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61" r:id="rId8"/>
    <sheet name="CONSOLIDATED_STATEMENTS_OF_CAS" sheetId="9" r:id="rId9"/>
    <sheet name="CONSOLIDATED_STATEMENTS_OF_CAS1" sheetId="10" r:id="rId10"/>
    <sheet name="NATURE_OF_OPERATIONS_AND_CORPO" sheetId="62" r:id="rId11"/>
    <sheet name="SIGNIFICANT_ACCOUNTING_POLICIE" sheetId="63" r:id="rId12"/>
    <sheet name="DRY_DOCK" sheetId="64" r:id="rId13"/>
    <sheet name="VESSELS_AND_EQUIPMENT_NET" sheetId="65" r:id="rId14"/>
    <sheet name="LONGTERM_DEBT_AND_OTHER_FINANC" sheetId="66" r:id="rId15"/>
    <sheet name="FAIR_VALUE_MEASUREMENT" sheetId="67" r:id="rId16"/>
    <sheet name="DERIVATIVE_INSTRUMENTS_AND_HED" sheetId="68" r:id="rId17"/>
    <sheet name="COMMITMENTS_AND_CONTINGENCIES" sheetId="69" r:id="rId18"/>
    <sheet name="INCOME_TAXES" sheetId="70" r:id="rId19"/>
    <sheet name="RELATED_PARTY_TRANSACTIONS" sheetId="71" r:id="rId20"/>
    <sheet name="SHARE_CAPITAL" sheetId="72" r:id="rId21"/>
    <sheet name="SUPPLEMENTAL_DISCLOSURE_OF_CAS" sheetId="73" r:id="rId22"/>
    <sheet name="BUSINESS_AND_GEOGRAPHIC_SEGMEN" sheetId="74" r:id="rId23"/>
    <sheet name="STOCK_COMPENSATION" sheetId="75" r:id="rId24"/>
    <sheet name="SUPPLEMENTAL_GUARANTOR_INFORMA" sheetId="76" r:id="rId25"/>
    <sheet name="SCHEDULE_I_CONDENSED_FINANCIAL" sheetId="77" r:id="rId26"/>
    <sheet name="SIGNIFICANT_ACCOUNTING_POLICIE1" sheetId="78" r:id="rId27"/>
    <sheet name="SIGNIFICANT_ACCOUNTING_POLICIE2" sheetId="79" r:id="rId28"/>
    <sheet name="DRY_DOCK_Tables" sheetId="80" r:id="rId29"/>
    <sheet name="VESSELS_AND_EQUIPMENT_NET_Tabl" sheetId="81" r:id="rId30"/>
    <sheet name="LONGTERM_DEBT_AND_OTHER_FINANC1" sheetId="82" r:id="rId31"/>
    <sheet name="FAIR_VALUE_MEASUREMENT_Tables" sheetId="83" r:id="rId32"/>
    <sheet name="DERIVATIVE_INSTRUMENTS_AND_HED1" sheetId="84" r:id="rId33"/>
    <sheet name="COMMITMENTS_AND_CONTINGENCIES_" sheetId="85" r:id="rId34"/>
    <sheet name="INCOME_TAXES_Tables" sheetId="86" r:id="rId35"/>
    <sheet name="RELATED_PARTY_TRANSACTIONS_Tab" sheetId="87" r:id="rId36"/>
    <sheet name="SUPPLEMENTAL_DISCLOSURE_OF_CAS1" sheetId="88" r:id="rId37"/>
    <sheet name="BUSINESS_AND_GEOGRAPHIC_SEGMEN1" sheetId="89" r:id="rId38"/>
    <sheet name="STOCK_COMPENSATION_Tables" sheetId="90" r:id="rId39"/>
    <sheet name="SUPPLEMENTAL_GUARANTOR_INFORMA1" sheetId="91" r:id="rId40"/>
    <sheet name="NATURE_OF_OPERATIONS_AND_CORPO1" sheetId="92" r:id="rId41"/>
    <sheet name="SIGNIFICANT_ACCOUNTING_POLICIE3" sheetId="93" r:id="rId42"/>
    <sheet name="SIGNIFICANT_ACCOUNTING_POLICIE4" sheetId="43" r:id="rId43"/>
    <sheet name="SIGNIFICANT_ACCOUNTING_POLICIE5" sheetId="44" r:id="rId44"/>
    <sheet name="DRY_DOCK_Details" sheetId="45" r:id="rId45"/>
    <sheet name="VESSELS_AND_EQUIPMENT_NET_Deta" sheetId="94" r:id="rId46"/>
    <sheet name="LONGTERM_DEBT_AND_OTHER_FINANC2" sheetId="95" r:id="rId47"/>
    <sheet name="FAIR_VALUE_MEASUREMENT_Details" sheetId="96" r:id="rId48"/>
    <sheet name="DERIVATIVE_INSTRUMENTS_AND_HED2" sheetId="97" r:id="rId49"/>
    <sheet name="COMMITMENTS_AND_CONTINGENCIES_1" sheetId="98" r:id="rId50"/>
    <sheet name="INCOME_TAXES_Details" sheetId="99" r:id="rId51"/>
    <sheet name="RELATED_PARTY_TRANSACTIONS_Det" sheetId="52" r:id="rId52"/>
    <sheet name="SHARE_CAPITAL_Details" sheetId="100" r:id="rId53"/>
    <sheet name="SUPPLEMENTAL_DISCLOSURE_OF_CAS2" sheetId="54" r:id="rId54"/>
    <sheet name="BUSINESS_AND_GEOGRAPHIC_SEGMEN2" sheetId="55" r:id="rId55"/>
    <sheet name="STOCK_COMPENSATION_Details" sheetId="101" r:id="rId56"/>
    <sheet name="SUPPLEMENTAL_GUARANTOR_INFORMA2" sheetId="102" r:id="rId57"/>
    <sheet name="SCHEDULE_I_CONDENSED_FINANCIAL1" sheetId="103" r:id="rId58"/>
  </sheets>
  <calcPr calcId="0"/>
</workbook>
</file>

<file path=xl/sharedStrings.xml><?xml version="1.0" encoding="utf-8"?>
<sst xmlns="http://schemas.openxmlformats.org/spreadsheetml/2006/main" count="25424" uniqueCount="1757">
  <si>
    <t>Document and Entity Information (USD $)</t>
  </si>
  <si>
    <t>12 Months Ended</t>
  </si>
  <si>
    <t>Dec. 31, 2013</t>
  </si>
  <si>
    <t>Jun. 30, 2013</t>
  </si>
  <si>
    <t>Document and Entity Information [Abstract]</t>
  </si>
  <si>
    <t>'</t>
  </si>
  <si>
    <t>Entity Registrant Name</t>
  </si>
  <si>
    <t>'ULTRAPETROL BAHAMAS LTD</t>
  </si>
  <si>
    <t>Entity Central Index Key</t>
  </si>
  <si>
    <t>'000106278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20-F</t>
  </si>
  <si>
    <t>Amendment Flag</t>
  </si>
  <si>
    <t>'false</t>
  </si>
  <si>
    <t>Document Period End Date</t>
  </si>
  <si>
    <t>CONSOLIDATED BALANCE SHEETS (USD $)</t>
  </si>
  <si>
    <t>In Thousands, unless otherwise specified</t>
  </si>
  <si>
    <t>Dec. 31, 2012</t>
  </si>
  <si>
    <t>CURRENT ASSETS</t>
  </si>
  <si>
    <t>Cash and cash equivalents</t>
  </si>
  <si>
    <t>Restricted cash</t>
  </si>
  <si>
    <t>Accounts receivable, net of allowance for doubtful accounts of $2,905 and $1,916 in 2013 and 2012, respectively</t>
  </si>
  <si>
    <t>Operating supplies and inventories</t>
  </si>
  <si>
    <t>Prepaid expenses</t>
  </si>
  <si>
    <t>Other receivables</t>
  </si>
  <si>
    <t>Other current assets</t>
  </si>
  <si>
    <t>Total current assets</t>
  </si>
  <si>
    <t>NONCURRENT ASSETS</t>
  </si>
  <si>
    <t>Vessels and equipment, net</t>
  </si>
  <si>
    <t>Dry dock</t>
  </si>
  <si>
    <t>Investments in and receivables from affiliates</t>
  </si>
  <si>
    <t>Intangible assets</t>
  </si>
  <si>
    <t>Goodwill</t>
  </si>
  <si>
    <t>Other assets</t>
  </si>
  <si>
    <t>Deferred income tax assets</t>
  </si>
  <si>
    <t>Total noncurrent assets</t>
  </si>
  <si>
    <t>Total assets</t>
  </si>
  <si>
    <t>CURRENT LIABILITIES</t>
  </si>
  <si>
    <t>Accounts payable</t>
  </si>
  <si>
    <t>Customer advances</t>
  </si>
  <si>
    <t>Payable to related parties</t>
  </si>
  <si>
    <t>Accrued interest</t>
  </si>
  <si>
    <t>Current portion of long-term financial debt</t>
  </si>
  <si>
    <t>2017 Senior Convertible Notes</t>
  </si>
  <si>
    <t>Other current liabilities</t>
  </si>
  <si>
    <t>Total current liabilities</t>
  </si>
  <si>
    <t>NONCURRENT LIABILITIES</t>
  </si>
  <si>
    <t>Long-term financial debt</t>
  </si>
  <si>
    <t>Deferred income tax liabilities</t>
  </si>
  <si>
    <t>Other liabilities</t>
  </si>
  <si>
    <t>Deferred gains</t>
  </si>
  <si>
    <t>Total noncurrent liabilities</t>
  </si>
  <si>
    <t>Total liabilities</t>
  </si>
  <si>
    <t>EQUITY</t>
  </si>
  <si>
    <t>Common stock, $0.01 par value: 250,000,000 authorized shares; 140,419,487 shares outstanding</t>
  </si>
  <si>
    <t>Additional paid-in capital</t>
  </si>
  <si>
    <t>Treasury stock: 3,923,094 shares at cost</t>
  </si>
  <si>
    <t>Accumulated deficit</t>
  </si>
  <si>
    <t>Accumulated other comprehensive loss</t>
  </si>
  <si>
    <t>Total Ultrapetrol (Bahamas) Limited stockholders' equity</t>
  </si>
  <si>
    <t>Noncontrolling interest</t>
  </si>
  <si>
    <t>Total equity</t>
  </si>
  <si>
    <t>Total liabilities and equity</t>
  </si>
  <si>
    <t>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outstanding (in shares)</t>
  </si>
  <si>
    <t>Treasury stock, shares (in shares)</t>
  </si>
  <si>
    <t>CONSOLIDATED STATEMENTS OF OPERATIONS (USD $)</t>
  </si>
  <si>
    <t>Dec. 31, 2011</t>
  </si>
  <si>
    <t>REVENUES</t>
  </si>
  <si>
    <t>Transportation and services</t>
  </si>
  <si>
    <t>Manufacturing</t>
  </si>
  <si>
    <t>OPERATING EXPENSES (1)</t>
  </si>
  <si>
    <t>Voyage expenses</t>
  </si>
  <si>
    <t>[1]</t>
  </si>
  <si>
    <t>Running costs</t>
  </si>
  <si>
    <t>Manufacturing Costs</t>
  </si>
  <si>
    <t>Depreciation and amortization</t>
  </si>
  <si>
    <t>Administrative and commercial expenses</t>
  </si>
  <si>
    <t>Loss on write-down of vessels</t>
  </si>
  <si>
    <t>Other operating income, net</t>
  </si>
  <si>
    <t>Operating expenses</t>
  </si>
  <si>
    <t>Operating profit (loss)</t>
  </si>
  <si>
    <t>OTHER INCOME (EXPENSES)</t>
  </si>
  <si>
    <t>Financial expense</t>
  </si>
  <si>
    <t>Financial loss on extinguishment of debt</t>
  </si>
  <si>
    <t>Foreign currency exchange gains (losses), net</t>
  </si>
  <si>
    <t>Investments in affiliates</t>
  </si>
  <si>
    <t>Other, net</t>
  </si>
  <si>
    <t>Total other income (expenses), net</t>
  </si>
  <si>
    <t>Income (Loss) before income tax</t>
  </si>
  <si>
    <t>Income tax (expense) benefit</t>
  </si>
  <si>
    <t>Net income (loss)</t>
  </si>
  <si>
    <t>Net income attributable to noncontrolling interest</t>
  </si>
  <si>
    <t>Net income (loss) attributable to Ultrapetrol (Bahamas) Limited</t>
  </si>
  <si>
    <t>INCOME (LOSS) PER SHARE OF ULTRAPETROL (BAHAMAS) LIMITED - BASIC AND DILUTED (in dollars per share)</t>
  </si>
  <si>
    <t>Basic weighted average number of shares (in shares)</t>
  </si>
  <si>
    <t>Diluted weighted average number of shares (in shares)</t>
  </si>
  <si>
    <t>(1) Operating expenses included $ 2,509, $2,753 and $4,622 in 2013, 2012 and 2011, respectively, from related parties.</t>
  </si>
  <si>
    <t>CONSOLIDATED STATEMENTS OF OPERATIONS (Parenthetical) (USD $)</t>
  </si>
  <si>
    <t>CONSOLIDATED STATEMENTS OF OPERATIONS [Abstract]</t>
  </si>
  <si>
    <t>Operating expenses from related parties</t>
  </si>
  <si>
    <t>CONSOLIDATED STATEMENTS OF COMPREHENSIVE INCOME (LOSS) (USD $)</t>
  </si>
  <si>
    <t>CONSOLIDATED STATEMENTS OF COMPREHENSIVE INCOME (LOSS) [Abstract]</t>
  </si>
  <si>
    <t>Other comprehensive income (loss):</t>
  </si>
  <si>
    <t>Reclassification of net derivative losses to other income (expense), net</t>
  </si>
  <si>
    <t>Reclassification of net foreign currency derivative gains to depreciation and amortization</t>
  </si>
  <si>
    <t>Reclassification of net derivative losses on cash flow hedges to financial expense</t>
  </si>
  <si>
    <t>Derivative (losses) gains on cash flow hedges</t>
  </si>
  <si>
    <t>Other Comprehensive income (loss), net of tax</t>
  </si>
  <si>
    <t>Comprehensive income (loss), net of income tax effect of $0</t>
  </si>
  <si>
    <t>Comprehensive income attributable to noncontrolling interest</t>
  </si>
  <si>
    <t>Comprehensive income (loss) attributable to Ultrapetrol (Bahamas) Limited</t>
  </si>
  <si>
    <t>CONSOLIDATED STATEMENTS OF COMPREHENSIVE INCOME (LOSS) (Parenthetical) (USD $)</t>
  </si>
  <si>
    <t>Comprehensive income (loss), tax effect</t>
  </si>
  <si>
    <t>CONSOLIDATED STATEMENTS OF CHANGES IN EQUITY (USD $)</t>
  </si>
  <si>
    <t>Common stock [Member]</t>
  </si>
  <si>
    <t>Additional paid-in capital [Member]</t>
  </si>
  <si>
    <t>Treasury stock [Member]</t>
  </si>
  <si>
    <t>Accumulated deficit [Member]</t>
  </si>
  <si>
    <t>Accumulated other comprehensive income (loss) [Member]</t>
  </si>
  <si>
    <t>Noncontrolling interest [Member]</t>
  </si>
  <si>
    <t>Total</t>
  </si>
  <si>
    <t>Balance at Dec. 31, 2010</t>
  </si>
  <si>
    <t>Balance (in shares) at Dec. 31, 2010</t>
  </si>
  <si>
    <t>Increase (Decrease) in Stockholders' Equity [Roll Forward]</t>
  </si>
  <si>
    <t>Compensation related to stock awards granted</t>
  </si>
  <si>
    <t>Compensation related to stock awards granted (in shares)</t>
  </si>
  <si>
    <t>Other comprehensive loss</t>
  </si>
  <si>
    <t>Balance at Dec. 31, 2011</t>
  </si>
  <si>
    <t>Balance (in shares) at Dec. 31, 2011</t>
  </si>
  <si>
    <t>Issuance of common stock</t>
  </si>
  <si>
    <t>Issuance of common stock (in shares)</t>
  </si>
  <si>
    <t>Balance at Dec. 31, 2012</t>
  </si>
  <si>
    <t>Balance (in shares) at Dec. 31, 2012</t>
  </si>
  <si>
    <t>Purchase of subsidiary shares from noncontrolling interests</t>
  </si>
  <si>
    <t>Balance at Dec. 31, 2013</t>
  </si>
  <si>
    <t>Balance (in shares) at Dec. 31, 2013</t>
  </si>
  <si>
    <t>CONSOLIDATED STATEMENTS OF CASH FLOWS (USD $)</t>
  </si>
  <si>
    <t>CASH FLOWS FROM OPERATING ACTIVITIES</t>
  </si>
  <si>
    <t>Adjustments to reconcile net income (loss) to net cash provided by (used in) operating activities:</t>
  </si>
  <si>
    <t>Depreciation of vessels and equipment</t>
  </si>
  <si>
    <t>Amortization of dry docking</t>
  </si>
  <si>
    <t>Expenditure for dry docking</t>
  </si>
  <si>
    <t>Loss on derivatives, net</t>
  </si>
  <si>
    <t>Debt issuance expense amortization</t>
  </si>
  <si>
    <t>Amortization of intangible assets</t>
  </si>
  <si>
    <t>(Gain) on sale of vessels</t>
  </si>
  <si>
    <t>Net losses from investments in affiliates</t>
  </si>
  <si>
    <t>Allowance for doubtful accounts</t>
  </si>
  <si>
    <t>Share - based compensation</t>
  </si>
  <si>
    <t>(Increase) decrease in assets:</t>
  </si>
  <si>
    <t>Accounts receivable</t>
  </si>
  <si>
    <t>Other receivables, operating supplies and inventories and prepaid expenses</t>
  </si>
  <si>
    <t>Other</t>
  </si>
  <si>
    <t>Increase (decrease) in liabilities:</t>
  </si>
  <si>
    <t>Accounts payable and customer advances</t>
  </si>
  <si>
    <t>Other payables</t>
  </si>
  <si>
    <t>Net cash provided by (used in) operating activities</t>
  </si>
  <si>
    <t>CASH FLOWS FROM INVESTING ACTIVITIES</t>
  </si>
  <si>
    <t>Purchase of vessels and equipment ($7,521 in 2013 and $10,904 in 2012 for barges built, sold and leased-back)</t>
  </si>
  <si>
    <t>Proceeds from disposals of vessels, net ($9,410 in 2013 and $13,020 in 2012 for barges sold and leased-back)</t>
  </si>
  <si>
    <t>(Increase) decrease in loans to related parties</t>
  </si>
  <si>
    <t>Net cash (used) in investing activities</t>
  </si>
  <si>
    <t>CASH FLOWS FROM FINANCING ACTIVITIES</t>
  </si>
  <si>
    <t>Scheduled repayments of long-term financial debt</t>
  </si>
  <si>
    <t>Early repayment of long-term financial debt</t>
  </si>
  <si>
    <t>Prepayment of 2017 Senior Convertible Notes</t>
  </si>
  <si>
    <t>Prepayment of 2014 Senior Notes</t>
  </si>
  <si>
    <t>Short-term credit facility borrowings</t>
  </si>
  <si>
    <t>Short-term credit facility repayments</t>
  </si>
  <si>
    <t>Proceeds from issuance of 2021 Senior Notes, net of issuance costs</t>
  </si>
  <si>
    <t>Proceeds from issuance of common stock, net of expenses</t>
  </si>
  <si>
    <t>Proceeds from long-term financial debt</t>
  </si>
  <si>
    <t>Purchase of subsidiary shares from noncontrolling interest</t>
  </si>
  <si>
    <t>(Increase) decrease in restricted cash</t>
  </si>
  <si>
    <t>Other financing activities, net</t>
  </si>
  <si>
    <t>Net cash (used in) provided by financing activities</t>
  </si>
  <si>
    <t>Net (decrease) increase in cash and cash equivalents</t>
  </si>
  <si>
    <t>Cash and cash equivalents at the beginning of year</t>
  </si>
  <si>
    <t>Cash and cash equivalents at the end of year</t>
  </si>
  <si>
    <t>CONSOLIDATED STATEMENTS OF CASH FLOWS (Parenthetical) (USD $)</t>
  </si>
  <si>
    <t>CONSOLIDATED STATEMENTS OF CASH FLOWS [Abstract]</t>
  </si>
  <si>
    <t>Purchases of barges built, sold and leased-back</t>
  </si>
  <si>
    <t>Proceeds from sale of barges sold and leased-back</t>
  </si>
  <si>
    <t>NATURE OF OPERATIONS AND CORPORATE ORGANIZATION</t>
  </si>
  <si>
    <t>NATURE OF OPERATIONS AND CORPORATE ORGANIZATION [Abstract]</t>
  </si>
  <si>
    <t>Nature of operations</t>
  </si>
  <si>
    <t>Ultrapetrol (Bahamas) Limited ("Ultrapetrol Bahamas", "Ultrapetrol", "the Company", "us" or "we") is a company organized and registered as a Bahamas Corporation since December 1997.</t>
  </si>
  <si>
    <t>We are a shipping transportation company serving the marine transportation needs of our clients in the markets on which we focus.  We serve the shipping markets for containers, grain soybean, forest products, minerals, crude oil, petroleum, and refined petroleum products, as well as the offshore oil platform supply market, through our operations in the following three segments of the marine transportation industry.  In our River Business we are an owner and operator of river barges and push boats in the Hidrovia region of South America, a region of navigable waters on the Parana, Paraguay and Uruguay Rivers and part of the River Plate, which flow through Brazil, Bolivia, Uruguay, Paraguay and Argentina. The Company also has a shipyard that should promote organic growth and from time to time make external sales. In our Offshore Supply Business we own and operate vessels that provide logistical and transportation services for offshore petroleum exploration and production companies, in the coastal waters of Brazil and the North Sea.  In our Ocean Business, we are an owner and operator of oceangoing vessels that transport petroleum products and a container line service in the Argentine cabotage trade.</t>
  </si>
  <si>
    <t>On December 12, 2012, we entered into an investment agreement with Sparrow Capital Investments Ltd, or Sparrow, a subsidiary of Southern Cross Latin America Private Equity Fund III, L.P. and Southern Cross Latin America Private Equity Fund IV, L.P., or Southern Cross, pursuant to which we sold 110,000,000 shares of newly issued common stock to Sparrow at a purchase price of $2.00 per share, or the Sparrow Investment, and received net proceeds of $219,122.  Concurrently, Sparrow designated Sparrow CI Sub Ltd. to receive 16,060,000 shares of common stock of Ultrapetrol.  In connection with the investment agreement, the Company (1) made certain amendments to its Articles and Memorandum of Association at the time of closing, and (2) entered into a registration rights agreement for the shares purchased by Sparrow and shares currently owned by Inversiones Los Avellanos S.A. ("Los Avellanos") and Hazels (Bahamas) Investments Inc. ("Hazels"), two existing shareholders of the Company.</t>
  </si>
  <si>
    <t>In addition, in connection with the Sparrow Investment, Sparrow entered into a Shareholders' Agreement with Los Avellanos and Hazels (the "Shareholders' Agreement") regarding, among other things, the governance of the Company and the transfer of shares of common stock held by the parties, and which includes the following provisions:</t>
  </si>
  <si>
    <t>-</t>
  </si>
  <si>
    <t>For an initial period of six months after December 12, 2012, subject to extension or termination at discretion of Sparrow, at any time, Los Avellanos and Hazels have together the right to appoint four directors to the Company's board of Directors, and Sparrow has the right to appoint two directors to the Company's board of Directors.</t>
  </si>
  <si>
    <t>Subsequent to the termination of this initial period, which was terminated on June 12, 2013, Los Avellanos and Hazels together have the right to appoint two directors to the Company's board of Directors, and Sparrow have the right to appoint four directors to the Company's board of Directors.</t>
  </si>
  <si>
    <t>A seventh, independent director is jointly agreed by the parties.</t>
  </si>
  <si>
    <t>The Shareholders' Agreement includes corporate governance provisions that require six directors to approve certain actions by the Company.</t>
  </si>
  <si>
    <t>Los Avellanos and Hazels agree to vote their shares of common stock in the same manner as Sparrow, except for any matter that requires, but does not obtain, the approval of six directors of the Company, as required by the Shareholders' Agreement.</t>
  </si>
  <si>
    <t>Los Avellanos and Hazels on the one hand and Sparrow on the other hand have a right of first offer on the shares of common stock held by the other party along with customary "tag-along" rights. Sparrow also has certain "drag-along" rights with respect to the shares of common stock held by Los Avellanos and Hazels. These drag-along rights take effect beginning four years after the closing date and only if Sparrow fails to achieve certain investment returns.</t>
  </si>
  <si>
    <t>Please also see Note 11 to these Consolidated Financial Statements, "Share Capital"</t>
  </si>
  <si>
    <t>SIGNIFICANT ACCOUNTING POLICIES</t>
  </si>
  <si>
    <t>SIGNIFICANT ACCOUNTING POLICIES [Abstract]</t>
  </si>
  <si>
    <t>a)</t>
  </si>
  <si>
    <t>Basis of presentation and principles of consolidation</t>
  </si>
  <si>
    <t>The consolidated financial statements have been prepared in accordance with accounting principles generally accepted in the United States of America ("US GAAP").</t>
  </si>
  <si>
    <t>The consolidated financial statements include the accounts of the Company and its subsidiaries, both majority and wholly owned. Significant intercompany accounts and transactions have been eliminated in this consolidation.  Investments in 50% or less owned affiliates, in which the Company exercises significant influence, are accounted for by the equity method.</t>
  </si>
  <si>
    <t>b)</t>
  </si>
  <si>
    <t>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years.  Significant estimates have been made by management, including the allowance for doubtful accounts, insurance claims receivable, useful lives and valuation of vessels, recoverability of tangible assets and goodwill and certain accrued liabilities.  Actual results may differ from those estimates.</t>
  </si>
  <si>
    <t>c)</t>
  </si>
  <si>
    <t>Revenues and related expenses</t>
  </si>
  <si>
    <t>Revenue is recorded when services are rendered, the Company has a signed charter agreement or other evidence of an arrangement, prices are fixed or determinable and collection is reasonably assured.</t>
  </si>
  <si>
    <t>The primary source of the Company’s revenue, freight transportation by river barges, ocean-going vessels or PSVs, is recognized based on time charters, bareboat charters, consecutive voyage charters or affreightment / voyage contracts.</t>
  </si>
  <si>
    <t>Revenue from time charters and bareboat charters is earned and recognized on a daily basis.  Revenue from affreightment / voyage contracts and consecutive voyage charters is recognized based upon the percentage of voyage completion.  In our River Business, a voyage is deemed to commence upon the departure of the discharged barge of the previous voyage and is deemed to end upon the completion of discharge of the current voyage.  The percentage of voyage completion is based on the miles transited at the balance sheet date divided by the total miles expected for the voyage.  The position of the barge at the balance sheet date is determined by locating the position of the pushboat with the barge in tow through the use of a global positioning system ("GPS").</t>
  </si>
  <si>
    <t>The Company does not begin recognizing revenue if the charter agreement has not been entered into with the customer, even if the vessel has discharged its cargo and is sailing to the anticipated load port on its next voyage.</t>
  </si>
  <si>
    <t>Demurrage income represents charges made to the charterer when loading or discharging time exceeds the stipulated time in the voyage charter and is recognized as it is earned.</t>
  </si>
  <si>
    <t>The recognition of revenue due to shortfalls on take or pay contracts occurs at the end of each declaration period. A declaration period is defined as the time period in which the contract volume obligation was to be met. If the volume was not met during that time period, then the amount of billable revenue resulting from the failure to perform will be calculated and recognized as it is billed.</t>
  </si>
  <si>
    <t>Vessel voyage costs, primarily consisting of port, canal and bunker expenses that are unique to a particular charter, are paid for by the charterer under time charter arrangements or by the Company under voyage charter arrangements.  The commissions paid in advance are deferred and amortized over the related voyage charter period to the extent commissions are earned as the Company’s revenues are earned.  Bunker expenses are capitalized when acquired as operating supplies and subsequently charged to voyage expenses as consumed.  All other voyage expenses and other vessel operating expenses are expensed as incurred.</t>
  </si>
  <si>
    <t>From time to time we provide ship salvage services under Lloyd’s Standard Form of Salvage Agreement ("LOF"). The Company recognizes costs as incurred on these LOF services.  Revenue is recorded at the time the LOF settlement or arbitration award occurs.  In those cases where a minimum salvage remuneration is guaranteed or determined by contract then such minimum amount is recognized in revenue when services are rendered.</t>
  </si>
  <si>
    <t>In its River Business the Company uses the completed contract method for river barges sold to third parties which typically have construction periods of 90 days or less. Contracts are considered complete when the customer has technically accepted the river barges and the remaining costs and potential risk are insignificant. Losses are accrued if manufacturing costs are expected to exceed manufacturing contract revenue.</t>
  </si>
  <si>
    <t>Customer billings in excess of costs incurred and revenue recognized, which typically reflect initial down payments, are included in customer advances in the accompanying consolidated balance sheets.</t>
  </si>
  <si>
    <t>Manufacturing expenses are primarily comprised of steel cost, which is the largest component of our raw materials, and the cost of labor.</t>
  </si>
  <si>
    <t>d)</t>
  </si>
  <si>
    <t>Foreign currency translation</t>
  </si>
  <si>
    <t>The Company uses the US dollar as its functional currency.  Receivables and payables denominated in foreign currencies are translated into US dollars at the rate of exchange at the balance sheet date, while revenues and expenses are translated using the average exchange rate for each month.</t>
  </si>
  <si>
    <t>Certain subsidiaries enter into transactions denominated in currencies other than their functional currency.  Changes in currency exchange rates between the functional currency and the currency in which a transaction is denominated are included in the consolidated statements of operations in the period in which the currency exchange rate changes.</t>
  </si>
  <si>
    <t>During the year ended December 31, 2013, the Company performed through its subsidiaries several transactions at different exchanges rates between Argentinean Peso (ARS) and U.S. dollars (USD). Pursuant to ASC Topic 830, these transactions were measured at the particular applicable exchange rate at which they were settled resulting in foreign currency exchange gains amounting to $25,360 which were included in "Foreign currency exchange gains (losses), net" in the accompanying consolidated statements of operations.</t>
  </si>
  <si>
    <t>e)</t>
  </si>
  <si>
    <t>The Company considers all highly liquid investments with an original maturity of three months or less to be cash equivalents.  Cash equivalents consist of money market instruments and interest-bearing deposits.  The credit risk associated with cash and cash equivalents is considered to be low due to the high credit quality of the financial institutions with which the Company operates.</t>
  </si>
  <si>
    <t>f)</t>
  </si>
  <si>
    <t>Certain of the Company’s loan agreements require the Company to fund:  (a) a loan retention account equivalent to the next loan installment (depending on the frequency of the repayment elected by the Company, i.e. quarterly or semi annually) plus interest which is used to fund the loan installments coming due, (b) a drydocking account which is restricted for use and can only be used for the purpose of paying for drydocking or special survey expenses and (c) cash deposits required as collateral with certain banks under the Company's borrowing arrangements.</t>
  </si>
  <si>
    <t>g)</t>
  </si>
  <si>
    <t>Most of the Company’s accounts receivable are due from international oil companies, international grainhouses, traders and mining companies.  The Company performs ongoing credit evaluations of its trade customers and generally does not require collateral. The Company routinely reviews its accounts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si>
  <si>
    <t>Accounts receivable from one customer of Ultrapetrol River Business accounted for 11% of total consolidated accounts receivable as of December 31, 2013.</t>
  </si>
  <si>
    <t>Accounts receivable from one customer of Ultrapetrol Ocean and Offshore Supply Business accounted for 22% and 27% of total consolidated accounts receivable as of December 31, 2013 and 2012, respectively.</t>
  </si>
  <si>
    <t>Changes in the allowance for doubtful accounts for the years ended December 31, were as follow:</t>
  </si>
  <si>
    <t>For the years ended December 31,</t>
  </si>
  <si>
    <t>Balance at January 1</t>
  </si>
  <si>
    <t>$</t>
  </si>
  <si>
    <t>Provision</t>
  </si>
  <si>
    <t>Recovery</t>
  </si>
  <si>
    <t>(293</t>
  </si>
  <si>
    <t>)</t>
  </si>
  <si>
    <t>Amounts written off (1)</t>
  </si>
  <si>
    <t>(1,478</t>
  </si>
  <si>
    <t>(191</t>
  </si>
  <si>
    <t>(312</t>
  </si>
  <si>
    <t>Balance at December 31</t>
  </si>
  <si>
    <t>Accounts charged to the allowance when collection efforts cease.</t>
  </si>
  <si>
    <t>h)</t>
  </si>
  <si>
    <t>Concentrations of credit risk</t>
  </si>
  <si>
    <t>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in the industries in which operates. The Company does not generally require collateral or other security to support its outstanding receivables. The Company minimizes its credit risk relating to receivables by performing ongoing credit evaluations and, to date, credit losses have not been material.</t>
  </si>
  <si>
    <t>The absence of a government-approved market mechanism to convert local currency to U.S. dollars in Argentina may restrict the Company's ability to make payments abroad.  As of December 31, 2013, cash held by our Argentine subsidiaries accounted for 9% of our consolidated cash and cash equivalents.</t>
  </si>
  <si>
    <t>i)</t>
  </si>
  <si>
    <t>Insurance claims receivable</t>
  </si>
  <si>
    <t>Insurance claims receivable comprise claims submitted relating to hull and machinery (H&amp;M), protection and indemnity (P&amp;I), loss of hire (LOH) and strike insurance coverage.  They are recorded when the recovery of an insurance claim is probable.  Deductible amounts related to covered incidents are expensed in the period of occurrence of the incident.  The credit risk associated with insurance claims receivable is considered low due to the high credit quality and funded status of the insurance underwriters and P&amp;I clubs in which the Company is either a client or a member.  Insurance claims receivable, included in other receivables in the accompanying consolidated balance sheets, amounts to $6,692 and $6,017 at December 31, 2013 and 2012, respectively.</t>
  </si>
  <si>
    <t>j)</t>
  </si>
  <si>
    <t>Operating supplies and inventories are carried at the lower of cost or market and consist of the following:</t>
  </si>
  <si>
    <t>At December 31,</t>
  </si>
  <si>
    <t>River barges in progress and raw material related to barge production for sale to third parties</t>
  </si>
  <si>
    <t>Fuel and supplies</t>
  </si>
  <si>
    <t>k)</t>
  </si>
  <si>
    <t>Vessels and equipment are stated at cost less accumulated depreciation.  This cost includes the purchase price and all directly attributable costs (initial repairs, improvements and delivery expenses, interest and on-site supervision costs incurred during the construction periods).  Subsequent expenditures for conversions renewals or major improvements are also capitalized when they appreciably extend the life, increase the earning capacity or improve the safety of the vessels.</t>
  </si>
  <si>
    <t>New barges built for the River Business segment in our own shipyard in Punta Alvear, Argentina are capitalized at cost.</t>
  </si>
  <si>
    <t>Depreciation is computed net of the estimated scrap value which is equal to the product of each vessel’s lightweight tonnage and estimated scrap value per lightweight ton and is recorded using the straight-line method over the estimated useful lives of the vessels.  Acquired secondhand vessels are depreciated from the date of their acquisition over the remaining estimated useful life.</t>
  </si>
  <si>
    <t>From time to time, the Company acquires vessels which have already exceeded the Company’s useful life policy, in which case the Company depreciates such vessels based on its best estimate of such vessel’s remaining useful life, typically until the next survey or certification date.</t>
  </si>
  <si>
    <t>Improvements to leased property are amortized over the shorter of their economic life or the respective lease term.</t>
  </si>
  <si>
    <t>The estimated useful life of each of the Company’s major categories of assets is as follows:</t>
  </si>
  <si>
    <t>Useful life</t>
  </si>
  <si>
    <t>(in years)</t>
  </si>
  <si>
    <t>Ocean-going vessels</t>
  </si>
  <si>
    <t>24 to 27</t>
  </si>
  <si>
    <t>PSVs</t>
  </si>
  <si>
    <t>River barges and push boats</t>
  </si>
  <si>
    <t>Buildings</t>
  </si>
  <si>
    <t>20 to 30</t>
  </si>
  <si>
    <t>Furniture and equipment</t>
  </si>
  <si>
    <t>5 to 15</t>
  </si>
  <si>
    <t>However, when regulations place limitations over the ability of a vessel to trade, its useful life is adjusted to end at the date such regulations become effective. Currently, these regulations do not affect any of our vessels.</t>
  </si>
  <si>
    <t>At the time vessels are disposed of, the assets and related accumulated depreciation are removed from the accounts, and any resulting gain or loss is recorded in other operating income.</t>
  </si>
  <si>
    <t>Long-lived assets are reviewed for impairment, whenever events or changes in circumstances indicate that the carrying amount may not be recoverable.  If the sum of the expected future undiscounted cash flows is less than the carrying amount of the asset, a loss is recognized for the difference between the fair value and carrying value of the asset.  The assumptions used to develop estimates of future undiscounted cash flows are based on historical trends as well as future expectations. To the extent impairment indicators are present, the Company determines undiscounted projected net operating cash flows for each vessel in the Ocean and Offshore Supply Business and as a fleet in the River Business and compares them to their carrying value. The cash flow period is based on the remaining lives of the vessels or the fleet, which range from 4 to 24 years.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based on the historical average for similar vessels and utilizing available market data for time charter and spot market rates and forward freight agreements over the remaining estimated life of the vessel, net of brokerage commissions, expected outflows for assets’ maintenance and assets’ operating expenses (including planned drydocking and special survey expenditures), and fleet utilization ranging from 93% to 99%. The salvage value used in the impairment test is estimated at $435 (four hundred and thirty-five U.S. dollars) per lightweight ton (LWT) in accordance with the Company’s assets’ depreciation policy. Although the Company believes that the assumptions used to evaluate potential impairment are reasonable and appropriate, such assumptions are highly subjective. As a result of the impairment review, the Company determined that the carrying amounts of its assets were recoverable, and therefore, concluded that no impairment loss was necessary for the years ended December 31, 2013, 2012 and 2011, except for the charge described below.</t>
  </si>
  <si>
    <t>During the year ended December 31, 2012, the Company recorded an impairment charge totaling $16,000 to write down the carrying amount of its product tanker M/V Amadeo to its estimated fair value. The write down was as a consequence of the level of distress in the tanker market and its high operational costs.</t>
  </si>
  <si>
    <t>l)</t>
  </si>
  <si>
    <t>Dry dock costs</t>
  </si>
  <si>
    <t>The Company’s vessels must be periodically drydocked and pass inspections to maintain their operating classification, as mandated by maritime regulations.  Costs incurred to drydock a vessel / pushboat are deferred and amortized using the straight-line method over the period to the next drydock, generally 24 to 36 months.  Drydocking costs incurred are mostly comprised of: replacing steel plates, painting the vessel’s hull and sides, recoating cargo and fuel tanks, and performing other engine and equipment maintenance activities to bring the vessel into compliance with classification standards.  The unamortized portion of dry dock costs for vessels that are sold are written off and included in the calculation of the resulting gain or loss in the year of the vessel’s sale.</t>
  </si>
  <si>
    <t>Expenditures for maintenance and minor repairs are expensed as incurred.</t>
  </si>
  <si>
    <t>m)</t>
  </si>
  <si>
    <t>These investments are accounted for by the equity method. At December 31, 2013 and 2012 and for each of the three years in the period ended December 31, 2013, this includes our interest in 50% of Obras Terminales y Servicios S.A. ("OTS S.A.") and in 49% of Marítima Sipsa S.A.</t>
  </si>
  <si>
    <t>For the year ended December 31, 2011 it also includes our interest in 50% of Puertos del Sur S.A. As described in Note 4, during 2012 the Company purchased the other 50% of Puertos del Sur S.A.</t>
  </si>
  <si>
    <t>n)</t>
  </si>
  <si>
    <t>Identifiable intangible assets</t>
  </si>
  <si>
    <t>The Company’s intangible assets arose as a result of the Ravenscroft acquisition in 2006, and consist principally of a safety management system which is being amortized over its useful life of eight years using the straight-line method.</t>
  </si>
  <si>
    <t>Accumulated amortization at December 31, 2013 and 2012 amounted to $1,356 and $1,181, respectively and amortization for the years ended December 31, 2013, 2012 and 2011 amounted to $175 in each year.  Amortization of intangible assets for the five years subsequent to December 31, 2013 is expected to be $44 in 2014.</t>
  </si>
  <si>
    <t>o)</t>
  </si>
  <si>
    <t>Goodwill is recorded when the purchase price paid for an acquisition exceeds the estimated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uses a discounted future cash flow ("DCF") approach that uses estimates for revenue, costs and appropriate discount rates, among others.  These various estimates are reviewed each time the Company tests goodwill for impairment and many are developed as part of the Company’s routine business planning and forecasting process.  The Company believes its estimates and assumptions are reasonable; however, variations from those estimates could produce materially different results.</t>
  </si>
  <si>
    <t>p)</t>
  </si>
  <si>
    <t>This account corresponds to costs incurred to issue debt net of amortization costs, which are being amortized over the term of the debt using the effective interest rate method.  Any unamortized balance of costs relating to debt repaid or refinanced is expensed in the period the repayment or refinancing is made, subject to the accounting guidance regarding debt modifications and extinguishment.  Amortization for debt issuance expense for the years ended December 31, 2013, 2012 and 2011 totaled $2,711, $2,217 and $2,323, respectively, and is included in financial expense in the accompanying consolidated statements of operations.</t>
  </si>
  <si>
    <t>q)</t>
  </si>
  <si>
    <t>Accounts payable at December 31, 2013 and 2012 consists of insurance premium payables, operating expenses, among others.</t>
  </si>
  <si>
    <t>r)</t>
  </si>
  <si>
    <t>Deferred gains -- River barges sale-leaseback transactions</t>
  </si>
  <si>
    <t>The Company has entered into a river barges sale-leaseback transaction with a finance company.  Gains are deferred to the extent of the present value of future minimum lease payments and are amortized as reductions to rental expense over the applicable lease term.  Deferred gains activity related to these transactions for the years ended December 31, was as follows:</t>
  </si>
  <si>
    <t>For the years ended</t>
  </si>
  <si>
    <t>December 31,</t>
  </si>
  <si>
    <t>Balance at beginning of the year</t>
  </si>
  <si>
    <t>Deferred gains arising from sales</t>
  </si>
  <si>
    <t>Amortization of deferred gains included in operating expenses as reduction to rental expense</t>
  </si>
  <si>
    <t>(391</t>
  </si>
  <si>
    <t>(30</t>
  </si>
  <si>
    <t>Balance at end of the year</t>
  </si>
  <si>
    <t>s)</t>
  </si>
  <si>
    <t>Comprehensive loss</t>
  </si>
  <si>
    <t>The components of accumulated other comprehensive loss in the accompanying consolidated balance sheets were as follows:</t>
  </si>
  <si>
    <t>Unrealized net losses on interest rate collar</t>
  </si>
  <si>
    <t>(1,362</t>
  </si>
  <si>
    <t>(1,958</t>
  </si>
  <si>
    <t>Unrealized net losses on interest rate swaps</t>
  </si>
  <si>
    <t>(574</t>
  </si>
  <si>
    <t>(803</t>
  </si>
  <si>
    <t>Unrealized net gains on EURO hedge</t>
  </si>
  <si>
    <t>(1,808</t>
  </si>
  <si>
    <t>(2,624</t>
  </si>
  <si>
    <t>Amounts attributable to noncontrolling interest</t>
  </si>
  <si>
    <t>(46</t>
  </si>
  <si>
    <t>Amounts attributable to Ultrapetrol (Bahamas) Limited</t>
  </si>
  <si>
    <t>(2,578</t>
  </si>
  <si>
    <t>At December 31, 2013, the Company expects that it will reclassify $1,022 of net losses on interest rate collar and interest rate swaps from accumulated other comprehensive loss to earnings during the next twelve months related to the payments of interest of our variable interest rate debt that will affect earnings for 2014.</t>
  </si>
  <si>
    <t>t)</t>
  </si>
  <si>
    <t>Derivative financial instruments</t>
  </si>
  <si>
    <t>The Company from time to time uses derivative financial instruments to reduce risk from foreign currency fluctuations, changes in spot market rates for oceangoing vessels, changes in interest rate and changes in bunker fuel prices.</t>
  </si>
  <si>
    <t>The Company recognizes all of its derivative instruments as either assets or liabilities in the balance sheet at fair value.  The accounting for changes in the fair value (i.e., gains or losses) of a derivative financial instrument depends on whether it has been designated and qualifies as part of a hedging relationship and further, on the type of hedging relationship.</t>
  </si>
  <si>
    <t>For derivative financial instruments that are designated and qualify as cash flow hedges, the effective portion of the gain or loss on the derivative financial instrument is reported as a component of other comprehensive loss and reclassified into earnings in the same line item associated with the hedged transaction in the same period or periods during which the hedged transaction affects earnings.  The ineffective portion of a derivative’s change in fair value is immediately recognized in income.</t>
  </si>
  <si>
    <t>Derivative financial instruments that are not designated as hedges for accounting purposes are adjusted to fair value through income.</t>
  </si>
  <si>
    <t>u)</t>
  </si>
  <si>
    <t>Income (Loss) per share attributable to Ultrapetrol (Bahamas) Limited</t>
  </si>
  <si>
    <t>Basic income (loss) per share attributable to Ultrapetrol (Bahamas) Limited is computed by dividing the net income (loss) by the weighted average number of common shares outstanding during the relevant periods net of shares held in treasury.  Diluted income (loss) per share attributable to Ultrapetrol (Bahamas) Limited reflects the potential dilution that could occur if securities or other contracts to issue common shares result in the issuance of such shares.  In determining dilutive shares for this purpose the Company assumes, through the application of the treasury stock and if-converted methods, all restricted stock grants have vested, all common shares have been issued pursuant to the exercise of all outstanding stock options and all common shares have been issued pursuant to the conversion of all outstanding convertible notes.</t>
  </si>
  <si>
    <t>For the years ended December 31, 2012 and 2011, the Company had a net loss and therefore the effect of potentially dilutive securities was antidilutive.</t>
  </si>
  <si>
    <t>The following outstanding equity awards are not included in the diluted net income (loss) per share attributable to Ultrapetrol (Bahamas) Limited calculation because they would have had an antidilutive effect:</t>
  </si>
  <si>
    <t>Stock options</t>
  </si>
  <si>
    <t>Restricted stock</t>
  </si>
  <si>
    <t>Convertible debt</t>
  </si>
  <si>
    <t>The following table sets forth the computation of basic and diluted net income (loss) per share attributable to Ultrapetrol (Bahamas) Limited.</t>
  </si>
  <si>
    <t>(63,657</t>
  </si>
  <si>
    <t>(18,805</t>
  </si>
  <si>
    <t>Basic weighted average number of shares</t>
  </si>
  <si>
    <t>Effect on dilutive shares -- options and restricted stock</t>
  </si>
  <si>
    <t>Diluted weighted average number of shares</t>
  </si>
  <si>
    <t>Basic and diluted net income (loss) per share attributable to Ultrapetrol (Bahamas) Limited</t>
  </si>
  <si>
    <t>(1.80</t>
  </si>
  <si>
    <t>(0.64</t>
  </si>
  <si>
    <t>v)</t>
  </si>
  <si>
    <t>Stock compensation</t>
  </si>
  <si>
    <t>Stock-based compensation cost is measured at the date of grant, based on the calculated fair value of the award, and is recognized as expense over the employee’s service period, which is generally the vesting period of the equity grant. The fair value of performance based restricted common stock awards that are probable of being earned is expensed over the performance periods as the awards vest.  The Company does not estimate forfeitures in its expense calculations as forfeiture history has been minor.</t>
  </si>
  <si>
    <t>w)</t>
  </si>
  <si>
    <t>Other operating income generally includes gains from vessel sales, favourable judgments with customers, recoveries from insurances companies, and other income from miscellaneous transactions.</t>
  </si>
  <si>
    <t>Other income of $5,692 for the year ended December 31, 2013 included a gain of $1,356 concerning a settlement agreement with a customer in our Offshore Supply Business</t>
  </si>
  <si>
    <t>Other income of $8,376 for the year ended December 31, 2012 included a gain of $3,564 from the sale of a river pushboat.</t>
  </si>
  <si>
    <t>Other income of $8,257 for the year ended December 31, 2011 included a $4,748 gain related to a favourable arbitration with a former customer in our River Business.</t>
  </si>
  <si>
    <t>x)</t>
  </si>
  <si>
    <t>Income taxes</t>
  </si>
  <si>
    <t>The Company accounts for deferred income taxes under the liability method.  Under this method, deferred income tax assets and liabilities are established for temporary differences between the financial reporting basis and the tax basis of the Company’s assets and liabilities at each period end corresponding to those jurisdictions subject to income taxes.  Deferred tax assets are recognized for all deductible temporary differences and an offsetting valuation allowance is recorded to the extent that it is not more likely than not that the deferred tax assets will be realized.  Deferred tax is measured based on tax rates and laws enacted or substantively enacted at the balance sheet date in any jurisdiction.</t>
  </si>
  <si>
    <t>Income tax regulations in the different countries in which we operate are subject to interpretation by taxing authorities.  As a result, our judgment in the determination of uncertain income tax positions could be interpreted differently.  In this sense, the income tax returns of our primary income tax jurisdictions remain subject to examination by related tax authorities.  The tax returns are open to examination from 3 to 7 years.</t>
  </si>
  <si>
    <t>DRY DOCK</t>
  </si>
  <si>
    <t>DRY DOCK [Abstract]</t>
  </si>
  <si>
    <t>The capitalized amounts in dry dock at December 31, 2013 and 2012 were as follows:</t>
  </si>
  <si>
    <t>Original book value</t>
  </si>
  <si>
    <t>Accumulated amortization</t>
  </si>
  <si>
    <t>(20,162</t>
  </si>
  <si>
    <t>(19,461</t>
  </si>
  <si>
    <t>Net book value</t>
  </si>
  <si>
    <t>For the years ended December 31, 2013, 2012 and 2011, amortization expense was $3,409, $4,763 and $4,078, respectively.</t>
  </si>
  <si>
    <t>VESSELS AND EQUIPMENT, NET</t>
  </si>
  <si>
    <t>VESSELS AND EQUIPMENT, NET [Abstract]</t>
  </si>
  <si>
    <t>The capitalized cost of the vessels and equipment, and the related accumulated depreciation at December 31, 2013 and 2012 were as follows:</t>
  </si>
  <si>
    <t>River barges and pushboats</t>
  </si>
  <si>
    <t>Advances for PSV construction</t>
  </si>
  <si>
    <t>Building, land, operating base and shipyard</t>
  </si>
  <si>
    <t>Total original book value</t>
  </si>
  <si>
    <t>Accumulated depreciation</t>
  </si>
  <si>
    <t>(256,837</t>
  </si>
  <si>
    <t>(222,928</t>
  </si>
  <si>
    <t>For the years ended December 31, 2013, 2012 and 2011, depreciation expense was $38,951, $38,914 and $34,891, respectively.</t>
  </si>
  <si>
    <t>Certain interest costs incurred during the construction of vessels are capitalized as part of the assets’ carrying values and are depreciated over such assets’ estimated useful lives. No interest was capitalized during the years ended December 31, 2013, 2012 and 2011.</t>
  </si>
  <si>
    <t>ACQUISITIONS AND DISPOSALS</t>
  </si>
  <si>
    <t>River Business</t>
  </si>
  <si>
    <t>During 2013 and 2012, the Company built, sold and leased back, ten and fourteen river barges for $9,410 and $13,020, respectively with a lease term of ten years. Gains of $1,889 and $2,116 for the years ended December 31, 2013 and 2012, respectively related to the sale-lease back were deferred and are being amortized over the minimum lease period (see Note 2.r).</t>
  </si>
  <si>
    <t>During 2012, eight river barges were built in our own shipyard in Punta Alvear, Argentina for a total cost of $9,100.</t>
  </si>
  <si>
    <t>During 2012, the Company sold and delivered a river pushboat, for a total sale price of $3,850 and we recognized a gain on sale of vessel of $3,564.</t>
  </si>
  <si>
    <t>During 2011, we purchased three pushboats, for a total aggregate purchase price of $2,900. The Company also incurred $2,000 in additional direct costs relating to these acquisitions.</t>
  </si>
  <si>
    <t>During 2011, forty-two barges were built in our own shipyard in Punta Alvear, Argentina for a total cost of $31,400.</t>
  </si>
  <si>
    <t>Acquisition of 50% interest in Puertos del Sur S.A.</t>
  </si>
  <si>
    <t>On April 25 and May 3, 2012, the Company through its River Business subsidiary UABL Terminals (Paraguay) S.A. obtained a 100% controlling interest in Puertos del Sur S.A. through its acquisition of its 50% partner's interest for $250.</t>
  </si>
  <si>
    <t>At time of acquisition, Puertos del Sur S.A. owned a grain loading terminal in Paraguay. The Company performed a fair value analysis and the purchase price was allocated to the acquired assets and liabilities based on their fair values resulting in no goodwill being recorded. Due to immateriality, the Company has not prepared pro forma information related to this acquisition.</t>
  </si>
  <si>
    <t>Offshore Supply Business</t>
  </si>
  <si>
    <t>On February 21 and September 13, 2007, UP Offshore (Bahamas) Ltd. (our holding company in the Offshore Supply Business) signed shipbuilding contracts with a shipyard in India for construction of four PSVs with a combined cost of $88,052, with contracted deliveries delayed to 2012 and 2013.  The Company shall be made advances each of 20% of the contract price which were payable upon achievement of milestones specified in the contract, prior to the delivery of the PSVs.  On May 22, 2012, we took delivery of the first Indian PSV UP Jade and we paid the fifth installment net of a reduction of $1,800 in the contract price in connection with the penalty for its late delivery.</t>
  </si>
  <si>
    <t>On January 30, 2013, we took delivery of the second Indian PSV UP Amber and we paid the fifth installment net of a reduction of $1,800 in the contract price in connection with the penalty for its late delivery. On August 12, 2013, we took delivery of the third Indian PSV UP Pearl and we paid $893 to the yard after allowing for the reduction of $1,800 in the contract price in connection with the penalty for its late delivery as well as certain other sums advanced to the yard.</t>
  </si>
  <si>
    <t>On October 22, 2013, we canceled the shipbuilding contract for the fourth PSV UP Onyx based on the shipyard failure to deliver the vessel within 210 days after the delivery date in accordance with the specific terms of the contract. The advances made to the shipyard amounted $13,208, which shall be refunded to the Company plus an interest rate of 7% per annum from payment date under the provisions of the contract and they were secured by refund guarantees issued by two first class banks.  At December 31, 2013 $17,589 was included in current other receivables in the accompanying consolidated balance sheet and such amount was collected in full during January 2014.</t>
  </si>
  <si>
    <t>On October 3, 2013, we entered into two Memorandums of Agreement ("MOAs") whereby we agreed to acquire two 5,145 dwt newbuilt Chinese sister PSVs named UP Agate and UP Coral. The purchase price for these PSVs under the MOAs was $31,450 each which were subsequently delivered on October 28, 2013. In addition, we exercised our option to acquire a third PSV named UP Opal of identical specifications as the previous two which was delivered from the same Chinese yard on November 29, 2013. We also incurred $2,644 in certain upgrades to PSVs design and specifications.</t>
  </si>
  <si>
    <t>Noncontrolling interest acquisition</t>
  </si>
  <si>
    <t>On July 5, 2013, we entered into a Share Purchase Agreement with Firmapar Corp. (the "Offshore SPA"), the then owner of 5.55% of shares in UP Offshore (Bahamas) Limited, our holding company in the Offshore Supply Business. Through the Offshore SPA we agreed to purchase from Firmapar Corp. the 2,500,119 shares of common stock of UP Offshore (Bahamas) Limited that we did not own. On July 25, 2013, we paid $10,250 to Firmapar in consideration for such shares. As of such date, we own 100% of the common stock of UP Offshore (Bahamas) Limited.</t>
  </si>
  <si>
    <t>LONG-TERM DEBT AND OTHER FINANCIAL DEBT</t>
  </si>
  <si>
    <t>LONG-TERM DEBT AND OTHER FINANCIAL DEBT [Abstract]</t>
  </si>
  <si>
    <t>Balances of long-term financial debt were as follows:</t>
  </si>
  <si>
    <r>
      <t xml:space="preserve">2012 </t>
    </r>
    <r>
      <rPr>
        <sz val="8"/>
        <color theme="1"/>
        <rFont val="Calibri"/>
        <family val="2"/>
        <scheme val="minor"/>
      </rPr>
      <t>(3)</t>
    </r>
  </si>
  <si>
    <t>Financial institution /</t>
  </si>
  <si>
    <t>Nominal value</t>
  </si>
  <si>
    <t>Borrower</t>
  </si>
  <si>
    <t>Due-year (1)</t>
  </si>
  <si>
    <t>Current</t>
  </si>
  <si>
    <t>Noncurrent</t>
  </si>
  <si>
    <t>Ultrapetrol</t>
  </si>
  <si>
    <t>Private Investors</t>
  </si>
  <si>
    <t>UP Offshore Apoio</t>
  </si>
  <si>
    <t>DVB AG</t>
  </si>
  <si>
    <t>Through 2016</t>
  </si>
  <si>
    <t>UP Offshore</t>
  </si>
  <si>
    <t>Through 2017</t>
  </si>
  <si>
    <t>BNDES</t>
  </si>
  <si>
    <t>Through 2027</t>
  </si>
  <si>
    <t>DVB SE + Banco Security</t>
  </si>
  <si>
    <t>Through 2018</t>
  </si>
  <si>
    <t>Ingatestone Holdings</t>
  </si>
  <si>
    <t>DVB NV + NIBC + ABN Amro</t>
  </si>
  <si>
    <t>Linford Trading</t>
  </si>
  <si>
    <t>DVB NV + NIBC</t>
  </si>
  <si>
    <t>Through 2020</t>
  </si>
  <si>
    <t>DVB AG + Natixis</t>
  </si>
  <si>
    <t>DVB SE + NIBC</t>
  </si>
  <si>
    <t>Stanyan Shipping</t>
  </si>
  <si>
    <t>Natixis</t>
  </si>
  <si>
    <t>Hallandale Commercial</t>
  </si>
  <si>
    <t>Nordea</t>
  </si>
  <si>
    <t>UABL Paraguay</t>
  </si>
  <si>
    <t>IFC</t>
  </si>
  <si>
    <t>OFID</t>
  </si>
  <si>
    <t>UABL Barges and others</t>
  </si>
  <si>
    <t>UABL Paraguay and Riverpar</t>
  </si>
  <si>
    <t>Through 2021</t>
  </si>
  <si>
    <t>At December 31, 2013</t>
  </si>
  <si>
    <t>At December 31, 2012</t>
  </si>
  <si>
    <t>See the descriptions below.</t>
  </si>
  <si>
    <t>Includes unamortized debt premium of $1,070.</t>
  </si>
  <si>
    <t>Excludes the 2017 Senior Convertible Notes which were disclosed as current liabilities in the accompanying balance sheet under the caption "2017 Senior Convertible Notes".</t>
  </si>
  <si>
    <t>Aggregate annual future payments due to the long-term financial debt were as follows:</t>
  </si>
  <si>
    <t>Year ending December 31</t>
  </si>
  <si>
    <t>Thereafter</t>
  </si>
  <si>
    <t>Unamortized debt premium, net</t>
  </si>
  <si>
    <t>As of December 31, 2013 and 2012, $13,595 and $7,432, respectively, of restricted cash was maintained in accordance with certain covenants of our debt agreements, and these amounts were included within restricted cash in the accompanying consolidated balance sheets.</t>
  </si>
  <si>
    <t>Various lender provisions restrict the ability of certain of the Company’s subsidiaries to transfer their net assets to the parent company. Such restricted net assets of subsidiaries amounted to $135,000 at December 31, 2013.</t>
  </si>
  <si>
    <t>8.875% First Preferred Ship Mortgage Notes due 2021 (the "2021 Senior Notes")</t>
  </si>
  <si>
    <t>On June 10, 2013, the Company completed the Offering of $200,000 of 8.875% First Preferred Ship Mortgage Notes due 2021 (the "2021 Senior Notes"), through a private placement to institutional investors eligible for resale under Rule 144A and Regulation S. The net proceeds of the offering were used to repay in full on July 10, 2013, the 2014 Senior Notes or $180,000, and for general corporate purpose.</t>
  </si>
  <si>
    <t>On October 2, 2013, we closed the sale of $25,000 in aggregate principal amount of our 2021 Senior Notes (the "Add-On Notes"), which were offered as an add-on to our outstanding $200,000 aggregate principal amount of our 2021 Senior Notes. As a result of the offering of the Add-On Notes, we have outstanding an aggregate principal amount of $225,000 of our 2021 Senior Notes. The Add-On Notes were sold at 104.5% and the net proceeds were used for general corporate purposes.</t>
  </si>
  <si>
    <t>Interest on the 2021 Senior Notes is payable semi-annually on June 15 and December 15 of each year. The 2021 Senior Notes are senior obligations guaranteed by certain of the Company's subsidiaries in the River and Ocean Business. The 2021 Senior Notes are secured by first preferred ship mortgages on four ocean vessels, 15 river pushboats and 345 river barges.</t>
  </si>
  <si>
    <t>The Company has the option to redeem the 2021 Senior Notes in whole or in part, at their option, at any time (i) before June 15, 2016, at a redemption price equal to 100% of the principal amount plus the applicable make-whole premium plus accrued and unpaid interest, if any, to the redemption date and (ii) on or after June 15, 2016, at a fixed price of 106.656%, which price declines ratably until it reaches par after June 15, 2019. At any time before June 15, 2016, the Company may redeem up to 35% of the aggregate principal amount of the 2021 Senior Notes with the proceeds of one or more equity offerings at 108.875% of the principal amount of the 2021 Senior Notes, plus accrued and unpaid interest, if any, to the redemption date so long as at least 65% of the originally issued aggregate principal amount of the 2021 Senior Notes remains outstanding after such redemption. In addition, upon the occurrence of certain change of control events, the holders of the 2021 Senior Notes will have the right to require the Company to repurchase some or all of the 2021 Senior Notes in cash at 101% of their principal amount, plus accrued and unpaid interest to the repurchase date.</t>
  </si>
  <si>
    <t>In the fourth quarter of 2013 the SEC declared effective an exchange offer filed by the Company to register substantially identical senior notes to be exchanged for the 2021 Senior Notes that were issued in a private placement on June 10, 2013 pursuant to a registration rights agreement, to allow the 2021 Senior Notes be eligible for trading in the public markets. On December 30, 2013 the Company completed the exchange offer, with an aggregate amount of $200,000 in principal amount of the 2021 Senior Notes or 100% of the 2021 Senior Notes exchangeable.</t>
  </si>
  <si>
    <t>The indenture includes affirmative covenants, including the reporting of financial results and other developments. The indenture also contains negative covenants related to our ability and, in certain instances, the ability of certain of our subsidiaries to, (i) pay dividends or make distributions on the Company’s capital stock or repurchase the Company’s capital stock; (ii) make restricted payments; (iii) create certain liens to secure indebtedness; (iv) enter into sale and leaseback transactions; (v) engage in transactions with affiliates; (vi) merge or consolidate with certain companies and (vii) transfer and sell assets.</t>
  </si>
  <si>
    <t>The indenture provides for customary events of default, including but not limited to, (i) nonpayment; (ii) breach of covenants in the indenture; (iii) payment defaults or acceleration of other indebtedness; (iv) a failure to pay certain judgments and (v) certain events of bankruptcy, insolvency and reorganization. If certain events of default occur and are continuing, the trustee or the holders of at least 25% in aggregate of the principal amount of the 2021 Senior Notes outstanding may declare all of the notes to be due and payable immediately, together with accrued interest, if any. As of December 31, 2013, we were in compliance with all covenants under the indenture.</t>
  </si>
  <si>
    <t>Although Ultrapetrol (Bahamas) Limited, the parent company, is the issuer of the 2021 Senior Notes, principal and related expenses will be paid through funds obtained from the operations of the Company's subsidiaries.</t>
  </si>
  <si>
    <t>At December 31, 2013 the net book value of the assets pledged as a guarantee of the 2021 Senior Notes was $126,100.</t>
  </si>
  <si>
    <t>Subsequent events</t>
  </si>
  <si>
    <t>In the fourth quarter of 2013 the SEC declared effective an exchange offer filed by the Company to register substantially identical senior notes to be exchanged for the 2021 Senior Notes that were issued in a private placement on October 2, 2013 pursuant to a registration rights agreement, to allow the 2021 Senior Notes be eligible for trading in the public markets. On January 24, 2014 the Company completed the exchange offer, with an aggregate amount of $25,000 in principal amount of the 2021 Senior Notes or 100% of the 2021 Senior Notes exchangeable.</t>
  </si>
  <si>
    <t>9% First Preferred Ship Mortgage Notes due 2014</t>
  </si>
  <si>
    <t>On November 24, 2004 the Company completed a debt offering of $180,000 of 9% First Preferred Ship Mortgage Notes due 2014 (the "2014 Senior Notes"), through a private placement to institutional investors eligible for resale under Rule 144A and Regulation S, which were subsequently exchanged for identical senior notes eligible for trading in the public markets.</t>
  </si>
  <si>
    <t>On June 10, 2013, the Company communicated to the Trustee its decision to redeem all of its 2014 Senior Notes amounting $180,000 at a redemption price of 100% plus accrued interest to the redemption date, which was July 10, 2013, in accordance with the provisions of the 2014 Senior Notes Indenture.</t>
  </si>
  <si>
    <t>On July 10, 2013, the Company repaid $180,000 plus accrued interest to that date of its 2014 Senior Notes, and during the year ended December 31, 2013 the Company recorded a financial loss on extinguishment of debt of $1,733, which was included in the accompanying consolidated statement of operations.</t>
  </si>
  <si>
    <t>7.25% Convertible Senior Notes due 2017</t>
  </si>
  <si>
    <t>On December 23, 2010, the Company completed the sale of $80,000 aggregate principal amount of its 7.25% Convertible Senior Notes due 2017 (the "2017 Senior Convertible Notes") through a private placement to institutional investors eligible for resale under Rule 144A and Regulation S. The Convertible Notes were senior and unsecured obligations of the Company. Interest on the 2017 Senior Convertible Notes was payable semi-annually on January 15 and July 15 of each year. Unless earlier converted, redeemed or repurchased, the 2017 Senior Convertible Notes were due on January 15, 2017.</t>
  </si>
  <si>
    <t>As a result of the successful completion of the transaction with Sparrow described in Note 1, a fundamental change (as defined in the Indenture) occurred on December 12, 2012, and each holder of the 2017 Senior Convertible Notes had the right to require the Company to repurchase the notes.</t>
  </si>
  <si>
    <t>On December 21, 2012, the Company commenced a tender offer to repurchase up to $80,000 of the 2017 Senior Convertible Notes at par plus accrued and unpaid interest in accordance with the fundamental change repurchase procedure as specified in the 2017 Senior Convertible Notes Indenture. The tender offer began on December 21, 2012 and expired on January 22, 2013.</t>
  </si>
  <si>
    <t>On January 23, 2013, the Company repaid $80,000 of its 2017 Senior Convertible Notes and during the year ended December 31, 2013, the Company recorded a financial loss on extinguishment of debt of $2,821 which was included in the accompanying consolidated statement of operations.</t>
  </si>
  <si>
    <t>As of December 31, 2012, the Company included the outstanding principal amount of the 2017 Senior Convertible Notes of $80,000 as current liabilities in the accompanying consolidated balance sheet.</t>
  </si>
  <si>
    <t>Revolving credit facility with DVB Bank SE of up to $40,000</t>
  </si>
  <si>
    <t>On May 31, 2013, UP Offshore (Bahamas) Ltd. entered into a revolving credit facility with DVB Bank SE for a $40,000 reducing, revolving credit facility. The commitment under this revolver decreases quarterly by $1,250 or $5,000 per year.  Advances under the facility are available for general corporate purposes until May 31, 2016.  The facility bears interest at LIBOR plus 3% (or lender's cost of funds, if the lenders in their discretion determine that LIBOR is not representative of such costs). A quarterly commitment fee is payable based on the average undrawn amount of the committed amount at a rate of 1.95% per annum.</t>
  </si>
  <si>
    <t>As of December 31, 2013, the Company had no outstanding borrowings under the revolving credit facility and the remaining availability under this facility was $37,500.</t>
  </si>
  <si>
    <t>Offshore Supply Business Segment</t>
  </si>
  <si>
    <t>Loans with DVB Bank AG (DVB AG)</t>
  </si>
  <si>
    <t>Senior secured term loan facility of up to $15,000:  On January 17, 2006 UP Offshore Apoio Maritimo Ltda. (UP Offshore Apoio) as Borrower, Packet Maritime Inc. (Packet) and Padow Shipping Inc. (Padow) as Guarantors and UP Offshore (Bahamas) Ltd. (UP Offshore) entered into a senior secured term loan facility of up to $15,000 with DVB AG for the purposes of providing post delivery financing of our PSV UP Agua Marinha.</t>
  </si>
  <si>
    <t>This loan is divided into two tranches:</t>
  </si>
  <si>
    <t>Tranche A, amounting to $13,000, accrues interest at LIBOR plus a margin of 1.20% per annum and shall be repaid by (i) 120 consecutive monthly installments of $75 each beginning in March 2006 and (ii) a balloon repayment of $4,000 in February 2016.</t>
  </si>
  <si>
    <t>Tranche B, amounting to $2,000 was fully repaid through February 2009.</t>
  </si>
  <si>
    <t>Senior secured term loan facility of up to $61,306:  On December 28, 2006 UP Offshore as Borrower, Packet, Padow, UP Offshore Apoio and Topazio Shipping LLC (collectively the owners of our PSVs UP Safira, UP Esmeralda, UP Agua Marinha and UP Topazio) and Ultrapetrol (Bahamas) Limited as Guarantors entered into a senior secured term loan facility of up to $61,306 with DVB AG for the purposes of providing post delivery re-financing of our PSVs UP Safira, UP Esmeralda and UP Topazio.</t>
  </si>
  <si>
    <t>The loan accrues interest at LIBOR plus a margin of 1.20% per annum with quarterly principal and interest payments and matures in December 2016.  The regularly scheduled principal payments are due quarterly and range from $1,075 to $1,325, with a balloon installment of $17,300 in December 2016.</t>
  </si>
  <si>
    <t>On August 1, 2012, the Borrower, the Guarantors and DVB SE agreed to amend the loan agreement to permit the Borrower to re-borrow $10,000. During 2012, the Company drew down $8,275. This amount, accrued interest at LIBOR plus 3.50% per annum and it was repaid in two instalments of $4,137.5 each on March 28, 2013 and June 28, 2013.</t>
  </si>
  <si>
    <t>Senior secured term loan facility of up to $25,000:  On October 31, 2007 UP Offshore as Borrower entered into a senior secured term loan facility of up to $25,000 with DVB AG for the purposes of providing post delivery re-financing of our PSV named UP Diamante.</t>
  </si>
  <si>
    <t>The Banks, at their discretion, may replace LIBOR as base rate for the interest calculation with their cost-of-funds rate.</t>
  </si>
  <si>
    <t>The loan bears interest at LIBOR plus a margin of 1.50% per annum with quarterly principal and interest payments and matures in November 2017.  The regularly scheduled payments commenced in February 2008 and are comprised of 8 installments of $750 each, 24 of $500 each and 8 of $250 each with a balloon installment of $5,000 in November 2017.</t>
  </si>
  <si>
    <t>Seventeen-year term $18,730 credit facility with Brazilian Development Bank (BNDES)</t>
  </si>
  <si>
    <t>On August 20, 2009, UP Offshore Apoio (our subsidiary in the Offshore Supply Business) as Obligor, UP Offshore (Bahamas) Ltd., as Facility Guarantor and Ultrapetrol (Bahamas) Ltd., as Limited Guarantor, entered into a seventeen-year fixed interest credit facility for $18,730 with BNDES to partially post-finance the construction of our PSV UP Rubi.</t>
  </si>
  <si>
    <t>The loan shall be repaid by 204 consecutive monthly installments of $93 each beginning in April 2010 and ending in March 2027.  The loan accrues interest at 3% per annum.</t>
  </si>
  <si>
    <t>On June 26, 2013, UP Offshore Apoio (as “Obligor”) entered into a First Demand Guarantee Facility Agreement (the “Guarantee”) with DVB Bank SE for a maximum aggregate amount of $16,820 which guarantees the BNDES credit facility from July 1, 2013 to July 1, 2017, renewable for another four-year period.</t>
  </si>
  <si>
    <t>Under the Guarantee, UP Offshore Apoio is to pay an up front fee equal to 1.75% of the outstanding amount, a commission fee of 1.48% for the first year, which declines to 1.40%, 1.30% and 1.20% in the succeeding years of the outstanding amount, payable quarterly.</t>
  </si>
  <si>
    <t>Loan Agreement with DVB Bank SE (DVB SE) and Banco Security of up to $40,000:</t>
  </si>
  <si>
    <t>On December 9, 2010 UP Offshore, as Borrower, and Glasgow Shipping Inc. and Zubia Shipping Inc. (the owners of our PSVs UP Turquoise and UP Jasper) and Ultrapetrol (Bahamas) Limited and Corporación de Navegación Mundial S.A., as joint and several Guarantors, entered into a senior secured term loan facility of up to $40,000 with DVB SE and Banco Security, as co-lenders, to partially finance the construction and delivery of our two PSVs being constructed in China.</t>
  </si>
  <si>
    <t>The loan was drawn in two advances, each in the amount of $20,000, on the delivery of each of the respective PSVs, accrues interest at LIBOR (base rate) plus a margin of 3.0% per annum and shall be repaid by (i) 32 equal quarterly consecutive installments of $417 each, together with a balloon payment of $ 6,667 payable concurring with the last repayment installment in December 2018.</t>
  </si>
  <si>
    <t>The co-lenders, at their discretion, may replace LIBOR as base rate for the interest calculation with their cost-of-funds rate.</t>
  </si>
  <si>
    <t>Senior secured post delivery term loan facility with DVB Bank America NV (DVB Bank America), NIBC Bank NV (NIBC) and ABN Amro Capital USA LLC (ABN Amro) of up to $84,000</t>
  </si>
  <si>
    <t>On January 18, 2013 Ingatestone Holdings Inc., as Borrower, and UP Offshore (Bahamas) Ltd., Bayshore Shipping Inc., Gracebay Shipping Inc, Springwater Shipping Inc and Woodrow Shipping Inc. (all of these our subsidiaries in the Offshore Supply Business) and Ultrapetrol (Bahamas) Limited, as joint and several Guarantors, entered into a senior secured post delivery term loan facility of up to $84,000 with DVB Bank America, NIBC and ABN Amro (the "Lenders") with the purpose of refinancing the advances made for our PSVs UP Jade, UP Amber, UP Pearl and UP Onyx of the DVB SE and Natixis and DVB SE and NIBC long-term facilities.</t>
  </si>
  <si>
    <t>The loan facility is divided into four tranches, each in the aggregate amount of up to the lesser of $21,000 and 60% of the fair market value of the PSV to which such tranche relates.</t>
  </si>
  <si>
    <t>The tranche of the loan facility in respect of the refinancing of the PSV UP Jade was drawn down in the amount of $20,850 on January 24, 2013 and shall be repaid by (i) 20 equal consecutive quarterly installments of $521 beginning in January 2013 and (ii) a balloon payment of $10,425 concurrent with the last quarterly repayment in October 2017.</t>
  </si>
  <si>
    <t>The tranche of the loan facility in respect of the refinancing of the PSV UP Amber was drawn down in the amount of $5,000 and $15,550, respectively on March 28, 2013 and June 28, 2013 and shall be repaid by (i) an instalment of $139 in June 2013, (ii) 17 equal consecutive quarterly installments of $516 beginning in September 2013 and (iii) a balloon payment of $10,275 concurrent with the last quarterly repayment in September 2017.</t>
  </si>
  <si>
    <t>The tranche of the loan facility in respect of the refinancing of the PSV UP Pearl was drawn down in the amount of $20,550 on October 11, 2013 and shall be repaid by (i) 16 equal consecutive quarterly installments of $642 beginning in January 2014 and (ii) a balloon payment of $10,275 concurrent with the last quarterly repayment in September 2017.</t>
  </si>
  <si>
    <t>Following the cancelation of the shipbuilding contract in respect of PSV UP Onyx the Company canceled part of the total commitment in an amount of up to $21,000.</t>
  </si>
  <si>
    <t>Each tranche accrues interest at LIBOR (base rate) plus a margin of 4.0 per annum.</t>
  </si>
  <si>
    <t>The Lenders, at their discretion, may replace LIBOR as base rate for the interest calculation with their cost-of-funds rate.</t>
  </si>
  <si>
    <t>Senior secured term loan facility with DVB Bank America N.V. and NIBC Bank N.V. of up to $38,400</t>
  </si>
  <si>
    <t>On December 20, 2013 Linford Trading Inc. (our wholly owned subsidiary in the Offshore Supply Business and the holding company of Leeward Shipping Inc. and Jura Shipping Inc.) as Borrower, Leeward Shipping Inc. and Jura Shipping Inc. (our wholly owned subsidiaries in the Offshore Supply Business and collectively the owners of our PSVs UP Agate and UP Coral) and UP Offshore (Bahamas) Ltd. and Ultrapetrol (Bahamas) Limited as Guarantors entered into a senior secured term loan facility of up to $38,400 with DVB Bank America N.V. and NIBC Bank N.V. (the “Lenders”) for the purposes of providing financing of our PSVs UP Agate and UP Coral.</t>
  </si>
  <si>
    <t>A quarterly commitment fee is payable based on the average undrawn amount of the committed amount at a rate of 1.50%.</t>
  </si>
  <si>
    <t>The loan facility is divided into two tranches, each in the aggregate amount of up to the lesser of $19,200 and 60% of the fair market value of the PSV to which such tranche relates.</t>
  </si>
  <si>
    <t>Each tranche of the loan facility shall be divided into two advances which shall be made available to the Borrower as follows:</t>
  </si>
  <si>
    <t>The first advance of each such tranche shall be made available to the Borrower in the amount of up to $16,000, which was drawn down on December 30, 2013, and shall be repaid by (i) 28 quarterly installments of $400 per tranche beginning in March 2014 and (ii) a balloon repayment of $4,800 in November 2020.</t>
  </si>
  <si>
    <t>The second advance of each such tranche shall be made available to the Borrower in the amount of up to $3,200 not later than January 31, 2015, provided that the UP Agate and UP Coral have obtained employment of not less than 3 years with a charterer on terms and conditions acceptable to the Lenders.</t>
  </si>
  <si>
    <t>Each tranche accrues interest at LIBOR (base rate) plus a margin of 4.0% per annum and the Lenders, at their discretion, may replace LIBOR as base rate for the interest calculation with their cost-of-funds rate. The margin in respect of a tranche of the loan facility may be reduced to 3.25% per annum upon delivered to and acceptance by a time charter of the PSV to such tranche relates pursuant to a time charter on terms and conditions acceptable to the Lenders.</t>
  </si>
  <si>
    <t>The above loans in our Offshore Supply Business are secured by a first priority mortgage over our PSVs, corporate guarantee and a first priority assignment of the earnings, insurances and requisition compensation or other employment contracts exceeding 12 months. The loans contain customary covenants that limit among other things, without the prior written consent of the majority lenders, the ability of our subsidiaries in the Offshore Supply Business to incur additional indebtedness,  sell assets,  repay indebtedness, amend the terms of subordinated debt, merge or consolidate, change lines of business, change the flag, class or management of the PSVs mortgaged under such facility, create or permit to exist liens on their assets, make loans, make investments or capital expenditures and  undergo a change in ownership or control. In addition, some of the PSVs owning companies are permitted to pay dividends, make distributions and effect redemptions or returns of share capital up to 50% of their net income and under certain circumstances, without the prior written consent of the majority lenders. Also, the loans contain certain financial covenants relating to Ultrapetrol and our subsidiaries in the Offshore Supply Business related with their financial position, operating performance and liquidity, including maintaining minimum amounts of net assets.</t>
  </si>
  <si>
    <t>Ultrapetrol shall comply with certain financial covenants including: (i) an average monthly balance of available cash in a demand deposit of not less than $20,000 on a consolidated basis, (ii) an equity ratio of not less than 20%, (iii) a consolidated tangible net worth of not less than $150,000 and, (iv) a ratio of consolidated debt service coverage ratio of not less than 150% (on a historical and forward four quarter rolling basis, tested as of the last date of each fiscal quarter).</t>
  </si>
  <si>
    <t>UP Offshore (Bahamas) Ltd. shall comply with certain financial covenants including: (i) an average balance of available cash in a demand deposit of not less than $5,000, (ii) an equity ratio of not less than 30%, (iii) a minimum equity of $75,000 and, (iv) a ratio of consolidated EBITDA to consolidated debt service of at least 1.5 (on a rolling four quarter basis, tested as of the last day of each fiscal quarter).</t>
  </si>
  <si>
    <t>The agreements governing the loans also contain customary events of default and cross-default provisions. If an event of default occurs and its continuing, the lenders may require that the entire amount of the amounts of the loans be immediately repaid in full. Further, the loan agreements contain loan-to-value ratios (ranging from 1.33 to 1.67) in relation with the PSVs pledged as security.</t>
  </si>
  <si>
    <t>As of December 31, 2013, we were in compliance with all covenants under our loan agreements in our Offshore Supply Business.</t>
  </si>
  <si>
    <t>For the years ended December 31, 2013, 2012 and 2011 the weighted-average interest rates on the above outstanding debt in our Offshore Supply Business were approximately 3.50%, 2.75% and 2.60%, including margin and interest rate swaps, respectively.</t>
  </si>
  <si>
    <t>At December 31, 2013, the aggregate outstanding principal balance under these loan agreements in our Offshore Supply Business was $182,675 and the aggregate net book value of the assets pledged was $282,800.</t>
  </si>
  <si>
    <t>Senior secured term loan facility with DVB Bank AG (DVB AG) and Natixis of up to $93,600</t>
  </si>
  <si>
    <t>On June 24, 2008 Ingatestone Holdings Inc., as Borrower, and UP Offshore (Bahamas) Ltd., Bayshore Shipping Inc., Gracebay Shipping Inc., Springwater Shipping Inc. and Woodrow Shipping Inc. (all of these our subsidiaries in the Offshore Supply Business) and Ultrapetrol (Bahamas) Limited, as joint and several Guarantors, entered into a senior secured term loan facility of up to $93,600 with DVB AG and Natixis (the "Banks"), as co-lender, to finance the construction and delivery of our PSVs being built in India (UP Jade, UP Amber, UP Pearl and UP Onyx).</t>
  </si>
  <si>
    <t>At March 31, 2012, the advances under Tranche A of the loan were $34,500 ($17,250 per Bank).</t>
  </si>
  <si>
    <t>On May 9, 2012, the Borrower, the Guarantors and the Banks signed a third amendment to the loan agreement. In connection with this amendment, all the amounts borrowed by Natixis or $17,250 shall be paid on or before December 31, 2012, further extended to March 28, 2013 and all of the remaining commitments of this term loan facility by Natixis were cancelled.</t>
  </si>
  <si>
    <t>During 2012, the Company prepaid to Natixis $12,075 and to DVB SE $10,275 and drew from DVB SE $6,825.</t>
  </si>
  <si>
    <t>At December 31, 2012, the outstanding principal balance under this loan agreement was $18,975 ($5,175 for Natixis and $13,800 for DVB SE).</t>
  </si>
  <si>
    <t>During 2013, the Company fully repaid the then outstanding balance of $18,975.</t>
  </si>
  <si>
    <t>During the year ended December 31, 2013 and 2012 the Company recorded a financial loss on extinguishment of debt of $345 and $940, respectively, which is included in the accompanying consolidated statement of operations.</t>
  </si>
  <si>
    <t>Senior secured post delivery term loan facility with DVB Bank SE (DVB SE) and NIBC Bank NV of up to $42,000</t>
  </si>
  <si>
    <t>On October 22, 2012 Ingatestone Holdings Inc., as Borrower, and UP Offshore (Bahamas) Ltd., Bayshore Shipping Inc., Gracebay Shipping Inc. (all of these our subsidiaries in the Offshore Supply Business) and Ultrapetrol (Bahamas) Limited, as joint and several Guarantors, entered into a senior secured post delivery term loan facility of up to $42,000 with DVB SE and NIBC Bank NV (the "Lenders") for the purpose of partially financing or refinancing our PSVs UP Jade and UP Amber.</t>
  </si>
  <si>
    <t>The tranche of the loan facility in respect of the refinancing of the UP Jade was drawn down in an amount of $20,850 on October 29, 2012.</t>
  </si>
  <si>
    <t>On January 24, 2013 the Company terminated this senior secured post delivery term loan facility and prepaid the outstanding balance of $20,850 with borrowings from its senior secured post delivery term loan facility with DVB Bank America, NIBC and ABN Amro.</t>
  </si>
  <si>
    <t>During the year ended December 31, 2013, the Company recorded a financial loss on extinguishment of debt of $619, which was included in the accompanying consolidated statement of operations.</t>
  </si>
  <si>
    <t>Ocean Business Segment</t>
  </si>
  <si>
    <t>Senior secured term loan with Natixis of up to $13,616</t>
  </si>
  <si>
    <t>On January 29, 2007 Stanyan Shipping Inc. (a wholly owned subsidiary in the Ocean Business and the owner of the Alejandrina) drew down an amount of $13,616 under a loan agreement with Natixis (the "Lender") to provide post-delivery financing secured by the vessel.  The loan, which matures in February 2017, shall be repaid by equal quarterly installments of $227 with a balloon installment of $2,687 which due in February 2017.  The loan accrues interest at 6.38% per annum for the first five years of the loan and LIBOR plus 1.20% per annum thereafter.</t>
  </si>
  <si>
    <t>On May 21, 2012, we prepaid $1,849 outstanding under this senior secured loan.</t>
  </si>
  <si>
    <t>For the year ended December 31, 2013, the weighted average interest rate was 1.49% and the respective interest rates ranges from 1.46% to 1.51% including margins.</t>
  </si>
  <si>
    <t>The loan is secured by a mortgage on the Alejandrina, a first priority assignment of the earnings, insurances and requisition compensation of the vessels, or other employment contracts exceeding 12 months and is guaranteed by Ultrapetrol (Bahamas) Limited.  The Lender may also require additional security, if at any time the fair market value of the ship becomes less than the 125% of the aggregate value of the loan.</t>
  </si>
  <si>
    <t>The loan also contains customary covenants that limit, among other things, the Borrower’s and the Guarantors’ ability to incur additional indebtedness, grant liens over their assets, sell assets, pay dividends, repay indebtedness, merge or consolidate, change lines of business and amend the terms of subordinated debt. The agreement governing the facility also contains customary events of default. If an event of default occurs and is continuing, Nataxis may require the entire amount of the loan be immediately repaid in full.</t>
  </si>
  <si>
    <t>At December 31, 2013 the outstanding principal balance was $5,638 and the aggregate net book value of the asset pledged was $13,300.</t>
  </si>
  <si>
    <t>Senior secured term loan with Nordea Bank Finland PLC (Nordea Bank) of $20,200</t>
  </si>
  <si>
    <t>On November 30, 2007, Hallandale Commercial Corp. (our wholly owned subsidiary in the Ocean Business and the owner of the Amadeo) as Borrower, Ultrapetrol (Bahamas) Ltd., as Guarantor, and Tuebrook Holdings Inc. (our wholly owned subsidiary in the Ocean Business and the holding company of Hallandale Commercial Corp.), as Pledgor, entered into a $20,200 loan agreement with Nordea Bank for the purpose of providing post delivery financing of the vessel.</t>
  </si>
  <si>
    <t>The loan accrued interest at LIBOR plus 1.25% per annum.</t>
  </si>
  <si>
    <t>On December 28, 2012 the Borrower, the Guarantor, the Pledgor and Nordea Bank amended the loan agreement. In connection with this amendment among other things, the parties agreed changed the final maturity of the loan to April 15, 2013, when the Company repaid in full the total outstanding balance of $5,252 of this senior secured loan.</t>
  </si>
  <si>
    <t>River Business Segment</t>
  </si>
  <si>
    <t>Loans with International Finance Corporation ("IFC") and OPEC Fund for International Development (OFID)</t>
  </si>
  <si>
    <t>During 2008, our subsidiaries in the River Business entered into loans agreements with IFC and OFID to partially finance: (i) the replacement of existing pushboat engines and conversion of pushboats to install such engines, (ii) the enlargement and re-bottoming of existing barges, (iii) the construction and acquisition of additional pushboats and barges and (iv) supplies and related equipment for the foregoing.</t>
  </si>
  <si>
    <t>2008 Loan facility of up to $25,000:  On September 15, 2008 UABL Paraguay S.A. (our subsidiary in the River Business), as Borrower, UABL (Bahamas) Limited as Guarantor and IFC entered into a loan agreement for an amount of up to $25,000.</t>
  </si>
  <si>
    <t>The loan shall be repaid in semi-annual installments of $1,087 for the first 9 payments and $1,902 for the last 8 payments, beginning in June 2012.  The loan accrues interest at LIBOR plus a margin which will be calculated considering a percentage ranging between 1.875% to 3.250% obtained from the Guarantor Prospective Debt Service Coverage Ratio as indicated in the agreement.</t>
  </si>
  <si>
    <t>2008 Loan facility of up to $35,000:  On September 15, 2008 UABL Barges (Panama) Inc., UABL Towing Services S.A., Marine Financial Investment Corp. and Eastham Barges Inc. (all our subsidiaries in the River Business), as Borrowers, UABL (Bahamas) Limited as Guarantor and IFC entered into a loan agreement for an amount of up to $35,000.</t>
  </si>
  <si>
    <t>The loan shall be repaid in semi-annual installments of $1,522 for the first 9 payments and $2,663 for the last 8 payments, beginning in June 2012.  The loan accrues interest at LIBOR plus a margin which will be calculated considering a percentage ranging between 1.875% to 3.250% obtained from the Guarantor Prospective Debt Service Coverage Ratio as indicated in the agreement.</t>
  </si>
  <si>
    <t>2008 Parallel Loan facility of up to $15,000:  On November 28, 2008 UABL Paraguay S.A. (our subsidiary in the River Business), as Borrower, UABL (Bahamas) Limited as Guarantor and OFID entered into a loan agreement for an amount of up to $15,000.</t>
  </si>
  <si>
    <t>The loan shall be repaid in semi-annual installments of $652 for the first 9 payments and $1,141 for the last 8 payments, beginning in June 2012.  The loan accrues interest at LIBOR plus a margin which will be calculated considering a percentage ranging between 1.875% to 3.250% obtained from the Guarantor Prospective Debt Service Coverage Ratio.</t>
  </si>
  <si>
    <t>During 2011 our subsidiaries in the River Business entered into loans agreements with IFC and OFID to partially finance: (i) the construction and acquisition of sixty-four additional barges, (ii) the modification to nine existing pushboats necessary to replace their engines, (iii) the re-bottoming of fifty existing barges, and (iv) the construction and acquisition of additional pushboats and ancillary equipment.</t>
  </si>
  <si>
    <t>2011 Loan facility of up to $15,000:  On December 2, 2011 UABL Paraguay S.A. and Riverpar S.A. (our subsidiaries in the River Business), as joint and several Borrowers, UABL (Bahamas) Limited as Guarantor and IFC entered into a loan agreement for an amount of up to $15,000.</t>
  </si>
  <si>
    <t>The loan shall be repaid in semi-annual installments of $882 beginning on June 15, 2013 and ending on June 15, 2021. The loan accrues interest at LIBOR plus a margin of 3.65% per annum.</t>
  </si>
  <si>
    <t>2011 Parallel Loan facility of up to $10,000:  On December 15, 2011 UABL Paraguay S.A. and Riverpar S.A. (our subsidiaries in the River Business), as joint and several Borrowers, UABL (Bahamas) Limited as Guarantor and OFID entered into a parallel loan agreements for an amount of up to $10,000.</t>
  </si>
  <si>
    <t>The loan shall be repaid in semi-annual installments of $588 beginning on June 15, 2013 and ending on June 15, 2021. The loan accrues interest at LIBOR plus a margin of 3.65% per annum.</t>
  </si>
  <si>
    <t>The above loans in our River Business are secured by a first priority mortgage over part of our Paraguayan and Liberian river fleet, corporate guarantee and a first priority assignment of the earnings, insurances and requisition compensation or other employment contracts. The loans also contain customary covenants that limit among other things the ability of our subsidiaries in the River Business to incur additional indebtedness, grant liens over their assets, sell assets, pay dividends, repay indebtedness, incur capital expenditures, leases and enter into any derivative transaction, except hedging agreements for fuel, interest rate or foreign currency in the ordinary course of business. In addition, the loans contain certain financial covenants relating to UABL (Bahamas) Limited (our holding company in the River Business) and other subsidiaries in the River Business related with their financial position, operating performance and liquidity. These loans and guarantee agreements impose operating and negative covenants on the subsidiaries in the River Business.</t>
  </si>
  <si>
    <t>UABL (Bahamas) Limited shall maintain certain financial covenants including; (i) a consolidated debt to equity ratio of no more than 1.4, (ii) a historical debt service coverage ratio on a consolidated basis of not less than 1.3 and (iii) a consolidated current ratio of at least 1.0.</t>
  </si>
  <si>
    <t>The agreements governing the loans also contain customary events of default and cross-default provisions. If an event of default occurs and its continuing, IFC and OFID may require the entire amount of the loans be immediately repaid in full. Further, the loan agreements contain loan-to-value ratios (ranging from 1.6 to 3.0) in relation with the river fleet pledged as security.</t>
  </si>
  <si>
    <t>On May 23, 2013, IFC and OFID waived certain covenants under the loan agreements and corresponding guarantee agreements. The waivers permitted the creation of additional security and the non-compliance with certain release priorities of IFC's and OFID's securities under the loan and guarantee agreements all in connection with and for the purpose of permitting the refinancing of the 2014 Senior Notes and issuance the 2021 Senior Notes. In addition, IFC and OFID issued a release of mortgages and certain other assignments under the loan agreements, in order to meet the additional security and guarantee requirements of the 2021 Senior Notes.</t>
  </si>
  <si>
    <t>As of December 31, 2013, we were in compliance with all covenants under our loan agreements in our River Business.</t>
  </si>
  <si>
    <t>For the years ended December 31, 2013, 2012 and 2011, the weighted-average interest rates on the above outstanding debt in our River Business were approximately 4.40%, 4.15% and 4.75%, including margin and interest rate collar, respectively.</t>
  </si>
  <si>
    <t>At December 31, 2013, the aggregate outstanding principal balance under 2008 and 2011 loan agreements with OFID and IFC in our River Business was $84,014 and the aggregate net book value of the assets pledged was $75,200.</t>
  </si>
  <si>
    <t>FAIR VALUE MEASUREMENT</t>
  </si>
  <si>
    <t>FAIR VALUE MEASUREMENT [Abstract]</t>
  </si>
  <si>
    <t>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t>
  </si>
  <si>
    <t>The Company’s liabilities as of December 31, 2013 that are measured at fair value on a recurring basis are summarized below:</t>
  </si>
  <si>
    <t>Level 1</t>
  </si>
  <si>
    <t>Level 2</t>
  </si>
  <si>
    <t>Level 3</t>
  </si>
  <si>
    <t>Current liabilities:</t>
  </si>
  <si>
    <t>-Interest rate collar (included in other liabilities)</t>
  </si>
  <si>
    <t>-Interest rate swaps (included in other liabilities)</t>
  </si>
  <si>
    <t>Noncurrent liabilities:</t>
  </si>
  <si>
    <t>The estimated fair value of the Company’s other financial assets and liabilities were as follows:</t>
  </si>
  <si>
    <t>Carrying</t>
  </si>
  <si>
    <t>amount</t>
  </si>
  <si>
    <t>Estimated</t>
  </si>
  <si>
    <t>fair value</t>
  </si>
  <si>
    <t>ASSETS</t>
  </si>
  <si>
    <t>Restricted cash (current and noncurrent portion)</t>
  </si>
  <si>
    <t>LIABILITIES</t>
  </si>
  <si>
    <t>Long term financial debt (current</t>
  </si>
  <si>
    <t>and non-current portion – Note 5) (1)</t>
  </si>
  <si>
    <t>(2) 517,552</t>
  </si>
  <si>
    <t>(2) 517,595</t>
  </si>
  <si>
    <t>The fair value of long term financial debt is measured using Level 2 fair value inputs.</t>
  </si>
  <si>
    <t>Includes $80,000 and $80,268, respectively of carrying amount and estimated fair value of our 2017 Convertible Senior Note disclosed as current liability, in the accompanying consolidated balance sheet at December 31, 2012.</t>
  </si>
  <si>
    <t>The carrying value of cash and cash equivalents and restricted cash approximates fair value. The fair value of long-term financial debt was estimated based upon quoted market prices or by using discounted cash flow analyses based on estimated current rates for similar types of arrangements.  Generally, the carrying value of variable interest rate debt, approximates fair value.  It was not practicable to estimate the fair value of the Company’s investments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t>
  </si>
  <si>
    <t>DERIVATIVE INSTRUMENTS AND HEDGING STRATEGIES</t>
  </si>
  <si>
    <t>DERIVATIVE INSTRUMENTS AND HEDGING STRATEGIES [Abstract]</t>
  </si>
  <si>
    <t>Liabilities arising from outstanding derivative positions are included in the accompanying consolidated balance sheets as other liabilities, as follows:</t>
  </si>
  <si>
    <t>Current other liabilities</t>
  </si>
  <si>
    <t>Noncurrent other liabilities</t>
  </si>
  <si>
    <t>Derivatives designated as hedging instruments</t>
  </si>
  <si>
    <t>Interest rate collar (cash flow hedge)</t>
  </si>
  <si>
    <t>Interest rate swaps (cash flow hedge)</t>
  </si>
  <si>
    <t>The Company evaluates the risk of counterparty default by monitoring the financial condition of the financial institutions and counterparties involved, by primarily conducting business with large and well-established financial institutions, and diversifying its counterparties. The Company does not currently anticipate nonperformance by any of its counterparties.</t>
  </si>
  <si>
    <t>CASH FLOW HEDGE</t>
  </si>
  <si>
    <t>INTEREST RATE COLLAR AGREEMENT</t>
  </si>
  <si>
    <t>On May 7, 2010, through UABL Limited, our holding subsidiary in the River Business, we entered into an interest rate collar transaction with International Finance Corporation (IFC) through which we expect to hedge our exposure to interest volatility under our financings with IFC and OFID from June 2010 to June 2016. The initial notional amount is $75,000 (subsequently adjusted in accordance with the amortization schedule under these financings), with UABL Limited being the USD Floor Rate seller at a floor strike rate of 1.69%, and IFC being the USD Cap Rate seller at a cap strike rate of 5.00%. This contract qualifies for hedge accounting and as such changes in its fair value are included in other comprehensive loss in the consolidated financial statements. The fair value of this agreement equates to the amount that would be paid or received by the Company if the agreement was cancelled at the reporting date, taking into account current and prospective interest rates and creditworthiness of the Company.</t>
  </si>
  <si>
    <t>As of December 31, 2013, the total notional amount of the interest rate collar is $61,955.</t>
  </si>
  <si>
    <t>INTEREST RATE SWAP AGREEMENTS</t>
  </si>
  <si>
    <t>Through our subsidiaries in the Offshore Supply Business, we have entered into various interest rate swap agreements maturing in October 2016 and December 2018 that call our subsidiaries to pay fixed interest rates ranging from 1.15% to 3.67% on an aggregate notional value of $46,600 and receive a variable interest rate based on LIBOR on these notional value. The purpose of these interest rate swap agreements is to hedge our exposure to interest volatility under our financings with DVB Bank SE and Banco Security and DVB Bank SE and NIBC.</t>
  </si>
  <si>
    <t>These contracts qualify for hedge accounting and as such changes in its fair value are included in other comprehensive loss in the consolidated financial statements. The fair value of these agreements equate to the amount that would be paid or received by the Company if the agreement was cancelled at the reporting date, taking into account current and prospective interest rates and creditworthiness of the Company.</t>
  </si>
  <si>
    <t>As of December 31, 2013, the total notional amount of the interest rate swaps is $44,311.</t>
  </si>
  <si>
    <t>OTHER DERIVATIVE INSTRUMENTS</t>
  </si>
  <si>
    <t>Through our subsidiaries in the Offshore Supply Business, the Company has entered into various interest rate swap agreements with maturities ranging from 2014 through 2016 that call for the Company to pay fixed interest rate at 0.90% on an aggregate notional value of $18,765 and receive a variable interest rate based on LIBOR. The Company recognized a loss on derivative instruments not designated as hedging instruments for the year ended December 31, 2013 of $174.</t>
  </si>
  <si>
    <t>COMMITMENTS AND CONTINGENCIES</t>
  </si>
  <si>
    <t>COMMITMENTS AND CONTINGENCIES [Abstract]</t>
  </si>
  <si>
    <t>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of such actions will have a material effect on the Company´s consolidated financial position or results of operations.</t>
  </si>
  <si>
    <t>Claims in Paraguay</t>
  </si>
  <si>
    <t>UABL – Ciudad del Este Customs Authority</t>
  </si>
  <si>
    <t>On September 21, 2005 the local Customs Authority of Ciudad del Este, Paraguay issued a finding that certain UABL entities owe taxes to that authority in the amount of $2,200, together with a fine for non-payment of the taxes in the same amount, in respect of certain operations of our River Business for the prior three-year period. This matter was referred to the Central Customs Authority of Paraguay.</t>
  </si>
  <si>
    <t>After review of the entire case the Paraguayan Central Tax Authorities who have jurisdiction over the matter have confirmed the Company has no liability in respect of two of the three matters at issue, while they held a dissenting view on the third issue. Through a Resolution which was notified to UABL on October 13, 2006 the Paraguayan Undersecretary for Taxation has confirmed that, in his opinion, the Company is liable for a total of approximately $500 and has applied a fine of 100% of this amount. On November 24, 2006, the court confirmed that UABL were not liable for the first two issues. The Company has entered a plea with the respective court contending the interpretation on the third issue under consideration where the Company claims to be equally non-liable.</t>
  </si>
  <si>
    <t>On March 26, 2009, the Tax and Administrative Court decided that UABL was not liable for the third issue under discussion (the tax base used by UABL's entities to calculate the applicable withholding tax). On April 2, 2009, the Paraguayan Tax Authorities appealed the Tax and Administrative Court's decision. On September 22, 2010 the Paraguayan Supreme Court revoked the March 26, 2009, ruling of the Tax and Administrative Court and confirmed the decision of the Paraguayan Undersecretary for Taxation.</t>
  </si>
  <si>
    <t>For the year ended December 31, 2010 the Company recorded a charge totaling $1,294 for the full and final settlement of this claim.</t>
  </si>
  <si>
    <t>In parallel with this ruling the Office of the Treasury Attorney initiated an action in respect of the other two issues concerned in this litigation (which had been terminated on November 24, 2006, with the admission of Central Tax Authorities that no taxes were due for these two issues and the consequent dropping of the action by the plaintiffs) to review certain formal aspects of the case on the grounds that the Paraguay Customs Department did not represent the interests of Paraguay. UABL submitted a defense in relation to the action commenced by the Office of the Treasury Attorney. Subsequently, the Office of the Treasury Attorney filed a response with regard to our defense. The evidentiary stage of the proceedings has concluded and a decision of the Court is pending. Aside from the mentioned procedures, the Customs Authorities of Paraguay have reopened the proceedings against UABL S.A., UABL Paraguay S.A. and Yataity S.A. in connection with the possible reopening of the case pending a decision of the reopening of the case in court. Counsel notified the Customs to hold the proceedings until such decision of the court is received and also contest any new investigation into the matter on the grounds that the action is time barred. In one of those reopened proceedings the Customs Authorities of Paraguay made a wrong determination of the taxes owe and fines and upon UABL's request through the submission of a remedy such customs authorities issued a final resolution on August 8, 2012 with a revised adjustment, where they found UABL S.A., UABL Paraguay S.A. and Yataity S.A. liable to pay approximately $400 subject to a fine of 100% of that amount. Having ended the administrative proceedings, on August 10, 2012 UABL commenced judicial proceedings to obtain a court judgment to rule off the erroneous decision of the Customs Authorities based on the fact a court judgment to rule off the erroneous decision of the Customs Authorities based on the fact the sum due was duly paid and that no fine should then be imposed. We have been advised by UABL's counsel in the case that there is only a remote possibility that the Paraguayan Courts would find UABL liable for any of these taxes or fines still in dispute or that the final outcome of these proceeding could have a material adverse impact on the consolidated financial position or results of operations of the Company.</t>
  </si>
  <si>
    <t>UABL Paraguay S.A. -  Paraguayan Customs Asunción</t>
  </si>
  <si>
    <t>On April 7, 2009, the Paraguayan Customs in Asunción commenced administrative proceedings against UABL Paraguay S.A. alleging infringement of Customs regulations (smuggling) due to lack of submission of import clearance documents in Paraguay for some bunkers purchased between January 9, 2007 and December 23, 2008 from YPF S.A. in Argentina. Since those bunkers were purchased for consumption on board pushboats, UABL Paraguay S.A. submitted a defense on April 23, 2009, requesting the closing of those proceedings based on the noninfringement of Customs regulations; however the proceedings were not closed. On August 21, 2009, as part of the evidence to be rendered in the Customs proceedings UABL Paraguay S.A. submitted a technical report of the Paraguayan Coast Guard stating that all parcels of bunkers purchased by UABL Paraguay S.A. from YPF S.A. were consumed onboard the push boats. We were advised that the Paraguayan Customs in Ciudad del Este also commenced administrative proceedings against UABL Paraguay S.A. for the same reasons as the Customs in Asuncion; however those proceedings have been suspended. Customs Authorities appraised the bunkers and determined the corresponding import tax and fine to be $2,000. On March 22, 2010 the Customs in Asuncion issued their ruling on the matter imposing a fine of Gs. 54.723.820 (approximately $12), and UABL Paraguay S.A. will be paying the fine with the aim to end these proceedings. In parallel with this ruling the denouncing parties in Ciudad del Este submitted remedies against the decision of Customs in Asuncion arguing that such ruling was taken without bringing both dossiers together. Our legal counsel has recently advised that the Director of Customs in Asuncion decided to render null the ruling dated March 22, 2010 and ordered evidence to be filed in respect of years 2003 to 2006 before issuing the final ruling.</t>
  </si>
  <si>
    <t>In a similar manner, on September 20, 2010 the Paraguayan Customs in Asuncion received a complaint against UABL Paraguay S.A. alleging infringement of Customs regulations due to lack of submission of import clearance documents in Paraguay for bunkers purchased during 2009 and 2010, from YPF S.A. in Argentina. UABL Paraguay S.A. submitted its defense together with all documents related to the bunker purchases. On September 23, 2013 Customs in Asunción issued a new ruling on the matter imposing the same fine of Gs. 54.723.820 (approximately $12) but the denouncing parties appealed such decision. On October 10, 2013 UABL Paraguay S.A. submitted its reply to the appeal.</t>
  </si>
  <si>
    <t>On 22 November 2013, Customs in Asunción issued a new ruling determining that UABL Paraguay S.A. would owe taxes in the amount of Gs. 6.028.317.852 (approximately $ 1,370) together with a fine for non-payment of the taxes in the same amount. On 26 December 2013, UABL Paraguay S.A. commenced legal proceedings in order to reverse the referred decision.</t>
  </si>
  <si>
    <t>Our local counsel is of the opinion that the competent Court will overturn the Custom´s ruling, and that therefore there is only a remote possibility that these proceedings will have a material adverse financial impact on the consolidated financial position or result of operations of the Company.</t>
  </si>
  <si>
    <t>UABL Paraguay S.A. – Paraguayan Customs Authority-Alleged Cargo Manifest Infringement</t>
  </si>
  <si>
    <r>
      <t>On October 24, 2013 Paraguayan Customs Authorities served notice to UABL Paraguay S.A. (UABLPY) of the commencement of administrative proceedings for an alleged infringement of Customs regulations. Said proceedings were commenced as a result of a complaint submitted against a shipping agency and three shipping companies, including UABLPY, for an alleged infringement on eleven cargo manifests of gas oil consigned to the Paraguayan State Owned Oil company, Petropar, and Petromar. Only one of those cargo manifests, issued on December 6, 2008, was related to the carriage of 2,915 m</t>
    </r>
    <r>
      <rPr>
        <vertAlign val="superscript"/>
        <sz val="10"/>
        <color theme="1"/>
        <rFont val="Calibri"/>
        <family val="2"/>
        <scheme val="minor"/>
      </rPr>
      <t>3</t>
    </r>
    <r>
      <rPr>
        <sz val="10"/>
        <color theme="1"/>
        <rFont val="Calibri"/>
        <family val="2"/>
        <scheme val="minor"/>
      </rPr>
      <t xml:space="preserve"> of gasoil onboard a tank barge operated by UABLPY. On November 1, 2013 UABLPY filed a defense before Customs stating that the cargo of gas oil was carried in full compliance of international trade regulations and was discharged in Paraguay and delivered in total to its consignees in accordance with cargo documentation and Customs regulations. Likewise, in its defense submission, UABLPY requested Customs to summon consignees, who should have paid all import duties corresponding to such cargo and who would be ultimately responsible for any unpaid import duties. Local counsel has advised that the amount could be in the region of $500. However, the amount involved has not been determined by the Customs and therefore could result in litigation for a larger sum. Our local counsel has further advised that in view of the company's lack of responsibility over the cargo after its discharge, there is only a remote possibility that these proceedings, when ultimately resolved by a court of justice, would have a material adverse impact on the consolidated financial position or results of operations of the Company.</t>
    </r>
  </si>
  <si>
    <t>Oceanpar S.A. and UABL Paraguay S.A. - Customs investigation in connection with reimportation of barges subject to conversion</t>
  </si>
  <si>
    <t>Oceanpar S.A. was notified of this investigation on June 17, 2011. The matter under investigation is whether UABL Paraguay S.A. paid all import taxes and duties corresponding to the reimportation of barges submitted to conversion in foreign yards. On June 24, 2011 Oceanpar S.A. and UABL Paraguay S.A. submitted the evidence of all payments effected in 2008 corresponding to the reimportation of these barges. The evidentiary stage of the proceedings was concluded and the Customs issued its ruling on the matter imposing a fine of Gs. 2.791.514.822 (approximately $605). Oceanpar S.A. and UABL Paraguay S.A. made an administrative submission asking for a reconsideration of the decision, which was rejected on June 18, 2013. On July 18, 2013, Oceanpar S.A. and UABL Paraguay S.A. commenced judicial proceedings in order to appeal the said decisions. Our local counsel has advised that there is only a remote possibility that these proceedings will have a material adverse impact on our consolidated financial position or results of operations of the Company.</t>
  </si>
  <si>
    <t>UABL Paraguay S.A. - Paraguayan Tax Authority</t>
  </si>
  <si>
    <t>On December 15, 2011, as a result of a previous investigation, the Paraguayan Tax Authorities gave notice that UABL Paraguay S.A. would have improperly used some fiscal credit and suggested some rectifications to be made. The aforementioned tax authorities also informed that UABL Paraguay S.A. may owe taxes due to differences in the rate applied to certain fiscal remittance incomes related to the operation of some barges under leasing. We believe that this finding is erroneous and UABL Paraguay S.A. commenced administrative proceedings on December 23, 2011, in order to refute the said findings and formally replied to all of the allegations upon which the finding was made. A decision of the administrative authorities is now pending. The potential amount in dispute has not been calculated yet but it should not exceed approximately $3,000. The proceedings are purely administrative at this point and if the tax authorities should decide to insist with their opinion the Company intends to contest the same in a judicial court. Our local counsel has advised that there is only a remote chance that these proceedings, when ultimately resolved by a judicial court, will have a material adverse impact on our consolidated financial position or results of operations of the Company.</t>
  </si>
  <si>
    <t>Obras Terminales y Servicios S.A. - Judicial Administration</t>
  </si>
  <si>
    <t>On August 16, 2009, Mrs. Maria L. Rodriguez-Mendieta (hereinafter the "Plaintiff") commenced legal proceedings in Ciudad del Este, Paraguay against Obras Terminales y Servicios S.A. (hereinafter "OTS"), UABL Terminals (Paraguay) S.A., a Company in which we indirectly own fifty percent and which own a terminal that we operate under a lease in our River Business, certain directors and representatives in our River Business, and some of Mr.Abadie's successors and assigns. The Plaintiff alleges to be the holder of 50% of the capital stock of OTS that belongs to the Abadie family. OTS is the Company's 50% subsidiary that owns Tres Fronteras terminal. On August 21, 2009, the competent court granted an injunction to intervene OTS by appointing a Judicial Manager who replaced OTS' board of directors, while the appeal of this injunction is still pending such a court decision continues in effect. The Plaintiff is arguing that an extraordinary shareholders meeting of OTS held in 2005 resolved to increase the capital stock and consequently the whole of OTS' shares certificates were substituted prejudicing her rights since her shares certificates were neither cancelled nor substituted by new certificates. The Plaintiff is requesting the Paraguayan court: a) to recognize her capacity of shareholder of OTS in substitution of the Abadie family; b) payment of dividends; c) nullity of some legal acts; and d) removal of OTS' managers. All defendants have submitted their defenses before the competent court, however due to several motions and preceding exceptions, the evidence stage has not been reached yet. We have been advised by local counsel that if the Plaintiff succeeds in her plead, it will only affect the Abadie family without causing any financial material adverse effect on the remaining 50% capital stock of OTS that belongs to UABL Terminals (Paraguay) S.A.</t>
  </si>
  <si>
    <t>Tax claim in Bolivia</t>
  </si>
  <si>
    <t>On November 3, 2006 and April 25, 2007, the Bolivian Tax Authority ("Departamento de Inteligencia Fiscal de la Gerencia Nacional de Fiscalización") issued a notice in the Bolivian press advising that UABL International S.A. would owe taxes to that authority. On June 18, 2007, legal counsel in Bolivia submitted points of defense to the Bolivian tax authorities. On August 27, 2007 the Bolivian tax authorities gave notice of a resolution determining the taxes (value added tax, transaction tax and income tax) that UABL International S.A. would owe to them in the amount of approximately $5,800 (including interest and fines). On October 10, 2007, legal counsel in Bolivia gave notice to the Bolivian tax authorities of the lawsuit commenced by UABL International S.A. to refute the resolution above mentioned.</t>
  </si>
  <si>
    <t>On August 1, 2008, UABL International S.A. was served with a notice informing that the Bolivian Tax Authorities had replied to the lawsuit started by us. On August 22, 2008 a hearing and judicial inspection took place at Puerto Quijano, Bolivia. On August 30, 2008 both parties submitted their arguments to the judge, completing this part of the case. On August 12, 2009, UABL International S.A. was served with the judgment of the Bolivian court deciding in favor of the Bolivian tax authorities. On August 22, 2009, UABL International S.A. submitted an appeal to the lower court judgment to which Bolivian tax authorities have contested. The Court of appeal confirmed the judgment of the Lower Court. UABL International S.A. has submitted a cassation appeal (an appeal on points of law) before the Bolivian Supreme Court, who after we ceased to be the owner of UABL International S.A. we understand confirmed the judgment of the Lower Court.</t>
  </si>
  <si>
    <t>On June 26, 2008, the same Bolivian court ordered a preemptive embargo against all barges owned by UABL International S.A. that may be registered in the International Bolivian Registry of Ships, or RIBB. According to Company's local counsel this preemptive embargo under Bolivian law has no effect over the right to use its assets nor does it have any implication over the final decision of the court, the substance of the matter and in this case it is ineffective since UABL International S.A. does not have any assets owned by it registered in the RIBB. The shares of UABL International S.A. have ceased to belong to our Company and we have been advised by legal counsel that there is only a remote possibility that we would finally be found liable for any of these taxes or fines and / or that these proceedings will have financial material adverse impact on the consolidated financial position or results of operations of the Company.</t>
  </si>
  <si>
    <t>Tax claim in Argentine</t>
  </si>
  <si>
    <t>Ultrapetrol S.A. – Argentine Secretary of Industry and Argentine Customs Office</t>
  </si>
  <si>
    <t>On June 24, 2009, Ultrapetrol S.A. (hereinafter "UPSA") requested to the Argentine Secretary of Industry, an authorization to re-export some unused steel plates that had been temporarily imported for industrialized conversion by means of vessels repairs. The total weight of those steel plates was 473 tons and their import value was approximately $370. The request of UPSA to the Secretary of Industry was based on the cancellations made by some related shipping companies that had formerly requested repair services for their vessels. Such repairs cancellations prevented UPSA to conduct the industrialized conversion of the above referred steel plates. On August 7, 2009, since UPSA commenced negotiations with two shipping companies for repairing some of their vessels, a time extension was requested to the Argentine Secretary of Industry, and alternatively it was also requested to grant the previously requested authorization to re-export the steel plates without industrialized conversion. On January 21, 2010, the competent authority rejected the time extension request and did not resolve the alternative authorization request. On February 25, 2010, UPSA made an administrative submission asking for a reconsideration of the decision, which was rejected on April 27, 2010. On November 4, 2011, UPSA submitted an administrative appeal before the Ministry of Industry, and its decision is still pending. In the event that steel plates cannot be exported, payable import duties and Customs' charges would amount to approximately $900, however in case of payment UPSA would have offsetting-tax credits amounting to approximately $300. We have been advised by local counsel that there is a positive prospect of obtaining the requested authorization for re-exporting the steel plates and we do not expect the resolution of these administrative proceedings to have a material adverse impact on the consolidated financial position or results of operations of the Company.</t>
  </si>
  <si>
    <t>Ultrapetrol S.A.-Assessment by Argentinean Tax Authority</t>
  </si>
  <si>
    <t>On October 11, 2013, Ultrapetrol S.A. (UPSA) took notice of a possible administrative proceeding against it by the Argentine Tax Authority in connection with an alleged undue application of a double taxation treaty between Argentina and Spain for fiscal years 2006 to 2010. As a result of the Argentine Tax Authority's initial assessment, a difference amounting to approximately $220 plus interests would be due. This process would continue with administrative proceedings to be open by the Argentine Tax Authority where our local subsidiary will have the opportunity to make defense submissions. We do not expect the resolution of this matter to have a material adverse impact on the consolidated financial position or results of operations of the Company.</t>
  </si>
  <si>
    <t>Indemnification to Sparrow under the investment agreement</t>
  </si>
  <si>
    <t>The investment agreement entered into with Sparrow described in Note 1 provides for our responsibility for certain liabilities related to our business. We provide indemnification in favour of Sparrow for certain matters, including labour matters, taxes, litigations, compliance with laws, environmental matters, insurances, vessels, among others as of December 12, 2012, the date of the closing of the investment agreement. These indemnification obligations will generally expire sixteen months after the closing date or six years after the closing date in the case of certain tax matters, and with certain indemnification obligations surviving indefinitely.</t>
  </si>
  <si>
    <t>The Company shall not be liable for indemnity obligations unless and until the aggregate amount of indemnifiable losses equals or exceeds $10,000 with a deductible in the amount of $4,400, subject to certain exceptions. The maximum amount of indemnifiable losses which may be recovered from the Company shall not exceed $28,600 subject to certain exceptions.</t>
  </si>
  <si>
    <t>Lease obligations</t>
  </si>
  <si>
    <t>Rental expense under continuing obligations for the years ended December 31, 2013, 2012 and 2011 was $675, $849 and $1,119, respectively. At December 31, 2013, obligations under the companies’ operating leases, which expire from 2014 to 2016, for office spaces with initial or remaining lease terms longer than one year were as follows:</t>
  </si>
  <si>
    <t>Year ending December 31,</t>
  </si>
  <si>
    <t>Charters-in</t>
  </si>
  <si>
    <t>As of December 31, 2013, the Company leases 24 jumbo dry barges in the River Business and a tanker in the Ocean Business. These leasing agreements have been classified as operating leases for financial reporting purposes and related rental fees are charged to expense over the lease terms. The lease term of the tanker vessel has a duration of 36 months. The lease term of the jumbo dry barges has a duration of ten years. The lease of the jumbo dry barges is the result of a sale-leaseback transaction with a finance company (see Note 4) and the gain arising from such sale-leaseback transaction has been deferred in the accompanying consolidated balance sheets and are being amortized as reductions in rental expense over the lease term (see Note 2.r).</t>
  </si>
  <si>
    <t>Future minimum payments in the years ended December 31 under operating leases with initial or remaining term longer than one year as of December 31, 2013, were as follows:</t>
  </si>
  <si>
    <t>Rent expense for the years ended December 31, 2013, 2012 and 2011 was $4,315, $1,802 and $1,557, respectively.  When cash rental payments are not made on a straight–line basis, we recognize rental expense on a straight–line basis over the lease term.</t>
  </si>
  <si>
    <t>Charters-out</t>
  </si>
  <si>
    <t>The future minimum revenues, before reduction for brokerage commissions, expected to be received on time charter agreements of our PSVs in our Offshore Supply Business chartered in Brazil, with initial or remaining term longer than one year were as follows:</t>
  </si>
  <si>
    <t>The future minimum revenues, before reduction for brokerage commissions of three of our handy size-small product tanker vessels (one of them leased) in our Ocean Business chartered in South America, expected to be received on time charter agreements, with initial or remaining term longer than one year were as follows:</t>
  </si>
  <si>
    <t>Revenues from time charter agreements are generally not received when a vessel, is off-hire, which includes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he scheduled future minimum revenues should not be construed to reflect total shipping revenues for any of the periods.</t>
  </si>
  <si>
    <t>On November 12, 2012, one of our subsidiaries in the River Business, entered into a transshipment services agreement to provide storage and transshipment services of iron ore cargo from river barges to ocean export vessel through our Parana Iron barge (former Parana Petrol), for a three-year term counting as from entry into operations, renewable for another three years, at the option of the customer.  The future minimum revenues, before reduction for commissions, expected to be received were as follows: $10,560 in 2014, $13,200 in each of 2015 and 2016 and $2,640 in 2017.</t>
  </si>
  <si>
    <t>At December 31, 2013, we employed several employees as crew on our vessels, land-based employees and shipyard workers.  These seafarers and shipyard workers are covered by industry-wide collective bargaining agreements that set basic standards applicable to all companies who hire such individuals in these industries.  Because most of our employees are covered by these industry-wide collective bargaining agreements, failure of industry groups to renew these agreements may disrupt our operations and adversely affect our earnings.  In addition, we cannot assure that these agreements will prevent labor interruptions.  While we have had no significant labor interruption in the past we do not believe any labor interruptions will disrupt our operations and harm our financial performance.</t>
  </si>
  <si>
    <t>On our River Business, different degrees of unionization of our employees and crewmembers may lead to a change or leveling of such unionization, which could result in higher costs for us, thus affecting our results of operations. Furthermore, due to the unionized nature of our activity in South America, while in the process of negotiating such leveling, our operations may be affected by strikes in our River and Ocean businesses, causing us to suffer delays due to lack of the necessary crewing onboard our pushboats and ocean vessels. In our barge building facility at Punta Alvear, our workforce is also mainly unionized and negotiations over wages and conditions may have very little bearing on negotiations we have with our other employees and crew members.</t>
  </si>
  <si>
    <t>INCOME TAXES</t>
  </si>
  <si>
    <t>INCOME TAXES [Abstract]</t>
  </si>
  <si>
    <t>The Company operates through its subsidiaries, which are subject to several tax jurisdictions, as follows:</t>
  </si>
  <si>
    <t>Bahamas</t>
  </si>
  <si>
    <t>The earnings from shipping operations were derived from sources outside the Bahamas and such earnings were not subject to Bahamian taxes.</t>
  </si>
  <si>
    <t>Panama</t>
  </si>
  <si>
    <t>The earnings from shipping operations were derived from sources outside Panama and such earnings were not subject to Panamanian taxes.</t>
  </si>
  <si>
    <t>Paraguay</t>
  </si>
  <si>
    <t>Our subsidiaries in Paraguay are subject to Paraguayan corporate income taxes.</t>
  </si>
  <si>
    <t>Argentina</t>
  </si>
  <si>
    <t>Our subsidiaries in Argentina are subject to Argentine corporate income taxes.</t>
  </si>
  <si>
    <t>In Argentina, the tax on minimum presumed income ("TOMPI"), supplements income tax since it applies a minimum tax on the potential income from certain income generating-assets at a 1% tax rate.  The Companies’ tax obligation in any given year will be the higher of these two tax amounts.  However, if in any given tax year TOMPI exceeds income tax, such excess may be computed as payment on account of any excess of income tax over TOMPI that may arise in any of the ten following years.</t>
  </si>
  <si>
    <t>Brazil</t>
  </si>
  <si>
    <t>Our subsidiaries in Brazil are subject to Brazilian corporate income taxes.</t>
  </si>
  <si>
    <t>Income taxes in Brazil include federal income tax and social contribution (which is an additional federal income tax). Income tax is computed at the rate of 15%, plus a surtax of 10% on the amount that exceeds Brazilian reais 240,000 (equivalent to $103 at December 31, 2013) based on pretax income, adjusted for additions and exclusions established by the Brazilian tax legislation. Social contribution is calculated at the rate of 9%, on pretax income, in conformity with the tax law.</t>
  </si>
  <si>
    <t>UP Offshore Apoio Maritimo Ltda., has foreign currency exchange gains recognized for tax purposes only in the period the debt (including intercompany transactions) is extinguished.  A deferred income tax liability is recognized in the period the foreign currency exchange rate changes equal to the future taxable income at the applicable tax rate.</t>
  </si>
  <si>
    <t>Chile</t>
  </si>
  <si>
    <t>Our subsidiary Corporación de Navegación Mundial S.A. (Cor.Na.Mu.S.A.) is subject to Chilean corporate income taxes.</t>
  </si>
  <si>
    <t>United Kingdom (UK)</t>
  </si>
  <si>
    <t>Our subsidiary in the Offshore Supply Business, UP Offshore (UK) Limited, is not subject to corporate income tax in the United Kingdom, rather, it qualifies under UK tonnage tax rules and pays a flat rate based on the net tonnage of qualifying PSVs.</t>
  </si>
  <si>
    <t>United States of America (US)</t>
  </si>
  <si>
    <t>Under the U.S. Internal Revenue Code of 1986, as amended, or the Code, 50% of the gross shipping income of our vessel owning or chartering subsidiaries attributable to transportation that begins or ends, but that does not both begin and end, in the U.S. are characterized as U.S. source shipping income.  Such income is subject to 4% U.S. federal income tax without allowance for deduction, unless our subsidiaries qualify for exemption from tax under Section 883 of the Code and the Treasury Regulations promulgated thereunder.</t>
  </si>
  <si>
    <t>For the years ended December 31, 2013, 2012 and 2011 our subsidiaries did not derive any US source shipping income.  Therefore our subsidiaries are not subject to any U.S. federal income taxes, except our ship management services provided by Ravenscroft.</t>
  </si>
  <si>
    <t>Income tax expense (benefit) (which includes TOMPI) is comprised of:</t>
  </si>
  <si>
    <t>Current income tax expense</t>
  </si>
  <si>
    <t>Deferred income tax (benefit) expense</t>
  </si>
  <si>
    <t>(4,354</t>
  </si>
  <si>
    <t>(3,641</t>
  </si>
  <si>
    <t>(2,969</t>
  </si>
  <si>
    <t>(1,737</t>
  </si>
  <si>
    <t>Ultrapetrol’s pre-tax income for the years ended December 31, 2013, 2012 and 2011 was taxed in foreign jurisdictions (principally Argentina, Brazil and Paraguay).</t>
  </si>
  <si>
    <t>The current income tax expense is mainly related to withholding income tax based on interest expense paid or bareboat fees. For the years ended December 31, 2013, 2012 and 2011 54%, 60%, and 30%, respectively, of the current income tax expense was related to withholding income tax in Argentina, Brazil and Chile.</t>
  </si>
  <si>
    <t>The table below shows for each jurisdiction’s total income tax expense and statutory tax rate:</t>
  </si>
  <si>
    <t>Brazil (34%)</t>
  </si>
  <si>
    <t>Argentina (35%)</t>
  </si>
  <si>
    <t>Paraguay (10%)</t>
  </si>
  <si>
    <t>Others</t>
  </si>
  <si>
    <t>Withholding income tax in foreign jurisdictions</t>
  </si>
  <si>
    <t>Income tax (benefit) expense</t>
  </si>
  <si>
    <t>Reconciliation of income tax expense (benefit) to taxes calculated based on the statutory tax rate is as follows:</t>
  </si>
  <si>
    <t>Income (Loss) before income taxes</t>
  </si>
  <si>
    <t>(65,733</t>
  </si>
  <si>
    <t>(19,972</t>
  </si>
  <si>
    <t>Sources not subject to income tax</t>
  </si>
  <si>
    <t>(14,530</t>
  </si>
  <si>
    <t>Tax rate</t>
  </si>
  <si>
    <t>%</t>
  </si>
  <si>
    <t>Tax (benefit) expense at statutory tax rate</t>
  </si>
  <si>
    <t>(5,085</t>
  </si>
  <si>
    <t>Rate differential</t>
  </si>
  <si>
    <t>(545</t>
  </si>
  <si>
    <t>(184</t>
  </si>
  <si>
    <t>Change in valuation allowance</t>
  </si>
  <si>
    <t>Effects of foreign exchange changes related to our foreign subsidiaries</t>
  </si>
  <si>
    <t>(1,943</t>
  </si>
  <si>
    <t>(1,479</t>
  </si>
  <si>
    <t>(4,020</t>
  </si>
  <si>
    <t>Income tax expense (benefit)</t>
  </si>
  <si>
    <t>The Company’s deferred income tax assets have been reduced by intercompany profits from the sale of river barges within the group.  The Company has deferred income tax expense in Argentina for the years ended December 31, 2013, 2012 and 2011 amounting to $906, $2,541 and $ 4,630, respectively and recognizes them as income tax expense as the river barges are consumed through using.  The balance as of December 31, 2013 and 2012 of $7,531 and $7,010, respectively was reflected as non-current other receivables in the accompanying consolidated balance sheets.</t>
  </si>
  <si>
    <t>At December 31, 2013, Argentinean subsidiaries had a consolidated credit related to TOMPI of $4,688 that expires from 2014 through 2023.  At December 31, 2013, Argentinean subsidiaries had accumulated benefit from tax loss carryforwards ("NOLs") for a consolidated total of $1,750 that expire from 2014 through 2018.  The Company believes it is more likely than not that the Company’s subsidiaries NOLs and TOMPI credit, with exception of $1,576 of NOLs and $1,045 of TOMPI credit, will be utilized through the turnaround of existing temporary differences, future taxable income, tax strategies or a combination thereof.</t>
  </si>
  <si>
    <t>At December 31, 2013, the Brazilian subsidiaries had benefit from NOLs for a consolidated total of $1,224 that do not expire but the usage is limited to 30% of the taxable income in any year.  The Company believes it is more likely than not that the Company’s subsidiaries NOLs, with exception of $168, will be utilized through the turnaround of existing temporary differences, future taxable income, tax strategies or a combination thereof.</t>
  </si>
  <si>
    <t>As of December 31, 2013, the valuation allowance for deferred tax assets increased from $2,895 in 2012 to $4,869 in 2013, principally related with the increase in the Argentinean subsidiaries.</t>
  </si>
  <si>
    <t>The components of net deferred income tax liabilities included on the balance sheets were as follows:</t>
  </si>
  <si>
    <t>Other, deferred income tax current assets</t>
  </si>
  <si>
    <t>NOLs</t>
  </si>
  <si>
    <t>TOMPI credit</t>
  </si>
  <si>
    <t>Total deferred income tax noncurrent assets</t>
  </si>
  <si>
    <t>Valuation allowance of deferred income tax assets</t>
  </si>
  <si>
    <t>(4,869</t>
  </si>
  <si>
    <t>(2,895</t>
  </si>
  <si>
    <t>Net deferred income tax noncurrent assets</t>
  </si>
  <si>
    <t>Unrealized exchange differences</t>
  </si>
  <si>
    <t>Total deferred income tax noncurrent liabilities</t>
  </si>
  <si>
    <t>Net deferred income tax liabilities</t>
  </si>
  <si>
    <t>(9,338</t>
  </si>
  <si>
    <t>(5,297</t>
  </si>
  <si>
    <t>As of January 1, 2013 and 2012, and for the years ended December 31, 2013 and 2012, the Company did not have any unrecognized tax positions.  In addition, the Company does not expect to hold unrecognized tax positions within the next twelve months.  For the years ended December 31, 2013 and 2012, the Company has no accrued interest and penalties related to unrecognized tax positions.</t>
  </si>
  <si>
    <t>RELATED PARTY TRANSACTIONS</t>
  </si>
  <si>
    <t>RELATED PARTY TRANSACTIONS [Abstract]</t>
  </si>
  <si>
    <t>At December 31, 2013 and 2012, the balances of current receivables from related parties were $52 and $10, and balances of current payable to related parties were $1,351 and $3,761, respectively.</t>
  </si>
  <si>
    <t>At December 31, 2013 and 2012 the balances of noncurrent receivables from related parties corresponds to temporary working capital advances to OTS S.A. The advances have no maturity date and are non-interest bearing.</t>
  </si>
  <si>
    <t>Voyage expenses paid to related parties</t>
  </si>
  <si>
    <t>For the years ended December 31, 2013, 2012 and 2011, the voyage expenses paid to related parties were as follows:</t>
  </si>
  <si>
    <t>Commercial commissions (1)</t>
  </si>
  <si>
    <t>Agency fees (2)</t>
  </si>
  <si>
    <t>Commercial commissions</t>
  </si>
  <si>
    <t>Pursuant to a commercial agreement signed between UP Offshore (Bahamas) Ltd. (our subsidiary in the Offshore Supply Business) and Firmapar Corp. (formerly Comintra), a former minority shareholder of this, the parties agreed that Firmapar Corp. charges a 2% of the gross time charters revenues from Brazilian charters collected by UP Offshore (Bahamas) Ltd. on a consolidated basis. This agreement began on June 25, 2003 and ended on July 5, 2013, concurrently with the acquisition from Firmapar Corp. of its 5.55% interest in UP Offshore (Bahamas) Ltd.</t>
  </si>
  <si>
    <t>Agency fees</t>
  </si>
  <si>
    <t>Pursuant to a commercial and an agency agreement with Ultrapetrol S.A., UABL S.A. and Ravenscroft, Shipping Services Argentina S.A. (formerly I. Shipping Service S.A.) and Navalia S.A. the latters companies under the same control group as Inversiones Los Avellanos S.A., have agreed to perform the duties of port agent for us in Argentina.</t>
  </si>
  <si>
    <t>Operations in OTS S.A.’s terminal</t>
  </si>
  <si>
    <t>UABL Paraguay, our subsidiary in the River Business, operates the terminal that pertains to OTS S.A., a 50% owned company.</t>
  </si>
  <si>
    <t>For the years ended December 31, 2013, 2012 and 2011, UABL Paraguay S.A. paid to OTS S.A. $1,940, $495 and $1,057, respectively, for this operation.</t>
  </si>
  <si>
    <t>SHARE CAPITAL</t>
  </si>
  <si>
    <t>SHARE CAPITAL [Abstract]</t>
  </si>
  <si>
    <t>Common shares and shareholders</t>
  </si>
  <si>
    <t>On July 2, 2012, the shareholders of the Company at a Special General Meeting approved the increase in authorized share capital from 100,000,000 to 250,000,000 shares of common stock with a par value of $0.01 per share, and approved the adoption of the Third Amended and Restated Memorandum of Association and Sixth Amended and Restated Articles of Association.</t>
  </si>
  <si>
    <t>The shares held directly by our Original Shareholders (Los Avellanos and Hazels), amounted to 7,864,085 shares at December 31, 2013, of which 7,713,366 are expressly entitled to seven votes per share (with the other 150,719 shares being one vote) and all other holders of our common stock are entitled to one vote per share.  The special voting rights of the Original Shareholders are not transferable, unless transferred to another Original Shareholder.</t>
  </si>
  <si>
    <t>If, after the date that is four years following the date of the Shareholders’ Agreement (November 13, 2012), Sparrow sells all of its shares to one or more third parties, the multi-vote rights attached to the shares owned by Los Avellanos and Hazels shall terminate upon such sale and be of no further force and effect, and all such shares shall entitle the holder thereof to one vote, unless after the date that is two years following the date of the Shareholders’ Agreement and prior to such sale (i) the Company or Sparrow has successfully completed a third party sale at a price such that if all of Sparrow’s shares were sold at such a price on the date of such sale, Sparrow would achieve a certain rate of return on its investment in the Company or (ii) the Company’s directors nominated by Sparrow have not approved a proposal to cause the Company to make such a sale, at any time when the 180-day daily weighted  average price of the Company’s common stock was sufficiently high to achieve such rate of return.</t>
  </si>
  <si>
    <t>At December 31, 2013, the outstanding common shares are 140,419,487 par value $.01 per share.</t>
  </si>
  <si>
    <t>At December 31, 2013, our shareholders Sparrow, Sparrow CI Sub Ltd., Los Avellanos and Hazels hold 93,940,000, 16,060,000, 4,735,517 and 3,128,568 shares, respectively, which represent 66.9%, 11.4%, 3.4% and 2.2% of the outstanding shares, respectively.  The joint voting power for these shares represents 87.9% of the total voting power and pursuant to a shareholder agreement signed between Sparrow, Los Avellanos and Hazels described in note 1, Los Avellanos and Hazels agree to vote their shares of common stock in the same manner as Sparrow, except for any matter that requires, but does not obtain, the approval of six directors of the Company.</t>
  </si>
  <si>
    <t>Los Avellanos and Hazels are controlled by members of the Menendez family, including Felipe Menendez Ross, our president, chief executive officer and a director, and Ricardo Menendez Ross, our executive vice president and a director.  As such, they have the ability to exert influence over the operations of the Company.</t>
  </si>
  <si>
    <t>Sparrow Cl Sub Ltd. issued on November 13, 2012 to Hazels a warrant, which granted Hazels the right, exercisable upon the occurrence of certain conditions, to acquire all of the economic interest in Sparrow Cl Sub Ltd. On February 18, 2014, Hazels exercised the warrant and obtained Class B shares of Sparrow Cl Sub Ltd., representing all the economic interest of said company.</t>
  </si>
  <si>
    <t>2008 Share repurchase program</t>
  </si>
  <si>
    <t>Ultrapetrol's Board of Directors has approved a share repurchase program, effective March 17, 2008, for up to a total of $50,000 of the Company's common stock through December 31, 2008. The expiration date of the share repurchase program was extended by the Board of Directors until September 30, 2009, when it finally expired.</t>
  </si>
  <si>
    <t>At December 31, 2013 the Company had repurchased a total of 3,923,094 common shares, at a total cost of $19,488.</t>
  </si>
  <si>
    <t>Registration rights agreements</t>
  </si>
  <si>
    <t>On September 21, 2006, prior to its initial public offering the Company entered into a registration rights agreement with Los Avellanos, Hazels and Solimar Holdings Ltd., its shareholders of record immediately prior to the initial public offering which was terminated on December 12, 2012. On the same date, the Company entered into a new registration rights agreement with Sparrow, Sparrow CI Sub Ltd., Los Avellanos and Hazels, pursuant to which the Company has granted them and certain of their transferees, the right, under certain circumstances and subject to certain restrictions, including any applicable lock-up agreements then in place, to require the Company to register under the Securities Act shares of the</t>
  </si>
  <si>
    <t>Company’s common stock held by them. Under the registration rights agreement, these persons will have the right to request the Company to register the sale of shares held by them on their behalf and may also require the Company to make available shelf registration statements permitting sales of shares into the market from time to time over an extended period. In addition, these persons will have the ability to exercise certain piggyback registration rights in connection with registered offerings requested by shareholders or initiated by the Company.</t>
  </si>
  <si>
    <t>SUPPLEMENTAL DISCLOSURE OF CASH FLOW INFORMATION</t>
  </si>
  <si>
    <t>SUPPLEMENTAL DISCLOSURE OF CASH FLOW INFORMATION [Abstract]</t>
  </si>
  <si>
    <t>Interest and income taxes paid for the years ended December 31, were as follows:</t>
  </si>
  <si>
    <t>Interest paid</t>
  </si>
  <si>
    <t>Income taxes paid</t>
  </si>
  <si>
    <t>BUSINESS AND GEOGRAPHIC SEGMENT INFORMATION</t>
  </si>
  <si>
    <t>BUSINESS AND GEOGRAPHIC SEGMENT INFORMATION [Abstract]</t>
  </si>
  <si>
    <t>The Company organizes its business and evaluates performance by its operating segments, Ocean, River and Offshore Supply Business.  The accounting policies of the reportable segments are the same as those for the consolidated financial statements (Note 2).  The Company does not have significant intersegment transactions.  These segments and their respective operations are as follows:</t>
  </si>
  <si>
    <t>River Business:  In our River Business, we own and operate several dry and tanker barges, and push boats.  The dry barges transport basically agricultural and forestry products, iron ore and other cargoes, while the tanker barges carry petroleum products, vegetable oils and other liquids.  We operate our pushboats and barges on the navigable waters of Parana, Paraguay and Uruguay Rivers and part of the River Plate in South America, also known as the Hidrovia region.  In addition, we use one barge, our Parana Iron (former Parana Petrol) as an iron ore floating transshipment and storage station. River Business transportation services contributed 44%, 42% and 51% of consolidated operating revenues for the years ended December 31, 2013, 2012, 2011, respectively. The Company also has a shipyard that should promote organic growth and from time to time make external sales.  Third party shipyard sales contributed 16%, 10% and 6% of consolidated operating revenues for the years ended December 31, 2013, 2012 and 2011, respectively.</t>
  </si>
  <si>
    <t>Offshore Supply Business:  We operate our Offshore Supply Business, using PSVs owned by UP Offshore (Bahamas), which are designed to transport supplies such as containerized equipment, drill casing, pipes and heavy loads on deck, along with fuel, water, drilling fluids and bulk cement in under deck tanks and a variety of other supplies to drilling rigs and platforms.  Our Offshore Supply Business fleet consists of eleven PSVs already in operation and three newbuilt resales which we recently purchased in China.  Offshore Supply Business transportation services contributed 23%, 25% and 21% of consolidated operating revenues for the years ended December 31 2013, 2012 and 2011, respectively.</t>
  </si>
  <si>
    <t>Ocean Business:  In our Ocean Business, we operate six oceangoing vessels, four product tankers (one of which is on lease to us), and two container feeder vessels under a container line service in Argentina cabotage trade, which transport mostly foreign containers from the transshipment port of Buenos Aires, Argentina and Montevideo, Uruguay to the southern region of Patagonia in Argentina.  Our Handy size/small product tanker vessels transport liquid bulk goods such as petroleum and petroleum derivatives on major trade routes around the globe.  Ocean Business transportation services contributed 17%, 23% and 22% of consolidated operating revenues for the years ended December 31, 2013, 2012 and 2011, respectively.</t>
  </si>
  <si>
    <t>All of the Company’s operating revenues were derived from its foreign operations.  The following represents the Company’s revenues attributed by geographical region in which services are provided to customers.</t>
  </si>
  <si>
    <t>Revenues (1)</t>
  </si>
  <si>
    <r>
      <t>−</t>
    </r>
    <r>
      <rPr>
        <sz val="5.4"/>
        <color theme="1"/>
        <rFont val="Calibri"/>
        <family val="2"/>
        <scheme val="minor"/>
      </rPr>
      <t>      </t>
    </r>
    <r>
      <rPr>
        <sz val="11"/>
        <color theme="1"/>
        <rFont val="Calibri"/>
        <family val="2"/>
        <scheme val="minor"/>
      </rPr>
      <t>South America</t>
    </r>
  </si>
  <si>
    <r>
      <t>−</t>
    </r>
    <r>
      <rPr>
        <sz val="5.4"/>
        <color theme="1"/>
        <rFont val="Calibri"/>
        <family val="2"/>
        <scheme val="minor"/>
      </rPr>
      <t>      </t>
    </r>
    <r>
      <rPr>
        <sz val="11"/>
        <color theme="1"/>
        <rFont val="Calibri"/>
        <family val="2"/>
        <scheme val="minor"/>
      </rPr>
      <t>Europe</t>
    </r>
  </si>
  <si>
    <r>
      <t>−</t>
    </r>
    <r>
      <rPr>
        <sz val="5.4"/>
        <color theme="1"/>
        <rFont val="Calibri"/>
        <family val="2"/>
        <scheme val="minor"/>
      </rPr>
      <t>      </t>
    </r>
    <r>
      <rPr>
        <sz val="11"/>
        <color theme="1"/>
        <rFont val="Calibri"/>
        <family val="2"/>
        <scheme val="minor"/>
      </rPr>
      <t>Central America</t>
    </r>
  </si>
  <si>
    <r>
      <t>−</t>
    </r>
    <r>
      <rPr>
        <sz val="5.4"/>
        <color theme="1"/>
        <rFont val="Calibri"/>
        <family val="2"/>
        <scheme val="minor"/>
      </rPr>
      <t>      </t>
    </r>
    <r>
      <rPr>
        <sz val="11"/>
        <color theme="1"/>
        <rFont val="Calibri"/>
        <family val="2"/>
        <scheme val="minor"/>
      </rPr>
      <t>North America</t>
    </r>
  </si>
  <si>
    <r>
      <t>−</t>
    </r>
    <r>
      <rPr>
        <sz val="5.4"/>
        <color theme="1"/>
        <rFont val="Calibri"/>
        <family val="2"/>
        <scheme val="minor"/>
      </rPr>
      <t>      </t>
    </r>
    <r>
      <rPr>
        <sz val="11"/>
        <color theme="1"/>
        <rFont val="Calibri"/>
        <family val="2"/>
        <scheme val="minor"/>
      </rPr>
      <t>Asia</t>
    </r>
  </si>
  <si>
    <t>Classified by country of domicile of charterers/costumers.</t>
  </si>
  <si>
    <t>The Company’s vessels are highly mobile and regularly and routinely moved between countries within a geographical region of the world.  In addition, these vessels may be redeployed among the geographical regions as changes in market conditions dictate.  Because of this mobility, long-lived assets, primarily vessels and equipment cannot be allocated to any one country.</t>
  </si>
  <si>
    <t>The following represents the Company’s vessels and equipment based upon the assets’ physical location as of the end of each applicable period presented:</t>
  </si>
  <si>
    <r>
      <t>−</t>
    </r>
    <r>
      <rPr>
        <sz val="5.4"/>
        <color theme="1"/>
        <rFont val="Calibri"/>
        <family val="2"/>
        <scheme val="minor"/>
      </rPr>
      <t>      </t>
    </r>
    <r>
      <rPr>
        <sz val="11"/>
        <color theme="1"/>
        <rFont val="Calibri"/>
        <family val="2"/>
        <scheme val="minor"/>
      </rPr>
      <t>Asia (1)</t>
    </r>
  </si>
  <si>
    <r>
      <t>−</t>
    </r>
    <r>
      <rPr>
        <sz val="5.4"/>
        <color theme="1"/>
        <rFont val="Calibri"/>
        <family val="2"/>
        <scheme val="minor"/>
      </rPr>
      <t>      </t>
    </r>
    <r>
      <rPr>
        <sz val="11"/>
        <color theme="1"/>
        <rFont val="Calibri"/>
        <family val="2"/>
        <scheme val="minor"/>
      </rPr>
      <t>Other</t>
    </r>
  </si>
  <si>
    <t>At December 31, 2013 corresponds to our three PSVs newbuilt resales, which were in a yard in China for certains upgrade works.</t>
  </si>
  <si>
    <t>For the years ended December 31, 2013, 2012 and 2011 82%, 76% and 88% of the Company’s revenues, respectively, are concentrated in South America and at December 31, 2013 and 2012, 82% and 87% of the Company’s vessels and equipment, respectively, are located in South America.</t>
  </si>
  <si>
    <t>For the year ended December 31, 2013 revenues from charterers/customers domiciled in Argentina, Brazil, Uruguay and Paraguay represented 19%, 25%, 6% and 27%, of the Company‘s consolidated revenues, respectively.</t>
  </si>
  <si>
    <t>For the year ended December 31, 2012 revenues from charterers/customers domiciled in Argentina, Brazil, Uruguay and Paraguay represented 28%, 29%, 4% and 12%, of the Company‘s consolidated revenues, respectively.</t>
  </si>
  <si>
    <t>For the year ended December 31, 2011 revenues from charterers/customers domiciled in Argentina, Brazil, Uruguay and Paraguay represented 29%, 25%, 20% and 12%, of the Company‘s consolidated revenues, respectively.</t>
  </si>
  <si>
    <t>As a result, the Company’s financial condition and results of operations depend, to a significant extent, on macroeconomic, regulatory and political conditions prevailing in South America.</t>
  </si>
  <si>
    <t>Revenue by segment consists only of services provided to external customers, as reported in the consolidated statement of operations.  Resources are allocated based on segment profit or loss from operation, before interest and taxes.</t>
  </si>
  <si>
    <t>Identifiable assets represent those assets used in the operations of each segment.</t>
  </si>
  <si>
    <t>The following schedule presents segment information about the Company’s operations for the year ended December 31, 2013:</t>
  </si>
  <si>
    <t>River</t>
  </si>
  <si>
    <t>Business</t>
  </si>
  <si>
    <t>Offshore</t>
  </si>
  <si>
    <t>Supply</t>
  </si>
  <si>
    <t>Ocean</t>
  </si>
  <si>
    <t>Transportation revenues</t>
  </si>
  <si>
    <t>Manufacturing revenues</t>
  </si>
  <si>
    <t>Running and voyage expenses</t>
  </si>
  <si>
    <t>Manufacturing cost</t>
  </si>
  <si>
    <t>Segment operating (loss) profit</t>
  </si>
  <si>
    <t>(4,505</t>
  </si>
  <si>
    <t>Segment assets</t>
  </si>
  <si>
    <t>Loss from investment in affiliates</t>
  </si>
  <si>
    <t>(490</t>
  </si>
  <si>
    <t>(520</t>
  </si>
  <si>
    <t>Additions to long-lived assets</t>
  </si>
  <si>
    <t>The following schedule presents segment information about the Company’s operations for the year ended December 31, 2012:</t>
  </si>
  <si>
    <t>(18,963</t>
  </si>
  <si>
    <t>(23,771</t>
  </si>
  <si>
    <t>)(1)</t>
  </si>
  <si>
    <t>(25,119</t>
  </si>
  <si>
    <t>(1,168</t>
  </si>
  <si>
    <t>(7</t>
  </si>
  <si>
    <t>(1,175</t>
  </si>
  <si>
    <t>Includes an impairment charge for our product tanker M/V Amadeo of $16,000.</t>
  </si>
  <si>
    <t>The following schedule presents segment information about the Company’s operations for the year ended December 31, 2011:</t>
  </si>
  <si>
    <t>(4,753</t>
  </si>
  <si>
    <t>(1,042</t>
  </si>
  <si>
    <t>(31</t>
  </si>
  <si>
    <t>(1,073</t>
  </si>
  <si>
    <t>Additions to long-lived assets (1)</t>
  </si>
  <si>
    <t>Excludes $1,751, which corresponds to additions to corporate assets.</t>
  </si>
  <si>
    <t>Reconciliation of total assets of the segments to amount included in the consolidated balance sheets were as follow:</t>
  </si>
  <si>
    <t>Total assets for reportable segments</t>
  </si>
  <si>
    <t>Corporate cash and cash equivalents</t>
  </si>
  <si>
    <t>Consolidated total assets</t>
  </si>
  <si>
    <t>For the year ended December 31, 2013 revenues from one customer of Ultrapetrol Ocean and Offshore Supply Business represented $100,400 or 24% of the Company’s consolidated revenues, revenues from one customer of Ultrapetrol River Business represented $64,400 or 16% of the Company’s consolidated revenues and revenues from other customer of Ultrapetrol River Business represented $55,600 or 14% ($48,300 or 12% for sale of river barges) of the Company’s consolidated revenues.</t>
  </si>
  <si>
    <t>For the year ended December 31, 2012 revenues from one customer of Ultrapetrol Ocean and Offshore Supply Business represented $92,000 or 29% of the Company’s consolidated revenues and revenues from one customer of Ultrapetrol River Business represented $49,600 or 16% of the Company’s consolidated revenues.</t>
  </si>
  <si>
    <t>For the year ended December 31, 2011 revenues from one customer of Ultrapetrol Ocean and Offshore Supply Business represented $86,400 or 28% of the Company’ s consolidated revenues and revenues from one customer of Ultrapetrol River Business represented $60,200 or 20% of the Company’s consolidated revenues.</t>
  </si>
  <si>
    <t>STOCK COMPENSATION</t>
  </si>
  <si>
    <t>STOCK COMPENSATION [Abstract]</t>
  </si>
  <si>
    <t>We have adopted the 2006 Stock Incentive Plan, or the 2006 Plan, dated July 20, 2006 which entitles certain of our officers, key employees and directors to receive restricted stock, stock appreciation rights, stock options, dividend equivalent rights, unrestricted stock, restricted stock units or performance shares.</t>
  </si>
  <si>
    <t>Under the 2006 Plan, a total of 5,000,000 shares of common stock have been reserved for issuance.  The 2006 Plan is administered by our Board of Directors.  Under the terms of the 2006 Plan, our Board of Directors is able to grant new options exercisable at a price per share to be determined by our Board of Directors.  Under the terms of the 2006 Plan, no options would be able to be exercised until at least one year after the closing of our IPO (October 18, 2006).  Any shares received on exercise of the options would not be able to be sold until one year after the date of the stock option grant.  All options will expire ten years from the date of grant.  The 2006 Plan expires ten years from the closing of our IPO.</t>
  </si>
  <si>
    <t>In addition, on July 20, 2006 we entered into separate consulting agreements that became effective upon completion of our IPO (October 18, 2006) with companies controlled by our chief executive officer, executive vice president, former chief financial officer (currently our vice president, international finance) and chief financial accountant for work they perform for us in various different jurisdictions.  On October 29, 2009 the consulting agreements were renewed for a three-year period.  On October 29, 2012 the consulting agreements were further renewed for another three-year period.</t>
  </si>
  <si>
    <t>Restricted common stock awards</t>
  </si>
  <si>
    <t>In connection with the 2012 consulting agreements the Company awarded a total of 329,375 shares of restricted stock at no cost to three companies controlled by the chief executive officer, executive vice president and former chief financial officer (currently our vice president, international finance). These shares are non-transferable until they vest, which occurs on the third anniversary date of the grant date, subject to earlier forfeiture upon termination of the consultant’s appointment with the Company. During the vesting period, the shares have voting rights and cash dividends will be paid if declared. The fair market value of the Company´s share on the grant date was $1.43.</t>
  </si>
  <si>
    <t>In connection with the 2009 consulting agreements, the Company awarded a total of 329,375 shares of restricted common stock at no cost to three companies controlled by our chief executive officer, executive vice president and former chief financial officer (currently our vice president, international finance) which were cliff-vested on October 29, 2012.  The fair market value of each share on the grant date was $5.11.</t>
  </si>
  <si>
    <t>In connection with the 2009 consulting agreements, the Company awarded a total of 329,375 shares of performance restricted common stock at no cost which were also subject to continued employment to three companies controlled by our chief executive officer, executive vice president and former chief financial officer (currently our vice president, international finance) and contained performance criteria based on our EBITDA.  On October 29, 2012 172,906 and 156,469 awards were fully vested and fully forfeited, respectively based on achievement of that award's target.</t>
  </si>
  <si>
    <t>On November 29, 2010, 12,689 shares were granted to a non-employee director.  These shares were vested 6,852 in 2011 and 5,837 in 2012.  The fair market value of each share on the grant date was $6.83.</t>
  </si>
  <si>
    <t>On December 5, 2009 the Company granted a total of 97,164 shares of restricted common stock at no cost to its non-employee directors.  These shares were vested 25,640 in 2010, 23,046 in 2011 and 16,194 in 2012 and 39,136 were fully forfeited in 2010 since the resignation of two non-employee directors.  The fair market value of each share on the grant date was $4.92.</t>
  </si>
  <si>
    <t>Activity with respect to restricted common stock is summarized as follows:</t>
  </si>
  <si>
    <t>Nonvested shares outstanding at January 1</t>
  </si>
  <si>
    <t>Granted</t>
  </si>
  <si>
    <t>Vested</t>
  </si>
  <si>
    <t>(524,312</t>
  </si>
  <si>
    <t>(23,046</t>
  </si>
  <si>
    <t>Forfeited</t>
  </si>
  <si>
    <t>(156,469</t>
  </si>
  <si>
    <t>Nonvested shares outstanding at December 31</t>
  </si>
  <si>
    <t>2006 Plan shares issued as of the end of year</t>
  </si>
  <si>
    <t>Shares available for issuance under 2006 Plan as of the end of year</t>
  </si>
  <si>
    <t>Total stock based compensation expense as a result of all of these grants was $157 in 2013, $512 in 2012 and $1,079 in 2011 ($402 in 2011 related with the performance based restricted common stock), and is recorded in the same line item as cash compensation.  The unrecognized compensation cost at December 31, 2013 was $286 of which $157 is expected to be recognized in 2014 and $129 in 2015.</t>
  </si>
  <si>
    <t>On April 29, 2013 we entered into a consulting agreement with a company controlled by our chief financial officer. Under this consulting agreement the Company awarded to this company, stock options to purchase a total of 814,433 shares of common stock at an exercise price of 2.40 per share. These stock options will be vested on a ratable basis over a period of three years on each anniversary following the grant date. The options shall be non-transferable. The term of the options shall be for a period of ten years following the date of grant.</t>
  </si>
  <si>
    <t>In relation with the 2006 consulting agreements, on October 18, 2006, the Company awarded to three companies, one of which is controlled by our chief executive officer, one by our executive vice president and the other by our former chief financial officer (actually our vice president, international finance), stock options to purchase a total of 348,750 shares of common stock at an exercise price of $11.00 per share.  These stock options are fully vested. The options shall be non-transferable. The term of the options shall be for a period of ten years following the date of grant.</t>
  </si>
  <si>
    <t>Additionally and in connection with the 2012 consulting agreement, on October 29, 2012 the Company awarded to the three companies mentioned in the paragraph above options to purchase a total of 329,375 shares of common stock of the Company, which will be granted over three years in equal annual installments and cliff vest in one year. The options shall be granted with an exercise price equal to the fair market value of a share of common stock of the Company on the applicable date on which the option is granted. The options shall be non-transferable. The term of the options shall be for a period of ten years following the date of grant.</t>
  </si>
  <si>
    <t>The fair value of stock options granted is estimated on the date of grant using the Black-Scholes-Merton option-pricing model. Expected volatility is based on historical volatility of the Company’s stock. The expected term represents the period of time the stock options are expected to be outstanding and is based on the “simplified method”. The Company used the “simplified method” due to the lack of sufficient historical exercise data to provide a reasonable basis upon which to otherwise estimate the expected life of the stock options. The risk-free interest rate is based on yields on U.S. Treasury STRIPS with a maturity similar to the estimated expected term of the stock options.</t>
  </si>
  <si>
    <t>The Company did not grant any stock options during the year ended December 31, 2011. The weighted average assumptions for stock options granted during the years ended December 31, were as follows:</t>
  </si>
  <si>
    <t>Dividend yield</t>
  </si>
  <si>
    <t>—%</t>
  </si>
  <si>
    <t>Risk-free interest rate</t>
  </si>
  <si>
    <t>Expected term (in years)</t>
  </si>
  <si>
    <t>Expected volatility</t>
  </si>
  <si>
    <t>Based on the above assumptions, the weighted-average grant date fair value of stock options granted during the years ended December 31, 2013 and 2012 was $1.68 and $0.96, respectively.</t>
  </si>
  <si>
    <t>Total stock based compensation expenses was $418 for the year ended December 31, 2013 and $18 for the period from October 29, 2012 to December 31, 2012 and is recorded in the same line items used for cash compensation.  The unrecognized compensation cost at December 31, 2013 was $1,219 which is expected to be recognized $649 in 2014, $429 in 2015 and $141 in 2016.</t>
  </si>
  <si>
    <t>Activity and related information with respect to the Company’s stock options is summarized as follows:</t>
  </si>
  <si>
    <t>Shares</t>
  </si>
  <si>
    <t>Exercise</t>
  </si>
  <si>
    <t>price</t>
  </si>
  <si>
    <t>Under option at January 1</t>
  </si>
  <si>
    <t>Options granted</t>
  </si>
  <si>
    <t>Options exercised</t>
  </si>
  <si>
    <t>Options forfeited or expired</t>
  </si>
  <si>
    <t>Under option at December 31</t>
  </si>
  <si>
    <t>Options exercisable at December 31</t>
  </si>
  <si>
    <t>The aggregate intrinsic value of all options outstanding represents the total intrinsic value (the difference between the fair value of the Company's stock on the last day of each year and the exercise price, multiplied by the number of options where the exercise price exceeds the fair value) that would have been received by the option holders had all option holders exercised their options as of year-end.</t>
  </si>
  <si>
    <t>At December 31, 2013 the aggregate intrinsic value of all outstanding options and all vested exercisable options outstanding was $1,345 and $254, respectively.</t>
  </si>
  <si>
    <t>SUPPLEMENTAL GUARANTOR INFORMATION</t>
  </si>
  <si>
    <t>SUPPLEMENTAL GUARANTOR INFORMATION [Abstract]</t>
  </si>
  <si>
    <t>On June 10 and October 2, 2013 the Company issued $200,000 and $25,000, respectively of its 2021 Senior Notes.</t>
  </si>
  <si>
    <t>The 2021 Senior Notes are fully and unconditionally guaranteed on a joint and several basis by Company’s subsidiaries directly involved in our Ocean and River Business.</t>
  </si>
  <si>
    <t>The Indenture provides that the 2021 Senior Notes and each of the guarantees granted by Subsidiaries, other than the Mortgage, are governed by, and construed in accordance with, the laws of the state of New York.  Each of the mortgaged vessels is registered under either the Panamanian flag, or another jurisdiction with similar procedures.  All of the Subsidiary Guarantors are outside of the United States.</t>
  </si>
  <si>
    <t>Supplemental condensed consolidating financial information for the Guarantor Subsidiaries for the 2021 Senior Notes is presented below.  This information is prepared in accordance with the Company’s accounting policies.  This supplemental financial disclosure should be read in conjunction with the consolidated financial statements.</t>
  </si>
  <si>
    <t>SUPPLEMENTAL CONDENSED CONSOLIDATING BALANCE SHEET</t>
  </si>
  <si>
    <t>AT DECEMBER 31, 2013</t>
  </si>
  <si>
    <t>(stated in thousands of U.S. dollars)</t>
  </si>
  <si>
    <t>Parent</t>
  </si>
  <si>
    <t>Combined subsidiary guarantors</t>
  </si>
  <si>
    <t>Combined subsidiary non guarantors</t>
  </si>
  <si>
    <t>Consolidating adjustments</t>
  </si>
  <si>
    <t>Total consolidated amounts</t>
  </si>
  <si>
    <t>Current assets</t>
  </si>
  <si>
    <t>Receivables from related parties</t>
  </si>
  <si>
    <t>(551,195</t>
  </si>
  <si>
    <t>Noncurrent assets</t>
  </si>
  <si>
    <t>(828</t>
  </si>
  <si>
    <t>Investment in affiliates</t>
  </si>
  <si>
    <t>(180,616</t>
  </si>
  <si>
    <t>Other noncurrent assets</t>
  </si>
  <si>
    <t>(181,444</t>
  </si>
  <si>
    <t>(732,639</t>
  </si>
  <si>
    <t>Current liabilities</t>
  </si>
  <si>
    <t>Noncurrent liabilities</t>
  </si>
  <si>
    <t>Due to affiliates</t>
  </si>
  <si>
    <t>Other noncurrent liabilities</t>
  </si>
  <si>
    <t>Equity of Ultrapetrol (Bahamas) Limited</t>
  </si>
  <si>
    <t>AT DECEMBER 31, 2012</t>
  </si>
  <si>
    <t>(517,105</t>
  </si>
  <si>
    <t>(887</t>
  </si>
  <si>
    <t>(151,447</t>
  </si>
  <si>
    <t>(8,920</t>
  </si>
  <si>
    <t>(161,254</t>
  </si>
  <si>
    <t>(678,359</t>
  </si>
  <si>
    <t>(493,088</t>
  </si>
  <si>
    <t>(32,937</t>
  </si>
  <si>
    <t>(526,025</t>
  </si>
  <si>
    <t>(159,082</t>
  </si>
  <si>
    <t>(152,334</t>
  </si>
  <si>
    <t>SUPPLEMENTAL CONDENSED CONSOLIDATING STATEMENT OF OPERATIONS</t>
  </si>
  <si>
    <t>FOR THE YEAR ENDED DECEMBER 31, 2013</t>
  </si>
  <si>
    <t>Combined</t>
  </si>
  <si>
    <t>subsidiary non guarantors</t>
  </si>
  <si>
    <t>Revenues</t>
  </si>
  <si>
    <t>(42,164</t>
  </si>
  <si>
    <t>(7,459</t>
  </si>
  <si>
    <t>(287,214</t>
  </si>
  <si>
    <t>(123,600</t>
  </si>
  <si>
    <t>(376,051</t>
  </si>
  <si>
    <t>(21,051</t>
  </si>
  <si>
    <t>Other income (expenses)</t>
  </si>
  <si>
    <t>(6,224</t>
  </si>
  <si>
    <t>(6,816</t>
  </si>
  <si>
    <t>(7,088</t>
  </si>
  <si>
    <t>(20,128</t>
  </si>
  <si>
    <t>Income (loss) before income tax</t>
  </si>
  <si>
    <t>(20,993</t>
  </si>
  <si>
    <t>Income tax benefit (expense)</t>
  </si>
  <si>
    <t>(4,098</t>
  </si>
  <si>
    <t>(2,499</t>
  </si>
  <si>
    <t>(6,597</t>
  </si>
  <si>
    <t>(3,867</t>
  </si>
  <si>
    <t>(21,546</t>
  </si>
  <si>
    <t>Comprehensive income (loss)</t>
  </si>
  <si>
    <t>(21,741</t>
  </si>
  <si>
    <t>(22,328</t>
  </si>
  <si>
    <t>FOR THE YEAR ENDED DECEMBER 31, 2012</t>
  </si>
  <si>
    <t>(34,790</t>
  </si>
  <si>
    <t>(7,548</t>
  </si>
  <si>
    <t>(226,864</t>
  </si>
  <si>
    <t>(138,608</t>
  </si>
  <si>
    <t>(338,288</t>
  </si>
  <si>
    <t>(19,435</t>
  </si>
  <si>
    <t>(58</t>
  </si>
  <si>
    <t>(49,470</t>
  </si>
  <si>
    <t>(6,639</t>
  </si>
  <si>
    <t>(24,859</t>
  </si>
  <si>
    <t>(7,941</t>
  </si>
  <si>
    <t>(39,439</t>
  </si>
  <si>
    <t>(44,294</t>
  </si>
  <si>
    <t>(7,194</t>
  </si>
  <si>
    <t>(75</t>
  </si>
  <si>
    <t>(41,250</t>
  </si>
  <si>
    <t>(7,269</t>
  </si>
  <si>
    <t>(62,764</t>
  </si>
  <si>
    <t>(64,198</t>
  </si>
  <si>
    <t>(7,810</t>
  </si>
  <si>
    <t>(63,324</t>
  </si>
  <si>
    <t>FOR THE YEAR ENDED DECEMBER 31, 2011</t>
  </si>
  <si>
    <t>(40,922</t>
  </si>
  <si>
    <t>(7,065</t>
  </si>
  <si>
    <t>(187,259</t>
  </si>
  <si>
    <t>(131,638</t>
  </si>
  <si>
    <t>(285,098</t>
  </si>
  <si>
    <t>(7,886</t>
  </si>
  <si>
    <t>(3,854</t>
  </si>
  <si>
    <t>(23,953</t>
  </si>
  <si>
    <t>(10,476</t>
  </si>
  <si>
    <t>(38,283</t>
  </si>
  <si>
    <t>(3,082</t>
  </si>
  <si>
    <t>(2,022</t>
  </si>
  <si>
    <t>(5,236</t>
  </si>
  <si>
    <t>(18,235</t>
  </si>
  <si>
    <t>(20,245</t>
  </si>
  <si>
    <t>(6,676</t>
  </si>
  <si>
    <t>(19,702</t>
  </si>
  <si>
    <t>SUPPLEMENTAL CONDENSED CONSOLIDATING STATEMENT OF CASH FLOW</t>
  </si>
  <si>
    <t>Net cash (used in) provided by operating activities</t>
  </si>
  <si>
    <t>(10,370</t>
  </si>
  <si>
    <t>Intercompany sources</t>
  </si>
  <si>
    <t>(116,193</t>
  </si>
  <si>
    <t>Non-subsidiary sources</t>
  </si>
  <si>
    <t>(12,848</t>
  </si>
  <si>
    <t>(107,878</t>
  </si>
  <si>
    <t>(120,726</t>
  </si>
  <si>
    <t>Net cash (used in) provided by investing activities</t>
  </si>
  <si>
    <t>(53,596</t>
  </si>
  <si>
    <t>(16,434</t>
  </si>
  <si>
    <t>(48,711</t>
  </si>
  <si>
    <t>(49,371</t>
  </si>
  <si>
    <t>(180,159</t>
  </si>
  <si>
    <t>(3,876</t>
  </si>
  <si>
    <t>(149,590</t>
  </si>
  <si>
    <t>(11,232</t>
  </si>
  <si>
    <t>(24,555</t>
  </si>
  <si>
    <t>(3,935</t>
  </si>
  <si>
    <t>(10,019</t>
  </si>
  <si>
    <t>(16,697</t>
  </si>
  <si>
    <t>(17,123</t>
  </si>
  <si>
    <t>(15,507</t>
  </si>
  <si>
    <t>(17,006</t>
  </si>
  <si>
    <t>(32,513</t>
  </si>
  <si>
    <t>(33,703</t>
  </si>
  <si>
    <t>(12,376</t>
  </si>
  <si>
    <t>Net increase (decrease) in cash and cash equivalents</t>
  </si>
  <si>
    <t>(8,599</t>
  </si>
  <si>
    <t>(1,153</t>
  </si>
  <si>
    <t>(6,101</t>
  </si>
  <si>
    <t>(17,947</t>
  </si>
  <si>
    <t>(1,322</t>
  </si>
  <si>
    <t>(6,774</t>
  </si>
  <si>
    <t>(46,828</t>
  </si>
  <si>
    <t>(51,035</t>
  </si>
  <si>
    <t>(97,863</t>
  </si>
  <si>
    <t>Net cash (used in) investing activities</t>
  </si>
  <si>
    <t>(48,150</t>
  </si>
  <si>
    <t>(57,809</t>
  </si>
  <si>
    <t>(5,500</t>
  </si>
  <si>
    <t>(26,043</t>
  </si>
  <si>
    <t>(15,000</t>
  </si>
  <si>
    <t>(39,048</t>
  </si>
  <si>
    <t>(45,947</t>
  </si>
  <si>
    <t>(71,474</t>
  </si>
  <si>
    <t>SCHEDULE I CONDENSED FINANCIAL INFORMATION OF ULTRAPETROL (BAHAMAS) LIMITED (PARENT COMPANY ONLY)</t>
  </si>
  <si>
    <t>SCHEDULE I CONDENSED FINANCIAL INFORMATION OF ULTRAPETROL (BAHAMAS) LIMITED (PARENT COMPANY ONLY) [Abstract]</t>
  </si>
  <si>
    <t>SCHEDULE I CONDENSED FINANCIAL INFORMATION OF ULTRAPETROL (BAHAMAS) LIMITED (PARENT COMPANY ONLY) [Text Block]</t>
  </si>
  <si>
    <t>SCHEDULE I: CONDENSED FINANCIAL INFORMATION OF ULTRAPETROL</t>
  </si>
  <si>
    <t>(BAHAMAS) LIMITED (PARENT COMPANY ONLY)</t>
  </si>
  <si>
    <t>BALANCE SHEETS AT DECEMBER 31, 2013 AND 2012</t>
  </si>
  <si>
    <t>(Stated in thousands of U.S. dollars, except par value and share amounts)</t>
  </si>
  <si>
    <t>LIABILITIES AND EQUITY</t>
  </si>
  <si>
    <t>2021 Senior Notes</t>
  </si>
  <si>
    <t>2014 Senior Notes</t>
  </si>
  <si>
    <t>STOCKHOLDERS EQUITY</t>
  </si>
  <si>
    <t>Common stock, $0.01 par value:  250,000,000 authorized shares; 140,419,487 shares outstanding</t>
  </si>
  <si>
    <t>Treasury stock:  3,923,094 shares at cost</t>
  </si>
  <si>
    <t>(19,488</t>
  </si>
  <si>
    <t>(63,108</t>
  </si>
  <si>
    <t>(70,476</t>
  </si>
  <si>
    <t>Total stockholders’ equity</t>
  </si>
  <si>
    <t>Total liabilities and stockholders’equity</t>
  </si>
  <si>
    <t>STATEMENTS OF OPERATIONS</t>
  </si>
  <si>
    <t>FOR THE YEARS ENDED DECEMBER 31, 2013, 2012 AND 2011</t>
  </si>
  <si>
    <t>(Stated in thousands of U.S. dollars, except share and per share data)</t>
  </si>
  <si>
    <t>OPERATING EXPENSES</t>
  </si>
  <si>
    <t>Operating loss</t>
  </si>
  <si>
    <t>(1,916</t>
  </si>
  <si>
    <t>(8,323</t>
  </si>
  <si>
    <t>(5,919</t>
  </si>
  <si>
    <t>(4,554</t>
  </si>
  <si>
    <t>(56,109</t>
  </si>
  <si>
    <t>(11,740</t>
  </si>
  <si>
    <t>Income tax</t>
  </si>
  <si>
    <t>INCOME (LOSS) PER SHARE - BASIC AND DILUTED</t>
  </si>
  <si>
    <t>STATEMENTS OF COMPREHENSIVE INCOME (LOSS)</t>
  </si>
  <si>
    <t>(Stated in thousands of U.S. dollars)</t>
  </si>
  <si>
    <t>Equity interest in investee’s other comprehensive income (loss)</t>
  </si>
  <si>
    <t>(541</t>
  </si>
  <si>
    <t>(1,440</t>
  </si>
  <si>
    <t>STATEMENTS OF CASH FLOWS</t>
  </si>
  <si>
    <t>Net cash (used in) operating activities</t>
  </si>
  <si>
    <t>(80,000</t>
  </si>
  <si>
    <t>(180,000</t>
  </si>
  <si>
    <t>(10,250</t>
  </si>
  <si>
    <t>(25,500</t>
  </si>
  <si>
    <t>Supplemental disclosure of cash flow information:</t>
  </si>
  <si>
    <t>In the condensed financial information of the Parent Company, the Parent Company's investment in subsidiaries is stated at cost plus equity in undistributed earnings of subsidiaries. The Parent Company, during the years ended December 31, 2013, 2012 and 2011, did not receive cash dividends from its subsidiaries.</t>
  </si>
  <si>
    <t>On June 10 and October 2, 2013 the Parent Company issued $ 200,000 and $ 25,000, respectively of its 2021 Senior Notes, which are due on June 15, 2021.</t>
  </si>
  <si>
    <t>On July 10, 2013, the Parent Company repaid $180,000 plus accrued interest to that date of its 2014 Senior Notes, and during the year ended December 31, 2013 the Parent Company recorded a financial loss on extinguishment of debt of $1,733, which was included in the accompanying statement of operations.</t>
  </si>
  <si>
    <t>On January 23, 2013, the Parent Company repaid $80,000 of its 2017 Senior Convertible Notes and during the year ended December 31, 2013, the Parent Company recorded a financial loss on extinguishment of debt of $2,821 which was included in the accompanying statement of operations.</t>
  </si>
  <si>
    <t>As of December 31, 2012, the Parent Company included the outstanding principal amount of the 2017 Senior Convertible Notes of $80,000 as current liabilities in the accompanying balance sheet.</t>
  </si>
  <si>
    <t>See Note 5 "Long-term debt and other financial debt" to the consolidated financial statements for further information.</t>
  </si>
  <si>
    <t>The condensed financial information of the Parent Company should be read in conjunction with the Company's consolidated financial statements.</t>
  </si>
  <si>
    <t>SIGNIFICANT ACCOUNTING POLICIES (Policies)</t>
  </si>
  <si>
    <t>SIGNIFICANT ACCOUNTING POLICIES (Tables)</t>
  </si>
  <si>
    <t>Changes in Allowance for Doubtful Accounts</t>
  </si>
  <si>
    <t>Operating Supplies and Inventories</t>
  </si>
  <si>
    <t>Estimated Useful Life of Assets</t>
  </si>
  <si>
    <t>Deferred Gains</t>
  </si>
  <si>
    <t>Deferred gains activity related to these transactions for the years ended December 31, was as follows:</t>
  </si>
  <si>
    <t>Accumulated Other Comprehensive Loss</t>
  </si>
  <si>
    <t>Outstanding Equity Awards Not Included in the Diluted Net Loss per Share Calculation</t>
  </si>
  <si>
    <t>Computation of Basic and Diluted Loss per Share</t>
  </si>
  <si>
    <t>DRY DOCK (Tables)</t>
  </si>
  <si>
    <t>Capitalized Dry Dock</t>
  </si>
  <si>
    <t>VESSELS AND EQUIPMENT, NET (Tables)</t>
  </si>
  <si>
    <t>Vessels and Equipment, Net</t>
  </si>
  <si>
    <t>LONG-TERM DEBT AND OTHER FINANCIAL DEBT (Tables)</t>
  </si>
  <si>
    <t>Balances of long-term financial debt</t>
  </si>
  <si>
    <t>Aggregate annual future payments due to the long-term financial debt</t>
  </si>
  <si>
    <t>FAIR VALUE MEASUREMENT (Tables)</t>
  </si>
  <si>
    <t>Liabilities Measured on Recurring Basis</t>
  </si>
  <si>
    <t>Fair Value of Other Financial Assets and Liabilities</t>
  </si>
  <si>
    <t>DERIVATIVE INSTRUMENTS AND HEDGING STRATEGIES (Tables)</t>
  </si>
  <si>
    <t>Derivative Instruments</t>
  </si>
  <si>
    <t>COMMITMENTS AND CONTINGENCIES (Tables)</t>
  </si>
  <si>
    <t>Future Minimum Rental Payments for Operating Leases</t>
  </si>
  <si>
    <t>At December 31, 2013, obligations under the companies’ operating leases, which expire from 2014 to 2016, for office spaces with initial or remaining lease terms longer than one year were as follows:</t>
  </si>
  <si>
    <t>Revenue from External Customer [Line Items]</t>
  </si>
  <si>
    <t>Future Minimum Revenues</t>
  </si>
  <si>
    <t>Offshore Supply Business [Member]</t>
  </si>
  <si>
    <t>Ocean Business [Member]</t>
  </si>
  <si>
    <t>INCOME TAXES (Tables)</t>
  </si>
  <si>
    <t>Income Tax Expense (Benefit)</t>
  </si>
  <si>
    <t>Withholding income tax foreign jurisdictions</t>
  </si>
  <si>
    <t>Effective Income Tax Rate Reconciliation</t>
  </si>
  <si>
    <t>Deferred Tax Assets and Liabilities</t>
  </si>
  <si>
    <t>RELATED PARTY TRANSACTIONS (Tables)</t>
  </si>
  <si>
    <t>Expenses Paid to Related Parties</t>
  </si>
  <si>
    <t>SUPPLEMENTAL DISCLOSURE OF CASH FLOW INFORMATION (Tables)</t>
  </si>
  <si>
    <t>Supplemental Disclosure of Cash Flow Information</t>
  </si>
  <si>
    <t>BUSINESS AND GEOGRAPHIC SEGMENT INFORMATION (Tables)</t>
  </si>
  <si>
    <t>Revenue by Geographical Region</t>
  </si>
  <si>
    <t>The following represents the Company’s revenues attributed by geographical region in which services are provided to customers.</t>
  </si>
  <si>
    <t>Assets by Geographical Region</t>
  </si>
  <si>
    <t>Operating Segment Information</t>
  </si>
  <si>
    <t>Reconciliation of Assets from Segment to Consolidated</t>
  </si>
  <si>
    <t>STOCK COMPENSATION (Tables)</t>
  </si>
  <si>
    <t>Restricted Common Stock Activity</t>
  </si>
  <si>
    <t>Valuation Assumptions</t>
  </si>
  <si>
    <t>The weighted average assumptions for stock options granted during the years ended December 31, were as follows:</t>
  </si>
  <si>
    <t>Stock Options Activity</t>
  </si>
  <si>
    <t>SUPPLEMENTAL GUARANTOR INFORMATION (Tables)</t>
  </si>
  <si>
    <t>Condensed Consolidated Balance Sheet</t>
  </si>
  <si>
    <t>Condensed Consolidating Statement of Operations</t>
  </si>
  <si>
    <t>Condensed Consolidating Statement of Cash Flow</t>
  </si>
  <si>
    <t>NATURE OF OPERATIONS AND CORPORATE ORGANIZATION (Details) (USD $)</t>
  </si>
  <si>
    <t>Segment</t>
  </si>
  <si>
    <t>Director</t>
  </si>
  <si>
    <t>Southern Cross Latin America Private Equity Funds III and IV [Member]</t>
  </si>
  <si>
    <t>Sparrow Capital Investments, Ltd [Member]</t>
  </si>
  <si>
    <t>Jun. 12, 2013</t>
  </si>
  <si>
    <t>Los Avellanos and Hazels [Member]</t>
  </si>
  <si>
    <t>Number of segments of marine transportation</t>
  </si>
  <si>
    <t>Subsidiary or Equity Method Investee [Line Items]</t>
  </si>
  <si>
    <t>Common stock issued (in shares)</t>
  </si>
  <si>
    <t>Purchase price (in dollars per share)</t>
  </si>
  <si>
    <t>Net proceeds from issuance of stock</t>
  </si>
  <si>
    <t>Number of directors appointed for initial period of six months after December 12, 2012</t>
  </si>
  <si>
    <t>Number of directors appointed subsequent to the termination of initial period</t>
  </si>
  <si>
    <t>Number of directors required to approve certain actions of the entity</t>
  </si>
  <si>
    <t>Number of years the drag along rights take effect after the closing date</t>
  </si>
  <si>
    <t>'4 years</t>
  </si>
  <si>
    <t>SIGNIFICANT ACCOUNTING POLICIES (Details) (USD $)</t>
  </si>
  <si>
    <t>Accounts Receivable [Member]</t>
  </si>
  <si>
    <t>Ultrapetrol River Business [Member]</t>
  </si>
  <si>
    <t>Ultrapetrol Ocean and Offshore Supply Business [Member]</t>
  </si>
  <si>
    <t>Cash and Cash Equivalents [Member]</t>
  </si>
  <si>
    <t>Obras Terminales y Servicios S.A. [Member]</t>
  </si>
  <si>
    <t>Aug. 16, 2009</t>
  </si>
  <si>
    <t>Maritima Sipsa S.A. [Member]</t>
  </si>
  <si>
    <t>Puertos del Sur S.A. [Member]</t>
  </si>
  <si>
    <t>Schedule of Equity Method Investments [Line Items]</t>
  </si>
  <si>
    <t>Equity method ownership percentage (in hundredths)</t>
  </si>
  <si>
    <t>Revenues and related expenses [Abstract]</t>
  </si>
  <si>
    <t>Construction period</t>
  </si>
  <si>
    <t>'90 days</t>
  </si>
  <si>
    <t>Foreign currency translation [Abstract]</t>
  </si>
  <si>
    <t>Foreign currency exchange gains</t>
  </si>
  <si>
    <t>Cash and cash equivalents [Abstract]</t>
  </si>
  <si>
    <t>Maximum number of months of maturity of highly liquid investments to be considered as cash equivalents</t>
  </si>
  <si>
    <t>'3 months</t>
  </si>
  <si>
    <t>Accounts, Notes, Loans and Financing Receivable [Line Items]</t>
  </si>
  <si>
    <t>Concentration risk, percentage (in hundredths)</t>
  </si>
  <si>
    <t>Changes in allowance for doubtful accounts [Roll Forward]</t>
  </si>
  <si>
    <t>Amounts written off</t>
  </si>
  <si>
    <t>Insurance claims receivable [Abstract]</t>
  </si>
  <si>
    <t>SIGNIFICANT ACCOUNTING POLICIES, Property and Equipment, OCI (Details) (USD $)</t>
  </si>
  <si>
    <t>Property, Plant and Equipment [Line Items]</t>
  </si>
  <si>
    <t>Estimated salvage value used in impairment test per light weight ton</t>
  </si>
  <si>
    <t>Impairment charge</t>
  </si>
  <si>
    <t>Identifiable intangible assets [Abstract]</t>
  </si>
  <si>
    <t>Useful life of intangible assets</t>
  </si>
  <si>
    <t>'8 years</t>
  </si>
  <si>
    <t>Estimated Amortization of Intangible Assets [Abstract]</t>
  </si>
  <si>
    <t>Other assets [Abstract]</t>
  </si>
  <si>
    <t>Amortization for debt issuance expense</t>
  </si>
  <si>
    <t>Deferred gains activity [Abstract]</t>
  </si>
  <si>
    <t>Derivative Instruments, Gain (Loss) [Line Items]</t>
  </si>
  <si>
    <t>Net losses on interest rate interest rate derivatives to be reclassified in next twelve months</t>
  </si>
  <si>
    <t>Interest Rate Collar [Member]</t>
  </si>
  <si>
    <t>Unrealized net loss</t>
  </si>
  <si>
    <t>Interest Rate Swap [Member]</t>
  </si>
  <si>
    <t>EURO Hedge [Member]</t>
  </si>
  <si>
    <t>Minimum [Member]</t>
  </si>
  <si>
    <t>Cash flow period</t>
  </si>
  <si>
    <t>Percentage of utilization of fleet (in hundredths)</t>
  </si>
  <si>
    <t>Dry dock costs [Abstract]</t>
  </si>
  <si>
    <t>Deferred dry dock costs amortization period</t>
  </si>
  <si>
    <t>'24 months</t>
  </si>
  <si>
    <t>Maximum [Member]</t>
  </si>
  <si>
    <t>'24 years</t>
  </si>
  <si>
    <t>'36 months</t>
  </si>
  <si>
    <t>Ocean-going Vessels [Member] | Minimum [Member]</t>
  </si>
  <si>
    <t>Ocean-going Vessels [Member] | Maximum [Member]</t>
  </si>
  <si>
    <t>'27 years</t>
  </si>
  <si>
    <t>PSVs [Member]</t>
  </si>
  <si>
    <t>River Barges and Push Boats [Member]</t>
  </si>
  <si>
    <t>'35 years</t>
  </si>
  <si>
    <t>Buildings [Member] | Minimum [Member]</t>
  </si>
  <si>
    <t>'20 years</t>
  </si>
  <si>
    <t>Buildings [Member] | Maximum [Member]</t>
  </si>
  <si>
    <t>'30 years</t>
  </si>
  <si>
    <t>Furniture and Equipment [Member] | Minimum [Member]</t>
  </si>
  <si>
    <t>'5 years</t>
  </si>
  <si>
    <t>Furniture and Equipment [Member] | Maximum [Member]</t>
  </si>
  <si>
    <t>'15 years</t>
  </si>
  <si>
    <t>SIGNIFICANT ACCOUNTING POLICIES, Earnings per share (Details) (USD $)</t>
  </si>
  <si>
    <t>Antidilutive Securities Excluded from Computation of Earnings Per Share [Line Items]</t>
  </si>
  <si>
    <t>Outstanding equity awards (in shares)</t>
  </si>
  <si>
    <t>Net loss attributable to parent [Abstract]</t>
  </si>
  <si>
    <t>Effect on dilutive shares - options and restricted stock (in shares)</t>
  </si>
  <si>
    <t>Basic and diluted income (loss) per share attributable to Ultrapetrol (Bahamas) Limited (in dollars per share)</t>
  </si>
  <si>
    <t>Loss Contingencies [Line Items]</t>
  </si>
  <si>
    <t>Gain on sale of river pushboat</t>
  </si>
  <si>
    <t>Income taxes [Abstract]</t>
  </si>
  <si>
    <t>Income tax examination, period of examination, minimum</t>
  </si>
  <si>
    <t>'3 years</t>
  </si>
  <si>
    <t>Income tax examination, period of examination, maximum</t>
  </si>
  <si>
    <t>'7 years</t>
  </si>
  <si>
    <t>Arbitration Award [Member]</t>
  </si>
  <si>
    <t>Gain on settlement</t>
  </si>
  <si>
    <t>Settlement Agreement [Member]</t>
  </si>
  <si>
    <t>Stock Options [Member]</t>
  </si>
  <si>
    <t>Restricted Stock [Member]</t>
  </si>
  <si>
    <t>Convertible Debt [Member]</t>
  </si>
  <si>
    <t>DRY DOCK (Details) (USD $)</t>
  </si>
  <si>
    <t>Capitalized Amounts in Dry Dock [Abstract]</t>
  </si>
  <si>
    <t>Amortization expense</t>
  </si>
  <si>
    <t>VESSELS AND EQUIPMENT, NET (Details) (USD $)</t>
  </si>
  <si>
    <t>0 Months Ended</t>
  </si>
  <si>
    <t>River Business [Member]</t>
  </si>
  <si>
    <t>Apr. 25, 2012</t>
  </si>
  <si>
    <t>Jul. 25, 2013</t>
  </si>
  <si>
    <t>Noncontrolling Interest Acquisition [Member]</t>
  </si>
  <si>
    <t>Jul. 05, 2013</t>
  </si>
  <si>
    <t>Barges [Member]</t>
  </si>
  <si>
    <t>Vessels Built [Member]</t>
  </si>
  <si>
    <t>Vessel</t>
  </si>
  <si>
    <t>Ocean-going Vessels [Member]</t>
  </si>
  <si>
    <t>Pushboats [Member]</t>
  </si>
  <si>
    <t>Vessels Purchased [Member]</t>
  </si>
  <si>
    <t>Vessels Sold [Member]</t>
  </si>
  <si>
    <t>Vessels Built, Sold and Leaseback [Member]</t>
  </si>
  <si>
    <t>Oct. 03, 2013</t>
  </si>
  <si>
    <t>CHINA [Member]</t>
  </si>
  <si>
    <t>Oct. 22, 2013</t>
  </si>
  <si>
    <t>INDIA [Member]</t>
  </si>
  <si>
    <t>Dec. 31, 2007</t>
  </si>
  <si>
    <t>Jan. 30, 2013</t>
  </si>
  <si>
    <t>Aug. 12, 2013</t>
  </si>
  <si>
    <t>Delivery of UP Pearl [Member]</t>
  </si>
  <si>
    <t>Advances for PSV Construction [Member]</t>
  </si>
  <si>
    <t>Furniture and Equipment [Member]</t>
  </si>
  <si>
    <t>Building, Land, Operating Base and Shipyard [Member]</t>
  </si>
  <si>
    <t>Depreciation expense</t>
  </si>
  <si>
    <t>Capitalized interest</t>
  </si>
  <si>
    <t>ACQUISITIONS AND DISPOSALS [Abstract]</t>
  </si>
  <si>
    <t>Number of vessels</t>
  </si>
  <si>
    <t>Aggregate purchase (sale) price</t>
  </si>
  <si>
    <t>Lease term</t>
  </si>
  <si>
    <t>'10 years</t>
  </si>
  <si>
    <t>Gain on sale of vessel</t>
  </si>
  <si>
    <t>Cost of vessel</t>
  </si>
  <si>
    <t>Additional acquisition costs</t>
  </si>
  <si>
    <t>Business acquisition, partner's interests acquired (in hundredths)</t>
  </si>
  <si>
    <t>Partners interest</t>
  </si>
  <si>
    <t>Percentage of purchase price paid in installments (in hundredths)</t>
  </si>
  <si>
    <t>Reduction in contract price due to penalty for late delivery</t>
  </si>
  <si>
    <t>Debt instrument, periodic payment</t>
  </si>
  <si>
    <t>Maximum delivery period of vessel</t>
  </si>
  <si>
    <t>'210 days</t>
  </si>
  <si>
    <t>Aggregate amount of advances</t>
  </si>
  <si>
    <t>Interest on advances (in hundredths)</t>
  </si>
  <si>
    <t>Current other receivables</t>
  </si>
  <si>
    <t>Ownership percentage by noncontrolling owners (in hundredths)</t>
  </si>
  <si>
    <t>Number of shares of common stock to be purchased from noncontrolling interest (in shares)</t>
  </si>
  <si>
    <t>Payments to noncontrolling interests</t>
  </si>
  <si>
    <t>Ownership percentage in UP Offshore (Bahamas) Limited (in hundredths)</t>
  </si>
  <si>
    <t>LONG-TERM DEBT AND OTHER FINANCIAL DEBT (Details) (USD $)</t>
  </si>
  <si>
    <t>1 Months Ended</t>
  </si>
  <si>
    <t>Revolving Credit Facility [Member]</t>
  </si>
  <si>
    <t>Ultrapetrol (Bahamas) Ltd., Private Investors, June 2021 [Member]</t>
  </si>
  <si>
    <t>Jan. 24, 2014</t>
  </si>
  <si>
    <t>Oct. 02, 2013</t>
  </si>
  <si>
    <t>Jun. 10, 2013</t>
  </si>
  <si>
    <t>Subsequent Event [Member]</t>
  </si>
  <si>
    <t>Oceangoing Barges [Member]</t>
  </si>
  <si>
    <t>River Barges [Member]</t>
  </si>
  <si>
    <t>Ultrapetrol (Bahamas) Ltd., Private Investors [Member]</t>
  </si>
  <si>
    <t>UP Offshore Apoio, DVB AG, Through 2016 [Member]</t>
  </si>
  <si>
    <t>Tranche</t>
  </si>
  <si>
    <t>Jan. 17, 2006</t>
  </si>
  <si>
    <t>Tranche A [Member]</t>
  </si>
  <si>
    <t>Tranche B [Member]</t>
  </si>
  <si>
    <t>Jun. 28, 2013</t>
  </si>
  <si>
    <t>UP Offshore (Bahamas) Ltd., DVB AG, Through 2016 [Member]</t>
  </si>
  <si>
    <t>Mar. 28, 2013</t>
  </si>
  <si>
    <t>Dec. 28, 2006</t>
  </si>
  <si>
    <t>Aug. 01, 2012</t>
  </si>
  <si>
    <t>Oct. 31, 2007</t>
  </si>
  <si>
    <t>UP Offshore (Bahamas) Ltd., DVB AG, Through 2017 [Member]</t>
  </si>
  <si>
    <t>Installment</t>
  </si>
  <si>
    <t>Jun. 26, 2013</t>
  </si>
  <si>
    <t>UP Offshore Apoio, BNDES, Through 2027 [Member]</t>
  </si>
  <si>
    <t>Aug. 20, 2009</t>
  </si>
  <si>
    <t>Dec. 09, 2010</t>
  </si>
  <si>
    <t>UP Offshore (Bahamas) Ltd, DVB SE and Banco Security, Through 2018 [Member]</t>
  </si>
  <si>
    <t>Advance</t>
  </si>
  <si>
    <t>Jan. 18, 2013</t>
  </si>
  <si>
    <t>Ingatestone Holdings Inc., DVB Bank America, NIBC and ABN Amro due 2017 [Member]</t>
  </si>
  <si>
    <t>Jan. 31, 2013</t>
  </si>
  <si>
    <t>Sep. 30, 2013</t>
  </si>
  <si>
    <t>Oct. 11, 2013</t>
  </si>
  <si>
    <t>Tranche C [Member]</t>
  </si>
  <si>
    <t>Tranche D [Member]</t>
  </si>
  <si>
    <t>Jan. 31, 2014</t>
  </si>
  <si>
    <t>Dec. 20, 2013</t>
  </si>
  <si>
    <t>Linford Trading Inc., DVB NV and NIBC [Member]</t>
  </si>
  <si>
    <t>First Advances [Member]</t>
  </si>
  <si>
    <t>Second Advances [Member]</t>
  </si>
  <si>
    <t>Ingatestone Holdings Inc., Dvb Ag and Natixis [Member]</t>
  </si>
  <si>
    <t>Oct. 29, 2012</t>
  </si>
  <si>
    <t>Ingatestone Holdings Inc. DVB SE and NIBC [Member]</t>
  </si>
  <si>
    <t>Jan. 24, 2013</t>
  </si>
  <si>
    <t>Oct. 22, 2012</t>
  </si>
  <si>
    <t>Stanyan Shipping Inc., Natixis, Through 2017 [Member]</t>
  </si>
  <si>
    <t>Jan. 29, 2007</t>
  </si>
  <si>
    <t>Hallandale Commercial Corp., Nordea [Member]</t>
  </si>
  <si>
    <t>Nov. 30, 2007</t>
  </si>
  <si>
    <t>Dec. 31, 2008</t>
  </si>
  <si>
    <t>UABL Paraguay S.A., IFC, Through 2020 [Member]</t>
  </si>
  <si>
    <t>Sep. 15, 2008</t>
  </si>
  <si>
    <t>UABL Paraguay S.A., OFID, Through 2020 [Member]</t>
  </si>
  <si>
    <t>Nov. 28, 2008</t>
  </si>
  <si>
    <t>UABL Barges and Others, IFC, Through 2020 [Member]</t>
  </si>
  <si>
    <t>UABL Paraguay S.A. and Riverpar S.A., IFC, Through 2021 [Member]</t>
  </si>
  <si>
    <t>Re-bottoming Barges [Member]</t>
  </si>
  <si>
    <t>UABL Paraguay S.A. and Riverpar S.A., OFID, Through 2021 [Member]</t>
  </si>
  <si>
    <t>Ultrapetrol (Bahamas) Ltd., Private Investors, November 2014 [Member]</t>
  </si>
  <si>
    <t>Nov. 24, 2004</t>
  </si>
  <si>
    <t>Jan. 23, 2013</t>
  </si>
  <si>
    <t>Ultrapetrol (Bahamas) Ltd., Private Investors, 2017 [Member]</t>
  </si>
  <si>
    <t>Dec. 23, 2010</t>
  </si>
  <si>
    <t>Dec. 21, 2012</t>
  </si>
  <si>
    <t>UP Offshore (Bahamas) Ltd., DVB AG [Member]</t>
  </si>
  <si>
    <t>Quarter</t>
  </si>
  <si>
    <t>Ingatestone Holdings Inc., DVB AG and Netixis, Through 2019 [Member]</t>
  </si>
  <si>
    <t>Mar. 31, 2012</t>
  </si>
  <si>
    <t>Jun. 24, 2008</t>
  </si>
  <si>
    <t>Ultrapetrol (Bahamas) Ltd [Member]</t>
  </si>
  <si>
    <t>Ingatestone Holdings Inc. DVB AG [Member]</t>
  </si>
  <si>
    <t>Ingatestone Holdings Inc., Netixis, Through March 2013 [Member]</t>
  </si>
  <si>
    <t>UABL Paraguay and Riverpar S.A., OFID and IFC [Member]</t>
  </si>
  <si>
    <t>Debt Instrument [Line Items]</t>
  </si>
  <si>
    <t>Nominal value, Current</t>
  </si>
  <si>
    <t>Nominal value, Noncurrent</t>
  </si>
  <si>
    <t>[2]</t>
  </si>
  <si>
    <t>Aggregate annual future payments due to long-term financial debt [Abstract]</t>
  </si>
  <si>
    <t>Long term debt, gross</t>
  </si>
  <si>
    <t>Restricted net assets of subsidiaries</t>
  </si>
  <si>
    <t>Detailed Information of Debt Instruments [Abstract]</t>
  </si>
  <si>
    <t>Face amount of debt instrument</t>
  </si>
  <si>
    <t>Interest rate (in hundredths)</t>
  </si>
  <si>
    <t>Maturity date</t>
  </si>
  <si>
    <t>Additional aggregate principal amount</t>
  </si>
  <si>
    <t>Redemption price as percentage of principal amount (in hundredhts)</t>
  </si>
  <si>
    <t>Fixed price, percentage (in hundredths)</t>
  </si>
  <si>
    <t>Percentage of principal amount redeemed before June 15, 2016 (in hundredhts)</t>
  </si>
  <si>
    <t>Percentage of principal amount as redemption value for notes before June 15, 2016 (in hundredths)</t>
  </si>
  <si>
    <t>Percentage of principal amount outstanding after redemption (in hundredths)</t>
  </si>
  <si>
    <t>Repurchase price percentage (in hundredths)</t>
  </si>
  <si>
    <t>Percentage of senior notes exchangeable (in hundredths)</t>
  </si>
  <si>
    <t>Percentage of aggregate principal amount of notes (in hundredths)</t>
  </si>
  <si>
    <t>Net book value of asset pledged</t>
  </si>
  <si>
    <t>Repayment of senior notes</t>
  </si>
  <si>
    <t>Repurchase of debt</t>
  </si>
  <si>
    <t>Outstanding principal amount of 2017 Senior Convertible Notes</t>
  </si>
  <si>
    <t>Maximum borrowing capacity</t>
  </si>
  <si>
    <t>Quarterly change in commitment</t>
  </si>
  <si>
    <t>Annual change in commitment</t>
  </si>
  <si>
    <t>Variable rate basis</t>
  </si>
  <si>
    <t>'LIBOR</t>
  </si>
  <si>
    <t>Basis spread on variable rate (in hundredths)</t>
  </si>
  <si>
    <t>Commitment fee percentage (in hundredths)</t>
  </si>
  <si>
    <t>Outstanding borrowings</t>
  </si>
  <si>
    <t>Remaining borrowing capacity</t>
  </si>
  <si>
    <t>Number of tranches</t>
  </si>
  <si>
    <t>Term of note</t>
  </si>
  <si>
    <t>'120 months</t>
  </si>
  <si>
    <t>'17 years</t>
  </si>
  <si>
    <t>Balloon payment</t>
  </si>
  <si>
    <t>Cancelation of part commitment in Tranche</t>
  </si>
  <si>
    <t>Re-borrowed amount</t>
  </si>
  <si>
    <t>Proceeds from debt</t>
  </si>
  <si>
    <t>Number of installments of $750</t>
  </si>
  <si>
    <t>Installment amount for first two years of debt instrument</t>
  </si>
  <si>
    <t>Number of installments of $500</t>
  </si>
  <si>
    <t>Installment amount for years three through eight of debt instrument</t>
  </si>
  <si>
    <t>Number of installments of $250</t>
  </si>
  <si>
    <t>Installment amount for years nine and ten of debt instrument</t>
  </si>
  <si>
    <t>Number of installments</t>
  </si>
  <si>
    <t>Financing fee percentage (in hundredths)</t>
  </si>
  <si>
    <t>Annual commission fee percentage (in hundredths)</t>
  </si>
  <si>
    <t>Annual commission fee in second year, percentage (in hundredths)</t>
  </si>
  <si>
    <t>Annual commission fee in third year, percentage (in hundredths)</t>
  </si>
  <si>
    <t>Annual commission fee in fourth year, percentage (in hundredths)</t>
  </si>
  <si>
    <t>Number of advances</t>
  </si>
  <si>
    <t>Single amount of advances, maximum</t>
  </si>
  <si>
    <t>Percentage of collateral to loan balance (in hundredths)</t>
  </si>
  <si>
    <t>Number of quarters</t>
  </si>
  <si>
    <t>Required net income (in hundredths)</t>
  </si>
  <si>
    <t>Minimum employment period</t>
  </si>
  <si>
    <t>Reduced basis spread on variable rate (in hundredths)</t>
  </si>
  <si>
    <t>Required available cash per financial covenants</t>
  </si>
  <si>
    <t>Required equity ratio per financial covenants (in hundredths)</t>
  </si>
  <si>
    <t>Required equity per financial covenants</t>
  </si>
  <si>
    <t>Required historical debt service coverage ratio</t>
  </si>
  <si>
    <t>'1.3</t>
  </si>
  <si>
    <t>Required ratio of consolidated EBITDA to consolidated debt service</t>
  </si>
  <si>
    <t>Loan to value ratio, minimum</t>
  </si>
  <si>
    <t>Loan to value ratio, maximum</t>
  </si>
  <si>
    <t>Weighted average interest rate (in hundredths)</t>
  </si>
  <si>
    <t>Prepayment amount of loan</t>
  </si>
  <si>
    <t>Outstanding loan amount</t>
  </si>
  <si>
    <t>Term of contract</t>
  </si>
  <si>
    <t>'12 months</t>
  </si>
  <si>
    <t>Installment amount for first nine payments</t>
  </si>
  <si>
    <t>Number of installments of $1,087</t>
  </si>
  <si>
    <t>Installment amount for last eight payments</t>
  </si>
  <si>
    <t>Number of installments of $1,902</t>
  </si>
  <si>
    <t>Number of installments of $1,522</t>
  </si>
  <si>
    <t>Number of installments of $2,663</t>
  </si>
  <si>
    <t>Number of installments of $652</t>
  </si>
  <si>
    <t>Number of installments of $1,141</t>
  </si>
  <si>
    <t>Required debt to equity ratio per financial covenants</t>
  </si>
  <si>
    <t>'1.4</t>
  </si>
  <si>
    <t>Required current ratio per financial covenants</t>
  </si>
  <si>
    <t>'1.0</t>
  </si>
  <si>
    <t>FAIR VALUE MEASUREMENT (Details) (USD $)</t>
  </si>
  <si>
    <t>LIABILITIES [Abstract]</t>
  </si>
  <si>
    <t>Ownership percentage of investments not estimated at fair value (in hundredths)</t>
  </si>
  <si>
    <t>Carrying Amount [Member]</t>
  </si>
  <si>
    <t>ASSETS [Abstract]</t>
  </si>
  <si>
    <t>Long term financial debt (current and non-current portion - Note 5)</t>
  </si>
  <si>
    <t>[1],[2]</t>
  </si>
  <si>
    <t>Current portion of our 2017 Convertible Senior Note</t>
  </si>
  <si>
    <t>Estimated Fair Value [Member]</t>
  </si>
  <si>
    <t>Recurring [Member] | Level 1 [Member]</t>
  </si>
  <si>
    <t>Current liabilities [Abstract]</t>
  </si>
  <si>
    <t>Interest rate collar (included in other liabilities)</t>
  </si>
  <si>
    <t>Interest rate swap (included in other liabilities)</t>
  </si>
  <si>
    <t>Noncurrent liabilities [Abstract]</t>
  </si>
  <si>
    <t>Recurring [Member] | Level 2 [Member]</t>
  </si>
  <si>
    <t>Recurring [Member] | Level 3 [Member]</t>
  </si>
  <si>
    <t>DERIVATIVE INSTRUMENTS AND HEDGING STRATEGIES (Details) (USD $)</t>
  </si>
  <si>
    <t>Dec. 31, 2010</t>
  </si>
  <si>
    <t>Cash Flow Hedge [Member]</t>
  </si>
  <si>
    <t>Not Designated as Hedging Instrument [Member]</t>
  </si>
  <si>
    <t>Derivatives designated as hedging instruments [Abstract]</t>
  </si>
  <si>
    <t>Interest Rate Agreements [Abstract]</t>
  </si>
  <si>
    <t>Notional amount of interest rate derivative</t>
  </si>
  <si>
    <t>Floor strike rate (in hundredths)</t>
  </si>
  <si>
    <t>Cap strike rate (in hundredths)</t>
  </si>
  <si>
    <t>Loss on derivative instruments</t>
  </si>
  <si>
    <t>COMMITMENTS AND CONTINGENCIES (Details)</t>
  </si>
  <si>
    <t>USD ($)</t>
  </si>
  <si>
    <t>Oct. 24, 2013</t>
  </si>
  <si>
    <t>Company</t>
  </si>
  <si>
    <t>Aug. 07, 2009</t>
  </si>
  <si>
    <t>Handy Size Small Product Tanker [Member]</t>
  </si>
  <si>
    <t>Jumbo Dry Barges [Member]</t>
  </si>
  <si>
    <t>Tanker [Member]</t>
  </si>
  <si>
    <t>Nov. 12, 2012</t>
  </si>
  <si>
    <t>Three year River Barge [Member]</t>
  </si>
  <si>
    <t>Charters In [Member]</t>
  </si>
  <si>
    <t>Abadie Family [Member]</t>
  </si>
  <si>
    <t>Tres Fronteras Terminal [Member]</t>
  </si>
  <si>
    <t>UABL Terminals (Paraguay) S.A. [Member]</t>
  </si>
  <si>
    <t>Sep. 23, 2013</t>
  </si>
  <si>
    <t>PARAGUAY [Member]</t>
  </si>
  <si>
    <t>PYG</t>
  </si>
  <si>
    <t>Jun. 24, 2011</t>
  </si>
  <si>
    <t>Mar. 22, 2010</t>
  </si>
  <si>
    <t>Dec. 31, 2006</t>
  </si>
  <si>
    <t>Matter</t>
  </si>
  <si>
    <t>m3</t>
  </si>
  <si>
    <t>CargoManifest</t>
  </si>
  <si>
    <t>Oct. 13, 2006</t>
  </si>
  <si>
    <t>Sep. 21, 2005</t>
  </si>
  <si>
    <t>Dec. 31, 2009</t>
  </si>
  <si>
    <t>ARGENTINA [Member]</t>
  </si>
  <si>
    <t>T</t>
  </si>
  <si>
    <t>Nov. 04, 2011</t>
  </si>
  <si>
    <t>Aug. 27, 2007</t>
  </si>
  <si>
    <t>BOLIVIA [Member]</t>
  </si>
  <si>
    <t>Operating Loss Carryforwards [Line Items]</t>
  </si>
  <si>
    <t>Taxes payable</t>
  </si>
  <si>
    <t>Number of years under examination</t>
  </si>
  <si>
    <t>Number of matters under examination with no liability</t>
  </si>
  <si>
    <t>Total number of matters under examination</t>
  </si>
  <si>
    <t>Income tax examination, liability recorded</t>
  </si>
  <si>
    <t>Amount of liability paid</t>
  </si>
  <si>
    <t>Percentage of tax liability applied as fine (in hundredths)</t>
  </si>
  <si>
    <t>Expense recorded from settlement with taxing authority</t>
  </si>
  <si>
    <t>Estimated import tax and fine</t>
  </si>
  <si>
    <t>Fines assessed per examination</t>
  </si>
  <si>
    <t>Number of shipping companies against whom complaint was submitted</t>
  </si>
  <si>
    <t>Number of cargo manifests of gas oil consigned which were infringed</t>
  </si>
  <si>
    <t>Number of cargo manifests operated</t>
  </si>
  <si>
    <t>Volume of gasoline carried onboard by cargo manifest operated (in cubic meters)</t>
  </si>
  <si>
    <t>Amount of unpaid import duties assessed by local counsel</t>
  </si>
  <si>
    <t>Income tax examination, possible loss</t>
  </si>
  <si>
    <t>Weight of Steel Plates (in tons)</t>
  </si>
  <si>
    <t>Import value of steel plates</t>
  </si>
  <si>
    <t>Offsetting tax credits</t>
  </si>
  <si>
    <t>Number of shipping companies with whom negotiations commenced for repair of vessels</t>
  </si>
  <si>
    <t>Estimated difference in amount because of undue application of double taxation treaty</t>
  </si>
  <si>
    <t>Obras Terminales y Servicios S.A. [Abstract]</t>
  </si>
  <si>
    <t>Ownership percentage of investments (in hundredths)</t>
  </si>
  <si>
    <t>Indemnification to Sparrow under the investment agreement [Abstract]</t>
  </si>
  <si>
    <t>Period for closing date for some indemnifications</t>
  </si>
  <si>
    <t>'16 months</t>
  </si>
  <si>
    <t>Period in case of tax matter and other</t>
  </si>
  <si>
    <t>'6 years</t>
  </si>
  <si>
    <t>Minimum indemnity obligations losses</t>
  </si>
  <si>
    <t>Minimum indemnity obligations losses deductable</t>
  </si>
  <si>
    <t>Maximum amount of indemnifiable losses</t>
  </si>
  <si>
    <t>Contracts [Line Items]</t>
  </si>
  <si>
    <t>Rent expense</t>
  </si>
  <si>
    <t>Obligations under operating lease [Abstract]</t>
  </si>
  <si>
    <t>Charters Out [Abstract]</t>
  </si>
  <si>
    <t>Operating Leases, Future Minimum Payments Receivable [Abstract]</t>
  </si>
  <si>
    <t>INCOME TAXES (Details)</t>
  </si>
  <si>
    <t>Tax Credits Not Utilized [Member]</t>
  </si>
  <si>
    <t>BRAZIL [Member]</t>
  </si>
  <si>
    <t>BRL</t>
  </si>
  <si>
    <t>UNITED STATES [Member]</t>
  </si>
  <si>
    <t>CHILE [Member]</t>
  </si>
  <si>
    <t>Others [Member]</t>
  </si>
  <si>
    <t>Total Foreign Country [Member]</t>
  </si>
  <si>
    <t>Tax on Minimum Presumed Income (TOMPI) [Member]</t>
  </si>
  <si>
    <t>Surtax [Member]</t>
  </si>
  <si>
    <t>Social Contribution [Member]</t>
  </si>
  <si>
    <t>Taxes [Line Items]</t>
  </si>
  <si>
    <t>Income tax rate (in hundredths)</t>
  </si>
  <si>
    <t>Period tax may be imposed</t>
  </si>
  <si>
    <t>Threshold amount for additional taxes</t>
  </si>
  <si>
    <t>Percentage of gross shipping income subject to income tax (in hundredths)</t>
  </si>
  <si>
    <t>Income tax expense (benefit) [Abstract]</t>
  </si>
  <si>
    <t>Percentage of income tax related to foreign withholding income tax (in hundredths)</t>
  </si>
  <si>
    <t>Reconciliation of income tax expense (benefit) [Abstract]</t>
  </si>
  <si>
    <t>Income (loss) subject to income tax</t>
  </si>
  <si>
    <t>Tax rate (in hundredths)</t>
  </si>
  <si>
    <t>Income tax withholding in foreign jurisdictions</t>
  </si>
  <si>
    <t>Consolidated tax credits</t>
  </si>
  <si>
    <t>Non-current other receivables</t>
  </si>
  <si>
    <t>Valuation allowance for deferred tax assets</t>
  </si>
  <si>
    <t>Percentage of taxable income, limitation on NOLs (in hundredths)</t>
  </si>
  <si>
    <t>Excpetional NOL utilized</t>
  </si>
  <si>
    <t>Deferred income tax assets [Abstract]</t>
  </si>
  <si>
    <t>Deferred income tax liabilities [Abstract]</t>
  </si>
  <si>
    <t>RELATED PARTY TRANSACTIONS (Details) (USD $)</t>
  </si>
  <si>
    <t>Current related party receivables</t>
  </si>
  <si>
    <t>Current related party payable</t>
  </si>
  <si>
    <t>Voyage Expenses Paid to Related Parties [Abstract]</t>
  </si>
  <si>
    <t>Percentage of gross time charters revenues (in hundredths)</t>
  </si>
  <si>
    <t>OTS S.A. [Member]</t>
  </si>
  <si>
    <t>Firmapar Corp [Member]</t>
  </si>
  <si>
    <t>Commercial Commissions [Member]</t>
  </si>
  <si>
    <t>Agency Fees [Member]</t>
  </si>
  <si>
    <t>Commercial commissions Pursuant to a commercial agreement signed between UP Offshore (Bahamas) Ltd. (our subsidiary in the Offshore Supply Business) and Firmapar Corp. (formerly Comintra), a former minority shareholder of this, the parties agreed that Firmapar Corp. charges a 2% of the gross time charters revenues from Brazilian charters collected by UP Offshore (Bahamas) Ltd. on a consolidated basis. This agreement began on June 25, 2003 and ended July 5, 2013, concurrently with the acquisition from Firmapar Corp. of its 5.55% interest in UP Offshore (Bahamas) Ltd</t>
  </si>
  <si>
    <t>Agency fees Pursuant to a commercial and an agency agreement with Ultrapetrol S.A., UABL S.A. and Ravenscroft, Shipping Services Argentina S.A. (formerly I. Shipping Service S.A.) and Navalia S.A. the latters companies under the same control group as Inversiones Los Avellanos S.A., have agreed to perform the duties of port agent for us in Argentina.</t>
  </si>
  <si>
    <t>SHARE CAPITAL (Details) (USD $)</t>
  </si>
  <si>
    <t>Jul. 02, 2012</t>
  </si>
  <si>
    <t>2008 Share Repurchase Program [Member]</t>
  </si>
  <si>
    <t>One Vote [Member]</t>
  </si>
  <si>
    <t>Seven Votes [Member]</t>
  </si>
  <si>
    <t>Original Shareholders [Member]</t>
  </si>
  <si>
    <t>Inversiones Los Avellanos S.A. [Member]</t>
  </si>
  <si>
    <t>Sparrow Company [Member]</t>
  </si>
  <si>
    <t>Sparrow CI Sub Ltd [Member]</t>
  </si>
  <si>
    <t>Hazels (Bahamas) Investments Inc. [Member]</t>
  </si>
  <si>
    <t>Shareholders [Line Items]</t>
  </si>
  <si>
    <t>Number of votes per share</t>
  </si>
  <si>
    <t>Stock issued (in shares)</t>
  </si>
  <si>
    <t>Shares outstanding (in shares)</t>
  </si>
  <si>
    <t>Period considered for moving average price of common stock</t>
  </si>
  <si>
    <t>'180 days</t>
  </si>
  <si>
    <t>Number of directors required for approval</t>
  </si>
  <si>
    <t>Equity, Class of Treasury Stock [Line Items]</t>
  </si>
  <si>
    <t>Shares authorized amount</t>
  </si>
  <si>
    <t>Common shares repurchased (in shares)</t>
  </si>
  <si>
    <t>Cost of common shares repurchased</t>
  </si>
  <si>
    <t>SUPPLEMENTAL DISCLOSURE OF CASH FLOW INFORMATION (Details) (USD $)</t>
  </si>
  <si>
    <t>BUSINESS AND GEOGRAPHIC SEGMENT INFORMATION (Details) (USD $)</t>
  </si>
  <si>
    <t>Segment Reporting Information [Line Items]</t>
  </si>
  <si>
    <t>Reconciliation of Operating Profit (Loss) from Segments to Consolidated [Abstract]</t>
  </si>
  <si>
    <t>Total consolidated assets</t>
  </si>
  <si>
    <t>[3]</t>
  </si>
  <si>
    <t>Reconciliation from Segment Totals to Consolidated [Abstract]</t>
  </si>
  <si>
    <t>South America [Member]</t>
  </si>
  <si>
    <t>Percentage of revenue (in hundredths)</t>
  </si>
  <si>
    <t>Percentage of vessels and equipment (in hundredths)</t>
  </si>
  <si>
    <t>Europe [Member]</t>
  </si>
  <si>
    <t>Central America [Member]</t>
  </si>
  <si>
    <t>North America [Member]</t>
  </si>
  <si>
    <t>Asia [Member]</t>
  </si>
  <si>
    <t>[4]</t>
  </si>
  <si>
    <t>Other Countries [Member]</t>
  </si>
  <si>
    <t>URUGUAY [Member]</t>
  </si>
  <si>
    <t>Product Tanker [Member]</t>
  </si>
  <si>
    <t>Number of Vessels</t>
  </si>
  <si>
    <t>Shipyard [Member]</t>
  </si>
  <si>
    <t>Offshore Supply Business [Member] | CHINA [Member]</t>
  </si>
  <si>
    <t>[5]</t>
  </si>
  <si>
    <t>Ocean Business [Member] | Product Tanker [Member]</t>
  </si>
  <si>
    <t>Ocean Business [Member] | Feeder Container Vessels [Member]</t>
  </si>
  <si>
    <t>Ocean Business [Member] | Leased Vessels [Member]</t>
  </si>
  <si>
    <t>Corporate [Member]</t>
  </si>
  <si>
    <t>Ocean and offshore Supply Business [Member]</t>
  </si>
  <si>
    <t>Major Customers [Abstract]</t>
  </si>
  <si>
    <t>Number of major customer</t>
  </si>
  <si>
    <t>Major customer revenue amount</t>
  </si>
  <si>
    <t>Major customer percentage of revenue (in hundredths)</t>
  </si>
  <si>
    <t>Reportable Segments [Member]</t>
  </si>
  <si>
    <t>Other Assets Segments [Member]</t>
  </si>
  <si>
    <t>Other customer revenue amount</t>
  </si>
  <si>
    <t>Other customer percentage of revenue (in hundredths)</t>
  </si>
  <si>
    <t>Other Assets Segments [Member] | River Barges [Member]</t>
  </si>
  <si>
    <t>STOCK COMPENSATION (Details) (USD $)</t>
  </si>
  <si>
    <t>Apr. 29, 2013</t>
  </si>
  <si>
    <t>Performance Based Restricted Common Stock [Member]</t>
  </si>
  <si>
    <t>Chief Executive Officer, Executive Vice President and Chief Financial Officer [Member]</t>
  </si>
  <si>
    <t>2006 Plan [Member]</t>
  </si>
  <si>
    <t>Non-employee Director [Member]</t>
  </si>
  <si>
    <t>Chief Executive Officer [Member]</t>
  </si>
  <si>
    <t>Executive Vice President [Member]</t>
  </si>
  <si>
    <t>Chief Financial Officer [Member]</t>
  </si>
  <si>
    <t>Share-based Compensation Arrangement by Share-based Payment Award [Line Items]</t>
  </si>
  <si>
    <t>Shares authorized (in shares)</t>
  </si>
  <si>
    <t>Period options cannot be exercised</t>
  </si>
  <si>
    <t>'1 year</t>
  </si>
  <si>
    <t>Period options cannot be sold</t>
  </si>
  <si>
    <t>Term of options</t>
  </si>
  <si>
    <t>Renewal period of contract</t>
  </si>
  <si>
    <t>Shares awarded (in shares)</t>
  </si>
  <si>
    <t>Number of companies</t>
  </si>
  <si>
    <t>Vesting period of stock</t>
  </si>
  <si>
    <t>Market value of stock on grant date (in dollars per share)</t>
  </si>
  <si>
    <t>Annual vesting installments of shares granted to nonemployee director (in shares)</t>
  </si>
  <si>
    <t>Number of nonemployee directors who resigned during the period</t>
  </si>
  <si>
    <t>Restricted Common Stock Activity [Roll Forward]</t>
  </si>
  <si>
    <t>Nonvested shares outstanding at January 1 (in shares)</t>
  </si>
  <si>
    <t>Granted (in shares)</t>
  </si>
  <si>
    <t>Vested (in shares)</t>
  </si>
  <si>
    <t>Forfeited (in shares)</t>
  </si>
  <si>
    <t>Nonvested shares outstanding at December 31 (in shares)</t>
  </si>
  <si>
    <t>2006 Plan shares issued as of the end of year (in shares)</t>
  </si>
  <si>
    <t>Shares available for issuance under 2006 Plan as of the end of year (in shares)</t>
  </si>
  <si>
    <t>Share-based compensation expense</t>
  </si>
  <si>
    <t>Unrecognized compensation cost</t>
  </si>
  <si>
    <t>Unrecognized compensation cost expected to be recognized in 2014</t>
  </si>
  <si>
    <t>Unrecognized compensation cost expected to be recognized in 2015</t>
  </si>
  <si>
    <t>Unrecognized compensation cost expected to be recognized in 2016</t>
  </si>
  <si>
    <t>Period To Grand Stock Options</t>
  </si>
  <si>
    <t>Period to cliff vest stock options</t>
  </si>
  <si>
    <t>Dividend yield (in hundredths)</t>
  </si>
  <si>
    <t>Risk-free interest rate (in hundredths)</t>
  </si>
  <si>
    <t>'5 years 10 months 24 days</t>
  </si>
  <si>
    <t>'5 years 6 months</t>
  </si>
  <si>
    <t>Expected volatility (in hundredths)</t>
  </si>
  <si>
    <t>Weighted-average grant date fair value of stock options granted</t>
  </si>
  <si>
    <t>Options Activity, Shares [Roll Forward]</t>
  </si>
  <si>
    <t>Under option at January 1 (in shares)</t>
  </si>
  <si>
    <t>Options granted (in shares)</t>
  </si>
  <si>
    <t>Options exercised (in shares)</t>
  </si>
  <si>
    <t>Options forfeited or expired (in shares)</t>
  </si>
  <si>
    <t>Under option at December 31 (in shares)</t>
  </si>
  <si>
    <t>Options exercisable at December 31 (in shares)</t>
  </si>
  <si>
    <t>Options Activity, Exercise price</t>
  </si>
  <si>
    <t>Under option at January 1 (in dollars per share)</t>
  </si>
  <si>
    <t>Options granted (in dollars per share)</t>
  </si>
  <si>
    <t>Options exercised (in dollars per share)</t>
  </si>
  <si>
    <t>Options forfeited or expired (in dollars per share)</t>
  </si>
  <si>
    <t>Under option at December 31 (in dollars per share)</t>
  </si>
  <si>
    <t>Options exercisable at December 31 (in dollars per share)</t>
  </si>
  <si>
    <t>Intrinsic value of options outstanding</t>
  </si>
  <si>
    <t>Intrinsic value of options exercisable</t>
  </si>
  <si>
    <t>SUPPLEMENTAL GUARANTOR INFORMATION (Details) (USD $)</t>
  </si>
  <si>
    <t>Parent [Member]</t>
  </si>
  <si>
    <t>Combined Subsidiary Guarantors [Member]</t>
  </si>
  <si>
    <t>Combined Subsidiary Non Guarantors [Member]</t>
  </si>
  <si>
    <t>Consolidating Adjustments [Member]</t>
  </si>
  <si>
    <t>Interest Rate (in hundredths)</t>
  </si>
  <si>
    <t>Current Liabilities</t>
  </si>
  <si>
    <t>Noncurrent Liabilities</t>
  </si>
  <si>
    <t>Long-term financial debt net of current portion</t>
  </si>
  <si>
    <t>SUPPLEMENTAL CONDENSED CONSOLIDATING STATEMENT OF OPERATIONS [Abstract]</t>
  </si>
  <si>
    <t>Basic and diluted earnings per share (in dollars per share)</t>
  </si>
  <si>
    <t>SUPPLEMENTAL CONSOLIDATED STATEMENTS OF COMPREHENSIVE INCOME (LOSS) [Abstract]</t>
  </si>
  <si>
    <t>Reclassification of net derivative loss to loss on derivatives, net</t>
  </si>
  <si>
    <t>Reclassification of net derivative losses on cash flow hedges to interest expense</t>
  </si>
  <si>
    <t>Derivative income (losses) on cash flow hedges</t>
  </si>
  <si>
    <t>SUPPLEMENTAL CONDENSED CONSOLIDATING STATEMENT OF CASH FLOW [Abstract]</t>
  </si>
  <si>
    <t>Net cash (used in) provided by operating activities from continuing operations</t>
  </si>
  <si>
    <t>SCHEDULE I CONDENSED FINANCIAL INFORMATION OF ULTRAPETROL (BAHAMAS) LIMITED (PARENT COMPANY ONLY) (Details) (USD $)</t>
  </si>
  <si>
    <t>Parent Company [Member]</t>
  </si>
  <si>
    <t>2014 Senior notes [Member]</t>
  </si>
  <si>
    <t>2017 Senior Convertible Notes [Member]</t>
  </si>
  <si>
    <t>Total stockholders equity</t>
  </si>
  <si>
    <t>Total liabilities and stockholders equity</t>
  </si>
  <si>
    <t>Income (loss) before income taxes</t>
  </si>
  <si>
    <t>Income tax expense</t>
  </si>
  <si>
    <t>INCOME (LOSS) PER SHARE - BASIC AND DILUTED (in dollars per share)</t>
  </si>
  <si>
    <t>CONSOLIDATED STATEMENTS OF COMPREHENSIVE LOSS [Abstract]</t>
  </si>
  <si>
    <t>Reclassification of net derivative gains to other income (expense), net</t>
  </si>
  <si>
    <t>Repayments of Short-term Debt, Total</t>
  </si>
  <si>
    <t>Supplemental Cash Flow Information [Abstract]</t>
  </si>
  <si>
    <t>Interest Paid, Total</t>
  </si>
  <si>
    <t>Income Taxes Paid, Net, Total</t>
  </si>
  <si>
    <t>Cash dividend received from subsid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sz val="10"/>
      <color theme="1"/>
      <name val="Calibri"/>
      <family val="2"/>
      <scheme val="minor"/>
    </font>
    <font>
      <sz val="8"/>
      <color theme="1"/>
      <name val="Calibri"/>
      <family val="2"/>
      <scheme val="minor"/>
    </font>
    <font>
      <vertAlign val="superscript"/>
      <sz val="10"/>
      <color theme="1"/>
      <name val="Calibri"/>
      <family val="2"/>
      <scheme val="minor"/>
    </font>
    <font>
      <sz val="5.4"/>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justify" wrapText="1"/>
    </xf>
    <xf numFmtId="0" fontId="20" fillId="0" borderId="0" xfId="0" applyFont="1" applyAlignment="1">
      <alignment wrapText="1"/>
    </xf>
    <xf numFmtId="0" fontId="0" fillId="0" borderId="10" xfId="0" applyBorder="1"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0" borderId="13" xfId="0" applyBorder="1" applyAlignment="1">
      <alignment vertical="top" wrapText="1"/>
    </xf>
    <xf numFmtId="0" fontId="0" fillId="0" borderId="10" xfId="0" applyBorder="1"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right" vertical="top"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3" borderId="0" xfId="0" applyFill="1" applyAlignment="1">
      <alignment vertical="center" wrapText="1"/>
    </xf>
    <xf numFmtId="17" fontId="0" fillId="33" borderId="0" xfId="0" applyNumberFormat="1" applyFill="1" applyAlignment="1">
      <alignmen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left" vertical="center"/>
    </xf>
    <xf numFmtId="0" fontId="0" fillId="33" borderId="0" xfId="0" applyFill="1" applyAlignment="1">
      <alignment horizontal="left" vertical="center" wrapText="1"/>
    </xf>
    <xf numFmtId="0" fontId="0" fillId="0" borderId="0" xfId="0" applyAlignment="1">
      <alignment horizontal="center" vertical="top" wrapText="1"/>
    </xf>
    <xf numFmtId="0" fontId="0" fillId="0" borderId="0" xfId="0" applyAlignment="1">
      <alignment horizontal="center" vertical="top"/>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center"/>
    </xf>
    <xf numFmtId="0" fontId="0" fillId="33" borderId="0" xfId="0" applyFill="1" applyAlignment="1">
      <alignment horizontal="left" vertical="top" wrapText="1" indent="1"/>
    </xf>
    <xf numFmtId="0" fontId="0" fillId="33" borderId="0" xfId="0" applyFill="1" applyAlignment="1">
      <alignment horizontal="center" wrapText="1"/>
    </xf>
    <xf numFmtId="0" fontId="0" fillId="33" borderId="0" xfId="0" applyFill="1" applyAlignment="1">
      <alignment horizontal="center"/>
    </xf>
    <xf numFmtId="0" fontId="0" fillId="34" borderId="0" xfId="0" applyFill="1" applyAlignment="1">
      <alignment horizontal="left" vertical="top" wrapText="1" indent="1"/>
    </xf>
    <xf numFmtId="0" fontId="0" fillId="34" borderId="0" xfId="0" applyFill="1" applyAlignment="1">
      <alignment horizontal="center" wrapText="1"/>
    </xf>
    <xf numFmtId="0" fontId="0" fillId="34" borderId="0" xfId="0" applyFill="1" applyAlignment="1">
      <alignment horizontal="center"/>
    </xf>
    <xf numFmtId="0" fontId="0" fillId="0" borderId="10" xfId="0" applyBorder="1" applyAlignment="1">
      <alignment horizontal="center" vertical="top" wrapText="1"/>
    </xf>
    <xf numFmtId="0" fontId="0" fillId="0" borderId="13" xfId="0" applyBorder="1" applyAlignment="1">
      <alignment horizontal="center" wrapText="1"/>
    </xf>
    <xf numFmtId="0" fontId="0" fillId="0" borderId="13" xfId="0" applyBorder="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3" fontId="0" fillId="33" borderId="10"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left" wrapText="1"/>
    </xf>
    <xf numFmtId="0" fontId="0" fillId="33" borderId="0" xfId="0" applyFill="1" applyAlignment="1">
      <alignment horizontal="center" vertical="top" wrapText="1"/>
    </xf>
    <xf numFmtId="0" fontId="0" fillId="33" borderId="0" xfId="0" applyFill="1" applyAlignment="1">
      <alignment horizontal="center" vertical="top"/>
    </xf>
    <xf numFmtId="0" fontId="0" fillId="34" borderId="0" xfId="0" applyFill="1" applyAlignment="1">
      <alignment horizontal="center" vertical="top" wrapText="1"/>
    </xf>
    <xf numFmtId="10" fontId="0" fillId="34" borderId="0" xfId="0" applyNumberFormat="1" applyFill="1" applyAlignment="1">
      <alignment horizontal="center" vertical="top" wrapText="1"/>
    </xf>
    <xf numFmtId="0" fontId="0" fillId="34" borderId="0" xfId="0" applyFill="1" applyAlignment="1">
      <alignment horizontal="center" vertical="top"/>
    </xf>
    <xf numFmtId="9" fontId="0" fillId="34" borderId="0" xfId="0" applyNumberFormat="1" applyFill="1" applyAlignment="1">
      <alignment horizontal="center" vertical="top" wrapText="1"/>
    </xf>
    <xf numFmtId="0" fontId="0" fillId="0" borderId="12" xfId="0" applyBorder="1" applyAlignment="1">
      <alignment horizontal="center" vertical="top" wrapText="1"/>
    </xf>
    <xf numFmtId="0" fontId="0" fillId="34" borderId="11" xfId="0" applyFill="1" applyBorder="1" applyAlignment="1">
      <alignment horizontal="right" wrapText="1"/>
    </xf>
    <xf numFmtId="0" fontId="16" fillId="34" borderId="0" xfId="0" applyFont="1" applyFill="1" applyAlignment="1">
      <alignment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4">
        <v>0</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6">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v>
      </c>
      <c r="B1" s="7" t="s">
        <v>1</v>
      </c>
      <c r="C1" s="7"/>
    </row>
    <row r="2" spans="1:3" ht="30" x14ac:dyDescent="0.25">
      <c r="A2" s="1" t="s">
        <v>31</v>
      </c>
      <c r="B2" s="1" t="s">
        <v>2</v>
      </c>
      <c r="C2" s="1" t="s">
        <v>32</v>
      </c>
    </row>
    <row r="3" spans="1:3" ht="30" x14ac:dyDescent="0.25">
      <c r="A3" s="3" t="s">
        <v>200</v>
      </c>
      <c r="B3" s="4" t="s">
        <v>5</v>
      </c>
      <c r="C3" s="4" t="s">
        <v>5</v>
      </c>
    </row>
    <row r="4" spans="1:3" ht="30" x14ac:dyDescent="0.25">
      <c r="A4" s="2" t="s">
        <v>201</v>
      </c>
      <c r="B4" s="5">
        <v>7521</v>
      </c>
      <c r="C4" s="5">
        <v>10904</v>
      </c>
    </row>
    <row r="5" spans="1:3" ht="30" x14ac:dyDescent="0.25">
      <c r="A5" s="2" t="s">
        <v>202</v>
      </c>
      <c r="B5" s="5">
        <v>9410</v>
      </c>
      <c r="C5" s="5">
        <v>1302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203</v>
      </c>
      <c r="B1" s="7" t="s">
        <v>1</v>
      </c>
      <c r="C1" s="7"/>
      <c r="D1" s="7"/>
    </row>
    <row r="2" spans="1:4" ht="15" customHeight="1" x14ac:dyDescent="0.25">
      <c r="A2" s="7"/>
      <c r="B2" s="7" t="s">
        <v>2</v>
      </c>
      <c r="C2" s="7"/>
      <c r="D2" s="7"/>
    </row>
    <row r="3" spans="1:4" ht="30" x14ac:dyDescent="0.25">
      <c r="A3" s="3" t="s">
        <v>204</v>
      </c>
      <c r="B3" s="11" t="s">
        <v>5</v>
      </c>
      <c r="C3" s="11"/>
      <c r="D3" s="11"/>
    </row>
    <row r="4" spans="1:4" ht="15" customHeight="1" x14ac:dyDescent="0.25">
      <c r="A4" s="12" t="s">
        <v>203</v>
      </c>
      <c r="B4" s="11" t="s">
        <v>5</v>
      </c>
      <c r="C4" s="11"/>
      <c r="D4" s="11"/>
    </row>
    <row r="5" spans="1:4" ht="30" x14ac:dyDescent="0.25">
      <c r="A5" s="12"/>
      <c r="B5" s="4">
        <v>1</v>
      </c>
      <c r="C5" s="4" t="s">
        <v>203</v>
      </c>
    </row>
    <row r="6" spans="1:4" x14ac:dyDescent="0.25">
      <c r="A6" s="12"/>
      <c r="B6" s="11"/>
      <c r="C6" s="11"/>
      <c r="D6" s="11"/>
    </row>
    <row r="7" spans="1:4" ht="15" customHeight="1" x14ac:dyDescent="0.25">
      <c r="A7" s="12"/>
      <c r="B7" s="11" t="s">
        <v>205</v>
      </c>
      <c r="C7" s="11"/>
      <c r="D7" s="11"/>
    </row>
    <row r="8" spans="1:4" x14ac:dyDescent="0.25">
      <c r="A8" s="12"/>
      <c r="B8" s="11"/>
      <c r="C8" s="11"/>
      <c r="D8" s="11"/>
    </row>
    <row r="9" spans="1:4" ht="45" customHeight="1" x14ac:dyDescent="0.25">
      <c r="A9" s="12"/>
      <c r="B9" s="11" t="s">
        <v>206</v>
      </c>
      <c r="C9" s="11"/>
      <c r="D9" s="11"/>
    </row>
    <row r="10" spans="1:4" x14ac:dyDescent="0.25">
      <c r="A10" s="12"/>
      <c r="B10" s="11"/>
      <c r="C10" s="11"/>
      <c r="D10" s="11"/>
    </row>
    <row r="11" spans="1:4" ht="225" customHeight="1" x14ac:dyDescent="0.25">
      <c r="A11" s="12"/>
      <c r="B11" s="11" t="s">
        <v>207</v>
      </c>
      <c r="C11" s="11"/>
      <c r="D11" s="11"/>
    </row>
    <row r="12" spans="1:4" x14ac:dyDescent="0.25">
      <c r="A12" s="12"/>
      <c r="B12" s="11"/>
      <c r="C12" s="11"/>
      <c r="D12" s="11"/>
    </row>
    <row r="13" spans="1:4" ht="15" customHeight="1" x14ac:dyDescent="0.25">
      <c r="A13" s="12"/>
      <c r="B13" s="11" t="s">
        <v>149</v>
      </c>
      <c r="C13" s="11"/>
      <c r="D13" s="11"/>
    </row>
    <row r="14" spans="1:4" x14ac:dyDescent="0.25">
      <c r="A14" s="12"/>
      <c r="B14" s="11"/>
      <c r="C14" s="11"/>
      <c r="D14" s="11"/>
    </row>
    <row r="15" spans="1:4" ht="195" customHeight="1" x14ac:dyDescent="0.25">
      <c r="A15" s="12"/>
      <c r="B15" s="11" t="s">
        <v>208</v>
      </c>
      <c r="C15" s="11"/>
      <c r="D15" s="11"/>
    </row>
    <row r="16" spans="1:4" x14ac:dyDescent="0.25">
      <c r="A16" s="12"/>
      <c r="B16" s="11"/>
      <c r="C16" s="11"/>
      <c r="D16" s="11"/>
    </row>
    <row r="17" spans="1:4" ht="75" customHeight="1" x14ac:dyDescent="0.25">
      <c r="A17" s="12"/>
      <c r="B17" s="11" t="s">
        <v>209</v>
      </c>
      <c r="C17" s="11"/>
      <c r="D17" s="11"/>
    </row>
    <row r="18" spans="1:4" x14ac:dyDescent="0.25">
      <c r="A18" s="12"/>
      <c r="B18" s="14"/>
      <c r="C18" s="14"/>
      <c r="D18" s="14"/>
    </row>
    <row r="19" spans="1:4" ht="150" x14ac:dyDescent="0.25">
      <c r="A19" s="12"/>
      <c r="B19" s="4"/>
      <c r="C19" s="13" t="s">
        <v>210</v>
      </c>
      <c r="D19" s="4" t="s">
        <v>211</v>
      </c>
    </row>
    <row r="20" spans="1:4" x14ac:dyDescent="0.25">
      <c r="A20" s="12"/>
      <c r="B20" s="14"/>
      <c r="C20" s="14"/>
      <c r="D20" s="14"/>
    </row>
    <row r="21" spans="1:4" ht="120" x14ac:dyDescent="0.25">
      <c r="A21" s="12"/>
      <c r="B21" s="4"/>
      <c r="C21" s="13" t="s">
        <v>210</v>
      </c>
      <c r="D21" s="4" t="s">
        <v>212</v>
      </c>
    </row>
    <row r="22" spans="1:4" x14ac:dyDescent="0.25">
      <c r="A22" s="12"/>
      <c r="B22" s="14"/>
      <c r="C22" s="14"/>
      <c r="D22" s="14"/>
    </row>
    <row r="23" spans="1:4" ht="30" x14ac:dyDescent="0.25">
      <c r="A23" s="12"/>
      <c r="B23" s="4"/>
      <c r="C23" s="13" t="s">
        <v>210</v>
      </c>
      <c r="D23" s="4" t="s">
        <v>213</v>
      </c>
    </row>
    <row r="24" spans="1:4" x14ac:dyDescent="0.25">
      <c r="A24" s="12"/>
      <c r="B24" s="14"/>
      <c r="C24" s="14"/>
      <c r="D24" s="14"/>
    </row>
    <row r="25" spans="1:4" ht="60" x14ac:dyDescent="0.25">
      <c r="A25" s="12"/>
      <c r="B25" s="4"/>
      <c r="C25" s="13" t="s">
        <v>210</v>
      </c>
      <c r="D25" s="4" t="s">
        <v>214</v>
      </c>
    </row>
    <row r="26" spans="1:4" x14ac:dyDescent="0.25">
      <c r="A26" s="12"/>
      <c r="B26" s="14"/>
      <c r="C26" s="14"/>
      <c r="D26" s="14"/>
    </row>
    <row r="27" spans="1:4" ht="105" x14ac:dyDescent="0.25">
      <c r="A27" s="12"/>
      <c r="B27" s="4"/>
      <c r="C27" s="13" t="s">
        <v>210</v>
      </c>
      <c r="D27" s="4" t="s">
        <v>215</v>
      </c>
    </row>
    <row r="28" spans="1:4" x14ac:dyDescent="0.25">
      <c r="A28" s="12"/>
      <c r="B28" s="14"/>
      <c r="C28" s="14"/>
      <c r="D28" s="14"/>
    </row>
    <row r="29" spans="1:4" ht="195" x14ac:dyDescent="0.25">
      <c r="A29" s="12"/>
      <c r="B29" s="4"/>
      <c r="C29" s="13" t="s">
        <v>210</v>
      </c>
      <c r="D29" s="4" t="s">
        <v>216</v>
      </c>
    </row>
    <row r="30" spans="1:4" x14ac:dyDescent="0.25">
      <c r="A30" s="12"/>
      <c r="B30" s="11"/>
      <c r="C30" s="11"/>
      <c r="D30" s="11"/>
    </row>
    <row r="31" spans="1:4" x14ac:dyDescent="0.25">
      <c r="A31" s="12"/>
      <c r="B31" s="15" t="s">
        <v>217</v>
      </c>
      <c r="C31" s="15"/>
      <c r="D31" s="15"/>
    </row>
  </sheetData>
  <mergeCells count="26">
    <mergeCell ref="B26:D26"/>
    <mergeCell ref="B28:D28"/>
    <mergeCell ref="B30:D30"/>
    <mergeCell ref="B31:D31"/>
    <mergeCell ref="B16:D16"/>
    <mergeCell ref="B17:D17"/>
    <mergeCell ref="B18:D18"/>
    <mergeCell ref="B20:D20"/>
    <mergeCell ref="B22:D22"/>
    <mergeCell ref="B24:D24"/>
    <mergeCell ref="B10:D10"/>
    <mergeCell ref="B11:D11"/>
    <mergeCell ref="B12:D12"/>
    <mergeCell ref="B13:D13"/>
    <mergeCell ref="B14:D14"/>
    <mergeCell ref="B15:D15"/>
    <mergeCell ref="A1:A2"/>
    <mergeCell ref="B1:D1"/>
    <mergeCell ref="B2:D2"/>
    <mergeCell ref="B3:D3"/>
    <mergeCell ref="A4:A31"/>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28515625" customWidth="1"/>
    <col min="6" max="6" width="3.5703125" customWidth="1"/>
    <col min="7" max="7" width="20" customWidth="1"/>
    <col min="8" max="8" width="4.28515625" customWidth="1"/>
    <col min="9" max="9" width="22.140625" customWidth="1"/>
    <col min="10" max="10" width="3.5703125" customWidth="1"/>
    <col min="11" max="11" width="20" customWidth="1"/>
    <col min="12" max="12" width="4.28515625" customWidth="1"/>
    <col min="13" max="13" width="22.140625" customWidth="1"/>
    <col min="14" max="14" width="3.570312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t="s">
        <v>5</v>
      </c>
      <c r="C3" s="11"/>
      <c r="D3" s="11"/>
      <c r="E3" s="11"/>
      <c r="F3" s="11"/>
      <c r="G3" s="11"/>
      <c r="H3" s="11"/>
      <c r="I3" s="11"/>
      <c r="J3" s="11"/>
      <c r="K3" s="11"/>
      <c r="L3" s="11"/>
      <c r="M3" s="11"/>
      <c r="N3" s="11"/>
    </row>
    <row r="4" spans="1:14" ht="15" customHeight="1" x14ac:dyDescent="0.25">
      <c r="A4" s="12" t="s">
        <v>218</v>
      </c>
      <c r="B4" s="11" t="s">
        <v>5</v>
      </c>
      <c r="C4" s="11"/>
      <c r="D4" s="11"/>
      <c r="E4" s="11"/>
      <c r="F4" s="11"/>
      <c r="G4" s="11"/>
      <c r="H4" s="11"/>
      <c r="I4" s="11"/>
      <c r="J4" s="11"/>
      <c r="K4" s="11"/>
      <c r="L4" s="11"/>
      <c r="M4" s="11"/>
      <c r="N4" s="11"/>
    </row>
    <row r="5" spans="1:14" x14ac:dyDescent="0.25">
      <c r="A5" s="12"/>
      <c r="B5" s="4">
        <v>2</v>
      </c>
      <c r="C5" s="4" t="s">
        <v>218</v>
      </c>
    </row>
    <row r="6" spans="1:14" x14ac:dyDescent="0.25">
      <c r="A6" s="12"/>
      <c r="B6" s="14"/>
      <c r="C6" s="14"/>
      <c r="D6" s="14"/>
      <c r="E6" s="14"/>
      <c r="F6" s="14"/>
      <c r="G6" s="14"/>
      <c r="H6" s="14"/>
      <c r="I6" s="14"/>
      <c r="J6" s="14"/>
      <c r="K6" s="14"/>
      <c r="L6" s="14"/>
      <c r="M6" s="14"/>
      <c r="N6" s="14"/>
    </row>
    <row r="7" spans="1:14" ht="30" x14ac:dyDescent="0.25">
      <c r="A7" s="12"/>
      <c r="B7" s="4"/>
      <c r="C7" s="4" t="s">
        <v>220</v>
      </c>
      <c r="D7" s="4" t="s">
        <v>221</v>
      </c>
    </row>
    <row r="8" spans="1:14" x14ac:dyDescent="0.25">
      <c r="A8" s="12"/>
      <c r="B8" s="11"/>
      <c r="C8" s="11"/>
      <c r="D8" s="11"/>
      <c r="E8" s="11"/>
      <c r="F8" s="11"/>
      <c r="G8" s="11"/>
      <c r="H8" s="11"/>
      <c r="I8" s="11"/>
      <c r="J8" s="11"/>
      <c r="K8" s="11"/>
      <c r="L8" s="11"/>
      <c r="M8" s="11"/>
      <c r="N8" s="11"/>
    </row>
    <row r="9" spans="1:14" ht="15" customHeight="1" x14ac:dyDescent="0.25">
      <c r="A9" s="12"/>
      <c r="B9" s="11" t="s">
        <v>22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223</v>
      </c>
      <c r="C11" s="11"/>
      <c r="D11" s="11"/>
      <c r="E11" s="11"/>
      <c r="F11" s="11"/>
      <c r="G11" s="11"/>
      <c r="H11" s="11"/>
      <c r="I11" s="11"/>
      <c r="J11" s="11"/>
      <c r="K11" s="11"/>
      <c r="L11" s="11"/>
      <c r="M11" s="11"/>
      <c r="N11" s="11"/>
    </row>
    <row r="12" spans="1:14" x14ac:dyDescent="0.25">
      <c r="A12" s="12"/>
      <c r="B12" s="14"/>
      <c r="C12" s="14"/>
      <c r="D12" s="14"/>
      <c r="E12" s="14"/>
      <c r="F12" s="14"/>
      <c r="G12" s="14"/>
      <c r="H12" s="14"/>
      <c r="I12" s="14"/>
      <c r="J12" s="14"/>
      <c r="K12" s="14"/>
      <c r="L12" s="14"/>
      <c r="M12" s="14"/>
      <c r="N12" s="14"/>
    </row>
    <row r="13" spans="1:14" x14ac:dyDescent="0.25">
      <c r="A13" s="12"/>
      <c r="B13" s="4"/>
      <c r="C13" s="4" t="s">
        <v>224</v>
      </c>
      <c r="D13" s="4" t="s">
        <v>225</v>
      </c>
    </row>
    <row r="14" spans="1:14" x14ac:dyDescent="0.25">
      <c r="A14" s="12"/>
      <c r="B14" s="11"/>
      <c r="C14" s="11"/>
      <c r="D14" s="11"/>
      <c r="E14" s="11"/>
      <c r="F14" s="11"/>
      <c r="G14" s="11"/>
      <c r="H14" s="11"/>
      <c r="I14" s="11"/>
      <c r="J14" s="11"/>
      <c r="K14" s="11"/>
      <c r="L14" s="11"/>
      <c r="M14" s="11"/>
      <c r="N14" s="11"/>
    </row>
    <row r="15" spans="1:14" ht="45" customHeight="1" x14ac:dyDescent="0.25">
      <c r="A15" s="12"/>
      <c r="B15" s="11" t="s">
        <v>226</v>
      </c>
      <c r="C15" s="11"/>
      <c r="D15" s="11"/>
      <c r="E15" s="11"/>
      <c r="F15" s="11"/>
      <c r="G15" s="11"/>
      <c r="H15" s="11"/>
      <c r="I15" s="11"/>
      <c r="J15" s="11"/>
      <c r="K15" s="11"/>
      <c r="L15" s="11"/>
      <c r="M15" s="11"/>
      <c r="N15" s="11"/>
    </row>
    <row r="16" spans="1:14" x14ac:dyDescent="0.25">
      <c r="A16" s="12"/>
      <c r="B16" s="14"/>
      <c r="C16" s="14"/>
      <c r="D16" s="14"/>
      <c r="E16" s="14"/>
      <c r="F16" s="14"/>
      <c r="G16" s="14"/>
      <c r="H16" s="14"/>
      <c r="I16" s="14"/>
      <c r="J16" s="14"/>
      <c r="K16" s="14"/>
      <c r="L16" s="14"/>
      <c r="M16" s="14"/>
      <c r="N16" s="14"/>
    </row>
    <row r="17" spans="1:14" x14ac:dyDescent="0.25">
      <c r="A17" s="12"/>
      <c r="B17" s="4"/>
      <c r="C17" s="4" t="s">
        <v>227</v>
      </c>
      <c r="D17" s="4" t="s">
        <v>228</v>
      </c>
    </row>
    <row r="18" spans="1:14" x14ac:dyDescent="0.25">
      <c r="A18" s="12"/>
      <c r="B18" s="11"/>
      <c r="C18" s="11"/>
      <c r="D18" s="11"/>
      <c r="E18" s="11"/>
      <c r="F18" s="11"/>
      <c r="G18" s="11"/>
      <c r="H18" s="11"/>
      <c r="I18" s="11"/>
      <c r="J18" s="11"/>
      <c r="K18" s="11"/>
      <c r="L18" s="11"/>
      <c r="M18" s="11"/>
      <c r="N18" s="11"/>
    </row>
    <row r="19" spans="1:14" ht="15" customHeight="1" x14ac:dyDescent="0.25">
      <c r="A19" s="12"/>
      <c r="B19" s="11" t="s">
        <v>229</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t="s">
        <v>230</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45" customHeight="1" x14ac:dyDescent="0.25">
      <c r="A23" s="12"/>
      <c r="B23" s="11" t="s">
        <v>231</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232</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c r="B27" s="11" t="s">
        <v>233</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30" customHeight="1" x14ac:dyDescent="0.25">
      <c r="A29" s="12"/>
      <c r="B29" s="11" t="s">
        <v>234</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45" customHeight="1" x14ac:dyDescent="0.25">
      <c r="A31" s="12"/>
      <c r="B31" s="11" t="s">
        <v>235</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30" customHeight="1" x14ac:dyDescent="0.25">
      <c r="A33" s="12"/>
      <c r="B33" s="11" t="s">
        <v>236</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30" customHeight="1" x14ac:dyDescent="0.25">
      <c r="A35" s="12"/>
      <c r="B35" s="11" t="s">
        <v>237</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11" t="s">
        <v>238</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 customHeight="1" x14ac:dyDescent="0.25">
      <c r="A39" s="12"/>
      <c r="B39" s="11" t="s">
        <v>239</v>
      </c>
      <c r="C39" s="11"/>
      <c r="D39" s="11"/>
      <c r="E39" s="11"/>
      <c r="F39" s="11"/>
      <c r="G39" s="11"/>
      <c r="H39" s="11"/>
      <c r="I39" s="11"/>
      <c r="J39" s="11"/>
      <c r="K39" s="11"/>
      <c r="L39" s="11"/>
      <c r="M39" s="11"/>
      <c r="N39" s="11"/>
    </row>
    <row r="40" spans="1:14" x14ac:dyDescent="0.25">
      <c r="A40" s="12"/>
      <c r="B40" s="14"/>
      <c r="C40" s="14"/>
      <c r="D40" s="14"/>
      <c r="E40" s="14"/>
      <c r="F40" s="14"/>
      <c r="G40" s="14"/>
      <c r="H40" s="14"/>
      <c r="I40" s="14"/>
      <c r="J40" s="14"/>
      <c r="K40" s="14"/>
      <c r="L40" s="14"/>
      <c r="M40" s="14"/>
      <c r="N40" s="14"/>
    </row>
    <row r="41" spans="1:14" x14ac:dyDescent="0.25">
      <c r="A41" s="12"/>
      <c r="B41" s="4"/>
      <c r="C41" s="4" t="s">
        <v>240</v>
      </c>
      <c r="D41" s="4" t="s">
        <v>241</v>
      </c>
    </row>
    <row r="42" spans="1:14" x14ac:dyDescent="0.25">
      <c r="A42" s="12"/>
      <c r="B42" s="11"/>
      <c r="C42" s="11"/>
      <c r="D42" s="11"/>
      <c r="E42" s="11"/>
      <c r="F42" s="11"/>
      <c r="G42" s="11"/>
      <c r="H42" s="11"/>
      <c r="I42" s="11"/>
      <c r="J42" s="11"/>
      <c r="K42" s="11"/>
      <c r="L42" s="11"/>
      <c r="M42" s="11"/>
      <c r="N42" s="11"/>
    </row>
    <row r="43" spans="1:14" ht="30" customHeight="1" x14ac:dyDescent="0.25">
      <c r="A43" s="12"/>
      <c r="B43" s="11" t="s">
        <v>242</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30" customHeight="1" x14ac:dyDescent="0.25">
      <c r="A45" s="12"/>
      <c r="B45" s="11" t="s">
        <v>243</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30" customHeight="1" x14ac:dyDescent="0.25">
      <c r="A48" s="12"/>
      <c r="B48" s="11" t="s">
        <v>244</v>
      </c>
      <c r="C48" s="11"/>
      <c r="D48" s="11"/>
      <c r="E48" s="11"/>
      <c r="F48" s="11"/>
      <c r="G48" s="11"/>
      <c r="H48" s="11"/>
      <c r="I48" s="11"/>
      <c r="J48" s="11"/>
      <c r="K48" s="11"/>
      <c r="L48" s="11"/>
      <c r="M48" s="11"/>
      <c r="N48" s="11"/>
    </row>
    <row r="49" spans="1:14" x14ac:dyDescent="0.25">
      <c r="A49" s="12"/>
      <c r="B49" s="14"/>
      <c r="C49" s="14"/>
      <c r="D49" s="14"/>
      <c r="E49" s="14"/>
      <c r="F49" s="14"/>
      <c r="G49" s="14"/>
      <c r="H49" s="14"/>
      <c r="I49" s="14"/>
      <c r="J49" s="14"/>
      <c r="K49" s="14"/>
      <c r="L49" s="14"/>
      <c r="M49" s="14"/>
      <c r="N49" s="14"/>
    </row>
    <row r="50" spans="1:14" x14ac:dyDescent="0.25">
      <c r="A50" s="12"/>
      <c r="B50" s="4"/>
      <c r="C50" s="4" t="s">
        <v>245</v>
      </c>
      <c r="D50" s="4" t="s">
        <v>34</v>
      </c>
    </row>
    <row r="51" spans="1:14" x14ac:dyDescent="0.25">
      <c r="A51" s="12"/>
      <c r="B51" s="11"/>
      <c r="C51" s="11"/>
      <c r="D51" s="11"/>
      <c r="E51" s="11"/>
      <c r="F51" s="11"/>
      <c r="G51" s="11"/>
      <c r="H51" s="11"/>
      <c r="I51" s="11"/>
      <c r="J51" s="11"/>
      <c r="K51" s="11"/>
      <c r="L51" s="11"/>
      <c r="M51" s="11"/>
      <c r="N51" s="11"/>
    </row>
    <row r="52" spans="1:14" ht="30" customHeight="1" x14ac:dyDescent="0.25">
      <c r="A52" s="12"/>
      <c r="B52" s="11" t="s">
        <v>246</v>
      </c>
      <c r="C52" s="11"/>
      <c r="D52" s="11"/>
      <c r="E52" s="11"/>
      <c r="F52" s="11"/>
      <c r="G52" s="11"/>
      <c r="H52" s="11"/>
      <c r="I52" s="11"/>
      <c r="J52" s="11"/>
      <c r="K52" s="11"/>
      <c r="L52" s="11"/>
      <c r="M52" s="11"/>
      <c r="N52" s="11"/>
    </row>
    <row r="53" spans="1:14" x14ac:dyDescent="0.25">
      <c r="A53" s="12"/>
      <c r="B53" s="14"/>
      <c r="C53" s="14"/>
      <c r="D53" s="14"/>
      <c r="E53" s="14"/>
      <c r="F53" s="14"/>
      <c r="G53" s="14"/>
      <c r="H53" s="14"/>
      <c r="I53" s="14"/>
      <c r="J53" s="14"/>
      <c r="K53" s="14"/>
      <c r="L53" s="14"/>
      <c r="M53" s="14"/>
      <c r="N53" s="14"/>
    </row>
    <row r="54" spans="1:14" x14ac:dyDescent="0.25">
      <c r="A54" s="12"/>
      <c r="B54" s="4"/>
      <c r="C54" s="4" t="s">
        <v>247</v>
      </c>
      <c r="D54" s="4" t="s">
        <v>35</v>
      </c>
    </row>
    <row r="55" spans="1:14" x14ac:dyDescent="0.25">
      <c r="A55" s="12"/>
      <c r="B55" s="11"/>
      <c r="C55" s="11"/>
      <c r="D55" s="11"/>
      <c r="E55" s="11"/>
      <c r="F55" s="11"/>
      <c r="G55" s="11"/>
      <c r="H55" s="11"/>
      <c r="I55" s="11"/>
      <c r="J55" s="11"/>
      <c r="K55" s="11"/>
      <c r="L55" s="11"/>
      <c r="M55" s="11"/>
      <c r="N55" s="11"/>
    </row>
    <row r="56" spans="1:14" ht="45" customHeight="1" x14ac:dyDescent="0.25">
      <c r="A56" s="12"/>
      <c r="B56" s="11" t="s">
        <v>248</v>
      </c>
      <c r="C56" s="11"/>
      <c r="D56" s="11"/>
      <c r="E56" s="11"/>
      <c r="F56" s="11"/>
      <c r="G56" s="11"/>
      <c r="H56" s="11"/>
      <c r="I56" s="11"/>
      <c r="J56" s="11"/>
      <c r="K56" s="11"/>
      <c r="L56" s="11"/>
      <c r="M56" s="11"/>
      <c r="N56" s="11"/>
    </row>
    <row r="57" spans="1:14" x14ac:dyDescent="0.25">
      <c r="A57" s="12"/>
      <c r="B57" s="14"/>
      <c r="C57" s="14"/>
      <c r="D57" s="14"/>
      <c r="E57" s="14"/>
      <c r="F57" s="14"/>
      <c r="G57" s="14"/>
      <c r="H57" s="14"/>
      <c r="I57" s="14"/>
      <c r="J57" s="14"/>
      <c r="K57" s="14"/>
      <c r="L57" s="14"/>
      <c r="M57" s="14"/>
      <c r="N57" s="14"/>
    </row>
    <row r="58" spans="1:14" x14ac:dyDescent="0.25">
      <c r="A58" s="12"/>
      <c r="B58" s="4"/>
      <c r="C58" s="4" t="s">
        <v>249</v>
      </c>
      <c r="D58" s="4" t="s">
        <v>170</v>
      </c>
    </row>
    <row r="59" spans="1:14" x14ac:dyDescent="0.25">
      <c r="A59" s="12"/>
      <c r="B59" s="11"/>
      <c r="C59" s="11"/>
      <c r="D59" s="11"/>
      <c r="E59" s="11"/>
      <c r="F59" s="11"/>
      <c r="G59" s="11"/>
      <c r="H59" s="11"/>
      <c r="I59" s="11"/>
      <c r="J59" s="11"/>
      <c r="K59" s="11"/>
      <c r="L59" s="11"/>
      <c r="M59" s="11"/>
      <c r="N59" s="11"/>
    </row>
    <row r="60" spans="1:14" ht="45" customHeight="1" x14ac:dyDescent="0.25">
      <c r="A60" s="12"/>
      <c r="B60" s="11" t="s">
        <v>250</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251</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252</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 customHeight="1" x14ac:dyDescent="0.25">
      <c r="A66" s="12"/>
      <c r="B66" s="11" t="s">
        <v>253</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75" thickBot="1" x14ac:dyDescent="0.3">
      <c r="A68" s="12"/>
      <c r="B68" s="2"/>
      <c r="C68" s="2"/>
      <c r="D68" s="36" t="s">
        <v>254</v>
      </c>
      <c r="E68" s="36"/>
      <c r="F68" s="36"/>
      <c r="G68" s="36"/>
      <c r="H68" s="36"/>
      <c r="I68" s="36"/>
      <c r="J68" s="36"/>
      <c r="K68" s="36"/>
      <c r="L68" s="36"/>
      <c r="M68" s="36"/>
      <c r="N68" s="17"/>
    </row>
    <row r="69" spans="1:14" ht="16.5" thickTop="1" thickBot="1" x14ac:dyDescent="0.3">
      <c r="A69" s="12"/>
      <c r="B69" s="2"/>
      <c r="C69" s="2"/>
      <c r="D69" s="37">
        <v>2013</v>
      </c>
      <c r="E69" s="37"/>
      <c r="F69" s="17"/>
      <c r="G69" s="2"/>
      <c r="H69" s="37">
        <v>2012</v>
      </c>
      <c r="I69" s="37"/>
      <c r="J69" s="17"/>
      <c r="K69" s="2"/>
      <c r="L69" s="37">
        <v>2011</v>
      </c>
      <c r="M69" s="37"/>
      <c r="N69" s="17"/>
    </row>
    <row r="70" spans="1:14" ht="15.75" thickTop="1" x14ac:dyDescent="0.25">
      <c r="A70" s="12"/>
      <c r="B70" s="2"/>
      <c r="C70" s="4"/>
      <c r="D70" s="38"/>
      <c r="E70" s="38"/>
      <c r="F70" s="18"/>
      <c r="G70" s="4"/>
      <c r="H70" s="38"/>
      <c r="I70" s="38"/>
      <c r="J70" s="18"/>
      <c r="K70" s="4"/>
      <c r="L70" s="38"/>
      <c r="M70" s="38"/>
      <c r="N70" s="18"/>
    </row>
    <row r="71" spans="1:14" x14ac:dyDescent="0.25">
      <c r="A71" s="12"/>
      <c r="B71" s="19" t="s">
        <v>255</v>
      </c>
      <c r="C71" s="20"/>
      <c r="D71" s="21" t="s">
        <v>256</v>
      </c>
      <c r="E71" s="22">
        <v>1916</v>
      </c>
      <c r="F71" s="23"/>
      <c r="G71" s="20"/>
      <c r="H71" s="21" t="s">
        <v>256</v>
      </c>
      <c r="I71" s="24">
        <v>841</v>
      </c>
      <c r="J71" s="23"/>
      <c r="K71" s="20"/>
      <c r="L71" s="21" t="s">
        <v>256</v>
      </c>
      <c r="M71" s="24">
        <v>555</v>
      </c>
      <c r="N71" s="23"/>
    </row>
    <row r="72" spans="1:14" x14ac:dyDescent="0.25">
      <c r="A72" s="12"/>
      <c r="B72" s="25" t="s">
        <v>257</v>
      </c>
      <c r="C72" s="26"/>
      <c r="D72" s="27"/>
      <c r="E72" s="28">
        <v>2467</v>
      </c>
      <c r="F72" s="29"/>
      <c r="G72" s="26"/>
      <c r="H72" s="27"/>
      <c r="I72" s="28">
        <v>1559</v>
      </c>
      <c r="J72" s="29"/>
      <c r="K72" s="26"/>
      <c r="L72" s="27"/>
      <c r="M72" s="30">
        <v>598</v>
      </c>
      <c r="N72" s="29"/>
    </row>
    <row r="73" spans="1:14" x14ac:dyDescent="0.25">
      <c r="A73" s="12"/>
      <c r="B73" s="19" t="s">
        <v>258</v>
      </c>
      <c r="C73" s="20"/>
      <c r="D73" s="21"/>
      <c r="E73" s="24" t="s">
        <v>210</v>
      </c>
      <c r="F73" s="23"/>
      <c r="G73" s="20"/>
      <c r="H73" s="21"/>
      <c r="I73" s="24" t="s">
        <v>259</v>
      </c>
      <c r="J73" s="23" t="s">
        <v>260</v>
      </c>
      <c r="K73" s="20"/>
      <c r="L73" s="21"/>
      <c r="M73" s="24" t="s">
        <v>210</v>
      </c>
      <c r="N73" s="23"/>
    </row>
    <row r="74" spans="1:14" ht="15.75" thickBot="1" x14ac:dyDescent="0.3">
      <c r="A74" s="12"/>
      <c r="B74" s="25" t="s">
        <v>261</v>
      </c>
      <c r="C74" s="26"/>
      <c r="D74" s="31"/>
      <c r="E74" s="32" t="s">
        <v>262</v>
      </c>
      <c r="F74" s="29" t="s">
        <v>260</v>
      </c>
      <c r="G74" s="26"/>
      <c r="H74" s="31"/>
      <c r="I74" s="32" t="s">
        <v>263</v>
      </c>
      <c r="J74" s="29" t="s">
        <v>260</v>
      </c>
      <c r="K74" s="26"/>
      <c r="L74" s="31"/>
      <c r="M74" s="32" t="s">
        <v>264</v>
      </c>
      <c r="N74" s="29" t="s">
        <v>260</v>
      </c>
    </row>
    <row r="75" spans="1:14" ht="16.5" thickTop="1" thickBot="1" x14ac:dyDescent="0.3">
      <c r="A75" s="12"/>
      <c r="B75" s="19" t="s">
        <v>265</v>
      </c>
      <c r="C75" s="20"/>
      <c r="D75" s="33" t="s">
        <v>256</v>
      </c>
      <c r="E75" s="34">
        <v>2905</v>
      </c>
      <c r="F75" s="23"/>
      <c r="G75" s="20"/>
      <c r="H75" s="33" t="s">
        <v>256</v>
      </c>
      <c r="I75" s="34">
        <v>1916</v>
      </c>
      <c r="J75" s="23"/>
      <c r="K75" s="20"/>
      <c r="L75" s="33" t="s">
        <v>256</v>
      </c>
      <c r="M75" s="35">
        <v>841</v>
      </c>
      <c r="N75" s="23"/>
    </row>
    <row r="76" spans="1:14" ht="15.75" thickTop="1" x14ac:dyDescent="0.25">
      <c r="A76" s="12"/>
      <c r="B76" s="14"/>
      <c r="C76" s="14"/>
      <c r="D76" s="14"/>
      <c r="E76" s="14"/>
      <c r="F76" s="14"/>
      <c r="G76" s="14"/>
      <c r="H76" s="14"/>
      <c r="I76" s="14"/>
      <c r="J76" s="14"/>
      <c r="K76" s="14"/>
      <c r="L76" s="14"/>
      <c r="M76" s="14"/>
      <c r="N76" s="14"/>
    </row>
    <row r="77" spans="1:14" ht="30" x14ac:dyDescent="0.25">
      <c r="A77" s="12"/>
      <c r="B77" s="4"/>
      <c r="C77" s="4">
        <v>-1</v>
      </c>
      <c r="D77" s="4" t="s">
        <v>266</v>
      </c>
    </row>
    <row r="78" spans="1:14" x14ac:dyDescent="0.25">
      <c r="A78" s="12"/>
      <c r="B78" s="14"/>
      <c r="C78" s="14"/>
      <c r="D78" s="14"/>
      <c r="E78" s="14"/>
      <c r="F78" s="14"/>
      <c r="G78" s="14"/>
      <c r="H78" s="14"/>
      <c r="I78" s="14"/>
      <c r="J78" s="14"/>
      <c r="K78" s="14"/>
      <c r="L78" s="14"/>
      <c r="M78" s="14"/>
      <c r="N78" s="14"/>
    </row>
    <row r="79" spans="1:14" x14ac:dyDescent="0.25">
      <c r="A79" s="12"/>
      <c r="B79" s="4"/>
      <c r="C79" s="4" t="s">
        <v>267</v>
      </c>
      <c r="D79" s="4" t="s">
        <v>268</v>
      </c>
    </row>
    <row r="80" spans="1:14" x14ac:dyDescent="0.25">
      <c r="A80" s="12"/>
      <c r="B80" s="11"/>
      <c r="C80" s="11"/>
      <c r="D80" s="11"/>
      <c r="E80" s="11"/>
      <c r="F80" s="11"/>
      <c r="G80" s="11"/>
      <c r="H80" s="11"/>
      <c r="I80" s="11"/>
      <c r="J80" s="11"/>
      <c r="K80" s="11"/>
      <c r="L80" s="11"/>
      <c r="M80" s="11"/>
      <c r="N80" s="11"/>
    </row>
    <row r="81" spans="1:14" ht="60" customHeight="1" x14ac:dyDescent="0.25">
      <c r="A81" s="12"/>
      <c r="B81" s="11" t="s">
        <v>269</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30" customHeight="1" x14ac:dyDescent="0.25">
      <c r="A83" s="12"/>
      <c r="B83" s="11" t="s">
        <v>270</v>
      </c>
      <c r="C83" s="11"/>
      <c r="D83" s="11"/>
      <c r="E83" s="11"/>
      <c r="F83" s="11"/>
      <c r="G83" s="11"/>
      <c r="H83" s="11"/>
      <c r="I83" s="11"/>
      <c r="J83" s="11"/>
      <c r="K83" s="11"/>
      <c r="L83" s="11"/>
      <c r="M83" s="11"/>
      <c r="N83" s="11"/>
    </row>
    <row r="84" spans="1:14" x14ac:dyDescent="0.25">
      <c r="A84" s="12"/>
      <c r="B84" s="14"/>
      <c r="C84" s="14"/>
      <c r="D84" s="14"/>
      <c r="E84" s="14"/>
      <c r="F84" s="14"/>
      <c r="G84" s="14"/>
      <c r="H84" s="14"/>
      <c r="I84" s="14"/>
      <c r="J84" s="14"/>
      <c r="K84" s="14"/>
      <c r="L84" s="14"/>
      <c r="M84" s="14"/>
      <c r="N84" s="14"/>
    </row>
    <row r="85" spans="1:14" x14ac:dyDescent="0.25">
      <c r="A85" s="12"/>
      <c r="B85" s="4"/>
      <c r="C85" s="4" t="s">
        <v>271</v>
      </c>
      <c r="D85" s="4" t="s">
        <v>272</v>
      </c>
    </row>
    <row r="86" spans="1:14" x14ac:dyDescent="0.25">
      <c r="A86" s="12"/>
      <c r="B86" s="11"/>
      <c r="C86" s="11"/>
      <c r="D86" s="11"/>
      <c r="E86" s="11"/>
      <c r="F86" s="11"/>
      <c r="G86" s="11"/>
      <c r="H86" s="11"/>
      <c r="I86" s="11"/>
      <c r="J86" s="11"/>
      <c r="K86" s="11"/>
      <c r="L86" s="11"/>
      <c r="M86" s="11"/>
      <c r="N86" s="11"/>
    </row>
    <row r="87" spans="1:14" ht="45" customHeight="1" x14ac:dyDescent="0.25">
      <c r="A87" s="12"/>
      <c r="B87" s="11" t="s">
        <v>273</v>
      </c>
      <c r="C87" s="11"/>
      <c r="D87" s="11"/>
      <c r="E87" s="11"/>
      <c r="F87" s="11"/>
      <c r="G87" s="11"/>
      <c r="H87" s="11"/>
      <c r="I87" s="11"/>
      <c r="J87" s="11"/>
      <c r="K87" s="11"/>
      <c r="L87" s="11"/>
      <c r="M87" s="11"/>
      <c r="N87" s="11"/>
    </row>
    <row r="88" spans="1:14" x14ac:dyDescent="0.25">
      <c r="A88" s="12"/>
      <c r="B88" s="14"/>
      <c r="C88" s="14"/>
      <c r="D88" s="14"/>
      <c r="E88" s="14"/>
      <c r="F88" s="14"/>
      <c r="G88" s="14"/>
      <c r="H88" s="14"/>
      <c r="I88" s="14"/>
      <c r="J88" s="14"/>
      <c r="K88" s="14"/>
      <c r="L88" s="14"/>
      <c r="M88" s="14"/>
      <c r="N88" s="14"/>
    </row>
    <row r="89" spans="1:14" x14ac:dyDescent="0.25">
      <c r="A89" s="12"/>
      <c r="B89" s="4"/>
      <c r="C89" s="4" t="s">
        <v>274</v>
      </c>
      <c r="D89" s="4" t="s">
        <v>37</v>
      </c>
    </row>
    <row r="90" spans="1:14" x14ac:dyDescent="0.25">
      <c r="A90" s="12"/>
      <c r="B90" s="11"/>
      <c r="C90" s="11"/>
      <c r="D90" s="11"/>
      <c r="E90" s="11"/>
      <c r="F90" s="11"/>
      <c r="G90" s="11"/>
      <c r="H90" s="11"/>
      <c r="I90" s="11"/>
      <c r="J90" s="11"/>
      <c r="K90" s="11"/>
      <c r="L90" s="11"/>
      <c r="M90" s="11"/>
      <c r="N90" s="11"/>
    </row>
    <row r="91" spans="1:14" ht="15" customHeight="1" x14ac:dyDescent="0.25">
      <c r="A91" s="12"/>
      <c r="B91" s="11" t="s">
        <v>275</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15.75" thickBot="1" x14ac:dyDescent="0.3">
      <c r="A93" s="12"/>
      <c r="B93" s="2"/>
      <c r="C93" s="2"/>
      <c r="D93" s="36" t="s">
        <v>276</v>
      </c>
      <c r="E93" s="36"/>
      <c r="F93" s="36"/>
      <c r="G93" s="36"/>
      <c r="H93" s="36"/>
      <c r="I93" s="36"/>
      <c r="J93" s="17"/>
    </row>
    <row r="94" spans="1:14" ht="16.5" thickTop="1" thickBot="1" x14ac:dyDescent="0.3">
      <c r="A94" s="12"/>
      <c r="B94" s="2"/>
      <c r="C94" s="2"/>
      <c r="D94" s="37">
        <v>2013</v>
      </c>
      <c r="E94" s="37"/>
      <c r="F94" s="17"/>
      <c r="G94" s="2"/>
      <c r="H94" s="37">
        <v>2012</v>
      </c>
      <c r="I94" s="37"/>
      <c r="J94" s="17"/>
    </row>
    <row r="95" spans="1:14" ht="15.75" thickTop="1" x14ac:dyDescent="0.25">
      <c r="A95" s="12"/>
      <c r="B95" s="2"/>
      <c r="C95" s="2"/>
      <c r="D95" s="45"/>
      <c r="E95" s="45"/>
      <c r="F95" s="17"/>
      <c r="G95" s="2"/>
      <c r="H95" s="45"/>
      <c r="I95" s="45"/>
      <c r="J95" s="17"/>
    </row>
    <row r="96" spans="1:14" ht="45" x14ac:dyDescent="0.25">
      <c r="A96" s="12"/>
      <c r="B96" s="19" t="s">
        <v>277</v>
      </c>
      <c r="C96" s="20"/>
      <c r="D96" s="21" t="s">
        <v>256</v>
      </c>
      <c r="E96" s="22">
        <v>12416</v>
      </c>
      <c r="F96" s="23"/>
      <c r="G96" s="20"/>
      <c r="H96" s="21" t="s">
        <v>256</v>
      </c>
      <c r="I96" s="22">
        <v>10019</v>
      </c>
      <c r="J96" s="23"/>
    </row>
    <row r="97" spans="1:14" ht="15.75" thickBot="1" x14ac:dyDescent="0.3">
      <c r="A97" s="12"/>
      <c r="B97" s="25" t="s">
        <v>278</v>
      </c>
      <c r="C97" s="25"/>
      <c r="D97" s="39"/>
      <c r="E97" s="40">
        <v>4752</v>
      </c>
      <c r="F97" s="41"/>
      <c r="G97" s="25"/>
      <c r="H97" s="39"/>
      <c r="I97" s="40">
        <v>3619</v>
      </c>
      <c r="J97" s="41"/>
    </row>
    <row r="98" spans="1:14" ht="16.5" thickTop="1" thickBot="1" x14ac:dyDescent="0.3">
      <c r="A98" s="12"/>
      <c r="B98" s="19"/>
      <c r="C98" s="19"/>
      <c r="D98" s="42" t="s">
        <v>256</v>
      </c>
      <c r="E98" s="43">
        <v>17168</v>
      </c>
      <c r="F98" s="44"/>
      <c r="G98" s="19"/>
      <c r="H98" s="42" t="s">
        <v>256</v>
      </c>
      <c r="I98" s="43">
        <v>13638</v>
      </c>
      <c r="J98" s="44"/>
    </row>
    <row r="99" spans="1:14" ht="15.75" thickTop="1" x14ac:dyDescent="0.25">
      <c r="A99" s="12"/>
      <c r="B99" s="14"/>
      <c r="C99" s="14"/>
      <c r="D99" s="14"/>
      <c r="E99" s="14"/>
      <c r="F99" s="14"/>
      <c r="G99" s="14"/>
      <c r="H99" s="14"/>
      <c r="I99" s="14"/>
      <c r="J99" s="14"/>
      <c r="K99" s="14"/>
      <c r="L99" s="14"/>
      <c r="M99" s="14"/>
      <c r="N99" s="14"/>
    </row>
    <row r="100" spans="1:14" x14ac:dyDescent="0.25">
      <c r="A100" s="12"/>
      <c r="B100" s="4"/>
      <c r="C100" s="4" t="s">
        <v>279</v>
      </c>
      <c r="D100" s="4" t="s">
        <v>43</v>
      </c>
    </row>
    <row r="101" spans="1:14" x14ac:dyDescent="0.25">
      <c r="A101" s="12"/>
      <c r="B101" s="11"/>
      <c r="C101" s="11"/>
      <c r="D101" s="11"/>
      <c r="E101" s="11"/>
      <c r="F101" s="11"/>
      <c r="G101" s="11"/>
      <c r="H101" s="11"/>
      <c r="I101" s="11"/>
      <c r="J101" s="11"/>
      <c r="K101" s="11"/>
      <c r="L101" s="11"/>
      <c r="M101" s="11"/>
      <c r="N101" s="11"/>
    </row>
    <row r="102" spans="1:14" ht="30" customHeight="1" x14ac:dyDescent="0.25">
      <c r="A102" s="12"/>
      <c r="B102" s="11" t="s">
        <v>280</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281</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30" customHeight="1" x14ac:dyDescent="0.25">
      <c r="A106" s="12"/>
      <c r="B106" s="11" t="s">
        <v>282</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30" customHeight="1" x14ac:dyDescent="0.25">
      <c r="A108" s="12"/>
      <c r="B108" s="11" t="s">
        <v>283</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15" customHeight="1" x14ac:dyDescent="0.25">
      <c r="A110" s="12"/>
      <c r="B110" s="11" t="s">
        <v>284</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15" customHeight="1" x14ac:dyDescent="0.25">
      <c r="A112" s="12"/>
      <c r="B112" s="11" t="s">
        <v>285</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x14ac:dyDescent="0.25">
      <c r="A114" s="12"/>
      <c r="B114" s="11"/>
      <c r="C114" s="11"/>
      <c r="D114" s="4" t="s">
        <v>286</v>
      </c>
      <c r="E114" s="49"/>
    </row>
    <row r="115" spans="1:14" ht="15.75" thickBot="1" x14ac:dyDescent="0.3">
      <c r="A115" s="12"/>
      <c r="B115" s="11"/>
      <c r="C115" s="11"/>
      <c r="D115" s="46" t="s">
        <v>287</v>
      </c>
      <c r="E115" s="49"/>
    </row>
    <row r="116" spans="1:14" ht="15.75" thickTop="1" x14ac:dyDescent="0.25">
      <c r="A116" s="12"/>
      <c r="B116" s="2"/>
      <c r="C116" s="2"/>
      <c r="D116" s="2"/>
      <c r="E116" s="17"/>
    </row>
    <row r="117" spans="1:14" x14ac:dyDescent="0.25">
      <c r="A117" s="12"/>
      <c r="B117" s="2" t="s">
        <v>288</v>
      </c>
      <c r="C117" s="2"/>
      <c r="D117" s="2" t="s">
        <v>289</v>
      </c>
      <c r="E117" s="17"/>
    </row>
    <row r="118" spans="1:14" x14ac:dyDescent="0.25">
      <c r="A118" s="12"/>
      <c r="B118" s="19" t="s">
        <v>290</v>
      </c>
      <c r="C118" s="19"/>
      <c r="D118" s="47">
        <v>24</v>
      </c>
      <c r="E118" s="44"/>
    </row>
    <row r="119" spans="1:14" x14ac:dyDescent="0.25">
      <c r="A119" s="12"/>
      <c r="B119" s="25" t="s">
        <v>291</v>
      </c>
      <c r="C119" s="25"/>
      <c r="D119" s="48">
        <v>35</v>
      </c>
      <c r="E119" s="41"/>
    </row>
    <row r="120" spans="1:14" x14ac:dyDescent="0.25">
      <c r="A120" s="12"/>
      <c r="B120" s="19" t="s">
        <v>292</v>
      </c>
      <c r="C120" s="19"/>
      <c r="D120" s="19" t="s">
        <v>293</v>
      </c>
      <c r="E120" s="44"/>
    </row>
    <row r="121" spans="1:14" x14ac:dyDescent="0.25">
      <c r="A121" s="12"/>
      <c r="B121" s="25" t="s">
        <v>294</v>
      </c>
      <c r="C121" s="25"/>
      <c r="D121" s="25" t="s">
        <v>295</v>
      </c>
      <c r="E121" s="41"/>
    </row>
    <row r="122" spans="1:14" x14ac:dyDescent="0.25">
      <c r="A122" s="12"/>
      <c r="B122" s="11"/>
      <c r="C122" s="11"/>
      <c r="D122" s="11"/>
      <c r="E122" s="11"/>
      <c r="F122" s="11"/>
      <c r="G122" s="11"/>
      <c r="H122" s="11"/>
      <c r="I122" s="11"/>
      <c r="J122" s="11"/>
      <c r="K122" s="11"/>
      <c r="L122" s="11"/>
      <c r="M122" s="11"/>
      <c r="N122" s="11"/>
    </row>
    <row r="123" spans="1:14" ht="15" customHeight="1" x14ac:dyDescent="0.25">
      <c r="A123" s="12"/>
      <c r="B123" s="11" t="s">
        <v>296</v>
      </c>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ht="15" customHeight="1" x14ac:dyDescent="0.25">
      <c r="A125" s="12"/>
      <c r="B125" s="11" t="s">
        <v>297</v>
      </c>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135" customHeight="1" x14ac:dyDescent="0.25">
      <c r="A127" s="12"/>
      <c r="B127" s="11" t="s">
        <v>298</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30" customHeight="1" x14ac:dyDescent="0.25">
      <c r="A129" s="12"/>
      <c r="B129" s="11" t="s">
        <v>299</v>
      </c>
      <c r="C129" s="11"/>
      <c r="D129" s="11"/>
      <c r="E129" s="11"/>
      <c r="F129" s="11"/>
      <c r="G129" s="11"/>
      <c r="H129" s="11"/>
      <c r="I129" s="11"/>
      <c r="J129" s="11"/>
      <c r="K129" s="11"/>
      <c r="L129" s="11"/>
      <c r="M129" s="11"/>
      <c r="N129" s="11"/>
    </row>
    <row r="130" spans="1:14" x14ac:dyDescent="0.25">
      <c r="A130" s="12"/>
      <c r="B130" s="14"/>
      <c r="C130" s="14"/>
      <c r="D130" s="14"/>
      <c r="E130" s="14"/>
      <c r="F130" s="14"/>
      <c r="G130" s="14"/>
      <c r="H130" s="14"/>
      <c r="I130" s="14"/>
      <c r="J130" s="14"/>
      <c r="K130" s="14"/>
      <c r="L130" s="14"/>
      <c r="M130" s="14"/>
      <c r="N130" s="14"/>
    </row>
    <row r="131" spans="1:14" x14ac:dyDescent="0.25">
      <c r="A131" s="12"/>
      <c r="B131" s="4"/>
      <c r="C131" s="4" t="s">
        <v>300</v>
      </c>
      <c r="D131" s="4" t="s">
        <v>301</v>
      </c>
    </row>
    <row r="132" spans="1:14" x14ac:dyDescent="0.25">
      <c r="A132" s="12"/>
      <c r="B132" s="11"/>
      <c r="C132" s="11"/>
      <c r="D132" s="11"/>
      <c r="E132" s="11"/>
      <c r="F132" s="11"/>
      <c r="G132" s="11"/>
      <c r="H132" s="11"/>
      <c r="I132" s="11"/>
      <c r="J132" s="11"/>
      <c r="K132" s="11"/>
      <c r="L132" s="11"/>
      <c r="M132" s="11"/>
      <c r="N132" s="11"/>
    </row>
    <row r="133" spans="1:14" ht="45" customHeight="1" x14ac:dyDescent="0.25">
      <c r="A133" s="12"/>
      <c r="B133" s="11" t="s">
        <v>302</v>
      </c>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ht="15" customHeight="1" x14ac:dyDescent="0.25">
      <c r="A135" s="12"/>
      <c r="B135" s="11" t="s">
        <v>303</v>
      </c>
      <c r="C135" s="11"/>
      <c r="D135" s="11"/>
      <c r="E135" s="11"/>
      <c r="F135" s="11"/>
      <c r="G135" s="11"/>
      <c r="H135" s="11"/>
      <c r="I135" s="11"/>
      <c r="J135" s="11"/>
      <c r="K135" s="11"/>
      <c r="L135" s="11"/>
      <c r="M135" s="11"/>
      <c r="N135" s="11"/>
    </row>
    <row r="136" spans="1:14" x14ac:dyDescent="0.25">
      <c r="A136" s="12"/>
      <c r="B136" s="14"/>
      <c r="C136" s="14"/>
      <c r="D136" s="14"/>
      <c r="E136" s="14"/>
      <c r="F136" s="14"/>
      <c r="G136" s="14"/>
      <c r="H136" s="14"/>
      <c r="I136" s="14"/>
      <c r="J136" s="14"/>
      <c r="K136" s="14"/>
      <c r="L136" s="14"/>
      <c r="M136" s="14"/>
      <c r="N136" s="14"/>
    </row>
    <row r="137" spans="1:14" x14ac:dyDescent="0.25">
      <c r="A137" s="12"/>
      <c r="B137" s="4"/>
      <c r="C137" s="4" t="s">
        <v>304</v>
      </c>
      <c r="D137" s="4" t="s">
        <v>105</v>
      </c>
    </row>
    <row r="138" spans="1:14" x14ac:dyDescent="0.25">
      <c r="A138" s="12"/>
      <c r="B138" s="11"/>
      <c r="C138" s="11"/>
      <c r="D138" s="11"/>
      <c r="E138" s="11"/>
      <c r="F138" s="11"/>
      <c r="G138" s="11"/>
      <c r="H138" s="11"/>
      <c r="I138" s="11"/>
      <c r="J138" s="11"/>
      <c r="K138" s="11"/>
      <c r="L138" s="11"/>
      <c r="M138" s="11"/>
      <c r="N138" s="11"/>
    </row>
    <row r="139" spans="1:14" ht="30" customHeight="1" x14ac:dyDescent="0.25">
      <c r="A139" s="12"/>
      <c r="B139" s="11" t="s">
        <v>305</v>
      </c>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ht="15" customHeight="1" x14ac:dyDescent="0.25">
      <c r="A141" s="12"/>
      <c r="B141" s="11" t="s">
        <v>306</v>
      </c>
      <c r="C141" s="11"/>
      <c r="D141" s="11"/>
      <c r="E141" s="11"/>
      <c r="F141" s="11"/>
      <c r="G141" s="11"/>
      <c r="H141" s="11"/>
      <c r="I141" s="11"/>
      <c r="J141" s="11"/>
      <c r="K141" s="11"/>
      <c r="L141" s="11"/>
      <c r="M141" s="11"/>
      <c r="N141" s="11"/>
    </row>
    <row r="142" spans="1:14" x14ac:dyDescent="0.25">
      <c r="A142" s="12"/>
      <c r="B142" s="14"/>
      <c r="C142" s="14"/>
      <c r="D142" s="14"/>
      <c r="E142" s="14"/>
      <c r="F142" s="14"/>
      <c r="G142" s="14"/>
      <c r="H142" s="14"/>
      <c r="I142" s="14"/>
      <c r="J142" s="14"/>
      <c r="K142" s="14"/>
      <c r="L142" s="14"/>
      <c r="M142" s="14"/>
      <c r="N142" s="14"/>
    </row>
    <row r="143" spans="1:14" x14ac:dyDescent="0.25">
      <c r="A143" s="12"/>
      <c r="B143" s="4"/>
      <c r="C143" s="4" t="s">
        <v>307</v>
      </c>
      <c r="D143" s="4" t="s">
        <v>308</v>
      </c>
    </row>
    <row r="144" spans="1:14" x14ac:dyDescent="0.25">
      <c r="A144" s="12"/>
      <c r="B144" s="11"/>
      <c r="C144" s="11"/>
      <c r="D144" s="11"/>
      <c r="E144" s="11"/>
      <c r="F144" s="11"/>
      <c r="G144" s="11"/>
      <c r="H144" s="11"/>
      <c r="I144" s="11"/>
      <c r="J144" s="11"/>
      <c r="K144" s="11"/>
      <c r="L144" s="11"/>
      <c r="M144" s="11"/>
      <c r="N144" s="11"/>
    </row>
    <row r="145" spans="1:14" ht="15" customHeight="1" x14ac:dyDescent="0.25">
      <c r="A145" s="12"/>
      <c r="B145" s="11" t="s">
        <v>309</v>
      </c>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ht="30" customHeight="1" x14ac:dyDescent="0.25">
      <c r="A147" s="12"/>
      <c r="B147" s="11" t="s">
        <v>310</v>
      </c>
      <c r="C147" s="11"/>
      <c r="D147" s="11"/>
      <c r="E147" s="11"/>
      <c r="F147" s="11"/>
      <c r="G147" s="11"/>
      <c r="H147" s="11"/>
      <c r="I147" s="11"/>
      <c r="J147" s="11"/>
      <c r="K147" s="11"/>
      <c r="L147" s="11"/>
      <c r="M147" s="11"/>
      <c r="N147" s="11"/>
    </row>
    <row r="148" spans="1:14" x14ac:dyDescent="0.25">
      <c r="A148" s="12"/>
      <c r="B148" s="14"/>
      <c r="C148" s="14"/>
      <c r="D148" s="14"/>
      <c r="E148" s="14"/>
      <c r="F148" s="14"/>
      <c r="G148" s="14"/>
      <c r="H148" s="14"/>
      <c r="I148" s="14"/>
      <c r="J148" s="14"/>
      <c r="K148" s="14"/>
      <c r="L148" s="14"/>
      <c r="M148" s="14"/>
      <c r="N148" s="14"/>
    </row>
    <row r="149" spans="1:14" x14ac:dyDescent="0.25">
      <c r="A149" s="12"/>
      <c r="B149" s="4"/>
      <c r="C149" s="4" t="s">
        <v>311</v>
      </c>
      <c r="D149" s="4" t="s">
        <v>47</v>
      </c>
    </row>
    <row r="150" spans="1:14" x14ac:dyDescent="0.25">
      <c r="A150" s="12"/>
      <c r="B150" s="11"/>
      <c r="C150" s="11"/>
      <c r="D150" s="11"/>
      <c r="E150" s="11"/>
      <c r="F150" s="11"/>
      <c r="G150" s="11"/>
      <c r="H150" s="11"/>
      <c r="I150" s="11"/>
      <c r="J150" s="11"/>
      <c r="K150" s="11"/>
      <c r="L150" s="11"/>
      <c r="M150" s="11"/>
      <c r="N150" s="11"/>
    </row>
    <row r="151" spans="1:14" ht="60" customHeight="1" x14ac:dyDescent="0.25">
      <c r="A151" s="12"/>
      <c r="B151" s="11" t="s">
        <v>312</v>
      </c>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x14ac:dyDescent="0.25">
      <c r="A153" s="12"/>
      <c r="B153" s="4"/>
      <c r="C153" s="4" t="s">
        <v>313</v>
      </c>
      <c r="D153" s="4" t="s">
        <v>48</v>
      </c>
    </row>
    <row r="154" spans="1:14" x14ac:dyDescent="0.25">
      <c r="A154" s="12"/>
      <c r="B154" s="11"/>
      <c r="C154" s="11"/>
      <c r="D154" s="11"/>
      <c r="E154" s="11"/>
      <c r="F154" s="11"/>
      <c r="G154" s="11"/>
      <c r="H154" s="11"/>
      <c r="I154" s="11"/>
      <c r="J154" s="11"/>
      <c r="K154" s="11"/>
      <c r="L154" s="11"/>
      <c r="M154" s="11"/>
      <c r="N154" s="11"/>
    </row>
    <row r="155" spans="1:14" ht="45" customHeight="1" x14ac:dyDescent="0.25">
      <c r="A155" s="12"/>
      <c r="B155" s="11" t="s">
        <v>314</v>
      </c>
      <c r="C155" s="11"/>
      <c r="D155" s="11"/>
      <c r="E155" s="11"/>
      <c r="F155" s="11"/>
      <c r="G155" s="11"/>
      <c r="H155" s="11"/>
      <c r="I155" s="11"/>
      <c r="J155" s="11"/>
      <c r="K155" s="11"/>
      <c r="L155" s="11"/>
      <c r="M155" s="11"/>
      <c r="N155" s="11"/>
    </row>
    <row r="156" spans="1:14" x14ac:dyDescent="0.25">
      <c r="A156" s="12"/>
      <c r="B156" s="14"/>
      <c r="C156" s="14"/>
      <c r="D156" s="14"/>
      <c r="E156" s="14"/>
      <c r="F156" s="14"/>
      <c r="G156" s="14"/>
      <c r="H156" s="14"/>
      <c r="I156" s="14"/>
      <c r="J156" s="14"/>
      <c r="K156" s="14"/>
      <c r="L156" s="14"/>
      <c r="M156" s="14"/>
      <c r="N156" s="14"/>
    </row>
    <row r="157" spans="1:14" x14ac:dyDescent="0.25">
      <c r="A157" s="12"/>
      <c r="B157" s="4"/>
      <c r="C157" s="4" t="s">
        <v>315</v>
      </c>
      <c r="D157" s="4" t="s">
        <v>53</v>
      </c>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c r="B159" s="11" t="s">
        <v>316</v>
      </c>
      <c r="C159" s="11"/>
      <c r="D159" s="11"/>
      <c r="E159" s="11"/>
      <c r="F159" s="11"/>
      <c r="G159" s="11"/>
      <c r="H159" s="11"/>
      <c r="I159" s="11"/>
      <c r="J159" s="11"/>
      <c r="K159" s="11"/>
      <c r="L159" s="11"/>
      <c r="M159" s="11"/>
      <c r="N159" s="11"/>
    </row>
    <row r="160" spans="1:14" x14ac:dyDescent="0.25">
      <c r="A160" s="12"/>
      <c r="B160" s="14"/>
      <c r="C160" s="14"/>
      <c r="D160" s="14"/>
      <c r="E160" s="14"/>
      <c r="F160" s="14"/>
      <c r="G160" s="14"/>
      <c r="H160" s="14"/>
      <c r="I160" s="14"/>
      <c r="J160" s="14"/>
      <c r="K160" s="14"/>
      <c r="L160" s="14"/>
      <c r="M160" s="14"/>
      <c r="N160" s="14"/>
    </row>
    <row r="161" spans="1:14" ht="30" x14ac:dyDescent="0.25">
      <c r="A161" s="12"/>
      <c r="B161" s="4"/>
      <c r="C161" s="4" t="s">
        <v>317</v>
      </c>
      <c r="D161" s="4" t="s">
        <v>318</v>
      </c>
    </row>
    <row r="162" spans="1:14" x14ac:dyDescent="0.25">
      <c r="A162" s="12"/>
      <c r="B162" s="11"/>
      <c r="C162" s="11"/>
      <c r="D162" s="11"/>
      <c r="E162" s="11"/>
      <c r="F162" s="11"/>
      <c r="G162" s="11"/>
      <c r="H162" s="11"/>
      <c r="I162" s="11"/>
      <c r="J162" s="11"/>
      <c r="K162" s="11"/>
      <c r="L162" s="11"/>
      <c r="M162" s="11"/>
      <c r="N162" s="11"/>
    </row>
    <row r="163" spans="1:14" ht="30" customHeight="1" x14ac:dyDescent="0.25">
      <c r="A163" s="12"/>
      <c r="B163" s="11" t="s">
        <v>319</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ht="15" customHeight="1" x14ac:dyDescent="0.25">
      <c r="A165" s="12"/>
      <c r="B165" s="12"/>
      <c r="C165" s="11"/>
      <c r="D165" s="11" t="s">
        <v>320</v>
      </c>
      <c r="E165" s="11"/>
      <c r="F165" s="11"/>
      <c r="G165" s="11"/>
      <c r="H165" s="11"/>
      <c r="I165" s="11"/>
      <c r="J165" s="49"/>
    </row>
    <row r="166" spans="1:14" ht="15.75" thickBot="1" x14ac:dyDescent="0.3">
      <c r="A166" s="12"/>
      <c r="B166" s="12"/>
      <c r="C166" s="11"/>
      <c r="D166" s="54" t="s">
        <v>321</v>
      </c>
      <c r="E166" s="54"/>
      <c r="F166" s="54"/>
      <c r="G166" s="54"/>
      <c r="H166" s="54"/>
      <c r="I166" s="54"/>
      <c r="J166" s="49"/>
    </row>
    <row r="167" spans="1:14" ht="16.5" thickTop="1" thickBot="1" x14ac:dyDescent="0.3">
      <c r="A167" s="12"/>
      <c r="B167" s="2"/>
      <c r="C167" s="4"/>
      <c r="D167" s="55">
        <v>2013</v>
      </c>
      <c r="E167" s="55"/>
      <c r="F167" s="18"/>
      <c r="G167" s="2"/>
      <c r="H167" s="37">
        <v>2012</v>
      </c>
      <c r="I167" s="37"/>
      <c r="J167" s="17"/>
    </row>
    <row r="168" spans="1:14" ht="15.75" thickTop="1" x14ac:dyDescent="0.25">
      <c r="A168" s="12"/>
      <c r="B168" s="2"/>
      <c r="C168" s="4"/>
      <c r="D168" s="38"/>
      <c r="E168" s="38"/>
      <c r="F168" s="18"/>
      <c r="G168" s="2"/>
      <c r="H168" s="45"/>
      <c r="I168" s="45"/>
      <c r="J168" s="17"/>
    </row>
    <row r="169" spans="1:14" x14ac:dyDescent="0.25">
      <c r="A169" s="12"/>
      <c r="B169" s="19" t="s">
        <v>322</v>
      </c>
      <c r="C169" s="20"/>
      <c r="D169" s="21" t="s">
        <v>256</v>
      </c>
      <c r="E169" s="22">
        <v>2086</v>
      </c>
      <c r="F169" s="23"/>
      <c r="G169" s="20"/>
      <c r="H169" s="21" t="s">
        <v>256</v>
      </c>
      <c r="I169" s="24" t="s">
        <v>210</v>
      </c>
      <c r="J169" s="23"/>
    </row>
    <row r="170" spans="1:14" x14ac:dyDescent="0.25">
      <c r="A170" s="12"/>
      <c r="B170" s="25" t="s">
        <v>323</v>
      </c>
      <c r="C170" s="26"/>
      <c r="D170" s="27"/>
      <c r="E170" s="28">
        <v>1889</v>
      </c>
      <c r="F170" s="29"/>
      <c r="G170" s="26"/>
      <c r="H170" s="27"/>
      <c r="I170" s="28">
        <v>2116</v>
      </c>
      <c r="J170" s="29"/>
    </row>
    <row r="171" spans="1:14" ht="45.75" thickBot="1" x14ac:dyDescent="0.3">
      <c r="A171" s="12"/>
      <c r="B171" s="19" t="s">
        <v>324</v>
      </c>
      <c r="C171" s="20"/>
      <c r="D171" s="50"/>
      <c r="E171" s="51" t="s">
        <v>325</v>
      </c>
      <c r="F171" s="23" t="s">
        <v>260</v>
      </c>
      <c r="G171" s="20"/>
      <c r="H171" s="50"/>
      <c r="I171" s="51" t="s">
        <v>326</v>
      </c>
      <c r="J171" s="23" t="s">
        <v>260</v>
      </c>
    </row>
    <row r="172" spans="1:14" ht="16.5" thickTop="1" thickBot="1" x14ac:dyDescent="0.3">
      <c r="A172" s="12"/>
      <c r="B172" s="25" t="s">
        <v>327</v>
      </c>
      <c r="C172" s="25"/>
      <c r="D172" s="52" t="s">
        <v>256</v>
      </c>
      <c r="E172" s="53">
        <v>3584</v>
      </c>
      <c r="F172" s="41"/>
      <c r="G172" s="25"/>
      <c r="H172" s="52" t="s">
        <v>256</v>
      </c>
      <c r="I172" s="53">
        <v>2086</v>
      </c>
      <c r="J172" s="41"/>
    </row>
    <row r="173" spans="1:14" ht="15.75" thickTop="1" x14ac:dyDescent="0.25">
      <c r="A173" s="12"/>
      <c r="B173" s="14"/>
      <c r="C173" s="14"/>
      <c r="D173" s="14"/>
      <c r="E173" s="14"/>
      <c r="F173" s="14"/>
      <c r="G173" s="14"/>
      <c r="H173" s="14"/>
      <c r="I173" s="14"/>
      <c r="J173" s="14"/>
      <c r="K173" s="14"/>
      <c r="L173" s="14"/>
      <c r="M173" s="14"/>
      <c r="N173" s="14"/>
    </row>
    <row r="174" spans="1:14" x14ac:dyDescent="0.25">
      <c r="A174" s="12"/>
      <c r="B174" s="4"/>
      <c r="C174" s="4" t="s">
        <v>328</v>
      </c>
      <c r="D174" s="4" t="s">
        <v>329</v>
      </c>
    </row>
    <row r="175" spans="1:14" x14ac:dyDescent="0.25">
      <c r="A175" s="12"/>
      <c r="B175" s="11"/>
      <c r="C175" s="11"/>
      <c r="D175" s="11"/>
      <c r="E175" s="11"/>
      <c r="F175" s="11"/>
      <c r="G175" s="11"/>
      <c r="H175" s="11"/>
      <c r="I175" s="11"/>
      <c r="J175" s="11"/>
      <c r="K175" s="11"/>
      <c r="L175" s="11"/>
      <c r="M175" s="11"/>
      <c r="N175" s="11"/>
    </row>
    <row r="176" spans="1:14" ht="15" customHeight="1" x14ac:dyDescent="0.25">
      <c r="A176" s="12"/>
      <c r="B176" s="11" t="s">
        <v>330</v>
      </c>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ht="15.75" thickBot="1" x14ac:dyDescent="0.3">
      <c r="A178" s="12"/>
      <c r="B178" s="2"/>
      <c r="C178" s="2"/>
      <c r="D178" s="36" t="s">
        <v>276</v>
      </c>
      <c r="E178" s="36"/>
      <c r="F178" s="36"/>
      <c r="G178" s="36"/>
      <c r="H178" s="36"/>
      <c r="I178" s="36"/>
      <c r="J178" s="17"/>
    </row>
    <row r="179" spans="1:14" ht="16.5" thickTop="1" thickBot="1" x14ac:dyDescent="0.3">
      <c r="A179" s="12"/>
      <c r="B179" s="2"/>
      <c r="C179" s="2"/>
      <c r="D179" s="37">
        <v>2013</v>
      </c>
      <c r="E179" s="37"/>
      <c r="F179" s="17"/>
      <c r="G179" s="2"/>
      <c r="H179" s="37">
        <v>2012</v>
      </c>
      <c r="I179" s="37"/>
      <c r="J179" s="17"/>
    </row>
    <row r="180" spans="1:14" ht="15.75" thickTop="1" x14ac:dyDescent="0.25">
      <c r="A180" s="12"/>
      <c r="B180" s="2"/>
      <c r="C180" s="2"/>
      <c r="D180" s="45"/>
      <c r="E180" s="45"/>
      <c r="F180" s="17"/>
      <c r="G180" s="2"/>
      <c r="H180" s="45"/>
      <c r="I180" s="45"/>
      <c r="J180" s="17"/>
    </row>
    <row r="181" spans="1:14" ht="30" x14ac:dyDescent="0.25">
      <c r="A181" s="12"/>
      <c r="B181" s="19" t="s">
        <v>331</v>
      </c>
      <c r="C181" s="19"/>
      <c r="D181" s="47" t="s">
        <v>256</v>
      </c>
      <c r="E181" s="56" t="s">
        <v>332</v>
      </c>
      <c r="F181" s="44" t="s">
        <v>260</v>
      </c>
      <c r="G181" s="19"/>
      <c r="H181" s="47" t="s">
        <v>256</v>
      </c>
      <c r="I181" s="56" t="s">
        <v>333</v>
      </c>
      <c r="J181" s="44" t="s">
        <v>260</v>
      </c>
    </row>
    <row r="182" spans="1:14" ht="30" x14ac:dyDescent="0.25">
      <c r="A182" s="12"/>
      <c r="B182" s="25" t="s">
        <v>334</v>
      </c>
      <c r="C182" s="25"/>
      <c r="D182" s="48"/>
      <c r="E182" s="57" t="s">
        <v>335</v>
      </c>
      <c r="F182" s="41" t="s">
        <v>260</v>
      </c>
      <c r="G182" s="25"/>
      <c r="H182" s="48"/>
      <c r="I182" s="57" t="s">
        <v>336</v>
      </c>
      <c r="J182" s="41" t="s">
        <v>260</v>
      </c>
    </row>
    <row r="183" spans="1:14" ht="15.75" thickBot="1" x14ac:dyDescent="0.3">
      <c r="A183" s="12"/>
      <c r="B183" s="19" t="s">
        <v>337</v>
      </c>
      <c r="C183" s="19"/>
      <c r="D183" s="58"/>
      <c r="E183" s="59">
        <v>128</v>
      </c>
      <c r="F183" s="44"/>
      <c r="G183" s="19"/>
      <c r="H183" s="58"/>
      <c r="I183" s="59">
        <v>137</v>
      </c>
      <c r="J183" s="44"/>
    </row>
    <row r="184" spans="1:14" ht="30.75" thickTop="1" x14ac:dyDescent="0.25">
      <c r="A184" s="12"/>
      <c r="B184" s="25" t="s">
        <v>73</v>
      </c>
      <c r="C184" s="25"/>
      <c r="D184" s="48"/>
      <c r="E184" s="57" t="s">
        <v>338</v>
      </c>
      <c r="F184" s="41" t="s">
        <v>260</v>
      </c>
      <c r="G184" s="25"/>
      <c r="H184" s="48"/>
      <c r="I184" s="57" t="s">
        <v>339</v>
      </c>
      <c r="J184" s="41" t="s">
        <v>260</v>
      </c>
    </row>
    <row r="185" spans="1:14" x14ac:dyDescent="0.25">
      <c r="A185" s="12"/>
      <c r="B185" s="19"/>
      <c r="C185" s="19"/>
      <c r="D185" s="47"/>
      <c r="E185" s="56"/>
      <c r="F185" s="44"/>
      <c r="G185" s="19"/>
      <c r="H185" s="47"/>
      <c r="I185" s="56"/>
      <c r="J185" s="44"/>
    </row>
    <row r="186" spans="1:14" ht="30.75" thickBot="1" x14ac:dyDescent="0.3">
      <c r="A186" s="12"/>
      <c r="B186" s="25" t="s">
        <v>340</v>
      </c>
      <c r="C186" s="25"/>
      <c r="D186" s="39"/>
      <c r="E186" s="60" t="s">
        <v>210</v>
      </c>
      <c r="F186" s="41"/>
      <c r="G186" s="25"/>
      <c r="H186" s="39"/>
      <c r="I186" s="60" t="s">
        <v>341</v>
      </c>
      <c r="J186" s="41" t="s">
        <v>260</v>
      </c>
    </row>
    <row r="187" spans="1:14" ht="31.5" thickTop="1" thickBot="1" x14ac:dyDescent="0.3">
      <c r="A187" s="12"/>
      <c r="B187" s="19" t="s">
        <v>342</v>
      </c>
      <c r="C187" s="19"/>
      <c r="D187" s="42" t="s">
        <v>256</v>
      </c>
      <c r="E187" s="61" t="s">
        <v>338</v>
      </c>
      <c r="F187" s="44" t="s">
        <v>260</v>
      </c>
      <c r="G187" s="19"/>
      <c r="H187" s="42" t="s">
        <v>256</v>
      </c>
      <c r="I187" s="61" t="s">
        <v>343</v>
      </c>
      <c r="J187" s="44" t="s">
        <v>260</v>
      </c>
    </row>
    <row r="188" spans="1:14" ht="15.75" thickTop="1" x14ac:dyDescent="0.25">
      <c r="A188" s="12"/>
      <c r="B188" s="11"/>
      <c r="C188" s="11"/>
      <c r="D188" s="11"/>
      <c r="E188" s="11"/>
      <c r="F188" s="11"/>
      <c r="G188" s="11"/>
      <c r="H188" s="11"/>
      <c r="I188" s="11"/>
      <c r="J188" s="11"/>
      <c r="K188" s="11"/>
      <c r="L188" s="11"/>
      <c r="M188" s="11"/>
      <c r="N188" s="11"/>
    </row>
    <row r="189" spans="1:14" ht="30" customHeight="1" x14ac:dyDescent="0.25">
      <c r="A189" s="12"/>
      <c r="B189" s="11" t="s">
        <v>344</v>
      </c>
      <c r="C189" s="11"/>
      <c r="D189" s="11"/>
      <c r="E189" s="11"/>
      <c r="F189" s="11"/>
      <c r="G189" s="11"/>
      <c r="H189" s="11"/>
      <c r="I189" s="11"/>
      <c r="J189" s="11"/>
      <c r="K189" s="11"/>
      <c r="L189" s="11"/>
      <c r="M189" s="11"/>
      <c r="N189" s="11"/>
    </row>
    <row r="190" spans="1:14" x14ac:dyDescent="0.25">
      <c r="A190" s="12"/>
      <c r="B190" s="11"/>
      <c r="C190" s="11"/>
      <c r="D190" s="11"/>
      <c r="E190" s="11"/>
      <c r="F190" s="11"/>
      <c r="G190" s="11"/>
      <c r="H190" s="11"/>
      <c r="I190" s="11"/>
      <c r="J190" s="11"/>
      <c r="K190" s="11"/>
      <c r="L190" s="11"/>
      <c r="M190" s="11"/>
      <c r="N190" s="11"/>
    </row>
    <row r="191" spans="1:14" x14ac:dyDescent="0.25">
      <c r="A191" s="12"/>
      <c r="B191" s="4"/>
      <c r="C191" s="4" t="s">
        <v>345</v>
      </c>
      <c r="D191" s="4" t="s">
        <v>346</v>
      </c>
    </row>
    <row r="192" spans="1:14" x14ac:dyDescent="0.25">
      <c r="A192" s="12"/>
      <c r="B192" s="11"/>
      <c r="C192" s="11"/>
      <c r="D192" s="11"/>
      <c r="E192" s="11"/>
      <c r="F192" s="11"/>
      <c r="G192" s="11"/>
      <c r="H192" s="11"/>
      <c r="I192" s="11"/>
      <c r="J192" s="11"/>
      <c r="K192" s="11"/>
      <c r="L192" s="11"/>
      <c r="M192" s="11"/>
      <c r="N192" s="11"/>
    </row>
    <row r="193" spans="1:14" ht="15" customHeight="1" x14ac:dyDescent="0.25">
      <c r="A193" s="12"/>
      <c r="B193" s="11" t="s">
        <v>347</v>
      </c>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ht="30" customHeight="1" x14ac:dyDescent="0.25">
      <c r="A195" s="12"/>
      <c r="B195" s="11" t="s">
        <v>348</v>
      </c>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ht="30" customHeight="1" x14ac:dyDescent="0.25">
      <c r="A197" s="12"/>
      <c r="B197" s="11" t="s">
        <v>349</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1" t="s">
        <v>350</v>
      </c>
      <c r="C199" s="11"/>
      <c r="D199" s="11"/>
      <c r="E199" s="11"/>
      <c r="F199" s="11"/>
      <c r="G199" s="11"/>
      <c r="H199" s="11"/>
      <c r="I199" s="11"/>
      <c r="J199" s="11"/>
      <c r="K199" s="11"/>
      <c r="L199" s="11"/>
      <c r="M199" s="11"/>
      <c r="N199" s="11"/>
    </row>
    <row r="200" spans="1:14" x14ac:dyDescent="0.25">
      <c r="A200" s="12"/>
      <c r="B200" s="14"/>
      <c r="C200" s="14"/>
      <c r="D200" s="14"/>
      <c r="E200" s="14"/>
      <c r="F200" s="14"/>
      <c r="G200" s="14"/>
      <c r="H200" s="14"/>
      <c r="I200" s="14"/>
      <c r="J200" s="14"/>
      <c r="K200" s="14"/>
      <c r="L200" s="14"/>
      <c r="M200" s="14"/>
      <c r="N200" s="14"/>
    </row>
    <row r="201" spans="1:14" ht="30" x14ac:dyDescent="0.25">
      <c r="A201" s="12"/>
      <c r="B201" s="4"/>
      <c r="C201" s="4" t="s">
        <v>351</v>
      </c>
      <c r="D201" s="4" t="s">
        <v>352</v>
      </c>
    </row>
    <row r="202" spans="1:14" x14ac:dyDescent="0.25">
      <c r="A202" s="12"/>
      <c r="B202" s="11"/>
      <c r="C202" s="11"/>
      <c r="D202" s="11"/>
      <c r="E202" s="11"/>
      <c r="F202" s="11"/>
      <c r="G202" s="11"/>
      <c r="H202" s="11"/>
      <c r="I202" s="11"/>
      <c r="J202" s="11"/>
      <c r="K202" s="11"/>
      <c r="L202" s="11"/>
      <c r="M202" s="11"/>
      <c r="N202" s="11"/>
    </row>
    <row r="203" spans="1:14" ht="60" customHeight="1" x14ac:dyDescent="0.25">
      <c r="A203" s="12"/>
      <c r="B203" s="11" t="s">
        <v>353</v>
      </c>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ht="15" customHeight="1" x14ac:dyDescent="0.25">
      <c r="A205" s="12"/>
      <c r="B205" s="11" t="s">
        <v>354</v>
      </c>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15" customHeight="1" x14ac:dyDescent="0.25">
      <c r="A207" s="12"/>
      <c r="B207" s="11" t="s">
        <v>355</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ht="15.75" thickBot="1" x14ac:dyDescent="0.3">
      <c r="A209" s="12"/>
      <c r="B209" s="2"/>
      <c r="C209" s="2"/>
      <c r="D209" s="36" t="s">
        <v>254</v>
      </c>
      <c r="E209" s="36"/>
      <c r="F209" s="36"/>
      <c r="G209" s="36"/>
      <c r="H209" s="36"/>
      <c r="I209" s="36"/>
      <c r="J209" s="36"/>
      <c r="K209" s="36"/>
      <c r="L209" s="36"/>
      <c r="M209" s="36"/>
      <c r="N209" s="17"/>
    </row>
    <row r="210" spans="1:14" ht="16.5" thickTop="1" thickBot="1" x14ac:dyDescent="0.3">
      <c r="A210" s="12"/>
      <c r="B210" s="2"/>
      <c r="C210" s="2"/>
      <c r="D210" s="37">
        <v>2013</v>
      </c>
      <c r="E210" s="37"/>
      <c r="F210" s="17"/>
      <c r="G210" s="2"/>
      <c r="H210" s="37">
        <v>2012</v>
      </c>
      <c r="I210" s="37"/>
      <c r="J210" s="17"/>
      <c r="K210" s="2"/>
      <c r="L210" s="37">
        <v>2011</v>
      </c>
      <c r="M210" s="37"/>
      <c r="N210" s="17"/>
    </row>
    <row r="211" spans="1:14" ht="15.75" thickTop="1" x14ac:dyDescent="0.25">
      <c r="A211" s="12"/>
      <c r="B211" s="2"/>
      <c r="C211" s="4"/>
      <c r="D211" s="38"/>
      <c r="E211" s="38"/>
      <c r="F211" s="18"/>
      <c r="G211" s="4"/>
      <c r="H211" s="38"/>
      <c r="I211" s="38"/>
      <c r="J211" s="18"/>
      <c r="K211" s="4"/>
      <c r="L211" s="38"/>
      <c r="M211" s="38"/>
      <c r="N211" s="18"/>
    </row>
    <row r="212" spans="1:14" x14ac:dyDescent="0.25">
      <c r="A212" s="12"/>
      <c r="B212" s="19" t="s">
        <v>356</v>
      </c>
      <c r="C212" s="20"/>
      <c r="D212" s="21"/>
      <c r="E212" s="22">
        <v>349000</v>
      </c>
      <c r="F212" s="23"/>
      <c r="G212" s="20"/>
      <c r="H212" s="21"/>
      <c r="I212" s="22">
        <v>459000</v>
      </c>
      <c r="J212" s="23"/>
      <c r="K212" s="20"/>
      <c r="L212" s="21"/>
      <c r="M212" s="22">
        <v>349000</v>
      </c>
      <c r="N212" s="23"/>
    </row>
    <row r="213" spans="1:14" x14ac:dyDescent="0.25">
      <c r="A213" s="12"/>
      <c r="B213" s="25" t="s">
        <v>357</v>
      </c>
      <c r="C213" s="26"/>
      <c r="D213" s="27"/>
      <c r="E213" s="30" t="s">
        <v>210</v>
      </c>
      <c r="F213" s="29"/>
      <c r="G213" s="26"/>
      <c r="H213" s="27"/>
      <c r="I213" s="28">
        <v>329000</v>
      </c>
      <c r="J213" s="29"/>
      <c r="K213" s="26"/>
      <c r="L213" s="27"/>
      <c r="M213" s="28">
        <v>705000</v>
      </c>
      <c r="N213" s="29"/>
    </row>
    <row r="214" spans="1:14" ht="15.75" thickBot="1" x14ac:dyDescent="0.3">
      <c r="A214" s="12"/>
      <c r="B214" s="19" t="s">
        <v>358</v>
      </c>
      <c r="C214" s="20"/>
      <c r="D214" s="50"/>
      <c r="E214" s="51" t="s">
        <v>210</v>
      </c>
      <c r="F214" s="23"/>
      <c r="G214" s="20"/>
      <c r="H214" s="50"/>
      <c r="I214" s="62">
        <v>13051000</v>
      </c>
      <c r="J214" s="23"/>
      <c r="K214" s="20"/>
      <c r="L214" s="50"/>
      <c r="M214" s="62">
        <v>13051000</v>
      </c>
      <c r="N214" s="23"/>
    </row>
    <row r="215" spans="1:14" ht="16.5" thickTop="1" thickBot="1" x14ac:dyDescent="0.3">
      <c r="A215" s="12"/>
      <c r="B215" s="25" t="s">
        <v>140</v>
      </c>
      <c r="C215" s="26"/>
      <c r="D215" s="63"/>
      <c r="E215" s="64">
        <v>349000</v>
      </c>
      <c r="F215" s="29"/>
      <c r="G215" s="26"/>
      <c r="H215" s="63"/>
      <c r="I215" s="64">
        <v>13839000</v>
      </c>
      <c r="J215" s="29"/>
      <c r="K215" s="26"/>
      <c r="L215" s="63"/>
      <c r="M215" s="64">
        <v>14105000</v>
      </c>
      <c r="N215" s="29"/>
    </row>
    <row r="216" spans="1:14" ht="15.75" thickTop="1" x14ac:dyDescent="0.25">
      <c r="A216" s="12"/>
      <c r="B216" s="11"/>
      <c r="C216" s="11"/>
      <c r="D216" s="11"/>
      <c r="E216" s="11"/>
      <c r="F216" s="11"/>
      <c r="G216" s="11"/>
      <c r="H216" s="11"/>
      <c r="I216" s="11"/>
      <c r="J216" s="11"/>
      <c r="K216" s="11"/>
      <c r="L216" s="11"/>
      <c r="M216" s="11"/>
      <c r="N216" s="11"/>
    </row>
    <row r="217" spans="1:14" ht="15" customHeight="1" x14ac:dyDescent="0.25">
      <c r="A217" s="12"/>
      <c r="B217" s="11" t="s">
        <v>359</v>
      </c>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15.75" thickBot="1" x14ac:dyDescent="0.3">
      <c r="A219" s="12"/>
      <c r="B219" s="2"/>
      <c r="C219" s="2"/>
      <c r="D219" s="36" t="s">
        <v>254</v>
      </c>
      <c r="E219" s="36"/>
      <c r="F219" s="36"/>
      <c r="G219" s="36"/>
      <c r="H219" s="36"/>
      <c r="I219" s="36"/>
      <c r="J219" s="36"/>
      <c r="K219" s="36"/>
      <c r="L219" s="36"/>
      <c r="M219" s="36"/>
      <c r="N219" s="17"/>
    </row>
    <row r="220" spans="1:14" ht="16.5" thickTop="1" thickBot="1" x14ac:dyDescent="0.3">
      <c r="A220" s="12"/>
      <c r="B220" s="2"/>
      <c r="C220" s="2"/>
      <c r="D220" s="37">
        <v>2013</v>
      </c>
      <c r="E220" s="37"/>
      <c r="F220" s="17"/>
      <c r="G220" s="2"/>
      <c r="H220" s="37">
        <v>2012</v>
      </c>
      <c r="I220" s="37"/>
      <c r="J220" s="17"/>
      <c r="K220" s="2"/>
      <c r="L220" s="37">
        <v>2011</v>
      </c>
      <c r="M220" s="37"/>
      <c r="N220" s="17"/>
    </row>
    <row r="221" spans="1:14" ht="15.75" thickTop="1" x14ac:dyDescent="0.25">
      <c r="A221" s="12"/>
      <c r="B221" s="2"/>
      <c r="C221" s="4"/>
      <c r="D221" s="38"/>
      <c r="E221" s="38"/>
      <c r="F221" s="18"/>
      <c r="G221" s="4"/>
      <c r="H221" s="38"/>
      <c r="I221" s="38"/>
      <c r="J221" s="18"/>
      <c r="K221" s="4"/>
      <c r="L221" s="38"/>
      <c r="M221" s="38"/>
      <c r="N221" s="18"/>
    </row>
    <row r="222" spans="1:14" ht="30.75" thickBot="1" x14ac:dyDescent="0.3">
      <c r="A222" s="12"/>
      <c r="B222" s="19" t="s">
        <v>112</v>
      </c>
      <c r="C222" s="20"/>
      <c r="D222" s="33" t="s">
        <v>256</v>
      </c>
      <c r="E222" s="34">
        <v>7368</v>
      </c>
      <c r="F222" s="23"/>
      <c r="G222" s="20"/>
      <c r="H222" s="33" t="s">
        <v>256</v>
      </c>
      <c r="I222" s="35" t="s">
        <v>360</v>
      </c>
      <c r="J222" s="23" t="s">
        <v>260</v>
      </c>
      <c r="K222" s="20"/>
      <c r="L222" s="33" t="s">
        <v>256</v>
      </c>
      <c r="M222" s="35" t="s">
        <v>361</v>
      </c>
      <c r="N222" s="23" t="s">
        <v>260</v>
      </c>
    </row>
    <row r="223" spans="1:14" ht="15.75" thickTop="1" x14ac:dyDescent="0.25">
      <c r="A223" s="12"/>
      <c r="B223" s="25"/>
      <c r="C223" s="26"/>
      <c r="D223" s="27"/>
      <c r="E223" s="30"/>
      <c r="F223" s="29"/>
      <c r="G223" s="26"/>
      <c r="H223" s="27"/>
      <c r="I223" s="30"/>
      <c r="J223" s="29"/>
      <c r="K223" s="26"/>
      <c r="L223" s="27"/>
      <c r="M223" s="30"/>
      <c r="N223" s="29"/>
    </row>
    <row r="224" spans="1:14" ht="30" x14ac:dyDescent="0.25">
      <c r="A224" s="12"/>
      <c r="B224" s="19" t="s">
        <v>362</v>
      </c>
      <c r="C224" s="20"/>
      <c r="D224" s="21"/>
      <c r="E224" s="22">
        <v>140090112</v>
      </c>
      <c r="F224" s="23"/>
      <c r="G224" s="20"/>
      <c r="H224" s="21"/>
      <c r="I224" s="22">
        <v>35382913</v>
      </c>
      <c r="J224" s="23"/>
      <c r="K224" s="20"/>
      <c r="L224" s="21"/>
      <c r="M224" s="22">
        <v>29547365</v>
      </c>
      <c r="N224" s="23"/>
    </row>
    <row r="225" spans="1:14" ht="30.75" thickBot="1" x14ac:dyDescent="0.3">
      <c r="A225" s="12"/>
      <c r="B225" s="25" t="s">
        <v>363</v>
      </c>
      <c r="C225" s="26"/>
      <c r="D225" s="31"/>
      <c r="E225" s="65">
        <v>236652</v>
      </c>
      <c r="F225" s="29"/>
      <c r="G225" s="26"/>
      <c r="H225" s="31"/>
      <c r="I225" s="32" t="s">
        <v>210</v>
      </c>
      <c r="J225" s="29"/>
      <c r="K225" s="26"/>
      <c r="L225" s="31"/>
      <c r="M225" s="32" t="s">
        <v>210</v>
      </c>
      <c r="N225" s="29"/>
    </row>
    <row r="226" spans="1:14" ht="31.5" thickTop="1" thickBot="1" x14ac:dyDescent="0.3">
      <c r="A226" s="12"/>
      <c r="B226" s="19" t="s">
        <v>364</v>
      </c>
      <c r="C226" s="20"/>
      <c r="D226" s="33"/>
      <c r="E226" s="34">
        <v>140326764</v>
      </c>
      <c r="F226" s="23"/>
      <c r="G226" s="20"/>
      <c r="H226" s="33"/>
      <c r="I226" s="34">
        <v>35382913</v>
      </c>
      <c r="J226" s="23"/>
      <c r="K226" s="20"/>
      <c r="L226" s="33"/>
      <c r="M226" s="34">
        <v>29547365</v>
      </c>
      <c r="N226" s="23"/>
    </row>
    <row r="227" spans="1:14" ht="15.75" thickTop="1" x14ac:dyDescent="0.25">
      <c r="A227" s="12"/>
      <c r="B227" s="25"/>
      <c r="C227" s="26"/>
      <c r="D227" s="27"/>
      <c r="E227" s="30"/>
      <c r="F227" s="29"/>
      <c r="G227" s="26"/>
      <c r="H227" s="27"/>
      <c r="I227" s="30"/>
      <c r="J227" s="29"/>
      <c r="K227" s="26"/>
      <c r="L227" s="27"/>
      <c r="M227" s="30"/>
      <c r="N227" s="29"/>
    </row>
    <row r="228" spans="1:14" ht="45.75" thickBot="1" x14ac:dyDescent="0.3">
      <c r="A228" s="12"/>
      <c r="B228" s="19" t="s">
        <v>365</v>
      </c>
      <c r="C228" s="20"/>
      <c r="D228" s="33" t="s">
        <v>256</v>
      </c>
      <c r="E228" s="35">
        <v>0.05</v>
      </c>
      <c r="F228" s="23"/>
      <c r="G228" s="20"/>
      <c r="H228" s="33" t="s">
        <v>256</v>
      </c>
      <c r="I228" s="35" t="s">
        <v>366</v>
      </c>
      <c r="J228" s="23" t="s">
        <v>260</v>
      </c>
      <c r="K228" s="20"/>
      <c r="L228" s="33" t="s">
        <v>256</v>
      </c>
      <c r="M228" s="35" t="s">
        <v>367</v>
      </c>
      <c r="N228" s="23" t="s">
        <v>260</v>
      </c>
    </row>
    <row r="229" spans="1:14" ht="15.75" thickTop="1" x14ac:dyDescent="0.25">
      <c r="A229" s="12"/>
      <c r="B229" s="14"/>
      <c r="C229" s="14"/>
      <c r="D229" s="14"/>
      <c r="E229" s="14"/>
      <c r="F229" s="14"/>
      <c r="G229" s="14"/>
      <c r="H229" s="14"/>
      <c r="I229" s="14"/>
      <c r="J229" s="14"/>
      <c r="K229" s="14"/>
      <c r="L229" s="14"/>
      <c r="M229" s="14"/>
      <c r="N229" s="14"/>
    </row>
    <row r="230" spans="1:14" x14ac:dyDescent="0.25">
      <c r="A230" s="12"/>
      <c r="B230" s="4"/>
      <c r="C230" s="4" t="s">
        <v>368</v>
      </c>
      <c r="D230" s="4" t="s">
        <v>369</v>
      </c>
    </row>
    <row r="231" spans="1:14" x14ac:dyDescent="0.25">
      <c r="A231" s="12"/>
      <c r="B231" s="11"/>
      <c r="C231" s="11"/>
      <c r="D231" s="11"/>
      <c r="E231" s="11"/>
      <c r="F231" s="11"/>
      <c r="G231" s="11"/>
      <c r="H231" s="11"/>
      <c r="I231" s="11"/>
      <c r="J231" s="11"/>
      <c r="K231" s="11"/>
      <c r="L231" s="11"/>
      <c r="M231" s="11"/>
      <c r="N231" s="11"/>
    </row>
    <row r="232" spans="1:14" ht="30" customHeight="1" x14ac:dyDescent="0.25">
      <c r="A232" s="12"/>
      <c r="B232" s="11" t="s">
        <v>370</v>
      </c>
      <c r="C232" s="11"/>
      <c r="D232" s="11"/>
      <c r="E232" s="11"/>
      <c r="F232" s="11"/>
      <c r="G232" s="11"/>
      <c r="H232" s="11"/>
      <c r="I232" s="11"/>
      <c r="J232" s="11"/>
      <c r="K232" s="11"/>
      <c r="L232" s="11"/>
      <c r="M232" s="11"/>
      <c r="N232" s="11"/>
    </row>
    <row r="233" spans="1:14" x14ac:dyDescent="0.25">
      <c r="A233" s="12"/>
      <c r="B233" s="14"/>
      <c r="C233" s="14"/>
      <c r="D233" s="14"/>
      <c r="E233" s="14"/>
      <c r="F233" s="14"/>
      <c r="G233" s="14"/>
      <c r="H233" s="14"/>
      <c r="I233" s="14"/>
      <c r="J233" s="14"/>
      <c r="K233" s="14"/>
      <c r="L233" s="14"/>
      <c r="M233" s="14"/>
      <c r="N233" s="14"/>
    </row>
    <row r="234" spans="1:14" x14ac:dyDescent="0.25">
      <c r="A234" s="12"/>
      <c r="B234" s="4"/>
      <c r="C234" s="4" t="s">
        <v>371</v>
      </c>
      <c r="D234" s="4" t="s">
        <v>98</v>
      </c>
    </row>
    <row r="235" spans="1:14" x14ac:dyDescent="0.25">
      <c r="A235" s="12"/>
      <c r="B235" s="11"/>
      <c r="C235" s="11"/>
      <c r="D235" s="11"/>
      <c r="E235" s="11"/>
      <c r="F235" s="11"/>
      <c r="G235" s="11"/>
      <c r="H235" s="11"/>
      <c r="I235" s="11"/>
      <c r="J235" s="11"/>
      <c r="K235" s="11"/>
      <c r="L235" s="11"/>
      <c r="M235" s="11"/>
      <c r="N235" s="11"/>
    </row>
    <row r="236" spans="1:14" ht="15" customHeight="1" x14ac:dyDescent="0.25">
      <c r="A236" s="12"/>
      <c r="B236" s="11" t="s">
        <v>372</v>
      </c>
      <c r="C236" s="11"/>
      <c r="D236" s="11"/>
      <c r="E236" s="11"/>
      <c r="F236" s="11"/>
      <c r="G236" s="11"/>
      <c r="H236" s="11"/>
      <c r="I236" s="11"/>
      <c r="J236" s="11"/>
      <c r="K236" s="11"/>
      <c r="L236" s="11"/>
      <c r="M236" s="11"/>
      <c r="N236" s="11"/>
    </row>
    <row r="237" spans="1:14" x14ac:dyDescent="0.25">
      <c r="A237" s="12"/>
      <c r="B237" s="11"/>
      <c r="C237" s="11"/>
      <c r="D237" s="11"/>
      <c r="E237" s="11"/>
      <c r="F237" s="11"/>
      <c r="G237" s="11"/>
      <c r="H237" s="11"/>
      <c r="I237" s="11"/>
      <c r="J237" s="11"/>
      <c r="K237" s="11"/>
      <c r="L237" s="11"/>
      <c r="M237" s="11"/>
      <c r="N237" s="11"/>
    </row>
    <row r="238" spans="1:14" ht="15" customHeight="1" x14ac:dyDescent="0.25">
      <c r="A238" s="12"/>
      <c r="B238" s="11" t="s">
        <v>373</v>
      </c>
      <c r="C238" s="11"/>
      <c r="D238" s="11"/>
      <c r="E238" s="11"/>
      <c r="F238" s="11"/>
      <c r="G238" s="11"/>
      <c r="H238" s="11"/>
      <c r="I238" s="11"/>
      <c r="J238" s="11"/>
      <c r="K238" s="11"/>
      <c r="L238" s="11"/>
      <c r="M238" s="11"/>
      <c r="N238" s="11"/>
    </row>
    <row r="239" spans="1:14" x14ac:dyDescent="0.25">
      <c r="A239" s="12"/>
      <c r="B239" s="11"/>
      <c r="C239" s="11"/>
      <c r="D239" s="11"/>
      <c r="E239" s="11"/>
      <c r="F239" s="11"/>
      <c r="G239" s="11"/>
      <c r="H239" s="11"/>
      <c r="I239" s="11"/>
      <c r="J239" s="11"/>
      <c r="K239" s="11"/>
      <c r="L239" s="11"/>
      <c r="M239" s="11"/>
      <c r="N239" s="11"/>
    </row>
    <row r="240" spans="1:14" ht="15" customHeight="1" x14ac:dyDescent="0.25">
      <c r="A240" s="12"/>
      <c r="B240" s="11" t="s">
        <v>374</v>
      </c>
      <c r="C240" s="11"/>
      <c r="D240" s="11"/>
      <c r="E240" s="11"/>
      <c r="F240" s="11"/>
      <c r="G240" s="11"/>
      <c r="H240" s="11"/>
      <c r="I240" s="11"/>
      <c r="J240" s="11"/>
      <c r="K240" s="11"/>
      <c r="L240" s="11"/>
      <c r="M240" s="11"/>
      <c r="N240" s="11"/>
    </row>
    <row r="241" spans="1:14" x14ac:dyDescent="0.25">
      <c r="A241" s="12"/>
      <c r="B241" s="11"/>
      <c r="C241" s="11"/>
      <c r="D241" s="11"/>
      <c r="E241" s="11"/>
      <c r="F241" s="11"/>
      <c r="G241" s="11"/>
      <c r="H241" s="11"/>
      <c r="I241" s="11"/>
      <c r="J241" s="11"/>
      <c r="K241" s="11"/>
      <c r="L241" s="11"/>
      <c r="M241" s="11"/>
      <c r="N241" s="11"/>
    </row>
    <row r="242" spans="1:14" ht="15" customHeight="1" x14ac:dyDescent="0.25">
      <c r="A242" s="12"/>
      <c r="B242" s="11" t="s">
        <v>375</v>
      </c>
      <c r="C242" s="11"/>
      <c r="D242" s="11"/>
      <c r="E242" s="11"/>
      <c r="F242" s="11"/>
      <c r="G242" s="11"/>
      <c r="H242" s="11"/>
      <c r="I242" s="11"/>
      <c r="J242" s="11"/>
      <c r="K242" s="11"/>
      <c r="L242" s="11"/>
      <c r="M242" s="11"/>
      <c r="N242" s="11"/>
    </row>
    <row r="243" spans="1:14" x14ac:dyDescent="0.25">
      <c r="A243" s="12"/>
      <c r="B243" s="14"/>
      <c r="C243" s="14"/>
      <c r="D243" s="14"/>
      <c r="E243" s="14"/>
      <c r="F243" s="14"/>
      <c r="G243" s="14"/>
      <c r="H243" s="14"/>
      <c r="I243" s="14"/>
      <c r="J243" s="14"/>
      <c r="K243" s="14"/>
      <c r="L243" s="14"/>
      <c r="M243" s="14"/>
      <c r="N243" s="14"/>
    </row>
    <row r="244" spans="1:14" x14ac:dyDescent="0.25">
      <c r="A244" s="12"/>
      <c r="B244" s="4"/>
      <c r="C244" s="4" t="s">
        <v>376</v>
      </c>
      <c r="D244" s="4" t="s">
        <v>377</v>
      </c>
    </row>
    <row r="245" spans="1:14" x14ac:dyDescent="0.25">
      <c r="A245" s="12"/>
      <c r="B245" s="11"/>
      <c r="C245" s="11"/>
      <c r="D245" s="11"/>
      <c r="E245" s="11"/>
      <c r="F245" s="11"/>
      <c r="G245" s="11"/>
      <c r="H245" s="11"/>
      <c r="I245" s="11"/>
      <c r="J245" s="11"/>
      <c r="K245" s="11"/>
      <c r="L245" s="11"/>
      <c r="M245" s="11"/>
      <c r="N245" s="11"/>
    </row>
    <row r="246" spans="1:14" ht="45" customHeight="1" x14ac:dyDescent="0.25">
      <c r="A246" s="12"/>
      <c r="B246" s="11" t="s">
        <v>378</v>
      </c>
      <c r="C246" s="11"/>
      <c r="D246" s="11"/>
      <c r="E246" s="11"/>
      <c r="F246" s="11"/>
      <c r="G246" s="11"/>
      <c r="H246" s="11"/>
      <c r="I246" s="11"/>
      <c r="J246" s="11"/>
      <c r="K246" s="11"/>
      <c r="L246" s="11"/>
      <c r="M246" s="11"/>
      <c r="N246" s="11"/>
    </row>
    <row r="247" spans="1:14" x14ac:dyDescent="0.25">
      <c r="A247" s="12"/>
      <c r="B247" s="11"/>
      <c r="C247" s="11"/>
      <c r="D247" s="11"/>
      <c r="E247" s="11"/>
      <c r="F247" s="11"/>
      <c r="G247" s="11"/>
      <c r="H247" s="11"/>
      <c r="I247" s="11"/>
      <c r="J247" s="11"/>
      <c r="K247" s="11"/>
      <c r="L247" s="11"/>
      <c r="M247" s="11"/>
      <c r="N247" s="11"/>
    </row>
    <row r="248" spans="1:14" ht="30" customHeight="1" x14ac:dyDescent="0.25">
      <c r="A248" s="12"/>
      <c r="B248" s="11" t="s">
        <v>379</v>
      </c>
      <c r="C248" s="11"/>
      <c r="D248" s="11"/>
      <c r="E248" s="11"/>
      <c r="F248" s="11"/>
      <c r="G248" s="11"/>
      <c r="H248" s="11"/>
      <c r="I248" s="11"/>
      <c r="J248" s="11"/>
      <c r="K248" s="11"/>
      <c r="L248" s="11"/>
      <c r="M248" s="11"/>
      <c r="N248" s="11"/>
    </row>
  </sheetData>
  <mergeCells count="210">
    <mergeCell ref="B246:N246"/>
    <mergeCell ref="B247:N247"/>
    <mergeCell ref="B248:N248"/>
    <mergeCell ref="B239:N239"/>
    <mergeCell ref="B240:N240"/>
    <mergeCell ref="B241:N241"/>
    <mergeCell ref="B242:N242"/>
    <mergeCell ref="B243:N243"/>
    <mergeCell ref="B245:N245"/>
    <mergeCell ref="B232:N232"/>
    <mergeCell ref="B233:N233"/>
    <mergeCell ref="B235:N235"/>
    <mergeCell ref="B236:N236"/>
    <mergeCell ref="B237:N237"/>
    <mergeCell ref="B238:N238"/>
    <mergeCell ref="B208:N208"/>
    <mergeCell ref="B216:N216"/>
    <mergeCell ref="B217:N217"/>
    <mergeCell ref="B218:N218"/>
    <mergeCell ref="B229:N229"/>
    <mergeCell ref="B231:N231"/>
    <mergeCell ref="B202:N202"/>
    <mergeCell ref="B203:N203"/>
    <mergeCell ref="B204:N204"/>
    <mergeCell ref="B205:N205"/>
    <mergeCell ref="B206:N206"/>
    <mergeCell ref="B207:N207"/>
    <mergeCell ref="B195:N195"/>
    <mergeCell ref="B196:N196"/>
    <mergeCell ref="B197:N197"/>
    <mergeCell ref="B198:N198"/>
    <mergeCell ref="B199:N199"/>
    <mergeCell ref="B200:N200"/>
    <mergeCell ref="B188:N188"/>
    <mergeCell ref="B189:N189"/>
    <mergeCell ref="B190:N190"/>
    <mergeCell ref="B192:N192"/>
    <mergeCell ref="B193:N193"/>
    <mergeCell ref="B194:N194"/>
    <mergeCell ref="B160:N160"/>
    <mergeCell ref="B162:N162"/>
    <mergeCell ref="B163:N163"/>
    <mergeCell ref="B164:N164"/>
    <mergeCell ref="B173:N173"/>
    <mergeCell ref="B175:N175"/>
    <mergeCell ref="B152:N152"/>
    <mergeCell ref="B154:N154"/>
    <mergeCell ref="B155:N155"/>
    <mergeCell ref="B156:N156"/>
    <mergeCell ref="B158:N158"/>
    <mergeCell ref="B159:N159"/>
    <mergeCell ref="B145:N145"/>
    <mergeCell ref="B146:N146"/>
    <mergeCell ref="B147:N147"/>
    <mergeCell ref="B148:N148"/>
    <mergeCell ref="B150:N150"/>
    <mergeCell ref="B151:N151"/>
    <mergeCell ref="B138:N138"/>
    <mergeCell ref="B139:N139"/>
    <mergeCell ref="B140:N140"/>
    <mergeCell ref="B141:N141"/>
    <mergeCell ref="B142:N142"/>
    <mergeCell ref="B144:N144"/>
    <mergeCell ref="B130:N130"/>
    <mergeCell ref="B132:N132"/>
    <mergeCell ref="B133:N133"/>
    <mergeCell ref="B134:N134"/>
    <mergeCell ref="B135:N135"/>
    <mergeCell ref="B136:N136"/>
    <mergeCell ref="B124:N124"/>
    <mergeCell ref="B125:N125"/>
    <mergeCell ref="B126:N126"/>
    <mergeCell ref="B127:N127"/>
    <mergeCell ref="B128:N128"/>
    <mergeCell ref="B129:N129"/>
    <mergeCell ref="B110:N110"/>
    <mergeCell ref="B111:N111"/>
    <mergeCell ref="B112:N112"/>
    <mergeCell ref="B113:N113"/>
    <mergeCell ref="B122:N122"/>
    <mergeCell ref="B123:N123"/>
    <mergeCell ref="B104:N104"/>
    <mergeCell ref="B105:N105"/>
    <mergeCell ref="B106:N106"/>
    <mergeCell ref="B107:N107"/>
    <mergeCell ref="B108:N108"/>
    <mergeCell ref="B109:N109"/>
    <mergeCell ref="B88:N88"/>
    <mergeCell ref="B90:N90"/>
    <mergeCell ref="B91:N91"/>
    <mergeCell ref="B92:N92"/>
    <mergeCell ref="B99:N99"/>
    <mergeCell ref="B101:N101"/>
    <mergeCell ref="B81:N81"/>
    <mergeCell ref="B82:N82"/>
    <mergeCell ref="B83:N83"/>
    <mergeCell ref="B84:N84"/>
    <mergeCell ref="B86:N86"/>
    <mergeCell ref="B87:N87"/>
    <mergeCell ref="B65:N65"/>
    <mergeCell ref="B66:N66"/>
    <mergeCell ref="B67:N67"/>
    <mergeCell ref="B76:N76"/>
    <mergeCell ref="B78:N78"/>
    <mergeCell ref="B80:N80"/>
    <mergeCell ref="B59:N59"/>
    <mergeCell ref="B60:N60"/>
    <mergeCell ref="B61:N61"/>
    <mergeCell ref="B62:N62"/>
    <mergeCell ref="B63:N63"/>
    <mergeCell ref="B64:N64"/>
    <mergeCell ref="B51:N51"/>
    <mergeCell ref="B52:N52"/>
    <mergeCell ref="B53:N53"/>
    <mergeCell ref="B55:N55"/>
    <mergeCell ref="B56:N56"/>
    <mergeCell ref="B57:N57"/>
    <mergeCell ref="B44:N44"/>
    <mergeCell ref="B45:N45"/>
    <mergeCell ref="B46:N46"/>
    <mergeCell ref="B47:N47"/>
    <mergeCell ref="B48:N48"/>
    <mergeCell ref="B49:N49"/>
    <mergeCell ref="B37:N37"/>
    <mergeCell ref="B38:N38"/>
    <mergeCell ref="B39:N39"/>
    <mergeCell ref="B40:N40"/>
    <mergeCell ref="B42:N42"/>
    <mergeCell ref="B43:N43"/>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1:N11"/>
    <mergeCell ref="B12:N12"/>
    <mergeCell ref="B14:N14"/>
    <mergeCell ref="B15:N15"/>
    <mergeCell ref="B16:N16"/>
    <mergeCell ref="B18:N18"/>
    <mergeCell ref="A1:A2"/>
    <mergeCell ref="B1:N1"/>
    <mergeCell ref="B2:N2"/>
    <mergeCell ref="B3:N3"/>
    <mergeCell ref="A4:A248"/>
    <mergeCell ref="B4:N4"/>
    <mergeCell ref="B6:N6"/>
    <mergeCell ref="B8:N8"/>
    <mergeCell ref="B9:N9"/>
    <mergeCell ref="B10:N10"/>
    <mergeCell ref="D219:M219"/>
    <mergeCell ref="D220:E220"/>
    <mergeCell ref="H220:I220"/>
    <mergeCell ref="L220:M220"/>
    <mergeCell ref="D221:E221"/>
    <mergeCell ref="H221:I221"/>
    <mergeCell ref="L221:M221"/>
    <mergeCell ref="D209:M209"/>
    <mergeCell ref="D210:E210"/>
    <mergeCell ref="H210:I210"/>
    <mergeCell ref="L210:M210"/>
    <mergeCell ref="D211:E211"/>
    <mergeCell ref="H211:I211"/>
    <mergeCell ref="L211:M211"/>
    <mergeCell ref="D168:E168"/>
    <mergeCell ref="H168:I168"/>
    <mergeCell ref="D178:I178"/>
    <mergeCell ref="D179:E179"/>
    <mergeCell ref="H179:I179"/>
    <mergeCell ref="D180:E180"/>
    <mergeCell ref="H180:I180"/>
    <mergeCell ref="B176:N176"/>
    <mergeCell ref="B177:N177"/>
    <mergeCell ref="B165:B166"/>
    <mergeCell ref="C165:C166"/>
    <mergeCell ref="D165:I165"/>
    <mergeCell ref="D166:I166"/>
    <mergeCell ref="J165:J166"/>
    <mergeCell ref="D167:E167"/>
    <mergeCell ref="H167:I167"/>
    <mergeCell ref="D93:I93"/>
    <mergeCell ref="D94:E94"/>
    <mergeCell ref="H94:I94"/>
    <mergeCell ref="D95:E95"/>
    <mergeCell ref="H95:I95"/>
    <mergeCell ref="B114:B115"/>
    <mergeCell ref="C114:C115"/>
    <mergeCell ref="E114:E115"/>
    <mergeCell ref="B102:N102"/>
    <mergeCell ref="B103:N103"/>
    <mergeCell ref="D68:M68"/>
    <mergeCell ref="D69:E69"/>
    <mergeCell ref="H69:I69"/>
    <mergeCell ref="L69:M69"/>
    <mergeCell ref="D70:E70"/>
    <mergeCell ref="H70:I70"/>
    <mergeCell ref="L70:M7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customWidth="1"/>
    <col min="3" max="3" width="16.5703125" customWidth="1"/>
    <col min="4" max="4" width="3.28515625" customWidth="1"/>
    <col min="5" max="5" width="12.140625" customWidth="1"/>
    <col min="6" max="6" width="2.85546875" customWidth="1"/>
    <col min="7" max="7" width="15.28515625" customWidth="1"/>
    <col min="8" max="8" width="3.28515625" customWidth="1"/>
    <col min="9" max="9" width="12.140625" customWidth="1"/>
    <col min="10" max="10" width="2.8554687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1" t="s">
        <v>5</v>
      </c>
      <c r="C3" s="11"/>
      <c r="D3" s="11"/>
      <c r="E3" s="11"/>
      <c r="F3" s="11"/>
      <c r="G3" s="11"/>
      <c r="H3" s="11"/>
      <c r="I3" s="11"/>
      <c r="J3" s="11"/>
    </row>
    <row r="4" spans="1:10" ht="15" customHeight="1" x14ac:dyDescent="0.25">
      <c r="A4" s="12" t="s">
        <v>380</v>
      </c>
      <c r="B4" s="11" t="s">
        <v>5</v>
      </c>
      <c r="C4" s="11"/>
      <c r="D4" s="11"/>
      <c r="E4" s="11"/>
      <c r="F4" s="11"/>
      <c r="G4" s="11"/>
      <c r="H4" s="11"/>
      <c r="I4" s="11"/>
      <c r="J4" s="11"/>
    </row>
    <row r="5" spans="1:10" x14ac:dyDescent="0.25">
      <c r="A5" s="12"/>
      <c r="B5" s="4">
        <v>3</v>
      </c>
      <c r="C5" s="4" t="s">
        <v>380</v>
      </c>
    </row>
    <row r="6" spans="1:10" x14ac:dyDescent="0.25">
      <c r="A6" s="12"/>
      <c r="B6" s="11"/>
      <c r="C6" s="11"/>
      <c r="D6" s="11"/>
      <c r="E6" s="11"/>
      <c r="F6" s="11"/>
      <c r="G6" s="11"/>
      <c r="H6" s="11"/>
      <c r="I6" s="11"/>
      <c r="J6" s="11"/>
    </row>
    <row r="7" spans="1:10" ht="15" customHeight="1" x14ac:dyDescent="0.25">
      <c r="A7" s="12"/>
      <c r="B7" s="11" t="s">
        <v>382</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2"/>
      <c r="D9" s="36" t="s">
        <v>276</v>
      </c>
      <c r="E9" s="36"/>
      <c r="F9" s="36"/>
      <c r="G9" s="36"/>
      <c r="H9" s="36"/>
      <c r="I9" s="36"/>
      <c r="J9" s="17"/>
    </row>
    <row r="10" spans="1:10" ht="16.5" thickTop="1" thickBot="1" x14ac:dyDescent="0.3">
      <c r="A10" s="12"/>
      <c r="B10" s="2"/>
      <c r="C10" s="2"/>
      <c r="D10" s="37">
        <v>2013</v>
      </c>
      <c r="E10" s="37"/>
      <c r="F10" s="17"/>
      <c r="G10" s="2"/>
      <c r="H10" s="37">
        <v>2012</v>
      </c>
      <c r="I10" s="37"/>
      <c r="J10" s="17"/>
    </row>
    <row r="11" spans="1:10" ht="15.75" thickTop="1" x14ac:dyDescent="0.25">
      <c r="A11" s="12"/>
      <c r="B11" s="2"/>
      <c r="C11" s="2"/>
      <c r="D11" s="45"/>
      <c r="E11" s="45"/>
      <c r="F11" s="17"/>
      <c r="G11" s="2"/>
      <c r="H11" s="45"/>
      <c r="I11" s="45"/>
      <c r="J11" s="17"/>
    </row>
    <row r="12" spans="1:10" x14ac:dyDescent="0.25">
      <c r="A12" s="12"/>
      <c r="B12" s="19" t="s">
        <v>383</v>
      </c>
      <c r="C12" s="19"/>
      <c r="D12" s="47" t="s">
        <v>256</v>
      </c>
      <c r="E12" s="66">
        <v>31141</v>
      </c>
      <c r="F12" s="44"/>
      <c r="G12" s="19"/>
      <c r="H12" s="47" t="s">
        <v>256</v>
      </c>
      <c r="I12" s="66">
        <v>23699</v>
      </c>
      <c r="J12" s="44"/>
    </row>
    <row r="13" spans="1:10" ht="15.75" thickBot="1" x14ac:dyDescent="0.3">
      <c r="A13" s="12"/>
      <c r="B13" s="25" t="s">
        <v>384</v>
      </c>
      <c r="C13" s="25"/>
      <c r="D13" s="39"/>
      <c r="E13" s="60" t="s">
        <v>385</v>
      </c>
      <c r="F13" s="41" t="s">
        <v>260</v>
      </c>
      <c r="G13" s="25"/>
      <c r="H13" s="39"/>
      <c r="I13" s="60" t="s">
        <v>386</v>
      </c>
      <c r="J13" s="41" t="s">
        <v>260</v>
      </c>
    </row>
    <row r="14" spans="1:10" ht="16.5" thickTop="1" thickBot="1" x14ac:dyDescent="0.3">
      <c r="A14" s="12"/>
      <c r="B14" s="19" t="s">
        <v>387</v>
      </c>
      <c r="C14" s="19"/>
      <c r="D14" s="42" t="s">
        <v>256</v>
      </c>
      <c r="E14" s="43">
        <v>10979</v>
      </c>
      <c r="F14" s="44"/>
      <c r="G14" s="19"/>
      <c r="H14" s="42" t="s">
        <v>256</v>
      </c>
      <c r="I14" s="43">
        <v>4238</v>
      </c>
      <c r="J14" s="44"/>
    </row>
    <row r="15" spans="1:10" ht="15.75" thickTop="1" x14ac:dyDescent="0.25">
      <c r="A15" s="12"/>
      <c r="B15" s="11"/>
      <c r="C15" s="11"/>
      <c r="D15" s="11"/>
      <c r="E15" s="11"/>
      <c r="F15" s="11"/>
      <c r="G15" s="11"/>
      <c r="H15" s="11"/>
      <c r="I15" s="11"/>
      <c r="J15" s="11"/>
    </row>
    <row r="16" spans="1:10" ht="30" customHeight="1" x14ac:dyDescent="0.25">
      <c r="A16" s="12"/>
      <c r="B16" s="11" t="s">
        <v>388</v>
      </c>
      <c r="C16" s="11"/>
      <c r="D16" s="11"/>
      <c r="E16" s="11"/>
      <c r="F16" s="11"/>
      <c r="G16" s="11"/>
      <c r="H16" s="11"/>
      <c r="I16" s="11"/>
      <c r="J16" s="11"/>
    </row>
  </sheetData>
  <mergeCells count="16">
    <mergeCell ref="B4:J4"/>
    <mergeCell ref="B6:J6"/>
    <mergeCell ref="B7:J7"/>
    <mergeCell ref="B8:J8"/>
    <mergeCell ref="B15:J15"/>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6.5703125" customWidth="1"/>
    <col min="4" max="4" width="5.28515625" customWidth="1"/>
    <col min="5" max="5" width="23.140625" customWidth="1"/>
    <col min="6" max="6" width="4.42578125" customWidth="1"/>
    <col min="7" max="7" width="25.5703125" customWidth="1"/>
    <col min="8" max="8" width="5.28515625" customWidth="1"/>
    <col min="9" max="9" width="23.140625" customWidth="1"/>
    <col min="10" max="10" width="4.425781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11" t="s">
        <v>5</v>
      </c>
      <c r="C3" s="11"/>
      <c r="D3" s="11"/>
      <c r="E3" s="11"/>
      <c r="F3" s="11"/>
      <c r="G3" s="11"/>
      <c r="H3" s="11"/>
      <c r="I3" s="11"/>
      <c r="J3" s="11"/>
    </row>
    <row r="4" spans="1:10" ht="15" customHeight="1" x14ac:dyDescent="0.25">
      <c r="A4" s="12" t="s">
        <v>389</v>
      </c>
      <c r="B4" s="11" t="s">
        <v>5</v>
      </c>
      <c r="C4" s="11"/>
      <c r="D4" s="11"/>
      <c r="E4" s="11"/>
      <c r="F4" s="11"/>
      <c r="G4" s="11"/>
      <c r="H4" s="11"/>
      <c r="I4" s="11"/>
      <c r="J4" s="11"/>
    </row>
    <row r="5" spans="1:10" x14ac:dyDescent="0.25">
      <c r="A5" s="12"/>
      <c r="B5" s="4">
        <v>4</v>
      </c>
      <c r="C5" s="4" t="s">
        <v>389</v>
      </c>
    </row>
    <row r="6" spans="1:10" x14ac:dyDescent="0.25">
      <c r="A6" s="12"/>
      <c r="B6" s="11"/>
      <c r="C6" s="11"/>
      <c r="D6" s="11"/>
      <c r="E6" s="11"/>
      <c r="F6" s="11"/>
      <c r="G6" s="11"/>
      <c r="H6" s="11"/>
      <c r="I6" s="11"/>
      <c r="J6" s="11"/>
    </row>
    <row r="7" spans="1:10" ht="15" customHeight="1" x14ac:dyDescent="0.25">
      <c r="A7" s="12"/>
      <c r="B7" s="11" t="s">
        <v>39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2"/>
      <c r="D9" s="36" t="s">
        <v>276</v>
      </c>
      <c r="E9" s="36"/>
      <c r="F9" s="36"/>
      <c r="G9" s="36"/>
      <c r="H9" s="36"/>
      <c r="I9" s="36"/>
      <c r="J9" s="17"/>
    </row>
    <row r="10" spans="1:10" ht="16.5" thickTop="1" thickBot="1" x14ac:dyDescent="0.3">
      <c r="A10" s="12"/>
      <c r="B10" s="4"/>
      <c r="C10" s="4"/>
      <c r="D10" s="55">
        <v>2013</v>
      </c>
      <c r="E10" s="55"/>
      <c r="F10" s="18"/>
      <c r="G10" s="4"/>
      <c r="H10" s="55">
        <v>2012</v>
      </c>
      <c r="I10" s="55"/>
      <c r="J10" s="18"/>
    </row>
    <row r="11" spans="1:10" ht="15.75" thickTop="1" x14ac:dyDescent="0.25">
      <c r="A11" s="12"/>
      <c r="B11" s="2"/>
      <c r="C11" s="2"/>
      <c r="D11" s="45"/>
      <c r="E11" s="45"/>
      <c r="F11" s="17"/>
      <c r="G11" s="2"/>
      <c r="H11" s="45"/>
      <c r="I11" s="45"/>
      <c r="J11" s="17"/>
    </row>
    <row r="12" spans="1:10" x14ac:dyDescent="0.25">
      <c r="A12" s="12"/>
      <c r="B12" s="19" t="s">
        <v>288</v>
      </c>
      <c r="C12" s="19"/>
      <c r="D12" s="47" t="s">
        <v>256</v>
      </c>
      <c r="E12" s="66">
        <v>123994</v>
      </c>
      <c r="F12" s="44"/>
      <c r="G12" s="19"/>
      <c r="H12" s="47" t="s">
        <v>256</v>
      </c>
      <c r="I12" s="66">
        <v>115375</v>
      </c>
      <c r="J12" s="44"/>
    </row>
    <row r="13" spans="1:10" x14ac:dyDescent="0.25">
      <c r="A13" s="12"/>
      <c r="B13" s="25" t="s">
        <v>392</v>
      </c>
      <c r="C13" s="25"/>
      <c r="D13" s="48"/>
      <c r="E13" s="67">
        <v>415817</v>
      </c>
      <c r="F13" s="41"/>
      <c r="G13" s="25"/>
      <c r="H13" s="48"/>
      <c r="I13" s="67">
        <v>411820</v>
      </c>
      <c r="J13" s="41"/>
    </row>
    <row r="14" spans="1:10" x14ac:dyDescent="0.25">
      <c r="A14" s="12"/>
      <c r="B14" s="19" t="s">
        <v>290</v>
      </c>
      <c r="C14" s="19"/>
      <c r="D14" s="47"/>
      <c r="E14" s="66">
        <v>365823</v>
      </c>
      <c r="F14" s="44"/>
      <c r="G14" s="19"/>
      <c r="H14" s="47"/>
      <c r="I14" s="66">
        <v>223032</v>
      </c>
      <c r="J14" s="44"/>
    </row>
    <row r="15" spans="1:10" x14ac:dyDescent="0.25">
      <c r="A15" s="12"/>
      <c r="B15" s="25" t="s">
        <v>393</v>
      </c>
      <c r="C15" s="25"/>
      <c r="D15" s="48"/>
      <c r="E15" s="57" t="s">
        <v>210</v>
      </c>
      <c r="F15" s="41"/>
      <c r="G15" s="25"/>
      <c r="H15" s="48"/>
      <c r="I15" s="67">
        <v>53496</v>
      </c>
      <c r="J15" s="41"/>
    </row>
    <row r="16" spans="1:10" x14ac:dyDescent="0.25">
      <c r="A16" s="12"/>
      <c r="B16" s="19" t="s">
        <v>294</v>
      </c>
      <c r="C16" s="19"/>
      <c r="D16" s="47"/>
      <c r="E16" s="66">
        <v>12882</v>
      </c>
      <c r="F16" s="44"/>
      <c r="G16" s="19"/>
      <c r="H16" s="47"/>
      <c r="I16" s="66">
        <v>11822</v>
      </c>
      <c r="J16" s="44"/>
    </row>
    <row r="17" spans="1:10" ht="30.75" thickBot="1" x14ac:dyDescent="0.3">
      <c r="A17" s="12"/>
      <c r="B17" s="25" t="s">
        <v>394</v>
      </c>
      <c r="C17" s="25"/>
      <c r="D17" s="39"/>
      <c r="E17" s="40">
        <v>53752</v>
      </c>
      <c r="F17" s="41"/>
      <c r="G17" s="25"/>
      <c r="H17" s="39"/>
      <c r="I17" s="40">
        <v>54902</v>
      </c>
      <c r="J17" s="41"/>
    </row>
    <row r="18" spans="1:10" ht="15.75" thickTop="1" x14ac:dyDescent="0.25">
      <c r="A18" s="12"/>
      <c r="B18" s="19" t="s">
        <v>395</v>
      </c>
      <c r="C18" s="19"/>
      <c r="D18" s="47"/>
      <c r="E18" s="66">
        <v>972268</v>
      </c>
      <c r="F18" s="44"/>
      <c r="G18" s="19"/>
      <c r="H18" s="47"/>
      <c r="I18" s="66">
        <v>870447</v>
      </c>
      <c r="J18" s="44"/>
    </row>
    <row r="19" spans="1:10" ht="15.75" thickBot="1" x14ac:dyDescent="0.3">
      <c r="A19" s="12"/>
      <c r="B19" s="25" t="s">
        <v>396</v>
      </c>
      <c r="C19" s="25"/>
      <c r="D19" s="39"/>
      <c r="E19" s="60" t="s">
        <v>397</v>
      </c>
      <c r="F19" s="41" t="s">
        <v>260</v>
      </c>
      <c r="G19" s="25"/>
      <c r="H19" s="39"/>
      <c r="I19" s="60" t="s">
        <v>398</v>
      </c>
      <c r="J19" s="41" t="s">
        <v>260</v>
      </c>
    </row>
    <row r="20" spans="1:10" ht="16.5" thickTop="1" thickBot="1" x14ac:dyDescent="0.3">
      <c r="A20" s="12"/>
      <c r="B20" s="19" t="s">
        <v>387</v>
      </c>
      <c r="C20" s="19"/>
      <c r="D20" s="42" t="s">
        <v>256</v>
      </c>
      <c r="E20" s="43">
        <v>715431</v>
      </c>
      <c r="F20" s="44"/>
      <c r="G20" s="19"/>
      <c r="H20" s="42" t="s">
        <v>256</v>
      </c>
      <c r="I20" s="43">
        <v>647519</v>
      </c>
      <c r="J20" s="44"/>
    </row>
    <row r="21" spans="1:10" ht="15.75" thickTop="1" x14ac:dyDescent="0.25">
      <c r="A21" s="12"/>
      <c r="B21" s="11"/>
      <c r="C21" s="11"/>
      <c r="D21" s="11"/>
      <c r="E21" s="11"/>
      <c r="F21" s="11"/>
      <c r="G21" s="11"/>
      <c r="H21" s="11"/>
      <c r="I21" s="11"/>
      <c r="J21" s="11"/>
    </row>
    <row r="22" spans="1:10" ht="15" customHeight="1" x14ac:dyDescent="0.25">
      <c r="A22" s="12"/>
      <c r="B22" s="11" t="s">
        <v>399</v>
      </c>
      <c r="C22" s="11"/>
      <c r="D22" s="11"/>
      <c r="E22" s="11"/>
      <c r="F22" s="11"/>
      <c r="G22" s="11"/>
      <c r="H22" s="11"/>
      <c r="I22" s="11"/>
      <c r="J22" s="11"/>
    </row>
    <row r="23" spans="1:10" x14ac:dyDescent="0.25">
      <c r="A23" s="12"/>
      <c r="B23" s="11"/>
      <c r="C23" s="11"/>
      <c r="D23" s="11"/>
      <c r="E23" s="11"/>
      <c r="F23" s="11"/>
      <c r="G23" s="11"/>
      <c r="H23" s="11"/>
      <c r="I23" s="11"/>
      <c r="J23" s="11"/>
    </row>
    <row r="24" spans="1:10" ht="30" customHeight="1" x14ac:dyDescent="0.25">
      <c r="A24" s="12"/>
      <c r="B24" s="11" t="s">
        <v>400</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401</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1" t="s">
        <v>402</v>
      </c>
      <c r="C28" s="11"/>
      <c r="D28" s="11"/>
      <c r="E28" s="11"/>
      <c r="F28" s="11"/>
      <c r="G28" s="11"/>
      <c r="H28" s="11"/>
      <c r="I28" s="11"/>
      <c r="J28" s="11"/>
    </row>
    <row r="29" spans="1:10" x14ac:dyDescent="0.25">
      <c r="A29" s="12"/>
      <c r="B29" s="11"/>
      <c r="C29" s="11"/>
      <c r="D29" s="11"/>
      <c r="E29" s="11"/>
      <c r="F29" s="11"/>
      <c r="G29" s="11"/>
      <c r="H29" s="11"/>
      <c r="I29" s="11"/>
      <c r="J29" s="11"/>
    </row>
    <row r="30" spans="1:10" ht="30" customHeight="1" x14ac:dyDescent="0.25">
      <c r="A30" s="12"/>
      <c r="B30" s="11" t="s">
        <v>403</v>
      </c>
      <c r="C30" s="11"/>
      <c r="D30" s="11"/>
      <c r="E30" s="11"/>
      <c r="F30" s="11"/>
      <c r="G30" s="11"/>
      <c r="H30" s="11"/>
      <c r="I30" s="11"/>
      <c r="J30" s="11"/>
    </row>
    <row r="31" spans="1:10" x14ac:dyDescent="0.25">
      <c r="A31" s="12"/>
      <c r="B31" s="11"/>
      <c r="C31" s="11"/>
      <c r="D31" s="11"/>
      <c r="E31" s="11"/>
      <c r="F31" s="11"/>
      <c r="G31" s="11"/>
      <c r="H31" s="11"/>
      <c r="I31" s="11"/>
      <c r="J31" s="11"/>
    </row>
    <row r="32" spans="1:10" ht="15" customHeight="1" x14ac:dyDescent="0.25">
      <c r="A32" s="12"/>
      <c r="B32" s="11" t="s">
        <v>404</v>
      </c>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11" t="s">
        <v>405</v>
      </c>
      <c r="C34" s="11"/>
      <c r="D34" s="11"/>
      <c r="E34" s="11"/>
      <c r="F34" s="11"/>
      <c r="G34" s="11"/>
      <c r="H34" s="11"/>
      <c r="I34" s="11"/>
      <c r="J34" s="11"/>
    </row>
    <row r="35" spans="1:10" x14ac:dyDescent="0.25">
      <c r="A35" s="12"/>
      <c r="B35" s="11"/>
      <c r="C35" s="11"/>
      <c r="D35" s="11"/>
      <c r="E35" s="11"/>
      <c r="F35" s="11"/>
      <c r="G35" s="11"/>
      <c r="H35" s="11"/>
      <c r="I35" s="11"/>
      <c r="J35" s="11"/>
    </row>
    <row r="36" spans="1:10" ht="15" customHeight="1" x14ac:dyDescent="0.25">
      <c r="A36" s="12"/>
      <c r="B36" s="11" t="s">
        <v>406</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407</v>
      </c>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11" t="s">
        <v>408</v>
      </c>
      <c r="C40" s="11"/>
      <c r="D40" s="11"/>
      <c r="E40" s="11"/>
      <c r="F40" s="11"/>
      <c r="G40" s="11"/>
      <c r="H40" s="11"/>
      <c r="I40" s="11"/>
      <c r="J40" s="11"/>
    </row>
    <row r="41" spans="1:10" x14ac:dyDescent="0.25">
      <c r="A41" s="12"/>
      <c r="B41" s="11"/>
      <c r="C41" s="11"/>
      <c r="D41" s="11"/>
      <c r="E41" s="11"/>
      <c r="F41" s="11"/>
      <c r="G41" s="11"/>
      <c r="H41" s="11"/>
      <c r="I41" s="11"/>
      <c r="J41" s="11"/>
    </row>
    <row r="42" spans="1:10" ht="30" customHeight="1" x14ac:dyDescent="0.25">
      <c r="A42" s="12"/>
      <c r="B42" s="11" t="s">
        <v>409</v>
      </c>
      <c r="C42" s="11"/>
      <c r="D42" s="11"/>
      <c r="E42" s="11"/>
      <c r="F42" s="11"/>
      <c r="G42" s="11"/>
      <c r="H42" s="11"/>
      <c r="I42" s="11"/>
      <c r="J42" s="11"/>
    </row>
    <row r="43" spans="1:10" x14ac:dyDescent="0.25">
      <c r="A43" s="12"/>
      <c r="B43" s="11"/>
      <c r="C43" s="11"/>
      <c r="D43" s="11"/>
      <c r="E43" s="11"/>
      <c r="F43" s="11"/>
      <c r="G43" s="11"/>
      <c r="H43" s="11"/>
      <c r="I43" s="11"/>
      <c r="J43" s="11"/>
    </row>
    <row r="44" spans="1:10" ht="45" customHeight="1" x14ac:dyDescent="0.25">
      <c r="A44" s="12"/>
      <c r="B44" s="11" t="s">
        <v>410</v>
      </c>
      <c r="C44" s="11"/>
      <c r="D44" s="11"/>
      <c r="E44" s="11"/>
      <c r="F44" s="11"/>
      <c r="G44" s="11"/>
      <c r="H44" s="11"/>
      <c r="I44" s="11"/>
      <c r="J44" s="11"/>
    </row>
    <row r="45" spans="1:10" x14ac:dyDescent="0.25">
      <c r="A45" s="12"/>
      <c r="B45" s="11"/>
      <c r="C45" s="11"/>
      <c r="D45" s="11"/>
      <c r="E45" s="11"/>
      <c r="F45" s="11"/>
      <c r="G45" s="11"/>
      <c r="H45" s="11"/>
      <c r="I45" s="11"/>
      <c r="J45" s="11"/>
    </row>
    <row r="46" spans="1:10" ht="15" customHeight="1" x14ac:dyDescent="0.25">
      <c r="A46" s="12"/>
      <c r="B46" s="11" t="s">
        <v>411</v>
      </c>
      <c r="C46" s="11"/>
      <c r="D46" s="11"/>
      <c r="E46" s="11"/>
      <c r="F46" s="11"/>
      <c r="G46" s="11"/>
      <c r="H46" s="11"/>
      <c r="I46" s="11"/>
      <c r="J46" s="11"/>
    </row>
    <row r="47" spans="1:10" x14ac:dyDescent="0.25">
      <c r="A47" s="12"/>
      <c r="B47" s="11"/>
      <c r="C47" s="11"/>
      <c r="D47" s="11"/>
      <c r="E47" s="11"/>
      <c r="F47" s="11"/>
      <c r="G47" s="11"/>
      <c r="H47" s="11"/>
      <c r="I47" s="11"/>
      <c r="J47" s="11"/>
    </row>
    <row r="48" spans="1:10" ht="60" customHeight="1" x14ac:dyDescent="0.25">
      <c r="A48" s="12"/>
      <c r="B48" s="11" t="s">
        <v>412</v>
      </c>
      <c r="C48" s="11"/>
      <c r="D48" s="11"/>
      <c r="E48" s="11"/>
      <c r="F48" s="11"/>
      <c r="G48" s="11"/>
      <c r="H48" s="11"/>
      <c r="I48" s="11"/>
      <c r="J48" s="11"/>
    </row>
    <row r="49" spans="1:10" x14ac:dyDescent="0.25">
      <c r="A49" s="12"/>
      <c r="B49" s="11"/>
      <c r="C49" s="11"/>
      <c r="D49" s="11"/>
      <c r="E49" s="11"/>
      <c r="F49" s="11"/>
      <c r="G49" s="11"/>
      <c r="H49" s="11"/>
      <c r="I49" s="11"/>
      <c r="J49" s="11"/>
    </row>
    <row r="50" spans="1:10" ht="45" customHeight="1" x14ac:dyDescent="0.25">
      <c r="A50" s="12"/>
      <c r="B50" s="11" t="s">
        <v>413</v>
      </c>
      <c r="C50" s="11"/>
      <c r="D50" s="11"/>
      <c r="E50" s="11"/>
      <c r="F50" s="11"/>
      <c r="G50" s="11"/>
      <c r="H50" s="11"/>
      <c r="I50" s="11"/>
      <c r="J50" s="11"/>
    </row>
    <row r="51" spans="1:10" x14ac:dyDescent="0.25">
      <c r="A51" s="12"/>
      <c r="B51" s="11"/>
      <c r="C51" s="11"/>
      <c r="D51" s="11"/>
      <c r="E51" s="11"/>
      <c r="F51" s="11"/>
      <c r="G51" s="11"/>
      <c r="H51" s="11"/>
      <c r="I51" s="11"/>
      <c r="J51" s="11"/>
    </row>
    <row r="52" spans="1:10" ht="60" customHeight="1" x14ac:dyDescent="0.25">
      <c r="A52" s="12"/>
      <c r="B52" s="11" t="s">
        <v>414</v>
      </c>
      <c r="C52" s="11"/>
      <c r="D52" s="11"/>
      <c r="E52" s="11"/>
      <c r="F52" s="11"/>
      <c r="G52" s="11"/>
      <c r="H52" s="11"/>
      <c r="I52" s="11"/>
      <c r="J52" s="11"/>
    </row>
    <row r="53" spans="1:10" x14ac:dyDescent="0.25">
      <c r="A53" s="12"/>
      <c r="B53" s="11"/>
      <c r="C53" s="11"/>
      <c r="D53" s="11"/>
      <c r="E53" s="11"/>
      <c r="F53" s="11"/>
      <c r="G53" s="11"/>
      <c r="H53" s="11"/>
      <c r="I53" s="11"/>
      <c r="J53" s="11"/>
    </row>
    <row r="54" spans="1:10" ht="60" customHeight="1" x14ac:dyDescent="0.25">
      <c r="A54" s="12"/>
      <c r="B54" s="11" t="s">
        <v>415</v>
      </c>
      <c r="C54" s="11"/>
      <c r="D54" s="11"/>
      <c r="E54" s="11"/>
      <c r="F54" s="11"/>
      <c r="G54" s="11"/>
      <c r="H54" s="11"/>
      <c r="I54" s="11"/>
      <c r="J54" s="11"/>
    </row>
    <row r="55" spans="1:10" x14ac:dyDescent="0.25">
      <c r="A55" s="12"/>
      <c r="B55" s="11"/>
      <c r="C55" s="11"/>
      <c r="D55" s="11"/>
      <c r="E55" s="11"/>
      <c r="F55" s="11"/>
      <c r="G55" s="11"/>
      <c r="H55" s="11"/>
      <c r="I55" s="11"/>
      <c r="J55" s="11"/>
    </row>
    <row r="56" spans="1:10" ht="15" customHeight="1" x14ac:dyDescent="0.25">
      <c r="A56" s="12"/>
      <c r="B56" s="11" t="s">
        <v>416</v>
      </c>
      <c r="C56" s="11"/>
      <c r="D56" s="11"/>
      <c r="E56" s="11"/>
      <c r="F56" s="11"/>
      <c r="G56" s="11"/>
      <c r="H56" s="11"/>
      <c r="I56" s="11"/>
      <c r="J56" s="11"/>
    </row>
    <row r="57" spans="1:10" x14ac:dyDescent="0.25">
      <c r="A57" s="12"/>
      <c r="B57" s="11"/>
      <c r="C57" s="11"/>
      <c r="D57" s="11"/>
      <c r="E57" s="11"/>
      <c r="F57" s="11"/>
      <c r="G57" s="11"/>
      <c r="H57" s="11"/>
      <c r="I57" s="11"/>
      <c r="J57" s="11"/>
    </row>
    <row r="58" spans="1:10" ht="45" customHeight="1" x14ac:dyDescent="0.25">
      <c r="A58" s="12"/>
      <c r="B58" s="11" t="s">
        <v>417</v>
      </c>
      <c r="C58" s="11"/>
      <c r="D58" s="11"/>
      <c r="E58" s="11"/>
      <c r="F58" s="11"/>
      <c r="G58" s="11"/>
      <c r="H58" s="11"/>
      <c r="I58" s="11"/>
      <c r="J58" s="11"/>
    </row>
  </sheetData>
  <mergeCells count="52">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6:J6"/>
    <mergeCell ref="B7:J7"/>
    <mergeCell ref="B8:J8"/>
    <mergeCell ref="B21:J21"/>
    <mergeCell ref="B22:J22"/>
    <mergeCell ref="D9:I9"/>
    <mergeCell ref="D10:E10"/>
    <mergeCell ref="H10:I10"/>
    <mergeCell ref="D11:E11"/>
    <mergeCell ref="H11:I11"/>
    <mergeCell ref="A1:A2"/>
    <mergeCell ref="B1:J1"/>
    <mergeCell ref="B2:J2"/>
    <mergeCell ref="B3:J3"/>
    <mergeCell ref="A4:A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9.140625" customWidth="1"/>
    <col min="6" max="7" width="21" customWidth="1"/>
    <col min="8" max="8" width="4.28515625" customWidth="1"/>
    <col min="9" max="9" width="14.7109375" customWidth="1"/>
    <col min="10" max="11" width="21" customWidth="1"/>
    <col min="12" max="12" width="4.28515625" customWidth="1"/>
    <col min="13" max="13" width="17.140625" customWidth="1"/>
    <col min="14" max="14" width="6" customWidth="1"/>
    <col min="15" max="15" width="21" customWidth="1"/>
    <col min="16" max="16" width="4.28515625" customWidth="1"/>
    <col min="17" max="17" width="17.140625" customWidth="1"/>
    <col min="18" max="19" width="21" customWidth="1"/>
    <col min="20" max="20" width="4.28515625" customWidth="1"/>
    <col min="21" max="21" width="17.140625" customWidth="1"/>
    <col min="22" max="22" width="21" customWidth="1"/>
  </cols>
  <sheetData>
    <row r="1" spans="1:22" ht="15" customHeight="1" x14ac:dyDescent="0.25">
      <c r="A1" s="7" t="s">
        <v>4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18</v>
      </c>
      <c r="B4" s="11" t="s">
        <v>5</v>
      </c>
      <c r="C4" s="11"/>
      <c r="D4" s="11"/>
      <c r="E4" s="11"/>
      <c r="F4" s="11"/>
      <c r="G4" s="11"/>
      <c r="H4" s="11"/>
      <c r="I4" s="11"/>
      <c r="J4" s="11"/>
      <c r="K4" s="11"/>
      <c r="L4" s="11"/>
      <c r="M4" s="11"/>
      <c r="N4" s="11"/>
      <c r="O4" s="11"/>
      <c r="P4" s="11"/>
      <c r="Q4" s="11"/>
      <c r="R4" s="11"/>
      <c r="S4" s="11"/>
      <c r="T4" s="11"/>
      <c r="U4" s="11"/>
      <c r="V4" s="11"/>
    </row>
    <row r="5" spans="1:22" ht="30" x14ac:dyDescent="0.25">
      <c r="A5" s="12"/>
      <c r="B5" s="4">
        <v>5</v>
      </c>
      <c r="C5" s="4" t="s">
        <v>418</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420</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2"/>
      <c r="C9" s="2"/>
      <c r="D9" s="2"/>
      <c r="E9" s="2"/>
      <c r="F9" s="17"/>
      <c r="G9" s="4"/>
      <c r="H9" s="54" t="s">
        <v>276</v>
      </c>
      <c r="I9" s="54"/>
      <c r="J9" s="54"/>
      <c r="K9" s="54"/>
      <c r="L9" s="54"/>
      <c r="M9" s="54"/>
      <c r="N9" s="54"/>
      <c r="O9" s="54"/>
      <c r="P9" s="54"/>
      <c r="Q9" s="54"/>
      <c r="R9" s="54"/>
      <c r="S9" s="54"/>
      <c r="T9" s="54"/>
      <c r="U9" s="54"/>
      <c r="V9" s="18"/>
    </row>
    <row r="10" spans="1:22" ht="16.5" thickTop="1" thickBot="1" x14ac:dyDescent="0.3">
      <c r="A10" s="12"/>
      <c r="B10" s="2"/>
      <c r="C10" s="2"/>
      <c r="D10" s="2"/>
      <c r="E10" s="2"/>
      <c r="F10" s="17"/>
      <c r="G10" s="4"/>
      <c r="H10" s="55">
        <v>2013</v>
      </c>
      <c r="I10" s="55"/>
      <c r="J10" s="55"/>
      <c r="K10" s="55"/>
      <c r="L10" s="55"/>
      <c r="M10" s="55"/>
      <c r="N10" s="55"/>
      <c r="O10" s="55"/>
      <c r="P10" s="55"/>
      <c r="Q10" s="55"/>
      <c r="R10" s="18"/>
      <c r="S10" s="2"/>
      <c r="T10" s="37" t="s">
        <v>421</v>
      </c>
      <c r="U10" s="37"/>
      <c r="V10" s="17"/>
    </row>
    <row r="11" spans="1:22" ht="16.5" thickTop="1" thickBot="1" x14ac:dyDescent="0.3">
      <c r="A11" s="12"/>
      <c r="B11" s="12" t="s">
        <v>422</v>
      </c>
      <c r="C11" s="12"/>
      <c r="D11" s="2"/>
      <c r="E11" s="2"/>
      <c r="F11" s="17"/>
      <c r="G11" s="4"/>
      <c r="H11" s="55" t="s">
        <v>423</v>
      </c>
      <c r="I11" s="55"/>
      <c r="J11" s="55"/>
      <c r="K11" s="55"/>
      <c r="L11" s="55"/>
      <c r="M11" s="55"/>
      <c r="N11" s="18"/>
      <c r="O11" s="4"/>
      <c r="P11" s="38"/>
      <c r="Q11" s="38"/>
      <c r="R11" s="18"/>
      <c r="S11" s="2"/>
      <c r="T11" s="45"/>
      <c r="U11" s="45"/>
      <c r="V11" s="17"/>
    </row>
    <row r="12" spans="1:22" ht="16.5" thickTop="1" thickBot="1" x14ac:dyDescent="0.3">
      <c r="A12" s="12"/>
      <c r="B12" s="16" t="s">
        <v>424</v>
      </c>
      <c r="C12" s="16" t="s">
        <v>172</v>
      </c>
      <c r="D12" s="2"/>
      <c r="E12" s="16" t="s">
        <v>425</v>
      </c>
      <c r="F12" s="17"/>
      <c r="G12" s="4"/>
      <c r="H12" s="55" t="s">
        <v>426</v>
      </c>
      <c r="I12" s="55"/>
      <c r="J12" s="18"/>
      <c r="K12" s="4"/>
      <c r="L12" s="55" t="s">
        <v>427</v>
      </c>
      <c r="M12" s="55"/>
      <c r="N12" s="18"/>
      <c r="O12" s="4"/>
      <c r="P12" s="54" t="s">
        <v>140</v>
      </c>
      <c r="Q12" s="54"/>
      <c r="R12" s="18"/>
      <c r="S12" s="2"/>
      <c r="T12" s="36" t="s">
        <v>140</v>
      </c>
      <c r="U12" s="36"/>
      <c r="V12" s="17"/>
    </row>
    <row r="13" spans="1:22" ht="15.75" thickTop="1" x14ac:dyDescent="0.25">
      <c r="A13" s="12"/>
      <c r="B13" s="2"/>
      <c r="C13" s="2"/>
      <c r="D13" s="2"/>
      <c r="E13" s="2"/>
      <c r="F13" s="17"/>
      <c r="G13" s="4"/>
      <c r="H13" s="38"/>
      <c r="I13" s="38"/>
      <c r="J13" s="18"/>
      <c r="K13" s="4"/>
      <c r="L13" s="38"/>
      <c r="M13" s="38"/>
      <c r="N13" s="18"/>
      <c r="O13" s="4"/>
      <c r="P13" s="38"/>
      <c r="Q13" s="38"/>
      <c r="R13" s="18"/>
      <c r="S13" s="4"/>
      <c r="T13" s="38"/>
      <c r="U13" s="38"/>
      <c r="V13" s="18"/>
    </row>
    <row r="14" spans="1:22" x14ac:dyDescent="0.25">
      <c r="A14" s="12"/>
      <c r="B14" s="19" t="s">
        <v>428</v>
      </c>
      <c r="C14" s="68" t="s">
        <v>429</v>
      </c>
      <c r="D14" s="68"/>
      <c r="E14" s="69">
        <v>44348</v>
      </c>
      <c r="F14" s="70"/>
      <c r="G14" s="20"/>
      <c r="H14" s="21" t="s">
        <v>256</v>
      </c>
      <c r="I14" s="24" t="s">
        <v>210</v>
      </c>
      <c r="J14" s="23"/>
      <c r="K14" s="20"/>
      <c r="L14" s="21" t="s">
        <v>256</v>
      </c>
      <c r="M14" s="22">
        <v>226070</v>
      </c>
      <c r="N14" s="23">
        <v>-2</v>
      </c>
      <c r="O14" s="20"/>
      <c r="P14" s="21" t="s">
        <v>256</v>
      </c>
      <c r="Q14" s="22">
        <v>226070</v>
      </c>
      <c r="R14" s="23"/>
      <c r="S14" s="20"/>
      <c r="T14" s="21" t="s">
        <v>256</v>
      </c>
      <c r="U14" s="24" t="s">
        <v>210</v>
      </c>
      <c r="V14" s="23"/>
    </row>
    <row r="15" spans="1:22" x14ac:dyDescent="0.25">
      <c r="A15" s="12"/>
      <c r="B15" s="25" t="s">
        <v>428</v>
      </c>
      <c r="C15" s="71" t="s">
        <v>429</v>
      </c>
      <c r="D15" s="71"/>
      <c r="E15" s="72" t="s">
        <v>210</v>
      </c>
      <c r="F15" s="73"/>
      <c r="G15" s="25"/>
      <c r="H15" s="48"/>
      <c r="I15" s="57" t="s">
        <v>210</v>
      </c>
      <c r="J15" s="41"/>
      <c r="K15" s="26"/>
      <c r="L15" s="27"/>
      <c r="M15" s="30" t="s">
        <v>210</v>
      </c>
      <c r="N15" s="29"/>
      <c r="O15" s="26"/>
      <c r="P15" s="27"/>
      <c r="Q15" s="30" t="s">
        <v>210</v>
      </c>
      <c r="R15" s="29"/>
      <c r="S15" s="26"/>
      <c r="T15" s="27"/>
      <c r="U15" s="28">
        <v>180000</v>
      </c>
      <c r="V15" s="29"/>
    </row>
    <row r="16" spans="1:22" x14ac:dyDescent="0.25">
      <c r="A16" s="12"/>
      <c r="B16" s="19" t="s">
        <v>430</v>
      </c>
      <c r="C16" s="68" t="s">
        <v>431</v>
      </c>
      <c r="D16" s="68"/>
      <c r="E16" s="68" t="s">
        <v>432</v>
      </c>
      <c r="F16" s="70"/>
      <c r="G16" s="19"/>
      <c r="H16" s="47"/>
      <c r="I16" s="56">
        <v>900</v>
      </c>
      <c r="J16" s="44"/>
      <c r="K16" s="20"/>
      <c r="L16" s="21"/>
      <c r="M16" s="22">
        <v>5050</v>
      </c>
      <c r="N16" s="23"/>
      <c r="O16" s="20"/>
      <c r="P16" s="21"/>
      <c r="Q16" s="22">
        <v>5950</v>
      </c>
      <c r="R16" s="23"/>
      <c r="S16" s="20"/>
      <c r="T16" s="21"/>
      <c r="U16" s="22">
        <v>6850</v>
      </c>
      <c r="V16" s="23"/>
    </row>
    <row r="17" spans="1:22" x14ac:dyDescent="0.25">
      <c r="A17" s="12"/>
      <c r="B17" s="25" t="s">
        <v>433</v>
      </c>
      <c r="C17" s="71" t="s">
        <v>431</v>
      </c>
      <c r="D17" s="71"/>
      <c r="E17" s="71" t="s">
        <v>432</v>
      </c>
      <c r="F17" s="73"/>
      <c r="G17" s="25"/>
      <c r="H17" s="48"/>
      <c r="I17" s="67">
        <v>4300</v>
      </c>
      <c r="J17" s="41"/>
      <c r="K17" s="26"/>
      <c r="L17" s="27"/>
      <c r="M17" s="28">
        <v>25350</v>
      </c>
      <c r="N17" s="29"/>
      <c r="O17" s="26"/>
      <c r="P17" s="27"/>
      <c r="Q17" s="28">
        <v>29650</v>
      </c>
      <c r="R17" s="29"/>
      <c r="S17" s="26"/>
      <c r="T17" s="27"/>
      <c r="U17" s="28">
        <v>42225</v>
      </c>
      <c r="V17" s="29"/>
    </row>
    <row r="18" spans="1:22" x14ac:dyDescent="0.25">
      <c r="A18" s="12"/>
      <c r="B18" s="19" t="s">
        <v>433</v>
      </c>
      <c r="C18" s="68" t="s">
        <v>431</v>
      </c>
      <c r="D18" s="68"/>
      <c r="E18" s="68" t="s">
        <v>434</v>
      </c>
      <c r="F18" s="70"/>
      <c r="G18" s="19"/>
      <c r="H18" s="47"/>
      <c r="I18" s="66">
        <v>2000</v>
      </c>
      <c r="J18" s="44"/>
      <c r="K18" s="20"/>
      <c r="L18" s="21"/>
      <c r="M18" s="22">
        <v>9000</v>
      </c>
      <c r="N18" s="23"/>
      <c r="O18" s="20"/>
      <c r="P18" s="21"/>
      <c r="Q18" s="22">
        <v>11000</v>
      </c>
      <c r="R18" s="23"/>
      <c r="S18" s="20"/>
      <c r="T18" s="21"/>
      <c r="U18" s="22">
        <v>13000</v>
      </c>
      <c r="V18" s="23"/>
    </row>
    <row r="19" spans="1:22" x14ac:dyDescent="0.25">
      <c r="A19" s="12"/>
      <c r="B19" s="25" t="s">
        <v>430</v>
      </c>
      <c r="C19" s="26" t="s">
        <v>435</v>
      </c>
      <c r="D19" s="26"/>
      <c r="E19" s="26" t="s">
        <v>436</v>
      </c>
      <c r="F19" s="29"/>
      <c r="G19" s="25"/>
      <c r="H19" s="48"/>
      <c r="I19" s="67">
        <v>1110</v>
      </c>
      <c r="J19" s="41"/>
      <c r="K19" s="26"/>
      <c r="L19" s="27"/>
      <c r="M19" s="28">
        <v>13598</v>
      </c>
      <c r="N19" s="29"/>
      <c r="O19" s="26"/>
      <c r="P19" s="27"/>
      <c r="Q19" s="28">
        <v>14708</v>
      </c>
      <c r="R19" s="29"/>
      <c r="S19" s="26"/>
      <c r="T19" s="27"/>
      <c r="U19" s="28">
        <v>15818</v>
      </c>
      <c r="V19" s="29"/>
    </row>
    <row r="20" spans="1:22" x14ac:dyDescent="0.25">
      <c r="A20" s="12"/>
      <c r="B20" s="19" t="s">
        <v>433</v>
      </c>
      <c r="C20" s="68" t="s">
        <v>437</v>
      </c>
      <c r="D20" s="68"/>
      <c r="E20" s="68" t="s">
        <v>438</v>
      </c>
      <c r="F20" s="70"/>
      <c r="G20" s="19"/>
      <c r="H20" s="47"/>
      <c r="I20" s="66">
        <v>3333</v>
      </c>
      <c r="J20" s="44"/>
      <c r="K20" s="20"/>
      <c r="L20" s="21"/>
      <c r="M20" s="22">
        <v>27500</v>
      </c>
      <c r="N20" s="23"/>
      <c r="O20" s="20"/>
      <c r="P20" s="21"/>
      <c r="Q20" s="22">
        <v>30833</v>
      </c>
      <c r="R20" s="23"/>
      <c r="S20" s="20"/>
      <c r="T20" s="21"/>
      <c r="U20" s="22">
        <v>34166</v>
      </c>
      <c r="V20" s="23"/>
    </row>
    <row r="21" spans="1:22" x14ac:dyDescent="0.25">
      <c r="A21" s="12"/>
      <c r="B21" s="25" t="s">
        <v>439</v>
      </c>
      <c r="C21" s="26" t="s">
        <v>440</v>
      </c>
      <c r="D21" s="26"/>
      <c r="E21" s="26" t="s">
        <v>434</v>
      </c>
      <c r="F21" s="29"/>
      <c r="G21" s="26"/>
      <c r="H21" s="27"/>
      <c r="I21" s="28">
        <v>7039</v>
      </c>
      <c r="J21" s="29"/>
      <c r="K21" s="25"/>
      <c r="L21" s="48"/>
      <c r="M21" s="67">
        <v>51495</v>
      </c>
      <c r="N21" s="41"/>
      <c r="O21" s="26"/>
      <c r="P21" s="27"/>
      <c r="Q21" s="28">
        <v>58534</v>
      </c>
      <c r="R21" s="29"/>
      <c r="S21" s="26"/>
      <c r="T21" s="27"/>
      <c r="U21" s="30" t="s">
        <v>210</v>
      </c>
      <c r="V21" s="29"/>
    </row>
    <row r="22" spans="1:22" x14ac:dyDescent="0.25">
      <c r="A22" s="12"/>
      <c r="B22" s="19" t="s">
        <v>441</v>
      </c>
      <c r="C22" s="20" t="s">
        <v>442</v>
      </c>
      <c r="D22" s="20"/>
      <c r="E22" s="20" t="s">
        <v>443</v>
      </c>
      <c r="F22" s="23"/>
      <c r="G22" s="19"/>
      <c r="H22" s="47"/>
      <c r="I22" s="66">
        <v>3200</v>
      </c>
      <c r="J22" s="44"/>
      <c r="K22" s="20"/>
      <c r="L22" s="21"/>
      <c r="M22" s="22">
        <v>28800</v>
      </c>
      <c r="N22" s="23"/>
      <c r="O22" s="20"/>
      <c r="P22" s="21"/>
      <c r="Q22" s="22">
        <v>32000</v>
      </c>
      <c r="R22" s="23"/>
      <c r="S22" s="20"/>
      <c r="T22" s="21"/>
      <c r="U22" s="24" t="s">
        <v>210</v>
      </c>
      <c r="V22" s="23"/>
    </row>
    <row r="23" spans="1:22" x14ac:dyDescent="0.25">
      <c r="A23" s="12"/>
      <c r="B23" s="25" t="s">
        <v>439</v>
      </c>
      <c r="C23" s="26" t="s">
        <v>444</v>
      </c>
      <c r="D23" s="26"/>
      <c r="E23" s="27" t="s">
        <v>210</v>
      </c>
      <c r="F23" s="29"/>
      <c r="G23" s="25"/>
      <c r="H23" s="48"/>
      <c r="I23" s="57" t="s">
        <v>210</v>
      </c>
      <c r="J23" s="41"/>
      <c r="K23" s="26"/>
      <c r="L23" s="27"/>
      <c r="M23" s="30" t="s">
        <v>210</v>
      </c>
      <c r="N23" s="29"/>
      <c r="O23" s="26"/>
      <c r="P23" s="27"/>
      <c r="Q23" s="30" t="s">
        <v>210</v>
      </c>
      <c r="R23" s="29"/>
      <c r="S23" s="26"/>
      <c r="T23" s="27"/>
      <c r="U23" s="28">
        <v>18975</v>
      </c>
      <c r="V23" s="29"/>
    </row>
    <row r="24" spans="1:22" x14ac:dyDescent="0.25">
      <c r="A24" s="12"/>
      <c r="B24" s="19" t="s">
        <v>439</v>
      </c>
      <c r="C24" s="68" t="s">
        <v>445</v>
      </c>
      <c r="D24" s="68"/>
      <c r="E24" s="74" t="s">
        <v>210</v>
      </c>
      <c r="F24" s="70"/>
      <c r="G24" s="19"/>
      <c r="H24" s="47"/>
      <c r="I24" s="56" t="s">
        <v>210</v>
      </c>
      <c r="J24" s="44"/>
      <c r="K24" s="20"/>
      <c r="L24" s="21"/>
      <c r="M24" s="24" t="s">
        <v>210</v>
      </c>
      <c r="N24" s="23"/>
      <c r="O24" s="20"/>
      <c r="P24" s="21"/>
      <c r="Q24" s="24" t="s">
        <v>210</v>
      </c>
      <c r="R24" s="23"/>
      <c r="S24" s="20"/>
      <c r="T24" s="21"/>
      <c r="U24" s="22">
        <v>20850</v>
      </c>
      <c r="V24" s="23"/>
    </row>
    <row r="25" spans="1:22" x14ac:dyDescent="0.25">
      <c r="A25" s="12"/>
      <c r="B25" s="26" t="s">
        <v>446</v>
      </c>
      <c r="C25" s="71" t="s">
        <v>447</v>
      </c>
      <c r="D25" s="71"/>
      <c r="E25" s="71" t="s">
        <v>434</v>
      </c>
      <c r="F25" s="73"/>
      <c r="G25" s="25"/>
      <c r="H25" s="48"/>
      <c r="I25" s="57">
        <v>908</v>
      </c>
      <c r="J25" s="41"/>
      <c r="K25" s="26"/>
      <c r="L25" s="27"/>
      <c r="M25" s="28">
        <v>4730</v>
      </c>
      <c r="N25" s="29"/>
      <c r="O25" s="26"/>
      <c r="P25" s="27"/>
      <c r="Q25" s="28">
        <v>5638</v>
      </c>
      <c r="R25" s="29"/>
      <c r="S25" s="26"/>
      <c r="T25" s="27"/>
      <c r="U25" s="28">
        <v>6546</v>
      </c>
      <c r="V25" s="29"/>
    </row>
    <row r="26" spans="1:22" x14ac:dyDescent="0.25">
      <c r="A26" s="12"/>
      <c r="B26" s="19" t="s">
        <v>448</v>
      </c>
      <c r="C26" s="68" t="s">
        <v>449</v>
      </c>
      <c r="D26" s="68"/>
      <c r="E26" s="74" t="s">
        <v>210</v>
      </c>
      <c r="F26" s="70"/>
      <c r="G26" s="19"/>
      <c r="H26" s="47"/>
      <c r="I26" s="56" t="s">
        <v>210</v>
      </c>
      <c r="J26" s="44"/>
      <c r="K26" s="20"/>
      <c r="L26" s="21"/>
      <c r="M26" s="24" t="s">
        <v>210</v>
      </c>
      <c r="N26" s="23"/>
      <c r="O26" s="20"/>
      <c r="P26" s="21"/>
      <c r="Q26" s="24" t="s">
        <v>210</v>
      </c>
      <c r="R26" s="23"/>
      <c r="S26" s="20"/>
      <c r="T26" s="21"/>
      <c r="U26" s="22">
        <v>5644</v>
      </c>
      <c r="V26" s="23"/>
    </row>
    <row r="27" spans="1:22" x14ac:dyDescent="0.25">
      <c r="A27" s="12"/>
      <c r="B27" s="25" t="s">
        <v>450</v>
      </c>
      <c r="C27" s="71" t="s">
        <v>451</v>
      </c>
      <c r="D27" s="71"/>
      <c r="E27" s="71" t="s">
        <v>443</v>
      </c>
      <c r="F27" s="73"/>
      <c r="G27" s="25"/>
      <c r="H27" s="48"/>
      <c r="I27" s="67">
        <v>2174</v>
      </c>
      <c r="J27" s="41"/>
      <c r="K27" s="26"/>
      <c r="L27" s="27"/>
      <c r="M27" s="28">
        <v>18478</v>
      </c>
      <c r="N27" s="29"/>
      <c r="O27" s="26"/>
      <c r="P27" s="27"/>
      <c r="Q27" s="28">
        <v>20652</v>
      </c>
      <c r="R27" s="29"/>
      <c r="S27" s="26"/>
      <c r="T27" s="27"/>
      <c r="U27" s="28">
        <v>22826</v>
      </c>
      <c r="V27" s="29"/>
    </row>
    <row r="28" spans="1:22" x14ac:dyDescent="0.25">
      <c r="A28" s="12"/>
      <c r="B28" s="19" t="s">
        <v>450</v>
      </c>
      <c r="C28" s="68" t="s">
        <v>452</v>
      </c>
      <c r="D28" s="68"/>
      <c r="E28" s="68" t="s">
        <v>443</v>
      </c>
      <c r="F28" s="70"/>
      <c r="G28" s="19"/>
      <c r="H28" s="47"/>
      <c r="I28" s="66">
        <v>1304</v>
      </c>
      <c r="J28" s="44"/>
      <c r="K28" s="20"/>
      <c r="L28" s="21"/>
      <c r="M28" s="22">
        <v>11087</v>
      </c>
      <c r="N28" s="23"/>
      <c r="O28" s="20"/>
      <c r="P28" s="21"/>
      <c r="Q28" s="22">
        <v>12391</v>
      </c>
      <c r="R28" s="23"/>
      <c r="S28" s="20"/>
      <c r="T28" s="21"/>
      <c r="U28" s="22">
        <v>13695</v>
      </c>
      <c r="V28" s="23"/>
    </row>
    <row r="29" spans="1:22" x14ac:dyDescent="0.25">
      <c r="A29" s="12"/>
      <c r="B29" s="25" t="s">
        <v>453</v>
      </c>
      <c r="C29" s="71" t="s">
        <v>451</v>
      </c>
      <c r="D29" s="71"/>
      <c r="E29" s="71" t="s">
        <v>443</v>
      </c>
      <c r="F29" s="73"/>
      <c r="G29" s="25"/>
      <c r="H29" s="48"/>
      <c r="I29" s="67">
        <v>3044</v>
      </c>
      <c r="J29" s="41"/>
      <c r="K29" s="26"/>
      <c r="L29" s="27"/>
      <c r="M29" s="28">
        <v>25868</v>
      </c>
      <c r="N29" s="29"/>
      <c r="O29" s="26"/>
      <c r="P29" s="27"/>
      <c r="Q29" s="28">
        <v>28912</v>
      </c>
      <c r="R29" s="29"/>
      <c r="S29" s="26"/>
      <c r="T29" s="27"/>
      <c r="U29" s="28">
        <v>31957</v>
      </c>
      <c r="V29" s="29"/>
    </row>
    <row r="30" spans="1:22" x14ac:dyDescent="0.25">
      <c r="A30" s="12"/>
      <c r="B30" s="19" t="s">
        <v>454</v>
      </c>
      <c r="C30" s="68" t="s">
        <v>451</v>
      </c>
      <c r="D30" s="68"/>
      <c r="E30" s="68" t="s">
        <v>455</v>
      </c>
      <c r="F30" s="70"/>
      <c r="G30" s="19"/>
      <c r="H30" s="47"/>
      <c r="I30" s="66">
        <v>1765</v>
      </c>
      <c r="J30" s="44"/>
      <c r="K30" s="20"/>
      <c r="L30" s="21"/>
      <c r="M30" s="22">
        <v>11471</v>
      </c>
      <c r="N30" s="23"/>
      <c r="O30" s="20"/>
      <c r="P30" s="21"/>
      <c r="Q30" s="22">
        <v>13236</v>
      </c>
      <c r="R30" s="23"/>
      <c r="S30" s="20"/>
      <c r="T30" s="21"/>
      <c r="U30" s="22">
        <v>15000</v>
      </c>
      <c r="V30" s="23"/>
    </row>
    <row r="31" spans="1:22" ht="15.75" thickBot="1" x14ac:dyDescent="0.3">
      <c r="A31" s="12"/>
      <c r="B31" s="25" t="s">
        <v>454</v>
      </c>
      <c r="C31" s="71" t="s">
        <v>452</v>
      </c>
      <c r="D31" s="71"/>
      <c r="E31" s="71" t="s">
        <v>455</v>
      </c>
      <c r="F31" s="73"/>
      <c r="G31" s="25"/>
      <c r="H31" s="39"/>
      <c r="I31" s="40">
        <v>1176</v>
      </c>
      <c r="J31" s="41"/>
      <c r="K31" s="26"/>
      <c r="L31" s="31"/>
      <c r="M31" s="65">
        <v>7647</v>
      </c>
      <c r="N31" s="29"/>
      <c r="O31" s="26"/>
      <c r="P31" s="31"/>
      <c r="Q31" s="65">
        <v>8823</v>
      </c>
      <c r="R31" s="29"/>
      <c r="S31" s="26"/>
      <c r="T31" s="27"/>
      <c r="U31" s="28">
        <v>10000</v>
      </c>
      <c r="V31" s="29"/>
    </row>
    <row r="32" spans="1:22" ht="16.5" thickTop="1" thickBot="1" x14ac:dyDescent="0.3">
      <c r="A32" s="12"/>
      <c r="B32" s="19" t="s">
        <v>456</v>
      </c>
      <c r="C32" s="19"/>
      <c r="D32" s="19"/>
      <c r="E32" s="47"/>
      <c r="F32" s="44"/>
      <c r="G32" s="20"/>
      <c r="H32" s="33" t="s">
        <v>256</v>
      </c>
      <c r="I32" s="34">
        <v>32253</v>
      </c>
      <c r="J32" s="23"/>
      <c r="K32" s="20"/>
      <c r="L32" s="33" t="s">
        <v>256</v>
      </c>
      <c r="M32" s="34">
        <v>466144</v>
      </c>
      <c r="N32" s="23"/>
      <c r="O32" s="20"/>
      <c r="P32" s="33" t="s">
        <v>256</v>
      </c>
      <c r="Q32" s="34">
        <v>498397</v>
      </c>
      <c r="R32" s="23"/>
      <c r="S32" s="20"/>
      <c r="T32" s="33"/>
      <c r="U32" s="35"/>
      <c r="V32" s="23"/>
    </row>
    <row r="33" spans="1:22" ht="16.5" thickTop="1" thickBot="1" x14ac:dyDescent="0.3">
      <c r="A33" s="12"/>
      <c r="B33" s="25" t="s">
        <v>457</v>
      </c>
      <c r="C33" s="25"/>
      <c r="D33" s="25"/>
      <c r="E33" s="48"/>
      <c r="F33" s="41"/>
      <c r="G33" s="26"/>
      <c r="H33" s="63" t="s">
        <v>256</v>
      </c>
      <c r="I33" s="64">
        <v>49031</v>
      </c>
      <c r="J33" s="29"/>
      <c r="K33" s="26"/>
      <c r="L33" s="63" t="s">
        <v>256</v>
      </c>
      <c r="M33" s="64">
        <v>388521</v>
      </c>
      <c r="N33" s="29"/>
      <c r="O33" s="26"/>
      <c r="P33" s="27"/>
      <c r="Q33" s="30"/>
      <c r="R33" s="29"/>
      <c r="S33" s="26"/>
      <c r="T33" s="63" t="s">
        <v>256</v>
      </c>
      <c r="U33" s="64">
        <v>437552</v>
      </c>
      <c r="V33" s="29"/>
    </row>
    <row r="34" spans="1:22" ht="15.75" thickTop="1" x14ac:dyDescent="0.25">
      <c r="A34" s="12"/>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2"/>
      <c r="B35" s="4"/>
      <c r="C35" s="4">
        <v>-1</v>
      </c>
      <c r="D35" s="4" t="s">
        <v>458</v>
      </c>
    </row>
    <row r="36" spans="1:22" ht="30" x14ac:dyDescent="0.25">
      <c r="A36" s="12"/>
      <c r="B36" s="4"/>
      <c r="C36" s="4">
        <v>-2</v>
      </c>
      <c r="D36" s="4" t="s">
        <v>459</v>
      </c>
    </row>
    <row r="37" spans="1:22" ht="75" x14ac:dyDescent="0.25">
      <c r="A37" s="12"/>
      <c r="B37" s="4"/>
      <c r="C37" s="4">
        <v>-3</v>
      </c>
      <c r="D37" s="4" t="s">
        <v>460</v>
      </c>
    </row>
    <row r="38" spans="1:22" ht="15" customHeight="1" x14ac:dyDescent="0.25">
      <c r="A38" s="12"/>
      <c r="B38" s="11" t="s">
        <v>461</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2"/>
      <c r="B40" s="54" t="s">
        <v>462</v>
      </c>
      <c r="C40" s="54"/>
      <c r="D40" s="54"/>
      <c r="E40" s="54"/>
      <c r="F40" s="18"/>
    </row>
    <row r="41" spans="1:22" ht="15.75" thickTop="1" x14ac:dyDescent="0.25">
      <c r="A41" s="12"/>
      <c r="B41" s="4"/>
      <c r="C41" s="4"/>
      <c r="D41" s="38"/>
      <c r="E41" s="38"/>
      <c r="F41" s="18"/>
    </row>
    <row r="42" spans="1:22" x14ac:dyDescent="0.25">
      <c r="A42" s="12"/>
      <c r="B42" s="20">
        <v>2014</v>
      </c>
      <c r="C42" s="56"/>
      <c r="D42" s="47" t="s">
        <v>256</v>
      </c>
      <c r="E42" s="66">
        <v>32253</v>
      </c>
      <c r="F42" s="44"/>
    </row>
    <row r="43" spans="1:22" x14ac:dyDescent="0.25">
      <c r="A43" s="12"/>
      <c r="B43" s="26">
        <v>2015</v>
      </c>
      <c r="C43" s="57"/>
      <c r="D43" s="48"/>
      <c r="E43" s="67">
        <v>32253</v>
      </c>
      <c r="F43" s="41"/>
    </row>
    <row r="44" spans="1:22" x14ac:dyDescent="0.25">
      <c r="A44" s="12"/>
      <c r="B44" s="20">
        <v>2016</v>
      </c>
      <c r="C44" s="56"/>
      <c r="D44" s="47"/>
      <c r="E44" s="66">
        <v>53699</v>
      </c>
      <c r="F44" s="44"/>
    </row>
    <row r="45" spans="1:22" x14ac:dyDescent="0.25">
      <c r="A45" s="12"/>
      <c r="B45" s="26">
        <v>2017</v>
      </c>
      <c r="C45" s="57"/>
      <c r="D45" s="48"/>
      <c r="E45" s="67">
        <v>68329</v>
      </c>
      <c r="F45" s="41"/>
    </row>
    <row r="46" spans="1:22" x14ac:dyDescent="0.25">
      <c r="A46" s="12"/>
      <c r="B46" s="20">
        <v>2018</v>
      </c>
      <c r="C46" s="56"/>
      <c r="D46" s="47"/>
      <c r="E46" s="66">
        <v>31155</v>
      </c>
      <c r="F46" s="44"/>
    </row>
    <row r="47" spans="1:22" ht="15.75" thickBot="1" x14ac:dyDescent="0.3">
      <c r="A47" s="12"/>
      <c r="B47" s="26" t="s">
        <v>463</v>
      </c>
      <c r="C47" s="57"/>
      <c r="D47" s="39"/>
      <c r="E47" s="40">
        <v>279638</v>
      </c>
      <c r="F47" s="41"/>
    </row>
    <row r="48" spans="1:22" ht="15.75" thickTop="1" x14ac:dyDescent="0.25">
      <c r="A48" s="12"/>
      <c r="B48" s="20"/>
      <c r="C48" s="56"/>
      <c r="D48" s="47"/>
      <c r="E48" s="66">
        <v>497327</v>
      </c>
      <c r="F48" s="44"/>
    </row>
    <row r="49" spans="1:22" ht="15.75" thickBot="1" x14ac:dyDescent="0.3">
      <c r="A49" s="12"/>
      <c r="B49" s="26" t="s">
        <v>464</v>
      </c>
      <c r="C49" s="57"/>
      <c r="D49" s="39"/>
      <c r="E49" s="40">
        <v>1070</v>
      </c>
      <c r="F49" s="41"/>
    </row>
    <row r="50" spans="1:22" ht="16.5" thickTop="1" thickBot="1" x14ac:dyDescent="0.3">
      <c r="A50" s="12"/>
      <c r="B50" s="20"/>
      <c r="C50" s="56"/>
      <c r="D50" s="42" t="s">
        <v>256</v>
      </c>
      <c r="E50" s="43">
        <v>498397</v>
      </c>
      <c r="F50" s="44"/>
    </row>
    <row r="51" spans="1:22" ht="15.75" thickTop="1"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465</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466</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c r="B57" s="11" t="s">
        <v>467</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 customHeight="1" x14ac:dyDescent="0.25">
      <c r="A59" s="12"/>
      <c r="B59" s="11" t="s">
        <v>468</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30" customHeight="1" x14ac:dyDescent="0.25">
      <c r="A61" s="12"/>
      <c r="B61" s="11" t="s">
        <v>469</v>
      </c>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c r="B63" s="11" t="s">
        <v>470</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45" customHeight="1" x14ac:dyDescent="0.25">
      <c r="A65" s="12"/>
      <c r="B65" s="11" t="s">
        <v>471</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30" customHeight="1" x14ac:dyDescent="0.25">
      <c r="A67" s="12"/>
      <c r="B67" s="11" t="s">
        <v>472</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30" customHeight="1" x14ac:dyDescent="0.25">
      <c r="A69" s="12"/>
      <c r="B69" s="11" t="s">
        <v>473</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30" customHeight="1" x14ac:dyDescent="0.25">
      <c r="A71" s="12"/>
      <c r="B71" s="11" t="s">
        <v>474</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5" customHeight="1" x14ac:dyDescent="0.25">
      <c r="A73" s="12"/>
      <c r="B73" s="11" t="s">
        <v>475</v>
      </c>
      <c r="C73" s="11"/>
      <c r="D73" s="11"/>
      <c r="E73" s="11"/>
      <c r="F73" s="11"/>
      <c r="G73" s="11"/>
      <c r="H73" s="11"/>
      <c r="I73" s="11"/>
      <c r="J73" s="11"/>
      <c r="K73" s="11"/>
      <c r="L73" s="11"/>
      <c r="M73" s="11"/>
      <c r="N73" s="11"/>
      <c r="O73" s="11"/>
      <c r="P73" s="11"/>
      <c r="Q73" s="11"/>
      <c r="R73" s="11"/>
      <c r="S73" s="11"/>
      <c r="T73" s="11"/>
      <c r="U73" s="11"/>
      <c r="V73" s="11"/>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5" customHeight="1" x14ac:dyDescent="0.25">
      <c r="A75" s="12"/>
      <c r="B75" s="11" t="s">
        <v>476</v>
      </c>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 customHeight="1" x14ac:dyDescent="0.25">
      <c r="A77" s="12"/>
      <c r="B77" s="11" t="s">
        <v>477</v>
      </c>
      <c r="C77" s="11"/>
      <c r="D77" s="11"/>
      <c r="E77" s="11"/>
      <c r="F77" s="11"/>
      <c r="G77" s="11"/>
      <c r="H77" s="11"/>
      <c r="I77" s="11"/>
      <c r="J77" s="11"/>
      <c r="K77" s="11"/>
      <c r="L77" s="11"/>
      <c r="M77" s="11"/>
      <c r="N77" s="11"/>
      <c r="O77" s="11"/>
      <c r="P77" s="11"/>
      <c r="Q77" s="11"/>
      <c r="R77" s="11"/>
      <c r="S77" s="11"/>
      <c r="T77" s="11"/>
      <c r="U77" s="11"/>
      <c r="V77" s="11"/>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30" customHeight="1" x14ac:dyDescent="0.25">
      <c r="A79" s="12"/>
      <c r="B79" s="11" t="s">
        <v>478</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15" customHeight="1" x14ac:dyDescent="0.25">
      <c r="A81" s="12"/>
      <c r="B81" s="11" t="s">
        <v>479</v>
      </c>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c r="B83" s="11" t="s">
        <v>480</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c r="B85" s="11" t="s">
        <v>481</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15" customHeight="1" x14ac:dyDescent="0.25">
      <c r="A87" s="12"/>
      <c r="B87" s="11" t="s">
        <v>482</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5" customHeight="1" x14ac:dyDescent="0.25">
      <c r="A89" s="12"/>
      <c r="B89" s="11" t="s">
        <v>483</v>
      </c>
      <c r="C89" s="11"/>
      <c r="D89" s="11"/>
      <c r="E89" s="11"/>
      <c r="F89" s="11"/>
      <c r="G89" s="11"/>
      <c r="H89" s="11"/>
      <c r="I89" s="11"/>
      <c r="J89" s="11"/>
      <c r="K89" s="11"/>
      <c r="L89" s="11"/>
      <c r="M89" s="11"/>
      <c r="N89" s="11"/>
      <c r="O89" s="11"/>
      <c r="P89" s="11"/>
      <c r="Q89" s="11"/>
      <c r="R89" s="11"/>
      <c r="S89" s="11"/>
      <c r="T89" s="11"/>
      <c r="U89" s="11"/>
      <c r="V89" s="11"/>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30" customHeight="1" x14ac:dyDescent="0.25">
      <c r="A91" s="12"/>
      <c r="B91" s="11" t="s">
        <v>484</v>
      </c>
      <c r="C91" s="11"/>
      <c r="D91" s="11"/>
      <c r="E91" s="11"/>
      <c r="F91" s="11"/>
      <c r="G91" s="11"/>
      <c r="H91" s="11"/>
      <c r="I91" s="11"/>
      <c r="J91" s="11"/>
      <c r="K91" s="11"/>
      <c r="L91" s="11"/>
      <c r="M91" s="11"/>
      <c r="N91" s="11"/>
      <c r="O91" s="11"/>
      <c r="P91" s="11"/>
      <c r="Q91" s="11"/>
      <c r="R91" s="11"/>
      <c r="S91" s="11"/>
      <c r="T91" s="11"/>
      <c r="U91" s="11"/>
      <c r="V91" s="11"/>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15" customHeight="1" x14ac:dyDescent="0.25">
      <c r="A93" s="12"/>
      <c r="B93" s="11" t="s">
        <v>485</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 customHeight="1" x14ac:dyDescent="0.25">
      <c r="A95" s="12"/>
      <c r="B95" s="11" t="s">
        <v>486</v>
      </c>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2"/>
      <c r="B97" s="11" t="s">
        <v>487</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15" customHeight="1" x14ac:dyDescent="0.25">
      <c r="A99" s="12"/>
      <c r="B99" s="11" t="s">
        <v>488</v>
      </c>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5" customHeight="1" x14ac:dyDescent="0.25">
      <c r="A101" s="12"/>
      <c r="B101" s="11" t="s">
        <v>489</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30" customHeight="1" x14ac:dyDescent="0.25">
      <c r="A103" s="12"/>
      <c r="B103" s="11" t="s">
        <v>490</v>
      </c>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x14ac:dyDescent="0.25">
      <c r="A105" s="12"/>
      <c r="B105" s="11" t="s">
        <v>491</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x14ac:dyDescent="0.25">
      <c r="A107" s="12"/>
      <c r="B107" s="11" t="s">
        <v>492</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1" t="s">
        <v>493</v>
      </c>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4"/>
      <c r="C110" s="14"/>
      <c r="D110" s="14"/>
      <c r="E110" s="14"/>
      <c r="F110" s="14"/>
      <c r="G110" s="14"/>
      <c r="H110" s="14"/>
      <c r="I110" s="14"/>
      <c r="J110" s="14"/>
      <c r="K110" s="14"/>
      <c r="L110" s="14"/>
      <c r="M110" s="14"/>
      <c r="N110" s="14"/>
      <c r="O110" s="14"/>
      <c r="P110" s="14"/>
      <c r="Q110" s="14"/>
      <c r="R110" s="14"/>
      <c r="S110" s="14"/>
      <c r="T110" s="14"/>
      <c r="U110" s="14"/>
      <c r="V110" s="14"/>
    </row>
    <row r="111" spans="1:22" ht="180" x14ac:dyDescent="0.25">
      <c r="A111" s="12"/>
      <c r="B111" s="4"/>
      <c r="C111" s="4" t="s">
        <v>220</v>
      </c>
      <c r="D111" s="4" t="s">
        <v>494</v>
      </c>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t="s">
        <v>495</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4"/>
      <c r="C114" s="14"/>
      <c r="D114" s="14"/>
      <c r="E114" s="14"/>
      <c r="F114" s="14"/>
      <c r="G114" s="14"/>
      <c r="H114" s="14"/>
      <c r="I114" s="14"/>
      <c r="J114" s="14"/>
      <c r="K114" s="14"/>
      <c r="L114" s="14"/>
      <c r="M114" s="14"/>
      <c r="N114" s="14"/>
      <c r="O114" s="14"/>
      <c r="P114" s="14"/>
      <c r="Q114" s="14"/>
      <c r="R114" s="14"/>
      <c r="S114" s="14"/>
      <c r="T114" s="14"/>
      <c r="U114" s="14"/>
      <c r="V114" s="14"/>
    </row>
    <row r="115" spans="1:22" ht="105" x14ac:dyDescent="0.25">
      <c r="A115" s="12"/>
      <c r="B115" s="4"/>
      <c r="C115" s="13" t="s">
        <v>210</v>
      </c>
      <c r="D115" s="4" t="s">
        <v>496</v>
      </c>
    </row>
    <row r="116" spans="1:22" x14ac:dyDescent="0.25">
      <c r="A116" s="12"/>
      <c r="B116" s="14"/>
      <c r="C116" s="14"/>
      <c r="D116" s="14"/>
      <c r="E116" s="14"/>
      <c r="F116" s="14"/>
      <c r="G116" s="14"/>
      <c r="H116" s="14"/>
      <c r="I116" s="14"/>
      <c r="J116" s="14"/>
      <c r="K116" s="14"/>
      <c r="L116" s="14"/>
      <c r="M116" s="14"/>
      <c r="N116" s="14"/>
      <c r="O116" s="14"/>
      <c r="P116" s="14"/>
      <c r="Q116" s="14"/>
      <c r="R116" s="14"/>
      <c r="S116" s="14"/>
      <c r="T116" s="14"/>
      <c r="U116" s="14"/>
      <c r="V116" s="14"/>
    </row>
    <row r="117" spans="1:22" ht="30" x14ac:dyDescent="0.25">
      <c r="A117" s="12"/>
      <c r="B117" s="4"/>
      <c r="C117" s="13" t="s">
        <v>210</v>
      </c>
      <c r="D117" s="4" t="s">
        <v>497</v>
      </c>
    </row>
    <row r="118" spans="1:22" x14ac:dyDescent="0.25">
      <c r="A118" s="12"/>
      <c r="B118" s="14"/>
      <c r="C118" s="14"/>
      <c r="D118" s="14"/>
      <c r="E118" s="14"/>
      <c r="F118" s="14"/>
      <c r="G118" s="14"/>
      <c r="H118" s="14"/>
      <c r="I118" s="14"/>
      <c r="J118" s="14"/>
      <c r="K118" s="14"/>
      <c r="L118" s="14"/>
      <c r="M118" s="14"/>
      <c r="N118" s="14"/>
      <c r="O118" s="14"/>
      <c r="P118" s="14"/>
      <c r="Q118" s="14"/>
      <c r="R118" s="14"/>
      <c r="S118" s="14"/>
      <c r="T118" s="14"/>
      <c r="U118" s="14"/>
      <c r="V118" s="14"/>
    </row>
    <row r="119" spans="1:22" ht="210" x14ac:dyDescent="0.25">
      <c r="A119" s="12"/>
      <c r="B119" s="4"/>
      <c r="C119" s="4" t="s">
        <v>224</v>
      </c>
      <c r="D119" s="4" t="s">
        <v>498</v>
      </c>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15" customHeight="1" x14ac:dyDescent="0.25">
      <c r="A121" s="12"/>
      <c r="B121" s="11" t="s">
        <v>499</v>
      </c>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 customHeight="1" x14ac:dyDescent="0.25">
      <c r="A123" s="12"/>
      <c r="B123" s="11" t="s">
        <v>500</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4"/>
      <c r="C124" s="14"/>
      <c r="D124" s="14"/>
      <c r="E124" s="14"/>
      <c r="F124" s="14"/>
      <c r="G124" s="14"/>
      <c r="H124" s="14"/>
      <c r="I124" s="14"/>
      <c r="J124" s="14"/>
      <c r="K124" s="14"/>
      <c r="L124" s="14"/>
      <c r="M124" s="14"/>
      <c r="N124" s="14"/>
      <c r="O124" s="14"/>
      <c r="P124" s="14"/>
      <c r="Q124" s="14"/>
      <c r="R124" s="14"/>
      <c r="S124" s="14"/>
      <c r="T124" s="14"/>
      <c r="U124" s="14"/>
      <c r="V124" s="14"/>
    </row>
    <row r="125" spans="1:22" ht="120" x14ac:dyDescent="0.25">
      <c r="A125" s="12"/>
      <c r="B125" s="4"/>
      <c r="C125" s="4" t="s">
        <v>227</v>
      </c>
      <c r="D125" s="4" t="s">
        <v>501</v>
      </c>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t="s">
        <v>502</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 customHeight="1" x14ac:dyDescent="0.25">
      <c r="A129" s="12"/>
      <c r="B129" s="11" t="s">
        <v>503</v>
      </c>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15" customHeight="1" x14ac:dyDescent="0.25">
      <c r="A131" s="12"/>
      <c r="B131" s="11" t="s">
        <v>504</v>
      </c>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15" customHeight="1" x14ac:dyDescent="0.25">
      <c r="A133" s="12"/>
      <c r="B133" s="11" t="s">
        <v>505</v>
      </c>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15" customHeight="1" x14ac:dyDescent="0.25">
      <c r="A135" s="12"/>
      <c r="B135" s="11" t="s">
        <v>506</v>
      </c>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15" customHeight="1" x14ac:dyDescent="0.25">
      <c r="A137" s="12"/>
      <c r="B137" s="11" t="s">
        <v>507</v>
      </c>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15" customHeight="1" x14ac:dyDescent="0.25">
      <c r="A139" s="12"/>
      <c r="B139" s="11" t="s">
        <v>508</v>
      </c>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15" customHeight="1" x14ac:dyDescent="0.25">
      <c r="A141" s="12"/>
      <c r="B141" s="11" t="s">
        <v>509</v>
      </c>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30" customHeight="1" x14ac:dyDescent="0.25">
      <c r="A143" s="12"/>
      <c r="B143" s="11" t="s">
        <v>510</v>
      </c>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x14ac:dyDescent="0.25">
      <c r="A145" s="12"/>
      <c r="B145" s="11" t="s">
        <v>511</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15" customHeight="1" x14ac:dyDescent="0.25">
      <c r="A147" s="12"/>
      <c r="B147" s="11" t="s">
        <v>512</v>
      </c>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15" customHeight="1" x14ac:dyDescent="0.25">
      <c r="A149" s="12"/>
      <c r="B149" s="11" t="s">
        <v>513</v>
      </c>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30" customHeight="1" x14ac:dyDescent="0.25">
      <c r="A151" s="12"/>
      <c r="B151" s="11" t="s">
        <v>514</v>
      </c>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ht="15" customHeight="1" x14ac:dyDescent="0.25">
      <c r="A153" s="12"/>
      <c r="B153" s="11" t="s">
        <v>515</v>
      </c>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15" customHeight="1" x14ac:dyDescent="0.25">
      <c r="A155" s="12"/>
      <c r="B155" s="11" t="s">
        <v>516</v>
      </c>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15" customHeight="1" x14ac:dyDescent="0.25">
      <c r="A157" s="12"/>
      <c r="B157" s="11" t="s">
        <v>517</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15" customHeight="1" x14ac:dyDescent="0.25">
      <c r="A159" s="12"/>
      <c r="B159" s="11" t="s">
        <v>518</v>
      </c>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15" customHeight="1" x14ac:dyDescent="0.25">
      <c r="A161" s="12"/>
      <c r="B161" s="11" t="s">
        <v>519</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ht="15" customHeight="1" x14ac:dyDescent="0.25">
      <c r="A163" s="12"/>
      <c r="B163" s="11" t="s">
        <v>520</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15" customHeight="1" x14ac:dyDescent="0.25">
      <c r="A165" s="12"/>
      <c r="B165" s="11" t="s">
        <v>521</v>
      </c>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ht="15" customHeight="1" x14ac:dyDescent="0.25">
      <c r="A167" s="12"/>
      <c r="B167" s="11" t="s">
        <v>522</v>
      </c>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30" customHeight="1" x14ac:dyDescent="0.25">
      <c r="A169" s="12"/>
      <c r="B169" s="11" t="s">
        <v>523</v>
      </c>
      <c r="C169" s="11"/>
      <c r="D169" s="11"/>
      <c r="E169" s="11"/>
      <c r="F169" s="11"/>
      <c r="G169" s="11"/>
      <c r="H169" s="11"/>
      <c r="I169" s="11"/>
      <c r="J169" s="11"/>
      <c r="K169" s="11"/>
      <c r="L169" s="11"/>
      <c r="M169" s="11"/>
      <c r="N169" s="11"/>
      <c r="O169" s="11"/>
      <c r="P169" s="11"/>
      <c r="Q169" s="11"/>
      <c r="R169" s="11"/>
      <c r="S169" s="11"/>
      <c r="T169" s="11"/>
      <c r="U169" s="11"/>
      <c r="V169" s="11"/>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15" customHeight="1" x14ac:dyDescent="0.25">
      <c r="A171" s="12"/>
      <c r="B171" s="11" t="s">
        <v>524</v>
      </c>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15" customHeight="1" x14ac:dyDescent="0.25">
      <c r="A173" s="12"/>
      <c r="B173" s="11" t="s">
        <v>525</v>
      </c>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15" customHeight="1" x14ac:dyDescent="0.25">
      <c r="A175" s="12"/>
      <c r="B175" s="11" t="s">
        <v>526</v>
      </c>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14"/>
      <c r="C176" s="14"/>
      <c r="D176" s="14"/>
      <c r="E176" s="14"/>
      <c r="F176" s="14"/>
      <c r="G176" s="14"/>
      <c r="H176" s="14"/>
      <c r="I176" s="14"/>
      <c r="J176" s="14"/>
      <c r="K176" s="14"/>
      <c r="L176" s="14"/>
      <c r="M176" s="14"/>
      <c r="N176" s="14"/>
      <c r="O176" s="14"/>
      <c r="P176" s="14"/>
      <c r="Q176" s="14"/>
      <c r="R176" s="14"/>
      <c r="S176" s="14"/>
      <c r="T176" s="14"/>
      <c r="U176" s="14"/>
      <c r="V176" s="14"/>
    </row>
    <row r="177" spans="1:22" ht="135" x14ac:dyDescent="0.25">
      <c r="A177" s="12"/>
      <c r="B177" s="4"/>
      <c r="C177" s="13" t="s">
        <v>210</v>
      </c>
      <c r="D177" s="4" t="s">
        <v>527</v>
      </c>
    </row>
    <row r="178" spans="1:22" x14ac:dyDescent="0.25">
      <c r="A178" s="12"/>
      <c r="B178" s="14"/>
      <c r="C178" s="14"/>
      <c r="D178" s="14"/>
      <c r="E178" s="14"/>
      <c r="F178" s="14"/>
      <c r="G178" s="14"/>
      <c r="H178" s="14"/>
      <c r="I178" s="14"/>
      <c r="J178" s="14"/>
      <c r="K178" s="14"/>
      <c r="L178" s="14"/>
      <c r="M178" s="14"/>
      <c r="N178" s="14"/>
      <c r="O178" s="14"/>
      <c r="P178" s="14"/>
      <c r="Q178" s="14"/>
      <c r="R178" s="14"/>
      <c r="S178" s="14"/>
      <c r="T178" s="14"/>
      <c r="U178" s="14"/>
      <c r="V178" s="14"/>
    </row>
    <row r="179" spans="1:22" ht="135" x14ac:dyDescent="0.25">
      <c r="A179" s="12"/>
      <c r="B179" s="4"/>
      <c r="C179" s="13" t="s">
        <v>210</v>
      </c>
      <c r="D179" s="4" t="s">
        <v>528</v>
      </c>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30" customHeight="1" x14ac:dyDescent="0.25">
      <c r="A181" s="12"/>
      <c r="B181" s="11" t="s">
        <v>529</v>
      </c>
      <c r="C181" s="11"/>
      <c r="D181" s="11"/>
      <c r="E181" s="11"/>
      <c r="F181" s="11"/>
      <c r="G181" s="11"/>
      <c r="H181" s="11"/>
      <c r="I181" s="11"/>
      <c r="J181" s="11"/>
      <c r="K181" s="11"/>
      <c r="L181" s="11"/>
      <c r="M181" s="11"/>
      <c r="N181" s="11"/>
      <c r="O181" s="11"/>
      <c r="P181" s="11"/>
      <c r="Q181" s="11"/>
      <c r="R181" s="11"/>
      <c r="S181" s="11"/>
      <c r="T181" s="11"/>
      <c r="U181" s="11"/>
      <c r="V181" s="11"/>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60" customHeight="1" x14ac:dyDescent="0.25">
      <c r="A183" s="12"/>
      <c r="B183" s="11" t="s">
        <v>530</v>
      </c>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ht="30" customHeight="1" x14ac:dyDescent="0.25">
      <c r="A185" s="12"/>
      <c r="B185" s="11" t="s">
        <v>531</v>
      </c>
      <c r="C185" s="11"/>
      <c r="D185" s="11"/>
      <c r="E185" s="11"/>
      <c r="F185" s="11"/>
      <c r="G185" s="11"/>
      <c r="H185" s="11"/>
      <c r="I185" s="11"/>
      <c r="J185" s="11"/>
      <c r="K185" s="11"/>
      <c r="L185" s="11"/>
      <c r="M185" s="11"/>
      <c r="N185" s="11"/>
      <c r="O185" s="11"/>
      <c r="P185" s="11"/>
      <c r="Q185" s="11"/>
      <c r="R185" s="11"/>
      <c r="S185" s="11"/>
      <c r="T185" s="11"/>
      <c r="U185" s="11"/>
      <c r="V185" s="11"/>
    </row>
    <row r="186" spans="1:2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ht="15" customHeight="1" x14ac:dyDescent="0.25">
      <c r="A187" s="12"/>
      <c r="B187" s="11" t="s">
        <v>532</v>
      </c>
      <c r="C187" s="11"/>
      <c r="D187" s="11"/>
      <c r="E187" s="11"/>
      <c r="F187" s="11"/>
      <c r="G187" s="11"/>
      <c r="H187" s="11"/>
      <c r="I187" s="11"/>
      <c r="J187" s="11"/>
      <c r="K187" s="11"/>
      <c r="L187" s="11"/>
      <c r="M187" s="11"/>
      <c r="N187" s="11"/>
      <c r="O187" s="11"/>
      <c r="P187" s="11"/>
      <c r="Q187" s="11"/>
      <c r="R187" s="11"/>
      <c r="S187" s="11"/>
      <c r="T187" s="11"/>
      <c r="U187" s="11"/>
      <c r="V187" s="11"/>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ht="15" customHeight="1" x14ac:dyDescent="0.25">
      <c r="A189" s="12"/>
      <c r="B189" s="11" t="s">
        <v>533</v>
      </c>
      <c r="C189" s="11"/>
      <c r="D189" s="11"/>
      <c r="E189" s="11"/>
      <c r="F189" s="11"/>
      <c r="G189" s="11"/>
      <c r="H189" s="11"/>
      <c r="I189" s="11"/>
      <c r="J189" s="11"/>
      <c r="K189" s="11"/>
      <c r="L189" s="11"/>
      <c r="M189" s="11"/>
      <c r="N189" s="11"/>
      <c r="O189" s="11"/>
      <c r="P189" s="11"/>
      <c r="Q189" s="11"/>
      <c r="R189" s="11"/>
      <c r="S189" s="11"/>
      <c r="T189" s="11"/>
      <c r="U189" s="11"/>
      <c r="V189" s="11"/>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ht="15" customHeight="1" x14ac:dyDescent="0.25">
      <c r="A191" s="12"/>
      <c r="B191" s="11" t="s">
        <v>534</v>
      </c>
      <c r="C191" s="11"/>
      <c r="D191" s="11"/>
      <c r="E191" s="11"/>
      <c r="F191" s="11"/>
      <c r="G191" s="11"/>
      <c r="H191" s="11"/>
      <c r="I191" s="11"/>
      <c r="J191" s="11"/>
      <c r="K191" s="11"/>
      <c r="L191" s="11"/>
      <c r="M191" s="11"/>
      <c r="N191" s="11"/>
      <c r="O191" s="11"/>
      <c r="P191" s="11"/>
      <c r="Q191" s="11"/>
      <c r="R191" s="11"/>
      <c r="S191" s="11"/>
      <c r="T191" s="11"/>
      <c r="U191" s="11"/>
      <c r="V191" s="11"/>
    </row>
    <row r="192" spans="1:22"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ht="15" customHeight="1" x14ac:dyDescent="0.25">
      <c r="A193" s="12"/>
      <c r="B193" s="11" t="s">
        <v>535</v>
      </c>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ht="15" customHeight="1" x14ac:dyDescent="0.25">
      <c r="A195" s="12"/>
      <c r="B195" s="11" t="s">
        <v>536</v>
      </c>
      <c r="C195" s="11"/>
      <c r="D195" s="11"/>
      <c r="E195" s="11"/>
      <c r="F195" s="11"/>
      <c r="G195" s="11"/>
      <c r="H195" s="11"/>
      <c r="I195" s="11"/>
      <c r="J195" s="11"/>
      <c r="K195" s="11"/>
      <c r="L195" s="11"/>
      <c r="M195" s="11"/>
      <c r="N195" s="11"/>
      <c r="O195" s="11"/>
      <c r="P195" s="11"/>
      <c r="Q195" s="11"/>
      <c r="R195" s="11"/>
      <c r="S195" s="11"/>
      <c r="T195" s="11"/>
      <c r="U195" s="11"/>
      <c r="V195" s="11"/>
    </row>
    <row r="196" spans="1:22"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ht="15" customHeight="1" x14ac:dyDescent="0.25">
      <c r="A197" s="12"/>
      <c r="B197" s="11" t="s">
        <v>537</v>
      </c>
      <c r="C197" s="11"/>
      <c r="D197" s="11"/>
      <c r="E197" s="11"/>
      <c r="F197" s="11"/>
      <c r="G197" s="11"/>
      <c r="H197" s="11"/>
      <c r="I197" s="11"/>
      <c r="J197" s="11"/>
      <c r="K197" s="11"/>
      <c r="L197" s="11"/>
      <c r="M197" s="11"/>
      <c r="N197" s="11"/>
      <c r="O197" s="11"/>
      <c r="P197" s="11"/>
      <c r="Q197" s="11"/>
      <c r="R197" s="11"/>
      <c r="S197" s="11"/>
      <c r="T197" s="11"/>
      <c r="U197" s="11"/>
      <c r="V197" s="11"/>
    </row>
    <row r="198" spans="1:2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ht="30" customHeight="1" x14ac:dyDescent="0.25">
      <c r="A199" s="12"/>
      <c r="B199" s="11" t="s">
        <v>538</v>
      </c>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ht="15" customHeight="1" x14ac:dyDescent="0.25">
      <c r="A201" s="12"/>
      <c r="B201" s="11" t="s">
        <v>539</v>
      </c>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ht="15" customHeight="1" x14ac:dyDescent="0.25">
      <c r="A203" s="12"/>
      <c r="B203" s="11" t="s">
        <v>540</v>
      </c>
      <c r="C203" s="11"/>
      <c r="D203" s="11"/>
      <c r="E203" s="11"/>
      <c r="F203" s="11"/>
      <c r="G203" s="11"/>
      <c r="H203" s="11"/>
      <c r="I203" s="11"/>
      <c r="J203" s="11"/>
      <c r="K203" s="11"/>
      <c r="L203" s="11"/>
      <c r="M203" s="11"/>
      <c r="N203" s="11"/>
      <c r="O203" s="11"/>
      <c r="P203" s="11"/>
      <c r="Q203" s="11"/>
      <c r="R203" s="11"/>
      <c r="S203" s="11"/>
      <c r="T203" s="11"/>
      <c r="U203" s="11"/>
      <c r="V203" s="11"/>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ht="15" customHeight="1" x14ac:dyDescent="0.25">
      <c r="A205" s="12"/>
      <c r="B205" s="11" t="s">
        <v>541</v>
      </c>
      <c r="C205" s="11"/>
      <c r="D205" s="11"/>
      <c r="E205" s="11"/>
      <c r="F205" s="11"/>
      <c r="G205" s="11"/>
      <c r="H205" s="11"/>
      <c r="I205" s="11"/>
      <c r="J205" s="11"/>
      <c r="K205" s="11"/>
      <c r="L205" s="11"/>
      <c r="M205" s="11"/>
      <c r="N205" s="11"/>
      <c r="O205" s="11"/>
      <c r="P205" s="11"/>
      <c r="Q205" s="11"/>
      <c r="R205" s="11"/>
      <c r="S205" s="11"/>
      <c r="T205" s="11"/>
      <c r="U205" s="11"/>
      <c r="V205" s="11"/>
    </row>
    <row r="206" spans="1:22"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ht="15" customHeight="1" x14ac:dyDescent="0.25">
      <c r="A207" s="12"/>
      <c r="B207" s="11" t="s">
        <v>542</v>
      </c>
      <c r="C207" s="11"/>
      <c r="D207" s="11"/>
      <c r="E207" s="11"/>
      <c r="F207" s="11"/>
      <c r="G207" s="11"/>
      <c r="H207" s="11"/>
      <c r="I207" s="11"/>
      <c r="J207" s="11"/>
      <c r="K207" s="11"/>
      <c r="L207" s="11"/>
      <c r="M207" s="11"/>
      <c r="N207" s="11"/>
      <c r="O207" s="11"/>
      <c r="P207" s="11"/>
      <c r="Q207" s="11"/>
      <c r="R207" s="11"/>
      <c r="S207" s="11"/>
      <c r="T207" s="11"/>
      <c r="U207" s="11"/>
      <c r="V207" s="11"/>
    </row>
    <row r="208" spans="1:22"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ht="15" customHeight="1" x14ac:dyDescent="0.25">
      <c r="A209" s="12"/>
      <c r="B209" s="11" t="s">
        <v>543</v>
      </c>
      <c r="C209" s="11"/>
      <c r="D209" s="11"/>
      <c r="E209" s="11"/>
      <c r="F209" s="11"/>
      <c r="G209" s="11"/>
      <c r="H209" s="11"/>
      <c r="I209" s="11"/>
      <c r="J209" s="11"/>
      <c r="K209" s="11"/>
      <c r="L209" s="11"/>
      <c r="M209" s="11"/>
      <c r="N209" s="11"/>
      <c r="O209" s="11"/>
      <c r="P209" s="11"/>
      <c r="Q209" s="11"/>
      <c r="R209" s="11"/>
      <c r="S209" s="11"/>
      <c r="T209" s="11"/>
      <c r="U209" s="11"/>
      <c r="V209" s="11"/>
    </row>
    <row r="210" spans="1:22"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ht="15" customHeight="1" x14ac:dyDescent="0.25">
      <c r="A211" s="12"/>
      <c r="B211" s="11" t="s">
        <v>544</v>
      </c>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ht="15" customHeight="1" x14ac:dyDescent="0.25">
      <c r="A213" s="12"/>
      <c r="B213" s="11" t="s">
        <v>545</v>
      </c>
      <c r="C213" s="11"/>
      <c r="D213" s="11"/>
      <c r="E213" s="11"/>
      <c r="F213" s="11"/>
      <c r="G213" s="11"/>
      <c r="H213" s="11"/>
      <c r="I213" s="11"/>
      <c r="J213" s="11"/>
      <c r="K213" s="11"/>
      <c r="L213" s="11"/>
      <c r="M213" s="11"/>
      <c r="N213" s="11"/>
      <c r="O213" s="11"/>
      <c r="P213" s="11"/>
      <c r="Q213" s="11"/>
      <c r="R213" s="11"/>
      <c r="S213" s="11"/>
      <c r="T213" s="11"/>
      <c r="U213" s="11"/>
      <c r="V213" s="11"/>
    </row>
    <row r="214" spans="1:22"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ht="30" customHeight="1" x14ac:dyDescent="0.25">
      <c r="A215" s="12"/>
      <c r="B215" s="11" t="s">
        <v>546</v>
      </c>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ht="15" customHeight="1" x14ac:dyDescent="0.25">
      <c r="A217" s="12"/>
      <c r="B217" s="11" t="s">
        <v>547</v>
      </c>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ht="15" customHeight="1" x14ac:dyDescent="0.25">
      <c r="A219" s="12"/>
      <c r="B219" s="11" t="s">
        <v>548</v>
      </c>
      <c r="C219" s="11"/>
      <c r="D219" s="11"/>
      <c r="E219" s="11"/>
      <c r="F219" s="11"/>
      <c r="G219" s="11"/>
      <c r="H219" s="11"/>
      <c r="I219" s="11"/>
      <c r="J219" s="11"/>
      <c r="K219" s="11"/>
      <c r="L219" s="11"/>
      <c r="M219" s="11"/>
      <c r="N219" s="11"/>
      <c r="O219" s="11"/>
      <c r="P219" s="11"/>
      <c r="Q219" s="11"/>
      <c r="R219" s="11"/>
      <c r="S219" s="11"/>
      <c r="T219" s="11"/>
      <c r="U219" s="11"/>
      <c r="V219" s="11"/>
    </row>
    <row r="220" spans="1:2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ht="15" customHeight="1" x14ac:dyDescent="0.25">
      <c r="A221" s="12"/>
      <c r="B221" s="11" t="s">
        <v>549</v>
      </c>
      <c r="C221" s="11"/>
      <c r="D221" s="11"/>
      <c r="E221" s="11"/>
      <c r="F221" s="11"/>
      <c r="G221" s="11"/>
      <c r="H221" s="11"/>
      <c r="I221" s="11"/>
      <c r="J221" s="11"/>
      <c r="K221" s="11"/>
      <c r="L221" s="11"/>
      <c r="M221" s="11"/>
      <c r="N221" s="11"/>
      <c r="O221" s="11"/>
      <c r="P221" s="11"/>
      <c r="Q221" s="11"/>
      <c r="R221" s="11"/>
      <c r="S221" s="11"/>
      <c r="T221" s="11"/>
      <c r="U221" s="11"/>
      <c r="V221" s="11"/>
    </row>
    <row r="222" spans="1:2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ht="15" customHeight="1" x14ac:dyDescent="0.25">
      <c r="A223" s="12"/>
      <c r="B223" s="11" t="s">
        <v>550</v>
      </c>
      <c r="C223" s="11"/>
      <c r="D223" s="11"/>
      <c r="E223" s="11"/>
      <c r="F223" s="11"/>
      <c r="G223" s="11"/>
      <c r="H223" s="11"/>
      <c r="I223" s="11"/>
      <c r="J223" s="11"/>
      <c r="K223" s="11"/>
      <c r="L223" s="11"/>
      <c r="M223" s="11"/>
      <c r="N223" s="11"/>
      <c r="O223" s="11"/>
      <c r="P223" s="11"/>
      <c r="Q223" s="11"/>
      <c r="R223" s="11"/>
      <c r="S223" s="11"/>
      <c r="T223" s="11"/>
      <c r="U223" s="11"/>
      <c r="V223" s="11"/>
    </row>
    <row r="224" spans="1:2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ht="15" customHeight="1" x14ac:dyDescent="0.25">
      <c r="A225" s="12"/>
      <c r="B225" s="11" t="s">
        <v>551</v>
      </c>
      <c r="C225" s="11"/>
      <c r="D225" s="11"/>
      <c r="E225" s="11"/>
      <c r="F225" s="11"/>
      <c r="G225" s="11"/>
      <c r="H225" s="11"/>
      <c r="I225" s="11"/>
      <c r="J225" s="11"/>
      <c r="K225" s="11"/>
      <c r="L225" s="11"/>
      <c r="M225" s="11"/>
      <c r="N225" s="11"/>
      <c r="O225" s="11"/>
      <c r="P225" s="11"/>
      <c r="Q225" s="11"/>
      <c r="R225" s="11"/>
      <c r="S225" s="11"/>
      <c r="T225" s="11"/>
      <c r="U225" s="11"/>
      <c r="V225" s="11"/>
    </row>
    <row r="226" spans="1:22"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row>
    <row r="227" spans="1:22" ht="30" customHeight="1" x14ac:dyDescent="0.25">
      <c r="A227" s="12"/>
      <c r="B227" s="11" t="s">
        <v>552</v>
      </c>
      <c r="C227" s="11"/>
      <c r="D227" s="11"/>
      <c r="E227" s="11"/>
      <c r="F227" s="11"/>
      <c r="G227" s="11"/>
      <c r="H227" s="11"/>
      <c r="I227" s="11"/>
      <c r="J227" s="11"/>
      <c r="K227" s="11"/>
      <c r="L227" s="11"/>
      <c r="M227" s="11"/>
      <c r="N227" s="11"/>
      <c r="O227" s="11"/>
      <c r="P227" s="11"/>
      <c r="Q227" s="11"/>
      <c r="R227" s="11"/>
      <c r="S227" s="11"/>
      <c r="T227" s="11"/>
      <c r="U227" s="11"/>
      <c r="V227" s="11"/>
    </row>
    <row r="228" spans="1:22"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ht="15" customHeight="1" x14ac:dyDescent="0.25">
      <c r="A229" s="12"/>
      <c r="B229" s="11" t="s">
        <v>553</v>
      </c>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ht="15" customHeight="1" x14ac:dyDescent="0.25">
      <c r="A231" s="12"/>
      <c r="B231" s="11" t="s">
        <v>554</v>
      </c>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ht="15" customHeight="1" x14ac:dyDescent="0.25">
      <c r="A233" s="12"/>
      <c r="B233" s="11" t="s">
        <v>555</v>
      </c>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ht="30" customHeight="1" x14ac:dyDescent="0.25">
      <c r="A235" s="12"/>
      <c r="B235" s="11" t="s">
        <v>556</v>
      </c>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ht="15" customHeight="1" x14ac:dyDescent="0.25">
      <c r="A237" s="12"/>
      <c r="B237" s="11" t="s">
        <v>557</v>
      </c>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ht="15" customHeight="1" x14ac:dyDescent="0.25">
      <c r="A239" s="12"/>
      <c r="B239" s="11" t="s">
        <v>558</v>
      </c>
      <c r="C239" s="11"/>
      <c r="D239" s="11"/>
      <c r="E239" s="11"/>
      <c r="F239" s="11"/>
      <c r="G239" s="11"/>
      <c r="H239" s="11"/>
      <c r="I239" s="11"/>
      <c r="J239" s="11"/>
      <c r="K239" s="11"/>
      <c r="L239" s="11"/>
      <c r="M239" s="11"/>
      <c r="N239" s="11"/>
      <c r="O239" s="11"/>
      <c r="P239" s="11"/>
      <c r="Q239" s="11"/>
      <c r="R239" s="11"/>
      <c r="S239" s="11"/>
      <c r="T239" s="11"/>
      <c r="U239" s="11"/>
      <c r="V239" s="11"/>
    </row>
    <row r="240" spans="1:2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ht="30" customHeight="1" x14ac:dyDescent="0.25">
      <c r="A241" s="12"/>
      <c r="B241" s="11" t="s">
        <v>559</v>
      </c>
      <c r="C241" s="11"/>
      <c r="D241" s="11"/>
      <c r="E241" s="11"/>
      <c r="F241" s="11"/>
      <c r="G241" s="11"/>
      <c r="H241" s="11"/>
      <c r="I241" s="11"/>
      <c r="J241" s="11"/>
      <c r="K241" s="11"/>
      <c r="L241" s="11"/>
      <c r="M241" s="11"/>
      <c r="N241" s="11"/>
      <c r="O241" s="11"/>
      <c r="P241" s="11"/>
      <c r="Q241" s="11"/>
      <c r="R241" s="11"/>
      <c r="S241" s="11"/>
      <c r="T241" s="11"/>
      <c r="U241" s="11"/>
      <c r="V241" s="11"/>
    </row>
    <row r="242" spans="1:2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ht="15" customHeight="1" x14ac:dyDescent="0.25">
      <c r="A243" s="12"/>
      <c r="B243" s="11" t="s">
        <v>560</v>
      </c>
      <c r="C243" s="11"/>
      <c r="D243" s="11"/>
      <c r="E243" s="11"/>
      <c r="F243" s="11"/>
      <c r="G243" s="11"/>
      <c r="H243" s="11"/>
      <c r="I243" s="11"/>
      <c r="J243" s="11"/>
      <c r="K243" s="11"/>
      <c r="L243" s="11"/>
      <c r="M243" s="11"/>
      <c r="N243" s="11"/>
      <c r="O243" s="11"/>
      <c r="P243" s="11"/>
      <c r="Q243" s="11"/>
      <c r="R243" s="11"/>
      <c r="S243" s="11"/>
      <c r="T243" s="11"/>
      <c r="U243" s="11"/>
      <c r="V243" s="11"/>
    </row>
    <row r="244" spans="1:22"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ht="15" customHeight="1" x14ac:dyDescent="0.25">
      <c r="A245" s="12"/>
      <c r="B245" s="11" t="s">
        <v>561</v>
      </c>
      <c r="C245" s="11"/>
      <c r="D245" s="11"/>
      <c r="E245" s="11"/>
      <c r="F245" s="11"/>
      <c r="G245" s="11"/>
      <c r="H245" s="11"/>
      <c r="I245" s="11"/>
      <c r="J245" s="11"/>
      <c r="K245" s="11"/>
      <c r="L245" s="11"/>
      <c r="M245" s="11"/>
      <c r="N245" s="11"/>
      <c r="O245" s="11"/>
      <c r="P245" s="11"/>
      <c r="Q245" s="11"/>
      <c r="R245" s="11"/>
      <c r="S245" s="11"/>
      <c r="T245" s="11"/>
      <c r="U245" s="11"/>
      <c r="V245" s="11"/>
    </row>
    <row r="246" spans="1:22"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row>
    <row r="247" spans="1:22" ht="15" customHeight="1" x14ac:dyDescent="0.25">
      <c r="A247" s="12"/>
      <c r="B247" s="11" t="s">
        <v>562</v>
      </c>
      <c r="C247" s="11"/>
      <c r="D247" s="11"/>
      <c r="E247" s="11"/>
      <c r="F247" s="11"/>
      <c r="G247" s="11"/>
      <c r="H247" s="11"/>
      <c r="I247" s="11"/>
      <c r="J247" s="11"/>
      <c r="K247" s="11"/>
      <c r="L247" s="11"/>
      <c r="M247" s="11"/>
      <c r="N247" s="11"/>
      <c r="O247" s="11"/>
      <c r="P247" s="11"/>
      <c r="Q247" s="11"/>
      <c r="R247" s="11"/>
      <c r="S247" s="11"/>
      <c r="T247" s="11"/>
      <c r="U247" s="11"/>
      <c r="V247" s="11"/>
    </row>
    <row r="248" spans="1:2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ht="15" customHeight="1" x14ac:dyDescent="0.25">
      <c r="A249" s="12"/>
      <c r="B249" s="11" t="s">
        <v>563</v>
      </c>
      <c r="C249" s="11"/>
      <c r="D249" s="11"/>
      <c r="E249" s="11"/>
      <c r="F249" s="11"/>
      <c r="G249" s="11"/>
      <c r="H249" s="11"/>
      <c r="I249" s="11"/>
      <c r="J249" s="11"/>
      <c r="K249" s="11"/>
      <c r="L249" s="11"/>
      <c r="M249" s="11"/>
      <c r="N249" s="11"/>
      <c r="O249" s="11"/>
      <c r="P249" s="11"/>
      <c r="Q249" s="11"/>
      <c r="R249" s="11"/>
      <c r="S249" s="11"/>
      <c r="T249" s="11"/>
      <c r="U249" s="11"/>
      <c r="V249" s="11"/>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ht="15" customHeight="1" x14ac:dyDescent="0.25">
      <c r="A251" s="12"/>
      <c r="B251" s="11" t="s">
        <v>564</v>
      </c>
      <c r="C251" s="11"/>
      <c r="D251" s="11"/>
      <c r="E251" s="11"/>
      <c r="F251" s="11"/>
      <c r="G251" s="11"/>
      <c r="H251" s="11"/>
      <c r="I251" s="11"/>
      <c r="J251" s="11"/>
      <c r="K251" s="11"/>
      <c r="L251" s="11"/>
      <c r="M251" s="11"/>
      <c r="N251" s="11"/>
      <c r="O251" s="11"/>
      <c r="P251" s="11"/>
      <c r="Q251" s="11"/>
      <c r="R251" s="11"/>
      <c r="S251" s="11"/>
      <c r="T251" s="11"/>
      <c r="U251" s="11"/>
      <c r="V251" s="11"/>
    </row>
    <row r="252" spans="1:22" x14ac:dyDescent="0.25">
      <c r="A252" s="12"/>
      <c r="B252" s="14"/>
      <c r="C252" s="14"/>
      <c r="D252" s="14"/>
      <c r="E252" s="14"/>
      <c r="F252" s="14"/>
      <c r="G252" s="14"/>
      <c r="H252" s="14"/>
      <c r="I252" s="14"/>
      <c r="J252" s="14"/>
      <c r="K252" s="14"/>
      <c r="L252" s="14"/>
      <c r="M252" s="14"/>
      <c r="N252" s="14"/>
      <c r="O252" s="14"/>
      <c r="P252" s="14"/>
      <c r="Q252" s="14"/>
      <c r="R252" s="14"/>
      <c r="S252" s="14"/>
      <c r="T252" s="14"/>
      <c r="U252" s="14"/>
      <c r="V252" s="14"/>
    </row>
    <row r="253" spans="1:22" ht="105" x14ac:dyDescent="0.25">
      <c r="A253" s="12"/>
      <c r="B253" s="4"/>
      <c r="C253" s="4" t="s">
        <v>220</v>
      </c>
      <c r="D253" s="4" t="s">
        <v>565</v>
      </c>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ht="15" customHeight="1" x14ac:dyDescent="0.25">
      <c r="A255" s="12"/>
      <c r="B255" s="11" t="s">
        <v>566</v>
      </c>
      <c r="C255" s="11"/>
      <c r="D255" s="11"/>
      <c r="E255" s="11"/>
      <c r="F255" s="11"/>
      <c r="G255" s="11"/>
      <c r="H255" s="11"/>
      <c r="I255" s="11"/>
      <c r="J255" s="11"/>
      <c r="K255" s="11"/>
      <c r="L255" s="11"/>
      <c r="M255" s="11"/>
      <c r="N255" s="11"/>
      <c r="O255" s="11"/>
      <c r="P255" s="11"/>
      <c r="Q255" s="11"/>
      <c r="R255" s="11"/>
      <c r="S255" s="11"/>
      <c r="T255" s="11"/>
      <c r="U255" s="11"/>
      <c r="V255" s="11"/>
    </row>
    <row r="256" spans="1:22" x14ac:dyDescent="0.25">
      <c r="A256" s="12"/>
      <c r="B256" s="14"/>
      <c r="C256" s="14"/>
      <c r="D256" s="14"/>
      <c r="E256" s="14"/>
      <c r="F256" s="14"/>
      <c r="G256" s="14"/>
      <c r="H256" s="14"/>
      <c r="I256" s="14"/>
      <c r="J256" s="14"/>
      <c r="K256" s="14"/>
      <c r="L256" s="14"/>
      <c r="M256" s="14"/>
      <c r="N256" s="14"/>
      <c r="O256" s="14"/>
      <c r="P256" s="14"/>
      <c r="Q256" s="14"/>
      <c r="R256" s="14"/>
      <c r="S256" s="14"/>
      <c r="T256" s="14"/>
      <c r="U256" s="14"/>
      <c r="V256" s="14"/>
    </row>
    <row r="257" spans="1:22" ht="150" x14ac:dyDescent="0.25">
      <c r="A257" s="12"/>
      <c r="B257" s="4"/>
      <c r="C257" s="4" t="s">
        <v>224</v>
      </c>
      <c r="D257" s="4" t="s">
        <v>567</v>
      </c>
    </row>
    <row r="258" spans="1:2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ht="15" customHeight="1" x14ac:dyDescent="0.25">
      <c r="A259" s="12"/>
      <c r="B259" s="11" t="s">
        <v>568</v>
      </c>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14"/>
      <c r="C260" s="14"/>
      <c r="D260" s="14"/>
      <c r="E260" s="14"/>
      <c r="F260" s="14"/>
      <c r="G260" s="14"/>
      <c r="H260" s="14"/>
      <c r="I260" s="14"/>
      <c r="J260" s="14"/>
      <c r="K260" s="14"/>
      <c r="L260" s="14"/>
      <c r="M260" s="14"/>
      <c r="N260" s="14"/>
      <c r="O260" s="14"/>
      <c r="P260" s="14"/>
      <c r="Q260" s="14"/>
      <c r="R260" s="14"/>
      <c r="S260" s="14"/>
      <c r="T260" s="14"/>
      <c r="U260" s="14"/>
      <c r="V260" s="14"/>
    </row>
    <row r="261" spans="1:22" ht="105" x14ac:dyDescent="0.25">
      <c r="A261" s="12"/>
      <c r="B261" s="4"/>
      <c r="C261" s="4" t="s">
        <v>227</v>
      </c>
      <c r="D261" s="4" t="s">
        <v>569</v>
      </c>
    </row>
    <row r="262" spans="1:2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ht="15" customHeight="1" x14ac:dyDescent="0.25">
      <c r="A263" s="12"/>
      <c r="B263" s="11" t="s">
        <v>570</v>
      </c>
      <c r="C263" s="11"/>
      <c r="D263" s="11"/>
      <c r="E263" s="11"/>
      <c r="F263" s="11"/>
      <c r="G263" s="11"/>
      <c r="H263" s="11"/>
      <c r="I263" s="11"/>
      <c r="J263" s="11"/>
      <c r="K263" s="11"/>
      <c r="L263" s="11"/>
      <c r="M263" s="11"/>
      <c r="N263" s="11"/>
      <c r="O263" s="11"/>
      <c r="P263" s="11"/>
      <c r="Q263" s="11"/>
      <c r="R263" s="11"/>
      <c r="S263" s="11"/>
      <c r="T263" s="11"/>
      <c r="U263" s="11"/>
      <c r="V263" s="11"/>
    </row>
    <row r="264" spans="1:22"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ht="15" customHeight="1" x14ac:dyDescent="0.25">
      <c r="A265" s="12"/>
      <c r="B265" s="11" t="s">
        <v>571</v>
      </c>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14"/>
      <c r="C266" s="14"/>
      <c r="D266" s="14"/>
      <c r="E266" s="14"/>
      <c r="F266" s="14"/>
      <c r="G266" s="14"/>
      <c r="H266" s="14"/>
      <c r="I266" s="14"/>
      <c r="J266" s="14"/>
      <c r="K266" s="14"/>
      <c r="L266" s="14"/>
      <c r="M266" s="14"/>
      <c r="N266" s="14"/>
      <c r="O266" s="14"/>
      <c r="P266" s="14"/>
      <c r="Q266" s="14"/>
      <c r="R266" s="14"/>
      <c r="S266" s="14"/>
      <c r="T266" s="14"/>
      <c r="U266" s="14"/>
      <c r="V266" s="14"/>
    </row>
    <row r="267" spans="1:22" ht="120" x14ac:dyDescent="0.25">
      <c r="A267" s="12"/>
      <c r="B267" s="4"/>
      <c r="C267" s="4" t="s">
        <v>220</v>
      </c>
      <c r="D267" s="4" t="s">
        <v>572</v>
      </c>
    </row>
    <row r="268" spans="1:22"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ht="15" customHeight="1" x14ac:dyDescent="0.25">
      <c r="A269" s="12"/>
      <c r="B269" s="11" t="s">
        <v>573</v>
      </c>
      <c r="C269" s="11"/>
      <c r="D269" s="11"/>
      <c r="E269" s="11"/>
      <c r="F269" s="11"/>
      <c r="G269" s="11"/>
      <c r="H269" s="11"/>
      <c r="I269" s="11"/>
      <c r="J269" s="11"/>
      <c r="K269" s="11"/>
      <c r="L269" s="11"/>
      <c r="M269" s="11"/>
      <c r="N269" s="11"/>
      <c r="O269" s="11"/>
      <c r="P269" s="11"/>
      <c r="Q269" s="11"/>
      <c r="R269" s="11"/>
      <c r="S269" s="11"/>
      <c r="T269" s="11"/>
      <c r="U269" s="11"/>
      <c r="V269" s="11"/>
    </row>
    <row r="270" spans="1:22" x14ac:dyDescent="0.25">
      <c r="A270" s="12"/>
      <c r="B270" s="14"/>
      <c r="C270" s="14"/>
      <c r="D270" s="14"/>
      <c r="E270" s="14"/>
      <c r="F270" s="14"/>
      <c r="G270" s="14"/>
      <c r="H270" s="14"/>
      <c r="I270" s="14"/>
      <c r="J270" s="14"/>
      <c r="K270" s="14"/>
      <c r="L270" s="14"/>
      <c r="M270" s="14"/>
      <c r="N270" s="14"/>
      <c r="O270" s="14"/>
      <c r="P270" s="14"/>
      <c r="Q270" s="14"/>
      <c r="R270" s="14"/>
      <c r="S270" s="14"/>
      <c r="T270" s="14"/>
      <c r="U270" s="14"/>
      <c r="V270" s="14"/>
    </row>
    <row r="271" spans="1:22" ht="135" x14ac:dyDescent="0.25">
      <c r="A271" s="12"/>
      <c r="B271" s="4"/>
      <c r="C271" s="4" t="s">
        <v>224</v>
      </c>
      <c r="D271" s="4" t="s">
        <v>574</v>
      </c>
    </row>
    <row r="272" spans="1:22"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row>
    <row r="273" spans="1:22" ht="15" customHeight="1" x14ac:dyDescent="0.25">
      <c r="A273" s="12"/>
      <c r="B273" s="11" t="s">
        <v>575</v>
      </c>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ht="45" customHeight="1" x14ac:dyDescent="0.25">
      <c r="A275" s="12"/>
      <c r="B275" s="11" t="s">
        <v>576</v>
      </c>
      <c r="C275" s="11"/>
      <c r="D275" s="11"/>
      <c r="E275" s="11"/>
      <c r="F275" s="11"/>
      <c r="G275" s="11"/>
      <c r="H275" s="11"/>
      <c r="I275" s="11"/>
      <c r="J275" s="11"/>
      <c r="K275" s="11"/>
      <c r="L275" s="11"/>
      <c r="M275" s="11"/>
      <c r="N275" s="11"/>
      <c r="O275" s="11"/>
      <c r="P275" s="11"/>
      <c r="Q275" s="11"/>
      <c r="R275" s="11"/>
      <c r="S275" s="11"/>
      <c r="T275" s="11"/>
      <c r="U275" s="11"/>
      <c r="V275" s="11"/>
    </row>
    <row r="276" spans="1:22"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ht="15" customHeight="1" x14ac:dyDescent="0.25">
      <c r="A277" s="12"/>
      <c r="B277" s="11" t="s">
        <v>577</v>
      </c>
      <c r="C277" s="11"/>
      <c r="D277" s="11"/>
      <c r="E277" s="11"/>
      <c r="F277" s="11"/>
      <c r="G277" s="11"/>
      <c r="H277" s="11"/>
      <c r="I277" s="11"/>
      <c r="J277" s="11"/>
      <c r="K277" s="11"/>
      <c r="L277" s="11"/>
      <c r="M277" s="11"/>
      <c r="N277" s="11"/>
      <c r="O277" s="11"/>
      <c r="P277" s="11"/>
      <c r="Q277" s="11"/>
      <c r="R277" s="11"/>
      <c r="S277" s="11"/>
      <c r="T277" s="11"/>
      <c r="U277" s="11"/>
      <c r="V277" s="11"/>
    </row>
    <row r="278" spans="1:22"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ht="15" customHeight="1" x14ac:dyDescent="0.25">
      <c r="A279" s="12"/>
      <c r="B279" s="11" t="s">
        <v>578</v>
      </c>
      <c r="C279" s="11"/>
      <c r="D279" s="11"/>
      <c r="E279" s="11"/>
      <c r="F279" s="11"/>
      <c r="G279" s="11"/>
      <c r="H279" s="11"/>
      <c r="I279" s="11"/>
      <c r="J279" s="11"/>
      <c r="K279" s="11"/>
      <c r="L279" s="11"/>
      <c r="M279" s="11"/>
      <c r="N279" s="11"/>
      <c r="O279" s="11"/>
      <c r="P279" s="11"/>
      <c r="Q279" s="11"/>
      <c r="R279" s="11"/>
      <c r="S279" s="11"/>
      <c r="T279" s="11"/>
      <c r="U279" s="11"/>
      <c r="V279" s="11"/>
    </row>
    <row r="280" spans="1:22"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ht="30" customHeight="1" x14ac:dyDescent="0.25">
      <c r="A281" s="12"/>
      <c r="B281" s="11" t="s">
        <v>579</v>
      </c>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ht="15" customHeight="1" x14ac:dyDescent="0.25">
      <c r="A283" s="12"/>
      <c r="B283" s="11" t="s">
        <v>580</v>
      </c>
      <c r="C283" s="11"/>
      <c r="D283" s="11"/>
      <c r="E283" s="11"/>
      <c r="F283" s="11"/>
      <c r="G283" s="11"/>
      <c r="H283" s="11"/>
      <c r="I283" s="11"/>
      <c r="J283" s="11"/>
      <c r="K283" s="11"/>
      <c r="L283" s="11"/>
      <c r="M283" s="11"/>
      <c r="N283" s="11"/>
      <c r="O283" s="11"/>
      <c r="P283" s="11"/>
      <c r="Q283" s="11"/>
      <c r="R283" s="11"/>
      <c r="S283" s="11"/>
      <c r="T283" s="11"/>
      <c r="U283" s="11"/>
      <c r="V283" s="11"/>
    </row>
    <row r="284" spans="1:2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ht="15" customHeight="1" x14ac:dyDescent="0.25">
      <c r="A285" s="12"/>
      <c r="B285" s="11" t="s">
        <v>581</v>
      </c>
      <c r="C285" s="11"/>
      <c r="D285" s="11"/>
      <c r="E285" s="11"/>
      <c r="F285" s="11"/>
      <c r="G285" s="11"/>
      <c r="H285" s="11"/>
      <c r="I285" s="11"/>
      <c r="J285" s="11"/>
      <c r="K285" s="11"/>
      <c r="L285" s="11"/>
      <c r="M285" s="11"/>
      <c r="N285" s="11"/>
      <c r="O285" s="11"/>
      <c r="P285" s="11"/>
      <c r="Q285" s="11"/>
      <c r="R285" s="11"/>
      <c r="S285" s="11"/>
      <c r="T285" s="11"/>
      <c r="U285" s="11"/>
      <c r="V285" s="11"/>
    </row>
    <row r="286" spans="1:22"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ht="15" customHeight="1" x14ac:dyDescent="0.25">
      <c r="A287" s="12"/>
      <c r="B287" s="11" t="s">
        <v>582</v>
      </c>
      <c r="C287" s="11"/>
      <c r="D287" s="11"/>
      <c r="E287" s="11"/>
      <c r="F287" s="11"/>
      <c r="G287" s="11"/>
      <c r="H287" s="11"/>
      <c r="I287" s="11"/>
      <c r="J287" s="11"/>
      <c r="K287" s="11"/>
      <c r="L287" s="11"/>
      <c r="M287" s="11"/>
      <c r="N287" s="11"/>
      <c r="O287" s="11"/>
      <c r="P287" s="11"/>
      <c r="Q287" s="11"/>
      <c r="R287" s="11"/>
      <c r="S287" s="11"/>
      <c r="T287" s="11"/>
      <c r="U287" s="11"/>
      <c r="V287" s="11"/>
    </row>
  </sheetData>
  <mergeCells count="254">
    <mergeCell ref="B287:V287"/>
    <mergeCell ref="B281:V281"/>
    <mergeCell ref="B282:V282"/>
    <mergeCell ref="B283:V283"/>
    <mergeCell ref="B284:V284"/>
    <mergeCell ref="B285:V285"/>
    <mergeCell ref="B286:V286"/>
    <mergeCell ref="B275:V275"/>
    <mergeCell ref="B276:V276"/>
    <mergeCell ref="B277:V277"/>
    <mergeCell ref="B278:V278"/>
    <mergeCell ref="B279:V279"/>
    <mergeCell ref="B280:V280"/>
    <mergeCell ref="B268:V268"/>
    <mergeCell ref="B269:V269"/>
    <mergeCell ref="B270:V270"/>
    <mergeCell ref="B272:V272"/>
    <mergeCell ref="B273:V273"/>
    <mergeCell ref="B274:V274"/>
    <mergeCell ref="B260:V260"/>
    <mergeCell ref="B262:V262"/>
    <mergeCell ref="B263:V263"/>
    <mergeCell ref="B264:V264"/>
    <mergeCell ref="B265:V265"/>
    <mergeCell ref="B266:V266"/>
    <mergeCell ref="B252:V252"/>
    <mergeCell ref="B254:V254"/>
    <mergeCell ref="B255:V255"/>
    <mergeCell ref="B256:V256"/>
    <mergeCell ref="B258:V258"/>
    <mergeCell ref="B259:V259"/>
    <mergeCell ref="B246:V246"/>
    <mergeCell ref="B247:V247"/>
    <mergeCell ref="B248:V248"/>
    <mergeCell ref="B249:V249"/>
    <mergeCell ref="B250:V250"/>
    <mergeCell ref="B251:V251"/>
    <mergeCell ref="B240:V240"/>
    <mergeCell ref="B241:V241"/>
    <mergeCell ref="B242:V242"/>
    <mergeCell ref="B243:V243"/>
    <mergeCell ref="B244:V244"/>
    <mergeCell ref="B245:V245"/>
    <mergeCell ref="B234:V234"/>
    <mergeCell ref="B235:V235"/>
    <mergeCell ref="B236:V236"/>
    <mergeCell ref="B237:V237"/>
    <mergeCell ref="B238:V238"/>
    <mergeCell ref="B239:V239"/>
    <mergeCell ref="B228:V228"/>
    <mergeCell ref="B229:V229"/>
    <mergeCell ref="B230:V230"/>
    <mergeCell ref="B231:V231"/>
    <mergeCell ref="B232:V232"/>
    <mergeCell ref="B233:V233"/>
    <mergeCell ref="B222:V222"/>
    <mergeCell ref="B223:V223"/>
    <mergeCell ref="B224:V224"/>
    <mergeCell ref="B225:V225"/>
    <mergeCell ref="B226:V226"/>
    <mergeCell ref="B227:V227"/>
    <mergeCell ref="B216:V216"/>
    <mergeCell ref="B217:V217"/>
    <mergeCell ref="B218:V218"/>
    <mergeCell ref="B219:V219"/>
    <mergeCell ref="B220:V220"/>
    <mergeCell ref="B221:V221"/>
    <mergeCell ref="B210:V210"/>
    <mergeCell ref="B211:V211"/>
    <mergeCell ref="B212:V212"/>
    <mergeCell ref="B213:V213"/>
    <mergeCell ref="B214:V214"/>
    <mergeCell ref="B215:V215"/>
    <mergeCell ref="B204:V204"/>
    <mergeCell ref="B205:V205"/>
    <mergeCell ref="B206:V206"/>
    <mergeCell ref="B207:V207"/>
    <mergeCell ref="B208:V208"/>
    <mergeCell ref="B209:V209"/>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2:V172"/>
    <mergeCell ref="B173:V173"/>
    <mergeCell ref="B174:V174"/>
    <mergeCell ref="B175:V175"/>
    <mergeCell ref="B176:V176"/>
    <mergeCell ref="B178:V178"/>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3:V123"/>
    <mergeCell ref="B124:V124"/>
    <mergeCell ref="B126:V126"/>
    <mergeCell ref="B127:V127"/>
    <mergeCell ref="B128:V128"/>
    <mergeCell ref="B129:V129"/>
    <mergeCell ref="B114:V114"/>
    <mergeCell ref="B116:V116"/>
    <mergeCell ref="B118:V118"/>
    <mergeCell ref="B120:V120"/>
    <mergeCell ref="B121:V121"/>
    <mergeCell ref="B122:V122"/>
    <mergeCell ref="B107:V107"/>
    <mergeCell ref="B108:V108"/>
    <mergeCell ref="B109:V109"/>
    <mergeCell ref="B110:V110"/>
    <mergeCell ref="B112:V112"/>
    <mergeCell ref="B113:V113"/>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8:V8"/>
    <mergeCell ref="B34:V34"/>
    <mergeCell ref="B38:V38"/>
    <mergeCell ref="B39:V39"/>
    <mergeCell ref="B51:V51"/>
    <mergeCell ref="B52:V52"/>
    <mergeCell ref="B40:E40"/>
    <mergeCell ref="D41:E41"/>
    <mergeCell ref="A1:A2"/>
    <mergeCell ref="B1:V1"/>
    <mergeCell ref="B2:V2"/>
    <mergeCell ref="B3:V3"/>
    <mergeCell ref="A4:A287"/>
    <mergeCell ref="B4:V4"/>
    <mergeCell ref="B6:V6"/>
    <mergeCell ref="B7:V7"/>
    <mergeCell ref="H12:I12"/>
    <mergeCell ref="L12:M12"/>
    <mergeCell ref="P12:Q12"/>
    <mergeCell ref="T12:U12"/>
    <mergeCell ref="H13:I13"/>
    <mergeCell ref="L13:M13"/>
    <mergeCell ref="P13:Q13"/>
    <mergeCell ref="T13:U13"/>
    <mergeCell ref="H9:U9"/>
    <mergeCell ref="H10:Q10"/>
    <mergeCell ref="T10:U10"/>
    <mergeCell ref="B11:C11"/>
    <mergeCell ref="H11:M11"/>
    <mergeCell ref="P11:Q11"/>
    <mergeCell ref="T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36.5703125" bestFit="1" customWidth="1"/>
    <col min="5" max="5" width="15.28515625" customWidth="1"/>
    <col min="6" max="7" width="18.5703125" customWidth="1"/>
    <col min="8" max="8" width="4" customWidth="1"/>
    <col min="9" max="9" width="15.28515625" customWidth="1"/>
    <col min="10" max="11" width="18.5703125" customWidth="1"/>
    <col min="12" max="12" width="4" customWidth="1"/>
    <col min="13" max="13" width="21.140625" customWidth="1"/>
    <col min="14" max="15" width="18.5703125" customWidth="1"/>
    <col min="16" max="16" width="4" customWidth="1"/>
    <col min="17" max="17" width="21.140625" customWidth="1"/>
    <col min="18" max="18" width="18.57031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4</v>
      </c>
      <c r="B3" s="11" t="s">
        <v>5</v>
      </c>
      <c r="C3" s="11"/>
      <c r="D3" s="11"/>
      <c r="E3" s="11"/>
      <c r="F3" s="11"/>
      <c r="G3" s="11"/>
      <c r="H3" s="11"/>
      <c r="I3" s="11"/>
      <c r="J3" s="11"/>
      <c r="K3" s="11"/>
      <c r="L3" s="11"/>
      <c r="M3" s="11"/>
      <c r="N3" s="11"/>
      <c r="O3" s="11"/>
      <c r="P3" s="11"/>
      <c r="Q3" s="11"/>
      <c r="R3" s="11"/>
    </row>
    <row r="4" spans="1:18" ht="15" customHeight="1" x14ac:dyDescent="0.25">
      <c r="A4" s="12" t="s">
        <v>583</v>
      </c>
      <c r="B4" s="11" t="s">
        <v>5</v>
      </c>
      <c r="C4" s="11"/>
      <c r="D4" s="11"/>
      <c r="E4" s="11"/>
      <c r="F4" s="11"/>
      <c r="G4" s="11"/>
      <c r="H4" s="11"/>
      <c r="I4" s="11"/>
      <c r="J4" s="11"/>
      <c r="K4" s="11"/>
      <c r="L4" s="11"/>
      <c r="M4" s="11"/>
      <c r="N4" s="11"/>
      <c r="O4" s="11"/>
      <c r="P4" s="11"/>
      <c r="Q4" s="11"/>
      <c r="R4" s="11"/>
    </row>
    <row r="5" spans="1:18" x14ac:dyDescent="0.25">
      <c r="A5" s="12"/>
      <c r="B5" s="4">
        <v>6</v>
      </c>
      <c r="C5" s="4" t="s">
        <v>583</v>
      </c>
    </row>
    <row r="6" spans="1:18" x14ac:dyDescent="0.25">
      <c r="A6" s="12"/>
      <c r="B6" s="11"/>
      <c r="C6" s="11"/>
      <c r="D6" s="11"/>
      <c r="E6" s="11"/>
      <c r="F6" s="11"/>
      <c r="G6" s="11"/>
      <c r="H6" s="11"/>
      <c r="I6" s="11"/>
      <c r="J6" s="11"/>
      <c r="K6" s="11"/>
      <c r="L6" s="11"/>
      <c r="M6" s="11"/>
      <c r="N6" s="11"/>
      <c r="O6" s="11"/>
      <c r="P6" s="11"/>
      <c r="Q6" s="11"/>
      <c r="R6" s="11"/>
    </row>
    <row r="7" spans="1:18" ht="60" customHeight="1" x14ac:dyDescent="0.25">
      <c r="A7" s="12"/>
      <c r="B7" s="11" t="s">
        <v>58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586</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
      <c r="C11" s="2"/>
      <c r="D11" s="86" t="s">
        <v>587</v>
      </c>
      <c r="E11" s="86"/>
      <c r="F11" s="76"/>
      <c r="G11" s="75"/>
      <c r="H11" s="86" t="s">
        <v>588</v>
      </c>
      <c r="I11" s="86"/>
      <c r="J11" s="76"/>
      <c r="K11" s="75"/>
      <c r="L11" s="86" t="s">
        <v>589</v>
      </c>
      <c r="M11" s="86"/>
      <c r="N11" s="17"/>
    </row>
    <row r="12" spans="1:18" ht="15.75" thickTop="1" x14ac:dyDescent="0.25">
      <c r="A12" s="12"/>
      <c r="B12" s="2" t="s">
        <v>590</v>
      </c>
      <c r="C12" s="77"/>
      <c r="D12" s="87"/>
      <c r="E12" s="87"/>
      <c r="F12" s="79"/>
      <c r="G12" s="78"/>
      <c r="H12" s="87"/>
      <c r="I12" s="87"/>
      <c r="J12" s="79"/>
      <c r="K12" s="78"/>
      <c r="L12" s="87"/>
      <c r="M12" s="87"/>
      <c r="N12" s="18"/>
    </row>
    <row r="13" spans="1:18" ht="30" x14ac:dyDescent="0.25">
      <c r="A13" s="12"/>
      <c r="B13" s="80" t="s">
        <v>591</v>
      </c>
      <c r="C13" s="24"/>
      <c r="D13" s="81"/>
      <c r="E13" s="81" t="s">
        <v>210</v>
      </c>
      <c r="F13" s="82"/>
      <c r="G13" s="81"/>
      <c r="H13" s="81"/>
      <c r="I13" s="81">
        <v>725</v>
      </c>
      <c r="J13" s="82"/>
      <c r="K13" s="81"/>
      <c r="L13" s="81"/>
      <c r="M13" s="81" t="s">
        <v>210</v>
      </c>
      <c r="N13" s="23"/>
    </row>
    <row r="14" spans="1:18" ht="30" x14ac:dyDescent="0.25">
      <c r="A14" s="12"/>
      <c r="B14" s="83" t="s">
        <v>592</v>
      </c>
      <c r="C14" s="30"/>
      <c r="D14" s="84"/>
      <c r="E14" s="84" t="s">
        <v>210</v>
      </c>
      <c r="F14" s="85"/>
      <c r="G14" s="84"/>
      <c r="H14" s="84"/>
      <c r="I14" s="84">
        <v>497</v>
      </c>
      <c r="J14" s="85"/>
      <c r="K14" s="84"/>
      <c r="L14" s="84"/>
      <c r="M14" s="84" t="s">
        <v>210</v>
      </c>
      <c r="N14" s="29"/>
    </row>
    <row r="15" spans="1:18" x14ac:dyDescent="0.25">
      <c r="A15" s="12"/>
      <c r="B15" s="19" t="s">
        <v>593</v>
      </c>
      <c r="C15" s="24"/>
      <c r="D15" s="81"/>
      <c r="E15" s="81"/>
      <c r="F15" s="82"/>
      <c r="G15" s="81"/>
      <c r="H15" s="81"/>
      <c r="I15" s="81"/>
      <c r="J15" s="82"/>
      <c r="K15" s="81"/>
      <c r="L15" s="81"/>
      <c r="M15" s="81"/>
      <c r="N15" s="23"/>
    </row>
    <row r="16" spans="1:18" ht="30" x14ac:dyDescent="0.25">
      <c r="A16" s="12"/>
      <c r="B16" s="83" t="s">
        <v>591</v>
      </c>
      <c r="C16" s="30"/>
      <c r="D16" s="84"/>
      <c r="E16" s="84" t="s">
        <v>210</v>
      </c>
      <c r="F16" s="85"/>
      <c r="G16" s="84"/>
      <c r="H16" s="84"/>
      <c r="I16" s="84">
        <v>637</v>
      </c>
      <c r="J16" s="85"/>
      <c r="K16" s="84"/>
      <c r="L16" s="84"/>
      <c r="M16" s="84" t="s">
        <v>210</v>
      </c>
      <c r="N16" s="29"/>
    </row>
    <row r="17" spans="1:18" ht="30" x14ac:dyDescent="0.25">
      <c r="A17" s="12"/>
      <c r="B17" s="80" t="s">
        <v>592</v>
      </c>
      <c r="C17" s="24"/>
      <c r="D17" s="81"/>
      <c r="E17" s="81" t="s">
        <v>210</v>
      </c>
      <c r="F17" s="82"/>
      <c r="G17" s="81"/>
      <c r="H17" s="81"/>
      <c r="I17" s="81">
        <v>450</v>
      </c>
      <c r="J17" s="82"/>
      <c r="K17" s="81"/>
      <c r="L17" s="81"/>
      <c r="M17" s="81" t="s">
        <v>210</v>
      </c>
      <c r="N17" s="23"/>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594</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4"/>
      <c r="C21" s="54" t="s">
        <v>276</v>
      </c>
      <c r="D21" s="54"/>
      <c r="E21" s="54"/>
      <c r="F21" s="54"/>
      <c r="G21" s="54"/>
      <c r="H21" s="54"/>
      <c r="I21" s="54"/>
      <c r="J21" s="54"/>
      <c r="K21" s="54"/>
      <c r="L21" s="54"/>
      <c r="M21" s="54"/>
      <c r="N21" s="54"/>
      <c r="O21" s="54"/>
      <c r="P21" s="54"/>
      <c r="Q21" s="54"/>
      <c r="R21" s="18"/>
    </row>
    <row r="22" spans="1:18" ht="16.5" thickTop="1" thickBot="1" x14ac:dyDescent="0.3">
      <c r="A22" s="12"/>
      <c r="B22" s="4"/>
      <c r="C22" s="55">
        <v>2013</v>
      </c>
      <c r="D22" s="55"/>
      <c r="E22" s="55"/>
      <c r="F22" s="55"/>
      <c r="G22" s="55"/>
      <c r="H22" s="55"/>
      <c r="I22" s="55"/>
      <c r="J22" s="18"/>
      <c r="K22" s="55">
        <v>2012</v>
      </c>
      <c r="L22" s="55"/>
      <c r="M22" s="55"/>
      <c r="N22" s="55"/>
      <c r="O22" s="55"/>
      <c r="P22" s="55"/>
      <c r="Q22" s="55"/>
      <c r="R22" s="18"/>
    </row>
    <row r="23" spans="1:18" ht="15.75" thickTop="1" x14ac:dyDescent="0.25">
      <c r="A23" s="12"/>
      <c r="B23" s="11"/>
      <c r="C23" s="38" t="s">
        <v>595</v>
      </c>
      <c r="D23" s="38"/>
      <c r="E23" s="38"/>
      <c r="F23" s="88"/>
      <c r="G23" s="38" t="s">
        <v>597</v>
      </c>
      <c r="H23" s="38"/>
      <c r="I23" s="38"/>
      <c r="J23" s="49"/>
      <c r="K23" s="38" t="s">
        <v>595</v>
      </c>
      <c r="L23" s="38"/>
      <c r="M23" s="38"/>
      <c r="N23" s="88"/>
      <c r="O23" s="38" t="s">
        <v>597</v>
      </c>
      <c r="P23" s="38"/>
      <c r="Q23" s="38"/>
      <c r="R23" s="49"/>
    </row>
    <row r="24" spans="1:18" ht="15.75" thickBot="1" x14ac:dyDescent="0.3">
      <c r="A24" s="12"/>
      <c r="B24" s="11"/>
      <c r="C24" s="54" t="s">
        <v>596</v>
      </c>
      <c r="D24" s="54"/>
      <c r="E24" s="54"/>
      <c r="F24" s="49"/>
      <c r="G24" s="54" t="s">
        <v>598</v>
      </c>
      <c r="H24" s="54"/>
      <c r="I24" s="54"/>
      <c r="J24" s="49"/>
      <c r="K24" s="54" t="s">
        <v>596</v>
      </c>
      <c r="L24" s="54"/>
      <c r="M24" s="54"/>
      <c r="N24" s="49"/>
      <c r="O24" s="54" t="s">
        <v>598</v>
      </c>
      <c r="P24" s="54"/>
      <c r="Q24" s="54"/>
      <c r="R24" s="49"/>
    </row>
    <row r="25" spans="1:18" ht="15.75" thickTop="1" x14ac:dyDescent="0.25">
      <c r="A25" s="12"/>
      <c r="B25" s="2" t="s">
        <v>599</v>
      </c>
      <c r="C25" s="38"/>
      <c r="D25" s="38"/>
      <c r="E25" s="38"/>
      <c r="F25" s="18"/>
      <c r="G25" s="38"/>
      <c r="H25" s="38"/>
      <c r="I25" s="38"/>
      <c r="J25" s="18"/>
      <c r="K25" s="38"/>
      <c r="L25" s="38"/>
      <c r="M25" s="38"/>
      <c r="N25" s="18"/>
      <c r="O25" s="38"/>
      <c r="P25" s="38"/>
      <c r="Q25" s="38"/>
      <c r="R25" s="18"/>
    </row>
    <row r="26" spans="1:18" x14ac:dyDescent="0.25">
      <c r="A26" s="12"/>
      <c r="B26" s="2"/>
      <c r="C26" s="11"/>
      <c r="D26" s="11"/>
      <c r="E26" s="11"/>
      <c r="F26" s="18"/>
      <c r="G26" s="11"/>
      <c r="H26" s="11"/>
      <c r="I26" s="11"/>
      <c r="J26" s="18"/>
      <c r="K26" s="11"/>
      <c r="L26" s="11"/>
      <c r="M26" s="11"/>
      <c r="N26" s="18"/>
      <c r="O26" s="11"/>
      <c r="P26" s="11"/>
      <c r="Q26" s="11"/>
      <c r="R26" s="18"/>
    </row>
    <row r="27" spans="1:18" x14ac:dyDescent="0.25">
      <c r="A27" s="12"/>
      <c r="B27" s="19" t="s">
        <v>34</v>
      </c>
      <c r="C27" s="24"/>
      <c r="D27" s="21" t="s">
        <v>256</v>
      </c>
      <c r="E27" s="22">
        <v>72625</v>
      </c>
      <c r="F27" s="23"/>
      <c r="G27" s="24"/>
      <c r="H27" s="21" t="s">
        <v>256</v>
      </c>
      <c r="I27" s="22">
        <v>72625</v>
      </c>
      <c r="J27" s="23"/>
      <c r="K27" s="24"/>
      <c r="L27" s="21" t="s">
        <v>256</v>
      </c>
      <c r="M27" s="22">
        <v>222215</v>
      </c>
      <c r="N27" s="23"/>
      <c r="O27" s="24"/>
      <c r="P27" s="21" t="s">
        <v>256</v>
      </c>
      <c r="Q27" s="22">
        <v>222215</v>
      </c>
      <c r="R27" s="23"/>
    </row>
    <row r="28" spans="1:18" ht="30" x14ac:dyDescent="0.25">
      <c r="A28" s="12"/>
      <c r="B28" s="25" t="s">
        <v>600</v>
      </c>
      <c r="C28" s="30"/>
      <c r="D28" s="27"/>
      <c r="E28" s="28">
        <v>13595</v>
      </c>
      <c r="F28" s="29"/>
      <c r="G28" s="30"/>
      <c r="H28" s="27"/>
      <c r="I28" s="28">
        <v>13595</v>
      </c>
      <c r="J28" s="29"/>
      <c r="K28" s="30"/>
      <c r="L28" s="27"/>
      <c r="M28" s="28">
        <v>7432</v>
      </c>
      <c r="N28" s="29"/>
      <c r="O28" s="30"/>
      <c r="P28" s="27"/>
      <c r="Q28" s="28">
        <v>7432</v>
      </c>
      <c r="R28" s="29"/>
    </row>
    <row r="29" spans="1:18" x14ac:dyDescent="0.25">
      <c r="A29" s="12"/>
      <c r="B29" s="19"/>
      <c r="C29" s="24"/>
      <c r="D29" s="21"/>
      <c r="E29" s="24"/>
      <c r="F29" s="23"/>
      <c r="G29" s="24"/>
      <c r="H29" s="21"/>
      <c r="I29" s="24"/>
      <c r="J29" s="23"/>
      <c r="K29" s="24"/>
      <c r="L29" s="21"/>
      <c r="M29" s="24"/>
      <c r="N29" s="23"/>
      <c r="O29" s="24"/>
      <c r="P29" s="21"/>
      <c r="Q29" s="24"/>
      <c r="R29" s="23"/>
    </row>
    <row r="30" spans="1:18" x14ac:dyDescent="0.25">
      <c r="A30" s="12"/>
      <c r="B30" s="25" t="s">
        <v>601</v>
      </c>
      <c r="C30" s="30"/>
      <c r="D30" s="27"/>
      <c r="E30" s="30"/>
      <c r="F30" s="29"/>
      <c r="G30" s="30"/>
      <c r="H30" s="27"/>
      <c r="I30" s="30"/>
      <c r="J30" s="29"/>
      <c r="K30" s="30"/>
      <c r="L30" s="27"/>
      <c r="M30" s="30"/>
      <c r="N30" s="29"/>
      <c r="O30" s="30"/>
      <c r="P30" s="27"/>
      <c r="Q30" s="30"/>
      <c r="R30" s="29"/>
    </row>
    <row r="31" spans="1:18" x14ac:dyDescent="0.25">
      <c r="A31" s="12"/>
      <c r="B31" s="19"/>
      <c r="C31" s="24"/>
      <c r="D31" s="21"/>
      <c r="E31" s="24"/>
      <c r="F31" s="23"/>
      <c r="G31" s="24"/>
      <c r="H31" s="21"/>
      <c r="I31" s="24"/>
      <c r="J31" s="23"/>
      <c r="K31" s="24"/>
      <c r="L31" s="21"/>
      <c r="M31" s="24"/>
      <c r="N31" s="23"/>
      <c r="O31" s="24"/>
      <c r="P31" s="21"/>
      <c r="Q31" s="24"/>
      <c r="R31" s="23"/>
    </row>
    <row r="32" spans="1:18" x14ac:dyDescent="0.25">
      <c r="A32" s="12"/>
      <c r="B32" s="25" t="s">
        <v>602</v>
      </c>
      <c r="C32" s="89"/>
      <c r="D32" s="90" t="s">
        <v>256</v>
      </c>
      <c r="E32" s="91">
        <v>498397</v>
      </c>
      <c r="F32" s="92"/>
      <c r="G32" s="89"/>
      <c r="H32" s="90" t="s">
        <v>256</v>
      </c>
      <c r="I32" s="91">
        <v>516397</v>
      </c>
      <c r="J32" s="92"/>
      <c r="K32" s="89"/>
      <c r="L32" s="90" t="s">
        <v>256</v>
      </c>
      <c r="M32" s="89" t="s">
        <v>604</v>
      </c>
      <c r="N32" s="92"/>
      <c r="O32" s="89"/>
      <c r="P32" s="90" t="s">
        <v>256</v>
      </c>
      <c r="Q32" s="89" t="s">
        <v>605</v>
      </c>
      <c r="R32" s="92"/>
    </row>
    <row r="33" spans="1:18" x14ac:dyDescent="0.25">
      <c r="A33" s="12"/>
      <c r="B33" s="25" t="s">
        <v>603</v>
      </c>
      <c r="C33" s="89"/>
      <c r="D33" s="90"/>
      <c r="E33" s="91"/>
      <c r="F33" s="92"/>
      <c r="G33" s="89"/>
      <c r="H33" s="90"/>
      <c r="I33" s="91"/>
      <c r="J33" s="92"/>
      <c r="K33" s="89"/>
      <c r="L33" s="90"/>
      <c r="M33" s="89"/>
      <c r="N33" s="92"/>
      <c r="O33" s="89"/>
      <c r="P33" s="90"/>
      <c r="Q33" s="89"/>
      <c r="R33" s="92"/>
    </row>
    <row r="34" spans="1:18" x14ac:dyDescent="0.25">
      <c r="A34" s="12"/>
      <c r="B34" s="14"/>
      <c r="C34" s="14"/>
      <c r="D34" s="14"/>
      <c r="E34" s="14"/>
      <c r="F34" s="14"/>
      <c r="G34" s="14"/>
      <c r="H34" s="14"/>
      <c r="I34" s="14"/>
      <c r="J34" s="14"/>
      <c r="K34" s="14"/>
      <c r="L34" s="14"/>
      <c r="M34" s="14"/>
      <c r="N34" s="14"/>
      <c r="O34" s="14"/>
      <c r="P34" s="14"/>
      <c r="Q34" s="14"/>
      <c r="R34" s="14"/>
    </row>
    <row r="35" spans="1:18" ht="45" x14ac:dyDescent="0.25">
      <c r="A35" s="12"/>
      <c r="B35" s="4"/>
      <c r="C35" s="4">
        <v>-1</v>
      </c>
      <c r="D35" s="4" t="s">
        <v>606</v>
      </c>
    </row>
    <row r="36" spans="1:18" ht="105" x14ac:dyDescent="0.25">
      <c r="A36" s="12"/>
      <c r="B36" s="4"/>
      <c r="C36" s="4">
        <v>-2</v>
      </c>
      <c r="D36" s="4" t="s">
        <v>607</v>
      </c>
    </row>
    <row r="37" spans="1:18" x14ac:dyDescent="0.25">
      <c r="A37" s="12"/>
      <c r="B37" s="11"/>
      <c r="C37" s="11"/>
      <c r="D37" s="11"/>
      <c r="E37" s="11"/>
      <c r="F37" s="11"/>
      <c r="G37" s="11"/>
      <c r="H37" s="11"/>
      <c r="I37" s="11"/>
      <c r="J37" s="11"/>
      <c r="K37" s="11"/>
      <c r="L37" s="11"/>
      <c r="M37" s="11"/>
      <c r="N37" s="11"/>
      <c r="O37" s="11"/>
      <c r="P37" s="11"/>
      <c r="Q37" s="11"/>
      <c r="R37" s="11"/>
    </row>
    <row r="38" spans="1:18" ht="45" customHeight="1" x14ac:dyDescent="0.25">
      <c r="A38" s="12"/>
      <c r="B38" s="11" t="s">
        <v>608</v>
      </c>
      <c r="C38" s="11"/>
      <c r="D38" s="11"/>
      <c r="E38" s="11"/>
      <c r="F38" s="11"/>
      <c r="G38" s="11"/>
      <c r="H38" s="11"/>
      <c r="I38" s="11"/>
      <c r="J38" s="11"/>
      <c r="K38" s="11"/>
      <c r="L38" s="11"/>
      <c r="M38" s="11"/>
      <c r="N38" s="11"/>
      <c r="O38" s="11"/>
      <c r="P38" s="11"/>
      <c r="Q38" s="11"/>
      <c r="R38" s="11"/>
    </row>
  </sheetData>
  <mergeCells count="63">
    <mergeCell ref="B19:R19"/>
    <mergeCell ref="B20:R20"/>
    <mergeCell ref="B34:R34"/>
    <mergeCell ref="B37:R37"/>
    <mergeCell ref="B38:R38"/>
    <mergeCell ref="B6:R6"/>
    <mergeCell ref="B7:R7"/>
    <mergeCell ref="B8:R8"/>
    <mergeCell ref="B9:R9"/>
    <mergeCell ref="B10:R10"/>
    <mergeCell ref="B18:R18"/>
    <mergeCell ref="O32:O33"/>
    <mergeCell ref="P32:P33"/>
    <mergeCell ref="Q32:Q33"/>
    <mergeCell ref="R32:R33"/>
    <mergeCell ref="A1:A2"/>
    <mergeCell ref="B1:R1"/>
    <mergeCell ref="B2:R2"/>
    <mergeCell ref="B3:R3"/>
    <mergeCell ref="A4:A38"/>
    <mergeCell ref="B4:R4"/>
    <mergeCell ref="I32:I33"/>
    <mergeCell ref="J32:J33"/>
    <mergeCell ref="K32:K33"/>
    <mergeCell ref="L32:L33"/>
    <mergeCell ref="M32:M33"/>
    <mergeCell ref="N32:N33"/>
    <mergeCell ref="C32:C33"/>
    <mergeCell ref="D32:D33"/>
    <mergeCell ref="E32:E33"/>
    <mergeCell ref="F32:F33"/>
    <mergeCell ref="G32:G33"/>
    <mergeCell ref="H32:H33"/>
    <mergeCell ref="C25:E25"/>
    <mergeCell ref="G25:I25"/>
    <mergeCell ref="K25:M25"/>
    <mergeCell ref="O25:Q25"/>
    <mergeCell ref="C26:E26"/>
    <mergeCell ref="G26:I26"/>
    <mergeCell ref="K26:M26"/>
    <mergeCell ref="O26:Q26"/>
    <mergeCell ref="K23:M23"/>
    <mergeCell ref="K24:M24"/>
    <mergeCell ref="N23:N24"/>
    <mergeCell ref="O23:Q23"/>
    <mergeCell ref="O24:Q24"/>
    <mergeCell ref="R23:R24"/>
    <mergeCell ref="C21:Q21"/>
    <mergeCell ref="C22:I22"/>
    <mergeCell ref="K22:Q22"/>
    <mergeCell ref="B23:B24"/>
    <mergeCell ref="C23:E23"/>
    <mergeCell ref="C24:E24"/>
    <mergeCell ref="F23:F24"/>
    <mergeCell ref="G23:I23"/>
    <mergeCell ref="G24:I24"/>
    <mergeCell ref="J23:J24"/>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5.42578125" customWidth="1"/>
    <col min="5" max="5" width="16.42578125" customWidth="1"/>
    <col min="6" max="7" width="19.85546875" customWidth="1"/>
    <col min="8" max="8" width="6.42578125" customWidth="1"/>
    <col min="9" max="9" width="19" customWidth="1"/>
    <col min="10" max="10" width="19.85546875"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0</v>
      </c>
      <c r="B3" s="11" t="s">
        <v>5</v>
      </c>
      <c r="C3" s="11"/>
      <c r="D3" s="11"/>
      <c r="E3" s="11"/>
      <c r="F3" s="11"/>
      <c r="G3" s="11"/>
      <c r="H3" s="11"/>
      <c r="I3" s="11"/>
      <c r="J3" s="11"/>
    </row>
    <row r="4" spans="1:10" ht="15" customHeight="1" x14ac:dyDescent="0.25">
      <c r="A4" s="12" t="s">
        <v>609</v>
      </c>
      <c r="B4" s="11" t="s">
        <v>5</v>
      </c>
      <c r="C4" s="11"/>
      <c r="D4" s="11"/>
      <c r="E4" s="11"/>
      <c r="F4" s="11"/>
      <c r="G4" s="11"/>
      <c r="H4" s="11"/>
      <c r="I4" s="11"/>
      <c r="J4" s="11"/>
    </row>
    <row r="5" spans="1:10" ht="30" x14ac:dyDescent="0.25">
      <c r="A5" s="12"/>
      <c r="B5" s="4">
        <v>7</v>
      </c>
      <c r="C5" s="4" t="s">
        <v>609</v>
      </c>
    </row>
    <row r="6" spans="1:10" x14ac:dyDescent="0.25">
      <c r="A6" s="12"/>
      <c r="B6" s="11"/>
      <c r="C6" s="11"/>
      <c r="D6" s="11"/>
      <c r="E6" s="11"/>
      <c r="F6" s="11"/>
      <c r="G6" s="11"/>
      <c r="H6" s="11"/>
      <c r="I6" s="11"/>
      <c r="J6" s="11"/>
    </row>
    <row r="7" spans="1:10" ht="15" customHeight="1" x14ac:dyDescent="0.25">
      <c r="A7" s="12"/>
      <c r="B7" s="11" t="s">
        <v>61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54" t="s">
        <v>456</v>
      </c>
      <c r="E9" s="54"/>
      <c r="F9" s="54"/>
      <c r="G9" s="54"/>
      <c r="H9" s="54"/>
      <c r="I9" s="54"/>
      <c r="J9" s="18"/>
    </row>
    <row r="10" spans="1:10" ht="16.5" thickTop="1" thickBot="1" x14ac:dyDescent="0.3">
      <c r="A10" s="12"/>
      <c r="B10" s="4"/>
      <c r="C10" s="4"/>
      <c r="D10" s="55" t="s">
        <v>612</v>
      </c>
      <c r="E10" s="55"/>
      <c r="F10" s="18"/>
      <c r="G10" s="4"/>
      <c r="H10" s="55" t="s">
        <v>613</v>
      </c>
      <c r="I10" s="55"/>
      <c r="J10" s="18"/>
    </row>
    <row r="11" spans="1:10" ht="30.75" thickTop="1" x14ac:dyDescent="0.25">
      <c r="A11" s="12"/>
      <c r="B11" s="2" t="s">
        <v>614</v>
      </c>
      <c r="C11" s="2"/>
      <c r="D11" s="45"/>
      <c r="E11" s="45"/>
      <c r="F11" s="17"/>
      <c r="G11" s="2"/>
      <c r="H11" s="45"/>
      <c r="I11" s="45"/>
      <c r="J11" s="17"/>
    </row>
    <row r="12" spans="1:10" x14ac:dyDescent="0.25">
      <c r="A12" s="12"/>
      <c r="B12" s="19" t="s">
        <v>615</v>
      </c>
      <c r="C12" s="19"/>
      <c r="D12" s="47" t="s">
        <v>256</v>
      </c>
      <c r="E12" s="56">
        <v>725</v>
      </c>
      <c r="F12" s="44"/>
      <c r="G12" s="19"/>
      <c r="H12" s="47" t="s">
        <v>256</v>
      </c>
      <c r="I12" s="56">
        <v>637</v>
      </c>
      <c r="J12" s="44"/>
    </row>
    <row r="13" spans="1:10" ht="15.75" thickBot="1" x14ac:dyDescent="0.3">
      <c r="A13" s="12"/>
      <c r="B13" s="25" t="s">
        <v>616</v>
      </c>
      <c r="C13" s="25"/>
      <c r="D13" s="39"/>
      <c r="E13" s="60">
        <v>385</v>
      </c>
      <c r="F13" s="41"/>
      <c r="G13" s="25"/>
      <c r="H13" s="39"/>
      <c r="I13" s="60">
        <v>464</v>
      </c>
      <c r="J13" s="41"/>
    </row>
    <row r="14" spans="1:10" ht="16.5" thickTop="1" thickBot="1" x14ac:dyDescent="0.3">
      <c r="A14" s="12"/>
      <c r="B14" s="19"/>
      <c r="C14" s="19"/>
      <c r="D14" s="42" t="s">
        <v>256</v>
      </c>
      <c r="E14" s="43">
        <v>1110</v>
      </c>
      <c r="F14" s="44"/>
      <c r="G14" s="19"/>
      <c r="H14" s="42" t="s">
        <v>256</v>
      </c>
      <c r="I14" s="43">
        <v>1101</v>
      </c>
      <c r="J14" s="44"/>
    </row>
    <row r="15" spans="1:10" ht="15.75" thickTop="1" x14ac:dyDescent="0.25">
      <c r="A15" s="12"/>
      <c r="B15" s="11"/>
      <c r="C15" s="11"/>
      <c r="D15" s="11"/>
      <c r="E15" s="11"/>
      <c r="F15" s="11"/>
      <c r="G15" s="11"/>
      <c r="H15" s="11"/>
      <c r="I15" s="11"/>
      <c r="J15" s="11"/>
    </row>
    <row r="16" spans="1:10" ht="15.75" thickBot="1" x14ac:dyDescent="0.3">
      <c r="A16" s="12"/>
      <c r="B16" s="4"/>
      <c r="C16" s="4"/>
      <c r="D16" s="54" t="s">
        <v>457</v>
      </c>
      <c r="E16" s="54"/>
      <c r="F16" s="54"/>
      <c r="G16" s="54"/>
      <c r="H16" s="54"/>
      <c r="I16" s="54"/>
      <c r="J16" s="18"/>
    </row>
    <row r="17" spans="1:10" ht="16.5" thickTop="1" thickBot="1" x14ac:dyDescent="0.3">
      <c r="A17" s="12"/>
      <c r="B17" s="4"/>
      <c r="C17" s="4"/>
      <c r="D17" s="55" t="s">
        <v>612</v>
      </c>
      <c r="E17" s="55"/>
      <c r="F17" s="18"/>
      <c r="G17" s="4"/>
      <c r="H17" s="55" t="s">
        <v>613</v>
      </c>
      <c r="I17" s="55"/>
      <c r="J17" s="18"/>
    </row>
    <row r="18" spans="1:10" ht="30.75" thickTop="1" x14ac:dyDescent="0.25">
      <c r="A18" s="12"/>
      <c r="B18" s="2" t="s">
        <v>614</v>
      </c>
      <c r="C18" s="2"/>
      <c r="D18" s="45"/>
      <c r="E18" s="45"/>
      <c r="F18" s="17"/>
      <c r="G18" s="2"/>
      <c r="H18" s="45"/>
      <c r="I18" s="45"/>
      <c r="J18" s="17"/>
    </row>
    <row r="19" spans="1:10" x14ac:dyDescent="0.25">
      <c r="A19" s="12"/>
      <c r="B19" s="19" t="s">
        <v>615</v>
      </c>
      <c r="C19" s="19"/>
      <c r="D19" s="47" t="s">
        <v>256</v>
      </c>
      <c r="E19" s="56">
        <v>722</v>
      </c>
      <c r="F19" s="44"/>
      <c r="G19" s="19"/>
      <c r="H19" s="47" t="s">
        <v>256</v>
      </c>
      <c r="I19" s="66">
        <v>1235</v>
      </c>
      <c r="J19" s="44"/>
    </row>
    <row r="20" spans="1:10" ht="15.75" thickBot="1" x14ac:dyDescent="0.3">
      <c r="A20" s="12"/>
      <c r="B20" s="25" t="s">
        <v>616</v>
      </c>
      <c r="C20" s="25"/>
      <c r="D20" s="39"/>
      <c r="E20" s="60">
        <v>348</v>
      </c>
      <c r="F20" s="41"/>
      <c r="G20" s="25"/>
      <c r="H20" s="39"/>
      <c r="I20" s="60">
        <v>791</v>
      </c>
      <c r="J20" s="41"/>
    </row>
    <row r="21" spans="1:10" ht="16.5" thickTop="1" thickBot="1" x14ac:dyDescent="0.3">
      <c r="A21" s="12"/>
      <c r="B21" s="19"/>
      <c r="C21" s="19"/>
      <c r="D21" s="42" t="s">
        <v>256</v>
      </c>
      <c r="E21" s="43">
        <v>1070</v>
      </c>
      <c r="F21" s="44"/>
      <c r="G21" s="19"/>
      <c r="H21" s="42" t="s">
        <v>256</v>
      </c>
      <c r="I21" s="43">
        <v>2026</v>
      </c>
      <c r="J21" s="44"/>
    </row>
    <row r="22" spans="1:10" ht="15.75" thickTop="1" x14ac:dyDescent="0.25">
      <c r="A22" s="12"/>
      <c r="B22" s="11"/>
      <c r="C22" s="11"/>
      <c r="D22" s="11"/>
      <c r="E22" s="11"/>
      <c r="F22" s="11"/>
      <c r="G22" s="11"/>
      <c r="H22" s="11"/>
      <c r="I22" s="11"/>
      <c r="J22" s="11"/>
    </row>
    <row r="23" spans="1:10" ht="30" customHeight="1" x14ac:dyDescent="0.25">
      <c r="A23" s="12"/>
      <c r="B23" s="11" t="s">
        <v>617</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618</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619</v>
      </c>
      <c r="C27" s="11"/>
      <c r="D27" s="11"/>
      <c r="E27" s="11"/>
      <c r="F27" s="11"/>
      <c r="G27" s="11"/>
      <c r="H27" s="11"/>
      <c r="I27" s="11"/>
      <c r="J27" s="11"/>
    </row>
    <row r="28" spans="1:10" x14ac:dyDescent="0.25">
      <c r="A28" s="12"/>
      <c r="B28" s="11"/>
      <c r="C28" s="11"/>
      <c r="D28" s="11"/>
      <c r="E28" s="11"/>
      <c r="F28" s="11"/>
      <c r="G28" s="11"/>
      <c r="H28" s="11"/>
      <c r="I28" s="11"/>
      <c r="J28" s="11"/>
    </row>
    <row r="29" spans="1:10" ht="90" customHeight="1" x14ac:dyDescent="0.25">
      <c r="A29" s="12"/>
      <c r="B29" s="11" t="s">
        <v>620</v>
      </c>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621</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622</v>
      </c>
      <c r="C33" s="11"/>
      <c r="D33" s="11"/>
      <c r="E33" s="11"/>
      <c r="F33" s="11"/>
      <c r="G33" s="11"/>
      <c r="H33" s="11"/>
      <c r="I33" s="11"/>
      <c r="J33" s="11"/>
    </row>
    <row r="34" spans="1:10" x14ac:dyDescent="0.25">
      <c r="A34" s="12"/>
      <c r="B34" s="11"/>
      <c r="C34" s="11"/>
      <c r="D34" s="11"/>
      <c r="E34" s="11"/>
      <c r="F34" s="11"/>
      <c r="G34" s="11"/>
      <c r="H34" s="11"/>
      <c r="I34" s="11"/>
      <c r="J34" s="11"/>
    </row>
    <row r="35" spans="1:10" ht="45" customHeight="1" x14ac:dyDescent="0.25">
      <c r="A35" s="12"/>
      <c r="B35" s="11" t="s">
        <v>623</v>
      </c>
      <c r="C35" s="11"/>
      <c r="D35" s="11"/>
      <c r="E35" s="11"/>
      <c r="F35" s="11"/>
      <c r="G35" s="11"/>
      <c r="H35" s="11"/>
      <c r="I35" s="11"/>
      <c r="J35" s="11"/>
    </row>
    <row r="36" spans="1:10" x14ac:dyDescent="0.25">
      <c r="A36" s="12"/>
      <c r="B36" s="11"/>
      <c r="C36" s="11"/>
      <c r="D36" s="11"/>
      <c r="E36" s="11"/>
      <c r="F36" s="11"/>
      <c r="G36" s="11"/>
      <c r="H36" s="11"/>
      <c r="I36" s="11"/>
      <c r="J36" s="11"/>
    </row>
    <row r="37" spans="1:10" ht="45" customHeight="1" x14ac:dyDescent="0.25">
      <c r="A37" s="12"/>
      <c r="B37" s="11" t="s">
        <v>624</v>
      </c>
      <c r="C37" s="11"/>
      <c r="D37" s="11"/>
      <c r="E37" s="11"/>
      <c r="F37" s="11"/>
      <c r="G37" s="11"/>
      <c r="H37" s="11"/>
      <c r="I37" s="11"/>
      <c r="J37" s="11"/>
    </row>
    <row r="38" spans="1:10" x14ac:dyDescent="0.25">
      <c r="A38" s="12"/>
      <c r="B38" s="11"/>
      <c r="C38" s="11"/>
      <c r="D38" s="11"/>
      <c r="E38" s="11"/>
      <c r="F38" s="11"/>
      <c r="G38" s="11"/>
      <c r="H38" s="11"/>
      <c r="I38" s="11"/>
      <c r="J38" s="11"/>
    </row>
    <row r="39" spans="1:10" ht="15" customHeight="1" x14ac:dyDescent="0.25">
      <c r="A39" s="12"/>
      <c r="B39" s="11" t="s">
        <v>625</v>
      </c>
      <c r="C39" s="11"/>
      <c r="D39" s="11"/>
      <c r="E39" s="11"/>
      <c r="F39" s="11"/>
      <c r="G39" s="11"/>
      <c r="H39" s="11"/>
      <c r="I39" s="11"/>
      <c r="J39" s="11"/>
    </row>
    <row r="40" spans="1:10" x14ac:dyDescent="0.25">
      <c r="A40" s="12"/>
      <c r="B40" s="11"/>
      <c r="C40" s="11"/>
      <c r="D40" s="11"/>
      <c r="E40" s="11"/>
      <c r="F40" s="11"/>
      <c r="G40" s="11"/>
      <c r="H40" s="11"/>
      <c r="I40" s="11"/>
      <c r="J40" s="11"/>
    </row>
    <row r="41" spans="1:10" ht="15" customHeight="1" x14ac:dyDescent="0.25">
      <c r="A41" s="12"/>
      <c r="B41" s="11" t="s">
        <v>626</v>
      </c>
      <c r="C41" s="11"/>
      <c r="D41" s="11"/>
      <c r="E41" s="11"/>
      <c r="F41" s="11"/>
      <c r="G41" s="11"/>
      <c r="H41" s="11"/>
      <c r="I41" s="11"/>
      <c r="J41" s="11"/>
    </row>
    <row r="42" spans="1:10" x14ac:dyDescent="0.25">
      <c r="A42" s="12"/>
      <c r="B42" s="11"/>
      <c r="C42" s="11"/>
      <c r="D42" s="11"/>
      <c r="E42" s="11"/>
      <c r="F42" s="11"/>
      <c r="G42" s="11"/>
      <c r="H42" s="11"/>
      <c r="I42" s="11"/>
      <c r="J42" s="11"/>
    </row>
    <row r="43" spans="1:10" ht="45" customHeight="1" x14ac:dyDescent="0.25">
      <c r="A43" s="12"/>
      <c r="B43" s="11" t="s">
        <v>627</v>
      </c>
      <c r="C43" s="11"/>
      <c r="D43" s="11"/>
      <c r="E43" s="11"/>
      <c r="F43" s="11"/>
      <c r="G43" s="11"/>
      <c r="H43" s="11"/>
      <c r="I43" s="11"/>
      <c r="J43" s="11"/>
    </row>
  </sheetData>
  <mergeCells count="42">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15:J15"/>
    <mergeCell ref="B22:J22"/>
    <mergeCell ref="B23:J23"/>
    <mergeCell ref="D17:E17"/>
    <mergeCell ref="H17:I17"/>
    <mergeCell ref="D18:E18"/>
    <mergeCell ref="H18:I18"/>
    <mergeCell ref="A1:A2"/>
    <mergeCell ref="B1:J1"/>
    <mergeCell ref="B2:J2"/>
    <mergeCell ref="B3:J3"/>
    <mergeCell ref="A4:A43"/>
    <mergeCell ref="B4:J4"/>
    <mergeCell ref="D9:I9"/>
    <mergeCell ref="D10:E10"/>
    <mergeCell ref="H10:I10"/>
    <mergeCell ref="D11:E11"/>
    <mergeCell ref="H11:I11"/>
    <mergeCell ref="D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10.42578125" customWidth="1"/>
    <col min="3" max="3" width="34.85546875" customWidth="1"/>
    <col min="4" max="4" width="36.5703125" bestFit="1" customWidth="1"/>
    <col min="5" max="5" width="7.5703125" customWidth="1"/>
  </cols>
  <sheetData>
    <row r="1" spans="1:6" ht="15" customHeight="1" x14ac:dyDescent="0.25">
      <c r="A1" s="7" t="s">
        <v>628</v>
      </c>
      <c r="B1" s="7" t="s">
        <v>1</v>
      </c>
      <c r="C1" s="7"/>
      <c r="D1" s="7"/>
      <c r="E1" s="7"/>
      <c r="F1" s="7"/>
    </row>
    <row r="2" spans="1:6" ht="15" customHeight="1" x14ac:dyDescent="0.25">
      <c r="A2" s="7"/>
      <c r="B2" s="7" t="s">
        <v>2</v>
      </c>
      <c r="C2" s="7"/>
      <c r="D2" s="7"/>
      <c r="E2" s="7"/>
      <c r="F2" s="7"/>
    </row>
    <row r="3" spans="1:6" ht="30" x14ac:dyDescent="0.25">
      <c r="A3" s="3" t="s">
        <v>629</v>
      </c>
      <c r="B3" s="11" t="s">
        <v>5</v>
      </c>
      <c r="C3" s="11"/>
      <c r="D3" s="11"/>
      <c r="E3" s="11"/>
      <c r="F3" s="11"/>
    </row>
    <row r="4" spans="1:6" ht="15" customHeight="1" x14ac:dyDescent="0.25">
      <c r="A4" s="12" t="s">
        <v>628</v>
      </c>
      <c r="B4" s="11" t="s">
        <v>5</v>
      </c>
      <c r="C4" s="11"/>
      <c r="D4" s="11"/>
      <c r="E4" s="11"/>
      <c r="F4" s="11"/>
    </row>
    <row r="5" spans="1:6" x14ac:dyDescent="0.25">
      <c r="A5" s="12"/>
      <c r="B5" s="4">
        <v>8</v>
      </c>
      <c r="C5" s="4" t="s">
        <v>628</v>
      </c>
    </row>
    <row r="6" spans="1:6" x14ac:dyDescent="0.25">
      <c r="A6" s="12"/>
      <c r="B6" s="11"/>
      <c r="C6" s="11"/>
      <c r="D6" s="11"/>
      <c r="E6" s="11"/>
      <c r="F6" s="11"/>
    </row>
    <row r="7" spans="1:6" ht="75" customHeight="1" x14ac:dyDescent="0.25">
      <c r="A7" s="12"/>
      <c r="B7" s="11" t="s">
        <v>630</v>
      </c>
      <c r="C7" s="11"/>
      <c r="D7" s="11"/>
      <c r="E7" s="11"/>
      <c r="F7" s="11"/>
    </row>
    <row r="8" spans="1:6" x14ac:dyDescent="0.25">
      <c r="A8" s="12"/>
      <c r="B8" s="14"/>
      <c r="C8" s="14"/>
      <c r="D8" s="14"/>
      <c r="E8" s="14"/>
      <c r="F8" s="14"/>
    </row>
    <row r="9" spans="1:6" x14ac:dyDescent="0.25">
      <c r="A9" s="12"/>
      <c r="B9" s="4"/>
      <c r="C9" s="4" t="s">
        <v>220</v>
      </c>
      <c r="D9" s="4" t="s">
        <v>631</v>
      </c>
    </row>
    <row r="10" spans="1:6" x14ac:dyDescent="0.25">
      <c r="A10" s="12"/>
      <c r="B10" s="11"/>
      <c r="C10" s="11"/>
      <c r="D10" s="11"/>
      <c r="E10" s="11"/>
      <c r="F10" s="11"/>
    </row>
    <row r="11" spans="1:6" ht="15" customHeight="1" x14ac:dyDescent="0.25">
      <c r="A11" s="12"/>
      <c r="B11" s="11" t="s">
        <v>632</v>
      </c>
      <c r="C11" s="11"/>
      <c r="D11" s="11"/>
      <c r="E11" s="11"/>
      <c r="F11" s="11"/>
    </row>
    <row r="12" spans="1:6" x14ac:dyDescent="0.25">
      <c r="A12" s="12"/>
      <c r="B12" s="11"/>
      <c r="C12" s="11"/>
      <c r="D12" s="11"/>
      <c r="E12" s="11"/>
      <c r="F12" s="11"/>
    </row>
    <row r="13" spans="1:6" ht="60" customHeight="1" x14ac:dyDescent="0.25">
      <c r="A13" s="12"/>
      <c r="B13" s="11" t="s">
        <v>633</v>
      </c>
      <c r="C13" s="11"/>
      <c r="D13" s="11"/>
      <c r="E13" s="11"/>
      <c r="F13" s="11"/>
    </row>
    <row r="14" spans="1:6" x14ac:dyDescent="0.25">
      <c r="A14" s="12"/>
      <c r="B14" s="11"/>
      <c r="C14" s="11"/>
      <c r="D14" s="11"/>
      <c r="E14" s="11"/>
      <c r="F14" s="11"/>
    </row>
    <row r="15" spans="1:6" ht="120" customHeight="1" x14ac:dyDescent="0.25">
      <c r="A15" s="12"/>
      <c r="B15" s="11" t="s">
        <v>634</v>
      </c>
      <c r="C15" s="11"/>
      <c r="D15" s="11"/>
      <c r="E15" s="11"/>
      <c r="F15" s="11"/>
    </row>
    <row r="16" spans="1:6" x14ac:dyDescent="0.25">
      <c r="A16" s="12"/>
      <c r="B16" s="11"/>
      <c r="C16" s="11"/>
      <c r="D16" s="11"/>
      <c r="E16" s="11"/>
      <c r="F16" s="11"/>
    </row>
    <row r="17" spans="1:6" ht="75" customHeight="1" x14ac:dyDescent="0.25">
      <c r="A17" s="12"/>
      <c r="B17" s="11" t="s">
        <v>635</v>
      </c>
      <c r="C17" s="11"/>
      <c r="D17" s="11"/>
      <c r="E17" s="11"/>
      <c r="F17" s="11"/>
    </row>
    <row r="18" spans="1:6" x14ac:dyDescent="0.25">
      <c r="A18" s="12"/>
      <c r="B18" s="11"/>
      <c r="C18" s="11"/>
      <c r="D18" s="11"/>
      <c r="E18" s="11"/>
      <c r="F18" s="11"/>
    </row>
    <row r="19" spans="1:6" ht="30" customHeight="1" x14ac:dyDescent="0.25">
      <c r="A19" s="12"/>
      <c r="B19" s="11" t="s">
        <v>636</v>
      </c>
      <c r="C19" s="11"/>
      <c r="D19" s="11"/>
      <c r="E19" s="11"/>
      <c r="F19" s="11"/>
    </row>
    <row r="20" spans="1:6" x14ac:dyDescent="0.25">
      <c r="A20" s="12"/>
      <c r="B20" s="11"/>
      <c r="C20" s="11"/>
      <c r="D20" s="11"/>
      <c r="E20" s="11"/>
      <c r="F20" s="11"/>
    </row>
    <row r="21" spans="1:6" ht="345" customHeight="1" x14ac:dyDescent="0.25">
      <c r="A21" s="12"/>
      <c r="B21" s="11" t="s">
        <v>637</v>
      </c>
      <c r="C21" s="11"/>
      <c r="D21" s="11"/>
      <c r="E21" s="11"/>
      <c r="F21" s="11"/>
    </row>
    <row r="22" spans="1:6" x14ac:dyDescent="0.25">
      <c r="A22" s="12"/>
      <c r="B22" s="11"/>
      <c r="C22" s="11"/>
      <c r="D22" s="11"/>
      <c r="E22" s="11"/>
      <c r="F22" s="11"/>
    </row>
    <row r="23" spans="1:6" ht="15" customHeight="1" x14ac:dyDescent="0.25">
      <c r="A23" s="12"/>
      <c r="B23" s="11" t="s">
        <v>638</v>
      </c>
      <c r="C23" s="11"/>
      <c r="D23" s="11"/>
      <c r="E23" s="11"/>
      <c r="F23" s="11"/>
    </row>
    <row r="24" spans="1:6" x14ac:dyDescent="0.25">
      <c r="A24" s="12"/>
      <c r="B24" s="11"/>
      <c r="C24" s="11"/>
      <c r="D24" s="11"/>
      <c r="E24" s="11"/>
      <c r="F24" s="11"/>
    </row>
    <row r="25" spans="1:6" ht="270" customHeight="1" x14ac:dyDescent="0.25">
      <c r="A25" s="12"/>
      <c r="B25" s="11" t="s">
        <v>639</v>
      </c>
      <c r="C25" s="11"/>
      <c r="D25" s="11"/>
      <c r="E25" s="11"/>
      <c r="F25" s="11"/>
    </row>
    <row r="26" spans="1:6" x14ac:dyDescent="0.25">
      <c r="A26" s="12"/>
      <c r="B26" s="11"/>
      <c r="C26" s="11"/>
      <c r="D26" s="11"/>
      <c r="E26" s="11"/>
      <c r="F26" s="11"/>
    </row>
    <row r="27" spans="1:6" ht="105" customHeight="1" x14ac:dyDescent="0.25">
      <c r="A27" s="12"/>
      <c r="B27" s="11" t="s">
        <v>640</v>
      </c>
      <c r="C27" s="11"/>
      <c r="D27" s="11"/>
      <c r="E27" s="11"/>
      <c r="F27" s="11"/>
    </row>
    <row r="28" spans="1:6" x14ac:dyDescent="0.25">
      <c r="A28" s="12"/>
      <c r="B28" s="11"/>
      <c r="C28" s="11"/>
      <c r="D28" s="11"/>
      <c r="E28" s="11"/>
      <c r="F28" s="11"/>
    </row>
    <row r="29" spans="1:6" ht="60" customHeight="1" x14ac:dyDescent="0.25">
      <c r="A29" s="12"/>
      <c r="B29" s="11" t="s">
        <v>641</v>
      </c>
      <c r="C29" s="11"/>
      <c r="D29" s="11"/>
      <c r="E29" s="11"/>
      <c r="F29" s="11"/>
    </row>
    <row r="30" spans="1:6" x14ac:dyDescent="0.25">
      <c r="A30" s="12"/>
      <c r="B30" s="11"/>
      <c r="C30" s="11"/>
      <c r="D30" s="11"/>
      <c r="E30" s="11"/>
      <c r="F30" s="11"/>
    </row>
    <row r="31" spans="1:6" ht="45" customHeight="1" x14ac:dyDescent="0.25">
      <c r="A31" s="12"/>
      <c r="B31" s="11" t="s">
        <v>642</v>
      </c>
      <c r="C31" s="11"/>
      <c r="D31" s="11"/>
      <c r="E31" s="11"/>
      <c r="F31" s="11"/>
    </row>
    <row r="32" spans="1:6" x14ac:dyDescent="0.25">
      <c r="A32" s="12"/>
      <c r="B32" s="11"/>
      <c r="C32" s="11"/>
      <c r="D32" s="11"/>
      <c r="E32" s="11"/>
      <c r="F32" s="11"/>
    </row>
    <row r="33" spans="1:6" ht="15" customHeight="1" x14ac:dyDescent="0.25">
      <c r="A33" s="12"/>
      <c r="B33" s="11" t="s">
        <v>643</v>
      </c>
      <c r="C33" s="11"/>
      <c r="D33" s="11"/>
      <c r="E33" s="11"/>
      <c r="F33" s="11"/>
    </row>
    <row r="34" spans="1:6" x14ac:dyDescent="0.25">
      <c r="A34" s="12"/>
      <c r="B34" s="11"/>
      <c r="C34" s="11"/>
      <c r="D34" s="11"/>
      <c r="E34" s="11"/>
      <c r="F34" s="11"/>
    </row>
    <row r="35" spans="1:6" ht="218.25" customHeight="1" x14ac:dyDescent="0.25">
      <c r="A35" s="12"/>
      <c r="B35" s="11" t="s">
        <v>644</v>
      </c>
      <c r="C35" s="11"/>
      <c r="D35" s="11"/>
      <c r="E35" s="11"/>
      <c r="F35" s="11"/>
    </row>
    <row r="36" spans="1:6" x14ac:dyDescent="0.25">
      <c r="A36" s="12"/>
      <c r="B36" s="11"/>
      <c r="C36" s="11"/>
      <c r="D36" s="11"/>
      <c r="E36" s="11"/>
      <c r="F36" s="11"/>
    </row>
    <row r="37" spans="1:6" ht="30" customHeight="1" x14ac:dyDescent="0.25">
      <c r="A37" s="12"/>
      <c r="B37" s="11" t="s">
        <v>645</v>
      </c>
      <c r="C37" s="11"/>
      <c r="D37" s="11"/>
      <c r="E37" s="11"/>
      <c r="F37" s="11"/>
    </row>
    <row r="38" spans="1:6" x14ac:dyDescent="0.25">
      <c r="A38" s="12"/>
      <c r="B38" s="11"/>
      <c r="C38" s="11"/>
      <c r="D38" s="11"/>
      <c r="E38" s="11"/>
      <c r="F38" s="11"/>
    </row>
    <row r="39" spans="1:6" ht="150" customHeight="1" x14ac:dyDescent="0.25">
      <c r="A39" s="12"/>
      <c r="B39" s="11" t="s">
        <v>646</v>
      </c>
      <c r="C39" s="11"/>
      <c r="D39" s="11"/>
      <c r="E39" s="11"/>
      <c r="F39" s="11"/>
    </row>
    <row r="40" spans="1:6" x14ac:dyDescent="0.25">
      <c r="A40" s="12"/>
      <c r="B40" s="11"/>
      <c r="C40" s="11"/>
      <c r="D40" s="11"/>
      <c r="E40" s="11"/>
      <c r="F40" s="11"/>
    </row>
    <row r="41" spans="1:6" ht="15" customHeight="1" x14ac:dyDescent="0.25">
      <c r="A41" s="12"/>
      <c r="B41" s="11" t="s">
        <v>647</v>
      </c>
      <c r="C41" s="11"/>
      <c r="D41" s="11"/>
      <c r="E41" s="11"/>
      <c r="F41" s="11"/>
    </row>
    <row r="42" spans="1:6" x14ac:dyDescent="0.25">
      <c r="A42" s="12"/>
      <c r="B42" s="11"/>
      <c r="C42" s="11"/>
      <c r="D42" s="11"/>
      <c r="E42" s="11"/>
      <c r="F42" s="11"/>
    </row>
    <row r="43" spans="1:6" ht="180" customHeight="1" x14ac:dyDescent="0.25">
      <c r="A43" s="12"/>
      <c r="B43" s="11" t="s">
        <v>648</v>
      </c>
      <c r="C43" s="11"/>
      <c r="D43" s="11"/>
      <c r="E43" s="11"/>
      <c r="F43" s="11"/>
    </row>
    <row r="44" spans="1:6" x14ac:dyDescent="0.25">
      <c r="A44" s="12"/>
      <c r="B44" s="11"/>
      <c r="C44" s="11"/>
      <c r="D44" s="11"/>
      <c r="E44" s="11"/>
      <c r="F44" s="11"/>
    </row>
    <row r="45" spans="1:6" ht="15" customHeight="1" x14ac:dyDescent="0.25">
      <c r="A45" s="12"/>
      <c r="B45" s="11" t="s">
        <v>649</v>
      </c>
      <c r="C45" s="11"/>
      <c r="D45" s="11"/>
      <c r="E45" s="11"/>
      <c r="F45" s="11"/>
    </row>
    <row r="46" spans="1:6" x14ac:dyDescent="0.25">
      <c r="A46" s="12"/>
      <c r="B46" s="11"/>
      <c r="C46" s="11"/>
      <c r="D46" s="11"/>
      <c r="E46" s="11"/>
      <c r="F46" s="11"/>
    </row>
    <row r="47" spans="1:6" ht="270" customHeight="1" x14ac:dyDescent="0.25">
      <c r="A47" s="12"/>
      <c r="B47" s="11" t="s">
        <v>650</v>
      </c>
      <c r="C47" s="11"/>
      <c r="D47" s="11"/>
      <c r="E47" s="11"/>
      <c r="F47" s="11"/>
    </row>
    <row r="48" spans="1:6" x14ac:dyDescent="0.25">
      <c r="A48" s="12"/>
      <c r="B48" s="14"/>
      <c r="C48" s="14"/>
      <c r="D48" s="14"/>
      <c r="E48" s="14"/>
      <c r="F48" s="14"/>
    </row>
    <row r="49" spans="1:6" x14ac:dyDescent="0.25">
      <c r="A49" s="12"/>
      <c r="B49" s="4"/>
      <c r="C49" s="4" t="s">
        <v>224</v>
      </c>
      <c r="D49" s="4" t="s">
        <v>651</v>
      </c>
    </row>
    <row r="50" spans="1:6" x14ac:dyDescent="0.25">
      <c r="A50" s="12"/>
      <c r="B50" s="11"/>
      <c r="C50" s="11"/>
      <c r="D50" s="11"/>
      <c r="E50" s="11"/>
      <c r="F50" s="11"/>
    </row>
    <row r="51" spans="1:6" ht="120" customHeight="1" x14ac:dyDescent="0.25">
      <c r="A51" s="12"/>
      <c r="B51" s="11" t="s">
        <v>652</v>
      </c>
      <c r="C51" s="11"/>
      <c r="D51" s="11"/>
      <c r="E51" s="11"/>
      <c r="F51" s="11"/>
    </row>
    <row r="52" spans="1:6" x14ac:dyDescent="0.25">
      <c r="A52" s="12"/>
      <c r="B52" s="11"/>
      <c r="C52" s="11"/>
      <c r="D52" s="11"/>
      <c r="E52" s="11"/>
      <c r="F52" s="11"/>
    </row>
    <row r="53" spans="1:6" ht="135" customHeight="1" x14ac:dyDescent="0.25">
      <c r="A53" s="12"/>
      <c r="B53" s="11" t="s">
        <v>653</v>
      </c>
      <c r="C53" s="11"/>
      <c r="D53" s="11"/>
      <c r="E53" s="11"/>
      <c r="F53" s="11"/>
    </row>
    <row r="54" spans="1:6" x14ac:dyDescent="0.25">
      <c r="A54" s="12"/>
      <c r="B54" s="11"/>
      <c r="C54" s="11"/>
      <c r="D54" s="11"/>
      <c r="E54" s="11"/>
      <c r="F54" s="11"/>
    </row>
    <row r="55" spans="1:6" ht="135" customHeight="1" x14ac:dyDescent="0.25">
      <c r="A55" s="12"/>
      <c r="B55" s="11" t="s">
        <v>654</v>
      </c>
      <c r="C55" s="11"/>
      <c r="D55" s="11"/>
      <c r="E55" s="11"/>
      <c r="F55" s="11"/>
    </row>
    <row r="56" spans="1:6" x14ac:dyDescent="0.25">
      <c r="A56" s="12"/>
      <c r="B56" s="14"/>
      <c r="C56" s="14"/>
      <c r="D56" s="14"/>
      <c r="E56" s="14"/>
      <c r="F56" s="14"/>
    </row>
    <row r="57" spans="1:6" x14ac:dyDescent="0.25">
      <c r="A57" s="12"/>
      <c r="B57" s="4"/>
      <c r="C57" s="4" t="s">
        <v>227</v>
      </c>
      <c r="D57" s="4" t="s">
        <v>655</v>
      </c>
    </row>
    <row r="58" spans="1:6" x14ac:dyDescent="0.25">
      <c r="A58" s="12"/>
      <c r="B58" s="11"/>
      <c r="C58" s="11"/>
      <c r="D58" s="11"/>
      <c r="E58" s="11"/>
      <c r="F58" s="11"/>
    </row>
    <row r="59" spans="1:6" ht="15" customHeight="1" x14ac:dyDescent="0.25">
      <c r="A59" s="12"/>
      <c r="B59" s="11" t="s">
        <v>656</v>
      </c>
      <c r="C59" s="11"/>
      <c r="D59" s="11"/>
      <c r="E59" s="11"/>
      <c r="F59" s="11"/>
    </row>
    <row r="60" spans="1:6" x14ac:dyDescent="0.25">
      <c r="A60" s="12"/>
      <c r="B60" s="11"/>
      <c r="C60" s="11"/>
      <c r="D60" s="11"/>
      <c r="E60" s="11"/>
      <c r="F60" s="11"/>
    </row>
    <row r="61" spans="1:6" ht="285" customHeight="1" x14ac:dyDescent="0.25">
      <c r="A61" s="12"/>
      <c r="B61" s="11" t="s">
        <v>657</v>
      </c>
      <c r="C61" s="11"/>
      <c r="D61" s="11"/>
      <c r="E61" s="11"/>
      <c r="F61" s="11"/>
    </row>
    <row r="62" spans="1:6" x14ac:dyDescent="0.25">
      <c r="A62" s="12"/>
      <c r="B62" s="11"/>
      <c r="C62" s="11"/>
      <c r="D62" s="11"/>
      <c r="E62" s="11"/>
      <c r="F62" s="11"/>
    </row>
    <row r="63" spans="1:6" ht="15" customHeight="1" x14ac:dyDescent="0.25">
      <c r="A63" s="12"/>
      <c r="B63" s="11" t="s">
        <v>658</v>
      </c>
      <c r="C63" s="11"/>
      <c r="D63" s="11"/>
      <c r="E63" s="11"/>
      <c r="F63" s="11"/>
    </row>
    <row r="64" spans="1:6" x14ac:dyDescent="0.25">
      <c r="A64" s="12"/>
      <c r="B64" s="11"/>
      <c r="C64" s="11"/>
      <c r="D64" s="11"/>
      <c r="E64" s="11"/>
      <c r="F64" s="11"/>
    </row>
    <row r="65" spans="1:6" ht="120" customHeight="1" x14ac:dyDescent="0.25">
      <c r="A65" s="12"/>
      <c r="B65" s="11" t="s">
        <v>659</v>
      </c>
      <c r="C65" s="11"/>
      <c r="D65" s="11"/>
      <c r="E65" s="11"/>
      <c r="F65" s="11"/>
    </row>
    <row r="66" spans="1:6" x14ac:dyDescent="0.25">
      <c r="A66" s="12"/>
      <c r="B66" s="14"/>
      <c r="C66" s="14"/>
      <c r="D66" s="14"/>
      <c r="E66" s="14"/>
      <c r="F66" s="14"/>
    </row>
    <row r="67" spans="1:6" ht="30" x14ac:dyDescent="0.25">
      <c r="A67" s="12"/>
      <c r="B67" s="4"/>
      <c r="C67" s="4" t="s">
        <v>240</v>
      </c>
      <c r="D67" s="4" t="s">
        <v>660</v>
      </c>
    </row>
    <row r="68" spans="1:6" x14ac:dyDescent="0.25">
      <c r="A68" s="12"/>
      <c r="B68" s="11"/>
      <c r="C68" s="11"/>
      <c r="D68" s="11"/>
      <c r="E68" s="11"/>
      <c r="F68" s="11"/>
    </row>
    <row r="69" spans="1:6" ht="105" customHeight="1" x14ac:dyDescent="0.25">
      <c r="A69" s="12"/>
      <c r="B69" s="11" t="s">
        <v>661</v>
      </c>
      <c r="C69" s="11"/>
      <c r="D69" s="11"/>
      <c r="E69" s="11"/>
      <c r="F69" s="11"/>
    </row>
    <row r="70" spans="1:6" x14ac:dyDescent="0.25">
      <c r="A70" s="12"/>
      <c r="B70" s="11"/>
      <c r="C70" s="11"/>
      <c r="D70" s="11"/>
      <c r="E70" s="11"/>
      <c r="F70" s="11"/>
    </row>
    <row r="71" spans="1:6" ht="60" customHeight="1" x14ac:dyDescent="0.25">
      <c r="A71" s="12"/>
      <c r="B71" s="11" t="s">
        <v>662</v>
      </c>
      <c r="C71" s="11"/>
      <c r="D71" s="11"/>
      <c r="E71" s="11"/>
      <c r="F71" s="11"/>
    </row>
    <row r="72" spans="1:6" x14ac:dyDescent="0.25">
      <c r="A72" s="12"/>
      <c r="B72" s="14"/>
      <c r="C72" s="14"/>
      <c r="D72" s="14"/>
      <c r="E72" s="14"/>
      <c r="F72" s="14"/>
    </row>
    <row r="73" spans="1:6" x14ac:dyDescent="0.25">
      <c r="A73" s="12"/>
      <c r="B73" s="4"/>
      <c r="C73" s="4" t="s">
        <v>245</v>
      </c>
      <c r="D73" s="4" t="s">
        <v>663</v>
      </c>
    </row>
    <row r="74" spans="1:6" x14ac:dyDescent="0.25">
      <c r="A74" s="12"/>
      <c r="B74" s="11"/>
      <c r="C74" s="11"/>
      <c r="D74" s="11"/>
      <c r="E74" s="11"/>
      <c r="F74" s="11"/>
    </row>
    <row r="75" spans="1:6" ht="60" customHeight="1" x14ac:dyDescent="0.25">
      <c r="A75" s="12"/>
      <c r="B75" s="11" t="s">
        <v>664</v>
      </c>
      <c r="C75" s="11"/>
      <c r="D75" s="11"/>
      <c r="E75" s="11"/>
      <c r="F75" s="11"/>
    </row>
    <row r="76" spans="1:6" x14ac:dyDescent="0.25">
      <c r="A76" s="12"/>
      <c r="B76" s="11"/>
      <c r="C76" s="11"/>
      <c r="D76" s="11"/>
      <c r="E76" s="11"/>
      <c r="F76" s="11"/>
    </row>
    <row r="77" spans="1:6" ht="15.75" thickBot="1" x14ac:dyDescent="0.3">
      <c r="A77" s="12"/>
      <c r="B77" s="54" t="s">
        <v>665</v>
      </c>
      <c r="C77" s="54"/>
      <c r="D77" s="54"/>
      <c r="E77" s="54"/>
      <c r="F77" s="18"/>
    </row>
    <row r="78" spans="1:6" ht="15.75" thickTop="1" x14ac:dyDescent="0.25">
      <c r="A78" s="12"/>
      <c r="B78" s="4"/>
      <c r="C78" s="4"/>
      <c r="D78" s="38"/>
      <c r="E78" s="38"/>
      <c r="F78" s="18"/>
    </row>
    <row r="79" spans="1:6" x14ac:dyDescent="0.25">
      <c r="A79" s="12"/>
      <c r="B79" s="20">
        <v>2014</v>
      </c>
      <c r="C79" s="19"/>
      <c r="D79" s="47" t="s">
        <v>256</v>
      </c>
      <c r="E79" s="66">
        <v>1284</v>
      </c>
      <c r="F79" s="44"/>
    </row>
    <row r="80" spans="1:6" x14ac:dyDescent="0.25">
      <c r="A80" s="12"/>
      <c r="B80" s="26">
        <v>2015</v>
      </c>
      <c r="C80" s="25"/>
      <c r="D80" s="48"/>
      <c r="E80" s="57">
        <v>709</v>
      </c>
      <c r="F80" s="41"/>
    </row>
    <row r="81" spans="1:6" ht="15.75" thickBot="1" x14ac:dyDescent="0.3">
      <c r="A81" s="12"/>
      <c r="B81" s="20">
        <v>2016</v>
      </c>
      <c r="C81" s="19"/>
      <c r="D81" s="58"/>
      <c r="E81" s="59">
        <v>84</v>
      </c>
      <c r="F81" s="44"/>
    </row>
    <row r="82" spans="1:6" ht="16.5" thickTop="1" thickBot="1" x14ac:dyDescent="0.3">
      <c r="A82" s="12"/>
      <c r="B82" s="26" t="s">
        <v>140</v>
      </c>
      <c r="C82" s="25"/>
      <c r="D82" s="52" t="s">
        <v>256</v>
      </c>
      <c r="E82" s="53">
        <v>2077</v>
      </c>
      <c r="F82" s="41"/>
    </row>
    <row r="83" spans="1:6" ht="15.75" thickTop="1" x14ac:dyDescent="0.25">
      <c r="A83" s="12"/>
      <c r="B83" s="14"/>
      <c r="C83" s="14"/>
      <c r="D83" s="14"/>
      <c r="E83" s="14"/>
      <c r="F83" s="14"/>
    </row>
    <row r="84" spans="1:6" x14ac:dyDescent="0.25">
      <c r="A84" s="12"/>
      <c r="B84" s="4"/>
      <c r="C84" s="4" t="s">
        <v>247</v>
      </c>
      <c r="D84" s="4" t="s">
        <v>666</v>
      </c>
    </row>
    <row r="85" spans="1:6" x14ac:dyDescent="0.25">
      <c r="A85" s="12"/>
      <c r="B85" s="11"/>
      <c r="C85" s="11"/>
      <c r="D85" s="11"/>
      <c r="E85" s="11"/>
      <c r="F85" s="11"/>
    </row>
    <row r="86" spans="1:6" ht="105" customHeight="1" x14ac:dyDescent="0.25">
      <c r="A86" s="12"/>
      <c r="B86" s="11" t="s">
        <v>667</v>
      </c>
      <c r="C86" s="11"/>
      <c r="D86" s="11"/>
      <c r="E86" s="11"/>
      <c r="F86" s="11"/>
    </row>
    <row r="87" spans="1:6" x14ac:dyDescent="0.25">
      <c r="A87" s="12"/>
      <c r="B87" s="11"/>
      <c r="C87" s="11"/>
      <c r="D87" s="11"/>
      <c r="E87" s="11"/>
      <c r="F87" s="11"/>
    </row>
    <row r="88" spans="1:6" ht="30" customHeight="1" x14ac:dyDescent="0.25">
      <c r="A88" s="12"/>
      <c r="B88" s="11" t="s">
        <v>668</v>
      </c>
      <c r="C88" s="11"/>
      <c r="D88" s="11"/>
      <c r="E88" s="11"/>
      <c r="F88" s="11"/>
    </row>
    <row r="89" spans="1:6" x14ac:dyDescent="0.25">
      <c r="A89" s="12"/>
      <c r="B89" s="11"/>
      <c r="C89" s="11"/>
      <c r="D89" s="11"/>
      <c r="E89" s="11"/>
      <c r="F89" s="11"/>
    </row>
    <row r="90" spans="1:6" ht="15.75" thickBot="1" x14ac:dyDescent="0.3">
      <c r="A90" s="12"/>
      <c r="B90" s="54" t="s">
        <v>665</v>
      </c>
      <c r="C90" s="54"/>
      <c r="D90" s="54"/>
      <c r="E90" s="54"/>
      <c r="F90" s="18"/>
    </row>
    <row r="91" spans="1:6" ht="15.75" thickTop="1" x14ac:dyDescent="0.25">
      <c r="A91" s="12"/>
      <c r="B91" s="4"/>
      <c r="C91" s="4"/>
      <c r="D91" s="38"/>
      <c r="E91" s="38"/>
      <c r="F91" s="18"/>
    </row>
    <row r="92" spans="1:6" x14ac:dyDescent="0.25">
      <c r="A92" s="12"/>
      <c r="B92" s="20">
        <v>2014</v>
      </c>
      <c r="C92" s="19"/>
      <c r="D92" s="47" t="s">
        <v>256</v>
      </c>
      <c r="E92" s="66">
        <v>4706</v>
      </c>
      <c r="F92" s="44"/>
    </row>
    <row r="93" spans="1:6" x14ac:dyDescent="0.25">
      <c r="A93" s="12"/>
      <c r="B93" s="26">
        <v>2015</v>
      </c>
      <c r="C93" s="25"/>
      <c r="D93" s="48"/>
      <c r="E93" s="67">
        <v>4586</v>
      </c>
      <c r="F93" s="41"/>
    </row>
    <row r="94" spans="1:6" x14ac:dyDescent="0.25">
      <c r="A94" s="12"/>
      <c r="B94" s="20">
        <v>2016</v>
      </c>
      <c r="C94" s="19"/>
      <c r="D94" s="47"/>
      <c r="E94" s="66">
        <v>4355</v>
      </c>
      <c r="F94" s="44"/>
    </row>
    <row r="95" spans="1:6" x14ac:dyDescent="0.25">
      <c r="A95" s="12"/>
      <c r="B95" s="26">
        <v>2017</v>
      </c>
      <c r="C95" s="25"/>
      <c r="D95" s="48"/>
      <c r="E95" s="67">
        <v>2996</v>
      </c>
      <c r="F95" s="41"/>
    </row>
    <row r="96" spans="1:6" x14ac:dyDescent="0.25">
      <c r="A96" s="12"/>
      <c r="B96" s="20">
        <v>2018</v>
      </c>
      <c r="C96" s="19"/>
      <c r="D96" s="47"/>
      <c r="E96" s="66">
        <v>2876</v>
      </c>
      <c r="F96" s="44"/>
    </row>
    <row r="97" spans="1:6" ht="15.75" thickBot="1" x14ac:dyDescent="0.3">
      <c r="A97" s="12"/>
      <c r="B97" s="26" t="s">
        <v>463</v>
      </c>
      <c r="C97" s="25"/>
      <c r="D97" s="39"/>
      <c r="E97" s="40">
        <v>10231</v>
      </c>
      <c r="F97" s="41"/>
    </row>
    <row r="98" spans="1:6" ht="16.5" thickTop="1" thickBot="1" x14ac:dyDescent="0.3">
      <c r="A98" s="12"/>
      <c r="B98" s="20" t="s">
        <v>140</v>
      </c>
      <c r="C98" s="19"/>
      <c r="D98" s="42" t="s">
        <v>256</v>
      </c>
      <c r="E98" s="43">
        <v>29750</v>
      </c>
      <c r="F98" s="44"/>
    </row>
    <row r="99" spans="1:6" ht="15.75" thickTop="1" x14ac:dyDescent="0.25">
      <c r="A99" s="12"/>
      <c r="B99" s="11"/>
      <c r="C99" s="11"/>
      <c r="D99" s="11"/>
      <c r="E99" s="11"/>
      <c r="F99" s="11"/>
    </row>
    <row r="100" spans="1:6" ht="45" customHeight="1" x14ac:dyDescent="0.25">
      <c r="A100" s="12"/>
      <c r="B100" s="11" t="s">
        <v>669</v>
      </c>
      <c r="C100" s="11"/>
      <c r="D100" s="11"/>
      <c r="E100" s="11"/>
      <c r="F100" s="11"/>
    </row>
    <row r="101" spans="1:6" x14ac:dyDescent="0.25">
      <c r="A101" s="12"/>
      <c r="B101" s="14"/>
      <c r="C101" s="14"/>
      <c r="D101" s="14"/>
      <c r="E101" s="14"/>
      <c r="F101" s="14"/>
    </row>
    <row r="102" spans="1:6" x14ac:dyDescent="0.25">
      <c r="A102" s="12"/>
      <c r="B102" s="4"/>
      <c r="C102" s="4" t="s">
        <v>249</v>
      </c>
      <c r="D102" s="4" t="s">
        <v>670</v>
      </c>
    </row>
    <row r="103" spans="1:6" x14ac:dyDescent="0.25">
      <c r="A103" s="12"/>
      <c r="B103" s="11"/>
      <c r="C103" s="11"/>
      <c r="D103" s="11"/>
      <c r="E103" s="11"/>
      <c r="F103" s="11"/>
    </row>
    <row r="104" spans="1:6" ht="45" customHeight="1" x14ac:dyDescent="0.25">
      <c r="A104" s="12"/>
      <c r="B104" s="11" t="s">
        <v>671</v>
      </c>
      <c r="C104" s="11"/>
      <c r="D104" s="11"/>
      <c r="E104" s="11"/>
      <c r="F104" s="11"/>
    </row>
    <row r="105" spans="1:6" x14ac:dyDescent="0.25">
      <c r="A105" s="12"/>
      <c r="B105" s="11"/>
      <c r="C105" s="11"/>
      <c r="D105" s="11"/>
      <c r="E105" s="11"/>
      <c r="F105" s="11"/>
    </row>
    <row r="106" spans="1:6" ht="15.75" thickBot="1" x14ac:dyDescent="0.3">
      <c r="A106" s="12"/>
      <c r="B106" s="54" t="s">
        <v>665</v>
      </c>
      <c r="C106" s="54"/>
      <c r="D106" s="54"/>
      <c r="E106" s="54"/>
      <c r="F106" s="18"/>
    </row>
    <row r="107" spans="1:6" ht="15.75" thickTop="1" x14ac:dyDescent="0.25">
      <c r="A107" s="12"/>
      <c r="B107" s="4"/>
      <c r="C107" s="4"/>
      <c r="D107" s="38"/>
      <c r="E107" s="38"/>
      <c r="F107" s="18"/>
    </row>
    <row r="108" spans="1:6" x14ac:dyDescent="0.25">
      <c r="A108" s="12"/>
      <c r="B108" s="20">
        <v>2014</v>
      </c>
      <c r="C108" s="19"/>
      <c r="D108" s="47" t="s">
        <v>256</v>
      </c>
      <c r="E108" s="66">
        <v>91575</v>
      </c>
      <c r="F108" s="44"/>
    </row>
    <row r="109" spans="1:6" x14ac:dyDescent="0.25">
      <c r="A109" s="12"/>
      <c r="B109" s="26">
        <v>2015</v>
      </c>
      <c r="C109" s="25"/>
      <c r="D109" s="48"/>
      <c r="E109" s="67">
        <v>81262</v>
      </c>
      <c r="F109" s="41"/>
    </row>
    <row r="110" spans="1:6" x14ac:dyDescent="0.25">
      <c r="A110" s="12"/>
      <c r="B110" s="20">
        <v>2016</v>
      </c>
      <c r="C110" s="19"/>
      <c r="D110" s="47"/>
      <c r="E110" s="66">
        <v>74704</v>
      </c>
      <c r="F110" s="44"/>
    </row>
    <row r="111" spans="1:6" ht="15.75" thickBot="1" x14ac:dyDescent="0.3">
      <c r="A111" s="12"/>
      <c r="B111" s="26">
        <v>2017</v>
      </c>
      <c r="C111" s="25"/>
      <c r="D111" s="39"/>
      <c r="E111" s="40">
        <v>33277</v>
      </c>
      <c r="F111" s="41"/>
    </row>
    <row r="112" spans="1:6" ht="16.5" thickTop="1" thickBot="1" x14ac:dyDescent="0.3">
      <c r="A112" s="12"/>
      <c r="B112" s="20" t="s">
        <v>140</v>
      </c>
      <c r="C112" s="19"/>
      <c r="D112" s="42" t="s">
        <v>256</v>
      </c>
      <c r="E112" s="43">
        <v>280818</v>
      </c>
      <c r="F112" s="44"/>
    </row>
    <row r="113" spans="1:6" ht="15.75" thickTop="1" x14ac:dyDescent="0.25">
      <c r="A113" s="12"/>
      <c r="B113" s="11"/>
      <c r="C113" s="11"/>
      <c r="D113" s="11"/>
      <c r="E113" s="11"/>
      <c r="F113" s="11"/>
    </row>
    <row r="114" spans="1:6" ht="45" customHeight="1" x14ac:dyDescent="0.25">
      <c r="A114" s="12"/>
      <c r="B114" s="11" t="s">
        <v>672</v>
      </c>
      <c r="C114" s="11"/>
      <c r="D114" s="11"/>
      <c r="E114" s="11"/>
      <c r="F114" s="11"/>
    </row>
    <row r="115" spans="1:6" x14ac:dyDescent="0.25">
      <c r="A115" s="12"/>
      <c r="B115" s="11"/>
      <c r="C115" s="11"/>
      <c r="D115" s="11"/>
      <c r="E115" s="11"/>
      <c r="F115" s="11"/>
    </row>
    <row r="116" spans="1:6" ht="15.75" thickBot="1" x14ac:dyDescent="0.3">
      <c r="A116" s="12"/>
      <c r="B116" s="54" t="s">
        <v>665</v>
      </c>
      <c r="C116" s="54"/>
      <c r="D116" s="54"/>
      <c r="E116" s="54"/>
      <c r="F116" s="18"/>
    </row>
    <row r="117" spans="1:6" ht="15.75" thickTop="1" x14ac:dyDescent="0.25">
      <c r="A117" s="12"/>
      <c r="B117" s="4"/>
      <c r="C117" s="4"/>
      <c r="D117" s="38"/>
      <c r="E117" s="38"/>
      <c r="F117" s="18"/>
    </row>
    <row r="118" spans="1:6" x14ac:dyDescent="0.25">
      <c r="A118" s="12"/>
      <c r="B118" s="20">
        <v>2014</v>
      </c>
      <c r="C118" s="19"/>
      <c r="D118" s="47" t="s">
        <v>256</v>
      </c>
      <c r="E118" s="66">
        <v>21000</v>
      </c>
      <c r="F118" s="44"/>
    </row>
    <row r="119" spans="1:6" x14ac:dyDescent="0.25">
      <c r="A119" s="12"/>
      <c r="B119" s="26">
        <v>2015</v>
      </c>
      <c r="C119" s="25"/>
      <c r="D119" s="48" t="s">
        <v>256</v>
      </c>
      <c r="E119" s="67">
        <v>8437</v>
      </c>
      <c r="F119" s="41"/>
    </row>
    <row r="120" spans="1:6" ht="15.75" thickBot="1" x14ac:dyDescent="0.3">
      <c r="A120" s="12"/>
      <c r="B120" s="20">
        <v>2016</v>
      </c>
      <c r="C120" s="19"/>
      <c r="D120" s="58" t="s">
        <v>256</v>
      </c>
      <c r="E120" s="93">
        <v>7720</v>
      </c>
      <c r="F120" s="44"/>
    </row>
    <row r="121" spans="1:6" ht="16.5" thickTop="1" thickBot="1" x14ac:dyDescent="0.3">
      <c r="A121" s="12"/>
      <c r="B121" s="26" t="s">
        <v>140</v>
      </c>
      <c r="C121" s="25"/>
      <c r="D121" s="52" t="s">
        <v>256</v>
      </c>
      <c r="E121" s="53">
        <v>37157</v>
      </c>
      <c r="F121" s="41"/>
    </row>
    <row r="122" spans="1:6" ht="15.75" thickTop="1" x14ac:dyDescent="0.25">
      <c r="A122" s="12"/>
      <c r="B122" s="11"/>
      <c r="C122" s="11"/>
      <c r="D122" s="11"/>
      <c r="E122" s="11"/>
      <c r="F122" s="11"/>
    </row>
    <row r="123" spans="1:6" ht="90" customHeight="1" x14ac:dyDescent="0.25">
      <c r="A123" s="12"/>
      <c r="B123" s="11" t="s">
        <v>673</v>
      </c>
      <c r="C123" s="11"/>
      <c r="D123" s="11"/>
      <c r="E123" s="11"/>
      <c r="F123" s="11"/>
    </row>
    <row r="124" spans="1:6" x14ac:dyDescent="0.25">
      <c r="A124" s="12"/>
      <c r="B124" s="11"/>
      <c r="C124" s="11"/>
      <c r="D124" s="11"/>
      <c r="E124" s="11"/>
      <c r="F124" s="11"/>
    </row>
    <row r="125" spans="1:6" ht="90" customHeight="1" x14ac:dyDescent="0.25">
      <c r="A125" s="12"/>
      <c r="B125" s="11" t="s">
        <v>674</v>
      </c>
      <c r="C125" s="11"/>
      <c r="D125" s="11"/>
      <c r="E125" s="11"/>
      <c r="F125" s="11"/>
    </row>
    <row r="126" spans="1:6" x14ac:dyDescent="0.25">
      <c r="A126" s="12"/>
      <c r="B126" s="14"/>
      <c r="C126" s="14"/>
      <c r="D126" s="14"/>
      <c r="E126" s="14"/>
      <c r="F126" s="14"/>
    </row>
    <row r="127" spans="1:6" x14ac:dyDescent="0.25">
      <c r="A127" s="12"/>
      <c r="B127" s="4"/>
      <c r="C127" s="4" t="s">
        <v>267</v>
      </c>
      <c r="D127" s="4" t="s">
        <v>172</v>
      </c>
    </row>
    <row r="128" spans="1:6" x14ac:dyDescent="0.25">
      <c r="A128" s="12"/>
      <c r="B128" s="11"/>
      <c r="C128" s="11"/>
      <c r="D128" s="11"/>
      <c r="E128" s="11"/>
      <c r="F128" s="11"/>
    </row>
    <row r="129" spans="1:6" ht="120" customHeight="1" x14ac:dyDescent="0.25">
      <c r="A129" s="12"/>
      <c r="B129" s="11" t="s">
        <v>675</v>
      </c>
      <c r="C129" s="11"/>
      <c r="D129" s="11"/>
      <c r="E129" s="11"/>
      <c r="F129" s="11"/>
    </row>
    <row r="130" spans="1:6" x14ac:dyDescent="0.25">
      <c r="A130" s="12"/>
      <c r="B130" s="11"/>
      <c r="C130" s="11"/>
      <c r="D130" s="11"/>
      <c r="E130" s="11"/>
      <c r="F130" s="11"/>
    </row>
    <row r="131" spans="1:6" ht="105" customHeight="1" x14ac:dyDescent="0.25">
      <c r="A131" s="12"/>
      <c r="B131" s="11" t="s">
        <v>676</v>
      </c>
      <c r="C131" s="11"/>
      <c r="D131" s="11"/>
      <c r="E131" s="11"/>
      <c r="F131" s="11"/>
    </row>
  </sheetData>
  <mergeCells count="104">
    <mergeCell ref="B125:F125"/>
    <mergeCell ref="B126:F126"/>
    <mergeCell ref="B128:F128"/>
    <mergeCell ref="B129:F129"/>
    <mergeCell ref="B130:F130"/>
    <mergeCell ref="B131:F131"/>
    <mergeCell ref="B113:F113"/>
    <mergeCell ref="B114:F114"/>
    <mergeCell ref="B115:F115"/>
    <mergeCell ref="B122:F122"/>
    <mergeCell ref="B123:F123"/>
    <mergeCell ref="B124:F124"/>
    <mergeCell ref="B99:F99"/>
    <mergeCell ref="B100:F100"/>
    <mergeCell ref="B101:F101"/>
    <mergeCell ref="B103:F103"/>
    <mergeCell ref="B104:F104"/>
    <mergeCell ref="B105:F105"/>
    <mergeCell ref="B72:F72"/>
    <mergeCell ref="B74:F74"/>
    <mergeCell ref="B75:F75"/>
    <mergeCell ref="B76:F76"/>
    <mergeCell ref="B83:F83"/>
    <mergeCell ref="B85:F85"/>
    <mergeCell ref="B65:F65"/>
    <mergeCell ref="B66:F66"/>
    <mergeCell ref="B68:F68"/>
    <mergeCell ref="B69:F69"/>
    <mergeCell ref="B70:F70"/>
    <mergeCell ref="B71:F71"/>
    <mergeCell ref="B59:F59"/>
    <mergeCell ref="B60:F60"/>
    <mergeCell ref="B61:F61"/>
    <mergeCell ref="B62:F62"/>
    <mergeCell ref="B63:F63"/>
    <mergeCell ref="B64:F64"/>
    <mergeCell ref="B52:F52"/>
    <mergeCell ref="B53:F53"/>
    <mergeCell ref="B54:F54"/>
    <mergeCell ref="B55:F55"/>
    <mergeCell ref="B56:F56"/>
    <mergeCell ref="B58:F58"/>
    <mergeCell ref="B45:F45"/>
    <mergeCell ref="B46:F46"/>
    <mergeCell ref="B47:F47"/>
    <mergeCell ref="B48:F48"/>
    <mergeCell ref="B50:F50"/>
    <mergeCell ref="B51:F51"/>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8:F8"/>
    <mergeCell ref="B10:F10"/>
    <mergeCell ref="B11:F11"/>
    <mergeCell ref="B12:F12"/>
    <mergeCell ref="B13:F13"/>
    <mergeCell ref="B14:F14"/>
    <mergeCell ref="B116:E116"/>
    <mergeCell ref="D117:E117"/>
    <mergeCell ref="A1:A2"/>
    <mergeCell ref="B1:F1"/>
    <mergeCell ref="B2:F2"/>
    <mergeCell ref="B3:F3"/>
    <mergeCell ref="A4:A131"/>
    <mergeCell ref="B4:F4"/>
    <mergeCell ref="B6:F6"/>
    <mergeCell ref="B7:F7"/>
    <mergeCell ref="B77:E77"/>
    <mergeCell ref="D78:E78"/>
    <mergeCell ref="B90:E90"/>
    <mergeCell ref="D91:E91"/>
    <mergeCell ref="B106:E106"/>
    <mergeCell ref="D107:E107"/>
    <mergeCell ref="B86:F86"/>
    <mergeCell ref="B87:F87"/>
    <mergeCell ref="B88:F88"/>
    <mergeCell ref="B89:F8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23.85546875" bestFit="1" customWidth="1"/>
    <col min="2" max="2" width="36.5703125" bestFit="1" customWidth="1"/>
    <col min="3" max="4" width="36.5703125" customWidth="1"/>
    <col min="5" max="5" width="17.42578125" customWidth="1"/>
    <col min="6" max="6" width="6.7109375" customWidth="1"/>
    <col min="7" max="7" width="24.28515625" customWidth="1"/>
    <col min="8" max="8" width="5.28515625" customWidth="1"/>
    <col min="9" max="9" width="19.28515625" customWidth="1"/>
    <col min="10" max="10" width="6.7109375" customWidth="1"/>
    <col min="11" max="11" width="24.28515625" customWidth="1"/>
    <col min="12" max="12" width="5.28515625" customWidth="1"/>
    <col min="13" max="13" width="19.28515625" customWidth="1"/>
    <col min="14" max="14" width="6.7109375" customWidth="1"/>
  </cols>
  <sheetData>
    <row r="1" spans="1:14" ht="15" customHeight="1" x14ac:dyDescent="0.25">
      <c r="A1" s="7" t="s">
        <v>6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8</v>
      </c>
      <c r="B3" s="11" t="s">
        <v>5</v>
      </c>
      <c r="C3" s="11"/>
      <c r="D3" s="11"/>
      <c r="E3" s="11"/>
      <c r="F3" s="11"/>
      <c r="G3" s="11"/>
      <c r="H3" s="11"/>
      <c r="I3" s="11"/>
      <c r="J3" s="11"/>
      <c r="K3" s="11"/>
      <c r="L3" s="11"/>
      <c r="M3" s="11"/>
      <c r="N3" s="11"/>
    </row>
    <row r="4" spans="1:14" ht="15" customHeight="1" x14ac:dyDescent="0.25">
      <c r="A4" s="12" t="s">
        <v>677</v>
      </c>
      <c r="B4" s="11" t="s">
        <v>5</v>
      </c>
      <c r="C4" s="11"/>
      <c r="D4" s="11"/>
      <c r="E4" s="11"/>
      <c r="F4" s="11"/>
      <c r="G4" s="11"/>
      <c r="H4" s="11"/>
      <c r="I4" s="11"/>
      <c r="J4" s="11"/>
      <c r="K4" s="11"/>
      <c r="L4" s="11"/>
      <c r="M4" s="11"/>
      <c r="N4" s="11"/>
    </row>
    <row r="5" spans="1:14" x14ac:dyDescent="0.25">
      <c r="A5" s="12"/>
      <c r="B5" s="4">
        <v>9</v>
      </c>
      <c r="C5" s="4" t="s">
        <v>677</v>
      </c>
    </row>
    <row r="6" spans="1:14" x14ac:dyDescent="0.25">
      <c r="A6" s="12"/>
      <c r="B6" s="11"/>
      <c r="C6" s="11"/>
      <c r="D6" s="11"/>
      <c r="E6" s="11"/>
      <c r="F6" s="11"/>
      <c r="G6" s="11"/>
      <c r="H6" s="11"/>
      <c r="I6" s="11"/>
      <c r="J6" s="11"/>
      <c r="K6" s="11"/>
      <c r="L6" s="11"/>
      <c r="M6" s="11"/>
      <c r="N6" s="11"/>
    </row>
    <row r="7" spans="1:14" ht="15" customHeight="1" x14ac:dyDescent="0.25">
      <c r="A7" s="12"/>
      <c r="B7" s="11" t="s">
        <v>679</v>
      </c>
      <c r="C7" s="11"/>
      <c r="D7" s="11"/>
      <c r="E7" s="11"/>
      <c r="F7" s="11"/>
      <c r="G7" s="11"/>
      <c r="H7" s="11"/>
      <c r="I7" s="11"/>
      <c r="J7" s="11"/>
      <c r="K7" s="11"/>
      <c r="L7" s="11"/>
      <c r="M7" s="11"/>
      <c r="N7" s="11"/>
    </row>
    <row r="8" spans="1:14" x14ac:dyDescent="0.25">
      <c r="A8" s="12"/>
      <c r="B8" s="14"/>
      <c r="C8" s="14"/>
      <c r="D8" s="14"/>
      <c r="E8" s="14"/>
      <c r="F8" s="14"/>
      <c r="G8" s="14"/>
      <c r="H8" s="14"/>
      <c r="I8" s="14"/>
      <c r="J8" s="14"/>
      <c r="K8" s="14"/>
      <c r="L8" s="14"/>
      <c r="M8" s="14"/>
      <c r="N8" s="14"/>
    </row>
    <row r="9" spans="1:14" x14ac:dyDescent="0.25">
      <c r="A9" s="12"/>
      <c r="B9" s="4"/>
      <c r="C9" s="4" t="s">
        <v>220</v>
      </c>
      <c r="D9" s="4" t="s">
        <v>680</v>
      </c>
    </row>
    <row r="10" spans="1:14" x14ac:dyDescent="0.25">
      <c r="A10" s="12"/>
      <c r="B10" s="11"/>
      <c r="C10" s="11"/>
      <c r="D10" s="11"/>
      <c r="E10" s="11"/>
      <c r="F10" s="11"/>
      <c r="G10" s="11"/>
      <c r="H10" s="11"/>
      <c r="I10" s="11"/>
      <c r="J10" s="11"/>
      <c r="K10" s="11"/>
      <c r="L10" s="11"/>
      <c r="M10" s="11"/>
      <c r="N10" s="11"/>
    </row>
    <row r="11" spans="1:14" ht="15" customHeight="1" x14ac:dyDescent="0.25">
      <c r="A11" s="12"/>
      <c r="B11" s="11" t="s">
        <v>681</v>
      </c>
      <c r="C11" s="11"/>
      <c r="D11" s="11"/>
      <c r="E11" s="11"/>
      <c r="F11" s="11"/>
      <c r="G11" s="11"/>
      <c r="H11" s="11"/>
      <c r="I11" s="11"/>
      <c r="J11" s="11"/>
      <c r="K11" s="11"/>
      <c r="L11" s="11"/>
      <c r="M11" s="11"/>
      <c r="N11" s="11"/>
    </row>
    <row r="12" spans="1:14" x14ac:dyDescent="0.25">
      <c r="A12" s="12"/>
      <c r="B12" s="14"/>
      <c r="C12" s="14"/>
      <c r="D12" s="14"/>
      <c r="E12" s="14"/>
      <c r="F12" s="14"/>
      <c r="G12" s="14"/>
      <c r="H12" s="14"/>
      <c r="I12" s="14"/>
      <c r="J12" s="14"/>
      <c r="K12" s="14"/>
      <c r="L12" s="14"/>
      <c r="M12" s="14"/>
      <c r="N12" s="14"/>
    </row>
    <row r="13" spans="1:14" x14ac:dyDescent="0.25">
      <c r="A13" s="12"/>
      <c r="B13" s="4"/>
      <c r="C13" s="4" t="s">
        <v>224</v>
      </c>
      <c r="D13" s="4" t="s">
        <v>682</v>
      </c>
    </row>
    <row r="14" spans="1:14" x14ac:dyDescent="0.25">
      <c r="A14" s="12"/>
      <c r="B14" s="11"/>
      <c r="C14" s="11"/>
      <c r="D14" s="11"/>
      <c r="E14" s="11"/>
      <c r="F14" s="11"/>
      <c r="G14" s="11"/>
      <c r="H14" s="11"/>
      <c r="I14" s="11"/>
      <c r="J14" s="11"/>
      <c r="K14" s="11"/>
      <c r="L14" s="11"/>
      <c r="M14" s="11"/>
      <c r="N14" s="11"/>
    </row>
    <row r="15" spans="1:14" ht="15" customHeight="1" x14ac:dyDescent="0.25">
      <c r="A15" s="12"/>
      <c r="B15" s="11" t="s">
        <v>683</v>
      </c>
      <c r="C15" s="11"/>
      <c r="D15" s="11"/>
      <c r="E15" s="11"/>
      <c r="F15" s="11"/>
      <c r="G15" s="11"/>
      <c r="H15" s="11"/>
      <c r="I15" s="11"/>
      <c r="J15" s="11"/>
      <c r="K15" s="11"/>
      <c r="L15" s="11"/>
      <c r="M15" s="11"/>
      <c r="N15" s="11"/>
    </row>
    <row r="16" spans="1:14" x14ac:dyDescent="0.25">
      <c r="A16" s="12"/>
      <c r="B16" s="14"/>
      <c r="C16" s="14"/>
      <c r="D16" s="14"/>
      <c r="E16" s="14"/>
      <c r="F16" s="14"/>
      <c r="G16" s="14"/>
      <c r="H16" s="14"/>
      <c r="I16" s="14"/>
      <c r="J16" s="14"/>
      <c r="K16" s="14"/>
      <c r="L16" s="14"/>
      <c r="M16" s="14"/>
      <c r="N16" s="14"/>
    </row>
    <row r="17" spans="1:14" x14ac:dyDescent="0.25">
      <c r="A17" s="12"/>
      <c r="B17" s="4"/>
      <c r="C17" s="4" t="s">
        <v>227</v>
      </c>
      <c r="D17" s="4" t="s">
        <v>684</v>
      </c>
    </row>
    <row r="18" spans="1:14" x14ac:dyDescent="0.25">
      <c r="A18" s="12"/>
      <c r="B18" s="11"/>
      <c r="C18" s="11"/>
      <c r="D18" s="11"/>
      <c r="E18" s="11"/>
      <c r="F18" s="11"/>
      <c r="G18" s="11"/>
      <c r="H18" s="11"/>
      <c r="I18" s="11"/>
      <c r="J18" s="11"/>
      <c r="K18" s="11"/>
      <c r="L18" s="11"/>
      <c r="M18" s="11"/>
      <c r="N18" s="11"/>
    </row>
    <row r="19" spans="1:14" ht="15" customHeight="1" x14ac:dyDescent="0.25">
      <c r="A19" s="12"/>
      <c r="B19" s="11" t="s">
        <v>685</v>
      </c>
      <c r="C19" s="11"/>
      <c r="D19" s="11"/>
      <c r="E19" s="11"/>
      <c r="F19" s="11"/>
      <c r="G19" s="11"/>
      <c r="H19" s="11"/>
      <c r="I19" s="11"/>
      <c r="J19" s="11"/>
      <c r="K19" s="11"/>
      <c r="L19" s="11"/>
      <c r="M19" s="11"/>
      <c r="N19" s="11"/>
    </row>
    <row r="20" spans="1:14" x14ac:dyDescent="0.25">
      <c r="A20" s="12"/>
      <c r="B20" s="14"/>
      <c r="C20" s="14"/>
      <c r="D20" s="14"/>
      <c r="E20" s="14"/>
      <c r="F20" s="14"/>
      <c r="G20" s="14"/>
      <c r="H20" s="14"/>
      <c r="I20" s="14"/>
      <c r="J20" s="14"/>
      <c r="K20" s="14"/>
      <c r="L20" s="14"/>
      <c r="M20" s="14"/>
      <c r="N20" s="14"/>
    </row>
    <row r="21" spans="1:14" x14ac:dyDescent="0.25">
      <c r="A21" s="12"/>
      <c r="B21" s="4"/>
      <c r="C21" s="4" t="s">
        <v>240</v>
      </c>
      <c r="D21" s="4" t="s">
        <v>686</v>
      </c>
    </row>
    <row r="22" spans="1:14" x14ac:dyDescent="0.25">
      <c r="A22" s="12"/>
      <c r="B22" s="11"/>
      <c r="C22" s="11"/>
      <c r="D22" s="11"/>
      <c r="E22" s="11"/>
      <c r="F22" s="11"/>
      <c r="G22" s="11"/>
      <c r="H22" s="11"/>
      <c r="I22" s="11"/>
      <c r="J22" s="11"/>
      <c r="K22" s="11"/>
      <c r="L22" s="11"/>
      <c r="M22" s="11"/>
      <c r="N22" s="11"/>
    </row>
    <row r="23" spans="1:14" ht="15" customHeight="1" x14ac:dyDescent="0.25">
      <c r="A23" s="12"/>
      <c r="B23" s="11" t="s">
        <v>68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30" customHeight="1" x14ac:dyDescent="0.25">
      <c r="A25" s="12"/>
      <c r="B25" s="11" t="s">
        <v>688</v>
      </c>
      <c r="C25" s="11"/>
      <c r="D25" s="11"/>
      <c r="E25" s="11"/>
      <c r="F25" s="11"/>
      <c r="G25" s="11"/>
      <c r="H25" s="11"/>
      <c r="I25" s="11"/>
      <c r="J25" s="11"/>
      <c r="K25" s="11"/>
      <c r="L25" s="11"/>
      <c r="M25" s="11"/>
      <c r="N25" s="11"/>
    </row>
    <row r="26" spans="1:14" x14ac:dyDescent="0.25">
      <c r="A26" s="12"/>
      <c r="B26" s="14"/>
      <c r="C26" s="14"/>
      <c r="D26" s="14"/>
      <c r="E26" s="14"/>
      <c r="F26" s="14"/>
      <c r="G26" s="14"/>
      <c r="H26" s="14"/>
      <c r="I26" s="14"/>
      <c r="J26" s="14"/>
      <c r="K26" s="14"/>
      <c r="L26" s="14"/>
      <c r="M26" s="14"/>
      <c r="N26" s="14"/>
    </row>
    <row r="27" spans="1:14" x14ac:dyDescent="0.25">
      <c r="A27" s="12"/>
      <c r="B27" s="4"/>
      <c r="C27" s="4" t="s">
        <v>245</v>
      </c>
      <c r="D27" s="4" t="s">
        <v>689</v>
      </c>
    </row>
    <row r="28" spans="1:14" x14ac:dyDescent="0.25">
      <c r="A28" s="12"/>
      <c r="B28" s="11"/>
      <c r="C28" s="11"/>
      <c r="D28" s="11"/>
      <c r="E28" s="11"/>
      <c r="F28" s="11"/>
      <c r="G28" s="11"/>
      <c r="H28" s="11"/>
      <c r="I28" s="11"/>
      <c r="J28" s="11"/>
      <c r="K28" s="11"/>
      <c r="L28" s="11"/>
      <c r="M28" s="11"/>
      <c r="N28" s="11"/>
    </row>
    <row r="29" spans="1:14" ht="15" customHeight="1" x14ac:dyDescent="0.25">
      <c r="A29" s="12"/>
      <c r="B29" s="11" t="s">
        <v>690</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30" customHeight="1" x14ac:dyDescent="0.25">
      <c r="A31" s="12"/>
      <c r="B31" s="11" t="s">
        <v>691</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30" customHeight="1" x14ac:dyDescent="0.25">
      <c r="A33" s="12"/>
      <c r="B33" s="11" t="s">
        <v>692</v>
      </c>
      <c r="C33" s="11"/>
      <c r="D33" s="11"/>
      <c r="E33" s="11"/>
      <c r="F33" s="11"/>
      <c r="G33" s="11"/>
      <c r="H33" s="11"/>
      <c r="I33" s="11"/>
      <c r="J33" s="11"/>
      <c r="K33" s="11"/>
      <c r="L33" s="11"/>
      <c r="M33" s="11"/>
      <c r="N33" s="11"/>
    </row>
    <row r="34" spans="1:14" x14ac:dyDescent="0.25">
      <c r="A34" s="12"/>
      <c r="B34" s="14"/>
      <c r="C34" s="14"/>
      <c r="D34" s="14"/>
      <c r="E34" s="14"/>
      <c r="F34" s="14"/>
      <c r="G34" s="14"/>
      <c r="H34" s="14"/>
      <c r="I34" s="14"/>
      <c r="J34" s="14"/>
      <c r="K34" s="14"/>
      <c r="L34" s="14"/>
      <c r="M34" s="14"/>
      <c r="N34" s="14"/>
    </row>
    <row r="35" spans="1:14" x14ac:dyDescent="0.25">
      <c r="A35" s="12"/>
      <c r="B35" s="4"/>
      <c r="C35" s="4" t="s">
        <v>247</v>
      </c>
      <c r="D35" s="4" t="s">
        <v>693</v>
      </c>
    </row>
    <row r="36" spans="1:14" x14ac:dyDescent="0.25">
      <c r="A36" s="12"/>
      <c r="B36" s="11"/>
      <c r="C36" s="11"/>
      <c r="D36" s="11"/>
      <c r="E36" s="11"/>
      <c r="F36" s="11"/>
      <c r="G36" s="11"/>
      <c r="H36" s="11"/>
      <c r="I36" s="11"/>
      <c r="J36" s="11"/>
      <c r="K36" s="11"/>
      <c r="L36" s="11"/>
      <c r="M36" s="11"/>
      <c r="N36" s="11"/>
    </row>
    <row r="37" spans="1:14" ht="15" customHeight="1" x14ac:dyDescent="0.25">
      <c r="A37" s="12"/>
      <c r="B37" s="11" t="s">
        <v>694</v>
      </c>
      <c r="C37" s="11"/>
      <c r="D37" s="11"/>
      <c r="E37" s="11"/>
      <c r="F37" s="11"/>
      <c r="G37" s="11"/>
      <c r="H37" s="11"/>
      <c r="I37" s="11"/>
      <c r="J37" s="11"/>
      <c r="K37" s="11"/>
      <c r="L37" s="11"/>
      <c r="M37" s="11"/>
      <c r="N37" s="11"/>
    </row>
    <row r="38" spans="1:14" x14ac:dyDescent="0.25">
      <c r="A38" s="12"/>
      <c r="B38" s="14"/>
      <c r="C38" s="14"/>
      <c r="D38" s="14"/>
      <c r="E38" s="14"/>
      <c r="F38" s="14"/>
      <c r="G38" s="14"/>
      <c r="H38" s="14"/>
      <c r="I38" s="14"/>
      <c r="J38" s="14"/>
      <c r="K38" s="14"/>
      <c r="L38" s="14"/>
      <c r="M38" s="14"/>
      <c r="N38" s="14"/>
    </row>
    <row r="39" spans="1:14" x14ac:dyDescent="0.25">
      <c r="A39" s="12"/>
      <c r="B39" s="4"/>
      <c r="C39" s="4" t="s">
        <v>249</v>
      </c>
      <c r="D39" s="4" t="s">
        <v>695</v>
      </c>
    </row>
    <row r="40" spans="1:14" x14ac:dyDescent="0.25">
      <c r="A40" s="12"/>
      <c r="B40" s="11"/>
      <c r="C40" s="11"/>
      <c r="D40" s="11"/>
      <c r="E40" s="11"/>
      <c r="F40" s="11"/>
      <c r="G40" s="11"/>
      <c r="H40" s="11"/>
      <c r="I40" s="11"/>
      <c r="J40" s="11"/>
      <c r="K40" s="11"/>
      <c r="L40" s="11"/>
      <c r="M40" s="11"/>
      <c r="N40" s="11"/>
    </row>
    <row r="41" spans="1:14" ht="15" customHeight="1" x14ac:dyDescent="0.25">
      <c r="A41" s="12"/>
      <c r="B41" s="11" t="s">
        <v>696</v>
      </c>
      <c r="C41" s="11"/>
      <c r="D41" s="11"/>
      <c r="E41" s="11"/>
      <c r="F41" s="11"/>
      <c r="G41" s="11"/>
      <c r="H41" s="11"/>
      <c r="I41" s="11"/>
      <c r="J41" s="11"/>
      <c r="K41" s="11"/>
      <c r="L41" s="11"/>
      <c r="M41" s="11"/>
      <c r="N41" s="11"/>
    </row>
    <row r="42" spans="1:14" x14ac:dyDescent="0.25">
      <c r="A42" s="12"/>
      <c r="B42" s="14"/>
      <c r="C42" s="14"/>
      <c r="D42" s="14"/>
      <c r="E42" s="14"/>
      <c r="F42" s="14"/>
      <c r="G42" s="14"/>
      <c r="H42" s="14"/>
      <c r="I42" s="14"/>
      <c r="J42" s="14"/>
      <c r="K42" s="14"/>
      <c r="L42" s="14"/>
      <c r="M42" s="14"/>
      <c r="N42" s="14"/>
    </row>
    <row r="43" spans="1:14" x14ac:dyDescent="0.25">
      <c r="A43" s="12"/>
      <c r="B43" s="4"/>
      <c r="C43" s="4" t="s">
        <v>267</v>
      </c>
      <c r="D43" s="4" t="s">
        <v>697</v>
      </c>
    </row>
    <row r="44" spans="1:14" x14ac:dyDescent="0.25">
      <c r="A44" s="12"/>
      <c r="B44" s="11"/>
      <c r="C44" s="11"/>
      <c r="D44" s="11"/>
      <c r="E44" s="11"/>
      <c r="F44" s="11"/>
      <c r="G44" s="11"/>
      <c r="H44" s="11"/>
      <c r="I44" s="11"/>
      <c r="J44" s="11"/>
      <c r="K44" s="11"/>
      <c r="L44" s="11"/>
      <c r="M44" s="11"/>
      <c r="N44" s="11"/>
    </row>
    <row r="45" spans="1:14" ht="30" customHeight="1" x14ac:dyDescent="0.25">
      <c r="A45" s="12"/>
      <c r="B45" s="11" t="s">
        <v>698</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699</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11" t="s">
        <v>700</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75" thickBot="1" x14ac:dyDescent="0.3">
      <c r="A51" s="12"/>
      <c r="B51" s="2"/>
      <c r="C51" s="2"/>
      <c r="D51" s="36" t="s">
        <v>254</v>
      </c>
      <c r="E51" s="36"/>
      <c r="F51" s="36"/>
      <c r="G51" s="36"/>
      <c r="H51" s="36"/>
      <c r="I51" s="36"/>
      <c r="J51" s="36"/>
      <c r="K51" s="36"/>
      <c r="L51" s="36"/>
      <c r="M51" s="36"/>
      <c r="N51" s="17"/>
    </row>
    <row r="52" spans="1:14" ht="16.5" thickTop="1" thickBot="1" x14ac:dyDescent="0.3">
      <c r="A52" s="12"/>
      <c r="B52" s="2"/>
      <c r="C52" s="2"/>
      <c r="D52" s="37">
        <v>2013</v>
      </c>
      <c r="E52" s="37"/>
      <c r="F52" s="17"/>
      <c r="G52" s="2"/>
      <c r="H52" s="37">
        <v>2012</v>
      </c>
      <c r="I52" s="37"/>
      <c r="J52" s="17"/>
      <c r="K52" s="2"/>
      <c r="L52" s="37">
        <v>2011</v>
      </c>
      <c r="M52" s="37"/>
      <c r="N52" s="17"/>
    </row>
    <row r="53" spans="1:14" ht="15.75" thickTop="1" x14ac:dyDescent="0.25">
      <c r="A53" s="12"/>
      <c r="B53" s="2"/>
      <c r="C53" s="2"/>
      <c r="D53" s="45"/>
      <c r="E53" s="45"/>
      <c r="F53" s="17"/>
      <c r="G53" s="2"/>
      <c r="H53" s="45"/>
      <c r="I53" s="45"/>
      <c r="J53" s="17"/>
      <c r="K53" s="2"/>
      <c r="L53" s="45"/>
      <c r="M53" s="45"/>
      <c r="N53" s="17"/>
    </row>
    <row r="54" spans="1:14" x14ac:dyDescent="0.25">
      <c r="A54" s="12"/>
      <c r="B54" s="19" t="s">
        <v>701</v>
      </c>
      <c r="C54" s="19"/>
      <c r="D54" s="47" t="s">
        <v>256</v>
      </c>
      <c r="E54" s="66">
        <v>3184</v>
      </c>
      <c r="F54" s="44"/>
      <c r="G54" s="19"/>
      <c r="H54" s="47" t="s">
        <v>256</v>
      </c>
      <c r="I54" s="66">
        <v>1385</v>
      </c>
      <c r="J54" s="44"/>
      <c r="K54" s="19"/>
      <c r="L54" s="47" t="s">
        <v>256</v>
      </c>
      <c r="M54" s="66">
        <v>1904</v>
      </c>
      <c r="N54" s="44"/>
    </row>
    <row r="55" spans="1:14" ht="15.75" thickBot="1" x14ac:dyDescent="0.3">
      <c r="A55" s="12"/>
      <c r="B55" s="25" t="s">
        <v>702</v>
      </c>
      <c r="C55" s="25"/>
      <c r="D55" s="39"/>
      <c r="E55" s="40">
        <v>3413</v>
      </c>
      <c r="F55" s="41"/>
      <c r="G55" s="25"/>
      <c r="H55" s="39"/>
      <c r="I55" s="60" t="s">
        <v>703</v>
      </c>
      <c r="J55" s="41" t="s">
        <v>260</v>
      </c>
      <c r="K55" s="25"/>
      <c r="L55" s="39"/>
      <c r="M55" s="60" t="s">
        <v>704</v>
      </c>
      <c r="N55" s="41" t="s">
        <v>260</v>
      </c>
    </row>
    <row r="56" spans="1:14" ht="16.5" thickTop="1" thickBot="1" x14ac:dyDescent="0.3">
      <c r="A56" s="12"/>
      <c r="B56" s="19"/>
      <c r="C56" s="19"/>
      <c r="D56" s="42" t="s">
        <v>256</v>
      </c>
      <c r="E56" s="43">
        <v>6597</v>
      </c>
      <c r="F56" s="44"/>
      <c r="G56" s="19"/>
      <c r="H56" s="42" t="s">
        <v>256</v>
      </c>
      <c r="I56" s="61" t="s">
        <v>705</v>
      </c>
      <c r="J56" s="44" t="s">
        <v>260</v>
      </c>
      <c r="K56" s="19"/>
      <c r="L56" s="42" t="s">
        <v>256</v>
      </c>
      <c r="M56" s="61" t="s">
        <v>706</v>
      </c>
      <c r="N56" s="44" t="s">
        <v>260</v>
      </c>
    </row>
    <row r="57" spans="1:14" ht="15.75" thickTop="1" x14ac:dyDescent="0.25">
      <c r="A57" s="12"/>
      <c r="B57" s="11"/>
      <c r="C57" s="11"/>
      <c r="D57" s="11"/>
      <c r="E57" s="11"/>
      <c r="F57" s="11"/>
      <c r="G57" s="11"/>
      <c r="H57" s="11"/>
      <c r="I57" s="11"/>
      <c r="J57" s="11"/>
      <c r="K57" s="11"/>
      <c r="L57" s="11"/>
      <c r="M57" s="11"/>
      <c r="N57" s="11"/>
    </row>
    <row r="58" spans="1:14" ht="15" customHeight="1" x14ac:dyDescent="0.25">
      <c r="A58" s="12"/>
      <c r="B58" s="11" t="s">
        <v>707</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30" customHeight="1" x14ac:dyDescent="0.25">
      <c r="A60" s="12"/>
      <c r="B60" s="11" t="s">
        <v>708</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709</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75" thickBot="1" x14ac:dyDescent="0.3">
      <c r="A64" s="12"/>
      <c r="B64" s="2"/>
      <c r="C64" s="2"/>
      <c r="D64" s="36" t="s">
        <v>254</v>
      </c>
      <c r="E64" s="36"/>
      <c r="F64" s="36"/>
      <c r="G64" s="36"/>
      <c r="H64" s="36"/>
      <c r="I64" s="36"/>
      <c r="J64" s="36"/>
      <c r="K64" s="36"/>
      <c r="L64" s="36"/>
      <c r="M64" s="36"/>
      <c r="N64" s="17"/>
    </row>
    <row r="65" spans="1:14" ht="16.5" thickTop="1" thickBot="1" x14ac:dyDescent="0.3">
      <c r="A65" s="12"/>
      <c r="B65" s="2"/>
      <c r="C65" s="2"/>
      <c r="D65" s="37">
        <v>2013</v>
      </c>
      <c r="E65" s="37"/>
      <c r="F65" s="17"/>
      <c r="G65" s="2"/>
      <c r="H65" s="37">
        <v>2012</v>
      </c>
      <c r="I65" s="37"/>
      <c r="J65" s="17"/>
      <c r="K65" s="2"/>
      <c r="L65" s="37">
        <v>2011</v>
      </c>
      <c r="M65" s="37"/>
      <c r="N65" s="17"/>
    </row>
    <row r="66" spans="1:14" ht="15.75" thickTop="1" x14ac:dyDescent="0.25">
      <c r="A66" s="12"/>
      <c r="B66" s="2"/>
      <c r="C66" s="2"/>
      <c r="D66" s="45"/>
      <c r="E66" s="45"/>
      <c r="F66" s="17"/>
      <c r="G66" s="2"/>
      <c r="H66" s="45"/>
      <c r="I66" s="45"/>
      <c r="J66" s="17"/>
      <c r="K66" s="2"/>
      <c r="L66" s="45"/>
      <c r="M66" s="45"/>
      <c r="N66" s="17"/>
    </row>
    <row r="67" spans="1:14" x14ac:dyDescent="0.25">
      <c r="A67" s="12"/>
      <c r="B67" s="19" t="s">
        <v>710</v>
      </c>
      <c r="C67" s="19"/>
      <c r="D67" s="47" t="s">
        <v>256</v>
      </c>
      <c r="E67" s="56">
        <v>654</v>
      </c>
      <c r="F67" s="44"/>
      <c r="G67" s="19"/>
      <c r="H67" s="47" t="s">
        <v>256</v>
      </c>
      <c r="I67" s="56">
        <v>7</v>
      </c>
      <c r="J67" s="44"/>
      <c r="K67" s="19"/>
      <c r="L67" s="47" t="s">
        <v>256</v>
      </c>
      <c r="M67" s="56" t="s">
        <v>210</v>
      </c>
      <c r="N67" s="44"/>
    </row>
    <row r="68" spans="1:14" x14ac:dyDescent="0.25">
      <c r="A68" s="12"/>
      <c r="B68" s="25" t="s">
        <v>711</v>
      </c>
      <c r="C68" s="25"/>
      <c r="D68" s="48"/>
      <c r="E68" s="57">
        <v>568</v>
      </c>
      <c r="F68" s="41"/>
      <c r="G68" s="25"/>
      <c r="H68" s="48"/>
      <c r="I68" s="57">
        <v>430</v>
      </c>
      <c r="J68" s="41"/>
      <c r="K68" s="25"/>
      <c r="L68" s="48"/>
      <c r="M68" s="57">
        <v>538</v>
      </c>
      <c r="N68" s="41"/>
    </row>
    <row r="69" spans="1:14" x14ac:dyDescent="0.25">
      <c r="A69" s="12"/>
      <c r="B69" s="19" t="s">
        <v>712</v>
      </c>
      <c r="C69" s="19"/>
      <c r="D69" s="47"/>
      <c r="E69" s="56">
        <v>202</v>
      </c>
      <c r="F69" s="44"/>
      <c r="G69" s="19"/>
      <c r="H69" s="47"/>
      <c r="I69" s="56">
        <v>48</v>
      </c>
      <c r="J69" s="44"/>
      <c r="K69" s="19"/>
      <c r="L69" s="47"/>
      <c r="M69" s="56">
        <v>403</v>
      </c>
      <c r="N69" s="44"/>
    </row>
    <row r="70" spans="1:14" ht="15.75" thickBot="1" x14ac:dyDescent="0.3">
      <c r="A70" s="12"/>
      <c r="B70" s="25" t="s">
        <v>713</v>
      </c>
      <c r="C70" s="25"/>
      <c r="D70" s="39"/>
      <c r="E70" s="60">
        <v>27</v>
      </c>
      <c r="F70" s="41"/>
      <c r="G70" s="25"/>
      <c r="H70" s="39"/>
      <c r="I70" s="60">
        <v>75</v>
      </c>
      <c r="J70" s="41"/>
      <c r="K70" s="25"/>
      <c r="L70" s="39"/>
      <c r="M70" s="60">
        <v>391</v>
      </c>
      <c r="N70" s="41"/>
    </row>
    <row r="71" spans="1:14" ht="15.75" thickTop="1" x14ac:dyDescent="0.25">
      <c r="A71" s="12"/>
      <c r="B71" s="19" t="s">
        <v>701</v>
      </c>
      <c r="C71" s="19"/>
      <c r="D71" s="47"/>
      <c r="E71" s="66">
        <v>1451</v>
      </c>
      <c r="F71" s="44"/>
      <c r="G71" s="19"/>
      <c r="H71" s="47"/>
      <c r="I71" s="56">
        <v>560</v>
      </c>
      <c r="J71" s="44"/>
      <c r="K71" s="19"/>
      <c r="L71" s="47"/>
      <c r="M71" s="66">
        <v>1332</v>
      </c>
      <c r="N71" s="44"/>
    </row>
    <row r="72" spans="1:14" ht="30" x14ac:dyDescent="0.25">
      <c r="A72" s="12"/>
      <c r="B72" s="25" t="s">
        <v>714</v>
      </c>
      <c r="C72" s="26"/>
      <c r="D72" s="27"/>
      <c r="E72" s="28">
        <v>1733</v>
      </c>
      <c r="F72" s="29"/>
      <c r="G72" s="26"/>
      <c r="H72" s="27"/>
      <c r="I72" s="30">
        <v>825</v>
      </c>
      <c r="J72" s="29"/>
      <c r="K72" s="26"/>
      <c r="L72" s="27"/>
      <c r="M72" s="30">
        <v>572</v>
      </c>
      <c r="N72" s="29"/>
    </row>
    <row r="73" spans="1:14" ht="15.75" thickBot="1" x14ac:dyDescent="0.3">
      <c r="A73" s="12"/>
      <c r="B73" s="19" t="s">
        <v>702</v>
      </c>
      <c r="C73" s="20"/>
      <c r="D73" s="50"/>
      <c r="E73" s="62">
        <v>3413</v>
      </c>
      <c r="F73" s="23"/>
      <c r="G73" s="20"/>
      <c r="H73" s="50"/>
      <c r="I73" s="51" t="s">
        <v>703</v>
      </c>
      <c r="J73" s="23" t="s">
        <v>260</v>
      </c>
      <c r="K73" s="20"/>
      <c r="L73" s="50"/>
      <c r="M73" s="51" t="s">
        <v>704</v>
      </c>
      <c r="N73" s="23" t="s">
        <v>260</v>
      </c>
    </row>
    <row r="74" spans="1:14" ht="16.5" thickTop="1" thickBot="1" x14ac:dyDescent="0.3">
      <c r="A74" s="12"/>
      <c r="B74" s="25" t="s">
        <v>715</v>
      </c>
      <c r="C74" s="25"/>
      <c r="D74" s="52" t="s">
        <v>256</v>
      </c>
      <c r="E74" s="53">
        <v>6597</v>
      </c>
      <c r="F74" s="41"/>
      <c r="G74" s="25"/>
      <c r="H74" s="52" t="s">
        <v>256</v>
      </c>
      <c r="I74" s="94" t="s">
        <v>705</v>
      </c>
      <c r="J74" s="41" t="s">
        <v>260</v>
      </c>
      <c r="K74" s="25"/>
      <c r="L74" s="52" t="s">
        <v>256</v>
      </c>
      <c r="M74" s="94" t="s">
        <v>706</v>
      </c>
      <c r="N74" s="41" t="s">
        <v>260</v>
      </c>
    </row>
    <row r="75" spans="1:14" ht="15.75" thickTop="1" x14ac:dyDescent="0.25">
      <c r="A75" s="12"/>
      <c r="B75" s="11"/>
      <c r="C75" s="11"/>
      <c r="D75" s="11"/>
      <c r="E75" s="11"/>
      <c r="F75" s="11"/>
      <c r="G75" s="11"/>
      <c r="H75" s="11"/>
      <c r="I75" s="11"/>
      <c r="J75" s="11"/>
      <c r="K75" s="11"/>
      <c r="L75" s="11"/>
      <c r="M75" s="11"/>
      <c r="N75" s="11"/>
    </row>
    <row r="76" spans="1:14" ht="15" customHeight="1" x14ac:dyDescent="0.25">
      <c r="A76" s="12"/>
      <c r="B76" s="11" t="s">
        <v>716</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15.75" thickBot="1" x14ac:dyDescent="0.3">
      <c r="A78" s="12"/>
      <c r="B78" s="2"/>
      <c r="C78" s="2"/>
      <c r="D78" s="36" t="s">
        <v>254</v>
      </c>
      <c r="E78" s="36"/>
      <c r="F78" s="36"/>
      <c r="G78" s="36"/>
      <c r="H78" s="36"/>
      <c r="I78" s="36"/>
      <c r="J78" s="36"/>
      <c r="K78" s="36"/>
      <c r="L78" s="36"/>
      <c r="M78" s="36"/>
      <c r="N78" s="17"/>
    </row>
    <row r="79" spans="1:14" ht="16.5" thickTop="1" thickBot="1" x14ac:dyDescent="0.3">
      <c r="A79" s="12"/>
      <c r="B79" s="2"/>
      <c r="C79" s="2"/>
      <c r="D79" s="37">
        <v>2013</v>
      </c>
      <c r="E79" s="37"/>
      <c r="F79" s="17"/>
      <c r="G79" s="2"/>
      <c r="H79" s="37">
        <v>2012</v>
      </c>
      <c r="I79" s="37"/>
      <c r="J79" s="17"/>
      <c r="K79" s="2"/>
      <c r="L79" s="37">
        <v>2011</v>
      </c>
      <c r="M79" s="37"/>
      <c r="N79" s="17"/>
    </row>
    <row r="80" spans="1:14" ht="15.75" thickTop="1" x14ac:dyDescent="0.25">
      <c r="A80" s="12"/>
      <c r="B80" s="2"/>
      <c r="C80" s="4"/>
      <c r="D80" s="38"/>
      <c r="E80" s="38"/>
      <c r="F80" s="18"/>
      <c r="G80" s="4"/>
      <c r="H80" s="38"/>
      <c r="I80" s="38"/>
      <c r="J80" s="18"/>
      <c r="K80" s="4"/>
      <c r="L80" s="38"/>
      <c r="M80" s="38"/>
      <c r="N80" s="18"/>
    </row>
    <row r="81" spans="1:14" x14ac:dyDescent="0.25">
      <c r="A81" s="12"/>
      <c r="B81" s="19" t="s">
        <v>717</v>
      </c>
      <c r="C81" s="20"/>
      <c r="D81" s="21" t="s">
        <v>256</v>
      </c>
      <c r="E81" s="22">
        <v>14518</v>
      </c>
      <c r="F81" s="23"/>
      <c r="G81" s="20"/>
      <c r="H81" s="21" t="s">
        <v>256</v>
      </c>
      <c r="I81" s="24" t="s">
        <v>718</v>
      </c>
      <c r="J81" s="23" t="s">
        <v>260</v>
      </c>
      <c r="K81" s="20"/>
      <c r="L81" s="21" t="s">
        <v>256</v>
      </c>
      <c r="M81" s="24" t="s">
        <v>719</v>
      </c>
      <c r="N81" s="23" t="s">
        <v>260</v>
      </c>
    </row>
    <row r="82" spans="1:14" ht="15.75" thickBot="1" x14ac:dyDescent="0.3">
      <c r="A82" s="12"/>
      <c r="B82" s="26" t="s">
        <v>720</v>
      </c>
      <c r="C82" s="26"/>
      <c r="D82" s="31"/>
      <c r="E82" s="32">
        <v>115</v>
      </c>
      <c r="F82" s="29"/>
      <c r="G82" s="26"/>
      <c r="H82" s="31"/>
      <c r="I82" s="65">
        <v>51203</v>
      </c>
      <c r="J82" s="29"/>
      <c r="K82" s="26"/>
      <c r="L82" s="31"/>
      <c r="M82" s="65">
        <v>20835</v>
      </c>
      <c r="N82" s="29"/>
    </row>
    <row r="83" spans="1:14" ht="15.75" thickTop="1" x14ac:dyDescent="0.25">
      <c r="A83" s="12"/>
      <c r="B83" s="19"/>
      <c r="C83" s="19"/>
      <c r="D83" s="47"/>
      <c r="E83" s="66">
        <v>14633</v>
      </c>
      <c r="F83" s="44"/>
      <c r="G83" s="19"/>
      <c r="H83" s="47"/>
      <c r="I83" s="56" t="s">
        <v>721</v>
      </c>
      <c r="J83" s="44" t="s">
        <v>260</v>
      </c>
      <c r="K83" s="19"/>
      <c r="L83" s="47"/>
      <c r="M83" s="56">
        <v>863</v>
      </c>
      <c r="N83" s="44"/>
    </row>
    <row r="84" spans="1:14" ht="15.75" thickBot="1" x14ac:dyDescent="0.3">
      <c r="A84" s="12"/>
      <c r="B84" s="25" t="s">
        <v>722</v>
      </c>
      <c r="C84" s="25"/>
      <c r="D84" s="39"/>
      <c r="E84" s="60">
        <v>35</v>
      </c>
      <c r="F84" s="41" t="s">
        <v>723</v>
      </c>
      <c r="G84" s="25"/>
      <c r="H84" s="39"/>
      <c r="I84" s="60">
        <v>35</v>
      </c>
      <c r="J84" s="41" t="s">
        <v>723</v>
      </c>
      <c r="K84" s="25"/>
      <c r="L84" s="39"/>
      <c r="M84" s="60">
        <v>35</v>
      </c>
      <c r="N84" s="41" t="s">
        <v>723</v>
      </c>
    </row>
    <row r="85" spans="1:14" ht="30.75" thickTop="1" x14ac:dyDescent="0.25">
      <c r="A85" s="12"/>
      <c r="B85" s="19" t="s">
        <v>724</v>
      </c>
      <c r="C85" s="19"/>
      <c r="D85" s="47"/>
      <c r="E85" s="66">
        <v>5122</v>
      </c>
      <c r="F85" s="44"/>
      <c r="G85" s="19"/>
      <c r="H85" s="47"/>
      <c r="I85" s="56" t="s">
        <v>725</v>
      </c>
      <c r="J85" s="44" t="s">
        <v>260</v>
      </c>
      <c r="K85" s="19"/>
      <c r="L85" s="47"/>
      <c r="M85" s="56">
        <v>302</v>
      </c>
      <c r="N85" s="44"/>
    </row>
    <row r="86" spans="1:14" x14ac:dyDescent="0.25">
      <c r="A86" s="12"/>
      <c r="B86" s="25" t="s">
        <v>726</v>
      </c>
      <c r="C86" s="25"/>
      <c r="D86" s="48"/>
      <c r="E86" s="57" t="s">
        <v>727</v>
      </c>
      <c r="F86" s="41" t="s">
        <v>260</v>
      </c>
      <c r="G86" s="25"/>
      <c r="H86" s="48"/>
      <c r="I86" s="57">
        <v>348</v>
      </c>
      <c r="J86" s="41"/>
      <c r="K86" s="25"/>
      <c r="L86" s="48"/>
      <c r="M86" s="57" t="s">
        <v>728</v>
      </c>
      <c r="N86" s="41" t="s">
        <v>260</v>
      </c>
    </row>
    <row r="87" spans="1:14" x14ac:dyDescent="0.25">
      <c r="A87" s="12"/>
      <c r="B87" s="20" t="s">
        <v>729</v>
      </c>
      <c r="C87" s="20"/>
      <c r="D87" s="21"/>
      <c r="E87" s="22">
        <v>1632</v>
      </c>
      <c r="F87" s="23"/>
      <c r="G87" s="20"/>
      <c r="H87" s="21"/>
      <c r="I87" s="22">
        <v>1549</v>
      </c>
      <c r="J87" s="23"/>
      <c r="K87" s="20"/>
      <c r="L87" s="21"/>
      <c r="M87" s="24">
        <v>197</v>
      </c>
      <c r="N87" s="23"/>
    </row>
    <row r="88" spans="1:14" ht="30" x14ac:dyDescent="0.25">
      <c r="A88" s="12"/>
      <c r="B88" s="26" t="s">
        <v>730</v>
      </c>
      <c r="C88" s="26"/>
      <c r="D88" s="27"/>
      <c r="E88" s="30" t="s">
        <v>731</v>
      </c>
      <c r="F88" s="29" t="s">
        <v>260</v>
      </c>
      <c r="G88" s="26"/>
      <c r="H88" s="27"/>
      <c r="I88" s="30" t="s">
        <v>732</v>
      </c>
      <c r="J88" s="29" t="s">
        <v>260</v>
      </c>
      <c r="K88" s="26"/>
      <c r="L88" s="27"/>
      <c r="M88" s="30" t="s">
        <v>733</v>
      </c>
      <c r="N88" s="29" t="s">
        <v>260</v>
      </c>
    </row>
    <row r="89" spans="1:14" ht="30" x14ac:dyDescent="0.25">
      <c r="A89" s="12"/>
      <c r="B89" s="19" t="s">
        <v>714</v>
      </c>
      <c r="C89" s="19"/>
      <c r="D89" s="47"/>
      <c r="E89" s="66">
        <v>1733</v>
      </c>
      <c r="F89" s="44"/>
      <c r="G89" s="19"/>
      <c r="H89" s="47"/>
      <c r="I89" s="56">
        <v>825</v>
      </c>
      <c r="J89" s="44"/>
      <c r="K89" s="19"/>
      <c r="L89" s="47"/>
      <c r="M89" s="56">
        <v>572</v>
      </c>
      <c r="N89" s="44"/>
    </row>
    <row r="90" spans="1:14" ht="15.75" thickBot="1" x14ac:dyDescent="0.3">
      <c r="A90" s="12"/>
      <c r="B90" s="25" t="s">
        <v>713</v>
      </c>
      <c r="C90" s="25"/>
      <c r="D90" s="39"/>
      <c r="E90" s="60">
        <v>598</v>
      </c>
      <c r="F90" s="41"/>
      <c r="G90" s="25"/>
      <c r="H90" s="39"/>
      <c r="I90" s="60">
        <v>873</v>
      </c>
      <c r="J90" s="41"/>
      <c r="K90" s="25"/>
      <c r="L90" s="39"/>
      <c r="M90" s="40">
        <v>1396</v>
      </c>
      <c r="N90" s="41"/>
    </row>
    <row r="91" spans="1:14" ht="16.5" thickTop="1" thickBot="1" x14ac:dyDescent="0.3">
      <c r="A91" s="12"/>
      <c r="B91" s="19" t="s">
        <v>734</v>
      </c>
      <c r="C91" s="19"/>
      <c r="D91" s="42" t="s">
        <v>256</v>
      </c>
      <c r="E91" s="43">
        <v>6597</v>
      </c>
      <c r="F91" s="44"/>
      <c r="G91" s="19"/>
      <c r="H91" s="42" t="s">
        <v>256</v>
      </c>
      <c r="I91" s="61" t="s">
        <v>705</v>
      </c>
      <c r="J91" s="44" t="s">
        <v>260</v>
      </c>
      <c r="K91" s="19"/>
      <c r="L91" s="42" t="s">
        <v>256</v>
      </c>
      <c r="M91" s="61" t="s">
        <v>706</v>
      </c>
      <c r="N91" s="44" t="s">
        <v>260</v>
      </c>
    </row>
    <row r="92" spans="1:14" ht="15.75" thickTop="1" x14ac:dyDescent="0.25">
      <c r="A92" s="12"/>
      <c r="B92" s="11"/>
      <c r="C92" s="11"/>
      <c r="D92" s="11"/>
      <c r="E92" s="11"/>
      <c r="F92" s="11"/>
      <c r="G92" s="11"/>
      <c r="H92" s="11"/>
      <c r="I92" s="11"/>
      <c r="J92" s="11"/>
      <c r="K92" s="11"/>
      <c r="L92" s="11"/>
      <c r="M92" s="11"/>
      <c r="N92" s="11"/>
    </row>
    <row r="93" spans="1:14" ht="45" customHeight="1" x14ac:dyDescent="0.25">
      <c r="A93" s="12"/>
      <c r="B93" s="11" t="s">
        <v>735</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ht="45" customHeight="1" x14ac:dyDescent="0.25">
      <c r="A95" s="12"/>
      <c r="B95" s="11" t="s">
        <v>736</v>
      </c>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ht="30" customHeight="1" x14ac:dyDescent="0.25">
      <c r="A97" s="12"/>
      <c r="B97" s="11" t="s">
        <v>737</v>
      </c>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15" customHeight="1" x14ac:dyDescent="0.25">
      <c r="A99" s="12"/>
      <c r="B99" s="11" t="s">
        <v>738</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ht="15" customHeight="1" x14ac:dyDescent="0.25">
      <c r="A101" s="12"/>
      <c r="B101" s="11" t="s">
        <v>739</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15.75" thickBot="1" x14ac:dyDescent="0.3">
      <c r="A103" s="12"/>
      <c r="B103" s="2"/>
      <c r="C103" s="2"/>
      <c r="D103" s="36" t="s">
        <v>276</v>
      </c>
      <c r="E103" s="36"/>
      <c r="F103" s="36"/>
      <c r="G103" s="36"/>
      <c r="H103" s="36"/>
      <c r="I103" s="36"/>
      <c r="J103" s="17"/>
    </row>
    <row r="104" spans="1:14" ht="16.5" thickTop="1" thickBot="1" x14ac:dyDescent="0.3">
      <c r="A104" s="12"/>
      <c r="B104" s="2"/>
      <c r="C104" s="2"/>
      <c r="D104" s="37">
        <v>2013</v>
      </c>
      <c r="E104" s="37"/>
      <c r="F104" s="17"/>
      <c r="G104" s="2"/>
      <c r="H104" s="37">
        <v>2012</v>
      </c>
      <c r="I104" s="37"/>
      <c r="J104" s="17"/>
    </row>
    <row r="105" spans="1:14" ht="15.75" thickTop="1" x14ac:dyDescent="0.25">
      <c r="A105" s="12"/>
      <c r="B105" s="2" t="s">
        <v>49</v>
      </c>
      <c r="C105" s="2"/>
      <c r="D105" s="45"/>
      <c r="E105" s="45"/>
      <c r="F105" s="17"/>
      <c r="G105" s="2"/>
      <c r="H105" s="45"/>
      <c r="I105" s="45"/>
      <c r="J105" s="17"/>
    </row>
    <row r="106" spans="1:14" ht="30.75" thickBot="1" x14ac:dyDescent="0.3">
      <c r="A106" s="12"/>
      <c r="B106" s="19" t="s">
        <v>740</v>
      </c>
      <c r="C106" s="19"/>
      <c r="D106" s="58" t="s">
        <v>256</v>
      </c>
      <c r="E106" s="59">
        <v>164</v>
      </c>
      <c r="F106" s="44"/>
      <c r="G106" s="19"/>
      <c r="H106" s="58" t="s">
        <v>256</v>
      </c>
      <c r="I106" s="59">
        <v>109</v>
      </c>
      <c r="J106" s="44"/>
    </row>
    <row r="107" spans="1:14" ht="15.75" thickTop="1" x14ac:dyDescent="0.25">
      <c r="A107" s="12"/>
      <c r="B107" s="25" t="s">
        <v>741</v>
      </c>
      <c r="C107" s="26"/>
      <c r="D107" s="27"/>
      <c r="E107" s="28">
        <v>2974</v>
      </c>
      <c r="F107" s="29"/>
      <c r="G107" s="26"/>
      <c r="H107" s="27"/>
      <c r="I107" s="28">
        <v>8788</v>
      </c>
      <c r="J107" s="29"/>
    </row>
    <row r="108" spans="1:14" x14ac:dyDescent="0.25">
      <c r="A108" s="12"/>
      <c r="B108" s="19" t="s">
        <v>742</v>
      </c>
      <c r="C108" s="19"/>
      <c r="D108" s="47"/>
      <c r="E108" s="66">
        <v>4688</v>
      </c>
      <c r="F108" s="44"/>
      <c r="G108" s="19"/>
      <c r="H108" s="47"/>
      <c r="I108" s="66">
        <v>4068</v>
      </c>
      <c r="J108" s="44"/>
    </row>
    <row r="109" spans="1:14" ht="15.75" thickBot="1" x14ac:dyDescent="0.3">
      <c r="A109" s="12"/>
      <c r="B109" s="25" t="s">
        <v>172</v>
      </c>
      <c r="C109" s="25"/>
      <c r="D109" s="39"/>
      <c r="E109" s="40">
        <v>3194</v>
      </c>
      <c r="F109" s="41"/>
      <c r="G109" s="25"/>
      <c r="H109" s="39"/>
      <c r="I109" s="60">
        <v>421</v>
      </c>
      <c r="J109" s="41"/>
    </row>
    <row r="110" spans="1:14" ht="30.75" thickTop="1" x14ac:dyDescent="0.25">
      <c r="A110" s="12"/>
      <c r="B110" s="19" t="s">
        <v>743</v>
      </c>
      <c r="C110" s="19"/>
      <c r="D110" s="47"/>
      <c r="E110" s="66">
        <v>10856</v>
      </c>
      <c r="F110" s="44"/>
      <c r="G110" s="19"/>
      <c r="H110" s="47"/>
      <c r="I110" s="66">
        <v>13277</v>
      </c>
      <c r="J110" s="44"/>
    </row>
    <row r="111" spans="1:14" ht="30.75" thickBot="1" x14ac:dyDescent="0.3">
      <c r="A111" s="12"/>
      <c r="B111" s="25" t="s">
        <v>744</v>
      </c>
      <c r="C111" s="25"/>
      <c r="D111" s="39"/>
      <c r="E111" s="60" t="s">
        <v>745</v>
      </c>
      <c r="F111" s="41" t="s">
        <v>260</v>
      </c>
      <c r="G111" s="25"/>
      <c r="H111" s="39"/>
      <c r="I111" s="60" t="s">
        <v>746</v>
      </c>
      <c r="J111" s="41" t="s">
        <v>260</v>
      </c>
    </row>
    <row r="112" spans="1:14" ht="31.5" thickTop="1" thickBot="1" x14ac:dyDescent="0.3">
      <c r="A112" s="12"/>
      <c r="B112" s="19" t="s">
        <v>747</v>
      </c>
      <c r="C112" s="19"/>
      <c r="D112" s="58"/>
      <c r="E112" s="93">
        <v>5987</v>
      </c>
      <c r="F112" s="44"/>
      <c r="G112" s="19"/>
      <c r="H112" s="58"/>
      <c r="I112" s="93">
        <v>10382</v>
      </c>
      <c r="J112" s="44"/>
    </row>
    <row r="113" spans="1:14" ht="15.75" thickTop="1" x14ac:dyDescent="0.25">
      <c r="A113" s="12"/>
      <c r="B113" s="25" t="s">
        <v>63</v>
      </c>
      <c r="C113" s="25"/>
      <c r="D113" s="48"/>
      <c r="E113" s="57"/>
      <c r="F113" s="41"/>
      <c r="G113" s="25"/>
      <c r="H113" s="48"/>
      <c r="I113" s="57"/>
      <c r="J113" s="41"/>
    </row>
    <row r="114" spans="1:14" x14ac:dyDescent="0.25">
      <c r="A114" s="12"/>
      <c r="B114" s="19" t="s">
        <v>43</v>
      </c>
      <c r="C114" s="19"/>
      <c r="D114" s="47"/>
      <c r="E114" s="66">
        <v>14196</v>
      </c>
      <c r="F114" s="44"/>
      <c r="G114" s="19"/>
      <c r="H114" s="47"/>
      <c r="I114" s="66">
        <v>13176</v>
      </c>
      <c r="J114" s="44"/>
    </row>
    <row r="115" spans="1:14" x14ac:dyDescent="0.25">
      <c r="A115" s="12"/>
      <c r="B115" s="25" t="s">
        <v>46</v>
      </c>
      <c r="C115" s="26"/>
      <c r="D115" s="27"/>
      <c r="E115" s="30">
        <v>213</v>
      </c>
      <c r="F115" s="29"/>
      <c r="G115" s="26"/>
      <c r="H115" s="27"/>
      <c r="I115" s="30">
        <v>272</v>
      </c>
      <c r="J115" s="29"/>
    </row>
    <row r="116" spans="1:14" x14ac:dyDescent="0.25">
      <c r="A116" s="12"/>
      <c r="B116" s="19" t="s">
        <v>748</v>
      </c>
      <c r="C116" s="20"/>
      <c r="D116" s="21"/>
      <c r="E116" s="24">
        <v>920</v>
      </c>
      <c r="F116" s="23"/>
      <c r="G116" s="20"/>
      <c r="H116" s="21"/>
      <c r="I116" s="22">
        <v>2120</v>
      </c>
      <c r="J116" s="23"/>
    </row>
    <row r="117" spans="1:14" ht="15.75" thickBot="1" x14ac:dyDescent="0.3">
      <c r="A117" s="12"/>
      <c r="B117" s="25" t="s">
        <v>172</v>
      </c>
      <c r="C117" s="26"/>
      <c r="D117" s="31"/>
      <c r="E117" s="32">
        <v>160</v>
      </c>
      <c r="F117" s="29"/>
      <c r="G117" s="26"/>
      <c r="H117" s="31"/>
      <c r="I117" s="32">
        <v>220</v>
      </c>
      <c r="J117" s="29"/>
    </row>
    <row r="118" spans="1:14" ht="31.5" thickTop="1" thickBot="1" x14ac:dyDescent="0.3">
      <c r="A118" s="12"/>
      <c r="B118" s="19" t="s">
        <v>749</v>
      </c>
      <c r="C118" s="19"/>
      <c r="D118" s="58"/>
      <c r="E118" s="93">
        <v>15489</v>
      </c>
      <c r="F118" s="44"/>
      <c r="G118" s="19"/>
      <c r="H118" s="58"/>
      <c r="I118" s="93">
        <v>15788</v>
      </c>
      <c r="J118" s="44"/>
    </row>
    <row r="119" spans="1:14" ht="16.5" thickTop="1" thickBot="1" x14ac:dyDescent="0.3">
      <c r="A119" s="12"/>
      <c r="B119" s="25" t="s">
        <v>750</v>
      </c>
      <c r="C119" s="25"/>
      <c r="D119" s="52" t="s">
        <v>256</v>
      </c>
      <c r="E119" s="94" t="s">
        <v>751</v>
      </c>
      <c r="F119" s="41" t="s">
        <v>260</v>
      </c>
      <c r="G119" s="25"/>
      <c r="H119" s="52" t="s">
        <v>256</v>
      </c>
      <c r="I119" s="94" t="s">
        <v>752</v>
      </c>
      <c r="J119" s="41" t="s">
        <v>260</v>
      </c>
    </row>
    <row r="120" spans="1:14" ht="15.75" thickTop="1" x14ac:dyDescent="0.25">
      <c r="A120" s="12"/>
      <c r="B120" s="11"/>
      <c r="C120" s="11"/>
      <c r="D120" s="11"/>
      <c r="E120" s="11"/>
      <c r="F120" s="11"/>
      <c r="G120" s="11"/>
      <c r="H120" s="11"/>
      <c r="I120" s="11"/>
      <c r="J120" s="11"/>
      <c r="K120" s="11"/>
      <c r="L120" s="11"/>
      <c r="M120" s="11"/>
      <c r="N120" s="11"/>
    </row>
    <row r="121" spans="1:14" ht="30" customHeight="1" x14ac:dyDescent="0.25">
      <c r="A121" s="12"/>
      <c r="B121" s="11" t="s">
        <v>753</v>
      </c>
      <c r="C121" s="11"/>
      <c r="D121" s="11"/>
      <c r="E121" s="11"/>
      <c r="F121" s="11"/>
      <c r="G121" s="11"/>
      <c r="H121" s="11"/>
      <c r="I121" s="11"/>
      <c r="J121" s="11"/>
      <c r="K121" s="11"/>
      <c r="L121" s="11"/>
      <c r="M121" s="11"/>
      <c r="N121" s="11"/>
    </row>
  </sheetData>
  <mergeCells count="92">
    <mergeCell ref="B121:N121"/>
    <mergeCell ref="B98:N98"/>
    <mergeCell ref="B99:N99"/>
    <mergeCell ref="B100:N100"/>
    <mergeCell ref="B101:N101"/>
    <mergeCell ref="B102:N102"/>
    <mergeCell ref="B120:N120"/>
    <mergeCell ref="B92:N92"/>
    <mergeCell ref="B93:N93"/>
    <mergeCell ref="B94:N94"/>
    <mergeCell ref="B95:N95"/>
    <mergeCell ref="B96:N96"/>
    <mergeCell ref="B97:N97"/>
    <mergeCell ref="B61:N61"/>
    <mergeCell ref="B62:N62"/>
    <mergeCell ref="B63:N63"/>
    <mergeCell ref="B75:N75"/>
    <mergeCell ref="B76:N76"/>
    <mergeCell ref="B77:N77"/>
    <mergeCell ref="B49:N49"/>
    <mergeCell ref="B50:N50"/>
    <mergeCell ref="B57:N57"/>
    <mergeCell ref="B58:N58"/>
    <mergeCell ref="B59:N59"/>
    <mergeCell ref="B60:N60"/>
    <mergeCell ref="B42:N42"/>
    <mergeCell ref="B44:N44"/>
    <mergeCell ref="B45:N45"/>
    <mergeCell ref="B46:N46"/>
    <mergeCell ref="B47:N47"/>
    <mergeCell ref="B48:N48"/>
    <mergeCell ref="B34:N34"/>
    <mergeCell ref="B36:N36"/>
    <mergeCell ref="B37:N37"/>
    <mergeCell ref="B38:N38"/>
    <mergeCell ref="B40:N40"/>
    <mergeCell ref="B41:N41"/>
    <mergeCell ref="B28:N28"/>
    <mergeCell ref="B29:N29"/>
    <mergeCell ref="B30:N30"/>
    <mergeCell ref="B31:N31"/>
    <mergeCell ref="B32:N32"/>
    <mergeCell ref="B33:N33"/>
    <mergeCell ref="B20:N20"/>
    <mergeCell ref="B22:N22"/>
    <mergeCell ref="B23:N23"/>
    <mergeCell ref="B24:N24"/>
    <mergeCell ref="B25:N25"/>
    <mergeCell ref="B26:N26"/>
    <mergeCell ref="B12:N12"/>
    <mergeCell ref="B14:N14"/>
    <mergeCell ref="B15:N15"/>
    <mergeCell ref="B16:N16"/>
    <mergeCell ref="B18:N18"/>
    <mergeCell ref="B19:N19"/>
    <mergeCell ref="B4:N4"/>
    <mergeCell ref="B6:N6"/>
    <mergeCell ref="B7:N7"/>
    <mergeCell ref="B8:N8"/>
    <mergeCell ref="B10:N10"/>
    <mergeCell ref="B11:N11"/>
    <mergeCell ref="D103:I103"/>
    <mergeCell ref="D104:E104"/>
    <mergeCell ref="H104:I104"/>
    <mergeCell ref="D105:E105"/>
    <mergeCell ref="H105:I105"/>
    <mergeCell ref="A1:A2"/>
    <mergeCell ref="B1:N1"/>
    <mergeCell ref="B2:N2"/>
    <mergeCell ref="B3:N3"/>
    <mergeCell ref="A4:A121"/>
    <mergeCell ref="D78:M78"/>
    <mergeCell ref="D79:E79"/>
    <mergeCell ref="H79:I79"/>
    <mergeCell ref="L79:M79"/>
    <mergeCell ref="D80:E80"/>
    <mergeCell ref="H80:I80"/>
    <mergeCell ref="L80:M80"/>
    <mergeCell ref="D64:M64"/>
    <mergeCell ref="D65:E65"/>
    <mergeCell ref="H65:I65"/>
    <mergeCell ref="L65:M65"/>
    <mergeCell ref="D66:E66"/>
    <mergeCell ref="H66:I66"/>
    <mergeCell ref="L66:M66"/>
    <mergeCell ref="D51:M51"/>
    <mergeCell ref="D52:E52"/>
    <mergeCell ref="H52:I52"/>
    <mergeCell ref="L52:M52"/>
    <mergeCell ref="D53:E53"/>
    <mergeCell ref="H53:I53"/>
    <mergeCell ref="L53:M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5">
        <v>72625</v>
      </c>
      <c r="C4" s="5">
        <v>222215</v>
      </c>
    </row>
    <row r="5" spans="1:3" x14ac:dyDescent="0.25">
      <c r="A5" s="2" t="s">
        <v>35</v>
      </c>
      <c r="B5" s="8">
        <v>12132</v>
      </c>
      <c r="C5" s="8">
        <v>5968</v>
      </c>
    </row>
    <row r="6" spans="1:3" ht="45" x14ac:dyDescent="0.25">
      <c r="A6" s="2" t="s">
        <v>36</v>
      </c>
      <c r="B6" s="8">
        <v>47836</v>
      </c>
      <c r="C6" s="8">
        <v>36487</v>
      </c>
    </row>
    <row r="7" spans="1:3" x14ac:dyDescent="0.25">
      <c r="A7" s="2" t="s">
        <v>37</v>
      </c>
      <c r="B7" s="8">
        <v>17168</v>
      </c>
      <c r="C7" s="8">
        <v>13638</v>
      </c>
    </row>
    <row r="8" spans="1:3" x14ac:dyDescent="0.25">
      <c r="A8" s="2" t="s">
        <v>38</v>
      </c>
      <c r="B8" s="8">
        <v>4111</v>
      </c>
      <c r="C8" s="8">
        <v>5973</v>
      </c>
    </row>
    <row r="9" spans="1:3" x14ac:dyDescent="0.25">
      <c r="A9" s="2" t="s">
        <v>39</v>
      </c>
      <c r="B9" s="8">
        <v>41832</v>
      </c>
      <c r="C9" s="8">
        <v>22532</v>
      </c>
    </row>
    <row r="10" spans="1:3" x14ac:dyDescent="0.25">
      <c r="A10" s="2" t="s">
        <v>40</v>
      </c>
      <c r="B10" s="4">
        <v>0</v>
      </c>
      <c r="C10" s="4">
        <v>177</v>
      </c>
    </row>
    <row r="11" spans="1:3" x14ac:dyDescent="0.25">
      <c r="A11" s="2" t="s">
        <v>41</v>
      </c>
      <c r="B11" s="8">
        <v>195704</v>
      </c>
      <c r="C11" s="8">
        <v>306990</v>
      </c>
    </row>
    <row r="12" spans="1:3" x14ac:dyDescent="0.25">
      <c r="A12" s="3" t="s">
        <v>42</v>
      </c>
      <c r="B12" s="4" t="s">
        <v>5</v>
      </c>
      <c r="C12" s="4" t="s">
        <v>5</v>
      </c>
    </row>
    <row r="13" spans="1:3" x14ac:dyDescent="0.25">
      <c r="A13" s="2" t="s">
        <v>39</v>
      </c>
      <c r="B13" s="8">
        <v>28640</v>
      </c>
      <c r="C13" s="8">
        <v>22758</v>
      </c>
    </row>
    <row r="14" spans="1:3" x14ac:dyDescent="0.25">
      <c r="A14" s="2" t="s">
        <v>35</v>
      </c>
      <c r="B14" s="8">
        <v>1463</v>
      </c>
      <c r="C14" s="8">
        <v>1464</v>
      </c>
    </row>
    <row r="15" spans="1:3" x14ac:dyDescent="0.25">
      <c r="A15" s="2" t="s">
        <v>43</v>
      </c>
      <c r="B15" s="8">
        <v>715431</v>
      </c>
      <c r="C15" s="8">
        <v>647519</v>
      </c>
    </row>
    <row r="16" spans="1:3" x14ac:dyDescent="0.25">
      <c r="A16" s="2" t="s">
        <v>44</v>
      </c>
      <c r="B16" s="8">
        <v>10979</v>
      </c>
      <c r="C16" s="8">
        <v>4238</v>
      </c>
    </row>
    <row r="17" spans="1:3" ht="30" x14ac:dyDescent="0.25">
      <c r="A17" s="2" t="s">
        <v>45</v>
      </c>
      <c r="B17" s="8">
        <v>4436</v>
      </c>
      <c r="C17" s="8">
        <v>4282</v>
      </c>
    </row>
    <row r="18" spans="1:3" x14ac:dyDescent="0.25">
      <c r="A18" s="2" t="s">
        <v>46</v>
      </c>
      <c r="B18" s="4">
        <v>626</v>
      </c>
      <c r="C18" s="4">
        <v>801</v>
      </c>
    </row>
    <row r="19" spans="1:3" x14ac:dyDescent="0.25">
      <c r="A19" s="2" t="s">
        <v>47</v>
      </c>
      <c r="B19" s="8">
        <v>5015</v>
      </c>
      <c r="C19" s="8">
        <v>5015</v>
      </c>
    </row>
    <row r="20" spans="1:3" x14ac:dyDescent="0.25">
      <c r="A20" s="2" t="s">
        <v>48</v>
      </c>
      <c r="B20" s="8">
        <v>14954</v>
      </c>
      <c r="C20" s="8">
        <v>10214</v>
      </c>
    </row>
    <row r="21" spans="1:3" x14ac:dyDescent="0.25">
      <c r="A21" s="2" t="s">
        <v>49</v>
      </c>
      <c r="B21" s="8">
        <v>2763</v>
      </c>
      <c r="C21" s="8">
        <v>7037</v>
      </c>
    </row>
    <row r="22" spans="1:3" x14ac:dyDescent="0.25">
      <c r="A22" s="2" t="s">
        <v>50</v>
      </c>
      <c r="B22" s="8">
        <v>784307</v>
      </c>
      <c r="C22" s="8">
        <v>703328</v>
      </c>
    </row>
    <row r="23" spans="1:3" x14ac:dyDescent="0.25">
      <c r="A23" s="2" t="s">
        <v>51</v>
      </c>
      <c r="B23" s="8">
        <v>980011</v>
      </c>
      <c r="C23" s="8">
        <v>1010318</v>
      </c>
    </row>
    <row r="24" spans="1:3" x14ac:dyDescent="0.25">
      <c r="A24" s="3" t="s">
        <v>52</v>
      </c>
      <c r="B24" s="4" t="s">
        <v>5</v>
      </c>
      <c r="C24" s="4" t="s">
        <v>5</v>
      </c>
    </row>
    <row r="25" spans="1:3" x14ac:dyDescent="0.25">
      <c r="A25" s="2" t="s">
        <v>53</v>
      </c>
      <c r="B25" s="8">
        <v>28923</v>
      </c>
      <c r="C25" s="8">
        <v>32450</v>
      </c>
    </row>
    <row r="26" spans="1:3" x14ac:dyDescent="0.25">
      <c r="A26" s="2" t="s">
        <v>54</v>
      </c>
      <c r="B26" s="8">
        <v>12710</v>
      </c>
      <c r="C26" s="8">
        <v>15175</v>
      </c>
    </row>
    <row r="27" spans="1:3" x14ac:dyDescent="0.25">
      <c r="A27" s="2" t="s">
        <v>55</v>
      </c>
      <c r="B27" s="8">
        <v>1351</v>
      </c>
      <c r="C27" s="8">
        <v>3761</v>
      </c>
    </row>
    <row r="28" spans="1:3" x14ac:dyDescent="0.25">
      <c r="A28" s="2" t="s">
        <v>56</v>
      </c>
      <c r="B28" s="8">
        <v>1652</v>
      </c>
      <c r="C28" s="8">
        <v>4858</v>
      </c>
    </row>
    <row r="29" spans="1:3" ht="30" x14ac:dyDescent="0.25">
      <c r="A29" s="2" t="s">
        <v>57</v>
      </c>
      <c r="B29" s="8">
        <v>32253</v>
      </c>
      <c r="C29" s="8">
        <v>49031</v>
      </c>
    </row>
    <row r="30" spans="1:3" x14ac:dyDescent="0.25">
      <c r="A30" s="2" t="s">
        <v>58</v>
      </c>
      <c r="B30" s="4">
        <v>0</v>
      </c>
      <c r="C30" s="8">
        <v>80000</v>
      </c>
    </row>
    <row r="31" spans="1:3" x14ac:dyDescent="0.25">
      <c r="A31" s="2" t="s">
        <v>59</v>
      </c>
      <c r="B31" s="8">
        <v>14499</v>
      </c>
      <c r="C31" s="8">
        <v>13470</v>
      </c>
    </row>
    <row r="32" spans="1:3" x14ac:dyDescent="0.25">
      <c r="A32" s="2" t="s">
        <v>60</v>
      </c>
      <c r="B32" s="8">
        <v>91388</v>
      </c>
      <c r="C32" s="8">
        <v>198745</v>
      </c>
    </row>
    <row r="33" spans="1:3" x14ac:dyDescent="0.25">
      <c r="A33" s="3" t="s">
        <v>61</v>
      </c>
      <c r="B33" s="4" t="s">
        <v>5</v>
      </c>
      <c r="C33" s="4" t="s">
        <v>5</v>
      </c>
    </row>
    <row r="34" spans="1:3" x14ac:dyDescent="0.25">
      <c r="A34" s="2" t="s">
        <v>62</v>
      </c>
      <c r="B34" s="8">
        <v>466144</v>
      </c>
      <c r="C34" s="8">
        <v>388521</v>
      </c>
    </row>
    <row r="35" spans="1:3" x14ac:dyDescent="0.25">
      <c r="A35" s="2" t="s">
        <v>63</v>
      </c>
      <c r="B35" s="8">
        <v>12248</v>
      </c>
      <c r="C35" s="8">
        <v>12441</v>
      </c>
    </row>
    <row r="36" spans="1:3" x14ac:dyDescent="0.25">
      <c r="A36" s="2" t="s">
        <v>64</v>
      </c>
      <c r="B36" s="8">
        <v>1086</v>
      </c>
      <c r="C36" s="8">
        <v>2026</v>
      </c>
    </row>
    <row r="37" spans="1:3" x14ac:dyDescent="0.25">
      <c r="A37" s="2" t="s">
        <v>65</v>
      </c>
      <c r="B37" s="8">
        <v>3584</v>
      </c>
      <c r="C37" s="8">
        <v>2086</v>
      </c>
    </row>
    <row r="38" spans="1:3" x14ac:dyDescent="0.25">
      <c r="A38" s="2" t="s">
        <v>66</v>
      </c>
      <c r="B38" s="8">
        <v>483062</v>
      </c>
      <c r="C38" s="8">
        <v>405074</v>
      </c>
    </row>
    <row r="39" spans="1:3" x14ac:dyDescent="0.25">
      <c r="A39" s="2" t="s">
        <v>67</v>
      </c>
      <c r="B39" s="8">
        <v>574450</v>
      </c>
      <c r="C39" s="8">
        <v>603819</v>
      </c>
    </row>
    <row r="40" spans="1:3" x14ac:dyDescent="0.25">
      <c r="A40" s="3" t="s">
        <v>68</v>
      </c>
      <c r="B40" s="4" t="s">
        <v>5</v>
      </c>
      <c r="C40" s="4" t="s">
        <v>5</v>
      </c>
    </row>
    <row r="41" spans="1:3" ht="45" x14ac:dyDescent="0.25">
      <c r="A41" s="2" t="s">
        <v>69</v>
      </c>
      <c r="B41" s="8">
        <v>1443</v>
      </c>
      <c r="C41" s="8">
        <v>1443</v>
      </c>
    </row>
    <row r="42" spans="1:3" x14ac:dyDescent="0.25">
      <c r="A42" s="2" t="s">
        <v>70</v>
      </c>
      <c r="B42" s="8">
        <v>488522</v>
      </c>
      <c r="C42" s="8">
        <v>490850</v>
      </c>
    </row>
    <row r="43" spans="1:3" x14ac:dyDescent="0.25">
      <c r="A43" s="2" t="s">
        <v>71</v>
      </c>
      <c r="B43" s="8">
        <v>-19488</v>
      </c>
      <c r="C43" s="8">
        <v>-19488</v>
      </c>
    </row>
    <row r="44" spans="1:3" x14ac:dyDescent="0.25">
      <c r="A44" s="2" t="s">
        <v>72</v>
      </c>
      <c r="B44" s="8">
        <v>-63108</v>
      </c>
      <c r="C44" s="8">
        <v>-70476</v>
      </c>
    </row>
    <row r="45" spans="1:3" ht="30" x14ac:dyDescent="0.25">
      <c r="A45" s="2" t="s">
        <v>73</v>
      </c>
      <c r="B45" s="8">
        <v>-1808</v>
      </c>
      <c r="C45" s="8">
        <v>-2578</v>
      </c>
    </row>
    <row r="46" spans="1:3" ht="30" x14ac:dyDescent="0.25">
      <c r="A46" s="2" t="s">
        <v>74</v>
      </c>
      <c r="B46" s="8">
        <v>405561</v>
      </c>
      <c r="C46" s="8">
        <v>399751</v>
      </c>
    </row>
    <row r="47" spans="1:3" x14ac:dyDescent="0.25">
      <c r="A47" s="2" t="s">
        <v>75</v>
      </c>
      <c r="B47" s="4">
        <v>0</v>
      </c>
      <c r="C47" s="8">
        <v>6748</v>
      </c>
    </row>
    <row r="48" spans="1:3" x14ac:dyDescent="0.25">
      <c r="A48" s="2" t="s">
        <v>76</v>
      </c>
      <c r="B48" s="8">
        <v>405561</v>
      </c>
      <c r="C48" s="8">
        <v>406499</v>
      </c>
    </row>
    <row r="49" spans="1:3" x14ac:dyDescent="0.25">
      <c r="A49" s="2" t="s">
        <v>77</v>
      </c>
      <c r="B49" s="5">
        <v>980011</v>
      </c>
      <c r="C49" s="5">
        <v>1010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4" width="36.5703125" customWidth="1"/>
    <col min="5" max="5" width="10.7109375" customWidth="1"/>
    <col min="6" max="7" width="17.7109375" customWidth="1"/>
    <col min="8" max="8" width="3.5703125" customWidth="1"/>
    <col min="9" max="9" width="10.7109375" customWidth="1"/>
    <col min="10" max="11" width="17.7109375" customWidth="1"/>
    <col min="12" max="12" width="3.5703125" customWidth="1"/>
    <col min="13" max="13" width="10.7109375" customWidth="1"/>
    <col min="14" max="14" width="17.7109375"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5</v>
      </c>
      <c r="B3" s="11" t="s">
        <v>5</v>
      </c>
      <c r="C3" s="11"/>
      <c r="D3" s="11"/>
      <c r="E3" s="11"/>
      <c r="F3" s="11"/>
      <c r="G3" s="11"/>
      <c r="H3" s="11"/>
      <c r="I3" s="11"/>
      <c r="J3" s="11"/>
      <c r="K3" s="11"/>
      <c r="L3" s="11"/>
      <c r="M3" s="11"/>
      <c r="N3" s="11"/>
    </row>
    <row r="4" spans="1:14" ht="15" customHeight="1" x14ac:dyDescent="0.25">
      <c r="A4" s="12" t="s">
        <v>754</v>
      </c>
      <c r="B4" s="11" t="s">
        <v>5</v>
      </c>
      <c r="C4" s="11"/>
      <c r="D4" s="11"/>
      <c r="E4" s="11"/>
      <c r="F4" s="11"/>
      <c r="G4" s="11"/>
      <c r="H4" s="11"/>
      <c r="I4" s="11"/>
      <c r="J4" s="11"/>
      <c r="K4" s="11"/>
      <c r="L4" s="11"/>
      <c r="M4" s="11"/>
      <c r="N4" s="11"/>
    </row>
    <row r="5" spans="1:14" x14ac:dyDescent="0.25">
      <c r="A5" s="12"/>
      <c r="B5" s="4">
        <v>10</v>
      </c>
      <c r="C5" s="4" t="s">
        <v>754</v>
      </c>
    </row>
    <row r="6" spans="1:14" x14ac:dyDescent="0.25">
      <c r="A6" s="12"/>
      <c r="B6" s="11"/>
      <c r="C6" s="11"/>
      <c r="D6" s="11"/>
      <c r="E6" s="11"/>
      <c r="F6" s="11"/>
      <c r="G6" s="11"/>
      <c r="H6" s="11"/>
      <c r="I6" s="11"/>
      <c r="J6" s="11"/>
      <c r="K6" s="11"/>
      <c r="L6" s="11"/>
      <c r="M6" s="11"/>
      <c r="N6" s="11"/>
    </row>
    <row r="7" spans="1:14" ht="15" customHeight="1" x14ac:dyDescent="0.25">
      <c r="A7" s="12"/>
      <c r="B7" s="11" t="s">
        <v>75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757</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758</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759</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2"/>
      <c r="C15" s="2"/>
      <c r="D15" s="36" t="s">
        <v>254</v>
      </c>
      <c r="E15" s="36"/>
      <c r="F15" s="36"/>
      <c r="G15" s="36"/>
      <c r="H15" s="36"/>
      <c r="I15" s="36"/>
      <c r="J15" s="36"/>
      <c r="K15" s="36"/>
      <c r="L15" s="36"/>
      <c r="M15" s="36"/>
      <c r="N15" s="17"/>
    </row>
    <row r="16" spans="1:14" ht="16.5" thickTop="1" thickBot="1" x14ac:dyDescent="0.3">
      <c r="A16" s="12"/>
      <c r="B16" s="2"/>
      <c r="C16" s="2"/>
      <c r="D16" s="37">
        <v>2013</v>
      </c>
      <c r="E16" s="37"/>
      <c r="F16" s="17"/>
      <c r="G16" s="2"/>
      <c r="H16" s="37">
        <v>2012</v>
      </c>
      <c r="I16" s="37"/>
      <c r="J16" s="17"/>
      <c r="K16" s="2"/>
      <c r="L16" s="37">
        <v>2011</v>
      </c>
      <c r="M16" s="37"/>
      <c r="N16" s="17"/>
    </row>
    <row r="17" spans="1:14" ht="15.75" thickTop="1" x14ac:dyDescent="0.25">
      <c r="A17" s="12"/>
      <c r="B17" s="2"/>
      <c r="C17" s="2"/>
      <c r="D17" s="45"/>
      <c r="E17" s="45"/>
      <c r="F17" s="17"/>
      <c r="G17" s="2"/>
      <c r="H17" s="45"/>
      <c r="I17" s="45"/>
      <c r="J17" s="17"/>
      <c r="K17" s="2"/>
      <c r="L17" s="45"/>
      <c r="M17" s="45"/>
      <c r="N17" s="17"/>
    </row>
    <row r="18" spans="1:14" x14ac:dyDescent="0.25">
      <c r="A18" s="12"/>
      <c r="B18" s="19" t="s">
        <v>760</v>
      </c>
      <c r="C18" s="19"/>
      <c r="D18" s="47" t="s">
        <v>256</v>
      </c>
      <c r="E18" s="56">
        <v>476</v>
      </c>
      <c r="F18" s="44"/>
      <c r="G18" s="19"/>
      <c r="H18" s="47" t="s">
        <v>256</v>
      </c>
      <c r="I18" s="66">
        <v>1064</v>
      </c>
      <c r="J18" s="44"/>
      <c r="K18" s="19"/>
      <c r="L18" s="47" t="s">
        <v>256</v>
      </c>
      <c r="M18" s="66">
        <v>1147</v>
      </c>
      <c r="N18" s="44"/>
    </row>
    <row r="19" spans="1:14" ht="15.75" thickBot="1" x14ac:dyDescent="0.3">
      <c r="A19" s="12"/>
      <c r="B19" s="25" t="s">
        <v>761</v>
      </c>
      <c r="C19" s="25"/>
      <c r="D19" s="39"/>
      <c r="E19" s="40">
        <v>2033</v>
      </c>
      <c r="F19" s="41"/>
      <c r="G19" s="25"/>
      <c r="H19" s="39"/>
      <c r="I19" s="40">
        <v>1689</v>
      </c>
      <c r="J19" s="41"/>
      <c r="K19" s="25"/>
      <c r="L19" s="39"/>
      <c r="M19" s="40">
        <v>3475</v>
      </c>
      <c r="N19" s="41"/>
    </row>
    <row r="20" spans="1:14" ht="16.5" thickTop="1" thickBot="1" x14ac:dyDescent="0.3">
      <c r="A20" s="12"/>
      <c r="B20" s="19" t="s">
        <v>140</v>
      </c>
      <c r="C20" s="19"/>
      <c r="D20" s="42" t="s">
        <v>256</v>
      </c>
      <c r="E20" s="43">
        <v>2509</v>
      </c>
      <c r="F20" s="44"/>
      <c r="G20" s="19"/>
      <c r="H20" s="42" t="s">
        <v>256</v>
      </c>
      <c r="I20" s="43">
        <v>2753</v>
      </c>
      <c r="J20" s="44"/>
      <c r="K20" s="19"/>
      <c r="L20" s="42" t="s">
        <v>256</v>
      </c>
      <c r="M20" s="43">
        <v>4622</v>
      </c>
      <c r="N20" s="44"/>
    </row>
    <row r="21" spans="1:14" ht="15.75" thickTop="1" x14ac:dyDescent="0.25">
      <c r="A21" s="12"/>
      <c r="B21" s="14"/>
      <c r="C21" s="14"/>
      <c r="D21" s="14"/>
      <c r="E21" s="14"/>
      <c r="F21" s="14"/>
      <c r="G21" s="14"/>
      <c r="H21" s="14"/>
      <c r="I21" s="14"/>
      <c r="J21" s="14"/>
      <c r="K21" s="14"/>
      <c r="L21" s="14"/>
      <c r="M21" s="14"/>
      <c r="N21" s="14"/>
    </row>
    <row r="22" spans="1:14" x14ac:dyDescent="0.25">
      <c r="A22" s="12"/>
      <c r="B22" s="4"/>
      <c r="C22" s="4">
        <v>-1</v>
      </c>
      <c r="D22" s="4" t="s">
        <v>762</v>
      </c>
    </row>
    <row r="23" spans="1:14" x14ac:dyDescent="0.25">
      <c r="A23" s="12"/>
      <c r="B23" s="11"/>
      <c r="C23" s="11"/>
      <c r="D23" s="11"/>
      <c r="E23" s="11"/>
      <c r="F23" s="11"/>
      <c r="G23" s="11"/>
      <c r="H23" s="11"/>
      <c r="I23" s="11"/>
      <c r="J23" s="11"/>
      <c r="K23" s="11"/>
      <c r="L23" s="11"/>
      <c r="M23" s="11"/>
      <c r="N23" s="11"/>
    </row>
    <row r="24" spans="1:14" ht="45" customHeight="1" x14ac:dyDescent="0.25">
      <c r="A24" s="12"/>
      <c r="B24" s="11" t="s">
        <v>763</v>
      </c>
      <c r="C24" s="11"/>
      <c r="D24" s="11"/>
      <c r="E24" s="11"/>
      <c r="F24" s="11"/>
      <c r="G24" s="11"/>
      <c r="H24" s="11"/>
      <c r="I24" s="11"/>
      <c r="J24" s="11"/>
      <c r="K24" s="11"/>
      <c r="L24" s="11"/>
      <c r="M24" s="11"/>
      <c r="N24" s="11"/>
    </row>
    <row r="25" spans="1:14" x14ac:dyDescent="0.25">
      <c r="A25" s="12"/>
      <c r="B25" s="14"/>
      <c r="C25" s="14"/>
      <c r="D25" s="14"/>
      <c r="E25" s="14"/>
      <c r="F25" s="14"/>
      <c r="G25" s="14"/>
      <c r="H25" s="14"/>
      <c r="I25" s="14"/>
      <c r="J25" s="14"/>
      <c r="K25" s="14"/>
      <c r="L25" s="14"/>
      <c r="M25" s="14"/>
      <c r="N25" s="14"/>
    </row>
    <row r="26" spans="1:14" x14ac:dyDescent="0.25">
      <c r="A26" s="12"/>
      <c r="B26" s="4"/>
      <c r="C26" s="4">
        <v>-2</v>
      </c>
      <c r="D26" s="4" t="s">
        <v>764</v>
      </c>
    </row>
    <row r="27" spans="1:14" x14ac:dyDescent="0.25">
      <c r="A27" s="12"/>
      <c r="B27" s="11"/>
      <c r="C27" s="11"/>
      <c r="D27" s="11"/>
      <c r="E27" s="11"/>
      <c r="F27" s="11"/>
      <c r="G27" s="11"/>
      <c r="H27" s="11"/>
      <c r="I27" s="11"/>
      <c r="J27" s="11"/>
      <c r="K27" s="11"/>
      <c r="L27" s="11"/>
      <c r="M27" s="11"/>
      <c r="N27" s="11"/>
    </row>
    <row r="28" spans="1:14" ht="30" customHeight="1" x14ac:dyDescent="0.25">
      <c r="A28" s="12"/>
      <c r="B28" s="11" t="s">
        <v>765</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c r="B30" s="11" t="s">
        <v>766</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11" t="s">
        <v>767</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 customHeight="1" x14ac:dyDescent="0.25">
      <c r="A34" s="12"/>
      <c r="B34" s="11" t="s">
        <v>768</v>
      </c>
      <c r="C34" s="11"/>
      <c r="D34" s="11"/>
      <c r="E34" s="11"/>
      <c r="F34" s="11"/>
      <c r="G34" s="11"/>
      <c r="H34" s="11"/>
      <c r="I34" s="11"/>
      <c r="J34" s="11"/>
      <c r="K34" s="11"/>
      <c r="L34" s="11"/>
      <c r="M34" s="11"/>
      <c r="N34" s="11"/>
    </row>
  </sheetData>
  <mergeCells count="34">
    <mergeCell ref="B30:N30"/>
    <mergeCell ref="B31:N31"/>
    <mergeCell ref="B32:N32"/>
    <mergeCell ref="B33:N33"/>
    <mergeCell ref="B34:N34"/>
    <mergeCell ref="B23:N23"/>
    <mergeCell ref="B24:N24"/>
    <mergeCell ref="B25:N25"/>
    <mergeCell ref="B27:N27"/>
    <mergeCell ref="B28:N28"/>
    <mergeCell ref="B29:N29"/>
    <mergeCell ref="B10:N10"/>
    <mergeCell ref="B11:N11"/>
    <mergeCell ref="B12:N12"/>
    <mergeCell ref="B13:N13"/>
    <mergeCell ref="B14:N14"/>
    <mergeCell ref="B21:N21"/>
    <mergeCell ref="A1:A2"/>
    <mergeCell ref="B1:N1"/>
    <mergeCell ref="B2:N2"/>
    <mergeCell ref="B3:N3"/>
    <mergeCell ref="A4:A34"/>
    <mergeCell ref="B4:N4"/>
    <mergeCell ref="B6:N6"/>
    <mergeCell ref="B7:N7"/>
    <mergeCell ref="B8:N8"/>
    <mergeCell ref="B9:N9"/>
    <mergeCell ref="D15:M15"/>
    <mergeCell ref="D16:E16"/>
    <mergeCell ref="H16:I16"/>
    <mergeCell ref="L16:M16"/>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4" bestFit="1" customWidth="1"/>
    <col min="2" max="2" width="7" customWidth="1"/>
    <col min="3" max="3" width="34.7109375" customWidth="1"/>
  </cols>
  <sheetData>
    <row r="1" spans="1:3" ht="15" customHeight="1" x14ac:dyDescent="0.25">
      <c r="A1" s="7" t="s">
        <v>769</v>
      </c>
      <c r="B1" s="7" t="s">
        <v>1</v>
      </c>
      <c r="C1" s="7"/>
    </row>
    <row r="2" spans="1:3" ht="15" customHeight="1" x14ac:dyDescent="0.25">
      <c r="A2" s="7"/>
      <c r="B2" s="7" t="s">
        <v>2</v>
      </c>
      <c r="C2" s="7"/>
    </row>
    <row r="3" spans="1:3" ht="15" customHeight="1" x14ac:dyDescent="0.25">
      <c r="A3" s="3" t="s">
        <v>770</v>
      </c>
      <c r="B3" s="11" t="s">
        <v>5</v>
      </c>
      <c r="C3" s="11"/>
    </row>
    <row r="4" spans="1:3" ht="15" customHeight="1" x14ac:dyDescent="0.25">
      <c r="A4" s="12" t="s">
        <v>769</v>
      </c>
      <c r="B4" s="11" t="s">
        <v>5</v>
      </c>
      <c r="C4" s="11"/>
    </row>
    <row r="5" spans="1:3" x14ac:dyDescent="0.25">
      <c r="A5" s="12"/>
      <c r="B5" s="4">
        <v>11</v>
      </c>
      <c r="C5" s="4" t="s">
        <v>769</v>
      </c>
    </row>
    <row r="6" spans="1:3" x14ac:dyDescent="0.25">
      <c r="A6" s="12"/>
      <c r="B6" s="11"/>
      <c r="C6" s="11"/>
    </row>
    <row r="7" spans="1:3" ht="15" customHeight="1" x14ac:dyDescent="0.25">
      <c r="A7" s="12"/>
      <c r="B7" s="11" t="s">
        <v>771</v>
      </c>
      <c r="C7" s="11"/>
    </row>
    <row r="8" spans="1:3" x14ac:dyDescent="0.25">
      <c r="A8" s="12"/>
      <c r="B8" s="11"/>
      <c r="C8" s="11"/>
    </row>
    <row r="9" spans="1:3" ht="135" customHeight="1" x14ac:dyDescent="0.25">
      <c r="A9" s="12"/>
      <c r="B9" s="11" t="s">
        <v>772</v>
      </c>
      <c r="C9" s="11"/>
    </row>
    <row r="10" spans="1:3" x14ac:dyDescent="0.25">
      <c r="A10" s="12"/>
      <c r="B10" s="11"/>
      <c r="C10" s="11"/>
    </row>
    <row r="11" spans="1:3" ht="165" customHeight="1" x14ac:dyDescent="0.25">
      <c r="A11" s="12"/>
      <c r="B11" s="11" t="s">
        <v>773</v>
      </c>
      <c r="C11" s="11"/>
    </row>
    <row r="12" spans="1:3" x14ac:dyDescent="0.25">
      <c r="A12" s="12"/>
      <c r="B12" s="11"/>
      <c r="C12" s="11"/>
    </row>
    <row r="13" spans="1:3" ht="360" customHeight="1" x14ac:dyDescent="0.25">
      <c r="A13" s="12"/>
      <c r="B13" s="11" t="s">
        <v>774</v>
      </c>
      <c r="C13" s="11"/>
    </row>
    <row r="14" spans="1:3" x14ac:dyDescent="0.25">
      <c r="A14" s="12"/>
      <c r="B14" s="11"/>
      <c r="C14" s="11"/>
    </row>
    <row r="15" spans="1:3" ht="45" customHeight="1" x14ac:dyDescent="0.25">
      <c r="A15" s="12"/>
      <c r="B15" s="11" t="s">
        <v>775</v>
      </c>
      <c r="C15" s="11"/>
    </row>
    <row r="16" spans="1:3" x14ac:dyDescent="0.25">
      <c r="A16" s="12"/>
      <c r="B16" s="11"/>
      <c r="C16" s="11"/>
    </row>
    <row r="17" spans="1:3" ht="225" customHeight="1" x14ac:dyDescent="0.25">
      <c r="A17" s="12"/>
      <c r="B17" s="11" t="s">
        <v>776</v>
      </c>
      <c r="C17" s="11"/>
    </row>
    <row r="18" spans="1:3" x14ac:dyDescent="0.25">
      <c r="A18" s="12"/>
      <c r="B18" s="11"/>
      <c r="C18" s="11"/>
    </row>
    <row r="19" spans="1:3" ht="120" customHeight="1" x14ac:dyDescent="0.25">
      <c r="A19" s="12"/>
      <c r="B19" s="11" t="s">
        <v>777</v>
      </c>
      <c r="C19" s="11"/>
    </row>
    <row r="20" spans="1:3" x14ac:dyDescent="0.25">
      <c r="A20" s="12"/>
      <c r="B20" s="11"/>
      <c r="C20" s="11"/>
    </row>
    <row r="21" spans="1:3" ht="15" customHeight="1" x14ac:dyDescent="0.25">
      <c r="A21" s="12"/>
      <c r="B21" s="11" t="s">
        <v>477</v>
      </c>
      <c r="C21" s="11"/>
    </row>
    <row r="22" spans="1:3" x14ac:dyDescent="0.25">
      <c r="A22" s="12"/>
      <c r="B22" s="11"/>
      <c r="C22" s="11"/>
    </row>
    <row r="23" spans="1:3" ht="135" customHeight="1" x14ac:dyDescent="0.25">
      <c r="A23" s="12"/>
      <c r="B23" s="11" t="s">
        <v>778</v>
      </c>
      <c r="C23" s="11"/>
    </row>
    <row r="24" spans="1:3" x14ac:dyDescent="0.25">
      <c r="A24" s="12"/>
      <c r="B24" s="11"/>
      <c r="C24" s="11"/>
    </row>
    <row r="25" spans="1:3" ht="15" customHeight="1" x14ac:dyDescent="0.25">
      <c r="A25" s="12"/>
      <c r="B25" s="11" t="s">
        <v>779</v>
      </c>
      <c r="C25" s="11"/>
    </row>
    <row r="26" spans="1:3" x14ac:dyDescent="0.25">
      <c r="A26" s="12"/>
      <c r="B26" s="11"/>
      <c r="C26" s="11"/>
    </row>
    <row r="27" spans="1:3" ht="120" customHeight="1" x14ac:dyDescent="0.25">
      <c r="A27" s="12"/>
      <c r="B27" s="11" t="s">
        <v>780</v>
      </c>
      <c r="C27" s="11"/>
    </row>
    <row r="28" spans="1:3" x14ac:dyDescent="0.25">
      <c r="A28" s="12"/>
      <c r="B28" s="11"/>
      <c r="C28" s="11"/>
    </row>
    <row r="29" spans="1:3" ht="45" customHeight="1" x14ac:dyDescent="0.25">
      <c r="A29" s="12"/>
      <c r="B29" s="11" t="s">
        <v>781</v>
      </c>
      <c r="C29" s="11"/>
    </row>
    <row r="30" spans="1:3" x14ac:dyDescent="0.25">
      <c r="A30" s="12"/>
      <c r="B30" s="11"/>
      <c r="C30" s="11"/>
    </row>
    <row r="31" spans="1:3" ht="15" customHeight="1" x14ac:dyDescent="0.25">
      <c r="A31" s="12"/>
      <c r="B31" s="11" t="s">
        <v>782</v>
      </c>
      <c r="C31" s="11"/>
    </row>
    <row r="32" spans="1:3" x14ac:dyDescent="0.25">
      <c r="A32" s="12"/>
      <c r="B32" s="11"/>
      <c r="C32" s="11"/>
    </row>
    <row r="33" spans="1:3" ht="255" customHeight="1" x14ac:dyDescent="0.25">
      <c r="A33" s="12"/>
      <c r="B33" s="11" t="s">
        <v>783</v>
      </c>
      <c r="C33" s="11"/>
    </row>
    <row r="34" spans="1:3" x14ac:dyDescent="0.25">
      <c r="A34" s="12"/>
      <c r="B34" s="11"/>
      <c r="C34" s="11"/>
    </row>
    <row r="35" spans="1:3" ht="210" customHeight="1" x14ac:dyDescent="0.25">
      <c r="A35" s="12"/>
      <c r="B35" s="11" t="s">
        <v>784</v>
      </c>
      <c r="C35" s="11"/>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7" t="s">
        <v>7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86</v>
      </c>
      <c r="B3" s="11" t="s">
        <v>5</v>
      </c>
      <c r="C3" s="11"/>
      <c r="D3" s="11"/>
      <c r="E3" s="11"/>
      <c r="F3" s="11"/>
      <c r="G3" s="11"/>
      <c r="H3" s="11"/>
      <c r="I3" s="11"/>
      <c r="J3" s="11"/>
      <c r="K3" s="11"/>
      <c r="L3" s="11"/>
      <c r="M3" s="11"/>
      <c r="N3" s="11"/>
    </row>
    <row r="4" spans="1:14" ht="15" customHeight="1" x14ac:dyDescent="0.25">
      <c r="A4" s="12" t="s">
        <v>785</v>
      </c>
      <c r="B4" s="11" t="s">
        <v>5</v>
      </c>
      <c r="C4" s="11"/>
      <c r="D4" s="11"/>
      <c r="E4" s="11"/>
      <c r="F4" s="11"/>
      <c r="G4" s="11"/>
      <c r="H4" s="11"/>
      <c r="I4" s="11"/>
      <c r="J4" s="11"/>
      <c r="K4" s="11"/>
      <c r="L4" s="11"/>
      <c r="M4" s="11"/>
      <c r="N4" s="11"/>
    </row>
    <row r="5" spans="1:14" ht="30" x14ac:dyDescent="0.25">
      <c r="A5" s="12"/>
      <c r="B5" s="4">
        <v>12</v>
      </c>
      <c r="C5" s="4" t="s">
        <v>785</v>
      </c>
    </row>
    <row r="6" spans="1:14" x14ac:dyDescent="0.25">
      <c r="A6" s="12"/>
      <c r="B6" s="11"/>
      <c r="C6" s="11"/>
      <c r="D6" s="11"/>
      <c r="E6" s="11"/>
      <c r="F6" s="11"/>
      <c r="G6" s="11"/>
      <c r="H6" s="11"/>
      <c r="I6" s="11"/>
      <c r="J6" s="11"/>
      <c r="K6" s="11"/>
      <c r="L6" s="11"/>
      <c r="M6" s="11"/>
      <c r="N6" s="11"/>
    </row>
    <row r="7" spans="1:14" ht="15" customHeight="1" x14ac:dyDescent="0.25">
      <c r="A7" s="12"/>
      <c r="B7" s="11" t="s">
        <v>78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
      <c r="C9" s="2"/>
      <c r="D9" s="36" t="s">
        <v>254</v>
      </c>
      <c r="E9" s="36"/>
      <c r="F9" s="36"/>
      <c r="G9" s="36"/>
      <c r="H9" s="36"/>
      <c r="I9" s="36"/>
      <c r="J9" s="36"/>
      <c r="K9" s="36"/>
      <c r="L9" s="36"/>
      <c r="M9" s="36"/>
      <c r="N9" s="17"/>
    </row>
    <row r="10" spans="1:14" ht="16.5" thickTop="1" thickBot="1" x14ac:dyDescent="0.3">
      <c r="A10" s="12"/>
      <c r="B10" s="2"/>
      <c r="C10" s="2"/>
      <c r="D10" s="37">
        <v>2013</v>
      </c>
      <c r="E10" s="37"/>
      <c r="F10" s="17"/>
      <c r="G10" s="2"/>
      <c r="H10" s="37">
        <v>2012</v>
      </c>
      <c r="I10" s="37"/>
      <c r="J10" s="17"/>
      <c r="K10" s="2"/>
      <c r="L10" s="37">
        <v>2011</v>
      </c>
      <c r="M10" s="37"/>
      <c r="N10" s="17"/>
    </row>
    <row r="11" spans="1:14" ht="15.75" thickTop="1" x14ac:dyDescent="0.25">
      <c r="A11" s="12"/>
      <c r="B11" s="2"/>
      <c r="C11" s="2"/>
      <c r="D11" s="45"/>
      <c r="E11" s="45"/>
      <c r="F11" s="17"/>
      <c r="G11" s="2"/>
      <c r="H11" s="45"/>
      <c r="I11" s="45"/>
      <c r="J11" s="17"/>
      <c r="K11" s="2"/>
      <c r="L11" s="45"/>
      <c r="M11" s="45"/>
      <c r="N11" s="17"/>
    </row>
    <row r="12" spans="1:14" x14ac:dyDescent="0.25">
      <c r="A12" s="12"/>
      <c r="B12" s="19" t="s">
        <v>788</v>
      </c>
      <c r="C12" s="19"/>
      <c r="D12" s="47" t="s">
        <v>256</v>
      </c>
      <c r="E12" s="66">
        <v>30343</v>
      </c>
      <c r="F12" s="44"/>
      <c r="G12" s="19"/>
      <c r="H12" s="47" t="s">
        <v>256</v>
      </c>
      <c r="I12" s="66">
        <v>30131</v>
      </c>
      <c r="J12" s="44"/>
      <c r="K12" s="19"/>
      <c r="L12" s="47" t="s">
        <v>256</v>
      </c>
      <c r="M12" s="66">
        <v>26866</v>
      </c>
      <c r="N12" s="44"/>
    </row>
    <row r="13" spans="1:14" x14ac:dyDescent="0.25">
      <c r="A13" s="12"/>
      <c r="B13" s="25" t="s">
        <v>789</v>
      </c>
      <c r="C13" s="25"/>
      <c r="D13" s="48"/>
      <c r="E13" s="67">
        <v>1214</v>
      </c>
      <c r="F13" s="41"/>
      <c r="G13" s="25"/>
      <c r="H13" s="48"/>
      <c r="I13" s="67">
        <v>1014</v>
      </c>
      <c r="J13" s="41"/>
      <c r="K13" s="25"/>
      <c r="L13" s="48"/>
      <c r="M13" s="57">
        <v>316</v>
      </c>
      <c r="N13" s="41"/>
    </row>
    <row r="14" spans="1:14" x14ac:dyDescent="0.25">
      <c r="A14" s="12"/>
      <c r="B14" s="11"/>
      <c r="C14" s="11"/>
      <c r="D14" s="11"/>
      <c r="E14" s="11"/>
      <c r="F14" s="11"/>
      <c r="G14" s="11"/>
      <c r="H14" s="11"/>
      <c r="I14" s="11"/>
      <c r="J14" s="11"/>
      <c r="K14" s="11"/>
      <c r="L14" s="11"/>
      <c r="M14" s="11"/>
      <c r="N14" s="11"/>
    </row>
  </sheetData>
  <mergeCells count="17">
    <mergeCell ref="A1:A2"/>
    <mergeCell ref="B1:N1"/>
    <mergeCell ref="B2:N2"/>
    <mergeCell ref="B3:N3"/>
    <mergeCell ref="A4:A14"/>
    <mergeCell ref="B4:N4"/>
    <mergeCell ref="B6:N6"/>
    <mergeCell ref="B7:N7"/>
    <mergeCell ref="B8:N8"/>
    <mergeCell ref="B14:N14"/>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4" width="36.5703125" bestFit="1" customWidth="1"/>
    <col min="5" max="5" width="19.140625" customWidth="1"/>
    <col min="6" max="6" width="4.28515625" customWidth="1"/>
    <col min="7" max="7" width="23.28515625" customWidth="1"/>
    <col min="8" max="8" width="5" customWidth="1"/>
    <col min="9" max="11" width="23.28515625" customWidth="1"/>
    <col min="12" max="12" width="5" customWidth="1"/>
    <col min="13" max="13" width="19.140625" customWidth="1"/>
    <col min="14" max="14" width="10.5703125" customWidth="1"/>
    <col min="15" max="15" width="23.28515625" customWidth="1"/>
    <col min="16" max="16" width="5" customWidth="1"/>
    <col min="17" max="17" width="19.140625" customWidth="1"/>
    <col min="18" max="18" width="4.28515625" customWidth="1"/>
  </cols>
  <sheetData>
    <row r="1" spans="1:18" ht="15" customHeight="1" x14ac:dyDescent="0.25">
      <c r="A1" s="7" t="s">
        <v>7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91</v>
      </c>
      <c r="B3" s="11" t="s">
        <v>5</v>
      </c>
      <c r="C3" s="11"/>
      <c r="D3" s="11"/>
      <c r="E3" s="11"/>
      <c r="F3" s="11"/>
      <c r="G3" s="11"/>
      <c r="H3" s="11"/>
      <c r="I3" s="11"/>
      <c r="J3" s="11"/>
      <c r="K3" s="11"/>
      <c r="L3" s="11"/>
      <c r="M3" s="11"/>
      <c r="N3" s="11"/>
      <c r="O3" s="11"/>
      <c r="P3" s="11"/>
      <c r="Q3" s="11"/>
      <c r="R3" s="11"/>
    </row>
    <row r="4" spans="1:18" ht="15" customHeight="1" x14ac:dyDescent="0.25">
      <c r="A4" s="12" t="s">
        <v>790</v>
      </c>
      <c r="B4" s="11" t="s">
        <v>5</v>
      </c>
      <c r="C4" s="11"/>
      <c r="D4" s="11"/>
      <c r="E4" s="11"/>
      <c r="F4" s="11"/>
      <c r="G4" s="11"/>
      <c r="H4" s="11"/>
      <c r="I4" s="11"/>
      <c r="J4" s="11"/>
      <c r="K4" s="11"/>
      <c r="L4" s="11"/>
      <c r="M4" s="11"/>
      <c r="N4" s="11"/>
      <c r="O4" s="11"/>
      <c r="P4" s="11"/>
      <c r="Q4" s="11"/>
      <c r="R4" s="11"/>
    </row>
    <row r="5" spans="1:18" ht="30" x14ac:dyDescent="0.25">
      <c r="A5" s="12"/>
      <c r="B5" s="4">
        <v>13</v>
      </c>
      <c r="C5" s="4" t="s">
        <v>790</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79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793</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794</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45" customHeight="1" x14ac:dyDescent="0.25">
      <c r="A13" s="12"/>
      <c r="B13" s="11" t="s">
        <v>795</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796</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
      <c r="C17" s="2"/>
      <c r="D17" s="36" t="s">
        <v>254</v>
      </c>
      <c r="E17" s="36"/>
      <c r="F17" s="36"/>
      <c r="G17" s="36"/>
      <c r="H17" s="36"/>
      <c r="I17" s="36"/>
      <c r="J17" s="36"/>
      <c r="K17" s="36"/>
      <c r="L17" s="36"/>
      <c r="M17" s="36"/>
      <c r="N17" s="17"/>
    </row>
    <row r="18" spans="1:18" ht="16.5" thickTop="1" thickBot="1" x14ac:dyDescent="0.3">
      <c r="A18" s="12"/>
      <c r="B18" s="2"/>
      <c r="C18" s="2"/>
      <c r="D18" s="37">
        <v>2013</v>
      </c>
      <c r="E18" s="37"/>
      <c r="F18" s="17"/>
      <c r="G18" s="2"/>
      <c r="H18" s="37">
        <v>2012</v>
      </c>
      <c r="I18" s="37"/>
      <c r="J18" s="17"/>
      <c r="K18" s="2"/>
      <c r="L18" s="37">
        <v>2011</v>
      </c>
      <c r="M18" s="37"/>
      <c r="N18" s="17"/>
    </row>
    <row r="19" spans="1:18" ht="15.75" thickTop="1" x14ac:dyDescent="0.25">
      <c r="A19" s="12"/>
      <c r="B19" s="2" t="s">
        <v>797</v>
      </c>
      <c r="C19" s="2"/>
      <c r="D19" s="45"/>
      <c r="E19" s="45"/>
      <c r="F19" s="17"/>
      <c r="G19" s="2"/>
      <c r="H19" s="45"/>
      <c r="I19" s="45"/>
      <c r="J19" s="17"/>
      <c r="K19" s="2"/>
      <c r="L19" s="45"/>
      <c r="M19" s="45"/>
      <c r="N19" s="17"/>
    </row>
    <row r="20" spans="1:18" x14ac:dyDescent="0.25">
      <c r="A20" s="12"/>
      <c r="B20" s="80" t="s">
        <v>798</v>
      </c>
      <c r="C20" s="19"/>
      <c r="D20" s="47" t="s">
        <v>256</v>
      </c>
      <c r="E20" s="66">
        <v>338115</v>
      </c>
      <c r="F20" s="44"/>
      <c r="G20" s="19"/>
      <c r="H20" s="47" t="s">
        <v>256</v>
      </c>
      <c r="I20" s="66">
        <v>238572</v>
      </c>
      <c r="J20" s="44"/>
      <c r="K20" s="19"/>
      <c r="L20" s="47" t="s">
        <v>256</v>
      </c>
      <c r="M20" s="66">
        <v>267420</v>
      </c>
      <c r="N20" s="44"/>
    </row>
    <row r="21" spans="1:18" x14ac:dyDescent="0.25">
      <c r="A21" s="12"/>
      <c r="B21" s="83" t="s">
        <v>799</v>
      </c>
      <c r="C21" s="25"/>
      <c r="D21" s="48"/>
      <c r="E21" s="67">
        <v>13933</v>
      </c>
      <c r="F21" s="41"/>
      <c r="G21" s="25"/>
      <c r="H21" s="48"/>
      <c r="I21" s="67">
        <v>28320</v>
      </c>
      <c r="J21" s="41"/>
      <c r="K21" s="25"/>
      <c r="L21" s="48"/>
      <c r="M21" s="67">
        <v>19910</v>
      </c>
      <c r="N21" s="41"/>
    </row>
    <row r="22" spans="1:18" x14ac:dyDescent="0.25">
      <c r="A22" s="12"/>
      <c r="B22" s="80" t="s">
        <v>800</v>
      </c>
      <c r="C22" s="19"/>
      <c r="D22" s="47"/>
      <c r="E22" s="66">
        <v>49466</v>
      </c>
      <c r="F22" s="44"/>
      <c r="G22" s="19"/>
      <c r="H22" s="47"/>
      <c r="I22" s="66">
        <v>35333</v>
      </c>
      <c r="J22" s="44"/>
      <c r="K22" s="19"/>
      <c r="L22" s="47"/>
      <c r="M22" s="66">
        <v>16499</v>
      </c>
      <c r="N22" s="44"/>
    </row>
    <row r="23" spans="1:18" x14ac:dyDescent="0.25">
      <c r="A23" s="12"/>
      <c r="B23" s="83" t="s">
        <v>801</v>
      </c>
      <c r="C23" s="25"/>
      <c r="D23" s="48"/>
      <c r="E23" s="67">
        <v>1553</v>
      </c>
      <c r="F23" s="41"/>
      <c r="G23" s="25"/>
      <c r="H23" s="48"/>
      <c r="I23" s="67">
        <v>7438</v>
      </c>
      <c r="J23" s="41"/>
      <c r="K23" s="25"/>
      <c r="L23" s="48"/>
      <c r="M23" s="57">
        <v>227</v>
      </c>
      <c r="N23" s="41"/>
    </row>
    <row r="24" spans="1:18" ht="15.75" thickBot="1" x14ac:dyDescent="0.3">
      <c r="A24" s="12"/>
      <c r="B24" s="80" t="s">
        <v>802</v>
      </c>
      <c r="C24" s="19"/>
      <c r="D24" s="58"/>
      <c r="E24" s="93">
        <v>7210</v>
      </c>
      <c r="F24" s="44"/>
      <c r="G24" s="19"/>
      <c r="H24" s="58"/>
      <c r="I24" s="93">
        <v>3506</v>
      </c>
      <c r="J24" s="44"/>
      <c r="K24" s="19"/>
      <c r="L24" s="58"/>
      <c r="M24" s="59">
        <v>426</v>
      </c>
      <c r="N24" s="44"/>
    </row>
    <row r="25" spans="1:18" ht="16.5" thickTop="1" thickBot="1" x14ac:dyDescent="0.3">
      <c r="A25" s="12"/>
      <c r="B25" s="25"/>
      <c r="C25" s="25"/>
      <c r="D25" s="52" t="s">
        <v>256</v>
      </c>
      <c r="E25" s="53">
        <v>411217</v>
      </c>
      <c r="F25" s="41"/>
      <c r="G25" s="25"/>
      <c r="H25" s="52" t="s">
        <v>256</v>
      </c>
      <c r="I25" s="53">
        <v>313169</v>
      </c>
      <c r="J25" s="41"/>
      <c r="K25" s="25"/>
      <c r="L25" s="52" t="s">
        <v>256</v>
      </c>
      <c r="M25" s="53">
        <v>304482</v>
      </c>
      <c r="N25" s="41"/>
    </row>
    <row r="26" spans="1:18" ht="15.75" thickTop="1" x14ac:dyDescent="0.25">
      <c r="A26" s="12"/>
      <c r="B26" s="95"/>
      <c r="C26" s="95"/>
      <c r="D26" s="95"/>
      <c r="E26" s="95"/>
      <c r="F26" s="95"/>
      <c r="G26" s="95"/>
      <c r="H26" s="95"/>
      <c r="I26" s="95"/>
      <c r="J26" s="95"/>
      <c r="K26" s="95"/>
      <c r="L26" s="95"/>
      <c r="M26" s="95"/>
      <c r="N26" s="95"/>
      <c r="O26" s="95"/>
      <c r="P26" s="95"/>
      <c r="Q26" s="95"/>
      <c r="R26" s="95"/>
    </row>
    <row r="27" spans="1:18" ht="30" x14ac:dyDescent="0.25">
      <c r="A27" s="12"/>
      <c r="B27" s="4"/>
      <c r="C27" s="4">
        <v>-1</v>
      </c>
      <c r="D27" s="4" t="s">
        <v>803</v>
      </c>
    </row>
    <row r="28" spans="1:18" x14ac:dyDescent="0.25">
      <c r="A28" s="12"/>
      <c r="B28" s="11"/>
      <c r="C28" s="11"/>
      <c r="D28" s="11"/>
      <c r="E28" s="11"/>
      <c r="F28" s="11"/>
      <c r="G28" s="11"/>
      <c r="H28" s="11"/>
      <c r="I28" s="11"/>
      <c r="J28" s="11"/>
      <c r="K28" s="11"/>
      <c r="L28" s="11"/>
      <c r="M28" s="11"/>
      <c r="N28" s="11"/>
      <c r="O28" s="11"/>
      <c r="P28" s="11"/>
      <c r="Q28" s="11"/>
      <c r="R28" s="11"/>
    </row>
    <row r="29" spans="1:18" ht="30" customHeight="1" x14ac:dyDescent="0.25">
      <c r="A29" s="12"/>
      <c r="B29" s="11" t="s">
        <v>804</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805</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2"/>
      <c r="C33" s="2"/>
      <c r="D33" s="36" t="s">
        <v>276</v>
      </c>
      <c r="E33" s="36"/>
      <c r="F33" s="36"/>
      <c r="G33" s="36"/>
      <c r="H33" s="36"/>
      <c r="I33" s="36"/>
      <c r="J33" s="17"/>
    </row>
    <row r="34" spans="1:18" ht="16.5" thickTop="1" thickBot="1" x14ac:dyDescent="0.3">
      <c r="A34" s="12"/>
      <c r="B34" s="2"/>
      <c r="C34" s="2"/>
      <c r="D34" s="37">
        <v>2013</v>
      </c>
      <c r="E34" s="37"/>
      <c r="F34" s="17"/>
      <c r="G34" s="2"/>
      <c r="H34" s="37">
        <v>2012</v>
      </c>
      <c r="I34" s="37"/>
      <c r="J34" s="17"/>
    </row>
    <row r="35" spans="1:18" ht="15.75" thickTop="1" x14ac:dyDescent="0.25">
      <c r="A35" s="12"/>
      <c r="B35" s="2" t="s">
        <v>43</v>
      </c>
      <c r="C35" s="2"/>
      <c r="D35" s="45"/>
      <c r="E35" s="45"/>
      <c r="F35" s="17"/>
      <c r="G35" s="2"/>
      <c r="H35" s="45"/>
      <c r="I35" s="45"/>
      <c r="J35" s="17"/>
    </row>
    <row r="36" spans="1:18" x14ac:dyDescent="0.25">
      <c r="A36" s="12"/>
      <c r="B36" s="2"/>
      <c r="C36" s="2"/>
      <c r="D36" s="12"/>
      <c r="E36" s="12"/>
      <c r="F36" s="17"/>
      <c r="G36" s="2"/>
      <c r="H36" s="12"/>
      <c r="I36" s="12"/>
      <c r="J36" s="17"/>
    </row>
    <row r="37" spans="1:18" x14ac:dyDescent="0.25">
      <c r="A37" s="12"/>
      <c r="B37" s="80" t="s">
        <v>798</v>
      </c>
      <c r="C37" s="19"/>
      <c r="D37" s="47" t="s">
        <v>256</v>
      </c>
      <c r="E37" s="66">
        <v>589736</v>
      </c>
      <c r="F37" s="44"/>
      <c r="G37" s="19"/>
      <c r="H37" s="47" t="s">
        <v>256</v>
      </c>
      <c r="I37" s="66">
        <v>564352</v>
      </c>
      <c r="J37" s="44"/>
    </row>
    <row r="38" spans="1:18" x14ac:dyDescent="0.25">
      <c r="A38" s="12"/>
      <c r="B38" s="83" t="s">
        <v>799</v>
      </c>
      <c r="C38" s="25"/>
      <c r="D38" s="48"/>
      <c r="E38" s="67">
        <v>24376</v>
      </c>
      <c r="F38" s="41"/>
      <c r="G38" s="25"/>
      <c r="H38" s="48"/>
      <c r="I38" s="67">
        <v>25474</v>
      </c>
      <c r="J38" s="41"/>
    </row>
    <row r="39" spans="1:18" x14ac:dyDescent="0.25">
      <c r="A39" s="12"/>
      <c r="B39" s="80" t="s">
        <v>806</v>
      </c>
      <c r="C39" s="19"/>
      <c r="D39" s="47"/>
      <c r="E39" s="66">
        <v>96994</v>
      </c>
      <c r="F39" s="44"/>
      <c r="G39" s="19"/>
      <c r="H39" s="47"/>
      <c r="I39" s="66">
        <v>53496</v>
      </c>
      <c r="J39" s="44"/>
    </row>
    <row r="40" spans="1:18" ht="15.75" thickBot="1" x14ac:dyDescent="0.3">
      <c r="A40" s="12"/>
      <c r="B40" s="83" t="s">
        <v>807</v>
      </c>
      <c r="C40" s="25"/>
      <c r="D40" s="39"/>
      <c r="E40" s="40">
        <v>4325</v>
      </c>
      <c r="F40" s="41"/>
      <c r="G40" s="25"/>
      <c r="H40" s="39"/>
      <c r="I40" s="40">
        <v>4197</v>
      </c>
      <c r="J40" s="41"/>
    </row>
    <row r="41" spans="1:18" ht="16.5" thickTop="1" thickBot="1" x14ac:dyDescent="0.3">
      <c r="A41" s="12"/>
      <c r="B41" s="19"/>
      <c r="C41" s="19"/>
      <c r="D41" s="42" t="s">
        <v>256</v>
      </c>
      <c r="E41" s="43">
        <v>715431</v>
      </c>
      <c r="F41" s="44"/>
      <c r="G41" s="19"/>
      <c r="H41" s="42" t="s">
        <v>256</v>
      </c>
      <c r="I41" s="43">
        <v>647519</v>
      </c>
      <c r="J41" s="44"/>
    </row>
    <row r="42" spans="1:18" ht="15.75" thickTop="1" x14ac:dyDescent="0.25">
      <c r="A42" s="12"/>
      <c r="B42" s="95"/>
      <c r="C42" s="95"/>
      <c r="D42" s="95"/>
      <c r="E42" s="95"/>
      <c r="F42" s="95"/>
      <c r="G42" s="95"/>
      <c r="H42" s="95"/>
      <c r="I42" s="95"/>
      <c r="J42" s="95"/>
      <c r="K42" s="95"/>
      <c r="L42" s="95"/>
      <c r="M42" s="95"/>
      <c r="N42" s="95"/>
      <c r="O42" s="95"/>
      <c r="P42" s="95"/>
      <c r="Q42" s="95"/>
      <c r="R42" s="95"/>
    </row>
    <row r="43" spans="1:18" ht="60" x14ac:dyDescent="0.25">
      <c r="A43" s="12"/>
      <c r="B43" s="4"/>
      <c r="C43" s="4">
        <v>-1</v>
      </c>
      <c r="D43" s="4" t="s">
        <v>808</v>
      </c>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809</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810</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811</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812</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813</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814</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815</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816</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c r="C61" s="11"/>
      <c r="D61" s="11" t="s">
        <v>817</v>
      </c>
      <c r="E61" s="11"/>
      <c r="F61" s="49"/>
      <c r="G61" s="11"/>
      <c r="H61" s="11" t="s">
        <v>819</v>
      </c>
      <c r="I61" s="11"/>
      <c r="J61" s="49"/>
      <c r="K61" s="11"/>
      <c r="L61" s="11" t="s">
        <v>821</v>
      </c>
      <c r="M61" s="11"/>
      <c r="N61" s="49"/>
      <c r="O61" s="11"/>
      <c r="P61" s="11" t="s">
        <v>140</v>
      </c>
      <c r="Q61" s="11"/>
      <c r="R61" s="49"/>
    </row>
    <row r="62" spans="1:18" ht="15" customHeight="1" x14ac:dyDescent="0.25">
      <c r="A62" s="12"/>
      <c r="B62" s="11"/>
      <c r="C62" s="11"/>
      <c r="D62" s="11" t="s">
        <v>818</v>
      </c>
      <c r="E62" s="11"/>
      <c r="F62" s="49"/>
      <c r="G62" s="11"/>
      <c r="H62" s="11" t="s">
        <v>820</v>
      </c>
      <c r="I62" s="11"/>
      <c r="J62" s="49"/>
      <c r="K62" s="11"/>
      <c r="L62" s="11" t="s">
        <v>818</v>
      </c>
      <c r="M62" s="11"/>
      <c r="N62" s="49"/>
      <c r="O62" s="11"/>
      <c r="P62" s="11"/>
      <c r="Q62" s="11"/>
      <c r="R62" s="49"/>
    </row>
    <row r="63" spans="1:18" ht="15.75" thickBot="1" x14ac:dyDescent="0.3">
      <c r="A63" s="12"/>
      <c r="B63" s="11"/>
      <c r="C63" s="11"/>
      <c r="D63" s="54"/>
      <c r="E63" s="54"/>
      <c r="F63" s="49"/>
      <c r="G63" s="11"/>
      <c r="H63" s="54" t="s">
        <v>818</v>
      </c>
      <c r="I63" s="54"/>
      <c r="J63" s="49"/>
      <c r="K63" s="11"/>
      <c r="L63" s="54"/>
      <c r="M63" s="54"/>
      <c r="N63" s="49"/>
      <c r="O63" s="11"/>
      <c r="P63" s="54"/>
      <c r="Q63" s="54"/>
      <c r="R63" s="49"/>
    </row>
    <row r="64" spans="1:18" ht="15.75" thickTop="1" x14ac:dyDescent="0.25">
      <c r="A64" s="12"/>
      <c r="B64" s="4"/>
      <c r="C64" s="4"/>
      <c r="D64" s="38"/>
      <c r="E64" s="38"/>
      <c r="F64" s="18"/>
      <c r="G64" s="4"/>
      <c r="H64" s="38"/>
      <c r="I64" s="38"/>
      <c r="J64" s="18"/>
      <c r="K64" s="4"/>
      <c r="L64" s="38"/>
      <c r="M64" s="38"/>
      <c r="N64" s="18"/>
      <c r="O64" s="4"/>
      <c r="P64" s="38"/>
      <c r="Q64" s="38"/>
      <c r="R64" s="18"/>
    </row>
    <row r="65" spans="1:18" x14ac:dyDescent="0.25">
      <c r="A65" s="12"/>
      <c r="B65" s="20" t="s">
        <v>822</v>
      </c>
      <c r="C65" s="20"/>
      <c r="D65" s="21" t="s">
        <v>256</v>
      </c>
      <c r="E65" s="22">
        <v>181223</v>
      </c>
      <c r="F65" s="23"/>
      <c r="G65" s="20"/>
      <c r="H65" s="21" t="s">
        <v>256</v>
      </c>
      <c r="I65" s="22">
        <v>93154</v>
      </c>
      <c r="J65" s="23"/>
      <c r="K65" s="20"/>
      <c r="L65" s="21" t="s">
        <v>256</v>
      </c>
      <c r="M65" s="22">
        <v>71265</v>
      </c>
      <c r="N65" s="23"/>
      <c r="O65" s="19"/>
      <c r="P65" s="47" t="s">
        <v>256</v>
      </c>
      <c r="Q65" s="66">
        <v>345642</v>
      </c>
      <c r="R65" s="44"/>
    </row>
    <row r="66" spans="1:18" x14ac:dyDescent="0.25">
      <c r="A66" s="12"/>
      <c r="B66" s="26" t="s">
        <v>823</v>
      </c>
      <c r="C66" s="26"/>
      <c r="D66" s="27"/>
      <c r="E66" s="28">
        <v>65575</v>
      </c>
      <c r="F66" s="29"/>
      <c r="G66" s="26"/>
      <c r="H66" s="27"/>
      <c r="I66" s="30" t="s">
        <v>210</v>
      </c>
      <c r="J66" s="29"/>
      <c r="K66" s="26"/>
      <c r="L66" s="27"/>
      <c r="M66" s="30" t="s">
        <v>210</v>
      </c>
      <c r="N66" s="29"/>
      <c r="O66" s="26"/>
      <c r="P66" s="27"/>
      <c r="Q66" s="28">
        <v>65575</v>
      </c>
      <c r="R66" s="29"/>
    </row>
    <row r="67" spans="1:18" x14ac:dyDescent="0.25">
      <c r="A67" s="12"/>
      <c r="B67" s="20" t="s">
        <v>824</v>
      </c>
      <c r="C67" s="20"/>
      <c r="D67" s="21"/>
      <c r="E67" s="22">
        <v>146146</v>
      </c>
      <c r="F67" s="23"/>
      <c r="G67" s="20"/>
      <c r="H67" s="21"/>
      <c r="I67" s="22">
        <v>45497</v>
      </c>
      <c r="J67" s="23"/>
      <c r="K67" s="20"/>
      <c r="L67" s="21"/>
      <c r="M67" s="22">
        <v>60173</v>
      </c>
      <c r="N67" s="23"/>
      <c r="O67" s="20"/>
      <c r="P67" s="21"/>
      <c r="Q67" s="22">
        <v>251816</v>
      </c>
      <c r="R67" s="23"/>
    </row>
    <row r="68" spans="1:18" x14ac:dyDescent="0.25">
      <c r="A68" s="12"/>
      <c r="B68" s="26" t="s">
        <v>825</v>
      </c>
      <c r="C68" s="26"/>
      <c r="D68" s="27"/>
      <c r="E68" s="28">
        <v>45662</v>
      </c>
      <c r="F68" s="29"/>
      <c r="G68" s="26"/>
      <c r="H68" s="27"/>
      <c r="I68" s="30" t="s">
        <v>210</v>
      </c>
      <c r="J68" s="29"/>
      <c r="K68" s="26"/>
      <c r="L68" s="27"/>
      <c r="M68" s="30" t="s">
        <v>210</v>
      </c>
      <c r="N68" s="29"/>
      <c r="O68" s="25"/>
      <c r="P68" s="48"/>
      <c r="Q68" s="67">
        <v>45662</v>
      </c>
      <c r="R68" s="41"/>
    </row>
    <row r="69" spans="1:18" x14ac:dyDescent="0.25">
      <c r="A69" s="12"/>
      <c r="B69" s="20" t="s">
        <v>95</v>
      </c>
      <c r="C69" s="20"/>
      <c r="D69" s="21"/>
      <c r="E69" s="22">
        <v>23977</v>
      </c>
      <c r="F69" s="23"/>
      <c r="G69" s="20"/>
      <c r="H69" s="21"/>
      <c r="I69" s="22">
        <v>11676</v>
      </c>
      <c r="J69" s="23"/>
      <c r="K69" s="20"/>
      <c r="L69" s="21"/>
      <c r="M69" s="22">
        <v>6882</v>
      </c>
      <c r="N69" s="23"/>
      <c r="O69" s="19"/>
      <c r="P69" s="47"/>
      <c r="Q69" s="66">
        <v>42535</v>
      </c>
      <c r="R69" s="44"/>
    </row>
    <row r="70" spans="1:18" x14ac:dyDescent="0.25">
      <c r="A70" s="12"/>
      <c r="B70" s="26" t="s">
        <v>826</v>
      </c>
      <c r="C70" s="26"/>
      <c r="D70" s="27"/>
      <c r="E70" s="28">
        <v>10616</v>
      </c>
      <c r="F70" s="29"/>
      <c r="G70" s="26"/>
      <c r="H70" s="27"/>
      <c r="I70" s="28">
        <v>29055</v>
      </c>
      <c r="J70" s="29"/>
      <c r="K70" s="26"/>
      <c r="L70" s="27"/>
      <c r="M70" s="30" t="s">
        <v>827</v>
      </c>
      <c r="N70" s="29" t="s">
        <v>260</v>
      </c>
      <c r="O70" s="26"/>
      <c r="P70" s="27"/>
      <c r="Q70" s="28">
        <v>35166</v>
      </c>
      <c r="R70" s="29"/>
    </row>
    <row r="71" spans="1:18" x14ac:dyDescent="0.25">
      <c r="A71" s="12"/>
      <c r="B71" s="20" t="s">
        <v>828</v>
      </c>
      <c r="C71" s="20"/>
      <c r="D71" s="21"/>
      <c r="E71" s="22">
        <v>446539</v>
      </c>
      <c r="F71" s="23"/>
      <c r="G71" s="20"/>
      <c r="H71" s="21"/>
      <c r="I71" s="22">
        <v>363575</v>
      </c>
      <c r="J71" s="23"/>
      <c r="K71" s="20"/>
      <c r="L71" s="21"/>
      <c r="M71" s="22">
        <v>81556</v>
      </c>
      <c r="N71" s="23"/>
      <c r="O71" s="19"/>
      <c r="P71" s="47"/>
      <c r="Q71" s="66">
        <v>891670</v>
      </c>
      <c r="R71" s="44"/>
    </row>
    <row r="72" spans="1:18" ht="30" x14ac:dyDescent="0.25">
      <c r="A72" s="12"/>
      <c r="B72" s="26" t="s">
        <v>45</v>
      </c>
      <c r="C72" s="26"/>
      <c r="D72" s="27"/>
      <c r="E72" s="28">
        <v>4216</v>
      </c>
      <c r="F72" s="29"/>
      <c r="G72" s="26"/>
      <c r="H72" s="27"/>
      <c r="I72" s="30" t="s">
        <v>210</v>
      </c>
      <c r="J72" s="29"/>
      <c r="K72" s="26"/>
      <c r="L72" s="27"/>
      <c r="M72" s="30">
        <v>220</v>
      </c>
      <c r="N72" s="29"/>
      <c r="O72" s="26"/>
      <c r="P72" s="27"/>
      <c r="Q72" s="28">
        <v>4436</v>
      </c>
      <c r="R72" s="29"/>
    </row>
    <row r="73" spans="1:18" x14ac:dyDescent="0.25">
      <c r="A73" s="12"/>
      <c r="B73" s="20" t="s">
        <v>829</v>
      </c>
      <c r="C73" s="20"/>
      <c r="D73" s="21"/>
      <c r="E73" s="24" t="s">
        <v>830</v>
      </c>
      <c r="F73" s="23" t="s">
        <v>260</v>
      </c>
      <c r="G73" s="20"/>
      <c r="H73" s="21"/>
      <c r="I73" s="24" t="s">
        <v>210</v>
      </c>
      <c r="J73" s="23"/>
      <c r="K73" s="20"/>
      <c r="L73" s="21"/>
      <c r="M73" s="24" t="s">
        <v>326</v>
      </c>
      <c r="N73" s="23" t="s">
        <v>260</v>
      </c>
      <c r="O73" s="20"/>
      <c r="P73" s="21"/>
      <c r="Q73" s="24" t="s">
        <v>831</v>
      </c>
      <c r="R73" s="23" t="s">
        <v>260</v>
      </c>
    </row>
    <row r="74" spans="1:18" x14ac:dyDescent="0.25">
      <c r="A74" s="12"/>
      <c r="B74" s="26" t="s">
        <v>832</v>
      </c>
      <c r="C74" s="26"/>
      <c r="D74" s="27"/>
      <c r="E74" s="28">
        <v>9309</v>
      </c>
      <c r="F74" s="29"/>
      <c r="G74" s="26"/>
      <c r="H74" s="27"/>
      <c r="I74" s="28">
        <v>104332</v>
      </c>
      <c r="J74" s="29"/>
      <c r="K74" s="26"/>
      <c r="L74" s="27"/>
      <c r="M74" s="28">
        <v>8974</v>
      </c>
      <c r="N74" s="29"/>
      <c r="O74" s="25"/>
      <c r="P74" s="48"/>
      <c r="Q74" s="67">
        <v>122615</v>
      </c>
      <c r="R74" s="41"/>
    </row>
    <row r="75" spans="1:18" x14ac:dyDescent="0.25">
      <c r="A75" s="12"/>
      <c r="B75" s="11"/>
      <c r="C75" s="11"/>
      <c r="D75" s="11"/>
      <c r="E75" s="11"/>
      <c r="F75" s="11"/>
      <c r="G75" s="11"/>
      <c r="H75" s="11"/>
      <c r="I75" s="11"/>
      <c r="J75" s="11"/>
      <c r="K75" s="11"/>
      <c r="L75" s="11"/>
      <c r="M75" s="11"/>
      <c r="N75" s="11"/>
      <c r="O75" s="11"/>
      <c r="P75" s="11"/>
      <c r="Q75" s="11"/>
      <c r="R75" s="11"/>
    </row>
    <row r="76" spans="1:18" ht="15" customHeight="1" x14ac:dyDescent="0.25">
      <c r="A76" s="12"/>
      <c r="B76" s="11" t="s">
        <v>833</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c r="C78" s="11"/>
      <c r="D78" s="11" t="s">
        <v>817</v>
      </c>
      <c r="E78" s="11"/>
      <c r="F78" s="49"/>
      <c r="G78" s="11"/>
      <c r="H78" s="11" t="s">
        <v>819</v>
      </c>
      <c r="I78" s="11"/>
      <c r="J78" s="49"/>
      <c r="K78" s="11"/>
      <c r="L78" s="11" t="s">
        <v>821</v>
      </c>
      <c r="M78" s="11"/>
      <c r="N78" s="49"/>
      <c r="O78" s="11"/>
      <c r="P78" s="11" t="s">
        <v>140</v>
      </c>
      <c r="Q78" s="11"/>
      <c r="R78" s="49"/>
    </row>
    <row r="79" spans="1:18" ht="15" customHeight="1" x14ac:dyDescent="0.25">
      <c r="A79" s="12"/>
      <c r="B79" s="11"/>
      <c r="C79" s="11"/>
      <c r="D79" s="11" t="s">
        <v>818</v>
      </c>
      <c r="E79" s="11"/>
      <c r="F79" s="49"/>
      <c r="G79" s="11"/>
      <c r="H79" s="11" t="s">
        <v>820</v>
      </c>
      <c r="I79" s="11"/>
      <c r="J79" s="49"/>
      <c r="K79" s="11"/>
      <c r="L79" s="11" t="s">
        <v>818</v>
      </c>
      <c r="M79" s="11"/>
      <c r="N79" s="49"/>
      <c r="O79" s="11"/>
      <c r="P79" s="11"/>
      <c r="Q79" s="11"/>
      <c r="R79" s="49"/>
    </row>
    <row r="80" spans="1:18" ht="15.75" thickBot="1" x14ac:dyDescent="0.3">
      <c r="A80" s="12"/>
      <c r="B80" s="11"/>
      <c r="C80" s="11"/>
      <c r="D80" s="54"/>
      <c r="E80" s="54"/>
      <c r="F80" s="49"/>
      <c r="G80" s="11"/>
      <c r="H80" s="54" t="s">
        <v>818</v>
      </c>
      <c r="I80" s="54"/>
      <c r="J80" s="49"/>
      <c r="K80" s="11"/>
      <c r="L80" s="54"/>
      <c r="M80" s="54"/>
      <c r="N80" s="49"/>
      <c r="O80" s="11"/>
      <c r="P80" s="54"/>
      <c r="Q80" s="54"/>
      <c r="R80" s="49"/>
    </row>
    <row r="81" spans="1:18" ht="15.75" thickTop="1" x14ac:dyDescent="0.25">
      <c r="A81" s="12"/>
      <c r="B81" s="4"/>
      <c r="C81" s="4"/>
      <c r="D81" s="38"/>
      <c r="E81" s="38"/>
      <c r="F81" s="18"/>
      <c r="G81" s="4"/>
      <c r="H81" s="38"/>
      <c r="I81" s="38"/>
      <c r="J81" s="18"/>
      <c r="K81" s="4"/>
      <c r="L81" s="38"/>
      <c r="M81" s="38"/>
      <c r="N81" s="18"/>
      <c r="O81" s="4"/>
      <c r="P81" s="38"/>
      <c r="Q81" s="38"/>
      <c r="R81" s="18"/>
    </row>
    <row r="82" spans="1:18" x14ac:dyDescent="0.25">
      <c r="A82" s="12"/>
      <c r="B82" s="20" t="s">
        <v>822</v>
      </c>
      <c r="C82" s="20"/>
      <c r="D82" s="21" t="s">
        <v>256</v>
      </c>
      <c r="E82" s="22">
        <v>132972</v>
      </c>
      <c r="F82" s="23"/>
      <c r="G82" s="20"/>
      <c r="H82" s="21" t="s">
        <v>256</v>
      </c>
      <c r="I82" s="22">
        <v>76661</v>
      </c>
      <c r="J82" s="23"/>
      <c r="K82" s="20"/>
      <c r="L82" s="21" t="s">
        <v>256</v>
      </c>
      <c r="M82" s="22">
        <v>73229</v>
      </c>
      <c r="N82" s="23"/>
      <c r="O82" s="19"/>
      <c r="P82" s="47" t="s">
        <v>256</v>
      </c>
      <c r="Q82" s="66">
        <v>282862</v>
      </c>
      <c r="R82" s="44"/>
    </row>
    <row r="83" spans="1:18" x14ac:dyDescent="0.25">
      <c r="A83" s="12"/>
      <c r="B83" s="26" t="s">
        <v>823</v>
      </c>
      <c r="C83" s="26"/>
      <c r="D83" s="27"/>
      <c r="E83" s="28">
        <v>30307</v>
      </c>
      <c r="F83" s="29"/>
      <c r="G83" s="26"/>
      <c r="H83" s="27"/>
      <c r="I83" s="30" t="s">
        <v>210</v>
      </c>
      <c r="J83" s="29"/>
      <c r="K83" s="26"/>
      <c r="L83" s="27"/>
      <c r="M83" s="30" t="s">
        <v>210</v>
      </c>
      <c r="N83" s="29"/>
      <c r="O83" s="25"/>
      <c r="P83" s="48"/>
      <c r="Q83" s="67">
        <v>30307</v>
      </c>
      <c r="R83" s="41"/>
    </row>
    <row r="84" spans="1:18" x14ac:dyDescent="0.25">
      <c r="A84" s="12"/>
      <c r="B84" s="20" t="s">
        <v>824</v>
      </c>
      <c r="C84" s="20"/>
      <c r="D84" s="21"/>
      <c r="E84" s="22">
        <v>130179</v>
      </c>
      <c r="F84" s="23"/>
      <c r="G84" s="20"/>
      <c r="H84" s="21"/>
      <c r="I84" s="22">
        <v>43405</v>
      </c>
      <c r="J84" s="23"/>
      <c r="K84" s="20"/>
      <c r="L84" s="21"/>
      <c r="M84" s="22">
        <v>62369</v>
      </c>
      <c r="N84" s="23"/>
      <c r="O84" s="20"/>
      <c r="P84" s="21"/>
      <c r="Q84" s="22">
        <v>235953</v>
      </c>
      <c r="R84" s="23"/>
    </row>
    <row r="85" spans="1:18" x14ac:dyDescent="0.25">
      <c r="A85" s="12"/>
      <c r="B85" s="26" t="s">
        <v>825</v>
      </c>
      <c r="C85" s="26"/>
      <c r="D85" s="27"/>
      <c r="E85" s="28">
        <v>18474</v>
      </c>
      <c r="F85" s="29"/>
      <c r="G85" s="26"/>
      <c r="H85" s="27"/>
      <c r="I85" s="30" t="s">
        <v>210</v>
      </c>
      <c r="J85" s="29"/>
      <c r="K85" s="26"/>
      <c r="L85" s="27"/>
      <c r="M85" s="30" t="s">
        <v>210</v>
      </c>
      <c r="N85" s="29"/>
      <c r="O85" s="25"/>
      <c r="P85" s="48"/>
      <c r="Q85" s="67">
        <v>18474</v>
      </c>
      <c r="R85" s="41"/>
    </row>
    <row r="86" spans="1:18" x14ac:dyDescent="0.25">
      <c r="A86" s="12"/>
      <c r="B86" s="20" t="s">
        <v>95</v>
      </c>
      <c r="C86" s="20"/>
      <c r="D86" s="21"/>
      <c r="E86" s="22">
        <v>21996</v>
      </c>
      <c r="F86" s="23"/>
      <c r="G86" s="20"/>
      <c r="H86" s="21"/>
      <c r="I86" s="22">
        <v>10938</v>
      </c>
      <c r="J86" s="23"/>
      <c r="K86" s="20"/>
      <c r="L86" s="21"/>
      <c r="M86" s="22">
        <v>10918</v>
      </c>
      <c r="N86" s="23"/>
      <c r="O86" s="19"/>
      <c r="P86" s="47"/>
      <c r="Q86" s="66">
        <v>43852</v>
      </c>
      <c r="R86" s="44"/>
    </row>
    <row r="87" spans="1:18" x14ac:dyDescent="0.25">
      <c r="A87" s="12"/>
      <c r="B87" s="26" t="s">
        <v>826</v>
      </c>
      <c r="C87" s="26"/>
      <c r="D87" s="27"/>
      <c r="E87" s="30" t="s">
        <v>834</v>
      </c>
      <c r="F87" s="29" t="s">
        <v>260</v>
      </c>
      <c r="G87" s="26"/>
      <c r="H87" s="27"/>
      <c r="I87" s="28">
        <v>17615</v>
      </c>
      <c r="J87" s="29"/>
      <c r="K87" s="26"/>
      <c r="L87" s="27"/>
      <c r="M87" s="30" t="s">
        <v>835</v>
      </c>
      <c r="N87" s="29" t="s">
        <v>836</v>
      </c>
      <c r="O87" s="26"/>
      <c r="P87" s="27"/>
      <c r="Q87" s="30" t="s">
        <v>837</v>
      </c>
      <c r="R87" s="29" t="s">
        <v>260</v>
      </c>
    </row>
    <row r="88" spans="1:18" x14ac:dyDescent="0.25">
      <c r="A88" s="12"/>
      <c r="B88" s="20" t="s">
        <v>828</v>
      </c>
      <c r="C88" s="20"/>
      <c r="D88" s="21"/>
      <c r="E88" s="22">
        <v>387484</v>
      </c>
      <c r="F88" s="23"/>
      <c r="G88" s="20"/>
      <c r="H88" s="21"/>
      <c r="I88" s="22">
        <v>263315</v>
      </c>
      <c r="J88" s="23"/>
      <c r="K88" s="20"/>
      <c r="L88" s="21"/>
      <c r="M88" s="22">
        <v>123033</v>
      </c>
      <c r="N88" s="23"/>
      <c r="O88" s="19"/>
      <c r="P88" s="47"/>
      <c r="Q88" s="66">
        <v>773832</v>
      </c>
      <c r="R88" s="44"/>
    </row>
    <row r="89" spans="1:18" ht="30" x14ac:dyDescent="0.25">
      <c r="A89" s="12"/>
      <c r="B89" s="26" t="s">
        <v>45</v>
      </c>
      <c r="C89" s="26"/>
      <c r="D89" s="27"/>
      <c r="E89" s="28">
        <v>4032</v>
      </c>
      <c r="F89" s="29"/>
      <c r="G89" s="26"/>
      <c r="H89" s="27"/>
      <c r="I89" s="30" t="s">
        <v>210</v>
      </c>
      <c r="J89" s="29"/>
      <c r="K89" s="26"/>
      <c r="L89" s="27"/>
      <c r="M89" s="30">
        <v>250</v>
      </c>
      <c r="N89" s="29"/>
      <c r="O89" s="26"/>
      <c r="P89" s="27"/>
      <c r="Q89" s="28">
        <v>4282</v>
      </c>
      <c r="R89" s="29"/>
    </row>
    <row r="90" spans="1:18" x14ac:dyDescent="0.25">
      <c r="A90" s="12"/>
      <c r="B90" s="20" t="s">
        <v>829</v>
      </c>
      <c r="C90" s="20"/>
      <c r="D90" s="21"/>
      <c r="E90" s="24" t="s">
        <v>838</v>
      </c>
      <c r="F90" s="23" t="s">
        <v>260</v>
      </c>
      <c r="G90" s="20"/>
      <c r="H90" s="21"/>
      <c r="I90" s="24" t="s">
        <v>210</v>
      </c>
      <c r="J90" s="23"/>
      <c r="K90" s="20"/>
      <c r="L90" s="21"/>
      <c r="M90" s="24" t="s">
        <v>839</v>
      </c>
      <c r="N90" s="23" t="s">
        <v>260</v>
      </c>
      <c r="O90" s="20"/>
      <c r="P90" s="21"/>
      <c r="Q90" s="24" t="s">
        <v>840</v>
      </c>
      <c r="R90" s="23" t="s">
        <v>260</v>
      </c>
    </row>
    <row r="91" spans="1:18" x14ac:dyDescent="0.25">
      <c r="A91" s="12"/>
      <c r="B91" s="26" t="s">
        <v>832</v>
      </c>
      <c r="C91" s="26"/>
      <c r="D91" s="27"/>
      <c r="E91" s="28">
        <v>24634</v>
      </c>
      <c r="F91" s="29"/>
      <c r="G91" s="26"/>
      <c r="H91" s="27"/>
      <c r="I91" s="28">
        <v>13405</v>
      </c>
      <c r="J91" s="29"/>
      <c r="K91" s="26"/>
      <c r="L91" s="27"/>
      <c r="M91" s="28">
        <v>1977</v>
      </c>
      <c r="N91" s="29"/>
      <c r="O91" s="25"/>
      <c r="P91" s="48"/>
      <c r="Q91" s="67">
        <v>40016</v>
      </c>
      <c r="R91" s="41"/>
    </row>
    <row r="92" spans="1:18" x14ac:dyDescent="0.25">
      <c r="A92" s="12"/>
      <c r="B92" s="95"/>
      <c r="C92" s="95"/>
      <c r="D92" s="95"/>
      <c r="E92" s="95"/>
      <c r="F92" s="95"/>
      <c r="G92" s="95"/>
      <c r="H92" s="95"/>
      <c r="I92" s="95"/>
      <c r="J92" s="95"/>
      <c r="K92" s="95"/>
      <c r="L92" s="95"/>
      <c r="M92" s="95"/>
      <c r="N92" s="95"/>
      <c r="O92" s="95"/>
      <c r="P92" s="95"/>
      <c r="Q92" s="95"/>
      <c r="R92" s="95"/>
    </row>
    <row r="93" spans="1:18" ht="45" x14ac:dyDescent="0.25">
      <c r="A93" s="12"/>
      <c r="B93" s="4"/>
      <c r="C93" s="4">
        <v>-1</v>
      </c>
      <c r="D93" s="4" t="s">
        <v>841</v>
      </c>
    </row>
    <row r="94" spans="1:18" x14ac:dyDescent="0.25">
      <c r="A94" s="12"/>
      <c r="B94" s="95"/>
      <c r="C94" s="95"/>
      <c r="D94" s="95"/>
      <c r="E94" s="95"/>
      <c r="F94" s="95"/>
      <c r="G94" s="95"/>
      <c r="H94" s="95"/>
      <c r="I94" s="95"/>
      <c r="J94" s="95"/>
      <c r="K94" s="95"/>
      <c r="L94" s="95"/>
      <c r="M94" s="95"/>
      <c r="N94" s="95"/>
      <c r="O94" s="95"/>
      <c r="P94" s="95"/>
      <c r="Q94" s="95"/>
      <c r="R94" s="95"/>
    </row>
    <row r="95" spans="1:18" ht="15" customHeight="1" x14ac:dyDescent="0.25">
      <c r="A95" s="12"/>
      <c r="B95" s="11" t="s">
        <v>842</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c r="C97" s="11"/>
      <c r="D97" s="11" t="s">
        <v>817</v>
      </c>
      <c r="E97" s="11"/>
      <c r="F97" s="49"/>
      <c r="G97" s="11"/>
      <c r="H97" s="11" t="s">
        <v>819</v>
      </c>
      <c r="I97" s="11"/>
      <c r="J97" s="49"/>
      <c r="K97" s="11"/>
      <c r="L97" s="11" t="s">
        <v>821</v>
      </c>
      <c r="M97" s="11"/>
      <c r="N97" s="49"/>
      <c r="O97" s="11"/>
      <c r="P97" s="11" t="s">
        <v>140</v>
      </c>
      <c r="Q97" s="11"/>
      <c r="R97" s="49"/>
    </row>
    <row r="98" spans="1:18" ht="15" customHeight="1" x14ac:dyDescent="0.25">
      <c r="A98" s="12"/>
      <c r="B98" s="11"/>
      <c r="C98" s="11"/>
      <c r="D98" s="11" t="s">
        <v>818</v>
      </c>
      <c r="E98" s="11"/>
      <c r="F98" s="49"/>
      <c r="G98" s="11"/>
      <c r="H98" s="11" t="s">
        <v>820</v>
      </c>
      <c r="I98" s="11"/>
      <c r="J98" s="49"/>
      <c r="K98" s="11"/>
      <c r="L98" s="11" t="s">
        <v>818</v>
      </c>
      <c r="M98" s="11"/>
      <c r="N98" s="49"/>
      <c r="O98" s="11"/>
      <c r="P98" s="11"/>
      <c r="Q98" s="11"/>
      <c r="R98" s="49"/>
    </row>
    <row r="99" spans="1:18" ht="15.75" thickBot="1" x14ac:dyDescent="0.3">
      <c r="A99" s="12"/>
      <c r="B99" s="11"/>
      <c r="C99" s="11"/>
      <c r="D99" s="54"/>
      <c r="E99" s="54"/>
      <c r="F99" s="49"/>
      <c r="G99" s="11"/>
      <c r="H99" s="54" t="s">
        <v>818</v>
      </c>
      <c r="I99" s="54"/>
      <c r="J99" s="49"/>
      <c r="K99" s="11"/>
      <c r="L99" s="54"/>
      <c r="M99" s="54"/>
      <c r="N99" s="49"/>
      <c r="O99" s="11"/>
      <c r="P99" s="54"/>
      <c r="Q99" s="54"/>
      <c r="R99" s="49"/>
    </row>
    <row r="100" spans="1:18" ht="15.75" thickTop="1" x14ac:dyDescent="0.25">
      <c r="A100" s="12"/>
      <c r="B100" s="4"/>
      <c r="C100" s="4"/>
      <c r="D100" s="38"/>
      <c r="E100" s="38"/>
      <c r="F100" s="18"/>
      <c r="G100" s="4"/>
      <c r="H100" s="38"/>
      <c r="I100" s="38"/>
      <c r="J100" s="18"/>
      <c r="K100" s="4"/>
      <c r="L100" s="38"/>
      <c r="M100" s="38"/>
      <c r="N100" s="18"/>
      <c r="O100" s="4"/>
      <c r="P100" s="38"/>
      <c r="Q100" s="38"/>
      <c r="R100" s="18"/>
    </row>
    <row r="101" spans="1:18" x14ac:dyDescent="0.25">
      <c r="A101" s="12"/>
      <c r="B101" s="20" t="s">
        <v>822</v>
      </c>
      <c r="C101" s="20"/>
      <c r="D101" s="21" t="s">
        <v>256</v>
      </c>
      <c r="E101" s="22">
        <v>155505</v>
      </c>
      <c r="F101" s="23"/>
      <c r="G101" s="20"/>
      <c r="H101" s="21" t="s">
        <v>256</v>
      </c>
      <c r="I101" s="22">
        <v>64606</v>
      </c>
      <c r="J101" s="23"/>
      <c r="K101" s="20"/>
      <c r="L101" s="21" t="s">
        <v>256</v>
      </c>
      <c r="M101" s="22">
        <v>65282</v>
      </c>
      <c r="N101" s="23"/>
      <c r="O101" s="19"/>
      <c r="P101" s="47" t="s">
        <v>256</v>
      </c>
      <c r="Q101" s="66">
        <v>285393</v>
      </c>
      <c r="R101" s="44"/>
    </row>
    <row r="102" spans="1:18" x14ac:dyDescent="0.25">
      <c r="A102" s="12"/>
      <c r="B102" s="26" t="s">
        <v>823</v>
      </c>
      <c r="C102" s="26"/>
      <c r="D102" s="27"/>
      <c r="E102" s="28">
        <v>19089</v>
      </c>
      <c r="F102" s="29"/>
      <c r="G102" s="26"/>
      <c r="H102" s="27"/>
      <c r="I102" s="30" t="s">
        <v>210</v>
      </c>
      <c r="J102" s="29"/>
      <c r="K102" s="26"/>
      <c r="L102" s="27"/>
      <c r="M102" s="30" t="s">
        <v>210</v>
      </c>
      <c r="N102" s="29"/>
      <c r="O102" s="26"/>
      <c r="P102" s="27"/>
      <c r="Q102" s="28">
        <v>19089</v>
      </c>
      <c r="R102" s="29"/>
    </row>
    <row r="103" spans="1:18" x14ac:dyDescent="0.25">
      <c r="A103" s="12"/>
      <c r="B103" s="20" t="s">
        <v>824</v>
      </c>
      <c r="C103" s="20"/>
      <c r="D103" s="21"/>
      <c r="E103" s="22">
        <v>120038</v>
      </c>
      <c r="F103" s="23"/>
      <c r="G103" s="20"/>
      <c r="H103" s="21"/>
      <c r="I103" s="22">
        <v>38852</v>
      </c>
      <c r="J103" s="23"/>
      <c r="K103" s="20"/>
      <c r="L103" s="21"/>
      <c r="M103" s="22">
        <v>53036</v>
      </c>
      <c r="N103" s="23"/>
      <c r="O103" s="20"/>
      <c r="P103" s="21"/>
      <c r="Q103" s="22">
        <v>211926</v>
      </c>
      <c r="R103" s="23"/>
    </row>
    <row r="104" spans="1:18" x14ac:dyDescent="0.25">
      <c r="A104" s="12"/>
      <c r="B104" s="26" t="s">
        <v>825</v>
      </c>
      <c r="C104" s="26"/>
      <c r="D104" s="27"/>
      <c r="E104" s="28">
        <v>12681</v>
      </c>
      <c r="F104" s="29"/>
      <c r="G104" s="26"/>
      <c r="H104" s="27"/>
      <c r="I104" s="30" t="s">
        <v>210</v>
      </c>
      <c r="J104" s="29"/>
      <c r="K104" s="26"/>
      <c r="L104" s="27"/>
      <c r="M104" s="30" t="s">
        <v>210</v>
      </c>
      <c r="N104" s="29"/>
      <c r="O104" s="25"/>
      <c r="P104" s="48"/>
      <c r="Q104" s="67">
        <v>12681</v>
      </c>
      <c r="R104" s="41"/>
    </row>
    <row r="105" spans="1:18" x14ac:dyDescent="0.25">
      <c r="A105" s="12"/>
      <c r="B105" s="20" t="s">
        <v>95</v>
      </c>
      <c r="C105" s="20"/>
      <c r="D105" s="21"/>
      <c r="E105" s="22">
        <v>20139</v>
      </c>
      <c r="F105" s="23"/>
      <c r="G105" s="20"/>
      <c r="H105" s="21"/>
      <c r="I105" s="22">
        <v>9436</v>
      </c>
      <c r="J105" s="23"/>
      <c r="K105" s="20"/>
      <c r="L105" s="21"/>
      <c r="M105" s="22">
        <v>9569</v>
      </c>
      <c r="N105" s="23"/>
      <c r="O105" s="19"/>
      <c r="P105" s="47"/>
      <c r="Q105" s="66">
        <v>39144</v>
      </c>
      <c r="R105" s="44"/>
    </row>
    <row r="106" spans="1:18" x14ac:dyDescent="0.25">
      <c r="A106" s="12"/>
      <c r="B106" s="26" t="s">
        <v>826</v>
      </c>
      <c r="C106" s="26"/>
      <c r="D106" s="27"/>
      <c r="E106" s="28">
        <v>13138</v>
      </c>
      <c r="F106" s="29"/>
      <c r="G106" s="26"/>
      <c r="H106" s="27"/>
      <c r="I106" s="28">
        <v>10999</v>
      </c>
      <c r="J106" s="29"/>
      <c r="K106" s="26"/>
      <c r="L106" s="27"/>
      <c r="M106" s="30" t="s">
        <v>843</v>
      </c>
      <c r="N106" s="29" t="s">
        <v>260</v>
      </c>
      <c r="O106" s="26"/>
      <c r="P106" s="27"/>
      <c r="Q106" s="28">
        <v>19384</v>
      </c>
      <c r="R106" s="29"/>
    </row>
    <row r="107" spans="1:18" x14ac:dyDescent="0.25">
      <c r="A107" s="12"/>
      <c r="B107" s="20" t="s">
        <v>828</v>
      </c>
      <c r="C107" s="20"/>
      <c r="D107" s="21"/>
      <c r="E107" s="22">
        <v>392549</v>
      </c>
      <c r="F107" s="23"/>
      <c r="G107" s="20"/>
      <c r="H107" s="21"/>
      <c r="I107" s="22">
        <v>263094</v>
      </c>
      <c r="J107" s="23"/>
      <c r="K107" s="20"/>
      <c r="L107" s="21"/>
      <c r="M107" s="22">
        <v>124527</v>
      </c>
      <c r="N107" s="23"/>
      <c r="O107" s="19"/>
      <c r="P107" s="47"/>
      <c r="Q107" s="66">
        <v>780170</v>
      </c>
      <c r="R107" s="44"/>
    </row>
    <row r="108" spans="1:18" ht="30" x14ac:dyDescent="0.25">
      <c r="A108" s="12"/>
      <c r="B108" s="26" t="s">
        <v>45</v>
      </c>
      <c r="C108" s="26"/>
      <c r="D108" s="27"/>
      <c r="E108" s="28">
        <v>6595</v>
      </c>
      <c r="F108" s="29"/>
      <c r="G108" s="26"/>
      <c r="H108" s="27"/>
      <c r="I108" s="30" t="s">
        <v>210</v>
      </c>
      <c r="J108" s="29"/>
      <c r="K108" s="26"/>
      <c r="L108" s="27"/>
      <c r="M108" s="30">
        <v>256</v>
      </c>
      <c r="N108" s="29"/>
      <c r="O108" s="26"/>
      <c r="P108" s="27"/>
      <c r="Q108" s="28">
        <v>6851</v>
      </c>
      <c r="R108" s="29"/>
    </row>
    <row r="109" spans="1:18" x14ac:dyDescent="0.25">
      <c r="A109" s="12"/>
      <c r="B109" s="20" t="s">
        <v>829</v>
      </c>
      <c r="C109" s="20"/>
      <c r="D109" s="21"/>
      <c r="E109" s="24" t="s">
        <v>844</v>
      </c>
      <c r="F109" s="23" t="s">
        <v>260</v>
      </c>
      <c r="G109" s="20"/>
      <c r="H109" s="21"/>
      <c r="I109" s="24" t="s">
        <v>210</v>
      </c>
      <c r="J109" s="23"/>
      <c r="K109" s="20"/>
      <c r="L109" s="21"/>
      <c r="M109" s="24" t="s">
        <v>845</v>
      </c>
      <c r="N109" s="23" t="s">
        <v>260</v>
      </c>
      <c r="O109" s="20"/>
      <c r="P109" s="21"/>
      <c r="Q109" s="24" t="s">
        <v>846</v>
      </c>
      <c r="R109" s="23" t="s">
        <v>260</v>
      </c>
    </row>
    <row r="110" spans="1:18" x14ac:dyDescent="0.25">
      <c r="A110" s="12"/>
      <c r="B110" s="26" t="s">
        <v>847</v>
      </c>
      <c r="C110" s="26"/>
      <c r="D110" s="27"/>
      <c r="E110" s="28">
        <v>73265</v>
      </c>
      <c r="F110" s="29"/>
      <c r="G110" s="26"/>
      <c r="H110" s="27"/>
      <c r="I110" s="28">
        <v>19502</v>
      </c>
      <c r="J110" s="29"/>
      <c r="K110" s="26"/>
      <c r="L110" s="27"/>
      <c r="M110" s="28">
        <v>3345</v>
      </c>
      <c r="N110" s="29"/>
      <c r="O110" s="25"/>
      <c r="P110" s="48"/>
      <c r="Q110" s="67">
        <v>96112</v>
      </c>
      <c r="R110" s="41"/>
    </row>
    <row r="111" spans="1:18" x14ac:dyDescent="0.25">
      <c r="A111" s="12"/>
      <c r="B111" s="14"/>
      <c r="C111" s="14"/>
      <c r="D111" s="14"/>
      <c r="E111" s="14"/>
      <c r="F111" s="14"/>
      <c r="G111" s="14"/>
      <c r="H111" s="14"/>
      <c r="I111" s="14"/>
      <c r="J111" s="14"/>
      <c r="K111" s="14"/>
      <c r="L111" s="14"/>
      <c r="M111" s="14"/>
      <c r="N111" s="14"/>
      <c r="O111" s="14"/>
      <c r="P111" s="14"/>
      <c r="Q111" s="14"/>
      <c r="R111" s="14"/>
    </row>
    <row r="112" spans="1:18" ht="30" x14ac:dyDescent="0.25">
      <c r="A112" s="12"/>
      <c r="B112" s="4"/>
      <c r="C112" s="4">
        <v>-1</v>
      </c>
      <c r="D112" s="4" t="s">
        <v>848</v>
      </c>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11" t="s">
        <v>849</v>
      </c>
      <c r="C114" s="11"/>
      <c r="D114" s="11"/>
      <c r="E114" s="11"/>
      <c r="F114" s="11"/>
      <c r="G114" s="11"/>
      <c r="H114" s="11"/>
      <c r="I114" s="11"/>
      <c r="J114" s="11"/>
      <c r="K114" s="11"/>
      <c r="L114" s="11"/>
      <c r="M114" s="11"/>
      <c r="N114" s="11"/>
      <c r="O114" s="11"/>
      <c r="P114" s="11"/>
      <c r="Q114" s="11"/>
      <c r="R114" s="11"/>
    </row>
    <row r="115" spans="1:18" ht="15.75" thickBot="1" x14ac:dyDescent="0.3">
      <c r="A115" s="12"/>
      <c r="B115" s="2"/>
      <c r="C115" s="2"/>
      <c r="D115" s="36" t="s">
        <v>276</v>
      </c>
      <c r="E115" s="36"/>
      <c r="F115" s="36"/>
      <c r="G115" s="36"/>
      <c r="H115" s="36"/>
      <c r="I115" s="36"/>
      <c r="J115" s="17"/>
    </row>
    <row r="116" spans="1:18" ht="16.5" thickTop="1" thickBot="1" x14ac:dyDescent="0.3">
      <c r="A116" s="12"/>
      <c r="B116" s="2"/>
      <c r="C116" s="2"/>
      <c r="D116" s="37">
        <v>2013</v>
      </c>
      <c r="E116" s="37"/>
      <c r="F116" s="17"/>
      <c r="G116" s="2"/>
      <c r="H116" s="37">
        <v>2012</v>
      </c>
      <c r="I116" s="37"/>
      <c r="J116" s="17"/>
    </row>
    <row r="117" spans="1:18" ht="15.75" thickTop="1" x14ac:dyDescent="0.25">
      <c r="A117" s="12"/>
      <c r="B117" s="2"/>
      <c r="C117" s="2"/>
      <c r="D117" s="45"/>
      <c r="E117" s="45"/>
      <c r="F117" s="17"/>
      <c r="G117" s="2"/>
      <c r="H117" s="45"/>
      <c r="I117" s="45"/>
      <c r="J117" s="17"/>
    </row>
    <row r="118" spans="1:18" x14ac:dyDescent="0.25">
      <c r="A118" s="12"/>
      <c r="B118" s="19" t="s">
        <v>850</v>
      </c>
      <c r="C118" s="19"/>
      <c r="D118" s="47" t="s">
        <v>256</v>
      </c>
      <c r="E118" s="66">
        <v>891670</v>
      </c>
      <c r="F118" s="44"/>
      <c r="G118" s="19"/>
      <c r="H118" s="47" t="s">
        <v>256</v>
      </c>
      <c r="I118" s="66">
        <v>773832</v>
      </c>
      <c r="J118" s="44"/>
    </row>
    <row r="119" spans="1:18" x14ac:dyDescent="0.25">
      <c r="A119" s="12"/>
      <c r="B119" s="25" t="s">
        <v>48</v>
      </c>
      <c r="C119" s="25"/>
      <c r="D119" s="48"/>
      <c r="E119" s="67">
        <v>15716</v>
      </c>
      <c r="F119" s="41"/>
      <c r="G119" s="25"/>
      <c r="H119" s="48"/>
      <c r="I119" s="67">
        <v>14271</v>
      </c>
      <c r="J119" s="41"/>
    </row>
    <row r="120" spans="1:18" ht="15.75" thickBot="1" x14ac:dyDescent="0.3">
      <c r="A120" s="12"/>
      <c r="B120" s="19" t="s">
        <v>851</v>
      </c>
      <c r="C120" s="19"/>
      <c r="D120" s="58"/>
      <c r="E120" s="93">
        <v>72625</v>
      </c>
      <c r="F120" s="44"/>
      <c r="G120" s="19"/>
      <c r="H120" s="58"/>
      <c r="I120" s="93">
        <v>222215</v>
      </c>
      <c r="J120" s="44"/>
    </row>
    <row r="121" spans="1:18" ht="16.5" thickTop="1" thickBot="1" x14ac:dyDescent="0.3">
      <c r="A121" s="12"/>
      <c r="B121" s="25" t="s">
        <v>852</v>
      </c>
      <c r="C121" s="25"/>
      <c r="D121" s="52" t="s">
        <v>256</v>
      </c>
      <c r="E121" s="53">
        <v>980011</v>
      </c>
      <c r="F121" s="41"/>
      <c r="G121" s="25"/>
      <c r="H121" s="52" t="s">
        <v>256</v>
      </c>
      <c r="I121" s="53">
        <v>1010318</v>
      </c>
      <c r="J121" s="41"/>
    </row>
    <row r="122" spans="1:18" ht="15.75" thickTop="1" x14ac:dyDescent="0.25">
      <c r="A122" s="12"/>
      <c r="B122" s="11"/>
      <c r="C122" s="11"/>
      <c r="D122" s="11"/>
      <c r="E122" s="11"/>
      <c r="F122" s="11"/>
      <c r="G122" s="11"/>
      <c r="H122" s="11"/>
      <c r="I122" s="11"/>
      <c r="J122" s="11"/>
      <c r="K122" s="11"/>
      <c r="L122" s="11"/>
      <c r="M122" s="11"/>
      <c r="N122" s="11"/>
      <c r="O122" s="11"/>
      <c r="P122" s="11"/>
      <c r="Q122" s="11"/>
      <c r="R122" s="11"/>
    </row>
    <row r="123" spans="1:18" ht="30" customHeight="1" x14ac:dyDescent="0.25">
      <c r="A123" s="12"/>
      <c r="B123" s="11" t="s">
        <v>853</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854</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855</v>
      </c>
      <c r="C127" s="11"/>
      <c r="D127" s="11"/>
      <c r="E127" s="11"/>
      <c r="F127" s="11"/>
      <c r="G127" s="11"/>
      <c r="H127" s="11"/>
      <c r="I127" s="11"/>
      <c r="J127" s="11"/>
      <c r="K127" s="11"/>
      <c r="L127" s="11"/>
      <c r="M127" s="11"/>
      <c r="N127" s="11"/>
      <c r="O127" s="11"/>
      <c r="P127" s="11"/>
      <c r="Q127" s="11"/>
      <c r="R127" s="11"/>
    </row>
  </sheetData>
  <mergeCells count="145">
    <mergeCell ref="B122:R122"/>
    <mergeCell ref="B123:R123"/>
    <mergeCell ref="B124:R124"/>
    <mergeCell ref="B125:R125"/>
    <mergeCell ref="B126:R126"/>
    <mergeCell ref="B127:R127"/>
    <mergeCell ref="B76:R76"/>
    <mergeCell ref="B77:R77"/>
    <mergeCell ref="B92:R92"/>
    <mergeCell ref="B94:R94"/>
    <mergeCell ref="B95:R95"/>
    <mergeCell ref="B96:R96"/>
    <mergeCell ref="B56:R56"/>
    <mergeCell ref="B57:R57"/>
    <mergeCell ref="B58:R58"/>
    <mergeCell ref="B59:R59"/>
    <mergeCell ref="B60:R60"/>
    <mergeCell ref="B75:R75"/>
    <mergeCell ref="B50:R50"/>
    <mergeCell ref="B51:R51"/>
    <mergeCell ref="B52:R52"/>
    <mergeCell ref="B53:R53"/>
    <mergeCell ref="B54:R54"/>
    <mergeCell ref="B55:R55"/>
    <mergeCell ref="B44:R44"/>
    <mergeCell ref="B45:R45"/>
    <mergeCell ref="B46:R46"/>
    <mergeCell ref="B47:R47"/>
    <mergeCell ref="B48:R48"/>
    <mergeCell ref="B49:R49"/>
    <mergeCell ref="B28:R28"/>
    <mergeCell ref="B29:R29"/>
    <mergeCell ref="B30:R30"/>
    <mergeCell ref="B31:R31"/>
    <mergeCell ref="B32:R32"/>
    <mergeCell ref="B42:R42"/>
    <mergeCell ref="B12:R12"/>
    <mergeCell ref="B13:R13"/>
    <mergeCell ref="B14:R14"/>
    <mergeCell ref="B15:R15"/>
    <mergeCell ref="B16:R16"/>
    <mergeCell ref="B26:R26"/>
    <mergeCell ref="B6:R6"/>
    <mergeCell ref="B7:R7"/>
    <mergeCell ref="B8:R8"/>
    <mergeCell ref="B9:R9"/>
    <mergeCell ref="B10:R10"/>
    <mergeCell ref="B11:R11"/>
    <mergeCell ref="D116:E116"/>
    <mergeCell ref="H116:I116"/>
    <mergeCell ref="D117:E117"/>
    <mergeCell ref="H117:I117"/>
    <mergeCell ref="A1:A2"/>
    <mergeCell ref="B1:R1"/>
    <mergeCell ref="B2:R2"/>
    <mergeCell ref="B3:R3"/>
    <mergeCell ref="A4:A127"/>
    <mergeCell ref="B4:R4"/>
    <mergeCell ref="R97:R99"/>
    <mergeCell ref="D100:E100"/>
    <mergeCell ref="H100:I100"/>
    <mergeCell ref="L100:M100"/>
    <mergeCell ref="P100:Q100"/>
    <mergeCell ref="D115:I115"/>
    <mergeCell ref="B111:R111"/>
    <mergeCell ref="B113:R113"/>
    <mergeCell ref="B114:R114"/>
    <mergeCell ref="L97:M97"/>
    <mergeCell ref="L98:M98"/>
    <mergeCell ref="L99:M99"/>
    <mergeCell ref="N97:N99"/>
    <mergeCell ref="O97:O99"/>
    <mergeCell ref="P97:Q99"/>
    <mergeCell ref="G97:G99"/>
    <mergeCell ref="H97:I97"/>
    <mergeCell ref="H98:I98"/>
    <mergeCell ref="H99:I99"/>
    <mergeCell ref="J97:J99"/>
    <mergeCell ref="K97:K99"/>
    <mergeCell ref="B97:B99"/>
    <mergeCell ref="C97:C99"/>
    <mergeCell ref="D97:E97"/>
    <mergeCell ref="D98:E98"/>
    <mergeCell ref="D99:E99"/>
    <mergeCell ref="F97:F99"/>
    <mergeCell ref="P78:Q80"/>
    <mergeCell ref="R78:R80"/>
    <mergeCell ref="D81:E81"/>
    <mergeCell ref="H81:I81"/>
    <mergeCell ref="L81:M81"/>
    <mergeCell ref="P81:Q81"/>
    <mergeCell ref="K78:K80"/>
    <mergeCell ref="L78:M78"/>
    <mergeCell ref="L79:M79"/>
    <mergeCell ref="L80:M80"/>
    <mergeCell ref="N78:N80"/>
    <mergeCell ref="O78:O80"/>
    <mergeCell ref="F78:F80"/>
    <mergeCell ref="G78:G80"/>
    <mergeCell ref="H78:I78"/>
    <mergeCell ref="H79:I79"/>
    <mergeCell ref="H80:I80"/>
    <mergeCell ref="J78:J80"/>
    <mergeCell ref="R61:R63"/>
    <mergeCell ref="D64:E64"/>
    <mergeCell ref="H64:I64"/>
    <mergeCell ref="L64:M64"/>
    <mergeCell ref="P64:Q64"/>
    <mergeCell ref="B78:B80"/>
    <mergeCell ref="C78:C80"/>
    <mergeCell ref="D78:E78"/>
    <mergeCell ref="D79:E79"/>
    <mergeCell ref="D80:E80"/>
    <mergeCell ref="L61:M61"/>
    <mergeCell ref="L62:M62"/>
    <mergeCell ref="L63:M63"/>
    <mergeCell ref="N61:N63"/>
    <mergeCell ref="O61:O63"/>
    <mergeCell ref="P61:Q63"/>
    <mergeCell ref="G61:G63"/>
    <mergeCell ref="H61:I61"/>
    <mergeCell ref="H62:I62"/>
    <mergeCell ref="H63:I63"/>
    <mergeCell ref="J61:J63"/>
    <mergeCell ref="K61:K63"/>
    <mergeCell ref="B61:B63"/>
    <mergeCell ref="C61:C63"/>
    <mergeCell ref="D61:E61"/>
    <mergeCell ref="D62:E62"/>
    <mergeCell ref="D63:E63"/>
    <mergeCell ref="F61:F63"/>
    <mergeCell ref="D33:I33"/>
    <mergeCell ref="D34:E34"/>
    <mergeCell ref="H34:I34"/>
    <mergeCell ref="D35:E35"/>
    <mergeCell ref="H35:I35"/>
    <mergeCell ref="D36:E36"/>
    <mergeCell ref="H36:I36"/>
    <mergeCell ref="D17:M17"/>
    <mergeCell ref="D18:E18"/>
    <mergeCell ref="H18:I18"/>
    <mergeCell ref="L18:M18"/>
    <mergeCell ref="D19:E19"/>
    <mergeCell ref="H19:I19"/>
    <mergeCell ref="L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1.7109375" bestFit="1" customWidth="1"/>
    <col min="2" max="2" width="36.5703125" bestFit="1" customWidth="1"/>
    <col min="3" max="3" width="36.5703125" customWidth="1"/>
    <col min="4" max="7" width="27.5703125" customWidth="1"/>
    <col min="8" max="8" width="5.7109375" customWidth="1"/>
    <col min="9" max="9" width="27.5703125" customWidth="1"/>
    <col min="10" max="10" width="5" customWidth="1"/>
    <col min="11" max="13" width="27.5703125" customWidth="1"/>
    <col min="14" max="14" width="5" customWidth="1"/>
    <col min="15" max="15" width="27.5703125" customWidth="1"/>
    <col min="16" max="16" width="5.7109375" customWidth="1"/>
    <col min="17" max="17" width="14.85546875" customWidth="1"/>
    <col min="18" max="20" width="27.5703125" customWidth="1"/>
    <col min="21" max="21" width="22.5703125" customWidth="1"/>
    <col min="22" max="23" width="27.5703125" customWidth="1"/>
    <col min="24" max="24" width="5.7109375" customWidth="1"/>
    <col min="25" max="25" width="8.7109375" customWidth="1"/>
    <col min="26" max="26" width="27.5703125" customWidth="1"/>
  </cols>
  <sheetData>
    <row r="1" spans="1:26"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5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5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v>14</v>
      </c>
      <c r="C5" s="4" t="s">
        <v>856</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858</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859</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860</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861</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30" customHeight="1" x14ac:dyDescent="0.25">
      <c r="A15" s="12"/>
      <c r="B15" s="11" t="s">
        <v>862</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863</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864</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86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86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867</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2"/>
      <c r="C27" s="2"/>
      <c r="D27" s="36" t="s">
        <v>254</v>
      </c>
      <c r="E27" s="36"/>
      <c r="F27" s="36"/>
      <c r="G27" s="36"/>
      <c r="H27" s="36"/>
      <c r="I27" s="36"/>
      <c r="J27" s="36"/>
      <c r="K27" s="36"/>
      <c r="L27" s="36"/>
      <c r="M27" s="36"/>
      <c r="N27" s="17"/>
    </row>
    <row r="28" spans="1:26" ht="16.5" thickTop="1" thickBot="1" x14ac:dyDescent="0.3">
      <c r="A28" s="12"/>
      <c r="B28" s="2"/>
      <c r="C28" s="2"/>
      <c r="D28" s="37">
        <v>2013</v>
      </c>
      <c r="E28" s="37"/>
      <c r="F28" s="17"/>
      <c r="G28" s="2"/>
      <c r="H28" s="37">
        <v>2012</v>
      </c>
      <c r="I28" s="37"/>
      <c r="J28" s="17"/>
      <c r="K28" s="2"/>
      <c r="L28" s="37">
        <v>2011</v>
      </c>
      <c r="M28" s="37"/>
      <c r="N28" s="17"/>
    </row>
    <row r="29" spans="1:26" ht="15.75" thickTop="1" x14ac:dyDescent="0.25">
      <c r="A29" s="12"/>
      <c r="B29" s="2"/>
      <c r="C29" s="4"/>
      <c r="D29" s="38"/>
      <c r="E29" s="38"/>
      <c r="F29" s="18"/>
      <c r="G29" s="4"/>
      <c r="H29" s="38"/>
      <c r="I29" s="38"/>
      <c r="J29" s="18"/>
      <c r="K29" s="4"/>
      <c r="L29" s="38"/>
      <c r="M29" s="38"/>
      <c r="N29" s="18"/>
    </row>
    <row r="30" spans="1:26" ht="30" x14ac:dyDescent="0.25">
      <c r="A30" s="12"/>
      <c r="B30" s="19" t="s">
        <v>868</v>
      </c>
      <c r="C30" s="20"/>
      <c r="D30" s="21"/>
      <c r="E30" s="22">
        <v>329375</v>
      </c>
      <c r="F30" s="23"/>
      <c r="G30" s="20"/>
      <c r="H30" s="21"/>
      <c r="I30" s="22">
        <v>680781</v>
      </c>
      <c r="J30" s="23"/>
      <c r="K30" s="20"/>
      <c r="L30" s="21"/>
      <c r="M30" s="22">
        <v>703827</v>
      </c>
      <c r="N30" s="23"/>
    </row>
    <row r="31" spans="1:26" x14ac:dyDescent="0.25">
      <c r="A31" s="12"/>
      <c r="B31" s="25" t="s">
        <v>869</v>
      </c>
      <c r="C31" s="26"/>
      <c r="D31" s="27"/>
      <c r="E31" s="30" t="s">
        <v>210</v>
      </c>
      <c r="F31" s="29"/>
      <c r="G31" s="26"/>
      <c r="H31" s="27"/>
      <c r="I31" s="28">
        <v>329375</v>
      </c>
      <c r="J31" s="29"/>
      <c r="K31" s="26"/>
      <c r="L31" s="27"/>
      <c r="M31" s="30" t="s">
        <v>210</v>
      </c>
      <c r="N31" s="29"/>
    </row>
    <row r="32" spans="1:26" x14ac:dyDescent="0.25">
      <c r="A32" s="12"/>
      <c r="B32" s="19" t="s">
        <v>870</v>
      </c>
      <c r="C32" s="20"/>
      <c r="D32" s="21"/>
      <c r="E32" s="24" t="s">
        <v>210</v>
      </c>
      <c r="F32" s="23"/>
      <c r="G32" s="20"/>
      <c r="H32" s="21"/>
      <c r="I32" s="24" t="s">
        <v>871</v>
      </c>
      <c r="J32" s="23" t="s">
        <v>260</v>
      </c>
      <c r="K32" s="20"/>
      <c r="L32" s="21"/>
      <c r="M32" s="24" t="s">
        <v>872</v>
      </c>
      <c r="N32" s="23" t="s">
        <v>260</v>
      </c>
    </row>
    <row r="33" spans="1:26" ht="15.75" thickBot="1" x14ac:dyDescent="0.3">
      <c r="A33" s="12"/>
      <c r="B33" s="25" t="s">
        <v>873</v>
      </c>
      <c r="C33" s="26"/>
      <c r="D33" s="31"/>
      <c r="E33" s="32" t="s">
        <v>210</v>
      </c>
      <c r="F33" s="29"/>
      <c r="G33" s="26"/>
      <c r="H33" s="31"/>
      <c r="I33" s="32" t="s">
        <v>874</v>
      </c>
      <c r="J33" s="29" t="s">
        <v>260</v>
      </c>
      <c r="K33" s="26"/>
      <c r="L33" s="31"/>
      <c r="M33" s="32" t="s">
        <v>210</v>
      </c>
      <c r="N33" s="29"/>
    </row>
    <row r="34" spans="1:26" ht="31.5" thickTop="1" thickBot="1" x14ac:dyDescent="0.3">
      <c r="A34" s="12"/>
      <c r="B34" s="19" t="s">
        <v>875</v>
      </c>
      <c r="C34" s="20"/>
      <c r="D34" s="33"/>
      <c r="E34" s="34">
        <v>329375</v>
      </c>
      <c r="F34" s="23"/>
      <c r="G34" s="20"/>
      <c r="H34" s="33"/>
      <c r="I34" s="34">
        <v>329375</v>
      </c>
      <c r="J34" s="23"/>
      <c r="K34" s="20"/>
      <c r="L34" s="33"/>
      <c r="M34" s="34">
        <v>680781</v>
      </c>
      <c r="N34" s="23"/>
    </row>
    <row r="35" spans="1:26" ht="15.75" thickTop="1" x14ac:dyDescent="0.25">
      <c r="A35" s="12"/>
      <c r="B35" s="25"/>
      <c r="C35" s="26"/>
      <c r="D35" s="27"/>
      <c r="E35" s="30"/>
      <c r="F35" s="29"/>
      <c r="G35" s="26"/>
      <c r="H35" s="27"/>
      <c r="I35" s="30"/>
      <c r="J35" s="29"/>
      <c r="K35" s="26"/>
      <c r="L35" s="27"/>
      <c r="M35" s="30"/>
      <c r="N35" s="29"/>
    </row>
    <row r="36" spans="1:26" ht="30" x14ac:dyDescent="0.25">
      <c r="A36" s="12"/>
      <c r="B36" s="19" t="s">
        <v>876</v>
      </c>
      <c r="C36" s="20"/>
      <c r="D36" s="21"/>
      <c r="E36" s="22">
        <v>1246503</v>
      </c>
      <c r="F36" s="23"/>
      <c r="G36" s="20"/>
      <c r="H36" s="21"/>
      <c r="I36" s="22">
        <v>1246503</v>
      </c>
      <c r="J36" s="23"/>
      <c r="K36" s="20"/>
      <c r="L36" s="21"/>
      <c r="M36" s="22">
        <v>838644</v>
      </c>
      <c r="N36" s="23"/>
    </row>
    <row r="37" spans="1:26" ht="30" x14ac:dyDescent="0.25">
      <c r="A37" s="12"/>
      <c r="B37" s="25" t="s">
        <v>877</v>
      </c>
      <c r="C37" s="26"/>
      <c r="D37" s="27"/>
      <c r="E37" s="28">
        <v>3753497</v>
      </c>
      <c r="F37" s="29"/>
      <c r="G37" s="26"/>
      <c r="H37" s="27"/>
      <c r="I37" s="28">
        <v>3753497</v>
      </c>
      <c r="J37" s="29"/>
      <c r="K37" s="26"/>
      <c r="L37" s="27"/>
      <c r="M37" s="28">
        <v>4161356</v>
      </c>
      <c r="N37" s="29"/>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c r="B39" s="11" t="s">
        <v>878</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35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879</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880</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30" customHeight="1" x14ac:dyDescent="0.25">
      <c r="A47" s="12"/>
      <c r="B47" s="11" t="s">
        <v>881</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30" customHeight="1" x14ac:dyDescent="0.25">
      <c r="A49" s="12"/>
      <c r="B49" s="11" t="s">
        <v>882</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883</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2"/>
      <c r="B53" s="2"/>
      <c r="C53" s="2"/>
      <c r="D53" s="86" t="s">
        <v>254</v>
      </c>
      <c r="E53" s="86"/>
      <c r="F53" s="86"/>
      <c r="G53" s="86"/>
      <c r="H53" s="86"/>
      <c r="I53" s="86"/>
      <c r="J53" s="17"/>
    </row>
    <row r="54" spans="1:26" ht="16.5" thickTop="1" thickBot="1" x14ac:dyDescent="0.3">
      <c r="A54" s="12"/>
      <c r="B54" s="2"/>
      <c r="C54" s="2"/>
      <c r="D54" s="102">
        <v>2013</v>
      </c>
      <c r="E54" s="102"/>
      <c r="F54" s="76"/>
      <c r="G54" s="75"/>
      <c r="H54" s="102">
        <v>2012</v>
      </c>
      <c r="I54" s="102"/>
      <c r="J54" s="17"/>
    </row>
    <row r="55" spans="1:26" ht="15.75" thickTop="1" x14ac:dyDescent="0.25">
      <c r="A55" s="12"/>
      <c r="B55" s="19" t="s">
        <v>884</v>
      </c>
      <c r="C55" s="19"/>
      <c r="D55" s="96"/>
      <c r="E55" s="96" t="s">
        <v>885</v>
      </c>
      <c r="F55" s="97"/>
      <c r="G55" s="96"/>
      <c r="H55" s="96"/>
      <c r="I55" s="96" t="s">
        <v>885</v>
      </c>
      <c r="J55" s="44"/>
    </row>
    <row r="56" spans="1:26" x14ac:dyDescent="0.25">
      <c r="A56" s="12"/>
      <c r="B56" s="25" t="s">
        <v>886</v>
      </c>
      <c r="C56" s="25"/>
      <c r="D56" s="98"/>
      <c r="E56" s="99">
        <v>7.4999999999999997E-3</v>
      </c>
      <c r="F56" s="100"/>
      <c r="G56" s="98"/>
      <c r="H56" s="98"/>
      <c r="I56" s="99">
        <v>7.6E-3</v>
      </c>
      <c r="J56" s="41"/>
    </row>
    <row r="57" spans="1:26" x14ac:dyDescent="0.25">
      <c r="A57" s="12"/>
      <c r="B57" s="19" t="s">
        <v>887</v>
      </c>
      <c r="C57" s="19"/>
      <c r="D57" s="96"/>
      <c r="E57" s="96">
        <v>5.9</v>
      </c>
      <c r="F57" s="97"/>
      <c r="G57" s="96"/>
      <c r="H57" s="96"/>
      <c r="I57" s="96">
        <v>5.5</v>
      </c>
      <c r="J57" s="44"/>
    </row>
    <row r="58" spans="1:26" x14ac:dyDescent="0.25">
      <c r="A58" s="12"/>
      <c r="B58" s="25" t="s">
        <v>888</v>
      </c>
      <c r="C58" s="25"/>
      <c r="D58" s="98"/>
      <c r="E58" s="101">
        <v>0.8</v>
      </c>
      <c r="F58" s="100"/>
      <c r="G58" s="98"/>
      <c r="H58" s="98"/>
      <c r="I58" s="101">
        <v>0.82</v>
      </c>
      <c r="J58" s="4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889</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890</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891</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4"/>
      <c r="C66" s="4"/>
      <c r="D66" s="54" t="s">
        <v>254</v>
      </c>
      <c r="E66" s="54"/>
      <c r="F66" s="54"/>
      <c r="G66" s="54"/>
      <c r="H66" s="54"/>
      <c r="I66" s="54"/>
      <c r="J66" s="54"/>
      <c r="K66" s="54"/>
      <c r="L66" s="54"/>
      <c r="M66" s="54"/>
      <c r="N66" s="54"/>
      <c r="O66" s="54"/>
      <c r="P66" s="54"/>
      <c r="Q66" s="54"/>
      <c r="R66" s="54"/>
      <c r="S66" s="54"/>
      <c r="T66" s="54"/>
      <c r="U66" s="54"/>
      <c r="V66" s="54"/>
      <c r="W66" s="54"/>
      <c r="X66" s="54"/>
      <c r="Y66" s="54"/>
      <c r="Z66" s="18"/>
    </row>
    <row r="67" spans="1:26" ht="16.5" thickTop="1" thickBot="1" x14ac:dyDescent="0.3">
      <c r="A67" s="12"/>
      <c r="B67" s="4"/>
      <c r="C67" s="4"/>
      <c r="D67" s="55">
        <v>2013</v>
      </c>
      <c r="E67" s="55"/>
      <c r="F67" s="55"/>
      <c r="G67" s="55"/>
      <c r="H67" s="55"/>
      <c r="I67" s="55"/>
      <c r="J67" s="18"/>
      <c r="K67" s="4"/>
      <c r="L67" s="55">
        <v>2012</v>
      </c>
      <c r="M67" s="55"/>
      <c r="N67" s="55"/>
      <c r="O67" s="55"/>
      <c r="P67" s="55"/>
      <c r="Q67" s="55"/>
      <c r="R67" s="18"/>
      <c r="S67" s="4"/>
      <c r="T67" s="55">
        <v>2011</v>
      </c>
      <c r="U67" s="55"/>
      <c r="V67" s="55"/>
      <c r="W67" s="55"/>
      <c r="X67" s="55"/>
      <c r="Y67" s="55"/>
      <c r="Z67" s="18"/>
    </row>
    <row r="68" spans="1:26" ht="15.75" thickTop="1" x14ac:dyDescent="0.25">
      <c r="A68" s="12"/>
      <c r="B68" s="11"/>
      <c r="C68" s="11"/>
      <c r="D68" s="38" t="s">
        <v>892</v>
      </c>
      <c r="E68" s="38"/>
      <c r="F68" s="88"/>
      <c r="G68" s="38"/>
      <c r="H68" s="38" t="s">
        <v>893</v>
      </c>
      <c r="I68" s="38"/>
      <c r="J68" s="49"/>
      <c r="K68" s="11"/>
      <c r="L68" s="38" t="s">
        <v>892</v>
      </c>
      <c r="M68" s="38"/>
      <c r="N68" s="88"/>
      <c r="O68" s="38"/>
      <c r="P68" s="38" t="s">
        <v>893</v>
      </c>
      <c r="Q68" s="38"/>
      <c r="R68" s="49"/>
      <c r="S68" s="11"/>
      <c r="T68" s="38" t="s">
        <v>892</v>
      </c>
      <c r="U68" s="38"/>
      <c r="V68" s="88"/>
      <c r="W68" s="38"/>
      <c r="X68" s="38" t="s">
        <v>893</v>
      </c>
      <c r="Y68" s="38"/>
      <c r="Z68" s="49"/>
    </row>
    <row r="69" spans="1:26" ht="15.75" thickBot="1" x14ac:dyDescent="0.3">
      <c r="A69" s="12"/>
      <c r="B69" s="11"/>
      <c r="C69" s="11"/>
      <c r="D69" s="54"/>
      <c r="E69" s="54"/>
      <c r="F69" s="49"/>
      <c r="G69" s="11"/>
      <c r="H69" s="54" t="s">
        <v>894</v>
      </c>
      <c r="I69" s="54"/>
      <c r="J69" s="49"/>
      <c r="K69" s="11"/>
      <c r="L69" s="54"/>
      <c r="M69" s="54"/>
      <c r="N69" s="49"/>
      <c r="O69" s="11"/>
      <c r="P69" s="54" t="s">
        <v>894</v>
      </c>
      <c r="Q69" s="54"/>
      <c r="R69" s="49"/>
      <c r="S69" s="11"/>
      <c r="T69" s="54"/>
      <c r="U69" s="54"/>
      <c r="V69" s="49"/>
      <c r="W69" s="11"/>
      <c r="X69" s="54" t="s">
        <v>894</v>
      </c>
      <c r="Y69" s="54"/>
      <c r="Z69" s="49"/>
    </row>
    <row r="70" spans="1:26" ht="15.75" thickTop="1" x14ac:dyDescent="0.25">
      <c r="A70" s="12"/>
      <c r="B70" s="2"/>
      <c r="C70" s="2"/>
      <c r="D70" s="45"/>
      <c r="E70" s="45"/>
      <c r="F70" s="17"/>
      <c r="G70" s="2"/>
      <c r="H70" s="45"/>
      <c r="I70" s="45"/>
      <c r="J70" s="17"/>
      <c r="K70" s="2"/>
      <c r="L70" s="45"/>
      <c r="M70" s="45"/>
      <c r="N70" s="17"/>
      <c r="O70" s="2"/>
      <c r="P70" s="45"/>
      <c r="Q70" s="45"/>
      <c r="R70" s="17"/>
      <c r="S70" s="2"/>
      <c r="T70" s="45"/>
      <c r="U70" s="45"/>
      <c r="V70" s="17"/>
      <c r="W70" s="2"/>
      <c r="X70" s="45"/>
      <c r="Y70" s="45"/>
      <c r="Z70" s="17"/>
    </row>
    <row r="71" spans="1:26" x14ac:dyDescent="0.25">
      <c r="A71" s="12"/>
      <c r="B71" s="19" t="s">
        <v>895</v>
      </c>
      <c r="C71" s="19"/>
      <c r="D71" s="47"/>
      <c r="E71" s="66">
        <v>458542</v>
      </c>
      <c r="F71" s="44"/>
      <c r="G71" s="19"/>
      <c r="H71" s="47" t="s">
        <v>256</v>
      </c>
      <c r="I71" s="56">
        <v>8.7100000000000009</v>
      </c>
      <c r="J71" s="44"/>
      <c r="K71" s="19"/>
      <c r="L71" s="47"/>
      <c r="M71" s="66">
        <v>348750</v>
      </c>
      <c r="N71" s="44"/>
      <c r="O71" s="19"/>
      <c r="P71" s="47" t="s">
        <v>256</v>
      </c>
      <c r="Q71" s="56">
        <v>11</v>
      </c>
      <c r="R71" s="44"/>
      <c r="S71" s="19"/>
      <c r="T71" s="47"/>
      <c r="U71" s="66">
        <v>348750</v>
      </c>
      <c r="V71" s="44"/>
      <c r="W71" s="19"/>
      <c r="X71" s="47" t="s">
        <v>256</v>
      </c>
      <c r="Y71" s="56">
        <v>11</v>
      </c>
      <c r="Z71" s="44"/>
    </row>
    <row r="72" spans="1:26" x14ac:dyDescent="0.25">
      <c r="A72" s="12"/>
      <c r="B72" s="25" t="s">
        <v>896</v>
      </c>
      <c r="C72" s="25"/>
      <c r="D72" s="48"/>
      <c r="E72" s="67">
        <v>924225</v>
      </c>
      <c r="F72" s="41"/>
      <c r="G72" s="25"/>
      <c r="H72" s="48"/>
      <c r="I72" s="57">
        <v>2.54</v>
      </c>
      <c r="J72" s="41"/>
      <c r="K72" s="25"/>
      <c r="L72" s="48"/>
      <c r="M72" s="67">
        <v>109792</v>
      </c>
      <c r="N72" s="41"/>
      <c r="O72" s="25"/>
      <c r="P72" s="48"/>
      <c r="Q72" s="57">
        <v>1.43</v>
      </c>
      <c r="R72" s="41"/>
      <c r="S72" s="25"/>
      <c r="T72" s="48"/>
      <c r="U72" s="57" t="s">
        <v>210</v>
      </c>
      <c r="V72" s="41"/>
      <c r="W72" s="25"/>
      <c r="X72" s="48"/>
      <c r="Y72" s="57" t="s">
        <v>210</v>
      </c>
      <c r="Z72" s="41"/>
    </row>
    <row r="73" spans="1:26" x14ac:dyDescent="0.25">
      <c r="A73" s="12"/>
      <c r="B73" s="19" t="s">
        <v>897</v>
      </c>
      <c r="C73" s="19"/>
      <c r="D73" s="47"/>
      <c r="E73" s="56" t="s">
        <v>210</v>
      </c>
      <c r="F73" s="44"/>
      <c r="G73" s="19"/>
      <c r="H73" s="47"/>
      <c r="I73" s="56" t="s">
        <v>210</v>
      </c>
      <c r="J73" s="44"/>
      <c r="K73" s="19"/>
      <c r="L73" s="47"/>
      <c r="M73" s="56" t="s">
        <v>210</v>
      </c>
      <c r="N73" s="44"/>
      <c r="O73" s="19"/>
      <c r="P73" s="47"/>
      <c r="Q73" s="56" t="s">
        <v>210</v>
      </c>
      <c r="R73" s="44"/>
      <c r="S73" s="19"/>
      <c r="T73" s="47"/>
      <c r="U73" s="56" t="s">
        <v>210</v>
      </c>
      <c r="V73" s="44"/>
      <c r="W73" s="19"/>
      <c r="X73" s="47"/>
      <c r="Y73" s="56" t="s">
        <v>210</v>
      </c>
      <c r="Z73" s="44"/>
    </row>
    <row r="74" spans="1:26" ht="15.75" thickBot="1" x14ac:dyDescent="0.3">
      <c r="A74" s="12"/>
      <c r="B74" s="25" t="s">
        <v>898</v>
      </c>
      <c r="C74" s="25"/>
      <c r="D74" s="39"/>
      <c r="E74" s="60" t="s">
        <v>210</v>
      </c>
      <c r="F74" s="41"/>
      <c r="G74" s="25"/>
      <c r="H74" s="39"/>
      <c r="I74" s="60" t="s">
        <v>210</v>
      </c>
      <c r="J74" s="41"/>
      <c r="K74" s="25"/>
      <c r="L74" s="39"/>
      <c r="M74" s="60" t="s">
        <v>210</v>
      </c>
      <c r="N74" s="41"/>
      <c r="O74" s="25"/>
      <c r="P74" s="39"/>
      <c r="Q74" s="60" t="s">
        <v>210</v>
      </c>
      <c r="R74" s="41"/>
      <c r="S74" s="25"/>
      <c r="T74" s="39"/>
      <c r="U74" s="60" t="s">
        <v>210</v>
      </c>
      <c r="V74" s="41"/>
      <c r="W74" s="25"/>
      <c r="X74" s="39"/>
      <c r="Y74" s="60" t="s">
        <v>210</v>
      </c>
      <c r="Z74" s="41"/>
    </row>
    <row r="75" spans="1:26" ht="15.75" thickTop="1" x14ac:dyDescent="0.25">
      <c r="A75" s="12"/>
      <c r="B75" s="19" t="s">
        <v>899</v>
      </c>
      <c r="C75" s="19"/>
      <c r="D75" s="47"/>
      <c r="E75" s="66">
        <v>1382767</v>
      </c>
      <c r="F75" s="44"/>
      <c r="G75" s="19"/>
      <c r="H75" s="47" t="s">
        <v>256</v>
      </c>
      <c r="I75" s="56">
        <v>4.58</v>
      </c>
      <c r="J75" s="44"/>
      <c r="K75" s="19"/>
      <c r="L75" s="47"/>
      <c r="M75" s="66">
        <v>458542</v>
      </c>
      <c r="N75" s="44"/>
      <c r="O75" s="19"/>
      <c r="P75" s="47" t="s">
        <v>256</v>
      </c>
      <c r="Q75" s="56">
        <v>8.7100000000000009</v>
      </c>
      <c r="R75" s="44"/>
      <c r="S75" s="19"/>
      <c r="T75" s="47"/>
      <c r="U75" s="66">
        <v>348750</v>
      </c>
      <c r="V75" s="44"/>
      <c r="W75" s="19"/>
      <c r="X75" s="47" t="s">
        <v>256</v>
      </c>
      <c r="Y75" s="56">
        <v>11</v>
      </c>
      <c r="Z75" s="44"/>
    </row>
    <row r="76" spans="1:26" x14ac:dyDescent="0.25">
      <c r="A76" s="12"/>
      <c r="B76" s="25" t="s">
        <v>900</v>
      </c>
      <c r="C76" s="25"/>
      <c r="D76" s="48"/>
      <c r="E76" s="67">
        <v>458542</v>
      </c>
      <c r="F76" s="41"/>
      <c r="G76" s="25"/>
      <c r="H76" s="48"/>
      <c r="I76" s="57">
        <v>8.7100000000000009</v>
      </c>
      <c r="J76" s="41"/>
      <c r="K76" s="25"/>
      <c r="L76" s="48"/>
      <c r="M76" s="67">
        <v>348750</v>
      </c>
      <c r="N76" s="41"/>
      <c r="O76" s="25"/>
      <c r="P76" s="48"/>
      <c r="Q76" s="57">
        <v>11</v>
      </c>
      <c r="R76" s="41"/>
      <c r="S76" s="25"/>
      <c r="T76" s="48"/>
      <c r="U76" s="67">
        <v>348750</v>
      </c>
      <c r="V76" s="41"/>
      <c r="W76" s="25"/>
      <c r="X76" s="48"/>
      <c r="Y76" s="57">
        <v>11</v>
      </c>
      <c r="Z76" s="4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1" t="s">
        <v>901</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1" t="s">
        <v>902</v>
      </c>
      <c r="C80" s="11"/>
      <c r="D80" s="11"/>
      <c r="E80" s="11"/>
      <c r="F80" s="11"/>
      <c r="G80" s="11"/>
      <c r="H80" s="11"/>
      <c r="I80" s="11"/>
      <c r="J80" s="11"/>
      <c r="K80" s="11"/>
      <c r="L80" s="11"/>
      <c r="M80" s="11"/>
      <c r="N80" s="11"/>
      <c r="O80" s="11"/>
      <c r="P80" s="11"/>
      <c r="Q80" s="11"/>
      <c r="R80" s="11"/>
      <c r="S80" s="11"/>
      <c r="T80" s="11"/>
      <c r="U80" s="11"/>
      <c r="V80" s="11"/>
      <c r="W80" s="11"/>
      <c r="X80" s="11"/>
      <c r="Y80" s="11"/>
      <c r="Z80" s="11"/>
    </row>
  </sheetData>
  <mergeCells count="95">
    <mergeCell ref="B77:Z77"/>
    <mergeCell ref="B78:Z78"/>
    <mergeCell ref="B79:Z79"/>
    <mergeCell ref="B80:Z80"/>
    <mergeCell ref="B51:Z51"/>
    <mergeCell ref="B52:Z52"/>
    <mergeCell ref="B59:Z59"/>
    <mergeCell ref="B60:Z60"/>
    <mergeCell ref="B61:Z61"/>
    <mergeCell ref="B62:Z62"/>
    <mergeCell ref="B45:Z45"/>
    <mergeCell ref="B46:Z46"/>
    <mergeCell ref="B47:Z47"/>
    <mergeCell ref="B48:Z48"/>
    <mergeCell ref="B49:Z49"/>
    <mergeCell ref="B50:Z50"/>
    <mergeCell ref="B39:Z39"/>
    <mergeCell ref="B40:Z40"/>
    <mergeCell ref="B41:Z41"/>
    <mergeCell ref="B42:Z42"/>
    <mergeCell ref="B43:Z43"/>
    <mergeCell ref="B44:Z44"/>
    <mergeCell ref="B22:Z22"/>
    <mergeCell ref="B23:Z23"/>
    <mergeCell ref="B24:Z24"/>
    <mergeCell ref="B25:Z25"/>
    <mergeCell ref="B26:Z26"/>
    <mergeCell ref="B38:Z38"/>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80"/>
    <mergeCell ref="B4:Z4"/>
    <mergeCell ref="B6:Z6"/>
    <mergeCell ref="B7:Z7"/>
    <mergeCell ref="B8:Z8"/>
    <mergeCell ref="B9:Z9"/>
    <mergeCell ref="Z68:Z69"/>
    <mergeCell ref="D70:E70"/>
    <mergeCell ref="H70:I70"/>
    <mergeCell ref="L70:M70"/>
    <mergeCell ref="P70:Q70"/>
    <mergeCell ref="T70:U70"/>
    <mergeCell ref="X70:Y70"/>
    <mergeCell ref="R68:R69"/>
    <mergeCell ref="S68:S69"/>
    <mergeCell ref="T68:U69"/>
    <mergeCell ref="V68:V69"/>
    <mergeCell ref="W68:W69"/>
    <mergeCell ref="X68:Y68"/>
    <mergeCell ref="X69:Y69"/>
    <mergeCell ref="J68:J69"/>
    <mergeCell ref="K68:K69"/>
    <mergeCell ref="L68:M69"/>
    <mergeCell ref="N68:N69"/>
    <mergeCell ref="O68:O69"/>
    <mergeCell ref="P68:Q68"/>
    <mergeCell ref="P69:Q69"/>
    <mergeCell ref="B68:B69"/>
    <mergeCell ref="C68:C69"/>
    <mergeCell ref="D68:E69"/>
    <mergeCell ref="F68:F69"/>
    <mergeCell ref="G68:G69"/>
    <mergeCell ref="H68:I68"/>
    <mergeCell ref="H69:I69"/>
    <mergeCell ref="D53:I53"/>
    <mergeCell ref="D54:E54"/>
    <mergeCell ref="H54:I54"/>
    <mergeCell ref="D66:Y66"/>
    <mergeCell ref="D67:I67"/>
    <mergeCell ref="L67:Q67"/>
    <mergeCell ref="T67:Y67"/>
    <mergeCell ref="B63:Z63"/>
    <mergeCell ref="B64:Z64"/>
    <mergeCell ref="B65:Z65"/>
    <mergeCell ref="D27:M27"/>
    <mergeCell ref="D28:E28"/>
    <mergeCell ref="H28:I28"/>
    <mergeCell ref="L28:M28"/>
    <mergeCell ref="D29:E29"/>
    <mergeCell ref="H29:I29"/>
    <mergeCell ref="L29:M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3" width="36.5703125" bestFit="1" customWidth="1"/>
    <col min="4" max="4" width="4.5703125" customWidth="1"/>
    <col min="5" max="5" width="19.28515625" customWidth="1"/>
    <col min="6" max="6" width="4" customWidth="1"/>
    <col min="7" max="7" width="21.28515625" customWidth="1"/>
    <col min="8" max="8" width="5.7109375" customWidth="1"/>
    <col min="9" max="9" width="24.140625" customWidth="1"/>
    <col min="10" max="10" width="4" customWidth="1"/>
    <col min="11" max="11" width="21.28515625" customWidth="1"/>
    <col min="12" max="12" width="6.42578125" customWidth="1"/>
    <col min="13" max="13" width="27.42578125" customWidth="1"/>
    <col min="14" max="14" width="4" customWidth="1"/>
    <col min="15" max="15" width="21.28515625" customWidth="1"/>
    <col min="16" max="16" width="4.7109375" customWidth="1"/>
    <col min="17" max="17" width="20" customWidth="1"/>
    <col min="18" max="18" width="4" customWidth="1"/>
    <col min="19" max="19" width="21.28515625" customWidth="1"/>
    <col min="20" max="20" width="4.5703125" customWidth="1"/>
    <col min="21" max="21" width="21.28515625" customWidth="1"/>
    <col min="22" max="22" width="4" customWidth="1"/>
  </cols>
  <sheetData>
    <row r="1" spans="1:22" ht="15" customHeight="1" x14ac:dyDescent="0.25">
      <c r="A1" s="7" t="s">
        <v>9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0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903</v>
      </c>
      <c r="B4" s="11" t="s">
        <v>5</v>
      </c>
      <c r="C4" s="11"/>
      <c r="D4" s="11"/>
      <c r="E4" s="11"/>
      <c r="F4" s="11"/>
      <c r="G4" s="11"/>
      <c r="H4" s="11"/>
      <c r="I4" s="11"/>
      <c r="J4" s="11"/>
      <c r="K4" s="11"/>
      <c r="L4" s="11"/>
      <c r="M4" s="11"/>
      <c r="N4" s="11"/>
      <c r="O4" s="11"/>
      <c r="P4" s="11"/>
      <c r="Q4" s="11"/>
      <c r="R4" s="11"/>
      <c r="S4" s="11"/>
      <c r="T4" s="11"/>
      <c r="U4" s="11"/>
      <c r="V4" s="11"/>
    </row>
    <row r="5" spans="1:22" ht="30" x14ac:dyDescent="0.25">
      <c r="A5" s="12"/>
      <c r="B5" s="4">
        <v>15</v>
      </c>
      <c r="C5" s="4" t="s">
        <v>903</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905</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906</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0" customHeight="1" x14ac:dyDescent="0.25">
      <c r="A11" s="12"/>
      <c r="B11" s="11" t="s">
        <v>907</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908</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909</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910</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911</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4"/>
      <c r="C21" s="4"/>
      <c r="D21" s="54" t="s">
        <v>912</v>
      </c>
      <c r="E21" s="54"/>
      <c r="F21" s="18"/>
      <c r="G21" s="4"/>
      <c r="H21" s="54" t="s">
        <v>913</v>
      </c>
      <c r="I21" s="54"/>
      <c r="J21" s="18"/>
      <c r="K21" s="4"/>
      <c r="L21" s="54" t="s">
        <v>914</v>
      </c>
      <c r="M21" s="54"/>
      <c r="N21" s="18"/>
      <c r="O21" s="4"/>
      <c r="P21" s="54" t="s">
        <v>915</v>
      </c>
      <c r="Q21" s="54"/>
      <c r="R21" s="18"/>
      <c r="S21" s="4"/>
      <c r="T21" s="54" t="s">
        <v>916</v>
      </c>
      <c r="U21" s="54"/>
      <c r="V21" s="18"/>
    </row>
    <row r="22" spans="1:22" ht="15.75" thickTop="1" x14ac:dyDescent="0.25">
      <c r="A22" s="12"/>
      <c r="B22" s="4" t="s">
        <v>917</v>
      </c>
      <c r="C22" s="4"/>
      <c r="D22" s="38"/>
      <c r="E22" s="38"/>
      <c r="F22" s="18"/>
      <c r="G22" s="4"/>
      <c r="H22" s="38"/>
      <c r="I22" s="38"/>
      <c r="J22" s="18"/>
      <c r="K22" s="4"/>
      <c r="L22" s="38"/>
      <c r="M22" s="38"/>
      <c r="N22" s="18"/>
      <c r="O22" s="4"/>
      <c r="P22" s="38"/>
      <c r="Q22" s="38"/>
      <c r="R22" s="18"/>
      <c r="S22" s="4"/>
      <c r="T22" s="38"/>
      <c r="U22" s="38"/>
      <c r="V22" s="18"/>
    </row>
    <row r="23" spans="1:22" x14ac:dyDescent="0.25">
      <c r="A23" s="12"/>
      <c r="B23" s="20" t="s">
        <v>918</v>
      </c>
      <c r="C23" s="20"/>
      <c r="D23" s="21" t="s">
        <v>256</v>
      </c>
      <c r="E23" s="22">
        <v>423536</v>
      </c>
      <c r="F23" s="23"/>
      <c r="G23" s="20"/>
      <c r="H23" s="21" t="s">
        <v>256</v>
      </c>
      <c r="I23" s="22">
        <v>45715</v>
      </c>
      <c r="J23" s="23"/>
      <c r="K23" s="20"/>
      <c r="L23" s="21" t="s">
        <v>256</v>
      </c>
      <c r="M23" s="22">
        <v>81996</v>
      </c>
      <c r="N23" s="23"/>
      <c r="O23" s="20"/>
      <c r="P23" s="21" t="s">
        <v>256</v>
      </c>
      <c r="Q23" s="24" t="s">
        <v>919</v>
      </c>
      <c r="R23" s="23" t="s">
        <v>260</v>
      </c>
      <c r="S23" s="20"/>
      <c r="T23" s="21" t="s">
        <v>256</v>
      </c>
      <c r="U23" s="24">
        <v>52</v>
      </c>
      <c r="V23" s="23"/>
    </row>
    <row r="24" spans="1:22" ht="15.75" thickBot="1" x14ac:dyDescent="0.3">
      <c r="A24" s="12"/>
      <c r="B24" s="26" t="s">
        <v>40</v>
      </c>
      <c r="C24" s="26"/>
      <c r="D24" s="31"/>
      <c r="E24" s="65">
        <v>21016</v>
      </c>
      <c r="F24" s="29"/>
      <c r="G24" s="26"/>
      <c r="H24" s="31"/>
      <c r="I24" s="65">
        <v>68998</v>
      </c>
      <c r="J24" s="29"/>
      <c r="K24" s="26"/>
      <c r="L24" s="31"/>
      <c r="M24" s="65">
        <v>105638</v>
      </c>
      <c r="N24" s="29"/>
      <c r="O24" s="26"/>
      <c r="P24" s="31"/>
      <c r="Q24" s="32" t="s">
        <v>210</v>
      </c>
      <c r="R24" s="29"/>
      <c r="S24" s="26"/>
      <c r="T24" s="31"/>
      <c r="U24" s="65">
        <v>195652</v>
      </c>
      <c r="V24" s="29"/>
    </row>
    <row r="25" spans="1:22" ht="16.5" thickTop="1" thickBot="1" x14ac:dyDescent="0.3">
      <c r="A25" s="12"/>
      <c r="B25" s="20" t="s">
        <v>41</v>
      </c>
      <c r="C25" s="20"/>
      <c r="D25" s="50"/>
      <c r="E25" s="62">
        <v>444552</v>
      </c>
      <c r="F25" s="23"/>
      <c r="G25" s="20"/>
      <c r="H25" s="50"/>
      <c r="I25" s="62">
        <v>114713</v>
      </c>
      <c r="J25" s="23"/>
      <c r="K25" s="20"/>
      <c r="L25" s="50"/>
      <c r="M25" s="62">
        <v>187634</v>
      </c>
      <c r="N25" s="23"/>
      <c r="O25" s="20"/>
      <c r="P25" s="50"/>
      <c r="Q25" s="51" t="s">
        <v>919</v>
      </c>
      <c r="R25" s="23" t="s">
        <v>260</v>
      </c>
      <c r="S25" s="20"/>
      <c r="T25" s="50"/>
      <c r="U25" s="62">
        <v>195704</v>
      </c>
      <c r="V25" s="23"/>
    </row>
    <row r="26" spans="1:22" ht="15.75" thickTop="1" x14ac:dyDescent="0.25">
      <c r="A26" s="12"/>
      <c r="B26" s="26"/>
      <c r="C26" s="26"/>
      <c r="D26" s="27"/>
      <c r="E26" s="30"/>
      <c r="F26" s="29"/>
      <c r="G26" s="26"/>
      <c r="H26" s="27"/>
      <c r="I26" s="30"/>
      <c r="J26" s="29"/>
      <c r="K26" s="26"/>
      <c r="L26" s="27"/>
      <c r="M26" s="30"/>
      <c r="N26" s="29"/>
      <c r="O26" s="26"/>
      <c r="P26" s="27"/>
      <c r="Q26" s="30"/>
      <c r="R26" s="29"/>
      <c r="S26" s="26"/>
      <c r="T26" s="27"/>
      <c r="U26" s="30"/>
      <c r="V26" s="29"/>
    </row>
    <row r="27" spans="1:22" x14ac:dyDescent="0.25">
      <c r="A27" s="12"/>
      <c r="B27" s="20" t="s">
        <v>920</v>
      </c>
      <c r="C27" s="20"/>
      <c r="D27" s="21"/>
      <c r="E27" s="24"/>
      <c r="F27" s="23"/>
      <c r="G27" s="20"/>
      <c r="H27" s="21"/>
      <c r="I27" s="24"/>
      <c r="J27" s="23"/>
      <c r="K27" s="20"/>
      <c r="L27" s="21"/>
      <c r="M27" s="24"/>
      <c r="N27" s="23"/>
      <c r="O27" s="20"/>
      <c r="P27" s="21"/>
      <c r="Q27" s="24"/>
      <c r="R27" s="23"/>
      <c r="S27" s="20"/>
      <c r="T27" s="21"/>
      <c r="U27" s="24"/>
      <c r="V27" s="23"/>
    </row>
    <row r="28" spans="1:22" x14ac:dyDescent="0.25">
      <c r="A28" s="12"/>
      <c r="B28" s="26" t="s">
        <v>43</v>
      </c>
      <c r="C28" s="26"/>
      <c r="D28" s="27"/>
      <c r="E28" s="30" t="s">
        <v>210</v>
      </c>
      <c r="F28" s="29"/>
      <c r="G28" s="26"/>
      <c r="H28" s="27"/>
      <c r="I28" s="28">
        <v>265577</v>
      </c>
      <c r="J28" s="29"/>
      <c r="K28" s="26"/>
      <c r="L28" s="27"/>
      <c r="M28" s="28">
        <v>450682</v>
      </c>
      <c r="N28" s="29"/>
      <c r="O28" s="26"/>
      <c r="P28" s="27"/>
      <c r="Q28" s="30" t="s">
        <v>921</v>
      </c>
      <c r="R28" s="29" t="s">
        <v>260</v>
      </c>
      <c r="S28" s="26"/>
      <c r="T28" s="27"/>
      <c r="U28" s="28">
        <v>715431</v>
      </c>
      <c r="V28" s="29"/>
    </row>
    <row r="29" spans="1:22" x14ac:dyDescent="0.25">
      <c r="A29" s="12"/>
      <c r="B29" s="20" t="s">
        <v>922</v>
      </c>
      <c r="C29" s="20"/>
      <c r="D29" s="21"/>
      <c r="E29" s="22">
        <v>180616</v>
      </c>
      <c r="F29" s="23"/>
      <c r="G29" s="20"/>
      <c r="H29" s="21"/>
      <c r="I29" s="24" t="s">
        <v>210</v>
      </c>
      <c r="J29" s="23"/>
      <c r="K29" s="20"/>
      <c r="L29" s="21"/>
      <c r="M29" s="24">
        <v>220</v>
      </c>
      <c r="N29" s="23"/>
      <c r="O29" s="20"/>
      <c r="P29" s="21"/>
      <c r="Q29" s="24" t="s">
        <v>923</v>
      </c>
      <c r="R29" s="23" t="s">
        <v>260</v>
      </c>
      <c r="S29" s="20"/>
      <c r="T29" s="21"/>
      <c r="U29" s="24">
        <v>220</v>
      </c>
      <c r="V29" s="23"/>
    </row>
    <row r="30" spans="1:22" ht="15.75" thickBot="1" x14ac:dyDescent="0.3">
      <c r="A30" s="12"/>
      <c r="B30" s="26" t="s">
        <v>924</v>
      </c>
      <c r="C30" s="26"/>
      <c r="D30" s="31"/>
      <c r="E30" s="65">
        <v>8974</v>
      </c>
      <c r="F30" s="29"/>
      <c r="G30" s="26"/>
      <c r="H30" s="31"/>
      <c r="I30" s="65">
        <v>30552</v>
      </c>
      <c r="J30" s="29"/>
      <c r="K30" s="26"/>
      <c r="L30" s="31"/>
      <c r="M30" s="65">
        <v>29130</v>
      </c>
      <c r="N30" s="29"/>
      <c r="O30" s="26"/>
      <c r="P30" s="31"/>
      <c r="Q30" s="32" t="s">
        <v>210</v>
      </c>
      <c r="R30" s="29"/>
      <c r="S30" s="26"/>
      <c r="T30" s="31"/>
      <c r="U30" s="65">
        <v>68656</v>
      </c>
      <c r="V30" s="29"/>
    </row>
    <row r="31" spans="1:22" ht="16.5" thickTop="1" thickBot="1" x14ac:dyDescent="0.3">
      <c r="A31" s="12"/>
      <c r="B31" s="20" t="s">
        <v>50</v>
      </c>
      <c r="C31" s="20"/>
      <c r="D31" s="50"/>
      <c r="E31" s="62">
        <v>189590</v>
      </c>
      <c r="F31" s="23"/>
      <c r="G31" s="20"/>
      <c r="H31" s="50"/>
      <c r="I31" s="62">
        <v>296129</v>
      </c>
      <c r="J31" s="23"/>
      <c r="K31" s="20"/>
      <c r="L31" s="50"/>
      <c r="M31" s="62">
        <v>480032</v>
      </c>
      <c r="N31" s="23"/>
      <c r="O31" s="20"/>
      <c r="P31" s="50"/>
      <c r="Q31" s="51" t="s">
        <v>925</v>
      </c>
      <c r="R31" s="23" t="s">
        <v>260</v>
      </c>
      <c r="S31" s="20"/>
      <c r="T31" s="50"/>
      <c r="U31" s="62">
        <v>784307</v>
      </c>
      <c r="V31" s="23"/>
    </row>
    <row r="32" spans="1:22" ht="16.5" thickTop="1" thickBot="1" x14ac:dyDescent="0.3">
      <c r="A32" s="12"/>
      <c r="B32" s="26" t="s">
        <v>51</v>
      </c>
      <c r="C32" s="26"/>
      <c r="D32" s="63" t="s">
        <v>256</v>
      </c>
      <c r="E32" s="64">
        <v>634142</v>
      </c>
      <c r="F32" s="29"/>
      <c r="G32" s="26"/>
      <c r="H32" s="63" t="s">
        <v>256</v>
      </c>
      <c r="I32" s="64">
        <v>410842</v>
      </c>
      <c r="J32" s="29"/>
      <c r="K32" s="26"/>
      <c r="L32" s="63" t="s">
        <v>256</v>
      </c>
      <c r="M32" s="64">
        <v>667666</v>
      </c>
      <c r="N32" s="29"/>
      <c r="O32" s="26"/>
      <c r="P32" s="63" t="s">
        <v>256</v>
      </c>
      <c r="Q32" s="103" t="s">
        <v>926</v>
      </c>
      <c r="R32" s="29" t="s">
        <v>260</v>
      </c>
      <c r="S32" s="26"/>
      <c r="T32" s="63" t="s">
        <v>256</v>
      </c>
      <c r="U32" s="64">
        <v>980011</v>
      </c>
      <c r="V32" s="29"/>
    </row>
    <row r="33" spans="1:22" ht="15.75" thickTop="1" x14ac:dyDescent="0.25">
      <c r="A33" s="12"/>
      <c r="B33" s="20"/>
      <c r="C33" s="20"/>
      <c r="D33" s="21"/>
      <c r="E33" s="24"/>
      <c r="F33" s="23"/>
      <c r="G33" s="20"/>
      <c r="H33" s="21"/>
      <c r="I33" s="24"/>
      <c r="J33" s="23"/>
      <c r="K33" s="20"/>
      <c r="L33" s="21"/>
      <c r="M33" s="24"/>
      <c r="N33" s="23"/>
      <c r="O33" s="20"/>
      <c r="P33" s="21"/>
      <c r="Q33" s="24"/>
      <c r="R33" s="23"/>
      <c r="S33" s="20"/>
      <c r="T33" s="21"/>
      <c r="U33" s="24"/>
      <c r="V33" s="23"/>
    </row>
    <row r="34" spans="1:22" x14ac:dyDescent="0.25">
      <c r="A34" s="12"/>
      <c r="B34" s="26"/>
      <c r="C34" s="26"/>
      <c r="D34" s="27"/>
      <c r="E34" s="30"/>
      <c r="F34" s="29"/>
      <c r="G34" s="26"/>
      <c r="H34" s="27"/>
      <c r="I34" s="30"/>
      <c r="J34" s="29"/>
      <c r="K34" s="26"/>
      <c r="L34" s="27"/>
      <c r="M34" s="30"/>
      <c r="N34" s="29"/>
      <c r="O34" s="26"/>
      <c r="P34" s="27"/>
      <c r="Q34" s="30"/>
      <c r="R34" s="29"/>
      <c r="S34" s="26"/>
      <c r="T34" s="27"/>
      <c r="U34" s="30"/>
      <c r="V34" s="29"/>
    </row>
    <row r="35" spans="1:22" x14ac:dyDescent="0.25">
      <c r="A35" s="12"/>
      <c r="B35" s="20" t="s">
        <v>927</v>
      </c>
      <c r="C35" s="20"/>
      <c r="D35" s="21"/>
      <c r="E35" s="24"/>
      <c r="F35" s="23"/>
      <c r="G35" s="20"/>
      <c r="H35" s="21"/>
      <c r="I35" s="24"/>
      <c r="J35" s="23"/>
      <c r="K35" s="20"/>
      <c r="L35" s="21"/>
      <c r="M35" s="24"/>
      <c r="N35" s="23"/>
      <c r="O35" s="20"/>
      <c r="P35" s="21"/>
      <c r="Q35" s="24"/>
      <c r="R35" s="23"/>
      <c r="S35" s="20"/>
      <c r="T35" s="21"/>
      <c r="U35" s="24"/>
      <c r="V35" s="23"/>
    </row>
    <row r="36" spans="1:22" x14ac:dyDescent="0.25">
      <c r="A36" s="12"/>
      <c r="B36" s="26" t="s">
        <v>55</v>
      </c>
      <c r="C36" s="26"/>
      <c r="D36" s="27" t="s">
        <v>256</v>
      </c>
      <c r="E36" s="30" t="s">
        <v>210</v>
      </c>
      <c r="F36" s="29"/>
      <c r="G36" s="26"/>
      <c r="H36" s="27" t="s">
        <v>256</v>
      </c>
      <c r="I36" s="28">
        <v>188021</v>
      </c>
      <c r="J36" s="29"/>
      <c r="K36" s="26"/>
      <c r="L36" s="27" t="s">
        <v>256</v>
      </c>
      <c r="M36" s="28">
        <v>364525</v>
      </c>
      <c r="N36" s="29"/>
      <c r="O36" s="26"/>
      <c r="P36" s="27" t="s">
        <v>256</v>
      </c>
      <c r="Q36" s="30" t="s">
        <v>919</v>
      </c>
      <c r="R36" s="29" t="s">
        <v>260</v>
      </c>
      <c r="S36" s="26"/>
      <c r="T36" s="27" t="s">
        <v>256</v>
      </c>
      <c r="U36" s="28">
        <v>1351</v>
      </c>
      <c r="V36" s="29"/>
    </row>
    <row r="37" spans="1:22" ht="30" x14ac:dyDescent="0.25">
      <c r="A37" s="12"/>
      <c r="B37" s="20" t="s">
        <v>57</v>
      </c>
      <c r="C37" s="20"/>
      <c r="D37" s="21"/>
      <c r="E37" s="24" t="s">
        <v>210</v>
      </c>
      <c r="F37" s="23"/>
      <c r="G37" s="20"/>
      <c r="H37" s="21"/>
      <c r="I37" s="22">
        <v>6420</v>
      </c>
      <c r="J37" s="23"/>
      <c r="K37" s="20"/>
      <c r="L37" s="21"/>
      <c r="M37" s="22">
        <v>25833</v>
      </c>
      <c r="N37" s="23"/>
      <c r="O37" s="20"/>
      <c r="P37" s="21"/>
      <c r="Q37" s="24" t="s">
        <v>210</v>
      </c>
      <c r="R37" s="23"/>
      <c r="S37" s="20"/>
      <c r="T37" s="21"/>
      <c r="U37" s="22">
        <v>32253</v>
      </c>
      <c r="V37" s="23"/>
    </row>
    <row r="38" spans="1:22" ht="15.75" thickBot="1" x14ac:dyDescent="0.3">
      <c r="A38" s="12"/>
      <c r="B38" s="26" t="s">
        <v>59</v>
      </c>
      <c r="C38" s="26"/>
      <c r="D38" s="31"/>
      <c r="E38" s="65">
        <v>2511</v>
      </c>
      <c r="F38" s="29"/>
      <c r="G38" s="26"/>
      <c r="H38" s="31"/>
      <c r="I38" s="65">
        <v>53383</v>
      </c>
      <c r="J38" s="29"/>
      <c r="K38" s="26"/>
      <c r="L38" s="31"/>
      <c r="M38" s="65">
        <v>1890</v>
      </c>
      <c r="N38" s="29"/>
      <c r="O38" s="26"/>
      <c r="P38" s="31"/>
      <c r="Q38" s="32" t="s">
        <v>210</v>
      </c>
      <c r="R38" s="29"/>
      <c r="S38" s="26"/>
      <c r="T38" s="31"/>
      <c r="U38" s="65">
        <v>57784</v>
      </c>
      <c r="V38" s="29"/>
    </row>
    <row r="39" spans="1:22" ht="16.5" thickTop="1" thickBot="1" x14ac:dyDescent="0.3">
      <c r="A39" s="12"/>
      <c r="B39" s="20" t="s">
        <v>60</v>
      </c>
      <c r="C39" s="20"/>
      <c r="D39" s="50"/>
      <c r="E39" s="62">
        <v>2511</v>
      </c>
      <c r="F39" s="23"/>
      <c r="G39" s="20"/>
      <c r="H39" s="50"/>
      <c r="I39" s="62">
        <v>247824</v>
      </c>
      <c r="J39" s="23"/>
      <c r="K39" s="20"/>
      <c r="L39" s="50"/>
      <c r="M39" s="62">
        <v>392248</v>
      </c>
      <c r="N39" s="23"/>
      <c r="O39" s="20"/>
      <c r="P39" s="50"/>
      <c r="Q39" s="51" t="s">
        <v>919</v>
      </c>
      <c r="R39" s="23" t="s">
        <v>260</v>
      </c>
      <c r="S39" s="20"/>
      <c r="T39" s="50"/>
      <c r="U39" s="62">
        <v>91388</v>
      </c>
      <c r="V39" s="23"/>
    </row>
    <row r="40" spans="1:22" ht="15.75" thickTop="1" x14ac:dyDescent="0.25">
      <c r="A40" s="12"/>
      <c r="B40" s="26"/>
      <c r="C40" s="26"/>
      <c r="D40" s="27"/>
      <c r="E40" s="30"/>
      <c r="F40" s="29"/>
      <c r="G40" s="26"/>
      <c r="H40" s="27"/>
      <c r="I40" s="30"/>
      <c r="J40" s="29"/>
      <c r="K40" s="26"/>
      <c r="L40" s="27"/>
      <c r="M40" s="30"/>
      <c r="N40" s="29"/>
      <c r="O40" s="26"/>
      <c r="P40" s="27"/>
      <c r="Q40" s="30"/>
      <c r="R40" s="29"/>
      <c r="S40" s="26"/>
      <c r="T40" s="27"/>
      <c r="U40" s="30"/>
      <c r="V40" s="29"/>
    </row>
    <row r="41" spans="1:22" x14ac:dyDescent="0.25">
      <c r="A41" s="12"/>
      <c r="B41" s="20" t="s">
        <v>928</v>
      </c>
      <c r="C41" s="20"/>
      <c r="D41" s="21"/>
      <c r="E41" s="24"/>
      <c r="F41" s="23"/>
      <c r="G41" s="20"/>
      <c r="H41" s="21"/>
      <c r="I41" s="24"/>
      <c r="J41" s="23"/>
      <c r="K41" s="20"/>
      <c r="L41" s="21"/>
      <c r="M41" s="24"/>
      <c r="N41" s="23"/>
      <c r="O41" s="20"/>
      <c r="P41" s="21"/>
      <c r="Q41" s="24"/>
      <c r="R41" s="23"/>
      <c r="S41" s="20"/>
      <c r="T41" s="21"/>
      <c r="U41" s="24"/>
      <c r="V41" s="23"/>
    </row>
    <row r="42" spans="1:22" x14ac:dyDescent="0.25">
      <c r="A42" s="12"/>
      <c r="B42" s="26" t="s">
        <v>929</v>
      </c>
      <c r="C42" s="26"/>
      <c r="D42" s="27" t="s">
        <v>256</v>
      </c>
      <c r="E42" s="30" t="s">
        <v>210</v>
      </c>
      <c r="F42" s="29"/>
      <c r="G42" s="26"/>
      <c r="H42" s="27" t="s">
        <v>256</v>
      </c>
      <c r="I42" s="30" t="s">
        <v>210</v>
      </c>
      <c r="J42" s="29"/>
      <c r="K42" s="26"/>
      <c r="L42" s="27" t="s">
        <v>256</v>
      </c>
      <c r="M42" s="30" t="s">
        <v>210</v>
      </c>
      <c r="N42" s="29"/>
      <c r="O42" s="26"/>
      <c r="P42" s="27" t="s">
        <v>256</v>
      </c>
      <c r="Q42" s="30" t="s">
        <v>210</v>
      </c>
      <c r="R42" s="29"/>
      <c r="S42" s="26"/>
      <c r="T42" s="27" t="s">
        <v>256</v>
      </c>
      <c r="U42" s="30" t="s">
        <v>210</v>
      </c>
      <c r="V42" s="29"/>
    </row>
    <row r="43" spans="1:22" x14ac:dyDescent="0.25">
      <c r="A43" s="12"/>
      <c r="B43" s="20" t="s">
        <v>62</v>
      </c>
      <c r="C43" s="20"/>
      <c r="D43" s="21"/>
      <c r="E43" s="22">
        <v>226070</v>
      </c>
      <c r="F43" s="23"/>
      <c r="G43" s="20"/>
      <c r="H43" s="21"/>
      <c r="I43" s="22">
        <v>48682</v>
      </c>
      <c r="J43" s="23"/>
      <c r="K43" s="20"/>
      <c r="L43" s="21"/>
      <c r="M43" s="22">
        <v>191392</v>
      </c>
      <c r="N43" s="23"/>
      <c r="O43" s="20"/>
      <c r="P43" s="21"/>
      <c r="Q43" s="24" t="s">
        <v>210</v>
      </c>
      <c r="R43" s="23"/>
      <c r="S43" s="20"/>
      <c r="T43" s="21"/>
      <c r="U43" s="22">
        <v>466144</v>
      </c>
      <c r="V43" s="23"/>
    </row>
    <row r="44" spans="1:22" ht="15.75" thickBot="1" x14ac:dyDescent="0.3">
      <c r="A44" s="12"/>
      <c r="B44" s="26" t="s">
        <v>930</v>
      </c>
      <c r="C44" s="26"/>
      <c r="D44" s="31"/>
      <c r="E44" s="32" t="s">
        <v>210</v>
      </c>
      <c r="F44" s="29"/>
      <c r="G44" s="26"/>
      <c r="H44" s="31"/>
      <c r="I44" s="32">
        <v>267</v>
      </c>
      <c r="J44" s="29"/>
      <c r="K44" s="26"/>
      <c r="L44" s="31"/>
      <c r="M44" s="65">
        <v>16651</v>
      </c>
      <c r="N44" s="29"/>
      <c r="O44" s="26"/>
      <c r="P44" s="31"/>
      <c r="Q44" s="32" t="s">
        <v>210</v>
      </c>
      <c r="R44" s="29"/>
      <c r="S44" s="26"/>
      <c r="T44" s="31"/>
      <c r="U44" s="65">
        <v>16918</v>
      </c>
      <c r="V44" s="29"/>
    </row>
    <row r="45" spans="1:22" ht="16.5" thickTop="1" thickBot="1" x14ac:dyDescent="0.3">
      <c r="A45" s="12"/>
      <c r="B45" s="20" t="s">
        <v>66</v>
      </c>
      <c r="C45" s="20"/>
      <c r="D45" s="50"/>
      <c r="E45" s="62">
        <v>226070</v>
      </c>
      <c r="F45" s="23"/>
      <c r="G45" s="20"/>
      <c r="H45" s="50"/>
      <c r="I45" s="62">
        <v>48949</v>
      </c>
      <c r="J45" s="23"/>
      <c r="K45" s="20"/>
      <c r="L45" s="50"/>
      <c r="M45" s="62">
        <v>208043</v>
      </c>
      <c r="N45" s="23"/>
      <c r="O45" s="20"/>
      <c r="P45" s="50"/>
      <c r="Q45" s="51" t="s">
        <v>210</v>
      </c>
      <c r="R45" s="23"/>
      <c r="S45" s="20"/>
      <c r="T45" s="50"/>
      <c r="U45" s="62">
        <v>483062</v>
      </c>
      <c r="V45" s="23"/>
    </row>
    <row r="46" spans="1:22" ht="15.75" thickTop="1" x14ac:dyDescent="0.25">
      <c r="A46" s="12"/>
      <c r="B46" s="26" t="s">
        <v>67</v>
      </c>
      <c r="C46" s="26"/>
      <c r="D46" s="27"/>
      <c r="E46" s="28">
        <v>228581</v>
      </c>
      <c r="F46" s="29"/>
      <c r="G46" s="26"/>
      <c r="H46" s="27"/>
      <c r="I46" s="28">
        <v>296773</v>
      </c>
      <c r="J46" s="29"/>
      <c r="K46" s="26"/>
      <c r="L46" s="27"/>
      <c r="M46" s="28">
        <v>600291</v>
      </c>
      <c r="N46" s="29"/>
      <c r="O46" s="26"/>
      <c r="P46" s="27"/>
      <c r="Q46" s="30" t="s">
        <v>919</v>
      </c>
      <c r="R46" s="29" t="s">
        <v>260</v>
      </c>
      <c r="S46" s="26"/>
      <c r="T46" s="27"/>
      <c r="U46" s="28">
        <v>574450</v>
      </c>
      <c r="V46" s="29"/>
    </row>
    <row r="47" spans="1:22" x14ac:dyDescent="0.25">
      <c r="A47" s="12"/>
      <c r="B47" s="20"/>
      <c r="C47" s="20"/>
      <c r="D47" s="21"/>
      <c r="E47" s="24"/>
      <c r="F47" s="23"/>
      <c r="G47" s="20"/>
      <c r="H47" s="21"/>
      <c r="I47" s="24"/>
      <c r="J47" s="23"/>
      <c r="K47" s="20"/>
      <c r="L47" s="21"/>
      <c r="M47" s="24"/>
      <c r="N47" s="23"/>
      <c r="O47" s="20"/>
      <c r="P47" s="21"/>
      <c r="Q47" s="24"/>
      <c r="R47" s="23"/>
      <c r="S47" s="20"/>
      <c r="T47" s="21"/>
      <c r="U47" s="24"/>
      <c r="V47" s="23"/>
    </row>
    <row r="48" spans="1:22" ht="30" x14ac:dyDescent="0.25">
      <c r="A48" s="12"/>
      <c r="B48" s="26" t="s">
        <v>931</v>
      </c>
      <c r="C48" s="26"/>
      <c r="D48" s="27"/>
      <c r="E48" s="28">
        <v>405561</v>
      </c>
      <c r="F48" s="29"/>
      <c r="G48" s="26"/>
      <c r="H48" s="27"/>
      <c r="I48" s="28">
        <v>114069</v>
      </c>
      <c r="J48" s="29"/>
      <c r="K48" s="26"/>
      <c r="L48" s="27"/>
      <c r="M48" s="28">
        <v>67375</v>
      </c>
      <c r="N48" s="29"/>
      <c r="O48" s="26"/>
      <c r="P48" s="27"/>
      <c r="Q48" s="30" t="s">
        <v>925</v>
      </c>
      <c r="R48" s="29" t="s">
        <v>260</v>
      </c>
      <c r="S48" s="26"/>
      <c r="T48" s="27"/>
      <c r="U48" s="28">
        <v>405561</v>
      </c>
      <c r="V48" s="29"/>
    </row>
    <row r="49" spans="1:22" ht="15.75" thickBot="1" x14ac:dyDescent="0.3">
      <c r="A49" s="12"/>
      <c r="B49" s="20" t="s">
        <v>75</v>
      </c>
      <c r="C49" s="20"/>
      <c r="D49" s="50"/>
      <c r="E49" s="51" t="s">
        <v>210</v>
      </c>
      <c r="F49" s="23"/>
      <c r="G49" s="20"/>
      <c r="H49" s="50"/>
      <c r="I49" s="51" t="s">
        <v>210</v>
      </c>
      <c r="J49" s="23"/>
      <c r="K49" s="20"/>
      <c r="L49" s="50"/>
      <c r="M49" s="51" t="s">
        <v>210</v>
      </c>
      <c r="N49" s="23"/>
      <c r="O49" s="20"/>
      <c r="P49" s="50"/>
      <c r="Q49" s="51" t="s">
        <v>210</v>
      </c>
      <c r="R49" s="23"/>
      <c r="S49" s="20"/>
      <c r="T49" s="50"/>
      <c r="U49" s="51" t="s">
        <v>210</v>
      </c>
      <c r="V49" s="23"/>
    </row>
    <row r="50" spans="1:22" ht="16.5" thickTop="1" thickBot="1" x14ac:dyDescent="0.3">
      <c r="A50" s="12"/>
      <c r="B50" s="26" t="s">
        <v>76</v>
      </c>
      <c r="C50" s="26"/>
      <c r="D50" s="31"/>
      <c r="E50" s="65">
        <v>405561</v>
      </c>
      <c r="F50" s="29"/>
      <c r="G50" s="26"/>
      <c r="H50" s="31"/>
      <c r="I50" s="65">
        <v>114069</v>
      </c>
      <c r="J50" s="29"/>
      <c r="K50" s="26"/>
      <c r="L50" s="31"/>
      <c r="M50" s="65">
        <v>67375</v>
      </c>
      <c r="N50" s="29"/>
      <c r="O50" s="26"/>
      <c r="P50" s="31"/>
      <c r="Q50" s="32" t="s">
        <v>925</v>
      </c>
      <c r="R50" s="29" t="s">
        <v>260</v>
      </c>
      <c r="S50" s="26"/>
      <c r="T50" s="31"/>
      <c r="U50" s="65">
        <v>405561</v>
      </c>
      <c r="V50" s="29"/>
    </row>
    <row r="51" spans="1:22" ht="16.5" thickTop="1" thickBot="1" x14ac:dyDescent="0.3">
      <c r="A51" s="12"/>
      <c r="B51" s="20" t="s">
        <v>77</v>
      </c>
      <c r="C51" s="20"/>
      <c r="D51" s="33" t="s">
        <v>256</v>
      </c>
      <c r="E51" s="34">
        <v>634142</v>
      </c>
      <c r="F51" s="23"/>
      <c r="G51" s="20"/>
      <c r="H51" s="33" t="s">
        <v>256</v>
      </c>
      <c r="I51" s="34">
        <v>410842</v>
      </c>
      <c r="J51" s="23"/>
      <c r="K51" s="20"/>
      <c r="L51" s="33" t="s">
        <v>256</v>
      </c>
      <c r="M51" s="34">
        <v>667666</v>
      </c>
      <c r="N51" s="23"/>
      <c r="O51" s="20"/>
      <c r="P51" s="33" t="s">
        <v>256</v>
      </c>
      <c r="Q51" s="35" t="s">
        <v>926</v>
      </c>
      <c r="R51" s="23" t="s">
        <v>260</v>
      </c>
      <c r="S51" s="20"/>
      <c r="T51" s="33" t="s">
        <v>256</v>
      </c>
      <c r="U51" s="34">
        <v>980011</v>
      </c>
      <c r="V51" s="23"/>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909</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932</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c r="B57" s="11" t="s">
        <v>911</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75" thickBot="1" x14ac:dyDescent="0.3">
      <c r="A59" s="12"/>
      <c r="B59" s="4"/>
      <c r="C59" s="4"/>
      <c r="D59" s="54" t="s">
        <v>912</v>
      </c>
      <c r="E59" s="54"/>
      <c r="F59" s="18"/>
      <c r="G59" s="4"/>
      <c r="H59" s="54" t="s">
        <v>913</v>
      </c>
      <c r="I59" s="54"/>
      <c r="J59" s="18"/>
      <c r="K59" s="4"/>
      <c r="L59" s="54" t="s">
        <v>914</v>
      </c>
      <c r="M59" s="54"/>
      <c r="N59" s="18"/>
      <c r="O59" s="4"/>
      <c r="P59" s="54" t="s">
        <v>915</v>
      </c>
      <c r="Q59" s="54"/>
      <c r="R59" s="18"/>
      <c r="S59" s="4"/>
      <c r="T59" s="54" t="s">
        <v>916</v>
      </c>
      <c r="U59" s="54"/>
      <c r="V59" s="18"/>
    </row>
    <row r="60" spans="1:22" ht="15.75" thickTop="1" x14ac:dyDescent="0.25">
      <c r="A60" s="12"/>
      <c r="B60" s="4" t="s">
        <v>917</v>
      </c>
      <c r="C60" s="4"/>
      <c r="D60" s="38"/>
      <c r="E60" s="38"/>
      <c r="F60" s="18"/>
      <c r="G60" s="4"/>
      <c r="H60" s="38"/>
      <c r="I60" s="38"/>
      <c r="J60" s="18"/>
      <c r="K60" s="4"/>
      <c r="L60" s="38"/>
      <c r="M60" s="38"/>
      <c r="N60" s="18"/>
      <c r="O60" s="4"/>
      <c r="P60" s="38"/>
      <c r="Q60" s="38"/>
      <c r="R60" s="18"/>
      <c r="S60" s="4"/>
      <c r="T60" s="38"/>
      <c r="U60" s="38"/>
      <c r="V60" s="18"/>
    </row>
    <row r="61" spans="1:22" x14ac:dyDescent="0.25">
      <c r="A61" s="12"/>
      <c r="B61" s="20" t="s">
        <v>918</v>
      </c>
      <c r="C61" s="20"/>
      <c r="D61" s="21" t="s">
        <v>256</v>
      </c>
      <c r="E61" s="22">
        <v>307343</v>
      </c>
      <c r="F61" s="23"/>
      <c r="G61" s="20"/>
      <c r="H61" s="21" t="s">
        <v>256</v>
      </c>
      <c r="I61" s="22">
        <v>122035</v>
      </c>
      <c r="J61" s="23"/>
      <c r="K61" s="20"/>
      <c r="L61" s="21" t="s">
        <v>256</v>
      </c>
      <c r="M61" s="22">
        <v>87737</v>
      </c>
      <c r="N61" s="23"/>
      <c r="O61" s="20"/>
      <c r="P61" s="21" t="s">
        <v>256</v>
      </c>
      <c r="Q61" s="24" t="s">
        <v>933</v>
      </c>
      <c r="R61" s="23" t="s">
        <v>260</v>
      </c>
      <c r="S61" s="20"/>
      <c r="T61" s="21" t="s">
        <v>256</v>
      </c>
      <c r="U61" s="24">
        <v>10</v>
      </c>
      <c r="V61" s="23"/>
    </row>
    <row r="62" spans="1:22" ht="15.75" thickBot="1" x14ac:dyDescent="0.3">
      <c r="A62" s="12"/>
      <c r="B62" s="26" t="s">
        <v>40</v>
      </c>
      <c r="C62" s="26"/>
      <c r="D62" s="31"/>
      <c r="E62" s="65">
        <v>201491</v>
      </c>
      <c r="F62" s="29"/>
      <c r="G62" s="26"/>
      <c r="H62" s="31"/>
      <c r="I62" s="65">
        <v>66643</v>
      </c>
      <c r="J62" s="29"/>
      <c r="K62" s="26"/>
      <c r="L62" s="31"/>
      <c r="M62" s="65">
        <v>38846</v>
      </c>
      <c r="N62" s="29"/>
      <c r="O62" s="26"/>
      <c r="P62" s="31"/>
      <c r="Q62" s="32" t="s">
        <v>210</v>
      </c>
      <c r="R62" s="29"/>
      <c r="S62" s="26"/>
      <c r="T62" s="31"/>
      <c r="U62" s="65">
        <v>306980</v>
      </c>
      <c r="V62" s="29"/>
    </row>
    <row r="63" spans="1:22" ht="16.5" thickTop="1" thickBot="1" x14ac:dyDescent="0.3">
      <c r="A63" s="12"/>
      <c r="B63" s="20" t="s">
        <v>41</v>
      </c>
      <c r="C63" s="20"/>
      <c r="D63" s="50"/>
      <c r="E63" s="62">
        <v>508834</v>
      </c>
      <c r="F63" s="23"/>
      <c r="G63" s="20"/>
      <c r="H63" s="50"/>
      <c r="I63" s="62">
        <v>188678</v>
      </c>
      <c r="J63" s="23"/>
      <c r="K63" s="20"/>
      <c r="L63" s="50"/>
      <c r="M63" s="62">
        <v>126583</v>
      </c>
      <c r="N63" s="23"/>
      <c r="O63" s="20"/>
      <c r="P63" s="50"/>
      <c r="Q63" s="51" t="s">
        <v>933</v>
      </c>
      <c r="R63" s="23" t="s">
        <v>260</v>
      </c>
      <c r="S63" s="20"/>
      <c r="T63" s="50"/>
      <c r="U63" s="62">
        <v>306990</v>
      </c>
      <c r="V63" s="23"/>
    </row>
    <row r="64" spans="1:22" ht="15.75" thickTop="1" x14ac:dyDescent="0.25">
      <c r="A64" s="12"/>
      <c r="B64" s="26"/>
      <c r="C64" s="26"/>
      <c r="D64" s="27"/>
      <c r="E64" s="30"/>
      <c r="F64" s="29"/>
      <c r="G64" s="26"/>
      <c r="H64" s="27"/>
      <c r="I64" s="30"/>
      <c r="J64" s="29"/>
      <c r="K64" s="26"/>
      <c r="L64" s="27"/>
      <c r="M64" s="30"/>
      <c r="N64" s="29"/>
      <c r="O64" s="26"/>
      <c r="P64" s="27"/>
      <c r="Q64" s="30"/>
      <c r="R64" s="29"/>
      <c r="S64" s="26"/>
      <c r="T64" s="27"/>
      <c r="U64" s="30"/>
      <c r="V64" s="29"/>
    </row>
    <row r="65" spans="1:22" x14ac:dyDescent="0.25">
      <c r="A65" s="12"/>
      <c r="B65" s="20" t="s">
        <v>920</v>
      </c>
      <c r="C65" s="20"/>
      <c r="D65" s="21"/>
      <c r="E65" s="24"/>
      <c r="F65" s="23"/>
      <c r="G65" s="20"/>
      <c r="H65" s="21"/>
      <c r="I65" s="24"/>
      <c r="J65" s="23"/>
      <c r="K65" s="20"/>
      <c r="L65" s="21"/>
      <c r="M65" s="24"/>
      <c r="N65" s="23"/>
      <c r="O65" s="20"/>
      <c r="P65" s="21"/>
      <c r="Q65" s="24"/>
      <c r="R65" s="23"/>
      <c r="S65" s="20"/>
      <c r="T65" s="21"/>
      <c r="U65" s="24"/>
      <c r="V65" s="23"/>
    </row>
    <row r="66" spans="1:22" x14ac:dyDescent="0.25">
      <c r="A66" s="12"/>
      <c r="B66" s="26" t="s">
        <v>43</v>
      </c>
      <c r="C66" s="26"/>
      <c r="D66" s="27"/>
      <c r="E66" s="30" t="s">
        <v>210</v>
      </c>
      <c r="F66" s="29"/>
      <c r="G66" s="26"/>
      <c r="H66" s="27"/>
      <c r="I66" s="28">
        <v>279653</v>
      </c>
      <c r="J66" s="29"/>
      <c r="K66" s="26"/>
      <c r="L66" s="27"/>
      <c r="M66" s="28">
        <v>368753</v>
      </c>
      <c r="N66" s="29"/>
      <c r="O66" s="26"/>
      <c r="P66" s="27"/>
      <c r="Q66" s="30" t="s">
        <v>934</v>
      </c>
      <c r="R66" s="29" t="s">
        <v>260</v>
      </c>
      <c r="S66" s="26"/>
      <c r="T66" s="27"/>
      <c r="U66" s="28">
        <v>647519</v>
      </c>
      <c r="V66" s="29"/>
    </row>
    <row r="67" spans="1:22" x14ac:dyDescent="0.25">
      <c r="A67" s="12"/>
      <c r="B67" s="20" t="s">
        <v>922</v>
      </c>
      <c r="C67" s="20"/>
      <c r="D67" s="21"/>
      <c r="E67" s="22">
        <v>151447</v>
      </c>
      <c r="F67" s="23"/>
      <c r="G67" s="20"/>
      <c r="H67" s="21"/>
      <c r="I67" s="24" t="s">
        <v>210</v>
      </c>
      <c r="J67" s="23"/>
      <c r="K67" s="20"/>
      <c r="L67" s="21"/>
      <c r="M67" s="24">
        <v>251</v>
      </c>
      <c r="N67" s="23"/>
      <c r="O67" s="20"/>
      <c r="P67" s="21"/>
      <c r="Q67" s="24" t="s">
        <v>935</v>
      </c>
      <c r="R67" s="23" t="s">
        <v>260</v>
      </c>
      <c r="S67" s="20"/>
      <c r="T67" s="21"/>
      <c r="U67" s="24">
        <v>251</v>
      </c>
      <c r="V67" s="23"/>
    </row>
    <row r="68" spans="1:22" ht="15.75" thickBot="1" x14ac:dyDescent="0.3">
      <c r="A68" s="12"/>
      <c r="B68" s="26" t="s">
        <v>924</v>
      </c>
      <c r="C68" s="26"/>
      <c r="D68" s="31"/>
      <c r="E68" s="65">
        <v>5171</v>
      </c>
      <c r="F68" s="29"/>
      <c r="G68" s="26"/>
      <c r="H68" s="31"/>
      <c r="I68" s="65">
        <v>26032</v>
      </c>
      <c r="J68" s="29"/>
      <c r="K68" s="26"/>
      <c r="L68" s="31"/>
      <c r="M68" s="65">
        <v>33275</v>
      </c>
      <c r="N68" s="29"/>
      <c r="O68" s="26"/>
      <c r="P68" s="31"/>
      <c r="Q68" s="32" t="s">
        <v>936</v>
      </c>
      <c r="R68" s="29" t="s">
        <v>260</v>
      </c>
      <c r="S68" s="26"/>
      <c r="T68" s="31"/>
      <c r="U68" s="65">
        <v>55558</v>
      </c>
      <c r="V68" s="29"/>
    </row>
    <row r="69" spans="1:22" ht="16.5" thickTop="1" thickBot="1" x14ac:dyDescent="0.3">
      <c r="A69" s="12"/>
      <c r="B69" s="20" t="s">
        <v>50</v>
      </c>
      <c r="C69" s="20"/>
      <c r="D69" s="50"/>
      <c r="E69" s="62">
        <v>156618</v>
      </c>
      <c r="F69" s="23"/>
      <c r="G69" s="20"/>
      <c r="H69" s="50"/>
      <c r="I69" s="62">
        <v>305685</v>
      </c>
      <c r="J69" s="23"/>
      <c r="K69" s="20"/>
      <c r="L69" s="50"/>
      <c r="M69" s="62">
        <v>402279</v>
      </c>
      <c r="N69" s="23"/>
      <c r="O69" s="20"/>
      <c r="P69" s="50"/>
      <c r="Q69" s="51" t="s">
        <v>937</v>
      </c>
      <c r="R69" s="23" t="s">
        <v>260</v>
      </c>
      <c r="S69" s="20"/>
      <c r="T69" s="50"/>
      <c r="U69" s="62">
        <v>703328</v>
      </c>
      <c r="V69" s="23"/>
    </row>
    <row r="70" spans="1:22" ht="16.5" thickTop="1" thickBot="1" x14ac:dyDescent="0.3">
      <c r="A70" s="12"/>
      <c r="B70" s="26" t="s">
        <v>51</v>
      </c>
      <c r="C70" s="26"/>
      <c r="D70" s="63" t="s">
        <v>256</v>
      </c>
      <c r="E70" s="64">
        <v>665452</v>
      </c>
      <c r="F70" s="29"/>
      <c r="G70" s="26"/>
      <c r="H70" s="63" t="s">
        <v>256</v>
      </c>
      <c r="I70" s="64">
        <v>494363</v>
      </c>
      <c r="J70" s="29"/>
      <c r="K70" s="26"/>
      <c r="L70" s="63" t="s">
        <v>256</v>
      </c>
      <c r="M70" s="64">
        <v>528862</v>
      </c>
      <c r="N70" s="29"/>
      <c r="O70" s="26"/>
      <c r="P70" s="63" t="s">
        <v>256</v>
      </c>
      <c r="Q70" s="103" t="s">
        <v>938</v>
      </c>
      <c r="R70" s="29" t="s">
        <v>260</v>
      </c>
      <c r="S70" s="26"/>
      <c r="T70" s="63" t="s">
        <v>256</v>
      </c>
      <c r="U70" s="64">
        <v>1010318</v>
      </c>
      <c r="V70" s="29"/>
    </row>
    <row r="71" spans="1:22" ht="15.75" thickTop="1" x14ac:dyDescent="0.25">
      <c r="A71" s="12"/>
      <c r="B71" s="20"/>
      <c r="C71" s="20"/>
      <c r="D71" s="21"/>
      <c r="E71" s="24"/>
      <c r="F71" s="23"/>
      <c r="G71" s="20"/>
      <c r="H71" s="21"/>
      <c r="I71" s="24"/>
      <c r="J71" s="23"/>
      <c r="K71" s="20"/>
      <c r="L71" s="21"/>
      <c r="M71" s="24"/>
      <c r="N71" s="23"/>
      <c r="O71" s="20"/>
      <c r="P71" s="21"/>
      <c r="Q71" s="24"/>
      <c r="R71" s="23"/>
      <c r="S71" s="20"/>
      <c r="T71" s="21"/>
      <c r="U71" s="24"/>
      <c r="V71" s="23"/>
    </row>
    <row r="72" spans="1:22" x14ac:dyDescent="0.25">
      <c r="A72" s="12"/>
      <c r="B72" s="26"/>
      <c r="C72" s="26"/>
      <c r="D72" s="27"/>
      <c r="E72" s="30"/>
      <c r="F72" s="29"/>
      <c r="G72" s="26"/>
      <c r="H72" s="27"/>
      <c r="I72" s="30"/>
      <c r="J72" s="29"/>
      <c r="K72" s="26"/>
      <c r="L72" s="27"/>
      <c r="M72" s="30"/>
      <c r="N72" s="29"/>
      <c r="O72" s="26"/>
      <c r="P72" s="27"/>
      <c r="Q72" s="30"/>
      <c r="R72" s="29"/>
      <c r="S72" s="26"/>
      <c r="T72" s="27"/>
      <c r="U72" s="30"/>
      <c r="V72" s="29"/>
    </row>
    <row r="73" spans="1:22" x14ac:dyDescent="0.25">
      <c r="A73" s="12"/>
      <c r="B73" s="20" t="s">
        <v>927</v>
      </c>
      <c r="C73" s="20"/>
      <c r="D73" s="21"/>
      <c r="E73" s="24"/>
      <c r="F73" s="23"/>
      <c r="G73" s="20"/>
      <c r="H73" s="21"/>
      <c r="I73" s="24"/>
      <c r="J73" s="23"/>
      <c r="K73" s="20"/>
      <c r="L73" s="21"/>
      <c r="M73" s="24"/>
      <c r="N73" s="23"/>
      <c r="O73" s="20"/>
      <c r="P73" s="21"/>
      <c r="Q73" s="24"/>
      <c r="R73" s="23"/>
      <c r="S73" s="20"/>
      <c r="T73" s="21"/>
      <c r="U73" s="24"/>
      <c r="V73" s="23"/>
    </row>
    <row r="74" spans="1:22" x14ac:dyDescent="0.25">
      <c r="A74" s="12"/>
      <c r="B74" s="26" t="s">
        <v>55</v>
      </c>
      <c r="C74" s="26"/>
      <c r="D74" s="27" t="s">
        <v>256</v>
      </c>
      <c r="E74" s="30" t="s">
        <v>210</v>
      </c>
      <c r="F74" s="29"/>
      <c r="G74" s="26"/>
      <c r="H74" s="27" t="s">
        <v>256</v>
      </c>
      <c r="I74" s="28">
        <v>224281</v>
      </c>
      <c r="J74" s="29"/>
      <c r="K74" s="26"/>
      <c r="L74" s="27" t="s">
        <v>256</v>
      </c>
      <c r="M74" s="28">
        <v>272568</v>
      </c>
      <c r="N74" s="29"/>
      <c r="O74" s="26"/>
      <c r="P74" s="27" t="s">
        <v>256</v>
      </c>
      <c r="Q74" s="30" t="s">
        <v>939</v>
      </c>
      <c r="R74" s="29" t="s">
        <v>260</v>
      </c>
      <c r="S74" s="26"/>
      <c r="T74" s="27" t="s">
        <v>256</v>
      </c>
      <c r="U74" s="28">
        <v>3761</v>
      </c>
      <c r="V74" s="29"/>
    </row>
    <row r="75" spans="1:22" ht="30" x14ac:dyDescent="0.25">
      <c r="A75" s="12"/>
      <c r="B75" s="20" t="s">
        <v>57</v>
      </c>
      <c r="C75" s="20"/>
      <c r="D75" s="21"/>
      <c r="E75" s="24" t="s">
        <v>210</v>
      </c>
      <c r="F75" s="23"/>
      <c r="G75" s="20"/>
      <c r="H75" s="21"/>
      <c r="I75" s="22">
        <v>12064</v>
      </c>
      <c r="J75" s="23"/>
      <c r="K75" s="20"/>
      <c r="L75" s="21"/>
      <c r="M75" s="22">
        <v>36967</v>
      </c>
      <c r="N75" s="23"/>
      <c r="O75" s="20"/>
      <c r="P75" s="21"/>
      <c r="Q75" s="24" t="s">
        <v>210</v>
      </c>
      <c r="R75" s="23"/>
      <c r="S75" s="20"/>
      <c r="T75" s="21"/>
      <c r="U75" s="22">
        <v>49031</v>
      </c>
      <c r="V75" s="23"/>
    </row>
    <row r="76" spans="1:22" ht="15.75" thickBot="1" x14ac:dyDescent="0.3">
      <c r="A76" s="12"/>
      <c r="B76" s="26" t="s">
        <v>58</v>
      </c>
      <c r="C76" s="26"/>
      <c r="D76" s="31"/>
      <c r="E76" s="65">
        <v>80000</v>
      </c>
      <c r="F76" s="29"/>
      <c r="G76" s="26"/>
      <c r="H76" s="31"/>
      <c r="I76" s="32" t="s">
        <v>210</v>
      </c>
      <c r="J76" s="29"/>
      <c r="K76" s="26"/>
      <c r="L76" s="31"/>
      <c r="M76" s="32" t="s">
        <v>210</v>
      </c>
      <c r="N76" s="29"/>
      <c r="O76" s="26"/>
      <c r="P76" s="31"/>
      <c r="Q76" s="32" t="s">
        <v>210</v>
      </c>
      <c r="R76" s="29"/>
      <c r="S76" s="26"/>
      <c r="T76" s="31"/>
      <c r="U76" s="65">
        <v>80000</v>
      </c>
      <c r="V76" s="29"/>
    </row>
    <row r="77" spans="1:22" ht="16.5" thickTop="1" thickBot="1" x14ac:dyDescent="0.3">
      <c r="A77" s="12"/>
      <c r="B77" s="20" t="s">
        <v>59</v>
      </c>
      <c r="C77" s="20"/>
      <c r="D77" s="50"/>
      <c r="E77" s="62">
        <v>5701</v>
      </c>
      <c r="F77" s="23"/>
      <c r="G77" s="20"/>
      <c r="H77" s="50"/>
      <c r="I77" s="62">
        <v>51781</v>
      </c>
      <c r="J77" s="23"/>
      <c r="K77" s="20"/>
      <c r="L77" s="50"/>
      <c r="M77" s="62">
        <v>8471</v>
      </c>
      <c r="N77" s="23"/>
      <c r="O77" s="20"/>
      <c r="P77" s="50"/>
      <c r="Q77" s="51" t="s">
        <v>210</v>
      </c>
      <c r="R77" s="23"/>
      <c r="S77" s="20"/>
      <c r="T77" s="50"/>
      <c r="U77" s="62">
        <v>65953</v>
      </c>
      <c r="V77" s="23"/>
    </row>
    <row r="78" spans="1:22" ht="16.5" thickTop="1" thickBot="1" x14ac:dyDescent="0.3">
      <c r="A78" s="12"/>
      <c r="B78" s="26" t="s">
        <v>60</v>
      </c>
      <c r="C78" s="26"/>
      <c r="D78" s="31"/>
      <c r="E78" s="65">
        <v>85701</v>
      </c>
      <c r="F78" s="29"/>
      <c r="G78" s="26"/>
      <c r="H78" s="31"/>
      <c r="I78" s="65">
        <v>288126</v>
      </c>
      <c r="J78" s="29"/>
      <c r="K78" s="26"/>
      <c r="L78" s="31"/>
      <c r="M78" s="65">
        <v>318006</v>
      </c>
      <c r="N78" s="29"/>
      <c r="O78" s="26"/>
      <c r="P78" s="31"/>
      <c r="Q78" s="32" t="s">
        <v>939</v>
      </c>
      <c r="R78" s="29" t="s">
        <v>260</v>
      </c>
      <c r="S78" s="26"/>
      <c r="T78" s="31"/>
      <c r="U78" s="65">
        <v>198745</v>
      </c>
      <c r="V78" s="29"/>
    </row>
    <row r="79" spans="1:22" ht="15.75" thickTop="1" x14ac:dyDescent="0.25">
      <c r="A79" s="12"/>
      <c r="B79" s="20"/>
      <c r="C79" s="20"/>
      <c r="D79" s="21"/>
      <c r="E79" s="24"/>
      <c r="F79" s="23"/>
      <c r="G79" s="20"/>
      <c r="H79" s="21"/>
      <c r="I79" s="24"/>
      <c r="J79" s="23"/>
      <c r="K79" s="20"/>
      <c r="L79" s="21"/>
      <c r="M79" s="24"/>
      <c r="N79" s="23"/>
      <c r="O79" s="20"/>
      <c r="P79" s="21"/>
      <c r="Q79" s="24"/>
      <c r="R79" s="23"/>
      <c r="S79" s="20"/>
      <c r="T79" s="21"/>
      <c r="U79" s="24"/>
      <c r="V79" s="23"/>
    </row>
    <row r="80" spans="1:22" x14ac:dyDescent="0.25">
      <c r="A80" s="12"/>
      <c r="B80" s="26" t="s">
        <v>928</v>
      </c>
      <c r="C80" s="26"/>
      <c r="D80" s="27"/>
      <c r="E80" s="30"/>
      <c r="F80" s="29"/>
      <c r="G80" s="26"/>
      <c r="H80" s="27"/>
      <c r="I80" s="30"/>
      <c r="J80" s="29"/>
      <c r="K80" s="26"/>
      <c r="L80" s="27"/>
      <c r="M80" s="30"/>
      <c r="N80" s="29"/>
      <c r="O80" s="26"/>
      <c r="P80" s="27"/>
      <c r="Q80" s="30"/>
      <c r="R80" s="29"/>
      <c r="S80" s="26"/>
      <c r="T80" s="27"/>
      <c r="U80" s="30"/>
      <c r="V80" s="29"/>
    </row>
    <row r="81" spans="1:22" x14ac:dyDescent="0.25">
      <c r="A81" s="12"/>
      <c r="B81" s="20" t="s">
        <v>929</v>
      </c>
      <c r="C81" s="20"/>
      <c r="D81" s="21" t="s">
        <v>256</v>
      </c>
      <c r="E81" s="24" t="s">
        <v>210</v>
      </c>
      <c r="F81" s="23"/>
      <c r="G81" s="20"/>
      <c r="H81" s="21" t="s">
        <v>256</v>
      </c>
      <c r="I81" s="22">
        <v>32937</v>
      </c>
      <c r="J81" s="23"/>
      <c r="K81" s="20"/>
      <c r="L81" s="21" t="s">
        <v>256</v>
      </c>
      <c r="M81" s="24" t="s">
        <v>210</v>
      </c>
      <c r="N81" s="23"/>
      <c r="O81" s="20"/>
      <c r="P81" s="21" t="s">
        <v>256</v>
      </c>
      <c r="Q81" s="24" t="s">
        <v>940</v>
      </c>
      <c r="R81" s="23" t="s">
        <v>260</v>
      </c>
      <c r="S81" s="20"/>
      <c r="T81" s="21" t="s">
        <v>256</v>
      </c>
      <c r="U81" s="24" t="s">
        <v>210</v>
      </c>
      <c r="V81" s="23"/>
    </row>
    <row r="82" spans="1:22" x14ac:dyDescent="0.25">
      <c r="A82" s="12"/>
      <c r="B82" s="26" t="s">
        <v>62</v>
      </c>
      <c r="C82" s="26"/>
      <c r="D82" s="27"/>
      <c r="E82" s="28">
        <v>180000</v>
      </c>
      <c r="F82" s="29"/>
      <c r="G82" s="26"/>
      <c r="H82" s="27"/>
      <c r="I82" s="28">
        <v>55102</v>
      </c>
      <c r="J82" s="29"/>
      <c r="K82" s="26"/>
      <c r="L82" s="27"/>
      <c r="M82" s="28">
        <v>153419</v>
      </c>
      <c r="N82" s="29"/>
      <c r="O82" s="26"/>
      <c r="P82" s="27"/>
      <c r="Q82" s="30" t="s">
        <v>210</v>
      </c>
      <c r="R82" s="29"/>
      <c r="S82" s="26"/>
      <c r="T82" s="27"/>
      <c r="U82" s="28">
        <v>388521</v>
      </c>
      <c r="V82" s="29"/>
    </row>
    <row r="83" spans="1:22" ht="15.75" thickBot="1" x14ac:dyDescent="0.3">
      <c r="A83" s="12"/>
      <c r="B83" s="20" t="s">
        <v>930</v>
      </c>
      <c r="C83" s="20"/>
      <c r="D83" s="50"/>
      <c r="E83" s="51" t="s">
        <v>210</v>
      </c>
      <c r="F83" s="23"/>
      <c r="G83" s="20"/>
      <c r="H83" s="50"/>
      <c r="I83" s="51">
        <v>262</v>
      </c>
      <c r="J83" s="23"/>
      <c r="K83" s="20"/>
      <c r="L83" s="50"/>
      <c r="M83" s="62">
        <v>16291</v>
      </c>
      <c r="N83" s="23"/>
      <c r="O83" s="20"/>
      <c r="P83" s="50"/>
      <c r="Q83" s="51" t="s">
        <v>210</v>
      </c>
      <c r="R83" s="23"/>
      <c r="S83" s="20"/>
      <c r="T83" s="50"/>
      <c r="U83" s="62">
        <v>16553</v>
      </c>
      <c r="V83" s="23"/>
    </row>
    <row r="84" spans="1:22" ht="16.5" thickTop="1" thickBot="1" x14ac:dyDescent="0.3">
      <c r="A84" s="12"/>
      <c r="B84" s="26" t="s">
        <v>66</v>
      </c>
      <c r="C84" s="26"/>
      <c r="D84" s="31"/>
      <c r="E84" s="65">
        <v>180000</v>
      </c>
      <c r="F84" s="29"/>
      <c r="G84" s="26"/>
      <c r="H84" s="31"/>
      <c r="I84" s="65">
        <v>88301</v>
      </c>
      <c r="J84" s="29"/>
      <c r="K84" s="26"/>
      <c r="L84" s="31"/>
      <c r="M84" s="65">
        <v>169710</v>
      </c>
      <c r="N84" s="29"/>
      <c r="O84" s="26"/>
      <c r="P84" s="31"/>
      <c r="Q84" s="32" t="s">
        <v>940</v>
      </c>
      <c r="R84" s="29" t="s">
        <v>260</v>
      </c>
      <c r="S84" s="26"/>
      <c r="T84" s="31"/>
      <c r="U84" s="65">
        <v>405074</v>
      </c>
      <c r="V84" s="29"/>
    </row>
    <row r="85" spans="1:22" ht="15.75" thickTop="1" x14ac:dyDescent="0.25">
      <c r="A85" s="12"/>
      <c r="B85" s="20" t="s">
        <v>67</v>
      </c>
      <c r="C85" s="20"/>
      <c r="D85" s="21"/>
      <c r="E85" s="22">
        <v>265701</v>
      </c>
      <c r="F85" s="23"/>
      <c r="G85" s="20"/>
      <c r="H85" s="21"/>
      <c r="I85" s="22">
        <v>376427</v>
      </c>
      <c r="J85" s="23"/>
      <c r="K85" s="20"/>
      <c r="L85" s="21"/>
      <c r="M85" s="22">
        <v>487716</v>
      </c>
      <c r="N85" s="23"/>
      <c r="O85" s="20"/>
      <c r="P85" s="21"/>
      <c r="Q85" s="24" t="s">
        <v>941</v>
      </c>
      <c r="R85" s="23" t="s">
        <v>260</v>
      </c>
      <c r="S85" s="20"/>
      <c r="T85" s="21"/>
      <c r="U85" s="22">
        <v>603819</v>
      </c>
      <c r="V85" s="23"/>
    </row>
    <row r="86" spans="1:22" x14ac:dyDescent="0.25">
      <c r="A86" s="12"/>
      <c r="B86" s="26"/>
      <c r="C86" s="26"/>
      <c r="D86" s="27"/>
      <c r="E86" s="30"/>
      <c r="F86" s="29"/>
      <c r="G86" s="26"/>
      <c r="H86" s="27"/>
      <c r="I86" s="30"/>
      <c r="J86" s="29"/>
      <c r="K86" s="26"/>
      <c r="L86" s="27"/>
      <c r="M86" s="30"/>
      <c r="N86" s="29"/>
      <c r="O86" s="26"/>
      <c r="P86" s="27"/>
      <c r="Q86" s="30"/>
      <c r="R86" s="29"/>
      <c r="S86" s="26"/>
      <c r="T86" s="27"/>
      <c r="U86" s="30"/>
      <c r="V86" s="29"/>
    </row>
    <row r="87" spans="1:22" ht="30" x14ac:dyDescent="0.25">
      <c r="A87" s="12"/>
      <c r="B87" s="20" t="s">
        <v>931</v>
      </c>
      <c r="C87" s="20"/>
      <c r="D87" s="21"/>
      <c r="E87" s="22">
        <v>399751</v>
      </c>
      <c r="F87" s="23"/>
      <c r="G87" s="20"/>
      <c r="H87" s="21"/>
      <c r="I87" s="22">
        <v>117936</v>
      </c>
      <c r="J87" s="23"/>
      <c r="K87" s="20"/>
      <c r="L87" s="21"/>
      <c r="M87" s="22">
        <v>41146</v>
      </c>
      <c r="N87" s="23"/>
      <c r="O87" s="20"/>
      <c r="P87" s="21"/>
      <c r="Q87" s="24" t="s">
        <v>942</v>
      </c>
      <c r="R87" s="23" t="s">
        <v>260</v>
      </c>
      <c r="S87" s="20"/>
      <c r="T87" s="21"/>
      <c r="U87" s="22">
        <v>399751</v>
      </c>
      <c r="V87" s="23"/>
    </row>
    <row r="88" spans="1:22" ht="15.75" thickBot="1" x14ac:dyDescent="0.3">
      <c r="A88" s="12"/>
      <c r="B88" s="26" t="s">
        <v>75</v>
      </c>
      <c r="C88" s="26"/>
      <c r="D88" s="31"/>
      <c r="E88" s="32" t="s">
        <v>210</v>
      </c>
      <c r="F88" s="29"/>
      <c r="G88" s="26"/>
      <c r="H88" s="31"/>
      <c r="I88" s="32" t="s">
        <v>210</v>
      </c>
      <c r="J88" s="29"/>
      <c r="K88" s="26"/>
      <c r="L88" s="31"/>
      <c r="M88" s="32" t="s">
        <v>210</v>
      </c>
      <c r="N88" s="29"/>
      <c r="O88" s="26"/>
      <c r="P88" s="31"/>
      <c r="Q88" s="65">
        <v>6748</v>
      </c>
      <c r="R88" s="29"/>
      <c r="S88" s="26"/>
      <c r="T88" s="31"/>
      <c r="U88" s="65">
        <v>6748</v>
      </c>
      <c r="V88" s="29"/>
    </row>
    <row r="89" spans="1:22" ht="16.5" thickTop="1" thickBot="1" x14ac:dyDescent="0.3">
      <c r="A89" s="12"/>
      <c r="B89" s="20" t="s">
        <v>76</v>
      </c>
      <c r="C89" s="20"/>
      <c r="D89" s="50"/>
      <c r="E89" s="62">
        <v>399751</v>
      </c>
      <c r="F89" s="23"/>
      <c r="G89" s="20"/>
      <c r="H89" s="50"/>
      <c r="I89" s="62">
        <v>117936</v>
      </c>
      <c r="J89" s="23"/>
      <c r="K89" s="20"/>
      <c r="L89" s="50"/>
      <c r="M89" s="62">
        <v>41146</v>
      </c>
      <c r="N89" s="23"/>
      <c r="O89" s="20"/>
      <c r="P89" s="50"/>
      <c r="Q89" s="51" t="s">
        <v>943</v>
      </c>
      <c r="R89" s="23" t="s">
        <v>260</v>
      </c>
      <c r="S89" s="20"/>
      <c r="T89" s="50"/>
      <c r="U89" s="62">
        <v>406499</v>
      </c>
      <c r="V89" s="23"/>
    </row>
    <row r="90" spans="1:22" ht="16.5" thickTop="1" thickBot="1" x14ac:dyDescent="0.3">
      <c r="A90" s="12"/>
      <c r="B90" s="26" t="s">
        <v>77</v>
      </c>
      <c r="C90" s="26"/>
      <c r="D90" s="63" t="s">
        <v>256</v>
      </c>
      <c r="E90" s="64">
        <v>665452</v>
      </c>
      <c r="F90" s="29"/>
      <c r="G90" s="26"/>
      <c r="H90" s="63" t="s">
        <v>256</v>
      </c>
      <c r="I90" s="64">
        <v>494363</v>
      </c>
      <c r="J90" s="29"/>
      <c r="K90" s="26"/>
      <c r="L90" s="63" t="s">
        <v>256</v>
      </c>
      <c r="M90" s="64">
        <v>528862</v>
      </c>
      <c r="N90" s="29"/>
      <c r="O90" s="26"/>
      <c r="P90" s="63" t="s">
        <v>256</v>
      </c>
      <c r="Q90" s="103" t="s">
        <v>938</v>
      </c>
      <c r="R90" s="29" t="s">
        <v>260</v>
      </c>
      <c r="S90" s="26"/>
      <c r="T90" s="63" t="s">
        <v>256</v>
      </c>
      <c r="U90" s="64">
        <v>1010318</v>
      </c>
      <c r="V90" s="29"/>
    </row>
    <row r="91" spans="1:22" ht="15.75" thickTop="1"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 customHeight="1" x14ac:dyDescent="0.25">
      <c r="A92" s="12"/>
      <c r="B92" s="11" t="s">
        <v>944</v>
      </c>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15" customHeight="1" x14ac:dyDescent="0.25">
      <c r="A94" s="12"/>
      <c r="B94" s="11" t="s">
        <v>945</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12"/>
      <c r="B96" s="11" t="s">
        <v>911</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c r="B98" s="11"/>
      <c r="C98" s="11"/>
      <c r="D98" s="11" t="s">
        <v>912</v>
      </c>
      <c r="E98" s="11"/>
      <c r="F98" s="49"/>
      <c r="G98" s="11"/>
      <c r="H98" s="11" t="s">
        <v>913</v>
      </c>
      <c r="I98" s="11"/>
      <c r="J98" s="49"/>
      <c r="K98" s="11"/>
      <c r="L98" s="11" t="s">
        <v>946</v>
      </c>
      <c r="M98" s="11"/>
      <c r="N98" s="49"/>
      <c r="O98" s="11"/>
      <c r="P98" s="11" t="s">
        <v>915</v>
      </c>
      <c r="Q98" s="11"/>
      <c r="R98" s="49"/>
      <c r="S98" s="11"/>
      <c r="T98" s="11" t="s">
        <v>916</v>
      </c>
      <c r="U98" s="11"/>
      <c r="V98" s="49"/>
    </row>
    <row r="99" spans="1:22" ht="15.75" thickBot="1" x14ac:dyDescent="0.3">
      <c r="A99" s="12"/>
      <c r="B99" s="11"/>
      <c r="C99" s="11"/>
      <c r="D99" s="54"/>
      <c r="E99" s="54"/>
      <c r="F99" s="49"/>
      <c r="G99" s="11"/>
      <c r="H99" s="54"/>
      <c r="I99" s="54"/>
      <c r="J99" s="49"/>
      <c r="K99" s="11"/>
      <c r="L99" s="54" t="s">
        <v>947</v>
      </c>
      <c r="M99" s="54"/>
      <c r="N99" s="49"/>
      <c r="O99" s="11"/>
      <c r="P99" s="54"/>
      <c r="Q99" s="54"/>
      <c r="R99" s="49"/>
      <c r="S99" s="11"/>
      <c r="T99" s="54"/>
      <c r="U99" s="54"/>
      <c r="V99" s="49"/>
    </row>
    <row r="100" spans="1:22" ht="15.75" thickTop="1" x14ac:dyDescent="0.25">
      <c r="A100" s="12"/>
      <c r="B100" s="4"/>
      <c r="C100" s="4"/>
      <c r="D100" s="38"/>
      <c r="E100" s="38"/>
      <c r="F100" s="18"/>
      <c r="G100" s="4"/>
      <c r="H100" s="38"/>
      <c r="I100" s="38"/>
      <c r="J100" s="18"/>
      <c r="K100" s="4"/>
      <c r="L100" s="38"/>
      <c r="M100" s="38"/>
      <c r="N100" s="18"/>
      <c r="O100" s="4"/>
      <c r="P100" s="38"/>
      <c r="Q100" s="38"/>
      <c r="R100" s="18"/>
      <c r="S100" s="4"/>
      <c r="T100" s="38"/>
      <c r="U100" s="38"/>
      <c r="V100" s="18"/>
    </row>
    <row r="101" spans="1:22" x14ac:dyDescent="0.25">
      <c r="A101" s="12"/>
      <c r="B101" s="20" t="s">
        <v>948</v>
      </c>
      <c r="C101" s="20"/>
      <c r="D101" s="21" t="s">
        <v>256</v>
      </c>
      <c r="E101" s="24" t="s">
        <v>210</v>
      </c>
      <c r="F101" s="23"/>
      <c r="G101" s="20"/>
      <c r="H101" s="21" t="s">
        <v>256</v>
      </c>
      <c r="I101" s="22">
        <v>294261</v>
      </c>
      <c r="J101" s="23"/>
      <c r="K101" s="20"/>
      <c r="L101" s="21" t="s">
        <v>256</v>
      </c>
      <c r="M101" s="22">
        <v>159120</v>
      </c>
      <c r="N101" s="23"/>
      <c r="O101" s="20"/>
      <c r="P101" s="21" t="s">
        <v>256</v>
      </c>
      <c r="Q101" s="24" t="s">
        <v>949</v>
      </c>
      <c r="R101" s="23" t="s">
        <v>260</v>
      </c>
      <c r="S101" s="20"/>
      <c r="T101" s="21" t="s">
        <v>256</v>
      </c>
      <c r="U101" s="22">
        <v>411217</v>
      </c>
      <c r="V101" s="23"/>
    </row>
    <row r="102" spans="1:22" x14ac:dyDescent="0.25">
      <c r="A102" s="12"/>
      <c r="B102" s="26"/>
      <c r="C102" s="26"/>
      <c r="D102" s="27"/>
      <c r="E102" s="30"/>
      <c r="F102" s="29"/>
      <c r="G102" s="26"/>
      <c r="H102" s="27"/>
      <c r="I102" s="30"/>
      <c r="J102" s="29"/>
      <c r="K102" s="26"/>
      <c r="L102" s="27"/>
      <c r="M102" s="30"/>
      <c r="N102" s="29"/>
      <c r="O102" s="26"/>
      <c r="P102" s="27"/>
      <c r="Q102" s="30"/>
      <c r="R102" s="29"/>
      <c r="S102" s="26"/>
      <c r="T102" s="27"/>
      <c r="U102" s="30"/>
      <c r="V102" s="29"/>
    </row>
    <row r="103" spans="1:22" ht="15.75" thickBot="1" x14ac:dyDescent="0.3">
      <c r="A103" s="12"/>
      <c r="B103" s="20" t="s">
        <v>99</v>
      </c>
      <c r="C103" s="20"/>
      <c r="D103" s="50"/>
      <c r="E103" s="51" t="s">
        <v>950</v>
      </c>
      <c r="F103" s="23" t="s">
        <v>260</v>
      </c>
      <c r="G103" s="20"/>
      <c r="H103" s="50"/>
      <c r="I103" s="51" t="s">
        <v>951</v>
      </c>
      <c r="J103" s="23" t="s">
        <v>260</v>
      </c>
      <c r="K103" s="20"/>
      <c r="L103" s="50"/>
      <c r="M103" s="51" t="s">
        <v>952</v>
      </c>
      <c r="N103" s="23" t="s">
        <v>260</v>
      </c>
      <c r="O103" s="20"/>
      <c r="P103" s="50"/>
      <c r="Q103" s="62">
        <v>42222</v>
      </c>
      <c r="R103" s="23"/>
      <c r="S103" s="20"/>
      <c r="T103" s="50"/>
      <c r="U103" s="51" t="s">
        <v>953</v>
      </c>
      <c r="V103" s="23" t="s">
        <v>260</v>
      </c>
    </row>
    <row r="104" spans="1:22" ht="15.75" thickTop="1" x14ac:dyDescent="0.25">
      <c r="A104" s="12"/>
      <c r="B104" s="26" t="s">
        <v>100</v>
      </c>
      <c r="C104" s="26"/>
      <c r="D104" s="27"/>
      <c r="E104" s="30" t="s">
        <v>950</v>
      </c>
      <c r="F104" s="29" t="s">
        <v>260</v>
      </c>
      <c r="G104" s="26"/>
      <c r="H104" s="27"/>
      <c r="I104" s="28">
        <v>7047</v>
      </c>
      <c r="J104" s="29"/>
      <c r="K104" s="26"/>
      <c r="L104" s="27"/>
      <c r="M104" s="28">
        <v>35520</v>
      </c>
      <c r="N104" s="29"/>
      <c r="O104" s="26"/>
      <c r="P104" s="27"/>
      <c r="Q104" s="30">
        <v>58</v>
      </c>
      <c r="R104" s="29"/>
      <c r="S104" s="26"/>
      <c r="T104" s="27"/>
      <c r="U104" s="28">
        <v>35166</v>
      </c>
      <c r="V104" s="29"/>
    </row>
    <row r="105" spans="1:22" x14ac:dyDescent="0.25">
      <c r="A105" s="12"/>
      <c r="B105" s="20"/>
      <c r="C105" s="20"/>
      <c r="D105" s="21"/>
      <c r="E105" s="24"/>
      <c r="F105" s="23"/>
      <c r="G105" s="20"/>
      <c r="H105" s="21"/>
      <c r="I105" s="24"/>
      <c r="J105" s="23"/>
      <c r="K105" s="20"/>
      <c r="L105" s="21"/>
      <c r="M105" s="24"/>
      <c r="N105" s="23"/>
      <c r="O105" s="20"/>
      <c r="P105" s="21"/>
      <c r="Q105" s="24"/>
      <c r="R105" s="23"/>
      <c r="S105" s="20"/>
      <c r="T105" s="21"/>
      <c r="U105" s="24"/>
      <c r="V105" s="23"/>
    </row>
    <row r="106" spans="1:22" x14ac:dyDescent="0.25">
      <c r="A106" s="12"/>
      <c r="B106" s="26" t="s">
        <v>922</v>
      </c>
      <c r="C106" s="26"/>
      <c r="D106" s="27"/>
      <c r="E106" s="28">
        <v>21051</v>
      </c>
      <c r="F106" s="29"/>
      <c r="G106" s="26"/>
      <c r="H106" s="27"/>
      <c r="I106" s="30" t="s">
        <v>210</v>
      </c>
      <c r="J106" s="29"/>
      <c r="K106" s="26"/>
      <c r="L106" s="27"/>
      <c r="M106" s="30" t="s">
        <v>831</v>
      </c>
      <c r="N106" s="29" t="s">
        <v>260</v>
      </c>
      <c r="O106" s="26"/>
      <c r="P106" s="27"/>
      <c r="Q106" s="30" t="s">
        <v>954</v>
      </c>
      <c r="R106" s="29" t="s">
        <v>260</v>
      </c>
      <c r="S106" s="26"/>
      <c r="T106" s="27"/>
      <c r="U106" s="30" t="s">
        <v>831</v>
      </c>
      <c r="V106" s="29" t="s">
        <v>260</v>
      </c>
    </row>
    <row r="107" spans="1:22" ht="15.75" thickBot="1" x14ac:dyDescent="0.3">
      <c r="A107" s="12"/>
      <c r="B107" s="20" t="s">
        <v>955</v>
      </c>
      <c r="C107" s="20"/>
      <c r="D107" s="50"/>
      <c r="E107" s="51" t="s">
        <v>956</v>
      </c>
      <c r="F107" s="23" t="s">
        <v>260</v>
      </c>
      <c r="G107" s="20"/>
      <c r="H107" s="50"/>
      <c r="I107" s="51" t="s">
        <v>957</v>
      </c>
      <c r="J107" s="23" t="s">
        <v>260</v>
      </c>
      <c r="K107" s="20"/>
      <c r="L107" s="50"/>
      <c r="M107" s="51" t="s">
        <v>958</v>
      </c>
      <c r="N107" s="23" t="s">
        <v>260</v>
      </c>
      <c r="O107" s="20"/>
      <c r="P107" s="50"/>
      <c r="Q107" s="51" t="s">
        <v>210</v>
      </c>
      <c r="R107" s="23"/>
      <c r="S107" s="20"/>
      <c r="T107" s="50"/>
      <c r="U107" s="51" t="s">
        <v>959</v>
      </c>
      <c r="V107" s="23" t="s">
        <v>260</v>
      </c>
    </row>
    <row r="108" spans="1:22" ht="15.75" thickTop="1" x14ac:dyDescent="0.25">
      <c r="A108" s="12"/>
      <c r="B108" s="26" t="s">
        <v>960</v>
      </c>
      <c r="C108" s="26"/>
      <c r="D108" s="27"/>
      <c r="E108" s="28">
        <v>7368</v>
      </c>
      <c r="F108" s="29"/>
      <c r="G108" s="26"/>
      <c r="H108" s="27"/>
      <c r="I108" s="30">
        <v>231</v>
      </c>
      <c r="J108" s="29"/>
      <c r="K108" s="26"/>
      <c r="L108" s="27"/>
      <c r="M108" s="28">
        <v>27912</v>
      </c>
      <c r="N108" s="29"/>
      <c r="O108" s="26"/>
      <c r="P108" s="27"/>
      <c r="Q108" s="30" t="s">
        <v>961</v>
      </c>
      <c r="R108" s="29" t="s">
        <v>260</v>
      </c>
      <c r="S108" s="26"/>
      <c r="T108" s="27"/>
      <c r="U108" s="28">
        <v>14518</v>
      </c>
      <c r="V108" s="29"/>
    </row>
    <row r="109" spans="1:22" x14ac:dyDescent="0.25">
      <c r="A109" s="12"/>
      <c r="B109" s="20"/>
      <c r="C109" s="20"/>
      <c r="D109" s="21"/>
      <c r="E109" s="24"/>
      <c r="F109" s="23"/>
      <c r="G109" s="20"/>
      <c r="H109" s="21"/>
      <c r="I109" s="24"/>
      <c r="J109" s="23"/>
      <c r="K109" s="20"/>
      <c r="L109" s="21"/>
      <c r="M109" s="24"/>
      <c r="N109" s="23"/>
      <c r="O109" s="20"/>
      <c r="P109" s="21"/>
      <c r="Q109" s="24"/>
      <c r="R109" s="23"/>
      <c r="S109" s="20"/>
      <c r="T109" s="21"/>
      <c r="U109" s="24"/>
      <c r="V109" s="23"/>
    </row>
    <row r="110" spans="1:22" ht="15.75" thickBot="1" x14ac:dyDescent="0.3">
      <c r="A110" s="12"/>
      <c r="B110" s="26" t="s">
        <v>962</v>
      </c>
      <c r="C110" s="26"/>
      <c r="D110" s="31"/>
      <c r="E110" s="32" t="s">
        <v>210</v>
      </c>
      <c r="F110" s="29"/>
      <c r="G110" s="26"/>
      <c r="H110" s="31"/>
      <c r="I110" s="32" t="s">
        <v>963</v>
      </c>
      <c r="J110" s="29" t="s">
        <v>260</v>
      </c>
      <c r="K110" s="26"/>
      <c r="L110" s="31"/>
      <c r="M110" s="32" t="s">
        <v>964</v>
      </c>
      <c r="N110" s="29" t="s">
        <v>260</v>
      </c>
      <c r="O110" s="26"/>
      <c r="P110" s="31"/>
      <c r="Q110" s="32" t="s">
        <v>210</v>
      </c>
      <c r="R110" s="29"/>
      <c r="S110" s="26"/>
      <c r="T110" s="31"/>
      <c r="U110" s="32" t="s">
        <v>965</v>
      </c>
      <c r="V110" s="29" t="s">
        <v>260</v>
      </c>
    </row>
    <row r="111" spans="1:22" ht="15.75" thickTop="1" x14ac:dyDescent="0.25">
      <c r="A111" s="12"/>
      <c r="B111" s="20" t="s">
        <v>110</v>
      </c>
      <c r="C111" s="20"/>
      <c r="D111" s="21"/>
      <c r="E111" s="22">
        <v>7368</v>
      </c>
      <c r="F111" s="23"/>
      <c r="G111" s="20"/>
      <c r="H111" s="21"/>
      <c r="I111" s="24" t="s">
        <v>966</v>
      </c>
      <c r="J111" s="23" t="s">
        <v>260</v>
      </c>
      <c r="K111" s="20"/>
      <c r="L111" s="21"/>
      <c r="M111" s="22">
        <v>25413</v>
      </c>
      <c r="N111" s="23"/>
      <c r="O111" s="20"/>
      <c r="P111" s="21"/>
      <c r="Q111" s="24" t="s">
        <v>961</v>
      </c>
      <c r="R111" s="23" t="s">
        <v>260</v>
      </c>
      <c r="S111" s="20"/>
      <c r="T111" s="21"/>
      <c r="U111" s="22">
        <v>7921</v>
      </c>
      <c r="V111" s="23"/>
    </row>
    <row r="112" spans="1:22" x14ac:dyDescent="0.25">
      <c r="A112" s="12"/>
      <c r="B112" s="26"/>
      <c r="C112" s="26"/>
      <c r="D112" s="27"/>
      <c r="E112" s="30"/>
      <c r="F112" s="29"/>
      <c r="G112" s="26"/>
      <c r="H112" s="27"/>
      <c r="I112" s="30"/>
      <c r="J112" s="29"/>
      <c r="K112" s="26"/>
      <c r="L112" s="27"/>
      <c r="M112" s="30"/>
      <c r="N112" s="29"/>
      <c r="O112" s="26"/>
      <c r="P112" s="27"/>
      <c r="Q112" s="30"/>
      <c r="R112" s="29"/>
      <c r="S112" s="26"/>
      <c r="T112" s="27"/>
      <c r="U112" s="30"/>
      <c r="V112" s="29"/>
    </row>
    <row r="113" spans="1:22" ht="30.75" thickBot="1" x14ac:dyDescent="0.3">
      <c r="A113" s="12"/>
      <c r="B113" s="20" t="s">
        <v>111</v>
      </c>
      <c r="C113" s="20"/>
      <c r="D113" s="50"/>
      <c r="E113" s="51" t="s">
        <v>210</v>
      </c>
      <c r="F113" s="23"/>
      <c r="G113" s="20"/>
      <c r="H113" s="50"/>
      <c r="I113" s="51" t="s">
        <v>210</v>
      </c>
      <c r="J113" s="23"/>
      <c r="K113" s="20"/>
      <c r="L113" s="50"/>
      <c r="M113" s="51" t="s">
        <v>210</v>
      </c>
      <c r="N113" s="23"/>
      <c r="O113" s="20"/>
      <c r="P113" s="50"/>
      <c r="Q113" s="51">
        <v>553</v>
      </c>
      <c r="R113" s="23"/>
      <c r="S113" s="20"/>
      <c r="T113" s="50"/>
      <c r="U113" s="51">
        <v>553</v>
      </c>
      <c r="V113" s="23"/>
    </row>
    <row r="114" spans="1:22" ht="31.5" thickTop="1" thickBot="1" x14ac:dyDescent="0.3">
      <c r="A114" s="12"/>
      <c r="B114" s="26" t="s">
        <v>112</v>
      </c>
      <c r="C114" s="26"/>
      <c r="D114" s="63" t="s">
        <v>256</v>
      </c>
      <c r="E114" s="64">
        <v>7368</v>
      </c>
      <c r="F114" s="29"/>
      <c r="G114" s="26"/>
      <c r="H114" s="63" t="s">
        <v>256</v>
      </c>
      <c r="I114" s="103" t="s">
        <v>966</v>
      </c>
      <c r="J114" s="29" t="s">
        <v>260</v>
      </c>
      <c r="K114" s="26"/>
      <c r="L114" s="63" t="s">
        <v>256</v>
      </c>
      <c r="M114" s="64">
        <v>25413</v>
      </c>
      <c r="N114" s="29"/>
      <c r="O114" s="26"/>
      <c r="P114" s="63" t="s">
        <v>256</v>
      </c>
      <c r="Q114" s="103" t="s">
        <v>967</v>
      </c>
      <c r="R114" s="29" t="s">
        <v>260</v>
      </c>
      <c r="S114" s="26"/>
      <c r="T114" s="63" t="s">
        <v>256</v>
      </c>
      <c r="U114" s="64">
        <v>7368</v>
      </c>
      <c r="V114" s="29"/>
    </row>
    <row r="115" spans="1:22" ht="15.75" thickTop="1" x14ac:dyDescent="0.25">
      <c r="A115" s="12"/>
      <c r="B115" s="20" t="s">
        <v>968</v>
      </c>
      <c r="C115" s="20"/>
      <c r="D115" s="21" t="s">
        <v>256</v>
      </c>
      <c r="E115" s="22">
        <v>8150</v>
      </c>
      <c r="F115" s="23"/>
      <c r="G115" s="20"/>
      <c r="H115" s="21" t="s">
        <v>256</v>
      </c>
      <c r="I115" s="24" t="s">
        <v>966</v>
      </c>
      <c r="J115" s="23" t="s">
        <v>260</v>
      </c>
      <c r="K115" s="20"/>
      <c r="L115" s="21" t="s">
        <v>256</v>
      </c>
      <c r="M115" s="22">
        <v>26195</v>
      </c>
      <c r="N115" s="23"/>
      <c r="O115" s="20"/>
      <c r="P115" s="21" t="s">
        <v>256</v>
      </c>
      <c r="Q115" s="24" t="s">
        <v>969</v>
      </c>
      <c r="R115" s="23" t="s">
        <v>260</v>
      </c>
      <c r="S115" s="20"/>
      <c r="T115" s="21" t="s">
        <v>256</v>
      </c>
      <c r="U115" s="22">
        <v>8737</v>
      </c>
      <c r="V115" s="23"/>
    </row>
    <row r="116" spans="1:22" x14ac:dyDescent="0.25">
      <c r="A116" s="12"/>
      <c r="B116" s="26"/>
      <c r="C116" s="26"/>
      <c r="D116" s="27"/>
      <c r="E116" s="30"/>
      <c r="F116" s="29"/>
      <c r="G116" s="26"/>
      <c r="H116" s="27"/>
      <c r="I116" s="30"/>
      <c r="J116" s="29"/>
      <c r="K116" s="26"/>
      <c r="L116" s="27"/>
      <c r="M116" s="30"/>
      <c r="N116" s="29"/>
      <c r="O116" s="26"/>
      <c r="P116" s="27"/>
      <c r="Q116" s="30"/>
      <c r="R116" s="29"/>
      <c r="S116" s="26"/>
      <c r="T116" s="27"/>
      <c r="U116" s="30"/>
      <c r="V116" s="29"/>
    </row>
    <row r="117" spans="1:22" ht="30.75" thickBot="1" x14ac:dyDescent="0.3">
      <c r="A117" s="12"/>
      <c r="B117" s="20" t="s">
        <v>129</v>
      </c>
      <c r="C117" s="20"/>
      <c r="D117" s="50"/>
      <c r="E117" s="51" t="s">
        <v>210</v>
      </c>
      <c r="F117" s="23"/>
      <c r="G117" s="20"/>
      <c r="H117" s="50"/>
      <c r="I117" s="51" t="s">
        <v>210</v>
      </c>
      <c r="J117" s="23"/>
      <c r="K117" s="20"/>
      <c r="L117" s="50"/>
      <c r="M117" s="51" t="s">
        <v>210</v>
      </c>
      <c r="N117" s="23"/>
      <c r="O117" s="20"/>
      <c r="P117" s="50"/>
      <c r="Q117" s="51">
        <v>587</v>
      </c>
      <c r="R117" s="23"/>
      <c r="S117" s="20"/>
      <c r="T117" s="50"/>
      <c r="U117" s="51">
        <v>587</v>
      </c>
      <c r="V117" s="23"/>
    </row>
    <row r="118" spans="1:22" ht="15.75" thickTop="1" x14ac:dyDescent="0.25">
      <c r="A118" s="12"/>
      <c r="B118" s="26"/>
      <c r="C118" s="26"/>
      <c r="D118" s="27"/>
      <c r="E118" s="30"/>
      <c r="F118" s="29"/>
      <c r="G118" s="26"/>
      <c r="H118" s="27"/>
      <c r="I118" s="30"/>
      <c r="J118" s="29"/>
      <c r="K118" s="26"/>
      <c r="L118" s="27"/>
      <c r="M118" s="30"/>
      <c r="N118" s="29"/>
      <c r="O118" s="26"/>
      <c r="P118" s="27"/>
      <c r="Q118" s="30"/>
      <c r="R118" s="29"/>
      <c r="S118" s="26"/>
      <c r="T118" s="27"/>
      <c r="U118" s="30"/>
      <c r="V118" s="29"/>
    </row>
    <row r="119" spans="1:22" ht="45.75" thickBot="1" x14ac:dyDescent="0.3">
      <c r="A119" s="12"/>
      <c r="B119" s="20" t="s">
        <v>130</v>
      </c>
      <c r="C119" s="20"/>
      <c r="D119" s="33" t="s">
        <v>256</v>
      </c>
      <c r="E119" s="34">
        <v>8150</v>
      </c>
      <c r="F119" s="23"/>
      <c r="G119" s="20"/>
      <c r="H119" s="33" t="s">
        <v>256</v>
      </c>
      <c r="I119" s="35" t="s">
        <v>966</v>
      </c>
      <c r="J119" s="23" t="s">
        <v>260</v>
      </c>
      <c r="K119" s="20"/>
      <c r="L119" s="33" t="s">
        <v>256</v>
      </c>
      <c r="M119" s="34">
        <v>26195</v>
      </c>
      <c r="N119" s="23"/>
      <c r="O119" s="20"/>
      <c r="P119" s="33" t="s">
        <v>256</v>
      </c>
      <c r="Q119" s="35" t="s">
        <v>970</v>
      </c>
      <c r="R119" s="23" t="s">
        <v>260</v>
      </c>
      <c r="S119" s="20"/>
      <c r="T119" s="33" t="s">
        <v>256</v>
      </c>
      <c r="U119" s="34">
        <v>8150</v>
      </c>
      <c r="V119" s="23"/>
    </row>
    <row r="120" spans="1:22"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15" customHeight="1" x14ac:dyDescent="0.25">
      <c r="A121" s="12"/>
      <c r="B121" s="11" t="s">
        <v>944</v>
      </c>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 customHeight="1" x14ac:dyDescent="0.25">
      <c r="A123" s="12"/>
      <c r="B123" s="11" t="s">
        <v>971</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15" customHeight="1" x14ac:dyDescent="0.25">
      <c r="A125" s="12"/>
      <c r="B125" s="11" t="s">
        <v>911</v>
      </c>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c r="C127" s="11"/>
      <c r="D127" s="11" t="s">
        <v>912</v>
      </c>
      <c r="E127" s="11"/>
      <c r="F127" s="49"/>
      <c r="G127" s="11"/>
      <c r="H127" s="11" t="s">
        <v>913</v>
      </c>
      <c r="I127" s="11"/>
      <c r="J127" s="49"/>
      <c r="K127" s="11"/>
      <c r="L127" s="11" t="s">
        <v>946</v>
      </c>
      <c r="M127" s="11"/>
      <c r="N127" s="49"/>
      <c r="O127" s="11"/>
      <c r="P127" s="11" t="s">
        <v>915</v>
      </c>
      <c r="Q127" s="11"/>
      <c r="R127" s="49"/>
      <c r="S127" s="11"/>
      <c r="T127" s="11" t="s">
        <v>916</v>
      </c>
      <c r="U127" s="11"/>
      <c r="V127" s="49"/>
    </row>
    <row r="128" spans="1:22" ht="15.75" thickBot="1" x14ac:dyDescent="0.3">
      <c r="A128" s="12"/>
      <c r="B128" s="11"/>
      <c r="C128" s="11"/>
      <c r="D128" s="54"/>
      <c r="E128" s="54"/>
      <c r="F128" s="49"/>
      <c r="G128" s="11"/>
      <c r="H128" s="54"/>
      <c r="I128" s="54"/>
      <c r="J128" s="49"/>
      <c r="K128" s="11"/>
      <c r="L128" s="54" t="s">
        <v>947</v>
      </c>
      <c r="M128" s="54"/>
      <c r="N128" s="49"/>
      <c r="O128" s="11"/>
      <c r="P128" s="54"/>
      <c r="Q128" s="54"/>
      <c r="R128" s="49"/>
      <c r="S128" s="11"/>
      <c r="T128" s="54"/>
      <c r="U128" s="54"/>
      <c r="V128" s="49"/>
    </row>
    <row r="129" spans="1:22" ht="15.75" thickTop="1" x14ac:dyDescent="0.25">
      <c r="A129" s="12"/>
      <c r="B129" s="4"/>
      <c r="C129" s="4"/>
      <c r="D129" s="38"/>
      <c r="E129" s="38"/>
      <c r="F129" s="18"/>
      <c r="G129" s="4"/>
      <c r="H129" s="38"/>
      <c r="I129" s="38"/>
      <c r="J129" s="18"/>
      <c r="K129" s="4"/>
      <c r="L129" s="38"/>
      <c r="M129" s="38"/>
      <c r="N129" s="18"/>
      <c r="O129" s="4"/>
      <c r="P129" s="38"/>
      <c r="Q129" s="38"/>
      <c r="R129" s="18"/>
      <c r="S129" s="4"/>
      <c r="T129" s="38"/>
      <c r="U129" s="38"/>
      <c r="V129" s="18"/>
    </row>
    <row r="130" spans="1:22" x14ac:dyDescent="0.25">
      <c r="A130" s="12"/>
      <c r="B130" s="20" t="s">
        <v>948</v>
      </c>
      <c r="C130" s="20"/>
      <c r="D130" s="21" t="s">
        <v>256</v>
      </c>
      <c r="E130" s="24" t="s">
        <v>210</v>
      </c>
      <c r="F130" s="23"/>
      <c r="G130" s="20"/>
      <c r="H130" s="21" t="s">
        <v>256</v>
      </c>
      <c r="I130" s="22">
        <v>207429</v>
      </c>
      <c r="J130" s="23"/>
      <c r="K130" s="20"/>
      <c r="L130" s="21" t="s">
        <v>256</v>
      </c>
      <c r="M130" s="22">
        <v>140530</v>
      </c>
      <c r="N130" s="23"/>
      <c r="O130" s="20"/>
      <c r="P130" s="21" t="s">
        <v>256</v>
      </c>
      <c r="Q130" s="24" t="s">
        <v>972</v>
      </c>
      <c r="R130" s="23" t="s">
        <v>260</v>
      </c>
      <c r="S130" s="20"/>
      <c r="T130" s="21" t="s">
        <v>256</v>
      </c>
      <c r="U130" s="22">
        <v>313169</v>
      </c>
      <c r="V130" s="23"/>
    </row>
    <row r="131" spans="1:22" x14ac:dyDescent="0.25">
      <c r="A131" s="12"/>
      <c r="B131" s="26"/>
      <c r="C131" s="26"/>
      <c r="D131" s="27"/>
      <c r="E131" s="30"/>
      <c r="F131" s="29"/>
      <c r="G131" s="26"/>
      <c r="H131" s="27"/>
      <c r="I131" s="30"/>
      <c r="J131" s="29"/>
      <c r="K131" s="26"/>
      <c r="L131" s="27"/>
      <c r="M131" s="30"/>
      <c r="N131" s="29"/>
      <c r="O131" s="26"/>
      <c r="P131" s="27"/>
      <c r="Q131" s="30"/>
      <c r="R131" s="29"/>
      <c r="S131" s="26"/>
      <c r="T131" s="27"/>
      <c r="U131" s="30"/>
      <c r="V131" s="29"/>
    </row>
    <row r="132" spans="1:22" ht="15.75" thickBot="1" x14ac:dyDescent="0.3">
      <c r="A132" s="12"/>
      <c r="B132" s="20" t="s">
        <v>99</v>
      </c>
      <c r="C132" s="20"/>
      <c r="D132" s="50"/>
      <c r="E132" s="51" t="s">
        <v>973</v>
      </c>
      <c r="F132" s="23" t="s">
        <v>260</v>
      </c>
      <c r="G132" s="20"/>
      <c r="H132" s="50"/>
      <c r="I132" s="51" t="s">
        <v>974</v>
      </c>
      <c r="J132" s="23" t="s">
        <v>260</v>
      </c>
      <c r="K132" s="20"/>
      <c r="L132" s="50"/>
      <c r="M132" s="51" t="s">
        <v>975</v>
      </c>
      <c r="N132" s="23" t="s">
        <v>260</v>
      </c>
      <c r="O132" s="20"/>
      <c r="P132" s="50"/>
      <c r="Q132" s="62">
        <v>34732</v>
      </c>
      <c r="R132" s="23"/>
      <c r="S132" s="20"/>
      <c r="T132" s="50"/>
      <c r="U132" s="51" t="s">
        <v>976</v>
      </c>
      <c r="V132" s="23" t="s">
        <v>260</v>
      </c>
    </row>
    <row r="133" spans="1:22" ht="15.75" thickTop="1" x14ac:dyDescent="0.25">
      <c r="A133" s="12"/>
      <c r="B133" s="26" t="s">
        <v>100</v>
      </c>
      <c r="C133" s="26"/>
      <c r="D133" s="27"/>
      <c r="E133" s="30" t="s">
        <v>973</v>
      </c>
      <c r="F133" s="29" t="s">
        <v>260</v>
      </c>
      <c r="G133" s="26"/>
      <c r="H133" s="27"/>
      <c r="I133" s="30" t="s">
        <v>977</v>
      </c>
      <c r="J133" s="29" t="s">
        <v>260</v>
      </c>
      <c r="K133" s="26"/>
      <c r="L133" s="27"/>
      <c r="M133" s="28">
        <v>1922</v>
      </c>
      <c r="N133" s="29"/>
      <c r="O133" s="26"/>
      <c r="P133" s="27"/>
      <c r="Q133" s="30" t="s">
        <v>978</v>
      </c>
      <c r="R133" s="29" t="s">
        <v>260</v>
      </c>
      <c r="S133" s="26"/>
      <c r="T133" s="27"/>
      <c r="U133" s="30" t="s">
        <v>837</v>
      </c>
      <c r="V133" s="29" t="s">
        <v>260</v>
      </c>
    </row>
    <row r="134" spans="1:22" x14ac:dyDescent="0.25">
      <c r="A134" s="12"/>
      <c r="B134" s="20"/>
      <c r="C134" s="20"/>
      <c r="D134" s="21"/>
      <c r="E134" s="24"/>
      <c r="F134" s="23"/>
      <c r="G134" s="20"/>
      <c r="H134" s="21"/>
      <c r="I134" s="24"/>
      <c r="J134" s="23"/>
      <c r="K134" s="20"/>
      <c r="L134" s="21"/>
      <c r="M134" s="24"/>
      <c r="N134" s="23"/>
      <c r="O134" s="20"/>
      <c r="P134" s="21"/>
      <c r="Q134" s="24"/>
      <c r="R134" s="23"/>
      <c r="S134" s="20"/>
      <c r="T134" s="21"/>
      <c r="U134" s="24"/>
      <c r="V134" s="23"/>
    </row>
    <row r="135" spans="1:22" x14ac:dyDescent="0.25">
      <c r="A135" s="12"/>
      <c r="B135" s="26" t="s">
        <v>922</v>
      </c>
      <c r="C135" s="26"/>
      <c r="D135" s="27"/>
      <c r="E135" s="30" t="s">
        <v>979</v>
      </c>
      <c r="F135" s="29" t="s">
        <v>260</v>
      </c>
      <c r="G135" s="26"/>
      <c r="H135" s="27"/>
      <c r="I135" s="30" t="s">
        <v>210</v>
      </c>
      <c r="J135" s="29"/>
      <c r="K135" s="26"/>
      <c r="L135" s="27"/>
      <c r="M135" s="30" t="s">
        <v>840</v>
      </c>
      <c r="N135" s="29" t="s">
        <v>260</v>
      </c>
      <c r="O135" s="26"/>
      <c r="P135" s="27"/>
      <c r="Q135" s="28">
        <v>49470</v>
      </c>
      <c r="R135" s="29"/>
      <c r="S135" s="26"/>
      <c r="T135" s="27"/>
      <c r="U135" s="30" t="s">
        <v>840</v>
      </c>
      <c r="V135" s="29" t="s">
        <v>260</v>
      </c>
    </row>
    <row r="136" spans="1:22" ht="15.75" thickBot="1" x14ac:dyDescent="0.3">
      <c r="A136" s="12"/>
      <c r="B136" s="20" t="s">
        <v>955</v>
      </c>
      <c r="C136" s="20"/>
      <c r="D136" s="50"/>
      <c r="E136" s="51" t="s">
        <v>980</v>
      </c>
      <c r="F136" s="23" t="s">
        <v>260</v>
      </c>
      <c r="G136" s="20"/>
      <c r="H136" s="50"/>
      <c r="I136" s="51" t="s">
        <v>981</v>
      </c>
      <c r="J136" s="23" t="s">
        <v>260</v>
      </c>
      <c r="K136" s="20"/>
      <c r="L136" s="50"/>
      <c r="M136" s="51" t="s">
        <v>982</v>
      </c>
      <c r="N136" s="23" t="s">
        <v>260</v>
      </c>
      <c r="O136" s="20"/>
      <c r="P136" s="50"/>
      <c r="Q136" s="51" t="s">
        <v>210</v>
      </c>
      <c r="R136" s="23"/>
      <c r="S136" s="20"/>
      <c r="T136" s="50"/>
      <c r="U136" s="51" t="s">
        <v>983</v>
      </c>
      <c r="V136" s="23" t="s">
        <v>260</v>
      </c>
    </row>
    <row r="137" spans="1:22" ht="15.75" thickTop="1" x14ac:dyDescent="0.25">
      <c r="A137" s="12"/>
      <c r="B137" s="26" t="s">
        <v>960</v>
      </c>
      <c r="C137" s="26"/>
      <c r="D137" s="27"/>
      <c r="E137" s="30" t="s">
        <v>360</v>
      </c>
      <c r="F137" s="29" t="s">
        <v>260</v>
      </c>
      <c r="G137" s="26"/>
      <c r="H137" s="27"/>
      <c r="I137" s="30" t="s">
        <v>984</v>
      </c>
      <c r="J137" s="29" t="s">
        <v>260</v>
      </c>
      <c r="K137" s="26"/>
      <c r="L137" s="27"/>
      <c r="M137" s="30" t="s">
        <v>985</v>
      </c>
      <c r="N137" s="29" t="s">
        <v>260</v>
      </c>
      <c r="O137" s="26"/>
      <c r="P137" s="27"/>
      <c r="Q137" s="28">
        <v>49412</v>
      </c>
      <c r="R137" s="29"/>
      <c r="S137" s="26"/>
      <c r="T137" s="27"/>
      <c r="U137" s="30" t="s">
        <v>718</v>
      </c>
      <c r="V137" s="29" t="s">
        <v>260</v>
      </c>
    </row>
    <row r="138" spans="1:22" x14ac:dyDescent="0.25">
      <c r="A138" s="12"/>
      <c r="B138" s="20"/>
      <c r="C138" s="20"/>
      <c r="D138" s="21"/>
      <c r="E138" s="24"/>
      <c r="F138" s="23"/>
      <c r="G138" s="20"/>
      <c r="H138" s="21"/>
      <c r="I138" s="24"/>
      <c r="J138" s="23"/>
      <c r="K138" s="20"/>
      <c r="L138" s="21"/>
      <c r="M138" s="24"/>
      <c r="N138" s="23"/>
      <c r="O138" s="20"/>
      <c r="P138" s="21"/>
      <c r="Q138" s="24"/>
      <c r="R138" s="23"/>
      <c r="S138" s="20"/>
      <c r="T138" s="21"/>
      <c r="U138" s="24"/>
      <c r="V138" s="23"/>
    </row>
    <row r="139" spans="1:22" ht="15.75" thickBot="1" x14ac:dyDescent="0.3">
      <c r="A139" s="12"/>
      <c r="B139" s="26" t="s">
        <v>962</v>
      </c>
      <c r="C139" s="26"/>
      <c r="D139" s="31"/>
      <c r="E139" s="32" t="s">
        <v>210</v>
      </c>
      <c r="F139" s="29"/>
      <c r="G139" s="26"/>
      <c r="H139" s="31"/>
      <c r="I139" s="65">
        <v>3044</v>
      </c>
      <c r="J139" s="29"/>
      <c r="K139" s="26"/>
      <c r="L139" s="31"/>
      <c r="M139" s="32" t="s">
        <v>986</v>
      </c>
      <c r="N139" s="29" t="s">
        <v>260</v>
      </c>
      <c r="O139" s="26"/>
      <c r="P139" s="31"/>
      <c r="Q139" s="32" t="s">
        <v>210</v>
      </c>
      <c r="R139" s="29"/>
      <c r="S139" s="26"/>
      <c r="T139" s="31"/>
      <c r="U139" s="65">
        <v>2969</v>
      </c>
      <c r="V139" s="29"/>
    </row>
    <row r="140" spans="1:22" ht="15.75" thickTop="1" x14ac:dyDescent="0.25">
      <c r="A140" s="12"/>
      <c r="B140" s="20" t="s">
        <v>110</v>
      </c>
      <c r="C140" s="20"/>
      <c r="D140" s="21"/>
      <c r="E140" s="24" t="s">
        <v>360</v>
      </c>
      <c r="F140" s="23" t="s">
        <v>260</v>
      </c>
      <c r="G140" s="20"/>
      <c r="H140" s="21"/>
      <c r="I140" s="24" t="s">
        <v>987</v>
      </c>
      <c r="J140" s="23" t="s">
        <v>260</v>
      </c>
      <c r="K140" s="20"/>
      <c r="L140" s="21"/>
      <c r="M140" s="24" t="s">
        <v>988</v>
      </c>
      <c r="N140" s="23" t="s">
        <v>260</v>
      </c>
      <c r="O140" s="20"/>
      <c r="P140" s="21"/>
      <c r="Q140" s="22">
        <v>49412</v>
      </c>
      <c r="R140" s="23"/>
      <c r="S140" s="20"/>
      <c r="T140" s="21"/>
      <c r="U140" s="24" t="s">
        <v>989</v>
      </c>
      <c r="V140" s="23" t="s">
        <v>260</v>
      </c>
    </row>
    <row r="141" spans="1:22" x14ac:dyDescent="0.25">
      <c r="A141" s="12"/>
      <c r="B141" s="26"/>
      <c r="C141" s="26"/>
      <c r="D141" s="27"/>
      <c r="E141" s="30"/>
      <c r="F141" s="29"/>
      <c r="G141" s="26"/>
      <c r="H141" s="27"/>
      <c r="I141" s="30"/>
      <c r="J141" s="29"/>
      <c r="K141" s="26"/>
      <c r="L141" s="27"/>
      <c r="M141" s="30"/>
      <c r="N141" s="29"/>
      <c r="O141" s="26"/>
      <c r="P141" s="27"/>
      <c r="Q141" s="30"/>
      <c r="R141" s="29"/>
      <c r="S141" s="26"/>
      <c r="T141" s="27"/>
      <c r="U141" s="30"/>
      <c r="V141" s="29"/>
    </row>
    <row r="142" spans="1:22" ht="30.75" thickBot="1" x14ac:dyDescent="0.3">
      <c r="A142" s="12"/>
      <c r="B142" s="20" t="s">
        <v>111</v>
      </c>
      <c r="C142" s="20"/>
      <c r="D142" s="50"/>
      <c r="E142" s="51" t="s">
        <v>210</v>
      </c>
      <c r="F142" s="23"/>
      <c r="G142" s="20"/>
      <c r="H142" s="50"/>
      <c r="I142" s="51" t="s">
        <v>210</v>
      </c>
      <c r="J142" s="23"/>
      <c r="K142" s="20"/>
      <c r="L142" s="50"/>
      <c r="M142" s="51" t="s">
        <v>210</v>
      </c>
      <c r="N142" s="23"/>
      <c r="O142" s="20"/>
      <c r="P142" s="50"/>
      <c r="Q142" s="51">
        <v>893</v>
      </c>
      <c r="R142" s="23"/>
      <c r="S142" s="20"/>
      <c r="T142" s="50"/>
      <c r="U142" s="51">
        <v>893</v>
      </c>
      <c r="V142" s="23"/>
    </row>
    <row r="143" spans="1:22" ht="31.5" thickTop="1" thickBot="1" x14ac:dyDescent="0.3">
      <c r="A143" s="12"/>
      <c r="B143" s="26" t="s">
        <v>112</v>
      </c>
      <c r="C143" s="26"/>
      <c r="D143" s="63" t="s">
        <v>256</v>
      </c>
      <c r="E143" s="103" t="s">
        <v>360</v>
      </c>
      <c r="F143" s="29" t="s">
        <v>260</v>
      </c>
      <c r="G143" s="26"/>
      <c r="H143" s="63" t="s">
        <v>256</v>
      </c>
      <c r="I143" s="103" t="s">
        <v>987</v>
      </c>
      <c r="J143" s="29" t="s">
        <v>260</v>
      </c>
      <c r="K143" s="26"/>
      <c r="L143" s="63" t="s">
        <v>256</v>
      </c>
      <c r="M143" s="103" t="s">
        <v>988</v>
      </c>
      <c r="N143" s="29" t="s">
        <v>260</v>
      </c>
      <c r="O143" s="26"/>
      <c r="P143" s="63" t="s">
        <v>256</v>
      </c>
      <c r="Q143" s="64">
        <v>48519</v>
      </c>
      <c r="R143" s="29"/>
      <c r="S143" s="26"/>
      <c r="T143" s="63" t="s">
        <v>256</v>
      </c>
      <c r="U143" s="103" t="s">
        <v>360</v>
      </c>
      <c r="V143" s="29" t="s">
        <v>260</v>
      </c>
    </row>
    <row r="144" spans="1:22" ht="15.75" thickTop="1" x14ac:dyDescent="0.25">
      <c r="A144" s="12"/>
      <c r="B144" s="20" t="s">
        <v>968</v>
      </c>
      <c r="C144" s="20"/>
      <c r="D144" s="21" t="s">
        <v>256</v>
      </c>
      <c r="E144" s="24" t="s">
        <v>990</v>
      </c>
      <c r="F144" s="23" t="s">
        <v>260</v>
      </c>
      <c r="G144" s="20"/>
      <c r="H144" s="21" t="s">
        <v>256</v>
      </c>
      <c r="I144" s="24" t="s">
        <v>987</v>
      </c>
      <c r="J144" s="23" t="s">
        <v>260</v>
      </c>
      <c r="K144" s="20"/>
      <c r="L144" s="21" t="s">
        <v>256</v>
      </c>
      <c r="M144" s="24" t="s">
        <v>991</v>
      </c>
      <c r="N144" s="23" t="s">
        <v>260</v>
      </c>
      <c r="O144" s="20"/>
      <c r="P144" s="21" t="s">
        <v>256</v>
      </c>
      <c r="Q144" s="22">
        <v>49934</v>
      </c>
      <c r="R144" s="23"/>
      <c r="S144" s="20"/>
      <c r="T144" s="21" t="s">
        <v>256</v>
      </c>
      <c r="U144" s="24" t="s">
        <v>992</v>
      </c>
      <c r="V144" s="23" t="s">
        <v>260</v>
      </c>
    </row>
    <row r="145" spans="1:22" x14ac:dyDescent="0.25">
      <c r="A145" s="12"/>
      <c r="B145" s="26"/>
      <c r="C145" s="26"/>
      <c r="D145" s="27"/>
      <c r="E145" s="30"/>
      <c r="F145" s="29"/>
      <c r="G145" s="26"/>
      <c r="H145" s="27"/>
      <c r="I145" s="30"/>
      <c r="J145" s="29"/>
      <c r="K145" s="26"/>
      <c r="L145" s="27"/>
      <c r="M145" s="30"/>
      <c r="N145" s="29"/>
      <c r="O145" s="26"/>
      <c r="P145" s="27"/>
      <c r="Q145" s="30"/>
      <c r="R145" s="29"/>
      <c r="S145" s="26"/>
      <c r="T145" s="27"/>
      <c r="U145" s="30"/>
      <c r="V145" s="29"/>
    </row>
    <row r="146" spans="1:22" ht="30.75" thickBot="1" x14ac:dyDescent="0.3">
      <c r="A146" s="12"/>
      <c r="B146" s="20" t="s">
        <v>129</v>
      </c>
      <c r="C146" s="20"/>
      <c r="D146" s="50"/>
      <c r="E146" s="51" t="s">
        <v>210</v>
      </c>
      <c r="F146" s="23"/>
      <c r="G146" s="20"/>
      <c r="H146" s="50"/>
      <c r="I146" s="51" t="s">
        <v>210</v>
      </c>
      <c r="J146" s="23"/>
      <c r="K146" s="20"/>
      <c r="L146" s="50"/>
      <c r="M146" s="51" t="s">
        <v>210</v>
      </c>
      <c r="N146" s="23"/>
      <c r="O146" s="20"/>
      <c r="P146" s="50"/>
      <c r="Q146" s="51">
        <v>874</v>
      </c>
      <c r="R146" s="23"/>
      <c r="S146" s="20"/>
      <c r="T146" s="50"/>
      <c r="U146" s="51">
        <v>874</v>
      </c>
      <c r="V146" s="23"/>
    </row>
    <row r="147" spans="1:22" ht="15.75" thickTop="1" x14ac:dyDescent="0.25">
      <c r="A147" s="12"/>
      <c r="B147" s="26"/>
      <c r="C147" s="26"/>
      <c r="D147" s="27"/>
      <c r="E147" s="30"/>
      <c r="F147" s="29"/>
      <c r="G147" s="26"/>
      <c r="H147" s="27"/>
      <c r="I147" s="30"/>
      <c r="J147" s="29"/>
      <c r="K147" s="26"/>
      <c r="L147" s="27"/>
      <c r="M147" s="30"/>
      <c r="N147" s="29"/>
      <c r="O147" s="26"/>
      <c r="P147" s="27"/>
      <c r="Q147" s="30"/>
      <c r="R147" s="29"/>
      <c r="S147" s="26"/>
      <c r="T147" s="27"/>
      <c r="U147" s="30"/>
      <c r="V147" s="29"/>
    </row>
    <row r="148" spans="1:22" ht="45.75" thickBot="1" x14ac:dyDescent="0.3">
      <c r="A148" s="12"/>
      <c r="B148" s="20" t="s">
        <v>130</v>
      </c>
      <c r="C148" s="20"/>
      <c r="D148" s="33" t="s">
        <v>256</v>
      </c>
      <c r="E148" s="35" t="s">
        <v>990</v>
      </c>
      <c r="F148" s="23" t="s">
        <v>260</v>
      </c>
      <c r="G148" s="20"/>
      <c r="H148" s="33" t="s">
        <v>256</v>
      </c>
      <c r="I148" s="35" t="s">
        <v>987</v>
      </c>
      <c r="J148" s="23" t="s">
        <v>260</v>
      </c>
      <c r="K148" s="20"/>
      <c r="L148" s="33" t="s">
        <v>256</v>
      </c>
      <c r="M148" s="35" t="s">
        <v>991</v>
      </c>
      <c r="N148" s="23" t="s">
        <v>260</v>
      </c>
      <c r="O148" s="20"/>
      <c r="P148" s="33" t="s">
        <v>256</v>
      </c>
      <c r="Q148" s="34">
        <v>49060</v>
      </c>
      <c r="R148" s="23"/>
      <c r="S148" s="20"/>
      <c r="T148" s="33" t="s">
        <v>256</v>
      </c>
      <c r="U148" s="35" t="s">
        <v>990</v>
      </c>
      <c r="V148" s="23" t="s">
        <v>260</v>
      </c>
    </row>
    <row r="149" spans="1:22"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x14ac:dyDescent="0.25">
      <c r="A150" s="12"/>
      <c r="B150" s="11" t="s">
        <v>944</v>
      </c>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15" customHeight="1" x14ac:dyDescent="0.25">
      <c r="A152" s="12"/>
      <c r="B152" s="11" t="s">
        <v>993</v>
      </c>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ht="15" customHeight="1" x14ac:dyDescent="0.25">
      <c r="A154" s="12"/>
      <c r="B154" s="11" t="s">
        <v>911</v>
      </c>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ht="15" customHeight="1" x14ac:dyDescent="0.25">
      <c r="A156" s="12"/>
      <c r="B156" s="11"/>
      <c r="C156" s="11"/>
      <c r="D156" s="11" t="s">
        <v>912</v>
      </c>
      <c r="E156" s="11"/>
      <c r="F156" s="49"/>
      <c r="G156" s="11"/>
      <c r="H156" s="11" t="s">
        <v>913</v>
      </c>
      <c r="I156" s="11"/>
      <c r="J156" s="49"/>
      <c r="K156" s="11"/>
      <c r="L156" s="11" t="s">
        <v>946</v>
      </c>
      <c r="M156" s="11"/>
      <c r="N156" s="49"/>
      <c r="O156" s="11"/>
      <c r="P156" s="11" t="s">
        <v>915</v>
      </c>
      <c r="Q156" s="11"/>
      <c r="R156" s="49"/>
      <c r="S156" s="11"/>
      <c r="T156" s="11" t="s">
        <v>916</v>
      </c>
      <c r="U156" s="11"/>
      <c r="V156" s="49"/>
    </row>
    <row r="157" spans="1:22" ht="15.75" thickBot="1" x14ac:dyDescent="0.3">
      <c r="A157" s="12"/>
      <c r="B157" s="11"/>
      <c r="C157" s="11"/>
      <c r="D157" s="54"/>
      <c r="E157" s="54"/>
      <c r="F157" s="49"/>
      <c r="G157" s="11"/>
      <c r="H157" s="54"/>
      <c r="I157" s="54"/>
      <c r="J157" s="49"/>
      <c r="K157" s="11"/>
      <c r="L157" s="54" t="s">
        <v>947</v>
      </c>
      <c r="M157" s="54"/>
      <c r="N157" s="49"/>
      <c r="O157" s="11"/>
      <c r="P157" s="54"/>
      <c r="Q157" s="54"/>
      <c r="R157" s="49"/>
      <c r="S157" s="11"/>
      <c r="T157" s="54"/>
      <c r="U157" s="54"/>
      <c r="V157" s="49"/>
    </row>
    <row r="158" spans="1:22" ht="15.75" thickTop="1" x14ac:dyDescent="0.25">
      <c r="A158" s="12"/>
      <c r="B158" s="4"/>
      <c r="C158" s="4"/>
      <c r="D158" s="38"/>
      <c r="E158" s="38"/>
      <c r="F158" s="18"/>
      <c r="G158" s="4"/>
      <c r="H158" s="38"/>
      <c r="I158" s="38"/>
      <c r="J158" s="18"/>
      <c r="K158" s="4"/>
      <c r="L158" s="38"/>
      <c r="M158" s="38"/>
      <c r="N158" s="18"/>
      <c r="O158" s="4"/>
      <c r="P158" s="38"/>
      <c r="Q158" s="38"/>
      <c r="R158" s="18"/>
      <c r="S158" s="4"/>
      <c r="T158" s="38"/>
      <c r="U158" s="38"/>
      <c r="V158" s="18"/>
    </row>
    <row r="159" spans="1:22" x14ac:dyDescent="0.25">
      <c r="A159" s="12"/>
      <c r="B159" s="20" t="s">
        <v>948</v>
      </c>
      <c r="C159" s="20"/>
      <c r="D159" s="21" t="s">
        <v>256</v>
      </c>
      <c r="E159" s="24" t="s">
        <v>210</v>
      </c>
      <c r="F159" s="23"/>
      <c r="G159" s="20"/>
      <c r="H159" s="21" t="s">
        <v>256</v>
      </c>
      <c r="I159" s="22">
        <v>208130</v>
      </c>
      <c r="J159" s="23"/>
      <c r="K159" s="20"/>
      <c r="L159" s="21" t="s">
        <v>256</v>
      </c>
      <c r="M159" s="22">
        <v>137274</v>
      </c>
      <c r="N159" s="23"/>
      <c r="O159" s="20"/>
      <c r="P159" s="21" t="s">
        <v>256</v>
      </c>
      <c r="Q159" s="24" t="s">
        <v>994</v>
      </c>
      <c r="R159" s="23" t="s">
        <v>260</v>
      </c>
      <c r="S159" s="20"/>
      <c r="T159" s="21" t="s">
        <v>256</v>
      </c>
      <c r="U159" s="22">
        <v>304482</v>
      </c>
      <c r="V159" s="23"/>
    </row>
    <row r="160" spans="1:22" x14ac:dyDescent="0.25">
      <c r="A160" s="12"/>
      <c r="B160" s="26"/>
      <c r="C160" s="26"/>
      <c r="D160" s="27"/>
      <c r="E160" s="30"/>
      <c r="F160" s="29"/>
      <c r="G160" s="26"/>
      <c r="H160" s="27"/>
      <c r="I160" s="30"/>
      <c r="J160" s="29"/>
      <c r="K160" s="26"/>
      <c r="L160" s="27"/>
      <c r="M160" s="30"/>
      <c r="N160" s="29"/>
      <c r="O160" s="26"/>
      <c r="P160" s="27"/>
      <c r="Q160" s="30"/>
      <c r="R160" s="29"/>
      <c r="S160" s="26"/>
      <c r="T160" s="27"/>
      <c r="U160" s="30"/>
      <c r="V160" s="29"/>
    </row>
    <row r="161" spans="1:22" ht="15.75" thickBot="1" x14ac:dyDescent="0.3">
      <c r="A161" s="12"/>
      <c r="B161" s="20" t="s">
        <v>99</v>
      </c>
      <c r="C161" s="20"/>
      <c r="D161" s="50"/>
      <c r="E161" s="51" t="s">
        <v>995</v>
      </c>
      <c r="F161" s="23" t="s">
        <v>260</v>
      </c>
      <c r="G161" s="20"/>
      <c r="H161" s="50"/>
      <c r="I161" s="51" t="s">
        <v>996</v>
      </c>
      <c r="J161" s="23" t="s">
        <v>260</v>
      </c>
      <c r="K161" s="20"/>
      <c r="L161" s="50"/>
      <c r="M161" s="51" t="s">
        <v>997</v>
      </c>
      <c r="N161" s="23" t="s">
        <v>260</v>
      </c>
      <c r="O161" s="20"/>
      <c r="P161" s="50"/>
      <c r="Q161" s="62">
        <v>40864</v>
      </c>
      <c r="R161" s="23"/>
      <c r="S161" s="20"/>
      <c r="T161" s="50"/>
      <c r="U161" s="51" t="s">
        <v>998</v>
      </c>
      <c r="V161" s="23" t="s">
        <v>260</v>
      </c>
    </row>
    <row r="162" spans="1:22" ht="15.75" thickTop="1" x14ac:dyDescent="0.25">
      <c r="A162" s="12"/>
      <c r="B162" s="26" t="s">
        <v>100</v>
      </c>
      <c r="C162" s="26"/>
      <c r="D162" s="27"/>
      <c r="E162" s="30" t="s">
        <v>995</v>
      </c>
      <c r="F162" s="29" t="s">
        <v>260</v>
      </c>
      <c r="G162" s="26"/>
      <c r="H162" s="27"/>
      <c r="I162" s="28">
        <v>20871</v>
      </c>
      <c r="J162" s="29"/>
      <c r="K162" s="26"/>
      <c r="L162" s="27"/>
      <c r="M162" s="28">
        <v>5636</v>
      </c>
      <c r="N162" s="29"/>
      <c r="O162" s="26"/>
      <c r="P162" s="27"/>
      <c r="Q162" s="30" t="s">
        <v>978</v>
      </c>
      <c r="R162" s="29" t="s">
        <v>260</v>
      </c>
      <c r="S162" s="26"/>
      <c r="T162" s="27"/>
      <c r="U162" s="28">
        <v>19384</v>
      </c>
      <c r="V162" s="29"/>
    </row>
    <row r="163" spans="1:22" x14ac:dyDescent="0.25">
      <c r="A163" s="12"/>
      <c r="B163" s="20"/>
      <c r="C163" s="20"/>
      <c r="D163" s="21"/>
      <c r="E163" s="24"/>
      <c r="F163" s="23"/>
      <c r="G163" s="20"/>
      <c r="H163" s="21"/>
      <c r="I163" s="24"/>
      <c r="J163" s="23"/>
      <c r="K163" s="20"/>
      <c r="L163" s="21"/>
      <c r="M163" s="24"/>
      <c r="N163" s="23"/>
      <c r="O163" s="20"/>
      <c r="P163" s="21"/>
      <c r="Q163" s="24"/>
      <c r="R163" s="23"/>
      <c r="S163" s="20"/>
      <c r="T163" s="21"/>
      <c r="U163" s="24"/>
      <c r="V163" s="23"/>
    </row>
    <row r="164" spans="1:22" x14ac:dyDescent="0.25">
      <c r="A164" s="12"/>
      <c r="B164" s="26" t="s">
        <v>922</v>
      </c>
      <c r="C164" s="26"/>
      <c r="D164" s="27"/>
      <c r="E164" s="30" t="s">
        <v>999</v>
      </c>
      <c r="F164" s="29" t="s">
        <v>260</v>
      </c>
      <c r="G164" s="26"/>
      <c r="H164" s="27"/>
      <c r="I164" s="30" t="s">
        <v>210</v>
      </c>
      <c r="J164" s="29"/>
      <c r="K164" s="26"/>
      <c r="L164" s="27"/>
      <c r="M164" s="30" t="s">
        <v>846</v>
      </c>
      <c r="N164" s="29" t="s">
        <v>260</v>
      </c>
      <c r="O164" s="26"/>
      <c r="P164" s="27"/>
      <c r="Q164" s="28">
        <v>7886</v>
      </c>
      <c r="R164" s="29"/>
      <c r="S164" s="26"/>
      <c r="T164" s="27"/>
      <c r="U164" s="30" t="s">
        <v>846</v>
      </c>
      <c r="V164" s="29" t="s">
        <v>260</v>
      </c>
    </row>
    <row r="165" spans="1:22" ht="15.75" thickBot="1" x14ac:dyDescent="0.3">
      <c r="A165" s="12"/>
      <c r="B165" s="20" t="s">
        <v>955</v>
      </c>
      <c r="C165" s="20"/>
      <c r="D165" s="50"/>
      <c r="E165" s="51" t="s">
        <v>1000</v>
      </c>
      <c r="F165" s="23" t="s">
        <v>260</v>
      </c>
      <c r="G165" s="20"/>
      <c r="H165" s="50"/>
      <c r="I165" s="51" t="s">
        <v>1001</v>
      </c>
      <c r="J165" s="23" t="s">
        <v>260</v>
      </c>
      <c r="K165" s="20"/>
      <c r="L165" s="50"/>
      <c r="M165" s="51" t="s">
        <v>1002</v>
      </c>
      <c r="N165" s="23" t="s">
        <v>260</v>
      </c>
      <c r="O165" s="20"/>
      <c r="P165" s="50"/>
      <c r="Q165" s="51" t="s">
        <v>210</v>
      </c>
      <c r="R165" s="23"/>
      <c r="S165" s="20"/>
      <c r="T165" s="50"/>
      <c r="U165" s="51" t="s">
        <v>1003</v>
      </c>
      <c r="V165" s="23" t="s">
        <v>260</v>
      </c>
    </row>
    <row r="166" spans="1:22" ht="15.75" thickTop="1" x14ac:dyDescent="0.25">
      <c r="A166" s="12"/>
      <c r="B166" s="26" t="s">
        <v>960</v>
      </c>
      <c r="C166" s="26"/>
      <c r="D166" s="27"/>
      <c r="E166" s="30" t="s">
        <v>361</v>
      </c>
      <c r="F166" s="29" t="s">
        <v>260</v>
      </c>
      <c r="G166" s="26"/>
      <c r="H166" s="27"/>
      <c r="I166" s="30" t="s">
        <v>1004</v>
      </c>
      <c r="J166" s="29" t="s">
        <v>260</v>
      </c>
      <c r="K166" s="26"/>
      <c r="L166" s="27"/>
      <c r="M166" s="28">
        <v>5913</v>
      </c>
      <c r="N166" s="29"/>
      <c r="O166" s="26"/>
      <c r="P166" s="27"/>
      <c r="Q166" s="28">
        <v>7828</v>
      </c>
      <c r="R166" s="29"/>
      <c r="S166" s="26"/>
      <c r="T166" s="27"/>
      <c r="U166" s="30" t="s">
        <v>719</v>
      </c>
      <c r="V166" s="29" t="s">
        <v>260</v>
      </c>
    </row>
    <row r="167" spans="1:22" x14ac:dyDescent="0.25">
      <c r="A167" s="12"/>
      <c r="B167" s="20"/>
      <c r="C167" s="20"/>
      <c r="D167" s="21"/>
      <c r="E167" s="24"/>
      <c r="F167" s="23"/>
      <c r="G167" s="20"/>
      <c r="H167" s="21"/>
      <c r="I167" s="24"/>
      <c r="J167" s="23"/>
      <c r="K167" s="20"/>
      <c r="L167" s="21"/>
      <c r="M167" s="24"/>
      <c r="N167" s="23"/>
      <c r="O167" s="20"/>
      <c r="P167" s="21"/>
      <c r="Q167" s="24"/>
      <c r="R167" s="23"/>
      <c r="S167" s="20"/>
      <c r="T167" s="21"/>
      <c r="U167" s="24"/>
      <c r="V167" s="23"/>
    </row>
    <row r="168" spans="1:22" ht="15.75" thickBot="1" x14ac:dyDescent="0.3">
      <c r="A168" s="12"/>
      <c r="B168" s="26" t="s">
        <v>962</v>
      </c>
      <c r="C168" s="26"/>
      <c r="D168" s="31"/>
      <c r="E168" s="32" t="s">
        <v>210</v>
      </c>
      <c r="F168" s="29"/>
      <c r="G168" s="26"/>
      <c r="H168" s="31"/>
      <c r="I168" s="65">
        <v>1060</v>
      </c>
      <c r="J168" s="29"/>
      <c r="K168" s="26"/>
      <c r="L168" s="31"/>
      <c r="M168" s="32">
        <v>677</v>
      </c>
      <c r="N168" s="29"/>
      <c r="O168" s="26"/>
      <c r="P168" s="31"/>
      <c r="Q168" s="32" t="s">
        <v>210</v>
      </c>
      <c r="R168" s="29"/>
      <c r="S168" s="26"/>
      <c r="T168" s="31"/>
      <c r="U168" s="65">
        <v>1737</v>
      </c>
      <c r="V168" s="29"/>
    </row>
    <row r="169" spans="1:22" ht="15.75" thickTop="1" x14ac:dyDescent="0.25">
      <c r="A169" s="12"/>
      <c r="B169" s="20" t="s">
        <v>110</v>
      </c>
      <c r="C169" s="20"/>
      <c r="D169" s="21"/>
      <c r="E169" s="24" t="s">
        <v>361</v>
      </c>
      <c r="F169" s="23" t="s">
        <v>260</v>
      </c>
      <c r="G169" s="20"/>
      <c r="H169" s="21"/>
      <c r="I169" s="24" t="s">
        <v>1005</v>
      </c>
      <c r="J169" s="23" t="s">
        <v>260</v>
      </c>
      <c r="K169" s="20"/>
      <c r="L169" s="21"/>
      <c r="M169" s="24" t="s">
        <v>1006</v>
      </c>
      <c r="N169" s="23" t="s">
        <v>260</v>
      </c>
      <c r="O169" s="20"/>
      <c r="P169" s="21"/>
      <c r="Q169" s="22">
        <v>7828</v>
      </c>
      <c r="R169" s="23"/>
      <c r="S169" s="20"/>
      <c r="T169" s="21"/>
      <c r="U169" s="24" t="s">
        <v>1007</v>
      </c>
      <c r="V169" s="23" t="s">
        <v>260</v>
      </c>
    </row>
    <row r="170" spans="1:22" x14ac:dyDescent="0.25">
      <c r="A170" s="12"/>
      <c r="B170" s="26"/>
      <c r="C170" s="26"/>
      <c r="D170" s="27"/>
      <c r="E170" s="30"/>
      <c r="F170" s="29"/>
      <c r="G170" s="26"/>
      <c r="H170" s="27"/>
      <c r="I170" s="30"/>
      <c r="J170" s="29"/>
      <c r="K170" s="26"/>
      <c r="L170" s="27"/>
      <c r="M170" s="30"/>
      <c r="N170" s="29"/>
      <c r="O170" s="26"/>
      <c r="P170" s="27"/>
      <c r="Q170" s="30"/>
      <c r="R170" s="29"/>
      <c r="S170" s="26"/>
      <c r="T170" s="27"/>
      <c r="U170" s="30"/>
      <c r="V170" s="29"/>
    </row>
    <row r="171" spans="1:22" ht="30.75" thickBot="1" x14ac:dyDescent="0.3">
      <c r="A171" s="12"/>
      <c r="B171" s="20" t="s">
        <v>111</v>
      </c>
      <c r="C171" s="20"/>
      <c r="D171" s="50"/>
      <c r="E171" s="51" t="s">
        <v>210</v>
      </c>
      <c r="F171" s="23"/>
      <c r="G171" s="20"/>
      <c r="H171" s="50"/>
      <c r="I171" s="51" t="s">
        <v>210</v>
      </c>
      <c r="J171" s="23"/>
      <c r="K171" s="20"/>
      <c r="L171" s="50"/>
      <c r="M171" s="51" t="s">
        <v>210</v>
      </c>
      <c r="N171" s="23"/>
      <c r="O171" s="20"/>
      <c r="P171" s="50"/>
      <c r="Q171" s="51">
        <v>570</v>
      </c>
      <c r="R171" s="23"/>
      <c r="S171" s="20"/>
      <c r="T171" s="50"/>
      <c r="U171" s="51">
        <v>570</v>
      </c>
      <c r="V171" s="23"/>
    </row>
    <row r="172" spans="1:22" ht="31.5" thickTop="1" thickBot="1" x14ac:dyDescent="0.3">
      <c r="A172" s="12"/>
      <c r="B172" s="26" t="s">
        <v>112</v>
      </c>
      <c r="C172" s="26"/>
      <c r="D172" s="63" t="s">
        <v>256</v>
      </c>
      <c r="E172" s="103" t="s">
        <v>361</v>
      </c>
      <c r="F172" s="29" t="s">
        <v>260</v>
      </c>
      <c r="G172" s="26"/>
      <c r="H172" s="63" t="s">
        <v>256</v>
      </c>
      <c r="I172" s="103" t="s">
        <v>1005</v>
      </c>
      <c r="J172" s="29" t="s">
        <v>260</v>
      </c>
      <c r="K172" s="26"/>
      <c r="L172" s="63" t="s">
        <v>256</v>
      </c>
      <c r="M172" s="103" t="s">
        <v>1006</v>
      </c>
      <c r="N172" s="29" t="s">
        <v>260</v>
      </c>
      <c r="O172" s="26"/>
      <c r="P172" s="63" t="s">
        <v>256</v>
      </c>
      <c r="Q172" s="64">
        <v>7258</v>
      </c>
      <c r="R172" s="29"/>
      <c r="S172" s="26"/>
      <c r="T172" s="63" t="s">
        <v>256</v>
      </c>
      <c r="U172" s="103" t="s">
        <v>361</v>
      </c>
      <c r="V172" s="29" t="s">
        <v>260</v>
      </c>
    </row>
    <row r="173" spans="1:22" ht="15.75" thickTop="1" x14ac:dyDescent="0.25">
      <c r="A173" s="12"/>
      <c r="B173" s="20" t="s">
        <v>968</v>
      </c>
      <c r="C173" s="20"/>
      <c r="D173" s="21" t="s">
        <v>256</v>
      </c>
      <c r="E173" s="24" t="s">
        <v>1008</v>
      </c>
      <c r="F173" s="23" t="s">
        <v>260</v>
      </c>
      <c r="G173" s="20"/>
      <c r="H173" s="21" t="s">
        <v>256</v>
      </c>
      <c r="I173" s="24" t="s">
        <v>1005</v>
      </c>
      <c r="J173" s="23" t="s">
        <v>260</v>
      </c>
      <c r="K173" s="20"/>
      <c r="L173" s="21" t="s">
        <v>256</v>
      </c>
      <c r="M173" s="24" t="s">
        <v>1009</v>
      </c>
      <c r="N173" s="23" t="s">
        <v>260</v>
      </c>
      <c r="O173" s="20"/>
      <c r="P173" s="21" t="s">
        <v>256</v>
      </c>
      <c r="Q173" s="22">
        <v>9241</v>
      </c>
      <c r="R173" s="23"/>
      <c r="S173" s="20"/>
      <c r="T173" s="21" t="s">
        <v>256</v>
      </c>
      <c r="U173" s="24" t="s">
        <v>1010</v>
      </c>
      <c r="V173" s="23" t="s">
        <v>260</v>
      </c>
    </row>
    <row r="174" spans="1:22" x14ac:dyDescent="0.25">
      <c r="A174" s="12"/>
      <c r="B174" s="26"/>
      <c r="C174" s="26"/>
      <c r="D174" s="27"/>
      <c r="E174" s="30"/>
      <c r="F174" s="29"/>
      <c r="G174" s="26"/>
      <c r="H174" s="27"/>
      <c r="I174" s="30"/>
      <c r="J174" s="29"/>
      <c r="K174" s="26"/>
      <c r="L174" s="27"/>
      <c r="M174" s="30"/>
      <c r="N174" s="29"/>
      <c r="O174" s="26"/>
      <c r="P174" s="27"/>
      <c r="Q174" s="30"/>
      <c r="R174" s="29"/>
      <c r="S174" s="26"/>
      <c r="T174" s="27"/>
      <c r="U174" s="30"/>
      <c r="V174" s="29"/>
    </row>
    <row r="175" spans="1:22" ht="30.75" thickBot="1" x14ac:dyDescent="0.3">
      <c r="A175" s="12"/>
      <c r="B175" s="20" t="s">
        <v>129</v>
      </c>
      <c r="C175" s="20"/>
      <c r="D175" s="50"/>
      <c r="E175" s="51" t="s">
        <v>210</v>
      </c>
      <c r="F175" s="23"/>
      <c r="G175" s="20"/>
      <c r="H175" s="50"/>
      <c r="I175" s="51" t="s">
        <v>210</v>
      </c>
      <c r="J175" s="23"/>
      <c r="K175" s="20"/>
      <c r="L175" s="50"/>
      <c r="M175" s="51" t="s">
        <v>210</v>
      </c>
      <c r="N175" s="23"/>
      <c r="O175" s="20"/>
      <c r="P175" s="50"/>
      <c r="Q175" s="51">
        <v>543</v>
      </c>
      <c r="R175" s="23"/>
      <c r="S175" s="20"/>
      <c r="T175" s="50"/>
      <c r="U175" s="51">
        <v>543</v>
      </c>
      <c r="V175" s="23"/>
    </row>
    <row r="176" spans="1:22" ht="15.75" thickTop="1" x14ac:dyDescent="0.25">
      <c r="A176" s="12"/>
      <c r="B176" s="26"/>
      <c r="C176" s="26"/>
      <c r="D176" s="27"/>
      <c r="E176" s="30"/>
      <c r="F176" s="29"/>
      <c r="G176" s="26"/>
      <c r="H176" s="27"/>
      <c r="I176" s="30"/>
      <c r="J176" s="29"/>
      <c r="K176" s="26"/>
      <c r="L176" s="27"/>
      <c r="M176" s="30"/>
      <c r="N176" s="29"/>
      <c r="O176" s="26"/>
      <c r="P176" s="27"/>
      <c r="Q176" s="30"/>
      <c r="R176" s="29"/>
      <c r="S176" s="26"/>
      <c r="T176" s="27"/>
      <c r="U176" s="30"/>
      <c r="V176" s="29"/>
    </row>
    <row r="177" spans="1:22" ht="45.75" thickBot="1" x14ac:dyDescent="0.3">
      <c r="A177" s="12"/>
      <c r="B177" s="20" t="s">
        <v>130</v>
      </c>
      <c r="C177" s="20"/>
      <c r="D177" s="33" t="s">
        <v>256</v>
      </c>
      <c r="E177" s="35" t="s">
        <v>1008</v>
      </c>
      <c r="F177" s="23" t="s">
        <v>260</v>
      </c>
      <c r="G177" s="20"/>
      <c r="H177" s="33" t="s">
        <v>256</v>
      </c>
      <c r="I177" s="35" t="s">
        <v>1005</v>
      </c>
      <c r="J177" s="23" t="s">
        <v>260</v>
      </c>
      <c r="K177" s="20"/>
      <c r="L177" s="33" t="s">
        <v>256</v>
      </c>
      <c r="M177" s="35" t="s">
        <v>1009</v>
      </c>
      <c r="N177" s="23" t="s">
        <v>260</v>
      </c>
      <c r="O177" s="20"/>
      <c r="P177" s="33" t="s">
        <v>256</v>
      </c>
      <c r="Q177" s="34">
        <v>8698</v>
      </c>
      <c r="R177" s="23"/>
      <c r="S177" s="20"/>
      <c r="T177" s="33" t="s">
        <v>256</v>
      </c>
      <c r="U177" s="35" t="s">
        <v>1008</v>
      </c>
      <c r="V177" s="23" t="s">
        <v>260</v>
      </c>
    </row>
    <row r="178" spans="1:22" ht="15.75" thickTop="1"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ht="15" customHeight="1" x14ac:dyDescent="0.25">
      <c r="A179" s="12"/>
      <c r="B179" s="11" t="s">
        <v>1011</v>
      </c>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15" customHeight="1" x14ac:dyDescent="0.25">
      <c r="A181" s="12"/>
      <c r="B181" s="11" t="s">
        <v>945</v>
      </c>
      <c r="C181" s="11"/>
      <c r="D181" s="11"/>
      <c r="E181" s="11"/>
      <c r="F181" s="11"/>
      <c r="G181" s="11"/>
      <c r="H181" s="11"/>
      <c r="I181" s="11"/>
      <c r="J181" s="11"/>
      <c r="K181" s="11"/>
      <c r="L181" s="11"/>
      <c r="M181" s="11"/>
      <c r="N181" s="11"/>
      <c r="O181" s="11"/>
      <c r="P181" s="11"/>
      <c r="Q181" s="11"/>
      <c r="R181" s="11"/>
      <c r="S181" s="11"/>
      <c r="T181" s="11"/>
      <c r="U181" s="11"/>
      <c r="V181" s="11"/>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15" customHeight="1" x14ac:dyDescent="0.25">
      <c r="A183" s="12"/>
      <c r="B183" s="11" t="s">
        <v>911</v>
      </c>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ht="15" customHeight="1" x14ac:dyDescent="0.25">
      <c r="A185" s="12"/>
      <c r="B185" s="11"/>
      <c r="C185" s="11"/>
      <c r="D185" s="11" t="s">
        <v>912</v>
      </c>
      <c r="E185" s="11"/>
      <c r="F185" s="49"/>
      <c r="G185" s="11"/>
      <c r="H185" s="11" t="s">
        <v>913</v>
      </c>
      <c r="I185" s="11"/>
      <c r="J185" s="49"/>
      <c r="K185" s="11"/>
      <c r="L185" s="11" t="s">
        <v>946</v>
      </c>
      <c r="M185" s="11"/>
      <c r="N185" s="49"/>
      <c r="O185" s="11"/>
      <c r="P185" s="11" t="s">
        <v>915</v>
      </c>
      <c r="Q185" s="11"/>
      <c r="R185" s="49"/>
      <c r="S185" s="11"/>
      <c r="T185" s="11" t="s">
        <v>916</v>
      </c>
      <c r="U185" s="11"/>
      <c r="V185" s="49"/>
    </row>
    <row r="186" spans="1:22" ht="15.75" thickBot="1" x14ac:dyDescent="0.3">
      <c r="A186" s="12"/>
      <c r="B186" s="11"/>
      <c r="C186" s="11"/>
      <c r="D186" s="54"/>
      <c r="E186" s="54"/>
      <c r="F186" s="49"/>
      <c r="G186" s="11"/>
      <c r="H186" s="54"/>
      <c r="I186" s="54"/>
      <c r="J186" s="49"/>
      <c r="K186" s="11"/>
      <c r="L186" s="54" t="s">
        <v>947</v>
      </c>
      <c r="M186" s="54"/>
      <c r="N186" s="49"/>
      <c r="O186" s="11"/>
      <c r="P186" s="54"/>
      <c r="Q186" s="54"/>
      <c r="R186" s="49"/>
      <c r="S186" s="11"/>
      <c r="T186" s="54"/>
      <c r="U186" s="54"/>
      <c r="V186" s="49"/>
    </row>
    <row r="187" spans="1:22" ht="15.75" thickTop="1" x14ac:dyDescent="0.25">
      <c r="A187" s="12"/>
      <c r="B187" s="4"/>
      <c r="C187" s="2"/>
      <c r="D187" s="45"/>
      <c r="E187" s="45"/>
      <c r="F187" s="17"/>
      <c r="G187" s="4"/>
      <c r="H187" s="38"/>
      <c r="I187" s="38"/>
      <c r="J187" s="18"/>
      <c r="K187" s="4"/>
      <c r="L187" s="38"/>
      <c r="M187" s="38"/>
      <c r="N187" s="18"/>
      <c r="O187" s="4"/>
      <c r="P187" s="38"/>
      <c r="Q187" s="38"/>
      <c r="R187" s="18"/>
      <c r="S187" s="4"/>
      <c r="T187" s="38"/>
      <c r="U187" s="38"/>
      <c r="V187" s="18"/>
    </row>
    <row r="188" spans="1:22" ht="30.75" thickBot="1" x14ac:dyDescent="0.3">
      <c r="A188" s="12"/>
      <c r="B188" s="20" t="s">
        <v>1012</v>
      </c>
      <c r="C188" s="20"/>
      <c r="D188" s="50" t="s">
        <v>256</v>
      </c>
      <c r="E188" s="51" t="s">
        <v>1013</v>
      </c>
      <c r="F188" s="23" t="s">
        <v>260</v>
      </c>
      <c r="G188" s="20"/>
      <c r="H188" s="50" t="s">
        <v>256</v>
      </c>
      <c r="I188" s="62">
        <v>18283</v>
      </c>
      <c r="J188" s="23"/>
      <c r="K188" s="20"/>
      <c r="L188" s="50" t="s">
        <v>256</v>
      </c>
      <c r="M188" s="62">
        <v>11934</v>
      </c>
      <c r="N188" s="23"/>
      <c r="O188" s="20"/>
      <c r="P188" s="50" t="s">
        <v>256</v>
      </c>
      <c r="Q188" s="51" t="s">
        <v>210</v>
      </c>
      <c r="R188" s="23"/>
      <c r="S188" s="20"/>
      <c r="T188" s="50" t="s">
        <v>256</v>
      </c>
      <c r="U188" s="62">
        <v>19847</v>
      </c>
      <c r="V188" s="23"/>
    </row>
    <row r="189" spans="1:22" ht="15.75" thickTop="1" x14ac:dyDescent="0.25">
      <c r="A189" s="12"/>
      <c r="B189" s="26"/>
      <c r="C189" s="25"/>
      <c r="D189" s="48"/>
      <c r="E189" s="57"/>
      <c r="F189" s="41"/>
      <c r="G189" s="26"/>
      <c r="H189" s="27"/>
      <c r="I189" s="30"/>
      <c r="J189" s="29"/>
      <c r="K189" s="26"/>
      <c r="L189" s="27"/>
      <c r="M189" s="30"/>
      <c r="N189" s="29"/>
      <c r="O189" s="26"/>
      <c r="P189" s="27"/>
      <c r="Q189" s="30"/>
      <c r="R189" s="29"/>
      <c r="S189" s="26"/>
      <c r="T189" s="27"/>
      <c r="U189" s="30"/>
      <c r="V189" s="29"/>
    </row>
    <row r="190" spans="1:22" x14ac:dyDescent="0.25">
      <c r="A190" s="12"/>
      <c r="B190" s="20" t="s">
        <v>1014</v>
      </c>
      <c r="C190" s="19"/>
      <c r="D190" s="47"/>
      <c r="E190" s="56" t="s">
        <v>1015</v>
      </c>
      <c r="F190" s="44" t="s">
        <v>260</v>
      </c>
      <c r="G190" s="20"/>
      <c r="H190" s="21"/>
      <c r="I190" s="22">
        <v>40060</v>
      </c>
      <c r="J190" s="23"/>
      <c r="K190" s="20"/>
      <c r="L190" s="21"/>
      <c r="M190" s="22">
        <v>109070</v>
      </c>
      <c r="N190" s="23"/>
      <c r="O190" s="20"/>
      <c r="P190" s="21"/>
      <c r="Q190" s="24" t="s">
        <v>940</v>
      </c>
      <c r="R190" s="23" t="s">
        <v>260</v>
      </c>
      <c r="S190" s="20"/>
      <c r="T190" s="21"/>
      <c r="U190" s="24" t="s">
        <v>210</v>
      </c>
      <c r="V190" s="23"/>
    </row>
    <row r="191" spans="1:22" ht="15.75" thickBot="1" x14ac:dyDescent="0.3">
      <c r="A191" s="12"/>
      <c r="B191" s="26" t="s">
        <v>1016</v>
      </c>
      <c r="C191" s="26"/>
      <c r="D191" s="31"/>
      <c r="E191" s="32" t="s">
        <v>210</v>
      </c>
      <c r="F191" s="29"/>
      <c r="G191" s="26"/>
      <c r="H191" s="31"/>
      <c r="I191" s="32" t="s">
        <v>1017</v>
      </c>
      <c r="J191" s="29" t="s">
        <v>260</v>
      </c>
      <c r="K191" s="26"/>
      <c r="L191" s="31"/>
      <c r="M191" s="32" t="s">
        <v>1018</v>
      </c>
      <c r="N191" s="29" t="s">
        <v>260</v>
      </c>
      <c r="O191" s="26"/>
      <c r="P191" s="31"/>
      <c r="Q191" s="32" t="s">
        <v>210</v>
      </c>
      <c r="R191" s="29"/>
      <c r="S191" s="26"/>
      <c r="T191" s="31"/>
      <c r="U191" s="32" t="s">
        <v>1019</v>
      </c>
      <c r="V191" s="29" t="s">
        <v>260</v>
      </c>
    </row>
    <row r="192" spans="1:22" ht="31.5" thickTop="1" thickBot="1" x14ac:dyDescent="0.3">
      <c r="A192" s="12"/>
      <c r="B192" s="20" t="s">
        <v>1020</v>
      </c>
      <c r="C192" s="20"/>
      <c r="D192" s="50"/>
      <c r="E192" s="51" t="s">
        <v>1015</v>
      </c>
      <c r="F192" s="23" t="s">
        <v>260</v>
      </c>
      <c r="G192" s="20"/>
      <c r="H192" s="50"/>
      <c r="I192" s="62">
        <v>27212</v>
      </c>
      <c r="J192" s="23"/>
      <c r="K192" s="20"/>
      <c r="L192" s="50"/>
      <c r="M192" s="62">
        <v>1192</v>
      </c>
      <c r="N192" s="23"/>
      <c r="O192" s="20"/>
      <c r="P192" s="50"/>
      <c r="Q192" s="51" t="s">
        <v>940</v>
      </c>
      <c r="R192" s="23" t="s">
        <v>260</v>
      </c>
      <c r="S192" s="20"/>
      <c r="T192" s="50"/>
      <c r="U192" s="51" t="s">
        <v>1019</v>
      </c>
      <c r="V192" s="23" t="s">
        <v>260</v>
      </c>
    </row>
    <row r="193" spans="1:22" ht="15.75" thickTop="1" x14ac:dyDescent="0.25">
      <c r="A193" s="12"/>
      <c r="B193" s="26"/>
      <c r="C193" s="25"/>
      <c r="D193" s="48"/>
      <c r="E193" s="57"/>
      <c r="F193" s="41"/>
      <c r="G193" s="26"/>
      <c r="H193" s="27"/>
      <c r="I193" s="30"/>
      <c r="J193" s="29"/>
      <c r="K193" s="26"/>
      <c r="L193" s="27"/>
      <c r="M193" s="30"/>
      <c r="N193" s="29"/>
      <c r="O193" s="26"/>
      <c r="P193" s="27"/>
      <c r="Q193" s="30"/>
      <c r="R193" s="29"/>
      <c r="S193" s="26"/>
      <c r="T193" s="27"/>
      <c r="U193" s="30"/>
      <c r="V193" s="29"/>
    </row>
    <row r="194" spans="1:22" x14ac:dyDescent="0.25">
      <c r="A194" s="12"/>
      <c r="B194" s="20" t="s">
        <v>1014</v>
      </c>
      <c r="C194" s="20"/>
      <c r="D194" s="21"/>
      <c r="E194" s="24" t="s">
        <v>210</v>
      </c>
      <c r="F194" s="23"/>
      <c r="G194" s="20"/>
      <c r="H194" s="21"/>
      <c r="I194" s="24" t="s">
        <v>940</v>
      </c>
      <c r="J194" s="23" t="s">
        <v>260</v>
      </c>
      <c r="K194" s="20"/>
      <c r="L194" s="21"/>
      <c r="M194" s="24" t="s">
        <v>210</v>
      </c>
      <c r="N194" s="23"/>
      <c r="O194" s="20"/>
      <c r="P194" s="21"/>
      <c r="Q194" s="22">
        <v>32937</v>
      </c>
      <c r="R194" s="23"/>
      <c r="S194" s="20"/>
      <c r="T194" s="21"/>
      <c r="U194" s="24" t="s">
        <v>210</v>
      </c>
      <c r="V194" s="23"/>
    </row>
    <row r="195" spans="1:22" ht="15.75" thickBot="1" x14ac:dyDescent="0.3">
      <c r="A195" s="12"/>
      <c r="B195" s="26" t="s">
        <v>1016</v>
      </c>
      <c r="C195" s="26"/>
      <c r="D195" s="31"/>
      <c r="E195" s="32" t="s">
        <v>1021</v>
      </c>
      <c r="F195" s="29" t="s">
        <v>260</v>
      </c>
      <c r="G195" s="26"/>
      <c r="H195" s="31"/>
      <c r="I195" s="32" t="s">
        <v>1022</v>
      </c>
      <c r="J195" s="29" t="s">
        <v>260</v>
      </c>
      <c r="K195" s="26"/>
      <c r="L195" s="31"/>
      <c r="M195" s="65">
        <v>21319</v>
      </c>
      <c r="N195" s="29"/>
      <c r="O195" s="26"/>
      <c r="P195" s="31"/>
      <c r="Q195" s="32" t="s">
        <v>210</v>
      </c>
      <c r="R195" s="29"/>
      <c r="S195" s="26"/>
      <c r="T195" s="31"/>
      <c r="U195" s="32" t="s">
        <v>1023</v>
      </c>
      <c r="V195" s="29" t="s">
        <v>260</v>
      </c>
    </row>
    <row r="196" spans="1:22" ht="31.5" thickTop="1" thickBot="1" x14ac:dyDescent="0.3">
      <c r="A196" s="12"/>
      <c r="B196" s="20" t="s">
        <v>195</v>
      </c>
      <c r="C196" s="20"/>
      <c r="D196" s="50"/>
      <c r="E196" s="51" t="s">
        <v>1021</v>
      </c>
      <c r="F196" s="23" t="s">
        <v>260</v>
      </c>
      <c r="G196" s="20"/>
      <c r="H196" s="50"/>
      <c r="I196" s="51" t="s">
        <v>1024</v>
      </c>
      <c r="J196" s="23" t="s">
        <v>260</v>
      </c>
      <c r="K196" s="20"/>
      <c r="L196" s="50"/>
      <c r="M196" s="62">
        <v>21319</v>
      </c>
      <c r="N196" s="23"/>
      <c r="O196" s="20"/>
      <c r="P196" s="50"/>
      <c r="Q196" s="62">
        <v>32937</v>
      </c>
      <c r="R196" s="23"/>
      <c r="S196" s="20"/>
      <c r="T196" s="50"/>
      <c r="U196" s="51" t="s">
        <v>1023</v>
      </c>
      <c r="V196" s="23" t="s">
        <v>260</v>
      </c>
    </row>
    <row r="197" spans="1:22" ht="31.5" thickTop="1" thickBot="1" x14ac:dyDescent="0.3">
      <c r="A197" s="12"/>
      <c r="B197" s="26" t="s">
        <v>196</v>
      </c>
      <c r="C197" s="26"/>
      <c r="D197" s="63" t="s">
        <v>256</v>
      </c>
      <c r="E197" s="103" t="s">
        <v>1025</v>
      </c>
      <c r="F197" s="29" t="s">
        <v>260</v>
      </c>
      <c r="G197" s="26"/>
      <c r="H197" s="63" t="s">
        <v>256</v>
      </c>
      <c r="I197" s="103" t="s">
        <v>1026</v>
      </c>
      <c r="J197" s="29" t="s">
        <v>260</v>
      </c>
      <c r="K197" s="26"/>
      <c r="L197" s="63" t="s">
        <v>256</v>
      </c>
      <c r="M197" s="64">
        <v>34445</v>
      </c>
      <c r="N197" s="29"/>
      <c r="O197" s="26"/>
      <c r="P197" s="63" t="s">
        <v>256</v>
      </c>
      <c r="Q197" s="103" t="s">
        <v>210</v>
      </c>
      <c r="R197" s="29"/>
      <c r="S197" s="26"/>
      <c r="T197" s="63" t="s">
        <v>256</v>
      </c>
      <c r="U197" s="103" t="s">
        <v>1027</v>
      </c>
      <c r="V197" s="29" t="s">
        <v>260</v>
      </c>
    </row>
    <row r="198" spans="1:22" ht="15.75" thickTop="1"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ht="15" customHeight="1" x14ac:dyDescent="0.25">
      <c r="A199" s="12"/>
      <c r="B199" s="11" t="s">
        <v>1011</v>
      </c>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ht="15" customHeight="1" x14ac:dyDescent="0.25">
      <c r="A201" s="12"/>
      <c r="B201" s="11" t="s">
        <v>971</v>
      </c>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ht="15" customHeight="1" x14ac:dyDescent="0.25">
      <c r="A203" s="12"/>
      <c r="B203" s="11" t="s">
        <v>911</v>
      </c>
      <c r="C203" s="11"/>
      <c r="D203" s="11"/>
      <c r="E203" s="11"/>
      <c r="F203" s="11"/>
      <c r="G203" s="11"/>
      <c r="H203" s="11"/>
      <c r="I203" s="11"/>
      <c r="J203" s="11"/>
      <c r="K203" s="11"/>
      <c r="L203" s="11"/>
      <c r="M203" s="11"/>
      <c r="N203" s="11"/>
      <c r="O203" s="11"/>
      <c r="P203" s="11"/>
      <c r="Q203" s="11"/>
      <c r="R203" s="11"/>
      <c r="S203" s="11"/>
      <c r="T203" s="11"/>
      <c r="U203" s="11"/>
      <c r="V203" s="11"/>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ht="15" customHeight="1" x14ac:dyDescent="0.25">
      <c r="A205" s="12"/>
      <c r="B205" s="11"/>
      <c r="C205" s="11"/>
      <c r="D205" s="11" t="s">
        <v>912</v>
      </c>
      <c r="E205" s="11"/>
      <c r="F205" s="49"/>
      <c r="G205" s="11"/>
      <c r="H205" s="11" t="s">
        <v>913</v>
      </c>
      <c r="I205" s="11"/>
      <c r="J205" s="49"/>
      <c r="K205" s="11"/>
      <c r="L205" s="11" t="s">
        <v>946</v>
      </c>
      <c r="M205" s="11"/>
      <c r="N205" s="49"/>
      <c r="O205" s="11"/>
      <c r="P205" s="11" t="s">
        <v>915</v>
      </c>
      <c r="Q205" s="11"/>
      <c r="R205" s="49"/>
      <c r="S205" s="11"/>
      <c r="T205" s="11" t="s">
        <v>916</v>
      </c>
      <c r="U205" s="11"/>
      <c r="V205" s="49"/>
    </row>
    <row r="206" spans="1:22" ht="15.75" thickBot="1" x14ac:dyDescent="0.3">
      <c r="A206" s="12"/>
      <c r="B206" s="11"/>
      <c r="C206" s="11"/>
      <c r="D206" s="54"/>
      <c r="E206" s="54"/>
      <c r="F206" s="49"/>
      <c r="G206" s="11"/>
      <c r="H206" s="54"/>
      <c r="I206" s="54"/>
      <c r="J206" s="49"/>
      <c r="K206" s="11"/>
      <c r="L206" s="54" t="s">
        <v>947</v>
      </c>
      <c r="M206" s="54"/>
      <c r="N206" s="49"/>
      <c r="O206" s="11"/>
      <c r="P206" s="54"/>
      <c r="Q206" s="54"/>
      <c r="R206" s="49"/>
      <c r="S206" s="11"/>
      <c r="T206" s="54"/>
      <c r="U206" s="54"/>
      <c r="V206" s="49"/>
    </row>
    <row r="207" spans="1:22" ht="15.75" thickTop="1" x14ac:dyDescent="0.25">
      <c r="A207" s="12"/>
      <c r="B207" s="4"/>
      <c r="C207" s="2"/>
      <c r="D207" s="45"/>
      <c r="E207" s="45"/>
      <c r="F207" s="17"/>
      <c r="G207" s="4"/>
      <c r="H207" s="38"/>
      <c r="I207" s="38"/>
      <c r="J207" s="18"/>
      <c r="K207" s="4"/>
      <c r="L207" s="38"/>
      <c r="M207" s="38"/>
      <c r="N207" s="18"/>
      <c r="O207" s="4"/>
      <c r="P207" s="38"/>
      <c r="Q207" s="38"/>
      <c r="R207" s="18"/>
      <c r="S207" s="4"/>
      <c r="T207" s="38"/>
      <c r="U207" s="38"/>
      <c r="V207" s="18"/>
    </row>
    <row r="208" spans="1:22" ht="30.75" thickBot="1" x14ac:dyDescent="0.3">
      <c r="A208" s="12"/>
      <c r="B208" s="20" t="s">
        <v>1012</v>
      </c>
      <c r="C208" s="20"/>
      <c r="D208" s="50" t="s">
        <v>256</v>
      </c>
      <c r="E208" s="51" t="s">
        <v>1028</v>
      </c>
      <c r="F208" s="23" t="s">
        <v>260</v>
      </c>
      <c r="G208" s="20"/>
      <c r="H208" s="50" t="s">
        <v>256</v>
      </c>
      <c r="I208" s="51" t="s">
        <v>1029</v>
      </c>
      <c r="J208" s="23" t="s">
        <v>260</v>
      </c>
      <c r="K208" s="20"/>
      <c r="L208" s="50" t="s">
        <v>256</v>
      </c>
      <c r="M208" s="62">
        <v>31852</v>
      </c>
      <c r="N208" s="23"/>
      <c r="O208" s="20"/>
      <c r="P208" s="50" t="s">
        <v>256</v>
      </c>
      <c r="Q208" s="51" t="s">
        <v>210</v>
      </c>
      <c r="R208" s="23"/>
      <c r="S208" s="20"/>
      <c r="T208" s="50" t="s">
        <v>256</v>
      </c>
      <c r="U208" s="51" t="s">
        <v>1030</v>
      </c>
      <c r="V208" s="23" t="s">
        <v>260</v>
      </c>
    </row>
    <row r="209" spans="1:22" ht="15.75" thickTop="1" x14ac:dyDescent="0.25">
      <c r="A209" s="12"/>
      <c r="B209" s="26"/>
      <c r="C209" s="25"/>
      <c r="D209" s="48"/>
      <c r="E209" s="57"/>
      <c r="F209" s="41"/>
      <c r="G209" s="26"/>
      <c r="H209" s="27"/>
      <c r="I209" s="30"/>
      <c r="J209" s="29"/>
      <c r="K209" s="26"/>
      <c r="L209" s="27"/>
      <c r="M209" s="30"/>
      <c r="N209" s="29"/>
      <c r="O209" s="26"/>
      <c r="P209" s="27"/>
      <c r="Q209" s="30"/>
      <c r="R209" s="29"/>
      <c r="S209" s="26"/>
      <c r="T209" s="27"/>
      <c r="U209" s="30"/>
      <c r="V209" s="29"/>
    </row>
    <row r="210" spans="1:22" x14ac:dyDescent="0.25">
      <c r="A210" s="12"/>
      <c r="B210" s="20" t="s">
        <v>1014</v>
      </c>
      <c r="C210" s="19"/>
      <c r="D210" s="47"/>
      <c r="E210" s="56" t="s">
        <v>1031</v>
      </c>
      <c r="F210" s="44" t="s">
        <v>260</v>
      </c>
      <c r="G210" s="20"/>
      <c r="H210" s="21"/>
      <c r="I210" s="22">
        <v>43839</v>
      </c>
      <c r="J210" s="23"/>
      <c r="K210" s="20"/>
      <c r="L210" s="21"/>
      <c r="M210" s="24" t="s">
        <v>1032</v>
      </c>
      <c r="N210" s="23" t="s">
        <v>260</v>
      </c>
      <c r="O210" s="20"/>
      <c r="P210" s="21"/>
      <c r="Q210" s="24" t="s">
        <v>1033</v>
      </c>
      <c r="R210" s="23" t="s">
        <v>260</v>
      </c>
      <c r="S210" s="20"/>
      <c r="T210" s="21"/>
      <c r="U210" s="24" t="s">
        <v>210</v>
      </c>
      <c r="V210" s="23"/>
    </row>
    <row r="211" spans="1:22" ht="15.75" thickBot="1" x14ac:dyDescent="0.3">
      <c r="A211" s="12"/>
      <c r="B211" s="26" t="s">
        <v>1016</v>
      </c>
      <c r="C211" s="26"/>
      <c r="D211" s="31"/>
      <c r="E211" s="32" t="s">
        <v>210</v>
      </c>
      <c r="F211" s="29"/>
      <c r="G211" s="26"/>
      <c r="H211" s="31"/>
      <c r="I211" s="32" t="s">
        <v>1034</v>
      </c>
      <c r="J211" s="29" t="s">
        <v>260</v>
      </c>
      <c r="K211" s="26"/>
      <c r="L211" s="31"/>
      <c r="M211" s="32" t="s">
        <v>1035</v>
      </c>
      <c r="N211" s="29" t="s">
        <v>260</v>
      </c>
      <c r="O211" s="26"/>
      <c r="P211" s="31"/>
      <c r="Q211" s="32" t="s">
        <v>210</v>
      </c>
      <c r="R211" s="29"/>
      <c r="S211" s="26"/>
      <c r="T211" s="31"/>
      <c r="U211" s="32" t="s">
        <v>1036</v>
      </c>
      <c r="V211" s="29" t="s">
        <v>260</v>
      </c>
    </row>
    <row r="212" spans="1:22" ht="31.5" thickTop="1" thickBot="1" x14ac:dyDescent="0.3">
      <c r="A212" s="12"/>
      <c r="B212" s="20" t="s">
        <v>1020</v>
      </c>
      <c r="C212" s="20"/>
      <c r="D212" s="50"/>
      <c r="E212" s="51" t="s">
        <v>1031</v>
      </c>
      <c r="F212" s="23" t="s">
        <v>260</v>
      </c>
      <c r="G212" s="20"/>
      <c r="H212" s="50"/>
      <c r="I212" s="62">
        <v>28332</v>
      </c>
      <c r="J212" s="23"/>
      <c r="K212" s="20"/>
      <c r="L212" s="50"/>
      <c r="M212" s="51" t="s">
        <v>1037</v>
      </c>
      <c r="N212" s="23" t="s">
        <v>260</v>
      </c>
      <c r="O212" s="20"/>
      <c r="P212" s="50"/>
      <c r="Q212" s="51" t="s">
        <v>1033</v>
      </c>
      <c r="R212" s="23" t="s">
        <v>260</v>
      </c>
      <c r="S212" s="20"/>
      <c r="T212" s="50"/>
      <c r="U212" s="51" t="s">
        <v>1036</v>
      </c>
      <c r="V212" s="23" t="s">
        <v>260</v>
      </c>
    </row>
    <row r="213" spans="1:22" ht="15.75" thickTop="1" x14ac:dyDescent="0.25">
      <c r="A213" s="12"/>
      <c r="B213" s="26"/>
      <c r="C213" s="25"/>
      <c r="D213" s="48"/>
      <c r="E213" s="57"/>
      <c r="F213" s="41"/>
      <c r="G213" s="26"/>
      <c r="H213" s="27"/>
      <c r="I213" s="30"/>
      <c r="J213" s="29"/>
      <c r="K213" s="26"/>
      <c r="L213" s="27"/>
      <c r="M213" s="30"/>
      <c r="N213" s="29"/>
      <c r="O213" s="26"/>
      <c r="P213" s="27"/>
      <c r="Q213" s="30"/>
      <c r="R213" s="29"/>
      <c r="S213" s="26"/>
      <c r="T213" s="27"/>
      <c r="U213" s="30"/>
      <c r="V213" s="29"/>
    </row>
    <row r="214" spans="1:22" x14ac:dyDescent="0.25">
      <c r="A214" s="12"/>
      <c r="B214" s="20" t="s">
        <v>1014</v>
      </c>
      <c r="C214" s="20"/>
      <c r="D214" s="21"/>
      <c r="E214" s="24" t="s">
        <v>210</v>
      </c>
      <c r="F214" s="23"/>
      <c r="G214" s="20"/>
      <c r="H214" s="21"/>
      <c r="I214" s="24" t="s">
        <v>1033</v>
      </c>
      <c r="J214" s="23" t="s">
        <v>260</v>
      </c>
      <c r="K214" s="20"/>
      <c r="L214" s="21"/>
      <c r="M214" s="24" t="s">
        <v>210</v>
      </c>
      <c r="N214" s="23"/>
      <c r="O214" s="20"/>
      <c r="P214" s="21"/>
      <c r="Q214" s="22">
        <v>17123</v>
      </c>
      <c r="R214" s="23"/>
      <c r="S214" s="20"/>
      <c r="T214" s="21"/>
      <c r="U214" s="24" t="s">
        <v>210</v>
      </c>
      <c r="V214" s="23"/>
    </row>
    <row r="215" spans="1:22" ht="15.75" thickBot="1" x14ac:dyDescent="0.3">
      <c r="A215" s="12"/>
      <c r="B215" s="26" t="s">
        <v>1016</v>
      </c>
      <c r="C215" s="25"/>
      <c r="D215" s="39"/>
      <c r="E215" s="40">
        <v>219122</v>
      </c>
      <c r="F215" s="41"/>
      <c r="G215" s="26"/>
      <c r="H215" s="31"/>
      <c r="I215" s="65">
        <v>4747</v>
      </c>
      <c r="J215" s="29"/>
      <c r="K215" s="26"/>
      <c r="L215" s="31"/>
      <c r="M215" s="32">
        <v>698</v>
      </c>
      <c r="N215" s="29"/>
      <c r="O215" s="26"/>
      <c r="P215" s="31"/>
      <c r="Q215" s="32" t="s">
        <v>210</v>
      </c>
      <c r="R215" s="29"/>
      <c r="S215" s="26"/>
      <c r="T215" s="31"/>
      <c r="U215" s="65">
        <v>224567</v>
      </c>
      <c r="V215" s="29"/>
    </row>
    <row r="216" spans="1:22" ht="31.5" thickTop="1" thickBot="1" x14ac:dyDescent="0.3">
      <c r="A216" s="12"/>
      <c r="B216" s="20" t="s">
        <v>195</v>
      </c>
      <c r="C216" s="20"/>
      <c r="D216" s="50"/>
      <c r="E216" s="62">
        <v>219122</v>
      </c>
      <c r="F216" s="23"/>
      <c r="G216" s="20"/>
      <c r="H216" s="50"/>
      <c r="I216" s="51" t="s">
        <v>1038</v>
      </c>
      <c r="J216" s="23" t="s">
        <v>260</v>
      </c>
      <c r="K216" s="20"/>
      <c r="L216" s="50"/>
      <c r="M216" s="51">
        <v>698</v>
      </c>
      <c r="N216" s="23"/>
      <c r="O216" s="20"/>
      <c r="P216" s="50"/>
      <c r="Q216" s="62">
        <v>17123</v>
      </c>
      <c r="R216" s="23"/>
      <c r="S216" s="20"/>
      <c r="T216" s="50"/>
      <c r="U216" s="62">
        <v>224567</v>
      </c>
      <c r="V216" s="23"/>
    </row>
    <row r="217" spans="1:22" ht="31.5" thickTop="1" thickBot="1" x14ac:dyDescent="0.3">
      <c r="A217" s="12"/>
      <c r="B217" s="26" t="s">
        <v>1039</v>
      </c>
      <c r="C217" s="26"/>
      <c r="D217" s="63" t="s">
        <v>256</v>
      </c>
      <c r="E217" s="64">
        <v>197871</v>
      </c>
      <c r="F217" s="29"/>
      <c r="G217" s="26"/>
      <c r="H217" s="63" t="s">
        <v>256</v>
      </c>
      <c r="I217" s="103" t="s">
        <v>1040</v>
      </c>
      <c r="J217" s="29" t="s">
        <v>260</v>
      </c>
      <c r="K217" s="26"/>
      <c r="L217" s="63" t="s">
        <v>256</v>
      </c>
      <c r="M217" s="103" t="s">
        <v>1041</v>
      </c>
      <c r="N217" s="29" t="s">
        <v>260</v>
      </c>
      <c r="O217" s="26"/>
      <c r="P217" s="63" t="s">
        <v>256</v>
      </c>
      <c r="Q217" s="103" t="s">
        <v>210</v>
      </c>
      <c r="R217" s="29"/>
      <c r="S217" s="26"/>
      <c r="T217" s="63" t="s">
        <v>256</v>
      </c>
      <c r="U217" s="64">
        <v>188119</v>
      </c>
      <c r="V217" s="29"/>
    </row>
    <row r="218" spans="1:22" ht="15.75" thickTop="1"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ht="15" customHeight="1" x14ac:dyDescent="0.25">
      <c r="A219" s="12"/>
      <c r="B219" s="11" t="s">
        <v>1011</v>
      </c>
      <c r="C219" s="11"/>
      <c r="D219" s="11"/>
      <c r="E219" s="11"/>
      <c r="F219" s="11"/>
      <c r="G219" s="11"/>
      <c r="H219" s="11"/>
      <c r="I219" s="11"/>
      <c r="J219" s="11"/>
      <c r="K219" s="11"/>
      <c r="L219" s="11"/>
      <c r="M219" s="11"/>
      <c r="N219" s="11"/>
      <c r="O219" s="11"/>
      <c r="P219" s="11"/>
      <c r="Q219" s="11"/>
      <c r="R219" s="11"/>
      <c r="S219" s="11"/>
      <c r="T219" s="11"/>
      <c r="U219" s="11"/>
      <c r="V219" s="11"/>
    </row>
    <row r="220" spans="1:2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ht="15" customHeight="1" x14ac:dyDescent="0.25">
      <c r="A221" s="12"/>
      <c r="B221" s="11" t="s">
        <v>993</v>
      </c>
      <c r="C221" s="11"/>
      <c r="D221" s="11"/>
      <c r="E221" s="11"/>
      <c r="F221" s="11"/>
      <c r="G221" s="11"/>
      <c r="H221" s="11"/>
      <c r="I221" s="11"/>
      <c r="J221" s="11"/>
      <c r="K221" s="11"/>
      <c r="L221" s="11"/>
      <c r="M221" s="11"/>
      <c r="N221" s="11"/>
      <c r="O221" s="11"/>
      <c r="P221" s="11"/>
      <c r="Q221" s="11"/>
      <c r="R221" s="11"/>
      <c r="S221" s="11"/>
      <c r="T221" s="11"/>
      <c r="U221" s="11"/>
      <c r="V221" s="11"/>
    </row>
    <row r="222" spans="1:2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ht="15" customHeight="1" x14ac:dyDescent="0.25">
      <c r="A223" s="12"/>
      <c r="B223" s="11" t="s">
        <v>911</v>
      </c>
      <c r="C223" s="11"/>
      <c r="D223" s="11"/>
      <c r="E223" s="11"/>
      <c r="F223" s="11"/>
      <c r="G223" s="11"/>
      <c r="H223" s="11"/>
      <c r="I223" s="11"/>
      <c r="J223" s="11"/>
      <c r="K223" s="11"/>
      <c r="L223" s="11"/>
      <c r="M223" s="11"/>
      <c r="N223" s="11"/>
      <c r="O223" s="11"/>
      <c r="P223" s="11"/>
      <c r="Q223" s="11"/>
      <c r="R223" s="11"/>
      <c r="S223" s="11"/>
      <c r="T223" s="11"/>
      <c r="U223" s="11"/>
      <c r="V223" s="11"/>
    </row>
    <row r="224" spans="1:2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ht="15" customHeight="1" x14ac:dyDescent="0.25">
      <c r="A225" s="12"/>
      <c r="B225" s="11"/>
      <c r="C225" s="11"/>
      <c r="D225" s="11" t="s">
        <v>912</v>
      </c>
      <c r="E225" s="11"/>
      <c r="F225" s="49"/>
      <c r="G225" s="11"/>
      <c r="H225" s="11" t="s">
        <v>913</v>
      </c>
      <c r="I225" s="11"/>
      <c r="J225" s="49"/>
      <c r="K225" s="11"/>
      <c r="L225" s="11" t="s">
        <v>946</v>
      </c>
      <c r="M225" s="11"/>
      <c r="N225" s="49"/>
      <c r="O225" s="11"/>
      <c r="P225" s="11" t="s">
        <v>915</v>
      </c>
      <c r="Q225" s="11"/>
      <c r="R225" s="49"/>
      <c r="S225" s="11"/>
      <c r="T225" s="11" t="s">
        <v>916</v>
      </c>
      <c r="U225" s="11"/>
      <c r="V225" s="49"/>
    </row>
    <row r="226" spans="1:22" ht="15.75" thickBot="1" x14ac:dyDescent="0.3">
      <c r="A226" s="12"/>
      <c r="B226" s="11"/>
      <c r="C226" s="11"/>
      <c r="D226" s="54"/>
      <c r="E226" s="54"/>
      <c r="F226" s="49"/>
      <c r="G226" s="11"/>
      <c r="H226" s="54"/>
      <c r="I226" s="54"/>
      <c r="J226" s="49"/>
      <c r="K226" s="11"/>
      <c r="L226" s="54" t="s">
        <v>947</v>
      </c>
      <c r="M226" s="54"/>
      <c r="N226" s="49"/>
      <c r="O226" s="11"/>
      <c r="P226" s="54"/>
      <c r="Q226" s="54"/>
      <c r="R226" s="49"/>
      <c r="S226" s="11"/>
      <c r="T226" s="54"/>
      <c r="U226" s="54"/>
      <c r="V226" s="49"/>
    </row>
    <row r="227" spans="1:22" ht="15.75" thickTop="1" x14ac:dyDescent="0.25">
      <c r="A227" s="12"/>
      <c r="B227" s="4"/>
      <c r="C227" s="2"/>
      <c r="D227" s="45"/>
      <c r="E227" s="45"/>
      <c r="F227" s="17"/>
      <c r="G227" s="4"/>
      <c r="H227" s="38"/>
      <c r="I227" s="38"/>
      <c r="J227" s="18"/>
      <c r="K227" s="4"/>
      <c r="L227" s="38"/>
      <c r="M227" s="38"/>
      <c r="N227" s="18"/>
      <c r="O227" s="4"/>
      <c r="P227" s="38"/>
      <c r="Q227" s="38"/>
      <c r="R227" s="18"/>
      <c r="S227" s="4"/>
      <c r="T227" s="38"/>
      <c r="U227" s="38"/>
      <c r="V227" s="18"/>
    </row>
    <row r="228" spans="1:22" ht="30.75" thickBot="1" x14ac:dyDescent="0.3">
      <c r="A228" s="12"/>
      <c r="B228" s="20" t="s">
        <v>1012</v>
      </c>
      <c r="C228" s="20"/>
      <c r="D228" s="50" t="s">
        <v>256</v>
      </c>
      <c r="E228" s="51" t="s">
        <v>1042</v>
      </c>
      <c r="F228" s="23" t="s">
        <v>260</v>
      </c>
      <c r="G228" s="20"/>
      <c r="H228" s="50" t="s">
        <v>256</v>
      </c>
      <c r="I228" s="62">
        <v>16733</v>
      </c>
      <c r="J228" s="23"/>
      <c r="K228" s="20"/>
      <c r="L228" s="50" t="s">
        <v>256</v>
      </c>
      <c r="M228" s="62">
        <v>4125</v>
      </c>
      <c r="N228" s="23"/>
      <c r="O228" s="20"/>
      <c r="P228" s="50" t="s">
        <v>256</v>
      </c>
      <c r="Q228" s="51" t="s">
        <v>210</v>
      </c>
      <c r="R228" s="23"/>
      <c r="S228" s="20"/>
      <c r="T228" s="50" t="s">
        <v>256</v>
      </c>
      <c r="U228" s="62">
        <v>14757</v>
      </c>
      <c r="V228" s="23"/>
    </row>
    <row r="229" spans="1:22" ht="15.75" thickTop="1" x14ac:dyDescent="0.25">
      <c r="A229" s="12"/>
      <c r="B229" s="26"/>
      <c r="C229" s="25"/>
      <c r="D229" s="48"/>
      <c r="E229" s="57"/>
      <c r="F229" s="41"/>
      <c r="G229" s="26"/>
      <c r="H229" s="27"/>
      <c r="I229" s="30"/>
      <c r="J229" s="29"/>
      <c r="K229" s="26"/>
      <c r="L229" s="27"/>
      <c r="M229" s="30"/>
      <c r="N229" s="29"/>
      <c r="O229" s="26"/>
      <c r="P229" s="27"/>
      <c r="Q229" s="30"/>
      <c r="R229" s="29"/>
      <c r="S229" s="26"/>
      <c r="T229" s="27"/>
      <c r="U229" s="30"/>
      <c r="V229" s="29"/>
    </row>
    <row r="230" spans="1:22" x14ac:dyDescent="0.25">
      <c r="A230" s="12"/>
      <c r="B230" s="20" t="s">
        <v>1014</v>
      </c>
      <c r="C230" s="19"/>
      <c r="D230" s="47"/>
      <c r="E230" s="56" t="s">
        <v>1043</v>
      </c>
      <c r="F230" s="44" t="s">
        <v>260</v>
      </c>
      <c r="G230" s="20"/>
      <c r="H230" s="21"/>
      <c r="I230" s="24" t="s">
        <v>1044</v>
      </c>
      <c r="J230" s="23" t="s">
        <v>260</v>
      </c>
      <c r="K230" s="20"/>
      <c r="L230" s="21"/>
      <c r="M230" s="24" t="s">
        <v>1045</v>
      </c>
      <c r="N230" s="23" t="s">
        <v>260</v>
      </c>
      <c r="O230" s="20"/>
      <c r="P230" s="21"/>
      <c r="Q230" s="22">
        <v>26043</v>
      </c>
      <c r="R230" s="23"/>
      <c r="S230" s="20"/>
      <c r="T230" s="21"/>
      <c r="U230" s="24" t="s">
        <v>210</v>
      </c>
      <c r="V230" s="23"/>
    </row>
    <row r="231" spans="1:22" ht="15.75" thickBot="1" x14ac:dyDescent="0.3">
      <c r="A231" s="12"/>
      <c r="B231" s="26" t="s">
        <v>1016</v>
      </c>
      <c r="C231" s="25"/>
      <c r="D231" s="39"/>
      <c r="E231" s="60" t="s">
        <v>210</v>
      </c>
      <c r="F231" s="41"/>
      <c r="G231" s="26"/>
      <c r="H231" s="31"/>
      <c r="I231" s="32" t="s">
        <v>1046</v>
      </c>
      <c r="J231" s="29" t="s">
        <v>260</v>
      </c>
      <c r="K231" s="26"/>
      <c r="L231" s="31"/>
      <c r="M231" s="32" t="s">
        <v>1047</v>
      </c>
      <c r="N231" s="29" t="s">
        <v>260</v>
      </c>
      <c r="O231" s="26"/>
      <c r="P231" s="31"/>
      <c r="Q231" s="32" t="s">
        <v>210</v>
      </c>
      <c r="R231" s="29"/>
      <c r="S231" s="26"/>
      <c r="T231" s="31"/>
      <c r="U231" s="32" t="s">
        <v>1048</v>
      </c>
      <c r="V231" s="29" t="s">
        <v>260</v>
      </c>
    </row>
    <row r="232" spans="1:22" ht="15.75" thickTop="1" x14ac:dyDescent="0.25">
      <c r="A232" s="12"/>
      <c r="B232" s="20" t="s">
        <v>1049</v>
      </c>
      <c r="C232" s="20"/>
      <c r="D232" s="21"/>
      <c r="E232" s="24" t="s">
        <v>1043</v>
      </c>
      <c r="F232" s="23" t="s">
        <v>260</v>
      </c>
      <c r="G232" s="20"/>
      <c r="H232" s="21"/>
      <c r="I232" s="24" t="s">
        <v>1050</v>
      </c>
      <c r="J232" s="23" t="s">
        <v>260</v>
      </c>
      <c r="K232" s="20"/>
      <c r="L232" s="21"/>
      <c r="M232" s="24" t="s">
        <v>1051</v>
      </c>
      <c r="N232" s="23" t="s">
        <v>260</v>
      </c>
      <c r="O232" s="20"/>
      <c r="P232" s="21"/>
      <c r="Q232" s="22">
        <v>26043</v>
      </c>
      <c r="R232" s="23"/>
      <c r="S232" s="20"/>
      <c r="T232" s="21"/>
      <c r="U232" s="24" t="s">
        <v>1048</v>
      </c>
      <c r="V232" s="23" t="s">
        <v>260</v>
      </c>
    </row>
    <row r="233" spans="1:22" x14ac:dyDescent="0.25">
      <c r="A233" s="12"/>
      <c r="B233" s="26"/>
      <c r="C233" s="25"/>
      <c r="D233" s="48"/>
      <c r="E233" s="57"/>
      <c r="F233" s="41"/>
      <c r="G233" s="26"/>
      <c r="H233" s="27"/>
      <c r="I233" s="30"/>
      <c r="J233" s="29"/>
      <c r="K233" s="26"/>
      <c r="L233" s="27"/>
      <c r="M233" s="30"/>
      <c r="N233" s="29"/>
      <c r="O233" s="26"/>
      <c r="P233" s="27"/>
      <c r="Q233" s="30"/>
      <c r="R233" s="29"/>
      <c r="S233" s="26"/>
      <c r="T233" s="27"/>
      <c r="U233" s="30"/>
      <c r="V233" s="29"/>
    </row>
    <row r="234" spans="1:22" x14ac:dyDescent="0.25">
      <c r="A234" s="12"/>
      <c r="B234" s="20" t="s">
        <v>1014</v>
      </c>
      <c r="C234" s="20"/>
      <c r="D234" s="21"/>
      <c r="E234" s="24" t="s">
        <v>210</v>
      </c>
      <c r="F234" s="23"/>
      <c r="G234" s="20"/>
      <c r="H234" s="21"/>
      <c r="I234" s="22">
        <v>31543</v>
      </c>
      <c r="J234" s="23"/>
      <c r="K234" s="20"/>
      <c r="L234" s="21"/>
      <c r="M234" s="24" t="s">
        <v>1052</v>
      </c>
      <c r="N234" s="23" t="s">
        <v>260</v>
      </c>
      <c r="O234" s="20"/>
      <c r="P234" s="21"/>
      <c r="Q234" s="24" t="s">
        <v>1053</v>
      </c>
      <c r="R234" s="23" t="s">
        <v>260</v>
      </c>
      <c r="S234" s="20"/>
      <c r="T234" s="21"/>
      <c r="U234" s="24" t="s">
        <v>210</v>
      </c>
      <c r="V234" s="23"/>
    </row>
    <row r="235" spans="1:22" ht="15.75" thickBot="1" x14ac:dyDescent="0.3">
      <c r="A235" s="12"/>
      <c r="B235" s="26" t="s">
        <v>1016</v>
      </c>
      <c r="C235" s="25"/>
      <c r="D235" s="39"/>
      <c r="E235" s="60" t="s">
        <v>1054</v>
      </c>
      <c r="F235" s="41" t="s">
        <v>260</v>
      </c>
      <c r="G235" s="26"/>
      <c r="H235" s="31"/>
      <c r="I235" s="65">
        <v>13395</v>
      </c>
      <c r="J235" s="29"/>
      <c r="K235" s="26"/>
      <c r="L235" s="31"/>
      <c r="M235" s="65">
        <v>13237</v>
      </c>
      <c r="N235" s="29"/>
      <c r="O235" s="26"/>
      <c r="P235" s="31"/>
      <c r="Q235" s="32" t="s">
        <v>210</v>
      </c>
      <c r="R235" s="29"/>
      <c r="S235" s="26"/>
      <c r="T235" s="31"/>
      <c r="U235" s="65">
        <v>11632</v>
      </c>
      <c r="V235" s="29"/>
    </row>
    <row r="236" spans="1:22" ht="31.5" thickTop="1" thickBot="1" x14ac:dyDescent="0.3">
      <c r="A236" s="12"/>
      <c r="B236" s="20" t="s">
        <v>195</v>
      </c>
      <c r="C236" s="20"/>
      <c r="D236" s="50"/>
      <c r="E236" s="51" t="s">
        <v>1054</v>
      </c>
      <c r="F236" s="23" t="s">
        <v>260</v>
      </c>
      <c r="G236" s="20"/>
      <c r="H236" s="50"/>
      <c r="I236" s="62">
        <v>44938</v>
      </c>
      <c r="J236" s="23"/>
      <c r="K236" s="20"/>
      <c r="L236" s="50"/>
      <c r="M236" s="62">
        <v>7737</v>
      </c>
      <c r="N236" s="23"/>
      <c r="O236" s="20"/>
      <c r="P236" s="50"/>
      <c r="Q236" s="51" t="s">
        <v>1053</v>
      </c>
      <c r="R236" s="23" t="s">
        <v>260</v>
      </c>
      <c r="S236" s="20"/>
      <c r="T236" s="50"/>
      <c r="U236" s="62">
        <v>11632</v>
      </c>
      <c r="V236" s="23"/>
    </row>
    <row r="237" spans="1:22" ht="31.5" thickTop="1" thickBot="1" x14ac:dyDescent="0.3">
      <c r="A237" s="12"/>
      <c r="B237" s="26" t="s">
        <v>1039</v>
      </c>
      <c r="C237" s="26"/>
      <c r="D237" s="63" t="s">
        <v>256</v>
      </c>
      <c r="E237" s="103" t="s">
        <v>1055</v>
      </c>
      <c r="F237" s="29" t="s">
        <v>260</v>
      </c>
      <c r="G237" s="26"/>
      <c r="H237" s="63" t="s">
        <v>256</v>
      </c>
      <c r="I237" s="64">
        <v>13521</v>
      </c>
      <c r="J237" s="29"/>
      <c r="K237" s="26"/>
      <c r="L237" s="63" t="s">
        <v>256</v>
      </c>
      <c r="M237" s="103" t="s">
        <v>1056</v>
      </c>
      <c r="N237" s="29" t="s">
        <v>260</v>
      </c>
      <c r="O237" s="26"/>
      <c r="P237" s="63" t="s">
        <v>256</v>
      </c>
      <c r="Q237" s="103" t="s">
        <v>210</v>
      </c>
      <c r="R237" s="29"/>
      <c r="S237" s="26"/>
      <c r="T237" s="63" t="s">
        <v>256</v>
      </c>
      <c r="U237" s="103" t="s">
        <v>1057</v>
      </c>
      <c r="V237" s="29" t="s">
        <v>260</v>
      </c>
    </row>
    <row r="238" spans="1:22" ht="15.75" thickTop="1"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sheetData>
  <mergeCells count="223">
    <mergeCell ref="B238:V238"/>
    <mergeCell ref="B219:V219"/>
    <mergeCell ref="B220:V220"/>
    <mergeCell ref="B221:V221"/>
    <mergeCell ref="B222:V222"/>
    <mergeCell ref="B223:V223"/>
    <mergeCell ref="B224:V224"/>
    <mergeCell ref="B200:V200"/>
    <mergeCell ref="B201:V201"/>
    <mergeCell ref="B202:V202"/>
    <mergeCell ref="B203:V203"/>
    <mergeCell ref="B204:V204"/>
    <mergeCell ref="B218:V218"/>
    <mergeCell ref="B181:V181"/>
    <mergeCell ref="B182:V182"/>
    <mergeCell ref="B183:V183"/>
    <mergeCell ref="B184:V184"/>
    <mergeCell ref="B198:V198"/>
    <mergeCell ref="B199:V199"/>
    <mergeCell ref="B153:V153"/>
    <mergeCell ref="B154:V154"/>
    <mergeCell ref="B155:V155"/>
    <mergeCell ref="B178:V178"/>
    <mergeCell ref="B179:V179"/>
    <mergeCell ref="B180:V180"/>
    <mergeCell ref="B125:V125"/>
    <mergeCell ref="B126:V126"/>
    <mergeCell ref="B149:V149"/>
    <mergeCell ref="B150:V150"/>
    <mergeCell ref="B151:V151"/>
    <mergeCell ref="B152:V152"/>
    <mergeCell ref="B97:V97"/>
    <mergeCell ref="B120:V120"/>
    <mergeCell ref="B121:V121"/>
    <mergeCell ref="B122:V122"/>
    <mergeCell ref="B123:V123"/>
    <mergeCell ref="B124:V124"/>
    <mergeCell ref="B91:V91"/>
    <mergeCell ref="B92:V92"/>
    <mergeCell ref="B93:V93"/>
    <mergeCell ref="B94:V94"/>
    <mergeCell ref="B95:V95"/>
    <mergeCell ref="B96:V96"/>
    <mergeCell ref="B53:V53"/>
    <mergeCell ref="B54:V54"/>
    <mergeCell ref="B55:V55"/>
    <mergeCell ref="B56:V56"/>
    <mergeCell ref="B57:V57"/>
    <mergeCell ref="B58:V58"/>
    <mergeCell ref="B16:V16"/>
    <mergeCell ref="B17:V17"/>
    <mergeCell ref="B18:V18"/>
    <mergeCell ref="B19:V19"/>
    <mergeCell ref="B20:V20"/>
    <mergeCell ref="B52:V52"/>
    <mergeCell ref="B10:V10"/>
    <mergeCell ref="B11:V11"/>
    <mergeCell ref="B12:V12"/>
    <mergeCell ref="B13:V13"/>
    <mergeCell ref="B14:V14"/>
    <mergeCell ref="B15:V15"/>
    <mergeCell ref="A1:A2"/>
    <mergeCell ref="B1:V1"/>
    <mergeCell ref="B2:V2"/>
    <mergeCell ref="B3:V3"/>
    <mergeCell ref="A4:A238"/>
    <mergeCell ref="B4:V4"/>
    <mergeCell ref="B6:V6"/>
    <mergeCell ref="B7:V7"/>
    <mergeCell ref="B8:V8"/>
    <mergeCell ref="B9:V9"/>
    <mergeCell ref="P225:Q226"/>
    <mergeCell ref="R225:R226"/>
    <mergeCell ref="S225:S226"/>
    <mergeCell ref="T225:U226"/>
    <mergeCell ref="V225:V226"/>
    <mergeCell ref="D227:E227"/>
    <mergeCell ref="H227:I227"/>
    <mergeCell ref="L227:M227"/>
    <mergeCell ref="P227:Q227"/>
    <mergeCell ref="T227:U227"/>
    <mergeCell ref="J225:J226"/>
    <mergeCell ref="K225:K226"/>
    <mergeCell ref="L225:M225"/>
    <mergeCell ref="L226:M226"/>
    <mergeCell ref="N225:N226"/>
    <mergeCell ref="O225:O226"/>
    <mergeCell ref="B225:B226"/>
    <mergeCell ref="C225:C226"/>
    <mergeCell ref="D225:E226"/>
    <mergeCell ref="F225:F226"/>
    <mergeCell ref="G225:G226"/>
    <mergeCell ref="H225:I226"/>
    <mergeCell ref="P205:Q206"/>
    <mergeCell ref="R205:R206"/>
    <mergeCell ref="S205:S206"/>
    <mergeCell ref="T205:U206"/>
    <mergeCell ref="V205:V206"/>
    <mergeCell ref="D207:E207"/>
    <mergeCell ref="H207:I207"/>
    <mergeCell ref="L207:M207"/>
    <mergeCell ref="P207:Q207"/>
    <mergeCell ref="T207:U207"/>
    <mergeCell ref="J205:J206"/>
    <mergeCell ref="K205:K206"/>
    <mergeCell ref="L205:M205"/>
    <mergeCell ref="L206:M206"/>
    <mergeCell ref="N205:N206"/>
    <mergeCell ref="O205:O206"/>
    <mergeCell ref="B205:B206"/>
    <mergeCell ref="C205:C206"/>
    <mergeCell ref="D205:E206"/>
    <mergeCell ref="F205:F206"/>
    <mergeCell ref="G205:G206"/>
    <mergeCell ref="H205:I206"/>
    <mergeCell ref="P185:Q186"/>
    <mergeCell ref="R185:R186"/>
    <mergeCell ref="S185:S186"/>
    <mergeCell ref="T185:U186"/>
    <mergeCell ref="V185:V186"/>
    <mergeCell ref="D187:E187"/>
    <mergeCell ref="H187:I187"/>
    <mergeCell ref="L187:M187"/>
    <mergeCell ref="P187:Q187"/>
    <mergeCell ref="T187:U187"/>
    <mergeCell ref="J185:J186"/>
    <mergeCell ref="K185:K186"/>
    <mergeCell ref="L185:M185"/>
    <mergeCell ref="L186:M186"/>
    <mergeCell ref="N185:N186"/>
    <mergeCell ref="O185:O186"/>
    <mergeCell ref="B185:B186"/>
    <mergeCell ref="C185:C186"/>
    <mergeCell ref="D185:E186"/>
    <mergeCell ref="F185:F186"/>
    <mergeCell ref="G185:G186"/>
    <mergeCell ref="H185:I186"/>
    <mergeCell ref="P156:Q157"/>
    <mergeCell ref="R156:R157"/>
    <mergeCell ref="S156:S157"/>
    <mergeCell ref="T156:U157"/>
    <mergeCell ref="V156:V157"/>
    <mergeCell ref="D158:E158"/>
    <mergeCell ref="H158:I158"/>
    <mergeCell ref="L158:M158"/>
    <mergeCell ref="P158:Q158"/>
    <mergeCell ref="T158:U158"/>
    <mergeCell ref="J156:J157"/>
    <mergeCell ref="K156:K157"/>
    <mergeCell ref="L156:M156"/>
    <mergeCell ref="L157:M157"/>
    <mergeCell ref="N156:N157"/>
    <mergeCell ref="O156:O157"/>
    <mergeCell ref="B156:B157"/>
    <mergeCell ref="C156:C157"/>
    <mergeCell ref="D156:E157"/>
    <mergeCell ref="F156:F157"/>
    <mergeCell ref="G156:G157"/>
    <mergeCell ref="H156:I157"/>
    <mergeCell ref="P127:Q128"/>
    <mergeCell ref="R127:R128"/>
    <mergeCell ref="S127:S128"/>
    <mergeCell ref="T127:U128"/>
    <mergeCell ref="V127:V128"/>
    <mergeCell ref="D129:E129"/>
    <mergeCell ref="H129:I129"/>
    <mergeCell ref="L129:M129"/>
    <mergeCell ref="P129:Q129"/>
    <mergeCell ref="T129:U129"/>
    <mergeCell ref="J127:J128"/>
    <mergeCell ref="K127:K128"/>
    <mergeCell ref="L127:M127"/>
    <mergeCell ref="L128:M128"/>
    <mergeCell ref="N127:N128"/>
    <mergeCell ref="O127:O128"/>
    <mergeCell ref="B127:B128"/>
    <mergeCell ref="C127:C128"/>
    <mergeCell ref="D127:E128"/>
    <mergeCell ref="F127:F128"/>
    <mergeCell ref="G127:G128"/>
    <mergeCell ref="H127:I128"/>
    <mergeCell ref="P98:Q99"/>
    <mergeCell ref="R98:R99"/>
    <mergeCell ref="S98:S99"/>
    <mergeCell ref="T98:U99"/>
    <mergeCell ref="V98:V99"/>
    <mergeCell ref="D100:E100"/>
    <mergeCell ref="H100:I100"/>
    <mergeCell ref="L100:M100"/>
    <mergeCell ref="P100:Q100"/>
    <mergeCell ref="T100:U100"/>
    <mergeCell ref="J98:J99"/>
    <mergeCell ref="K98:K99"/>
    <mergeCell ref="L98:M98"/>
    <mergeCell ref="L99:M99"/>
    <mergeCell ref="N98:N99"/>
    <mergeCell ref="O98:O99"/>
    <mergeCell ref="B98:B99"/>
    <mergeCell ref="C98:C99"/>
    <mergeCell ref="D98:E99"/>
    <mergeCell ref="F98:F99"/>
    <mergeCell ref="G98:G99"/>
    <mergeCell ref="H98:I99"/>
    <mergeCell ref="D59:E59"/>
    <mergeCell ref="H59:I59"/>
    <mergeCell ref="L59:M59"/>
    <mergeCell ref="P59:Q59"/>
    <mergeCell ref="T59:U59"/>
    <mergeCell ref="D60:E60"/>
    <mergeCell ref="H60:I60"/>
    <mergeCell ref="L60:M60"/>
    <mergeCell ref="P60:Q60"/>
    <mergeCell ref="T60:U60"/>
    <mergeCell ref="D21:E21"/>
    <mergeCell ref="H21:I21"/>
    <mergeCell ref="L21:M21"/>
    <mergeCell ref="P21:Q21"/>
    <mergeCell ref="T21:U21"/>
    <mergeCell ref="D22:E22"/>
    <mergeCell ref="H22:I22"/>
    <mergeCell ref="L22:M22"/>
    <mergeCell ref="P22:Q22"/>
    <mergeCell ref="T22:U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27.42578125" customWidth="1"/>
    <col min="4" max="4" width="5.85546875" customWidth="1"/>
    <col min="5" max="5" width="33.42578125" customWidth="1"/>
    <col min="6" max="6" width="5" customWidth="1"/>
    <col min="7" max="7" width="27.42578125" customWidth="1"/>
    <col min="8" max="8" width="5.85546875" customWidth="1"/>
    <col min="9" max="9" width="30.42578125" customWidth="1"/>
    <col min="10" max="10" width="5" customWidth="1"/>
    <col min="11" max="11" width="27.42578125" customWidth="1"/>
    <col min="12" max="12" width="5.85546875" customWidth="1"/>
    <col min="13" max="13" width="30.42578125" customWidth="1"/>
    <col min="14" max="14" width="5" customWidth="1"/>
  </cols>
  <sheetData>
    <row r="1" spans="1:14" ht="45" customHeight="1" x14ac:dyDescent="0.25">
      <c r="A1" s="7" t="s">
        <v>10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1059</v>
      </c>
      <c r="B3" s="11" t="s">
        <v>5</v>
      </c>
      <c r="C3" s="11"/>
      <c r="D3" s="11"/>
      <c r="E3" s="11"/>
      <c r="F3" s="11"/>
      <c r="G3" s="11"/>
      <c r="H3" s="11"/>
      <c r="I3" s="11"/>
      <c r="J3" s="11"/>
      <c r="K3" s="11"/>
      <c r="L3" s="11"/>
      <c r="M3" s="11"/>
      <c r="N3" s="11"/>
    </row>
    <row r="4" spans="1:14" ht="15" customHeight="1" x14ac:dyDescent="0.25">
      <c r="A4" s="12" t="s">
        <v>1060</v>
      </c>
      <c r="B4" s="11" t="s">
        <v>5</v>
      </c>
      <c r="C4" s="11"/>
      <c r="D4" s="11"/>
      <c r="E4" s="11"/>
      <c r="F4" s="11"/>
      <c r="G4" s="11"/>
      <c r="H4" s="11"/>
      <c r="I4" s="11"/>
      <c r="J4" s="11"/>
      <c r="K4" s="11"/>
      <c r="L4" s="11"/>
      <c r="M4" s="11"/>
      <c r="N4" s="11"/>
    </row>
    <row r="5" spans="1:14" ht="15" customHeight="1" x14ac:dyDescent="0.25">
      <c r="A5" s="12"/>
      <c r="B5" s="11" t="s">
        <v>1061</v>
      </c>
      <c r="C5" s="11"/>
      <c r="D5" s="11"/>
      <c r="E5" s="11"/>
      <c r="F5" s="11"/>
      <c r="G5" s="11"/>
      <c r="H5" s="11"/>
      <c r="I5" s="11"/>
      <c r="J5" s="11"/>
      <c r="K5" s="11"/>
      <c r="L5" s="11"/>
      <c r="M5" s="11"/>
      <c r="N5" s="11"/>
    </row>
    <row r="6" spans="1:14" ht="15" customHeight="1" x14ac:dyDescent="0.25">
      <c r="A6" s="12"/>
      <c r="B6" s="11" t="s">
        <v>1062</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1063</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1064</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75" thickBot="1" x14ac:dyDescent="0.3">
      <c r="A12" s="12"/>
      <c r="B12" s="4"/>
      <c r="C12" s="4"/>
      <c r="D12" s="54" t="s">
        <v>276</v>
      </c>
      <c r="E12" s="54"/>
      <c r="F12" s="54"/>
      <c r="G12" s="54"/>
      <c r="H12" s="54"/>
      <c r="I12" s="54"/>
      <c r="J12" s="18"/>
    </row>
    <row r="13" spans="1:14" ht="16.5" thickTop="1" thickBot="1" x14ac:dyDescent="0.3">
      <c r="A13" s="12"/>
      <c r="B13" s="4"/>
      <c r="C13" s="4"/>
      <c r="D13" s="55">
        <v>2013</v>
      </c>
      <c r="E13" s="55"/>
      <c r="F13" s="18"/>
      <c r="G13" s="4"/>
      <c r="H13" s="55">
        <v>2012</v>
      </c>
      <c r="I13" s="55"/>
      <c r="J13" s="18"/>
    </row>
    <row r="14" spans="1:14" ht="15.75" thickTop="1" x14ac:dyDescent="0.25">
      <c r="A14" s="12"/>
      <c r="B14" s="2" t="s">
        <v>599</v>
      </c>
      <c r="C14" s="4"/>
      <c r="D14" s="38"/>
      <c r="E14" s="38"/>
      <c r="F14" s="18"/>
      <c r="G14" s="4"/>
      <c r="H14" s="38"/>
      <c r="I14" s="38"/>
      <c r="J14" s="18"/>
    </row>
    <row r="15" spans="1:14" x14ac:dyDescent="0.25">
      <c r="A15" s="12"/>
      <c r="B15" s="2"/>
      <c r="C15" s="4"/>
      <c r="D15" s="11"/>
      <c r="E15" s="11"/>
      <c r="F15" s="18"/>
      <c r="G15" s="4"/>
      <c r="H15" s="11"/>
      <c r="I15" s="11"/>
      <c r="J15" s="18"/>
    </row>
    <row r="16" spans="1:14" x14ac:dyDescent="0.25">
      <c r="A16" s="12"/>
      <c r="B16" s="2" t="s">
        <v>33</v>
      </c>
      <c r="C16" s="4"/>
      <c r="D16" s="11"/>
      <c r="E16" s="11"/>
      <c r="F16" s="18"/>
      <c r="G16" s="4"/>
      <c r="H16" s="11"/>
      <c r="I16" s="11"/>
      <c r="J16" s="18"/>
    </row>
    <row r="17" spans="1:10" x14ac:dyDescent="0.25">
      <c r="A17" s="12"/>
      <c r="B17" s="2"/>
      <c r="C17" s="4"/>
      <c r="D17" s="11"/>
      <c r="E17" s="11"/>
      <c r="F17" s="18"/>
      <c r="G17" s="4"/>
      <c r="H17" s="11"/>
      <c r="I17" s="11"/>
      <c r="J17" s="18"/>
    </row>
    <row r="18" spans="1:10" x14ac:dyDescent="0.25">
      <c r="A18" s="12"/>
      <c r="B18" s="19" t="s">
        <v>34</v>
      </c>
      <c r="C18" s="20"/>
      <c r="D18" s="21" t="s">
        <v>256</v>
      </c>
      <c r="E18" s="22">
        <v>21016</v>
      </c>
      <c r="F18" s="23"/>
      <c r="G18" s="20"/>
      <c r="H18" s="21" t="s">
        <v>256</v>
      </c>
      <c r="I18" s="22">
        <v>201175</v>
      </c>
      <c r="J18" s="23"/>
    </row>
    <row r="19" spans="1:10" x14ac:dyDescent="0.25">
      <c r="A19" s="12"/>
      <c r="B19" s="25" t="s">
        <v>918</v>
      </c>
      <c r="C19" s="26"/>
      <c r="D19" s="27"/>
      <c r="E19" s="28">
        <v>423536</v>
      </c>
      <c r="F19" s="29"/>
      <c r="G19" s="26"/>
      <c r="H19" s="27"/>
      <c r="I19" s="28">
        <v>307343</v>
      </c>
      <c r="J19" s="29"/>
    </row>
    <row r="20" spans="1:10" ht="15.75" thickBot="1" x14ac:dyDescent="0.3">
      <c r="A20" s="12"/>
      <c r="B20" s="19" t="s">
        <v>40</v>
      </c>
      <c r="C20" s="20"/>
      <c r="D20" s="50"/>
      <c r="E20" s="51" t="s">
        <v>210</v>
      </c>
      <c r="F20" s="23"/>
      <c r="G20" s="20"/>
      <c r="H20" s="50"/>
      <c r="I20" s="51">
        <v>316</v>
      </c>
      <c r="J20" s="23"/>
    </row>
    <row r="21" spans="1:10" ht="16.5" thickTop="1" thickBot="1" x14ac:dyDescent="0.3">
      <c r="A21" s="12"/>
      <c r="B21" s="25" t="s">
        <v>41</v>
      </c>
      <c r="C21" s="26"/>
      <c r="D21" s="31"/>
      <c r="E21" s="65">
        <v>444552</v>
      </c>
      <c r="F21" s="29"/>
      <c r="G21" s="26"/>
      <c r="H21" s="31"/>
      <c r="I21" s="65">
        <v>508834</v>
      </c>
      <c r="J21" s="29"/>
    </row>
    <row r="22" spans="1:10" ht="15.75" thickTop="1" x14ac:dyDescent="0.25">
      <c r="A22" s="12"/>
      <c r="B22" s="19"/>
      <c r="C22" s="20"/>
      <c r="D22" s="21"/>
      <c r="E22" s="24"/>
      <c r="F22" s="23"/>
      <c r="G22" s="20"/>
      <c r="H22" s="21"/>
      <c r="I22" s="24"/>
      <c r="J22" s="23"/>
    </row>
    <row r="23" spans="1:10" x14ac:dyDescent="0.25">
      <c r="A23" s="12"/>
      <c r="B23" s="25" t="s">
        <v>42</v>
      </c>
      <c r="C23" s="26"/>
      <c r="D23" s="27"/>
      <c r="E23" s="30"/>
      <c r="F23" s="29"/>
      <c r="G23" s="26"/>
      <c r="H23" s="27"/>
      <c r="I23" s="30"/>
      <c r="J23" s="29"/>
    </row>
    <row r="24" spans="1:10" x14ac:dyDescent="0.25">
      <c r="A24" s="12"/>
      <c r="B24" s="19"/>
      <c r="C24" s="20"/>
      <c r="D24" s="21"/>
      <c r="E24" s="24"/>
      <c r="F24" s="23"/>
      <c r="G24" s="20"/>
      <c r="H24" s="21"/>
      <c r="I24" s="24"/>
      <c r="J24" s="23"/>
    </row>
    <row r="25" spans="1:10" x14ac:dyDescent="0.25">
      <c r="A25" s="12"/>
      <c r="B25" s="25" t="s">
        <v>105</v>
      </c>
      <c r="C25" s="26"/>
      <c r="D25" s="27"/>
      <c r="E25" s="28">
        <v>180616</v>
      </c>
      <c r="F25" s="29"/>
      <c r="G25" s="26"/>
      <c r="H25" s="27"/>
      <c r="I25" s="28">
        <v>151447</v>
      </c>
      <c r="J25" s="29"/>
    </row>
    <row r="26" spans="1:10" ht="15.75" thickBot="1" x14ac:dyDescent="0.3">
      <c r="A26" s="12"/>
      <c r="B26" s="19" t="s">
        <v>924</v>
      </c>
      <c r="C26" s="20"/>
      <c r="D26" s="50"/>
      <c r="E26" s="62">
        <v>8974</v>
      </c>
      <c r="F26" s="23"/>
      <c r="G26" s="20"/>
      <c r="H26" s="50"/>
      <c r="I26" s="62">
        <v>5171</v>
      </c>
      <c r="J26" s="23"/>
    </row>
    <row r="27" spans="1:10" ht="16.5" thickTop="1" thickBot="1" x14ac:dyDescent="0.3">
      <c r="A27" s="12"/>
      <c r="B27" s="25" t="s">
        <v>50</v>
      </c>
      <c r="C27" s="26"/>
      <c r="D27" s="31"/>
      <c r="E27" s="65">
        <v>189590</v>
      </c>
      <c r="F27" s="29"/>
      <c r="G27" s="26"/>
      <c r="H27" s="31"/>
      <c r="I27" s="65">
        <v>156618</v>
      </c>
      <c r="J27" s="29"/>
    </row>
    <row r="28" spans="1:10" ht="16.5" thickTop="1" thickBot="1" x14ac:dyDescent="0.3">
      <c r="A28" s="12"/>
      <c r="B28" s="19" t="s">
        <v>51</v>
      </c>
      <c r="C28" s="20"/>
      <c r="D28" s="33" t="s">
        <v>256</v>
      </c>
      <c r="E28" s="34">
        <v>634142</v>
      </c>
      <c r="F28" s="23"/>
      <c r="G28" s="20"/>
      <c r="H28" s="33" t="s">
        <v>256</v>
      </c>
      <c r="I28" s="34">
        <v>665452</v>
      </c>
      <c r="J28" s="23"/>
    </row>
    <row r="29" spans="1:10" ht="15.75" thickTop="1" x14ac:dyDescent="0.25">
      <c r="A29" s="12"/>
      <c r="B29" s="25"/>
      <c r="C29" s="26"/>
      <c r="D29" s="27"/>
      <c r="E29" s="30"/>
      <c r="F29" s="29"/>
      <c r="G29" s="26"/>
      <c r="H29" s="27"/>
      <c r="I29" s="30"/>
      <c r="J29" s="29"/>
    </row>
    <row r="30" spans="1:10" x14ac:dyDescent="0.25">
      <c r="A30" s="12"/>
      <c r="B30" s="19" t="s">
        <v>1065</v>
      </c>
      <c r="C30" s="20"/>
      <c r="D30" s="21"/>
      <c r="E30" s="24"/>
      <c r="F30" s="23"/>
      <c r="G30" s="20"/>
      <c r="H30" s="21"/>
      <c r="I30" s="24"/>
      <c r="J30" s="23"/>
    </row>
    <row r="31" spans="1:10" x14ac:dyDescent="0.25">
      <c r="A31" s="12"/>
      <c r="B31" s="25"/>
      <c r="C31" s="26"/>
      <c r="D31" s="27"/>
      <c r="E31" s="30"/>
      <c r="F31" s="29"/>
      <c r="G31" s="26"/>
      <c r="H31" s="27"/>
      <c r="I31" s="30"/>
      <c r="J31" s="29"/>
    </row>
    <row r="32" spans="1:10" x14ac:dyDescent="0.25">
      <c r="A32" s="12"/>
      <c r="B32" s="19" t="s">
        <v>52</v>
      </c>
      <c r="C32" s="20"/>
      <c r="D32" s="21"/>
      <c r="E32" s="24"/>
      <c r="F32" s="23"/>
      <c r="G32" s="20"/>
      <c r="H32" s="21"/>
      <c r="I32" s="24"/>
      <c r="J32" s="23"/>
    </row>
    <row r="33" spans="1:10" x14ac:dyDescent="0.25">
      <c r="A33" s="12"/>
      <c r="B33" s="25"/>
      <c r="C33" s="26"/>
      <c r="D33" s="27"/>
      <c r="E33" s="30"/>
      <c r="F33" s="29"/>
      <c r="G33" s="26"/>
      <c r="H33" s="27"/>
      <c r="I33" s="30"/>
      <c r="J33" s="29"/>
    </row>
    <row r="34" spans="1:10" x14ac:dyDescent="0.25">
      <c r="A34" s="12"/>
      <c r="B34" s="19" t="s">
        <v>58</v>
      </c>
      <c r="C34" s="20"/>
      <c r="D34" s="21"/>
      <c r="E34" s="24" t="s">
        <v>210</v>
      </c>
      <c r="F34" s="23"/>
      <c r="G34" s="20"/>
      <c r="H34" s="21"/>
      <c r="I34" s="22">
        <v>80000</v>
      </c>
      <c r="J34" s="23"/>
    </row>
    <row r="35" spans="1:10" ht="15.75" thickBot="1" x14ac:dyDescent="0.3">
      <c r="A35" s="12"/>
      <c r="B35" s="25" t="s">
        <v>59</v>
      </c>
      <c r="C35" s="26"/>
      <c r="D35" s="31"/>
      <c r="E35" s="65">
        <v>2511</v>
      </c>
      <c r="F35" s="29"/>
      <c r="G35" s="26"/>
      <c r="H35" s="31"/>
      <c r="I35" s="65">
        <v>5701</v>
      </c>
      <c r="J35" s="29"/>
    </row>
    <row r="36" spans="1:10" ht="16.5" thickTop="1" thickBot="1" x14ac:dyDescent="0.3">
      <c r="A36" s="12"/>
      <c r="B36" s="19" t="s">
        <v>60</v>
      </c>
      <c r="C36" s="20"/>
      <c r="D36" s="50"/>
      <c r="E36" s="62">
        <v>2511</v>
      </c>
      <c r="F36" s="23"/>
      <c r="G36" s="20"/>
      <c r="H36" s="50"/>
      <c r="I36" s="62">
        <v>85701</v>
      </c>
      <c r="J36" s="23"/>
    </row>
    <row r="37" spans="1:10" ht="15.75" thickTop="1" x14ac:dyDescent="0.25">
      <c r="A37" s="12"/>
      <c r="B37" s="25"/>
      <c r="C37" s="26"/>
      <c r="D37" s="27"/>
      <c r="E37" s="30"/>
      <c r="F37" s="29"/>
      <c r="G37" s="26"/>
      <c r="H37" s="27"/>
      <c r="I37" s="30"/>
      <c r="J37" s="29"/>
    </row>
    <row r="38" spans="1:10" x14ac:dyDescent="0.25">
      <c r="A38" s="12"/>
      <c r="B38" s="19" t="s">
        <v>61</v>
      </c>
      <c r="C38" s="20"/>
      <c r="D38" s="21"/>
      <c r="E38" s="24"/>
      <c r="F38" s="23"/>
      <c r="G38" s="20"/>
      <c r="H38" s="21"/>
      <c r="I38" s="24"/>
      <c r="J38" s="23"/>
    </row>
    <row r="39" spans="1:10" x14ac:dyDescent="0.25">
      <c r="A39" s="12"/>
      <c r="B39" s="25"/>
      <c r="C39" s="26"/>
      <c r="D39" s="27"/>
      <c r="E39" s="30"/>
      <c r="F39" s="29"/>
      <c r="G39" s="26"/>
      <c r="H39" s="27"/>
      <c r="I39" s="30"/>
      <c r="J39" s="29"/>
    </row>
    <row r="40" spans="1:10" x14ac:dyDescent="0.25">
      <c r="A40" s="12"/>
      <c r="B40" s="19" t="s">
        <v>1066</v>
      </c>
      <c r="C40" s="20"/>
      <c r="D40" s="21"/>
      <c r="E40" s="22">
        <v>226070</v>
      </c>
      <c r="F40" s="23"/>
      <c r="G40" s="20"/>
      <c r="H40" s="21"/>
      <c r="I40" s="24" t="s">
        <v>210</v>
      </c>
      <c r="J40" s="23"/>
    </row>
    <row r="41" spans="1:10" ht="15.75" thickBot="1" x14ac:dyDescent="0.3">
      <c r="A41" s="12"/>
      <c r="B41" s="25" t="s">
        <v>1067</v>
      </c>
      <c r="C41" s="26"/>
      <c r="D41" s="31"/>
      <c r="E41" s="32" t="s">
        <v>210</v>
      </c>
      <c r="F41" s="29"/>
      <c r="G41" s="26"/>
      <c r="H41" s="31"/>
      <c r="I41" s="65">
        <v>180000</v>
      </c>
      <c r="J41" s="29"/>
    </row>
    <row r="42" spans="1:10" ht="16.5" thickTop="1" thickBot="1" x14ac:dyDescent="0.3">
      <c r="A42" s="12"/>
      <c r="B42" s="19" t="s">
        <v>66</v>
      </c>
      <c r="C42" s="20"/>
      <c r="D42" s="50"/>
      <c r="E42" s="62">
        <v>226070</v>
      </c>
      <c r="F42" s="23"/>
      <c r="G42" s="20"/>
      <c r="H42" s="50"/>
      <c r="I42" s="62">
        <v>180000</v>
      </c>
      <c r="J42" s="23"/>
    </row>
    <row r="43" spans="1:10" ht="16.5" thickTop="1" thickBot="1" x14ac:dyDescent="0.3">
      <c r="A43" s="12"/>
      <c r="B43" s="25" t="s">
        <v>67</v>
      </c>
      <c r="C43" s="26"/>
      <c r="D43" s="31"/>
      <c r="E43" s="65">
        <v>228581</v>
      </c>
      <c r="F43" s="29"/>
      <c r="G43" s="26"/>
      <c r="H43" s="31"/>
      <c r="I43" s="65">
        <v>265701</v>
      </c>
      <c r="J43" s="29"/>
    </row>
    <row r="44" spans="1:10" ht="15.75" thickTop="1" x14ac:dyDescent="0.25">
      <c r="A44" s="12"/>
      <c r="B44" s="19"/>
      <c r="C44" s="20"/>
      <c r="D44" s="21"/>
      <c r="E44" s="24"/>
      <c r="F44" s="23"/>
      <c r="G44" s="20"/>
      <c r="H44" s="21"/>
      <c r="I44" s="24"/>
      <c r="J44" s="23"/>
    </row>
    <row r="45" spans="1:10" x14ac:dyDescent="0.25">
      <c r="A45" s="12"/>
      <c r="B45" s="25" t="s">
        <v>1068</v>
      </c>
      <c r="C45" s="26"/>
      <c r="D45" s="27"/>
      <c r="E45" s="30"/>
      <c r="F45" s="29"/>
      <c r="G45" s="26"/>
      <c r="H45" s="27"/>
      <c r="I45" s="30"/>
      <c r="J45" s="29"/>
    </row>
    <row r="46" spans="1:10" x14ac:dyDescent="0.25">
      <c r="A46" s="12"/>
      <c r="B46" s="20"/>
      <c r="C46" s="20"/>
      <c r="D46" s="21"/>
      <c r="E46" s="24"/>
      <c r="F46" s="23"/>
      <c r="G46" s="20"/>
      <c r="H46" s="21"/>
      <c r="I46" s="24"/>
      <c r="J46" s="23"/>
    </row>
    <row r="47" spans="1:10" ht="45" x14ac:dyDescent="0.25">
      <c r="A47" s="12"/>
      <c r="B47" s="26" t="s">
        <v>1069</v>
      </c>
      <c r="C47" s="26"/>
      <c r="D47" s="27"/>
      <c r="E47" s="28">
        <v>1443</v>
      </c>
      <c r="F47" s="29"/>
      <c r="G47" s="26"/>
      <c r="H47" s="27"/>
      <c r="I47" s="28">
        <v>1443</v>
      </c>
      <c r="J47" s="29"/>
    </row>
    <row r="48" spans="1:10" x14ac:dyDescent="0.25">
      <c r="A48" s="12"/>
      <c r="B48" s="19" t="s">
        <v>70</v>
      </c>
      <c r="C48" s="20"/>
      <c r="D48" s="21"/>
      <c r="E48" s="22">
        <v>488522</v>
      </c>
      <c r="F48" s="23"/>
      <c r="G48" s="20"/>
      <c r="H48" s="21"/>
      <c r="I48" s="22">
        <v>490850</v>
      </c>
      <c r="J48" s="23"/>
    </row>
    <row r="49" spans="1:14" x14ac:dyDescent="0.25">
      <c r="A49" s="12"/>
      <c r="B49" s="25" t="s">
        <v>1070</v>
      </c>
      <c r="C49" s="26"/>
      <c r="D49" s="27"/>
      <c r="E49" s="30" t="s">
        <v>1071</v>
      </c>
      <c r="F49" s="29" t="s">
        <v>260</v>
      </c>
      <c r="G49" s="26"/>
      <c r="H49" s="27"/>
      <c r="I49" s="30" t="s">
        <v>1071</v>
      </c>
      <c r="J49" s="29" t="s">
        <v>260</v>
      </c>
    </row>
    <row r="50" spans="1:14" x14ac:dyDescent="0.25">
      <c r="A50" s="12"/>
      <c r="B50" s="19" t="s">
        <v>72</v>
      </c>
      <c r="C50" s="20"/>
      <c r="D50" s="21"/>
      <c r="E50" s="24" t="s">
        <v>1072</v>
      </c>
      <c r="F50" s="23" t="s">
        <v>260</v>
      </c>
      <c r="G50" s="20"/>
      <c r="H50" s="21"/>
      <c r="I50" s="24" t="s">
        <v>1073</v>
      </c>
      <c r="J50" s="23" t="s">
        <v>260</v>
      </c>
    </row>
    <row r="51" spans="1:14" ht="30.75" thickBot="1" x14ac:dyDescent="0.3">
      <c r="A51" s="12"/>
      <c r="B51" s="25" t="s">
        <v>73</v>
      </c>
      <c r="C51" s="26"/>
      <c r="D51" s="31"/>
      <c r="E51" s="32" t="s">
        <v>338</v>
      </c>
      <c r="F51" s="29" t="s">
        <v>260</v>
      </c>
      <c r="G51" s="26"/>
      <c r="H51" s="31"/>
      <c r="I51" s="32" t="s">
        <v>343</v>
      </c>
      <c r="J51" s="29" t="s">
        <v>260</v>
      </c>
    </row>
    <row r="52" spans="1:14" ht="16.5" thickTop="1" thickBot="1" x14ac:dyDescent="0.3">
      <c r="A52" s="12"/>
      <c r="B52" s="19" t="s">
        <v>1074</v>
      </c>
      <c r="C52" s="20"/>
      <c r="D52" s="50"/>
      <c r="E52" s="62">
        <v>405561</v>
      </c>
      <c r="F52" s="23"/>
      <c r="G52" s="20"/>
      <c r="H52" s="50"/>
      <c r="I52" s="62">
        <v>399751</v>
      </c>
      <c r="J52" s="23"/>
    </row>
    <row r="53" spans="1:14" ht="31.5" thickTop="1" thickBot="1" x14ac:dyDescent="0.3">
      <c r="A53" s="12"/>
      <c r="B53" s="25" t="s">
        <v>1075</v>
      </c>
      <c r="C53" s="26"/>
      <c r="D53" s="63" t="s">
        <v>256</v>
      </c>
      <c r="E53" s="64">
        <v>634142</v>
      </c>
      <c r="F53" s="29"/>
      <c r="G53" s="26"/>
      <c r="H53" s="63" t="s">
        <v>256</v>
      </c>
      <c r="I53" s="64">
        <v>665452</v>
      </c>
      <c r="J53" s="29"/>
    </row>
    <row r="54" spans="1:14" ht="15.75" thickTop="1" x14ac:dyDescent="0.25">
      <c r="A54" s="12"/>
      <c r="B54" s="11"/>
      <c r="C54" s="11"/>
      <c r="D54" s="11"/>
      <c r="E54" s="11"/>
      <c r="F54" s="11"/>
      <c r="G54" s="11"/>
      <c r="H54" s="11"/>
      <c r="I54" s="11"/>
      <c r="J54" s="11"/>
      <c r="K54" s="11"/>
      <c r="L54" s="11"/>
      <c r="M54" s="11"/>
      <c r="N54" s="11"/>
    </row>
    <row r="55" spans="1:14" ht="15" customHeight="1" x14ac:dyDescent="0.25">
      <c r="A55" s="12"/>
      <c r="B55" s="11" t="s">
        <v>1061</v>
      </c>
      <c r="C55" s="11"/>
      <c r="D55" s="11"/>
      <c r="E55" s="11"/>
      <c r="F55" s="11"/>
      <c r="G55" s="11"/>
      <c r="H55" s="11"/>
      <c r="I55" s="11"/>
      <c r="J55" s="11"/>
      <c r="K55" s="11"/>
      <c r="L55" s="11"/>
      <c r="M55" s="11"/>
      <c r="N55" s="11"/>
    </row>
    <row r="56" spans="1:14" ht="15" customHeight="1" x14ac:dyDescent="0.25">
      <c r="A56" s="12"/>
      <c r="B56" s="11" t="s">
        <v>1062</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 customHeight="1" x14ac:dyDescent="0.25">
      <c r="A58" s="12"/>
      <c r="B58" s="105" t="s">
        <v>1076</v>
      </c>
      <c r="C58" s="105"/>
      <c r="D58" s="105"/>
      <c r="E58" s="105"/>
      <c r="F58" s="105"/>
      <c r="G58" s="105"/>
      <c r="H58" s="105"/>
      <c r="I58" s="105"/>
      <c r="J58" s="105"/>
      <c r="K58" s="105"/>
      <c r="L58" s="105"/>
      <c r="M58" s="105"/>
      <c r="N58" s="105"/>
    </row>
    <row r="59" spans="1:14" x14ac:dyDescent="0.25">
      <c r="A59" s="12"/>
      <c r="B59" s="11"/>
      <c r="C59" s="11"/>
      <c r="D59" s="11"/>
      <c r="E59" s="11"/>
      <c r="F59" s="11"/>
      <c r="G59" s="11"/>
      <c r="H59" s="11"/>
      <c r="I59" s="11"/>
      <c r="J59" s="11"/>
      <c r="K59" s="11"/>
      <c r="L59" s="11"/>
      <c r="M59" s="11"/>
      <c r="N59" s="11"/>
    </row>
    <row r="60" spans="1:14" ht="15" customHeight="1" x14ac:dyDescent="0.25">
      <c r="A60" s="12"/>
      <c r="B60" s="11" t="s">
        <v>1077</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1078</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75" thickBot="1" x14ac:dyDescent="0.3">
      <c r="A64" s="12"/>
      <c r="B64" s="2"/>
      <c r="C64" s="2"/>
      <c r="D64" s="36" t="s">
        <v>254</v>
      </c>
      <c r="E64" s="36"/>
      <c r="F64" s="36"/>
      <c r="G64" s="36"/>
      <c r="H64" s="36"/>
      <c r="I64" s="36"/>
      <c r="J64" s="36"/>
      <c r="K64" s="36"/>
      <c r="L64" s="36"/>
      <c r="M64" s="36"/>
      <c r="N64" s="17"/>
    </row>
    <row r="65" spans="1:14" ht="16.5" thickTop="1" thickBot="1" x14ac:dyDescent="0.3">
      <c r="A65" s="12"/>
      <c r="B65" s="2"/>
      <c r="C65" s="2"/>
      <c r="D65" s="37">
        <v>2013</v>
      </c>
      <c r="E65" s="37"/>
      <c r="F65" s="17"/>
      <c r="G65" s="2"/>
      <c r="H65" s="37">
        <v>2012</v>
      </c>
      <c r="I65" s="37"/>
      <c r="J65" s="17"/>
      <c r="K65" s="2"/>
      <c r="L65" s="37">
        <v>2011</v>
      </c>
      <c r="M65" s="37"/>
      <c r="N65" s="17"/>
    </row>
    <row r="66" spans="1:14" ht="15.75" thickTop="1" x14ac:dyDescent="0.25">
      <c r="A66" s="12"/>
      <c r="B66" s="2" t="s">
        <v>1079</v>
      </c>
      <c r="C66" s="4"/>
      <c r="D66" s="38"/>
      <c r="E66" s="38"/>
      <c r="F66" s="18"/>
      <c r="G66" s="4"/>
      <c r="H66" s="38"/>
      <c r="I66" s="38"/>
      <c r="J66" s="18"/>
      <c r="K66" s="4"/>
      <c r="L66" s="38"/>
      <c r="M66" s="38"/>
      <c r="N66" s="18"/>
    </row>
    <row r="67" spans="1:14" x14ac:dyDescent="0.25">
      <c r="A67" s="12"/>
      <c r="B67" s="2"/>
      <c r="C67" s="4"/>
      <c r="D67" s="11"/>
      <c r="E67" s="11"/>
      <c r="F67" s="18"/>
      <c r="G67" s="4"/>
      <c r="H67" s="11"/>
      <c r="I67" s="11"/>
      <c r="J67" s="18"/>
      <c r="K67" s="4"/>
      <c r="L67" s="11"/>
      <c r="M67" s="11"/>
      <c r="N67" s="18"/>
    </row>
    <row r="68" spans="1:14" ht="30.75" thickBot="1" x14ac:dyDescent="0.3">
      <c r="A68" s="12"/>
      <c r="B68" s="19" t="s">
        <v>96</v>
      </c>
      <c r="C68" s="20"/>
      <c r="D68" s="50" t="s">
        <v>256</v>
      </c>
      <c r="E68" s="51" t="s">
        <v>950</v>
      </c>
      <c r="F68" s="23" t="s">
        <v>260</v>
      </c>
      <c r="G68" s="20"/>
      <c r="H68" s="50" t="s">
        <v>256</v>
      </c>
      <c r="I68" s="51" t="s">
        <v>973</v>
      </c>
      <c r="J68" s="23" t="s">
        <v>260</v>
      </c>
      <c r="K68" s="20"/>
      <c r="L68" s="50" t="s">
        <v>256</v>
      </c>
      <c r="M68" s="51" t="s">
        <v>995</v>
      </c>
      <c r="N68" s="23" t="s">
        <v>260</v>
      </c>
    </row>
    <row r="69" spans="1:14" ht="16.5" thickTop="1" thickBot="1" x14ac:dyDescent="0.3">
      <c r="A69" s="12"/>
      <c r="B69" s="25" t="s">
        <v>1080</v>
      </c>
      <c r="C69" s="26"/>
      <c r="D69" s="31"/>
      <c r="E69" s="32" t="s">
        <v>950</v>
      </c>
      <c r="F69" s="29" t="s">
        <v>260</v>
      </c>
      <c r="G69" s="26"/>
      <c r="H69" s="31"/>
      <c r="I69" s="32" t="s">
        <v>973</v>
      </c>
      <c r="J69" s="29" t="s">
        <v>260</v>
      </c>
      <c r="K69" s="26"/>
      <c r="L69" s="31"/>
      <c r="M69" s="32" t="s">
        <v>995</v>
      </c>
      <c r="N69" s="29" t="s">
        <v>260</v>
      </c>
    </row>
    <row r="70" spans="1:14" ht="15.75" thickTop="1" x14ac:dyDescent="0.25">
      <c r="A70" s="12"/>
      <c r="B70" s="19"/>
      <c r="C70" s="20"/>
      <c r="D70" s="21"/>
      <c r="E70" s="24"/>
      <c r="F70" s="23"/>
      <c r="G70" s="20"/>
      <c r="H70" s="21"/>
      <c r="I70" s="24"/>
      <c r="J70" s="23"/>
      <c r="K70" s="20"/>
      <c r="L70" s="21"/>
      <c r="M70" s="24"/>
      <c r="N70" s="23"/>
    </row>
    <row r="71" spans="1:14" x14ac:dyDescent="0.25">
      <c r="A71" s="12"/>
      <c r="B71" s="25" t="s">
        <v>101</v>
      </c>
      <c r="C71" s="26"/>
      <c r="D71" s="27"/>
      <c r="E71" s="30"/>
      <c r="F71" s="29"/>
      <c r="G71" s="26"/>
      <c r="H71" s="27"/>
      <c r="I71" s="30"/>
      <c r="J71" s="29"/>
      <c r="K71" s="26"/>
      <c r="L71" s="27"/>
      <c r="M71" s="30"/>
      <c r="N71" s="29"/>
    </row>
    <row r="72" spans="1:14" x14ac:dyDescent="0.25">
      <c r="A72" s="12"/>
      <c r="B72" s="19"/>
      <c r="C72" s="20"/>
      <c r="D72" s="21"/>
      <c r="E72" s="24"/>
      <c r="F72" s="23"/>
      <c r="G72" s="20"/>
      <c r="H72" s="21"/>
      <c r="I72" s="24"/>
      <c r="J72" s="23"/>
      <c r="K72" s="20"/>
      <c r="L72" s="21"/>
      <c r="M72" s="24"/>
      <c r="N72" s="23"/>
    </row>
    <row r="73" spans="1:14" x14ac:dyDescent="0.25">
      <c r="A73" s="12"/>
      <c r="B73" s="25" t="s">
        <v>102</v>
      </c>
      <c r="C73" s="26"/>
      <c r="D73" s="27"/>
      <c r="E73" s="30" t="s">
        <v>1081</v>
      </c>
      <c r="F73" s="29" t="s">
        <v>260</v>
      </c>
      <c r="G73" s="26"/>
      <c r="H73" s="27"/>
      <c r="I73" s="30" t="s">
        <v>1082</v>
      </c>
      <c r="J73" s="29" t="s">
        <v>260</v>
      </c>
      <c r="K73" s="26"/>
      <c r="L73" s="27"/>
      <c r="M73" s="30" t="s">
        <v>1083</v>
      </c>
      <c r="N73" s="29" t="s">
        <v>260</v>
      </c>
    </row>
    <row r="74" spans="1:14" ht="30" x14ac:dyDescent="0.25">
      <c r="A74" s="12"/>
      <c r="B74" s="19" t="s">
        <v>103</v>
      </c>
      <c r="C74" s="20"/>
      <c r="D74" s="21"/>
      <c r="E74" s="24" t="s">
        <v>1084</v>
      </c>
      <c r="F74" s="23" t="s">
        <v>260</v>
      </c>
      <c r="G74" s="20"/>
      <c r="H74" s="21"/>
      <c r="I74" s="24" t="s">
        <v>210</v>
      </c>
      <c r="J74" s="23"/>
      <c r="K74" s="20"/>
      <c r="L74" s="21"/>
      <c r="M74" s="24" t="s">
        <v>210</v>
      </c>
      <c r="N74" s="23"/>
    </row>
    <row r="75" spans="1:14" x14ac:dyDescent="0.25">
      <c r="A75" s="12"/>
      <c r="B75" s="25" t="s">
        <v>105</v>
      </c>
      <c r="C75" s="26"/>
      <c r="D75" s="27"/>
      <c r="E75" s="28">
        <v>21051</v>
      </c>
      <c r="F75" s="29"/>
      <c r="G75" s="26"/>
      <c r="H75" s="27"/>
      <c r="I75" s="30" t="s">
        <v>979</v>
      </c>
      <c r="J75" s="29" t="s">
        <v>260</v>
      </c>
      <c r="K75" s="26"/>
      <c r="L75" s="27"/>
      <c r="M75" s="30" t="s">
        <v>999</v>
      </c>
      <c r="N75" s="29" t="s">
        <v>260</v>
      </c>
    </row>
    <row r="76" spans="1:14" ht="15.75" thickBot="1" x14ac:dyDescent="0.3">
      <c r="A76" s="12"/>
      <c r="B76" s="19" t="s">
        <v>106</v>
      </c>
      <c r="C76" s="20"/>
      <c r="D76" s="50"/>
      <c r="E76" s="51">
        <v>246</v>
      </c>
      <c r="F76" s="23"/>
      <c r="G76" s="20"/>
      <c r="H76" s="50"/>
      <c r="I76" s="62">
        <v>1684</v>
      </c>
      <c r="J76" s="23"/>
      <c r="K76" s="20"/>
      <c r="L76" s="50"/>
      <c r="M76" s="62">
        <v>2065</v>
      </c>
      <c r="N76" s="23"/>
    </row>
    <row r="77" spans="1:14" ht="16.5" thickTop="1" thickBot="1" x14ac:dyDescent="0.3">
      <c r="A77" s="12"/>
      <c r="B77" s="25" t="s">
        <v>107</v>
      </c>
      <c r="C77" s="26"/>
      <c r="D77" s="31"/>
      <c r="E77" s="65">
        <v>14827</v>
      </c>
      <c r="F77" s="29"/>
      <c r="G77" s="26"/>
      <c r="H77" s="31"/>
      <c r="I77" s="32" t="s">
        <v>1085</v>
      </c>
      <c r="J77" s="29" t="s">
        <v>260</v>
      </c>
      <c r="K77" s="26"/>
      <c r="L77" s="31"/>
      <c r="M77" s="32" t="s">
        <v>1086</v>
      </c>
      <c r="N77" s="29" t="s">
        <v>260</v>
      </c>
    </row>
    <row r="78" spans="1:14" ht="15.75" thickTop="1" x14ac:dyDescent="0.25">
      <c r="A78" s="12"/>
      <c r="B78" s="20" t="s">
        <v>108</v>
      </c>
      <c r="C78" s="20"/>
      <c r="D78" s="21"/>
      <c r="E78" s="22">
        <v>7368</v>
      </c>
      <c r="F78" s="23"/>
      <c r="G78" s="20"/>
      <c r="H78" s="21"/>
      <c r="I78" s="24" t="s">
        <v>360</v>
      </c>
      <c r="J78" s="23" t="s">
        <v>260</v>
      </c>
      <c r="K78" s="20"/>
      <c r="L78" s="21"/>
      <c r="M78" s="24" t="s">
        <v>361</v>
      </c>
      <c r="N78" s="23" t="s">
        <v>260</v>
      </c>
    </row>
    <row r="79" spans="1:14" x14ac:dyDescent="0.25">
      <c r="A79" s="12"/>
      <c r="B79" s="25"/>
      <c r="C79" s="26"/>
      <c r="D79" s="27"/>
      <c r="E79" s="30"/>
      <c r="F79" s="29"/>
      <c r="G79" s="26"/>
      <c r="H79" s="27"/>
      <c r="I79" s="30"/>
      <c r="J79" s="29"/>
      <c r="K79" s="26"/>
      <c r="L79" s="27"/>
      <c r="M79" s="30"/>
      <c r="N79" s="29"/>
    </row>
    <row r="80" spans="1:14" ht="15.75" thickBot="1" x14ac:dyDescent="0.3">
      <c r="A80" s="12"/>
      <c r="B80" s="19" t="s">
        <v>1087</v>
      </c>
      <c r="C80" s="20"/>
      <c r="D80" s="50"/>
      <c r="E80" s="51" t="s">
        <v>210</v>
      </c>
      <c r="F80" s="23"/>
      <c r="G80" s="20"/>
      <c r="H80" s="50"/>
      <c r="I80" s="51" t="s">
        <v>210</v>
      </c>
      <c r="J80" s="23"/>
      <c r="K80" s="20"/>
      <c r="L80" s="50"/>
      <c r="M80" s="51" t="s">
        <v>210</v>
      </c>
      <c r="N80" s="23"/>
    </row>
    <row r="81" spans="1:14" ht="16.5" thickTop="1" thickBot="1" x14ac:dyDescent="0.3">
      <c r="A81" s="12"/>
      <c r="B81" s="25" t="s">
        <v>110</v>
      </c>
      <c r="C81" s="26"/>
      <c r="D81" s="63" t="s">
        <v>256</v>
      </c>
      <c r="E81" s="64">
        <v>7368</v>
      </c>
      <c r="F81" s="29"/>
      <c r="G81" s="26"/>
      <c r="H81" s="63" t="s">
        <v>256</v>
      </c>
      <c r="I81" s="103" t="s">
        <v>360</v>
      </c>
      <c r="J81" s="29" t="s">
        <v>260</v>
      </c>
      <c r="K81" s="26"/>
      <c r="L81" s="63" t="s">
        <v>256</v>
      </c>
      <c r="M81" s="103" t="s">
        <v>361</v>
      </c>
      <c r="N81" s="29" t="s">
        <v>260</v>
      </c>
    </row>
    <row r="82" spans="1:14" ht="15.75" thickTop="1" x14ac:dyDescent="0.25">
      <c r="A82" s="12"/>
      <c r="B82" s="19"/>
      <c r="C82" s="20"/>
      <c r="D82" s="21"/>
      <c r="E82" s="24"/>
      <c r="F82" s="23"/>
      <c r="G82" s="20"/>
      <c r="H82" s="21"/>
      <c r="I82" s="24"/>
      <c r="J82" s="23"/>
      <c r="K82" s="20"/>
      <c r="L82" s="21"/>
      <c r="M82" s="24"/>
      <c r="N82" s="23"/>
    </row>
    <row r="83" spans="1:14" ht="30.75" thickBot="1" x14ac:dyDescent="0.3">
      <c r="A83" s="12"/>
      <c r="B83" s="25" t="s">
        <v>1088</v>
      </c>
      <c r="C83" s="26"/>
      <c r="D83" s="63" t="s">
        <v>256</v>
      </c>
      <c r="E83" s="103">
        <v>0.05</v>
      </c>
      <c r="F83" s="29"/>
      <c r="G83" s="26"/>
      <c r="H83" s="63" t="s">
        <v>256</v>
      </c>
      <c r="I83" s="103" t="s">
        <v>366</v>
      </c>
      <c r="J83" s="29" t="s">
        <v>260</v>
      </c>
      <c r="K83" s="26"/>
      <c r="L83" s="63" t="s">
        <v>256</v>
      </c>
      <c r="M83" s="103" t="s">
        <v>367</v>
      </c>
      <c r="N83" s="29" t="s">
        <v>260</v>
      </c>
    </row>
    <row r="84" spans="1:14" ht="15.75" thickTop="1" x14ac:dyDescent="0.25">
      <c r="A84" s="12"/>
      <c r="B84" s="19"/>
      <c r="C84" s="20"/>
      <c r="D84" s="21"/>
      <c r="E84" s="24"/>
      <c r="F84" s="23"/>
      <c r="G84" s="20"/>
      <c r="H84" s="21"/>
      <c r="I84" s="24"/>
      <c r="J84" s="23"/>
      <c r="K84" s="20"/>
      <c r="L84" s="21"/>
      <c r="M84" s="24"/>
      <c r="N84" s="23"/>
    </row>
    <row r="85" spans="1:14" ht="30" x14ac:dyDescent="0.25">
      <c r="A85" s="12"/>
      <c r="B85" s="25" t="s">
        <v>362</v>
      </c>
      <c r="C85" s="26"/>
      <c r="D85" s="27"/>
      <c r="E85" s="28">
        <v>140090112</v>
      </c>
      <c r="F85" s="29"/>
      <c r="G85" s="26"/>
      <c r="H85" s="27"/>
      <c r="I85" s="28">
        <v>35382913</v>
      </c>
      <c r="J85" s="29"/>
      <c r="K85" s="26"/>
      <c r="L85" s="27"/>
      <c r="M85" s="28">
        <v>29547365</v>
      </c>
      <c r="N85" s="29"/>
    </row>
    <row r="86" spans="1:14" ht="30" x14ac:dyDescent="0.25">
      <c r="A86" s="12"/>
      <c r="B86" s="19" t="s">
        <v>364</v>
      </c>
      <c r="C86" s="20"/>
      <c r="D86" s="21"/>
      <c r="E86" s="22">
        <v>140326764</v>
      </c>
      <c r="F86" s="23"/>
      <c r="G86" s="20"/>
      <c r="H86" s="21"/>
      <c r="I86" s="22">
        <v>35382913</v>
      </c>
      <c r="J86" s="23"/>
      <c r="K86" s="20"/>
      <c r="L86" s="21"/>
      <c r="M86" s="22">
        <v>29547365</v>
      </c>
      <c r="N86" s="23"/>
    </row>
    <row r="87" spans="1:14" x14ac:dyDescent="0.25">
      <c r="A87" s="12"/>
      <c r="B87" s="11"/>
      <c r="C87" s="11"/>
      <c r="D87" s="11"/>
      <c r="E87" s="11"/>
      <c r="F87" s="11"/>
      <c r="G87" s="11"/>
      <c r="H87" s="11"/>
      <c r="I87" s="11"/>
      <c r="J87" s="11"/>
      <c r="K87" s="11"/>
      <c r="L87" s="11"/>
      <c r="M87" s="11"/>
      <c r="N87" s="11"/>
    </row>
    <row r="88" spans="1:14" x14ac:dyDescent="0.25">
      <c r="A88" s="12"/>
      <c r="B88" s="105"/>
      <c r="C88" s="105"/>
      <c r="D88" s="105"/>
      <c r="E88" s="105"/>
      <c r="F88" s="105"/>
      <c r="G88" s="105"/>
      <c r="H88" s="105"/>
      <c r="I88" s="105"/>
      <c r="J88" s="105"/>
      <c r="K88" s="105"/>
      <c r="L88" s="105"/>
      <c r="M88" s="105"/>
      <c r="N88" s="105"/>
    </row>
    <row r="89" spans="1:14" ht="15" customHeight="1" x14ac:dyDescent="0.25">
      <c r="A89" s="12"/>
      <c r="B89" s="105" t="s">
        <v>1061</v>
      </c>
      <c r="C89" s="105"/>
      <c r="D89" s="105"/>
      <c r="E89" s="105"/>
      <c r="F89" s="105"/>
      <c r="G89" s="105"/>
      <c r="H89" s="105"/>
      <c r="I89" s="105"/>
      <c r="J89" s="105"/>
      <c r="K89" s="105"/>
      <c r="L89" s="105"/>
      <c r="M89" s="105"/>
      <c r="N89" s="105"/>
    </row>
    <row r="90" spans="1:14" ht="15" customHeight="1" x14ac:dyDescent="0.25">
      <c r="A90" s="12"/>
      <c r="B90" s="105" t="s">
        <v>1062</v>
      </c>
      <c r="C90" s="105"/>
      <c r="D90" s="105"/>
      <c r="E90" s="105"/>
      <c r="F90" s="105"/>
      <c r="G90" s="105"/>
      <c r="H90" s="105"/>
      <c r="I90" s="105"/>
      <c r="J90" s="105"/>
      <c r="K90" s="105"/>
      <c r="L90" s="105"/>
      <c r="M90" s="105"/>
      <c r="N90" s="105"/>
    </row>
    <row r="91" spans="1:14" x14ac:dyDescent="0.25">
      <c r="A91" s="12"/>
      <c r="B91" s="105"/>
      <c r="C91" s="105"/>
      <c r="D91" s="105"/>
      <c r="E91" s="105"/>
      <c r="F91" s="105"/>
      <c r="G91" s="105"/>
      <c r="H91" s="105"/>
      <c r="I91" s="105"/>
      <c r="J91" s="105"/>
      <c r="K91" s="105"/>
      <c r="L91" s="105"/>
      <c r="M91" s="105"/>
      <c r="N91" s="105"/>
    </row>
    <row r="92" spans="1:14" ht="15" customHeight="1" x14ac:dyDescent="0.25">
      <c r="A92" s="12"/>
      <c r="B92" s="105" t="s">
        <v>1089</v>
      </c>
      <c r="C92" s="105"/>
      <c r="D92" s="105"/>
      <c r="E92" s="105"/>
      <c r="F92" s="105"/>
      <c r="G92" s="105"/>
      <c r="H92" s="105"/>
      <c r="I92" s="105"/>
      <c r="J92" s="105"/>
      <c r="K92" s="105"/>
      <c r="L92" s="105"/>
      <c r="M92" s="105"/>
      <c r="N92" s="105"/>
    </row>
    <row r="93" spans="1:14" x14ac:dyDescent="0.25">
      <c r="A93" s="12"/>
      <c r="B93" s="11"/>
      <c r="C93" s="11"/>
      <c r="D93" s="11"/>
      <c r="E93" s="11"/>
      <c r="F93" s="11"/>
      <c r="G93" s="11"/>
      <c r="H93" s="11"/>
      <c r="I93" s="11"/>
      <c r="J93" s="11"/>
      <c r="K93" s="11"/>
      <c r="L93" s="11"/>
      <c r="M93" s="11"/>
      <c r="N93" s="11"/>
    </row>
    <row r="94" spans="1:14" ht="15" customHeight="1" x14ac:dyDescent="0.25">
      <c r="A94" s="12"/>
      <c r="B94" s="11" t="s">
        <v>1077</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ht="15" customHeight="1" x14ac:dyDescent="0.25">
      <c r="A96" s="12"/>
      <c r="B96" s="11" t="s">
        <v>1090</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15.75" thickBot="1" x14ac:dyDescent="0.3">
      <c r="A98" s="12"/>
      <c r="B98" s="4"/>
      <c r="C98" s="4"/>
      <c r="D98" s="54" t="s">
        <v>254</v>
      </c>
      <c r="E98" s="54"/>
      <c r="F98" s="54"/>
      <c r="G98" s="54"/>
      <c r="H98" s="54"/>
      <c r="I98" s="54"/>
      <c r="J98" s="54"/>
      <c r="K98" s="54"/>
      <c r="L98" s="54"/>
      <c r="M98" s="54"/>
      <c r="N98" s="18"/>
    </row>
    <row r="99" spans="1:14" ht="16.5" thickTop="1" thickBot="1" x14ac:dyDescent="0.3">
      <c r="A99" s="12"/>
      <c r="B99" s="4"/>
      <c r="C99" s="4"/>
      <c r="D99" s="55">
        <v>2013</v>
      </c>
      <c r="E99" s="55"/>
      <c r="F99" s="18"/>
      <c r="G99" s="4"/>
      <c r="H99" s="55">
        <v>2012</v>
      </c>
      <c r="I99" s="55"/>
      <c r="J99" s="18"/>
      <c r="K99" s="4"/>
      <c r="L99" s="55">
        <v>2011</v>
      </c>
      <c r="M99" s="55"/>
      <c r="N99" s="18"/>
    </row>
    <row r="100" spans="1:14" ht="15.75" thickTop="1" x14ac:dyDescent="0.25">
      <c r="A100" s="12"/>
      <c r="B100" s="4"/>
      <c r="C100" s="4"/>
      <c r="D100" s="38"/>
      <c r="E100" s="38"/>
      <c r="F100" s="18"/>
      <c r="G100" s="4"/>
      <c r="H100" s="38"/>
      <c r="I100" s="38"/>
      <c r="J100" s="18"/>
      <c r="K100" s="4"/>
      <c r="L100" s="38"/>
      <c r="M100" s="38"/>
      <c r="N100" s="18"/>
    </row>
    <row r="101" spans="1:14" x14ac:dyDescent="0.25">
      <c r="A101" s="12"/>
      <c r="B101" s="20" t="s">
        <v>110</v>
      </c>
      <c r="C101" s="20"/>
      <c r="D101" s="21" t="s">
        <v>256</v>
      </c>
      <c r="E101" s="22">
        <v>7368</v>
      </c>
      <c r="F101" s="23"/>
      <c r="G101" s="20"/>
      <c r="H101" s="21" t="s">
        <v>256</v>
      </c>
      <c r="I101" s="24" t="s">
        <v>360</v>
      </c>
      <c r="J101" s="23" t="s">
        <v>260</v>
      </c>
      <c r="K101" s="20"/>
      <c r="L101" s="21" t="s">
        <v>256</v>
      </c>
      <c r="M101" s="24" t="s">
        <v>361</v>
      </c>
      <c r="N101" s="23" t="s">
        <v>260</v>
      </c>
    </row>
    <row r="102" spans="1:14" x14ac:dyDescent="0.25">
      <c r="A102" s="12"/>
      <c r="B102" s="26"/>
      <c r="C102" s="26"/>
      <c r="D102" s="27"/>
      <c r="E102" s="30"/>
      <c r="F102" s="29"/>
      <c r="G102" s="26"/>
      <c r="H102" s="27"/>
      <c r="I102" s="30"/>
      <c r="J102" s="29"/>
      <c r="K102" s="26"/>
      <c r="L102" s="27"/>
      <c r="M102" s="30"/>
      <c r="N102" s="29"/>
    </row>
    <row r="103" spans="1:14" x14ac:dyDescent="0.25">
      <c r="A103" s="12"/>
      <c r="B103" s="20" t="s">
        <v>122</v>
      </c>
      <c r="C103" s="20"/>
      <c r="D103" s="21"/>
      <c r="E103" s="24"/>
      <c r="F103" s="23"/>
      <c r="G103" s="20"/>
      <c r="H103" s="21"/>
      <c r="I103" s="24"/>
      <c r="J103" s="23"/>
      <c r="K103" s="20"/>
      <c r="L103" s="21"/>
      <c r="M103" s="24"/>
      <c r="N103" s="23"/>
    </row>
    <row r="104" spans="1:14" x14ac:dyDescent="0.25">
      <c r="A104" s="12"/>
      <c r="B104" s="26"/>
      <c r="C104" s="26"/>
      <c r="D104" s="27"/>
      <c r="E104" s="30"/>
      <c r="F104" s="29"/>
      <c r="G104" s="26"/>
      <c r="H104" s="27"/>
      <c r="I104" s="30"/>
      <c r="J104" s="29"/>
      <c r="K104" s="26"/>
      <c r="L104" s="27"/>
      <c r="M104" s="30"/>
      <c r="N104" s="29"/>
    </row>
    <row r="105" spans="1:14" ht="30" x14ac:dyDescent="0.25">
      <c r="A105" s="12"/>
      <c r="B105" s="20" t="s">
        <v>1091</v>
      </c>
      <c r="C105" s="20"/>
      <c r="D105" s="21"/>
      <c r="E105" s="24">
        <v>782</v>
      </c>
      <c r="F105" s="23"/>
      <c r="G105" s="20"/>
      <c r="H105" s="21"/>
      <c r="I105" s="24" t="s">
        <v>1092</v>
      </c>
      <c r="J105" s="23" t="s">
        <v>260</v>
      </c>
      <c r="K105" s="20"/>
      <c r="L105" s="21"/>
      <c r="M105" s="24" t="s">
        <v>1093</v>
      </c>
      <c r="N105" s="23" t="s">
        <v>260</v>
      </c>
    </row>
    <row r="106" spans="1:14" ht="15.75" thickBot="1" x14ac:dyDescent="0.3">
      <c r="A106" s="12"/>
      <c r="B106" s="26"/>
      <c r="C106" s="26"/>
      <c r="D106" s="31"/>
      <c r="E106" s="32"/>
      <c r="F106" s="29"/>
      <c r="G106" s="26"/>
      <c r="H106" s="31"/>
      <c r="I106" s="32"/>
      <c r="J106" s="29"/>
      <c r="K106" s="26"/>
      <c r="L106" s="31"/>
      <c r="M106" s="32"/>
      <c r="N106" s="29"/>
    </row>
    <row r="107" spans="1:14" ht="31.5" thickTop="1" thickBot="1" x14ac:dyDescent="0.3">
      <c r="A107" s="12"/>
      <c r="B107" s="20" t="s">
        <v>128</v>
      </c>
      <c r="C107" s="20"/>
      <c r="D107" s="33" t="s">
        <v>256</v>
      </c>
      <c r="E107" s="34">
        <v>8150</v>
      </c>
      <c r="F107" s="23"/>
      <c r="G107" s="20"/>
      <c r="H107" s="33" t="s">
        <v>256</v>
      </c>
      <c r="I107" s="35" t="s">
        <v>990</v>
      </c>
      <c r="J107" s="23" t="s">
        <v>260</v>
      </c>
      <c r="K107" s="20"/>
      <c r="L107" s="33" t="s">
        <v>256</v>
      </c>
      <c r="M107" s="35" t="s">
        <v>1008</v>
      </c>
      <c r="N107" s="23" t="s">
        <v>260</v>
      </c>
    </row>
    <row r="108" spans="1:14" ht="15.75" thickTop="1" x14ac:dyDescent="0.25">
      <c r="A108" s="12"/>
      <c r="B108" s="11"/>
      <c r="C108" s="11"/>
      <c r="D108" s="11"/>
      <c r="E108" s="11"/>
      <c r="F108" s="11"/>
      <c r="G108" s="11"/>
      <c r="H108" s="11"/>
      <c r="I108" s="11"/>
      <c r="J108" s="11"/>
      <c r="K108" s="11"/>
      <c r="L108" s="11"/>
      <c r="M108" s="11"/>
      <c r="N108" s="11"/>
    </row>
    <row r="109" spans="1:14" ht="15" customHeight="1" x14ac:dyDescent="0.25">
      <c r="A109" s="12"/>
      <c r="B109" s="105" t="s">
        <v>1061</v>
      </c>
      <c r="C109" s="105"/>
      <c r="D109" s="105"/>
      <c r="E109" s="105"/>
      <c r="F109" s="105"/>
      <c r="G109" s="105"/>
      <c r="H109" s="105"/>
      <c r="I109" s="105"/>
      <c r="J109" s="105"/>
      <c r="K109" s="105"/>
      <c r="L109" s="105"/>
      <c r="M109" s="105"/>
      <c r="N109" s="105"/>
    </row>
    <row r="110" spans="1:14" ht="15" customHeight="1" x14ac:dyDescent="0.25">
      <c r="A110" s="12"/>
      <c r="B110" s="105" t="s">
        <v>1062</v>
      </c>
      <c r="C110" s="105"/>
      <c r="D110" s="105"/>
      <c r="E110" s="105"/>
      <c r="F110" s="105"/>
      <c r="G110" s="105"/>
      <c r="H110" s="105"/>
      <c r="I110" s="105"/>
      <c r="J110" s="105"/>
      <c r="K110" s="105"/>
      <c r="L110" s="105"/>
      <c r="M110" s="105"/>
      <c r="N110" s="105"/>
    </row>
    <row r="111" spans="1:14" x14ac:dyDescent="0.25">
      <c r="A111" s="12"/>
      <c r="B111" s="105"/>
      <c r="C111" s="105"/>
      <c r="D111" s="105"/>
      <c r="E111" s="105"/>
      <c r="F111" s="105"/>
      <c r="G111" s="105"/>
      <c r="H111" s="105"/>
      <c r="I111" s="105"/>
      <c r="J111" s="105"/>
      <c r="K111" s="105"/>
      <c r="L111" s="105"/>
      <c r="M111" s="105"/>
      <c r="N111" s="105"/>
    </row>
    <row r="112" spans="1:14" ht="15" customHeight="1" x14ac:dyDescent="0.25">
      <c r="A112" s="12"/>
      <c r="B112" s="105" t="s">
        <v>1094</v>
      </c>
      <c r="C112" s="105"/>
      <c r="D112" s="105"/>
      <c r="E112" s="105"/>
      <c r="F112" s="105"/>
      <c r="G112" s="105"/>
      <c r="H112" s="105"/>
      <c r="I112" s="105"/>
      <c r="J112" s="105"/>
      <c r="K112" s="105"/>
      <c r="L112" s="105"/>
      <c r="M112" s="105"/>
      <c r="N112" s="105"/>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11" t="s">
        <v>1077</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15" customHeight="1" x14ac:dyDescent="0.25">
      <c r="A116" s="12"/>
      <c r="B116" s="11" t="s">
        <v>1090</v>
      </c>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75" thickBot="1" x14ac:dyDescent="0.3">
      <c r="A118" s="12"/>
      <c r="B118" s="4"/>
      <c r="C118" s="4"/>
      <c r="D118" s="54" t="s">
        <v>254</v>
      </c>
      <c r="E118" s="54"/>
      <c r="F118" s="54"/>
      <c r="G118" s="54"/>
      <c r="H118" s="54"/>
      <c r="I118" s="54"/>
      <c r="J118" s="54"/>
      <c r="K118" s="54"/>
      <c r="L118" s="54"/>
      <c r="M118" s="54"/>
      <c r="N118" s="18"/>
    </row>
    <row r="119" spans="1:14" ht="16.5" thickTop="1" thickBot="1" x14ac:dyDescent="0.3">
      <c r="A119" s="12"/>
      <c r="B119" s="4"/>
      <c r="C119" s="4"/>
      <c r="D119" s="55">
        <v>2013</v>
      </c>
      <c r="E119" s="55"/>
      <c r="F119" s="18"/>
      <c r="G119" s="4"/>
      <c r="H119" s="55">
        <v>2012</v>
      </c>
      <c r="I119" s="55"/>
      <c r="J119" s="18"/>
      <c r="K119" s="4"/>
      <c r="L119" s="55">
        <v>2011</v>
      </c>
      <c r="M119" s="55"/>
      <c r="N119" s="18"/>
    </row>
    <row r="120" spans="1:14" ht="15.75" thickTop="1" x14ac:dyDescent="0.25">
      <c r="A120" s="12"/>
      <c r="B120" s="4"/>
      <c r="C120" s="4"/>
      <c r="D120" s="38"/>
      <c r="E120" s="38"/>
      <c r="F120" s="18"/>
      <c r="G120" s="4"/>
      <c r="H120" s="38"/>
      <c r="I120" s="38"/>
      <c r="J120" s="18"/>
      <c r="K120" s="4"/>
      <c r="L120" s="38"/>
      <c r="M120" s="38"/>
      <c r="N120" s="18"/>
    </row>
    <row r="121" spans="1:14" x14ac:dyDescent="0.25">
      <c r="A121" s="12"/>
      <c r="B121" s="4"/>
      <c r="C121" s="4"/>
      <c r="D121" s="11"/>
      <c r="E121" s="11"/>
      <c r="F121" s="18"/>
      <c r="G121" s="4"/>
      <c r="H121" s="11"/>
      <c r="I121" s="11"/>
      <c r="J121" s="18"/>
      <c r="K121" s="4"/>
      <c r="L121" s="11"/>
      <c r="M121" s="11"/>
      <c r="N121" s="18"/>
    </row>
    <row r="122" spans="1:14" ht="15.75" thickBot="1" x14ac:dyDescent="0.3">
      <c r="A122" s="12"/>
      <c r="B122" s="20" t="s">
        <v>1095</v>
      </c>
      <c r="C122" s="20"/>
      <c r="D122" s="50" t="s">
        <v>256</v>
      </c>
      <c r="E122" s="51" t="s">
        <v>1013</v>
      </c>
      <c r="F122" s="23" t="s">
        <v>260</v>
      </c>
      <c r="G122" s="20"/>
      <c r="H122" s="50" t="s">
        <v>256</v>
      </c>
      <c r="I122" s="51" t="s">
        <v>1028</v>
      </c>
      <c r="J122" s="23" t="s">
        <v>260</v>
      </c>
      <c r="K122" s="20"/>
      <c r="L122" s="50" t="s">
        <v>256</v>
      </c>
      <c r="M122" s="51" t="s">
        <v>1042</v>
      </c>
      <c r="N122" s="23" t="s">
        <v>260</v>
      </c>
    </row>
    <row r="123" spans="1:14" ht="15.75" thickTop="1" x14ac:dyDescent="0.25">
      <c r="A123" s="12"/>
      <c r="B123" s="26"/>
      <c r="C123" s="26"/>
      <c r="D123" s="27"/>
      <c r="E123" s="30"/>
      <c r="F123" s="29"/>
      <c r="G123" s="26"/>
      <c r="H123" s="27"/>
      <c r="I123" s="30"/>
      <c r="J123" s="29"/>
      <c r="K123" s="26"/>
      <c r="L123" s="27"/>
      <c r="M123" s="30"/>
      <c r="N123" s="29"/>
    </row>
    <row r="124" spans="1:14" ht="30" x14ac:dyDescent="0.25">
      <c r="A124" s="12"/>
      <c r="B124" s="20" t="s">
        <v>177</v>
      </c>
      <c r="C124" s="20"/>
      <c r="D124" s="21"/>
      <c r="E124" s="24"/>
      <c r="F124" s="23"/>
      <c r="G124" s="20"/>
      <c r="H124" s="21"/>
      <c r="I124" s="24"/>
      <c r="J124" s="23"/>
      <c r="K124" s="20"/>
      <c r="L124" s="21"/>
      <c r="M124" s="24"/>
      <c r="N124" s="23"/>
    </row>
    <row r="125" spans="1:14" x14ac:dyDescent="0.25">
      <c r="A125" s="12"/>
      <c r="B125" s="26"/>
      <c r="C125" s="26"/>
      <c r="D125" s="27"/>
      <c r="E125" s="30"/>
      <c r="F125" s="29"/>
      <c r="G125" s="26"/>
      <c r="H125" s="27"/>
      <c r="I125" s="30"/>
      <c r="J125" s="29"/>
      <c r="K125" s="26"/>
      <c r="L125" s="27"/>
      <c r="M125" s="30"/>
      <c r="N125" s="29"/>
    </row>
    <row r="126" spans="1:14" ht="30.75" thickBot="1" x14ac:dyDescent="0.3">
      <c r="A126" s="12"/>
      <c r="B126" s="20" t="s">
        <v>180</v>
      </c>
      <c r="C126" s="20"/>
      <c r="D126" s="50"/>
      <c r="E126" s="51" t="s">
        <v>1015</v>
      </c>
      <c r="F126" s="23" t="s">
        <v>260</v>
      </c>
      <c r="G126" s="20"/>
      <c r="H126" s="50"/>
      <c r="I126" s="51" t="s">
        <v>1031</v>
      </c>
      <c r="J126" s="23" t="s">
        <v>260</v>
      </c>
      <c r="K126" s="20"/>
      <c r="L126" s="50"/>
      <c r="M126" s="51" t="s">
        <v>1043</v>
      </c>
      <c r="N126" s="23" t="s">
        <v>260</v>
      </c>
    </row>
    <row r="127" spans="1:14" ht="16.5" thickTop="1" thickBot="1" x14ac:dyDescent="0.3">
      <c r="A127" s="12"/>
      <c r="B127" s="26" t="s">
        <v>1049</v>
      </c>
      <c r="C127" s="26"/>
      <c r="D127" s="31"/>
      <c r="E127" s="32" t="s">
        <v>1015</v>
      </c>
      <c r="F127" s="29" t="s">
        <v>260</v>
      </c>
      <c r="G127" s="26"/>
      <c r="H127" s="31"/>
      <c r="I127" s="32" t="s">
        <v>1031</v>
      </c>
      <c r="J127" s="29" t="s">
        <v>260</v>
      </c>
      <c r="K127" s="26"/>
      <c r="L127" s="31"/>
      <c r="M127" s="32" t="s">
        <v>1043</v>
      </c>
      <c r="N127" s="29" t="s">
        <v>260</v>
      </c>
    </row>
    <row r="128" spans="1:14" ht="15.75" thickTop="1" x14ac:dyDescent="0.25">
      <c r="A128" s="12"/>
      <c r="B128" s="20"/>
      <c r="C128" s="20"/>
      <c r="D128" s="21"/>
      <c r="E128" s="24"/>
      <c r="F128" s="23"/>
      <c r="G128" s="20"/>
      <c r="H128" s="21"/>
      <c r="I128" s="24"/>
      <c r="J128" s="23"/>
      <c r="K128" s="20"/>
      <c r="L128" s="21"/>
      <c r="M128" s="24"/>
      <c r="N128" s="23"/>
    </row>
    <row r="129" spans="1:14" ht="30" x14ac:dyDescent="0.25">
      <c r="A129" s="12"/>
      <c r="B129" s="26" t="s">
        <v>182</v>
      </c>
      <c r="C129" s="26"/>
      <c r="D129" s="27"/>
      <c r="E129" s="30"/>
      <c r="F129" s="29"/>
      <c r="G129" s="26"/>
      <c r="H129" s="27"/>
      <c r="I129" s="30"/>
      <c r="J129" s="29"/>
      <c r="K129" s="26"/>
      <c r="L129" s="27"/>
      <c r="M129" s="30"/>
      <c r="N129" s="29"/>
    </row>
    <row r="130" spans="1:14" x14ac:dyDescent="0.25">
      <c r="A130" s="12"/>
      <c r="B130" s="20"/>
      <c r="C130" s="20"/>
      <c r="D130" s="21"/>
      <c r="E130" s="24"/>
      <c r="F130" s="23"/>
      <c r="G130" s="20"/>
      <c r="H130" s="21"/>
      <c r="I130" s="24"/>
      <c r="J130" s="23"/>
      <c r="K130" s="20"/>
      <c r="L130" s="21"/>
      <c r="M130" s="24"/>
      <c r="N130" s="23"/>
    </row>
    <row r="131" spans="1:14" ht="30" x14ac:dyDescent="0.25">
      <c r="A131" s="12"/>
      <c r="B131" s="26" t="s">
        <v>185</v>
      </c>
      <c r="C131" s="26"/>
      <c r="D131" s="27"/>
      <c r="E131" s="30" t="s">
        <v>1096</v>
      </c>
      <c r="F131" s="29" t="s">
        <v>260</v>
      </c>
      <c r="G131" s="26"/>
      <c r="H131" s="27"/>
      <c r="I131" s="30" t="s">
        <v>210</v>
      </c>
      <c r="J131" s="29"/>
      <c r="K131" s="26"/>
      <c r="L131" s="27"/>
      <c r="M131" s="30" t="s">
        <v>210</v>
      </c>
      <c r="N131" s="29"/>
    </row>
    <row r="132" spans="1:14" x14ac:dyDescent="0.25">
      <c r="A132" s="12"/>
      <c r="B132" s="20" t="s">
        <v>186</v>
      </c>
      <c r="C132" s="20"/>
      <c r="D132" s="21"/>
      <c r="E132" s="24" t="s">
        <v>1097</v>
      </c>
      <c r="F132" s="23" t="s">
        <v>260</v>
      </c>
      <c r="G132" s="20"/>
      <c r="H132" s="21"/>
      <c r="I132" s="24" t="s">
        <v>210</v>
      </c>
      <c r="J132" s="23"/>
      <c r="K132" s="20"/>
      <c r="L132" s="21"/>
      <c r="M132" s="24" t="s">
        <v>210</v>
      </c>
      <c r="N132" s="23"/>
    </row>
    <row r="133" spans="1:14" ht="30" x14ac:dyDescent="0.25">
      <c r="A133" s="12"/>
      <c r="B133" s="26" t="s">
        <v>189</v>
      </c>
      <c r="C133" s="26"/>
      <c r="D133" s="27"/>
      <c r="E133" s="28">
        <v>216654</v>
      </c>
      <c r="F133" s="29"/>
      <c r="G133" s="26"/>
      <c r="H133" s="27"/>
      <c r="I133" s="30" t="s">
        <v>210</v>
      </c>
      <c r="J133" s="29"/>
      <c r="K133" s="26"/>
      <c r="L133" s="27"/>
      <c r="M133" s="30" t="s">
        <v>210</v>
      </c>
      <c r="N133" s="29"/>
    </row>
    <row r="134" spans="1:14" ht="30" x14ac:dyDescent="0.25">
      <c r="A134" s="12"/>
      <c r="B134" s="20" t="s">
        <v>190</v>
      </c>
      <c r="C134" s="20"/>
      <c r="D134" s="21"/>
      <c r="E134" s="24" t="s">
        <v>210</v>
      </c>
      <c r="F134" s="23"/>
      <c r="G134" s="20"/>
      <c r="H134" s="21"/>
      <c r="I134" s="22">
        <v>219122</v>
      </c>
      <c r="J134" s="23"/>
      <c r="K134" s="20"/>
      <c r="L134" s="21"/>
      <c r="M134" s="24" t="s">
        <v>210</v>
      </c>
      <c r="N134" s="23"/>
    </row>
    <row r="135" spans="1:14" ht="30" x14ac:dyDescent="0.25">
      <c r="A135" s="12"/>
      <c r="B135" s="26" t="s">
        <v>192</v>
      </c>
      <c r="C135" s="26"/>
      <c r="D135" s="27"/>
      <c r="E135" s="30" t="s">
        <v>1098</v>
      </c>
      <c r="F135" s="29" t="s">
        <v>260</v>
      </c>
      <c r="G135" s="26"/>
      <c r="H135" s="27"/>
      <c r="I135" s="30" t="s">
        <v>210</v>
      </c>
      <c r="J135" s="29"/>
      <c r="K135" s="26"/>
      <c r="L135" s="27"/>
      <c r="M135" s="30" t="s">
        <v>210</v>
      </c>
      <c r="N135" s="29"/>
    </row>
    <row r="136" spans="1:14" x14ac:dyDescent="0.25">
      <c r="A136" s="12"/>
      <c r="B136" s="20" t="s">
        <v>187</v>
      </c>
      <c r="C136" s="20"/>
      <c r="D136" s="21"/>
      <c r="E136" s="24" t="s">
        <v>210</v>
      </c>
      <c r="F136" s="23"/>
      <c r="G136" s="20"/>
      <c r="H136" s="21"/>
      <c r="I136" s="24" t="s">
        <v>210</v>
      </c>
      <c r="J136" s="23"/>
      <c r="K136" s="20"/>
      <c r="L136" s="21"/>
      <c r="M136" s="22">
        <v>10500</v>
      </c>
      <c r="N136" s="23"/>
    </row>
    <row r="137" spans="1:14" ht="15.75" thickBot="1" x14ac:dyDescent="0.3">
      <c r="A137" s="12"/>
      <c r="B137" s="26" t="s">
        <v>188</v>
      </c>
      <c r="C137" s="26"/>
      <c r="D137" s="31"/>
      <c r="E137" s="32" t="s">
        <v>210</v>
      </c>
      <c r="F137" s="29"/>
      <c r="G137" s="26"/>
      <c r="H137" s="31"/>
      <c r="I137" s="32" t="s">
        <v>210</v>
      </c>
      <c r="J137" s="29"/>
      <c r="K137" s="26"/>
      <c r="L137" s="31"/>
      <c r="M137" s="32" t="s">
        <v>1099</v>
      </c>
      <c r="N137" s="29" t="s">
        <v>260</v>
      </c>
    </row>
    <row r="138" spans="1:14" ht="31.5" thickTop="1" thickBot="1" x14ac:dyDescent="0.3">
      <c r="A138" s="12"/>
      <c r="B138" s="20" t="s">
        <v>195</v>
      </c>
      <c r="C138" s="20"/>
      <c r="D138" s="50"/>
      <c r="E138" s="51" t="s">
        <v>1021</v>
      </c>
      <c r="F138" s="23" t="s">
        <v>260</v>
      </c>
      <c r="G138" s="20"/>
      <c r="H138" s="50"/>
      <c r="I138" s="62">
        <v>219122</v>
      </c>
      <c r="J138" s="23"/>
      <c r="K138" s="20"/>
      <c r="L138" s="50"/>
      <c r="M138" s="51" t="s">
        <v>1054</v>
      </c>
      <c r="N138" s="23" t="s">
        <v>260</v>
      </c>
    </row>
    <row r="139" spans="1:14" ht="30.75" thickTop="1" x14ac:dyDescent="0.25">
      <c r="A139" s="12"/>
      <c r="B139" s="26" t="s">
        <v>196</v>
      </c>
      <c r="C139" s="26"/>
      <c r="D139" s="27"/>
      <c r="E139" s="30" t="s">
        <v>1025</v>
      </c>
      <c r="F139" s="29" t="s">
        <v>260</v>
      </c>
      <c r="G139" s="26"/>
      <c r="H139" s="27"/>
      <c r="I139" s="28">
        <v>197871</v>
      </c>
      <c r="J139" s="29"/>
      <c r="K139" s="26"/>
      <c r="L139" s="27"/>
      <c r="M139" s="30" t="s">
        <v>1055</v>
      </c>
      <c r="N139" s="29" t="s">
        <v>260</v>
      </c>
    </row>
    <row r="140" spans="1:14" ht="30.75" thickBot="1" x14ac:dyDescent="0.3">
      <c r="A140" s="12"/>
      <c r="B140" s="20" t="s">
        <v>197</v>
      </c>
      <c r="C140" s="20"/>
      <c r="D140" s="50"/>
      <c r="E140" s="62">
        <v>201175</v>
      </c>
      <c r="F140" s="23"/>
      <c r="G140" s="20"/>
      <c r="H140" s="50"/>
      <c r="I140" s="62">
        <v>3304</v>
      </c>
      <c r="J140" s="23"/>
      <c r="K140" s="20"/>
      <c r="L140" s="50"/>
      <c r="M140" s="62">
        <v>42352</v>
      </c>
      <c r="N140" s="23"/>
    </row>
    <row r="141" spans="1:14" ht="31.5" thickTop="1" thickBot="1" x14ac:dyDescent="0.3">
      <c r="A141" s="12"/>
      <c r="B141" s="26" t="s">
        <v>198</v>
      </c>
      <c r="C141" s="26"/>
      <c r="D141" s="63" t="s">
        <v>256</v>
      </c>
      <c r="E141" s="64">
        <v>21016</v>
      </c>
      <c r="F141" s="29"/>
      <c r="G141" s="26"/>
      <c r="H141" s="63" t="s">
        <v>256</v>
      </c>
      <c r="I141" s="64">
        <v>201175</v>
      </c>
      <c r="J141" s="29"/>
      <c r="K141" s="26"/>
      <c r="L141" s="63" t="s">
        <v>256</v>
      </c>
      <c r="M141" s="64">
        <v>3304</v>
      </c>
      <c r="N141" s="29"/>
    </row>
    <row r="142" spans="1:14" ht="15.75" thickTop="1" x14ac:dyDescent="0.25">
      <c r="A142" s="12"/>
      <c r="B142" s="20"/>
      <c r="C142" s="20"/>
      <c r="D142" s="21"/>
      <c r="E142" s="24"/>
      <c r="F142" s="23"/>
      <c r="G142" s="20"/>
      <c r="H142" s="21"/>
      <c r="I142" s="24"/>
      <c r="J142" s="23"/>
      <c r="K142" s="20"/>
      <c r="L142" s="21"/>
      <c r="M142" s="24"/>
      <c r="N142" s="23"/>
    </row>
    <row r="143" spans="1:14" ht="30" x14ac:dyDescent="0.25">
      <c r="A143" s="12"/>
      <c r="B143" s="104" t="s">
        <v>1100</v>
      </c>
      <c r="C143" s="26"/>
      <c r="D143" s="27"/>
      <c r="E143" s="30"/>
      <c r="F143" s="29"/>
      <c r="G143" s="26"/>
      <c r="H143" s="27"/>
      <c r="I143" s="30"/>
      <c r="J143" s="29"/>
      <c r="K143" s="26"/>
      <c r="L143" s="27"/>
      <c r="M143" s="30"/>
      <c r="N143" s="29"/>
    </row>
    <row r="144" spans="1:14" x14ac:dyDescent="0.25">
      <c r="A144" s="12"/>
      <c r="B144" s="20"/>
      <c r="C144" s="20"/>
      <c r="D144" s="21"/>
      <c r="E144" s="24"/>
      <c r="F144" s="23"/>
      <c r="G144" s="20"/>
      <c r="H144" s="21"/>
      <c r="I144" s="24"/>
      <c r="J144" s="23"/>
      <c r="K144" s="20"/>
      <c r="L144" s="21"/>
      <c r="M144" s="24"/>
      <c r="N144" s="23"/>
    </row>
    <row r="145" spans="1:14" x14ac:dyDescent="0.25">
      <c r="A145" s="12"/>
      <c r="B145" s="26" t="s">
        <v>788</v>
      </c>
      <c r="C145" s="26"/>
      <c r="D145" s="27" t="s">
        <v>256</v>
      </c>
      <c r="E145" s="28">
        <v>22815</v>
      </c>
      <c r="F145" s="29"/>
      <c r="G145" s="26"/>
      <c r="H145" s="27" t="s">
        <v>256</v>
      </c>
      <c r="I145" s="28">
        <v>22000</v>
      </c>
      <c r="J145" s="29"/>
      <c r="K145" s="26"/>
      <c r="L145" s="27" t="s">
        <v>256</v>
      </c>
      <c r="M145" s="28">
        <v>22000</v>
      </c>
      <c r="N145" s="29"/>
    </row>
    <row r="146" spans="1:14" x14ac:dyDescent="0.25">
      <c r="A146" s="12"/>
      <c r="B146" s="20" t="s">
        <v>789</v>
      </c>
      <c r="C146" s="20"/>
      <c r="D146" s="21"/>
      <c r="E146" s="24" t="s">
        <v>210</v>
      </c>
      <c r="F146" s="23"/>
      <c r="G146" s="20"/>
      <c r="H146" s="21"/>
      <c r="I146" s="24" t="s">
        <v>210</v>
      </c>
      <c r="J146" s="23"/>
      <c r="K146" s="20"/>
      <c r="L146" s="21"/>
      <c r="M146" s="24" t="s">
        <v>210</v>
      </c>
      <c r="N146" s="23"/>
    </row>
    <row r="147" spans="1:14" x14ac:dyDescent="0.25">
      <c r="A147" s="12"/>
      <c r="B147" s="11"/>
      <c r="C147" s="11"/>
      <c r="D147" s="11"/>
      <c r="E147" s="11"/>
      <c r="F147" s="11"/>
      <c r="G147" s="11"/>
      <c r="H147" s="11"/>
      <c r="I147" s="11"/>
      <c r="J147" s="11"/>
      <c r="K147" s="11"/>
      <c r="L147" s="11"/>
      <c r="M147" s="11"/>
      <c r="N147" s="11"/>
    </row>
    <row r="148" spans="1:14" ht="30" customHeight="1" x14ac:dyDescent="0.25">
      <c r="A148" s="12"/>
      <c r="B148" s="11" t="s">
        <v>1101</v>
      </c>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ht="15" customHeight="1" x14ac:dyDescent="0.25">
      <c r="A150" s="12"/>
      <c r="B150" s="11" t="s">
        <v>1102</v>
      </c>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ht="30" customHeight="1" x14ac:dyDescent="0.25">
      <c r="A152" s="12"/>
      <c r="B152" s="11" t="s">
        <v>1103</v>
      </c>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30" customHeight="1" x14ac:dyDescent="0.25">
      <c r="A154" s="12"/>
      <c r="B154" s="11" t="s">
        <v>1104</v>
      </c>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ht="15" customHeight="1" x14ac:dyDescent="0.25">
      <c r="A156" s="12"/>
      <c r="B156" s="11" t="s">
        <v>1105</v>
      </c>
      <c r="C156" s="11"/>
      <c r="D156" s="11"/>
      <c r="E156" s="11"/>
      <c r="F156" s="11"/>
      <c r="G156" s="11"/>
      <c r="H156" s="11"/>
      <c r="I156" s="11"/>
      <c r="J156" s="11"/>
      <c r="K156" s="11"/>
      <c r="L156" s="11"/>
      <c r="M156" s="11"/>
      <c r="N156" s="11"/>
    </row>
    <row r="157" spans="1:14" x14ac:dyDescent="0.25">
      <c r="A157" s="12"/>
      <c r="B157" s="11"/>
      <c r="C157" s="11"/>
      <c r="D157" s="11"/>
      <c r="E157" s="11"/>
      <c r="F157" s="11"/>
      <c r="G157" s="11"/>
      <c r="H157" s="11"/>
      <c r="I157" s="11"/>
      <c r="J157" s="11"/>
      <c r="K157" s="11"/>
      <c r="L157" s="11"/>
      <c r="M157" s="11"/>
      <c r="N157" s="11"/>
    </row>
    <row r="158" spans="1:14" ht="15" customHeight="1" x14ac:dyDescent="0.25">
      <c r="A158" s="12"/>
      <c r="B158" s="11" t="s">
        <v>1106</v>
      </c>
      <c r="C158" s="11"/>
      <c r="D158" s="11"/>
      <c r="E158" s="11"/>
      <c r="F158" s="11"/>
      <c r="G158" s="11"/>
      <c r="H158" s="11"/>
      <c r="I158" s="11"/>
      <c r="J158" s="11"/>
      <c r="K158" s="11"/>
      <c r="L158" s="11"/>
      <c r="M158" s="11"/>
      <c r="N158" s="11"/>
    </row>
    <row r="159" spans="1:14" x14ac:dyDescent="0.25">
      <c r="A159" s="12"/>
      <c r="B159" s="11"/>
      <c r="C159" s="11"/>
      <c r="D159" s="11"/>
      <c r="E159" s="11"/>
      <c r="F159" s="11"/>
      <c r="G159" s="11"/>
      <c r="H159" s="11"/>
      <c r="I159" s="11"/>
      <c r="J159" s="11"/>
      <c r="K159" s="11"/>
      <c r="L159" s="11"/>
      <c r="M159" s="11"/>
      <c r="N159" s="11"/>
    </row>
    <row r="160" spans="1:14" ht="15" customHeight="1" x14ac:dyDescent="0.25">
      <c r="A160" s="12"/>
      <c r="B160" s="11" t="s">
        <v>1107</v>
      </c>
      <c r="C160" s="11"/>
      <c r="D160" s="11"/>
      <c r="E160" s="11"/>
      <c r="F160" s="11"/>
      <c r="G160" s="11"/>
      <c r="H160" s="11"/>
      <c r="I160" s="11"/>
      <c r="J160" s="11"/>
      <c r="K160" s="11"/>
      <c r="L160" s="11"/>
      <c r="M160" s="11"/>
      <c r="N160" s="11"/>
    </row>
  </sheetData>
  <mergeCells count="96">
    <mergeCell ref="B160:N160"/>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13:N113"/>
    <mergeCell ref="B114:N114"/>
    <mergeCell ref="B115:N115"/>
    <mergeCell ref="B116:N116"/>
    <mergeCell ref="B117:N117"/>
    <mergeCell ref="B147:N147"/>
    <mergeCell ref="B97:N97"/>
    <mergeCell ref="B108:N108"/>
    <mergeCell ref="B109:N109"/>
    <mergeCell ref="B110:N110"/>
    <mergeCell ref="B111:N111"/>
    <mergeCell ref="B112:N112"/>
    <mergeCell ref="B91:N91"/>
    <mergeCell ref="B92:N92"/>
    <mergeCell ref="B93:N93"/>
    <mergeCell ref="B94:N94"/>
    <mergeCell ref="B95:N95"/>
    <mergeCell ref="B96:N96"/>
    <mergeCell ref="B62:N62"/>
    <mergeCell ref="B63:N63"/>
    <mergeCell ref="B87:N87"/>
    <mergeCell ref="B88:N88"/>
    <mergeCell ref="B89:N89"/>
    <mergeCell ref="B90:N90"/>
    <mergeCell ref="B56:N56"/>
    <mergeCell ref="B57:N57"/>
    <mergeCell ref="B58:N58"/>
    <mergeCell ref="B59:N59"/>
    <mergeCell ref="B60:N60"/>
    <mergeCell ref="B61:N61"/>
    <mergeCell ref="B6:N6"/>
    <mergeCell ref="B7:N7"/>
    <mergeCell ref="B8:N8"/>
    <mergeCell ref="B9:N9"/>
    <mergeCell ref="B10:N10"/>
    <mergeCell ref="B11:N11"/>
    <mergeCell ref="D121:E121"/>
    <mergeCell ref="H121:I121"/>
    <mergeCell ref="L121:M121"/>
    <mergeCell ref="A1:A2"/>
    <mergeCell ref="B1:N1"/>
    <mergeCell ref="B2:N2"/>
    <mergeCell ref="B3:N3"/>
    <mergeCell ref="A4:A160"/>
    <mergeCell ref="B4:N4"/>
    <mergeCell ref="B5:N5"/>
    <mergeCell ref="D118:M118"/>
    <mergeCell ref="D119:E119"/>
    <mergeCell ref="H119:I119"/>
    <mergeCell ref="L119:M119"/>
    <mergeCell ref="D120:E120"/>
    <mergeCell ref="H120:I120"/>
    <mergeCell ref="L120:M120"/>
    <mergeCell ref="D98:M98"/>
    <mergeCell ref="D99:E99"/>
    <mergeCell ref="H99:I99"/>
    <mergeCell ref="L99:M99"/>
    <mergeCell ref="D100:E100"/>
    <mergeCell ref="H100:I100"/>
    <mergeCell ref="L100:M100"/>
    <mergeCell ref="D66:E66"/>
    <mergeCell ref="H66:I66"/>
    <mergeCell ref="L66:M66"/>
    <mergeCell ref="D67:E67"/>
    <mergeCell ref="H67:I67"/>
    <mergeCell ref="L67:M67"/>
    <mergeCell ref="D16:E16"/>
    <mergeCell ref="H16:I16"/>
    <mergeCell ref="D17:E17"/>
    <mergeCell ref="H17:I17"/>
    <mergeCell ref="D64:M64"/>
    <mergeCell ref="D65:E65"/>
    <mergeCell ref="H65:I65"/>
    <mergeCell ref="L65:M65"/>
    <mergeCell ref="B54:N54"/>
    <mergeCell ref="B55:N55"/>
    <mergeCell ref="D12:I12"/>
    <mergeCell ref="D13:E13"/>
    <mergeCell ref="H13:I13"/>
    <mergeCell ref="D14:E14"/>
    <mergeCell ref="H14:I14"/>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9"/>
  <sheetViews>
    <sheetView showGridLines="0" workbookViewId="0"/>
  </sheetViews>
  <sheetFormatPr defaultRowHeight="15" x14ac:dyDescent="0.25"/>
  <cols>
    <col min="1" max="4" width="36.5703125" bestFit="1" customWidth="1"/>
    <col min="5" max="5" width="24.28515625" customWidth="1"/>
    <col min="6" max="6" width="3.5703125" customWidth="1"/>
    <col min="7" max="7" width="20" customWidth="1"/>
    <col min="8" max="8" width="4.28515625" customWidth="1"/>
    <col min="9" max="9" width="22.140625" customWidth="1"/>
    <col min="10" max="10" width="3.5703125" customWidth="1"/>
    <col min="11" max="11" width="20" customWidth="1"/>
    <col min="12" max="12" width="4.28515625" customWidth="1"/>
    <col min="13" max="13" width="22.140625" customWidth="1"/>
    <col min="14" max="14" width="3.5703125" customWidth="1"/>
  </cols>
  <sheetData>
    <row r="1" spans="1:14" ht="15" customHeight="1" x14ac:dyDescent="0.25">
      <c r="A1" s="7" t="s">
        <v>11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t="s">
        <v>5</v>
      </c>
      <c r="C3" s="11"/>
      <c r="D3" s="11"/>
      <c r="E3" s="11"/>
      <c r="F3" s="11"/>
      <c r="G3" s="11"/>
      <c r="H3" s="11"/>
      <c r="I3" s="11"/>
      <c r="J3" s="11"/>
      <c r="K3" s="11"/>
      <c r="L3" s="11"/>
      <c r="M3" s="11"/>
      <c r="N3" s="11"/>
    </row>
    <row r="4" spans="1:14" ht="15" customHeight="1" x14ac:dyDescent="0.25">
      <c r="A4" s="12" t="s">
        <v>221</v>
      </c>
      <c r="B4" s="11" t="s">
        <v>5</v>
      </c>
      <c r="C4" s="11"/>
      <c r="D4" s="11"/>
      <c r="E4" s="11"/>
      <c r="F4" s="11"/>
      <c r="G4" s="11"/>
      <c r="H4" s="11"/>
      <c r="I4" s="11"/>
      <c r="J4" s="11"/>
      <c r="K4" s="11"/>
      <c r="L4" s="11"/>
      <c r="M4" s="11"/>
      <c r="N4" s="11"/>
    </row>
    <row r="5" spans="1:14" ht="30" x14ac:dyDescent="0.25">
      <c r="A5" s="12"/>
      <c r="B5" s="4"/>
      <c r="C5" s="4" t="s">
        <v>220</v>
      </c>
      <c r="D5" s="4" t="s">
        <v>221</v>
      </c>
    </row>
    <row r="6" spans="1:14" x14ac:dyDescent="0.25">
      <c r="A6" s="12"/>
      <c r="B6" s="11"/>
      <c r="C6" s="11"/>
      <c r="D6" s="11"/>
      <c r="E6" s="11"/>
      <c r="F6" s="11"/>
      <c r="G6" s="11"/>
      <c r="H6" s="11"/>
      <c r="I6" s="11"/>
      <c r="J6" s="11"/>
      <c r="K6" s="11"/>
      <c r="L6" s="11"/>
      <c r="M6" s="11"/>
      <c r="N6" s="11"/>
    </row>
    <row r="7" spans="1:14" ht="15" customHeight="1" x14ac:dyDescent="0.25">
      <c r="A7" s="12"/>
      <c r="B7" s="11" t="s">
        <v>22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223</v>
      </c>
      <c r="C9" s="11"/>
      <c r="D9" s="11"/>
      <c r="E9" s="11"/>
      <c r="F9" s="11"/>
      <c r="G9" s="11"/>
      <c r="H9" s="11"/>
      <c r="I9" s="11"/>
      <c r="J9" s="11"/>
      <c r="K9" s="11"/>
      <c r="L9" s="11"/>
      <c r="M9" s="11"/>
      <c r="N9" s="11"/>
    </row>
    <row r="10" spans="1:14" ht="15" customHeight="1" x14ac:dyDescent="0.25">
      <c r="A10" s="12" t="s">
        <v>225</v>
      </c>
      <c r="B10" s="11" t="s">
        <v>5</v>
      </c>
      <c r="C10" s="11"/>
      <c r="D10" s="11"/>
      <c r="E10" s="11"/>
      <c r="F10" s="11"/>
      <c r="G10" s="11"/>
      <c r="H10" s="11"/>
      <c r="I10" s="11"/>
      <c r="J10" s="11"/>
      <c r="K10" s="11"/>
      <c r="L10" s="11"/>
      <c r="M10" s="11"/>
      <c r="N10" s="11"/>
    </row>
    <row r="11" spans="1:14" x14ac:dyDescent="0.25">
      <c r="A11" s="12"/>
      <c r="B11" s="4" t="s">
        <v>224</v>
      </c>
      <c r="C11" s="4" t="s">
        <v>225</v>
      </c>
    </row>
    <row r="12" spans="1:14" x14ac:dyDescent="0.25">
      <c r="A12" s="12"/>
      <c r="B12" s="11"/>
      <c r="C12" s="11"/>
      <c r="D12" s="11"/>
      <c r="E12" s="11"/>
      <c r="F12" s="11"/>
      <c r="G12" s="11"/>
      <c r="H12" s="11"/>
      <c r="I12" s="11"/>
      <c r="J12" s="11"/>
      <c r="K12" s="11"/>
      <c r="L12" s="11"/>
      <c r="M12" s="11"/>
      <c r="N12" s="11"/>
    </row>
    <row r="13" spans="1:14" ht="45" customHeight="1" x14ac:dyDescent="0.25">
      <c r="A13" s="12"/>
      <c r="B13" s="11" t="s">
        <v>226</v>
      </c>
      <c r="C13" s="11"/>
      <c r="D13" s="11"/>
      <c r="E13" s="11"/>
      <c r="F13" s="11"/>
      <c r="G13" s="11"/>
      <c r="H13" s="11"/>
      <c r="I13" s="11"/>
      <c r="J13" s="11"/>
      <c r="K13" s="11"/>
      <c r="L13" s="11"/>
      <c r="M13" s="11"/>
      <c r="N13" s="11"/>
    </row>
    <row r="14" spans="1:14" ht="15" customHeight="1" x14ac:dyDescent="0.25">
      <c r="A14" s="12" t="s">
        <v>228</v>
      </c>
      <c r="B14" s="11" t="s">
        <v>5</v>
      </c>
      <c r="C14" s="11"/>
      <c r="D14" s="11"/>
      <c r="E14" s="11"/>
      <c r="F14" s="11"/>
      <c r="G14" s="11"/>
      <c r="H14" s="11"/>
      <c r="I14" s="11"/>
      <c r="J14" s="11"/>
      <c r="K14" s="11"/>
      <c r="L14" s="11"/>
      <c r="M14" s="11"/>
      <c r="N14" s="11"/>
    </row>
    <row r="15" spans="1:14" x14ac:dyDescent="0.25">
      <c r="A15" s="12"/>
      <c r="B15" s="4" t="s">
        <v>227</v>
      </c>
      <c r="C15" s="4" t="s">
        <v>228</v>
      </c>
    </row>
    <row r="16" spans="1:14" x14ac:dyDescent="0.25">
      <c r="A16" s="12"/>
      <c r="B16" s="11"/>
      <c r="C16" s="11"/>
      <c r="D16" s="11"/>
      <c r="E16" s="11"/>
      <c r="F16" s="11"/>
      <c r="G16" s="11"/>
      <c r="H16" s="11"/>
      <c r="I16" s="11"/>
      <c r="J16" s="11"/>
      <c r="K16" s="11"/>
      <c r="L16" s="11"/>
      <c r="M16" s="11"/>
      <c r="N16" s="11"/>
    </row>
    <row r="17" spans="1:14" ht="15" customHeight="1" x14ac:dyDescent="0.25">
      <c r="A17" s="12"/>
      <c r="B17" s="11" t="s">
        <v>229</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11" t="s">
        <v>230</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45" customHeight="1" x14ac:dyDescent="0.25">
      <c r="A21" s="12"/>
      <c r="B21" s="11" t="s">
        <v>231</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11" t="s">
        <v>232</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233</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30" customHeight="1" x14ac:dyDescent="0.25">
      <c r="A27" s="12"/>
      <c r="B27" s="11" t="s">
        <v>234</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45" customHeight="1" x14ac:dyDescent="0.25">
      <c r="A29" s="12"/>
      <c r="B29" s="11" t="s">
        <v>235</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30" customHeight="1" x14ac:dyDescent="0.25">
      <c r="A31" s="12"/>
      <c r="B31" s="11" t="s">
        <v>236</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30" customHeight="1" x14ac:dyDescent="0.25">
      <c r="A33" s="12"/>
      <c r="B33" s="11" t="s">
        <v>237</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 customHeight="1" x14ac:dyDescent="0.25">
      <c r="A35" s="12"/>
      <c r="B35" s="11" t="s">
        <v>23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11" t="s">
        <v>239</v>
      </c>
      <c r="C37" s="11"/>
      <c r="D37" s="11"/>
      <c r="E37" s="11"/>
      <c r="F37" s="11"/>
      <c r="G37" s="11"/>
      <c r="H37" s="11"/>
      <c r="I37" s="11"/>
      <c r="J37" s="11"/>
      <c r="K37" s="11"/>
      <c r="L37" s="11"/>
      <c r="M37" s="11"/>
      <c r="N37" s="11"/>
    </row>
    <row r="38" spans="1:14" ht="15" customHeight="1" x14ac:dyDescent="0.25">
      <c r="A38" s="12" t="s">
        <v>241</v>
      </c>
      <c r="B38" s="11" t="s">
        <v>5</v>
      </c>
      <c r="C38" s="11"/>
      <c r="D38" s="11"/>
      <c r="E38" s="11"/>
      <c r="F38" s="11"/>
      <c r="G38" s="11"/>
      <c r="H38" s="11"/>
      <c r="I38" s="11"/>
      <c r="J38" s="11"/>
      <c r="K38" s="11"/>
      <c r="L38" s="11"/>
      <c r="M38" s="11"/>
      <c r="N38" s="11"/>
    </row>
    <row r="39" spans="1:14" x14ac:dyDescent="0.25">
      <c r="A39" s="12"/>
      <c r="B39" s="4" t="s">
        <v>240</v>
      </c>
      <c r="C39" s="4" t="s">
        <v>241</v>
      </c>
    </row>
    <row r="40" spans="1:14" x14ac:dyDescent="0.25">
      <c r="A40" s="12"/>
      <c r="B40" s="11"/>
      <c r="C40" s="11"/>
      <c r="D40" s="11"/>
      <c r="E40" s="11"/>
      <c r="F40" s="11"/>
      <c r="G40" s="11"/>
      <c r="H40" s="11"/>
      <c r="I40" s="11"/>
      <c r="J40" s="11"/>
      <c r="K40" s="11"/>
      <c r="L40" s="11"/>
      <c r="M40" s="11"/>
      <c r="N40" s="11"/>
    </row>
    <row r="41" spans="1:14" ht="30" customHeight="1" x14ac:dyDescent="0.25">
      <c r="A41" s="12"/>
      <c r="B41" s="11" t="s">
        <v>242</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30" customHeight="1" x14ac:dyDescent="0.25">
      <c r="A43" s="12"/>
      <c r="B43" s="11" t="s">
        <v>243</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30" customHeight="1" x14ac:dyDescent="0.25">
      <c r="A46" s="12"/>
      <c r="B46" s="11" t="s">
        <v>244</v>
      </c>
      <c r="C46" s="11"/>
      <c r="D46" s="11"/>
      <c r="E46" s="11"/>
      <c r="F46" s="11"/>
      <c r="G46" s="11"/>
      <c r="H46" s="11"/>
      <c r="I46" s="11"/>
      <c r="J46" s="11"/>
      <c r="K46" s="11"/>
      <c r="L46" s="11"/>
      <c r="M46" s="11"/>
      <c r="N46" s="11"/>
    </row>
    <row r="47" spans="1:14" ht="15" customHeight="1" x14ac:dyDescent="0.25">
      <c r="A47" s="12" t="s">
        <v>34</v>
      </c>
      <c r="B47" s="11" t="s">
        <v>5</v>
      </c>
      <c r="C47" s="11"/>
      <c r="D47" s="11"/>
      <c r="E47" s="11"/>
      <c r="F47" s="11"/>
      <c r="G47" s="11"/>
      <c r="H47" s="11"/>
      <c r="I47" s="11"/>
      <c r="J47" s="11"/>
      <c r="K47" s="11"/>
      <c r="L47" s="11"/>
      <c r="M47" s="11"/>
      <c r="N47" s="11"/>
    </row>
    <row r="48" spans="1:14" x14ac:dyDescent="0.25">
      <c r="A48" s="12"/>
      <c r="B48" s="4"/>
      <c r="C48" s="4" t="s">
        <v>245</v>
      </c>
      <c r="D48" s="4" t="s">
        <v>34</v>
      </c>
    </row>
    <row r="49" spans="1:14" x14ac:dyDescent="0.25">
      <c r="A49" s="12"/>
      <c r="B49" s="11"/>
      <c r="C49" s="11"/>
      <c r="D49" s="11"/>
      <c r="E49" s="11"/>
      <c r="F49" s="11"/>
      <c r="G49" s="11"/>
      <c r="H49" s="11"/>
      <c r="I49" s="11"/>
      <c r="J49" s="11"/>
      <c r="K49" s="11"/>
      <c r="L49" s="11"/>
      <c r="M49" s="11"/>
      <c r="N49" s="11"/>
    </row>
    <row r="50" spans="1:14" ht="30" customHeight="1" x14ac:dyDescent="0.25">
      <c r="A50" s="12"/>
      <c r="B50" s="11" t="s">
        <v>246</v>
      </c>
      <c r="C50" s="11"/>
      <c r="D50" s="11"/>
      <c r="E50" s="11"/>
      <c r="F50" s="11"/>
      <c r="G50" s="11"/>
      <c r="H50" s="11"/>
      <c r="I50" s="11"/>
      <c r="J50" s="11"/>
      <c r="K50" s="11"/>
      <c r="L50" s="11"/>
      <c r="M50" s="11"/>
      <c r="N50" s="11"/>
    </row>
    <row r="51" spans="1:14" ht="15" customHeight="1" x14ac:dyDescent="0.25">
      <c r="A51" s="12" t="s">
        <v>35</v>
      </c>
      <c r="B51" s="11" t="s">
        <v>5</v>
      </c>
      <c r="C51" s="11"/>
      <c r="D51" s="11"/>
      <c r="E51" s="11"/>
      <c r="F51" s="11"/>
      <c r="G51" s="11"/>
      <c r="H51" s="11"/>
      <c r="I51" s="11"/>
      <c r="J51" s="11"/>
      <c r="K51" s="11"/>
      <c r="L51" s="11"/>
      <c r="M51" s="11"/>
      <c r="N51" s="11"/>
    </row>
    <row r="52" spans="1:14" x14ac:dyDescent="0.25">
      <c r="A52" s="12"/>
      <c r="B52" s="4"/>
      <c r="C52" s="4" t="s">
        <v>247</v>
      </c>
      <c r="D52" s="4" t="s">
        <v>35</v>
      </c>
    </row>
    <row r="53" spans="1:14" x14ac:dyDescent="0.25">
      <c r="A53" s="12"/>
      <c r="B53" s="11"/>
      <c r="C53" s="11"/>
      <c r="D53" s="11"/>
      <c r="E53" s="11"/>
      <c r="F53" s="11"/>
      <c r="G53" s="11"/>
      <c r="H53" s="11"/>
      <c r="I53" s="11"/>
      <c r="J53" s="11"/>
      <c r="K53" s="11"/>
      <c r="L53" s="11"/>
      <c r="M53" s="11"/>
      <c r="N53" s="11"/>
    </row>
    <row r="54" spans="1:14" ht="45" customHeight="1" x14ac:dyDescent="0.25">
      <c r="A54" s="12"/>
      <c r="B54" s="11" t="s">
        <v>248</v>
      </c>
      <c r="C54" s="11"/>
      <c r="D54" s="11"/>
      <c r="E54" s="11"/>
      <c r="F54" s="11"/>
      <c r="G54" s="11"/>
      <c r="H54" s="11"/>
      <c r="I54" s="11"/>
      <c r="J54" s="11"/>
      <c r="K54" s="11"/>
      <c r="L54" s="11"/>
      <c r="M54" s="11"/>
      <c r="N54" s="11"/>
    </row>
    <row r="55" spans="1:14" ht="15" customHeight="1" x14ac:dyDescent="0.25">
      <c r="A55" s="12" t="s">
        <v>170</v>
      </c>
      <c r="B55" s="11" t="s">
        <v>5</v>
      </c>
      <c r="C55" s="11"/>
      <c r="D55" s="11"/>
      <c r="E55" s="11"/>
      <c r="F55" s="11"/>
      <c r="G55" s="11"/>
      <c r="H55" s="11"/>
      <c r="I55" s="11"/>
      <c r="J55" s="11"/>
      <c r="K55" s="11"/>
      <c r="L55" s="11"/>
      <c r="M55" s="11"/>
      <c r="N55" s="11"/>
    </row>
    <row r="56" spans="1:14" x14ac:dyDescent="0.25">
      <c r="A56" s="12"/>
      <c r="B56" s="4" t="s">
        <v>249</v>
      </c>
      <c r="C56" s="4" t="s">
        <v>170</v>
      </c>
    </row>
    <row r="57" spans="1:14" x14ac:dyDescent="0.25">
      <c r="A57" s="12"/>
      <c r="B57" s="11"/>
      <c r="C57" s="11"/>
      <c r="D57" s="11"/>
      <c r="E57" s="11"/>
      <c r="F57" s="11"/>
      <c r="G57" s="11"/>
      <c r="H57" s="11"/>
      <c r="I57" s="11"/>
      <c r="J57" s="11"/>
      <c r="K57" s="11"/>
      <c r="L57" s="11"/>
      <c r="M57" s="11"/>
      <c r="N57" s="11"/>
    </row>
    <row r="58" spans="1:14" ht="45" customHeight="1" x14ac:dyDescent="0.25">
      <c r="A58" s="12"/>
      <c r="B58" s="11" t="s">
        <v>250</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15" customHeight="1" x14ac:dyDescent="0.25">
      <c r="A60" s="12"/>
      <c r="B60" s="11" t="s">
        <v>251</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252</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253</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75" thickBot="1" x14ac:dyDescent="0.3">
      <c r="A66" s="12"/>
      <c r="B66" s="2"/>
      <c r="C66" s="2"/>
      <c r="D66" s="36" t="s">
        <v>254</v>
      </c>
      <c r="E66" s="36"/>
      <c r="F66" s="36"/>
      <c r="G66" s="36"/>
      <c r="H66" s="36"/>
      <c r="I66" s="36"/>
      <c r="J66" s="36"/>
      <c r="K66" s="36"/>
      <c r="L66" s="36"/>
      <c r="M66" s="36"/>
      <c r="N66" s="17"/>
    </row>
    <row r="67" spans="1:14" ht="16.5" thickTop="1" thickBot="1" x14ac:dyDescent="0.3">
      <c r="A67" s="12"/>
      <c r="B67" s="2"/>
      <c r="C67" s="2"/>
      <c r="D67" s="37">
        <v>2013</v>
      </c>
      <c r="E67" s="37"/>
      <c r="F67" s="17"/>
      <c r="G67" s="2"/>
      <c r="H67" s="37">
        <v>2012</v>
      </c>
      <c r="I67" s="37"/>
      <c r="J67" s="17"/>
      <c r="K67" s="2"/>
      <c r="L67" s="37">
        <v>2011</v>
      </c>
      <c r="M67" s="37"/>
      <c r="N67" s="17"/>
    </row>
    <row r="68" spans="1:14" ht="15.75" thickTop="1" x14ac:dyDescent="0.25">
      <c r="A68" s="12"/>
      <c r="B68" s="2"/>
      <c r="C68" s="4"/>
      <c r="D68" s="38"/>
      <c r="E68" s="38"/>
      <c r="F68" s="18"/>
      <c r="G68" s="4"/>
      <c r="H68" s="38"/>
      <c r="I68" s="38"/>
      <c r="J68" s="18"/>
      <c r="K68" s="4"/>
      <c r="L68" s="38"/>
      <c r="M68" s="38"/>
      <c r="N68" s="18"/>
    </row>
    <row r="69" spans="1:14" x14ac:dyDescent="0.25">
      <c r="A69" s="12"/>
      <c r="B69" s="19" t="s">
        <v>255</v>
      </c>
      <c r="C69" s="20"/>
      <c r="D69" s="21" t="s">
        <v>256</v>
      </c>
      <c r="E69" s="22">
        <v>1916</v>
      </c>
      <c r="F69" s="23"/>
      <c r="G69" s="20"/>
      <c r="H69" s="21" t="s">
        <v>256</v>
      </c>
      <c r="I69" s="24">
        <v>841</v>
      </c>
      <c r="J69" s="23"/>
      <c r="K69" s="20"/>
      <c r="L69" s="21" t="s">
        <v>256</v>
      </c>
      <c r="M69" s="24">
        <v>555</v>
      </c>
      <c r="N69" s="23"/>
    </row>
    <row r="70" spans="1:14" x14ac:dyDescent="0.25">
      <c r="A70" s="12"/>
      <c r="B70" s="25" t="s">
        <v>257</v>
      </c>
      <c r="C70" s="26"/>
      <c r="D70" s="27"/>
      <c r="E70" s="28">
        <v>2467</v>
      </c>
      <c r="F70" s="29"/>
      <c r="G70" s="26"/>
      <c r="H70" s="27"/>
      <c r="I70" s="28">
        <v>1559</v>
      </c>
      <c r="J70" s="29"/>
      <c r="K70" s="26"/>
      <c r="L70" s="27"/>
      <c r="M70" s="30">
        <v>598</v>
      </c>
      <c r="N70" s="29"/>
    </row>
    <row r="71" spans="1:14" x14ac:dyDescent="0.25">
      <c r="A71" s="12"/>
      <c r="B71" s="19" t="s">
        <v>258</v>
      </c>
      <c r="C71" s="20"/>
      <c r="D71" s="21"/>
      <c r="E71" s="24" t="s">
        <v>210</v>
      </c>
      <c r="F71" s="23"/>
      <c r="G71" s="20"/>
      <c r="H71" s="21"/>
      <c r="I71" s="24" t="s">
        <v>259</v>
      </c>
      <c r="J71" s="23" t="s">
        <v>260</v>
      </c>
      <c r="K71" s="20"/>
      <c r="L71" s="21"/>
      <c r="M71" s="24" t="s">
        <v>210</v>
      </c>
      <c r="N71" s="23"/>
    </row>
    <row r="72" spans="1:14" ht="15.75" thickBot="1" x14ac:dyDescent="0.3">
      <c r="A72" s="12"/>
      <c r="B72" s="25" t="s">
        <v>261</v>
      </c>
      <c r="C72" s="26"/>
      <c r="D72" s="31"/>
      <c r="E72" s="32" t="s">
        <v>262</v>
      </c>
      <c r="F72" s="29" t="s">
        <v>260</v>
      </c>
      <c r="G72" s="26"/>
      <c r="H72" s="31"/>
      <c r="I72" s="32" t="s">
        <v>263</v>
      </c>
      <c r="J72" s="29" t="s">
        <v>260</v>
      </c>
      <c r="K72" s="26"/>
      <c r="L72" s="31"/>
      <c r="M72" s="32" t="s">
        <v>264</v>
      </c>
      <c r="N72" s="29" t="s">
        <v>260</v>
      </c>
    </row>
    <row r="73" spans="1:14" ht="16.5" thickTop="1" thickBot="1" x14ac:dyDescent="0.3">
      <c r="A73" s="12"/>
      <c r="B73" s="19" t="s">
        <v>265</v>
      </c>
      <c r="C73" s="20"/>
      <c r="D73" s="33" t="s">
        <v>256</v>
      </c>
      <c r="E73" s="34">
        <v>2905</v>
      </c>
      <c r="F73" s="23"/>
      <c r="G73" s="20"/>
      <c r="H73" s="33" t="s">
        <v>256</v>
      </c>
      <c r="I73" s="34">
        <v>1916</v>
      </c>
      <c r="J73" s="23"/>
      <c r="K73" s="20"/>
      <c r="L73" s="33" t="s">
        <v>256</v>
      </c>
      <c r="M73" s="35">
        <v>841</v>
      </c>
      <c r="N73" s="23"/>
    </row>
    <row r="74" spans="1:14" ht="15.75" thickTop="1" x14ac:dyDescent="0.25">
      <c r="A74" s="12"/>
      <c r="B74" s="14"/>
      <c r="C74" s="14"/>
      <c r="D74" s="14"/>
      <c r="E74" s="14"/>
      <c r="F74" s="14"/>
      <c r="G74" s="14"/>
      <c r="H74" s="14"/>
      <c r="I74" s="14"/>
      <c r="J74" s="14"/>
      <c r="K74" s="14"/>
      <c r="L74" s="14"/>
      <c r="M74" s="14"/>
      <c r="N74" s="14"/>
    </row>
    <row r="75" spans="1:14" ht="30" x14ac:dyDescent="0.25">
      <c r="A75" s="12"/>
      <c r="B75" s="4"/>
      <c r="C75" s="4">
        <v>-1</v>
      </c>
      <c r="D75" s="4" t="s">
        <v>266</v>
      </c>
    </row>
    <row r="76" spans="1:14" ht="15" customHeight="1" x14ac:dyDescent="0.25">
      <c r="A76" s="12" t="s">
        <v>268</v>
      </c>
      <c r="B76" s="11" t="s">
        <v>5</v>
      </c>
      <c r="C76" s="11"/>
      <c r="D76" s="11"/>
      <c r="E76" s="11"/>
      <c r="F76" s="11"/>
      <c r="G76" s="11"/>
      <c r="H76" s="11"/>
      <c r="I76" s="11"/>
      <c r="J76" s="11"/>
      <c r="K76" s="11"/>
      <c r="L76" s="11"/>
      <c r="M76" s="11"/>
      <c r="N76" s="11"/>
    </row>
    <row r="77" spans="1:14" x14ac:dyDescent="0.25">
      <c r="A77" s="12"/>
      <c r="B77" s="4" t="s">
        <v>267</v>
      </c>
      <c r="C77" s="4" t="s">
        <v>268</v>
      </c>
    </row>
    <row r="78" spans="1:14" x14ac:dyDescent="0.25">
      <c r="A78" s="12"/>
      <c r="B78" s="11"/>
      <c r="C78" s="11"/>
      <c r="D78" s="11"/>
      <c r="E78" s="11"/>
      <c r="F78" s="11"/>
      <c r="G78" s="11"/>
      <c r="H78" s="11"/>
      <c r="I78" s="11"/>
      <c r="J78" s="11"/>
      <c r="K78" s="11"/>
      <c r="L78" s="11"/>
      <c r="M78" s="11"/>
      <c r="N78" s="11"/>
    </row>
    <row r="79" spans="1:14" ht="60" customHeight="1" x14ac:dyDescent="0.25">
      <c r="A79" s="12"/>
      <c r="B79" s="11" t="s">
        <v>269</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30" customHeight="1" x14ac:dyDescent="0.25">
      <c r="A81" s="12"/>
      <c r="B81" s="11" t="s">
        <v>270</v>
      </c>
      <c r="C81" s="11"/>
      <c r="D81" s="11"/>
      <c r="E81" s="11"/>
      <c r="F81" s="11"/>
      <c r="G81" s="11"/>
      <c r="H81" s="11"/>
      <c r="I81" s="11"/>
      <c r="J81" s="11"/>
      <c r="K81" s="11"/>
      <c r="L81" s="11"/>
      <c r="M81" s="11"/>
      <c r="N81" s="11"/>
    </row>
    <row r="82" spans="1:14" ht="15" customHeight="1" x14ac:dyDescent="0.25">
      <c r="A82" s="12" t="s">
        <v>272</v>
      </c>
      <c r="B82" s="11" t="s">
        <v>5</v>
      </c>
      <c r="C82" s="11"/>
      <c r="D82" s="11"/>
      <c r="E82" s="11"/>
      <c r="F82" s="11"/>
      <c r="G82" s="11"/>
      <c r="H82" s="11"/>
      <c r="I82" s="11"/>
      <c r="J82" s="11"/>
      <c r="K82" s="11"/>
      <c r="L82" s="11"/>
      <c r="M82" s="11"/>
      <c r="N82" s="11"/>
    </row>
    <row r="83" spans="1:14" x14ac:dyDescent="0.25">
      <c r="A83" s="12"/>
      <c r="B83" s="4"/>
      <c r="C83" s="4" t="s">
        <v>271</v>
      </c>
      <c r="D83" s="4" t="s">
        <v>272</v>
      </c>
    </row>
    <row r="84" spans="1:14" x14ac:dyDescent="0.25">
      <c r="A84" s="12"/>
      <c r="B84" s="11"/>
      <c r="C84" s="11"/>
      <c r="D84" s="11"/>
      <c r="E84" s="11"/>
      <c r="F84" s="11"/>
      <c r="G84" s="11"/>
      <c r="H84" s="11"/>
      <c r="I84" s="11"/>
      <c r="J84" s="11"/>
      <c r="K84" s="11"/>
      <c r="L84" s="11"/>
      <c r="M84" s="11"/>
      <c r="N84" s="11"/>
    </row>
    <row r="85" spans="1:14" ht="45" customHeight="1" x14ac:dyDescent="0.25">
      <c r="A85" s="12"/>
      <c r="B85" s="11" t="s">
        <v>273</v>
      </c>
      <c r="C85" s="11"/>
      <c r="D85" s="11"/>
      <c r="E85" s="11"/>
      <c r="F85" s="11"/>
      <c r="G85" s="11"/>
      <c r="H85" s="11"/>
      <c r="I85" s="11"/>
      <c r="J85" s="11"/>
      <c r="K85" s="11"/>
      <c r="L85" s="11"/>
      <c r="M85" s="11"/>
      <c r="N85" s="11"/>
    </row>
    <row r="86" spans="1:14" ht="15" customHeight="1" x14ac:dyDescent="0.25">
      <c r="A86" s="12" t="s">
        <v>37</v>
      </c>
      <c r="B86" s="11" t="s">
        <v>5</v>
      </c>
      <c r="C86" s="11"/>
      <c r="D86" s="11"/>
      <c r="E86" s="11"/>
      <c r="F86" s="11"/>
      <c r="G86" s="11"/>
      <c r="H86" s="11"/>
      <c r="I86" s="11"/>
      <c r="J86" s="11"/>
      <c r="K86" s="11"/>
      <c r="L86" s="11"/>
      <c r="M86" s="11"/>
      <c r="N86" s="11"/>
    </row>
    <row r="87" spans="1:14" x14ac:dyDescent="0.25">
      <c r="A87" s="12"/>
      <c r="B87" s="4"/>
      <c r="C87" s="4" t="s">
        <v>274</v>
      </c>
      <c r="D87" s="4" t="s">
        <v>37</v>
      </c>
    </row>
    <row r="88" spans="1:14" x14ac:dyDescent="0.25">
      <c r="A88" s="12"/>
      <c r="B88" s="11"/>
      <c r="C88" s="11"/>
      <c r="D88" s="11"/>
      <c r="E88" s="11"/>
      <c r="F88" s="11"/>
      <c r="G88" s="11"/>
      <c r="H88" s="11"/>
      <c r="I88" s="11"/>
      <c r="J88" s="11"/>
      <c r="K88" s="11"/>
      <c r="L88" s="11"/>
      <c r="M88" s="11"/>
      <c r="N88" s="11"/>
    </row>
    <row r="89" spans="1:14" ht="15" customHeight="1" x14ac:dyDescent="0.25">
      <c r="A89" s="12"/>
      <c r="B89" s="11" t="s">
        <v>275</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ht="15.75" thickBot="1" x14ac:dyDescent="0.3">
      <c r="A91" s="12"/>
      <c r="B91" s="2"/>
      <c r="C91" s="2"/>
      <c r="D91" s="36" t="s">
        <v>276</v>
      </c>
      <c r="E91" s="36"/>
      <c r="F91" s="36"/>
      <c r="G91" s="36"/>
      <c r="H91" s="36"/>
      <c r="I91" s="36"/>
      <c r="J91" s="17"/>
    </row>
    <row r="92" spans="1:14" ht="16.5" thickTop="1" thickBot="1" x14ac:dyDescent="0.3">
      <c r="A92" s="12"/>
      <c r="B92" s="2"/>
      <c r="C92" s="2"/>
      <c r="D92" s="37">
        <v>2013</v>
      </c>
      <c r="E92" s="37"/>
      <c r="F92" s="17"/>
      <c r="G92" s="2"/>
      <c r="H92" s="37">
        <v>2012</v>
      </c>
      <c r="I92" s="37"/>
      <c r="J92" s="17"/>
    </row>
    <row r="93" spans="1:14" ht="15.75" thickTop="1" x14ac:dyDescent="0.25">
      <c r="A93" s="12"/>
      <c r="B93" s="2"/>
      <c r="C93" s="2"/>
      <c r="D93" s="45"/>
      <c r="E93" s="45"/>
      <c r="F93" s="17"/>
      <c r="G93" s="2"/>
      <c r="H93" s="45"/>
      <c r="I93" s="45"/>
      <c r="J93" s="17"/>
    </row>
    <row r="94" spans="1:14" ht="45" x14ac:dyDescent="0.25">
      <c r="A94" s="12"/>
      <c r="B94" s="19" t="s">
        <v>277</v>
      </c>
      <c r="C94" s="20"/>
      <c r="D94" s="21" t="s">
        <v>256</v>
      </c>
      <c r="E94" s="22">
        <v>12416</v>
      </c>
      <c r="F94" s="23"/>
      <c r="G94" s="20"/>
      <c r="H94" s="21" t="s">
        <v>256</v>
      </c>
      <c r="I94" s="22">
        <v>10019</v>
      </c>
      <c r="J94" s="23"/>
    </row>
    <row r="95" spans="1:14" ht="15.75" thickBot="1" x14ac:dyDescent="0.3">
      <c r="A95" s="12"/>
      <c r="B95" s="25" t="s">
        <v>278</v>
      </c>
      <c r="C95" s="25"/>
      <c r="D95" s="39"/>
      <c r="E95" s="40">
        <v>4752</v>
      </c>
      <c r="F95" s="41"/>
      <c r="G95" s="25"/>
      <c r="H95" s="39"/>
      <c r="I95" s="40">
        <v>3619</v>
      </c>
      <c r="J95" s="41"/>
    </row>
    <row r="96" spans="1:14" ht="16.5" thickTop="1" thickBot="1" x14ac:dyDescent="0.3">
      <c r="A96" s="12"/>
      <c r="B96" s="19"/>
      <c r="C96" s="19"/>
      <c r="D96" s="42" t="s">
        <v>256</v>
      </c>
      <c r="E96" s="43">
        <v>17168</v>
      </c>
      <c r="F96" s="44"/>
      <c r="G96" s="19"/>
      <c r="H96" s="42" t="s">
        <v>256</v>
      </c>
      <c r="I96" s="43">
        <v>13638</v>
      </c>
      <c r="J96" s="44"/>
    </row>
    <row r="97" spans="1:14" ht="15.75" thickTop="1" x14ac:dyDescent="0.25">
      <c r="A97" s="12"/>
      <c r="B97" s="11"/>
      <c r="C97" s="11"/>
      <c r="D97" s="11"/>
      <c r="E97" s="11"/>
      <c r="F97" s="11"/>
      <c r="G97" s="11"/>
      <c r="H97" s="11"/>
      <c r="I97" s="11"/>
      <c r="J97" s="11"/>
      <c r="K97" s="11"/>
      <c r="L97" s="11"/>
      <c r="M97" s="11"/>
      <c r="N97" s="11"/>
    </row>
    <row r="98" spans="1:14" ht="15" customHeight="1" x14ac:dyDescent="0.25">
      <c r="A98" s="12" t="s">
        <v>43</v>
      </c>
      <c r="B98" s="11" t="s">
        <v>5</v>
      </c>
      <c r="C98" s="11"/>
      <c r="D98" s="11"/>
      <c r="E98" s="11"/>
      <c r="F98" s="11"/>
      <c r="G98" s="11"/>
      <c r="H98" s="11"/>
      <c r="I98" s="11"/>
      <c r="J98" s="11"/>
      <c r="K98" s="11"/>
      <c r="L98" s="11"/>
      <c r="M98" s="11"/>
      <c r="N98" s="11"/>
    </row>
    <row r="99" spans="1:14" x14ac:dyDescent="0.25">
      <c r="A99" s="12"/>
      <c r="B99" s="4" t="s">
        <v>279</v>
      </c>
      <c r="C99" s="4" t="s">
        <v>43</v>
      </c>
    </row>
    <row r="100" spans="1:14" x14ac:dyDescent="0.25">
      <c r="A100" s="12"/>
      <c r="B100" s="11"/>
      <c r="C100" s="11"/>
      <c r="D100" s="11"/>
      <c r="E100" s="11"/>
      <c r="F100" s="11"/>
      <c r="G100" s="11"/>
      <c r="H100" s="11"/>
      <c r="I100" s="11"/>
      <c r="J100" s="11"/>
      <c r="K100" s="11"/>
      <c r="L100" s="11"/>
      <c r="M100" s="11"/>
      <c r="N100" s="11"/>
    </row>
    <row r="101" spans="1:14" ht="30" customHeight="1" x14ac:dyDescent="0.25">
      <c r="A101" s="12"/>
      <c r="B101" s="11" t="s">
        <v>280</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15" customHeight="1" x14ac:dyDescent="0.25">
      <c r="A103" s="12"/>
      <c r="B103" s="11" t="s">
        <v>281</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ht="30" customHeight="1" x14ac:dyDescent="0.25">
      <c r="A105" s="12"/>
      <c r="B105" s="11" t="s">
        <v>282</v>
      </c>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ht="30" customHeight="1" x14ac:dyDescent="0.25">
      <c r="A107" s="12"/>
      <c r="B107" s="11" t="s">
        <v>283</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ht="15" customHeight="1" x14ac:dyDescent="0.25">
      <c r="A109" s="12"/>
      <c r="B109" s="11" t="s">
        <v>284</v>
      </c>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15" customHeight="1" x14ac:dyDescent="0.25">
      <c r="A111" s="12"/>
      <c r="B111" s="11" t="s">
        <v>285</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x14ac:dyDescent="0.25">
      <c r="A113" s="12"/>
      <c r="B113" s="11"/>
      <c r="C113" s="11"/>
      <c r="D113" s="4" t="s">
        <v>286</v>
      </c>
      <c r="E113" s="49"/>
    </row>
    <row r="114" spans="1:14" ht="15.75" thickBot="1" x14ac:dyDescent="0.3">
      <c r="A114" s="12"/>
      <c r="B114" s="11"/>
      <c r="C114" s="11"/>
      <c r="D114" s="46" t="s">
        <v>287</v>
      </c>
      <c r="E114" s="49"/>
    </row>
    <row r="115" spans="1:14" ht="15.75" thickTop="1" x14ac:dyDescent="0.25">
      <c r="A115" s="12"/>
      <c r="B115" s="2"/>
      <c r="C115" s="2"/>
      <c r="D115" s="2"/>
      <c r="E115" s="17"/>
    </row>
    <row r="116" spans="1:14" x14ac:dyDescent="0.25">
      <c r="A116" s="12"/>
      <c r="B116" s="2" t="s">
        <v>288</v>
      </c>
      <c r="C116" s="2"/>
      <c r="D116" s="2" t="s">
        <v>289</v>
      </c>
      <c r="E116" s="17"/>
    </row>
    <row r="117" spans="1:14" x14ac:dyDescent="0.25">
      <c r="A117" s="12"/>
      <c r="B117" s="19" t="s">
        <v>290</v>
      </c>
      <c r="C117" s="19"/>
      <c r="D117" s="47">
        <v>24</v>
      </c>
      <c r="E117" s="44"/>
    </row>
    <row r="118" spans="1:14" x14ac:dyDescent="0.25">
      <c r="A118" s="12"/>
      <c r="B118" s="25" t="s">
        <v>291</v>
      </c>
      <c r="C118" s="25"/>
      <c r="D118" s="48">
        <v>35</v>
      </c>
      <c r="E118" s="41"/>
    </row>
    <row r="119" spans="1:14" x14ac:dyDescent="0.25">
      <c r="A119" s="12"/>
      <c r="B119" s="19" t="s">
        <v>292</v>
      </c>
      <c r="C119" s="19"/>
      <c r="D119" s="19" t="s">
        <v>293</v>
      </c>
      <c r="E119" s="44"/>
    </row>
    <row r="120" spans="1:14" x14ac:dyDescent="0.25">
      <c r="A120" s="12"/>
      <c r="B120" s="25" t="s">
        <v>294</v>
      </c>
      <c r="C120" s="25"/>
      <c r="D120" s="25" t="s">
        <v>295</v>
      </c>
      <c r="E120" s="41"/>
    </row>
    <row r="121" spans="1:14" x14ac:dyDescent="0.25">
      <c r="A121" s="12"/>
      <c r="B121" s="11"/>
      <c r="C121" s="11"/>
      <c r="D121" s="11"/>
      <c r="E121" s="11"/>
      <c r="F121" s="11"/>
      <c r="G121" s="11"/>
      <c r="H121" s="11"/>
      <c r="I121" s="11"/>
      <c r="J121" s="11"/>
      <c r="K121" s="11"/>
      <c r="L121" s="11"/>
      <c r="M121" s="11"/>
      <c r="N121" s="11"/>
    </row>
    <row r="122" spans="1:14" ht="15" customHeight="1" x14ac:dyDescent="0.25">
      <c r="A122" s="12"/>
      <c r="B122" s="11" t="s">
        <v>296</v>
      </c>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ht="15" customHeight="1" x14ac:dyDescent="0.25">
      <c r="A124" s="12"/>
      <c r="B124" s="11" t="s">
        <v>297</v>
      </c>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135" customHeight="1" x14ac:dyDescent="0.25">
      <c r="A126" s="12"/>
      <c r="B126" s="11" t="s">
        <v>298</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ht="30" customHeight="1" x14ac:dyDescent="0.25">
      <c r="A128" s="12"/>
      <c r="B128" s="11" t="s">
        <v>299</v>
      </c>
      <c r="C128" s="11"/>
      <c r="D128" s="11"/>
      <c r="E128" s="11"/>
      <c r="F128" s="11"/>
      <c r="G128" s="11"/>
      <c r="H128" s="11"/>
      <c r="I128" s="11"/>
      <c r="J128" s="11"/>
      <c r="K128" s="11"/>
      <c r="L128" s="11"/>
      <c r="M128" s="11"/>
      <c r="N128" s="11"/>
    </row>
    <row r="129" spans="1:14" ht="15" customHeight="1" x14ac:dyDescent="0.25">
      <c r="A129" s="12" t="s">
        <v>301</v>
      </c>
      <c r="B129" s="11" t="s">
        <v>5</v>
      </c>
      <c r="C129" s="11"/>
      <c r="D129" s="11"/>
      <c r="E129" s="11"/>
      <c r="F129" s="11"/>
      <c r="G129" s="11"/>
      <c r="H129" s="11"/>
      <c r="I129" s="11"/>
      <c r="J129" s="11"/>
      <c r="K129" s="11"/>
      <c r="L129" s="11"/>
      <c r="M129" s="11"/>
      <c r="N129" s="11"/>
    </row>
    <row r="130" spans="1:14" x14ac:dyDescent="0.25">
      <c r="A130" s="12"/>
      <c r="B130" s="4" t="s">
        <v>300</v>
      </c>
      <c r="C130" s="4" t="s">
        <v>301</v>
      </c>
    </row>
    <row r="131" spans="1:14" x14ac:dyDescent="0.25">
      <c r="A131" s="12"/>
      <c r="B131" s="11"/>
      <c r="C131" s="11"/>
      <c r="D131" s="11"/>
      <c r="E131" s="11"/>
      <c r="F131" s="11"/>
      <c r="G131" s="11"/>
      <c r="H131" s="11"/>
      <c r="I131" s="11"/>
      <c r="J131" s="11"/>
      <c r="K131" s="11"/>
      <c r="L131" s="11"/>
      <c r="M131" s="11"/>
      <c r="N131" s="11"/>
    </row>
    <row r="132" spans="1:14" ht="45" customHeight="1" x14ac:dyDescent="0.25">
      <c r="A132" s="12"/>
      <c r="B132" s="11" t="s">
        <v>302</v>
      </c>
      <c r="C132" s="11"/>
      <c r="D132" s="11"/>
      <c r="E132" s="11"/>
      <c r="F132" s="11"/>
      <c r="G132" s="11"/>
      <c r="H132" s="11"/>
      <c r="I132" s="11"/>
      <c r="J132" s="11"/>
      <c r="K132" s="11"/>
      <c r="L132" s="11"/>
      <c r="M132" s="11"/>
      <c r="N132" s="11"/>
    </row>
    <row r="133" spans="1:14" x14ac:dyDescent="0.25">
      <c r="A133" s="12"/>
      <c r="B133" s="11"/>
      <c r="C133" s="11"/>
      <c r="D133" s="11"/>
      <c r="E133" s="11"/>
      <c r="F133" s="11"/>
      <c r="G133" s="11"/>
      <c r="H133" s="11"/>
      <c r="I133" s="11"/>
      <c r="J133" s="11"/>
      <c r="K133" s="11"/>
      <c r="L133" s="11"/>
      <c r="M133" s="11"/>
      <c r="N133" s="11"/>
    </row>
    <row r="134" spans="1:14" ht="15" customHeight="1" x14ac:dyDescent="0.25">
      <c r="A134" s="12"/>
      <c r="B134" s="11" t="s">
        <v>303</v>
      </c>
      <c r="C134" s="11"/>
      <c r="D134" s="11"/>
      <c r="E134" s="11"/>
      <c r="F134" s="11"/>
      <c r="G134" s="11"/>
      <c r="H134" s="11"/>
      <c r="I134" s="11"/>
      <c r="J134" s="11"/>
      <c r="K134" s="11"/>
      <c r="L134" s="11"/>
      <c r="M134" s="11"/>
      <c r="N134" s="11"/>
    </row>
    <row r="135" spans="1:14" ht="15" customHeight="1" x14ac:dyDescent="0.25">
      <c r="A135" s="12" t="s">
        <v>105</v>
      </c>
      <c r="B135" s="11" t="s">
        <v>5</v>
      </c>
      <c r="C135" s="11"/>
      <c r="D135" s="11"/>
      <c r="E135" s="11"/>
      <c r="F135" s="11"/>
      <c r="G135" s="11"/>
      <c r="H135" s="11"/>
      <c r="I135" s="11"/>
      <c r="J135" s="11"/>
      <c r="K135" s="11"/>
      <c r="L135" s="11"/>
      <c r="M135" s="11"/>
      <c r="N135" s="11"/>
    </row>
    <row r="136" spans="1:14" x14ac:dyDescent="0.25">
      <c r="A136" s="12"/>
      <c r="B136" s="4" t="s">
        <v>304</v>
      </c>
      <c r="C136" s="4" t="s">
        <v>105</v>
      </c>
    </row>
    <row r="137" spans="1:14" x14ac:dyDescent="0.25">
      <c r="A137" s="12"/>
      <c r="B137" s="11"/>
      <c r="C137" s="11"/>
      <c r="D137" s="11"/>
      <c r="E137" s="11"/>
      <c r="F137" s="11"/>
      <c r="G137" s="11"/>
      <c r="H137" s="11"/>
      <c r="I137" s="11"/>
      <c r="J137" s="11"/>
      <c r="K137" s="11"/>
      <c r="L137" s="11"/>
      <c r="M137" s="11"/>
      <c r="N137" s="11"/>
    </row>
    <row r="138" spans="1:14" ht="30" customHeight="1" x14ac:dyDescent="0.25">
      <c r="A138" s="12"/>
      <c r="B138" s="11" t="s">
        <v>305</v>
      </c>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ht="15" customHeight="1" x14ac:dyDescent="0.25">
      <c r="A140" s="12"/>
      <c r="B140" s="11" t="s">
        <v>306</v>
      </c>
      <c r="C140" s="11"/>
      <c r="D140" s="11"/>
      <c r="E140" s="11"/>
      <c r="F140" s="11"/>
      <c r="G140" s="11"/>
      <c r="H140" s="11"/>
      <c r="I140" s="11"/>
      <c r="J140" s="11"/>
      <c r="K140" s="11"/>
      <c r="L140" s="11"/>
      <c r="M140" s="11"/>
      <c r="N140" s="11"/>
    </row>
    <row r="141" spans="1:14" ht="15" customHeight="1" x14ac:dyDescent="0.25">
      <c r="A141" s="12" t="s">
        <v>308</v>
      </c>
      <c r="B141" s="11" t="s">
        <v>5</v>
      </c>
      <c r="C141" s="11"/>
      <c r="D141" s="11"/>
      <c r="E141" s="11"/>
      <c r="F141" s="11"/>
      <c r="G141" s="11"/>
      <c r="H141" s="11"/>
      <c r="I141" s="11"/>
      <c r="J141" s="11"/>
      <c r="K141" s="11"/>
      <c r="L141" s="11"/>
      <c r="M141" s="11"/>
      <c r="N141" s="11"/>
    </row>
    <row r="142" spans="1:14" x14ac:dyDescent="0.25">
      <c r="A142" s="12"/>
      <c r="B142" s="4" t="s">
        <v>307</v>
      </c>
      <c r="C142" s="4" t="s">
        <v>308</v>
      </c>
    </row>
    <row r="143" spans="1:14" x14ac:dyDescent="0.25">
      <c r="A143" s="12"/>
      <c r="B143" s="11"/>
      <c r="C143" s="11"/>
      <c r="D143" s="11"/>
      <c r="E143" s="11"/>
      <c r="F143" s="11"/>
      <c r="G143" s="11"/>
      <c r="H143" s="11"/>
      <c r="I143" s="11"/>
      <c r="J143" s="11"/>
      <c r="K143" s="11"/>
      <c r="L143" s="11"/>
      <c r="M143" s="11"/>
      <c r="N143" s="11"/>
    </row>
    <row r="144" spans="1:14" ht="15" customHeight="1" x14ac:dyDescent="0.25">
      <c r="A144" s="12"/>
      <c r="B144" s="11" t="s">
        <v>309</v>
      </c>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ht="30" customHeight="1" x14ac:dyDescent="0.25">
      <c r="A146" s="12"/>
      <c r="B146" s="11" t="s">
        <v>310</v>
      </c>
      <c r="C146" s="11"/>
      <c r="D146" s="11"/>
      <c r="E146" s="11"/>
      <c r="F146" s="11"/>
      <c r="G146" s="11"/>
      <c r="H146" s="11"/>
      <c r="I146" s="11"/>
      <c r="J146" s="11"/>
      <c r="K146" s="11"/>
      <c r="L146" s="11"/>
      <c r="M146" s="11"/>
      <c r="N146" s="11"/>
    </row>
    <row r="147" spans="1:14" ht="15" customHeight="1" x14ac:dyDescent="0.25">
      <c r="A147" s="12" t="s">
        <v>47</v>
      </c>
      <c r="B147" s="11" t="s">
        <v>5</v>
      </c>
      <c r="C147" s="11"/>
      <c r="D147" s="11"/>
      <c r="E147" s="11"/>
      <c r="F147" s="11"/>
      <c r="G147" s="11"/>
      <c r="H147" s="11"/>
      <c r="I147" s="11"/>
      <c r="J147" s="11"/>
      <c r="K147" s="11"/>
      <c r="L147" s="11"/>
      <c r="M147" s="11"/>
      <c r="N147" s="11"/>
    </row>
    <row r="148" spans="1:14" x14ac:dyDescent="0.25">
      <c r="A148" s="12"/>
      <c r="B148" s="4" t="s">
        <v>311</v>
      </c>
      <c r="C148" s="4" t="s">
        <v>47</v>
      </c>
    </row>
    <row r="149" spans="1:14" x14ac:dyDescent="0.25">
      <c r="A149" s="12"/>
      <c r="B149" s="11"/>
      <c r="C149" s="11"/>
      <c r="D149" s="11"/>
      <c r="E149" s="11"/>
      <c r="F149" s="11"/>
      <c r="G149" s="11"/>
      <c r="H149" s="11"/>
      <c r="I149" s="11"/>
      <c r="J149" s="11"/>
      <c r="K149" s="11"/>
      <c r="L149" s="11"/>
      <c r="M149" s="11"/>
      <c r="N149" s="11"/>
    </row>
    <row r="150" spans="1:14" ht="60" customHeight="1" x14ac:dyDescent="0.25">
      <c r="A150" s="12"/>
      <c r="B150" s="11" t="s">
        <v>312</v>
      </c>
      <c r="C150" s="11"/>
      <c r="D150" s="11"/>
      <c r="E150" s="11"/>
      <c r="F150" s="11"/>
      <c r="G150" s="11"/>
      <c r="H150" s="11"/>
      <c r="I150" s="11"/>
      <c r="J150" s="11"/>
      <c r="K150" s="11"/>
      <c r="L150" s="11"/>
      <c r="M150" s="11"/>
      <c r="N150" s="11"/>
    </row>
    <row r="151" spans="1:14" ht="15" customHeight="1" x14ac:dyDescent="0.25">
      <c r="A151" s="12" t="s">
        <v>48</v>
      </c>
      <c r="B151" s="11" t="s">
        <v>5</v>
      </c>
      <c r="C151" s="11"/>
      <c r="D151" s="11"/>
      <c r="E151" s="11"/>
      <c r="F151" s="11"/>
      <c r="G151" s="11"/>
      <c r="H151" s="11"/>
      <c r="I151" s="11"/>
      <c r="J151" s="11"/>
      <c r="K151" s="11"/>
      <c r="L151" s="11"/>
      <c r="M151" s="11"/>
      <c r="N151" s="11"/>
    </row>
    <row r="152" spans="1:14" x14ac:dyDescent="0.25">
      <c r="A152" s="12"/>
      <c r="B152" s="4" t="s">
        <v>313</v>
      </c>
      <c r="C152" s="4" t="s">
        <v>48</v>
      </c>
    </row>
    <row r="153" spans="1:14" x14ac:dyDescent="0.25">
      <c r="A153" s="12"/>
      <c r="B153" s="11"/>
      <c r="C153" s="11"/>
      <c r="D153" s="11"/>
      <c r="E153" s="11"/>
      <c r="F153" s="11"/>
      <c r="G153" s="11"/>
      <c r="H153" s="11"/>
      <c r="I153" s="11"/>
      <c r="J153" s="11"/>
      <c r="K153" s="11"/>
      <c r="L153" s="11"/>
      <c r="M153" s="11"/>
      <c r="N153" s="11"/>
    </row>
    <row r="154" spans="1:14" ht="45" customHeight="1" x14ac:dyDescent="0.25">
      <c r="A154" s="12"/>
      <c r="B154" s="11" t="s">
        <v>314</v>
      </c>
      <c r="C154" s="11"/>
      <c r="D154" s="11"/>
      <c r="E154" s="11"/>
      <c r="F154" s="11"/>
      <c r="G154" s="11"/>
      <c r="H154" s="11"/>
      <c r="I154" s="11"/>
      <c r="J154" s="11"/>
      <c r="K154" s="11"/>
      <c r="L154" s="11"/>
      <c r="M154" s="11"/>
      <c r="N154" s="11"/>
    </row>
    <row r="155" spans="1:14" ht="15" customHeight="1" x14ac:dyDescent="0.25">
      <c r="A155" s="12" t="s">
        <v>53</v>
      </c>
      <c r="B155" s="11" t="s">
        <v>5</v>
      </c>
      <c r="C155" s="11"/>
      <c r="D155" s="11"/>
      <c r="E155" s="11"/>
      <c r="F155" s="11"/>
      <c r="G155" s="11"/>
      <c r="H155" s="11"/>
      <c r="I155" s="11"/>
      <c r="J155" s="11"/>
      <c r="K155" s="11"/>
      <c r="L155" s="11"/>
      <c r="M155" s="11"/>
      <c r="N155" s="11"/>
    </row>
    <row r="156" spans="1:14" x14ac:dyDescent="0.25">
      <c r="A156" s="12"/>
      <c r="B156" s="4"/>
      <c r="C156" s="4" t="s">
        <v>315</v>
      </c>
      <c r="D156" s="4" t="s">
        <v>53</v>
      </c>
    </row>
    <row r="157" spans="1:14" x14ac:dyDescent="0.25">
      <c r="A157" s="12"/>
      <c r="B157" s="11"/>
      <c r="C157" s="11"/>
      <c r="D157" s="11"/>
      <c r="E157" s="11"/>
      <c r="F157" s="11"/>
      <c r="G157" s="11"/>
      <c r="H157" s="11"/>
      <c r="I157" s="11"/>
      <c r="J157" s="11"/>
      <c r="K157" s="11"/>
      <c r="L157" s="11"/>
      <c r="M157" s="11"/>
      <c r="N157" s="11"/>
    </row>
    <row r="158" spans="1:14" ht="15" customHeight="1" x14ac:dyDescent="0.25">
      <c r="A158" s="12"/>
      <c r="B158" s="11" t="s">
        <v>316</v>
      </c>
      <c r="C158" s="11"/>
      <c r="D158" s="11"/>
      <c r="E158" s="11"/>
      <c r="F158" s="11"/>
      <c r="G158" s="11"/>
      <c r="H158" s="11"/>
      <c r="I158" s="11"/>
      <c r="J158" s="11"/>
      <c r="K158" s="11"/>
      <c r="L158" s="11"/>
      <c r="M158" s="11"/>
      <c r="N158" s="11"/>
    </row>
    <row r="159" spans="1:14" ht="15" customHeight="1" x14ac:dyDescent="0.25">
      <c r="A159" s="12" t="s">
        <v>318</v>
      </c>
      <c r="B159" s="11" t="s">
        <v>5</v>
      </c>
      <c r="C159" s="11"/>
      <c r="D159" s="11"/>
      <c r="E159" s="11"/>
      <c r="F159" s="11"/>
      <c r="G159" s="11"/>
      <c r="H159" s="11"/>
      <c r="I159" s="11"/>
      <c r="J159" s="11"/>
      <c r="K159" s="11"/>
      <c r="L159" s="11"/>
      <c r="M159" s="11"/>
      <c r="N159" s="11"/>
    </row>
    <row r="160" spans="1:14" ht="30" x14ac:dyDescent="0.25">
      <c r="A160" s="12"/>
      <c r="B160" s="4" t="s">
        <v>317</v>
      </c>
      <c r="C160" s="4" t="s">
        <v>318</v>
      </c>
    </row>
    <row r="161" spans="1:14" x14ac:dyDescent="0.25">
      <c r="A161" s="12"/>
      <c r="B161" s="11"/>
      <c r="C161" s="11"/>
      <c r="D161" s="11"/>
      <c r="E161" s="11"/>
      <c r="F161" s="11"/>
      <c r="G161" s="11"/>
      <c r="H161" s="11"/>
      <c r="I161" s="11"/>
      <c r="J161" s="11"/>
      <c r="K161" s="11"/>
      <c r="L161" s="11"/>
      <c r="M161" s="11"/>
      <c r="N161" s="11"/>
    </row>
    <row r="162" spans="1:14" ht="30" customHeight="1" x14ac:dyDescent="0.25">
      <c r="A162" s="12"/>
      <c r="B162" s="11" t="s">
        <v>319</v>
      </c>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ht="15" customHeight="1" x14ac:dyDescent="0.25">
      <c r="A164" s="12"/>
      <c r="B164" s="12"/>
      <c r="C164" s="11"/>
      <c r="D164" s="11" t="s">
        <v>320</v>
      </c>
      <c r="E164" s="11"/>
      <c r="F164" s="11"/>
      <c r="G164" s="11"/>
      <c r="H164" s="11"/>
      <c r="I164" s="11"/>
      <c r="J164" s="49"/>
    </row>
    <row r="165" spans="1:14" ht="15.75" thickBot="1" x14ac:dyDescent="0.3">
      <c r="A165" s="12"/>
      <c r="B165" s="12"/>
      <c r="C165" s="11"/>
      <c r="D165" s="54" t="s">
        <v>321</v>
      </c>
      <c r="E165" s="54"/>
      <c r="F165" s="54"/>
      <c r="G165" s="54"/>
      <c r="H165" s="54"/>
      <c r="I165" s="54"/>
      <c r="J165" s="49"/>
    </row>
    <row r="166" spans="1:14" ht="16.5" thickTop="1" thickBot="1" x14ac:dyDescent="0.3">
      <c r="A166" s="12"/>
      <c r="B166" s="2"/>
      <c r="C166" s="4"/>
      <c r="D166" s="55">
        <v>2013</v>
      </c>
      <c r="E166" s="55"/>
      <c r="F166" s="18"/>
      <c r="G166" s="2"/>
      <c r="H166" s="37">
        <v>2012</v>
      </c>
      <c r="I166" s="37"/>
      <c r="J166" s="17"/>
    </row>
    <row r="167" spans="1:14" ht="15.75" thickTop="1" x14ac:dyDescent="0.25">
      <c r="A167" s="12"/>
      <c r="B167" s="2"/>
      <c r="C167" s="4"/>
      <c r="D167" s="38"/>
      <c r="E167" s="38"/>
      <c r="F167" s="18"/>
      <c r="G167" s="2"/>
      <c r="H167" s="45"/>
      <c r="I167" s="45"/>
      <c r="J167" s="17"/>
    </row>
    <row r="168" spans="1:14" x14ac:dyDescent="0.25">
      <c r="A168" s="12"/>
      <c r="B168" s="19" t="s">
        <v>322</v>
      </c>
      <c r="C168" s="20"/>
      <c r="D168" s="21" t="s">
        <v>256</v>
      </c>
      <c r="E168" s="22">
        <v>2086</v>
      </c>
      <c r="F168" s="23"/>
      <c r="G168" s="20"/>
      <c r="H168" s="21" t="s">
        <v>256</v>
      </c>
      <c r="I168" s="24" t="s">
        <v>210</v>
      </c>
      <c r="J168" s="23"/>
    </row>
    <row r="169" spans="1:14" x14ac:dyDescent="0.25">
      <c r="A169" s="12"/>
      <c r="B169" s="25" t="s">
        <v>323</v>
      </c>
      <c r="C169" s="26"/>
      <c r="D169" s="27"/>
      <c r="E169" s="28">
        <v>1889</v>
      </c>
      <c r="F169" s="29"/>
      <c r="G169" s="26"/>
      <c r="H169" s="27"/>
      <c r="I169" s="28">
        <v>2116</v>
      </c>
      <c r="J169" s="29"/>
    </row>
    <row r="170" spans="1:14" ht="45.75" thickBot="1" x14ac:dyDescent="0.3">
      <c r="A170" s="12"/>
      <c r="B170" s="19" t="s">
        <v>324</v>
      </c>
      <c r="C170" s="20"/>
      <c r="D170" s="50"/>
      <c r="E170" s="51" t="s">
        <v>325</v>
      </c>
      <c r="F170" s="23" t="s">
        <v>260</v>
      </c>
      <c r="G170" s="20"/>
      <c r="H170" s="50"/>
      <c r="I170" s="51" t="s">
        <v>326</v>
      </c>
      <c r="J170" s="23" t="s">
        <v>260</v>
      </c>
    </row>
    <row r="171" spans="1:14" ht="16.5" thickTop="1" thickBot="1" x14ac:dyDescent="0.3">
      <c r="A171" s="12"/>
      <c r="B171" s="25" t="s">
        <v>327</v>
      </c>
      <c r="C171" s="25"/>
      <c r="D171" s="52" t="s">
        <v>256</v>
      </c>
      <c r="E171" s="53">
        <v>3584</v>
      </c>
      <c r="F171" s="41"/>
      <c r="G171" s="25"/>
      <c r="H171" s="52" t="s">
        <v>256</v>
      </c>
      <c r="I171" s="53">
        <v>2086</v>
      </c>
      <c r="J171" s="41"/>
    </row>
    <row r="172" spans="1:14" ht="15.75" thickTop="1" x14ac:dyDescent="0.25">
      <c r="A172" s="12"/>
      <c r="B172" s="11"/>
      <c r="C172" s="11"/>
      <c r="D172" s="11"/>
      <c r="E172" s="11"/>
      <c r="F172" s="11"/>
      <c r="G172" s="11"/>
      <c r="H172" s="11"/>
      <c r="I172" s="11"/>
      <c r="J172" s="11"/>
      <c r="K172" s="11"/>
      <c r="L172" s="11"/>
      <c r="M172" s="11"/>
      <c r="N172" s="11"/>
    </row>
    <row r="173" spans="1:14" ht="15" customHeight="1" x14ac:dyDescent="0.25">
      <c r="A173" s="12" t="s">
        <v>329</v>
      </c>
      <c r="B173" s="11" t="s">
        <v>5</v>
      </c>
      <c r="C173" s="11"/>
      <c r="D173" s="11"/>
      <c r="E173" s="11"/>
      <c r="F173" s="11"/>
      <c r="G173" s="11"/>
      <c r="H173" s="11"/>
      <c r="I173" s="11"/>
      <c r="J173" s="11"/>
      <c r="K173" s="11"/>
      <c r="L173" s="11"/>
      <c r="M173" s="11"/>
      <c r="N173" s="11"/>
    </row>
    <row r="174" spans="1:14" x14ac:dyDescent="0.25">
      <c r="A174" s="12"/>
      <c r="B174" s="4" t="s">
        <v>328</v>
      </c>
      <c r="C174" s="4" t="s">
        <v>329</v>
      </c>
    </row>
    <row r="175" spans="1:14" x14ac:dyDescent="0.25">
      <c r="A175" s="12"/>
      <c r="B175" s="11"/>
      <c r="C175" s="11"/>
      <c r="D175" s="11"/>
      <c r="E175" s="11"/>
      <c r="F175" s="11"/>
      <c r="G175" s="11"/>
      <c r="H175" s="11"/>
      <c r="I175" s="11"/>
      <c r="J175" s="11"/>
      <c r="K175" s="11"/>
      <c r="L175" s="11"/>
      <c r="M175" s="11"/>
      <c r="N175" s="11"/>
    </row>
    <row r="176" spans="1:14" ht="15" customHeight="1" x14ac:dyDescent="0.25">
      <c r="A176" s="12"/>
      <c r="B176" s="11" t="s">
        <v>330</v>
      </c>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ht="15.75" thickBot="1" x14ac:dyDescent="0.3">
      <c r="A178" s="12"/>
      <c r="B178" s="2"/>
      <c r="C178" s="2"/>
      <c r="D178" s="36" t="s">
        <v>276</v>
      </c>
      <c r="E178" s="36"/>
      <c r="F178" s="36"/>
      <c r="G178" s="36"/>
      <c r="H178" s="36"/>
      <c r="I178" s="36"/>
      <c r="J178" s="17"/>
    </row>
    <row r="179" spans="1:14" ht="16.5" thickTop="1" thickBot="1" x14ac:dyDescent="0.3">
      <c r="A179" s="12"/>
      <c r="B179" s="2"/>
      <c r="C179" s="2"/>
      <c r="D179" s="37">
        <v>2013</v>
      </c>
      <c r="E179" s="37"/>
      <c r="F179" s="17"/>
      <c r="G179" s="2"/>
      <c r="H179" s="37">
        <v>2012</v>
      </c>
      <c r="I179" s="37"/>
      <c r="J179" s="17"/>
    </row>
    <row r="180" spans="1:14" ht="15.75" thickTop="1" x14ac:dyDescent="0.25">
      <c r="A180" s="12"/>
      <c r="B180" s="2"/>
      <c r="C180" s="2"/>
      <c r="D180" s="45"/>
      <c r="E180" s="45"/>
      <c r="F180" s="17"/>
      <c r="G180" s="2"/>
      <c r="H180" s="45"/>
      <c r="I180" s="45"/>
      <c r="J180" s="17"/>
    </row>
    <row r="181" spans="1:14" ht="30" x14ac:dyDescent="0.25">
      <c r="A181" s="12"/>
      <c r="B181" s="19" t="s">
        <v>331</v>
      </c>
      <c r="C181" s="19"/>
      <c r="D181" s="47" t="s">
        <v>256</v>
      </c>
      <c r="E181" s="56" t="s">
        <v>332</v>
      </c>
      <c r="F181" s="44" t="s">
        <v>260</v>
      </c>
      <c r="G181" s="19"/>
      <c r="H181" s="47" t="s">
        <v>256</v>
      </c>
      <c r="I181" s="56" t="s">
        <v>333</v>
      </c>
      <c r="J181" s="44" t="s">
        <v>260</v>
      </c>
    </row>
    <row r="182" spans="1:14" ht="30" x14ac:dyDescent="0.25">
      <c r="A182" s="12"/>
      <c r="B182" s="25" t="s">
        <v>334</v>
      </c>
      <c r="C182" s="25"/>
      <c r="D182" s="48"/>
      <c r="E182" s="57" t="s">
        <v>335</v>
      </c>
      <c r="F182" s="41" t="s">
        <v>260</v>
      </c>
      <c r="G182" s="25"/>
      <c r="H182" s="48"/>
      <c r="I182" s="57" t="s">
        <v>336</v>
      </c>
      <c r="J182" s="41" t="s">
        <v>260</v>
      </c>
    </row>
    <row r="183" spans="1:14" ht="15.75" thickBot="1" x14ac:dyDescent="0.3">
      <c r="A183" s="12"/>
      <c r="B183" s="19" t="s">
        <v>337</v>
      </c>
      <c r="C183" s="19"/>
      <c r="D183" s="58"/>
      <c r="E183" s="59">
        <v>128</v>
      </c>
      <c r="F183" s="44"/>
      <c r="G183" s="19"/>
      <c r="H183" s="58"/>
      <c r="I183" s="59">
        <v>137</v>
      </c>
      <c r="J183" s="44"/>
    </row>
    <row r="184" spans="1:14" ht="30.75" thickTop="1" x14ac:dyDescent="0.25">
      <c r="A184" s="12"/>
      <c r="B184" s="25" t="s">
        <v>73</v>
      </c>
      <c r="C184" s="25"/>
      <c r="D184" s="48"/>
      <c r="E184" s="57" t="s">
        <v>338</v>
      </c>
      <c r="F184" s="41" t="s">
        <v>260</v>
      </c>
      <c r="G184" s="25"/>
      <c r="H184" s="48"/>
      <c r="I184" s="57" t="s">
        <v>339</v>
      </c>
      <c r="J184" s="41" t="s">
        <v>260</v>
      </c>
    </row>
    <row r="185" spans="1:14" x14ac:dyDescent="0.25">
      <c r="A185" s="12"/>
      <c r="B185" s="19"/>
      <c r="C185" s="19"/>
      <c r="D185" s="47"/>
      <c r="E185" s="56"/>
      <c r="F185" s="44"/>
      <c r="G185" s="19"/>
      <c r="H185" s="47"/>
      <c r="I185" s="56"/>
      <c r="J185" s="44"/>
    </row>
    <row r="186" spans="1:14" ht="30.75" thickBot="1" x14ac:dyDescent="0.3">
      <c r="A186" s="12"/>
      <c r="B186" s="25" t="s">
        <v>340</v>
      </c>
      <c r="C186" s="25"/>
      <c r="D186" s="39"/>
      <c r="E186" s="60" t="s">
        <v>210</v>
      </c>
      <c r="F186" s="41"/>
      <c r="G186" s="25"/>
      <c r="H186" s="39"/>
      <c r="I186" s="60" t="s">
        <v>341</v>
      </c>
      <c r="J186" s="41" t="s">
        <v>260</v>
      </c>
    </row>
    <row r="187" spans="1:14" ht="31.5" thickTop="1" thickBot="1" x14ac:dyDescent="0.3">
      <c r="A187" s="12"/>
      <c r="B187" s="19" t="s">
        <v>342</v>
      </c>
      <c r="C187" s="19"/>
      <c r="D187" s="42" t="s">
        <v>256</v>
      </c>
      <c r="E187" s="61" t="s">
        <v>338</v>
      </c>
      <c r="F187" s="44" t="s">
        <v>260</v>
      </c>
      <c r="G187" s="19"/>
      <c r="H187" s="42" t="s">
        <v>256</v>
      </c>
      <c r="I187" s="61" t="s">
        <v>343</v>
      </c>
      <c r="J187" s="44" t="s">
        <v>260</v>
      </c>
    </row>
    <row r="188" spans="1:14" ht="15.75" thickTop="1" x14ac:dyDescent="0.25">
      <c r="A188" s="12"/>
      <c r="B188" s="11"/>
      <c r="C188" s="11"/>
      <c r="D188" s="11"/>
      <c r="E188" s="11"/>
      <c r="F188" s="11"/>
      <c r="G188" s="11"/>
      <c r="H188" s="11"/>
      <c r="I188" s="11"/>
      <c r="J188" s="11"/>
      <c r="K188" s="11"/>
      <c r="L188" s="11"/>
      <c r="M188" s="11"/>
      <c r="N188" s="11"/>
    </row>
    <row r="189" spans="1:14" ht="30" customHeight="1" x14ac:dyDescent="0.25">
      <c r="A189" s="12"/>
      <c r="B189" s="11" t="s">
        <v>344</v>
      </c>
      <c r="C189" s="11"/>
      <c r="D189" s="11"/>
      <c r="E189" s="11"/>
      <c r="F189" s="11"/>
      <c r="G189" s="11"/>
      <c r="H189" s="11"/>
      <c r="I189" s="11"/>
      <c r="J189" s="11"/>
      <c r="K189" s="11"/>
      <c r="L189" s="11"/>
      <c r="M189" s="11"/>
      <c r="N189" s="11"/>
    </row>
    <row r="190" spans="1:14" ht="15" customHeight="1" x14ac:dyDescent="0.25">
      <c r="A190" s="12" t="s">
        <v>346</v>
      </c>
      <c r="B190" s="11" t="s">
        <v>5</v>
      </c>
      <c r="C190" s="11"/>
      <c r="D190" s="11"/>
      <c r="E190" s="11"/>
      <c r="F190" s="11"/>
      <c r="G190" s="11"/>
      <c r="H190" s="11"/>
      <c r="I190" s="11"/>
      <c r="J190" s="11"/>
      <c r="K190" s="11"/>
      <c r="L190" s="11"/>
      <c r="M190" s="11"/>
      <c r="N190" s="11"/>
    </row>
    <row r="191" spans="1:14" x14ac:dyDescent="0.25">
      <c r="A191" s="12"/>
      <c r="B191" s="4"/>
      <c r="C191" s="4" t="s">
        <v>345</v>
      </c>
      <c r="D191" s="4" t="s">
        <v>346</v>
      </c>
    </row>
    <row r="192" spans="1:14" x14ac:dyDescent="0.25">
      <c r="A192" s="12"/>
      <c r="B192" s="11"/>
      <c r="C192" s="11"/>
      <c r="D192" s="11"/>
      <c r="E192" s="11"/>
      <c r="F192" s="11"/>
      <c r="G192" s="11"/>
      <c r="H192" s="11"/>
      <c r="I192" s="11"/>
      <c r="J192" s="11"/>
      <c r="K192" s="11"/>
      <c r="L192" s="11"/>
      <c r="M192" s="11"/>
      <c r="N192" s="11"/>
    </row>
    <row r="193" spans="1:14" ht="15" customHeight="1" x14ac:dyDescent="0.25">
      <c r="A193" s="12"/>
      <c r="B193" s="11" t="s">
        <v>347</v>
      </c>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ht="30" customHeight="1" x14ac:dyDescent="0.25">
      <c r="A195" s="12"/>
      <c r="B195" s="11" t="s">
        <v>348</v>
      </c>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ht="30" customHeight="1" x14ac:dyDescent="0.25">
      <c r="A197" s="12"/>
      <c r="B197" s="11" t="s">
        <v>349</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1" t="s">
        <v>350</v>
      </c>
      <c r="C199" s="11"/>
      <c r="D199" s="11"/>
      <c r="E199" s="11"/>
      <c r="F199" s="11"/>
      <c r="G199" s="11"/>
      <c r="H199" s="11"/>
      <c r="I199" s="11"/>
      <c r="J199" s="11"/>
      <c r="K199" s="11"/>
      <c r="L199" s="11"/>
      <c r="M199" s="11"/>
      <c r="N199" s="11"/>
    </row>
    <row r="200" spans="1:14" ht="15" customHeight="1" x14ac:dyDescent="0.25">
      <c r="A200" s="12" t="s">
        <v>352</v>
      </c>
      <c r="B200" s="11" t="s">
        <v>5</v>
      </c>
      <c r="C200" s="11"/>
      <c r="D200" s="11"/>
      <c r="E200" s="11"/>
      <c r="F200" s="11"/>
      <c r="G200" s="11"/>
      <c r="H200" s="11"/>
      <c r="I200" s="11"/>
      <c r="J200" s="11"/>
      <c r="K200" s="11"/>
      <c r="L200" s="11"/>
      <c r="M200" s="11"/>
      <c r="N200" s="11"/>
    </row>
    <row r="201" spans="1:14" ht="30" x14ac:dyDescent="0.25">
      <c r="A201" s="12"/>
      <c r="B201" s="4" t="s">
        <v>351</v>
      </c>
      <c r="C201" s="4" t="s">
        <v>352</v>
      </c>
    </row>
    <row r="202" spans="1:14" x14ac:dyDescent="0.25">
      <c r="A202" s="12"/>
      <c r="B202" s="11"/>
      <c r="C202" s="11"/>
      <c r="D202" s="11"/>
      <c r="E202" s="11"/>
      <c r="F202" s="11"/>
      <c r="G202" s="11"/>
      <c r="H202" s="11"/>
      <c r="I202" s="11"/>
      <c r="J202" s="11"/>
      <c r="K202" s="11"/>
      <c r="L202" s="11"/>
      <c r="M202" s="11"/>
      <c r="N202" s="11"/>
    </row>
    <row r="203" spans="1:14" ht="60" customHeight="1" x14ac:dyDescent="0.25">
      <c r="A203" s="12"/>
      <c r="B203" s="11" t="s">
        <v>353</v>
      </c>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ht="15" customHeight="1" x14ac:dyDescent="0.25">
      <c r="A205" s="12"/>
      <c r="B205" s="11" t="s">
        <v>354</v>
      </c>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15" customHeight="1" x14ac:dyDescent="0.25">
      <c r="A207" s="12"/>
      <c r="B207" s="11" t="s">
        <v>355</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ht="15.75" thickBot="1" x14ac:dyDescent="0.3">
      <c r="A209" s="12"/>
      <c r="B209" s="2"/>
      <c r="C209" s="2"/>
      <c r="D209" s="36" t="s">
        <v>254</v>
      </c>
      <c r="E209" s="36"/>
      <c r="F209" s="36"/>
      <c r="G209" s="36"/>
      <c r="H209" s="36"/>
      <c r="I209" s="36"/>
      <c r="J209" s="36"/>
      <c r="K209" s="36"/>
      <c r="L209" s="36"/>
      <c r="M209" s="36"/>
      <c r="N209" s="17"/>
    </row>
    <row r="210" spans="1:14" ht="16.5" thickTop="1" thickBot="1" x14ac:dyDescent="0.3">
      <c r="A210" s="12"/>
      <c r="B210" s="2"/>
      <c r="C210" s="2"/>
      <c r="D210" s="37">
        <v>2013</v>
      </c>
      <c r="E210" s="37"/>
      <c r="F210" s="17"/>
      <c r="G210" s="2"/>
      <c r="H210" s="37">
        <v>2012</v>
      </c>
      <c r="I210" s="37"/>
      <c r="J210" s="17"/>
      <c r="K210" s="2"/>
      <c r="L210" s="37">
        <v>2011</v>
      </c>
      <c r="M210" s="37"/>
      <c r="N210" s="17"/>
    </row>
    <row r="211" spans="1:14" ht="15.75" thickTop="1" x14ac:dyDescent="0.25">
      <c r="A211" s="12"/>
      <c r="B211" s="2"/>
      <c r="C211" s="4"/>
      <c r="D211" s="38"/>
      <c r="E211" s="38"/>
      <c r="F211" s="18"/>
      <c r="G211" s="4"/>
      <c r="H211" s="38"/>
      <c r="I211" s="38"/>
      <c r="J211" s="18"/>
      <c r="K211" s="4"/>
      <c r="L211" s="38"/>
      <c r="M211" s="38"/>
      <c r="N211" s="18"/>
    </row>
    <row r="212" spans="1:14" x14ac:dyDescent="0.25">
      <c r="A212" s="12"/>
      <c r="B212" s="19" t="s">
        <v>356</v>
      </c>
      <c r="C212" s="20"/>
      <c r="D212" s="21"/>
      <c r="E212" s="22">
        <v>349000</v>
      </c>
      <c r="F212" s="23"/>
      <c r="G212" s="20"/>
      <c r="H212" s="21"/>
      <c r="I212" s="22">
        <v>459000</v>
      </c>
      <c r="J212" s="23"/>
      <c r="K212" s="20"/>
      <c r="L212" s="21"/>
      <c r="M212" s="22">
        <v>349000</v>
      </c>
      <c r="N212" s="23"/>
    </row>
    <row r="213" spans="1:14" x14ac:dyDescent="0.25">
      <c r="A213" s="12"/>
      <c r="B213" s="25" t="s">
        <v>357</v>
      </c>
      <c r="C213" s="26"/>
      <c r="D213" s="27"/>
      <c r="E213" s="30" t="s">
        <v>210</v>
      </c>
      <c r="F213" s="29"/>
      <c r="G213" s="26"/>
      <c r="H213" s="27"/>
      <c r="I213" s="28">
        <v>329000</v>
      </c>
      <c r="J213" s="29"/>
      <c r="K213" s="26"/>
      <c r="L213" s="27"/>
      <c r="M213" s="28">
        <v>705000</v>
      </c>
      <c r="N213" s="29"/>
    </row>
    <row r="214" spans="1:14" ht="15.75" thickBot="1" x14ac:dyDescent="0.3">
      <c r="A214" s="12"/>
      <c r="B214" s="19" t="s">
        <v>358</v>
      </c>
      <c r="C214" s="20"/>
      <c r="D214" s="50"/>
      <c r="E214" s="51" t="s">
        <v>210</v>
      </c>
      <c r="F214" s="23"/>
      <c r="G214" s="20"/>
      <c r="H214" s="50"/>
      <c r="I214" s="62">
        <v>13051000</v>
      </c>
      <c r="J214" s="23"/>
      <c r="K214" s="20"/>
      <c r="L214" s="50"/>
      <c r="M214" s="62">
        <v>13051000</v>
      </c>
      <c r="N214" s="23"/>
    </row>
    <row r="215" spans="1:14" ht="16.5" thickTop="1" thickBot="1" x14ac:dyDescent="0.3">
      <c r="A215" s="12"/>
      <c r="B215" s="25" t="s">
        <v>140</v>
      </c>
      <c r="C215" s="26"/>
      <c r="D215" s="63"/>
      <c r="E215" s="64">
        <v>349000</v>
      </c>
      <c r="F215" s="29"/>
      <c r="G215" s="26"/>
      <c r="H215" s="63"/>
      <c r="I215" s="64">
        <v>13839000</v>
      </c>
      <c r="J215" s="29"/>
      <c r="K215" s="26"/>
      <c r="L215" s="63"/>
      <c r="M215" s="64">
        <v>14105000</v>
      </c>
      <c r="N215" s="29"/>
    </row>
    <row r="216" spans="1:14" ht="15.75" thickTop="1" x14ac:dyDescent="0.25">
      <c r="A216" s="12"/>
      <c r="B216" s="11"/>
      <c r="C216" s="11"/>
      <c r="D216" s="11"/>
      <c r="E216" s="11"/>
      <c r="F216" s="11"/>
      <c r="G216" s="11"/>
      <c r="H216" s="11"/>
      <c r="I216" s="11"/>
      <c r="J216" s="11"/>
      <c r="K216" s="11"/>
      <c r="L216" s="11"/>
      <c r="M216" s="11"/>
      <c r="N216" s="11"/>
    </row>
    <row r="217" spans="1:14" ht="15" customHeight="1" x14ac:dyDescent="0.25">
      <c r="A217" s="12"/>
      <c r="B217" s="11" t="s">
        <v>359</v>
      </c>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15.75" thickBot="1" x14ac:dyDescent="0.3">
      <c r="A219" s="12"/>
      <c r="B219" s="2"/>
      <c r="C219" s="2"/>
      <c r="D219" s="36" t="s">
        <v>254</v>
      </c>
      <c r="E219" s="36"/>
      <c r="F219" s="36"/>
      <c r="G219" s="36"/>
      <c r="H219" s="36"/>
      <c r="I219" s="36"/>
      <c r="J219" s="36"/>
      <c r="K219" s="36"/>
      <c r="L219" s="36"/>
      <c r="M219" s="36"/>
      <c r="N219" s="17"/>
    </row>
    <row r="220" spans="1:14" ht="16.5" thickTop="1" thickBot="1" x14ac:dyDescent="0.3">
      <c r="A220" s="12"/>
      <c r="B220" s="2"/>
      <c r="C220" s="2"/>
      <c r="D220" s="37">
        <v>2013</v>
      </c>
      <c r="E220" s="37"/>
      <c r="F220" s="17"/>
      <c r="G220" s="2"/>
      <c r="H220" s="37">
        <v>2012</v>
      </c>
      <c r="I220" s="37"/>
      <c r="J220" s="17"/>
      <c r="K220" s="2"/>
      <c r="L220" s="37">
        <v>2011</v>
      </c>
      <c r="M220" s="37"/>
      <c r="N220" s="17"/>
    </row>
    <row r="221" spans="1:14" ht="15.75" thickTop="1" x14ac:dyDescent="0.25">
      <c r="A221" s="12"/>
      <c r="B221" s="2"/>
      <c r="C221" s="4"/>
      <c r="D221" s="38"/>
      <c r="E221" s="38"/>
      <c r="F221" s="18"/>
      <c r="G221" s="4"/>
      <c r="H221" s="38"/>
      <c r="I221" s="38"/>
      <c r="J221" s="18"/>
      <c r="K221" s="4"/>
      <c r="L221" s="38"/>
      <c r="M221" s="38"/>
      <c r="N221" s="18"/>
    </row>
    <row r="222" spans="1:14" ht="30.75" thickBot="1" x14ac:dyDescent="0.3">
      <c r="A222" s="12"/>
      <c r="B222" s="19" t="s">
        <v>112</v>
      </c>
      <c r="C222" s="20"/>
      <c r="D222" s="33" t="s">
        <v>256</v>
      </c>
      <c r="E222" s="34">
        <v>7368</v>
      </c>
      <c r="F222" s="23"/>
      <c r="G222" s="20"/>
      <c r="H222" s="33" t="s">
        <v>256</v>
      </c>
      <c r="I222" s="35" t="s">
        <v>360</v>
      </c>
      <c r="J222" s="23" t="s">
        <v>260</v>
      </c>
      <c r="K222" s="20"/>
      <c r="L222" s="33" t="s">
        <v>256</v>
      </c>
      <c r="M222" s="35" t="s">
        <v>361</v>
      </c>
      <c r="N222" s="23" t="s">
        <v>260</v>
      </c>
    </row>
    <row r="223" spans="1:14" ht="15.75" thickTop="1" x14ac:dyDescent="0.25">
      <c r="A223" s="12"/>
      <c r="B223" s="25"/>
      <c r="C223" s="26"/>
      <c r="D223" s="27"/>
      <c r="E223" s="30"/>
      <c r="F223" s="29"/>
      <c r="G223" s="26"/>
      <c r="H223" s="27"/>
      <c r="I223" s="30"/>
      <c r="J223" s="29"/>
      <c r="K223" s="26"/>
      <c r="L223" s="27"/>
      <c r="M223" s="30"/>
      <c r="N223" s="29"/>
    </row>
    <row r="224" spans="1:14" ht="30" x14ac:dyDescent="0.25">
      <c r="A224" s="12"/>
      <c r="B224" s="19" t="s">
        <v>362</v>
      </c>
      <c r="C224" s="20"/>
      <c r="D224" s="21"/>
      <c r="E224" s="22">
        <v>140090112</v>
      </c>
      <c r="F224" s="23"/>
      <c r="G224" s="20"/>
      <c r="H224" s="21"/>
      <c r="I224" s="22">
        <v>35382913</v>
      </c>
      <c r="J224" s="23"/>
      <c r="K224" s="20"/>
      <c r="L224" s="21"/>
      <c r="M224" s="22">
        <v>29547365</v>
      </c>
      <c r="N224" s="23"/>
    </row>
    <row r="225" spans="1:14" ht="30.75" thickBot="1" x14ac:dyDescent="0.3">
      <c r="A225" s="12"/>
      <c r="B225" s="25" t="s">
        <v>363</v>
      </c>
      <c r="C225" s="26"/>
      <c r="D225" s="31"/>
      <c r="E225" s="65">
        <v>236652</v>
      </c>
      <c r="F225" s="29"/>
      <c r="G225" s="26"/>
      <c r="H225" s="31"/>
      <c r="I225" s="32" t="s">
        <v>210</v>
      </c>
      <c r="J225" s="29"/>
      <c r="K225" s="26"/>
      <c r="L225" s="31"/>
      <c r="M225" s="32" t="s">
        <v>210</v>
      </c>
      <c r="N225" s="29"/>
    </row>
    <row r="226" spans="1:14" ht="31.5" thickTop="1" thickBot="1" x14ac:dyDescent="0.3">
      <c r="A226" s="12"/>
      <c r="B226" s="19" t="s">
        <v>364</v>
      </c>
      <c r="C226" s="20"/>
      <c r="D226" s="33"/>
      <c r="E226" s="34">
        <v>140326764</v>
      </c>
      <c r="F226" s="23"/>
      <c r="G226" s="20"/>
      <c r="H226" s="33"/>
      <c r="I226" s="34">
        <v>35382913</v>
      </c>
      <c r="J226" s="23"/>
      <c r="K226" s="20"/>
      <c r="L226" s="33"/>
      <c r="M226" s="34">
        <v>29547365</v>
      </c>
      <c r="N226" s="23"/>
    </row>
    <row r="227" spans="1:14" ht="15.75" thickTop="1" x14ac:dyDescent="0.25">
      <c r="A227" s="12"/>
      <c r="B227" s="25"/>
      <c r="C227" s="26"/>
      <c r="D227" s="27"/>
      <c r="E227" s="30"/>
      <c r="F227" s="29"/>
      <c r="G227" s="26"/>
      <c r="H227" s="27"/>
      <c r="I227" s="30"/>
      <c r="J227" s="29"/>
      <c r="K227" s="26"/>
      <c r="L227" s="27"/>
      <c r="M227" s="30"/>
      <c r="N227" s="29"/>
    </row>
    <row r="228" spans="1:14" ht="45.75" thickBot="1" x14ac:dyDescent="0.3">
      <c r="A228" s="12"/>
      <c r="B228" s="19" t="s">
        <v>365</v>
      </c>
      <c r="C228" s="20"/>
      <c r="D228" s="33" t="s">
        <v>256</v>
      </c>
      <c r="E228" s="35">
        <v>0.05</v>
      </c>
      <c r="F228" s="23"/>
      <c r="G228" s="20"/>
      <c r="H228" s="33" t="s">
        <v>256</v>
      </c>
      <c r="I228" s="35" t="s">
        <v>366</v>
      </c>
      <c r="J228" s="23" t="s">
        <v>260</v>
      </c>
      <c r="K228" s="20"/>
      <c r="L228" s="33" t="s">
        <v>256</v>
      </c>
      <c r="M228" s="35" t="s">
        <v>367</v>
      </c>
      <c r="N228" s="23" t="s">
        <v>260</v>
      </c>
    </row>
    <row r="229" spans="1:14" ht="15.75" thickTop="1" x14ac:dyDescent="0.25">
      <c r="A229" s="12"/>
      <c r="B229" s="11"/>
      <c r="C229" s="11"/>
      <c r="D229" s="11"/>
      <c r="E229" s="11"/>
      <c r="F229" s="11"/>
      <c r="G229" s="11"/>
      <c r="H229" s="11"/>
      <c r="I229" s="11"/>
      <c r="J229" s="11"/>
      <c r="K229" s="11"/>
      <c r="L229" s="11"/>
      <c r="M229" s="11"/>
      <c r="N229" s="11"/>
    </row>
    <row r="230" spans="1:14" ht="15" customHeight="1" x14ac:dyDescent="0.25">
      <c r="A230" s="12" t="s">
        <v>369</v>
      </c>
      <c r="B230" s="11" t="s">
        <v>5</v>
      </c>
      <c r="C230" s="11"/>
      <c r="D230" s="11"/>
      <c r="E230" s="11"/>
      <c r="F230" s="11"/>
      <c r="G230" s="11"/>
      <c r="H230" s="11"/>
      <c r="I230" s="11"/>
      <c r="J230" s="11"/>
      <c r="K230" s="11"/>
      <c r="L230" s="11"/>
      <c r="M230" s="11"/>
      <c r="N230" s="11"/>
    </row>
    <row r="231" spans="1:14" x14ac:dyDescent="0.25">
      <c r="A231" s="12"/>
      <c r="B231" s="4"/>
      <c r="C231" s="4" t="s">
        <v>368</v>
      </c>
      <c r="D231" s="4" t="s">
        <v>369</v>
      </c>
    </row>
    <row r="232" spans="1:14" x14ac:dyDescent="0.25">
      <c r="A232" s="12"/>
      <c r="B232" s="11"/>
      <c r="C232" s="11"/>
      <c r="D232" s="11"/>
      <c r="E232" s="11"/>
      <c r="F232" s="11"/>
      <c r="G232" s="11"/>
      <c r="H232" s="11"/>
      <c r="I232" s="11"/>
      <c r="J232" s="11"/>
      <c r="K232" s="11"/>
      <c r="L232" s="11"/>
      <c r="M232" s="11"/>
      <c r="N232" s="11"/>
    </row>
    <row r="233" spans="1:14" ht="30" customHeight="1" x14ac:dyDescent="0.25">
      <c r="A233" s="12"/>
      <c r="B233" s="11" t="s">
        <v>370</v>
      </c>
      <c r="C233" s="11"/>
      <c r="D233" s="11"/>
      <c r="E233" s="11"/>
      <c r="F233" s="11"/>
      <c r="G233" s="11"/>
      <c r="H233" s="11"/>
      <c r="I233" s="11"/>
      <c r="J233" s="11"/>
      <c r="K233" s="11"/>
      <c r="L233" s="11"/>
      <c r="M233" s="11"/>
      <c r="N233" s="11"/>
    </row>
    <row r="234" spans="1:14" ht="15" customHeight="1" x14ac:dyDescent="0.25">
      <c r="A234" s="12" t="s">
        <v>98</v>
      </c>
      <c r="B234" s="11" t="s">
        <v>5</v>
      </c>
      <c r="C234" s="11"/>
      <c r="D234" s="11"/>
      <c r="E234" s="11"/>
      <c r="F234" s="11"/>
      <c r="G234" s="11"/>
      <c r="H234" s="11"/>
      <c r="I234" s="11"/>
      <c r="J234" s="11"/>
      <c r="K234" s="11"/>
      <c r="L234" s="11"/>
      <c r="M234" s="11"/>
      <c r="N234" s="11"/>
    </row>
    <row r="235" spans="1:14" x14ac:dyDescent="0.25">
      <c r="A235" s="12"/>
      <c r="B235" s="4"/>
      <c r="C235" s="4" t="s">
        <v>371</v>
      </c>
      <c r="D235" s="4" t="s">
        <v>98</v>
      </c>
    </row>
    <row r="236" spans="1:14" x14ac:dyDescent="0.25">
      <c r="A236" s="12"/>
      <c r="B236" s="11"/>
      <c r="C236" s="11"/>
      <c r="D236" s="11"/>
      <c r="E236" s="11"/>
      <c r="F236" s="11"/>
      <c r="G236" s="11"/>
      <c r="H236" s="11"/>
      <c r="I236" s="11"/>
      <c r="J236" s="11"/>
      <c r="K236" s="11"/>
      <c r="L236" s="11"/>
      <c r="M236" s="11"/>
      <c r="N236" s="11"/>
    </row>
    <row r="237" spans="1:14" ht="15" customHeight="1" x14ac:dyDescent="0.25">
      <c r="A237" s="12"/>
      <c r="B237" s="11" t="s">
        <v>372</v>
      </c>
      <c r="C237" s="11"/>
      <c r="D237" s="11"/>
      <c r="E237" s="11"/>
      <c r="F237" s="11"/>
      <c r="G237" s="11"/>
      <c r="H237" s="11"/>
      <c r="I237" s="11"/>
      <c r="J237" s="11"/>
      <c r="K237" s="11"/>
      <c r="L237" s="11"/>
      <c r="M237" s="11"/>
      <c r="N237" s="11"/>
    </row>
    <row r="238" spans="1:14" x14ac:dyDescent="0.25">
      <c r="A238" s="12"/>
      <c r="B238" s="11"/>
      <c r="C238" s="11"/>
      <c r="D238" s="11"/>
      <c r="E238" s="11"/>
      <c r="F238" s="11"/>
      <c r="G238" s="11"/>
      <c r="H238" s="11"/>
      <c r="I238" s="11"/>
      <c r="J238" s="11"/>
      <c r="K238" s="11"/>
      <c r="L238" s="11"/>
      <c r="M238" s="11"/>
      <c r="N238" s="11"/>
    </row>
    <row r="239" spans="1:14" ht="15" customHeight="1" x14ac:dyDescent="0.25">
      <c r="A239" s="12"/>
      <c r="B239" s="11" t="s">
        <v>373</v>
      </c>
      <c r="C239" s="11"/>
      <c r="D239" s="11"/>
      <c r="E239" s="11"/>
      <c r="F239" s="11"/>
      <c r="G239" s="11"/>
      <c r="H239" s="11"/>
      <c r="I239" s="11"/>
      <c r="J239" s="11"/>
      <c r="K239" s="11"/>
      <c r="L239" s="11"/>
      <c r="M239" s="11"/>
      <c r="N239" s="11"/>
    </row>
    <row r="240" spans="1:14" x14ac:dyDescent="0.25">
      <c r="A240" s="12"/>
      <c r="B240" s="11"/>
      <c r="C240" s="11"/>
      <c r="D240" s="11"/>
      <c r="E240" s="11"/>
      <c r="F240" s="11"/>
      <c r="G240" s="11"/>
      <c r="H240" s="11"/>
      <c r="I240" s="11"/>
      <c r="J240" s="11"/>
      <c r="K240" s="11"/>
      <c r="L240" s="11"/>
      <c r="M240" s="11"/>
      <c r="N240" s="11"/>
    </row>
    <row r="241" spans="1:14" ht="15" customHeight="1" x14ac:dyDescent="0.25">
      <c r="A241" s="12"/>
      <c r="B241" s="11" t="s">
        <v>374</v>
      </c>
      <c r="C241" s="11"/>
      <c r="D241" s="11"/>
      <c r="E241" s="11"/>
      <c r="F241" s="11"/>
      <c r="G241" s="11"/>
      <c r="H241" s="11"/>
      <c r="I241" s="11"/>
      <c r="J241" s="11"/>
      <c r="K241" s="11"/>
      <c r="L241" s="11"/>
      <c r="M241" s="11"/>
      <c r="N241" s="11"/>
    </row>
    <row r="242" spans="1:14" x14ac:dyDescent="0.25">
      <c r="A242" s="12"/>
      <c r="B242" s="11"/>
      <c r="C242" s="11"/>
      <c r="D242" s="11"/>
      <c r="E242" s="11"/>
      <c r="F242" s="11"/>
      <c r="G242" s="11"/>
      <c r="H242" s="11"/>
      <c r="I242" s="11"/>
      <c r="J242" s="11"/>
      <c r="K242" s="11"/>
      <c r="L242" s="11"/>
      <c r="M242" s="11"/>
      <c r="N242" s="11"/>
    </row>
    <row r="243" spans="1:14" ht="15" customHeight="1" x14ac:dyDescent="0.25">
      <c r="A243" s="12"/>
      <c r="B243" s="11" t="s">
        <v>375</v>
      </c>
      <c r="C243" s="11"/>
      <c r="D243" s="11"/>
      <c r="E243" s="11"/>
      <c r="F243" s="11"/>
      <c r="G243" s="11"/>
      <c r="H243" s="11"/>
      <c r="I243" s="11"/>
      <c r="J243" s="11"/>
      <c r="K243" s="11"/>
      <c r="L243" s="11"/>
      <c r="M243" s="11"/>
      <c r="N243" s="11"/>
    </row>
    <row r="244" spans="1:14" ht="15" customHeight="1" x14ac:dyDescent="0.25">
      <c r="A244" s="12" t="s">
        <v>377</v>
      </c>
      <c r="B244" s="11" t="s">
        <v>5</v>
      </c>
      <c r="C244" s="11"/>
      <c r="D244" s="11"/>
      <c r="E244" s="11"/>
      <c r="F244" s="11"/>
      <c r="G244" s="11"/>
      <c r="H244" s="11"/>
      <c r="I244" s="11"/>
      <c r="J244" s="11"/>
      <c r="K244" s="11"/>
      <c r="L244" s="11"/>
      <c r="M244" s="11"/>
      <c r="N244" s="11"/>
    </row>
    <row r="245" spans="1:14" x14ac:dyDescent="0.25">
      <c r="A245" s="12"/>
      <c r="B245" s="4" t="s">
        <v>376</v>
      </c>
      <c r="C245" s="4" t="s">
        <v>377</v>
      </c>
    </row>
    <row r="246" spans="1:14" x14ac:dyDescent="0.25">
      <c r="A246" s="12"/>
      <c r="B246" s="11"/>
      <c r="C246" s="11"/>
      <c r="D246" s="11"/>
      <c r="E246" s="11"/>
      <c r="F246" s="11"/>
      <c r="G246" s="11"/>
      <c r="H246" s="11"/>
      <c r="I246" s="11"/>
      <c r="J246" s="11"/>
      <c r="K246" s="11"/>
      <c r="L246" s="11"/>
      <c r="M246" s="11"/>
      <c r="N246" s="11"/>
    </row>
    <row r="247" spans="1:14" ht="45" customHeight="1" x14ac:dyDescent="0.25">
      <c r="A247" s="12"/>
      <c r="B247" s="11" t="s">
        <v>378</v>
      </c>
      <c r="C247" s="11"/>
      <c r="D247" s="11"/>
      <c r="E247" s="11"/>
      <c r="F247" s="11"/>
      <c r="G247" s="11"/>
      <c r="H247" s="11"/>
      <c r="I247" s="11"/>
      <c r="J247" s="11"/>
      <c r="K247" s="11"/>
      <c r="L247" s="11"/>
      <c r="M247" s="11"/>
      <c r="N247" s="11"/>
    </row>
    <row r="248" spans="1:14" x14ac:dyDescent="0.25">
      <c r="A248" s="12"/>
      <c r="B248" s="11"/>
      <c r="C248" s="11"/>
      <c r="D248" s="11"/>
      <c r="E248" s="11"/>
      <c r="F248" s="11"/>
      <c r="G248" s="11"/>
      <c r="H248" s="11"/>
      <c r="I248" s="11"/>
      <c r="J248" s="11"/>
      <c r="K248" s="11"/>
      <c r="L248" s="11"/>
      <c r="M248" s="11"/>
      <c r="N248" s="11"/>
    </row>
    <row r="249" spans="1:14" ht="30" customHeight="1" x14ac:dyDescent="0.25">
      <c r="A249" s="12"/>
      <c r="B249" s="11" t="s">
        <v>379</v>
      </c>
      <c r="C249" s="11"/>
      <c r="D249" s="11"/>
      <c r="E249" s="11"/>
      <c r="F249" s="11"/>
      <c r="G249" s="11"/>
      <c r="H249" s="11"/>
      <c r="I249" s="11"/>
      <c r="J249" s="11"/>
      <c r="K249" s="11"/>
      <c r="L249" s="11"/>
      <c r="M249" s="11"/>
      <c r="N249" s="11"/>
    </row>
  </sheetData>
  <mergeCells count="235">
    <mergeCell ref="A244:A249"/>
    <mergeCell ref="B244:N244"/>
    <mergeCell ref="B246:N246"/>
    <mergeCell ref="B247:N247"/>
    <mergeCell ref="B248:N248"/>
    <mergeCell ref="B249:N249"/>
    <mergeCell ref="A234:A243"/>
    <mergeCell ref="B234:N234"/>
    <mergeCell ref="B236:N236"/>
    <mergeCell ref="B237:N237"/>
    <mergeCell ref="B238:N238"/>
    <mergeCell ref="B239:N239"/>
    <mergeCell ref="B240:N240"/>
    <mergeCell ref="B241:N241"/>
    <mergeCell ref="B242:N242"/>
    <mergeCell ref="B243:N243"/>
    <mergeCell ref="B217:N217"/>
    <mergeCell ref="B218:N218"/>
    <mergeCell ref="B229:N229"/>
    <mergeCell ref="A230:A233"/>
    <mergeCell ref="B230:N230"/>
    <mergeCell ref="B232:N232"/>
    <mergeCell ref="B233:N233"/>
    <mergeCell ref="A200:A229"/>
    <mergeCell ref="B200:N200"/>
    <mergeCell ref="B202:N202"/>
    <mergeCell ref="B203:N203"/>
    <mergeCell ref="B204:N204"/>
    <mergeCell ref="B205:N205"/>
    <mergeCell ref="B206:N206"/>
    <mergeCell ref="B207:N207"/>
    <mergeCell ref="B208:N208"/>
    <mergeCell ref="B216:N216"/>
    <mergeCell ref="A190:A199"/>
    <mergeCell ref="B190:N190"/>
    <mergeCell ref="B192:N192"/>
    <mergeCell ref="B193:N193"/>
    <mergeCell ref="B194:N194"/>
    <mergeCell ref="B195:N195"/>
    <mergeCell ref="B196:N196"/>
    <mergeCell ref="B197:N197"/>
    <mergeCell ref="B198:N198"/>
    <mergeCell ref="B199:N199"/>
    <mergeCell ref="A173:A189"/>
    <mergeCell ref="B173:N173"/>
    <mergeCell ref="B175:N175"/>
    <mergeCell ref="B176:N176"/>
    <mergeCell ref="B177:N177"/>
    <mergeCell ref="B188:N188"/>
    <mergeCell ref="B189:N189"/>
    <mergeCell ref="A155:A158"/>
    <mergeCell ref="B155:N155"/>
    <mergeCell ref="B157:N157"/>
    <mergeCell ref="B158:N158"/>
    <mergeCell ref="A159:A172"/>
    <mergeCell ref="B159:N159"/>
    <mergeCell ref="B161:N161"/>
    <mergeCell ref="B162:N162"/>
    <mergeCell ref="B163:N163"/>
    <mergeCell ref="B172:N172"/>
    <mergeCell ref="A147:A150"/>
    <mergeCell ref="B147:N147"/>
    <mergeCell ref="B149:N149"/>
    <mergeCell ref="B150:N150"/>
    <mergeCell ref="A151:A154"/>
    <mergeCell ref="B151:N151"/>
    <mergeCell ref="B153:N153"/>
    <mergeCell ref="B154:N154"/>
    <mergeCell ref="A141:A146"/>
    <mergeCell ref="B141:N141"/>
    <mergeCell ref="B143:N143"/>
    <mergeCell ref="B144:N144"/>
    <mergeCell ref="B145:N145"/>
    <mergeCell ref="B146:N146"/>
    <mergeCell ref="B134:N134"/>
    <mergeCell ref="A135:A140"/>
    <mergeCell ref="B135:N135"/>
    <mergeCell ref="B137:N137"/>
    <mergeCell ref="B138:N138"/>
    <mergeCell ref="B139:N139"/>
    <mergeCell ref="B140:N140"/>
    <mergeCell ref="B124:N124"/>
    <mergeCell ref="B125:N125"/>
    <mergeCell ref="B126:N126"/>
    <mergeCell ref="B127:N127"/>
    <mergeCell ref="B128:N128"/>
    <mergeCell ref="A129:A134"/>
    <mergeCell ref="B129:N129"/>
    <mergeCell ref="B131:N131"/>
    <mergeCell ref="B132:N132"/>
    <mergeCell ref="B133:N133"/>
    <mergeCell ref="B110:N110"/>
    <mergeCell ref="B111:N111"/>
    <mergeCell ref="B112:N112"/>
    <mergeCell ref="B121:N121"/>
    <mergeCell ref="B122:N122"/>
    <mergeCell ref="B123:N123"/>
    <mergeCell ref="A98:A128"/>
    <mergeCell ref="B98:N98"/>
    <mergeCell ref="B100:N100"/>
    <mergeCell ref="B101:N101"/>
    <mergeCell ref="B102:N102"/>
    <mergeCell ref="B103:N103"/>
    <mergeCell ref="B104:N104"/>
    <mergeCell ref="B105:N105"/>
    <mergeCell ref="B106:N106"/>
    <mergeCell ref="B107:N107"/>
    <mergeCell ref="A82:A85"/>
    <mergeCell ref="B82:N82"/>
    <mergeCell ref="B84:N84"/>
    <mergeCell ref="B85:N85"/>
    <mergeCell ref="A86:A97"/>
    <mergeCell ref="B86:N86"/>
    <mergeCell ref="B88:N88"/>
    <mergeCell ref="B89:N89"/>
    <mergeCell ref="B90:N90"/>
    <mergeCell ref="B97:N97"/>
    <mergeCell ref="B65:N65"/>
    <mergeCell ref="B74:N74"/>
    <mergeCell ref="A76:A81"/>
    <mergeCell ref="B76:N76"/>
    <mergeCell ref="B78:N78"/>
    <mergeCell ref="B79:N79"/>
    <mergeCell ref="B80:N80"/>
    <mergeCell ref="B81:N81"/>
    <mergeCell ref="A55:A75"/>
    <mergeCell ref="B55:N55"/>
    <mergeCell ref="B57:N57"/>
    <mergeCell ref="B58:N58"/>
    <mergeCell ref="B59:N59"/>
    <mergeCell ref="B60:N60"/>
    <mergeCell ref="B61:N61"/>
    <mergeCell ref="B62:N62"/>
    <mergeCell ref="B63:N63"/>
    <mergeCell ref="B64:N64"/>
    <mergeCell ref="A47:A50"/>
    <mergeCell ref="B47:N47"/>
    <mergeCell ref="B49:N49"/>
    <mergeCell ref="B50:N50"/>
    <mergeCell ref="A51:A54"/>
    <mergeCell ref="B51:N51"/>
    <mergeCell ref="B53:N53"/>
    <mergeCell ref="B54:N54"/>
    <mergeCell ref="A38:A46"/>
    <mergeCell ref="B38:N38"/>
    <mergeCell ref="B40:N40"/>
    <mergeCell ref="B41:N41"/>
    <mergeCell ref="B42:N42"/>
    <mergeCell ref="B43:N43"/>
    <mergeCell ref="B44:N44"/>
    <mergeCell ref="B45:N45"/>
    <mergeCell ref="B46:N46"/>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A10:A13"/>
    <mergeCell ref="B10:N10"/>
    <mergeCell ref="B12:N12"/>
    <mergeCell ref="B13:N13"/>
    <mergeCell ref="A14:A37"/>
    <mergeCell ref="B14:N14"/>
    <mergeCell ref="B16:N16"/>
    <mergeCell ref="B17:N17"/>
    <mergeCell ref="B18:N18"/>
    <mergeCell ref="B19:N19"/>
    <mergeCell ref="A1:A2"/>
    <mergeCell ref="B1:N1"/>
    <mergeCell ref="B2:N2"/>
    <mergeCell ref="B3:N3"/>
    <mergeCell ref="A4:A9"/>
    <mergeCell ref="B4:N4"/>
    <mergeCell ref="B6:N6"/>
    <mergeCell ref="B7:N7"/>
    <mergeCell ref="B8:N8"/>
    <mergeCell ref="B9:N9"/>
    <mergeCell ref="D219:M219"/>
    <mergeCell ref="D220:E220"/>
    <mergeCell ref="H220:I220"/>
    <mergeCell ref="L220:M220"/>
    <mergeCell ref="D221:E221"/>
    <mergeCell ref="H221:I221"/>
    <mergeCell ref="L221:M221"/>
    <mergeCell ref="D209:M209"/>
    <mergeCell ref="D210:E210"/>
    <mergeCell ref="H210:I210"/>
    <mergeCell ref="L210:M210"/>
    <mergeCell ref="D211:E211"/>
    <mergeCell ref="H211:I211"/>
    <mergeCell ref="L211:M211"/>
    <mergeCell ref="D167:E167"/>
    <mergeCell ref="H167:I167"/>
    <mergeCell ref="D178:I178"/>
    <mergeCell ref="D179:E179"/>
    <mergeCell ref="H179:I179"/>
    <mergeCell ref="D180:E180"/>
    <mergeCell ref="H180:I180"/>
    <mergeCell ref="B164:B165"/>
    <mergeCell ref="C164:C165"/>
    <mergeCell ref="D164:I164"/>
    <mergeCell ref="D165:I165"/>
    <mergeCell ref="J164:J165"/>
    <mergeCell ref="D166:E166"/>
    <mergeCell ref="H166:I166"/>
    <mergeCell ref="D91:I91"/>
    <mergeCell ref="D92:E92"/>
    <mergeCell ref="H92:I92"/>
    <mergeCell ref="D93:E93"/>
    <mergeCell ref="H93:I93"/>
    <mergeCell ref="B113:B114"/>
    <mergeCell ref="C113:C114"/>
    <mergeCell ref="E113:E114"/>
    <mergeCell ref="B108:N108"/>
    <mergeCell ref="B109:N109"/>
    <mergeCell ref="D66:M66"/>
    <mergeCell ref="D67:E67"/>
    <mergeCell ref="H67:I67"/>
    <mergeCell ref="L67:M67"/>
    <mergeCell ref="D68:E68"/>
    <mergeCell ref="H68:I68"/>
    <mergeCell ref="L68:M6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5.7109375" customWidth="1"/>
    <col min="6" max="6" width="2.42578125" customWidth="1"/>
    <col min="7" max="7" width="12.85546875" customWidth="1"/>
    <col min="8" max="8" width="2.7109375" customWidth="1"/>
    <col min="9" max="9" width="14.28515625" customWidth="1"/>
    <col min="10" max="10" width="2.42578125" customWidth="1"/>
    <col min="11" max="11" width="12.85546875" customWidth="1"/>
    <col min="12" max="12" width="2.7109375" customWidth="1"/>
    <col min="13" max="13" width="14.28515625" customWidth="1"/>
    <col min="14" max="14" width="2.42578125" customWidth="1"/>
  </cols>
  <sheetData>
    <row r="1" spans="1:14" ht="15" customHeight="1" x14ac:dyDescent="0.25">
      <c r="A1" s="7" t="s">
        <v>11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t="s">
        <v>5</v>
      </c>
      <c r="C3" s="11"/>
      <c r="D3" s="11"/>
      <c r="E3" s="11"/>
      <c r="F3" s="11"/>
      <c r="G3" s="11"/>
      <c r="H3" s="11"/>
      <c r="I3" s="11"/>
      <c r="J3" s="11"/>
      <c r="K3" s="11"/>
      <c r="L3" s="11"/>
      <c r="M3" s="11"/>
      <c r="N3" s="11"/>
    </row>
    <row r="4" spans="1:14" ht="15" customHeight="1" x14ac:dyDescent="0.25">
      <c r="A4" s="12" t="s">
        <v>1110</v>
      </c>
      <c r="B4" s="11" t="s">
        <v>5</v>
      </c>
      <c r="C4" s="11"/>
      <c r="D4" s="11"/>
      <c r="E4" s="11"/>
      <c r="F4" s="11"/>
      <c r="G4" s="11"/>
      <c r="H4" s="11"/>
      <c r="I4" s="11"/>
      <c r="J4" s="11"/>
      <c r="K4" s="11"/>
      <c r="L4" s="11"/>
      <c r="M4" s="11"/>
      <c r="N4" s="11"/>
    </row>
    <row r="5" spans="1:14" ht="15" customHeight="1" x14ac:dyDescent="0.25">
      <c r="A5" s="12"/>
      <c r="B5" s="11" t="s">
        <v>25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6" t="s">
        <v>254</v>
      </c>
      <c r="E7" s="36"/>
      <c r="F7" s="36"/>
      <c r="G7" s="36"/>
      <c r="H7" s="36"/>
      <c r="I7" s="36"/>
      <c r="J7" s="36"/>
      <c r="K7" s="36"/>
      <c r="L7" s="36"/>
      <c r="M7" s="36"/>
      <c r="N7" s="17"/>
    </row>
    <row r="8" spans="1:14" ht="16.5" thickTop="1" thickBot="1" x14ac:dyDescent="0.3">
      <c r="A8" s="12"/>
      <c r="B8" s="2"/>
      <c r="C8" s="2"/>
      <c r="D8" s="37">
        <v>2013</v>
      </c>
      <c r="E8" s="37"/>
      <c r="F8" s="17"/>
      <c r="G8" s="2"/>
      <c r="H8" s="37">
        <v>2012</v>
      </c>
      <c r="I8" s="37"/>
      <c r="J8" s="17"/>
      <c r="K8" s="2"/>
      <c r="L8" s="37">
        <v>2011</v>
      </c>
      <c r="M8" s="37"/>
      <c r="N8" s="17"/>
    </row>
    <row r="9" spans="1:14" ht="15.75" thickTop="1" x14ac:dyDescent="0.25">
      <c r="A9" s="12"/>
      <c r="B9" s="2"/>
      <c r="C9" s="4"/>
      <c r="D9" s="38"/>
      <c r="E9" s="38"/>
      <c r="F9" s="18"/>
      <c r="G9" s="4"/>
      <c r="H9" s="38"/>
      <c r="I9" s="38"/>
      <c r="J9" s="18"/>
      <c r="K9" s="4"/>
      <c r="L9" s="38"/>
      <c r="M9" s="38"/>
      <c r="N9" s="18"/>
    </row>
    <row r="10" spans="1:14" x14ac:dyDescent="0.25">
      <c r="A10" s="12"/>
      <c r="B10" s="19" t="s">
        <v>255</v>
      </c>
      <c r="C10" s="20"/>
      <c r="D10" s="21" t="s">
        <v>256</v>
      </c>
      <c r="E10" s="22">
        <v>1916</v>
      </c>
      <c r="F10" s="23"/>
      <c r="G10" s="20"/>
      <c r="H10" s="21" t="s">
        <v>256</v>
      </c>
      <c r="I10" s="24">
        <v>841</v>
      </c>
      <c r="J10" s="23"/>
      <c r="K10" s="20"/>
      <c r="L10" s="21" t="s">
        <v>256</v>
      </c>
      <c r="M10" s="24">
        <v>555</v>
      </c>
      <c r="N10" s="23"/>
    </row>
    <row r="11" spans="1:14" x14ac:dyDescent="0.25">
      <c r="A11" s="12"/>
      <c r="B11" s="25" t="s">
        <v>257</v>
      </c>
      <c r="C11" s="26"/>
      <c r="D11" s="27"/>
      <c r="E11" s="28">
        <v>2467</v>
      </c>
      <c r="F11" s="29"/>
      <c r="G11" s="26"/>
      <c r="H11" s="27"/>
      <c r="I11" s="28">
        <v>1559</v>
      </c>
      <c r="J11" s="29"/>
      <c r="K11" s="26"/>
      <c r="L11" s="27"/>
      <c r="M11" s="30">
        <v>598</v>
      </c>
      <c r="N11" s="29"/>
    </row>
    <row r="12" spans="1:14" x14ac:dyDescent="0.25">
      <c r="A12" s="12"/>
      <c r="B12" s="19" t="s">
        <v>258</v>
      </c>
      <c r="C12" s="20"/>
      <c r="D12" s="21"/>
      <c r="E12" s="24" t="s">
        <v>210</v>
      </c>
      <c r="F12" s="23"/>
      <c r="G12" s="20"/>
      <c r="H12" s="21"/>
      <c r="I12" s="24" t="s">
        <v>259</v>
      </c>
      <c r="J12" s="23" t="s">
        <v>260</v>
      </c>
      <c r="K12" s="20"/>
      <c r="L12" s="21"/>
      <c r="M12" s="24" t="s">
        <v>210</v>
      </c>
      <c r="N12" s="23"/>
    </row>
    <row r="13" spans="1:14" ht="15.75" thickBot="1" x14ac:dyDescent="0.3">
      <c r="A13" s="12"/>
      <c r="B13" s="25" t="s">
        <v>261</v>
      </c>
      <c r="C13" s="26"/>
      <c r="D13" s="31"/>
      <c r="E13" s="32" t="s">
        <v>262</v>
      </c>
      <c r="F13" s="29" t="s">
        <v>260</v>
      </c>
      <c r="G13" s="26"/>
      <c r="H13" s="31"/>
      <c r="I13" s="32" t="s">
        <v>263</v>
      </c>
      <c r="J13" s="29" t="s">
        <v>260</v>
      </c>
      <c r="K13" s="26"/>
      <c r="L13" s="31"/>
      <c r="M13" s="32" t="s">
        <v>264</v>
      </c>
      <c r="N13" s="29" t="s">
        <v>260</v>
      </c>
    </row>
    <row r="14" spans="1:14" ht="16.5" thickTop="1" thickBot="1" x14ac:dyDescent="0.3">
      <c r="A14" s="12"/>
      <c r="B14" s="19" t="s">
        <v>265</v>
      </c>
      <c r="C14" s="20"/>
      <c r="D14" s="33" t="s">
        <v>256</v>
      </c>
      <c r="E14" s="34">
        <v>2905</v>
      </c>
      <c r="F14" s="23"/>
      <c r="G14" s="20"/>
      <c r="H14" s="33" t="s">
        <v>256</v>
      </c>
      <c r="I14" s="34">
        <v>1916</v>
      </c>
      <c r="J14" s="23"/>
      <c r="K14" s="20"/>
      <c r="L14" s="33" t="s">
        <v>256</v>
      </c>
      <c r="M14" s="35">
        <v>841</v>
      </c>
      <c r="N14" s="23"/>
    </row>
    <row r="15" spans="1:14" ht="15.75" thickTop="1" x14ac:dyDescent="0.25">
      <c r="A15" s="12"/>
      <c r="B15" s="14"/>
      <c r="C15" s="14"/>
      <c r="D15" s="14"/>
      <c r="E15" s="14"/>
      <c r="F15" s="14"/>
      <c r="G15" s="14"/>
      <c r="H15" s="14"/>
      <c r="I15" s="14"/>
      <c r="J15" s="14"/>
      <c r="K15" s="14"/>
      <c r="L15" s="14"/>
      <c r="M15" s="14"/>
      <c r="N15" s="14"/>
    </row>
    <row r="16" spans="1:14" ht="30" x14ac:dyDescent="0.25">
      <c r="A16" s="12"/>
      <c r="B16" s="4"/>
      <c r="C16" s="4">
        <v>-1</v>
      </c>
      <c r="D16" s="4" t="s">
        <v>266</v>
      </c>
    </row>
    <row r="17" spans="1:14" ht="15" customHeight="1" x14ac:dyDescent="0.25">
      <c r="A17" s="12" t="s">
        <v>1111</v>
      </c>
      <c r="B17" s="11" t="s">
        <v>5</v>
      </c>
      <c r="C17" s="11"/>
      <c r="D17" s="11"/>
      <c r="E17" s="11"/>
      <c r="F17" s="11"/>
      <c r="G17" s="11"/>
      <c r="H17" s="11"/>
      <c r="I17" s="11"/>
      <c r="J17" s="11"/>
      <c r="K17" s="11"/>
      <c r="L17" s="11"/>
      <c r="M17" s="11"/>
      <c r="N17" s="11"/>
    </row>
    <row r="18" spans="1:14" ht="15" customHeight="1" x14ac:dyDescent="0.25">
      <c r="A18" s="12"/>
      <c r="B18" s="11" t="s">
        <v>275</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75" thickBot="1" x14ac:dyDescent="0.3">
      <c r="A20" s="12"/>
      <c r="B20" s="2"/>
      <c r="C20" s="2"/>
      <c r="D20" s="36" t="s">
        <v>276</v>
      </c>
      <c r="E20" s="36"/>
      <c r="F20" s="36"/>
      <c r="G20" s="36"/>
      <c r="H20" s="36"/>
      <c r="I20" s="36"/>
      <c r="J20" s="17"/>
    </row>
    <row r="21" spans="1:14" ht="16.5" thickTop="1" thickBot="1" x14ac:dyDescent="0.3">
      <c r="A21" s="12"/>
      <c r="B21" s="2"/>
      <c r="C21" s="2"/>
      <c r="D21" s="37">
        <v>2013</v>
      </c>
      <c r="E21" s="37"/>
      <c r="F21" s="17"/>
      <c r="G21" s="2"/>
      <c r="H21" s="37">
        <v>2012</v>
      </c>
      <c r="I21" s="37"/>
      <c r="J21" s="17"/>
    </row>
    <row r="22" spans="1:14" ht="15.75" thickTop="1" x14ac:dyDescent="0.25">
      <c r="A22" s="12"/>
      <c r="B22" s="2"/>
      <c r="C22" s="2"/>
      <c r="D22" s="45"/>
      <c r="E22" s="45"/>
      <c r="F22" s="17"/>
      <c r="G22" s="2"/>
      <c r="H22" s="45"/>
      <c r="I22" s="45"/>
      <c r="J22" s="17"/>
    </row>
    <row r="23" spans="1:14" ht="45" x14ac:dyDescent="0.25">
      <c r="A23" s="12"/>
      <c r="B23" s="19" t="s">
        <v>277</v>
      </c>
      <c r="C23" s="20"/>
      <c r="D23" s="21" t="s">
        <v>256</v>
      </c>
      <c r="E23" s="22">
        <v>12416</v>
      </c>
      <c r="F23" s="23"/>
      <c r="G23" s="20"/>
      <c r="H23" s="21" t="s">
        <v>256</v>
      </c>
      <c r="I23" s="22">
        <v>10019</v>
      </c>
      <c r="J23" s="23"/>
    </row>
    <row r="24" spans="1:14" ht="15.75" thickBot="1" x14ac:dyDescent="0.3">
      <c r="A24" s="12"/>
      <c r="B24" s="25" t="s">
        <v>278</v>
      </c>
      <c r="C24" s="25"/>
      <c r="D24" s="39"/>
      <c r="E24" s="40">
        <v>4752</v>
      </c>
      <c r="F24" s="41"/>
      <c r="G24" s="25"/>
      <c r="H24" s="39"/>
      <c r="I24" s="40">
        <v>3619</v>
      </c>
      <c r="J24" s="41"/>
    </row>
    <row r="25" spans="1:14" ht="16.5" thickTop="1" thickBot="1" x14ac:dyDescent="0.3">
      <c r="A25" s="12"/>
      <c r="B25" s="19"/>
      <c r="C25" s="19"/>
      <c r="D25" s="42" t="s">
        <v>256</v>
      </c>
      <c r="E25" s="43">
        <v>17168</v>
      </c>
      <c r="F25" s="44"/>
      <c r="G25" s="19"/>
      <c r="H25" s="42" t="s">
        <v>256</v>
      </c>
      <c r="I25" s="43">
        <v>13638</v>
      </c>
      <c r="J25" s="44"/>
    </row>
    <row r="26" spans="1:14" ht="15.75" thickTop="1" x14ac:dyDescent="0.25">
      <c r="A26" s="12"/>
      <c r="B26" s="11"/>
      <c r="C26" s="11"/>
      <c r="D26" s="11"/>
      <c r="E26" s="11"/>
      <c r="F26" s="11"/>
      <c r="G26" s="11"/>
      <c r="H26" s="11"/>
      <c r="I26" s="11"/>
      <c r="J26" s="11"/>
      <c r="K26" s="11"/>
      <c r="L26" s="11"/>
      <c r="M26" s="11"/>
      <c r="N26" s="11"/>
    </row>
    <row r="27" spans="1:14" ht="15" customHeight="1" x14ac:dyDescent="0.25">
      <c r="A27" s="12" t="s">
        <v>1112</v>
      </c>
      <c r="B27" s="11" t="s">
        <v>5</v>
      </c>
      <c r="C27" s="11"/>
      <c r="D27" s="11"/>
      <c r="E27" s="11"/>
      <c r="F27" s="11"/>
      <c r="G27" s="11"/>
      <c r="H27" s="11"/>
      <c r="I27" s="11"/>
      <c r="J27" s="11"/>
      <c r="K27" s="11"/>
      <c r="L27" s="11"/>
      <c r="M27" s="11"/>
      <c r="N27" s="11"/>
    </row>
    <row r="28" spans="1:14" ht="15" customHeight="1" x14ac:dyDescent="0.25">
      <c r="A28" s="12"/>
      <c r="B28" s="11" t="s">
        <v>285</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11"/>
      <c r="C30" s="11"/>
      <c r="D30" s="4" t="s">
        <v>286</v>
      </c>
      <c r="E30" s="49"/>
    </row>
    <row r="31" spans="1:14" ht="15.75" thickBot="1" x14ac:dyDescent="0.3">
      <c r="A31" s="12"/>
      <c r="B31" s="11"/>
      <c r="C31" s="11"/>
      <c r="D31" s="46" t="s">
        <v>287</v>
      </c>
      <c r="E31" s="49"/>
    </row>
    <row r="32" spans="1:14" ht="15.75" thickTop="1" x14ac:dyDescent="0.25">
      <c r="A32" s="12"/>
      <c r="B32" s="2"/>
      <c r="C32" s="2"/>
      <c r="D32" s="2"/>
      <c r="E32" s="17"/>
    </row>
    <row r="33" spans="1:14" x14ac:dyDescent="0.25">
      <c r="A33" s="12"/>
      <c r="B33" s="2" t="s">
        <v>288</v>
      </c>
      <c r="C33" s="2"/>
      <c r="D33" s="2" t="s">
        <v>289</v>
      </c>
      <c r="E33" s="17"/>
    </row>
    <row r="34" spans="1:14" x14ac:dyDescent="0.25">
      <c r="A34" s="12"/>
      <c r="B34" s="19" t="s">
        <v>290</v>
      </c>
      <c r="C34" s="19"/>
      <c r="D34" s="47">
        <v>24</v>
      </c>
      <c r="E34" s="44"/>
    </row>
    <row r="35" spans="1:14" x14ac:dyDescent="0.25">
      <c r="A35" s="12"/>
      <c r="B35" s="25" t="s">
        <v>291</v>
      </c>
      <c r="C35" s="25"/>
      <c r="D35" s="48">
        <v>35</v>
      </c>
      <c r="E35" s="41"/>
    </row>
    <row r="36" spans="1:14" x14ac:dyDescent="0.25">
      <c r="A36" s="12"/>
      <c r="B36" s="19" t="s">
        <v>292</v>
      </c>
      <c r="C36" s="19"/>
      <c r="D36" s="19" t="s">
        <v>293</v>
      </c>
      <c r="E36" s="44"/>
    </row>
    <row r="37" spans="1:14" x14ac:dyDescent="0.25">
      <c r="A37" s="12"/>
      <c r="B37" s="25" t="s">
        <v>294</v>
      </c>
      <c r="C37" s="25"/>
      <c r="D37" s="25" t="s">
        <v>295</v>
      </c>
      <c r="E37" s="41"/>
    </row>
    <row r="38" spans="1:14" x14ac:dyDescent="0.25">
      <c r="A38" s="12"/>
      <c r="B38" s="11"/>
      <c r="C38" s="11"/>
      <c r="D38" s="11"/>
      <c r="E38" s="11"/>
      <c r="F38" s="11"/>
      <c r="G38" s="11"/>
      <c r="H38" s="11"/>
      <c r="I38" s="11"/>
      <c r="J38" s="11"/>
      <c r="K38" s="11"/>
      <c r="L38" s="11"/>
      <c r="M38" s="11"/>
      <c r="N38" s="11"/>
    </row>
    <row r="39" spans="1:14" ht="15" customHeight="1" x14ac:dyDescent="0.25">
      <c r="A39" s="12" t="s">
        <v>1113</v>
      </c>
      <c r="B39" s="11" t="s">
        <v>5</v>
      </c>
      <c r="C39" s="11"/>
      <c r="D39" s="11"/>
      <c r="E39" s="11"/>
      <c r="F39" s="11"/>
      <c r="G39" s="11"/>
      <c r="H39" s="11"/>
      <c r="I39" s="11"/>
      <c r="J39" s="11"/>
      <c r="K39" s="11"/>
      <c r="L39" s="11"/>
      <c r="M39" s="11"/>
      <c r="N39" s="11"/>
    </row>
    <row r="40" spans="1:14" ht="15" customHeight="1" x14ac:dyDescent="0.25">
      <c r="A40" s="12"/>
      <c r="B40" s="11" t="s">
        <v>1114</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 customHeight="1" x14ac:dyDescent="0.25">
      <c r="A42" s="12"/>
      <c r="B42" s="12"/>
      <c r="C42" s="11"/>
      <c r="D42" s="11" t="s">
        <v>320</v>
      </c>
      <c r="E42" s="11"/>
      <c r="F42" s="11"/>
      <c r="G42" s="11"/>
      <c r="H42" s="11"/>
      <c r="I42" s="11"/>
      <c r="J42" s="49"/>
    </row>
    <row r="43" spans="1:14" ht="15.75" thickBot="1" x14ac:dyDescent="0.3">
      <c r="A43" s="12"/>
      <c r="B43" s="12"/>
      <c r="C43" s="11"/>
      <c r="D43" s="54" t="s">
        <v>321</v>
      </c>
      <c r="E43" s="54"/>
      <c r="F43" s="54"/>
      <c r="G43" s="54"/>
      <c r="H43" s="54"/>
      <c r="I43" s="54"/>
      <c r="J43" s="49"/>
    </row>
    <row r="44" spans="1:14" ht="16.5" thickTop="1" thickBot="1" x14ac:dyDescent="0.3">
      <c r="A44" s="12"/>
      <c r="B44" s="2"/>
      <c r="C44" s="4"/>
      <c r="D44" s="55">
        <v>2013</v>
      </c>
      <c r="E44" s="55"/>
      <c r="F44" s="18"/>
      <c r="G44" s="2"/>
      <c r="H44" s="37">
        <v>2012</v>
      </c>
      <c r="I44" s="37"/>
      <c r="J44" s="17"/>
    </row>
    <row r="45" spans="1:14" ht="15.75" thickTop="1" x14ac:dyDescent="0.25">
      <c r="A45" s="12"/>
      <c r="B45" s="2"/>
      <c r="C45" s="4"/>
      <c r="D45" s="38"/>
      <c r="E45" s="38"/>
      <c r="F45" s="18"/>
      <c r="G45" s="2"/>
      <c r="H45" s="45"/>
      <c r="I45" s="45"/>
      <c r="J45" s="17"/>
    </row>
    <row r="46" spans="1:14" x14ac:dyDescent="0.25">
      <c r="A46" s="12"/>
      <c r="B46" s="19" t="s">
        <v>322</v>
      </c>
      <c r="C46" s="20"/>
      <c r="D46" s="21" t="s">
        <v>256</v>
      </c>
      <c r="E46" s="22">
        <v>2086</v>
      </c>
      <c r="F46" s="23"/>
      <c r="G46" s="20"/>
      <c r="H46" s="21" t="s">
        <v>256</v>
      </c>
      <c r="I46" s="24" t="s">
        <v>210</v>
      </c>
      <c r="J46" s="23"/>
    </row>
    <row r="47" spans="1:14" x14ac:dyDescent="0.25">
      <c r="A47" s="12"/>
      <c r="B47" s="25" t="s">
        <v>323</v>
      </c>
      <c r="C47" s="26"/>
      <c r="D47" s="27"/>
      <c r="E47" s="28">
        <v>1889</v>
      </c>
      <c r="F47" s="29"/>
      <c r="G47" s="26"/>
      <c r="H47" s="27"/>
      <c r="I47" s="28">
        <v>2116</v>
      </c>
      <c r="J47" s="29"/>
    </row>
    <row r="48" spans="1:14" ht="45.75" thickBot="1" x14ac:dyDescent="0.3">
      <c r="A48" s="12"/>
      <c r="B48" s="19" t="s">
        <v>324</v>
      </c>
      <c r="C48" s="20"/>
      <c r="D48" s="50"/>
      <c r="E48" s="51" t="s">
        <v>325</v>
      </c>
      <c r="F48" s="23" t="s">
        <v>260</v>
      </c>
      <c r="G48" s="20"/>
      <c r="H48" s="50"/>
      <c r="I48" s="51" t="s">
        <v>326</v>
      </c>
      <c r="J48" s="23" t="s">
        <v>260</v>
      </c>
    </row>
    <row r="49" spans="1:14" ht="16.5" thickTop="1" thickBot="1" x14ac:dyDescent="0.3">
      <c r="A49" s="12"/>
      <c r="B49" s="25" t="s">
        <v>327</v>
      </c>
      <c r="C49" s="25"/>
      <c r="D49" s="52" t="s">
        <v>256</v>
      </c>
      <c r="E49" s="53">
        <v>3584</v>
      </c>
      <c r="F49" s="41"/>
      <c r="G49" s="25"/>
      <c r="H49" s="52" t="s">
        <v>256</v>
      </c>
      <c r="I49" s="53">
        <v>2086</v>
      </c>
      <c r="J49" s="41"/>
    </row>
    <row r="50" spans="1:14" ht="15.75" thickTop="1" x14ac:dyDescent="0.25">
      <c r="A50" s="12"/>
      <c r="B50" s="11"/>
      <c r="C50" s="11"/>
      <c r="D50" s="11"/>
      <c r="E50" s="11"/>
      <c r="F50" s="11"/>
      <c r="G50" s="11"/>
      <c r="H50" s="11"/>
      <c r="I50" s="11"/>
      <c r="J50" s="11"/>
      <c r="K50" s="11"/>
      <c r="L50" s="11"/>
      <c r="M50" s="11"/>
      <c r="N50" s="11"/>
    </row>
    <row r="51" spans="1:14" ht="15" customHeight="1" x14ac:dyDescent="0.25">
      <c r="A51" s="12" t="s">
        <v>1115</v>
      </c>
      <c r="B51" s="11" t="s">
        <v>5</v>
      </c>
      <c r="C51" s="11"/>
      <c r="D51" s="11"/>
      <c r="E51" s="11"/>
      <c r="F51" s="11"/>
      <c r="G51" s="11"/>
      <c r="H51" s="11"/>
      <c r="I51" s="11"/>
      <c r="J51" s="11"/>
      <c r="K51" s="11"/>
      <c r="L51" s="11"/>
      <c r="M51" s="11"/>
      <c r="N51" s="11"/>
    </row>
    <row r="52" spans="1:14" ht="15" customHeight="1" x14ac:dyDescent="0.25">
      <c r="A52" s="12"/>
      <c r="B52" s="11" t="s">
        <v>330</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75" thickBot="1" x14ac:dyDescent="0.3">
      <c r="A54" s="12"/>
      <c r="B54" s="2"/>
      <c r="C54" s="2"/>
      <c r="D54" s="36" t="s">
        <v>276</v>
      </c>
      <c r="E54" s="36"/>
      <c r="F54" s="36"/>
      <c r="G54" s="36"/>
      <c r="H54" s="36"/>
      <c r="I54" s="36"/>
      <c r="J54" s="17"/>
    </row>
    <row r="55" spans="1:14" ht="16.5" thickTop="1" thickBot="1" x14ac:dyDescent="0.3">
      <c r="A55" s="12"/>
      <c r="B55" s="2"/>
      <c r="C55" s="2"/>
      <c r="D55" s="37">
        <v>2013</v>
      </c>
      <c r="E55" s="37"/>
      <c r="F55" s="17"/>
      <c r="G55" s="2"/>
      <c r="H55" s="37">
        <v>2012</v>
      </c>
      <c r="I55" s="37"/>
      <c r="J55" s="17"/>
    </row>
    <row r="56" spans="1:14" ht="15.75" thickTop="1" x14ac:dyDescent="0.25">
      <c r="A56" s="12"/>
      <c r="B56" s="2"/>
      <c r="C56" s="2"/>
      <c r="D56" s="45"/>
      <c r="E56" s="45"/>
      <c r="F56" s="17"/>
      <c r="G56" s="2"/>
      <c r="H56" s="45"/>
      <c r="I56" s="45"/>
      <c r="J56" s="17"/>
    </row>
    <row r="57" spans="1:14" ht="30" x14ac:dyDescent="0.25">
      <c r="A57" s="12"/>
      <c r="B57" s="19" t="s">
        <v>331</v>
      </c>
      <c r="C57" s="19"/>
      <c r="D57" s="47" t="s">
        <v>256</v>
      </c>
      <c r="E57" s="56" t="s">
        <v>332</v>
      </c>
      <c r="F57" s="44" t="s">
        <v>260</v>
      </c>
      <c r="G57" s="19"/>
      <c r="H57" s="47" t="s">
        <v>256</v>
      </c>
      <c r="I57" s="56" t="s">
        <v>333</v>
      </c>
      <c r="J57" s="44" t="s">
        <v>260</v>
      </c>
    </row>
    <row r="58" spans="1:14" ht="30" x14ac:dyDescent="0.25">
      <c r="A58" s="12"/>
      <c r="B58" s="25" t="s">
        <v>334</v>
      </c>
      <c r="C58" s="25"/>
      <c r="D58" s="48"/>
      <c r="E58" s="57" t="s">
        <v>335</v>
      </c>
      <c r="F58" s="41" t="s">
        <v>260</v>
      </c>
      <c r="G58" s="25"/>
      <c r="H58" s="48"/>
      <c r="I58" s="57" t="s">
        <v>336</v>
      </c>
      <c r="J58" s="41" t="s">
        <v>260</v>
      </c>
    </row>
    <row r="59" spans="1:14" ht="15.75" thickBot="1" x14ac:dyDescent="0.3">
      <c r="A59" s="12"/>
      <c r="B59" s="19" t="s">
        <v>337</v>
      </c>
      <c r="C59" s="19"/>
      <c r="D59" s="58"/>
      <c r="E59" s="59">
        <v>128</v>
      </c>
      <c r="F59" s="44"/>
      <c r="G59" s="19"/>
      <c r="H59" s="58"/>
      <c r="I59" s="59">
        <v>137</v>
      </c>
      <c r="J59" s="44"/>
    </row>
    <row r="60" spans="1:14" ht="30.75" thickTop="1" x14ac:dyDescent="0.25">
      <c r="A60" s="12"/>
      <c r="B60" s="25" t="s">
        <v>73</v>
      </c>
      <c r="C60" s="25"/>
      <c r="D60" s="48"/>
      <c r="E60" s="57" t="s">
        <v>338</v>
      </c>
      <c r="F60" s="41" t="s">
        <v>260</v>
      </c>
      <c r="G60" s="25"/>
      <c r="H60" s="48"/>
      <c r="I60" s="57" t="s">
        <v>339</v>
      </c>
      <c r="J60" s="41" t="s">
        <v>260</v>
      </c>
    </row>
    <row r="61" spans="1:14" x14ac:dyDescent="0.25">
      <c r="A61" s="12"/>
      <c r="B61" s="19"/>
      <c r="C61" s="19"/>
      <c r="D61" s="47"/>
      <c r="E61" s="56"/>
      <c r="F61" s="44"/>
      <c r="G61" s="19"/>
      <c r="H61" s="47"/>
      <c r="I61" s="56"/>
      <c r="J61" s="44"/>
    </row>
    <row r="62" spans="1:14" ht="30.75" thickBot="1" x14ac:dyDescent="0.3">
      <c r="A62" s="12"/>
      <c r="B62" s="25" t="s">
        <v>340</v>
      </c>
      <c r="C62" s="25"/>
      <c r="D62" s="39"/>
      <c r="E62" s="60" t="s">
        <v>210</v>
      </c>
      <c r="F62" s="41"/>
      <c r="G62" s="25"/>
      <c r="H62" s="39"/>
      <c r="I62" s="60" t="s">
        <v>341</v>
      </c>
      <c r="J62" s="41" t="s">
        <v>260</v>
      </c>
    </row>
    <row r="63" spans="1:14" ht="31.5" thickTop="1" thickBot="1" x14ac:dyDescent="0.3">
      <c r="A63" s="12"/>
      <c r="B63" s="19" t="s">
        <v>342</v>
      </c>
      <c r="C63" s="19"/>
      <c r="D63" s="42" t="s">
        <v>256</v>
      </c>
      <c r="E63" s="61" t="s">
        <v>338</v>
      </c>
      <c r="F63" s="44" t="s">
        <v>260</v>
      </c>
      <c r="G63" s="19"/>
      <c r="H63" s="42" t="s">
        <v>256</v>
      </c>
      <c r="I63" s="61" t="s">
        <v>343</v>
      </c>
      <c r="J63" s="44" t="s">
        <v>260</v>
      </c>
    </row>
    <row r="64" spans="1:14" ht="15.75" thickTop="1" x14ac:dyDescent="0.25">
      <c r="A64" s="12"/>
      <c r="B64" s="11"/>
      <c r="C64" s="11"/>
      <c r="D64" s="11"/>
      <c r="E64" s="11"/>
      <c r="F64" s="11"/>
      <c r="G64" s="11"/>
      <c r="H64" s="11"/>
      <c r="I64" s="11"/>
      <c r="J64" s="11"/>
      <c r="K64" s="11"/>
      <c r="L64" s="11"/>
      <c r="M64" s="11"/>
      <c r="N64" s="11"/>
    </row>
    <row r="65" spans="1:14" ht="15" customHeight="1" x14ac:dyDescent="0.25">
      <c r="A65" s="12" t="s">
        <v>1116</v>
      </c>
      <c r="B65" s="11" t="s">
        <v>5</v>
      </c>
      <c r="C65" s="11"/>
      <c r="D65" s="11"/>
      <c r="E65" s="11"/>
      <c r="F65" s="11"/>
      <c r="G65" s="11"/>
      <c r="H65" s="11"/>
      <c r="I65" s="11"/>
      <c r="J65" s="11"/>
      <c r="K65" s="11"/>
      <c r="L65" s="11"/>
      <c r="M65" s="11"/>
      <c r="N65" s="11"/>
    </row>
    <row r="66" spans="1:14" ht="30" customHeight="1" x14ac:dyDescent="0.25">
      <c r="A66" s="12"/>
      <c r="B66" s="11" t="s">
        <v>355</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75" thickBot="1" x14ac:dyDescent="0.3">
      <c r="A68" s="12"/>
      <c r="B68" s="2"/>
      <c r="C68" s="2"/>
      <c r="D68" s="36" t="s">
        <v>254</v>
      </c>
      <c r="E68" s="36"/>
      <c r="F68" s="36"/>
      <c r="G68" s="36"/>
      <c r="H68" s="36"/>
      <c r="I68" s="36"/>
      <c r="J68" s="36"/>
      <c r="K68" s="36"/>
      <c r="L68" s="36"/>
      <c r="M68" s="36"/>
      <c r="N68" s="17"/>
    </row>
    <row r="69" spans="1:14" ht="16.5" thickTop="1" thickBot="1" x14ac:dyDescent="0.3">
      <c r="A69" s="12"/>
      <c r="B69" s="2"/>
      <c r="C69" s="2"/>
      <c r="D69" s="37">
        <v>2013</v>
      </c>
      <c r="E69" s="37"/>
      <c r="F69" s="17"/>
      <c r="G69" s="2"/>
      <c r="H69" s="37">
        <v>2012</v>
      </c>
      <c r="I69" s="37"/>
      <c r="J69" s="17"/>
      <c r="K69" s="2"/>
      <c r="L69" s="37">
        <v>2011</v>
      </c>
      <c r="M69" s="37"/>
      <c r="N69" s="17"/>
    </row>
    <row r="70" spans="1:14" ht="15.75" thickTop="1" x14ac:dyDescent="0.25">
      <c r="A70" s="12"/>
      <c r="B70" s="2"/>
      <c r="C70" s="4"/>
      <c r="D70" s="38"/>
      <c r="E70" s="38"/>
      <c r="F70" s="18"/>
      <c r="G70" s="4"/>
      <c r="H70" s="38"/>
      <c r="I70" s="38"/>
      <c r="J70" s="18"/>
      <c r="K70" s="4"/>
      <c r="L70" s="38"/>
      <c r="M70" s="38"/>
      <c r="N70" s="18"/>
    </row>
    <row r="71" spans="1:14" x14ac:dyDescent="0.25">
      <c r="A71" s="12"/>
      <c r="B71" s="19" t="s">
        <v>356</v>
      </c>
      <c r="C71" s="20"/>
      <c r="D71" s="21"/>
      <c r="E71" s="22">
        <v>349000</v>
      </c>
      <c r="F71" s="23"/>
      <c r="G71" s="20"/>
      <c r="H71" s="21"/>
      <c r="I71" s="22">
        <v>459000</v>
      </c>
      <c r="J71" s="23"/>
      <c r="K71" s="20"/>
      <c r="L71" s="21"/>
      <c r="M71" s="22">
        <v>349000</v>
      </c>
      <c r="N71" s="23"/>
    </row>
    <row r="72" spans="1:14" x14ac:dyDescent="0.25">
      <c r="A72" s="12"/>
      <c r="B72" s="25" t="s">
        <v>357</v>
      </c>
      <c r="C72" s="26"/>
      <c r="D72" s="27"/>
      <c r="E72" s="30" t="s">
        <v>210</v>
      </c>
      <c r="F72" s="29"/>
      <c r="G72" s="26"/>
      <c r="H72" s="27"/>
      <c r="I72" s="28">
        <v>329000</v>
      </c>
      <c r="J72" s="29"/>
      <c r="K72" s="26"/>
      <c r="L72" s="27"/>
      <c r="M72" s="28">
        <v>705000</v>
      </c>
      <c r="N72" s="29"/>
    </row>
    <row r="73" spans="1:14" ht="15.75" thickBot="1" x14ac:dyDescent="0.3">
      <c r="A73" s="12"/>
      <c r="B73" s="19" t="s">
        <v>358</v>
      </c>
      <c r="C73" s="20"/>
      <c r="D73" s="50"/>
      <c r="E73" s="51" t="s">
        <v>210</v>
      </c>
      <c r="F73" s="23"/>
      <c r="G73" s="20"/>
      <c r="H73" s="50"/>
      <c r="I73" s="62">
        <v>13051000</v>
      </c>
      <c r="J73" s="23"/>
      <c r="K73" s="20"/>
      <c r="L73" s="50"/>
      <c r="M73" s="62">
        <v>13051000</v>
      </c>
      <c r="N73" s="23"/>
    </row>
    <row r="74" spans="1:14" ht="16.5" thickTop="1" thickBot="1" x14ac:dyDescent="0.3">
      <c r="A74" s="12"/>
      <c r="B74" s="25" t="s">
        <v>140</v>
      </c>
      <c r="C74" s="26"/>
      <c r="D74" s="63"/>
      <c r="E74" s="64">
        <v>349000</v>
      </c>
      <c r="F74" s="29"/>
      <c r="G74" s="26"/>
      <c r="H74" s="63"/>
      <c r="I74" s="64">
        <v>13839000</v>
      </c>
      <c r="J74" s="29"/>
      <c r="K74" s="26"/>
      <c r="L74" s="63"/>
      <c r="M74" s="64">
        <v>14105000</v>
      </c>
      <c r="N74" s="29"/>
    </row>
    <row r="75" spans="1:14" ht="15.75" thickTop="1" x14ac:dyDescent="0.25">
      <c r="A75" s="12"/>
      <c r="B75" s="11"/>
      <c r="C75" s="11"/>
      <c r="D75" s="11"/>
      <c r="E75" s="11"/>
      <c r="F75" s="11"/>
      <c r="G75" s="11"/>
      <c r="H75" s="11"/>
      <c r="I75" s="11"/>
      <c r="J75" s="11"/>
      <c r="K75" s="11"/>
      <c r="L75" s="11"/>
      <c r="M75" s="11"/>
      <c r="N75" s="11"/>
    </row>
    <row r="76" spans="1:14" ht="15" customHeight="1" x14ac:dyDescent="0.25">
      <c r="A76" s="12" t="s">
        <v>1117</v>
      </c>
      <c r="B76" s="11" t="s">
        <v>5</v>
      </c>
      <c r="C76" s="11"/>
      <c r="D76" s="11"/>
      <c r="E76" s="11"/>
      <c r="F76" s="11"/>
      <c r="G76" s="11"/>
      <c r="H76" s="11"/>
      <c r="I76" s="11"/>
      <c r="J76" s="11"/>
      <c r="K76" s="11"/>
      <c r="L76" s="11"/>
      <c r="M76" s="11"/>
      <c r="N76" s="11"/>
    </row>
    <row r="77" spans="1:14" ht="15" customHeight="1" x14ac:dyDescent="0.25">
      <c r="A77" s="12"/>
      <c r="B77" s="11" t="s">
        <v>359</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15.75" thickBot="1" x14ac:dyDescent="0.3">
      <c r="A79" s="12"/>
      <c r="B79" s="2"/>
      <c r="C79" s="2"/>
      <c r="D79" s="36" t="s">
        <v>254</v>
      </c>
      <c r="E79" s="36"/>
      <c r="F79" s="36"/>
      <c r="G79" s="36"/>
      <c r="H79" s="36"/>
      <c r="I79" s="36"/>
      <c r="J79" s="36"/>
      <c r="K79" s="36"/>
      <c r="L79" s="36"/>
      <c r="M79" s="36"/>
      <c r="N79" s="17"/>
    </row>
    <row r="80" spans="1:14" ht="16.5" thickTop="1" thickBot="1" x14ac:dyDescent="0.3">
      <c r="A80" s="12"/>
      <c r="B80" s="2"/>
      <c r="C80" s="2"/>
      <c r="D80" s="37">
        <v>2013</v>
      </c>
      <c r="E80" s="37"/>
      <c r="F80" s="17"/>
      <c r="G80" s="2"/>
      <c r="H80" s="37">
        <v>2012</v>
      </c>
      <c r="I80" s="37"/>
      <c r="J80" s="17"/>
      <c r="K80" s="2"/>
      <c r="L80" s="37">
        <v>2011</v>
      </c>
      <c r="M80" s="37"/>
      <c r="N80" s="17"/>
    </row>
    <row r="81" spans="1:14" ht="15.75" thickTop="1" x14ac:dyDescent="0.25">
      <c r="A81" s="12"/>
      <c r="B81" s="2"/>
      <c r="C81" s="4"/>
      <c r="D81" s="38"/>
      <c r="E81" s="38"/>
      <c r="F81" s="18"/>
      <c r="G81" s="4"/>
      <c r="H81" s="38"/>
      <c r="I81" s="38"/>
      <c r="J81" s="18"/>
      <c r="K81" s="4"/>
      <c r="L81" s="38"/>
      <c r="M81" s="38"/>
      <c r="N81" s="18"/>
    </row>
    <row r="82" spans="1:14" ht="30.75" thickBot="1" x14ac:dyDescent="0.3">
      <c r="A82" s="12"/>
      <c r="B82" s="19" t="s">
        <v>112</v>
      </c>
      <c r="C82" s="20"/>
      <c r="D82" s="33" t="s">
        <v>256</v>
      </c>
      <c r="E82" s="34">
        <v>7368</v>
      </c>
      <c r="F82" s="23"/>
      <c r="G82" s="20"/>
      <c r="H82" s="33" t="s">
        <v>256</v>
      </c>
      <c r="I82" s="35" t="s">
        <v>360</v>
      </c>
      <c r="J82" s="23" t="s">
        <v>260</v>
      </c>
      <c r="K82" s="20"/>
      <c r="L82" s="33" t="s">
        <v>256</v>
      </c>
      <c r="M82" s="35" t="s">
        <v>361</v>
      </c>
      <c r="N82" s="23" t="s">
        <v>260</v>
      </c>
    </row>
    <row r="83" spans="1:14" ht="15.75" thickTop="1" x14ac:dyDescent="0.25">
      <c r="A83" s="12"/>
      <c r="B83" s="25"/>
      <c r="C83" s="26"/>
      <c r="D83" s="27"/>
      <c r="E83" s="30"/>
      <c r="F83" s="29"/>
      <c r="G83" s="26"/>
      <c r="H83" s="27"/>
      <c r="I83" s="30"/>
      <c r="J83" s="29"/>
      <c r="K83" s="26"/>
      <c r="L83" s="27"/>
      <c r="M83" s="30"/>
      <c r="N83" s="29"/>
    </row>
    <row r="84" spans="1:14" ht="30" x14ac:dyDescent="0.25">
      <c r="A84" s="12"/>
      <c r="B84" s="19" t="s">
        <v>362</v>
      </c>
      <c r="C84" s="20"/>
      <c r="D84" s="21"/>
      <c r="E84" s="22">
        <v>140090112</v>
      </c>
      <c r="F84" s="23"/>
      <c r="G84" s="20"/>
      <c r="H84" s="21"/>
      <c r="I84" s="22">
        <v>35382913</v>
      </c>
      <c r="J84" s="23"/>
      <c r="K84" s="20"/>
      <c r="L84" s="21"/>
      <c r="M84" s="22">
        <v>29547365</v>
      </c>
      <c r="N84" s="23"/>
    </row>
    <row r="85" spans="1:14" ht="30.75" thickBot="1" x14ac:dyDescent="0.3">
      <c r="A85" s="12"/>
      <c r="B85" s="25" t="s">
        <v>363</v>
      </c>
      <c r="C85" s="26"/>
      <c r="D85" s="31"/>
      <c r="E85" s="65">
        <v>236652</v>
      </c>
      <c r="F85" s="29"/>
      <c r="G85" s="26"/>
      <c r="H85" s="31"/>
      <c r="I85" s="32" t="s">
        <v>210</v>
      </c>
      <c r="J85" s="29"/>
      <c r="K85" s="26"/>
      <c r="L85" s="31"/>
      <c r="M85" s="32" t="s">
        <v>210</v>
      </c>
      <c r="N85" s="29"/>
    </row>
    <row r="86" spans="1:14" ht="31.5" thickTop="1" thickBot="1" x14ac:dyDescent="0.3">
      <c r="A86" s="12"/>
      <c r="B86" s="19" t="s">
        <v>364</v>
      </c>
      <c r="C86" s="20"/>
      <c r="D86" s="33"/>
      <c r="E86" s="34">
        <v>140326764</v>
      </c>
      <c r="F86" s="23"/>
      <c r="G86" s="20"/>
      <c r="H86" s="33"/>
      <c r="I86" s="34">
        <v>35382913</v>
      </c>
      <c r="J86" s="23"/>
      <c r="K86" s="20"/>
      <c r="L86" s="33"/>
      <c r="M86" s="34">
        <v>29547365</v>
      </c>
      <c r="N86" s="23"/>
    </row>
    <row r="87" spans="1:14" ht="15.75" thickTop="1" x14ac:dyDescent="0.25">
      <c r="A87" s="12"/>
      <c r="B87" s="25"/>
      <c r="C87" s="26"/>
      <c r="D87" s="27"/>
      <c r="E87" s="30"/>
      <c r="F87" s="29"/>
      <c r="G87" s="26"/>
      <c r="H87" s="27"/>
      <c r="I87" s="30"/>
      <c r="J87" s="29"/>
      <c r="K87" s="26"/>
      <c r="L87" s="27"/>
      <c r="M87" s="30"/>
      <c r="N87" s="29"/>
    </row>
    <row r="88" spans="1:14" ht="45.75" thickBot="1" x14ac:dyDescent="0.3">
      <c r="A88" s="12"/>
      <c r="B88" s="19" t="s">
        <v>365</v>
      </c>
      <c r="C88" s="20"/>
      <c r="D88" s="33" t="s">
        <v>256</v>
      </c>
      <c r="E88" s="35">
        <v>0.05</v>
      </c>
      <c r="F88" s="23"/>
      <c r="G88" s="20"/>
      <c r="H88" s="33" t="s">
        <v>256</v>
      </c>
      <c r="I88" s="35" t="s">
        <v>366</v>
      </c>
      <c r="J88" s="23" t="s">
        <v>260</v>
      </c>
      <c r="K88" s="20"/>
      <c r="L88" s="33" t="s">
        <v>256</v>
      </c>
      <c r="M88" s="35" t="s">
        <v>367</v>
      </c>
      <c r="N88" s="23" t="s">
        <v>260</v>
      </c>
    </row>
    <row r="89" spans="1:14" ht="15.75" thickTop="1" x14ac:dyDescent="0.25">
      <c r="A89" s="12"/>
      <c r="B89" s="11"/>
      <c r="C89" s="11"/>
      <c r="D89" s="11"/>
      <c r="E89" s="11"/>
      <c r="F89" s="11"/>
      <c r="G89" s="11"/>
      <c r="H89" s="11"/>
      <c r="I89" s="11"/>
      <c r="J89" s="11"/>
      <c r="K89" s="11"/>
      <c r="L89" s="11"/>
      <c r="M89" s="11"/>
      <c r="N89" s="11"/>
    </row>
  </sheetData>
  <mergeCells count="82">
    <mergeCell ref="A65:A75"/>
    <mergeCell ref="B65:N65"/>
    <mergeCell ref="B66:N66"/>
    <mergeCell ref="B67:N67"/>
    <mergeCell ref="B75:N75"/>
    <mergeCell ref="A76:A89"/>
    <mergeCell ref="B76:N76"/>
    <mergeCell ref="B77:N77"/>
    <mergeCell ref="B78:N78"/>
    <mergeCell ref="B89:N89"/>
    <mergeCell ref="A39:A50"/>
    <mergeCell ref="B39:N39"/>
    <mergeCell ref="B40:N40"/>
    <mergeCell ref="B41:N41"/>
    <mergeCell ref="B50:N50"/>
    <mergeCell ref="A51:A64"/>
    <mergeCell ref="B51:N51"/>
    <mergeCell ref="B52:N52"/>
    <mergeCell ref="B53:N53"/>
    <mergeCell ref="B64:N64"/>
    <mergeCell ref="A17:A26"/>
    <mergeCell ref="B17:N17"/>
    <mergeCell ref="B18:N18"/>
    <mergeCell ref="B19:N19"/>
    <mergeCell ref="B26:N26"/>
    <mergeCell ref="A27:A38"/>
    <mergeCell ref="B27:N27"/>
    <mergeCell ref="B28:N28"/>
    <mergeCell ref="B29:N29"/>
    <mergeCell ref="B38:N38"/>
    <mergeCell ref="A1:A2"/>
    <mergeCell ref="B1:N1"/>
    <mergeCell ref="B2:N2"/>
    <mergeCell ref="B3:N3"/>
    <mergeCell ref="A4:A16"/>
    <mergeCell ref="B4:N4"/>
    <mergeCell ref="B5:N5"/>
    <mergeCell ref="B6:N6"/>
    <mergeCell ref="B15:N15"/>
    <mergeCell ref="D79:M79"/>
    <mergeCell ref="D80:E80"/>
    <mergeCell ref="H80:I80"/>
    <mergeCell ref="L80:M80"/>
    <mergeCell ref="D81:E81"/>
    <mergeCell ref="H81:I81"/>
    <mergeCell ref="L81:M81"/>
    <mergeCell ref="D68:M68"/>
    <mergeCell ref="D69:E69"/>
    <mergeCell ref="H69:I69"/>
    <mergeCell ref="L69:M69"/>
    <mergeCell ref="D70:E70"/>
    <mergeCell ref="H70:I70"/>
    <mergeCell ref="L70:M70"/>
    <mergeCell ref="D45:E45"/>
    <mergeCell ref="H45:I45"/>
    <mergeCell ref="D54:I54"/>
    <mergeCell ref="D55:E55"/>
    <mergeCell ref="H55:I55"/>
    <mergeCell ref="D56:E56"/>
    <mergeCell ref="H56:I56"/>
    <mergeCell ref="B42:B43"/>
    <mergeCell ref="C42:C43"/>
    <mergeCell ref="D42:I42"/>
    <mergeCell ref="D43:I43"/>
    <mergeCell ref="J42:J43"/>
    <mergeCell ref="D44:E44"/>
    <mergeCell ref="H44:I44"/>
    <mergeCell ref="D20:I20"/>
    <mergeCell ref="D21:E21"/>
    <mergeCell ref="H21:I21"/>
    <mergeCell ref="D22:E22"/>
    <mergeCell ref="H22:I22"/>
    <mergeCell ref="B30:B31"/>
    <mergeCell ref="C30:C31"/>
    <mergeCell ref="E30:E31"/>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42578125" bestFit="1" customWidth="1"/>
    <col min="2" max="2" width="29.140625" customWidth="1"/>
    <col min="3" max="3" width="10.7109375" customWidth="1"/>
    <col min="4" max="4" width="2.28515625" customWidth="1"/>
    <col min="5" max="5" width="8.5703125" customWidth="1"/>
    <col min="6" max="6" width="2" customWidth="1"/>
    <col min="7" max="7" width="10.7109375" customWidth="1"/>
    <col min="8" max="8" width="2.28515625" customWidth="1"/>
    <col min="9" max="9" width="8.5703125" customWidth="1"/>
    <col min="10" max="10" width="2" customWidth="1"/>
  </cols>
  <sheetData>
    <row r="1" spans="1:10" ht="15" customHeight="1" x14ac:dyDescent="0.25">
      <c r="A1" s="7" t="s">
        <v>1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1" t="s">
        <v>5</v>
      </c>
      <c r="C3" s="11"/>
      <c r="D3" s="11"/>
      <c r="E3" s="11"/>
      <c r="F3" s="11"/>
      <c r="G3" s="11"/>
      <c r="H3" s="11"/>
      <c r="I3" s="11"/>
      <c r="J3" s="11"/>
    </row>
    <row r="4" spans="1:10" ht="15" customHeight="1" x14ac:dyDescent="0.25">
      <c r="A4" s="12" t="s">
        <v>1119</v>
      </c>
      <c r="B4" s="11" t="s">
        <v>5</v>
      </c>
      <c r="C4" s="11"/>
      <c r="D4" s="11"/>
      <c r="E4" s="11"/>
      <c r="F4" s="11"/>
      <c r="G4" s="11"/>
      <c r="H4" s="11"/>
      <c r="I4" s="11"/>
      <c r="J4" s="11"/>
    </row>
    <row r="5" spans="1:10" ht="15" customHeight="1" x14ac:dyDescent="0.25">
      <c r="A5" s="12"/>
      <c r="B5" s="11" t="s">
        <v>382</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2"/>
      <c r="D7" s="36" t="s">
        <v>276</v>
      </c>
      <c r="E7" s="36"/>
      <c r="F7" s="36"/>
      <c r="G7" s="36"/>
      <c r="H7" s="36"/>
      <c r="I7" s="36"/>
      <c r="J7" s="17"/>
    </row>
    <row r="8" spans="1:10" ht="16.5" thickTop="1" thickBot="1" x14ac:dyDescent="0.3">
      <c r="A8" s="12"/>
      <c r="B8" s="2"/>
      <c r="C8" s="2"/>
      <c r="D8" s="37">
        <v>2013</v>
      </c>
      <c r="E8" s="37"/>
      <c r="F8" s="17"/>
      <c r="G8" s="2"/>
      <c r="H8" s="37">
        <v>2012</v>
      </c>
      <c r="I8" s="37"/>
      <c r="J8" s="17"/>
    </row>
    <row r="9" spans="1:10" ht="15.75" thickTop="1" x14ac:dyDescent="0.25">
      <c r="A9" s="12"/>
      <c r="B9" s="2"/>
      <c r="C9" s="2"/>
      <c r="D9" s="45"/>
      <c r="E9" s="45"/>
      <c r="F9" s="17"/>
      <c r="G9" s="2"/>
      <c r="H9" s="45"/>
      <c r="I9" s="45"/>
      <c r="J9" s="17"/>
    </row>
    <row r="10" spans="1:10" x14ac:dyDescent="0.25">
      <c r="A10" s="12"/>
      <c r="B10" s="19" t="s">
        <v>383</v>
      </c>
      <c r="C10" s="19"/>
      <c r="D10" s="47" t="s">
        <v>256</v>
      </c>
      <c r="E10" s="66">
        <v>31141</v>
      </c>
      <c r="F10" s="44"/>
      <c r="G10" s="19"/>
      <c r="H10" s="47" t="s">
        <v>256</v>
      </c>
      <c r="I10" s="66">
        <v>23699</v>
      </c>
      <c r="J10" s="44"/>
    </row>
    <row r="11" spans="1:10" ht="15.75" thickBot="1" x14ac:dyDescent="0.3">
      <c r="A11" s="12"/>
      <c r="B11" s="25" t="s">
        <v>384</v>
      </c>
      <c r="C11" s="25"/>
      <c r="D11" s="39"/>
      <c r="E11" s="60" t="s">
        <v>385</v>
      </c>
      <c r="F11" s="41" t="s">
        <v>260</v>
      </c>
      <c r="G11" s="25"/>
      <c r="H11" s="39"/>
      <c r="I11" s="60" t="s">
        <v>386</v>
      </c>
      <c r="J11" s="41" t="s">
        <v>260</v>
      </c>
    </row>
    <row r="12" spans="1:10" ht="16.5" thickTop="1" thickBot="1" x14ac:dyDescent="0.3">
      <c r="A12" s="12"/>
      <c r="B12" s="19" t="s">
        <v>387</v>
      </c>
      <c r="C12" s="19"/>
      <c r="D12" s="42" t="s">
        <v>256</v>
      </c>
      <c r="E12" s="43">
        <v>10979</v>
      </c>
      <c r="F12" s="44"/>
      <c r="G12" s="19"/>
      <c r="H12" s="42" t="s">
        <v>256</v>
      </c>
      <c r="I12" s="43">
        <v>4238</v>
      </c>
      <c r="J12" s="44"/>
    </row>
    <row r="13" spans="1:10" ht="15.75" thickTop="1" x14ac:dyDescent="0.25">
      <c r="A13" s="12"/>
      <c r="B13" s="11"/>
      <c r="C13" s="11"/>
      <c r="D13" s="11"/>
      <c r="E13" s="11"/>
      <c r="F13" s="11"/>
      <c r="G13" s="11"/>
      <c r="H13" s="11"/>
      <c r="I13" s="11"/>
      <c r="J13" s="11"/>
    </row>
  </sheetData>
  <mergeCells count="14">
    <mergeCell ref="B4:J4"/>
    <mergeCell ref="B5:J5"/>
    <mergeCell ref="B6:J6"/>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7" t="s">
        <v>2</v>
      </c>
      <c r="C1" s="7" t="s">
        <v>32</v>
      </c>
    </row>
    <row r="2" spans="1:3" ht="30" x14ac:dyDescent="0.25">
      <c r="A2" s="1" t="s">
        <v>79</v>
      </c>
      <c r="B2" s="7"/>
      <c r="C2" s="7"/>
    </row>
    <row r="3" spans="1:3" x14ac:dyDescent="0.25">
      <c r="A3" s="3" t="s">
        <v>33</v>
      </c>
      <c r="B3" s="4" t="s">
        <v>5</v>
      </c>
      <c r="C3" s="4" t="s">
        <v>5</v>
      </c>
    </row>
    <row r="4" spans="1:3" ht="30" x14ac:dyDescent="0.25">
      <c r="A4" s="2" t="s">
        <v>80</v>
      </c>
      <c r="B4" s="5">
        <v>2905</v>
      </c>
      <c r="C4" s="5">
        <v>1916</v>
      </c>
    </row>
    <row r="5" spans="1:3" x14ac:dyDescent="0.25">
      <c r="A5" s="3" t="s">
        <v>68</v>
      </c>
      <c r="B5" s="4" t="s">
        <v>5</v>
      </c>
      <c r="C5" s="4" t="s">
        <v>5</v>
      </c>
    </row>
    <row r="6" spans="1:3" ht="30" x14ac:dyDescent="0.25">
      <c r="A6" s="2" t="s">
        <v>81</v>
      </c>
      <c r="B6" s="9">
        <v>0.01</v>
      </c>
      <c r="C6" s="9">
        <v>0.01</v>
      </c>
    </row>
    <row r="7" spans="1:3" ht="30" x14ac:dyDescent="0.25">
      <c r="A7" s="2" t="s">
        <v>82</v>
      </c>
      <c r="B7" s="8">
        <v>250000000</v>
      </c>
      <c r="C7" s="8">
        <v>250000000</v>
      </c>
    </row>
    <row r="8" spans="1:3" ht="30" x14ac:dyDescent="0.25">
      <c r="A8" s="2" t="s">
        <v>83</v>
      </c>
      <c r="B8" s="8">
        <v>140419487</v>
      </c>
      <c r="C8" s="8">
        <v>140419487</v>
      </c>
    </row>
    <row r="9" spans="1:3" x14ac:dyDescent="0.25">
      <c r="A9" s="2" t="s">
        <v>84</v>
      </c>
      <c r="B9" s="8">
        <v>3923094</v>
      </c>
      <c r="C9" s="8">
        <v>39230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4.85546875" customWidth="1"/>
    <col min="4" max="4" width="3.140625" customWidth="1"/>
    <col min="5" max="5" width="13.42578125" customWidth="1"/>
    <col min="6" max="6" width="2.7109375" customWidth="1"/>
    <col min="7" max="7" width="14.85546875" customWidth="1"/>
    <col min="8" max="8" width="3.140625" customWidth="1"/>
    <col min="9" max="9" width="13.42578125" customWidth="1"/>
    <col min="10" max="10" width="2.7109375" customWidth="1"/>
  </cols>
  <sheetData>
    <row r="1" spans="1:10" ht="15" customHeight="1" x14ac:dyDescent="0.25">
      <c r="A1" s="7" t="s">
        <v>11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11" t="s">
        <v>5</v>
      </c>
      <c r="C3" s="11"/>
      <c r="D3" s="11"/>
      <c r="E3" s="11"/>
      <c r="F3" s="11"/>
      <c r="G3" s="11"/>
      <c r="H3" s="11"/>
      <c r="I3" s="11"/>
      <c r="J3" s="11"/>
    </row>
    <row r="4" spans="1:10" ht="15" customHeight="1" x14ac:dyDescent="0.25">
      <c r="A4" s="12" t="s">
        <v>1121</v>
      </c>
      <c r="B4" s="11" t="s">
        <v>5</v>
      </c>
      <c r="C4" s="11"/>
      <c r="D4" s="11"/>
      <c r="E4" s="11"/>
      <c r="F4" s="11"/>
      <c r="G4" s="11"/>
      <c r="H4" s="11"/>
      <c r="I4" s="11"/>
      <c r="J4" s="11"/>
    </row>
    <row r="5" spans="1:10" ht="30" customHeight="1" x14ac:dyDescent="0.25">
      <c r="A5" s="12"/>
      <c r="B5" s="11" t="s">
        <v>39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2"/>
      <c r="D7" s="36" t="s">
        <v>276</v>
      </c>
      <c r="E7" s="36"/>
      <c r="F7" s="36"/>
      <c r="G7" s="36"/>
      <c r="H7" s="36"/>
      <c r="I7" s="36"/>
      <c r="J7" s="17"/>
    </row>
    <row r="8" spans="1:10" ht="16.5" thickTop="1" thickBot="1" x14ac:dyDescent="0.3">
      <c r="A8" s="12"/>
      <c r="B8" s="4"/>
      <c r="C8" s="4"/>
      <c r="D8" s="55">
        <v>2013</v>
      </c>
      <c r="E8" s="55"/>
      <c r="F8" s="18"/>
      <c r="G8" s="4"/>
      <c r="H8" s="55">
        <v>2012</v>
      </c>
      <c r="I8" s="55"/>
      <c r="J8" s="18"/>
    </row>
    <row r="9" spans="1:10" ht="15.75" thickTop="1" x14ac:dyDescent="0.25">
      <c r="A9" s="12"/>
      <c r="B9" s="2"/>
      <c r="C9" s="2"/>
      <c r="D9" s="45"/>
      <c r="E9" s="45"/>
      <c r="F9" s="17"/>
      <c r="G9" s="2"/>
      <c r="H9" s="45"/>
      <c r="I9" s="45"/>
      <c r="J9" s="17"/>
    </row>
    <row r="10" spans="1:10" x14ac:dyDescent="0.25">
      <c r="A10" s="12"/>
      <c r="B10" s="19" t="s">
        <v>288</v>
      </c>
      <c r="C10" s="19"/>
      <c r="D10" s="47" t="s">
        <v>256</v>
      </c>
      <c r="E10" s="66">
        <v>123994</v>
      </c>
      <c r="F10" s="44"/>
      <c r="G10" s="19"/>
      <c r="H10" s="47" t="s">
        <v>256</v>
      </c>
      <c r="I10" s="66">
        <v>115375</v>
      </c>
      <c r="J10" s="44"/>
    </row>
    <row r="11" spans="1:10" x14ac:dyDescent="0.25">
      <c r="A11" s="12"/>
      <c r="B11" s="25" t="s">
        <v>392</v>
      </c>
      <c r="C11" s="25"/>
      <c r="D11" s="48"/>
      <c r="E11" s="67">
        <v>415817</v>
      </c>
      <c r="F11" s="41"/>
      <c r="G11" s="25"/>
      <c r="H11" s="48"/>
      <c r="I11" s="67">
        <v>411820</v>
      </c>
      <c r="J11" s="41"/>
    </row>
    <row r="12" spans="1:10" x14ac:dyDescent="0.25">
      <c r="A12" s="12"/>
      <c r="B12" s="19" t="s">
        <v>290</v>
      </c>
      <c r="C12" s="19"/>
      <c r="D12" s="47"/>
      <c r="E12" s="66">
        <v>365823</v>
      </c>
      <c r="F12" s="44"/>
      <c r="G12" s="19"/>
      <c r="H12" s="47"/>
      <c r="I12" s="66">
        <v>223032</v>
      </c>
      <c r="J12" s="44"/>
    </row>
    <row r="13" spans="1:10" x14ac:dyDescent="0.25">
      <c r="A13" s="12"/>
      <c r="B13" s="25" t="s">
        <v>393</v>
      </c>
      <c r="C13" s="25"/>
      <c r="D13" s="48"/>
      <c r="E13" s="57" t="s">
        <v>210</v>
      </c>
      <c r="F13" s="41"/>
      <c r="G13" s="25"/>
      <c r="H13" s="48"/>
      <c r="I13" s="67">
        <v>53496</v>
      </c>
      <c r="J13" s="41"/>
    </row>
    <row r="14" spans="1:10" x14ac:dyDescent="0.25">
      <c r="A14" s="12"/>
      <c r="B14" s="19" t="s">
        <v>294</v>
      </c>
      <c r="C14" s="19"/>
      <c r="D14" s="47"/>
      <c r="E14" s="66">
        <v>12882</v>
      </c>
      <c r="F14" s="44"/>
      <c r="G14" s="19"/>
      <c r="H14" s="47"/>
      <c r="I14" s="66">
        <v>11822</v>
      </c>
      <c r="J14" s="44"/>
    </row>
    <row r="15" spans="1:10" ht="30.75" thickBot="1" x14ac:dyDescent="0.3">
      <c r="A15" s="12"/>
      <c r="B15" s="25" t="s">
        <v>394</v>
      </c>
      <c r="C15" s="25"/>
      <c r="D15" s="39"/>
      <c r="E15" s="40">
        <v>53752</v>
      </c>
      <c r="F15" s="41"/>
      <c r="G15" s="25"/>
      <c r="H15" s="39"/>
      <c r="I15" s="40">
        <v>54902</v>
      </c>
      <c r="J15" s="41"/>
    </row>
    <row r="16" spans="1:10" ht="15.75" thickTop="1" x14ac:dyDescent="0.25">
      <c r="A16" s="12"/>
      <c r="B16" s="19" t="s">
        <v>395</v>
      </c>
      <c r="C16" s="19"/>
      <c r="D16" s="47"/>
      <c r="E16" s="66">
        <v>972268</v>
      </c>
      <c r="F16" s="44"/>
      <c r="G16" s="19"/>
      <c r="H16" s="47"/>
      <c r="I16" s="66">
        <v>870447</v>
      </c>
      <c r="J16" s="44"/>
    </row>
    <row r="17" spans="1:10" ht="15.75" thickBot="1" x14ac:dyDescent="0.3">
      <c r="A17" s="12"/>
      <c r="B17" s="25" t="s">
        <v>396</v>
      </c>
      <c r="C17" s="25"/>
      <c r="D17" s="39"/>
      <c r="E17" s="60" t="s">
        <v>397</v>
      </c>
      <c r="F17" s="41" t="s">
        <v>260</v>
      </c>
      <c r="G17" s="25"/>
      <c r="H17" s="39"/>
      <c r="I17" s="60" t="s">
        <v>398</v>
      </c>
      <c r="J17" s="41" t="s">
        <v>260</v>
      </c>
    </row>
    <row r="18" spans="1:10" ht="16.5" thickTop="1" thickBot="1" x14ac:dyDescent="0.3">
      <c r="A18" s="12"/>
      <c r="B18" s="19" t="s">
        <v>387</v>
      </c>
      <c r="C18" s="19"/>
      <c r="D18" s="42" t="s">
        <v>256</v>
      </c>
      <c r="E18" s="43">
        <v>715431</v>
      </c>
      <c r="F18" s="44"/>
      <c r="G18" s="19"/>
      <c r="H18" s="42" t="s">
        <v>256</v>
      </c>
      <c r="I18" s="43">
        <v>647519</v>
      </c>
      <c r="J18" s="44"/>
    </row>
    <row r="19" spans="1:10" ht="15.75" thickTop="1" x14ac:dyDescent="0.25">
      <c r="A19" s="12"/>
      <c r="B19" s="11"/>
      <c r="C19" s="11"/>
      <c r="D19" s="11"/>
      <c r="E19" s="11"/>
      <c r="F19" s="11"/>
      <c r="G19" s="11"/>
      <c r="H19" s="11"/>
      <c r="I19" s="11"/>
      <c r="J19" s="11"/>
    </row>
  </sheetData>
  <mergeCells count="14">
    <mergeCell ref="B4:J4"/>
    <mergeCell ref="B5:J5"/>
    <mergeCell ref="B6:J6"/>
    <mergeCell ref="B19:J19"/>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0.28515625" bestFit="1" customWidth="1"/>
    <col min="3" max="3" width="25.5703125" bestFit="1" customWidth="1"/>
    <col min="4" max="4" width="36.5703125" bestFit="1" customWidth="1"/>
    <col min="5" max="5" width="12.7109375" bestFit="1" customWidth="1"/>
    <col min="8" max="8" width="2" bestFit="1" customWidth="1"/>
    <col min="9" max="9" width="6.5703125" bestFit="1" customWidth="1"/>
    <col min="12" max="12" width="2.28515625" customWidth="1"/>
    <col min="13" max="13" width="8.5703125" customWidth="1"/>
    <col min="14" max="14" width="2.7109375" bestFit="1" customWidth="1"/>
    <col min="16" max="16" width="2" bestFit="1" customWidth="1"/>
    <col min="17" max="17" width="7.5703125" bestFit="1" customWidth="1"/>
    <col min="20" max="20" width="2" bestFit="1" customWidth="1"/>
    <col min="21" max="21" width="7.5703125" bestFit="1" customWidth="1"/>
  </cols>
  <sheetData>
    <row r="1" spans="1:22" ht="15" customHeight="1" x14ac:dyDescent="0.25">
      <c r="A1" s="7" t="s">
        <v>11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123</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20</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2"/>
      <c r="C7" s="2"/>
      <c r="D7" s="2"/>
      <c r="E7" s="2"/>
      <c r="F7" s="17"/>
      <c r="G7" s="4"/>
      <c r="H7" s="54" t="s">
        <v>276</v>
      </c>
      <c r="I7" s="54"/>
      <c r="J7" s="54"/>
      <c r="K7" s="54"/>
      <c r="L7" s="54"/>
      <c r="M7" s="54"/>
      <c r="N7" s="54"/>
      <c r="O7" s="54"/>
      <c r="P7" s="54"/>
      <c r="Q7" s="54"/>
      <c r="R7" s="54"/>
      <c r="S7" s="54"/>
      <c r="T7" s="54"/>
      <c r="U7" s="54"/>
      <c r="V7" s="18"/>
    </row>
    <row r="8" spans="1:22" ht="16.5" thickTop="1" thickBot="1" x14ac:dyDescent="0.3">
      <c r="A8" s="12"/>
      <c r="B8" s="2"/>
      <c r="C8" s="2"/>
      <c r="D8" s="2"/>
      <c r="E8" s="2"/>
      <c r="F8" s="17"/>
      <c r="G8" s="4"/>
      <c r="H8" s="55">
        <v>2013</v>
      </c>
      <c r="I8" s="55"/>
      <c r="J8" s="55"/>
      <c r="K8" s="55"/>
      <c r="L8" s="55"/>
      <c r="M8" s="55"/>
      <c r="N8" s="55"/>
      <c r="O8" s="55"/>
      <c r="P8" s="55"/>
      <c r="Q8" s="55"/>
      <c r="R8" s="18"/>
      <c r="S8" s="2"/>
      <c r="T8" s="37" t="s">
        <v>421</v>
      </c>
      <c r="U8" s="37"/>
      <c r="V8" s="17"/>
    </row>
    <row r="9" spans="1:22" ht="16.5" thickTop="1" thickBot="1" x14ac:dyDescent="0.3">
      <c r="A9" s="12"/>
      <c r="B9" s="12" t="s">
        <v>422</v>
      </c>
      <c r="C9" s="12"/>
      <c r="D9" s="2"/>
      <c r="E9" s="2"/>
      <c r="F9" s="17"/>
      <c r="G9" s="4"/>
      <c r="H9" s="55" t="s">
        <v>423</v>
      </c>
      <c r="I9" s="55"/>
      <c r="J9" s="55"/>
      <c r="K9" s="55"/>
      <c r="L9" s="55"/>
      <c r="M9" s="55"/>
      <c r="N9" s="18"/>
      <c r="O9" s="4"/>
      <c r="P9" s="38"/>
      <c r="Q9" s="38"/>
      <c r="R9" s="18"/>
      <c r="S9" s="2"/>
      <c r="T9" s="45"/>
      <c r="U9" s="45"/>
      <c r="V9" s="17"/>
    </row>
    <row r="10" spans="1:22" ht="16.5" thickTop="1" thickBot="1" x14ac:dyDescent="0.3">
      <c r="A10" s="12"/>
      <c r="B10" s="16" t="s">
        <v>424</v>
      </c>
      <c r="C10" s="16" t="s">
        <v>172</v>
      </c>
      <c r="D10" s="2"/>
      <c r="E10" s="16" t="s">
        <v>425</v>
      </c>
      <c r="F10" s="17"/>
      <c r="G10" s="4"/>
      <c r="H10" s="55" t="s">
        <v>426</v>
      </c>
      <c r="I10" s="55"/>
      <c r="J10" s="18"/>
      <c r="K10" s="4"/>
      <c r="L10" s="55" t="s">
        <v>427</v>
      </c>
      <c r="M10" s="55"/>
      <c r="N10" s="18"/>
      <c r="O10" s="4"/>
      <c r="P10" s="54" t="s">
        <v>140</v>
      </c>
      <c r="Q10" s="54"/>
      <c r="R10" s="18"/>
      <c r="S10" s="2"/>
      <c r="T10" s="36" t="s">
        <v>140</v>
      </c>
      <c r="U10" s="36"/>
      <c r="V10" s="17"/>
    </row>
    <row r="11" spans="1:22" ht="15.75" thickTop="1" x14ac:dyDescent="0.25">
      <c r="A11" s="12"/>
      <c r="B11" s="2"/>
      <c r="C11" s="2"/>
      <c r="D11" s="2"/>
      <c r="E11" s="2"/>
      <c r="F11" s="17"/>
      <c r="G11" s="4"/>
      <c r="H11" s="38"/>
      <c r="I11" s="38"/>
      <c r="J11" s="18"/>
      <c r="K11" s="4"/>
      <c r="L11" s="38"/>
      <c r="M11" s="38"/>
      <c r="N11" s="18"/>
      <c r="O11" s="4"/>
      <c r="P11" s="38"/>
      <c r="Q11" s="38"/>
      <c r="R11" s="18"/>
      <c r="S11" s="4"/>
      <c r="T11" s="38"/>
      <c r="U11" s="38"/>
      <c r="V11" s="18"/>
    </row>
    <row r="12" spans="1:22" x14ac:dyDescent="0.25">
      <c r="A12" s="12"/>
      <c r="B12" s="19" t="s">
        <v>428</v>
      </c>
      <c r="C12" s="68" t="s">
        <v>429</v>
      </c>
      <c r="D12" s="68"/>
      <c r="E12" s="69">
        <v>44348</v>
      </c>
      <c r="F12" s="70"/>
      <c r="G12" s="20"/>
      <c r="H12" s="21" t="s">
        <v>256</v>
      </c>
      <c r="I12" s="24" t="s">
        <v>210</v>
      </c>
      <c r="J12" s="23"/>
      <c r="K12" s="20"/>
      <c r="L12" s="21" t="s">
        <v>256</v>
      </c>
      <c r="M12" s="22">
        <v>226070</v>
      </c>
      <c r="N12" s="23">
        <v>-2</v>
      </c>
      <c r="O12" s="20"/>
      <c r="P12" s="21" t="s">
        <v>256</v>
      </c>
      <c r="Q12" s="22">
        <v>226070</v>
      </c>
      <c r="R12" s="23"/>
      <c r="S12" s="20"/>
      <c r="T12" s="21" t="s">
        <v>256</v>
      </c>
      <c r="U12" s="24" t="s">
        <v>210</v>
      </c>
      <c r="V12" s="23"/>
    </row>
    <row r="13" spans="1:22" x14ac:dyDescent="0.25">
      <c r="A13" s="12"/>
      <c r="B13" s="25" t="s">
        <v>428</v>
      </c>
      <c r="C13" s="71" t="s">
        <v>429</v>
      </c>
      <c r="D13" s="71"/>
      <c r="E13" s="72" t="s">
        <v>210</v>
      </c>
      <c r="F13" s="73"/>
      <c r="G13" s="25"/>
      <c r="H13" s="48"/>
      <c r="I13" s="57" t="s">
        <v>210</v>
      </c>
      <c r="J13" s="41"/>
      <c r="K13" s="26"/>
      <c r="L13" s="27"/>
      <c r="M13" s="30" t="s">
        <v>210</v>
      </c>
      <c r="N13" s="29"/>
      <c r="O13" s="26"/>
      <c r="P13" s="27"/>
      <c r="Q13" s="30" t="s">
        <v>210</v>
      </c>
      <c r="R13" s="29"/>
      <c r="S13" s="26"/>
      <c r="T13" s="27"/>
      <c r="U13" s="28">
        <v>180000</v>
      </c>
      <c r="V13" s="29"/>
    </row>
    <row r="14" spans="1:22" x14ac:dyDescent="0.25">
      <c r="A14" s="12"/>
      <c r="B14" s="19" t="s">
        <v>430</v>
      </c>
      <c r="C14" s="68" t="s">
        <v>431</v>
      </c>
      <c r="D14" s="68"/>
      <c r="E14" s="68" t="s">
        <v>432</v>
      </c>
      <c r="F14" s="70"/>
      <c r="G14" s="19"/>
      <c r="H14" s="47"/>
      <c r="I14" s="56">
        <v>900</v>
      </c>
      <c r="J14" s="44"/>
      <c r="K14" s="20"/>
      <c r="L14" s="21"/>
      <c r="M14" s="22">
        <v>5050</v>
      </c>
      <c r="N14" s="23"/>
      <c r="O14" s="20"/>
      <c r="P14" s="21"/>
      <c r="Q14" s="22">
        <v>5950</v>
      </c>
      <c r="R14" s="23"/>
      <c r="S14" s="20"/>
      <c r="T14" s="21"/>
      <c r="U14" s="22">
        <v>6850</v>
      </c>
      <c r="V14" s="23"/>
    </row>
    <row r="15" spans="1:22" x14ac:dyDescent="0.25">
      <c r="A15" s="12"/>
      <c r="B15" s="25" t="s">
        <v>433</v>
      </c>
      <c r="C15" s="71" t="s">
        <v>431</v>
      </c>
      <c r="D15" s="71"/>
      <c r="E15" s="71" t="s">
        <v>432</v>
      </c>
      <c r="F15" s="73"/>
      <c r="G15" s="25"/>
      <c r="H15" s="48"/>
      <c r="I15" s="67">
        <v>4300</v>
      </c>
      <c r="J15" s="41"/>
      <c r="K15" s="26"/>
      <c r="L15" s="27"/>
      <c r="M15" s="28">
        <v>25350</v>
      </c>
      <c r="N15" s="29"/>
      <c r="O15" s="26"/>
      <c r="P15" s="27"/>
      <c r="Q15" s="28">
        <v>29650</v>
      </c>
      <c r="R15" s="29"/>
      <c r="S15" s="26"/>
      <c r="T15" s="27"/>
      <c r="U15" s="28">
        <v>42225</v>
      </c>
      <c r="V15" s="29"/>
    </row>
    <row r="16" spans="1:22" x14ac:dyDescent="0.25">
      <c r="A16" s="12"/>
      <c r="B16" s="19" t="s">
        <v>433</v>
      </c>
      <c r="C16" s="68" t="s">
        <v>431</v>
      </c>
      <c r="D16" s="68"/>
      <c r="E16" s="68" t="s">
        <v>434</v>
      </c>
      <c r="F16" s="70"/>
      <c r="G16" s="19"/>
      <c r="H16" s="47"/>
      <c r="I16" s="66">
        <v>2000</v>
      </c>
      <c r="J16" s="44"/>
      <c r="K16" s="20"/>
      <c r="L16" s="21"/>
      <c r="M16" s="22">
        <v>9000</v>
      </c>
      <c r="N16" s="23"/>
      <c r="O16" s="20"/>
      <c r="P16" s="21"/>
      <c r="Q16" s="22">
        <v>11000</v>
      </c>
      <c r="R16" s="23"/>
      <c r="S16" s="20"/>
      <c r="T16" s="21"/>
      <c r="U16" s="22">
        <v>13000</v>
      </c>
      <c r="V16" s="23"/>
    </row>
    <row r="17" spans="1:22" x14ac:dyDescent="0.25">
      <c r="A17" s="12"/>
      <c r="B17" s="25" t="s">
        <v>430</v>
      </c>
      <c r="C17" s="26" t="s">
        <v>435</v>
      </c>
      <c r="D17" s="26"/>
      <c r="E17" s="26" t="s">
        <v>436</v>
      </c>
      <c r="F17" s="29"/>
      <c r="G17" s="25"/>
      <c r="H17" s="48"/>
      <c r="I17" s="67">
        <v>1110</v>
      </c>
      <c r="J17" s="41"/>
      <c r="K17" s="26"/>
      <c r="L17" s="27"/>
      <c r="M17" s="28">
        <v>13598</v>
      </c>
      <c r="N17" s="29"/>
      <c r="O17" s="26"/>
      <c r="P17" s="27"/>
      <c r="Q17" s="28">
        <v>14708</v>
      </c>
      <c r="R17" s="29"/>
      <c r="S17" s="26"/>
      <c r="T17" s="27"/>
      <c r="U17" s="28">
        <v>15818</v>
      </c>
      <c r="V17" s="29"/>
    </row>
    <row r="18" spans="1:22" x14ac:dyDescent="0.25">
      <c r="A18" s="12"/>
      <c r="B18" s="19" t="s">
        <v>433</v>
      </c>
      <c r="C18" s="68" t="s">
        <v>437</v>
      </c>
      <c r="D18" s="68"/>
      <c r="E18" s="68" t="s">
        <v>438</v>
      </c>
      <c r="F18" s="70"/>
      <c r="G18" s="19"/>
      <c r="H18" s="47"/>
      <c r="I18" s="66">
        <v>3333</v>
      </c>
      <c r="J18" s="44"/>
      <c r="K18" s="20"/>
      <c r="L18" s="21"/>
      <c r="M18" s="22">
        <v>27500</v>
      </c>
      <c r="N18" s="23"/>
      <c r="O18" s="20"/>
      <c r="P18" s="21"/>
      <c r="Q18" s="22">
        <v>30833</v>
      </c>
      <c r="R18" s="23"/>
      <c r="S18" s="20"/>
      <c r="T18" s="21"/>
      <c r="U18" s="22">
        <v>34166</v>
      </c>
      <c r="V18" s="23"/>
    </row>
    <row r="19" spans="1:22" x14ac:dyDescent="0.25">
      <c r="A19" s="12"/>
      <c r="B19" s="25" t="s">
        <v>439</v>
      </c>
      <c r="C19" s="26" t="s">
        <v>440</v>
      </c>
      <c r="D19" s="26"/>
      <c r="E19" s="26" t="s">
        <v>434</v>
      </c>
      <c r="F19" s="29"/>
      <c r="G19" s="26"/>
      <c r="H19" s="27"/>
      <c r="I19" s="28">
        <v>7039</v>
      </c>
      <c r="J19" s="29"/>
      <c r="K19" s="25"/>
      <c r="L19" s="48"/>
      <c r="M19" s="67">
        <v>51495</v>
      </c>
      <c r="N19" s="41"/>
      <c r="O19" s="26"/>
      <c r="P19" s="27"/>
      <c r="Q19" s="28">
        <v>58534</v>
      </c>
      <c r="R19" s="29"/>
      <c r="S19" s="26"/>
      <c r="T19" s="27"/>
      <c r="U19" s="30" t="s">
        <v>210</v>
      </c>
      <c r="V19" s="29"/>
    </row>
    <row r="20" spans="1:22" x14ac:dyDescent="0.25">
      <c r="A20" s="12"/>
      <c r="B20" s="19" t="s">
        <v>441</v>
      </c>
      <c r="C20" s="20" t="s">
        <v>442</v>
      </c>
      <c r="D20" s="20"/>
      <c r="E20" s="20" t="s">
        <v>443</v>
      </c>
      <c r="F20" s="23"/>
      <c r="G20" s="19"/>
      <c r="H20" s="47"/>
      <c r="I20" s="66">
        <v>3200</v>
      </c>
      <c r="J20" s="44"/>
      <c r="K20" s="20"/>
      <c r="L20" s="21"/>
      <c r="M20" s="22">
        <v>28800</v>
      </c>
      <c r="N20" s="23"/>
      <c r="O20" s="20"/>
      <c r="P20" s="21"/>
      <c r="Q20" s="22">
        <v>32000</v>
      </c>
      <c r="R20" s="23"/>
      <c r="S20" s="20"/>
      <c r="T20" s="21"/>
      <c r="U20" s="24" t="s">
        <v>210</v>
      </c>
      <c r="V20" s="23"/>
    </row>
    <row r="21" spans="1:22" x14ac:dyDescent="0.25">
      <c r="A21" s="12"/>
      <c r="B21" s="25" t="s">
        <v>439</v>
      </c>
      <c r="C21" s="26" t="s">
        <v>444</v>
      </c>
      <c r="D21" s="26"/>
      <c r="E21" s="27" t="s">
        <v>210</v>
      </c>
      <c r="F21" s="29"/>
      <c r="G21" s="25"/>
      <c r="H21" s="48"/>
      <c r="I21" s="57" t="s">
        <v>210</v>
      </c>
      <c r="J21" s="41"/>
      <c r="K21" s="26"/>
      <c r="L21" s="27"/>
      <c r="M21" s="30" t="s">
        <v>210</v>
      </c>
      <c r="N21" s="29"/>
      <c r="O21" s="26"/>
      <c r="P21" s="27"/>
      <c r="Q21" s="30" t="s">
        <v>210</v>
      </c>
      <c r="R21" s="29"/>
      <c r="S21" s="26"/>
      <c r="T21" s="27"/>
      <c r="U21" s="28">
        <v>18975</v>
      </c>
      <c r="V21" s="29"/>
    </row>
    <row r="22" spans="1:22" x14ac:dyDescent="0.25">
      <c r="A22" s="12"/>
      <c r="B22" s="19" t="s">
        <v>439</v>
      </c>
      <c r="C22" s="68" t="s">
        <v>445</v>
      </c>
      <c r="D22" s="68"/>
      <c r="E22" s="74" t="s">
        <v>210</v>
      </c>
      <c r="F22" s="70"/>
      <c r="G22" s="19"/>
      <c r="H22" s="47"/>
      <c r="I22" s="56" t="s">
        <v>210</v>
      </c>
      <c r="J22" s="44"/>
      <c r="K22" s="20"/>
      <c r="L22" s="21"/>
      <c r="M22" s="24" t="s">
        <v>210</v>
      </c>
      <c r="N22" s="23"/>
      <c r="O22" s="20"/>
      <c r="P22" s="21"/>
      <c r="Q22" s="24" t="s">
        <v>210</v>
      </c>
      <c r="R22" s="23"/>
      <c r="S22" s="20"/>
      <c r="T22" s="21"/>
      <c r="U22" s="22">
        <v>20850</v>
      </c>
      <c r="V22" s="23"/>
    </row>
    <row r="23" spans="1:22" x14ac:dyDescent="0.25">
      <c r="A23" s="12"/>
      <c r="B23" s="26" t="s">
        <v>446</v>
      </c>
      <c r="C23" s="71" t="s">
        <v>447</v>
      </c>
      <c r="D23" s="71"/>
      <c r="E23" s="71" t="s">
        <v>434</v>
      </c>
      <c r="F23" s="73"/>
      <c r="G23" s="25"/>
      <c r="H23" s="48"/>
      <c r="I23" s="57">
        <v>908</v>
      </c>
      <c r="J23" s="41"/>
      <c r="K23" s="26"/>
      <c r="L23" s="27"/>
      <c r="M23" s="28">
        <v>4730</v>
      </c>
      <c r="N23" s="29"/>
      <c r="O23" s="26"/>
      <c r="P23" s="27"/>
      <c r="Q23" s="28">
        <v>5638</v>
      </c>
      <c r="R23" s="29"/>
      <c r="S23" s="26"/>
      <c r="T23" s="27"/>
      <c r="U23" s="28">
        <v>6546</v>
      </c>
      <c r="V23" s="29"/>
    </row>
    <row r="24" spans="1:22" x14ac:dyDescent="0.25">
      <c r="A24" s="12"/>
      <c r="B24" s="19" t="s">
        <v>448</v>
      </c>
      <c r="C24" s="68" t="s">
        <v>449</v>
      </c>
      <c r="D24" s="68"/>
      <c r="E24" s="74" t="s">
        <v>210</v>
      </c>
      <c r="F24" s="70"/>
      <c r="G24" s="19"/>
      <c r="H24" s="47"/>
      <c r="I24" s="56" t="s">
        <v>210</v>
      </c>
      <c r="J24" s="44"/>
      <c r="K24" s="20"/>
      <c r="L24" s="21"/>
      <c r="M24" s="24" t="s">
        <v>210</v>
      </c>
      <c r="N24" s="23"/>
      <c r="O24" s="20"/>
      <c r="P24" s="21"/>
      <c r="Q24" s="24" t="s">
        <v>210</v>
      </c>
      <c r="R24" s="23"/>
      <c r="S24" s="20"/>
      <c r="T24" s="21"/>
      <c r="U24" s="22">
        <v>5644</v>
      </c>
      <c r="V24" s="23"/>
    </row>
    <row r="25" spans="1:22" x14ac:dyDescent="0.25">
      <c r="A25" s="12"/>
      <c r="B25" s="25" t="s">
        <v>450</v>
      </c>
      <c r="C25" s="71" t="s">
        <v>451</v>
      </c>
      <c r="D25" s="71"/>
      <c r="E25" s="71" t="s">
        <v>443</v>
      </c>
      <c r="F25" s="73"/>
      <c r="G25" s="25"/>
      <c r="H25" s="48"/>
      <c r="I25" s="67">
        <v>2174</v>
      </c>
      <c r="J25" s="41"/>
      <c r="K25" s="26"/>
      <c r="L25" s="27"/>
      <c r="M25" s="28">
        <v>18478</v>
      </c>
      <c r="N25" s="29"/>
      <c r="O25" s="26"/>
      <c r="P25" s="27"/>
      <c r="Q25" s="28">
        <v>20652</v>
      </c>
      <c r="R25" s="29"/>
      <c r="S25" s="26"/>
      <c r="T25" s="27"/>
      <c r="U25" s="28">
        <v>22826</v>
      </c>
      <c r="V25" s="29"/>
    </row>
    <row r="26" spans="1:22" x14ac:dyDescent="0.25">
      <c r="A26" s="12"/>
      <c r="B26" s="19" t="s">
        <v>450</v>
      </c>
      <c r="C26" s="68" t="s">
        <v>452</v>
      </c>
      <c r="D26" s="68"/>
      <c r="E26" s="68" t="s">
        <v>443</v>
      </c>
      <c r="F26" s="70"/>
      <c r="G26" s="19"/>
      <c r="H26" s="47"/>
      <c r="I26" s="66">
        <v>1304</v>
      </c>
      <c r="J26" s="44"/>
      <c r="K26" s="20"/>
      <c r="L26" s="21"/>
      <c r="M26" s="22">
        <v>11087</v>
      </c>
      <c r="N26" s="23"/>
      <c r="O26" s="20"/>
      <c r="P26" s="21"/>
      <c r="Q26" s="22">
        <v>12391</v>
      </c>
      <c r="R26" s="23"/>
      <c r="S26" s="20"/>
      <c r="T26" s="21"/>
      <c r="U26" s="22">
        <v>13695</v>
      </c>
      <c r="V26" s="23"/>
    </row>
    <row r="27" spans="1:22" x14ac:dyDescent="0.25">
      <c r="A27" s="12"/>
      <c r="B27" s="25" t="s">
        <v>453</v>
      </c>
      <c r="C27" s="71" t="s">
        <v>451</v>
      </c>
      <c r="D27" s="71"/>
      <c r="E27" s="71" t="s">
        <v>443</v>
      </c>
      <c r="F27" s="73"/>
      <c r="G27" s="25"/>
      <c r="H27" s="48"/>
      <c r="I27" s="67">
        <v>3044</v>
      </c>
      <c r="J27" s="41"/>
      <c r="K27" s="26"/>
      <c r="L27" s="27"/>
      <c r="M27" s="28">
        <v>25868</v>
      </c>
      <c r="N27" s="29"/>
      <c r="O27" s="26"/>
      <c r="P27" s="27"/>
      <c r="Q27" s="28">
        <v>28912</v>
      </c>
      <c r="R27" s="29"/>
      <c r="S27" s="26"/>
      <c r="T27" s="27"/>
      <c r="U27" s="28">
        <v>31957</v>
      </c>
      <c r="V27" s="29"/>
    </row>
    <row r="28" spans="1:22" x14ac:dyDescent="0.25">
      <c r="A28" s="12"/>
      <c r="B28" s="19" t="s">
        <v>454</v>
      </c>
      <c r="C28" s="68" t="s">
        <v>451</v>
      </c>
      <c r="D28" s="68"/>
      <c r="E28" s="68" t="s">
        <v>455</v>
      </c>
      <c r="F28" s="70"/>
      <c r="G28" s="19"/>
      <c r="H28" s="47"/>
      <c r="I28" s="66">
        <v>1765</v>
      </c>
      <c r="J28" s="44"/>
      <c r="K28" s="20"/>
      <c r="L28" s="21"/>
      <c r="M28" s="22">
        <v>11471</v>
      </c>
      <c r="N28" s="23"/>
      <c r="O28" s="20"/>
      <c r="P28" s="21"/>
      <c r="Q28" s="22">
        <v>13236</v>
      </c>
      <c r="R28" s="23"/>
      <c r="S28" s="20"/>
      <c r="T28" s="21"/>
      <c r="U28" s="22">
        <v>15000</v>
      </c>
      <c r="V28" s="23"/>
    </row>
    <row r="29" spans="1:22" ht="15.75" thickBot="1" x14ac:dyDescent="0.3">
      <c r="A29" s="12"/>
      <c r="B29" s="25" t="s">
        <v>454</v>
      </c>
      <c r="C29" s="71" t="s">
        <v>452</v>
      </c>
      <c r="D29" s="71"/>
      <c r="E29" s="71" t="s">
        <v>455</v>
      </c>
      <c r="F29" s="73"/>
      <c r="G29" s="25"/>
      <c r="H29" s="39"/>
      <c r="I29" s="40">
        <v>1176</v>
      </c>
      <c r="J29" s="41"/>
      <c r="K29" s="26"/>
      <c r="L29" s="31"/>
      <c r="M29" s="65">
        <v>7647</v>
      </c>
      <c r="N29" s="29"/>
      <c r="O29" s="26"/>
      <c r="P29" s="31"/>
      <c r="Q29" s="65">
        <v>8823</v>
      </c>
      <c r="R29" s="29"/>
      <c r="S29" s="26"/>
      <c r="T29" s="27"/>
      <c r="U29" s="28">
        <v>10000</v>
      </c>
      <c r="V29" s="29"/>
    </row>
    <row r="30" spans="1:22" ht="16.5" thickTop="1" thickBot="1" x14ac:dyDescent="0.3">
      <c r="A30" s="12"/>
      <c r="B30" s="19" t="s">
        <v>456</v>
      </c>
      <c r="C30" s="19"/>
      <c r="D30" s="19"/>
      <c r="E30" s="47"/>
      <c r="F30" s="44"/>
      <c r="G30" s="20"/>
      <c r="H30" s="33" t="s">
        <v>256</v>
      </c>
      <c r="I30" s="34">
        <v>32253</v>
      </c>
      <c r="J30" s="23"/>
      <c r="K30" s="20"/>
      <c r="L30" s="33" t="s">
        <v>256</v>
      </c>
      <c r="M30" s="34">
        <v>466144</v>
      </c>
      <c r="N30" s="23"/>
      <c r="O30" s="20"/>
      <c r="P30" s="33" t="s">
        <v>256</v>
      </c>
      <c r="Q30" s="34">
        <v>498397</v>
      </c>
      <c r="R30" s="23"/>
      <c r="S30" s="20"/>
      <c r="T30" s="33"/>
      <c r="U30" s="35"/>
      <c r="V30" s="23"/>
    </row>
    <row r="31" spans="1:22" ht="16.5" thickTop="1" thickBot="1" x14ac:dyDescent="0.3">
      <c r="A31" s="12"/>
      <c r="B31" s="25" t="s">
        <v>457</v>
      </c>
      <c r="C31" s="25"/>
      <c r="D31" s="25"/>
      <c r="E31" s="48"/>
      <c r="F31" s="41"/>
      <c r="G31" s="26"/>
      <c r="H31" s="63" t="s">
        <v>256</v>
      </c>
      <c r="I31" s="64">
        <v>49031</v>
      </c>
      <c r="J31" s="29"/>
      <c r="K31" s="26"/>
      <c r="L31" s="63" t="s">
        <v>256</v>
      </c>
      <c r="M31" s="64">
        <v>388521</v>
      </c>
      <c r="N31" s="29"/>
      <c r="O31" s="26"/>
      <c r="P31" s="27"/>
      <c r="Q31" s="30"/>
      <c r="R31" s="29"/>
      <c r="S31" s="26"/>
      <c r="T31" s="63" t="s">
        <v>256</v>
      </c>
      <c r="U31" s="64">
        <v>437552</v>
      </c>
      <c r="V31" s="29"/>
    </row>
    <row r="32" spans="1:22" ht="15.75" thickTop="1" x14ac:dyDescent="0.25">
      <c r="A32" s="12"/>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2"/>
      <c r="B33" s="4"/>
      <c r="C33" s="4">
        <v>-1</v>
      </c>
      <c r="D33" s="4" t="s">
        <v>458</v>
      </c>
    </row>
    <row r="34" spans="1:22" ht="30" x14ac:dyDescent="0.25">
      <c r="A34" s="12"/>
      <c r="B34" s="4"/>
      <c r="C34" s="4">
        <v>-2</v>
      </c>
      <c r="D34" s="4" t="s">
        <v>459</v>
      </c>
    </row>
    <row r="35" spans="1:22" ht="75" x14ac:dyDescent="0.25">
      <c r="A35" s="12"/>
      <c r="B35" s="4"/>
      <c r="C35" s="4">
        <v>-3</v>
      </c>
      <c r="D35" s="4" t="s">
        <v>460</v>
      </c>
    </row>
    <row r="36" spans="1:22" x14ac:dyDescent="0.25">
      <c r="A36" s="12"/>
      <c r="B36" s="14"/>
      <c r="C36" s="14"/>
      <c r="D36" s="14"/>
      <c r="E36" s="14"/>
      <c r="F36" s="14"/>
      <c r="G36" s="14"/>
      <c r="H36" s="14"/>
      <c r="I36" s="14"/>
      <c r="J36" s="14"/>
      <c r="K36" s="14"/>
      <c r="L36" s="14"/>
      <c r="M36" s="14"/>
      <c r="N36" s="14"/>
      <c r="O36" s="14"/>
      <c r="P36" s="14"/>
      <c r="Q36" s="14"/>
      <c r="R36" s="14"/>
      <c r="S36" s="14"/>
      <c r="T36" s="14"/>
      <c r="U36" s="14"/>
      <c r="V36" s="14"/>
    </row>
    <row r="37" spans="1:22" ht="15" customHeight="1" x14ac:dyDescent="0.25">
      <c r="A37" s="12" t="s">
        <v>1124</v>
      </c>
      <c r="B37" s="11" t="s">
        <v>5</v>
      </c>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11" t="s">
        <v>461</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2"/>
      <c r="B40" s="54" t="s">
        <v>462</v>
      </c>
      <c r="C40" s="54"/>
      <c r="D40" s="54"/>
      <c r="E40" s="54"/>
      <c r="F40" s="18"/>
    </row>
    <row r="41" spans="1:22" ht="15.75" thickTop="1" x14ac:dyDescent="0.25">
      <c r="A41" s="12"/>
      <c r="B41" s="4"/>
      <c r="C41" s="4"/>
      <c r="D41" s="38"/>
      <c r="E41" s="38"/>
      <c r="F41" s="18"/>
    </row>
    <row r="42" spans="1:22" x14ac:dyDescent="0.25">
      <c r="A42" s="12"/>
      <c r="B42" s="20">
        <v>2014</v>
      </c>
      <c r="C42" s="56"/>
      <c r="D42" s="47" t="s">
        <v>256</v>
      </c>
      <c r="E42" s="66">
        <v>32253</v>
      </c>
      <c r="F42" s="44"/>
    </row>
    <row r="43" spans="1:22" x14ac:dyDescent="0.25">
      <c r="A43" s="12"/>
      <c r="B43" s="26">
        <v>2015</v>
      </c>
      <c r="C43" s="57"/>
      <c r="D43" s="48"/>
      <c r="E43" s="67">
        <v>32253</v>
      </c>
      <c r="F43" s="41"/>
    </row>
    <row r="44" spans="1:22" x14ac:dyDescent="0.25">
      <c r="A44" s="12"/>
      <c r="B44" s="20">
        <v>2016</v>
      </c>
      <c r="C44" s="56"/>
      <c r="D44" s="47"/>
      <c r="E44" s="66">
        <v>53699</v>
      </c>
      <c r="F44" s="44"/>
    </row>
    <row r="45" spans="1:22" x14ac:dyDescent="0.25">
      <c r="A45" s="12"/>
      <c r="B45" s="26">
        <v>2017</v>
      </c>
      <c r="C45" s="57"/>
      <c r="D45" s="48"/>
      <c r="E45" s="67">
        <v>68329</v>
      </c>
      <c r="F45" s="41"/>
    </row>
    <row r="46" spans="1:22" x14ac:dyDescent="0.25">
      <c r="A46" s="12"/>
      <c r="B46" s="20">
        <v>2018</v>
      </c>
      <c r="C46" s="56"/>
      <c r="D46" s="47"/>
      <c r="E46" s="66">
        <v>31155</v>
      </c>
      <c r="F46" s="44"/>
    </row>
    <row r="47" spans="1:22" ht="15.75" thickBot="1" x14ac:dyDescent="0.3">
      <c r="A47" s="12"/>
      <c r="B47" s="26" t="s">
        <v>463</v>
      </c>
      <c r="C47" s="57"/>
      <c r="D47" s="39"/>
      <c r="E47" s="40">
        <v>279638</v>
      </c>
      <c r="F47" s="41"/>
    </row>
    <row r="48" spans="1:22" ht="15.75" thickTop="1" x14ac:dyDescent="0.25">
      <c r="A48" s="12"/>
      <c r="B48" s="20"/>
      <c r="C48" s="56"/>
      <c r="D48" s="47"/>
      <c r="E48" s="66">
        <v>497327</v>
      </c>
      <c r="F48" s="44"/>
    </row>
    <row r="49" spans="1:6" ht="15.75" thickBot="1" x14ac:dyDescent="0.3">
      <c r="A49" s="12"/>
      <c r="B49" s="26" t="s">
        <v>464</v>
      </c>
      <c r="C49" s="57"/>
      <c r="D49" s="39"/>
      <c r="E49" s="40">
        <v>1070</v>
      </c>
      <c r="F49" s="41"/>
    </row>
    <row r="50" spans="1:6" ht="16.5" thickTop="1" thickBot="1" x14ac:dyDescent="0.3">
      <c r="A50" s="12"/>
      <c r="B50" s="20"/>
      <c r="C50" s="56"/>
      <c r="D50" s="42" t="s">
        <v>256</v>
      </c>
      <c r="E50" s="43">
        <v>498397</v>
      </c>
      <c r="F50" s="44"/>
    </row>
  </sheetData>
  <mergeCells count="31">
    <mergeCell ref="B32:V32"/>
    <mergeCell ref="B36:V36"/>
    <mergeCell ref="A37:A50"/>
    <mergeCell ref="B37:V37"/>
    <mergeCell ref="B38:V38"/>
    <mergeCell ref="B39:V39"/>
    <mergeCell ref="B40:E40"/>
    <mergeCell ref="D41:E41"/>
    <mergeCell ref="A1:A2"/>
    <mergeCell ref="B1:V1"/>
    <mergeCell ref="B2:V2"/>
    <mergeCell ref="B3:V3"/>
    <mergeCell ref="A4:A36"/>
    <mergeCell ref="B4:V4"/>
    <mergeCell ref="B5:V5"/>
    <mergeCell ref="B6:V6"/>
    <mergeCell ref="H10:I10"/>
    <mergeCell ref="L10:M10"/>
    <mergeCell ref="P10:Q10"/>
    <mergeCell ref="T10:U10"/>
    <mergeCell ref="H11:I11"/>
    <mergeCell ref="L11:M11"/>
    <mergeCell ref="P11:Q11"/>
    <mergeCell ref="T11:U11"/>
    <mergeCell ref="H7:U7"/>
    <mergeCell ref="H8:Q8"/>
    <mergeCell ref="T8:U8"/>
    <mergeCell ref="B9:C9"/>
    <mergeCell ref="H9:M9"/>
    <mergeCell ref="P9:Q9"/>
    <mergeCell ref="T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bestFit="1" customWidth="1"/>
    <col min="9" max="9" width="7.5703125" bestFit="1" customWidth="1"/>
    <col min="12" max="12" width="2" bestFit="1" customWidth="1"/>
    <col min="13" max="13" width="10.42578125" bestFit="1" customWidth="1"/>
    <col min="16" max="16" width="2" bestFit="1" customWidth="1"/>
    <col min="17" max="17" width="10.42578125" bestFit="1" customWidth="1"/>
  </cols>
  <sheetData>
    <row r="1" spans="1:18" ht="15" customHeight="1" x14ac:dyDescent="0.25">
      <c r="A1" s="7" t="s">
        <v>1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4</v>
      </c>
      <c r="B3" s="11" t="s">
        <v>5</v>
      </c>
      <c r="C3" s="11"/>
      <c r="D3" s="11"/>
      <c r="E3" s="11"/>
      <c r="F3" s="11"/>
      <c r="G3" s="11"/>
      <c r="H3" s="11"/>
      <c r="I3" s="11"/>
      <c r="J3" s="11"/>
      <c r="K3" s="11"/>
      <c r="L3" s="11"/>
      <c r="M3" s="11"/>
      <c r="N3" s="11"/>
      <c r="O3" s="11"/>
      <c r="P3" s="11"/>
      <c r="Q3" s="11"/>
      <c r="R3" s="11"/>
    </row>
    <row r="4" spans="1:18" ht="15" customHeight="1" x14ac:dyDescent="0.25">
      <c r="A4" s="12" t="s">
        <v>1126</v>
      </c>
      <c r="B4" s="11" t="s">
        <v>5</v>
      </c>
      <c r="C4" s="11"/>
      <c r="D4" s="11"/>
      <c r="E4" s="11"/>
      <c r="F4" s="11"/>
      <c r="G4" s="11"/>
      <c r="H4" s="11"/>
      <c r="I4" s="11"/>
      <c r="J4" s="11"/>
      <c r="K4" s="11"/>
      <c r="L4" s="11"/>
      <c r="M4" s="11"/>
      <c r="N4" s="11"/>
      <c r="O4" s="11"/>
      <c r="P4" s="11"/>
      <c r="Q4" s="11"/>
      <c r="R4" s="11"/>
    </row>
    <row r="5" spans="1:18" ht="15" customHeight="1" x14ac:dyDescent="0.25">
      <c r="A5" s="12"/>
      <c r="B5" s="11" t="s">
        <v>58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2"/>
      <c r="D7" s="86" t="s">
        <v>587</v>
      </c>
      <c r="E7" s="86"/>
      <c r="F7" s="76"/>
      <c r="G7" s="75"/>
      <c r="H7" s="86" t="s">
        <v>588</v>
      </c>
      <c r="I7" s="86"/>
      <c r="J7" s="76"/>
      <c r="K7" s="75"/>
      <c r="L7" s="86" t="s">
        <v>589</v>
      </c>
      <c r="M7" s="86"/>
      <c r="N7" s="17"/>
    </row>
    <row r="8" spans="1:18" ht="15.75" thickTop="1" x14ac:dyDescent="0.25">
      <c r="A8" s="12"/>
      <c r="B8" s="2" t="s">
        <v>590</v>
      </c>
      <c r="C8" s="77"/>
      <c r="D8" s="87"/>
      <c r="E8" s="87"/>
      <c r="F8" s="79"/>
      <c r="G8" s="78"/>
      <c r="H8" s="87"/>
      <c r="I8" s="87"/>
      <c r="J8" s="79"/>
      <c r="K8" s="78"/>
      <c r="L8" s="87"/>
      <c r="M8" s="87"/>
      <c r="N8" s="18"/>
    </row>
    <row r="9" spans="1:18" ht="30" x14ac:dyDescent="0.25">
      <c r="A9" s="12"/>
      <c r="B9" s="80" t="s">
        <v>591</v>
      </c>
      <c r="C9" s="24"/>
      <c r="D9" s="81"/>
      <c r="E9" s="81" t="s">
        <v>210</v>
      </c>
      <c r="F9" s="82"/>
      <c r="G9" s="81"/>
      <c r="H9" s="81"/>
      <c r="I9" s="81">
        <v>725</v>
      </c>
      <c r="J9" s="82"/>
      <c r="K9" s="81"/>
      <c r="L9" s="81"/>
      <c r="M9" s="81" t="s">
        <v>210</v>
      </c>
      <c r="N9" s="23"/>
    </row>
    <row r="10" spans="1:18" ht="30" x14ac:dyDescent="0.25">
      <c r="A10" s="12"/>
      <c r="B10" s="83" t="s">
        <v>592</v>
      </c>
      <c r="C10" s="30"/>
      <c r="D10" s="84"/>
      <c r="E10" s="84" t="s">
        <v>210</v>
      </c>
      <c r="F10" s="85"/>
      <c r="G10" s="84"/>
      <c r="H10" s="84"/>
      <c r="I10" s="84">
        <v>497</v>
      </c>
      <c r="J10" s="85"/>
      <c r="K10" s="84"/>
      <c r="L10" s="84"/>
      <c r="M10" s="84" t="s">
        <v>210</v>
      </c>
      <c r="N10" s="29"/>
    </row>
    <row r="11" spans="1:18" x14ac:dyDescent="0.25">
      <c r="A11" s="12"/>
      <c r="B11" s="19" t="s">
        <v>593</v>
      </c>
      <c r="C11" s="24"/>
      <c r="D11" s="81"/>
      <c r="E11" s="81"/>
      <c r="F11" s="82"/>
      <c r="G11" s="81"/>
      <c r="H11" s="81"/>
      <c r="I11" s="81"/>
      <c r="J11" s="82"/>
      <c r="K11" s="81"/>
      <c r="L11" s="81"/>
      <c r="M11" s="81"/>
      <c r="N11" s="23"/>
    </row>
    <row r="12" spans="1:18" ht="30" x14ac:dyDescent="0.25">
      <c r="A12" s="12"/>
      <c r="B12" s="83" t="s">
        <v>591</v>
      </c>
      <c r="C12" s="30"/>
      <c r="D12" s="84"/>
      <c r="E12" s="84" t="s">
        <v>210</v>
      </c>
      <c r="F12" s="85"/>
      <c r="G12" s="84"/>
      <c r="H12" s="84"/>
      <c r="I12" s="84">
        <v>637</v>
      </c>
      <c r="J12" s="85"/>
      <c r="K12" s="84"/>
      <c r="L12" s="84"/>
      <c r="M12" s="84" t="s">
        <v>210</v>
      </c>
      <c r="N12" s="29"/>
    </row>
    <row r="13" spans="1:18" ht="30" x14ac:dyDescent="0.25">
      <c r="A13" s="12"/>
      <c r="B13" s="80" t="s">
        <v>592</v>
      </c>
      <c r="C13" s="24"/>
      <c r="D13" s="81"/>
      <c r="E13" s="81" t="s">
        <v>210</v>
      </c>
      <c r="F13" s="82"/>
      <c r="G13" s="81"/>
      <c r="H13" s="81"/>
      <c r="I13" s="81">
        <v>450</v>
      </c>
      <c r="J13" s="82"/>
      <c r="K13" s="81"/>
      <c r="L13" s="81"/>
      <c r="M13" s="81" t="s">
        <v>210</v>
      </c>
      <c r="N13" s="23"/>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t="s">
        <v>1127</v>
      </c>
      <c r="B15" s="11" t="s">
        <v>5</v>
      </c>
      <c r="C15" s="11"/>
      <c r="D15" s="11"/>
      <c r="E15" s="11"/>
      <c r="F15" s="11"/>
      <c r="G15" s="11"/>
      <c r="H15" s="11"/>
      <c r="I15" s="11"/>
      <c r="J15" s="11"/>
      <c r="K15" s="11"/>
      <c r="L15" s="11"/>
      <c r="M15" s="11"/>
      <c r="N15" s="11"/>
      <c r="O15" s="11"/>
      <c r="P15" s="11"/>
      <c r="Q15" s="11"/>
      <c r="R15" s="11"/>
    </row>
    <row r="16" spans="1:18" ht="15" customHeight="1" x14ac:dyDescent="0.25">
      <c r="A16" s="12"/>
      <c r="B16" s="11" t="s">
        <v>594</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
      <c r="C18" s="54" t="s">
        <v>276</v>
      </c>
      <c r="D18" s="54"/>
      <c r="E18" s="54"/>
      <c r="F18" s="54"/>
      <c r="G18" s="54"/>
      <c r="H18" s="54"/>
      <c r="I18" s="54"/>
      <c r="J18" s="54"/>
      <c r="K18" s="54"/>
      <c r="L18" s="54"/>
      <c r="M18" s="54"/>
      <c r="N18" s="54"/>
      <c r="O18" s="54"/>
      <c r="P18" s="54"/>
      <c r="Q18" s="54"/>
      <c r="R18" s="18"/>
    </row>
    <row r="19" spans="1:18" ht="16.5" thickTop="1" thickBot="1" x14ac:dyDescent="0.3">
      <c r="A19" s="12"/>
      <c r="B19" s="4"/>
      <c r="C19" s="55">
        <v>2013</v>
      </c>
      <c r="D19" s="55"/>
      <c r="E19" s="55"/>
      <c r="F19" s="55"/>
      <c r="G19" s="55"/>
      <c r="H19" s="55"/>
      <c r="I19" s="55"/>
      <c r="J19" s="18"/>
      <c r="K19" s="55">
        <v>2012</v>
      </c>
      <c r="L19" s="55"/>
      <c r="M19" s="55"/>
      <c r="N19" s="55"/>
      <c r="O19" s="55"/>
      <c r="P19" s="55"/>
      <c r="Q19" s="55"/>
      <c r="R19" s="18"/>
    </row>
    <row r="20" spans="1:18" ht="15.75" thickTop="1" x14ac:dyDescent="0.25">
      <c r="A20" s="12"/>
      <c r="B20" s="11"/>
      <c r="C20" s="38" t="s">
        <v>595</v>
      </c>
      <c r="D20" s="38"/>
      <c r="E20" s="38"/>
      <c r="F20" s="88"/>
      <c r="G20" s="38" t="s">
        <v>597</v>
      </c>
      <c r="H20" s="38"/>
      <c r="I20" s="38"/>
      <c r="J20" s="49"/>
      <c r="K20" s="38" t="s">
        <v>595</v>
      </c>
      <c r="L20" s="38"/>
      <c r="M20" s="38"/>
      <c r="N20" s="88"/>
      <c r="O20" s="38" t="s">
        <v>597</v>
      </c>
      <c r="P20" s="38"/>
      <c r="Q20" s="38"/>
      <c r="R20" s="49"/>
    </row>
    <row r="21" spans="1:18" ht="15.75" thickBot="1" x14ac:dyDescent="0.3">
      <c r="A21" s="12"/>
      <c r="B21" s="11"/>
      <c r="C21" s="54" t="s">
        <v>596</v>
      </c>
      <c r="D21" s="54"/>
      <c r="E21" s="54"/>
      <c r="F21" s="49"/>
      <c r="G21" s="54" t="s">
        <v>598</v>
      </c>
      <c r="H21" s="54"/>
      <c r="I21" s="54"/>
      <c r="J21" s="49"/>
      <c r="K21" s="54" t="s">
        <v>596</v>
      </c>
      <c r="L21" s="54"/>
      <c r="M21" s="54"/>
      <c r="N21" s="49"/>
      <c r="O21" s="54" t="s">
        <v>598</v>
      </c>
      <c r="P21" s="54"/>
      <c r="Q21" s="54"/>
      <c r="R21" s="49"/>
    </row>
    <row r="22" spans="1:18" ht="15.75" thickTop="1" x14ac:dyDescent="0.25">
      <c r="A22" s="12"/>
      <c r="B22" s="2" t="s">
        <v>599</v>
      </c>
      <c r="C22" s="38"/>
      <c r="D22" s="38"/>
      <c r="E22" s="38"/>
      <c r="F22" s="18"/>
      <c r="G22" s="38"/>
      <c r="H22" s="38"/>
      <c r="I22" s="38"/>
      <c r="J22" s="18"/>
      <c r="K22" s="38"/>
      <c r="L22" s="38"/>
      <c r="M22" s="38"/>
      <c r="N22" s="18"/>
      <c r="O22" s="38"/>
      <c r="P22" s="38"/>
      <c r="Q22" s="38"/>
      <c r="R22" s="18"/>
    </row>
    <row r="23" spans="1:18" x14ac:dyDescent="0.25">
      <c r="A23" s="12"/>
      <c r="B23" s="2"/>
      <c r="C23" s="11"/>
      <c r="D23" s="11"/>
      <c r="E23" s="11"/>
      <c r="F23" s="18"/>
      <c r="G23" s="11"/>
      <c r="H23" s="11"/>
      <c r="I23" s="11"/>
      <c r="J23" s="18"/>
      <c r="K23" s="11"/>
      <c r="L23" s="11"/>
      <c r="M23" s="11"/>
      <c r="N23" s="18"/>
      <c r="O23" s="11"/>
      <c r="P23" s="11"/>
      <c r="Q23" s="11"/>
      <c r="R23" s="18"/>
    </row>
    <row r="24" spans="1:18" x14ac:dyDescent="0.25">
      <c r="A24" s="12"/>
      <c r="B24" s="19" t="s">
        <v>34</v>
      </c>
      <c r="C24" s="24"/>
      <c r="D24" s="21" t="s">
        <v>256</v>
      </c>
      <c r="E24" s="22">
        <v>72625</v>
      </c>
      <c r="F24" s="23"/>
      <c r="G24" s="24"/>
      <c r="H24" s="21" t="s">
        <v>256</v>
      </c>
      <c r="I24" s="22">
        <v>72625</v>
      </c>
      <c r="J24" s="23"/>
      <c r="K24" s="24"/>
      <c r="L24" s="21" t="s">
        <v>256</v>
      </c>
      <c r="M24" s="22">
        <v>222215</v>
      </c>
      <c r="N24" s="23"/>
      <c r="O24" s="24"/>
      <c r="P24" s="21" t="s">
        <v>256</v>
      </c>
      <c r="Q24" s="22">
        <v>222215</v>
      </c>
      <c r="R24" s="23"/>
    </row>
    <row r="25" spans="1:18" ht="30" x14ac:dyDescent="0.25">
      <c r="A25" s="12"/>
      <c r="B25" s="25" t="s">
        <v>600</v>
      </c>
      <c r="C25" s="30"/>
      <c r="D25" s="27"/>
      <c r="E25" s="28">
        <v>13595</v>
      </c>
      <c r="F25" s="29"/>
      <c r="G25" s="30"/>
      <c r="H25" s="27"/>
      <c r="I25" s="28">
        <v>13595</v>
      </c>
      <c r="J25" s="29"/>
      <c r="K25" s="30"/>
      <c r="L25" s="27"/>
      <c r="M25" s="28">
        <v>7432</v>
      </c>
      <c r="N25" s="29"/>
      <c r="O25" s="30"/>
      <c r="P25" s="27"/>
      <c r="Q25" s="28">
        <v>7432</v>
      </c>
      <c r="R25" s="29"/>
    </row>
    <row r="26" spans="1:18" x14ac:dyDescent="0.25">
      <c r="A26" s="12"/>
      <c r="B26" s="19"/>
      <c r="C26" s="24"/>
      <c r="D26" s="21"/>
      <c r="E26" s="24"/>
      <c r="F26" s="23"/>
      <c r="G26" s="24"/>
      <c r="H26" s="21"/>
      <c r="I26" s="24"/>
      <c r="J26" s="23"/>
      <c r="K26" s="24"/>
      <c r="L26" s="21"/>
      <c r="M26" s="24"/>
      <c r="N26" s="23"/>
      <c r="O26" s="24"/>
      <c r="P26" s="21"/>
      <c r="Q26" s="24"/>
      <c r="R26" s="23"/>
    </row>
    <row r="27" spans="1:18" x14ac:dyDescent="0.25">
      <c r="A27" s="12"/>
      <c r="B27" s="25" t="s">
        <v>601</v>
      </c>
      <c r="C27" s="30"/>
      <c r="D27" s="27"/>
      <c r="E27" s="30"/>
      <c r="F27" s="29"/>
      <c r="G27" s="30"/>
      <c r="H27" s="27"/>
      <c r="I27" s="30"/>
      <c r="J27" s="29"/>
      <c r="K27" s="30"/>
      <c r="L27" s="27"/>
      <c r="M27" s="30"/>
      <c r="N27" s="29"/>
      <c r="O27" s="30"/>
      <c r="P27" s="27"/>
      <c r="Q27" s="30"/>
      <c r="R27" s="29"/>
    </row>
    <row r="28" spans="1:18" x14ac:dyDescent="0.25">
      <c r="A28" s="12"/>
      <c r="B28" s="19"/>
      <c r="C28" s="24"/>
      <c r="D28" s="21"/>
      <c r="E28" s="24"/>
      <c r="F28" s="23"/>
      <c r="G28" s="24"/>
      <c r="H28" s="21"/>
      <c r="I28" s="24"/>
      <c r="J28" s="23"/>
      <c r="K28" s="24"/>
      <c r="L28" s="21"/>
      <c r="M28" s="24"/>
      <c r="N28" s="23"/>
      <c r="O28" s="24"/>
      <c r="P28" s="21"/>
      <c r="Q28" s="24"/>
      <c r="R28" s="23"/>
    </row>
    <row r="29" spans="1:18" x14ac:dyDescent="0.25">
      <c r="A29" s="12"/>
      <c r="B29" s="25" t="s">
        <v>602</v>
      </c>
      <c r="C29" s="89"/>
      <c r="D29" s="90" t="s">
        <v>256</v>
      </c>
      <c r="E29" s="91">
        <v>498397</v>
      </c>
      <c r="F29" s="92"/>
      <c r="G29" s="89"/>
      <c r="H29" s="90" t="s">
        <v>256</v>
      </c>
      <c r="I29" s="91">
        <v>516397</v>
      </c>
      <c r="J29" s="92"/>
      <c r="K29" s="89"/>
      <c r="L29" s="90" t="s">
        <v>256</v>
      </c>
      <c r="M29" s="89" t="s">
        <v>604</v>
      </c>
      <c r="N29" s="92"/>
      <c r="O29" s="89"/>
      <c r="P29" s="90" t="s">
        <v>256</v>
      </c>
      <c r="Q29" s="89" t="s">
        <v>605</v>
      </c>
      <c r="R29" s="92"/>
    </row>
    <row r="30" spans="1:18" x14ac:dyDescent="0.25">
      <c r="A30" s="12"/>
      <c r="B30" s="25" t="s">
        <v>603</v>
      </c>
      <c r="C30" s="89"/>
      <c r="D30" s="90"/>
      <c r="E30" s="91"/>
      <c r="F30" s="92"/>
      <c r="G30" s="89"/>
      <c r="H30" s="90"/>
      <c r="I30" s="91"/>
      <c r="J30" s="92"/>
      <c r="K30" s="89"/>
      <c r="L30" s="90"/>
      <c r="M30" s="89"/>
      <c r="N30" s="92"/>
      <c r="O30" s="89"/>
      <c r="P30" s="90"/>
      <c r="Q30" s="89"/>
      <c r="R30" s="92"/>
    </row>
    <row r="31" spans="1:18" x14ac:dyDescent="0.25">
      <c r="A31" s="12"/>
      <c r="B31" s="14"/>
      <c r="C31" s="14"/>
      <c r="D31" s="14"/>
      <c r="E31" s="14"/>
      <c r="F31" s="14"/>
      <c r="G31" s="14"/>
      <c r="H31" s="14"/>
      <c r="I31" s="14"/>
      <c r="J31" s="14"/>
      <c r="K31" s="14"/>
      <c r="L31" s="14"/>
      <c r="M31" s="14"/>
      <c r="N31" s="14"/>
      <c r="O31" s="14"/>
      <c r="P31" s="14"/>
      <c r="Q31" s="14"/>
      <c r="R31" s="14"/>
    </row>
    <row r="32" spans="1:18" ht="45" x14ac:dyDescent="0.25">
      <c r="A32" s="12"/>
      <c r="B32" s="4"/>
      <c r="C32" s="4">
        <v>-1</v>
      </c>
      <c r="D32" s="4" t="s">
        <v>606</v>
      </c>
    </row>
    <row r="33" spans="1:4" ht="105" x14ac:dyDescent="0.25">
      <c r="A33" s="12"/>
      <c r="B33" s="4"/>
      <c r="C33" s="4">
        <v>-2</v>
      </c>
      <c r="D33" s="4" t="s">
        <v>607</v>
      </c>
    </row>
  </sheetData>
  <mergeCells count="60">
    <mergeCell ref="B5:R5"/>
    <mergeCell ref="B6:R6"/>
    <mergeCell ref="B14:R14"/>
    <mergeCell ref="A15:A33"/>
    <mergeCell ref="B15:R15"/>
    <mergeCell ref="B16:R16"/>
    <mergeCell ref="B17:R17"/>
    <mergeCell ref="B31:R31"/>
    <mergeCell ref="O29:O30"/>
    <mergeCell ref="P29:P30"/>
    <mergeCell ref="Q29:Q30"/>
    <mergeCell ref="R29:R30"/>
    <mergeCell ref="A1:A2"/>
    <mergeCell ref="B1:R1"/>
    <mergeCell ref="B2:R2"/>
    <mergeCell ref="B3:R3"/>
    <mergeCell ref="A4:A14"/>
    <mergeCell ref="B4:R4"/>
    <mergeCell ref="I29:I30"/>
    <mergeCell ref="J29:J30"/>
    <mergeCell ref="K29:K30"/>
    <mergeCell ref="L29:L30"/>
    <mergeCell ref="M29:M30"/>
    <mergeCell ref="N29:N30"/>
    <mergeCell ref="C29:C30"/>
    <mergeCell ref="D29:D30"/>
    <mergeCell ref="E29:E30"/>
    <mergeCell ref="F29:F30"/>
    <mergeCell ref="G29:G30"/>
    <mergeCell ref="H29:H30"/>
    <mergeCell ref="C22:E22"/>
    <mergeCell ref="G22:I22"/>
    <mergeCell ref="K22:M22"/>
    <mergeCell ref="O22:Q22"/>
    <mergeCell ref="C23:E23"/>
    <mergeCell ref="G23:I23"/>
    <mergeCell ref="K23:M23"/>
    <mergeCell ref="O23:Q23"/>
    <mergeCell ref="K20:M20"/>
    <mergeCell ref="K21:M21"/>
    <mergeCell ref="N20:N21"/>
    <mergeCell ref="O20:Q20"/>
    <mergeCell ref="O21:Q21"/>
    <mergeCell ref="R20:R21"/>
    <mergeCell ref="C18:Q18"/>
    <mergeCell ref="C19:I19"/>
    <mergeCell ref="K19:Q19"/>
    <mergeCell ref="B20:B21"/>
    <mergeCell ref="C20:E20"/>
    <mergeCell ref="C21:E21"/>
    <mergeCell ref="F20:F21"/>
    <mergeCell ref="G20:I20"/>
    <mergeCell ref="G21:I21"/>
    <mergeCell ref="J20:J21"/>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 customWidth="1"/>
    <col min="4" max="4" width="5.5703125" customWidth="1"/>
    <col min="5" max="5" width="16.28515625" customWidth="1"/>
    <col min="6" max="7" width="14" customWidth="1"/>
    <col min="8" max="8" width="6.5703125" customWidth="1"/>
    <col min="9" max="9" width="18.85546875" customWidth="1"/>
    <col min="10" max="10" width="14" customWidth="1"/>
  </cols>
  <sheetData>
    <row r="1" spans="1:10" ht="15" customHeight="1" x14ac:dyDescent="0.25">
      <c r="A1" s="7" t="s">
        <v>11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0</v>
      </c>
      <c r="B3" s="11" t="s">
        <v>5</v>
      </c>
      <c r="C3" s="11"/>
      <c r="D3" s="11"/>
      <c r="E3" s="11"/>
      <c r="F3" s="11"/>
      <c r="G3" s="11"/>
      <c r="H3" s="11"/>
      <c r="I3" s="11"/>
      <c r="J3" s="11"/>
    </row>
    <row r="4" spans="1:10" ht="15" customHeight="1" x14ac:dyDescent="0.25">
      <c r="A4" s="12" t="s">
        <v>1129</v>
      </c>
      <c r="B4" s="11" t="s">
        <v>5</v>
      </c>
      <c r="C4" s="11"/>
      <c r="D4" s="11"/>
      <c r="E4" s="11"/>
      <c r="F4" s="11"/>
      <c r="G4" s="11"/>
      <c r="H4" s="11"/>
      <c r="I4" s="11"/>
      <c r="J4" s="11"/>
    </row>
    <row r="5" spans="1:10" ht="15" customHeight="1" x14ac:dyDescent="0.25">
      <c r="A5" s="12"/>
      <c r="B5" s="11" t="s">
        <v>61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54" t="s">
        <v>456</v>
      </c>
      <c r="E7" s="54"/>
      <c r="F7" s="54"/>
      <c r="G7" s="54"/>
      <c r="H7" s="54"/>
      <c r="I7" s="54"/>
      <c r="J7" s="18"/>
    </row>
    <row r="8" spans="1:10" ht="16.5" thickTop="1" thickBot="1" x14ac:dyDescent="0.3">
      <c r="A8" s="12"/>
      <c r="B8" s="4"/>
      <c r="C8" s="4"/>
      <c r="D8" s="55" t="s">
        <v>612</v>
      </c>
      <c r="E8" s="55"/>
      <c r="F8" s="18"/>
      <c r="G8" s="4"/>
      <c r="H8" s="55" t="s">
        <v>613</v>
      </c>
      <c r="I8" s="55"/>
      <c r="J8" s="18"/>
    </row>
    <row r="9" spans="1:10" ht="30.75" thickTop="1" x14ac:dyDescent="0.25">
      <c r="A9" s="12"/>
      <c r="B9" s="2" t="s">
        <v>614</v>
      </c>
      <c r="C9" s="2"/>
      <c r="D9" s="45"/>
      <c r="E9" s="45"/>
      <c r="F9" s="17"/>
      <c r="G9" s="2"/>
      <c r="H9" s="45"/>
      <c r="I9" s="45"/>
      <c r="J9" s="17"/>
    </row>
    <row r="10" spans="1:10" x14ac:dyDescent="0.25">
      <c r="A10" s="12"/>
      <c r="B10" s="19" t="s">
        <v>615</v>
      </c>
      <c r="C10" s="19"/>
      <c r="D10" s="47" t="s">
        <v>256</v>
      </c>
      <c r="E10" s="56">
        <v>725</v>
      </c>
      <c r="F10" s="44"/>
      <c r="G10" s="19"/>
      <c r="H10" s="47" t="s">
        <v>256</v>
      </c>
      <c r="I10" s="56">
        <v>637</v>
      </c>
      <c r="J10" s="44"/>
    </row>
    <row r="11" spans="1:10" ht="15.75" thickBot="1" x14ac:dyDescent="0.3">
      <c r="A11" s="12"/>
      <c r="B11" s="25" t="s">
        <v>616</v>
      </c>
      <c r="C11" s="25"/>
      <c r="D11" s="39"/>
      <c r="E11" s="60">
        <v>385</v>
      </c>
      <c r="F11" s="41"/>
      <c r="G11" s="25"/>
      <c r="H11" s="39"/>
      <c r="I11" s="60">
        <v>464</v>
      </c>
      <c r="J11" s="41"/>
    </row>
    <row r="12" spans="1:10" ht="16.5" thickTop="1" thickBot="1" x14ac:dyDescent="0.3">
      <c r="A12" s="12"/>
      <c r="B12" s="19"/>
      <c r="C12" s="19"/>
      <c r="D12" s="42" t="s">
        <v>256</v>
      </c>
      <c r="E12" s="43">
        <v>1110</v>
      </c>
      <c r="F12" s="44"/>
      <c r="G12" s="19"/>
      <c r="H12" s="42" t="s">
        <v>256</v>
      </c>
      <c r="I12" s="43">
        <v>1101</v>
      </c>
      <c r="J12" s="44"/>
    </row>
    <row r="13" spans="1:10" ht="15.75" thickTop="1" x14ac:dyDescent="0.25">
      <c r="A13" s="12"/>
      <c r="B13" s="11"/>
      <c r="C13" s="11"/>
      <c r="D13" s="11"/>
      <c r="E13" s="11"/>
      <c r="F13" s="11"/>
      <c r="G13" s="11"/>
      <c r="H13" s="11"/>
      <c r="I13" s="11"/>
      <c r="J13" s="11"/>
    </row>
    <row r="14" spans="1:10" ht="15.75" thickBot="1" x14ac:dyDescent="0.3">
      <c r="A14" s="12"/>
      <c r="B14" s="4"/>
      <c r="C14" s="4"/>
      <c r="D14" s="54" t="s">
        <v>457</v>
      </c>
      <c r="E14" s="54"/>
      <c r="F14" s="54"/>
      <c r="G14" s="54"/>
      <c r="H14" s="54"/>
      <c r="I14" s="54"/>
      <c r="J14" s="18"/>
    </row>
    <row r="15" spans="1:10" ht="16.5" thickTop="1" thickBot="1" x14ac:dyDescent="0.3">
      <c r="A15" s="12"/>
      <c r="B15" s="4"/>
      <c r="C15" s="4"/>
      <c r="D15" s="55" t="s">
        <v>612</v>
      </c>
      <c r="E15" s="55"/>
      <c r="F15" s="18"/>
      <c r="G15" s="4"/>
      <c r="H15" s="55" t="s">
        <v>613</v>
      </c>
      <c r="I15" s="55"/>
      <c r="J15" s="18"/>
    </row>
    <row r="16" spans="1:10" ht="30.75" thickTop="1" x14ac:dyDescent="0.25">
      <c r="A16" s="12"/>
      <c r="B16" s="2" t="s">
        <v>614</v>
      </c>
      <c r="C16" s="2"/>
      <c r="D16" s="45"/>
      <c r="E16" s="45"/>
      <c r="F16" s="17"/>
      <c r="G16" s="2"/>
      <c r="H16" s="45"/>
      <c r="I16" s="45"/>
      <c r="J16" s="17"/>
    </row>
    <row r="17" spans="1:10" x14ac:dyDescent="0.25">
      <c r="A17" s="12"/>
      <c r="B17" s="19" t="s">
        <v>615</v>
      </c>
      <c r="C17" s="19"/>
      <c r="D17" s="47" t="s">
        <v>256</v>
      </c>
      <c r="E17" s="56">
        <v>722</v>
      </c>
      <c r="F17" s="44"/>
      <c r="G17" s="19"/>
      <c r="H17" s="47" t="s">
        <v>256</v>
      </c>
      <c r="I17" s="66">
        <v>1235</v>
      </c>
      <c r="J17" s="44"/>
    </row>
    <row r="18" spans="1:10" ht="15.75" thickBot="1" x14ac:dyDescent="0.3">
      <c r="A18" s="12"/>
      <c r="B18" s="25" t="s">
        <v>616</v>
      </c>
      <c r="C18" s="25"/>
      <c r="D18" s="39"/>
      <c r="E18" s="60">
        <v>348</v>
      </c>
      <c r="F18" s="41"/>
      <c r="G18" s="25"/>
      <c r="H18" s="39"/>
      <c r="I18" s="60">
        <v>791</v>
      </c>
      <c r="J18" s="41"/>
    </row>
    <row r="19" spans="1:10" ht="16.5" thickTop="1" thickBot="1" x14ac:dyDescent="0.3">
      <c r="A19" s="12"/>
      <c r="B19" s="19"/>
      <c r="C19" s="19"/>
      <c r="D19" s="42" t="s">
        <v>256</v>
      </c>
      <c r="E19" s="43">
        <v>1070</v>
      </c>
      <c r="F19" s="44"/>
      <c r="G19" s="19"/>
      <c r="H19" s="42" t="s">
        <v>256</v>
      </c>
      <c r="I19" s="43">
        <v>2026</v>
      </c>
      <c r="J19" s="44"/>
    </row>
    <row r="20" spans="1:10" ht="15.75" thickTop="1" x14ac:dyDescent="0.25">
      <c r="A20" s="12"/>
      <c r="B20" s="11"/>
      <c r="C20" s="11"/>
      <c r="D20" s="11"/>
      <c r="E20" s="11"/>
      <c r="F20" s="11"/>
      <c r="G20" s="11"/>
      <c r="H20" s="11"/>
      <c r="I20" s="11"/>
      <c r="J20" s="11"/>
    </row>
  </sheetData>
  <mergeCells count="20">
    <mergeCell ref="B5:J5"/>
    <mergeCell ref="B6:J6"/>
    <mergeCell ref="B13:J13"/>
    <mergeCell ref="B20:J20"/>
    <mergeCell ref="D15:E15"/>
    <mergeCell ref="H15:I15"/>
    <mergeCell ref="D16:E16"/>
    <mergeCell ref="H16:I16"/>
    <mergeCell ref="A1:A2"/>
    <mergeCell ref="B1:J1"/>
    <mergeCell ref="B2:J2"/>
    <mergeCell ref="B3:J3"/>
    <mergeCell ref="A4:A20"/>
    <mergeCell ref="B4:J4"/>
    <mergeCell ref="D7:I7"/>
    <mergeCell ref="D8:E8"/>
    <mergeCell ref="H8:I8"/>
    <mergeCell ref="D9:E9"/>
    <mergeCell ref="H9:I9"/>
    <mergeCell ref="D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8.5703125" customWidth="1"/>
    <col min="6" max="6" width="34.42578125" customWidth="1"/>
  </cols>
  <sheetData>
    <row r="1" spans="1:6" ht="15" customHeight="1" x14ac:dyDescent="0.25">
      <c r="A1" s="7" t="s">
        <v>1130</v>
      </c>
      <c r="B1" s="7" t="s">
        <v>1</v>
      </c>
      <c r="C1" s="7"/>
      <c r="D1" s="7"/>
      <c r="E1" s="7"/>
      <c r="F1" s="7"/>
    </row>
    <row r="2" spans="1:6" ht="15" customHeight="1" x14ac:dyDescent="0.25">
      <c r="A2" s="7"/>
      <c r="B2" s="7" t="s">
        <v>2</v>
      </c>
      <c r="C2" s="7"/>
      <c r="D2" s="7"/>
      <c r="E2" s="7"/>
      <c r="F2" s="7"/>
    </row>
    <row r="3" spans="1:6" ht="30" x14ac:dyDescent="0.25">
      <c r="A3" s="3" t="s">
        <v>629</v>
      </c>
      <c r="B3" s="11" t="s">
        <v>5</v>
      </c>
      <c r="C3" s="11"/>
      <c r="D3" s="11"/>
      <c r="E3" s="11"/>
      <c r="F3" s="11"/>
    </row>
    <row r="4" spans="1:6" ht="15" customHeight="1" x14ac:dyDescent="0.25">
      <c r="A4" s="12" t="s">
        <v>1131</v>
      </c>
      <c r="B4" s="11" t="s">
        <v>5</v>
      </c>
      <c r="C4" s="11"/>
      <c r="D4" s="11"/>
      <c r="E4" s="11"/>
      <c r="F4" s="11"/>
    </row>
    <row r="5" spans="1:6" ht="30" customHeight="1" x14ac:dyDescent="0.25">
      <c r="A5" s="12"/>
      <c r="B5" s="11" t="s">
        <v>1132</v>
      </c>
      <c r="C5" s="11"/>
      <c r="D5" s="11"/>
      <c r="E5" s="11"/>
      <c r="F5" s="11"/>
    </row>
    <row r="6" spans="1:6" x14ac:dyDescent="0.25">
      <c r="A6" s="12"/>
      <c r="B6" s="11"/>
      <c r="C6" s="11"/>
      <c r="D6" s="11"/>
      <c r="E6" s="11"/>
      <c r="F6" s="11"/>
    </row>
    <row r="7" spans="1:6" ht="15.75" thickBot="1" x14ac:dyDescent="0.3">
      <c r="A7" s="12"/>
      <c r="B7" s="54" t="s">
        <v>665</v>
      </c>
      <c r="C7" s="54"/>
      <c r="D7" s="54"/>
      <c r="E7" s="54"/>
      <c r="F7" s="18"/>
    </row>
    <row r="8" spans="1:6" ht="15.75" thickTop="1" x14ac:dyDescent="0.25">
      <c r="A8" s="12"/>
      <c r="B8" s="4"/>
      <c r="C8" s="4"/>
      <c r="D8" s="38"/>
      <c r="E8" s="38"/>
      <c r="F8" s="18"/>
    </row>
    <row r="9" spans="1:6" x14ac:dyDescent="0.25">
      <c r="A9" s="12"/>
      <c r="B9" s="20">
        <v>2014</v>
      </c>
      <c r="C9" s="19"/>
      <c r="D9" s="47" t="s">
        <v>256</v>
      </c>
      <c r="E9" s="66">
        <v>1284</v>
      </c>
      <c r="F9" s="44"/>
    </row>
    <row r="10" spans="1:6" x14ac:dyDescent="0.25">
      <c r="A10" s="12"/>
      <c r="B10" s="26">
        <v>2015</v>
      </c>
      <c r="C10" s="25"/>
      <c r="D10" s="48"/>
      <c r="E10" s="57">
        <v>709</v>
      </c>
      <c r="F10" s="41"/>
    </row>
    <row r="11" spans="1:6" ht="15.75" thickBot="1" x14ac:dyDescent="0.3">
      <c r="A11" s="12"/>
      <c r="B11" s="20">
        <v>2016</v>
      </c>
      <c r="C11" s="19"/>
      <c r="D11" s="58"/>
      <c r="E11" s="59">
        <v>84</v>
      </c>
      <c r="F11" s="44"/>
    </row>
    <row r="12" spans="1:6" ht="16.5" thickTop="1" thickBot="1" x14ac:dyDescent="0.3">
      <c r="A12" s="12"/>
      <c r="B12" s="26" t="s">
        <v>140</v>
      </c>
      <c r="C12" s="25"/>
      <c r="D12" s="52" t="s">
        <v>256</v>
      </c>
      <c r="E12" s="53">
        <v>2077</v>
      </c>
      <c r="F12" s="41"/>
    </row>
    <row r="13" spans="1:6" ht="15.75" thickTop="1" x14ac:dyDescent="0.25">
      <c r="A13" s="12"/>
      <c r="B13" s="11"/>
      <c r="C13" s="11"/>
      <c r="D13" s="11"/>
      <c r="E13" s="11"/>
      <c r="F13" s="11"/>
    </row>
    <row r="14" spans="1:6" ht="30" x14ac:dyDescent="0.25">
      <c r="A14" s="3" t="s">
        <v>1133</v>
      </c>
      <c r="B14" s="11" t="s">
        <v>5</v>
      </c>
      <c r="C14" s="11"/>
      <c r="D14" s="11"/>
      <c r="E14" s="11"/>
      <c r="F14" s="11"/>
    </row>
    <row r="15" spans="1:6" ht="15" customHeight="1" x14ac:dyDescent="0.25">
      <c r="A15" s="12" t="s">
        <v>1134</v>
      </c>
      <c r="B15" s="11" t="s">
        <v>5</v>
      </c>
      <c r="C15" s="11"/>
      <c r="D15" s="11"/>
      <c r="E15" s="11"/>
      <c r="F15" s="11"/>
    </row>
    <row r="16" spans="1:6" ht="30" customHeight="1" x14ac:dyDescent="0.25">
      <c r="A16" s="12"/>
      <c r="B16" s="11" t="s">
        <v>668</v>
      </c>
      <c r="C16" s="11"/>
      <c r="D16" s="11"/>
      <c r="E16" s="11"/>
      <c r="F16" s="11"/>
    </row>
    <row r="17" spans="1:6" x14ac:dyDescent="0.25">
      <c r="A17" s="12"/>
      <c r="B17" s="11"/>
      <c r="C17" s="11"/>
      <c r="D17" s="11"/>
      <c r="E17" s="11"/>
      <c r="F17" s="11"/>
    </row>
    <row r="18" spans="1:6" ht="15.75" thickBot="1" x14ac:dyDescent="0.3">
      <c r="A18" s="12"/>
      <c r="B18" s="54" t="s">
        <v>665</v>
      </c>
      <c r="C18" s="54"/>
      <c r="D18" s="54"/>
      <c r="E18" s="54"/>
      <c r="F18" s="18"/>
    </row>
    <row r="19" spans="1:6" ht="15.75" thickTop="1" x14ac:dyDescent="0.25">
      <c r="A19" s="12"/>
      <c r="B19" s="4"/>
      <c r="C19" s="4"/>
      <c r="D19" s="38"/>
      <c r="E19" s="38"/>
      <c r="F19" s="18"/>
    </row>
    <row r="20" spans="1:6" x14ac:dyDescent="0.25">
      <c r="A20" s="12"/>
      <c r="B20" s="20">
        <v>2014</v>
      </c>
      <c r="C20" s="19"/>
      <c r="D20" s="47" t="s">
        <v>256</v>
      </c>
      <c r="E20" s="66">
        <v>4706</v>
      </c>
      <c r="F20" s="44"/>
    </row>
    <row r="21" spans="1:6" x14ac:dyDescent="0.25">
      <c r="A21" s="12"/>
      <c r="B21" s="26">
        <v>2015</v>
      </c>
      <c r="C21" s="25"/>
      <c r="D21" s="48"/>
      <c r="E21" s="67">
        <v>4586</v>
      </c>
      <c r="F21" s="41"/>
    </row>
    <row r="22" spans="1:6" x14ac:dyDescent="0.25">
      <c r="A22" s="12"/>
      <c r="B22" s="20">
        <v>2016</v>
      </c>
      <c r="C22" s="19"/>
      <c r="D22" s="47"/>
      <c r="E22" s="66">
        <v>4355</v>
      </c>
      <c r="F22" s="44"/>
    </row>
    <row r="23" spans="1:6" x14ac:dyDescent="0.25">
      <c r="A23" s="12"/>
      <c r="B23" s="26">
        <v>2017</v>
      </c>
      <c r="C23" s="25"/>
      <c r="D23" s="48"/>
      <c r="E23" s="67">
        <v>2996</v>
      </c>
      <c r="F23" s="41"/>
    </row>
    <row r="24" spans="1:6" x14ac:dyDescent="0.25">
      <c r="A24" s="12"/>
      <c r="B24" s="20">
        <v>2018</v>
      </c>
      <c r="C24" s="19"/>
      <c r="D24" s="47"/>
      <c r="E24" s="66">
        <v>2876</v>
      </c>
      <c r="F24" s="44"/>
    </row>
    <row r="25" spans="1:6" ht="15.75" thickBot="1" x14ac:dyDescent="0.3">
      <c r="A25" s="12"/>
      <c r="B25" s="26" t="s">
        <v>463</v>
      </c>
      <c r="C25" s="25"/>
      <c r="D25" s="39"/>
      <c r="E25" s="40">
        <v>10231</v>
      </c>
      <c r="F25" s="41"/>
    </row>
    <row r="26" spans="1:6" ht="16.5" thickTop="1" thickBot="1" x14ac:dyDescent="0.3">
      <c r="A26" s="12"/>
      <c r="B26" s="20" t="s">
        <v>140</v>
      </c>
      <c r="C26" s="19"/>
      <c r="D26" s="42" t="s">
        <v>256</v>
      </c>
      <c r="E26" s="43">
        <v>29750</v>
      </c>
      <c r="F26" s="44"/>
    </row>
    <row r="27" spans="1:6" ht="15.75" thickTop="1" x14ac:dyDescent="0.25">
      <c r="A27" s="2" t="s">
        <v>1135</v>
      </c>
      <c r="B27" s="11" t="s">
        <v>5</v>
      </c>
      <c r="C27" s="11"/>
      <c r="D27" s="11"/>
      <c r="E27" s="11"/>
      <c r="F27" s="11"/>
    </row>
    <row r="28" spans="1:6" ht="30" x14ac:dyDescent="0.25">
      <c r="A28" s="3" t="s">
        <v>1133</v>
      </c>
      <c r="B28" s="11" t="s">
        <v>5</v>
      </c>
      <c r="C28" s="11"/>
      <c r="D28" s="11"/>
      <c r="E28" s="11"/>
      <c r="F28" s="11"/>
    </row>
    <row r="29" spans="1:6" ht="15" customHeight="1" x14ac:dyDescent="0.25">
      <c r="A29" s="12" t="s">
        <v>1134</v>
      </c>
      <c r="B29" s="11" t="s">
        <v>5</v>
      </c>
      <c r="C29" s="11"/>
      <c r="D29" s="11"/>
      <c r="E29" s="11"/>
      <c r="F29" s="11"/>
    </row>
    <row r="30" spans="1:6" ht="30" customHeight="1" x14ac:dyDescent="0.25">
      <c r="A30" s="12"/>
      <c r="B30" s="11" t="s">
        <v>671</v>
      </c>
      <c r="C30" s="11"/>
      <c r="D30" s="11"/>
      <c r="E30" s="11"/>
      <c r="F30" s="11"/>
    </row>
    <row r="31" spans="1:6" x14ac:dyDescent="0.25">
      <c r="A31" s="12"/>
      <c r="B31" s="11"/>
      <c r="C31" s="11"/>
      <c r="D31" s="11"/>
      <c r="E31" s="11"/>
      <c r="F31" s="11"/>
    </row>
    <row r="32" spans="1:6" ht="15.75" thickBot="1" x14ac:dyDescent="0.3">
      <c r="A32" s="12"/>
      <c r="B32" s="54" t="s">
        <v>665</v>
      </c>
      <c r="C32" s="54"/>
      <c r="D32" s="54"/>
      <c r="E32" s="54"/>
      <c r="F32" s="18"/>
    </row>
    <row r="33" spans="1:6" ht="15.75" thickTop="1" x14ac:dyDescent="0.25">
      <c r="A33" s="12"/>
      <c r="B33" s="4"/>
      <c r="C33" s="4"/>
      <c r="D33" s="38"/>
      <c r="E33" s="38"/>
      <c r="F33" s="18"/>
    </row>
    <row r="34" spans="1:6" x14ac:dyDescent="0.25">
      <c r="A34" s="12"/>
      <c r="B34" s="20">
        <v>2014</v>
      </c>
      <c r="C34" s="19"/>
      <c r="D34" s="47" t="s">
        <v>256</v>
      </c>
      <c r="E34" s="66">
        <v>91575</v>
      </c>
      <c r="F34" s="44"/>
    </row>
    <row r="35" spans="1:6" x14ac:dyDescent="0.25">
      <c r="A35" s="12"/>
      <c r="B35" s="26">
        <v>2015</v>
      </c>
      <c r="C35" s="25"/>
      <c r="D35" s="48"/>
      <c r="E35" s="67">
        <v>81262</v>
      </c>
      <c r="F35" s="41"/>
    </row>
    <row r="36" spans="1:6" x14ac:dyDescent="0.25">
      <c r="A36" s="12"/>
      <c r="B36" s="20">
        <v>2016</v>
      </c>
      <c r="C36" s="19"/>
      <c r="D36" s="47"/>
      <c r="E36" s="66">
        <v>74704</v>
      </c>
      <c r="F36" s="44"/>
    </row>
    <row r="37" spans="1:6" ht="15.75" thickBot="1" x14ac:dyDescent="0.3">
      <c r="A37" s="12"/>
      <c r="B37" s="26">
        <v>2017</v>
      </c>
      <c r="C37" s="25"/>
      <c r="D37" s="39"/>
      <c r="E37" s="40">
        <v>33277</v>
      </c>
      <c r="F37" s="41"/>
    </row>
    <row r="38" spans="1:6" ht="16.5" thickTop="1" thickBot="1" x14ac:dyDescent="0.3">
      <c r="A38" s="12"/>
      <c r="B38" s="20" t="s">
        <v>140</v>
      </c>
      <c r="C38" s="19"/>
      <c r="D38" s="42" t="s">
        <v>256</v>
      </c>
      <c r="E38" s="43">
        <v>280818</v>
      </c>
      <c r="F38" s="44"/>
    </row>
    <row r="39" spans="1:6" ht="15.75" thickTop="1" x14ac:dyDescent="0.25">
      <c r="A39" s="12"/>
      <c r="B39" s="11"/>
      <c r="C39" s="11"/>
      <c r="D39" s="11"/>
      <c r="E39" s="11"/>
      <c r="F39" s="11"/>
    </row>
    <row r="40" spans="1:6" ht="15" customHeight="1" x14ac:dyDescent="0.25">
      <c r="A40" s="2" t="s">
        <v>1136</v>
      </c>
      <c r="B40" s="11" t="s">
        <v>5</v>
      </c>
      <c r="C40" s="11"/>
      <c r="D40" s="11"/>
      <c r="E40" s="11"/>
      <c r="F40" s="11"/>
    </row>
    <row r="41" spans="1:6" ht="30" x14ac:dyDescent="0.25">
      <c r="A41" s="3" t="s">
        <v>1133</v>
      </c>
      <c r="B41" s="11" t="s">
        <v>5</v>
      </c>
      <c r="C41" s="11"/>
      <c r="D41" s="11"/>
      <c r="E41" s="11"/>
      <c r="F41" s="11"/>
    </row>
    <row r="42" spans="1:6" ht="15" customHeight="1" x14ac:dyDescent="0.25">
      <c r="A42" s="12" t="s">
        <v>1134</v>
      </c>
      <c r="B42" s="11" t="s">
        <v>5</v>
      </c>
      <c r="C42" s="11"/>
      <c r="D42" s="11"/>
      <c r="E42" s="11"/>
      <c r="F42" s="11"/>
    </row>
    <row r="43" spans="1:6" ht="45" customHeight="1" x14ac:dyDescent="0.25">
      <c r="A43" s="12"/>
      <c r="B43" s="11" t="s">
        <v>672</v>
      </c>
      <c r="C43" s="11"/>
      <c r="D43" s="11"/>
      <c r="E43" s="11"/>
      <c r="F43" s="11"/>
    </row>
    <row r="44" spans="1:6" x14ac:dyDescent="0.25">
      <c r="A44" s="12"/>
      <c r="B44" s="11"/>
      <c r="C44" s="11"/>
      <c r="D44" s="11"/>
      <c r="E44" s="11"/>
      <c r="F44" s="11"/>
    </row>
    <row r="45" spans="1:6" ht="15.75" thickBot="1" x14ac:dyDescent="0.3">
      <c r="A45" s="12"/>
      <c r="B45" s="54" t="s">
        <v>665</v>
      </c>
      <c r="C45" s="54"/>
      <c r="D45" s="54"/>
      <c r="E45" s="54"/>
      <c r="F45" s="18"/>
    </row>
    <row r="46" spans="1:6" ht="15.75" thickTop="1" x14ac:dyDescent="0.25">
      <c r="A46" s="12"/>
      <c r="B46" s="4"/>
      <c r="C46" s="4"/>
      <c r="D46" s="38"/>
      <c r="E46" s="38"/>
      <c r="F46" s="18"/>
    </row>
    <row r="47" spans="1:6" x14ac:dyDescent="0.25">
      <c r="A47" s="12"/>
      <c r="B47" s="20">
        <v>2014</v>
      </c>
      <c r="C47" s="19"/>
      <c r="D47" s="47" t="s">
        <v>256</v>
      </c>
      <c r="E47" s="66">
        <v>21000</v>
      </c>
      <c r="F47" s="44"/>
    </row>
    <row r="48" spans="1:6" x14ac:dyDescent="0.25">
      <c r="A48" s="12"/>
      <c r="B48" s="26">
        <v>2015</v>
      </c>
      <c r="C48" s="25"/>
      <c r="D48" s="48" t="s">
        <v>256</v>
      </c>
      <c r="E48" s="67">
        <v>8437</v>
      </c>
      <c r="F48" s="41"/>
    </row>
    <row r="49" spans="1:6" ht="15.75" thickBot="1" x14ac:dyDescent="0.3">
      <c r="A49" s="12"/>
      <c r="B49" s="20">
        <v>2016</v>
      </c>
      <c r="C49" s="19"/>
      <c r="D49" s="58" t="s">
        <v>256</v>
      </c>
      <c r="E49" s="93">
        <v>7720</v>
      </c>
      <c r="F49" s="44"/>
    </row>
    <row r="50" spans="1:6" ht="16.5" thickTop="1" thickBot="1" x14ac:dyDescent="0.3">
      <c r="A50" s="12"/>
      <c r="B50" s="26" t="s">
        <v>140</v>
      </c>
      <c r="C50" s="25"/>
      <c r="D50" s="52" t="s">
        <v>256</v>
      </c>
      <c r="E50" s="53">
        <v>37157</v>
      </c>
      <c r="F50" s="41"/>
    </row>
    <row r="51" spans="1:6" ht="15.75" thickTop="1" x14ac:dyDescent="0.25">
      <c r="A51" s="12"/>
      <c r="B51" s="11"/>
      <c r="C51" s="11"/>
      <c r="D51" s="11"/>
      <c r="E51" s="11"/>
      <c r="F51" s="11"/>
    </row>
  </sheetData>
  <mergeCells count="36">
    <mergeCell ref="B41:F41"/>
    <mergeCell ref="A42:A51"/>
    <mergeCell ref="B42:F42"/>
    <mergeCell ref="B43:F43"/>
    <mergeCell ref="B44:F44"/>
    <mergeCell ref="B51:F51"/>
    <mergeCell ref="A29:A39"/>
    <mergeCell ref="B29:F29"/>
    <mergeCell ref="B30:F30"/>
    <mergeCell ref="B31:F31"/>
    <mergeCell ref="B39:F39"/>
    <mergeCell ref="B40:F40"/>
    <mergeCell ref="A15:A26"/>
    <mergeCell ref="B15:F15"/>
    <mergeCell ref="B16:F16"/>
    <mergeCell ref="B17:F17"/>
    <mergeCell ref="B27:F27"/>
    <mergeCell ref="B28:F28"/>
    <mergeCell ref="B45:E45"/>
    <mergeCell ref="D46:E46"/>
    <mergeCell ref="A1:A2"/>
    <mergeCell ref="B1:F1"/>
    <mergeCell ref="B2:F2"/>
    <mergeCell ref="B3:F3"/>
    <mergeCell ref="A4:A13"/>
    <mergeCell ref="B4:F4"/>
    <mergeCell ref="B5:F5"/>
    <mergeCell ref="B6:F6"/>
    <mergeCell ref="B7:E7"/>
    <mergeCell ref="D8:E8"/>
    <mergeCell ref="B18:E18"/>
    <mergeCell ref="D19:E19"/>
    <mergeCell ref="B32:E32"/>
    <mergeCell ref="D33:E33"/>
    <mergeCell ref="B13:F13"/>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9.28515625" customWidth="1"/>
    <col min="4" max="4" width="2" customWidth="1"/>
    <col min="5" max="5" width="6.7109375" customWidth="1"/>
    <col min="6" max="6" width="2.5703125" customWidth="1"/>
    <col min="7" max="7" width="9.28515625" customWidth="1"/>
    <col min="8" max="8" width="2" customWidth="1"/>
    <col min="9" max="9" width="7.42578125" customWidth="1"/>
    <col min="10" max="10" width="2.5703125" customWidth="1"/>
    <col min="11" max="11" width="9.28515625" customWidth="1"/>
    <col min="12" max="12" width="2" customWidth="1"/>
    <col min="13" max="13" width="7.42578125" customWidth="1"/>
    <col min="14" max="14" width="2.5703125" customWidth="1"/>
  </cols>
  <sheetData>
    <row r="1" spans="1:14" ht="15" customHeight="1" x14ac:dyDescent="0.25">
      <c r="A1" s="7" t="s">
        <v>1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8</v>
      </c>
      <c r="B3" s="11" t="s">
        <v>5</v>
      </c>
      <c r="C3" s="11"/>
      <c r="D3" s="11"/>
      <c r="E3" s="11"/>
      <c r="F3" s="11"/>
      <c r="G3" s="11"/>
      <c r="H3" s="11"/>
      <c r="I3" s="11"/>
      <c r="J3" s="11"/>
      <c r="K3" s="11"/>
      <c r="L3" s="11"/>
      <c r="M3" s="11"/>
      <c r="N3" s="11"/>
    </row>
    <row r="4" spans="1:14" ht="15" customHeight="1" x14ac:dyDescent="0.25">
      <c r="A4" s="12" t="s">
        <v>1138</v>
      </c>
      <c r="B4" s="11" t="s">
        <v>5</v>
      </c>
      <c r="C4" s="11"/>
      <c r="D4" s="11"/>
      <c r="E4" s="11"/>
      <c r="F4" s="11"/>
      <c r="G4" s="11"/>
      <c r="H4" s="11"/>
      <c r="I4" s="11"/>
      <c r="J4" s="11"/>
      <c r="K4" s="11"/>
      <c r="L4" s="11"/>
      <c r="M4" s="11"/>
      <c r="N4" s="11"/>
    </row>
    <row r="5" spans="1:14" ht="15" customHeight="1" x14ac:dyDescent="0.25">
      <c r="A5" s="12"/>
      <c r="B5" s="11" t="s">
        <v>70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6" t="s">
        <v>254</v>
      </c>
      <c r="E7" s="36"/>
      <c r="F7" s="36"/>
      <c r="G7" s="36"/>
      <c r="H7" s="36"/>
      <c r="I7" s="36"/>
      <c r="J7" s="36"/>
      <c r="K7" s="36"/>
      <c r="L7" s="36"/>
      <c r="M7" s="36"/>
      <c r="N7" s="17"/>
    </row>
    <row r="8" spans="1:14" ht="16.5" thickTop="1" thickBot="1" x14ac:dyDescent="0.3">
      <c r="A8" s="12"/>
      <c r="B8" s="2"/>
      <c r="C8" s="2"/>
      <c r="D8" s="37">
        <v>2013</v>
      </c>
      <c r="E8" s="37"/>
      <c r="F8" s="17"/>
      <c r="G8" s="2"/>
      <c r="H8" s="37">
        <v>2012</v>
      </c>
      <c r="I8" s="37"/>
      <c r="J8" s="17"/>
      <c r="K8" s="2"/>
      <c r="L8" s="37">
        <v>2011</v>
      </c>
      <c r="M8" s="37"/>
      <c r="N8" s="17"/>
    </row>
    <row r="9" spans="1:14" ht="15.75" thickTop="1" x14ac:dyDescent="0.25">
      <c r="A9" s="12"/>
      <c r="B9" s="2"/>
      <c r="C9" s="2"/>
      <c r="D9" s="45"/>
      <c r="E9" s="45"/>
      <c r="F9" s="17"/>
      <c r="G9" s="2"/>
      <c r="H9" s="45"/>
      <c r="I9" s="45"/>
      <c r="J9" s="17"/>
      <c r="K9" s="2"/>
      <c r="L9" s="45"/>
      <c r="M9" s="45"/>
      <c r="N9" s="17"/>
    </row>
    <row r="10" spans="1:14" x14ac:dyDescent="0.25">
      <c r="A10" s="12"/>
      <c r="B10" s="19" t="s">
        <v>701</v>
      </c>
      <c r="C10" s="19"/>
      <c r="D10" s="47" t="s">
        <v>256</v>
      </c>
      <c r="E10" s="66">
        <v>3184</v>
      </c>
      <c r="F10" s="44"/>
      <c r="G10" s="19"/>
      <c r="H10" s="47" t="s">
        <v>256</v>
      </c>
      <c r="I10" s="66">
        <v>1385</v>
      </c>
      <c r="J10" s="44"/>
      <c r="K10" s="19"/>
      <c r="L10" s="47" t="s">
        <v>256</v>
      </c>
      <c r="M10" s="66">
        <v>1904</v>
      </c>
      <c r="N10" s="44"/>
    </row>
    <row r="11" spans="1:14" ht="15.75" thickBot="1" x14ac:dyDescent="0.3">
      <c r="A11" s="12"/>
      <c r="B11" s="25" t="s">
        <v>702</v>
      </c>
      <c r="C11" s="25"/>
      <c r="D11" s="39"/>
      <c r="E11" s="40">
        <v>3413</v>
      </c>
      <c r="F11" s="41"/>
      <c r="G11" s="25"/>
      <c r="H11" s="39"/>
      <c r="I11" s="60" t="s">
        <v>703</v>
      </c>
      <c r="J11" s="41" t="s">
        <v>260</v>
      </c>
      <c r="K11" s="25"/>
      <c r="L11" s="39"/>
      <c r="M11" s="60" t="s">
        <v>704</v>
      </c>
      <c r="N11" s="41" t="s">
        <v>260</v>
      </c>
    </row>
    <row r="12" spans="1:14" ht="16.5" thickTop="1" thickBot="1" x14ac:dyDescent="0.3">
      <c r="A12" s="12"/>
      <c r="B12" s="19"/>
      <c r="C12" s="19"/>
      <c r="D12" s="42" t="s">
        <v>256</v>
      </c>
      <c r="E12" s="43">
        <v>6597</v>
      </c>
      <c r="F12" s="44"/>
      <c r="G12" s="19"/>
      <c r="H12" s="42" t="s">
        <v>256</v>
      </c>
      <c r="I12" s="61" t="s">
        <v>705</v>
      </c>
      <c r="J12" s="44" t="s">
        <v>260</v>
      </c>
      <c r="K12" s="19"/>
      <c r="L12" s="42" t="s">
        <v>256</v>
      </c>
      <c r="M12" s="61" t="s">
        <v>706</v>
      </c>
      <c r="N12" s="44" t="s">
        <v>260</v>
      </c>
    </row>
    <row r="13" spans="1:14" ht="15.75" thickTop="1"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 customHeight="1" x14ac:dyDescent="0.25">
      <c r="A15" s="12"/>
      <c r="B15" s="11" t="s">
        <v>709</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75" thickBot="1" x14ac:dyDescent="0.3">
      <c r="A17" s="12"/>
      <c r="B17" s="2"/>
      <c r="C17" s="2"/>
      <c r="D17" s="36" t="s">
        <v>254</v>
      </c>
      <c r="E17" s="36"/>
      <c r="F17" s="36"/>
      <c r="G17" s="36"/>
      <c r="H17" s="36"/>
      <c r="I17" s="36"/>
      <c r="J17" s="36"/>
      <c r="K17" s="36"/>
      <c r="L17" s="36"/>
      <c r="M17" s="36"/>
      <c r="N17" s="17"/>
    </row>
    <row r="18" spans="1:14" ht="16.5" thickTop="1" thickBot="1" x14ac:dyDescent="0.3">
      <c r="A18" s="12"/>
      <c r="B18" s="2"/>
      <c r="C18" s="2"/>
      <c r="D18" s="37">
        <v>2013</v>
      </c>
      <c r="E18" s="37"/>
      <c r="F18" s="17"/>
      <c r="G18" s="2"/>
      <c r="H18" s="37">
        <v>2012</v>
      </c>
      <c r="I18" s="37"/>
      <c r="J18" s="17"/>
      <c r="K18" s="2"/>
      <c r="L18" s="37">
        <v>2011</v>
      </c>
      <c r="M18" s="37"/>
      <c r="N18" s="17"/>
    </row>
    <row r="19" spans="1:14" ht="15.75" thickTop="1" x14ac:dyDescent="0.25">
      <c r="A19" s="12"/>
      <c r="B19" s="2"/>
      <c r="C19" s="2"/>
      <c r="D19" s="45"/>
      <c r="E19" s="45"/>
      <c r="F19" s="17"/>
      <c r="G19" s="2"/>
      <c r="H19" s="45"/>
      <c r="I19" s="45"/>
      <c r="J19" s="17"/>
      <c r="K19" s="2"/>
      <c r="L19" s="45"/>
      <c r="M19" s="45"/>
      <c r="N19" s="17"/>
    </row>
    <row r="20" spans="1:14" x14ac:dyDescent="0.25">
      <c r="A20" s="12"/>
      <c r="B20" s="19" t="s">
        <v>710</v>
      </c>
      <c r="C20" s="19"/>
      <c r="D20" s="47" t="s">
        <v>256</v>
      </c>
      <c r="E20" s="56">
        <v>654</v>
      </c>
      <c r="F20" s="44"/>
      <c r="G20" s="19"/>
      <c r="H20" s="47" t="s">
        <v>256</v>
      </c>
      <c r="I20" s="56">
        <v>7</v>
      </c>
      <c r="J20" s="44"/>
      <c r="K20" s="19"/>
      <c r="L20" s="47" t="s">
        <v>256</v>
      </c>
      <c r="M20" s="56" t="s">
        <v>210</v>
      </c>
      <c r="N20" s="44"/>
    </row>
    <row r="21" spans="1:14" x14ac:dyDescent="0.25">
      <c r="A21" s="12"/>
      <c r="B21" s="25" t="s">
        <v>711</v>
      </c>
      <c r="C21" s="25"/>
      <c r="D21" s="48"/>
      <c r="E21" s="57">
        <v>568</v>
      </c>
      <c r="F21" s="41"/>
      <c r="G21" s="25"/>
      <c r="H21" s="48"/>
      <c r="I21" s="57">
        <v>430</v>
      </c>
      <c r="J21" s="41"/>
      <c r="K21" s="25"/>
      <c r="L21" s="48"/>
      <c r="M21" s="57">
        <v>538</v>
      </c>
      <c r="N21" s="41"/>
    </row>
    <row r="22" spans="1:14" x14ac:dyDescent="0.25">
      <c r="A22" s="12"/>
      <c r="B22" s="19" t="s">
        <v>712</v>
      </c>
      <c r="C22" s="19"/>
      <c r="D22" s="47"/>
      <c r="E22" s="56">
        <v>202</v>
      </c>
      <c r="F22" s="44"/>
      <c r="G22" s="19"/>
      <c r="H22" s="47"/>
      <c r="I22" s="56">
        <v>48</v>
      </c>
      <c r="J22" s="44"/>
      <c r="K22" s="19"/>
      <c r="L22" s="47"/>
      <c r="M22" s="56">
        <v>403</v>
      </c>
      <c r="N22" s="44"/>
    </row>
    <row r="23" spans="1:14" ht="15.75" thickBot="1" x14ac:dyDescent="0.3">
      <c r="A23" s="12"/>
      <c r="B23" s="25" t="s">
        <v>713</v>
      </c>
      <c r="C23" s="25"/>
      <c r="D23" s="39"/>
      <c r="E23" s="60">
        <v>27</v>
      </c>
      <c r="F23" s="41"/>
      <c r="G23" s="25"/>
      <c r="H23" s="39"/>
      <c r="I23" s="60">
        <v>75</v>
      </c>
      <c r="J23" s="41"/>
      <c r="K23" s="25"/>
      <c r="L23" s="39"/>
      <c r="M23" s="60">
        <v>391</v>
      </c>
      <c r="N23" s="41"/>
    </row>
    <row r="24" spans="1:14" ht="15.75" thickTop="1" x14ac:dyDescent="0.25">
      <c r="A24" s="12"/>
      <c r="B24" s="19" t="s">
        <v>701</v>
      </c>
      <c r="C24" s="19"/>
      <c r="D24" s="47"/>
      <c r="E24" s="66">
        <v>1451</v>
      </c>
      <c r="F24" s="44"/>
      <c r="G24" s="19"/>
      <c r="H24" s="47"/>
      <c r="I24" s="56">
        <v>560</v>
      </c>
      <c r="J24" s="44"/>
      <c r="K24" s="19"/>
      <c r="L24" s="47"/>
      <c r="M24" s="66">
        <v>1332</v>
      </c>
      <c r="N24" s="44"/>
    </row>
    <row r="25" spans="1:14" ht="30" x14ac:dyDescent="0.25">
      <c r="A25" s="12"/>
      <c r="B25" s="25" t="s">
        <v>1139</v>
      </c>
      <c r="C25" s="26"/>
      <c r="D25" s="27"/>
      <c r="E25" s="28">
        <v>1733</v>
      </c>
      <c r="F25" s="29"/>
      <c r="G25" s="26"/>
      <c r="H25" s="27"/>
      <c r="I25" s="30">
        <v>825</v>
      </c>
      <c r="J25" s="29"/>
      <c r="K25" s="26"/>
      <c r="L25" s="27"/>
      <c r="M25" s="30">
        <v>572</v>
      </c>
      <c r="N25" s="29"/>
    </row>
    <row r="26" spans="1:14" ht="15.75" thickBot="1" x14ac:dyDescent="0.3">
      <c r="A26" s="12"/>
      <c r="B26" s="19" t="s">
        <v>702</v>
      </c>
      <c r="C26" s="20"/>
      <c r="D26" s="50"/>
      <c r="E26" s="62">
        <v>3413</v>
      </c>
      <c r="F26" s="23"/>
      <c r="G26" s="20"/>
      <c r="H26" s="50"/>
      <c r="I26" s="51" t="s">
        <v>703</v>
      </c>
      <c r="J26" s="23" t="s">
        <v>260</v>
      </c>
      <c r="K26" s="20"/>
      <c r="L26" s="50"/>
      <c r="M26" s="51" t="s">
        <v>704</v>
      </c>
      <c r="N26" s="23" t="s">
        <v>260</v>
      </c>
    </row>
    <row r="27" spans="1:14" ht="16.5" thickTop="1" thickBot="1" x14ac:dyDescent="0.3">
      <c r="A27" s="12"/>
      <c r="B27" s="25" t="s">
        <v>715</v>
      </c>
      <c r="C27" s="25"/>
      <c r="D27" s="52" t="s">
        <v>256</v>
      </c>
      <c r="E27" s="53">
        <v>6597</v>
      </c>
      <c r="F27" s="41"/>
      <c r="G27" s="25"/>
      <c r="H27" s="52" t="s">
        <v>256</v>
      </c>
      <c r="I27" s="94" t="s">
        <v>705</v>
      </c>
      <c r="J27" s="41" t="s">
        <v>260</v>
      </c>
      <c r="K27" s="25"/>
      <c r="L27" s="52" t="s">
        <v>256</v>
      </c>
      <c r="M27" s="94" t="s">
        <v>706</v>
      </c>
      <c r="N27" s="41" t="s">
        <v>260</v>
      </c>
    </row>
    <row r="28" spans="1:14" ht="15.75" thickTop="1" x14ac:dyDescent="0.25">
      <c r="A28" s="12" t="s">
        <v>1140</v>
      </c>
      <c r="B28" s="11" t="s">
        <v>5</v>
      </c>
      <c r="C28" s="11"/>
      <c r="D28" s="11"/>
      <c r="E28" s="11"/>
      <c r="F28" s="11"/>
      <c r="G28" s="11"/>
      <c r="H28" s="11"/>
      <c r="I28" s="11"/>
      <c r="J28" s="11"/>
      <c r="K28" s="11"/>
      <c r="L28" s="11"/>
      <c r="M28" s="11"/>
      <c r="N28" s="11"/>
    </row>
    <row r="29" spans="1:14" ht="15" customHeight="1" x14ac:dyDescent="0.25">
      <c r="A29" s="12"/>
      <c r="B29" s="11" t="s">
        <v>716</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75" thickBot="1" x14ac:dyDescent="0.3">
      <c r="A31" s="12"/>
      <c r="B31" s="2"/>
      <c r="C31" s="2"/>
      <c r="D31" s="36" t="s">
        <v>254</v>
      </c>
      <c r="E31" s="36"/>
      <c r="F31" s="36"/>
      <c r="G31" s="36"/>
      <c r="H31" s="36"/>
      <c r="I31" s="36"/>
      <c r="J31" s="36"/>
      <c r="K31" s="36"/>
      <c r="L31" s="36"/>
      <c r="M31" s="36"/>
      <c r="N31" s="17"/>
    </row>
    <row r="32" spans="1:14" ht="16.5" thickTop="1" thickBot="1" x14ac:dyDescent="0.3">
      <c r="A32" s="12"/>
      <c r="B32" s="2"/>
      <c r="C32" s="2"/>
      <c r="D32" s="37">
        <v>2013</v>
      </c>
      <c r="E32" s="37"/>
      <c r="F32" s="17"/>
      <c r="G32" s="2"/>
      <c r="H32" s="37">
        <v>2012</v>
      </c>
      <c r="I32" s="37"/>
      <c r="J32" s="17"/>
      <c r="K32" s="2"/>
      <c r="L32" s="37">
        <v>2011</v>
      </c>
      <c r="M32" s="37"/>
      <c r="N32" s="17"/>
    </row>
    <row r="33" spans="1:14" ht="15.75" thickTop="1" x14ac:dyDescent="0.25">
      <c r="A33" s="12"/>
      <c r="B33" s="2"/>
      <c r="C33" s="4"/>
      <c r="D33" s="38"/>
      <c r="E33" s="38"/>
      <c r="F33" s="18"/>
      <c r="G33" s="4"/>
      <c r="H33" s="38"/>
      <c r="I33" s="38"/>
      <c r="J33" s="18"/>
      <c r="K33" s="4"/>
      <c r="L33" s="38"/>
      <c r="M33" s="38"/>
      <c r="N33" s="18"/>
    </row>
    <row r="34" spans="1:14" x14ac:dyDescent="0.25">
      <c r="A34" s="12"/>
      <c r="B34" s="19" t="s">
        <v>717</v>
      </c>
      <c r="C34" s="20"/>
      <c r="D34" s="21" t="s">
        <v>256</v>
      </c>
      <c r="E34" s="22">
        <v>14518</v>
      </c>
      <c r="F34" s="23"/>
      <c r="G34" s="20"/>
      <c r="H34" s="21" t="s">
        <v>256</v>
      </c>
      <c r="I34" s="24" t="s">
        <v>718</v>
      </c>
      <c r="J34" s="23" t="s">
        <v>260</v>
      </c>
      <c r="K34" s="20"/>
      <c r="L34" s="21" t="s">
        <v>256</v>
      </c>
      <c r="M34" s="24" t="s">
        <v>719</v>
      </c>
      <c r="N34" s="23" t="s">
        <v>260</v>
      </c>
    </row>
    <row r="35" spans="1:14" ht="15.75" thickBot="1" x14ac:dyDescent="0.3">
      <c r="A35" s="12"/>
      <c r="B35" s="26" t="s">
        <v>720</v>
      </c>
      <c r="C35" s="26"/>
      <c r="D35" s="31"/>
      <c r="E35" s="32">
        <v>115</v>
      </c>
      <c r="F35" s="29"/>
      <c r="G35" s="26"/>
      <c r="H35" s="31"/>
      <c r="I35" s="65">
        <v>51203</v>
      </c>
      <c r="J35" s="29"/>
      <c r="K35" s="26"/>
      <c r="L35" s="31"/>
      <c r="M35" s="65">
        <v>20835</v>
      </c>
      <c r="N35" s="29"/>
    </row>
    <row r="36" spans="1:14" ht="15.75" thickTop="1" x14ac:dyDescent="0.25">
      <c r="A36" s="12"/>
      <c r="B36" s="19"/>
      <c r="C36" s="19"/>
      <c r="D36" s="47"/>
      <c r="E36" s="66">
        <v>14633</v>
      </c>
      <c r="F36" s="44"/>
      <c r="G36" s="19"/>
      <c r="H36" s="47"/>
      <c r="I36" s="56" t="s">
        <v>721</v>
      </c>
      <c r="J36" s="44" t="s">
        <v>260</v>
      </c>
      <c r="K36" s="19"/>
      <c r="L36" s="47"/>
      <c r="M36" s="56">
        <v>863</v>
      </c>
      <c r="N36" s="44"/>
    </row>
    <row r="37" spans="1:14" ht="15.75" thickBot="1" x14ac:dyDescent="0.3">
      <c r="A37" s="12"/>
      <c r="B37" s="25" t="s">
        <v>722</v>
      </c>
      <c r="C37" s="25"/>
      <c r="D37" s="39"/>
      <c r="E37" s="60">
        <v>35</v>
      </c>
      <c r="F37" s="41" t="s">
        <v>723</v>
      </c>
      <c r="G37" s="25"/>
      <c r="H37" s="39"/>
      <c r="I37" s="60">
        <v>35</v>
      </c>
      <c r="J37" s="41" t="s">
        <v>723</v>
      </c>
      <c r="K37" s="25"/>
      <c r="L37" s="39"/>
      <c r="M37" s="60">
        <v>35</v>
      </c>
      <c r="N37" s="41" t="s">
        <v>723</v>
      </c>
    </row>
    <row r="38" spans="1:14" ht="30.75" thickTop="1" x14ac:dyDescent="0.25">
      <c r="A38" s="12"/>
      <c r="B38" s="19" t="s">
        <v>724</v>
      </c>
      <c r="C38" s="19"/>
      <c r="D38" s="47"/>
      <c r="E38" s="66">
        <v>5122</v>
      </c>
      <c r="F38" s="44"/>
      <c r="G38" s="19"/>
      <c r="H38" s="47"/>
      <c r="I38" s="56" t="s">
        <v>725</v>
      </c>
      <c r="J38" s="44" t="s">
        <v>260</v>
      </c>
      <c r="K38" s="19"/>
      <c r="L38" s="47"/>
      <c r="M38" s="56">
        <v>302</v>
      </c>
      <c r="N38" s="44"/>
    </row>
    <row r="39" spans="1:14" x14ac:dyDescent="0.25">
      <c r="A39" s="12"/>
      <c r="B39" s="25" t="s">
        <v>726</v>
      </c>
      <c r="C39" s="25"/>
      <c r="D39" s="48"/>
      <c r="E39" s="57" t="s">
        <v>727</v>
      </c>
      <c r="F39" s="41" t="s">
        <v>260</v>
      </c>
      <c r="G39" s="25"/>
      <c r="H39" s="48"/>
      <c r="I39" s="57">
        <v>348</v>
      </c>
      <c r="J39" s="41"/>
      <c r="K39" s="25"/>
      <c r="L39" s="48"/>
      <c r="M39" s="57" t="s">
        <v>728</v>
      </c>
      <c r="N39" s="41" t="s">
        <v>260</v>
      </c>
    </row>
    <row r="40" spans="1:14" x14ac:dyDescent="0.25">
      <c r="A40" s="12"/>
      <c r="B40" s="20" t="s">
        <v>729</v>
      </c>
      <c r="C40" s="20"/>
      <c r="D40" s="21"/>
      <c r="E40" s="22">
        <v>1632</v>
      </c>
      <c r="F40" s="23"/>
      <c r="G40" s="20"/>
      <c r="H40" s="21"/>
      <c r="I40" s="22">
        <v>1549</v>
      </c>
      <c r="J40" s="23"/>
      <c r="K40" s="20"/>
      <c r="L40" s="21"/>
      <c r="M40" s="24">
        <v>197</v>
      </c>
      <c r="N40" s="23"/>
    </row>
    <row r="41" spans="1:14" ht="30" x14ac:dyDescent="0.25">
      <c r="A41" s="12"/>
      <c r="B41" s="26" t="s">
        <v>730</v>
      </c>
      <c r="C41" s="26"/>
      <c r="D41" s="27"/>
      <c r="E41" s="30" t="s">
        <v>731</v>
      </c>
      <c r="F41" s="29" t="s">
        <v>260</v>
      </c>
      <c r="G41" s="26"/>
      <c r="H41" s="27"/>
      <c r="I41" s="30" t="s">
        <v>732</v>
      </c>
      <c r="J41" s="29" t="s">
        <v>260</v>
      </c>
      <c r="K41" s="26"/>
      <c r="L41" s="27"/>
      <c r="M41" s="30" t="s">
        <v>733</v>
      </c>
      <c r="N41" s="29" t="s">
        <v>260</v>
      </c>
    </row>
    <row r="42" spans="1:14" ht="30" x14ac:dyDescent="0.25">
      <c r="A42" s="12"/>
      <c r="B42" s="19" t="s">
        <v>714</v>
      </c>
      <c r="C42" s="19"/>
      <c r="D42" s="47"/>
      <c r="E42" s="66">
        <v>1733</v>
      </c>
      <c r="F42" s="44"/>
      <c r="G42" s="19"/>
      <c r="H42" s="47"/>
      <c r="I42" s="56">
        <v>825</v>
      </c>
      <c r="J42" s="44"/>
      <c r="K42" s="19"/>
      <c r="L42" s="47"/>
      <c r="M42" s="56">
        <v>572</v>
      </c>
      <c r="N42" s="44"/>
    </row>
    <row r="43" spans="1:14" ht="15.75" thickBot="1" x14ac:dyDescent="0.3">
      <c r="A43" s="12"/>
      <c r="B43" s="25" t="s">
        <v>713</v>
      </c>
      <c r="C43" s="25"/>
      <c r="D43" s="39"/>
      <c r="E43" s="60">
        <v>598</v>
      </c>
      <c r="F43" s="41"/>
      <c r="G43" s="25"/>
      <c r="H43" s="39"/>
      <c r="I43" s="60">
        <v>873</v>
      </c>
      <c r="J43" s="41"/>
      <c r="K43" s="25"/>
      <c r="L43" s="39"/>
      <c r="M43" s="40">
        <v>1396</v>
      </c>
      <c r="N43" s="41"/>
    </row>
    <row r="44" spans="1:14" ht="16.5" thickTop="1" thickBot="1" x14ac:dyDescent="0.3">
      <c r="A44" s="12"/>
      <c r="B44" s="19" t="s">
        <v>734</v>
      </c>
      <c r="C44" s="19"/>
      <c r="D44" s="42" t="s">
        <v>256</v>
      </c>
      <c r="E44" s="43">
        <v>6597</v>
      </c>
      <c r="F44" s="44"/>
      <c r="G44" s="19"/>
      <c r="H44" s="42" t="s">
        <v>256</v>
      </c>
      <c r="I44" s="61" t="s">
        <v>705</v>
      </c>
      <c r="J44" s="44" t="s">
        <v>260</v>
      </c>
      <c r="K44" s="19"/>
      <c r="L44" s="42" t="s">
        <v>256</v>
      </c>
      <c r="M44" s="61" t="s">
        <v>706</v>
      </c>
      <c r="N44" s="44" t="s">
        <v>260</v>
      </c>
    </row>
    <row r="45" spans="1:14" ht="15.75" thickTop="1" x14ac:dyDescent="0.25">
      <c r="A45" s="12"/>
      <c r="B45" s="11"/>
      <c r="C45" s="11"/>
      <c r="D45" s="11"/>
      <c r="E45" s="11"/>
      <c r="F45" s="11"/>
      <c r="G45" s="11"/>
      <c r="H45" s="11"/>
      <c r="I45" s="11"/>
      <c r="J45" s="11"/>
      <c r="K45" s="11"/>
      <c r="L45" s="11"/>
      <c r="M45" s="11"/>
      <c r="N45" s="11"/>
    </row>
    <row r="46" spans="1:14" ht="15" customHeight="1" x14ac:dyDescent="0.25">
      <c r="A46" s="12" t="s">
        <v>1141</v>
      </c>
      <c r="B46" s="11" t="s">
        <v>5</v>
      </c>
      <c r="C46" s="11"/>
      <c r="D46" s="11"/>
      <c r="E46" s="11"/>
      <c r="F46" s="11"/>
      <c r="G46" s="11"/>
      <c r="H46" s="11"/>
      <c r="I46" s="11"/>
      <c r="J46" s="11"/>
      <c r="K46" s="11"/>
      <c r="L46" s="11"/>
      <c r="M46" s="11"/>
      <c r="N46" s="11"/>
    </row>
    <row r="47" spans="1:14" ht="15" customHeight="1" x14ac:dyDescent="0.25">
      <c r="A47" s="12"/>
      <c r="B47" s="11" t="s">
        <v>739</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0" ht="15.75" thickBot="1" x14ac:dyDescent="0.3">
      <c r="A49" s="12"/>
      <c r="B49" s="2"/>
      <c r="C49" s="2"/>
      <c r="D49" s="36" t="s">
        <v>276</v>
      </c>
      <c r="E49" s="36"/>
      <c r="F49" s="36"/>
      <c r="G49" s="36"/>
      <c r="H49" s="36"/>
      <c r="I49" s="36"/>
      <c r="J49" s="17"/>
    </row>
    <row r="50" spans="1:10" ht="16.5" thickTop="1" thickBot="1" x14ac:dyDescent="0.3">
      <c r="A50" s="12"/>
      <c r="B50" s="2"/>
      <c r="C50" s="2"/>
      <c r="D50" s="37">
        <v>2013</v>
      </c>
      <c r="E50" s="37"/>
      <c r="F50" s="17"/>
      <c r="G50" s="2"/>
      <c r="H50" s="37">
        <v>2012</v>
      </c>
      <c r="I50" s="37"/>
      <c r="J50" s="17"/>
    </row>
    <row r="51" spans="1:10" ht="15.75" thickTop="1" x14ac:dyDescent="0.25">
      <c r="A51" s="12"/>
      <c r="B51" s="2" t="s">
        <v>49</v>
      </c>
      <c r="C51" s="2"/>
      <c r="D51" s="45"/>
      <c r="E51" s="45"/>
      <c r="F51" s="17"/>
      <c r="G51" s="2"/>
      <c r="H51" s="45"/>
      <c r="I51" s="45"/>
      <c r="J51" s="17"/>
    </row>
    <row r="52" spans="1:10" ht="30.75" thickBot="1" x14ac:dyDescent="0.3">
      <c r="A52" s="12"/>
      <c r="B52" s="19" t="s">
        <v>740</v>
      </c>
      <c r="C52" s="19"/>
      <c r="D52" s="58" t="s">
        <v>256</v>
      </c>
      <c r="E52" s="59">
        <v>164</v>
      </c>
      <c r="F52" s="44"/>
      <c r="G52" s="19"/>
      <c r="H52" s="58" t="s">
        <v>256</v>
      </c>
      <c r="I52" s="59">
        <v>109</v>
      </c>
      <c r="J52" s="44"/>
    </row>
    <row r="53" spans="1:10" ht="15.75" thickTop="1" x14ac:dyDescent="0.25">
      <c r="A53" s="12"/>
      <c r="B53" s="25" t="s">
        <v>741</v>
      </c>
      <c r="C53" s="26"/>
      <c r="D53" s="27"/>
      <c r="E53" s="28">
        <v>2974</v>
      </c>
      <c r="F53" s="29"/>
      <c r="G53" s="26"/>
      <c r="H53" s="27"/>
      <c r="I53" s="28">
        <v>8788</v>
      </c>
      <c r="J53" s="29"/>
    </row>
    <row r="54" spans="1:10" x14ac:dyDescent="0.25">
      <c r="A54" s="12"/>
      <c r="B54" s="19" t="s">
        <v>742</v>
      </c>
      <c r="C54" s="19"/>
      <c r="D54" s="47"/>
      <c r="E54" s="66">
        <v>4688</v>
      </c>
      <c r="F54" s="44"/>
      <c r="G54" s="19"/>
      <c r="H54" s="47"/>
      <c r="I54" s="66">
        <v>4068</v>
      </c>
      <c r="J54" s="44"/>
    </row>
    <row r="55" spans="1:10" ht="15.75" thickBot="1" x14ac:dyDescent="0.3">
      <c r="A55" s="12"/>
      <c r="B55" s="25" t="s">
        <v>172</v>
      </c>
      <c r="C55" s="25"/>
      <c r="D55" s="39"/>
      <c r="E55" s="40">
        <v>3194</v>
      </c>
      <c r="F55" s="41"/>
      <c r="G55" s="25"/>
      <c r="H55" s="39"/>
      <c r="I55" s="60">
        <v>421</v>
      </c>
      <c r="J55" s="41"/>
    </row>
    <row r="56" spans="1:10" ht="30.75" thickTop="1" x14ac:dyDescent="0.25">
      <c r="A56" s="12"/>
      <c r="B56" s="19" t="s">
        <v>743</v>
      </c>
      <c r="C56" s="19"/>
      <c r="D56" s="47"/>
      <c r="E56" s="66">
        <v>10856</v>
      </c>
      <c r="F56" s="44"/>
      <c r="G56" s="19"/>
      <c r="H56" s="47"/>
      <c r="I56" s="66">
        <v>13277</v>
      </c>
      <c r="J56" s="44"/>
    </row>
    <row r="57" spans="1:10" ht="30.75" thickBot="1" x14ac:dyDescent="0.3">
      <c r="A57" s="12"/>
      <c r="B57" s="25" t="s">
        <v>744</v>
      </c>
      <c r="C57" s="25"/>
      <c r="D57" s="39"/>
      <c r="E57" s="60" t="s">
        <v>745</v>
      </c>
      <c r="F57" s="41" t="s">
        <v>260</v>
      </c>
      <c r="G57" s="25"/>
      <c r="H57" s="39"/>
      <c r="I57" s="60" t="s">
        <v>746</v>
      </c>
      <c r="J57" s="41" t="s">
        <v>260</v>
      </c>
    </row>
    <row r="58" spans="1:10" ht="31.5" thickTop="1" thickBot="1" x14ac:dyDescent="0.3">
      <c r="A58" s="12"/>
      <c r="B58" s="19" t="s">
        <v>747</v>
      </c>
      <c r="C58" s="19"/>
      <c r="D58" s="58"/>
      <c r="E58" s="93">
        <v>5987</v>
      </c>
      <c r="F58" s="44"/>
      <c r="G58" s="19"/>
      <c r="H58" s="58"/>
      <c r="I58" s="93">
        <v>10382</v>
      </c>
      <c r="J58" s="44"/>
    </row>
    <row r="59" spans="1:10" ht="15.75" thickTop="1" x14ac:dyDescent="0.25">
      <c r="A59" s="12"/>
      <c r="B59" s="25" t="s">
        <v>63</v>
      </c>
      <c r="C59" s="25"/>
      <c r="D59" s="48"/>
      <c r="E59" s="57"/>
      <c r="F59" s="41"/>
      <c r="G59" s="25"/>
      <c r="H59" s="48"/>
      <c r="I59" s="57"/>
      <c r="J59" s="41"/>
    </row>
    <row r="60" spans="1:10" x14ac:dyDescent="0.25">
      <c r="A60" s="12"/>
      <c r="B60" s="19" t="s">
        <v>43</v>
      </c>
      <c r="C60" s="19"/>
      <c r="D60" s="47"/>
      <c r="E60" s="66">
        <v>14196</v>
      </c>
      <c r="F60" s="44"/>
      <c r="G60" s="19"/>
      <c r="H60" s="47"/>
      <c r="I60" s="66">
        <v>13176</v>
      </c>
      <c r="J60" s="44"/>
    </row>
    <row r="61" spans="1:10" x14ac:dyDescent="0.25">
      <c r="A61" s="12"/>
      <c r="B61" s="25" t="s">
        <v>46</v>
      </c>
      <c r="C61" s="26"/>
      <c r="D61" s="27"/>
      <c r="E61" s="30">
        <v>213</v>
      </c>
      <c r="F61" s="29"/>
      <c r="G61" s="26"/>
      <c r="H61" s="27"/>
      <c r="I61" s="30">
        <v>272</v>
      </c>
      <c r="J61" s="29"/>
    </row>
    <row r="62" spans="1:10" x14ac:dyDescent="0.25">
      <c r="A62" s="12"/>
      <c r="B62" s="19" t="s">
        <v>748</v>
      </c>
      <c r="C62" s="20"/>
      <c r="D62" s="21"/>
      <c r="E62" s="24">
        <v>920</v>
      </c>
      <c r="F62" s="23"/>
      <c r="G62" s="20"/>
      <c r="H62" s="21"/>
      <c r="I62" s="22">
        <v>2120</v>
      </c>
      <c r="J62" s="23"/>
    </row>
    <row r="63" spans="1:10" ht="15.75" thickBot="1" x14ac:dyDescent="0.3">
      <c r="A63" s="12"/>
      <c r="B63" s="25" t="s">
        <v>172</v>
      </c>
      <c r="C63" s="26"/>
      <c r="D63" s="31"/>
      <c r="E63" s="32">
        <v>160</v>
      </c>
      <c r="F63" s="29"/>
      <c r="G63" s="26"/>
      <c r="H63" s="31"/>
      <c r="I63" s="32">
        <v>220</v>
      </c>
      <c r="J63" s="29"/>
    </row>
    <row r="64" spans="1:10" ht="31.5" thickTop="1" thickBot="1" x14ac:dyDescent="0.3">
      <c r="A64" s="12"/>
      <c r="B64" s="19" t="s">
        <v>749</v>
      </c>
      <c r="C64" s="19"/>
      <c r="D64" s="58"/>
      <c r="E64" s="93">
        <v>15489</v>
      </c>
      <c r="F64" s="44"/>
      <c r="G64" s="19"/>
      <c r="H64" s="58"/>
      <c r="I64" s="93">
        <v>15788</v>
      </c>
      <c r="J64" s="44"/>
    </row>
    <row r="65" spans="1:14" ht="16.5" thickTop="1" thickBot="1" x14ac:dyDescent="0.3">
      <c r="A65" s="12"/>
      <c r="B65" s="25" t="s">
        <v>750</v>
      </c>
      <c r="C65" s="25"/>
      <c r="D65" s="52" t="s">
        <v>256</v>
      </c>
      <c r="E65" s="94" t="s">
        <v>751</v>
      </c>
      <c r="F65" s="41" t="s">
        <v>260</v>
      </c>
      <c r="G65" s="25"/>
      <c r="H65" s="52" t="s">
        <v>256</v>
      </c>
      <c r="I65" s="94" t="s">
        <v>752</v>
      </c>
      <c r="J65" s="41" t="s">
        <v>260</v>
      </c>
    </row>
    <row r="66" spans="1:14" ht="15.75" thickTop="1" x14ac:dyDescent="0.25">
      <c r="A66" s="12"/>
      <c r="B66" s="11"/>
      <c r="C66" s="11"/>
      <c r="D66" s="11"/>
      <c r="E66" s="11"/>
      <c r="F66" s="11"/>
      <c r="G66" s="11"/>
      <c r="H66" s="11"/>
      <c r="I66" s="11"/>
      <c r="J66" s="11"/>
      <c r="K66" s="11"/>
      <c r="L66" s="11"/>
      <c r="M66" s="11"/>
      <c r="N66" s="11"/>
    </row>
  </sheetData>
  <mergeCells count="48">
    <mergeCell ref="A46:A66"/>
    <mergeCell ref="B46:N46"/>
    <mergeCell ref="B47:N47"/>
    <mergeCell ref="B48:N48"/>
    <mergeCell ref="B66:N66"/>
    <mergeCell ref="B16:N16"/>
    <mergeCell ref="A28:A45"/>
    <mergeCell ref="B28:N28"/>
    <mergeCell ref="B29:N29"/>
    <mergeCell ref="B30:N30"/>
    <mergeCell ref="B45:N45"/>
    <mergeCell ref="B4:N4"/>
    <mergeCell ref="B5:N5"/>
    <mergeCell ref="B6:N6"/>
    <mergeCell ref="B13:N13"/>
    <mergeCell ref="B14:N14"/>
    <mergeCell ref="B15:N15"/>
    <mergeCell ref="D49:I49"/>
    <mergeCell ref="D50:E50"/>
    <mergeCell ref="H50:I50"/>
    <mergeCell ref="D51:E51"/>
    <mergeCell ref="H51:I51"/>
    <mergeCell ref="A1:A2"/>
    <mergeCell ref="B1:N1"/>
    <mergeCell ref="B2:N2"/>
    <mergeCell ref="B3:N3"/>
    <mergeCell ref="A4:A27"/>
    <mergeCell ref="D31:M31"/>
    <mergeCell ref="D32:E32"/>
    <mergeCell ref="H32:I32"/>
    <mergeCell ref="L32:M32"/>
    <mergeCell ref="D33:E33"/>
    <mergeCell ref="H33:I33"/>
    <mergeCell ref="L33:M33"/>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16.42578125" customWidth="1"/>
    <col min="6" max="7" width="27" customWidth="1"/>
    <col min="8" max="8" width="5.85546875" customWidth="1"/>
    <col min="9" max="9" width="16.42578125" customWidth="1"/>
    <col min="10" max="11" width="27" customWidth="1"/>
    <col min="12" max="12" width="5.85546875" customWidth="1"/>
    <col min="13" max="13" width="16.42578125" customWidth="1"/>
    <col min="14" max="14" width="27" customWidth="1"/>
  </cols>
  <sheetData>
    <row r="1" spans="1:14" ht="15" customHeight="1" x14ac:dyDescent="0.25">
      <c r="A1" s="7" t="s">
        <v>1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5</v>
      </c>
      <c r="B3" s="11" t="s">
        <v>5</v>
      </c>
      <c r="C3" s="11"/>
      <c r="D3" s="11"/>
      <c r="E3" s="11"/>
      <c r="F3" s="11"/>
      <c r="G3" s="11"/>
      <c r="H3" s="11"/>
      <c r="I3" s="11"/>
      <c r="J3" s="11"/>
      <c r="K3" s="11"/>
      <c r="L3" s="11"/>
      <c r="M3" s="11"/>
      <c r="N3" s="11"/>
    </row>
    <row r="4" spans="1:14" ht="15" customHeight="1" x14ac:dyDescent="0.25">
      <c r="A4" s="12" t="s">
        <v>1143</v>
      </c>
      <c r="B4" s="11" t="s">
        <v>5</v>
      </c>
      <c r="C4" s="11"/>
      <c r="D4" s="11"/>
      <c r="E4" s="11"/>
      <c r="F4" s="11"/>
      <c r="G4" s="11"/>
      <c r="H4" s="11"/>
      <c r="I4" s="11"/>
      <c r="J4" s="11"/>
      <c r="K4" s="11"/>
      <c r="L4" s="11"/>
      <c r="M4" s="11"/>
      <c r="N4" s="11"/>
    </row>
    <row r="5" spans="1:14" ht="15" customHeight="1" x14ac:dyDescent="0.25">
      <c r="A5" s="12"/>
      <c r="B5" s="11" t="s">
        <v>75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6" t="s">
        <v>254</v>
      </c>
      <c r="E7" s="36"/>
      <c r="F7" s="36"/>
      <c r="G7" s="36"/>
      <c r="H7" s="36"/>
      <c r="I7" s="36"/>
      <c r="J7" s="36"/>
      <c r="K7" s="36"/>
      <c r="L7" s="36"/>
      <c r="M7" s="36"/>
      <c r="N7" s="17"/>
    </row>
    <row r="8" spans="1:14" ht="16.5" thickTop="1" thickBot="1" x14ac:dyDescent="0.3">
      <c r="A8" s="12"/>
      <c r="B8" s="2"/>
      <c r="C8" s="2"/>
      <c r="D8" s="37">
        <v>2013</v>
      </c>
      <c r="E8" s="37"/>
      <c r="F8" s="17"/>
      <c r="G8" s="2"/>
      <c r="H8" s="37">
        <v>2012</v>
      </c>
      <c r="I8" s="37"/>
      <c r="J8" s="17"/>
      <c r="K8" s="2"/>
      <c r="L8" s="37">
        <v>2011</v>
      </c>
      <c r="M8" s="37"/>
      <c r="N8" s="17"/>
    </row>
    <row r="9" spans="1:14" ht="15.75" thickTop="1" x14ac:dyDescent="0.25">
      <c r="A9" s="12"/>
      <c r="B9" s="2"/>
      <c r="C9" s="2"/>
      <c r="D9" s="45"/>
      <c r="E9" s="45"/>
      <c r="F9" s="17"/>
      <c r="G9" s="2"/>
      <c r="H9" s="45"/>
      <c r="I9" s="45"/>
      <c r="J9" s="17"/>
      <c r="K9" s="2"/>
      <c r="L9" s="45"/>
      <c r="M9" s="45"/>
      <c r="N9" s="17"/>
    </row>
    <row r="10" spans="1:14" x14ac:dyDescent="0.25">
      <c r="A10" s="12"/>
      <c r="B10" s="19" t="s">
        <v>760</v>
      </c>
      <c r="C10" s="19"/>
      <c r="D10" s="47" t="s">
        <v>256</v>
      </c>
      <c r="E10" s="56">
        <v>476</v>
      </c>
      <c r="F10" s="44"/>
      <c r="G10" s="19"/>
      <c r="H10" s="47" t="s">
        <v>256</v>
      </c>
      <c r="I10" s="66">
        <v>1064</v>
      </c>
      <c r="J10" s="44"/>
      <c r="K10" s="19"/>
      <c r="L10" s="47" t="s">
        <v>256</v>
      </c>
      <c r="M10" s="66">
        <v>1147</v>
      </c>
      <c r="N10" s="44"/>
    </row>
    <row r="11" spans="1:14" ht="15.75" thickBot="1" x14ac:dyDescent="0.3">
      <c r="A11" s="12"/>
      <c r="B11" s="25" t="s">
        <v>761</v>
      </c>
      <c r="C11" s="25"/>
      <c r="D11" s="39"/>
      <c r="E11" s="40">
        <v>2033</v>
      </c>
      <c r="F11" s="41"/>
      <c r="G11" s="25"/>
      <c r="H11" s="39"/>
      <c r="I11" s="40">
        <v>1689</v>
      </c>
      <c r="J11" s="41"/>
      <c r="K11" s="25"/>
      <c r="L11" s="39"/>
      <c r="M11" s="40">
        <v>3475</v>
      </c>
      <c r="N11" s="41"/>
    </row>
    <row r="12" spans="1:14" ht="16.5" thickTop="1" thickBot="1" x14ac:dyDescent="0.3">
      <c r="A12" s="12"/>
      <c r="B12" s="19" t="s">
        <v>140</v>
      </c>
      <c r="C12" s="19"/>
      <c r="D12" s="42" t="s">
        <v>256</v>
      </c>
      <c r="E12" s="43">
        <v>2509</v>
      </c>
      <c r="F12" s="44"/>
      <c r="G12" s="19"/>
      <c r="H12" s="42" t="s">
        <v>256</v>
      </c>
      <c r="I12" s="43">
        <v>2753</v>
      </c>
      <c r="J12" s="44"/>
      <c r="K12" s="19"/>
      <c r="L12" s="42" t="s">
        <v>256</v>
      </c>
      <c r="M12" s="43">
        <v>4622</v>
      </c>
      <c r="N12" s="44"/>
    </row>
    <row r="13" spans="1:14" ht="15.75" thickTop="1" x14ac:dyDescent="0.25">
      <c r="A13" s="12"/>
      <c r="B13" s="14"/>
      <c r="C13" s="14"/>
      <c r="D13" s="14"/>
      <c r="E13" s="14"/>
      <c r="F13" s="14"/>
      <c r="G13" s="14"/>
      <c r="H13" s="14"/>
      <c r="I13" s="14"/>
      <c r="J13" s="14"/>
      <c r="K13" s="14"/>
      <c r="L13" s="14"/>
      <c r="M13" s="14"/>
      <c r="N13" s="14"/>
    </row>
    <row r="14" spans="1:14" x14ac:dyDescent="0.25">
      <c r="A14" s="12"/>
      <c r="B14" s="4"/>
      <c r="C14" s="4">
        <v>-1</v>
      </c>
      <c r="D14" s="4" t="s">
        <v>762</v>
      </c>
    </row>
    <row r="15" spans="1:14" x14ac:dyDescent="0.25">
      <c r="A15" s="12"/>
      <c r="B15" s="11"/>
      <c r="C15" s="11"/>
      <c r="D15" s="11"/>
      <c r="E15" s="11"/>
      <c r="F15" s="11"/>
      <c r="G15" s="11"/>
      <c r="H15" s="11"/>
      <c r="I15" s="11"/>
      <c r="J15" s="11"/>
      <c r="K15" s="11"/>
      <c r="L15" s="11"/>
      <c r="M15" s="11"/>
      <c r="N15" s="11"/>
    </row>
    <row r="16" spans="1:14" ht="30" customHeight="1" x14ac:dyDescent="0.25">
      <c r="A16" s="12"/>
      <c r="B16" s="11" t="s">
        <v>763</v>
      </c>
      <c r="C16" s="11"/>
      <c r="D16" s="11"/>
      <c r="E16" s="11"/>
      <c r="F16" s="11"/>
      <c r="G16" s="11"/>
      <c r="H16" s="11"/>
      <c r="I16" s="11"/>
      <c r="J16" s="11"/>
      <c r="K16" s="11"/>
      <c r="L16" s="11"/>
      <c r="M16" s="11"/>
      <c r="N16" s="11"/>
    </row>
    <row r="17" spans="1:14" x14ac:dyDescent="0.25">
      <c r="A17" s="12"/>
      <c r="B17" s="14"/>
      <c r="C17" s="14"/>
      <c r="D17" s="14"/>
      <c r="E17" s="14"/>
      <c r="F17" s="14"/>
      <c r="G17" s="14"/>
      <c r="H17" s="14"/>
      <c r="I17" s="14"/>
      <c r="J17" s="14"/>
      <c r="K17" s="14"/>
      <c r="L17" s="14"/>
      <c r="M17" s="14"/>
      <c r="N17" s="14"/>
    </row>
    <row r="18" spans="1:14" x14ac:dyDescent="0.25">
      <c r="A18" s="12"/>
      <c r="B18" s="4"/>
      <c r="C18" s="4">
        <v>-2</v>
      </c>
      <c r="D18" s="4" t="s">
        <v>764</v>
      </c>
    </row>
    <row r="19" spans="1:14" x14ac:dyDescent="0.25">
      <c r="A19" s="12"/>
      <c r="B19" s="11"/>
      <c r="C19" s="11"/>
      <c r="D19" s="11"/>
      <c r="E19" s="11"/>
      <c r="F19" s="11"/>
      <c r="G19" s="11"/>
      <c r="H19" s="11"/>
      <c r="I19" s="11"/>
      <c r="J19" s="11"/>
      <c r="K19" s="11"/>
      <c r="L19" s="11"/>
      <c r="M19" s="11"/>
      <c r="N19" s="11"/>
    </row>
    <row r="20" spans="1:14" ht="30" customHeight="1" x14ac:dyDescent="0.25">
      <c r="A20" s="12"/>
      <c r="B20" s="11" t="s">
        <v>765</v>
      </c>
      <c r="C20" s="11"/>
      <c r="D20" s="11"/>
      <c r="E20" s="11"/>
      <c r="F20" s="11"/>
      <c r="G20" s="11"/>
      <c r="H20" s="11"/>
      <c r="I20" s="11"/>
      <c r="J20" s="11"/>
      <c r="K20" s="11"/>
      <c r="L20" s="11"/>
      <c r="M20" s="11"/>
      <c r="N20" s="11"/>
    </row>
  </sheetData>
  <mergeCells count="21">
    <mergeCell ref="B16:N16"/>
    <mergeCell ref="B17:N17"/>
    <mergeCell ref="B19:N19"/>
    <mergeCell ref="B20:N20"/>
    <mergeCell ref="A1:A2"/>
    <mergeCell ref="B1:N1"/>
    <mergeCell ref="B2:N2"/>
    <mergeCell ref="B3:N3"/>
    <mergeCell ref="A4:A20"/>
    <mergeCell ref="B4:N4"/>
    <mergeCell ref="B5:N5"/>
    <mergeCell ref="B6:N6"/>
    <mergeCell ref="B13:N13"/>
    <mergeCell ref="B15:N15"/>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7.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7" t="s">
        <v>1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86</v>
      </c>
      <c r="B3" s="11" t="s">
        <v>5</v>
      </c>
      <c r="C3" s="11"/>
      <c r="D3" s="11"/>
      <c r="E3" s="11"/>
      <c r="F3" s="11"/>
      <c r="G3" s="11"/>
      <c r="H3" s="11"/>
      <c r="I3" s="11"/>
      <c r="J3" s="11"/>
      <c r="K3" s="11"/>
      <c r="L3" s="11"/>
      <c r="M3" s="11"/>
      <c r="N3" s="11"/>
    </row>
    <row r="4" spans="1:14" ht="15" customHeight="1" x14ac:dyDescent="0.25">
      <c r="A4" s="12" t="s">
        <v>1145</v>
      </c>
      <c r="B4" s="11" t="s">
        <v>5</v>
      </c>
      <c r="C4" s="11"/>
      <c r="D4" s="11"/>
      <c r="E4" s="11"/>
      <c r="F4" s="11"/>
      <c r="G4" s="11"/>
      <c r="H4" s="11"/>
      <c r="I4" s="11"/>
      <c r="J4" s="11"/>
      <c r="K4" s="11"/>
      <c r="L4" s="11"/>
      <c r="M4" s="11"/>
      <c r="N4" s="11"/>
    </row>
    <row r="5" spans="1:14" ht="15" customHeight="1" x14ac:dyDescent="0.25">
      <c r="A5" s="12"/>
      <c r="B5" s="11" t="s">
        <v>787</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6" t="s">
        <v>254</v>
      </c>
      <c r="E7" s="36"/>
      <c r="F7" s="36"/>
      <c r="G7" s="36"/>
      <c r="H7" s="36"/>
      <c r="I7" s="36"/>
      <c r="J7" s="36"/>
      <c r="K7" s="36"/>
      <c r="L7" s="36"/>
      <c r="M7" s="36"/>
      <c r="N7" s="17"/>
    </row>
    <row r="8" spans="1:14" ht="16.5" thickTop="1" thickBot="1" x14ac:dyDescent="0.3">
      <c r="A8" s="12"/>
      <c r="B8" s="2"/>
      <c r="C8" s="2"/>
      <c r="D8" s="37">
        <v>2013</v>
      </c>
      <c r="E8" s="37"/>
      <c r="F8" s="17"/>
      <c r="G8" s="2"/>
      <c r="H8" s="37">
        <v>2012</v>
      </c>
      <c r="I8" s="37"/>
      <c r="J8" s="17"/>
      <c r="K8" s="2"/>
      <c r="L8" s="37">
        <v>2011</v>
      </c>
      <c r="M8" s="37"/>
      <c r="N8" s="17"/>
    </row>
    <row r="9" spans="1:14" ht="15.75" thickTop="1" x14ac:dyDescent="0.25">
      <c r="A9" s="12"/>
      <c r="B9" s="2"/>
      <c r="C9" s="2"/>
      <c r="D9" s="45"/>
      <c r="E9" s="45"/>
      <c r="F9" s="17"/>
      <c r="G9" s="2"/>
      <c r="H9" s="45"/>
      <c r="I9" s="45"/>
      <c r="J9" s="17"/>
      <c r="K9" s="2"/>
      <c r="L9" s="45"/>
      <c r="M9" s="45"/>
      <c r="N9" s="17"/>
    </row>
    <row r="10" spans="1:14" x14ac:dyDescent="0.25">
      <c r="A10" s="12"/>
      <c r="B10" s="19" t="s">
        <v>788</v>
      </c>
      <c r="C10" s="19"/>
      <c r="D10" s="47" t="s">
        <v>256</v>
      </c>
      <c r="E10" s="66">
        <v>30343</v>
      </c>
      <c r="F10" s="44"/>
      <c r="G10" s="19"/>
      <c r="H10" s="47" t="s">
        <v>256</v>
      </c>
      <c r="I10" s="66">
        <v>30131</v>
      </c>
      <c r="J10" s="44"/>
      <c r="K10" s="19"/>
      <c r="L10" s="47" t="s">
        <v>256</v>
      </c>
      <c r="M10" s="66">
        <v>26866</v>
      </c>
      <c r="N10" s="44"/>
    </row>
    <row r="11" spans="1:14" x14ac:dyDescent="0.25">
      <c r="A11" s="12"/>
      <c r="B11" s="25" t="s">
        <v>789</v>
      </c>
      <c r="C11" s="25"/>
      <c r="D11" s="48"/>
      <c r="E11" s="67">
        <v>1214</v>
      </c>
      <c r="F11" s="41"/>
      <c r="G11" s="25"/>
      <c r="H11" s="48"/>
      <c r="I11" s="67">
        <v>1014</v>
      </c>
      <c r="J11" s="41"/>
      <c r="K11" s="25"/>
      <c r="L11" s="48"/>
      <c r="M11" s="57">
        <v>316</v>
      </c>
      <c r="N11" s="41"/>
    </row>
    <row r="12" spans="1:14" x14ac:dyDescent="0.25">
      <c r="A12" s="12"/>
      <c r="B12" s="11"/>
      <c r="C12" s="11"/>
      <c r="D12" s="11"/>
      <c r="E12" s="11"/>
      <c r="F12" s="11"/>
      <c r="G12" s="11"/>
      <c r="H12" s="11"/>
      <c r="I12" s="11"/>
      <c r="J12" s="11"/>
      <c r="K12" s="11"/>
      <c r="L12" s="11"/>
      <c r="M12" s="11"/>
      <c r="N12" s="11"/>
    </row>
  </sheetData>
  <mergeCells count="16">
    <mergeCell ref="A1:A2"/>
    <mergeCell ref="B1:N1"/>
    <mergeCell ref="B2:N2"/>
    <mergeCell ref="B3:N3"/>
    <mergeCell ref="A4:A12"/>
    <mergeCell ref="B4:N4"/>
    <mergeCell ref="B5:N5"/>
    <mergeCell ref="B6:N6"/>
    <mergeCell ref="B12:N12"/>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6" max="6" width="1.7109375" bestFit="1" customWidth="1"/>
    <col min="8" max="8" width="2" bestFit="1" customWidth="1"/>
    <col min="12" max="12" width="2" bestFit="1" customWidth="1"/>
    <col min="13" max="13" width="7.5703125" bestFit="1" customWidth="1"/>
    <col min="14" max="14" width="4.140625" bestFit="1" customWidth="1"/>
    <col min="16" max="16" width="2" bestFit="1" customWidth="1"/>
    <col min="17" max="17" width="7.5703125" bestFit="1" customWidth="1"/>
    <col min="18" max="18" width="1.7109375" bestFit="1" customWidth="1"/>
  </cols>
  <sheetData>
    <row r="1" spans="1:18" ht="15" customHeight="1" x14ac:dyDescent="0.25">
      <c r="A1" s="7" t="s">
        <v>1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91</v>
      </c>
      <c r="B3" s="11" t="s">
        <v>5</v>
      </c>
      <c r="C3" s="11"/>
      <c r="D3" s="11"/>
      <c r="E3" s="11"/>
      <c r="F3" s="11"/>
      <c r="G3" s="11"/>
      <c r="H3" s="11"/>
      <c r="I3" s="11"/>
      <c r="J3" s="11"/>
      <c r="K3" s="11"/>
      <c r="L3" s="11"/>
      <c r="M3" s="11"/>
      <c r="N3" s="11"/>
      <c r="O3" s="11"/>
      <c r="P3" s="11"/>
      <c r="Q3" s="11"/>
      <c r="R3" s="11"/>
    </row>
    <row r="4" spans="1:18" ht="15" customHeight="1" x14ac:dyDescent="0.25">
      <c r="A4" s="12" t="s">
        <v>1147</v>
      </c>
      <c r="B4" s="11" t="s">
        <v>5</v>
      </c>
      <c r="C4" s="11"/>
      <c r="D4" s="11"/>
      <c r="E4" s="11"/>
      <c r="F4" s="11"/>
      <c r="G4" s="11"/>
      <c r="H4" s="11"/>
      <c r="I4" s="11"/>
      <c r="J4" s="11"/>
      <c r="K4" s="11"/>
      <c r="L4" s="11"/>
      <c r="M4" s="11"/>
      <c r="N4" s="11"/>
      <c r="O4" s="11"/>
      <c r="P4" s="11"/>
      <c r="Q4" s="11"/>
      <c r="R4" s="11"/>
    </row>
    <row r="5" spans="1:18" ht="15" customHeight="1" x14ac:dyDescent="0.25">
      <c r="A5" s="12"/>
      <c r="B5" s="11" t="s">
        <v>114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2"/>
      <c r="D7" s="36" t="s">
        <v>254</v>
      </c>
      <c r="E7" s="36"/>
      <c r="F7" s="36"/>
      <c r="G7" s="36"/>
      <c r="H7" s="36"/>
      <c r="I7" s="36"/>
      <c r="J7" s="36"/>
      <c r="K7" s="36"/>
      <c r="L7" s="36"/>
      <c r="M7" s="36"/>
      <c r="N7" s="17"/>
    </row>
    <row r="8" spans="1:18" ht="16.5" thickTop="1" thickBot="1" x14ac:dyDescent="0.3">
      <c r="A8" s="12"/>
      <c r="B8" s="2"/>
      <c r="C8" s="2"/>
      <c r="D8" s="37">
        <v>2013</v>
      </c>
      <c r="E8" s="37"/>
      <c r="F8" s="17"/>
      <c r="G8" s="2"/>
      <c r="H8" s="37">
        <v>2012</v>
      </c>
      <c r="I8" s="37"/>
      <c r="J8" s="17"/>
      <c r="K8" s="2"/>
      <c r="L8" s="37">
        <v>2011</v>
      </c>
      <c r="M8" s="37"/>
      <c r="N8" s="17"/>
    </row>
    <row r="9" spans="1:18" ht="15.75" thickTop="1" x14ac:dyDescent="0.25">
      <c r="A9" s="12"/>
      <c r="B9" s="2" t="s">
        <v>797</v>
      </c>
      <c r="C9" s="2"/>
      <c r="D9" s="45"/>
      <c r="E9" s="45"/>
      <c r="F9" s="17"/>
      <c r="G9" s="2"/>
      <c r="H9" s="45"/>
      <c r="I9" s="45"/>
      <c r="J9" s="17"/>
      <c r="K9" s="2"/>
      <c r="L9" s="45"/>
      <c r="M9" s="45"/>
      <c r="N9" s="17"/>
    </row>
    <row r="10" spans="1:18" x14ac:dyDescent="0.25">
      <c r="A10" s="12"/>
      <c r="B10" s="80" t="s">
        <v>798</v>
      </c>
      <c r="C10" s="19"/>
      <c r="D10" s="47" t="s">
        <v>256</v>
      </c>
      <c r="E10" s="66">
        <v>338115</v>
      </c>
      <c r="F10" s="44"/>
      <c r="G10" s="19"/>
      <c r="H10" s="47" t="s">
        <v>256</v>
      </c>
      <c r="I10" s="66">
        <v>238572</v>
      </c>
      <c r="J10" s="44"/>
      <c r="K10" s="19"/>
      <c r="L10" s="47" t="s">
        <v>256</v>
      </c>
      <c r="M10" s="66">
        <v>267420</v>
      </c>
      <c r="N10" s="44"/>
    </row>
    <row r="11" spans="1:18" x14ac:dyDescent="0.25">
      <c r="A11" s="12"/>
      <c r="B11" s="83" t="s">
        <v>799</v>
      </c>
      <c r="C11" s="25"/>
      <c r="D11" s="48"/>
      <c r="E11" s="67">
        <v>13933</v>
      </c>
      <c r="F11" s="41"/>
      <c r="G11" s="25"/>
      <c r="H11" s="48"/>
      <c r="I11" s="67">
        <v>28320</v>
      </c>
      <c r="J11" s="41"/>
      <c r="K11" s="25"/>
      <c r="L11" s="48"/>
      <c r="M11" s="67">
        <v>19910</v>
      </c>
      <c r="N11" s="41"/>
    </row>
    <row r="12" spans="1:18" x14ac:dyDescent="0.25">
      <c r="A12" s="12"/>
      <c r="B12" s="80" t="s">
        <v>800</v>
      </c>
      <c r="C12" s="19"/>
      <c r="D12" s="47"/>
      <c r="E12" s="66">
        <v>49466</v>
      </c>
      <c r="F12" s="44"/>
      <c r="G12" s="19"/>
      <c r="H12" s="47"/>
      <c r="I12" s="66">
        <v>35333</v>
      </c>
      <c r="J12" s="44"/>
      <c r="K12" s="19"/>
      <c r="L12" s="47"/>
      <c r="M12" s="66">
        <v>16499</v>
      </c>
      <c r="N12" s="44"/>
    </row>
    <row r="13" spans="1:18" x14ac:dyDescent="0.25">
      <c r="A13" s="12"/>
      <c r="B13" s="83" t="s">
        <v>801</v>
      </c>
      <c r="C13" s="25"/>
      <c r="D13" s="48"/>
      <c r="E13" s="67">
        <v>1553</v>
      </c>
      <c r="F13" s="41"/>
      <c r="G13" s="25"/>
      <c r="H13" s="48"/>
      <c r="I13" s="67">
        <v>7438</v>
      </c>
      <c r="J13" s="41"/>
      <c r="K13" s="25"/>
      <c r="L13" s="48"/>
      <c r="M13" s="57">
        <v>227</v>
      </c>
      <c r="N13" s="41"/>
    </row>
    <row r="14" spans="1:18" ht="15.75" thickBot="1" x14ac:dyDescent="0.3">
      <c r="A14" s="12"/>
      <c r="B14" s="80" t="s">
        <v>802</v>
      </c>
      <c r="C14" s="19"/>
      <c r="D14" s="58"/>
      <c r="E14" s="93">
        <v>7210</v>
      </c>
      <c r="F14" s="44"/>
      <c r="G14" s="19"/>
      <c r="H14" s="58"/>
      <c r="I14" s="93">
        <v>3506</v>
      </c>
      <c r="J14" s="44"/>
      <c r="K14" s="19"/>
      <c r="L14" s="58"/>
      <c r="M14" s="59">
        <v>426</v>
      </c>
      <c r="N14" s="44"/>
    </row>
    <row r="15" spans="1:18" ht="16.5" thickTop="1" thickBot="1" x14ac:dyDescent="0.3">
      <c r="A15" s="12"/>
      <c r="B15" s="25"/>
      <c r="C15" s="25"/>
      <c r="D15" s="52" t="s">
        <v>256</v>
      </c>
      <c r="E15" s="53">
        <v>411217</v>
      </c>
      <c r="F15" s="41"/>
      <c r="G15" s="25"/>
      <c r="H15" s="52" t="s">
        <v>256</v>
      </c>
      <c r="I15" s="53">
        <v>313169</v>
      </c>
      <c r="J15" s="41"/>
      <c r="K15" s="25"/>
      <c r="L15" s="52" t="s">
        <v>256</v>
      </c>
      <c r="M15" s="53">
        <v>304482</v>
      </c>
      <c r="N15" s="41"/>
    </row>
    <row r="16" spans="1:18" ht="15.75" thickTop="1" x14ac:dyDescent="0.25">
      <c r="A16" s="12"/>
      <c r="B16" s="95"/>
      <c r="C16" s="95"/>
      <c r="D16" s="95"/>
      <c r="E16" s="95"/>
      <c r="F16" s="95"/>
      <c r="G16" s="95"/>
      <c r="H16" s="95"/>
      <c r="I16" s="95"/>
      <c r="J16" s="95"/>
      <c r="K16" s="95"/>
      <c r="L16" s="95"/>
      <c r="M16" s="95"/>
      <c r="N16" s="95"/>
      <c r="O16" s="95"/>
      <c r="P16" s="95"/>
      <c r="Q16" s="95"/>
      <c r="R16" s="95"/>
    </row>
    <row r="17" spans="1:18" ht="30" x14ac:dyDescent="0.25">
      <c r="A17" s="12"/>
      <c r="B17" s="4"/>
      <c r="C17" s="4">
        <v>-1</v>
      </c>
      <c r="D17" s="4" t="s">
        <v>803</v>
      </c>
    </row>
    <row r="18" spans="1:18" ht="15" customHeight="1" x14ac:dyDescent="0.25">
      <c r="A18" s="12" t="s">
        <v>1149</v>
      </c>
      <c r="B18" s="11" t="s">
        <v>5</v>
      </c>
      <c r="C18" s="11"/>
      <c r="D18" s="11"/>
      <c r="E18" s="11"/>
      <c r="F18" s="11"/>
      <c r="G18" s="11"/>
      <c r="H18" s="11"/>
      <c r="I18" s="11"/>
      <c r="J18" s="11"/>
      <c r="K18" s="11"/>
      <c r="L18" s="11"/>
      <c r="M18" s="11"/>
      <c r="N18" s="11"/>
      <c r="O18" s="11"/>
      <c r="P18" s="11"/>
      <c r="Q18" s="11"/>
      <c r="R18" s="11"/>
    </row>
    <row r="19" spans="1:18" ht="15" customHeight="1" x14ac:dyDescent="0.25">
      <c r="A19" s="12"/>
      <c r="B19" s="11" t="s">
        <v>80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2"/>
      <c r="C21" s="2"/>
      <c r="D21" s="36" t="s">
        <v>276</v>
      </c>
      <c r="E21" s="36"/>
      <c r="F21" s="36"/>
      <c r="G21" s="36"/>
      <c r="H21" s="36"/>
      <c r="I21" s="36"/>
      <c r="J21" s="17"/>
    </row>
    <row r="22" spans="1:18" ht="16.5" thickTop="1" thickBot="1" x14ac:dyDescent="0.3">
      <c r="A22" s="12"/>
      <c r="B22" s="2"/>
      <c r="C22" s="2"/>
      <c r="D22" s="37">
        <v>2013</v>
      </c>
      <c r="E22" s="37"/>
      <c r="F22" s="17"/>
      <c r="G22" s="2"/>
      <c r="H22" s="37">
        <v>2012</v>
      </c>
      <c r="I22" s="37"/>
      <c r="J22" s="17"/>
    </row>
    <row r="23" spans="1:18" ht="15.75" thickTop="1" x14ac:dyDescent="0.25">
      <c r="A23" s="12"/>
      <c r="B23" s="2" t="s">
        <v>43</v>
      </c>
      <c r="C23" s="2"/>
      <c r="D23" s="45"/>
      <c r="E23" s="45"/>
      <c r="F23" s="17"/>
      <c r="G23" s="2"/>
      <c r="H23" s="45"/>
      <c r="I23" s="45"/>
      <c r="J23" s="17"/>
    </row>
    <row r="24" spans="1:18" x14ac:dyDescent="0.25">
      <c r="A24" s="12"/>
      <c r="B24" s="2"/>
      <c r="C24" s="2"/>
      <c r="D24" s="12"/>
      <c r="E24" s="12"/>
      <c r="F24" s="17"/>
      <c r="G24" s="2"/>
      <c r="H24" s="12"/>
      <c r="I24" s="12"/>
      <c r="J24" s="17"/>
    </row>
    <row r="25" spans="1:18" x14ac:dyDescent="0.25">
      <c r="A25" s="12"/>
      <c r="B25" s="80" t="s">
        <v>798</v>
      </c>
      <c r="C25" s="19"/>
      <c r="D25" s="47" t="s">
        <v>256</v>
      </c>
      <c r="E25" s="66">
        <v>589736</v>
      </c>
      <c r="F25" s="44"/>
      <c r="G25" s="19"/>
      <c r="H25" s="47" t="s">
        <v>256</v>
      </c>
      <c r="I25" s="66">
        <v>564352</v>
      </c>
      <c r="J25" s="44"/>
    </row>
    <row r="26" spans="1:18" x14ac:dyDescent="0.25">
      <c r="A26" s="12"/>
      <c r="B26" s="83" t="s">
        <v>799</v>
      </c>
      <c r="C26" s="25"/>
      <c r="D26" s="48"/>
      <c r="E26" s="67">
        <v>24376</v>
      </c>
      <c r="F26" s="41"/>
      <c r="G26" s="25"/>
      <c r="H26" s="48"/>
      <c r="I26" s="67">
        <v>25474</v>
      </c>
      <c r="J26" s="41"/>
    </row>
    <row r="27" spans="1:18" x14ac:dyDescent="0.25">
      <c r="A27" s="12"/>
      <c r="B27" s="80" t="s">
        <v>806</v>
      </c>
      <c r="C27" s="19"/>
      <c r="D27" s="47"/>
      <c r="E27" s="66">
        <v>96994</v>
      </c>
      <c r="F27" s="44"/>
      <c r="G27" s="19"/>
      <c r="H27" s="47"/>
      <c r="I27" s="66">
        <v>53496</v>
      </c>
      <c r="J27" s="44"/>
    </row>
    <row r="28" spans="1:18" ht="15.75" thickBot="1" x14ac:dyDescent="0.3">
      <c r="A28" s="12"/>
      <c r="B28" s="83" t="s">
        <v>807</v>
      </c>
      <c r="C28" s="25"/>
      <c r="D28" s="39"/>
      <c r="E28" s="40">
        <v>4325</v>
      </c>
      <c r="F28" s="41"/>
      <c r="G28" s="25"/>
      <c r="H28" s="39"/>
      <c r="I28" s="40">
        <v>4197</v>
      </c>
      <c r="J28" s="41"/>
    </row>
    <row r="29" spans="1:18" ht="16.5" thickTop="1" thickBot="1" x14ac:dyDescent="0.3">
      <c r="A29" s="12"/>
      <c r="B29" s="19"/>
      <c r="C29" s="19"/>
      <c r="D29" s="42" t="s">
        <v>256</v>
      </c>
      <c r="E29" s="43">
        <v>715431</v>
      </c>
      <c r="F29" s="44"/>
      <c r="G29" s="19"/>
      <c r="H29" s="42" t="s">
        <v>256</v>
      </c>
      <c r="I29" s="43">
        <v>647519</v>
      </c>
      <c r="J29" s="44"/>
    </row>
    <row r="30" spans="1:18" ht="15.75" thickTop="1" x14ac:dyDescent="0.25">
      <c r="A30" s="12"/>
      <c r="B30" s="95"/>
      <c r="C30" s="95"/>
      <c r="D30" s="95"/>
      <c r="E30" s="95"/>
      <c r="F30" s="95"/>
      <c r="G30" s="95"/>
      <c r="H30" s="95"/>
      <c r="I30" s="95"/>
      <c r="J30" s="95"/>
      <c r="K30" s="95"/>
      <c r="L30" s="95"/>
      <c r="M30" s="95"/>
      <c r="N30" s="95"/>
      <c r="O30" s="95"/>
      <c r="P30" s="95"/>
      <c r="Q30" s="95"/>
      <c r="R30" s="95"/>
    </row>
    <row r="31" spans="1:18" ht="60" x14ac:dyDescent="0.25">
      <c r="A31" s="12"/>
      <c r="B31" s="4"/>
      <c r="C31" s="4">
        <v>-1</v>
      </c>
      <c r="D31" s="4" t="s">
        <v>808</v>
      </c>
    </row>
    <row r="32" spans="1:18" ht="15" customHeight="1" x14ac:dyDescent="0.25">
      <c r="A32" s="12" t="s">
        <v>1150</v>
      </c>
      <c r="B32" s="11" t="s">
        <v>5</v>
      </c>
      <c r="C32" s="11"/>
      <c r="D32" s="11"/>
      <c r="E32" s="11"/>
      <c r="F32" s="11"/>
      <c r="G32" s="11"/>
      <c r="H32" s="11"/>
      <c r="I32" s="11"/>
      <c r="J32" s="11"/>
      <c r="K32" s="11"/>
      <c r="L32" s="11"/>
      <c r="M32" s="11"/>
      <c r="N32" s="11"/>
      <c r="O32" s="11"/>
      <c r="P32" s="11"/>
      <c r="Q32" s="11"/>
      <c r="R32" s="11"/>
    </row>
    <row r="33" spans="1:18" ht="15" customHeight="1" x14ac:dyDescent="0.25">
      <c r="A33" s="12"/>
      <c r="B33" s="11" t="s">
        <v>816</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c r="C35" s="11"/>
      <c r="D35" s="11" t="s">
        <v>817</v>
      </c>
      <c r="E35" s="11"/>
      <c r="F35" s="49"/>
      <c r="G35" s="11"/>
      <c r="H35" s="11" t="s">
        <v>819</v>
      </c>
      <c r="I35" s="11"/>
      <c r="J35" s="49"/>
      <c r="K35" s="11"/>
      <c r="L35" s="11" t="s">
        <v>821</v>
      </c>
      <c r="M35" s="11"/>
      <c r="N35" s="49"/>
      <c r="O35" s="11"/>
      <c r="P35" s="11" t="s">
        <v>140</v>
      </c>
      <c r="Q35" s="11"/>
      <c r="R35" s="49"/>
    </row>
    <row r="36" spans="1:18" ht="15" customHeight="1" x14ac:dyDescent="0.25">
      <c r="A36" s="12"/>
      <c r="B36" s="11"/>
      <c r="C36" s="11"/>
      <c r="D36" s="11" t="s">
        <v>818</v>
      </c>
      <c r="E36" s="11"/>
      <c r="F36" s="49"/>
      <c r="G36" s="11"/>
      <c r="H36" s="11" t="s">
        <v>820</v>
      </c>
      <c r="I36" s="11"/>
      <c r="J36" s="49"/>
      <c r="K36" s="11"/>
      <c r="L36" s="11" t="s">
        <v>818</v>
      </c>
      <c r="M36" s="11"/>
      <c r="N36" s="49"/>
      <c r="O36" s="11"/>
      <c r="P36" s="11"/>
      <c r="Q36" s="11"/>
      <c r="R36" s="49"/>
    </row>
    <row r="37" spans="1:18" ht="15.75" thickBot="1" x14ac:dyDescent="0.3">
      <c r="A37" s="12"/>
      <c r="B37" s="11"/>
      <c r="C37" s="11"/>
      <c r="D37" s="54"/>
      <c r="E37" s="54"/>
      <c r="F37" s="49"/>
      <c r="G37" s="11"/>
      <c r="H37" s="54" t="s">
        <v>818</v>
      </c>
      <c r="I37" s="54"/>
      <c r="J37" s="49"/>
      <c r="K37" s="11"/>
      <c r="L37" s="54"/>
      <c r="M37" s="54"/>
      <c r="N37" s="49"/>
      <c r="O37" s="11"/>
      <c r="P37" s="54"/>
      <c r="Q37" s="54"/>
      <c r="R37" s="49"/>
    </row>
    <row r="38" spans="1:18" ht="15.75" thickTop="1" x14ac:dyDescent="0.25">
      <c r="A38" s="12"/>
      <c r="B38" s="4"/>
      <c r="C38" s="4"/>
      <c r="D38" s="38"/>
      <c r="E38" s="38"/>
      <c r="F38" s="18"/>
      <c r="G38" s="4"/>
      <c r="H38" s="38"/>
      <c r="I38" s="38"/>
      <c r="J38" s="18"/>
      <c r="K38" s="4"/>
      <c r="L38" s="38"/>
      <c r="M38" s="38"/>
      <c r="N38" s="18"/>
      <c r="O38" s="4"/>
      <c r="P38" s="38"/>
      <c r="Q38" s="38"/>
      <c r="R38" s="18"/>
    </row>
    <row r="39" spans="1:18" x14ac:dyDescent="0.25">
      <c r="A39" s="12"/>
      <c r="B39" s="20" t="s">
        <v>822</v>
      </c>
      <c r="C39" s="20"/>
      <c r="D39" s="21" t="s">
        <v>256</v>
      </c>
      <c r="E39" s="22">
        <v>181223</v>
      </c>
      <c r="F39" s="23"/>
      <c r="G39" s="20"/>
      <c r="H39" s="21" t="s">
        <v>256</v>
      </c>
      <c r="I39" s="22">
        <v>93154</v>
      </c>
      <c r="J39" s="23"/>
      <c r="K39" s="20"/>
      <c r="L39" s="21" t="s">
        <v>256</v>
      </c>
      <c r="M39" s="22">
        <v>71265</v>
      </c>
      <c r="N39" s="23"/>
      <c r="O39" s="19"/>
      <c r="P39" s="47" t="s">
        <v>256</v>
      </c>
      <c r="Q39" s="66">
        <v>345642</v>
      </c>
      <c r="R39" s="44"/>
    </row>
    <row r="40" spans="1:18" x14ac:dyDescent="0.25">
      <c r="A40" s="12"/>
      <c r="B40" s="26" t="s">
        <v>823</v>
      </c>
      <c r="C40" s="26"/>
      <c r="D40" s="27"/>
      <c r="E40" s="28">
        <v>65575</v>
      </c>
      <c r="F40" s="29"/>
      <c r="G40" s="26"/>
      <c r="H40" s="27"/>
      <c r="I40" s="30" t="s">
        <v>210</v>
      </c>
      <c r="J40" s="29"/>
      <c r="K40" s="26"/>
      <c r="L40" s="27"/>
      <c r="M40" s="30" t="s">
        <v>210</v>
      </c>
      <c r="N40" s="29"/>
      <c r="O40" s="26"/>
      <c r="P40" s="27"/>
      <c r="Q40" s="28">
        <v>65575</v>
      </c>
      <c r="R40" s="29"/>
    </row>
    <row r="41" spans="1:18" x14ac:dyDescent="0.25">
      <c r="A41" s="12"/>
      <c r="B41" s="20" t="s">
        <v>824</v>
      </c>
      <c r="C41" s="20"/>
      <c r="D41" s="21"/>
      <c r="E41" s="22">
        <v>146146</v>
      </c>
      <c r="F41" s="23"/>
      <c r="G41" s="20"/>
      <c r="H41" s="21"/>
      <c r="I41" s="22">
        <v>45497</v>
      </c>
      <c r="J41" s="23"/>
      <c r="K41" s="20"/>
      <c r="L41" s="21"/>
      <c r="M41" s="22">
        <v>60173</v>
      </c>
      <c r="N41" s="23"/>
      <c r="O41" s="20"/>
      <c r="P41" s="21"/>
      <c r="Q41" s="22">
        <v>251816</v>
      </c>
      <c r="R41" s="23"/>
    </row>
    <row r="42" spans="1:18" x14ac:dyDescent="0.25">
      <c r="A42" s="12"/>
      <c r="B42" s="26" t="s">
        <v>825</v>
      </c>
      <c r="C42" s="26"/>
      <c r="D42" s="27"/>
      <c r="E42" s="28">
        <v>45662</v>
      </c>
      <c r="F42" s="29"/>
      <c r="G42" s="26"/>
      <c r="H42" s="27"/>
      <c r="I42" s="30" t="s">
        <v>210</v>
      </c>
      <c r="J42" s="29"/>
      <c r="K42" s="26"/>
      <c r="L42" s="27"/>
      <c r="M42" s="30" t="s">
        <v>210</v>
      </c>
      <c r="N42" s="29"/>
      <c r="O42" s="25"/>
      <c r="P42" s="48"/>
      <c r="Q42" s="67">
        <v>45662</v>
      </c>
      <c r="R42" s="41"/>
    </row>
    <row r="43" spans="1:18" x14ac:dyDescent="0.25">
      <c r="A43" s="12"/>
      <c r="B43" s="20" t="s">
        <v>95</v>
      </c>
      <c r="C43" s="20"/>
      <c r="D43" s="21"/>
      <c r="E43" s="22">
        <v>23977</v>
      </c>
      <c r="F43" s="23"/>
      <c r="G43" s="20"/>
      <c r="H43" s="21"/>
      <c r="I43" s="22">
        <v>11676</v>
      </c>
      <c r="J43" s="23"/>
      <c r="K43" s="20"/>
      <c r="L43" s="21"/>
      <c r="M43" s="22">
        <v>6882</v>
      </c>
      <c r="N43" s="23"/>
      <c r="O43" s="19"/>
      <c r="P43" s="47"/>
      <c r="Q43" s="66">
        <v>42535</v>
      </c>
      <c r="R43" s="44"/>
    </row>
    <row r="44" spans="1:18" x14ac:dyDescent="0.25">
      <c r="A44" s="12"/>
      <c r="B44" s="26" t="s">
        <v>826</v>
      </c>
      <c r="C44" s="26"/>
      <c r="D44" s="27"/>
      <c r="E44" s="28">
        <v>10616</v>
      </c>
      <c r="F44" s="29"/>
      <c r="G44" s="26"/>
      <c r="H44" s="27"/>
      <c r="I44" s="28">
        <v>29055</v>
      </c>
      <c r="J44" s="29"/>
      <c r="K44" s="26"/>
      <c r="L44" s="27"/>
      <c r="M44" s="30" t="s">
        <v>827</v>
      </c>
      <c r="N44" s="29" t="s">
        <v>260</v>
      </c>
      <c r="O44" s="26"/>
      <c r="P44" s="27"/>
      <c r="Q44" s="28">
        <v>35166</v>
      </c>
      <c r="R44" s="29"/>
    </row>
    <row r="45" spans="1:18" x14ac:dyDescent="0.25">
      <c r="A45" s="12"/>
      <c r="B45" s="20" t="s">
        <v>828</v>
      </c>
      <c r="C45" s="20"/>
      <c r="D45" s="21"/>
      <c r="E45" s="22">
        <v>446539</v>
      </c>
      <c r="F45" s="23"/>
      <c r="G45" s="20"/>
      <c r="H45" s="21"/>
      <c r="I45" s="22">
        <v>363575</v>
      </c>
      <c r="J45" s="23"/>
      <c r="K45" s="20"/>
      <c r="L45" s="21"/>
      <c r="M45" s="22">
        <v>81556</v>
      </c>
      <c r="N45" s="23"/>
      <c r="O45" s="19"/>
      <c r="P45" s="47"/>
      <c r="Q45" s="66">
        <v>891670</v>
      </c>
      <c r="R45" s="44"/>
    </row>
    <row r="46" spans="1:18" ht="30" x14ac:dyDescent="0.25">
      <c r="A46" s="12"/>
      <c r="B46" s="26" t="s">
        <v>45</v>
      </c>
      <c r="C46" s="26"/>
      <c r="D46" s="27"/>
      <c r="E46" s="28">
        <v>4216</v>
      </c>
      <c r="F46" s="29"/>
      <c r="G46" s="26"/>
      <c r="H46" s="27"/>
      <c r="I46" s="30" t="s">
        <v>210</v>
      </c>
      <c r="J46" s="29"/>
      <c r="K46" s="26"/>
      <c r="L46" s="27"/>
      <c r="M46" s="30">
        <v>220</v>
      </c>
      <c r="N46" s="29"/>
      <c r="O46" s="26"/>
      <c r="P46" s="27"/>
      <c r="Q46" s="28">
        <v>4436</v>
      </c>
      <c r="R46" s="29"/>
    </row>
    <row r="47" spans="1:18" x14ac:dyDescent="0.25">
      <c r="A47" s="12"/>
      <c r="B47" s="20" t="s">
        <v>829</v>
      </c>
      <c r="C47" s="20"/>
      <c r="D47" s="21"/>
      <c r="E47" s="24" t="s">
        <v>830</v>
      </c>
      <c r="F47" s="23" t="s">
        <v>260</v>
      </c>
      <c r="G47" s="20"/>
      <c r="H47" s="21"/>
      <c r="I47" s="24" t="s">
        <v>210</v>
      </c>
      <c r="J47" s="23"/>
      <c r="K47" s="20"/>
      <c r="L47" s="21"/>
      <c r="M47" s="24" t="s">
        <v>326</v>
      </c>
      <c r="N47" s="23" t="s">
        <v>260</v>
      </c>
      <c r="O47" s="20"/>
      <c r="P47" s="21"/>
      <c r="Q47" s="24" t="s">
        <v>831</v>
      </c>
      <c r="R47" s="23" t="s">
        <v>260</v>
      </c>
    </row>
    <row r="48" spans="1:18" x14ac:dyDescent="0.25">
      <c r="A48" s="12"/>
      <c r="B48" s="26" t="s">
        <v>832</v>
      </c>
      <c r="C48" s="26"/>
      <c r="D48" s="27"/>
      <c r="E48" s="28">
        <v>9309</v>
      </c>
      <c r="F48" s="29"/>
      <c r="G48" s="26"/>
      <c r="H48" s="27"/>
      <c r="I48" s="28">
        <v>104332</v>
      </c>
      <c r="J48" s="29"/>
      <c r="K48" s="26"/>
      <c r="L48" s="27"/>
      <c r="M48" s="28">
        <v>8974</v>
      </c>
      <c r="N48" s="29"/>
      <c r="O48" s="25"/>
      <c r="P48" s="48"/>
      <c r="Q48" s="67">
        <v>122615</v>
      </c>
      <c r="R48" s="4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833</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c r="C52" s="11"/>
      <c r="D52" s="11" t="s">
        <v>817</v>
      </c>
      <c r="E52" s="11"/>
      <c r="F52" s="49"/>
      <c r="G52" s="11"/>
      <c r="H52" s="11" t="s">
        <v>819</v>
      </c>
      <c r="I52" s="11"/>
      <c r="J52" s="49"/>
      <c r="K52" s="11"/>
      <c r="L52" s="11" t="s">
        <v>821</v>
      </c>
      <c r="M52" s="11"/>
      <c r="N52" s="49"/>
      <c r="O52" s="11"/>
      <c r="P52" s="11" t="s">
        <v>140</v>
      </c>
      <c r="Q52" s="11"/>
      <c r="R52" s="49"/>
    </row>
    <row r="53" spans="1:18" ht="15" customHeight="1" x14ac:dyDescent="0.25">
      <c r="A53" s="12"/>
      <c r="B53" s="11"/>
      <c r="C53" s="11"/>
      <c r="D53" s="11" t="s">
        <v>818</v>
      </c>
      <c r="E53" s="11"/>
      <c r="F53" s="49"/>
      <c r="G53" s="11"/>
      <c r="H53" s="11" t="s">
        <v>820</v>
      </c>
      <c r="I53" s="11"/>
      <c r="J53" s="49"/>
      <c r="K53" s="11"/>
      <c r="L53" s="11" t="s">
        <v>818</v>
      </c>
      <c r="M53" s="11"/>
      <c r="N53" s="49"/>
      <c r="O53" s="11"/>
      <c r="P53" s="11"/>
      <c r="Q53" s="11"/>
      <c r="R53" s="49"/>
    </row>
    <row r="54" spans="1:18" ht="15.75" thickBot="1" x14ac:dyDescent="0.3">
      <c r="A54" s="12"/>
      <c r="B54" s="11"/>
      <c r="C54" s="11"/>
      <c r="D54" s="54"/>
      <c r="E54" s="54"/>
      <c r="F54" s="49"/>
      <c r="G54" s="11"/>
      <c r="H54" s="54" t="s">
        <v>818</v>
      </c>
      <c r="I54" s="54"/>
      <c r="J54" s="49"/>
      <c r="K54" s="11"/>
      <c r="L54" s="54"/>
      <c r="M54" s="54"/>
      <c r="N54" s="49"/>
      <c r="O54" s="11"/>
      <c r="P54" s="54"/>
      <c r="Q54" s="54"/>
      <c r="R54" s="49"/>
    </row>
    <row r="55" spans="1:18" ht="15.75" thickTop="1" x14ac:dyDescent="0.25">
      <c r="A55" s="12"/>
      <c r="B55" s="4"/>
      <c r="C55" s="4"/>
      <c r="D55" s="38"/>
      <c r="E55" s="38"/>
      <c r="F55" s="18"/>
      <c r="G55" s="4"/>
      <c r="H55" s="38"/>
      <c r="I55" s="38"/>
      <c r="J55" s="18"/>
      <c r="K55" s="4"/>
      <c r="L55" s="38"/>
      <c r="M55" s="38"/>
      <c r="N55" s="18"/>
      <c r="O55" s="4"/>
      <c r="P55" s="38"/>
      <c r="Q55" s="38"/>
      <c r="R55" s="18"/>
    </row>
    <row r="56" spans="1:18" x14ac:dyDescent="0.25">
      <c r="A56" s="12"/>
      <c r="B56" s="20" t="s">
        <v>822</v>
      </c>
      <c r="C56" s="20"/>
      <c r="D56" s="21" t="s">
        <v>256</v>
      </c>
      <c r="E56" s="22">
        <v>132972</v>
      </c>
      <c r="F56" s="23"/>
      <c r="G56" s="20"/>
      <c r="H56" s="21" t="s">
        <v>256</v>
      </c>
      <c r="I56" s="22">
        <v>76661</v>
      </c>
      <c r="J56" s="23"/>
      <c r="K56" s="20"/>
      <c r="L56" s="21" t="s">
        <v>256</v>
      </c>
      <c r="M56" s="22">
        <v>73229</v>
      </c>
      <c r="N56" s="23"/>
      <c r="O56" s="19"/>
      <c r="P56" s="47" t="s">
        <v>256</v>
      </c>
      <c r="Q56" s="66">
        <v>282862</v>
      </c>
      <c r="R56" s="44"/>
    </row>
    <row r="57" spans="1:18" x14ac:dyDescent="0.25">
      <c r="A57" s="12"/>
      <c r="B57" s="26" t="s">
        <v>823</v>
      </c>
      <c r="C57" s="26"/>
      <c r="D57" s="27"/>
      <c r="E57" s="28">
        <v>30307</v>
      </c>
      <c r="F57" s="29"/>
      <c r="G57" s="26"/>
      <c r="H57" s="27"/>
      <c r="I57" s="30" t="s">
        <v>210</v>
      </c>
      <c r="J57" s="29"/>
      <c r="K57" s="26"/>
      <c r="L57" s="27"/>
      <c r="M57" s="30" t="s">
        <v>210</v>
      </c>
      <c r="N57" s="29"/>
      <c r="O57" s="25"/>
      <c r="P57" s="48"/>
      <c r="Q57" s="67">
        <v>30307</v>
      </c>
      <c r="R57" s="41"/>
    </row>
    <row r="58" spans="1:18" x14ac:dyDescent="0.25">
      <c r="A58" s="12"/>
      <c r="B58" s="20" t="s">
        <v>824</v>
      </c>
      <c r="C58" s="20"/>
      <c r="D58" s="21"/>
      <c r="E58" s="22">
        <v>130179</v>
      </c>
      <c r="F58" s="23"/>
      <c r="G58" s="20"/>
      <c r="H58" s="21"/>
      <c r="I58" s="22">
        <v>43405</v>
      </c>
      <c r="J58" s="23"/>
      <c r="K58" s="20"/>
      <c r="L58" s="21"/>
      <c r="M58" s="22">
        <v>62369</v>
      </c>
      <c r="N58" s="23"/>
      <c r="O58" s="20"/>
      <c r="P58" s="21"/>
      <c r="Q58" s="22">
        <v>235953</v>
      </c>
      <c r="R58" s="23"/>
    </row>
    <row r="59" spans="1:18" x14ac:dyDescent="0.25">
      <c r="A59" s="12"/>
      <c r="B59" s="26" t="s">
        <v>825</v>
      </c>
      <c r="C59" s="26"/>
      <c r="D59" s="27"/>
      <c r="E59" s="28">
        <v>18474</v>
      </c>
      <c r="F59" s="29"/>
      <c r="G59" s="26"/>
      <c r="H59" s="27"/>
      <c r="I59" s="30" t="s">
        <v>210</v>
      </c>
      <c r="J59" s="29"/>
      <c r="K59" s="26"/>
      <c r="L59" s="27"/>
      <c r="M59" s="30" t="s">
        <v>210</v>
      </c>
      <c r="N59" s="29"/>
      <c r="O59" s="25"/>
      <c r="P59" s="48"/>
      <c r="Q59" s="67">
        <v>18474</v>
      </c>
      <c r="R59" s="41"/>
    </row>
    <row r="60" spans="1:18" x14ac:dyDescent="0.25">
      <c r="A60" s="12"/>
      <c r="B60" s="20" t="s">
        <v>95</v>
      </c>
      <c r="C60" s="20"/>
      <c r="D60" s="21"/>
      <c r="E60" s="22">
        <v>21996</v>
      </c>
      <c r="F60" s="23"/>
      <c r="G60" s="20"/>
      <c r="H60" s="21"/>
      <c r="I60" s="22">
        <v>10938</v>
      </c>
      <c r="J60" s="23"/>
      <c r="K60" s="20"/>
      <c r="L60" s="21"/>
      <c r="M60" s="22">
        <v>10918</v>
      </c>
      <c r="N60" s="23"/>
      <c r="O60" s="19"/>
      <c r="P60" s="47"/>
      <c r="Q60" s="66">
        <v>43852</v>
      </c>
      <c r="R60" s="44"/>
    </row>
    <row r="61" spans="1:18" x14ac:dyDescent="0.25">
      <c r="A61" s="12"/>
      <c r="B61" s="26" t="s">
        <v>826</v>
      </c>
      <c r="C61" s="26"/>
      <c r="D61" s="27"/>
      <c r="E61" s="30" t="s">
        <v>834</v>
      </c>
      <c r="F61" s="29" t="s">
        <v>260</v>
      </c>
      <c r="G61" s="26"/>
      <c r="H61" s="27"/>
      <c r="I61" s="28">
        <v>17615</v>
      </c>
      <c r="J61" s="29"/>
      <c r="K61" s="26"/>
      <c r="L61" s="27"/>
      <c r="M61" s="30" t="s">
        <v>835</v>
      </c>
      <c r="N61" s="29" t="s">
        <v>836</v>
      </c>
      <c r="O61" s="26"/>
      <c r="P61" s="27"/>
      <c r="Q61" s="30" t="s">
        <v>837</v>
      </c>
      <c r="R61" s="29" t="s">
        <v>260</v>
      </c>
    </row>
    <row r="62" spans="1:18" x14ac:dyDescent="0.25">
      <c r="A62" s="12"/>
      <c r="B62" s="20" t="s">
        <v>828</v>
      </c>
      <c r="C62" s="20"/>
      <c r="D62" s="21"/>
      <c r="E62" s="22">
        <v>387484</v>
      </c>
      <c r="F62" s="23"/>
      <c r="G62" s="20"/>
      <c r="H62" s="21"/>
      <c r="I62" s="22">
        <v>263315</v>
      </c>
      <c r="J62" s="23"/>
      <c r="K62" s="20"/>
      <c r="L62" s="21"/>
      <c r="M62" s="22">
        <v>123033</v>
      </c>
      <c r="N62" s="23"/>
      <c r="O62" s="19"/>
      <c r="P62" s="47"/>
      <c r="Q62" s="66">
        <v>773832</v>
      </c>
      <c r="R62" s="44"/>
    </row>
    <row r="63" spans="1:18" ht="30" x14ac:dyDescent="0.25">
      <c r="A63" s="12"/>
      <c r="B63" s="26" t="s">
        <v>45</v>
      </c>
      <c r="C63" s="26"/>
      <c r="D63" s="27"/>
      <c r="E63" s="28">
        <v>4032</v>
      </c>
      <c r="F63" s="29"/>
      <c r="G63" s="26"/>
      <c r="H63" s="27"/>
      <c r="I63" s="30" t="s">
        <v>210</v>
      </c>
      <c r="J63" s="29"/>
      <c r="K63" s="26"/>
      <c r="L63" s="27"/>
      <c r="M63" s="30">
        <v>250</v>
      </c>
      <c r="N63" s="29"/>
      <c r="O63" s="26"/>
      <c r="P63" s="27"/>
      <c r="Q63" s="28">
        <v>4282</v>
      </c>
      <c r="R63" s="29"/>
    </row>
    <row r="64" spans="1:18" x14ac:dyDescent="0.25">
      <c r="A64" s="12"/>
      <c r="B64" s="20" t="s">
        <v>829</v>
      </c>
      <c r="C64" s="20"/>
      <c r="D64" s="21"/>
      <c r="E64" s="24" t="s">
        <v>838</v>
      </c>
      <c r="F64" s="23" t="s">
        <v>260</v>
      </c>
      <c r="G64" s="20"/>
      <c r="H64" s="21"/>
      <c r="I64" s="24" t="s">
        <v>210</v>
      </c>
      <c r="J64" s="23"/>
      <c r="K64" s="20"/>
      <c r="L64" s="21"/>
      <c r="M64" s="24" t="s">
        <v>839</v>
      </c>
      <c r="N64" s="23" t="s">
        <v>260</v>
      </c>
      <c r="O64" s="20"/>
      <c r="P64" s="21"/>
      <c r="Q64" s="24" t="s">
        <v>840</v>
      </c>
      <c r="R64" s="23" t="s">
        <v>260</v>
      </c>
    </row>
    <row r="65" spans="1:18" x14ac:dyDescent="0.25">
      <c r="A65" s="12"/>
      <c r="B65" s="26" t="s">
        <v>832</v>
      </c>
      <c r="C65" s="26"/>
      <c r="D65" s="27"/>
      <c r="E65" s="28">
        <v>24634</v>
      </c>
      <c r="F65" s="29"/>
      <c r="G65" s="26"/>
      <c r="H65" s="27"/>
      <c r="I65" s="28">
        <v>13405</v>
      </c>
      <c r="J65" s="29"/>
      <c r="K65" s="26"/>
      <c r="L65" s="27"/>
      <c r="M65" s="28">
        <v>1977</v>
      </c>
      <c r="N65" s="29"/>
      <c r="O65" s="25"/>
      <c r="P65" s="48"/>
      <c r="Q65" s="67">
        <v>40016</v>
      </c>
      <c r="R65" s="41"/>
    </row>
    <row r="66" spans="1:18" x14ac:dyDescent="0.25">
      <c r="A66" s="12"/>
      <c r="B66" s="95"/>
      <c r="C66" s="95"/>
      <c r="D66" s="95"/>
      <c r="E66" s="95"/>
      <c r="F66" s="95"/>
      <c r="G66" s="95"/>
      <c r="H66" s="95"/>
      <c r="I66" s="95"/>
      <c r="J66" s="95"/>
      <c r="K66" s="95"/>
      <c r="L66" s="95"/>
      <c r="M66" s="95"/>
      <c r="N66" s="95"/>
      <c r="O66" s="95"/>
      <c r="P66" s="95"/>
      <c r="Q66" s="95"/>
      <c r="R66" s="95"/>
    </row>
    <row r="67" spans="1:18" ht="45" x14ac:dyDescent="0.25">
      <c r="A67" s="12"/>
      <c r="B67" s="4"/>
      <c r="C67" s="4">
        <v>-1</v>
      </c>
      <c r="D67" s="4" t="s">
        <v>841</v>
      </c>
    </row>
    <row r="68" spans="1:18" x14ac:dyDescent="0.25">
      <c r="A68" s="12"/>
      <c r="B68" s="95"/>
      <c r="C68" s="95"/>
      <c r="D68" s="95"/>
      <c r="E68" s="95"/>
      <c r="F68" s="95"/>
      <c r="G68" s="95"/>
      <c r="H68" s="95"/>
      <c r="I68" s="95"/>
      <c r="J68" s="95"/>
      <c r="K68" s="95"/>
      <c r="L68" s="95"/>
      <c r="M68" s="95"/>
      <c r="N68" s="95"/>
      <c r="O68" s="95"/>
      <c r="P68" s="95"/>
      <c r="Q68" s="95"/>
      <c r="R68" s="95"/>
    </row>
    <row r="69" spans="1:18" ht="15" customHeight="1" x14ac:dyDescent="0.25">
      <c r="A69" s="12"/>
      <c r="B69" s="11" t="s">
        <v>842</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c r="C71" s="11"/>
      <c r="D71" s="11" t="s">
        <v>817</v>
      </c>
      <c r="E71" s="11"/>
      <c r="F71" s="49"/>
      <c r="G71" s="11"/>
      <c r="H71" s="11" t="s">
        <v>819</v>
      </c>
      <c r="I71" s="11"/>
      <c r="J71" s="49"/>
      <c r="K71" s="11"/>
      <c r="L71" s="11" t="s">
        <v>821</v>
      </c>
      <c r="M71" s="11"/>
      <c r="N71" s="49"/>
      <c r="O71" s="11"/>
      <c r="P71" s="11" t="s">
        <v>140</v>
      </c>
      <c r="Q71" s="11"/>
      <c r="R71" s="49"/>
    </row>
    <row r="72" spans="1:18" ht="15" customHeight="1" x14ac:dyDescent="0.25">
      <c r="A72" s="12"/>
      <c r="B72" s="11"/>
      <c r="C72" s="11"/>
      <c r="D72" s="11" t="s">
        <v>818</v>
      </c>
      <c r="E72" s="11"/>
      <c r="F72" s="49"/>
      <c r="G72" s="11"/>
      <c r="H72" s="11" t="s">
        <v>820</v>
      </c>
      <c r="I72" s="11"/>
      <c r="J72" s="49"/>
      <c r="K72" s="11"/>
      <c r="L72" s="11" t="s">
        <v>818</v>
      </c>
      <c r="M72" s="11"/>
      <c r="N72" s="49"/>
      <c r="O72" s="11"/>
      <c r="P72" s="11"/>
      <c r="Q72" s="11"/>
      <c r="R72" s="49"/>
    </row>
    <row r="73" spans="1:18" ht="15.75" thickBot="1" x14ac:dyDescent="0.3">
      <c r="A73" s="12"/>
      <c r="B73" s="11"/>
      <c r="C73" s="11"/>
      <c r="D73" s="54"/>
      <c r="E73" s="54"/>
      <c r="F73" s="49"/>
      <c r="G73" s="11"/>
      <c r="H73" s="54" t="s">
        <v>818</v>
      </c>
      <c r="I73" s="54"/>
      <c r="J73" s="49"/>
      <c r="K73" s="11"/>
      <c r="L73" s="54"/>
      <c r="M73" s="54"/>
      <c r="N73" s="49"/>
      <c r="O73" s="11"/>
      <c r="P73" s="54"/>
      <c r="Q73" s="54"/>
      <c r="R73" s="49"/>
    </row>
    <row r="74" spans="1:18" ht="15.75" thickTop="1" x14ac:dyDescent="0.25">
      <c r="A74" s="12"/>
      <c r="B74" s="4"/>
      <c r="C74" s="4"/>
      <c r="D74" s="38"/>
      <c r="E74" s="38"/>
      <c r="F74" s="18"/>
      <c r="G74" s="4"/>
      <c r="H74" s="38"/>
      <c r="I74" s="38"/>
      <c r="J74" s="18"/>
      <c r="K74" s="4"/>
      <c r="L74" s="38"/>
      <c r="M74" s="38"/>
      <c r="N74" s="18"/>
      <c r="O74" s="4"/>
      <c r="P74" s="38"/>
      <c r="Q74" s="38"/>
      <c r="R74" s="18"/>
    </row>
    <row r="75" spans="1:18" x14ac:dyDescent="0.25">
      <c r="A75" s="12"/>
      <c r="B75" s="20" t="s">
        <v>822</v>
      </c>
      <c r="C75" s="20"/>
      <c r="D75" s="21" t="s">
        <v>256</v>
      </c>
      <c r="E75" s="22">
        <v>155505</v>
      </c>
      <c r="F75" s="23"/>
      <c r="G75" s="20"/>
      <c r="H75" s="21" t="s">
        <v>256</v>
      </c>
      <c r="I75" s="22">
        <v>64606</v>
      </c>
      <c r="J75" s="23"/>
      <c r="K75" s="20"/>
      <c r="L75" s="21" t="s">
        <v>256</v>
      </c>
      <c r="M75" s="22">
        <v>65282</v>
      </c>
      <c r="N75" s="23"/>
      <c r="O75" s="19"/>
      <c r="P75" s="47" t="s">
        <v>256</v>
      </c>
      <c r="Q75" s="66">
        <v>285393</v>
      </c>
      <c r="R75" s="44"/>
    </row>
    <row r="76" spans="1:18" x14ac:dyDescent="0.25">
      <c r="A76" s="12"/>
      <c r="B76" s="26" t="s">
        <v>823</v>
      </c>
      <c r="C76" s="26"/>
      <c r="D76" s="27"/>
      <c r="E76" s="28">
        <v>19089</v>
      </c>
      <c r="F76" s="29"/>
      <c r="G76" s="26"/>
      <c r="H76" s="27"/>
      <c r="I76" s="30" t="s">
        <v>210</v>
      </c>
      <c r="J76" s="29"/>
      <c r="K76" s="26"/>
      <c r="L76" s="27"/>
      <c r="M76" s="30" t="s">
        <v>210</v>
      </c>
      <c r="N76" s="29"/>
      <c r="O76" s="26"/>
      <c r="P76" s="27"/>
      <c r="Q76" s="28">
        <v>19089</v>
      </c>
      <c r="R76" s="29"/>
    </row>
    <row r="77" spans="1:18" x14ac:dyDescent="0.25">
      <c r="A77" s="12"/>
      <c r="B77" s="20" t="s">
        <v>824</v>
      </c>
      <c r="C77" s="20"/>
      <c r="D77" s="21"/>
      <c r="E77" s="22">
        <v>120038</v>
      </c>
      <c r="F77" s="23"/>
      <c r="G77" s="20"/>
      <c r="H77" s="21"/>
      <c r="I77" s="22">
        <v>38852</v>
      </c>
      <c r="J77" s="23"/>
      <c r="K77" s="20"/>
      <c r="L77" s="21"/>
      <c r="M77" s="22">
        <v>53036</v>
      </c>
      <c r="N77" s="23"/>
      <c r="O77" s="20"/>
      <c r="P77" s="21"/>
      <c r="Q77" s="22">
        <v>211926</v>
      </c>
      <c r="R77" s="23"/>
    </row>
    <row r="78" spans="1:18" x14ac:dyDescent="0.25">
      <c r="A78" s="12"/>
      <c r="B78" s="26" t="s">
        <v>825</v>
      </c>
      <c r="C78" s="26"/>
      <c r="D78" s="27"/>
      <c r="E78" s="28">
        <v>12681</v>
      </c>
      <c r="F78" s="29"/>
      <c r="G78" s="26"/>
      <c r="H78" s="27"/>
      <c r="I78" s="30" t="s">
        <v>210</v>
      </c>
      <c r="J78" s="29"/>
      <c r="K78" s="26"/>
      <c r="L78" s="27"/>
      <c r="M78" s="30" t="s">
        <v>210</v>
      </c>
      <c r="N78" s="29"/>
      <c r="O78" s="25"/>
      <c r="P78" s="48"/>
      <c r="Q78" s="67">
        <v>12681</v>
      </c>
      <c r="R78" s="41"/>
    </row>
    <row r="79" spans="1:18" x14ac:dyDescent="0.25">
      <c r="A79" s="12"/>
      <c r="B79" s="20" t="s">
        <v>95</v>
      </c>
      <c r="C79" s="20"/>
      <c r="D79" s="21"/>
      <c r="E79" s="22">
        <v>20139</v>
      </c>
      <c r="F79" s="23"/>
      <c r="G79" s="20"/>
      <c r="H79" s="21"/>
      <c r="I79" s="22">
        <v>9436</v>
      </c>
      <c r="J79" s="23"/>
      <c r="K79" s="20"/>
      <c r="L79" s="21"/>
      <c r="M79" s="22">
        <v>9569</v>
      </c>
      <c r="N79" s="23"/>
      <c r="O79" s="19"/>
      <c r="P79" s="47"/>
      <c r="Q79" s="66">
        <v>39144</v>
      </c>
      <c r="R79" s="44"/>
    </row>
    <row r="80" spans="1:18" x14ac:dyDescent="0.25">
      <c r="A80" s="12"/>
      <c r="B80" s="26" t="s">
        <v>826</v>
      </c>
      <c r="C80" s="26"/>
      <c r="D80" s="27"/>
      <c r="E80" s="28">
        <v>13138</v>
      </c>
      <c r="F80" s="29"/>
      <c r="G80" s="26"/>
      <c r="H80" s="27"/>
      <c r="I80" s="28">
        <v>10999</v>
      </c>
      <c r="J80" s="29"/>
      <c r="K80" s="26"/>
      <c r="L80" s="27"/>
      <c r="M80" s="30" t="s">
        <v>843</v>
      </c>
      <c r="N80" s="29" t="s">
        <v>260</v>
      </c>
      <c r="O80" s="26"/>
      <c r="P80" s="27"/>
      <c r="Q80" s="28">
        <v>19384</v>
      </c>
      <c r="R80" s="29"/>
    </row>
    <row r="81" spans="1:18" x14ac:dyDescent="0.25">
      <c r="A81" s="12"/>
      <c r="B81" s="20" t="s">
        <v>828</v>
      </c>
      <c r="C81" s="20"/>
      <c r="D81" s="21"/>
      <c r="E81" s="22">
        <v>392549</v>
      </c>
      <c r="F81" s="23"/>
      <c r="G81" s="20"/>
      <c r="H81" s="21"/>
      <c r="I81" s="22">
        <v>263094</v>
      </c>
      <c r="J81" s="23"/>
      <c r="K81" s="20"/>
      <c r="L81" s="21"/>
      <c r="M81" s="22">
        <v>124527</v>
      </c>
      <c r="N81" s="23"/>
      <c r="O81" s="19"/>
      <c r="P81" s="47"/>
      <c r="Q81" s="66">
        <v>780170</v>
      </c>
      <c r="R81" s="44"/>
    </row>
    <row r="82" spans="1:18" ht="30" x14ac:dyDescent="0.25">
      <c r="A82" s="12"/>
      <c r="B82" s="26" t="s">
        <v>45</v>
      </c>
      <c r="C82" s="26"/>
      <c r="D82" s="27"/>
      <c r="E82" s="28">
        <v>6595</v>
      </c>
      <c r="F82" s="29"/>
      <c r="G82" s="26"/>
      <c r="H82" s="27"/>
      <c r="I82" s="30" t="s">
        <v>210</v>
      </c>
      <c r="J82" s="29"/>
      <c r="K82" s="26"/>
      <c r="L82" s="27"/>
      <c r="M82" s="30">
        <v>256</v>
      </c>
      <c r="N82" s="29"/>
      <c r="O82" s="26"/>
      <c r="P82" s="27"/>
      <c r="Q82" s="28">
        <v>6851</v>
      </c>
      <c r="R82" s="29"/>
    </row>
    <row r="83" spans="1:18" x14ac:dyDescent="0.25">
      <c r="A83" s="12"/>
      <c r="B83" s="20" t="s">
        <v>829</v>
      </c>
      <c r="C83" s="20"/>
      <c r="D83" s="21"/>
      <c r="E83" s="24" t="s">
        <v>844</v>
      </c>
      <c r="F83" s="23" t="s">
        <v>260</v>
      </c>
      <c r="G83" s="20"/>
      <c r="H83" s="21"/>
      <c r="I83" s="24" t="s">
        <v>210</v>
      </c>
      <c r="J83" s="23"/>
      <c r="K83" s="20"/>
      <c r="L83" s="21"/>
      <c r="M83" s="24" t="s">
        <v>845</v>
      </c>
      <c r="N83" s="23" t="s">
        <v>260</v>
      </c>
      <c r="O83" s="20"/>
      <c r="P83" s="21"/>
      <c r="Q83" s="24" t="s">
        <v>846</v>
      </c>
      <c r="R83" s="23" t="s">
        <v>260</v>
      </c>
    </row>
    <row r="84" spans="1:18" x14ac:dyDescent="0.25">
      <c r="A84" s="12"/>
      <c r="B84" s="26" t="s">
        <v>847</v>
      </c>
      <c r="C84" s="26"/>
      <c r="D84" s="27"/>
      <c r="E84" s="28">
        <v>73265</v>
      </c>
      <c r="F84" s="29"/>
      <c r="G84" s="26"/>
      <c r="H84" s="27"/>
      <c r="I84" s="28">
        <v>19502</v>
      </c>
      <c r="J84" s="29"/>
      <c r="K84" s="26"/>
      <c r="L84" s="27"/>
      <c r="M84" s="28">
        <v>3345</v>
      </c>
      <c r="N84" s="29"/>
      <c r="O84" s="25"/>
      <c r="P84" s="48"/>
      <c r="Q84" s="67">
        <v>96112</v>
      </c>
      <c r="R84" s="41"/>
    </row>
    <row r="85" spans="1:18" x14ac:dyDescent="0.25">
      <c r="A85" s="12"/>
      <c r="B85" s="14"/>
      <c r="C85" s="14"/>
      <c r="D85" s="14"/>
      <c r="E85" s="14"/>
      <c r="F85" s="14"/>
      <c r="G85" s="14"/>
      <c r="H85" s="14"/>
      <c r="I85" s="14"/>
      <c r="J85" s="14"/>
      <c r="K85" s="14"/>
      <c r="L85" s="14"/>
      <c r="M85" s="14"/>
      <c r="N85" s="14"/>
      <c r="O85" s="14"/>
      <c r="P85" s="14"/>
      <c r="Q85" s="14"/>
      <c r="R85" s="14"/>
    </row>
    <row r="86" spans="1:18" ht="30" x14ac:dyDescent="0.25">
      <c r="A86" s="12"/>
      <c r="B86" s="4"/>
      <c r="C86" s="4">
        <v>-1</v>
      </c>
      <c r="D86" s="4" t="s">
        <v>848</v>
      </c>
    </row>
    <row r="87" spans="1:18" ht="15" customHeight="1" x14ac:dyDescent="0.25">
      <c r="A87" s="12" t="s">
        <v>1151</v>
      </c>
      <c r="B87" s="11" t="s">
        <v>5</v>
      </c>
      <c r="C87" s="11"/>
      <c r="D87" s="11"/>
      <c r="E87" s="11"/>
      <c r="F87" s="11"/>
      <c r="G87" s="11"/>
      <c r="H87" s="11"/>
      <c r="I87" s="11"/>
      <c r="J87" s="11"/>
      <c r="K87" s="11"/>
      <c r="L87" s="11"/>
      <c r="M87" s="11"/>
      <c r="N87" s="11"/>
      <c r="O87" s="11"/>
      <c r="P87" s="11"/>
      <c r="Q87" s="11"/>
      <c r="R87" s="11"/>
    </row>
    <row r="88" spans="1:18" ht="15" customHeight="1" x14ac:dyDescent="0.25">
      <c r="A88" s="12"/>
      <c r="B88" s="11" t="s">
        <v>849</v>
      </c>
      <c r="C88" s="11"/>
      <c r="D88" s="11"/>
      <c r="E88" s="11"/>
      <c r="F88" s="11"/>
      <c r="G88" s="11"/>
      <c r="H88" s="11"/>
      <c r="I88" s="11"/>
      <c r="J88" s="11"/>
      <c r="K88" s="11"/>
      <c r="L88" s="11"/>
      <c r="M88" s="11"/>
      <c r="N88" s="11"/>
      <c r="O88" s="11"/>
      <c r="P88" s="11"/>
      <c r="Q88" s="11"/>
      <c r="R88" s="11"/>
    </row>
    <row r="89" spans="1:18" ht="15.75" thickBot="1" x14ac:dyDescent="0.3">
      <c r="A89" s="12"/>
      <c r="B89" s="2"/>
      <c r="C89" s="2"/>
      <c r="D89" s="36" t="s">
        <v>276</v>
      </c>
      <c r="E89" s="36"/>
      <c r="F89" s="36"/>
      <c r="G89" s="36"/>
      <c r="H89" s="36"/>
      <c r="I89" s="36"/>
      <c r="J89" s="17"/>
    </row>
    <row r="90" spans="1:18" ht="16.5" thickTop="1" thickBot="1" x14ac:dyDescent="0.3">
      <c r="A90" s="12"/>
      <c r="B90" s="2"/>
      <c r="C90" s="2"/>
      <c r="D90" s="37">
        <v>2013</v>
      </c>
      <c r="E90" s="37"/>
      <c r="F90" s="17"/>
      <c r="G90" s="2"/>
      <c r="H90" s="37">
        <v>2012</v>
      </c>
      <c r="I90" s="37"/>
      <c r="J90" s="17"/>
    </row>
    <row r="91" spans="1:18" ht="15.75" thickTop="1" x14ac:dyDescent="0.25">
      <c r="A91" s="12"/>
      <c r="B91" s="2"/>
      <c r="C91" s="2"/>
      <c r="D91" s="45"/>
      <c r="E91" s="45"/>
      <c r="F91" s="17"/>
      <c r="G91" s="2"/>
      <c r="H91" s="45"/>
      <c r="I91" s="45"/>
      <c r="J91" s="17"/>
    </row>
    <row r="92" spans="1:18" x14ac:dyDescent="0.25">
      <c r="A92" s="12"/>
      <c r="B92" s="19" t="s">
        <v>850</v>
      </c>
      <c r="C92" s="19"/>
      <c r="D92" s="47" t="s">
        <v>256</v>
      </c>
      <c r="E92" s="66">
        <v>891670</v>
      </c>
      <c r="F92" s="44"/>
      <c r="G92" s="19"/>
      <c r="H92" s="47" t="s">
        <v>256</v>
      </c>
      <c r="I92" s="66">
        <v>773832</v>
      </c>
      <c r="J92" s="44"/>
    </row>
    <row r="93" spans="1:18" x14ac:dyDescent="0.25">
      <c r="A93" s="12"/>
      <c r="B93" s="25" t="s">
        <v>48</v>
      </c>
      <c r="C93" s="25"/>
      <c r="D93" s="48"/>
      <c r="E93" s="67">
        <v>15716</v>
      </c>
      <c r="F93" s="41"/>
      <c r="G93" s="25"/>
      <c r="H93" s="48"/>
      <c r="I93" s="67">
        <v>14271</v>
      </c>
      <c r="J93" s="41"/>
    </row>
    <row r="94" spans="1:18" ht="15.75" thickBot="1" x14ac:dyDescent="0.3">
      <c r="A94" s="12"/>
      <c r="B94" s="19" t="s">
        <v>851</v>
      </c>
      <c r="C94" s="19"/>
      <c r="D94" s="58"/>
      <c r="E94" s="93">
        <v>72625</v>
      </c>
      <c r="F94" s="44"/>
      <c r="G94" s="19"/>
      <c r="H94" s="58"/>
      <c r="I94" s="93">
        <v>222215</v>
      </c>
      <c r="J94" s="44"/>
    </row>
    <row r="95" spans="1:18" ht="16.5" thickTop="1" thickBot="1" x14ac:dyDescent="0.3">
      <c r="A95" s="12"/>
      <c r="B95" s="25" t="s">
        <v>852</v>
      </c>
      <c r="C95" s="25"/>
      <c r="D95" s="52" t="s">
        <v>256</v>
      </c>
      <c r="E95" s="53">
        <v>980011</v>
      </c>
      <c r="F95" s="41"/>
      <c r="G95" s="25"/>
      <c r="H95" s="52" t="s">
        <v>256</v>
      </c>
      <c r="I95" s="53">
        <v>1010318</v>
      </c>
      <c r="J95" s="41"/>
    </row>
    <row r="96" spans="1:18" ht="15.75" thickTop="1" x14ac:dyDescent="0.25">
      <c r="A96" s="12"/>
      <c r="B96" s="11"/>
      <c r="C96" s="11"/>
      <c r="D96" s="11"/>
      <c r="E96" s="11"/>
      <c r="F96" s="11"/>
      <c r="G96" s="11"/>
      <c r="H96" s="11"/>
      <c r="I96" s="11"/>
      <c r="J96" s="11"/>
      <c r="K96" s="11"/>
      <c r="L96" s="11"/>
      <c r="M96" s="11"/>
      <c r="N96" s="11"/>
      <c r="O96" s="11"/>
      <c r="P96" s="11"/>
      <c r="Q96" s="11"/>
      <c r="R96" s="11"/>
    </row>
  </sheetData>
  <mergeCells count="118">
    <mergeCell ref="B70:R70"/>
    <mergeCell ref="B85:R85"/>
    <mergeCell ref="A87:A96"/>
    <mergeCell ref="B87:R87"/>
    <mergeCell ref="B88:R88"/>
    <mergeCell ref="B96:R96"/>
    <mergeCell ref="A32:A86"/>
    <mergeCell ref="B32:R32"/>
    <mergeCell ref="B33:R33"/>
    <mergeCell ref="B34:R34"/>
    <mergeCell ref="B49:R49"/>
    <mergeCell ref="B50:R50"/>
    <mergeCell ref="B51:R51"/>
    <mergeCell ref="B66:R66"/>
    <mergeCell ref="B68:R68"/>
    <mergeCell ref="B69:R69"/>
    <mergeCell ref="B5:R5"/>
    <mergeCell ref="B6:R6"/>
    <mergeCell ref="B16:R16"/>
    <mergeCell ref="A18:A31"/>
    <mergeCell ref="B18:R18"/>
    <mergeCell ref="B19:R19"/>
    <mergeCell ref="B20:R20"/>
    <mergeCell ref="B30:R30"/>
    <mergeCell ref="D90:E90"/>
    <mergeCell ref="H90:I90"/>
    <mergeCell ref="D91:E91"/>
    <mergeCell ref="H91:I91"/>
    <mergeCell ref="A1:A2"/>
    <mergeCell ref="B1:R1"/>
    <mergeCell ref="B2:R2"/>
    <mergeCell ref="B3:R3"/>
    <mergeCell ref="A4:A17"/>
    <mergeCell ref="B4:R4"/>
    <mergeCell ref="R71:R73"/>
    <mergeCell ref="D74:E74"/>
    <mergeCell ref="H74:I74"/>
    <mergeCell ref="L74:M74"/>
    <mergeCell ref="P74:Q74"/>
    <mergeCell ref="D89:I89"/>
    <mergeCell ref="L71:M71"/>
    <mergeCell ref="L72:M72"/>
    <mergeCell ref="L73:M73"/>
    <mergeCell ref="N71:N73"/>
    <mergeCell ref="O71:O73"/>
    <mergeCell ref="P71:Q73"/>
    <mergeCell ref="G71:G73"/>
    <mergeCell ref="H71:I71"/>
    <mergeCell ref="H72:I72"/>
    <mergeCell ref="H73:I73"/>
    <mergeCell ref="J71:J73"/>
    <mergeCell ref="K71:K73"/>
    <mergeCell ref="B71:B73"/>
    <mergeCell ref="C71:C73"/>
    <mergeCell ref="D71:E71"/>
    <mergeCell ref="D72:E72"/>
    <mergeCell ref="D73:E73"/>
    <mergeCell ref="F71:F73"/>
    <mergeCell ref="P52:Q54"/>
    <mergeCell ref="R52:R54"/>
    <mergeCell ref="D55:E55"/>
    <mergeCell ref="H55:I55"/>
    <mergeCell ref="L55:M55"/>
    <mergeCell ref="P55:Q55"/>
    <mergeCell ref="K52:K54"/>
    <mergeCell ref="L52:M52"/>
    <mergeCell ref="L53:M53"/>
    <mergeCell ref="L54:M54"/>
    <mergeCell ref="N52:N54"/>
    <mergeCell ref="O52:O54"/>
    <mergeCell ref="F52:F54"/>
    <mergeCell ref="G52:G54"/>
    <mergeCell ref="H52:I52"/>
    <mergeCell ref="H53:I53"/>
    <mergeCell ref="H54:I54"/>
    <mergeCell ref="J52:J54"/>
    <mergeCell ref="R35:R37"/>
    <mergeCell ref="D38:E38"/>
    <mergeCell ref="H38:I38"/>
    <mergeCell ref="L38:M38"/>
    <mergeCell ref="P38:Q38"/>
    <mergeCell ref="B52:B54"/>
    <mergeCell ref="C52:C54"/>
    <mergeCell ref="D52:E52"/>
    <mergeCell ref="D53:E53"/>
    <mergeCell ref="D54:E54"/>
    <mergeCell ref="L35:M35"/>
    <mergeCell ref="L36:M36"/>
    <mergeCell ref="L37:M37"/>
    <mergeCell ref="N35:N37"/>
    <mergeCell ref="O35:O37"/>
    <mergeCell ref="P35:Q37"/>
    <mergeCell ref="G35:G37"/>
    <mergeCell ref="H35:I35"/>
    <mergeCell ref="H36:I36"/>
    <mergeCell ref="H37:I37"/>
    <mergeCell ref="J35:J37"/>
    <mergeCell ref="K35:K37"/>
    <mergeCell ref="B35:B37"/>
    <mergeCell ref="C35:C37"/>
    <mergeCell ref="D35:E35"/>
    <mergeCell ref="D36:E36"/>
    <mergeCell ref="D37:E37"/>
    <mergeCell ref="F35:F37"/>
    <mergeCell ref="D21:I21"/>
    <mergeCell ref="D22:E22"/>
    <mergeCell ref="H22:I22"/>
    <mergeCell ref="D23:E23"/>
    <mergeCell ref="H23:I23"/>
    <mergeCell ref="D24:E24"/>
    <mergeCell ref="H24:I24"/>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1.7109375" bestFit="1" customWidth="1"/>
    <col min="2" max="2" width="36.5703125" bestFit="1" customWidth="1"/>
    <col min="8" max="8" width="2" bestFit="1" customWidth="1"/>
    <col min="10" max="10" width="1.7109375" bestFit="1" customWidth="1"/>
    <col min="14" max="14" width="1.7109375" bestFit="1" customWidth="1"/>
    <col min="16" max="16" width="2.28515625" customWidth="1"/>
    <col min="17" max="17" width="5.7109375" customWidth="1"/>
    <col min="21" max="21" width="7.5703125" bestFit="1" customWidth="1"/>
    <col min="24" max="24" width="3.140625" customWidth="1"/>
    <col min="25" max="25" width="4.85546875" customWidth="1"/>
  </cols>
  <sheetData>
    <row r="1" spans="1:26" ht="15" customHeight="1" x14ac:dyDescent="0.25">
      <c r="A1" s="7" t="s">
        <v>11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5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5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867</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
      <c r="C7" s="2"/>
      <c r="D7" s="36" t="s">
        <v>254</v>
      </c>
      <c r="E7" s="36"/>
      <c r="F7" s="36"/>
      <c r="G7" s="36"/>
      <c r="H7" s="36"/>
      <c r="I7" s="36"/>
      <c r="J7" s="36"/>
      <c r="K7" s="36"/>
      <c r="L7" s="36"/>
      <c r="M7" s="36"/>
      <c r="N7" s="17"/>
    </row>
    <row r="8" spans="1:26" ht="16.5" thickTop="1" thickBot="1" x14ac:dyDescent="0.3">
      <c r="A8" s="12"/>
      <c r="B8" s="2"/>
      <c r="C8" s="2"/>
      <c r="D8" s="37">
        <v>2013</v>
      </c>
      <c r="E8" s="37"/>
      <c r="F8" s="17"/>
      <c r="G8" s="2"/>
      <c r="H8" s="37">
        <v>2012</v>
      </c>
      <c r="I8" s="37"/>
      <c r="J8" s="17"/>
      <c r="K8" s="2"/>
      <c r="L8" s="37">
        <v>2011</v>
      </c>
      <c r="M8" s="37"/>
      <c r="N8" s="17"/>
    </row>
    <row r="9" spans="1:26" ht="15.75" thickTop="1" x14ac:dyDescent="0.25">
      <c r="A9" s="12"/>
      <c r="B9" s="2"/>
      <c r="C9" s="4"/>
      <c r="D9" s="38"/>
      <c r="E9" s="38"/>
      <c r="F9" s="18"/>
      <c r="G9" s="4"/>
      <c r="H9" s="38"/>
      <c r="I9" s="38"/>
      <c r="J9" s="18"/>
      <c r="K9" s="4"/>
      <c r="L9" s="38"/>
      <c r="M9" s="38"/>
      <c r="N9" s="18"/>
    </row>
    <row r="10" spans="1:26" ht="30" x14ac:dyDescent="0.25">
      <c r="A10" s="12"/>
      <c r="B10" s="19" t="s">
        <v>868</v>
      </c>
      <c r="C10" s="20"/>
      <c r="D10" s="21"/>
      <c r="E10" s="22">
        <v>329375</v>
      </c>
      <c r="F10" s="23"/>
      <c r="G10" s="20"/>
      <c r="H10" s="21"/>
      <c r="I10" s="22">
        <v>680781</v>
      </c>
      <c r="J10" s="23"/>
      <c r="K10" s="20"/>
      <c r="L10" s="21"/>
      <c r="M10" s="22">
        <v>703827</v>
      </c>
      <c r="N10" s="23"/>
    </row>
    <row r="11" spans="1:26" x14ac:dyDescent="0.25">
      <c r="A11" s="12"/>
      <c r="B11" s="25" t="s">
        <v>869</v>
      </c>
      <c r="C11" s="26"/>
      <c r="D11" s="27"/>
      <c r="E11" s="30" t="s">
        <v>210</v>
      </c>
      <c r="F11" s="29"/>
      <c r="G11" s="26"/>
      <c r="H11" s="27"/>
      <c r="I11" s="28">
        <v>329375</v>
      </c>
      <c r="J11" s="29"/>
      <c r="K11" s="26"/>
      <c r="L11" s="27"/>
      <c r="M11" s="30" t="s">
        <v>210</v>
      </c>
      <c r="N11" s="29"/>
    </row>
    <row r="12" spans="1:26" x14ac:dyDescent="0.25">
      <c r="A12" s="12"/>
      <c r="B12" s="19" t="s">
        <v>870</v>
      </c>
      <c r="C12" s="20"/>
      <c r="D12" s="21"/>
      <c r="E12" s="24" t="s">
        <v>210</v>
      </c>
      <c r="F12" s="23"/>
      <c r="G12" s="20"/>
      <c r="H12" s="21"/>
      <c r="I12" s="24" t="s">
        <v>871</v>
      </c>
      <c r="J12" s="23" t="s">
        <v>260</v>
      </c>
      <c r="K12" s="20"/>
      <c r="L12" s="21"/>
      <c r="M12" s="24" t="s">
        <v>872</v>
      </c>
      <c r="N12" s="23" t="s">
        <v>260</v>
      </c>
    </row>
    <row r="13" spans="1:26" ht="15.75" thickBot="1" x14ac:dyDescent="0.3">
      <c r="A13" s="12"/>
      <c r="B13" s="25" t="s">
        <v>873</v>
      </c>
      <c r="C13" s="26"/>
      <c r="D13" s="31"/>
      <c r="E13" s="32" t="s">
        <v>210</v>
      </c>
      <c r="F13" s="29"/>
      <c r="G13" s="26"/>
      <c r="H13" s="31"/>
      <c r="I13" s="32" t="s">
        <v>874</v>
      </c>
      <c r="J13" s="29" t="s">
        <v>260</v>
      </c>
      <c r="K13" s="26"/>
      <c r="L13" s="31"/>
      <c r="M13" s="32" t="s">
        <v>210</v>
      </c>
      <c r="N13" s="29"/>
    </row>
    <row r="14" spans="1:26" ht="31.5" thickTop="1" thickBot="1" x14ac:dyDescent="0.3">
      <c r="A14" s="12"/>
      <c r="B14" s="19" t="s">
        <v>875</v>
      </c>
      <c r="C14" s="20"/>
      <c r="D14" s="33"/>
      <c r="E14" s="34">
        <v>329375</v>
      </c>
      <c r="F14" s="23"/>
      <c r="G14" s="20"/>
      <c r="H14" s="33"/>
      <c r="I14" s="34">
        <v>329375</v>
      </c>
      <c r="J14" s="23"/>
      <c r="K14" s="20"/>
      <c r="L14" s="33"/>
      <c r="M14" s="34">
        <v>680781</v>
      </c>
      <c r="N14" s="23"/>
    </row>
    <row r="15" spans="1:26" ht="15.75" thickTop="1" x14ac:dyDescent="0.25">
      <c r="A15" s="12"/>
      <c r="B15" s="25"/>
      <c r="C15" s="26"/>
      <c r="D15" s="27"/>
      <c r="E15" s="30"/>
      <c r="F15" s="29"/>
      <c r="G15" s="26"/>
      <c r="H15" s="27"/>
      <c r="I15" s="30"/>
      <c r="J15" s="29"/>
      <c r="K15" s="26"/>
      <c r="L15" s="27"/>
      <c r="M15" s="30"/>
      <c r="N15" s="29"/>
    </row>
    <row r="16" spans="1:26" ht="30" x14ac:dyDescent="0.25">
      <c r="A16" s="12"/>
      <c r="B16" s="19" t="s">
        <v>876</v>
      </c>
      <c r="C16" s="20"/>
      <c r="D16" s="21"/>
      <c r="E16" s="22">
        <v>1246503</v>
      </c>
      <c r="F16" s="23"/>
      <c r="G16" s="20"/>
      <c r="H16" s="21"/>
      <c r="I16" s="22">
        <v>1246503</v>
      </c>
      <c r="J16" s="23"/>
      <c r="K16" s="20"/>
      <c r="L16" s="21"/>
      <c r="M16" s="22">
        <v>838644</v>
      </c>
      <c r="N16" s="23"/>
    </row>
    <row r="17" spans="1:26" ht="30" x14ac:dyDescent="0.25">
      <c r="A17" s="12"/>
      <c r="B17" s="25" t="s">
        <v>877</v>
      </c>
      <c r="C17" s="26"/>
      <c r="D17" s="27"/>
      <c r="E17" s="28">
        <v>3753497</v>
      </c>
      <c r="F17" s="29"/>
      <c r="G17" s="26"/>
      <c r="H17" s="27"/>
      <c r="I17" s="28">
        <v>3753497</v>
      </c>
      <c r="J17" s="29"/>
      <c r="K17" s="26"/>
      <c r="L17" s="27"/>
      <c r="M17" s="28">
        <v>4161356</v>
      </c>
      <c r="N17" s="2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t="s">
        <v>1154</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115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2"/>
      <c r="C22" s="2"/>
      <c r="D22" s="86" t="s">
        <v>254</v>
      </c>
      <c r="E22" s="86"/>
      <c r="F22" s="86"/>
      <c r="G22" s="86"/>
      <c r="H22" s="86"/>
      <c r="I22" s="86"/>
      <c r="J22" s="17"/>
    </row>
    <row r="23" spans="1:26" ht="16.5" thickTop="1" thickBot="1" x14ac:dyDescent="0.3">
      <c r="A23" s="12"/>
      <c r="B23" s="2"/>
      <c r="C23" s="2"/>
      <c r="D23" s="102">
        <v>2013</v>
      </c>
      <c r="E23" s="102"/>
      <c r="F23" s="76"/>
      <c r="G23" s="75"/>
      <c r="H23" s="102">
        <v>2012</v>
      </c>
      <c r="I23" s="102"/>
      <c r="J23" s="17"/>
    </row>
    <row r="24" spans="1:26" ht="15.75" thickTop="1" x14ac:dyDescent="0.25">
      <c r="A24" s="12"/>
      <c r="B24" s="19" t="s">
        <v>884</v>
      </c>
      <c r="C24" s="19"/>
      <c r="D24" s="96"/>
      <c r="E24" s="96" t="s">
        <v>885</v>
      </c>
      <c r="F24" s="97"/>
      <c r="G24" s="96"/>
      <c r="H24" s="96"/>
      <c r="I24" s="96" t="s">
        <v>885</v>
      </c>
      <c r="J24" s="44"/>
    </row>
    <row r="25" spans="1:26" x14ac:dyDescent="0.25">
      <c r="A25" s="12"/>
      <c r="B25" s="25" t="s">
        <v>886</v>
      </c>
      <c r="C25" s="25"/>
      <c r="D25" s="98"/>
      <c r="E25" s="99">
        <v>7.4999999999999997E-3</v>
      </c>
      <c r="F25" s="100"/>
      <c r="G25" s="98"/>
      <c r="H25" s="98"/>
      <c r="I25" s="99">
        <v>7.6E-3</v>
      </c>
      <c r="J25" s="41"/>
    </row>
    <row r="26" spans="1:26" x14ac:dyDescent="0.25">
      <c r="A26" s="12"/>
      <c r="B26" s="19" t="s">
        <v>887</v>
      </c>
      <c r="C26" s="19"/>
      <c r="D26" s="96"/>
      <c r="E26" s="96">
        <v>5.9</v>
      </c>
      <c r="F26" s="97"/>
      <c r="G26" s="96"/>
      <c r="H26" s="96"/>
      <c r="I26" s="96">
        <v>5.5</v>
      </c>
      <c r="J26" s="44"/>
    </row>
    <row r="27" spans="1:26" x14ac:dyDescent="0.25">
      <c r="A27" s="12"/>
      <c r="B27" s="25" t="s">
        <v>888</v>
      </c>
      <c r="C27" s="25"/>
      <c r="D27" s="98"/>
      <c r="E27" s="101">
        <v>0.8</v>
      </c>
      <c r="F27" s="100"/>
      <c r="G27" s="98"/>
      <c r="H27" s="98"/>
      <c r="I27" s="101">
        <v>0.82</v>
      </c>
      <c r="J27" s="4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t="s">
        <v>1156</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11" t="s">
        <v>891</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4"/>
      <c r="C32" s="4"/>
      <c r="D32" s="54" t="s">
        <v>254</v>
      </c>
      <c r="E32" s="54"/>
      <c r="F32" s="54"/>
      <c r="G32" s="54"/>
      <c r="H32" s="54"/>
      <c r="I32" s="54"/>
      <c r="J32" s="54"/>
      <c r="K32" s="54"/>
      <c r="L32" s="54"/>
      <c r="M32" s="54"/>
      <c r="N32" s="54"/>
      <c r="O32" s="54"/>
      <c r="P32" s="54"/>
      <c r="Q32" s="54"/>
      <c r="R32" s="54"/>
      <c r="S32" s="54"/>
      <c r="T32" s="54"/>
      <c r="U32" s="54"/>
      <c r="V32" s="54"/>
      <c r="W32" s="54"/>
      <c r="X32" s="54"/>
      <c r="Y32" s="54"/>
      <c r="Z32" s="18"/>
    </row>
    <row r="33" spans="1:26" ht="16.5" thickTop="1" thickBot="1" x14ac:dyDescent="0.3">
      <c r="A33" s="12"/>
      <c r="B33" s="4"/>
      <c r="C33" s="4"/>
      <c r="D33" s="55">
        <v>2013</v>
      </c>
      <c r="E33" s="55"/>
      <c r="F33" s="55"/>
      <c r="G33" s="55"/>
      <c r="H33" s="55"/>
      <c r="I33" s="55"/>
      <c r="J33" s="18"/>
      <c r="K33" s="4"/>
      <c r="L33" s="55">
        <v>2012</v>
      </c>
      <c r="M33" s="55"/>
      <c r="N33" s="55"/>
      <c r="O33" s="55"/>
      <c r="P33" s="55"/>
      <c r="Q33" s="55"/>
      <c r="R33" s="18"/>
      <c r="S33" s="4"/>
      <c r="T33" s="55">
        <v>2011</v>
      </c>
      <c r="U33" s="55"/>
      <c r="V33" s="55"/>
      <c r="W33" s="55"/>
      <c r="X33" s="55"/>
      <c r="Y33" s="55"/>
      <c r="Z33" s="18"/>
    </row>
    <row r="34" spans="1:26" ht="15.75" thickTop="1" x14ac:dyDescent="0.25">
      <c r="A34" s="12"/>
      <c r="B34" s="11"/>
      <c r="C34" s="11"/>
      <c r="D34" s="38" t="s">
        <v>892</v>
      </c>
      <c r="E34" s="38"/>
      <c r="F34" s="88"/>
      <c r="G34" s="38"/>
      <c r="H34" s="38" t="s">
        <v>893</v>
      </c>
      <c r="I34" s="38"/>
      <c r="J34" s="49"/>
      <c r="K34" s="11"/>
      <c r="L34" s="38" t="s">
        <v>892</v>
      </c>
      <c r="M34" s="38"/>
      <c r="N34" s="88"/>
      <c r="O34" s="38"/>
      <c r="P34" s="38" t="s">
        <v>893</v>
      </c>
      <c r="Q34" s="38"/>
      <c r="R34" s="49"/>
      <c r="S34" s="11"/>
      <c r="T34" s="38" t="s">
        <v>892</v>
      </c>
      <c r="U34" s="38"/>
      <c r="V34" s="88"/>
      <c r="W34" s="38"/>
      <c r="X34" s="38" t="s">
        <v>893</v>
      </c>
      <c r="Y34" s="38"/>
      <c r="Z34" s="49"/>
    </row>
    <row r="35" spans="1:26" ht="15.75" thickBot="1" x14ac:dyDescent="0.3">
      <c r="A35" s="12"/>
      <c r="B35" s="11"/>
      <c r="C35" s="11"/>
      <c r="D35" s="54"/>
      <c r="E35" s="54"/>
      <c r="F35" s="49"/>
      <c r="G35" s="11"/>
      <c r="H35" s="54" t="s">
        <v>894</v>
      </c>
      <c r="I35" s="54"/>
      <c r="J35" s="49"/>
      <c r="K35" s="11"/>
      <c r="L35" s="54"/>
      <c r="M35" s="54"/>
      <c r="N35" s="49"/>
      <c r="O35" s="11"/>
      <c r="P35" s="54" t="s">
        <v>894</v>
      </c>
      <c r="Q35" s="54"/>
      <c r="R35" s="49"/>
      <c r="S35" s="11"/>
      <c r="T35" s="54"/>
      <c r="U35" s="54"/>
      <c r="V35" s="49"/>
      <c r="W35" s="11"/>
      <c r="X35" s="54" t="s">
        <v>894</v>
      </c>
      <c r="Y35" s="54"/>
      <c r="Z35" s="49"/>
    </row>
    <row r="36" spans="1:26" ht="15.75" thickTop="1" x14ac:dyDescent="0.25">
      <c r="A36" s="12"/>
      <c r="B36" s="2"/>
      <c r="C36" s="2"/>
      <c r="D36" s="45"/>
      <c r="E36" s="45"/>
      <c r="F36" s="17"/>
      <c r="G36" s="2"/>
      <c r="H36" s="45"/>
      <c r="I36" s="45"/>
      <c r="J36" s="17"/>
      <c r="K36" s="2"/>
      <c r="L36" s="45"/>
      <c r="M36" s="45"/>
      <c r="N36" s="17"/>
      <c r="O36" s="2"/>
      <c r="P36" s="45"/>
      <c r="Q36" s="45"/>
      <c r="R36" s="17"/>
      <c r="S36" s="2"/>
      <c r="T36" s="45"/>
      <c r="U36" s="45"/>
      <c r="V36" s="17"/>
      <c r="W36" s="2"/>
      <c r="X36" s="45"/>
      <c r="Y36" s="45"/>
      <c r="Z36" s="17"/>
    </row>
    <row r="37" spans="1:26" x14ac:dyDescent="0.25">
      <c r="A37" s="12"/>
      <c r="B37" s="19" t="s">
        <v>895</v>
      </c>
      <c r="C37" s="19"/>
      <c r="D37" s="47"/>
      <c r="E37" s="66">
        <v>458542</v>
      </c>
      <c r="F37" s="44"/>
      <c r="G37" s="19"/>
      <c r="H37" s="47" t="s">
        <v>256</v>
      </c>
      <c r="I37" s="56">
        <v>8.7100000000000009</v>
      </c>
      <c r="J37" s="44"/>
      <c r="K37" s="19"/>
      <c r="L37" s="47"/>
      <c r="M37" s="66">
        <v>348750</v>
      </c>
      <c r="N37" s="44"/>
      <c r="O37" s="19"/>
      <c r="P37" s="47" t="s">
        <v>256</v>
      </c>
      <c r="Q37" s="56">
        <v>11</v>
      </c>
      <c r="R37" s="44"/>
      <c r="S37" s="19"/>
      <c r="T37" s="47"/>
      <c r="U37" s="66">
        <v>348750</v>
      </c>
      <c r="V37" s="44"/>
      <c r="W37" s="19"/>
      <c r="X37" s="47" t="s">
        <v>256</v>
      </c>
      <c r="Y37" s="56">
        <v>11</v>
      </c>
      <c r="Z37" s="44"/>
    </row>
    <row r="38" spans="1:26" x14ac:dyDescent="0.25">
      <c r="A38" s="12"/>
      <c r="B38" s="25" t="s">
        <v>896</v>
      </c>
      <c r="C38" s="25"/>
      <c r="D38" s="48"/>
      <c r="E38" s="67">
        <v>924225</v>
      </c>
      <c r="F38" s="41"/>
      <c r="G38" s="25"/>
      <c r="H38" s="48"/>
      <c r="I38" s="57">
        <v>2.54</v>
      </c>
      <c r="J38" s="41"/>
      <c r="K38" s="25"/>
      <c r="L38" s="48"/>
      <c r="M38" s="67">
        <v>109792</v>
      </c>
      <c r="N38" s="41"/>
      <c r="O38" s="25"/>
      <c r="P38" s="48"/>
      <c r="Q38" s="57">
        <v>1.43</v>
      </c>
      <c r="R38" s="41"/>
      <c r="S38" s="25"/>
      <c r="T38" s="48"/>
      <c r="U38" s="57" t="s">
        <v>210</v>
      </c>
      <c r="V38" s="41"/>
      <c r="W38" s="25"/>
      <c r="X38" s="48"/>
      <c r="Y38" s="57" t="s">
        <v>210</v>
      </c>
      <c r="Z38" s="41"/>
    </row>
    <row r="39" spans="1:26" x14ac:dyDescent="0.25">
      <c r="A39" s="12"/>
      <c r="B39" s="19" t="s">
        <v>897</v>
      </c>
      <c r="C39" s="19"/>
      <c r="D39" s="47"/>
      <c r="E39" s="56" t="s">
        <v>210</v>
      </c>
      <c r="F39" s="44"/>
      <c r="G39" s="19"/>
      <c r="H39" s="47"/>
      <c r="I39" s="56" t="s">
        <v>210</v>
      </c>
      <c r="J39" s="44"/>
      <c r="K39" s="19"/>
      <c r="L39" s="47"/>
      <c r="M39" s="56" t="s">
        <v>210</v>
      </c>
      <c r="N39" s="44"/>
      <c r="O39" s="19"/>
      <c r="P39" s="47"/>
      <c r="Q39" s="56" t="s">
        <v>210</v>
      </c>
      <c r="R39" s="44"/>
      <c r="S39" s="19"/>
      <c r="T39" s="47"/>
      <c r="U39" s="56" t="s">
        <v>210</v>
      </c>
      <c r="V39" s="44"/>
      <c r="W39" s="19"/>
      <c r="X39" s="47"/>
      <c r="Y39" s="56" t="s">
        <v>210</v>
      </c>
      <c r="Z39" s="44"/>
    </row>
    <row r="40" spans="1:26" ht="15.75" thickBot="1" x14ac:dyDescent="0.3">
      <c r="A40" s="12"/>
      <c r="B40" s="25" t="s">
        <v>898</v>
      </c>
      <c r="C40" s="25"/>
      <c r="D40" s="39"/>
      <c r="E40" s="60" t="s">
        <v>210</v>
      </c>
      <c r="F40" s="41"/>
      <c r="G40" s="25"/>
      <c r="H40" s="39"/>
      <c r="I40" s="60" t="s">
        <v>210</v>
      </c>
      <c r="J40" s="41"/>
      <c r="K40" s="25"/>
      <c r="L40" s="39"/>
      <c r="M40" s="60" t="s">
        <v>210</v>
      </c>
      <c r="N40" s="41"/>
      <c r="O40" s="25"/>
      <c r="P40" s="39"/>
      <c r="Q40" s="60" t="s">
        <v>210</v>
      </c>
      <c r="R40" s="41"/>
      <c r="S40" s="25"/>
      <c r="T40" s="39"/>
      <c r="U40" s="60" t="s">
        <v>210</v>
      </c>
      <c r="V40" s="41"/>
      <c r="W40" s="25"/>
      <c r="X40" s="39"/>
      <c r="Y40" s="60" t="s">
        <v>210</v>
      </c>
      <c r="Z40" s="41"/>
    </row>
    <row r="41" spans="1:26" ht="15.75" thickTop="1" x14ac:dyDescent="0.25">
      <c r="A41" s="12"/>
      <c r="B41" s="19" t="s">
        <v>899</v>
      </c>
      <c r="C41" s="19"/>
      <c r="D41" s="47"/>
      <c r="E41" s="66">
        <v>1382767</v>
      </c>
      <c r="F41" s="44"/>
      <c r="G41" s="19"/>
      <c r="H41" s="47" t="s">
        <v>256</v>
      </c>
      <c r="I41" s="56">
        <v>4.58</v>
      </c>
      <c r="J41" s="44"/>
      <c r="K41" s="19"/>
      <c r="L41" s="47"/>
      <c r="M41" s="66">
        <v>458542</v>
      </c>
      <c r="N41" s="44"/>
      <c r="O41" s="19"/>
      <c r="P41" s="47" t="s">
        <v>256</v>
      </c>
      <c r="Q41" s="56">
        <v>8.7100000000000009</v>
      </c>
      <c r="R41" s="44"/>
      <c r="S41" s="19"/>
      <c r="T41" s="47"/>
      <c r="U41" s="66">
        <v>348750</v>
      </c>
      <c r="V41" s="44"/>
      <c r="W41" s="19"/>
      <c r="X41" s="47" t="s">
        <v>256</v>
      </c>
      <c r="Y41" s="56">
        <v>11</v>
      </c>
      <c r="Z41" s="44"/>
    </row>
    <row r="42" spans="1:26" x14ac:dyDescent="0.25">
      <c r="A42" s="12"/>
      <c r="B42" s="25" t="s">
        <v>900</v>
      </c>
      <c r="C42" s="25"/>
      <c r="D42" s="48"/>
      <c r="E42" s="67">
        <v>458542</v>
      </c>
      <c r="F42" s="41"/>
      <c r="G42" s="25"/>
      <c r="H42" s="48"/>
      <c r="I42" s="57">
        <v>8.7100000000000009</v>
      </c>
      <c r="J42" s="41"/>
      <c r="K42" s="25"/>
      <c r="L42" s="48"/>
      <c r="M42" s="67">
        <v>348750</v>
      </c>
      <c r="N42" s="41"/>
      <c r="O42" s="25"/>
      <c r="P42" s="48"/>
      <c r="Q42" s="57">
        <v>11</v>
      </c>
      <c r="R42" s="41"/>
      <c r="S42" s="25"/>
      <c r="T42" s="48"/>
      <c r="U42" s="67">
        <v>348750</v>
      </c>
      <c r="V42" s="41"/>
      <c r="W42" s="25"/>
      <c r="X42" s="48"/>
      <c r="Y42" s="57">
        <v>11</v>
      </c>
      <c r="Z42" s="4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sheetData>
  <mergeCells count="61">
    <mergeCell ref="A19:A28"/>
    <mergeCell ref="B19:Z19"/>
    <mergeCell ref="B20:Z20"/>
    <mergeCell ref="B21:Z21"/>
    <mergeCell ref="B28:Z28"/>
    <mergeCell ref="A29:A43"/>
    <mergeCell ref="B29:Z29"/>
    <mergeCell ref="B30:Z30"/>
    <mergeCell ref="B31:Z31"/>
    <mergeCell ref="B43:Z43"/>
    <mergeCell ref="A1:A2"/>
    <mergeCell ref="B1:Z1"/>
    <mergeCell ref="B2:Z2"/>
    <mergeCell ref="B3:Z3"/>
    <mergeCell ref="A4:A18"/>
    <mergeCell ref="B4:Z4"/>
    <mergeCell ref="B5:Z5"/>
    <mergeCell ref="B6:Z6"/>
    <mergeCell ref="B18:Z18"/>
    <mergeCell ref="Z34:Z35"/>
    <mergeCell ref="D36:E36"/>
    <mergeCell ref="H36:I36"/>
    <mergeCell ref="L36:M36"/>
    <mergeCell ref="P36:Q36"/>
    <mergeCell ref="T36:U36"/>
    <mergeCell ref="X36:Y36"/>
    <mergeCell ref="R34:R35"/>
    <mergeCell ref="S34:S35"/>
    <mergeCell ref="T34:U35"/>
    <mergeCell ref="V34:V35"/>
    <mergeCell ref="W34:W35"/>
    <mergeCell ref="X34:Y34"/>
    <mergeCell ref="X35:Y35"/>
    <mergeCell ref="J34:J35"/>
    <mergeCell ref="K34:K35"/>
    <mergeCell ref="L34:M35"/>
    <mergeCell ref="N34:N35"/>
    <mergeCell ref="O34:O35"/>
    <mergeCell ref="P34:Q34"/>
    <mergeCell ref="P35:Q35"/>
    <mergeCell ref="B34:B35"/>
    <mergeCell ref="C34:C35"/>
    <mergeCell ref="D34:E35"/>
    <mergeCell ref="F34:F35"/>
    <mergeCell ref="G34:G35"/>
    <mergeCell ref="H34:I34"/>
    <mergeCell ref="H35:I35"/>
    <mergeCell ref="D22:I22"/>
    <mergeCell ref="D23:E23"/>
    <mergeCell ref="H23:I23"/>
    <mergeCell ref="D32:Y32"/>
    <mergeCell ref="D33:I33"/>
    <mergeCell ref="L33:Q33"/>
    <mergeCell ref="T33:Y33"/>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0.28515625" customWidth="1"/>
    <col min="3" max="3" width="6.85546875" customWidth="1"/>
    <col min="4" max="4" width="27.5703125" customWidth="1"/>
    <col min="5" max="5" width="6.85546875" customWidth="1"/>
    <col min="6" max="6" width="27.5703125" customWidth="1"/>
    <col min="7" max="7" width="6.85546875" customWidth="1"/>
  </cols>
  <sheetData>
    <row r="1" spans="1:7" ht="15" customHeight="1" x14ac:dyDescent="0.25">
      <c r="A1" s="1" t="s">
        <v>85</v>
      </c>
      <c r="B1" s="7" t="s">
        <v>1</v>
      </c>
      <c r="C1" s="7"/>
      <c r="D1" s="7"/>
      <c r="E1" s="7"/>
      <c r="F1" s="7"/>
      <c r="G1" s="7"/>
    </row>
    <row r="2" spans="1:7" ht="30" x14ac:dyDescent="0.25">
      <c r="A2" s="1" t="s">
        <v>79</v>
      </c>
      <c r="B2" s="7" t="s">
        <v>2</v>
      </c>
      <c r="C2" s="7"/>
      <c r="D2" s="7" t="s">
        <v>32</v>
      </c>
      <c r="E2" s="7"/>
      <c r="F2" s="7" t="s">
        <v>86</v>
      </c>
      <c r="G2" s="7"/>
    </row>
    <row r="3" spans="1:7" x14ac:dyDescent="0.25">
      <c r="A3" s="3" t="s">
        <v>87</v>
      </c>
      <c r="B3" s="4" t="s">
        <v>5</v>
      </c>
      <c r="C3" s="4"/>
      <c r="D3" s="4" t="s">
        <v>5</v>
      </c>
      <c r="E3" s="4"/>
      <c r="F3" s="4" t="s">
        <v>5</v>
      </c>
      <c r="G3" s="4"/>
    </row>
    <row r="4" spans="1:7" x14ac:dyDescent="0.25">
      <c r="A4" s="2" t="s">
        <v>88</v>
      </c>
      <c r="B4" s="5">
        <v>345642</v>
      </c>
      <c r="C4" s="4"/>
      <c r="D4" s="5">
        <v>282862</v>
      </c>
      <c r="E4" s="4"/>
      <c r="F4" s="5">
        <v>285393</v>
      </c>
      <c r="G4" s="4"/>
    </row>
    <row r="5" spans="1:7" x14ac:dyDescent="0.25">
      <c r="A5" s="2" t="s">
        <v>89</v>
      </c>
      <c r="B5" s="8">
        <v>65575</v>
      </c>
      <c r="C5" s="4"/>
      <c r="D5" s="8">
        <v>30307</v>
      </c>
      <c r="E5" s="4"/>
      <c r="F5" s="8">
        <v>19089</v>
      </c>
      <c r="G5" s="4"/>
    </row>
    <row r="6" spans="1:7" x14ac:dyDescent="0.25">
      <c r="A6" s="2" t="s">
        <v>87</v>
      </c>
      <c r="B6" s="8">
        <v>411217</v>
      </c>
      <c r="C6" s="4"/>
      <c r="D6" s="8">
        <v>313169</v>
      </c>
      <c r="E6" s="4"/>
      <c r="F6" s="8">
        <v>304482</v>
      </c>
      <c r="G6" s="4"/>
    </row>
    <row r="7" spans="1:7" x14ac:dyDescent="0.25">
      <c r="A7" s="3" t="s">
        <v>90</v>
      </c>
      <c r="B7" s="4" t="s">
        <v>5</v>
      </c>
      <c r="C7" s="4"/>
      <c r="D7" s="4" t="s">
        <v>5</v>
      </c>
      <c r="E7" s="4"/>
      <c r="F7" s="4" t="s">
        <v>5</v>
      </c>
      <c r="G7" s="4"/>
    </row>
    <row r="8" spans="1:7" ht="17.25" x14ac:dyDescent="0.25">
      <c r="A8" s="2" t="s">
        <v>91</v>
      </c>
      <c r="B8" s="8">
        <v>-115660</v>
      </c>
      <c r="C8" s="10" t="s">
        <v>92</v>
      </c>
      <c r="D8" s="8">
        <v>-107894</v>
      </c>
      <c r="E8" s="10" t="s">
        <v>92</v>
      </c>
      <c r="F8" s="8">
        <v>-99571</v>
      </c>
      <c r="G8" s="10" t="s">
        <v>92</v>
      </c>
    </row>
    <row r="9" spans="1:7" ht="17.25" x14ac:dyDescent="0.25">
      <c r="A9" s="2" t="s">
        <v>93</v>
      </c>
      <c r="B9" s="8">
        <v>-136156</v>
      </c>
      <c r="C9" s="10" t="s">
        <v>92</v>
      </c>
      <c r="D9" s="8">
        <v>-128059</v>
      </c>
      <c r="E9" s="10" t="s">
        <v>92</v>
      </c>
      <c r="F9" s="8">
        <v>-112355</v>
      </c>
      <c r="G9" s="10" t="s">
        <v>92</v>
      </c>
    </row>
    <row r="10" spans="1:7" ht="17.25" x14ac:dyDescent="0.25">
      <c r="A10" s="2" t="s">
        <v>94</v>
      </c>
      <c r="B10" s="8">
        <v>-45662</v>
      </c>
      <c r="C10" s="10" t="s">
        <v>92</v>
      </c>
      <c r="D10" s="8">
        <v>-18474</v>
      </c>
      <c r="E10" s="10" t="s">
        <v>92</v>
      </c>
      <c r="F10" s="8">
        <v>-12681</v>
      </c>
      <c r="G10" s="10" t="s">
        <v>92</v>
      </c>
    </row>
    <row r="11" spans="1:7" ht="17.25" x14ac:dyDescent="0.25">
      <c r="A11" s="2" t="s">
        <v>95</v>
      </c>
      <c r="B11" s="8">
        <v>-42535</v>
      </c>
      <c r="C11" s="10" t="s">
        <v>92</v>
      </c>
      <c r="D11" s="8">
        <v>-43852</v>
      </c>
      <c r="E11" s="10" t="s">
        <v>92</v>
      </c>
      <c r="F11" s="8">
        <v>-39144</v>
      </c>
      <c r="G11" s="10" t="s">
        <v>92</v>
      </c>
    </row>
    <row r="12" spans="1:7" ht="30" x14ac:dyDescent="0.25">
      <c r="A12" s="2" t="s">
        <v>96</v>
      </c>
      <c r="B12" s="8">
        <v>-41730</v>
      </c>
      <c r="C12" s="10" t="s">
        <v>92</v>
      </c>
      <c r="D12" s="8">
        <v>-32385</v>
      </c>
      <c r="E12" s="10" t="s">
        <v>92</v>
      </c>
      <c r="F12" s="8">
        <v>-29604</v>
      </c>
      <c r="G12" s="10" t="s">
        <v>92</v>
      </c>
    </row>
    <row r="13" spans="1:7" ht="17.25" x14ac:dyDescent="0.25">
      <c r="A13" s="2" t="s">
        <v>97</v>
      </c>
      <c r="B13" s="4">
        <v>0</v>
      </c>
      <c r="C13" s="10" t="s">
        <v>92</v>
      </c>
      <c r="D13" s="8">
        <v>-16000</v>
      </c>
      <c r="E13" s="10" t="s">
        <v>92</v>
      </c>
      <c r="F13" s="4">
        <v>0</v>
      </c>
      <c r="G13" s="10" t="s">
        <v>92</v>
      </c>
    </row>
    <row r="14" spans="1:7" ht="17.25" x14ac:dyDescent="0.25">
      <c r="A14" s="2" t="s">
        <v>98</v>
      </c>
      <c r="B14" s="8">
        <v>5692</v>
      </c>
      <c r="C14" s="10" t="s">
        <v>92</v>
      </c>
      <c r="D14" s="8">
        <v>8376</v>
      </c>
      <c r="E14" s="10" t="s">
        <v>92</v>
      </c>
      <c r="F14" s="8">
        <v>8257</v>
      </c>
      <c r="G14" s="10" t="s">
        <v>92</v>
      </c>
    </row>
    <row r="15" spans="1:7" ht="17.25" x14ac:dyDescent="0.25">
      <c r="A15" s="2" t="s">
        <v>99</v>
      </c>
      <c r="B15" s="8">
        <v>-376051</v>
      </c>
      <c r="C15" s="10" t="s">
        <v>92</v>
      </c>
      <c r="D15" s="8">
        <v>-338288</v>
      </c>
      <c r="E15" s="10" t="s">
        <v>92</v>
      </c>
      <c r="F15" s="8">
        <v>-285098</v>
      </c>
      <c r="G15" s="10" t="s">
        <v>92</v>
      </c>
    </row>
    <row r="16" spans="1:7" x14ac:dyDescent="0.25">
      <c r="A16" s="2" t="s">
        <v>100</v>
      </c>
      <c r="B16" s="8">
        <v>35166</v>
      </c>
      <c r="C16" s="4"/>
      <c r="D16" s="8">
        <v>-25119</v>
      </c>
      <c r="E16" s="4"/>
      <c r="F16" s="8">
        <v>19384</v>
      </c>
      <c r="G16" s="4"/>
    </row>
    <row r="17" spans="1:7" x14ac:dyDescent="0.25">
      <c r="A17" s="3" t="s">
        <v>101</v>
      </c>
      <c r="B17" s="4" t="s">
        <v>5</v>
      </c>
      <c r="C17" s="4"/>
      <c r="D17" s="4" t="s">
        <v>5</v>
      </c>
      <c r="E17" s="4"/>
      <c r="F17" s="4" t="s">
        <v>5</v>
      </c>
      <c r="G17" s="4"/>
    </row>
    <row r="18" spans="1:7" x14ac:dyDescent="0.25">
      <c r="A18" s="2" t="s">
        <v>102</v>
      </c>
      <c r="B18" s="8">
        <v>-33551</v>
      </c>
      <c r="C18" s="4"/>
      <c r="D18" s="8">
        <v>-35793</v>
      </c>
      <c r="E18" s="4"/>
      <c r="F18" s="8">
        <v>-35426</v>
      </c>
      <c r="G18" s="4"/>
    </row>
    <row r="19" spans="1:7" ht="30" x14ac:dyDescent="0.25">
      <c r="A19" s="2" t="s">
        <v>103</v>
      </c>
      <c r="B19" s="8">
        <v>-5518</v>
      </c>
      <c r="C19" s="4"/>
      <c r="D19" s="4">
        <v>-940</v>
      </c>
      <c r="E19" s="4"/>
      <c r="F19" s="4">
        <v>0</v>
      </c>
      <c r="G19" s="4"/>
    </row>
    <row r="20" spans="1:7" ht="30" x14ac:dyDescent="0.25">
      <c r="A20" s="2" t="s">
        <v>104</v>
      </c>
      <c r="B20" s="8">
        <v>18849</v>
      </c>
      <c r="C20" s="4"/>
      <c r="D20" s="8">
        <v>-2051</v>
      </c>
      <c r="E20" s="4"/>
      <c r="F20" s="8">
        <v>-2552</v>
      </c>
      <c r="G20" s="4"/>
    </row>
    <row r="21" spans="1:7" x14ac:dyDescent="0.25">
      <c r="A21" s="2" t="s">
        <v>105</v>
      </c>
      <c r="B21" s="4">
        <v>-520</v>
      </c>
      <c r="C21" s="4"/>
      <c r="D21" s="8">
        <v>-1175</v>
      </c>
      <c r="E21" s="4"/>
      <c r="F21" s="8">
        <v>-1073</v>
      </c>
      <c r="G21" s="4"/>
    </row>
    <row r="22" spans="1:7" x14ac:dyDescent="0.25">
      <c r="A22" s="2" t="s">
        <v>106</v>
      </c>
      <c r="B22" s="4">
        <v>92</v>
      </c>
      <c r="C22" s="4"/>
      <c r="D22" s="4">
        <v>-655</v>
      </c>
      <c r="E22" s="4"/>
      <c r="F22" s="4">
        <v>-305</v>
      </c>
      <c r="G22" s="4"/>
    </row>
    <row r="23" spans="1:7" x14ac:dyDescent="0.25">
      <c r="A23" s="2" t="s">
        <v>107</v>
      </c>
      <c r="B23" s="8">
        <v>-20648</v>
      </c>
      <c r="C23" s="4"/>
      <c r="D23" s="8">
        <v>-40614</v>
      </c>
      <c r="E23" s="4"/>
      <c r="F23" s="8">
        <v>-39356</v>
      </c>
      <c r="G23" s="4"/>
    </row>
    <row r="24" spans="1:7" x14ac:dyDescent="0.25">
      <c r="A24" s="2" t="s">
        <v>108</v>
      </c>
      <c r="B24" s="8">
        <v>14518</v>
      </c>
      <c r="C24" s="4"/>
      <c r="D24" s="8">
        <v>-65733</v>
      </c>
      <c r="E24" s="4"/>
      <c r="F24" s="8">
        <v>-19972</v>
      </c>
      <c r="G24" s="4"/>
    </row>
    <row r="25" spans="1:7" x14ac:dyDescent="0.25">
      <c r="A25" s="2" t="s">
        <v>109</v>
      </c>
      <c r="B25" s="8">
        <v>-6597</v>
      </c>
      <c r="C25" s="4"/>
      <c r="D25" s="8">
        <v>2969</v>
      </c>
      <c r="E25" s="4"/>
      <c r="F25" s="8">
        <v>1737</v>
      </c>
      <c r="G25" s="4"/>
    </row>
    <row r="26" spans="1:7" x14ac:dyDescent="0.25">
      <c r="A26" s="2" t="s">
        <v>110</v>
      </c>
      <c r="B26" s="8">
        <v>7921</v>
      </c>
      <c r="C26" s="4"/>
      <c r="D26" s="8">
        <v>-62764</v>
      </c>
      <c r="E26" s="4"/>
      <c r="F26" s="8">
        <v>-18235</v>
      </c>
      <c r="G26" s="4"/>
    </row>
    <row r="27" spans="1:7" ht="30" x14ac:dyDescent="0.25">
      <c r="A27" s="2" t="s">
        <v>111</v>
      </c>
      <c r="B27" s="4">
        <v>553</v>
      </c>
      <c r="C27" s="4"/>
      <c r="D27" s="4">
        <v>893</v>
      </c>
      <c r="E27" s="4"/>
      <c r="F27" s="4">
        <v>570</v>
      </c>
      <c r="G27" s="4"/>
    </row>
    <row r="28" spans="1:7" ht="30" x14ac:dyDescent="0.25">
      <c r="A28" s="2" t="s">
        <v>112</v>
      </c>
      <c r="B28" s="5">
        <v>7368</v>
      </c>
      <c r="C28" s="4"/>
      <c r="D28" s="5">
        <v>-63657</v>
      </c>
      <c r="E28" s="4"/>
      <c r="F28" s="5">
        <v>-18805</v>
      </c>
      <c r="G28" s="4"/>
    </row>
    <row r="29" spans="1:7" ht="60" x14ac:dyDescent="0.25">
      <c r="A29" s="2" t="s">
        <v>113</v>
      </c>
      <c r="B29" s="9">
        <v>0.05</v>
      </c>
      <c r="C29" s="4"/>
      <c r="D29" s="9">
        <v>-1.8</v>
      </c>
      <c r="E29" s="4"/>
      <c r="F29" s="9">
        <v>-0.64</v>
      </c>
      <c r="G29" s="4"/>
    </row>
    <row r="30" spans="1:7" ht="30" x14ac:dyDescent="0.25">
      <c r="A30" s="2" t="s">
        <v>114</v>
      </c>
      <c r="B30" s="8">
        <v>140090112</v>
      </c>
      <c r="C30" s="4"/>
      <c r="D30" s="8">
        <v>35382913</v>
      </c>
      <c r="E30" s="4"/>
      <c r="F30" s="8">
        <v>29547365</v>
      </c>
      <c r="G30" s="4"/>
    </row>
    <row r="31" spans="1:7" ht="30" x14ac:dyDescent="0.25">
      <c r="A31" s="2" t="s">
        <v>115</v>
      </c>
      <c r="B31" s="8">
        <v>140326764</v>
      </c>
      <c r="C31" s="4"/>
      <c r="D31" s="8">
        <v>35382913</v>
      </c>
      <c r="E31" s="4"/>
      <c r="F31" s="8">
        <v>29547365</v>
      </c>
      <c r="G31" s="4"/>
    </row>
    <row r="32" spans="1:7" x14ac:dyDescent="0.25">
      <c r="A32" s="11"/>
      <c r="B32" s="11"/>
      <c r="C32" s="11"/>
      <c r="D32" s="11"/>
      <c r="E32" s="11"/>
      <c r="F32" s="11"/>
      <c r="G32" s="11"/>
    </row>
    <row r="33" spans="1:7" ht="15" customHeight="1" x14ac:dyDescent="0.25">
      <c r="A33" s="2" t="s">
        <v>92</v>
      </c>
      <c r="B33" s="12" t="s">
        <v>116</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5.7109375" customWidth="1"/>
    <col min="9" max="9" width="24.140625" customWidth="1"/>
    <col min="10" max="10" width="1.7109375" bestFit="1" customWidth="1"/>
    <col min="12" max="12" width="6.5703125" customWidth="1"/>
    <col min="13" max="13" width="27.28515625" customWidth="1"/>
    <col min="14" max="14" width="1.7109375" bestFit="1" customWidth="1"/>
    <col min="16" max="16" width="4.7109375" customWidth="1"/>
    <col min="17" max="17" width="20" customWidth="1"/>
    <col min="18" max="18" width="1.7109375" bestFit="1" customWidth="1"/>
    <col min="20" max="20" width="4.5703125" customWidth="1"/>
    <col min="21" max="21" width="21.140625" customWidth="1"/>
    <col min="22" max="22" width="1.7109375" bestFit="1" customWidth="1"/>
  </cols>
  <sheetData>
    <row r="1" spans="1:22" ht="15" customHeight="1" x14ac:dyDescent="0.25">
      <c r="A1" s="7" t="s">
        <v>11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0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158</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90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910</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911</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2"/>
      <c r="B11" s="4"/>
      <c r="C11" s="4"/>
      <c r="D11" s="54" t="s">
        <v>912</v>
      </c>
      <c r="E11" s="54"/>
      <c r="F11" s="18"/>
      <c r="G11" s="4"/>
      <c r="H11" s="54" t="s">
        <v>913</v>
      </c>
      <c r="I11" s="54"/>
      <c r="J11" s="18"/>
      <c r="K11" s="4"/>
      <c r="L11" s="54" t="s">
        <v>914</v>
      </c>
      <c r="M11" s="54"/>
      <c r="N11" s="18"/>
      <c r="O11" s="4"/>
      <c r="P11" s="54" t="s">
        <v>915</v>
      </c>
      <c r="Q11" s="54"/>
      <c r="R11" s="18"/>
      <c r="S11" s="4"/>
      <c r="T11" s="54" t="s">
        <v>916</v>
      </c>
      <c r="U11" s="54"/>
      <c r="V11" s="18"/>
    </row>
    <row r="12" spans="1:22" ht="15.75" thickTop="1" x14ac:dyDescent="0.25">
      <c r="A12" s="12"/>
      <c r="B12" s="4" t="s">
        <v>917</v>
      </c>
      <c r="C12" s="4"/>
      <c r="D12" s="38"/>
      <c r="E12" s="38"/>
      <c r="F12" s="18"/>
      <c r="G12" s="4"/>
      <c r="H12" s="38"/>
      <c r="I12" s="38"/>
      <c r="J12" s="18"/>
      <c r="K12" s="4"/>
      <c r="L12" s="38"/>
      <c r="M12" s="38"/>
      <c r="N12" s="18"/>
      <c r="O12" s="4"/>
      <c r="P12" s="38"/>
      <c r="Q12" s="38"/>
      <c r="R12" s="18"/>
      <c r="S12" s="4"/>
      <c r="T12" s="38"/>
      <c r="U12" s="38"/>
      <c r="V12" s="18"/>
    </row>
    <row r="13" spans="1:22" x14ac:dyDescent="0.25">
      <c r="A13" s="12"/>
      <c r="B13" s="20" t="s">
        <v>918</v>
      </c>
      <c r="C13" s="20"/>
      <c r="D13" s="21" t="s">
        <v>256</v>
      </c>
      <c r="E13" s="22">
        <v>423536</v>
      </c>
      <c r="F13" s="23"/>
      <c r="G13" s="20"/>
      <c r="H13" s="21" t="s">
        <v>256</v>
      </c>
      <c r="I13" s="22">
        <v>45715</v>
      </c>
      <c r="J13" s="23"/>
      <c r="K13" s="20"/>
      <c r="L13" s="21" t="s">
        <v>256</v>
      </c>
      <c r="M13" s="22">
        <v>81996</v>
      </c>
      <c r="N13" s="23"/>
      <c r="O13" s="20"/>
      <c r="P13" s="21" t="s">
        <v>256</v>
      </c>
      <c r="Q13" s="24" t="s">
        <v>919</v>
      </c>
      <c r="R13" s="23" t="s">
        <v>260</v>
      </c>
      <c r="S13" s="20"/>
      <c r="T13" s="21" t="s">
        <v>256</v>
      </c>
      <c r="U13" s="24">
        <v>52</v>
      </c>
      <c r="V13" s="23"/>
    </row>
    <row r="14" spans="1:22" ht="15.75" thickBot="1" x14ac:dyDescent="0.3">
      <c r="A14" s="12"/>
      <c r="B14" s="26" t="s">
        <v>40</v>
      </c>
      <c r="C14" s="26"/>
      <c r="D14" s="31"/>
      <c r="E14" s="65">
        <v>21016</v>
      </c>
      <c r="F14" s="29"/>
      <c r="G14" s="26"/>
      <c r="H14" s="31"/>
      <c r="I14" s="65">
        <v>68998</v>
      </c>
      <c r="J14" s="29"/>
      <c r="K14" s="26"/>
      <c r="L14" s="31"/>
      <c r="M14" s="65">
        <v>105638</v>
      </c>
      <c r="N14" s="29"/>
      <c r="O14" s="26"/>
      <c r="P14" s="31"/>
      <c r="Q14" s="32" t="s">
        <v>210</v>
      </c>
      <c r="R14" s="29"/>
      <c r="S14" s="26"/>
      <c r="T14" s="31"/>
      <c r="U14" s="65">
        <v>195652</v>
      </c>
      <c r="V14" s="29"/>
    </row>
    <row r="15" spans="1:22" ht="16.5" thickTop="1" thickBot="1" x14ac:dyDescent="0.3">
      <c r="A15" s="12"/>
      <c r="B15" s="20" t="s">
        <v>41</v>
      </c>
      <c r="C15" s="20"/>
      <c r="D15" s="50"/>
      <c r="E15" s="62">
        <v>444552</v>
      </c>
      <c r="F15" s="23"/>
      <c r="G15" s="20"/>
      <c r="H15" s="50"/>
      <c r="I15" s="62">
        <v>114713</v>
      </c>
      <c r="J15" s="23"/>
      <c r="K15" s="20"/>
      <c r="L15" s="50"/>
      <c r="M15" s="62">
        <v>187634</v>
      </c>
      <c r="N15" s="23"/>
      <c r="O15" s="20"/>
      <c r="P15" s="50"/>
      <c r="Q15" s="51" t="s">
        <v>919</v>
      </c>
      <c r="R15" s="23" t="s">
        <v>260</v>
      </c>
      <c r="S15" s="20"/>
      <c r="T15" s="50"/>
      <c r="U15" s="62">
        <v>195704</v>
      </c>
      <c r="V15" s="23"/>
    </row>
    <row r="16" spans="1:22" ht="15.75" thickTop="1" x14ac:dyDescent="0.25">
      <c r="A16" s="12"/>
      <c r="B16" s="26"/>
      <c r="C16" s="26"/>
      <c r="D16" s="27"/>
      <c r="E16" s="30"/>
      <c r="F16" s="29"/>
      <c r="G16" s="26"/>
      <c r="H16" s="27"/>
      <c r="I16" s="30"/>
      <c r="J16" s="29"/>
      <c r="K16" s="26"/>
      <c r="L16" s="27"/>
      <c r="M16" s="30"/>
      <c r="N16" s="29"/>
      <c r="O16" s="26"/>
      <c r="P16" s="27"/>
      <c r="Q16" s="30"/>
      <c r="R16" s="29"/>
      <c r="S16" s="26"/>
      <c r="T16" s="27"/>
      <c r="U16" s="30"/>
      <c r="V16" s="29"/>
    </row>
    <row r="17" spans="1:22" x14ac:dyDescent="0.25">
      <c r="A17" s="12"/>
      <c r="B17" s="20" t="s">
        <v>920</v>
      </c>
      <c r="C17" s="20"/>
      <c r="D17" s="21"/>
      <c r="E17" s="24"/>
      <c r="F17" s="23"/>
      <c r="G17" s="20"/>
      <c r="H17" s="21"/>
      <c r="I17" s="24"/>
      <c r="J17" s="23"/>
      <c r="K17" s="20"/>
      <c r="L17" s="21"/>
      <c r="M17" s="24"/>
      <c r="N17" s="23"/>
      <c r="O17" s="20"/>
      <c r="P17" s="21"/>
      <c r="Q17" s="24"/>
      <c r="R17" s="23"/>
      <c r="S17" s="20"/>
      <c r="T17" s="21"/>
      <c r="U17" s="24"/>
      <c r="V17" s="23"/>
    </row>
    <row r="18" spans="1:22" x14ac:dyDescent="0.25">
      <c r="A18" s="12"/>
      <c r="B18" s="26" t="s">
        <v>43</v>
      </c>
      <c r="C18" s="26"/>
      <c r="D18" s="27"/>
      <c r="E18" s="30" t="s">
        <v>210</v>
      </c>
      <c r="F18" s="29"/>
      <c r="G18" s="26"/>
      <c r="H18" s="27"/>
      <c r="I18" s="28">
        <v>265577</v>
      </c>
      <c r="J18" s="29"/>
      <c r="K18" s="26"/>
      <c r="L18" s="27"/>
      <c r="M18" s="28">
        <v>450682</v>
      </c>
      <c r="N18" s="29"/>
      <c r="O18" s="26"/>
      <c r="P18" s="27"/>
      <c r="Q18" s="30" t="s">
        <v>921</v>
      </c>
      <c r="R18" s="29" t="s">
        <v>260</v>
      </c>
      <c r="S18" s="26"/>
      <c r="T18" s="27"/>
      <c r="U18" s="28">
        <v>715431</v>
      </c>
      <c r="V18" s="29"/>
    </row>
    <row r="19" spans="1:22" x14ac:dyDescent="0.25">
      <c r="A19" s="12"/>
      <c r="B19" s="20" t="s">
        <v>922</v>
      </c>
      <c r="C19" s="20"/>
      <c r="D19" s="21"/>
      <c r="E19" s="22">
        <v>180616</v>
      </c>
      <c r="F19" s="23"/>
      <c r="G19" s="20"/>
      <c r="H19" s="21"/>
      <c r="I19" s="24" t="s">
        <v>210</v>
      </c>
      <c r="J19" s="23"/>
      <c r="K19" s="20"/>
      <c r="L19" s="21"/>
      <c r="M19" s="24">
        <v>220</v>
      </c>
      <c r="N19" s="23"/>
      <c r="O19" s="20"/>
      <c r="P19" s="21"/>
      <c r="Q19" s="24" t="s">
        <v>923</v>
      </c>
      <c r="R19" s="23" t="s">
        <v>260</v>
      </c>
      <c r="S19" s="20"/>
      <c r="T19" s="21"/>
      <c r="U19" s="24">
        <v>220</v>
      </c>
      <c r="V19" s="23"/>
    </row>
    <row r="20" spans="1:22" ht="15.75" thickBot="1" x14ac:dyDescent="0.3">
      <c r="A20" s="12"/>
      <c r="B20" s="26" t="s">
        <v>924</v>
      </c>
      <c r="C20" s="26"/>
      <c r="D20" s="31"/>
      <c r="E20" s="65">
        <v>8974</v>
      </c>
      <c r="F20" s="29"/>
      <c r="G20" s="26"/>
      <c r="H20" s="31"/>
      <c r="I20" s="65">
        <v>30552</v>
      </c>
      <c r="J20" s="29"/>
      <c r="K20" s="26"/>
      <c r="L20" s="31"/>
      <c r="M20" s="65">
        <v>29130</v>
      </c>
      <c r="N20" s="29"/>
      <c r="O20" s="26"/>
      <c r="P20" s="31"/>
      <c r="Q20" s="32" t="s">
        <v>210</v>
      </c>
      <c r="R20" s="29"/>
      <c r="S20" s="26"/>
      <c r="T20" s="31"/>
      <c r="U20" s="65">
        <v>68656</v>
      </c>
      <c r="V20" s="29"/>
    </row>
    <row r="21" spans="1:22" ht="16.5" thickTop="1" thickBot="1" x14ac:dyDescent="0.3">
      <c r="A21" s="12"/>
      <c r="B21" s="20" t="s">
        <v>50</v>
      </c>
      <c r="C21" s="20"/>
      <c r="D21" s="50"/>
      <c r="E21" s="62">
        <v>189590</v>
      </c>
      <c r="F21" s="23"/>
      <c r="G21" s="20"/>
      <c r="H21" s="50"/>
      <c r="I21" s="62">
        <v>296129</v>
      </c>
      <c r="J21" s="23"/>
      <c r="K21" s="20"/>
      <c r="L21" s="50"/>
      <c r="M21" s="62">
        <v>480032</v>
      </c>
      <c r="N21" s="23"/>
      <c r="O21" s="20"/>
      <c r="P21" s="50"/>
      <c r="Q21" s="51" t="s">
        <v>925</v>
      </c>
      <c r="R21" s="23" t="s">
        <v>260</v>
      </c>
      <c r="S21" s="20"/>
      <c r="T21" s="50"/>
      <c r="U21" s="62">
        <v>784307</v>
      </c>
      <c r="V21" s="23"/>
    </row>
    <row r="22" spans="1:22" ht="16.5" thickTop="1" thickBot="1" x14ac:dyDescent="0.3">
      <c r="A22" s="12"/>
      <c r="B22" s="26" t="s">
        <v>51</v>
      </c>
      <c r="C22" s="26"/>
      <c r="D22" s="63" t="s">
        <v>256</v>
      </c>
      <c r="E22" s="64">
        <v>634142</v>
      </c>
      <c r="F22" s="29"/>
      <c r="G22" s="26"/>
      <c r="H22" s="63" t="s">
        <v>256</v>
      </c>
      <c r="I22" s="64">
        <v>410842</v>
      </c>
      <c r="J22" s="29"/>
      <c r="K22" s="26"/>
      <c r="L22" s="63" t="s">
        <v>256</v>
      </c>
      <c r="M22" s="64">
        <v>667666</v>
      </c>
      <c r="N22" s="29"/>
      <c r="O22" s="26"/>
      <c r="P22" s="63" t="s">
        <v>256</v>
      </c>
      <c r="Q22" s="103" t="s">
        <v>926</v>
      </c>
      <c r="R22" s="29" t="s">
        <v>260</v>
      </c>
      <c r="S22" s="26"/>
      <c r="T22" s="63" t="s">
        <v>256</v>
      </c>
      <c r="U22" s="64">
        <v>980011</v>
      </c>
      <c r="V22" s="29"/>
    </row>
    <row r="23" spans="1:22" ht="15.75" thickTop="1" x14ac:dyDescent="0.25">
      <c r="A23" s="12"/>
      <c r="B23" s="20"/>
      <c r="C23" s="20"/>
      <c r="D23" s="21"/>
      <c r="E23" s="24"/>
      <c r="F23" s="23"/>
      <c r="G23" s="20"/>
      <c r="H23" s="21"/>
      <c r="I23" s="24"/>
      <c r="J23" s="23"/>
      <c r="K23" s="20"/>
      <c r="L23" s="21"/>
      <c r="M23" s="24"/>
      <c r="N23" s="23"/>
      <c r="O23" s="20"/>
      <c r="P23" s="21"/>
      <c r="Q23" s="24"/>
      <c r="R23" s="23"/>
      <c r="S23" s="20"/>
      <c r="T23" s="21"/>
      <c r="U23" s="24"/>
      <c r="V23" s="23"/>
    </row>
    <row r="24" spans="1:22" x14ac:dyDescent="0.25">
      <c r="A24" s="12"/>
      <c r="B24" s="26"/>
      <c r="C24" s="26"/>
      <c r="D24" s="27"/>
      <c r="E24" s="30"/>
      <c r="F24" s="29"/>
      <c r="G24" s="26"/>
      <c r="H24" s="27"/>
      <c r="I24" s="30"/>
      <c r="J24" s="29"/>
      <c r="K24" s="26"/>
      <c r="L24" s="27"/>
      <c r="M24" s="30"/>
      <c r="N24" s="29"/>
      <c r="O24" s="26"/>
      <c r="P24" s="27"/>
      <c r="Q24" s="30"/>
      <c r="R24" s="29"/>
      <c r="S24" s="26"/>
      <c r="T24" s="27"/>
      <c r="U24" s="30"/>
      <c r="V24" s="29"/>
    </row>
    <row r="25" spans="1:22" x14ac:dyDescent="0.25">
      <c r="A25" s="12"/>
      <c r="B25" s="20" t="s">
        <v>927</v>
      </c>
      <c r="C25" s="20"/>
      <c r="D25" s="21"/>
      <c r="E25" s="24"/>
      <c r="F25" s="23"/>
      <c r="G25" s="20"/>
      <c r="H25" s="21"/>
      <c r="I25" s="24"/>
      <c r="J25" s="23"/>
      <c r="K25" s="20"/>
      <c r="L25" s="21"/>
      <c r="M25" s="24"/>
      <c r="N25" s="23"/>
      <c r="O25" s="20"/>
      <c r="P25" s="21"/>
      <c r="Q25" s="24"/>
      <c r="R25" s="23"/>
      <c r="S25" s="20"/>
      <c r="T25" s="21"/>
      <c r="U25" s="24"/>
      <c r="V25" s="23"/>
    </row>
    <row r="26" spans="1:22" x14ac:dyDescent="0.25">
      <c r="A26" s="12"/>
      <c r="B26" s="26" t="s">
        <v>55</v>
      </c>
      <c r="C26" s="26"/>
      <c r="D26" s="27" t="s">
        <v>256</v>
      </c>
      <c r="E26" s="30" t="s">
        <v>210</v>
      </c>
      <c r="F26" s="29"/>
      <c r="G26" s="26"/>
      <c r="H26" s="27" t="s">
        <v>256</v>
      </c>
      <c r="I26" s="28">
        <v>188021</v>
      </c>
      <c r="J26" s="29"/>
      <c r="K26" s="26"/>
      <c r="L26" s="27" t="s">
        <v>256</v>
      </c>
      <c r="M26" s="28">
        <v>364525</v>
      </c>
      <c r="N26" s="29"/>
      <c r="O26" s="26"/>
      <c r="P26" s="27" t="s">
        <v>256</v>
      </c>
      <c r="Q26" s="30" t="s">
        <v>919</v>
      </c>
      <c r="R26" s="29" t="s">
        <v>260</v>
      </c>
      <c r="S26" s="26"/>
      <c r="T26" s="27" t="s">
        <v>256</v>
      </c>
      <c r="U26" s="28">
        <v>1351</v>
      </c>
      <c r="V26" s="29"/>
    </row>
    <row r="27" spans="1:22" ht="30" x14ac:dyDescent="0.25">
      <c r="A27" s="12"/>
      <c r="B27" s="20" t="s">
        <v>57</v>
      </c>
      <c r="C27" s="20"/>
      <c r="D27" s="21"/>
      <c r="E27" s="24" t="s">
        <v>210</v>
      </c>
      <c r="F27" s="23"/>
      <c r="G27" s="20"/>
      <c r="H27" s="21"/>
      <c r="I27" s="22">
        <v>6420</v>
      </c>
      <c r="J27" s="23"/>
      <c r="K27" s="20"/>
      <c r="L27" s="21"/>
      <c r="M27" s="22">
        <v>25833</v>
      </c>
      <c r="N27" s="23"/>
      <c r="O27" s="20"/>
      <c r="P27" s="21"/>
      <c r="Q27" s="24" t="s">
        <v>210</v>
      </c>
      <c r="R27" s="23"/>
      <c r="S27" s="20"/>
      <c r="T27" s="21"/>
      <c r="U27" s="22">
        <v>32253</v>
      </c>
      <c r="V27" s="23"/>
    </row>
    <row r="28" spans="1:22" ht="15.75" thickBot="1" x14ac:dyDescent="0.3">
      <c r="A28" s="12"/>
      <c r="B28" s="26" t="s">
        <v>59</v>
      </c>
      <c r="C28" s="26"/>
      <c r="D28" s="31"/>
      <c r="E28" s="65">
        <v>2511</v>
      </c>
      <c r="F28" s="29"/>
      <c r="G28" s="26"/>
      <c r="H28" s="31"/>
      <c r="I28" s="65">
        <v>53383</v>
      </c>
      <c r="J28" s="29"/>
      <c r="K28" s="26"/>
      <c r="L28" s="31"/>
      <c r="M28" s="65">
        <v>1890</v>
      </c>
      <c r="N28" s="29"/>
      <c r="O28" s="26"/>
      <c r="P28" s="31"/>
      <c r="Q28" s="32" t="s">
        <v>210</v>
      </c>
      <c r="R28" s="29"/>
      <c r="S28" s="26"/>
      <c r="T28" s="31"/>
      <c r="U28" s="65">
        <v>57784</v>
      </c>
      <c r="V28" s="29"/>
    </row>
    <row r="29" spans="1:22" ht="16.5" thickTop="1" thickBot="1" x14ac:dyDescent="0.3">
      <c r="A29" s="12"/>
      <c r="B29" s="20" t="s">
        <v>60</v>
      </c>
      <c r="C29" s="20"/>
      <c r="D29" s="50"/>
      <c r="E29" s="62">
        <v>2511</v>
      </c>
      <c r="F29" s="23"/>
      <c r="G29" s="20"/>
      <c r="H29" s="50"/>
      <c r="I29" s="62">
        <v>247824</v>
      </c>
      <c r="J29" s="23"/>
      <c r="K29" s="20"/>
      <c r="L29" s="50"/>
      <c r="M29" s="62">
        <v>392248</v>
      </c>
      <c r="N29" s="23"/>
      <c r="O29" s="20"/>
      <c r="P29" s="50"/>
      <c r="Q29" s="51" t="s">
        <v>919</v>
      </c>
      <c r="R29" s="23" t="s">
        <v>260</v>
      </c>
      <c r="S29" s="20"/>
      <c r="T29" s="50"/>
      <c r="U29" s="62">
        <v>91388</v>
      </c>
      <c r="V29" s="23"/>
    </row>
    <row r="30" spans="1:22" ht="15.75" thickTop="1" x14ac:dyDescent="0.25">
      <c r="A30" s="12"/>
      <c r="B30" s="26"/>
      <c r="C30" s="26"/>
      <c r="D30" s="27"/>
      <c r="E30" s="30"/>
      <c r="F30" s="29"/>
      <c r="G30" s="26"/>
      <c r="H30" s="27"/>
      <c r="I30" s="30"/>
      <c r="J30" s="29"/>
      <c r="K30" s="26"/>
      <c r="L30" s="27"/>
      <c r="M30" s="30"/>
      <c r="N30" s="29"/>
      <c r="O30" s="26"/>
      <c r="P30" s="27"/>
      <c r="Q30" s="30"/>
      <c r="R30" s="29"/>
      <c r="S30" s="26"/>
      <c r="T30" s="27"/>
      <c r="U30" s="30"/>
      <c r="V30" s="29"/>
    </row>
    <row r="31" spans="1:22" x14ac:dyDescent="0.25">
      <c r="A31" s="12"/>
      <c r="B31" s="20" t="s">
        <v>928</v>
      </c>
      <c r="C31" s="20"/>
      <c r="D31" s="21"/>
      <c r="E31" s="24"/>
      <c r="F31" s="23"/>
      <c r="G31" s="20"/>
      <c r="H31" s="21"/>
      <c r="I31" s="24"/>
      <c r="J31" s="23"/>
      <c r="K31" s="20"/>
      <c r="L31" s="21"/>
      <c r="M31" s="24"/>
      <c r="N31" s="23"/>
      <c r="O31" s="20"/>
      <c r="P31" s="21"/>
      <c r="Q31" s="24"/>
      <c r="R31" s="23"/>
      <c r="S31" s="20"/>
      <c r="T31" s="21"/>
      <c r="U31" s="24"/>
      <c r="V31" s="23"/>
    </row>
    <row r="32" spans="1:22" x14ac:dyDescent="0.25">
      <c r="A32" s="12"/>
      <c r="B32" s="26" t="s">
        <v>929</v>
      </c>
      <c r="C32" s="26"/>
      <c r="D32" s="27" t="s">
        <v>256</v>
      </c>
      <c r="E32" s="30" t="s">
        <v>210</v>
      </c>
      <c r="F32" s="29"/>
      <c r="G32" s="26"/>
      <c r="H32" s="27" t="s">
        <v>256</v>
      </c>
      <c r="I32" s="30" t="s">
        <v>210</v>
      </c>
      <c r="J32" s="29"/>
      <c r="K32" s="26"/>
      <c r="L32" s="27" t="s">
        <v>256</v>
      </c>
      <c r="M32" s="30" t="s">
        <v>210</v>
      </c>
      <c r="N32" s="29"/>
      <c r="O32" s="26"/>
      <c r="P32" s="27" t="s">
        <v>256</v>
      </c>
      <c r="Q32" s="30" t="s">
        <v>210</v>
      </c>
      <c r="R32" s="29"/>
      <c r="S32" s="26"/>
      <c r="T32" s="27" t="s">
        <v>256</v>
      </c>
      <c r="U32" s="30" t="s">
        <v>210</v>
      </c>
      <c r="V32" s="29"/>
    </row>
    <row r="33" spans="1:22" x14ac:dyDescent="0.25">
      <c r="A33" s="12"/>
      <c r="B33" s="20" t="s">
        <v>62</v>
      </c>
      <c r="C33" s="20"/>
      <c r="D33" s="21"/>
      <c r="E33" s="22">
        <v>226070</v>
      </c>
      <c r="F33" s="23"/>
      <c r="G33" s="20"/>
      <c r="H33" s="21"/>
      <c r="I33" s="22">
        <v>48682</v>
      </c>
      <c r="J33" s="23"/>
      <c r="K33" s="20"/>
      <c r="L33" s="21"/>
      <c r="M33" s="22">
        <v>191392</v>
      </c>
      <c r="N33" s="23"/>
      <c r="O33" s="20"/>
      <c r="P33" s="21"/>
      <c r="Q33" s="24" t="s">
        <v>210</v>
      </c>
      <c r="R33" s="23"/>
      <c r="S33" s="20"/>
      <c r="T33" s="21"/>
      <c r="U33" s="22">
        <v>466144</v>
      </c>
      <c r="V33" s="23"/>
    </row>
    <row r="34" spans="1:22" ht="15.75" thickBot="1" x14ac:dyDescent="0.3">
      <c r="A34" s="12"/>
      <c r="B34" s="26" t="s">
        <v>930</v>
      </c>
      <c r="C34" s="26"/>
      <c r="D34" s="31"/>
      <c r="E34" s="32" t="s">
        <v>210</v>
      </c>
      <c r="F34" s="29"/>
      <c r="G34" s="26"/>
      <c r="H34" s="31"/>
      <c r="I34" s="32">
        <v>267</v>
      </c>
      <c r="J34" s="29"/>
      <c r="K34" s="26"/>
      <c r="L34" s="31"/>
      <c r="M34" s="65">
        <v>16651</v>
      </c>
      <c r="N34" s="29"/>
      <c r="O34" s="26"/>
      <c r="P34" s="31"/>
      <c r="Q34" s="32" t="s">
        <v>210</v>
      </c>
      <c r="R34" s="29"/>
      <c r="S34" s="26"/>
      <c r="T34" s="31"/>
      <c r="U34" s="65">
        <v>16918</v>
      </c>
      <c r="V34" s="29"/>
    </row>
    <row r="35" spans="1:22" ht="16.5" thickTop="1" thickBot="1" x14ac:dyDescent="0.3">
      <c r="A35" s="12"/>
      <c r="B35" s="20" t="s">
        <v>66</v>
      </c>
      <c r="C35" s="20"/>
      <c r="D35" s="50"/>
      <c r="E35" s="62">
        <v>226070</v>
      </c>
      <c r="F35" s="23"/>
      <c r="G35" s="20"/>
      <c r="H35" s="50"/>
      <c r="I35" s="62">
        <v>48949</v>
      </c>
      <c r="J35" s="23"/>
      <c r="K35" s="20"/>
      <c r="L35" s="50"/>
      <c r="M35" s="62">
        <v>208043</v>
      </c>
      <c r="N35" s="23"/>
      <c r="O35" s="20"/>
      <c r="P35" s="50"/>
      <c r="Q35" s="51" t="s">
        <v>210</v>
      </c>
      <c r="R35" s="23"/>
      <c r="S35" s="20"/>
      <c r="T35" s="50"/>
      <c r="U35" s="62">
        <v>483062</v>
      </c>
      <c r="V35" s="23"/>
    </row>
    <row r="36" spans="1:22" ht="15.75" thickTop="1" x14ac:dyDescent="0.25">
      <c r="A36" s="12"/>
      <c r="B36" s="26" t="s">
        <v>67</v>
      </c>
      <c r="C36" s="26"/>
      <c r="D36" s="27"/>
      <c r="E36" s="28">
        <v>228581</v>
      </c>
      <c r="F36" s="29"/>
      <c r="G36" s="26"/>
      <c r="H36" s="27"/>
      <c r="I36" s="28">
        <v>296773</v>
      </c>
      <c r="J36" s="29"/>
      <c r="K36" s="26"/>
      <c r="L36" s="27"/>
      <c r="M36" s="28">
        <v>600291</v>
      </c>
      <c r="N36" s="29"/>
      <c r="O36" s="26"/>
      <c r="P36" s="27"/>
      <c r="Q36" s="30" t="s">
        <v>919</v>
      </c>
      <c r="R36" s="29" t="s">
        <v>260</v>
      </c>
      <c r="S36" s="26"/>
      <c r="T36" s="27"/>
      <c r="U36" s="28">
        <v>574450</v>
      </c>
      <c r="V36" s="29"/>
    </row>
    <row r="37" spans="1:22" x14ac:dyDescent="0.25">
      <c r="A37" s="12"/>
      <c r="B37" s="20"/>
      <c r="C37" s="20"/>
      <c r="D37" s="21"/>
      <c r="E37" s="24"/>
      <c r="F37" s="23"/>
      <c r="G37" s="20"/>
      <c r="H37" s="21"/>
      <c r="I37" s="24"/>
      <c r="J37" s="23"/>
      <c r="K37" s="20"/>
      <c r="L37" s="21"/>
      <c r="M37" s="24"/>
      <c r="N37" s="23"/>
      <c r="O37" s="20"/>
      <c r="P37" s="21"/>
      <c r="Q37" s="24"/>
      <c r="R37" s="23"/>
      <c r="S37" s="20"/>
      <c r="T37" s="21"/>
      <c r="U37" s="24"/>
      <c r="V37" s="23"/>
    </row>
    <row r="38" spans="1:22" ht="30" x14ac:dyDescent="0.25">
      <c r="A38" s="12"/>
      <c r="B38" s="26" t="s">
        <v>931</v>
      </c>
      <c r="C38" s="26"/>
      <c r="D38" s="27"/>
      <c r="E38" s="28">
        <v>405561</v>
      </c>
      <c r="F38" s="29"/>
      <c r="G38" s="26"/>
      <c r="H38" s="27"/>
      <c r="I38" s="28">
        <v>114069</v>
      </c>
      <c r="J38" s="29"/>
      <c r="K38" s="26"/>
      <c r="L38" s="27"/>
      <c r="M38" s="28">
        <v>67375</v>
      </c>
      <c r="N38" s="29"/>
      <c r="O38" s="26"/>
      <c r="P38" s="27"/>
      <c r="Q38" s="30" t="s">
        <v>925</v>
      </c>
      <c r="R38" s="29" t="s">
        <v>260</v>
      </c>
      <c r="S38" s="26"/>
      <c r="T38" s="27"/>
      <c r="U38" s="28">
        <v>405561</v>
      </c>
      <c r="V38" s="29"/>
    </row>
    <row r="39" spans="1:22" ht="15.75" thickBot="1" x14ac:dyDescent="0.3">
      <c r="A39" s="12"/>
      <c r="B39" s="20" t="s">
        <v>75</v>
      </c>
      <c r="C39" s="20"/>
      <c r="D39" s="50"/>
      <c r="E39" s="51" t="s">
        <v>210</v>
      </c>
      <c r="F39" s="23"/>
      <c r="G39" s="20"/>
      <c r="H39" s="50"/>
      <c r="I39" s="51" t="s">
        <v>210</v>
      </c>
      <c r="J39" s="23"/>
      <c r="K39" s="20"/>
      <c r="L39" s="50"/>
      <c r="M39" s="51" t="s">
        <v>210</v>
      </c>
      <c r="N39" s="23"/>
      <c r="O39" s="20"/>
      <c r="P39" s="50"/>
      <c r="Q39" s="51" t="s">
        <v>210</v>
      </c>
      <c r="R39" s="23"/>
      <c r="S39" s="20"/>
      <c r="T39" s="50"/>
      <c r="U39" s="51" t="s">
        <v>210</v>
      </c>
      <c r="V39" s="23"/>
    </row>
    <row r="40" spans="1:22" ht="16.5" thickTop="1" thickBot="1" x14ac:dyDescent="0.3">
      <c r="A40" s="12"/>
      <c r="B40" s="26" t="s">
        <v>76</v>
      </c>
      <c r="C40" s="26"/>
      <c r="D40" s="31"/>
      <c r="E40" s="65">
        <v>405561</v>
      </c>
      <c r="F40" s="29"/>
      <c r="G40" s="26"/>
      <c r="H40" s="31"/>
      <c r="I40" s="65">
        <v>114069</v>
      </c>
      <c r="J40" s="29"/>
      <c r="K40" s="26"/>
      <c r="L40" s="31"/>
      <c r="M40" s="65">
        <v>67375</v>
      </c>
      <c r="N40" s="29"/>
      <c r="O40" s="26"/>
      <c r="P40" s="31"/>
      <c r="Q40" s="32" t="s">
        <v>925</v>
      </c>
      <c r="R40" s="29" t="s">
        <v>260</v>
      </c>
      <c r="S40" s="26"/>
      <c r="T40" s="31"/>
      <c r="U40" s="65">
        <v>405561</v>
      </c>
      <c r="V40" s="29"/>
    </row>
    <row r="41" spans="1:22" ht="16.5" thickTop="1" thickBot="1" x14ac:dyDescent="0.3">
      <c r="A41" s="12"/>
      <c r="B41" s="20" t="s">
        <v>77</v>
      </c>
      <c r="C41" s="20"/>
      <c r="D41" s="33" t="s">
        <v>256</v>
      </c>
      <c r="E41" s="34">
        <v>634142</v>
      </c>
      <c r="F41" s="23"/>
      <c r="G41" s="20"/>
      <c r="H41" s="33" t="s">
        <v>256</v>
      </c>
      <c r="I41" s="34">
        <v>410842</v>
      </c>
      <c r="J41" s="23"/>
      <c r="K41" s="20"/>
      <c r="L41" s="33" t="s">
        <v>256</v>
      </c>
      <c r="M41" s="34">
        <v>667666</v>
      </c>
      <c r="N41" s="23"/>
      <c r="O41" s="20"/>
      <c r="P41" s="33" t="s">
        <v>256</v>
      </c>
      <c r="Q41" s="35" t="s">
        <v>926</v>
      </c>
      <c r="R41" s="23" t="s">
        <v>260</v>
      </c>
      <c r="S41" s="20"/>
      <c r="T41" s="33" t="s">
        <v>256</v>
      </c>
      <c r="U41" s="34">
        <v>980011</v>
      </c>
      <c r="V41" s="23"/>
    </row>
    <row r="42" spans="1:22" ht="15.75" thickTop="1"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12"/>
      <c r="B43" s="11" t="s">
        <v>909</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932</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911</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4"/>
      <c r="C49" s="4"/>
      <c r="D49" s="54" t="s">
        <v>912</v>
      </c>
      <c r="E49" s="54"/>
      <c r="F49" s="18"/>
      <c r="G49" s="4"/>
      <c r="H49" s="54" t="s">
        <v>913</v>
      </c>
      <c r="I49" s="54"/>
      <c r="J49" s="18"/>
      <c r="K49" s="4"/>
      <c r="L49" s="54" t="s">
        <v>914</v>
      </c>
      <c r="M49" s="54"/>
      <c r="N49" s="18"/>
      <c r="O49" s="4"/>
      <c r="P49" s="54" t="s">
        <v>915</v>
      </c>
      <c r="Q49" s="54"/>
      <c r="R49" s="18"/>
      <c r="S49" s="4"/>
      <c r="T49" s="54" t="s">
        <v>916</v>
      </c>
      <c r="U49" s="54"/>
      <c r="V49" s="18"/>
    </row>
    <row r="50" spans="1:22" ht="15.75" thickTop="1" x14ac:dyDescent="0.25">
      <c r="A50" s="12"/>
      <c r="B50" s="4" t="s">
        <v>917</v>
      </c>
      <c r="C50" s="4"/>
      <c r="D50" s="38"/>
      <c r="E50" s="38"/>
      <c r="F50" s="18"/>
      <c r="G50" s="4"/>
      <c r="H50" s="38"/>
      <c r="I50" s="38"/>
      <c r="J50" s="18"/>
      <c r="K50" s="4"/>
      <c r="L50" s="38"/>
      <c r="M50" s="38"/>
      <c r="N50" s="18"/>
      <c r="O50" s="4"/>
      <c r="P50" s="38"/>
      <c r="Q50" s="38"/>
      <c r="R50" s="18"/>
      <c r="S50" s="4"/>
      <c r="T50" s="38"/>
      <c r="U50" s="38"/>
      <c r="V50" s="18"/>
    </row>
    <row r="51" spans="1:22" x14ac:dyDescent="0.25">
      <c r="A51" s="12"/>
      <c r="B51" s="20" t="s">
        <v>918</v>
      </c>
      <c r="C51" s="20"/>
      <c r="D51" s="21" t="s">
        <v>256</v>
      </c>
      <c r="E51" s="22">
        <v>307343</v>
      </c>
      <c r="F51" s="23"/>
      <c r="G51" s="20"/>
      <c r="H51" s="21" t="s">
        <v>256</v>
      </c>
      <c r="I51" s="22">
        <v>122035</v>
      </c>
      <c r="J51" s="23"/>
      <c r="K51" s="20"/>
      <c r="L51" s="21" t="s">
        <v>256</v>
      </c>
      <c r="M51" s="22">
        <v>87737</v>
      </c>
      <c r="N51" s="23"/>
      <c r="O51" s="20"/>
      <c r="P51" s="21" t="s">
        <v>256</v>
      </c>
      <c r="Q51" s="24" t="s">
        <v>933</v>
      </c>
      <c r="R51" s="23" t="s">
        <v>260</v>
      </c>
      <c r="S51" s="20"/>
      <c r="T51" s="21" t="s">
        <v>256</v>
      </c>
      <c r="U51" s="24">
        <v>10</v>
      </c>
      <c r="V51" s="23"/>
    </row>
    <row r="52" spans="1:22" ht="15.75" thickBot="1" x14ac:dyDescent="0.3">
      <c r="A52" s="12"/>
      <c r="B52" s="26" t="s">
        <v>40</v>
      </c>
      <c r="C52" s="26"/>
      <c r="D52" s="31"/>
      <c r="E52" s="65">
        <v>201491</v>
      </c>
      <c r="F52" s="29"/>
      <c r="G52" s="26"/>
      <c r="H52" s="31"/>
      <c r="I52" s="65">
        <v>66643</v>
      </c>
      <c r="J52" s="29"/>
      <c r="K52" s="26"/>
      <c r="L52" s="31"/>
      <c r="M52" s="65">
        <v>38846</v>
      </c>
      <c r="N52" s="29"/>
      <c r="O52" s="26"/>
      <c r="P52" s="31"/>
      <c r="Q52" s="32" t="s">
        <v>210</v>
      </c>
      <c r="R52" s="29"/>
      <c r="S52" s="26"/>
      <c r="T52" s="31"/>
      <c r="U52" s="65">
        <v>306980</v>
      </c>
      <c r="V52" s="29"/>
    </row>
    <row r="53" spans="1:22" ht="16.5" thickTop="1" thickBot="1" x14ac:dyDescent="0.3">
      <c r="A53" s="12"/>
      <c r="B53" s="20" t="s">
        <v>41</v>
      </c>
      <c r="C53" s="20"/>
      <c r="D53" s="50"/>
      <c r="E53" s="62">
        <v>508834</v>
      </c>
      <c r="F53" s="23"/>
      <c r="G53" s="20"/>
      <c r="H53" s="50"/>
      <c r="I53" s="62">
        <v>188678</v>
      </c>
      <c r="J53" s="23"/>
      <c r="K53" s="20"/>
      <c r="L53" s="50"/>
      <c r="M53" s="62">
        <v>126583</v>
      </c>
      <c r="N53" s="23"/>
      <c r="O53" s="20"/>
      <c r="P53" s="50"/>
      <c r="Q53" s="51" t="s">
        <v>933</v>
      </c>
      <c r="R53" s="23" t="s">
        <v>260</v>
      </c>
      <c r="S53" s="20"/>
      <c r="T53" s="50"/>
      <c r="U53" s="62">
        <v>306990</v>
      </c>
      <c r="V53" s="23"/>
    </row>
    <row r="54" spans="1:22" ht="15.75" thickTop="1" x14ac:dyDescent="0.25">
      <c r="A54" s="12"/>
      <c r="B54" s="26"/>
      <c r="C54" s="26"/>
      <c r="D54" s="27"/>
      <c r="E54" s="30"/>
      <c r="F54" s="29"/>
      <c r="G54" s="26"/>
      <c r="H54" s="27"/>
      <c r="I54" s="30"/>
      <c r="J54" s="29"/>
      <c r="K54" s="26"/>
      <c r="L54" s="27"/>
      <c r="M54" s="30"/>
      <c r="N54" s="29"/>
      <c r="O54" s="26"/>
      <c r="P54" s="27"/>
      <c r="Q54" s="30"/>
      <c r="R54" s="29"/>
      <c r="S54" s="26"/>
      <c r="T54" s="27"/>
      <c r="U54" s="30"/>
      <c r="V54" s="29"/>
    </row>
    <row r="55" spans="1:22" x14ac:dyDescent="0.25">
      <c r="A55" s="12"/>
      <c r="B55" s="20" t="s">
        <v>920</v>
      </c>
      <c r="C55" s="20"/>
      <c r="D55" s="21"/>
      <c r="E55" s="24"/>
      <c r="F55" s="23"/>
      <c r="G55" s="20"/>
      <c r="H55" s="21"/>
      <c r="I55" s="24"/>
      <c r="J55" s="23"/>
      <c r="K55" s="20"/>
      <c r="L55" s="21"/>
      <c r="M55" s="24"/>
      <c r="N55" s="23"/>
      <c r="O55" s="20"/>
      <c r="P55" s="21"/>
      <c r="Q55" s="24"/>
      <c r="R55" s="23"/>
      <c r="S55" s="20"/>
      <c r="T55" s="21"/>
      <c r="U55" s="24"/>
      <c r="V55" s="23"/>
    </row>
    <row r="56" spans="1:22" x14ac:dyDescent="0.25">
      <c r="A56" s="12"/>
      <c r="B56" s="26" t="s">
        <v>43</v>
      </c>
      <c r="C56" s="26"/>
      <c r="D56" s="27"/>
      <c r="E56" s="30" t="s">
        <v>210</v>
      </c>
      <c r="F56" s="29"/>
      <c r="G56" s="26"/>
      <c r="H56" s="27"/>
      <c r="I56" s="28">
        <v>279653</v>
      </c>
      <c r="J56" s="29"/>
      <c r="K56" s="26"/>
      <c r="L56" s="27"/>
      <c r="M56" s="28">
        <v>368753</v>
      </c>
      <c r="N56" s="29"/>
      <c r="O56" s="26"/>
      <c r="P56" s="27"/>
      <c r="Q56" s="30" t="s">
        <v>934</v>
      </c>
      <c r="R56" s="29" t="s">
        <v>260</v>
      </c>
      <c r="S56" s="26"/>
      <c r="T56" s="27"/>
      <c r="U56" s="28">
        <v>647519</v>
      </c>
      <c r="V56" s="29"/>
    </row>
    <row r="57" spans="1:22" x14ac:dyDescent="0.25">
      <c r="A57" s="12"/>
      <c r="B57" s="20" t="s">
        <v>922</v>
      </c>
      <c r="C57" s="20"/>
      <c r="D57" s="21"/>
      <c r="E57" s="22">
        <v>151447</v>
      </c>
      <c r="F57" s="23"/>
      <c r="G57" s="20"/>
      <c r="H57" s="21"/>
      <c r="I57" s="24" t="s">
        <v>210</v>
      </c>
      <c r="J57" s="23"/>
      <c r="K57" s="20"/>
      <c r="L57" s="21"/>
      <c r="M57" s="24">
        <v>251</v>
      </c>
      <c r="N57" s="23"/>
      <c r="O57" s="20"/>
      <c r="P57" s="21"/>
      <c r="Q57" s="24" t="s">
        <v>935</v>
      </c>
      <c r="R57" s="23" t="s">
        <v>260</v>
      </c>
      <c r="S57" s="20"/>
      <c r="T57" s="21"/>
      <c r="U57" s="24">
        <v>251</v>
      </c>
      <c r="V57" s="23"/>
    </row>
    <row r="58" spans="1:22" ht="15.75" thickBot="1" x14ac:dyDescent="0.3">
      <c r="A58" s="12"/>
      <c r="B58" s="26" t="s">
        <v>924</v>
      </c>
      <c r="C58" s="26"/>
      <c r="D58" s="31"/>
      <c r="E58" s="65">
        <v>5171</v>
      </c>
      <c r="F58" s="29"/>
      <c r="G58" s="26"/>
      <c r="H58" s="31"/>
      <c r="I58" s="65">
        <v>26032</v>
      </c>
      <c r="J58" s="29"/>
      <c r="K58" s="26"/>
      <c r="L58" s="31"/>
      <c r="M58" s="65">
        <v>33275</v>
      </c>
      <c r="N58" s="29"/>
      <c r="O58" s="26"/>
      <c r="P58" s="31"/>
      <c r="Q58" s="32" t="s">
        <v>936</v>
      </c>
      <c r="R58" s="29" t="s">
        <v>260</v>
      </c>
      <c r="S58" s="26"/>
      <c r="T58" s="31"/>
      <c r="U58" s="65">
        <v>55558</v>
      </c>
      <c r="V58" s="29"/>
    </row>
    <row r="59" spans="1:22" ht="16.5" thickTop="1" thickBot="1" x14ac:dyDescent="0.3">
      <c r="A59" s="12"/>
      <c r="B59" s="20" t="s">
        <v>50</v>
      </c>
      <c r="C59" s="20"/>
      <c r="D59" s="50"/>
      <c r="E59" s="62">
        <v>156618</v>
      </c>
      <c r="F59" s="23"/>
      <c r="G59" s="20"/>
      <c r="H59" s="50"/>
      <c r="I59" s="62">
        <v>305685</v>
      </c>
      <c r="J59" s="23"/>
      <c r="K59" s="20"/>
      <c r="L59" s="50"/>
      <c r="M59" s="62">
        <v>402279</v>
      </c>
      <c r="N59" s="23"/>
      <c r="O59" s="20"/>
      <c r="P59" s="50"/>
      <c r="Q59" s="51" t="s">
        <v>937</v>
      </c>
      <c r="R59" s="23" t="s">
        <v>260</v>
      </c>
      <c r="S59" s="20"/>
      <c r="T59" s="50"/>
      <c r="U59" s="62">
        <v>703328</v>
      </c>
      <c r="V59" s="23"/>
    </row>
    <row r="60" spans="1:22" ht="16.5" thickTop="1" thickBot="1" x14ac:dyDescent="0.3">
      <c r="A60" s="12"/>
      <c r="B60" s="26" t="s">
        <v>51</v>
      </c>
      <c r="C60" s="26"/>
      <c r="D60" s="63" t="s">
        <v>256</v>
      </c>
      <c r="E60" s="64">
        <v>665452</v>
      </c>
      <c r="F60" s="29"/>
      <c r="G60" s="26"/>
      <c r="H60" s="63" t="s">
        <v>256</v>
      </c>
      <c r="I60" s="64">
        <v>494363</v>
      </c>
      <c r="J60" s="29"/>
      <c r="K60" s="26"/>
      <c r="L60" s="63" t="s">
        <v>256</v>
      </c>
      <c r="M60" s="64">
        <v>528862</v>
      </c>
      <c r="N60" s="29"/>
      <c r="O60" s="26"/>
      <c r="P60" s="63" t="s">
        <v>256</v>
      </c>
      <c r="Q60" s="103" t="s">
        <v>938</v>
      </c>
      <c r="R60" s="29" t="s">
        <v>260</v>
      </c>
      <c r="S60" s="26"/>
      <c r="T60" s="63" t="s">
        <v>256</v>
      </c>
      <c r="U60" s="64">
        <v>1010318</v>
      </c>
      <c r="V60" s="29"/>
    </row>
    <row r="61" spans="1:22" ht="15.75" thickTop="1" x14ac:dyDescent="0.25">
      <c r="A61" s="12"/>
      <c r="B61" s="20"/>
      <c r="C61" s="20"/>
      <c r="D61" s="21"/>
      <c r="E61" s="24"/>
      <c r="F61" s="23"/>
      <c r="G61" s="20"/>
      <c r="H61" s="21"/>
      <c r="I61" s="24"/>
      <c r="J61" s="23"/>
      <c r="K61" s="20"/>
      <c r="L61" s="21"/>
      <c r="M61" s="24"/>
      <c r="N61" s="23"/>
      <c r="O61" s="20"/>
      <c r="P61" s="21"/>
      <c r="Q61" s="24"/>
      <c r="R61" s="23"/>
      <c r="S61" s="20"/>
      <c r="T61" s="21"/>
      <c r="U61" s="24"/>
      <c r="V61" s="23"/>
    </row>
    <row r="62" spans="1:22" x14ac:dyDescent="0.25">
      <c r="A62" s="12"/>
      <c r="B62" s="26"/>
      <c r="C62" s="26"/>
      <c r="D62" s="27"/>
      <c r="E62" s="30"/>
      <c r="F62" s="29"/>
      <c r="G62" s="26"/>
      <c r="H62" s="27"/>
      <c r="I62" s="30"/>
      <c r="J62" s="29"/>
      <c r="K62" s="26"/>
      <c r="L62" s="27"/>
      <c r="M62" s="30"/>
      <c r="N62" s="29"/>
      <c r="O62" s="26"/>
      <c r="P62" s="27"/>
      <c r="Q62" s="30"/>
      <c r="R62" s="29"/>
      <c r="S62" s="26"/>
      <c r="T62" s="27"/>
      <c r="U62" s="30"/>
      <c r="V62" s="29"/>
    </row>
    <row r="63" spans="1:22" x14ac:dyDescent="0.25">
      <c r="A63" s="12"/>
      <c r="B63" s="20" t="s">
        <v>927</v>
      </c>
      <c r="C63" s="20"/>
      <c r="D63" s="21"/>
      <c r="E63" s="24"/>
      <c r="F63" s="23"/>
      <c r="G63" s="20"/>
      <c r="H63" s="21"/>
      <c r="I63" s="24"/>
      <c r="J63" s="23"/>
      <c r="K63" s="20"/>
      <c r="L63" s="21"/>
      <c r="M63" s="24"/>
      <c r="N63" s="23"/>
      <c r="O63" s="20"/>
      <c r="P63" s="21"/>
      <c r="Q63" s="24"/>
      <c r="R63" s="23"/>
      <c r="S63" s="20"/>
      <c r="T63" s="21"/>
      <c r="U63" s="24"/>
      <c r="V63" s="23"/>
    </row>
    <row r="64" spans="1:22" x14ac:dyDescent="0.25">
      <c r="A64" s="12"/>
      <c r="B64" s="26" t="s">
        <v>55</v>
      </c>
      <c r="C64" s="26"/>
      <c r="D64" s="27" t="s">
        <v>256</v>
      </c>
      <c r="E64" s="30" t="s">
        <v>210</v>
      </c>
      <c r="F64" s="29"/>
      <c r="G64" s="26"/>
      <c r="H64" s="27" t="s">
        <v>256</v>
      </c>
      <c r="I64" s="28">
        <v>224281</v>
      </c>
      <c r="J64" s="29"/>
      <c r="K64" s="26"/>
      <c r="L64" s="27" t="s">
        <v>256</v>
      </c>
      <c r="M64" s="28">
        <v>272568</v>
      </c>
      <c r="N64" s="29"/>
      <c r="O64" s="26"/>
      <c r="P64" s="27" t="s">
        <v>256</v>
      </c>
      <c r="Q64" s="30" t="s">
        <v>939</v>
      </c>
      <c r="R64" s="29" t="s">
        <v>260</v>
      </c>
      <c r="S64" s="26"/>
      <c r="T64" s="27" t="s">
        <v>256</v>
      </c>
      <c r="U64" s="28">
        <v>3761</v>
      </c>
      <c r="V64" s="29"/>
    </row>
    <row r="65" spans="1:22" ht="30" x14ac:dyDescent="0.25">
      <c r="A65" s="12"/>
      <c r="B65" s="20" t="s">
        <v>57</v>
      </c>
      <c r="C65" s="20"/>
      <c r="D65" s="21"/>
      <c r="E65" s="24" t="s">
        <v>210</v>
      </c>
      <c r="F65" s="23"/>
      <c r="G65" s="20"/>
      <c r="H65" s="21"/>
      <c r="I65" s="22">
        <v>12064</v>
      </c>
      <c r="J65" s="23"/>
      <c r="K65" s="20"/>
      <c r="L65" s="21"/>
      <c r="M65" s="22">
        <v>36967</v>
      </c>
      <c r="N65" s="23"/>
      <c r="O65" s="20"/>
      <c r="P65" s="21"/>
      <c r="Q65" s="24" t="s">
        <v>210</v>
      </c>
      <c r="R65" s="23"/>
      <c r="S65" s="20"/>
      <c r="T65" s="21"/>
      <c r="U65" s="22">
        <v>49031</v>
      </c>
      <c r="V65" s="23"/>
    </row>
    <row r="66" spans="1:22" ht="15.75" thickBot="1" x14ac:dyDescent="0.3">
      <c r="A66" s="12"/>
      <c r="B66" s="26" t="s">
        <v>58</v>
      </c>
      <c r="C66" s="26"/>
      <c r="D66" s="31"/>
      <c r="E66" s="65">
        <v>80000</v>
      </c>
      <c r="F66" s="29"/>
      <c r="G66" s="26"/>
      <c r="H66" s="31"/>
      <c r="I66" s="32" t="s">
        <v>210</v>
      </c>
      <c r="J66" s="29"/>
      <c r="K66" s="26"/>
      <c r="L66" s="31"/>
      <c r="M66" s="32" t="s">
        <v>210</v>
      </c>
      <c r="N66" s="29"/>
      <c r="O66" s="26"/>
      <c r="P66" s="31"/>
      <c r="Q66" s="32" t="s">
        <v>210</v>
      </c>
      <c r="R66" s="29"/>
      <c r="S66" s="26"/>
      <c r="T66" s="31"/>
      <c r="U66" s="65">
        <v>80000</v>
      </c>
      <c r="V66" s="29"/>
    </row>
    <row r="67" spans="1:22" ht="16.5" thickTop="1" thickBot="1" x14ac:dyDescent="0.3">
      <c r="A67" s="12"/>
      <c r="B67" s="20" t="s">
        <v>59</v>
      </c>
      <c r="C67" s="20"/>
      <c r="D67" s="50"/>
      <c r="E67" s="62">
        <v>5701</v>
      </c>
      <c r="F67" s="23"/>
      <c r="G67" s="20"/>
      <c r="H67" s="50"/>
      <c r="I67" s="62">
        <v>51781</v>
      </c>
      <c r="J67" s="23"/>
      <c r="K67" s="20"/>
      <c r="L67" s="50"/>
      <c r="M67" s="62">
        <v>8471</v>
      </c>
      <c r="N67" s="23"/>
      <c r="O67" s="20"/>
      <c r="P67" s="50"/>
      <c r="Q67" s="51" t="s">
        <v>210</v>
      </c>
      <c r="R67" s="23"/>
      <c r="S67" s="20"/>
      <c r="T67" s="50"/>
      <c r="U67" s="62">
        <v>65953</v>
      </c>
      <c r="V67" s="23"/>
    </row>
    <row r="68" spans="1:22" ht="16.5" thickTop="1" thickBot="1" x14ac:dyDescent="0.3">
      <c r="A68" s="12"/>
      <c r="B68" s="26" t="s">
        <v>60</v>
      </c>
      <c r="C68" s="26"/>
      <c r="D68" s="31"/>
      <c r="E68" s="65">
        <v>85701</v>
      </c>
      <c r="F68" s="29"/>
      <c r="G68" s="26"/>
      <c r="H68" s="31"/>
      <c r="I68" s="65">
        <v>288126</v>
      </c>
      <c r="J68" s="29"/>
      <c r="K68" s="26"/>
      <c r="L68" s="31"/>
      <c r="M68" s="65">
        <v>318006</v>
      </c>
      <c r="N68" s="29"/>
      <c r="O68" s="26"/>
      <c r="P68" s="31"/>
      <c r="Q68" s="32" t="s">
        <v>939</v>
      </c>
      <c r="R68" s="29" t="s">
        <v>260</v>
      </c>
      <c r="S68" s="26"/>
      <c r="T68" s="31"/>
      <c r="U68" s="65">
        <v>198745</v>
      </c>
      <c r="V68" s="29"/>
    </row>
    <row r="69" spans="1:22" ht="15.75" thickTop="1" x14ac:dyDescent="0.25">
      <c r="A69" s="12"/>
      <c r="B69" s="20"/>
      <c r="C69" s="20"/>
      <c r="D69" s="21"/>
      <c r="E69" s="24"/>
      <c r="F69" s="23"/>
      <c r="G69" s="20"/>
      <c r="H69" s="21"/>
      <c r="I69" s="24"/>
      <c r="J69" s="23"/>
      <c r="K69" s="20"/>
      <c r="L69" s="21"/>
      <c r="M69" s="24"/>
      <c r="N69" s="23"/>
      <c r="O69" s="20"/>
      <c r="P69" s="21"/>
      <c r="Q69" s="24"/>
      <c r="R69" s="23"/>
      <c r="S69" s="20"/>
      <c r="T69" s="21"/>
      <c r="U69" s="24"/>
      <c r="V69" s="23"/>
    </row>
    <row r="70" spans="1:22" x14ac:dyDescent="0.25">
      <c r="A70" s="12"/>
      <c r="B70" s="26" t="s">
        <v>928</v>
      </c>
      <c r="C70" s="26"/>
      <c r="D70" s="27"/>
      <c r="E70" s="30"/>
      <c r="F70" s="29"/>
      <c r="G70" s="26"/>
      <c r="H70" s="27"/>
      <c r="I70" s="30"/>
      <c r="J70" s="29"/>
      <c r="K70" s="26"/>
      <c r="L70" s="27"/>
      <c r="M70" s="30"/>
      <c r="N70" s="29"/>
      <c r="O70" s="26"/>
      <c r="P70" s="27"/>
      <c r="Q70" s="30"/>
      <c r="R70" s="29"/>
      <c r="S70" s="26"/>
      <c r="T70" s="27"/>
      <c r="U70" s="30"/>
      <c r="V70" s="29"/>
    </row>
    <row r="71" spans="1:22" x14ac:dyDescent="0.25">
      <c r="A71" s="12"/>
      <c r="B71" s="20" t="s">
        <v>929</v>
      </c>
      <c r="C71" s="20"/>
      <c r="D71" s="21" t="s">
        <v>256</v>
      </c>
      <c r="E71" s="24" t="s">
        <v>210</v>
      </c>
      <c r="F71" s="23"/>
      <c r="G71" s="20"/>
      <c r="H71" s="21" t="s">
        <v>256</v>
      </c>
      <c r="I71" s="22">
        <v>32937</v>
      </c>
      <c r="J71" s="23"/>
      <c r="K71" s="20"/>
      <c r="L71" s="21" t="s">
        <v>256</v>
      </c>
      <c r="M71" s="24" t="s">
        <v>210</v>
      </c>
      <c r="N71" s="23"/>
      <c r="O71" s="20"/>
      <c r="P71" s="21" t="s">
        <v>256</v>
      </c>
      <c r="Q71" s="24" t="s">
        <v>940</v>
      </c>
      <c r="R71" s="23" t="s">
        <v>260</v>
      </c>
      <c r="S71" s="20"/>
      <c r="T71" s="21" t="s">
        <v>256</v>
      </c>
      <c r="U71" s="24" t="s">
        <v>210</v>
      </c>
      <c r="V71" s="23"/>
    </row>
    <row r="72" spans="1:22" x14ac:dyDescent="0.25">
      <c r="A72" s="12"/>
      <c r="B72" s="26" t="s">
        <v>62</v>
      </c>
      <c r="C72" s="26"/>
      <c r="D72" s="27"/>
      <c r="E72" s="28">
        <v>180000</v>
      </c>
      <c r="F72" s="29"/>
      <c r="G72" s="26"/>
      <c r="H72" s="27"/>
      <c r="I72" s="28">
        <v>55102</v>
      </c>
      <c r="J72" s="29"/>
      <c r="K72" s="26"/>
      <c r="L72" s="27"/>
      <c r="M72" s="28">
        <v>153419</v>
      </c>
      <c r="N72" s="29"/>
      <c r="O72" s="26"/>
      <c r="P72" s="27"/>
      <c r="Q72" s="30" t="s">
        <v>210</v>
      </c>
      <c r="R72" s="29"/>
      <c r="S72" s="26"/>
      <c r="T72" s="27"/>
      <c r="U72" s="28">
        <v>388521</v>
      </c>
      <c r="V72" s="29"/>
    </row>
    <row r="73" spans="1:22" ht="15.75" thickBot="1" x14ac:dyDescent="0.3">
      <c r="A73" s="12"/>
      <c r="B73" s="20" t="s">
        <v>930</v>
      </c>
      <c r="C73" s="20"/>
      <c r="D73" s="50"/>
      <c r="E73" s="51" t="s">
        <v>210</v>
      </c>
      <c r="F73" s="23"/>
      <c r="G73" s="20"/>
      <c r="H73" s="50"/>
      <c r="I73" s="51">
        <v>262</v>
      </c>
      <c r="J73" s="23"/>
      <c r="K73" s="20"/>
      <c r="L73" s="50"/>
      <c r="M73" s="62">
        <v>16291</v>
      </c>
      <c r="N73" s="23"/>
      <c r="O73" s="20"/>
      <c r="P73" s="50"/>
      <c r="Q73" s="51" t="s">
        <v>210</v>
      </c>
      <c r="R73" s="23"/>
      <c r="S73" s="20"/>
      <c r="T73" s="50"/>
      <c r="U73" s="62">
        <v>16553</v>
      </c>
      <c r="V73" s="23"/>
    </row>
    <row r="74" spans="1:22" ht="16.5" thickTop="1" thickBot="1" x14ac:dyDescent="0.3">
      <c r="A74" s="12"/>
      <c r="B74" s="26" t="s">
        <v>66</v>
      </c>
      <c r="C74" s="26"/>
      <c r="D74" s="31"/>
      <c r="E74" s="65">
        <v>180000</v>
      </c>
      <c r="F74" s="29"/>
      <c r="G74" s="26"/>
      <c r="H74" s="31"/>
      <c r="I74" s="65">
        <v>88301</v>
      </c>
      <c r="J74" s="29"/>
      <c r="K74" s="26"/>
      <c r="L74" s="31"/>
      <c r="M74" s="65">
        <v>169710</v>
      </c>
      <c r="N74" s="29"/>
      <c r="O74" s="26"/>
      <c r="P74" s="31"/>
      <c r="Q74" s="32" t="s">
        <v>940</v>
      </c>
      <c r="R74" s="29" t="s">
        <v>260</v>
      </c>
      <c r="S74" s="26"/>
      <c r="T74" s="31"/>
      <c r="U74" s="65">
        <v>405074</v>
      </c>
      <c r="V74" s="29"/>
    </row>
    <row r="75" spans="1:22" ht="15.75" thickTop="1" x14ac:dyDescent="0.25">
      <c r="A75" s="12"/>
      <c r="B75" s="20" t="s">
        <v>67</v>
      </c>
      <c r="C75" s="20"/>
      <c r="D75" s="21"/>
      <c r="E75" s="22">
        <v>265701</v>
      </c>
      <c r="F75" s="23"/>
      <c r="G75" s="20"/>
      <c r="H75" s="21"/>
      <c r="I75" s="22">
        <v>376427</v>
      </c>
      <c r="J75" s="23"/>
      <c r="K75" s="20"/>
      <c r="L75" s="21"/>
      <c r="M75" s="22">
        <v>487716</v>
      </c>
      <c r="N75" s="23"/>
      <c r="O75" s="20"/>
      <c r="P75" s="21"/>
      <c r="Q75" s="24" t="s">
        <v>941</v>
      </c>
      <c r="R75" s="23" t="s">
        <v>260</v>
      </c>
      <c r="S75" s="20"/>
      <c r="T75" s="21"/>
      <c r="U75" s="22">
        <v>603819</v>
      </c>
      <c r="V75" s="23"/>
    </row>
    <row r="76" spans="1:22" x14ac:dyDescent="0.25">
      <c r="A76" s="12"/>
      <c r="B76" s="26"/>
      <c r="C76" s="26"/>
      <c r="D76" s="27"/>
      <c r="E76" s="30"/>
      <c r="F76" s="29"/>
      <c r="G76" s="26"/>
      <c r="H76" s="27"/>
      <c r="I76" s="30"/>
      <c r="J76" s="29"/>
      <c r="K76" s="26"/>
      <c r="L76" s="27"/>
      <c r="M76" s="30"/>
      <c r="N76" s="29"/>
      <c r="O76" s="26"/>
      <c r="P76" s="27"/>
      <c r="Q76" s="30"/>
      <c r="R76" s="29"/>
      <c r="S76" s="26"/>
      <c r="T76" s="27"/>
      <c r="U76" s="30"/>
      <c r="V76" s="29"/>
    </row>
    <row r="77" spans="1:22" ht="30" x14ac:dyDescent="0.25">
      <c r="A77" s="12"/>
      <c r="B77" s="20" t="s">
        <v>931</v>
      </c>
      <c r="C77" s="20"/>
      <c r="D77" s="21"/>
      <c r="E77" s="22">
        <v>399751</v>
      </c>
      <c r="F77" s="23"/>
      <c r="G77" s="20"/>
      <c r="H77" s="21"/>
      <c r="I77" s="22">
        <v>117936</v>
      </c>
      <c r="J77" s="23"/>
      <c r="K77" s="20"/>
      <c r="L77" s="21"/>
      <c r="M77" s="22">
        <v>41146</v>
      </c>
      <c r="N77" s="23"/>
      <c r="O77" s="20"/>
      <c r="P77" s="21"/>
      <c r="Q77" s="24" t="s">
        <v>942</v>
      </c>
      <c r="R77" s="23" t="s">
        <v>260</v>
      </c>
      <c r="S77" s="20"/>
      <c r="T77" s="21"/>
      <c r="U77" s="22">
        <v>399751</v>
      </c>
      <c r="V77" s="23"/>
    </row>
    <row r="78" spans="1:22" ht="15.75" thickBot="1" x14ac:dyDescent="0.3">
      <c r="A78" s="12"/>
      <c r="B78" s="26" t="s">
        <v>75</v>
      </c>
      <c r="C78" s="26"/>
      <c r="D78" s="31"/>
      <c r="E78" s="32" t="s">
        <v>210</v>
      </c>
      <c r="F78" s="29"/>
      <c r="G78" s="26"/>
      <c r="H78" s="31"/>
      <c r="I78" s="32" t="s">
        <v>210</v>
      </c>
      <c r="J78" s="29"/>
      <c r="K78" s="26"/>
      <c r="L78" s="31"/>
      <c r="M78" s="32" t="s">
        <v>210</v>
      </c>
      <c r="N78" s="29"/>
      <c r="O78" s="26"/>
      <c r="P78" s="31"/>
      <c r="Q78" s="65">
        <v>6748</v>
      </c>
      <c r="R78" s="29"/>
      <c r="S78" s="26"/>
      <c r="T78" s="31"/>
      <c r="U78" s="65">
        <v>6748</v>
      </c>
      <c r="V78" s="29"/>
    </row>
    <row r="79" spans="1:22" ht="16.5" thickTop="1" thickBot="1" x14ac:dyDescent="0.3">
      <c r="A79" s="12"/>
      <c r="B79" s="20" t="s">
        <v>76</v>
      </c>
      <c r="C79" s="20"/>
      <c r="D79" s="50"/>
      <c r="E79" s="62">
        <v>399751</v>
      </c>
      <c r="F79" s="23"/>
      <c r="G79" s="20"/>
      <c r="H79" s="50"/>
      <c r="I79" s="62">
        <v>117936</v>
      </c>
      <c r="J79" s="23"/>
      <c r="K79" s="20"/>
      <c r="L79" s="50"/>
      <c r="M79" s="62">
        <v>41146</v>
      </c>
      <c r="N79" s="23"/>
      <c r="O79" s="20"/>
      <c r="P79" s="50"/>
      <c r="Q79" s="51" t="s">
        <v>943</v>
      </c>
      <c r="R79" s="23" t="s">
        <v>260</v>
      </c>
      <c r="S79" s="20"/>
      <c r="T79" s="50"/>
      <c r="U79" s="62">
        <v>406499</v>
      </c>
      <c r="V79" s="23"/>
    </row>
    <row r="80" spans="1:22" ht="16.5" thickTop="1" thickBot="1" x14ac:dyDescent="0.3">
      <c r="A80" s="12"/>
      <c r="B80" s="26" t="s">
        <v>77</v>
      </c>
      <c r="C80" s="26"/>
      <c r="D80" s="63" t="s">
        <v>256</v>
      </c>
      <c r="E80" s="64">
        <v>665452</v>
      </c>
      <c r="F80" s="29"/>
      <c r="G80" s="26"/>
      <c r="H80" s="63" t="s">
        <v>256</v>
      </c>
      <c r="I80" s="64">
        <v>494363</v>
      </c>
      <c r="J80" s="29"/>
      <c r="K80" s="26"/>
      <c r="L80" s="63" t="s">
        <v>256</v>
      </c>
      <c r="M80" s="64">
        <v>528862</v>
      </c>
      <c r="N80" s="29"/>
      <c r="O80" s="26"/>
      <c r="P80" s="63" t="s">
        <v>256</v>
      </c>
      <c r="Q80" s="103" t="s">
        <v>938</v>
      </c>
      <c r="R80" s="29" t="s">
        <v>260</v>
      </c>
      <c r="S80" s="26"/>
      <c r="T80" s="63" t="s">
        <v>256</v>
      </c>
      <c r="U80" s="64">
        <v>1010318</v>
      </c>
      <c r="V80" s="29"/>
    </row>
    <row r="81" spans="1:22" ht="15.75" thickTop="1"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 customHeight="1" x14ac:dyDescent="0.25">
      <c r="A82" s="12" t="s">
        <v>1159</v>
      </c>
      <c r="B82" s="11" t="s">
        <v>5</v>
      </c>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c r="B83" s="11" t="s">
        <v>944</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c r="B85" s="11" t="s">
        <v>945</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15" customHeight="1" x14ac:dyDescent="0.25">
      <c r="A87" s="12"/>
      <c r="B87" s="11" t="s">
        <v>911</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5" customHeight="1" x14ac:dyDescent="0.25">
      <c r="A89" s="12"/>
      <c r="B89" s="11"/>
      <c r="C89" s="11"/>
      <c r="D89" s="11" t="s">
        <v>912</v>
      </c>
      <c r="E89" s="11"/>
      <c r="F89" s="49"/>
      <c r="G89" s="11"/>
      <c r="H89" s="11" t="s">
        <v>913</v>
      </c>
      <c r="I89" s="11"/>
      <c r="J89" s="49"/>
      <c r="K89" s="11"/>
      <c r="L89" s="11" t="s">
        <v>946</v>
      </c>
      <c r="M89" s="11"/>
      <c r="N89" s="49"/>
      <c r="O89" s="11"/>
      <c r="P89" s="11" t="s">
        <v>915</v>
      </c>
      <c r="Q89" s="11"/>
      <c r="R89" s="49"/>
      <c r="S89" s="11"/>
      <c r="T89" s="11" t="s">
        <v>916</v>
      </c>
      <c r="U89" s="11"/>
      <c r="V89" s="49"/>
    </row>
    <row r="90" spans="1:22" ht="15.75" thickBot="1" x14ac:dyDescent="0.3">
      <c r="A90" s="12"/>
      <c r="B90" s="11"/>
      <c r="C90" s="11"/>
      <c r="D90" s="54"/>
      <c r="E90" s="54"/>
      <c r="F90" s="49"/>
      <c r="G90" s="11"/>
      <c r="H90" s="54"/>
      <c r="I90" s="54"/>
      <c r="J90" s="49"/>
      <c r="K90" s="11"/>
      <c r="L90" s="54" t="s">
        <v>947</v>
      </c>
      <c r="M90" s="54"/>
      <c r="N90" s="49"/>
      <c r="O90" s="11"/>
      <c r="P90" s="54"/>
      <c r="Q90" s="54"/>
      <c r="R90" s="49"/>
      <c r="S90" s="11"/>
      <c r="T90" s="54"/>
      <c r="U90" s="54"/>
      <c r="V90" s="49"/>
    </row>
    <row r="91" spans="1:22" ht="15.75" thickTop="1" x14ac:dyDescent="0.25">
      <c r="A91" s="12"/>
      <c r="B91" s="4"/>
      <c r="C91" s="4"/>
      <c r="D91" s="38"/>
      <c r="E91" s="38"/>
      <c r="F91" s="18"/>
      <c r="G91" s="4"/>
      <c r="H91" s="38"/>
      <c r="I91" s="38"/>
      <c r="J91" s="18"/>
      <c r="K91" s="4"/>
      <c r="L91" s="38"/>
      <c r="M91" s="38"/>
      <c r="N91" s="18"/>
      <c r="O91" s="4"/>
      <c r="P91" s="38"/>
      <c r="Q91" s="38"/>
      <c r="R91" s="18"/>
      <c r="S91" s="4"/>
      <c r="T91" s="38"/>
      <c r="U91" s="38"/>
      <c r="V91" s="18"/>
    </row>
    <row r="92" spans="1:22" x14ac:dyDescent="0.25">
      <c r="A92" s="12"/>
      <c r="B92" s="20" t="s">
        <v>948</v>
      </c>
      <c r="C92" s="20"/>
      <c r="D92" s="21" t="s">
        <v>256</v>
      </c>
      <c r="E92" s="24" t="s">
        <v>210</v>
      </c>
      <c r="F92" s="23"/>
      <c r="G92" s="20"/>
      <c r="H92" s="21" t="s">
        <v>256</v>
      </c>
      <c r="I92" s="22">
        <v>294261</v>
      </c>
      <c r="J92" s="23"/>
      <c r="K92" s="20"/>
      <c r="L92" s="21" t="s">
        <v>256</v>
      </c>
      <c r="M92" s="22">
        <v>159120</v>
      </c>
      <c r="N92" s="23"/>
      <c r="O92" s="20"/>
      <c r="P92" s="21" t="s">
        <v>256</v>
      </c>
      <c r="Q92" s="24" t="s">
        <v>949</v>
      </c>
      <c r="R92" s="23" t="s">
        <v>260</v>
      </c>
      <c r="S92" s="20"/>
      <c r="T92" s="21" t="s">
        <v>256</v>
      </c>
      <c r="U92" s="22">
        <v>411217</v>
      </c>
      <c r="V92" s="23"/>
    </row>
    <row r="93" spans="1:22" x14ac:dyDescent="0.25">
      <c r="A93" s="12"/>
      <c r="B93" s="26"/>
      <c r="C93" s="26"/>
      <c r="D93" s="27"/>
      <c r="E93" s="30"/>
      <c r="F93" s="29"/>
      <c r="G93" s="26"/>
      <c r="H93" s="27"/>
      <c r="I93" s="30"/>
      <c r="J93" s="29"/>
      <c r="K93" s="26"/>
      <c r="L93" s="27"/>
      <c r="M93" s="30"/>
      <c r="N93" s="29"/>
      <c r="O93" s="26"/>
      <c r="P93" s="27"/>
      <c r="Q93" s="30"/>
      <c r="R93" s="29"/>
      <c r="S93" s="26"/>
      <c r="T93" s="27"/>
      <c r="U93" s="30"/>
      <c r="V93" s="29"/>
    </row>
    <row r="94" spans="1:22" ht="15.75" thickBot="1" x14ac:dyDescent="0.3">
      <c r="A94" s="12"/>
      <c r="B94" s="20" t="s">
        <v>99</v>
      </c>
      <c r="C94" s="20"/>
      <c r="D94" s="50"/>
      <c r="E94" s="51" t="s">
        <v>950</v>
      </c>
      <c r="F94" s="23" t="s">
        <v>260</v>
      </c>
      <c r="G94" s="20"/>
      <c r="H94" s="50"/>
      <c r="I94" s="51" t="s">
        <v>951</v>
      </c>
      <c r="J94" s="23" t="s">
        <v>260</v>
      </c>
      <c r="K94" s="20"/>
      <c r="L94" s="50"/>
      <c r="M94" s="51" t="s">
        <v>952</v>
      </c>
      <c r="N94" s="23" t="s">
        <v>260</v>
      </c>
      <c r="O94" s="20"/>
      <c r="P94" s="50"/>
      <c r="Q94" s="62">
        <v>42222</v>
      </c>
      <c r="R94" s="23"/>
      <c r="S94" s="20"/>
      <c r="T94" s="50"/>
      <c r="U94" s="51" t="s">
        <v>953</v>
      </c>
      <c r="V94" s="23" t="s">
        <v>260</v>
      </c>
    </row>
    <row r="95" spans="1:22" ht="15.75" thickTop="1" x14ac:dyDescent="0.25">
      <c r="A95" s="12"/>
      <c r="B95" s="26" t="s">
        <v>100</v>
      </c>
      <c r="C95" s="26"/>
      <c r="D95" s="27"/>
      <c r="E95" s="30" t="s">
        <v>950</v>
      </c>
      <c r="F95" s="29" t="s">
        <v>260</v>
      </c>
      <c r="G95" s="26"/>
      <c r="H95" s="27"/>
      <c r="I95" s="28">
        <v>7047</v>
      </c>
      <c r="J95" s="29"/>
      <c r="K95" s="26"/>
      <c r="L95" s="27"/>
      <c r="M95" s="28">
        <v>35520</v>
      </c>
      <c r="N95" s="29"/>
      <c r="O95" s="26"/>
      <c r="P95" s="27"/>
      <c r="Q95" s="30">
        <v>58</v>
      </c>
      <c r="R95" s="29"/>
      <c r="S95" s="26"/>
      <c r="T95" s="27"/>
      <c r="U95" s="28">
        <v>35166</v>
      </c>
      <c r="V95" s="29"/>
    </row>
    <row r="96" spans="1:22" x14ac:dyDescent="0.25">
      <c r="A96" s="12"/>
      <c r="B96" s="20"/>
      <c r="C96" s="20"/>
      <c r="D96" s="21"/>
      <c r="E96" s="24"/>
      <c r="F96" s="23"/>
      <c r="G96" s="20"/>
      <c r="H96" s="21"/>
      <c r="I96" s="24"/>
      <c r="J96" s="23"/>
      <c r="K96" s="20"/>
      <c r="L96" s="21"/>
      <c r="M96" s="24"/>
      <c r="N96" s="23"/>
      <c r="O96" s="20"/>
      <c r="P96" s="21"/>
      <c r="Q96" s="24"/>
      <c r="R96" s="23"/>
      <c r="S96" s="20"/>
      <c r="T96" s="21"/>
      <c r="U96" s="24"/>
      <c r="V96" s="23"/>
    </row>
    <row r="97" spans="1:22" x14ac:dyDescent="0.25">
      <c r="A97" s="12"/>
      <c r="B97" s="26" t="s">
        <v>922</v>
      </c>
      <c r="C97" s="26"/>
      <c r="D97" s="27"/>
      <c r="E97" s="28">
        <v>21051</v>
      </c>
      <c r="F97" s="29"/>
      <c r="G97" s="26"/>
      <c r="H97" s="27"/>
      <c r="I97" s="30" t="s">
        <v>210</v>
      </c>
      <c r="J97" s="29"/>
      <c r="K97" s="26"/>
      <c r="L97" s="27"/>
      <c r="M97" s="30" t="s">
        <v>831</v>
      </c>
      <c r="N97" s="29" t="s">
        <v>260</v>
      </c>
      <c r="O97" s="26"/>
      <c r="P97" s="27"/>
      <c r="Q97" s="30" t="s">
        <v>954</v>
      </c>
      <c r="R97" s="29" t="s">
        <v>260</v>
      </c>
      <c r="S97" s="26"/>
      <c r="T97" s="27"/>
      <c r="U97" s="30" t="s">
        <v>831</v>
      </c>
      <c r="V97" s="29" t="s">
        <v>260</v>
      </c>
    </row>
    <row r="98" spans="1:22" ht="15.75" thickBot="1" x14ac:dyDescent="0.3">
      <c r="A98" s="12"/>
      <c r="B98" s="20" t="s">
        <v>955</v>
      </c>
      <c r="C98" s="20"/>
      <c r="D98" s="50"/>
      <c r="E98" s="51" t="s">
        <v>956</v>
      </c>
      <c r="F98" s="23" t="s">
        <v>260</v>
      </c>
      <c r="G98" s="20"/>
      <c r="H98" s="50"/>
      <c r="I98" s="51" t="s">
        <v>957</v>
      </c>
      <c r="J98" s="23" t="s">
        <v>260</v>
      </c>
      <c r="K98" s="20"/>
      <c r="L98" s="50"/>
      <c r="M98" s="51" t="s">
        <v>958</v>
      </c>
      <c r="N98" s="23" t="s">
        <v>260</v>
      </c>
      <c r="O98" s="20"/>
      <c r="P98" s="50"/>
      <c r="Q98" s="51" t="s">
        <v>210</v>
      </c>
      <c r="R98" s="23"/>
      <c r="S98" s="20"/>
      <c r="T98" s="50"/>
      <c r="U98" s="51" t="s">
        <v>959</v>
      </c>
      <c r="V98" s="23" t="s">
        <v>260</v>
      </c>
    </row>
    <row r="99" spans="1:22" ht="15.75" thickTop="1" x14ac:dyDescent="0.25">
      <c r="A99" s="12"/>
      <c r="B99" s="26" t="s">
        <v>960</v>
      </c>
      <c r="C99" s="26"/>
      <c r="D99" s="27"/>
      <c r="E99" s="28">
        <v>7368</v>
      </c>
      <c r="F99" s="29"/>
      <c r="G99" s="26"/>
      <c r="H99" s="27"/>
      <c r="I99" s="30">
        <v>231</v>
      </c>
      <c r="J99" s="29"/>
      <c r="K99" s="26"/>
      <c r="L99" s="27"/>
      <c r="M99" s="28">
        <v>27912</v>
      </c>
      <c r="N99" s="29"/>
      <c r="O99" s="26"/>
      <c r="P99" s="27"/>
      <c r="Q99" s="30" t="s">
        <v>961</v>
      </c>
      <c r="R99" s="29" t="s">
        <v>260</v>
      </c>
      <c r="S99" s="26"/>
      <c r="T99" s="27"/>
      <c r="U99" s="28">
        <v>14518</v>
      </c>
      <c r="V99" s="29"/>
    </row>
    <row r="100" spans="1:22" x14ac:dyDescent="0.25">
      <c r="A100" s="12"/>
      <c r="B100" s="20"/>
      <c r="C100" s="20"/>
      <c r="D100" s="21"/>
      <c r="E100" s="24"/>
      <c r="F100" s="23"/>
      <c r="G100" s="20"/>
      <c r="H100" s="21"/>
      <c r="I100" s="24"/>
      <c r="J100" s="23"/>
      <c r="K100" s="20"/>
      <c r="L100" s="21"/>
      <c r="M100" s="24"/>
      <c r="N100" s="23"/>
      <c r="O100" s="20"/>
      <c r="P100" s="21"/>
      <c r="Q100" s="24"/>
      <c r="R100" s="23"/>
      <c r="S100" s="20"/>
      <c r="T100" s="21"/>
      <c r="U100" s="24"/>
      <c r="V100" s="23"/>
    </row>
    <row r="101" spans="1:22" ht="15.75" thickBot="1" x14ac:dyDescent="0.3">
      <c r="A101" s="12"/>
      <c r="B101" s="26" t="s">
        <v>962</v>
      </c>
      <c r="C101" s="26"/>
      <c r="D101" s="31"/>
      <c r="E101" s="32" t="s">
        <v>210</v>
      </c>
      <c r="F101" s="29"/>
      <c r="G101" s="26"/>
      <c r="H101" s="31"/>
      <c r="I101" s="32" t="s">
        <v>963</v>
      </c>
      <c r="J101" s="29" t="s">
        <v>260</v>
      </c>
      <c r="K101" s="26"/>
      <c r="L101" s="31"/>
      <c r="M101" s="32" t="s">
        <v>964</v>
      </c>
      <c r="N101" s="29" t="s">
        <v>260</v>
      </c>
      <c r="O101" s="26"/>
      <c r="P101" s="31"/>
      <c r="Q101" s="32" t="s">
        <v>210</v>
      </c>
      <c r="R101" s="29"/>
      <c r="S101" s="26"/>
      <c r="T101" s="31"/>
      <c r="U101" s="32" t="s">
        <v>965</v>
      </c>
      <c r="V101" s="29" t="s">
        <v>260</v>
      </c>
    </row>
    <row r="102" spans="1:22" ht="15.75" thickTop="1" x14ac:dyDescent="0.25">
      <c r="A102" s="12"/>
      <c r="B102" s="20" t="s">
        <v>110</v>
      </c>
      <c r="C102" s="20"/>
      <c r="D102" s="21"/>
      <c r="E102" s="22">
        <v>7368</v>
      </c>
      <c r="F102" s="23"/>
      <c r="G102" s="20"/>
      <c r="H102" s="21"/>
      <c r="I102" s="24" t="s">
        <v>966</v>
      </c>
      <c r="J102" s="23" t="s">
        <v>260</v>
      </c>
      <c r="K102" s="20"/>
      <c r="L102" s="21"/>
      <c r="M102" s="22">
        <v>25413</v>
      </c>
      <c r="N102" s="23"/>
      <c r="O102" s="20"/>
      <c r="P102" s="21"/>
      <c r="Q102" s="24" t="s">
        <v>961</v>
      </c>
      <c r="R102" s="23" t="s">
        <v>260</v>
      </c>
      <c r="S102" s="20"/>
      <c r="T102" s="21"/>
      <c r="U102" s="22">
        <v>7921</v>
      </c>
      <c r="V102" s="23"/>
    </row>
    <row r="103" spans="1:22" x14ac:dyDescent="0.25">
      <c r="A103" s="12"/>
      <c r="B103" s="26"/>
      <c r="C103" s="26"/>
      <c r="D103" s="27"/>
      <c r="E103" s="30"/>
      <c r="F103" s="29"/>
      <c r="G103" s="26"/>
      <c r="H103" s="27"/>
      <c r="I103" s="30"/>
      <c r="J103" s="29"/>
      <c r="K103" s="26"/>
      <c r="L103" s="27"/>
      <c r="M103" s="30"/>
      <c r="N103" s="29"/>
      <c r="O103" s="26"/>
      <c r="P103" s="27"/>
      <c r="Q103" s="30"/>
      <c r="R103" s="29"/>
      <c r="S103" s="26"/>
      <c r="T103" s="27"/>
      <c r="U103" s="30"/>
      <c r="V103" s="29"/>
    </row>
    <row r="104" spans="1:22" ht="30.75" thickBot="1" x14ac:dyDescent="0.3">
      <c r="A104" s="12"/>
      <c r="B104" s="20" t="s">
        <v>111</v>
      </c>
      <c r="C104" s="20"/>
      <c r="D104" s="50"/>
      <c r="E104" s="51" t="s">
        <v>210</v>
      </c>
      <c r="F104" s="23"/>
      <c r="G104" s="20"/>
      <c r="H104" s="50"/>
      <c r="I104" s="51" t="s">
        <v>210</v>
      </c>
      <c r="J104" s="23"/>
      <c r="K104" s="20"/>
      <c r="L104" s="50"/>
      <c r="M104" s="51" t="s">
        <v>210</v>
      </c>
      <c r="N104" s="23"/>
      <c r="O104" s="20"/>
      <c r="P104" s="50"/>
      <c r="Q104" s="51">
        <v>553</v>
      </c>
      <c r="R104" s="23"/>
      <c r="S104" s="20"/>
      <c r="T104" s="50"/>
      <c r="U104" s="51">
        <v>553</v>
      </c>
      <c r="V104" s="23"/>
    </row>
    <row r="105" spans="1:22" ht="31.5" thickTop="1" thickBot="1" x14ac:dyDescent="0.3">
      <c r="A105" s="12"/>
      <c r="B105" s="26" t="s">
        <v>112</v>
      </c>
      <c r="C105" s="26"/>
      <c r="D105" s="63" t="s">
        <v>256</v>
      </c>
      <c r="E105" s="64">
        <v>7368</v>
      </c>
      <c r="F105" s="29"/>
      <c r="G105" s="26"/>
      <c r="H105" s="63" t="s">
        <v>256</v>
      </c>
      <c r="I105" s="103" t="s">
        <v>966</v>
      </c>
      <c r="J105" s="29" t="s">
        <v>260</v>
      </c>
      <c r="K105" s="26"/>
      <c r="L105" s="63" t="s">
        <v>256</v>
      </c>
      <c r="M105" s="64">
        <v>25413</v>
      </c>
      <c r="N105" s="29"/>
      <c r="O105" s="26"/>
      <c r="P105" s="63" t="s">
        <v>256</v>
      </c>
      <c r="Q105" s="103" t="s">
        <v>967</v>
      </c>
      <c r="R105" s="29" t="s">
        <v>260</v>
      </c>
      <c r="S105" s="26"/>
      <c r="T105" s="63" t="s">
        <v>256</v>
      </c>
      <c r="U105" s="64">
        <v>7368</v>
      </c>
      <c r="V105" s="29"/>
    </row>
    <row r="106" spans="1:22" ht="15.75" thickTop="1" x14ac:dyDescent="0.25">
      <c r="A106" s="12"/>
      <c r="B106" s="20" t="s">
        <v>968</v>
      </c>
      <c r="C106" s="20"/>
      <c r="D106" s="21" t="s">
        <v>256</v>
      </c>
      <c r="E106" s="22">
        <v>8150</v>
      </c>
      <c r="F106" s="23"/>
      <c r="G106" s="20"/>
      <c r="H106" s="21" t="s">
        <v>256</v>
      </c>
      <c r="I106" s="24" t="s">
        <v>966</v>
      </c>
      <c r="J106" s="23" t="s">
        <v>260</v>
      </c>
      <c r="K106" s="20"/>
      <c r="L106" s="21" t="s">
        <v>256</v>
      </c>
      <c r="M106" s="22">
        <v>26195</v>
      </c>
      <c r="N106" s="23"/>
      <c r="O106" s="20"/>
      <c r="P106" s="21" t="s">
        <v>256</v>
      </c>
      <c r="Q106" s="24" t="s">
        <v>969</v>
      </c>
      <c r="R106" s="23" t="s">
        <v>260</v>
      </c>
      <c r="S106" s="20"/>
      <c r="T106" s="21" t="s">
        <v>256</v>
      </c>
      <c r="U106" s="22">
        <v>8737</v>
      </c>
      <c r="V106" s="23"/>
    </row>
    <row r="107" spans="1:22" x14ac:dyDescent="0.25">
      <c r="A107" s="12"/>
      <c r="B107" s="26"/>
      <c r="C107" s="26"/>
      <c r="D107" s="27"/>
      <c r="E107" s="30"/>
      <c r="F107" s="29"/>
      <c r="G107" s="26"/>
      <c r="H107" s="27"/>
      <c r="I107" s="30"/>
      <c r="J107" s="29"/>
      <c r="K107" s="26"/>
      <c r="L107" s="27"/>
      <c r="M107" s="30"/>
      <c r="N107" s="29"/>
      <c r="O107" s="26"/>
      <c r="P107" s="27"/>
      <c r="Q107" s="30"/>
      <c r="R107" s="29"/>
      <c r="S107" s="26"/>
      <c r="T107" s="27"/>
      <c r="U107" s="30"/>
      <c r="V107" s="29"/>
    </row>
    <row r="108" spans="1:22" ht="30.75" thickBot="1" x14ac:dyDescent="0.3">
      <c r="A108" s="12"/>
      <c r="B108" s="20" t="s">
        <v>129</v>
      </c>
      <c r="C108" s="20"/>
      <c r="D108" s="50"/>
      <c r="E108" s="51" t="s">
        <v>210</v>
      </c>
      <c r="F108" s="23"/>
      <c r="G108" s="20"/>
      <c r="H108" s="50"/>
      <c r="I108" s="51" t="s">
        <v>210</v>
      </c>
      <c r="J108" s="23"/>
      <c r="K108" s="20"/>
      <c r="L108" s="50"/>
      <c r="M108" s="51" t="s">
        <v>210</v>
      </c>
      <c r="N108" s="23"/>
      <c r="O108" s="20"/>
      <c r="P108" s="50"/>
      <c r="Q108" s="51">
        <v>587</v>
      </c>
      <c r="R108" s="23"/>
      <c r="S108" s="20"/>
      <c r="T108" s="50"/>
      <c r="U108" s="51">
        <v>587</v>
      </c>
      <c r="V108" s="23"/>
    </row>
    <row r="109" spans="1:22" ht="15.75" thickTop="1" x14ac:dyDescent="0.25">
      <c r="A109" s="12"/>
      <c r="B109" s="26"/>
      <c r="C109" s="26"/>
      <c r="D109" s="27"/>
      <c r="E109" s="30"/>
      <c r="F109" s="29"/>
      <c r="G109" s="26"/>
      <c r="H109" s="27"/>
      <c r="I109" s="30"/>
      <c r="J109" s="29"/>
      <c r="K109" s="26"/>
      <c r="L109" s="27"/>
      <c r="M109" s="30"/>
      <c r="N109" s="29"/>
      <c r="O109" s="26"/>
      <c r="P109" s="27"/>
      <c r="Q109" s="30"/>
      <c r="R109" s="29"/>
      <c r="S109" s="26"/>
      <c r="T109" s="27"/>
      <c r="U109" s="30"/>
      <c r="V109" s="29"/>
    </row>
    <row r="110" spans="1:22" ht="45.75" thickBot="1" x14ac:dyDescent="0.3">
      <c r="A110" s="12"/>
      <c r="B110" s="20" t="s">
        <v>130</v>
      </c>
      <c r="C110" s="20"/>
      <c r="D110" s="33" t="s">
        <v>256</v>
      </c>
      <c r="E110" s="34">
        <v>8150</v>
      </c>
      <c r="F110" s="23"/>
      <c r="G110" s="20"/>
      <c r="H110" s="33" t="s">
        <v>256</v>
      </c>
      <c r="I110" s="35" t="s">
        <v>966</v>
      </c>
      <c r="J110" s="23" t="s">
        <v>260</v>
      </c>
      <c r="K110" s="20"/>
      <c r="L110" s="33" t="s">
        <v>256</v>
      </c>
      <c r="M110" s="34">
        <v>26195</v>
      </c>
      <c r="N110" s="23"/>
      <c r="O110" s="20"/>
      <c r="P110" s="33" t="s">
        <v>256</v>
      </c>
      <c r="Q110" s="35" t="s">
        <v>970</v>
      </c>
      <c r="R110" s="23" t="s">
        <v>260</v>
      </c>
      <c r="S110" s="20"/>
      <c r="T110" s="33" t="s">
        <v>256</v>
      </c>
      <c r="U110" s="34">
        <v>8150</v>
      </c>
      <c r="V110" s="23"/>
    </row>
    <row r="111" spans="1:22"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x14ac:dyDescent="0.25">
      <c r="A112" s="12"/>
      <c r="B112" s="11" t="s">
        <v>944</v>
      </c>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15" customHeight="1" x14ac:dyDescent="0.25">
      <c r="A114" s="12"/>
      <c r="B114" s="11" t="s">
        <v>971</v>
      </c>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15" customHeight="1" x14ac:dyDescent="0.25">
      <c r="A116" s="12"/>
      <c r="B116" s="11" t="s">
        <v>911</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x14ac:dyDescent="0.25">
      <c r="A118" s="12"/>
      <c r="B118" s="11"/>
      <c r="C118" s="11"/>
      <c r="D118" s="11" t="s">
        <v>912</v>
      </c>
      <c r="E118" s="11"/>
      <c r="F118" s="49"/>
      <c r="G118" s="11"/>
      <c r="H118" s="11" t="s">
        <v>913</v>
      </c>
      <c r="I118" s="11"/>
      <c r="J118" s="49"/>
      <c r="K118" s="11"/>
      <c r="L118" s="11" t="s">
        <v>946</v>
      </c>
      <c r="M118" s="11"/>
      <c r="N118" s="49"/>
      <c r="O118" s="11"/>
      <c r="P118" s="11" t="s">
        <v>915</v>
      </c>
      <c r="Q118" s="11"/>
      <c r="R118" s="49"/>
      <c r="S118" s="11"/>
      <c r="T118" s="11" t="s">
        <v>916</v>
      </c>
      <c r="U118" s="11"/>
      <c r="V118" s="49"/>
    </row>
    <row r="119" spans="1:22" ht="15.75" thickBot="1" x14ac:dyDescent="0.3">
      <c r="A119" s="12"/>
      <c r="B119" s="11"/>
      <c r="C119" s="11"/>
      <c r="D119" s="54"/>
      <c r="E119" s="54"/>
      <c r="F119" s="49"/>
      <c r="G119" s="11"/>
      <c r="H119" s="54"/>
      <c r="I119" s="54"/>
      <c r="J119" s="49"/>
      <c r="K119" s="11"/>
      <c r="L119" s="54" t="s">
        <v>947</v>
      </c>
      <c r="M119" s="54"/>
      <c r="N119" s="49"/>
      <c r="O119" s="11"/>
      <c r="P119" s="54"/>
      <c r="Q119" s="54"/>
      <c r="R119" s="49"/>
      <c r="S119" s="11"/>
      <c r="T119" s="54"/>
      <c r="U119" s="54"/>
      <c r="V119" s="49"/>
    </row>
    <row r="120" spans="1:22" ht="15.75" thickTop="1" x14ac:dyDescent="0.25">
      <c r="A120" s="12"/>
      <c r="B120" s="4"/>
      <c r="C120" s="4"/>
      <c r="D120" s="38"/>
      <c r="E120" s="38"/>
      <c r="F120" s="18"/>
      <c r="G120" s="4"/>
      <c r="H120" s="38"/>
      <c r="I120" s="38"/>
      <c r="J120" s="18"/>
      <c r="K120" s="4"/>
      <c r="L120" s="38"/>
      <c r="M120" s="38"/>
      <c r="N120" s="18"/>
      <c r="O120" s="4"/>
      <c r="P120" s="38"/>
      <c r="Q120" s="38"/>
      <c r="R120" s="18"/>
      <c r="S120" s="4"/>
      <c r="T120" s="38"/>
      <c r="U120" s="38"/>
      <c r="V120" s="18"/>
    </row>
    <row r="121" spans="1:22" x14ac:dyDescent="0.25">
      <c r="A121" s="12"/>
      <c r="B121" s="20" t="s">
        <v>948</v>
      </c>
      <c r="C121" s="20"/>
      <c r="D121" s="21" t="s">
        <v>256</v>
      </c>
      <c r="E121" s="24" t="s">
        <v>210</v>
      </c>
      <c r="F121" s="23"/>
      <c r="G121" s="20"/>
      <c r="H121" s="21" t="s">
        <v>256</v>
      </c>
      <c r="I121" s="22">
        <v>207429</v>
      </c>
      <c r="J121" s="23"/>
      <c r="K121" s="20"/>
      <c r="L121" s="21" t="s">
        <v>256</v>
      </c>
      <c r="M121" s="22">
        <v>140530</v>
      </c>
      <c r="N121" s="23"/>
      <c r="O121" s="20"/>
      <c r="P121" s="21" t="s">
        <v>256</v>
      </c>
      <c r="Q121" s="24" t="s">
        <v>972</v>
      </c>
      <c r="R121" s="23" t="s">
        <v>260</v>
      </c>
      <c r="S121" s="20"/>
      <c r="T121" s="21" t="s">
        <v>256</v>
      </c>
      <c r="U121" s="22">
        <v>313169</v>
      </c>
      <c r="V121" s="23"/>
    </row>
    <row r="122" spans="1:22" x14ac:dyDescent="0.25">
      <c r="A122" s="12"/>
      <c r="B122" s="26"/>
      <c r="C122" s="26"/>
      <c r="D122" s="27"/>
      <c r="E122" s="30"/>
      <c r="F122" s="29"/>
      <c r="G122" s="26"/>
      <c r="H122" s="27"/>
      <c r="I122" s="30"/>
      <c r="J122" s="29"/>
      <c r="K122" s="26"/>
      <c r="L122" s="27"/>
      <c r="M122" s="30"/>
      <c r="N122" s="29"/>
      <c r="O122" s="26"/>
      <c r="P122" s="27"/>
      <c r="Q122" s="30"/>
      <c r="R122" s="29"/>
      <c r="S122" s="26"/>
      <c r="T122" s="27"/>
      <c r="U122" s="30"/>
      <c r="V122" s="29"/>
    </row>
    <row r="123" spans="1:22" ht="15.75" thickBot="1" x14ac:dyDescent="0.3">
      <c r="A123" s="12"/>
      <c r="B123" s="20" t="s">
        <v>99</v>
      </c>
      <c r="C123" s="20"/>
      <c r="D123" s="50"/>
      <c r="E123" s="51" t="s">
        <v>973</v>
      </c>
      <c r="F123" s="23" t="s">
        <v>260</v>
      </c>
      <c r="G123" s="20"/>
      <c r="H123" s="50"/>
      <c r="I123" s="51" t="s">
        <v>974</v>
      </c>
      <c r="J123" s="23" t="s">
        <v>260</v>
      </c>
      <c r="K123" s="20"/>
      <c r="L123" s="50"/>
      <c r="M123" s="51" t="s">
        <v>975</v>
      </c>
      <c r="N123" s="23" t="s">
        <v>260</v>
      </c>
      <c r="O123" s="20"/>
      <c r="P123" s="50"/>
      <c r="Q123" s="62">
        <v>34732</v>
      </c>
      <c r="R123" s="23"/>
      <c r="S123" s="20"/>
      <c r="T123" s="50"/>
      <c r="U123" s="51" t="s">
        <v>976</v>
      </c>
      <c r="V123" s="23" t="s">
        <v>260</v>
      </c>
    </row>
    <row r="124" spans="1:22" ht="15.75" thickTop="1" x14ac:dyDescent="0.25">
      <c r="A124" s="12"/>
      <c r="B124" s="26" t="s">
        <v>100</v>
      </c>
      <c r="C124" s="26"/>
      <c r="D124" s="27"/>
      <c r="E124" s="30" t="s">
        <v>973</v>
      </c>
      <c r="F124" s="29" t="s">
        <v>260</v>
      </c>
      <c r="G124" s="26"/>
      <c r="H124" s="27"/>
      <c r="I124" s="30" t="s">
        <v>977</v>
      </c>
      <c r="J124" s="29" t="s">
        <v>260</v>
      </c>
      <c r="K124" s="26"/>
      <c r="L124" s="27"/>
      <c r="M124" s="28">
        <v>1922</v>
      </c>
      <c r="N124" s="29"/>
      <c r="O124" s="26"/>
      <c r="P124" s="27"/>
      <c r="Q124" s="30" t="s">
        <v>978</v>
      </c>
      <c r="R124" s="29" t="s">
        <v>260</v>
      </c>
      <c r="S124" s="26"/>
      <c r="T124" s="27"/>
      <c r="U124" s="30" t="s">
        <v>837</v>
      </c>
      <c r="V124" s="29" t="s">
        <v>260</v>
      </c>
    </row>
    <row r="125" spans="1:22" x14ac:dyDescent="0.25">
      <c r="A125" s="12"/>
      <c r="B125" s="20"/>
      <c r="C125" s="20"/>
      <c r="D125" s="21"/>
      <c r="E125" s="24"/>
      <c r="F125" s="23"/>
      <c r="G125" s="20"/>
      <c r="H125" s="21"/>
      <c r="I125" s="24"/>
      <c r="J125" s="23"/>
      <c r="K125" s="20"/>
      <c r="L125" s="21"/>
      <c r="M125" s="24"/>
      <c r="N125" s="23"/>
      <c r="O125" s="20"/>
      <c r="P125" s="21"/>
      <c r="Q125" s="24"/>
      <c r="R125" s="23"/>
      <c r="S125" s="20"/>
      <c r="T125" s="21"/>
      <c r="U125" s="24"/>
      <c r="V125" s="23"/>
    </row>
    <row r="126" spans="1:22" x14ac:dyDescent="0.25">
      <c r="A126" s="12"/>
      <c r="B126" s="26" t="s">
        <v>922</v>
      </c>
      <c r="C126" s="26"/>
      <c r="D126" s="27"/>
      <c r="E126" s="30" t="s">
        <v>979</v>
      </c>
      <c r="F126" s="29" t="s">
        <v>260</v>
      </c>
      <c r="G126" s="26"/>
      <c r="H126" s="27"/>
      <c r="I126" s="30" t="s">
        <v>210</v>
      </c>
      <c r="J126" s="29"/>
      <c r="K126" s="26"/>
      <c r="L126" s="27"/>
      <c r="M126" s="30" t="s">
        <v>840</v>
      </c>
      <c r="N126" s="29" t="s">
        <v>260</v>
      </c>
      <c r="O126" s="26"/>
      <c r="P126" s="27"/>
      <c r="Q126" s="28">
        <v>49470</v>
      </c>
      <c r="R126" s="29"/>
      <c r="S126" s="26"/>
      <c r="T126" s="27"/>
      <c r="U126" s="30" t="s">
        <v>840</v>
      </c>
      <c r="V126" s="29" t="s">
        <v>260</v>
      </c>
    </row>
    <row r="127" spans="1:22" ht="15.75" thickBot="1" x14ac:dyDescent="0.3">
      <c r="A127" s="12"/>
      <c r="B127" s="20" t="s">
        <v>955</v>
      </c>
      <c r="C127" s="20"/>
      <c r="D127" s="50"/>
      <c r="E127" s="51" t="s">
        <v>980</v>
      </c>
      <c r="F127" s="23" t="s">
        <v>260</v>
      </c>
      <c r="G127" s="20"/>
      <c r="H127" s="50"/>
      <c r="I127" s="51" t="s">
        <v>981</v>
      </c>
      <c r="J127" s="23" t="s">
        <v>260</v>
      </c>
      <c r="K127" s="20"/>
      <c r="L127" s="50"/>
      <c r="M127" s="51" t="s">
        <v>982</v>
      </c>
      <c r="N127" s="23" t="s">
        <v>260</v>
      </c>
      <c r="O127" s="20"/>
      <c r="P127" s="50"/>
      <c r="Q127" s="51" t="s">
        <v>210</v>
      </c>
      <c r="R127" s="23"/>
      <c r="S127" s="20"/>
      <c r="T127" s="50"/>
      <c r="U127" s="51" t="s">
        <v>983</v>
      </c>
      <c r="V127" s="23" t="s">
        <v>260</v>
      </c>
    </row>
    <row r="128" spans="1:22" ht="15.75" thickTop="1" x14ac:dyDescent="0.25">
      <c r="A128" s="12"/>
      <c r="B128" s="26" t="s">
        <v>960</v>
      </c>
      <c r="C128" s="26"/>
      <c r="D128" s="27"/>
      <c r="E128" s="30" t="s">
        <v>360</v>
      </c>
      <c r="F128" s="29" t="s">
        <v>260</v>
      </c>
      <c r="G128" s="26"/>
      <c r="H128" s="27"/>
      <c r="I128" s="30" t="s">
        <v>984</v>
      </c>
      <c r="J128" s="29" t="s">
        <v>260</v>
      </c>
      <c r="K128" s="26"/>
      <c r="L128" s="27"/>
      <c r="M128" s="30" t="s">
        <v>985</v>
      </c>
      <c r="N128" s="29" t="s">
        <v>260</v>
      </c>
      <c r="O128" s="26"/>
      <c r="P128" s="27"/>
      <c r="Q128" s="28">
        <v>49412</v>
      </c>
      <c r="R128" s="29"/>
      <c r="S128" s="26"/>
      <c r="T128" s="27"/>
      <c r="U128" s="30" t="s">
        <v>718</v>
      </c>
      <c r="V128" s="29" t="s">
        <v>260</v>
      </c>
    </row>
    <row r="129" spans="1:22" x14ac:dyDescent="0.25">
      <c r="A129" s="12"/>
      <c r="B129" s="20"/>
      <c r="C129" s="20"/>
      <c r="D129" s="21"/>
      <c r="E129" s="24"/>
      <c r="F129" s="23"/>
      <c r="G129" s="20"/>
      <c r="H129" s="21"/>
      <c r="I129" s="24"/>
      <c r="J129" s="23"/>
      <c r="K129" s="20"/>
      <c r="L129" s="21"/>
      <c r="M129" s="24"/>
      <c r="N129" s="23"/>
      <c r="O129" s="20"/>
      <c r="P129" s="21"/>
      <c r="Q129" s="24"/>
      <c r="R129" s="23"/>
      <c r="S129" s="20"/>
      <c r="T129" s="21"/>
      <c r="U129" s="24"/>
      <c r="V129" s="23"/>
    </row>
    <row r="130" spans="1:22" ht="15.75" thickBot="1" x14ac:dyDescent="0.3">
      <c r="A130" s="12"/>
      <c r="B130" s="26" t="s">
        <v>962</v>
      </c>
      <c r="C130" s="26"/>
      <c r="D130" s="31"/>
      <c r="E130" s="32" t="s">
        <v>210</v>
      </c>
      <c r="F130" s="29"/>
      <c r="G130" s="26"/>
      <c r="H130" s="31"/>
      <c r="I130" s="65">
        <v>3044</v>
      </c>
      <c r="J130" s="29"/>
      <c r="K130" s="26"/>
      <c r="L130" s="31"/>
      <c r="M130" s="32" t="s">
        <v>986</v>
      </c>
      <c r="N130" s="29" t="s">
        <v>260</v>
      </c>
      <c r="O130" s="26"/>
      <c r="P130" s="31"/>
      <c r="Q130" s="32" t="s">
        <v>210</v>
      </c>
      <c r="R130" s="29"/>
      <c r="S130" s="26"/>
      <c r="T130" s="31"/>
      <c r="U130" s="65">
        <v>2969</v>
      </c>
      <c r="V130" s="29"/>
    </row>
    <row r="131" spans="1:22" ht="15.75" thickTop="1" x14ac:dyDescent="0.25">
      <c r="A131" s="12"/>
      <c r="B131" s="20" t="s">
        <v>110</v>
      </c>
      <c r="C131" s="20"/>
      <c r="D131" s="21"/>
      <c r="E131" s="24" t="s">
        <v>360</v>
      </c>
      <c r="F131" s="23" t="s">
        <v>260</v>
      </c>
      <c r="G131" s="20"/>
      <c r="H131" s="21"/>
      <c r="I131" s="24" t="s">
        <v>987</v>
      </c>
      <c r="J131" s="23" t="s">
        <v>260</v>
      </c>
      <c r="K131" s="20"/>
      <c r="L131" s="21"/>
      <c r="M131" s="24" t="s">
        <v>988</v>
      </c>
      <c r="N131" s="23" t="s">
        <v>260</v>
      </c>
      <c r="O131" s="20"/>
      <c r="P131" s="21"/>
      <c r="Q131" s="22">
        <v>49412</v>
      </c>
      <c r="R131" s="23"/>
      <c r="S131" s="20"/>
      <c r="T131" s="21"/>
      <c r="U131" s="24" t="s">
        <v>989</v>
      </c>
      <c r="V131" s="23" t="s">
        <v>260</v>
      </c>
    </row>
    <row r="132" spans="1:22" x14ac:dyDescent="0.25">
      <c r="A132" s="12"/>
      <c r="B132" s="26"/>
      <c r="C132" s="26"/>
      <c r="D132" s="27"/>
      <c r="E132" s="30"/>
      <c r="F132" s="29"/>
      <c r="G132" s="26"/>
      <c r="H132" s="27"/>
      <c r="I132" s="30"/>
      <c r="J132" s="29"/>
      <c r="K132" s="26"/>
      <c r="L132" s="27"/>
      <c r="M132" s="30"/>
      <c r="N132" s="29"/>
      <c r="O132" s="26"/>
      <c r="P132" s="27"/>
      <c r="Q132" s="30"/>
      <c r="R132" s="29"/>
      <c r="S132" s="26"/>
      <c r="T132" s="27"/>
      <c r="U132" s="30"/>
      <c r="V132" s="29"/>
    </row>
    <row r="133" spans="1:22" ht="30.75" thickBot="1" x14ac:dyDescent="0.3">
      <c r="A133" s="12"/>
      <c r="B133" s="20" t="s">
        <v>111</v>
      </c>
      <c r="C133" s="20"/>
      <c r="D133" s="50"/>
      <c r="E133" s="51" t="s">
        <v>210</v>
      </c>
      <c r="F133" s="23"/>
      <c r="G133" s="20"/>
      <c r="H133" s="50"/>
      <c r="I133" s="51" t="s">
        <v>210</v>
      </c>
      <c r="J133" s="23"/>
      <c r="K133" s="20"/>
      <c r="L133" s="50"/>
      <c r="M133" s="51" t="s">
        <v>210</v>
      </c>
      <c r="N133" s="23"/>
      <c r="O133" s="20"/>
      <c r="P133" s="50"/>
      <c r="Q133" s="51">
        <v>893</v>
      </c>
      <c r="R133" s="23"/>
      <c r="S133" s="20"/>
      <c r="T133" s="50"/>
      <c r="U133" s="51">
        <v>893</v>
      </c>
      <c r="V133" s="23"/>
    </row>
    <row r="134" spans="1:22" ht="31.5" thickTop="1" thickBot="1" x14ac:dyDescent="0.3">
      <c r="A134" s="12"/>
      <c r="B134" s="26" t="s">
        <v>112</v>
      </c>
      <c r="C134" s="26"/>
      <c r="D134" s="63" t="s">
        <v>256</v>
      </c>
      <c r="E134" s="103" t="s">
        <v>360</v>
      </c>
      <c r="F134" s="29" t="s">
        <v>260</v>
      </c>
      <c r="G134" s="26"/>
      <c r="H134" s="63" t="s">
        <v>256</v>
      </c>
      <c r="I134" s="103" t="s">
        <v>987</v>
      </c>
      <c r="J134" s="29" t="s">
        <v>260</v>
      </c>
      <c r="K134" s="26"/>
      <c r="L134" s="63" t="s">
        <v>256</v>
      </c>
      <c r="M134" s="103" t="s">
        <v>988</v>
      </c>
      <c r="N134" s="29" t="s">
        <v>260</v>
      </c>
      <c r="O134" s="26"/>
      <c r="P134" s="63" t="s">
        <v>256</v>
      </c>
      <c r="Q134" s="64">
        <v>48519</v>
      </c>
      <c r="R134" s="29"/>
      <c r="S134" s="26"/>
      <c r="T134" s="63" t="s">
        <v>256</v>
      </c>
      <c r="U134" s="103" t="s">
        <v>360</v>
      </c>
      <c r="V134" s="29" t="s">
        <v>260</v>
      </c>
    </row>
    <row r="135" spans="1:22" ht="15.75" thickTop="1" x14ac:dyDescent="0.25">
      <c r="A135" s="12"/>
      <c r="B135" s="20" t="s">
        <v>968</v>
      </c>
      <c r="C135" s="20"/>
      <c r="D135" s="21" t="s">
        <v>256</v>
      </c>
      <c r="E135" s="24" t="s">
        <v>990</v>
      </c>
      <c r="F135" s="23" t="s">
        <v>260</v>
      </c>
      <c r="G135" s="20"/>
      <c r="H135" s="21" t="s">
        <v>256</v>
      </c>
      <c r="I135" s="24" t="s">
        <v>987</v>
      </c>
      <c r="J135" s="23" t="s">
        <v>260</v>
      </c>
      <c r="K135" s="20"/>
      <c r="L135" s="21" t="s">
        <v>256</v>
      </c>
      <c r="M135" s="24" t="s">
        <v>991</v>
      </c>
      <c r="N135" s="23" t="s">
        <v>260</v>
      </c>
      <c r="O135" s="20"/>
      <c r="P135" s="21" t="s">
        <v>256</v>
      </c>
      <c r="Q135" s="22">
        <v>49934</v>
      </c>
      <c r="R135" s="23"/>
      <c r="S135" s="20"/>
      <c r="T135" s="21" t="s">
        <v>256</v>
      </c>
      <c r="U135" s="24" t="s">
        <v>992</v>
      </c>
      <c r="V135" s="23" t="s">
        <v>260</v>
      </c>
    </row>
    <row r="136" spans="1:22" x14ac:dyDescent="0.25">
      <c r="A136" s="12"/>
      <c r="B136" s="26"/>
      <c r="C136" s="26"/>
      <c r="D136" s="27"/>
      <c r="E136" s="30"/>
      <c r="F136" s="29"/>
      <c r="G136" s="26"/>
      <c r="H136" s="27"/>
      <c r="I136" s="30"/>
      <c r="J136" s="29"/>
      <c r="K136" s="26"/>
      <c r="L136" s="27"/>
      <c r="M136" s="30"/>
      <c r="N136" s="29"/>
      <c r="O136" s="26"/>
      <c r="P136" s="27"/>
      <c r="Q136" s="30"/>
      <c r="R136" s="29"/>
      <c r="S136" s="26"/>
      <c r="T136" s="27"/>
      <c r="U136" s="30"/>
      <c r="V136" s="29"/>
    </row>
    <row r="137" spans="1:22" ht="30.75" thickBot="1" x14ac:dyDescent="0.3">
      <c r="A137" s="12"/>
      <c r="B137" s="20" t="s">
        <v>129</v>
      </c>
      <c r="C137" s="20"/>
      <c r="D137" s="50"/>
      <c r="E137" s="51" t="s">
        <v>210</v>
      </c>
      <c r="F137" s="23"/>
      <c r="G137" s="20"/>
      <c r="H137" s="50"/>
      <c r="I137" s="51" t="s">
        <v>210</v>
      </c>
      <c r="J137" s="23"/>
      <c r="K137" s="20"/>
      <c r="L137" s="50"/>
      <c r="M137" s="51" t="s">
        <v>210</v>
      </c>
      <c r="N137" s="23"/>
      <c r="O137" s="20"/>
      <c r="P137" s="50"/>
      <c r="Q137" s="51">
        <v>874</v>
      </c>
      <c r="R137" s="23"/>
      <c r="S137" s="20"/>
      <c r="T137" s="50"/>
      <c r="U137" s="51">
        <v>874</v>
      </c>
      <c r="V137" s="23"/>
    </row>
    <row r="138" spans="1:22" ht="15.75" thickTop="1" x14ac:dyDescent="0.25">
      <c r="A138" s="12"/>
      <c r="B138" s="26"/>
      <c r="C138" s="26"/>
      <c r="D138" s="27"/>
      <c r="E138" s="30"/>
      <c r="F138" s="29"/>
      <c r="G138" s="26"/>
      <c r="H138" s="27"/>
      <c r="I138" s="30"/>
      <c r="J138" s="29"/>
      <c r="K138" s="26"/>
      <c r="L138" s="27"/>
      <c r="M138" s="30"/>
      <c r="N138" s="29"/>
      <c r="O138" s="26"/>
      <c r="P138" s="27"/>
      <c r="Q138" s="30"/>
      <c r="R138" s="29"/>
      <c r="S138" s="26"/>
      <c r="T138" s="27"/>
      <c r="U138" s="30"/>
      <c r="V138" s="29"/>
    </row>
    <row r="139" spans="1:22" ht="45.75" thickBot="1" x14ac:dyDescent="0.3">
      <c r="A139" s="12"/>
      <c r="B139" s="20" t="s">
        <v>130</v>
      </c>
      <c r="C139" s="20"/>
      <c r="D139" s="33" t="s">
        <v>256</v>
      </c>
      <c r="E139" s="35" t="s">
        <v>990</v>
      </c>
      <c r="F139" s="23" t="s">
        <v>260</v>
      </c>
      <c r="G139" s="20"/>
      <c r="H139" s="33" t="s">
        <v>256</v>
      </c>
      <c r="I139" s="35" t="s">
        <v>987</v>
      </c>
      <c r="J139" s="23" t="s">
        <v>260</v>
      </c>
      <c r="K139" s="20"/>
      <c r="L139" s="33" t="s">
        <v>256</v>
      </c>
      <c r="M139" s="35" t="s">
        <v>991</v>
      </c>
      <c r="N139" s="23" t="s">
        <v>260</v>
      </c>
      <c r="O139" s="20"/>
      <c r="P139" s="33" t="s">
        <v>256</v>
      </c>
      <c r="Q139" s="34">
        <v>49060</v>
      </c>
      <c r="R139" s="23"/>
      <c r="S139" s="20"/>
      <c r="T139" s="33" t="s">
        <v>256</v>
      </c>
      <c r="U139" s="35" t="s">
        <v>990</v>
      </c>
      <c r="V139" s="23" t="s">
        <v>260</v>
      </c>
    </row>
    <row r="140" spans="1:22"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15" customHeight="1" x14ac:dyDescent="0.25">
      <c r="A141" s="12"/>
      <c r="B141" s="11" t="s">
        <v>944</v>
      </c>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15" customHeight="1" x14ac:dyDescent="0.25">
      <c r="A143" s="12"/>
      <c r="B143" s="11" t="s">
        <v>993</v>
      </c>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x14ac:dyDescent="0.25">
      <c r="A145" s="12"/>
      <c r="B145" s="11" t="s">
        <v>911</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15" customHeight="1" x14ac:dyDescent="0.25">
      <c r="A147" s="12"/>
      <c r="B147" s="11"/>
      <c r="C147" s="11"/>
      <c r="D147" s="11" t="s">
        <v>912</v>
      </c>
      <c r="E147" s="11"/>
      <c r="F147" s="49"/>
      <c r="G147" s="11"/>
      <c r="H147" s="11" t="s">
        <v>913</v>
      </c>
      <c r="I147" s="11"/>
      <c r="J147" s="49"/>
      <c r="K147" s="11"/>
      <c r="L147" s="11" t="s">
        <v>946</v>
      </c>
      <c r="M147" s="11"/>
      <c r="N147" s="49"/>
      <c r="O147" s="11"/>
      <c r="P147" s="11" t="s">
        <v>915</v>
      </c>
      <c r="Q147" s="11"/>
      <c r="R147" s="49"/>
      <c r="S147" s="11"/>
      <c r="T147" s="11" t="s">
        <v>916</v>
      </c>
      <c r="U147" s="11"/>
      <c r="V147" s="49"/>
    </row>
    <row r="148" spans="1:22" ht="15.75" thickBot="1" x14ac:dyDescent="0.3">
      <c r="A148" s="12"/>
      <c r="B148" s="11"/>
      <c r="C148" s="11"/>
      <c r="D148" s="54"/>
      <c r="E148" s="54"/>
      <c r="F148" s="49"/>
      <c r="G148" s="11"/>
      <c r="H148" s="54"/>
      <c r="I148" s="54"/>
      <c r="J148" s="49"/>
      <c r="K148" s="11"/>
      <c r="L148" s="54" t="s">
        <v>947</v>
      </c>
      <c r="M148" s="54"/>
      <c r="N148" s="49"/>
      <c r="O148" s="11"/>
      <c r="P148" s="54"/>
      <c r="Q148" s="54"/>
      <c r="R148" s="49"/>
      <c r="S148" s="11"/>
      <c r="T148" s="54"/>
      <c r="U148" s="54"/>
      <c r="V148" s="49"/>
    </row>
    <row r="149" spans="1:22" ht="15.75" thickTop="1" x14ac:dyDescent="0.25">
      <c r="A149" s="12"/>
      <c r="B149" s="4"/>
      <c r="C149" s="4"/>
      <c r="D149" s="38"/>
      <c r="E149" s="38"/>
      <c r="F149" s="18"/>
      <c r="G149" s="4"/>
      <c r="H149" s="38"/>
      <c r="I149" s="38"/>
      <c r="J149" s="18"/>
      <c r="K149" s="4"/>
      <c r="L149" s="38"/>
      <c r="M149" s="38"/>
      <c r="N149" s="18"/>
      <c r="O149" s="4"/>
      <c r="P149" s="38"/>
      <c r="Q149" s="38"/>
      <c r="R149" s="18"/>
      <c r="S149" s="4"/>
      <c r="T149" s="38"/>
      <c r="U149" s="38"/>
      <c r="V149" s="18"/>
    </row>
    <row r="150" spans="1:22" x14ac:dyDescent="0.25">
      <c r="A150" s="12"/>
      <c r="B150" s="20" t="s">
        <v>948</v>
      </c>
      <c r="C150" s="20"/>
      <c r="D150" s="21" t="s">
        <v>256</v>
      </c>
      <c r="E150" s="24" t="s">
        <v>210</v>
      </c>
      <c r="F150" s="23"/>
      <c r="G150" s="20"/>
      <c r="H150" s="21" t="s">
        <v>256</v>
      </c>
      <c r="I150" s="22">
        <v>208130</v>
      </c>
      <c r="J150" s="23"/>
      <c r="K150" s="20"/>
      <c r="L150" s="21" t="s">
        <v>256</v>
      </c>
      <c r="M150" s="22">
        <v>137274</v>
      </c>
      <c r="N150" s="23"/>
      <c r="O150" s="20"/>
      <c r="P150" s="21" t="s">
        <v>256</v>
      </c>
      <c r="Q150" s="24" t="s">
        <v>994</v>
      </c>
      <c r="R150" s="23" t="s">
        <v>260</v>
      </c>
      <c r="S150" s="20"/>
      <c r="T150" s="21" t="s">
        <v>256</v>
      </c>
      <c r="U150" s="22">
        <v>304482</v>
      </c>
      <c r="V150" s="23"/>
    </row>
    <row r="151" spans="1:22" x14ac:dyDescent="0.25">
      <c r="A151" s="12"/>
      <c r="B151" s="26"/>
      <c r="C151" s="26"/>
      <c r="D151" s="27"/>
      <c r="E151" s="30"/>
      <c r="F151" s="29"/>
      <c r="G151" s="26"/>
      <c r="H151" s="27"/>
      <c r="I151" s="30"/>
      <c r="J151" s="29"/>
      <c r="K151" s="26"/>
      <c r="L151" s="27"/>
      <c r="M151" s="30"/>
      <c r="N151" s="29"/>
      <c r="O151" s="26"/>
      <c r="P151" s="27"/>
      <c r="Q151" s="30"/>
      <c r="R151" s="29"/>
      <c r="S151" s="26"/>
      <c r="T151" s="27"/>
      <c r="U151" s="30"/>
      <c r="V151" s="29"/>
    </row>
    <row r="152" spans="1:22" ht="15.75" thickBot="1" x14ac:dyDescent="0.3">
      <c r="A152" s="12"/>
      <c r="B152" s="20" t="s">
        <v>99</v>
      </c>
      <c r="C152" s="20"/>
      <c r="D152" s="50"/>
      <c r="E152" s="51" t="s">
        <v>995</v>
      </c>
      <c r="F152" s="23" t="s">
        <v>260</v>
      </c>
      <c r="G152" s="20"/>
      <c r="H152" s="50"/>
      <c r="I152" s="51" t="s">
        <v>996</v>
      </c>
      <c r="J152" s="23" t="s">
        <v>260</v>
      </c>
      <c r="K152" s="20"/>
      <c r="L152" s="50"/>
      <c r="M152" s="51" t="s">
        <v>997</v>
      </c>
      <c r="N152" s="23" t="s">
        <v>260</v>
      </c>
      <c r="O152" s="20"/>
      <c r="P152" s="50"/>
      <c r="Q152" s="62">
        <v>40864</v>
      </c>
      <c r="R152" s="23"/>
      <c r="S152" s="20"/>
      <c r="T152" s="50"/>
      <c r="U152" s="51" t="s">
        <v>998</v>
      </c>
      <c r="V152" s="23" t="s">
        <v>260</v>
      </c>
    </row>
    <row r="153" spans="1:22" ht="15.75" thickTop="1" x14ac:dyDescent="0.25">
      <c r="A153" s="12"/>
      <c r="B153" s="26" t="s">
        <v>100</v>
      </c>
      <c r="C153" s="26"/>
      <c r="D153" s="27"/>
      <c r="E153" s="30" t="s">
        <v>995</v>
      </c>
      <c r="F153" s="29" t="s">
        <v>260</v>
      </c>
      <c r="G153" s="26"/>
      <c r="H153" s="27"/>
      <c r="I153" s="28">
        <v>20871</v>
      </c>
      <c r="J153" s="29"/>
      <c r="K153" s="26"/>
      <c r="L153" s="27"/>
      <c r="M153" s="28">
        <v>5636</v>
      </c>
      <c r="N153" s="29"/>
      <c r="O153" s="26"/>
      <c r="P153" s="27"/>
      <c r="Q153" s="30" t="s">
        <v>978</v>
      </c>
      <c r="R153" s="29" t="s">
        <v>260</v>
      </c>
      <c r="S153" s="26"/>
      <c r="T153" s="27"/>
      <c r="U153" s="28">
        <v>19384</v>
      </c>
      <c r="V153" s="29"/>
    </row>
    <row r="154" spans="1:22" x14ac:dyDescent="0.25">
      <c r="A154" s="12"/>
      <c r="B154" s="20"/>
      <c r="C154" s="20"/>
      <c r="D154" s="21"/>
      <c r="E154" s="24"/>
      <c r="F154" s="23"/>
      <c r="G154" s="20"/>
      <c r="H154" s="21"/>
      <c r="I154" s="24"/>
      <c r="J154" s="23"/>
      <c r="K154" s="20"/>
      <c r="L154" s="21"/>
      <c r="M154" s="24"/>
      <c r="N154" s="23"/>
      <c r="O154" s="20"/>
      <c r="P154" s="21"/>
      <c r="Q154" s="24"/>
      <c r="R154" s="23"/>
      <c r="S154" s="20"/>
      <c r="T154" s="21"/>
      <c r="U154" s="24"/>
      <c r="V154" s="23"/>
    </row>
    <row r="155" spans="1:22" x14ac:dyDescent="0.25">
      <c r="A155" s="12"/>
      <c r="B155" s="26" t="s">
        <v>922</v>
      </c>
      <c r="C155" s="26"/>
      <c r="D155" s="27"/>
      <c r="E155" s="30" t="s">
        <v>999</v>
      </c>
      <c r="F155" s="29" t="s">
        <v>260</v>
      </c>
      <c r="G155" s="26"/>
      <c r="H155" s="27"/>
      <c r="I155" s="30" t="s">
        <v>210</v>
      </c>
      <c r="J155" s="29"/>
      <c r="K155" s="26"/>
      <c r="L155" s="27"/>
      <c r="M155" s="30" t="s">
        <v>846</v>
      </c>
      <c r="N155" s="29" t="s">
        <v>260</v>
      </c>
      <c r="O155" s="26"/>
      <c r="P155" s="27"/>
      <c r="Q155" s="28">
        <v>7886</v>
      </c>
      <c r="R155" s="29"/>
      <c r="S155" s="26"/>
      <c r="T155" s="27"/>
      <c r="U155" s="30" t="s">
        <v>846</v>
      </c>
      <c r="V155" s="29" t="s">
        <v>260</v>
      </c>
    </row>
    <row r="156" spans="1:22" ht="15.75" thickBot="1" x14ac:dyDescent="0.3">
      <c r="A156" s="12"/>
      <c r="B156" s="20" t="s">
        <v>955</v>
      </c>
      <c r="C156" s="20"/>
      <c r="D156" s="50"/>
      <c r="E156" s="51" t="s">
        <v>1000</v>
      </c>
      <c r="F156" s="23" t="s">
        <v>260</v>
      </c>
      <c r="G156" s="20"/>
      <c r="H156" s="50"/>
      <c r="I156" s="51" t="s">
        <v>1001</v>
      </c>
      <c r="J156" s="23" t="s">
        <v>260</v>
      </c>
      <c r="K156" s="20"/>
      <c r="L156" s="50"/>
      <c r="M156" s="51" t="s">
        <v>1002</v>
      </c>
      <c r="N156" s="23" t="s">
        <v>260</v>
      </c>
      <c r="O156" s="20"/>
      <c r="P156" s="50"/>
      <c r="Q156" s="51" t="s">
        <v>210</v>
      </c>
      <c r="R156" s="23"/>
      <c r="S156" s="20"/>
      <c r="T156" s="50"/>
      <c r="U156" s="51" t="s">
        <v>1003</v>
      </c>
      <c r="V156" s="23" t="s">
        <v>260</v>
      </c>
    </row>
    <row r="157" spans="1:22" ht="15.75" thickTop="1" x14ac:dyDescent="0.25">
      <c r="A157" s="12"/>
      <c r="B157" s="26" t="s">
        <v>960</v>
      </c>
      <c r="C157" s="26"/>
      <c r="D157" s="27"/>
      <c r="E157" s="30" t="s">
        <v>361</v>
      </c>
      <c r="F157" s="29" t="s">
        <v>260</v>
      </c>
      <c r="G157" s="26"/>
      <c r="H157" s="27"/>
      <c r="I157" s="30" t="s">
        <v>1004</v>
      </c>
      <c r="J157" s="29" t="s">
        <v>260</v>
      </c>
      <c r="K157" s="26"/>
      <c r="L157" s="27"/>
      <c r="M157" s="28">
        <v>5913</v>
      </c>
      <c r="N157" s="29"/>
      <c r="O157" s="26"/>
      <c r="P157" s="27"/>
      <c r="Q157" s="28">
        <v>7828</v>
      </c>
      <c r="R157" s="29"/>
      <c r="S157" s="26"/>
      <c r="T157" s="27"/>
      <c r="U157" s="30" t="s">
        <v>719</v>
      </c>
      <c r="V157" s="29" t="s">
        <v>260</v>
      </c>
    </row>
    <row r="158" spans="1:22" x14ac:dyDescent="0.25">
      <c r="A158" s="12"/>
      <c r="B158" s="20"/>
      <c r="C158" s="20"/>
      <c r="D158" s="21"/>
      <c r="E158" s="24"/>
      <c r="F158" s="23"/>
      <c r="G158" s="20"/>
      <c r="H158" s="21"/>
      <c r="I158" s="24"/>
      <c r="J158" s="23"/>
      <c r="K158" s="20"/>
      <c r="L158" s="21"/>
      <c r="M158" s="24"/>
      <c r="N158" s="23"/>
      <c r="O158" s="20"/>
      <c r="P158" s="21"/>
      <c r="Q158" s="24"/>
      <c r="R158" s="23"/>
      <c r="S158" s="20"/>
      <c r="T158" s="21"/>
      <c r="U158" s="24"/>
      <c r="V158" s="23"/>
    </row>
    <row r="159" spans="1:22" ht="15.75" thickBot="1" x14ac:dyDescent="0.3">
      <c r="A159" s="12"/>
      <c r="B159" s="26" t="s">
        <v>962</v>
      </c>
      <c r="C159" s="26"/>
      <c r="D159" s="31"/>
      <c r="E159" s="32" t="s">
        <v>210</v>
      </c>
      <c r="F159" s="29"/>
      <c r="G159" s="26"/>
      <c r="H159" s="31"/>
      <c r="I159" s="65">
        <v>1060</v>
      </c>
      <c r="J159" s="29"/>
      <c r="K159" s="26"/>
      <c r="L159" s="31"/>
      <c r="M159" s="32">
        <v>677</v>
      </c>
      <c r="N159" s="29"/>
      <c r="O159" s="26"/>
      <c r="P159" s="31"/>
      <c r="Q159" s="32" t="s">
        <v>210</v>
      </c>
      <c r="R159" s="29"/>
      <c r="S159" s="26"/>
      <c r="T159" s="31"/>
      <c r="U159" s="65">
        <v>1737</v>
      </c>
      <c r="V159" s="29"/>
    </row>
    <row r="160" spans="1:22" ht="15.75" thickTop="1" x14ac:dyDescent="0.25">
      <c r="A160" s="12"/>
      <c r="B160" s="20" t="s">
        <v>110</v>
      </c>
      <c r="C160" s="20"/>
      <c r="D160" s="21"/>
      <c r="E160" s="24" t="s">
        <v>361</v>
      </c>
      <c r="F160" s="23" t="s">
        <v>260</v>
      </c>
      <c r="G160" s="20"/>
      <c r="H160" s="21"/>
      <c r="I160" s="24" t="s">
        <v>1005</v>
      </c>
      <c r="J160" s="23" t="s">
        <v>260</v>
      </c>
      <c r="K160" s="20"/>
      <c r="L160" s="21"/>
      <c r="M160" s="24" t="s">
        <v>1006</v>
      </c>
      <c r="N160" s="23" t="s">
        <v>260</v>
      </c>
      <c r="O160" s="20"/>
      <c r="P160" s="21"/>
      <c r="Q160" s="22">
        <v>7828</v>
      </c>
      <c r="R160" s="23"/>
      <c r="S160" s="20"/>
      <c r="T160" s="21"/>
      <c r="U160" s="24" t="s">
        <v>1007</v>
      </c>
      <c r="V160" s="23" t="s">
        <v>260</v>
      </c>
    </row>
    <row r="161" spans="1:22" x14ac:dyDescent="0.25">
      <c r="A161" s="12"/>
      <c r="B161" s="26"/>
      <c r="C161" s="26"/>
      <c r="D161" s="27"/>
      <c r="E161" s="30"/>
      <c r="F161" s="29"/>
      <c r="G161" s="26"/>
      <c r="H161" s="27"/>
      <c r="I161" s="30"/>
      <c r="J161" s="29"/>
      <c r="K161" s="26"/>
      <c r="L161" s="27"/>
      <c r="M161" s="30"/>
      <c r="N161" s="29"/>
      <c r="O161" s="26"/>
      <c r="P161" s="27"/>
      <c r="Q161" s="30"/>
      <c r="R161" s="29"/>
      <c r="S161" s="26"/>
      <c r="T161" s="27"/>
      <c r="U161" s="30"/>
      <c r="V161" s="29"/>
    </row>
    <row r="162" spans="1:22" ht="30.75" thickBot="1" x14ac:dyDescent="0.3">
      <c r="A162" s="12"/>
      <c r="B162" s="20" t="s">
        <v>111</v>
      </c>
      <c r="C162" s="20"/>
      <c r="D162" s="50"/>
      <c r="E162" s="51" t="s">
        <v>210</v>
      </c>
      <c r="F162" s="23"/>
      <c r="G162" s="20"/>
      <c r="H162" s="50"/>
      <c r="I162" s="51" t="s">
        <v>210</v>
      </c>
      <c r="J162" s="23"/>
      <c r="K162" s="20"/>
      <c r="L162" s="50"/>
      <c r="M162" s="51" t="s">
        <v>210</v>
      </c>
      <c r="N162" s="23"/>
      <c r="O162" s="20"/>
      <c r="P162" s="50"/>
      <c r="Q162" s="51">
        <v>570</v>
      </c>
      <c r="R162" s="23"/>
      <c r="S162" s="20"/>
      <c r="T162" s="50"/>
      <c r="U162" s="51">
        <v>570</v>
      </c>
      <c r="V162" s="23"/>
    </row>
    <row r="163" spans="1:22" ht="31.5" thickTop="1" thickBot="1" x14ac:dyDescent="0.3">
      <c r="A163" s="12"/>
      <c r="B163" s="26" t="s">
        <v>112</v>
      </c>
      <c r="C163" s="26"/>
      <c r="D163" s="63" t="s">
        <v>256</v>
      </c>
      <c r="E163" s="103" t="s">
        <v>361</v>
      </c>
      <c r="F163" s="29" t="s">
        <v>260</v>
      </c>
      <c r="G163" s="26"/>
      <c r="H163" s="63" t="s">
        <v>256</v>
      </c>
      <c r="I163" s="103" t="s">
        <v>1005</v>
      </c>
      <c r="J163" s="29" t="s">
        <v>260</v>
      </c>
      <c r="K163" s="26"/>
      <c r="L163" s="63" t="s">
        <v>256</v>
      </c>
      <c r="M163" s="103" t="s">
        <v>1006</v>
      </c>
      <c r="N163" s="29" t="s">
        <v>260</v>
      </c>
      <c r="O163" s="26"/>
      <c r="P163" s="63" t="s">
        <v>256</v>
      </c>
      <c r="Q163" s="64">
        <v>7258</v>
      </c>
      <c r="R163" s="29"/>
      <c r="S163" s="26"/>
      <c r="T163" s="63" t="s">
        <v>256</v>
      </c>
      <c r="U163" s="103" t="s">
        <v>361</v>
      </c>
      <c r="V163" s="29" t="s">
        <v>260</v>
      </c>
    </row>
    <row r="164" spans="1:22" ht="15.75" thickTop="1" x14ac:dyDescent="0.25">
      <c r="A164" s="12"/>
      <c r="B164" s="20" t="s">
        <v>968</v>
      </c>
      <c r="C164" s="20"/>
      <c r="D164" s="21" t="s">
        <v>256</v>
      </c>
      <c r="E164" s="24" t="s">
        <v>1008</v>
      </c>
      <c r="F164" s="23" t="s">
        <v>260</v>
      </c>
      <c r="G164" s="20"/>
      <c r="H164" s="21" t="s">
        <v>256</v>
      </c>
      <c r="I164" s="24" t="s">
        <v>1005</v>
      </c>
      <c r="J164" s="23" t="s">
        <v>260</v>
      </c>
      <c r="K164" s="20"/>
      <c r="L164" s="21" t="s">
        <v>256</v>
      </c>
      <c r="M164" s="24" t="s">
        <v>1009</v>
      </c>
      <c r="N164" s="23" t="s">
        <v>260</v>
      </c>
      <c r="O164" s="20"/>
      <c r="P164" s="21" t="s">
        <v>256</v>
      </c>
      <c r="Q164" s="22">
        <v>9241</v>
      </c>
      <c r="R164" s="23"/>
      <c r="S164" s="20"/>
      <c r="T164" s="21" t="s">
        <v>256</v>
      </c>
      <c r="U164" s="24" t="s">
        <v>1010</v>
      </c>
      <c r="V164" s="23" t="s">
        <v>260</v>
      </c>
    </row>
    <row r="165" spans="1:22" x14ac:dyDescent="0.25">
      <c r="A165" s="12"/>
      <c r="B165" s="26"/>
      <c r="C165" s="26"/>
      <c r="D165" s="27"/>
      <c r="E165" s="30"/>
      <c r="F165" s="29"/>
      <c r="G165" s="26"/>
      <c r="H165" s="27"/>
      <c r="I165" s="30"/>
      <c r="J165" s="29"/>
      <c r="K165" s="26"/>
      <c r="L165" s="27"/>
      <c r="M165" s="30"/>
      <c r="N165" s="29"/>
      <c r="O165" s="26"/>
      <c r="P165" s="27"/>
      <c r="Q165" s="30"/>
      <c r="R165" s="29"/>
      <c r="S165" s="26"/>
      <c r="T165" s="27"/>
      <c r="U165" s="30"/>
      <c r="V165" s="29"/>
    </row>
    <row r="166" spans="1:22" ht="30.75" thickBot="1" x14ac:dyDescent="0.3">
      <c r="A166" s="12"/>
      <c r="B166" s="20" t="s">
        <v>129</v>
      </c>
      <c r="C166" s="20"/>
      <c r="D166" s="50"/>
      <c r="E166" s="51" t="s">
        <v>210</v>
      </c>
      <c r="F166" s="23"/>
      <c r="G166" s="20"/>
      <c r="H166" s="50"/>
      <c r="I166" s="51" t="s">
        <v>210</v>
      </c>
      <c r="J166" s="23"/>
      <c r="K166" s="20"/>
      <c r="L166" s="50"/>
      <c r="M166" s="51" t="s">
        <v>210</v>
      </c>
      <c r="N166" s="23"/>
      <c r="O166" s="20"/>
      <c r="P166" s="50"/>
      <c r="Q166" s="51">
        <v>543</v>
      </c>
      <c r="R166" s="23"/>
      <c r="S166" s="20"/>
      <c r="T166" s="50"/>
      <c r="U166" s="51">
        <v>543</v>
      </c>
      <c r="V166" s="23"/>
    </row>
    <row r="167" spans="1:22" ht="15.75" thickTop="1" x14ac:dyDescent="0.25">
      <c r="A167" s="12"/>
      <c r="B167" s="26"/>
      <c r="C167" s="26"/>
      <c r="D167" s="27"/>
      <c r="E167" s="30"/>
      <c r="F167" s="29"/>
      <c r="G167" s="26"/>
      <c r="H167" s="27"/>
      <c r="I167" s="30"/>
      <c r="J167" s="29"/>
      <c r="K167" s="26"/>
      <c r="L167" s="27"/>
      <c r="M167" s="30"/>
      <c r="N167" s="29"/>
      <c r="O167" s="26"/>
      <c r="P167" s="27"/>
      <c r="Q167" s="30"/>
      <c r="R167" s="29"/>
      <c r="S167" s="26"/>
      <c r="T167" s="27"/>
      <c r="U167" s="30"/>
      <c r="V167" s="29"/>
    </row>
    <row r="168" spans="1:22" ht="45.75" thickBot="1" x14ac:dyDescent="0.3">
      <c r="A168" s="12"/>
      <c r="B168" s="20" t="s">
        <v>130</v>
      </c>
      <c r="C168" s="20"/>
      <c r="D168" s="33" t="s">
        <v>256</v>
      </c>
      <c r="E168" s="35" t="s">
        <v>1008</v>
      </c>
      <c r="F168" s="23" t="s">
        <v>260</v>
      </c>
      <c r="G168" s="20"/>
      <c r="H168" s="33" t="s">
        <v>256</v>
      </c>
      <c r="I168" s="35" t="s">
        <v>1005</v>
      </c>
      <c r="J168" s="23" t="s">
        <v>260</v>
      </c>
      <c r="K168" s="20"/>
      <c r="L168" s="33" t="s">
        <v>256</v>
      </c>
      <c r="M168" s="35" t="s">
        <v>1009</v>
      </c>
      <c r="N168" s="23" t="s">
        <v>260</v>
      </c>
      <c r="O168" s="20"/>
      <c r="P168" s="33" t="s">
        <v>256</v>
      </c>
      <c r="Q168" s="34">
        <v>8698</v>
      </c>
      <c r="R168" s="23"/>
      <c r="S168" s="20"/>
      <c r="T168" s="33" t="s">
        <v>256</v>
      </c>
      <c r="U168" s="35" t="s">
        <v>1008</v>
      </c>
      <c r="V168" s="23" t="s">
        <v>260</v>
      </c>
    </row>
    <row r="169" spans="1:22"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ht="15" customHeight="1" x14ac:dyDescent="0.25">
      <c r="A170" s="12" t="s">
        <v>1160</v>
      </c>
      <c r="B170" s="11" t="s">
        <v>5</v>
      </c>
      <c r="C170" s="11"/>
      <c r="D170" s="11"/>
      <c r="E170" s="11"/>
      <c r="F170" s="11"/>
      <c r="G170" s="11"/>
      <c r="H170" s="11"/>
      <c r="I170" s="11"/>
      <c r="J170" s="11"/>
      <c r="K170" s="11"/>
      <c r="L170" s="11"/>
      <c r="M170" s="11"/>
      <c r="N170" s="11"/>
      <c r="O170" s="11"/>
      <c r="P170" s="11"/>
      <c r="Q170" s="11"/>
      <c r="R170" s="11"/>
      <c r="S170" s="11"/>
      <c r="T170" s="11"/>
      <c r="U170" s="11"/>
      <c r="V170" s="11"/>
    </row>
    <row r="171" spans="1:22" ht="15" customHeight="1" x14ac:dyDescent="0.25">
      <c r="A171" s="12"/>
      <c r="B171" s="11" t="s">
        <v>1011</v>
      </c>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15" customHeight="1" x14ac:dyDescent="0.25">
      <c r="A173" s="12"/>
      <c r="B173" s="11" t="s">
        <v>945</v>
      </c>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15" customHeight="1" x14ac:dyDescent="0.25">
      <c r="A175" s="12"/>
      <c r="B175" s="11" t="s">
        <v>911</v>
      </c>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ht="15" customHeight="1" x14ac:dyDescent="0.25">
      <c r="A177" s="12"/>
      <c r="B177" s="11"/>
      <c r="C177" s="11"/>
      <c r="D177" s="11" t="s">
        <v>912</v>
      </c>
      <c r="E177" s="11"/>
      <c r="F177" s="49"/>
      <c r="G177" s="11"/>
      <c r="H177" s="11" t="s">
        <v>913</v>
      </c>
      <c r="I177" s="11"/>
      <c r="J177" s="49"/>
      <c r="K177" s="11"/>
      <c r="L177" s="11" t="s">
        <v>946</v>
      </c>
      <c r="M177" s="11"/>
      <c r="N177" s="49"/>
      <c r="O177" s="11"/>
      <c r="P177" s="11" t="s">
        <v>915</v>
      </c>
      <c r="Q177" s="11"/>
      <c r="R177" s="49"/>
      <c r="S177" s="11"/>
      <c r="T177" s="11" t="s">
        <v>916</v>
      </c>
      <c r="U177" s="11"/>
      <c r="V177" s="49"/>
    </row>
    <row r="178" spans="1:22" ht="15.75" thickBot="1" x14ac:dyDescent="0.3">
      <c r="A178" s="12"/>
      <c r="B178" s="11"/>
      <c r="C178" s="11"/>
      <c r="D178" s="54"/>
      <c r="E178" s="54"/>
      <c r="F178" s="49"/>
      <c r="G178" s="11"/>
      <c r="H178" s="54"/>
      <c r="I178" s="54"/>
      <c r="J178" s="49"/>
      <c r="K178" s="11"/>
      <c r="L178" s="54" t="s">
        <v>947</v>
      </c>
      <c r="M178" s="54"/>
      <c r="N178" s="49"/>
      <c r="O178" s="11"/>
      <c r="P178" s="54"/>
      <c r="Q178" s="54"/>
      <c r="R178" s="49"/>
      <c r="S178" s="11"/>
      <c r="T178" s="54"/>
      <c r="U178" s="54"/>
      <c r="V178" s="49"/>
    </row>
    <row r="179" spans="1:22" ht="15.75" thickTop="1" x14ac:dyDescent="0.25">
      <c r="A179" s="12"/>
      <c r="B179" s="4"/>
      <c r="C179" s="2"/>
      <c r="D179" s="45"/>
      <c r="E179" s="45"/>
      <c r="F179" s="17"/>
      <c r="G179" s="4"/>
      <c r="H179" s="38"/>
      <c r="I179" s="38"/>
      <c r="J179" s="18"/>
      <c r="K179" s="4"/>
      <c r="L179" s="38"/>
      <c r="M179" s="38"/>
      <c r="N179" s="18"/>
      <c r="O179" s="4"/>
      <c r="P179" s="38"/>
      <c r="Q179" s="38"/>
      <c r="R179" s="18"/>
      <c r="S179" s="4"/>
      <c r="T179" s="38"/>
      <c r="U179" s="38"/>
      <c r="V179" s="18"/>
    </row>
    <row r="180" spans="1:22" ht="30.75" thickBot="1" x14ac:dyDescent="0.3">
      <c r="A180" s="12"/>
      <c r="B180" s="20" t="s">
        <v>1012</v>
      </c>
      <c r="C180" s="20"/>
      <c r="D180" s="50" t="s">
        <v>256</v>
      </c>
      <c r="E180" s="51" t="s">
        <v>1013</v>
      </c>
      <c r="F180" s="23" t="s">
        <v>260</v>
      </c>
      <c r="G180" s="20"/>
      <c r="H180" s="50" t="s">
        <v>256</v>
      </c>
      <c r="I180" s="62">
        <v>18283</v>
      </c>
      <c r="J180" s="23"/>
      <c r="K180" s="20"/>
      <c r="L180" s="50" t="s">
        <v>256</v>
      </c>
      <c r="M180" s="62">
        <v>11934</v>
      </c>
      <c r="N180" s="23"/>
      <c r="O180" s="20"/>
      <c r="P180" s="50" t="s">
        <v>256</v>
      </c>
      <c r="Q180" s="51" t="s">
        <v>210</v>
      </c>
      <c r="R180" s="23"/>
      <c r="S180" s="20"/>
      <c r="T180" s="50" t="s">
        <v>256</v>
      </c>
      <c r="U180" s="62">
        <v>19847</v>
      </c>
      <c r="V180" s="23"/>
    </row>
    <row r="181" spans="1:22" ht="15.75" thickTop="1" x14ac:dyDescent="0.25">
      <c r="A181" s="12"/>
      <c r="B181" s="26"/>
      <c r="C181" s="25"/>
      <c r="D181" s="48"/>
      <c r="E181" s="57"/>
      <c r="F181" s="41"/>
      <c r="G181" s="26"/>
      <c r="H181" s="27"/>
      <c r="I181" s="30"/>
      <c r="J181" s="29"/>
      <c r="K181" s="26"/>
      <c r="L181" s="27"/>
      <c r="M181" s="30"/>
      <c r="N181" s="29"/>
      <c r="O181" s="26"/>
      <c r="P181" s="27"/>
      <c r="Q181" s="30"/>
      <c r="R181" s="29"/>
      <c r="S181" s="26"/>
      <c r="T181" s="27"/>
      <c r="U181" s="30"/>
      <c r="V181" s="29"/>
    </row>
    <row r="182" spans="1:22" x14ac:dyDescent="0.25">
      <c r="A182" s="12"/>
      <c r="B182" s="20" t="s">
        <v>1014</v>
      </c>
      <c r="C182" s="19"/>
      <c r="D182" s="47"/>
      <c r="E182" s="56" t="s">
        <v>1015</v>
      </c>
      <c r="F182" s="44" t="s">
        <v>260</v>
      </c>
      <c r="G182" s="20"/>
      <c r="H182" s="21"/>
      <c r="I182" s="22">
        <v>40060</v>
      </c>
      <c r="J182" s="23"/>
      <c r="K182" s="20"/>
      <c r="L182" s="21"/>
      <c r="M182" s="22">
        <v>109070</v>
      </c>
      <c r="N182" s="23"/>
      <c r="O182" s="20"/>
      <c r="P182" s="21"/>
      <c r="Q182" s="24" t="s">
        <v>940</v>
      </c>
      <c r="R182" s="23" t="s">
        <v>260</v>
      </c>
      <c r="S182" s="20"/>
      <c r="T182" s="21"/>
      <c r="U182" s="24" t="s">
        <v>210</v>
      </c>
      <c r="V182" s="23"/>
    </row>
    <row r="183" spans="1:22" ht="15.75" thickBot="1" x14ac:dyDescent="0.3">
      <c r="A183" s="12"/>
      <c r="B183" s="26" t="s">
        <v>1016</v>
      </c>
      <c r="C183" s="26"/>
      <c r="D183" s="31"/>
      <c r="E183" s="32" t="s">
        <v>210</v>
      </c>
      <c r="F183" s="29"/>
      <c r="G183" s="26"/>
      <c r="H183" s="31"/>
      <c r="I183" s="32" t="s">
        <v>1017</v>
      </c>
      <c r="J183" s="29" t="s">
        <v>260</v>
      </c>
      <c r="K183" s="26"/>
      <c r="L183" s="31"/>
      <c r="M183" s="32" t="s">
        <v>1018</v>
      </c>
      <c r="N183" s="29" t="s">
        <v>260</v>
      </c>
      <c r="O183" s="26"/>
      <c r="P183" s="31"/>
      <c r="Q183" s="32" t="s">
        <v>210</v>
      </c>
      <c r="R183" s="29"/>
      <c r="S183" s="26"/>
      <c r="T183" s="31"/>
      <c r="U183" s="32" t="s">
        <v>1019</v>
      </c>
      <c r="V183" s="29" t="s">
        <v>260</v>
      </c>
    </row>
    <row r="184" spans="1:22" ht="31.5" thickTop="1" thickBot="1" x14ac:dyDescent="0.3">
      <c r="A184" s="12"/>
      <c r="B184" s="20" t="s">
        <v>1020</v>
      </c>
      <c r="C184" s="20"/>
      <c r="D184" s="50"/>
      <c r="E184" s="51" t="s">
        <v>1015</v>
      </c>
      <c r="F184" s="23" t="s">
        <v>260</v>
      </c>
      <c r="G184" s="20"/>
      <c r="H184" s="50"/>
      <c r="I184" s="62">
        <v>27212</v>
      </c>
      <c r="J184" s="23"/>
      <c r="K184" s="20"/>
      <c r="L184" s="50"/>
      <c r="M184" s="62">
        <v>1192</v>
      </c>
      <c r="N184" s="23"/>
      <c r="O184" s="20"/>
      <c r="P184" s="50"/>
      <c r="Q184" s="51" t="s">
        <v>940</v>
      </c>
      <c r="R184" s="23" t="s">
        <v>260</v>
      </c>
      <c r="S184" s="20"/>
      <c r="T184" s="50"/>
      <c r="U184" s="51" t="s">
        <v>1019</v>
      </c>
      <c r="V184" s="23" t="s">
        <v>260</v>
      </c>
    </row>
    <row r="185" spans="1:22" ht="15.75" thickTop="1" x14ac:dyDescent="0.25">
      <c r="A185" s="12"/>
      <c r="B185" s="26"/>
      <c r="C185" s="25"/>
      <c r="D185" s="48"/>
      <c r="E185" s="57"/>
      <c r="F185" s="41"/>
      <c r="G185" s="26"/>
      <c r="H185" s="27"/>
      <c r="I185" s="30"/>
      <c r="J185" s="29"/>
      <c r="K185" s="26"/>
      <c r="L185" s="27"/>
      <c r="M185" s="30"/>
      <c r="N185" s="29"/>
      <c r="O185" s="26"/>
      <c r="P185" s="27"/>
      <c r="Q185" s="30"/>
      <c r="R185" s="29"/>
      <c r="S185" s="26"/>
      <c r="T185" s="27"/>
      <c r="U185" s="30"/>
      <c r="V185" s="29"/>
    </row>
    <row r="186" spans="1:22" x14ac:dyDescent="0.25">
      <c r="A186" s="12"/>
      <c r="B186" s="20" t="s">
        <v>1014</v>
      </c>
      <c r="C186" s="20"/>
      <c r="D186" s="21"/>
      <c r="E186" s="24" t="s">
        <v>210</v>
      </c>
      <c r="F186" s="23"/>
      <c r="G186" s="20"/>
      <c r="H186" s="21"/>
      <c r="I186" s="24" t="s">
        <v>940</v>
      </c>
      <c r="J186" s="23" t="s">
        <v>260</v>
      </c>
      <c r="K186" s="20"/>
      <c r="L186" s="21"/>
      <c r="M186" s="24" t="s">
        <v>210</v>
      </c>
      <c r="N186" s="23"/>
      <c r="O186" s="20"/>
      <c r="P186" s="21"/>
      <c r="Q186" s="22">
        <v>32937</v>
      </c>
      <c r="R186" s="23"/>
      <c r="S186" s="20"/>
      <c r="T186" s="21"/>
      <c r="U186" s="24" t="s">
        <v>210</v>
      </c>
      <c r="V186" s="23"/>
    </row>
    <row r="187" spans="1:22" ht="15.75" thickBot="1" x14ac:dyDescent="0.3">
      <c r="A187" s="12"/>
      <c r="B187" s="26" t="s">
        <v>1016</v>
      </c>
      <c r="C187" s="26"/>
      <c r="D187" s="31"/>
      <c r="E187" s="32" t="s">
        <v>1021</v>
      </c>
      <c r="F187" s="29" t="s">
        <v>260</v>
      </c>
      <c r="G187" s="26"/>
      <c r="H187" s="31"/>
      <c r="I187" s="32" t="s">
        <v>1022</v>
      </c>
      <c r="J187" s="29" t="s">
        <v>260</v>
      </c>
      <c r="K187" s="26"/>
      <c r="L187" s="31"/>
      <c r="M187" s="65">
        <v>21319</v>
      </c>
      <c r="N187" s="29"/>
      <c r="O187" s="26"/>
      <c r="P187" s="31"/>
      <c r="Q187" s="32" t="s">
        <v>210</v>
      </c>
      <c r="R187" s="29"/>
      <c r="S187" s="26"/>
      <c r="T187" s="31"/>
      <c r="U187" s="32" t="s">
        <v>1023</v>
      </c>
      <c r="V187" s="29" t="s">
        <v>260</v>
      </c>
    </row>
    <row r="188" spans="1:22" ht="31.5" thickTop="1" thickBot="1" x14ac:dyDescent="0.3">
      <c r="A188" s="12"/>
      <c r="B188" s="20" t="s">
        <v>195</v>
      </c>
      <c r="C188" s="20"/>
      <c r="D188" s="50"/>
      <c r="E188" s="51" t="s">
        <v>1021</v>
      </c>
      <c r="F188" s="23" t="s">
        <v>260</v>
      </c>
      <c r="G188" s="20"/>
      <c r="H188" s="50"/>
      <c r="I188" s="51" t="s">
        <v>1024</v>
      </c>
      <c r="J188" s="23" t="s">
        <v>260</v>
      </c>
      <c r="K188" s="20"/>
      <c r="L188" s="50"/>
      <c r="M188" s="62">
        <v>21319</v>
      </c>
      <c r="N188" s="23"/>
      <c r="O188" s="20"/>
      <c r="P188" s="50"/>
      <c r="Q188" s="62">
        <v>32937</v>
      </c>
      <c r="R188" s="23"/>
      <c r="S188" s="20"/>
      <c r="T188" s="50"/>
      <c r="U188" s="51" t="s">
        <v>1023</v>
      </c>
      <c r="V188" s="23" t="s">
        <v>260</v>
      </c>
    </row>
    <row r="189" spans="1:22" ht="31.5" thickTop="1" thickBot="1" x14ac:dyDescent="0.3">
      <c r="A189" s="12"/>
      <c r="B189" s="26" t="s">
        <v>196</v>
      </c>
      <c r="C189" s="26"/>
      <c r="D189" s="63" t="s">
        <v>256</v>
      </c>
      <c r="E189" s="103" t="s">
        <v>1025</v>
      </c>
      <c r="F189" s="29" t="s">
        <v>260</v>
      </c>
      <c r="G189" s="26"/>
      <c r="H189" s="63" t="s">
        <v>256</v>
      </c>
      <c r="I189" s="103" t="s">
        <v>1026</v>
      </c>
      <c r="J189" s="29" t="s">
        <v>260</v>
      </c>
      <c r="K189" s="26"/>
      <c r="L189" s="63" t="s">
        <v>256</v>
      </c>
      <c r="M189" s="64">
        <v>34445</v>
      </c>
      <c r="N189" s="29"/>
      <c r="O189" s="26"/>
      <c r="P189" s="63" t="s">
        <v>256</v>
      </c>
      <c r="Q189" s="103" t="s">
        <v>210</v>
      </c>
      <c r="R189" s="29"/>
      <c r="S189" s="26"/>
      <c r="T189" s="63" t="s">
        <v>256</v>
      </c>
      <c r="U189" s="103" t="s">
        <v>1027</v>
      </c>
      <c r="V189" s="29" t="s">
        <v>260</v>
      </c>
    </row>
    <row r="190" spans="1:22" ht="15.75" thickTop="1"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ht="15" customHeight="1" x14ac:dyDescent="0.25">
      <c r="A191" s="12"/>
      <c r="B191" s="11" t="s">
        <v>1011</v>
      </c>
      <c r="C191" s="11"/>
      <c r="D191" s="11"/>
      <c r="E191" s="11"/>
      <c r="F191" s="11"/>
      <c r="G191" s="11"/>
      <c r="H191" s="11"/>
      <c r="I191" s="11"/>
      <c r="J191" s="11"/>
      <c r="K191" s="11"/>
      <c r="L191" s="11"/>
      <c r="M191" s="11"/>
      <c r="N191" s="11"/>
      <c r="O191" s="11"/>
      <c r="P191" s="11"/>
      <c r="Q191" s="11"/>
      <c r="R191" s="11"/>
      <c r="S191" s="11"/>
      <c r="T191" s="11"/>
      <c r="U191" s="11"/>
      <c r="V191" s="11"/>
    </row>
    <row r="192" spans="1:22"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ht="15" customHeight="1" x14ac:dyDescent="0.25">
      <c r="A193" s="12"/>
      <c r="B193" s="11" t="s">
        <v>971</v>
      </c>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ht="15" customHeight="1" x14ac:dyDescent="0.25">
      <c r="A195" s="12"/>
      <c r="B195" s="11" t="s">
        <v>911</v>
      </c>
      <c r="C195" s="11"/>
      <c r="D195" s="11"/>
      <c r="E195" s="11"/>
      <c r="F195" s="11"/>
      <c r="G195" s="11"/>
      <c r="H195" s="11"/>
      <c r="I195" s="11"/>
      <c r="J195" s="11"/>
      <c r="K195" s="11"/>
      <c r="L195" s="11"/>
      <c r="M195" s="11"/>
      <c r="N195" s="11"/>
      <c r="O195" s="11"/>
      <c r="P195" s="11"/>
      <c r="Q195" s="11"/>
      <c r="R195" s="11"/>
      <c r="S195" s="11"/>
      <c r="T195" s="11"/>
      <c r="U195" s="11"/>
      <c r="V195" s="11"/>
    </row>
    <row r="196" spans="1:22"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ht="15" customHeight="1" x14ac:dyDescent="0.25">
      <c r="A197" s="12"/>
      <c r="B197" s="11"/>
      <c r="C197" s="11"/>
      <c r="D197" s="11" t="s">
        <v>912</v>
      </c>
      <c r="E197" s="11"/>
      <c r="F197" s="49"/>
      <c r="G197" s="11"/>
      <c r="H197" s="11" t="s">
        <v>913</v>
      </c>
      <c r="I197" s="11"/>
      <c r="J197" s="49"/>
      <c r="K197" s="11"/>
      <c r="L197" s="11" t="s">
        <v>946</v>
      </c>
      <c r="M197" s="11"/>
      <c r="N197" s="49"/>
      <c r="O197" s="11"/>
      <c r="P197" s="11" t="s">
        <v>915</v>
      </c>
      <c r="Q197" s="11"/>
      <c r="R197" s="49"/>
      <c r="S197" s="11"/>
      <c r="T197" s="11" t="s">
        <v>916</v>
      </c>
      <c r="U197" s="11"/>
      <c r="V197" s="49"/>
    </row>
    <row r="198" spans="1:22" ht="15.75" thickBot="1" x14ac:dyDescent="0.3">
      <c r="A198" s="12"/>
      <c r="B198" s="11"/>
      <c r="C198" s="11"/>
      <c r="D198" s="54"/>
      <c r="E198" s="54"/>
      <c r="F198" s="49"/>
      <c r="G198" s="11"/>
      <c r="H198" s="54"/>
      <c r="I198" s="54"/>
      <c r="J198" s="49"/>
      <c r="K198" s="11"/>
      <c r="L198" s="54" t="s">
        <v>947</v>
      </c>
      <c r="M198" s="54"/>
      <c r="N198" s="49"/>
      <c r="O198" s="11"/>
      <c r="P198" s="54"/>
      <c r="Q198" s="54"/>
      <c r="R198" s="49"/>
      <c r="S198" s="11"/>
      <c r="T198" s="54"/>
      <c r="U198" s="54"/>
      <c r="V198" s="49"/>
    </row>
    <row r="199" spans="1:22" ht="15.75" thickTop="1" x14ac:dyDescent="0.25">
      <c r="A199" s="12"/>
      <c r="B199" s="4"/>
      <c r="C199" s="2"/>
      <c r="D199" s="45"/>
      <c r="E199" s="45"/>
      <c r="F199" s="17"/>
      <c r="G199" s="4"/>
      <c r="H199" s="38"/>
      <c r="I199" s="38"/>
      <c r="J199" s="18"/>
      <c r="K199" s="4"/>
      <c r="L199" s="38"/>
      <c r="M199" s="38"/>
      <c r="N199" s="18"/>
      <c r="O199" s="4"/>
      <c r="P199" s="38"/>
      <c r="Q199" s="38"/>
      <c r="R199" s="18"/>
      <c r="S199" s="4"/>
      <c r="T199" s="38"/>
      <c r="U199" s="38"/>
      <c r="V199" s="18"/>
    </row>
    <row r="200" spans="1:22" ht="30.75" thickBot="1" x14ac:dyDescent="0.3">
      <c r="A200" s="12"/>
      <c r="B200" s="20" t="s">
        <v>1012</v>
      </c>
      <c r="C200" s="20"/>
      <c r="D200" s="50" t="s">
        <v>256</v>
      </c>
      <c r="E200" s="51" t="s">
        <v>1028</v>
      </c>
      <c r="F200" s="23" t="s">
        <v>260</v>
      </c>
      <c r="G200" s="20"/>
      <c r="H200" s="50" t="s">
        <v>256</v>
      </c>
      <c r="I200" s="51" t="s">
        <v>1029</v>
      </c>
      <c r="J200" s="23" t="s">
        <v>260</v>
      </c>
      <c r="K200" s="20"/>
      <c r="L200" s="50" t="s">
        <v>256</v>
      </c>
      <c r="M200" s="62">
        <v>31852</v>
      </c>
      <c r="N200" s="23"/>
      <c r="O200" s="20"/>
      <c r="P200" s="50" t="s">
        <v>256</v>
      </c>
      <c r="Q200" s="51" t="s">
        <v>210</v>
      </c>
      <c r="R200" s="23"/>
      <c r="S200" s="20"/>
      <c r="T200" s="50" t="s">
        <v>256</v>
      </c>
      <c r="U200" s="51" t="s">
        <v>1030</v>
      </c>
      <c r="V200" s="23" t="s">
        <v>260</v>
      </c>
    </row>
    <row r="201" spans="1:22" ht="15.75" thickTop="1" x14ac:dyDescent="0.25">
      <c r="A201" s="12"/>
      <c r="B201" s="26"/>
      <c r="C201" s="25"/>
      <c r="D201" s="48"/>
      <c r="E201" s="57"/>
      <c r="F201" s="41"/>
      <c r="G201" s="26"/>
      <c r="H201" s="27"/>
      <c r="I201" s="30"/>
      <c r="J201" s="29"/>
      <c r="K201" s="26"/>
      <c r="L201" s="27"/>
      <c r="M201" s="30"/>
      <c r="N201" s="29"/>
      <c r="O201" s="26"/>
      <c r="P201" s="27"/>
      <c r="Q201" s="30"/>
      <c r="R201" s="29"/>
      <c r="S201" s="26"/>
      <c r="T201" s="27"/>
      <c r="U201" s="30"/>
      <c r="V201" s="29"/>
    </row>
    <row r="202" spans="1:22" x14ac:dyDescent="0.25">
      <c r="A202" s="12"/>
      <c r="B202" s="20" t="s">
        <v>1014</v>
      </c>
      <c r="C202" s="19"/>
      <c r="D202" s="47"/>
      <c r="E202" s="56" t="s">
        <v>1031</v>
      </c>
      <c r="F202" s="44" t="s">
        <v>260</v>
      </c>
      <c r="G202" s="20"/>
      <c r="H202" s="21"/>
      <c r="I202" s="22">
        <v>43839</v>
      </c>
      <c r="J202" s="23"/>
      <c r="K202" s="20"/>
      <c r="L202" s="21"/>
      <c r="M202" s="24" t="s">
        <v>1032</v>
      </c>
      <c r="N202" s="23" t="s">
        <v>260</v>
      </c>
      <c r="O202" s="20"/>
      <c r="P202" s="21"/>
      <c r="Q202" s="24" t="s">
        <v>1033</v>
      </c>
      <c r="R202" s="23" t="s">
        <v>260</v>
      </c>
      <c r="S202" s="20"/>
      <c r="T202" s="21"/>
      <c r="U202" s="24" t="s">
        <v>210</v>
      </c>
      <c r="V202" s="23"/>
    </row>
    <row r="203" spans="1:22" ht="15.75" thickBot="1" x14ac:dyDescent="0.3">
      <c r="A203" s="12"/>
      <c r="B203" s="26" t="s">
        <v>1016</v>
      </c>
      <c r="C203" s="26"/>
      <c r="D203" s="31"/>
      <c r="E203" s="32" t="s">
        <v>210</v>
      </c>
      <c r="F203" s="29"/>
      <c r="G203" s="26"/>
      <c r="H203" s="31"/>
      <c r="I203" s="32" t="s">
        <v>1034</v>
      </c>
      <c r="J203" s="29" t="s">
        <v>260</v>
      </c>
      <c r="K203" s="26"/>
      <c r="L203" s="31"/>
      <c r="M203" s="32" t="s">
        <v>1035</v>
      </c>
      <c r="N203" s="29" t="s">
        <v>260</v>
      </c>
      <c r="O203" s="26"/>
      <c r="P203" s="31"/>
      <c r="Q203" s="32" t="s">
        <v>210</v>
      </c>
      <c r="R203" s="29"/>
      <c r="S203" s="26"/>
      <c r="T203" s="31"/>
      <c r="U203" s="32" t="s">
        <v>1036</v>
      </c>
      <c r="V203" s="29" t="s">
        <v>260</v>
      </c>
    </row>
    <row r="204" spans="1:22" ht="31.5" thickTop="1" thickBot="1" x14ac:dyDescent="0.3">
      <c r="A204" s="12"/>
      <c r="B204" s="20" t="s">
        <v>1020</v>
      </c>
      <c r="C204" s="20"/>
      <c r="D204" s="50"/>
      <c r="E204" s="51" t="s">
        <v>1031</v>
      </c>
      <c r="F204" s="23" t="s">
        <v>260</v>
      </c>
      <c r="G204" s="20"/>
      <c r="H204" s="50"/>
      <c r="I204" s="62">
        <v>28332</v>
      </c>
      <c r="J204" s="23"/>
      <c r="K204" s="20"/>
      <c r="L204" s="50"/>
      <c r="M204" s="51" t="s">
        <v>1037</v>
      </c>
      <c r="N204" s="23" t="s">
        <v>260</v>
      </c>
      <c r="O204" s="20"/>
      <c r="P204" s="50"/>
      <c r="Q204" s="51" t="s">
        <v>1033</v>
      </c>
      <c r="R204" s="23" t="s">
        <v>260</v>
      </c>
      <c r="S204" s="20"/>
      <c r="T204" s="50"/>
      <c r="U204" s="51" t="s">
        <v>1036</v>
      </c>
      <c r="V204" s="23" t="s">
        <v>260</v>
      </c>
    </row>
    <row r="205" spans="1:22" ht="15.75" thickTop="1" x14ac:dyDescent="0.25">
      <c r="A205" s="12"/>
      <c r="B205" s="26"/>
      <c r="C205" s="25"/>
      <c r="D205" s="48"/>
      <c r="E205" s="57"/>
      <c r="F205" s="41"/>
      <c r="G205" s="26"/>
      <c r="H205" s="27"/>
      <c r="I205" s="30"/>
      <c r="J205" s="29"/>
      <c r="K205" s="26"/>
      <c r="L205" s="27"/>
      <c r="M205" s="30"/>
      <c r="N205" s="29"/>
      <c r="O205" s="26"/>
      <c r="P205" s="27"/>
      <c r="Q205" s="30"/>
      <c r="R205" s="29"/>
      <c r="S205" s="26"/>
      <c r="T205" s="27"/>
      <c r="U205" s="30"/>
      <c r="V205" s="29"/>
    </row>
    <row r="206" spans="1:22" x14ac:dyDescent="0.25">
      <c r="A206" s="12"/>
      <c r="B206" s="20" t="s">
        <v>1014</v>
      </c>
      <c r="C206" s="20"/>
      <c r="D206" s="21"/>
      <c r="E206" s="24" t="s">
        <v>210</v>
      </c>
      <c r="F206" s="23"/>
      <c r="G206" s="20"/>
      <c r="H206" s="21"/>
      <c r="I206" s="24" t="s">
        <v>1033</v>
      </c>
      <c r="J206" s="23" t="s">
        <v>260</v>
      </c>
      <c r="K206" s="20"/>
      <c r="L206" s="21"/>
      <c r="M206" s="24" t="s">
        <v>210</v>
      </c>
      <c r="N206" s="23"/>
      <c r="O206" s="20"/>
      <c r="P206" s="21"/>
      <c r="Q206" s="22">
        <v>17123</v>
      </c>
      <c r="R206" s="23"/>
      <c r="S206" s="20"/>
      <c r="T206" s="21"/>
      <c r="U206" s="24" t="s">
        <v>210</v>
      </c>
      <c r="V206" s="23"/>
    </row>
    <row r="207" spans="1:22" ht="15.75" thickBot="1" x14ac:dyDescent="0.3">
      <c r="A207" s="12"/>
      <c r="B207" s="26" t="s">
        <v>1016</v>
      </c>
      <c r="C207" s="25"/>
      <c r="D207" s="39"/>
      <c r="E207" s="40">
        <v>219122</v>
      </c>
      <c r="F207" s="41"/>
      <c r="G207" s="26"/>
      <c r="H207" s="31"/>
      <c r="I207" s="65">
        <v>4747</v>
      </c>
      <c r="J207" s="29"/>
      <c r="K207" s="26"/>
      <c r="L207" s="31"/>
      <c r="M207" s="32">
        <v>698</v>
      </c>
      <c r="N207" s="29"/>
      <c r="O207" s="26"/>
      <c r="P207" s="31"/>
      <c r="Q207" s="32" t="s">
        <v>210</v>
      </c>
      <c r="R207" s="29"/>
      <c r="S207" s="26"/>
      <c r="T207" s="31"/>
      <c r="U207" s="65">
        <v>224567</v>
      </c>
      <c r="V207" s="29"/>
    </row>
    <row r="208" spans="1:22" ht="31.5" thickTop="1" thickBot="1" x14ac:dyDescent="0.3">
      <c r="A208" s="12"/>
      <c r="B208" s="20" t="s">
        <v>195</v>
      </c>
      <c r="C208" s="20"/>
      <c r="D208" s="50"/>
      <c r="E208" s="62">
        <v>219122</v>
      </c>
      <c r="F208" s="23"/>
      <c r="G208" s="20"/>
      <c r="H208" s="50"/>
      <c r="I208" s="51" t="s">
        <v>1038</v>
      </c>
      <c r="J208" s="23" t="s">
        <v>260</v>
      </c>
      <c r="K208" s="20"/>
      <c r="L208" s="50"/>
      <c r="M208" s="51">
        <v>698</v>
      </c>
      <c r="N208" s="23"/>
      <c r="O208" s="20"/>
      <c r="P208" s="50"/>
      <c r="Q208" s="62">
        <v>17123</v>
      </c>
      <c r="R208" s="23"/>
      <c r="S208" s="20"/>
      <c r="T208" s="50"/>
      <c r="U208" s="62">
        <v>224567</v>
      </c>
      <c r="V208" s="23"/>
    </row>
    <row r="209" spans="1:22" ht="31.5" thickTop="1" thickBot="1" x14ac:dyDescent="0.3">
      <c r="A209" s="12"/>
      <c r="B209" s="26" t="s">
        <v>1039</v>
      </c>
      <c r="C209" s="26"/>
      <c r="D209" s="63" t="s">
        <v>256</v>
      </c>
      <c r="E209" s="64">
        <v>197871</v>
      </c>
      <c r="F209" s="29"/>
      <c r="G209" s="26"/>
      <c r="H209" s="63" t="s">
        <v>256</v>
      </c>
      <c r="I209" s="103" t="s">
        <v>1040</v>
      </c>
      <c r="J209" s="29" t="s">
        <v>260</v>
      </c>
      <c r="K209" s="26"/>
      <c r="L209" s="63" t="s">
        <v>256</v>
      </c>
      <c r="M209" s="103" t="s">
        <v>1041</v>
      </c>
      <c r="N209" s="29" t="s">
        <v>260</v>
      </c>
      <c r="O209" s="26"/>
      <c r="P209" s="63" t="s">
        <v>256</v>
      </c>
      <c r="Q209" s="103" t="s">
        <v>210</v>
      </c>
      <c r="R209" s="29"/>
      <c r="S209" s="26"/>
      <c r="T209" s="63" t="s">
        <v>256</v>
      </c>
      <c r="U209" s="64">
        <v>188119</v>
      </c>
      <c r="V209" s="29"/>
    </row>
    <row r="210" spans="1:22"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ht="15" customHeight="1" x14ac:dyDescent="0.25">
      <c r="A211" s="12"/>
      <c r="B211" s="11" t="s">
        <v>1011</v>
      </c>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ht="15" customHeight="1" x14ac:dyDescent="0.25">
      <c r="A213" s="12"/>
      <c r="B213" s="11" t="s">
        <v>993</v>
      </c>
      <c r="C213" s="11"/>
      <c r="D213" s="11"/>
      <c r="E213" s="11"/>
      <c r="F213" s="11"/>
      <c r="G213" s="11"/>
      <c r="H213" s="11"/>
      <c r="I213" s="11"/>
      <c r="J213" s="11"/>
      <c r="K213" s="11"/>
      <c r="L213" s="11"/>
      <c r="M213" s="11"/>
      <c r="N213" s="11"/>
      <c r="O213" s="11"/>
      <c r="P213" s="11"/>
      <c r="Q213" s="11"/>
      <c r="R213" s="11"/>
      <c r="S213" s="11"/>
      <c r="T213" s="11"/>
      <c r="U213" s="11"/>
      <c r="V213" s="11"/>
    </row>
    <row r="214" spans="1:22"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ht="15" customHeight="1" x14ac:dyDescent="0.25">
      <c r="A215" s="12"/>
      <c r="B215" s="11" t="s">
        <v>911</v>
      </c>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ht="15" customHeight="1" x14ac:dyDescent="0.25">
      <c r="A217" s="12"/>
      <c r="B217" s="11"/>
      <c r="C217" s="11"/>
      <c r="D217" s="11" t="s">
        <v>912</v>
      </c>
      <c r="E217" s="11"/>
      <c r="F217" s="49"/>
      <c r="G217" s="11"/>
      <c r="H217" s="11" t="s">
        <v>913</v>
      </c>
      <c r="I217" s="11"/>
      <c r="J217" s="49"/>
      <c r="K217" s="11"/>
      <c r="L217" s="11" t="s">
        <v>946</v>
      </c>
      <c r="M217" s="11"/>
      <c r="N217" s="49"/>
      <c r="O217" s="11"/>
      <c r="P217" s="11" t="s">
        <v>915</v>
      </c>
      <c r="Q217" s="11"/>
      <c r="R217" s="49"/>
      <c r="S217" s="11"/>
      <c r="T217" s="11" t="s">
        <v>916</v>
      </c>
      <c r="U217" s="11"/>
      <c r="V217" s="49"/>
    </row>
    <row r="218" spans="1:22" ht="15.75" thickBot="1" x14ac:dyDescent="0.3">
      <c r="A218" s="12"/>
      <c r="B218" s="11"/>
      <c r="C218" s="11"/>
      <c r="D218" s="54"/>
      <c r="E218" s="54"/>
      <c r="F218" s="49"/>
      <c r="G218" s="11"/>
      <c r="H218" s="54"/>
      <c r="I218" s="54"/>
      <c r="J218" s="49"/>
      <c r="K218" s="11"/>
      <c r="L218" s="54" t="s">
        <v>947</v>
      </c>
      <c r="M218" s="54"/>
      <c r="N218" s="49"/>
      <c r="O218" s="11"/>
      <c r="P218" s="54"/>
      <c r="Q218" s="54"/>
      <c r="R218" s="49"/>
      <c r="S218" s="11"/>
      <c r="T218" s="54"/>
      <c r="U218" s="54"/>
      <c r="V218" s="49"/>
    </row>
    <row r="219" spans="1:22" ht="15.75" thickTop="1" x14ac:dyDescent="0.25">
      <c r="A219" s="12"/>
      <c r="B219" s="4"/>
      <c r="C219" s="2"/>
      <c r="D219" s="45"/>
      <c r="E219" s="45"/>
      <c r="F219" s="17"/>
      <c r="G219" s="4"/>
      <c r="H219" s="38"/>
      <c r="I219" s="38"/>
      <c r="J219" s="18"/>
      <c r="K219" s="4"/>
      <c r="L219" s="38"/>
      <c r="M219" s="38"/>
      <c r="N219" s="18"/>
      <c r="O219" s="4"/>
      <c r="P219" s="38"/>
      <c r="Q219" s="38"/>
      <c r="R219" s="18"/>
      <c r="S219" s="4"/>
      <c r="T219" s="38"/>
      <c r="U219" s="38"/>
      <c r="V219" s="18"/>
    </row>
    <row r="220" spans="1:22" ht="30.75" thickBot="1" x14ac:dyDescent="0.3">
      <c r="A220" s="12"/>
      <c r="B220" s="20" t="s">
        <v>1012</v>
      </c>
      <c r="C220" s="20"/>
      <c r="D220" s="50" t="s">
        <v>256</v>
      </c>
      <c r="E220" s="51" t="s">
        <v>1042</v>
      </c>
      <c r="F220" s="23" t="s">
        <v>260</v>
      </c>
      <c r="G220" s="20"/>
      <c r="H220" s="50" t="s">
        <v>256</v>
      </c>
      <c r="I220" s="62">
        <v>16733</v>
      </c>
      <c r="J220" s="23"/>
      <c r="K220" s="20"/>
      <c r="L220" s="50" t="s">
        <v>256</v>
      </c>
      <c r="M220" s="62">
        <v>4125</v>
      </c>
      <c r="N220" s="23"/>
      <c r="O220" s="20"/>
      <c r="P220" s="50" t="s">
        <v>256</v>
      </c>
      <c r="Q220" s="51" t="s">
        <v>210</v>
      </c>
      <c r="R220" s="23"/>
      <c r="S220" s="20"/>
      <c r="T220" s="50" t="s">
        <v>256</v>
      </c>
      <c r="U220" s="62">
        <v>14757</v>
      </c>
      <c r="V220" s="23"/>
    </row>
    <row r="221" spans="1:22" ht="15.75" thickTop="1" x14ac:dyDescent="0.25">
      <c r="A221" s="12"/>
      <c r="B221" s="26"/>
      <c r="C221" s="25"/>
      <c r="D221" s="48"/>
      <c r="E221" s="57"/>
      <c r="F221" s="41"/>
      <c r="G221" s="26"/>
      <c r="H221" s="27"/>
      <c r="I221" s="30"/>
      <c r="J221" s="29"/>
      <c r="K221" s="26"/>
      <c r="L221" s="27"/>
      <c r="M221" s="30"/>
      <c r="N221" s="29"/>
      <c r="O221" s="26"/>
      <c r="P221" s="27"/>
      <c r="Q221" s="30"/>
      <c r="R221" s="29"/>
      <c r="S221" s="26"/>
      <c r="T221" s="27"/>
      <c r="U221" s="30"/>
      <c r="V221" s="29"/>
    </row>
    <row r="222" spans="1:22" x14ac:dyDescent="0.25">
      <c r="A222" s="12"/>
      <c r="B222" s="20" t="s">
        <v>1014</v>
      </c>
      <c r="C222" s="19"/>
      <c r="D222" s="47"/>
      <c r="E222" s="56" t="s">
        <v>1043</v>
      </c>
      <c r="F222" s="44" t="s">
        <v>260</v>
      </c>
      <c r="G222" s="20"/>
      <c r="H222" s="21"/>
      <c r="I222" s="24" t="s">
        <v>1044</v>
      </c>
      <c r="J222" s="23" t="s">
        <v>260</v>
      </c>
      <c r="K222" s="20"/>
      <c r="L222" s="21"/>
      <c r="M222" s="24" t="s">
        <v>1045</v>
      </c>
      <c r="N222" s="23" t="s">
        <v>260</v>
      </c>
      <c r="O222" s="20"/>
      <c r="P222" s="21"/>
      <c r="Q222" s="22">
        <v>26043</v>
      </c>
      <c r="R222" s="23"/>
      <c r="S222" s="20"/>
      <c r="T222" s="21"/>
      <c r="U222" s="24" t="s">
        <v>210</v>
      </c>
      <c r="V222" s="23"/>
    </row>
    <row r="223" spans="1:22" ht="15.75" thickBot="1" x14ac:dyDescent="0.3">
      <c r="A223" s="12"/>
      <c r="B223" s="26" t="s">
        <v>1016</v>
      </c>
      <c r="C223" s="25"/>
      <c r="D223" s="39"/>
      <c r="E223" s="60" t="s">
        <v>210</v>
      </c>
      <c r="F223" s="41"/>
      <c r="G223" s="26"/>
      <c r="H223" s="31"/>
      <c r="I223" s="32" t="s">
        <v>1046</v>
      </c>
      <c r="J223" s="29" t="s">
        <v>260</v>
      </c>
      <c r="K223" s="26"/>
      <c r="L223" s="31"/>
      <c r="M223" s="32" t="s">
        <v>1047</v>
      </c>
      <c r="N223" s="29" t="s">
        <v>260</v>
      </c>
      <c r="O223" s="26"/>
      <c r="P223" s="31"/>
      <c r="Q223" s="32" t="s">
        <v>210</v>
      </c>
      <c r="R223" s="29"/>
      <c r="S223" s="26"/>
      <c r="T223" s="31"/>
      <c r="U223" s="32" t="s">
        <v>1048</v>
      </c>
      <c r="V223" s="29" t="s">
        <v>260</v>
      </c>
    </row>
    <row r="224" spans="1:22" ht="15.75" thickTop="1" x14ac:dyDescent="0.25">
      <c r="A224" s="12"/>
      <c r="B224" s="20" t="s">
        <v>1049</v>
      </c>
      <c r="C224" s="20"/>
      <c r="D224" s="21"/>
      <c r="E224" s="24" t="s">
        <v>1043</v>
      </c>
      <c r="F224" s="23" t="s">
        <v>260</v>
      </c>
      <c r="G224" s="20"/>
      <c r="H224" s="21"/>
      <c r="I224" s="24" t="s">
        <v>1050</v>
      </c>
      <c r="J224" s="23" t="s">
        <v>260</v>
      </c>
      <c r="K224" s="20"/>
      <c r="L224" s="21"/>
      <c r="M224" s="24" t="s">
        <v>1051</v>
      </c>
      <c r="N224" s="23" t="s">
        <v>260</v>
      </c>
      <c r="O224" s="20"/>
      <c r="P224" s="21"/>
      <c r="Q224" s="22">
        <v>26043</v>
      </c>
      <c r="R224" s="23"/>
      <c r="S224" s="20"/>
      <c r="T224" s="21"/>
      <c r="U224" s="24" t="s">
        <v>1048</v>
      </c>
      <c r="V224" s="23" t="s">
        <v>260</v>
      </c>
    </row>
    <row r="225" spans="1:22" x14ac:dyDescent="0.25">
      <c r="A225" s="12"/>
      <c r="B225" s="26"/>
      <c r="C225" s="25"/>
      <c r="D225" s="48"/>
      <c r="E225" s="57"/>
      <c r="F225" s="41"/>
      <c r="G225" s="26"/>
      <c r="H225" s="27"/>
      <c r="I225" s="30"/>
      <c r="J225" s="29"/>
      <c r="K225" s="26"/>
      <c r="L225" s="27"/>
      <c r="M225" s="30"/>
      <c r="N225" s="29"/>
      <c r="O225" s="26"/>
      <c r="P225" s="27"/>
      <c r="Q225" s="30"/>
      <c r="R225" s="29"/>
      <c r="S225" s="26"/>
      <c r="T225" s="27"/>
      <c r="U225" s="30"/>
      <c r="V225" s="29"/>
    </row>
    <row r="226" spans="1:22" x14ac:dyDescent="0.25">
      <c r="A226" s="12"/>
      <c r="B226" s="20" t="s">
        <v>1014</v>
      </c>
      <c r="C226" s="20"/>
      <c r="D226" s="21"/>
      <c r="E226" s="24" t="s">
        <v>210</v>
      </c>
      <c r="F226" s="23"/>
      <c r="G226" s="20"/>
      <c r="H226" s="21"/>
      <c r="I226" s="22">
        <v>31543</v>
      </c>
      <c r="J226" s="23"/>
      <c r="K226" s="20"/>
      <c r="L226" s="21"/>
      <c r="M226" s="24" t="s">
        <v>1052</v>
      </c>
      <c r="N226" s="23" t="s">
        <v>260</v>
      </c>
      <c r="O226" s="20"/>
      <c r="P226" s="21"/>
      <c r="Q226" s="24" t="s">
        <v>1053</v>
      </c>
      <c r="R226" s="23" t="s">
        <v>260</v>
      </c>
      <c r="S226" s="20"/>
      <c r="T226" s="21"/>
      <c r="U226" s="24" t="s">
        <v>210</v>
      </c>
      <c r="V226" s="23"/>
    </row>
    <row r="227" spans="1:22" ht="15.75" thickBot="1" x14ac:dyDescent="0.3">
      <c r="A227" s="12"/>
      <c r="B227" s="26" t="s">
        <v>1016</v>
      </c>
      <c r="C227" s="25"/>
      <c r="D227" s="39"/>
      <c r="E227" s="60" t="s">
        <v>1054</v>
      </c>
      <c r="F227" s="41" t="s">
        <v>260</v>
      </c>
      <c r="G227" s="26"/>
      <c r="H227" s="31"/>
      <c r="I227" s="65">
        <v>13395</v>
      </c>
      <c r="J227" s="29"/>
      <c r="K227" s="26"/>
      <c r="L227" s="31"/>
      <c r="M227" s="65">
        <v>13237</v>
      </c>
      <c r="N227" s="29"/>
      <c r="O227" s="26"/>
      <c r="P227" s="31"/>
      <c r="Q227" s="32" t="s">
        <v>210</v>
      </c>
      <c r="R227" s="29"/>
      <c r="S227" s="26"/>
      <c r="T227" s="31"/>
      <c r="U227" s="65">
        <v>11632</v>
      </c>
      <c r="V227" s="29"/>
    </row>
    <row r="228" spans="1:22" ht="31.5" thickTop="1" thickBot="1" x14ac:dyDescent="0.3">
      <c r="A228" s="12"/>
      <c r="B228" s="20" t="s">
        <v>195</v>
      </c>
      <c r="C228" s="20"/>
      <c r="D228" s="50"/>
      <c r="E228" s="51" t="s">
        <v>1054</v>
      </c>
      <c r="F228" s="23" t="s">
        <v>260</v>
      </c>
      <c r="G228" s="20"/>
      <c r="H228" s="50"/>
      <c r="I228" s="62">
        <v>44938</v>
      </c>
      <c r="J228" s="23"/>
      <c r="K228" s="20"/>
      <c r="L228" s="50"/>
      <c r="M228" s="62">
        <v>7737</v>
      </c>
      <c r="N228" s="23"/>
      <c r="O228" s="20"/>
      <c r="P228" s="50"/>
      <c r="Q228" s="51" t="s">
        <v>1053</v>
      </c>
      <c r="R228" s="23" t="s">
        <v>260</v>
      </c>
      <c r="S228" s="20"/>
      <c r="T228" s="50"/>
      <c r="U228" s="62">
        <v>11632</v>
      </c>
      <c r="V228" s="23"/>
    </row>
    <row r="229" spans="1:22" ht="31.5" thickTop="1" thickBot="1" x14ac:dyDescent="0.3">
      <c r="A229" s="12"/>
      <c r="B229" s="26" t="s">
        <v>1039</v>
      </c>
      <c r="C229" s="26"/>
      <c r="D229" s="63" t="s">
        <v>256</v>
      </c>
      <c r="E229" s="103" t="s">
        <v>1055</v>
      </c>
      <c r="F229" s="29" t="s">
        <v>260</v>
      </c>
      <c r="G229" s="26"/>
      <c r="H229" s="63" t="s">
        <v>256</v>
      </c>
      <c r="I229" s="64">
        <v>13521</v>
      </c>
      <c r="J229" s="29"/>
      <c r="K229" s="26"/>
      <c r="L229" s="63" t="s">
        <v>256</v>
      </c>
      <c r="M229" s="103" t="s">
        <v>1056</v>
      </c>
      <c r="N229" s="29" t="s">
        <v>260</v>
      </c>
      <c r="O229" s="26"/>
      <c r="P229" s="63" t="s">
        <v>256</v>
      </c>
      <c r="Q229" s="103" t="s">
        <v>210</v>
      </c>
      <c r="R229" s="29"/>
      <c r="S229" s="26"/>
      <c r="T229" s="63" t="s">
        <v>256</v>
      </c>
      <c r="U229" s="103" t="s">
        <v>1057</v>
      </c>
      <c r="V229" s="29" t="s">
        <v>260</v>
      </c>
    </row>
  </sheetData>
  <mergeCells count="217">
    <mergeCell ref="B212:V212"/>
    <mergeCell ref="B213:V213"/>
    <mergeCell ref="B214:V214"/>
    <mergeCell ref="B215:V215"/>
    <mergeCell ref="B216:V216"/>
    <mergeCell ref="B193:V193"/>
    <mergeCell ref="B194:V194"/>
    <mergeCell ref="B195:V195"/>
    <mergeCell ref="B196:V196"/>
    <mergeCell ref="B210:V210"/>
    <mergeCell ref="B211:V211"/>
    <mergeCell ref="B174:V174"/>
    <mergeCell ref="B175:V175"/>
    <mergeCell ref="B176:V176"/>
    <mergeCell ref="B190:V190"/>
    <mergeCell ref="B191:V191"/>
    <mergeCell ref="B192:V192"/>
    <mergeCell ref="B143:V143"/>
    <mergeCell ref="B144:V144"/>
    <mergeCell ref="B145:V145"/>
    <mergeCell ref="B146:V146"/>
    <mergeCell ref="B169:V169"/>
    <mergeCell ref="A170:A229"/>
    <mergeCell ref="B170:V170"/>
    <mergeCell ref="B171:V171"/>
    <mergeCell ref="B172:V172"/>
    <mergeCell ref="B173:V173"/>
    <mergeCell ref="B115:V115"/>
    <mergeCell ref="B116:V116"/>
    <mergeCell ref="B117:V117"/>
    <mergeCell ref="B140:V140"/>
    <mergeCell ref="B141:V141"/>
    <mergeCell ref="B142:V142"/>
    <mergeCell ref="B87:V87"/>
    <mergeCell ref="B88:V88"/>
    <mergeCell ref="B111:V111"/>
    <mergeCell ref="B112:V112"/>
    <mergeCell ref="B113:V113"/>
    <mergeCell ref="B114:V114"/>
    <mergeCell ref="B46:V46"/>
    <mergeCell ref="B47:V47"/>
    <mergeCell ref="B48:V48"/>
    <mergeCell ref="B81:V81"/>
    <mergeCell ref="A82:A169"/>
    <mergeCell ref="B82:V82"/>
    <mergeCell ref="B83:V83"/>
    <mergeCell ref="B84:V84"/>
    <mergeCell ref="B85:V85"/>
    <mergeCell ref="B86:V86"/>
    <mergeCell ref="B9:V9"/>
    <mergeCell ref="B10:V10"/>
    <mergeCell ref="B42:V42"/>
    <mergeCell ref="B43:V43"/>
    <mergeCell ref="B44:V44"/>
    <mergeCell ref="B45:V45"/>
    <mergeCell ref="A1:A2"/>
    <mergeCell ref="B1:V1"/>
    <mergeCell ref="B2:V2"/>
    <mergeCell ref="B3:V3"/>
    <mergeCell ref="A4:A81"/>
    <mergeCell ref="B4:V4"/>
    <mergeCell ref="B5:V5"/>
    <mergeCell ref="B6:V6"/>
    <mergeCell ref="B7:V7"/>
    <mergeCell ref="B8:V8"/>
    <mergeCell ref="P217:Q218"/>
    <mergeCell ref="R217:R218"/>
    <mergeCell ref="S217:S218"/>
    <mergeCell ref="T217:U218"/>
    <mergeCell ref="V217:V218"/>
    <mergeCell ref="D219:E219"/>
    <mergeCell ref="H219:I219"/>
    <mergeCell ref="L219:M219"/>
    <mergeCell ref="P219:Q219"/>
    <mergeCell ref="T219:U219"/>
    <mergeCell ref="J217:J218"/>
    <mergeCell ref="K217:K218"/>
    <mergeCell ref="L217:M217"/>
    <mergeCell ref="L218:M218"/>
    <mergeCell ref="N217:N218"/>
    <mergeCell ref="O217:O218"/>
    <mergeCell ref="B217:B218"/>
    <mergeCell ref="C217:C218"/>
    <mergeCell ref="D217:E218"/>
    <mergeCell ref="F217:F218"/>
    <mergeCell ref="G217:G218"/>
    <mergeCell ref="H217:I218"/>
    <mergeCell ref="P197:Q198"/>
    <mergeCell ref="R197:R198"/>
    <mergeCell ref="S197:S198"/>
    <mergeCell ref="T197:U198"/>
    <mergeCell ref="V197:V198"/>
    <mergeCell ref="D199:E199"/>
    <mergeCell ref="H199:I199"/>
    <mergeCell ref="L199:M199"/>
    <mergeCell ref="P199:Q199"/>
    <mergeCell ref="T199:U199"/>
    <mergeCell ref="J197:J198"/>
    <mergeCell ref="K197:K198"/>
    <mergeCell ref="L197:M197"/>
    <mergeCell ref="L198:M198"/>
    <mergeCell ref="N197:N198"/>
    <mergeCell ref="O197:O198"/>
    <mergeCell ref="B197:B198"/>
    <mergeCell ref="C197:C198"/>
    <mergeCell ref="D197:E198"/>
    <mergeCell ref="F197:F198"/>
    <mergeCell ref="G197:G198"/>
    <mergeCell ref="H197:I198"/>
    <mergeCell ref="P177:Q178"/>
    <mergeCell ref="R177:R178"/>
    <mergeCell ref="S177:S178"/>
    <mergeCell ref="T177:U178"/>
    <mergeCell ref="V177:V178"/>
    <mergeCell ref="D179:E179"/>
    <mergeCell ref="H179:I179"/>
    <mergeCell ref="L179:M179"/>
    <mergeCell ref="P179:Q179"/>
    <mergeCell ref="T179:U179"/>
    <mergeCell ref="J177:J178"/>
    <mergeCell ref="K177:K178"/>
    <mergeCell ref="L177:M177"/>
    <mergeCell ref="L178:M178"/>
    <mergeCell ref="N177:N178"/>
    <mergeCell ref="O177:O178"/>
    <mergeCell ref="B177:B178"/>
    <mergeCell ref="C177:C178"/>
    <mergeCell ref="D177:E178"/>
    <mergeCell ref="F177:F178"/>
    <mergeCell ref="G177:G178"/>
    <mergeCell ref="H177:I178"/>
    <mergeCell ref="P147:Q148"/>
    <mergeCell ref="R147:R148"/>
    <mergeCell ref="S147:S148"/>
    <mergeCell ref="T147:U148"/>
    <mergeCell ref="V147:V148"/>
    <mergeCell ref="D149:E149"/>
    <mergeCell ref="H149:I149"/>
    <mergeCell ref="L149:M149"/>
    <mergeCell ref="P149:Q149"/>
    <mergeCell ref="T149:U149"/>
    <mergeCell ref="J147:J148"/>
    <mergeCell ref="K147:K148"/>
    <mergeCell ref="L147:M147"/>
    <mergeCell ref="L148:M148"/>
    <mergeCell ref="N147:N148"/>
    <mergeCell ref="O147:O148"/>
    <mergeCell ref="B147:B148"/>
    <mergeCell ref="C147:C148"/>
    <mergeCell ref="D147:E148"/>
    <mergeCell ref="F147:F148"/>
    <mergeCell ref="G147:G148"/>
    <mergeCell ref="H147:I148"/>
    <mergeCell ref="P118:Q119"/>
    <mergeCell ref="R118:R119"/>
    <mergeCell ref="S118:S119"/>
    <mergeCell ref="T118:U119"/>
    <mergeCell ref="V118:V119"/>
    <mergeCell ref="D120:E120"/>
    <mergeCell ref="H120:I120"/>
    <mergeCell ref="L120:M120"/>
    <mergeCell ref="P120:Q120"/>
    <mergeCell ref="T120:U120"/>
    <mergeCell ref="J118:J119"/>
    <mergeCell ref="K118:K119"/>
    <mergeCell ref="L118:M118"/>
    <mergeCell ref="L119:M119"/>
    <mergeCell ref="N118:N119"/>
    <mergeCell ref="O118:O119"/>
    <mergeCell ref="B118:B119"/>
    <mergeCell ref="C118:C119"/>
    <mergeCell ref="D118:E119"/>
    <mergeCell ref="F118:F119"/>
    <mergeCell ref="G118:G119"/>
    <mergeCell ref="H118:I119"/>
    <mergeCell ref="P89:Q90"/>
    <mergeCell ref="R89:R90"/>
    <mergeCell ref="S89:S90"/>
    <mergeCell ref="T89:U90"/>
    <mergeCell ref="V89:V90"/>
    <mergeCell ref="D91:E91"/>
    <mergeCell ref="H91:I91"/>
    <mergeCell ref="L91:M91"/>
    <mergeCell ref="P91:Q91"/>
    <mergeCell ref="T91:U91"/>
    <mergeCell ref="J89:J90"/>
    <mergeCell ref="K89:K90"/>
    <mergeCell ref="L89:M89"/>
    <mergeCell ref="L90:M90"/>
    <mergeCell ref="N89:N90"/>
    <mergeCell ref="O89:O90"/>
    <mergeCell ref="B89:B90"/>
    <mergeCell ref="C89:C90"/>
    <mergeCell ref="D89:E90"/>
    <mergeCell ref="F89:F90"/>
    <mergeCell ref="G89:G90"/>
    <mergeCell ref="H89:I90"/>
    <mergeCell ref="D49:E49"/>
    <mergeCell ref="H49:I49"/>
    <mergeCell ref="L49:M49"/>
    <mergeCell ref="P49:Q49"/>
    <mergeCell ref="T49:U49"/>
    <mergeCell ref="D50:E50"/>
    <mergeCell ref="H50:I50"/>
    <mergeCell ref="L50:M50"/>
    <mergeCell ref="P50:Q50"/>
    <mergeCell ref="T50:U50"/>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3.140625" bestFit="1" customWidth="1"/>
  </cols>
  <sheetData>
    <row r="1" spans="1:7" ht="15" customHeight="1" x14ac:dyDescent="0.25">
      <c r="A1" s="1" t="s">
        <v>1161</v>
      </c>
      <c r="B1" s="7" t="s">
        <v>1</v>
      </c>
      <c r="C1" s="7"/>
      <c r="D1" s="7"/>
      <c r="E1" s="7"/>
      <c r="F1" s="7"/>
      <c r="G1" s="1"/>
    </row>
    <row r="2" spans="1:7" ht="30" x14ac:dyDescent="0.25">
      <c r="A2" s="1" t="s">
        <v>79</v>
      </c>
      <c r="B2" s="1" t="s">
        <v>2</v>
      </c>
      <c r="C2" s="1" t="s">
        <v>32</v>
      </c>
      <c r="D2" s="7" t="s">
        <v>86</v>
      </c>
      <c r="E2" s="1" t="s">
        <v>32</v>
      </c>
      <c r="F2" s="1" t="s">
        <v>32</v>
      </c>
      <c r="G2" s="1" t="s">
        <v>1166</v>
      </c>
    </row>
    <row r="3" spans="1:7" ht="30" x14ac:dyDescent="0.25">
      <c r="A3" s="1"/>
      <c r="B3" s="1" t="s">
        <v>1162</v>
      </c>
      <c r="C3" s="1" t="s">
        <v>1163</v>
      </c>
      <c r="D3" s="7"/>
      <c r="E3" s="1" t="s">
        <v>1164</v>
      </c>
      <c r="F3" s="1" t="s">
        <v>1165</v>
      </c>
      <c r="G3" s="1" t="s">
        <v>1167</v>
      </c>
    </row>
    <row r="4" spans="1:7" x14ac:dyDescent="0.25">
      <c r="A4" s="1"/>
      <c r="B4" s="1" t="s">
        <v>1163</v>
      </c>
      <c r="C4" s="1"/>
      <c r="D4" s="7"/>
      <c r="E4" s="1"/>
      <c r="F4" s="1" t="s">
        <v>1163</v>
      </c>
      <c r="G4" s="1" t="s">
        <v>1163</v>
      </c>
    </row>
    <row r="5" spans="1:7" ht="30" x14ac:dyDescent="0.25">
      <c r="A5" s="3" t="s">
        <v>204</v>
      </c>
      <c r="B5" s="4" t="s">
        <v>5</v>
      </c>
      <c r="C5" s="4" t="s">
        <v>5</v>
      </c>
      <c r="D5" s="4" t="s">
        <v>5</v>
      </c>
      <c r="E5" s="4" t="s">
        <v>5</v>
      </c>
      <c r="F5" s="4" t="s">
        <v>5</v>
      </c>
      <c r="G5" s="4" t="s">
        <v>5</v>
      </c>
    </row>
    <row r="6" spans="1:7" ht="30" x14ac:dyDescent="0.25">
      <c r="A6" s="2" t="s">
        <v>1168</v>
      </c>
      <c r="B6" s="4">
        <v>3</v>
      </c>
      <c r="C6" s="4" t="s">
        <v>5</v>
      </c>
      <c r="D6" s="4" t="s">
        <v>5</v>
      </c>
      <c r="E6" s="4" t="s">
        <v>5</v>
      </c>
      <c r="F6" s="4" t="s">
        <v>5</v>
      </c>
      <c r="G6" s="4" t="s">
        <v>5</v>
      </c>
    </row>
    <row r="7" spans="1:7" ht="30" x14ac:dyDescent="0.25">
      <c r="A7" s="3" t="s">
        <v>1169</v>
      </c>
      <c r="B7" s="4" t="s">
        <v>5</v>
      </c>
      <c r="C7" s="4" t="s">
        <v>5</v>
      </c>
      <c r="D7" s="4" t="s">
        <v>5</v>
      </c>
      <c r="E7" s="4" t="s">
        <v>5</v>
      </c>
      <c r="F7" s="4" t="s">
        <v>5</v>
      </c>
      <c r="G7" s="4" t="s">
        <v>5</v>
      </c>
    </row>
    <row r="8" spans="1:7" x14ac:dyDescent="0.25">
      <c r="A8" s="2" t="s">
        <v>1170</v>
      </c>
      <c r="B8" s="4" t="s">
        <v>5</v>
      </c>
      <c r="C8" s="4" t="s">
        <v>5</v>
      </c>
      <c r="D8" s="4" t="s">
        <v>5</v>
      </c>
      <c r="E8" s="8">
        <v>110000000</v>
      </c>
      <c r="F8" s="8">
        <v>16060000</v>
      </c>
      <c r="G8" s="4" t="s">
        <v>5</v>
      </c>
    </row>
    <row r="9" spans="1:7" x14ac:dyDescent="0.25">
      <c r="A9" s="2" t="s">
        <v>1171</v>
      </c>
      <c r="B9" s="4" t="s">
        <v>5</v>
      </c>
      <c r="C9" s="4" t="s">
        <v>5</v>
      </c>
      <c r="D9" s="4" t="s">
        <v>5</v>
      </c>
      <c r="E9" s="4" t="s">
        <v>5</v>
      </c>
      <c r="F9" s="5">
        <v>2</v>
      </c>
      <c r="G9" s="4" t="s">
        <v>5</v>
      </c>
    </row>
    <row r="10" spans="1:7" x14ac:dyDescent="0.25">
      <c r="A10" s="2" t="s">
        <v>1172</v>
      </c>
      <c r="B10" s="5">
        <v>0</v>
      </c>
      <c r="C10" s="5">
        <v>219122</v>
      </c>
      <c r="D10" s="5">
        <v>0</v>
      </c>
      <c r="E10" s="4" t="s">
        <v>5</v>
      </c>
      <c r="F10" s="5">
        <v>219122</v>
      </c>
      <c r="G10" s="4" t="s">
        <v>5</v>
      </c>
    </row>
    <row r="11" spans="1:7" ht="45" x14ac:dyDescent="0.25">
      <c r="A11" s="2" t="s">
        <v>1173</v>
      </c>
      <c r="B11" s="4" t="s">
        <v>5</v>
      </c>
      <c r="C11" s="4" t="s">
        <v>5</v>
      </c>
      <c r="D11" s="4" t="s">
        <v>5</v>
      </c>
      <c r="E11" s="4" t="s">
        <v>5</v>
      </c>
      <c r="F11" s="4">
        <v>2</v>
      </c>
      <c r="G11" s="4">
        <v>4</v>
      </c>
    </row>
    <row r="12" spans="1:7" ht="45" x14ac:dyDescent="0.25">
      <c r="A12" s="2" t="s">
        <v>1174</v>
      </c>
      <c r="B12" s="4" t="s">
        <v>5</v>
      </c>
      <c r="C12" s="4" t="s">
        <v>5</v>
      </c>
      <c r="D12" s="4" t="s">
        <v>5</v>
      </c>
      <c r="E12" s="4" t="s">
        <v>5</v>
      </c>
      <c r="F12" s="4">
        <v>4</v>
      </c>
      <c r="G12" s="4">
        <v>2</v>
      </c>
    </row>
    <row r="13" spans="1:7" ht="30" x14ac:dyDescent="0.25">
      <c r="A13" s="2" t="s">
        <v>1175</v>
      </c>
      <c r="B13" s="4" t="s">
        <v>5</v>
      </c>
      <c r="C13" s="4">
        <v>6</v>
      </c>
      <c r="D13" s="4" t="s">
        <v>5</v>
      </c>
      <c r="E13" s="4" t="s">
        <v>5</v>
      </c>
      <c r="F13" s="4" t="s">
        <v>5</v>
      </c>
      <c r="G13" s="4" t="s">
        <v>5</v>
      </c>
    </row>
    <row r="14" spans="1:7" ht="30" x14ac:dyDescent="0.25">
      <c r="A14" s="2" t="s">
        <v>1176</v>
      </c>
      <c r="B14" s="4" t="s">
        <v>5</v>
      </c>
      <c r="C14" s="4" t="s">
        <v>1177</v>
      </c>
      <c r="D14" s="4" t="s">
        <v>5</v>
      </c>
      <c r="E14" s="4" t="s">
        <v>5</v>
      </c>
      <c r="F14" s="4" t="s">
        <v>5</v>
      </c>
      <c r="G14" s="4" t="s">
        <v>5</v>
      </c>
    </row>
  </sheetData>
  <mergeCells count="2">
    <mergeCell ref="B1:F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8.85546875" customWidth="1"/>
    <col min="5" max="5" width="3.140625" customWidth="1"/>
    <col min="6" max="6" width="7.85546875" customWidth="1"/>
    <col min="7" max="7" width="4.28515625" customWidth="1"/>
    <col min="8" max="8" width="34.42578125" bestFit="1" customWidth="1"/>
    <col min="9" max="10" width="36.5703125" bestFit="1" customWidth="1"/>
    <col min="11" max="11" width="34.5703125" bestFit="1" customWidth="1"/>
    <col min="12" max="13" width="36.5703125" bestFit="1" customWidth="1"/>
    <col min="14" max="14" width="28.140625" bestFit="1" customWidth="1"/>
    <col min="15" max="16" width="28.42578125" bestFit="1" customWidth="1"/>
  </cols>
  <sheetData>
    <row r="1" spans="1:16" ht="15" customHeight="1" x14ac:dyDescent="0.25">
      <c r="A1" s="1" t="s">
        <v>1178</v>
      </c>
      <c r="B1" s="7" t="s">
        <v>1</v>
      </c>
      <c r="C1" s="7"/>
      <c r="D1" s="7"/>
      <c r="E1" s="7"/>
      <c r="F1" s="7"/>
      <c r="G1" s="7"/>
      <c r="H1" s="7"/>
      <c r="I1" s="7"/>
      <c r="J1" s="7"/>
      <c r="K1" s="7"/>
      <c r="L1" s="1"/>
      <c r="M1" s="1"/>
      <c r="N1" s="1"/>
      <c r="O1" s="1"/>
      <c r="P1" s="1"/>
    </row>
    <row r="2" spans="1:16" ht="30" x14ac:dyDescent="0.25">
      <c r="A2" s="1" t="s">
        <v>31</v>
      </c>
      <c r="B2" s="7" t="s">
        <v>2</v>
      </c>
      <c r="C2" s="7"/>
      <c r="D2" s="7" t="s">
        <v>32</v>
      </c>
      <c r="E2" s="7"/>
      <c r="F2" s="7" t="s">
        <v>86</v>
      </c>
      <c r="G2" s="7"/>
      <c r="H2" s="1" t="s">
        <v>2</v>
      </c>
      <c r="I2" s="1" t="s">
        <v>2</v>
      </c>
      <c r="J2" s="1" t="s">
        <v>32</v>
      </c>
      <c r="K2" s="1" t="s">
        <v>2</v>
      </c>
      <c r="L2" s="1" t="s">
        <v>2</v>
      </c>
      <c r="M2" s="1" t="s">
        <v>1184</v>
      </c>
      <c r="N2" s="1" t="s">
        <v>2</v>
      </c>
      <c r="O2" s="1" t="s">
        <v>32</v>
      </c>
      <c r="P2" s="1" t="s">
        <v>86</v>
      </c>
    </row>
    <row r="3" spans="1:16" ht="30" x14ac:dyDescent="0.25">
      <c r="A3" s="1"/>
      <c r="B3" s="7"/>
      <c r="C3" s="7"/>
      <c r="D3" s="7"/>
      <c r="E3" s="7"/>
      <c r="F3" s="7"/>
      <c r="G3" s="7"/>
      <c r="H3" s="1" t="s">
        <v>1179</v>
      </c>
      <c r="I3" s="1" t="s">
        <v>1179</v>
      </c>
      <c r="J3" s="1" t="s">
        <v>1179</v>
      </c>
      <c r="K3" s="1" t="s">
        <v>1182</v>
      </c>
      <c r="L3" s="1" t="s">
        <v>1183</v>
      </c>
      <c r="M3" s="1" t="s">
        <v>1183</v>
      </c>
      <c r="N3" s="1" t="s">
        <v>1185</v>
      </c>
      <c r="O3" s="1" t="s">
        <v>1186</v>
      </c>
      <c r="P3" s="1" t="s">
        <v>1186</v>
      </c>
    </row>
    <row r="4" spans="1:16" ht="30" x14ac:dyDescent="0.25">
      <c r="A4" s="1"/>
      <c r="B4" s="7"/>
      <c r="C4" s="7"/>
      <c r="D4" s="7"/>
      <c r="E4" s="7"/>
      <c r="F4" s="7"/>
      <c r="G4" s="7"/>
      <c r="H4" s="1" t="s">
        <v>1180</v>
      </c>
      <c r="I4" s="1" t="s">
        <v>1181</v>
      </c>
      <c r="J4" s="1" t="s">
        <v>1181</v>
      </c>
      <c r="K4" s="1"/>
      <c r="L4" s="1"/>
      <c r="M4" s="1"/>
      <c r="N4" s="1"/>
      <c r="O4" s="1"/>
      <c r="P4" s="1"/>
    </row>
    <row r="5" spans="1:16" ht="30" x14ac:dyDescent="0.25">
      <c r="A5" s="3" t="s">
        <v>1187</v>
      </c>
      <c r="B5" s="4" t="s">
        <v>5</v>
      </c>
      <c r="C5" s="4"/>
      <c r="D5" s="4" t="s">
        <v>5</v>
      </c>
      <c r="E5" s="4"/>
      <c r="F5" s="4" t="s">
        <v>5</v>
      </c>
      <c r="G5" s="4"/>
      <c r="H5" s="4" t="s">
        <v>5</v>
      </c>
      <c r="I5" s="4" t="s">
        <v>5</v>
      </c>
      <c r="J5" s="4" t="s">
        <v>5</v>
      </c>
      <c r="K5" s="4" t="s">
        <v>5</v>
      </c>
      <c r="L5" s="4" t="s">
        <v>5</v>
      </c>
      <c r="M5" s="4" t="s">
        <v>5</v>
      </c>
      <c r="N5" s="4" t="s">
        <v>5</v>
      </c>
      <c r="O5" s="4" t="s">
        <v>5</v>
      </c>
      <c r="P5" s="4" t="s">
        <v>5</v>
      </c>
    </row>
    <row r="6" spans="1:16" ht="30" x14ac:dyDescent="0.25">
      <c r="A6" s="2" t="s">
        <v>1188</v>
      </c>
      <c r="B6" s="106">
        <v>0.5</v>
      </c>
      <c r="C6" s="4"/>
      <c r="D6" s="4" t="s">
        <v>5</v>
      </c>
      <c r="E6" s="4"/>
      <c r="F6" s="4" t="s">
        <v>5</v>
      </c>
      <c r="G6" s="4"/>
      <c r="H6" s="4" t="s">
        <v>5</v>
      </c>
      <c r="I6" s="4" t="s">
        <v>5</v>
      </c>
      <c r="J6" s="4" t="s">
        <v>5</v>
      </c>
      <c r="K6" s="4" t="s">
        <v>5</v>
      </c>
      <c r="L6" s="106">
        <v>0.5</v>
      </c>
      <c r="M6" s="106">
        <v>0.5</v>
      </c>
      <c r="N6" s="106">
        <v>0.49</v>
      </c>
      <c r="O6" s="106">
        <v>0.5</v>
      </c>
      <c r="P6" s="106">
        <v>0.5</v>
      </c>
    </row>
    <row r="7" spans="1:16" ht="30" x14ac:dyDescent="0.25">
      <c r="A7" s="3" t="s">
        <v>1189</v>
      </c>
      <c r="B7" s="4" t="s">
        <v>5</v>
      </c>
      <c r="C7" s="4"/>
      <c r="D7" s="4" t="s">
        <v>5</v>
      </c>
      <c r="E7" s="4"/>
      <c r="F7" s="4" t="s">
        <v>5</v>
      </c>
      <c r="G7" s="4"/>
      <c r="H7" s="4" t="s">
        <v>5</v>
      </c>
      <c r="I7" s="4" t="s">
        <v>5</v>
      </c>
      <c r="J7" s="4" t="s">
        <v>5</v>
      </c>
      <c r="K7" s="4" t="s">
        <v>5</v>
      </c>
      <c r="L7" s="4" t="s">
        <v>5</v>
      </c>
      <c r="M7" s="4" t="s">
        <v>5</v>
      </c>
      <c r="N7" s="4" t="s">
        <v>5</v>
      </c>
      <c r="O7" s="4" t="s">
        <v>5</v>
      </c>
      <c r="P7" s="4" t="s">
        <v>5</v>
      </c>
    </row>
    <row r="8" spans="1:16" x14ac:dyDescent="0.25">
      <c r="A8" s="2" t="s">
        <v>1190</v>
      </c>
      <c r="B8" s="4" t="s">
        <v>1191</v>
      </c>
      <c r="C8" s="4"/>
      <c r="D8" s="4" t="s">
        <v>5</v>
      </c>
      <c r="E8" s="4"/>
      <c r="F8" s="4" t="s">
        <v>5</v>
      </c>
      <c r="G8" s="4"/>
      <c r="H8" s="4" t="s">
        <v>5</v>
      </c>
      <c r="I8" s="4" t="s">
        <v>5</v>
      </c>
      <c r="J8" s="4" t="s">
        <v>5</v>
      </c>
      <c r="K8" s="4" t="s">
        <v>5</v>
      </c>
      <c r="L8" s="4" t="s">
        <v>5</v>
      </c>
      <c r="M8" s="4" t="s">
        <v>5</v>
      </c>
      <c r="N8" s="4" t="s">
        <v>5</v>
      </c>
      <c r="O8" s="4" t="s">
        <v>5</v>
      </c>
      <c r="P8" s="4" t="s">
        <v>5</v>
      </c>
    </row>
    <row r="9" spans="1:16" x14ac:dyDescent="0.25">
      <c r="A9" s="3" t="s">
        <v>1192</v>
      </c>
      <c r="B9" s="4" t="s">
        <v>5</v>
      </c>
      <c r="C9" s="4"/>
      <c r="D9" s="4" t="s">
        <v>5</v>
      </c>
      <c r="E9" s="4"/>
      <c r="F9" s="4" t="s">
        <v>5</v>
      </c>
      <c r="G9" s="4"/>
      <c r="H9" s="4" t="s">
        <v>5</v>
      </c>
      <c r="I9" s="4" t="s">
        <v>5</v>
      </c>
      <c r="J9" s="4" t="s">
        <v>5</v>
      </c>
      <c r="K9" s="4" t="s">
        <v>5</v>
      </c>
      <c r="L9" s="4" t="s">
        <v>5</v>
      </c>
      <c r="M9" s="4" t="s">
        <v>5</v>
      </c>
      <c r="N9" s="4" t="s">
        <v>5</v>
      </c>
      <c r="O9" s="4" t="s">
        <v>5</v>
      </c>
      <c r="P9" s="4" t="s">
        <v>5</v>
      </c>
    </row>
    <row r="10" spans="1:16" x14ac:dyDescent="0.25">
      <c r="A10" s="2" t="s">
        <v>1193</v>
      </c>
      <c r="B10" s="5">
        <v>25360</v>
      </c>
      <c r="C10" s="4"/>
      <c r="D10" s="4" t="s">
        <v>5</v>
      </c>
      <c r="E10" s="4"/>
      <c r="F10" s="4" t="s">
        <v>5</v>
      </c>
      <c r="G10" s="4"/>
      <c r="H10" s="4" t="s">
        <v>5</v>
      </c>
      <c r="I10" s="4" t="s">
        <v>5</v>
      </c>
      <c r="J10" s="4" t="s">
        <v>5</v>
      </c>
      <c r="K10" s="4" t="s">
        <v>5</v>
      </c>
      <c r="L10" s="4" t="s">
        <v>5</v>
      </c>
      <c r="M10" s="4" t="s">
        <v>5</v>
      </c>
      <c r="N10" s="4" t="s">
        <v>5</v>
      </c>
      <c r="O10" s="4" t="s">
        <v>5</v>
      </c>
      <c r="P10" s="4" t="s">
        <v>5</v>
      </c>
    </row>
    <row r="11" spans="1:16" x14ac:dyDescent="0.25">
      <c r="A11" s="3" t="s">
        <v>1194</v>
      </c>
      <c r="B11" s="4" t="s">
        <v>5</v>
      </c>
      <c r="C11" s="4"/>
      <c r="D11" s="4" t="s">
        <v>5</v>
      </c>
      <c r="E11" s="4"/>
      <c r="F11" s="4" t="s">
        <v>5</v>
      </c>
      <c r="G11" s="4"/>
      <c r="H11" s="4" t="s">
        <v>5</v>
      </c>
      <c r="I11" s="4" t="s">
        <v>5</v>
      </c>
      <c r="J11" s="4" t="s">
        <v>5</v>
      </c>
      <c r="K11" s="4" t="s">
        <v>5</v>
      </c>
      <c r="L11" s="4" t="s">
        <v>5</v>
      </c>
      <c r="M11" s="4" t="s">
        <v>5</v>
      </c>
      <c r="N11" s="4" t="s">
        <v>5</v>
      </c>
      <c r="O11" s="4" t="s">
        <v>5</v>
      </c>
      <c r="P11" s="4" t="s">
        <v>5</v>
      </c>
    </row>
    <row r="12" spans="1:16" ht="45" x14ac:dyDescent="0.25">
      <c r="A12" s="2" t="s">
        <v>1195</v>
      </c>
      <c r="B12" s="4" t="s">
        <v>1196</v>
      </c>
      <c r="C12" s="4"/>
      <c r="D12" s="4" t="s">
        <v>5</v>
      </c>
      <c r="E12" s="4"/>
      <c r="F12" s="4" t="s">
        <v>5</v>
      </c>
      <c r="G12" s="4"/>
      <c r="H12" s="4" t="s">
        <v>5</v>
      </c>
      <c r="I12" s="4" t="s">
        <v>5</v>
      </c>
      <c r="J12" s="4" t="s">
        <v>5</v>
      </c>
      <c r="K12" s="4" t="s">
        <v>5</v>
      </c>
      <c r="L12" s="4" t="s">
        <v>5</v>
      </c>
      <c r="M12" s="4" t="s">
        <v>5</v>
      </c>
      <c r="N12" s="4" t="s">
        <v>5</v>
      </c>
      <c r="O12" s="4" t="s">
        <v>5</v>
      </c>
      <c r="P12" s="4" t="s">
        <v>5</v>
      </c>
    </row>
    <row r="13" spans="1:16" ht="30" x14ac:dyDescent="0.25">
      <c r="A13" s="3" t="s">
        <v>1197</v>
      </c>
      <c r="B13" s="4" t="s">
        <v>5</v>
      </c>
      <c r="C13" s="4"/>
      <c r="D13" s="4" t="s">
        <v>5</v>
      </c>
      <c r="E13" s="4"/>
      <c r="F13" s="4" t="s">
        <v>5</v>
      </c>
      <c r="G13" s="4"/>
      <c r="H13" s="4" t="s">
        <v>5</v>
      </c>
      <c r="I13" s="4" t="s">
        <v>5</v>
      </c>
      <c r="J13" s="4" t="s">
        <v>5</v>
      </c>
      <c r="K13" s="4" t="s">
        <v>5</v>
      </c>
      <c r="L13" s="4" t="s">
        <v>5</v>
      </c>
      <c r="M13" s="4" t="s">
        <v>5</v>
      </c>
      <c r="N13" s="4" t="s">
        <v>5</v>
      </c>
      <c r="O13" s="4" t="s">
        <v>5</v>
      </c>
      <c r="P13" s="4" t="s">
        <v>5</v>
      </c>
    </row>
    <row r="14" spans="1:16" ht="30" x14ac:dyDescent="0.25">
      <c r="A14" s="2" t="s">
        <v>1198</v>
      </c>
      <c r="B14" s="4" t="s">
        <v>5</v>
      </c>
      <c r="C14" s="4"/>
      <c r="D14" s="4" t="s">
        <v>5</v>
      </c>
      <c r="E14" s="4"/>
      <c r="F14" s="4" t="s">
        <v>5</v>
      </c>
      <c r="G14" s="4"/>
      <c r="H14" s="106">
        <v>0.11</v>
      </c>
      <c r="I14" s="106">
        <v>0.22</v>
      </c>
      <c r="J14" s="106">
        <v>0.27</v>
      </c>
      <c r="K14" s="106">
        <v>0.09</v>
      </c>
      <c r="L14" s="4" t="s">
        <v>5</v>
      </c>
      <c r="M14" s="4" t="s">
        <v>5</v>
      </c>
      <c r="N14" s="4" t="s">
        <v>5</v>
      </c>
      <c r="O14" s="4" t="s">
        <v>5</v>
      </c>
      <c r="P14" s="4" t="s">
        <v>5</v>
      </c>
    </row>
    <row r="15" spans="1:16" ht="30" x14ac:dyDescent="0.25">
      <c r="A15" s="3" t="s">
        <v>1199</v>
      </c>
      <c r="B15" s="4" t="s">
        <v>5</v>
      </c>
      <c r="C15" s="4"/>
      <c r="D15" s="4" t="s">
        <v>5</v>
      </c>
      <c r="E15" s="4"/>
      <c r="F15" s="4" t="s">
        <v>5</v>
      </c>
      <c r="G15" s="4"/>
      <c r="H15" s="4" t="s">
        <v>5</v>
      </c>
      <c r="I15" s="4" t="s">
        <v>5</v>
      </c>
      <c r="J15" s="4" t="s">
        <v>5</v>
      </c>
      <c r="K15" s="4" t="s">
        <v>5</v>
      </c>
      <c r="L15" s="4" t="s">
        <v>5</v>
      </c>
      <c r="M15" s="4" t="s">
        <v>5</v>
      </c>
      <c r="N15" s="4" t="s">
        <v>5</v>
      </c>
      <c r="O15" s="4" t="s">
        <v>5</v>
      </c>
      <c r="P15" s="4" t="s">
        <v>5</v>
      </c>
    </row>
    <row r="16" spans="1:16" x14ac:dyDescent="0.25">
      <c r="A16" s="2" t="s">
        <v>255</v>
      </c>
      <c r="B16" s="8">
        <v>1916</v>
      </c>
      <c r="C16" s="4"/>
      <c r="D16" s="4">
        <v>841</v>
      </c>
      <c r="E16" s="4"/>
      <c r="F16" s="4">
        <v>555</v>
      </c>
      <c r="G16" s="4"/>
      <c r="H16" s="4" t="s">
        <v>5</v>
      </c>
      <c r="I16" s="4" t="s">
        <v>5</v>
      </c>
      <c r="J16" s="4" t="s">
        <v>5</v>
      </c>
      <c r="K16" s="4" t="s">
        <v>5</v>
      </c>
      <c r="L16" s="4" t="s">
        <v>5</v>
      </c>
      <c r="M16" s="4" t="s">
        <v>5</v>
      </c>
      <c r="N16" s="4" t="s">
        <v>5</v>
      </c>
      <c r="O16" s="4" t="s">
        <v>5</v>
      </c>
      <c r="P16" s="4" t="s">
        <v>5</v>
      </c>
    </row>
    <row r="17" spans="1:16" x14ac:dyDescent="0.25">
      <c r="A17" s="2" t="s">
        <v>257</v>
      </c>
      <c r="B17" s="8">
        <v>2467</v>
      </c>
      <c r="C17" s="4"/>
      <c r="D17" s="8">
        <v>1559</v>
      </c>
      <c r="E17" s="4"/>
      <c r="F17" s="4">
        <v>598</v>
      </c>
      <c r="G17" s="4"/>
      <c r="H17" s="4" t="s">
        <v>5</v>
      </c>
      <c r="I17" s="4" t="s">
        <v>5</v>
      </c>
      <c r="J17" s="4" t="s">
        <v>5</v>
      </c>
      <c r="K17" s="4" t="s">
        <v>5</v>
      </c>
      <c r="L17" s="4" t="s">
        <v>5</v>
      </c>
      <c r="M17" s="4" t="s">
        <v>5</v>
      </c>
      <c r="N17" s="4" t="s">
        <v>5</v>
      </c>
      <c r="O17" s="4" t="s">
        <v>5</v>
      </c>
      <c r="P17" s="4" t="s">
        <v>5</v>
      </c>
    </row>
    <row r="18" spans="1:16" x14ac:dyDescent="0.25">
      <c r="A18" s="2" t="s">
        <v>258</v>
      </c>
      <c r="B18" s="4">
        <v>0</v>
      </c>
      <c r="C18" s="4"/>
      <c r="D18" s="4">
        <v>-293</v>
      </c>
      <c r="E18" s="4"/>
      <c r="F18" s="4">
        <v>0</v>
      </c>
      <c r="G18" s="4"/>
      <c r="H18" s="4" t="s">
        <v>5</v>
      </c>
      <c r="I18" s="4" t="s">
        <v>5</v>
      </c>
      <c r="J18" s="4" t="s">
        <v>5</v>
      </c>
      <c r="K18" s="4" t="s">
        <v>5</v>
      </c>
      <c r="L18" s="4" t="s">
        <v>5</v>
      </c>
      <c r="M18" s="4" t="s">
        <v>5</v>
      </c>
      <c r="N18" s="4" t="s">
        <v>5</v>
      </c>
      <c r="O18" s="4" t="s">
        <v>5</v>
      </c>
      <c r="P18" s="4" t="s">
        <v>5</v>
      </c>
    </row>
    <row r="19" spans="1:16" ht="17.25" x14ac:dyDescent="0.25">
      <c r="A19" s="2" t="s">
        <v>1200</v>
      </c>
      <c r="B19" s="8">
        <v>-1478</v>
      </c>
      <c r="C19" s="10" t="s">
        <v>92</v>
      </c>
      <c r="D19" s="4">
        <v>-191</v>
      </c>
      <c r="E19" s="10" t="s">
        <v>92</v>
      </c>
      <c r="F19" s="4">
        <v>-312</v>
      </c>
      <c r="G19" s="10" t="s">
        <v>92</v>
      </c>
      <c r="H19" s="4" t="s">
        <v>5</v>
      </c>
      <c r="I19" s="4" t="s">
        <v>5</v>
      </c>
      <c r="J19" s="4" t="s">
        <v>5</v>
      </c>
      <c r="K19" s="4" t="s">
        <v>5</v>
      </c>
      <c r="L19" s="4" t="s">
        <v>5</v>
      </c>
      <c r="M19" s="4" t="s">
        <v>5</v>
      </c>
      <c r="N19" s="4" t="s">
        <v>5</v>
      </c>
      <c r="O19" s="4" t="s">
        <v>5</v>
      </c>
      <c r="P19" s="4" t="s">
        <v>5</v>
      </c>
    </row>
    <row r="20" spans="1:16" x14ac:dyDescent="0.25">
      <c r="A20" s="2" t="s">
        <v>265</v>
      </c>
      <c r="B20" s="8">
        <v>2905</v>
      </c>
      <c r="C20" s="4"/>
      <c r="D20" s="8">
        <v>1916</v>
      </c>
      <c r="E20" s="4"/>
      <c r="F20" s="4">
        <v>841</v>
      </c>
      <c r="G20" s="4"/>
      <c r="H20" s="4" t="s">
        <v>5</v>
      </c>
      <c r="I20" s="4" t="s">
        <v>5</v>
      </c>
      <c r="J20" s="4" t="s">
        <v>5</v>
      </c>
      <c r="K20" s="4" t="s">
        <v>5</v>
      </c>
      <c r="L20" s="4" t="s">
        <v>5</v>
      </c>
      <c r="M20" s="4" t="s">
        <v>5</v>
      </c>
      <c r="N20" s="4" t="s">
        <v>5</v>
      </c>
      <c r="O20" s="4" t="s">
        <v>5</v>
      </c>
      <c r="P20" s="4" t="s">
        <v>5</v>
      </c>
    </row>
    <row r="21" spans="1:16" x14ac:dyDescent="0.25">
      <c r="A21" s="3" t="s">
        <v>1201</v>
      </c>
      <c r="B21" s="4" t="s">
        <v>5</v>
      </c>
      <c r="C21" s="4"/>
      <c r="D21" s="4" t="s">
        <v>5</v>
      </c>
      <c r="E21" s="4"/>
      <c r="F21" s="4" t="s">
        <v>5</v>
      </c>
      <c r="G21" s="4"/>
      <c r="H21" s="4" t="s">
        <v>5</v>
      </c>
      <c r="I21" s="4" t="s">
        <v>5</v>
      </c>
      <c r="J21" s="4" t="s">
        <v>5</v>
      </c>
      <c r="K21" s="4" t="s">
        <v>5</v>
      </c>
      <c r="L21" s="4" t="s">
        <v>5</v>
      </c>
      <c r="M21" s="4" t="s">
        <v>5</v>
      </c>
      <c r="N21" s="4" t="s">
        <v>5</v>
      </c>
      <c r="O21" s="4" t="s">
        <v>5</v>
      </c>
      <c r="P21" s="4" t="s">
        <v>5</v>
      </c>
    </row>
    <row r="22" spans="1:16" x14ac:dyDescent="0.25">
      <c r="A22" s="2" t="s">
        <v>272</v>
      </c>
      <c r="B22" s="5">
        <v>6692</v>
      </c>
      <c r="C22" s="4"/>
      <c r="D22" s="5">
        <v>6017</v>
      </c>
      <c r="E22" s="4"/>
      <c r="F22" s="4" t="s">
        <v>5</v>
      </c>
      <c r="G22" s="4"/>
      <c r="H22" s="4" t="s">
        <v>5</v>
      </c>
      <c r="I22" s="4" t="s">
        <v>5</v>
      </c>
      <c r="J22" s="4" t="s">
        <v>5</v>
      </c>
      <c r="K22" s="4" t="s">
        <v>5</v>
      </c>
      <c r="L22" s="4" t="s">
        <v>5</v>
      </c>
      <c r="M22" s="4" t="s">
        <v>5</v>
      </c>
      <c r="N22" s="4" t="s">
        <v>5</v>
      </c>
      <c r="O22" s="4" t="s">
        <v>5</v>
      </c>
      <c r="P22" s="4" t="s">
        <v>5</v>
      </c>
    </row>
    <row r="23" spans="1:16" x14ac:dyDescent="0.25">
      <c r="A23" s="11"/>
      <c r="B23" s="11"/>
      <c r="C23" s="11"/>
      <c r="D23" s="11"/>
      <c r="E23" s="11"/>
      <c r="F23" s="11"/>
      <c r="G23" s="11"/>
      <c r="H23" s="11"/>
      <c r="I23" s="11"/>
      <c r="J23" s="11"/>
      <c r="K23" s="11"/>
      <c r="L23" s="11"/>
      <c r="M23" s="11"/>
      <c r="N23" s="11"/>
      <c r="O23" s="11"/>
      <c r="P23" s="11"/>
    </row>
    <row r="24" spans="1:16" ht="15" customHeight="1" x14ac:dyDescent="0.25">
      <c r="A24" s="2" t="s">
        <v>92</v>
      </c>
      <c r="B24" s="12" t="s">
        <v>266</v>
      </c>
      <c r="C24" s="12"/>
      <c r="D24" s="12"/>
      <c r="E24" s="12"/>
      <c r="F24" s="12"/>
      <c r="G24" s="12"/>
      <c r="H24" s="12"/>
      <c r="I24" s="12"/>
      <c r="J24" s="12"/>
      <c r="K24" s="12"/>
      <c r="L24" s="12"/>
      <c r="M24" s="12"/>
      <c r="N24" s="12"/>
      <c r="O24" s="12"/>
      <c r="P24" s="12"/>
    </row>
  </sheetData>
  <mergeCells count="6">
    <mergeCell ref="B1:K1"/>
    <mergeCell ref="B2:C4"/>
    <mergeCell ref="D2:E4"/>
    <mergeCell ref="F2:G4"/>
    <mergeCell ref="A23:P23"/>
    <mergeCell ref="B24:P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0.28515625" customWidth="1"/>
    <col min="3" max="3" width="7.28515625" customWidth="1"/>
    <col min="4" max="4" width="26.140625" customWidth="1"/>
    <col min="5" max="5" width="8.140625" customWidth="1"/>
    <col min="6" max="6" width="23.7109375" customWidth="1"/>
    <col min="7" max="7" width="10.5703125" customWidth="1"/>
  </cols>
  <sheetData>
    <row r="1" spans="1:7" ht="15" customHeight="1" x14ac:dyDescent="0.25">
      <c r="A1" s="1" t="s">
        <v>1202</v>
      </c>
      <c r="B1" s="7" t="s">
        <v>1</v>
      </c>
      <c r="C1" s="7"/>
      <c r="D1" s="7"/>
      <c r="E1" s="7"/>
      <c r="F1" s="7"/>
      <c r="G1" s="7"/>
    </row>
    <row r="2" spans="1:7" ht="30" x14ac:dyDescent="0.25">
      <c r="A2" s="1" t="s">
        <v>31</v>
      </c>
      <c r="B2" s="7" t="s">
        <v>2</v>
      </c>
      <c r="C2" s="7"/>
      <c r="D2" s="7" t="s">
        <v>32</v>
      </c>
      <c r="E2" s="7"/>
      <c r="F2" s="7" t="s">
        <v>86</v>
      </c>
      <c r="G2" s="7"/>
    </row>
    <row r="3" spans="1:7" ht="30" x14ac:dyDescent="0.25">
      <c r="A3" s="3" t="s">
        <v>1203</v>
      </c>
      <c r="B3" s="4" t="s">
        <v>5</v>
      </c>
      <c r="C3" s="4"/>
      <c r="D3" s="4" t="s">
        <v>5</v>
      </c>
      <c r="E3" s="4"/>
      <c r="F3" s="4" t="s">
        <v>5</v>
      </c>
      <c r="G3" s="4"/>
    </row>
    <row r="4" spans="1:7" ht="45" x14ac:dyDescent="0.25">
      <c r="A4" s="2" t="s">
        <v>277</v>
      </c>
      <c r="B4" s="5">
        <v>12416</v>
      </c>
      <c r="C4" s="4"/>
      <c r="D4" s="5">
        <v>10019</v>
      </c>
      <c r="E4" s="4"/>
      <c r="F4" s="4" t="s">
        <v>5</v>
      </c>
      <c r="G4" s="4"/>
    </row>
    <row r="5" spans="1:7" x14ac:dyDescent="0.25">
      <c r="A5" s="2" t="s">
        <v>278</v>
      </c>
      <c r="B5" s="8">
        <v>4752</v>
      </c>
      <c r="C5" s="4"/>
      <c r="D5" s="8">
        <v>3619</v>
      </c>
      <c r="E5" s="4"/>
      <c r="F5" s="4" t="s">
        <v>5</v>
      </c>
      <c r="G5" s="4"/>
    </row>
    <row r="6" spans="1:7" x14ac:dyDescent="0.25">
      <c r="A6" s="2" t="s">
        <v>37</v>
      </c>
      <c r="B6" s="8">
        <v>17168</v>
      </c>
      <c r="C6" s="4"/>
      <c r="D6" s="8">
        <v>13638</v>
      </c>
      <c r="E6" s="4"/>
      <c r="F6" s="4" t="s">
        <v>5</v>
      </c>
      <c r="G6" s="4"/>
    </row>
    <row r="7" spans="1:7" ht="30" x14ac:dyDescent="0.25">
      <c r="A7" s="2" t="s">
        <v>1204</v>
      </c>
      <c r="B7" s="4">
        <v>435</v>
      </c>
      <c r="C7" s="4"/>
      <c r="D7" s="4" t="s">
        <v>5</v>
      </c>
      <c r="E7" s="4"/>
      <c r="F7" s="4" t="s">
        <v>5</v>
      </c>
      <c r="G7" s="4"/>
    </row>
    <row r="8" spans="1:7" ht="17.25" x14ac:dyDescent="0.25">
      <c r="A8" s="2" t="s">
        <v>1205</v>
      </c>
      <c r="B8" s="4">
        <v>0</v>
      </c>
      <c r="C8" s="10" t="s">
        <v>92</v>
      </c>
      <c r="D8" s="8">
        <v>16000</v>
      </c>
      <c r="E8" s="10" t="s">
        <v>92</v>
      </c>
      <c r="F8" s="4">
        <v>0</v>
      </c>
      <c r="G8" s="10" t="s">
        <v>92</v>
      </c>
    </row>
    <row r="9" spans="1:7" ht="30" x14ac:dyDescent="0.25">
      <c r="A9" s="3" t="s">
        <v>1206</v>
      </c>
      <c r="B9" s="4" t="s">
        <v>5</v>
      </c>
      <c r="C9" s="4"/>
      <c r="D9" s="4" t="s">
        <v>5</v>
      </c>
      <c r="E9" s="4"/>
      <c r="F9" s="4" t="s">
        <v>5</v>
      </c>
      <c r="G9" s="4"/>
    </row>
    <row r="10" spans="1:7" x14ac:dyDescent="0.25">
      <c r="A10" s="2" t="s">
        <v>1207</v>
      </c>
      <c r="B10" s="4" t="s">
        <v>1208</v>
      </c>
      <c r="C10" s="4"/>
      <c r="D10" s="4" t="s">
        <v>5</v>
      </c>
      <c r="E10" s="4"/>
      <c r="F10" s="4" t="s">
        <v>5</v>
      </c>
      <c r="G10" s="4"/>
    </row>
    <row r="11" spans="1:7" x14ac:dyDescent="0.25">
      <c r="A11" s="2" t="s">
        <v>384</v>
      </c>
      <c r="B11" s="8">
        <v>1356</v>
      </c>
      <c r="C11" s="4"/>
      <c r="D11" s="8">
        <v>1181</v>
      </c>
      <c r="E11" s="4"/>
      <c r="F11" s="4" t="s">
        <v>5</v>
      </c>
      <c r="G11" s="4"/>
    </row>
    <row r="12" spans="1:7" x14ac:dyDescent="0.25">
      <c r="A12" s="2" t="s">
        <v>164</v>
      </c>
      <c r="B12" s="4">
        <v>175</v>
      </c>
      <c r="C12" s="4"/>
      <c r="D12" s="4">
        <v>175</v>
      </c>
      <c r="E12" s="4"/>
      <c r="F12" s="4">
        <v>175</v>
      </c>
      <c r="G12" s="4"/>
    </row>
    <row r="13" spans="1:7" ht="30" x14ac:dyDescent="0.25">
      <c r="A13" s="3" t="s">
        <v>1209</v>
      </c>
      <c r="B13" s="4" t="s">
        <v>5</v>
      </c>
      <c r="C13" s="4"/>
      <c r="D13" s="4" t="s">
        <v>5</v>
      </c>
      <c r="E13" s="4"/>
      <c r="F13" s="4" t="s">
        <v>5</v>
      </c>
      <c r="G13" s="4"/>
    </row>
    <row r="14" spans="1:7" x14ac:dyDescent="0.25">
      <c r="A14" s="2">
        <v>2014</v>
      </c>
      <c r="B14" s="4">
        <v>44</v>
      </c>
      <c r="C14" s="4"/>
      <c r="D14" s="4" t="s">
        <v>5</v>
      </c>
      <c r="E14" s="4"/>
      <c r="F14" s="4" t="s">
        <v>5</v>
      </c>
      <c r="G14" s="4"/>
    </row>
    <row r="15" spans="1:7" x14ac:dyDescent="0.25">
      <c r="A15" s="3" t="s">
        <v>1210</v>
      </c>
      <c r="B15" s="4" t="s">
        <v>5</v>
      </c>
      <c r="C15" s="4"/>
      <c r="D15" s="4" t="s">
        <v>5</v>
      </c>
      <c r="E15" s="4"/>
      <c r="F15" s="4" t="s">
        <v>5</v>
      </c>
      <c r="G15" s="4"/>
    </row>
    <row r="16" spans="1:7" ht="30" x14ac:dyDescent="0.25">
      <c r="A16" s="2" t="s">
        <v>1211</v>
      </c>
      <c r="B16" s="8">
        <v>2711</v>
      </c>
      <c r="C16" s="4"/>
      <c r="D16" s="8">
        <v>2217</v>
      </c>
      <c r="E16" s="4"/>
      <c r="F16" s="8">
        <v>2323</v>
      </c>
      <c r="G16" s="4"/>
    </row>
    <row r="17" spans="1:7" x14ac:dyDescent="0.25">
      <c r="A17" s="3" t="s">
        <v>1212</v>
      </c>
      <c r="B17" s="4" t="s">
        <v>5</v>
      </c>
      <c r="C17" s="4"/>
      <c r="D17" s="4" t="s">
        <v>5</v>
      </c>
      <c r="E17" s="4"/>
      <c r="F17" s="4" t="s">
        <v>5</v>
      </c>
      <c r="G17" s="4"/>
    </row>
    <row r="18" spans="1:7" x14ac:dyDescent="0.25">
      <c r="A18" s="2" t="s">
        <v>322</v>
      </c>
      <c r="B18" s="8">
        <v>2086</v>
      </c>
      <c r="C18" s="4"/>
      <c r="D18" s="4">
        <v>0</v>
      </c>
      <c r="E18" s="4"/>
      <c r="F18" s="4" t="s">
        <v>5</v>
      </c>
      <c r="G18" s="4"/>
    </row>
    <row r="19" spans="1:7" x14ac:dyDescent="0.25">
      <c r="A19" s="2" t="s">
        <v>323</v>
      </c>
      <c r="B19" s="8">
        <v>1889</v>
      </c>
      <c r="C19" s="4"/>
      <c r="D19" s="8">
        <v>2116</v>
      </c>
      <c r="E19" s="4"/>
      <c r="F19" s="4" t="s">
        <v>5</v>
      </c>
      <c r="G19" s="4"/>
    </row>
    <row r="20" spans="1:7" ht="45" x14ac:dyDescent="0.25">
      <c r="A20" s="2" t="s">
        <v>324</v>
      </c>
      <c r="B20" s="4">
        <v>-391</v>
      </c>
      <c r="C20" s="4"/>
      <c r="D20" s="4">
        <v>-30</v>
      </c>
      <c r="E20" s="4"/>
      <c r="F20" s="4" t="s">
        <v>5</v>
      </c>
      <c r="G20" s="4"/>
    </row>
    <row r="21" spans="1:7" x14ac:dyDescent="0.25">
      <c r="A21" s="2" t="s">
        <v>327</v>
      </c>
      <c r="B21" s="8">
        <v>3584</v>
      </c>
      <c r="C21" s="4"/>
      <c r="D21" s="8">
        <v>2086</v>
      </c>
      <c r="E21" s="4"/>
      <c r="F21" s="4">
        <v>0</v>
      </c>
      <c r="G21" s="4"/>
    </row>
    <row r="22" spans="1:7" ht="30" x14ac:dyDescent="0.25">
      <c r="A22" s="3" t="s">
        <v>1213</v>
      </c>
      <c r="B22" s="4" t="s">
        <v>5</v>
      </c>
      <c r="C22" s="4"/>
      <c r="D22" s="4" t="s">
        <v>5</v>
      </c>
      <c r="E22" s="4"/>
      <c r="F22" s="4" t="s">
        <v>5</v>
      </c>
      <c r="G22" s="4"/>
    </row>
    <row r="23" spans="1:7" ht="30" x14ac:dyDescent="0.25">
      <c r="A23" s="2" t="s">
        <v>73</v>
      </c>
      <c r="B23" s="8">
        <v>-1808</v>
      </c>
      <c r="C23" s="4"/>
      <c r="D23" s="8">
        <v>-2624</v>
      </c>
      <c r="E23" s="4"/>
      <c r="F23" s="4" t="s">
        <v>5</v>
      </c>
      <c r="G23" s="4"/>
    </row>
    <row r="24" spans="1:7" ht="30" x14ac:dyDescent="0.25">
      <c r="A24" s="2" t="s">
        <v>340</v>
      </c>
      <c r="B24" s="4">
        <v>0</v>
      </c>
      <c r="C24" s="4"/>
      <c r="D24" s="4">
        <v>-46</v>
      </c>
      <c r="E24" s="4"/>
      <c r="F24" s="4" t="s">
        <v>5</v>
      </c>
      <c r="G24" s="4"/>
    </row>
    <row r="25" spans="1:7" ht="30" x14ac:dyDescent="0.25">
      <c r="A25" s="2" t="s">
        <v>342</v>
      </c>
      <c r="B25" s="8">
        <v>-1808</v>
      </c>
      <c r="C25" s="4"/>
      <c r="D25" s="8">
        <v>-2578</v>
      </c>
      <c r="E25" s="4"/>
      <c r="F25" s="4" t="s">
        <v>5</v>
      </c>
      <c r="G25" s="4"/>
    </row>
    <row r="26" spans="1:7" ht="45" x14ac:dyDescent="0.25">
      <c r="A26" s="2" t="s">
        <v>1214</v>
      </c>
      <c r="B26" s="8">
        <v>1022</v>
      </c>
      <c r="C26" s="4"/>
      <c r="D26" s="4" t="s">
        <v>5</v>
      </c>
      <c r="E26" s="4"/>
      <c r="F26" s="4" t="s">
        <v>5</v>
      </c>
      <c r="G26" s="4"/>
    </row>
    <row r="27" spans="1:7" x14ac:dyDescent="0.25">
      <c r="A27" s="2" t="s">
        <v>1215</v>
      </c>
      <c r="B27" s="4" t="s">
        <v>5</v>
      </c>
      <c r="C27" s="4"/>
      <c r="D27" s="4" t="s">
        <v>5</v>
      </c>
      <c r="E27" s="4"/>
      <c r="F27" s="4" t="s">
        <v>5</v>
      </c>
      <c r="G27" s="4"/>
    </row>
    <row r="28" spans="1:7" ht="30" x14ac:dyDescent="0.25">
      <c r="A28" s="3" t="s">
        <v>1213</v>
      </c>
      <c r="B28" s="4" t="s">
        <v>5</v>
      </c>
      <c r="C28" s="4"/>
      <c r="D28" s="4" t="s">
        <v>5</v>
      </c>
      <c r="E28" s="4"/>
      <c r="F28" s="4" t="s">
        <v>5</v>
      </c>
      <c r="G28" s="4"/>
    </row>
    <row r="29" spans="1:7" x14ac:dyDescent="0.25">
      <c r="A29" s="2" t="s">
        <v>1216</v>
      </c>
      <c r="B29" s="8">
        <v>-1362</v>
      </c>
      <c r="C29" s="4"/>
      <c r="D29" s="8">
        <v>-1958</v>
      </c>
      <c r="E29" s="4"/>
      <c r="F29" s="4" t="s">
        <v>5</v>
      </c>
      <c r="G29" s="4"/>
    </row>
    <row r="30" spans="1:7" x14ac:dyDescent="0.25">
      <c r="A30" s="2" t="s">
        <v>1217</v>
      </c>
      <c r="B30" s="4" t="s">
        <v>5</v>
      </c>
      <c r="C30" s="4"/>
      <c r="D30" s="4" t="s">
        <v>5</v>
      </c>
      <c r="E30" s="4"/>
      <c r="F30" s="4" t="s">
        <v>5</v>
      </c>
      <c r="G30" s="4"/>
    </row>
    <row r="31" spans="1:7" ht="30" x14ac:dyDescent="0.25">
      <c r="A31" s="3" t="s">
        <v>1213</v>
      </c>
      <c r="B31" s="4" t="s">
        <v>5</v>
      </c>
      <c r="C31" s="4"/>
      <c r="D31" s="4" t="s">
        <v>5</v>
      </c>
      <c r="E31" s="4"/>
      <c r="F31" s="4" t="s">
        <v>5</v>
      </c>
      <c r="G31" s="4"/>
    </row>
    <row r="32" spans="1:7" x14ac:dyDescent="0.25">
      <c r="A32" s="2" t="s">
        <v>1216</v>
      </c>
      <c r="B32" s="4">
        <v>-574</v>
      </c>
      <c r="C32" s="4"/>
      <c r="D32" s="4">
        <v>-803</v>
      </c>
      <c r="E32" s="4"/>
      <c r="F32" s="4" t="s">
        <v>5</v>
      </c>
      <c r="G32" s="4"/>
    </row>
    <row r="33" spans="1:7" x14ac:dyDescent="0.25">
      <c r="A33" s="2" t="s">
        <v>1218</v>
      </c>
      <c r="B33" s="4" t="s">
        <v>5</v>
      </c>
      <c r="C33" s="4"/>
      <c r="D33" s="4" t="s">
        <v>5</v>
      </c>
      <c r="E33" s="4"/>
      <c r="F33" s="4" t="s">
        <v>5</v>
      </c>
      <c r="G33" s="4"/>
    </row>
    <row r="34" spans="1:7" ht="30" x14ac:dyDescent="0.25">
      <c r="A34" s="3" t="s">
        <v>1213</v>
      </c>
      <c r="B34" s="4" t="s">
        <v>5</v>
      </c>
      <c r="C34" s="4"/>
      <c r="D34" s="4" t="s">
        <v>5</v>
      </c>
      <c r="E34" s="4"/>
      <c r="F34" s="4" t="s">
        <v>5</v>
      </c>
      <c r="G34" s="4"/>
    </row>
    <row r="35" spans="1:7" x14ac:dyDescent="0.25">
      <c r="A35" s="2" t="s">
        <v>1216</v>
      </c>
      <c r="B35" s="5">
        <v>128</v>
      </c>
      <c r="C35" s="4"/>
      <c r="D35" s="5">
        <v>137</v>
      </c>
      <c r="E35" s="4"/>
      <c r="F35" s="4" t="s">
        <v>5</v>
      </c>
      <c r="G35" s="4"/>
    </row>
    <row r="36" spans="1:7" x14ac:dyDescent="0.25">
      <c r="A36" s="2" t="s">
        <v>1219</v>
      </c>
      <c r="B36" s="4" t="s">
        <v>5</v>
      </c>
      <c r="C36" s="4"/>
      <c r="D36" s="4" t="s">
        <v>5</v>
      </c>
      <c r="E36" s="4"/>
      <c r="F36" s="4" t="s">
        <v>5</v>
      </c>
      <c r="G36" s="4"/>
    </row>
    <row r="37" spans="1:7" ht="30" x14ac:dyDescent="0.25">
      <c r="A37" s="3" t="s">
        <v>1203</v>
      </c>
      <c r="B37" s="4" t="s">
        <v>5</v>
      </c>
      <c r="C37" s="4"/>
      <c r="D37" s="4" t="s">
        <v>5</v>
      </c>
      <c r="E37" s="4"/>
      <c r="F37" s="4" t="s">
        <v>5</v>
      </c>
      <c r="G37" s="4"/>
    </row>
    <row r="38" spans="1:7" x14ac:dyDescent="0.25">
      <c r="A38" s="2" t="s">
        <v>1220</v>
      </c>
      <c r="B38" s="4" t="s">
        <v>1177</v>
      </c>
      <c r="C38" s="4"/>
      <c r="D38" s="4" t="s">
        <v>5</v>
      </c>
      <c r="E38" s="4"/>
      <c r="F38" s="4" t="s">
        <v>5</v>
      </c>
      <c r="G38" s="4"/>
    </row>
    <row r="39" spans="1:7" ht="30" x14ac:dyDescent="0.25">
      <c r="A39" s="2" t="s">
        <v>1221</v>
      </c>
      <c r="B39" s="106">
        <v>0.93</v>
      </c>
      <c r="C39" s="4"/>
      <c r="D39" s="4" t="s">
        <v>5</v>
      </c>
      <c r="E39" s="4"/>
      <c r="F39" s="4" t="s">
        <v>5</v>
      </c>
      <c r="G39" s="4"/>
    </row>
    <row r="40" spans="1:7" x14ac:dyDescent="0.25">
      <c r="A40" s="3" t="s">
        <v>1222</v>
      </c>
      <c r="B40" s="4" t="s">
        <v>5</v>
      </c>
      <c r="C40" s="4"/>
      <c r="D40" s="4" t="s">
        <v>5</v>
      </c>
      <c r="E40" s="4"/>
      <c r="F40" s="4" t="s">
        <v>5</v>
      </c>
      <c r="G40" s="4"/>
    </row>
    <row r="41" spans="1:7" ht="30" x14ac:dyDescent="0.25">
      <c r="A41" s="2" t="s">
        <v>1223</v>
      </c>
      <c r="B41" s="4" t="s">
        <v>1224</v>
      </c>
      <c r="C41" s="4"/>
      <c r="D41" s="4" t="s">
        <v>5</v>
      </c>
      <c r="E41" s="4"/>
      <c r="F41" s="4" t="s">
        <v>5</v>
      </c>
      <c r="G41" s="4"/>
    </row>
    <row r="42" spans="1:7" x14ac:dyDescent="0.25">
      <c r="A42" s="2" t="s">
        <v>1225</v>
      </c>
      <c r="B42" s="4" t="s">
        <v>5</v>
      </c>
      <c r="C42" s="4"/>
      <c r="D42" s="4" t="s">
        <v>5</v>
      </c>
      <c r="E42" s="4"/>
      <c r="F42" s="4" t="s">
        <v>5</v>
      </c>
      <c r="G42" s="4"/>
    </row>
    <row r="43" spans="1:7" ht="30" x14ac:dyDescent="0.25">
      <c r="A43" s="3" t="s">
        <v>1203</v>
      </c>
      <c r="B43" s="4" t="s">
        <v>5</v>
      </c>
      <c r="C43" s="4"/>
      <c r="D43" s="4" t="s">
        <v>5</v>
      </c>
      <c r="E43" s="4"/>
      <c r="F43" s="4" t="s">
        <v>5</v>
      </c>
      <c r="G43" s="4"/>
    </row>
    <row r="44" spans="1:7" x14ac:dyDescent="0.25">
      <c r="A44" s="2" t="s">
        <v>1220</v>
      </c>
      <c r="B44" s="4" t="s">
        <v>1226</v>
      </c>
      <c r="C44" s="4"/>
      <c r="D44" s="4" t="s">
        <v>5</v>
      </c>
      <c r="E44" s="4"/>
      <c r="F44" s="4" t="s">
        <v>5</v>
      </c>
      <c r="G44" s="4"/>
    </row>
    <row r="45" spans="1:7" ht="30" x14ac:dyDescent="0.25">
      <c r="A45" s="2" t="s">
        <v>1221</v>
      </c>
      <c r="B45" s="106">
        <v>0.99</v>
      </c>
      <c r="C45" s="4"/>
      <c r="D45" s="4" t="s">
        <v>5</v>
      </c>
      <c r="E45" s="4"/>
      <c r="F45" s="4" t="s">
        <v>5</v>
      </c>
      <c r="G45" s="4"/>
    </row>
    <row r="46" spans="1:7" x14ac:dyDescent="0.25">
      <c r="A46" s="3" t="s">
        <v>1222</v>
      </c>
      <c r="B46" s="4" t="s">
        <v>5</v>
      </c>
      <c r="C46" s="4"/>
      <c r="D46" s="4" t="s">
        <v>5</v>
      </c>
      <c r="E46" s="4"/>
      <c r="F46" s="4" t="s">
        <v>5</v>
      </c>
      <c r="G46" s="4"/>
    </row>
    <row r="47" spans="1:7" ht="30" x14ac:dyDescent="0.25">
      <c r="A47" s="2" t="s">
        <v>1223</v>
      </c>
      <c r="B47" s="4" t="s">
        <v>1227</v>
      </c>
      <c r="C47" s="4"/>
      <c r="D47" s="4" t="s">
        <v>5</v>
      </c>
      <c r="E47" s="4"/>
      <c r="F47" s="4" t="s">
        <v>5</v>
      </c>
      <c r="G47" s="4"/>
    </row>
    <row r="48" spans="1:7" ht="30" x14ac:dyDescent="0.25">
      <c r="A48" s="2" t="s">
        <v>1228</v>
      </c>
      <c r="B48" s="4" t="s">
        <v>5</v>
      </c>
      <c r="C48" s="4"/>
      <c r="D48" s="4" t="s">
        <v>5</v>
      </c>
      <c r="E48" s="4"/>
      <c r="F48" s="4" t="s">
        <v>5</v>
      </c>
      <c r="G48" s="4"/>
    </row>
    <row r="49" spans="1:7" ht="30" x14ac:dyDescent="0.25">
      <c r="A49" s="3" t="s">
        <v>1203</v>
      </c>
      <c r="B49" s="4" t="s">
        <v>5</v>
      </c>
      <c r="C49" s="4"/>
      <c r="D49" s="4" t="s">
        <v>5</v>
      </c>
      <c r="E49" s="4"/>
      <c r="F49" s="4" t="s">
        <v>5</v>
      </c>
      <c r="G49" s="4"/>
    </row>
    <row r="50" spans="1:7" x14ac:dyDescent="0.25">
      <c r="A50" s="2" t="s">
        <v>286</v>
      </c>
      <c r="B50" s="4" t="s">
        <v>1226</v>
      </c>
      <c r="C50" s="4"/>
      <c r="D50" s="4" t="s">
        <v>5</v>
      </c>
      <c r="E50" s="4"/>
      <c r="F50" s="4" t="s">
        <v>5</v>
      </c>
      <c r="G50" s="4"/>
    </row>
    <row r="51" spans="1:7" ht="30" x14ac:dyDescent="0.25">
      <c r="A51" s="2" t="s">
        <v>1229</v>
      </c>
      <c r="B51" s="4" t="s">
        <v>5</v>
      </c>
      <c r="C51" s="4"/>
      <c r="D51" s="4" t="s">
        <v>5</v>
      </c>
      <c r="E51" s="4"/>
      <c r="F51" s="4" t="s">
        <v>5</v>
      </c>
      <c r="G51" s="4"/>
    </row>
    <row r="52" spans="1:7" ht="30" x14ac:dyDescent="0.25">
      <c r="A52" s="3" t="s">
        <v>1203</v>
      </c>
      <c r="B52" s="4" t="s">
        <v>5</v>
      </c>
      <c r="C52" s="4"/>
      <c r="D52" s="4" t="s">
        <v>5</v>
      </c>
      <c r="E52" s="4"/>
      <c r="F52" s="4" t="s">
        <v>5</v>
      </c>
      <c r="G52" s="4"/>
    </row>
    <row r="53" spans="1:7" x14ac:dyDescent="0.25">
      <c r="A53" s="2" t="s">
        <v>286</v>
      </c>
      <c r="B53" s="4" t="s">
        <v>1230</v>
      </c>
      <c r="C53" s="4"/>
      <c r="D53" s="4" t="s">
        <v>5</v>
      </c>
      <c r="E53" s="4"/>
      <c r="F53" s="4" t="s">
        <v>5</v>
      </c>
      <c r="G53" s="4"/>
    </row>
    <row r="54" spans="1:7" x14ac:dyDescent="0.25">
      <c r="A54" s="2" t="s">
        <v>1231</v>
      </c>
      <c r="B54" s="4" t="s">
        <v>5</v>
      </c>
      <c r="C54" s="4"/>
      <c r="D54" s="4" t="s">
        <v>5</v>
      </c>
      <c r="E54" s="4"/>
      <c r="F54" s="4" t="s">
        <v>5</v>
      </c>
      <c r="G54" s="4"/>
    </row>
    <row r="55" spans="1:7" ht="30" x14ac:dyDescent="0.25">
      <c r="A55" s="3" t="s">
        <v>1203</v>
      </c>
      <c r="B55" s="4" t="s">
        <v>5</v>
      </c>
      <c r="C55" s="4"/>
      <c r="D55" s="4" t="s">
        <v>5</v>
      </c>
      <c r="E55" s="4"/>
      <c r="F55" s="4" t="s">
        <v>5</v>
      </c>
      <c r="G55" s="4"/>
    </row>
    <row r="56" spans="1:7" x14ac:dyDescent="0.25">
      <c r="A56" s="2" t="s">
        <v>286</v>
      </c>
      <c r="B56" s="4" t="s">
        <v>1226</v>
      </c>
      <c r="C56" s="4"/>
      <c r="D56" s="4" t="s">
        <v>5</v>
      </c>
      <c r="E56" s="4"/>
      <c r="F56" s="4" t="s">
        <v>5</v>
      </c>
      <c r="G56" s="4"/>
    </row>
    <row r="57" spans="1:7" x14ac:dyDescent="0.25">
      <c r="A57" s="2" t="s">
        <v>1232</v>
      </c>
      <c r="B57" s="4" t="s">
        <v>5</v>
      </c>
      <c r="C57" s="4"/>
      <c r="D57" s="4" t="s">
        <v>5</v>
      </c>
      <c r="E57" s="4"/>
      <c r="F57" s="4" t="s">
        <v>5</v>
      </c>
      <c r="G57" s="4"/>
    </row>
    <row r="58" spans="1:7" ht="30" x14ac:dyDescent="0.25">
      <c r="A58" s="3" t="s">
        <v>1203</v>
      </c>
      <c r="B58" s="4" t="s">
        <v>5</v>
      </c>
      <c r="C58" s="4"/>
      <c r="D58" s="4" t="s">
        <v>5</v>
      </c>
      <c r="E58" s="4"/>
      <c r="F58" s="4" t="s">
        <v>5</v>
      </c>
      <c r="G58" s="4"/>
    </row>
    <row r="59" spans="1:7" x14ac:dyDescent="0.25">
      <c r="A59" s="2" t="s">
        <v>286</v>
      </c>
      <c r="B59" s="4" t="s">
        <v>1233</v>
      </c>
      <c r="C59" s="4"/>
      <c r="D59" s="4" t="s">
        <v>5</v>
      </c>
      <c r="E59" s="4"/>
      <c r="F59" s="4" t="s">
        <v>5</v>
      </c>
      <c r="G59" s="4"/>
    </row>
    <row r="60" spans="1:7" ht="30" x14ac:dyDescent="0.25">
      <c r="A60" s="2" t="s">
        <v>1234</v>
      </c>
      <c r="B60" s="4" t="s">
        <v>5</v>
      </c>
      <c r="C60" s="4"/>
      <c r="D60" s="4" t="s">
        <v>5</v>
      </c>
      <c r="E60" s="4"/>
      <c r="F60" s="4" t="s">
        <v>5</v>
      </c>
      <c r="G60" s="4"/>
    </row>
    <row r="61" spans="1:7" ht="30" x14ac:dyDescent="0.25">
      <c r="A61" s="3" t="s">
        <v>1203</v>
      </c>
      <c r="B61" s="4" t="s">
        <v>5</v>
      </c>
      <c r="C61" s="4"/>
      <c r="D61" s="4" t="s">
        <v>5</v>
      </c>
      <c r="E61" s="4"/>
      <c r="F61" s="4" t="s">
        <v>5</v>
      </c>
      <c r="G61" s="4"/>
    </row>
    <row r="62" spans="1:7" x14ac:dyDescent="0.25">
      <c r="A62" s="2" t="s">
        <v>286</v>
      </c>
      <c r="B62" s="4" t="s">
        <v>1235</v>
      </c>
      <c r="C62" s="4"/>
      <c r="D62" s="4" t="s">
        <v>5</v>
      </c>
      <c r="E62" s="4"/>
      <c r="F62" s="4" t="s">
        <v>5</v>
      </c>
      <c r="G62" s="4"/>
    </row>
    <row r="63" spans="1:7" ht="30" x14ac:dyDescent="0.25">
      <c r="A63" s="2" t="s">
        <v>1236</v>
      </c>
      <c r="B63" s="4" t="s">
        <v>5</v>
      </c>
      <c r="C63" s="4"/>
      <c r="D63" s="4" t="s">
        <v>5</v>
      </c>
      <c r="E63" s="4"/>
      <c r="F63" s="4" t="s">
        <v>5</v>
      </c>
      <c r="G63" s="4"/>
    </row>
    <row r="64" spans="1:7" ht="30" x14ac:dyDescent="0.25">
      <c r="A64" s="3" t="s">
        <v>1203</v>
      </c>
      <c r="B64" s="4" t="s">
        <v>5</v>
      </c>
      <c r="C64" s="4"/>
      <c r="D64" s="4" t="s">
        <v>5</v>
      </c>
      <c r="E64" s="4"/>
      <c r="F64" s="4" t="s">
        <v>5</v>
      </c>
      <c r="G64" s="4"/>
    </row>
    <row r="65" spans="1:7" x14ac:dyDescent="0.25">
      <c r="A65" s="2" t="s">
        <v>286</v>
      </c>
      <c r="B65" s="4" t="s">
        <v>1237</v>
      </c>
      <c r="C65" s="4"/>
      <c r="D65" s="4" t="s">
        <v>5</v>
      </c>
      <c r="E65" s="4"/>
      <c r="F65" s="4" t="s">
        <v>5</v>
      </c>
      <c r="G65" s="4"/>
    </row>
    <row r="66" spans="1:7" ht="30" x14ac:dyDescent="0.25">
      <c r="A66" s="2" t="s">
        <v>1238</v>
      </c>
      <c r="B66" s="4" t="s">
        <v>5</v>
      </c>
      <c r="C66" s="4"/>
      <c r="D66" s="4" t="s">
        <v>5</v>
      </c>
      <c r="E66" s="4"/>
      <c r="F66" s="4" t="s">
        <v>5</v>
      </c>
      <c r="G66" s="4"/>
    </row>
    <row r="67" spans="1:7" ht="30" x14ac:dyDescent="0.25">
      <c r="A67" s="3" t="s">
        <v>1203</v>
      </c>
      <c r="B67" s="4" t="s">
        <v>5</v>
      </c>
      <c r="C67" s="4"/>
      <c r="D67" s="4" t="s">
        <v>5</v>
      </c>
      <c r="E67" s="4"/>
      <c r="F67" s="4" t="s">
        <v>5</v>
      </c>
      <c r="G67" s="4"/>
    </row>
    <row r="68" spans="1:7" x14ac:dyDescent="0.25">
      <c r="A68" s="2" t="s">
        <v>286</v>
      </c>
      <c r="B68" s="4" t="s">
        <v>1239</v>
      </c>
      <c r="C68" s="4"/>
      <c r="D68" s="4" t="s">
        <v>5</v>
      </c>
      <c r="E68" s="4"/>
      <c r="F68" s="4" t="s">
        <v>5</v>
      </c>
      <c r="G68" s="4"/>
    </row>
    <row r="69" spans="1:7" ht="30" x14ac:dyDescent="0.25">
      <c r="A69" s="2" t="s">
        <v>1240</v>
      </c>
      <c r="B69" s="4" t="s">
        <v>5</v>
      </c>
      <c r="C69" s="4"/>
      <c r="D69" s="4" t="s">
        <v>5</v>
      </c>
      <c r="E69" s="4"/>
      <c r="F69" s="4" t="s">
        <v>5</v>
      </c>
      <c r="G69" s="4"/>
    </row>
    <row r="70" spans="1:7" ht="30" x14ac:dyDescent="0.25">
      <c r="A70" s="3" t="s">
        <v>1203</v>
      </c>
      <c r="B70" s="4" t="s">
        <v>5</v>
      </c>
      <c r="C70" s="4"/>
      <c r="D70" s="4" t="s">
        <v>5</v>
      </c>
      <c r="E70" s="4"/>
      <c r="F70" s="4" t="s">
        <v>5</v>
      </c>
      <c r="G70" s="4"/>
    </row>
    <row r="71" spans="1:7" x14ac:dyDescent="0.25">
      <c r="A71" s="2" t="s">
        <v>286</v>
      </c>
      <c r="B71" s="4" t="s">
        <v>1241</v>
      </c>
      <c r="C71" s="4"/>
      <c r="D71" s="4" t="s">
        <v>5</v>
      </c>
      <c r="E71" s="4"/>
      <c r="F71" s="4" t="s">
        <v>5</v>
      </c>
      <c r="G71" s="4"/>
    </row>
    <row r="72" spans="1:7" x14ac:dyDescent="0.25">
      <c r="A72" s="11"/>
      <c r="B72" s="11"/>
      <c r="C72" s="11"/>
      <c r="D72" s="11"/>
      <c r="E72" s="11"/>
      <c r="F72" s="11"/>
      <c r="G72" s="11"/>
    </row>
    <row r="73" spans="1:7" ht="15" customHeight="1" x14ac:dyDescent="0.25">
      <c r="A73" s="2" t="s">
        <v>92</v>
      </c>
      <c r="B73" s="12" t="s">
        <v>116</v>
      </c>
      <c r="C73" s="12"/>
      <c r="D73" s="12"/>
      <c r="E73" s="12"/>
      <c r="F73" s="12"/>
      <c r="G73" s="12"/>
    </row>
  </sheetData>
  <mergeCells count="6">
    <mergeCell ref="B1:G1"/>
    <mergeCell ref="B2:C2"/>
    <mergeCell ref="D2:E2"/>
    <mergeCell ref="F2:G2"/>
    <mergeCell ref="A72:G72"/>
    <mergeCell ref="B73:G7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0.28515625" customWidth="1"/>
    <col min="3" max="3" width="6.85546875" customWidth="1"/>
    <col min="4" max="4" width="27.5703125" customWidth="1"/>
    <col min="5" max="5" width="6.85546875" customWidth="1"/>
    <col min="6" max="6" width="27.5703125" customWidth="1"/>
    <col min="7" max="7" width="6.85546875" customWidth="1"/>
  </cols>
  <sheetData>
    <row r="1" spans="1:7" ht="15" customHeight="1" x14ac:dyDescent="0.25">
      <c r="A1" s="1" t="s">
        <v>1242</v>
      </c>
      <c r="B1" s="7" t="s">
        <v>1</v>
      </c>
      <c r="C1" s="7"/>
      <c r="D1" s="7"/>
      <c r="E1" s="7"/>
      <c r="F1" s="7"/>
      <c r="G1" s="7"/>
    </row>
    <row r="2" spans="1:7" ht="30" x14ac:dyDescent="0.25">
      <c r="A2" s="1" t="s">
        <v>79</v>
      </c>
      <c r="B2" s="7" t="s">
        <v>2</v>
      </c>
      <c r="C2" s="7"/>
      <c r="D2" s="7" t="s">
        <v>32</v>
      </c>
      <c r="E2" s="7"/>
      <c r="F2" s="7" t="s">
        <v>86</v>
      </c>
      <c r="G2" s="7"/>
    </row>
    <row r="3" spans="1:7" ht="45" x14ac:dyDescent="0.25">
      <c r="A3" s="3" t="s">
        <v>1243</v>
      </c>
      <c r="B3" s="4" t="s">
        <v>5</v>
      </c>
      <c r="C3" s="4"/>
      <c r="D3" s="4" t="s">
        <v>5</v>
      </c>
      <c r="E3" s="4"/>
      <c r="F3" s="4" t="s">
        <v>5</v>
      </c>
      <c r="G3" s="4"/>
    </row>
    <row r="4" spans="1:7" x14ac:dyDescent="0.25">
      <c r="A4" s="2" t="s">
        <v>1244</v>
      </c>
      <c r="B4" s="8">
        <v>349000</v>
      </c>
      <c r="C4" s="4"/>
      <c r="D4" s="8">
        <v>13839000</v>
      </c>
      <c r="E4" s="4"/>
      <c r="F4" s="8">
        <v>14105000</v>
      </c>
      <c r="G4" s="4"/>
    </row>
    <row r="5" spans="1:7" ht="30" x14ac:dyDescent="0.25">
      <c r="A5" s="3" t="s">
        <v>1245</v>
      </c>
      <c r="B5" s="4" t="s">
        <v>5</v>
      </c>
      <c r="C5" s="4"/>
      <c r="D5" s="4" t="s">
        <v>5</v>
      </c>
      <c r="E5" s="4"/>
      <c r="F5" s="4" t="s">
        <v>5</v>
      </c>
      <c r="G5" s="4"/>
    </row>
    <row r="6" spans="1:7" ht="30" x14ac:dyDescent="0.25">
      <c r="A6" s="2" t="s">
        <v>112</v>
      </c>
      <c r="B6" s="5">
        <v>7368</v>
      </c>
      <c r="C6" s="4"/>
      <c r="D6" s="5">
        <v>-63657</v>
      </c>
      <c r="E6" s="4"/>
      <c r="F6" s="5">
        <v>-18805</v>
      </c>
      <c r="G6" s="4"/>
    </row>
    <row r="7" spans="1:7" ht="30" x14ac:dyDescent="0.25">
      <c r="A7" s="2" t="s">
        <v>114</v>
      </c>
      <c r="B7" s="8">
        <v>140090112</v>
      </c>
      <c r="C7" s="4"/>
      <c r="D7" s="8">
        <v>35382913</v>
      </c>
      <c r="E7" s="4"/>
      <c r="F7" s="8">
        <v>29547365</v>
      </c>
      <c r="G7" s="4"/>
    </row>
    <row r="8" spans="1:7" ht="30" x14ac:dyDescent="0.25">
      <c r="A8" s="2" t="s">
        <v>1246</v>
      </c>
      <c r="B8" s="8">
        <v>236652</v>
      </c>
      <c r="C8" s="4"/>
      <c r="D8" s="4">
        <v>0</v>
      </c>
      <c r="E8" s="4"/>
      <c r="F8" s="4">
        <v>0</v>
      </c>
      <c r="G8" s="4"/>
    </row>
    <row r="9" spans="1:7" ht="30" x14ac:dyDescent="0.25">
      <c r="A9" s="2" t="s">
        <v>115</v>
      </c>
      <c r="B9" s="8">
        <v>140326764</v>
      </c>
      <c r="C9" s="4"/>
      <c r="D9" s="8">
        <v>35382913</v>
      </c>
      <c r="E9" s="4"/>
      <c r="F9" s="8">
        <v>29547365</v>
      </c>
      <c r="G9" s="4"/>
    </row>
    <row r="10" spans="1:7" ht="60" x14ac:dyDescent="0.25">
      <c r="A10" s="2" t="s">
        <v>1247</v>
      </c>
      <c r="B10" s="9">
        <v>0.05</v>
      </c>
      <c r="C10" s="4"/>
      <c r="D10" s="9">
        <v>-1.8</v>
      </c>
      <c r="E10" s="4"/>
      <c r="F10" s="9">
        <v>-0.64</v>
      </c>
      <c r="G10" s="4"/>
    </row>
    <row r="11" spans="1:7" x14ac:dyDescent="0.25">
      <c r="A11" s="3" t="s">
        <v>1248</v>
      </c>
      <c r="B11" s="4" t="s">
        <v>5</v>
      </c>
      <c r="C11" s="4"/>
      <c r="D11" s="4" t="s">
        <v>5</v>
      </c>
      <c r="E11" s="4"/>
      <c r="F11" s="4" t="s">
        <v>5</v>
      </c>
      <c r="G11" s="4"/>
    </row>
    <row r="12" spans="1:7" ht="17.25" x14ac:dyDescent="0.25">
      <c r="A12" s="2" t="s">
        <v>98</v>
      </c>
      <c r="B12" s="8">
        <v>5692</v>
      </c>
      <c r="C12" s="10" t="s">
        <v>92</v>
      </c>
      <c r="D12" s="8">
        <v>8376</v>
      </c>
      <c r="E12" s="10" t="s">
        <v>92</v>
      </c>
      <c r="F12" s="8">
        <v>8257</v>
      </c>
      <c r="G12" s="10" t="s">
        <v>92</v>
      </c>
    </row>
    <row r="13" spans="1:7" x14ac:dyDescent="0.25">
      <c r="A13" s="2" t="s">
        <v>1249</v>
      </c>
      <c r="B13" s="4">
        <v>0</v>
      </c>
      <c r="C13" s="4"/>
      <c r="D13" s="8">
        <v>3564</v>
      </c>
      <c r="E13" s="4"/>
      <c r="F13" s="4">
        <v>0</v>
      </c>
      <c r="G13" s="4"/>
    </row>
    <row r="14" spans="1:7" x14ac:dyDescent="0.25">
      <c r="A14" s="3" t="s">
        <v>1250</v>
      </c>
      <c r="B14" s="4" t="s">
        <v>5</v>
      </c>
      <c r="C14" s="4"/>
      <c r="D14" s="4" t="s">
        <v>5</v>
      </c>
      <c r="E14" s="4"/>
      <c r="F14" s="4" t="s">
        <v>5</v>
      </c>
      <c r="G14" s="4"/>
    </row>
    <row r="15" spans="1:7" ht="30" x14ac:dyDescent="0.25">
      <c r="A15" s="2" t="s">
        <v>1251</v>
      </c>
      <c r="B15" s="4" t="s">
        <v>1252</v>
      </c>
      <c r="C15" s="4"/>
      <c r="D15" s="4" t="s">
        <v>5</v>
      </c>
      <c r="E15" s="4"/>
      <c r="F15" s="4" t="s">
        <v>5</v>
      </c>
      <c r="G15" s="4"/>
    </row>
    <row r="16" spans="1:7" ht="30" x14ac:dyDescent="0.25">
      <c r="A16" s="2" t="s">
        <v>1253</v>
      </c>
      <c r="B16" s="4" t="s">
        <v>1254</v>
      </c>
      <c r="C16" s="4"/>
      <c r="D16" s="4" t="s">
        <v>5</v>
      </c>
      <c r="E16" s="4"/>
      <c r="F16" s="4" t="s">
        <v>5</v>
      </c>
      <c r="G16" s="4"/>
    </row>
    <row r="17" spans="1:7" x14ac:dyDescent="0.25">
      <c r="A17" s="2" t="s">
        <v>1255</v>
      </c>
      <c r="B17" s="4" t="s">
        <v>5</v>
      </c>
      <c r="C17" s="4"/>
      <c r="D17" s="4" t="s">
        <v>5</v>
      </c>
      <c r="E17" s="4"/>
      <c r="F17" s="4" t="s">
        <v>5</v>
      </c>
      <c r="G17" s="4"/>
    </row>
    <row r="18" spans="1:7" x14ac:dyDescent="0.25">
      <c r="A18" s="3" t="s">
        <v>1248</v>
      </c>
      <c r="B18" s="4" t="s">
        <v>5</v>
      </c>
      <c r="C18" s="4"/>
      <c r="D18" s="4" t="s">
        <v>5</v>
      </c>
      <c r="E18" s="4"/>
      <c r="F18" s="4" t="s">
        <v>5</v>
      </c>
      <c r="G18" s="4"/>
    </row>
    <row r="19" spans="1:7" x14ac:dyDescent="0.25">
      <c r="A19" s="2" t="s">
        <v>1256</v>
      </c>
      <c r="B19" s="4" t="s">
        <v>5</v>
      </c>
      <c r="C19" s="4"/>
      <c r="D19" s="4" t="s">
        <v>5</v>
      </c>
      <c r="E19" s="4"/>
      <c r="F19" s="8">
        <v>4748</v>
      </c>
      <c r="G19" s="4"/>
    </row>
    <row r="20" spans="1:7" x14ac:dyDescent="0.25">
      <c r="A20" s="2" t="s">
        <v>1257</v>
      </c>
      <c r="B20" s="4" t="s">
        <v>5</v>
      </c>
      <c r="C20" s="4"/>
      <c r="D20" s="4" t="s">
        <v>5</v>
      </c>
      <c r="E20" s="4"/>
      <c r="F20" s="4" t="s">
        <v>5</v>
      </c>
      <c r="G20" s="4"/>
    </row>
    <row r="21" spans="1:7" x14ac:dyDescent="0.25">
      <c r="A21" s="3" t="s">
        <v>1248</v>
      </c>
      <c r="B21" s="4" t="s">
        <v>5</v>
      </c>
      <c r="C21" s="4"/>
      <c r="D21" s="4" t="s">
        <v>5</v>
      </c>
      <c r="E21" s="4"/>
      <c r="F21" s="4" t="s">
        <v>5</v>
      </c>
      <c r="G21" s="4"/>
    </row>
    <row r="22" spans="1:7" x14ac:dyDescent="0.25">
      <c r="A22" s="2" t="s">
        <v>1256</v>
      </c>
      <c r="B22" s="5">
        <v>1356</v>
      </c>
      <c r="C22" s="4"/>
      <c r="D22" s="4" t="s">
        <v>5</v>
      </c>
      <c r="E22" s="4"/>
      <c r="F22" s="4" t="s">
        <v>5</v>
      </c>
      <c r="G22" s="4"/>
    </row>
    <row r="23" spans="1:7" x14ac:dyDescent="0.25">
      <c r="A23" s="2" t="s">
        <v>1258</v>
      </c>
      <c r="B23" s="4" t="s">
        <v>5</v>
      </c>
      <c r="C23" s="4"/>
      <c r="D23" s="4" t="s">
        <v>5</v>
      </c>
      <c r="E23" s="4"/>
      <c r="F23" s="4" t="s">
        <v>5</v>
      </c>
      <c r="G23" s="4"/>
    </row>
    <row r="24" spans="1:7" ht="45" x14ac:dyDescent="0.25">
      <c r="A24" s="3" t="s">
        <v>1243</v>
      </c>
      <c r="B24" s="4" t="s">
        <v>5</v>
      </c>
      <c r="C24" s="4"/>
      <c r="D24" s="4" t="s">
        <v>5</v>
      </c>
      <c r="E24" s="4"/>
      <c r="F24" s="4" t="s">
        <v>5</v>
      </c>
      <c r="G24" s="4"/>
    </row>
    <row r="25" spans="1:7" x14ac:dyDescent="0.25">
      <c r="A25" s="2" t="s">
        <v>1244</v>
      </c>
      <c r="B25" s="8">
        <v>349000</v>
      </c>
      <c r="C25" s="4"/>
      <c r="D25" s="8">
        <v>459000</v>
      </c>
      <c r="E25" s="4"/>
      <c r="F25" s="8">
        <v>349000</v>
      </c>
      <c r="G25" s="4"/>
    </row>
    <row r="26" spans="1:7" x14ac:dyDescent="0.25">
      <c r="A26" s="2" t="s">
        <v>1259</v>
      </c>
      <c r="B26" s="4" t="s">
        <v>5</v>
      </c>
      <c r="C26" s="4"/>
      <c r="D26" s="4" t="s">
        <v>5</v>
      </c>
      <c r="E26" s="4"/>
      <c r="F26" s="4" t="s">
        <v>5</v>
      </c>
      <c r="G26" s="4"/>
    </row>
    <row r="27" spans="1:7" ht="45" x14ac:dyDescent="0.25">
      <c r="A27" s="3" t="s">
        <v>1243</v>
      </c>
      <c r="B27" s="4" t="s">
        <v>5</v>
      </c>
      <c r="C27" s="4"/>
      <c r="D27" s="4" t="s">
        <v>5</v>
      </c>
      <c r="E27" s="4"/>
      <c r="F27" s="4" t="s">
        <v>5</v>
      </c>
      <c r="G27" s="4"/>
    </row>
    <row r="28" spans="1:7" x14ac:dyDescent="0.25">
      <c r="A28" s="2" t="s">
        <v>1244</v>
      </c>
      <c r="B28" s="4">
        <v>0</v>
      </c>
      <c r="C28" s="4"/>
      <c r="D28" s="8">
        <v>329000</v>
      </c>
      <c r="E28" s="4"/>
      <c r="F28" s="8">
        <v>705000</v>
      </c>
      <c r="G28" s="4"/>
    </row>
    <row r="29" spans="1:7" x14ac:dyDescent="0.25">
      <c r="A29" s="2" t="s">
        <v>1260</v>
      </c>
      <c r="B29" s="4" t="s">
        <v>5</v>
      </c>
      <c r="C29" s="4"/>
      <c r="D29" s="4" t="s">
        <v>5</v>
      </c>
      <c r="E29" s="4"/>
      <c r="F29" s="4" t="s">
        <v>5</v>
      </c>
      <c r="G29" s="4"/>
    </row>
    <row r="30" spans="1:7" ht="45" x14ac:dyDescent="0.25">
      <c r="A30" s="3" t="s">
        <v>1243</v>
      </c>
      <c r="B30" s="4" t="s">
        <v>5</v>
      </c>
      <c r="C30" s="4"/>
      <c r="D30" s="4" t="s">
        <v>5</v>
      </c>
      <c r="E30" s="4"/>
      <c r="F30" s="4" t="s">
        <v>5</v>
      </c>
      <c r="G30" s="4"/>
    </row>
    <row r="31" spans="1:7" x14ac:dyDescent="0.25">
      <c r="A31" s="2" t="s">
        <v>1244</v>
      </c>
      <c r="B31" s="4">
        <v>0</v>
      </c>
      <c r="C31" s="4"/>
      <c r="D31" s="8">
        <v>13051000</v>
      </c>
      <c r="E31" s="4"/>
      <c r="F31" s="8">
        <v>13051000</v>
      </c>
      <c r="G31" s="4"/>
    </row>
    <row r="32" spans="1:7" x14ac:dyDescent="0.25">
      <c r="A32" s="11"/>
      <c r="B32" s="11"/>
      <c r="C32" s="11"/>
      <c r="D32" s="11"/>
      <c r="E32" s="11"/>
      <c r="F32" s="11"/>
      <c r="G32" s="11"/>
    </row>
    <row r="33" spans="1:7" ht="15" customHeight="1" x14ac:dyDescent="0.25">
      <c r="A33" s="2" t="s">
        <v>92</v>
      </c>
      <c r="B33" s="12" t="s">
        <v>116</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7" t="s">
        <v>1</v>
      </c>
      <c r="C1" s="7"/>
      <c r="D1" s="7"/>
    </row>
    <row r="2" spans="1:4" ht="30" x14ac:dyDescent="0.25">
      <c r="A2" s="1" t="s">
        <v>31</v>
      </c>
      <c r="B2" s="1" t="s">
        <v>2</v>
      </c>
      <c r="C2" s="1" t="s">
        <v>32</v>
      </c>
      <c r="D2" s="1" t="s">
        <v>86</v>
      </c>
    </row>
    <row r="3" spans="1:4" ht="30" x14ac:dyDescent="0.25">
      <c r="A3" s="3" t="s">
        <v>1262</v>
      </c>
      <c r="B3" s="4" t="s">
        <v>5</v>
      </c>
      <c r="C3" s="4" t="s">
        <v>5</v>
      </c>
      <c r="D3" s="4" t="s">
        <v>5</v>
      </c>
    </row>
    <row r="4" spans="1:4" x14ac:dyDescent="0.25">
      <c r="A4" s="2" t="s">
        <v>383</v>
      </c>
      <c r="B4" s="5">
        <v>31141</v>
      </c>
      <c r="C4" s="5">
        <v>23699</v>
      </c>
      <c r="D4" s="4" t="s">
        <v>5</v>
      </c>
    </row>
    <row r="5" spans="1:4" x14ac:dyDescent="0.25">
      <c r="A5" s="2" t="s">
        <v>384</v>
      </c>
      <c r="B5" s="8">
        <v>-20162</v>
      </c>
      <c r="C5" s="8">
        <v>-19461</v>
      </c>
      <c r="D5" s="4" t="s">
        <v>5</v>
      </c>
    </row>
    <row r="6" spans="1:4" x14ac:dyDescent="0.25">
      <c r="A6" s="2" t="s">
        <v>387</v>
      </c>
      <c r="B6" s="8">
        <v>10979</v>
      </c>
      <c r="C6" s="8">
        <v>4238</v>
      </c>
      <c r="D6" s="4" t="s">
        <v>5</v>
      </c>
    </row>
    <row r="7" spans="1:4" x14ac:dyDescent="0.25">
      <c r="A7" s="2" t="s">
        <v>1263</v>
      </c>
      <c r="B7" s="5">
        <v>3409</v>
      </c>
      <c r="C7" s="5">
        <v>4763</v>
      </c>
      <c r="D7" s="5">
        <v>407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4" width="12.28515625" bestFit="1" customWidth="1"/>
    <col min="5" max="6" width="23.7109375" bestFit="1" customWidth="1"/>
    <col min="7" max="7" width="33.85546875" bestFit="1" customWidth="1"/>
    <col min="8" max="9" width="36.5703125" bestFit="1" customWidth="1"/>
    <col min="10" max="10" width="23.7109375" bestFit="1" customWidth="1"/>
    <col min="11" max="12" width="29.42578125" bestFit="1" customWidth="1"/>
    <col min="13" max="17" width="36" bestFit="1" customWidth="1"/>
    <col min="18" max="19" width="36.5703125" bestFit="1" customWidth="1"/>
    <col min="20" max="21" width="15" bestFit="1" customWidth="1"/>
    <col min="22" max="26" width="33.85546875" bestFit="1" customWidth="1"/>
    <col min="27" max="27" width="28.85546875" bestFit="1" customWidth="1"/>
    <col min="28" max="29" width="36.5703125" bestFit="1" customWidth="1"/>
    <col min="30" max="31" width="33.42578125" bestFit="1" customWidth="1"/>
    <col min="32" max="33" width="36.5703125" bestFit="1" customWidth="1"/>
  </cols>
  <sheetData>
    <row r="1" spans="1:33" ht="15" customHeight="1" x14ac:dyDescent="0.25">
      <c r="A1" s="1" t="s">
        <v>1264</v>
      </c>
      <c r="B1" s="7" t="s">
        <v>1</v>
      </c>
      <c r="C1" s="7"/>
      <c r="D1" s="7"/>
      <c r="E1" s="1"/>
      <c r="F1" s="1"/>
      <c r="G1" s="1"/>
      <c r="H1" s="1" t="s">
        <v>1265</v>
      </c>
      <c r="I1" s="1"/>
      <c r="J1" s="1" t="s">
        <v>1</v>
      </c>
      <c r="K1" s="1"/>
      <c r="L1" s="1"/>
      <c r="M1" s="1"/>
      <c r="N1" s="1"/>
      <c r="O1" s="1" t="s">
        <v>1</v>
      </c>
      <c r="P1" s="1"/>
      <c r="Q1" s="7" t="s">
        <v>1</v>
      </c>
      <c r="R1" s="7"/>
      <c r="S1" s="7"/>
      <c r="T1" s="1"/>
      <c r="U1" s="1"/>
      <c r="V1" s="1"/>
      <c r="W1" s="1" t="s">
        <v>1265</v>
      </c>
      <c r="X1" s="1" t="s">
        <v>1</v>
      </c>
      <c r="Y1" s="1"/>
      <c r="Z1" s="1"/>
      <c r="AA1" s="1" t="s">
        <v>1265</v>
      </c>
      <c r="AB1" s="1"/>
      <c r="AC1" s="1"/>
      <c r="AD1" s="1"/>
      <c r="AE1" s="1"/>
      <c r="AF1" s="1"/>
      <c r="AG1" s="1"/>
    </row>
    <row r="2" spans="1:33" ht="30" x14ac:dyDescent="0.25">
      <c r="A2" s="1" t="s">
        <v>79</v>
      </c>
      <c r="B2" s="7" t="s">
        <v>2</v>
      </c>
      <c r="C2" s="7" t="s">
        <v>32</v>
      </c>
      <c r="D2" s="7" t="s">
        <v>86</v>
      </c>
      <c r="E2" s="107">
        <v>41032</v>
      </c>
      <c r="F2" s="1" t="s">
        <v>1267</v>
      </c>
      <c r="G2" s="1" t="s">
        <v>2</v>
      </c>
      <c r="H2" s="1" t="s">
        <v>1268</v>
      </c>
      <c r="I2" s="1" t="s">
        <v>1270</v>
      </c>
      <c r="J2" s="1" t="s">
        <v>86</v>
      </c>
      <c r="K2" s="1" t="s">
        <v>2</v>
      </c>
      <c r="L2" s="1" t="s">
        <v>32</v>
      </c>
      <c r="M2" s="1" t="s">
        <v>2</v>
      </c>
      <c r="N2" s="1" t="s">
        <v>32</v>
      </c>
      <c r="O2" s="1" t="s">
        <v>86</v>
      </c>
      <c r="P2" s="1" t="s">
        <v>32</v>
      </c>
      <c r="Q2" s="1" t="s">
        <v>32</v>
      </c>
      <c r="R2" s="1" t="s">
        <v>2</v>
      </c>
      <c r="S2" s="1" t="s">
        <v>32</v>
      </c>
      <c r="T2" s="1" t="s">
        <v>2</v>
      </c>
      <c r="U2" s="1" t="s">
        <v>32</v>
      </c>
      <c r="V2" s="1" t="s">
        <v>1279</v>
      </c>
      <c r="W2" s="1" t="s">
        <v>1281</v>
      </c>
      <c r="X2" s="1" t="s">
        <v>1283</v>
      </c>
      <c r="Y2" s="1" t="s">
        <v>1284</v>
      </c>
      <c r="Z2" s="107">
        <v>41051</v>
      </c>
      <c r="AA2" s="1" t="s">
        <v>1285</v>
      </c>
      <c r="AB2" s="1" t="s">
        <v>2</v>
      </c>
      <c r="AC2" s="1" t="s">
        <v>32</v>
      </c>
      <c r="AD2" s="1" t="s">
        <v>2</v>
      </c>
      <c r="AE2" s="1" t="s">
        <v>32</v>
      </c>
      <c r="AF2" s="1" t="s">
        <v>2</v>
      </c>
      <c r="AG2" s="1" t="s">
        <v>32</v>
      </c>
    </row>
    <row r="3" spans="1:33" ht="30" x14ac:dyDescent="0.25">
      <c r="A3" s="1"/>
      <c r="B3" s="7"/>
      <c r="C3" s="7"/>
      <c r="D3" s="7"/>
      <c r="E3" s="1" t="s">
        <v>1266</v>
      </c>
      <c r="F3" s="1" t="s">
        <v>1266</v>
      </c>
      <c r="G3" s="1" t="s">
        <v>1135</v>
      </c>
      <c r="H3" s="1" t="s">
        <v>1269</v>
      </c>
      <c r="I3" s="1" t="s">
        <v>1269</v>
      </c>
      <c r="J3" s="1" t="s">
        <v>1271</v>
      </c>
      <c r="K3" s="1" t="s">
        <v>1274</v>
      </c>
      <c r="L3" s="1" t="s">
        <v>1274</v>
      </c>
      <c r="M3" s="1" t="s">
        <v>1232</v>
      </c>
      <c r="N3" s="1" t="s">
        <v>1232</v>
      </c>
      <c r="O3" s="1" t="s">
        <v>1232</v>
      </c>
      <c r="P3" s="1" t="s">
        <v>1232</v>
      </c>
      <c r="Q3" s="1" t="s">
        <v>1232</v>
      </c>
      <c r="R3" s="1" t="s">
        <v>1232</v>
      </c>
      <c r="S3" s="1" t="s">
        <v>1232</v>
      </c>
      <c r="T3" s="1" t="s">
        <v>1231</v>
      </c>
      <c r="U3" s="1" t="s">
        <v>1231</v>
      </c>
      <c r="V3" s="1" t="s">
        <v>1231</v>
      </c>
      <c r="W3" s="1" t="s">
        <v>1231</v>
      </c>
      <c r="X3" s="1" t="s">
        <v>1231</v>
      </c>
      <c r="Y3" s="1" t="s">
        <v>1231</v>
      </c>
      <c r="Z3" s="1" t="s">
        <v>1231</v>
      </c>
      <c r="AA3" s="1" t="s">
        <v>1231</v>
      </c>
      <c r="AB3" s="1" t="s">
        <v>1287</v>
      </c>
      <c r="AC3" s="1" t="s">
        <v>1287</v>
      </c>
      <c r="AD3" s="1" t="s">
        <v>1288</v>
      </c>
      <c r="AE3" s="1" t="s">
        <v>1288</v>
      </c>
      <c r="AF3" s="1" t="s">
        <v>1289</v>
      </c>
      <c r="AG3" s="1" t="s">
        <v>1289</v>
      </c>
    </row>
    <row r="4" spans="1:33" x14ac:dyDescent="0.25">
      <c r="A4" s="1"/>
      <c r="B4" s="7"/>
      <c r="C4" s="7"/>
      <c r="D4" s="7"/>
      <c r="E4" s="1"/>
      <c r="F4" s="1"/>
      <c r="G4" s="1"/>
      <c r="H4" s="1"/>
      <c r="I4" s="1"/>
      <c r="J4" s="1" t="s">
        <v>1272</v>
      </c>
      <c r="K4" s="1"/>
      <c r="L4" s="1"/>
      <c r="M4" s="1"/>
      <c r="N4" s="1"/>
      <c r="O4" s="1" t="s">
        <v>1275</v>
      </c>
      <c r="P4" s="1" t="s">
        <v>1275</v>
      </c>
      <c r="Q4" s="1" t="s">
        <v>1271</v>
      </c>
      <c r="R4" s="1" t="s">
        <v>1271</v>
      </c>
      <c r="S4" s="1" t="s">
        <v>1271</v>
      </c>
      <c r="T4" s="1"/>
      <c r="U4" s="1"/>
      <c r="V4" s="1" t="s">
        <v>1272</v>
      </c>
      <c r="W4" s="1" t="s">
        <v>1272</v>
      </c>
      <c r="X4" s="1" t="s">
        <v>1272</v>
      </c>
      <c r="Y4" s="1" t="s">
        <v>1272</v>
      </c>
      <c r="Z4" s="1" t="s">
        <v>1272</v>
      </c>
      <c r="AA4" s="1" t="s">
        <v>1272</v>
      </c>
      <c r="AB4" s="1"/>
      <c r="AC4" s="1"/>
      <c r="AD4" s="1"/>
      <c r="AE4" s="1"/>
      <c r="AF4" s="1"/>
      <c r="AG4" s="1"/>
    </row>
    <row r="5" spans="1:33" ht="30" x14ac:dyDescent="0.25">
      <c r="A5" s="1"/>
      <c r="B5" s="7"/>
      <c r="C5" s="7"/>
      <c r="D5" s="7"/>
      <c r="E5" s="1"/>
      <c r="F5" s="1"/>
      <c r="G5" s="1"/>
      <c r="H5" s="1"/>
      <c r="I5" s="1"/>
      <c r="J5" s="1" t="s">
        <v>1266</v>
      </c>
      <c r="K5" s="1"/>
      <c r="L5" s="1"/>
      <c r="M5" s="1"/>
      <c r="N5" s="1"/>
      <c r="O5" s="1" t="s">
        <v>1276</v>
      </c>
      <c r="P5" s="1" t="s">
        <v>1277</v>
      </c>
      <c r="Q5" s="1" t="s">
        <v>1272</v>
      </c>
      <c r="R5" s="1" t="s">
        <v>1278</v>
      </c>
      <c r="S5" s="1" t="s">
        <v>1278</v>
      </c>
      <c r="T5" s="1"/>
      <c r="U5" s="1"/>
      <c r="V5" s="1" t="s">
        <v>1135</v>
      </c>
      <c r="W5" s="1" t="s">
        <v>1135</v>
      </c>
      <c r="X5" s="1" t="s">
        <v>1135</v>
      </c>
      <c r="Y5" s="1" t="s">
        <v>1135</v>
      </c>
      <c r="Z5" s="1" t="s">
        <v>1135</v>
      </c>
      <c r="AA5" s="1" t="s">
        <v>1286</v>
      </c>
      <c r="AB5" s="1"/>
      <c r="AC5" s="1"/>
      <c r="AD5" s="1"/>
      <c r="AE5" s="1"/>
      <c r="AF5" s="1"/>
      <c r="AG5" s="1"/>
    </row>
    <row r="6" spans="1:33" x14ac:dyDescent="0.25">
      <c r="A6" s="1"/>
      <c r="B6" s="7"/>
      <c r="C6" s="7"/>
      <c r="D6" s="7"/>
      <c r="E6" s="1"/>
      <c r="F6" s="1"/>
      <c r="G6" s="1"/>
      <c r="H6" s="1"/>
      <c r="I6" s="1"/>
      <c r="J6" s="1" t="s">
        <v>1273</v>
      </c>
      <c r="K6" s="1"/>
      <c r="L6" s="1"/>
      <c r="M6" s="1"/>
      <c r="N6" s="1"/>
      <c r="O6" s="1" t="s">
        <v>1266</v>
      </c>
      <c r="P6" s="1" t="s">
        <v>1266</v>
      </c>
      <c r="Q6" s="1" t="s">
        <v>1266</v>
      </c>
      <c r="R6" s="1" t="s">
        <v>1266</v>
      </c>
      <c r="S6" s="1" t="s">
        <v>1266</v>
      </c>
      <c r="T6" s="1"/>
      <c r="U6" s="1"/>
      <c r="V6" s="1" t="s">
        <v>1280</v>
      </c>
      <c r="W6" s="1" t="s">
        <v>1282</v>
      </c>
      <c r="X6" s="1" t="s">
        <v>1282</v>
      </c>
      <c r="Y6" s="1" t="s">
        <v>1282</v>
      </c>
      <c r="Z6" s="1" t="s">
        <v>1282</v>
      </c>
      <c r="AA6" s="1" t="s">
        <v>1282</v>
      </c>
      <c r="AB6" s="1"/>
      <c r="AC6" s="1"/>
      <c r="AD6" s="1"/>
      <c r="AE6" s="1"/>
      <c r="AF6" s="1"/>
      <c r="AG6" s="1"/>
    </row>
    <row r="7" spans="1:33" x14ac:dyDescent="0.25">
      <c r="A7" s="1"/>
      <c r="B7" s="7"/>
      <c r="C7" s="7"/>
      <c r="D7" s="7"/>
      <c r="E7" s="1"/>
      <c r="F7" s="1"/>
      <c r="G7" s="1"/>
      <c r="H7" s="1"/>
      <c r="I7" s="1"/>
      <c r="J7" s="1"/>
      <c r="K7" s="1"/>
      <c r="L7" s="1"/>
      <c r="M7" s="1"/>
      <c r="N7" s="1"/>
      <c r="O7" s="1" t="s">
        <v>1273</v>
      </c>
      <c r="P7" s="1"/>
      <c r="Q7" s="1" t="s">
        <v>1273</v>
      </c>
      <c r="R7" s="1" t="s">
        <v>1273</v>
      </c>
      <c r="S7" s="1" t="s">
        <v>1273</v>
      </c>
      <c r="T7" s="1"/>
      <c r="U7" s="1"/>
      <c r="V7" s="1"/>
      <c r="W7" s="1"/>
      <c r="X7" s="1" t="s">
        <v>1273</v>
      </c>
      <c r="Y7" s="1"/>
      <c r="Z7" s="1"/>
      <c r="AA7" s="1"/>
      <c r="AB7" s="1"/>
      <c r="AC7" s="1"/>
      <c r="AD7" s="1"/>
      <c r="AE7" s="1"/>
      <c r="AF7" s="1"/>
      <c r="AG7" s="1"/>
    </row>
    <row r="8" spans="1:33" ht="30" x14ac:dyDescent="0.25">
      <c r="A8" s="3" t="s">
        <v>12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395</v>
      </c>
      <c r="B9" s="5">
        <v>972268</v>
      </c>
      <c r="C9" s="5">
        <v>870447</v>
      </c>
      <c r="D9" s="4" t="s">
        <v>5</v>
      </c>
      <c r="E9" s="4" t="s">
        <v>5</v>
      </c>
      <c r="F9" s="4" t="s">
        <v>5</v>
      </c>
      <c r="G9" s="4" t="s">
        <v>5</v>
      </c>
      <c r="H9" s="4" t="s">
        <v>5</v>
      </c>
      <c r="I9" s="4" t="s">
        <v>5</v>
      </c>
      <c r="J9" s="5">
        <v>31400</v>
      </c>
      <c r="K9" s="5">
        <v>123994</v>
      </c>
      <c r="L9" s="5">
        <v>115375</v>
      </c>
      <c r="M9" s="5">
        <v>415817</v>
      </c>
      <c r="N9" s="5">
        <v>411820</v>
      </c>
      <c r="O9" s="4" t="s">
        <v>5</v>
      </c>
      <c r="P9" s="4" t="s">
        <v>5</v>
      </c>
      <c r="Q9" s="5">
        <v>9100</v>
      </c>
      <c r="R9" s="4" t="s">
        <v>5</v>
      </c>
      <c r="S9" s="4" t="s">
        <v>5</v>
      </c>
      <c r="T9" s="5">
        <v>365823</v>
      </c>
      <c r="U9" s="5">
        <v>223032</v>
      </c>
      <c r="V9" s="4" t="s">
        <v>5</v>
      </c>
      <c r="W9" s="4" t="s">
        <v>5</v>
      </c>
      <c r="X9" s="4" t="s">
        <v>5</v>
      </c>
      <c r="Y9" s="4" t="s">
        <v>5</v>
      </c>
      <c r="Z9" s="4" t="s">
        <v>5</v>
      </c>
      <c r="AA9" s="4" t="s">
        <v>5</v>
      </c>
      <c r="AB9" s="5">
        <v>0</v>
      </c>
      <c r="AC9" s="5">
        <v>53496</v>
      </c>
      <c r="AD9" s="5">
        <v>12882</v>
      </c>
      <c r="AE9" s="5">
        <v>11822</v>
      </c>
      <c r="AF9" s="5">
        <v>53752</v>
      </c>
      <c r="AG9" s="5">
        <v>54902</v>
      </c>
    </row>
    <row r="10" spans="1:33" x14ac:dyDescent="0.25">
      <c r="A10" s="2" t="s">
        <v>396</v>
      </c>
      <c r="B10" s="8">
        <v>-256837</v>
      </c>
      <c r="C10" s="8">
        <v>-22292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387</v>
      </c>
      <c r="B11" s="8">
        <v>715431</v>
      </c>
      <c r="C11" s="8">
        <v>64751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1290</v>
      </c>
      <c r="B12" s="8">
        <v>38951</v>
      </c>
      <c r="C12" s="8">
        <v>38914</v>
      </c>
      <c r="D12" s="8">
        <v>3489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1291</v>
      </c>
      <c r="B13" s="4">
        <v>0</v>
      </c>
      <c r="C13" s="4">
        <v>0</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3" t="s">
        <v>12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1293</v>
      </c>
      <c r="B15" s="4" t="s">
        <v>5</v>
      </c>
      <c r="C15" s="4" t="s">
        <v>5</v>
      </c>
      <c r="D15" s="4" t="s">
        <v>5</v>
      </c>
      <c r="E15" s="4" t="s">
        <v>5</v>
      </c>
      <c r="F15" s="4" t="s">
        <v>5</v>
      </c>
      <c r="G15" s="4" t="s">
        <v>5</v>
      </c>
      <c r="H15" s="4" t="s">
        <v>5</v>
      </c>
      <c r="I15" s="4" t="s">
        <v>5</v>
      </c>
      <c r="J15" s="4">
        <v>42</v>
      </c>
      <c r="K15" s="4" t="s">
        <v>5</v>
      </c>
      <c r="L15" s="4" t="s">
        <v>5</v>
      </c>
      <c r="M15" s="4" t="s">
        <v>5</v>
      </c>
      <c r="N15" s="4" t="s">
        <v>5</v>
      </c>
      <c r="O15" s="4">
        <v>3</v>
      </c>
      <c r="P15" s="4" t="s">
        <v>5</v>
      </c>
      <c r="Q15" s="4">
        <v>8</v>
      </c>
      <c r="R15" s="4">
        <v>10</v>
      </c>
      <c r="S15" s="4">
        <v>14</v>
      </c>
      <c r="T15" s="4" t="s">
        <v>5</v>
      </c>
      <c r="U15" s="4" t="s">
        <v>5</v>
      </c>
      <c r="V15" s="4" t="s">
        <v>5</v>
      </c>
      <c r="W15" s="4" t="s">
        <v>5</v>
      </c>
      <c r="X15" s="4">
        <v>4</v>
      </c>
      <c r="Y15" s="4" t="s">
        <v>5</v>
      </c>
      <c r="Z15" s="4" t="s">
        <v>5</v>
      </c>
      <c r="AA15" s="4" t="s">
        <v>5</v>
      </c>
      <c r="AB15" s="4" t="s">
        <v>5</v>
      </c>
      <c r="AC15" s="4" t="s">
        <v>5</v>
      </c>
      <c r="AD15" s="4" t="s">
        <v>5</v>
      </c>
      <c r="AE15" s="4" t="s">
        <v>5</v>
      </c>
      <c r="AF15" s="4" t="s">
        <v>5</v>
      </c>
      <c r="AG15" s="4" t="s">
        <v>5</v>
      </c>
    </row>
    <row r="16" spans="1:33" x14ac:dyDescent="0.25">
      <c r="A16" s="2" t="s">
        <v>1294</v>
      </c>
      <c r="B16" s="4" t="s">
        <v>5</v>
      </c>
      <c r="C16" s="4" t="s">
        <v>5</v>
      </c>
      <c r="D16" s="4" t="s">
        <v>5</v>
      </c>
      <c r="E16" s="4" t="s">
        <v>5</v>
      </c>
      <c r="F16" s="4" t="s">
        <v>5</v>
      </c>
      <c r="G16" s="4" t="s">
        <v>5</v>
      </c>
      <c r="H16" s="4" t="s">
        <v>5</v>
      </c>
      <c r="I16" s="4" t="s">
        <v>5</v>
      </c>
      <c r="J16" s="4" t="s">
        <v>5</v>
      </c>
      <c r="K16" s="4" t="s">
        <v>5</v>
      </c>
      <c r="L16" s="4" t="s">
        <v>5</v>
      </c>
      <c r="M16" s="4" t="s">
        <v>5</v>
      </c>
      <c r="N16" s="4" t="s">
        <v>5</v>
      </c>
      <c r="O16" s="8">
        <v>2900</v>
      </c>
      <c r="P16" s="8">
        <v>3850</v>
      </c>
      <c r="Q16" s="4" t="s">
        <v>5</v>
      </c>
      <c r="R16" s="8">
        <v>9410</v>
      </c>
      <c r="S16" s="8">
        <v>13020</v>
      </c>
      <c r="T16" s="4" t="s">
        <v>5</v>
      </c>
      <c r="U16" s="4" t="s">
        <v>5</v>
      </c>
      <c r="V16" s="8">
        <v>31450</v>
      </c>
      <c r="W16" s="4" t="s">
        <v>5</v>
      </c>
      <c r="X16" s="8">
        <v>88052</v>
      </c>
      <c r="Y16" s="4" t="s">
        <v>5</v>
      </c>
      <c r="Z16" s="4" t="s">
        <v>5</v>
      </c>
      <c r="AA16" s="4" t="s">
        <v>5</v>
      </c>
      <c r="AB16" s="4" t="s">
        <v>5</v>
      </c>
      <c r="AC16" s="4" t="s">
        <v>5</v>
      </c>
      <c r="AD16" s="4" t="s">
        <v>5</v>
      </c>
      <c r="AE16" s="4" t="s">
        <v>5</v>
      </c>
      <c r="AF16" s="4" t="s">
        <v>5</v>
      </c>
      <c r="AG16" s="4" t="s">
        <v>5</v>
      </c>
    </row>
    <row r="17" spans="1:33" x14ac:dyDescent="0.25">
      <c r="A17" s="2" t="s">
        <v>12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1296</v>
      </c>
      <c r="S17" s="4" t="s">
        <v>1296</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12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8">
        <v>3564</v>
      </c>
      <c r="Q18" s="4" t="s">
        <v>5</v>
      </c>
      <c r="R18" s="8">
        <v>1889</v>
      </c>
      <c r="S18" s="8">
        <v>2116</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1298</v>
      </c>
      <c r="B19" s="8">
        <v>972268</v>
      </c>
      <c r="C19" s="8">
        <v>870447</v>
      </c>
      <c r="D19" s="4" t="s">
        <v>5</v>
      </c>
      <c r="E19" s="4" t="s">
        <v>5</v>
      </c>
      <c r="F19" s="4" t="s">
        <v>5</v>
      </c>
      <c r="G19" s="4" t="s">
        <v>5</v>
      </c>
      <c r="H19" s="4" t="s">
        <v>5</v>
      </c>
      <c r="I19" s="4" t="s">
        <v>5</v>
      </c>
      <c r="J19" s="8">
        <v>31400</v>
      </c>
      <c r="K19" s="8">
        <v>123994</v>
      </c>
      <c r="L19" s="8">
        <v>115375</v>
      </c>
      <c r="M19" s="8">
        <v>415817</v>
      </c>
      <c r="N19" s="8">
        <v>411820</v>
      </c>
      <c r="O19" s="4" t="s">
        <v>5</v>
      </c>
      <c r="P19" s="4" t="s">
        <v>5</v>
      </c>
      <c r="Q19" s="8">
        <v>9100</v>
      </c>
      <c r="R19" s="4" t="s">
        <v>5</v>
      </c>
      <c r="S19" s="4" t="s">
        <v>5</v>
      </c>
      <c r="T19" s="8">
        <v>365823</v>
      </c>
      <c r="U19" s="8">
        <v>223032</v>
      </c>
      <c r="V19" s="4" t="s">
        <v>5</v>
      </c>
      <c r="W19" s="4" t="s">
        <v>5</v>
      </c>
      <c r="X19" s="4" t="s">
        <v>5</v>
      </c>
      <c r="Y19" s="4" t="s">
        <v>5</v>
      </c>
      <c r="Z19" s="4" t="s">
        <v>5</v>
      </c>
      <c r="AA19" s="4" t="s">
        <v>5</v>
      </c>
      <c r="AB19" s="4">
        <v>0</v>
      </c>
      <c r="AC19" s="8">
        <v>53496</v>
      </c>
      <c r="AD19" s="8">
        <v>12882</v>
      </c>
      <c r="AE19" s="8">
        <v>11822</v>
      </c>
      <c r="AF19" s="8">
        <v>53752</v>
      </c>
      <c r="AG19" s="8">
        <v>54902</v>
      </c>
    </row>
    <row r="20" spans="1:33" x14ac:dyDescent="0.25">
      <c r="A20" s="2" t="s">
        <v>1299</v>
      </c>
      <c r="B20" s="4" t="s">
        <v>5</v>
      </c>
      <c r="C20" s="4" t="s">
        <v>5</v>
      </c>
      <c r="D20" s="4" t="s">
        <v>5</v>
      </c>
      <c r="E20" s="4" t="s">
        <v>5</v>
      </c>
      <c r="F20" s="4" t="s">
        <v>5</v>
      </c>
      <c r="G20" s="4" t="s">
        <v>5</v>
      </c>
      <c r="H20" s="4" t="s">
        <v>5</v>
      </c>
      <c r="I20" s="4" t="s">
        <v>5</v>
      </c>
      <c r="J20" s="4" t="s">
        <v>5</v>
      </c>
      <c r="K20" s="4" t="s">
        <v>5</v>
      </c>
      <c r="L20" s="4" t="s">
        <v>5</v>
      </c>
      <c r="M20" s="4" t="s">
        <v>5</v>
      </c>
      <c r="N20" s="4" t="s">
        <v>5</v>
      </c>
      <c r="O20" s="8">
        <v>2000</v>
      </c>
      <c r="P20" s="4" t="s">
        <v>5</v>
      </c>
      <c r="Q20" s="4" t="s">
        <v>5</v>
      </c>
      <c r="R20" s="4" t="s">
        <v>5</v>
      </c>
      <c r="S20" s="4" t="s">
        <v>5</v>
      </c>
      <c r="T20" s="4" t="s">
        <v>5</v>
      </c>
      <c r="U20" s="4" t="s">
        <v>5</v>
      </c>
      <c r="V20" s="8">
        <v>2644</v>
      </c>
      <c r="W20" s="4" t="s">
        <v>5</v>
      </c>
      <c r="X20" s="4" t="s">
        <v>5</v>
      </c>
      <c r="Y20" s="4" t="s">
        <v>5</v>
      </c>
      <c r="Z20" s="4" t="s">
        <v>5</v>
      </c>
      <c r="AA20" s="4" t="s">
        <v>5</v>
      </c>
      <c r="AB20" s="4" t="s">
        <v>5</v>
      </c>
      <c r="AC20" s="4" t="s">
        <v>5</v>
      </c>
      <c r="AD20" s="4" t="s">
        <v>5</v>
      </c>
      <c r="AE20" s="4" t="s">
        <v>5</v>
      </c>
      <c r="AF20" s="4" t="s">
        <v>5</v>
      </c>
      <c r="AG20" s="4" t="s">
        <v>5</v>
      </c>
    </row>
    <row r="21" spans="1:33" ht="30" x14ac:dyDescent="0.25">
      <c r="A21" s="2" t="s">
        <v>1188</v>
      </c>
      <c r="B21" s="106">
        <v>0.5</v>
      </c>
      <c r="C21" s="4" t="s">
        <v>5</v>
      </c>
      <c r="D21" s="4" t="s">
        <v>5</v>
      </c>
      <c r="E21" s="4" t="s">
        <v>5</v>
      </c>
      <c r="F21" s="106">
        <v>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1300</v>
      </c>
      <c r="B22" s="4" t="s">
        <v>5</v>
      </c>
      <c r="C22" s="4" t="s">
        <v>5</v>
      </c>
      <c r="D22" s="4" t="s">
        <v>5</v>
      </c>
      <c r="E22" s="106">
        <v>0.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1301</v>
      </c>
      <c r="B23" s="4" t="s">
        <v>5</v>
      </c>
      <c r="C23" s="4" t="s">
        <v>5</v>
      </c>
      <c r="D23" s="4" t="s">
        <v>5</v>
      </c>
      <c r="E23" s="4">
        <v>25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13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106">
        <v>0.2</v>
      </c>
      <c r="Y24" s="4" t="s">
        <v>5</v>
      </c>
      <c r="Z24" s="4" t="s">
        <v>5</v>
      </c>
      <c r="AA24" s="4" t="s">
        <v>5</v>
      </c>
      <c r="AB24" s="4" t="s">
        <v>5</v>
      </c>
      <c r="AC24" s="4" t="s">
        <v>5</v>
      </c>
      <c r="AD24" s="4" t="s">
        <v>5</v>
      </c>
      <c r="AE24" s="4" t="s">
        <v>5</v>
      </c>
      <c r="AF24" s="4" t="s">
        <v>5</v>
      </c>
      <c r="AG24" s="4" t="s">
        <v>5</v>
      </c>
    </row>
    <row r="25" spans="1:33" ht="30" x14ac:dyDescent="0.25">
      <c r="A25" s="2" t="s">
        <v>130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8">
        <v>1800</v>
      </c>
      <c r="Z25" s="8">
        <v>1800</v>
      </c>
      <c r="AA25" s="8">
        <v>1800</v>
      </c>
      <c r="AB25" s="4" t="s">
        <v>5</v>
      </c>
      <c r="AC25" s="4" t="s">
        <v>5</v>
      </c>
      <c r="AD25" s="4" t="s">
        <v>5</v>
      </c>
      <c r="AE25" s="4" t="s">
        <v>5</v>
      </c>
      <c r="AF25" s="4" t="s">
        <v>5</v>
      </c>
      <c r="AG25" s="4" t="s">
        <v>5</v>
      </c>
    </row>
    <row r="26" spans="1:33" x14ac:dyDescent="0.25">
      <c r="A26" s="2" t="s">
        <v>130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v>893</v>
      </c>
      <c r="AB26" s="4" t="s">
        <v>5</v>
      </c>
      <c r="AC26" s="4" t="s">
        <v>5</v>
      </c>
      <c r="AD26" s="4" t="s">
        <v>5</v>
      </c>
      <c r="AE26" s="4" t="s">
        <v>5</v>
      </c>
      <c r="AF26" s="4" t="s">
        <v>5</v>
      </c>
      <c r="AG26" s="4" t="s">
        <v>5</v>
      </c>
    </row>
    <row r="27" spans="1:33" x14ac:dyDescent="0.25">
      <c r="A27" s="2" t="s">
        <v>130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1306</v>
      </c>
      <c r="X27" s="4" t="s">
        <v>5</v>
      </c>
      <c r="Y27" s="4" t="s">
        <v>5</v>
      </c>
      <c r="Z27" s="4" t="s">
        <v>5</v>
      </c>
      <c r="AA27" s="4" t="s">
        <v>5</v>
      </c>
      <c r="AB27" s="4" t="s">
        <v>5</v>
      </c>
      <c r="AC27" s="4" t="s">
        <v>5</v>
      </c>
      <c r="AD27" s="4" t="s">
        <v>5</v>
      </c>
      <c r="AE27" s="4" t="s">
        <v>5</v>
      </c>
      <c r="AF27" s="4" t="s">
        <v>5</v>
      </c>
      <c r="AG27" s="4" t="s">
        <v>5</v>
      </c>
    </row>
    <row r="28" spans="1:33" x14ac:dyDescent="0.25">
      <c r="A28" s="2" t="s">
        <v>130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
        <v>13208</v>
      </c>
      <c r="X28" s="4" t="s">
        <v>5</v>
      </c>
      <c r="Y28" s="4" t="s">
        <v>5</v>
      </c>
      <c r="Z28" s="4" t="s">
        <v>5</v>
      </c>
      <c r="AA28" s="4" t="s">
        <v>5</v>
      </c>
      <c r="AB28" s="4" t="s">
        <v>5</v>
      </c>
      <c r="AC28" s="4" t="s">
        <v>5</v>
      </c>
      <c r="AD28" s="4" t="s">
        <v>5</v>
      </c>
      <c r="AE28" s="4" t="s">
        <v>5</v>
      </c>
      <c r="AF28" s="4" t="s">
        <v>5</v>
      </c>
      <c r="AG28" s="4" t="s">
        <v>5</v>
      </c>
    </row>
    <row r="29" spans="1:33" x14ac:dyDescent="0.25">
      <c r="A29" s="2" t="s">
        <v>13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106">
        <v>7.0000000000000007E-2</v>
      </c>
      <c r="X29" s="4" t="s">
        <v>5</v>
      </c>
      <c r="Y29" s="4" t="s">
        <v>5</v>
      </c>
      <c r="Z29" s="4" t="s">
        <v>5</v>
      </c>
      <c r="AA29" s="4" t="s">
        <v>5</v>
      </c>
      <c r="AB29" s="4" t="s">
        <v>5</v>
      </c>
      <c r="AC29" s="4" t="s">
        <v>5</v>
      </c>
      <c r="AD29" s="4" t="s">
        <v>5</v>
      </c>
      <c r="AE29" s="4" t="s">
        <v>5</v>
      </c>
      <c r="AF29" s="4" t="s">
        <v>5</v>
      </c>
      <c r="AG29" s="4" t="s">
        <v>5</v>
      </c>
    </row>
    <row r="30" spans="1:33" x14ac:dyDescent="0.25">
      <c r="A30" s="2" t="s">
        <v>1309</v>
      </c>
      <c r="B30" s="8">
        <v>41832</v>
      </c>
      <c r="C30" s="8">
        <v>22532</v>
      </c>
      <c r="D30" s="4" t="s">
        <v>5</v>
      </c>
      <c r="E30" s="4" t="s">
        <v>5</v>
      </c>
      <c r="F30" s="4" t="s">
        <v>5</v>
      </c>
      <c r="G30" s="8">
        <v>17589</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ht="30" x14ac:dyDescent="0.25">
      <c r="A31" s="2" t="s">
        <v>1310</v>
      </c>
      <c r="B31" s="106">
        <v>0.879</v>
      </c>
      <c r="C31" s="4" t="s">
        <v>5</v>
      </c>
      <c r="D31" s="4" t="s">
        <v>5</v>
      </c>
      <c r="E31" s="4" t="s">
        <v>5</v>
      </c>
      <c r="F31" s="4" t="s">
        <v>5</v>
      </c>
      <c r="G31" s="4" t="s">
        <v>5</v>
      </c>
      <c r="H31" s="4" t="s">
        <v>5</v>
      </c>
      <c r="I31" s="106">
        <v>5.5500000000000001E-2</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45" x14ac:dyDescent="0.25">
      <c r="A32" s="2" t="s">
        <v>1311</v>
      </c>
      <c r="B32" s="4" t="s">
        <v>5</v>
      </c>
      <c r="C32" s="4" t="s">
        <v>5</v>
      </c>
      <c r="D32" s="4" t="s">
        <v>5</v>
      </c>
      <c r="E32" s="4" t="s">
        <v>5</v>
      </c>
      <c r="F32" s="4" t="s">
        <v>5</v>
      </c>
      <c r="G32" s="4" t="s">
        <v>5</v>
      </c>
      <c r="H32" s="4" t="s">
        <v>5</v>
      </c>
      <c r="I32" s="8">
        <v>2500119</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x14ac:dyDescent="0.25">
      <c r="A33" s="2" t="s">
        <v>1312</v>
      </c>
      <c r="B33" s="5">
        <v>10250</v>
      </c>
      <c r="C33" s="5">
        <v>0</v>
      </c>
      <c r="D33" s="5">
        <v>0</v>
      </c>
      <c r="E33" s="4" t="s">
        <v>5</v>
      </c>
      <c r="F33" s="4" t="s">
        <v>5</v>
      </c>
      <c r="G33" s="4" t="s">
        <v>5</v>
      </c>
      <c r="H33" s="5">
        <v>1025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ht="30" x14ac:dyDescent="0.25">
      <c r="A34" s="2" t="s">
        <v>1313</v>
      </c>
      <c r="B34" s="4" t="s">
        <v>5</v>
      </c>
      <c r="C34" s="4" t="s">
        <v>5</v>
      </c>
      <c r="D34" s="4" t="s">
        <v>5</v>
      </c>
      <c r="E34" s="4" t="s">
        <v>5</v>
      </c>
      <c r="F34" s="4" t="s">
        <v>5</v>
      </c>
      <c r="G34" s="4" t="s">
        <v>5</v>
      </c>
      <c r="H34" s="106">
        <v>1</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sheetData>
  <mergeCells count="5">
    <mergeCell ref="B1:D1"/>
    <mergeCell ref="Q1:S1"/>
    <mergeCell ref="B2:B7"/>
    <mergeCell ref="C2:C7"/>
    <mergeCell ref="D2:D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U99"/>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2.28515625" bestFit="1" customWidth="1"/>
    <col min="6" max="7" width="32.5703125" bestFit="1" customWidth="1"/>
    <col min="8" max="8" width="36.5703125" customWidth="1"/>
    <col min="9" max="9" width="10.5703125" customWidth="1"/>
    <col min="10" max="12" width="36.5703125" bestFit="1" customWidth="1"/>
    <col min="13" max="13" width="26.7109375" customWidth="1"/>
    <col min="14" max="14" width="34" customWidth="1"/>
    <col min="15" max="19" width="36.5703125" bestFit="1" customWidth="1"/>
    <col min="20" max="20" width="36.5703125" customWidth="1"/>
    <col min="21" max="21" width="9.42578125" customWidth="1"/>
    <col min="22" max="22" width="36.5703125" bestFit="1" customWidth="1"/>
    <col min="23" max="23" width="36.5703125" customWidth="1"/>
    <col min="24" max="24" width="10.42578125" customWidth="1"/>
    <col min="25" max="31" width="36.5703125" bestFit="1" customWidth="1"/>
    <col min="32" max="32" width="36.5703125" customWidth="1"/>
    <col min="33" max="33" width="11.5703125" customWidth="1"/>
    <col min="34" max="39" width="36.5703125" bestFit="1" customWidth="1"/>
    <col min="40" max="40" width="36.5703125" customWidth="1"/>
    <col min="41" max="41" width="11.42578125" customWidth="1"/>
    <col min="42" max="44" width="36.5703125" bestFit="1" customWidth="1"/>
    <col min="45" max="45" width="36.5703125" customWidth="1"/>
    <col min="46" max="46" width="9.5703125" customWidth="1"/>
    <col min="47" max="48" width="36.5703125" bestFit="1" customWidth="1"/>
    <col min="49" max="49" width="36.5703125" customWidth="1"/>
    <col min="50" max="50" width="12.140625" customWidth="1"/>
    <col min="51" max="52" width="36.5703125" bestFit="1" customWidth="1"/>
    <col min="53" max="53" width="26.85546875" customWidth="1"/>
    <col min="54" max="54" width="34.140625" customWidth="1"/>
    <col min="55" max="68" width="36.5703125" bestFit="1" customWidth="1"/>
    <col min="69" max="69" width="19.5703125" customWidth="1"/>
    <col min="70" max="70" width="25" customWidth="1"/>
    <col min="71" max="79" width="36.5703125" bestFit="1" customWidth="1"/>
    <col min="80" max="80" width="36.5703125" customWidth="1"/>
    <col min="81" max="81" width="10.42578125" customWidth="1"/>
    <col min="82" max="84" width="36.5703125" bestFit="1" customWidth="1"/>
    <col min="85" max="85" width="36.5703125" customWidth="1"/>
    <col min="86" max="86" width="9.85546875" customWidth="1"/>
    <col min="87" max="89" width="36.5703125" bestFit="1" customWidth="1"/>
    <col min="90" max="90" width="36.5703125" customWidth="1"/>
    <col min="91" max="91" width="10.7109375" customWidth="1"/>
    <col min="92" max="96" width="36.5703125" bestFit="1" customWidth="1"/>
    <col min="97" max="97" width="35" customWidth="1"/>
    <col min="98" max="98" width="9.5703125" customWidth="1"/>
    <col min="99" max="101" width="36.5703125" bestFit="1" customWidth="1"/>
    <col min="102" max="102" width="35.85546875" customWidth="1"/>
    <col min="103" max="103" width="9" customWidth="1"/>
    <col min="104" max="108" width="36.5703125" bestFit="1" customWidth="1"/>
    <col min="109" max="109" width="36.5703125" customWidth="1"/>
    <col min="110" max="110" width="9.42578125" customWidth="1"/>
    <col min="111" max="115" width="36.5703125" bestFit="1" customWidth="1"/>
    <col min="116" max="116" width="36.5703125" customWidth="1"/>
    <col min="117" max="117" width="9.85546875" customWidth="1"/>
    <col min="118" max="122" width="36.5703125" bestFit="1" customWidth="1"/>
    <col min="123" max="123" width="36.5703125" customWidth="1"/>
    <col min="124" max="124" width="12.140625" customWidth="1"/>
    <col min="125" max="129" width="36.5703125" bestFit="1" customWidth="1"/>
    <col min="130" max="130" width="36.5703125" customWidth="1"/>
    <col min="131" max="131" width="12.140625" customWidth="1"/>
    <col min="132" max="145" width="36.5703125" bestFit="1" customWidth="1"/>
    <col min="146" max="146" width="34.140625" bestFit="1" customWidth="1"/>
    <col min="147" max="151" width="36.5703125" bestFit="1" customWidth="1"/>
  </cols>
  <sheetData>
    <row r="1" spans="1:151" ht="15" customHeight="1" x14ac:dyDescent="0.25">
      <c r="A1" s="7" t="s">
        <v>1314</v>
      </c>
      <c r="B1" s="7" t="s">
        <v>1</v>
      </c>
      <c r="C1" s="7"/>
      <c r="D1" s="7"/>
      <c r="E1" s="7"/>
      <c r="F1" s="1" t="s">
        <v>1265</v>
      </c>
      <c r="G1" s="1"/>
      <c r="H1" s="7" t="s">
        <v>1</v>
      </c>
      <c r="I1" s="7"/>
      <c r="J1" s="1"/>
      <c r="K1" s="1"/>
      <c r="L1" s="1"/>
      <c r="M1" s="7"/>
      <c r="N1" s="7"/>
      <c r="O1" s="1"/>
      <c r="P1" s="7" t="s">
        <v>1</v>
      </c>
      <c r="Q1" s="7"/>
      <c r="R1" s="7"/>
      <c r="S1" s="1"/>
      <c r="T1" s="7"/>
      <c r="U1" s="7"/>
      <c r="V1" s="1" t="s">
        <v>1</v>
      </c>
      <c r="W1" s="7"/>
      <c r="X1" s="7"/>
      <c r="Y1" s="1"/>
      <c r="Z1" s="7" t="s">
        <v>1265</v>
      </c>
      <c r="AA1" s="7"/>
      <c r="AB1" s="1"/>
      <c r="AC1" s="7" t="s">
        <v>1265</v>
      </c>
      <c r="AD1" s="7"/>
      <c r="AE1" s="7"/>
      <c r="AF1" s="7" t="s">
        <v>1</v>
      </c>
      <c r="AG1" s="7"/>
      <c r="AH1" s="1"/>
      <c r="AI1" s="1"/>
      <c r="AJ1" s="7" t="s">
        <v>1265</v>
      </c>
      <c r="AK1" s="7"/>
      <c r="AL1" s="7"/>
      <c r="AM1" s="1"/>
      <c r="AN1" s="7"/>
      <c r="AO1" s="7"/>
      <c r="AP1" s="7" t="s">
        <v>1265</v>
      </c>
      <c r="AQ1" s="7"/>
      <c r="AR1" s="1" t="s">
        <v>1</v>
      </c>
      <c r="AS1" s="7"/>
      <c r="AT1" s="7"/>
      <c r="AU1" s="1" t="s">
        <v>1265</v>
      </c>
      <c r="AV1" s="1"/>
      <c r="AW1" s="7"/>
      <c r="AX1" s="7"/>
      <c r="AY1" s="1" t="s">
        <v>1265</v>
      </c>
      <c r="AZ1" s="1"/>
      <c r="BA1" s="7"/>
      <c r="BB1" s="7"/>
      <c r="BC1" s="1" t="s">
        <v>1315</v>
      </c>
      <c r="BD1" s="1" t="s">
        <v>1</v>
      </c>
      <c r="BE1" s="7" t="s">
        <v>1265</v>
      </c>
      <c r="BF1" s="7"/>
      <c r="BG1" s="7" t="s">
        <v>1315</v>
      </c>
      <c r="BH1" s="7"/>
      <c r="BI1" s="1" t="s">
        <v>1</v>
      </c>
      <c r="BJ1" s="1" t="s">
        <v>1265</v>
      </c>
      <c r="BK1" s="7" t="s">
        <v>1</v>
      </c>
      <c r="BL1" s="7"/>
      <c r="BM1" s="1"/>
      <c r="BN1" s="1" t="s">
        <v>1315</v>
      </c>
      <c r="BO1" s="1" t="s">
        <v>1265</v>
      </c>
      <c r="BP1" s="1"/>
      <c r="BQ1" s="7"/>
      <c r="BR1" s="7"/>
      <c r="BS1" s="1" t="s">
        <v>1</v>
      </c>
      <c r="BT1" s="1"/>
      <c r="BU1" s="7" t="s">
        <v>1</v>
      </c>
      <c r="BV1" s="7"/>
      <c r="BW1" s="7"/>
      <c r="BX1" s="1"/>
      <c r="BY1" s="7" t="s">
        <v>1</v>
      </c>
      <c r="BZ1" s="7"/>
      <c r="CA1" s="1"/>
      <c r="CB1" s="7"/>
      <c r="CC1" s="7"/>
      <c r="CD1" s="1" t="s">
        <v>1265</v>
      </c>
      <c r="CE1" s="1" t="s">
        <v>1</v>
      </c>
      <c r="CF1" s="1"/>
      <c r="CG1" s="7"/>
      <c r="CH1" s="7"/>
      <c r="CI1" s="1"/>
      <c r="CJ1" s="7" t="s">
        <v>1</v>
      </c>
      <c r="CK1" s="7"/>
      <c r="CL1" s="7"/>
      <c r="CM1" s="7"/>
      <c r="CN1" s="1"/>
      <c r="CO1" s="1"/>
      <c r="CP1" s="7"/>
      <c r="CQ1" s="7"/>
      <c r="CR1" s="1" t="s">
        <v>1</v>
      </c>
      <c r="CS1" s="7"/>
      <c r="CT1" s="7"/>
      <c r="CU1" s="1"/>
      <c r="CV1" s="1" t="s">
        <v>1</v>
      </c>
      <c r="CW1" s="1"/>
      <c r="CX1" s="7"/>
      <c r="CY1" s="7"/>
      <c r="CZ1" s="1"/>
      <c r="DA1" s="7"/>
      <c r="DB1" s="7"/>
      <c r="DC1" s="1" t="s">
        <v>1</v>
      </c>
      <c r="DD1" s="1"/>
      <c r="DE1" s="7"/>
      <c r="DF1" s="7"/>
      <c r="DG1" s="1"/>
      <c r="DH1" s="7"/>
      <c r="DI1" s="7"/>
      <c r="DJ1" s="1" t="s">
        <v>1</v>
      </c>
      <c r="DK1" s="1"/>
      <c r="DL1" s="7"/>
      <c r="DM1" s="7"/>
      <c r="DN1" s="1"/>
      <c r="DO1" s="7"/>
      <c r="DP1" s="7"/>
      <c r="DQ1" s="1" t="s">
        <v>1</v>
      </c>
      <c r="DR1" s="1"/>
      <c r="DS1" s="7"/>
      <c r="DT1" s="7"/>
      <c r="DU1" s="7" t="s">
        <v>1</v>
      </c>
      <c r="DV1" s="7"/>
      <c r="DW1" s="7"/>
      <c r="DX1" s="7"/>
      <c r="DY1" s="1"/>
      <c r="DZ1" s="7"/>
      <c r="EA1" s="7"/>
      <c r="EB1" s="1" t="s">
        <v>1265</v>
      </c>
      <c r="EC1" s="1"/>
      <c r="ED1" s="7" t="s">
        <v>1265</v>
      </c>
      <c r="EE1" s="7"/>
      <c r="EF1" s="1"/>
      <c r="EG1" s="1"/>
      <c r="EH1" s="1" t="s">
        <v>1</v>
      </c>
      <c r="EI1" s="1"/>
      <c r="EJ1" s="1"/>
      <c r="EK1" s="7" t="s">
        <v>1</v>
      </c>
      <c r="EL1" s="7"/>
      <c r="EM1" s="1"/>
      <c r="EN1" s="1"/>
      <c r="EO1" s="1"/>
      <c r="EP1" s="1" t="s">
        <v>1</v>
      </c>
      <c r="EQ1" s="7"/>
      <c r="ER1" s="7"/>
      <c r="ES1" s="1" t="s">
        <v>1</v>
      </c>
      <c r="ET1" s="1"/>
      <c r="EU1" s="1"/>
    </row>
    <row r="2" spans="1:151" ht="15" customHeight="1" x14ac:dyDescent="0.25">
      <c r="A2" s="7"/>
      <c r="B2" s="7" t="s">
        <v>2</v>
      </c>
      <c r="C2" s="7" t="s">
        <v>32</v>
      </c>
      <c r="D2" s="7"/>
      <c r="E2" s="7" t="s">
        <v>86</v>
      </c>
      <c r="F2" s="107">
        <v>41425</v>
      </c>
      <c r="G2" s="1" t="s">
        <v>2</v>
      </c>
      <c r="H2" s="7" t="s">
        <v>2</v>
      </c>
      <c r="I2" s="7"/>
      <c r="J2" s="1" t="s">
        <v>1318</v>
      </c>
      <c r="K2" s="1" t="s">
        <v>1319</v>
      </c>
      <c r="L2" s="1" t="s">
        <v>1320</v>
      </c>
      <c r="M2" s="7" t="s">
        <v>32</v>
      </c>
      <c r="N2" s="7"/>
      <c r="O2" s="1" t="s">
        <v>1318</v>
      </c>
      <c r="P2" s="1" t="s">
        <v>2</v>
      </c>
      <c r="Q2" s="1" t="s">
        <v>2</v>
      </c>
      <c r="R2" s="1" t="s">
        <v>2</v>
      </c>
      <c r="S2" s="1" t="s">
        <v>2</v>
      </c>
      <c r="T2" s="7" t="s">
        <v>32</v>
      </c>
      <c r="U2" s="7"/>
      <c r="V2" s="1" t="s">
        <v>2</v>
      </c>
      <c r="W2" s="7" t="s">
        <v>32</v>
      </c>
      <c r="X2" s="7"/>
      <c r="Y2" s="1" t="s">
        <v>1327</v>
      </c>
      <c r="Z2" s="107">
        <v>41425</v>
      </c>
      <c r="AA2" s="1" t="s">
        <v>1327</v>
      </c>
      <c r="AB2" s="1" t="s">
        <v>1327</v>
      </c>
      <c r="AC2" s="1" t="s">
        <v>1330</v>
      </c>
      <c r="AD2" s="1" t="s">
        <v>1332</v>
      </c>
      <c r="AE2" s="1" t="s">
        <v>1333</v>
      </c>
      <c r="AF2" s="7" t="s">
        <v>32</v>
      </c>
      <c r="AG2" s="7"/>
      <c r="AH2" s="1" t="s">
        <v>2</v>
      </c>
      <c r="AI2" s="1" t="s">
        <v>1334</v>
      </c>
      <c r="AJ2" s="1" t="s">
        <v>1333</v>
      </c>
      <c r="AK2" s="1" t="s">
        <v>1333</v>
      </c>
      <c r="AL2" s="1" t="s">
        <v>1335</v>
      </c>
      <c r="AM2" s="1" t="s">
        <v>2</v>
      </c>
      <c r="AN2" s="7" t="s">
        <v>32</v>
      </c>
      <c r="AO2" s="7"/>
      <c r="AP2" s="1" t="s">
        <v>1338</v>
      </c>
      <c r="AQ2" s="1" t="s">
        <v>1340</v>
      </c>
      <c r="AR2" s="1" t="s">
        <v>2</v>
      </c>
      <c r="AS2" s="7" t="s">
        <v>32</v>
      </c>
      <c r="AT2" s="7"/>
      <c r="AU2" s="1" t="s">
        <v>1341</v>
      </c>
      <c r="AV2" s="1" t="s">
        <v>2</v>
      </c>
      <c r="AW2" s="7" t="s">
        <v>32</v>
      </c>
      <c r="AX2" s="7"/>
      <c r="AY2" s="1" t="s">
        <v>1344</v>
      </c>
      <c r="AZ2" s="1" t="s">
        <v>2</v>
      </c>
      <c r="BA2" s="7" t="s">
        <v>32</v>
      </c>
      <c r="BB2" s="7"/>
      <c r="BC2" s="1" t="s">
        <v>1346</v>
      </c>
      <c r="BD2" s="1" t="s">
        <v>2</v>
      </c>
      <c r="BE2" s="1" t="s">
        <v>1330</v>
      </c>
      <c r="BF2" s="1" t="s">
        <v>1332</v>
      </c>
      <c r="BG2" s="1" t="s">
        <v>1347</v>
      </c>
      <c r="BH2" s="1" t="s">
        <v>3</v>
      </c>
      <c r="BI2" s="1" t="s">
        <v>2</v>
      </c>
      <c r="BJ2" s="1" t="s">
        <v>1348</v>
      </c>
      <c r="BK2" s="1" t="s">
        <v>2</v>
      </c>
      <c r="BL2" s="1" t="s">
        <v>2</v>
      </c>
      <c r="BM2" s="1" t="s">
        <v>1344</v>
      </c>
      <c r="BN2" s="1" t="s">
        <v>1351</v>
      </c>
      <c r="BO2" s="1" t="s">
        <v>1352</v>
      </c>
      <c r="BP2" s="1" t="s">
        <v>2</v>
      </c>
      <c r="BQ2" s="7" t="s">
        <v>32</v>
      </c>
      <c r="BR2" s="7"/>
      <c r="BS2" s="1" t="s">
        <v>2</v>
      </c>
      <c r="BT2" s="1" t="s">
        <v>1352</v>
      </c>
      <c r="BU2" s="1" t="s">
        <v>2</v>
      </c>
      <c r="BV2" s="1" t="s">
        <v>2</v>
      </c>
      <c r="BW2" s="1" t="s">
        <v>2</v>
      </c>
      <c r="BX2" s="1" t="s">
        <v>1352</v>
      </c>
      <c r="BY2" s="1" t="s">
        <v>2</v>
      </c>
      <c r="BZ2" s="1" t="s">
        <v>2</v>
      </c>
      <c r="CA2" s="1" t="s">
        <v>2</v>
      </c>
      <c r="CB2" s="7" t="s">
        <v>32</v>
      </c>
      <c r="CC2" s="7"/>
      <c r="CD2" s="1" t="s">
        <v>1357</v>
      </c>
      <c r="CE2" s="1" t="s">
        <v>2</v>
      </c>
      <c r="CF2" s="1" t="s">
        <v>1359</v>
      </c>
      <c r="CG2" s="7" t="s">
        <v>32</v>
      </c>
      <c r="CH2" s="7"/>
      <c r="CI2" s="1" t="s">
        <v>1360</v>
      </c>
      <c r="CJ2" s="1" t="s">
        <v>2</v>
      </c>
      <c r="CK2" s="1" t="s">
        <v>1283</v>
      </c>
      <c r="CL2" s="7" t="s">
        <v>32</v>
      </c>
      <c r="CM2" s="7"/>
      <c r="CN2" s="107">
        <v>41050</v>
      </c>
      <c r="CO2" s="1" t="s">
        <v>1362</v>
      </c>
      <c r="CP2" s="1" t="s">
        <v>2</v>
      </c>
      <c r="CQ2" s="1" t="s">
        <v>2</v>
      </c>
      <c r="CR2" s="1" t="s">
        <v>2</v>
      </c>
      <c r="CS2" s="7" t="s">
        <v>32</v>
      </c>
      <c r="CT2" s="7"/>
      <c r="CU2" s="1" t="s">
        <v>1364</v>
      </c>
      <c r="CV2" s="1" t="s">
        <v>1365</v>
      </c>
      <c r="CW2" s="1" t="s">
        <v>2</v>
      </c>
      <c r="CX2" s="7" t="s">
        <v>32</v>
      </c>
      <c r="CY2" s="7"/>
      <c r="CZ2" s="1" t="s">
        <v>1367</v>
      </c>
      <c r="DA2" s="1" t="s">
        <v>1365</v>
      </c>
      <c r="DB2" s="1" t="s">
        <v>1365</v>
      </c>
      <c r="DC2" s="1" t="s">
        <v>1365</v>
      </c>
      <c r="DD2" s="1" t="s">
        <v>2</v>
      </c>
      <c r="DE2" s="7" t="s">
        <v>32</v>
      </c>
      <c r="DF2" s="7"/>
      <c r="DG2" s="1" t="s">
        <v>1369</v>
      </c>
      <c r="DH2" s="1" t="s">
        <v>1365</v>
      </c>
      <c r="DI2" s="1" t="s">
        <v>1365</v>
      </c>
      <c r="DJ2" s="1" t="s">
        <v>1365</v>
      </c>
      <c r="DK2" s="1" t="s">
        <v>2</v>
      </c>
      <c r="DL2" s="7" t="s">
        <v>32</v>
      </c>
      <c r="DM2" s="7"/>
      <c r="DN2" s="1" t="s">
        <v>1367</v>
      </c>
      <c r="DO2" s="1" t="s">
        <v>1365</v>
      </c>
      <c r="DP2" s="1" t="s">
        <v>1365</v>
      </c>
      <c r="DQ2" s="1" t="s">
        <v>86</v>
      </c>
      <c r="DR2" s="1" t="s">
        <v>2</v>
      </c>
      <c r="DS2" s="7" t="s">
        <v>32</v>
      </c>
      <c r="DT2" s="7"/>
      <c r="DU2" s="1" t="s">
        <v>86</v>
      </c>
      <c r="DV2" s="1" t="s">
        <v>86</v>
      </c>
      <c r="DW2" s="1" t="s">
        <v>86</v>
      </c>
      <c r="DX2" s="1" t="s">
        <v>86</v>
      </c>
      <c r="DY2" s="1" t="s">
        <v>2</v>
      </c>
      <c r="DZ2" s="7" t="s">
        <v>32</v>
      </c>
      <c r="EA2" s="7"/>
      <c r="EB2" s="1" t="s">
        <v>1320</v>
      </c>
      <c r="EC2" s="1" t="s">
        <v>1375</v>
      </c>
      <c r="ED2" s="1" t="s">
        <v>1376</v>
      </c>
      <c r="EE2" s="1" t="s">
        <v>1378</v>
      </c>
      <c r="EF2" s="1" t="s">
        <v>32</v>
      </c>
      <c r="EG2" s="1" t="s">
        <v>1379</v>
      </c>
      <c r="EH2" s="1" t="s">
        <v>2</v>
      </c>
      <c r="EI2" s="1" t="s">
        <v>32</v>
      </c>
      <c r="EJ2" s="1" t="s">
        <v>86</v>
      </c>
      <c r="EK2" s="1" t="s">
        <v>2</v>
      </c>
      <c r="EL2" s="1" t="s">
        <v>32</v>
      </c>
      <c r="EM2" s="1" t="s">
        <v>1383</v>
      </c>
      <c r="EN2" s="1" t="s">
        <v>1384</v>
      </c>
      <c r="EO2" s="1" t="s">
        <v>1383</v>
      </c>
      <c r="EP2" s="1" t="s">
        <v>2</v>
      </c>
      <c r="EQ2" s="1" t="s">
        <v>32</v>
      </c>
      <c r="ER2" s="1" t="s">
        <v>32</v>
      </c>
      <c r="ES2" s="1" t="s">
        <v>2</v>
      </c>
      <c r="ET2" s="1" t="s">
        <v>32</v>
      </c>
      <c r="EU2" s="1" t="s">
        <v>86</v>
      </c>
    </row>
    <row r="3" spans="1:151" ht="45" x14ac:dyDescent="0.25">
      <c r="A3" s="7"/>
      <c r="B3" s="7"/>
      <c r="C3" s="7"/>
      <c r="D3" s="7"/>
      <c r="E3" s="7"/>
      <c r="F3" s="1" t="s">
        <v>1316</v>
      </c>
      <c r="G3" s="1" t="s">
        <v>1316</v>
      </c>
      <c r="H3" s="7" t="s">
        <v>1317</v>
      </c>
      <c r="I3" s="7"/>
      <c r="J3" s="1" t="s">
        <v>1317</v>
      </c>
      <c r="K3" s="1" t="s">
        <v>1317</v>
      </c>
      <c r="L3" s="1" t="s">
        <v>1317</v>
      </c>
      <c r="M3" s="7" t="s">
        <v>1317</v>
      </c>
      <c r="N3" s="7"/>
      <c r="O3" s="1" t="s">
        <v>1317</v>
      </c>
      <c r="P3" s="1" t="s">
        <v>1317</v>
      </c>
      <c r="Q3" s="1" t="s">
        <v>1317</v>
      </c>
      <c r="R3" s="1" t="s">
        <v>1317</v>
      </c>
      <c r="S3" s="1" t="s">
        <v>1324</v>
      </c>
      <c r="T3" s="7" t="s">
        <v>1324</v>
      </c>
      <c r="U3" s="7"/>
      <c r="V3" s="1" t="s">
        <v>1325</v>
      </c>
      <c r="W3" s="7" t="s">
        <v>1325</v>
      </c>
      <c r="X3" s="7"/>
      <c r="Y3" s="1" t="s">
        <v>1325</v>
      </c>
      <c r="Z3" s="1" t="s">
        <v>1325</v>
      </c>
      <c r="AA3" s="1" t="s">
        <v>1325</v>
      </c>
      <c r="AB3" s="1" t="s">
        <v>1325</v>
      </c>
      <c r="AC3" s="1" t="s">
        <v>1331</v>
      </c>
      <c r="AD3" s="1" t="s">
        <v>1331</v>
      </c>
      <c r="AE3" s="1" t="s">
        <v>1331</v>
      </c>
      <c r="AF3" s="7" t="s">
        <v>1331</v>
      </c>
      <c r="AG3" s="7"/>
      <c r="AH3" s="1" t="s">
        <v>1331</v>
      </c>
      <c r="AI3" s="1" t="s">
        <v>1331</v>
      </c>
      <c r="AJ3" s="1" t="s">
        <v>1331</v>
      </c>
      <c r="AK3" s="1" t="s">
        <v>1331</v>
      </c>
      <c r="AL3" s="1" t="s">
        <v>1336</v>
      </c>
      <c r="AM3" s="1" t="s">
        <v>1336</v>
      </c>
      <c r="AN3" s="7" t="s">
        <v>1336</v>
      </c>
      <c r="AO3" s="7"/>
      <c r="AP3" s="1" t="s">
        <v>1339</v>
      </c>
      <c r="AQ3" s="1" t="s">
        <v>1339</v>
      </c>
      <c r="AR3" s="1" t="s">
        <v>1339</v>
      </c>
      <c r="AS3" s="7" t="s">
        <v>1339</v>
      </c>
      <c r="AT3" s="7"/>
      <c r="AU3" s="1" t="s">
        <v>1342</v>
      </c>
      <c r="AV3" s="1" t="s">
        <v>1342</v>
      </c>
      <c r="AW3" s="7" t="s">
        <v>1342</v>
      </c>
      <c r="AX3" s="7"/>
      <c r="AY3" s="1" t="s">
        <v>1345</v>
      </c>
      <c r="AZ3" s="1" t="s">
        <v>1345</v>
      </c>
      <c r="BA3" s="7" t="s">
        <v>1345</v>
      </c>
      <c r="BB3" s="7"/>
      <c r="BC3" s="1" t="s">
        <v>1345</v>
      </c>
      <c r="BD3" s="1" t="s">
        <v>1345</v>
      </c>
      <c r="BE3" s="1" t="s">
        <v>1345</v>
      </c>
      <c r="BF3" s="1" t="s">
        <v>1345</v>
      </c>
      <c r="BG3" s="1" t="s">
        <v>1345</v>
      </c>
      <c r="BH3" s="1" t="s">
        <v>1345</v>
      </c>
      <c r="BI3" s="1" t="s">
        <v>1345</v>
      </c>
      <c r="BJ3" s="1" t="s">
        <v>1345</v>
      </c>
      <c r="BK3" s="1" t="s">
        <v>1345</v>
      </c>
      <c r="BL3" s="1" t="s">
        <v>1345</v>
      </c>
      <c r="BM3" s="1" t="s">
        <v>1345</v>
      </c>
      <c r="BN3" s="1" t="s">
        <v>1345</v>
      </c>
      <c r="BO3" s="1" t="s">
        <v>1353</v>
      </c>
      <c r="BP3" s="1" t="s">
        <v>1353</v>
      </c>
      <c r="BQ3" s="7" t="s">
        <v>1353</v>
      </c>
      <c r="BR3" s="7"/>
      <c r="BS3" s="1" t="s">
        <v>1353</v>
      </c>
      <c r="BT3" s="1" t="s">
        <v>1353</v>
      </c>
      <c r="BU3" s="1" t="s">
        <v>1353</v>
      </c>
      <c r="BV3" s="1" t="s">
        <v>1353</v>
      </c>
      <c r="BW3" s="1" t="s">
        <v>1353</v>
      </c>
      <c r="BX3" s="1" t="s">
        <v>1353</v>
      </c>
      <c r="BY3" s="1" t="s">
        <v>1353</v>
      </c>
      <c r="BZ3" s="1" t="s">
        <v>1353</v>
      </c>
      <c r="CA3" s="1" t="s">
        <v>1356</v>
      </c>
      <c r="CB3" s="7" t="s">
        <v>1356</v>
      </c>
      <c r="CC3" s="7"/>
      <c r="CD3" s="1" t="s">
        <v>1358</v>
      </c>
      <c r="CE3" s="1" t="s">
        <v>1358</v>
      </c>
      <c r="CF3" s="1" t="s">
        <v>1358</v>
      </c>
      <c r="CG3" s="7" t="s">
        <v>1358</v>
      </c>
      <c r="CH3" s="7"/>
      <c r="CI3" s="1" t="s">
        <v>1358</v>
      </c>
      <c r="CJ3" s="1" t="s">
        <v>1361</v>
      </c>
      <c r="CK3" s="1" t="s">
        <v>1361</v>
      </c>
      <c r="CL3" s="7" t="s">
        <v>1361</v>
      </c>
      <c r="CM3" s="7"/>
      <c r="CN3" s="1" t="s">
        <v>1361</v>
      </c>
      <c r="CO3" s="1" t="s">
        <v>1361</v>
      </c>
      <c r="CP3" s="1" t="s">
        <v>1361</v>
      </c>
      <c r="CQ3" s="1" t="s">
        <v>1361</v>
      </c>
      <c r="CR3" s="1" t="s">
        <v>1363</v>
      </c>
      <c r="CS3" s="7" t="s">
        <v>1363</v>
      </c>
      <c r="CT3" s="7"/>
      <c r="CU3" s="1" t="s">
        <v>1363</v>
      </c>
      <c r="CV3" s="1" t="s">
        <v>1366</v>
      </c>
      <c r="CW3" s="1" t="s">
        <v>1366</v>
      </c>
      <c r="CX3" s="7" t="s">
        <v>1366</v>
      </c>
      <c r="CY3" s="7"/>
      <c r="CZ3" s="1" t="s">
        <v>1366</v>
      </c>
      <c r="DA3" s="1" t="s">
        <v>1366</v>
      </c>
      <c r="DB3" s="1" t="s">
        <v>1366</v>
      </c>
      <c r="DC3" s="1" t="s">
        <v>1368</v>
      </c>
      <c r="DD3" s="1" t="s">
        <v>1368</v>
      </c>
      <c r="DE3" s="7" t="s">
        <v>1368</v>
      </c>
      <c r="DF3" s="7"/>
      <c r="DG3" s="1" t="s">
        <v>1368</v>
      </c>
      <c r="DH3" s="1" t="s">
        <v>1368</v>
      </c>
      <c r="DI3" s="1" t="s">
        <v>1368</v>
      </c>
      <c r="DJ3" s="1" t="s">
        <v>1370</v>
      </c>
      <c r="DK3" s="1" t="s">
        <v>1370</v>
      </c>
      <c r="DL3" s="7" t="s">
        <v>1370</v>
      </c>
      <c r="DM3" s="7"/>
      <c r="DN3" s="1" t="s">
        <v>1370</v>
      </c>
      <c r="DO3" s="1" t="s">
        <v>1370</v>
      </c>
      <c r="DP3" s="1" t="s">
        <v>1370</v>
      </c>
      <c r="DQ3" s="1" t="s">
        <v>1371</v>
      </c>
      <c r="DR3" s="1" t="s">
        <v>1371</v>
      </c>
      <c r="DS3" s="7" t="s">
        <v>1371</v>
      </c>
      <c r="DT3" s="7"/>
      <c r="DU3" s="1" t="s">
        <v>1371</v>
      </c>
      <c r="DV3" s="1" t="s">
        <v>1371</v>
      </c>
      <c r="DW3" s="1" t="s">
        <v>1371</v>
      </c>
      <c r="DX3" s="1" t="s">
        <v>1373</v>
      </c>
      <c r="DY3" s="1" t="s">
        <v>1373</v>
      </c>
      <c r="DZ3" s="7" t="s">
        <v>1373</v>
      </c>
      <c r="EA3" s="7"/>
      <c r="EB3" s="1" t="s">
        <v>1374</v>
      </c>
      <c r="EC3" s="1" t="s">
        <v>1374</v>
      </c>
      <c r="ED3" s="1" t="s">
        <v>1377</v>
      </c>
      <c r="EE3" s="1" t="s">
        <v>1377</v>
      </c>
      <c r="EF3" s="1" t="s">
        <v>1377</v>
      </c>
      <c r="EG3" s="1" t="s">
        <v>1377</v>
      </c>
      <c r="EH3" s="1" t="s">
        <v>1380</v>
      </c>
      <c r="EI3" s="1" t="s">
        <v>1380</v>
      </c>
      <c r="EJ3" s="1" t="s">
        <v>1380</v>
      </c>
      <c r="EK3" s="1" t="s">
        <v>1382</v>
      </c>
      <c r="EL3" s="1" t="s">
        <v>1382</v>
      </c>
      <c r="EM3" s="1" t="s">
        <v>1382</v>
      </c>
      <c r="EN3" s="1" t="s">
        <v>1382</v>
      </c>
      <c r="EO3" s="1" t="s">
        <v>1382</v>
      </c>
      <c r="EP3" s="1" t="s">
        <v>1385</v>
      </c>
      <c r="EQ3" s="1" t="s">
        <v>1386</v>
      </c>
      <c r="ER3" s="1" t="s">
        <v>1387</v>
      </c>
      <c r="ES3" s="1" t="s">
        <v>1388</v>
      </c>
      <c r="ET3" s="1" t="s">
        <v>1388</v>
      </c>
      <c r="EU3" s="1" t="s">
        <v>1388</v>
      </c>
    </row>
    <row r="4" spans="1:151" x14ac:dyDescent="0.25">
      <c r="A4" s="7"/>
      <c r="B4" s="7"/>
      <c r="C4" s="7"/>
      <c r="D4" s="7"/>
      <c r="E4" s="7"/>
      <c r="F4" s="1"/>
      <c r="G4" s="1"/>
      <c r="H4" s="7"/>
      <c r="I4" s="7"/>
      <c r="J4" s="1"/>
      <c r="K4" s="1"/>
      <c r="L4" s="1"/>
      <c r="M4" s="7"/>
      <c r="N4" s="7"/>
      <c r="O4" s="1" t="s">
        <v>1321</v>
      </c>
      <c r="P4" s="1" t="s">
        <v>1275</v>
      </c>
      <c r="Q4" s="1" t="s">
        <v>1322</v>
      </c>
      <c r="R4" s="1" t="s">
        <v>1323</v>
      </c>
      <c r="S4" s="1"/>
      <c r="T4" s="7"/>
      <c r="U4" s="7"/>
      <c r="V4" s="1" t="s">
        <v>1326</v>
      </c>
      <c r="W4" s="7"/>
      <c r="X4" s="7"/>
      <c r="Y4" s="1"/>
      <c r="Z4" s="1" t="s">
        <v>1328</v>
      </c>
      <c r="AA4" s="1" t="s">
        <v>1328</v>
      </c>
      <c r="AB4" s="1" t="s">
        <v>1329</v>
      </c>
      <c r="AC4" s="1"/>
      <c r="AD4" s="1"/>
      <c r="AE4" s="1"/>
      <c r="AF4" s="7"/>
      <c r="AG4" s="7"/>
      <c r="AH4" s="1"/>
      <c r="AI4" s="1"/>
      <c r="AJ4" s="1" t="s">
        <v>1219</v>
      </c>
      <c r="AK4" s="1" t="s">
        <v>1225</v>
      </c>
      <c r="AL4" s="1" t="s">
        <v>1337</v>
      </c>
      <c r="AM4" s="1"/>
      <c r="AN4" s="7"/>
      <c r="AO4" s="7"/>
      <c r="AP4" s="1"/>
      <c r="AQ4" s="1" t="s">
        <v>1337</v>
      </c>
      <c r="AR4" s="1"/>
      <c r="AS4" s="7"/>
      <c r="AT4" s="7"/>
      <c r="AU4" s="1" t="s">
        <v>1337</v>
      </c>
      <c r="AV4" s="1"/>
      <c r="AW4" s="7"/>
      <c r="AX4" s="7"/>
      <c r="AY4" s="1" t="s">
        <v>1326</v>
      </c>
      <c r="AZ4" s="1"/>
      <c r="BA4" s="7"/>
      <c r="BB4" s="7"/>
      <c r="BC4" s="1" t="s">
        <v>1328</v>
      </c>
      <c r="BD4" s="1" t="s">
        <v>1328</v>
      </c>
      <c r="BE4" s="1" t="s">
        <v>1329</v>
      </c>
      <c r="BF4" s="1" t="s">
        <v>1329</v>
      </c>
      <c r="BG4" s="1" t="s">
        <v>1329</v>
      </c>
      <c r="BH4" s="1" t="s">
        <v>1329</v>
      </c>
      <c r="BI4" s="1" t="s">
        <v>1329</v>
      </c>
      <c r="BJ4" s="1" t="s">
        <v>1349</v>
      </c>
      <c r="BK4" s="1" t="s">
        <v>1349</v>
      </c>
      <c r="BL4" s="1" t="s">
        <v>1350</v>
      </c>
      <c r="BM4" s="1" t="s">
        <v>1350</v>
      </c>
      <c r="BN4" s="1" t="s">
        <v>1321</v>
      </c>
      <c r="BO4" s="1" t="s">
        <v>1343</v>
      </c>
      <c r="BP4" s="1"/>
      <c r="BQ4" s="7"/>
      <c r="BR4" s="7"/>
      <c r="BS4" s="1" t="s">
        <v>1328</v>
      </c>
      <c r="BT4" s="1" t="s">
        <v>1328</v>
      </c>
      <c r="BU4" s="1" t="s">
        <v>1328</v>
      </c>
      <c r="BV4" s="1" t="s">
        <v>1328</v>
      </c>
      <c r="BW4" s="1" t="s">
        <v>1329</v>
      </c>
      <c r="BX4" s="1" t="s">
        <v>1329</v>
      </c>
      <c r="BY4" s="1" t="s">
        <v>1329</v>
      </c>
      <c r="BZ4" s="1" t="s">
        <v>1329</v>
      </c>
      <c r="CA4" s="1"/>
      <c r="CB4" s="7"/>
      <c r="CC4" s="7"/>
      <c r="CD4" s="1"/>
      <c r="CE4" s="1"/>
      <c r="CF4" s="1"/>
      <c r="CG4" s="7"/>
      <c r="CH4" s="7"/>
      <c r="CI4" s="1"/>
      <c r="CJ4" s="1"/>
      <c r="CK4" s="1"/>
      <c r="CL4" s="7"/>
      <c r="CM4" s="7"/>
      <c r="CN4" s="1"/>
      <c r="CO4" s="1"/>
      <c r="CP4" s="1" t="s">
        <v>1219</v>
      </c>
      <c r="CQ4" s="1" t="s">
        <v>1225</v>
      </c>
      <c r="CR4" s="1"/>
      <c r="CS4" s="7"/>
      <c r="CT4" s="7"/>
      <c r="CU4" s="1"/>
      <c r="CV4" s="1" t="s">
        <v>1337</v>
      </c>
      <c r="CW4" s="1"/>
      <c r="CX4" s="7"/>
      <c r="CY4" s="7"/>
      <c r="CZ4" s="1"/>
      <c r="DA4" s="1" t="s">
        <v>1219</v>
      </c>
      <c r="DB4" s="1" t="s">
        <v>1225</v>
      </c>
      <c r="DC4" s="1" t="s">
        <v>1337</v>
      </c>
      <c r="DD4" s="1"/>
      <c r="DE4" s="7"/>
      <c r="DF4" s="7"/>
      <c r="DG4" s="1"/>
      <c r="DH4" s="1" t="s">
        <v>1219</v>
      </c>
      <c r="DI4" s="1" t="s">
        <v>1225</v>
      </c>
      <c r="DJ4" s="1" t="s">
        <v>1337</v>
      </c>
      <c r="DK4" s="1"/>
      <c r="DL4" s="7"/>
      <c r="DM4" s="7"/>
      <c r="DN4" s="1"/>
      <c r="DO4" s="1" t="s">
        <v>1219</v>
      </c>
      <c r="DP4" s="1" t="s">
        <v>1225</v>
      </c>
      <c r="DQ4" s="1"/>
      <c r="DR4" s="1"/>
      <c r="DS4" s="7"/>
      <c r="DT4" s="7"/>
      <c r="DU4" s="1" t="s">
        <v>1275</v>
      </c>
      <c r="DV4" s="1" t="s">
        <v>1271</v>
      </c>
      <c r="DW4" s="1" t="s">
        <v>1372</v>
      </c>
      <c r="DX4" s="1"/>
      <c r="DY4" s="1"/>
      <c r="DZ4" s="7"/>
      <c r="EA4" s="7"/>
      <c r="EB4" s="1"/>
      <c r="EC4" s="1"/>
      <c r="ED4" s="1"/>
      <c r="EE4" s="1"/>
      <c r="EF4" s="1"/>
      <c r="EG4" s="1"/>
      <c r="EH4" s="1" t="s">
        <v>1381</v>
      </c>
      <c r="EI4" s="1"/>
      <c r="EJ4" s="1"/>
      <c r="EK4" s="1"/>
      <c r="EL4" s="1"/>
      <c r="EM4" s="1"/>
      <c r="EN4" s="1"/>
      <c r="EO4" s="1" t="s">
        <v>1328</v>
      </c>
      <c r="EP4" s="1" t="s">
        <v>1381</v>
      </c>
      <c r="EQ4" s="1"/>
      <c r="ER4" s="1"/>
      <c r="ES4" s="1"/>
      <c r="ET4" s="1"/>
      <c r="EU4" s="1"/>
    </row>
    <row r="5" spans="1:151" x14ac:dyDescent="0.25">
      <c r="A5" s="7"/>
      <c r="B5" s="7"/>
      <c r="C5" s="7"/>
      <c r="D5" s="7"/>
      <c r="E5" s="7"/>
      <c r="F5" s="1"/>
      <c r="G5" s="1"/>
      <c r="H5" s="7"/>
      <c r="I5" s="7"/>
      <c r="J5" s="1"/>
      <c r="K5" s="1"/>
      <c r="L5" s="1"/>
      <c r="M5" s="7"/>
      <c r="N5" s="7"/>
      <c r="O5" s="1"/>
      <c r="P5" s="1" t="s">
        <v>1273</v>
      </c>
      <c r="Q5" s="1" t="s">
        <v>1273</v>
      </c>
      <c r="R5" s="1" t="s">
        <v>1273</v>
      </c>
      <c r="S5" s="1"/>
      <c r="T5" s="7"/>
      <c r="U5" s="7"/>
      <c r="V5" s="1"/>
      <c r="W5" s="7"/>
      <c r="X5" s="7"/>
      <c r="Y5" s="1"/>
      <c r="Z5" s="1"/>
      <c r="AA5" s="1"/>
      <c r="AB5" s="1"/>
      <c r="AC5" s="1"/>
      <c r="AD5" s="1"/>
      <c r="AE5" s="1"/>
      <c r="AF5" s="7"/>
      <c r="AG5" s="7"/>
      <c r="AH5" s="1"/>
      <c r="AI5" s="1"/>
      <c r="AJ5" s="1"/>
      <c r="AK5" s="1"/>
      <c r="AL5" s="1"/>
      <c r="AM5" s="1"/>
      <c r="AN5" s="7"/>
      <c r="AO5" s="7"/>
      <c r="AP5" s="1"/>
      <c r="AQ5" s="1"/>
      <c r="AR5" s="1"/>
      <c r="AS5" s="7"/>
      <c r="AT5" s="7"/>
      <c r="AU5" s="1" t="s">
        <v>1343</v>
      </c>
      <c r="AV5" s="1"/>
      <c r="AW5" s="7"/>
      <c r="AX5" s="7"/>
      <c r="AY5" s="1"/>
      <c r="AZ5" s="1"/>
      <c r="BA5" s="7"/>
      <c r="BB5" s="7"/>
      <c r="BC5" s="1" t="s">
        <v>1337</v>
      </c>
      <c r="BD5" s="1"/>
      <c r="BE5" s="1"/>
      <c r="BF5" s="1"/>
      <c r="BG5" s="1" t="s">
        <v>1337</v>
      </c>
      <c r="BH5" s="1"/>
      <c r="BI5" s="1"/>
      <c r="BJ5" s="1"/>
      <c r="BK5" s="1"/>
      <c r="BL5" s="1"/>
      <c r="BM5" s="1"/>
      <c r="BN5" s="1" t="s">
        <v>1349</v>
      </c>
      <c r="BO5" s="1" t="s">
        <v>1337</v>
      </c>
      <c r="BP5" s="1"/>
      <c r="BQ5" s="7"/>
      <c r="BR5" s="7"/>
      <c r="BS5" s="1"/>
      <c r="BT5" s="1"/>
      <c r="BU5" s="1" t="s">
        <v>1354</v>
      </c>
      <c r="BV5" s="1" t="s">
        <v>1355</v>
      </c>
      <c r="BW5" s="1"/>
      <c r="BX5" s="1"/>
      <c r="BY5" s="1" t="s">
        <v>1354</v>
      </c>
      <c r="BZ5" s="1" t="s">
        <v>1355</v>
      </c>
      <c r="CA5" s="1"/>
      <c r="CB5" s="7"/>
      <c r="CC5" s="7"/>
      <c r="CD5" s="1"/>
      <c r="CE5" s="1"/>
      <c r="CF5" s="1"/>
      <c r="CG5" s="7"/>
      <c r="CH5" s="7"/>
      <c r="CI5" s="1"/>
      <c r="CJ5" s="1"/>
      <c r="CK5" s="1"/>
      <c r="CL5" s="7"/>
      <c r="CM5" s="7"/>
      <c r="CN5" s="1"/>
      <c r="CO5" s="1"/>
      <c r="CP5" s="1"/>
      <c r="CQ5" s="1"/>
      <c r="CR5" s="1"/>
      <c r="CS5" s="7"/>
      <c r="CT5" s="7"/>
      <c r="CU5" s="1"/>
      <c r="CV5" s="1"/>
      <c r="CW5" s="1"/>
      <c r="CX5" s="7"/>
      <c r="CY5" s="7"/>
      <c r="CZ5" s="1"/>
      <c r="DA5" s="1"/>
      <c r="DB5" s="1"/>
      <c r="DC5" s="1"/>
      <c r="DD5" s="1"/>
      <c r="DE5" s="7"/>
      <c r="DF5" s="7"/>
      <c r="DG5" s="1"/>
      <c r="DH5" s="1"/>
      <c r="DI5" s="1"/>
      <c r="DJ5" s="1"/>
      <c r="DK5" s="1"/>
      <c r="DL5" s="7"/>
      <c r="DM5" s="7"/>
      <c r="DN5" s="1"/>
      <c r="DO5" s="1"/>
      <c r="DP5" s="1"/>
      <c r="DQ5" s="1"/>
      <c r="DR5" s="1"/>
      <c r="DS5" s="7"/>
      <c r="DT5" s="7"/>
      <c r="DU5" s="1" t="s">
        <v>1273</v>
      </c>
      <c r="DV5" s="1" t="s">
        <v>1273</v>
      </c>
      <c r="DW5" s="1" t="s">
        <v>1273</v>
      </c>
      <c r="DX5" s="1"/>
      <c r="DY5" s="1"/>
      <c r="DZ5" s="7"/>
      <c r="EA5" s="7"/>
      <c r="EB5" s="1"/>
      <c r="EC5" s="1"/>
      <c r="ED5" s="1"/>
      <c r="EE5" s="1"/>
      <c r="EF5" s="1"/>
      <c r="EG5" s="1"/>
      <c r="EH5" s="1"/>
      <c r="EI5" s="1"/>
      <c r="EJ5" s="1"/>
      <c r="EK5" s="1"/>
      <c r="EL5" s="1"/>
      <c r="EM5" s="1"/>
      <c r="EN5" s="1"/>
      <c r="EO5" s="1"/>
      <c r="EP5" s="1"/>
      <c r="EQ5" s="1"/>
      <c r="ER5" s="1"/>
      <c r="ES5" s="1"/>
      <c r="ET5" s="1"/>
      <c r="EU5" s="1"/>
    </row>
    <row r="6" spans="1:151" x14ac:dyDescent="0.25">
      <c r="A6" s="7"/>
      <c r="B6" s="7"/>
      <c r="C6" s="7"/>
      <c r="D6" s="7"/>
      <c r="E6" s="7"/>
      <c r="F6" s="1"/>
      <c r="G6" s="1"/>
      <c r="H6" s="7"/>
      <c r="I6" s="7"/>
      <c r="J6" s="1"/>
      <c r="K6" s="1"/>
      <c r="L6" s="1"/>
      <c r="M6" s="7"/>
      <c r="N6" s="7"/>
      <c r="O6" s="1"/>
      <c r="P6" s="1"/>
      <c r="Q6" s="1"/>
      <c r="R6" s="1"/>
      <c r="S6" s="1"/>
      <c r="T6" s="7"/>
      <c r="U6" s="7"/>
      <c r="V6" s="1"/>
      <c r="W6" s="7"/>
      <c r="X6" s="7"/>
      <c r="Y6" s="1"/>
      <c r="Z6" s="1"/>
      <c r="AA6" s="1"/>
      <c r="AB6" s="1"/>
      <c r="AC6" s="1"/>
      <c r="AD6" s="1"/>
      <c r="AE6" s="1"/>
      <c r="AF6" s="7"/>
      <c r="AG6" s="7"/>
      <c r="AH6" s="1"/>
      <c r="AI6" s="1"/>
      <c r="AJ6" s="1"/>
      <c r="AK6" s="1"/>
      <c r="AL6" s="1"/>
      <c r="AM6" s="1"/>
      <c r="AN6" s="7"/>
      <c r="AO6" s="7"/>
      <c r="AP6" s="1"/>
      <c r="AQ6" s="1"/>
      <c r="AR6" s="1"/>
      <c r="AS6" s="7"/>
      <c r="AT6" s="7"/>
      <c r="AU6" s="1"/>
      <c r="AV6" s="1"/>
      <c r="AW6" s="7"/>
      <c r="AX6" s="7"/>
      <c r="AY6" s="1"/>
      <c r="AZ6" s="1"/>
      <c r="BA6" s="7"/>
      <c r="BB6" s="7"/>
      <c r="BC6" s="1"/>
      <c r="BD6" s="1"/>
      <c r="BE6" s="1"/>
      <c r="BF6" s="1"/>
      <c r="BG6" s="1"/>
      <c r="BH6" s="1"/>
      <c r="BI6" s="1"/>
      <c r="BJ6" s="1"/>
      <c r="BK6" s="1"/>
      <c r="BL6" s="1"/>
      <c r="BM6" s="1"/>
      <c r="BN6" s="1" t="s">
        <v>1337</v>
      </c>
      <c r="BO6" s="1" t="s">
        <v>1326</v>
      </c>
      <c r="BP6" s="1"/>
      <c r="BQ6" s="7"/>
      <c r="BR6" s="7"/>
      <c r="BS6" s="1"/>
      <c r="BT6" s="1"/>
      <c r="BU6" s="1"/>
      <c r="BV6" s="1"/>
      <c r="BW6" s="1"/>
      <c r="BX6" s="1"/>
      <c r="BY6" s="1"/>
      <c r="BZ6" s="1"/>
      <c r="CA6" s="1"/>
      <c r="CB6" s="7"/>
      <c r="CC6" s="7"/>
      <c r="CD6" s="1"/>
      <c r="CE6" s="1"/>
      <c r="CF6" s="1"/>
      <c r="CG6" s="7"/>
      <c r="CH6" s="7"/>
      <c r="CI6" s="1"/>
      <c r="CJ6" s="1"/>
      <c r="CK6" s="1"/>
      <c r="CL6" s="7"/>
      <c r="CM6" s="7"/>
      <c r="CN6" s="1"/>
      <c r="CO6" s="1"/>
      <c r="CP6" s="1"/>
      <c r="CQ6" s="1"/>
      <c r="CR6" s="1"/>
      <c r="CS6" s="7"/>
      <c r="CT6" s="7"/>
      <c r="CU6" s="1"/>
      <c r="CV6" s="1"/>
      <c r="CW6" s="1"/>
      <c r="CX6" s="7"/>
      <c r="CY6" s="7"/>
      <c r="CZ6" s="1"/>
      <c r="DA6" s="1"/>
      <c r="DB6" s="1"/>
      <c r="DC6" s="1"/>
      <c r="DD6" s="1"/>
      <c r="DE6" s="7"/>
      <c r="DF6" s="7"/>
      <c r="DG6" s="1"/>
      <c r="DH6" s="1"/>
      <c r="DI6" s="1"/>
      <c r="DJ6" s="1"/>
      <c r="DK6" s="1"/>
      <c r="DL6" s="7"/>
      <c r="DM6" s="7"/>
      <c r="DN6" s="1"/>
      <c r="DO6" s="1"/>
      <c r="DP6" s="1"/>
      <c r="DQ6" s="1"/>
      <c r="DR6" s="1"/>
      <c r="DS6" s="7"/>
      <c r="DT6" s="7"/>
      <c r="DU6" s="1"/>
      <c r="DV6" s="1"/>
      <c r="DW6" s="1"/>
      <c r="DX6" s="1"/>
      <c r="DY6" s="1"/>
      <c r="DZ6" s="7"/>
      <c r="EA6" s="7"/>
      <c r="EB6" s="1"/>
      <c r="EC6" s="1"/>
      <c r="ED6" s="1"/>
      <c r="EE6" s="1"/>
      <c r="EF6" s="1"/>
      <c r="EG6" s="1"/>
      <c r="EH6" s="1"/>
      <c r="EI6" s="1"/>
      <c r="EJ6" s="1"/>
      <c r="EK6" s="1"/>
      <c r="EL6" s="1"/>
      <c r="EM6" s="1"/>
      <c r="EN6" s="1"/>
      <c r="EO6" s="1"/>
      <c r="EP6" s="1"/>
      <c r="EQ6" s="1"/>
      <c r="ER6" s="1"/>
      <c r="ES6" s="1"/>
      <c r="ET6" s="1"/>
      <c r="EU6" s="1"/>
    </row>
    <row r="7" spans="1:151" x14ac:dyDescent="0.25">
      <c r="A7" s="3" t="s">
        <v>1389</v>
      </c>
      <c r="B7" s="4" t="s">
        <v>5</v>
      </c>
      <c r="C7" s="4" t="s">
        <v>5</v>
      </c>
      <c r="D7" s="4"/>
      <c r="E7" s="4" t="s">
        <v>5</v>
      </c>
      <c r="F7" s="4" t="s">
        <v>5</v>
      </c>
      <c r="G7" s="4" t="s">
        <v>5</v>
      </c>
      <c r="H7" s="4" t="s">
        <v>5</v>
      </c>
      <c r="I7" s="4"/>
      <c r="J7" s="4" t="s">
        <v>5</v>
      </c>
      <c r="K7" s="4" t="s">
        <v>5</v>
      </c>
      <c r="L7" s="4" t="s">
        <v>5</v>
      </c>
      <c r="M7" s="4" t="s">
        <v>5</v>
      </c>
      <c r="N7" s="4"/>
      <c r="O7" s="4" t="s">
        <v>5</v>
      </c>
      <c r="P7" s="4" t="s">
        <v>5</v>
      </c>
      <c r="Q7" s="4" t="s">
        <v>5</v>
      </c>
      <c r="R7" s="4" t="s">
        <v>5</v>
      </c>
      <c r="S7" s="4" t="s">
        <v>5</v>
      </c>
      <c r="T7" s="4" t="s">
        <v>5</v>
      </c>
      <c r="U7" s="4"/>
      <c r="V7" s="4" t="s">
        <v>5</v>
      </c>
      <c r="W7" s="4" t="s">
        <v>5</v>
      </c>
      <c r="X7" s="4"/>
      <c r="Y7" s="4" t="s">
        <v>5</v>
      </c>
      <c r="Z7" s="4" t="s">
        <v>5</v>
      </c>
      <c r="AA7" s="4" t="s">
        <v>5</v>
      </c>
      <c r="AB7" s="4" t="s">
        <v>5</v>
      </c>
      <c r="AC7" s="4" t="s">
        <v>5</v>
      </c>
      <c r="AD7" s="4" t="s">
        <v>5</v>
      </c>
      <c r="AE7" s="4" t="s">
        <v>5</v>
      </c>
      <c r="AF7" s="4" t="s">
        <v>5</v>
      </c>
      <c r="AG7" s="4"/>
      <c r="AH7" s="4" t="s">
        <v>5</v>
      </c>
      <c r="AI7" s="4" t="s">
        <v>5</v>
      </c>
      <c r="AJ7" s="4" t="s">
        <v>5</v>
      </c>
      <c r="AK7" s="4" t="s">
        <v>5</v>
      </c>
      <c r="AL7" s="4" t="s">
        <v>5</v>
      </c>
      <c r="AM7" s="4" t="s">
        <v>5</v>
      </c>
      <c r="AN7" s="4" t="s">
        <v>5</v>
      </c>
      <c r="AO7" s="4"/>
      <c r="AP7" s="4" t="s">
        <v>5</v>
      </c>
      <c r="AQ7" s="4" t="s">
        <v>5</v>
      </c>
      <c r="AR7" s="4" t="s">
        <v>5</v>
      </c>
      <c r="AS7" s="4" t="s">
        <v>5</v>
      </c>
      <c r="AT7" s="4"/>
      <c r="AU7" s="4" t="s">
        <v>5</v>
      </c>
      <c r="AV7" s="4" t="s">
        <v>5</v>
      </c>
      <c r="AW7" s="4" t="s">
        <v>5</v>
      </c>
      <c r="AX7" s="4"/>
      <c r="AY7" s="4" t="s">
        <v>5</v>
      </c>
      <c r="AZ7" s="4" t="s">
        <v>5</v>
      </c>
      <c r="BA7" s="4" t="s">
        <v>5</v>
      </c>
      <c r="BB7" s="4"/>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c r="BS7" s="4" t="s">
        <v>5</v>
      </c>
      <c r="BT7" s="4" t="s">
        <v>5</v>
      </c>
      <c r="BU7" s="4" t="s">
        <v>5</v>
      </c>
      <c r="BV7" s="4" t="s">
        <v>5</v>
      </c>
      <c r="BW7" s="4" t="s">
        <v>5</v>
      </c>
      <c r="BX7" s="4" t="s">
        <v>5</v>
      </c>
      <c r="BY7" s="4" t="s">
        <v>5</v>
      </c>
      <c r="BZ7" s="4" t="s">
        <v>5</v>
      </c>
      <c r="CA7" s="4" t="s">
        <v>5</v>
      </c>
      <c r="CB7" s="4" t="s">
        <v>5</v>
      </c>
      <c r="CC7" s="4"/>
      <c r="CD7" s="4" t="s">
        <v>5</v>
      </c>
      <c r="CE7" s="4" t="s">
        <v>5</v>
      </c>
      <c r="CF7" s="4" t="s">
        <v>5</v>
      </c>
      <c r="CG7" s="4" t="s">
        <v>5</v>
      </c>
      <c r="CH7" s="4"/>
      <c r="CI7" s="4" t="s">
        <v>5</v>
      </c>
      <c r="CJ7" s="4" t="s">
        <v>5</v>
      </c>
      <c r="CK7" s="4" t="s">
        <v>5</v>
      </c>
      <c r="CL7" s="4" t="s">
        <v>5</v>
      </c>
      <c r="CM7" s="4"/>
      <c r="CN7" s="4" t="s">
        <v>5</v>
      </c>
      <c r="CO7" s="4" t="s">
        <v>5</v>
      </c>
      <c r="CP7" s="4" t="s">
        <v>5</v>
      </c>
      <c r="CQ7" s="4" t="s">
        <v>5</v>
      </c>
      <c r="CR7" s="4" t="s">
        <v>5</v>
      </c>
      <c r="CS7" s="4" t="s">
        <v>5</v>
      </c>
      <c r="CT7" s="4"/>
      <c r="CU7" s="4" t="s">
        <v>5</v>
      </c>
      <c r="CV7" s="4" t="s">
        <v>5</v>
      </c>
      <c r="CW7" s="4" t="s">
        <v>5</v>
      </c>
      <c r="CX7" s="4" t="s">
        <v>5</v>
      </c>
      <c r="CY7" s="4"/>
      <c r="CZ7" s="4" t="s">
        <v>5</v>
      </c>
      <c r="DA7" s="4" t="s">
        <v>5</v>
      </c>
      <c r="DB7" s="4" t="s">
        <v>5</v>
      </c>
      <c r="DC7" s="4" t="s">
        <v>5</v>
      </c>
      <c r="DD7" s="4" t="s">
        <v>5</v>
      </c>
      <c r="DE7" s="4" t="s">
        <v>5</v>
      </c>
      <c r="DF7" s="4"/>
      <c r="DG7" s="4" t="s">
        <v>5</v>
      </c>
      <c r="DH7" s="4" t="s">
        <v>5</v>
      </c>
      <c r="DI7" s="4" t="s">
        <v>5</v>
      </c>
      <c r="DJ7" s="4" t="s">
        <v>5</v>
      </c>
      <c r="DK7" s="4" t="s">
        <v>5</v>
      </c>
      <c r="DL7" s="4" t="s">
        <v>5</v>
      </c>
      <c r="DM7" s="4"/>
      <c r="DN7" s="4" t="s">
        <v>5</v>
      </c>
      <c r="DO7" s="4" t="s">
        <v>5</v>
      </c>
      <c r="DP7" s="4" t="s">
        <v>5</v>
      </c>
      <c r="DQ7" s="4" t="s">
        <v>5</v>
      </c>
      <c r="DR7" s="4" t="s">
        <v>5</v>
      </c>
      <c r="DS7" s="4" t="s">
        <v>5</v>
      </c>
      <c r="DT7" s="4"/>
      <c r="DU7" s="4" t="s">
        <v>5</v>
      </c>
      <c r="DV7" s="4" t="s">
        <v>5</v>
      </c>
      <c r="DW7" s="4" t="s">
        <v>5</v>
      </c>
      <c r="DX7" s="4" t="s">
        <v>5</v>
      </c>
      <c r="DY7" s="4" t="s">
        <v>5</v>
      </c>
      <c r="DZ7" s="4" t="s">
        <v>5</v>
      </c>
      <c r="EA7" s="4"/>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row>
    <row r="8" spans="1:151" x14ac:dyDescent="0.25">
      <c r="A8" s="2" t="s">
        <v>1390</v>
      </c>
      <c r="B8" s="5">
        <v>32253000</v>
      </c>
      <c r="C8" s="5">
        <v>49031000</v>
      </c>
      <c r="D8" s="4"/>
      <c r="E8" s="4" t="s">
        <v>5</v>
      </c>
      <c r="F8" s="4" t="s">
        <v>5</v>
      </c>
      <c r="G8" s="4" t="s">
        <v>5</v>
      </c>
      <c r="H8" s="5">
        <v>0</v>
      </c>
      <c r="I8" s="4"/>
      <c r="J8" s="4" t="s">
        <v>5</v>
      </c>
      <c r="K8" s="4" t="s">
        <v>5</v>
      </c>
      <c r="L8" s="4" t="s">
        <v>5</v>
      </c>
      <c r="M8" s="4" t="s">
        <v>5</v>
      </c>
      <c r="N8" s="4"/>
      <c r="O8" s="4" t="s">
        <v>5</v>
      </c>
      <c r="P8" s="4" t="s">
        <v>5</v>
      </c>
      <c r="Q8" s="4" t="s">
        <v>5</v>
      </c>
      <c r="R8" s="4" t="s">
        <v>5</v>
      </c>
      <c r="S8" s="5">
        <v>0</v>
      </c>
      <c r="T8" s="4" t="s">
        <v>5</v>
      </c>
      <c r="U8" s="4"/>
      <c r="V8" s="5">
        <v>900000</v>
      </c>
      <c r="W8" s="4" t="s">
        <v>5</v>
      </c>
      <c r="X8" s="4"/>
      <c r="Y8" s="4" t="s">
        <v>5</v>
      </c>
      <c r="Z8" s="4" t="s">
        <v>5</v>
      </c>
      <c r="AA8" s="4" t="s">
        <v>5</v>
      </c>
      <c r="AB8" s="4" t="s">
        <v>5</v>
      </c>
      <c r="AC8" s="4" t="s">
        <v>5</v>
      </c>
      <c r="AD8" s="4" t="s">
        <v>5</v>
      </c>
      <c r="AE8" s="4" t="s">
        <v>5</v>
      </c>
      <c r="AF8" s="4" t="s">
        <v>5</v>
      </c>
      <c r="AG8" s="4"/>
      <c r="AH8" s="5">
        <v>4300000</v>
      </c>
      <c r="AI8" s="4" t="s">
        <v>5</v>
      </c>
      <c r="AJ8" s="4" t="s">
        <v>5</v>
      </c>
      <c r="AK8" s="4" t="s">
        <v>5</v>
      </c>
      <c r="AL8" s="4" t="s">
        <v>5</v>
      </c>
      <c r="AM8" s="5">
        <v>2000000</v>
      </c>
      <c r="AN8" s="4" t="s">
        <v>5</v>
      </c>
      <c r="AO8" s="4"/>
      <c r="AP8" s="4" t="s">
        <v>5</v>
      </c>
      <c r="AQ8" s="4" t="s">
        <v>5</v>
      </c>
      <c r="AR8" s="5">
        <v>1110000</v>
      </c>
      <c r="AS8" s="4" t="s">
        <v>5</v>
      </c>
      <c r="AT8" s="4"/>
      <c r="AU8" s="4" t="s">
        <v>5</v>
      </c>
      <c r="AV8" s="5">
        <v>3333000</v>
      </c>
      <c r="AW8" s="4" t="s">
        <v>5</v>
      </c>
      <c r="AX8" s="4"/>
      <c r="AY8" s="4" t="s">
        <v>5</v>
      </c>
      <c r="AZ8" s="5">
        <v>7039000</v>
      </c>
      <c r="BA8" s="4" t="s">
        <v>5</v>
      </c>
      <c r="BB8" s="4"/>
      <c r="BC8" s="4" t="s">
        <v>5</v>
      </c>
      <c r="BD8" s="4" t="s">
        <v>5</v>
      </c>
      <c r="BE8" s="4" t="s">
        <v>5</v>
      </c>
      <c r="BF8" s="4" t="s">
        <v>5</v>
      </c>
      <c r="BG8" s="4" t="s">
        <v>5</v>
      </c>
      <c r="BH8" s="4" t="s">
        <v>5</v>
      </c>
      <c r="BI8" s="4" t="s">
        <v>5</v>
      </c>
      <c r="BJ8" s="4" t="s">
        <v>5</v>
      </c>
      <c r="BK8" s="4" t="s">
        <v>5</v>
      </c>
      <c r="BL8" s="4" t="s">
        <v>5</v>
      </c>
      <c r="BM8" s="4" t="s">
        <v>5</v>
      </c>
      <c r="BN8" s="4" t="s">
        <v>5</v>
      </c>
      <c r="BO8" s="4" t="s">
        <v>5</v>
      </c>
      <c r="BP8" s="5">
        <v>3200000</v>
      </c>
      <c r="BQ8" s="4" t="s">
        <v>5</v>
      </c>
      <c r="BR8" s="4"/>
      <c r="BS8" s="4" t="s">
        <v>5</v>
      </c>
      <c r="BT8" s="4" t="s">
        <v>5</v>
      </c>
      <c r="BU8" s="4" t="s">
        <v>5</v>
      </c>
      <c r="BV8" s="4" t="s">
        <v>5</v>
      </c>
      <c r="BW8" s="4" t="s">
        <v>5</v>
      </c>
      <c r="BX8" s="4" t="s">
        <v>5</v>
      </c>
      <c r="BY8" s="4" t="s">
        <v>5</v>
      </c>
      <c r="BZ8" s="4" t="s">
        <v>5</v>
      </c>
      <c r="CA8" s="5">
        <v>0</v>
      </c>
      <c r="CB8" s="4" t="s">
        <v>5</v>
      </c>
      <c r="CC8" s="4"/>
      <c r="CD8" s="4" t="s">
        <v>5</v>
      </c>
      <c r="CE8" s="5">
        <v>0</v>
      </c>
      <c r="CF8" s="4" t="s">
        <v>5</v>
      </c>
      <c r="CG8" s="4" t="s">
        <v>5</v>
      </c>
      <c r="CH8" s="4"/>
      <c r="CI8" s="4" t="s">
        <v>5</v>
      </c>
      <c r="CJ8" s="5">
        <v>908000</v>
      </c>
      <c r="CK8" s="4" t="s">
        <v>5</v>
      </c>
      <c r="CL8" s="4" t="s">
        <v>5</v>
      </c>
      <c r="CM8" s="4"/>
      <c r="CN8" s="4" t="s">
        <v>5</v>
      </c>
      <c r="CO8" s="4" t="s">
        <v>5</v>
      </c>
      <c r="CP8" s="4" t="s">
        <v>5</v>
      </c>
      <c r="CQ8" s="4" t="s">
        <v>5</v>
      </c>
      <c r="CR8" s="5">
        <v>0</v>
      </c>
      <c r="CS8" s="4" t="s">
        <v>5</v>
      </c>
      <c r="CT8" s="4"/>
      <c r="CU8" s="4" t="s">
        <v>5</v>
      </c>
      <c r="CV8" s="4" t="s">
        <v>5</v>
      </c>
      <c r="CW8" s="5">
        <v>2174000</v>
      </c>
      <c r="CX8" s="4" t="s">
        <v>5</v>
      </c>
      <c r="CY8" s="4"/>
      <c r="CZ8" s="4" t="s">
        <v>5</v>
      </c>
      <c r="DA8" s="4" t="s">
        <v>5</v>
      </c>
      <c r="DB8" s="4" t="s">
        <v>5</v>
      </c>
      <c r="DC8" s="4" t="s">
        <v>5</v>
      </c>
      <c r="DD8" s="5">
        <v>1304000</v>
      </c>
      <c r="DE8" s="4" t="s">
        <v>5</v>
      </c>
      <c r="DF8" s="4"/>
      <c r="DG8" s="4" t="s">
        <v>5</v>
      </c>
      <c r="DH8" s="4" t="s">
        <v>5</v>
      </c>
      <c r="DI8" s="4" t="s">
        <v>5</v>
      </c>
      <c r="DJ8" s="4" t="s">
        <v>5</v>
      </c>
      <c r="DK8" s="5">
        <v>3044000</v>
      </c>
      <c r="DL8" s="4" t="s">
        <v>5</v>
      </c>
      <c r="DM8" s="4"/>
      <c r="DN8" s="4" t="s">
        <v>5</v>
      </c>
      <c r="DO8" s="4" t="s">
        <v>5</v>
      </c>
      <c r="DP8" s="4" t="s">
        <v>5</v>
      </c>
      <c r="DQ8" s="4" t="s">
        <v>5</v>
      </c>
      <c r="DR8" s="5">
        <v>1765000</v>
      </c>
      <c r="DS8" s="4" t="s">
        <v>5</v>
      </c>
      <c r="DT8" s="4"/>
      <c r="DU8" s="4" t="s">
        <v>5</v>
      </c>
      <c r="DV8" s="4" t="s">
        <v>5</v>
      </c>
      <c r="DW8" s="4" t="s">
        <v>5</v>
      </c>
      <c r="DX8" s="4" t="s">
        <v>5</v>
      </c>
      <c r="DY8" s="5">
        <v>1176000</v>
      </c>
      <c r="DZ8" s="4" t="s">
        <v>5</v>
      </c>
      <c r="EA8" s="4"/>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row>
    <row r="9" spans="1:151" ht="17.25" x14ac:dyDescent="0.25">
      <c r="A9" s="2" t="s">
        <v>1391</v>
      </c>
      <c r="B9" s="8">
        <v>466144000</v>
      </c>
      <c r="C9" s="8">
        <v>388521000</v>
      </c>
      <c r="D9" s="4"/>
      <c r="E9" s="4" t="s">
        <v>5</v>
      </c>
      <c r="F9" s="4" t="s">
        <v>5</v>
      </c>
      <c r="G9" s="4" t="s">
        <v>5</v>
      </c>
      <c r="H9" s="8">
        <v>226070000</v>
      </c>
      <c r="I9" s="10" t="s">
        <v>92</v>
      </c>
      <c r="J9" s="4" t="s">
        <v>5</v>
      </c>
      <c r="K9" s="4" t="s">
        <v>5</v>
      </c>
      <c r="L9" s="4" t="s">
        <v>5</v>
      </c>
      <c r="M9" s="4" t="s">
        <v>5</v>
      </c>
      <c r="N9" s="4"/>
      <c r="O9" s="4" t="s">
        <v>5</v>
      </c>
      <c r="P9" s="4" t="s">
        <v>5</v>
      </c>
      <c r="Q9" s="4" t="s">
        <v>5</v>
      </c>
      <c r="R9" s="4" t="s">
        <v>5</v>
      </c>
      <c r="S9" s="4">
        <v>0</v>
      </c>
      <c r="T9" s="4" t="s">
        <v>5</v>
      </c>
      <c r="U9" s="4"/>
      <c r="V9" s="8">
        <v>5050000</v>
      </c>
      <c r="W9" s="4" t="s">
        <v>5</v>
      </c>
      <c r="X9" s="4"/>
      <c r="Y9" s="4" t="s">
        <v>5</v>
      </c>
      <c r="Z9" s="4" t="s">
        <v>5</v>
      </c>
      <c r="AA9" s="4" t="s">
        <v>5</v>
      </c>
      <c r="AB9" s="4" t="s">
        <v>5</v>
      </c>
      <c r="AC9" s="4" t="s">
        <v>5</v>
      </c>
      <c r="AD9" s="4" t="s">
        <v>5</v>
      </c>
      <c r="AE9" s="4" t="s">
        <v>5</v>
      </c>
      <c r="AF9" s="4" t="s">
        <v>5</v>
      </c>
      <c r="AG9" s="4"/>
      <c r="AH9" s="8">
        <v>25350000</v>
      </c>
      <c r="AI9" s="4" t="s">
        <v>5</v>
      </c>
      <c r="AJ9" s="4" t="s">
        <v>5</v>
      </c>
      <c r="AK9" s="4" t="s">
        <v>5</v>
      </c>
      <c r="AL9" s="4" t="s">
        <v>5</v>
      </c>
      <c r="AM9" s="8">
        <v>9000000</v>
      </c>
      <c r="AN9" s="4" t="s">
        <v>5</v>
      </c>
      <c r="AO9" s="4"/>
      <c r="AP9" s="4" t="s">
        <v>5</v>
      </c>
      <c r="AQ9" s="4" t="s">
        <v>5</v>
      </c>
      <c r="AR9" s="8">
        <v>13598000</v>
      </c>
      <c r="AS9" s="4" t="s">
        <v>5</v>
      </c>
      <c r="AT9" s="4"/>
      <c r="AU9" s="4" t="s">
        <v>5</v>
      </c>
      <c r="AV9" s="8">
        <v>27500000</v>
      </c>
      <c r="AW9" s="4" t="s">
        <v>5</v>
      </c>
      <c r="AX9" s="4"/>
      <c r="AY9" s="4" t="s">
        <v>5</v>
      </c>
      <c r="AZ9" s="8">
        <v>51495000</v>
      </c>
      <c r="BA9" s="4" t="s">
        <v>5</v>
      </c>
      <c r="BB9" s="4"/>
      <c r="BC9" s="4" t="s">
        <v>5</v>
      </c>
      <c r="BD9" s="4" t="s">
        <v>5</v>
      </c>
      <c r="BE9" s="4" t="s">
        <v>5</v>
      </c>
      <c r="BF9" s="4" t="s">
        <v>5</v>
      </c>
      <c r="BG9" s="4" t="s">
        <v>5</v>
      </c>
      <c r="BH9" s="4" t="s">
        <v>5</v>
      </c>
      <c r="BI9" s="4" t="s">
        <v>5</v>
      </c>
      <c r="BJ9" s="4" t="s">
        <v>5</v>
      </c>
      <c r="BK9" s="4" t="s">
        <v>5</v>
      </c>
      <c r="BL9" s="4" t="s">
        <v>5</v>
      </c>
      <c r="BM9" s="4" t="s">
        <v>5</v>
      </c>
      <c r="BN9" s="4" t="s">
        <v>5</v>
      </c>
      <c r="BO9" s="4" t="s">
        <v>5</v>
      </c>
      <c r="BP9" s="8">
        <v>28800000</v>
      </c>
      <c r="BQ9" s="4" t="s">
        <v>5</v>
      </c>
      <c r="BR9" s="4"/>
      <c r="BS9" s="4" t="s">
        <v>5</v>
      </c>
      <c r="BT9" s="4" t="s">
        <v>5</v>
      </c>
      <c r="BU9" s="4" t="s">
        <v>5</v>
      </c>
      <c r="BV9" s="4" t="s">
        <v>5</v>
      </c>
      <c r="BW9" s="4" t="s">
        <v>5</v>
      </c>
      <c r="BX9" s="4" t="s">
        <v>5</v>
      </c>
      <c r="BY9" s="4" t="s">
        <v>5</v>
      </c>
      <c r="BZ9" s="4" t="s">
        <v>5</v>
      </c>
      <c r="CA9" s="4">
        <v>0</v>
      </c>
      <c r="CB9" s="4" t="s">
        <v>5</v>
      </c>
      <c r="CC9" s="4"/>
      <c r="CD9" s="4" t="s">
        <v>5</v>
      </c>
      <c r="CE9" s="4">
        <v>0</v>
      </c>
      <c r="CF9" s="4" t="s">
        <v>5</v>
      </c>
      <c r="CG9" s="4" t="s">
        <v>5</v>
      </c>
      <c r="CH9" s="4"/>
      <c r="CI9" s="4" t="s">
        <v>5</v>
      </c>
      <c r="CJ9" s="8">
        <v>4730000</v>
      </c>
      <c r="CK9" s="4" t="s">
        <v>5</v>
      </c>
      <c r="CL9" s="4" t="s">
        <v>5</v>
      </c>
      <c r="CM9" s="4"/>
      <c r="CN9" s="4" t="s">
        <v>5</v>
      </c>
      <c r="CO9" s="4" t="s">
        <v>5</v>
      </c>
      <c r="CP9" s="4" t="s">
        <v>5</v>
      </c>
      <c r="CQ9" s="4" t="s">
        <v>5</v>
      </c>
      <c r="CR9" s="4">
        <v>0</v>
      </c>
      <c r="CS9" s="4" t="s">
        <v>5</v>
      </c>
      <c r="CT9" s="4"/>
      <c r="CU9" s="4" t="s">
        <v>5</v>
      </c>
      <c r="CV9" s="4" t="s">
        <v>5</v>
      </c>
      <c r="CW9" s="8">
        <v>18478000</v>
      </c>
      <c r="CX9" s="4" t="s">
        <v>5</v>
      </c>
      <c r="CY9" s="4"/>
      <c r="CZ9" s="4" t="s">
        <v>5</v>
      </c>
      <c r="DA9" s="4" t="s">
        <v>5</v>
      </c>
      <c r="DB9" s="4" t="s">
        <v>5</v>
      </c>
      <c r="DC9" s="4" t="s">
        <v>5</v>
      </c>
      <c r="DD9" s="8">
        <v>11087000</v>
      </c>
      <c r="DE9" s="4" t="s">
        <v>5</v>
      </c>
      <c r="DF9" s="4"/>
      <c r="DG9" s="4" t="s">
        <v>5</v>
      </c>
      <c r="DH9" s="4" t="s">
        <v>5</v>
      </c>
      <c r="DI9" s="4" t="s">
        <v>5</v>
      </c>
      <c r="DJ9" s="4" t="s">
        <v>5</v>
      </c>
      <c r="DK9" s="8">
        <v>25868000</v>
      </c>
      <c r="DL9" s="4" t="s">
        <v>5</v>
      </c>
      <c r="DM9" s="4"/>
      <c r="DN9" s="4" t="s">
        <v>5</v>
      </c>
      <c r="DO9" s="4" t="s">
        <v>5</v>
      </c>
      <c r="DP9" s="4" t="s">
        <v>5</v>
      </c>
      <c r="DQ9" s="4" t="s">
        <v>5</v>
      </c>
      <c r="DR9" s="8">
        <v>11471000</v>
      </c>
      <c r="DS9" s="4" t="s">
        <v>5</v>
      </c>
      <c r="DT9" s="4"/>
      <c r="DU9" s="4" t="s">
        <v>5</v>
      </c>
      <c r="DV9" s="4" t="s">
        <v>5</v>
      </c>
      <c r="DW9" s="4" t="s">
        <v>5</v>
      </c>
      <c r="DX9" s="4" t="s">
        <v>5</v>
      </c>
      <c r="DY9" s="8">
        <v>7647000</v>
      </c>
      <c r="DZ9" s="4" t="s">
        <v>5</v>
      </c>
      <c r="EA9" s="4"/>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row>
    <row r="10" spans="1:151" ht="17.25" x14ac:dyDescent="0.25">
      <c r="A10" s="2" t="s">
        <v>140</v>
      </c>
      <c r="B10" s="8">
        <v>498397000</v>
      </c>
      <c r="C10" s="8">
        <v>437552000</v>
      </c>
      <c r="D10" s="10" t="s">
        <v>1392</v>
      </c>
      <c r="E10" s="4" t="s">
        <v>5</v>
      </c>
      <c r="F10" s="4" t="s">
        <v>5</v>
      </c>
      <c r="G10" s="4" t="s">
        <v>5</v>
      </c>
      <c r="H10" s="8">
        <v>226070000</v>
      </c>
      <c r="I10" s="4"/>
      <c r="J10" s="4" t="s">
        <v>5</v>
      </c>
      <c r="K10" s="4" t="s">
        <v>5</v>
      </c>
      <c r="L10" s="4" t="s">
        <v>5</v>
      </c>
      <c r="M10" s="4">
        <v>0</v>
      </c>
      <c r="N10" s="10" t="s">
        <v>1392</v>
      </c>
      <c r="O10" s="4" t="s">
        <v>5</v>
      </c>
      <c r="P10" s="4" t="s">
        <v>5</v>
      </c>
      <c r="Q10" s="4" t="s">
        <v>5</v>
      </c>
      <c r="R10" s="4" t="s">
        <v>5</v>
      </c>
      <c r="S10" s="4">
        <v>0</v>
      </c>
      <c r="T10" s="8">
        <v>180000000</v>
      </c>
      <c r="U10" s="10" t="s">
        <v>1392</v>
      </c>
      <c r="V10" s="8">
        <v>5950000</v>
      </c>
      <c r="W10" s="8">
        <v>6850000</v>
      </c>
      <c r="X10" s="10" t="s">
        <v>1392</v>
      </c>
      <c r="Y10" s="4" t="s">
        <v>5</v>
      </c>
      <c r="Z10" s="4" t="s">
        <v>5</v>
      </c>
      <c r="AA10" s="4" t="s">
        <v>5</v>
      </c>
      <c r="AB10" s="4" t="s">
        <v>5</v>
      </c>
      <c r="AC10" s="4" t="s">
        <v>5</v>
      </c>
      <c r="AD10" s="4" t="s">
        <v>5</v>
      </c>
      <c r="AE10" s="4" t="s">
        <v>5</v>
      </c>
      <c r="AF10" s="8">
        <v>42225000</v>
      </c>
      <c r="AG10" s="10" t="s">
        <v>1392</v>
      </c>
      <c r="AH10" s="8">
        <v>29650000</v>
      </c>
      <c r="AI10" s="4" t="s">
        <v>5</v>
      </c>
      <c r="AJ10" s="4" t="s">
        <v>5</v>
      </c>
      <c r="AK10" s="4" t="s">
        <v>5</v>
      </c>
      <c r="AL10" s="4" t="s">
        <v>5</v>
      </c>
      <c r="AM10" s="8">
        <v>11000000</v>
      </c>
      <c r="AN10" s="8">
        <v>13000000</v>
      </c>
      <c r="AO10" s="10" t="s">
        <v>1392</v>
      </c>
      <c r="AP10" s="4" t="s">
        <v>5</v>
      </c>
      <c r="AQ10" s="4" t="s">
        <v>5</v>
      </c>
      <c r="AR10" s="8">
        <v>14708000</v>
      </c>
      <c r="AS10" s="8">
        <v>15818000</v>
      </c>
      <c r="AT10" s="10" t="s">
        <v>1392</v>
      </c>
      <c r="AU10" s="4" t="s">
        <v>5</v>
      </c>
      <c r="AV10" s="8">
        <v>30833000</v>
      </c>
      <c r="AW10" s="8">
        <v>34166000</v>
      </c>
      <c r="AX10" s="10" t="s">
        <v>1392</v>
      </c>
      <c r="AY10" s="4" t="s">
        <v>5</v>
      </c>
      <c r="AZ10" s="8">
        <v>58534000</v>
      </c>
      <c r="BA10" s="4">
        <v>0</v>
      </c>
      <c r="BB10" s="10" t="s">
        <v>1392</v>
      </c>
      <c r="BC10" s="4" t="s">
        <v>5</v>
      </c>
      <c r="BD10" s="4" t="s">
        <v>5</v>
      </c>
      <c r="BE10" s="4" t="s">
        <v>5</v>
      </c>
      <c r="BF10" s="4" t="s">
        <v>5</v>
      </c>
      <c r="BG10" s="4" t="s">
        <v>5</v>
      </c>
      <c r="BH10" s="4" t="s">
        <v>5</v>
      </c>
      <c r="BI10" s="4" t="s">
        <v>5</v>
      </c>
      <c r="BJ10" s="4" t="s">
        <v>5</v>
      </c>
      <c r="BK10" s="4" t="s">
        <v>5</v>
      </c>
      <c r="BL10" s="4" t="s">
        <v>5</v>
      </c>
      <c r="BM10" s="4" t="s">
        <v>5</v>
      </c>
      <c r="BN10" s="4" t="s">
        <v>5</v>
      </c>
      <c r="BO10" s="4" t="s">
        <v>5</v>
      </c>
      <c r="BP10" s="8">
        <v>32000000</v>
      </c>
      <c r="BQ10" s="4">
        <v>0</v>
      </c>
      <c r="BR10" s="10" t="s">
        <v>1392</v>
      </c>
      <c r="BS10" s="4" t="s">
        <v>5</v>
      </c>
      <c r="BT10" s="4" t="s">
        <v>5</v>
      </c>
      <c r="BU10" s="4" t="s">
        <v>5</v>
      </c>
      <c r="BV10" s="4" t="s">
        <v>5</v>
      </c>
      <c r="BW10" s="4" t="s">
        <v>5</v>
      </c>
      <c r="BX10" s="4" t="s">
        <v>5</v>
      </c>
      <c r="BY10" s="4" t="s">
        <v>5</v>
      </c>
      <c r="BZ10" s="4" t="s">
        <v>5</v>
      </c>
      <c r="CA10" s="4">
        <v>0</v>
      </c>
      <c r="CB10" s="8">
        <v>18975000</v>
      </c>
      <c r="CC10" s="10" t="s">
        <v>1392</v>
      </c>
      <c r="CD10" s="4" t="s">
        <v>5</v>
      </c>
      <c r="CE10" s="4">
        <v>0</v>
      </c>
      <c r="CF10" s="4" t="s">
        <v>5</v>
      </c>
      <c r="CG10" s="8">
        <v>20850000</v>
      </c>
      <c r="CH10" s="10" t="s">
        <v>1392</v>
      </c>
      <c r="CI10" s="4" t="s">
        <v>5</v>
      </c>
      <c r="CJ10" s="8">
        <v>5638000</v>
      </c>
      <c r="CK10" s="4" t="s">
        <v>5</v>
      </c>
      <c r="CL10" s="8">
        <v>6546000</v>
      </c>
      <c r="CM10" s="10" t="s">
        <v>1392</v>
      </c>
      <c r="CN10" s="4" t="s">
        <v>5</v>
      </c>
      <c r="CO10" s="4" t="s">
        <v>5</v>
      </c>
      <c r="CP10" s="4" t="s">
        <v>5</v>
      </c>
      <c r="CQ10" s="4" t="s">
        <v>5</v>
      </c>
      <c r="CR10" s="4">
        <v>0</v>
      </c>
      <c r="CS10" s="8">
        <v>5644000</v>
      </c>
      <c r="CT10" s="10" t="s">
        <v>1392</v>
      </c>
      <c r="CU10" s="4" t="s">
        <v>5</v>
      </c>
      <c r="CV10" s="4" t="s">
        <v>5</v>
      </c>
      <c r="CW10" s="8">
        <v>20652000</v>
      </c>
      <c r="CX10" s="8">
        <v>22826000</v>
      </c>
      <c r="CY10" s="10" t="s">
        <v>1392</v>
      </c>
      <c r="CZ10" s="4" t="s">
        <v>5</v>
      </c>
      <c r="DA10" s="4" t="s">
        <v>5</v>
      </c>
      <c r="DB10" s="4" t="s">
        <v>5</v>
      </c>
      <c r="DC10" s="4" t="s">
        <v>5</v>
      </c>
      <c r="DD10" s="8">
        <v>12391000</v>
      </c>
      <c r="DE10" s="8">
        <v>13695000</v>
      </c>
      <c r="DF10" s="10" t="s">
        <v>1392</v>
      </c>
      <c r="DG10" s="4" t="s">
        <v>5</v>
      </c>
      <c r="DH10" s="4" t="s">
        <v>5</v>
      </c>
      <c r="DI10" s="4" t="s">
        <v>5</v>
      </c>
      <c r="DJ10" s="4" t="s">
        <v>5</v>
      </c>
      <c r="DK10" s="8">
        <v>28912000</v>
      </c>
      <c r="DL10" s="8">
        <v>31957000</v>
      </c>
      <c r="DM10" s="10" t="s">
        <v>1392</v>
      </c>
      <c r="DN10" s="4" t="s">
        <v>5</v>
      </c>
      <c r="DO10" s="4" t="s">
        <v>5</v>
      </c>
      <c r="DP10" s="4" t="s">
        <v>5</v>
      </c>
      <c r="DQ10" s="4" t="s">
        <v>5</v>
      </c>
      <c r="DR10" s="8">
        <v>13236000</v>
      </c>
      <c r="DS10" s="8">
        <v>15000000</v>
      </c>
      <c r="DT10" s="10" t="s">
        <v>1392</v>
      </c>
      <c r="DU10" s="4" t="s">
        <v>5</v>
      </c>
      <c r="DV10" s="4" t="s">
        <v>5</v>
      </c>
      <c r="DW10" s="4" t="s">
        <v>5</v>
      </c>
      <c r="DX10" s="4" t="s">
        <v>5</v>
      </c>
      <c r="DY10" s="8">
        <v>8823000</v>
      </c>
      <c r="DZ10" s="8">
        <v>10000000</v>
      </c>
      <c r="EA10" s="10" t="s">
        <v>1392</v>
      </c>
      <c r="EB10" s="4" t="s">
        <v>5</v>
      </c>
      <c r="EC10" s="4" t="s">
        <v>5</v>
      </c>
      <c r="ED10" s="4" t="s">
        <v>5</v>
      </c>
      <c r="EE10" s="4" t="s">
        <v>5</v>
      </c>
      <c r="EF10" s="4" t="s">
        <v>5</v>
      </c>
      <c r="EG10" s="4" t="s">
        <v>5</v>
      </c>
      <c r="EH10" s="8">
        <v>182675000</v>
      </c>
      <c r="EI10" s="4" t="s">
        <v>5</v>
      </c>
      <c r="EJ10" s="4" t="s">
        <v>5</v>
      </c>
      <c r="EK10" s="4" t="s">
        <v>5</v>
      </c>
      <c r="EL10" s="4" t="s">
        <v>5</v>
      </c>
      <c r="EM10" s="8">
        <v>17250000</v>
      </c>
      <c r="EN10" s="4" t="s">
        <v>5</v>
      </c>
      <c r="EO10" s="8">
        <v>34500000</v>
      </c>
      <c r="EP10" s="4" t="s">
        <v>5</v>
      </c>
      <c r="EQ10" s="4" t="s">
        <v>5</v>
      </c>
      <c r="ER10" s="4" t="s">
        <v>5</v>
      </c>
      <c r="ES10" s="8">
        <v>84014000</v>
      </c>
      <c r="ET10" s="4" t="s">
        <v>5</v>
      </c>
      <c r="EU10" s="4" t="s">
        <v>5</v>
      </c>
    </row>
    <row r="11" spans="1:151" ht="30" x14ac:dyDescent="0.25">
      <c r="A11" s="3" t="s">
        <v>1393</v>
      </c>
      <c r="B11" s="4" t="s">
        <v>5</v>
      </c>
      <c r="C11" s="4" t="s">
        <v>5</v>
      </c>
      <c r="D11" s="4"/>
      <c r="E11" s="4" t="s">
        <v>5</v>
      </c>
      <c r="F11" s="4" t="s">
        <v>5</v>
      </c>
      <c r="G11" s="4" t="s">
        <v>5</v>
      </c>
      <c r="H11" s="4" t="s">
        <v>5</v>
      </c>
      <c r="I11" s="4"/>
      <c r="J11" s="4" t="s">
        <v>5</v>
      </c>
      <c r="K11" s="4" t="s">
        <v>5</v>
      </c>
      <c r="L11" s="4" t="s">
        <v>5</v>
      </c>
      <c r="M11" s="4" t="s">
        <v>5</v>
      </c>
      <c r="N11" s="4"/>
      <c r="O11" s="4" t="s">
        <v>5</v>
      </c>
      <c r="P11" s="4" t="s">
        <v>5</v>
      </c>
      <c r="Q11" s="4" t="s">
        <v>5</v>
      </c>
      <c r="R11" s="4" t="s">
        <v>5</v>
      </c>
      <c r="S11" s="4" t="s">
        <v>5</v>
      </c>
      <c r="T11" s="4" t="s">
        <v>5</v>
      </c>
      <c r="U11" s="4"/>
      <c r="V11" s="4" t="s">
        <v>5</v>
      </c>
      <c r="W11" s="4" t="s">
        <v>5</v>
      </c>
      <c r="X11" s="4"/>
      <c r="Y11" s="4" t="s">
        <v>5</v>
      </c>
      <c r="Z11" s="4" t="s">
        <v>5</v>
      </c>
      <c r="AA11" s="4" t="s">
        <v>5</v>
      </c>
      <c r="AB11" s="4" t="s">
        <v>5</v>
      </c>
      <c r="AC11" s="4" t="s">
        <v>5</v>
      </c>
      <c r="AD11" s="4" t="s">
        <v>5</v>
      </c>
      <c r="AE11" s="4" t="s">
        <v>5</v>
      </c>
      <c r="AF11" s="4" t="s">
        <v>5</v>
      </c>
      <c r="AG11" s="4"/>
      <c r="AH11" s="4" t="s">
        <v>5</v>
      </c>
      <c r="AI11" s="4" t="s">
        <v>5</v>
      </c>
      <c r="AJ11" s="4" t="s">
        <v>5</v>
      </c>
      <c r="AK11" s="4" t="s">
        <v>5</v>
      </c>
      <c r="AL11" s="4" t="s">
        <v>5</v>
      </c>
      <c r="AM11" s="4" t="s">
        <v>5</v>
      </c>
      <c r="AN11" s="4" t="s">
        <v>5</v>
      </c>
      <c r="AO11" s="4"/>
      <c r="AP11" s="4" t="s">
        <v>5</v>
      </c>
      <c r="AQ11" s="4" t="s">
        <v>5</v>
      </c>
      <c r="AR11" s="4" t="s">
        <v>5</v>
      </c>
      <c r="AS11" s="4" t="s">
        <v>5</v>
      </c>
      <c r="AT11" s="4"/>
      <c r="AU11" s="4" t="s">
        <v>5</v>
      </c>
      <c r="AV11" s="4" t="s">
        <v>5</v>
      </c>
      <c r="AW11" s="4" t="s">
        <v>5</v>
      </c>
      <c r="AX11" s="4"/>
      <c r="AY11" s="4" t="s">
        <v>5</v>
      </c>
      <c r="AZ11" s="4" t="s">
        <v>5</v>
      </c>
      <c r="BA11" s="4" t="s">
        <v>5</v>
      </c>
      <c r="BB11" s="4"/>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c r="BS11" s="4" t="s">
        <v>5</v>
      </c>
      <c r="BT11" s="4" t="s">
        <v>5</v>
      </c>
      <c r="BU11" s="4" t="s">
        <v>5</v>
      </c>
      <c r="BV11" s="4" t="s">
        <v>5</v>
      </c>
      <c r="BW11" s="4" t="s">
        <v>5</v>
      </c>
      <c r="BX11" s="4" t="s">
        <v>5</v>
      </c>
      <c r="BY11" s="4" t="s">
        <v>5</v>
      </c>
      <c r="BZ11" s="4" t="s">
        <v>5</v>
      </c>
      <c r="CA11" s="4" t="s">
        <v>5</v>
      </c>
      <c r="CB11" s="4" t="s">
        <v>5</v>
      </c>
      <c r="CC11" s="4"/>
      <c r="CD11" s="4" t="s">
        <v>5</v>
      </c>
      <c r="CE11" s="4" t="s">
        <v>5</v>
      </c>
      <c r="CF11" s="4" t="s">
        <v>5</v>
      </c>
      <c r="CG11" s="4" t="s">
        <v>5</v>
      </c>
      <c r="CH11" s="4"/>
      <c r="CI11" s="4" t="s">
        <v>5</v>
      </c>
      <c r="CJ11" s="4" t="s">
        <v>5</v>
      </c>
      <c r="CK11" s="4" t="s">
        <v>5</v>
      </c>
      <c r="CL11" s="4" t="s">
        <v>5</v>
      </c>
      <c r="CM11" s="4"/>
      <c r="CN11" s="4" t="s">
        <v>5</v>
      </c>
      <c r="CO11" s="4" t="s">
        <v>5</v>
      </c>
      <c r="CP11" s="4" t="s">
        <v>5</v>
      </c>
      <c r="CQ11" s="4" t="s">
        <v>5</v>
      </c>
      <c r="CR11" s="4" t="s">
        <v>5</v>
      </c>
      <c r="CS11" s="4" t="s">
        <v>5</v>
      </c>
      <c r="CT11" s="4"/>
      <c r="CU11" s="4" t="s">
        <v>5</v>
      </c>
      <c r="CV11" s="4" t="s">
        <v>5</v>
      </c>
      <c r="CW11" s="4" t="s">
        <v>5</v>
      </c>
      <c r="CX11" s="4" t="s">
        <v>5</v>
      </c>
      <c r="CY11" s="4"/>
      <c r="CZ11" s="4" t="s">
        <v>5</v>
      </c>
      <c r="DA11" s="4" t="s">
        <v>5</v>
      </c>
      <c r="DB11" s="4" t="s">
        <v>5</v>
      </c>
      <c r="DC11" s="4" t="s">
        <v>5</v>
      </c>
      <c r="DD11" s="4" t="s">
        <v>5</v>
      </c>
      <c r="DE11" s="4" t="s">
        <v>5</v>
      </c>
      <c r="DF11" s="4"/>
      <c r="DG11" s="4" t="s">
        <v>5</v>
      </c>
      <c r="DH11" s="4" t="s">
        <v>5</v>
      </c>
      <c r="DI11" s="4" t="s">
        <v>5</v>
      </c>
      <c r="DJ11" s="4" t="s">
        <v>5</v>
      </c>
      <c r="DK11" s="4" t="s">
        <v>5</v>
      </c>
      <c r="DL11" s="4" t="s">
        <v>5</v>
      </c>
      <c r="DM11" s="4"/>
      <c r="DN11" s="4" t="s">
        <v>5</v>
      </c>
      <c r="DO11" s="4" t="s">
        <v>5</v>
      </c>
      <c r="DP11" s="4" t="s">
        <v>5</v>
      </c>
      <c r="DQ11" s="4" t="s">
        <v>5</v>
      </c>
      <c r="DR11" s="4" t="s">
        <v>5</v>
      </c>
      <c r="DS11" s="4" t="s">
        <v>5</v>
      </c>
      <c r="DT11" s="4"/>
      <c r="DU11" s="4" t="s">
        <v>5</v>
      </c>
      <c r="DV11" s="4" t="s">
        <v>5</v>
      </c>
      <c r="DW11" s="4" t="s">
        <v>5</v>
      </c>
      <c r="DX11" s="4" t="s">
        <v>5</v>
      </c>
      <c r="DY11" s="4" t="s">
        <v>5</v>
      </c>
      <c r="DZ11" s="4" t="s">
        <v>5</v>
      </c>
      <c r="EA11" s="4"/>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row>
    <row r="12" spans="1:151" x14ac:dyDescent="0.25">
      <c r="A12" s="2">
        <v>2014</v>
      </c>
      <c r="B12" s="8">
        <v>32253000</v>
      </c>
      <c r="C12" s="4" t="s">
        <v>5</v>
      </c>
      <c r="D12" s="4"/>
      <c r="E12" s="4" t="s">
        <v>5</v>
      </c>
      <c r="F12" s="4" t="s">
        <v>5</v>
      </c>
      <c r="G12" s="4" t="s">
        <v>5</v>
      </c>
      <c r="H12" s="4" t="s">
        <v>5</v>
      </c>
      <c r="I12" s="4"/>
      <c r="J12" s="4" t="s">
        <v>5</v>
      </c>
      <c r="K12" s="4" t="s">
        <v>5</v>
      </c>
      <c r="L12" s="4" t="s">
        <v>5</v>
      </c>
      <c r="M12" s="4" t="s">
        <v>5</v>
      </c>
      <c r="N12" s="4"/>
      <c r="O12" s="4" t="s">
        <v>5</v>
      </c>
      <c r="P12" s="4" t="s">
        <v>5</v>
      </c>
      <c r="Q12" s="4" t="s">
        <v>5</v>
      </c>
      <c r="R12" s="4" t="s">
        <v>5</v>
      </c>
      <c r="S12" s="4" t="s">
        <v>5</v>
      </c>
      <c r="T12" s="4" t="s">
        <v>5</v>
      </c>
      <c r="U12" s="4"/>
      <c r="V12" s="4" t="s">
        <v>5</v>
      </c>
      <c r="W12" s="4" t="s">
        <v>5</v>
      </c>
      <c r="X12" s="4"/>
      <c r="Y12" s="4" t="s">
        <v>5</v>
      </c>
      <c r="Z12" s="4" t="s">
        <v>5</v>
      </c>
      <c r="AA12" s="4" t="s">
        <v>5</v>
      </c>
      <c r="AB12" s="4" t="s">
        <v>5</v>
      </c>
      <c r="AC12" s="4" t="s">
        <v>5</v>
      </c>
      <c r="AD12" s="4" t="s">
        <v>5</v>
      </c>
      <c r="AE12" s="4" t="s">
        <v>5</v>
      </c>
      <c r="AF12" s="4" t="s">
        <v>5</v>
      </c>
      <c r="AG12" s="4"/>
      <c r="AH12" s="4" t="s">
        <v>5</v>
      </c>
      <c r="AI12" s="4" t="s">
        <v>5</v>
      </c>
      <c r="AJ12" s="4" t="s">
        <v>5</v>
      </c>
      <c r="AK12" s="4" t="s">
        <v>5</v>
      </c>
      <c r="AL12" s="4" t="s">
        <v>5</v>
      </c>
      <c r="AM12" s="4" t="s">
        <v>5</v>
      </c>
      <c r="AN12" s="4" t="s">
        <v>5</v>
      </c>
      <c r="AO12" s="4"/>
      <c r="AP12" s="4" t="s">
        <v>5</v>
      </c>
      <c r="AQ12" s="4" t="s">
        <v>5</v>
      </c>
      <c r="AR12" s="4" t="s">
        <v>5</v>
      </c>
      <c r="AS12" s="4" t="s">
        <v>5</v>
      </c>
      <c r="AT12" s="4"/>
      <c r="AU12" s="4" t="s">
        <v>5</v>
      </c>
      <c r="AV12" s="4" t="s">
        <v>5</v>
      </c>
      <c r="AW12" s="4" t="s">
        <v>5</v>
      </c>
      <c r="AX12" s="4"/>
      <c r="AY12" s="4" t="s">
        <v>5</v>
      </c>
      <c r="AZ12" s="4" t="s">
        <v>5</v>
      </c>
      <c r="BA12" s="4" t="s">
        <v>5</v>
      </c>
      <c r="BB12" s="4"/>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c r="BS12" s="4" t="s">
        <v>5</v>
      </c>
      <c r="BT12" s="4" t="s">
        <v>5</v>
      </c>
      <c r="BU12" s="4" t="s">
        <v>5</v>
      </c>
      <c r="BV12" s="4" t="s">
        <v>5</v>
      </c>
      <c r="BW12" s="4" t="s">
        <v>5</v>
      </c>
      <c r="BX12" s="4" t="s">
        <v>5</v>
      </c>
      <c r="BY12" s="4" t="s">
        <v>5</v>
      </c>
      <c r="BZ12" s="4" t="s">
        <v>5</v>
      </c>
      <c r="CA12" s="4" t="s">
        <v>5</v>
      </c>
      <c r="CB12" s="4" t="s">
        <v>5</v>
      </c>
      <c r="CC12" s="4"/>
      <c r="CD12" s="4" t="s">
        <v>5</v>
      </c>
      <c r="CE12" s="4" t="s">
        <v>5</v>
      </c>
      <c r="CF12" s="4" t="s">
        <v>5</v>
      </c>
      <c r="CG12" s="4" t="s">
        <v>5</v>
      </c>
      <c r="CH12" s="4"/>
      <c r="CI12" s="4" t="s">
        <v>5</v>
      </c>
      <c r="CJ12" s="4" t="s">
        <v>5</v>
      </c>
      <c r="CK12" s="4" t="s">
        <v>5</v>
      </c>
      <c r="CL12" s="4" t="s">
        <v>5</v>
      </c>
      <c r="CM12" s="4"/>
      <c r="CN12" s="4" t="s">
        <v>5</v>
      </c>
      <c r="CO12" s="4" t="s">
        <v>5</v>
      </c>
      <c r="CP12" s="4" t="s">
        <v>5</v>
      </c>
      <c r="CQ12" s="4" t="s">
        <v>5</v>
      </c>
      <c r="CR12" s="4" t="s">
        <v>5</v>
      </c>
      <c r="CS12" s="4" t="s">
        <v>5</v>
      </c>
      <c r="CT12" s="4"/>
      <c r="CU12" s="4" t="s">
        <v>5</v>
      </c>
      <c r="CV12" s="4" t="s">
        <v>5</v>
      </c>
      <c r="CW12" s="4" t="s">
        <v>5</v>
      </c>
      <c r="CX12" s="4" t="s">
        <v>5</v>
      </c>
      <c r="CY12" s="4"/>
      <c r="CZ12" s="4" t="s">
        <v>5</v>
      </c>
      <c r="DA12" s="4" t="s">
        <v>5</v>
      </c>
      <c r="DB12" s="4" t="s">
        <v>5</v>
      </c>
      <c r="DC12" s="4" t="s">
        <v>5</v>
      </c>
      <c r="DD12" s="4" t="s">
        <v>5</v>
      </c>
      <c r="DE12" s="4" t="s">
        <v>5</v>
      </c>
      <c r="DF12" s="4"/>
      <c r="DG12" s="4" t="s">
        <v>5</v>
      </c>
      <c r="DH12" s="4" t="s">
        <v>5</v>
      </c>
      <c r="DI12" s="4" t="s">
        <v>5</v>
      </c>
      <c r="DJ12" s="4" t="s">
        <v>5</v>
      </c>
      <c r="DK12" s="4" t="s">
        <v>5</v>
      </c>
      <c r="DL12" s="4" t="s">
        <v>5</v>
      </c>
      <c r="DM12" s="4"/>
      <c r="DN12" s="4" t="s">
        <v>5</v>
      </c>
      <c r="DO12" s="4" t="s">
        <v>5</v>
      </c>
      <c r="DP12" s="4" t="s">
        <v>5</v>
      </c>
      <c r="DQ12" s="4" t="s">
        <v>5</v>
      </c>
      <c r="DR12" s="4" t="s">
        <v>5</v>
      </c>
      <c r="DS12" s="4" t="s">
        <v>5</v>
      </c>
      <c r="DT12" s="4"/>
      <c r="DU12" s="4" t="s">
        <v>5</v>
      </c>
      <c r="DV12" s="4" t="s">
        <v>5</v>
      </c>
      <c r="DW12" s="4" t="s">
        <v>5</v>
      </c>
      <c r="DX12" s="4" t="s">
        <v>5</v>
      </c>
      <c r="DY12" s="4" t="s">
        <v>5</v>
      </c>
      <c r="DZ12" s="4" t="s">
        <v>5</v>
      </c>
      <c r="EA12" s="4"/>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row>
    <row r="13" spans="1:151" x14ac:dyDescent="0.25">
      <c r="A13" s="2">
        <v>2015</v>
      </c>
      <c r="B13" s="8">
        <v>32253000</v>
      </c>
      <c r="C13" s="4" t="s">
        <v>5</v>
      </c>
      <c r="D13" s="4"/>
      <c r="E13" s="4" t="s">
        <v>5</v>
      </c>
      <c r="F13" s="4" t="s">
        <v>5</v>
      </c>
      <c r="G13" s="4" t="s">
        <v>5</v>
      </c>
      <c r="H13" s="4" t="s">
        <v>5</v>
      </c>
      <c r="I13" s="4"/>
      <c r="J13" s="4" t="s">
        <v>5</v>
      </c>
      <c r="K13" s="4" t="s">
        <v>5</v>
      </c>
      <c r="L13" s="4" t="s">
        <v>5</v>
      </c>
      <c r="M13" s="4" t="s">
        <v>5</v>
      </c>
      <c r="N13" s="4"/>
      <c r="O13" s="4" t="s">
        <v>5</v>
      </c>
      <c r="P13" s="4" t="s">
        <v>5</v>
      </c>
      <c r="Q13" s="4" t="s">
        <v>5</v>
      </c>
      <c r="R13" s="4" t="s">
        <v>5</v>
      </c>
      <c r="S13" s="4" t="s">
        <v>5</v>
      </c>
      <c r="T13" s="4" t="s">
        <v>5</v>
      </c>
      <c r="U13" s="4"/>
      <c r="V13" s="4" t="s">
        <v>5</v>
      </c>
      <c r="W13" s="4" t="s">
        <v>5</v>
      </c>
      <c r="X13" s="4"/>
      <c r="Y13" s="4" t="s">
        <v>5</v>
      </c>
      <c r="Z13" s="4" t="s">
        <v>5</v>
      </c>
      <c r="AA13" s="4" t="s">
        <v>5</v>
      </c>
      <c r="AB13" s="4" t="s">
        <v>5</v>
      </c>
      <c r="AC13" s="4" t="s">
        <v>5</v>
      </c>
      <c r="AD13" s="4" t="s">
        <v>5</v>
      </c>
      <c r="AE13" s="4" t="s">
        <v>5</v>
      </c>
      <c r="AF13" s="4" t="s">
        <v>5</v>
      </c>
      <c r="AG13" s="4"/>
      <c r="AH13" s="4" t="s">
        <v>5</v>
      </c>
      <c r="AI13" s="4" t="s">
        <v>5</v>
      </c>
      <c r="AJ13" s="4" t="s">
        <v>5</v>
      </c>
      <c r="AK13" s="4" t="s">
        <v>5</v>
      </c>
      <c r="AL13" s="4" t="s">
        <v>5</v>
      </c>
      <c r="AM13" s="4" t="s">
        <v>5</v>
      </c>
      <c r="AN13" s="4" t="s">
        <v>5</v>
      </c>
      <c r="AO13" s="4"/>
      <c r="AP13" s="4" t="s">
        <v>5</v>
      </c>
      <c r="AQ13" s="4" t="s">
        <v>5</v>
      </c>
      <c r="AR13" s="4" t="s">
        <v>5</v>
      </c>
      <c r="AS13" s="4" t="s">
        <v>5</v>
      </c>
      <c r="AT13" s="4"/>
      <c r="AU13" s="4" t="s">
        <v>5</v>
      </c>
      <c r="AV13" s="4" t="s">
        <v>5</v>
      </c>
      <c r="AW13" s="4" t="s">
        <v>5</v>
      </c>
      <c r="AX13" s="4"/>
      <c r="AY13" s="4" t="s">
        <v>5</v>
      </c>
      <c r="AZ13" s="4" t="s">
        <v>5</v>
      </c>
      <c r="BA13" s="4" t="s">
        <v>5</v>
      </c>
      <c r="BB13" s="4"/>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c r="BS13" s="4" t="s">
        <v>5</v>
      </c>
      <c r="BT13" s="4" t="s">
        <v>5</v>
      </c>
      <c r="BU13" s="4" t="s">
        <v>5</v>
      </c>
      <c r="BV13" s="4" t="s">
        <v>5</v>
      </c>
      <c r="BW13" s="4" t="s">
        <v>5</v>
      </c>
      <c r="BX13" s="4" t="s">
        <v>5</v>
      </c>
      <c r="BY13" s="4" t="s">
        <v>5</v>
      </c>
      <c r="BZ13" s="4" t="s">
        <v>5</v>
      </c>
      <c r="CA13" s="4" t="s">
        <v>5</v>
      </c>
      <c r="CB13" s="4" t="s">
        <v>5</v>
      </c>
      <c r="CC13" s="4"/>
      <c r="CD13" s="4" t="s">
        <v>5</v>
      </c>
      <c r="CE13" s="4" t="s">
        <v>5</v>
      </c>
      <c r="CF13" s="4" t="s">
        <v>5</v>
      </c>
      <c r="CG13" s="4" t="s">
        <v>5</v>
      </c>
      <c r="CH13" s="4"/>
      <c r="CI13" s="4" t="s">
        <v>5</v>
      </c>
      <c r="CJ13" s="4" t="s">
        <v>5</v>
      </c>
      <c r="CK13" s="4" t="s">
        <v>5</v>
      </c>
      <c r="CL13" s="4" t="s">
        <v>5</v>
      </c>
      <c r="CM13" s="4"/>
      <c r="CN13" s="4" t="s">
        <v>5</v>
      </c>
      <c r="CO13" s="4" t="s">
        <v>5</v>
      </c>
      <c r="CP13" s="4" t="s">
        <v>5</v>
      </c>
      <c r="CQ13" s="4" t="s">
        <v>5</v>
      </c>
      <c r="CR13" s="4" t="s">
        <v>5</v>
      </c>
      <c r="CS13" s="4" t="s">
        <v>5</v>
      </c>
      <c r="CT13" s="4"/>
      <c r="CU13" s="4" t="s">
        <v>5</v>
      </c>
      <c r="CV13" s="4" t="s">
        <v>5</v>
      </c>
      <c r="CW13" s="4" t="s">
        <v>5</v>
      </c>
      <c r="CX13" s="4" t="s">
        <v>5</v>
      </c>
      <c r="CY13" s="4"/>
      <c r="CZ13" s="4" t="s">
        <v>5</v>
      </c>
      <c r="DA13" s="4" t="s">
        <v>5</v>
      </c>
      <c r="DB13" s="4" t="s">
        <v>5</v>
      </c>
      <c r="DC13" s="4" t="s">
        <v>5</v>
      </c>
      <c r="DD13" s="4" t="s">
        <v>5</v>
      </c>
      <c r="DE13" s="4" t="s">
        <v>5</v>
      </c>
      <c r="DF13" s="4"/>
      <c r="DG13" s="4" t="s">
        <v>5</v>
      </c>
      <c r="DH13" s="4" t="s">
        <v>5</v>
      </c>
      <c r="DI13" s="4" t="s">
        <v>5</v>
      </c>
      <c r="DJ13" s="4" t="s">
        <v>5</v>
      </c>
      <c r="DK13" s="4" t="s">
        <v>5</v>
      </c>
      <c r="DL13" s="4" t="s">
        <v>5</v>
      </c>
      <c r="DM13" s="4"/>
      <c r="DN13" s="4" t="s">
        <v>5</v>
      </c>
      <c r="DO13" s="4" t="s">
        <v>5</v>
      </c>
      <c r="DP13" s="4" t="s">
        <v>5</v>
      </c>
      <c r="DQ13" s="4" t="s">
        <v>5</v>
      </c>
      <c r="DR13" s="4" t="s">
        <v>5</v>
      </c>
      <c r="DS13" s="4" t="s">
        <v>5</v>
      </c>
      <c r="DT13" s="4"/>
      <c r="DU13" s="4" t="s">
        <v>5</v>
      </c>
      <c r="DV13" s="4" t="s">
        <v>5</v>
      </c>
      <c r="DW13" s="4" t="s">
        <v>5</v>
      </c>
      <c r="DX13" s="4" t="s">
        <v>5</v>
      </c>
      <c r="DY13" s="4" t="s">
        <v>5</v>
      </c>
      <c r="DZ13" s="4" t="s">
        <v>5</v>
      </c>
      <c r="EA13" s="4"/>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row>
    <row r="14" spans="1:151" x14ac:dyDescent="0.25">
      <c r="A14" s="2">
        <v>2016</v>
      </c>
      <c r="B14" s="8">
        <v>53699000</v>
      </c>
      <c r="C14" s="4" t="s">
        <v>5</v>
      </c>
      <c r="D14" s="4"/>
      <c r="E14" s="4" t="s">
        <v>5</v>
      </c>
      <c r="F14" s="4" t="s">
        <v>5</v>
      </c>
      <c r="G14" s="4" t="s">
        <v>5</v>
      </c>
      <c r="H14" s="4" t="s">
        <v>5</v>
      </c>
      <c r="I14" s="4"/>
      <c r="J14" s="4" t="s">
        <v>5</v>
      </c>
      <c r="K14" s="4" t="s">
        <v>5</v>
      </c>
      <c r="L14" s="4" t="s">
        <v>5</v>
      </c>
      <c r="M14" s="4" t="s">
        <v>5</v>
      </c>
      <c r="N14" s="4"/>
      <c r="O14" s="4" t="s">
        <v>5</v>
      </c>
      <c r="P14" s="4" t="s">
        <v>5</v>
      </c>
      <c r="Q14" s="4" t="s">
        <v>5</v>
      </c>
      <c r="R14" s="4" t="s">
        <v>5</v>
      </c>
      <c r="S14" s="4" t="s">
        <v>5</v>
      </c>
      <c r="T14" s="4" t="s">
        <v>5</v>
      </c>
      <c r="U14" s="4"/>
      <c r="V14" s="4" t="s">
        <v>5</v>
      </c>
      <c r="W14" s="4" t="s">
        <v>5</v>
      </c>
      <c r="X14" s="4"/>
      <c r="Y14" s="4" t="s">
        <v>5</v>
      </c>
      <c r="Z14" s="4" t="s">
        <v>5</v>
      </c>
      <c r="AA14" s="4" t="s">
        <v>5</v>
      </c>
      <c r="AB14" s="4" t="s">
        <v>5</v>
      </c>
      <c r="AC14" s="4" t="s">
        <v>5</v>
      </c>
      <c r="AD14" s="4" t="s">
        <v>5</v>
      </c>
      <c r="AE14" s="4" t="s">
        <v>5</v>
      </c>
      <c r="AF14" s="4" t="s">
        <v>5</v>
      </c>
      <c r="AG14" s="4"/>
      <c r="AH14" s="4" t="s">
        <v>5</v>
      </c>
      <c r="AI14" s="4" t="s">
        <v>5</v>
      </c>
      <c r="AJ14" s="4" t="s">
        <v>5</v>
      </c>
      <c r="AK14" s="4" t="s">
        <v>5</v>
      </c>
      <c r="AL14" s="4" t="s">
        <v>5</v>
      </c>
      <c r="AM14" s="4" t="s">
        <v>5</v>
      </c>
      <c r="AN14" s="4" t="s">
        <v>5</v>
      </c>
      <c r="AO14" s="4"/>
      <c r="AP14" s="4" t="s">
        <v>5</v>
      </c>
      <c r="AQ14" s="4" t="s">
        <v>5</v>
      </c>
      <c r="AR14" s="4" t="s">
        <v>5</v>
      </c>
      <c r="AS14" s="4" t="s">
        <v>5</v>
      </c>
      <c r="AT14" s="4"/>
      <c r="AU14" s="4" t="s">
        <v>5</v>
      </c>
      <c r="AV14" s="4" t="s">
        <v>5</v>
      </c>
      <c r="AW14" s="4" t="s">
        <v>5</v>
      </c>
      <c r="AX14" s="4"/>
      <c r="AY14" s="4" t="s">
        <v>5</v>
      </c>
      <c r="AZ14" s="4" t="s">
        <v>5</v>
      </c>
      <c r="BA14" s="4" t="s">
        <v>5</v>
      </c>
      <c r="BB14" s="4"/>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c r="BS14" s="4" t="s">
        <v>5</v>
      </c>
      <c r="BT14" s="4" t="s">
        <v>5</v>
      </c>
      <c r="BU14" s="4" t="s">
        <v>5</v>
      </c>
      <c r="BV14" s="4" t="s">
        <v>5</v>
      </c>
      <c r="BW14" s="4" t="s">
        <v>5</v>
      </c>
      <c r="BX14" s="4" t="s">
        <v>5</v>
      </c>
      <c r="BY14" s="4" t="s">
        <v>5</v>
      </c>
      <c r="BZ14" s="4" t="s">
        <v>5</v>
      </c>
      <c r="CA14" s="4" t="s">
        <v>5</v>
      </c>
      <c r="CB14" s="4" t="s">
        <v>5</v>
      </c>
      <c r="CC14" s="4"/>
      <c r="CD14" s="4" t="s">
        <v>5</v>
      </c>
      <c r="CE14" s="4" t="s">
        <v>5</v>
      </c>
      <c r="CF14" s="4" t="s">
        <v>5</v>
      </c>
      <c r="CG14" s="4" t="s">
        <v>5</v>
      </c>
      <c r="CH14" s="4"/>
      <c r="CI14" s="4" t="s">
        <v>5</v>
      </c>
      <c r="CJ14" s="4" t="s">
        <v>5</v>
      </c>
      <c r="CK14" s="4" t="s">
        <v>5</v>
      </c>
      <c r="CL14" s="4" t="s">
        <v>5</v>
      </c>
      <c r="CM14" s="4"/>
      <c r="CN14" s="4" t="s">
        <v>5</v>
      </c>
      <c r="CO14" s="4" t="s">
        <v>5</v>
      </c>
      <c r="CP14" s="4" t="s">
        <v>5</v>
      </c>
      <c r="CQ14" s="4" t="s">
        <v>5</v>
      </c>
      <c r="CR14" s="4" t="s">
        <v>5</v>
      </c>
      <c r="CS14" s="4" t="s">
        <v>5</v>
      </c>
      <c r="CT14" s="4"/>
      <c r="CU14" s="4" t="s">
        <v>5</v>
      </c>
      <c r="CV14" s="4" t="s">
        <v>5</v>
      </c>
      <c r="CW14" s="4" t="s">
        <v>5</v>
      </c>
      <c r="CX14" s="4" t="s">
        <v>5</v>
      </c>
      <c r="CY14" s="4"/>
      <c r="CZ14" s="4" t="s">
        <v>5</v>
      </c>
      <c r="DA14" s="4" t="s">
        <v>5</v>
      </c>
      <c r="DB14" s="4" t="s">
        <v>5</v>
      </c>
      <c r="DC14" s="4" t="s">
        <v>5</v>
      </c>
      <c r="DD14" s="4" t="s">
        <v>5</v>
      </c>
      <c r="DE14" s="4" t="s">
        <v>5</v>
      </c>
      <c r="DF14" s="4"/>
      <c r="DG14" s="4" t="s">
        <v>5</v>
      </c>
      <c r="DH14" s="4" t="s">
        <v>5</v>
      </c>
      <c r="DI14" s="4" t="s">
        <v>5</v>
      </c>
      <c r="DJ14" s="4" t="s">
        <v>5</v>
      </c>
      <c r="DK14" s="4" t="s">
        <v>5</v>
      </c>
      <c r="DL14" s="4" t="s">
        <v>5</v>
      </c>
      <c r="DM14" s="4"/>
      <c r="DN14" s="4" t="s">
        <v>5</v>
      </c>
      <c r="DO14" s="4" t="s">
        <v>5</v>
      </c>
      <c r="DP14" s="4" t="s">
        <v>5</v>
      </c>
      <c r="DQ14" s="4" t="s">
        <v>5</v>
      </c>
      <c r="DR14" s="4" t="s">
        <v>5</v>
      </c>
      <c r="DS14" s="4" t="s">
        <v>5</v>
      </c>
      <c r="DT14" s="4"/>
      <c r="DU14" s="4" t="s">
        <v>5</v>
      </c>
      <c r="DV14" s="4" t="s">
        <v>5</v>
      </c>
      <c r="DW14" s="4" t="s">
        <v>5</v>
      </c>
      <c r="DX14" s="4" t="s">
        <v>5</v>
      </c>
      <c r="DY14" s="4" t="s">
        <v>5</v>
      </c>
      <c r="DZ14" s="4" t="s">
        <v>5</v>
      </c>
      <c r="EA14" s="4"/>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row>
    <row r="15" spans="1:151" x14ac:dyDescent="0.25">
      <c r="A15" s="2">
        <v>2017</v>
      </c>
      <c r="B15" s="8">
        <v>68329000</v>
      </c>
      <c r="C15" s="4" t="s">
        <v>5</v>
      </c>
      <c r="D15" s="4"/>
      <c r="E15" s="4" t="s">
        <v>5</v>
      </c>
      <c r="F15" s="4" t="s">
        <v>5</v>
      </c>
      <c r="G15" s="4" t="s">
        <v>5</v>
      </c>
      <c r="H15" s="4" t="s">
        <v>5</v>
      </c>
      <c r="I15" s="4"/>
      <c r="J15" s="4" t="s">
        <v>5</v>
      </c>
      <c r="K15" s="4" t="s">
        <v>5</v>
      </c>
      <c r="L15" s="4" t="s">
        <v>5</v>
      </c>
      <c r="M15" s="4" t="s">
        <v>5</v>
      </c>
      <c r="N15" s="4"/>
      <c r="O15" s="4" t="s">
        <v>5</v>
      </c>
      <c r="P15" s="4" t="s">
        <v>5</v>
      </c>
      <c r="Q15" s="4" t="s">
        <v>5</v>
      </c>
      <c r="R15" s="4" t="s">
        <v>5</v>
      </c>
      <c r="S15" s="4" t="s">
        <v>5</v>
      </c>
      <c r="T15" s="4" t="s">
        <v>5</v>
      </c>
      <c r="U15" s="4"/>
      <c r="V15" s="4" t="s">
        <v>5</v>
      </c>
      <c r="W15" s="4" t="s">
        <v>5</v>
      </c>
      <c r="X15" s="4"/>
      <c r="Y15" s="4" t="s">
        <v>5</v>
      </c>
      <c r="Z15" s="4" t="s">
        <v>5</v>
      </c>
      <c r="AA15" s="4" t="s">
        <v>5</v>
      </c>
      <c r="AB15" s="4" t="s">
        <v>5</v>
      </c>
      <c r="AC15" s="4" t="s">
        <v>5</v>
      </c>
      <c r="AD15" s="4" t="s">
        <v>5</v>
      </c>
      <c r="AE15" s="4" t="s">
        <v>5</v>
      </c>
      <c r="AF15" s="4" t="s">
        <v>5</v>
      </c>
      <c r="AG15" s="4"/>
      <c r="AH15" s="4" t="s">
        <v>5</v>
      </c>
      <c r="AI15" s="4" t="s">
        <v>5</v>
      </c>
      <c r="AJ15" s="4" t="s">
        <v>5</v>
      </c>
      <c r="AK15" s="4" t="s">
        <v>5</v>
      </c>
      <c r="AL15" s="4" t="s">
        <v>5</v>
      </c>
      <c r="AM15" s="4" t="s">
        <v>5</v>
      </c>
      <c r="AN15" s="4" t="s">
        <v>5</v>
      </c>
      <c r="AO15" s="4"/>
      <c r="AP15" s="4" t="s">
        <v>5</v>
      </c>
      <c r="AQ15" s="4" t="s">
        <v>5</v>
      </c>
      <c r="AR15" s="4" t="s">
        <v>5</v>
      </c>
      <c r="AS15" s="4" t="s">
        <v>5</v>
      </c>
      <c r="AT15" s="4"/>
      <c r="AU15" s="4" t="s">
        <v>5</v>
      </c>
      <c r="AV15" s="4" t="s">
        <v>5</v>
      </c>
      <c r="AW15" s="4" t="s">
        <v>5</v>
      </c>
      <c r="AX15" s="4"/>
      <c r="AY15" s="4" t="s">
        <v>5</v>
      </c>
      <c r="AZ15" s="4" t="s">
        <v>5</v>
      </c>
      <c r="BA15" s="4" t="s">
        <v>5</v>
      </c>
      <c r="BB15" s="4"/>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c r="BS15" s="4" t="s">
        <v>5</v>
      </c>
      <c r="BT15" s="4" t="s">
        <v>5</v>
      </c>
      <c r="BU15" s="4" t="s">
        <v>5</v>
      </c>
      <c r="BV15" s="4" t="s">
        <v>5</v>
      </c>
      <c r="BW15" s="4" t="s">
        <v>5</v>
      </c>
      <c r="BX15" s="4" t="s">
        <v>5</v>
      </c>
      <c r="BY15" s="4" t="s">
        <v>5</v>
      </c>
      <c r="BZ15" s="4" t="s">
        <v>5</v>
      </c>
      <c r="CA15" s="4" t="s">
        <v>5</v>
      </c>
      <c r="CB15" s="4" t="s">
        <v>5</v>
      </c>
      <c r="CC15" s="4"/>
      <c r="CD15" s="4" t="s">
        <v>5</v>
      </c>
      <c r="CE15" s="4" t="s">
        <v>5</v>
      </c>
      <c r="CF15" s="4" t="s">
        <v>5</v>
      </c>
      <c r="CG15" s="4" t="s">
        <v>5</v>
      </c>
      <c r="CH15" s="4"/>
      <c r="CI15" s="4" t="s">
        <v>5</v>
      </c>
      <c r="CJ15" s="4" t="s">
        <v>5</v>
      </c>
      <c r="CK15" s="4" t="s">
        <v>5</v>
      </c>
      <c r="CL15" s="4" t="s">
        <v>5</v>
      </c>
      <c r="CM15" s="4"/>
      <c r="CN15" s="4" t="s">
        <v>5</v>
      </c>
      <c r="CO15" s="4" t="s">
        <v>5</v>
      </c>
      <c r="CP15" s="4" t="s">
        <v>5</v>
      </c>
      <c r="CQ15" s="4" t="s">
        <v>5</v>
      </c>
      <c r="CR15" s="4" t="s">
        <v>5</v>
      </c>
      <c r="CS15" s="4" t="s">
        <v>5</v>
      </c>
      <c r="CT15" s="4"/>
      <c r="CU15" s="4" t="s">
        <v>5</v>
      </c>
      <c r="CV15" s="4" t="s">
        <v>5</v>
      </c>
      <c r="CW15" s="4" t="s">
        <v>5</v>
      </c>
      <c r="CX15" s="4" t="s">
        <v>5</v>
      </c>
      <c r="CY15" s="4"/>
      <c r="CZ15" s="4" t="s">
        <v>5</v>
      </c>
      <c r="DA15" s="4" t="s">
        <v>5</v>
      </c>
      <c r="DB15" s="4" t="s">
        <v>5</v>
      </c>
      <c r="DC15" s="4" t="s">
        <v>5</v>
      </c>
      <c r="DD15" s="4" t="s">
        <v>5</v>
      </c>
      <c r="DE15" s="4" t="s">
        <v>5</v>
      </c>
      <c r="DF15" s="4"/>
      <c r="DG15" s="4" t="s">
        <v>5</v>
      </c>
      <c r="DH15" s="4" t="s">
        <v>5</v>
      </c>
      <c r="DI15" s="4" t="s">
        <v>5</v>
      </c>
      <c r="DJ15" s="4" t="s">
        <v>5</v>
      </c>
      <c r="DK15" s="4" t="s">
        <v>5</v>
      </c>
      <c r="DL15" s="4" t="s">
        <v>5</v>
      </c>
      <c r="DM15" s="4"/>
      <c r="DN15" s="4" t="s">
        <v>5</v>
      </c>
      <c r="DO15" s="4" t="s">
        <v>5</v>
      </c>
      <c r="DP15" s="4" t="s">
        <v>5</v>
      </c>
      <c r="DQ15" s="4" t="s">
        <v>5</v>
      </c>
      <c r="DR15" s="4" t="s">
        <v>5</v>
      </c>
      <c r="DS15" s="4" t="s">
        <v>5</v>
      </c>
      <c r="DT15" s="4"/>
      <c r="DU15" s="4" t="s">
        <v>5</v>
      </c>
      <c r="DV15" s="4" t="s">
        <v>5</v>
      </c>
      <c r="DW15" s="4" t="s">
        <v>5</v>
      </c>
      <c r="DX15" s="4" t="s">
        <v>5</v>
      </c>
      <c r="DY15" s="4" t="s">
        <v>5</v>
      </c>
      <c r="DZ15" s="4" t="s">
        <v>5</v>
      </c>
      <c r="EA15" s="4"/>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row>
    <row r="16" spans="1:151" x14ac:dyDescent="0.25">
      <c r="A16" s="2">
        <v>2018</v>
      </c>
      <c r="B16" s="8">
        <v>31155000</v>
      </c>
      <c r="C16" s="4" t="s">
        <v>5</v>
      </c>
      <c r="D16" s="4"/>
      <c r="E16" s="4" t="s">
        <v>5</v>
      </c>
      <c r="F16" s="4" t="s">
        <v>5</v>
      </c>
      <c r="G16" s="4" t="s">
        <v>5</v>
      </c>
      <c r="H16" s="4" t="s">
        <v>5</v>
      </c>
      <c r="I16" s="4"/>
      <c r="J16" s="4" t="s">
        <v>5</v>
      </c>
      <c r="K16" s="4" t="s">
        <v>5</v>
      </c>
      <c r="L16" s="4" t="s">
        <v>5</v>
      </c>
      <c r="M16" s="4" t="s">
        <v>5</v>
      </c>
      <c r="N16" s="4"/>
      <c r="O16" s="4" t="s">
        <v>5</v>
      </c>
      <c r="P16" s="4" t="s">
        <v>5</v>
      </c>
      <c r="Q16" s="4" t="s">
        <v>5</v>
      </c>
      <c r="R16" s="4" t="s">
        <v>5</v>
      </c>
      <c r="S16" s="4" t="s">
        <v>5</v>
      </c>
      <c r="T16" s="4" t="s">
        <v>5</v>
      </c>
      <c r="U16" s="4"/>
      <c r="V16" s="4" t="s">
        <v>5</v>
      </c>
      <c r="W16" s="4" t="s">
        <v>5</v>
      </c>
      <c r="X16" s="4"/>
      <c r="Y16" s="4" t="s">
        <v>5</v>
      </c>
      <c r="Z16" s="4" t="s">
        <v>5</v>
      </c>
      <c r="AA16" s="4" t="s">
        <v>5</v>
      </c>
      <c r="AB16" s="4" t="s">
        <v>5</v>
      </c>
      <c r="AC16" s="4" t="s">
        <v>5</v>
      </c>
      <c r="AD16" s="4" t="s">
        <v>5</v>
      </c>
      <c r="AE16" s="4" t="s">
        <v>5</v>
      </c>
      <c r="AF16" s="4" t="s">
        <v>5</v>
      </c>
      <c r="AG16" s="4"/>
      <c r="AH16" s="4" t="s">
        <v>5</v>
      </c>
      <c r="AI16" s="4" t="s">
        <v>5</v>
      </c>
      <c r="AJ16" s="4" t="s">
        <v>5</v>
      </c>
      <c r="AK16" s="4" t="s">
        <v>5</v>
      </c>
      <c r="AL16" s="4" t="s">
        <v>5</v>
      </c>
      <c r="AM16" s="4" t="s">
        <v>5</v>
      </c>
      <c r="AN16" s="4" t="s">
        <v>5</v>
      </c>
      <c r="AO16" s="4"/>
      <c r="AP16" s="4" t="s">
        <v>5</v>
      </c>
      <c r="AQ16" s="4" t="s">
        <v>5</v>
      </c>
      <c r="AR16" s="4" t="s">
        <v>5</v>
      </c>
      <c r="AS16" s="4" t="s">
        <v>5</v>
      </c>
      <c r="AT16" s="4"/>
      <c r="AU16" s="4" t="s">
        <v>5</v>
      </c>
      <c r="AV16" s="4" t="s">
        <v>5</v>
      </c>
      <c r="AW16" s="4" t="s">
        <v>5</v>
      </c>
      <c r="AX16" s="4"/>
      <c r="AY16" s="4" t="s">
        <v>5</v>
      </c>
      <c r="AZ16" s="4" t="s">
        <v>5</v>
      </c>
      <c r="BA16" s="4" t="s">
        <v>5</v>
      </c>
      <c r="BB16" s="4"/>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c r="BS16" s="4" t="s">
        <v>5</v>
      </c>
      <c r="BT16" s="4" t="s">
        <v>5</v>
      </c>
      <c r="BU16" s="4" t="s">
        <v>5</v>
      </c>
      <c r="BV16" s="4" t="s">
        <v>5</v>
      </c>
      <c r="BW16" s="4" t="s">
        <v>5</v>
      </c>
      <c r="BX16" s="4" t="s">
        <v>5</v>
      </c>
      <c r="BY16" s="4" t="s">
        <v>5</v>
      </c>
      <c r="BZ16" s="4" t="s">
        <v>5</v>
      </c>
      <c r="CA16" s="4" t="s">
        <v>5</v>
      </c>
      <c r="CB16" s="4" t="s">
        <v>5</v>
      </c>
      <c r="CC16" s="4"/>
      <c r="CD16" s="4" t="s">
        <v>5</v>
      </c>
      <c r="CE16" s="4" t="s">
        <v>5</v>
      </c>
      <c r="CF16" s="4" t="s">
        <v>5</v>
      </c>
      <c r="CG16" s="4" t="s">
        <v>5</v>
      </c>
      <c r="CH16" s="4"/>
      <c r="CI16" s="4" t="s">
        <v>5</v>
      </c>
      <c r="CJ16" s="4" t="s">
        <v>5</v>
      </c>
      <c r="CK16" s="4" t="s">
        <v>5</v>
      </c>
      <c r="CL16" s="4" t="s">
        <v>5</v>
      </c>
      <c r="CM16" s="4"/>
      <c r="CN16" s="4" t="s">
        <v>5</v>
      </c>
      <c r="CO16" s="4" t="s">
        <v>5</v>
      </c>
      <c r="CP16" s="4" t="s">
        <v>5</v>
      </c>
      <c r="CQ16" s="4" t="s">
        <v>5</v>
      </c>
      <c r="CR16" s="4" t="s">
        <v>5</v>
      </c>
      <c r="CS16" s="4" t="s">
        <v>5</v>
      </c>
      <c r="CT16" s="4"/>
      <c r="CU16" s="4" t="s">
        <v>5</v>
      </c>
      <c r="CV16" s="4" t="s">
        <v>5</v>
      </c>
      <c r="CW16" s="4" t="s">
        <v>5</v>
      </c>
      <c r="CX16" s="4" t="s">
        <v>5</v>
      </c>
      <c r="CY16" s="4"/>
      <c r="CZ16" s="4" t="s">
        <v>5</v>
      </c>
      <c r="DA16" s="4" t="s">
        <v>5</v>
      </c>
      <c r="DB16" s="4" t="s">
        <v>5</v>
      </c>
      <c r="DC16" s="4" t="s">
        <v>5</v>
      </c>
      <c r="DD16" s="4" t="s">
        <v>5</v>
      </c>
      <c r="DE16" s="4" t="s">
        <v>5</v>
      </c>
      <c r="DF16" s="4"/>
      <c r="DG16" s="4" t="s">
        <v>5</v>
      </c>
      <c r="DH16" s="4" t="s">
        <v>5</v>
      </c>
      <c r="DI16" s="4" t="s">
        <v>5</v>
      </c>
      <c r="DJ16" s="4" t="s">
        <v>5</v>
      </c>
      <c r="DK16" s="4" t="s">
        <v>5</v>
      </c>
      <c r="DL16" s="4" t="s">
        <v>5</v>
      </c>
      <c r="DM16" s="4"/>
      <c r="DN16" s="4" t="s">
        <v>5</v>
      </c>
      <c r="DO16" s="4" t="s">
        <v>5</v>
      </c>
      <c r="DP16" s="4" t="s">
        <v>5</v>
      </c>
      <c r="DQ16" s="4" t="s">
        <v>5</v>
      </c>
      <c r="DR16" s="4" t="s">
        <v>5</v>
      </c>
      <c r="DS16" s="4" t="s">
        <v>5</v>
      </c>
      <c r="DT16" s="4"/>
      <c r="DU16" s="4" t="s">
        <v>5</v>
      </c>
      <c r="DV16" s="4" t="s">
        <v>5</v>
      </c>
      <c r="DW16" s="4" t="s">
        <v>5</v>
      </c>
      <c r="DX16" s="4" t="s">
        <v>5</v>
      </c>
      <c r="DY16" s="4" t="s">
        <v>5</v>
      </c>
      <c r="DZ16" s="4" t="s">
        <v>5</v>
      </c>
      <c r="EA16" s="4"/>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row>
    <row r="17" spans="1:151" x14ac:dyDescent="0.25">
      <c r="A17" s="2" t="s">
        <v>463</v>
      </c>
      <c r="B17" s="8">
        <v>279638000</v>
      </c>
      <c r="C17" s="4" t="s">
        <v>5</v>
      </c>
      <c r="D17" s="4"/>
      <c r="E17" s="4" t="s">
        <v>5</v>
      </c>
      <c r="F17" s="4" t="s">
        <v>5</v>
      </c>
      <c r="G17" s="4" t="s">
        <v>5</v>
      </c>
      <c r="H17" s="4" t="s">
        <v>5</v>
      </c>
      <c r="I17" s="4"/>
      <c r="J17" s="4" t="s">
        <v>5</v>
      </c>
      <c r="K17" s="4" t="s">
        <v>5</v>
      </c>
      <c r="L17" s="4" t="s">
        <v>5</v>
      </c>
      <c r="M17" s="4" t="s">
        <v>5</v>
      </c>
      <c r="N17" s="4"/>
      <c r="O17" s="4" t="s">
        <v>5</v>
      </c>
      <c r="P17" s="4" t="s">
        <v>5</v>
      </c>
      <c r="Q17" s="4" t="s">
        <v>5</v>
      </c>
      <c r="R17" s="4" t="s">
        <v>5</v>
      </c>
      <c r="S17" s="4" t="s">
        <v>5</v>
      </c>
      <c r="T17" s="4" t="s">
        <v>5</v>
      </c>
      <c r="U17" s="4"/>
      <c r="V17" s="4" t="s">
        <v>5</v>
      </c>
      <c r="W17" s="4" t="s">
        <v>5</v>
      </c>
      <c r="X17" s="4"/>
      <c r="Y17" s="4" t="s">
        <v>5</v>
      </c>
      <c r="Z17" s="4" t="s">
        <v>5</v>
      </c>
      <c r="AA17" s="4" t="s">
        <v>5</v>
      </c>
      <c r="AB17" s="4" t="s">
        <v>5</v>
      </c>
      <c r="AC17" s="4" t="s">
        <v>5</v>
      </c>
      <c r="AD17" s="4" t="s">
        <v>5</v>
      </c>
      <c r="AE17" s="4" t="s">
        <v>5</v>
      </c>
      <c r="AF17" s="4" t="s">
        <v>5</v>
      </c>
      <c r="AG17" s="4"/>
      <c r="AH17" s="4" t="s">
        <v>5</v>
      </c>
      <c r="AI17" s="4" t="s">
        <v>5</v>
      </c>
      <c r="AJ17" s="4" t="s">
        <v>5</v>
      </c>
      <c r="AK17" s="4" t="s">
        <v>5</v>
      </c>
      <c r="AL17" s="4" t="s">
        <v>5</v>
      </c>
      <c r="AM17" s="4" t="s">
        <v>5</v>
      </c>
      <c r="AN17" s="4" t="s">
        <v>5</v>
      </c>
      <c r="AO17" s="4"/>
      <c r="AP17" s="4" t="s">
        <v>5</v>
      </c>
      <c r="AQ17" s="4" t="s">
        <v>5</v>
      </c>
      <c r="AR17" s="4" t="s">
        <v>5</v>
      </c>
      <c r="AS17" s="4" t="s">
        <v>5</v>
      </c>
      <c r="AT17" s="4"/>
      <c r="AU17" s="4" t="s">
        <v>5</v>
      </c>
      <c r="AV17" s="4" t="s">
        <v>5</v>
      </c>
      <c r="AW17" s="4" t="s">
        <v>5</v>
      </c>
      <c r="AX17" s="4"/>
      <c r="AY17" s="4" t="s">
        <v>5</v>
      </c>
      <c r="AZ17" s="4" t="s">
        <v>5</v>
      </c>
      <c r="BA17" s="4" t="s">
        <v>5</v>
      </c>
      <c r="BB17" s="4"/>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c r="BS17" s="4" t="s">
        <v>5</v>
      </c>
      <c r="BT17" s="4" t="s">
        <v>5</v>
      </c>
      <c r="BU17" s="4" t="s">
        <v>5</v>
      </c>
      <c r="BV17" s="4" t="s">
        <v>5</v>
      </c>
      <c r="BW17" s="4" t="s">
        <v>5</v>
      </c>
      <c r="BX17" s="4" t="s">
        <v>5</v>
      </c>
      <c r="BY17" s="4" t="s">
        <v>5</v>
      </c>
      <c r="BZ17" s="4" t="s">
        <v>5</v>
      </c>
      <c r="CA17" s="4" t="s">
        <v>5</v>
      </c>
      <c r="CB17" s="4" t="s">
        <v>5</v>
      </c>
      <c r="CC17" s="4"/>
      <c r="CD17" s="4" t="s">
        <v>5</v>
      </c>
      <c r="CE17" s="4" t="s">
        <v>5</v>
      </c>
      <c r="CF17" s="4" t="s">
        <v>5</v>
      </c>
      <c r="CG17" s="4" t="s">
        <v>5</v>
      </c>
      <c r="CH17" s="4"/>
      <c r="CI17" s="4" t="s">
        <v>5</v>
      </c>
      <c r="CJ17" s="4" t="s">
        <v>5</v>
      </c>
      <c r="CK17" s="4" t="s">
        <v>5</v>
      </c>
      <c r="CL17" s="4" t="s">
        <v>5</v>
      </c>
      <c r="CM17" s="4"/>
      <c r="CN17" s="4" t="s">
        <v>5</v>
      </c>
      <c r="CO17" s="4" t="s">
        <v>5</v>
      </c>
      <c r="CP17" s="4" t="s">
        <v>5</v>
      </c>
      <c r="CQ17" s="4" t="s">
        <v>5</v>
      </c>
      <c r="CR17" s="4" t="s">
        <v>5</v>
      </c>
      <c r="CS17" s="4" t="s">
        <v>5</v>
      </c>
      <c r="CT17" s="4"/>
      <c r="CU17" s="4" t="s">
        <v>5</v>
      </c>
      <c r="CV17" s="4" t="s">
        <v>5</v>
      </c>
      <c r="CW17" s="4" t="s">
        <v>5</v>
      </c>
      <c r="CX17" s="4" t="s">
        <v>5</v>
      </c>
      <c r="CY17" s="4"/>
      <c r="CZ17" s="4" t="s">
        <v>5</v>
      </c>
      <c r="DA17" s="4" t="s">
        <v>5</v>
      </c>
      <c r="DB17" s="4" t="s">
        <v>5</v>
      </c>
      <c r="DC17" s="4" t="s">
        <v>5</v>
      </c>
      <c r="DD17" s="4" t="s">
        <v>5</v>
      </c>
      <c r="DE17" s="4" t="s">
        <v>5</v>
      </c>
      <c r="DF17" s="4"/>
      <c r="DG17" s="4" t="s">
        <v>5</v>
      </c>
      <c r="DH17" s="4" t="s">
        <v>5</v>
      </c>
      <c r="DI17" s="4" t="s">
        <v>5</v>
      </c>
      <c r="DJ17" s="4" t="s">
        <v>5</v>
      </c>
      <c r="DK17" s="4" t="s">
        <v>5</v>
      </c>
      <c r="DL17" s="4" t="s">
        <v>5</v>
      </c>
      <c r="DM17" s="4"/>
      <c r="DN17" s="4" t="s">
        <v>5</v>
      </c>
      <c r="DO17" s="4" t="s">
        <v>5</v>
      </c>
      <c r="DP17" s="4" t="s">
        <v>5</v>
      </c>
      <c r="DQ17" s="4" t="s">
        <v>5</v>
      </c>
      <c r="DR17" s="4" t="s">
        <v>5</v>
      </c>
      <c r="DS17" s="4" t="s">
        <v>5</v>
      </c>
      <c r="DT17" s="4"/>
      <c r="DU17" s="4" t="s">
        <v>5</v>
      </c>
      <c r="DV17" s="4" t="s">
        <v>5</v>
      </c>
      <c r="DW17" s="4" t="s">
        <v>5</v>
      </c>
      <c r="DX17" s="4" t="s">
        <v>5</v>
      </c>
      <c r="DY17" s="4" t="s">
        <v>5</v>
      </c>
      <c r="DZ17" s="4" t="s">
        <v>5</v>
      </c>
      <c r="EA17" s="4"/>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row>
    <row r="18" spans="1:151" x14ac:dyDescent="0.25">
      <c r="A18" s="2" t="s">
        <v>1394</v>
      </c>
      <c r="B18" s="8">
        <v>497327000</v>
      </c>
      <c r="C18" s="4" t="s">
        <v>5</v>
      </c>
      <c r="D18" s="4"/>
      <c r="E18" s="4" t="s">
        <v>5</v>
      </c>
      <c r="F18" s="4" t="s">
        <v>5</v>
      </c>
      <c r="G18" s="4" t="s">
        <v>5</v>
      </c>
      <c r="H18" s="4" t="s">
        <v>5</v>
      </c>
      <c r="I18" s="4"/>
      <c r="J18" s="4" t="s">
        <v>5</v>
      </c>
      <c r="K18" s="4" t="s">
        <v>5</v>
      </c>
      <c r="L18" s="4" t="s">
        <v>5</v>
      </c>
      <c r="M18" s="4" t="s">
        <v>5</v>
      </c>
      <c r="N18" s="4"/>
      <c r="O18" s="4" t="s">
        <v>5</v>
      </c>
      <c r="P18" s="4" t="s">
        <v>5</v>
      </c>
      <c r="Q18" s="4" t="s">
        <v>5</v>
      </c>
      <c r="R18" s="4" t="s">
        <v>5</v>
      </c>
      <c r="S18" s="4" t="s">
        <v>5</v>
      </c>
      <c r="T18" s="4" t="s">
        <v>5</v>
      </c>
      <c r="U18" s="4"/>
      <c r="V18" s="4" t="s">
        <v>5</v>
      </c>
      <c r="W18" s="4" t="s">
        <v>5</v>
      </c>
      <c r="X18" s="4"/>
      <c r="Y18" s="4" t="s">
        <v>5</v>
      </c>
      <c r="Z18" s="4" t="s">
        <v>5</v>
      </c>
      <c r="AA18" s="4" t="s">
        <v>5</v>
      </c>
      <c r="AB18" s="4" t="s">
        <v>5</v>
      </c>
      <c r="AC18" s="4" t="s">
        <v>5</v>
      </c>
      <c r="AD18" s="4" t="s">
        <v>5</v>
      </c>
      <c r="AE18" s="4" t="s">
        <v>5</v>
      </c>
      <c r="AF18" s="4" t="s">
        <v>5</v>
      </c>
      <c r="AG18" s="4"/>
      <c r="AH18" s="4" t="s">
        <v>5</v>
      </c>
      <c r="AI18" s="4" t="s">
        <v>5</v>
      </c>
      <c r="AJ18" s="4" t="s">
        <v>5</v>
      </c>
      <c r="AK18" s="4" t="s">
        <v>5</v>
      </c>
      <c r="AL18" s="4" t="s">
        <v>5</v>
      </c>
      <c r="AM18" s="4" t="s">
        <v>5</v>
      </c>
      <c r="AN18" s="4" t="s">
        <v>5</v>
      </c>
      <c r="AO18" s="4"/>
      <c r="AP18" s="4" t="s">
        <v>5</v>
      </c>
      <c r="AQ18" s="4" t="s">
        <v>5</v>
      </c>
      <c r="AR18" s="4" t="s">
        <v>5</v>
      </c>
      <c r="AS18" s="4" t="s">
        <v>5</v>
      </c>
      <c r="AT18" s="4"/>
      <c r="AU18" s="4" t="s">
        <v>5</v>
      </c>
      <c r="AV18" s="4" t="s">
        <v>5</v>
      </c>
      <c r="AW18" s="4" t="s">
        <v>5</v>
      </c>
      <c r="AX18" s="4"/>
      <c r="AY18" s="4" t="s">
        <v>5</v>
      </c>
      <c r="AZ18" s="4" t="s">
        <v>5</v>
      </c>
      <c r="BA18" s="4" t="s">
        <v>5</v>
      </c>
      <c r="BB18" s="4"/>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c r="BS18" s="4" t="s">
        <v>5</v>
      </c>
      <c r="BT18" s="4" t="s">
        <v>5</v>
      </c>
      <c r="BU18" s="4" t="s">
        <v>5</v>
      </c>
      <c r="BV18" s="4" t="s">
        <v>5</v>
      </c>
      <c r="BW18" s="4" t="s">
        <v>5</v>
      </c>
      <c r="BX18" s="4" t="s">
        <v>5</v>
      </c>
      <c r="BY18" s="4" t="s">
        <v>5</v>
      </c>
      <c r="BZ18" s="4" t="s">
        <v>5</v>
      </c>
      <c r="CA18" s="4" t="s">
        <v>5</v>
      </c>
      <c r="CB18" s="4" t="s">
        <v>5</v>
      </c>
      <c r="CC18" s="4"/>
      <c r="CD18" s="4" t="s">
        <v>5</v>
      </c>
      <c r="CE18" s="4" t="s">
        <v>5</v>
      </c>
      <c r="CF18" s="4" t="s">
        <v>5</v>
      </c>
      <c r="CG18" s="4" t="s">
        <v>5</v>
      </c>
      <c r="CH18" s="4"/>
      <c r="CI18" s="4" t="s">
        <v>5</v>
      </c>
      <c r="CJ18" s="4" t="s">
        <v>5</v>
      </c>
      <c r="CK18" s="4" t="s">
        <v>5</v>
      </c>
      <c r="CL18" s="4" t="s">
        <v>5</v>
      </c>
      <c r="CM18" s="4"/>
      <c r="CN18" s="4" t="s">
        <v>5</v>
      </c>
      <c r="CO18" s="4" t="s">
        <v>5</v>
      </c>
      <c r="CP18" s="4" t="s">
        <v>5</v>
      </c>
      <c r="CQ18" s="4" t="s">
        <v>5</v>
      </c>
      <c r="CR18" s="4" t="s">
        <v>5</v>
      </c>
      <c r="CS18" s="4" t="s">
        <v>5</v>
      </c>
      <c r="CT18" s="4"/>
      <c r="CU18" s="4" t="s">
        <v>5</v>
      </c>
      <c r="CV18" s="4" t="s">
        <v>5</v>
      </c>
      <c r="CW18" s="4" t="s">
        <v>5</v>
      </c>
      <c r="CX18" s="4" t="s">
        <v>5</v>
      </c>
      <c r="CY18" s="4"/>
      <c r="CZ18" s="4" t="s">
        <v>5</v>
      </c>
      <c r="DA18" s="4" t="s">
        <v>5</v>
      </c>
      <c r="DB18" s="4" t="s">
        <v>5</v>
      </c>
      <c r="DC18" s="4" t="s">
        <v>5</v>
      </c>
      <c r="DD18" s="4" t="s">
        <v>5</v>
      </c>
      <c r="DE18" s="4" t="s">
        <v>5</v>
      </c>
      <c r="DF18" s="4"/>
      <c r="DG18" s="4" t="s">
        <v>5</v>
      </c>
      <c r="DH18" s="4" t="s">
        <v>5</v>
      </c>
      <c r="DI18" s="4" t="s">
        <v>5</v>
      </c>
      <c r="DJ18" s="4" t="s">
        <v>5</v>
      </c>
      <c r="DK18" s="4" t="s">
        <v>5</v>
      </c>
      <c r="DL18" s="4" t="s">
        <v>5</v>
      </c>
      <c r="DM18" s="4"/>
      <c r="DN18" s="4" t="s">
        <v>5</v>
      </c>
      <c r="DO18" s="4" t="s">
        <v>5</v>
      </c>
      <c r="DP18" s="4" t="s">
        <v>5</v>
      </c>
      <c r="DQ18" s="4" t="s">
        <v>5</v>
      </c>
      <c r="DR18" s="4" t="s">
        <v>5</v>
      </c>
      <c r="DS18" s="4" t="s">
        <v>5</v>
      </c>
      <c r="DT18" s="4"/>
      <c r="DU18" s="4" t="s">
        <v>5</v>
      </c>
      <c r="DV18" s="4" t="s">
        <v>5</v>
      </c>
      <c r="DW18" s="4" t="s">
        <v>5</v>
      </c>
      <c r="DX18" s="4" t="s">
        <v>5</v>
      </c>
      <c r="DY18" s="4" t="s">
        <v>5</v>
      </c>
      <c r="DZ18" s="4" t="s">
        <v>5</v>
      </c>
      <c r="EA18" s="4"/>
      <c r="EB18" s="4" t="s">
        <v>5</v>
      </c>
      <c r="EC18" s="4" t="s">
        <v>5</v>
      </c>
      <c r="ED18" s="4" t="s">
        <v>5</v>
      </c>
      <c r="EE18" s="4" t="s">
        <v>5</v>
      </c>
      <c r="EF18" s="4" t="s">
        <v>5</v>
      </c>
      <c r="EG18" s="4" t="s">
        <v>5</v>
      </c>
      <c r="EH18" s="4" t="s">
        <v>5</v>
      </c>
      <c r="EI18" s="4" t="s">
        <v>5</v>
      </c>
      <c r="EJ18" s="4" t="s">
        <v>5</v>
      </c>
      <c r="EK18" s="4" t="s">
        <v>5</v>
      </c>
      <c r="EL18" s="8">
        <v>18975000</v>
      </c>
      <c r="EM18" s="4" t="s">
        <v>5</v>
      </c>
      <c r="EN18" s="4" t="s">
        <v>5</v>
      </c>
      <c r="EO18" s="4" t="s">
        <v>5</v>
      </c>
      <c r="EP18" s="4" t="s">
        <v>5</v>
      </c>
      <c r="EQ18" s="8">
        <v>13800000</v>
      </c>
      <c r="ER18" s="8">
        <v>5175000</v>
      </c>
      <c r="ES18" s="4" t="s">
        <v>5</v>
      </c>
      <c r="ET18" s="4" t="s">
        <v>5</v>
      </c>
      <c r="EU18" s="4" t="s">
        <v>5</v>
      </c>
    </row>
    <row r="19" spans="1:151" x14ac:dyDescent="0.25">
      <c r="A19" s="2" t="s">
        <v>464</v>
      </c>
      <c r="B19" s="8">
        <v>1070000</v>
      </c>
      <c r="C19" s="4" t="s">
        <v>5</v>
      </c>
      <c r="D19" s="4"/>
      <c r="E19" s="4" t="s">
        <v>5</v>
      </c>
      <c r="F19" s="4" t="s">
        <v>5</v>
      </c>
      <c r="G19" s="4" t="s">
        <v>5</v>
      </c>
      <c r="H19" s="4" t="s">
        <v>5</v>
      </c>
      <c r="I19" s="4"/>
      <c r="J19" s="4" t="s">
        <v>5</v>
      </c>
      <c r="K19" s="4" t="s">
        <v>5</v>
      </c>
      <c r="L19" s="4" t="s">
        <v>5</v>
      </c>
      <c r="M19" s="4" t="s">
        <v>5</v>
      </c>
      <c r="N19" s="4"/>
      <c r="O19" s="4" t="s">
        <v>5</v>
      </c>
      <c r="P19" s="4" t="s">
        <v>5</v>
      </c>
      <c r="Q19" s="4" t="s">
        <v>5</v>
      </c>
      <c r="R19" s="4" t="s">
        <v>5</v>
      </c>
      <c r="S19" s="4" t="s">
        <v>5</v>
      </c>
      <c r="T19" s="4" t="s">
        <v>5</v>
      </c>
      <c r="U19" s="4"/>
      <c r="V19" s="4" t="s">
        <v>5</v>
      </c>
      <c r="W19" s="4" t="s">
        <v>5</v>
      </c>
      <c r="X19" s="4"/>
      <c r="Y19" s="4" t="s">
        <v>5</v>
      </c>
      <c r="Z19" s="4" t="s">
        <v>5</v>
      </c>
      <c r="AA19" s="4" t="s">
        <v>5</v>
      </c>
      <c r="AB19" s="4" t="s">
        <v>5</v>
      </c>
      <c r="AC19" s="4" t="s">
        <v>5</v>
      </c>
      <c r="AD19" s="4" t="s">
        <v>5</v>
      </c>
      <c r="AE19" s="4" t="s">
        <v>5</v>
      </c>
      <c r="AF19" s="4" t="s">
        <v>5</v>
      </c>
      <c r="AG19" s="4"/>
      <c r="AH19" s="4" t="s">
        <v>5</v>
      </c>
      <c r="AI19" s="4" t="s">
        <v>5</v>
      </c>
      <c r="AJ19" s="4" t="s">
        <v>5</v>
      </c>
      <c r="AK19" s="4" t="s">
        <v>5</v>
      </c>
      <c r="AL19" s="4" t="s">
        <v>5</v>
      </c>
      <c r="AM19" s="4" t="s">
        <v>5</v>
      </c>
      <c r="AN19" s="4" t="s">
        <v>5</v>
      </c>
      <c r="AO19" s="4"/>
      <c r="AP19" s="4" t="s">
        <v>5</v>
      </c>
      <c r="AQ19" s="4" t="s">
        <v>5</v>
      </c>
      <c r="AR19" s="4" t="s">
        <v>5</v>
      </c>
      <c r="AS19" s="4" t="s">
        <v>5</v>
      </c>
      <c r="AT19" s="4"/>
      <c r="AU19" s="4" t="s">
        <v>5</v>
      </c>
      <c r="AV19" s="4" t="s">
        <v>5</v>
      </c>
      <c r="AW19" s="4" t="s">
        <v>5</v>
      </c>
      <c r="AX19" s="4"/>
      <c r="AY19" s="4" t="s">
        <v>5</v>
      </c>
      <c r="AZ19" s="4" t="s">
        <v>5</v>
      </c>
      <c r="BA19" s="4" t="s">
        <v>5</v>
      </c>
      <c r="BB19" s="4"/>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c r="BS19" s="4" t="s">
        <v>5</v>
      </c>
      <c r="BT19" s="4" t="s">
        <v>5</v>
      </c>
      <c r="BU19" s="4" t="s">
        <v>5</v>
      </c>
      <c r="BV19" s="4" t="s">
        <v>5</v>
      </c>
      <c r="BW19" s="4" t="s">
        <v>5</v>
      </c>
      <c r="BX19" s="4" t="s">
        <v>5</v>
      </c>
      <c r="BY19" s="4" t="s">
        <v>5</v>
      </c>
      <c r="BZ19" s="4" t="s">
        <v>5</v>
      </c>
      <c r="CA19" s="4" t="s">
        <v>5</v>
      </c>
      <c r="CB19" s="4" t="s">
        <v>5</v>
      </c>
      <c r="CC19" s="4"/>
      <c r="CD19" s="4" t="s">
        <v>5</v>
      </c>
      <c r="CE19" s="4" t="s">
        <v>5</v>
      </c>
      <c r="CF19" s="4" t="s">
        <v>5</v>
      </c>
      <c r="CG19" s="4" t="s">
        <v>5</v>
      </c>
      <c r="CH19" s="4"/>
      <c r="CI19" s="4" t="s">
        <v>5</v>
      </c>
      <c r="CJ19" s="4" t="s">
        <v>5</v>
      </c>
      <c r="CK19" s="4" t="s">
        <v>5</v>
      </c>
      <c r="CL19" s="4" t="s">
        <v>5</v>
      </c>
      <c r="CM19" s="4"/>
      <c r="CN19" s="4" t="s">
        <v>5</v>
      </c>
      <c r="CO19" s="4" t="s">
        <v>5</v>
      </c>
      <c r="CP19" s="4" t="s">
        <v>5</v>
      </c>
      <c r="CQ19" s="4" t="s">
        <v>5</v>
      </c>
      <c r="CR19" s="4" t="s">
        <v>5</v>
      </c>
      <c r="CS19" s="4" t="s">
        <v>5</v>
      </c>
      <c r="CT19" s="4"/>
      <c r="CU19" s="4" t="s">
        <v>5</v>
      </c>
      <c r="CV19" s="4" t="s">
        <v>5</v>
      </c>
      <c r="CW19" s="4" t="s">
        <v>5</v>
      </c>
      <c r="CX19" s="4" t="s">
        <v>5</v>
      </c>
      <c r="CY19" s="4"/>
      <c r="CZ19" s="4" t="s">
        <v>5</v>
      </c>
      <c r="DA19" s="4" t="s">
        <v>5</v>
      </c>
      <c r="DB19" s="4" t="s">
        <v>5</v>
      </c>
      <c r="DC19" s="4" t="s">
        <v>5</v>
      </c>
      <c r="DD19" s="4" t="s">
        <v>5</v>
      </c>
      <c r="DE19" s="4" t="s">
        <v>5</v>
      </c>
      <c r="DF19" s="4"/>
      <c r="DG19" s="4" t="s">
        <v>5</v>
      </c>
      <c r="DH19" s="4" t="s">
        <v>5</v>
      </c>
      <c r="DI19" s="4" t="s">
        <v>5</v>
      </c>
      <c r="DJ19" s="4" t="s">
        <v>5</v>
      </c>
      <c r="DK19" s="4" t="s">
        <v>5</v>
      </c>
      <c r="DL19" s="4" t="s">
        <v>5</v>
      </c>
      <c r="DM19" s="4"/>
      <c r="DN19" s="4" t="s">
        <v>5</v>
      </c>
      <c r="DO19" s="4" t="s">
        <v>5</v>
      </c>
      <c r="DP19" s="4" t="s">
        <v>5</v>
      </c>
      <c r="DQ19" s="4" t="s">
        <v>5</v>
      </c>
      <c r="DR19" s="4" t="s">
        <v>5</v>
      </c>
      <c r="DS19" s="4" t="s">
        <v>5</v>
      </c>
      <c r="DT19" s="4"/>
      <c r="DU19" s="4" t="s">
        <v>5</v>
      </c>
      <c r="DV19" s="4" t="s">
        <v>5</v>
      </c>
      <c r="DW19" s="4" t="s">
        <v>5</v>
      </c>
      <c r="DX19" s="4" t="s">
        <v>5</v>
      </c>
      <c r="DY19" s="4" t="s">
        <v>5</v>
      </c>
      <c r="DZ19" s="4" t="s">
        <v>5</v>
      </c>
      <c r="EA19" s="4"/>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row>
    <row r="20" spans="1:151" ht="17.25" x14ac:dyDescent="0.25">
      <c r="A20" s="2" t="s">
        <v>140</v>
      </c>
      <c r="B20" s="8">
        <v>498397000</v>
      </c>
      <c r="C20" s="8">
        <v>437552000</v>
      </c>
      <c r="D20" s="10" t="s">
        <v>1392</v>
      </c>
      <c r="E20" s="4" t="s">
        <v>5</v>
      </c>
      <c r="F20" s="4" t="s">
        <v>5</v>
      </c>
      <c r="G20" s="4" t="s">
        <v>5</v>
      </c>
      <c r="H20" s="8">
        <v>226070000</v>
      </c>
      <c r="I20" s="4"/>
      <c r="J20" s="4" t="s">
        <v>5</v>
      </c>
      <c r="K20" s="4" t="s">
        <v>5</v>
      </c>
      <c r="L20" s="4" t="s">
        <v>5</v>
      </c>
      <c r="M20" s="4">
        <v>0</v>
      </c>
      <c r="N20" s="10" t="s">
        <v>1392</v>
      </c>
      <c r="O20" s="4" t="s">
        <v>5</v>
      </c>
      <c r="P20" s="4" t="s">
        <v>5</v>
      </c>
      <c r="Q20" s="4" t="s">
        <v>5</v>
      </c>
      <c r="R20" s="4" t="s">
        <v>5</v>
      </c>
      <c r="S20" s="4">
        <v>0</v>
      </c>
      <c r="T20" s="8">
        <v>180000000</v>
      </c>
      <c r="U20" s="10" t="s">
        <v>1392</v>
      </c>
      <c r="V20" s="8">
        <v>5950000</v>
      </c>
      <c r="W20" s="8">
        <v>6850000</v>
      </c>
      <c r="X20" s="10" t="s">
        <v>1392</v>
      </c>
      <c r="Y20" s="4" t="s">
        <v>5</v>
      </c>
      <c r="Z20" s="4" t="s">
        <v>5</v>
      </c>
      <c r="AA20" s="4" t="s">
        <v>5</v>
      </c>
      <c r="AB20" s="4" t="s">
        <v>5</v>
      </c>
      <c r="AC20" s="4" t="s">
        <v>5</v>
      </c>
      <c r="AD20" s="4" t="s">
        <v>5</v>
      </c>
      <c r="AE20" s="4" t="s">
        <v>5</v>
      </c>
      <c r="AF20" s="8">
        <v>42225000</v>
      </c>
      <c r="AG20" s="10" t="s">
        <v>1392</v>
      </c>
      <c r="AH20" s="8">
        <v>29650000</v>
      </c>
      <c r="AI20" s="4" t="s">
        <v>5</v>
      </c>
      <c r="AJ20" s="4" t="s">
        <v>5</v>
      </c>
      <c r="AK20" s="4" t="s">
        <v>5</v>
      </c>
      <c r="AL20" s="4" t="s">
        <v>5</v>
      </c>
      <c r="AM20" s="8">
        <v>11000000</v>
      </c>
      <c r="AN20" s="8">
        <v>13000000</v>
      </c>
      <c r="AO20" s="10" t="s">
        <v>1392</v>
      </c>
      <c r="AP20" s="4" t="s">
        <v>5</v>
      </c>
      <c r="AQ20" s="4" t="s">
        <v>5</v>
      </c>
      <c r="AR20" s="8">
        <v>14708000</v>
      </c>
      <c r="AS20" s="8">
        <v>15818000</v>
      </c>
      <c r="AT20" s="10" t="s">
        <v>1392</v>
      </c>
      <c r="AU20" s="4" t="s">
        <v>5</v>
      </c>
      <c r="AV20" s="8">
        <v>30833000</v>
      </c>
      <c r="AW20" s="8">
        <v>34166000</v>
      </c>
      <c r="AX20" s="10" t="s">
        <v>1392</v>
      </c>
      <c r="AY20" s="4" t="s">
        <v>5</v>
      </c>
      <c r="AZ20" s="8">
        <v>58534000</v>
      </c>
      <c r="BA20" s="4">
        <v>0</v>
      </c>
      <c r="BB20" s="10" t="s">
        <v>1392</v>
      </c>
      <c r="BC20" s="4" t="s">
        <v>5</v>
      </c>
      <c r="BD20" s="4" t="s">
        <v>5</v>
      </c>
      <c r="BE20" s="4" t="s">
        <v>5</v>
      </c>
      <c r="BF20" s="4" t="s">
        <v>5</v>
      </c>
      <c r="BG20" s="4" t="s">
        <v>5</v>
      </c>
      <c r="BH20" s="4" t="s">
        <v>5</v>
      </c>
      <c r="BI20" s="4" t="s">
        <v>5</v>
      </c>
      <c r="BJ20" s="4" t="s">
        <v>5</v>
      </c>
      <c r="BK20" s="4" t="s">
        <v>5</v>
      </c>
      <c r="BL20" s="4" t="s">
        <v>5</v>
      </c>
      <c r="BM20" s="4" t="s">
        <v>5</v>
      </c>
      <c r="BN20" s="4" t="s">
        <v>5</v>
      </c>
      <c r="BO20" s="4" t="s">
        <v>5</v>
      </c>
      <c r="BP20" s="8">
        <v>32000000</v>
      </c>
      <c r="BQ20" s="4">
        <v>0</v>
      </c>
      <c r="BR20" s="10" t="s">
        <v>1392</v>
      </c>
      <c r="BS20" s="4" t="s">
        <v>5</v>
      </c>
      <c r="BT20" s="4" t="s">
        <v>5</v>
      </c>
      <c r="BU20" s="4" t="s">
        <v>5</v>
      </c>
      <c r="BV20" s="4" t="s">
        <v>5</v>
      </c>
      <c r="BW20" s="4" t="s">
        <v>5</v>
      </c>
      <c r="BX20" s="4" t="s">
        <v>5</v>
      </c>
      <c r="BY20" s="4" t="s">
        <v>5</v>
      </c>
      <c r="BZ20" s="4" t="s">
        <v>5</v>
      </c>
      <c r="CA20" s="4">
        <v>0</v>
      </c>
      <c r="CB20" s="8">
        <v>18975000</v>
      </c>
      <c r="CC20" s="10" t="s">
        <v>1392</v>
      </c>
      <c r="CD20" s="4" t="s">
        <v>5</v>
      </c>
      <c r="CE20" s="4">
        <v>0</v>
      </c>
      <c r="CF20" s="4" t="s">
        <v>5</v>
      </c>
      <c r="CG20" s="8">
        <v>20850000</v>
      </c>
      <c r="CH20" s="10" t="s">
        <v>1392</v>
      </c>
      <c r="CI20" s="4" t="s">
        <v>5</v>
      </c>
      <c r="CJ20" s="8">
        <v>5638000</v>
      </c>
      <c r="CK20" s="4" t="s">
        <v>5</v>
      </c>
      <c r="CL20" s="8">
        <v>6546000</v>
      </c>
      <c r="CM20" s="10" t="s">
        <v>1392</v>
      </c>
      <c r="CN20" s="4" t="s">
        <v>5</v>
      </c>
      <c r="CO20" s="4" t="s">
        <v>5</v>
      </c>
      <c r="CP20" s="4" t="s">
        <v>5</v>
      </c>
      <c r="CQ20" s="4" t="s">
        <v>5</v>
      </c>
      <c r="CR20" s="4">
        <v>0</v>
      </c>
      <c r="CS20" s="8">
        <v>5644000</v>
      </c>
      <c r="CT20" s="10" t="s">
        <v>1392</v>
      </c>
      <c r="CU20" s="4" t="s">
        <v>5</v>
      </c>
      <c r="CV20" s="4" t="s">
        <v>5</v>
      </c>
      <c r="CW20" s="8">
        <v>20652000</v>
      </c>
      <c r="CX20" s="8">
        <v>22826000</v>
      </c>
      <c r="CY20" s="10" t="s">
        <v>1392</v>
      </c>
      <c r="CZ20" s="4" t="s">
        <v>5</v>
      </c>
      <c r="DA20" s="4" t="s">
        <v>5</v>
      </c>
      <c r="DB20" s="4" t="s">
        <v>5</v>
      </c>
      <c r="DC20" s="4" t="s">
        <v>5</v>
      </c>
      <c r="DD20" s="8">
        <v>12391000</v>
      </c>
      <c r="DE20" s="8">
        <v>13695000</v>
      </c>
      <c r="DF20" s="10" t="s">
        <v>1392</v>
      </c>
      <c r="DG20" s="4" t="s">
        <v>5</v>
      </c>
      <c r="DH20" s="4" t="s">
        <v>5</v>
      </c>
      <c r="DI20" s="4" t="s">
        <v>5</v>
      </c>
      <c r="DJ20" s="4" t="s">
        <v>5</v>
      </c>
      <c r="DK20" s="8">
        <v>28912000</v>
      </c>
      <c r="DL20" s="8">
        <v>31957000</v>
      </c>
      <c r="DM20" s="10" t="s">
        <v>1392</v>
      </c>
      <c r="DN20" s="4" t="s">
        <v>5</v>
      </c>
      <c r="DO20" s="4" t="s">
        <v>5</v>
      </c>
      <c r="DP20" s="4" t="s">
        <v>5</v>
      </c>
      <c r="DQ20" s="4" t="s">
        <v>5</v>
      </c>
      <c r="DR20" s="8">
        <v>13236000</v>
      </c>
      <c r="DS20" s="8">
        <v>15000000</v>
      </c>
      <c r="DT20" s="10" t="s">
        <v>1392</v>
      </c>
      <c r="DU20" s="4" t="s">
        <v>5</v>
      </c>
      <c r="DV20" s="4" t="s">
        <v>5</v>
      </c>
      <c r="DW20" s="4" t="s">
        <v>5</v>
      </c>
      <c r="DX20" s="4" t="s">
        <v>5</v>
      </c>
      <c r="DY20" s="8">
        <v>8823000</v>
      </c>
      <c r="DZ20" s="8">
        <v>10000000</v>
      </c>
      <c r="EA20" s="10" t="s">
        <v>1392</v>
      </c>
      <c r="EB20" s="4" t="s">
        <v>5</v>
      </c>
      <c r="EC20" s="4" t="s">
        <v>5</v>
      </c>
      <c r="ED20" s="4" t="s">
        <v>5</v>
      </c>
      <c r="EE20" s="4" t="s">
        <v>5</v>
      </c>
      <c r="EF20" s="4" t="s">
        <v>5</v>
      </c>
      <c r="EG20" s="4" t="s">
        <v>5</v>
      </c>
      <c r="EH20" s="8">
        <v>182675000</v>
      </c>
      <c r="EI20" s="4" t="s">
        <v>5</v>
      </c>
      <c r="EJ20" s="4" t="s">
        <v>5</v>
      </c>
      <c r="EK20" s="4" t="s">
        <v>5</v>
      </c>
      <c r="EL20" s="4" t="s">
        <v>5</v>
      </c>
      <c r="EM20" s="8">
        <v>17250000</v>
      </c>
      <c r="EN20" s="4" t="s">
        <v>5</v>
      </c>
      <c r="EO20" s="8">
        <v>34500000</v>
      </c>
      <c r="EP20" s="4" t="s">
        <v>5</v>
      </c>
      <c r="EQ20" s="4" t="s">
        <v>5</v>
      </c>
      <c r="ER20" s="4" t="s">
        <v>5</v>
      </c>
      <c r="ES20" s="8">
        <v>84014000</v>
      </c>
      <c r="ET20" s="4" t="s">
        <v>5</v>
      </c>
      <c r="EU20" s="4" t="s">
        <v>5</v>
      </c>
    </row>
    <row r="21" spans="1:151" x14ac:dyDescent="0.25">
      <c r="A21" s="2" t="s">
        <v>35</v>
      </c>
      <c r="B21" s="8">
        <v>13595000</v>
      </c>
      <c r="C21" s="8">
        <v>7432000</v>
      </c>
      <c r="D21" s="4"/>
      <c r="E21" s="4" t="s">
        <v>5</v>
      </c>
      <c r="F21" s="4" t="s">
        <v>5</v>
      </c>
      <c r="G21" s="4" t="s">
        <v>5</v>
      </c>
      <c r="H21" s="4" t="s">
        <v>5</v>
      </c>
      <c r="I21" s="4"/>
      <c r="J21" s="4" t="s">
        <v>5</v>
      </c>
      <c r="K21" s="4" t="s">
        <v>5</v>
      </c>
      <c r="L21" s="4" t="s">
        <v>5</v>
      </c>
      <c r="M21" s="4" t="s">
        <v>5</v>
      </c>
      <c r="N21" s="4"/>
      <c r="O21" s="4" t="s">
        <v>5</v>
      </c>
      <c r="P21" s="4" t="s">
        <v>5</v>
      </c>
      <c r="Q21" s="4" t="s">
        <v>5</v>
      </c>
      <c r="R21" s="4" t="s">
        <v>5</v>
      </c>
      <c r="S21" s="4" t="s">
        <v>5</v>
      </c>
      <c r="T21" s="4" t="s">
        <v>5</v>
      </c>
      <c r="U21" s="4"/>
      <c r="V21" s="4" t="s">
        <v>5</v>
      </c>
      <c r="W21" s="4" t="s">
        <v>5</v>
      </c>
      <c r="X21" s="4"/>
      <c r="Y21" s="4" t="s">
        <v>5</v>
      </c>
      <c r="Z21" s="4" t="s">
        <v>5</v>
      </c>
      <c r="AA21" s="4" t="s">
        <v>5</v>
      </c>
      <c r="AB21" s="4" t="s">
        <v>5</v>
      </c>
      <c r="AC21" s="4" t="s">
        <v>5</v>
      </c>
      <c r="AD21" s="4" t="s">
        <v>5</v>
      </c>
      <c r="AE21" s="4" t="s">
        <v>5</v>
      </c>
      <c r="AF21" s="4" t="s">
        <v>5</v>
      </c>
      <c r="AG21" s="4"/>
      <c r="AH21" s="4" t="s">
        <v>5</v>
      </c>
      <c r="AI21" s="4" t="s">
        <v>5</v>
      </c>
      <c r="AJ21" s="4" t="s">
        <v>5</v>
      </c>
      <c r="AK21" s="4" t="s">
        <v>5</v>
      </c>
      <c r="AL21" s="4" t="s">
        <v>5</v>
      </c>
      <c r="AM21" s="4" t="s">
        <v>5</v>
      </c>
      <c r="AN21" s="4" t="s">
        <v>5</v>
      </c>
      <c r="AO21" s="4"/>
      <c r="AP21" s="4" t="s">
        <v>5</v>
      </c>
      <c r="AQ21" s="4" t="s">
        <v>5</v>
      </c>
      <c r="AR21" s="4" t="s">
        <v>5</v>
      </c>
      <c r="AS21" s="4" t="s">
        <v>5</v>
      </c>
      <c r="AT21" s="4"/>
      <c r="AU21" s="4" t="s">
        <v>5</v>
      </c>
      <c r="AV21" s="4" t="s">
        <v>5</v>
      </c>
      <c r="AW21" s="4" t="s">
        <v>5</v>
      </c>
      <c r="AX21" s="4"/>
      <c r="AY21" s="4" t="s">
        <v>5</v>
      </c>
      <c r="AZ21" s="4" t="s">
        <v>5</v>
      </c>
      <c r="BA21" s="4" t="s">
        <v>5</v>
      </c>
      <c r="BB21" s="4"/>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c r="BS21" s="4" t="s">
        <v>5</v>
      </c>
      <c r="BT21" s="4" t="s">
        <v>5</v>
      </c>
      <c r="BU21" s="4" t="s">
        <v>5</v>
      </c>
      <c r="BV21" s="4" t="s">
        <v>5</v>
      </c>
      <c r="BW21" s="4" t="s">
        <v>5</v>
      </c>
      <c r="BX21" s="4" t="s">
        <v>5</v>
      </c>
      <c r="BY21" s="4" t="s">
        <v>5</v>
      </c>
      <c r="BZ21" s="4" t="s">
        <v>5</v>
      </c>
      <c r="CA21" s="4" t="s">
        <v>5</v>
      </c>
      <c r="CB21" s="4" t="s">
        <v>5</v>
      </c>
      <c r="CC21" s="4"/>
      <c r="CD21" s="4" t="s">
        <v>5</v>
      </c>
      <c r="CE21" s="4" t="s">
        <v>5</v>
      </c>
      <c r="CF21" s="4" t="s">
        <v>5</v>
      </c>
      <c r="CG21" s="4" t="s">
        <v>5</v>
      </c>
      <c r="CH21" s="4"/>
      <c r="CI21" s="4" t="s">
        <v>5</v>
      </c>
      <c r="CJ21" s="4" t="s">
        <v>5</v>
      </c>
      <c r="CK21" s="4" t="s">
        <v>5</v>
      </c>
      <c r="CL21" s="4" t="s">
        <v>5</v>
      </c>
      <c r="CM21" s="4"/>
      <c r="CN21" s="4" t="s">
        <v>5</v>
      </c>
      <c r="CO21" s="4" t="s">
        <v>5</v>
      </c>
      <c r="CP21" s="4" t="s">
        <v>5</v>
      </c>
      <c r="CQ21" s="4" t="s">
        <v>5</v>
      </c>
      <c r="CR21" s="4" t="s">
        <v>5</v>
      </c>
      <c r="CS21" s="4" t="s">
        <v>5</v>
      </c>
      <c r="CT21" s="4"/>
      <c r="CU21" s="4" t="s">
        <v>5</v>
      </c>
      <c r="CV21" s="4" t="s">
        <v>5</v>
      </c>
      <c r="CW21" s="4" t="s">
        <v>5</v>
      </c>
      <c r="CX21" s="4" t="s">
        <v>5</v>
      </c>
      <c r="CY21" s="4"/>
      <c r="CZ21" s="4" t="s">
        <v>5</v>
      </c>
      <c r="DA21" s="4" t="s">
        <v>5</v>
      </c>
      <c r="DB21" s="4" t="s">
        <v>5</v>
      </c>
      <c r="DC21" s="4" t="s">
        <v>5</v>
      </c>
      <c r="DD21" s="4" t="s">
        <v>5</v>
      </c>
      <c r="DE21" s="4" t="s">
        <v>5</v>
      </c>
      <c r="DF21" s="4"/>
      <c r="DG21" s="4" t="s">
        <v>5</v>
      </c>
      <c r="DH21" s="4" t="s">
        <v>5</v>
      </c>
      <c r="DI21" s="4" t="s">
        <v>5</v>
      </c>
      <c r="DJ21" s="4" t="s">
        <v>5</v>
      </c>
      <c r="DK21" s="4" t="s">
        <v>5</v>
      </c>
      <c r="DL21" s="4" t="s">
        <v>5</v>
      </c>
      <c r="DM21" s="4"/>
      <c r="DN21" s="4" t="s">
        <v>5</v>
      </c>
      <c r="DO21" s="4" t="s">
        <v>5</v>
      </c>
      <c r="DP21" s="4" t="s">
        <v>5</v>
      </c>
      <c r="DQ21" s="4" t="s">
        <v>5</v>
      </c>
      <c r="DR21" s="4" t="s">
        <v>5</v>
      </c>
      <c r="DS21" s="4" t="s">
        <v>5</v>
      </c>
      <c r="DT21" s="4"/>
      <c r="DU21" s="4" t="s">
        <v>5</v>
      </c>
      <c r="DV21" s="4" t="s">
        <v>5</v>
      </c>
      <c r="DW21" s="4" t="s">
        <v>5</v>
      </c>
      <c r="DX21" s="4" t="s">
        <v>5</v>
      </c>
      <c r="DY21" s="4" t="s">
        <v>5</v>
      </c>
      <c r="DZ21" s="4" t="s">
        <v>5</v>
      </c>
      <c r="EA21" s="4"/>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row>
    <row r="22" spans="1:151" x14ac:dyDescent="0.25">
      <c r="A22" s="2" t="s">
        <v>1395</v>
      </c>
      <c r="B22" s="4">
        <v>0</v>
      </c>
      <c r="C22" s="4" t="s">
        <v>5</v>
      </c>
      <c r="D22" s="4"/>
      <c r="E22" s="4" t="s">
        <v>5</v>
      </c>
      <c r="F22" s="4" t="s">
        <v>5</v>
      </c>
      <c r="G22" s="4" t="s">
        <v>5</v>
      </c>
      <c r="H22" s="4" t="s">
        <v>5</v>
      </c>
      <c r="I22" s="4"/>
      <c r="J22" s="4" t="s">
        <v>5</v>
      </c>
      <c r="K22" s="4" t="s">
        <v>5</v>
      </c>
      <c r="L22" s="4" t="s">
        <v>5</v>
      </c>
      <c r="M22" s="4" t="s">
        <v>5</v>
      </c>
      <c r="N22" s="4"/>
      <c r="O22" s="4" t="s">
        <v>5</v>
      </c>
      <c r="P22" s="4" t="s">
        <v>5</v>
      </c>
      <c r="Q22" s="4" t="s">
        <v>5</v>
      </c>
      <c r="R22" s="4" t="s">
        <v>5</v>
      </c>
      <c r="S22" s="4" t="s">
        <v>5</v>
      </c>
      <c r="T22" s="4" t="s">
        <v>5</v>
      </c>
      <c r="U22" s="4"/>
      <c r="V22" s="4" t="s">
        <v>5</v>
      </c>
      <c r="W22" s="4" t="s">
        <v>5</v>
      </c>
      <c r="X22" s="4"/>
      <c r="Y22" s="4" t="s">
        <v>5</v>
      </c>
      <c r="Z22" s="4" t="s">
        <v>5</v>
      </c>
      <c r="AA22" s="4" t="s">
        <v>5</v>
      </c>
      <c r="AB22" s="4" t="s">
        <v>5</v>
      </c>
      <c r="AC22" s="4" t="s">
        <v>5</v>
      </c>
      <c r="AD22" s="4" t="s">
        <v>5</v>
      </c>
      <c r="AE22" s="4" t="s">
        <v>5</v>
      </c>
      <c r="AF22" s="4" t="s">
        <v>5</v>
      </c>
      <c r="AG22" s="4"/>
      <c r="AH22" s="4" t="s">
        <v>5</v>
      </c>
      <c r="AI22" s="4" t="s">
        <v>5</v>
      </c>
      <c r="AJ22" s="4" t="s">
        <v>5</v>
      </c>
      <c r="AK22" s="4" t="s">
        <v>5</v>
      </c>
      <c r="AL22" s="4" t="s">
        <v>5</v>
      </c>
      <c r="AM22" s="4" t="s">
        <v>5</v>
      </c>
      <c r="AN22" s="4" t="s">
        <v>5</v>
      </c>
      <c r="AO22" s="4"/>
      <c r="AP22" s="4" t="s">
        <v>5</v>
      </c>
      <c r="AQ22" s="4" t="s">
        <v>5</v>
      </c>
      <c r="AR22" s="4" t="s">
        <v>5</v>
      </c>
      <c r="AS22" s="4" t="s">
        <v>5</v>
      </c>
      <c r="AT22" s="4"/>
      <c r="AU22" s="4" t="s">
        <v>5</v>
      </c>
      <c r="AV22" s="4" t="s">
        <v>5</v>
      </c>
      <c r="AW22" s="4" t="s">
        <v>5</v>
      </c>
      <c r="AX22" s="4"/>
      <c r="AY22" s="4" t="s">
        <v>5</v>
      </c>
      <c r="AZ22" s="4" t="s">
        <v>5</v>
      </c>
      <c r="BA22" s="4" t="s">
        <v>5</v>
      </c>
      <c r="BB22" s="4"/>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c r="BS22" s="4" t="s">
        <v>5</v>
      </c>
      <c r="BT22" s="4" t="s">
        <v>5</v>
      </c>
      <c r="BU22" s="4" t="s">
        <v>5</v>
      </c>
      <c r="BV22" s="4" t="s">
        <v>5</v>
      </c>
      <c r="BW22" s="4" t="s">
        <v>5</v>
      </c>
      <c r="BX22" s="4" t="s">
        <v>5</v>
      </c>
      <c r="BY22" s="4" t="s">
        <v>5</v>
      </c>
      <c r="BZ22" s="4" t="s">
        <v>5</v>
      </c>
      <c r="CA22" s="4" t="s">
        <v>5</v>
      </c>
      <c r="CB22" s="4" t="s">
        <v>5</v>
      </c>
      <c r="CC22" s="4"/>
      <c r="CD22" s="4" t="s">
        <v>5</v>
      </c>
      <c r="CE22" s="4" t="s">
        <v>5</v>
      </c>
      <c r="CF22" s="4" t="s">
        <v>5</v>
      </c>
      <c r="CG22" s="4" t="s">
        <v>5</v>
      </c>
      <c r="CH22" s="4"/>
      <c r="CI22" s="4" t="s">
        <v>5</v>
      </c>
      <c r="CJ22" s="4" t="s">
        <v>5</v>
      </c>
      <c r="CK22" s="4" t="s">
        <v>5</v>
      </c>
      <c r="CL22" s="4" t="s">
        <v>5</v>
      </c>
      <c r="CM22" s="4"/>
      <c r="CN22" s="4" t="s">
        <v>5</v>
      </c>
      <c r="CO22" s="4" t="s">
        <v>5</v>
      </c>
      <c r="CP22" s="4" t="s">
        <v>5</v>
      </c>
      <c r="CQ22" s="4" t="s">
        <v>5</v>
      </c>
      <c r="CR22" s="4" t="s">
        <v>5</v>
      </c>
      <c r="CS22" s="4" t="s">
        <v>5</v>
      </c>
      <c r="CT22" s="4"/>
      <c r="CU22" s="4" t="s">
        <v>5</v>
      </c>
      <c r="CV22" s="4" t="s">
        <v>5</v>
      </c>
      <c r="CW22" s="4" t="s">
        <v>5</v>
      </c>
      <c r="CX22" s="4" t="s">
        <v>5</v>
      </c>
      <c r="CY22" s="4"/>
      <c r="CZ22" s="4" t="s">
        <v>5</v>
      </c>
      <c r="DA22" s="4" t="s">
        <v>5</v>
      </c>
      <c r="DB22" s="4" t="s">
        <v>5</v>
      </c>
      <c r="DC22" s="4" t="s">
        <v>5</v>
      </c>
      <c r="DD22" s="4" t="s">
        <v>5</v>
      </c>
      <c r="DE22" s="4" t="s">
        <v>5</v>
      </c>
      <c r="DF22" s="4"/>
      <c r="DG22" s="4" t="s">
        <v>5</v>
      </c>
      <c r="DH22" s="4" t="s">
        <v>5</v>
      </c>
      <c r="DI22" s="4" t="s">
        <v>5</v>
      </c>
      <c r="DJ22" s="4" t="s">
        <v>5</v>
      </c>
      <c r="DK22" s="4" t="s">
        <v>5</v>
      </c>
      <c r="DL22" s="4" t="s">
        <v>5</v>
      </c>
      <c r="DM22" s="4"/>
      <c r="DN22" s="4" t="s">
        <v>5</v>
      </c>
      <c r="DO22" s="4" t="s">
        <v>5</v>
      </c>
      <c r="DP22" s="4" t="s">
        <v>5</v>
      </c>
      <c r="DQ22" s="4" t="s">
        <v>5</v>
      </c>
      <c r="DR22" s="4" t="s">
        <v>5</v>
      </c>
      <c r="DS22" s="4" t="s">
        <v>5</v>
      </c>
      <c r="DT22" s="4"/>
      <c r="DU22" s="4" t="s">
        <v>5</v>
      </c>
      <c r="DV22" s="4" t="s">
        <v>5</v>
      </c>
      <c r="DW22" s="4" t="s">
        <v>5</v>
      </c>
      <c r="DX22" s="4" t="s">
        <v>5</v>
      </c>
      <c r="DY22" s="4" t="s">
        <v>5</v>
      </c>
      <c r="DZ22" s="4" t="s">
        <v>5</v>
      </c>
      <c r="EA22" s="4"/>
      <c r="EB22" s="4" t="s">
        <v>5</v>
      </c>
      <c r="EC22" s="4" t="s">
        <v>5</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c r="EU22" s="4" t="s">
        <v>5</v>
      </c>
    </row>
    <row r="23" spans="1:151" ht="30" x14ac:dyDescent="0.25">
      <c r="A23" s="3" t="s">
        <v>1396</v>
      </c>
      <c r="B23" s="4" t="s">
        <v>5</v>
      </c>
      <c r="C23" s="4" t="s">
        <v>5</v>
      </c>
      <c r="D23" s="4"/>
      <c r="E23" s="4" t="s">
        <v>5</v>
      </c>
      <c r="F23" s="4" t="s">
        <v>5</v>
      </c>
      <c r="G23" s="4" t="s">
        <v>5</v>
      </c>
      <c r="H23" s="4" t="s">
        <v>5</v>
      </c>
      <c r="I23" s="4"/>
      <c r="J23" s="4" t="s">
        <v>5</v>
      </c>
      <c r="K23" s="4" t="s">
        <v>5</v>
      </c>
      <c r="L23" s="4" t="s">
        <v>5</v>
      </c>
      <c r="M23" s="4" t="s">
        <v>5</v>
      </c>
      <c r="N23" s="4"/>
      <c r="O23" s="4" t="s">
        <v>5</v>
      </c>
      <c r="P23" s="4" t="s">
        <v>5</v>
      </c>
      <c r="Q23" s="4" t="s">
        <v>5</v>
      </c>
      <c r="R23" s="4" t="s">
        <v>5</v>
      </c>
      <c r="S23" s="4" t="s">
        <v>5</v>
      </c>
      <c r="T23" s="4" t="s">
        <v>5</v>
      </c>
      <c r="U23" s="4"/>
      <c r="V23" s="4" t="s">
        <v>5</v>
      </c>
      <c r="W23" s="4" t="s">
        <v>5</v>
      </c>
      <c r="X23" s="4"/>
      <c r="Y23" s="4" t="s">
        <v>5</v>
      </c>
      <c r="Z23" s="4" t="s">
        <v>5</v>
      </c>
      <c r="AA23" s="4" t="s">
        <v>5</v>
      </c>
      <c r="AB23" s="4" t="s">
        <v>5</v>
      </c>
      <c r="AC23" s="4" t="s">
        <v>5</v>
      </c>
      <c r="AD23" s="4" t="s">
        <v>5</v>
      </c>
      <c r="AE23" s="4" t="s">
        <v>5</v>
      </c>
      <c r="AF23" s="4" t="s">
        <v>5</v>
      </c>
      <c r="AG23" s="4"/>
      <c r="AH23" s="4" t="s">
        <v>5</v>
      </c>
      <c r="AI23" s="4" t="s">
        <v>5</v>
      </c>
      <c r="AJ23" s="4" t="s">
        <v>5</v>
      </c>
      <c r="AK23" s="4" t="s">
        <v>5</v>
      </c>
      <c r="AL23" s="4" t="s">
        <v>5</v>
      </c>
      <c r="AM23" s="4" t="s">
        <v>5</v>
      </c>
      <c r="AN23" s="4" t="s">
        <v>5</v>
      </c>
      <c r="AO23" s="4"/>
      <c r="AP23" s="4" t="s">
        <v>5</v>
      </c>
      <c r="AQ23" s="4" t="s">
        <v>5</v>
      </c>
      <c r="AR23" s="4" t="s">
        <v>5</v>
      </c>
      <c r="AS23" s="4" t="s">
        <v>5</v>
      </c>
      <c r="AT23" s="4"/>
      <c r="AU23" s="4" t="s">
        <v>5</v>
      </c>
      <c r="AV23" s="4" t="s">
        <v>5</v>
      </c>
      <c r="AW23" s="4" t="s">
        <v>5</v>
      </c>
      <c r="AX23" s="4"/>
      <c r="AY23" s="4" t="s">
        <v>5</v>
      </c>
      <c r="AZ23" s="4" t="s">
        <v>5</v>
      </c>
      <c r="BA23" s="4" t="s">
        <v>5</v>
      </c>
      <c r="BB23" s="4"/>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c r="BS23" s="4" t="s">
        <v>5</v>
      </c>
      <c r="BT23" s="4" t="s">
        <v>5</v>
      </c>
      <c r="BU23" s="4" t="s">
        <v>5</v>
      </c>
      <c r="BV23" s="4" t="s">
        <v>5</v>
      </c>
      <c r="BW23" s="4" t="s">
        <v>5</v>
      </c>
      <c r="BX23" s="4" t="s">
        <v>5</v>
      </c>
      <c r="BY23" s="4" t="s">
        <v>5</v>
      </c>
      <c r="BZ23" s="4" t="s">
        <v>5</v>
      </c>
      <c r="CA23" s="4" t="s">
        <v>5</v>
      </c>
      <c r="CB23" s="4" t="s">
        <v>5</v>
      </c>
      <c r="CC23" s="4"/>
      <c r="CD23" s="4" t="s">
        <v>5</v>
      </c>
      <c r="CE23" s="4" t="s">
        <v>5</v>
      </c>
      <c r="CF23" s="4" t="s">
        <v>5</v>
      </c>
      <c r="CG23" s="4" t="s">
        <v>5</v>
      </c>
      <c r="CH23" s="4"/>
      <c r="CI23" s="4" t="s">
        <v>5</v>
      </c>
      <c r="CJ23" s="4" t="s">
        <v>5</v>
      </c>
      <c r="CK23" s="4" t="s">
        <v>5</v>
      </c>
      <c r="CL23" s="4" t="s">
        <v>5</v>
      </c>
      <c r="CM23" s="4"/>
      <c r="CN23" s="4" t="s">
        <v>5</v>
      </c>
      <c r="CO23" s="4" t="s">
        <v>5</v>
      </c>
      <c r="CP23" s="4" t="s">
        <v>5</v>
      </c>
      <c r="CQ23" s="4" t="s">
        <v>5</v>
      </c>
      <c r="CR23" s="4" t="s">
        <v>5</v>
      </c>
      <c r="CS23" s="4" t="s">
        <v>5</v>
      </c>
      <c r="CT23" s="4"/>
      <c r="CU23" s="4" t="s">
        <v>5</v>
      </c>
      <c r="CV23" s="4" t="s">
        <v>5</v>
      </c>
      <c r="CW23" s="4" t="s">
        <v>5</v>
      </c>
      <c r="CX23" s="4" t="s">
        <v>5</v>
      </c>
      <c r="CY23" s="4"/>
      <c r="CZ23" s="4" t="s">
        <v>5</v>
      </c>
      <c r="DA23" s="4" t="s">
        <v>5</v>
      </c>
      <c r="DB23" s="4" t="s">
        <v>5</v>
      </c>
      <c r="DC23" s="4" t="s">
        <v>5</v>
      </c>
      <c r="DD23" s="4" t="s">
        <v>5</v>
      </c>
      <c r="DE23" s="4" t="s">
        <v>5</v>
      </c>
      <c r="DF23" s="4"/>
      <c r="DG23" s="4" t="s">
        <v>5</v>
      </c>
      <c r="DH23" s="4" t="s">
        <v>5</v>
      </c>
      <c r="DI23" s="4" t="s">
        <v>5</v>
      </c>
      <c r="DJ23" s="4" t="s">
        <v>5</v>
      </c>
      <c r="DK23" s="4" t="s">
        <v>5</v>
      </c>
      <c r="DL23" s="4" t="s">
        <v>5</v>
      </c>
      <c r="DM23" s="4"/>
      <c r="DN23" s="4" t="s">
        <v>5</v>
      </c>
      <c r="DO23" s="4" t="s">
        <v>5</v>
      </c>
      <c r="DP23" s="4" t="s">
        <v>5</v>
      </c>
      <c r="DQ23" s="4" t="s">
        <v>5</v>
      </c>
      <c r="DR23" s="4" t="s">
        <v>5</v>
      </c>
      <c r="DS23" s="4" t="s">
        <v>5</v>
      </c>
      <c r="DT23" s="4"/>
      <c r="DU23" s="4" t="s">
        <v>5</v>
      </c>
      <c r="DV23" s="4" t="s">
        <v>5</v>
      </c>
      <c r="DW23" s="4" t="s">
        <v>5</v>
      </c>
      <c r="DX23" s="4" t="s">
        <v>5</v>
      </c>
      <c r="DY23" s="4" t="s">
        <v>5</v>
      </c>
      <c r="DZ23" s="4" t="s">
        <v>5</v>
      </c>
      <c r="EA23" s="4"/>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row>
    <row r="24" spans="1:151" x14ac:dyDescent="0.25">
      <c r="A24" s="2" t="s">
        <v>1397</v>
      </c>
      <c r="B24" s="4" t="s">
        <v>5</v>
      </c>
      <c r="C24" s="4" t="s">
        <v>5</v>
      </c>
      <c r="D24" s="4"/>
      <c r="E24" s="4" t="s">
        <v>5</v>
      </c>
      <c r="F24" s="4" t="s">
        <v>5</v>
      </c>
      <c r="G24" s="4" t="s">
        <v>5</v>
      </c>
      <c r="H24" s="4" t="s">
        <v>5</v>
      </c>
      <c r="I24" s="4"/>
      <c r="J24" s="4" t="s">
        <v>5</v>
      </c>
      <c r="K24" s="8">
        <v>225000000</v>
      </c>
      <c r="L24" s="8">
        <v>200000000</v>
      </c>
      <c r="M24" s="4" t="s">
        <v>5</v>
      </c>
      <c r="N24" s="4"/>
      <c r="O24" s="4" t="s">
        <v>5</v>
      </c>
      <c r="P24" s="4" t="s">
        <v>5</v>
      </c>
      <c r="Q24" s="4" t="s">
        <v>5</v>
      </c>
      <c r="R24" s="4" t="s">
        <v>5</v>
      </c>
      <c r="S24" s="4" t="s">
        <v>5</v>
      </c>
      <c r="T24" s="4" t="s">
        <v>5</v>
      </c>
      <c r="U24" s="4"/>
      <c r="V24" s="4" t="s">
        <v>5</v>
      </c>
      <c r="W24" s="4" t="s">
        <v>5</v>
      </c>
      <c r="X24" s="4"/>
      <c r="Y24" s="8">
        <v>15000000</v>
      </c>
      <c r="Z24" s="4" t="s">
        <v>5</v>
      </c>
      <c r="AA24" s="8">
        <v>13000000</v>
      </c>
      <c r="AB24" s="8">
        <v>2000000</v>
      </c>
      <c r="AC24" s="4" t="s">
        <v>5</v>
      </c>
      <c r="AD24" s="4" t="s">
        <v>5</v>
      </c>
      <c r="AE24" s="8">
        <v>61306000</v>
      </c>
      <c r="AF24" s="4" t="s">
        <v>5</v>
      </c>
      <c r="AG24" s="4"/>
      <c r="AH24" s="4" t="s">
        <v>5</v>
      </c>
      <c r="AI24" s="4" t="s">
        <v>5</v>
      </c>
      <c r="AJ24" s="4" t="s">
        <v>5</v>
      </c>
      <c r="AK24" s="4" t="s">
        <v>5</v>
      </c>
      <c r="AL24" s="8">
        <v>25000000</v>
      </c>
      <c r="AM24" s="4" t="s">
        <v>5</v>
      </c>
      <c r="AN24" s="4" t="s">
        <v>5</v>
      </c>
      <c r="AO24" s="4"/>
      <c r="AP24" s="8">
        <v>16820000</v>
      </c>
      <c r="AQ24" s="8">
        <v>18730000</v>
      </c>
      <c r="AR24" s="4" t="s">
        <v>5</v>
      </c>
      <c r="AS24" s="4" t="s">
        <v>5</v>
      </c>
      <c r="AT24" s="4"/>
      <c r="AU24" s="8">
        <v>40000000</v>
      </c>
      <c r="AV24" s="4" t="s">
        <v>5</v>
      </c>
      <c r="AW24" s="4" t="s">
        <v>5</v>
      </c>
      <c r="AX24" s="4"/>
      <c r="AY24" s="8">
        <v>84000000</v>
      </c>
      <c r="AZ24" s="4" t="s">
        <v>5</v>
      </c>
      <c r="BA24" s="4" t="s">
        <v>5</v>
      </c>
      <c r="BB24" s="4"/>
      <c r="BC24" s="8">
        <v>21000000</v>
      </c>
      <c r="BD24" s="4" t="s">
        <v>5</v>
      </c>
      <c r="BE24" s="4" t="s">
        <v>5</v>
      </c>
      <c r="BF24" s="4" t="s">
        <v>5</v>
      </c>
      <c r="BG24" s="4" t="s">
        <v>5</v>
      </c>
      <c r="BH24" s="8">
        <v>21000000</v>
      </c>
      <c r="BI24" s="4" t="s">
        <v>5</v>
      </c>
      <c r="BJ24" s="8">
        <v>21000000</v>
      </c>
      <c r="BK24" s="4" t="s">
        <v>5</v>
      </c>
      <c r="BL24" s="4" t="s">
        <v>5</v>
      </c>
      <c r="BM24" s="8">
        <v>21000000</v>
      </c>
      <c r="BN24" s="4" t="s">
        <v>5</v>
      </c>
      <c r="BO24" s="8">
        <v>38400000</v>
      </c>
      <c r="BP24" s="4" t="s">
        <v>5</v>
      </c>
      <c r="BQ24" s="4" t="s">
        <v>5</v>
      </c>
      <c r="BR24" s="4"/>
      <c r="BS24" s="4" t="s">
        <v>5</v>
      </c>
      <c r="BT24" s="8">
        <v>19200000</v>
      </c>
      <c r="BU24" s="4" t="s">
        <v>5</v>
      </c>
      <c r="BV24" s="4" t="s">
        <v>5</v>
      </c>
      <c r="BW24" s="4" t="s">
        <v>5</v>
      </c>
      <c r="BX24" s="8">
        <v>19200000</v>
      </c>
      <c r="BY24" s="4" t="s">
        <v>5</v>
      </c>
      <c r="BZ24" s="4" t="s">
        <v>5</v>
      </c>
      <c r="CA24" s="4" t="s">
        <v>5</v>
      </c>
      <c r="CB24" s="4" t="s">
        <v>5</v>
      </c>
      <c r="CC24" s="4"/>
      <c r="CD24" s="4" t="s">
        <v>5</v>
      </c>
      <c r="CE24" s="4" t="s">
        <v>5</v>
      </c>
      <c r="CF24" s="4" t="s">
        <v>5</v>
      </c>
      <c r="CG24" s="4" t="s">
        <v>5</v>
      </c>
      <c r="CH24" s="4"/>
      <c r="CI24" s="8">
        <v>42000000</v>
      </c>
      <c r="CJ24" s="4" t="s">
        <v>5</v>
      </c>
      <c r="CK24" s="4" t="s">
        <v>5</v>
      </c>
      <c r="CL24" s="4" t="s">
        <v>5</v>
      </c>
      <c r="CM24" s="4"/>
      <c r="CN24" s="4" t="s">
        <v>5</v>
      </c>
      <c r="CO24" s="8">
        <v>13616000</v>
      </c>
      <c r="CP24" s="4" t="s">
        <v>5</v>
      </c>
      <c r="CQ24" s="4" t="s">
        <v>5</v>
      </c>
      <c r="CR24" s="4" t="s">
        <v>5</v>
      </c>
      <c r="CS24" s="4" t="s">
        <v>5</v>
      </c>
      <c r="CT24" s="4"/>
      <c r="CU24" s="8">
        <v>20200000</v>
      </c>
      <c r="CV24" s="4" t="s">
        <v>5</v>
      </c>
      <c r="CW24" s="4" t="s">
        <v>5</v>
      </c>
      <c r="CX24" s="4" t="s">
        <v>5</v>
      </c>
      <c r="CY24" s="4"/>
      <c r="CZ24" s="8">
        <v>25000000</v>
      </c>
      <c r="DA24" s="4" t="s">
        <v>5</v>
      </c>
      <c r="DB24" s="4" t="s">
        <v>5</v>
      </c>
      <c r="DC24" s="4" t="s">
        <v>5</v>
      </c>
      <c r="DD24" s="4" t="s">
        <v>5</v>
      </c>
      <c r="DE24" s="4" t="s">
        <v>5</v>
      </c>
      <c r="DF24" s="4"/>
      <c r="DG24" s="8">
        <v>15000000</v>
      </c>
      <c r="DH24" s="4" t="s">
        <v>5</v>
      </c>
      <c r="DI24" s="4" t="s">
        <v>5</v>
      </c>
      <c r="DJ24" s="4" t="s">
        <v>5</v>
      </c>
      <c r="DK24" s="4" t="s">
        <v>5</v>
      </c>
      <c r="DL24" s="4" t="s">
        <v>5</v>
      </c>
      <c r="DM24" s="4"/>
      <c r="DN24" s="8">
        <v>35000000</v>
      </c>
      <c r="DO24" s="4" t="s">
        <v>5</v>
      </c>
      <c r="DP24" s="4" t="s">
        <v>5</v>
      </c>
      <c r="DQ24" s="8">
        <v>15000000</v>
      </c>
      <c r="DR24" s="4" t="s">
        <v>5</v>
      </c>
      <c r="DS24" s="4" t="s">
        <v>5</v>
      </c>
      <c r="DT24" s="4"/>
      <c r="DU24" s="4" t="s">
        <v>5</v>
      </c>
      <c r="DV24" s="4" t="s">
        <v>5</v>
      </c>
      <c r="DW24" s="4" t="s">
        <v>5</v>
      </c>
      <c r="DX24" s="8">
        <v>10000000</v>
      </c>
      <c r="DY24" s="4" t="s">
        <v>5</v>
      </c>
      <c r="DZ24" s="4" t="s">
        <v>5</v>
      </c>
      <c r="EA24" s="4"/>
      <c r="EB24" s="4" t="s">
        <v>5</v>
      </c>
      <c r="EC24" s="8">
        <v>180000000</v>
      </c>
      <c r="ED24" s="4" t="s">
        <v>5</v>
      </c>
      <c r="EE24" s="8">
        <v>80000000</v>
      </c>
      <c r="EF24" s="4" t="s">
        <v>5</v>
      </c>
      <c r="EG24" s="4" t="s">
        <v>5</v>
      </c>
      <c r="EH24" s="4" t="s">
        <v>5</v>
      </c>
      <c r="EI24" s="4" t="s">
        <v>5</v>
      </c>
      <c r="EJ24" s="4" t="s">
        <v>5</v>
      </c>
      <c r="EK24" s="4" t="s">
        <v>5</v>
      </c>
      <c r="EL24" s="4" t="s">
        <v>5</v>
      </c>
      <c r="EM24" s="4" t="s">
        <v>5</v>
      </c>
      <c r="EN24" s="8">
        <v>93600000</v>
      </c>
      <c r="EO24" s="4" t="s">
        <v>5</v>
      </c>
      <c r="EP24" s="4" t="s">
        <v>5</v>
      </c>
      <c r="EQ24" s="4" t="s">
        <v>5</v>
      </c>
      <c r="ER24" s="4" t="s">
        <v>5</v>
      </c>
      <c r="ES24" s="4" t="s">
        <v>5</v>
      </c>
      <c r="ET24" s="4" t="s">
        <v>5</v>
      </c>
      <c r="EU24" s="4" t="s">
        <v>5</v>
      </c>
    </row>
    <row r="25" spans="1:151" x14ac:dyDescent="0.25">
      <c r="A25" s="2" t="s">
        <v>1398</v>
      </c>
      <c r="B25" s="4" t="s">
        <v>5</v>
      </c>
      <c r="C25" s="4" t="s">
        <v>5</v>
      </c>
      <c r="D25" s="4"/>
      <c r="E25" s="4" t="s">
        <v>5</v>
      </c>
      <c r="F25" s="4" t="s">
        <v>5</v>
      </c>
      <c r="G25" s="4" t="s">
        <v>5</v>
      </c>
      <c r="H25" s="4" t="s">
        <v>5</v>
      </c>
      <c r="I25" s="4"/>
      <c r="J25" s="4" t="s">
        <v>5</v>
      </c>
      <c r="K25" s="106">
        <v>1.0449999999999999</v>
      </c>
      <c r="L25" s="106">
        <v>8.8800000000000004E-2</v>
      </c>
      <c r="M25" s="4" t="s">
        <v>5</v>
      </c>
      <c r="N25" s="4"/>
      <c r="O25" s="4" t="s">
        <v>5</v>
      </c>
      <c r="P25" s="4" t="s">
        <v>5</v>
      </c>
      <c r="Q25" s="4" t="s">
        <v>5</v>
      </c>
      <c r="R25" s="4" t="s">
        <v>5</v>
      </c>
      <c r="S25" s="4" t="s">
        <v>5</v>
      </c>
      <c r="T25" s="4" t="s">
        <v>5</v>
      </c>
      <c r="U25" s="4"/>
      <c r="V25" s="4" t="s">
        <v>5</v>
      </c>
      <c r="W25" s="4" t="s">
        <v>5</v>
      </c>
      <c r="X25" s="4"/>
      <c r="Y25" s="4" t="s">
        <v>5</v>
      </c>
      <c r="Z25" s="4" t="s">
        <v>5</v>
      </c>
      <c r="AA25" s="4" t="s">
        <v>5</v>
      </c>
      <c r="AB25" s="4" t="s">
        <v>5</v>
      </c>
      <c r="AC25" s="4" t="s">
        <v>5</v>
      </c>
      <c r="AD25" s="4" t="s">
        <v>5</v>
      </c>
      <c r="AE25" s="4" t="s">
        <v>5</v>
      </c>
      <c r="AF25" s="4" t="s">
        <v>5</v>
      </c>
      <c r="AG25" s="4"/>
      <c r="AH25" s="4" t="s">
        <v>5</v>
      </c>
      <c r="AI25" s="4" t="s">
        <v>5</v>
      </c>
      <c r="AJ25" s="4" t="s">
        <v>5</v>
      </c>
      <c r="AK25" s="4" t="s">
        <v>5</v>
      </c>
      <c r="AL25" s="4" t="s">
        <v>5</v>
      </c>
      <c r="AM25" s="4" t="s">
        <v>5</v>
      </c>
      <c r="AN25" s="4" t="s">
        <v>5</v>
      </c>
      <c r="AO25" s="4"/>
      <c r="AP25" s="4" t="s">
        <v>5</v>
      </c>
      <c r="AQ25" s="106">
        <v>0.03</v>
      </c>
      <c r="AR25" s="4" t="s">
        <v>5</v>
      </c>
      <c r="AS25" s="4" t="s">
        <v>5</v>
      </c>
      <c r="AT25" s="4"/>
      <c r="AU25" s="4" t="s">
        <v>5</v>
      </c>
      <c r="AV25" s="4" t="s">
        <v>5</v>
      </c>
      <c r="AW25" s="4" t="s">
        <v>5</v>
      </c>
      <c r="AX25" s="4"/>
      <c r="AY25" s="4" t="s">
        <v>5</v>
      </c>
      <c r="AZ25" s="4" t="s">
        <v>5</v>
      </c>
      <c r="BA25" s="4" t="s">
        <v>5</v>
      </c>
      <c r="BB25" s="4"/>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c r="BS25" s="4" t="s">
        <v>5</v>
      </c>
      <c r="BT25" s="4" t="s">
        <v>5</v>
      </c>
      <c r="BU25" s="4" t="s">
        <v>5</v>
      </c>
      <c r="BV25" s="4" t="s">
        <v>5</v>
      </c>
      <c r="BW25" s="4" t="s">
        <v>5</v>
      </c>
      <c r="BX25" s="4" t="s">
        <v>5</v>
      </c>
      <c r="BY25" s="4" t="s">
        <v>5</v>
      </c>
      <c r="BZ25" s="4" t="s">
        <v>5</v>
      </c>
      <c r="CA25" s="4" t="s">
        <v>5</v>
      </c>
      <c r="CB25" s="4" t="s">
        <v>5</v>
      </c>
      <c r="CC25" s="4"/>
      <c r="CD25" s="4" t="s">
        <v>5</v>
      </c>
      <c r="CE25" s="4" t="s">
        <v>5</v>
      </c>
      <c r="CF25" s="4" t="s">
        <v>5</v>
      </c>
      <c r="CG25" s="4" t="s">
        <v>5</v>
      </c>
      <c r="CH25" s="4"/>
      <c r="CI25" s="4" t="s">
        <v>5</v>
      </c>
      <c r="CJ25" s="106">
        <v>6.3799999999999996E-2</v>
      </c>
      <c r="CK25" s="4" t="s">
        <v>5</v>
      </c>
      <c r="CL25" s="4" t="s">
        <v>5</v>
      </c>
      <c r="CM25" s="4"/>
      <c r="CN25" s="4" t="s">
        <v>5</v>
      </c>
      <c r="CO25" s="4" t="s">
        <v>5</v>
      </c>
      <c r="CP25" s="106">
        <v>1.46E-2</v>
      </c>
      <c r="CQ25" s="106">
        <v>1.5100000000000001E-2</v>
      </c>
      <c r="CR25" s="4" t="s">
        <v>5</v>
      </c>
      <c r="CS25" s="4" t="s">
        <v>5</v>
      </c>
      <c r="CT25" s="4"/>
      <c r="CU25" s="4" t="s">
        <v>5</v>
      </c>
      <c r="CV25" s="4" t="s">
        <v>5</v>
      </c>
      <c r="CW25" s="4" t="s">
        <v>5</v>
      </c>
      <c r="CX25" s="4" t="s">
        <v>5</v>
      </c>
      <c r="CY25" s="4"/>
      <c r="CZ25" s="4" t="s">
        <v>5</v>
      </c>
      <c r="DA25" s="4" t="s">
        <v>5</v>
      </c>
      <c r="DB25" s="4" t="s">
        <v>5</v>
      </c>
      <c r="DC25" s="4" t="s">
        <v>5</v>
      </c>
      <c r="DD25" s="4" t="s">
        <v>5</v>
      </c>
      <c r="DE25" s="4" t="s">
        <v>5</v>
      </c>
      <c r="DF25" s="4"/>
      <c r="DG25" s="4" t="s">
        <v>5</v>
      </c>
      <c r="DH25" s="4" t="s">
        <v>5</v>
      </c>
      <c r="DI25" s="4" t="s">
        <v>5</v>
      </c>
      <c r="DJ25" s="4" t="s">
        <v>5</v>
      </c>
      <c r="DK25" s="4" t="s">
        <v>5</v>
      </c>
      <c r="DL25" s="4" t="s">
        <v>5</v>
      </c>
      <c r="DM25" s="4"/>
      <c r="DN25" s="4" t="s">
        <v>5</v>
      </c>
      <c r="DO25" s="4" t="s">
        <v>5</v>
      </c>
      <c r="DP25" s="4" t="s">
        <v>5</v>
      </c>
      <c r="DQ25" s="4" t="s">
        <v>5</v>
      </c>
      <c r="DR25" s="4" t="s">
        <v>5</v>
      </c>
      <c r="DS25" s="4" t="s">
        <v>5</v>
      </c>
      <c r="DT25" s="4"/>
      <c r="DU25" s="4" t="s">
        <v>5</v>
      </c>
      <c r="DV25" s="4" t="s">
        <v>5</v>
      </c>
      <c r="DW25" s="4" t="s">
        <v>5</v>
      </c>
      <c r="DX25" s="4" t="s">
        <v>5</v>
      </c>
      <c r="DY25" s="4" t="s">
        <v>5</v>
      </c>
      <c r="DZ25" s="4" t="s">
        <v>5</v>
      </c>
      <c r="EA25" s="4"/>
      <c r="EB25" s="4" t="s">
        <v>5</v>
      </c>
      <c r="EC25" s="106">
        <v>0.09</v>
      </c>
      <c r="ED25" s="4" t="s">
        <v>5</v>
      </c>
      <c r="EE25" s="106">
        <v>7.2499999999999995E-2</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row>
    <row r="26" spans="1:151" x14ac:dyDescent="0.25">
      <c r="A26" s="2" t="s">
        <v>1399</v>
      </c>
      <c r="B26" s="4" t="s">
        <v>5</v>
      </c>
      <c r="C26" s="4" t="s">
        <v>5</v>
      </c>
      <c r="D26" s="4"/>
      <c r="E26" s="4" t="s">
        <v>5</v>
      </c>
      <c r="F26" s="4" t="s">
        <v>5</v>
      </c>
      <c r="G26" s="4" t="s">
        <v>5</v>
      </c>
      <c r="H26" s="4" t="s">
        <v>5</v>
      </c>
      <c r="I26" s="4"/>
      <c r="J26" s="4" t="s">
        <v>5</v>
      </c>
      <c r="K26" s="4" t="s">
        <v>5</v>
      </c>
      <c r="L26" s="4" t="s">
        <v>5</v>
      </c>
      <c r="M26" s="4" t="s">
        <v>5</v>
      </c>
      <c r="N26" s="4"/>
      <c r="O26" s="4" t="s">
        <v>5</v>
      </c>
      <c r="P26" s="4" t="s">
        <v>5</v>
      </c>
      <c r="Q26" s="4" t="s">
        <v>5</v>
      </c>
      <c r="R26" s="4" t="s">
        <v>5</v>
      </c>
      <c r="S26" s="4" t="s">
        <v>5</v>
      </c>
      <c r="T26" s="4" t="s">
        <v>5</v>
      </c>
      <c r="U26" s="4"/>
      <c r="V26" s="4" t="s">
        <v>5</v>
      </c>
      <c r="W26" s="4" t="s">
        <v>5</v>
      </c>
      <c r="X26" s="4"/>
      <c r="Y26" s="4" t="s">
        <v>5</v>
      </c>
      <c r="Z26" s="4" t="s">
        <v>5</v>
      </c>
      <c r="AA26" s="4" t="s">
        <v>5</v>
      </c>
      <c r="AB26" s="4" t="s">
        <v>5</v>
      </c>
      <c r="AC26" s="4" t="s">
        <v>5</v>
      </c>
      <c r="AD26" s="4" t="s">
        <v>5</v>
      </c>
      <c r="AE26" s="6">
        <v>42735</v>
      </c>
      <c r="AF26" s="4" t="s">
        <v>5</v>
      </c>
      <c r="AG26" s="4"/>
      <c r="AH26" s="4" t="s">
        <v>5</v>
      </c>
      <c r="AI26" s="4" t="s">
        <v>5</v>
      </c>
      <c r="AJ26" s="4" t="s">
        <v>5</v>
      </c>
      <c r="AK26" s="4" t="s">
        <v>5</v>
      </c>
      <c r="AL26" s="6">
        <v>43069</v>
      </c>
      <c r="AM26" s="4" t="s">
        <v>5</v>
      </c>
      <c r="AN26" s="4" t="s">
        <v>5</v>
      </c>
      <c r="AO26" s="4"/>
      <c r="AP26" s="4" t="s">
        <v>5</v>
      </c>
      <c r="AQ26" s="4" t="s">
        <v>5</v>
      </c>
      <c r="AR26" s="4" t="s">
        <v>5</v>
      </c>
      <c r="AS26" s="4" t="s">
        <v>5</v>
      </c>
      <c r="AT26" s="4"/>
      <c r="AU26" s="4" t="s">
        <v>5</v>
      </c>
      <c r="AV26" s="4" t="s">
        <v>5</v>
      </c>
      <c r="AW26" s="4" t="s">
        <v>5</v>
      </c>
      <c r="AX26" s="4"/>
      <c r="AY26" s="4" t="s">
        <v>5</v>
      </c>
      <c r="AZ26" s="4" t="s">
        <v>5</v>
      </c>
      <c r="BA26" s="4" t="s">
        <v>5</v>
      </c>
      <c r="BB26" s="4"/>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c r="BS26" s="4" t="s">
        <v>5</v>
      </c>
      <c r="BT26" s="4" t="s">
        <v>5</v>
      </c>
      <c r="BU26" s="4" t="s">
        <v>5</v>
      </c>
      <c r="BV26" s="4" t="s">
        <v>5</v>
      </c>
      <c r="BW26" s="4" t="s">
        <v>5</v>
      </c>
      <c r="BX26" s="4" t="s">
        <v>5</v>
      </c>
      <c r="BY26" s="4" t="s">
        <v>5</v>
      </c>
      <c r="BZ26" s="4" t="s">
        <v>5</v>
      </c>
      <c r="CA26" s="4" t="s">
        <v>5</v>
      </c>
      <c r="CB26" s="4" t="s">
        <v>5</v>
      </c>
      <c r="CC26" s="4"/>
      <c r="CD26" s="4" t="s">
        <v>5</v>
      </c>
      <c r="CE26" s="4" t="s">
        <v>5</v>
      </c>
      <c r="CF26" s="4" t="s">
        <v>5</v>
      </c>
      <c r="CG26" s="4" t="s">
        <v>5</v>
      </c>
      <c r="CH26" s="4"/>
      <c r="CI26" s="4" t="s">
        <v>5</v>
      </c>
      <c r="CJ26" s="6">
        <v>42794</v>
      </c>
      <c r="CK26" s="4" t="s">
        <v>5</v>
      </c>
      <c r="CL26" s="4" t="s">
        <v>5</v>
      </c>
      <c r="CM26" s="4"/>
      <c r="CN26" s="4" t="s">
        <v>5</v>
      </c>
      <c r="CO26" s="4" t="s">
        <v>5</v>
      </c>
      <c r="CP26" s="4" t="s">
        <v>5</v>
      </c>
      <c r="CQ26" s="4" t="s">
        <v>5</v>
      </c>
      <c r="CR26" s="6">
        <v>41379</v>
      </c>
      <c r="CS26" s="4" t="s">
        <v>5</v>
      </c>
      <c r="CT26" s="4"/>
      <c r="CU26" s="4" t="s">
        <v>5</v>
      </c>
      <c r="CV26" s="4" t="s">
        <v>5</v>
      </c>
      <c r="CW26" s="4" t="s">
        <v>5</v>
      </c>
      <c r="CX26" s="4" t="s">
        <v>5</v>
      </c>
      <c r="CY26" s="4"/>
      <c r="CZ26" s="4" t="s">
        <v>5</v>
      </c>
      <c r="DA26" s="4" t="s">
        <v>5</v>
      </c>
      <c r="DB26" s="4" t="s">
        <v>5</v>
      </c>
      <c r="DC26" s="4" t="s">
        <v>5</v>
      </c>
      <c r="DD26" s="4" t="s">
        <v>5</v>
      </c>
      <c r="DE26" s="4" t="s">
        <v>5</v>
      </c>
      <c r="DF26" s="4"/>
      <c r="DG26" s="4" t="s">
        <v>5</v>
      </c>
      <c r="DH26" s="4" t="s">
        <v>5</v>
      </c>
      <c r="DI26" s="4" t="s">
        <v>5</v>
      </c>
      <c r="DJ26" s="4" t="s">
        <v>5</v>
      </c>
      <c r="DK26" s="4" t="s">
        <v>5</v>
      </c>
      <c r="DL26" s="4" t="s">
        <v>5</v>
      </c>
      <c r="DM26" s="4"/>
      <c r="DN26" s="4" t="s">
        <v>5</v>
      </c>
      <c r="DO26" s="4" t="s">
        <v>5</v>
      </c>
      <c r="DP26" s="4" t="s">
        <v>5</v>
      </c>
      <c r="DQ26" s="4" t="s">
        <v>5</v>
      </c>
      <c r="DR26" s="4" t="s">
        <v>5</v>
      </c>
      <c r="DS26" s="4" t="s">
        <v>5</v>
      </c>
      <c r="DT26" s="4"/>
      <c r="DU26" s="4" t="s">
        <v>5</v>
      </c>
      <c r="DV26" s="4" t="s">
        <v>5</v>
      </c>
      <c r="DW26" s="4" t="s">
        <v>5</v>
      </c>
      <c r="DX26" s="4" t="s">
        <v>5</v>
      </c>
      <c r="DY26" s="4" t="s">
        <v>5</v>
      </c>
      <c r="DZ26" s="4" t="s">
        <v>5</v>
      </c>
      <c r="EA26" s="4"/>
      <c r="EB26" s="4" t="s">
        <v>5</v>
      </c>
      <c r="EC26" s="4" t="s">
        <v>5</v>
      </c>
      <c r="ED26" s="4" t="s">
        <v>5</v>
      </c>
      <c r="EE26" s="6">
        <v>42750</v>
      </c>
      <c r="EF26" s="4" t="s">
        <v>5</v>
      </c>
      <c r="EG26" s="4" t="s">
        <v>5</v>
      </c>
      <c r="EH26" s="4" t="s">
        <v>5</v>
      </c>
      <c r="EI26" s="4" t="s">
        <v>5</v>
      </c>
      <c r="EJ26" s="4" t="s">
        <v>5</v>
      </c>
      <c r="EK26" s="4" t="s">
        <v>5</v>
      </c>
      <c r="EL26" s="4" t="s">
        <v>5</v>
      </c>
      <c r="EM26" s="4" t="s">
        <v>5</v>
      </c>
      <c r="EN26" s="4" t="s">
        <v>5</v>
      </c>
      <c r="EO26" s="4" t="s">
        <v>5</v>
      </c>
      <c r="EP26" s="4" t="s">
        <v>5</v>
      </c>
      <c r="EQ26" s="4" t="s">
        <v>5</v>
      </c>
      <c r="ER26" s="4" t="s">
        <v>5</v>
      </c>
      <c r="ES26" s="4" t="s">
        <v>5</v>
      </c>
      <c r="ET26" s="4" t="s">
        <v>5</v>
      </c>
      <c r="EU26" s="4" t="s">
        <v>5</v>
      </c>
    </row>
    <row r="27" spans="1:151" x14ac:dyDescent="0.25">
      <c r="A27" s="2" t="s">
        <v>1400</v>
      </c>
      <c r="B27" s="4" t="s">
        <v>5</v>
      </c>
      <c r="C27" s="4" t="s">
        <v>5</v>
      </c>
      <c r="D27" s="4"/>
      <c r="E27" s="4" t="s">
        <v>5</v>
      </c>
      <c r="F27" s="4" t="s">
        <v>5</v>
      </c>
      <c r="G27" s="4" t="s">
        <v>5</v>
      </c>
      <c r="H27" s="4" t="s">
        <v>5</v>
      </c>
      <c r="I27" s="4"/>
      <c r="J27" s="4" t="s">
        <v>5</v>
      </c>
      <c r="K27" s="8">
        <v>25000000</v>
      </c>
      <c r="L27" s="4" t="s">
        <v>5</v>
      </c>
      <c r="M27" s="4" t="s">
        <v>5</v>
      </c>
      <c r="N27" s="4"/>
      <c r="O27" s="8">
        <v>25000000</v>
      </c>
      <c r="P27" s="4" t="s">
        <v>5</v>
      </c>
      <c r="Q27" s="4" t="s">
        <v>5</v>
      </c>
      <c r="R27" s="4" t="s">
        <v>5</v>
      </c>
      <c r="S27" s="4" t="s">
        <v>5</v>
      </c>
      <c r="T27" s="4" t="s">
        <v>5</v>
      </c>
      <c r="U27" s="4"/>
      <c r="V27" s="4" t="s">
        <v>5</v>
      </c>
      <c r="W27" s="4" t="s">
        <v>5</v>
      </c>
      <c r="X27" s="4"/>
      <c r="Y27" s="4" t="s">
        <v>5</v>
      </c>
      <c r="Z27" s="4" t="s">
        <v>5</v>
      </c>
      <c r="AA27" s="4" t="s">
        <v>5</v>
      </c>
      <c r="AB27" s="4" t="s">
        <v>5</v>
      </c>
      <c r="AC27" s="4" t="s">
        <v>5</v>
      </c>
      <c r="AD27" s="4" t="s">
        <v>5</v>
      </c>
      <c r="AE27" s="4" t="s">
        <v>5</v>
      </c>
      <c r="AF27" s="4" t="s">
        <v>5</v>
      </c>
      <c r="AG27" s="4"/>
      <c r="AH27" s="4" t="s">
        <v>5</v>
      </c>
      <c r="AI27" s="4" t="s">
        <v>5</v>
      </c>
      <c r="AJ27" s="4" t="s">
        <v>5</v>
      </c>
      <c r="AK27" s="4" t="s">
        <v>5</v>
      </c>
      <c r="AL27" s="4" t="s">
        <v>5</v>
      </c>
      <c r="AM27" s="4" t="s">
        <v>5</v>
      </c>
      <c r="AN27" s="4" t="s">
        <v>5</v>
      </c>
      <c r="AO27" s="4"/>
      <c r="AP27" s="4" t="s">
        <v>5</v>
      </c>
      <c r="AQ27" s="4" t="s">
        <v>5</v>
      </c>
      <c r="AR27" s="4" t="s">
        <v>5</v>
      </c>
      <c r="AS27" s="4" t="s">
        <v>5</v>
      </c>
      <c r="AT27" s="4"/>
      <c r="AU27" s="4" t="s">
        <v>5</v>
      </c>
      <c r="AV27" s="4" t="s">
        <v>5</v>
      </c>
      <c r="AW27" s="4" t="s">
        <v>5</v>
      </c>
      <c r="AX27" s="4"/>
      <c r="AY27" s="4" t="s">
        <v>5</v>
      </c>
      <c r="AZ27" s="4" t="s">
        <v>5</v>
      </c>
      <c r="BA27" s="4" t="s">
        <v>5</v>
      </c>
      <c r="BB27" s="4"/>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c r="BS27" s="4" t="s">
        <v>5</v>
      </c>
      <c r="BT27" s="4" t="s">
        <v>5</v>
      </c>
      <c r="BU27" s="4" t="s">
        <v>5</v>
      </c>
      <c r="BV27" s="4" t="s">
        <v>5</v>
      </c>
      <c r="BW27" s="4" t="s">
        <v>5</v>
      </c>
      <c r="BX27" s="4" t="s">
        <v>5</v>
      </c>
      <c r="BY27" s="4" t="s">
        <v>5</v>
      </c>
      <c r="BZ27" s="4" t="s">
        <v>5</v>
      </c>
      <c r="CA27" s="4" t="s">
        <v>5</v>
      </c>
      <c r="CB27" s="4" t="s">
        <v>5</v>
      </c>
      <c r="CC27" s="4"/>
      <c r="CD27" s="4" t="s">
        <v>5</v>
      </c>
      <c r="CE27" s="4" t="s">
        <v>5</v>
      </c>
      <c r="CF27" s="4" t="s">
        <v>5</v>
      </c>
      <c r="CG27" s="4" t="s">
        <v>5</v>
      </c>
      <c r="CH27" s="4"/>
      <c r="CI27" s="4" t="s">
        <v>5</v>
      </c>
      <c r="CJ27" s="4" t="s">
        <v>5</v>
      </c>
      <c r="CK27" s="4" t="s">
        <v>5</v>
      </c>
      <c r="CL27" s="4" t="s">
        <v>5</v>
      </c>
      <c r="CM27" s="4"/>
      <c r="CN27" s="4" t="s">
        <v>5</v>
      </c>
      <c r="CO27" s="4" t="s">
        <v>5</v>
      </c>
      <c r="CP27" s="4" t="s">
        <v>5</v>
      </c>
      <c r="CQ27" s="4" t="s">
        <v>5</v>
      </c>
      <c r="CR27" s="4" t="s">
        <v>5</v>
      </c>
      <c r="CS27" s="4" t="s">
        <v>5</v>
      </c>
      <c r="CT27" s="4"/>
      <c r="CU27" s="4" t="s">
        <v>5</v>
      </c>
      <c r="CV27" s="4" t="s">
        <v>5</v>
      </c>
      <c r="CW27" s="4" t="s">
        <v>5</v>
      </c>
      <c r="CX27" s="4" t="s">
        <v>5</v>
      </c>
      <c r="CY27" s="4"/>
      <c r="CZ27" s="4" t="s">
        <v>5</v>
      </c>
      <c r="DA27" s="4" t="s">
        <v>5</v>
      </c>
      <c r="DB27" s="4" t="s">
        <v>5</v>
      </c>
      <c r="DC27" s="4" t="s">
        <v>5</v>
      </c>
      <c r="DD27" s="4" t="s">
        <v>5</v>
      </c>
      <c r="DE27" s="4" t="s">
        <v>5</v>
      </c>
      <c r="DF27" s="4"/>
      <c r="DG27" s="4" t="s">
        <v>5</v>
      </c>
      <c r="DH27" s="4" t="s">
        <v>5</v>
      </c>
      <c r="DI27" s="4" t="s">
        <v>5</v>
      </c>
      <c r="DJ27" s="4" t="s">
        <v>5</v>
      </c>
      <c r="DK27" s="4" t="s">
        <v>5</v>
      </c>
      <c r="DL27" s="4" t="s">
        <v>5</v>
      </c>
      <c r="DM27" s="4"/>
      <c r="DN27" s="4" t="s">
        <v>5</v>
      </c>
      <c r="DO27" s="4" t="s">
        <v>5</v>
      </c>
      <c r="DP27" s="4" t="s">
        <v>5</v>
      </c>
      <c r="DQ27" s="4" t="s">
        <v>5</v>
      </c>
      <c r="DR27" s="4" t="s">
        <v>5</v>
      </c>
      <c r="DS27" s="4" t="s">
        <v>5</v>
      </c>
      <c r="DT27" s="4"/>
      <c r="DU27" s="4" t="s">
        <v>5</v>
      </c>
      <c r="DV27" s="4" t="s">
        <v>5</v>
      </c>
      <c r="DW27" s="4" t="s">
        <v>5</v>
      </c>
      <c r="DX27" s="4" t="s">
        <v>5</v>
      </c>
      <c r="DY27" s="4" t="s">
        <v>5</v>
      </c>
      <c r="DZ27" s="4" t="s">
        <v>5</v>
      </c>
      <c r="EA27" s="4"/>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c r="EU27" s="4" t="s">
        <v>5</v>
      </c>
    </row>
    <row r="28" spans="1:151" x14ac:dyDescent="0.25">
      <c r="A28" s="2" t="s">
        <v>1293</v>
      </c>
      <c r="B28" s="4" t="s">
        <v>5</v>
      </c>
      <c r="C28" s="4" t="s">
        <v>5</v>
      </c>
      <c r="D28" s="4"/>
      <c r="E28" s="4" t="s">
        <v>5</v>
      </c>
      <c r="F28" s="4" t="s">
        <v>5</v>
      </c>
      <c r="G28" s="4" t="s">
        <v>5</v>
      </c>
      <c r="H28" s="4" t="s">
        <v>5</v>
      </c>
      <c r="I28" s="4"/>
      <c r="J28" s="4" t="s">
        <v>5</v>
      </c>
      <c r="K28" s="4" t="s">
        <v>5</v>
      </c>
      <c r="L28" s="4" t="s">
        <v>5</v>
      </c>
      <c r="M28" s="4" t="s">
        <v>5</v>
      </c>
      <c r="N28" s="4"/>
      <c r="O28" s="4" t="s">
        <v>5</v>
      </c>
      <c r="P28" s="4">
        <v>15</v>
      </c>
      <c r="Q28" s="4">
        <v>4</v>
      </c>
      <c r="R28" s="4">
        <v>345</v>
      </c>
      <c r="S28" s="4" t="s">
        <v>5</v>
      </c>
      <c r="T28" s="4" t="s">
        <v>5</v>
      </c>
      <c r="U28" s="4"/>
      <c r="V28" s="4" t="s">
        <v>5</v>
      </c>
      <c r="W28" s="4" t="s">
        <v>5</v>
      </c>
      <c r="X28" s="4"/>
      <c r="Y28" s="4" t="s">
        <v>5</v>
      </c>
      <c r="Z28" s="4" t="s">
        <v>5</v>
      </c>
      <c r="AA28" s="4" t="s">
        <v>5</v>
      </c>
      <c r="AB28" s="4" t="s">
        <v>5</v>
      </c>
      <c r="AC28" s="4" t="s">
        <v>5</v>
      </c>
      <c r="AD28" s="4" t="s">
        <v>5</v>
      </c>
      <c r="AE28" s="4" t="s">
        <v>5</v>
      </c>
      <c r="AF28" s="4" t="s">
        <v>5</v>
      </c>
      <c r="AG28" s="4"/>
      <c r="AH28" s="4" t="s">
        <v>5</v>
      </c>
      <c r="AI28" s="4" t="s">
        <v>5</v>
      </c>
      <c r="AJ28" s="4" t="s">
        <v>5</v>
      </c>
      <c r="AK28" s="4" t="s">
        <v>5</v>
      </c>
      <c r="AL28" s="4" t="s">
        <v>5</v>
      </c>
      <c r="AM28" s="4" t="s">
        <v>5</v>
      </c>
      <c r="AN28" s="4" t="s">
        <v>5</v>
      </c>
      <c r="AO28" s="4"/>
      <c r="AP28" s="4" t="s">
        <v>5</v>
      </c>
      <c r="AQ28" s="4" t="s">
        <v>5</v>
      </c>
      <c r="AR28" s="4" t="s">
        <v>5</v>
      </c>
      <c r="AS28" s="4" t="s">
        <v>5</v>
      </c>
      <c r="AT28" s="4"/>
      <c r="AU28" s="4" t="s">
        <v>5</v>
      </c>
      <c r="AV28" s="4" t="s">
        <v>5</v>
      </c>
      <c r="AW28" s="4" t="s">
        <v>5</v>
      </c>
      <c r="AX28" s="4"/>
      <c r="AY28" s="4" t="s">
        <v>5</v>
      </c>
      <c r="AZ28" s="4" t="s">
        <v>5</v>
      </c>
      <c r="BA28" s="4" t="s">
        <v>5</v>
      </c>
      <c r="BB28" s="4"/>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c r="BS28" s="4" t="s">
        <v>5</v>
      </c>
      <c r="BT28" s="4" t="s">
        <v>5</v>
      </c>
      <c r="BU28" s="4" t="s">
        <v>5</v>
      </c>
      <c r="BV28" s="4" t="s">
        <v>5</v>
      </c>
      <c r="BW28" s="4" t="s">
        <v>5</v>
      </c>
      <c r="BX28" s="4" t="s">
        <v>5</v>
      </c>
      <c r="BY28" s="4" t="s">
        <v>5</v>
      </c>
      <c r="BZ28" s="4" t="s">
        <v>5</v>
      </c>
      <c r="CA28" s="4" t="s">
        <v>5</v>
      </c>
      <c r="CB28" s="4" t="s">
        <v>5</v>
      </c>
      <c r="CC28" s="4"/>
      <c r="CD28" s="4" t="s">
        <v>5</v>
      </c>
      <c r="CE28" s="4" t="s">
        <v>5</v>
      </c>
      <c r="CF28" s="4" t="s">
        <v>5</v>
      </c>
      <c r="CG28" s="4" t="s">
        <v>5</v>
      </c>
      <c r="CH28" s="4"/>
      <c r="CI28" s="4" t="s">
        <v>5</v>
      </c>
      <c r="CJ28" s="4" t="s">
        <v>5</v>
      </c>
      <c r="CK28" s="4" t="s">
        <v>5</v>
      </c>
      <c r="CL28" s="4" t="s">
        <v>5</v>
      </c>
      <c r="CM28" s="4"/>
      <c r="CN28" s="4" t="s">
        <v>5</v>
      </c>
      <c r="CO28" s="4" t="s">
        <v>5</v>
      </c>
      <c r="CP28" s="4" t="s">
        <v>5</v>
      </c>
      <c r="CQ28" s="4" t="s">
        <v>5</v>
      </c>
      <c r="CR28" s="4" t="s">
        <v>5</v>
      </c>
      <c r="CS28" s="4" t="s">
        <v>5</v>
      </c>
      <c r="CT28" s="4"/>
      <c r="CU28" s="4" t="s">
        <v>5</v>
      </c>
      <c r="CV28" s="4" t="s">
        <v>5</v>
      </c>
      <c r="CW28" s="4" t="s">
        <v>5</v>
      </c>
      <c r="CX28" s="4" t="s">
        <v>5</v>
      </c>
      <c r="CY28" s="4"/>
      <c r="CZ28" s="4" t="s">
        <v>5</v>
      </c>
      <c r="DA28" s="4" t="s">
        <v>5</v>
      </c>
      <c r="DB28" s="4" t="s">
        <v>5</v>
      </c>
      <c r="DC28" s="4" t="s">
        <v>5</v>
      </c>
      <c r="DD28" s="4" t="s">
        <v>5</v>
      </c>
      <c r="DE28" s="4" t="s">
        <v>5</v>
      </c>
      <c r="DF28" s="4"/>
      <c r="DG28" s="4" t="s">
        <v>5</v>
      </c>
      <c r="DH28" s="4" t="s">
        <v>5</v>
      </c>
      <c r="DI28" s="4" t="s">
        <v>5</v>
      </c>
      <c r="DJ28" s="4" t="s">
        <v>5</v>
      </c>
      <c r="DK28" s="4" t="s">
        <v>5</v>
      </c>
      <c r="DL28" s="4" t="s">
        <v>5</v>
      </c>
      <c r="DM28" s="4"/>
      <c r="DN28" s="4" t="s">
        <v>5</v>
      </c>
      <c r="DO28" s="4" t="s">
        <v>5</v>
      </c>
      <c r="DP28" s="4" t="s">
        <v>5</v>
      </c>
      <c r="DQ28" s="4" t="s">
        <v>5</v>
      </c>
      <c r="DR28" s="4" t="s">
        <v>5</v>
      </c>
      <c r="DS28" s="4" t="s">
        <v>5</v>
      </c>
      <c r="DT28" s="4"/>
      <c r="DU28" s="4">
        <v>9</v>
      </c>
      <c r="DV28" s="4">
        <v>64</v>
      </c>
      <c r="DW28" s="4">
        <v>50</v>
      </c>
      <c r="DX28" s="4" t="s">
        <v>5</v>
      </c>
      <c r="DY28" s="4" t="s">
        <v>5</v>
      </c>
      <c r="DZ28" s="4" t="s">
        <v>5</v>
      </c>
      <c r="EA28" s="4"/>
      <c r="EB28" s="4" t="s">
        <v>5</v>
      </c>
      <c r="EC28" s="4" t="s">
        <v>5</v>
      </c>
      <c r="ED28" s="4" t="s">
        <v>5</v>
      </c>
      <c r="EE28" s="4" t="s">
        <v>5</v>
      </c>
      <c r="EF28" s="4" t="s">
        <v>5</v>
      </c>
      <c r="EG28" s="4" t="s">
        <v>5</v>
      </c>
      <c r="EH28" s="4" t="s">
        <v>5</v>
      </c>
      <c r="EI28" s="4" t="s">
        <v>5</v>
      </c>
      <c r="EJ28" s="4" t="s">
        <v>5</v>
      </c>
      <c r="EK28" s="4" t="s">
        <v>5</v>
      </c>
      <c r="EL28" s="4" t="s">
        <v>5</v>
      </c>
      <c r="EM28" s="4" t="s">
        <v>5</v>
      </c>
      <c r="EN28" s="4" t="s">
        <v>5</v>
      </c>
      <c r="EO28" s="4" t="s">
        <v>5</v>
      </c>
      <c r="EP28" s="4" t="s">
        <v>5</v>
      </c>
      <c r="EQ28" s="4" t="s">
        <v>5</v>
      </c>
      <c r="ER28" s="4" t="s">
        <v>5</v>
      </c>
      <c r="ES28" s="4" t="s">
        <v>5</v>
      </c>
      <c r="ET28" s="4" t="s">
        <v>5</v>
      </c>
      <c r="EU28" s="4" t="s">
        <v>5</v>
      </c>
    </row>
    <row r="29" spans="1:151" ht="30" x14ac:dyDescent="0.25">
      <c r="A29" s="2" t="s">
        <v>1401</v>
      </c>
      <c r="B29" s="4" t="s">
        <v>5</v>
      </c>
      <c r="C29" s="4" t="s">
        <v>5</v>
      </c>
      <c r="D29" s="4"/>
      <c r="E29" s="4" t="s">
        <v>5</v>
      </c>
      <c r="F29" s="4" t="s">
        <v>5</v>
      </c>
      <c r="G29" s="4" t="s">
        <v>5</v>
      </c>
      <c r="H29" s="106">
        <v>1</v>
      </c>
      <c r="I29" s="4"/>
      <c r="J29" s="4" t="s">
        <v>5</v>
      </c>
      <c r="K29" s="4" t="s">
        <v>5</v>
      </c>
      <c r="L29" s="4" t="s">
        <v>5</v>
      </c>
      <c r="M29" s="4" t="s">
        <v>5</v>
      </c>
      <c r="N29" s="4"/>
      <c r="O29" s="4" t="s">
        <v>5</v>
      </c>
      <c r="P29" s="4" t="s">
        <v>5</v>
      </c>
      <c r="Q29" s="4" t="s">
        <v>5</v>
      </c>
      <c r="R29" s="4" t="s">
        <v>5</v>
      </c>
      <c r="S29" s="4" t="s">
        <v>5</v>
      </c>
      <c r="T29" s="4" t="s">
        <v>5</v>
      </c>
      <c r="U29" s="4"/>
      <c r="V29" s="4" t="s">
        <v>5</v>
      </c>
      <c r="W29" s="4" t="s">
        <v>5</v>
      </c>
      <c r="X29" s="4"/>
      <c r="Y29" s="4" t="s">
        <v>5</v>
      </c>
      <c r="Z29" s="4" t="s">
        <v>5</v>
      </c>
      <c r="AA29" s="4" t="s">
        <v>5</v>
      </c>
      <c r="AB29" s="4" t="s">
        <v>5</v>
      </c>
      <c r="AC29" s="4" t="s">
        <v>5</v>
      </c>
      <c r="AD29" s="4" t="s">
        <v>5</v>
      </c>
      <c r="AE29" s="4" t="s">
        <v>5</v>
      </c>
      <c r="AF29" s="4" t="s">
        <v>5</v>
      </c>
      <c r="AG29" s="4"/>
      <c r="AH29" s="4" t="s">
        <v>5</v>
      </c>
      <c r="AI29" s="4" t="s">
        <v>5</v>
      </c>
      <c r="AJ29" s="4" t="s">
        <v>5</v>
      </c>
      <c r="AK29" s="4" t="s">
        <v>5</v>
      </c>
      <c r="AL29" s="4" t="s">
        <v>5</v>
      </c>
      <c r="AM29" s="4" t="s">
        <v>5</v>
      </c>
      <c r="AN29" s="4" t="s">
        <v>5</v>
      </c>
      <c r="AO29" s="4"/>
      <c r="AP29" s="4" t="s">
        <v>5</v>
      </c>
      <c r="AQ29" s="4" t="s">
        <v>5</v>
      </c>
      <c r="AR29" s="4" t="s">
        <v>5</v>
      </c>
      <c r="AS29" s="4" t="s">
        <v>5</v>
      </c>
      <c r="AT29" s="4"/>
      <c r="AU29" s="4" t="s">
        <v>5</v>
      </c>
      <c r="AV29" s="4" t="s">
        <v>5</v>
      </c>
      <c r="AW29" s="4" t="s">
        <v>5</v>
      </c>
      <c r="AX29" s="4"/>
      <c r="AY29" s="4" t="s">
        <v>5</v>
      </c>
      <c r="AZ29" s="4" t="s">
        <v>5</v>
      </c>
      <c r="BA29" s="4" t="s">
        <v>5</v>
      </c>
      <c r="BB29" s="4"/>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c r="BS29" s="4" t="s">
        <v>5</v>
      </c>
      <c r="BT29" s="4" t="s">
        <v>5</v>
      </c>
      <c r="BU29" s="4" t="s">
        <v>5</v>
      </c>
      <c r="BV29" s="4" t="s">
        <v>5</v>
      </c>
      <c r="BW29" s="4" t="s">
        <v>5</v>
      </c>
      <c r="BX29" s="4" t="s">
        <v>5</v>
      </c>
      <c r="BY29" s="4" t="s">
        <v>5</v>
      </c>
      <c r="BZ29" s="4" t="s">
        <v>5</v>
      </c>
      <c r="CA29" s="4" t="s">
        <v>5</v>
      </c>
      <c r="CB29" s="4" t="s">
        <v>5</v>
      </c>
      <c r="CC29" s="4"/>
      <c r="CD29" s="4" t="s">
        <v>5</v>
      </c>
      <c r="CE29" s="4" t="s">
        <v>5</v>
      </c>
      <c r="CF29" s="4" t="s">
        <v>5</v>
      </c>
      <c r="CG29" s="4" t="s">
        <v>5</v>
      </c>
      <c r="CH29" s="4"/>
      <c r="CI29" s="4" t="s">
        <v>5</v>
      </c>
      <c r="CJ29" s="4" t="s">
        <v>5</v>
      </c>
      <c r="CK29" s="4" t="s">
        <v>5</v>
      </c>
      <c r="CL29" s="4" t="s">
        <v>5</v>
      </c>
      <c r="CM29" s="4"/>
      <c r="CN29" s="4" t="s">
        <v>5</v>
      </c>
      <c r="CO29" s="4" t="s">
        <v>5</v>
      </c>
      <c r="CP29" s="4" t="s">
        <v>5</v>
      </c>
      <c r="CQ29" s="4" t="s">
        <v>5</v>
      </c>
      <c r="CR29" s="4" t="s">
        <v>5</v>
      </c>
      <c r="CS29" s="4" t="s">
        <v>5</v>
      </c>
      <c r="CT29" s="4"/>
      <c r="CU29" s="4" t="s">
        <v>5</v>
      </c>
      <c r="CV29" s="4" t="s">
        <v>5</v>
      </c>
      <c r="CW29" s="4" t="s">
        <v>5</v>
      </c>
      <c r="CX29" s="4" t="s">
        <v>5</v>
      </c>
      <c r="CY29" s="4"/>
      <c r="CZ29" s="4" t="s">
        <v>5</v>
      </c>
      <c r="DA29" s="4" t="s">
        <v>5</v>
      </c>
      <c r="DB29" s="4" t="s">
        <v>5</v>
      </c>
      <c r="DC29" s="4" t="s">
        <v>5</v>
      </c>
      <c r="DD29" s="4" t="s">
        <v>5</v>
      </c>
      <c r="DE29" s="4" t="s">
        <v>5</v>
      </c>
      <c r="DF29" s="4"/>
      <c r="DG29" s="4" t="s">
        <v>5</v>
      </c>
      <c r="DH29" s="4" t="s">
        <v>5</v>
      </c>
      <c r="DI29" s="4" t="s">
        <v>5</v>
      </c>
      <c r="DJ29" s="4" t="s">
        <v>5</v>
      </c>
      <c r="DK29" s="4" t="s">
        <v>5</v>
      </c>
      <c r="DL29" s="4" t="s">
        <v>5</v>
      </c>
      <c r="DM29" s="4"/>
      <c r="DN29" s="4" t="s">
        <v>5</v>
      </c>
      <c r="DO29" s="4" t="s">
        <v>5</v>
      </c>
      <c r="DP29" s="4" t="s">
        <v>5</v>
      </c>
      <c r="DQ29" s="4" t="s">
        <v>5</v>
      </c>
      <c r="DR29" s="4" t="s">
        <v>5</v>
      </c>
      <c r="DS29" s="4" t="s">
        <v>5</v>
      </c>
      <c r="DT29" s="4"/>
      <c r="DU29" s="4" t="s">
        <v>5</v>
      </c>
      <c r="DV29" s="4" t="s">
        <v>5</v>
      </c>
      <c r="DW29" s="4" t="s">
        <v>5</v>
      </c>
      <c r="DX29" s="4" t="s">
        <v>5</v>
      </c>
      <c r="DY29" s="4" t="s">
        <v>5</v>
      </c>
      <c r="DZ29" s="4" t="s">
        <v>5</v>
      </c>
      <c r="EA29" s="4"/>
      <c r="EB29" s="106">
        <v>1</v>
      </c>
      <c r="EC29" s="4" t="s">
        <v>5</v>
      </c>
      <c r="ED29" s="4" t="s">
        <v>5</v>
      </c>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c r="EU29" s="4" t="s">
        <v>5</v>
      </c>
    </row>
    <row r="30" spans="1:151" ht="30" x14ac:dyDescent="0.25">
      <c r="A30" s="2" t="s">
        <v>1402</v>
      </c>
      <c r="B30" s="4" t="s">
        <v>5</v>
      </c>
      <c r="C30" s="4" t="s">
        <v>5</v>
      </c>
      <c r="D30" s="4"/>
      <c r="E30" s="4" t="s">
        <v>5</v>
      </c>
      <c r="F30" s="4" t="s">
        <v>5</v>
      </c>
      <c r="G30" s="4" t="s">
        <v>5</v>
      </c>
      <c r="H30" s="106">
        <v>1.0666</v>
      </c>
      <c r="I30" s="4"/>
      <c r="J30" s="4" t="s">
        <v>5</v>
      </c>
      <c r="K30" s="4" t="s">
        <v>5</v>
      </c>
      <c r="L30" s="4" t="s">
        <v>5</v>
      </c>
      <c r="M30" s="4" t="s">
        <v>5</v>
      </c>
      <c r="N30" s="4"/>
      <c r="O30" s="4" t="s">
        <v>5</v>
      </c>
      <c r="P30" s="4" t="s">
        <v>5</v>
      </c>
      <c r="Q30" s="4" t="s">
        <v>5</v>
      </c>
      <c r="R30" s="4" t="s">
        <v>5</v>
      </c>
      <c r="S30" s="4" t="s">
        <v>5</v>
      </c>
      <c r="T30" s="4" t="s">
        <v>5</v>
      </c>
      <c r="U30" s="4"/>
      <c r="V30" s="4" t="s">
        <v>5</v>
      </c>
      <c r="W30" s="4" t="s">
        <v>5</v>
      </c>
      <c r="X30" s="4"/>
      <c r="Y30" s="4" t="s">
        <v>5</v>
      </c>
      <c r="Z30" s="4" t="s">
        <v>5</v>
      </c>
      <c r="AA30" s="4" t="s">
        <v>5</v>
      </c>
      <c r="AB30" s="4" t="s">
        <v>5</v>
      </c>
      <c r="AC30" s="4" t="s">
        <v>5</v>
      </c>
      <c r="AD30" s="4" t="s">
        <v>5</v>
      </c>
      <c r="AE30" s="4" t="s">
        <v>5</v>
      </c>
      <c r="AF30" s="4" t="s">
        <v>5</v>
      </c>
      <c r="AG30" s="4"/>
      <c r="AH30" s="4" t="s">
        <v>5</v>
      </c>
      <c r="AI30" s="4" t="s">
        <v>5</v>
      </c>
      <c r="AJ30" s="4" t="s">
        <v>5</v>
      </c>
      <c r="AK30" s="4" t="s">
        <v>5</v>
      </c>
      <c r="AL30" s="4" t="s">
        <v>5</v>
      </c>
      <c r="AM30" s="4" t="s">
        <v>5</v>
      </c>
      <c r="AN30" s="4" t="s">
        <v>5</v>
      </c>
      <c r="AO30" s="4"/>
      <c r="AP30" s="4" t="s">
        <v>5</v>
      </c>
      <c r="AQ30" s="4" t="s">
        <v>5</v>
      </c>
      <c r="AR30" s="4" t="s">
        <v>5</v>
      </c>
      <c r="AS30" s="4" t="s">
        <v>5</v>
      </c>
      <c r="AT30" s="4"/>
      <c r="AU30" s="4" t="s">
        <v>5</v>
      </c>
      <c r="AV30" s="4" t="s">
        <v>5</v>
      </c>
      <c r="AW30" s="4" t="s">
        <v>5</v>
      </c>
      <c r="AX30" s="4"/>
      <c r="AY30" s="4" t="s">
        <v>5</v>
      </c>
      <c r="AZ30" s="4" t="s">
        <v>5</v>
      </c>
      <c r="BA30" s="4" t="s">
        <v>5</v>
      </c>
      <c r="BB30" s="4"/>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c r="BS30" s="4" t="s">
        <v>5</v>
      </c>
      <c r="BT30" s="4" t="s">
        <v>5</v>
      </c>
      <c r="BU30" s="4" t="s">
        <v>5</v>
      </c>
      <c r="BV30" s="4" t="s">
        <v>5</v>
      </c>
      <c r="BW30" s="4" t="s">
        <v>5</v>
      </c>
      <c r="BX30" s="4" t="s">
        <v>5</v>
      </c>
      <c r="BY30" s="4" t="s">
        <v>5</v>
      </c>
      <c r="BZ30" s="4" t="s">
        <v>5</v>
      </c>
      <c r="CA30" s="4" t="s">
        <v>5</v>
      </c>
      <c r="CB30" s="4" t="s">
        <v>5</v>
      </c>
      <c r="CC30" s="4"/>
      <c r="CD30" s="4" t="s">
        <v>5</v>
      </c>
      <c r="CE30" s="4" t="s">
        <v>5</v>
      </c>
      <c r="CF30" s="4" t="s">
        <v>5</v>
      </c>
      <c r="CG30" s="4" t="s">
        <v>5</v>
      </c>
      <c r="CH30" s="4"/>
      <c r="CI30" s="4" t="s">
        <v>5</v>
      </c>
      <c r="CJ30" s="4" t="s">
        <v>5</v>
      </c>
      <c r="CK30" s="4" t="s">
        <v>5</v>
      </c>
      <c r="CL30" s="4" t="s">
        <v>5</v>
      </c>
      <c r="CM30" s="4"/>
      <c r="CN30" s="4" t="s">
        <v>5</v>
      </c>
      <c r="CO30" s="4" t="s">
        <v>5</v>
      </c>
      <c r="CP30" s="4" t="s">
        <v>5</v>
      </c>
      <c r="CQ30" s="4" t="s">
        <v>5</v>
      </c>
      <c r="CR30" s="4" t="s">
        <v>5</v>
      </c>
      <c r="CS30" s="4" t="s">
        <v>5</v>
      </c>
      <c r="CT30" s="4"/>
      <c r="CU30" s="4" t="s">
        <v>5</v>
      </c>
      <c r="CV30" s="4" t="s">
        <v>5</v>
      </c>
      <c r="CW30" s="4" t="s">
        <v>5</v>
      </c>
      <c r="CX30" s="4" t="s">
        <v>5</v>
      </c>
      <c r="CY30" s="4"/>
      <c r="CZ30" s="4" t="s">
        <v>5</v>
      </c>
      <c r="DA30" s="4" t="s">
        <v>5</v>
      </c>
      <c r="DB30" s="4" t="s">
        <v>5</v>
      </c>
      <c r="DC30" s="4" t="s">
        <v>5</v>
      </c>
      <c r="DD30" s="4" t="s">
        <v>5</v>
      </c>
      <c r="DE30" s="4" t="s">
        <v>5</v>
      </c>
      <c r="DF30" s="4"/>
      <c r="DG30" s="4" t="s">
        <v>5</v>
      </c>
      <c r="DH30" s="4" t="s">
        <v>5</v>
      </c>
      <c r="DI30" s="4" t="s">
        <v>5</v>
      </c>
      <c r="DJ30" s="4" t="s">
        <v>5</v>
      </c>
      <c r="DK30" s="4" t="s">
        <v>5</v>
      </c>
      <c r="DL30" s="4" t="s">
        <v>5</v>
      </c>
      <c r="DM30" s="4"/>
      <c r="DN30" s="4" t="s">
        <v>5</v>
      </c>
      <c r="DO30" s="4" t="s">
        <v>5</v>
      </c>
      <c r="DP30" s="4" t="s">
        <v>5</v>
      </c>
      <c r="DQ30" s="4" t="s">
        <v>5</v>
      </c>
      <c r="DR30" s="4" t="s">
        <v>5</v>
      </c>
      <c r="DS30" s="4" t="s">
        <v>5</v>
      </c>
      <c r="DT30" s="4"/>
      <c r="DU30" s="4" t="s">
        <v>5</v>
      </c>
      <c r="DV30" s="4" t="s">
        <v>5</v>
      </c>
      <c r="DW30" s="4" t="s">
        <v>5</v>
      </c>
      <c r="DX30" s="4" t="s">
        <v>5</v>
      </c>
      <c r="DY30" s="4" t="s">
        <v>5</v>
      </c>
      <c r="DZ30" s="4" t="s">
        <v>5</v>
      </c>
      <c r="EA30" s="4"/>
      <c r="EB30" s="4" t="s">
        <v>5</v>
      </c>
      <c r="EC30" s="4" t="s">
        <v>5</v>
      </c>
      <c r="ED30" s="4" t="s">
        <v>5</v>
      </c>
      <c r="EE30" s="4" t="s">
        <v>5</v>
      </c>
      <c r="EF30" s="4" t="s">
        <v>5</v>
      </c>
      <c r="EG30" s="4" t="s">
        <v>5</v>
      </c>
      <c r="EH30" s="4" t="s">
        <v>5</v>
      </c>
      <c r="EI30" s="4" t="s">
        <v>5</v>
      </c>
      <c r="EJ30" s="4" t="s">
        <v>5</v>
      </c>
      <c r="EK30" s="4" t="s">
        <v>5</v>
      </c>
      <c r="EL30" s="4" t="s">
        <v>5</v>
      </c>
      <c r="EM30" s="4" t="s">
        <v>5</v>
      </c>
      <c r="EN30" s="4" t="s">
        <v>5</v>
      </c>
      <c r="EO30" s="4" t="s">
        <v>5</v>
      </c>
      <c r="EP30" s="4" t="s">
        <v>5</v>
      </c>
      <c r="EQ30" s="4" t="s">
        <v>5</v>
      </c>
      <c r="ER30" s="4" t="s">
        <v>5</v>
      </c>
      <c r="ES30" s="4" t="s">
        <v>5</v>
      </c>
      <c r="ET30" s="4" t="s">
        <v>5</v>
      </c>
      <c r="EU30" s="4" t="s">
        <v>5</v>
      </c>
    </row>
    <row r="31" spans="1:151" ht="45" x14ac:dyDescent="0.25">
      <c r="A31" s="2" t="s">
        <v>1403</v>
      </c>
      <c r="B31" s="4" t="s">
        <v>5</v>
      </c>
      <c r="C31" s="4" t="s">
        <v>5</v>
      </c>
      <c r="D31" s="4"/>
      <c r="E31" s="4" t="s">
        <v>5</v>
      </c>
      <c r="F31" s="4" t="s">
        <v>5</v>
      </c>
      <c r="G31" s="4" t="s">
        <v>5</v>
      </c>
      <c r="H31" s="106">
        <v>0.35</v>
      </c>
      <c r="I31" s="4"/>
      <c r="J31" s="4" t="s">
        <v>5</v>
      </c>
      <c r="K31" s="4" t="s">
        <v>5</v>
      </c>
      <c r="L31" s="4" t="s">
        <v>5</v>
      </c>
      <c r="M31" s="4" t="s">
        <v>5</v>
      </c>
      <c r="N31" s="4"/>
      <c r="O31" s="4" t="s">
        <v>5</v>
      </c>
      <c r="P31" s="4" t="s">
        <v>5</v>
      </c>
      <c r="Q31" s="4" t="s">
        <v>5</v>
      </c>
      <c r="R31" s="4" t="s">
        <v>5</v>
      </c>
      <c r="S31" s="4" t="s">
        <v>5</v>
      </c>
      <c r="T31" s="4" t="s">
        <v>5</v>
      </c>
      <c r="U31" s="4"/>
      <c r="V31" s="4" t="s">
        <v>5</v>
      </c>
      <c r="W31" s="4" t="s">
        <v>5</v>
      </c>
      <c r="X31" s="4"/>
      <c r="Y31" s="4" t="s">
        <v>5</v>
      </c>
      <c r="Z31" s="4" t="s">
        <v>5</v>
      </c>
      <c r="AA31" s="4" t="s">
        <v>5</v>
      </c>
      <c r="AB31" s="4" t="s">
        <v>5</v>
      </c>
      <c r="AC31" s="4" t="s">
        <v>5</v>
      </c>
      <c r="AD31" s="4" t="s">
        <v>5</v>
      </c>
      <c r="AE31" s="4" t="s">
        <v>5</v>
      </c>
      <c r="AF31" s="4" t="s">
        <v>5</v>
      </c>
      <c r="AG31" s="4"/>
      <c r="AH31" s="4" t="s">
        <v>5</v>
      </c>
      <c r="AI31" s="4" t="s">
        <v>5</v>
      </c>
      <c r="AJ31" s="4" t="s">
        <v>5</v>
      </c>
      <c r="AK31" s="4" t="s">
        <v>5</v>
      </c>
      <c r="AL31" s="4" t="s">
        <v>5</v>
      </c>
      <c r="AM31" s="4" t="s">
        <v>5</v>
      </c>
      <c r="AN31" s="4" t="s">
        <v>5</v>
      </c>
      <c r="AO31" s="4"/>
      <c r="AP31" s="4" t="s">
        <v>5</v>
      </c>
      <c r="AQ31" s="4" t="s">
        <v>5</v>
      </c>
      <c r="AR31" s="4" t="s">
        <v>5</v>
      </c>
      <c r="AS31" s="4" t="s">
        <v>5</v>
      </c>
      <c r="AT31" s="4"/>
      <c r="AU31" s="4" t="s">
        <v>5</v>
      </c>
      <c r="AV31" s="4" t="s">
        <v>5</v>
      </c>
      <c r="AW31" s="4" t="s">
        <v>5</v>
      </c>
      <c r="AX31" s="4"/>
      <c r="AY31" s="4" t="s">
        <v>5</v>
      </c>
      <c r="AZ31" s="4" t="s">
        <v>5</v>
      </c>
      <c r="BA31" s="4" t="s">
        <v>5</v>
      </c>
      <c r="BB31" s="4"/>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c r="BS31" s="4" t="s">
        <v>5</v>
      </c>
      <c r="BT31" s="4" t="s">
        <v>5</v>
      </c>
      <c r="BU31" s="4" t="s">
        <v>5</v>
      </c>
      <c r="BV31" s="4" t="s">
        <v>5</v>
      </c>
      <c r="BW31" s="4" t="s">
        <v>5</v>
      </c>
      <c r="BX31" s="4" t="s">
        <v>5</v>
      </c>
      <c r="BY31" s="4" t="s">
        <v>5</v>
      </c>
      <c r="BZ31" s="4" t="s">
        <v>5</v>
      </c>
      <c r="CA31" s="4" t="s">
        <v>5</v>
      </c>
      <c r="CB31" s="4" t="s">
        <v>5</v>
      </c>
      <c r="CC31" s="4"/>
      <c r="CD31" s="4" t="s">
        <v>5</v>
      </c>
      <c r="CE31" s="4" t="s">
        <v>5</v>
      </c>
      <c r="CF31" s="4" t="s">
        <v>5</v>
      </c>
      <c r="CG31" s="4" t="s">
        <v>5</v>
      </c>
      <c r="CH31" s="4"/>
      <c r="CI31" s="4" t="s">
        <v>5</v>
      </c>
      <c r="CJ31" s="4" t="s">
        <v>5</v>
      </c>
      <c r="CK31" s="4" t="s">
        <v>5</v>
      </c>
      <c r="CL31" s="4" t="s">
        <v>5</v>
      </c>
      <c r="CM31" s="4"/>
      <c r="CN31" s="4" t="s">
        <v>5</v>
      </c>
      <c r="CO31" s="4" t="s">
        <v>5</v>
      </c>
      <c r="CP31" s="4" t="s">
        <v>5</v>
      </c>
      <c r="CQ31" s="4" t="s">
        <v>5</v>
      </c>
      <c r="CR31" s="4" t="s">
        <v>5</v>
      </c>
      <c r="CS31" s="4" t="s">
        <v>5</v>
      </c>
      <c r="CT31" s="4"/>
      <c r="CU31" s="4" t="s">
        <v>5</v>
      </c>
      <c r="CV31" s="4" t="s">
        <v>5</v>
      </c>
      <c r="CW31" s="4" t="s">
        <v>5</v>
      </c>
      <c r="CX31" s="4" t="s">
        <v>5</v>
      </c>
      <c r="CY31" s="4"/>
      <c r="CZ31" s="4" t="s">
        <v>5</v>
      </c>
      <c r="DA31" s="4" t="s">
        <v>5</v>
      </c>
      <c r="DB31" s="4" t="s">
        <v>5</v>
      </c>
      <c r="DC31" s="4" t="s">
        <v>5</v>
      </c>
      <c r="DD31" s="4" t="s">
        <v>5</v>
      </c>
      <c r="DE31" s="4" t="s">
        <v>5</v>
      </c>
      <c r="DF31" s="4"/>
      <c r="DG31" s="4" t="s">
        <v>5</v>
      </c>
      <c r="DH31" s="4" t="s">
        <v>5</v>
      </c>
      <c r="DI31" s="4" t="s">
        <v>5</v>
      </c>
      <c r="DJ31" s="4" t="s">
        <v>5</v>
      </c>
      <c r="DK31" s="4" t="s">
        <v>5</v>
      </c>
      <c r="DL31" s="4" t="s">
        <v>5</v>
      </c>
      <c r="DM31" s="4"/>
      <c r="DN31" s="4" t="s">
        <v>5</v>
      </c>
      <c r="DO31" s="4" t="s">
        <v>5</v>
      </c>
      <c r="DP31" s="4" t="s">
        <v>5</v>
      </c>
      <c r="DQ31" s="4" t="s">
        <v>5</v>
      </c>
      <c r="DR31" s="4" t="s">
        <v>5</v>
      </c>
      <c r="DS31" s="4" t="s">
        <v>5</v>
      </c>
      <c r="DT31" s="4"/>
      <c r="DU31" s="4" t="s">
        <v>5</v>
      </c>
      <c r="DV31" s="4" t="s">
        <v>5</v>
      </c>
      <c r="DW31" s="4" t="s">
        <v>5</v>
      </c>
      <c r="DX31" s="4" t="s">
        <v>5</v>
      </c>
      <c r="DY31" s="4" t="s">
        <v>5</v>
      </c>
      <c r="DZ31" s="4" t="s">
        <v>5</v>
      </c>
      <c r="EA31" s="4"/>
      <c r="EB31" s="4" t="s">
        <v>5</v>
      </c>
      <c r="EC31" s="4" t="s">
        <v>5</v>
      </c>
      <c r="ED31" s="4" t="s">
        <v>5</v>
      </c>
      <c r="EE31" s="4" t="s">
        <v>5</v>
      </c>
      <c r="EF31" s="4" t="s">
        <v>5</v>
      </c>
      <c r="EG31" s="4" t="s">
        <v>5</v>
      </c>
      <c r="EH31" s="4" t="s">
        <v>5</v>
      </c>
      <c r="EI31" s="4" t="s">
        <v>5</v>
      </c>
      <c r="EJ31" s="4" t="s">
        <v>5</v>
      </c>
      <c r="EK31" s="4" t="s">
        <v>5</v>
      </c>
      <c r="EL31" s="4" t="s">
        <v>5</v>
      </c>
      <c r="EM31" s="4" t="s">
        <v>5</v>
      </c>
      <c r="EN31" s="4" t="s">
        <v>5</v>
      </c>
      <c r="EO31" s="4" t="s">
        <v>5</v>
      </c>
      <c r="EP31" s="4" t="s">
        <v>5</v>
      </c>
      <c r="EQ31" s="4" t="s">
        <v>5</v>
      </c>
      <c r="ER31" s="4" t="s">
        <v>5</v>
      </c>
      <c r="ES31" s="4" t="s">
        <v>5</v>
      </c>
      <c r="ET31" s="4" t="s">
        <v>5</v>
      </c>
      <c r="EU31" s="4" t="s">
        <v>5</v>
      </c>
    </row>
    <row r="32" spans="1:151" ht="45" x14ac:dyDescent="0.25">
      <c r="A32" s="2" t="s">
        <v>1404</v>
      </c>
      <c r="B32" s="4" t="s">
        <v>5</v>
      </c>
      <c r="C32" s="4" t="s">
        <v>5</v>
      </c>
      <c r="D32" s="4"/>
      <c r="E32" s="4" t="s">
        <v>5</v>
      </c>
      <c r="F32" s="4" t="s">
        <v>5</v>
      </c>
      <c r="G32" s="4" t="s">
        <v>5</v>
      </c>
      <c r="H32" s="106">
        <v>1.0888</v>
      </c>
      <c r="I32" s="4"/>
      <c r="J32" s="4" t="s">
        <v>5</v>
      </c>
      <c r="K32" s="4" t="s">
        <v>5</v>
      </c>
      <c r="L32" s="4" t="s">
        <v>5</v>
      </c>
      <c r="M32" s="4" t="s">
        <v>5</v>
      </c>
      <c r="N32" s="4"/>
      <c r="O32" s="4" t="s">
        <v>5</v>
      </c>
      <c r="P32" s="4" t="s">
        <v>5</v>
      </c>
      <c r="Q32" s="4" t="s">
        <v>5</v>
      </c>
      <c r="R32" s="4" t="s">
        <v>5</v>
      </c>
      <c r="S32" s="4" t="s">
        <v>5</v>
      </c>
      <c r="T32" s="4" t="s">
        <v>5</v>
      </c>
      <c r="U32" s="4"/>
      <c r="V32" s="4" t="s">
        <v>5</v>
      </c>
      <c r="W32" s="4" t="s">
        <v>5</v>
      </c>
      <c r="X32" s="4"/>
      <c r="Y32" s="4" t="s">
        <v>5</v>
      </c>
      <c r="Z32" s="4" t="s">
        <v>5</v>
      </c>
      <c r="AA32" s="4" t="s">
        <v>5</v>
      </c>
      <c r="AB32" s="4" t="s">
        <v>5</v>
      </c>
      <c r="AC32" s="4" t="s">
        <v>5</v>
      </c>
      <c r="AD32" s="4" t="s">
        <v>5</v>
      </c>
      <c r="AE32" s="4" t="s">
        <v>5</v>
      </c>
      <c r="AF32" s="4" t="s">
        <v>5</v>
      </c>
      <c r="AG32" s="4"/>
      <c r="AH32" s="4" t="s">
        <v>5</v>
      </c>
      <c r="AI32" s="4" t="s">
        <v>5</v>
      </c>
      <c r="AJ32" s="4" t="s">
        <v>5</v>
      </c>
      <c r="AK32" s="4" t="s">
        <v>5</v>
      </c>
      <c r="AL32" s="4" t="s">
        <v>5</v>
      </c>
      <c r="AM32" s="4" t="s">
        <v>5</v>
      </c>
      <c r="AN32" s="4" t="s">
        <v>5</v>
      </c>
      <c r="AO32" s="4"/>
      <c r="AP32" s="4" t="s">
        <v>5</v>
      </c>
      <c r="AQ32" s="4" t="s">
        <v>5</v>
      </c>
      <c r="AR32" s="4" t="s">
        <v>5</v>
      </c>
      <c r="AS32" s="4" t="s">
        <v>5</v>
      </c>
      <c r="AT32" s="4"/>
      <c r="AU32" s="4" t="s">
        <v>5</v>
      </c>
      <c r="AV32" s="4" t="s">
        <v>5</v>
      </c>
      <c r="AW32" s="4" t="s">
        <v>5</v>
      </c>
      <c r="AX32" s="4"/>
      <c r="AY32" s="4" t="s">
        <v>5</v>
      </c>
      <c r="AZ32" s="4" t="s">
        <v>5</v>
      </c>
      <c r="BA32" s="4" t="s">
        <v>5</v>
      </c>
      <c r="BB32" s="4"/>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c r="BS32" s="4" t="s">
        <v>5</v>
      </c>
      <c r="BT32" s="4" t="s">
        <v>5</v>
      </c>
      <c r="BU32" s="4" t="s">
        <v>5</v>
      </c>
      <c r="BV32" s="4" t="s">
        <v>5</v>
      </c>
      <c r="BW32" s="4" t="s">
        <v>5</v>
      </c>
      <c r="BX32" s="4" t="s">
        <v>5</v>
      </c>
      <c r="BY32" s="4" t="s">
        <v>5</v>
      </c>
      <c r="BZ32" s="4" t="s">
        <v>5</v>
      </c>
      <c r="CA32" s="4" t="s">
        <v>5</v>
      </c>
      <c r="CB32" s="4" t="s">
        <v>5</v>
      </c>
      <c r="CC32" s="4"/>
      <c r="CD32" s="4" t="s">
        <v>5</v>
      </c>
      <c r="CE32" s="4" t="s">
        <v>5</v>
      </c>
      <c r="CF32" s="4" t="s">
        <v>5</v>
      </c>
      <c r="CG32" s="4" t="s">
        <v>5</v>
      </c>
      <c r="CH32" s="4"/>
      <c r="CI32" s="4" t="s">
        <v>5</v>
      </c>
      <c r="CJ32" s="4" t="s">
        <v>5</v>
      </c>
      <c r="CK32" s="4" t="s">
        <v>5</v>
      </c>
      <c r="CL32" s="4" t="s">
        <v>5</v>
      </c>
      <c r="CM32" s="4"/>
      <c r="CN32" s="4" t="s">
        <v>5</v>
      </c>
      <c r="CO32" s="4" t="s">
        <v>5</v>
      </c>
      <c r="CP32" s="4" t="s">
        <v>5</v>
      </c>
      <c r="CQ32" s="4" t="s">
        <v>5</v>
      </c>
      <c r="CR32" s="4" t="s">
        <v>5</v>
      </c>
      <c r="CS32" s="4" t="s">
        <v>5</v>
      </c>
      <c r="CT32" s="4"/>
      <c r="CU32" s="4" t="s">
        <v>5</v>
      </c>
      <c r="CV32" s="4" t="s">
        <v>5</v>
      </c>
      <c r="CW32" s="4" t="s">
        <v>5</v>
      </c>
      <c r="CX32" s="4" t="s">
        <v>5</v>
      </c>
      <c r="CY32" s="4"/>
      <c r="CZ32" s="4" t="s">
        <v>5</v>
      </c>
      <c r="DA32" s="4" t="s">
        <v>5</v>
      </c>
      <c r="DB32" s="4" t="s">
        <v>5</v>
      </c>
      <c r="DC32" s="4" t="s">
        <v>5</v>
      </c>
      <c r="DD32" s="4" t="s">
        <v>5</v>
      </c>
      <c r="DE32" s="4" t="s">
        <v>5</v>
      </c>
      <c r="DF32" s="4"/>
      <c r="DG32" s="4" t="s">
        <v>5</v>
      </c>
      <c r="DH32" s="4" t="s">
        <v>5</v>
      </c>
      <c r="DI32" s="4" t="s">
        <v>5</v>
      </c>
      <c r="DJ32" s="4" t="s">
        <v>5</v>
      </c>
      <c r="DK32" s="4" t="s">
        <v>5</v>
      </c>
      <c r="DL32" s="4" t="s">
        <v>5</v>
      </c>
      <c r="DM32" s="4"/>
      <c r="DN32" s="4" t="s">
        <v>5</v>
      </c>
      <c r="DO32" s="4" t="s">
        <v>5</v>
      </c>
      <c r="DP32" s="4" t="s">
        <v>5</v>
      </c>
      <c r="DQ32" s="4" t="s">
        <v>5</v>
      </c>
      <c r="DR32" s="4" t="s">
        <v>5</v>
      </c>
      <c r="DS32" s="4" t="s">
        <v>5</v>
      </c>
      <c r="DT32" s="4"/>
      <c r="DU32" s="4" t="s">
        <v>5</v>
      </c>
      <c r="DV32" s="4" t="s">
        <v>5</v>
      </c>
      <c r="DW32" s="4" t="s">
        <v>5</v>
      </c>
      <c r="DX32" s="4" t="s">
        <v>5</v>
      </c>
      <c r="DY32" s="4" t="s">
        <v>5</v>
      </c>
      <c r="DZ32" s="4" t="s">
        <v>5</v>
      </c>
      <c r="EA32" s="4"/>
      <c r="EB32" s="4" t="s">
        <v>5</v>
      </c>
      <c r="EC32" s="4" t="s">
        <v>5</v>
      </c>
      <c r="ED32" s="4" t="s">
        <v>5</v>
      </c>
      <c r="EE32" s="4" t="s">
        <v>5</v>
      </c>
      <c r="EF32" s="4" t="s">
        <v>5</v>
      </c>
      <c r="EG32" s="4" t="s">
        <v>5</v>
      </c>
      <c r="EH32" s="4" t="s">
        <v>5</v>
      </c>
      <c r="EI32" s="4" t="s">
        <v>5</v>
      </c>
      <c r="EJ32" s="4" t="s">
        <v>5</v>
      </c>
      <c r="EK32" s="4" t="s">
        <v>5</v>
      </c>
      <c r="EL32" s="4" t="s">
        <v>5</v>
      </c>
      <c r="EM32" s="4" t="s">
        <v>5</v>
      </c>
      <c r="EN32" s="4" t="s">
        <v>5</v>
      </c>
      <c r="EO32" s="4" t="s">
        <v>5</v>
      </c>
      <c r="EP32" s="4" t="s">
        <v>5</v>
      </c>
      <c r="EQ32" s="4" t="s">
        <v>5</v>
      </c>
      <c r="ER32" s="4" t="s">
        <v>5</v>
      </c>
      <c r="ES32" s="4" t="s">
        <v>5</v>
      </c>
      <c r="ET32" s="4" t="s">
        <v>5</v>
      </c>
      <c r="EU32" s="4" t="s">
        <v>5</v>
      </c>
    </row>
    <row r="33" spans="1:151" ht="45" x14ac:dyDescent="0.25">
      <c r="A33" s="2" t="s">
        <v>1405</v>
      </c>
      <c r="B33" s="4" t="s">
        <v>5</v>
      </c>
      <c r="C33" s="4" t="s">
        <v>5</v>
      </c>
      <c r="D33" s="4"/>
      <c r="E33" s="4" t="s">
        <v>5</v>
      </c>
      <c r="F33" s="4" t="s">
        <v>5</v>
      </c>
      <c r="G33" s="4" t="s">
        <v>5</v>
      </c>
      <c r="H33" s="106">
        <v>0.65</v>
      </c>
      <c r="I33" s="4"/>
      <c r="J33" s="4" t="s">
        <v>5</v>
      </c>
      <c r="K33" s="4" t="s">
        <v>5</v>
      </c>
      <c r="L33" s="4" t="s">
        <v>5</v>
      </c>
      <c r="M33" s="4" t="s">
        <v>5</v>
      </c>
      <c r="N33" s="4"/>
      <c r="O33" s="4" t="s">
        <v>5</v>
      </c>
      <c r="P33" s="4" t="s">
        <v>5</v>
      </c>
      <c r="Q33" s="4" t="s">
        <v>5</v>
      </c>
      <c r="R33" s="4" t="s">
        <v>5</v>
      </c>
      <c r="S33" s="4" t="s">
        <v>5</v>
      </c>
      <c r="T33" s="4" t="s">
        <v>5</v>
      </c>
      <c r="U33" s="4"/>
      <c r="V33" s="4" t="s">
        <v>5</v>
      </c>
      <c r="W33" s="4" t="s">
        <v>5</v>
      </c>
      <c r="X33" s="4"/>
      <c r="Y33" s="4" t="s">
        <v>5</v>
      </c>
      <c r="Z33" s="4" t="s">
        <v>5</v>
      </c>
      <c r="AA33" s="4" t="s">
        <v>5</v>
      </c>
      <c r="AB33" s="4" t="s">
        <v>5</v>
      </c>
      <c r="AC33" s="4" t="s">
        <v>5</v>
      </c>
      <c r="AD33" s="4" t="s">
        <v>5</v>
      </c>
      <c r="AE33" s="4" t="s">
        <v>5</v>
      </c>
      <c r="AF33" s="4" t="s">
        <v>5</v>
      </c>
      <c r="AG33" s="4"/>
      <c r="AH33" s="4" t="s">
        <v>5</v>
      </c>
      <c r="AI33" s="4" t="s">
        <v>5</v>
      </c>
      <c r="AJ33" s="4" t="s">
        <v>5</v>
      </c>
      <c r="AK33" s="4" t="s">
        <v>5</v>
      </c>
      <c r="AL33" s="4" t="s">
        <v>5</v>
      </c>
      <c r="AM33" s="4" t="s">
        <v>5</v>
      </c>
      <c r="AN33" s="4" t="s">
        <v>5</v>
      </c>
      <c r="AO33" s="4"/>
      <c r="AP33" s="4" t="s">
        <v>5</v>
      </c>
      <c r="AQ33" s="4" t="s">
        <v>5</v>
      </c>
      <c r="AR33" s="4" t="s">
        <v>5</v>
      </c>
      <c r="AS33" s="4" t="s">
        <v>5</v>
      </c>
      <c r="AT33" s="4"/>
      <c r="AU33" s="4" t="s">
        <v>5</v>
      </c>
      <c r="AV33" s="4" t="s">
        <v>5</v>
      </c>
      <c r="AW33" s="4" t="s">
        <v>5</v>
      </c>
      <c r="AX33" s="4"/>
      <c r="AY33" s="4" t="s">
        <v>5</v>
      </c>
      <c r="AZ33" s="4" t="s">
        <v>5</v>
      </c>
      <c r="BA33" s="4" t="s">
        <v>5</v>
      </c>
      <c r="BB33" s="4"/>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c r="BS33" s="4" t="s">
        <v>5</v>
      </c>
      <c r="BT33" s="4" t="s">
        <v>5</v>
      </c>
      <c r="BU33" s="4" t="s">
        <v>5</v>
      </c>
      <c r="BV33" s="4" t="s">
        <v>5</v>
      </c>
      <c r="BW33" s="4" t="s">
        <v>5</v>
      </c>
      <c r="BX33" s="4" t="s">
        <v>5</v>
      </c>
      <c r="BY33" s="4" t="s">
        <v>5</v>
      </c>
      <c r="BZ33" s="4" t="s">
        <v>5</v>
      </c>
      <c r="CA33" s="4" t="s">
        <v>5</v>
      </c>
      <c r="CB33" s="4" t="s">
        <v>5</v>
      </c>
      <c r="CC33" s="4"/>
      <c r="CD33" s="4" t="s">
        <v>5</v>
      </c>
      <c r="CE33" s="4" t="s">
        <v>5</v>
      </c>
      <c r="CF33" s="4" t="s">
        <v>5</v>
      </c>
      <c r="CG33" s="4" t="s">
        <v>5</v>
      </c>
      <c r="CH33" s="4"/>
      <c r="CI33" s="4" t="s">
        <v>5</v>
      </c>
      <c r="CJ33" s="4" t="s">
        <v>5</v>
      </c>
      <c r="CK33" s="4" t="s">
        <v>5</v>
      </c>
      <c r="CL33" s="4" t="s">
        <v>5</v>
      </c>
      <c r="CM33" s="4"/>
      <c r="CN33" s="4" t="s">
        <v>5</v>
      </c>
      <c r="CO33" s="4" t="s">
        <v>5</v>
      </c>
      <c r="CP33" s="4" t="s">
        <v>5</v>
      </c>
      <c r="CQ33" s="4" t="s">
        <v>5</v>
      </c>
      <c r="CR33" s="4" t="s">
        <v>5</v>
      </c>
      <c r="CS33" s="4" t="s">
        <v>5</v>
      </c>
      <c r="CT33" s="4"/>
      <c r="CU33" s="4" t="s">
        <v>5</v>
      </c>
      <c r="CV33" s="4" t="s">
        <v>5</v>
      </c>
      <c r="CW33" s="4" t="s">
        <v>5</v>
      </c>
      <c r="CX33" s="4" t="s">
        <v>5</v>
      </c>
      <c r="CY33" s="4"/>
      <c r="CZ33" s="4" t="s">
        <v>5</v>
      </c>
      <c r="DA33" s="4" t="s">
        <v>5</v>
      </c>
      <c r="DB33" s="4" t="s">
        <v>5</v>
      </c>
      <c r="DC33" s="4" t="s">
        <v>5</v>
      </c>
      <c r="DD33" s="4" t="s">
        <v>5</v>
      </c>
      <c r="DE33" s="4" t="s">
        <v>5</v>
      </c>
      <c r="DF33" s="4"/>
      <c r="DG33" s="4" t="s">
        <v>5</v>
      </c>
      <c r="DH33" s="4" t="s">
        <v>5</v>
      </c>
      <c r="DI33" s="4" t="s">
        <v>5</v>
      </c>
      <c r="DJ33" s="4" t="s">
        <v>5</v>
      </c>
      <c r="DK33" s="4" t="s">
        <v>5</v>
      </c>
      <c r="DL33" s="4" t="s">
        <v>5</v>
      </c>
      <c r="DM33" s="4"/>
      <c r="DN33" s="4" t="s">
        <v>5</v>
      </c>
      <c r="DO33" s="4" t="s">
        <v>5</v>
      </c>
      <c r="DP33" s="4" t="s">
        <v>5</v>
      </c>
      <c r="DQ33" s="4" t="s">
        <v>5</v>
      </c>
      <c r="DR33" s="4" t="s">
        <v>5</v>
      </c>
      <c r="DS33" s="4" t="s">
        <v>5</v>
      </c>
      <c r="DT33" s="4"/>
      <c r="DU33" s="4" t="s">
        <v>5</v>
      </c>
      <c r="DV33" s="4" t="s">
        <v>5</v>
      </c>
      <c r="DW33" s="4" t="s">
        <v>5</v>
      </c>
      <c r="DX33" s="4" t="s">
        <v>5</v>
      </c>
      <c r="DY33" s="4" t="s">
        <v>5</v>
      </c>
      <c r="DZ33" s="4" t="s">
        <v>5</v>
      </c>
      <c r="EA33" s="4"/>
      <c r="EB33" s="4" t="s">
        <v>5</v>
      </c>
      <c r="EC33" s="4" t="s">
        <v>5</v>
      </c>
      <c r="ED33" s="4" t="s">
        <v>5</v>
      </c>
      <c r="EE33" s="4" t="s">
        <v>5</v>
      </c>
      <c r="EF33" s="4" t="s">
        <v>5</v>
      </c>
      <c r="EG33" s="4" t="s">
        <v>5</v>
      </c>
      <c r="EH33" s="4" t="s">
        <v>5</v>
      </c>
      <c r="EI33" s="4" t="s">
        <v>5</v>
      </c>
      <c r="EJ33" s="4" t="s">
        <v>5</v>
      </c>
      <c r="EK33" s="4" t="s">
        <v>5</v>
      </c>
      <c r="EL33" s="4" t="s">
        <v>5</v>
      </c>
      <c r="EM33" s="4" t="s">
        <v>5</v>
      </c>
      <c r="EN33" s="4" t="s">
        <v>5</v>
      </c>
      <c r="EO33" s="4" t="s">
        <v>5</v>
      </c>
      <c r="EP33" s="4" t="s">
        <v>5</v>
      </c>
      <c r="EQ33" s="4" t="s">
        <v>5</v>
      </c>
      <c r="ER33" s="4" t="s">
        <v>5</v>
      </c>
      <c r="ES33" s="4" t="s">
        <v>5</v>
      </c>
      <c r="ET33" s="4" t="s">
        <v>5</v>
      </c>
      <c r="EU33" s="4" t="s">
        <v>5</v>
      </c>
    </row>
    <row r="34" spans="1:151" ht="30" x14ac:dyDescent="0.25">
      <c r="A34" s="2" t="s">
        <v>1406</v>
      </c>
      <c r="B34" s="4" t="s">
        <v>5</v>
      </c>
      <c r="C34" s="4" t="s">
        <v>5</v>
      </c>
      <c r="D34" s="4"/>
      <c r="E34" s="4" t="s">
        <v>5</v>
      </c>
      <c r="F34" s="4" t="s">
        <v>5</v>
      </c>
      <c r="G34" s="4" t="s">
        <v>5</v>
      </c>
      <c r="H34" s="106">
        <v>1.01</v>
      </c>
      <c r="I34" s="4"/>
      <c r="J34" s="4" t="s">
        <v>5</v>
      </c>
      <c r="K34" s="4" t="s">
        <v>5</v>
      </c>
      <c r="L34" s="4" t="s">
        <v>5</v>
      </c>
      <c r="M34" s="4" t="s">
        <v>5</v>
      </c>
      <c r="N34" s="4"/>
      <c r="O34" s="4" t="s">
        <v>5</v>
      </c>
      <c r="P34" s="4" t="s">
        <v>5</v>
      </c>
      <c r="Q34" s="4" t="s">
        <v>5</v>
      </c>
      <c r="R34" s="4" t="s">
        <v>5</v>
      </c>
      <c r="S34" s="4" t="s">
        <v>5</v>
      </c>
      <c r="T34" s="4" t="s">
        <v>5</v>
      </c>
      <c r="U34" s="4"/>
      <c r="V34" s="4" t="s">
        <v>5</v>
      </c>
      <c r="W34" s="4" t="s">
        <v>5</v>
      </c>
      <c r="X34" s="4"/>
      <c r="Y34" s="4" t="s">
        <v>5</v>
      </c>
      <c r="Z34" s="4" t="s">
        <v>5</v>
      </c>
      <c r="AA34" s="4" t="s">
        <v>5</v>
      </c>
      <c r="AB34" s="4" t="s">
        <v>5</v>
      </c>
      <c r="AC34" s="4" t="s">
        <v>5</v>
      </c>
      <c r="AD34" s="4" t="s">
        <v>5</v>
      </c>
      <c r="AE34" s="4" t="s">
        <v>5</v>
      </c>
      <c r="AF34" s="4" t="s">
        <v>5</v>
      </c>
      <c r="AG34" s="4"/>
      <c r="AH34" s="4" t="s">
        <v>5</v>
      </c>
      <c r="AI34" s="4" t="s">
        <v>5</v>
      </c>
      <c r="AJ34" s="4" t="s">
        <v>5</v>
      </c>
      <c r="AK34" s="4" t="s">
        <v>5</v>
      </c>
      <c r="AL34" s="4" t="s">
        <v>5</v>
      </c>
      <c r="AM34" s="4" t="s">
        <v>5</v>
      </c>
      <c r="AN34" s="4" t="s">
        <v>5</v>
      </c>
      <c r="AO34" s="4"/>
      <c r="AP34" s="4" t="s">
        <v>5</v>
      </c>
      <c r="AQ34" s="4" t="s">
        <v>5</v>
      </c>
      <c r="AR34" s="4" t="s">
        <v>5</v>
      </c>
      <c r="AS34" s="4" t="s">
        <v>5</v>
      </c>
      <c r="AT34" s="4"/>
      <c r="AU34" s="4" t="s">
        <v>5</v>
      </c>
      <c r="AV34" s="4" t="s">
        <v>5</v>
      </c>
      <c r="AW34" s="4" t="s">
        <v>5</v>
      </c>
      <c r="AX34" s="4"/>
      <c r="AY34" s="4" t="s">
        <v>5</v>
      </c>
      <c r="AZ34" s="4" t="s">
        <v>5</v>
      </c>
      <c r="BA34" s="4" t="s">
        <v>5</v>
      </c>
      <c r="BB34" s="4"/>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c r="BS34" s="4" t="s">
        <v>5</v>
      </c>
      <c r="BT34" s="4" t="s">
        <v>5</v>
      </c>
      <c r="BU34" s="4" t="s">
        <v>5</v>
      </c>
      <c r="BV34" s="4" t="s">
        <v>5</v>
      </c>
      <c r="BW34" s="4" t="s">
        <v>5</v>
      </c>
      <c r="BX34" s="4" t="s">
        <v>5</v>
      </c>
      <c r="BY34" s="4" t="s">
        <v>5</v>
      </c>
      <c r="BZ34" s="4" t="s">
        <v>5</v>
      </c>
      <c r="CA34" s="4" t="s">
        <v>5</v>
      </c>
      <c r="CB34" s="4" t="s">
        <v>5</v>
      </c>
      <c r="CC34" s="4"/>
      <c r="CD34" s="4" t="s">
        <v>5</v>
      </c>
      <c r="CE34" s="4" t="s">
        <v>5</v>
      </c>
      <c r="CF34" s="4" t="s">
        <v>5</v>
      </c>
      <c r="CG34" s="4" t="s">
        <v>5</v>
      </c>
      <c r="CH34" s="4"/>
      <c r="CI34" s="4" t="s">
        <v>5</v>
      </c>
      <c r="CJ34" s="4" t="s">
        <v>5</v>
      </c>
      <c r="CK34" s="4" t="s">
        <v>5</v>
      </c>
      <c r="CL34" s="4" t="s">
        <v>5</v>
      </c>
      <c r="CM34" s="4"/>
      <c r="CN34" s="4" t="s">
        <v>5</v>
      </c>
      <c r="CO34" s="4" t="s">
        <v>5</v>
      </c>
      <c r="CP34" s="4" t="s">
        <v>5</v>
      </c>
      <c r="CQ34" s="4" t="s">
        <v>5</v>
      </c>
      <c r="CR34" s="4" t="s">
        <v>5</v>
      </c>
      <c r="CS34" s="4" t="s">
        <v>5</v>
      </c>
      <c r="CT34" s="4"/>
      <c r="CU34" s="4" t="s">
        <v>5</v>
      </c>
      <c r="CV34" s="4" t="s">
        <v>5</v>
      </c>
      <c r="CW34" s="4" t="s">
        <v>5</v>
      </c>
      <c r="CX34" s="4" t="s">
        <v>5</v>
      </c>
      <c r="CY34" s="4"/>
      <c r="CZ34" s="4" t="s">
        <v>5</v>
      </c>
      <c r="DA34" s="4" t="s">
        <v>5</v>
      </c>
      <c r="DB34" s="4" t="s">
        <v>5</v>
      </c>
      <c r="DC34" s="4" t="s">
        <v>5</v>
      </c>
      <c r="DD34" s="4" t="s">
        <v>5</v>
      </c>
      <c r="DE34" s="4" t="s">
        <v>5</v>
      </c>
      <c r="DF34" s="4"/>
      <c r="DG34" s="4" t="s">
        <v>5</v>
      </c>
      <c r="DH34" s="4" t="s">
        <v>5</v>
      </c>
      <c r="DI34" s="4" t="s">
        <v>5</v>
      </c>
      <c r="DJ34" s="4" t="s">
        <v>5</v>
      </c>
      <c r="DK34" s="4" t="s">
        <v>5</v>
      </c>
      <c r="DL34" s="4" t="s">
        <v>5</v>
      </c>
      <c r="DM34" s="4"/>
      <c r="DN34" s="4" t="s">
        <v>5</v>
      </c>
      <c r="DO34" s="4" t="s">
        <v>5</v>
      </c>
      <c r="DP34" s="4" t="s">
        <v>5</v>
      </c>
      <c r="DQ34" s="4" t="s">
        <v>5</v>
      </c>
      <c r="DR34" s="4" t="s">
        <v>5</v>
      </c>
      <c r="DS34" s="4" t="s">
        <v>5</v>
      </c>
      <c r="DT34" s="4"/>
      <c r="DU34" s="4" t="s">
        <v>5</v>
      </c>
      <c r="DV34" s="4" t="s">
        <v>5</v>
      </c>
      <c r="DW34" s="4" t="s">
        <v>5</v>
      </c>
      <c r="DX34" s="4" t="s">
        <v>5</v>
      </c>
      <c r="DY34" s="4" t="s">
        <v>5</v>
      </c>
      <c r="DZ34" s="4" t="s">
        <v>5</v>
      </c>
      <c r="EA34" s="4"/>
      <c r="EB34" s="4" t="s">
        <v>5</v>
      </c>
      <c r="EC34" s="4" t="s">
        <v>5</v>
      </c>
      <c r="ED34" s="4" t="s">
        <v>5</v>
      </c>
      <c r="EE34" s="4" t="s">
        <v>5</v>
      </c>
      <c r="EF34" s="4" t="s">
        <v>5</v>
      </c>
      <c r="EG34" s="4" t="s">
        <v>5</v>
      </c>
      <c r="EH34" s="4" t="s">
        <v>5</v>
      </c>
      <c r="EI34" s="4" t="s">
        <v>5</v>
      </c>
      <c r="EJ34" s="4" t="s">
        <v>5</v>
      </c>
      <c r="EK34" s="4" t="s">
        <v>5</v>
      </c>
      <c r="EL34" s="4" t="s">
        <v>5</v>
      </c>
      <c r="EM34" s="4" t="s">
        <v>5</v>
      </c>
      <c r="EN34" s="4" t="s">
        <v>5</v>
      </c>
      <c r="EO34" s="4" t="s">
        <v>5</v>
      </c>
      <c r="EP34" s="4" t="s">
        <v>5</v>
      </c>
      <c r="EQ34" s="4" t="s">
        <v>5</v>
      </c>
      <c r="ER34" s="4" t="s">
        <v>5</v>
      </c>
      <c r="ES34" s="4" t="s">
        <v>5</v>
      </c>
      <c r="ET34" s="4" t="s">
        <v>5</v>
      </c>
      <c r="EU34" s="4" t="s">
        <v>5</v>
      </c>
    </row>
    <row r="35" spans="1:151" ht="30" x14ac:dyDescent="0.25">
      <c r="A35" s="2" t="s">
        <v>1407</v>
      </c>
      <c r="B35" s="4" t="s">
        <v>5</v>
      </c>
      <c r="C35" s="4" t="s">
        <v>5</v>
      </c>
      <c r="D35" s="4"/>
      <c r="E35" s="4" t="s">
        <v>5</v>
      </c>
      <c r="F35" s="4" t="s">
        <v>5</v>
      </c>
      <c r="G35" s="4" t="s">
        <v>5</v>
      </c>
      <c r="H35" s="106">
        <v>1</v>
      </c>
      <c r="I35" s="4"/>
      <c r="J35" s="106">
        <v>1</v>
      </c>
      <c r="K35" s="4" t="s">
        <v>5</v>
      </c>
      <c r="L35" s="4" t="s">
        <v>5</v>
      </c>
      <c r="M35" s="4" t="s">
        <v>5</v>
      </c>
      <c r="N35" s="4"/>
      <c r="O35" s="4" t="s">
        <v>5</v>
      </c>
      <c r="P35" s="4" t="s">
        <v>5</v>
      </c>
      <c r="Q35" s="4" t="s">
        <v>5</v>
      </c>
      <c r="R35" s="4" t="s">
        <v>5</v>
      </c>
      <c r="S35" s="4" t="s">
        <v>5</v>
      </c>
      <c r="T35" s="4" t="s">
        <v>5</v>
      </c>
      <c r="U35" s="4"/>
      <c r="V35" s="4" t="s">
        <v>5</v>
      </c>
      <c r="W35" s="4" t="s">
        <v>5</v>
      </c>
      <c r="X35" s="4"/>
      <c r="Y35" s="4" t="s">
        <v>5</v>
      </c>
      <c r="Z35" s="4" t="s">
        <v>5</v>
      </c>
      <c r="AA35" s="4" t="s">
        <v>5</v>
      </c>
      <c r="AB35" s="4" t="s">
        <v>5</v>
      </c>
      <c r="AC35" s="4" t="s">
        <v>5</v>
      </c>
      <c r="AD35" s="4" t="s">
        <v>5</v>
      </c>
      <c r="AE35" s="4" t="s">
        <v>5</v>
      </c>
      <c r="AF35" s="4" t="s">
        <v>5</v>
      </c>
      <c r="AG35" s="4"/>
      <c r="AH35" s="4" t="s">
        <v>5</v>
      </c>
      <c r="AI35" s="4" t="s">
        <v>5</v>
      </c>
      <c r="AJ35" s="4" t="s">
        <v>5</v>
      </c>
      <c r="AK35" s="4" t="s">
        <v>5</v>
      </c>
      <c r="AL35" s="4" t="s">
        <v>5</v>
      </c>
      <c r="AM35" s="4" t="s">
        <v>5</v>
      </c>
      <c r="AN35" s="4" t="s">
        <v>5</v>
      </c>
      <c r="AO35" s="4"/>
      <c r="AP35" s="4" t="s">
        <v>5</v>
      </c>
      <c r="AQ35" s="4" t="s">
        <v>5</v>
      </c>
      <c r="AR35" s="4" t="s">
        <v>5</v>
      </c>
      <c r="AS35" s="4" t="s">
        <v>5</v>
      </c>
      <c r="AT35" s="4"/>
      <c r="AU35" s="4" t="s">
        <v>5</v>
      </c>
      <c r="AV35" s="4" t="s">
        <v>5</v>
      </c>
      <c r="AW35" s="4" t="s">
        <v>5</v>
      </c>
      <c r="AX35" s="4"/>
      <c r="AY35" s="4" t="s">
        <v>5</v>
      </c>
      <c r="AZ35" s="4" t="s">
        <v>5</v>
      </c>
      <c r="BA35" s="4" t="s">
        <v>5</v>
      </c>
      <c r="BB35" s="4"/>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c r="BS35" s="4" t="s">
        <v>5</v>
      </c>
      <c r="BT35" s="4" t="s">
        <v>5</v>
      </c>
      <c r="BU35" s="4" t="s">
        <v>5</v>
      </c>
      <c r="BV35" s="4" t="s">
        <v>5</v>
      </c>
      <c r="BW35" s="4" t="s">
        <v>5</v>
      </c>
      <c r="BX35" s="4" t="s">
        <v>5</v>
      </c>
      <c r="BY35" s="4" t="s">
        <v>5</v>
      </c>
      <c r="BZ35" s="4" t="s">
        <v>5</v>
      </c>
      <c r="CA35" s="4" t="s">
        <v>5</v>
      </c>
      <c r="CB35" s="4" t="s">
        <v>5</v>
      </c>
      <c r="CC35" s="4"/>
      <c r="CD35" s="4" t="s">
        <v>5</v>
      </c>
      <c r="CE35" s="4" t="s">
        <v>5</v>
      </c>
      <c r="CF35" s="4" t="s">
        <v>5</v>
      </c>
      <c r="CG35" s="4" t="s">
        <v>5</v>
      </c>
      <c r="CH35" s="4"/>
      <c r="CI35" s="4" t="s">
        <v>5</v>
      </c>
      <c r="CJ35" s="4" t="s">
        <v>5</v>
      </c>
      <c r="CK35" s="4" t="s">
        <v>5</v>
      </c>
      <c r="CL35" s="4" t="s">
        <v>5</v>
      </c>
      <c r="CM35" s="4"/>
      <c r="CN35" s="4" t="s">
        <v>5</v>
      </c>
      <c r="CO35" s="4" t="s">
        <v>5</v>
      </c>
      <c r="CP35" s="4" t="s">
        <v>5</v>
      </c>
      <c r="CQ35" s="4" t="s">
        <v>5</v>
      </c>
      <c r="CR35" s="4" t="s">
        <v>5</v>
      </c>
      <c r="CS35" s="4" t="s">
        <v>5</v>
      </c>
      <c r="CT35" s="4"/>
      <c r="CU35" s="4" t="s">
        <v>5</v>
      </c>
      <c r="CV35" s="4" t="s">
        <v>5</v>
      </c>
      <c r="CW35" s="4" t="s">
        <v>5</v>
      </c>
      <c r="CX35" s="4" t="s">
        <v>5</v>
      </c>
      <c r="CY35" s="4"/>
      <c r="CZ35" s="4" t="s">
        <v>5</v>
      </c>
      <c r="DA35" s="4" t="s">
        <v>5</v>
      </c>
      <c r="DB35" s="4" t="s">
        <v>5</v>
      </c>
      <c r="DC35" s="4" t="s">
        <v>5</v>
      </c>
      <c r="DD35" s="4" t="s">
        <v>5</v>
      </c>
      <c r="DE35" s="4" t="s">
        <v>5</v>
      </c>
      <c r="DF35" s="4"/>
      <c r="DG35" s="4" t="s">
        <v>5</v>
      </c>
      <c r="DH35" s="4" t="s">
        <v>5</v>
      </c>
      <c r="DI35" s="4" t="s">
        <v>5</v>
      </c>
      <c r="DJ35" s="4" t="s">
        <v>5</v>
      </c>
      <c r="DK35" s="4" t="s">
        <v>5</v>
      </c>
      <c r="DL35" s="4" t="s">
        <v>5</v>
      </c>
      <c r="DM35" s="4"/>
      <c r="DN35" s="4" t="s">
        <v>5</v>
      </c>
      <c r="DO35" s="4" t="s">
        <v>5</v>
      </c>
      <c r="DP35" s="4" t="s">
        <v>5</v>
      </c>
      <c r="DQ35" s="4" t="s">
        <v>5</v>
      </c>
      <c r="DR35" s="4" t="s">
        <v>5</v>
      </c>
      <c r="DS35" s="4" t="s">
        <v>5</v>
      </c>
      <c r="DT35" s="4"/>
      <c r="DU35" s="4" t="s">
        <v>5</v>
      </c>
      <c r="DV35" s="4" t="s">
        <v>5</v>
      </c>
      <c r="DW35" s="4" t="s">
        <v>5</v>
      </c>
      <c r="DX35" s="4" t="s">
        <v>5</v>
      </c>
      <c r="DY35" s="4" t="s">
        <v>5</v>
      </c>
      <c r="DZ35" s="4" t="s">
        <v>5</v>
      </c>
      <c r="EA35" s="4"/>
      <c r="EB35" s="4" t="s">
        <v>5</v>
      </c>
      <c r="EC35" s="4" t="s">
        <v>5</v>
      </c>
      <c r="ED35" s="4" t="s">
        <v>5</v>
      </c>
      <c r="EE35" s="4" t="s">
        <v>5</v>
      </c>
      <c r="EF35" s="4" t="s">
        <v>5</v>
      </c>
      <c r="EG35" s="4" t="s">
        <v>5</v>
      </c>
      <c r="EH35" s="4" t="s">
        <v>5</v>
      </c>
      <c r="EI35" s="4" t="s">
        <v>5</v>
      </c>
      <c r="EJ35" s="4" t="s">
        <v>5</v>
      </c>
      <c r="EK35" s="4" t="s">
        <v>5</v>
      </c>
      <c r="EL35" s="4" t="s">
        <v>5</v>
      </c>
      <c r="EM35" s="4" t="s">
        <v>5</v>
      </c>
      <c r="EN35" s="4" t="s">
        <v>5</v>
      </c>
      <c r="EO35" s="4" t="s">
        <v>5</v>
      </c>
      <c r="EP35" s="4" t="s">
        <v>5</v>
      </c>
      <c r="EQ35" s="4" t="s">
        <v>5</v>
      </c>
      <c r="ER35" s="4" t="s">
        <v>5</v>
      </c>
      <c r="ES35" s="4" t="s">
        <v>5</v>
      </c>
      <c r="ET35" s="4" t="s">
        <v>5</v>
      </c>
      <c r="EU35" s="4" t="s">
        <v>5</v>
      </c>
    </row>
    <row r="36" spans="1:151" ht="30" x14ac:dyDescent="0.25">
      <c r="A36" s="2" t="s">
        <v>1408</v>
      </c>
      <c r="B36" s="4" t="s">
        <v>5</v>
      </c>
      <c r="C36" s="4" t="s">
        <v>5</v>
      </c>
      <c r="D36" s="4"/>
      <c r="E36" s="4" t="s">
        <v>5</v>
      </c>
      <c r="F36" s="4" t="s">
        <v>5</v>
      </c>
      <c r="G36" s="4" t="s">
        <v>5</v>
      </c>
      <c r="H36" s="106">
        <v>0.25</v>
      </c>
      <c r="I36" s="4"/>
      <c r="J36" s="4" t="s">
        <v>5</v>
      </c>
      <c r="K36" s="4" t="s">
        <v>5</v>
      </c>
      <c r="L36" s="4" t="s">
        <v>5</v>
      </c>
      <c r="M36" s="4" t="s">
        <v>5</v>
      </c>
      <c r="N36" s="4"/>
      <c r="O36" s="4" t="s">
        <v>5</v>
      </c>
      <c r="P36" s="4" t="s">
        <v>5</v>
      </c>
      <c r="Q36" s="4" t="s">
        <v>5</v>
      </c>
      <c r="R36" s="4" t="s">
        <v>5</v>
      </c>
      <c r="S36" s="4" t="s">
        <v>5</v>
      </c>
      <c r="T36" s="4" t="s">
        <v>5</v>
      </c>
      <c r="U36" s="4"/>
      <c r="V36" s="4" t="s">
        <v>5</v>
      </c>
      <c r="W36" s="4" t="s">
        <v>5</v>
      </c>
      <c r="X36" s="4"/>
      <c r="Y36" s="4" t="s">
        <v>5</v>
      </c>
      <c r="Z36" s="4" t="s">
        <v>5</v>
      </c>
      <c r="AA36" s="4" t="s">
        <v>5</v>
      </c>
      <c r="AB36" s="4" t="s">
        <v>5</v>
      </c>
      <c r="AC36" s="4" t="s">
        <v>5</v>
      </c>
      <c r="AD36" s="4" t="s">
        <v>5</v>
      </c>
      <c r="AE36" s="4" t="s">
        <v>5</v>
      </c>
      <c r="AF36" s="4" t="s">
        <v>5</v>
      </c>
      <c r="AG36" s="4"/>
      <c r="AH36" s="4" t="s">
        <v>5</v>
      </c>
      <c r="AI36" s="4" t="s">
        <v>5</v>
      </c>
      <c r="AJ36" s="4" t="s">
        <v>5</v>
      </c>
      <c r="AK36" s="4" t="s">
        <v>5</v>
      </c>
      <c r="AL36" s="4" t="s">
        <v>5</v>
      </c>
      <c r="AM36" s="4" t="s">
        <v>5</v>
      </c>
      <c r="AN36" s="4" t="s">
        <v>5</v>
      </c>
      <c r="AO36" s="4"/>
      <c r="AP36" s="4" t="s">
        <v>5</v>
      </c>
      <c r="AQ36" s="4" t="s">
        <v>5</v>
      </c>
      <c r="AR36" s="4" t="s">
        <v>5</v>
      </c>
      <c r="AS36" s="4" t="s">
        <v>5</v>
      </c>
      <c r="AT36" s="4"/>
      <c r="AU36" s="4" t="s">
        <v>5</v>
      </c>
      <c r="AV36" s="4" t="s">
        <v>5</v>
      </c>
      <c r="AW36" s="4" t="s">
        <v>5</v>
      </c>
      <c r="AX36" s="4"/>
      <c r="AY36" s="4" t="s">
        <v>5</v>
      </c>
      <c r="AZ36" s="4" t="s">
        <v>5</v>
      </c>
      <c r="BA36" s="4" t="s">
        <v>5</v>
      </c>
      <c r="BB36" s="4"/>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c r="BS36" s="4" t="s">
        <v>5</v>
      </c>
      <c r="BT36" s="4" t="s">
        <v>5</v>
      </c>
      <c r="BU36" s="4" t="s">
        <v>5</v>
      </c>
      <c r="BV36" s="4" t="s">
        <v>5</v>
      </c>
      <c r="BW36" s="4" t="s">
        <v>5</v>
      </c>
      <c r="BX36" s="4" t="s">
        <v>5</v>
      </c>
      <c r="BY36" s="4" t="s">
        <v>5</v>
      </c>
      <c r="BZ36" s="4" t="s">
        <v>5</v>
      </c>
      <c r="CA36" s="4" t="s">
        <v>5</v>
      </c>
      <c r="CB36" s="4" t="s">
        <v>5</v>
      </c>
      <c r="CC36" s="4"/>
      <c r="CD36" s="4" t="s">
        <v>5</v>
      </c>
      <c r="CE36" s="4" t="s">
        <v>5</v>
      </c>
      <c r="CF36" s="4" t="s">
        <v>5</v>
      </c>
      <c r="CG36" s="4" t="s">
        <v>5</v>
      </c>
      <c r="CH36" s="4"/>
      <c r="CI36" s="4" t="s">
        <v>5</v>
      </c>
      <c r="CJ36" s="4" t="s">
        <v>5</v>
      </c>
      <c r="CK36" s="4" t="s">
        <v>5</v>
      </c>
      <c r="CL36" s="4" t="s">
        <v>5</v>
      </c>
      <c r="CM36" s="4"/>
      <c r="CN36" s="4" t="s">
        <v>5</v>
      </c>
      <c r="CO36" s="4" t="s">
        <v>5</v>
      </c>
      <c r="CP36" s="4" t="s">
        <v>5</v>
      </c>
      <c r="CQ36" s="4" t="s">
        <v>5</v>
      </c>
      <c r="CR36" s="4" t="s">
        <v>5</v>
      </c>
      <c r="CS36" s="4" t="s">
        <v>5</v>
      </c>
      <c r="CT36" s="4"/>
      <c r="CU36" s="4" t="s">
        <v>5</v>
      </c>
      <c r="CV36" s="4" t="s">
        <v>5</v>
      </c>
      <c r="CW36" s="4" t="s">
        <v>5</v>
      </c>
      <c r="CX36" s="4" t="s">
        <v>5</v>
      </c>
      <c r="CY36" s="4"/>
      <c r="CZ36" s="4" t="s">
        <v>5</v>
      </c>
      <c r="DA36" s="4" t="s">
        <v>5</v>
      </c>
      <c r="DB36" s="4" t="s">
        <v>5</v>
      </c>
      <c r="DC36" s="4" t="s">
        <v>5</v>
      </c>
      <c r="DD36" s="4" t="s">
        <v>5</v>
      </c>
      <c r="DE36" s="4" t="s">
        <v>5</v>
      </c>
      <c r="DF36" s="4"/>
      <c r="DG36" s="4" t="s">
        <v>5</v>
      </c>
      <c r="DH36" s="4" t="s">
        <v>5</v>
      </c>
      <c r="DI36" s="4" t="s">
        <v>5</v>
      </c>
      <c r="DJ36" s="4" t="s">
        <v>5</v>
      </c>
      <c r="DK36" s="4" t="s">
        <v>5</v>
      </c>
      <c r="DL36" s="4" t="s">
        <v>5</v>
      </c>
      <c r="DM36" s="4"/>
      <c r="DN36" s="4" t="s">
        <v>5</v>
      </c>
      <c r="DO36" s="4" t="s">
        <v>5</v>
      </c>
      <c r="DP36" s="4" t="s">
        <v>5</v>
      </c>
      <c r="DQ36" s="4" t="s">
        <v>5</v>
      </c>
      <c r="DR36" s="4" t="s">
        <v>5</v>
      </c>
      <c r="DS36" s="4" t="s">
        <v>5</v>
      </c>
      <c r="DT36" s="4"/>
      <c r="DU36" s="4" t="s">
        <v>5</v>
      </c>
      <c r="DV36" s="4" t="s">
        <v>5</v>
      </c>
      <c r="DW36" s="4" t="s">
        <v>5</v>
      </c>
      <c r="DX36" s="4" t="s">
        <v>5</v>
      </c>
      <c r="DY36" s="4" t="s">
        <v>5</v>
      </c>
      <c r="DZ36" s="4" t="s">
        <v>5</v>
      </c>
      <c r="EA36" s="4"/>
      <c r="EB36" s="4" t="s">
        <v>5</v>
      </c>
      <c r="EC36" s="4" t="s">
        <v>5</v>
      </c>
      <c r="ED36" s="4" t="s">
        <v>5</v>
      </c>
      <c r="EE36" s="4" t="s">
        <v>5</v>
      </c>
      <c r="EF36" s="4" t="s">
        <v>5</v>
      </c>
      <c r="EG36" s="4" t="s">
        <v>5</v>
      </c>
      <c r="EH36" s="4" t="s">
        <v>5</v>
      </c>
      <c r="EI36" s="4" t="s">
        <v>5</v>
      </c>
      <c r="EJ36" s="4" t="s">
        <v>5</v>
      </c>
      <c r="EK36" s="4" t="s">
        <v>5</v>
      </c>
      <c r="EL36" s="4" t="s">
        <v>5</v>
      </c>
      <c r="EM36" s="4" t="s">
        <v>5</v>
      </c>
      <c r="EN36" s="4" t="s">
        <v>5</v>
      </c>
      <c r="EO36" s="4" t="s">
        <v>5</v>
      </c>
      <c r="EP36" s="4" t="s">
        <v>5</v>
      </c>
      <c r="EQ36" s="4" t="s">
        <v>5</v>
      </c>
      <c r="ER36" s="4" t="s">
        <v>5</v>
      </c>
      <c r="ES36" s="4" t="s">
        <v>5</v>
      </c>
      <c r="ET36" s="4" t="s">
        <v>5</v>
      </c>
      <c r="EU36" s="4" t="s">
        <v>5</v>
      </c>
    </row>
    <row r="37" spans="1:151" x14ac:dyDescent="0.25">
      <c r="A37" s="2" t="s">
        <v>1409</v>
      </c>
      <c r="B37" s="4" t="s">
        <v>5</v>
      </c>
      <c r="C37" s="4" t="s">
        <v>5</v>
      </c>
      <c r="D37" s="4"/>
      <c r="E37" s="4" t="s">
        <v>5</v>
      </c>
      <c r="F37" s="4" t="s">
        <v>5</v>
      </c>
      <c r="G37" s="4" t="s">
        <v>5</v>
      </c>
      <c r="H37" s="8">
        <v>126100000</v>
      </c>
      <c r="I37" s="4"/>
      <c r="J37" s="4" t="s">
        <v>5</v>
      </c>
      <c r="K37" s="4" t="s">
        <v>5</v>
      </c>
      <c r="L37" s="4" t="s">
        <v>5</v>
      </c>
      <c r="M37" s="4" t="s">
        <v>5</v>
      </c>
      <c r="N37" s="4"/>
      <c r="O37" s="4" t="s">
        <v>5</v>
      </c>
      <c r="P37" s="4" t="s">
        <v>5</v>
      </c>
      <c r="Q37" s="4" t="s">
        <v>5</v>
      </c>
      <c r="R37" s="4" t="s">
        <v>5</v>
      </c>
      <c r="S37" s="4" t="s">
        <v>5</v>
      </c>
      <c r="T37" s="4" t="s">
        <v>5</v>
      </c>
      <c r="U37" s="4"/>
      <c r="V37" s="4" t="s">
        <v>5</v>
      </c>
      <c r="W37" s="4" t="s">
        <v>5</v>
      </c>
      <c r="X37" s="4"/>
      <c r="Y37" s="4" t="s">
        <v>5</v>
      </c>
      <c r="Z37" s="4" t="s">
        <v>5</v>
      </c>
      <c r="AA37" s="4" t="s">
        <v>5</v>
      </c>
      <c r="AB37" s="4" t="s">
        <v>5</v>
      </c>
      <c r="AC37" s="4" t="s">
        <v>5</v>
      </c>
      <c r="AD37" s="4" t="s">
        <v>5</v>
      </c>
      <c r="AE37" s="4" t="s">
        <v>5</v>
      </c>
      <c r="AF37" s="4" t="s">
        <v>5</v>
      </c>
      <c r="AG37" s="4"/>
      <c r="AH37" s="4" t="s">
        <v>5</v>
      </c>
      <c r="AI37" s="4" t="s">
        <v>5</v>
      </c>
      <c r="AJ37" s="4" t="s">
        <v>5</v>
      </c>
      <c r="AK37" s="4" t="s">
        <v>5</v>
      </c>
      <c r="AL37" s="4" t="s">
        <v>5</v>
      </c>
      <c r="AM37" s="4" t="s">
        <v>5</v>
      </c>
      <c r="AN37" s="4" t="s">
        <v>5</v>
      </c>
      <c r="AO37" s="4"/>
      <c r="AP37" s="4" t="s">
        <v>5</v>
      </c>
      <c r="AQ37" s="4" t="s">
        <v>5</v>
      </c>
      <c r="AR37" s="4" t="s">
        <v>5</v>
      </c>
      <c r="AS37" s="4" t="s">
        <v>5</v>
      </c>
      <c r="AT37" s="4"/>
      <c r="AU37" s="4" t="s">
        <v>5</v>
      </c>
      <c r="AV37" s="4" t="s">
        <v>5</v>
      </c>
      <c r="AW37" s="4" t="s">
        <v>5</v>
      </c>
      <c r="AX37" s="4"/>
      <c r="AY37" s="4" t="s">
        <v>5</v>
      </c>
      <c r="AZ37" s="4" t="s">
        <v>5</v>
      </c>
      <c r="BA37" s="4" t="s">
        <v>5</v>
      </c>
      <c r="BB37" s="4"/>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c r="BS37" s="4" t="s">
        <v>5</v>
      </c>
      <c r="BT37" s="4" t="s">
        <v>5</v>
      </c>
      <c r="BU37" s="4" t="s">
        <v>5</v>
      </c>
      <c r="BV37" s="4" t="s">
        <v>5</v>
      </c>
      <c r="BW37" s="4" t="s">
        <v>5</v>
      </c>
      <c r="BX37" s="4" t="s">
        <v>5</v>
      </c>
      <c r="BY37" s="4" t="s">
        <v>5</v>
      </c>
      <c r="BZ37" s="4" t="s">
        <v>5</v>
      </c>
      <c r="CA37" s="4" t="s">
        <v>5</v>
      </c>
      <c r="CB37" s="4" t="s">
        <v>5</v>
      </c>
      <c r="CC37" s="4"/>
      <c r="CD37" s="4" t="s">
        <v>5</v>
      </c>
      <c r="CE37" s="4" t="s">
        <v>5</v>
      </c>
      <c r="CF37" s="4" t="s">
        <v>5</v>
      </c>
      <c r="CG37" s="4" t="s">
        <v>5</v>
      </c>
      <c r="CH37" s="4"/>
      <c r="CI37" s="4" t="s">
        <v>5</v>
      </c>
      <c r="CJ37" s="8">
        <v>13300000</v>
      </c>
      <c r="CK37" s="4" t="s">
        <v>5</v>
      </c>
      <c r="CL37" s="4" t="s">
        <v>5</v>
      </c>
      <c r="CM37" s="4"/>
      <c r="CN37" s="4" t="s">
        <v>5</v>
      </c>
      <c r="CO37" s="4" t="s">
        <v>5</v>
      </c>
      <c r="CP37" s="4" t="s">
        <v>5</v>
      </c>
      <c r="CQ37" s="4" t="s">
        <v>5</v>
      </c>
      <c r="CR37" s="4" t="s">
        <v>5</v>
      </c>
      <c r="CS37" s="4" t="s">
        <v>5</v>
      </c>
      <c r="CT37" s="4"/>
      <c r="CU37" s="4" t="s">
        <v>5</v>
      </c>
      <c r="CV37" s="4" t="s">
        <v>5</v>
      </c>
      <c r="CW37" s="4" t="s">
        <v>5</v>
      </c>
      <c r="CX37" s="4" t="s">
        <v>5</v>
      </c>
      <c r="CY37" s="4"/>
      <c r="CZ37" s="4" t="s">
        <v>5</v>
      </c>
      <c r="DA37" s="4" t="s">
        <v>5</v>
      </c>
      <c r="DB37" s="4" t="s">
        <v>5</v>
      </c>
      <c r="DC37" s="4" t="s">
        <v>5</v>
      </c>
      <c r="DD37" s="4" t="s">
        <v>5</v>
      </c>
      <c r="DE37" s="4" t="s">
        <v>5</v>
      </c>
      <c r="DF37" s="4"/>
      <c r="DG37" s="4" t="s">
        <v>5</v>
      </c>
      <c r="DH37" s="4" t="s">
        <v>5</v>
      </c>
      <c r="DI37" s="4" t="s">
        <v>5</v>
      </c>
      <c r="DJ37" s="4" t="s">
        <v>5</v>
      </c>
      <c r="DK37" s="4" t="s">
        <v>5</v>
      </c>
      <c r="DL37" s="4" t="s">
        <v>5</v>
      </c>
      <c r="DM37" s="4"/>
      <c r="DN37" s="4" t="s">
        <v>5</v>
      </c>
      <c r="DO37" s="4" t="s">
        <v>5</v>
      </c>
      <c r="DP37" s="4" t="s">
        <v>5</v>
      </c>
      <c r="DQ37" s="4" t="s">
        <v>5</v>
      </c>
      <c r="DR37" s="4" t="s">
        <v>5</v>
      </c>
      <c r="DS37" s="4" t="s">
        <v>5</v>
      </c>
      <c r="DT37" s="4"/>
      <c r="DU37" s="4" t="s">
        <v>5</v>
      </c>
      <c r="DV37" s="4" t="s">
        <v>5</v>
      </c>
      <c r="DW37" s="4" t="s">
        <v>5</v>
      </c>
      <c r="DX37" s="4" t="s">
        <v>5</v>
      </c>
      <c r="DY37" s="4" t="s">
        <v>5</v>
      </c>
      <c r="DZ37" s="4" t="s">
        <v>5</v>
      </c>
      <c r="EA37" s="4"/>
      <c r="EB37" s="4" t="s">
        <v>5</v>
      </c>
      <c r="EC37" s="4" t="s">
        <v>5</v>
      </c>
      <c r="ED37" s="4" t="s">
        <v>5</v>
      </c>
      <c r="EE37" s="4" t="s">
        <v>5</v>
      </c>
      <c r="EF37" s="4" t="s">
        <v>5</v>
      </c>
      <c r="EG37" s="4" t="s">
        <v>5</v>
      </c>
      <c r="EH37" s="8">
        <v>282800000</v>
      </c>
      <c r="EI37" s="4" t="s">
        <v>5</v>
      </c>
      <c r="EJ37" s="4" t="s">
        <v>5</v>
      </c>
      <c r="EK37" s="4" t="s">
        <v>5</v>
      </c>
      <c r="EL37" s="4" t="s">
        <v>5</v>
      </c>
      <c r="EM37" s="4" t="s">
        <v>5</v>
      </c>
      <c r="EN37" s="4" t="s">
        <v>5</v>
      </c>
      <c r="EO37" s="4" t="s">
        <v>5</v>
      </c>
      <c r="EP37" s="4" t="s">
        <v>5</v>
      </c>
      <c r="EQ37" s="4" t="s">
        <v>5</v>
      </c>
      <c r="ER37" s="4" t="s">
        <v>5</v>
      </c>
      <c r="ES37" s="8">
        <v>75200000</v>
      </c>
      <c r="ET37" s="4" t="s">
        <v>5</v>
      </c>
      <c r="EU37" s="4" t="s">
        <v>5</v>
      </c>
    </row>
    <row r="38" spans="1:151" x14ac:dyDescent="0.25">
      <c r="A38" s="2" t="s">
        <v>1410</v>
      </c>
      <c r="B38" s="4" t="s">
        <v>5</v>
      </c>
      <c r="C38" s="4" t="s">
        <v>5</v>
      </c>
      <c r="D38" s="4"/>
      <c r="E38" s="4" t="s">
        <v>5</v>
      </c>
      <c r="F38" s="4" t="s">
        <v>5</v>
      </c>
      <c r="G38" s="4" t="s">
        <v>5</v>
      </c>
      <c r="H38" s="4" t="s">
        <v>5</v>
      </c>
      <c r="I38" s="4"/>
      <c r="J38" s="4" t="s">
        <v>5</v>
      </c>
      <c r="K38" s="4" t="s">
        <v>5</v>
      </c>
      <c r="L38" s="4" t="s">
        <v>5</v>
      </c>
      <c r="M38" s="4" t="s">
        <v>5</v>
      </c>
      <c r="N38" s="4"/>
      <c r="O38" s="4" t="s">
        <v>5</v>
      </c>
      <c r="P38" s="4" t="s">
        <v>5</v>
      </c>
      <c r="Q38" s="4" t="s">
        <v>5</v>
      </c>
      <c r="R38" s="4" t="s">
        <v>5</v>
      </c>
      <c r="S38" s="4" t="s">
        <v>5</v>
      </c>
      <c r="T38" s="4" t="s">
        <v>5</v>
      </c>
      <c r="U38" s="4"/>
      <c r="V38" s="4" t="s">
        <v>5</v>
      </c>
      <c r="W38" s="4" t="s">
        <v>5</v>
      </c>
      <c r="X38" s="4"/>
      <c r="Y38" s="4" t="s">
        <v>5</v>
      </c>
      <c r="Z38" s="4" t="s">
        <v>5</v>
      </c>
      <c r="AA38" s="4" t="s">
        <v>5</v>
      </c>
      <c r="AB38" s="4" t="s">
        <v>5</v>
      </c>
      <c r="AC38" s="8">
        <v>4137500</v>
      </c>
      <c r="AD38" s="8">
        <v>4137500</v>
      </c>
      <c r="AE38" s="4" t="s">
        <v>5</v>
      </c>
      <c r="AF38" s="4" t="s">
        <v>5</v>
      </c>
      <c r="AG38" s="4"/>
      <c r="AH38" s="4" t="s">
        <v>5</v>
      </c>
      <c r="AI38" s="4" t="s">
        <v>5</v>
      </c>
      <c r="AJ38" s="4" t="s">
        <v>5</v>
      </c>
      <c r="AK38" s="4" t="s">
        <v>5</v>
      </c>
      <c r="AL38" s="4" t="s">
        <v>5</v>
      </c>
      <c r="AM38" s="4" t="s">
        <v>5</v>
      </c>
      <c r="AN38" s="4" t="s">
        <v>5</v>
      </c>
      <c r="AO38" s="4"/>
      <c r="AP38" s="4" t="s">
        <v>5</v>
      </c>
      <c r="AQ38" s="4" t="s">
        <v>5</v>
      </c>
      <c r="AR38" s="4" t="s">
        <v>5</v>
      </c>
      <c r="AS38" s="4" t="s">
        <v>5</v>
      </c>
      <c r="AT38" s="4"/>
      <c r="AU38" s="4" t="s">
        <v>5</v>
      </c>
      <c r="AV38" s="4" t="s">
        <v>5</v>
      </c>
      <c r="AW38" s="4" t="s">
        <v>5</v>
      </c>
      <c r="AX38" s="4"/>
      <c r="AY38" s="4" t="s">
        <v>5</v>
      </c>
      <c r="AZ38" s="4" t="s">
        <v>5</v>
      </c>
      <c r="BA38" s="4" t="s">
        <v>5</v>
      </c>
      <c r="BB38" s="4"/>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c r="BS38" s="4" t="s">
        <v>5</v>
      </c>
      <c r="BT38" s="4" t="s">
        <v>5</v>
      </c>
      <c r="BU38" s="4" t="s">
        <v>5</v>
      </c>
      <c r="BV38" s="4" t="s">
        <v>5</v>
      </c>
      <c r="BW38" s="4" t="s">
        <v>5</v>
      </c>
      <c r="BX38" s="4" t="s">
        <v>5</v>
      </c>
      <c r="BY38" s="4" t="s">
        <v>5</v>
      </c>
      <c r="BZ38" s="4" t="s">
        <v>5</v>
      </c>
      <c r="CA38" s="4" t="s">
        <v>5</v>
      </c>
      <c r="CB38" s="4" t="s">
        <v>5</v>
      </c>
      <c r="CC38" s="4"/>
      <c r="CD38" s="4" t="s">
        <v>5</v>
      </c>
      <c r="CE38" s="4" t="s">
        <v>5</v>
      </c>
      <c r="CF38" s="4" t="s">
        <v>5</v>
      </c>
      <c r="CG38" s="4" t="s">
        <v>5</v>
      </c>
      <c r="CH38" s="4"/>
      <c r="CI38" s="4" t="s">
        <v>5</v>
      </c>
      <c r="CJ38" s="4" t="s">
        <v>5</v>
      </c>
      <c r="CK38" s="4" t="s">
        <v>5</v>
      </c>
      <c r="CL38" s="4" t="s">
        <v>5</v>
      </c>
      <c r="CM38" s="4"/>
      <c r="CN38" s="4" t="s">
        <v>5</v>
      </c>
      <c r="CO38" s="4" t="s">
        <v>5</v>
      </c>
      <c r="CP38" s="4" t="s">
        <v>5</v>
      </c>
      <c r="CQ38" s="4" t="s">
        <v>5</v>
      </c>
      <c r="CR38" s="8">
        <v>5252000</v>
      </c>
      <c r="CS38" s="4" t="s">
        <v>5</v>
      </c>
      <c r="CT38" s="4"/>
      <c r="CU38" s="4" t="s">
        <v>5</v>
      </c>
      <c r="CV38" s="4" t="s">
        <v>5</v>
      </c>
      <c r="CW38" s="4" t="s">
        <v>5</v>
      </c>
      <c r="CX38" s="4" t="s">
        <v>5</v>
      </c>
      <c r="CY38" s="4"/>
      <c r="CZ38" s="4" t="s">
        <v>5</v>
      </c>
      <c r="DA38" s="4" t="s">
        <v>5</v>
      </c>
      <c r="DB38" s="4" t="s">
        <v>5</v>
      </c>
      <c r="DC38" s="4" t="s">
        <v>5</v>
      </c>
      <c r="DD38" s="4" t="s">
        <v>5</v>
      </c>
      <c r="DE38" s="4" t="s">
        <v>5</v>
      </c>
      <c r="DF38" s="4"/>
      <c r="DG38" s="4" t="s">
        <v>5</v>
      </c>
      <c r="DH38" s="4" t="s">
        <v>5</v>
      </c>
      <c r="DI38" s="4" t="s">
        <v>5</v>
      </c>
      <c r="DJ38" s="4" t="s">
        <v>5</v>
      </c>
      <c r="DK38" s="4" t="s">
        <v>5</v>
      </c>
      <c r="DL38" s="4" t="s">
        <v>5</v>
      </c>
      <c r="DM38" s="4"/>
      <c r="DN38" s="4" t="s">
        <v>5</v>
      </c>
      <c r="DO38" s="4" t="s">
        <v>5</v>
      </c>
      <c r="DP38" s="4" t="s">
        <v>5</v>
      </c>
      <c r="DQ38" s="4" t="s">
        <v>5</v>
      </c>
      <c r="DR38" s="4" t="s">
        <v>5</v>
      </c>
      <c r="DS38" s="4" t="s">
        <v>5</v>
      </c>
      <c r="DT38" s="4"/>
      <c r="DU38" s="4" t="s">
        <v>5</v>
      </c>
      <c r="DV38" s="4" t="s">
        <v>5</v>
      </c>
      <c r="DW38" s="4" t="s">
        <v>5</v>
      </c>
      <c r="DX38" s="4" t="s">
        <v>5</v>
      </c>
      <c r="DY38" s="4" t="s">
        <v>5</v>
      </c>
      <c r="DZ38" s="4" t="s">
        <v>5</v>
      </c>
      <c r="EA38" s="4"/>
      <c r="EB38" s="8">
        <v>180000000</v>
      </c>
      <c r="EC38" s="4" t="s">
        <v>5</v>
      </c>
      <c r="ED38" s="8">
        <v>80000000</v>
      </c>
      <c r="EE38" s="4" t="s">
        <v>5</v>
      </c>
      <c r="EF38" s="4" t="s">
        <v>5</v>
      </c>
      <c r="EG38" s="4" t="s">
        <v>5</v>
      </c>
      <c r="EH38" s="4" t="s">
        <v>5</v>
      </c>
      <c r="EI38" s="4" t="s">
        <v>5</v>
      </c>
      <c r="EJ38" s="4" t="s">
        <v>5</v>
      </c>
      <c r="EK38" s="8">
        <v>18975000</v>
      </c>
      <c r="EL38" s="4" t="s">
        <v>5</v>
      </c>
      <c r="EM38" s="4" t="s">
        <v>5</v>
      </c>
      <c r="EN38" s="4" t="s">
        <v>5</v>
      </c>
      <c r="EO38" s="4" t="s">
        <v>5</v>
      </c>
      <c r="EP38" s="4" t="s">
        <v>5</v>
      </c>
      <c r="EQ38" s="4" t="s">
        <v>5</v>
      </c>
      <c r="ER38" s="4" t="s">
        <v>5</v>
      </c>
      <c r="ES38" s="4" t="s">
        <v>5</v>
      </c>
      <c r="ET38" s="4" t="s">
        <v>5</v>
      </c>
      <c r="EU38" s="4" t="s">
        <v>5</v>
      </c>
    </row>
    <row r="39" spans="1:151" ht="30" x14ac:dyDescent="0.25">
      <c r="A39" s="2" t="s">
        <v>103</v>
      </c>
      <c r="B39" s="8">
        <v>-5518000</v>
      </c>
      <c r="C39" s="8">
        <v>-940000</v>
      </c>
      <c r="D39" s="4"/>
      <c r="E39" s="4">
        <v>0</v>
      </c>
      <c r="F39" s="4" t="s">
        <v>5</v>
      </c>
      <c r="G39" s="4" t="s">
        <v>5</v>
      </c>
      <c r="H39" s="4" t="s">
        <v>5</v>
      </c>
      <c r="I39" s="4"/>
      <c r="J39" s="4" t="s">
        <v>5</v>
      </c>
      <c r="K39" s="4" t="s">
        <v>5</v>
      </c>
      <c r="L39" s="4" t="s">
        <v>5</v>
      </c>
      <c r="M39" s="4" t="s">
        <v>5</v>
      </c>
      <c r="N39" s="4"/>
      <c r="O39" s="4" t="s">
        <v>5</v>
      </c>
      <c r="P39" s="4" t="s">
        <v>5</v>
      </c>
      <c r="Q39" s="4" t="s">
        <v>5</v>
      </c>
      <c r="R39" s="4" t="s">
        <v>5</v>
      </c>
      <c r="S39" s="4" t="s">
        <v>5</v>
      </c>
      <c r="T39" s="4" t="s">
        <v>5</v>
      </c>
      <c r="U39" s="4"/>
      <c r="V39" s="4" t="s">
        <v>5</v>
      </c>
      <c r="W39" s="4" t="s">
        <v>5</v>
      </c>
      <c r="X39" s="4"/>
      <c r="Y39" s="4" t="s">
        <v>5</v>
      </c>
      <c r="Z39" s="4" t="s">
        <v>5</v>
      </c>
      <c r="AA39" s="4" t="s">
        <v>5</v>
      </c>
      <c r="AB39" s="4" t="s">
        <v>5</v>
      </c>
      <c r="AC39" s="4" t="s">
        <v>5</v>
      </c>
      <c r="AD39" s="4" t="s">
        <v>5</v>
      </c>
      <c r="AE39" s="4" t="s">
        <v>5</v>
      </c>
      <c r="AF39" s="4" t="s">
        <v>5</v>
      </c>
      <c r="AG39" s="4"/>
      <c r="AH39" s="4" t="s">
        <v>5</v>
      </c>
      <c r="AI39" s="4" t="s">
        <v>5</v>
      </c>
      <c r="AJ39" s="4" t="s">
        <v>5</v>
      </c>
      <c r="AK39" s="4" t="s">
        <v>5</v>
      </c>
      <c r="AL39" s="4" t="s">
        <v>5</v>
      </c>
      <c r="AM39" s="4" t="s">
        <v>5</v>
      </c>
      <c r="AN39" s="4" t="s">
        <v>5</v>
      </c>
      <c r="AO39" s="4"/>
      <c r="AP39" s="4" t="s">
        <v>5</v>
      </c>
      <c r="AQ39" s="4" t="s">
        <v>5</v>
      </c>
      <c r="AR39" s="4" t="s">
        <v>5</v>
      </c>
      <c r="AS39" s="4" t="s">
        <v>5</v>
      </c>
      <c r="AT39" s="4"/>
      <c r="AU39" s="4" t="s">
        <v>5</v>
      </c>
      <c r="AV39" s="4" t="s">
        <v>5</v>
      </c>
      <c r="AW39" s="4" t="s">
        <v>5</v>
      </c>
      <c r="AX39" s="4"/>
      <c r="AY39" s="4" t="s">
        <v>5</v>
      </c>
      <c r="AZ39" s="4" t="s">
        <v>5</v>
      </c>
      <c r="BA39" s="4" t="s">
        <v>5</v>
      </c>
      <c r="BB39" s="4"/>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c r="BS39" s="4" t="s">
        <v>5</v>
      </c>
      <c r="BT39" s="4" t="s">
        <v>5</v>
      </c>
      <c r="BU39" s="4" t="s">
        <v>5</v>
      </c>
      <c r="BV39" s="4" t="s">
        <v>5</v>
      </c>
      <c r="BW39" s="4" t="s">
        <v>5</v>
      </c>
      <c r="BX39" s="4" t="s">
        <v>5</v>
      </c>
      <c r="BY39" s="4" t="s">
        <v>5</v>
      </c>
      <c r="BZ39" s="4" t="s">
        <v>5</v>
      </c>
      <c r="CA39" s="4" t="s">
        <v>5</v>
      </c>
      <c r="CB39" s="4" t="s">
        <v>5</v>
      </c>
      <c r="CC39" s="4"/>
      <c r="CD39" s="4" t="s">
        <v>5</v>
      </c>
      <c r="CE39" s="8">
        <v>-619000</v>
      </c>
      <c r="CF39" s="4" t="s">
        <v>5</v>
      </c>
      <c r="CG39" s="4" t="s">
        <v>5</v>
      </c>
      <c r="CH39" s="4"/>
      <c r="CI39" s="4" t="s">
        <v>5</v>
      </c>
      <c r="CJ39" s="4" t="s">
        <v>5</v>
      </c>
      <c r="CK39" s="4" t="s">
        <v>5</v>
      </c>
      <c r="CL39" s="4" t="s">
        <v>5</v>
      </c>
      <c r="CM39" s="4"/>
      <c r="CN39" s="4" t="s">
        <v>5</v>
      </c>
      <c r="CO39" s="4" t="s">
        <v>5</v>
      </c>
      <c r="CP39" s="4" t="s">
        <v>5</v>
      </c>
      <c r="CQ39" s="4" t="s">
        <v>5</v>
      </c>
      <c r="CR39" s="4" t="s">
        <v>5</v>
      </c>
      <c r="CS39" s="4" t="s">
        <v>5</v>
      </c>
      <c r="CT39" s="4"/>
      <c r="CU39" s="4" t="s">
        <v>5</v>
      </c>
      <c r="CV39" s="4" t="s">
        <v>5</v>
      </c>
      <c r="CW39" s="4" t="s">
        <v>5</v>
      </c>
      <c r="CX39" s="4" t="s">
        <v>5</v>
      </c>
      <c r="CY39" s="4"/>
      <c r="CZ39" s="4" t="s">
        <v>5</v>
      </c>
      <c r="DA39" s="4" t="s">
        <v>5</v>
      </c>
      <c r="DB39" s="4" t="s">
        <v>5</v>
      </c>
      <c r="DC39" s="4" t="s">
        <v>5</v>
      </c>
      <c r="DD39" s="4" t="s">
        <v>5</v>
      </c>
      <c r="DE39" s="4" t="s">
        <v>5</v>
      </c>
      <c r="DF39" s="4"/>
      <c r="DG39" s="4" t="s">
        <v>5</v>
      </c>
      <c r="DH39" s="4" t="s">
        <v>5</v>
      </c>
      <c r="DI39" s="4" t="s">
        <v>5</v>
      </c>
      <c r="DJ39" s="4" t="s">
        <v>5</v>
      </c>
      <c r="DK39" s="4" t="s">
        <v>5</v>
      </c>
      <c r="DL39" s="4" t="s">
        <v>5</v>
      </c>
      <c r="DM39" s="4"/>
      <c r="DN39" s="4" t="s">
        <v>5</v>
      </c>
      <c r="DO39" s="4" t="s">
        <v>5</v>
      </c>
      <c r="DP39" s="4" t="s">
        <v>5</v>
      </c>
      <c r="DQ39" s="4" t="s">
        <v>5</v>
      </c>
      <c r="DR39" s="4" t="s">
        <v>5</v>
      </c>
      <c r="DS39" s="4" t="s">
        <v>5</v>
      </c>
      <c r="DT39" s="4"/>
      <c r="DU39" s="4" t="s">
        <v>5</v>
      </c>
      <c r="DV39" s="4" t="s">
        <v>5</v>
      </c>
      <c r="DW39" s="4" t="s">
        <v>5</v>
      </c>
      <c r="DX39" s="4" t="s">
        <v>5</v>
      </c>
      <c r="DY39" s="4" t="s">
        <v>5</v>
      </c>
      <c r="DZ39" s="4" t="s">
        <v>5</v>
      </c>
      <c r="EA39" s="4"/>
      <c r="EB39" s="8">
        <v>-1733000</v>
      </c>
      <c r="EC39" s="4" t="s">
        <v>5</v>
      </c>
      <c r="ED39" s="8">
        <v>-2821000</v>
      </c>
      <c r="EE39" s="4" t="s">
        <v>5</v>
      </c>
      <c r="EF39" s="4" t="s">
        <v>5</v>
      </c>
      <c r="EG39" s="4" t="s">
        <v>5</v>
      </c>
      <c r="EH39" s="4" t="s">
        <v>5</v>
      </c>
      <c r="EI39" s="4" t="s">
        <v>5</v>
      </c>
      <c r="EJ39" s="4" t="s">
        <v>5</v>
      </c>
      <c r="EK39" s="8">
        <v>-345000</v>
      </c>
      <c r="EL39" s="8">
        <v>-940000</v>
      </c>
      <c r="EM39" s="4" t="s">
        <v>5</v>
      </c>
      <c r="EN39" s="4" t="s">
        <v>5</v>
      </c>
      <c r="EO39" s="4" t="s">
        <v>5</v>
      </c>
      <c r="EP39" s="4" t="s">
        <v>5</v>
      </c>
      <c r="EQ39" s="4" t="s">
        <v>5</v>
      </c>
      <c r="ER39" s="4" t="s">
        <v>5</v>
      </c>
      <c r="ES39" s="4" t="s">
        <v>5</v>
      </c>
      <c r="ET39" s="4" t="s">
        <v>5</v>
      </c>
      <c r="EU39" s="4" t="s">
        <v>5</v>
      </c>
    </row>
    <row r="40" spans="1:151" x14ac:dyDescent="0.25">
      <c r="A40" s="2" t="s">
        <v>1411</v>
      </c>
      <c r="B40" s="4" t="s">
        <v>5</v>
      </c>
      <c r="C40" s="4" t="s">
        <v>5</v>
      </c>
      <c r="D40" s="4"/>
      <c r="E40" s="4" t="s">
        <v>5</v>
      </c>
      <c r="F40" s="4" t="s">
        <v>5</v>
      </c>
      <c r="G40" s="4" t="s">
        <v>5</v>
      </c>
      <c r="H40" s="4" t="s">
        <v>5</v>
      </c>
      <c r="I40" s="4"/>
      <c r="J40" s="4" t="s">
        <v>5</v>
      </c>
      <c r="K40" s="4" t="s">
        <v>5</v>
      </c>
      <c r="L40" s="4" t="s">
        <v>5</v>
      </c>
      <c r="M40" s="4" t="s">
        <v>5</v>
      </c>
      <c r="N40" s="4"/>
      <c r="O40" s="4" t="s">
        <v>5</v>
      </c>
      <c r="P40" s="4" t="s">
        <v>5</v>
      </c>
      <c r="Q40" s="4" t="s">
        <v>5</v>
      </c>
      <c r="R40" s="4" t="s">
        <v>5</v>
      </c>
      <c r="S40" s="4" t="s">
        <v>5</v>
      </c>
      <c r="T40" s="4" t="s">
        <v>5</v>
      </c>
      <c r="U40" s="4"/>
      <c r="V40" s="4" t="s">
        <v>5</v>
      </c>
      <c r="W40" s="4" t="s">
        <v>5</v>
      </c>
      <c r="X40" s="4"/>
      <c r="Y40" s="4" t="s">
        <v>5</v>
      </c>
      <c r="Z40" s="4" t="s">
        <v>5</v>
      </c>
      <c r="AA40" s="4" t="s">
        <v>5</v>
      </c>
      <c r="AB40" s="4" t="s">
        <v>5</v>
      </c>
      <c r="AC40" s="4" t="s">
        <v>5</v>
      </c>
      <c r="AD40" s="4" t="s">
        <v>5</v>
      </c>
      <c r="AE40" s="4" t="s">
        <v>5</v>
      </c>
      <c r="AF40" s="4" t="s">
        <v>5</v>
      </c>
      <c r="AG40" s="4"/>
      <c r="AH40" s="4" t="s">
        <v>5</v>
      </c>
      <c r="AI40" s="4" t="s">
        <v>5</v>
      </c>
      <c r="AJ40" s="4" t="s">
        <v>5</v>
      </c>
      <c r="AK40" s="4" t="s">
        <v>5</v>
      </c>
      <c r="AL40" s="4" t="s">
        <v>5</v>
      </c>
      <c r="AM40" s="4" t="s">
        <v>5</v>
      </c>
      <c r="AN40" s="4" t="s">
        <v>5</v>
      </c>
      <c r="AO40" s="4"/>
      <c r="AP40" s="4" t="s">
        <v>5</v>
      </c>
      <c r="AQ40" s="4" t="s">
        <v>5</v>
      </c>
      <c r="AR40" s="4" t="s">
        <v>5</v>
      </c>
      <c r="AS40" s="4" t="s">
        <v>5</v>
      </c>
      <c r="AT40" s="4"/>
      <c r="AU40" s="4" t="s">
        <v>5</v>
      </c>
      <c r="AV40" s="4" t="s">
        <v>5</v>
      </c>
      <c r="AW40" s="4" t="s">
        <v>5</v>
      </c>
      <c r="AX40" s="4"/>
      <c r="AY40" s="4" t="s">
        <v>5</v>
      </c>
      <c r="AZ40" s="4" t="s">
        <v>5</v>
      </c>
      <c r="BA40" s="4" t="s">
        <v>5</v>
      </c>
      <c r="BB40" s="4"/>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c r="BS40" s="4" t="s">
        <v>5</v>
      </c>
      <c r="BT40" s="4" t="s">
        <v>5</v>
      </c>
      <c r="BU40" s="4" t="s">
        <v>5</v>
      </c>
      <c r="BV40" s="4" t="s">
        <v>5</v>
      </c>
      <c r="BW40" s="4" t="s">
        <v>5</v>
      </c>
      <c r="BX40" s="4" t="s">
        <v>5</v>
      </c>
      <c r="BY40" s="4" t="s">
        <v>5</v>
      </c>
      <c r="BZ40" s="4" t="s">
        <v>5</v>
      </c>
      <c r="CA40" s="4" t="s">
        <v>5</v>
      </c>
      <c r="CB40" s="4" t="s">
        <v>5</v>
      </c>
      <c r="CC40" s="4"/>
      <c r="CD40" s="4" t="s">
        <v>5</v>
      </c>
      <c r="CE40" s="4" t="s">
        <v>5</v>
      </c>
      <c r="CF40" s="4" t="s">
        <v>5</v>
      </c>
      <c r="CG40" s="4" t="s">
        <v>5</v>
      </c>
      <c r="CH40" s="4"/>
      <c r="CI40" s="4" t="s">
        <v>5</v>
      </c>
      <c r="CJ40" s="4" t="s">
        <v>5</v>
      </c>
      <c r="CK40" s="4" t="s">
        <v>5</v>
      </c>
      <c r="CL40" s="4" t="s">
        <v>5</v>
      </c>
      <c r="CM40" s="4"/>
      <c r="CN40" s="4" t="s">
        <v>5</v>
      </c>
      <c r="CO40" s="4" t="s">
        <v>5</v>
      </c>
      <c r="CP40" s="4" t="s">
        <v>5</v>
      </c>
      <c r="CQ40" s="4" t="s">
        <v>5</v>
      </c>
      <c r="CR40" s="4" t="s">
        <v>5</v>
      </c>
      <c r="CS40" s="4" t="s">
        <v>5</v>
      </c>
      <c r="CT40" s="4"/>
      <c r="CU40" s="4" t="s">
        <v>5</v>
      </c>
      <c r="CV40" s="4" t="s">
        <v>5</v>
      </c>
      <c r="CW40" s="4" t="s">
        <v>5</v>
      </c>
      <c r="CX40" s="4" t="s">
        <v>5</v>
      </c>
      <c r="CY40" s="4"/>
      <c r="CZ40" s="4" t="s">
        <v>5</v>
      </c>
      <c r="DA40" s="4" t="s">
        <v>5</v>
      </c>
      <c r="DB40" s="4" t="s">
        <v>5</v>
      </c>
      <c r="DC40" s="4" t="s">
        <v>5</v>
      </c>
      <c r="DD40" s="4" t="s">
        <v>5</v>
      </c>
      <c r="DE40" s="4" t="s">
        <v>5</v>
      </c>
      <c r="DF40" s="4"/>
      <c r="DG40" s="4" t="s">
        <v>5</v>
      </c>
      <c r="DH40" s="4" t="s">
        <v>5</v>
      </c>
      <c r="DI40" s="4" t="s">
        <v>5</v>
      </c>
      <c r="DJ40" s="4" t="s">
        <v>5</v>
      </c>
      <c r="DK40" s="4" t="s">
        <v>5</v>
      </c>
      <c r="DL40" s="4" t="s">
        <v>5</v>
      </c>
      <c r="DM40" s="4"/>
      <c r="DN40" s="4" t="s">
        <v>5</v>
      </c>
      <c r="DO40" s="4" t="s">
        <v>5</v>
      </c>
      <c r="DP40" s="4" t="s">
        <v>5</v>
      </c>
      <c r="DQ40" s="4" t="s">
        <v>5</v>
      </c>
      <c r="DR40" s="4" t="s">
        <v>5</v>
      </c>
      <c r="DS40" s="4" t="s">
        <v>5</v>
      </c>
      <c r="DT40" s="4"/>
      <c r="DU40" s="4" t="s">
        <v>5</v>
      </c>
      <c r="DV40" s="4" t="s">
        <v>5</v>
      </c>
      <c r="DW40" s="4" t="s">
        <v>5</v>
      </c>
      <c r="DX40" s="4" t="s">
        <v>5</v>
      </c>
      <c r="DY40" s="4" t="s">
        <v>5</v>
      </c>
      <c r="DZ40" s="4" t="s">
        <v>5</v>
      </c>
      <c r="EA40" s="4"/>
      <c r="EB40" s="4" t="s">
        <v>5</v>
      </c>
      <c r="EC40" s="4" t="s">
        <v>5</v>
      </c>
      <c r="ED40" s="4" t="s">
        <v>5</v>
      </c>
      <c r="EE40" s="4" t="s">
        <v>5</v>
      </c>
      <c r="EF40" s="4" t="s">
        <v>5</v>
      </c>
      <c r="EG40" s="8">
        <v>80000000</v>
      </c>
      <c r="EH40" s="4" t="s">
        <v>5</v>
      </c>
      <c r="EI40" s="4" t="s">
        <v>5</v>
      </c>
      <c r="EJ40" s="4" t="s">
        <v>5</v>
      </c>
      <c r="EK40" s="4" t="s">
        <v>5</v>
      </c>
      <c r="EL40" s="4" t="s">
        <v>5</v>
      </c>
      <c r="EM40" s="4" t="s">
        <v>5</v>
      </c>
      <c r="EN40" s="4" t="s">
        <v>5</v>
      </c>
      <c r="EO40" s="4" t="s">
        <v>5</v>
      </c>
      <c r="EP40" s="4" t="s">
        <v>5</v>
      </c>
      <c r="EQ40" s="4" t="s">
        <v>5</v>
      </c>
      <c r="ER40" s="4" t="s">
        <v>5</v>
      </c>
      <c r="ES40" s="4" t="s">
        <v>5</v>
      </c>
      <c r="ET40" s="4" t="s">
        <v>5</v>
      </c>
      <c r="EU40" s="4" t="s">
        <v>5</v>
      </c>
    </row>
    <row r="41" spans="1:151" ht="30" x14ac:dyDescent="0.25">
      <c r="A41" s="2" t="s">
        <v>1412</v>
      </c>
      <c r="B41" s="4">
        <v>0</v>
      </c>
      <c r="C41" s="8">
        <v>80000000</v>
      </c>
      <c r="D41" s="4"/>
      <c r="E41" s="4" t="s">
        <v>5</v>
      </c>
      <c r="F41" s="4" t="s">
        <v>5</v>
      </c>
      <c r="G41" s="4" t="s">
        <v>5</v>
      </c>
      <c r="H41" s="4" t="s">
        <v>5</v>
      </c>
      <c r="I41" s="4"/>
      <c r="J41" s="4" t="s">
        <v>5</v>
      </c>
      <c r="K41" s="4" t="s">
        <v>5</v>
      </c>
      <c r="L41" s="4" t="s">
        <v>5</v>
      </c>
      <c r="M41" s="4" t="s">
        <v>5</v>
      </c>
      <c r="N41" s="4"/>
      <c r="O41" s="4" t="s">
        <v>5</v>
      </c>
      <c r="P41" s="4" t="s">
        <v>5</v>
      </c>
      <c r="Q41" s="4" t="s">
        <v>5</v>
      </c>
      <c r="R41" s="4" t="s">
        <v>5</v>
      </c>
      <c r="S41" s="4" t="s">
        <v>5</v>
      </c>
      <c r="T41" s="4" t="s">
        <v>5</v>
      </c>
      <c r="U41" s="4"/>
      <c r="V41" s="4" t="s">
        <v>5</v>
      </c>
      <c r="W41" s="4" t="s">
        <v>5</v>
      </c>
      <c r="X41" s="4"/>
      <c r="Y41" s="4" t="s">
        <v>5</v>
      </c>
      <c r="Z41" s="4" t="s">
        <v>5</v>
      </c>
      <c r="AA41" s="4" t="s">
        <v>5</v>
      </c>
      <c r="AB41" s="4" t="s">
        <v>5</v>
      </c>
      <c r="AC41" s="4" t="s">
        <v>5</v>
      </c>
      <c r="AD41" s="4" t="s">
        <v>5</v>
      </c>
      <c r="AE41" s="4" t="s">
        <v>5</v>
      </c>
      <c r="AF41" s="4" t="s">
        <v>5</v>
      </c>
      <c r="AG41" s="4"/>
      <c r="AH41" s="4" t="s">
        <v>5</v>
      </c>
      <c r="AI41" s="4" t="s">
        <v>5</v>
      </c>
      <c r="AJ41" s="4" t="s">
        <v>5</v>
      </c>
      <c r="AK41" s="4" t="s">
        <v>5</v>
      </c>
      <c r="AL41" s="4" t="s">
        <v>5</v>
      </c>
      <c r="AM41" s="4" t="s">
        <v>5</v>
      </c>
      <c r="AN41" s="4" t="s">
        <v>5</v>
      </c>
      <c r="AO41" s="4"/>
      <c r="AP41" s="4" t="s">
        <v>5</v>
      </c>
      <c r="AQ41" s="4" t="s">
        <v>5</v>
      </c>
      <c r="AR41" s="4" t="s">
        <v>5</v>
      </c>
      <c r="AS41" s="4" t="s">
        <v>5</v>
      </c>
      <c r="AT41" s="4"/>
      <c r="AU41" s="4" t="s">
        <v>5</v>
      </c>
      <c r="AV41" s="4" t="s">
        <v>5</v>
      </c>
      <c r="AW41" s="4" t="s">
        <v>5</v>
      </c>
      <c r="AX41" s="4"/>
      <c r="AY41" s="4" t="s">
        <v>5</v>
      </c>
      <c r="AZ41" s="4" t="s">
        <v>5</v>
      </c>
      <c r="BA41" s="4" t="s">
        <v>5</v>
      </c>
      <c r="BB41" s="4"/>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c r="BS41" s="4" t="s">
        <v>5</v>
      </c>
      <c r="BT41" s="4" t="s">
        <v>5</v>
      </c>
      <c r="BU41" s="4" t="s">
        <v>5</v>
      </c>
      <c r="BV41" s="4" t="s">
        <v>5</v>
      </c>
      <c r="BW41" s="4" t="s">
        <v>5</v>
      </c>
      <c r="BX41" s="4" t="s">
        <v>5</v>
      </c>
      <c r="BY41" s="4" t="s">
        <v>5</v>
      </c>
      <c r="BZ41" s="4" t="s">
        <v>5</v>
      </c>
      <c r="CA41" s="4" t="s">
        <v>5</v>
      </c>
      <c r="CB41" s="4" t="s">
        <v>5</v>
      </c>
      <c r="CC41" s="4"/>
      <c r="CD41" s="4" t="s">
        <v>5</v>
      </c>
      <c r="CE41" s="4" t="s">
        <v>5</v>
      </c>
      <c r="CF41" s="4" t="s">
        <v>5</v>
      </c>
      <c r="CG41" s="4" t="s">
        <v>5</v>
      </c>
      <c r="CH41" s="4"/>
      <c r="CI41" s="4" t="s">
        <v>5</v>
      </c>
      <c r="CJ41" s="4" t="s">
        <v>5</v>
      </c>
      <c r="CK41" s="4" t="s">
        <v>5</v>
      </c>
      <c r="CL41" s="4" t="s">
        <v>5</v>
      </c>
      <c r="CM41" s="4"/>
      <c r="CN41" s="4" t="s">
        <v>5</v>
      </c>
      <c r="CO41" s="4" t="s">
        <v>5</v>
      </c>
      <c r="CP41" s="4" t="s">
        <v>5</v>
      </c>
      <c r="CQ41" s="4" t="s">
        <v>5</v>
      </c>
      <c r="CR41" s="4" t="s">
        <v>5</v>
      </c>
      <c r="CS41" s="4" t="s">
        <v>5</v>
      </c>
      <c r="CT41" s="4"/>
      <c r="CU41" s="4" t="s">
        <v>5</v>
      </c>
      <c r="CV41" s="4" t="s">
        <v>5</v>
      </c>
      <c r="CW41" s="4" t="s">
        <v>5</v>
      </c>
      <c r="CX41" s="4" t="s">
        <v>5</v>
      </c>
      <c r="CY41" s="4"/>
      <c r="CZ41" s="4" t="s">
        <v>5</v>
      </c>
      <c r="DA41" s="4" t="s">
        <v>5</v>
      </c>
      <c r="DB41" s="4" t="s">
        <v>5</v>
      </c>
      <c r="DC41" s="4" t="s">
        <v>5</v>
      </c>
      <c r="DD41" s="4" t="s">
        <v>5</v>
      </c>
      <c r="DE41" s="4" t="s">
        <v>5</v>
      </c>
      <c r="DF41" s="4"/>
      <c r="DG41" s="4" t="s">
        <v>5</v>
      </c>
      <c r="DH41" s="4" t="s">
        <v>5</v>
      </c>
      <c r="DI41" s="4" t="s">
        <v>5</v>
      </c>
      <c r="DJ41" s="4" t="s">
        <v>5</v>
      </c>
      <c r="DK41" s="4" t="s">
        <v>5</v>
      </c>
      <c r="DL41" s="4" t="s">
        <v>5</v>
      </c>
      <c r="DM41" s="4"/>
      <c r="DN41" s="4" t="s">
        <v>5</v>
      </c>
      <c r="DO41" s="4" t="s">
        <v>5</v>
      </c>
      <c r="DP41" s="4" t="s">
        <v>5</v>
      </c>
      <c r="DQ41" s="4" t="s">
        <v>5</v>
      </c>
      <c r="DR41" s="4" t="s">
        <v>5</v>
      </c>
      <c r="DS41" s="4" t="s">
        <v>5</v>
      </c>
      <c r="DT41" s="4"/>
      <c r="DU41" s="4" t="s">
        <v>5</v>
      </c>
      <c r="DV41" s="4" t="s">
        <v>5</v>
      </c>
      <c r="DW41" s="4" t="s">
        <v>5</v>
      </c>
      <c r="DX41" s="4" t="s">
        <v>5</v>
      </c>
      <c r="DY41" s="4" t="s">
        <v>5</v>
      </c>
      <c r="DZ41" s="4" t="s">
        <v>5</v>
      </c>
      <c r="EA41" s="4"/>
      <c r="EB41" s="4" t="s">
        <v>5</v>
      </c>
      <c r="EC41" s="4" t="s">
        <v>5</v>
      </c>
      <c r="ED41" s="4" t="s">
        <v>5</v>
      </c>
      <c r="EE41" s="4" t="s">
        <v>5</v>
      </c>
      <c r="EF41" s="8">
        <v>80000000</v>
      </c>
      <c r="EG41" s="4" t="s">
        <v>5</v>
      </c>
      <c r="EH41" s="4" t="s">
        <v>5</v>
      </c>
      <c r="EI41" s="4" t="s">
        <v>5</v>
      </c>
      <c r="EJ41" s="4" t="s">
        <v>5</v>
      </c>
      <c r="EK41" s="4" t="s">
        <v>5</v>
      </c>
      <c r="EL41" s="4" t="s">
        <v>5</v>
      </c>
      <c r="EM41" s="4" t="s">
        <v>5</v>
      </c>
      <c r="EN41" s="4" t="s">
        <v>5</v>
      </c>
      <c r="EO41" s="4" t="s">
        <v>5</v>
      </c>
      <c r="EP41" s="4" t="s">
        <v>5</v>
      </c>
      <c r="EQ41" s="4" t="s">
        <v>5</v>
      </c>
      <c r="ER41" s="4" t="s">
        <v>5</v>
      </c>
      <c r="ES41" s="4" t="s">
        <v>5</v>
      </c>
      <c r="ET41" s="4" t="s">
        <v>5</v>
      </c>
      <c r="EU41" s="4" t="s">
        <v>5</v>
      </c>
    </row>
    <row r="42" spans="1:151" x14ac:dyDescent="0.25">
      <c r="A42" s="2" t="s">
        <v>1413</v>
      </c>
      <c r="B42" s="4" t="s">
        <v>5</v>
      </c>
      <c r="C42" s="4" t="s">
        <v>5</v>
      </c>
      <c r="D42" s="4"/>
      <c r="E42" s="4" t="s">
        <v>5</v>
      </c>
      <c r="F42" s="8">
        <v>40000000</v>
      </c>
      <c r="G42" s="4" t="s">
        <v>5</v>
      </c>
      <c r="H42" s="4" t="s">
        <v>5</v>
      </c>
      <c r="I42" s="4"/>
      <c r="J42" s="4" t="s">
        <v>5</v>
      </c>
      <c r="K42" s="4" t="s">
        <v>5</v>
      </c>
      <c r="L42" s="4" t="s">
        <v>5</v>
      </c>
      <c r="M42" s="4" t="s">
        <v>5</v>
      </c>
      <c r="N42" s="4"/>
      <c r="O42" s="4" t="s">
        <v>5</v>
      </c>
      <c r="P42" s="4" t="s">
        <v>5</v>
      </c>
      <c r="Q42" s="4" t="s">
        <v>5</v>
      </c>
      <c r="R42" s="4" t="s">
        <v>5</v>
      </c>
      <c r="S42" s="4" t="s">
        <v>5</v>
      </c>
      <c r="T42" s="4" t="s">
        <v>5</v>
      </c>
      <c r="U42" s="4"/>
      <c r="V42" s="4" t="s">
        <v>5</v>
      </c>
      <c r="W42" s="4" t="s">
        <v>5</v>
      </c>
      <c r="X42" s="4"/>
      <c r="Y42" s="4" t="s">
        <v>5</v>
      </c>
      <c r="Z42" s="4" t="s">
        <v>5</v>
      </c>
      <c r="AA42" s="4" t="s">
        <v>5</v>
      </c>
      <c r="AB42" s="4" t="s">
        <v>5</v>
      </c>
      <c r="AC42" s="4" t="s">
        <v>5</v>
      </c>
      <c r="AD42" s="4" t="s">
        <v>5</v>
      </c>
      <c r="AE42" s="4" t="s">
        <v>5</v>
      </c>
      <c r="AF42" s="4" t="s">
        <v>5</v>
      </c>
      <c r="AG42" s="4"/>
      <c r="AH42" s="4" t="s">
        <v>5</v>
      </c>
      <c r="AI42" s="4" t="s">
        <v>5</v>
      </c>
      <c r="AJ42" s="4" t="s">
        <v>5</v>
      </c>
      <c r="AK42" s="4" t="s">
        <v>5</v>
      </c>
      <c r="AL42" s="4" t="s">
        <v>5</v>
      </c>
      <c r="AM42" s="4" t="s">
        <v>5</v>
      </c>
      <c r="AN42" s="4" t="s">
        <v>5</v>
      </c>
      <c r="AO42" s="4"/>
      <c r="AP42" s="4" t="s">
        <v>5</v>
      </c>
      <c r="AQ42" s="4" t="s">
        <v>5</v>
      </c>
      <c r="AR42" s="4" t="s">
        <v>5</v>
      </c>
      <c r="AS42" s="4" t="s">
        <v>5</v>
      </c>
      <c r="AT42" s="4"/>
      <c r="AU42" s="4" t="s">
        <v>5</v>
      </c>
      <c r="AV42" s="4" t="s">
        <v>5</v>
      </c>
      <c r="AW42" s="4" t="s">
        <v>5</v>
      </c>
      <c r="AX42" s="4"/>
      <c r="AY42" s="4" t="s">
        <v>5</v>
      </c>
      <c r="AZ42" s="4" t="s">
        <v>5</v>
      </c>
      <c r="BA42" s="4" t="s">
        <v>5</v>
      </c>
      <c r="BB42" s="4"/>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c r="BS42" s="4" t="s">
        <v>5</v>
      </c>
      <c r="BT42" s="4" t="s">
        <v>5</v>
      </c>
      <c r="BU42" s="4" t="s">
        <v>5</v>
      </c>
      <c r="BV42" s="4" t="s">
        <v>5</v>
      </c>
      <c r="BW42" s="4" t="s">
        <v>5</v>
      </c>
      <c r="BX42" s="4" t="s">
        <v>5</v>
      </c>
      <c r="BY42" s="4" t="s">
        <v>5</v>
      </c>
      <c r="BZ42" s="4" t="s">
        <v>5</v>
      </c>
      <c r="CA42" s="4" t="s">
        <v>5</v>
      </c>
      <c r="CB42" s="4" t="s">
        <v>5</v>
      </c>
      <c r="CC42" s="4"/>
      <c r="CD42" s="4" t="s">
        <v>5</v>
      </c>
      <c r="CE42" s="4" t="s">
        <v>5</v>
      </c>
      <c r="CF42" s="4" t="s">
        <v>5</v>
      </c>
      <c r="CG42" s="4" t="s">
        <v>5</v>
      </c>
      <c r="CH42" s="4"/>
      <c r="CI42" s="4" t="s">
        <v>5</v>
      </c>
      <c r="CJ42" s="4" t="s">
        <v>5</v>
      </c>
      <c r="CK42" s="4" t="s">
        <v>5</v>
      </c>
      <c r="CL42" s="4" t="s">
        <v>5</v>
      </c>
      <c r="CM42" s="4"/>
      <c r="CN42" s="4" t="s">
        <v>5</v>
      </c>
      <c r="CO42" s="4" t="s">
        <v>5</v>
      </c>
      <c r="CP42" s="4" t="s">
        <v>5</v>
      </c>
      <c r="CQ42" s="4" t="s">
        <v>5</v>
      </c>
      <c r="CR42" s="4" t="s">
        <v>5</v>
      </c>
      <c r="CS42" s="4" t="s">
        <v>5</v>
      </c>
      <c r="CT42" s="4"/>
      <c r="CU42" s="4" t="s">
        <v>5</v>
      </c>
      <c r="CV42" s="4" t="s">
        <v>5</v>
      </c>
      <c r="CW42" s="4" t="s">
        <v>5</v>
      </c>
      <c r="CX42" s="4" t="s">
        <v>5</v>
      </c>
      <c r="CY42" s="4"/>
      <c r="CZ42" s="4" t="s">
        <v>5</v>
      </c>
      <c r="DA42" s="4" t="s">
        <v>5</v>
      </c>
      <c r="DB42" s="4" t="s">
        <v>5</v>
      </c>
      <c r="DC42" s="4" t="s">
        <v>5</v>
      </c>
      <c r="DD42" s="4" t="s">
        <v>5</v>
      </c>
      <c r="DE42" s="4" t="s">
        <v>5</v>
      </c>
      <c r="DF42" s="4"/>
      <c r="DG42" s="4" t="s">
        <v>5</v>
      </c>
      <c r="DH42" s="4" t="s">
        <v>5</v>
      </c>
      <c r="DI42" s="4" t="s">
        <v>5</v>
      </c>
      <c r="DJ42" s="4" t="s">
        <v>5</v>
      </c>
      <c r="DK42" s="4" t="s">
        <v>5</v>
      </c>
      <c r="DL42" s="4" t="s">
        <v>5</v>
      </c>
      <c r="DM42" s="4"/>
      <c r="DN42" s="4" t="s">
        <v>5</v>
      </c>
      <c r="DO42" s="4" t="s">
        <v>5</v>
      </c>
      <c r="DP42" s="4" t="s">
        <v>5</v>
      </c>
      <c r="DQ42" s="4" t="s">
        <v>5</v>
      </c>
      <c r="DR42" s="4" t="s">
        <v>5</v>
      </c>
      <c r="DS42" s="4" t="s">
        <v>5</v>
      </c>
      <c r="DT42" s="4"/>
      <c r="DU42" s="4" t="s">
        <v>5</v>
      </c>
      <c r="DV42" s="4" t="s">
        <v>5</v>
      </c>
      <c r="DW42" s="4" t="s">
        <v>5</v>
      </c>
      <c r="DX42" s="4" t="s">
        <v>5</v>
      </c>
      <c r="DY42" s="4" t="s">
        <v>5</v>
      </c>
      <c r="DZ42" s="4" t="s">
        <v>5</v>
      </c>
      <c r="EA42" s="4"/>
      <c r="EB42" s="4" t="s">
        <v>5</v>
      </c>
      <c r="EC42" s="4" t="s">
        <v>5</v>
      </c>
      <c r="ED42" s="4" t="s">
        <v>5</v>
      </c>
      <c r="EE42" s="4" t="s">
        <v>5</v>
      </c>
      <c r="EF42" s="4" t="s">
        <v>5</v>
      </c>
      <c r="EG42" s="4" t="s">
        <v>5</v>
      </c>
      <c r="EH42" s="4" t="s">
        <v>5</v>
      </c>
      <c r="EI42" s="4" t="s">
        <v>5</v>
      </c>
      <c r="EJ42" s="4" t="s">
        <v>5</v>
      </c>
      <c r="EK42" s="4" t="s">
        <v>5</v>
      </c>
      <c r="EL42" s="4" t="s">
        <v>5</v>
      </c>
      <c r="EM42" s="4" t="s">
        <v>5</v>
      </c>
      <c r="EN42" s="4" t="s">
        <v>5</v>
      </c>
      <c r="EO42" s="4" t="s">
        <v>5</v>
      </c>
      <c r="EP42" s="4" t="s">
        <v>5</v>
      </c>
      <c r="EQ42" s="4" t="s">
        <v>5</v>
      </c>
      <c r="ER42" s="4" t="s">
        <v>5</v>
      </c>
      <c r="ES42" s="4" t="s">
        <v>5</v>
      </c>
      <c r="ET42" s="4" t="s">
        <v>5</v>
      </c>
      <c r="EU42" s="4" t="s">
        <v>5</v>
      </c>
    </row>
    <row r="43" spans="1:151" x14ac:dyDescent="0.25">
      <c r="A43" s="2" t="s">
        <v>1414</v>
      </c>
      <c r="B43" s="4" t="s">
        <v>5</v>
      </c>
      <c r="C43" s="4" t="s">
        <v>5</v>
      </c>
      <c r="D43" s="4"/>
      <c r="E43" s="4" t="s">
        <v>5</v>
      </c>
      <c r="F43" s="8">
        <v>1250000</v>
      </c>
      <c r="G43" s="4" t="s">
        <v>5</v>
      </c>
      <c r="H43" s="4" t="s">
        <v>5</v>
      </c>
      <c r="I43" s="4"/>
      <c r="J43" s="4" t="s">
        <v>5</v>
      </c>
      <c r="K43" s="4" t="s">
        <v>5</v>
      </c>
      <c r="L43" s="4" t="s">
        <v>5</v>
      </c>
      <c r="M43" s="4" t="s">
        <v>5</v>
      </c>
      <c r="N43" s="4"/>
      <c r="O43" s="4" t="s">
        <v>5</v>
      </c>
      <c r="P43" s="4" t="s">
        <v>5</v>
      </c>
      <c r="Q43" s="4" t="s">
        <v>5</v>
      </c>
      <c r="R43" s="4" t="s">
        <v>5</v>
      </c>
      <c r="S43" s="4" t="s">
        <v>5</v>
      </c>
      <c r="T43" s="4" t="s">
        <v>5</v>
      </c>
      <c r="U43" s="4"/>
      <c r="V43" s="4" t="s">
        <v>5</v>
      </c>
      <c r="W43" s="4" t="s">
        <v>5</v>
      </c>
      <c r="X43" s="4"/>
      <c r="Y43" s="4" t="s">
        <v>5</v>
      </c>
      <c r="Z43" s="4" t="s">
        <v>5</v>
      </c>
      <c r="AA43" s="4" t="s">
        <v>5</v>
      </c>
      <c r="AB43" s="4" t="s">
        <v>5</v>
      </c>
      <c r="AC43" s="4" t="s">
        <v>5</v>
      </c>
      <c r="AD43" s="4" t="s">
        <v>5</v>
      </c>
      <c r="AE43" s="4" t="s">
        <v>5</v>
      </c>
      <c r="AF43" s="4" t="s">
        <v>5</v>
      </c>
      <c r="AG43" s="4"/>
      <c r="AH43" s="4" t="s">
        <v>5</v>
      </c>
      <c r="AI43" s="4" t="s">
        <v>5</v>
      </c>
      <c r="AJ43" s="4" t="s">
        <v>5</v>
      </c>
      <c r="AK43" s="4" t="s">
        <v>5</v>
      </c>
      <c r="AL43" s="4" t="s">
        <v>5</v>
      </c>
      <c r="AM43" s="4" t="s">
        <v>5</v>
      </c>
      <c r="AN43" s="4" t="s">
        <v>5</v>
      </c>
      <c r="AO43" s="4"/>
      <c r="AP43" s="4" t="s">
        <v>5</v>
      </c>
      <c r="AQ43" s="4" t="s">
        <v>5</v>
      </c>
      <c r="AR43" s="4" t="s">
        <v>5</v>
      </c>
      <c r="AS43" s="4" t="s">
        <v>5</v>
      </c>
      <c r="AT43" s="4"/>
      <c r="AU43" s="4" t="s">
        <v>5</v>
      </c>
      <c r="AV43" s="4" t="s">
        <v>5</v>
      </c>
      <c r="AW43" s="4" t="s">
        <v>5</v>
      </c>
      <c r="AX43" s="4"/>
      <c r="AY43" s="4" t="s">
        <v>5</v>
      </c>
      <c r="AZ43" s="4" t="s">
        <v>5</v>
      </c>
      <c r="BA43" s="4" t="s">
        <v>5</v>
      </c>
      <c r="BB43" s="4"/>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c r="BS43" s="4" t="s">
        <v>5</v>
      </c>
      <c r="BT43" s="4" t="s">
        <v>5</v>
      </c>
      <c r="BU43" s="4" t="s">
        <v>5</v>
      </c>
      <c r="BV43" s="4" t="s">
        <v>5</v>
      </c>
      <c r="BW43" s="4" t="s">
        <v>5</v>
      </c>
      <c r="BX43" s="4" t="s">
        <v>5</v>
      </c>
      <c r="BY43" s="4" t="s">
        <v>5</v>
      </c>
      <c r="BZ43" s="4" t="s">
        <v>5</v>
      </c>
      <c r="CA43" s="4" t="s">
        <v>5</v>
      </c>
      <c r="CB43" s="4" t="s">
        <v>5</v>
      </c>
      <c r="CC43" s="4"/>
      <c r="CD43" s="4" t="s">
        <v>5</v>
      </c>
      <c r="CE43" s="4" t="s">
        <v>5</v>
      </c>
      <c r="CF43" s="4" t="s">
        <v>5</v>
      </c>
      <c r="CG43" s="4" t="s">
        <v>5</v>
      </c>
      <c r="CH43" s="4"/>
      <c r="CI43" s="4" t="s">
        <v>5</v>
      </c>
      <c r="CJ43" s="4" t="s">
        <v>5</v>
      </c>
      <c r="CK43" s="4" t="s">
        <v>5</v>
      </c>
      <c r="CL43" s="4" t="s">
        <v>5</v>
      </c>
      <c r="CM43" s="4"/>
      <c r="CN43" s="4" t="s">
        <v>5</v>
      </c>
      <c r="CO43" s="4" t="s">
        <v>5</v>
      </c>
      <c r="CP43" s="4" t="s">
        <v>5</v>
      </c>
      <c r="CQ43" s="4" t="s">
        <v>5</v>
      </c>
      <c r="CR43" s="4" t="s">
        <v>5</v>
      </c>
      <c r="CS43" s="4" t="s">
        <v>5</v>
      </c>
      <c r="CT43" s="4"/>
      <c r="CU43" s="4" t="s">
        <v>5</v>
      </c>
      <c r="CV43" s="4" t="s">
        <v>5</v>
      </c>
      <c r="CW43" s="4" t="s">
        <v>5</v>
      </c>
      <c r="CX43" s="4" t="s">
        <v>5</v>
      </c>
      <c r="CY43" s="4"/>
      <c r="CZ43" s="4" t="s">
        <v>5</v>
      </c>
      <c r="DA43" s="4" t="s">
        <v>5</v>
      </c>
      <c r="DB43" s="4" t="s">
        <v>5</v>
      </c>
      <c r="DC43" s="4" t="s">
        <v>5</v>
      </c>
      <c r="DD43" s="4" t="s">
        <v>5</v>
      </c>
      <c r="DE43" s="4" t="s">
        <v>5</v>
      </c>
      <c r="DF43" s="4"/>
      <c r="DG43" s="4" t="s">
        <v>5</v>
      </c>
      <c r="DH43" s="4" t="s">
        <v>5</v>
      </c>
      <c r="DI43" s="4" t="s">
        <v>5</v>
      </c>
      <c r="DJ43" s="4" t="s">
        <v>5</v>
      </c>
      <c r="DK43" s="4" t="s">
        <v>5</v>
      </c>
      <c r="DL43" s="4" t="s">
        <v>5</v>
      </c>
      <c r="DM43" s="4"/>
      <c r="DN43" s="4" t="s">
        <v>5</v>
      </c>
      <c r="DO43" s="4" t="s">
        <v>5</v>
      </c>
      <c r="DP43" s="4" t="s">
        <v>5</v>
      </c>
      <c r="DQ43" s="4" t="s">
        <v>5</v>
      </c>
      <c r="DR43" s="4" t="s">
        <v>5</v>
      </c>
      <c r="DS43" s="4" t="s">
        <v>5</v>
      </c>
      <c r="DT43" s="4"/>
      <c r="DU43" s="4" t="s">
        <v>5</v>
      </c>
      <c r="DV43" s="4" t="s">
        <v>5</v>
      </c>
      <c r="DW43" s="4" t="s">
        <v>5</v>
      </c>
      <c r="DX43" s="4" t="s">
        <v>5</v>
      </c>
      <c r="DY43" s="4" t="s">
        <v>5</v>
      </c>
      <c r="DZ43" s="4" t="s">
        <v>5</v>
      </c>
      <c r="EA43" s="4"/>
      <c r="EB43" s="4" t="s">
        <v>5</v>
      </c>
      <c r="EC43" s="4" t="s">
        <v>5</v>
      </c>
      <c r="ED43" s="4" t="s">
        <v>5</v>
      </c>
      <c r="EE43" s="4" t="s">
        <v>5</v>
      </c>
      <c r="EF43" s="4" t="s">
        <v>5</v>
      </c>
      <c r="EG43" s="4" t="s">
        <v>5</v>
      </c>
      <c r="EH43" s="4" t="s">
        <v>5</v>
      </c>
      <c r="EI43" s="4" t="s">
        <v>5</v>
      </c>
      <c r="EJ43" s="4" t="s">
        <v>5</v>
      </c>
      <c r="EK43" s="4" t="s">
        <v>5</v>
      </c>
      <c r="EL43" s="4" t="s">
        <v>5</v>
      </c>
      <c r="EM43" s="4" t="s">
        <v>5</v>
      </c>
      <c r="EN43" s="4" t="s">
        <v>5</v>
      </c>
      <c r="EO43" s="4" t="s">
        <v>5</v>
      </c>
      <c r="EP43" s="4" t="s">
        <v>5</v>
      </c>
      <c r="EQ43" s="4" t="s">
        <v>5</v>
      </c>
      <c r="ER43" s="4" t="s">
        <v>5</v>
      </c>
      <c r="ES43" s="4" t="s">
        <v>5</v>
      </c>
      <c r="ET43" s="4" t="s">
        <v>5</v>
      </c>
      <c r="EU43" s="4" t="s">
        <v>5</v>
      </c>
    </row>
    <row r="44" spans="1:151" x14ac:dyDescent="0.25">
      <c r="A44" s="2" t="s">
        <v>1415</v>
      </c>
      <c r="B44" s="4" t="s">
        <v>5</v>
      </c>
      <c r="C44" s="4" t="s">
        <v>5</v>
      </c>
      <c r="D44" s="4"/>
      <c r="E44" s="4" t="s">
        <v>5</v>
      </c>
      <c r="F44" s="8">
        <v>5000000</v>
      </c>
      <c r="G44" s="4" t="s">
        <v>5</v>
      </c>
      <c r="H44" s="4" t="s">
        <v>5</v>
      </c>
      <c r="I44" s="4"/>
      <c r="J44" s="4" t="s">
        <v>5</v>
      </c>
      <c r="K44" s="4" t="s">
        <v>5</v>
      </c>
      <c r="L44" s="4" t="s">
        <v>5</v>
      </c>
      <c r="M44" s="4" t="s">
        <v>5</v>
      </c>
      <c r="N44" s="4"/>
      <c r="O44" s="4" t="s">
        <v>5</v>
      </c>
      <c r="P44" s="4" t="s">
        <v>5</v>
      </c>
      <c r="Q44" s="4" t="s">
        <v>5</v>
      </c>
      <c r="R44" s="4" t="s">
        <v>5</v>
      </c>
      <c r="S44" s="4" t="s">
        <v>5</v>
      </c>
      <c r="T44" s="4" t="s">
        <v>5</v>
      </c>
      <c r="U44" s="4"/>
      <c r="V44" s="4" t="s">
        <v>5</v>
      </c>
      <c r="W44" s="4" t="s">
        <v>5</v>
      </c>
      <c r="X44" s="4"/>
      <c r="Y44" s="4" t="s">
        <v>5</v>
      </c>
      <c r="Z44" s="4" t="s">
        <v>5</v>
      </c>
      <c r="AA44" s="4" t="s">
        <v>5</v>
      </c>
      <c r="AB44" s="4" t="s">
        <v>5</v>
      </c>
      <c r="AC44" s="4" t="s">
        <v>5</v>
      </c>
      <c r="AD44" s="4" t="s">
        <v>5</v>
      </c>
      <c r="AE44" s="4" t="s">
        <v>5</v>
      </c>
      <c r="AF44" s="4" t="s">
        <v>5</v>
      </c>
      <c r="AG44" s="4"/>
      <c r="AH44" s="4" t="s">
        <v>5</v>
      </c>
      <c r="AI44" s="4" t="s">
        <v>5</v>
      </c>
      <c r="AJ44" s="4" t="s">
        <v>5</v>
      </c>
      <c r="AK44" s="4" t="s">
        <v>5</v>
      </c>
      <c r="AL44" s="4" t="s">
        <v>5</v>
      </c>
      <c r="AM44" s="4" t="s">
        <v>5</v>
      </c>
      <c r="AN44" s="4" t="s">
        <v>5</v>
      </c>
      <c r="AO44" s="4"/>
      <c r="AP44" s="4" t="s">
        <v>5</v>
      </c>
      <c r="AQ44" s="4" t="s">
        <v>5</v>
      </c>
      <c r="AR44" s="4" t="s">
        <v>5</v>
      </c>
      <c r="AS44" s="4" t="s">
        <v>5</v>
      </c>
      <c r="AT44" s="4"/>
      <c r="AU44" s="4" t="s">
        <v>5</v>
      </c>
      <c r="AV44" s="4" t="s">
        <v>5</v>
      </c>
      <c r="AW44" s="4" t="s">
        <v>5</v>
      </c>
      <c r="AX44" s="4"/>
      <c r="AY44" s="4" t="s">
        <v>5</v>
      </c>
      <c r="AZ44" s="4" t="s">
        <v>5</v>
      </c>
      <c r="BA44" s="4" t="s">
        <v>5</v>
      </c>
      <c r="BB44" s="4"/>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c r="BS44" s="4" t="s">
        <v>5</v>
      </c>
      <c r="BT44" s="4" t="s">
        <v>5</v>
      </c>
      <c r="BU44" s="4" t="s">
        <v>5</v>
      </c>
      <c r="BV44" s="4" t="s">
        <v>5</v>
      </c>
      <c r="BW44" s="4" t="s">
        <v>5</v>
      </c>
      <c r="BX44" s="4" t="s">
        <v>5</v>
      </c>
      <c r="BY44" s="4" t="s">
        <v>5</v>
      </c>
      <c r="BZ44" s="4" t="s">
        <v>5</v>
      </c>
      <c r="CA44" s="4" t="s">
        <v>5</v>
      </c>
      <c r="CB44" s="4" t="s">
        <v>5</v>
      </c>
      <c r="CC44" s="4"/>
      <c r="CD44" s="4" t="s">
        <v>5</v>
      </c>
      <c r="CE44" s="4" t="s">
        <v>5</v>
      </c>
      <c r="CF44" s="4" t="s">
        <v>5</v>
      </c>
      <c r="CG44" s="4" t="s">
        <v>5</v>
      </c>
      <c r="CH44" s="4"/>
      <c r="CI44" s="4" t="s">
        <v>5</v>
      </c>
      <c r="CJ44" s="4" t="s">
        <v>5</v>
      </c>
      <c r="CK44" s="4" t="s">
        <v>5</v>
      </c>
      <c r="CL44" s="4" t="s">
        <v>5</v>
      </c>
      <c r="CM44" s="4"/>
      <c r="CN44" s="4" t="s">
        <v>5</v>
      </c>
      <c r="CO44" s="4" t="s">
        <v>5</v>
      </c>
      <c r="CP44" s="4" t="s">
        <v>5</v>
      </c>
      <c r="CQ44" s="4" t="s">
        <v>5</v>
      </c>
      <c r="CR44" s="4" t="s">
        <v>5</v>
      </c>
      <c r="CS44" s="4" t="s">
        <v>5</v>
      </c>
      <c r="CT44" s="4"/>
      <c r="CU44" s="4" t="s">
        <v>5</v>
      </c>
      <c r="CV44" s="4" t="s">
        <v>5</v>
      </c>
      <c r="CW44" s="4" t="s">
        <v>5</v>
      </c>
      <c r="CX44" s="4" t="s">
        <v>5</v>
      </c>
      <c r="CY44" s="4"/>
      <c r="CZ44" s="4" t="s">
        <v>5</v>
      </c>
      <c r="DA44" s="4" t="s">
        <v>5</v>
      </c>
      <c r="DB44" s="4" t="s">
        <v>5</v>
      </c>
      <c r="DC44" s="4" t="s">
        <v>5</v>
      </c>
      <c r="DD44" s="4" t="s">
        <v>5</v>
      </c>
      <c r="DE44" s="4" t="s">
        <v>5</v>
      </c>
      <c r="DF44" s="4"/>
      <c r="DG44" s="4" t="s">
        <v>5</v>
      </c>
      <c r="DH44" s="4" t="s">
        <v>5</v>
      </c>
      <c r="DI44" s="4" t="s">
        <v>5</v>
      </c>
      <c r="DJ44" s="4" t="s">
        <v>5</v>
      </c>
      <c r="DK44" s="4" t="s">
        <v>5</v>
      </c>
      <c r="DL44" s="4" t="s">
        <v>5</v>
      </c>
      <c r="DM44" s="4"/>
      <c r="DN44" s="4" t="s">
        <v>5</v>
      </c>
      <c r="DO44" s="4" t="s">
        <v>5</v>
      </c>
      <c r="DP44" s="4" t="s">
        <v>5</v>
      </c>
      <c r="DQ44" s="4" t="s">
        <v>5</v>
      </c>
      <c r="DR44" s="4" t="s">
        <v>5</v>
      </c>
      <c r="DS44" s="4" t="s">
        <v>5</v>
      </c>
      <c r="DT44" s="4"/>
      <c r="DU44" s="4" t="s">
        <v>5</v>
      </c>
      <c r="DV44" s="4" t="s">
        <v>5</v>
      </c>
      <c r="DW44" s="4" t="s">
        <v>5</v>
      </c>
      <c r="DX44" s="4" t="s">
        <v>5</v>
      </c>
      <c r="DY44" s="4" t="s">
        <v>5</v>
      </c>
      <c r="DZ44" s="4" t="s">
        <v>5</v>
      </c>
      <c r="EA44" s="4"/>
      <c r="EB44" s="4" t="s">
        <v>5</v>
      </c>
      <c r="EC44" s="4" t="s">
        <v>5</v>
      </c>
      <c r="ED44" s="4" t="s">
        <v>5</v>
      </c>
      <c r="EE44" s="4" t="s">
        <v>5</v>
      </c>
      <c r="EF44" s="4" t="s">
        <v>5</v>
      </c>
      <c r="EG44" s="4" t="s">
        <v>5</v>
      </c>
      <c r="EH44" s="4" t="s">
        <v>5</v>
      </c>
      <c r="EI44" s="4" t="s">
        <v>5</v>
      </c>
      <c r="EJ44" s="4" t="s">
        <v>5</v>
      </c>
      <c r="EK44" s="4" t="s">
        <v>5</v>
      </c>
      <c r="EL44" s="4" t="s">
        <v>5</v>
      </c>
      <c r="EM44" s="4" t="s">
        <v>5</v>
      </c>
      <c r="EN44" s="4" t="s">
        <v>5</v>
      </c>
      <c r="EO44" s="4" t="s">
        <v>5</v>
      </c>
      <c r="EP44" s="4" t="s">
        <v>5</v>
      </c>
      <c r="EQ44" s="4" t="s">
        <v>5</v>
      </c>
      <c r="ER44" s="4" t="s">
        <v>5</v>
      </c>
      <c r="ES44" s="4" t="s">
        <v>5</v>
      </c>
      <c r="ET44" s="4" t="s">
        <v>5</v>
      </c>
      <c r="EU44" s="4" t="s">
        <v>5</v>
      </c>
    </row>
    <row r="45" spans="1:151" x14ac:dyDescent="0.25">
      <c r="A45" s="2" t="s">
        <v>1416</v>
      </c>
      <c r="B45" s="4" t="s">
        <v>5</v>
      </c>
      <c r="C45" s="4" t="s">
        <v>5</v>
      </c>
      <c r="D45" s="4"/>
      <c r="E45" s="4" t="s">
        <v>5</v>
      </c>
      <c r="F45" s="4" t="s">
        <v>1417</v>
      </c>
      <c r="G45" s="4" t="s">
        <v>5</v>
      </c>
      <c r="H45" s="4" t="s">
        <v>5</v>
      </c>
      <c r="I45" s="4"/>
      <c r="J45" s="4" t="s">
        <v>5</v>
      </c>
      <c r="K45" s="4" t="s">
        <v>5</v>
      </c>
      <c r="L45" s="4" t="s">
        <v>5</v>
      </c>
      <c r="M45" s="4" t="s">
        <v>5</v>
      </c>
      <c r="N45" s="4"/>
      <c r="O45" s="4" t="s">
        <v>5</v>
      </c>
      <c r="P45" s="4" t="s">
        <v>5</v>
      </c>
      <c r="Q45" s="4" t="s">
        <v>5</v>
      </c>
      <c r="R45" s="4" t="s">
        <v>5</v>
      </c>
      <c r="S45" s="4" t="s">
        <v>5</v>
      </c>
      <c r="T45" s="4" t="s">
        <v>5</v>
      </c>
      <c r="U45" s="4"/>
      <c r="V45" s="4" t="s">
        <v>5</v>
      </c>
      <c r="W45" s="4" t="s">
        <v>5</v>
      </c>
      <c r="X45" s="4"/>
      <c r="Y45" s="4" t="s">
        <v>5</v>
      </c>
      <c r="Z45" s="4" t="s">
        <v>1417</v>
      </c>
      <c r="AA45" s="4" t="s">
        <v>5</v>
      </c>
      <c r="AB45" s="4" t="s">
        <v>5</v>
      </c>
      <c r="AC45" s="4" t="s">
        <v>5</v>
      </c>
      <c r="AD45" s="4" t="s">
        <v>5</v>
      </c>
      <c r="AE45" s="4" t="s">
        <v>1417</v>
      </c>
      <c r="AF45" s="4" t="s">
        <v>1417</v>
      </c>
      <c r="AG45" s="4"/>
      <c r="AH45" s="4" t="s">
        <v>5</v>
      </c>
      <c r="AI45" s="4" t="s">
        <v>5</v>
      </c>
      <c r="AJ45" s="4" t="s">
        <v>5</v>
      </c>
      <c r="AK45" s="4" t="s">
        <v>5</v>
      </c>
      <c r="AL45" s="4" t="s">
        <v>1417</v>
      </c>
      <c r="AM45" s="4" t="s">
        <v>5</v>
      </c>
      <c r="AN45" s="4" t="s">
        <v>5</v>
      </c>
      <c r="AO45" s="4"/>
      <c r="AP45" s="4" t="s">
        <v>5</v>
      </c>
      <c r="AQ45" s="4" t="s">
        <v>5</v>
      </c>
      <c r="AR45" s="4" t="s">
        <v>5</v>
      </c>
      <c r="AS45" s="4" t="s">
        <v>5</v>
      </c>
      <c r="AT45" s="4"/>
      <c r="AU45" s="4" t="s">
        <v>1417</v>
      </c>
      <c r="AV45" s="4" t="s">
        <v>5</v>
      </c>
      <c r="AW45" s="4" t="s">
        <v>5</v>
      </c>
      <c r="AX45" s="4"/>
      <c r="AY45" s="4" t="s">
        <v>5</v>
      </c>
      <c r="AZ45" s="4" t="s">
        <v>5</v>
      </c>
      <c r="BA45" s="4" t="s">
        <v>5</v>
      </c>
      <c r="BB45" s="4"/>
      <c r="BC45" s="4" t="s">
        <v>5</v>
      </c>
      <c r="BD45" s="4" t="s">
        <v>1417</v>
      </c>
      <c r="BE45" s="4" t="s">
        <v>5</v>
      </c>
      <c r="BF45" s="4" t="s">
        <v>5</v>
      </c>
      <c r="BG45" s="4" t="s">
        <v>5</v>
      </c>
      <c r="BH45" s="4" t="s">
        <v>5</v>
      </c>
      <c r="BI45" s="4" t="s">
        <v>1417</v>
      </c>
      <c r="BJ45" s="4" t="s">
        <v>5</v>
      </c>
      <c r="BK45" s="4" t="s">
        <v>1417</v>
      </c>
      <c r="BL45" s="4" t="s">
        <v>1417</v>
      </c>
      <c r="BM45" s="4" t="s">
        <v>5</v>
      </c>
      <c r="BN45" s="4" t="s">
        <v>5</v>
      </c>
      <c r="BO45" s="4" t="s">
        <v>5</v>
      </c>
      <c r="BP45" s="4" t="s">
        <v>5</v>
      </c>
      <c r="BQ45" s="4" t="s">
        <v>5</v>
      </c>
      <c r="BR45" s="4"/>
      <c r="BS45" s="4" t="s">
        <v>1417</v>
      </c>
      <c r="BT45" s="4" t="s">
        <v>5</v>
      </c>
      <c r="BU45" s="4" t="s">
        <v>5</v>
      </c>
      <c r="BV45" s="4" t="s">
        <v>5</v>
      </c>
      <c r="BW45" s="4" t="s">
        <v>1417</v>
      </c>
      <c r="BX45" s="4" t="s">
        <v>5</v>
      </c>
      <c r="BY45" s="4" t="s">
        <v>5</v>
      </c>
      <c r="BZ45" s="4" t="s">
        <v>5</v>
      </c>
      <c r="CA45" s="4" t="s">
        <v>5</v>
      </c>
      <c r="CB45" s="4" t="s">
        <v>5</v>
      </c>
      <c r="CC45" s="4"/>
      <c r="CD45" s="4" t="s">
        <v>5</v>
      </c>
      <c r="CE45" s="4" t="s">
        <v>5</v>
      </c>
      <c r="CF45" s="4" t="s">
        <v>5</v>
      </c>
      <c r="CG45" s="4" t="s">
        <v>5</v>
      </c>
      <c r="CH45" s="4"/>
      <c r="CI45" s="4" t="s">
        <v>5</v>
      </c>
      <c r="CJ45" s="4" t="s">
        <v>1417</v>
      </c>
      <c r="CK45" s="4" t="s">
        <v>5</v>
      </c>
      <c r="CL45" s="4" t="s">
        <v>5</v>
      </c>
      <c r="CM45" s="4"/>
      <c r="CN45" s="4" t="s">
        <v>5</v>
      </c>
      <c r="CO45" s="4" t="s">
        <v>5</v>
      </c>
      <c r="CP45" s="4" t="s">
        <v>5</v>
      </c>
      <c r="CQ45" s="4" t="s">
        <v>5</v>
      </c>
      <c r="CR45" s="4" t="s">
        <v>1417</v>
      </c>
      <c r="CS45" s="4" t="s">
        <v>5</v>
      </c>
      <c r="CT45" s="4"/>
      <c r="CU45" s="4" t="s">
        <v>5</v>
      </c>
      <c r="CV45" s="4" t="s">
        <v>5</v>
      </c>
      <c r="CW45" s="4" t="s">
        <v>5</v>
      </c>
      <c r="CX45" s="4" t="s">
        <v>5</v>
      </c>
      <c r="CY45" s="4"/>
      <c r="CZ45" s="4" t="s">
        <v>5</v>
      </c>
      <c r="DA45" s="4" t="s">
        <v>5</v>
      </c>
      <c r="DB45" s="4" t="s">
        <v>5</v>
      </c>
      <c r="DC45" s="4" t="s">
        <v>5</v>
      </c>
      <c r="DD45" s="4" t="s">
        <v>5</v>
      </c>
      <c r="DE45" s="4" t="s">
        <v>5</v>
      </c>
      <c r="DF45" s="4"/>
      <c r="DG45" s="4" t="s">
        <v>5</v>
      </c>
      <c r="DH45" s="4" t="s">
        <v>5</v>
      </c>
      <c r="DI45" s="4" t="s">
        <v>5</v>
      </c>
      <c r="DJ45" s="4" t="s">
        <v>5</v>
      </c>
      <c r="DK45" s="4" t="s">
        <v>5</v>
      </c>
      <c r="DL45" s="4" t="s">
        <v>5</v>
      </c>
      <c r="DM45" s="4"/>
      <c r="DN45" s="4" t="s">
        <v>5</v>
      </c>
      <c r="DO45" s="4" t="s">
        <v>5</v>
      </c>
      <c r="DP45" s="4" t="s">
        <v>5</v>
      </c>
      <c r="DQ45" s="4" t="s">
        <v>1417</v>
      </c>
      <c r="DR45" s="4" t="s">
        <v>5</v>
      </c>
      <c r="DS45" s="4" t="s">
        <v>5</v>
      </c>
      <c r="DT45" s="4"/>
      <c r="DU45" s="4" t="s">
        <v>5</v>
      </c>
      <c r="DV45" s="4" t="s">
        <v>5</v>
      </c>
      <c r="DW45" s="4" t="s">
        <v>5</v>
      </c>
      <c r="DX45" s="4" t="s">
        <v>1417</v>
      </c>
      <c r="DY45" s="4" t="s">
        <v>5</v>
      </c>
      <c r="DZ45" s="4" t="s">
        <v>5</v>
      </c>
      <c r="EA45" s="4"/>
      <c r="EB45" s="4" t="s">
        <v>5</v>
      </c>
      <c r="EC45" s="4" t="s">
        <v>5</v>
      </c>
      <c r="ED45" s="4" t="s">
        <v>5</v>
      </c>
      <c r="EE45" s="4" t="s">
        <v>5</v>
      </c>
      <c r="EF45" s="4" t="s">
        <v>5</v>
      </c>
      <c r="EG45" s="4" t="s">
        <v>5</v>
      </c>
      <c r="EH45" s="4" t="s">
        <v>5</v>
      </c>
      <c r="EI45" s="4" t="s">
        <v>5</v>
      </c>
      <c r="EJ45" s="4" t="s">
        <v>5</v>
      </c>
      <c r="EK45" s="4" t="s">
        <v>5</v>
      </c>
      <c r="EL45" s="4" t="s">
        <v>5</v>
      </c>
      <c r="EM45" s="4" t="s">
        <v>5</v>
      </c>
      <c r="EN45" s="4" t="s">
        <v>5</v>
      </c>
      <c r="EO45" s="4" t="s">
        <v>5</v>
      </c>
      <c r="EP45" s="4" t="s">
        <v>5</v>
      </c>
      <c r="EQ45" s="4" t="s">
        <v>5</v>
      </c>
      <c r="ER45" s="4" t="s">
        <v>5</v>
      </c>
      <c r="ES45" s="4" t="s">
        <v>5</v>
      </c>
      <c r="ET45" s="4" t="s">
        <v>5</v>
      </c>
      <c r="EU45" s="4" t="s">
        <v>5</v>
      </c>
    </row>
    <row r="46" spans="1:151" ht="30" x14ac:dyDescent="0.25">
      <c r="A46" s="2" t="s">
        <v>1418</v>
      </c>
      <c r="B46" s="4" t="s">
        <v>5</v>
      </c>
      <c r="C46" s="4" t="s">
        <v>5</v>
      </c>
      <c r="D46" s="4"/>
      <c r="E46" s="4" t="s">
        <v>5</v>
      </c>
      <c r="F46" s="106">
        <v>0.03</v>
      </c>
      <c r="G46" s="4" t="s">
        <v>5</v>
      </c>
      <c r="H46" s="4" t="s">
        <v>5</v>
      </c>
      <c r="I46" s="4"/>
      <c r="J46" s="4" t="s">
        <v>5</v>
      </c>
      <c r="K46" s="4" t="s">
        <v>5</v>
      </c>
      <c r="L46" s="4" t="s">
        <v>5</v>
      </c>
      <c r="M46" s="4" t="s">
        <v>5</v>
      </c>
      <c r="N46" s="4"/>
      <c r="O46" s="4" t="s">
        <v>5</v>
      </c>
      <c r="P46" s="4" t="s">
        <v>5</v>
      </c>
      <c r="Q46" s="4" t="s">
        <v>5</v>
      </c>
      <c r="R46" s="4" t="s">
        <v>5</v>
      </c>
      <c r="S46" s="4" t="s">
        <v>5</v>
      </c>
      <c r="T46" s="4" t="s">
        <v>5</v>
      </c>
      <c r="U46" s="4"/>
      <c r="V46" s="4" t="s">
        <v>5</v>
      </c>
      <c r="W46" s="4" t="s">
        <v>5</v>
      </c>
      <c r="X46" s="4"/>
      <c r="Y46" s="4" t="s">
        <v>5</v>
      </c>
      <c r="Z46" s="106">
        <v>1.2E-2</v>
      </c>
      <c r="AA46" s="4" t="s">
        <v>5</v>
      </c>
      <c r="AB46" s="4" t="s">
        <v>5</v>
      </c>
      <c r="AC46" s="4" t="s">
        <v>5</v>
      </c>
      <c r="AD46" s="4" t="s">
        <v>5</v>
      </c>
      <c r="AE46" s="106">
        <v>1.2E-2</v>
      </c>
      <c r="AF46" s="106">
        <v>3.5000000000000003E-2</v>
      </c>
      <c r="AG46" s="4"/>
      <c r="AH46" s="4" t="s">
        <v>5</v>
      </c>
      <c r="AI46" s="4" t="s">
        <v>5</v>
      </c>
      <c r="AJ46" s="4" t="s">
        <v>5</v>
      </c>
      <c r="AK46" s="4" t="s">
        <v>5</v>
      </c>
      <c r="AL46" s="106">
        <v>1.4999999999999999E-2</v>
      </c>
      <c r="AM46" s="4" t="s">
        <v>5</v>
      </c>
      <c r="AN46" s="4" t="s">
        <v>5</v>
      </c>
      <c r="AO46" s="4"/>
      <c r="AP46" s="4" t="s">
        <v>5</v>
      </c>
      <c r="AQ46" s="4" t="s">
        <v>5</v>
      </c>
      <c r="AR46" s="4" t="s">
        <v>5</v>
      </c>
      <c r="AS46" s="4" t="s">
        <v>5</v>
      </c>
      <c r="AT46" s="4"/>
      <c r="AU46" s="106">
        <v>0.03</v>
      </c>
      <c r="AV46" s="4" t="s">
        <v>5</v>
      </c>
      <c r="AW46" s="4" t="s">
        <v>5</v>
      </c>
      <c r="AX46" s="4"/>
      <c r="AY46" s="4" t="s">
        <v>5</v>
      </c>
      <c r="AZ46" s="4" t="s">
        <v>5</v>
      </c>
      <c r="BA46" s="4" t="s">
        <v>5</v>
      </c>
      <c r="BB46" s="4"/>
      <c r="BC46" s="4" t="s">
        <v>5</v>
      </c>
      <c r="BD46" s="106">
        <v>0.04</v>
      </c>
      <c r="BE46" s="4" t="s">
        <v>5</v>
      </c>
      <c r="BF46" s="4" t="s">
        <v>5</v>
      </c>
      <c r="BG46" s="4" t="s">
        <v>5</v>
      </c>
      <c r="BH46" s="4" t="s">
        <v>5</v>
      </c>
      <c r="BI46" s="106">
        <v>0.04</v>
      </c>
      <c r="BJ46" s="4" t="s">
        <v>5</v>
      </c>
      <c r="BK46" s="106">
        <v>0.04</v>
      </c>
      <c r="BL46" s="106">
        <v>0.04</v>
      </c>
      <c r="BM46" s="4" t="s">
        <v>5</v>
      </c>
      <c r="BN46" s="4" t="s">
        <v>5</v>
      </c>
      <c r="BO46" s="4" t="s">
        <v>5</v>
      </c>
      <c r="BP46" s="4" t="s">
        <v>5</v>
      </c>
      <c r="BQ46" s="4" t="s">
        <v>5</v>
      </c>
      <c r="BR46" s="4"/>
      <c r="BS46" s="106">
        <v>0.04</v>
      </c>
      <c r="BT46" s="4" t="s">
        <v>5</v>
      </c>
      <c r="BU46" s="4" t="s">
        <v>5</v>
      </c>
      <c r="BV46" s="4" t="s">
        <v>5</v>
      </c>
      <c r="BW46" s="106">
        <v>0.04</v>
      </c>
      <c r="BX46" s="4" t="s">
        <v>5</v>
      </c>
      <c r="BY46" s="4" t="s">
        <v>5</v>
      </c>
      <c r="BZ46" s="4" t="s">
        <v>5</v>
      </c>
      <c r="CA46" s="4" t="s">
        <v>5</v>
      </c>
      <c r="CB46" s="4" t="s">
        <v>5</v>
      </c>
      <c r="CC46" s="4"/>
      <c r="CD46" s="4" t="s">
        <v>5</v>
      </c>
      <c r="CE46" s="4" t="s">
        <v>5</v>
      </c>
      <c r="CF46" s="4" t="s">
        <v>5</v>
      </c>
      <c r="CG46" s="4" t="s">
        <v>5</v>
      </c>
      <c r="CH46" s="4"/>
      <c r="CI46" s="4" t="s">
        <v>5</v>
      </c>
      <c r="CJ46" s="106">
        <v>1.2E-2</v>
      </c>
      <c r="CK46" s="4" t="s">
        <v>5</v>
      </c>
      <c r="CL46" s="4" t="s">
        <v>5</v>
      </c>
      <c r="CM46" s="4"/>
      <c r="CN46" s="4" t="s">
        <v>5</v>
      </c>
      <c r="CO46" s="4" t="s">
        <v>5</v>
      </c>
      <c r="CP46" s="4" t="s">
        <v>5</v>
      </c>
      <c r="CQ46" s="4" t="s">
        <v>5</v>
      </c>
      <c r="CR46" s="106">
        <v>1.2500000000000001E-2</v>
      </c>
      <c r="CS46" s="4" t="s">
        <v>5</v>
      </c>
      <c r="CT46" s="4"/>
      <c r="CU46" s="4" t="s">
        <v>5</v>
      </c>
      <c r="CV46" s="4" t="s">
        <v>5</v>
      </c>
      <c r="CW46" s="4" t="s">
        <v>5</v>
      </c>
      <c r="CX46" s="4" t="s">
        <v>5</v>
      </c>
      <c r="CY46" s="4"/>
      <c r="CZ46" s="4" t="s">
        <v>5</v>
      </c>
      <c r="DA46" s="106">
        <v>1.8800000000000001E-2</v>
      </c>
      <c r="DB46" s="106">
        <v>3.2500000000000001E-2</v>
      </c>
      <c r="DC46" s="4" t="s">
        <v>5</v>
      </c>
      <c r="DD46" s="4" t="s">
        <v>5</v>
      </c>
      <c r="DE46" s="4" t="s">
        <v>5</v>
      </c>
      <c r="DF46" s="4"/>
      <c r="DG46" s="4" t="s">
        <v>5</v>
      </c>
      <c r="DH46" s="106">
        <v>1.8800000000000001E-2</v>
      </c>
      <c r="DI46" s="106">
        <v>3.2500000000000001E-2</v>
      </c>
      <c r="DJ46" s="4" t="s">
        <v>5</v>
      </c>
      <c r="DK46" s="4" t="s">
        <v>5</v>
      </c>
      <c r="DL46" s="4" t="s">
        <v>5</v>
      </c>
      <c r="DM46" s="4"/>
      <c r="DN46" s="4" t="s">
        <v>5</v>
      </c>
      <c r="DO46" s="106">
        <v>1.8800000000000001E-2</v>
      </c>
      <c r="DP46" s="106">
        <v>3.2500000000000001E-2</v>
      </c>
      <c r="DQ46" s="106">
        <v>3.6499999999999998E-2</v>
      </c>
      <c r="DR46" s="4" t="s">
        <v>5</v>
      </c>
      <c r="DS46" s="4" t="s">
        <v>5</v>
      </c>
      <c r="DT46" s="4"/>
      <c r="DU46" s="4" t="s">
        <v>5</v>
      </c>
      <c r="DV46" s="4" t="s">
        <v>5</v>
      </c>
      <c r="DW46" s="4" t="s">
        <v>5</v>
      </c>
      <c r="DX46" s="106">
        <v>3.6499999999999998E-2</v>
      </c>
      <c r="DY46" s="4" t="s">
        <v>5</v>
      </c>
      <c r="DZ46" s="4" t="s">
        <v>5</v>
      </c>
      <c r="EA46" s="4"/>
      <c r="EB46" s="4" t="s">
        <v>5</v>
      </c>
      <c r="EC46" s="4" t="s">
        <v>5</v>
      </c>
      <c r="ED46" s="4" t="s">
        <v>5</v>
      </c>
      <c r="EE46" s="4" t="s">
        <v>5</v>
      </c>
      <c r="EF46" s="4" t="s">
        <v>5</v>
      </c>
      <c r="EG46" s="4" t="s">
        <v>5</v>
      </c>
      <c r="EH46" s="4" t="s">
        <v>5</v>
      </c>
      <c r="EI46" s="4" t="s">
        <v>5</v>
      </c>
      <c r="EJ46" s="4" t="s">
        <v>5</v>
      </c>
      <c r="EK46" s="4" t="s">
        <v>5</v>
      </c>
      <c r="EL46" s="4" t="s">
        <v>5</v>
      </c>
      <c r="EM46" s="4" t="s">
        <v>5</v>
      </c>
      <c r="EN46" s="4" t="s">
        <v>5</v>
      </c>
      <c r="EO46" s="4" t="s">
        <v>5</v>
      </c>
      <c r="EP46" s="4" t="s">
        <v>5</v>
      </c>
      <c r="EQ46" s="4" t="s">
        <v>5</v>
      </c>
      <c r="ER46" s="4" t="s">
        <v>5</v>
      </c>
      <c r="ES46" s="4" t="s">
        <v>5</v>
      </c>
      <c r="ET46" s="4" t="s">
        <v>5</v>
      </c>
      <c r="EU46" s="4" t="s">
        <v>5</v>
      </c>
    </row>
    <row r="47" spans="1:151" ht="30" x14ac:dyDescent="0.25">
      <c r="A47" s="2" t="s">
        <v>1419</v>
      </c>
      <c r="B47" s="4" t="s">
        <v>5</v>
      </c>
      <c r="C47" s="4" t="s">
        <v>5</v>
      </c>
      <c r="D47" s="4"/>
      <c r="E47" s="4" t="s">
        <v>5</v>
      </c>
      <c r="F47" s="106">
        <v>1.95E-2</v>
      </c>
      <c r="G47" s="4" t="s">
        <v>5</v>
      </c>
      <c r="H47" s="4" t="s">
        <v>5</v>
      </c>
      <c r="I47" s="4"/>
      <c r="J47" s="4" t="s">
        <v>5</v>
      </c>
      <c r="K47" s="4" t="s">
        <v>5</v>
      </c>
      <c r="L47" s="4" t="s">
        <v>5</v>
      </c>
      <c r="M47" s="4" t="s">
        <v>5</v>
      </c>
      <c r="N47" s="4"/>
      <c r="O47" s="4" t="s">
        <v>5</v>
      </c>
      <c r="P47" s="4" t="s">
        <v>5</v>
      </c>
      <c r="Q47" s="4" t="s">
        <v>5</v>
      </c>
      <c r="R47" s="4" t="s">
        <v>5</v>
      </c>
      <c r="S47" s="4" t="s">
        <v>5</v>
      </c>
      <c r="T47" s="4" t="s">
        <v>5</v>
      </c>
      <c r="U47" s="4"/>
      <c r="V47" s="4" t="s">
        <v>5</v>
      </c>
      <c r="W47" s="4" t="s">
        <v>5</v>
      </c>
      <c r="X47" s="4"/>
      <c r="Y47" s="4" t="s">
        <v>5</v>
      </c>
      <c r="Z47" s="4" t="s">
        <v>5</v>
      </c>
      <c r="AA47" s="4" t="s">
        <v>5</v>
      </c>
      <c r="AB47" s="4" t="s">
        <v>5</v>
      </c>
      <c r="AC47" s="4" t="s">
        <v>5</v>
      </c>
      <c r="AD47" s="4" t="s">
        <v>5</v>
      </c>
      <c r="AE47" s="4" t="s">
        <v>5</v>
      </c>
      <c r="AF47" s="4" t="s">
        <v>5</v>
      </c>
      <c r="AG47" s="4"/>
      <c r="AH47" s="4" t="s">
        <v>5</v>
      </c>
      <c r="AI47" s="4" t="s">
        <v>5</v>
      </c>
      <c r="AJ47" s="4" t="s">
        <v>5</v>
      </c>
      <c r="AK47" s="4" t="s">
        <v>5</v>
      </c>
      <c r="AL47" s="4" t="s">
        <v>5</v>
      </c>
      <c r="AM47" s="4" t="s">
        <v>5</v>
      </c>
      <c r="AN47" s="4" t="s">
        <v>5</v>
      </c>
      <c r="AO47" s="4"/>
      <c r="AP47" s="4" t="s">
        <v>5</v>
      </c>
      <c r="AQ47" s="4" t="s">
        <v>5</v>
      </c>
      <c r="AR47" s="4" t="s">
        <v>5</v>
      </c>
      <c r="AS47" s="4" t="s">
        <v>5</v>
      </c>
      <c r="AT47" s="4"/>
      <c r="AU47" s="4" t="s">
        <v>5</v>
      </c>
      <c r="AV47" s="4" t="s">
        <v>5</v>
      </c>
      <c r="AW47" s="4" t="s">
        <v>5</v>
      </c>
      <c r="AX47" s="4"/>
      <c r="AY47" s="4" t="s">
        <v>5</v>
      </c>
      <c r="AZ47" s="4" t="s">
        <v>5</v>
      </c>
      <c r="BA47" s="4" t="s">
        <v>5</v>
      </c>
      <c r="BB47" s="4"/>
      <c r="BC47" s="4" t="s">
        <v>5</v>
      </c>
      <c r="BD47" s="4" t="s">
        <v>5</v>
      </c>
      <c r="BE47" s="4" t="s">
        <v>5</v>
      </c>
      <c r="BF47" s="4" t="s">
        <v>5</v>
      </c>
      <c r="BG47" s="4" t="s">
        <v>5</v>
      </c>
      <c r="BH47" s="4" t="s">
        <v>5</v>
      </c>
      <c r="BI47" s="4" t="s">
        <v>5</v>
      </c>
      <c r="BJ47" s="4" t="s">
        <v>5</v>
      </c>
      <c r="BK47" s="4" t="s">
        <v>5</v>
      </c>
      <c r="BL47" s="4" t="s">
        <v>5</v>
      </c>
      <c r="BM47" s="4" t="s">
        <v>5</v>
      </c>
      <c r="BN47" s="4" t="s">
        <v>5</v>
      </c>
      <c r="BO47" s="106">
        <v>1.4999999999999999E-2</v>
      </c>
      <c r="BP47" s="4" t="s">
        <v>5</v>
      </c>
      <c r="BQ47" s="4" t="s">
        <v>5</v>
      </c>
      <c r="BR47" s="4"/>
      <c r="BS47" s="4" t="s">
        <v>5</v>
      </c>
      <c r="BT47" s="4" t="s">
        <v>5</v>
      </c>
      <c r="BU47" s="4" t="s">
        <v>5</v>
      </c>
      <c r="BV47" s="4" t="s">
        <v>5</v>
      </c>
      <c r="BW47" s="4" t="s">
        <v>5</v>
      </c>
      <c r="BX47" s="4" t="s">
        <v>5</v>
      </c>
      <c r="BY47" s="4" t="s">
        <v>5</v>
      </c>
      <c r="BZ47" s="4" t="s">
        <v>5</v>
      </c>
      <c r="CA47" s="4" t="s">
        <v>5</v>
      </c>
      <c r="CB47" s="4" t="s">
        <v>5</v>
      </c>
      <c r="CC47" s="4"/>
      <c r="CD47" s="4" t="s">
        <v>5</v>
      </c>
      <c r="CE47" s="4" t="s">
        <v>5</v>
      </c>
      <c r="CF47" s="4" t="s">
        <v>5</v>
      </c>
      <c r="CG47" s="4" t="s">
        <v>5</v>
      </c>
      <c r="CH47" s="4"/>
      <c r="CI47" s="4" t="s">
        <v>5</v>
      </c>
      <c r="CJ47" s="4" t="s">
        <v>5</v>
      </c>
      <c r="CK47" s="4" t="s">
        <v>5</v>
      </c>
      <c r="CL47" s="4" t="s">
        <v>5</v>
      </c>
      <c r="CM47" s="4"/>
      <c r="CN47" s="4" t="s">
        <v>5</v>
      </c>
      <c r="CO47" s="4" t="s">
        <v>5</v>
      </c>
      <c r="CP47" s="4" t="s">
        <v>5</v>
      </c>
      <c r="CQ47" s="4" t="s">
        <v>5</v>
      </c>
      <c r="CR47" s="4" t="s">
        <v>5</v>
      </c>
      <c r="CS47" s="4" t="s">
        <v>5</v>
      </c>
      <c r="CT47" s="4"/>
      <c r="CU47" s="4" t="s">
        <v>5</v>
      </c>
      <c r="CV47" s="4" t="s">
        <v>5</v>
      </c>
      <c r="CW47" s="4" t="s">
        <v>5</v>
      </c>
      <c r="CX47" s="4" t="s">
        <v>5</v>
      </c>
      <c r="CY47" s="4"/>
      <c r="CZ47" s="4" t="s">
        <v>5</v>
      </c>
      <c r="DA47" s="4" t="s">
        <v>5</v>
      </c>
      <c r="DB47" s="4" t="s">
        <v>5</v>
      </c>
      <c r="DC47" s="4" t="s">
        <v>5</v>
      </c>
      <c r="DD47" s="4" t="s">
        <v>5</v>
      </c>
      <c r="DE47" s="4" t="s">
        <v>5</v>
      </c>
      <c r="DF47" s="4"/>
      <c r="DG47" s="4" t="s">
        <v>5</v>
      </c>
      <c r="DH47" s="4" t="s">
        <v>5</v>
      </c>
      <c r="DI47" s="4" t="s">
        <v>5</v>
      </c>
      <c r="DJ47" s="4" t="s">
        <v>5</v>
      </c>
      <c r="DK47" s="4" t="s">
        <v>5</v>
      </c>
      <c r="DL47" s="4" t="s">
        <v>5</v>
      </c>
      <c r="DM47" s="4"/>
      <c r="DN47" s="4" t="s">
        <v>5</v>
      </c>
      <c r="DO47" s="4" t="s">
        <v>5</v>
      </c>
      <c r="DP47" s="4" t="s">
        <v>5</v>
      </c>
      <c r="DQ47" s="4" t="s">
        <v>5</v>
      </c>
      <c r="DR47" s="4" t="s">
        <v>5</v>
      </c>
      <c r="DS47" s="4" t="s">
        <v>5</v>
      </c>
      <c r="DT47" s="4"/>
      <c r="DU47" s="4" t="s">
        <v>5</v>
      </c>
      <c r="DV47" s="4" t="s">
        <v>5</v>
      </c>
      <c r="DW47" s="4" t="s">
        <v>5</v>
      </c>
      <c r="DX47" s="4" t="s">
        <v>5</v>
      </c>
      <c r="DY47" s="4" t="s">
        <v>5</v>
      </c>
      <c r="DZ47" s="4" t="s">
        <v>5</v>
      </c>
      <c r="EA47" s="4"/>
      <c r="EB47" s="4" t="s">
        <v>5</v>
      </c>
      <c r="EC47" s="4" t="s">
        <v>5</v>
      </c>
      <c r="ED47" s="4" t="s">
        <v>5</v>
      </c>
      <c r="EE47" s="4" t="s">
        <v>5</v>
      </c>
      <c r="EF47" s="4" t="s">
        <v>5</v>
      </c>
      <c r="EG47" s="4" t="s">
        <v>5</v>
      </c>
      <c r="EH47" s="4" t="s">
        <v>5</v>
      </c>
      <c r="EI47" s="4" t="s">
        <v>5</v>
      </c>
      <c r="EJ47" s="4" t="s">
        <v>5</v>
      </c>
      <c r="EK47" s="4" t="s">
        <v>5</v>
      </c>
      <c r="EL47" s="4" t="s">
        <v>5</v>
      </c>
      <c r="EM47" s="4" t="s">
        <v>5</v>
      </c>
      <c r="EN47" s="4" t="s">
        <v>5</v>
      </c>
      <c r="EO47" s="4" t="s">
        <v>5</v>
      </c>
      <c r="EP47" s="4" t="s">
        <v>5</v>
      </c>
      <c r="EQ47" s="4" t="s">
        <v>5</v>
      </c>
      <c r="ER47" s="4" t="s">
        <v>5</v>
      </c>
      <c r="ES47" s="4" t="s">
        <v>5</v>
      </c>
      <c r="ET47" s="4" t="s">
        <v>5</v>
      </c>
      <c r="EU47" s="4" t="s">
        <v>5</v>
      </c>
    </row>
    <row r="48" spans="1:151" x14ac:dyDescent="0.25">
      <c r="A48" s="2" t="s">
        <v>1420</v>
      </c>
      <c r="B48" s="4" t="s">
        <v>5</v>
      </c>
      <c r="C48" s="4" t="s">
        <v>5</v>
      </c>
      <c r="D48" s="4"/>
      <c r="E48" s="4" t="s">
        <v>5</v>
      </c>
      <c r="F48" s="4" t="s">
        <v>5</v>
      </c>
      <c r="G48" s="4">
        <v>0</v>
      </c>
      <c r="H48" s="4" t="s">
        <v>5</v>
      </c>
      <c r="I48" s="4"/>
      <c r="J48" s="4" t="s">
        <v>5</v>
      </c>
      <c r="K48" s="4" t="s">
        <v>5</v>
      </c>
      <c r="L48" s="4" t="s">
        <v>5</v>
      </c>
      <c r="M48" s="4" t="s">
        <v>5</v>
      </c>
      <c r="N48" s="4"/>
      <c r="O48" s="4" t="s">
        <v>5</v>
      </c>
      <c r="P48" s="4" t="s">
        <v>5</v>
      </c>
      <c r="Q48" s="4" t="s">
        <v>5</v>
      </c>
      <c r="R48" s="4" t="s">
        <v>5</v>
      </c>
      <c r="S48" s="4" t="s">
        <v>5</v>
      </c>
      <c r="T48" s="4" t="s">
        <v>5</v>
      </c>
      <c r="U48" s="4"/>
      <c r="V48" s="4" t="s">
        <v>5</v>
      </c>
      <c r="W48" s="4" t="s">
        <v>5</v>
      </c>
      <c r="X48" s="4"/>
      <c r="Y48" s="4" t="s">
        <v>5</v>
      </c>
      <c r="Z48" s="4" t="s">
        <v>5</v>
      </c>
      <c r="AA48" s="4" t="s">
        <v>5</v>
      </c>
      <c r="AB48" s="4" t="s">
        <v>5</v>
      </c>
      <c r="AC48" s="4" t="s">
        <v>5</v>
      </c>
      <c r="AD48" s="4" t="s">
        <v>5</v>
      </c>
      <c r="AE48" s="4" t="s">
        <v>5</v>
      </c>
      <c r="AF48" s="4" t="s">
        <v>5</v>
      </c>
      <c r="AG48" s="4"/>
      <c r="AH48" s="4" t="s">
        <v>5</v>
      </c>
      <c r="AI48" s="4" t="s">
        <v>5</v>
      </c>
      <c r="AJ48" s="4" t="s">
        <v>5</v>
      </c>
      <c r="AK48" s="4" t="s">
        <v>5</v>
      </c>
      <c r="AL48" s="4" t="s">
        <v>5</v>
      </c>
      <c r="AM48" s="4" t="s">
        <v>5</v>
      </c>
      <c r="AN48" s="4" t="s">
        <v>5</v>
      </c>
      <c r="AO48" s="4"/>
      <c r="AP48" s="4" t="s">
        <v>5</v>
      </c>
      <c r="AQ48" s="4" t="s">
        <v>5</v>
      </c>
      <c r="AR48" s="4" t="s">
        <v>5</v>
      </c>
      <c r="AS48" s="4" t="s">
        <v>5</v>
      </c>
      <c r="AT48" s="4"/>
      <c r="AU48" s="4" t="s">
        <v>5</v>
      </c>
      <c r="AV48" s="4" t="s">
        <v>5</v>
      </c>
      <c r="AW48" s="4" t="s">
        <v>5</v>
      </c>
      <c r="AX48" s="4"/>
      <c r="AY48" s="4" t="s">
        <v>5</v>
      </c>
      <c r="AZ48" s="4" t="s">
        <v>5</v>
      </c>
      <c r="BA48" s="4" t="s">
        <v>5</v>
      </c>
      <c r="BB48" s="4"/>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c r="BS48" s="4" t="s">
        <v>5</v>
      </c>
      <c r="BT48" s="4" t="s">
        <v>5</v>
      </c>
      <c r="BU48" s="4" t="s">
        <v>5</v>
      </c>
      <c r="BV48" s="4" t="s">
        <v>5</v>
      </c>
      <c r="BW48" s="4" t="s">
        <v>5</v>
      </c>
      <c r="BX48" s="4" t="s">
        <v>5</v>
      </c>
      <c r="BY48" s="4" t="s">
        <v>5</v>
      </c>
      <c r="BZ48" s="4" t="s">
        <v>5</v>
      </c>
      <c r="CA48" s="4" t="s">
        <v>5</v>
      </c>
      <c r="CB48" s="4" t="s">
        <v>5</v>
      </c>
      <c r="CC48" s="4"/>
      <c r="CD48" s="4" t="s">
        <v>5</v>
      </c>
      <c r="CE48" s="4" t="s">
        <v>5</v>
      </c>
      <c r="CF48" s="4" t="s">
        <v>5</v>
      </c>
      <c r="CG48" s="4" t="s">
        <v>5</v>
      </c>
      <c r="CH48" s="4"/>
      <c r="CI48" s="4" t="s">
        <v>5</v>
      </c>
      <c r="CJ48" s="4" t="s">
        <v>5</v>
      </c>
      <c r="CK48" s="4" t="s">
        <v>5</v>
      </c>
      <c r="CL48" s="4" t="s">
        <v>5</v>
      </c>
      <c r="CM48" s="4"/>
      <c r="CN48" s="4" t="s">
        <v>5</v>
      </c>
      <c r="CO48" s="4" t="s">
        <v>5</v>
      </c>
      <c r="CP48" s="4" t="s">
        <v>5</v>
      </c>
      <c r="CQ48" s="4" t="s">
        <v>5</v>
      </c>
      <c r="CR48" s="4" t="s">
        <v>5</v>
      </c>
      <c r="CS48" s="4" t="s">
        <v>5</v>
      </c>
      <c r="CT48" s="4"/>
      <c r="CU48" s="4" t="s">
        <v>5</v>
      </c>
      <c r="CV48" s="4" t="s">
        <v>5</v>
      </c>
      <c r="CW48" s="4" t="s">
        <v>5</v>
      </c>
      <c r="CX48" s="4" t="s">
        <v>5</v>
      </c>
      <c r="CY48" s="4"/>
      <c r="CZ48" s="4" t="s">
        <v>5</v>
      </c>
      <c r="DA48" s="4" t="s">
        <v>5</v>
      </c>
      <c r="DB48" s="4" t="s">
        <v>5</v>
      </c>
      <c r="DC48" s="4" t="s">
        <v>5</v>
      </c>
      <c r="DD48" s="4" t="s">
        <v>5</v>
      </c>
      <c r="DE48" s="4" t="s">
        <v>5</v>
      </c>
      <c r="DF48" s="4"/>
      <c r="DG48" s="4" t="s">
        <v>5</v>
      </c>
      <c r="DH48" s="4" t="s">
        <v>5</v>
      </c>
      <c r="DI48" s="4" t="s">
        <v>5</v>
      </c>
      <c r="DJ48" s="4" t="s">
        <v>5</v>
      </c>
      <c r="DK48" s="4" t="s">
        <v>5</v>
      </c>
      <c r="DL48" s="4" t="s">
        <v>5</v>
      </c>
      <c r="DM48" s="4"/>
      <c r="DN48" s="4" t="s">
        <v>5</v>
      </c>
      <c r="DO48" s="4" t="s">
        <v>5</v>
      </c>
      <c r="DP48" s="4" t="s">
        <v>5</v>
      </c>
      <c r="DQ48" s="4" t="s">
        <v>5</v>
      </c>
      <c r="DR48" s="4" t="s">
        <v>5</v>
      </c>
      <c r="DS48" s="4" t="s">
        <v>5</v>
      </c>
      <c r="DT48" s="4"/>
      <c r="DU48" s="4" t="s">
        <v>5</v>
      </c>
      <c r="DV48" s="4" t="s">
        <v>5</v>
      </c>
      <c r="DW48" s="4" t="s">
        <v>5</v>
      </c>
      <c r="DX48" s="4" t="s">
        <v>5</v>
      </c>
      <c r="DY48" s="4" t="s">
        <v>5</v>
      </c>
      <c r="DZ48" s="4" t="s">
        <v>5</v>
      </c>
      <c r="EA48" s="4"/>
      <c r="EB48" s="4" t="s">
        <v>5</v>
      </c>
      <c r="EC48" s="4" t="s">
        <v>5</v>
      </c>
      <c r="ED48" s="4" t="s">
        <v>5</v>
      </c>
      <c r="EE48" s="4" t="s">
        <v>5</v>
      </c>
      <c r="EF48" s="4" t="s">
        <v>5</v>
      </c>
      <c r="EG48" s="4" t="s">
        <v>5</v>
      </c>
      <c r="EH48" s="4" t="s">
        <v>5</v>
      </c>
      <c r="EI48" s="4" t="s">
        <v>5</v>
      </c>
      <c r="EJ48" s="4" t="s">
        <v>5</v>
      </c>
      <c r="EK48" s="4" t="s">
        <v>5</v>
      </c>
      <c r="EL48" s="4" t="s">
        <v>5</v>
      </c>
      <c r="EM48" s="4" t="s">
        <v>5</v>
      </c>
      <c r="EN48" s="4" t="s">
        <v>5</v>
      </c>
      <c r="EO48" s="4" t="s">
        <v>5</v>
      </c>
      <c r="EP48" s="4" t="s">
        <v>5</v>
      </c>
      <c r="EQ48" s="4" t="s">
        <v>5</v>
      </c>
      <c r="ER48" s="4" t="s">
        <v>5</v>
      </c>
      <c r="ES48" s="4" t="s">
        <v>5</v>
      </c>
      <c r="ET48" s="4" t="s">
        <v>5</v>
      </c>
      <c r="EU48" s="4" t="s">
        <v>5</v>
      </c>
    </row>
    <row r="49" spans="1:151" x14ac:dyDescent="0.25">
      <c r="A49" s="2" t="s">
        <v>1421</v>
      </c>
      <c r="B49" s="4" t="s">
        <v>5</v>
      </c>
      <c r="C49" s="4" t="s">
        <v>5</v>
      </c>
      <c r="D49" s="4"/>
      <c r="E49" s="4" t="s">
        <v>5</v>
      </c>
      <c r="F49" s="4" t="s">
        <v>5</v>
      </c>
      <c r="G49" s="8">
        <v>37500000</v>
      </c>
      <c r="H49" s="4" t="s">
        <v>5</v>
      </c>
      <c r="I49" s="4"/>
      <c r="J49" s="4" t="s">
        <v>5</v>
      </c>
      <c r="K49" s="4" t="s">
        <v>5</v>
      </c>
      <c r="L49" s="4" t="s">
        <v>5</v>
      </c>
      <c r="M49" s="4" t="s">
        <v>5</v>
      </c>
      <c r="N49" s="4"/>
      <c r="O49" s="4" t="s">
        <v>5</v>
      </c>
      <c r="P49" s="4" t="s">
        <v>5</v>
      </c>
      <c r="Q49" s="4" t="s">
        <v>5</v>
      </c>
      <c r="R49" s="4" t="s">
        <v>5</v>
      </c>
      <c r="S49" s="4" t="s">
        <v>5</v>
      </c>
      <c r="T49" s="4" t="s">
        <v>5</v>
      </c>
      <c r="U49" s="4"/>
      <c r="V49" s="4" t="s">
        <v>5</v>
      </c>
      <c r="W49" s="4" t="s">
        <v>5</v>
      </c>
      <c r="X49" s="4"/>
      <c r="Y49" s="4" t="s">
        <v>5</v>
      </c>
      <c r="Z49" s="4" t="s">
        <v>5</v>
      </c>
      <c r="AA49" s="4" t="s">
        <v>5</v>
      </c>
      <c r="AB49" s="4" t="s">
        <v>5</v>
      </c>
      <c r="AC49" s="4" t="s">
        <v>5</v>
      </c>
      <c r="AD49" s="4" t="s">
        <v>5</v>
      </c>
      <c r="AE49" s="4" t="s">
        <v>5</v>
      </c>
      <c r="AF49" s="4" t="s">
        <v>5</v>
      </c>
      <c r="AG49" s="4"/>
      <c r="AH49" s="4" t="s">
        <v>5</v>
      </c>
      <c r="AI49" s="4" t="s">
        <v>5</v>
      </c>
      <c r="AJ49" s="4" t="s">
        <v>5</v>
      </c>
      <c r="AK49" s="4" t="s">
        <v>5</v>
      </c>
      <c r="AL49" s="4" t="s">
        <v>5</v>
      </c>
      <c r="AM49" s="4" t="s">
        <v>5</v>
      </c>
      <c r="AN49" s="4" t="s">
        <v>5</v>
      </c>
      <c r="AO49" s="4"/>
      <c r="AP49" s="4" t="s">
        <v>5</v>
      </c>
      <c r="AQ49" s="4" t="s">
        <v>5</v>
      </c>
      <c r="AR49" s="4" t="s">
        <v>5</v>
      </c>
      <c r="AS49" s="4" t="s">
        <v>5</v>
      </c>
      <c r="AT49" s="4"/>
      <c r="AU49" s="4" t="s">
        <v>5</v>
      </c>
      <c r="AV49" s="4" t="s">
        <v>5</v>
      </c>
      <c r="AW49" s="4" t="s">
        <v>5</v>
      </c>
      <c r="AX49" s="4"/>
      <c r="AY49" s="4" t="s">
        <v>5</v>
      </c>
      <c r="AZ49" s="4" t="s">
        <v>5</v>
      </c>
      <c r="BA49" s="4" t="s">
        <v>5</v>
      </c>
      <c r="BB49" s="4"/>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c r="BS49" s="4" t="s">
        <v>5</v>
      </c>
      <c r="BT49" s="4" t="s">
        <v>5</v>
      </c>
      <c r="BU49" s="4" t="s">
        <v>5</v>
      </c>
      <c r="BV49" s="4" t="s">
        <v>5</v>
      </c>
      <c r="BW49" s="4" t="s">
        <v>5</v>
      </c>
      <c r="BX49" s="4" t="s">
        <v>5</v>
      </c>
      <c r="BY49" s="4" t="s">
        <v>5</v>
      </c>
      <c r="BZ49" s="4" t="s">
        <v>5</v>
      </c>
      <c r="CA49" s="4" t="s">
        <v>5</v>
      </c>
      <c r="CB49" s="4" t="s">
        <v>5</v>
      </c>
      <c r="CC49" s="4"/>
      <c r="CD49" s="4" t="s">
        <v>5</v>
      </c>
      <c r="CE49" s="4" t="s">
        <v>5</v>
      </c>
      <c r="CF49" s="4" t="s">
        <v>5</v>
      </c>
      <c r="CG49" s="4" t="s">
        <v>5</v>
      </c>
      <c r="CH49" s="4"/>
      <c r="CI49" s="4" t="s">
        <v>5</v>
      </c>
      <c r="CJ49" s="4" t="s">
        <v>5</v>
      </c>
      <c r="CK49" s="4" t="s">
        <v>5</v>
      </c>
      <c r="CL49" s="4" t="s">
        <v>5</v>
      </c>
      <c r="CM49" s="4"/>
      <c r="CN49" s="4" t="s">
        <v>5</v>
      </c>
      <c r="CO49" s="4" t="s">
        <v>5</v>
      </c>
      <c r="CP49" s="4" t="s">
        <v>5</v>
      </c>
      <c r="CQ49" s="4" t="s">
        <v>5</v>
      </c>
      <c r="CR49" s="4" t="s">
        <v>5</v>
      </c>
      <c r="CS49" s="4" t="s">
        <v>5</v>
      </c>
      <c r="CT49" s="4"/>
      <c r="CU49" s="4" t="s">
        <v>5</v>
      </c>
      <c r="CV49" s="4" t="s">
        <v>5</v>
      </c>
      <c r="CW49" s="4" t="s">
        <v>5</v>
      </c>
      <c r="CX49" s="4" t="s">
        <v>5</v>
      </c>
      <c r="CY49" s="4"/>
      <c r="CZ49" s="4" t="s">
        <v>5</v>
      </c>
      <c r="DA49" s="4" t="s">
        <v>5</v>
      </c>
      <c r="DB49" s="4" t="s">
        <v>5</v>
      </c>
      <c r="DC49" s="4" t="s">
        <v>5</v>
      </c>
      <c r="DD49" s="4" t="s">
        <v>5</v>
      </c>
      <c r="DE49" s="4" t="s">
        <v>5</v>
      </c>
      <c r="DF49" s="4"/>
      <c r="DG49" s="4" t="s">
        <v>5</v>
      </c>
      <c r="DH49" s="4" t="s">
        <v>5</v>
      </c>
      <c r="DI49" s="4" t="s">
        <v>5</v>
      </c>
      <c r="DJ49" s="4" t="s">
        <v>5</v>
      </c>
      <c r="DK49" s="4" t="s">
        <v>5</v>
      </c>
      <c r="DL49" s="4" t="s">
        <v>5</v>
      </c>
      <c r="DM49" s="4"/>
      <c r="DN49" s="4" t="s">
        <v>5</v>
      </c>
      <c r="DO49" s="4" t="s">
        <v>5</v>
      </c>
      <c r="DP49" s="4" t="s">
        <v>5</v>
      </c>
      <c r="DQ49" s="4" t="s">
        <v>5</v>
      </c>
      <c r="DR49" s="4" t="s">
        <v>5</v>
      </c>
      <c r="DS49" s="4" t="s">
        <v>5</v>
      </c>
      <c r="DT49" s="4"/>
      <c r="DU49" s="4" t="s">
        <v>5</v>
      </c>
      <c r="DV49" s="4" t="s">
        <v>5</v>
      </c>
      <c r="DW49" s="4" t="s">
        <v>5</v>
      </c>
      <c r="DX49" s="4" t="s">
        <v>5</v>
      </c>
      <c r="DY49" s="4" t="s">
        <v>5</v>
      </c>
      <c r="DZ49" s="4" t="s">
        <v>5</v>
      </c>
      <c r="EA49" s="4"/>
      <c r="EB49" s="4" t="s">
        <v>5</v>
      </c>
      <c r="EC49" s="4" t="s">
        <v>5</v>
      </c>
      <c r="ED49" s="4" t="s">
        <v>5</v>
      </c>
      <c r="EE49" s="4" t="s">
        <v>5</v>
      </c>
      <c r="EF49" s="4" t="s">
        <v>5</v>
      </c>
      <c r="EG49" s="4" t="s">
        <v>5</v>
      </c>
      <c r="EH49" s="4" t="s">
        <v>5</v>
      </c>
      <c r="EI49" s="4" t="s">
        <v>5</v>
      </c>
      <c r="EJ49" s="4" t="s">
        <v>5</v>
      </c>
      <c r="EK49" s="4" t="s">
        <v>5</v>
      </c>
      <c r="EL49" s="4" t="s">
        <v>5</v>
      </c>
      <c r="EM49" s="4" t="s">
        <v>5</v>
      </c>
      <c r="EN49" s="4" t="s">
        <v>5</v>
      </c>
      <c r="EO49" s="4" t="s">
        <v>5</v>
      </c>
      <c r="EP49" s="4" t="s">
        <v>5</v>
      </c>
      <c r="EQ49" s="4" t="s">
        <v>5</v>
      </c>
      <c r="ER49" s="4" t="s">
        <v>5</v>
      </c>
      <c r="ES49" s="4" t="s">
        <v>5</v>
      </c>
      <c r="ET49" s="4" t="s">
        <v>5</v>
      </c>
      <c r="EU49" s="4" t="s">
        <v>5</v>
      </c>
    </row>
    <row r="50" spans="1:151" x14ac:dyDescent="0.25">
      <c r="A50" s="2" t="s">
        <v>1422</v>
      </c>
      <c r="B50" s="4" t="s">
        <v>5</v>
      </c>
      <c r="C50" s="4" t="s">
        <v>5</v>
      </c>
      <c r="D50" s="4"/>
      <c r="E50" s="4" t="s">
        <v>5</v>
      </c>
      <c r="F50" s="4" t="s">
        <v>5</v>
      </c>
      <c r="G50" s="4" t="s">
        <v>5</v>
      </c>
      <c r="H50" s="4" t="s">
        <v>5</v>
      </c>
      <c r="I50" s="4"/>
      <c r="J50" s="4" t="s">
        <v>5</v>
      </c>
      <c r="K50" s="4" t="s">
        <v>5</v>
      </c>
      <c r="L50" s="4" t="s">
        <v>5</v>
      </c>
      <c r="M50" s="4" t="s">
        <v>5</v>
      </c>
      <c r="N50" s="4"/>
      <c r="O50" s="4" t="s">
        <v>5</v>
      </c>
      <c r="P50" s="4" t="s">
        <v>5</v>
      </c>
      <c r="Q50" s="4" t="s">
        <v>5</v>
      </c>
      <c r="R50" s="4" t="s">
        <v>5</v>
      </c>
      <c r="S50" s="4" t="s">
        <v>5</v>
      </c>
      <c r="T50" s="4" t="s">
        <v>5</v>
      </c>
      <c r="U50" s="4"/>
      <c r="V50" s="4">
        <v>2</v>
      </c>
      <c r="W50" s="4" t="s">
        <v>5</v>
      </c>
      <c r="X50" s="4"/>
      <c r="Y50" s="4" t="s">
        <v>5</v>
      </c>
      <c r="Z50" s="4" t="s">
        <v>5</v>
      </c>
      <c r="AA50" s="4" t="s">
        <v>5</v>
      </c>
      <c r="AB50" s="4" t="s">
        <v>5</v>
      </c>
      <c r="AC50" s="4" t="s">
        <v>5</v>
      </c>
      <c r="AD50" s="4" t="s">
        <v>5</v>
      </c>
      <c r="AE50" s="4" t="s">
        <v>5</v>
      </c>
      <c r="AF50" s="4" t="s">
        <v>5</v>
      </c>
      <c r="AG50" s="4"/>
      <c r="AH50" s="4" t="s">
        <v>5</v>
      </c>
      <c r="AI50" s="4" t="s">
        <v>5</v>
      </c>
      <c r="AJ50" s="4" t="s">
        <v>5</v>
      </c>
      <c r="AK50" s="4" t="s">
        <v>5</v>
      </c>
      <c r="AL50" s="4" t="s">
        <v>5</v>
      </c>
      <c r="AM50" s="4" t="s">
        <v>5</v>
      </c>
      <c r="AN50" s="4" t="s">
        <v>5</v>
      </c>
      <c r="AO50" s="4"/>
      <c r="AP50" s="4" t="s">
        <v>5</v>
      </c>
      <c r="AQ50" s="4" t="s">
        <v>5</v>
      </c>
      <c r="AR50" s="4" t="s">
        <v>5</v>
      </c>
      <c r="AS50" s="4" t="s">
        <v>5</v>
      </c>
      <c r="AT50" s="4"/>
      <c r="AU50" s="4" t="s">
        <v>5</v>
      </c>
      <c r="AV50" s="4" t="s">
        <v>5</v>
      </c>
      <c r="AW50" s="4" t="s">
        <v>5</v>
      </c>
      <c r="AX50" s="4"/>
      <c r="AY50" s="4">
        <v>4</v>
      </c>
      <c r="AZ50" s="4" t="s">
        <v>5</v>
      </c>
      <c r="BA50" s="4" t="s">
        <v>5</v>
      </c>
      <c r="BB50" s="4"/>
      <c r="BC50" s="4" t="s">
        <v>5</v>
      </c>
      <c r="BD50" s="4" t="s">
        <v>5</v>
      </c>
      <c r="BE50" s="4" t="s">
        <v>5</v>
      </c>
      <c r="BF50" s="4" t="s">
        <v>5</v>
      </c>
      <c r="BG50" s="4" t="s">
        <v>5</v>
      </c>
      <c r="BH50" s="4" t="s">
        <v>5</v>
      </c>
      <c r="BI50" s="4" t="s">
        <v>5</v>
      </c>
      <c r="BJ50" s="4" t="s">
        <v>5</v>
      </c>
      <c r="BK50" s="4" t="s">
        <v>5</v>
      </c>
      <c r="BL50" s="4" t="s">
        <v>5</v>
      </c>
      <c r="BM50" s="4" t="s">
        <v>5</v>
      </c>
      <c r="BN50" s="4" t="s">
        <v>5</v>
      </c>
      <c r="BO50" s="4">
        <v>2</v>
      </c>
      <c r="BP50" s="4" t="s">
        <v>5</v>
      </c>
      <c r="BQ50" s="4" t="s">
        <v>5</v>
      </c>
      <c r="BR50" s="4"/>
      <c r="BS50" s="4" t="s">
        <v>5</v>
      </c>
      <c r="BT50" s="4" t="s">
        <v>5</v>
      </c>
      <c r="BU50" s="4" t="s">
        <v>5</v>
      </c>
      <c r="BV50" s="4" t="s">
        <v>5</v>
      </c>
      <c r="BW50" s="4" t="s">
        <v>5</v>
      </c>
      <c r="BX50" s="4" t="s">
        <v>5</v>
      </c>
      <c r="BY50" s="4" t="s">
        <v>5</v>
      </c>
      <c r="BZ50" s="4" t="s">
        <v>5</v>
      </c>
      <c r="CA50" s="4" t="s">
        <v>5</v>
      </c>
      <c r="CB50" s="4" t="s">
        <v>5</v>
      </c>
      <c r="CC50" s="4"/>
      <c r="CD50" s="4" t="s">
        <v>5</v>
      </c>
      <c r="CE50" s="4" t="s">
        <v>5</v>
      </c>
      <c r="CF50" s="4" t="s">
        <v>5</v>
      </c>
      <c r="CG50" s="4" t="s">
        <v>5</v>
      </c>
      <c r="CH50" s="4"/>
      <c r="CI50" s="4" t="s">
        <v>5</v>
      </c>
      <c r="CJ50" s="4" t="s">
        <v>5</v>
      </c>
      <c r="CK50" s="4" t="s">
        <v>5</v>
      </c>
      <c r="CL50" s="4" t="s">
        <v>5</v>
      </c>
      <c r="CM50" s="4"/>
      <c r="CN50" s="4" t="s">
        <v>5</v>
      </c>
      <c r="CO50" s="4" t="s">
        <v>5</v>
      </c>
      <c r="CP50" s="4" t="s">
        <v>5</v>
      </c>
      <c r="CQ50" s="4" t="s">
        <v>5</v>
      </c>
      <c r="CR50" s="4" t="s">
        <v>5</v>
      </c>
      <c r="CS50" s="4" t="s">
        <v>5</v>
      </c>
      <c r="CT50" s="4"/>
      <c r="CU50" s="4" t="s">
        <v>5</v>
      </c>
      <c r="CV50" s="4" t="s">
        <v>5</v>
      </c>
      <c r="CW50" s="4" t="s">
        <v>5</v>
      </c>
      <c r="CX50" s="4" t="s">
        <v>5</v>
      </c>
      <c r="CY50" s="4"/>
      <c r="CZ50" s="4" t="s">
        <v>5</v>
      </c>
      <c r="DA50" s="4" t="s">
        <v>5</v>
      </c>
      <c r="DB50" s="4" t="s">
        <v>5</v>
      </c>
      <c r="DC50" s="4" t="s">
        <v>5</v>
      </c>
      <c r="DD50" s="4" t="s">
        <v>5</v>
      </c>
      <c r="DE50" s="4" t="s">
        <v>5</v>
      </c>
      <c r="DF50" s="4"/>
      <c r="DG50" s="4" t="s">
        <v>5</v>
      </c>
      <c r="DH50" s="4" t="s">
        <v>5</v>
      </c>
      <c r="DI50" s="4" t="s">
        <v>5</v>
      </c>
      <c r="DJ50" s="4" t="s">
        <v>5</v>
      </c>
      <c r="DK50" s="4" t="s">
        <v>5</v>
      </c>
      <c r="DL50" s="4" t="s">
        <v>5</v>
      </c>
      <c r="DM50" s="4"/>
      <c r="DN50" s="4" t="s">
        <v>5</v>
      </c>
      <c r="DO50" s="4" t="s">
        <v>5</v>
      </c>
      <c r="DP50" s="4" t="s">
        <v>5</v>
      </c>
      <c r="DQ50" s="4" t="s">
        <v>5</v>
      </c>
      <c r="DR50" s="4" t="s">
        <v>5</v>
      </c>
      <c r="DS50" s="4" t="s">
        <v>5</v>
      </c>
      <c r="DT50" s="4"/>
      <c r="DU50" s="4" t="s">
        <v>5</v>
      </c>
      <c r="DV50" s="4" t="s">
        <v>5</v>
      </c>
      <c r="DW50" s="4" t="s">
        <v>5</v>
      </c>
      <c r="DX50" s="4" t="s">
        <v>5</v>
      </c>
      <c r="DY50" s="4" t="s">
        <v>5</v>
      </c>
      <c r="DZ50" s="4" t="s">
        <v>5</v>
      </c>
      <c r="EA50" s="4"/>
      <c r="EB50" s="4" t="s">
        <v>5</v>
      </c>
      <c r="EC50" s="4" t="s">
        <v>5</v>
      </c>
      <c r="ED50" s="4" t="s">
        <v>5</v>
      </c>
      <c r="EE50" s="4" t="s">
        <v>5</v>
      </c>
      <c r="EF50" s="4" t="s">
        <v>5</v>
      </c>
      <c r="EG50" s="4" t="s">
        <v>5</v>
      </c>
      <c r="EH50" s="4" t="s">
        <v>5</v>
      </c>
      <c r="EI50" s="4" t="s">
        <v>5</v>
      </c>
      <c r="EJ50" s="4" t="s">
        <v>5</v>
      </c>
      <c r="EK50" s="4" t="s">
        <v>5</v>
      </c>
      <c r="EL50" s="4" t="s">
        <v>5</v>
      </c>
      <c r="EM50" s="4" t="s">
        <v>5</v>
      </c>
      <c r="EN50" s="4" t="s">
        <v>5</v>
      </c>
      <c r="EO50" s="4" t="s">
        <v>5</v>
      </c>
      <c r="EP50" s="4" t="s">
        <v>5</v>
      </c>
      <c r="EQ50" s="4" t="s">
        <v>5</v>
      </c>
      <c r="ER50" s="4" t="s">
        <v>5</v>
      </c>
      <c r="ES50" s="4" t="s">
        <v>5</v>
      </c>
      <c r="ET50" s="4" t="s">
        <v>5</v>
      </c>
      <c r="EU50" s="4" t="s">
        <v>5</v>
      </c>
    </row>
    <row r="51" spans="1:151" x14ac:dyDescent="0.25">
      <c r="A51" s="2" t="s">
        <v>1423</v>
      </c>
      <c r="B51" s="4" t="s">
        <v>5</v>
      </c>
      <c r="C51" s="4" t="s">
        <v>5</v>
      </c>
      <c r="D51" s="4"/>
      <c r="E51" s="4" t="s">
        <v>5</v>
      </c>
      <c r="F51" s="4" t="s">
        <v>5</v>
      </c>
      <c r="G51" s="4" t="s">
        <v>5</v>
      </c>
      <c r="H51" s="4" t="s">
        <v>5</v>
      </c>
      <c r="I51" s="4"/>
      <c r="J51" s="4" t="s">
        <v>5</v>
      </c>
      <c r="K51" s="4" t="s">
        <v>5</v>
      </c>
      <c r="L51" s="4" t="s">
        <v>5</v>
      </c>
      <c r="M51" s="4" t="s">
        <v>5</v>
      </c>
      <c r="N51" s="4"/>
      <c r="O51" s="4" t="s">
        <v>5</v>
      </c>
      <c r="P51" s="4" t="s">
        <v>5</v>
      </c>
      <c r="Q51" s="4" t="s">
        <v>5</v>
      </c>
      <c r="R51" s="4" t="s">
        <v>5</v>
      </c>
      <c r="S51" s="4" t="s">
        <v>5</v>
      </c>
      <c r="T51" s="4" t="s">
        <v>5</v>
      </c>
      <c r="U51" s="4"/>
      <c r="V51" s="4" t="s">
        <v>5</v>
      </c>
      <c r="W51" s="4" t="s">
        <v>5</v>
      </c>
      <c r="X51" s="4"/>
      <c r="Y51" s="4" t="s">
        <v>5</v>
      </c>
      <c r="Z51" s="4" t="s">
        <v>5</v>
      </c>
      <c r="AA51" s="4" t="s">
        <v>1424</v>
      </c>
      <c r="AB51" s="4" t="s">
        <v>5</v>
      </c>
      <c r="AC51" s="4" t="s">
        <v>5</v>
      </c>
      <c r="AD51" s="4" t="s">
        <v>5</v>
      </c>
      <c r="AE51" s="4" t="s">
        <v>5</v>
      </c>
      <c r="AF51" s="4" t="s">
        <v>5</v>
      </c>
      <c r="AG51" s="4"/>
      <c r="AH51" s="4" t="s">
        <v>5</v>
      </c>
      <c r="AI51" s="4" t="s">
        <v>5</v>
      </c>
      <c r="AJ51" s="4" t="s">
        <v>5</v>
      </c>
      <c r="AK51" s="4" t="s">
        <v>5</v>
      </c>
      <c r="AL51" s="4" t="s">
        <v>5</v>
      </c>
      <c r="AM51" s="4" t="s">
        <v>5</v>
      </c>
      <c r="AN51" s="4" t="s">
        <v>5</v>
      </c>
      <c r="AO51" s="4"/>
      <c r="AP51" s="4" t="s">
        <v>1177</v>
      </c>
      <c r="AQ51" s="4" t="s">
        <v>1425</v>
      </c>
      <c r="AR51" s="4" t="s">
        <v>5</v>
      </c>
      <c r="AS51" s="4" t="s">
        <v>5</v>
      </c>
      <c r="AT51" s="4"/>
      <c r="AU51" s="4" t="s">
        <v>5</v>
      </c>
      <c r="AV51" s="4" t="s">
        <v>5</v>
      </c>
      <c r="AW51" s="4" t="s">
        <v>5</v>
      </c>
      <c r="AX51" s="4"/>
      <c r="AY51" s="4" t="s">
        <v>5</v>
      </c>
      <c r="AZ51" s="4" t="s">
        <v>5</v>
      </c>
      <c r="BA51" s="4" t="s">
        <v>5</v>
      </c>
      <c r="BB51" s="4"/>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c r="BS51" s="4" t="s">
        <v>5</v>
      </c>
      <c r="BT51" s="4" t="s">
        <v>5</v>
      </c>
      <c r="BU51" s="4" t="s">
        <v>5</v>
      </c>
      <c r="BV51" s="4" t="s">
        <v>5</v>
      </c>
      <c r="BW51" s="4" t="s">
        <v>5</v>
      </c>
      <c r="BX51" s="4" t="s">
        <v>5</v>
      </c>
      <c r="BY51" s="4" t="s">
        <v>5</v>
      </c>
      <c r="BZ51" s="4" t="s">
        <v>5</v>
      </c>
      <c r="CA51" s="4" t="s">
        <v>5</v>
      </c>
      <c r="CB51" s="4" t="s">
        <v>5</v>
      </c>
      <c r="CC51" s="4"/>
      <c r="CD51" s="4" t="s">
        <v>5</v>
      </c>
      <c r="CE51" s="4" t="s">
        <v>5</v>
      </c>
      <c r="CF51" s="4" t="s">
        <v>5</v>
      </c>
      <c r="CG51" s="4" t="s">
        <v>5</v>
      </c>
      <c r="CH51" s="4"/>
      <c r="CI51" s="4" t="s">
        <v>5</v>
      </c>
      <c r="CJ51" s="4" t="s">
        <v>5</v>
      </c>
      <c r="CK51" s="4" t="s">
        <v>5</v>
      </c>
      <c r="CL51" s="4" t="s">
        <v>5</v>
      </c>
      <c r="CM51" s="4"/>
      <c r="CN51" s="4" t="s">
        <v>5</v>
      </c>
      <c r="CO51" s="4" t="s">
        <v>5</v>
      </c>
      <c r="CP51" s="4" t="s">
        <v>5</v>
      </c>
      <c r="CQ51" s="4" t="s">
        <v>5</v>
      </c>
      <c r="CR51" s="4" t="s">
        <v>5</v>
      </c>
      <c r="CS51" s="4" t="s">
        <v>5</v>
      </c>
      <c r="CT51" s="4"/>
      <c r="CU51" s="4" t="s">
        <v>5</v>
      </c>
      <c r="CV51" s="4" t="s">
        <v>5</v>
      </c>
      <c r="CW51" s="4" t="s">
        <v>5</v>
      </c>
      <c r="CX51" s="4" t="s">
        <v>5</v>
      </c>
      <c r="CY51" s="4"/>
      <c r="CZ51" s="4" t="s">
        <v>5</v>
      </c>
      <c r="DA51" s="4" t="s">
        <v>5</v>
      </c>
      <c r="DB51" s="4" t="s">
        <v>5</v>
      </c>
      <c r="DC51" s="4" t="s">
        <v>5</v>
      </c>
      <c r="DD51" s="4" t="s">
        <v>5</v>
      </c>
      <c r="DE51" s="4" t="s">
        <v>5</v>
      </c>
      <c r="DF51" s="4"/>
      <c r="DG51" s="4" t="s">
        <v>5</v>
      </c>
      <c r="DH51" s="4" t="s">
        <v>5</v>
      </c>
      <c r="DI51" s="4" t="s">
        <v>5</v>
      </c>
      <c r="DJ51" s="4" t="s">
        <v>5</v>
      </c>
      <c r="DK51" s="4" t="s">
        <v>5</v>
      </c>
      <c r="DL51" s="4" t="s">
        <v>5</v>
      </c>
      <c r="DM51" s="4"/>
      <c r="DN51" s="4" t="s">
        <v>5</v>
      </c>
      <c r="DO51" s="4" t="s">
        <v>5</v>
      </c>
      <c r="DP51" s="4" t="s">
        <v>5</v>
      </c>
      <c r="DQ51" s="4" t="s">
        <v>5</v>
      </c>
      <c r="DR51" s="4" t="s">
        <v>5</v>
      </c>
      <c r="DS51" s="4" t="s">
        <v>5</v>
      </c>
      <c r="DT51" s="4"/>
      <c r="DU51" s="4" t="s">
        <v>5</v>
      </c>
      <c r="DV51" s="4" t="s">
        <v>5</v>
      </c>
      <c r="DW51" s="4" t="s">
        <v>5</v>
      </c>
      <c r="DX51" s="4" t="s">
        <v>5</v>
      </c>
      <c r="DY51" s="4" t="s">
        <v>5</v>
      </c>
      <c r="DZ51" s="4" t="s">
        <v>5</v>
      </c>
      <c r="EA51" s="4"/>
      <c r="EB51" s="4" t="s">
        <v>5</v>
      </c>
      <c r="EC51" s="4" t="s">
        <v>5</v>
      </c>
      <c r="ED51" s="4" t="s">
        <v>5</v>
      </c>
      <c r="EE51" s="4" t="s">
        <v>5</v>
      </c>
      <c r="EF51" s="4" t="s">
        <v>5</v>
      </c>
      <c r="EG51" s="4" t="s">
        <v>5</v>
      </c>
      <c r="EH51" s="4" t="s">
        <v>5</v>
      </c>
      <c r="EI51" s="4" t="s">
        <v>5</v>
      </c>
      <c r="EJ51" s="4" t="s">
        <v>5</v>
      </c>
      <c r="EK51" s="4" t="s">
        <v>5</v>
      </c>
      <c r="EL51" s="4" t="s">
        <v>5</v>
      </c>
      <c r="EM51" s="4" t="s">
        <v>5</v>
      </c>
      <c r="EN51" s="4" t="s">
        <v>5</v>
      </c>
      <c r="EO51" s="4" t="s">
        <v>5</v>
      </c>
      <c r="EP51" s="4" t="s">
        <v>5</v>
      </c>
      <c r="EQ51" s="4" t="s">
        <v>5</v>
      </c>
      <c r="ER51" s="4" t="s">
        <v>5</v>
      </c>
      <c r="ES51" s="4" t="s">
        <v>5</v>
      </c>
      <c r="ET51" s="4" t="s">
        <v>5</v>
      </c>
      <c r="EU51" s="4" t="s">
        <v>5</v>
      </c>
    </row>
    <row r="52" spans="1:151" x14ac:dyDescent="0.25">
      <c r="A52" s="2" t="s">
        <v>1304</v>
      </c>
      <c r="B52" s="4" t="s">
        <v>5</v>
      </c>
      <c r="C52" s="4" t="s">
        <v>5</v>
      </c>
      <c r="D52" s="4"/>
      <c r="E52" s="4" t="s">
        <v>5</v>
      </c>
      <c r="F52" s="4" t="s">
        <v>5</v>
      </c>
      <c r="G52" s="4" t="s">
        <v>5</v>
      </c>
      <c r="H52" s="4" t="s">
        <v>5</v>
      </c>
      <c r="I52" s="4"/>
      <c r="J52" s="4" t="s">
        <v>5</v>
      </c>
      <c r="K52" s="4" t="s">
        <v>5</v>
      </c>
      <c r="L52" s="4" t="s">
        <v>5</v>
      </c>
      <c r="M52" s="4" t="s">
        <v>5</v>
      </c>
      <c r="N52" s="4"/>
      <c r="O52" s="4" t="s">
        <v>5</v>
      </c>
      <c r="P52" s="4" t="s">
        <v>5</v>
      </c>
      <c r="Q52" s="4" t="s">
        <v>5</v>
      </c>
      <c r="R52" s="4" t="s">
        <v>5</v>
      </c>
      <c r="S52" s="4" t="s">
        <v>5</v>
      </c>
      <c r="T52" s="4" t="s">
        <v>5</v>
      </c>
      <c r="U52" s="4"/>
      <c r="V52" s="4" t="s">
        <v>5</v>
      </c>
      <c r="W52" s="4" t="s">
        <v>5</v>
      </c>
      <c r="X52" s="4"/>
      <c r="Y52" s="4" t="s">
        <v>5</v>
      </c>
      <c r="Z52" s="4" t="s">
        <v>5</v>
      </c>
      <c r="AA52" s="8">
        <v>75000</v>
      </c>
      <c r="AB52" s="4" t="s">
        <v>5</v>
      </c>
      <c r="AC52" s="4" t="s">
        <v>5</v>
      </c>
      <c r="AD52" s="4" t="s">
        <v>5</v>
      </c>
      <c r="AE52" s="4" t="s">
        <v>5</v>
      </c>
      <c r="AF52" s="4" t="s">
        <v>5</v>
      </c>
      <c r="AG52" s="4"/>
      <c r="AH52" s="4" t="s">
        <v>5</v>
      </c>
      <c r="AI52" s="4" t="s">
        <v>5</v>
      </c>
      <c r="AJ52" s="8">
        <v>1075000</v>
      </c>
      <c r="AK52" s="8">
        <v>1325000</v>
      </c>
      <c r="AL52" s="4" t="s">
        <v>5</v>
      </c>
      <c r="AM52" s="4" t="s">
        <v>5</v>
      </c>
      <c r="AN52" s="4" t="s">
        <v>5</v>
      </c>
      <c r="AO52" s="4"/>
      <c r="AP52" s="4" t="s">
        <v>5</v>
      </c>
      <c r="AQ52" s="8">
        <v>93000</v>
      </c>
      <c r="AR52" s="4" t="s">
        <v>5</v>
      </c>
      <c r="AS52" s="4" t="s">
        <v>5</v>
      </c>
      <c r="AT52" s="4"/>
      <c r="AU52" s="8">
        <v>417000</v>
      </c>
      <c r="AV52" s="4" t="s">
        <v>5</v>
      </c>
      <c r="AW52" s="4" t="s">
        <v>5</v>
      </c>
      <c r="AX52" s="4"/>
      <c r="AY52" s="4" t="s">
        <v>5</v>
      </c>
      <c r="AZ52" s="4" t="s">
        <v>5</v>
      </c>
      <c r="BA52" s="4" t="s">
        <v>5</v>
      </c>
      <c r="BB52" s="4"/>
      <c r="BC52" s="8">
        <v>521000</v>
      </c>
      <c r="BD52" s="4" t="s">
        <v>5</v>
      </c>
      <c r="BE52" s="4" t="s">
        <v>5</v>
      </c>
      <c r="BF52" s="4" t="s">
        <v>5</v>
      </c>
      <c r="BG52" s="8">
        <v>516000</v>
      </c>
      <c r="BH52" s="8">
        <v>139000</v>
      </c>
      <c r="BI52" s="4" t="s">
        <v>5</v>
      </c>
      <c r="BJ52" s="4" t="s">
        <v>5</v>
      </c>
      <c r="BK52" s="4" t="s">
        <v>5</v>
      </c>
      <c r="BL52" s="4" t="s">
        <v>5</v>
      </c>
      <c r="BM52" s="4" t="s">
        <v>5</v>
      </c>
      <c r="BN52" s="8">
        <v>642000</v>
      </c>
      <c r="BO52" s="8">
        <v>400000</v>
      </c>
      <c r="BP52" s="4" t="s">
        <v>5</v>
      </c>
      <c r="BQ52" s="4" t="s">
        <v>5</v>
      </c>
      <c r="BR52" s="4"/>
      <c r="BS52" s="4" t="s">
        <v>5</v>
      </c>
      <c r="BT52" s="4" t="s">
        <v>5</v>
      </c>
      <c r="BU52" s="4" t="s">
        <v>5</v>
      </c>
      <c r="BV52" s="4" t="s">
        <v>5</v>
      </c>
      <c r="BW52" s="4" t="s">
        <v>5</v>
      </c>
      <c r="BX52" s="4" t="s">
        <v>5</v>
      </c>
      <c r="BY52" s="4" t="s">
        <v>5</v>
      </c>
      <c r="BZ52" s="4" t="s">
        <v>5</v>
      </c>
      <c r="CA52" s="4" t="s">
        <v>5</v>
      </c>
      <c r="CB52" s="4" t="s">
        <v>5</v>
      </c>
      <c r="CC52" s="4"/>
      <c r="CD52" s="4" t="s">
        <v>5</v>
      </c>
      <c r="CE52" s="4" t="s">
        <v>5</v>
      </c>
      <c r="CF52" s="4" t="s">
        <v>5</v>
      </c>
      <c r="CG52" s="4" t="s">
        <v>5</v>
      </c>
      <c r="CH52" s="4"/>
      <c r="CI52" s="4" t="s">
        <v>5</v>
      </c>
      <c r="CJ52" s="4" t="s">
        <v>5</v>
      </c>
      <c r="CK52" s="8">
        <v>227000</v>
      </c>
      <c r="CL52" s="4" t="s">
        <v>5</v>
      </c>
      <c r="CM52" s="4"/>
      <c r="CN52" s="4" t="s">
        <v>5</v>
      </c>
      <c r="CO52" s="4" t="s">
        <v>5</v>
      </c>
      <c r="CP52" s="4" t="s">
        <v>5</v>
      </c>
      <c r="CQ52" s="4" t="s">
        <v>5</v>
      </c>
      <c r="CR52" s="4" t="s">
        <v>5</v>
      </c>
      <c r="CS52" s="4" t="s">
        <v>5</v>
      </c>
      <c r="CT52" s="4"/>
      <c r="CU52" s="4" t="s">
        <v>5</v>
      </c>
      <c r="CV52" s="4" t="s">
        <v>5</v>
      </c>
      <c r="CW52" s="4" t="s">
        <v>5</v>
      </c>
      <c r="CX52" s="4" t="s">
        <v>5</v>
      </c>
      <c r="CY52" s="4"/>
      <c r="CZ52" s="4" t="s">
        <v>5</v>
      </c>
      <c r="DA52" s="4" t="s">
        <v>5</v>
      </c>
      <c r="DB52" s="4" t="s">
        <v>5</v>
      </c>
      <c r="DC52" s="4" t="s">
        <v>5</v>
      </c>
      <c r="DD52" s="4" t="s">
        <v>5</v>
      </c>
      <c r="DE52" s="4" t="s">
        <v>5</v>
      </c>
      <c r="DF52" s="4"/>
      <c r="DG52" s="4" t="s">
        <v>5</v>
      </c>
      <c r="DH52" s="4" t="s">
        <v>5</v>
      </c>
      <c r="DI52" s="4" t="s">
        <v>5</v>
      </c>
      <c r="DJ52" s="4" t="s">
        <v>5</v>
      </c>
      <c r="DK52" s="4" t="s">
        <v>5</v>
      </c>
      <c r="DL52" s="4" t="s">
        <v>5</v>
      </c>
      <c r="DM52" s="4"/>
      <c r="DN52" s="4" t="s">
        <v>5</v>
      </c>
      <c r="DO52" s="4" t="s">
        <v>5</v>
      </c>
      <c r="DP52" s="4" t="s">
        <v>5</v>
      </c>
      <c r="DQ52" s="8">
        <v>882000</v>
      </c>
      <c r="DR52" s="4" t="s">
        <v>5</v>
      </c>
      <c r="DS52" s="4" t="s">
        <v>5</v>
      </c>
      <c r="DT52" s="4"/>
      <c r="DU52" s="4" t="s">
        <v>5</v>
      </c>
      <c r="DV52" s="4" t="s">
        <v>5</v>
      </c>
      <c r="DW52" s="4" t="s">
        <v>5</v>
      </c>
      <c r="DX52" s="8">
        <v>588000</v>
      </c>
      <c r="DY52" s="4" t="s">
        <v>5</v>
      </c>
      <c r="DZ52" s="4" t="s">
        <v>5</v>
      </c>
      <c r="EA52" s="4"/>
      <c r="EB52" s="4" t="s">
        <v>5</v>
      </c>
      <c r="EC52" s="4" t="s">
        <v>5</v>
      </c>
      <c r="ED52" s="4" t="s">
        <v>5</v>
      </c>
      <c r="EE52" s="4" t="s">
        <v>5</v>
      </c>
      <c r="EF52" s="4" t="s">
        <v>5</v>
      </c>
      <c r="EG52" s="4" t="s">
        <v>5</v>
      </c>
      <c r="EH52" s="4" t="s">
        <v>5</v>
      </c>
      <c r="EI52" s="4" t="s">
        <v>5</v>
      </c>
      <c r="EJ52" s="4" t="s">
        <v>5</v>
      </c>
      <c r="EK52" s="4" t="s">
        <v>5</v>
      </c>
      <c r="EL52" s="4" t="s">
        <v>5</v>
      </c>
      <c r="EM52" s="4" t="s">
        <v>5</v>
      </c>
      <c r="EN52" s="4" t="s">
        <v>5</v>
      </c>
      <c r="EO52" s="4" t="s">
        <v>5</v>
      </c>
      <c r="EP52" s="4" t="s">
        <v>5</v>
      </c>
      <c r="EQ52" s="4" t="s">
        <v>5</v>
      </c>
      <c r="ER52" s="4" t="s">
        <v>5</v>
      </c>
      <c r="ES52" s="4" t="s">
        <v>5</v>
      </c>
      <c r="ET52" s="4" t="s">
        <v>5</v>
      </c>
      <c r="EU52" s="4" t="s">
        <v>5</v>
      </c>
    </row>
    <row r="53" spans="1:151" x14ac:dyDescent="0.25">
      <c r="A53" s="2" t="s">
        <v>1426</v>
      </c>
      <c r="B53" s="4" t="s">
        <v>5</v>
      </c>
      <c r="C53" s="4" t="s">
        <v>5</v>
      </c>
      <c r="D53" s="4"/>
      <c r="E53" s="4" t="s">
        <v>5</v>
      </c>
      <c r="F53" s="4" t="s">
        <v>5</v>
      </c>
      <c r="G53" s="4" t="s">
        <v>5</v>
      </c>
      <c r="H53" s="4" t="s">
        <v>5</v>
      </c>
      <c r="I53" s="4"/>
      <c r="J53" s="4" t="s">
        <v>5</v>
      </c>
      <c r="K53" s="4" t="s">
        <v>5</v>
      </c>
      <c r="L53" s="4" t="s">
        <v>5</v>
      </c>
      <c r="M53" s="4" t="s">
        <v>5</v>
      </c>
      <c r="N53" s="4"/>
      <c r="O53" s="4" t="s">
        <v>5</v>
      </c>
      <c r="P53" s="4" t="s">
        <v>5</v>
      </c>
      <c r="Q53" s="4" t="s">
        <v>5</v>
      </c>
      <c r="R53" s="4" t="s">
        <v>5</v>
      </c>
      <c r="S53" s="4" t="s">
        <v>5</v>
      </c>
      <c r="T53" s="4" t="s">
        <v>5</v>
      </c>
      <c r="U53" s="4"/>
      <c r="V53" s="4" t="s">
        <v>5</v>
      </c>
      <c r="W53" s="4" t="s">
        <v>5</v>
      </c>
      <c r="X53" s="4"/>
      <c r="Y53" s="4" t="s">
        <v>5</v>
      </c>
      <c r="Z53" s="4" t="s">
        <v>5</v>
      </c>
      <c r="AA53" s="8">
        <v>4000000</v>
      </c>
      <c r="AB53" s="4" t="s">
        <v>5</v>
      </c>
      <c r="AC53" s="4" t="s">
        <v>5</v>
      </c>
      <c r="AD53" s="4" t="s">
        <v>5</v>
      </c>
      <c r="AE53" s="8">
        <v>17300000</v>
      </c>
      <c r="AF53" s="4" t="s">
        <v>5</v>
      </c>
      <c r="AG53" s="4"/>
      <c r="AH53" s="4" t="s">
        <v>5</v>
      </c>
      <c r="AI53" s="4" t="s">
        <v>5</v>
      </c>
      <c r="AJ53" s="4" t="s">
        <v>5</v>
      </c>
      <c r="AK53" s="4" t="s">
        <v>5</v>
      </c>
      <c r="AL53" s="8">
        <v>5000000</v>
      </c>
      <c r="AM53" s="4" t="s">
        <v>5</v>
      </c>
      <c r="AN53" s="4" t="s">
        <v>5</v>
      </c>
      <c r="AO53" s="4"/>
      <c r="AP53" s="4" t="s">
        <v>5</v>
      </c>
      <c r="AQ53" s="4" t="s">
        <v>5</v>
      </c>
      <c r="AR53" s="4" t="s">
        <v>5</v>
      </c>
      <c r="AS53" s="4" t="s">
        <v>5</v>
      </c>
      <c r="AT53" s="4"/>
      <c r="AU53" s="8">
        <v>6667000</v>
      </c>
      <c r="AV53" s="4" t="s">
        <v>5</v>
      </c>
      <c r="AW53" s="4" t="s">
        <v>5</v>
      </c>
      <c r="AX53" s="4"/>
      <c r="AY53" s="4" t="s">
        <v>5</v>
      </c>
      <c r="AZ53" s="4" t="s">
        <v>5</v>
      </c>
      <c r="BA53" s="4" t="s">
        <v>5</v>
      </c>
      <c r="BB53" s="4"/>
      <c r="BC53" s="8">
        <v>10425000</v>
      </c>
      <c r="BD53" s="4" t="s">
        <v>5</v>
      </c>
      <c r="BE53" s="4" t="s">
        <v>5</v>
      </c>
      <c r="BF53" s="4" t="s">
        <v>5</v>
      </c>
      <c r="BG53" s="8">
        <v>10275000</v>
      </c>
      <c r="BH53" s="4" t="s">
        <v>5</v>
      </c>
      <c r="BI53" s="4" t="s">
        <v>5</v>
      </c>
      <c r="BJ53" s="4" t="s">
        <v>5</v>
      </c>
      <c r="BK53" s="4" t="s">
        <v>5</v>
      </c>
      <c r="BL53" s="4" t="s">
        <v>5</v>
      </c>
      <c r="BM53" s="4" t="s">
        <v>5</v>
      </c>
      <c r="BN53" s="8">
        <v>10275000</v>
      </c>
      <c r="BO53" s="8">
        <v>4800000</v>
      </c>
      <c r="BP53" s="4" t="s">
        <v>5</v>
      </c>
      <c r="BQ53" s="4" t="s">
        <v>5</v>
      </c>
      <c r="BR53" s="4"/>
      <c r="BS53" s="4" t="s">
        <v>5</v>
      </c>
      <c r="BT53" s="4" t="s">
        <v>5</v>
      </c>
      <c r="BU53" s="4" t="s">
        <v>5</v>
      </c>
      <c r="BV53" s="4" t="s">
        <v>5</v>
      </c>
      <c r="BW53" s="4" t="s">
        <v>5</v>
      </c>
      <c r="BX53" s="4" t="s">
        <v>5</v>
      </c>
      <c r="BY53" s="4" t="s">
        <v>5</v>
      </c>
      <c r="BZ53" s="4" t="s">
        <v>5</v>
      </c>
      <c r="CA53" s="4" t="s">
        <v>5</v>
      </c>
      <c r="CB53" s="4" t="s">
        <v>5</v>
      </c>
      <c r="CC53" s="4"/>
      <c r="CD53" s="4" t="s">
        <v>5</v>
      </c>
      <c r="CE53" s="4" t="s">
        <v>5</v>
      </c>
      <c r="CF53" s="4" t="s">
        <v>5</v>
      </c>
      <c r="CG53" s="4" t="s">
        <v>5</v>
      </c>
      <c r="CH53" s="4"/>
      <c r="CI53" s="4" t="s">
        <v>5</v>
      </c>
      <c r="CJ53" s="4" t="s">
        <v>5</v>
      </c>
      <c r="CK53" s="8">
        <v>2687000</v>
      </c>
      <c r="CL53" s="4" t="s">
        <v>5</v>
      </c>
      <c r="CM53" s="4"/>
      <c r="CN53" s="4" t="s">
        <v>5</v>
      </c>
      <c r="CO53" s="4" t="s">
        <v>5</v>
      </c>
      <c r="CP53" s="4" t="s">
        <v>5</v>
      </c>
      <c r="CQ53" s="4" t="s">
        <v>5</v>
      </c>
      <c r="CR53" s="4" t="s">
        <v>5</v>
      </c>
      <c r="CS53" s="4" t="s">
        <v>5</v>
      </c>
      <c r="CT53" s="4"/>
      <c r="CU53" s="4" t="s">
        <v>5</v>
      </c>
      <c r="CV53" s="4" t="s">
        <v>5</v>
      </c>
      <c r="CW53" s="4" t="s">
        <v>5</v>
      </c>
      <c r="CX53" s="4" t="s">
        <v>5</v>
      </c>
      <c r="CY53" s="4"/>
      <c r="CZ53" s="4" t="s">
        <v>5</v>
      </c>
      <c r="DA53" s="4" t="s">
        <v>5</v>
      </c>
      <c r="DB53" s="4" t="s">
        <v>5</v>
      </c>
      <c r="DC53" s="4" t="s">
        <v>5</v>
      </c>
      <c r="DD53" s="4" t="s">
        <v>5</v>
      </c>
      <c r="DE53" s="4" t="s">
        <v>5</v>
      </c>
      <c r="DF53" s="4"/>
      <c r="DG53" s="4" t="s">
        <v>5</v>
      </c>
      <c r="DH53" s="4" t="s">
        <v>5</v>
      </c>
      <c r="DI53" s="4" t="s">
        <v>5</v>
      </c>
      <c r="DJ53" s="4" t="s">
        <v>5</v>
      </c>
      <c r="DK53" s="4" t="s">
        <v>5</v>
      </c>
      <c r="DL53" s="4" t="s">
        <v>5</v>
      </c>
      <c r="DM53" s="4"/>
      <c r="DN53" s="4" t="s">
        <v>5</v>
      </c>
      <c r="DO53" s="4" t="s">
        <v>5</v>
      </c>
      <c r="DP53" s="4" t="s">
        <v>5</v>
      </c>
      <c r="DQ53" s="4" t="s">
        <v>5</v>
      </c>
      <c r="DR53" s="4" t="s">
        <v>5</v>
      </c>
      <c r="DS53" s="4" t="s">
        <v>5</v>
      </c>
      <c r="DT53" s="4"/>
      <c r="DU53" s="4" t="s">
        <v>5</v>
      </c>
      <c r="DV53" s="4" t="s">
        <v>5</v>
      </c>
      <c r="DW53" s="4" t="s">
        <v>5</v>
      </c>
      <c r="DX53" s="4" t="s">
        <v>5</v>
      </c>
      <c r="DY53" s="4" t="s">
        <v>5</v>
      </c>
      <c r="DZ53" s="4" t="s">
        <v>5</v>
      </c>
      <c r="EA53" s="4"/>
      <c r="EB53" s="4" t="s">
        <v>5</v>
      </c>
      <c r="EC53" s="4" t="s">
        <v>5</v>
      </c>
      <c r="ED53" s="4" t="s">
        <v>5</v>
      </c>
      <c r="EE53" s="4" t="s">
        <v>5</v>
      </c>
      <c r="EF53" s="4" t="s">
        <v>5</v>
      </c>
      <c r="EG53" s="4" t="s">
        <v>5</v>
      </c>
      <c r="EH53" s="4" t="s">
        <v>5</v>
      </c>
      <c r="EI53" s="4" t="s">
        <v>5</v>
      </c>
      <c r="EJ53" s="4" t="s">
        <v>5</v>
      </c>
      <c r="EK53" s="4" t="s">
        <v>5</v>
      </c>
      <c r="EL53" s="4" t="s">
        <v>5</v>
      </c>
      <c r="EM53" s="4" t="s">
        <v>5</v>
      </c>
      <c r="EN53" s="4" t="s">
        <v>5</v>
      </c>
      <c r="EO53" s="4" t="s">
        <v>5</v>
      </c>
      <c r="EP53" s="4" t="s">
        <v>5</v>
      </c>
      <c r="EQ53" s="4" t="s">
        <v>5</v>
      </c>
      <c r="ER53" s="4" t="s">
        <v>5</v>
      </c>
      <c r="ES53" s="4" t="s">
        <v>5</v>
      </c>
      <c r="ET53" s="4" t="s">
        <v>5</v>
      </c>
      <c r="EU53" s="4" t="s">
        <v>5</v>
      </c>
    </row>
    <row r="54" spans="1:151" ht="30" x14ac:dyDescent="0.25">
      <c r="A54" s="2" t="s">
        <v>1427</v>
      </c>
      <c r="B54" s="4" t="s">
        <v>5</v>
      </c>
      <c r="C54" s="4" t="s">
        <v>5</v>
      </c>
      <c r="D54" s="4"/>
      <c r="E54" s="4" t="s">
        <v>5</v>
      </c>
      <c r="F54" s="4" t="s">
        <v>5</v>
      </c>
      <c r="G54" s="4" t="s">
        <v>5</v>
      </c>
      <c r="H54" s="4" t="s">
        <v>5</v>
      </c>
      <c r="I54" s="4"/>
      <c r="J54" s="4" t="s">
        <v>5</v>
      </c>
      <c r="K54" s="4" t="s">
        <v>5</v>
      </c>
      <c r="L54" s="4" t="s">
        <v>5</v>
      </c>
      <c r="M54" s="4" t="s">
        <v>5</v>
      </c>
      <c r="N54" s="4"/>
      <c r="O54" s="4" t="s">
        <v>5</v>
      </c>
      <c r="P54" s="4" t="s">
        <v>5</v>
      </c>
      <c r="Q54" s="4" t="s">
        <v>5</v>
      </c>
      <c r="R54" s="4" t="s">
        <v>5</v>
      </c>
      <c r="S54" s="4" t="s">
        <v>5</v>
      </c>
      <c r="T54" s="4" t="s">
        <v>5</v>
      </c>
      <c r="U54" s="4"/>
      <c r="V54" s="4" t="s">
        <v>5</v>
      </c>
      <c r="W54" s="4" t="s">
        <v>5</v>
      </c>
      <c r="X54" s="4"/>
      <c r="Y54" s="4" t="s">
        <v>5</v>
      </c>
      <c r="Z54" s="4" t="s">
        <v>5</v>
      </c>
      <c r="AA54" s="4" t="s">
        <v>5</v>
      </c>
      <c r="AB54" s="4" t="s">
        <v>5</v>
      </c>
      <c r="AC54" s="4" t="s">
        <v>5</v>
      </c>
      <c r="AD54" s="4" t="s">
        <v>5</v>
      </c>
      <c r="AE54" s="4" t="s">
        <v>5</v>
      </c>
      <c r="AF54" s="4" t="s">
        <v>5</v>
      </c>
      <c r="AG54" s="4"/>
      <c r="AH54" s="4" t="s">
        <v>5</v>
      </c>
      <c r="AI54" s="4" t="s">
        <v>5</v>
      </c>
      <c r="AJ54" s="4" t="s">
        <v>5</v>
      </c>
      <c r="AK54" s="4" t="s">
        <v>5</v>
      </c>
      <c r="AL54" s="4" t="s">
        <v>5</v>
      </c>
      <c r="AM54" s="4" t="s">
        <v>5</v>
      </c>
      <c r="AN54" s="4" t="s">
        <v>5</v>
      </c>
      <c r="AO54" s="4"/>
      <c r="AP54" s="4" t="s">
        <v>5</v>
      </c>
      <c r="AQ54" s="4" t="s">
        <v>5</v>
      </c>
      <c r="AR54" s="4" t="s">
        <v>5</v>
      </c>
      <c r="AS54" s="4" t="s">
        <v>5</v>
      </c>
      <c r="AT54" s="4"/>
      <c r="AU54" s="4" t="s">
        <v>5</v>
      </c>
      <c r="AV54" s="4" t="s">
        <v>5</v>
      </c>
      <c r="AW54" s="4" t="s">
        <v>5</v>
      </c>
      <c r="AX54" s="4"/>
      <c r="AY54" s="4" t="s">
        <v>5</v>
      </c>
      <c r="AZ54" s="4" t="s">
        <v>5</v>
      </c>
      <c r="BA54" s="4" t="s">
        <v>5</v>
      </c>
      <c r="BB54" s="4"/>
      <c r="BC54" s="4" t="s">
        <v>5</v>
      </c>
      <c r="BD54" s="4" t="s">
        <v>5</v>
      </c>
      <c r="BE54" s="4" t="s">
        <v>5</v>
      </c>
      <c r="BF54" s="4" t="s">
        <v>5</v>
      </c>
      <c r="BG54" s="4" t="s">
        <v>5</v>
      </c>
      <c r="BH54" s="4" t="s">
        <v>5</v>
      </c>
      <c r="BI54" s="4" t="s">
        <v>5</v>
      </c>
      <c r="BJ54" s="4" t="s">
        <v>5</v>
      </c>
      <c r="BK54" s="4" t="s">
        <v>5</v>
      </c>
      <c r="BL54" s="4" t="s">
        <v>5</v>
      </c>
      <c r="BM54" s="8">
        <v>21000000</v>
      </c>
      <c r="BN54" s="4" t="s">
        <v>5</v>
      </c>
      <c r="BO54" s="4" t="s">
        <v>5</v>
      </c>
      <c r="BP54" s="4" t="s">
        <v>5</v>
      </c>
      <c r="BQ54" s="4" t="s">
        <v>5</v>
      </c>
      <c r="BR54" s="4"/>
      <c r="BS54" s="4" t="s">
        <v>5</v>
      </c>
      <c r="BT54" s="4" t="s">
        <v>5</v>
      </c>
      <c r="BU54" s="4" t="s">
        <v>5</v>
      </c>
      <c r="BV54" s="4" t="s">
        <v>5</v>
      </c>
      <c r="BW54" s="4" t="s">
        <v>5</v>
      </c>
      <c r="BX54" s="4" t="s">
        <v>5</v>
      </c>
      <c r="BY54" s="4" t="s">
        <v>5</v>
      </c>
      <c r="BZ54" s="4" t="s">
        <v>5</v>
      </c>
      <c r="CA54" s="4" t="s">
        <v>5</v>
      </c>
      <c r="CB54" s="4" t="s">
        <v>5</v>
      </c>
      <c r="CC54" s="4"/>
      <c r="CD54" s="4" t="s">
        <v>5</v>
      </c>
      <c r="CE54" s="4" t="s">
        <v>5</v>
      </c>
      <c r="CF54" s="4" t="s">
        <v>5</v>
      </c>
      <c r="CG54" s="4" t="s">
        <v>5</v>
      </c>
      <c r="CH54" s="4"/>
      <c r="CI54" s="4" t="s">
        <v>5</v>
      </c>
      <c r="CJ54" s="4" t="s">
        <v>5</v>
      </c>
      <c r="CK54" s="4" t="s">
        <v>5</v>
      </c>
      <c r="CL54" s="4" t="s">
        <v>5</v>
      </c>
      <c r="CM54" s="4"/>
      <c r="CN54" s="4" t="s">
        <v>5</v>
      </c>
      <c r="CO54" s="4" t="s">
        <v>5</v>
      </c>
      <c r="CP54" s="4" t="s">
        <v>5</v>
      </c>
      <c r="CQ54" s="4" t="s">
        <v>5</v>
      </c>
      <c r="CR54" s="4" t="s">
        <v>5</v>
      </c>
      <c r="CS54" s="4" t="s">
        <v>5</v>
      </c>
      <c r="CT54" s="4"/>
      <c r="CU54" s="4" t="s">
        <v>5</v>
      </c>
      <c r="CV54" s="4" t="s">
        <v>5</v>
      </c>
      <c r="CW54" s="4" t="s">
        <v>5</v>
      </c>
      <c r="CX54" s="4" t="s">
        <v>5</v>
      </c>
      <c r="CY54" s="4"/>
      <c r="CZ54" s="4" t="s">
        <v>5</v>
      </c>
      <c r="DA54" s="4" t="s">
        <v>5</v>
      </c>
      <c r="DB54" s="4" t="s">
        <v>5</v>
      </c>
      <c r="DC54" s="4" t="s">
        <v>5</v>
      </c>
      <c r="DD54" s="4" t="s">
        <v>5</v>
      </c>
      <c r="DE54" s="4" t="s">
        <v>5</v>
      </c>
      <c r="DF54" s="4"/>
      <c r="DG54" s="4" t="s">
        <v>5</v>
      </c>
      <c r="DH54" s="4" t="s">
        <v>5</v>
      </c>
      <c r="DI54" s="4" t="s">
        <v>5</v>
      </c>
      <c r="DJ54" s="4" t="s">
        <v>5</v>
      </c>
      <c r="DK54" s="4" t="s">
        <v>5</v>
      </c>
      <c r="DL54" s="4" t="s">
        <v>5</v>
      </c>
      <c r="DM54" s="4"/>
      <c r="DN54" s="4" t="s">
        <v>5</v>
      </c>
      <c r="DO54" s="4" t="s">
        <v>5</v>
      </c>
      <c r="DP54" s="4" t="s">
        <v>5</v>
      </c>
      <c r="DQ54" s="4" t="s">
        <v>5</v>
      </c>
      <c r="DR54" s="4" t="s">
        <v>5</v>
      </c>
      <c r="DS54" s="4" t="s">
        <v>5</v>
      </c>
      <c r="DT54" s="4"/>
      <c r="DU54" s="4" t="s">
        <v>5</v>
      </c>
      <c r="DV54" s="4" t="s">
        <v>5</v>
      </c>
      <c r="DW54" s="4" t="s">
        <v>5</v>
      </c>
      <c r="DX54" s="4" t="s">
        <v>5</v>
      </c>
      <c r="DY54" s="4" t="s">
        <v>5</v>
      </c>
      <c r="DZ54" s="4" t="s">
        <v>5</v>
      </c>
      <c r="EA54" s="4"/>
      <c r="EB54" s="4" t="s">
        <v>5</v>
      </c>
      <c r="EC54" s="4" t="s">
        <v>5</v>
      </c>
      <c r="ED54" s="4" t="s">
        <v>5</v>
      </c>
      <c r="EE54" s="4" t="s">
        <v>5</v>
      </c>
      <c r="EF54" s="4" t="s">
        <v>5</v>
      </c>
      <c r="EG54" s="4" t="s">
        <v>5</v>
      </c>
      <c r="EH54" s="4" t="s">
        <v>5</v>
      </c>
      <c r="EI54" s="4" t="s">
        <v>5</v>
      </c>
      <c r="EJ54" s="4" t="s">
        <v>5</v>
      </c>
      <c r="EK54" s="4" t="s">
        <v>5</v>
      </c>
      <c r="EL54" s="4" t="s">
        <v>5</v>
      </c>
      <c r="EM54" s="4" t="s">
        <v>5</v>
      </c>
      <c r="EN54" s="4" t="s">
        <v>5</v>
      </c>
      <c r="EO54" s="4" t="s">
        <v>5</v>
      </c>
      <c r="EP54" s="4" t="s">
        <v>5</v>
      </c>
      <c r="EQ54" s="4" t="s">
        <v>5</v>
      </c>
      <c r="ER54" s="4" t="s">
        <v>5</v>
      </c>
      <c r="ES54" s="4" t="s">
        <v>5</v>
      </c>
      <c r="ET54" s="4" t="s">
        <v>5</v>
      </c>
      <c r="EU54" s="4" t="s">
        <v>5</v>
      </c>
    </row>
    <row r="55" spans="1:151" x14ac:dyDescent="0.25">
      <c r="A55" s="2" t="s">
        <v>1428</v>
      </c>
      <c r="B55" s="4" t="s">
        <v>5</v>
      </c>
      <c r="C55" s="4" t="s">
        <v>5</v>
      </c>
      <c r="D55" s="4"/>
      <c r="E55" s="4" t="s">
        <v>5</v>
      </c>
      <c r="F55" s="4" t="s">
        <v>5</v>
      </c>
      <c r="G55" s="4" t="s">
        <v>5</v>
      </c>
      <c r="H55" s="4" t="s">
        <v>5</v>
      </c>
      <c r="I55" s="4"/>
      <c r="J55" s="4" t="s">
        <v>5</v>
      </c>
      <c r="K55" s="4" t="s">
        <v>5</v>
      </c>
      <c r="L55" s="4" t="s">
        <v>5</v>
      </c>
      <c r="M55" s="4" t="s">
        <v>5</v>
      </c>
      <c r="N55" s="4"/>
      <c r="O55" s="4" t="s">
        <v>5</v>
      </c>
      <c r="P55" s="4" t="s">
        <v>5</v>
      </c>
      <c r="Q55" s="4" t="s">
        <v>5</v>
      </c>
      <c r="R55" s="4" t="s">
        <v>5</v>
      </c>
      <c r="S55" s="4" t="s">
        <v>5</v>
      </c>
      <c r="T55" s="4" t="s">
        <v>5</v>
      </c>
      <c r="U55" s="4"/>
      <c r="V55" s="4" t="s">
        <v>5</v>
      </c>
      <c r="W55" s="4" t="s">
        <v>5</v>
      </c>
      <c r="X55" s="4"/>
      <c r="Y55" s="4" t="s">
        <v>5</v>
      </c>
      <c r="Z55" s="4" t="s">
        <v>5</v>
      </c>
      <c r="AA55" s="4" t="s">
        <v>5</v>
      </c>
      <c r="AB55" s="4" t="s">
        <v>5</v>
      </c>
      <c r="AC55" s="4" t="s">
        <v>5</v>
      </c>
      <c r="AD55" s="4" t="s">
        <v>5</v>
      </c>
      <c r="AE55" s="4" t="s">
        <v>5</v>
      </c>
      <c r="AF55" s="4" t="s">
        <v>5</v>
      </c>
      <c r="AG55" s="4"/>
      <c r="AH55" s="4" t="s">
        <v>5</v>
      </c>
      <c r="AI55" s="8">
        <v>10000000</v>
      </c>
      <c r="AJ55" s="4" t="s">
        <v>5</v>
      </c>
      <c r="AK55" s="4" t="s">
        <v>5</v>
      </c>
      <c r="AL55" s="4" t="s">
        <v>5</v>
      </c>
      <c r="AM55" s="4" t="s">
        <v>5</v>
      </c>
      <c r="AN55" s="4" t="s">
        <v>5</v>
      </c>
      <c r="AO55" s="4"/>
      <c r="AP55" s="4" t="s">
        <v>5</v>
      </c>
      <c r="AQ55" s="4" t="s">
        <v>5</v>
      </c>
      <c r="AR55" s="4" t="s">
        <v>5</v>
      </c>
      <c r="AS55" s="4" t="s">
        <v>5</v>
      </c>
      <c r="AT55" s="4"/>
      <c r="AU55" s="4" t="s">
        <v>5</v>
      </c>
      <c r="AV55" s="4" t="s">
        <v>5</v>
      </c>
      <c r="AW55" s="4" t="s">
        <v>5</v>
      </c>
      <c r="AX55" s="4"/>
      <c r="AY55" s="4" t="s">
        <v>5</v>
      </c>
      <c r="AZ55" s="4" t="s">
        <v>5</v>
      </c>
      <c r="BA55" s="4" t="s">
        <v>5</v>
      </c>
      <c r="BB55" s="4"/>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c r="BS55" s="4" t="s">
        <v>5</v>
      </c>
      <c r="BT55" s="4" t="s">
        <v>5</v>
      </c>
      <c r="BU55" s="4" t="s">
        <v>5</v>
      </c>
      <c r="BV55" s="4" t="s">
        <v>5</v>
      </c>
      <c r="BW55" s="4" t="s">
        <v>5</v>
      </c>
      <c r="BX55" s="4" t="s">
        <v>5</v>
      </c>
      <c r="BY55" s="4" t="s">
        <v>5</v>
      </c>
      <c r="BZ55" s="4" t="s">
        <v>5</v>
      </c>
      <c r="CA55" s="4" t="s">
        <v>5</v>
      </c>
      <c r="CB55" s="4" t="s">
        <v>5</v>
      </c>
      <c r="CC55" s="4"/>
      <c r="CD55" s="4" t="s">
        <v>5</v>
      </c>
      <c r="CE55" s="4" t="s">
        <v>5</v>
      </c>
      <c r="CF55" s="4" t="s">
        <v>5</v>
      </c>
      <c r="CG55" s="4" t="s">
        <v>5</v>
      </c>
      <c r="CH55" s="4"/>
      <c r="CI55" s="4" t="s">
        <v>5</v>
      </c>
      <c r="CJ55" s="4" t="s">
        <v>5</v>
      </c>
      <c r="CK55" s="4" t="s">
        <v>5</v>
      </c>
      <c r="CL55" s="4" t="s">
        <v>5</v>
      </c>
      <c r="CM55" s="4"/>
      <c r="CN55" s="4" t="s">
        <v>5</v>
      </c>
      <c r="CO55" s="4" t="s">
        <v>5</v>
      </c>
      <c r="CP55" s="4" t="s">
        <v>5</v>
      </c>
      <c r="CQ55" s="4" t="s">
        <v>5</v>
      </c>
      <c r="CR55" s="4" t="s">
        <v>5</v>
      </c>
      <c r="CS55" s="4" t="s">
        <v>5</v>
      </c>
      <c r="CT55" s="4"/>
      <c r="CU55" s="4" t="s">
        <v>5</v>
      </c>
      <c r="CV55" s="4" t="s">
        <v>5</v>
      </c>
      <c r="CW55" s="4" t="s">
        <v>5</v>
      </c>
      <c r="CX55" s="4" t="s">
        <v>5</v>
      </c>
      <c r="CY55" s="4"/>
      <c r="CZ55" s="4" t="s">
        <v>5</v>
      </c>
      <c r="DA55" s="4" t="s">
        <v>5</v>
      </c>
      <c r="DB55" s="4" t="s">
        <v>5</v>
      </c>
      <c r="DC55" s="4" t="s">
        <v>5</v>
      </c>
      <c r="DD55" s="4" t="s">
        <v>5</v>
      </c>
      <c r="DE55" s="4" t="s">
        <v>5</v>
      </c>
      <c r="DF55" s="4"/>
      <c r="DG55" s="4" t="s">
        <v>5</v>
      </c>
      <c r="DH55" s="4" t="s">
        <v>5</v>
      </c>
      <c r="DI55" s="4" t="s">
        <v>5</v>
      </c>
      <c r="DJ55" s="4" t="s">
        <v>5</v>
      </c>
      <c r="DK55" s="4" t="s">
        <v>5</v>
      </c>
      <c r="DL55" s="4" t="s">
        <v>5</v>
      </c>
      <c r="DM55" s="4"/>
      <c r="DN55" s="4" t="s">
        <v>5</v>
      </c>
      <c r="DO55" s="4" t="s">
        <v>5</v>
      </c>
      <c r="DP55" s="4" t="s">
        <v>5</v>
      </c>
      <c r="DQ55" s="4" t="s">
        <v>5</v>
      </c>
      <c r="DR55" s="4" t="s">
        <v>5</v>
      </c>
      <c r="DS55" s="4" t="s">
        <v>5</v>
      </c>
      <c r="DT55" s="4"/>
      <c r="DU55" s="4" t="s">
        <v>5</v>
      </c>
      <c r="DV55" s="4" t="s">
        <v>5</v>
      </c>
      <c r="DW55" s="4" t="s">
        <v>5</v>
      </c>
      <c r="DX55" s="4" t="s">
        <v>5</v>
      </c>
      <c r="DY55" s="4" t="s">
        <v>5</v>
      </c>
      <c r="DZ55" s="4" t="s">
        <v>5</v>
      </c>
      <c r="EA55" s="4"/>
      <c r="EB55" s="4" t="s">
        <v>5</v>
      </c>
      <c r="EC55" s="4" t="s">
        <v>5</v>
      </c>
      <c r="ED55" s="4" t="s">
        <v>5</v>
      </c>
      <c r="EE55" s="4" t="s">
        <v>5</v>
      </c>
      <c r="EF55" s="4" t="s">
        <v>5</v>
      </c>
      <c r="EG55" s="4" t="s">
        <v>5</v>
      </c>
      <c r="EH55" s="4" t="s">
        <v>5</v>
      </c>
      <c r="EI55" s="4" t="s">
        <v>5</v>
      </c>
      <c r="EJ55" s="4" t="s">
        <v>5</v>
      </c>
      <c r="EK55" s="4" t="s">
        <v>5</v>
      </c>
      <c r="EL55" s="4" t="s">
        <v>5</v>
      </c>
      <c r="EM55" s="4" t="s">
        <v>5</v>
      </c>
      <c r="EN55" s="4" t="s">
        <v>5</v>
      </c>
      <c r="EO55" s="4" t="s">
        <v>5</v>
      </c>
      <c r="EP55" s="4" t="s">
        <v>5</v>
      </c>
      <c r="EQ55" s="4" t="s">
        <v>5</v>
      </c>
      <c r="ER55" s="4" t="s">
        <v>5</v>
      </c>
      <c r="ES55" s="4" t="s">
        <v>5</v>
      </c>
      <c r="ET55" s="4" t="s">
        <v>5</v>
      </c>
      <c r="EU55" s="4" t="s">
        <v>5</v>
      </c>
    </row>
    <row r="56" spans="1:151" x14ac:dyDescent="0.25">
      <c r="A56" s="2" t="s">
        <v>1429</v>
      </c>
      <c r="B56" s="4" t="s">
        <v>5</v>
      </c>
      <c r="C56" s="4" t="s">
        <v>5</v>
      </c>
      <c r="D56" s="4"/>
      <c r="E56" s="4" t="s">
        <v>5</v>
      </c>
      <c r="F56" s="4" t="s">
        <v>5</v>
      </c>
      <c r="G56" s="4" t="s">
        <v>5</v>
      </c>
      <c r="H56" s="4" t="s">
        <v>5</v>
      </c>
      <c r="I56" s="4"/>
      <c r="J56" s="4" t="s">
        <v>5</v>
      </c>
      <c r="K56" s="4" t="s">
        <v>5</v>
      </c>
      <c r="L56" s="4" t="s">
        <v>5</v>
      </c>
      <c r="M56" s="4" t="s">
        <v>5</v>
      </c>
      <c r="N56" s="4"/>
      <c r="O56" s="4" t="s">
        <v>5</v>
      </c>
      <c r="P56" s="4" t="s">
        <v>5</v>
      </c>
      <c r="Q56" s="4" t="s">
        <v>5</v>
      </c>
      <c r="R56" s="4" t="s">
        <v>5</v>
      </c>
      <c r="S56" s="4" t="s">
        <v>5</v>
      </c>
      <c r="T56" s="4" t="s">
        <v>5</v>
      </c>
      <c r="U56" s="4"/>
      <c r="V56" s="4" t="s">
        <v>5</v>
      </c>
      <c r="W56" s="4" t="s">
        <v>5</v>
      </c>
      <c r="X56" s="4"/>
      <c r="Y56" s="4" t="s">
        <v>5</v>
      </c>
      <c r="Z56" s="4" t="s">
        <v>5</v>
      </c>
      <c r="AA56" s="4" t="s">
        <v>5</v>
      </c>
      <c r="AB56" s="4" t="s">
        <v>5</v>
      </c>
      <c r="AC56" s="4" t="s">
        <v>5</v>
      </c>
      <c r="AD56" s="4" t="s">
        <v>5</v>
      </c>
      <c r="AE56" s="4" t="s">
        <v>5</v>
      </c>
      <c r="AF56" s="8">
        <v>8275000</v>
      </c>
      <c r="AG56" s="4"/>
      <c r="AH56" s="4" t="s">
        <v>5</v>
      </c>
      <c r="AI56" s="4" t="s">
        <v>5</v>
      </c>
      <c r="AJ56" s="4" t="s">
        <v>5</v>
      </c>
      <c r="AK56" s="4" t="s">
        <v>5</v>
      </c>
      <c r="AL56" s="4" t="s">
        <v>5</v>
      </c>
      <c r="AM56" s="4" t="s">
        <v>5</v>
      </c>
      <c r="AN56" s="4" t="s">
        <v>5</v>
      </c>
      <c r="AO56" s="4"/>
      <c r="AP56" s="4" t="s">
        <v>5</v>
      </c>
      <c r="AQ56" s="4" t="s">
        <v>5</v>
      </c>
      <c r="AR56" s="4" t="s">
        <v>5</v>
      </c>
      <c r="AS56" s="4" t="s">
        <v>5</v>
      </c>
      <c r="AT56" s="4"/>
      <c r="AU56" s="4" t="s">
        <v>5</v>
      </c>
      <c r="AV56" s="4" t="s">
        <v>5</v>
      </c>
      <c r="AW56" s="4" t="s">
        <v>5</v>
      </c>
      <c r="AX56" s="4"/>
      <c r="AY56" s="4" t="s">
        <v>5</v>
      </c>
      <c r="AZ56" s="4" t="s">
        <v>5</v>
      </c>
      <c r="BA56" s="4" t="s">
        <v>5</v>
      </c>
      <c r="BB56" s="4"/>
      <c r="BC56" s="8">
        <v>20850000</v>
      </c>
      <c r="BD56" s="4" t="s">
        <v>5</v>
      </c>
      <c r="BE56" s="8">
        <v>15500000</v>
      </c>
      <c r="BF56" s="8">
        <v>5000000</v>
      </c>
      <c r="BG56" s="4" t="s">
        <v>5</v>
      </c>
      <c r="BH56" s="4" t="s">
        <v>5</v>
      </c>
      <c r="BI56" s="4" t="s">
        <v>5</v>
      </c>
      <c r="BJ56" s="8">
        <v>20550000</v>
      </c>
      <c r="BK56" s="4" t="s">
        <v>5</v>
      </c>
      <c r="BL56" s="4" t="s">
        <v>5</v>
      </c>
      <c r="BM56" s="4" t="s">
        <v>5</v>
      </c>
      <c r="BN56" s="4" t="s">
        <v>5</v>
      </c>
      <c r="BO56" s="4" t="s">
        <v>5</v>
      </c>
      <c r="BP56" s="4" t="s">
        <v>5</v>
      </c>
      <c r="BQ56" s="4" t="s">
        <v>5</v>
      </c>
      <c r="BR56" s="4"/>
      <c r="BS56" s="4" t="s">
        <v>5</v>
      </c>
      <c r="BT56" s="4" t="s">
        <v>5</v>
      </c>
      <c r="BU56" s="4" t="s">
        <v>5</v>
      </c>
      <c r="BV56" s="4" t="s">
        <v>5</v>
      </c>
      <c r="BW56" s="4" t="s">
        <v>5</v>
      </c>
      <c r="BX56" s="4" t="s">
        <v>5</v>
      </c>
      <c r="BY56" s="4" t="s">
        <v>5</v>
      </c>
      <c r="BZ56" s="4" t="s">
        <v>5</v>
      </c>
      <c r="CA56" s="4" t="s">
        <v>5</v>
      </c>
      <c r="CB56" s="4" t="s">
        <v>5</v>
      </c>
      <c r="CC56" s="4"/>
      <c r="CD56" s="8">
        <v>20850000</v>
      </c>
      <c r="CE56" s="4" t="s">
        <v>5</v>
      </c>
      <c r="CF56" s="4" t="s">
        <v>5</v>
      </c>
      <c r="CG56" s="4" t="s">
        <v>5</v>
      </c>
      <c r="CH56" s="4"/>
      <c r="CI56" s="4" t="s">
        <v>5</v>
      </c>
      <c r="CJ56" s="4" t="s">
        <v>5</v>
      </c>
      <c r="CK56" s="4" t="s">
        <v>5</v>
      </c>
      <c r="CL56" s="4" t="s">
        <v>5</v>
      </c>
      <c r="CM56" s="4"/>
      <c r="CN56" s="4" t="s">
        <v>5</v>
      </c>
      <c r="CO56" s="4" t="s">
        <v>5</v>
      </c>
      <c r="CP56" s="4" t="s">
        <v>5</v>
      </c>
      <c r="CQ56" s="4" t="s">
        <v>5</v>
      </c>
      <c r="CR56" s="4" t="s">
        <v>5</v>
      </c>
      <c r="CS56" s="4" t="s">
        <v>5</v>
      </c>
      <c r="CT56" s="4"/>
      <c r="CU56" s="4" t="s">
        <v>5</v>
      </c>
      <c r="CV56" s="4" t="s">
        <v>5</v>
      </c>
      <c r="CW56" s="4" t="s">
        <v>5</v>
      </c>
      <c r="CX56" s="4" t="s">
        <v>5</v>
      </c>
      <c r="CY56" s="4"/>
      <c r="CZ56" s="4" t="s">
        <v>5</v>
      </c>
      <c r="DA56" s="4" t="s">
        <v>5</v>
      </c>
      <c r="DB56" s="4" t="s">
        <v>5</v>
      </c>
      <c r="DC56" s="4" t="s">
        <v>5</v>
      </c>
      <c r="DD56" s="4" t="s">
        <v>5</v>
      </c>
      <c r="DE56" s="4" t="s">
        <v>5</v>
      </c>
      <c r="DF56" s="4"/>
      <c r="DG56" s="4" t="s">
        <v>5</v>
      </c>
      <c r="DH56" s="4" t="s">
        <v>5</v>
      </c>
      <c r="DI56" s="4" t="s">
        <v>5</v>
      </c>
      <c r="DJ56" s="4" t="s">
        <v>5</v>
      </c>
      <c r="DK56" s="4" t="s">
        <v>5</v>
      </c>
      <c r="DL56" s="4" t="s">
        <v>5</v>
      </c>
      <c r="DM56" s="4"/>
      <c r="DN56" s="4" t="s">
        <v>5</v>
      </c>
      <c r="DO56" s="4" t="s">
        <v>5</v>
      </c>
      <c r="DP56" s="4" t="s">
        <v>5</v>
      </c>
      <c r="DQ56" s="4" t="s">
        <v>5</v>
      </c>
      <c r="DR56" s="4" t="s">
        <v>5</v>
      </c>
      <c r="DS56" s="4" t="s">
        <v>5</v>
      </c>
      <c r="DT56" s="4"/>
      <c r="DU56" s="4" t="s">
        <v>5</v>
      </c>
      <c r="DV56" s="4" t="s">
        <v>5</v>
      </c>
      <c r="DW56" s="4" t="s">
        <v>5</v>
      </c>
      <c r="DX56" s="4" t="s">
        <v>5</v>
      </c>
      <c r="DY56" s="4" t="s">
        <v>5</v>
      </c>
      <c r="DZ56" s="4" t="s">
        <v>5</v>
      </c>
      <c r="EA56" s="4"/>
      <c r="EB56" s="4" t="s">
        <v>5</v>
      </c>
      <c r="EC56" s="4" t="s">
        <v>5</v>
      </c>
      <c r="ED56" s="4" t="s">
        <v>5</v>
      </c>
      <c r="EE56" s="4" t="s">
        <v>5</v>
      </c>
      <c r="EF56" s="4" t="s">
        <v>5</v>
      </c>
      <c r="EG56" s="4" t="s">
        <v>5</v>
      </c>
      <c r="EH56" s="4" t="s">
        <v>5</v>
      </c>
      <c r="EI56" s="4" t="s">
        <v>5</v>
      </c>
      <c r="EJ56" s="4" t="s">
        <v>5</v>
      </c>
      <c r="EK56" s="4" t="s">
        <v>5</v>
      </c>
      <c r="EL56" s="8">
        <v>6825000</v>
      </c>
      <c r="EM56" s="4" t="s">
        <v>5</v>
      </c>
      <c r="EN56" s="4" t="s">
        <v>5</v>
      </c>
      <c r="EO56" s="4" t="s">
        <v>5</v>
      </c>
      <c r="EP56" s="4" t="s">
        <v>5</v>
      </c>
      <c r="EQ56" s="4" t="s">
        <v>5</v>
      </c>
      <c r="ER56" s="4" t="s">
        <v>5</v>
      </c>
      <c r="ES56" s="4" t="s">
        <v>5</v>
      </c>
      <c r="ET56" s="4" t="s">
        <v>5</v>
      </c>
      <c r="EU56" s="4" t="s">
        <v>5</v>
      </c>
    </row>
    <row r="57" spans="1:151" x14ac:dyDescent="0.25">
      <c r="A57" s="2" t="s">
        <v>1430</v>
      </c>
      <c r="B57" s="4" t="s">
        <v>5</v>
      </c>
      <c r="C57" s="4" t="s">
        <v>5</v>
      </c>
      <c r="D57" s="4"/>
      <c r="E57" s="4" t="s">
        <v>5</v>
      </c>
      <c r="F57" s="4" t="s">
        <v>5</v>
      </c>
      <c r="G57" s="4" t="s">
        <v>5</v>
      </c>
      <c r="H57" s="4" t="s">
        <v>5</v>
      </c>
      <c r="I57" s="4"/>
      <c r="J57" s="4" t="s">
        <v>5</v>
      </c>
      <c r="K57" s="4" t="s">
        <v>5</v>
      </c>
      <c r="L57" s="4" t="s">
        <v>5</v>
      </c>
      <c r="M57" s="4" t="s">
        <v>5</v>
      </c>
      <c r="N57" s="4"/>
      <c r="O57" s="4" t="s">
        <v>5</v>
      </c>
      <c r="P57" s="4" t="s">
        <v>5</v>
      </c>
      <c r="Q57" s="4" t="s">
        <v>5</v>
      </c>
      <c r="R57" s="4" t="s">
        <v>5</v>
      </c>
      <c r="S57" s="4" t="s">
        <v>5</v>
      </c>
      <c r="T57" s="4" t="s">
        <v>5</v>
      </c>
      <c r="U57" s="4"/>
      <c r="V57" s="4" t="s">
        <v>5</v>
      </c>
      <c r="W57" s="4" t="s">
        <v>5</v>
      </c>
      <c r="X57" s="4"/>
      <c r="Y57" s="4" t="s">
        <v>5</v>
      </c>
      <c r="Z57" s="4" t="s">
        <v>5</v>
      </c>
      <c r="AA57" s="4" t="s">
        <v>5</v>
      </c>
      <c r="AB57" s="4" t="s">
        <v>5</v>
      </c>
      <c r="AC57" s="4" t="s">
        <v>5</v>
      </c>
      <c r="AD57" s="4" t="s">
        <v>5</v>
      </c>
      <c r="AE57" s="4" t="s">
        <v>5</v>
      </c>
      <c r="AF57" s="4" t="s">
        <v>5</v>
      </c>
      <c r="AG57" s="4"/>
      <c r="AH57" s="4" t="s">
        <v>5</v>
      </c>
      <c r="AI57" s="4" t="s">
        <v>5</v>
      </c>
      <c r="AJ57" s="4" t="s">
        <v>5</v>
      </c>
      <c r="AK57" s="4" t="s">
        <v>5</v>
      </c>
      <c r="AL57" s="4">
        <v>8</v>
      </c>
      <c r="AM57" s="4" t="s">
        <v>5</v>
      </c>
      <c r="AN57" s="4" t="s">
        <v>5</v>
      </c>
      <c r="AO57" s="4"/>
      <c r="AP57" s="4" t="s">
        <v>5</v>
      </c>
      <c r="AQ57" s="4" t="s">
        <v>5</v>
      </c>
      <c r="AR57" s="4" t="s">
        <v>5</v>
      </c>
      <c r="AS57" s="4" t="s">
        <v>5</v>
      </c>
      <c r="AT57" s="4"/>
      <c r="AU57" s="4" t="s">
        <v>5</v>
      </c>
      <c r="AV57" s="4" t="s">
        <v>5</v>
      </c>
      <c r="AW57" s="4" t="s">
        <v>5</v>
      </c>
      <c r="AX57" s="4"/>
      <c r="AY57" s="4" t="s">
        <v>5</v>
      </c>
      <c r="AZ57" s="4" t="s">
        <v>5</v>
      </c>
      <c r="BA57" s="4" t="s">
        <v>5</v>
      </c>
      <c r="BB57" s="4"/>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c r="BS57" s="4" t="s">
        <v>5</v>
      </c>
      <c r="BT57" s="4" t="s">
        <v>5</v>
      </c>
      <c r="BU57" s="4" t="s">
        <v>5</v>
      </c>
      <c r="BV57" s="4" t="s">
        <v>5</v>
      </c>
      <c r="BW57" s="4" t="s">
        <v>5</v>
      </c>
      <c r="BX57" s="4" t="s">
        <v>5</v>
      </c>
      <c r="BY57" s="4" t="s">
        <v>5</v>
      </c>
      <c r="BZ57" s="4" t="s">
        <v>5</v>
      </c>
      <c r="CA57" s="4" t="s">
        <v>5</v>
      </c>
      <c r="CB57" s="4" t="s">
        <v>5</v>
      </c>
      <c r="CC57" s="4"/>
      <c r="CD57" s="4" t="s">
        <v>5</v>
      </c>
      <c r="CE57" s="4" t="s">
        <v>5</v>
      </c>
      <c r="CF57" s="4" t="s">
        <v>5</v>
      </c>
      <c r="CG57" s="4" t="s">
        <v>5</v>
      </c>
      <c r="CH57" s="4"/>
      <c r="CI57" s="4" t="s">
        <v>5</v>
      </c>
      <c r="CJ57" s="4" t="s">
        <v>5</v>
      </c>
      <c r="CK57" s="4" t="s">
        <v>5</v>
      </c>
      <c r="CL57" s="4" t="s">
        <v>5</v>
      </c>
      <c r="CM57" s="4"/>
      <c r="CN57" s="4" t="s">
        <v>5</v>
      </c>
      <c r="CO57" s="4" t="s">
        <v>5</v>
      </c>
      <c r="CP57" s="4" t="s">
        <v>5</v>
      </c>
      <c r="CQ57" s="4" t="s">
        <v>5</v>
      </c>
      <c r="CR57" s="4" t="s">
        <v>5</v>
      </c>
      <c r="CS57" s="4" t="s">
        <v>5</v>
      </c>
      <c r="CT57" s="4"/>
      <c r="CU57" s="4" t="s">
        <v>5</v>
      </c>
      <c r="CV57" s="4" t="s">
        <v>5</v>
      </c>
      <c r="CW57" s="4" t="s">
        <v>5</v>
      </c>
      <c r="CX57" s="4" t="s">
        <v>5</v>
      </c>
      <c r="CY57" s="4"/>
      <c r="CZ57" s="4" t="s">
        <v>5</v>
      </c>
      <c r="DA57" s="4" t="s">
        <v>5</v>
      </c>
      <c r="DB57" s="4" t="s">
        <v>5</v>
      </c>
      <c r="DC57" s="4" t="s">
        <v>5</v>
      </c>
      <c r="DD57" s="4" t="s">
        <v>5</v>
      </c>
      <c r="DE57" s="4" t="s">
        <v>5</v>
      </c>
      <c r="DF57" s="4"/>
      <c r="DG57" s="4" t="s">
        <v>5</v>
      </c>
      <c r="DH57" s="4" t="s">
        <v>5</v>
      </c>
      <c r="DI57" s="4" t="s">
        <v>5</v>
      </c>
      <c r="DJ57" s="4" t="s">
        <v>5</v>
      </c>
      <c r="DK57" s="4" t="s">
        <v>5</v>
      </c>
      <c r="DL57" s="4" t="s">
        <v>5</v>
      </c>
      <c r="DM57" s="4"/>
      <c r="DN57" s="4" t="s">
        <v>5</v>
      </c>
      <c r="DO57" s="4" t="s">
        <v>5</v>
      </c>
      <c r="DP57" s="4" t="s">
        <v>5</v>
      </c>
      <c r="DQ57" s="4" t="s">
        <v>5</v>
      </c>
      <c r="DR57" s="4" t="s">
        <v>5</v>
      </c>
      <c r="DS57" s="4" t="s">
        <v>5</v>
      </c>
      <c r="DT57" s="4"/>
      <c r="DU57" s="4" t="s">
        <v>5</v>
      </c>
      <c r="DV57" s="4" t="s">
        <v>5</v>
      </c>
      <c r="DW57" s="4" t="s">
        <v>5</v>
      </c>
      <c r="DX57" s="4" t="s">
        <v>5</v>
      </c>
      <c r="DY57" s="4" t="s">
        <v>5</v>
      </c>
      <c r="DZ57" s="4" t="s">
        <v>5</v>
      </c>
      <c r="EA57" s="4"/>
      <c r="EB57" s="4" t="s">
        <v>5</v>
      </c>
      <c r="EC57" s="4" t="s">
        <v>5</v>
      </c>
      <c r="ED57" s="4" t="s">
        <v>5</v>
      </c>
      <c r="EE57" s="4" t="s">
        <v>5</v>
      </c>
      <c r="EF57" s="4" t="s">
        <v>5</v>
      </c>
      <c r="EG57" s="4" t="s">
        <v>5</v>
      </c>
      <c r="EH57" s="4" t="s">
        <v>5</v>
      </c>
      <c r="EI57" s="4" t="s">
        <v>5</v>
      </c>
      <c r="EJ57" s="4" t="s">
        <v>5</v>
      </c>
      <c r="EK57" s="4" t="s">
        <v>5</v>
      </c>
      <c r="EL57" s="4" t="s">
        <v>5</v>
      </c>
      <c r="EM57" s="4" t="s">
        <v>5</v>
      </c>
      <c r="EN57" s="4" t="s">
        <v>5</v>
      </c>
      <c r="EO57" s="4" t="s">
        <v>5</v>
      </c>
      <c r="EP57" s="4" t="s">
        <v>5</v>
      </c>
      <c r="EQ57" s="4" t="s">
        <v>5</v>
      </c>
      <c r="ER57" s="4" t="s">
        <v>5</v>
      </c>
      <c r="ES57" s="4" t="s">
        <v>5</v>
      </c>
      <c r="ET57" s="4" t="s">
        <v>5</v>
      </c>
      <c r="EU57" s="4" t="s">
        <v>5</v>
      </c>
    </row>
    <row r="58" spans="1:151" ht="30" x14ac:dyDescent="0.25">
      <c r="A58" s="2" t="s">
        <v>1431</v>
      </c>
      <c r="B58" s="4" t="s">
        <v>5</v>
      </c>
      <c r="C58" s="4" t="s">
        <v>5</v>
      </c>
      <c r="D58" s="4"/>
      <c r="E58" s="4" t="s">
        <v>5</v>
      </c>
      <c r="F58" s="4" t="s">
        <v>5</v>
      </c>
      <c r="G58" s="4" t="s">
        <v>5</v>
      </c>
      <c r="H58" s="4" t="s">
        <v>5</v>
      </c>
      <c r="I58" s="4"/>
      <c r="J58" s="4" t="s">
        <v>5</v>
      </c>
      <c r="K58" s="4" t="s">
        <v>5</v>
      </c>
      <c r="L58" s="4" t="s">
        <v>5</v>
      </c>
      <c r="M58" s="4" t="s">
        <v>5</v>
      </c>
      <c r="N58" s="4"/>
      <c r="O58" s="4" t="s">
        <v>5</v>
      </c>
      <c r="P58" s="4" t="s">
        <v>5</v>
      </c>
      <c r="Q58" s="4" t="s">
        <v>5</v>
      </c>
      <c r="R58" s="4" t="s">
        <v>5</v>
      </c>
      <c r="S58" s="4" t="s">
        <v>5</v>
      </c>
      <c r="T58" s="4" t="s">
        <v>5</v>
      </c>
      <c r="U58" s="4"/>
      <c r="V58" s="4" t="s">
        <v>5</v>
      </c>
      <c r="W58" s="4" t="s">
        <v>5</v>
      </c>
      <c r="X58" s="4"/>
      <c r="Y58" s="4" t="s">
        <v>5</v>
      </c>
      <c r="Z58" s="4" t="s">
        <v>5</v>
      </c>
      <c r="AA58" s="4" t="s">
        <v>5</v>
      </c>
      <c r="AB58" s="4" t="s">
        <v>5</v>
      </c>
      <c r="AC58" s="4" t="s">
        <v>5</v>
      </c>
      <c r="AD58" s="4" t="s">
        <v>5</v>
      </c>
      <c r="AE58" s="4" t="s">
        <v>5</v>
      </c>
      <c r="AF58" s="4" t="s">
        <v>5</v>
      </c>
      <c r="AG58" s="4"/>
      <c r="AH58" s="4" t="s">
        <v>5</v>
      </c>
      <c r="AI58" s="4" t="s">
        <v>5</v>
      </c>
      <c r="AJ58" s="4" t="s">
        <v>5</v>
      </c>
      <c r="AK58" s="4" t="s">
        <v>5</v>
      </c>
      <c r="AL58" s="8">
        <v>750000</v>
      </c>
      <c r="AM58" s="4" t="s">
        <v>5</v>
      </c>
      <c r="AN58" s="4" t="s">
        <v>5</v>
      </c>
      <c r="AO58" s="4"/>
      <c r="AP58" s="4" t="s">
        <v>5</v>
      </c>
      <c r="AQ58" s="4" t="s">
        <v>5</v>
      </c>
      <c r="AR58" s="4" t="s">
        <v>5</v>
      </c>
      <c r="AS58" s="4" t="s">
        <v>5</v>
      </c>
      <c r="AT58" s="4"/>
      <c r="AU58" s="4" t="s">
        <v>5</v>
      </c>
      <c r="AV58" s="4" t="s">
        <v>5</v>
      </c>
      <c r="AW58" s="4" t="s">
        <v>5</v>
      </c>
      <c r="AX58" s="4"/>
      <c r="AY58" s="4" t="s">
        <v>5</v>
      </c>
      <c r="AZ58" s="4" t="s">
        <v>5</v>
      </c>
      <c r="BA58" s="4" t="s">
        <v>5</v>
      </c>
      <c r="BB58" s="4"/>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c r="BS58" s="4" t="s">
        <v>5</v>
      </c>
      <c r="BT58" s="4" t="s">
        <v>5</v>
      </c>
      <c r="BU58" s="4" t="s">
        <v>5</v>
      </c>
      <c r="BV58" s="4" t="s">
        <v>5</v>
      </c>
      <c r="BW58" s="4" t="s">
        <v>5</v>
      </c>
      <c r="BX58" s="4" t="s">
        <v>5</v>
      </c>
      <c r="BY58" s="4" t="s">
        <v>5</v>
      </c>
      <c r="BZ58" s="4" t="s">
        <v>5</v>
      </c>
      <c r="CA58" s="4" t="s">
        <v>5</v>
      </c>
      <c r="CB58" s="4" t="s">
        <v>5</v>
      </c>
      <c r="CC58" s="4"/>
      <c r="CD58" s="4" t="s">
        <v>5</v>
      </c>
      <c r="CE58" s="4" t="s">
        <v>5</v>
      </c>
      <c r="CF58" s="4" t="s">
        <v>5</v>
      </c>
      <c r="CG58" s="4" t="s">
        <v>5</v>
      </c>
      <c r="CH58" s="4"/>
      <c r="CI58" s="4" t="s">
        <v>5</v>
      </c>
      <c r="CJ58" s="4" t="s">
        <v>5</v>
      </c>
      <c r="CK58" s="4" t="s">
        <v>5</v>
      </c>
      <c r="CL58" s="4" t="s">
        <v>5</v>
      </c>
      <c r="CM58" s="4"/>
      <c r="CN58" s="4" t="s">
        <v>5</v>
      </c>
      <c r="CO58" s="4" t="s">
        <v>5</v>
      </c>
      <c r="CP58" s="4" t="s">
        <v>5</v>
      </c>
      <c r="CQ58" s="4" t="s">
        <v>5</v>
      </c>
      <c r="CR58" s="4" t="s">
        <v>5</v>
      </c>
      <c r="CS58" s="4" t="s">
        <v>5</v>
      </c>
      <c r="CT58" s="4"/>
      <c r="CU58" s="4" t="s">
        <v>5</v>
      </c>
      <c r="CV58" s="4" t="s">
        <v>5</v>
      </c>
      <c r="CW58" s="4" t="s">
        <v>5</v>
      </c>
      <c r="CX58" s="4" t="s">
        <v>5</v>
      </c>
      <c r="CY58" s="4"/>
      <c r="CZ58" s="4" t="s">
        <v>5</v>
      </c>
      <c r="DA58" s="4" t="s">
        <v>5</v>
      </c>
      <c r="DB58" s="4" t="s">
        <v>5</v>
      </c>
      <c r="DC58" s="4" t="s">
        <v>5</v>
      </c>
      <c r="DD58" s="4" t="s">
        <v>5</v>
      </c>
      <c r="DE58" s="4" t="s">
        <v>5</v>
      </c>
      <c r="DF58" s="4"/>
      <c r="DG58" s="4" t="s">
        <v>5</v>
      </c>
      <c r="DH58" s="4" t="s">
        <v>5</v>
      </c>
      <c r="DI58" s="4" t="s">
        <v>5</v>
      </c>
      <c r="DJ58" s="4" t="s">
        <v>5</v>
      </c>
      <c r="DK58" s="4" t="s">
        <v>5</v>
      </c>
      <c r="DL58" s="4" t="s">
        <v>5</v>
      </c>
      <c r="DM58" s="4"/>
      <c r="DN58" s="4" t="s">
        <v>5</v>
      </c>
      <c r="DO58" s="4" t="s">
        <v>5</v>
      </c>
      <c r="DP58" s="4" t="s">
        <v>5</v>
      </c>
      <c r="DQ58" s="4" t="s">
        <v>5</v>
      </c>
      <c r="DR58" s="4" t="s">
        <v>5</v>
      </c>
      <c r="DS58" s="4" t="s">
        <v>5</v>
      </c>
      <c r="DT58" s="4"/>
      <c r="DU58" s="4" t="s">
        <v>5</v>
      </c>
      <c r="DV58" s="4" t="s">
        <v>5</v>
      </c>
      <c r="DW58" s="4" t="s">
        <v>5</v>
      </c>
      <c r="DX58" s="4" t="s">
        <v>5</v>
      </c>
      <c r="DY58" s="4" t="s">
        <v>5</v>
      </c>
      <c r="DZ58" s="4" t="s">
        <v>5</v>
      </c>
      <c r="EA58" s="4"/>
      <c r="EB58" s="4" t="s">
        <v>5</v>
      </c>
      <c r="EC58" s="4" t="s">
        <v>5</v>
      </c>
      <c r="ED58" s="4" t="s">
        <v>5</v>
      </c>
      <c r="EE58" s="4" t="s">
        <v>5</v>
      </c>
      <c r="EF58" s="4" t="s">
        <v>5</v>
      </c>
      <c r="EG58" s="4" t="s">
        <v>5</v>
      </c>
      <c r="EH58" s="4" t="s">
        <v>5</v>
      </c>
      <c r="EI58" s="4" t="s">
        <v>5</v>
      </c>
      <c r="EJ58" s="4" t="s">
        <v>5</v>
      </c>
      <c r="EK58" s="4" t="s">
        <v>5</v>
      </c>
      <c r="EL58" s="4" t="s">
        <v>5</v>
      </c>
      <c r="EM58" s="4" t="s">
        <v>5</v>
      </c>
      <c r="EN58" s="4" t="s">
        <v>5</v>
      </c>
      <c r="EO58" s="4" t="s">
        <v>5</v>
      </c>
      <c r="EP58" s="4" t="s">
        <v>5</v>
      </c>
      <c r="EQ58" s="4" t="s">
        <v>5</v>
      </c>
      <c r="ER58" s="4" t="s">
        <v>5</v>
      </c>
      <c r="ES58" s="4" t="s">
        <v>5</v>
      </c>
      <c r="ET58" s="4" t="s">
        <v>5</v>
      </c>
      <c r="EU58" s="4" t="s">
        <v>5</v>
      </c>
    </row>
    <row r="59" spans="1:151" x14ac:dyDescent="0.25">
      <c r="A59" s="2" t="s">
        <v>1432</v>
      </c>
      <c r="B59" s="4" t="s">
        <v>5</v>
      </c>
      <c r="C59" s="4" t="s">
        <v>5</v>
      </c>
      <c r="D59" s="4"/>
      <c r="E59" s="4" t="s">
        <v>5</v>
      </c>
      <c r="F59" s="4" t="s">
        <v>5</v>
      </c>
      <c r="G59" s="4" t="s">
        <v>5</v>
      </c>
      <c r="H59" s="4" t="s">
        <v>5</v>
      </c>
      <c r="I59" s="4"/>
      <c r="J59" s="4" t="s">
        <v>5</v>
      </c>
      <c r="K59" s="4" t="s">
        <v>5</v>
      </c>
      <c r="L59" s="4" t="s">
        <v>5</v>
      </c>
      <c r="M59" s="4" t="s">
        <v>5</v>
      </c>
      <c r="N59" s="4"/>
      <c r="O59" s="4" t="s">
        <v>5</v>
      </c>
      <c r="P59" s="4" t="s">
        <v>5</v>
      </c>
      <c r="Q59" s="4" t="s">
        <v>5</v>
      </c>
      <c r="R59" s="4" t="s">
        <v>5</v>
      </c>
      <c r="S59" s="4" t="s">
        <v>5</v>
      </c>
      <c r="T59" s="4" t="s">
        <v>5</v>
      </c>
      <c r="U59" s="4"/>
      <c r="V59" s="4" t="s">
        <v>5</v>
      </c>
      <c r="W59" s="4" t="s">
        <v>5</v>
      </c>
      <c r="X59" s="4"/>
      <c r="Y59" s="4" t="s">
        <v>5</v>
      </c>
      <c r="Z59" s="4" t="s">
        <v>5</v>
      </c>
      <c r="AA59" s="4" t="s">
        <v>5</v>
      </c>
      <c r="AB59" s="4" t="s">
        <v>5</v>
      </c>
      <c r="AC59" s="4" t="s">
        <v>5</v>
      </c>
      <c r="AD59" s="4" t="s">
        <v>5</v>
      </c>
      <c r="AE59" s="4" t="s">
        <v>5</v>
      </c>
      <c r="AF59" s="4" t="s">
        <v>5</v>
      </c>
      <c r="AG59" s="4"/>
      <c r="AH59" s="4" t="s">
        <v>5</v>
      </c>
      <c r="AI59" s="4" t="s">
        <v>5</v>
      </c>
      <c r="AJ59" s="4" t="s">
        <v>5</v>
      </c>
      <c r="AK59" s="4" t="s">
        <v>5</v>
      </c>
      <c r="AL59" s="4">
        <v>24</v>
      </c>
      <c r="AM59" s="4" t="s">
        <v>5</v>
      </c>
      <c r="AN59" s="4" t="s">
        <v>5</v>
      </c>
      <c r="AO59" s="4"/>
      <c r="AP59" s="4" t="s">
        <v>5</v>
      </c>
      <c r="AQ59" s="4" t="s">
        <v>5</v>
      </c>
      <c r="AR59" s="4" t="s">
        <v>5</v>
      </c>
      <c r="AS59" s="4" t="s">
        <v>5</v>
      </c>
      <c r="AT59" s="4"/>
      <c r="AU59" s="4" t="s">
        <v>5</v>
      </c>
      <c r="AV59" s="4" t="s">
        <v>5</v>
      </c>
      <c r="AW59" s="4" t="s">
        <v>5</v>
      </c>
      <c r="AX59" s="4"/>
      <c r="AY59" s="4" t="s">
        <v>5</v>
      </c>
      <c r="AZ59" s="4" t="s">
        <v>5</v>
      </c>
      <c r="BA59" s="4" t="s">
        <v>5</v>
      </c>
      <c r="BB59" s="4"/>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c r="BS59" s="4" t="s">
        <v>5</v>
      </c>
      <c r="BT59" s="4" t="s">
        <v>5</v>
      </c>
      <c r="BU59" s="4" t="s">
        <v>5</v>
      </c>
      <c r="BV59" s="4" t="s">
        <v>5</v>
      </c>
      <c r="BW59" s="4" t="s">
        <v>5</v>
      </c>
      <c r="BX59" s="4" t="s">
        <v>5</v>
      </c>
      <c r="BY59" s="4" t="s">
        <v>5</v>
      </c>
      <c r="BZ59" s="4" t="s">
        <v>5</v>
      </c>
      <c r="CA59" s="4" t="s">
        <v>5</v>
      </c>
      <c r="CB59" s="4" t="s">
        <v>5</v>
      </c>
      <c r="CC59" s="4"/>
      <c r="CD59" s="4" t="s">
        <v>5</v>
      </c>
      <c r="CE59" s="4" t="s">
        <v>5</v>
      </c>
      <c r="CF59" s="4" t="s">
        <v>5</v>
      </c>
      <c r="CG59" s="4" t="s">
        <v>5</v>
      </c>
      <c r="CH59" s="4"/>
      <c r="CI59" s="4" t="s">
        <v>5</v>
      </c>
      <c r="CJ59" s="4" t="s">
        <v>5</v>
      </c>
      <c r="CK59" s="4" t="s">
        <v>5</v>
      </c>
      <c r="CL59" s="4" t="s">
        <v>5</v>
      </c>
      <c r="CM59" s="4"/>
      <c r="CN59" s="4" t="s">
        <v>5</v>
      </c>
      <c r="CO59" s="4" t="s">
        <v>5</v>
      </c>
      <c r="CP59" s="4" t="s">
        <v>5</v>
      </c>
      <c r="CQ59" s="4" t="s">
        <v>5</v>
      </c>
      <c r="CR59" s="4" t="s">
        <v>5</v>
      </c>
      <c r="CS59" s="4" t="s">
        <v>5</v>
      </c>
      <c r="CT59" s="4"/>
      <c r="CU59" s="4" t="s">
        <v>5</v>
      </c>
      <c r="CV59" s="4" t="s">
        <v>5</v>
      </c>
      <c r="CW59" s="4" t="s">
        <v>5</v>
      </c>
      <c r="CX59" s="4" t="s">
        <v>5</v>
      </c>
      <c r="CY59" s="4"/>
      <c r="CZ59" s="4" t="s">
        <v>5</v>
      </c>
      <c r="DA59" s="4" t="s">
        <v>5</v>
      </c>
      <c r="DB59" s="4" t="s">
        <v>5</v>
      </c>
      <c r="DC59" s="4" t="s">
        <v>5</v>
      </c>
      <c r="DD59" s="4" t="s">
        <v>5</v>
      </c>
      <c r="DE59" s="4" t="s">
        <v>5</v>
      </c>
      <c r="DF59" s="4"/>
      <c r="DG59" s="4" t="s">
        <v>5</v>
      </c>
      <c r="DH59" s="4" t="s">
        <v>5</v>
      </c>
      <c r="DI59" s="4" t="s">
        <v>5</v>
      </c>
      <c r="DJ59" s="4" t="s">
        <v>5</v>
      </c>
      <c r="DK59" s="4" t="s">
        <v>5</v>
      </c>
      <c r="DL59" s="4" t="s">
        <v>5</v>
      </c>
      <c r="DM59" s="4"/>
      <c r="DN59" s="4" t="s">
        <v>5</v>
      </c>
      <c r="DO59" s="4" t="s">
        <v>5</v>
      </c>
      <c r="DP59" s="4" t="s">
        <v>5</v>
      </c>
      <c r="DQ59" s="4" t="s">
        <v>5</v>
      </c>
      <c r="DR59" s="4" t="s">
        <v>5</v>
      </c>
      <c r="DS59" s="4" t="s">
        <v>5</v>
      </c>
      <c r="DT59" s="4"/>
      <c r="DU59" s="4" t="s">
        <v>5</v>
      </c>
      <c r="DV59" s="4" t="s">
        <v>5</v>
      </c>
      <c r="DW59" s="4" t="s">
        <v>5</v>
      </c>
      <c r="DX59" s="4" t="s">
        <v>5</v>
      </c>
      <c r="DY59" s="4" t="s">
        <v>5</v>
      </c>
      <c r="DZ59" s="4" t="s">
        <v>5</v>
      </c>
      <c r="EA59" s="4"/>
      <c r="EB59" s="4" t="s">
        <v>5</v>
      </c>
      <c r="EC59" s="4" t="s">
        <v>5</v>
      </c>
      <c r="ED59" s="4" t="s">
        <v>5</v>
      </c>
      <c r="EE59" s="4" t="s">
        <v>5</v>
      </c>
      <c r="EF59" s="4" t="s">
        <v>5</v>
      </c>
      <c r="EG59" s="4" t="s">
        <v>5</v>
      </c>
      <c r="EH59" s="4" t="s">
        <v>5</v>
      </c>
      <c r="EI59" s="4" t="s">
        <v>5</v>
      </c>
      <c r="EJ59" s="4" t="s">
        <v>5</v>
      </c>
      <c r="EK59" s="4" t="s">
        <v>5</v>
      </c>
      <c r="EL59" s="4" t="s">
        <v>5</v>
      </c>
      <c r="EM59" s="4" t="s">
        <v>5</v>
      </c>
      <c r="EN59" s="4" t="s">
        <v>5</v>
      </c>
      <c r="EO59" s="4" t="s">
        <v>5</v>
      </c>
      <c r="EP59" s="4" t="s">
        <v>5</v>
      </c>
      <c r="EQ59" s="4" t="s">
        <v>5</v>
      </c>
      <c r="ER59" s="4" t="s">
        <v>5</v>
      </c>
      <c r="ES59" s="4" t="s">
        <v>5</v>
      </c>
      <c r="ET59" s="4" t="s">
        <v>5</v>
      </c>
      <c r="EU59" s="4" t="s">
        <v>5</v>
      </c>
    </row>
    <row r="60" spans="1:151" ht="30" x14ac:dyDescent="0.25">
      <c r="A60" s="2" t="s">
        <v>1433</v>
      </c>
      <c r="B60" s="4" t="s">
        <v>5</v>
      </c>
      <c r="C60" s="4" t="s">
        <v>5</v>
      </c>
      <c r="D60" s="4"/>
      <c r="E60" s="4" t="s">
        <v>5</v>
      </c>
      <c r="F60" s="4" t="s">
        <v>5</v>
      </c>
      <c r="G60" s="4" t="s">
        <v>5</v>
      </c>
      <c r="H60" s="4" t="s">
        <v>5</v>
      </c>
      <c r="I60" s="4"/>
      <c r="J60" s="4" t="s">
        <v>5</v>
      </c>
      <c r="K60" s="4" t="s">
        <v>5</v>
      </c>
      <c r="L60" s="4" t="s">
        <v>5</v>
      </c>
      <c r="M60" s="4" t="s">
        <v>5</v>
      </c>
      <c r="N60" s="4"/>
      <c r="O60" s="4" t="s">
        <v>5</v>
      </c>
      <c r="P60" s="4" t="s">
        <v>5</v>
      </c>
      <c r="Q60" s="4" t="s">
        <v>5</v>
      </c>
      <c r="R60" s="4" t="s">
        <v>5</v>
      </c>
      <c r="S60" s="4" t="s">
        <v>5</v>
      </c>
      <c r="T60" s="4" t="s">
        <v>5</v>
      </c>
      <c r="U60" s="4"/>
      <c r="V60" s="4" t="s">
        <v>5</v>
      </c>
      <c r="W60" s="4" t="s">
        <v>5</v>
      </c>
      <c r="X60" s="4"/>
      <c r="Y60" s="4" t="s">
        <v>5</v>
      </c>
      <c r="Z60" s="4" t="s">
        <v>5</v>
      </c>
      <c r="AA60" s="4" t="s">
        <v>5</v>
      </c>
      <c r="AB60" s="4" t="s">
        <v>5</v>
      </c>
      <c r="AC60" s="4" t="s">
        <v>5</v>
      </c>
      <c r="AD60" s="4" t="s">
        <v>5</v>
      </c>
      <c r="AE60" s="4" t="s">
        <v>5</v>
      </c>
      <c r="AF60" s="4" t="s">
        <v>5</v>
      </c>
      <c r="AG60" s="4"/>
      <c r="AH60" s="4" t="s">
        <v>5</v>
      </c>
      <c r="AI60" s="4" t="s">
        <v>5</v>
      </c>
      <c r="AJ60" s="4" t="s">
        <v>5</v>
      </c>
      <c r="AK60" s="4" t="s">
        <v>5</v>
      </c>
      <c r="AL60" s="8">
        <v>500000</v>
      </c>
      <c r="AM60" s="4" t="s">
        <v>5</v>
      </c>
      <c r="AN60" s="4" t="s">
        <v>5</v>
      </c>
      <c r="AO60" s="4"/>
      <c r="AP60" s="4" t="s">
        <v>5</v>
      </c>
      <c r="AQ60" s="4" t="s">
        <v>5</v>
      </c>
      <c r="AR60" s="4" t="s">
        <v>5</v>
      </c>
      <c r="AS60" s="4" t="s">
        <v>5</v>
      </c>
      <c r="AT60" s="4"/>
      <c r="AU60" s="4" t="s">
        <v>5</v>
      </c>
      <c r="AV60" s="4" t="s">
        <v>5</v>
      </c>
      <c r="AW60" s="4" t="s">
        <v>5</v>
      </c>
      <c r="AX60" s="4"/>
      <c r="AY60" s="4" t="s">
        <v>5</v>
      </c>
      <c r="AZ60" s="4" t="s">
        <v>5</v>
      </c>
      <c r="BA60" s="4" t="s">
        <v>5</v>
      </c>
      <c r="BB60" s="4"/>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c r="BS60" s="4" t="s">
        <v>5</v>
      </c>
      <c r="BT60" s="4" t="s">
        <v>5</v>
      </c>
      <c r="BU60" s="4" t="s">
        <v>5</v>
      </c>
      <c r="BV60" s="4" t="s">
        <v>5</v>
      </c>
      <c r="BW60" s="4" t="s">
        <v>5</v>
      </c>
      <c r="BX60" s="4" t="s">
        <v>5</v>
      </c>
      <c r="BY60" s="4" t="s">
        <v>5</v>
      </c>
      <c r="BZ60" s="4" t="s">
        <v>5</v>
      </c>
      <c r="CA60" s="4" t="s">
        <v>5</v>
      </c>
      <c r="CB60" s="4" t="s">
        <v>5</v>
      </c>
      <c r="CC60" s="4"/>
      <c r="CD60" s="4" t="s">
        <v>5</v>
      </c>
      <c r="CE60" s="4" t="s">
        <v>5</v>
      </c>
      <c r="CF60" s="4" t="s">
        <v>5</v>
      </c>
      <c r="CG60" s="4" t="s">
        <v>5</v>
      </c>
      <c r="CH60" s="4"/>
      <c r="CI60" s="4" t="s">
        <v>5</v>
      </c>
      <c r="CJ60" s="4" t="s">
        <v>5</v>
      </c>
      <c r="CK60" s="4" t="s">
        <v>5</v>
      </c>
      <c r="CL60" s="4" t="s">
        <v>5</v>
      </c>
      <c r="CM60" s="4"/>
      <c r="CN60" s="4" t="s">
        <v>5</v>
      </c>
      <c r="CO60" s="4" t="s">
        <v>5</v>
      </c>
      <c r="CP60" s="4" t="s">
        <v>5</v>
      </c>
      <c r="CQ60" s="4" t="s">
        <v>5</v>
      </c>
      <c r="CR60" s="4" t="s">
        <v>5</v>
      </c>
      <c r="CS60" s="4" t="s">
        <v>5</v>
      </c>
      <c r="CT60" s="4"/>
      <c r="CU60" s="4" t="s">
        <v>5</v>
      </c>
      <c r="CV60" s="4" t="s">
        <v>5</v>
      </c>
      <c r="CW60" s="4" t="s">
        <v>5</v>
      </c>
      <c r="CX60" s="4" t="s">
        <v>5</v>
      </c>
      <c r="CY60" s="4"/>
      <c r="CZ60" s="4" t="s">
        <v>5</v>
      </c>
      <c r="DA60" s="4" t="s">
        <v>5</v>
      </c>
      <c r="DB60" s="4" t="s">
        <v>5</v>
      </c>
      <c r="DC60" s="4" t="s">
        <v>5</v>
      </c>
      <c r="DD60" s="4" t="s">
        <v>5</v>
      </c>
      <c r="DE60" s="4" t="s">
        <v>5</v>
      </c>
      <c r="DF60" s="4"/>
      <c r="DG60" s="4" t="s">
        <v>5</v>
      </c>
      <c r="DH60" s="4" t="s">
        <v>5</v>
      </c>
      <c r="DI60" s="4" t="s">
        <v>5</v>
      </c>
      <c r="DJ60" s="4" t="s">
        <v>5</v>
      </c>
      <c r="DK60" s="4" t="s">
        <v>5</v>
      </c>
      <c r="DL60" s="4" t="s">
        <v>5</v>
      </c>
      <c r="DM60" s="4"/>
      <c r="DN60" s="4" t="s">
        <v>5</v>
      </c>
      <c r="DO60" s="4" t="s">
        <v>5</v>
      </c>
      <c r="DP60" s="4" t="s">
        <v>5</v>
      </c>
      <c r="DQ60" s="4" t="s">
        <v>5</v>
      </c>
      <c r="DR60" s="4" t="s">
        <v>5</v>
      </c>
      <c r="DS60" s="4" t="s">
        <v>5</v>
      </c>
      <c r="DT60" s="4"/>
      <c r="DU60" s="4" t="s">
        <v>5</v>
      </c>
      <c r="DV60" s="4" t="s">
        <v>5</v>
      </c>
      <c r="DW60" s="4" t="s">
        <v>5</v>
      </c>
      <c r="DX60" s="4" t="s">
        <v>5</v>
      </c>
      <c r="DY60" s="4" t="s">
        <v>5</v>
      </c>
      <c r="DZ60" s="4" t="s">
        <v>5</v>
      </c>
      <c r="EA60" s="4"/>
      <c r="EB60" s="4" t="s">
        <v>5</v>
      </c>
      <c r="EC60" s="4" t="s">
        <v>5</v>
      </c>
      <c r="ED60" s="4" t="s">
        <v>5</v>
      </c>
      <c r="EE60" s="4" t="s">
        <v>5</v>
      </c>
      <c r="EF60" s="4" t="s">
        <v>5</v>
      </c>
      <c r="EG60" s="4" t="s">
        <v>5</v>
      </c>
      <c r="EH60" s="4" t="s">
        <v>5</v>
      </c>
      <c r="EI60" s="4" t="s">
        <v>5</v>
      </c>
      <c r="EJ60" s="4" t="s">
        <v>5</v>
      </c>
      <c r="EK60" s="4" t="s">
        <v>5</v>
      </c>
      <c r="EL60" s="4" t="s">
        <v>5</v>
      </c>
      <c r="EM60" s="4" t="s">
        <v>5</v>
      </c>
      <c r="EN60" s="4" t="s">
        <v>5</v>
      </c>
      <c r="EO60" s="4" t="s">
        <v>5</v>
      </c>
      <c r="EP60" s="4" t="s">
        <v>5</v>
      </c>
      <c r="EQ60" s="4" t="s">
        <v>5</v>
      </c>
      <c r="ER60" s="4" t="s">
        <v>5</v>
      </c>
      <c r="ES60" s="4" t="s">
        <v>5</v>
      </c>
      <c r="ET60" s="4" t="s">
        <v>5</v>
      </c>
      <c r="EU60" s="4" t="s">
        <v>5</v>
      </c>
    </row>
    <row r="61" spans="1:151" x14ac:dyDescent="0.25">
      <c r="A61" s="2" t="s">
        <v>1434</v>
      </c>
      <c r="B61" s="4" t="s">
        <v>5</v>
      </c>
      <c r="C61" s="4" t="s">
        <v>5</v>
      </c>
      <c r="D61" s="4"/>
      <c r="E61" s="4" t="s">
        <v>5</v>
      </c>
      <c r="F61" s="4" t="s">
        <v>5</v>
      </c>
      <c r="G61" s="4" t="s">
        <v>5</v>
      </c>
      <c r="H61" s="4" t="s">
        <v>5</v>
      </c>
      <c r="I61" s="4"/>
      <c r="J61" s="4" t="s">
        <v>5</v>
      </c>
      <c r="K61" s="4" t="s">
        <v>5</v>
      </c>
      <c r="L61" s="4" t="s">
        <v>5</v>
      </c>
      <c r="M61" s="4" t="s">
        <v>5</v>
      </c>
      <c r="N61" s="4"/>
      <c r="O61" s="4" t="s">
        <v>5</v>
      </c>
      <c r="P61" s="4" t="s">
        <v>5</v>
      </c>
      <c r="Q61" s="4" t="s">
        <v>5</v>
      </c>
      <c r="R61" s="4" t="s">
        <v>5</v>
      </c>
      <c r="S61" s="4" t="s">
        <v>5</v>
      </c>
      <c r="T61" s="4" t="s">
        <v>5</v>
      </c>
      <c r="U61" s="4"/>
      <c r="V61" s="4" t="s">
        <v>5</v>
      </c>
      <c r="W61" s="4" t="s">
        <v>5</v>
      </c>
      <c r="X61" s="4"/>
      <c r="Y61" s="4" t="s">
        <v>5</v>
      </c>
      <c r="Z61" s="4" t="s">
        <v>5</v>
      </c>
      <c r="AA61" s="4" t="s">
        <v>5</v>
      </c>
      <c r="AB61" s="4" t="s">
        <v>5</v>
      </c>
      <c r="AC61" s="4" t="s">
        <v>5</v>
      </c>
      <c r="AD61" s="4" t="s">
        <v>5</v>
      </c>
      <c r="AE61" s="4" t="s">
        <v>5</v>
      </c>
      <c r="AF61" s="4" t="s">
        <v>5</v>
      </c>
      <c r="AG61" s="4"/>
      <c r="AH61" s="4" t="s">
        <v>5</v>
      </c>
      <c r="AI61" s="4" t="s">
        <v>5</v>
      </c>
      <c r="AJ61" s="4" t="s">
        <v>5</v>
      </c>
      <c r="AK61" s="4" t="s">
        <v>5</v>
      </c>
      <c r="AL61" s="4">
        <v>8</v>
      </c>
      <c r="AM61" s="4" t="s">
        <v>5</v>
      </c>
      <c r="AN61" s="4" t="s">
        <v>5</v>
      </c>
      <c r="AO61" s="4"/>
      <c r="AP61" s="4" t="s">
        <v>5</v>
      </c>
      <c r="AQ61" s="4" t="s">
        <v>5</v>
      </c>
      <c r="AR61" s="4" t="s">
        <v>5</v>
      </c>
      <c r="AS61" s="4" t="s">
        <v>5</v>
      </c>
      <c r="AT61" s="4"/>
      <c r="AU61" s="4" t="s">
        <v>5</v>
      </c>
      <c r="AV61" s="4" t="s">
        <v>5</v>
      </c>
      <c r="AW61" s="4" t="s">
        <v>5</v>
      </c>
      <c r="AX61" s="4"/>
      <c r="AY61" s="4" t="s">
        <v>5</v>
      </c>
      <c r="AZ61" s="4" t="s">
        <v>5</v>
      </c>
      <c r="BA61" s="4" t="s">
        <v>5</v>
      </c>
      <c r="BB61" s="4"/>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c r="BS61" s="4" t="s">
        <v>5</v>
      </c>
      <c r="BT61" s="4" t="s">
        <v>5</v>
      </c>
      <c r="BU61" s="4" t="s">
        <v>5</v>
      </c>
      <c r="BV61" s="4" t="s">
        <v>5</v>
      </c>
      <c r="BW61" s="4" t="s">
        <v>5</v>
      </c>
      <c r="BX61" s="4" t="s">
        <v>5</v>
      </c>
      <c r="BY61" s="4" t="s">
        <v>5</v>
      </c>
      <c r="BZ61" s="4" t="s">
        <v>5</v>
      </c>
      <c r="CA61" s="4" t="s">
        <v>5</v>
      </c>
      <c r="CB61" s="4" t="s">
        <v>5</v>
      </c>
      <c r="CC61" s="4"/>
      <c r="CD61" s="4" t="s">
        <v>5</v>
      </c>
      <c r="CE61" s="4" t="s">
        <v>5</v>
      </c>
      <c r="CF61" s="4" t="s">
        <v>5</v>
      </c>
      <c r="CG61" s="4" t="s">
        <v>5</v>
      </c>
      <c r="CH61" s="4"/>
      <c r="CI61" s="4" t="s">
        <v>5</v>
      </c>
      <c r="CJ61" s="4" t="s">
        <v>5</v>
      </c>
      <c r="CK61" s="4" t="s">
        <v>5</v>
      </c>
      <c r="CL61" s="4" t="s">
        <v>5</v>
      </c>
      <c r="CM61" s="4"/>
      <c r="CN61" s="4" t="s">
        <v>5</v>
      </c>
      <c r="CO61" s="4" t="s">
        <v>5</v>
      </c>
      <c r="CP61" s="4" t="s">
        <v>5</v>
      </c>
      <c r="CQ61" s="4" t="s">
        <v>5</v>
      </c>
      <c r="CR61" s="4" t="s">
        <v>5</v>
      </c>
      <c r="CS61" s="4" t="s">
        <v>5</v>
      </c>
      <c r="CT61" s="4"/>
      <c r="CU61" s="4" t="s">
        <v>5</v>
      </c>
      <c r="CV61" s="4" t="s">
        <v>5</v>
      </c>
      <c r="CW61" s="4" t="s">
        <v>5</v>
      </c>
      <c r="CX61" s="4" t="s">
        <v>5</v>
      </c>
      <c r="CY61" s="4"/>
      <c r="CZ61" s="4" t="s">
        <v>5</v>
      </c>
      <c r="DA61" s="4" t="s">
        <v>5</v>
      </c>
      <c r="DB61" s="4" t="s">
        <v>5</v>
      </c>
      <c r="DC61" s="4" t="s">
        <v>5</v>
      </c>
      <c r="DD61" s="4" t="s">
        <v>5</v>
      </c>
      <c r="DE61" s="4" t="s">
        <v>5</v>
      </c>
      <c r="DF61" s="4"/>
      <c r="DG61" s="4" t="s">
        <v>5</v>
      </c>
      <c r="DH61" s="4" t="s">
        <v>5</v>
      </c>
      <c r="DI61" s="4" t="s">
        <v>5</v>
      </c>
      <c r="DJ61" s="4" t="s">
        <v>5</v>
      </c>
      <c r="DK61" s="4" t="s">
        <v>5</v>
      </c>
      <c r="DL61" s="4" t="s">
        <v>5</v>
      </c>
      <c r="DM61" s="4"/>
      <c r="DN61" s="4" t="s">
        <v>5</v>
      </c>
      <c r="DO61" s="4" t="s">
        <v>5</v>
      </c>
      <c r="DP61" s="4" t="s">
        <v>5</v>
      </c>
      <c r="DQ61" s="4" t="s">
        <v>5</v>
      </c>
      <c r="DR61" s="4" t="s">
        <v>5</v>
      </c>
      <c r="DS61" s="4" t="s">
        <v>5</v>
      </c>
      <c r="DT61" s="4"/>
      <c r="DU61" s="4" t="s">
        <v>5</v>
      </c>
      <c r="DV61" s="4" t="s">
        <v>5</v>
      </c>
      <c r="DW61" s="4" t="s">
        <v>5</v>
      </c>
      <c r="DX61" s="4" t="s">
        <v>5</v>
      </c>
      <c r="DY61" s="4" t="s">
        <v>5</v>
      </c>
      <c r="DZ61" s="4" t="s">
        <v>5</v>
      </c>
      <c r="EA61" s="4"/>
      <c r="EB61" s="4" t="s">
        <v>5</v>
      </c>
      <c r="EC61" s="4" t="s">
        <v>5</v>
      </c>
      <c r="ED61" s="4" t="s">
        <v>5</v>
      </c>
      <c r="EE61" s="4" t="s">
        <v>5</v>
      </c>
      <c r="EF61" s="4" t="s">
        <v>5</v>
      </c>
      <c r="EG61" s="4" t="s">
        <v>5</v>
      </c>
      <c r="EH61" s="4" t="s">
        <v>5</v>
      </c>
      <c r="EI61" s="4" t="s">
        <v>5</v>
      </c>
      <c r="EJ61" s="4" t="s">
        <v>5</v>
      </c>
      <c r="EK61" s="4" t="s">
        <v>5</v>
      </c>
      <c r="EL61" s="4" t="s">
        <v>5</v>
      </c>
      <c r="EM61" s="4" t="s">
        <v>5</v>
      </c>
      <c r="EN61" s="4" t="s">
        <v>5</v>
      </c>
      <c r="EO61" s="4" t="s">
        <v>5</v>
      </c>
      <c r="EP61" s="4" t="s">
        <v>5</v>
      </c>
      <c r="EQ61" s="4" t="s">
        <v>5</v>
      </c>
      <c r="ER61" s="4" t="s">
        <v>5</v>
      </c>
      <c r="ES61" s="4" t="s">
        <v>5</v>
      </c>
      <c r="ET61" s="4" t="s">
        <v>5</v>
      </c>
      <c r="EU61" s="4" t="s">
        <v>5</v>
      </c>
    </row>
    <row r="62" spans="1:151" ht="30" x14ac:dyDescent="0.25">
      <c r="A62" s="2" t="s">
        <v>1435</v>
      </c>
      <c r="B62" s="4" t="s">
        <v>5</v>
      </c>
      <c r="C62" s="4" t="s">
        <v>5</v>
      </c>
      <c r="D62" s="4"/>
      <c r="E62" s="4" t="s">
        <v>5</v>
      </c>
      <c r="F62" s="4" t="s">
        <v>5</v>
      </c>
      <c r="G62" s="4" t="s">
        <v>5</v>
      </c>
      <c r="H62" s="4" t="s">
        <v>5</v>
      </c>
      <c r="I62" s="4"/>
      <c r="J62" s="4" t="s">
        <v>5</v>
      </c>
      <c r="K62" s="4" t="s">
        <v>5</v>
      </c>
      <c r="L62" s="4" t="s">
        <v>5</v>
      </c>
      <c r="M62" s="4" t="s">
        <v>5</v>
      </c>
      <c r="N62" s="4"/>
      <c r="O62" s="4" t="s">
        <v>5</v>
      </c>
      <c r="P62" s="4" t="s">
        <v>5</v>
      </c>
      <c r="Q62" s="4" t="s">
        <v>5</v>
      </c>
      <c r="R62" s="4" t="s">
        <v>5</v>
      </c>
      <c r="S62" s="4" t="s">
        <v>5</v>
      </c>
      <c r="T62" s="4" t="s">
        <v>5</v>
      </c>
      <c r="U62" s="4"/>
      <c r="V62" s="4" t="s">
        <v>5</v>
      </c>
      <c r="W62" s="4" t="s">
        <v>5</v>
      </c>
      <c r="X62" s="4"/>
      <c r="Y62" s="4" t="s">
        <v>5</v>
      </c>
      <c r="Z62" s="4" t="s">
        <v>5</v>
      </c>
      <c r="AA62" s="4" t="s">
        <v>5</v>
      </c>
      <c r="AB62" s="4" t="s">
        <v>5</v>
      </c>
      <c r="AC62" s="4" t="s">
        <v>5</v>
      </c>
      <c r="AD62" s="4" t="s">
        <v>5</v>
      </c>
      <c r="AE62" s="4" t="s">
        <v>5</v>
      </c>
      <c r="AF62" s="4" t="s">
        <v>5</v>
      </c>
      <c r="AG62" s="4"/>
      <c r="AH62" s="4" t="s">
        <v>5</v>
      </c>
      <c r="AI62" s="4" t="s">
        <v>5</v>
      </c>
      <c r="AJ62" s="4" t="s">
        <v>5</v>
      </c>
      <c r="AK62" s="4" t="s">
        <v>5</v>
      </c>
      <c r="AL62" s="8">
        <v>250000</v>
      </c>
      <c r="AM62" s="4" t="s">
        <v>5</v>
      </c>
      <c r="AN62" s="4" t="s">
        <v>5</v>
      </c>
      <c r="AO62" s="4"/>
      <c r="AP62" s="4" t="s">
        <v>5</v>
      </c>
      <c r="AQ62" s="4" t="s">
        <v>5</v>
      </c>
      <c r="AR62" s="4" t="s">
        <v>5</v>
      </c>
      <c r="AS62" s="4" t="s">
        <v>5</v>
      </c>
      <c r="AT62" s="4"/>
      <c r="AU62" s="4" t="s">
        <v>5</v>
      </c>
      <c r="AV62" s="4" t="s">
        <v>5</v>
      </c>
      <c r="AW62" s="4" t="s">
        <v>5</v>
      </c>
      <c r="AX62" s="4"/>
      <c r="AY62" s="4" t="s">
        <v>5</v>
      </c>
      <c r="AZ62" s="4" t="s">
        <v>5</v>
      </c>
      <c r="BA62" s="4" t="s">
        <v>5</v>
      </c>
      <c r="BB62" s="4"/>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c r="BS62" s="4" t="s">
        <v>5</v>
      </c>
      <c r="BT62" s="4" t="s">
        <v>5</v>
      </c>
      <c r="BU62" s="4" t="s">
        <v>5</v>
      </c>
      <c r="BV62" s="4" t="s">
        <v>5</v>
      </c>
      <c r="BW62" s="4" t="s">
        <v>5</v>
      </c>
      <c r="BX62" s="4" t="s">
        <v>5</v>
      </c>
      <c r="BY62" s="4" t="s">
        <v>5</v>
      </c>
      <c r="BZ62" s="4" t="s">
        <v>5</v>
      </c>
      <c r="CA62" s="4" t="s">
        <v>5</v>
      </c>
      <c r="CB62" s="4" t="s">
        <v>5</v>
      </c>
      <c r="CC62" s="4"/>
      <c r="CD62" s="4" t="s">
        <v>5</v>
      </c>
      <c r="CE62" s="4" t="s">
        <v>5</v>
      </c>
      <c r="CF62" s="4" t="s">
        <v>5</v>
      </c>
      <c r="CG62" s="4" t="s">
        <v>5</v>
      </c>
      <c r="CH62" s="4"/>
      <c r="CI62" s="4" t="s">
        <v>5</v>
      </c>
      <c r="CJ62" s="4" t="s">
        <v>5</v>
      </c>
      <c r="CK62" s="4" t="s">
        <v>5</v>
      </c>
      <c r="CL62" s="4" t="s">
        <v>5</v>
      </c>
      <c r="CM62" s="4"/>
      <c r="CN62" s="4" t="s">
        <v>5</v>
      </c>
      <c r="CO62" s="4" t="s">
        <v>5</v>
      </c>
      <c r="CP62" s="4" t="s">
        <v>5</v>
      </c>
      <c r="CQ62" s="4" t="s">
        <v>5</v>
      </c>
      <c r="CR62" s="4" t="s">
        <v>5</v>
      </c>
      <c r="CS62" s="4" t="s">
        <v>5</v>
      </c>
      <c r="CT62" s="4"/>
      <c r="CU62" s="4" t="s">
        <v>5</v>
      </c>
      <c r="CV62" s="4" t="s">
        <v>5</v>
      </c>
      <c r="CW62" s="4" t="s">
        <v>5</v>
      </c>
      <c r="CX62" s="4" t="s">
        <v>5</v>
      </c>
      <c r="CY62" s="4"/>
      <c r="CZ62" s="4" t="s">
        <v>5</v>
      </c>
      <c r="DA62" s="4" t="s">
        <v>5</v>
      </c>
      <c r="DB62" s="4" t="s">
        <v>5</v>
      </c>
      <c r="DC62" s="4" t="s">
        <v>5</v>
      </c>
      <c r="DD62" s="4" t="s">
        <v>5</v>
      </c>
      <c r="DE62" s="4" t="s">
        <v>5</v>
      </c>
      <c r="DF62" s="4"/>
      <c r="DG62" s="4" t="s">
        <v>5</v>
      </c>
      <c r="DH62" s="4" t="s">
        <v>5</v>
      </c>
      <c r="DI62" s="4" t="s">
        <v>5</v>
      </c>
      <c r="DJ62" s="4" t="s">
        <v>5</v>
      </c>
      <c r="DK62" s="4" t="s">
        <v>5</v>
      </c>
      <c r="DL62" s="4" t="s">
        <v>5</v>
      </c>
      <c r="DM62" s="4"/>
      <c r="DN62" s="4" t="s">
        <v>5</v>
      </c>
      <c r="DO62" s="4" t="s">
        <v>5</v>
      </c>
      <c r="DP62" s="4" t="s">
        <v>5</v>
      </c>
      <c r="DQ62" s="4" t="s">
        <v>5</v>
      </c>
      <c r="DR62" s="4" t="s">
        <v>5</v>
      </c>
      <c r="DS62" s="4" t="s">
        <v>5</v>
      </c>
      <c r="DT62" s="4"/>
      <c r="DU62" s="4" t="s">
        <v>5</v>
      </c>
      <c r="DV62" s="4" t="s">
        <v>5</v>
      </c>
      <c r="DW62" s="4" t="s">
        <v>5</v>
      </c>
      <c r="DX62" s="4" t="s">
        <v>5</v>
      </c>
      <c r="DY62" s="4" t="s">
        <v>5</v>
      </c>
      <c r="DZ62" s="4" t="s">
        <v>5</v>
      </c>
      <c r="EA62" s="4"/>
      <c r="EB62" s="4" t="s">
        <v>5</v>
      </c>
      <c r="EC62" s="4" t="s">
        <v>5</v>
      </c>
      <c r="ED62" s="4" t="s">
        <v>5</v>
      </c>
      <c r="EE62" s="4" t="s">
        <v>5</v>
      </c>
      <c r="EF62" s="4" t="s">
        <v>5</v>
      </c>
      <c r="EG62" s="4" t="s">
        <v>5</v>
      </c>
      <c r="EH62" s="4" t="s">
        <v>5</v>
      </c>
      <c r="EI62" s="4" t="s">
        <v>5</v>
      </c>
      <c r="EJ62" s="4" t="s">
        <v>5</v>
      </c>
      <c r="EK62" s="4" t="s">
        <v>5</v>
      </c>
      <c r="EL62" s="4" t="s">
        <v>5</v>
      </c>
      <c r="EM62" s="4" t="s">
        <v>5</v>
      </c>
      <c r="EN62" s="4" t="s">
        <v>5</v>
      </c>
      <c r="EO62" s="4" t="s">
        <v>5</v>
      </c>
      <c r="EP62" s="4" t="s">
        <v>5</v>
      </c>
      <c r="EQ62" s="4" t="s">
        <v>5</v>
      </c>
      <c r="ER62" s="4" t="s">
        <v>5</v>
      </c>
      <c r="ES62" s="4" t="s">
        <v>5</v>
      </c>
      <c r="ET62" s="4" t="s">
        <v>5</v>
      </c>
      <c r="EU62" s="4" t="s">
        <v>5</v>
      </c>
    </row>
    <row r="63" spans="1:151" x14ac:dyDescent="0.25">
      <c r="A63" s="2" t="s">
        <v>1436</v>
      </c>
      <c r="B63" s="4" t="s">
        <v>5</v>
      </c>
      <c r="C63" s="4" t="s">
        <v>5</v>
      </c>
      <c r="D63" s="4"/>
      <c r="E63" s="4" t="s">
        <v>5</v>
      </c>
      <c r="F63" s="4" t="s">
        <v>5</v>
      </c>
      <c r="G63" s="4" t="s">
        <v>5</v>
      </c>
      <c r="H63" s="4" t="s">
        <v>5</v>
      </c>
      <c r="I63" s="4"/>
      <c r="J63" s="4" t="s">
        <v>5</v>
      </c>
      <c r="K63" s="4" t="s">
        <v>5</v>
      </c>
      <c r="L63" s="4" t="s">
        <v>5</v>
      </c>
      <c r="M63" s="4" t="s">
        <v>5</v>
      </c>
      <c r="N63" s="4"/>
      <c r="O63" s="4" t="s">
        <v>5</v>
      </c>
      <c r="P63" s="4" t="s">
        <v>5</v>
      </c>
      <c r="Q63" s="4" t="s">
        <v>5</v>
      </c>
      <c r="R63" s="4" t="s">
        <v>5</v>
      </c>
      <c r="S63" s="4" t="s">
        <v>5</v>
      </c>
      <c r="T63" s="4" t="s">
        <v>5</v>
      </c>
      <c r="U63" s="4"/>
      <c r="V63" s="4" t="s">
        <v>5</v>
      </c>
      <c r="W63" s="4" t="s">
        <v>5</v>
      </c>
      <c r="X63" s="4"/>
      <c r="Y63" s="4" t="s">
        <v>5</v>
      </c>
      <c r="Z63" s="4" t="s">
        <v>5</v>
      </c>
      <c r="AA63" s="4" t="s">
        <v>5</v>
      </c>
      <c r="AB63" s="4" t="s">
        <v>5</v>
      </c>
      <c r="AC63" s="4" t="s">
        <v>5</v>
      </c>
      <c r="AD63" s="4" t="s">
        <v>5</v>
      </c>
      <c r="AE63" s="4" t="s">
        <v>5</v>
      </c>
      <c r="AF63" s="4" t="s">
        <v>5</v>
      </c>
      <c r="AG63" s="4"/>
      <c r="AH63" s="4" t="s">
        <v>5</v>
      </c>
      <c r="AI63" s="4" t="s">
        <v>5</v>
      </c>
      <c r="AJ63" s="4" t="s">
        <v>5</v>
      </c>
      <c r="AK63" s="4" t="s">
        <v>5</v>
      </c>
      <c r="AL63" s="4" t="s">
        <v>5</v>
      </c>
      <c r="AM63" s="4" t="s">
        <v>5</v>
      </c>
      <c r="AN63" s="4" t="s">
        <v>5</v>
      </c>
      <c r="AO63" s="4"/>
      <c r="AP63" s="4" t="s">
        <v>5</v>
      </c>
      <c r="AQ63" s="4">
        <v>204</v>
      </c>
      <c r="AR63" s="4" t="s">
        <v>5</v>
      </c>
      <c r="AS63" s="4" t="s">
        <v>5</v>
      </c>
      <c r="AT63" s="4"/>
      <c r="AU63" s="4">
        <v>32</v>
      </c>
      <c r="AV63" s="4" t="s">
        <v>5</v>
      </c>
      <c r="AW63" s="4" t="s">
        <v>5</v>
      </c>
      <c r="AX63" s="4"/>
      <c r="AY63" s="4" t="s">
        <v>5</v>
      </c>
      <c r="AZ63" s="4" t="s">
        <v>5</v>
      </c>
      <c r="BA63" s="4" t="s">
        <v>5</v>
      </c>
      <c r="BB63" s="4"/>
      <c r="BC63" s="4">
        <v>20</v>
      </c>
      <c r="BD63" s="4" t="s">
        <v>5</v>
      </c>
      <c r="BE63" s="4" t="s">
        <v>5</v>
      </c>
      <c r="BF63" s="4" t="s">
        <v>5</v>
      </c>
      <c r="BG63" s="4">
        <v>17</v>
      </c>
      <c r="BH63" s="4" t="s">
        <v>5</v>
      </c>
      <c r="BI63" s="4" t="s">
        <v>5</v>
      </c>
      <c r="BJ63" s="4" t="s">
        <v>5</v>
      </c>
      <c r="BK63" s="4" t="s">
        <v>5</v>
      </c>
      <c r="BL63" s="4" t="s">
        <v>5</v>
      </c>
      <c r="BM63" s="4" t="s">
        <v>5</v>
      </c>
      <c r="BN63" s="4">
        <v>16</v>
      </c>
      <c r="BO63" s="4">
        <v>28</v>
      </c>
      <c r="BP63" s="4" t="s">
        <v>5</v>
      </c>
      <c r="BQ63" s="4" t="s">
        <v>5</v>
      </c>
      <c r="BR63" s="4"/>
      <c r="BS63" s="4" t="s">
        <v>5</v>
      </c>
      <c r="BT63" s="4" t="s">
        <v>5</v>
      </c>
      <c r="BU63" s="4" t="s">
        <v>5</v>
      </c>
      <c r="BV63" s="4" t="s">
        <v>5</v>
      </c>
      <c r="BW63" s="4" t="s">
        <v>5</v>
      </c>
      <c r="BX63" s="4" t="s">
        <v>5</v>
      </c>
      <c r="BY63" s="4" t="s">
        <v>5</v>
      </c>
      <c r="BZ63" s="4" t="s">
        <v>5</v>
      </c>
      <c r="CA63" s="4" t="s">
        <v>5</v>
      </c>
      <c r="CB63" s="4" t="s">
        <v>5</v>
      </c>
      <c r="CC63" s="4"/>
      <c r="CD63" s="4" t="s">
        <v>5</v>
      </c>
      <c r="CE63" s="4" t="s">
        <v>5</v>
      </c>
      <c r="CF63" s="4" t="s">
        <v>5</v>
      </c>
      <c r="CG63" s="4" t="s">
        <v>5</v>
      </c>
      <c r="CH63" s="4"/>
      <c r="CI63" s="4" t="s">
        <v>5</v>
      </c>
      <c r="CJ63" s="4" t="s">
        <v>5</v>
      </c>
      <c r="CK63" s="4" t="s">
        <v>5</v>
      </c>
      <c r="CL63" s="4" t="s">
        <v>5</v>
      </c>
      <c r="CM63" s="4"/>
      <c r="CN63" s="4" t="s">
        <v>5</v>
      </c>
      <c r="CO63" s="4" t="s">
        <v>5</v>
      </c>
      <c r="CP63" s="4" t="s">
        <v>5</v>
      </c>
      <c r="CQ63" s="4" t="s">
        <v>5</v>
      </c>
      <c r="CR63" s="4" t="s">
        <v>5</v>
      </c>
      <c r="CS63" s="4" t="s">
        <v>5</v>
      </c>
      <c r="CT63" s="4"/>
      <c r="CU63" s="4" t="s">
        <v>5</v>
      </c>
      <c r="CV63" s="4" t="s">
        <v>5</v>
      </c>
      <c r="CW63" s="4" t="s">
        <v>5</v>
      </c>
      <c r="CX63" s="4" t="s">
        <v>5</v>
      </c>
      <c r="CY63" s="4"/>
      <c r="CZ63" s="4" t="s">
        <v>5</v>
      </c>
      <c r="DA63" s="4" t="s">
        <v>5</v>
      </c>
      <c r="DB63" s="4" t="s">
        <v>5</v>
      </c>
      <c r="DC63" s="4" t="s">
        <v>5</v>
      </c>
      <c r="DD63" s="4" t="s">
        <v>5</v>
      </c>
      <c r="DE63" s="4" t="s">
        <v>5</v>
      </c>
      <c r="DF63" s="4"/>
      <c r="DG63" s="4" t="s">
        <v>5</v>
      </c>
      <c r="DH63" s="4" t="s">
        <v>5</v>
      </c>
      <c r="DI63" s="4" t="s">
        <v>5</v>
      </c>
      <c r="DJ63" s="4" t="s">
        <v>5</v>
      </c>
      <c r="DK63" s="4" t="s">
        <v>5</v>
      </c>
      <c r="DL63" s="4" t="s">
        <v>5</v>
      </c>
      <c r="DM63" s="4"/>
      <c r="DN63" s="4" t="s">
        <v>5</v>
      </c>
      <c r="DO63" s="4" t="s">
        <v>5</v>
      </c>
      <c r="DP63" s="4" t="s">
        <v>5</v>
      </c>
      <c r="DQ63" s="4" t="s">
        <v>5</v>
      </c>
      <c r="DR63" s="4" t="s">
        <v>5</v>
      </c>
      <c r="DS63" s="4" t="s">
        <v>5</v>
      </c>
      <c r="DT63" s="4"/>
      <c r="DU63" s="4" t="s">
        <v>5</v>
      </c>
      <c r="DV63" s="4" t="s">
        <v>5</v>
      </c>
      <c r="DW63" s="4" t="s">
        <v>5</v>
      </c>
      <c r="DX63" s="4" t="s">
        <v>5</v>
      </c>
      <c r="DY63" s="4" t="s">
        <v>5</v>
      </c>
      <c r="DZ63" s="4" t="s">
        <v>5</v>
      </c>
      <c r="EA63" s="4"/>
      <c r="EB63" s="4" t="s">
        <v>5</v>
      </c>
      <c r="EC63" s="4" t="s">
        <v>5</v>
      </c>
      <c r="ED63" s="4" t="s">
        <v>5</v>
      </c>
      <c r="EE63" s="4" t="s">
        <v>5</v>
      </c>
      <c r="EF63" s="4" t="s">
        <v>5</v>
      </c>
      <c r="EG63" s="4" t="s">
        <v>5</v>
      </c>
      <c r="EH63" s="4" t="s">
        <v>5</v>
      </c>
      <c r="EI63" s="4" t="s">
        <v>5</v>
      </c>
      <c r="EJ63" s="4" t="s">
        <v>5</v>
      </c>
      <c r="EK63" s="4" t="s">
        <v>5</v>
      </c>
      <c r="EL63" s="4" t="s">
        <v>5</v>
      </c>
      <c r="EM63" s="4" t="s">
        <v>5</v>
      </c>
      <c r="EN63" s="4" t="s">
        <v>5</v>
      </c>
      <c r="EO63" s="4" t="s">
        <v>5</v>
      </c>
      <c r="EP63" s="4" t="s">
        <v>5</v>
      </c>
      <c r="EQ63" s="4" t="s">
        <v>5</v>
      </c>
      <c r="ER63" s="4" t="s">
        <v>5</v>
      </c>
      <c r="ES63" s="4" t="s">
        <v>5</v>
      </c>
      <c r="ET63" s="4" t="s">
        <v>5</v>
      </c>
      <c r="EU63" s="4" t="s">
        <v>5</v>
      </c>
    </row>
    <row r="64" spans="1:151" ht="30" x14ac:dyDescent="0.25">
      <c r="A64" s="2" t="s">
        <v>1437</v>
      </c>
      <c r="B64" s="4" t="s">
        <v>5</v>
      </c>
      <c r="C64" s="4" t="s">
        <v>5</v>
      </c>
      <c r="D64" s="4"/>
      <c r="E64" s="4" t="s">
        <v>5</v>
      </c>
      <c r="F64" s="4" t="s">
        <v>5</v>
      </c>
      <c r="G64" s="4" t="s">
        <v>5</v>
      </c>
      <c r="H64" s="4" t="s">
        <v>5</v>
      </c>
      <c r="I64" s="4"/>
      <c r="J64" s="4" t="s">
        <v>5</v>
      </c>
      <c r="K64" s="4" t="s">
        <v>5</v>
      </c>
      <c r="L64" s="4" t="s">
        <v>5</v>
      </c>
      <c r="M64" s="4" t="s">
        <v>5</v>
      </c>
      <c r="N64" s="4"/>
      <c r="O64" s="4" t="s">
        <v>5</v>
      </c>
      <c r="P64" s="4" t="s">
        <v>5</v>
      </c>
      <c r="Q64" s="4" t="s">
        <v>5</v>
      </c>
      <c r="R64" s="4" t="s">
        <v>5</v>
      </c>
      <c r="S64" s="4" t="s">
        <v>5</v>
      </c>
      <c r="T64" s="4" t="s">
        <v>5</v>
      </c>
      <c r="U64" s="4"/>
      <c r="V64" s="4" t="s">
        <v>5</v>
      </c>
      <c r="W64" s="4" t="s">
        <v>5</v>
      </c>
      <c r="X64" s="4"/>
      <c r="Y64" s="4" t="s">
        <v>5</v>
      </c>
      <c r="Z64" s="4" t="s">
        <v>5</v>
      </c>
      <c r="AA64" s="4" t="s">
        <v>5</v>
      </c>
      <c r="AB64" s="4" t="s">
        <v>5</v>
      </c>
      <c r="AC64" s="4" t="s">
        <v>5</v>
      </c>
      <c r="AD64" s="4" t="s">
        <v>5</v>
      </c>
      <c r="AE64" s="4" t="s">
        <v>5</v>
      </c>
      <c r="AF64" s="4" t="s">
        <v>5</v>
      </c>
      <c r="AG64" s="4"/>
      <c r="AH64" s="4" t="s">
        <v>5</v>
      </c>
      <c r="AI64" s="4" t="s">
        <v>5</v>
      </c>
      <c r="AJ64" s="4" t="s">
        <v>5</v>
      </c>
      <c r="AK64" s="4" t="s">
        <v>5</v>
      </c>
      <c r="AL64" s="4" t="s">
        <v>5</v>
      </c>
      <c r="AM64" s="4" t="s">
        <v>5</v>
      </c>
      <c r="AN64" s="4" t="s">
        <v>5</v>
      </c>
      <c r="AO64" s="4"/>
      <c r="AP64" s="4" t="s">
        <v>5</v>
      </c>
      <c r="AQ64" s="4" t="s">
        <v>5</v>
      </c>
      <c r="AR64" s="106">
        <v>1.7500000000000002E-2</v>
      </c>
      <c r="AS64" s="4" t="s">
        <v>5</v>
      </c>
      <c r="AT64" s="4"/>
      <c r="AU64" s="4" t="s">
        <v>5</v>
      </c>
      <c r="AV64" s="4" t="s">
        <v>5</v>
      </c>
      <c r="AW64" s="4" t="s">
        <v>5</v>
      </c>
      <c r="AX64" s="4"/>
      <c r="AY64" s="4" t="s">
        <v>5</v>
      </c>
      <c r="AZ64" s="4" t="s">
        <v>5</v>
      </c>
      <c r="BA64" s="4" t="s">
        <v>5</v>
      </c>
      <c r="BB64" s="4"/>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c r="BS64" s="4" t="s">
        <v>5</v>
      </c>
      <c r="BT64" s="4" t="s">
        <v>5</v>
      </c>
      <c r="BU64" s="4" t="s">
        <v>5</v>
      </c>
      <c r="BV64" s="4" t="s">
        <v>5</v>
      </c>
      <c r="BW64" s="4" t="s">
        <v>5</v>
      </c>
      <c r="BX64" s="4" t="s">
        <v>5</v>
      </c>
      <c r="BY64" s="4" t="s">
        <v>5</v>
      </c>
      <c r="BZ64" s="4" t="s">
        <v>5</v>
      </c>
      <c r="CA64" s="4" t="s">
        <v>5</v>
      </c>
      <c r="CB64" s="4" t="s">
        <v>5</v>
      </c>
      <c r="CC64" s="4"/>
      <c r="CD64" s="4" t="s">
        <v>5</v>
      </c>
      <c r="CE64" s="4" t="s">
        <v>5</v>
      </c>
      <c r="CF64" s="4" t="s">
        <v>5</v>
      </c>
      <c r="CG64" s="4" t="s">
        <v>5</v>
      </c>
      <c r="CH64" s="4"/>
      <c r="CI64" s="4" t="s">
        <v>5</v>
      </c>
      <c r="CJ64" s="4" t="s">
        <v>5</v>
      </c>
      <c r="CK64" s="4" t="s">
        <v>5</v>
      </c>
      <c r="CL64" s="4" t="s">
        <v>5</v>
      </c>
      <c r="CM64" s="4"/>
      <c r="CN64" s="4" t="s">
        <v>5</v>
      </c>
      <c r="CO64" s="4" t="s">
        <v>5</v>
      </c>
      <c r="CP64" s="4" t="s">
        <v>5</v>
      </c>
      <c r="CQ64" s="4" t="s">
        <v>5</v>
      </c>
      <c r="CR64" s="4" t="s">
        <v>5</v>
      </c>
      <c r="CS64" s="4" t="s">
        <v>5</v>
      </c>
      <c r="CT64" s="4"/>
      <c r="CU64" s="4" t="s">
        <v>5</v>
      </c>
      <c r="CV64" s="4" t="s">
        <v>5</v>
      </c>
      <c r="CW64" s="4" t="s">
        <v>5</v>
      </c>
      <c r="CX64" s="4" t="s">
        <v>5</v>
      </c>
      <c r="CY64" s="4"/>
      <c r="CZ64" s="4" t="s">
        <v>5</v>
      </c>
      <c r="DA64" s="4" t="s">
        <v>5</v>
      </c>
      <c r="DB64" s="4" t="s">
        <v>5</v>
      </c>
      <c r="DC64" s="4" t="s">
        <v>5</v>
      </c>
      <c r="DD64" s="4" t="s">
        <v>5</v>
      </c>
      <c r="DE64" s="4" t="s">
        <v>5</v>
      </c>
      <c r="DF64" s="4"/>
      <c r="DG64" s="4" t="s">
        <v>5</v>
      </c>
      <c r="DH64" s="4" t="s">
        <v>5</v>
      </c>
      <c r="DI64" s="4" t="s">
        <v>5</v>
      </c>
      <c r="DJ64" s="4" t="s">
        <v>5</v>
      </c>
      <c r="DK64" s="4" t="s">
        <v>5</v>
      </c>
      <c r="DL64" s="4" t="s">
        <v>5</v>
      </c>
      <c r="DM64" s="4"/>
      <c r="DN64" s="4" t="s">
        <v>5</v>
      </c>
      <c r="DO64" s="4" t="s">
        <v>5</v>
      </c>
      <c r="DP64" s="4" t="s">
        <v>5</v>
      </c>
      <c r="DQ64" s="4" t="s">
        <v>5</v>
      </c>
      <c r="DR64" s="4" t="s">
        <v>5</v>
      </c>
      <c r="DS64" s="4" t="s">
        <v>5</v>
      </c>
      <c r="DT64" s="4"/>
      <c r="DU64" s="4" t="s">
        <v>5</v>
      </c>
      <c r="DV64" s="4" t="s">
        <v>5</v>
      </c>
      <c r="DW64" s="4" t="s">
        <v>5</v>
      </c>
      <c r="DX64" s="4" t="s">
        <v>5</v>
      </c>
      <c r="DY64" s="4" t="s">
        <v>5</v>
      </c>
      <c r="DZ64" s="4" t="s">
        <v>5</v>
      </c>
      <c r="EA64" s="4"/>
      <c r="EB64" s="4" t="s">
        <v>5</v>
      </c>
      <c r="EC64" s="4" t="s">
        <v>5</v>
      </c>
      <c r="ED64" s="4" t="s">
        <v>5</v>
      </c>
      <c r="EE64" s="4" t="s">
        <v>5</v>
      </c>
      <c r="EF64" s="4" t="s">
        <v>5</v>
      </c>
      <c r="EG64" s="4" t="s">
        <v>5</v>
      </c>
      <c r="EH64" s="4" t="s">
        <v>5</v>
      </c>
      <c r="EI64" s="4" t="s">
        <v>5</v>
      </c>
      <c r="EJ64" s="4" t="s">
        <v>5</v>
      </c>
      <c r="EK64" s="4" t="s">
        <v>5</v>
      </c>
      <c r="EL64" s="4" t="s">
        <v>5</v>
      </c>
      <c r="EM64" s="4" t="s">
        <v>5</v>
      </c>
      <c r="EN64" s="4" t="s">
        <v>5</v>
      </c>
      <c r="EO64" s="4" t="s">
        <v>5</v>
      </c>
      <c r="EP64" s="4" t="s">
        <v>5</v>
      </c>
      <c r="EQ64" s="4" t="s">
        <v>5</v>
      </c>
      <c r="ER64" s="4" t="s">
        <v>5</v>
      </c>
      <c r="ES64" s="4" t="s">
        <v>5</v>
      </c>
      <c r="ET64" s="4" t="s">
        <v>5</v>
      </c>
      <c r="EU64" s="4" t="s">
        <v>5</v>
      </c>
    </row>
    <row r="65" spans="1:151" ht="30" x14ac:dyDescent="0.25">
      <c r="A65" s="2" t="s">
        <v>1438</v>
      </c>
      <c r="B65" s="4" t="s">
        <v>5</v>
      </c>
      <c r="C65" s="4" t="s">
        <v>5</v>
      </c>
      <c r="D65" s="4"/>
      <c r="E65" s="4" t="s">
        <v>5</v>
      </c>
      <c r="F65" s="4" t="s">
        <v>5</v>
      </c>
      <c r="G65" s="4" t="s">
        <v>5</v>
      </c>
      <c r="H65" s="4" t="s">
        <v>5</v>
      </c>
      <c r="I65" s="4"/>
      <c r="J65" s="4" t="s">
        <v>5</v>
      </c>
      <c r="K65" s="4" t="s">
        <v>5</v>
      </c>
      <c r="L65" s="4" t="s">
        <v>5</v>
      </c>
      <c r="M65" s="4" t="s">
        <v>5</v>
      </c>
      <c r="N65" s="4"/>
      <c r="O65" s="4" t="s">
        <v>5</v>
      </c>
      <c r="P65" s="4" t="s">
        <v>5</v>
      </c>
      <c r="Q65" s="4" t="s">
        <v>5</v>
      </c>
      <c r="R65" s="4" t="s">
        <v>5</v>
      </c>
      <c r="S65" s="4" t="s">
        <v>5</v>
      </c>
      <c r="T65" s="4" t="s">
        <v>5</v>
      </c>
      <c r="U65" s="4"/>
      <c r="V65" s="4" t="s">
        <v>5</v>
      </c>
      <c r="W65" s="4" t="s">
        <v>5</v>
      </c>
      <c r="X65" s="4"/>
      <c r="Y65" s="4" t="s">
        <v>5</v>
      </c>
      <c r="Z65" s="4" t="s">
        <v>5</v>
      </c>
      <c r="AA65" s="4" t="s">
        <v>5</v>
      </c>
      <c r="AB65" s="4" t="s">
        <v>5</v>
      </c>
      <c r="AC65" s="4" t="s">
        <v>5</v>
      </c>
      <c r="AD65" s="4" t="s">
        <v>5</v>
      </c>
      <c r="AE65" s="4" t="s">
        <v>5</v>
      </c>
      <c r="AF65" s="4" t="s">
        <v>5</v>
      </c>
      <c r="AG65" s="4"/>
      <c r="AH65" s="4" t="s">
        <v>5</v>
      </c>
      <c r="AI65" s="4" t="s">
        <v>5</v>
      </c>
      <c r="AJ65" s="4" t="s">
        <v>5</v>
      </c>
      <c r="AK65" s="4" t="s">
        <v>5</v>
      </c>
      <c r="AL65" s="4" t="s">
        <v>5</v>
      </c>
      <c r="AM65" s="4" t="s">
        <v>5</v>
      </c>
      <c r="AN65" s="4" t="s">
        <v>5</v>
      </c>
      <c r="AO65" s="4"/>
      <c r="AP65" s="4" t="s">
        <v>5</v>
      </c>
      <c r="AQ65" s="4" t="s">
        <v>5</v>
      </c>
      <c r="AR65" s="106">
        <v>1.4800000000000001E-2</v>
      </c>
      <c r="AS65" s="4" t="s">
        <v>5</v>
      </c>
      <c r="AT65" s="4"/>
      <c r="AU65" s="4" t="s">
        <v>5</v>
      </c>
      <c r="AV65" s="4" t="s">
        <v>5</v>
      </c>
      <c r="AW65" s="4" t="s">
        <v>5</v>
      </c>
      <c r="AX65" s="4"/>
      <c r="AY65" s="4" t="s">
        <v>5</v>
      </c>
      <c r="AZ65" s="4" t="s">
        <v>5</v>
      </c>
      <c r="BA65" s="4" t="s">
        <v>5</v>
      </c>
      <c r="BB65" s="4"/>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c r="BS65" s="4" t="s">
        <v>5</v>
      </c>
      <c r="BT65" s="4" t="s">
        <v>5</v>
      </c>
      <c r="BU65" s="4" t="s">
        <v>5</v>
      </c>
      <c r="BV65" s="4" t="s">
        <v>5</v>
      </c>
      <c r="BW65" s="4" t="s">
        <v>5</v>
      </c>
      <c r="BX65" s="4" t="s">
        <v>5</v>
      </c>
      <c r="BY65" s="4" t="s">
        <v>5</v>
      </c>
      <c r="BZ65" s="4" t="s">
        <v>5</v>
      </c>
      <c r="CA65" s="4" t="s">
        <v>5</v>
      </c>
      <c r="CB65" s="4" t="s">
        <v>5</v>
      </c>
      <c r="CC65" s="4"/>
      <c r="CD65" s="4" t="s">
        <v>5</v>
      </c>
      <c r="CE65" s="4" t="s">
        <v>5</v>
      </c>
      <c r="CF65" s="4" t="s">
        <v>5</v>
      </c>
      <c r="CG65" s="4" t="s">
        <v>5</v>
      </c>
      <c r="CH65" s="4"/>
      <c r="CI65" s="4" t="s">
        <v>5</v>
      </c>
      <c r="CJ65" s="4" t="s">
        <v>5</v>
      </c>
      <c r="CK65" s="4" t="s">
        <v>5</v>
      </c>
      <c r="CL65" s="4" t="s">
        <v>5</v>
      </c>
      <c r="CM65" s="4"/>
      <c r="CN65" s="4" t="s">
        <v>5</v>
      </c>
      <c r="CO65" s="4" t="s">
        <v>5</v>
      </c>
      <c r="CP65" s="4" t="s">
        <v>5</v>
      </c>
      <c r="CQ65" s="4" t="s">
        <v>5</v>
      </c>
      <c r="CR65" s="4" t="s">
        <v>5</v>
      </c>
      <c r="CS65" s="4" t="s">
        <v>5</v>
      </c>
      <c r="CT65" s="4"/>
      <c r="CU65" s="4" t="s">
        <v>5</v>
      </c>
      <c r="CV65" s="4" t="s">
        <v>5</v>
      </c>
      <c r="CW65" s="4" t="s">
        <v>5</v>
      </c>
      <c r="CX65" s="4" t="s">
        <v>5</v>
      </c>
      <c r="CY65" s="4"/>
      <c r="CZ65" s="4" t="s">
        <v>5</v>
      </c>
      <c r="DA65" s="4" t="s">
        <v>5</v>
      </c>
      <c r="DB65" s="4" t="s">
        <v>5</v>
      </c>
      <c r="DC65" s="4" t="s">
        <v>5</v>
      </c>
      <c r="DD65" s="4" t="s">
        <v>5</v>
      </c>
      <c r="DE65" s="4" t="s">
        <v>5</v>
      </c>
      <c r="DF65" s="4"/>
      <c r="DG65" s="4" t="s">
        <v>5</v>
      </c>
      <c r="DH65" s="4" t="s">
        <v>5</v>
      </c>
      <c r="DI65" s="4" t="s">
        <v>5</v>
      </c>
      <c r="DJ65" s="4" t="s">
        <v>5</v>
      </c>
      <c r="DK65" s="4" t="s">
        <v>5</v>
      </c>
      <c r="DL65" s="4" t="s">
        <v>5</v>
      </c>
      <c r="DM65" s="4"/>
      <c r="DN65" s="4" t="s">
        <v>5</v>
      </c>
      <c r="DO65" s="4" t="s">
        <v>5</v>
      </c>
      <c r="DP65" s="4" t="s">
        <v>5</v>
      </c>
      <c r="DQ65" s="4" t="s">
        <v>5</v>
      </c>
      <c r="DR65" s="4" t="s">
        <v>5</v>
      </c>
      <c r="DS65" s="4" t="s">
        <v>5</v>
      </c>
      <c r="DT65" s="4"/>
      <c r="DU65" s="4" t="s">
        <v>5</v>
      </c>
      <c r="DV65" s="4" t="s">
        <v>5</v>
      </c>
      <c r="DW65" s="4" t="s">
        <v>5</v>
      </c>
      <c r="DX65" s="4" t="s">
        <v>5</v>
      </c>
      <c r="DY65" s="4" t="s">
        <v>5</v>
      </c>
      <c r="DZ65" s="4" t="s">
        <v>5</v>
      </c>
      <c r="EA65" s="4"/>
      <c r="EB65" s="4" t="s">
        <v>5</v>
      </c>
      <c r="EC65" s="4" t="s">
        <v>5</v>
      </c>
      <c r="ED65" s="4" t="s">
        <v>5</v>
      </c>
      <c r="EE65" s="4" t="s">
        <v>5</v>
      </c>
      <c r="EF65" s="4" t="s">
        <v>5</v>
      </c>
      <c r="EG65" s="4" t="s">
        <v>5</v>
      </c>
      <c r="EH65" s="4" t="s">
        <v>5</v>
      </c>
      <c r="EI65" s="4" t="s">
        <v>5</v>
      </c>
      <c r="EJ65" s="4" t="s">
        <v>5</v>
      </c>
      <c r="EK65" s="4" t="s">
        <v>5</v>
      </c>
      <c r="EL65" s="4" t="s">
        <v>5</v>
      </c>
      <c r="EM65" s="4" t="s">
        <v>5</v>
      </c>
      <c r="EN65" s="4" t="s">
        <v>5</v>
      </c>
      <c r="EO65" s="4" t="s">
        <v>5</v>
      </c>
      <c r="EP65" s="4" t="s">
        <v>5</v>
      </c>
      <c r="EQ65" s="4" t="s">
        <v>5</v>
      </c>
      <c r="ER65" s="4" t="s">
        <v>5</v>
      </c>
      <c r="ES65" s="4" t="s">
        <v>5</v>
      </c>
      <c r="ET65" s="4" t="s">
        <v>5</v>
      </c>
      <c r="EU65" s="4" t="s">
        <v>5</v>
      </c>
    </row>
    <row r="66" spans="1:151" ht="30" x14ac:dyDescent="0.25">
      <c r="A66" s="2" t="s">
        <v>1439</v>
      </c>
      <c r="B66" s="4" t="s">
        <v>5</v>
      </c>
      <c r="C66" s="4" t="s">
        <v>5</v>
      </c>
      <c r="D66" s="4"/>
      <c r="E66" s="4" t="s">
        <v>5</v>
      </c>
      <c r="F66" s="4" t="s">
        <v>5</v>
      </c>
      <c r="G66" s="4" t="s">
        <v>5</v>
      </c>
      <c r="H66" s="4" t="s">
        <v>5</v>
      </c>
      <c r="I66" s="4"/>
      <c r="J66" s="4" t="s">
        <v>5</v>
      </c>
      <c r="K66" s="4" t="s">
        <v>5</v>
      </c>
      <c r="L66" s="4" t="s">
        <v>5</v>
      </c>
      <c r="M66" s="4" t="s">
        <v>5</v>
      </c>
      <c r="N66" s="4"/>
      <c r="O66" s="4" t="s">
        <v>5</v>
      </c>
      <c r="P66" s="4" t="s">
        <v>5</v>
      </c>
      <c r="Q66" s="4" t="s">
        <v>5</v>
      </c>
      <c r="R66" s="4" t="s">
        <v>5</v>
      </c>
      <c r="S66" s="4" t="s">
        <v>5</v>
      </c>
      <c r="T66" s="4" t="s">
        <v>5</v>
      </c>
      <c r="U66" s="4"/>
      <c r="V66" s="4" t="s">
        <v>5</v>
      </c>
      <c r="W66" s="4" t="s">
        <v>5</v>
      </c>
      <c r="X66" s="4"/>
      <c r="Y66" s="4" t="s">
        <v>5</v>
      </c>
      <c r="Z66" s="4" t="s">
        <v>5</v>
      </c>
      <c r="AA66" s="4" t="s">
        <v>5</v>
      </c>
      <c r="AB66" s="4" t="s">
        <v>5</v>
      </c>
      <c r="AC66" s="4" t="s">
        <v>5</v>
      </c>
      <c r="AD66" s="4" t="s">
        <v>5</v>
      </c>
      <c r="AE66" s="4" t="s">
        <v>5</v>
      </c>
      <c r="AF66" s="4" t="s">
        <v>5</v>
      </c>
      <c r="AG66" s="4"/>
      <c r="AH66" s="4" t="s">
        <v>5</v>
      </c>
      <c r="AI66" s="4" t="s">
        <v>5</v>
      </c>
      <c r="AJ66" s="4" t="s">
        <v>5</v>
      </c>
      <c r="AK66" s="4" t="s">
        <v>5</v>
      </c>
      <c r="AL66" s="4" t="s">
        <v>5</v>
      </c>
      <c r="AM66" s="4" t="s">
        <v>5</v>
      </c>
      <c r="AN66" s="4" t="s">
        <v>5</v>
      </c>
      <c r="AO66" s="4"/>
      <c r="AP66" s="4" t="s">
        <v>5</v>
      </c>
      <c r="AQ66" s="4" t="s">
        <v>5</v>
      </c>
      <c r="AR66" s="106">
        <v>1.4E-2</v>
      </c>
      <c r="AS66" s="4" t="s">
        <v>5</v>
      </c>
      <c r="AT66" s="4"/>
      <c r="AU66" s="4" t="s">
        <v>5</v>
      </c>
      <c r="AV66" s="4" t="s">
        <v>5</v>
      </c>
      <c r="AW66" s="4" t="s">
        <v>5</v>
      </c>
      <c r="AX66" s="4"/>
      <c r="AY66" s="4" t="s">
        <v>5</v>
      </c>
      <c r="AZ66" s="4" t="s">
        <v>5</v>
      </c>
      <c r="BA66" s="4" t="s">
        <v>5</v>
      </c>
      <c r="BB66" s="4"/>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c r="BS66" s="4" t="s">
        <v>5</v>
      </c>
      <c r="BT66" s="4" t="s">
        <v>5</v>
      </c>
      <c r="BU66" s="4" t="s">
        <v>5</v>
      </c>
      <c r="BV66" s="4" t="s">
        <v>5</v>
      </c>
      <c r="BW66" s="4" t="s">
        <v>5</v>
      </c>
      <c r="BX66" s="4" t="s">
        <v>5</v>
      </c>
      <c r="BY66" s="4" t="s">
        <v>5</v>
      </c>
      <c r="BZ66" s="4" t="s">
        <v>5</v>
      </c>
      <c r="CA66" s="4" t="s">
        <v>5</v>
      </c>
      <c r="CB66" s="4" t="s">
        <v>5</v>
      </c>
      <c r="CC66" s="4"/>
      <c r="CD66" s="4" t="s">
        <v>5</v>
      </c>
      <c r="CE66" s="4" t="s">
        <v>5</v>
      </c>
      <c r="CF66" s="4" t="s">
        <v>5</v>
      </c>
      <c r="CG66" s="4" t="s">
        <v>5</v>
      </c>
      <c r="CH66" s="4"/>
      <c r="CI66" s="4" t="s">
        <v>5</v>
      </c>
      <c r="CJ66" s="4" t="s">
        <v>5</v>
      </c>
      <c r="CK66" s="4" t="s">
        <v>5</v>
      </c>
      <c r="CL66" s="4" t="s">
        <v>5</v>
      </c>
      <c r="CM66" s="4"/>
      <c r="CN66" s="4" t="s">
        <v>5</v>
      </c>
      <c r="CO66" s="4" t="s">
        <v>5</v>
      </c>
      <c r="CP66" s="4" t="s">
        <v>5</v>
      </c>
      <c r="CQ66" s="4" t="s">
        <v>5</v>
      </c>
      <c r="CR66" s="4" t="s">
        <v>5</v>
      </c>
      <c r="CS66" s="4" t="s">
        <v>5</v>
      </c>
      <c r="CT66" s="4"/>
      <c r="CU66" s="4" t="s">
        <v>5</v>
      </c>
      <c r="CV66" s="4" t="s">
        <v>5</v>
      </c>
      <c r="CW66" s="4" t="s">
        <v>5</v>
      </c>
      <c r="CX66" s="4" t="s">
        <v>5</v>
      </c>
      <c r="CY66" s="4"/>
      <c r="CZ66" s="4" t="s">
        <v>5</v>
      </c>
      <c r="DA66" s="4" t="s">
        <v>5</v>
      </c>
      <c r="DB66" s="4" t="s">
        <v>5</v>
      </c>
      <c r="DC66" s="4" t="s">
        <v>5</v>
      </c>
      <c r="DD66" s="4" t="s">
        <v>5</v>
      </c>
      <c r="DE66" s="4" t="s">
        <v>5</v>
      </c>
      <c r="DF66" s="4"/>
      <c r="DG66" s="4" t="s">
        <v>5</v>
      </c>
      <c r="DH66" s="4" t="s">
        <v>5</v>
      </c>
      <c r="DI66" s="4" t="s">
        <v>5</v>
      </c>
      <c r="DJ66" s="4" t="s">
        <v>5</v>
      </c>
      <c r="DK66" s="4" t="s">
        <v>5</v>
      </c>
      <c r="DL66" s="4" t="s">
        <v>5</v>
      </c>
      <c r="DM66" s="4"/>
      <c r="DN66" s="4" t="s">
        <v>5</v>
      </c>
      <c r="DO66" s="4" t="s">
        <v>5</v>
      </c>
      <c r="DP66" s="4" t="s">
        <v>5</v>
      </c>
      <c r="DQ66" s="4" t="s">
        <v>5</v>
      </c>
      <c r="DR66" s="4" t="s">
        <v>5</v>
      </c>
      <c r="DS66" s="4" t="s">
        <v>5</v>
      </c>
      <c r="DT66" s="4"/>
      <c r="DU66" s="4" t="s">
        <v>5</v>
      </c>
      <c r="DV66" s="4" t="s">
        <v>5</v>
      </c>
      <c r="DW66" s="4" t="s">
        <v>5</v>
      </c>
      <c r="DX66" s="4" t="s">
        <v>5</v>
      </c>
      <c r="DY66" s="4" t="s">
        <v>5</v>
      </c>
      <c r="DZ66" s="4" t="s">
        <v>5</v>
      </c>
      <c r="EA66" s="4"/>
      <c r="EB66" s="4" t="s">
        <v>5</v>
      </c>
      <c r="EC66" s="4" t="s">
        <v>5</v>
      </c>
      <c r="ED66" s="4" t="s">
        <v>5</v>
      </c>
      <c r="EE66" s="4" t="s">
        <v>5</v>
      </c>
      <c r="EF66" s="4" t="s">
        <v>5</v>
      </c>
      <c r="EG66" s="4" t="s">
        <v>5</v>
      </c>
      <c r="EH66" s="4" t="s">
        <v>5</v>
      </c>
      <c r="EI66" s="4" t="s">
        <v>5</v>
      </c>
      <c r="EJ66" s="4" t="s">
        <v>5</v>
      </c>
      <c r="EK66" s="4" t="s">
        <v>5</v>
      </c>
      <c r="EL66" s="4" t="s">
        <v>5</v>
      </c>
      <c r="EM66" s="4" t="s">
        <v>5</v>
      </c>
      <c r="EN66" s="4" t="s">
        <v>5</v>
      </c>
      <c r="EO66" s="4" t="s">
        <v>5</v>
      </c>
      <c r="EP66" s="4" t="s">
        <v>5</v>
      </c>
      <c r="EQ66" s="4" t="s">
        <v>5</v>
      </c>
      <c r="ER66" s="4" t="s">
        <v>5</v>
      </c>
      <c r="ES66" s="4" t="s">
        <v>5</v>
      </c>
      <c r="ET66" s="4" t="s">
        <v>5</v>
      </c>
      <c r="EU66" s="4" t="s">
        <v>5</v>
      </c>
    </row>
    <row r="67" spans="1:151" ht="30" x14ac:dyDescent="0.25">
      <c r="A67" s="2" t="s">
        <v>1440</v>
      </c>
      <c r="B67" s="4" t="s">
        <v>5</v>
      </c>
      <c r="C67" s="4" t="s">
        <v>5</v>
      </c>
      <c r="D67" s="4"/>
      <c r="E67" s="4" t="s">
        <v>5</v>
      </c>
      <c r="F67" s="4" t="s">
        <v>5</v>
      </c>
      <c r="G67" s="4" t="s">
        <v>5</v>
      </c>
      <c r="H67" s="4" t="s">
        <v>5</v>
      </c>
      <c r="I67" s="4"/>
      <c r="J67" s="4" t="s">
        <v>5</v>
      </c>
      <c r="K67" s="4" t="s">
        <v>5</v>
      </c>
      <c r="L67" s="4" t="s">
        <v>5</v>
      </c>
      <c r="M67" s="4" t="s">
        <v>5</v>
      </c>
      <c r="N67" s="4"/>
      <c r="O67" s="4" t="s">
        <v>5</v>
      </c>
      <c r="P67" s="4" t="s">
        <v>5</v>
      </c>
      <c r="Q67" s="4" t="s">
        <v>5</v>
      </c>
      <c r="R67" s="4" t="s">
        <v>5</v>
      </c>
      <c r="S67" s="4" t="s">
        <v>5</v>
      </c>
      <c r="T67" s="4" t="s">
        <v>5</v>
      </c>
      <c r="U67" s="4"/>
      <c r="V67" s="4" t="s">
        <v>5</v>
      </c>
      <c r="W67" s="4" t="s">
        <v>5</v>
      </c>
      <c r="X67" s="4"/>
      <c r="Y67" s="4" t="s">
        <v>5</v>
      </c>
      <c r="Z67" s="4" t="s">
        <v>5</v>
      </c>
      <c r="AA67" s="4" t="s">
        <v>5</v>
      </c>
      <c r="AB67" s="4" t="s">
        <v>5</v>
      </c>
      <c r="AC67" s="4" t="s">
        <v>5</v>
      </c>
      <c r="AD67" s="4" t="s">
        <v>5</v>
      </c>
      <c r="AE67" s="4" t="s">
        <v>5</v>
      </c>
      <c r="AF67" s="4" t="s">
        <v>5</v>
      </c>
      <c r="AG67" s="4"/>
      <c r="AH67" s="4" t="s">
        <v>5</v>
      </c>
      <c r="AI67" s="4" t="s">
        <v>5</v>
      </c>
      <c r="AJ67" s="4" t="s">
        <v>5</v>
      </c>
      <c r="AK67" s="4" t="s">
        <v>5</v>
      </c>
      <c r="AL67" s="4" t="s">
        <v>5</v>
      </c>
      <c r="AM67" s="4" t="s">
        <v>5</v>
      </c>
      <c r="AN67" s="4" t="s">
        <v>5</v>
      </c>
      <c r="AO67" s="4"/>
      <c r="AP67" s="4" t="s">
        <v>5</v>
      </c>
      <c r="AQ67" s="4" t="s">
        <v>5</v>
      </c>
      <c r="AR67" s="106">
        <v>1.2999999999999999E-2</v>
      </c>
      <c r="AS67" s="4" t="s">
        <v>5</v>
      </c>
      <c r="AT67" s="4"/>
      <c r="AU67" s="4" t="s">
        <v>5</v>
      </c>
      <c r="AV67" s="4" t="s">
        <v>5</v>
      </c>
      <c r="AW67" s="4" t="s">
        <v>5</v>
      </c>
      <c r="AX67" s="4"/>
      <c r="AY67" s="4" t="s">
        <v>5</v>
      </c>
      <c r="AZ67" s="4" t="s">
        <v>5</v>
      </c>
      <c r="BA67" s="4" t="s">
        <v>5</v>
      </c>
      <c r="BB67" s="4"/>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c r="BS67" s="4" t="s">
        <v>5</v>
      </c>
      <c r="BT67" s="4" t="s">
        <v>5</v>
      </c>
      <c r="BU67" s="4" t="s">
        <v>5</v>
      </c>
      <c r="BV67" s="4" t="s">
        <v>5</v>
      </c>
      <c r="BW67" s="4" t="s">
        <v>5</v>
      </c>
      <c r="BX67" s="4" t="s">
        <v>5</v>
      </c>
      <c r="BY67" s="4" t="s">
        <v>5</v>
      </c>
      <c r="BZ67" s="4" t="s">
        <v>5</v>
      </c>
      <c r="CA67" s="4" t="s">
        <v>5</v>
      </c>
      <c r="CB67" s="4" t="s">
        <v>5</v>
      </c>
      <c r="CC67" s="4"/>
      <c r="CD67" s="4" t="s">
        <v>5</v>
      </c>
      <c r="CE67" s="4" t="s">
        <v>5</v>
      </c>
      <c r="CF67" s="4" t="s">
        <v>5</v>
      </c>
      <c r="CG67" s="4" t="s">
        <v>5</v>
      </c>
      <c r="CH67" s="4"/>
      <c r="CI67" s="4" t="s">
        <v>5</v>
      </c>
      <c r="CJ67" s="4" t="s">
        <v>5</v>
      </c>
      <c r="CK67" s="4" t="s">
        <v>5</v>
      </c>
      <c r="CL67" s="4" t="s">
        <v>5</v>
      </c>
      <c r="CM67" s="4"/>
      <c r="CN67" s="4" t="s">
        <v>5</v>
      </c>
      <c r="CO67" s="4" t="s">
        <v>5</v>
      </c>
      <c r="CP67" s="4" t="s">
        <v>5</v>
      </c>
      <c r="CQ67" s="4" t="s">
        <v>5</v>
      </c>
      <c r="CR67" s="4" t="s">
        <v>5</v>
      </c>
      <c r="CS67" s="4" t="s">
        <v>5</v>
      </c>
      <c r="CT67" s="4"/>
      <c r="CU67" s="4" t="s">
        <v>5</v>
      </c>
      <c r="CV67" s="4" t="s">
        <v>5</v>
      </c>
      <c r="CW67" s="4" t="s">
        <v>5</v>
      </c>
      <c r="CX67" s="4" t="s">
        <v>5</v>
      </c>
      <c r="CY67" s="4"/>
      <c r="CZ67" s="4" t="s">
        <v>5</v>
      </c>
      <c r="DA67" s="4" t="s">
        <v>5</v>
      </c>
      <c r="DB67" s="4" t="s">
        <v>5</v>
      </c>
      <c r="DC67" s="4" t="s">
        <v>5</v>
      </c>
      <c r="DD67" s="4" t="s">
        <v>5</v>
      </c>
      <c r="DE67" s="4" t="s">
        <v>5</v>
      </c>
      <c r="DF67" s="4"/>
      <c r="DG67" s="4" t="s">
        <v>5</v>
      </c>
      <c r="DH67" s="4" t="s">
        <v>5</v>
      </c>
      <c r="DI67" s="4" t="s">
        <v>5</v>
      </c>
      <c r="DJ67" s="4" t="s">
        <v>5</v>
      </c>
      <c r="DK67" s="4" t="s">
        <v>5</v>
      </c>
      <c r="DL67" s="4" t="s">
        <v>5</v>
      </c>
      <c r="DM67" s="4"/>
      <c r="DN67" s="4" t="s">
        <v>5</v>
      </c>
      <c r="DO67" s="4" t="s">
        <v>5</v>
      </c>
      <c r="DP67" s="4" t="s">
        <v>5</v>
      </c>
      <c r="DQ67" s="4" t="s">
        <v>5</v>
      </c>
      <c r="DR67" s="4" t="s">
        <v>5</v>
      </c>
      <c r="DS67" s="4" t="s">
        <v>5</v>
      </c>
      <c r="DT67" s="4"/>
      <c r="DU67" s="4" t="s">
        <v>5</v>
      </c>
      <c r="DV67" s="4" t="s">
        <v>5</v>
      </c>
      <c r="DW67" s="4" t="s">
        <v>5</v>
      </c>
      <c r="DX67" s="4" t="s">
        <v>5</v>
      </c>
      <c r="DY67" s="4" t="s">
        <v>5</v>
      </c>
      <c r="DZ67" s="4" t="s">
        <v>5</v>
      </c>
      <c r="EA67" s="4"/>
      <c r="EB67" s="4" t="s">
        <v>5</v>
      </c>
      <c r="EC67" s="4" t="s">
        <v>5</v>
      </c>
      <c r="ED67" s="4" t="s">
        <v>5</v>
      </c>
      <c r="EE67" s="4" t="s">
        <v>5</v>
      </c>
      <c r="EF67" s="4" t="s">
        <v>5</v>
      </c>
      <c r="EG67" s="4" t="s">
        <v>5</v>
      </c>
      <c r="EH67" s="4" t="s">
        <v>5</v>
      </c>
      <c r="EI67" s="4" t="s">
        <v>5</v>
      </c>
      <c r="EJ67" s="4" t="s">
        <v>5</v>
      </c>
      <c r="EK67" s="4" t="s">
        <v>5</v>
      </c>
      <c r="EL67" s="4" t="s">
        <v>5</v>
      </c>
      <c r="EM67" s="4" t="s">
        <v>5</v>
      </c>
      <c r="EN67" s="4" t="s">
        <v>5</v>
      </c>
      <c r="EO67" s="4" t="s">
        <v>5</v>
      </c>
      <c r="EP67" s="4" t="s">
        <v>5</v>
      </c>
      <c r="EQ67" s="4" t="s">
        <v>5</v>
      </c>
      <c r="ER67" s="4" t="s">
        <v>5</v>
      </c>
      <c r="ES67" s="4" t="s">
        <v>5</v>
      </c>
      <c r="ET67" s="4" t="s">
        <v>5</v>
      </c>
      <c r="EU67" s="4" t="s">
        <v>5</v>
      </c>
    </row>
    <row r="68" spans="1:151" ht="30" x14ac:dyDescent="0.25">
      <c r="A68" s="2" t="s">
        <v>1441</v>
      </c>
      <c r="B68" s="4" t="s">
        <v>5</v>
      </c>
      <c r="C68" s="4" t="s">
        <v>5</v>
      </c>
      <c r="D68" s="4"/>
      <c r="E68" s="4" t="s">
        <v>5</v>
      </c>
      <c r="F68" s="4" t="s">
        <v>5</v>
      </c>
      <c r="G68" s="4" t="s">
        <v>5</v>
      </c>
      <c r="H68" s="4" t="s">
        <v>5</v>
      </c>
      <c r="I68" s="4"/>
      <c r="J68" s="4" t="s">
        <v>5</v>
      </c>
      <c r="K68" s="4" t="s">
        <v>5</v>
      </c>
      <c r="L68" s="4" t="s">
        <v>5</v>
      </c>
      <c r="M68" s="4" t="s">
        <v>5</v>
      </c>
      <c r="N68" s="4"/>
      <c r="O68" s="4" t="s">
        <v>5</v>
      </c>
      <c r="P68" s="4" t="s">
        <v>5</v>
      </c>
      <c r="Q68" s="4" t="s">
        <v>5</v>
      </c>
      <c r="R68" s="4" t="s">
        <v>5</v>
      </c>
      <c r="S68" s="4" t="s">
        <v>5</v>
      </c>
      <c r="T68" s="4" t="s">
        <v>5</v>
      </c>
      <c r="U68" s="4"/>
      <c r="V68" s="4" t="s">
        <v>5</v>
      </c>
      <c r="W68" s="4" t="s">
        <v>5</v>
      </c>
      <c r="X68" s="4"/>
      <c r="Y68" s="4" t="s">
        <v>5</v>
      </c>
      <c r="Z68" s="4" t="s">
        <v>5</v>
      </c>
      <c r="AA68" s="4" t="s">
        <v>5</v>
      </c>
      <c r="AB68" s="4" t="s">
        <v>5</v>
      </c>
      <c r="AC68" s="4" t="s">
        <v>5</v>
      </c>
      <c r="AD68" s="4" t="s">
        <v>5</v>
      </c>
      <c r="AE68" s="4" t="s">
        <v>5</v>
      </c>
      <c r="AF68" s="4" t="s">
        <v>5</v>
      </c>
      <c r="AG68" s="4"/>
      <c r="AH68" s="4" t="s">
        <v>5</v>
      </c>
      <c r="AI68" s="4" t="s">
        <v>5</v>
      </c>
      <c r="AJ68" s="4" t="s">
        <v>5</v>
      </c>
      <c r="AK68" s="4" t="s">
        <v>5</v>
      </c>
      <c r="AL68" s="4" t="s">
        <v>5</v>
      </c>
      <c r="AM68" s="4" t="s">
        <v>5</v>
      </c>
      <c r="AN68" s="4" t="s">
        <v>5</v>
      </c>
      <c r="AO68" s="4"/>
      <c r="AP68" s="4" t="s">
        <v>5</v>
      </c>
      <c r="AQ68" s="4" t="s">
        <v>5</v>
      </c>
      <c r="AR68" s="106">
        <v>1.2E-2</v>
      </c>
      <c r="AS68" s="4" t="s">
        <v>5</v>
      </c>
      <c r="AT68" s="4"/>
      <c r="AU68" s="4" t="s">
        <v>5</v>
      </c>
      <c r="AV68" s="4" t="s">
        <v>5</v>
      </c>
      <c r="AW68" s="4" t="s">
        <v>5</v>
      </c>
      <c r="AX68" s="4"/>
      <c r="AY68" s="4" t="s">
        <v>5</v>
      </c>
      <c r="AZ68" s="4" t="s">
        <v>5</v>
      </c>
      <c r="BA68" s="4" t="s">
        <v>5</v>
      </c>
      <c r="BB68" s="4"/>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c r="BS68" s="4" t="s">
        <v>5</v>
      </c>
      <c r="BT68" s="4" t="s">
        <v>5</v>
      </c>
      <c r="BU68" s="4" t="s">
        <v>5</v>
      </c>
      <c r="BV68" s="4" t="s">
        <v>5</v>
      </c>
      <c r="BW68" s="4" t="s">
        <v>5</v>
      </c>
      <c r="BX68" s="4" t="s">
        <v>5</v>
      </c>
      <c r="BY68" s="4" t="s">
        <v>5</v>
      </c>
      <c r="BZ68" s="4" t="s">
        <v>5</v>
      </c>
      <c r="CA68" s="4" t="s">
        <v>5</v>
      </c>
      <c r="CB68" s="4" t="s">
        <v>5</v>
      </c>
      <c r="CC68" s="4"/>
      <c r="CD68" s="4" t="s">
        <v>5</v>
      </c>
      <c r="CE68" s="4" t="s">
        <v>5</v>
      </c>
      <c r="CF68" s="4" t="s">
        <v>5</v>
      </c>
      <c r="CG68" s="4" t="s">
        <v>5</v>
      </c>
      <c r="CH68" s="4"/>
      <c r="CI68" s="4" t="s">
        <v>5</v>
      </c>
      <c r="CJ68" s="4" t="s">
        <v>5</v>
      </c>
      <c r="CK68" s="4" t="s">
        <v>5</v>
      </c>
      <c r="CL68" s="4" t="s">
        <v>5</v>
      </c>
      <c r="CM68" s="4"/>
      <c r="CN68" s="4" t="s">
        <v>5</v>
      </c>
      <c r="CO68" s="4" t="s">
        <v>5</v>
      </c>
      <c r="CP68" s="4" t="s">
        <v>5</v>
      </c>
      <c r="CQ68" s="4" t="s">
        <v>5</v>
      </c>
      <c r="CR68" s="4" t="s">
        <v>5</v>
      </c>
      <c r="CS68" s="4" t="s">
        <v>5</v>
      </c>
      <c r="CT68" s="4"/>
      <c r="CU68" s="4" t="s">
        <v>5</v>
      </c>
      <c r="CV68" s="4" t="s">
        <v>5</v>
      </c>
      <c r="CW68" s="4" t="s">
        <v>5</v>
      </c>
      <c r="CX68" s="4" t="s">
        <v>5</v>
      </c>
      <c r="CY68" s="4"/>
      <c r="CZ68" s="4" t="s">
        <v>5</v>
      </c>
      <c r="DA68" s="4" t="s">
        <v>5</v>
      </c>
      <c r="DB68" s="4" t="s">
        <v>5</v>
      </c>
      <c r="DC68" s="4" t="s">
        <v>5</v>
      </c>
      <c r="DD68" s="4" t="s">
        <v>5</v>
      </c>
      <c r="DE68" s="4" t="s">
        <v>5</v>
      </c>
      <c r="DF68" s="4"/>
      <c r="DG68" s="4" t="s">
        <v>5</v>
      </c>
      <c r="DH68" s="4" t="s">
        <v>5</v>
      </c>
      <c r="DI68" s="4" t="s">
        <v>5</v>
      </c>
      <c r="DJ68" s="4" t="s">
        <v>5</v>
      </c>
      <c r="DK68" s="4" t="s">
        <v>5</v>
      </c>
      <c r="DL68" s="4" t="s">
        <v>5</v>
      </c>
      <c r="DM68" s="4"/>
      <c r="DN68" s="4" t="s">
        <v>5</v>
      </c>
      <c r="DO68" s="4" t="s">
        <v>5</v>
      </c>
      <c r="DP68" s="4" t="s">
        <v>5</v>
      </c>
      <c r="DQ68" s="4" t="s">
        <v>5</v>
      </c>
      <c r="DR68" s="4" t="s">
        <v>5</v>
      </c>
      <c r="DS68" s="4" t="s">
        <v>5</v>
      </c>
      <c r="DT68" s="4"/>
      <c r="DU68" s="4" t="s">
        <v>5</v>
      </c>
      <c r="DV68" s="4" t="s">
        <v>5</v>
      </c>
      <c r="DW68" s="4" t="s">
        <v>5</v>
      </c>
      <c r="DX68" s="4" t="s">
        <v>5</v>
      </c>
      <c r="DY68" s="4" t="s">
        <v>5</v>
      </c>
      <c r="DZ68" s="4" t="s">
        <v>5</v>
      </c>
      <c r="EA68" s="4"/>
      <c r="EB68" s="4" t="s">
        <v>5</v>
      </c>
      <c r="EC68" s="4" t="s">
        <v>5</v>
      </c>
      <c r="ED68" s="4" t="s">
        <v>5</v>
      </c>
      <c r="EE68" s="4" t="s">
        <v>5</v>
      </c>
      <c r="EF68" s="4" t="s">
        <v>5</v>
      </c>
      <c r="EG68" s="4" t="s">
        <v>5</v>
      </c>
      <c r="EH68" s="4" t="s">
        <v>5</v>
      </c>
      <c r="EI68" s="4" t="s">
        <v>5</v>
      </c>
      <c r="EJ68" s="4" t="s">
        <v>5</v>
      </c>
      <c r="EK68" s="4" t="s">
        <v>5</v>
      </c>
      <c r="EL68" s="4" t="s">
        <v>5</v>
      </c>
      <c r="EM68" s="4" t="s">
        <v>5</v>
      </c>
      <c r="EN68" s="4" t="s">
        <v>5</v>
      </c>
      <c r="EO68" s="4" t="s">
        <v>5</v>
      </c>
      <c r="EP68" s="4" t="s">
        <v>5</v>
      </c>
      <c r="EQ68" s="4" t="s">
        <v>5</v>
      </c>
      <c r="ER68" s="4" t="s">
        <v>5</v>
      </c>
      <c r="ES68" s="4" t="s">
        <v>5</v>
      </c>
      <c r="ET68" s="4" t="s">
        <v>5</v>
      </c>
      <c r="EU68" s="4" t="s">
        <v>5</v>
      </c>
    </row>
    <row r="69" spans="1:151" x14ac:dyDescent="0.25">
      <c r="A69" s="2" t="s">
        <v>1442</v>
      </c>
      <c r="B69" s="4" t="s">
        <v>5</v>
      </c>
      <c r="C69" s="4" t="s">
        <v>5</v>
      </c>
      <c r="D69" s="4"/>
      <c r="E69" s="4" t="s">
        <v>5</v>
      </c>
      <c r="F69" s="4" t="s">
        <v>5</v>
      </c>
      <c r="G69" s="4" t="s">
        <v>5</v>
      </c>
      <c r="H69" s="4" t="s">
        <v>5</v>
      </c>
      <c r="I69" s="4"/>
      <c r="J69" s="4" t="s">
        <v>5</v>
      </c>
      <c r="K69" s="4" t="s">
        <v>5</v>
      </c>
      <c r="L69" s="4" t="s">
        <v>5</v>
      </c>
      <c r="M69" s="4" t="s">
        <v>5</v>
      </c>
      <c r="N69" s="4"/>
      <c r="O69" s="4" t="s">
        <v>5</v>
      </c>
      <c r="P69" s="4" t="s">
        <v>5</v>
      </c>
      <c r="Q69" s="4" t="s">
        <v>5</v>
      </c>
      <c r="R69" s="4" t="s">
        <v>5</v>
      </c>
      <c r="S69" s="4" t="s">
        <v>5</v>
      </c>
      <c r="T69" s="4" t="s">
        <v>5</v>
      </c>
      <c r="U69" s="4"/>
      <c r="V69" s="4" t="s">
        <v>5</v>
      </c>
      <c r="W69" s="4" t="s">
        <v>5</v>
      </c>
      <c r="X69" s="4"/>
      <c r="Y69" s="4" t="s">
        <v>5</v>
      </c>
      <c r="Z69" s="4" t="s">
        <v>5</v>
      </c>
      <c r="AA69" s="4" t="s">
        <v>5</v>
      </c>
      <c r="AB69" s="4" t="s">
        <v>5</v>
      </c>
      <c r="AC69" s="4" t="s">
        <v>5</v>
      </c>
      <c r="AD69" s="4" t="s">
        <v>5</v>
      </c>
      <c r="AE69" s="4" t="s">
        <v>5</v>
      </c>
      <c r="AF69" s="4" t="s">
        <v>5</v>
      </c>
      <c r="AG69" s="4"/>
      <c r="AH69" s="4" t="s">
        <v>5</v>
      </c>
      <c r="AI69" s="4" t="s">
        <v>5</v>
      </c>
      <c r="AJ69" s="4" t="s">
        <v>5</v>
      </c>
      <c r="AK69" s="4" t="s">
        <v>5</v>
      </c>
      <c r="AL69" s="4" t="s">
        <v>5</v>
      </c>
      <c r="AM69" s="4" t="s">
        <v>5</v>
      </c>
      <c r="AN69" s="4" t="s">
        <v>5</v>
      </c>
      <c r="AO69" s="4"/>
      <c r="AP69" s="4" t="s">
        <v>5</v>
      </c>
      <c r="AQ69" s="4" t="s">
        <v>5</v>
      </c>
      <c r="AR69" s="4" t="s">
        <v>5</v>
      </c>
      <c r="AS69" s="4" t="s">
        <v>5</v>
      </c>
      <c r="AT69" s="4"/>
      <c r="AU69" s="4">
        <v>2</v>
      </c>
      <c r="AV69" s="4" t="s">
        <v>5</v>
      </c>
      <c r="AW69" s="4" t="s">
        <v>5</v>
      </c>
      <c r="AX69" s="4"/>
      <c r="AY69" s="4" t="s">
        <v>5</v>
      </c>
      <c r="AZ69" s="4" t="s">
        <v>5</v>
      </c>
      <c r="BA69" s="4" t="s">
        <v>5</v>
      </c>
      <c r="BB69" s="4"/>
      <c r="BC69" s="4" t="s">
        <v>5</v>
      </c>
      <c r="BD69" s="4" t="s">
        <v>5</v>
      </c>
      <c r="BE69" s="4" t="s">
        <v>5</v>
      </c>
      <c r="BF69" s="4" t="s">
        <v>5</v>
      </c>
      <c r="BG69" s="4" t="s">
        <v>5</v>
      </c>
      <c r="BH69" s="4" t="s">
        <v>5</v>
      </c>
      <c r="BI69" s="4" t="s">
        <v>5</v>
      </c>
      <c r="BJ69" s="4" t="s">
        <v>5</v>
      </c>
      <c r="BK69" s="4" t="s">
        <v>5</v>
      </c>
      <c r="BL69" s="4" t="s">
        <v>5</v>
      </c>
      <c r="BM69" s="4" t="s">
        <v>5</v>
      </c>
      <c r="BN69" s="4" t="s">
        <v>5</v>
      </c>
      <c r="BO69" s="4">
        <v>2</v>
      </c>
      <c r="BP69" s="4" t="s">
        <v>5</v>
      </c>
      <c r="BQ69" s="4" t="s">
        <v>5</v>
      </c>
      <c r="BR69" s="4"/>
      <c r="BS69" s="4" t="s">
        <v>5</v>
      </c>
      <c r="BT69" s="4" t="s">
        <v>5</v>
      </c>
      <c r="BU69" s="4" t="s">
        <v>5</v>
      </c>
      <c r="BV69" s="4" t="s">
        <v>5</v>
      </c>
      <c r="BW69" s="4" t="s">
        <v>5</v>
      </c>
      <c r="BX69" s="4" t="s">
        <v>5</v>
      </c>
      <c r="BY69" s="4" t="s">
        <v>5</v>
      </c>
      <c r="BZ69" s="4" t="s">
        <v>5</v>
      </c>
      <c r="CA69" s="4" t="s">
        <v>5</v>
      </c>
      <c r="CB69" s="4" t="s">
        <v>5</v>
      </c>
      <c r="CC69" s="4"/>
      <c r="CD69" s="4" t="s">
        <v>5</v>
      </c>
      <c r="CE69" s="4" t="s">
        <v>5</v>
      </c>
      <c r="CF69" s="4" t="s">
        <v>5</v>
      </c>
      <c r="CG69" s="4" t="s">
        <v>5</v>
      </c>
      <c r="CH69" s="4"/>
      <c r="CI69" s="4" t="s">
        <v>5</v>
      </c>
      <c r="CJ69" s="4" t="s">
        <v>5</v>
      </c>
      <c r="CK69" s="4" t="s">
        <v>5</v>
      </c>
      <c r="CL69" s="4" t="s">
        <v>5</v>
      </c>
      <c r="CM69" s="4"/>
      <c r="CN69" s="4" t="s">
        <v>5</v>
      </c>
      <c r="CO69" s="4" t="s">
        <v>5</v>
      </c>
      <c r="CP69" s="4" t="s">
        <v>5</v>
      </c>
      <c r="CQ69" s="4" t="s">
        <v>5</v>
      </c>
      <c r="CR69" s="4" t="s">
        <v>5</v>
      </c>
      <c r="CS69" s="4" t="s">
        <v>5</v>
      </c>
      <c r="CT69" s="4"/>
      <c r="CU69" s="4" t="s">
        <v>5</v>
      </c>
      <c r="CV69" s="4" t="s">
        <v>5</v>
      </c>
      <c r="CW69" s="4" t="s">
        <v>5</v>
      </c>
      <c r="CX69" s="4" t="s">
        <v>5</v>
      </c>
      <c r="CY69" s="4"/>
      <c r="CZ69" s="4" t="s">
        <v>5</v>
      </c>
      <c r="DA69" s="4" t="s">
        <v>5</v>
      </c>
      <c r="DB69" s="4" t="s">
        <v>5</v>
      </c>
      <c r="DC69" s="4" t="s">
        <v>5</v>
      </c>
      <c r="DD69" s="4" t="s">
        <v>5</v>
      </c>
      <c r="DE69" s="4" t="s">
        <v>5</v>
      </c>
      <c r="DF69" s="4"/>
      <c r="DG69" s="4" t="s">
        <v>5</v>
      </c>
      <c r="DH69" s="4" t="s">
        <v>5</v>
      </c>
      <c r="DI69" s="4" t="s">
        <v>5</v>
      </c>
      <c r="DJ69" s="4" t="s">
        <v>5</v>
      </c>
      <c r="DK69" s="4" t="s">
        <v>5</v>
      </c>
      <c r="DL69" s="4" t="s">
        <v>5</v>
      </c>
      <c r="DM69" s="4"/>
      <c r="DN69" s="4" t="s">
        <v>5</v>
      </c>
      <c r="DO69" s="4" t="s">
        <v>5</v>
      </c>
      <c r="DP69" s="4" t="s">
        <v>5</v>
      </c>
      <c r="DQ69" s="4" t="s">
        <v>5</v>
      </c>
      <c r="DR69" s="4" t="s">
        <v>5</v>
      </c>
      <c r="DS69" s="4" t="s">
        <v>5</v>
      </c>
      <c r="DT69" s="4"/>
      <c r="DU69" s="4" t="s">
        <v>5</v>
      </c>
      <c r="DV69" s="4" t="s">
        <v>5</v>
      </c>
      <c r="DW69" s="4" t="s">
        <v>5</v>
      </c>
      <c r="DX69" s="4" t="s">
        <v>5</v>
      </c>
      <c r="DY69" s="4" t="s">
        <v>5</v>
      </c>
      <c r="DZ69" s="4" t="s">
        <v>5</v>
      </c>
      <c r="EA69" s="4"/>
      <c r="EB69" s="4" t="s">
        <v>5</v>
      </c>
      <c r="EC69" s="4" t="s">
        <v>5</v>
      </c>
      <c r="ED69" s="4" t="s">
        <v>5</v>
      </c>
      <c r="EE69" s="4" t="s">
        <v>5</v>
      </c>
      <c r="EF69" s="4" t="s">
        <v>5</v>
      </c>
      <c r="EG69" s="4" t="s">
        <v>5</v>
      </c>
      <c r="EH69" s="4" t="s">
        <v>5</v>
      </c>
      <c r="EI69" s="4" t="s">
        <v>5</v>
      </c>
      <c r="EJ69" s="4" t="s">
        <v>5</v>
      </c>
      <c r="EK69" s="4" t="s">
        <v>5</v>
      </c>
      <c r="EL69" s="4" t="s">
        <v>5</v>
      </c>
      <c r="EM69" s="4" t="s">
        <v>5</v>
      </c>
      <c r="EN69" s="4" t="s">
        <v>5</v>
      </c>
      <c r="EO69" s="4" t="s">
        <v>5</v>
      </c>
      <c r="EP69" s="4" t="s">
        <v>5</v>
      </c>
      <c r="EQ69" s="4" t="s">
        <v>5</v>
      </c>
      <c r="ER69" s="4" t="s">
        <v>5</v>
      </c>
      <c r="ES69" s="4" t="s">
        <v>5</v>
      </c>
      <c r="ET69" s="4" t="s">
        <v>5</v>
      </c>
      <c r="EU69" s="4" t="s">
        <v>5</v>
      </c>
    </row>
    <row r="70" spans="1:151" x14ac:dyDescent="0.25">
      <c r="A70" s="2" t="s">
        <v>1443</v>
      </c>
      <c r="B70" s="4" t="s">
        <v>5</v>
      </c>
      <c r="C70" s="4" t="s">
        <v>5</v>
      </c>
      <c r="D70" s="4"/>
      <c r="E70" s="4" t="s">
        <v>5</v>
      </c>
      <c r="F70" s="4" t="s">
        <v>5</v>
      </c>
      <c r="G70" s="4" t="s">
        <v>5</v>
      </c>
      <c r="H70" s="4" t="s">
        <v>5</v>
      </c>
      <c r="I70" s="4"/>
      <c r="J70" s="4" t="s">
        <v>5</v>
      </c>
      <c r="K70" s="4" t="s">
        <v>5</v>
      </c>
      <c r="L70" s="4" t="s">
        <v>5</v>
      </c>
      <c r="M70" s="4" t="s">
        <v>5</v>
      </c>
      <c r="N70" s="4"/>
      <c r="O70" s="4" t="s">
        <v>5</v>
      </c>
      <c r="P70" s="4" t="s">
        <v>5</v>
      </c>
      <c r="Q70" s="4" t="s">
        <v>5</v>
      </c>
      <c r="R70" s="4" t="s">
        <v>5</v>
      </c>
      <c r="S70" s="4" t="s">
        <v>5</v>
      </c>
      <c r="T70" s="4" t="s">
        <v>5</v>
      </c>
      <c r="U70" s="4"/>
      <c r="V70" s="4" t="s">
        <v>5</v>
      </c>
      <c r="W70" s="4" t="s">
        <v>5</v>
      </c>
      <c r="X70" s="4"/>
      <c r="Y70" s="4" t="s">
        <v>5</v>
      </c>
      <c r="Z70" s="4" t="s">
        <v>5</v>
      </c>
      <c r="AA70" s="4" t="s">
        <v>5</v>
      </c>
      <c r="AB70" s="4" t="s">
        <v>5</v>
      </c>
      <c r="AC70" s="4" t="s">
        <v>5</v>
      </c>
      <c r="AD70" s="4" t="s">
        <v>5</v>
      </c>
      <c r="AE70" s="4" t="s">
        <v>5</v>
      </c>
      <c r="AF70" s="4" t="s">
        <v>5</v>
      </c>
      <c r="AG70" s="4"/>
      <c r="AH70" s="4" t="s">
        <v>5</v>
      </c>
      <c r="AI70" s="4" t="s">
        <v>5</v>
      </c>
      <c r="AJ70" s="4" t="s">
        <v>5</v>
      </c>
      <c r="AK70" s="4" t="s">
        <v>5</v>
      </c>
      <c r="AL70" s="4" t="s">
        <v>5</v>
      </c>
      <c r="AM70" s="4" t="s">
        <v>5</v>
      </c>
      <c r="AN70" s="4" t="s">
        <v>5</v>
      </c>
      <c r="AO70" s="4"/>
      <c r="AP70" s="4" t="s">
        <v>5</v>
      </c>
      <c r="AQ70" s="4" t="s">
        <v>5</v>
      </c>
      <c r="AR70" s="4" t="s">
        <v>5</v>
      </c>
      <c r="AS70" s="4" t="s">
        <v>5</v>
      </c>
      <c r="AT70" s="4"/>
      <c r="AU70" s="8">
        <v>20000000</v>
      </c>
      <c r="AV70" s="4" t="s">
        <v>5</v>
      </c>
      <c r="AW70" s="4" t="s">
        <v>5</v>
      </c>
      <c r="AX70" s="4"/>
      <c r="AY70" s="4" t="s">
        <v>5</v>
      </c>
      <c r="AZ70" s="4" t="s">
        <v>5</v>
      </c>
      <c r="BA70" s="4" t="s">
        <v>5</v>
      </c>
      <c r="BB70" s="4"/>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c r="BS70" s="4" t="s">
        <v>5</v>
      </c>
      <c r="BT70" s="4" t="s">
        <v>5</v>
      </c>
      <c r="BU70" s="8">
        <v>16000000</v>
      </c>
      <c r="BV70" s="8">
        <v>3200000</v>
      </c>
      <c r="BW70" s="4" t="s">
        <v>5</v>
      </c>
      <c r="BX70" s="4" t="s">
        <v>5</v>
      </c>
      <c r="BY70" s="8">
        <v>16000000</v>
      </c>
      <c r="BZ70" s="8">
        <v>3200000</v>
      </c>
      <c r="CA70" s="4" t="s">
        <v>5</v>
      </c>
      <c r="CB70" s="4" t="s">
        <v>5</v>
      </c>
      <c r="CC70" s="4"/>
      <c r="CD70" s="4" t="s">
        <v>5</v>
      </c>
      <c r="CE70" s="4" t="s">
        <v>5</v>
      </c>
      <c r="CF70" s="4" t="s">
        <v>5</v>
      </c>
      <c r="CG70" s="4" t="s">
        <v>5</v>
      </c>
      <c r="CH70" s="4"/>
      <c r="CI70" s="4" t="s">
        <v>5</v>
      </c>
      <c r="CJ70" s="4" t="s">
        <v>5</v>
      </c>
      <c r="CK70" s="4" t="s">
        <v>5</v>
      </c>
      <c r="CL70" s="4" t="s">
        <v>5</v>
      </c>
      <c r="CM70" s="4"/>
      <c r="CN70" s="4" t="s">
        <v>5</v>
      </c>
      <c r="CO70" s="4" t="s">
        <v>5</v>
      </c>
      <c r="CP70" s="4" t="s">
        <v>5</v>
      </c>
      <c r="CQ70" s="4" t="s">
        <v>5</v>
      </c>
      <c r="CR70" s="4" t="s">
        <v>5</v>
      </c>
      <c r="CS70" s="4" t="s">
        <v>5</v>
      </c>
      <c r="CT70" s="4"/>
      <c r="CU70" s="4" t="s">
        <v>5</v>
      </c>
      <c r="CV70" s="4" t="s">
        <v>5</v>
      </c>
      <c r="CW70" s="4" t="s">
        <v>5</v>
      </c>
      <c r="CX70" s="4" t="s">
        <v>5</v>
      </c>
      <c r="CY70" s="4"/>
      <c r="CZ70" s="4" t="s">
        <v>5</v>
      </c>
      <c r="DA70" s="4" t="s">
        <v>5</v>
      </c>
      <c r="DB70" s="4" t="s">
        <v>5</v>
      </c>
      <c r="DC70" s="4" t="s">
        <v>5</v>
      </c>
      <c r="DD70" s="4" t="s">
        <v>5</v>
      </c>
      <c r="DE70" s="4" t="s">
        <v>5</v>
      </c>
      <c r="DF70" s="4"/>
      <c r="DG70" s="4" t="s">
        <v>5</v>
      </c>
      <c r="DH70" s="4" t="s">
        <v>5</v>
      </c>
      <c r="DI70" s="4" t="s">
        <v>5</v>
      </c>
      <c r="DJ70" s="4" t="s">
        <v>5</v>
      </c>
      <c r="DK70" s="4" t="s">
        <v>5</v>
      </c>
      <c r="DL70" s="4" t="s">
        <v>5</v>
      </c>
      <c r="DM70" s="4"/>
      <c r="DN70" s="4" t="s">
        <v>5</v>
      </c>
      <c r="DO70" s="4" t="s">
        <v>5</v>
      </c>
      <c r="DP70" s="4" t="s">
        <v>5</v>
      </c>
      <c r="DQ70" s="4" t="s">
        <v>5</v>
      </c>
      <c r="DR70" s="4" t="s">
        <v>5</v>
      </c>
      <c r="DS70" s="4" t="s">
        <v>5</v>
      </c>
      <c r="DT70" s="4"/>
      <c r="DU70" s="4" t="s">
        <v>5</v>
      </c>
      <c r="DV70" s="4" t="s">
        <v>5</v>
      </c>
      <c r="DW70" s="4" t="s">
        <v>5</v>
      </c>
      <c r="DX70" s="4" t="s">
        <v>5</v>
      </c>
      <c r="DY70" s="4" t="s">
        <v>5</v>
      </c>
      <c r="DZ70" s="4" t="s">
        <v>5</v>
      </c>
      <c r="EA70" s="4"/>
      <c r="EB70" s="4" t="s">
        <v>5</v>
      </c>
      <c r="EC70" s="4" t="s">
        <v>5</v>
      </c>
      <c r="ED70" s="4" t="s">
        <v>5</v>
      </c>
      <c r="EE70" s="4" t="s">
        <v>5</v>
      </c>
      <c r="EF70" s="4" t="s">
        <v>5</v>
      </c>
      <c r="EG70" s="4" t="s">
        <v>5</v>
      </c>
      <c r="EH70" s="4" t="s">
        <v>5</v>
      </c>
      <c r="EI70" s="4" t="s">
        <v>5</v>
      </c>
      <c r="EJ70" s="4" t="s">
        <v>5</v>
      </c>
      <c r="EK70" s="4" t="s">
        <v>5</v>
      </c>
      <c r="EL70" s="4" t="s">
        <v>5</v>
      </c>
      <c r="EM70" s="4" t="s">
        <v>5</v>
      </c>
      <c r="EN70" s="4" t="s">
        <v>5</v>
      </c>
      <c r="EO70" s="4" t="s">
        <v>5</v>
      </c>
      <c r="EP70" s="4" t="s">
        <v>5</v>
      </c>
      <c r="EQ70" s="4" t="s">
        <v>5</v>
      </c>
      <c r="ER70" s="4" t="s">
        <v>5</v>
      </c>
      <c r="ES70" s="4" t="s">
        <v>5</v>
      </c>
      <c r="ET70" s="4" t="s">
        <v>5</v>
      </c>
      <c r="EU70" s="4" t="s">
        <v>5</v>
      </c>
    </row>
    <row r="71" spans="1:151" ht="30" x14ac:dyDescent="0.25">
      <c r="A71" s="2" t="s">
        <v>1444</v>
      </c>
      <c r="B71" s="4" t="s">
        <v>5</v>
      </c>
      <c r="C71" s="4" t="s">
        <v>5</v>
      </c>
      <c r="D71" s="4"/>
      <c r="E71" s="4" t="s">
        <v>5</v>
      </c>
      <c r="F71" s="4" t="s">
        <v>5</v>
      </c>
      <c r="G71" s="4" t="s">
        <v>5</v>
      </c>
      <c r="H71" s="4" t="s">
        <v>5</v>
      </c>
      <c r="I71" s="4"/>
      <c r="J71" s="4" t="s">
        <v>5</v>
      </c>
      <c r="K71" s="4" t="s">
        <v>5</v>
      </c>
      <c r="L71" s="4" t="s">
        <v>5</v>
      </c>
      <c r="M71" s="4" t="s">
        <v>5</v>
      </c>
      <c r="N71" s="4"/>
      <c r="O71" s="4" t="s">
        <v>5</v>
      </c>
      <c r="P71" s="4" t="s">
        <v>5</v>
      </c>
      <c r="Q71" s="4" t="s">
        <v>5</v>
      </c>
      <c r="R71" s="4" t="s">
        <v>5</v>
      </c>
      <c r="S71" s="4" t="s">
        <v>5</v>
      </c>
      <c r="T71" s="4" t="s">
        <v>5</v>
      </c>
      <c r="U71" s="4"/>
      <c r="V71" s="4" t="s">
        <v>5</v>
      </c>
      <c r="W71" s="4" t="s">
        <v>5</v>
      </c>
      <c r="X71" s="4"/>
      <c r="Y71" s="4" t="s">
        <v>5</v>
      </c>
      <c r="Z71" s="4" t="s">
        <v>5</v>
      </c>
      <c r="AA71" s="4" t="s">
        <v>5</v>
      </c>
      <c r="AB71" s="4" t="s">
        <v>5</v>
      </c>
      <c r="AC71" s="4" t="s">
        <v>5</v>
      </c>
      <c r="AD71" s="4" t="s">
        <v>5</v>
      </c>
      <c r="AE71" s="4" t="s">
        <v>5</v>
      </c>
      <c r="AF71" s="4" t="s">
        <v>5</v>
      </c>
      <c r="AG71" s="4"/>
      <c r="AH71" s="4" t="s">
        <v>5</v>
      </c>
      <c r="AI71" s="4" t="s">
        <v>5</v>
      </c>
      <c r="AJ71" s="4" t="s">
        <v>5</v>
      </c>
      <c r="AK71" s="4" t="s">
        <v>5</v>
      </c>
      <c r="AL71" s="4" t="s">
        <v>5</v>
      </c>
      <c r="AM71" s="4" t="s">
        <v>5</v>
      </c>
      <c r="AN71" s="4" t="s">
        <v>5</v>
      </c>
      <c r="AO71" s="4"/>
      <c r="AP71" s="4" t="s">
        <v>5</v>
      </c>
      <c r="AQ71" s="4" t="s">
        <v>5</v>
      </c>
      <c r="AR71" s="4" t="s">
        <v>5</v>
      </c>
      <c r="AS71" s="4" t="s">
        <v>5</v>
      </c>
      <c r="AT71" s="4"/>
      <c r="AU71" s="4" t="s">
        <v>5</v>
      </c>
      <c r="AV71" s="4" t="s">
        <v>5</v>
      </c>
      <c r="AW71" s="4" t="s">
        <v>5</v>
      </c>
      <c r="AX71" s="4"/>
      <c r="AY71" s="106">
        <v>0.6</v>
      </c>
      <c r="AZ71" s="4" t="s">
        <v>5</v>
      </c>
      <c r="BA71" s="4" t="s">
        <v>5</v>
      </c>
      <c r="BB71" s="4"/>
      <c r="BC71" s="4" t="s">
        <v>5</v>
      </c>
      <c r="BD71" s="4" t="s">
        <v>5</v>
      </c>
      <c r="BE71" s="4" t="s">
        <v>5</v>
      </c>
      <c r="BF71" s="4" t="s">
        <v>5</v>
      </c>
      <c r="BG71" s="4" t="s">
        <v>5</v>
      </c>
      <c r="BH71" s="4" t="s">
        <v>5</v>
      </c>
      <c r="BI71" s="4" t="s">
        <v>5</v>
      </c>
      <c r="BJ71" s="4" t="s">
        <v>5</v>
      </c>
      <c r="BK71" s="4" t="s">
        <v>5</v>
      </c>
      <c r="BL71" s="4" t="s">
        <v>5</v>
      </c>
      <c r="BM71" s="4" t="s">
        <v>5</v>
      </c>
      <c r="BN71" s="4" t="s">
        <v>5</v>
      </c>
      <c r="BO71" s="106">
        <v>0.6</v>
      </c>
      <c r="BP71" s="4" t="s">
        <v>5</v>
      </c>
      <c r="BQ71" s="4" t="s">
        <v>5</v>
      </c>
      <c r="BR71" s="4"/>
      <c r="BS71" s="4" t="s">
        <v>5</v>
      </c>
      <c r="BT71" s="4" t="s">
        <v>5</v>
      </c>
      <c r="BU71" s="4" t="s">
        <v>5</v>
      </c>
      <c r="BV71" s="4" t="s">
        <v>5</v>
      </c>
      <c r="BW71" s="4" t="s">
        <v>5</v>
      </c>
      <c r="BX71" s="4" t="s">
        <v>5</v>
      </c>
      <c r="BY71" s="4" t="s">
        <v>5</v>
      </c>
      <c r="BZ71" s="4" t="s">
        <v>5</v>
      </c>
      <c r="CA71" s="4" t="s">
        <v>5</v>
      </c>
      <c r="CB71" s="4" t="s">
        <v>5</v>
      </c>
      <c r="CC71" s="4"/>
      <c r="CD71" s="4" t="s">
        <v>5</v>
      </c>
      <c r="CE71" s="4" t="s">
        <v>5</v>
      </c>
      <c r="CF71" s="4" t="s">
        <v>5</v>
      </c>
      <c r="CG71" s="4" t="s">
        <v>5</v>
      </c>
      <c r="CH71" s="4"/>
      <c r="CI71" s="4" t="s">
        <v>5</v>
      </c>
      <c r="CJ71" s="4" t="s">
        <v>5</v>
      </c>
      <c r="CK71" s="106">
        <v>1.25</v>
      </c>
      <c r="CL71" s="4" t="s">
        <v>5</v>
      </c>
      <c r="CM71" s="4"/>
      <c r="CN71" s="4" t="s">
        <v>5</v>
      </c>
      <c r="CO71" s="4" t="s">
        <v>5</v>
      </c>
      <c r="CP71" s="4" t="s">
        <v>5</v>
      </c>
      <c r="CQ71" s="4" t="s">
        <v>5</v>
      </c>
      <c r="CR71" s="4" t="s">
        <v>5</v>
      </c>
      <c r="CS71" s="4" t="s">
        <v>5</v>
      </c>
      <c r="CT71" s="4"/>
      <c r="CU71" s="4" t="s">
        <v>5</v>
      </c>
      <c r="CV71" s="4" t="s">
        <v>5</v>
      </c>
      <c r="CW71" s="4" t="s">
        <v>5</v>
      </c>
      <c r="CX71" s="4" t="s">
        <v>5</v>
      </c>
      <c r="CY71" s="4"/>
      <c r="CZ71" s="4" t="s">
        <v>5</v>
      </c>
      <c r="DA71" s="4" t="s">
        <v>5</v>
      </c>
      <c r="DB71" s="4" t="s">
        <v>5</v>
      </c>
      <c r="DC71" s="4" t="s">
        <v>5</v>
      </c>
      <c r="DD71" s="4" t="s">
        <v>5</v>
      </c>
      <c r="DE71" s="4" t="s">
        <v>5</v>
      </c>
      <c r="DF71" s="4"/>
      <c r="DG71" s="4" t="s">
        <v>5</v>
      </c>
      <c r="DH71" s="4" t="s">
        <v>5</v>
      </c>
      <c r="DI71" s="4" t="s">
        <v>5</v>
      </c>
      <c r="DJ71" s="4" t="s">
        <v>5</v>
      </c>
      <c r="DK71" s="4" t="s">
        <v>5</v>
      </c>
      <c r="DL71" s="4" t="s">
        <v>5</v>
      </c>
      <c r="DM71" s="4"/>
      <c r="DN71" s="4" t="s">
        <v>5</v>
      </c>
      <c r="DO71" s="4" t="s">
        <v>5</v>
      </c>
      <c r="DP71" s="4" t="s">
        <v>5</v>
      </c>
      <c r="DQ71" s="4" t="s">
        <v>5</v>
      </c>
      <c r="DR71" s="4" t="s">
        <v>5</v>
      </c>
      <c r="DS71" s="4" t="s">
        <v>5</v>
      </c>
      <c r="DT71" s="4"/>
      <c r="DU71" s="4" t="s">
        <v>5</v>
      </c>
      <c r="DV71" s="4" t="s">
        <v>5</v>
      </c>
      <c r="DW71" s="4" t="s">
        <v>5</v>
      </c>
      <c r="DX71" s="4" t="s">
        <v>5</v>
      </c>
      <c r="DY71" s="4" t="s">
        <v>5</v>
      </c>
      <c r="DZ71" s="4" t="s">
        <v>5</v>
      </c>
      <c r="EA71" s="4"/>
      <c r="EB71" s="4" t="s">
        <v>5</v>
      </c>
      <c r="EC71" s="4" t="s">
        <v>5</v>
      </c>
      <c r="ED71" s="4" t="s">
        <v>5</v>
      </c>
      <c r="EE71" s="4" t="s">
        <v>5</v>
      </c>
      <c r="EF71" s="4" t="s">
        <v>5</v>
      </c>
      <c r="EG71" s="4" t="s">
        <v>5</v>
      </c>
      <c r="EH71" s="4" t="s">
        <v>5</v>
      </c>
      <c r="EI71" s="4" t="s">
        <v>5</v>
      </c>
      <c r="EJ71" s="4" t="s">
        <v>5</v>
      </c>
      <c r="EK71" s="4" t="s">
        <v>5</v>
      </c>
      <c r="EL71" s="4" t="s">
        <v>5</v>
      </c>
      <c r="EM71" s="4" t="s">
        <v>5</v>
      </c>
      <c r="EN71" s="4" t="s">
        <v>5</v>
      </c>
      <c r="EO71" s="4" t="s">
        <v>5</v>
      </c>
      <c r="EP71" s="4" t="s">
        <v>5</v>
      </c>
      <c r="EQ71" s="4" t="s">
        <v>5</v>
      </c>
      <c r="ER71" s="4" t="s">
        <v>5</v>
      </c>
      <c r="ES71" s="4" t="s">
        <v>5</v>
      </c>
      <c r="ET71" s="4" t="s">
        <v>5</v>
      </c>
      <c r="EU71" s="4" t="s">
        <v>5</v>
      </c>
    </row>
    <row r="72" spans="1:151" x14ac:dyDescent="0.25">
      <c r="A72" s="2" t="s">
        <v>1445</v>
      </c>
      <c r="B72" s="4" t="s">
        <v>5</v>
      </c>
      <c r="C72" s="4" t="s">
        <v>5</v>
      </c>
      <c r="D72" s="4"/>
      <c r="E72" s="4" t="s">
        <v>5</v>
      </c>
      <c r="F72" s="4" t="s">
        <v>5</v>
      </c>
      <c r="G72" s="4" t="s">
        <v>5</v>
      </c>
      <c r="H72" s="4" t="s">
        <v>5</v>
      </c>
      <c r="I72" s="4"/>
      <c r="J72" s="4" t="s">
        <v>5</v>
      </c>
      <c r="K72" s="4" t="s">
        <v>5</v>
      </c>
      <c r="L72" s="4" t="s">
        <v>5</v>
      </c>
      <c r="M72" s="4" t="s">
        <v>5</v>
      </c>
      <c r="N72" s="4"/>
      <c r="O72" s="4" t="s">
        <v>5</v>
      </c>
      <c r="P72" s="4" t="s">
        <v>5</v>
      </c>
      <c r="Q72" s="4" t="s">
        <v>5</v>
      </c>
      <c r="R72" s="4" t="s">
        <v>5</v>
      </c>
      <c r="S72" s="4" t="s">
        <v>5</v>
      </c>
      <c r="T72" s="4" t="s">
        <v>5</v>
      </c>
      <c r="U72" s="4"/>
      <c r="V72" s="4" t="s">
        <v>5</v>
      </c>
      <c r="W72" s="4" t="s">
        <v>5</v>
      </c>
      <c r="X72" s="4"/>
      <c r="Y72" s="4" t="s">
        <v>5</v>
      </c>
      <c r="Z72" s="4" t="s">
        <v>5</v>
      </c>
      <c r="AA72" s="4" t="s">
        <v>5</v>
      </c>
      <c r="AB72" s="4" t="s">
        <v>5</v>
      </c>
      <c r="AC72" s="4" t="s">
        <v>5</v>
      </c>
      <c r="AD72" s="4" t="s">
        <v>5</v>
      </c>
      <c r="AE72" s="4" t="s">
        <v>5</v>
      </c>
      <c r="AF72" s="4" t="s">
        <v>5</v>
      </c>
      <c r="AG72" s="4"/>
      <c r="AH72" s="4" t="s">
        <v>5</v>
      </c>
      <c r="AI72" s="4" t="s">
        <v>5</v>
      </c>
      <c r="AJ72" s="4" t="s">
        <v>5</v>
      </c>
      <c r="AK72" s="4" t="s">
        <v>5</v>
      </c>
      <c r="AL72" s="4" t="s">
        <v>5</v>
      </c>
      <c r="AM72" s="4" t="s">
        <v>5</v>
      </c>
      <c r="AN72" s="4" t="s">
        <v>5</v>
      </c>
      <c r="AO72" s="4"/>
      <c r="AP72" s="4" t="s">
        <v>5</v>
      </c>
      <c r="AQ72" s="4" t="s">
        <v>5</v>
      </c>
      <c r="AR72" s="4" t="s">
        <v>5</v>
      </c>
      <c r="AS72" s="4" t="s">
        <v>5</v>
      </c>
      <c r="AT72" s="4"/>
      <c r="AU72" s="4" t="s">
        <v>5</v>
      </c>
      <c r="AV72" s="4" t="s">
        <v>5</v>
      </c>
      <c r="AW72" s="4" t="s">
        <v>5</v>
      </c>
      <c r="AX72" s="4"/>
      <c r="AY72" s="4" t="s">
        <v>5</v>
      </c>
      <c r="AZ72" s="4" t="s">
        <v>5</v>
      </c>
      <c r="BA72" s="4" t="s">
        <v>5</v>
      </c>
      <c r="BB72" s="4"/>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c r="BS72" s="4" t="s">
        <v>5</v>
      </c>
      <c r="BT72" s="4" t="s">
        <v>5</v>
      </c>
      <c r="BU72" s="4" t="s">
        <v>5</v>
      </c>
      <c r="BV72" s="4" t="s">
        <v>5</v>
      </c>
      <c r="BW72" s="4" t="s">
        <v>5</v>
      </c>
      <c r="BX72" s="4" t="s">
        <v>5</v>
      </c>
      <c r="BY72" s="4" t="s">
        <v>5</v>
      </c>
      <c r="BZ72" s="4" t="s">
        <v>5</v>
      </c>
      <c r="CA72" s="4" t="s">
        <v>5</v>
      </c>
      <c r="CB72" s="4" t="s">
        <v>5</v>
      </c>
      <c r="CC72" s="4"/>
      <c r="CD72" s="4" t="s">
        <v>5</v>
      </c>
      <c r="CE72" s="4" t="s">
        <v>5</v>
      </c>
      <c r="CF72" s="4" t="s">
        <v>5</v>
      </c>
      <c r="CG72" s="4" t="s">
        <v>5</v>
      </c>
      <c r="CH72" s="4"/>
      <c r="CI72" s="4" t="s">
        <v>5</v>
      </c>
      <c r="CJ72" s="4" t="s">
        <v>5</v>
      </c>
      <c r="CK72" s="4" t="s">
        <v>5</v>
      </c>
      <c r="CL72" s="4" t="s">
        <v>5</v>
      </c>
      <c r="CM72" s="4"/>
      <c r="CN72" s="4" t="s">
        <v>5</v>
      </c>
      <c r="CO72" s="4" t="s">
        <v>5</v>
      </c>
      <c r="CP72" s="4" t="s">
        <v>5</v>
      </c>
      <c r="CQ72" s="4" t="s">
        <v>5</v>
      </c>
      <c r="CR72" s="4" t="s">
        <v>5</v>
      </c>
      <c r="CS72" s="4" t="s">
        <v>5</v>
      </c>
      <c r="CT72" s="4"/>
      <c r="CU72" s="4" t="s">
        <v>5</v>
      </c>
      <c r="CV72" s="4" t="s">
        <v>5</v>
      </c>
      <c r="CW72" s="4" t="s">
        <v>5</v>
      </c>
      <c r="CX72" s="4" t="s">
        <v>5</v>
      </c>
      <c r="CY72" s="4"/>
      <c r="CZ72" s="4" t="s">
        <v>5</v>
      </c>
      <c r="DA72" s="4" t="s">
        <v>5</v>
      </c>
      <c r="DB72" s="4" t="s">
        <v>5</v>
      </c>
      <c r="DC72" s="4" t="s">
        <v>5</v>
      </c>
      <c r="DD72" s="4" t="s">
        <v>5</v>
      </c>
      <c r="DE72" s="4" t="s">
        <v>5</v>
      </c>
      <c r="DF72" s="4"/>
      <c r="DG72" s="4" t="s">
        <v>5</v>
      </c>
      <c r="DH72" s="4" t="s">
        <v>5</v>
      </c>
      <c r="DI72" s="4" t="s">
        <v>5</v>
      </c>
      <c r="DJ72" s="4" t="s">
        <v>5</v>
      </c>
      <c r="DK72" s="4" t="s">
        <v>5</v>
      </c>
      <c r="DL72" s="4" t="s">
        <v>5</v>
      </c>
      <c r="DM72" s="4"/>
      <c r="DN72" s="4" t="s">
        <v>5</v>
      </c>
      <c r="DO72" s="4" t="s">
        <v>5</v>
      </c>
      <c r="DP72" s="4" t="s">
        <v>5</v>
      </c>
      <c r="DQ72" s="4" t="s">
        <v>5</v>
      </c>
      <c r="DR72" s="4" t="s">
        <v>5</v>
      </c>
      <c r="DS72" s="4" t="s">
        <v>5</v>
      </c>
      <c r="DT72" s="4"/>
      <c r="DU72" s="4" t="s">
        <v>5</v>
      </c>
      <c r="DV72" s="4" t="s">
        <v>5</v>
      </c>
      <c r="DW72" s="4" t="s">
        <v>5</v>
      </c>
      <c r="DX72" s="4" t="s">
        <v>5</v>
      </c>
      <c r="DY72" s="4" t="s">
        <v>5</v>
      </c>
      <c r="DZ72" s="4" t="s">
        <v>5</v>
      </c>
      <c r="EA72" s="4"/>
      <c r="EB72" s="4" t="s">
        <v>5</v>
      </c>
      <c r="EC72" s="4" t="s">
        <v>5</v>
      </c>
      <c r="ED72" s="4" t="s">
        <v>5</v>
      </c>
      <c r="EE72" s="4" t="s">
        <v>5</v>
      </c>
      <c r="EF72" s="4" t="s">
        <v>5</v>
      </c>
      <c r="EG72" s="4" t="s">
        <v>5</v>
      </c>
      <c r="EH72" s="4">
        <v>4</v>
      </c>
      <c r="EI72" s="4" t="s">
        <v>5</v>
      </c>
      <c r="EJ72" s="4" t="s">
        <v>5</v>
      </c>
      <c r="EK72" s="4" t="s">
        <v>5</v>
      </c>
      <c r="EL72" s="4" t="s">
        <v>5</v>
      </c>
      <c r="EM72" s="4" t="s">
        <v>5</v>
      </c>
      <c r="EN72" s="4" t="s">
        <v>5</v>
      </c>
      <c r="EO72" s="4" t="s">
        <v>5</v>
      </c>
      <c r="EP72" s="4">
        <v>4</v>
      </c>
      <c r="EQ72" s="4" t="s">
        <v>5</v>
      </c>
      <c r="ER72" s="4" t="s">
        <v>5</v>
      </c>
      <c r="ES72" s="4" t="s">
        <v>5</v>
      </c>
      <c r="ET72" s="4" t="s">
        <v>5</v>
      </c>
      <c r="EU72" s="4" t="s">
        <v>5</v>
      </c>
    </row>
    <row r="73" spans="1:151" x14ac:dyDescent="0.25">
      <c r="A73" s="2" t="s">
        <v>1446</v>
      </c>
      <c r="B73" s="4" t="s">
        <v>5</v>
      </c>
      <c r="C73" s="4" t="s">
        <v>5</v>
      </c>
      <c r="D73" s="4"/>
      <c r="E73" s="4" t="s">
        <v>5</v>
      </c>
      <c r="F73" s="4" t="s">
        <v>5</v>
      </c>
      <c r="G73" s="4" t="s">
        <v>5</v>
      </c>
      <c r="H73" s="4" t="s">
        <v>5</v>
      </c>
      <c r="I73" s="4"/>
      <c r="J73" s="4" t="s">
        <v>5</v>
      </c>
      <c r="K73" s="4" t="s">
        <v>5</v>
      </c>
      <c r="L73" s="4" t="s">
        <v>5</v>
      </c>
      <c r="M73" s="4" t="s">
        <v>5</v>
      </c>
      <c r="N73" s="4"/>
      <c r="O73" s="4" t="s">
        <v>5</v>
      </c>
      <c r="P73" s="4" t="s">
        <v>5</v>
      </c>
      <c r="Q73" s="4" t="s">
        <v>5</v>
      </c>
      <c r="R73" s="4" t="s">
        <v>5</v>
      </c>
      <c r="S73" s="4" t="s">
        <v>5</v>
      </c>
      <c r="T73" s="4" t="s">
        <v>5</v>
      </c>
      <c r="U73" s="4"/>
      <c r="V73" s="4" t="s">
        <v>5</v>
      </c>
      <c r="W73" s="4" t="s">
        <v>5</v>
      </c>
      <c r="X73" s="4"/>
      <c r="Y73" s="4" t="s">
        <v>5</v>
      </c>
      <c r="Z73" s="4" t="s">
        <v>5</v>
      </c>
      <c r="AA73" s="4" t="s">
        <v>5</v>
      </c>
      <c r="AB73" s="4" t="s">
        <v>5</v>
      </c>
      <c r="AC73" s="4" t="s">
        <v>5</v>
      </c>
      <c r="AD73" s="4" t="s">
        <v>5</v>
      </c>
      <c r="AE73" s="4" t="s">
        <v>5</v>
      </c>
      <c r="AF73" s="4" t="s">
        <v>5</v>
      </c>
      <c r="AG73" s="4"/>
      <c r="AH73" s="4" t="s">
        <v>5</v>
      </c>
      <c r="AI73" s="4" t="s">
        <v>5</v>
      </c>
      <c r="AJ73" s="4" t="s">
        <v>5</v>
      </c>
      <c r="AK73" s="4" t="s">
        <v>5</v>
      </c>
      <c r="AL73" s="4" t="s">
        <v>5</v>
      </c>
      <c r="AM73" s="4" t="s">
        <v>5</v>
      </c>
      <c r="AN73" s="4" t="s">
        <v>5</v>
      </c>
      <c r="AO73" s="4"/>
      <c r="AP73" s="4" t="s">
        <v>5</v>
      </c>
      <c r="AQ73" s="4" t="s">
        <v>5</v>
      </c>
      <c r="AR73" s="4" t="s">
        <v>5</v>
      </c>
      <c r="AS73" s="4" t="s">
        <v>5</v>
      </c>
      <c r="AT73" s="4"/>
      <c r="AU73" s="4" t="s">
        <v>5</v>
      </c>
      <c r="AV73" s="4" t="s">
        <v>5</v>
      </c>
      <c r="AW73" s="4" t="s">
        <v>5</v>
      </c>
      <c r="AX73" s="4"/>
      <c r="AY73" s="4" t="s">
        <v>5</v>
      </c>
      <c r="AZ73" s="4" t="s">
        <v>5</v>
      </c>
      <c r="BA73" s="4" t="s">
        <v>5</v>
      </c>
      <c r="BB73" s="4"/>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c r="BS73" s="4" t="s">
        <v>5</v>
      </c>
      <c r="BT73" s="4" t="s">
        <v>5</v>
      </c>
      <c r="BU73" s="4" t="s">
        <v>5</v>
      </c>
      <c r="BV73" s="4" t="s">
        <v>5</v>
      </c>
      <c r="BW73" s="4" t="s">
        <v>5</v>
      </c>
      <c r="BX73" s="4" t="s">
        <v>5</v>
      </c>
      <c r="BY73" s="4" t="s">
        <v>5</v>
      </c>
      <c r="BZ73" s="4" t="s">
        <v>5</v>
      </c>
      <c r="CA73" s="4" t="s">
        <v>5</v>
      </c>
      <c r="CB73" s="4" t="s">
        <v>5</v>
      </c>
      <c r="CC73" s="4"/>
      <c r="CD73" s="4" t="s">
        <v>5</v>
      </c>
      <c r="CE73" s="4" t="s">
        <v>5</v>
      </c>
      <c r="CF73" s="4" t="s">
        <v>5</v>
      </c>
      <c r="CG73" s="4" t="s">
        <v>5</v>
      </c>
      <c r="CH73" s="4"/>
      <c r="CI73" s="4" t="s">
        <v>5</v>
      </c>
      <c r="CJ73" s="4" t="s">
        <v>5</v>
      </c>
      <c r="CK73" s="4" t="s">
        <v>5</v>
      </c>
      <c r="CL73" s="4" t="s">
        <v>5</v>
      </c>
      <c r="CM73" s="4"/>
      <c r="CN73" s="4" t="s">
        <v>5</v>
      </c>
      <c r="CO73" s="4" t="s">
        <v>5</v>
      </c>
      <c r="CP73" s="4" t="s">
        <v>5</v>
      </c>
      <c r="CQ73" s="4" t="s">
        <v>5</v>
      </c>
      <c r="CR73" s="4" t="s">
        <v>5</v>
      </c>
      <c r="CS73" s="4" t="s">
        <v>5</v>
      </c>
      <c r="CT73" s="4"/>
      <c r="CU73" s="4" t="s">
        <v>5</v>
      </c>
      <c r="CV73" s="4" t="s">
        <v>5</v>
      </c>
      <c r="CW73" s="4" t="s">
        <v>5</v>
      </c>
      <c r="CX73" s="4" t="s">
        <v>5</v>
      </c>
      <c r="CY73" s="4"/>
      <c r="CZ73" s="4" t="s">
        <v>5</v>
      </c>
      <c r="DA73" s="4" t="s">
        <v>5</v>
      </c>
      <c r="DB73" s="4" t="s">
        <v>5</v>
      </c>
      <c r="DC73" s="4" t="s">
        <v>5</v>
      </c>
      <c r="DD73" s="4" t="s">
        <v>5</v>
      </c>
      <c r="DE73" s="4" t="s">
        <v>5</v>
      </c>
      <c r="DF73" s="4"/>
      <c r="DG73" s="4" t="s">
        <v>5</v>
      </c>
      <c r="DH73" s="4" t="s">
        <v>5</v>
      </c>
      <c r="DI73" s="4" t="s">
        <v>5</v>
      </c>
      <c r="DJ73" s="4" t="s">
        <v>5</v>
      </c>
      <c r="DK73" s="4" t="s">
        <v>5</v>
      </c>
      <c r="DL73" s="4" t="s">
        <v>5</v>
      </c>
      <c r="DM73" s="4"/>
      <c r="DN73" s="4" t="s">
        <v>5</v>
      </c>
      <c r="DO73" s="4" t="s">
        <v>5</v>
      </c>
      <c r="DP73" s="4" t="s">
        <v>5</v>
      </c>
      <c r="DQ73" s="4" t="s">
        <v>5</v>
      </c>
      <c r="DR73" s="4" t="s">
        <v>5</v>
      </c>
      <c r="DS73" s="4" t="s">
        <v>5</v>
      </c>
      <c r="DT73" s="4"/>
      <c r="DU73" s="4" t="s">
        <v>5</v>
      </c>
      <c r="DV73" s="4" t="s">
        <v>5</v>
      </c>
      <c r="DW73" s="4" t="s">
        <v>5</v>
      </c>
      <c r="DX73" s="4" t="s">
        <v>5</v>
      </c>
      <c r="DY73" s="4" t="s">
        <v>5</v>
      </c>
      <c r="DZ73" s="4" t="s">
        <v>5</v>
      </c>
      <c r="EA73" s="4"/>
      <c r="EB73" s="4" t="s">
        <v>5</v>
      </c>
      <c r="EC73" s="4" t="s">
        <v>5</v>
      </c>
      <c r="ED73" s="4" t="s">
        <v>5</v>
      </c>
      <c r="EE73" s="4" t="s">
        <v>5</v>
      </c>
      <c r="EF73" s="4" t="s">
        <v>5</v>
      </c>
      <c r="EG73" s="4" t="s">
        <v>5</v>
      </c>
      <c r="EH73" s="106">
        <v>0.5</v>
      </c>
      <c r="EI73" s="4" t="s">
        <v>5</v>
      </c>
      <c r="EJ73" s="4" t="s">
        <v>5</v>
      </c>
      <c r="EK73" s="4" t="s">
        <v>5</v>
      </c>
      <c r="EL73" s="4" t="s">
        <v>5</v>
      </c>
      <c r="EM73" s="4" t="s">
        <v>5</v>
      </c>
      <c r="EN73" s="4" t="s">
        <v>5</v>
      </c>
      <c r="EO73" s="4" t="s">
        <v>5</v>
      </c>
      <c r="EP73" s="4" t="s">
        <v>5</v>
      </c>
      <c r="EQ73" s="4" t="s">
        <v>5</v>
      </c>
      <c r="ER73" s="4" t="s">
        <v>5</v>
      </c>
      <c r="ES73" s="4" t="s">
        <v>5</v>
      </c>
      <c r="ET73" s="4" t="s">
        <v>5</v>
      </c>
      <c r="EU73" s="4" t="s">
        <v>5</v>
      </c>
    </row>
    <row r="74" spans="1:151" x14ac:dyDescent="0.25">
      <c r="A74" s="2" t="s">
        <v>1447</v>
      </c>
      <c r="B74" s="4" t="s">
        <v>5</v>
      </c>
      <c r="C74" s="4" t="s">
        <v>5</v>
      </c>
      <c r="D74" s="4"/>
      <c r="E74" s="4" t="s">
        <v>5</v>
      </c>
      <c r="F74" s="4" t="s">
        <v>5</v>
      </c>
      <c r="G74" s="4" t="s">
        <v>5</v>
      </c>
      <c r="H74" s="4" t="s">
        <v>5</v>
      </c>
      <c r="I74" s="4"/>
      <c r="J74" s="4" t="s">
        <v>5</v>
      </c>
      <c r="K74" s="4" t="s">
        <v>5</v>
      </c>
      <c r="L74" s="4" t="s">
        <v>5</v>
      </c>
      <c r="M74" s="4" t="s">
        <v>5</v>
      </c>
      <c r="N74" s="4"/>
      <c r="O74" s="4" t="s">
        <v>5</v>
      </c>
      <c r="P74" s="4" t="s">
        <v>5</v>
      </c>
      <c r="Q74" s="4" t="s">
        <v>5</v>
      </c>
      <c r="R74" s="4" t="s">
        <v>5</v>
      </c>
      <c r="S74" s="4" t="s">
        <v>5</v>
      </c>
      <c r="T74" s="4" t="s">
        <v>5</v>
      </c>
      <c r="U74" s="4"/>
      <c r="V74" s="4" t="s">
        <v>5</v>
      </c>
      <c r="W74" s="4" t="s">
        <v>5</v>
      </c>
      <c r="X74" s="4"/>
      <c r="Y74" s="4" t="s">
        <v>5</v>
      </c>
      <c r="Z74" s="4" t="s">
        <v>5</v>
      </c>
      <c r="AA74" s="4" t="s">
        <v>5</v>
      </c>
      <c r="AB74" s="4" t="s">
        <v>5</v>
      </c>
      <c r="AC74" s="4" t="s">
        <v>5</v>
      </c>
      <c r="AD74" s="4" t="s">
        <v>5</v>
      </c>
      <c r="AE74" s="4" t="s">
        <v>5</v>
      </c>
      <c r="AF74" s="4" t="s">
        <v>5</v>
      </c>
      <c r="AG74" s="4"/>
      <c r="AH74" s="4" t="s">
        <v>5</v>
      </c>
      <c r="AI74" s="4" t="s">
        <v>5</v>
      </c>
      <c r="AJ74" s="4" t="s">
        <v>5</v>
      </c>
      <c r="AK74" s="4" t="s">
        <v>5</v>
      </c>
      <c r="AL74" s="4" t="s">
        <v>5</v>
      </c>
      <c r="AM74" s="4" t="s">
        <v>5</v>
      </c>
      <c r="AN74" s="4" t="s">
        <v>5</v>
      </c>
      <c r="AO74" s="4"/>
      <c r="AP74" s="4" t="s">
        <v>5</v>
      </c>
      <c r="AQ74" s="4" t="s">
        <v>5</v>
      </c>
      <c r="AR74" s="4" t="s">
        <v>5</v>
      </c>
      <c r="AS74" s="4" t="s">
        <v>5</v>
      </c>
      <c r="AT74" s="4"/>
      <c r="AU74" s="4" t="s">
        <v>5</v>
      </c>
      <c r="AV74" s="4" t="s">
        <v>5</v>
      </c>
      <c r="AW74" s="4" t="s">
        <v>5</v>
      </c>
      <c r="AX74" s="4"/>
      <c r="AY74" s="4" t="s">
        <v>5</v>
      </c>
      <c r="AZ74" s="4" t="s">
        <v>5</v>
      </c>
      <c r="BA74" s="4" t="s">
        <v>5</v>
      </c>
      <c r="BB74" s="4"/>
      <c r="BC74" s="4" t="s">
        <v>5</v>
      </c>
      <c r="BD74" s="4" t="s">
        <v>5</v>
      </c>
      <c r="BE74" s="4" t="s">
        <v>5</v>
      </c>
      <c r="BF74" s="4" t="s">
        <v>5</v>
      </c>
      <c r="BG74" s="4" t="s">
        <v>5</v>
      </c>
      <c r="BH74" s="4" t="s">
        <v>5</v>
      </c>
      <c r="BI74" s="4" t="s">
        <v>5</v>
      </c>
      <c r="BJ74" s="4" t="s">
        <v>5</v>
      </c>
      <c r="BK74" s="4" t="s">
        <v>5</v>
      </c>
      <c r="BL74" s="4" t="s">
        <v>5</v>
      </c>
      <c r="BM74" s="4" t="s">
        <v>5</v>
      </c>
      <c r="BN74" s="4" t="s">
        <v>5</v>
      </c>
      <c r="BO74" s="4" t="s">
        <v>1252</v>
      </c>
      <c r="BP74" s="4" t="s">
        <v>5</v>
      </c>
      <c r="BQ74" s="4" t="s">
        <v>5</v>
      </c>
      <c r="BR74" s="4"/>
      <c r="BS74" s="4" t="s">
        <v>5</v>
      </c>
      <c r="BT74" s="4" t="s">
        <v>5</v>
      </c>
      <c r="BU74" s="4" t="s">
        <v>5</v>
      </c>
      <c r="BV74" s="4" t="s">
        <v>5</v>
      </c>
      <c r="BW74" s="4" t="s">
        <v>5</v>
      </c>
      <c r="BX74" s="4" t="s">
        <v>5</v>
      </c>
      <c r="BY74" s="4" t="s">
        <v>5</v>
      </c>
      <c r="BZ74" s="4" t="s">
        <v>5</v>
      </c>
      <c r="CA74" s="4" t="s">
        <v>5</v>
      </c>
      <c r="CB74" s="4" t="s">
        <v>5</v>
      </c>
      <c r="CC74" s="4"/>
      <c r="CD74" s="4" t="s">
        <v>5</v>
      </c>
      <c r="CE74" s="4" t="s">
        <v>5</v>
      </c>
      <c r="CF74" s="4" t="s">
        <v>5</v>
      </c>
      <c r="CG74" s="4" t="s">
        <v>5</v>
      </c>
      <c r="CH74" s="4"/>
      <c r="CI74" s="4" t="s">
        <v>5</v>
      </c>
      <c r="CJ74" s="4" t="s">
        <v>5</v>
      </c>
      <c r="CK74" s="4" t="s">
        <v>5</v>
      </c>
      <c r="CL74" s="4" t="s">
        <v>5</v>
      </c>
      <c r="CM74" s="4"/>
      <c r="CN74" s="4" t="s">
        <v>5</v>
      </c>
      <c r="CO74" s="4" t="s">
        <v>5</v>
      </c>
      <c r="CP74" s="4" t="s">
        <v>5</v>
      </c>
      <c r="CQ74" s="4" t="s">
        <v>5</v>
      </c>
      <c r="CR74" s="4" t="s">
        <v>5</v>
      </c>
      <c r="CS74" s="4" t="s">
        <v>5</v>
      </c>
      <c r="CT74" s="4"/>
      <c r="CU74" s="4" t="s">
        <v>5</v>
      </c>
      <c r="CV74" s="4" t="s">
        <v>5</v>
      </c>
      <c r="CW74" s="4" t="s">
        <v>5</v>
      </c>
      <c r="CX74" s="4" t="s">
        <v>5</v>
      </c>
      <c r="CY74" s="4"/>
      <c r="CZ74" s="4" t="s">
        <v>5</v>
      </c>
      <c r="DA74" s="4" t="s">
        <v>5</v>
      </c>
      <c r="DB74" s="4" t="s">
        <v>5</v>
      </c>
      <c r="DC74" s="4" t="s">
        <v>5</v>
      </c>
      <c r="DD74" s="4" t="s">
        <v>5</v>
      </c>
      <c r="DE74" s="4" t="s">
        <v>5</v>
      </c>
      <c r="DF74" s="4"/>
      <c r="DG74" s="4" t="s">
        <v>5</v>
      </c>
      <c r="DH74" s="4" t="s">
        <v>5</v>
      </c>
      <c r="DI74" s="4" t="s">
        <v>5</v>
      </c>
      <c r="DJ74" s="4" t="s">
        <v>5</v>
      </c>
      <c r="DK74" s="4" t="s">
        <v>5</v>
      </c>
      <c r="DL74" s="4" t="s">
        <v>5</v>
      </c>
      <c r="DM74" s="4"/>
      <c r="DN74" s="4" t="s">
        <v>5</v>
      </c>
      <c r="DO74" s="4" t="s">
        <v>5</v>
      </c>
      <c r="DP74" s="4" t="s">
        <v>5</v>
      </c>
      <c r="DQ74" s="4" t="s">
        <v>5</v>
      </c>
      <c r="DR74" s="4" t="s">
        <v>5</v>
      </c>
      <c r="DS74" s="4" t="s">
        <v>5</v>
      </c>
      <c r="DT74" s="4"/>
      <c r="DU74" s="4" t="s">
        <v>5</v>
      </c>
      <c r="DV74" s="4" t="s">
        <v>5</v>
      </c>
      <c r="DW74" s="4" t="s">
        <v>5</v>
      </c>
      <c r="DX74" s="4" t="s">
        <v>5</v>
      </c>
      <c r="DY74" s="4" t="s">
        <v>5</v>
      </c>
      <c r="DZ74" s="4" t="s">
        <v>5</v>
      </c>
      <c r="EA74" s="4"/>
      <c r="EB74" s="4" t="s">
        <v>5</v>
      </c>
      <c r="EC74" s="4" t="s">
        <v>5</v>
      </c>
      <c r="ED74" s="4" t="s">
        <v>5</v>
      </c>
      <c r="EE74" s="4" t="s">
        <v>5</v>
      </c>
      <c r="EF74" s="4" t="s">
        <v>5</v>
      </c>
      <c r="EG74" s="4" t="s">
        <v>5</v>
      </c>
      <c r="EH74" s="4" t="s">
        <v>5</v>
      </c>
      <c r="EI74" s="4" t="s">
        <v>5</v>
      </c>
      <c r="EJ74" s="4" t="s">
        <v>5</v>
      </c>
      <c r="EK74" s="4" t="s">
        <v>5</v>
      </c>
      <c r="EL74" s="4" t="s">
        <v>5</v>
      </c>
      <c r="EM74" s="4" t="s">
        <v>5</v>
      </c>
      <c r="EN74" s="4" t="s">
        <v>5</v>
      </c>
      <c r="EO74" s="4" t="s">
        <v>5</v>
      </c>
      <c r="EP74" s="4" t="s">
        <v>5</v>
      </c>
      <c r="EQ74" s="4" t="s">
        <v>5</v>
      </c>
      <c r="ER74" s="4" t="s">
        <v>5</v>
      </c>
      <c r="ES74" s="4" t="s">
        <v>5</v>
      </c>
      <c r="ET74" s="4" t="s">
        <v>5</v>
      </c>
      <c r="EU74" s="4" t="s">
        <v>5</v>
      </c>
    </row>
    <row r="75" spans="1:151" ht="30" x14ac:dyDescent="0.25">
      <c r="A75" s="2" t="s">
        <v>1448</v>
      </c>
      <c r="B75" s="4" t="s">
        <v>5</v>
      </c>
      <c r="C75" s="4" t="s">
        <v>5</v>
      </c>
      <c r="D75" s="4"/>
      <c r="E75" s="4" t="s">
        <v>5</v>
      </c>
      <c r="F75" s="4" t="s">
        <v>5</v>
      </c>
      <c r="G75" s="4" t="s">
        <v>5</v>
      </c>
      <c r="H75" s="4" t="s">
        <v>5</v>
      </c>
      <c r="I75" s="4"/>
      <c r="J75" s="4" t="s">
        <v>5</v>
      </c>
      <c r="K75" s="4" t="s">
        <v>5</v>
      </c>
      <c r="L75" s="4" t="s">
        <v>5</v>
      </c>
      <c r="M75" s="4" t="s">
        <v>5</v>
      </c>
      <c r="N75" s="4"/>
      <c r="O75" s="4" t="s">
        <v>5</v>
      </c>
      <c r="P75" s="4" t="s">
        <v>5</v>
      </c>
      <c r="Q75" s="4" t="s">
        <v>5</v>
      </c>
      <c r="R75" s="4" t="s">
        <v>5</v>
      </c>
      <c r="S75" s="4" t="s">
        <v>5</v>
      </c>
      <c r="T75" s="4" t="s">
        <v>5</v>
      </c>
      <c r="U75" s="4"/>
      <c r="V75" s="4" t="s">
        <v>5</v>
      </c>
      <c r="W75" s="4" t="s">
        <v>5</v>
      </c>
      <c r="X75" s="4"/>
      <c r="Y75" s="4" t="s">
        <v>5</v>
      </c>
      <c r="Z75" s="4" t="s">
        <v>5</v>
      </c>
      <c r="AA75" s="4" t="s">
        <v>5</v>
      </c>
      <c r="AB75" s="4" t="s">
        <v>5</v>
      </c>
      <c r="AC75" s="4" t="s">
        <v>5</v>
      </c>
      <c r="AD75" s="4" t="s">
        <v>5</v>
      </c>
      <c r="AE75" s="4" t="s">
        <v>5</v>
      </c>
      <c r="AF75" s="4" t="s">
        <v>5</v>
      </c>
      <c r="AG75" s="4"/>
      <c r="AH75" s="4" t="s">
        <v>5</v>
      </c>
      <c r="AI75" s="4" t="s">
        <v>5</v>
      </c>
      <c r="AJ75" s="4" t="s">
        <v>5</v>
      </c>
      <c r="AK75" s="4" t="s">
        <v>5</v>
      </c>
      <c r="AL75" s="4" t="s">
        <v>5</v>
      </c>
      <c r="AM75" s="4" t="s">
        <v>5</v>
      </c>
      <c r="AN75" s="4" t="s">
        <v>5</v>
      </c>
      <c r="AO75" s="4"/>
      <c r="AP75" s="4" t="s">
        <v>5</v>
      </c>
      <c r="AQ75" s="4" t="s">
        <v>5</v>
      </c>
      <c r="AR75" s="4" t="s">
        <v>5</v>
      </c>
      <c r="AS75" s="4" t="s">
        <v>5</v>
      </c>
      <c r="AT75" s="4"/>
      <c r="AU75" s="4" t="s">
        <v>5</v>
      </c>
      <c r="AV75" s="4" t="s">
        <v>5</v>
      </c>
      <c r="AW75" s="4" t="s">
        <v>5</v>
      </c>
      <c r="AX75" s="4"/>
      <c r="AY75" s="4" t="s">
        <v>5</v>
      </c>
      <c r="AZ75" s="4" t="s">
        <v>5</v>
      </c>
      <c r="BA75" s="4" t="s">
        <v>5</v>
      </c>
      <c r="BB75" s="4"/>
      <c r="BC75" s="4" t="s">
        <v>5</v>
      </c>
      <c r="BD75" s="4" t="s">
        <v>5</v>
      </c>
      <c r="BE75" s="4" t="s">
        <v>5</v>
      </c>
      <c r="BF75" s="4" t="s">
        <v>5</v>
      </c>
      <c r="BG75" s="4" t="s">
        <v>5</v>
      </c>
      <c r="BH75" s="4" t="s">
        <v>5</v>
      </c>
      <c r="BI75" s="4" t="s">
        <v>5</v>
      </c>
      <c r="BJ75" s="4" t="s">
        <v>5</v>
      </c>
      <c r="BK75" s="4" t="s">
        <v>5</v>
      </c>
      <c r="BL75" s="4" t="s">
        <v>5</v>
      </c>
      <c r="BM75" s="4" t="s">
        <v>5</v>
      </c>
      <c r="BN75" s="4" t="s">
        <v>5</v>
      </c>
      <c r="BO75" s="4" t="s">
        <v>5</v>
      </c>
      <c r="BP75" s="106">
        <v>3.2500000000000001E-2</v>
      </c>
      <c r="BQ75" s="4" t="s">
        <v>5</v>
      </c>
      <c r="BR75" s="4"/>
      <c r="BS75" s="4" t="s">
        <v>5</v>
      </c>
      <c r="BT75" s="4" t="s">
        <v>5</v>
      </c>
      <c r="BU75" s="4" t="s">
        <v>5</v>
      </c>
      <c r="BV75" s="4" t="s">
        <v>5</v>
      </c>
      <c r="BW75" s="4" t="s">
        <v>5</v>
      </c>
      <c r="BX75" s="4" t="s">
        <v>5</v>
      </c>
      <c r="BY75" s="4" t="s">
        <v>5</v>
      </c>
      <c r="BZ75" s="4" t="s">
        <v>5</v>
      </c>
      <c r="CA75" s="4" t="s">
        <v>5</v>
      </c>
      <c r="CB75" s="4" t="s">
        <v>5</v>
      </c>
      <c r="CC75" s="4"/>
      <c r="CD75" s="4" t="s">
        <v>5</v>
      </c>
      <c r="CE75" s="4" t="s">
        <v>5</v>
      </c>
      <c r="CF75" s="4" t="s">
        <v>5</v>
      </c>
      <c r="CG75" s="4" t="s">
        <v>5</v>
      </c>
      <c r="CH75" s="4"/>
      <c r="CI75" s="4" t="s">
        <v>5</v>
      </c>
      <c r="CJ75" s="4" t="s">
        <v>5</v>
      </c>
      <c r="CK75" s="4" t="s">
        <v>5</v>
      </c>
      <c r="CL75" s="4" t="s">
        <v>5</v>
      </c>
      <c r="CM75" s="4"/>
      <c r="CN75" s="4" t="s">
        <v>5</v>
      </c>
      <c r="CO75" s="4" t="s">
        <v>5</v>
      </c>
      <c r="CP75" s="4" t="s">
        <v>5</v>
      </c>
      <c r="CQ75" s="4" t="s">
        <v>5</v>
      </c>
      <c r="CR75" s="4" t="s">
        <v>5</v>
      </c>
      <c r="CS75" s="4" t="s">
        <v>5</v>
      </c>
      <c r="CT75" s="4"/>
      <c r="CU75" s="4" t="s">
        <v>5</v>
      </c>
      <c r="CV75" s="4" t="s">
        <v>5</v>
      </c>
      <c r="CW75" s="4" t="s">
        <v>5</v>
      </c>
      <c r="CX75" s="4" t="s">
        <v>5</v>
      </c>
      <c r="CY75" s="4"/>
      <c r="CZ75" s="4" t="s">
        <v>5</v>
      </c>
      <c r="DA75" s="4" t="s">
        <v>5</v>
      </c>
      <c r="DB75" s="4" t="s">
        <v>5</v>
      </c>
      <c r="DC75" s="4" t="s">
        <v>5</v>
      </c>
      <c r="DD75" s="4" t="s">
        <v>5</v>
      </c>
      <c r="DE75" s="4" t="s">
        <v>5</v>
      </c>
      <c r="DF75" s="4"/>
      <c r="DG75" s="4" t="s">
        <v>5</v>
      </c>
      <c r="DH75" s="4" t="s">
        <v>5</v>
      </c>
      <c r="DI75" s="4" t="s">
        <v>5</v>
      </c>
      <c r="DJ75" s="4" t="s">
        <v>5</v>
      </c>
      <c r="DK75" s="4" t="s">
        <v>5</v>
      </c>
      <c r="DL75" s="4" t="s">
        <v>5</v>
      </c>
      <c r="DM75" s="4"/>
      <c r="DN75" s="4" t="s">
        <v>5</v>
      </c>
      <c r="DO75" s="4" t="s">
        <v>5</v>
      </c>
      <c r="DP75" s="4" t="s">
        <v>5</v>
      </c>
      <c r="DQ75" s="4" t="s">
        <v>5</v>
      </c>
      <c r="DR75" s="4" t="s">
        <v>5</v>
      </c>
      <c r="DS75" s="4" t="s">
        <v>5</v>
      </c>
      <c r="DT75" s="4"/>
      <c r="DU75" s="4" t="s">
        <v>5</v>
      </c>
      <c r="DV75" s="4" t="s">
        <v>5</v>
      </c>
      <c r="DW75" s="4" t="s">
        <v>5</v>
      </c>
      <c r="DX75" s="4" t="s">
        <v>5</v>
      </c>
      <c r="DY75" s="4" t="s">
        <v>5</v>
      </c>
      <c r="DZ75" s="4" t="s">
        <v>5</v>
      </c>
      <c r="EA75" s="4"/>
      <c r="EB75" s="4" t="s">
        <v>5</v>
      </c>
      <c r="EC75" s="4" t="s">
        <v>5</v>
      </c>
      <c r="ED75" s="4" t="s">
        <v>5</v>
      </c>
      <c r="EE75" s="4" t="s">
        <v>5</v>
      </c>
      <c r="EF75" s="4" t="s">
        <v>5</v>
      </c>
      <c r="EG75" s="4" t="s">
        <v>5</v>
      </c>
      <c r="EH75" s="4" t="s">
        <v>5</v>
      </c>
      <c r="EI75" s="4" t="s">
        <v>5</v>
      </c>
      <c r="EJ75" s="4" t="s">
        <v>5</v>
      </c>
      <c r="EK75" s="4" t="s">
        <v>5</v>
      </c>
      <c r="EL75" s="4" t="s">
        <v>5</v>
      </c>
      <c r="EM75" s="4" t="s">
        <v>5</v>
      </c>
      <c r="EN75" s="4" t="s">
        <v>5</v>
      </c>
      <c r="EO75" s="4" t="s">
        <v>5</v>
      </c>
      <c r="EP75" s="4" t="s">
        <v>5</v>
      </c>
      <c r="EQ75" s="4" t="s">
        <v>5</v>
      </c>
      <c r="ER75" s="4" t="s">
        <v>5</v>
      </c>
      <c r="ES75" s="4" t="s">
        <v>5</v>
      </c>
      <c r="ET75" s="4" t="s">
        <v>5</v>
      </c>
      <c r="EU75" s="4" t="s">
        <v>5</v>
      </c>
    </row>
    <row r="76" spans="1:151" ht="30" x14ac:dyDescent="0.25">
      <c r="A76" s="2" t="s">
        <v>1449</v>
      </c>
      <c r="B76" s="4" t="s">
        <v>5</v>
      </c>
      <c r="C76" s="4" t="s">
        <v>5</v>
      </c>
      <c r="D76" s="4"/>
      <c r="E76" s="4" t="s">
        <v>5</v>
      </c>
      <c r="F76" s="4" t="s">
        <v>5</v>
      </c>
      <c r="G76" s="4" t="s">
        <v>5</v>
      </c>
      <c r="H76" s="4" t="s">
        <v>5</v>
      </c>
      <c r="I76" s="4"/>
      <c r="J76" s="4" t="s">
        <v>5</v>
      </c>
      <c r="K76" s="4" t="s">
        <v>5</v>
      </c>
      <c r="L76" s="4" t="s">
        <v>5</v>
      </c>
      <c r="M76" s="4" t="s">
        <v>5</v>
      </c>
      <c r="N76" s="4"/>
      <c r="O76" s="4" t="s">
        <v>5</v>
      </c>
      <c r="P76" s="4" t="s">
        <v>5</v>
      </c>
      <c r="Q76" s="4" t="s">
        <v>5</v>
      </c>
      <c r="R76" s="4" t="s">
        <v>5</v>
      </c>
      <c r="S76" s="4" t="s">
        <v>5</v>
      </c>
      <c r="T76" s="4" t="s">
        <v>5</v>
      </c>
      <c r="U76" s="4"/>
      <c r="V76" s="4" t="s">
        <v>5</v>
      </c>
      <c r="W76" s="4" t="s">
        <v>5</v>
      </c>
      <c r="X76" s="4"/>
      <c r="Y76" s="4" t="s">
        <v>5</v>
      </c>
      <c r="Z76" s="4" t="s">
        <v>5</v>
      </c>
      <c r="AA76" s="4" t="s">
        <v>5</v>
      </c>
      <c r="AB76" s="4" t="s">
        <v>5</v>
      </c>
      <c r="AC76" s="4" t="s">
        <v>5</v>
      </c>
      <c r="AD76" s="4" t="s">
        <v>5</v>
      </c>
      <c r="AE76" s="4" t="s">
        <v>5</v>
      </c>
      <c r="AF76" s="4" t="s">
        <v>5</v>
      </c>
      <c r="AG76" s="4"/>
      <c r="AH76" s="4" t="s">
        <v>5</v>
      </c>
      <c r="AI76" s="4" t="s">
        <v>5</v>
      </c>
      <c r="AJ76" s="4" t="s">
        <v>5</v>
      </c>
      <c r="AK76" s="4" t="s">
        <v>5</v>
      </c>
      <c r="AL76" s="4" t="s">
        <v>5</v>
      </c>
      <c r="AM76" s="4" t="s">
        <v>5</v>
      </c>
      <c r="AN76" s="4" t="s">
        <v>5</v>
      </c>
      <c r="AO76" s="4"/>
      <c r="AP76" s="4" t="s">
        <v>5</v>
      </c>
      <c r="AQ76" s="4" t="s">
        <v>5</v>
      </c>
      <c r="AR76" s="4" t="s">
        <v>5</v>
      </c>
      <c r="AS76" s="4" t="s">
        <v>5</v>
      </c>
      <c r="AT76" s="4"/>
      <c r="AU76" s="4" t="s">
        <v>5</v>
      </c>
      <c r="AV76" s="4" t="s">
        <v>5</v>
      </c>
      <c r="AW76" s="4" t="s">
        <v>5</v>
      </c>
      <c r="AX76" s="4"/>
      <c r="AY76" s="4" t="s">
        <v>5</v>
      </c>
      <c r="AZ76" s="4" t="s">
        <v>5</v>
      </c>
      <c r="BA76" s="4" t="s">
        <v>5</v>
      </c>
      <c r="BB76" s="4"/>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c r="BS76" s="4" t="s">
        <v>5</v>
      </c>
      <c r="BT76" s="4" t="s">
        <v>5</v>
      </c>
      <c r="BU76" s="4" t="s">
        <v>5</v>
      </c>
      <c r="BV76" s="4" t="s">
        <v>5</v>
      </c>
      <c r="BW76" s="4" t="s">
        <v>5</v>
      </c>
      <c r="BX76" s="4" t="s">
        <v>5</v>
      </c>
      <c r="BY76" s="4" t="s">
        <v>5</v>
      </c>
      <c r="BZ76" s="4" t="s">
        <v>5</v>
      </c>
      <c r="CA76" s="4" t="s">
        <v>5</v>
      </c>
      <c r="CB76" s="4" t="s">
        <v>5</v>
      </c>
      <c r="CC76" s="4"/>
      <c r="CD76" s="4" t="s">
        <v>5</v>
      </c>
      <c r="CE76" s="4" t="s">
        <v>5</v>
      </c>
      <c r="CF76" s="4" t="s">
        <v>5</v>
      </c>
      <c r="CG76" s="4" t="s">
        <v>5</v>
      </c>
      <c r="CH76" s="4"/>
      <c r="CI76" s="4" t="s">
        <v>5</v>
      </c>
      <c r="CJ76" s="4" t="s">
        <v>5</v>
      </c>
      <c r="CK76" s="4" t="s">
        <v>5</v>
      </c>
      <c r="CL76" s="4" t="s">
        <v>5</v>
      </c>
      <c r="CM76" s="4"/>
      <c r="CN76" s="4" t="s">
        <v>5</v>
      </c>
      <c r="CO76" s="4" t="s">
        <v>5</v>
      </c>
      <c r="CP76" s="4" t="s">
        <v>5</v>
      </c>
      <c r="CQ76" s="4" t="s">
        <v>5</v>
      </c>
      <c r="CR76" s="4" t="s">
        <v>5</v>
      </c>
      <c r="CS76" s="4" t="s">
        <v>5</v>
      </c>
      <c r="CT76" s="4"/>
      <c r="CU76" s="4" t="s">
        <v>5</v>
      </c>
      <c r="CV76" s="4" t="s">
        <v>5</v>
      </c>
      <c r="CW76" s="4" t="s">
        <v>5</v>
      </c>
      <c r="CX76" s="4" t="s">
        <v>5</v>
      </c>
      <c r="CY76" s="4"/>
      <c r="CZ76" s="4" t="s">
        <v>5</v>
      </c>
      <c r="DA76" s="4" t="s">
        <v>5</v>
      </c>
      <c r="DB76" s="4" t="s">
        <v>5</v>
      </c>
      <c r="DC76" s="4" t="s">
        <v>5</v>
      </c>
      <c r="DD76" s="4" t="s">
        <v>5</v>
      </c>
      <c r="DE76" s="4" t="s">
        <v>5</v>
      </c>
      <c r="DF76" s="4"/>
      <c r="DG76" s="4" t="s">
        <v>5</v>
      </c>
      <c r="DH76" s="4" t="s">
        <v>5</v>
      </c>
      <c r="DI76" s="4" t="s">
        <v>5</v>
      </c>
      <c r="DJ76" s="4" t="s">
        <v>5</v>
      </c>
      <c r="DK76" s="4" t="s">
        <v>5</v>
      </c>
      <c r="DL76" s="4" t="s">
        <v>5</v>
      </c>
      <c r="DM76" s="4"/>
      <c r="DN76" s="4" t="s">
        <v>5</v>
      </c>
      <c r="DO76" s="4" t="s">
        <v>5</v>
      </c>
      <c r="DP76" s="4" t="s">
        <v>5</v>
      </c>
      <c r="DQ76" s="4" t="s">
        <v>5</v>
      </c>
      <c r="DR76" s="4" t="s">
        <v>5</v>
      </c>
      <c r="DS76" s="4" t="s">
        <v>5</v>
      </c>
      <c r="DT76" s="4"/>
      <c r="DU76" s="4" t="s">
        <v>5</v>
      </c>
      <c r="DV76" s="4" t="s">
        <v>5</v>
      </c>
      <c r="DW76" s="4" t="s">
        <v>5</v>
      </c>
      <c r="DX76" s="4" t="s">
        <v>5</v>
      </c>
      <c r="DY76" s="4" t="s">
        <v>5</v>
      </c>
      <c r="DZ76" s="4" t="s">
        <v>5</v>
      </c>
      <c r="EA76" s="4"/>
      <c r="EB76" s="4" t="s">
        <v>5</v>
      </c>
      <c r="EC76" s="4" t="s">
        <v>5</v>
      </c>
      <c r="ED76" s="4" t="s">
        <v>5</v>
      </c>
      <c r="EE76" s="4" t="s">
        <v>5</v>
      </c>
      <c r="EF76" s="4" t="s">
        <v>5</v>
      </c>
      <c r="EG76" s="4" t="s">
        <v>5</v>
      </c>
      <c r="EH76" s="8">
        <v>5000000</v>
      </c>
      <c r="EI76" s="4" t="s">
        <v>5</v>
      </c>
      <c r="EJ76" s="4" t="s">
        <v>5</v>
      </c>
      <c r="EK76" s="4" t="s">
        <v>5</v>
      </c>
      <c r="EL76" s="4" t="s">
        <v>5</v>
      </c>
      <c r="EM76" s="4" t="s">
        <v>5</v>
      </c>
      <c r="EN76" s="4" t="s">
        <v>5</v>
      </c>
      <c r="EO76" s="4" t="s">
        <v>5</v>
      </c>
      <c r="EP76" s="8">
        <v>20000000</v>
      </c>
      <c r="EQ76" s="4" t="s">
        <v>5</v>
      </c>
      <c r="ER76" s="4" t="s">
        <v>5</v>
      </c>
      <c r="ES76" s="4" t="s">
        <v>5</v>
      </c>
      <c r="ET76" s="4" t="s">
        <v>5</v>
      </c>
      <c r="EU76" s="4" t="s">
        <v>5</v>
      </c>
    </row>
    <row r="77" spans="1:151" ht="30" x14ac:dyDescent="0.25">
      <c r="A77" s="2" t="s">
        <v>1450</v>
      </c>
      <c r="B77" s="4" t="s">
        <v>5</v>
      </c>
      <c r="C77" s="4" t="s">
        <v>5</v>
      </c>
      <c r="D77" s="4"/>
      <c r="E77" s="4" t="s">
        <v>5</v>
      </c>
      <c r="F77" s="4" t="s">
        <v>5</v>
      </c>
      <c r="G77" s="4" t="s">
        <v>5</v>
      </c>
      <c r="H77" s="4" t="s">
        <v>5</v>
      </c>
      <c r="I77" s="4"/>
      <c r="J77" s="4" t="s">
        <v>5</v>
      </c>
      <c r="K77" s="4" t="s">
        <v>5</v>
      </c>
      <c r="L77" s="4" t="s">
        <v>5</v>
      </c>
      <c r="M77" s="4" t="s">
        <v>5</v>
      </c>
      <c r="N77" s="4"/>
      <c r="O77" s="4" t="s">
        <v>5</v>
      </c>
      <c r="P77" s="4" t="s">
        <v>5</v>
      </c>
      <c r="Q77" s="4" t="s">
        <v>5</v>
      </c>
      <c r="R77" s="4" t="s">
        <v>5</v>
      </c>
      <c r="S77" s="4" t="s">
        <v>5</v>
      </c>
      <c r="T77" s="4" t="s">
        <v>5</v>
      </c>
      <c r="U77" s="4"/>
      <c r="V77" s="4" t="s">
        <v>5</v>
      </c>
      <c r="W77" s="4" t="s">
        <v>5</v>
      </c>
      <c r="X77" s="4"/>
      <c r="Y77" s="4" t="s">
        <v>5</v>
      </c>
      <c r="Z77" s="4" t="s">
        <v>5</v>
      </c>
      <c r="AA77" s="4" t="s">
        <v>5</v>
      </c>
      <c r="AB77" s="4" t="s">
        <v>5</v>
      </c>
      <c r="AC77" s="4" t="s">
        <v>5</v>
      </c>
      <c r="AD77" s="4" t="s">
        <v>5</v>
      </c>
      <c r="AE77" s="4" t="s">
        <v>5</v>
      </c>
      <c r="AF77" s="4" t="s">
        <v>5</v>
      </c>
      <c r="AG77" s="4"/>
      <c r="AH77" s="4" t="s">
        <v>5</v>
      </c>
      <c r="AI77" s="4" t="s">
        <v>5</v>
      </c>
      <c r="AJ77" s="4" t="s">
        <v>5</v>
      </c>
      <c r="AK77" s="4" t="s">
        <v>5</v>
      </c>
      <c r="AL77" s="4" t="s">
        <v>5</v>
      </c>
      <c r="AM77" s="4" t="s">
        <v>5</v>
      </c>
      <c r="AN77" s="4" t="s">
        <v>5</v>
      </c>
      <c r="AO77" s="4"/>
      <c r="AP77" s="4" t="s">
        <v>5</v>
      </c>
      <c r="AQ77" s="4" t="s">
        <v>5</v>
      </c>
      <c r="AR77" s="4" t="s">
        <v>5</v>
      </c>
      <c r="AS77" s="4" t="s">
        <v>5</v>
      </c>
      <c r="AT77" s="4"/>
      <c r="AU77" s="4" t="s">
        <v>5</v>
      </c>
      <c r="AV77" s="4" t="s">
        <v>5</v>
      </c>
      <c r="AW77" s="4" t="s">
        <v>5</v>
      </c>
      <c r="AX77" s="4"/>
      <c r="AY77" s="4" t="s">
        <v>5</v>
      </c>
      <c r="AZ77" s="4" t="s">
        <v>5</v>
      </c>
      <c r="BA77" s="4" t="s">
        <v>5</v>
      </c>
      <c r="BB77" s="4"/>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c r="BS77" s="4" t="s">
        <v>5</v>
      </c>
      <c r="BT77" s="4" t="s">
        <v>5</v>
      </c>
      <c r="BU77" s="4" t="s">
        <v>5</v>
      </c>
      <c r="BV77" s="4" t="s">
        <v>5</v>
      </c>
      <c r="BW77" s="4" t="s">
        <v>5</v>
      </c>
      <c r="BX77" s="4" t="s">
        <v>5</v>
      </c>
      <c r="BY77" s="4" t="s">
        <v>5</v>
      </c>
      <c r="BZ77" s="4" t="s">
        <v>5</v>
      </c>
      <c r="CA77" s="4" t="s">
        <v>5</v>
      </c>
      <c r="CB77" s="4" t="s">
        <v>5</v>
      </c>
      <c r="CC77" s="4"/>
      <c r="CD77" s="4" t="s">
        <v>5</v>
      </c>
      <c r="CE77" s="4" t="s">
        <v>5</v>
      </c>
      <c r="CF77" s="4" t="s">
        <v>5</v>
      </c>
      <c r="CG77" s="4" t="s">
        <v>5</v>
      </c>
      <c r="CH77" s="4"/>
      <c r="CI77" s="4" t="s">
        <v>5</v>
      </c>
      <c r="CJ77" s="4" t="s">
        <v>5</v>
      </c>
      <c r="CK77" s="4" t="s">
        <v>5</v>
      </c>
      <c r="CL77" s="4" t="s">
        <v>5</v>
      </c>
      <c r="CM77" s="4"/>
      <c r="CN77" s="4" t="s">
        <v>5</v>
      </c>
      <c r="CO77" s="4" t="s">
        <v>5</v>
      </c>
      <c r="CP77" s="4" t="s">
        <v>5</v>
      </c>
      <c r="CQ77" s="4" t="s">
        <v>5</v>
      </c>
      <c r="CR77" s="4" t="s">
        <v>5</v>
      </c>
      <c r="CS77" s="4" t="s">
        <v>5</v>
      </c>
      <c r="CT77" s="4"/>
      <c r="CU77" s="4" t="s">
        <v>5</v>
      </c>
      <c r="CV77" s="4" t="s">
        <v>5</v>
      </c>
      <c r="CW77" s="4" t="s">
        <v>5</v>
      </c>
      <c r="CX77" s="4" t="s">
        <v>5</v>
      </c>
      <c r="CY77" s="4"/>
      <c r="CZ77" s="4" t="s">
        <v>5</v>
      </c>
      <c r="DA77" s="4" t="s">
        <v>5</v>
      </c>
      <c r="DB77" s="4" t="s">
        <v>5</v>
      </c>
      <c r="DC77" s="4" t="s">
        <v>5</v>
      </c>
      <c r="DD77" s="4" t="s">
        <v>5</v>
      </c>
      <c r="DE77" s="4" t="s">
        <v>5</v>
      </c>
      <c r="DF77" s="4"/>
      <c r="DG77" s="4" t="s">
        <v>5</v>
      </c>
      <c r="DH77" s="4" t="s">
        <v>5</v>
      </c>
      <c r="DI77" s="4" t="s">
        <v>5</v>
      </c>
      <c r="DJ77" s="4" t="s">
        <v>5</v>
      </c>
      <c r="DK77" s="4" t="s">
        <v>5</v>
      </c>
      <c r="DL77" s="4" t="s">
        <v>5</v>
      </c>
      <c r="DM77" s="4"/>
      <c r="DN77" s="4" t="s">
        <v>5</v>
      </c>
      <c r="DO77" s="4" t="s">
        <v>5</v>
      </c>
      <c r="DP77" s="4" t="s">
        <v>5</v>
      </c>
      <c r="DQ77" s="4" t="s">
        <v>5</v>
      </c>
      <c r="DR77" s="4" t="s">
        <v>5</v>
      </c>
      <c r="DS77" s="4" t="s">
        <v>5</v>
      </c>
      <c r="DT77" s="4"/>
      <c r="DU77" s="4" t="s">
        <v>5</v>
      </c>
      <c r="DV77" s="4" t="s">
        <v>5</v>
      </c>
      <c r="DW77" s="4" t="s">
        <v>5</v>
      </c>
      <c r="DX77" s="4" t="s">
        <v>5</v>
      </c>
      <c r="DY77" s="4" t="s">
        <v>5</v>
      </c>
      <c r="DZ77" s="4" t="s">
        <v>5</v>
      </c>
      <c r="EA77" s="4"/>
      <c r="EB77" s="4" t="s">
        <v>5</v>
      </c>
      <c r="EC77" s="4" t="s">
        <v>5</v>
      </c>
      <c r="ED77" s="4" t="s">
        <v>5</v>
      </c>
      <c r="EE77" s="4" t="s">
        <v>5</v>
      </c>
      <c r="EF77" s="4" t="s">
        <v>5</v>
      </c>
      <c r="EG77" s="4" t="s">
        <v>5</v>
      </c>
      <c r="EH77" s="106">
        <v>0.3</v>
      </c>
      <c r="EI77" s="4" t="s">
        <v>5</v>
      </c>
      <c r="EJ77" s="4" t="s">
        <v>5</v>
      </c>
      <c r="EK77" s="4" t="s">
        <v>5</v>
      </c>
      <c r="EL77" s="4" t="s">
        <v>5</v>
      </c>
      <c r="EM77" s="4" t="s">
        <v>5</v>
      </c>
      <c r="EN77" s="4" t="s">
        <v>5</v>
      </c>
      <c r="EO77" s="4" t="s">
        <v>5</v>
      </c>
      <c r="EP77" s="106">
        <v>0.2</v>
      </c>
      <c r="EQ77" s="4" t="s">
        <v>5</v>
      </c>
      <c r="ER77" s="4" t="s">
        <v>5</v>
      </c>
      <c r="ES77" s="4" t="s">
        <v>5</v>
      </c>
      <c r="ET77" s="4" t="s">
        <v>5</v>
      </c>
      <c r="EU77" s="4" t="s">
        <v>5</v>
      </c>
    </row>
    <row r="78" spans="1:151" ht="30" x14ac:dyDescent="0.25">
      <c r="A78" s="2" t="s">
        <v>1451</v>
      </c>
      <c r="B78" s="4" t="s">
        <v>5</v>
      </c>
      <c r="C78" s="4" t="s">
        <v>5</v>
      </c>
      <c r="D78" s="4"/>
      <c r="E78" s="4" t="s">
        <v>5</v>
      </c>
      <c r="F78" s="4" t="s">
        <v>5</v>
      </c>
      <c r="G78" s="4" t="s">
        <v>5</v>
      </c>
      <c r="H78" s="4" t="s">
        <v>5</v>
      </c>
      <c r="I78" s="4"/>
      <c r="J78" s="4" t="s">
        <v>5</v>
      </c>
      <c r="K78" s="4" t="s">
        <v>5</v>
      </c>
      <c r="L78" s="4" t="s">
        <v>5</v>
      </c>
      <c r="M78" s="4" t="s">
        <v>5</v>
      </c>
      <c r="N78" s="4"/>
      <c r="O78" s="4" t="s">
        <v>5</v>
      </c>
      <c r="P78" s="4" t="s">
        <v>5</v>
      </c>
      <c r="Q78" s="4" t="s">
        <v>5</v>
      </c>
      <c r="R78" s="4" t="s">
        <v>5</v>
      </c>
      <c r="S78" s="4" t="s">
        <v>5</v>
      </c>
      <c r="T78" s="4" t="s">
        <v>5</v>
      </c>
      <c r="U78" s="4"/>
      <c r="V78" s="4" t="s">
        <v>5</v>
      </c>
      <c r="W78" s="4" t="s">
        <v>5</v>
      </c>
      <c r="X78" s="4"/>
      <c r="Y78" s="4" t="s">
        <v>5</v>
      </c>
      <c r="Z78" s="4" t="s">
        <v>5</v>
      </c>
      <c r="AA78" s="4" t="s">
        <v>5</v>
      </c>
      <c r="AB78" s="4" t="s">
        <v>5</v>
      </c>
      <c r="AC78" s="4" t="s">
        <v>5</v>
      </c>
      <c r="AD78" s="4" t="s">
        <v>5</v>
      </c>
      <c r="AE78" s="4" t="s">
        <v>5</v>
      </c>
      <c r="AF78" s="4" t="s">
        <v>5</v>
      </c>
      <c r="AG78" s="4"/>
      <c r="AH78" s="4" t="s">
        <v>5</v>
      </c>
      <c r="AI78" s="4" t="s">
        <v>5</v>
      </c>
      <c r="AJ78" s="4" t="s">
        <v>5</v>
      </c>
      <c r="AK78" s="4" t="s">
        <v>5</v>
      </c>
      <c r="AL78" s="4" t="s">
        <v>5</v>
      </c>
      <c r="AM78" s="4" t="s">
        <v>5</v>
      </c>
      <c r="AN78" s="4" t="s">
        <v>5</v>
      </c>
      <c r="AO78" s="4"/>
      <c r="AP78" s="4" t="s">
        <v>5</v>
      </c>
      <c r="AQ78" s="4" t="s">
        <v>5</v>
      </c>
      <c r="AR78" s="4" t="s">
        <v>5</v>
      </c>
      <c r="AS78" s="4" t="s">
        <v>5</v>
      </c>
      <c r="AT78" s="4"/>
      <c r="AU78" s="4" t="s">
        <v>5</v>
      </c>
      <c r="AV78" s="4" t="s">
        <v>5</v>
      </c>
      <c r="AW78" s="4" t="s">
        <v>5</v>
      </c>
      <c r="AX78" s="4"/>
      <c r="AY78" s="4" t="s">
        <v>5</v>
      </c>
      <c r="AZ78" s="4" t="s">
        <v>5</v>
      </c>
      <c r="BA78" s="4" t="s">
        <v>5</v>
      </c>
      <c r="BB78" s="4"/>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c r="BS78" s="4" t="s">
        <v>5</v>
      </c>
      <c r="BT78" s="4" t="s">
        <v>5</v>
      </c>
      <c r="BU78" s="4" t="s">
        <v>5</v>
      </c>
      <c r="BV78" s="4" t="s">
        <v>5</v>
      </c>
      <c r="BW78" s="4" t="s">
        <v>5</v>
      </c>
      <c r="BX78" s="4" t="s">
        <v>5</v>
      </c>
      <c r="BY78" s="4" t="s">
        <v>5</v>
      </c>
      <c r="BZ78" s="4" t="s">
        <v>5</v>
      </c>
      <c r="CA78" s="4" t="s">
        <v>5</v>
      </c>
      <c r="CB78" s="4" t="s">
        <v>5</v>
      </c>
      <c r="CC78" s="4"/>
      <c r="CD78" s="4" t="s">
        <v>5</v>
      </c>
      <c r="CE78" s="4" t="s">
        <v>5</v>
      </c>
      <c r="CF78" s="4" t="s">
        <v>5</v>
      </c>
      <c r="CG78" s="4" t="s">
        <v>5</v>
      </c>
      <c r="CH78" s="4"/>
      <c r="CI78" s="4" t="s">
        <v>5</v>
      </c>
      <c r="CJ78" s="4" t="s">
        <v>5</v>
      </c>
      <c r="CK78" s="4" t="s">
        <v>5</v>
      </c>
      <c r="CL78" s="4" t="s">
        <v>5</v>
      </c>
      <c r="CM78" s="4"/>
      <c r="CN78" s="4" t="s">
        <v>5</v>
      </c>
      <c r="CO78" s="4" t="s">
        <v>5</v>
      </c>
      <c r="CP78" s="4" t="s">
        <v>5</v>
      </c>
      <c r="CQ78" s="4" t="s">
        <v>5</v>
      </c>
      <c r="CR78" s="4" t="s">
        <v>5</v>
      </c>
      <c r="CS78" s="4" t="s">
        <v>5</v>
      </c>
      <c r="CT78" s="4"/>
      <c r="CU78" s="4" t="s">
        <v>5</v>
      </c>
      <c r="CV78" s="4" t="s">
        <v>5</v>
      </c>
      <c r="CW78" s="4" t="s">
        <v>5</v>
      </c>
      <c r="CX78" s="4" t="s">
        <v>5</v>
      </c>
      <c r="CY78" s="4"/>
      <c r="CZ78" s="4" t="s">
        <v>5</v>
      </c>
      <c r="DA78" s="4" t="s">
        <v>5</v>
      </c>
      <c r="DB78" s="4" t="s">
        <v>5</v>
      </c>
      <c r="DC78" s="4" t="s">
        <v>5</v>
      </c>
      <c r="DD78" s="4" t="s">
        <v>5</v>
      </c>
      <c r="DE78" s="4" t="s">
        <v>5</v>
      </c>
      <c r="DF78" s="4"/>
      <c r="DG78" s="4" t="s">
        <v>5</v>
      </c>
      <c r="DH78" s="4" t="s">
        <v>5</v>
      </c>
      <c r="DI78" s="4" t="s">
        <v>5</v>
      </c>
      <c r="DJ78" s="4" t="s">
        <v>5</v>
      </c>
      <c r="DK78" s="4" t="s">
        <v>5</v>
      </c>
      <c r="DL78" s="4" t="s">
        <v>5</v>
      </c>
      <c r="DM78" s="4"/>
      <c r="DN78" s="4" t="s">
        <v>5</v>
      </c>
      <c r="DO78" s="4" t="s">
        <v>5</v>
      </c>
      <c r="DP78" s="4" t="s">
        <v>5</v>
      </c>
      <c r="DQ78" s="4" t="s">
        <v>5</v>
      </c>
      <c r="DR78" s="4" t="s">
        <v>5</v>
      </c>
      <c r="DS78" s="4" t="s">
        <v>5</v>
      </c>
      <c r="DT78" s="4"/>
      <c r="DU78" s="4" t="s">
        <v>5</v>
      </c>
      <c r="DV78" s="4" t="s">
        <v>5</v>
      </c>
      <c r="DW78" s="4" t="s">
        <v>5</v>
      </c>
      <c r="DX78" s="4" t="s">
        <v>5</v>
      </c>
      <c r="DY78" s="4" t="s">
        <v>5</v>
      </c>
      <c r="DZ78" s="4" t="s">
        <v>5</v>
      </c>
      <c r="EA78" s="4"/>
      <c r="EB78" s="4" t="s">
        <v>5</v>
      </c>
      <c r="EC78" s="4" t="s">
        <v>5</v>
      </c>
      <c r="ED78" s="4" t="s">
        <v>5</v>
      </c>
      <c r="EE78" s="4" t="s">
        <v>5</v>
      </c>
      <c r="EF78" s="4" t="s">
        <v>5</v>
      </c>
      <c r="EG78" s="4" t="s">
        <v>5</v>
      </c>
      <c r="EH78" s="8">
        <v>75000000</v>
      </c>
      <c r="EI78" s="4" t="s">
        <v>5</v>
      </c>
      <c r="EJ78" s="4" t="s">
        <v>5</v>
      </c>
      <c r="EK78" s="4" t="s">
        <v>5</v>
      </c>
      <c r="EL78" s="4" t="s">
        <v>5</v>
      </c>
      <c r="EM78" s="4" t="s">
        <v>5</v>
      </c>
      <c r="EN78" s="4" t="s">
        <v>5</v>
      </c>
      <c r="EO78" s="4" t="s">
        <v>5</v>
      </c>
      <c r="EP78" s="8">
        <v>150000000</v>
      </c>
      <c r="EQ78" s="4" t="s">
        <v>5</v>
      </c>
      <c r="ER78" s="4" t="s">
        <v>5</v>
      </c>
      <c r="ES78" s="4" t="s">
        <v>5</v>
      </c>
      <c r="ET78" s="4" t="s">
        <v>5</v>
      </c>
      <c r="EU78" s="4" t="s">
        <v>5</v>
      </c>
    </row>
    <row r="79" spans="1:151" ht="30" x14ac:dyDescent="0.25">
      <c r="A79" s="2" t="s">
        <v>1452</v>
      </c>
      <c r="B79" s="4" t="s">
        <v>5</v>
      </c>
      <c r="C79" s="4" t="s">
        <v>5</v>
      </c>
      <c r="D79" s="4"/>
      <c r="E79" s="4" t="s">
        <v>5</v>
      </c>
      <c r="F79" s="4" t="s">
        <v>5</v>
      </c>
      <c r="G79" s="4" t="s">
        <v>5</v>
      </c>
      <c r="H79" s="4" t="s">
        <v>5</v>
      </c>
      <c r="I79" s="4"/>
      <c r="J79" s="4" t="s">
        <v>5</v>
      </c>
      <c r="K79" s="4" t="s">
        <v>5</v>
      </c>
      <c r="L79" s="4" t="s">
        <v>5</v>
      </c>
      <c r="M79" s="4" t="s">
        <v>5</v>
      </c>
      <c r="N79" s="4"/>
      <c r="O79" s="4" t="s">
        <v>5</v>
      </c>
      <c r="P79" s="4" t="s">
        <v>5</v>
      </c>
      <c r="Q79" s="4" t="s">
        <v>5</v>
      </c>
      <c r="R79" s="4" t="s">
        <v>5</v>
      </c>
      <c r="S79" s="4" t="s">
        <v>5</v>
      </c>
      <c r="T79" s="4" t="s">
        <v>5</v>
      </c>
      <c r="U79" s="4"/>
      <c r="V79" s="4" t="s">
        <v>5</v>
      </c>
      <c r="W79" s="4" t="s">
        <v>5</v>
      </c>
      <c r="X79" s="4"/>
      <c r="Y79" s="4" t="s">
        <v>5</v>
      </c>
      <c r="Z79" s="4" t="s">
        <v>5</v>
      </c>
      <c r="AA79" s="4" t="s">
        <v>5</v>
      </c>
      <c r="AB79" s="4" t="s">
        <v>5</v>
      </c>
      <c r="AC79" s="4" t="s">
        <v>5</v>
      </c>
      <c r="AD79" s="4" t="s">
        <v>5</v>
      </c>
      <c r="AE79" s="4" t="s">
        <v>5</v>
      </c>
      <c r="AF79" s="4" t="s">
        <v>5</v>
      </c>
      <c r="AG79" s="4"/>
      <c r="AH79" s="4" t="s">
        <v>5</v>
      </c>
      <c r="AI79" s="4" t="s">
        <v>5</v>
      </c>
      <c r="AJ79" s="4" t="s">
        <v>5</v>
      </c>
      <c r="AK79" s="4" t="s">
        <v>5</v>
      </c>
      <c r="AL79" s="4" t="s">
        <v>5</v>
      </c>
      <c r="AM79" s="4" t="s">
        <v>5</v>
      </c>
      <c r="AN79" s="4" t="s">
        <v>5</v>
      </c>
      <c r="AO79" s="4"/>
      <c r="AP79" s="4" t="s">
        <v>5</v>
      </c>
      <c r="AQ79" s="4" t="s">
        <v>5</v>
      </c>
      <c r="AR79" s="4" t="s">
        <v>5</v>
      </c>
      <c r="AS79" s="4" t="s">
        <v>5</v>
      </c>
      <c r="AT79" s="4"/>
      <c r="AU79" s="4" t="s">
        <v>5</v>
      </c>
      <c r="AV79" s="4" t="s">
        <v>5</v>
      </c>
      <c r="AW79" s="4" t="s">
        <v>5</v>
      </c>
      <c r="AX79" s="4"/>
      <c r="AY79" s="4" t="s">
        <v>5</v>
      </c>
      <c r="AZ79" s="4" t="s">
        <v>5</v>
      </c>
      <c r="BA79" s="4" t="s">
        <v>5</v>
      </c>
      <c r="BB79" s="4"/>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c r="BS79" s="4" t="s">
        <v>5</v>
      </c>
      <c r="BT79" s="4" t="s">
        <v>5</v>
      </c>
      <c r="BU79" s="4" t="s">
        <v>5</v>
      </c>
      <c r="BV79" s="4" t="s">
        <v>5</v>
      </c>
      <c r="BW79" s="4" t="s">
        <v>5</v>
      </c>
      <c r="BX79" s="4" t="s">
        <v>5</v>
      </c>
      <c r="BY79" s="4" t="s">
        <v>5</v>
      </c>
      <c r="BZ79" s="4" t="s">
        <v>5</v>
      </c>
      <c r="CA79" s="4" t="s">
        <v>5</v>
      </c>
      <c r="CB79" s="4" t="s">
        <v>5</v>
      </c>
      <c r="CC79" s="4"/>
      <c r="CD79" s="4" t="s">
        <v>5</v>
      </c>
      <c r="CE79" s="4" t="s">
        <v>5</v>
      </c>
      <c r="CF79" s="4" t="s">
        <v>5</v>
      </c>
      <c r="CG79" s="4" t="s">
        <v>5</v>
      </c>
      <c r="CH79" s="4"/>
      <c r="CI79" s="4" t="s">
        <v>5</v>
      </c>
      <c r="CJ79" s="4" t="s">
        <v>5</v>
      </c>
      <c r="CK79" s="4" t="s">
        <v>5</v>
      </c>
      <c r="CL79" s="4" t="s">
        <v>5</v>
      </c>
      <c r="CM79" s="4"/>
      <c r="CN79" s="4" t="s">
        <v>5</v>
      </c>
      <c r="CO79" s="4" t="s">
        <v>5</v>
      </c>
      <c r="CP79" s="4" t="s">
        <v>5</v>
      </c>
      <c r="CQ79" s="4" t="s">
        <v>5</v>
      </c>
      <c r="CR79" s="4" t="s">
        <v>5</v>
      </c>
      <c r="CS79" s="4" t="s">
        <v>5</v>
      </c>
      <c r="CT79" s="4"/>
      <c r="CU79" s="4" t="s">
        <v>5</v>
      </c>
      <c r="CV79" s="4" t="s">
        <v>5</v>
      </c>
      <c r="CW79" s="4" t="s">
        <v>5</v>
      </c>
      <c r="CX79" s="4" t="s">
        <v>5</v>
      </c>
      <c r="CY79" s="4"/>
      <c r="CZ79" s="4" t="s">
        <v>5</v>
      </c>
      <c r="DA79" s="4" t="s">
        <v>5</v>
      </c>
      <c r="DB79" s="4" t="s">
        <v>5</v>
      </c>
      <c r="DC79" s="4" t="s">
        <v>5</v>
      </c>
      <c r="DD79" s="4" t="s">
        <v>5</v>
      </c>
      <c r="DE79" s="4" t="s">
        <v>5</v>
      </c>
      <c r="DF79" s="4"/>
      <c r="DG79" s="4" t="s">
        <v>5</v>
      </c>
      <c r="DH79" s="4" t="s">
        <v>5</v>
      </c>
      <c r="DI79" s="4" t="s">
        <v>5</v>
      </c>
      <c r="DJ79" s="4" t="s">
        <v>5</v>
      </c>
      <c r="DK79" s="4" t="s">
        <v>5</v>
      </c>
      <c r="DL79" s="4" t="s">
        <v>5</v>
      </c>
      <c r="DM79" s="4"/>
      <c r="DN79" s="4" t="s">
        <v>5</v>
      </c>
      <c r="DO79" s="4" t="s">
        <v>5</v>
      </c>
      <c r="DP79" s="4" t="s">
        <v>5</v>
      </c>
      <c r="DQ79" s="4" t="s">
        <v>5</v>
      </c>
      <c r="DR79" s="4" t="s">
        <v>5</v>
      </c>
      <c r="DS79" s="4" t="s">
        <v>5</v>
      </c>
      <c r="DT79" s="4"/>
      <c r="DU79" s="4" t="s">
        <v>5</v>
      </c>
      <c r="DV79" s="4" t="s">
        <v>5</v>
      </c>
      <c r="DW79" s="4" t="s">
        <v>5</v>
      </c>
      <c r="DX79" s="4" t="s">
        <v>5</v>
      </c>
      <c r="DY79" s="4" t="s">
        <v>5</v>
      </c>
      <c r="DZ79" s="4" t="s">
        <v>5</v>
      </c>
      <c r="EA79" s="4"/>
      <c r="EB79" s="4" t="s">
        <v>5</v>
      </c>
      <c r="EC79" s="4" t="s">
        <v>5</v>
      </c>
      <c r="ED79" s="4" t="s">
        <v>5</v>
      </c>
      <c r="EE79" s="4" t="s">
        <v>5</v>
      </c>
      <c r="EF79" s="4" t="s">
        <v>5</v>
      </c>
      <c r="EG79" s="4" t="s">
        <v>5</v>
      </c>
      <c r="EH79" s="4" t="s">
        <v>5</v>
      </c>
      <c r="EI79" s="4" t="s">
        <v>5</v>
      </c>
      <c r="EJ79" s="4" t="s">
        <v>5</v>
      </c>
      <c r="EK79" s="4" t="s">
        <v>5</v>
      </c>
      <c r="EL79" s="4" t="s">
        <v>5</v>
      </c>
      <c r="EM79" s="4" t="s">
        <v>5</v>
      </c>
      <c r="EN79" s="4" t="s">
        <v>5</v>
      </c>
      <c r="EO79" s="4" t="s">
        <v>5</v>
      </c>
      <c r="EP79" s="4" t="s">
        <v>5</v>
      </c>
      <c r="EQ79" s="4" t="s">
        <v>5</v>
      </c>
      <c r="ER79" s="4" t="s">
        <v>5</v>
      </c>
      <c r="ES79" s="4" t="s">
        <v>1453</v>
      </c>
      <c r="ET79" s="4" t="s">
        <v>5</v>
      </c>
      <c r="EU79" s="4" t="s">
        <v>5</v>
      </c>
    </row>
    <row r="80" spans="1:151" ht="30" x14ac:dyDescent="0.25">
      <c r="A80" s="2" t="s">
        <v>1454</v>
      </c>
      <c r="B80" s="4" t="s">
        <v>5</v>
      </c>
      <c r="C80" s="4" t="s">
        <v>5</v>
      </c>
      <c r="D80" s="4"/>
      <c r="E80" s="4" t="s">
        <v>5</v>
      </c>
      <c r="F80" s="4" t="s">
        <v>5</v>
      </c>
      <c r="G80" s="4" t="s">
        <v>5</v>
      </c>
      <c r="H80" s="4" t="s">
        <v>5</v>
      </c>
      <c r="I80" s="4"/>
      <c r="J80" s="4" t="s">
        <v>5</v>
      </c>
      <c r="K80" s="4" t="s">
        <v>5</v>
      </c>
      <c r="L80" s="4" t="s">
        <v>5</v>
      </c>
      <c r="M80" s="4" t="s">
        <v>5</v>
      </c>
      <c r="N80" s="4"/>
      <c r="O80" s="4" t="s">
        <v>5</v>
      </c>
      <c r="P80" s="4" t="s">
        <v>5</v>
      </c>
      <c r="Q80" s="4" t="s">
        <v>5</v>
      </c>
      <c r="R80" s="4" t="s">
        <v>5</v>
      </c>
      <c r="S80" s="4" t="s">
        <v>5</v>
      </c>
      <c r="T80" s="4" t="s">
        <v>5</v>
      </c>
      <c r="U80" s="4"/>
      <c r="V80" s="4" t="s">
        <v>5</v>
      </c>
      <c r="W80" s="4" t="s">
        <v>5</v>
      </c>
      <c r="X80" s="4"/>
      <c r="Y80" s="4" t="s">
        <v>5</v>
      </c>
      <c r="Z80" s="4" t="s">
        <v>5</v>
      </c>
      <c r="AA80" s="4" t="s">
        <v>5</v>
      </c>
      <c r="AB80" s="4" t="s">
        <v>5</v>
      </c>
      <c r="AC80" s="4" t="s">
        <v>5</v>
      </c>
      <c r="AD80" s="4" t="s">
        <v>5</v>
      </c>
      <c r="AE80" s="4" t="s">
        <v>5</v>
      </c>
      <c r="AF80" s="4" t="s">
        <v>5</v>
      </c>
      <c r="AG80" s="4"/>
      <c r="AH80" s="4" t="s">
        <v>5</v>
      </c>
      <c r="AI80" s="4" t="s">
        <v>5</v>
      </c>
      <c r="AJ80" s="4" t="s">
        <v>5</v>
      </c>
      <c r="AK80" s="4" t="s">
        <v>5</v>
      </c>
      <c r="AL80" s="4" t="s">
        <v>5</v>
      </c>
      <c r="AM80" s="4" t="s">
        <v>5</v>
      </c>
      <c r="AN80" s="4" t="s">
        <v>5</v>
      </c>
      <c r="AO80" s="4"/>
      <c r="AP80" s="4" t="s">
        <v>5</v>
      </c>
      <c r="AQ80" s="4" t="s">
        <v>5</v>
      </c>
      <c r="AR80" s="4" t="s">
        <v>5</v>
      </c>
      <c r="AS80" s="4" t="s">
        <v>5</v>
      </c>
      <c r="AT80" s="4"/>
      <c r="AU80" s="4" t="s">
        <v>5</v>
      </c>
      <c r="AV80" s="4" t="s">
        <v>5</v>
      </c>
      <c r="AW80" s="4" t="s">
        <v>5</v>
      </c>
      <c r="AX80" s="4"/>
      <c r="AY80" s="4" t="s">
        <v>5</v>
      </c>
      <c r="AZ80" s="4" t="s">
        <v>5</v>
      </c>
      <c r="BA80" s="4" t="s">
        <v>5</v>
      </c>
      <c r="BB80" s="4"/>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c r="BS80" s="4" t="s">
        <v>5</v>
      </c>
      <c r="BT80" s="4" t="s">
        <v>5</v>
      </c>
      <c r="BU80" s="4" t="s">
        <v>5</v>
      </c>
      <c r="BV80" s="4" t="s">
        <v>5</v>
      </c>
      <c r="BW80" s="4" t="s">
        <v>5</v>
      </c>
      <c r="BX80" s="4" t="s">
        <v>5</v>
      </c>
      <c r="BY80" s="4" t="s">
        <v>5</v>
      </c>
      <c r="BZ80" s="4" t="s">
        <v>5</v>
      </c>
      <c r="CA80" s="4" t="s">
        <v>5</v>
      </c>
      <c r="CB80" s="4" t="s">
        <v>5</v>
      </c>
      <c r="CC80" s="4"/>
      <c r="CD80" s="4" t="s">
        <v>5</v>
      </c>
      <c r="CE80" s="4" t="s">
        <v>5</v>
      </c>
      <c r="CF80" s="4" t="s">
        <v>5</v>
      </c>
      <c r="CG80" s="4" t="s">
        <v>5</v>
      </c>
      <c r="CH80" s="4"/>
      <c r="CI80" s="4" t="s">
        <v>5</v>
      </c>
      <c r="CJ80" s="4" t="s">
        <v>5</v>
      </c>
      <c r="CK80" s="4" t="s">
        <v>5</v>
      </c>
      <c r="CL80" s="4" t="s">
        <v>5</v>
      </c>
      <c r="CM80" s="4"/>
      <c r="CN80" s="4" t="s">
        <v>5</v>
      </c>
      <c r="CO80" s="4" t="s">
        <v>5</v>
      </c>
      <c r="CP80" s="4" t="s">
        <v>5</v>
      </c>
      <c r="CQ80" s="4" t="s">
        <v>5</v>
      </c>
      <c r="CR80" s="4" t="s">
        <v>5</v>
      </c>
      <c r="CS80" s="4" t="s">
        <v>5</v>
      </c>
      <c r="CT80" s="4"/>
      <c r="CU80" s="4" t="s">
        <v>5</v>
      </c>
      <c r="CV80" s="4" t="s">
        <v>5</v>
      </c>
      <c r="CW80" s="4" t="s">
        <v>5</v>
      </c>
      <c r="CX80" s="4" t="s">
        <v>5</v>
      </c>
      <c r="CY80" s="4"/>
      <c r="CZ80" s="4" t="s">
        <v>5</v>
      </c>
      <c r="DA80" s="4" t="s">
        <v>5</v>
      </c>
      <c r="DB80" s="4" t="s">
        <v>5</v>
      </c>
      <c r="DC80" s="4" t="s">
        <v>5</v>
      </c>
      <c r="DD80" s="4" t="s">
        <v>5</v>
      </c>
      <c r="DE80" s="4" t="s">
        <v>5</v>
      </c>
      <c r="DF80" s="4"/>
      <c r="DG80" s="4" t="s">
        <v>5</v>
      </c>
      <c r="DH80" s="4" t="s">
        <v>5</v>
      </c>
      <c r="DI80" s="4" t="s">
        <v>5</v>
      </c>
      <c r="DJ80" s="4" t="s">
        <v>5</v>
      </c>
      <c r="DK80" s="4" t="s">
        <v>5</v>
      </c>
      <c r="DL80" s="4" t="s">
        <v>5</v>
      </c>
      <c r="DM80" s="4"/>
      <c r="DN80" s="4" t="s">
        <v>5</v>
      </c>
      <c r="DO80" s="4" t="s">
        <v>5</v>
      </c>
      <c r="DP80" s="4" t="s">
        <v>5</v>
      </c>
      <c r="DQ80" s="4" t="s">
        <v>5</v>
      </c>
      <c r="DR80" s="4" t="s">
        <v>5</v>
      </c>
      <c r="DS80" s="4" t="s">
        <v>5</v>
      </c>
      <c r="DT80" s="4"/>
      <c r="DU80" s="4" t="s">
        <v>5</v>
      </c>
      <c r="DV80" s="4" t="s">
        <v>5</v>
      </c>
      <c r="DW80" s="4" t="s">
        <v>5</v>
      </c>
      <c r="DX80" s="4" t="s">
        <v>5</v>
      </c>
      <c r="DY80" s="4" t="s">
        <v>5</v>
      </c>
      <c r="DZ80" s="4" t="s">
        <v>5</v>
      </c>
      <c r="EA80" s="4"/>
      <c r="EB80" s="4" t="s">
        <v>5</v>
      </c>
      <c r="EC80" s="4" t="s">
        <v>5</v>
      </c>
      <c r="ED80" s="4" t="s">
        <v>5</v>
      </c>
      <c r="EE80" s="4" t="s">
        <v>5</v>
      </c>
      <c r="EF80" s="4" t="s">
        <v>5</v>
      </c>
      <c r="EG80" s="4" t="s">
        <v>5</v>
      </c>
      <c r="EH80" s="4">
        <v>1.5</v>
      </c>
      <c r="EI80" s="4" t="s">
        <v>5</v>
      </c>
      <c r="EJ80" s="4" t="s">
        <v>5</v>
      </c>
      <c r="EK80" s="4" t="s">
        <v>5</v>
      </c>
      <c r="EL80" s="4" t="s">
        <v>5</v>
      </c>
      <c r="EM80" s="4" t="s">
        <v>5</v>
      </c>
      <c r="EN80" s="4" t="s">
        <v>5</v>
      </c>
      <c r="EO80" s="4" t="s">
        <v>5</v>
      </c>
      <c r="EP80" s="4" t="s">
        <v>5</v>
      </c>
      <c r="EQ80" s="4" t="s">
        <v>5</v>
      </c>
      <c r="ER80" s="4" t="s">
        <v>5</v>
      </c>
      <c r="ES80" s="4" t="s">
        <v>5</v>
      </c>
      <c r="ET80" s="4" t="s">
        <v>5</v>
      </c>
      <c r="EU80" s="4" t="s">
        <v>5</v>
      </c>
    </row>
    <row r="81" spans="1:151" x14ac:dyDescent="0.25">
      <c r="A81" s="2" t="s">
        <v>1455</v>
      </c>
      <c r="B81" s="4" t="s">
        <v>5</v>
      </c>
      <c r="C81" s="4" t="s">
        <v>5</v>
      </c>
      <c r="D81" s="4"/>
      <c r="E81" s="4" t="s">
        <v>5</v>
      </c>
      <c r="F81" s="4" t="s">
        <v>5</v>
      </c>
      <c r="G81" s="4" t="s">
        <v>5</v>
      </c>
      <c r="H81" s="4" t="s">
        <v>5</v>
      </c>
      <c r="I81" s="4"/>
      <c r="J81" s="4" t="s">
        <v>5</v>
      </c>
      <c r="K81" s="4" t="s">
        <v>5</v>
      </c>
      <c r="L81" s="4" t="s">
        <v>5</v>
      </c>
      <c r="M81" s="4" t="s">
        <v>5</v>
      </c>
      <c r="N81" s="4"/>
      <c r="O81" s="4" t="s">
        <v>5</v>
      </c>
      <c r="P81" s="4" t="s">
        <v>5</v>
      </c>
      <c r="Q81" s="4" t="s">
        <v>5</v>
      </c>
      <c r="R81" s="4" t="s">
        <v>5</v>
      </c>
      <c r="S81" s="4" t="s">
        <v>5</v>
      </c>
      <c r="T81" s="4" t="s">
        <v>5</v>
      </c>
      <c r="U81" s="4"/>
      <c r="V81" s="4" t="s">
        <v>5</v>
      </c>
      <c r="W81" s="4" t="s">
        <v>5</v>
      </c>
      <c r="X81" s="4"/>
      <c r="Y81" s="4" t="s">
        <v>5</v>
      </c>
      <c r="Z81" s="4" t="s">
        <v>5</v>
      </c>
      <c r="AA81" s="4" t="s">
        <v>5</v>
      </c>
      <c r="AB81" s="4" t="s">
        <v>5</v>
      </c>
      <c r="AC81" s="4" t="s">
        <v>5</v>
      </c>
      <c r="AD81" s="4" t="s">
        <v>5</v>
      </c>
      <c r="AE81" s="4" t="s">
        <v>5</v>
      </c>
      <c r="AF81" s="4" t="s">
        <v>5</v>
      </c>
      <c r="AG81" s="4"/>
      <c r="AH81" s="4" t="s">
        <v>5</v>
      </c>
      <c r="AI81" s="4" t="s">
        <v>5</v>
      </c>
      <c r="AJ81" s="4" t="s">
        <v>5</v>
      </c>
      <c r="AK81" s="4" t="s">
        <v>5</v>
      </c>
      <c r="AL81" s="4" t="s">
        <v>5</v>
      </c>
      <c r="AM81" s="4" t="s">
        <v>5</v>
      </c>
      <c r="AN81" s="4" t="s">
        <v>5</v>
      </c>
      <c r="AO81" s="4"/>
      <c r="AP81" s="4" t="s">
        <v>5</v>
      </c>
      <c r="AQ81" s="4" t="s">
        <v>5</v>
      </c>
      <c r="AR81" s="4" t="s">
        <v>5</v>
      </c>
      <c r="AS81" s="4" t="s">
        <v>5</v>
      </c>
      <c r="AT81" s="4"/>
      <c r="AU81" s="4" t="s">
        <v>5</v>
      </c>
      <c r="AV81" s="4" t="s">
        <v>5</v>
      </c>
      <c r="AW81" s="4" t="s">
        <v>5</v>
      </c>
      <c r="AX81" s="4"/>
      <c r="AY81" s="4" t="s">
        <v>5</v>
      </c>
      <c r="AZ81" s="4" t="s">
        <v>5</v>
      </c>
      <c r="BA81" s="4" t="s">
        <v>5</v>
      </c>
      <c r="BB81" s="4"/>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c r="BS81" s="4" t="s">
        <v>5</v>
      </c>
      <c r="BT81" s="4" t="s">
        <v>5</v>
      </c>
      <c r="BU81" s="4" t="s">
        <v>5</v>
      </c>
      <c r="BV81" s="4" t="s">
        <v>5</v>
      </c>
      <c r="BW81" s="4" t="s">
        <v>5</v>
      </c>
      <c r="BX81" s="4" t="s">
        <v>5</v>
      </c>
      <c r="BY81" s="4" t="s">
        <v>5</v>
      </c>
      <c r="BZ81" s="4" t="s">
        <v>5</v>
      </c>
      <c r="CA81" s="4" t="s">
        <v>5</v>
      </c>
      <c r="CB81" s="4" t="s">
        <v>5</v>
      </c>
      <c r="CC81" s="4"/>
      <c r="CD81" s="4" t="s">
        <v>5</v>
      </c>
      <c r="CE81" s="4" t="s">
        <v>5</v>
      </c>
      <c r="CF81" s="4" t="s">
        <v>5</v>
      </c>
      <c r="CG81" s="4" t="s">
        <v>5</v>
      </c>
      <c r="CH81" s="4"/>
      <c r="CI81" s="4" t="s">
        <v>5</v>
      </c>
      <c r="CJ81" s="4" t="s">
        <v>5</v>
      </c>
      <c r="CK81" s="4" t="s">
        <v>5</v>
      </c>
      <c r="CL81" s="4" t="s">
        <v>5</v>
      </c>
      <c r="CM81" s="4"/>
      <c r="CN81" s="4" t="s">
        <v>5</v>
      </c>
      <c r="CO81" s="4" t="s">
        <v>5</v>
      </c>
      <c r="CP81" s="4" t="s">
        <v>5</v>
      </c>
      <c r="CQ81" s="4" t="s">
        <v>5</v>
      </c>
      <c r="CR81" s="4" t="s">
        <v>5</v>
      </c>
      <c r="CS81" s="4" t="s">
        <v>5</v>
      </c>
      <c r="CT81" s="4"/>
      <c r="CU81" s="4" t="s">
        <v>5</v>
      </c>
      <c r="CV81" s="4" t="s">
        <v>5</v>
      </c>
      <c r="CW81" s="4" t="s">
        <v>5</v>
      </c>
      <c r="CX81" s="4" t="s">
        <v>5</v>
      </c>
      <c r="CY81" s="4"/>
      <c r="CZ81" s="4" t="s">
        <v>5</v>
      </c>
      <c r="DA81" s="4" t="s">
        <v>5</v>
      </c>
      <c r="DB81" s="4" t="s">
        <v>5</v>
      </c>
      <c r="DC81" s="4" t="s">
        <v>5</v>
      </c>
      <c r="DD81" s="4" t="s">
        <v>5</v>
      </c>
      <c r="DE81" s="4" t="s">
        <v>5</v>
      </c>
      <c r="DF81" s="4"/>
      <c r="DG81" s="4" t="s">
        <v>5</v>
      </c>
      <c r="DH81" s="4" t="s">
        <v>5</v>
      </c>
      <c r="DI81" s="4" t="s">
        <v>5</v>
      </c>
      <c r="DJ81" s="4" t="s">
        <v>5</v>
      </c>
      <c r="DK81" s="4" t="s">
        <v>5</v>
      </c>
      <c r="DL81" s="4" t="s">
        <v>5</v>
      </c>
      <c r="DM81" s="4"/>
      <c r="DN81" s="4" t="s">
        <v>5</v>
      </c>
      <c r="DO81" s="4" t="s">
        <v>5</v>
      </c>
      <c r="DP81" s="4" t="s">
        <v>5</v>
      </c>
      <c r="DQ81" s="4" t="s">
        <v>5</v>
      </c>
      <c r="DR81" s="4" t="s">
        <v>5</v>
      </c>
      <c r="DS81" s="4" t="s">
        <v>5</v>
      </c>
      <c r="DT81" s="4"/>
      <c r="DU81" s="4" t="s">
        <v>5</v>
      </c>
      <c r="DV81" s="4" t="s">
        <v>5</v>
      </c>
      <c r="DW81" s="4" t="s">
        <v>5</v>
      </c>
      <c r="DX81" s="4" t="s">
        <v>5</v>
      </c>
      <c r="DY81" s="4" t="s">
        <v>5</v>
      </c>
      <c r="DZ81" s="4" t="s">
        <v>5</v>
      </c>
      <c r="EA81" s="4"/>
      <c r="EB81" s="4" t="s">
        <v>5</v>
      </c>
      <c r="EC81" s="4" t="s">
        <v>5</v>
      </c>
      <c r="ED81" s="4" t="s">
        <v>5</v>
      </c>
      <c r="EE81" s="4" t="s">
        <v>5</v>
      </c>
      <c r="EF81" s="4" t="s">
        <v>5</v>
      </c>
      <c r="EG81" s="4" t="s">
        <v>5</v>
      </c>
      <c r="EH81" s="4" t="s">
        <v>5</v>
      </c>
      <c r="EI81" s="4" t="s">
        <v>5</v>
      </c>
      <c r="EJ81" s="4" t="s">
        <v>5</v>
      </c>
      <c r="EK81" s="4" t="s">
        <v>5</v>
      </c>
      <c r="EL81" s="4" t="s">
        <v>5</v>
      </c>
      <c r="EM81" s="4" t="s">
        <v>5</v>
      </c>
      <c r="EN81" s="4" t="s">
        <v>5</v>
      </c>
      <c r="EO81" s="4" t="s">
        <v>5</v>
      </c>
      <c r="EP81" s="4">
        <v>1.33</v>
      </c>
      <c r="EQ81" s="4" t="s">
        <v>5</v>
      </c>
      <c r="ER81" s="4" t="s">
        <v>5</v>
      </c>
      <c r="ES81" s="4">
        <v>1.6</v>
      </c>
      <c r="ET81" s="4" t="s">
        <v>5</v>
      </c>
      <c r="EU81" s="4" t="s">
        <v>5</v>
      </c>
    </row>
    <row r="82" spans="1:151" x14ac:dyDescent="0.25">
      <c r="A82" s="2" t="s">
        <v>1456</v>
      </c>
      <c r="B82" s="4" t="s">
        <v>5</v>
      </c>
      <c r="C82" s="4" t="s">
        <v>5</v>
      </c>
      <c r="D82" s="4"/>
      <c r="E82" s="4" t="s">
        <v>5</v>
      </c>
      <c r="F82" s="4" t="s">
        <v>5</v>
      </c>
      <c r="G82" s="4" t="s">
        <v>5</v>
      </c>
      <c r="H82" s="4" t="s">
        <v>5</v>
      </c>
      <c r="I82" s="4"/>
      <c r="J82" s="4" t="s">
        <v>5</v>
      </c>
      <c r="K82" s="4" t="s">
        <v>5</v>
      </c>
      <c r="L82" s="4" t="s">
        <v>5</v>
      </c>
      <c r="M82" s="4" t="s">
        <v>5</v>
      </c>
      <c r="N82" s="4"/>
      <c r="O82" s="4" t="s">
        <v>5</v>
      </c>
      <c r="P82" s="4" t="s">
        <v>5</v>
      </c>
      <c r="Q82" s="4" t="s">
        <v>5</v>
      </c>
      <c r="R82" s="4" t="s">
        <v>5</v>
      </c>
      <c r="S82" s="4" t="s">
        <v>5</v>
      </c>
      <c r="T82" s="4" t="s">
        <v>5</v>
      </c>
      <c r="U82" s="4"/>
      <c r="V82" s="4" t="s">
        <v>5</v>
      </c>
      <c r="W82" s="4" t="s">
        <v>5</v>
      </c>
      <c r="X82" s="4"/>
      <c r="Y82" s="4" t="s">
        <v>5</v>
      </c>
      <c r="Z82" s="4" t="s">
        <v>5</v>
      </c>
      <c r="AA82" s="4" t="s">
        <v>5</v>
      </c>
      <c r="AB82" s="4" t="s">
        <v>5</v>
      </c>
      <c r="AC82" s="4" t="s">
        <v>5</v>
      </c>
      <c r="AD82" s="4" t="s">
        <v>5</v>
      </c>
      <c r="AE82" s="4" t="s">
        <v>5</v>
      </c>
      <c r="AF82" s="4" t="s">
        <v>5</v>
      </c>
      <c r="AG82" s="4"/>
      <c r="AH82" s="4" t="s">
        <v>5</v>
      </c>
      <c r="AI82" s="4" t="s">
        <v>5</v>
      </c>
      <c r="AJ82" s="4" t="s">
        <v>5</v>
      </c>
      <c r="AK82" s="4" t="s">
        <v>5</v>
      </c>
      <c r="AL82" s="4" t="s">
        <v>5</v>
      </c>
      <c r="AM82" s="4" t="s">
        <v>5</v>
      </c>
      <c r="AN82" s="4" t="s">
        <v>5</v>
      </c>
      <c r="AO82" s="4"/>
      <c r="AP82" s="4" t="s">
        <v>5</v>
      </c>
      <c r="AQ82" s="4" t="s">
        <v>5</v>
      </c>
      <c r="AR82" s="4" t="s">
        <v>5</v>
      </c>
      <c r="AS82" s="4" t="s">
        <v>5</v>
      </c>
      <c r="AT82" s="4"/>
      <c r="AU82" s="4" t="s">
        <v>5</v>
      </c>
      <c r="AV82" s="4" t="s">
        <v>5</v>
      </c>
      <c r="AW82" s="4" t="s">
        <v>5</v>
      </c>
      <c r="AX82" s="4"/>
      <c r="AY82" s="4" t="s">
        <v>5</v>
      </c>
      <c r="AZ82" s="4" t="s">
        <v>5</v>
      </c>
      <c r="BA82" s="4" t="s">
        <v>5</v>
      </c>
      <c r="BB82" s="4"/>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c r="BS82" s="4" t="s">
        <v>5</v>
      </c>
      <c r="BT82" s="4" t="s">
        <v>5</v>
      </c>
      <c r="BU82" s="4" t="s">
        <v>5</v>
      </c>
      <c r="BV82" s="4" t="s">
        <v>5</v>
      </c>
      <c r="BW82" s="4" t="s">
        <v>5</v>
      </c>
      <c r="BX82" s="4" t="s">
        <v>5</v>
      </c>
      <c r="BY82" s="4" t="s">
        <v>5</v>
      </c>
      <c r="BZ82" s="4" t="s">
        <v>5</v>
      </c>
      <c r="CA82" s="4" t="s">
        <v>5</v>
      </c>
      <c r="CB82" s="4" t="s">
        <v>5</v>
      </c>
      <c r="CC82" s="4"/>
      <c r="CD82" s="4" t="s">
        <v>5</v>
      </c>
      <c r="CE82" s="4" t="s">
        <v>5</v>
      </c>
      <c r="CF82" s="4" t="s">
        <v>5</v>
      </c>
      <c r="CG82" s="4" t="s">
        <v>5</v>
      </c>
      <c r="CH82" s="4"/>
      <c r="CI82" s="4" t="s">
        <v>5</v>
      </c>
      <c r="CJ82" s="4" t="s">
        <v>5</v>
      </c>
      <c r="CK82" s="4" t="s">
        <v>5</v>
      </c>
      <c r="CL82" s="4" t="s">
        <v>5</v>
      </c>
      <c r="CM82" s="4"/>
      <c r="CN82" s="4" t="s">
        <v>5</v>
      </c>
      <c r="CO82" s="4" t="s">
        <v>5</v>
      </c>
      <c r="CP82" s="4" t="s">
        <v>5</v>
      </c>
      <c r="CQ82" s="4" t="s">
        <v>5</v>
      </c>
      <c r="CR82" s="4" t="s">
        <v>5</v>
      </c>
      <c r="CS82" s="4" t="s">
        <v>5</v>
      </c>
      <c r="CT82" s="4"/>
      <c r="CU82" s="4" t="s">
        <v>5</v>
      </c>
      <c r="CV82" s="4" t="s">
        <v>5</v>
      </c>
      <c r="CW82" s="4" t="s">
        <v>5</v>
      </c>
      <c r="CX82" s="4" t="s">
        <v>5</v>
      </c>
      <c r="CY82" s="4"/>
      <c r="CZ82" s="4" t="s">
        <v>5</v>
      </c>
      <c r="DA82" s="4" t="s">
        <v>5</v>
      </c>
      <c r="DB82" s="4" t="s">
        <v>5</v>
      </c>
      <c r="DC82" s="4" t="s">
        <v>5</v>
      </c>
      <c r="DD82" s="4" t="s">
        <v>5</v>
      </c>
      <c r="DE82" s="4" t="s">
        <v>5</v>
      </c>
      <c r="DF82" s="4"/>
      <c r="DG82" s="4" t="s">
        <v>5</v>
      </c>
      <c r="DH82" s="4" t="s">
        <v>5</v>
      </c>
      <c r="DI82" s="4" t="s">
        <v>5</v>
      </c>
      <c r="DJ82" s="4" t="s">
        <v>5</v>
      </c>
      <c r="DK82" s="4" t="s">
        <v>5</v>
      </c>
      <c r="DL82" s="4" t="s">
        <v>5</v>
      </c>
      <c r="DM82" s="4"/>
      <c r="DN82" s="4" t="s">
        <v>5</v>
      </c>
      <c r="DO82" s="4" t="s">
        <v>5</v>
      </c>
      <c r="DP82" s="4" t="s">
        <v>5</v>
      </c>
      <c r="DQ82" s="4" t="s">
        <v>5</v>
      </c>
      <c r="DR82" s="4" t="s">
        <v>5</v>
      </c>
      <c r="DS82" s="4" t="s">
        <v>5</v>
      </c>
      <c r="DT82" s="4"/>
      <c r="DU82" s="4" t="s">
        <v>5</v>
      </c>
      <c r="DV82" s="4" t="s">
        <v>5</v>
      </c>
      <c r="DW82" s="4" t="s">
        <v>5</v>
      </c>
      <c r="DX82" s="4" t="s">
        <v>5</v>
      </c>
      <c r="DY82" s="4" t="s">
        <v>5</v>
      </c>
      <c r="DZ82" s="4" t="s">
        <v>5</v>
      </c>
      <c r="EA82" s="4"/>
      <c r="EB82" s="4" t="s">
        <v>5</v>
      </c>
      <c r="EC82" s="4" t="s">
        <v>5</v>
      </c>
      <c r="ED82" s="4" t="s">
        <v>5</v>
      </c>
      <c r="EE82" s="4" t="s">
        <v>5</v>
      </c>
      <c r="EF82" s="4" t="s">
        <v>5</v>
      </c>
      <c r="EG82" s="4" t="s">
        <v>5</v>
      </c>
      <c r="EH82" s="4" t="s">
        <v>5</v>
      </c>
      <c r="EI82" s="4" t="s">
        <v>5</v>
      </c>
      <c r="EJ82" s="4" t="s">
        <v>5</v>
      </c>
      <c r="EK82" s="4" t="s">
        <v>5</v>
      </c>
      <c r="EL82" s="4" t="s">
        <v>5</v>
      </c>
      <c r="EM82" s="4" t="s">
        <v>5</v>
      </c>
      <c r="EN82" s="4" t="s">
        <v>5</v>
      </c>
      <c r="EO82" s="4" t="s">
        <v>5</v>
      </c>
      <c r="EP82" s="4">
        <v>1.67</v>
      </c>
      <c r="EQ82" s="4" t="s">
        <v>5</v>
      </c>
      <c r="ER82" s="4" t="s">
        <v>5</v>
      </c>
      <c r="ES82" s="4">
        <v>3</v>
      </c>
      <c r="ET82" s="4" t="s">
        <v>5</v>
      </c>
      <c r="EU82" s="4" t="s">
        <v>5</v>
      </c>
    </row>
    <row r="83" spans="1:151" ht="30" x14ac:dyDescent="0.25">
      <c r="A83" s="2" t="s">
        <v>1457</v>
      </c>
      <c r="B83" s="4" t="s">
        <v>5</v>
      </c>
      <c r="C83" s="4" t="s">
        <v>5</v>
      </c>
      <c r="D83" s="4"/>
      <c r="E83" s="4" t="s">
        <v>5</v>
      </c>
      <c r="F83" s="4" t="s">
        <v>5</v>
      </c>
      <c r="G83" s="4" t="s">
        <v>5</v>
      </c>
      <c r="H83" s="4" t="s">
        <v>5</v>
      </c>
      <c r="I83" s="4"/>
      <c r="J83" s="4" t="s">
        <v>5</v>
      </c>
      <c r="K83" s="4" t="s">
        <v>5</v>
      </c>
      <c r="L83" s="4" t="s">
        <v>5</v>
      </c>
      <c r="M83" s="4" t="s">
        <v>5</v>
      </c>
      <c r="N83" s="4"/>
      <c r="O83" s="4" t="s">
        <v>5</v>
      </c>
      <c r="P83" s="4" t="s">
        <v>5</v>
      </c>
      <c r="Q83" s="4" t="s">
        <v>5</v>
      </c>
      <c r="R83" s="4" t="s">
        <v>5</v>
      </c>
      <c r="S83" s="4" t="s">
        <v>5</v>
      </c>
      <c r="T83" s="4" t="s">
        <v>5</v>
      </c>
      <c r="U83" s="4"/>
      <c r="V83" s="4" t="s">
        <v>5</v>
      </c>
      <c r="W83" s="4" t="s">
        <v>5</v>
      </c>
      <c r="X83" s="4"/>
      <c r="Y83" s="4" t="s">
        <v>5</v>
      </c>
      <c r="Z83" s="4" t="s">
        <v>5</v>
      </c>
      <c r="AA83" s="4" t="s">
        <v>5</v>
      </c>
      <c r="AB83" s="4" t="s">
        <v>5</v>
      </c>
      <c r="AC83" s="4" t="s">
        <v>5</v>
      </c>
      <c r="AD83" s="4" t="s">
        <v>5</v>
      </c>
      <c r="AE83" s="4" t="s">
        <v>5</v>
      </c>
      <c r="AF83" s="4" t="s">
        <v>5</v>
      </c>
      <c r="AG83" s="4"/>
      <c r="AH83" s="4" t="s">
        <v>5</v>
      </c>
      <c r="AI83" s="4" t="s">
        <v>5</v>
      </c>
      <c r="AJ83" s="4" t="s">
        <v>5</v>
      </c>
      <c r="AK83" s="4" t="s">
        <v>5</v>
      </c>
      <c r="AL83" s="4" t="s">
        <v>5</v>
      </c>
      <c r="AM83" s="4" t="s">
        <v>5</v>
      </c>
      <c r="AN83" s="4" t="s">
        <v>5</v>
      </c>
      <c r="AO83" s="4"/>
      <c r="AP83" s="4" t="s">
        <v>5</v>
      </c>
      <c r="AQ83" s="4" t="s">
        <v>5</v>
      </c>
      <c r="AR83" s="4" t="s">
        <v>5</v>
      </c>
      <c r="AS83" s="4" t="s">
        <v>5</v>
      </c>
      <c r="AT83" s="4"/>
      <c r="AU83" s="4" t="s">
        <v>5</v>
      </c>
      <c r="AV83" s="4" t="s">
        <v>5</v>
      </c>
      <c r="AW83" s="4" t="s">
        <v>5</v>
      </c>
      <c r="AX83" s="4"/>
      <c r="AY83" s="4" t="s">
        <v>5</v>
      </c>
      <c r="AZ83" s="4" t="s">
        <v>5</v>
      </c>
      <c r="BA83" s="4" t="s">
        <v>5</v>
      </c>
      <c r="BB83" s="4"/>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c r="BS83" s="4" t="s">
        <v>5</v>
      </c>
      <c r="BT83" s="4" t="s">
        <v>5</v>
      </c>
      <c r="BU83" s="4" t="s">
        <v>5</v>
      </c>
      <c r="BV83" s="4" t="s">
        <v>5</v>
      </c>
      <c r="BW83" s="4" t="s">
        <v>5</v>
      </c>
      <c r="BX83" s="4" t="s">
        <v>5</v>
      </c>
      <c r="BY83" s="4" t="s">
        <v>5</v>
      </c>
      <c r="BZ83" s="4" t="s">
        <v>5</v>
      </c>
      <c r="CA83" s="4" t="s">
        <v>5</v>
      </c>
      <c r="CB83" s="4" t="s">
        <v>5</v>
      </c>
      <c r="CC83" s="4"/>
      <c r="CD83" s="4" t="s">
        <v>5</v>
      </c>
      <c r="CE83" s="4" t="s">
        <v>5</v>
      </c>
      <c r="CF83" s="4" t="s">
        <v>5</v>
      </c>
      <c r="CG83" s="4" t="s">
        <v>5</v>
      </c>
      <c r="CH83" s="4"/>
      <c r="CI83" s="4" t="s">
        <v>5</v>
      </c>
      <c r="CJ83" s="106">
        <v>1.49E-2</v>
      </c>
      <c r="CK83" s="4" t="s">
        <v>5</v>
      </c>
      <c r="CL83" s="4" t="s">
        <v>5</v>
      </c>
      <c r="CM83" s="4"/>
      <c r="CN83" s="4" t="s">
        <v>5</v>
      </c>
      <c r="CO83" s="4" t="s">
        <v>5</v>
      </c>
      <c r="CP83" s="4" t="s">
        <v>5</v>
      </c>
      <c r="CQ83" s="4" t="s">
        <v>5</v>
      </c>
      <c r="CR83" s="4" t="s">
        <v>5</v>
      </c>
      <c r="CS83" s="4" t="s">
        <v>5</v>
      </c>
      <c r="CT83" s="4"/>
      <c r="CU83" s="4" t="s">
        <v>5</v>
      </c>
      <c r="CV83" s="4" t="s">
        <v>5</v>
      </c>
      <c r="CW83" s="4" t="s">
        <v>5</v>
      </c>
      <c r="CX83" s="4" t="s">
        <v>5</v>
      </c>
      <c r="CY83" s="4"/>
      <c r="CZ83" s="4" t="s">
        <v>5</v>
      </c>
      <c r="DA83" s="4" t="s">
        <v>5</v>
      </c>
      <c r="DB83" s="4" t="s">
        <v>5</v>
      </c>
      <c r="DC83" s="4" t="s">
        <v>5</v>
      </c>
      <c r="DD83" s="4" t="s">
        <v>5</v>
      </c>
      <c r="DE83" s="4" t="s">
        <v>5</v>
      </c>
      <c r="DF83" s="4"/>
      <c r="DG83" s="4" t="s">
        <v>5</v>
      </c>
      <c r="DH83" s="4" t="s">
        <v>5</v>
      </c>
      <c r="DI83" s="4" t="s">
        <v>5</v>
      </c>
      <c r="DJ83" s="4" t="s">
        <v>5</v>
      </c>
      <c r="DK83" s="4" t="s">
        <v>5</v>
      </c>
      <c r="DL83" s="4" t="s">
        <v>5</v>
      </c>
      <c r="DM83" s="4"/>
      <c r="DN83" s="4" t="s">
        <v>5</v>
      </c>
      <c r="DO83" s="4" t="s">
        <v>5</v>
      </c>
      <c r="DP83" s="4" t="s">
        <v>5</v>
      </c>
      <c r="DQ83" s="4" t="s">
        <v>5</v>
      </c>
      <c r="DR83" s="4" t="s">
        <v>5</v>
      </c>
      <c r="DS83" s="4" t="s">
        <v>5</v>
      </c>
      <c r="DT83" s="4"/>
      <c r="DU83" s="4" t="s">
        <v>5</v>
      </c>
      <c r="DV83" s="4" t="s">
        <v>5</v>
      </c>
      <c r="DW83" s="4" t="s">
        <v>5</v>
      </c>
      <c r="DX83" s="4" t="s">
        <v>5</v>
      </c>
      <c r="DY83" s="4" t="s">
        <v>5</v>
      </c>
      <c r="DZ83" s="4" t="s">
        <v>5</v>
      </c>
      <c r="EA83" s="4"/>
      <c r="EB83" s="4" t="s">
        <v>5</v>
      </c>
      <c r="EC83" s="4" t="s">
        <v>5</v>
      </c>
      <c r="ED83" s="4" t="s">
        <v>5</v>
      </c>
      <c r="EE83" s="4" t="s">
        <v>5</v>
      </c>
      <c r="EF83" s="4" t="s">
        <v>5</v>
      </c>
      <c r="EG83" s="4" t="s">
        <v>5</v>
      </c>
      <c r="EH83" s="106">
        <v>3.5000000000000003E-2</v>
      </c>
      <c r="EI83" s="106">
        <v>2.75E-2</v>
      </c>
      <c r="EJ83" s="106">
        <v>2.5999999999999999E-2</v>
      </c>
      <c r="EK83" s="4" t="s">
        <v>5</v>
      </c>
      <c r="EL83" s="4" t="s">
        <v>5</v>
      </c>
      <c r="EM83" s="4" t="s">
        <v>5</v>
      </c>
      <c r="EN83" s="4" t="s">
        <v>5</v>
      </c>
      <c r="EO83" s="4" t="s">
        <v>5</v>
      </c>
      <c r="EP83" s="4" t="s">
        <v>5</v>
      </c>
      <c r="EQ83" s="4" t="s">
        <v>5</v>
      </c>
      <c r="ER83" s="4" t="s">
        <v>5</v>
      </c>
      <c r="ES83" s="106">
        <v>4.3999999999999997E-2</v>
      </c>
      <c r="ET83" s="106">
        <v>4.1500000000000002E-2</v>
      </c>
      <c r="EU83" s="106">
        <v>4.7500000000000001E-2</v>
      </c>
    </row>
    <row r="84" spans="1:151" x14ac:dyDescent="0.25">
      <c r="A84" s="2" t="s">
        <v>1458</v>
      </c>
      <c r="B84" s="4" t="s">
        <v>5</v>
      </c>
      <c r="C84" s="4" t="s">
        <v>5</v>
      </c>
      <c r="D84" s="4"/>
      <c r="E84" s="4" t="s">
        <v>5</v>
      </c>
      <c r="F84" s="4" t="s">
        <v>5</v>
      </c>
      <c r="G84" s="4" t="s">
        <v>5</v>
      </c>
      <c r="H84" s="4" t="s">
        <v>5</v>
      </c>
      <c r="I84" s="4"/>
      <c r="J84" s="4" t="s">
        <v>5</v>
      </c>
      <c r="K84" s="4" t="s">
        <v>5</v>
      </c>
      <c r="L84" s="4" t="s">
        <v>5</v>
      </c>
      <c r="M84" s="4" t="s">
        <v>5</v>
      </c>
      <c r="N84" s="4"/>
      <c r="O84" s="4" t="s">
        <v>5</v>
      </c>
      <c r="P84" s="4" t="s">
        <v>5</v>
      </c>
      <c r="Q84" s="4" t="s">
        <v>5</v>
      </c>
      <c r="R84" s="4" t="s">
        <v>5</v>
      </c>
      <c r="S84" s="4" t="s">
        <v>5</v>
      </c>
      <c r="T84" s="4" t="s">
        <v>5</v>
      </c>
      <c r="U84" s="4"/>
      <c r="V84" s="4" t="s">
        <v>5</v>
      </c>
      <c r="W84" s="4" t="s">
        <v>5</v>
      </c>
      <c r="X84" s="4"/>
      <c r="Y84" s="4" t="s">
        <v>5</v>
      </c>
      <c r="Z84" s="4" t="s">
        <v>5</v>
      </c>
      <c r="AA84" s="4" t="s">
        <v>5</v>
      </c>
      <c r="AB84" s="4" t="s">
        <v>5</v>
      </c>
      <c r="AC84" s="4" t="s">
        <v>5</v>
      </c>
      <c r="AD84" s="4" t="s">
        <v>5</v>
      </c>
      <c r="AE84" s="4" t="s">
        <v>5</v>
      </c>
      <c r="AF84" s="4" t="s">
        <v>5</v>
      </c>
      <c r="AG84" s="4"/>
      <c r="AH84" s="4" t="s">
        <v>5</v>
      </c>
      <c r="AI84" s="4" t="s">
        <v>5</v>
      </c>
      <c r="AJ84" s="4" t="s">
        <v>5</v>
      </c>
      <c r="AK84" s="4" t="s">
        <v>5</v>
      </c>
      <c r="AL84" s="4" t="s">
        <v>5</v>
      </c>
      <c r="AM84" s="4" t="s">
        <v>5</v>
      </c>
      <c r="AN84" s="4" t="s">
        <v>5</v>
      </c>
      <c r="AO84" s="4"/>
      <c r="AP84" s="4" t="s">
        <v>5</v>
      </c>
      <c r="AQ84" s="4" t="s">
        <v>5</v>
      </c>
      <c r="AR84" s="4" t="s">
        <v>5</v>
      </c>
      <c r="AS84" s="4" t="s">
        <v>5</v>
      </c>
      <c r="AT84" s="4"/>
      <c r="AU84" s="4" t="s">
        <v>5</v>
      </c>
      <c r="AV84" s="4" t="s">
        <v>5</v>
      </c>
      <c r="AW84" s="4" t="s">
        <v>5</v>
      </c>
      <c r="AX84" s="4"/>
      <c r="AY84" s="4" t="s">
        <v>5</v>
      </c>
      <c r="AZ84" s="4" t="s">
        <v>5</v>
      </c>
      <c r="BA84" s="4" t="s">
        <v>5</v>
      </c>
      <c r="BB84" s="4"/>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c r="BS84" s="4" t="s">
        <v>5</v>
      </c>
      <c r="BT84" s="4" t="s">
        <v>5</v>
      </c>
      <c r="BU84" s="4" t="s">
        <v>5</v>
      </c>
      <c r="BV84" s="4" t="s">
        <v>5</v>
      </c>
      <c r="BW84" s="4" t="s">
        <v>5</v>
      </c>
      <c r="BX84" s="4" t="s">
        <v>5</v>
      </c>
      <c r="BY84" s="4" t="s">
        <v>5</v>
      </c>
      <c r="BZ84" s="4" t="s">
        <v>5</v>
      </c>
      <c r="CA84" s="4" t="s">
        <v>5</v>
      </c>
      <c r="CB84" s="4" t="s">
        <v>5</v>
      </c>
      <c r="CC84" s="4"/>
      <c r="CD84" s="4" t="s">
        <v>5</v>
      </c>
      <c r="CE84" s="4" t="s">
        <v>5</v>
      </c>
      <c r="CF84" s="8">
        <v>20850000</v>
      </c>
      <c r="CG84" s="4" t="s">
        <v>5</v>
      </c>
      <c r="CH84" s="4"/>
      <c r="CI84" s="4" t="s">
        <v>5</v>
      </c>
      <c r="CJ84" s="4" t="s">
        <v>5</v>
      </c>
      <c r="CK84" s="4" t="s">
        <v>5</v>
      </c>
      <c r="CL84" s="4" t="s">
        <v>5</v>
      </c>
      <c r="CM84" s="4"/>
      <c r="CN84" s="8">
        <v>1849000</v>
      </c>
      <c r="CO84" s="4" t="s">
        <v>5</v>
      </c>
      <c r="CP84" s="4" t="s">
        <v>5</v>
      </c>
      <c r="CQ84" s="4" t="s">
        <v>5</v>
      </c>
      <c r="CR84" s="4" t="s">
        <v>5</v>
      </c>
      <c r="CS84" s="4" t="s">
        <v>5</v>
      </c>
      <c r="CT84" s="4"/>
      <c r="CU84" s="4" t="s">
        <v>5</v>
      </c>
      <c r="CV84" s="4" t="s">
        <v>5</v>
      </c>
      <c r="CW84" s="4" t="s">
        <v>5</v>
      </c>
      <c r="CX84" s="4" t="s">
        <v>5</v>
      </c>
      <c r="CY84" s="4"/>
      <c r="CZ84" s="4" t="s">
        <v>5</v>
      </c>
      <c r="DA84" s="4" t="s">
        <v>5</v>
      </c>
      <c r="DB84" s="4" t="s">
        <v>5</v>
      </c>
      <c r="DC84" s="4" t="s">
        <v>5</v>
      </c>
      <c r="DD84" s="4" t="s">
        <v>5</v>
      </c>
      <c r="DE84" s="4" t="s">
        <v>5</v>
      </c>
      <c r="DF84" s="4"/>
      <c r="DG84" s="4" t="s">
        <v>5</v>
      </c>
      <c r="DH84" s="4" t="s">
        <v>5</v>
      </c>
      <c r="DI84" s="4" t="s">
        <v>5</v>
      </c>
      <c r="DJ84" s="4" t="s">
        <v>5</v>
      </c>
      <c r="DK84" s="4" t="s">
        <v>5</v>
      </c>
      <c r="DL84" s="4" t="s">
        <v>5</v>
      </c>
      <c r="DM84" s="4"/>
      <c r="DN84" s="4" t="s">
        <v>5</v>
      </c>
      <c r="DO84" s="4" t="s">
        <v>5</v>
      </c>
      <c r="DP84" s="4" t="s">
        <v>5</v>
      </c>
      <c r="DQ84" s="4" t="s">
        <v>5</v>
      </c>
      <c r="DR84" s="4" t="s">
        <v>5</v>
      </c>
      <c r="DS84" s="4" t="s">
        <v>5</v>
      </c>
      <c r="DT84" s="4"/>
      <c r="DU84" s="4" t="s">
        <v>5</v>
      </c>
      <c r="DV84" s="4" t="s">
        <v>5</v>
      </c>
      <c r="DW84" s="4" t="s">
        <v>5</v>
      </c>
      <c r="DX84" s="4" t="s">
        <v>5</v>
      </c>
      <c r="DY84" s="4" t="s">
        <v>5</v>
      </c>
      <c r="DZ84" s="4" t="s">
        <v>5</v>
      </c>
      <c r="EA84" s="4"/>
      <c r="EB84" s="4" t="s">
        <v>5</v>
      </c>
      <c r="EC84" s="4" t="s">
        <v>5</v>
      </c>
      <c r="ED84" s="4" t="s">
        <v>5</v>
      </c>
      <c r="EE84" s="4" t="s">
        <v>5</v>
      </c>
      <c r="EF84" s="4" t="s">
        <v>5</v>
      </c>
      <c r="EG84" s="4" t="s">
        <v>5</v>
      </c>
      <c r="EH84" s="4" t="s">
        <v>5</v>
      </c>
      <c r="EI84" s="4" t="s">
        <v>5</v>
      </c>
      <c r="EJ84" s="4" t="s">
        <v>5</v>
      </c>
      <c r="EK84" s="4" t="s">
        <v>5</v>
      </c>
      <c r="EL84" s="4" t="s">
        <v>5</v>
      </c>
      <c r="EM84" s="4" t="s">
        <v>5</v>
      </c>
      <c r="EN84" s="4" t="s">
        <v>5</v>
      </c>
      <c r="EO84" s="4" t="s">
        <v>5</v>
      </c>
      <c r="EP84" s="4" t="s">
        <v>5</v>
      </c>
      <c r="EQ84" s="8">
        <v>10275000</v>
      </c>
      <c r="ER84" s="8">
        <v>12075000</v>
      </c>
      <c r="ES84" s="4" t="s">
        <v>5</v>
      </c>
      <c r="ET84" s="4" t="s">
        <v>5</v>
      </c>
      <c r="EU84" s="4" t="s">
        <v>5</v>
      </c>
    </row>
    <row r="85" spans="1:151" x14ac:dyDescent="0.25">
      <c r="A85" s="2" t="s">
        <v>1459</v>
      </c>
      <c r="B85" s="8">
        <v>497327000</v>
      </c>
      <c r="C85" s="4" t="s">
        <v>5</v>
      </c>
      <c r="D85" s="4"/>
      <c r="E85" s="4" t="s">
        <v>5</v>
      </c>
      <c r="F85" s="4" t="s">
        <v>5</v>
      </c>
      <c r="G85" s="4" t="s">
        <v>5</v>
      </c>
      <c r="H85" s="4" t="s">
        <v>5</v>
      </c>
      <c r="I85" s="4"/>
      <c r="J85" s="4" t="s">
        <v>5</v>
      </c>
      <c r="K85" s="4" t="s">
        <v>5</v>
      </c>
      <c r="L85" s="4" t="s">
        <v>5</v>
      </c>
      <c r="M85" s="4" t="s">
        <v>5</v>
      </c>
      <c r="N85" s="4"/>
      <c r="O85" s="4" t="s">
        <v>5</v>
      </c>
      <c r="P85" s="4" t="s">
        <v>5</v>
      </c>
      <c r="Q85" s="4" t="s">
        <v>5</v>
      </c>
      <c r="R85" s="4" t="s">
        <v>5</v>
      </c>
      <c r="S85" s="4" t="s">
        <v>5</v>
      </c>
      <c r="T85" s="4" t="s">
        <v>5</v>
      </c>
      <c r="U85" s="4"/>
      <c r="V85" s="4" t="s">
        <v>5</v>
      </c>
      <c r="W85" s="4" t="s">
        <v>5</v>
      </c>
      <c r="X85" s="4"/>
      <c r="Y85" s="4" t="s">
        <v>5</v>
      </c>
      <c r="Z85" s="4" t="s">
        <v>5</v>
      </c>
      <c r="AA85" s="4" t="s">
        <v>5</v>
      </c>
      <c r="AB85" s="4" t="s">
        <v>5</v>
      </c>
      <c r="AC85" s="4" t="s">
        <v>5</v>
      </c>
      <c r="AD85" s="4" t="s">
        <v>5</v>
      </c>
      <c r="AE85" s="4" t="s">
        <v>5</v>
      </c>
      <c r="AF85" s="4" t="s">
        <v>5</v>
      </c>
      <c r="AG85" s="4"/>
      <c r="AH85" s="4" t="s">
        <v>5</v>
      </c>
      <c r="AI85" s="4" t="s">
        <v>5</v>
      </c>
      <c r="AJ85" s="4" t="s">
        <v>5</v>
      </c>
      <c r="AK85" s="4" t="s">
        <v>5</v>
      </c>
      <c r="AL85" s="4" t="s">
        <v>5</v>
      </c>
      <c r="AM85" s="4" t="s">
        <v>5</v>
      </c>
      <c r="AN85" s="4" t="s">
        <v>5</v>
      </c>
      <c r="AO85" s="4"/>
      <c r="AP85" s="4" t="s">
        <v>5</v>
      </c>
      <c r="AQ85" s="4" t="s">
        <v>5</v>
      </c>
      <c r="AR85" s="4" t="s">
        <v>5</v>
      </c>
      <c r="AS85" s="4" t="s">
        <v>5</v>
      </c>
      <c r="AT85" s="4"/>
      <c r="AU85" s="4" t="s">
        <v>5</v>
      </c>
      <c r="AV85" s="4" t="s">
        <v>5</v>
      </c>
      <c r="AW85" s="4" t="s">
        <v>5</v>
      </c>
      <c r="AX85" s="4"/>
      <c r="AY85" s="4" t="s">
        <v>5</v>
      </c>
      <c r="AZ85" s="4" t="s">
        <v>5</v>
      </c>
      <c r="BA85" s="4" t="s">
        <v>5</v>
      </c>
      <c r="BB85" s="4"/>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c r="BS85" s="4" t="s">
        <v>5</v>
      </c>
      <c r="BT85" s="4" t="s">
        <v>5</v>
      </c>
      <c r="BU85" s="4" t="s">
        <v>5</v>
      </c>
      <c r="BV85" s="4" t="s">
        <v>5</v>
      </c>
      <c r="BW85" s="4" t="s">
        <v>5</v>
      </c>
      <c r="BX85" s="4" t="s">
        <v>5</v>
      </c>
      <c r="BY85" s="4" t="s">
        <v>5</v>
      </c>
      <c r="BZ85" s="4" t="s">
        <v>5</v>
      </c>
      <c r="CA85" s="4" t="s">
        <v>5</v>
      </c>
      <c r="CB85" s="4" t="s">
        <v>5</v>
      </c>
      <c r="CC85" s="4"/>
      <c r="CD85" s="4" t="s">
        <v>5</v>
      </c>
      <c r="CE85" s="4" t="s">
        <v>5</v>
      </c>
      <c r="CF85" s="4" t="s">
        <v>5</v>
      </c>
      <c r="CG85" s="4" t="s">
        <v>5</v>
      </c>
      <c r="CH85" s="4"/>
      <c r="CI85" s="4" t="s">
        <v>5</v>
      </c>
      <c r="CJ85" s="4" t="s">
        <v>5</v>
      </c>
      <c r="CK85" s="4" t="s">
        <v>5</v>
      </c>
      <c r="CL85" s="4" t="s">
        <v>5</v>
      </c>
      <c r="CM85" s="4"/>
      <c r="CN85" s="4" t="s">
        <v>5</v>
      </c>
      <c r="CO85" s="4" t="s">
        <v>5</v>
      </c>
      <c r="CP85" s="4" t="s">
        <v>5</v>
      </c>
      <c r="CQ85" s="4" t="s">
        <v>5</v>
      </c>
      <c r="CR85" s="4" t="s">
        <v>5</v>
      </c>
      <c r="CS85" s="4" t="s">
        <v>5</v>
      </c>
      <c r="CT85" s="4"/>
      <c r="CU85" s="4" t="s">
        <v>5</v>
      </c>
      <c r="CV85" s="4" t="s">
        <v>5</v>
      </c>
      <c r="CW85" s="4" t="s">
        <v>5</v>
      </c>
      <c r="CX85" s="4" t="s">
        <v>5</v>
      </c>
      <c r="CY85" s="4"/>
      <c r="CZ85" s="4" t="s">
        <v>5</v>
      </c>
      <c r="DA85" s="4" t="s">
        <v>5</v>
      </c>
      <c r="DB85" s="4" t="s">
        <v>5</v>
      </c>
      <c r="DC85" s="4" t="s">
        <v>5</v>
      </c>
      <c r="DD85" s="4" t="s">
        <v>5</v>
      </c>
      <c r="DE85" s="4" t="s">
        <v>5</v>
      </c>
      <c r="DF85" s="4"/>
      <c r="DG85" s="4" t="s">
        <v>5</v>
      </c>
      <c r="DH85" s="4" t="s">
        <v>5</v>
      </c>
      <c r="DI85" s="4" t="s">
        <v>5</v>
      </c>
      <c r="DJ85" s="4" t="s">
        <v>5</v>
      </c>
      <c r="DK85" s="4" t="s">
        <v>5</v>
      </c>
      <c r="DL85" s="4" t="s">
        <v>5</v>
      </c>
      <c r="DM85" s="4"/>
      <c r="DN85" s="4" t="s">
        <v>5</v>
      </c>
      <c r="DO85" s="4" t="s">
        <v>5</v>
      </c>
      <c r="DP85" s="4" t="s">
        <v>5</v>
      </c>
      <c r="DQ85" s="4" t="s">
        <v>5</v>
      </c>
      <c r="DR85" s="4" t="s">
        <v>5</v>
      </c>
      <c r="DS85" s="4" t="s">
        <v>5</v>
      </c>
      <c r="DT85" s="4"/>
      <c r="DU85" s="4" t="s">
        <v>5</v>
      </c>
      <c r="DV85" s="4" t="s">
        <v>5</v>
      </c>
      <c r="DW85" s="4" t="s">
        <v>5</v>
      </c>
      <c r="DX85" s="4" t="s">
        <v>5</v>
      </c>
      <c r="DY85" s="4" t="s">
        <v>5</v>
      </c>
      <c r="DZ85" s="4" t="s">
        <v>5</v>
      </c>
      <c r="EA85" s="4"/>
      <c r="EB85" s="4" t="s">
        <v>5</v>
      </c>
      <c r="EC85" s="4" t="s">
        <v>5</v>
      </c>
      <c r="ED85" s="4" t="s">
        <v>5</v>
      </c>
      <c r="EE85" s="4" t="s">
        <v>5</v>
      </c>
      <c r="EF85" s="4" t="s">
        <v>5</v>
      </c>
      <c r="EG85" s="4" t="s">
        <v>5</v>
      </c>
      <c r="EH85" s="4" t="s">
        <v>5</v>
      </c>
      <c r="EI85" s="4" t="s">
        <v>5</v>
      </c>
      <c r="EJ85" s="4" t="s">
        <v>5</v>
      </c>
      <c r="EK85" s="4" t="s">
        <v>5</v>
      </c>
      <c r="EL85" s="8">
        <v>18975000</v>
      </c>
      <c r="EM85" s="4" t="s">
        <v>5</v>
      </c>
      <c r="EN85" s="4" t="s">
        <v>5</v>
      </c>
      <c r="EO85" s="4" t="s">
        <v>5</v>
      </c>
      <c r="EP85" s="4" t="s">
        <v>5</v>
      </c>
      <c r="EQ85" s="8">
        <v>13800000</v>
      </c>
      <c r="ER85" s="8">
        <v>5175000</v>
      </c>
      <c r="ES85" s="4" t="s">
        <v>5</v>
      </c>
      <c r="ET85" s="4" t="s">
        <v>5</v>
      </c>
      <c r="EU85" s="4" t="s">
        <v>5</v>
      </c>
    </row>
    <row r="86" spans="1:151" x14ac:dyDescent="0.25">
      <c r="A86" s="2" t="s">
        <v>1460</v>
      </c>
      <c r="B86" s="4" t="s">
        <v>5</v>
      </c>
      <c r="C86" s="4" t="s">
        <v>5</v>
      </c>
      <c r="D86" s="4"/>
      <c r="E86" s="4" t="s">
        <v>5</v>
      </c>
      <c r="F86" s="4" t="s">
        <v>5</v>
      </c>
      <c r="G86" s="4" t="s">
        <v>5</v>
      </c>
      <c r="H86" s="4" t="s">
        <v>5</v>
      </c>
      <c r="I86" s="4"/>
      <c r="J86" s="4" t="s">
        <v>5</v>
      </c>
      <c r="K86" s="4" t="s">
        <v>5</v>
      </c>
      <c r="L86" s="4" t="s">
        <v>5</v>
      </c>
      <c r="M86" s="4" t="s">
        <v>5</v>
      </c>
      <c r="N86" s="4"/>
      <c r="O86" s="4" t="s">
        <v>5</v>
      </c>
      <c r="P86" s="4" t="s">
        <v>5</v>
      </c>
      <c r="Q86" s="4" t="s">
        <v>5</v>
      </c>
      <c r="R86" s="4" t="s">
        <v>5</v>
      </c>
      <c r="S86" s="4" t="s">
        <v>5</v>
      </c>
      <c r="T86" s="4" t="s">
        <v>5</v>
      </c>
      <c r="U86" s="4"/>
      <c r="V86" s="4" t="s">
        <v>5</v>
      </c>
      <c r="W86" s="4" t="s">
        <v>5</v>
      </c>
      <c r="X86" s="4"/>
      <c r="Y86" s="4" t="s">
        <v>5</v>
      </c>
      <c r="Z86" s="4" t="s">
        <v>5</v>
      </c>
      <c r="AA86" s="4" t="s">
        <v>5</v>
      </c>
      <c r="AB86" s="4" t="s">
        <v>5</v>
      </c>
      <c r="AC86" s="4" t="s">
        <v>5</v>
      </c>
      <c r="AD86" s="4" t="s">
        <v>5</v>
      </c>
      <c r="AE86" s="4" t="s">
        <v>5</v>
      </c>
      <c r="AF86" s="4" t="s">
        <v>5</v>
      </c>
      <c r="AG86" s="4"/>
      <c r="AH86" s="4" t="s">
        <v>5</v>
      </c>
      <c r="AI86" s="4" t="s">
        <v>5</v>
      </c>
      <c r="AJ86" s="4" t="s">
        <v>5</v>
      </c>
      <c r="AK86" s="4" t="s">
        <v>5</v>
      </c>
      <c r="AL86" s="4" t="s">
        <v>5</v>
      </c>
      <c r="AM86" s="4" t="s">
        <v>5</v>
      </c>
      <c r="AN86" s="4" t="s">
        <v>5</v>
      </c>
      <c r="AO86" s="4"/>
      <c r="AP86" s="4" t="s">
        <v>5</v>
      </c>
      <c r="AQ86" s="4" t="s">
        <v>5</v>
      </c>
      <c r="AR86" s="4" t="s">
        <v>5</v>
      </c>
      <c r="AS86" s="4" t="s">
        <v>5</v>
      </c>
      <c r="AT86" s="4"/>
      <c r="AU86" s="4" t="s">
        <v>5</v>
      </c>
      <c r="AV86" s="4" t="s">
        <v>5</v>
      </c>
      <c r="AW86" s="4" t="s">
        <v>5</v>
      </c>
      <c r="AX86" s="4"/>
      <c r="AY86" s="4" t="s">
        <v>5</v>
      </c>
      <c r="AZ86" s="4" t="s">
        <v>5</v>
      </c>
      <c r="BA86" s="4" t="s">
        <v>5</v>
      </c>
      <c r="BB86" s="4"/>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c r="BS86" s="4" t="s">
        <v>5</v>
      </c>
      <c r="BT86" s="4" t="s">
        <v>5</v>
      </c>
      <c r="BU86" s="4" t="s">
        <v>5</v>
      </c>
      <c r="BV86" s="4" t="s">
        <v>5</v>
      </c>
      <c r="BW86" s="4" t="s">
        <v>5</v>
      </c>
      <c r="BX86" s="4" t="s">
        <v>5</v>
      </c>
      <c r="BY86" s="4" t="s">
        <v>5</v>
      </c>
      <c r="BZ86" s="4" t="s">
        <v>5</v>
      </c>
      <c r="CA86" s="4" t="s">
        <v>5</v>
      </c>
      <c r="CB86" s="4" t="s">
        <v>5</v>
      </c>
      <c r="CC86" s="4"/>
      <c r="CD86" s="4" t="s">
        <v>5</v>
      </c>
      <c r="CE86" s="4" t="s">
        <v>5</v>
      </c>
      <c r="CF86" s="4" t="s">
        <v>5</v>
      </c>
      <c r="CG86" s="4" t="s">
        <v>5</v>
      </c>
      <c r="CH86" s="4"/>
      <c r="CI86" s="4" t="s">
        <v>5</v>
      </c>
      <c r="CJ86" s="4" t="s">
        <v>5</v>
      </c>
      <c r="CK86" s="4" t="s">
        <v>1461</v>
      </c>
      <c r="CL86" s="4" t="s">
        <v>5</v>
      </c>
      <c r="CM86" s="4"/>
      <c r="CN86" s="4" t="s">
        <v>5</v>
      </c>
      <c r="CO86" s="4" t="s">
        <v>5</v>
      </c>
      <c r="CP86" s="4" t="s">
        <v>5</v>
      </c>
      <c r="CQ86" s="4" t="s">
        <v>5</v>
      </c>
      <c r="CR86" s="4" t="s">
        <v>5</v>
      </c>
      <c r="CS86" s="4" t="s">
        <v>5</v>
      </c>
      <c r="CT86" s="4"/>
      <c r="CU86" s="4" t="s">
        <v>5</v>
      </c>
      <c r="CV86" s="4" t="s">
        <v>5</v>
      </c>
      <c r="CW86" s="4" t="s">
        <v>5</v>
      </c>
      <c r="CX86" s="4" t="s">
        <v>5</v>
      </c>
      <c r="CY86" s="4"/>
      <c r="CZ86" s="4" t="s">
        <v>5</v>
      </c>
      <c r="DA86" s="4" t="s">
        <v>5</v>
      </c>
      <c r="DB86" s="4" t="s">
        <v>5</v>
      </c>
      <c r="DC86" s="4" t="s">
        <v>5</v>
      </c>
      <c r="DD86" s="4" t="s">
        <v>5</v>
      </c>
      <c r="DE86" s="4" t="s">
        <v>5</v>
      </c>
      <c r="DF86" s="4"/>
      <c r="DG86" s="4" t="s">
        <v>5</v>
      </c>
      <c r="DH86" s="4" t="s">
        <v>5</v>
      </c>
      <c r="DI86" s="4" t="s">
        <v>5</v>
      </c>
      <c r="DJ86" s="4" t="s">
        <v>5</v>
      </c>
      <c r="DK86" s="4" t="s">
        <v>5</v>
      </c>
      <c r="DL86" s="4" t="s">
        <v>5</v>
      </c>
      <c r="DM86" s="4"/>
      <c r="DN86" s="4" t="s">
        <v>5</v>
      </c>
      <c r="DO86" s="4" t="s">
        <v>5</v>
      </c>
      <c r="DP86" s="4" t="s">
        <v>5</v>
      </c>
      <c r="DQ86" s="4" t="s">
        <v>5</v>
      </c>
      <c r="DR86" s="4" t="s">
        <v>5</v>
      </c>
      <c r="DS86" s="4" t="s">
        <v>5</v>
      </c>
      <c r="DT86" s="4"/>
      <c r="DU86" s="4" t="s">
        <v>5</v>
      </c>
      <c r="DV86" s="4" t="s">
        <v>5</v>
      </c>
      <c r="DW86" s="4" t="s">
        <v>5</v>
      </c>
      <c r="DX86" s="4" t="s">
        <v>5</v>
      </c>
      <c r="DY86" s="4" t="s">
        <v>5</v>
      </c>
      <c r="DZ86" s="4" t="s">
        <v>5</v>
      </c>
      <c r="EA86" s="4"/>
      <c r="EB86" s="4" t="s">
        <v>5</v>
      </c>
      <c r="EC86" s="4" t="s">
        <v>5</v>
      </c>
      <c r="ED86" s="4" t="s">
        <v>5</v>
      </c>
      <c r="EE86" s="4" t="s">
        <v>5</v>
      </c>
      <c r="EF86" s="4" t="s">
        <v>5</v>
      </c>
      <c r="EG86" s="4" t="s">
        <v>5</v>
      </c>
      <c r="EH86" s="4" t="s">
        <v>1461</v>
      </c>
      <c r="EI86" s="4" t="s">
        <v>5</v>
      </c>
      <c r="EJ86" s="4" t="s">
        <v>5</v>
      </c>
      <c r="EK86" s="4" t="s">
        <v>5</v>
      </c>
      <c r="EL86" s="4" t="s">
        <v>5</v>
      </c>
      <c r="EM86" s="4" t="s">
        <v>5</v>
      </c>
      <c r="EN86" s="4" t="s">
        <v>5</v>
      </c>
      <c r="EO86" s="4" t="s">
        <v>5</v>
      </c>
      <c r="EP86" s="4" t="s">
        <v>5</v>
      </c>
      <c r="EQ86" s="4" t="s">
        <v>5</v>
      </c>
      <c r="ER86" s="4" t="s">
        <v>5</v>
      </c>
      <c r="ES86" s="4" t="s">
        <v>5</v>
      </c>
      <c r="ET86" s="4" t="s">
        <v>5</v>
      </c>
      <c r="EU86" s="4" t="s">
        <v>5</v>
      </c>
    </row>
    <row r="87" spans="1:151" ht="30" x14ac:dyDescent="0.25">
      <c r="A87" s="2" t="s">
        <v>1462</v>
      </c>
      <c r="B87" s="4" t="s">
        <v>5</v>
      </c>
      <c r="C87" s="4" t="s">
        <v>5</v>
      </c>
      <c r="D87" s="4"/>
      <c r="E87" s="4" t="s">
        <v>5</v>
      </c>
      <c r="F87" s="4" t="s">
        <v>5</v>
      </c>
      <c r="G87" s="4" t="s">
        <v>5</v>
      </c>
      <c r="H87" s="4" t="s">
        <v>5</v>
      </c>
      <c r="I87" s="4"/>
      <c r="J87" s="4" t="s">
        <v>5</v>
      </c>
      <c r="K87" s="4" t="s">
        <v>5</v>
      </c>
      <c r="L87" s="4" t="s">
        <v>5</v>
      </c>
      <c r="M87" s="4" t="s">
        <v>5</v>
      </c>
      <c r="N87" s="4"/>
      <c r="O87" s="4" t="s">
        <v>5</v>
      </c>
      <c r="P87" s="4" t="s">
        <v>5</v>
      </c>
      <c r="Q87" s="4" t="s">
        <v>5</v>
      </c>
      <c r="R87" s="4" t="s">
        <v>5</v>
      </c>
      <c r="S87" s="4" t="s">
        <v>5</v>
      </c>
      <c r="T87" s="4" t="s">
        <v>5</v>
      </c>
      <c r="U87" s="4"/>
      <c r="V87" s="4" t="s">
        <v>5</v>
      </c>
      <c r="W87" s="4" t="s">
        <v>5</v>
      </c>
      <c r="X87" s="4"/>
      <c r="Y87" s="4" t="s">
        <v>5</v>
      </c>
      <c r="Z87" s="4" t="s">
        <v>5</v>
      </c>
      <c r="AA87" s="4" t="s">
        <v>5</v>
      </c>
      <c r="AB87" s="4" t="s">
        <v>5</v>
      </c>
      <c r="AC87" s="4" t="s">
        <v>5</v>
      </c>
      <c r="AD87" s="4" t="s">
        <v>5</v>
      </c>
      <c r="AE87" s="4" t="s">
        <v>5</v>
      </c>
      <c r="AF87" s="4" t="s">
        <v>5</v>
      </c>
      <c r="AG87" s="4"/>
      <c r="AH87" s="4" t="s">
        <v>5</v>
      </c>
      <c r="AI87" s="4" t="s">
        <v>5</v>
      </c>
      <c r="AJ87" s="4" t="s">
        <v>5</v>
      </c>
      <c r="AK87" s="4" t="s">
        <v>5</v>
      </c>
      <c r="AL87" s="4" t="s">
        <v>5</v>
      </c>
      <c r="AM87" s="4" t="s">
        <v>5</v>
      </c>
      <c r="AN87" s="4" t="s">
        <v>5</v>
      </c>
      <c r="AO87" s="4"/>
      <c r="AP87" s="4" t="s">
        <v>5</v>
      </c>
      <c r="AQ87" s="4" t="s">
        <v>5</v>
      </c>
      <c r="AR87" s="4" t="s">
        <v>5</v>
      </c>
      <c r="AS87" s="4" t="s">
        <v>5</v>
      </c>
      <c r="AT87" s="4"/>
      <c r="AU87" s="4" t="s">
        <v>5</v>
      </c>
      <c r="AV87" s="4" t="s">
        <v>5</v>
      </c>
      <c r="AW87" s="4" t="s">
        <v>5</v>
      </c>
      <c r="AX87" s="4"/>
      <c r="AY87" s="4" t="s">
        <v>5</v>
      </c>
      <c r="AZ87" s="4" t="s">
        <v>5</v>
      </c>
      <c r="BA87" s="4" t="s">
        <v>5</v>
      </c>
      <c r="BB87" s="4"/>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c r="BS87" s="4" t="s">
        <v>5</v>
      </c>
      <c r="BT87" s="4" t="s">
        <v>5</v>
      </c>
      <c r="BU87" s="4" t="s">
        <v>5</v>
      </c>
      <c r="BV87" s="4" t="s">
        <v>5</v>
      </c>
      <c r="BW87" s="4" t="s">
        <v>5</v>
      </c>
      <c r="BX87" s="4" t="s">
        <v>5</v>
      </c>
      <c r="BY87" s="4" t="s">
        <v>5</v>
      </c>
      <c r="BZ87" s="4" t="s">
        <v>5</v>
      </c>
      <c r="CA87" s="4" t="s">
        <v>5</v>
      </c>
      <c r="CB87" s="4" t="s">
        <v>5</v>
      </c>
      <c r="CC87" s="4"/>
      <c r="CD87" s="4" t="s">
        <v>5</v>
      </c>
      <c r="CE87" s="4" t="s">
        <v>5</v>
      </c>
      <c r="CF87" s="4" t="s">
        <v>5</v>
      </c>
      <c r="CG87" s="4" t="s">
        <v>5</v>
      </c>
      <c r="CH87" s="4"/>
      <c r="CI87" s="4" t="s">
        <v>5</v>
      </c>
      <c r="CJ87" s="4" t="s">
        <v>5</v>
      </c>
      <c r="CK87" s="4" t="s">
        <v>5</v>
      </c>
      <c r="CL87" s="4" t="s">
        <v>5</v>
      </c>
      <c r="CM87" s="4"/>
      <c r="CN87" s="4" t="s">
        <v>5</v>
      </c>
      <c r="CO87" s="4" t="s">
        <v>5</v>
      </c>
      <c r="CP87" s="4" t="s">
        <v>5</v>
      </c>
      <c r="CQ87" s="4" t="s">
        <v>5</v>
      </c>
      <c r="CR87" s="4" t="s">
        <v>5</v>
      </c>
      <c r="CS87" s="4" t="s">
        <v>5</v>
      </c>
      <c r="CT87" s="4"/>
      <c r="CU87" s="4" t="s">
        <v>5</v>
      </c>
      <c r="CV87" s="8">
        <v>1087000</v>
      </c>
      <c r="CW87" s="4" t="s">
        <v>5</v>
      </c>
      <c r="CX87" s="4" t="s">
        <v>5</v>
      </c>
      <c r="CY87" s="4"/>
      <c r="CZ87" s="4" t="s">
        <v>5</v>
      </c>
      <c r="DA87" s="4" t="s">
        <v>5</v>
      </c>
      <c r="DB87" s="4" t="s">
        <v>5</v>
      </c>
      <c r="DC87" s="8">
        <v>652000</v>
      </c>
      <c r="DD87" s="4" t="s">
        <v>5</v>
      </c>
      <c r="DE87" s="4" t="s">
        <v>5</v>
      </c>
      <c r="DF87" s="4"/>
      <c r="DG87" s="4" t="s">
        <v>5</v>
      </c>
      <c r="DH87" s="4" t="s">
        <v>5</v>
      </c>
      <c r="DI87" s="4" t="s">
        <v>5</v>
      </c>
      <c r="DJ87" s="8">
        <v>1522000</v>
      </c>
      <c r="DK87" s="4" t="s">
        <v>5</v>
      </c>
      <c r="DL87" s="4" t="s">
        <v>5</v>
      </c>
      <c r="DM87" s="4"/>
      <c r="DN87" s="4" t="s">
        <v>5</v>
      </c>
      <c r="DO87" s="4" t="s">
        <v>5</v>
      </c>
      <c r="DP87" s="4" t="s">
        <v>5</v>
      </c>
      <c r="DQ87" s="4" t="s">
        <v>5</v>
      </c>
      <c r="DR87" s="4" t="s">
        <v>5</v>
      </c>
      <c r="DS87" s="4" t="s">
        <v>5</v>
      </c>
      <c r="DT87" s="4"/>
      <c r="DU87" s="4" t="s">
        <v>5</v>
      </c>
      <c r="DV87" s="4" t="s">
        <v>5</v>
      </c>
      <c r="DW87" s="4" t="s">
        <v>5</v>
      </c>
      <c r="DX87" s="4" t="s">
        <v>5</v>
      </c>
      <c r="DY87" s="4" t="s">
        <v>5</v>
      </c>
      <c r="DZ87" s="4" t="s">
        <v>5</v>
      </c>
      <c r="EA87" s="4"/>
      <c r="EB87" s="4" t="s">
        <v>5</v>
      </c>
      <c r="EC87" s="4" t="s">
        <v>5</v>
      </c>
      <c r="ED87" s="4" t="s">
        <v>5</v>
      </c>
      <c r="EE87" s="4" t="s">
        <v>5</v>
      </c>
      <c r="EF87" s="4" t="s">
        <v>5</v>
      </c>
      <c r="EG87" s="4" t="s">
        <v>5</v>
      </c>
      <c r="EH87" s="4" t="s">
        <v>5</v>
      </c>
      <c r="EI87" s="4" t="s">
        <v>5</v>
      </c>
      <c r="EJ87" s="4" t="s">
        <v>5</v>
      </c>
      <c r="EK87" s="4" t="s">
        <v>5</v>
      </c>
      <c r="EL87" s="4" t="s">
        <v>5</v>
      </c>
      <c r="EM87" s="4" t="s">
        <v>5</v>
      </c>
      <c r="EN87" s="4" t="s">
        <v>5</v>
      </c>
      <c r="EO87" s="4" t="s">
        <v>5</v>
      </c>
      <c r="EP87" s="4" t="s">
        <v>5</v>
      </c>
      <c r="EQ87" s="4" t="s">
        <v>5</v>
      </c>
      <c r="ER87" s="4" t="s">
        <v>5</v>
      </c>
      <c r="ES87" s="4" t="s">
        <v>5</v>
      </c>
      <c r="ET87" s="4" t="s">
        <v>5</v>
      </c>
      <c r="EU87" s="4" t="s">
        <v>5</v>
      </c>
    </row>
    <row r="88" spans="1:151" x14ac:dyDescent="0.25">
      <c r="A88" s="2" t="s">
        <v>1463</v>
      </c>
      <c r="B88" s="4" t="s">
        <v>5</v>
      </c>
      <c r="C88" s="4" t="s">
        <v>5</v>
      </c>
      <c r="D88" s="4"/>
      <c r="E88" s="4" t="s">
        <v>5</v>
      </c>
      <c r="F88" s="4" t="s">
        <v>5</v>
      </c>
      <c r="G88" s="4" t="s">
        <v>5</v>
      </c>
      <c r="H88" s="4" t="s">
        <v>5</v>
      </c>
      <c r="I88" s="4"/>
      <c r="J88" s="4" t="s">
        <v>5</v>
      </c>
      <c r="K88" s="4" t="s">
        <v>5</v>
      </c>
      <c r="L88" s="4" t="s">
        <v>5</v>
      </c>
      <c r="M88" s="4" t="s">
        <v>5</v>
      </c>
      <c r="N88" s="4"/>
      <c r="O88" s="4" t="s">
        <v>5</v>
      </c>
      <c r="P88" s="4" t="s">
        <v>5</v>
      </c>
      <c r="Q88" s="4" t="s">
        <v>5</v>
      </c>
      <c r="R88" s="4" t="s">
        <v>5</v>
      </c>
      <c r="S88" s="4" t="s">
        <v>5</v>
      </c>
      <c r="T88" s="4" t="s">
        <v>5</v>
      </c>
      <c r="U88" s="4"/>
      <c r="V88" s="4" t="s">
        <v>5</v>
      </c>
      <c r="W88" s="4" t="s">
        <v>5</v>
      </c>
      <c r="X88" s="4"/>
      <c r="Y88" s="4" t="s">
        <v>5</v>
      </c>
      <c r="Z88" s="4" t="s">
        <v>5</v>
      </c>
      <c r="AA88" s="4" t="s">
        <v>5</v>
      </c>
      <c r="AB88" s="4" t="s">
        <v>5</v>
      </c>
      <c r="AC88" s="4" t="s">
        <v>5</v>
      </c>
      <c r="AD88" s="4" t="s">
        <v>5</v>
      </c>
      <c r="AE88" s="4" t="s">
        <v>5</v>
      </c>
      <c r="AF88" s="4" t="s">
        <v>5</v>
      </c>
      <c r="AG88" s="4"/>
      <c r="AH88" s="4" t="s">
        <v>5</v>
      </c>
      <c r="AI88" s="4" t="s">
        <v>5</v>
      </c>
      <c r="AJ88" s="4" t="s">
        <v>5</v>
      </c>
      <c r="AK88" s="4" t="s">
        <v>5</v>
      </c>
      <c r="AL88" s="4" t="s">
        <v>5</v>
      </c>
      <c r="AM88" s="4" t="s">
        <v>5</v>
      </c>
      <c r="AN88" s="4" t="s">
        <v>5</v>
      </c>
      <c r="AO88" s="4"/>
      <c r="AP88" s="4" t="s">
        <v>5</v>
      </c>
      <c r="AQ88" s="4" t="s">
        <v>5</v>
      </c>
      <c r="AR88" s="4" t="s">
        <v>5</v>
      </c>
      <c r="AS88" s="4" t="s">
        <v>5</v>
      </c>
      <c r="AT88" s="4"/>
      <c r="AU88" s="4" t="s">
        <v>5</v>
      </c>
      <c r="AV88" s="4" t="s">
        <v>5</v>
      </c>
      <c r="AW88" s="4" t="s">
        <v>5</v>
      </c>
      <c r="AX88" s="4"/>
      <c r="AY88" s="4" t="s">
        <v>5</v>
      </c>
      <c r="AZ88" s="4" t="s">
        <v>5</v>
      </c>
      <c r="BA88" s="4" t="s">
        <v>5</v>
      </c>
      <c r="BB88" s="4"/>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c r="BS88" s="4" t="s">
        <v>5</v>
      </c>
      <c r="BT88" s="4" t="s">
        <v>5</v>
      </c>
      <c r="BU88" s="4" t="s">
        <v>5</v>
      </c>
      <c r="BV88" s="4" t="s">
        <v>5</v>
      </c>
      <c r="BW88" s="4" t="s">
        <v>5</v>
      </c>
      <c r="BX88" s="4" t="s">
        <v>5</v>
      </c>
      <c r="BY88" s="4" t="s">
        <v>5</v>
      </c>
      <c r="BZ88" s="4" t="s">
        <v>5</v>
      </c>
      <c r="CA88" s="4" t="s">
        <v>5</v>
      </c>
      <c r="CB88" s="4" t="s">
        <v>5</v>
      </c>
      <c r="CC88" s="4"/>
      <c r="CD88" s="4" t="s">
        <v>5</v>
      </c>
      <c r="CE88" s="4" t="s">
        <v>5</v>
      </c>
      <c r="CF88" s="4" t="s">
        <v>5</v>
      </c>
      <c r="CG88" s="4" t="s">
        <v>5</v>
      </c>
      <c r="CH88" s="4"/>
      <c r="CI88" s="4" t="s">
        <v>5</v>
      </c>
      <c r="CJ88" s="4" t="s">
        <v>5</v>
      </c>
      <c r="CK88" s="4" t="s">
        <v>5</v>
      </c>
      <c r="CL88" s="4" t="s">
        <v>5</v>
      </c>
      <c r="CM88" s="4"/>
      <c r="CN88" s="4" t="s">
        <v>5</v>
      </c>
      <c r="CO88" s="4" t="s">
        <v>5</v>
      </c>
      <c r="CP88" s="4" t="s">
        <v>5</v>
      </c>
      <c r="CQ88" s="4" t="s">
        <v>5</v>
      </c>
      <c r="CR88" s="4" t="s">
        <v>5</v>
      </c>
      <c r="CS88" s="4" t="s">
        <v>5</v>
      </c>
      <c r="CT88" s="4"/>
      <c r="CU88" s="4" t="s">
        <v>5</v>
      </c>
      <c r="CV88" s="4">
        <v>9</v>
      </c>
      <c r="CW88" s="4" t="s">
        <v>5</v>
      </c>
      <c r="CX88" s="4" t="s">
        <v>5</v>
      </c>
      <c r="CY88" s="4"/>
      <c r="CZ88" s="4" t="s">
        <v>5</v>
      </c>
      <c r="DA88" s="4" t="s">
        <v>5</v>
      </c>
      <c r="DB88" s="4" t="s">
        <v>5</v>
      </c>
      <c r="DC88" s="4" t="s">
        <v>5</v>
      </c>
      <c r="DD88" s="4" t="s">
        <v>5</v>
      </c>
      <c r="DE88" s="4" t="s">
        <v>5</v>
      </c>
      <c r="DF88" s="4"/>
      <c r="DG88" s="4" t="s">
        <v>5</v>
      </c>
      <c r="DH88" s="4" t="s">
        <v>5</v>
      </c>
      <c r="DI88" s="4" t="s">
        <v>5</v>
      </c>
      <c r="DJ88" s="4" t="s">
        <v>5</v>
      </c>
      <c r="DK88" s="4" t="s">
        <v>5</v>
      </c>
      <c r="DL88" s="4" t="s">
        <v>5</v>
      </c>
      <c r="DM88" s="4"/>
      <c r="DN88" s="4" t="s">
        <v>5</v>
      </c>
      <c r="DO88" s="4" t="s">
        <v>5</v>
      </c>
      <c r="DP88" s="4" t="s">
        <v>5</v>
      </c>
      <c r="DQ88" s="4" t="s">
        <v>5</v>
      </c>
      <c r="DR88" s="4" t="s">
        <v>5</v>
      </c>
      <c r="DS88" s="4" t="s">
        <v>5</v>
      </c>
      <c r="DT88" s="4"/>
      <c r="DU88" s="4" t="s">
        <v>5</v>
      </c>
      <c r="DV88" s="4" t="s">
        <v>5</v>
      </c>
      <c r="DW88" s="4" t="s">
        <v>5</v>
      </c>
      <c r="DX88" s="4" t="s">
        <v>5</v>
      </c>
      <c r="DY88" s="4" t="s">
        <v>5</v>
      </c>
      <c r="DZ88" s="4" t="s">
        <v>5</v>
      </c>
      <c r="EA88" s="4"/>
      <c r="EB88" s="4" t="s">
        <v>5</v>
      </c>
      <c r="EC88" s="4" t="s">
        <v>5</v>
      </c>
      <c r="ED88" s="4" t="s">
        <v>5</v>
      </c>
      <c r="EE88" s="4" t="s">
        <v>5</v>
      </c>
      <c r="EF88" s="4" t="s">
        <v>5</v>
      </c>
      <c r="EG88" s="4" t="s">
        <v>5</v>
      </c>
      <c r="EH88" s="4" t="s">
        <v>5</v>
      </c>
      <c r="EI88" s="4" t="s">
        <v>5</v>
      </c>
      <c r="EJ88" s="4" t="s">
        <v>5</v>
      </c>
      <c r="EK88" s="4" t="s">
        <v>5</v>
      </c>
      <c r="EL88" s="4" t="s">
        <v>5</v>
      </c>
      <c r="EM88" s="4" t="s">
        <v>5</v>
      </c>
      <c r="EN88" s="4" t="s">
        <v>5</v>
      </c>
      <c r="EO88" s="4" t="s">
        <v>5</v>
      </c>
      <c r="EP88" s="4" t="s">
        <v>5</v>
      </c>
      <c r="EQ88" s="4" t="s">
        <v>5</v>
      </c>
      <c r="ER88" s="4" t="s">
        <v>5</v>
      </c>
      <c r="ES88" s="4" t="s">
        <v>5</v>
      </c>
      <c r="ET88" s="4" t="s">
        <v>5</v>
      </c>
      <c r="EU88" s="4" t="s">
        <v>5</v>
      </c>
    </row>
    <row r="89" spans="1:151" ht="30" x14ac:dyDescent="0.25">
      <c r="A89" s="2" t="s">
        <v>1464</v>
      </c>
      <c r="B89" s="4" t="s">
        <v>5</v>
      </c>
      <c r="C89" s="4" t="s">
        <v>5</v>
      </c>
      <c r="D89" s="4"/>
      <c r="E89" s="4" t="s">
        <v>5</v>
      </c>
      <c r="F89" s="4" t="s">
        <v>5</v>
      </c>
      <c r="G89" s="4" t="s">
        <v>5</v>
      </c>
      <c r="H89" s="4" t="s">
        <v>5</v>
      </c>
      <c r="I89" s="4"/>
      <c r="J89" s="4" t="s">
        <v>5</v>
      </c>
      <c r="K89" s="4" t="s">
        <v>5</v>
      </c>
      <c r="L89" s="4" t="s">
        <v>5</v>
      </c>
      <c r="M89" s="4" t="s">
        <v>5</v>
      </c>
      <c r="N89" s="4"/>
      <c r="O89" s="4" t="s">
        <v>5</v>
      </c>
      <c r="P89" s="4" t="s">
        <v>5</v>
      </c>
      <c r="Q89" s="4" t="s">
        <v>5</v>
      </c>
      <c r="R89" s="4" t="s">
        <v>5</v>
      </c>
      <c r="S89" s="4" t="s">
        <v>5</v>
      </c>
      <c r="T89" s="4" t="s">
        <v>5</v>
      </c>
      <c r="U89" s="4"/>
      <c r="V89" s="4" t="s">
        <v>5</v>
      </c>
      <c r="W89" s="4" t="s">
        <v>5</v>
      </c>
      <c r="X89" s="4"/>
      <c r="Y89" s="4" t="s">
        <v>5</v>
      </c>
      <c r="Z89" s="4" t="s">
        <v>5</v>
      </c>
      <c r="AA89" s="4" t="s">
        <v>5</v>
      </c>
      <c r="AB89" s="4" t="s">
        <v>5</v>
      </c>
      <c r="AC89" s="4" t="s">
        <v>5</v>
      </c>
      <c r="AD89" s="4" t="s">
        <v>5</v>
      </c>
      <c r="AE89" s="4" t="s">
        <v>5</v>
      </c>
      <c r="AF89" s="4" t="s">
        <v>5</v>
      </c>
      <c r="AG89" s="4"/>
      <c r="AH89" s="4" t="s">
        <v>5</v>
      </c>
      <c r="AI89" s="4" t="s">
        <v>5</v>
      </c>
      <c r="AJ89" s="4" t="s">
        <v>5</v>
      </c>
      <c r="AK89" s="4" t="s">
        <v>5</v>
      </c>
      <c r="AL89" s="4" t="s">
        <v>5</v>
      </c>
      <c r="AM89" s="4" t="s">
        <v>5</v>
      </c>
      <c r="AN89" s="4" t="s">
        <v>5</v>
      </c>
      <c r="AO89" s="4"/>
      <c r="AP89" s="4" t="s">
        <v>5</v>
      </c>
      <c r="AQ89" s="4" t="s">
        <v>5</v>
      </c>
      <c r="AR89" s="4" t="s">
        <v>5</v>
      </c>
      <c r="AS89" s="4" t="s">
        <v>5</v>
      </c>
      <c r="AT89" s="4"/>
      <c r="AU89" s="4" t="s">
        <v>5</v>
      </c>
      <c r="AV89" s="4" t="s">
        <v>5</v>
      </c>
      <c r="AW89" s="4" t="s">
        <v>5</v>
      </c>
      <c r="AX89" s="4"/>
      <c r="AY89" s="4" t="s">
        <v>5</v>
      </c>
      <c r="AZ89" s="4" t="s">
        <v>5</v>
      </c>
      <c r="BA89" s="4" t="s">
        <v>5</v>
      </c>
      <c r="BB89" s="4"/>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c r="BS89" s="4" t="s">
        <v>5</v>
      </c>
      <c r="BT89" s="4" t="s">
        <v>5</v>
      </c>
      <c r="BU89" s="4" t="s">
        <v>5</v>
      </c>
      <c r="BV89" s="4" t="s">
        <v>5</v>
      </c>
      <c r="BW89" s="4" t="s">
        <v>5</v>
      </c>
      <c r="BX89" s="4" t="s">
        <v>5</v>
      </c>
      <c r="BY89" s="4" t="s">
        <v>5</v>
      </c>
      <c r="BZ89" s="4" t="s">
        <v>5</v>
      </c>
      <c r="CA89" s="4" t="s">
        <v>5</v>
      </c>
      <c r="CB89" s="4" t="s">
        <v>5</v>
      </c>
      <c r="CC89" s="4"/>
      <c r="CD89" s="4" t="s">
        <v>5</v>
      </c>
      <c r="CE89" s="4" t="s">
        <v>5</v>
      </c>
      <c r="CF89" s="4" t="s">
        <v>5</v>
      </c>
      <c r="CG89" s="4" t="s">
        <v>5</v>
      </c>
      <c r="CH89" s="4"/>
      <c r="CI89" s="4" t="s">
        <v>5</v>
      </c>
      <c r="CJ89" s="4" t="s">
        <v>5</v>
      </c>
      <c r="CK89" s="4" t="s">
        <v>5</v>
      </c>
      <c r="CL89" s="4" t="s">
        <v>5</v>
      </c>
      <c r="CM89" s="4"/>
      <c r="CN89" s="4" t="s">
        <v>5</v>
      </c>
      <c r="CO89" s="4" t="s">
        <v>5</v>
      </c>
      <c r="CP89" s="4" t="s">
        <v>5</v>
      </c>
      <c r="CQ89" s="4" t="s">
        <v>5</v>
      </c>
      <c r="CR89" s="4" t="s">
        <v>5</v>
      </c>
      <c r="CS89" s="4" t="s">
        <v>5</v>
      </c>
      <c r="CT89" s="4"/>
      <c r="CU89" s="4" t="s">
        <v>5</v>
      </c>
      <c r="CV89" s="5">
        <v>1902000</v>
      </c>
      <c r="CW89" s="4" t="s">
        <v>5</v>
      </c>
      <c r="CX89" s="4" t="s">
        <v>5</v>
      </c>
      <c r="CY89" s="4"/>
      <c r="CZ89" s="4" t="s">
        <v>5</v>
      </c>
      <c r="DA89" s="4" t="s">
        <v>5</v>
      </c>
      <c r="DB89" s="4" t="s">
        <v>5</v>
      </c>
      <c r="DC89" s="5">
        <v>1141000</v>
      </c>
      <c r="DD89" s="4" t="s">
        <v>5</v>
      </c>
      <c r="DE89" s="4" t="s">
        <v>5</v>
      </c>
      <c r="DF89" s="4"/>
      <c r="DG89" s="4" t="s">
        <v>5</v>
      </c>
      <c r="DH89" s="4" t="s">
        <v>5</v>
      </c>
      <c r="DI89" s="4" t="s">
        <v>5</v>
      </c>
      <c r="DJ89" s="5">
        <v>2663000</v>
      </c>
      <c r="DK89" s="4" t="s">
        <v>5</v>
      </c>
      <c r="DL89" s="4" t="s">
        <v>5</v>
      </c>
      <c r="DM89" s="4"/>
      <c r="DN89" s="4" t="s">
        <v>5</v>
      </c>
      <c r="DO89" s="4" t="s">
        <v>5</v>
      </c>
      <c r="DP89" s="4" t="s">
        <v>5</v>
      </c>
      <c r="DQ89" s="4" t="s">
        <v>5</v>
      </c>
      <c r="DR89" s="4" t="s">
        <v>5</v>
      </c>
      <c r="DS89" s="4" t="s">
        <v>5</v>
      </c>
      <c r="DT89" s="4"/>
      <c r="DU89" s="4" t="s">
        <v>5</v>
      </c>
      <c r="DV89" s="4" t="s">
        <v>5</v>
      </c>
      <c r="DW89" s="4" t="s">
        <v>5</v>
      </c>
      <c r="DX89" s="4" t="s">
        <v>5</v>
      </c>
      <c r="DY89" s="4" t="s">
        <v>5</v>
      </c>
      <c r="DZ89" s="4" t="s">
        <v>5</v>
      </c>
      <c r="EA89" s="4"/>
      <c r="EB89" s="4" t="s">
        <v>5</v>
      </c>
      <c r="EC89" s="4" t="s">
        <v>5</v>
      </c>
      <c r="ED89" s="4" t="s">
        <v>5</v>
      </c>
      <c r="EE89" s="4" t="s">
        <v>5</v>
      </c>
      <c r="EF89" s="4" t="s">
        <v>5</v>
      </c>
      <c r="EG89" s="4" t="s">
        <v>5</v>
      </c>
      <c r="EH89" s="4" t="s">
        <v>5</v>
      </c>
      <c r="EI89" s="4" t="s">
        <v>5</v>
      </c>
      <c r="EJ89" s="4" t="s">
        <v>5</v>
      </c>
      <c r="EK89" s="4" t="s">
        <v>5</v>
      </c>
      <c r="EL89" s="4" t="s">
        <v>5</v>
      </c>
      <c r="EM89" s="4" t="s">
        <v>5</v>
      </c>
      <c r="EN89" s="4" t="s">
        <v>5</v>
      </c>
      <c r="EO89" s="4" t="s">
        <v>5</v>
      </c>
      <c r="EP89" s="4" t="s">
        <v>5</v>
      </c>
      <c r="EQ89" s="4" t="s">
        <v>5</v>
      </c>
      <c r="ER89" s="4" t="s">
        <v>5</v>
      </c>
      <c r="ES89" s="4" t="s">
        <v>5</v>
      </c>
      <c r="ET89" s="4" t="s">
        <v>5</v>
      </c>
      <c r="EU89" s="4" t="s">
        <v>5</v>
      </c>
    </row>
    <row r="90" spans="1:151" x14ac:dyDescent="0.25">
      <c r="A90" s="2" t="s">
        <v>1465</v>
      </c>
      <c r="B90" s="4" t="s">
        <v>5</v>
      </c>
      <c r="C90" s="4" t="s">
        <v>5</v>
      </c>
      <c r="D90" s="4"/>
      <c r="E90" s="4" t="s">
        <v>5</v>
      </c>
      <c r="F90" s="4" t="s">
        <v>5</v>
      </c>
      <c r="G90" s="4" t="s">
        <v>5</v>
      </c>
      <c r="H90" s="4" t="s">
        <v>5</v>
      </c>
      <c r="I90" s="4"/>
      <c r="J90" s="4" t="s">
        <v>5</v>
      </c>
      <c r="K90" s="4" t="s">
        <v>5</v>
      </c>
      <c r="L90" s="4" t="s">
        <v>5</v>
      </c>
      <c r="M90" s="4" t="s">
        <v>5</v>
      </c>
      <c r="N90" s="4"/>
      <c r="O90" s="4" t="s">
        <v>5</v>
      </c>
      <c r="P90" s="4" t="s">
        <v>5</v>
      </c>
      <c r="Q90" s="4" t="s">
        <v>5</v>
      </c>
      <c r="R90" s="4" t="s">
        <v>5</v>
      </c>
      <c r="S90" s="4" t="s">
        <v>5</v>
      </c>
      <c r="T90" s="4" t="s">
        <v>5</v>
      </c>
      <c r="U90" s="4"/>
      <c r="V90" s="4" t="s">
        <v>5</v>
      </c>
      <c r="W90" s="4" t="s">
        <v>5</v>
      </c>
      <c r="X90" s="4"/>
      <c r="Y90" s="4" t="s">
        <v>5</v>
      </c>
      <c r="Z90" s="4" t="s">
        <v>5</v>
      </c>
      <c r="AA90" s="4" t="s">
        <v>5</v>
      </c>
      <c r="AB90" s="4" t="s">
        <v>5</v>
      </c>
      <c r="AC90" s="4" t="s">
        <v>5</v>
      </c>
      <c r="AD90" s="4" t="s">
        <v>5</v>
      </c>
      <c r="AE90" s="4" t="s">
        <v>5</v>
      </c>
      <c r="AF90" s="4" t="s">
        <v>5</v>
      </c>
      <c r="AG90" s="4"/>
      <c r="AH90" s="4" t="s">
        <v>5</v>
      </c>
      <c r="AI90" s="4" t="s">
        <v>5</v>
      </c>
      <c r="AJ90" s="4" t="s">
        <v>5</v>
      </c>
      <c r="AK90" s="4" t="s">
        <v>5</v>
      </c>
      <c r="AL90" s="4" t="s">
        <v>5</v>
      </c>
      <c r="AM90" s="4" t="s">
        <v>5</v>
      </c>
      <c r="AN90" s="4" t="s">
        <v>5</v>
      </c>
      <c r="AO90" s="4"/>
      <c r="AP90" s="4" t="s">
        <v>5</v>
      </c>
      <c r="AQ90" s="4" t="s">
        <v>5</v>
      </c>
      <c r="AR90" s="4" t="s">
        <v>5</v>
      </c>
      <c r="AS90" s="4" t="s">
        <v>5</v>
      </c>
      <c r="AT90" s="4"/>
      <c r="AU90" s="4" t="s">
        <v>5</v>
      </c>
      <c r="AV90" s="4" t="s">
        <v>5</v>
      </c>
      <c r="AW90" s="4" t="s">
        <v>5</v>
      </c>
      <c r="AX90" s="4"/>
      <c r="AY90" s="4" t="s">
        <v>5</v>
      </c>
      <c r="AZ90" s="4" t="s">
        <v>5</v>
      </c>
      <c r="BA90" s="4" t="s">
        <v>5</v>
      </c>
      <c r="BB90" s="4"/>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c r="BS90" s="4" t="s">
        <v>5</v>
      </c>
      <c r="BT90" s="4" t="s">
        <v>5</v>
      </c>
      <c r="BU90" s="4" t="s">
        <v>5</v>
      </c>
      <c r="BV90" s="4" t="s">
        <v>5</v>
      </c>
      <c r="BW90" s="4" t="s">
        <v>5</v>
      </c>
      <c r="BX90" s="4" t="s">
        <v>5</v>
      </c>
      <c r="BY90" s="4" t="s">
        <v>5</v>
      </c>
      <c r="BZ90" s="4" t="s">
        <v>5</v>
      </c>
      <c r="CA90" s="4" t="s">
        <v>5</v>
      </c>
      <c r="CB90" s="4" t="s">
        <v>5</v>
      </c>
      <c r="CC90" s="4"/>
      <c r="CD90" s="4" t="s">
        <v>5</v>
      </c>
      <c r="CE90" s="4" t="s">
        <v>5</v>
      </c>
      <c r="CF90" s="4" t="s">
        <v>5</v>
      </c>
      <c r="CG90" s="4" t="s">
        <v>5</v>
      </c>
      <c r="CH90" s="4"/>
      <c r="CI90" s="4" t="s">
        <v>5</v>
      </c>
      <c r="CJ90" s="4" t="s">
        <v>5</v>
      </c>
      <c r="CK90" s="4" t="s">
        <v>5</v>
      </c>
      <c r="CL90" s="4" t="s">
        <v>5</v>
      </c>
      <c r="CM90" s="4"/>
      <c r="CN90" s="4" t="s">
        <v>5</v>
      </c>
      <c r="CO90" s="4" t="s">
        <v>5</v>
      </c>
      <c r="CP90" s="4" t="s">
        <v>5</v>
      </c>
      <c r="CQ90" s="4" t="s">
        <v>5</v>
      </c>
      <c r="CR90" s="4" t="s">
        <v>5</v>
      </c>
      <c r="CS90" s="4" t="s">
        <v>5</v>
      </c>
      <c r="CT90" s="4"/>
      <c r="CU90" s="4" t="s">
        <v>5</v>
      </c>
      <c r="CV90" s="4">
        <v>8</v>
      </c>
      <c r="CW90" s="4" t="s">
        <v>5</v>
      </c>
      <c r="CX90" s="4" t="s">
        <v>5</v>
      </c>
      <c r="CY90" s="4"/>
      <c r="CZ90" s="4" t="s">
        <v>5</v>
      </c>
      <c r="DA90" s="4" t="s">
        <v>5</v>
      </c>
      <c r="DB90" s="4" t="s">
        <v>5</v>
      </c>
      <c r="DC90" s="4" t="s">
        <v>5</v>
      </c>
      <c r="DD90" s="4" t="s">
        <v>5</v>
      </c>
      <c r="DE90" s="4" t="s">
        <v>5</v>
      </c>
      <c r="DF90" s="4"/>
      <c r="DG90" s="4" t="s">
        <v>5</v>
      </c>
      <c r="DH90" s="4" t="s">
        <v>5</v>
      </c>
      <c r="DI90" s="4" t="s">
        <v>5</v>
      </c>
      <c r="DJ90" s="4" t="s">
        <v>5</v>
      </c>
      <c r="DK90" s="4" t="s">
        <v>5</v>
      </c>
      <c r="DL90" s="4" t="s">
        <v>5</v>
      </c>
      <c r="DM90" s="4"/>
      <c r="DN90" s="4" t="s">
        <v>5</v>
      </c>
      <c r="DO90" s="4" t="s">
        <v>5</v>
      </c>
      <c r="DP90" s="4" t="s">
        <v>5</v>
      </c>
      <c r="DQ90" s="4" t="s">
        <v>5</v>
      </c>
      <c r="DR90" s="4" t="s">
        <v>5</v>
      </c>
      <c r="DS90" s="4" t="s">
        <v>5</v>
      </c>
      <c r="DT90" s="4"/>
      <c r="DU90" s="4" t="s">
        <v>5</v>
      </c>
      <c r="DV90" s="4" t="s">
        <v>5</v>
      </c>
      <c r="DW90" s="4" t="s">
        <v>5</v>
      </c>
      <c r="DX90" s="4" t="s">
        <v>5</v>
      </c>
      <c r="DY90" s="4" t="s">
        <v>5</v>
      </c>
      <c r="DZ90" s="4" t="s">
        <v>5</v>
      </c>
      <c r="EA90" s="4"/>
      <c r="EB90" s="4" t="s">
        <v>5</v>
      </c>
      <c r="EC90" s="4" t="s">
        <v>5</v>
      </c>
      <c r="ED90" s="4" t="s">
        <v>5</v>
      </c>
      <c r="EE90" s="4" t="s">
        <v>5</v>
      </c>
      <c r="EF90" s="4" t="s">
        <v>5</v>
      </c>
      <c r="EG90" s="4" t="s">
        <v>5</v>
      </c>
      <c r="EH90" s="4" t="s">
        <v>5</v>
      </c>
      <c r="EI90" s="4" t="s">
        <v>5</v>
      </c>
      <c r="EJ90" s="4" t="s">
        <v>5</v>
      </c>
      <c r="EK90" s="4" t="s">
        <v>5</v>
      </c>
      <c r="EL90" s="4" t="s">
        <v>5</v>
      </c>
      <c r="EM90" s="4" t="s">
        <v>5</v>
      </c>
      <c r="EN90" s="4" t="s">
        <v>5</v>
      </c>
      <c r="EO90" s="4" t="s">
        <v>5</v>
      </c>
      <c r="EP90" s="4" t="s">
        <v>5</v>
      </c>
      <c r="EQ90" s="4" t="s">
        <v>5</v>
      </c>
      <c r="ER90" s="4" t="s">
        <v>5</v>
      </c>
      <c r="ES90" s="4" t="s">
        <v>5</v>
      </c>
      <c r="ET90" s="4" t="s">
        <v>5</v>
      </c>
      <c r="EU90" s="4" t="s">
        <v>5</v>
      </c>
    </row>
    <row r="91" spans="1:151" x14ac:dyDescent="0.25">
      <c r="A91" s="2" t="s">
        <v>1466</v>
      </c>
      <c r="B91" s="4" t="s">
        <v>5</v>
      </c>
      <c r="C91" s="4" t="s">
        <v>5</v>
      </c>
      <c r="D91" s="4"/>
      <c r="E91" s="4" t="s">
        <v>5</v>
      </c>
      <c r="F91" s="4" t="s">
        <v>5</v>
      </c>
      <c r="G91" s="4" t="s">
        <v>5</v>
      </c>
      <c r="H91" s="4" t="s">
        <v>5</v>
      </c>
      <c r="I91" s="4"/>
      <c r="J91" s="4" t="s">
        <v>5</v>
      </c>
      <c r="K91" s="4" t="s">
        <v>5</v>
      </c>
      <c r="L91" s="4" t="s">
        <v>5</v>
      </c>
      <c r="M91" s="4" t="s">
        <v>5</v>
      </c>
      <c r="N91" s="4"/>
      <c r="O91" s="4" t="s">
        <v>5</v>
      </c>
      <c r="P91" s="4" t="s">
        <v>5</v>
      </c>
      <c r="Q91" s="4" t="s">
        <v>5</v>
      </c>
      <c r="R91" s="4" t="s">
        <v>5</v>
      </c>
      <c r="S91" s="4" t="s">
        <v>5</v>
      </c>
      <c r="T91" s="4" t="s">
        <v>5</v>
      </c>
      <c r="U91" s="4"/>
      <c r="V91" s="4" t="s">
        <v>5</v>
      </c>
      <c r="W91" s="4" t="s">
        <v>5</v>
      </c>
      <c r="X91" s="4"/>
      <c r="Y91" s="4" t="s">
        <v>5</v>
      </c>
      <c r="Z91" s="4" t="s">
        <v>5</v>
      </c>
      <c r="AA91" s="4" t="s">
        <v>5</v>
      </c>
      <c r="AB91" s="4" t="s">
        <v>5</v>
      </c>
      <c r="AC91" s="4" t="s">
        <v>5</v>
      </c>
      <c r="AD91" s="4" t="s">
        <v>5</v>
      </c>
      <c r="AE91" s="4" t="s">
        <v>5</v>
      </c>
      <c r="AF91" s="4" t="s">
        <v>5</v>
      </c>
      <c r="AG91" s="4"/>
      <c r="AH91" s="4" t="s">
        <v>5</v>
      </c>
      <c r="AI91" s="4" t="s">
        <v>5</v>
      </c>
      <c r="AJ91" s="4" t="s">
        <v>5</v>
      </c>
      <c r="AK91" s="4" t="s">
        <v>5</v>
      </c>
      <c r="AL91" s="4" t="s">
        <v>5</v>
      </c>
      <c r="AM91" s="4" t="s">
        <v>5</v>
      </c>
      <c r="AN91" s="4" t="s">
        <v>5</v>
      </c>
      <c r="AO91" s="4"/>
      <c r="AP91" s="4" t="s">
        <v>5</v>
      </c>
      <c r="AQ91" s="4" t="s">
        <v>5</v>
      </c>
      <c r="AR91" s="4" t="s">
        <v>5</v>
      </c>
      <c r="AS91" s="4" t="s">
        <v>5</v>
      </c>
      <c r="AT91" s="4"/>
      <c r="AU91" s="4" t="s">
        <v>5</v>
      </c>
      <c r="AV91" s="4" t="s">
        <v>5</v>
      </c>
      <c r="AW91" s="4" t="s">
        <v>5</v>
      </c>
      <c r="AX91" s="4"/>
      <c r="AY91" s="4" t="s">
        <v>5</v>
      </c>
      <c r="AZ91" s="4" t="s">
        <v>5</v>
      </c>
      <c r="BA91" s="4" t="s">
        <v>5</v>
      </c>
      <c r="BB91" s="4"/>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c r="BS91" s="4" t="s">
        <v>5</v>
      </c>
      <c r="BT91" s="4" t="s">
        <v>5</v>
      </c>
      <c r="BU91" s="4" t="s">
        <v>5</v>
      </c>
      <c r="BV91" s="4" t="s">
        <v>5</v>
      </c>
      <c r="BW91" s="4" t="s">
        <v>5</v>
      </c>
      <c r="BX91" s="4" t="s">
        <v>5</v>
      </c>
      <c r="BY91" s="4" t="s">
        <v>5</v>
      </c>
      <c r="BZ91" s="4" t="s">
        <v>5</v>
      </c>
      <c r="CA91" s="4" t="s">
        <v>5</v>
      </c>
      <c r="CB91" s="4" t="s">
        <v>5</v>
      </c>
      <c r="CC91" s="4"/>
      <c r="CD91" s="4" t="s">
        <v>5</v>
      </c>
      <c r="CE91" s="4" t="s">
        <v>5</v>
      </c>
      <c r="CF91" s="4" t="s">
        <v>5</v>
      </c>
      <c r="CG91" s="4" t="s">
        <v>5</v>
      </c>
      <c r="CH91" s="4"/>
      <c r="CI91" s="4" t="s">
        <v>5</v>
      </c>
      <c r="CJ91" s="4" t="s">
        <v>5</v>
      </c>
      <c r="CK91" s="4" t="s">
        <v>5</v>
      </c>
      <c r="CL91" s="4" t="s">
        <v>5</v>
      </c>
      <c r="CM91" s="4"/>
      <c r="CN91" s="4" t="s">
        <v>5</v>
      </c>
      <c r="CO91" s="4" t="s">
        <v>5</v>
      </c>
      <c r="CP91" s="4" t="s">
        <v>5</v>
      </c>
      <c r="CQ91" s="4" t="s">
        <v>5</v>
      </c>
      <c r="CR91" s="4" t="s">
        <v>5</v>
      </c>
      <c r="CS91" s="4" t="s">
        <v>5</v>
      </c>
      <c r="CT91" s="4"/>
      <c r="CU91" s="4" t="s">
        <v>5</v>
      </c>
      <c r="CV91" s="4" t="s">
        <v>5</v>
      </c>
      <c r="CW91" s="4" t="s">
        <v>5</v>
      </c>
      <c r="CX91" s="4" t="s">
        <v>5</v>
      </c>
      <c r="CY91" s="4"/>
      <c r="CZ91" s="4" t="s">
        <v>5</v>
      </c>
      <c r="DA91" s="4" t="s">
        <v>5</v>
      </c>
      <c r="DB91" s="4" t="s">
        <v>5</v>
      </c>
      <c r="DC91" s="4" t="s">
        <v>5</v>
      </c>
      <c r="DD91" s="4" t="s">
        <v>5</v>
      </c>
      <c r="DE91" s="4" t="s">
        <v>5</v>
      </c>
      <c r="DF91" s="4"/>
      <c r="DG91" s="4" t="s">
        <v>5</v>
      </c>
      <c r="DH91" s="4" t="s">
        <v>5</v>
      </c>
      <c r="DI91" s="4" t="s">
        <v>5</v>
      </c>
      <c r="DJ91" s="4">
        <v>9</v>
      </c>
      <c r="DK91" s="4" t="s">
        <v>5</v>
      </c>
      <c r="DL91" s="4" t="s">
        <v>5</v>
      </c>
      <c r="DM91" s="4"/>
      <c r="DN91" s="4" t="s">
        <v>5</v>
      </c>
      <c r="DO91" s="4" t="s">
        <v>5</v>
      </c>
      <c r="DP91" s="4" t="s">
        <v>5</v>
      </c>
      <c r="DQ91" s="4" t="s">
        <v>5</v>
      </c>
      <c r="DR91" s="4" t="s">
        <v>5</v>
      </c>
      <c r="DS91" s="4" t="s">
        <v>5</v>
      </c>
      <c r="DT91" s="4"/>
      <c r="DU91" s="4" t="s">
        <v>5</v>
      </c>
      <c r="DV91" s="4" t="s">
        <v>5</v>
      </c>
      <c r="DW91" s="4" t="s">
        <v>5</v>
      </c>
      <c r="DX91" s="4" t="s">
        <v>5</v>
      </c>
      <c r="DY91" s="4" t="s">
        <v>5</v>
      </c>
      <c r="DZ91" s="4" t="s">
        <v>5</v>
      </c>
      <c r="EA91" s="4"/>
      <c r="EB91" s="4" t="s">
        <v>5</v>
      </c>
      <c r="EC91" s="4" t="s">
        <v>5</v>
      </c>
      <c r="ED91" s="4" t="s">
        <v>5</v>
      </c>
      <c r="EE91" s="4" t="s">
        <v>5</v>
      </c>
      <c r="EF91" s="4" t="s">
        <v>5</v>
      </c>
      <c r="EG91" s="4" t="s">
        <v>5</v>
      </c>
      <c r="EH91" s="4" t="s">
        <v>5</v>
      </c>
      <c r="EI91" s="4" t="s">
        <v>5</v>
      </c>
      <c r="EJ91" s="4" t="s">
        <v>5</v>
      </c>
      <c r="EK91" s="4" t="s">
        <v>5</v>
      </c>
      <c r="EL91" s="4" t="s">
        <v>5</v>
      </c>
      <c r="EM91" s="4" t="s">
        <v>5</v>
      </c>
      <c r="EN91" s="4" t="s">
        <v>5</v>
      </c>
      <c r="EO91" s="4" t="s">
        <v>5</v>
      </c>
      <c r="EP91" s="4" t="s">
        <v>5</v>
      </c>
      <c r="EQ91" s="4" t="s">
        <v>5</v>
      </c>
      <c r="ER91" s="4" t="s">
        <v>5</v>
      </c>
      <c r="ES91" s="4" t="s">
        <v>5</v>
      </c>
      <c r="ET91" s="4" t="s">
        <v>5</v>
      </c>
      <c r="EU91" s="4" t="s">
        <v>5</v>
      </c>
    </row>
    <row r="92" spans="1:151" x14ac:dyDescent="0.25">
      <c r="A92" s="2" t="s">
        <v>1467</v>
      </c>
      <c r="B92" s="4" t="s">
        <v>5</v>
      </c>
      <c r="C92" s="4" t="s">
        <v>5</v>
      </c>
      <c r="D92" s="4"/>
      <c r="E92" s="4" t="s">
        <v>5</v>
      </c>
      <c r="F92" s="4" t="s">
        <v>5</v>
      </c>
      <c r="G92" s="4" t="s">
        <v>5</v>
      </c>
      <c r="H92" s="4" t="s">
        <v>5</v>
      </c>
      <c r="I92" s="4"/>
      <c r="J92" s="4" t="s">
        <v>5</v>
      </c>
      <c r="K92" s="4" t="s">
        <v>5</v>
      </c>
      <c r="L92" s="4" t="s">
        <v>5</v>
      </c>
      <c r="M92" s="4" t="s">
        <v>5</v>
      </c>
      <c r="N92" s="4"/>
      <c r="O92" s="4" t="s">
        <v>5</v>
      </c>
      <c r="P92" s="4" t="s">
        <v>5</v>
      </c>
      <c r="Q92" s="4" t="s">
        <v>5</v>
      </c>
      <c r="R92" s="4" t="s">
        <v>5</v>
      </c>
      <c r="S92" s="4" t="s">
        <v>5</v>
      </c>
      <c r="T92" s="4" t="s">
        <v>5</v>
      </c>
      <c r="U92" s="4"/>
      <c r="V92" s="4" t="s">
        <v>5</v>
      </c>
      <c r="W92" s="4" t="s">
        <v>5</v>
      </c>
      <c r="X92" s="4"/>
      <c r="Y92" s="4" t="s">
        <v>5</v>
      </c>
      <c r="Z92" s="4" t="s">
        <v>5</v>
      </c>
      <c r="AA92" s="4" t="s">
        <v>5</v>
      </c>
      <c r="AB92" s="4" t="s">
        <v>5</v>
      </c>
      <c r="AC92" s="4" t="s">
        <v>5</v>
      </c>
      <c r="AD92" s="4" t="s">
        <v>5</v>
      </c>
      <c r="AE92" s="4" t="s">
        <v>5</v>
      </c>
      <c r="AF92" s="4" t="s">
        <v>5</v>
      </c>
      <c r="AG92" s="4"/>
      <c r="AH92" s="4" t="s">
        <v>5</v>
      </c>
      <c r="AI92" s="4" t="s">
        <v>5</v>
      </c>
      <c r="AJ92" s="4" t="s">
        <v>5</v>
      </c>
      <c r="AK92" s="4" t="s">
        <v>5</v>
      </c>
      <c r="AL92" s="4" t="s">
        <v>5</v>
      </c>
      <c r="AM92" s="4" t="s">
        <v>5</v>
      </c>
      <c r="AN92" s="4" t="s">
        <v>5</v>
      </c>
      <c r="AO92" s="4"/>
      <c r="AP92" s="4" t="s">
        <v>5</v>
      </c>
      <c r="AQ92" s="4" t="s">
        <v>5</v>
      </c>
      <c r="AR92" s="4" t="s">
        <v>5</v>
      </c>
      <c r="AS92" s="4" t="s">
        <v>5</v>
      </c>
      <c r="AT92" s="4"/>
      <c r="AU92" s="4" t="s">
        <v>5</v>
      </c>
      <c r="AV92" s="4" t="s">
        <v>5</v>
      </c>
      <c r="AW92" s="4" t="s">
        <v>5</v>
      </c>
      <c r="AX92" s="4"/>
      <c r="AY92" s="4" t="s">
        <v>5</v>
      </c>
      <c r="AZ92" s="4" t="s">
        <v>5</v>
      </c>
      <c r="BA92" s="4" t="s">
        <v>5</v>
      </c>
      <c r="BB92" s="4"/>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c r="BS92" s="4" t="s">
        <v>5</v>
      </c>
      <c r="BT92" s="4" t="s">
        <v>5</v>
      </c>
      <c r="BU92" s="4" t="s">
        <v>5</v>
      </c>
      <c r="BV92" s="4" t="s">
        <v>5</v>
      </c>
      <c r="BW92" s="4" t="s">
        <v>5</v>
      </c>
      <c r="BX92" s="4" t="s">
        <v>5</v>
      </c>
      <c r="BY92" s="4" t="s">
        <v>5</v>
      </c>
      <c r="BZ92" s="4" t="s">
        <v>5</v>
      </c>
      <c r="CA92" s="4" t="s">
        <v>5</v>
      </c>
      <c r="CB92" s="4" t="s">
        <v>5</v>
      </c>
      <c r="CC92" s="4"/>
      <c r="CD92" s="4" t="s">
        <v>5</v>
      </c>
      <c r="CE92" s="4" t="s">
        <v>5</v>
      </c>
      <c r="CF92" s="4" t="s">
        <v>5</v>
      </c>
      <c r="CG92" s="4" t="s">
        <v>5</v>
      </c>
      <c r="CH92" s="4"/>
      <c r="CI92" s="4" t="s">
        <v>5</v>
      </c>
      <c r="CJ92" s="4" t="s">
        <v>5</v>
      </c>
      <c r="CK92" s="4" t="s">
        <v>5</v>
      </c>
      <c r="CL92" s="4" t="s">
        <v>5</v>
      </c>
      <c r="CM92" s="4"/>
      <c r="CN92" s="4" t="s">
        <v>5</v>
      </c>
      <c r="CO92" s="4" t="s">
        <v>5</v>
      </c>
      <c r="CP92" s="4" t="s">
        <v>5</v>
      </c>
      <c r="CQ92" s="4" t="s">
        <v>5</v>
      </c>
      <c r="CR92" s="4" t="s">
        <v>5</v>
      </c>
      <c r="CS92" s="4" t="s">
        <v>5</v>
      </c>
      <c r="CT92" s="4"/>
      <c r="CU92" s="4" t="s">
        <v>5</v>
      </c>
      <c r="CV92" s="4" t="s">
        <v>5</v>
      </c>
      <c r="CW92" s="4" t="s">
        <v>5</v>
      </c>
      <c r="CX92" s="4" t="s">
        <v>5</v>
      </c>
      <c r="CY92" s="4"/>
      <c r="CZ92" s="4" t="s">
        <v>5</v>
      </c>
      <c r="DA92" s="4" t="s">
        <v>5</v>
      </c>
      <c r="DB92" s="4" t="s">
        <v>5</v>
      </c>
      <c r="DC92" s="4" t="s">
        <v>5</v>
      </c>
      <c r="DD92" s="4" t="s">
        <v>5</v>
      </c>
      <c r="DE92" s="4" t="s">
        <v>5</v>
      </c>
      <c r="DF92" s="4"/>
      <c r="DG92" s="4" t="s">
        <v>5</v>
      </c>
      <c r="DH92" s="4" t="s">
        <v>5</v>
      </c>
      <c r="DI92" s="4" t="s">
        <v>5</v>
      </c>
      <c r="DJ92" s="4">
        <v>8</v>
      </c>
      <c r="DK92" s="4" t="s">
        <v>5</v>
      </c>
      <c r="DL92" s="4" t="s">
        <v>5</v>
      </c>
      <c r="DM92" s="4"/>
      <c r="DN92" s="4" t="s">
        <v>5</v>
      </c>
      <c r="DO92" s="4" t="s">
        <v>5</v>
      </c>
      <c r="DP92" s="4" t="s">
        <v>5</v>
      </c>
      <c r="DQ92" s="4" t="s">
        <v>5</v>
      </c>
      <c r="DR92" s="4" t="s">
        <v>5</v>
      </c>
      <c r="DS92" s="4" t="s">
        <v>5</v>
      </c>
      <c r="DT92" s="4"/>
      <c r="DU92" s="4" t="s">
        <v>5</v>
      </c>
      <c r="DV92" s="4" t="s">
        <v>5</v>
      </c>
      <c r="DW92" s="4" t="s">
        <v>5</v>
      </c>
      <c r="DX92" s="4" t="s">
        <v>5</v>
      </c>
      <c r="DY92" s="4" t="s">
        <v>5</v>
      </c>
      <c r="DZ92" s="4" t="s">
        <v>5</v>
      </c>
      <c r="EA92" s="4"/>
      <c r="EB92" s="4" t="s">
        <v>5</v>
      </c>
      <c r="EC92" s="4" t="s">
        <v>5</v>
      </c>
      <c r="ED92" s="4" t="s">
        <v>5</v>
      </c>
      <c r="EE92" s="4" t="s">
        <v>5</v>
      </c>
      <c r="EF92" s="4" t="s">
        <v>5</v>
      </c>
      <c r="EG92" s="4" t="s">
        <v>5</v>
      </c>
      <c r="EH92" s="4" t="s">
        <v>5</v>
      </c>
      <c r="EI92" s="4" t="s">
        <v>5</v>
      </c>
      <c r="EJ92" s="4" t="s">
        <v>5</v>
      </c>
      <c r="EK92" s="4" t="s">
        <v>5</v>
      </c>
      <c r="EL92" s="4" t="s">
        <v>5</v>
      </c>
      <c r="EM92" s="4" t="s">
        <v>5</v>
      </c>
      <c r="EN92" s="4" t="s">
        <v>5</v>
      </c>
      <c r="EO92" s="4" t="s">
        <v>5</v>
      </c>
      <c r="EP92" s="4" t="s">
        <v>5</v>
      </c>
      <c r="EQ92" s="4" t="s">
        <v>5</v>
      </c>
      <c r="ER92" s="4" t="s">
        <v>5</v>
      </c>
      <c r="ES92" s="4" t="s">
        <v>5</v>
      </c>
      <c r="ET92" s="4" t="s">
        <v>5</v>
      </c>
      <c r="EU92" s="4" t="s">
        <v>5</v>
      </c>
    </row>
    <row r="93" spans="1:151" x14ac:dyDescent="0.25">
      <c r="A93" s="2" t="s">
        <v>1468</v>
      </c>
      <c r="B93" s="4" t="s">
        <v>5</v>
      </c>
      <c r="C93" s="4" t="s">
        <v>5</v>
      </c>
      <c r="D93" s="4"/>
      <c r="E93" s="4" t="s">
        <v>5</v>
      </c>
      <c r="F93" s="4" t="s">
        <v>5</v>
      </c>
      <c r="G93" s="4" t="s">
        <v>5</v>
      </c>
      <c r="H93" s="4" t="s">
        <v>5</v>
      </c>
      <c r="I93" s="4"/>
      <c r="J93" s="4" t="s">
        <v>5</v>
      </c>
      <c r="K93" s="4" t="s">
        <v>5</v>
      </c>
      <c r="L93" s="4" t="s">
        <v>5</v>
      </c>
      <c r="M93" s="4" t="s">
        <v>5</v>
      </c>
      <c r="N93" s="4"/>
      <c r="O93" s="4" t="s">
        <v>5</v>
      </c>
      <c r="P93" s="4" t="s">
        <v>5</v>
      </c>
      <c r="Q93" s="4" t="s">
        <v>5</v>
      </c>
      <c r="R93" s="4" t="s">
        <v>5</v>
      </c>
      <c r="S93" s="4" t="s">
        <v>5</v>
      </c>
      <c r="T93" s="4" t="s">
        <v>5</v>
      </c>
      <c r="U93" s="4"/>
      <c r="V93" s="4" t="s">
        <v>5</v>
      </c>
      <c r="W93" s="4" t="s">
        <v>5</v>
      </c>
      <c r="X93" s="4"/>
      <c r="Y93" s="4" t="s">
        <v>5</v>
      </c>
      <c r="Z93" s="4" t="s">
        <v>5</v>
      </c>
      <c r="AA93" s="4" t="s">
        <v>5</v>
      </c>
      <c r="AB93" s="4" t="s">
        <v>5</v>
      </c>
      <c r="AC93" s="4" t="s">
        <v>5</v>
      </c>
      <c r="AD93" s="4" t="s">
        <v>5</v>
      </c>
      <c r="AE93" s="4" t="s">
        <v>5</v>
      </c>
      <c r="AF93" s="4" t="s">
        <v>5</v>
      </c>
      <c r="AG93" s="4"/>
      <c r="AH93" s="4" t="s">
        <v>5</v>
      </c>
      <c r="AI93" s="4" t="s">
        <v>5</v>
      </c>
      <c r="AJ93" s="4" t="s">
        <v>5</v>
      </c>
      <c r="AK93" s="4" t="s">
        <v>5</v>
      </c>
      <c r="AL93" s="4" t="s">
        <v>5</v>
      </c>
      <c r="AM93" s="4" t="s">
        <v>5</v>
      </c>
      <c r="AN93" s="4" t="s">
        <v>5</v>
      </c>
      <c r="AO93" s="4"/>
      <c r="AP93" s="4" t="s">
        <v>5</v>
      </c>
      <c r="AQ93" s="4" t="s">
        <v>5</v>
      </c>
      <c r="AR93" s="4" t="s">
        <v>5</v>
      </c>
      <c r="AS93" s="4" t="s">
        <v>5</v>
      </c>
      <c r="AT93" s="4"/>
      <c r="AU93" s="4" t="s">
        <v>5</v>
      </c>
      <c r="AV93" s="4" t="s">
        <v>5</v>
      </c>
      <c r="AW93" s="4" t="s">
        <v>5</v>
      </c>
      <c r="AX93" s="4"/>
      <c r="AY93" s="4" t="s">
        <v>5</v>
      </c>
      <c r="AZ93" s="4" t="s">
        <v>5</v>
      </c>
      <c r="BA93" s="4" t="s">
        <v>5</v>
      </c>
      <c r="BB93" s="4"/>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c r="BS93" s="4" t="s">
        <v>5</v>
      </c>
      <c r="BT93" s="4" t="s">
        <v>5</v>
      </c>
      <c r="BU93" s="4" t="s">
        <v>5</v>
      </c>
      <c r="BV93" s="4" t="s">
        <v>5</v>
      </c>
      <c r="BW93" s="4" t="s">
        <v>5</v>
      </c>
      <c r="BX93" s="4" t="s">
        <v>5</v>
      </c>
      <c r="BY93" s="4" t="s">
        <v>5</v>
      </c>
      <c r="BZ93" s="4" t="s">
        <v>5</v>
      </c>
      <c r="CA93" s="4" t="s">
        <v>5</v>
      </c>
      <c r="CB93" s="4" t="s">
        <v>5</v>
      </c>
      <c r="CC93" s="4"/>
      <c r="CD93" s="4" t="s">
        <v>5</v>
      </c>
      <c r="CE93" s="4" t="s">
        <v>5</v>
      </c>
      <c r="CF93" s="4" t="s">
        <v>5</v>
      </c>
      <c r="CG93" s="4" t="s">
        <v>5</v>
      </c>
      <c r="CH93" s="4"/>
      <c r="CI93" s="4" t="s">
        <v>5</v>
      </c>
      <c r="CJ93" s="4" t="s">
        <v>5</v>
      </c>
      <c r="CK93" s="4" t="s">
        <v>5</v>
      </c>
      <c r="CL93" s="4" t="s">
        <v>5</v>
      </c>
      <c r="CM93" s="4"/>
      <c r="CN93" s="4" t="s">
        <v>5</v>
      </c>
      <c r="CO93" s="4" t="s">
        <v>5</v>
      </c>
      <c r="CP93" s="4" t="s">
        <v>5</v>
      </c>
      <c r="CQ93" s="4" t="s">
        <v>5</v>
      </c>
      <c r="CR93" s="4" t="s">
        <v>5</v>
      </c>
      <c r="CS93" s="4" t="s">
        <v>5</v>
      </c>
      <c r="CT93" s="4"/>
      <c r="CU93" s="4" t="s">
        <v>5</v>
      </c>
      <c r="CV93" s="4" t="s">
        <v>5</v>
      </c>
      <c r="CW93" s="4" t="s">
        <v>5</v>
      </c>
      <c r="CX93" s="4" t="s">
        <v>5</v>
      </c>
      <c r="CY93" s="4"/>
      <c r="CZ93" s="4" t="s">
        <v>5</v>
      </c>
      <c r="DA93" s="4" t="s">
        <v>5</v>
      </c>
      <c r="DB93" s="4" t="s">
        <v>5</v>
      </c>
      <c r="DC93" s="4">
        <v>9</v>
      </c>
      <c r="DD93" s="4" t="s">
        <v>5</v>
      </c>
      <c r="DE93" s="4" t="s">
        <v>5</v>
      </c>
      <c r="DF93" s="4"/>
      <c r="DG93" s="4" t="s">
        <v>5</v>
      </c>
      <c r="DH93" s="4" t="s">
        <v>5</v>
      </c>
      <c r="DI93" s="4" t="s">
        <v>5</v>
      </c>
      <c r="DJ93" s="4" t="s">
        <v>5</v>
      </c>
      <c r="DK93" s="4" t="s">
        <v>5</v>
      </c>
      <c r="DL93" s="4" t="s">
        <v>5</v>
      </c>
      <c r="DM93" s="4"/>
      <c r="DN93" s="4" t="s">
        <v>5</v>
      </c>
      <c r="DO93" s="4" t="s">
        <v>5</v>
      </c>
      <c r="DP93" s="4" t="s">
        <v>5</v>
      </c>
      <c r="DQ93" s="4" t="s">
        <v>5</v>
      </c>
      <c r="DR93" s="4" t="s">
        <v>5</v>
      </c>
      <c r="DS93" s="4" t="s">
        <v>5</v>
      </c>
      <c r="DT93" s="4"/>
      <c r="DU93" s="4" t="s">
        <v>5</v>
      </c>
      <c r="DV93" s="4" t="s">
        <v>5</v>
      </c>
      <c r="DW93" s="4" t="s">
        <v>5</v>
      </c>
      <c r="DX93" s="4" t="s">
        <v>5</v>
      </c>
      <c r="DY93" s="4" t="s">
        <v>5</v>
      </c>
      <c r="DZ93" s="4" t="s">
        <v>5</v>
      </c>
      <c r="EA93" s="4"/>
      <c r="EB93" s="4" t="s">
        <v>5</v>
      </c>
      <c r="EC93" s="4" t="s">
        <v>5</v>
      </c>
      <c r="ED93" s="4" t="s">
        <v>5</v>
      </c>
      <c r="EE93" s="4" t="s">
        <v>5</v>
      </c>
      <c r="EF93" s="4" t="s">
        <v>5</v>
      </c>
      <c r="EG93" s="4" t="s">
        <v>5</v>
      </c>
      <c r="EH93" s="4" t="s">
        <v>5</v>
      </c>
      <c r="EI93" s="4" t="s">
        <v>5</v>
      </c>
      <c r="EJ93" s="4" t="s">
        <v>5</v>
      </c>
      <c r="EK93" s="4" t="s">
        <v>5</v>
      </c>
      <c r="EL93" s="4" t="s">
        <v>5</v>
      </c>
      <c r="EM93" s="4" t="s">
        <v>5</v>
      </c>
      <c r="EN93" s="4" t="s">
        <v>5</v>
      </c>
      <c r="EO93" s="4" t="s">
        <v>5</v>
      </c>
      <c r="EP93" s="4" t="s">
        <v>5</v>
      </c>
      <c r="EQ93" s="4" t="s">
        <v>5</v>
      </c>
      <c r="ER93" s="4" t="s">
        <v>5</v>
      </c>
      <c r="ES93" s="4" t="s">
        <v>5</v>
      </c>
      <c r="ET93" s="4" t="s">
        <v>5</v>
      </c>
      <c r="EU93" s="4" t="s">
        <v>5</v>
      </c>
    </row>
    <row r="94" spans="1:151" x14ac:dyDescent="0.25">
      <c r="A94" s="2" t="s">
        <v>1469</v>
      </c>
      <c r="B94" s="4" t="s">
        <v>5</v>
      </c>
      <c r="C94" s="4" t="s">
        <v>5</v>
      </c>
      <c r="D94" s="4"/>
      <c r="E94" s="4" t="s">
        <v>5</v>
      </c>
      <c r="F94" s="4" t="s">
        <v>5</v>
      </c>
      <c r="G94" s="4" t="s">
        <v>5</v>
      </c>
      <c r="H94" s="4" t="s">
        <v>5</v>
      </c>
      <c r="I94" s="4"/>
      <c r="J94" s="4" t="s">
        <v>5</v>
      </c>
      <c r="K94" s="4" t="s">
        <v>5</v>
      </c>
      <c r="L94" s="4" t="s">
        <v>5</v>
      </c>
      <c r="M94" s="4" t="s">
        <v>5</v>
      </c>
      <c r="N94" s="4"/>
      <c r="O94" s="4" t="s">
        <v>5</v>
      </c>
      <c r="P94" s="4" t="s">
        <v>5</v>
      </c>
      <c r="Q94" s="4" t="s">
        <v>5</v>
      </c>
      <c r="R94" s="4" t="s">
        <v>5</v>
      </c>
      <c r="S94" s="4" t="s">
        <v>5</v>
      </c>
      <c r="T94" s="4" t="s">
        <v>5</v>
      </c>
      <c r="U94" s="4"/>
      <c r="V94" s="4" t="s">
        <v>5</v>
      </c>
      <c r="W94" s="4" t="s">
        <v>5</v>
      </c>
      <c r="X94" s="4"/>
      <c r="Y94" s="4" t="s">
        <v>5</v>
      </c>
      <c r="Z94" s="4" t="s">
        <v>5</v>
      </c>
      <c r="AA94" s="4" t="s">
        <v>5</v>
      </c>
      <c r="AB94" s="4" t="s">
        <v>5</v>
      </c>
      <c r="AC94" s="4" t="s">
        <v>5</v>
      </c>
      <c r="AD94" s="4" t="s">
        <v>5</v>
      </c>
      <c r="AE94" s="4" t="s">
        <v>5</v>
      </c>
      <c r="AF94" s="4" t="s">
        <v>5</v>
      </c>
      <c r="AG94" s="4"/>
      <c r="AH94" s="4" t="s">
        <v>5</v>
      </c>
      <c r="AI94" s="4" t="s">
        <v>5</v>
      </c>
      <c r="AJ94" s="4" t="s">
        <v>5</v>
      </c>
      <c r="AK94" s="4" t="s">
        <v>5</v>
      </c>
      <c r="AL94" s="4" t="s">
        <v>5</v>
      </c>
      <c r="AM94" s="4" t="s">
        <v>5</v>
      </c>
      <c r="AN94" s="4" t="s">
        <v>5</v>
      </c>
      <c r="AO94" s="4"/>
      <c r="AP94" s="4" t="s">
        <v>5</v>
      </c>
      <c r="AQ94" s="4" t="s">
        <v>5</v>
      </c>
      <c r="AR94" s="4" t="s">
        <v>5</v>
      </c>
      <c r="AS94" s="4" t="s">
        <v>5</v>
      </c>
      <c r="AT94" s="4"/>
      <c r="AU94" s="4" t="s">
        <v>5</v>
      </c>
      <c r="AV94" s="4" t="s">
        <v>5</v>
      </c>
      <c r="AW94" s="4" t="s">
        <v>5</v>
      </c>
      <c r="AX94" s="4"/>
      <c r="AY94" s="4" t="s">
        <v>5</v>
      </c>
      <c r="AZ94" s="4" t="s">
        <v>5</v>
      </c>
      <c r="BA94" s="4" t="s">
        <v>5</v>
      </c>
      <c r="BB94" s="4"/>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c r="BS94" s="4" t="s">
        <v>5</v>
      </c>
      <c r="BT94" s="4" t="s">
        <v>5</v>
      </c>
      <c r="BU94" s="4" t="s">
        <v>5</v>
      </c>
      <c r="BV94" s="4" t="s">
        <v>5</v>
      </c>
      <c r="BW94" s="4" t="s">
        <v>5</v>
      </c>
      <c r="BX94" s="4" t="s">
        <v>5</v>
      </c>
      <c r="BY94" s="4" t="s">
        <v>5</v>
      </c>
      <c r="BZ94" s="4" t="s">
        <v>5</v>
      </c>
      <c r="CA94" s="4" t="s">
        <v>5</v>
      </c>
      <c r="CB94" s="4" t="s">
        <v>5</v>
      </c>
      <c r="CC94" s="4"/>
      <c r="CD94" s="4" t="s">
        <v>5</v>
      </c>
      <c r="CE94" s="4" t="s">
        <v>5</v>
      </c>
      <c r="CF94" s="4" t="s">
        <v>5</v>
      </c>
      <c r="CG94" s="4" t="s">
        <v>5</v>
      </c>
      <c r="CH94" s="4"/>
      <c r="CI94" s="4" t="s">
        <v>5</v>
      </c>
      <c r="CJ94" s="4" t="s">
        <v>5</v>
      </c>
      <c r="CK94" s="4" t="s">
        <v>5</v>
      </c>
      <c r="CL94" s="4" t="s">
        <v>5</v>
      </c>
      <c r="CM94" s="4"/>
      <c r="CN94" s="4" t="s">
        <v>5</v>
      </c>
      <c r="CO94" s="4" t="s">
        <v>5</v>
      </c>
      <c r="CP94" s="4" t="s">
        <v>5</v>
      </c>
      <c r="CQ94" s="4" t="s">
        <v>5</v>
      </c>
      <c r="CR94" s="4" t="s">
        <v>5</v>
      </c>
      <c r="CS94" s="4" t="s">
        <v>5</v>
      </c>
      <c r="CT94" s="4"/>
      <c r="CU94" s="4" t="s">
        <v>5</v>
      </c>
      <c r="CV94" s="4" t="s">
        <v>5</v>
      </c>
      <c r="CW94" s="4" t="s">
        <v>5</v>
      </c>
      <c r="CX94" s="4" t="s">
        <v>5</v>
      </c>
      <c r="CY94" s="4"/>
      <c r="CZ94" s="4" t="s">
        <v>5</v>
      </c>
      <c r="DA94" s="4" t="s">
        <v>5</v>
      </c>
      <c r="DB94" s="4" t="s">
        <v>5</v>
      </c>
      <c r="DC94" s="4">
        <v>8</v>
      </c>
      <c r="DD94" s="4" t="s">
        <v>5</v>
      </c>
      <c r="DE94" s="4" t="s">
        <v>5</v>
      </c>
      <c r="DF94" s="4"/>
      <c r="DG94" s="4" t="s">
        <v>5</v>
      </c>
      <c r="DH94" s="4" t="s">
        <v>5</v>
      </c>
      <c r="DI94" s="4" t="s">
        <v>5</v>
      </c>
      <c r="DJ94" s="4" t="s">
        <v>5</v>
      </c>
      <c r="DK94" s="4" t="s">
        <v>5</v>
      </c>
      <c r="DL94" s="4" t="s">
        <v>5</v>
      </c>
      <c r="DM94" s="4"/>
      <c r="DN94" s="4" t="s">
        <v>5</v>
      </c>
      <c r="DO94" s="4" t="s">
        <v>5</v>
      </c>
      <c r="DP94" s="4" t="s">
        <v>5</v>
      </c>
      <c r="DQ94" s="4" t="s">
        <v>5</v>
      </c>
      <c r="DR94" s="4" t="s">
        <v>5</v>
      </c>
      <c r="DS94" s="4" t="s">
        <v>5</v>
      </c>
      <c r="DT94" s="4"/>
      <c r="DU94" s="4" t="s">
        <v>5</v>
      </c>
      <c r="DV94" s="4" t="s">
        <v>5</v>
      </c>
      <c r="DW94" s="4" t="s">
        <v>5</v>
      </c>
      <c r="DX94" s="4" t="s">
        <v>5</v>
      </c>
      <c r="DY94" s="4" t="s">
        <v>5</v>
      </c>
      <c r="DZ94" s="4" t="s">
        <v>5</v>
      </c>
      <c r="EA94" s="4"/>
      <c r="EB94" s="4" t="s">
        <v>5</v>
      </c>
      <c r="EC94" s="4" t="s">
        <v>5</v>
      </c>
      <c r="ED94" s="4" t="s">
        <v>5</v>
      </c>
      <c r="EE94" s="4" t="s">
        <v>5</v>
      </c>
      <c r="EF94" s="4" t="s">
        <v>5</v>
      </c>
      <c r="EG94" s="4" t="s">
        <v>5</v>
      </c>
      <c r="EH94" s="4" t="s">
        <v>5</v>
      </c>
      <c r="EI94" s="4" t="s">
        <v>5</v>
      </c>
      <c r="EJ94" s="4" t="s">
        <v>5</v>
      </c>
      <c r="EK94" s="4" t="s">
        <v>5</v>
      </c>
      <c r="EL94" s="4" t="s">
        <v>5</v>
      </c>
      <c r="EM94" s="4" t="s">
        <v>5</v>
      </c>
      <c r="EN94" s="4" t="s">
        <v>5</v>
      </c>
      <c r="EO94" s="4" t="s">
        <v>5</v>
      </c>
      <c r="EP94" s="4" t="s">
        <v>5</v>
      </c>
      <c r="EQ94" s="4" t="s">
        <v>5</v>
      </c>
      <c r="ER94" s="4" t="s">
        <v>5</v>
      </c>
      <c r="ES94" s="4" t="s">
        <v>5</v>
      </c>
      <c r="ET94" s="4" t="s">
        <v>5</v>
      </c>
      <c r="EU94" s="4" t="s">
        <v>5</v>
      </c>
    </row>
    <row r="95" spans="1:151" ht="30" x14ac:dyDescent="0.25">
      <c r="A95" s="2" t="s">
        <v>1470</v>
      </c>
      <c r="B95" s="4" t="s">
        <v>5</v>
      </c>
      <c r="C95" s="4" t="s">
        <v>5</v>
      </c>
      <c r="D95" s="4"/>
      <c r="E95" s="4" t="s">
        <v>5</v>
      </c>
      <c r="F95" s="4" t="s">
        <v>5</v>
      </c>
      <c r="G95" s="4" t="s">
        <v>5</v>
      </c>
      <c r="H95" s="4" t="s">
        <v>5</v>
      </c>
      <c r="I95" s="4"/>
      <c r="J95" s="4" t="s">
        <v>5</v>
      </c>
      <c r="K95" s="4" t="s">
        <v>5</v>
      </c>
      <c r="L95" s="4" t="s">
        <v>5</v>
      </c>
      <c r="M95" s="4" t="s">
        <v>5</v>
      </c>
      <c r="N95" s="4"/>
      <c r="O95" s="4" t="s">
        <v>5</v>
      </c>
      <c r="P95" s="4" t="s">
        <v>5</v>
      </c>
      <c r="Q95" s="4" t="s">
        <v>5</v>
      </c>
      <c r="R95" s="4" t="s">
        <v>5</v>
      </c>
      <c r="S95" s="4" t="s">
        <v>5</v>
      </c>
      <c r="T95" s="4" t="s">
        <v>5</v>
      </c>
      <c r="U95" s="4"/>
      <c r="V95" s="4" t="s">
        <v>5</v>
      </c>
      <c r="W95" s="4" t="s">
        <v>5</v>
      </c>
      <c r="X95" s="4"/>
      <c r="Y95" s="4" t="s">
        <v>5</v>
      </c>
      <c r="Z95" s="4" t="s">
        <v>5</v>
      </c>
      <c r="AA95" s="4" t="s">
        <v>5</v>
      </c>
      <c r="AB95" s="4" t="s">
        <v>5</v>
      </c>
      <c r="AC95" s="4" t="s">
        <v>5</v>
      </c>
      <c r="AD95" s="4" t="s">
        <v>5</v>
      </c>
      <c r="AE95" s="4" t="s">
        <v>5</v>
      </c>
      <c r="AF95" s="4" t="s">
        <v>5</v>
      </c>
      <c r="AG95" s="4"/>
      <c r="AH95" s="4" t="s">
        <v>5</v>
      </c>
      <c r="AI95" s="4" t="s">
        <v>5</v>
      </c>
      <c r="AJ95" s="4" t="s">
        <v>5</v>
      </c>
      <c r="AK95" s="4" t="s">
        <v>5</v>
      </c>
      <c r="AL95" s="4" t="s">
        <v>5</v>
      </c>
      <c r="AM95" s="4" t="s">
        <v>5</v>
      </c>
      <c r="AN95" s="4" t="s">
        <v>5</v>
      </c>
      <c r="AO95" s="4"/>
      <c r="AP95" s="4" t="s">
        <v>5</v>
      </c>
      <c r="AQ95" s="4" t="s">
        <v>5</v>
      </c>
      <c r="AR95" s="4" t="s">
        <v>5</v>
      </c>
      <c r="AS95" s="4" t="s">
        <v>5</v>
      </c>
      <c r="AT95" s="4"/>
      <c r="AU95" s="4" t="s">
        <v>5</v>
      </c>
      <c r="AV95" s="4" t="s">
        <v>5</v>
      </c>
      <c r="AW95" s="4" t="s">
        <v>5</v>
      </c>
      <c r="AX95" s="4"/>
      <c r="AY95" s="4" t="s">
        <v>5</v>
      </c>
      <c r="AZ95" s="4" t="s">
        <v>5</v>
      </c>
      <c r="BA95" s="4" t="s">
        <v>5</v>
      </c>
      <c r="BB95" s="4"/>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c r="BS95" s="4" t="s">
        <v>5</v>
      </c>
      <c r="BT95" s="4" t="s">
        <v>5</v>
      </c>
      <c r="BU95" s="4" t="s">
        <v>5</v>
      </c>
      <c r="BV95" s="4" t="s">
        <v>5</v>
      </c>
      <c r="BW95" s="4" t="s">
        <v>5</v>
      </c>
      <c r="BX95" s="4" t="s">
        <v>5</v>
      </c>
      <c r="BY95" s="4" t="s">
        <v>5</v>
      </c>
      <c r="BZ95" s="4" t="s">
        <v>5</v>
      </c>
      <c r="CA95" s="4" t="s">
        <v>5</v>
      </c>
      <c r="CB95" s="4" t="s">
        <v>5</v>
      </c>
      <c r="CC95" s="4"/>
      <c r="CD95" s="4" t="s">
        <v>5</v>
      </c>
      <c r="CE95" s="4" t="s">
        <v>5</v>
      </c>
      <c r="CF95" s="4" t="s">
        <v>5</v>
      </c>
      <c r="CG95" s="4" t="s">
        <v>5</v>
      </c>
      <c r="CH95" s="4"/>
      <c r="CI95" s="4" t="s">
        <v>5</v>
      </c>
      <c r="CJ95" s="4" t="s">
        <v>5</v>
      </c>
      <c r="CK95" s="4" t="s">
        <v>5</v>
      </c>
      <c r="CL95" s="4" t="s">
        <v>5</v>
      </c>
      <c r="CM95" s="4"/>
      <c r="CN95" s="4" t="s">
        <v>5</v>
      </c>
      <c r="CO95" s="4" t="s">
        <v>5</v>
      </c>
      <c r="CP95" s="4" t="s">
        <v>5</v>
      </c>
      <c r="CQ95" s="4" t="s">
        <v>5</v>
      </c>
      <c r="CR95" s="4" t="s">
        <v>5</v>
      </c>
      <c r="CS95" s="4" t="s">
        <v>5</v>
      </c>
      <c r="CT95" s="4"/>
      <c r="CU95" s="4" t="s">
        <v>5</v>
      </c>
      <c r="CV95" s="4" t="s">
        <v>5</v>
      </c>
      <c r="CW95" s="4" t="s">
        <v>5</v>
      </c>
      <c r="CX95" s="4" t="s">
        <v>5</v>
      </c>
      <c r="CY95" s="4"/>
      <c r="CZ95" s="4" t="s">
        <v>5</v>
      </c>
      <c r="DA95" s="4" t="s">
        <v>5</v>
      </c>
      <c r="DB95" s="4" t="s">
        <v>5</v>
      </c>
      <c r="DC95" s="4" t="s">
        <v>5</v>
      </c>
      <c r="DD95" s="4" t="s">
        <v>5</v>
      </c>
      <c r="DE95" s="4" t="s">
        <v>5</v>
      </c>
      <c r="DF95" s="4"/>
      <c r="DG95" s="4" t="s">
        <v>5</v>
      </c>
      <c r="DH95" s="4" t="s">
        <v>5</v>
      </c>
      <c r="DI95" s="4" t="s">
        <v>5</v>
      </c>
      <c r="DJ95" s="4" t="s">
        <v>5</v>
      </c>
      <c r="DK95" s="4" t="s">
        <v>5</v>
      </c>
      <c r="DL95" s="4" t="s">
        <v>5</v>
      </c>
      <c r="DM95" s="4"/>
      <c r="DN95" s="4" t="s">
        <v>5</v>
      </c>
      <c r="DO95" s="4" t="s">
        <v>5</v>
      </c>
      <c r="DP95" s="4" t="s">
        <v>5</v>
      </c>
      <c r="DQ95" s="4" t="s">
        <v>5</v>
      </c>
      <c r="DR95" s="4" t="s">
        <v>5</v>
      </c>
      <c r="DS95" s="4" t="s">
        <v>5</v>
      </c>
      <c r="DT95" s="4"/>
      <c r="DU95" s="4" t="s">
        <v>5</v>
      </c>
      <c r="DV95" s="4" t="s">
        <v>5</v>
      </c>
      <c r="DW95" s="4" t="s">
        <v>5</v>
      </c>
      <c r="DX95" s="4" t="s">
        <v>5</v>
      </c>
      <c r="DY95" s="4" t="s">
        <v>5</v>
      </c>
      <c r="DZ95" s="4" t="s">
        <v>5</v>
      </c>
      <c r="EA95" s="4"/>
      <c r="EB95" s="4" t="s">
        <v>5</v>
      </c>
      <c r="EC95" s="4" t="s">
        <v>5</v>
      </c>
      <c r="ED95" s="4" t="s">
        <v>5</v>
      </c>
      <c r="EE95" s="4" t="s">
        <v>5</v>
      </c>
      <c r="EF95" s="4" t="s">
        <v>5</v>
      </c>
      <c r="EG95" s="4" t="s">
        <v>5</v>
      </c>
      <c r="EH95" s="4" t="s">
        <v>5</v>
      </c>
      <c r="EI95" s="4" t="s">
        <v>5</v>
      </c>
      <c r="EJ95" s="4" t="s">
        <v>5</v>
      </c>
      <c r="EK95" s="4" t="s">
        <v>5</v>
      </c>
      <c r="EL95" s="4" t="s">
        <v>5</v>
      </c>
      <c r="EM95" s="4" t="s">
        <v>5</v>
      </c>
      <c r="EN95" s="4" t="s">
        <v>5</v>
      </c>
      <c r="EO95" s="4" t="s">
        <v>5</v>
      </c>
      <c r="EP95" s="4" t="s">
        <v>5</v>
      </c>
      <c r="EQ95" s="4" t="s">
        <v>5</v>
      </c>
      <c r="ER95" s="4" t="s">
        <v>5</v>
      </c>
      <c r="ES95" s="4" t="s">
        <v>1471</v>
      </c>
      <c r="ET95" s="4" t="s">
        <v>5</v>
      </c>
      <c r="EU95" s="4" t="s">
        <v>5</v>
      </c>
    </row>
    <row r="96" spans="1:151" ht="30" x14ac:dyDescent="0.25">
      <c r="A96" s="2" t="s">
        <v>1472</v>
      </c>
      <c r="B96" s="4" t="s">
        <v>5</v>
      </c>
      <c r="C96" s="4" t="s">
        <v>5</v>
      </c>
      <c r="D96" s="4"/>
      <c r="E96" s="4" t="s">
        <v>5</v>
      </c>
      <c r="F96" s="4" t="s">
        <v>5</v>
      </c>
      <c r="G96" s="4" t="s">
        <v>5</v>
      </c>
      <c r="H96" s="4" t="s">
        <v>5</v>
      </c>
      <c r="I96" s="4"/>
      <c r="J96" s="4" t="s">
        <v>5</v>
      </c>
      <c r="K96" s="4" t="s">
        <v>5</v>
      </c>
      <c r="L96" s="4" t="s">
        <v>5</v>
      </c>
      <c r="M96" s="4" t="s">
        <v>5</v>
      </c>
      <c r="N96" s="4"/>
      <c r="O96" s="4" t="s">
        <v>5</v>
      </c>
      <c r="P96" s="4" t="s">
        <v>5</v>
      </c>
      <c r="Q96" s="4" t="s">
        <v>5</v>
      </c>
      <c r="R96" s="4" t="s">
        <v>5</v>
      </c>
      <c r="S96" s="4" t="s">
        <v>5</v>
      </c>
      <c r="T96" s="4" t="s">
        <v>5</v>
      </c>
      <c r="U96" s="4"/>
      <c r="V96" s="4" t="s">
        <v>5</v>
      </c>
      <c r="W96" s="4" t="s">
        <v>5</v>
      </c>
      <c r="X96" s="4"/>
      <c r="Y96" s="4" t="s">
        <v>5</v>
      </c>
      <c r="Z96" s="4" t="s">
        <v>5</v>
      </c>
      <c r="AA96" s="4" t="s">
        <v>5</v>
      </c>
      <c r="AB96" s="4" t="s">
        <v>5</v>
      </c>
      <c r="AC96" s="4" t="s">
        <v>5</v>
      </c>
      <c r="AD96" s="4" t="s">
        <v>5</v>
      </c>
      <c r="AE96" s="4" t="s">
        <v>5</v>
      </c>
      <c r="AF96" s="4" t="s">
        <v>5</v>
      </c>
      <c r="AG96" s="4"/>
      <c r="AH96" s="4" t="s">
        <v>5</v>
      </c>
      <c r="AI96" s="4" t="s">
        <v>5</v>
      </c>
      <c r="AJ96" s="4" t="s">
        <v>5</v>
      </c>
      <c r="AK96" s="4" t="s">
        <v>5</v>
      </c>
      <c r="AL96" s="4" t="s">
        <v>5</v>
      </c>
      <c r="AM96" s="4" t="s">
        <v>5</v>
      </c>
      <c r="AN96" s="4" t="s">
        <v>5</v>
      </c>
      <c r="AO96" s="4"/>
      <c r="AP96" s="4" t="s">
        <v>5</v>
      </c>
      <c r="AQ96" s="4" t="s">
        <v>5</v>
      </c>
      <c r="AR96" s="4" t="s">
        <v>5</v>
      </c>
      <c r="AS96" s="4" t="s">
        <v>5</v>
      </c>
      <c r="AT96" s="4"/>
      <c r="AU96" s="4" t="s">
        <v>5</v>
      </c>
      <c r="AV96" s="4" t="s">
        <v>5</v>
      </c>
      <c r="AW96" s="4" t="s">
        <v>5</v>
      </c>
      <c r="AX96" s="4"/>
      <c r="AY96" s="4" t="s">
        <v>5</v>
      </c>
      <c r="AZ96" s="4" t="s">
        <v>5</v>
      </c>
      <c r="BA96" s="4" t="s">
        <v>5</v>
      </c>
      <c r="BB96" s="4"/>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c r="BS96" s="4" t="s">
        <v>5</v>
      </c>
      <c r="BT96" s="4" t="s">
        <v>5</v>
      </c>
      <c r="BU96" s="4" t="s">
        <v>5</v>
      </c>
      <c r="BV96" s="4" t="s">
        <v>5</v>
      </c>
      <c r="BW96" s="4" t="s">
        <v>5</v>
      </c>
      <c r="BX96" s="4" t="s">
        <v>5</v>
      </c>
      <c r="BY96" s="4" t="s">
        <v>5</v>
      </c>
      <c r="BZ96" s="4" t="s">
        <v>5</v>
      </c>
      <c r="CA96" s="4" t="s">
        <v>5</v>
      </c>
      <c r="CB96" s="4" t="s">
        <v>5</v>
      </c>
      <c r="CC96" s="4"/>
      <c r="CD96" s="4" t="s">
        <v>5</v>
      </c>
      <c r="CE96" s="4" t="s">
        <v>5</v>
      </c>
      <c r="CF96" s="4" t="s">
        <v>5</v>
      </c>
      <c r="CG96" s="4" t="s">
        <v>5</v>
      </c>
      <c r="CH96" s="4"/>
      <c r="CI96" s="4" t="s">
        <v>5</v>
      </c>
      <c r="CJ96" s="4" t="s">
        <v>5</v>
      </c>
      <c r="CK96" s="4" t="s">
        <v>5</v>
      </c>
      <c r="CL96" s="4" t="s">
        <v>5</v>
      </c>
      <c r="CM96" s="4"/>
      <c r="CN96" s="4" t="s">
        <v>5</v>
      </c>
      <c r="CO96" s="4" t="s">
        <v>5</v>
      </c>
      <c r="CP96" s="4" t="s">
        <v>5</v>
      </c>
      <c r="CQ96" s="4" t="s">
        <v>5</v>
      </c>
      <c r="CR96" s="4" t="s">
        <v>5</v>
      </c>
      <c r="CS96" s="4" t="s">
        <v>5</v>
      </c>
      <c r="CT96" s="4"/>
      <c r="CU96" s="4" t="s">
        <v>5</v>
      </c>
      <c r="CV96" s="4" t="s">
        <v>5</v>
      </c>
      <c r="CW96" s="4" t="s">
        <v>5</v>
      </c>
      <c r="CX96" s="4" t="s">
        <v>5</v>
      </c>
      <c r="CY96" s="4"/>
      <c r="CZ96" s="4" t="s">
        <v>5</v>
      </c>
      <c r="DA96" s="4" t="s">
        <v>5</v>
      </c>
      <c r="DB96" s="4" t="s">
        <v>5</v>
      </c>
      <c r="DC96" s="4" t="s">
        <v>5</v>
      </c>
      <c r="DD96" s="4" t="s">
        <v>5</v>
      </c>
      <c r="DE96" s="4" t="s">
        <v>5</v>
      </c>
      <c r="DF96" s="4"/>
      <c r="DG96" s="4" t="s">
        <v>5</v>
      </c>
      <c r="DH96" s="4" t="s">
        <v>5</v>
      </c>
      <c r="DI96" s="4" t="s">
        <v>5</v>
      </c>
      <c r="DJ96" s="4" t="s">
        <v>5</v>
      </c>
      <c r="DK96" s="4" t="s">
        <v>5</v>
      </c>
      <c r="DL96" s="4" t="s">
        <v>5</v>
      </c>
      <c r="DM96" s="4"/>
      <c r="DN96" s="4" t="s">
        <v>5</v>
      </c>
      <c r="DO96" s="4" t="s">
        <v>5</v>
      </c>
      <c r="DP96" s="4" t="s">
        <v>5</v>
      </c>
      <c r="DQ96" s="4" t="s">
        <v>5</v>
      </c>
      <c r="DR96" s="4" t="s">
        <v>5</v>
      </c>
      <c r="DS96" s="4" t="s">
        <v>5</v>
      </c>
      <c r="DT96" s="4"/>
      <c r="DU96" s="4" t="s">
        <v>5</v>
      </c>
      <c r="DV96" s="4" t="s">
        <v>5</v>
      </c>
      <c r="DW96" s="4" t="s">
        <v>5</v>
      </c>
      <c r="DX96" s="4" t="s">
        <v>5</v>
      </c>
      <c r="DY96" s="4" t="s">
        <v>5</v>
      </c>
      <c r="DZ96" s="4" t="s">
        <v>5</v>
      </c>
      <c r="EA96" s="4"/>
      <c r="EB96" s="4" t="s">
        <v>5</v>
      </c>
      <c r="EC96" s="4" t="s">
        <v>5</v>
      </c>
      <c r="ED96" s="4" t="s">
        <v>5</v>
      </c>
      <c r="EE96" s="4" t="s">
        <v>5</v>
      </c>
      <c r="EF96" s="4" t="s">
        <v>5</v>
      </c>
      <c r="EG96" s="4" t="s">
        <v>5</v>
      </c>
      <c r="EH96" s="4" t="s">
        <v>5</v>
      </c>
      <c r="EI96" s="4" t="s">
        <v>5</v>
      </c>
      <c r="EJ96" s="4" t="s">
        <v>5</v>
      </c>
      <c r="EK96" s="4" t="s">
        <v>5</v>
      </c>
      <c r="EL96" s="4" t="s">
        <v>5</v>
      </c>
      <c r="EM96" s="4" t="s">
        <v>5</v>
      </c>
      <c r="EN96" s="4" t="s">
        <v>5</v>
      </c>
      <c r="EO96" s="4" t="s">
        <v>5</v>
      </c>
      <c r="EP96" s="4" t="s">
        <v>5</v>
      </c>
      <c r="EQ96" s="4" t="s">
        <v>5</v>
      </c>
      <c r="ER96" s="4" t="s">
        <v>5</v>
      </c>
      <c r="ES96" s="4" t="s">
        <v>1473</v>
      </c>
      <c r="ET96" s="4" t="s">
        <v>5</v>
      </c>
      <c r="EU96" s="4" t="s">
        <v>5</v>
      </c>
    </row>
    <row r="97" spans="1:151" x14ac:dyDescent="0.25">
      <c r="A97" s="11"/>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c r="BJ97" s="11"/>
      <c r="BK97" s="11"/>
      <c r="BL97" s="11"/>
      <c r="BM97" s="11"/>
      <c r="BN97" s="11"/>
      <c r="BO97" s="11"/>
      <c r="BP97" s="11"/>
      <c r="BQ97" s="11"/>
      <c r="BR97" s="11"/>
      <c r="BS97" s="11"/>
      <c r="BT97" s="11"/>
      <c r="BU97" s="11"/>
      <c r="BV97" s="11"/>
      <c r="BW97" s="11"/>
      <c r="BX97" s="11"/>
      <c r="BY97" s="11"/>
      <c r="BZ97" s="11"/>
      <c r="CA97" s="11"/>
      <c r="CB97" s="11"/>
      <c r="CC97" s="11"/>
      <c r="CD97" s="11"/>
      <c r="CE97" s="11"/>
      <c r="CF97" s="11"/>
      <c r="CG97" s="11"/>
      <c r="CH97" s="11"/>
      <c r="CI97" s="11"/>
      <c r="CJ97" s="11"/>
      <c r="CK97" s="11"/>
      <c r="CL97" s="11"/>
      <c r="CM97" s="11"/>
      <c r="CN97" s="11"/>
      <c r="CO97" s="11"/>
      <c r="CP97" s="11"/>
      <c r="CQ97" s="11"/>
      <c r="CR97" s="11"/>
      <c r="CS97" s="11"/>
      <c r="CT97" s="11"/>
      <c r="CU97" s="11"/>
      <c r="CV97" s="11"/>
      <c r="CW97" s="11"/>
      <c r="CX97" s="11"/>
      <c r="CY97" s="11"/>
      <c r="CZ97" s="11"/>
      <c r="DA97" s="11"/>
      <c r="DB97" s="11"/>
      <c r="DC97" s="11"/>
      <c r="DD97" s="11"/>
      <c r="DE97" s="11"/>
      <c r="DF97" s="11"/>
      <c r="DG97" s="11"/>
      <c r="DH97" s="11"/>
      <c r="DI97" s="11"/>
      <c r="DJ97" s="11"/>
      <c r="DK97" s="11"/>
      <c r="DL97" s="11"/>
      <c r="DM97" s="11"/>
      <c r="DN97" s="11"/>
      <c r="DO97" s="11"/>
      <c r="DP97" s="11"/>
      <c r="DQ97" s="11"/>
      <c r="DR97" s="11"/>
      <c r="DS97" s="11"/>
      <c r="DT97" s="11"/>
      <c r="DU97" s="11"/>
      <c r="DV97" s="11"/>
      <c r="DW97" s="11"/>
      <c r="DX97" s="11"/>
      <c r="DY97" s="11"/>
      <c r="DZ97" s="11"/>
      <c r="EA97" s="11"/>
      <c r="EB97" s="11"/>
      <c r="EC97" s="11"/>
      <c r="ED97" s="11"/>
      <c r="EE97" s="11"/>
      <c r="EF97" s="11"/>
      <c r="EG97" s="11"/>
      <c r="EH97" s="11"/>
      <c r="EI97" s="11"/>
      <c r="EJ97" s="11"/>
      <c r="EK97" s="11"/>
      <c r="EL97" s="11"/>
      <c r="EM97" s="11"/>
      <c r="EN97" s="11"/>
      <c r="EO97" s="11"/>
      <c r="EP97" s="11"/>
      <c r="EQ97" s="11"/>
      <c r="ER97" s="11"/>
      <c r="ES97" s="11"/>
      <c r="ET97" s="11"/>
      <c r="EU97" s="11"/>
    </row>
    <row r="98" spans="1:151" ht="15" customHeight="1" x14ac:dyDescent="0.25">
      <c r="A98" s="2" t="s">
        <v>92</v>
      </c>
      <c r="B98" s="12" t="s">
        <v>459</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c r="AT98" s="12"/>
      <c r="AU98" s="12"/>
      <c r="AV98" s="12"/>
      <c r="AW98" s="12"/>
      <c r="AX98" s="12"/>
      <c r="AY98" s="12"/>
      <c r="AZ98" s="12"/>
      <c r="BA98" s="12"/>
      <c r="BB98" s="12"/>
      <c r="BC98" s="12"/>
      <c r="BD98" s="12"/>
      <c r="BE98" s="12"/>
      <c r="BF98" s="12"/>
      <c r="BG98" s="12"/>
      <c r="BH98" s="12"/>
      <c r="BI98" s="12"/>
      <c r="BJ98" s="12"/>
      <c r="BK98" s="12"/>
      <c r="BL98" s="12"/>
      <c r="BM98" s="12"/>
      <c r="BN98" s="12"/>
      <c r="BO98" s="12"/>
      <c r="BP98" s="12"/>
      <c r="BQ98" s="12"/>
      <c r="BR98" s="12"/>
      <c r="BS98" s="12"/>
      <c r="BT98" s="12"/>
      <c r="BU98" s="12"/>
      <c r="BV98" s="12"/>
      <c r="BW98" s="12"/>
      <c r="BX98" s="12"/>
      <c r="BY98" s="12"/>
      <c r="BZ98" s="12"/>
      <c r="CA98" s="12"/>
      <c r="CB98" s="12"/>
      <c r="CC98" s="12"/>
      <c r="CD98" s="12"/>
      <c r="CE98" s="12"/>
      <c r="CF98" s="12"/>
      <c r="CG98" s="12"/>
      <c r="CH98" s="12"/>
      <c r="CI98" s="12"/>
      <c r="CJ98" s="12"/>
      <c r="CK98" s="12"/>
      <c r="CL98" s="12"/>
      <c r="CM98" s="12"/>
      <c r="CN98" s="12"/>
      <c r="CO98" s="12"/>
      <c r="CP98" s="12"/>
      <c r="CQ98" s="12"/>
      <c r="CR98" s="12"/>
      <c r="CS98" s="12"/>
      <c r="CT98" s="12"/>
      <c r="CU98" s="12"/>
      <c r="CV98" s="12"/>
      <c r="CW98" s="12"/>
      <c r="CX98" s="12"/>
      <c r="CY98" s="12"/>
      <c r="CZ98" s="12"/>
      <c r="DA98" s="12"/>
      <c r="DB98" s="12"/>
      <c r="DC98" s="12"/>
      <c r="DD98" s="12"/>
      <c r="DE98" s="12"/>
      <c r="DF98" s="12"/>
      <c r="DG98" s="12"/>
      <c r="DH98" s="12"/>
      <c r="DI98" s="12"/>
      <c r="DJ98" s="12"/>
      <c r="DK98" s="12"/>
      <c r="DL98" s="12"/>
      <c r="DM98" s="12"/>
      <c r="DN98" s="12"/>
      <c r="DO98" s="12"/>
      <c r="DP98" s="12"/>
      <c r="DQ98" s="12"/>
      <c r="DR98" s="12"/>
      <c r="DS98" s="12"/>
      <c r="DT98" s="12"/>
      <c r="DU98" s="12"/>
      <c r="DV98" s="12"/>
      <c r="DW98" s="12"/>
      <c r="DX98" s="12"/>
      <c r="DY98" s="12"/>
      <c r="DZ98" s="12"/>
      <c r="EA98" s="12"/>
      <c r="EB98" s="12"/>
      <c r="EC98" s="12"/>
      <c r="ED98" s="12"/>
      <c r="EE98" s="12"/>
      <c r="EF98" s="12"/>
      <c r="EG98" s="12"/>
      <c r="EH98" s="12"/>
      <c r="EI98" s="12"/>
      <c r="EJ98" s="12"/>
      <c r="EK98" s="12"/>
      <c r="EL98" s="12"/>
      <c r="EM98" s="12"/>
      <c r="EN98" s="12"/>
      <c r="EO98" s="12"/>
      <c r="EP98" s="12"/>
      <c r="EQ98" s="12"/>
      <c r="ER98" s="12"/>
      <c r="ES98" s="12"/>
      <c r="ET98" s="12"/>
      <c r="EU98" s="12"/>
    </row>
    <row r="99" spans="1:151" ht="15" customHeight="1" x14ac:dyDescent="0.25">
      <c r="A99" s="2" t="s">
        <v>1392</v>
      </c>
      <c r="B99" s="12" t="s">
        <v>460</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c r="AT99" s="12"/>
      <c r="AU99" s="12"/>
      <c r="AV99" s="12"/>
      <c r="AW99" s="12"/>
      <c r="AX99" s="12"/>
      <c r="AY99" s="12"/>
      <c r="AZ99" s="12"/>
      <c r="BA99" s="12"/>
      <c r="BB99" s="12"/>
      <c r="BC99" s="12"/>
      <c r="BD99" s="12"/>
      <c r="BE99" s="12"/>
      <c r="BF99" s="12"/>
      <c r="BG99" s="12"/>
      <c r="BH99" s="12"/>
      <c r="BI99" s="12"/>
      <c r="BJ99" s="12"/>
      <c r="BK99" s="12"/>
      <c r="BL99" s="12"/>
      <c r="BM99" s="12"/>
      <c r="BN99" s="12"/>
      <c r="BO99" s="12"/>
      <c r="BP99" s="12"/>
      <c r="BQ99" s="12"/>
      <c r="BR99" s="12"/>
      <c r="BS99" s="12"/>
      <c r="BT99" s="12"/>
      <c r="BU99" s="12"/>
      <c r="BV99" s="12"/>
      <c r="BW99" s="12"/>
      <c r="BX99" s="12"/>
      <c r="BY99" s="12"/>
      <c r="BZ99" s="12"/>
      <c r="CA99" s="12"/>
      <c r="CB99" s="12"/>
      <c r="CC99" s="12"/>
      <c r="CD99" s="12"/>
      <c r="CE99" s="12"/>
      <c r="CF99" s="12"/>
      <c r="CG99" s="12"/>
      <c r="CH99" s="12"/>
      <c r="CI99" s="12"/>
      <c r="CJ99" s="12"/>
      <c r="CK99" s="12"/>
      <c r="CL99" s="12"/>
      <c r="CM99" s="12"/>
      <c r="CN99" s="12"/>
      <c r="CO99" s="12"/>
      <c r="CP99" s="12"/>
      <c r="CQ99" s="12"/>
      <c r="CR99" s="12"/>
      <c r="CS99" s="12"/>
      <c r="CT99" s="12"/>
      <c r="CU99" s="12"/>
      <c r="CV99" s="12"/>
      <c r="CW99" s="12"/>
      <c r="CX99" s="12"/>
      <c r="CY99" s="12"/>
      <c r="CZ99" s="12"/>
      <c r="DA99" s="12"/>
      <c r="DB99" s="12"/>
      <c r="DC99" s="12"/>
      <c r="DD99" s="12"/>
      <c r="DE99" s="12"/>
      <c r="DF99" s="12"/>
      <c r="DG99" s="12"/>
      <c r="DH99" s="12"/>
      <c r="DI99" s="12"/>
      <c r="DJ99" s="12"/>
      <c r="DK99" s="12"/>
      <c r="DL99" s="12"/>
      <c r="DM99" s="12"/>
      <c r="DN99" s="12"/>
      <c r="DO99" s="12"/>
      <c r="DP99" s="12"/>
      <c r="DQ99" s="12"/>
      <c r="DR99" s="12"/>
      <c r="DS99" s="12"/>
      <c r="DT99" s="12"/>
      <c r="DU99" s="12"/>
      <c r="DV99" s="12"/>
      <c r="DW99" s="12"/>
      <c r="DX99" s="12"/>
      <c r="DY99" s="12"/>
      <c r="DZ99" s="12"/>
      <c r="EA99" s="12"/>
      <c r="EB99" s="12"/>
      <c r="EC99" s="12"/>
      <c r="ED99" s="12"/>
      <c r="EE99" s="12"/>
      <c r="EF99" s="12"/>
      <c r="EG99" s="12"/>
      <c r="EH99" s="12"/>
      <c r="EI99" s="12"/>
      <c r="EJ99" s="12"/>
      <c r="EK99" s="12"/>
      <c r="EL99" s="12"/>
      <c r="EM99" s="12"/>
      <c r="EN99" s="12"/>
      <c r="EO99" s="12"/>
      <c r="EP99" s="12"/>
      <c r="EQ99" s="12"/>
      <c r="ER99" s="12"/>
      <c r="ES99" s="12"/>
      <c r="ET99" s="12"/>
      <c r="EU99" s="12"/>
    </row>
  </sheetData>
  <mergeCells count="141">
    <mergeCell ref="A97:EU97"/>
    <mergeCell ref="B98:EU98"/>
    <mergeCell ref="B99:EU99"/>
    <mergeCell ref="DS2:DT2"/>
    <mergeCell ref="DS3:DT3"/>
    <mergeCell ref="DS4:DT4"/>
    <mergeCell ref="DS5:DT5"/>
    <mergeCell ref="DS6:DT6"/>
    <mergeCell ref="DZ2:EA2"/>
    <mergeCell ref="DZ3:EA3"/>
    <mergeCell ref="DZ4:EA4"/>
    <mergeCell ref="DZ5:EA5"/>
    <mergeCell ref="DZ6:EA6"/>
    <mergeCell ref="DE2:DF2"/>
    <mergeCell ref="DE3:DF3"/>
    <mergeCell ref="DE4:DF4"/>
    <mergeCell ref="DE5:DF5"/>
    <mergeCell ref="DE6:DF6"/>
    <mergeCell ref="DL2:DM2"/>
    <mergeCell ref="DL3:DM3"/>
    <mergeCell ref="DL4:DM4"/>
    <mergeCell ref="DL5:DM5"/>
    <mergeCell ref="DL6:DM6"/>
    <mergeCell ref="CS2:CT2"/>
    <mergeCell ref="CS3:CT3"/>
    <mergeCell ref="CS4:CT4"/>
    <mergeCell ref="CS5:CT5"/>
    <mergeCell ref="CS6:CT6"/>
    <mergeCell ref="CX2:CY2"/>
    <mergeCell ref="CX3:CY3"/>
    <mergeCell ref="CX4:CY4"/>
    <mergeCell ref="CX5:CY5"/>
    <mergeCell ref="CX6:CY6"/>
    <mergeCell ref="CG2:CH2"/>
    <mergeCell ref="CG3:CH3"/>
    <mergeCell ref="CG4:CH4"/>
    <mergeCell ref="CG5:CH5"/>
    <mergeCell ref="CG6:CH6"/>
    <mergeCell ref="CL2:CM2"/>
    <mergeCell ref="CL3:CM3"/>
    <mergeCell ref="CL4:CM4"/>
    <mergeCell ref="CL5:CM5"/>
    <mergeCell ref="CL6:CM6"/>
    <mergeCell ref="BQ2:BR2"/>
    <mergeCell ref="BQ3:BR3"/>
    <mergeCell ref="BQ4:BR4"/>
    <mergeCell ref="BQ5:BR5"/>
    <mergeCell ref="BQ6:BR6"/>
    <mergeCell ref="CB2:CC2"/>
    <mergeCell ref="CB3:CC3"/>
    <mergeCell ref="CB4:CC4"/>
    <mergeCell ref="CB5:CC5"/>
    <mergeCell ref="CB6:CC6"/>
    <mergeCell ref="AW2:AX2"/>
    <mergeCell ref="AW3:AX3"/>
    <mergeCell ref="AW4:AX4"/>
    <mergeCell ref="AW5:AX5"/>
    <mergeCell ref="AW6:AX6"/>
    <mergeCell ref="BA2:BB2"/>
    <mergeCell ref="BA3:BB3"/>
    <mergeCell ref="BA4:BB4"/>
    <mergeCell ref="BA5:BB5"/>
    <mergeCell ref="BA6:BB6"/>
    <mergeCell ref="AN2:AO2"/>
    <mergeCell ref="AN3:AO3"/>
    <mergeCell ref="AN4:AO4"/>
    <mergeCell ref="AN5:AO5"/>
    <mergeCell ref="AN6:AO6"/>
    <mergeCell ref="AS2:AT2"/>
    <mergeCell ref="AS3:AT3"/>
    <mergeCell ref="AS4:AT4"/>
    <mergeCell ref="AS5:AT5"/>
    <mergeCell ref="AS6:AT6"/>
    <mergeCell ref="W2:X2"/>
    <mergeCell ref="W3:X3"/>
    <mergeCell ref="W4:X4"/>
    <mergeCell ref="W5:X5"/>
    <mergeCell ref="W6:X6"/>
    <mergeCell ref="AF2:AG2"/>
    <mergeCell ref="AF3:AG3"/>
    <mergeCell ref="AF4:AG4"/>
    <mergeCell ref="AF5:AG5"/>
    <mergeCell ref="AF6:AG6"/>
    <mergeCell ref="M4:N4"/>
    <mergeCell ref="M5:N5"/>
    <mergeCell ref="M6:N6"/>
    <mergeCell ref="T2:U2"/>
    <mergeCell ref="T3:U3"/>
    <mergeCell ref="T4:U4"/>
    <mergeCell ref="T5:U5"/>
    <mergeCell ref="T6:U6"/>
    <mergeCell ref="DZ1:EA1"/>
    <mergeCell ref="ED1:EE1"/>
    <mergeCell ref="EK1:EL1"/>
    <mergeCell ref="EQ1:ER1"/>
    <mergeCell ref="B2:B6"/>
    <mergeCell ref="C2:D6"/>
    <mergeCell ref="E2:E6"/>
    <mergeCell ref="H2:I2"/>
    <mergeCell ref="H3:I3"/>
    <mergeCell ref="H4:I4"/>
    <mergeCell ref="DE1:DF1"/>
    <mergeCell ref="DH1:DI1"/>
    <mergeCell ref="DL1:DM1"/>
    <mergeCell ref="DO1:DP1"/>
    <mergeCell ref="DS1:DT1"/>
    <mergeCell ref="DU1:DX1"/>
    <mergeCell ref="CJ1:CK1"/>
    <mergeCell ref="CL1:CM1"/>
    <mergeCell ref="CP1:CQ1"/>
    <mergeCell ref="CS1:CT1"/>
    <mergeCell ref="CX1:CY1"/>
    <mergeCell ref="DA1:DB1"/>
    <mergeCell ref="BK1:BL1"/>
    <mergeCell ref="BQ1:BR1"/>
    <mergeCell ref="BU1:BW1"/>
    <mergeCell ref="BY1:BZ1"/>
    <mergeCell ref="CB1:CC1"/>
    <mergeCell ref="CG1:CH1"/>
    <mergeCell ref="AP1:AQ1"/>
    <mergeCell ref="AS1:AT1"/>
    <mergeCell ref="AW1:AX1"/>
    <mergeCell ref="BA1:BB1"/>
    <mergeCell ref="BE1:BF1"/>
    <mergeCell ref="BG1:BH1"/>
    <mergeCell ref="W1:X1"/>
    <mergeCell ref="Z1:AA1"/>
    <mergeCell ref="AC1:AE1"/>
    <mergeCell ref="AF1:AG1"/>
    <mergeCell ref="AJ1:AL1"/>
    <mergeCell ref="AN1:AO1"/>
    <mergeCell ref="A1:A6"/>
    <mergeCell ref="B1:E1"/>
    <mergeCell ref="H1:I1"/>
    <mergeCell ref="M1:N1"/>
    <mergeCell ref="P1:R1"/>
    <mergeCell ref="T1:U1"/>
    <mergeCell ref="H5:I5"/>
    <mergeCell ref="H6:I6"/>
    <mergeCell ref="M2:N2"/>
    <mergeCell ref="M3: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7.5703125" customWidth="1"/>
    <col min="3" max="3" width="8.5703125" customWidth="1"/>
    <col min="4" max="4" width="27.140625" customWidth="1"/>
    <col min="5" max="5" width="13.7109375" customWidth="1"/>
  </cols>
  <sheetData>
    <row r="1" spans="1:5" ht="30" x14ac:dyDescent="0.25">
      <c r="A1" s="1" t="s">
        <v>1474</v>
      </c>
      <c r="B1" s="7" t="s">
        <v>2</v>
      </c>
      <c r="C1" s="7"/>
      <c r="D1" s="7" t="s">
        <v>32</v>
      </c>
      <c r="E1" s="7"/>
    </row>
    <row r="2" spans="1:5" ht="30" x14ac:dyDescent="0.25">
      <c r="A2" s="1" t="s">
        <v>31</v>
      </c>
      <c r="B2" s="7"/>
      <c r="C2" s="7"/>
      <c r="D2" s="7"/>
      <c r="E2" s="7"/>
    </row>
    <row r="3" spans="1:5" x14ac:dyDescent="0.25">
      <c r="A3" s="3" t="s">
        <v>1475</v>
      </c>
      <c r="B3" s="4" t="s">
        <v>5</v>
      </c>
      <c r="C3" s="4"/>
      <c r="D3" s="4" t="s">
        <v>5</v>
      </c>
      <c r="E3" s="4"/>
    </row>
    <row r="4" spans="1:5" ht="45" x14ac:dyDescent="0.25">
      <c r="A4" s="2" t="s">
        <v>1476</v>
      </c>
      <c r="B4" s="106">
        <v>0.5</v>
      </c>
      <c r="C4" s="4"/>
      <c r="D4" s="4" t="s">
        <v>5</v>
      </c>
      <c r="E4" s="4"/>
    </row>
    <row r="5" spans="1:5" x14ac:dyDescent="0.25">
      <c r="A5" s="2" t="s">
        <v>1477</v>
      </c>
      <c r="B5" s="4" t="s">
        <v>5</v>
      </c>
      <c r="C5" s="4"/>
      <c r="D5" s="4" t="s">
        <v>5</v>
      </c>
      <c r="E5" s="4"/>
    </row>
    <row r="6" spans="1:5" x14ac:dyDescent="0.25">
      <c r="A6" s="3" t="s">
        <v>1478</v>
      </c>
      <c r="B6" s="4" t="s">
        <v>5</v>
      </c>
      <c r="C6" s="4"/>
      <c r="D6" s="4" t="s">
        <v>5</v>
      </c>
      <c r="E6" s="4"/>
    </row>
    <row r="7" spans="1:5" x14ac:dyDescent="0.25">
      <c r="A7" s="2" t="s">
        <v>34</v>
      </c>
      <c r="B7" s="5">
        <v>72625</v>
      </c>
      <c r="C7" s="4"/>
      <c r="D7" s="5">
        <v>222215</v>
      </c>
      <c r="E7" s="4"/>
    </row>
    <row r="8" spans="1:5" ht="30" x14ac:dyDescent="0.25">
      <c r="A8" s="2" t="s">
        <v>600</v>
      </c>
      <c r="B8" s="8">
        <v>13595</v>
      </c>
      <c r="C8" s="4"/>
      <c r="D8" s="8">
        <v>7432</v>
      </c>
      <c r="E8" s="4"/>
    </row>
    <row r="9" spans="1:5" x14ac:dyDescent="0.25">
      <c r="A9" s="3" t="s">
        <v>1475</v>
      </c>
      <c r="B9" s="4" t="s">
        <v>5</v>
      </c>
      <c r="C9" s="4"/>
      <c r="D9" s="4" t="s">
        <v>5</v>
      </c>
      <c r="E9" s="4"/>
    </row>
    <row r="10" spans="1:5" ht="30" x14ac:dyDescent="0.25">
      <c r="A10" s="2" t="s">
        <v>1479</v>
      </c>
      <c r="B10" s="8">
        <v>498397</v>
      </c>
      <c r="C10" s="10" t="s">
        <v>92</v>
      </c>
      <c r="D10" s="8">
        <v>517552</v>
      </c>
      <c r="E10" s="10" t="s">
        <v>1480</v>
      </c>
    </row>
    <row r="11" spans="1:5" ht="30" x14ac:dyDescent="0.25">
      <c r="A11" s="2" t="s">
        <v>1481</v>
      </c>
      <c r="B11" s="4" t="s">
        <v>5</v>
      </c>
      <c r="C11" s="4"/>
      <c r="D11" s="8">
        <v>80000</v>
      </c>
      <c r="E11" s="4"/>
    </row>
    <row r="12" spans="1:5" x14ac:dyDescent="0.25">
      <c r="A12" s="2" t="s">
        <v>1482</v>
      </c>
      <c r="B12" s="4" t="s">
        <v>5</v>
      </c>
      <c r="C12" s="4"/>
      <c r="D12" s="4" t="s">
        <v>5</v>
      </c>
      <c r="E12" s="4"/>
    </row>
    <row r="13" spans="1:5" x14ac:dyDescent="0.25">
      <c r="A13" s="3" t="s">
        <v>1478</v>
      </c>
      <c r="B13" s="4" t="s">
        <v>5</v>
      </c>
      <c r="C13" s="4"/>
      <c r="D13" s="4" t="s">
        <v>5</v>
      </c>
      <c r="E13" s="4"/>
    </row>
    <row r="14" spans="1:5" x14ac:dyDescent="0.25">
      <c r="A14" s="2" t="s">
        <v>34</v>
      </c>
      <c r="B14" s="8">
        <v>72625</v>
      </c>
      <c r="C14" s="4"/>
      <c r="D14" s="8">
        <v>222215</v>
      </c>
      <c r="E14" s="4"/>
    </row>
    <row r="15" spans="1:5" ht="30" x14ac:dyDescent="0.25">
      <c r="A15" s="2" t="s">
        <v>600</v>
      </c>
      <c r="B15" s="8">
        <v>13595</v>
      </c>
      <c r="C15" s="4"/>
      <c r="D15" s="8">
        <v>7432</v>
      </c>
      <c r="E15" s="4"/>
    </row>
    <row r="16" spans="1:5" x14ac:dyDescent="0.25">
      <c r="A16" s="3" t="s">
        <v>1475</v>
      </c>
      <c r="B16" s="4" t="s">
        <v>5</v>
      </c>
      <c r="C16" s="4"/>
      <c r="D16" s="4" t="s">
        <v>5</v>
      </c>
      <c r="E16" s="4"/>
    </row>
    <row r="17" spans="1:5" ht="30" x14ac:dyDescent="0.25">
      <c r="A17" s="2" t="s">
        <v>1479</v>
      </c>
      <c r="B17" s="8">
        <v>516397</v>
      </c>
      <c r="C17" s="10" t="s">
        <v>92</v>
      </c>
      <c r="D17" s="8">
        <v>517595</v>
      </c>
      <c r="E17" s="10" t="s">
        <v>1480</v>
      </c>
    </row>
    <row r="18" spans="1:5" ht="30" x14ac:dyDescent="0.25">
      <c r="A18" s="2" t="s">
        <v>1481</v>
      </c>
      <c r="B18" s="4" t="s">
        <v>5</v>
      </c>
      <c r="C18" s="4"/>
      <c r="D18" s="8">
        <v>80268</v>
      </c>
      <c r="E18" s="4"/>
    </row>
    <row r="19" spans="1:5" ht="30" x14ac:dyDescent="0.25">
      <c r="A19" s="2" t="s">
        <v>1483</v>
      </c>
      <c r="B19" s="4" t="s">
        <v>5</v>
      </c>
      <c r="C19" s="4"/>
      <c r="D19" s="4" t="s">
        <v>5</v>
      </c>
      <c r="E19" s="4"/>
    </row>
    <row r="20" spans="1:5" x14ac:dyDescent="0.25">
      <c r="A20" s="3" t="s">
        <v>1484</v>
      </c>
      <c r="B20" s="4" t="s">
        <v>5</v>
      </c>
      <c r="C20" s="4"/>
      <c r="D20" s="4" t="s">
        <v>5</v>
      </c>
      <c r="E20" s="4"/>
    </row>
    <row r="21" spans="1:5" ht="30" x14ac:dyDescent="0.25">
      <c r="A21" s="2" t="s">
        <v>1485</v>
      </c>
      <c r="B21" s="4">
        <v>0</v>
      </c>
      <c r="C21" s="4"/>
      <c r="D21" s="4" t="s">
        <v>5</v>
      </c>
      <c r="E21" s="4"/>
    </row>
    <row r="22" spans="1:5" ht="30" x14ac:dyDescent="0.25">
      <c r="A22" s="2" t="s">
        <v>1486</v>
      </c>
      <c r="B22" s="4">
        <v>0</v>
      </c>
      <c r="C22" s="4"/>
      <c r="D22" s="4" t="s">
        <v>5</v>
      </c>
      <c r="E22" s="4"/>
    </row>
    <row r="23" spans="1:5" x14ac:dyDescent="0.25">
      <c r="A23" s="3" t="s">
        <v>1487</v>
      </c>
      <c r="B23" s="4" t="s">
        <v>5</v>
      </c>
      <c r="C23" s="4"/>
      <c r="D23" s="4" t="s">
        <v>5</v>
      </c>
      <c r="E23" s="4"/>
    </row>
    <row r="24" spans="1:5" ht="30" x14ac:dyDescent="0.25">
      <c r="A24" s="2" t="s">
        <v>1485</v>
      </c>
      <c r="B24" s="4">
        <v>0</v>
      </c>
      <c r="C24" s="4"/>
      <c r="D24" s="4" t="s">
        <v>5</v>
      </c>
      <c r="E24" s="4"/>
    </row>
    <row r="25" spans="1:5" ht="30" x14ac:dyDescent="0.25">
      <c r="A25" s="2" t="s">
        <v>1486</v>
      </c>
      <c r="B25" s="4">
        <v>0</v>
      </c>
      <c r="C25" s="4"/>
      <c r="D25" s="4" t="s">
        <v>5</v>
      </c>
      <c r="E25" s="4"/>
    </row>
    <row r="26" spans="1:5" ht="30" x14ac:dyDescent="0.25">
      <c r="A26" s="2" t="s">
        <v>1488</v>
      </c>
      <c r="B26" s="4" t="s">
        <v>5</v>
      </c>
      <c r="C26" s="4"/>
      <c r="D26" s="4" t="s">
        <v>5</v>
      </c>
      <c r="E26" s="4"/>
    </row>
    <row r="27" spans="1:5" x14ac:dyDescent="0.25">
      <c r="A27" s="3" t="s">
        <v>1484</v>
      </c>
      <c r="B27" s="4" t="s">
        <v>5</v>
      </c>
      <c r="C27" s="4"/>
      <c r="D27" s="4" t="s">
        <v>5</v>
      </c>
      <c r="E27" s="4"/>
    </row>
    <row r="28" spans="1:5" ht="30" x14ac:dyDescent="0.25">
      <c r="A28" s="2" t="s">
        <v>1485</v>
      </c>
      <c r="B28" s="4">
        <v>725</v>
      </c>
      <c r="C28" s="4"/>
      <c r="D28" s="4" t="s">
        <v>5</v>
      </c>
      <c r="E28" s="4"/>
    </row>
    <row r="29" spans="1:5" ht="30" x14ac:dyDescent="0.25">
      <c r="A29" s="2" t="s">
        <v>1486</v>
      </c>
      <c r="B29" s="4">
        <v>497</v>
      </c>
      <c r="C29" s="4"/>
      <c r="D29" s="4" t="s">
        <v>5</v>
      </c>
      <c r="E29" s="4"/>
    </row>
    <row r="30" spans="1:5" x14ac:dyDescent="0.25">
      <c r="A30" s="3" t="s">
        <v>1487</v>
      </c>
      <c r="B30" s="4" t="s">
        <v>5</v>
      </c>
      <c r="C30" s="4"/>
      <c r="D30" s="4" t="s">
        <v>5</v>
      </c>
      <c r="E30" s="4"/>
    </row>
    <row r="31" spans="1:5" ht="30" x14ac:dyDescent="0.25">
      <c r="A31" s="2" t="s">
        <v>1485</v>
      </c>
      <c r="B31" s="4">
        <v>637</v>
      </c>
      <c r="C31" s="4"/>
      <c r="D31" s="4" t="s">
        <v>5</v>
      </c>
      <c r="E31" s="4"/>
    </row>
    <row r="32" spans="1:5" ht="30" x14ac:dyDescent="0.25">
      <c r="A32" s="2" t="s">
        <v>1486</v>
      </c>
      <c r="B32" s="4">
        <v>450</v>
      </c>
      <c r="C32" s="4"/>
      <c r="D32" s="4" t="s">
        <v>5</v>
      </c>
      <c r="E32" s="4"/>
    </row>
    <row r="33" spans="1:5" ht="30" x14ac:dyDescent="0.25">
      <c r="A33" s="2" t="s">
        <v>1489</v>
      </c>
      <c r="B33" s="4" t="s">
        <v>5</v>
      </c>
      <c r="C33" s="4"/>
      <c r="D33" s="4" t="s">
        <v>5</v>
      </c>
      <c r="E33" s="4"/>
    </row>
    <row r="34" spans="1:5" x14ac:dyDescent="0.25">
      <c r="A34" s="3" t="s">
        <v>1484</v>
      </c>
      <c r="B34" s="4" t="s">
        <v>5</v>
      </c>
      <c r="C34" s="4"/>
      <c r="D34" s="4" t="s">
        <v>5</v>
      </c>
      <c r="E34" s="4"/>
    </row>
    <row r="35" spans="1:5" ht="30" x14ac:dyDescent="0.25">
      <c r="A35" s="2" t="s">
        <v>1485</v>
      </c>
      <c r="B35" s="4">
        <v>0</v>
      </c>
      <c r="C35" s="4"/>
      <c r="D35" s="4" t="s">
        <v>5</v>
      </c>
      <c r="E35" s="4"/>
    </row>
    <row r="36" spans="1:5" ht="30" x14ac:dyDescent="0.25">
      <c r="A36" s="2" t="s">
        <v>1486</v>
      </c>
      <c r="B36" s="4">
        <v>0</v>
      </c>
      <c r="C36" s="4"/>
      <c r="D36" s="4" t="s">
        <v>5</v>
      </c>
      <c r="E36" s="4"/>
    </row>
    <row r="37" spans="1:5" x14ac:dyDescent="0.25">
      <c r="A37" s="3" t="s">
        <v>1487</v>
      </c>
      <c r="B37" s="4" t="s">
        <v>5</v>
      </c>
      <c r="C37" s="4"/>
      <c r="D37" s="4" t="s">
        <v>5</v>
      </c>
      <c r="E37" s="4"/>
    </row>
    <row r="38" spans="1:5" ht="30" x14ac:dyDescent="0.25">
      <c r="A38" s="2" t="s">
        <v>1485</v>
      </c>
      <c r="B38" s="4">
        <v>0</v>
      </c>
      <c r="C38" s="4"/>
      <c r="D38" s="4" t="s">
        <v>5</v>
      </c>
      <c r="E38" s="4"/>
    </row>
    <row r="39" spans="1:5" ht="30" x14ac:dyDescent="0.25">
      <c r="A39" s="2" t="s">
        <v>1486</v>
      </c>
      <c r="B39" s="5">
        <v>0</v>
      </c>
      <c r="C39" s="4"/>
      <c r="D39" s="4" t="s">
        <v>5</v>
      </c>
      <c r="E39" s="4"/>
    </row>
    <row r="40" spans="1:5" x14ac:dyDescent="0.25">
      <c r="A40" s="11"/>
      <c r="B40" s="11"/>
      <c r="C40" s="11"/>
      <c r="D40" s="11"/>
      <c r="E40" s="11"/>
    </row>
    <row r="41" spans="1:5" ht="15" customHeight="1" x14ac:dyDescent="0.25">
      <c r="A41" s="2" t="s">
        <v>92</v>
      </c>
      <c r="B41" s="12" t="s">
        <v>606</v>
      </c>
      <c r="C41" s="12"/>
      <c r="D41" s="12"/>
      <c r="E41" s="12"/>
    </row>
    <row r="42" spans="1:5" ht="45" customHeight="1" x14ac:dyDescent="0.25">
      <c r="A42" s="2" t="s">
        <v>1392</v>
      </c>
      <c r="B42" s="12" t="s">
        <v>607</v>
      </c>
      <c r="C42" s="12"/>
      <c r="D42" s="12"/>
      <c r="E42" s="12"/>
    </row>
  </sheetData>
  <mergeCells count="5">
    <mergeCell ref="B1:C2"/>
    <mergeCell ref="D1:E2"/>
    <mergeCell ref="A40:E40"/>
    <mergeCell ref="B41:E41"/>
    <mergeCell ref="B42:E4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7.7109375" bestFit="1" customWidth="1"/>
    <col min="3" max="4" width="36.5703125" bestFit="1" customWidth="1"/>
    <col min="5" max="6" width="26.140625" bestFit="1" customWidth="1"/>
    <col min="7" max="8" width="36.5703125" bestFit="1" customWidth="1"/>
    <col min="9" max="12" width="28.140625" bestFit="1" customWidth="1"/>
    <col min="13" max="15" width="27.7109375" bestFit="1" customWidth="1"/>
    <col min="16" max="16" width="36.5703125" bestFit="1" customWidth="1"/>
  </cols>
  <sheetData>
    <row r="1" spans="1:16" ht="30" x14ac:dyDescent="0.25">
      <c r="A1" s="1" t="s">
        <v>1490</v>
      </c>
      <c r="B1" s="1" t="s">
        <v>2</v>
      </c>
      <c r="C1" s="1" t="s">
        <v>2</v>
      </c>
      <c r="D1" s="1" t="s">
        <v>1491</v>
      </c>
      <c r="E1" s="1" t="s">
        <v>2</v>
      </c>
      <c r="F1" s="1" t="s">
        <v>32</v>
      </c>
      <c r="G1" s="1" t="s">
        <v>1491</v>
      </c>
      <c r="H1" s="1" t="s">
        <v>1491</v>
      </c>
      <c r="I1" s="1" t="s">
        <v>2</v>
      </c>
      <c r="J1" s="1" t="s">
        <v>1491</v>
      </c>
      <c r="K1" s="1" t="s">
        <v>2</v>
      </c>
      <c r="L1" s="1" t="s">
        <v>32</v>
      </c>
      <c r="M1" s="1" t="s">
        <v>2</v>
      </c>
      <c r="N1" s="1" t="s">
        <v>2</v>
      </c>
      <c r="O1" s="1" t="s">
        <v>32</v>
      </c>
      <c r="P1" s="1" t="s">
        <v>2</v>
      </c>
    </row>
    <row r="2" spans="1:16" ht="45" x14ac:dyDescent="0.25">
      <c r="A2" s="1" t="s">
        <v>31</v>
      </c>
      <c r="B2" s="1" t="s">
        <v>1217</v>
      </c>
      <c r="C2" s="1" t="s">
        <v>1342</v>
      </c>
      <c r="D2" s="1" t="s">
        <v>1342</v>
      </c>
      <c r="E2" s="1" t="s">
        <v>1492</v>
      </c>
      <c r="F2" s="1" t="s">
        <v>1492</v>
      </c>
      <c r="G2" s="1" t="s">
        <v>1219</v>
      </c>
      <c r="H2" s="1" t="s">
        <v>1225</v>
      </c>
      <c r="I2" s="1" t="s">
        <v>1215</v>
      </c>
      <c r="J2" s="1" t="s">
        <v>1215</v>
      </c>
      <c r="K2" s="1" t="s">
        <v>1215</v>
      </c>
      <c r="L2" s="1" t="s">
        <v>1215</v>
      </c>
      <c r="M2" s="1" t="s">
        <v>1217</v>
      </c>
      <c r="N2" s="1" t="s">
        <v>1217</v>
      </c>
      <c r="O2" s="1" t="s">
        <v>1217</v>
      </c>
      <c r="P2" s="1" t="s">
        <v>1217</v>
      </c>
    </row>
    <row r="3" spans="1:16" ht="45" x14ac:dyDescent="0.25">
      <c r="A3" s="1"/>
      <c r="B3" s="1"/>
      <c r="C3" s="1" t="s">
        <v>1217</v>
      </c>
      <c r="D3" s="1" t="s">
        <v>1217</v>
      </c>
      <c r="E3" s="1"/>
      <c r="F3" s="1"/>
      <c r="G3" s="1" t="s">
        <v>1342</v>
      </c>
      <c r="H3" s="1" t="s">
        <v>1342</v>
      </c>
      <c r="I3" s="1"/>
      <c r="J3" s="1"/>
      <c r="K3" s="1" t="s">
        <v>1492</v>
      </c>
      <c r="L3" s="1" t="s">
        <v>1492</v>
      </c>
      <c r="M3" s="1"/>
      <c r="N3" s="1" t="s">
        <v>1492</v>
      </c>
      <c r="O3" s="1" t="s">
        <v>1492</v>
      </c>
      <c r="P3" s="1" t="s">
        <v>1493</v>
      </c>
    </row>
    <row r="4" spans="1:16" x14ac:dyDescent="0.25">
      <c r="A4" s="1"/>
      <c r="B4" s="1"/>
      <c r="C4" s="1"/>
      <c r="D4" s="1"/>
      <c r="E4" s="1"/>
      <c r="F4" s="1"/>
      <c r="G4" s="1" t="s">
        <v>1217</v>
      </c>
      <c r="H4" s="1" t="s">
        <v>1217</v>
      </c>
      <c r="I4" s="1"/>
      <c r="J4" s="1"/>
      <c r="K4" s="1"/>
      <c r="L4" s="1"/>
      <c r="M4" s="1"/>
      <c r="N4" s="1"/>
      <c r="O4" s="1"/>
      <c r="P4" s="1"/>
    </row>
    <row r="5" spans="1:16" ht="30" x14ac:dyDescent="0.25">
      <c r="A5" s="3" t="s">
        <v>149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12</v>
      </c>
      <c r="B6" s="4" t="s">
        <v>5</v>
      </c>
      <c r="C6" s="4" t="s">
        <v>5</v>
      </c>
      <c r="D6" s="4" t="s">
        <v>5</v>
      </c>
      <c r="E6" s="5">
        <v>1110</v>
      </c>
      <c r="F6" s="5">
        <v>1070</v>
      </c>
      <c r="G6" s="4" t="s">
        <v>5</v>
      </c>
      <c r="H6" s="4" t="s">
        <v>5</v>
      </c>
      <c r="I6" s="4" t="s">
        <v>5</v>
      </c>
      <c r="J6" s="4" t="s">
        <v>5</v>
      </c>
      <c r="K6" s="5">
        <v>725</v>
      </c>
      <c r="L6" s="5">
        <v>722</v>
      </c>
      <c r="M6" s="4" t="s">
        <v>5</v>
      </c>
      <c r="N6" s="5">
        <v>385</v>
      </c>
      <c r="O6" s="5">
        <v>348</v>
      </c>
      <c r="P6" s="4" t="s">
        <v>5</v>
      </c>
    </row>
    <row r="7" spans="1:16" x14ac:dyDescent="0.25">
      <c r="A7" s="2" t="s">
        <v>613</v>
      </c>
      <c r="B7" s="4" t="s">
        <v>5</v>
      </c>
      <c r="C7" s="4" t="s">
        <v>5</v>
      </c>
      <c r="D7" s="4" t="s">
        <v>5</v>
      </c>
      <c r="E7" s="8">
        <v>1101</v>
      </c>
      <c r="F7" s="8">
        <v>2026</v>
      </c>
      <c r="G7" s="4" t="s">
        <v>5</v>
      </c>
      <c r="H7" s="4" t="s">
        <v>5</v>
      </c>
      <c r="I7" s="4" t="s">
        <v>5</v>
      </c>
      <c r="J7" s="4" t="s">
        <v>5</v>
      </c>
      <c r="K7" s="4">
        <v>637</v>
      </c>
      <c r="L7" s="8">
        <v>1235</v>
      </c>
      <c r="M7" s="4" t="s">
        <v>5</v>
      </c>
      <c r="N7" s="4">
        <v>464</v>
      </c>
      <c r="O7" s="4">
        <v>791</v>
      </c>
      <c r="P7" s="4" t="s">
        <v>5</v>
      </c>
    </row>
    <row r="8" spans="1:16" x14ac:dyDescent="0.25">
      <c r="A8" s="3" t="s">
        <v>1495</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1496</v>
      </c>
      <c r="B9" s="4" t="s">
        <v>5</v>
      </c>
      <c r="C9" s="8">
        <v>44311</v>
      </c>
      <c r="D9" s="8">
        <v>46600</v>
      </c>
      <c r="E9" s="4" t="s">
        <v>5</v>
      </c>
      <c r="F9" s="4" t="s">
        <v>5</v>
      </c>
      <c r="G9" s="4" t="s">
        <v>5</v>
      </c>
      <c r="H9" s="4" t="s">
        <v>5</v>
      </c>
      <c r="I9" s="8">
        <v>61955</v>
      </c>
      <c r="J9" s="8">
        <v>75000</v>
      </c>
      <c r="K9" s="4" t="s">
        <v>5</v>
      </c>
      <c r="L9" s="4" t="s">
        <v>5</v>
      </c>
      <c r="M9" s="8">
        <v>18765</v>
      </c>
      <c r="N9" s="4" t="s">
        <v>5</v>
      </c>
      <c r="O9" s="4" t="s">
        <v>5</v>
      </c>
      <c r="P9" s="4" t="s">
        <v>5</v>
      </c>
    </row>
    <row r="10" spans="1:16" x14ac:dyDescent="0.25">
      <c r="A10" s="2" t="s">
        <v>1497</v>
      </c>
      <c r="B10" s="4" t="s">
        <v>5</v>
      </c>
      <c r="C10" s="4" t="s">
        <v>5</v>
      </c>
      <c r="D10" s="4" t="s">
        <v>5</v>
      </c>
      <c r="E10" s="4" t="s">
        <v>5</v>
      </c>
      <c r="F10" s="4" t="s">
        <v>5</v>
      </c>
      <c r="G10" s="4" t="s">
        <v>5</v>
      </c>
      <c r="H10" s="4" t="s">
        <v>5</v>
      </c>
      <c r="I10" s="4" t="s">
        <v>5</v>
      </c>
      <c r="J10" s="106">
        <v>1.6899999999999998E-2</v>
      </c>
      <c r="K10" s="4" t="s">
        <v>5</v>
      </c>
      <c r="L10" s="4" t="s">
        <v>5</v>
      </c>
      <c r="M10" s="4" t="s">
        <v>5</v>
      </c>
      <c r="N10" s="4" t="s">
        <v>5</v>
      </c>
      <c r="O10" s="4" t="s">
        <v>5</v>
      </c>
      <c r="P10" s="4" t="s">
        <v>5</v>
      </c>
    </row>
    <row r="11" spans="1:16" x14ac:dyDescent="0.25">
      <c r="A11" s="2" t="s">
        <v>1498</v>
      </c>
      <c r="B11" s="4" t="s">
        <v>5</v>
      </c>
      <c r="C11" s="4" t="s">
        <v>5</v>
      </c>
      <c r="D11" s="4" t="s">
        <v>5</v>
      </c>
      <c r="E11" s="4" t="s">
        <v>5</v>
      </c>
      <c r="F11" s="4" t="s">
        <v>5</v>
      </c>
      <c r="G11" s="4" t="s">
        <v>5</v>
      </c>
      <c r="H11" s="4" t="s">
        <v>5</v>
      </c>
      <c r="I11" s="4" t="s">
        <v>5</v>
      </c>
      <c r="J11" s="106">
        <v>0.05</v>
      </c>
      <c r="K11" s="4" t="s">
        <v>5</v>
      </c>
      <c r="L11" s="4" t="s">
        <v>5</v>
      </c>
      <c r="M11" s="4" t="s">
        <v>5</v>
      </c>
      <c r="N11" s="4" t="s">
        <v>5</v>
      </c>
      <c r="O11" s="4" t="s">
        <v>5</v>
      </c>
      <c r="P11" s="4" t="s">
        <v>5</v>
      </c>
    </row>
    <row r="12" spans="1:16" x14ac:dyDescent="0.25">
      <c r="A12" s="2" t="s">
        <v>1398</v>
      </c>
      <c r="B12" s="106">
        <v>8.9999999999999993E-3</v>
      </c>
      <c r="C12" s="4" t="s">
        <v>5</v>
      </c>
      <c r="D12" s="4" t="s">
        <v>5</v>
      </c>
      <c r="E12" s="4" t="s">
        <v>5</v>
      </c>
      <c r="F12" s="4" t="s">
        <v>5</v>
      </c>
      <c r="G12" s="106">
        <v>1.15E-2</v>
      </c>
      <c r="H12" s="106">
        <v>3.6700000000000003E-2</v>
      </c>
      <c r="I12" s="4" t="s">
        <v>5</v>
      </c>
      <c r="J12" s="4" t="s">
        <v>5</v>
      </c>
      <c r="K12" s="4" t="s">
        <v>5</v>
      </c>
      <c r="L12" s="4" t="s">
        <v>5</v>
      </c>
      <c r="M12" s="4" t="s">
        <v>5</v>
      </c>
      <c r="N12" s="4" t="s">
        <v>5</v>
      </c>
      <c r="O12" s="4" t="s">
        <v>5</v>
      </c>
      <c r="P12" s="4" t="s">
        <v>5</v>
      </c>
    </row>
    <row r="13" spans="1:16" x14ac:dyDescent="0.25">
      <c r="A13" s="2" t="s">
        <v>14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1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7" t="s">
        <v>1</v>
      </c>
      <c r="C1" s="7"/>
      <c r="D1" s="7"/>
    </row>
    <row r="2" spans="1:4" ht="30" x14ac:dyDescent="0.25">
      <c r="A2" s="1" t="s">
        <v>31</v>
      </c>
      <c r="B2" s="1" t="s">
        <v>2</v>
      </c>
      <c r="C2" s="1" t="s">
        <v>32</v>
      </c>
      <c r="D2" s="1" t="s">
        <v>86</v>
      </c>
    </row>
    <row r="3" spans="1:4" ht="30" x14ac:dyDescent="0.25">
      <c r="A3" s="3" t="s">
        <v>118</v>
      </c>
      <c r="B3" s="4" t="s">
        <v>5</v>
      </c>
      <c r="C3" s="4" t="s">
        <v>5</v>
      </c>
      <c r="D3" s="4" t="s">
        <v>5</v>
      </c>
    </row>
    <row r="4" spans="1:4" ht="30" x14ac:dyDescent="0.25">
      <c r="A4" s="2" t="s">
        <v>119</v>
      </c>
      <c r="B4" s="5">
        <v>2509</v>
      </c>
      <c r="C4" s="5">
        <v>2753</v>
      </c>
      <c r="D4" s="5">
        <v>46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42578125" bestFit="1" customWidth="1"/>
    <col min="7" max="7" width="15" bestFit="1" customWidth="1"/>
    <col min="8" max="8" width="36.5703125" bestFit="1" customWidth="1"/>
    <col min="9" max="9" width="26.7109375" bestFit="1" customWidth="1"/>
    <col min="10" max="10" width="16.7109375" bestFit="1" customWidth="1"/>
    <col min="11" max="12" width="31.140625" bestFit="1" customWidth="1"/>
    <col min="13" max="15" width="20.42578125" bestFit="1" customWidth="1"/>
    <col min="16" max="20" width="36.5703125" bestFit="1" customWidth="1"/>
    <col min="21" max="35" width="21" bestFit="1" customWidth="1"/>
    <col min="36" max="38" width="21.5703125" bestFit="1" customWidth="1"/>
    <col min="39" max="39" width="18" bestFit="1" customWidth="1"/>
  </cols>
  <sheetData>
    <row r="1" spans="1:39" ht="15" customHeight="1" x14ac:dyDescent="0.25">
      <c r="A1" s="7" t="s">
        <v>1500</v>
      </c>
      <c r="B1" s="7" t="s">
        <v>1</v>
      </c>
      <c r="C1" s="7"/>
      <c r="D1" s="7"/>
      <c r="E1" s="1"/>
      <c r="F1" s="1"/>
      <c r="G1" s="1"/>
      <c r="H1" s="7" t="s">
        <v>1</v>
      </c>
      <c r="I1" s="7"/>
      <c r="J1" s="7"/>
      <c r="K1" s="1" t="s">
        <v>1265</v>
      </c>
      <c r="L1" s="1"/>
      <c r="M1" s="7" t="s">
        <v>1</v>
      </c>
      <c r="N1" s="7"/>
      <c r="O1" s="7"/>
      <c r="P1" s="1"/>
      <c r="Q1" s="7"/>
      <c r="R1" s="7"/>
      <c r="S1" s="7"/>
      <c r="T1" s="7"/>
      <c r="U1" s="7" t="s">
        <v>1315</v>
      </c>
      <c r="V1" s="7"/>
      <c r="W1" s="7"/>
      <c r="X1" s="7"/>
      <c r="Y1" s="7"/>
      <c r="Z1" s="7"/>
      <c r="AA1" s="7" t="s">
        <v>1</v>
      </c>
      <c r="AB1" s="7"/>
      <c r="AC1" s="7"/>
      <c r="AD1" s="7"/>
      <c r="AE1" s="7"/>
      <c r="AF1" s="1"/>
      <c r="AG1" s="1"/>
      <c r="AH1" s="1"/>
      <c r="AI1" s="1"/>
      <c r="AJ1" s="1" t="s">
        <v>1</v>
      </c>
      <c r="AK1" s="1"/>
      <c r="AL1" s="1"/>
      <c r="AM1" s="1"/>
    </row>
    <row r="2" spans="1:39" x14ac:dyDescent="0.25">
      <c r="A2" s="7"/>
      <c r="B2" s="1" t="s">
        <v>2</v>
      </c>
      <c r="C2" s="1" t="s">
        <v>32</v>
      </c>
      <c r="D2" s="1" t="s">
        <v>86</v>
      </c>
      <c r="E2" s="1" t="s">
        <v>1502</v>
      </c>
      <c r="F2" s="1" t="s">
        <v>1504</v>
      </c>
      <c r="G2" s="1" t="s">
        <v>2</v>
      </c>
      <c r="H2" s="1" t="s">
        <v>2</v>
      </c>
      <c r="I2" s="1" t="s">
        <v>2</v>
      </c>
      <c r="J2" s="1" t="s">
        <v>2</v>
      </c>
      <c r="K2" s="1" t="s">
        <v>1508</v>
      </c>
      <c r="L2" s="1" t="s">
        <v>2</v>
      </c>
      <c r="M2" s="1" t="s">
        <v>2</v>
      </c>
      <c r="N2" s="1" t="s">
        <v>32</v>
      </c>
      <c r="O2" s="1" t="s">
        <v>86</v>
      </c>
      <c r="P2" s="1" t="s">
        <v>2</v>
      </c>
      <c r="Q2" s="1" t="s">
        <v>1184</v>
      </c>
      <c r="R2" s="1" t="s">
        <v>1184</v>
      </c>
      <c r="S2" s="1" t="s">
        <v>1184</v>
      </c>
      <c r="T2" s="1" t="s">
        <v>1184</v>
      </c>
      <c r="U2" s="1" t="s">
        <v>1514</v>
      </c>
      <c r="V2" s="1" t="s">
        <v>1514</v>
      </c>
      <c r="W2" s="1" t="s">
        <v>1517</v>
      </c>
      <c r="X2" s="1" t="s">
        <v>1517</v>
      </c>
      <c r="Y2" s="1" t="s">
        <v>1518</v>
      </c>
      <c r="Z2" s="1" t="s">
        <v>1518</v>
      </c>
      <c r="AA2" s="1" t="s">
        <v>2</v>
      </c>
      <c r="AB2" s="1" t="s">
        <v>2</v>
      </c>
      <c r="AC2" s="1" t="s">
        <v>32</v>
      </c>
      <c r="AD2" s="1" t="s">
        <v>1491</v>
      </c>
      <c r="AE2" s="1" t="s">
        <v>1519</v>
      </c>
      <c r="AF2" s="1" t="s">
        <v>1502</v>
      </c>
      <c r="AG2" s="1" t="s">
        <v>86</v>
      </c>
      <c r="AH2" s="1" t="s">
        <v>1523</v>
      </c>
      <c r="AI2" s="1" t="s">
        <v>1524</v>
      </c>
      <c r="AJ2" s="1" t="s">
        <v>1525</v>
      </c>
      <c r="AK2" s="1" t="s">
        <v>2</v>
      </c>
      <c r="AL2" s="1" t="s">
        <v>1528</v>
      </c>
      <c r="AM2" s="1" t="s">
        <v>1529</v>
      </c>
    </row>
    <row r="3" spans="1:39" ht="30" x14ac:dyDescent="0.25">
      <c r="A3" s="7"/>
      <c r="B3" s="1" t="s">
        <v>1501</v>
      </c>
      <c r="C3" s="1" t="s">
        <v>1501</v>
      </c>
      <c r="D3" s="1" t="s">
        <v>1501</v>
      </c>
      <c r="E3" s="1" t="s">
        <v>1503</v>
      </c>
      <c r="F3" s="1" t="s">
        <v>1503</v>
      </c>
      <c r="G3" s="1" t="s">
        <v>1231</v>
      </c>
      <c r="H3" s="1" t="s">
        <v>1505</v>
      </c>
      <c r="I3" s="1" t="s">
        <v>1506</v>
      </c>
      <c r="J3" s="1" t="s">
        <v>1507</v>
      </c>
      <c r="K3" s="1" t="s">
        <v>1509</v>
      </c>
      <c r="L3" s="1" t="s">
        <v>1509</v>
      </c>
      <c r="M3" s="1" t="s">
        <v>1510</v>
      </c>
      <c r="N3" s="1" t="s">
        <v>1510</v>
      </c>
      <c r="O3" s="1" t="s">
        <v>1510</v>
      </c>
      <c r="P3" s="1" t="s">
        <v>1183</v>
      </c>
      <c r="Q3" s="1" t="s">
        <v>1183</v>
      </c>
      <c r="R3" s="1" t="s">
        <v>1183</v>
      </c>
      <c r="S3" s="1" t="s">
        <v>1183</v>
      </c>
      <c r="T3" s="1" t="s">
        <v>1183</v>
      </c>
      <c r="U3" s="1" t="s">
        <v>1515</v>
      </c>
      <c r="V3" s="1" t="s">
        <v>1515</v>
      </c>
      <c r="W3" s="1" t="s">
        <v>1515</v>
      </c>
      <c r="X3" s="1" t="s">
        <v>1515</v>
      </c>
      <c r="Y3" s="1" t="s">
        <v>1515</v>
      </c>
      <c r="Z3" s="1" t="s">
        <v>1515</v>
      </c>
      <c r="AA3" s="1" t="s">
        <v>1515</v>
      </c>
      <c r="AB3" s="1" t="s">
        <v>1515</v>
      </c>
      <c r="AC3" s="1" t="s">
        <v>1515</v>
      </c>
      <c r="AD3" s="1" t="s">
        <v>1515</v>
      </c>
      <c r="AE3" s="1" t="s">
        <v>1515</v>
      </c>
      <c r="AF3" s="1" t="s">
        <v>1515</v>
      </c>
      <c r="AG3" s="1" t="s">
        <v>1515</v>
      </c>
      <c r="AH3" s="1" t="s">
        <v>1515</v>
      </c>
      <c r="AI3" s="1" t="s">
        <v>1515</v>
      </c>
      <c r="AJ3" s="1" t="s">
        <v>1526</v>
      </c>
      <c r="AK3" s="1" t="s">
        <v>1526</v>
      </c>
      <c r="AL3" s="1" t="s">
        <v>1526</v>
      </c>
      <c r="AM3" s="1" t="s">
        <v>1530</v>
      </c>
    </row>
    <row r="4" spans="1:39" ht="30" x14ac:dyDescent="0.25">
      <c r="A4" s="7"/>
      <c r="B4" s="1"/>
      <c r="C4" s="1"/>
      <c r="D4" s="1"/>
      <c r="E4" s="1"/>
      <c r="F4" s="1"/>
      <c r="G4" s="1" t="s">
        <v>1501</v>
      </c>
      <c r="H4" s="1" t="s">
        <v>1501</v>
      </c>
      <c r="I4" s="1" t="s">
        <v>1273</v>
      </c>
      <c r="J4" s="1"/>
      <c r="K4" s="1"/>
      <c r="L4" s="1" t="s">
        <v>1501</v>
      </c>
      <c r="M4" s="1" t="s">
        <v>1501</v>
      </c>
      <c r="N4" s="1" t="s">
        <v>1501</v>
      </c>
      <c r="O4" s="1" t="s">
        <v>1501</v>
      </c>
      <c r="P4" s="1"/>
      <c r="Q4" s="1"/>
      <c r="R4" s="1" t="s">
        <v>1511</v>
      </c>
      <c r="S4" s="1" t="s">
        <v>1512</v>
      </c>
      <c r="T4" s="1" t="s">
        <v>1513</v>
      </c>
      <c r="U4" s="1" t="s">
        <v>1501</v>
      </c>
      <c r="V4" s="1" t="s">
        <v>1516</v>
      </c>
      <c r="W4" s="1" t="s">
        <v>1501</v>
      </c>
      <c r="X4" s="1" t="s">
        <v>1516</v>
      </c>
      <c r="Y4" s="1" t="s">
        <v>1501</v>
      </c>
      <c r="Z4" s="1" t="s">
        <v>1516</v>
      </c>
      <c r="AA4" s="1" t="s">
        <v>1501</v>
      </c>
      <c r="AB4" s="1" t="s">
        <v>1516</v>
      </c>
      <c r="AC4" s="1" t="s">
        <v>1501</v>
      </c>
      <c r="AD4" s="1" t="s">
        <v>1501</v>
      </c>
      <c r="AE4" s="1" t="s">
        <v>1520</v>
      </c>
      <c r="AF4" s="1" t="s">
        <v>1501</v>
      </c>
      <c r="AG4" s="1" t="s">
        <v>1501</v>
      </c>
      <c r="AH4" s="1" t="s">
        <v>1501</v>
      </c>
      <c r="AI4" s="1" t="s">
        <v>1501</v>
      </c>
      <c r="AJ4" s="1" t="s">
        <v>1501</v>
      </c>
      <c r="AK4" s="1" t="s">
        <v>1501</v>
      </c>
      <c r="AL4" s="1" t="s">
        <v>1501</v>
      </c>
      <c r="AM4" s="1" t="s">
        <v>1501</v>
      </c>
    </row>
    <row r="5" spans="1:39" x14ac:dyDescent="0.25">
      <c r="A5" s="7"/>
      <c r="B5" s="1"/>
      <c r="C5" s="1"/>
      <c r="D5" s="1"/>
      <c r="E5" s="1"/>
      <c r="F5" s="1"/>
      <c r="G5" s="1"/>
      <c r="H5" s="1" t="s">
        <v>1273</v>
      </c>
      <c r="I5" s="1"/>
      <c r="J5" s="1"/>
      <c r="K5" s="1"/>
      <c r="L5" s="1"/>
      <c r="M5" s="1"/>
      <c r="N5" s="1"/>
      <c r="O5" s="1"/>
      <c r="P5" s="1"/>
      <c r="Q5" s="1"/>
      <c r="R5" s="1"/>
      <c r="S5" s="1"/>
      <c r="T5" s="1"/>
      <c r="U5" s="1"/>
      <c r="V5" s="1"/>
      <c r="W5" s="1"/>
      <c r="X5" s="1"/>
      <c r="Y5" s="1"/>
      <c r="Z5" s="1"/>
      <c r="AA5" s="1"/>
      <c r="AB5" s="1"/>
      <c r="AC5" s="1"/>
      <c r="AD5" s="1"/>
      <c r="AE5" s="1"/>
      <c r="AF5" s="1" t="s">
        <v>1521</v>
      </c>
      <c r="AG5" s="1"/>
      <c r="AH5" s="1"/>
      <c r="AI5" s="1"/>
      <c r="AJ5" s="1" t="s">
        <v>1527</v>
      </c>
      <c r="AK5" s="1"/>
      <c r="AL5" s="1"/>
      <c r="AM5" s="1"/>
    </row>
    <row r="6" spans="1:39"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1522</v>
      </c>
      <c r="AG6" s="1"/>
      <c r="AH6" s="1"/>
      <c r="AI6" s="1"/>
      <c r="AJ6" s="1"/>
      <c r="AK6" s="1"/>
      <c r="AL6" s="1"/>
      <c r="AM6" s="1"/>
    </row>
    <row r="7" spans="1:39" ht="30" x14ac:dyDescent="0.25">
      <c r="A7" s="3" t="s">
        <v>15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153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5">
        <v>2200000</v>
      </c>
      <c r="AJ8" s="4" t="s">
        <v>5</v>
      </c>
      <c r="AK8" s="4" t="s">
        <v>5</v>
      </c>
      <c r="AL8" s="4" t="s">
        <v>5</v>
      </c>
      <c r="AM8" s="4" t="s">
        <v>5</v>
      </c>
    </row>
    <row r="9" spans="1:39" x14ac:dyDescent="0.25">
      <c r="A9" s="2" t="s">
        <v>15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1252</v>
      </c>
      <c r="AF9" s="4" t="s">
        <v>5</v>
      </c>
      <c r="AG9" s="4" t="s">
        <v>5</v>
      </c>
      <c r="AH9" s="4" t="s">
        <v>5</v>
      </c>
      <c r="AI9" s="4" t="s">
        <v>5</v>
      </c>
      <c r="AJ9" s="4" t="s">
        <v>5</v>
      </c>
      <c r="AK9" s="4" t="s">
        <v>5</v>
      </c>
      <c r="AL9" s="4" t="s">
        <v>5</v>
      </c>
      <c r="AM9" s="4" t="s">
        <v>5</v>
      </c>
    </row>
    <row r="10" spans="1:39" ht="30" x14ac:dyDescent="0.25">
      <c r="A10" s="2" t="s">
        <v>15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v>2</v>
      </c>
      <c r="AF10" s="4" t="s">
        <v>5</v>
      </c>
      <c r="AG10" s="4" t="s">
        <v>5</v>
      </c>
      <c r="AH10" s="4" t="s">
        <v>5</v>
      </c>
      <c r="AI10" s="4" t="s">
        <v>5</v>
      </c>
      <c r="AJ10" s="4" t="s">
        <v>5</v>
      </c>
      <c r="AK10" s="4" t="s">
        <v>5</v>
      </c>
      <c r="AL10" s="4" t="s">
        <v>5</v>
      </c>
      <c r="AM10" s="4" t="s">
        <v>5</v>
      </c>
    </row>
    <row r="11" spans="1:39" ht="30" x14ac:dyDescent="0.25">
      <c r="A11" s="2" t="s">
        <v>15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v>3</v>
      </c>
      <c r="AF11" s="4" t="s">
        <v>5</v>
      </c>
      <c r="AG11" s="4" t="s">
        <v>5</v>
      </c>
      <c r="AH11" s="4" t="s">
        <v>5</v>
      </c>
      <c r="AI11" s="4" t="s">
        <v>5</v>
      </c>
      <c r="AJ11" s="4" t="s">
        <v>5</v>
      </c>
      <c r="AK11" s="4" t="s">
        <v>5</v>
      </c>
      <c r="AL11" s="4" t="s">
        <v>5</v>
      </c>
      <c r="AM11" s="4" t="s">
        <v>5</v>
      </c>
    </row>
    <row r="12" spans="1:39" ht="30" x14ac:dyDescent="0.25">
      <c r="A12" s="2" t="s">
        <v>15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8">
        <v>400000</v>
      </c>
      <c r="AD12" s="4" t="s">
        <v>5</v>
      </c>
      <c r="AE12" s="4" t="s">
        <v>5</v>
      </c>
      <c r="AF12" s="4" t="s">
        <v>5</v>
      </c>
      <c r="AG12" s="4" t="s">
        <v>5</v>
      </c>
      <c r="AH12" s="8">
        <v>500000</v>
      </c>
      <c r="AI12" s="4" t="s">
        <v>5</v>
      </c>
      <c r="AJ12" s="4" t="s">
        <v>5</v>
      </c>
      <c r="AK12" s="4" t="s">
        <v>5</v>
      </c>
      <c r="AL12" s="4" t="s">
        <v>5</v>
      </c>
      <c r="AM12" s="4" t="s">
        <v>5</v>
      </c>
    </row>
    <row r="13" spans="1:39" x14ac:dyDescent="0.25">
      <c r="A13" s="2" t="s">
        <v>15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8">
        <v>400000</v>
      </c>
      <c r="AD13" s="4" t="s">
        <v>5</v>
      </c>
      <c r="AE13" s="4" t="s">
        <v>5</v>
      </c>
      <c r="AF13" s="4" t="s">
        <v>5</v>
      </c>
      <c r="AG13" s="4" t="s">
        <v>5</v>
      </c>
      <c r="AH13" s="4" t="s">
        <v>5</v>
      </c>
      <c r="AI13" s="4" t="s">
        <v>5</v>
      </c>
      <c r="AJ13" s="4" t="s">
        <v>5</v>
      </c>
      <c r="AK13" s="4" t="s">
        <v>5</v>
      </c>
      <c r="AL13" s="4" t="s">
        <v>5</v>
      </c>
      <c r="AM13" s="4" t="s">
        <v>5</v>
      </c>
    </row>
    <row r="14" spans="1:39" ht="30" x14ac:dyDescent="0.25">
      <c r="A14" s="2" t="s">
        <v>15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106">
        <v>1</v>
      </c>
      <c r="AD14" s="4" t="s">
        <v>5</v>
      </c>
      <c r="AE14" s="106">
        <v>1</v>
      </c>
      <c r="AF14" s="4" t="s">
        <v>5</v>
      </c>
      <c r="AG14" s="4" t="s">
        <v>5</v>
      </c>
      <c r="AH14" s="4" t="s">
        <v>5</v>
      </c>
      <c r="AI14" s="4" t="s">
        <v>5</v>
      </c>
      <c r="AJ14" s="4" t="s">
        <v>5</v>
      </c>
      <c r="AK14" s="4" t="s">
        <v>5</v>
      </c>
      <c r="AL14" s="4" t="s">
        <v>5</v>
      </c>
      <c r="AM14" s="4" t="s">
        <v>5</v>
      </c>
    </row>
    <row r="15" spans="1:39" ht="30" x14ac:dyDescent="0.25">
      <c r="A15" s="2" t="s">
        <v>15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8">
        <v>1294000</v>
      </c>
      <c r="AE15" s="4" t="s">
        <v>5</v>
      </c>
      <c r="AF15" s="4" t="s">
        <v>5</v>
      </c>
      <c r="AG15" s="4" t="s">
        <v>5</v>
      </c>
      <c r="AH15" s="4" t="s">
        <v>5</v>
      </c>
      <c r="AI15" s="4" t="s">
        <v>5</v>
      </c>
      <c r="AJ15" s="4" t="s">
        <v>5</v>
      </c>
      <c r="AK15" s="4" t="s">
        <v>5</v>
      </c>
      <c r="AL15" s="4" t="s">
        <v>5</v>
      </c>
      <c r="AM15" s="4" t="s">
        <v>5</v>
      </c>
    </row>
    <row r="16" spans="1:39" x14ac:dyDescent="0.25">
      <c r="A16" s="2" t="s">
        <v>15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8">
        <v>2000000</v>
      </c>
      <c r="Z16" s="4" t="s">
        <v>5</v>
      </c>
      <c r="AA16" s="4" t="s">
        <v>5</v>
      </c>
      <c r="AB16" s="4" t="s">
        <v>5</v>
      </c>
      <c r="AC16" s="4" t="s">
        <v>5</v>
      </c>
      <c r="AD16" s="4" t="s">
        <v>5</v>
      </c>
      <c r="AE16" s="4" t="s">
        <v>5</v>
      </c>
      <c r="AF16" s="4" t="s">
        <v>5</v>
      </c>
      <c r="AG16" s="4" t="s">
        <v>5</v>
      </c>
      <c r="AH16" s="4" t="s">
        <v>5</v>
      </c>
      <c r="AI16" s="4" t="s">
        <v>5</v>
      </c>
      <c r="AJ16" s="4" t="s">
        <v>5</v>
      </c>
      <c r="AK16" s="4" t="s">
        <v>5</v>
      </c>
      <c r="AL16" s="8">
        <v>900000</v>
      </c>
      <c r="AM16" s="4" t="s">
        <v>5</v>
      </c>
    </row>
    <row r="17" spans="1:39" x14ac:dyDescent="0.25">
      <c r="A17" s="2" t="s">
        <v>15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8">
        <v>12000</v>
      </c>
      <c r="V17" s="8">
        <v>54723820</v>
      </c>
      <c r="W17" s="8">
        <v>605000</v>
      </c>
      <c r="X17" s="8">
        <v>2791514822</v>
      </c>
      <c r="Y17" s="8">
        <v>12000</v>
      </c>
      <c r="Z17" s="8">
        <v>54723820</v>
      </c>
      <c r="AA17" s="8">
        <v>1370</v>
      </c>
      <c r="AB17" s="8">
        <v>6028317852</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1542</v>
      </c>
      <c r="B18" s="4" t="s">
        <v>5</v>
      </c>
      <c r="C18" s="4" t="s">
        <v>5</v>
      </c>
      <c r="D18" s="4" t="s">
        <v>5</v>
      </c>
      <c r="E18" s="4">
        <v>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15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v>11</v>
      </c>
      <c r="AG19" s="4" t="s">
        <v>5</v>
      </c>
      <c r="AH19" s="4" t="s">
        <v>5</v>
      </c>
      <c r="AI19" s="4" t="s">
        <v>5</v>
      </c>
      <c r="AJ19" s="4" t="s">
        <v>5</v>
      </c>
      <c r="AK19" s="4" t="s">
        <v>5</v>
      </c>
      <c r="AL19" s="4" t="s">
        <v>5</v>
      </c>
      <c r="AM19" s="4" t="s">
        <v>5</v>
      </c>
    </row>
    <row r="20" spans="1:39" x14ac:dyDescent="0.25">
      <c r="A20" s="2" t="s">
        <v>15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v>1</v>
      </c>
      <c r="AG20" s="4" t="s">
        <v>5</v>
      </c>
      <c r="AH20" s="4" t="s">
        <v>5</v>
      </c>
      <c r="AI20" s="4" t="s">
        <v>5</v>
      </c>
      <c r="AJ20" s="4" t="s">
        <v>5</v>
      </c>
      <c r="AK20" s="4" t="s">
        <v>5</v>
      </c>
      <c r="AL20" s="4" t="s">
        <v>5</v>
      </c>
      <c r="AM20" s="4" t="s">
        <v>5</v>
      </c>
    </row>
    <row r="21" spans="1:39" ht="45" x14ac:dyDescent="0.25">
      <c r="A21" s="2" t="s">
        <v>15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8">
        <v>2915</v>
      </c>
      <c r="AG21" s="4" t="s">
        <v>5</v>
      </c>
      <c r="AH21" s="4" t="s">
        <v>5</v>
      </c>
      <c r="AI21" s="4" t="s">
        <v>5</v>
      </c>
      <c r="AJ21" s="4" t="s">
        <v>5</v>
      </c>
      <c r="AK21" s="4" t="s">
        <v>5</v>
      </c>
      <c r="AL21" s="4" t="s">
        <v>5</v>
      </c>
      <c r="AM21" s="4" t="s">
        <v>5</v>
      </c>
    </row>
    <row r="22" spans="1:39" ht="30" x14ac:dyDescent="0.25">
      <c r="A22" s="2" t="s">
        <v>15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8">
        <v>500000</v>
      </c>
      <c r="AG22" s="4" t="s">
        <v>5</v>
      </c>
      <c r="AH22" s="4" t="s">
        <v>5</v>
      </c>
      <c r="AI22" s="4" t="s">
        <v>5</v>
      </c>
      <c r="AJ22" s="4" t="s">
        <v>5</v>
      </c>
      <c r="AK22" s="4" t="s">
        <v>5</v>
      </c>
      <c r="AL22" s="4" t="s">
        <v>5</v>
      </c>
      <c r="AM22" s="4" t="s">
        <v>5</v>
      </c>
    </row>
    <row r="23" spans="1:39" x14ac:dyDescent="0.25">
      <c r="A23" s="2" t="s">
        <v>15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8">
        <v>3000000</v>
      </c>
      <c r="AH23" s="4" t="s">
        <v>5</v>
      </c>
      <c r="AI23" s="4" t="s">
        <v>5</v>
      </c>
      <c r="AJ23" s="4" t="s">
        <v>5</v>
      </c>
      <c r="AK23" s="4" t="s">
        <v>5</v>
      </c>
      <c r="AL23" s="4" t="s">
        <v>5</v>
      </c>
      <c r="AM23" s="8">
        <v>5800000</v>
      </c>
    </row>
    <row r="24" spans="1:39" x14ac:dyDescent="0.25">
      <c r="A24" s="2" t="s">
        <v>154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v>473</v>
      </c>
      <c r="AK24" s="4" t="s">
        <v>5</v>
      </c>
      <c r="AL24" s="4" t="s">
        <v>5</v>
      </c>
      <c r="AM24" s="4" t="s">
        <v>5</v>
      </c>
    </row>
    <row r="25" spans="1:39" x14ac:dyDescent="0.25">
      <c r="A25" s="2" t="s">
        <v>15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8">
        <v>370000</v>
      </c>
      <c r="AK25" s="4" t="s">
        <v>5</v>
      </c>
      <c r="AL25" s="4" t="s">
        <v>5</v>
      </c>
      <c r="AM25" s="4" t="s">
        <v>5</v>
      </c>
    </row>
    <row r="26" spans="1:39" x14ac:dyDescent="0.25">
      <c r="A26" s="2" t="s">
        <v>155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8">
        <v>300000</v>
      </c>
      <c r="AM26" s="4" t="s">
        <v>5</v>
      </c>
    </row>
    <row r="27" spans="1:39" ht="45" x14ac:dyDescent="0.25">
      <c r="A27" s="2" t="s">
        <v>1551</v>
      </c>
      <c r="B27" s="4" t="s">
        <v>5</v>
      </c>
      <c r="C27" s="4" t="s">
        <v>5</v>
      </c>
      <c r="D27" s="4" t="s">
        <v>5</v>
      </c>
      <c r="E27" s="4" t="s">
        <v>5</v>
      </c>
      <c r="F27" s="4">
        <v>2</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45" x14ac:dyDescent="0.25">
      <c r="A28" s="2" t="s">
        <v>155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8">
        <v>220000</v>
      </c>
      <c r="AL28" s="4" t="s">
        <v>5</v>
      </c>
      <c r="AM28" s="4" t="s">
        <v>5</v>
      </c>
    </row>
    <row r="29" spans="1:39" ht="30" x14ac:dyDescent="0.25">
      <c r="A29" s="3" t="s">
        <v>15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x14ac:dyDescent="0.25">
      <c r="A30" s="2" t="s">
        <v>1554</v>
      </c>
      <c r="B30" s="106">
        <v>0.5</v>
      </c>
      <c r="C30" s="4" t="s">
        <v>5</v>
      </c>
      <c r="D30" s="4" t="s">
        <v>5</v>
      </c>
      <c r="E30" s="4" t="s">
        <v>5</v>
      </c>
      <c r="F30" s="4" t="s">
        <v>5</v>
      </c>
      <c r="G30" s="4" t="s">
        <v>5</v>
      </c>
      <c r="H30" s="4" t="s">
        <v>5</v>
      </c>
      <c r="I30" s="4" t="s">
        <v>5</v>
      </c>
      <c r="J30" s="4" t="s">
        <v>5</v>
      </c>
      <c r="K30" s="4" t="s">
        <v>5</v>
      </c>
      <c r="L30" s="4" t="s">
        <v>5</v>
      </c>
      <c r="M30" s="4" t="s">
        <v>5</v>
      </c>
      <c r="N30" s="4" t="s">
        <v>5</v>
      </c>
      <c r="O30" s="4" t="s">
        <v>5</v>
      </c>
      <c r="P30" s="106">
        <v>0.5</v>
      </c>
      <c r="Q30" s="106">
        <v>0.5</v>
      </c>
      <c r="R30" s="106">
        <v>0.5</v>
      </c>
      <c r="S30" s="106">
        <v>0.5</v>
      </c>
      <c r="T30" s="106">
        <v>0.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x14ac:dyDescent="0.25">
      <c r="A31" s="3" t="s">
        <v>155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30" x14ac:dyDescent="0.25">
      <c r="A32" s="2" t="s">
        <v>1556</v>
      </c>
      <c r="B32" s="4" t="s">
        <v>1557</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x14ac:dyDescent="0.25">
      <c r="A33" s="2" t="s">
        <v>1558</v>
      </c>
      <c r="B33" s="4" t="s">
        <v>1559</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x14ac:dyDescent="0.25">
      <c r="A34" s="2" t="s">
        <v>1560</v>
      </c>
      <c r="B34" s="8">
        <v>100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ht="30" x14ac:dyDescent="0.25">
      <c r="A35" s="2" t="s">
        <v>1561</v>
      </c>
      <c r="B35" s="8">
        <v>44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ht="30" x14ac:dyDescent="0.25">
      <c r="A36" s="2" t="s">
        <v>1562</v>
      </c>
      <c r="B36" s="8">
        <v>28600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row>
    <row r="37" spans="1:39" x14ac:dyDescent="0.25">
      <c r="A37" s="3" t="s">
        <v>156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x14ac:dyDescent="0.25">
      <c r="A38" s="2" t="s">
        <v>1564</v>
      </c>
      <c r="B38" s="8">
        <v>675000</v>
      </c>
      <c r="C38" s="8">
        <v>849000</v>
      </c>
      <c r="D38" s="8">
        <v>1119000</v>
      </c>
      <c r="E38" s="4" t="s">
        <v>5</v>
      </c>
      <c r="F38" s="4" t="s">
        <v>5</v>
      </c>
      <c r="G38" s="4" t="s">
        <v>5</v>
      </c>
      <c r="H38" s="4" t="s">
        <v>5</v>
      </c>
      <c r="I38" s="4" t="s">
        <v>5</v>
      </c>
      <c r="J38" s="4" t="s">
        <v>5</v>
      </c>
      <c r="K38" s="4" t="s">
        <v>5</v>
      </c>
      <c r="L38" s="4" t="s">
        <v>5</v>
      </c>
      <c r="M38" s="8">
        <v>4315000</v>
      </c>
      <c r="N38" s="8">
        <v>1802000</v>
      </c>
      <c r="O38" s="8">
        <v>1557000</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row r="39" spans="1:39" ht="30" x14ac:dyDescent="0.25">
      <c r="A39" s="3" t="s">
        <v>156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row>
    <row r="40" spans="1:39" x14ac:dyDescent="0.25">
      <c r="A40" s="2">
        <v>2014</v>
      </c>
      <c r="B40" s="8">
        <v>1284000</v>
      </c>
      <c r="C40" s="4" t="s">
        <v>5</v>
      </c>
      <c r="D40" s="4" t="s">
        <v>5</v>
      </c>
      <c r="E40" s="4" t="s">
        <v>5</v>
      </c>
      <c r="F40" s="4" t="s">
        <v>5</v>
      </c>
      <c r="G40" s="4" t="s">
        <v>5</v>
      </c>
      <c r="H40" s="4" t="s">
        <v>5</v>
      </c>
      <c r="I40" s="4" t="s">
        <v>5</v>
      </c>
      <c r="J40" s="4" t="s">
        <v>5</v>
      </c>
      <c r="K40" s="4" t="s">
        <v>5</v>
      </c>
      <c r="L40" s="4" t="s">
        <v>5</v>
      </c>
      <c r="M40" s="8">
        <v>4706000</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row>
    <row r="41" spans="1:39" x14ac:dyDescent="0.25">
      <c r="A41" s="2">
        <v>2015</v>
      </c>
      <c r="B41" s="8">
        <v>709000</v>
      </c>
      <c r="C41" s="4" t="s">
        <v>5</v>
      </c>
      <c r="D41" s="4" t="s">
        <v>5</v>
      </c>
      <c r="E41" s="4" t="s">
        <v>5</v>
      </c>
      <c r="F41" s="4" t="s">
        <v>5</v>
      </c>
      <c r="G41" s="4" t="s">
        <v>5</v>
      </c>
      <c r="H41" s="4" t="s">
        <v>5</v>
      </c>
      <c r="I41" s="4" t="s">
        <v>5</v>
      </c>
      <c r="J41" s="4" t="s">
        <v>5</v>
      </c>
      <c r="K41" s="4" t="s">
        <v>5</v>
      </c>
      <c r="L41" s="4" t="s">
        <v>5</v>
      </c>
      <c r="M41" s="8">
        <v>4586000</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x14ac:dyDescent="0.25">
      <c r="A42" s="2">
        <v>2016</v>
      </c>
      <c r="B42" s="8">
        <v>84000</v>
      </c>
      <c r="C42" s="4" t="s">
        <v>5</v>
      </c>
      <c r="D42" s="4" t="s">
        <v>5</v>
      </c>
      <c r="E42" s="4" t="s">
        <v>5</v>
      </c>
      <c r="F42" s="4" t="s">
        <v>5</v>
      </c>
      <c r="G42" s="4" t="s">
        <v>5</v>
      </c>
      <c r="H42" s="4" t="s">
        <v>5</v>
      </c>
      <c r="I42" s="4" t="s">
        <v>5</v>
      </c>
      <c r="J42" s="4" t="s">
        <v>5</v>
      </c>
      <c r="K42" s="4" t="s">
        <v>5</v>
      </c>
      <c r="L42" s="4" t="s">
        <v>5</v>
      </c>
      <c r="M42" s="8">
        <v>4355000</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row>
    <row r="43" spans="1:39" x14ac:dyDescent="0.25">
      <c r="A43" s="2">
        <v>2017</v>
      </c>
      <c r="B43" s="4" t="s">
        <v>5</v>
      </c>
      <c r="C43" s="4" t="s">
        <v>5</v>
      </c>
      <c r="D43" s="4" t="s">
        <v>5</v>
      </c>
      <c r="E43" s="4" t="s">
        <v>5</v>
      </c>
      <c r="F43" s="4" t="s">
        <v>5</v>
      </c>
      <c r="G43" s="4" t="s">
        <v>5</v>
      </c>
      <c r="H43" s="4" t="s">
        <v>5</v>
      </c>
      <c r="I43" s="4" t="s">
        <v>5</v>
      </c>
      <c r="J43" s="4" t="s">
        <v>5</v>
      </c>
      <c r="K43" s="4" t="s">
        <v>5</v>
      </c>
      <c r="L43" s="4" t="s">
        <v>5</v>
      </c>
      <c r="M43" s="8">
        <v>2996000</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row>
    <row r="44" spans="1:39" x14ac:dyDescent="0.25">
      <c r="A44" s="2">
        <v>2018</v>
      </c>
      <c r="B44" s="4" t="s">
        <v>5</v>
      </c>
      <c r="C44" s="4" t="s">
        <v>5</v>
      </c>
      <c r="D44" s="4" t="s">
        <v>5</v>
      </c>
      <c r="E44" s="4" t="s">
        <v>5</v>
      </c>
      <c r="F44" s="4" t="s">
        <v>5</v>
      </c>
      <c r="G44" s="4" t="s">
        <v>5</v>
      </c>
      <c r="H44" s="4" t="s">
        <v>5</v>
      </c>
      <c r="I44" s="4" t="s">
        <v>5</v>
      </c>
      <c r="J44" s="4" t="s">
        <v>5</v>
      </c>
      <c r="K44" s="4" t="s">
        <v>5</v>
      </c>
      <c r="L44" s="4" t="s">
        <v>5</v>
      </c>
      <c r="M44" s="8">
        <v>2876000</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row>
    <row r="45" spans="1:39" x14ac:dyDescent="0.25">
      <c r="A45" s="2" t="s">
        <v>463</v>
      </c>
      <c r="B45" s="4" t="s">
        <v>5</v>
      </c>
      <c r="C45" s="4" t="s">
        <v>5</v>
      </c>
      <c r="D45" s="4" t="s">
        <v>5</v>
      </c>
      <c r="E45" s="4" t="s">
        <v>5</v>
      </c>
      <c r="F45" s="4" t="s">
        <v>5</v>
      </c>
      <c r="G45" s="4" t="s">
        <v>5</v>
      </c>
      <c r="H45" s="4" t="s">
        <v>5</v>
      </c>
      <c r="I45" s="4" t="s">
        <v>5</v>
      </c>
      <c r="J45" s="4" t="s">
        <v>5</v>
      </c>
      <c r="K45" s="4" t="s">
        <v>5</v>
      </c>
      <c r="L45" s="4" t="s">
        <v>5</v>
      </c>
      <c r="M45" s="8">
        <v>10231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row>
    <row r="46" spans="1:39" x14ac:dyDescent="0.25">
      <c r="A46" s="2" t="s">
        <v>140</v>
      </c>
      <c r="B46" s="8">
        <v>2077000</v>
      </c>
      <c r="C46" s="4" t="s">
        <v>5</v>
      </c>
      <c r="D46" s="4" t="s">
        <v>5</v>
      </c>
      <c r="E46" s="4" t="s">
        <v>5</v>
      </c>
      <c r="F46" s="4" t="s">
        <v>5</v>
      </c>
      <c r="G46" s="4" t="s">
        <v>5</v>
      </c>
      <c r="H46" s="4" t="s">
        <v>5</v>
      </c>
      <c r="I46" s="4" t="s">
        <v>5</v>
      </c>
      <c r="J46" s="4" t="s">
        <v>5</v>
      </c>
      <c r="K46" s="4" t="s">
        <v>5</v>
      </c>
      <c r="L46" s="4" t="s">
        <v>5</v>
      </c>
      <c r="M46" s="8">
        <v>29750000</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row>
    <row r="47" spans="1:39" x14ac:dyDescent="0.25">
      <c r="A47" s="2" t="s">
        <v>1460</v>
      </c>
      <c r="B47" s="4" t="s">
        <v>5</v>
      </c>
      <c r="C47" s="4" t="s">
        <v>5</v>
      </c>
      <c r="D47" s="4" t="s">
        <v>5</v>
      </c>
      <c r="E47" s="4" t="s">
        <v>5</v>
      </c>
      <c r="F47" s="4" t="s">
        <v>5</v>
      </c>
      <c r="G47" s="4" t="s">
        <v>5</v>
      </c>
      <c r="H47" s="4" t="s">
        <v>5</v>
      </c>
      <c r="I47" s="4" t="s">
        <v>1296</v>
      </c>
      <c r="J47" s="4" t="s">
        <v>1227</v>
      </c>
      <c r="K47" s="4" t="s">
        <v>1252</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row>
    <row r="48" spans="1:39" x14ac:dyDescent="0.25">
      <c r="A48" s="3" t="s">
        <v>156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row>
    <row r="49" spans="1:39" x14ac:dyDescent="0.25">
      <c r="A49" s="2" t="s">
        <v>1293</v>
      </c>
      <c r="B49" s="4" t="s">
        <v>5</v>
      </c>
      <c r="C49" s="4" t="s">
        <v>5</v>
      </c>
      <c r="D49" s="4" t="s">
        <v>5</v>
      </c>
      <c r="E49" s="4" t="s">
        <v>5</v>
      </c>
      <c r="F49" s="4" t="s">
        <v>5</v>
      </c>
      <c r="G49" s="4" t="s">
        <v>5</v>
      </c>
      <c r="H49" s="4">
        <v>3</v>
      </c>
      <c r="I49" s="4">
        <v>24</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row>
    <row r="50" spans="1:39" ht="30" x14ac:dyDescent="0.25">
      <c r="A50" s="3" t="s">
        <v>156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row>
    <row r="51" spans="1:39" x14ac:dyDescent="0.25">
      <c r="A51" s="2">
        <v>2014</v>
      </c>
      <c r="B51" s="4" t="s">
        <v>5</v>
      </c>
      <c r="C51" s="4" t="s">
        <v>5</v>
      </c>
      <c r="D51" s="4" t="s">
        <v>5</v>
      </c>
      <c r="E51" s="4" t="s">
        <v>5</v>
      </c>
      <c r="F51" s="4" t="s">
        <v>5</v>
      </c>
      <c r="G51" s="8">
        <v>91575000</v>
      </c>
      <c r="H51" s="8">
        <v>21000000</v>
      </c>
      <c r="I51" s="4" t="s">
        <v>5</v>
      </c>
      <c r="J51" s="4" t="s">
        <v>5</v>
      </c>
      <c r="K51" s="4" t="s">
        <v>5</v>
      </c>
      <c r="L51" s="8">
        <v>10560000</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row>
    <row r="52" spans="1:39" x14ac:dyDescent="0.25">
      <c r="A52" s="2">
        <v>2015</v>
      </c>
      <c r="B52" s="4" t="s">
        <v>5</v>
      </c>
      <c r="C52" s="4" t="s">
        <v>5</v>
      </c>
      <c r="D52" s="4" t="s">
        <v>5</v>
      </c>
      <c r="E52" s="4" t="s">
        <v>5</v>
      </c>
      <c r="F52" s="4" t="s">
        <v>5</v>
      </c>
      <c r="G52" s="8">
        <v>81262000</v>
      </c>
      <c r="H52" s="8">
        <v>8437000</v>
      </c>
      <c r="I52" s="4" t="s">
        <v>5</v>
      </c>
      <c r="J52" s="4" t="s">
        <v>5</v>
      </c>
      <c r="K52" s="4" t="s">
        <v>5</v>
      </c>
      <c r="L52" s="8">
        <v>13200000</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row>
    <row r="53" spans="1:39" x14ac:dyDescent="0.25">
      <c r="A53" s="2">
        <v>2016</v>
      </c>
      <c r="B53" s="4" t="s">
        <v>5</v>
      </c>
      <c r="C53" s="4" t="s">
        <v>5</v>
      </c>
      <c r="D53" s="4" t="s">
        <v>5</v>
      </c>
      <c r="E53" s="4" t="s">
        <v>5</v>
      </c>
      <c r="F53" s="4" t="s">
        <v>5</v>
      </c>
      <c r="G53" s="8">
        <v>74704000</v>
      </c>
      <c r="H53" s="8">
        <v>7720000</v>
      </c>
      <c r="I53" s="4" t="s">
        <v>5</v>
      </c>
      <c r="J53" s="4" t="s">
        <v>5</v>
      </c>
      <c r="K53" s="4" t="s">
        <v>5</v>
      </c>
      <c r="L53" s="8">
        <v>13200000</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row>
    <row r="54" spans="1:39" x14ac:dyDescent="0.25">
      <c r="A54" s="2">
        <v>2017</v>
      </c>
      <c r="B54" s="4" t="s">
        <v>5</v>
      </c>
      <c r="C54" s="4" t="s">
        <v>5</v>
      </c>
      <c r="D54" s="4" t="s">
        <v>5</v>
      </c>
      <c r="E54" s="4" t="s">
        <v>5</v>
      </c>
      <c r="F54" s="4" t="s">
        <v>5</v>
      </c>
      <c r="G54" s="8">
        <v>33277000</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row>
    <row r="55" spans="1:39" x14ac:dyDescent="0.25">
      <c r="A55" s="2" t="s">
        <v>140</v>
      </c>
      <c r="B55" s="4" t="s">
        <v>5</v>
      </c>
      <c r="C55" s="4" t="s">
        <v>5</v>
      </c>
      <c r="D55" s="4" t="s">
        <v>5</v>
      </c>
      <c r="E55" s="4" t="s">
        <v>5</v>
      </c>
      <c r="F55" s="4" t="s">
        <v>5</v>
      </c>
      <c r="G55" s="5">
        <v>280818000</v>
      </c>
      <c r="H55" s="5">
        <v>37157000</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row>
  </sheetData>
  <mergeCells count="7">
    <mergeCell ref="AA1:AE1"/>
    <mergeCell ref="A1:A6"/>
    <mergeCell ref="B1:D1"/>
    <mergeCell ref="H1:J1"/>
    <mergeCell ref="M1:O1"/>
    <mergeCell ref="Q1:T1"/>
    <mergeCell ref="U1:Z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1" width="36.5703125" bestFit="1" customWidth="1"/>
    <col min="2" max="4" width="12.28515625" bestFit="1" customWidth="1"/>
    <col min="5" max="5" width="32.140625" bestFit="1" customWidth="1"/>
    <col min="6" max="8" width="21.5703125" bestFit="1" customWidth="1"/>
    <col min="9" max="12" width="16.7109375" bestFit="1" customWidth="1"/>
    <col min="13" max="13" width="24.42578125" bestFit="1" customWidth="1"/>
    <col min="14" max="16" width="21" bestFit="1" customWidth="1"/>
    <col min="17" max="19" width="15.5703125" bestFit="1" customWidth="1"/>
    <col min="20" max="22" width="16.7109375" bestFit="1" customWidth="1"/>
    <col min="23" max="25" width="30.28515625" bestFit="1" customWidth="1"/>
    <col min="26" max="26" width="36.5703125" bestFit="1" customWidth="1"/>
    <col min="27" max="27" width="16.7109375" bestFit="1" customWidth="1"/>
    <col min="28" max="28" width="28" bestFit="1" customWidth="1"/>
  </cols>
  <sheetData>
    <row r="1" spans="1:28" ht="15" customHeight="1" x14ac:dyDescent="0.25">
      <c r="A1" s="7" t="s">
        <v>1568</v>
      </c>
      <c r="B1" s="7" t="s">
        <v>1</v>
      </c>
      <c r="C1" s="7"/>
      <c r="D1" s="7"/>
      <c r="E1" s="1"/>
      <c r="F1" s="7" t="s">
        <v>1</v>
      </c>
      <c r="G1" s="7"/>
      <c r="H1" s="7"/>
      <c r="I1" s="7"/>
      <c r="J1" s="7"/>
      <c r="K1" s="7"/>
      <c r="L1" s="7"/>
      <c r="M1" s="7"/>
      <c r="N1" s="7"/>
      <c r="O1" s="7"/>
      <c r="P1" s="7"/>
      <c r="Q1" s="7"/>
      <c r="R1" s="7"/>
      <c r="S1" s="7"/>
      <c r="T1" s="7"/>
      <c r="U1" s="7"/>
      <c r="V1" s="7"/>
      <c r="W1" s="7"/>
      <c r="X1" s="7"/>
      <c r="Y1" s="7"/>
      <c r="Z1" s="7"/>
      <c r="AA1" s="7"/>
      <c r="AB1" s="7"/>
    </row>
    <row r="2" spans="1:28" x14ac:dyDescent="0.25">
      <c r="A2" s="7"/>
      <c r="B2" s="1" t="s">
        <v>2</v>
      </c>
      <c r="C2" s="1" t="s">
        <v>32</v>
      </c>
      <c r="D2" s="1" t="s">
        <v>86</v>
      </c>
      <c r="E2" s="1" t="s">
        <v>2</v>
      </c>
      <c r="F2" s="1" t="s">
        <v>2</v>
      </c>
      <c r="G2" s="1" t="s">
        <v>32</v>
      </c>
      <c r="H2" s="1" t="s">
        <v>86</v>
      </c>
      <c r="I2" s="1" t="s">
        <v>2</v>
      </c>
      <c r="J2" s="1" t="s">
        <v>2</v>
      </c>
      <c r="K2" s="1" t="s">
        <v>32</v>
      </c>
      <c r="L2" s="1" t="s">
        <v>86</v>
      </c>
      <c r="M2" s="1" t="s">
        <v>2</v>
      </c>
      <c r="N2" s="1" t="s">
        <v>2</v>
      </c>
      <c r="O2" s="1" t="s">
        <v>32</v>
      </c>
      <c r="P2" s="1" t="s">
        <v>86</v>
      </c>
      <c r="Q2" s="1" t="s">
        <v>2</v>
      </c>
      <c r="R2" s="1" t="s">
        <v>32</v>
      </c>
      <c r="S2" s="1" t="s">
        <v>86</v>
      </c>
      <c r="T2" s="1" t="s">
        <v>2</v>
      </c>
      <c r="U2" s="1" t="s">
        <v>32</v>
      </c>
      <c r="V2" s="1" t="s">
        <v>86</v>
      </c>
      <c r="W2" s="1" t="s">
        <v>2</v>
      </c>
      <c r="X2" s="1" t="s">
        <v>32</v>
      </c>
      <c r="Y2" s="1" t="s">
        <v>86</v>
      </c>
      <c r="Z2" s="1" t="s">
        <v>2</v>
      </c>
      <c r="AA2" s="1" t="s">
        <v>2</v>
      </c>
      <c r="AB2" s="1" t="s">
        <v>2</v>
      </c>
    </row>
    <row r="3" spans="1:28" ht="30" x14ac:dyDescent="0.25">
      <c r="A3" s="7"/>
      <c r="B3" s="1" t="s">
        <v>1501</v>
      </c>
      <c r="C3" s="1" t="s">
        <v>1501</v>
      </c>
      <c r="D3" s="1" t="s">
        <v>1501</v>
      </c>
      <c r="E3" s="1" t="s">
        <v>1569</v>
      </c>
      <c r="F3" s="1" t="s">
        <v>1526</v>
      </c>
      <c r="G3" s="1" t="s">
        <v>1526</v>
      </c>
      <c r="H3" s="1" t="s">
        <v>1526</v>
      </c>
      <c r="I3" s="1" t="s">
        <v>1570</v>
      </c>
      <c r="J3" s="1" t="s">
        <v>1570</v>
      </c>
      <c r="K3" s="1" t="s">
        <v>1570</v>
      </c>
      <c r="L3" s="1" t="s">
        <v>1570</v>
      </c>
      <c r="M3" s="1" t="s">
        <v>1572</v>
      </c>
      <c r="N3" s="1" t="s">
        <v>1515</v>
      </c>
      <c r="O3" s="1" t="s">
        <v>1515</v>
      </c>
      <c r="P3" s="1" t="s">
        <v>1515</v>
      </c>
      <c r="Q3" s="1" t="s">
        <v>1573</v>
      </c>
      <c r="R3" s="1" t="s">
        <v>1573</v>
      </c>
      <c r="S3" s="1" t="s">
        <v>1573</v>
      </c>
      <c r="T3" s="1" t="s">
        <v>1574</v>
      </c>
      <c r="U3" s="1" t="s">
        <v>1574</v>
      </c>
      <c r="V3" s="1" t="s">
        <v>1574</v>
      </c>
      <c r="W3" s="1" t="s">
        <v>1575</v>
      </c>
      <c r="X3" s="1" t="s">
        <v>1575</v>
      </c>
      <c r="Y3" s="1" t="s">
        <v>1575</v>
      </c>
      <c r="Z3" s="1" t="s">
        <v>1576</v>
      </c>
      <c r="AA3" s="1" t="s">
        <v>1577</v>
      </c>
      <c r="AB3" s="1" t="s">
        <v>1578</v>
      </c>
    </row>
    <row r="4" spans="1:28" x14ac:dyDescent="0.25">
      <c r="A4" s="7"/>
      <c r="B4" s="1"/>
      <c r="C4" s="1"/>
      <c r="D4" s="1"/>
      <c r="E4" s="1" t="s">
        <v>1501</v>
      </c>
      <c r="F4" s="1" t="s">
        <v>1501</v>
      </c>
      <c r="G4" s="1" t="s">
        <v>1501</v>
      </c>
      <c r="H4" s="1" t="s">
        <v>1501</v>
      </c>
      <c r="I4" s="1" t="s">
        <v>1501</v>
      </c>
      <c r="J4" s="1" t="s">
        <v>1571</v>
      </c>
      <c r="K4" s="1" t="s">
        <v>1501</v>
      </c>
      <c r="L4" s="1" t="s">
        <v>1501</v>
      </c>
      <c r="M4" s="1"/>
      <c r="N4" s="1" t="s">
        <v>1501</v>
      </c>
      <c r="O4" s="1" t="s">
        <v>1501</v>
      </c>
      <c r="P4" s="1" t="s">
        <v>1501</v>
      </c>
      <c r="Q4" s="1"/>
      <c r="R4" s="1"/>
      <c r="S4" s="1"/>
      <c r="T4" s="1" t="s">
        <v>1501</v>
      </c>
      <c r="U4" s="1" t="s">
        <v>1501</v>
      </c>
      <c r="V4" s="1" t="s">
        <v>1501</v>
      </c>
      <c r="W4" s="1" t="s">
        <v>1501</v>
      </c>
      <c r="X4" s="1" t="s">
        <v>1501</v>
      </c>
      <c r="Y4" s="1" t="s">
        <v>1501</v>
      </c>
      <c r="Z4" s="1" t="s">
        <v>1526</v>
      </c>
      <c r="AA4" s="1" t="s">
        <v>1570</v>
      </c>
      <c r="AB4" s="1" t="s">
        <v>1570</v>
      </c>
    </row>
    <row r="5" spans="1:28" x14ac:dyDescent="0.25">
      <c r="A5" s="7"/>
      <c r="B5" s="1"/>
      <c r="C5" s="1"/>
      <c r="D5" s="1"/>
      <c r="E5" s="1"/>
      <c r="F5" s="1"/>
      <c r="G5" s="1"/>
      <c r="H5" s="1"/>
      <c r="I5" s="1"/>
      <c r="J5" s="1"/>
      <c r="K5" s="1"/>
      <c r="L5" s="1"/>
      <c r="M5" s="1"/>
      <c r="N5" s="1"/>
      <c r="O5" s="1"/>
      <c r="P5" s="1"/>
      <c r="Q5" s="1"/>
      <c r="R5" s="1"/>
      <c r="S5" s="1"/>
      <c r="T5" s="1"/>
      <c r="U5" s="1"/>
      <c r="V5" s="1"/>
      <c r="W5" s="1"/>
      <c r="X5" s="1"/>
      <c r="Y5" s="1"/>
      <c r="Z5" s="1" t="s">
        <v>1501</v>
      </c>
      <c r="AA5" s="1"/>
      <c r="AB5" s="1"/>
    </row>
    <row r="6" spans="1:28" x14ac:dyDescent="0.25">
      <c r="A6" s="3" t="s">
        <v>15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1580</v>
      </c>
      <c r="B7" s="4" t="s">
        <v>5</v>
      </c>
      <c r="C7" s="4" t="s">
        <v>5</v>
      </c>
      <c r="D7" s="4" t="s">
        <v>5</v>
      </c>
      <c r="E7" s="4" t="s">
        <v>5</v>
      </c>
      <c r="F7" s="4" t="s">
        <v>5</v>
      </c>
      <c r="G7" s="4" t="s">
        <v>5</v>
      </c>
      <c r="H7" s="4" t="s">
        <v>5</v>
      </c>
      <c r="I7" s="106">
        <v>0.15</v>
      </c>
      <c r="J7" s="106">
        <v>0.15</v>
      </c>
      <c r="K7" s="4" t="s">
        <v>5</v>
      </c>
      <c r="L7" s="4" t="s">
        <v>5</v>
      </c>
      <c r="M7" s="106">
        <v>0.04</v>
      </c>
      <c r="N7" s="4" t="s">
        <v>5</v>
      </c>
      <c r="O7" s="4" t="s">
        <v>5</v>
      </c>
      <c r="P7" s="4" t="s">
        <v>5</v>
      </c>
      <c r="Q7" s="4" t="s">
        <v>5</v>
      </c>
      <c r="R7" s="4" t="s">
        <v>5</v>
      </c>
      <c r="S7" s="4" t="s">
        <v>5</v>
      </c>
      <c r="T7" s="4" t="s">
        <v>5</v>
      </c>
      <c r="U7" s="4" t="s">
        <v>5</v>
      </c>
      <c r="V7" s="4" t="s">
        <v>5</v>
      </c>
      <c r="W7" s="4" t="s">
        <v>5</v>
      </c>
      <c r="X7" s="4" t="s">
        <v>5</v>
      </c>
      <c r="Y7" s="4" t="s">
        <v>5</v>
      </c>
      <c r="Z7" s="106">
        <v>0.01</v>
      </c>
      <c r="AA7" s="106">
        <v>0.1</v>
      </c>
      <c r="AB7" s="106">
        <v>0.09</v>
      </c>
    </row>
    <row r="8" spans="1:28" x14ac:dyDescent="0.25">
      <c r="A8" s="2" t="s">
        <v>15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1296</v>
      </c>
      <c r="AA8" s="4" t="s">
        <v>5</v>
      </c>
      <c r="AB8" s="4" t="s">
        <v>5</v>
      </c>
    </row>
    <row r="9" spans="1:28" x14ac:dyDescent="0.25">
      <c r="A9" s="2" t="s">
        <v>1582</v>
      </c>
      <c r="B9" s="4" t="s">
        <v>5</v>
      </c>
      <c r="C9" s="4" t="s">
        <v>5</v>
      </c>
      <c r="D9" s="4" t="s">
        <v>5</v>
      </c>
      <c r="E9" s="4" t="s">
        <v>5</v>
      </c>
      <c r="F9" s="4" t="s">
        <v>5</v>
      </c>
      <c r="G9" s="4" t="s">
        <v>5</v>
      </c>
      <c r="H9" s="4" t="s">
        <v>5</v>
      </c>
      <c r="I9" s="5">
        <v>103000</v>
      </c>
      <c r="J9" s="8">
        <v>24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1583</v>
      </c>
      <c r="B10" s="4" t="s">
        <v>5</v>
      </c>
      <c r="C10" s="4" t="s">
        <v>5</v>
      </c>
      <c r="D10" s="4" t="s">
        <v>5</v>
      </c>
      <c r="E10" s="4" t="s">
        <v>5</v>
      </c>
      <c r="F10" s="4" t="s">
        <v>5</v>
      </c>
      <c r="G10" s="4" t="s">
        <v>5</v>
      </c>
      <c r="H10" s="4" t="s">
        <v>5</v>
      </c>
      <c r="I10" s="4" t="s">
        <v>5</v>
      </c>
      <c r="J10" s="4" t="s">
        <v>5</v>
      </c>
      <c r="K10" s="4" t="s">
        <v>5</v>
      </c>
      <c r="L10" s="4" t="s">
        <v>5</v>
      </c>
      <c r="M10" s="106">
        <v>0.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3" t="s">
        <v>15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701</v>
      </c>
      <c r="B12" s="8">
        <v>3184000</v>
      </c>
      <c r="C12" s="8">
        <v>1385000</v>
      </c>
      <c r="D12" s="8">
        <v>1904000</v>
      </c>
      <c r="E12" s="4" t="s">
        <v>5</v>
      </c>
      <c r="F12" s="8">
        <v>568000</v>
      </c>
      <c r="G12" s="8">
        <v>430000</v>
      </c>
      <c r="H12" s="8">
        <v>538000</v>
      </c>
      <c r="I12" s="8">
        <v>654000</v>
      </c>
      <c r="J12" s="4" t="s">
        <v>5</v>
      </c>
      <c r="K12" s="8">
        <v>7000</v>
      </c>
      <c r="L12" s="4">
        <v>0</v>
      </c>
      <c r="M12" s="4" t="s">
        <v>5</v>
      </c>
      <c r="N12" s="8">
        <v>202000</v>
      </c>
      <c r="O12" s="8">
        <v>48000</v>
      </c>
      <c r="P12" s="8">
        <v>403000</v>
      </c>
      <c r="Q12" s="4" t="s">
        <v>5</v>
      </c>
      <c r="R12" s="4" t="s">
        <v>5</v>
      </c>
      <c r="S12" s="4" t="s">
        <v>5</v>
      </c>
      <c r="T12" s="8">
        <v>27000</v>
      </c>
      <c r="U12" s="8">
        <v>75000</v>
      </c>
      <c r="V12" s="8">
        <v>391000</v>
      </c>
      <c r="W12" s="8">
        <v>1451000</v>
      </c>
      <c r="X12" s="8">
        <v>560000</v>
      </c>
      <c r="Y12" s="8">
        <v>1332000</v>
      </c>
      <c r="Z12" s="4" t="s">
        <v>5</v>
      </c>
      <c r="AA12" s="4" t="s">
        <v>5</v>
      </c>
      <c r="AB12" s="4" t="s">
        <v>5</v>
      </c>
    </row>
    <row r="13" spans="1:28" ht="30" x14ac:dyDescent="0.25">
      <c r="A13" s="2" t="s">
        <v>1139</v>
      </c>
      <c r="B13" s="8">
        <v>1733000</v>
      </c>
      <c r="C13" s="8">
        <v>825000</v>
      </c>
      <c r="D13" s="8">
        <v>572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702</v>
      </c>
      <c r="B14" s="8">
        <v>3413000</v>
      </c>
      <c r="C14" s="8">
        <v>-4354000</v>
      </c>
      <c r="D14" s="8">
        <v>-3641000</v>
      </c>
      <c r="E14" s="4" t="s">
        <v>5</v>
      </c>
      <c r="F14" s="8">
        <v>906000</v>
      </c>
      <c r="G14" s="8">
        <v>2541000</v>
      </c>
      <c r="H14" s="8">
        <v>463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715</v>
      </c>
      <c r="B15" s="8">
        <v>6597000</v>
      </c>
      <c r="C15" s="8">
        <v>-2969000</v>
      </c>
      <c r="D15" s="8">
        <v>-1737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45" x14ac:dyDescent="0.25">
      <c r="A16" s="2" t="s">
        <v>1585</v>
      </c>
      <c r="B16" s="4" t="s">
        <v>5</v>
      </c>
      <c r="C16" s="4" t="s">
        <v>5</v>
      </c>
      <c r="D16" s="4" t="s">
        <v>5</v>
      </c>
      <c r="E16" s="4" t="s">
        <v>5</v>
      </c>
      <c r="F16" s="106">
        <v>0.54</v>
      </c>
      <c r="G16" s="106">
        <v>0.6</v>
      </c>
      <c r="H16" s="106">
        <v>0.3</v>
      </c>
      <c r="I16" s="106">
        <v>0.54</v>
      </c>
      <c r="J16" s="106">
        <v>0.54</v>
      </c>
      <c r="K16" s="106">
        <v>0.6</v>
      </c>
      <c r="L16" s="106">
        <v>0.3</v>
      </c>
      <c r="M16" s="4" t="s">
        <v>5</v>
      </c>
      <c r="N16" s="4" t="s">
        <v>5</v>
      </c>
      <c r="O16" s="4" t="s">
        <v>5</v>
      </c>
      <c r="P16" s="4" t="s">
        <v>5</v>
      </c>
      <c r="Q16" s="106">
        <v>0.54</v>
      </c>
      <c r="R16" s="106">
        <v>0.6</v>
      </c>
      <c r="S16" s="106">
        <v>0.3</v>
      </c>
      <c r="T16" s="4" t="s">
        <v>5</v>
      </c>
      <c r="U16" s="4" t="s">
        <v>5</v>
      </c>
      <c r="V16" s="4" t="s">
        <v>5</v>
      </c>
      <c r="W16" s="4" t="s">
        <v>5</v>
      </c>
      <c r="X16" s="4" t="s">
        <v>5</v>
      </c>
      <c r="Y16" s="4" t="s">
        <v>5</v>
      </c>
      <c r="Z16" s="4" t="s">
        <v>5</v>
      </c>
      <c r="AA16" s="4" t="s">
        <v>5</v>
      </c>
      <c r="AB16" s="4" t="s">
        <v>5</v>
      </c>
    </row>
    <row r="17" spans="1:28" ht="30" x14ac:dyDescent="0.25">
      <c r="A17" s="3" t="s">
        <v>15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717</v>
      </c>
      <c r="B18" s="8">
        <v>14518000</v>
      </c>
      <c r="C18" s="8">
        <v>-65733000</v>
      </c>
      <c r="D18" s="8">
        <v>-19972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720</v>
      </c>
      <c r="B19" s="8">
        <v>115000</v>
      </c>
      <c r="C19" s="8">
        <v>51203000</v>
      </c>
      <c r="D19" s="8">
        <v>2083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1587</v>
      </c>
      <c r="B20" s="8">
        <v>14633000</v>
      </c>
      <c r="C20" s="8">
        <v>-14530000</v>
      </c>
      <c r="D20" s="8">
        <v>863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1588</v>
      </c>
      <c r="B21" s="106">
        <v>0.35</v>
      </c>
      <c r="C21" s="106">
        <v>0.35</v>
      </c>
      <c r="D21" s="106">
        <v>0.35</v>
      </c>
      <c r="E21" s="4" t="s">
        <v>5</v>
      </c>
      <c r="F21" s="106">
        <v>0.35</v>
      </c>
      <c r="G21" s="4" t="s">
        <v>5</v>
      </c>
      <c r="H21" s="4" t="s">
        <v>5</v>
      </c>
      <c r="I21" s="106">
        <v>0.34</v>
      </c>
      <c r="J21" s="106">
        <v>0.34</v>
      </c>
      <c r="K21" s="4" t="s">
        <v>5</v>
      </c>
      <c r="L21" s="4" t="s">
        <v>5</v>
      </c>
      <c r="M21" s="4" t="s">
        <v>5</v>
      </c>
      <c r="N21" s="106">
        <v>0.1</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724</v>
      </c>
      <c r="B22" s="8">
        <v>5122000</v>
      </c>
      <c r="C22" s="8">
        <v>-5085000</v>
      </c>
      <c r="D22" s="8">
        <v>302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726</v>
      </c>
      <c r="B23" s="8">
        <v>-545000</v>
      </c>
      <c r="C23" s="8">
        <v>348000</v>
      </c>
      <c r="D23" s="8">
        <v>-184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729</v>
      </c>
      <c r="B24" s="8">
        <v>1632000</v>
      </c>
      <c r="C24" s="8">
        <v>1549000</v>
      </c>
      <c r="D24" s="8">
        <v>197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730</v>
      </c>
      <c r="B25" s="8">
        <v>-1943000</v>
      </c>
      <c r="C25" s="8">
        <v>-1479000</v>
      </c>
      <c r="D25" s="8">
        <v>-402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1589</v>
      </c>
      <c r="B26" s="8">
        <v>1733000</v>
      </c>
      <c r="C26" s="8">
        <v>825000</v>
      </c>
      <c r="D26" s="8">
        <v>572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713</v>
      </c>
      <c r="B27" s="8">
        <v>598000</v>
      </c>
      <c r="C27" s="8">
        <v>873000</v>
      </c>
      <c r="D27" s="8">
        <v>1396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715</v>
      </c>
      <c r="B28" s="8">
        <v>6597000</v>
      </c>
      <c r="C28" s="8">
        <v>-2969000</v>
      </c>
      <c r="D28" s="8">
        <v>-1737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15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v>0</v>
      </c>
      <c r="AA29" s="4" t="s">
        <v>5</v>
      </c>
      <c r="AB29" s="4" t="s">
        <v>5</v>
      </c>
    </row>
    <row r="30" spans="1:28" x14ac:dyDescent="0.25">
      <c r="A30" s="2" t="s">
        <v>1591</v>
      </c>
      <c r="B30" s="4" t="s">
        <v>5</v>
      </c>
      <c r="C30" s="4" t="s">
        <v>5</v>
      </c>
      <c r="D30" s="4" t="s">
        <v>5</v>
      </c>
      <c r="E30" s="4" t="s">
        <v>5</v>
      </c>
      <c r="F30" s="8">
        <v>7531000</v>
      </c>
      <c r="G30" s="8">
        <v>701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1592</v>
      </c>
      <c r="B31" s="8">
        <v>4869000</v>
      </c>
      <c r="C31" s="8">
        <v>2895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x14ac:dyDescent="0.25">
      <c r="A32" s="2" t="s">
        <v>1593</v>
      </c>
      <c r="B32" s="4" t="s">
        <v>5</v>
      </c>
      <c r="C32" s="4" t="s">
        <v>5</v>
      </c>
      <c r="D32" s="4" t="s">
        <v>5</v>
      </c>
      <c r="E32" s="4" t="s">
        <v>5</v>
      </c>
      <c r="F32" s="4" t="s">
        <v>5</v>
      </c>
      <c r="G32" s="4" t="s">
        <v>5</v>
      </c>
      <c r="H32" s="4" t="s">
        <v>5</v>
      </c>
      <c r="I32" s="106">
        <v>0.3</v>
      </c>
      <c r="J32" s="106">
        <v>0.3</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2" t="s">
        <v>1594</v>
      </c>
      <c r="B33" s="4" t="s">
        <v>5</v>
      </c>
      <c r="C33" s="4" t="s">
        <v>5</v>
      </c>
      <c r="D33" s="4" t="s">
        <v>5</v>
      </c>
      <c r="E33" s="4" t="s">
        <v>5</v>
      </c>
      <c r="F33" s="4" t="s">
        <v>5</v>
      </c>
      <c r="G33" s="4" t="s">
        <v>5</v>
      </c>
      <c r="H33" s="4" t="s">
        <v>5</v>
      </c>
      <c r="I33" s="8">
        <v>16800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3" t="s">
        <v>15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ht="30" x14ac:dyDescent="0.25">
      <c r="A35" s="2" t="s">
        <v>740</v>
      </c>
      <c r="B35" s="8">
        <v>164000</v>
      </c>
      <c r="C35" s="8">
        <v>109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x14ac:dyDescent="0.25">
      <c r="A36" s="2" t="s">
        <v>741</v>
      </c>
      <c r="B36" s="8">
        <v>2974000</v>
      </c>
      <c r="C36" s="8">
        <v>8788000</v>
      </c>
      <c r="D36" s="4" t="s">
        <v>5</v>
      </c>
      <c r="E36" s="8">
        <v>1576000</v>
      </c>
      <c r="F36" s="8">
        <v>1750000</v>
      </c>
      <c r="G36" s="4" t="s">
        <v>5</v>
      </c>
      <c r="H36" s="4" t="s">
        <v>5</v>
      </c>
      <c r="I36" s="8">
        <v>1224000</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x14ac:dyDescent="0.25">
      <c r="A37" s="2" t="s">
        <v>742</v>
      </c>
      <c r="B37" s="8">
        <v>4688000</v>
      </c>
      <c r="C37" s="8">
        <v>4068000</v>
      </c>
      <c r="D37" s="4" t="s">
        <v>5</v>
      </c>
      <c r="E37" s="8">
        <v>1045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x14ac:dyDescent="0.25">
      <c r="A38" s="2" t="s">
        <v>713</v>
      </c>
      <c r="B38" s="8">
        <v>3194000</v>
      </c>
      <c r="C38" s="8">
        <v>421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ht="30" x14ac:dyDescent="0.25">
      <c r="A39" s="2" t="s">
        <v>743</v>
      </c>
      <c r="B39" s="8">
        <v>10856000</v>
      </c>
      <c r="C39" s="8">
        <v>13277000</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row r="40" spans="1:28" ht="30" x14ac:dyDescent="0.25">
      <c r="A40" s="2" t="s">
        <v>744</v>
      </c>
      <c r="B40" s="8">
        <v>-4869000</v>
      </c>
      <c r="C40" s="8">
        <v>-2895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row>
    <row r="41" spans="1:28" ht="30" x14ac:dyDescent="0.25">
      <c r="A41" s="2" t="s">
        <v>747</v>
      </c>
      <c r="B41" s="8">
        <v>5987000</v>
      </c>
      <c r="C41" s="8">
        <v>10382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row>
    <row r="42" spans="1:28" ht="30" x14ac:dyDescent="0.25">
      <c r="A42" s="3" t="s">
        <v>159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row>
    <row r="43" spans="1:28" x14ac:dyDescent="0.25">
      <c r="A43" s="2" t="s">
        <v>43</v>
      </c>
      <c r="B43" s="8">
        <v>14196000</v>
      </c>
      <c r="C43" s="8">
        <v>13176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row>
    <row r="44" spans="1:28" x14ac:dyDescent="0.25">
      <c r="A44" s="2" t="s">
        <v>46</v>
      </c>
      <c r="B44" s="8">
        <v>213000</v>
      </c>
      <c r="C44" s="8">
        <v>27200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row>
    <row r="45" spans="1:28" x14ac:dyDescent="0.25">
      <c r="A45" s="2" t="s">
        <v>748</v>
      </c>
      <c r="B45" s="8">
        <v>920000</v>
      </c>
      <c r="C45" s="8">
        <v>212000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row>
    <row r="46" spans="1:28" x14ac:dyDescent="0.25">
      <c r="A46" s="2" t="s">
        <v>172</v>
      </c>
      <c r="B46" s="8">
        <v>160000</v>
      </c>
      <c r="C46" s="8">
        <v>220000</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row>
    <row r="47" spans="1:28" ht="30" x14ac:dyDescent="0.25">
      <c r="A47" s="2" t="s">
        <v>749</v>
      </c>
      <c r="B47" s="8">
        <v>15489000</v>
      </c>
      <c r="C47" s="8">
        <v>15788000</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row>
    <row r="48" spans="1:28" x14ac:dyDescent="0.25">
      <c r="A48" s="2" t="s">
        <v>750</v>
      </c>
      <c r="B48" s="5">
        <v>-9338000</v>
      </c>
      <c r="C48" s="5">
        <v>-5297000</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row>
  </sheetData>
  <mergeCells count="3">
    <mergeCell ref="A1:A5"/>
    <mergeCell ref="B1:D1"/>
    <mergeCell ref="F1:AB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597</v>
      </c>
      <c r="B1" s="7" t="s">
        <v>1</v>
      </c>
      <c r="C1" s="7"/>
      <c r="D1" s="7"/>
      <c r="E1" s="7"/>
      <c r="F1" s="7"/>
      <c r="G1" s="7"/>
    </row>
    <row r="2" spans="1:7" ht="30" x14ac:dyDescent="0.25">
      <c r="A2" s="1" t="s">
        <v>31</v>
      </c>
      <c r="B2" s="7" t="s">
        <v>2</v>
      </c>
      <c r="C2" s="7"/>
      <c r="D2" s="7" t="s">
        <v>32</v>
      </c>
      <c r="E2" s="7"/>
      <c r="F2" s="7" t="s">
        <v>86</v>
      </c>
      <c r="G2" s="7"/>
    </row>
    <row r="3" spans="1:7" ht="30" x14ac:dyDescent="0.25">
      <c r="A3" s="3" t="s">
        <v>755</v>
      </c>
      <c r="B3" s="4" t="s">
        <v>5</v>
      </c>
      <c r="C3" s="4"/>
      <c r="D3" s="4" t="s">
        <v>5</v>
      </c>
      <c r="E3" s="4"/>
      <c r="F3" s="4" t="s">
        <v>5</v>
      </c>
      <c r="G3" s="4"/>
    </row>
    <row r="4" spans="1:7" x14ac:dyDescent="0.25">
      <c r="A4" s="2" t="s">
        <v>1598</v>
      </c>
      <c r="B4" s="5">
        <v>52</v>
      </c>
      <c r="C4" s="4"/>
      <c r="D4" s="5">
        <v>10</v>
      </c>
      <c r="E4" s="4"/>
      <c r="F4" s="4" t="s">
        <v>5</v>
      </c>
      <c r="G4" s="4"/>
    </row>
    <row r="5" spans="1:7" x14ac:dyDescent="0.25">
      <c r="A5" s="2" t="s">
        <v>1599</v>
      </c>
      <c r="B5" s="8">
        <v>1351</v>
      </c>
      <c r="C5" s="4"/>
      <c r="D5" s="8">
        <v>3761</v>
      </c>
      <c r="E5" s="4"/>
      <c r="F5" s="4" t="s">
        <v>5</v>
      </c>
      <c r="G5" s="4"/>
    </row>
    <row r="6" spans="1:7" ht="30" x14ac:dyDescent="0.25">
      <c r="A6" s="3" t="s">
        <v>1600</v>
      </c>
      <c r="B6" s="4" t="s">
        <v>5</v>
      </c>
      <c r="C6" s="4"/>
      <c r="D6" s="4" t="s">
        <v>5</v>
      </c>
      <c r="E6" s="4"/>
      <c r="F6" s="4" t="s">
        <v>5</v>
      </c>
      <c r="G6" s="4"/>
    </row>
    <row r="7" spans="1:7" x14ac:dyDescent="0.25">
      <c r="A7" s="2" t="s">
        <v>91</v>
      </c>
      <c r="B7" s="8">
        <v>2509</v>
      </c>
      <c r="C7" s="4"/>
      <c r="D7" s="8">
        <v>2753</v>
      </c>
      <c r="E7" s="4"/>
      <c r="F7" s="8">
        <v>4622</v>
      </c>
      <c r="G7" s="4"/>
    </row>
    <row r="8" spans="1:7" ht="30" x14ac:dyDescent="0.25">
      <c r="A8" s="2" t="s">
        <v>1601</v>
      </c>
      <c r="B8" s="106">
        <v>0.02</v>
      </c>
      <c r="C8" s="4"/>
      <c r="D8" s="4" t="s">
        <v>5</v>
      </c>
      <c r="E8" s="4"/>
      <c r="F8" s="4" t="s">
        <v>5</v>
      </c>
      <c r="G8" s="4"/>
    </row>
    <row r="9" spans="1:7" ht="30" x14ac:dyDescent="0.25">
      <c r="A9" s="2" t="s">
        <v>1554</v>
      </c>
      <c r="B9" s="106">
        <v>0.5</v>
      </c>
      <c r="C9" s="4"/>
      <c r="D9" s="4" t="s">
        <v>5</v>
      </c>
      <c r="E9" s="4"/>
      <c r="F9" s="4" t="s">
        <v>5</v>
      </c>
      <c r="G9" s="4"/>
    </row>
    <row r="10" spans="1:7" x14ac:dyDescent="0.25">
      <c r="A10" s="2" t="s">
        <v>1602</v>
      </c>
      <c r="B10" s="4" t="s">
        <v>5</v>
      </c>
      <c r="C10" s="4"/>
      <c r="D10" s="4" t="s">
        <v>5</v>
      </c>
      <c r="E10" s="4"/>
      <c r="F10" s="4" t="s">
        <v>5</v>
      </c>
      <c r="G10" s="4"/>
    </row>
    <row r="11" spans="1:7" ht="30" x14ac:dyDescent="0.25">
      <c r="A11" s="3" t="s">
        <v>1600</v>
      </c>
      <c r="B11" s="4" t="s">
        <v>5</v>
      </c>
      <c r="C11" s="4"/>
      <c r="D11" s="4" t="s">
        <v>5</v>
      </c>
      <c r="E11" s="4"/>
      <c r="F11" s="4" t="s">
        <v>5</v>
      </c>
      <c r="G11" s="4"/>
    </row>
    <row r="12" spans="1:7" x14ac:dyDescent="0.25">
      <c r="A12" s="2" t="s">
        <v>91</v>
      </c>
      <c r="B12" s="8">
        <v>1940</v>
      </c>
      <c r="C12" s="4"/>
      <c r="D12" s="4">
        <v>495</v>
      </c>
      <c r="E12" s="4"/>
      <c r="F12" s="8">
        <v>1057</v>
      </c>
      <c r="G12" s="4"/>
    </row>
    <row r="13" spans="1:7" ht="30" x14ac:dyDescent="0.25">
      <c r="A13" s="2" t="s">
        <v>1554</v>
      </c>
      <c r="B13" s="106">
        <v>0.5</v>
      </c>
      <c r="C13" s="4"/>
      <c r="D13" s="4" t="s">
        <v>5</v>
      </c>
      <c r="E13" s="4"/>
      <c r="F13" s="4" t="s">
        <v>5</v>
      </c>
      <c r="G13" s="4"/>
    </row>
    <row r="14" spans="1:7" x14ac:dyDescent="0.25">
      <c r="A14" s="2" t="s">
        <v>1603</v>
      </c>
      <c r="B14" s="4" t="s">
        <v>5</v>
      </c>
      <c r="C14" s="4"/>
      <c r="D14" s="4" t="s">
        <v>5</v>
      </c>
      <c r="E14" s="4"/>
      <c r="F14" s="4" t="s">
        <v>5</v>
      </c>
      <c r="G14" s="4"/>
    </row>
    <row r="15" spans="1:7" ht="30" x14ac:dyDescent="0.25">
      <c r="A15" s="3" t="s">
        <v>1600</v>
      </c>
      <c r="B15" s="4" t="s">
        <v>5</v>
      </c>
      <c r="C15" s="4"/>
      <c r="D15" s="4" t="s">
        <v>5</v>
      </c>
      <c r="E15" s="4"/>
      <c r="F15" s="4" t="s">
        <v>5</v>
      </c>
      <c r="G15" s="4"/>
    </row>
    <row r="16" spans="1:7" ht="30" x14ac:dyDescent="0.25">
      <c r="A16" s="2" t="s">
        <v>1554</v>
      </c>
      <c r="B16" s="106">
        <v>5.5500000000000001E-2</v>
      </c>
      <c r="C16" s="4"/>
      <c r="D16" s="4" t="s">
        <v>5</v>
      </c>
      <c r="E16" s="4"/>
      <c r="F16" s="4" t="s">
        <v>5</v>
      </c>
      <c r="G16" s="4"/>
    </row>
    <row r="17" spans="1:7" x14ac:dyDescent="0.25">
      <c r="A17" s="2" t="s">
        <v>1604</v>
      </c>
      <c r="B17" s="4" t="s">
        <v>5</v>
      </c>
      <c r="C17" s="4"/>
      <c r="D17" s="4" t="s">
        <v>5</v>
      </c>
      <c r="E17" s="4"/>
      <c r="F17" s="4" t="s">
        <v>5</v>
      </c>
      <c r="G17" s="4"/>
    </row>
    <row r="18" spans="1:7" ht="30" x14ac:dyDescent="0.25">
      <c r="A18" s="3" t="s">
        <v>1600</v>
      </c>
      <c r="B18" s="4" t="s">
        <v>5</v>
      </c>
      <c r="C18" s="4"/>
      <c r="D18" s="4" t="s">
        <v>5</v>
      </c>
      <c r="E18" s="4"/>
      <c r="F18" s="4" t="s">
        <v>5</v>
      </c>
      <c r="G18" s="4"/>
    </row>
    <row r="19" spans="1:7" ht="17.25" x14ac:dyDescent="0.25">
      <c r="A19" s="2" t="s">
        <v>91</v>
      </c>
      <c r="B19" s="4">
        <v>476</v>
      </c>
      <c r="C19" s="10" t="s">
        <v>92</v>
      </c>
      <c r="D19" s="8">
        <v>1064</v>
      </c>
      <c r="E19" s="10" t="s">
        <v>92</v>
      </c>
      <c r="F19" s="8">
        <v>1147</v>
      </c>
      <c r="G19" s="10" t="s">
        <v>92</v>
      </c>
    </row>
    <row r="20" spans="1:7" x14ac:dyDescent="0.25">
      <c r="A20" s="2" t="s">
        <v>1605</v>
      </c>
      <c r="B20" s="4" t="s">
        <v>5</v>
      </c>
      <c r="C20" s="4"/>
      <c r="D20" s="4" t="s">
        <v>5</v>
      </c>
      <c r="E20" s="4"/>
      <c r="F20" s="4" t="s">
        <v>5</v>
      </c>
      <c r="G20" s="4"/>
    </row>
    <row r="21" spans="1:7" ht="30" x14ac:dyDescent="0.25">
      <c r="A21" s="3" t="s">
        <v>1600</v>
      </c>
      <c r="B21" s="4" t="s">
        <v>5</v>
      </c>
      <c r="C21" s="4"/>
      <c r="D21" s="4" t="s">
        <v>5</v>
      </c>
      <c r="E21" s="4"/>
      <c r="F21" s="4" t="s">
        <v>5</v>
      </c>
      <c r="G21" s="4"/>
    </row>
    <row r="22" spans="1:7" ht="17.25" x14ac:dyDescent="0.25">
      <c r="A22" s="2" t="s">
        <v>91</v>
      </c>
      <c r="B22" s="5">
        <v>2033</v>
      </c>
      <c r="C22" s="10" t="s">
        <v>1392</v>
      </c>
      <c r="D22" s="5">
        <v>1689</v>
      </c>
      <c r="E22" s="10" t="s">
        <v>1392</v>
      </c>
      <c r="F22" s="5">
        <v>3475</v>
      </c>
      <c r="G22" s="10" t="s">
        <v>1392</v>
      </c>
    </row>
    <row r="23" spans="1:7" x14ac:dyDescent="0.25">
      <c r="A23" s="11"/>
      <c r="B23" s="11"/>
      <c r="C23" s="11"/>
      <c r="D23" s="11"/>
      <c r="E23" s="11"/>
      <c r="F23" s="11"/>
      <c r="G23" s="11"/>
    </row>
    <row r="24" spans="1:7" ht="60" customHeight="1" x14ac:dyDescent="0.25">
      <c r="A24" s="2" t="s">
        <v>92</v>
      </c>
      <c r="B24" s="12" t="s">
        <v>1606</v>
      </c>
      <c r="C24" s="12"/>
      <c r="D24" s="12"/>
      <c r="E24" s="12"/>
      <c r="F24" s="12"/>
      <c r="G24" s="12"/>
    </row>
    <row r="25" spans="1:7" ht="30" customHeight="1" x14ac:dyDescent="0.25">
      <c r="A25" s="2" t="s">
        <v>1392</v>
      </c>
      <c r="B25" s="12" t="s">
        <v>1607</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7" width="36.5703125" bestFit="1" customWidth="1"/>
    <col min="8" max="8" width="19.28515625" bestFit="1" customWidth="1"/>
    <col min="9" max="9" width="22" bestFit="1" customWidth="1"/>
    <col min="10" max="10" width="19.5703125" bestFit="1" customWidth="1"/>
    <col min="11" max="11" width="19.85546875" bestFit="1" customWidth="1"/>
    <col min="12" max="14" width="30.42578125" bestFit="1" customWidth="1"/>
    <col min="15" max="15" width="36.5703125" bestFit="1" customWidth="1"/>
    <col min="16" max="16" width="27.140625" bestFit="1" customWidth="1"/>
    <col min="17" max="17" width="27.42578125" bestFit="1" customWidth="1"/>
    <col min="18" max="18" width="36.5703125" bestFit="1" customWidth="1"/>
  </cols>
  <sheetData>
    <row r="1" spans="1:18" ht="15" customHeight="1" x14ac:dyDescent="0.25">
      <c r="A1" s="1" t="s">
        <v>1608</v>
      </c>
      <c r="B1" s="1" t="s">
        <v>1</v>
      </c>
      <c r="C1" s="1"/>
      <c r="D1" s="1"/>
      <c r="E1" s="7" t="s">
        <v>1</v>
      </c>
      <c r="F1" s="7"/>
      <c r="G1" s="1"/>
      <c r="H1" s="7" t="s">
        <v>1</v>
      </c>
      <c r="I1" s="7"/>
      <c r="J1" s="1"/>
      <c r="K1" s="1"/>
      <c r="L1" s="7" t="s">
        <v>1</v>
      </c>
      <c r="M1" s="7"/>
      <c r="N1" s="7"/>
      <c r="O1" s="7"/>
      <c r="P1" s="7"/>
      <c r="Q1" s="7"/>
      <c r="R1" s="7"/>
    </row>
    <row r="2" spans="1:18" ht="30" x14ac:dyDescent="0.25">
      <c r="A2" s="1" t="s">
        <v>79</v>
      </c>
      <c r="B2" s="1" t="s">
        <v>2</v>
      </c>
      <c r="C2" s="7" t="s">
        <v>32</v>
      </c>
      <c r="D2" s="7" t="s">
        <v>1609</v>
      </c>
      <c r="E2" s="1" t="s">
        <v>2</v>
      </c>
      <c r="F2" s="1" t="s">
        <v>1365</v>
      </c>
      <c r="G2" s="1" t="s">
        <v>1284</v>
      </c>
      <c r="H2" s="1" t="s">
        <v>2</v>
      </c>
      <c r="I2" s="1" t="s">
        <v>2</v>
      </c>
      <c r="J2" s="1" t="s">
        <v>86</v>
      </c>
      <c r="K2" s="1" t="s">
        <v>1609</v>
      </c>
      <c r="L2" s="1" t="s">
        <v>2</v>
      </c>
      <c r="M2" s="1" t="s">
        <v>2</v>
      </c>
      <c r="N2" s="1" t="s">
        <v>2</v>
      </c>
      <c r="O2" s="1" t="s">
        <v>2</v>
      </c>
      <c r="P2" s="1" t="s">
        <v>2</v>
      </c>
      <c r="Q2" s="1" t="s">
        <v>2</v>
      </c>
      <c r="R2" s="1" t="s">
        <v>2</v>
      </c>
    </row>
    <row r="3" spans="1:18" ht="30" x14ac:dyDescent="0.25">
      <c r="A3" s="1"/>
      <c r="B3" s="1" t="s">
        <v>1163</v>
      </c>
      <c r="C3" s="7"/>
      <c r="D3" s="7"/>
      <c r="E3" s="1" t="s">
        <v>1610</v>
      </c>
      <c r="F3" s="1" t="s">
        <v>1610</v>
      </c>
      <c r="G3" s="1" t="s">
        <v>1610</v>
      </c>
      <c r="H3" s="1" t="s">
        <v>1611</v>
      </c>
      <c r="I3" s="1" t="s">
        <v>1612</v>
      </c>
      <c r="J3" s="1" t="s">
        <v>1219</v>
      </c>
      <c r="K3" s="1" t="s">
        <v>1225</v>
      </c>
      <c r="L3" s="1" t="s">
        <v>1613</v>
      </c>
      <c r="M3" s="1" t="s">
        <v>1613</v>
      </c>
      <c r="N3" s="1" t="s">
        <v>1613</v>
      </c>
      <c r="O3" s="1" t="s">
        <v>1614</v>
      </c>
      <c r="P3" s="1" t="s">
        <v>1615</v>
      </c>
      <c r="Q3" s="1" t="s">
        <v>1616</v>
      </c>
      <c r="R3" s="1" t="s">
        <v>1617</v>
      </c>
    </row>
    <row r="4" spans="1:18" x14ac:dyDescent="0.25">
      <c r="A4" s="1"/>
      <c r="B4" s="1"/>
      <c r="C4" s="7"/>
      <c r="D4" s="7"/>
      <c r="E4" s="1"/>
      <c r="F4" s="1"/>
      <c r="G4" s="1"/>
      <c r="H4" s="1" t="s">
        <v>1163</v>
      </c>
      <c r="I4" s="1" t="s">
        <v>1163</v>
      </c>
      <c r="J4" s="1"/>
      <c r="K4" s="1"/>
      <c r="L4" s="1"/>
      <c r="M4" s="1" t="s">
        <v>1611</v>
      </c>
      <c r="N4" s="1" t="s">
        <v>1612</v>
      </c>
      <c r="O4" s="1"/>
      <c r="P4" s="1"/>
      <c r="Q4" s="1"/>
      <c r="R4" s="1"/>
    </row>
    <row r="5" spans="1:18" x14ac:dyDescent="0.25">
      <c r="A5" s="3" t="s">
        <v>16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82</v>
      </c>
      <c r="B6" s="8">
        <v>250000000</v>
      </c>
      <c r="C6" s="8">
        <v>250000000</v>
      </c>
      <c r="D6" s="4" t="s">
        <v>5</v>
      </c>
      <c r="E6" s="4" t="s">
        <v>5</v>
      </c>
      <c r="F6" s="4" t="s">
        <v>5</v>
      </c>
      <c r="G6" s="4" t="s">
        <v>5</v>
      </c>
      <c r="H6" s="4" t="s">
        <v>5</v>
      </c>
      <c r="I6" s="4" t="s">
        <v>5</v>
      </c>
      <c r="J6" s="8">
        <v>100000000</v>
      </c>
      <c r="K6" s="8">
        <v>250000000</v>
      </c>
      <c r="L6" s="4" t="s">
        <v>5</v>
      </c>
      <c r="M6" s="4" t="s">
        <v>5</v>
      </c>
      <c r="N6" s="4" t="s">
        <v>5</v>
      </c>
      <c r="O6" s="4" t="s">
        <v>5</v>
      </c>
      <c r="P6" s="4" t="s">
        <v>5</v>
      </c>
      <c r="Q6" s="4" t="s">
        <v>5</v>
      </c>
      <c r="R6" s="4" t="s">
        <v>5</v>
      </c>
    </row>
    <row r="7" spans="1:18" x14ac:dyDescent="0.25">
      <c r="A7" s="2" t="s">
        <v>1619</v>
      </c>
      <c r="B7" s="4" t="s">
        <v>5</v>
      </c>
      <c r="C7" s="4" t="s">
        <v>5</v>
      </c>
      <c r="D7" s="4" t="s">
        <v>5</v>
      </c>
      <c r="E7" s="4" t="s">
        <v>5</v>
      </c>
      <c r="F7" s="4" t="s">
        <v>5</v>
      </c>
      <c r="G7" s="4" t="s">
        <v>5</v>
      </c>
      <c r="H7" s="4">
        <v>1</v>
      </c>
      <c r="I7" s="4">
        <v>7</v>
      </c>
      <c r="J7" s="4" t="s">
        <v>5</v>
      </c>
      <c r="K7" s="4" t="s">
        <v>5</v>
      </c>
      <c r="L7" s="4" t="s">
        <v>5</v>
      </c>
      <c r="M7" s="4" t="s">
        <v>5</v>
      </c>
      <c r="N7" s="4" t="s">
        <v>5</v>
      </c>
      <c r="O7" s="4" t="s">
        <v>5</v>
      </c>
      <c r="P7" s="4" t="s">
        <v>5</v>
      </c>
      <c r="Q7" s="4" t="s">
        <v>5</v>
      </c>
      <c r="R7" s="4" t="s">
        <v>5</v>
      </c>
    </row>
    <row r="8" spans="1:18" x14ac:dyDescent="0.25">
      <c r="A8" s="2" t="s">
        <v>1620</v>
      </c>
      <c r="B8" s="4" t="s">
        <v>5</v>
      </c>
      <c r="C8" s="4" t="s">
        <v>5</v>
      </c>
      <c r="D8" s="4" t="s">
        <v>5</v>
      </c>
      <c r="E8" s="4" t="s">
        <v>5</v>
      </c>
      <c r="F8" s="4" t="s">
        <v>5</v>
      </c>
      <c r="G8" s="4" t="s">
        <v>5</v>
      </c>
      <c r="H8" s="4" t="s">
        <v>5</v>
      </c>
      <c r="I8" s="4" t="s">
        <v>5</v>
      </c>
      <c r="J8" s="4" t="s">
        <v>5</v>
      </c>
      <c r="K8" s="4" t="s">
        <v>5</v>
      </c>
      <c r="L8" s="8">
        <v>7864085</v>
      </c>
      <c r="M8" s="8">
        <v>150719</v>
      </c>
      <c r="N8" s="8">
        <v>7713366</v>
      </c>
      <c r="O8" s="8">
        <v>4735517</v>
      </c>
      <c r="P8" s="8">
        <v>93940000</v>
      </c>
      <c r="Q8" s="8">
        <v>16060000</v>
      </c>
      <c r="R8" s="8">
        <v>3128568</v>
      </c>
    </row>
    <row r="9" spans="1:18" x14ac:dyDescent="0.25">
      <c r="A9" s="2" t="s">
        <v>1621</v>
      </c>
      <c r="B9" s="8">
        <v>140419487</v>
      </c>
      <c r="C9" s="8">
        <v>140419487</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81</v>
      </c>
      <c r="B10" s="9">
        <v>0.01</v>
      </c>
      <c r="C10" s="9">
        <v>0.01</v>
      </c>
      <c r="D10" s="9">
        <v>0.01</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1310</v>
      </c>
      <c r="B11" s="106">
        <v>0.879</v>
      </c>
      <c r="C11" s="4" t="s">
        <v>5</v>
      </c>
      <c r="D11" s="4" t="s">
        <v>5</v>
      </c>
      <c r="E11" s="4" t="s">
        <v>5</v>
      </c>
      <c r="F11" s="4" t="s">
        <v>5</v>
      </c>
      <c r="G11" s="4" t="s">
        <v>5</v>
      </c>
      <c r="H11" s="4" t="s">
        <v>5</v>
      </c>
      <c r="I11" s="4" t="s">
        <v>5</v>
      </c>
      <c r="J11" s="4" t="s">
        <v>5</v>
      </c>
      <c r="K11" s="4" t="s">
        <v>5</v>
      </c>
      <c r="L11" s="4" t="s">
        <v>5</v>
      </c>
      <c r="M11" s="4" t="s">
        <v>5</v>
      </c>
      <c r="N11" s="4" t="s">
        <v>5</v>
      </c>
      <c r="O11" s="106">
        <v>3.4000000000000002E-2</v>
      </c>
      <c r="P11" s="106">
        <v>0.66900000000000004</v>
      </c>
      <c r="Q11" s="106">
        <v>0.114</v>
      </c>
      <c r="R11" s="106">
        <v>2.1999999999999999E-2</v>
      </c>
    </row>
    <row r="12" spans="1:18" ht="30" x14ac:dyDescent="0.25">
      <c r="A12" s="2" t="s">
        <v>1622</v>
      </c>
      <c r="B12" s="4" t="s">
        <v>162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1624</v>
      </c>
      <c r="B13" s="4">
        <v>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3" t="s">
        <v>16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1626</v>
      </c>
      <c r="B15" s="4" t="s">
        <v>5</v>
      </c>
      <c r="C15" s="4" t="s">
        <v>5</v>
      </c>
      <c r="D15" s="4" t="s">
        <v>5</v>
      </c>
      <c r="E15" s="4" t="s">
        <v>5</v>
      </c>
      <c r="F15" s="5">
        <v>50000</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1627</v>
      </c>
      <c r="B16" s="4" t="s">
        <v>5</v>
      </c>
      <c r="C16" s="4" t="s">
        <v>5</v>
      </c>
      <c r="D16" s="4" t="s">
        <v>5</v>
      </c>
      <c r="E16" s="4" t="s">
        <v>5</v>
      </c>
      <c r="F16" s="4" t="s">
        <v>5</v>
      </c>
      <c r="G16" s="8">
        <v>3923094</v>
      </c>
      <c r="H16" s="4" t="s">
        <v>5</v>
      </c>
      <c r="I16" s="4" t="s">
        <v>5</v>
      </c>
      <c r="J16" s="4" t="s">
        <v>5</v>
      </c>
      <c r="K16" s="4" t="s">
        <v>5</v>
      </c>
      <c r="L16" s="4" t="s">
        <v>5</v>
      </c>
      <c r="M16" s="4" t="s">
        <v>5</v>
      </c>
      <c r="N16" s="4" t="s">
        <v>5</v>
      </c>
      <c r="O16" s="4" t="s">
        <v>5</v>
      </c>
      <c r="P16" s="4" t="s">
        <v>5</v>
      </c>
      <c r="Q16" s="4" t="s">
        <v>5</v>
      </c>
      <c r="R16" s="4" t="s">
        <v>5</v>
      </c>
    </row>
    <row r="17" spans="1:18" x14ac:dyDescent="0.25">
      <c r="A17" s="2" t="s">
        <v>1628</v>
      </c>
      <c r="B17" s="4" t="s">
        <v>5</v>
      </c>
      <c r="C17" s="4" t="s">
        <v>5</v>
      </c>
      <c r="D17" s="4" t="s">
        <v>5</v>
      </c>
      <c r="E17" s="5">
        <v>19488</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5">
    <mergeCell ref="E1:F1"/>
    <mergeCell ref="H1:I1"/>
    <mergeCell ref="L1:R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7" t="s">
        <v>1</v>
      </c>
      <c r="C1" s="7"/>
      <c r="D1" s="7"/>
    </row>
    <row r="2" spans="1:4" ht="30" x14ac:dyDescent="0.25">
      <c r="A2" s="1" t="s">
        <v>31</v>
      </c>
      <c r="B2" s="1" t="s">
        <v>2</v>
      </c>
      <c r="C2" s="1" t="s">
        <v>32</v>
      </c>
      <c r="D2" s="1" t="s">
        <v>86</v>
      </c>
    </row>
    <row r="3" spans="1:4" ht="30" x14ac:dyDescent="0.25">
      <c r="A3" s="3" t="s">
        <v>786</v>
      </c>
      <c r="B3" s="4" t="s">
        <v>5</v>
      </c>
      <c r="C3" s="4" t="s">
        <v>5</v>
      </c>
      <c r="D3" s="4" t="s">
        <v>5</v>
      </c>
    </row>
    <row r="4" spans="1:4" x14ac:dyDescent="0.25">
      <c r="A4" s="2" t="s">
        <v>788</v>
      </c>
      <c r="B4" s="5">
        <v>30343</v>
      </c>
      <c r="C4" s="5">
        <v>30131</v>
      </c>
      <c r="D4" s="5">
        <v>26866</v>
      </c>
    </row>
    <row r="5" spans="1:4" x14ac:dyDescent="0.25">
      <c r="A5" s="2" t="s">
        <v>789</v>
      </c>
      <c r="B5" s="5">
        <v>1214</v>
      </c>
      <c r="C5" s="5">
        <v>1014</v>
      </c>
      <c r="D5" s="5">
        <v>31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1" width="36.5703125" bestFit="1" customWidth="1"/>
    <col min="2" max="2" width="22.85546875" customWidth="1"/>
    <col min="3" max="3" width="5.85546875" customWidth="1"/>
    <col min="4" max="4" width="22.85546875" customWidth="1"/>
    <col min="5" max="5" width="5.85546875" customWidth="1"/>
    <col min="6" max="6" width="22.85546875" customWidth="1"/>
    <col min="7" max="7" width="5.85546875" customWidth="1"/>
    <col min="8" max="8" width="29.85546875" customWidth="1"/>
  </cols>
  <sheetData>
    <row r="1" spans="1:8" ht="15" customHeight="1" x14ac:dyDescent="0.25">
      <c r="A1" s="1" t="s">
        <v>1630</v>
      </c>
      <c r="B1" s="7" t="s">
        <v>1</v>
      </c>
      <c r="C1" s="7"/>
      <c r="D1" s="7"/>
      <c r="E1" s="7"/>
      <c r="F1" s="7"/>
      <c r="G1" s="7"/>
      <c r="H1" s="1"/>
    </row>
    <row r="2" spans="1:8" ht="30" x14ac:dyDescent="0.25">
      <c r="A2" s="1" t="s">
        <v>31</v>
      </c>
      <c r="B2" s="7" t="s">
        <v>2</v>
      </c>
      <c r="C2" s="7"/>
      <c r="D2" s="7" t="s">
        <v>32</v>
      </c>
      <c r="E2" s="7"/>
      <c r="F2" s="7" t="s">
        <v>86</v>
      </c>
      <c r="G2" s="7"/>
      <c r="H2" s="1" t="s">
        <v>1491</v>
      </c>
    </row>
    <row r="3" spans="1:8" ht="30" x14ac:dyDescent="0.25">
      <c r="A3" s="3" t="s">
        <v>1631</v>
      </c>
      <c r="B3" s="4" t="s">
        <v>5</v>
      </c>
      <c r="C3" s="4"/>
      <c r="D3" s="4" t="s">
        <v>5</v>
      </c>
      <c r="E3" s="4"/>
      <c r="F3" s="4" t="s">
        <v>5</v>
      </c>
      <c r="G3" s="4"/>
      <c r="H3" s="4" t="s">
        <v>5</v>
      </c>
    </row>
    <row r="4" spans="1:8" ht="17.25" x14ac:dyDescent="0.25">
      <c r="A4" s="2" t="s">
        <v>948</v>
      </c>
      <c r="B4" s="5">
        <v>411217</v>
      </c>
      <c r="C4" s="10" t="s">
        <v>92</v>
      </c>
      <c r="D4" s="5">
        <v>313169</v>
      </c>
      <c r="E4" s="10" t="s">
        <v>92</v>
      </c>
      <c r="F4" s="5">
        <v>304482</v>
      </c>
      <c r="G4" s="10" t="s">
        <v>92</v>
      </c>
      <c r="H4" s="4" t="s">
        <v>5</v>
      </c>
    </row>
    <row r="5" spans="1:8" x14ac:dyDescent="0.25">
      <c r="A5" s="2" t="s">
        <v>43</v>
      </c>
      <c r="B5" s="8">
        <v>715431</v>
      </c>
      <c r="C5" s="4"/>
      <c r="D5" s="8">
        <v>647519</v>
      </c>
      <c r="E5" s="4"/>
      <c r="F5" s="4" t="s">
        <v>5</v>
      </c>
      <c r="G5" s="4"/>
      <c r="H5" s="4" t="s">
        <v>5</v>
      </c>
    </row>
    <row r="6" spans="1:8" ht="45" x14ac:dyDescent="0.25">
      <c r="A6" s="3" t="s">
        <v>1632</v>
      </c>
      <c r="B6" s="4" t="s">
        <v>5</v>
      </c>
      <c r="C6" s="4"/>
      <c r="D6" s="4" t="s">
        <v>5</v>
      </c>
      <c r="E6" s="4"/>
      <c r="F6" s="4" t="s">
        <v>5</v>
      </c>
      <c r="G6" s="4"/>
      <c r="H6" s="4" t="s">
        <v>5</v>
      </c>
    </row>
    <row r="7" spans="1:8" x14ac:dyDescent="0.25">
      <c r="A7" s="2" t="s">
        <v>822</v>
      </c>
      <c r="B7" s="8">
        <v>345642</v>
      </c>
      <c r="C7" s="4"/>
      <c r="D7" s="8">
        <v>282862</v>
      </c>
      <c r="E7" s="4"/>
      <c r="F7" s="8">
        <v>285393</v>
      </c>
      <c r="G7" s="4"/>
      <c r="H7" s="4" t="s">
        <v>5</v>
      </c>
    </row>
    <row r="8" spans="1:8" x14ac:dyDescent="0.25">
      <c r="A8" s="2" t="s">
        <v>823</v>
      </c>
      <c r="B8" s="8">
        <v>65575</v>
      </c>
      <c r="C8" s="4"/>
      <c r="D8" s="8">
        <v>30307</v>
      </c>
      <c r="E8" s="4"/>
      <c r="F8" s="8">
        <v>19089</v>
      </c>
      <c r="G8" s="4"/>
      <c r="H8" s="4" t="s">
        <v>5</v>
      </c>
    </row>
    <row r="9" spans="1:8" x14ac:dyDescent="0.25">
      <c r="A9" s="2" t="s">
        <v>824</v>
      </c>
      <c r="B9" s="8">
        <v>251816</v>
      </c>
      <c r="C9" s="4"/>
      <c r="D9" s="8">
        <v>235953</v>
      </c>
      <c r="E9" s="4"/>
      <c r="F9" s="8">
        <v>211926</v>
      </c>
      <c r="G9" s="4"/>
      <c r="H9" s="4" t="s">
        <v>5</v>
      </c>
    </row>
    <row r="10" spans="1:8" ht="17.25" x14ac:dyDescent="0.25">
      <c r="A10" s="2" t="s">
        <v>94</v>
      </c>
      <c r="B10" s="8">
        <v>45662</v>
      </c>
      <c r="C10" s="10" t="s">
        <v>1392</v>
      </c>
      <c r="D10" s="8">
        <v>18474</v>
      </c>
      <c r="E10" s="10" t="s">
        <v>1392</v>
      </c>
      <c r="F10" s="8">
        <v>12681</v>
      </c>
      <c r="G10" s="10" t="s">
        <v>1392</v>
      </c>
      <c r="H10" s="4" t="s">
        <v>5</v>
      </c>
    </row>
    <row r="11" spans="1:8" ht="17.25" x14ac:dyDescent="0.25">
      <c r="A11" s="2" t="s">
        <v>95</v>
      </c>
      <c r="B11" s="8">
        <v>42535</v>
      </c>
      <c r="C11" s="10" t="s">
        <v>1392</v>
      </c>
      <c r="D11" s="8">
        <v>43852</v>
      </c>
      <c r="E11" s="10" t="s">
        <v>1392</v>
      </c>
      <c r="F11" s="8">
        <v>39144</v>
      </c>
      <c r="G11" s="10" t="s">
        <v>1392</v>
      </c>
      <c r="H11" s="4" t="s">
        <v>5</v>
      </c>
    </row>
    <row r="12" spans="1:8" x14ac:dyDescent="0.25">
      <c r="A12" s="2" t="s">
        <v>826</v>
      </c>
      <c r="B12" s="8">
        <v>35166</v>
      </c>
      <c r="C12" s="4"/>
      <c r="D12" s="8">
        <v>-25119</v>
      </c>
      <c r="E12" s="4"/>
      <c r="F12" s="8">
        <v>19384</v>
      </c>
      <c r="G12" s="4"/>
      <c r="H12" s="4" t="s">
        <v>5</v>
      </c>
    </row>
    <row r="13" spans="1:8" x14ac:dyDescent="0.25">
      <c r="A13" s="2" t="s">
        <v>828</v>
      </c>
      <c r="B13" s="8">
        <v>891670</v>
      </c>
      <c r="C13" s="4"/>
      <c r="D13" s="8">
        <v>773832</v>
      </c>
      <c r="E13" s="4"/>
      <c r="F13" s="8">
        <v>780170</v>
      </c>
      <c r="G13" s="4"/>
      <c r="H13" s="4" t="s">
        <v>5</v>
      </c>
    </row>
    <row r="14" spans="1:8" x14ac:dyDescent="0.25">
      <c r="A14" s="2" t="s">
        <v>1633</v>
      </c>
      <c r="B14" s="8">
        <v>980011</v>
      </c>
      <c r="C14" s="4"/>
      <c r="D14" s="8">
        <v>1010318</v>
      </c>
      <c r="E14" s="4"/>
      <c r="F14" s="4" t="s">
        <v>5</v>
      </c>
      <c r="G14" s="4"/>
      <c r="H14" s="4" t="s">
        <v>5</v>
      </c>
    </row>
    <row r="15" spans="1:8" ht="30" x14ac:dyDescent="0.25">
      <c r="A15" s="2" t="s">
        <v>45</v>
      </c>
      <c r="B15" s="8">
        <v>4436</v>
      </c>
      <c r="C15" s="4"/>
      <c r="D15" s="8">
        <v>4282</v>
      </c>
      <c r="E15" s="4"/>
      <c r="F15" s="8">
        <v>6851</v>
      </c>
      <c r="G15" s="10" t="s">
        <v>1634</v>
      </c>
      <c r="H15" s="4" t="s">
        <v>5</v>
      </c>
    </row>
    <row r="16" spans="1:8" x14ac:dyDescent="0.25">
      <c r="A16" s="2" t="s">
        <v>829</v>
      </c>
      <c r="B16" s="4">
        <v>-520</v>
      </c>
      <c r="C16" s="4"/>
      <c r="D16" s="8">
        <v>-1175</v>
      </c>
      <c r="E16" s="4"/>
      <c r="F16" s="8">
        <v>-1073</v>
      </c>
      <c r="G16" s="4"/>
      <c r="H16" s="4" t="s">
        <v>5</v>
      </c>
    </row>
    <row r="17" spans="1:8" x14ac:dyDescent="0.25">
      <c r="A17" s="2" t="s">
        <v>832</v>
      </c>
      <c r="B17" s="8">
        <v>122615</v>
      </c>
      <c r="C17" s="4"/>
      <c r="D17" s="8">
        <v>40016</v>
      </c>
      <c r="E17" s="4"/>
      <c r="F17" s="8">
        <v>96112</v>
      </c>
      <c r="G17" s="4"/>
      <c r="H17" s="4" t="s">
        <v>5</v>
      </c>
    </row>
    <row r="18" spans="1:8" ht="17.25" x14ac:dyDescent="0.25">
      <c r="A18" s="2" t="s">
        <v>1205</v>
      </c>
      <c r="B18" s="4">
        <v>0</v>
      </c>
      <c r="C18" s="10" t="s">
        <v>1392</v>
      </c>
      <c r="D18" s="8">
        <v>16000</v>
      </c>
      <c r="E18" s="10" t="s">
        <v>1392</v>
      </c>
      <c r="F18" s="4">
        <v>0</v>
      </c>
      <c r="G18" s="10" t="s">
        <v>1392</v>
      </c>
      <c r="H18" s="4" t="s">
        <v>5</v>
      </c>
    </row>
    <row r="19" spans="1:8" ht="30" x14ac:dyDescent="0.25">
      <c r="A19" s="2" t="s">
        <v>119</v>
      </c>
      <c r="B19" s="8">
        <v>2509</v>
      </c>
      <c r="C19" s="4"/>
      <c r="D19" s="8">
        <v>2753</v>
      </c>
      <c r="E19" s="4"/>
      <c r="F19" s="8">
        <v>4622</v>
      </c>
      <c r="G19" s="4"/>
      <c r="H19" s="4" t="s">
        <v>5</v>
      </c>
    </row>
    <row r="20" spans="1:8" ht="30" x14ac:dyDescent="0.25">
      <c r="A20" s="3" t="s">
        <v>1635</v>
      </c>
      <c r="B20" s="4" t="s">
        <v>5</v>
      </c>
      <c r="C20" s="4"/>
      <c r="D20" s="4" t="s">
        <v>5</v>
      </c>
      <c r="E20" s="4"/>
      <c r="F20" s="4" t="s">
        <v>5</v>
      </c>
      <c r="G20" s="4"/>
      <c r="H20" s="4" t="s">
        <v>5</v>
      </c>
    </row>
    <row r="21" spans="1:8" x14ac:dyDescent="0.25">
      <c r="A21" s="2" t="s">
        <v>851</v>
      </c>
      <c r="B21" s="8">
        <v>72625</v>
      </c>
      <c r="C21" s="4"/>
      <c r="D21" s="8">
        <v>222215</v>
      </c>
      <c r="E21" s="4"/>
      <c r="F21" s="8">
        <v>34096</v>
      </c>
      <c r="G21" s="4"/>
      <c r="H21" s="8">
        <v>105570</v>
      </c>
    </row>
    <row r="22" spans="1:8" x14ac:dyDescent="0.25">
      <c r="A22" s="2" t="s">
        <v>852</v>
      </c>
      <c r="B22" s="8">
        <v>980011</v>
      </c>
      <c r="C22" s="4"/>
      <c r="D22" s="8">
        <v>1010318</v>
      </c>
      <c r="E22" s="4"/>
      <c r="F22" s="4" t="s">
        <v>5</v>
      </c>
      <c r="G22" s="4"/>
      <c r="H22" s="4" t="s">
        <v>5</v>
      </c>
    </row>
    <row r="23" spans="1:8" x14ac:dyDescent="0.25">
      <c r="A23" s="2" t="s">
        <v>1636</v>
      </c>
      <c r="B23" s="4" t="s">
        <v>5</v>
      </c>
      <c r="C23" s="4"/>
      <c r="D23" s="4" t="s">
        <v>5</v>
      </c>
      <c r="E23" s="4"/>
      <c r="F23" s="4" t="s">
        <v>5</v>
      </c>
      <c r="G23" s="4"/>
      <c r="H23" s="4" t="s">
        <v>5</v>
      </c>
    </row>
    <row r="24" spans="1:8" ht="30" x14ac:dyDescent="0.25">
      <c r="A24" s="3" t="s">
        <v>1631</v>
      </c>
      <c r="B24" s="4" t="s">
        <v>5</v>
      </c>
      <c r="C24" s="4"/>
      <c r="D24" s="4" t="s">
        <v>5</v>
      </c>
      <c r="E24" s="4"/>
      <c r="F24" s="4" t="s">
        <v>5</v>
      </c>
      <c r="G24" s="4"/>
      <c r="H24" s="4" t="s">
        <v>5</v>
      </c>
    </row>
    <row r="25" spans="1:8" x14ac:dyDescent="0.25">
      <c r="A25" s="2" t="s">
        <v>1637</v>
      </c>
      <c r="B25" s="106">
        <v>0.82</v>
      </c>
      <c r="C25" s="4"/>
      <c r="D25" s="106">
        <v>0.76</v>
      </c>
      <c r="E25" s="4"/>
      <c r="F25" s="106">
        <v>0.88</v>
      </c>
      <c r="G25" s="4"/>
      <c r="H25" s="4" t="s">
        <v>5</v>
      </c>
    </row>
    <row r="26" spans="1:8" ht="30" x14ac:dyDescent="0.25">
      <c r="A26" s="2" t="s">
        <v>1638</v>
      </c>
      <c r="B26" s="106">
        <v>0.82</v>
      </c>
      <c r="C26" s="4"/>
      <c r="D26" s="106">
        <v>0.87</v>
      </c>
      <c r="E26" s="4"/>
      <c r="F26" s="4" t="s">
        <v>5</v>
      </c>
      <c r="G26" s="4"/>
      <c r="H26" s="4" t="s">
        <v>5</v>
      </c>
    </row>
    <row r="27" spans="1:8" ht="17.25" x14ac:dyDescent="0.25">
      <c r="A27" s="2" t="s">
        <v>948</v>
      </c>
      <c r="B27" s="8">
        <v>338115</v>
      </c>
      <c r="C27" s="10" t="s">
        <v>92</v>
      </c>
      <c r="D27" s="8">
        <v>238572</v>
      </c>
      <c r="E27" s="10" t="s">
        <v>92</v>
      </c>
      <c r="F27" s="8">
        <v>267420</v>
      </c>
      <c r="G27" s="10" t="s">
        <v>92</v>
      </c>
      <c r="H27" s="4" t="s">
        <v>5</v>
      </c>
    </row>
    <row r="28" spans="1:8" x14ac:dyDescent="0.25">
      <c r="A28" s="2" t="s">
        <v>43</v>
      </c>
      <c r="B28" s="8">
        <v>589736</v>
      </c>
      <c r="C28" s="4"/>
      <c r="D28" s="8">
        <v>564352</v>
      </c>
      <c r="E28" s="4"/>
      <c r="F28" s="4" t="s">
        <v>5</v>
      </c>
      <c r="G28" s="4"/>
      <c r="H28" s="4" t="s">
        <v>5</v>
      </c>
    </row>
    <row r="29" spans="1:8" x14ac:dyDescent="0.25">
      <c r="A29" s="2" t="s">
        <v>1639</v>
      </c>
      <c r="B29" s="4" t="s">
        <v>5</v>
      </c>
      <c r="C29" s="4"/>
      <c r="D29" s="4" t="s">
        <v>5</v>
      </c>
      <c r="E29" s="4"/>
      <c r="F29" s="4" t="s">
        <v>5</v>
      </c>
      <c r="G29" s="4"/>
      <c r="H29" s="4" t="s">
        <v>5</v>
      </c>
    </row>
    <row r="30" spans="1:8" ht="30" x14ac:dyDescent="0.25">
      <c r="A30" s="3" t="s">
        <v>1631</v>
      </c>
      <c r="B30" s="4" t="s">
        <v>5</v>
      </c>
      <c r="C30" s="4"/>
      <c r="D30" s="4" t="s">
        <v>5</v>
      </c>
      <c r="E30" s="4"/>
      <c r="F30" s="4" t="s">
        <v>5</v>
      </c>
      <c r="G30" s="4"/>
      <c r="H30" s="4" t="s">
        <v>5</v>
      </c>
    </row>
    <row r="31" spans="1:8" ht="17.25" x14ac:dyDescent="0.25">
      <c r="A31" s="2" t="s">
        <v>948</v>
      </c>
      <c r="B31" s="8">
        <v>13933</v>
      </c>
      <c r="C31" s="10" t="s">
        <v>92</v>
      </c>
      <c r="D31" s="8">
        <v>28320</v>
      </c>
      <c r="E31" s="10" t="s">
        <v>92</v>
      </c>
      <c r="F31" s="8">
        <v>19910</v>
      </c>
      <c r="G31" s="10" t="s">
        <v>92</v>
      </c>
      <c r="H31" s="4" t="s">
        <v>5</v>
      </c>
    </row>
    <row r="32" spans="1:8" x14ac:dyDescent="0.25">
      <c r="A32" s="2" t="s">
        <v>43</v>
      </c>
      <c r="B32" s="8">
        <v>24376</v>
      </c>
      <c r="C32" s="4"/>
      <c r="D32" s="8">
        <v>25474</v>
      </c>
      <c r="E32" s="4"/>
      <c r="F32" s="4" t="s">
        <v>5</v>
      </c>
      <c r="G32" s="4"/>
      <c r="H32" s="4" t="s">
        <v>5</v>
      </c>
    </row>
    <row r="33" spans="1:8" x14ac:dyDescent="0.25">
      <c r="A33" s="2" t="s">
        <v>1640</v>
      </c>
      <c r="B33" s="4" t="s">
        <v>5</v>
      </c>
      <c r="C33" s="4"/>
      <c r="D33" s="4" t="s">
        <v>5</v>
      </c>
      <c r="E33" s="4"/>
      <c r="F33" s="4" t="s">
        <v>5</v>
      </c>
      <c r="G33" s="4"/>
      <c r="H33" s="4" t="s">
        <v>5</v>
      </c>
    </row>
    <row r="34" spans="1:8" ht="30" x14ac:dyDescent="0.25">
      <c r="A34" s="3" t="s">
        <v>1631</v>
      </c>
      <c r="B34" s="4" t="s">
        <v>5</v>
      </c>
      <c r="C34" s="4"/>
      <c r="D34" s="4" t="s">
        <v>5</v>
      </c>
      <c r="E34" s="4"/>
      <c r="F34" s="4" t="s">
        <v>5</v>
      </c>
      <c r="G34" s="4"/>
      <c r="H34" s="4" t="s">
        <v>5</v>
      </c>
    </row>
    <row r="35" spans="1:8" ht="17.25" x14ac:dyDescent="0.25">
      <c r="A35" s="2" t="s">
        <v>948</v>
      </c>
      <c r="B35" s="8">
        <v>49466</v>
      </c>
      <c r="C35" s="10" t="s">
        <v>92</v>
      </c>
      <c r="D35" s="8">
        <v>35333</v>
      </c>
      <c r="E35" s="10" t="s">
        <v>92</v>
      </c>
      <c r="F35" s="8">
        <v>16499</v>
      </c>
      <c r="G35" s="10" t="s">
        <v>92</v>
      </c>
      <c r="H35" s="4" t="s">
        <v>5</v>
      </c>
    </row>
    <row r="36" spans="1:8" x14ac:dyDescent="0.25">
      <c r="A36" s="2" t="s">
        <v>1641</v>
      </c>
      <c r="B36" s="4" t="s">
        <v>5</v>
      </c>
      <c r="C36" s="4"/>
      <c r="D36" s="4" t="s">
        <v>5</v>
      </c>
      <c r="E36" s="4"/>
      <c r="F36" s="4" t="s">
        <v>5</v>
      </c>
      <c r="G36" s="4"/>
      <c r="H36" s="4" t="s">
        <v>5</v>
      </c>
    </row>
    <row r="37" spans="1:8" ht="30" x14ac:dyDescent="0.25">
      <c r="A37" s="3" t="s">
        <v>1631</v>
      </c>
      <c r="B37" s="4" t="s">
        <v>5</v>
      </c>
      <c r="C37" s="4"/>
      <c r="D37" s="4" t="s">
        <v>5</v>
      </c>
      <c r="E37" s="4"/>
      <c r="F37" s="4" t="s">
        <v>5</v>
      </c>
      <c r="G37" s="4"/>
      <c r="H37" s="4" t="s">
        <v>5</v>
      </c>
    </row>
    <row r="38" spans="1:8" ht="17.25" x14ac:dyDescent="0.25">
      <c r="A38" s="2" t="s">
        <v>948</v>
      </c>
      <c r="B38" s="8">
        <v>1553</v>
      </c>
      <c r="C38" s="10" t="s">
        <v>92</v>
      </c>
      <c r="D38" s="8">
        <v>7438</v>
      </c>
      <c r="E38" s="10" t="s">
        <v>92</v>
      </c>
      <c r="F38" s="4">
        <v>227</v>
      </c>
      <c r="G38" s="10" t="s">
        <v>92</v>
      </c>
      <c r="H38" s="4" t="s">
        <v>5</v>
      </c>
    </row>
    <row r="39" spans="1:8" x14ac:dyDescent="0.25">
      <c r="A39" s="2" t="s">
        <v>1642</v>
      </c>
      <c r="B39" s="4" t="s">
        <v>5</v>
      </c>
      <c r="C39" s="4"/>
      <c r="D39" s="4" t="s">
        <v>5</v>
      </c>
      <c r="E39" s="4"/>
      <c r="F39" s="4" t="s">
        <v>5</v>
      </c>
      <c r="G39" s="4"/>
      <c r="H39" s="4" t="s">
        <v>5</v>
      </c>
    </row>
    <row r="40" spans="1:8" ht="30" x14ac:dyDescent="0.25">
      <c r="A40" s="3" t="s">
        <v>1631</v>
      </c>
      <c r="B40" s="4" t="s">
        <v>5</v>
      </c>
      <c r="C40" s="4"/>
      <c r="D40" s="4" t="s">
        <v>5</v>
      </c>
      <c r="E40" s="4"/>
      <c r="F40" s="4" t="s">
        <v>5</v>
      </c>
      <c r="G40" s="4"/>
      <c r="H40" s="4" t="s">
        <v>5</v>
      </c>
    </row>
    <row r="41" spans="1:8" ht="17.25" x14ac:dyDescent="0.25">
      <c r="A41" s="2" t="s">
        <v>948</v>
      </c>
      <c r="B41" s="8">
        <v>7210</v>
      </c>
      <c r="C41" s="10" t="s">
        <v>92</v>
      </c>
      <c r="D41" s="8">
        <v>3506</v>
      </c>
      <c r="E41" s="10" t="s">
        <v>92</v>
      </c>
      <c r="F41" s="4">
        <v>426</v>
      </c>
      <c r="G41" s="10" t="s">
        <v>92</v>
      </c>
      <c r="H41" s="4" t="s">
        <v>5</v>
      </c>
    </row>
    <row r="42" spans="1:8" ht="17.25" x14ac:dyDescent="0.25">
      <c r="A42" s="2" t="s">
        <v>43</v>
      </c>
      <c r="B42" s="8">
        <v>96994</v>
      </c>
      <c r="C42" s="10" t="s">
        <v>1643</v>
      </c>
      <c r="D42" s="8">
        <v>53496</v>
      </c>
      <c r="E42" s="10" t="s">
        <v>1643</v>
      </c>
      <c r="F42" s="4" t="s">
        <v>5</v>
      </c>
      <c r="G42" s="4"/>
      <c r="H42" s="4" t="s">
        <v>5</v>
      </c>
    </row>
    <row r="43" spans="1:8" x14ac:dyDescent="0.25">
      <c r="A43" s="2" t="s">
        <v>1644</v>
      </c>
      <c r="B43" s="4" t="s">
        <v>5</v>
      </c>
      <c r="C43" s="4"/>
      <c r="D43" s="4" t="s">
        <v>5</v>
      </c>
      <c r="E43" s="4"/>
      <c r="F43" s="4" t="s">
        <v>5</v>
      </c>
      <c r="G43" s="4"/>
      <c r="H43" s="4" t="s">
        <v>5</v>
      </c>
    </row>
    <row r="44" spans="1:8" ht="30" x14ac:dyDescent="0.25">
      <c r="A44" s="3" t="s">
        <v>1631</v>
      </c>
      <c r="B44" s="4" t="s">
        <v>5</v>
      </c>
      <c r="C44" s="4"/>
      <c r="D44" s="4" t="s">
        <v>5</v>
      </c>
      <c r="E44" s="4"/>
      <c r="F44" s="4" t="s">
        <v>5</v>
      </c>
      <c r="G44" s="4"/>
      <c r="H44" s="4" t="s">
        <v>5</v>
      </c>
    </row>
    <row r="45" spans="1:8" x14ac:dyDescent="0.25">
      <c r="A45" s="2" t="s">
        <v>43</v>
      </c>
      <c r="B45" s="8">
        <v>4325</v>
      </c>
      <c r="C45" s="4"/>
      <c r="D45" s="8">
        <v>4197</v>
      </c>
      <c r="E45" s="4"/>
      <c r="F45" s="4" t="s">
        <v>5</v>
      </c>
      <c r="G45" s="4"/>
      <c r="H45" s="4" t="s">
        <v>5</v>
      </c>
    </row>
    <row r="46" spans="1:8" x14ac:dyDescent="0.25">
      <c r="A46" s="2" t="s">
        <v>1526</v>
      </c>
      <c r="B46" s="4" t="s">
        <v>5</v>
      </c>
      <c r="C46" s="4"/>
      <c r="D46" s="4" t="s">
        <v>5</v>
      </c>
      <c r="E46" s="4"/>
      <c r="F46" s="4" t="s">
        <v>5</v>
      </c>
      <c r="G46" s="4"/>
      <c r="H46" s="4" t="s">
        <v>5</v>
      </c>
    </row>
    <row r="47" spans="1:8" ht="30" x14ac:dyDescent="0.25">
      <c r="A47" s="3" t="s">
        <v>1631</v>
      </c>
      <c r="B47" s="4" t="s">
        <v>5</v>
      </c>
      <c r="C47" s="4"/>
      <c r="D47" s="4" t="s">
        <v>5</v>
      </c>
      <c r="E47" s="4"/>
      <c r="F47" s="4" t="s">
        <v>5</v>
      </c>
      <c r="G47" s="4"/>
      <c r="H47" s="4" t="s">
        <v>5</v>
      </c>
    </row>
    <row r="48" spans="1:8" x14ac:dyDescent="0.25">
      <c r="A48" s="2" t="s">
        <v>1637</v>
      </c>
      <c r="B48" s="106">
        <v>0.19</v>
      </c>
      <c r="C48" s="4"/>
      <c r="D48" s="106">
        <v>0.28000000000000003</v>
      </c>
      <c r="E48" s="4"/>
      <c r="F48" s="106">
        <v>0.28999999999999998</v>
      </c>
      <c r="G48" s="4"/>
      <c r="H48" s="4" t="s">
        <v>5</v>
      </c>
    </row>
    <row r="49" spans="1:8" x14ac:dyDescent="0.25">
      <c r="A49" s="2" t="s">
        <v>1570</v>
      </c>
      <c r="B49" s="4" t="s">
        <v>5</v>
      </c>
      <c r="C49" s="4"/>
      <c r="D49" s="4" t="s">
        <v>5</v>
      </c>
      <c r="E49" s="4"/>
      <c r="F49" s="4" t="s">
        <v>5</v>
      </c>
      <c r="G49" s="4"/>
      <c r="H49" s="4" t="s">
        <v>5</v>
      </c>
    </row>
    <row r="50" spans="1:8" ht="30" x14ac:dyDescent="0.25">
      <c r="A50" s="3" t="s">
        <v>1631</v>
      </c>
      <c r="B50" s="4" t="s">
        <v>5</v>
      </c>
      <c r="C50" s="4"/>
      <c r="D50" s="4" t="s">
        <v>5</v>
      </c>
      <c r="E50" s="4"/>
      <c r="F50" s="4" t="s">
        <v>5</v>
      </c>
      <c r="G50" s="4"/>
      <c r="H50" s="4" t="s">
        <v>5</v>
      </c>
    </row>
    <row r="51" spans="1:8" x14ac:dyDescent="0.25">
      <c r="A51" s="2" t="s">
        <v>1637</v>
      </c>
      <c r="B51" s="106">
        <v>0.25</v>
      </c>
      <c r="C51" s="4"/>
      <c r="D51" s="106">
        <v>0.28999999999999998</v>
      </c>
      <c r="E51" s="4"/>
      <c r="F51" s="106">
        <v>0.25</v>
      </c>
      <c r="G51" s="4"/>
      <c r="H51" s="4" t="s">
        <v>5</v>
      </c>
    </row>
    <row r="52" spans="1:8" x14ac:dyDescent="0.25">
      <c r="A52" s="2" t="s">
        <v>1645</v>
      </c>
      <c r="B52" s="4" t="s">
        <v>5</v>
      </c>
      <c r="C52" s="4"/>
      <c r="D52" s="4" t="s">
        <v>5</v>
      </c>
      <c r="E52" s="4"/>
      <c r="F52" s="4" t="s">
        <v>5</v>
      </c>
      <c r="G52" s="4"/>
      <c r="H52" s="4" t="s">
        <v>5</v>
      </c>
    </row>
    <row r="53" spans="1:8" ht="30" x14ac:dyDescent="0.25">
      <c r="A53" s="3" t="s">
        <v>1631</v>
      </c>
      <c r="B53" s="4" t="s">
        <v>5</v>
      </c>
      <c r="C53" s="4"/>
      <c r="D53" s="4" t="s">
        <v>5</v>
      </c>
      <c r="E53" s="4"/>
      <c r="F53" s="4" t="s">
        <v>5</v>
      </c>
      <c r="G53" s="4"/>
      <c r="H53" s="4" t="s">
        <v>5</v>
      </c>
    </row>
    <row r="54" spans="1:8" x14ac:dyDescent="0.25">
      <c r="A54" s="2" t="s">
        <v>1637</v>
      </c>
      <c r="B54" s="106">
        <v>0.06</v>
      </c>
      <c r="C54" s="4"/>
      <c r="D54" s="106">
        <v>0.04</v>
      </c>
      <c r="E54" s="4"/>
      <c r="F54" s="106">
        <v>0.2</v>
      </c>
      <c r="G54" s="4"/>
      <c r="H54" s="4" t="s">
        <v>5</v>
      </c>
    </row>
    <row r="55" spans="1:8" x14ac:dyDescent="0.25">
      <c r="A55" s="2" t="s">
        <v>1515</v>
      </c>
      <c r="B55" s="4" t="s">
        <v>5</v>
      </c>
      <c r="C55" s="4"/>
      <c r="D55" s="4" t="s">
        <v>5</v>
      </c>
      <c r="E55" s="4"/>
      <c r="F55" s="4" t="s">
        <v>5</v>
      </c>
      <c r="G55" s="4"/>
      <c r="H55" s="4" t="s">
        <v>5</v>
      </c>
    </row>
    <row r="56" spans="1:8" ht="30" x14ac:dyDescent="0.25">
      <c r="A56" s="3" t="s">
        <v>1631</v>
      </c>
      <c r="B56" s="4" t="s">
        <v>5</v>
      </c>
      <c r="C56" s="4"/>
      <c r="D56" s="4" t="s">
        <v>5</v>
      </c>
      <c r="E56" s="4"/>
      <c r="F56" s="4" t="s">
        <v>5</v>
      </c>
      <c r="G56" s="4"/>
      <c r="H56" s="4" t="s">
        <v>5</v>
      </c>
    </row>
    <row r="57" spans="1:8" x14ac:dyDescent="0.25">
      <c r="A57" s="2" t="s">
        <v>1637</v>
      </c>
      <c r="B57" s="106">
        <v>0.27</v>
      </c>
      <c r="C57" s="4"/>
      <c r="D57" s="106">
        <v>0.12</v>
      </c>
      <c r="E57" s="4"/>
      <c r="F57" s="106">
        <v>0.12</v>
      </c>
      <c r="G57" s="4"/>
      <c r="H57" s="4" t="s">
        <v>5</v>
      </c>
    </row>
    <row r="58" spans="1:8" x14ac:dyDescent="0.25">
      <c r="A58" s="2" t="s">
        <v>1646</v>
      </c>
      <c r="B58" s="4" t="s">
        <v>5</v>
      </c>
      <c r="C58" s="4"/>
      <c r="D58" s="4" t="s">
        <v>5</v>
      </c>
      <c r="E58" s="4"/>
      <c r="F58" s="4" t="s">
        <v>5</v>
      </c>
      <c r="G58" s="4"/>
      <c r="H58" s="4" t="s">
        <v>5</v>
      </c>
    </row>
    <row r="59" spans="1:8" ht="30" x14ac:dyDescent="0.25">
      <c r="A59" s="3" t="s">
        <v>1631</v>
      </c>
      <c r="B59" s="4" t="s">
        <v>5</v>
      </c>
      <c r="C59" s="4"/>
      <c r="D59" s="4" t="s">
        <v>5</v>
      </c>
      <c r="E59" s="4"/>
      <c r="F59" s="4" t="s">
        <v>5</v>
      </c>
      <c r="G59" s="4"/>
      <c r="H59" s="4" t="s">
        <v>5</v>
      </c>
    </row>
    <row r="60" spans="1:8" x14ac:dyDescent="0.25">
      <c r="A60" s="2" t="s">
        <v>1647</v>
      </c>
      <c r="B60" s="4">
        <v>3</v>
      </c>
      <c r="C60" s="4"/>
      <c r="D60" s="4" t="s">
        <v>5</v>
      </c>
      <c r="E60" s="4"/>
      <c r="F60" s="4" t="s">
        <v>5</v>
      </c>
      <c r="G60" s="4"/>
      <c r="H60" s="4" t="s">
        <v>5</v>
      </c>
    </row>
    <row r="61" spans="1:8" x14ac:dyDescent="0.25">
      <c r="A61" s="2" t="s">
        <v>1266</v>
      </c>
      <c r="B61" s="4" t="s">
        <v>5</v>
      </c>
      <c r="C61" s="4"/>
      <c r="D61" s="4" t="s">
        <v>5</v>
      </c>
      <c r="E61" s="4"/>
      <c r="F61" s="4" t="s">
        <v>5</v>
      </c>
      <c r="G61" s="4"/>
      <c r="H61" s="4" t="s">
        <v>5</v>
      </c>
    </row>
    <row r="62" spans="1:8" ht="45" x14ac:dyDescent="0.25">
      <c r="A62" s="3" t="s">
        <v>1632</v>
      </c>
      <c r="B62" s="4" t="s">
        <v>5</v>
      </c>
      <c r="C62" s="4"/>
      <c r="D62" s="4" t="s">
        <v>5</v>
      </c>
      <c r="E62" s="4"/>
      <c r="F62" s="4" t="s">
        <v>5</v>
      </c>
      <c r="G62" s="4"/>
      <c r="H62" s="4" t="s">
        <v>5</v>
      </c>
    </row>
    <row r="63" spans="1:8" x14ac:dyDescent="0.25">
      <c r="A63" s="2" t="s">
        <v>822</v>
      </c>
      <c r="B63" s="8">
        <v>181223</v>
      </c>
      <c r="C63" s="4"/>
      <c r="D63" s="8">
        <v>132972</v>
      </c>
      <c r="E63" s="4"/>
      <c r="F63" s="8">
        <v>155505</v>
      </c>
      <c r="G63" s="4"/>
      <c r="H63" s="4" t="s">
        <v>5</v>
      </c>
    </row>
    <row r="64" spans="1:8" x14ac:dyDescent="0.25">
      <c r="A64" s="2" t="s">
        <v>823</v>
      </c>
      <c r="B64" s="8">
        <v>65575</v>
      </c>
      <c r="C64" s="4"/>
      <c r="D64" s="8">
        <v>30307</v>
      </c>
      <c r="E64" s="4"/>
      <c r="F64" s="8">
        <v>19089</v>
      </c>
      <c r="G64" s="4"/>
      <c r="H64" s="4" t="s">
        <v>5</v>
      </c>
    </row>
    <row r="65" spans="1:8" x14ac:dyDescent="0.25">
      <c r="A65" s="2" t="s">
        <v>824</v>
      </c>
      <c r="B65" s="8">
        <v>146146</v>
      </c>
      <c r="C65" s="4"/>
      <c r="D65" s="8">
        <v>130179</v>
      </c>
      <c r="E65" s="4"/>
      <c r="F65" s="8">
        <v>120038</v>
      </c>
      <c r="G65" s="4"/>
      <c r="H65" s="4" t="s">
        <v>5</v>
      </c>
    </row>
    <row r="66" spans="1:8" x14ac:dyDescent="0.25">
      <c r="A66" s="2" t="s">
        <v>94</v>
      </c>
      <c r="B66" s="8">
        <v>45662</v>
      </c>
      <c r="C66" s="4"/>
      <c r="D66" s="8">
        <v>18474</v>
      </c>
      <c r="E66" s="4"/>
      <c r="F66" s="8">
        <v>12681</v>
      </c>
      <c r="G66" s="4"/>
      <c r="H66" s="4" t="s">
        <v>5</v>
      </c>
    </row>
    <row r="67" spans="1:8" x14ac:dyDescent="0.25">
      <c r="A67" s="2" t="s">
        <v>95</v>
      </c>
      <c r="B67" s="8">
        <v>23977</v>
      </c>
      <c r="C67" s="4"/>
      <c r="D67" s="8">
        <v>21996</v>
      </c>
      <c r="E67" s="4"/>
      <c r="F67" s="8">
        <v>20139</v>
      </c>
      <c r="G67" s="4"/>
      <c r="H67" s="4" t="s">
        <v>5</v>
      </c>
    </row>
    <row r="68" spans="1:8" x14ac:dyDescent="0.25">
      <c r="A68" s="2" t="s">
        <v>826</v>
      </c>
      <c r="B68" s="8">
        <v>10616</v>
      </c>
      <c r="C68" s="4"/>
      <c r="D68" s="8">
        <v>-18963</v>
      </c>
      <c r="E68" s="4"/>
      <c r="F68" s="8">
        <v>13138</v>
      </c>
      <c r="G68" s="4"/>
      <c r="H68" s="4" t="s">
        <v>5</v>
      </c>
    </row>
    <row r="69" spans="1:8" x14ac:dyDescent="0.25">
      <c r="A69" s="2" t="s">
        <v>828</v>
      </c>
      <c r="B69" s="8">
        <v>446539</v>
      </c>
      <c r="C69" s="4"/>
      <c r="D69" s="8">
        <v>387484</v>
      </c>
      <c r="E69" s="4"/>
      <c r="F69" s="8">
        <v>392549</v>
      </c>
      <c r="G69" s="4"/>
      <c r="H69" s="4" t="s">
        <v>5</v>
      </c>
    </row>
    <row r="70" spans="1:8" ht="30" x14ac:dyDescent="0.25">
      <c r="A70" s="2" t="s">
        <v>45</v>
      </c>
      <c r="B70" s="8">
        <v>4216</v>
      </c>
      <c r="C70" s="4"/>
      <c r="D70" s="8">
        <v>4032</v>
      </c>
      <c r="E70" s="4"/>
      <c r="F70" s="8">
        <v>6595</v>
      </c>
      <c r="G70" s="10" t="s">
        <v>1634</v>
      </c>
      <c r="H70" s="4" t="s">
        <v>5</v>
      </c>
    </row>
    <row r="71" spans="1:8" x14ac:dyDescent="0.25">
      <c r="A71" s="2" t="s">
        <v>829</v>
      </c>
      <c r="B71" s="4">
        <v>-490</v>
      </c>
      <c r="C71" s="4"/>
      <c r="D71" s="8">
        <v>-1168</v>
      </c>
      <c r="E71" s="4"/>
      <c r="F71" s="8">
        <v>-1042</v>
      </c>
      <c r="G71" s="4"/>
      <c r="H71" s="4" t="s">
        <v>5</v>
      </c>
    </row>
    <row r="72" spans="1:8" x14ac:dyDescent="0.25">
      <c r="A72" s="2" t="s">
        <v>832</v>
      </c>
      <c r="B72" s="8">
        <v>9309</v>
      </c>
      <c r="C72" s="4"/>
      <c r="D72" s="8">
        <v>24634</v>
      </c>
      <c r="E72" s="4"/>
      <c r="F72" s="8">
        <v>73265</v>
      </c>
      <c r="G72" s="4"/>
      <c r="H72" s="4" t="s">
        <v>5</v>
      </c>
    </row>
    <row r="73" spans="1:8" x14ac:dyDescent="0.25">
      <c r="A73" s="2" t="s">
        <v>1648</v>
      </c>
      <c r="B73" s="4" t="s">
        <v>5</v>
      </c>
      <c r="C73" s="4"/>
      <c r="D73" s="4" t="s">
        <v>5</v>
      </c>
      <c r="E73" s="4"/>
      <c r="F73" s="4" t="s">
        <v>5</v>
      </c>
      <c r="G73" s="4"/>
      <c r="H73" s="4" t="s">
        <v>5</v>
      </c>
    </row>
    <row r="74" spans="1:8" ht="30" x14ac:dyDescent="0.25">
      <c r="A74" s="3" t="s">
        <v>1631</v>
      </c>
      <c r="B74" s="4" t="s">
        <v>5</v>
      </c>
      <c r="C74" s="4"/>
      <c r="D74" s="4" t="s">
        <v>5</v>
      </c>
      <c r="E74" s="4"/>
      <c r="F74" s="4" t="s">
        <v>5</v>
      </c>
      <c r="G74" s="4"/>
      <c r="H74" s="4" t="s">
        <v>5</v>
      </c>
    </row>
    <row r="75" spans="1:8" x14ac:dyDescent="0.25">
      <c r="A75" s="2" t="s">
        <v>1637</v>
      </c>
      <c r="B75" s="106">
        <v>0.16</v>
      </c>
      <c r="C75" s="4"/>
      <c r="D75" s="106">
        <v>0.1</v>
      </c>
      <c r="E75" s="4"/>
      <c r="F75" s="106">
        <v>0.06</v>
      </c>
      <c r="G75" s="4"/>
      <c r="H75" s="4" t="s">
        <v>5</v>
      </c>
    </row>
    <row r="76" spans="1:8" x14ac:dyDescent="0.25">
      <c r="A76" s="2" t="s">
        <v>1135</v>
      </c>
      <c r="B76" s="4" t="s">
        <v>5</v>
      </c>
      <c r="C76" s="4"/>
      <c r="D76" s="4" t="s">
        <v>5</v>
      </c>
      <c r="E76" s="4"/>
      <c r="F76" s="4" t="s">
        <v>5</v>
      </c>
      <c r="G76" s="4"/>
      <c r="H76" s="4" t="s">
        <v>5</v>
      </c>
    </row>
    <row r="77" spans="1:8" ht="30" x14ac:dyDescent="0.25">
      <c r="A77" s="3" t="s">
        <v>1631</v>
      </c>
      <c r="B77" s="4" t="s">
        <v>5</v>
      </c>
      <c r="C77" s="4"/>
      <c r="D77" s="4" t="s">
        <v>5</v>
      </c>
      <c r="E77" s="4"/>
      <c r="F77" s="4" t="s">
        <v>5</v>
      </c>
      <c r="G77" s="4"/>
      <c r="H77" s="4" t="s">
        <v>5</v>
      </c>
    </row>
    <row r="78" spans="1:8" x14ac:dyDescent="0.25">
      <c r="A78" s="2" t="s">
        <v>1637</v>
      </c>
      <c r="B78" s="106">
        <v>0.23</v>
      </c>
      <c r="C78" s="4"/>
      <c r="D78" s="106">
        <v>0.25</v>
      </c>
      <c r="E78" s="4"/>
      <c r="F78" s="106">
        <v>0.21</v>
      </c>
      <c r="G78" s="4"/>
      <c r="H78" s="4" t="s">
        <v>5</v>
      </c>
    </row>
    <row r="79" spans="1:8" x14ac:dyDescent="0.25">
      <c r="A79" s="2" t="s">
        <v>1647</v>
      </c>
      <c r="B79" s="4">
        <v>11</v>
      </c>
      <c r="C79" s="4"/>
      <c r="D79" s="4" t="s">
        <v>5</v>
      </c>
      <c r="E79" s="4"/>
      <c r="F79" s="4" t="s">
        <v>5</v>
      </c>
      <c r="G79" s="4"/>
      <c r="H79" s="4" t="s">
        <v>5</v>
      </c>
    </row>
    <row r="80" spans="1:8" ht="45" x14ac:dyDescent="0.25">
      <c r="A80" s="3" t="s">
        <v>1632</v>
      </c>
      <c r="B80" s="4" t="s">
        <v>5</v>
      </c>
      <c r="C80" s="4"/>
      <c r="D80" s="4" t="s">
        <v>5</v>
      </c>
      <c r="E80" s="4"/>
      <c r="F80" s="4" t="s">
        <v>5</v>
      </c>
      <c r="G80" s="4"/>
      <c r="H80" s="4" t="s">
        <v>5</v>
      </c>
    </row>
    <row r="81" spans="1:8" x14ac:dyDescent="0.25">
      <c r="A81" s="2" t="s">
        <v>822</v>
      </c>
      <c r="B81" s="8">
        <v>93154</v>
      </c>
      <c r="C81" s="4"/>
      <c r="D81" s="8">
        <v>76661</v>
      </c>
      <c r="E81" s="4"/>
      <c r="F81" s="8">
        <v>64606</v>
      </c>
      <c r="G81" s="4"/>
      <c r="H81" s="4" t="s">
        <v>5</v>
      </c>
    </row>
    <row r="82" spans="1:8" x14ac:dyDescent="0.25">
      <c r="A82" s="2" t="s">
        <v>823</v>
      </c>
      <c r="B82" s="4">
        <v>0</v>
      </c>
      <c r="C82" s="4"/>
      <c r="D82" s="4">
        <v>0</v>
      </c>
      <c r="E82" s="4"/>
      <c r="F82" s="4">
        <v>0</v>
      </c>
      <c r="G82" s="4"/>
      <c r="H82" s="4" t="s">
        <v>5</v>
      </c>
    </row>
    <row r="83" spans="1:8" x14ac:dyDescent="0.25">
      <c r="A83" s="2" t="s">
        <v>824</v>
      </c>
      <c r="B83" s="8">
        <v>45497</v>
      </c>
      <c r="C83" s="4"/>
      <c r="D83" s="8">
        <v>43405</v>
      </c>
      <c r="E83" s="4"/>
      <c r="F83" s="8">
        <v>38852</v>
      </c>
      <c r="G83" s="4"/>
      <c r="H83" s="4" t="s">
        <v>5</v>
      </c>
    </row>
    <row r="84" spans="1:8" x14ac:dyDescent="0.25">
      <c r="A84" s="2" t="s">
        <v>94</v>
      </c>
      <c r="B84" s="4">
        <v>0</v>
      </c>
      <c r="C84" s="4"/>
      <c r="D84" s="4">
        <v>0</v>
      </c>
      <c r="E84" s="4"/>
      <c r="F84" s="4">
        <v>0</v>
      </c>
      <c r="G84" s="4"/>
      <c r="H84" s="4" t="s">
        <v>5</v>
      </c>
    </row>
    <row r="85" spans="1:8" x14ac:dyDescent="0.25">
      <c r="A85" s="2" t="s">
        <v>95</v>
      </c>
      <c r="B85" s="8">
        <v>11676</v>
      </c>
      <c r="C85" s="4"/>
      <c r="D85" s="8">
        <v>10938</v>
      </c>
      <c r="E85" s="4"/>
      <c r="F85" s="8">
        <v>9436</v>
      </c>
      <c r="G85" s="4"/>
      <c r="H85" s="4" t="s">
        <v>5</v>
      </c>
    </row>
    <row r="86" spans="1:8" x14ac:dyDescent="0.25">
      <c r="A86" s="2" t="s">
        <v>826</v>
      </c>
      <c r="B86" s="8">
        <v>29055</v>
      </c>
      <c r="C86" s="4"/>
      <c r="D86" s="8">
        <v>17615</v>
      </c>
      <c r="E86" s="4"/>
      <c r="F86" s="8">
        <v>10999</v>
      </c>
      <c r="G86" s="4"/>
      <c r="H86" s="4" t="s">
        <v>5</v>
      </c>
    </row>
    <row r="87" spans="1:8" x14ac:dyDescent="0.25">
      <c r="A87" s="2" t="s">
        <v>828</v>
      </c>
      <c r="B87" s="8">
        <v>363575</v>
      </c>
      <c r="C87" s="4"/>
      <c r="D87" s="8">
        <v>263315</v>
      </c>
      <c r="E87" s="4"/>
      <c r="F87" s="8">
        <v>263094</v>
      </c>
      <c r="G87" s="4"/>
      <c r="H87" s="4" t="s">
        <v>5</v>
      </c>
    </row>
    <row r="88" spans="1:8" ht="30" x14ac:dyDescent="0.25">
      <c r="A88" s="2" t="s">
        <v>45</v>
      </c>
      <c r="B88" s="4">
        <v>0</v>
      </c>
      <c r="C88" s="4"/>
      <c r="D88" s="4">
        <v>0</v>
      </c>
      <c r="E88" s="4"/>
      <c r="F88" s="4">
        <v>0</v>
      </c>
      <c r="G88" s="10" t="s">
        <v>1634</v>
      </c>
      <c r="H88" s="4" t="s">
        <v>5</v>
      </c>
    </row>
    <row r="89" spans="1:8" x14ac:dyDescent="0.25">
      <c r="A89" s="2" t="s">
        <v>829</v>
      </c>
      <c r="B89" s="4">
        <v>0</v>
      </c>
      <c r="C89" s="4"/>
      <c r="D89" s="4">
        <v>0</v>
      </c>
      <c r="E89" s="4"/>
      <c r="F89" s="4">
        <v>0</v>
      </c>
      <c r="G89" s="4"/>
      <c r="H89" s="4" t="s">
        <v>5</v>
      </c>
    </row>
    <row r="90" spans="1:8" x14ac:dyDescent="0.25">
      <c r="A90" s="2" t="s">
        <v>832</v>
      </c>
      <c r="B90" s="8">
        <v>104332</v>
      </c>
      <c r="C90" s="4"/>
      <c r="D90" s="8">
        <v>13405</v>
      </c>
      <c r="E90" s="4"/>
      <c r="F90" s="8">
        <v>19502</v>
      </c>
      <c r="G90" s="4"/>
      <c r="H90" s="4" t="s">
        <v>5</v>
      </c>
    </row>
    <row r="91" spans="1:8" ht="30" x14ac:dyDescent="0.25">
      <c r="A91" s="2" t="s">
        <v>1649</v>
      </c>
      <c r="B91" s="4" t="s">
        <v>5</v>
      </c>
      <c r="C91" s="4"/>
      <c r="D91" s="4" t="s">
        <v>5</v>
      </c>
      <c r="E91" s="4"/>
      <c r="F91" s="4" t="s">
        <v>5</v>
      </c>
      <c r="G91" s="4"/>
      <c r="H91" s="4" t="s">
        <v>5</v>
      </c>
    </row>
    <row r="92" spans="1:8" ht="30" x14ac:dyDescent="0.25">
      <c r="A92" s="3" t="s">
        <v>1631</v>
      </c>
      <c r="B92" s="4" t="s">
        <v>5</v>
      </c>
      <c r="C92" s="4"/>
      <c r="D92" s="4" t="s">
        <v>5</v>
      </c>
      <c r="E92" s="4"/>
      <c r="F92" s="4" t="s">
        <v>5</v>
      </c>
      <c r="G92" s="4"/>
      <c r="H92" s="4" t="s">
        <v>5</v>
      </c>
    </row>
    <row r="93" spans="1:8" x14ac:dyDescent="0.25">
      <c r="A93" s="2" t="s">
        <v>1647</v>
      </c>
      <c r="B93" s="4">
        <v>3</v>
      </c>
      <c r="C93" s="4"/>
      <c r="D93" s="4" t="s">
        <v>5</v>
      </c>
      <c r="E93" s="4"/>
      <c r="F93" s="4" t="s">
        <v>5</v>
      </c>
      <c r="G93" s="4"/>
      <c r="H93" s="4" t="s">
        <v>5</v>
      </c>
    </row>
    <row r="94" spans="1:8" x14ac:dyDescent="0.25">
      <c r="A94" s="2" t="s">
        <v>1136</v>
      </c>
      <c r="B94" s="4" t="s">
        <v>5</v>
      </c>
      <c r="C94" s="4"/>
      <c r="D94" s="4" t="s">
        <v>5</v>
      </c>
      <c r="E94" s="4"/>
      <c r="F94" s="4" t="s">
        <v>5</v>
      </c>
      <c r="G94" s="4"/>
      <c r="H94" s="4" t="s">
        <v>5</v>
      </c>
    </row>
    <row r="95" spans="1:8" ht="30" x14ac:dyDescent="0.25">
      <c r="A95" s="3" t="s">
        <v>1631</v>
      </c>
      <c r="B95" s="4" t="s">
        <v>5</v>
      </c>
      <c r="C95" s="4"/>
      <c r="D95" s="4" t="s">
        <v>5</v>
      </c>
      <c r="E95" s="4"/>
      <c r="F95" s="4" t="s">
        <v>5</v>
      </c>
      <c r="G95" s="4"/>
      <c r="H95" s="4" t="s">
        <v>5</v>
      </c>
    </row>
    <row r="96" spans="1:8" x14ac:dyDescent="0.25">
      <c r="A96" s="2" t="s">
        <v>1637</v>
      </c>
      <c r="B96" s="106">
        <v>0.17</v>
      </c>
      <c r="C96" s="4"/>
      <c r="D96" s="106">
        <v>0.23</v>
      </c>
      <c r="E96" s="4"/>
      <c r="F96" s="106">
        <v>0.22</v>
      </c>
      <c r="G96" s="4"/>
      <c r="H96" s="4" t="s">
        <v>5</v>
      </c>
    </row>
    <row r="97" spans="1:8" x14ac:dyDescent="0.25">
      <c r="A97" s="2" t="s">
        <v>1647</v>
      </c>
      <c r="B97" s="4">
        <v>6</v>
      </c>
      <c r="C97" s="4"/>
      <c r="D97" s="4" t="s">
        <v>5</v>
      </c>
      <c r="E97" s="4"/>
      <c r="F97" s="4" t="s">
        <v>5</v>
      </c>
      <c r="G97" s="4"/>
      <c r="H97" s="4" t="s">
        <v>5</v>
      </c>
    </row>
    <row r="98" spans="1:8" ht="45" x14ac:dyDescent="0.25">
      <c r="A98" s="3" t="s">
        <v>1632</v>
      </c>
      <c r="B98" s="4" t="s">
        <v>5</v>
      </c>
      <c r="C98" s="4"/>
      <c r="D98" s="4" t="s">
        <v>5</v>
      </c>
      <c r="E98" s="4"/>
      <c r="F98" s="4" t="s">
        <v>5</v>
      </c>
      <c r="G98" s="4"/>
      <c r="H98" s="4" t="s">
        <v>5</v>
      </c>
    </row>
    <row r="99" spans="1:8" x14ac:dyDescent="0.25">
      <c r="A99" s="2" t="s">
        <v>822</v>
      </c>
      <c r="B99" s="8">
        <v>71265</v>
      </c>
      <c r="C99" s="4"/>
      <c r="D99" s="8">
        <v>73229</v>
      </c>
      <c r="E99" s="4"/>
      <c r="F99" s="8">
        <v>65282</v>
      </c>
      <c r="G99" s="4"/>
      <c r="H99" s="4" t="s">
        <v>5</v>
      </c>
    </row>
    <row r="100" spans="1:8" x14ac:dyDescent="0.25">
      <c r="A100" s="2" t="s">
        <v>823</v>
      </c>
      <c r="B100" s="4">
        <v>0</v>
      </c>
      <c r="C100" s="4"/>
      <c r="D100" s="4">
        <v>0</v>
      </c>
      <c r="E100" s="4"/>
      <c r="F100" s="4">
        <v>0</v>
      </c>
      <c r="G100" s="4"/>
      <c r="H100" s="4" t="s">
        <v>5</v>
      </c>
    </row>
    <row r="101" spans="1:8" x14ac:dyDescent="0.25">
      <c r="A101" s="2" t="s">
        <v>824</v>
      </c>
      <c r="B101" s="8">
        <v>60173</v>
      </c>
      <c r="C101" s="4"/>
      <c r="D101" s="8">
        <v>62369</v>
      </c>
      <c r="E101" s="4"/>
      <c r="F101" s="8">
        <v>53036</v>
      </c>
      <c r="G101" s="4"/>
      <c r="H101" s="4" t="s">
        <v>5</v>
      </c>
    </row>
    <row r="102" spans="1:8" x14ac:dyDescent="0.25">
      <c r="A102" s="2" t="s">
        <v>94</v>
      </c>
      <c r="B102" s="4">
        <v>0</v>
      </c>
      <c r="C102" s="4"/>
      <c r="D102" s="4">
        <v>0</v>
      </c>
      <c r="E102" s="4"/>
      <c r="F102" s="4">
        <v>0</v>
      </c>
      <c r="G102" s="4"/>
      <c r="H102" s="4" t="s">
        <v>5</v>
      </c>
    </row>
    <row r="103" spans="1:8" x14ac:dyDescent="0.25">
      <c r="A103" s="2" t="s">
        <v>95</v>
      </c>
      <c r="B103" s="8">
        <v>6882</v>
      </c>
      <c r="C103" s="4"/>
      <c r="D103" s="8">
        <v>10918</v>
      </c>
      <c r="E103" s="4"/>
      <c r="F103" s="8">
        <v>9569</v>
      </c>
      <c r="G103" s="4"/>
      <c r="H103" s="4" t="s">
        <v>5</v>
      </c>
    </row>
    <row r="104" spans="1:8" ht="17.25" x14ac:dyDescent="0.25">
      <c r="A104" s="2" t="s">
        <v>826</v>
      </c>
      <c r="B104" s="8">
        <v>-4505</v>
      </c>
      <c r="C104" s="4"/>
      <c r="D104" s="8">
        <v>-23771</v>
      </c>
      <c r="E104" s="10" t="s">
        <v>1650</v>
      </c>
      <c r="F104" s="8">
        <v>-4753</v>
      </c>
      <c r="G104" s="4"/>
      <c r="H104" s="4" t="s">
        <v>5</v>
      </c>
    </row>
    <row r="105" spans="1:8" x14ac:dyDescent="0.25">
      <c r="A105" s="2" t="s">
        <v>828</v>
      </c>
      <c r="B105" s="8">
        <v>81556</v>
      </c>
      <c r="C105" s="4"/>
      <c r="D105" s="8">
        <v>123033</v>
      </c>
      <c r="E105" s="4"/>
      <c r="F105" s="8">
        <v>124527</v>
      </c>
      <c r="G105" s="4"/>
      <c r="H105" s="4" t="s">
        <v>5</v>
      </c>
    </row>
    <row r="106" spans="1:8" ht="30" x14ac:dyDescent="0.25">
      <c r="A106" s="2" t="s">
        <v>45</v>
      </c>
      <c r="B106" s="4">
        <v>220</v>
      </c>
      <c r="C106" s="4"/>
      <c r="D106" s="4">
        <v>250</v>
      </c>
      <c r="E106" s="4"/>
      <c r="F106" s="4">
        <v>256</v>
      </c>
      <c r="G106" s="10" t="s">
        <v>1634</v>
      </c>
      <c r="H106" s="4" t="s">
        <v>5</v>
      </c>
    </row>
    <row r="107" spans="1:8" x14ac:dyDescent="0.25">
      <c r="A107" s="2" t="s">
        <v>829</v>
      </c>
      <c r="B107" s="4">
        <v>-30</v>
      </c>
      <c r="C107" s="4"/>
      <c r="D107" s="4">
        <v>-7</v>
      </c>
      <c r="E107" s="4"/>
      <c r="F107" s="4">
        <v>-31</v>
      </c>
      <c r="G107" s="4"/>
      <c r="H107" s="4" t="s">
        <v>5</v>
      </c>
    </row>
    <row r="108" spans="1:8" x14ac:dyDescent="0.25">
      <c r="A108" s="2" t="s">
        <v>832</v>
      </c>
      <c r="B108" s="8">
        <v>8974</v>
      </c>
      <c r="C108" s="4"/>
      <c r="D108" s="8">
        <v>1977</v>
      </c>
      <c r="E108" s="4"/>
      <c r="F108" s="8">
        <v>3345</v>
      </c>
      <c r="G108" s="4"/>
      <c r="H108" s="4" t="s">
        <v>5</v>
      </c>
    </row>
    <row r="109" spans="1:8" ht="30" x14ac:dyDescent="0.25">
      <c r="A109" s="2" t="s">
        <v>1651</v>
      </c>
      <c r="B109" s="4" t="s">
        <v>5</v>
      </c>
      <c r="C109" s="4"/>
      <c r="D109" s="4" t="s">
        <v>5</v>
      </c>
      <c r="E109" s="4"/>
      <c r="F109" s="4" t="s">
        <v>5</v>
      </c>
      <c r="G109" s="4"/>
      <c r="H109" s="4" t="s">
        <v>5</v>
      </c>
    </row>
    <row r="110" spans="1:8" ht="30" x14ac:dyDescent="0.25">
      <c r="A110" s="3" t="s">
        <v>1631</v>
      </c>
      <c r="B110" s="4" t="s">
        <v>5</v>
      </c>
      <c r="C110" s="4"/>
      <c r="D110" s="4" t="s">
        <v>5</v>
      </c>
      <c r="E110" s="4"/>
      <c r="F110" s="4" t="s">
        <v>5</v>
      </c>
      <c r="G110" s="4"/>
      <c r="H110" s="4" t="s">
        <v>5</v>
      </c>
    </row>
    <row r="111" spans="1:8" x14ac:dyDescent="0.25">
      <c r="A111" s="2" t="s">
        <v>1647</v>
      </c>
      <c r="B111" s="4">
        <v>4</v>
      </c>
      <c r="C111" s="4"/>
      <c r="D111" s="4" t="s">
        <v>5</v>
      </c>
      <c r="E111" s="4"/>
      <c r="F111" s="4" t="s">
        <v>5</v>
      </c>
      <c r="G111" s="4"/>
      <c r="H111" s="4" t="s">
        <v>5</v>
      </c>
    </row>
    <row r="112" spans="1:8" ht="30" x14ac:dyDescent="0.25">
      <c r="A112" s="2" t="s">
        <v>1652</v>
      </c>
      <c r="B112" s="4" t="s">
        <v>5</v>
      </c>
      <c r="C112" s="4"/>
      <c r="D112" s="4" t="s">
        <v>5</v>
      </c>
      <c r="E112" s="4"/>
      <c r="F112" s="4" t="s">
        <v>5</v>
      </c>
      <c r="G112" s="4"/>
      <c r="H112" s="4" t="s">
        <v>5</v>
      </c>
    </row>
    <row r="113" spans="1:8" ht="30" x14ac:dyDescent="0.25">
      <c r="A113" s="3" t="s">
        <v>1631</v>
      </c>
      <c r="B113" s="4" t="s">
        <v>5</v>
      </c>
      <c r="C113" s="4"/>
      <c r="D113" s="4" t="s">
        <v>5</v>
      </c>
      <c r="E113" s="4"/>
      <c r="F113" s="4" t="s">
        <v>5</v>
      </c>
      <c r="G113" s="4"/>
      <c r="H113" s="4" t="s">
        <v>5</v>
      </c>
    </row>
    <row r="114" spans="1:8" x14ac:dyDescent="0.25">
      <c r="A114" s="2" t="s">
        <v>1647</v>
      </c>
      <c r="B114" s="4">
        <v>2</v>
      </c>
      <c r="C114" s="4"/>
      <c r="D114" s="4" t="s">
        <v>5</v>
      </c>
      <c r="E114" s="4"/>
      <c r="F114" s="4" t="s">
        <v>5</v>
      </c>
      <c r="G114" s="4"/>
      <c r="H114" s="4" t="s">
        <v>5</v>
      </c>
    </row>
    <row r="115" spans="1:8" ht="30" x14ac:dyDescent="0.25">
      <c r="A115" s="2" t="s">
        <v>1653</v>
      </c>
      <c r="B115" s="4" t="s">
        <v>5</v>
      </c>
      <c r="C115" s="4"/>
      <c r="D115" s="4" t="s">
        <v>5</v>
      </c>
      <c r="E115" s="4"/>
      <c r="F115" s="4" t="s">
        <v>5</v>
      </c>
      <c r="G115" s="4"/>
      <c r="H115" s="4" t="s">
        <v>5</v>
      </c>
    </row>
    <row r="116" spans="1:8" ht="30" x14ac:dyDescent="0.25">
      <c r="A116" s="3" t="s">
        <v>1631</v>
      </c>
      <c r="B116" s="4" t="s">
        <v>5</v>
      </c>
      <c r="C116" s="4"/>
      <c r="D116" s="4" t="s">
        <v>5</v>
      </c>
      <c r="E116" s="4"/>
      <c r="F116" s="4" t="s">
        <v>5</v>
      </c>
      <c r="G116" s="4"/>
      <c r="H116" s="4" t="s">
        <v>5</v>
      </c>
    </row>
    <row r="117" spans="1:8" x14ac:dyDescent="0.25">
      <c r="A117" s="2" t="s">
        <v>1647</v>
      </c>
      <c r="B117" s="4">
        <v>1</v>
      </c>
      <c r="C117" s="4"/>
      <c r="D117" s="4" t="s">
        <v>5</v>
      </c>
      <c r="E117" s="4"/>
      <c r="F117" s="4" t="s">
        <v>5</v>
      </c>
      <c r="G117" s="4"/>
      <c r="H117" s="4" t="s">
        <v>5</v>
      </c>
    </row>
    <row r="118" spans="1:8" x14ac:dyDescent="0.25">
      <c r="A118" s="2" t="s">
        <v>1654</v>
      </c>
      <c r="B118" s="4" t="s">
        <v>5</v>
      </c>
      <c r="C118" s="4"/>
      <c r="D118" s="4" t="s">
        <v>5</v>
      </c>
      <c r="E118" s="4"/>
      <c r="F118" s="4" t="s">
        <v>5</v>
      </c>
      <c r="G118" s="4"/>
      <c r="H118" s="4" t="s">
        <v>5</v>
      </c>
    </row>
    <row r="119" spans="1:8" ht="45" x14ac:dyDescent="0.25">
      <c r="A119" s="3" t="s">
        <v>1632</v>
      </c>
      <c r="B119" s="4" t="s">
        <v>5</v>
      </c>
      <c r="C119" s="4"/>
      <c r="D119" s="4" t="s">
        <v>5</v>
      </c>
      <c r="E119" s="4"/>
      <c r="F119" s="4" t="s">
        <v>5</v>
      </c>
      <c r="G119" s="4"/>
      <c r="H119" s="4" t="s">
        <v>5</v>
      </c>
    </row>
    <row r="120" spans="1:8" x14ac:dyDescent="0.25">
      <c r="A120" s="2" t="s">
        <v>828</v>
      </c>
      <c r="B120" s="8">
        <v>72625</v>
      </c>
      <c r="C120" s="4"/>
      <c r="D120" s="8">
        <v>222215</v>
      </c>
      <c r="E120" s="4"/>
      <c r="F120" s="4" t="s">
        <v>5</v>
      </c>
      <c r="G120" s="4"/>
      <c r="H120" s="4" t="s">
        <v>5</v>
      </c>
    </row>
    <row r="121" spans="1:8" x14ac:dyDescent="0.25">
      <c r="A121" s="2" t="s">
        <v>832</v>
      </c>
      <c r="B121" s="4" t="s">
        <v>5</v>
      </c>
      <c r="C121" s="4"/>
      <c r="D121" s="4" t="s">
        <v>5</v>
      </c>
      <c r="E121" s="4"/>
      <c r="F121" s="8">
        <v>1751</v>
      </c>
      <c r="G121" s="4"/>
      <c r="H121" s="4" t="s">
        <v>5</v>
      </c>
    </row>
    <row r="122" spans="1:8" ht="30" x14ac:dyDescent="0.25">
      <c r="A122" s="2" t="s">
        <v>1655</v>
      </c>
      <c r="B122" s="4" t="s">
        <v>5</v>
      </c>
      <c r="C122" s="4"/>
      <c r="D122" s="4" t="s">
        <v>5</v>
      </c>
      <c r="E122" s="4"/>
      <c r="F122" s="4" t="s">
        <v>5</v>
      </c>
      <c r="G122" s="4"/>
      <c r="H122" s="4" t="s">
        <v>5</v>
      </c>
    </row>
    <row r="123" spans="1:8" x14ac:dyDescent="0.25">
      <c r="A123" s="3" t="s">
        <v>1656</v>
      </c>
      <c r="B123" s="4" t="s">
        <v>5</v>
      </c>
      <c r="C123" s="4"/>
      <c r="D123" s="4" t="s">
        <v>5</v>
      </c>
      <c r="E123" s="4"/>
      <c r="F123" s="4" t="s">
        <v>5</v>
      </c>
      <c r="G123" s="4"/>
      <c r="H123" s="4" t="s">
        <v>5</v>
      </c>
    </row>
    <row r="124" spans="1:8" x14ac:dyDescent="0.25">
      <c r="A124" s="2" t="s">
        <v>1657</v>
      </c>
      <c r="B124" s="4">
        <v>1</v>
      </c>
      <c r="C124" s="4"/>
      <c r="D124" s="4">
        <v>1</v>
      </c>
      <c r="E124" s="4"/>
      <c r="F124" s="4">
        <v>1</v>
      </c>
      <c r="G124" s="4"/>
      <c r="H124" s="4" t="s">
        <v>5</v>
      </c>
    </row>
    <row r="125" spans="1:8" x14ac:dyDescent="0.25">
      <c r="A125" s="2" t="s">
        <v>1658</v>
      </c>
      <c r="B125" s="8">
        <v>100400</v>
      </c>
      <c r="C125" s="4"/>
      <c r="D125" s="8">
        <v>92000</v>
      </c>
      <c r="E125" s="4"/>
      <c r="F125" s="8">
        <v>86400</v>
      </c>
      <c r="G125" s="4"/>
      <c r="H125" s="4" t="s">
        <v>5</v>
      </c>
    </row>
    <row r="126" spans="1:8" ht="30" x14ac:dyDescent="0.25">
      <c r="A126" s="2" t="s">
        <v>1659</v>
      </c>
      <c r="B126" s="106">
        <v>0.24</v>
      </c>
      <c r="C126" s="4"/>
      <c r="D126" s="106">
        <v>0.28999999999999998</v>
      </c>
      <c r="E126" s="4"/>
      <c r="F126" s="106">
        <v>0.28000000000000003</v>
      </c>
      <c r="G126" s="4"/>
      <c r="H126" s="4" t="s">
        <v>5</v>
      </c>
    </row>
    <row r="127" spans="1:8" x14ac:dyDescent="0.25">
      <c r="A127" s="2" t="s">
        <v>1660</v>
      </c>
      <c r="B127" s="4" t="s">
        <v>5</v>
      </c>
      <c r="C127" s="4"/>
      <c r="D127" s="4" t="s">
        <v>5</v>
      </c>
      <c r="E127" s="4"/>
      <c r="F127" s="4" t="s">
        <v>5</v>
      </c>
      <c r="G127" s="4"/>
      <c r="H127" s="4" t="s">
        <v>5</v>
      </c>
    </row>
    <row r="128" spans="1:8" ht="45" x14ac:dyDescent="0.25">
      <c r="A128" s="3" t="s">
        <v>1632</v>
      </c>
      <c r="B128" s="4" t="s">
        <v>5</v>
      </c>
      <c r="C128" s="4"/>
      <c r="D128" s="4" t="s">
        <v>5</v>
      </c>
      <c r="E128" s="4"/>
      <c r="F128" s="4" t="s">
        <v>5</v>
      </c>
      <c r="G128" s="4"/>
      <c r="H128" s="4" t="s">
        <v>5</v>
      </c>
    </row>
    <row r="129" spans="1:8" x14ac:dyDescent="0.25">
      <c r="A129" s="2" t="s">
        <v>828</v>
      </c>
      <c r="B129" s="8">
        <v>891670</v>
      </c>
      <c r="C129" s="4"/>
      <c r="D129" s="8">
        <v>773832</v>
      </c>
      <c r="E129" s="4"/>
      <c r="F129" s="4" t="s">
        <v>5</v>
      </c>
      <c r="G129" s="4"/>
      <c r="H129" s="4" t="s">
        <v>5</v>
      </c>
    </row>
    <row r="130" spans="1:8" x14ac:dyDescent="0.25">
      <c r="A130" s="2" t="s">
        <v>1661</v>
      </c>
      <c r="B130" s="4" t="s">
        <v>5</v>
      </c>
      <c r="C130" s="4"/>
      <c r="D130" s="4" t="s">
        <v>5</v>
      </c>
      <c r="E130" s="4"/>
      <c r="F130" s="4" t="s">
        <v>5</v>
      </c>
      <c r="G130" s="4"/>
      <c r="H130" s="4" t="s">
        <v>5</v>
      </c>
    </row>
    <row r="131" spans="1:8" ht="30" x14ac:dyDescent="0.25">
      <c r="A131" s="3" t="s">
        <v>1631</v>
      </c>
      <c r="B131" s="4" t="s">
        <v>5</v>
      </c>
      <c r="C131" s="4"/>
      <c r="D131" s="4" t="s">
        <v>5</v>
      </c>
      <c r="E131" s="4"/>
      <c r="F131" s="4" t="s">
        <v>5</v>
      </c>
      <c r="G131" s="4"/>
      <c r="H131" s="4" t="s">
        <v>5</v>
      </c>
    </row>
    <row r="132" spans="1:8" x14ac:dyDescent="0.25">
      <c r="A132" s="2" t="s">
        <v>1637</v>
      </c>
      <c r="B132" s="106">
        <v>0.44</v>
      </c>
      <c r="C132" s="4"/>
      <c r="D132" s="106">
        <v>0.42</v>
      </c>
      <c r="E132" s="4"/>
      <c r="F132" s="106">
        <v>0.51</v>
      </c>
      <c r="G132" s="4"/>
      <c r="H132" s="4" t="s">
        <v>5</v>
      </c>
    </row>
    <row r="133" spans="1:8" ht="45" x14ac:dyDescent="0.25">
      <c r="A133" s="3" t="s">
        <v>1632</v>
      </c>
      <c r="B133" s="4" t="s">
        <v>5</v>
      </c>
      <c r="C133" s="4"/>
      <c r="D133" s="4" t="s">
        <v>5</v>
      </c>
      <c r="E133" s="4"/>
      <c r="F133" s="4" t="s">
        <v>5</v>
      </c>
      <c r="G133" s="4"/>
      <c r="H133" s="4" t="s">
        <v>5</v>
      </c>
    </row>
    <row r="134" spans="1:8" x14ac:dyDescent="0.25">
      <c r="A134" s="2" t="s">
        <v>828</v>
      </c>
      <c r="B134" s="8">
        <v>15716</v>
      </c>
      <c r="C134" s="4"/>
      <c r="D134" s="8">
        <v>14271</v>
      </c>
      <c r="E134" s="4"/>
      <c r="F134" s="4" t="s">
        <v>5</v>
      </c>
      <c r="G134" s="4"/>
      <c r="H134" s="4" t="s">
        <v>5</v>
      </c>
    </row>
    <row r="135" spans="1:8" x14ac:dyDescent="0.25">
      <c r="A135" s="3" t="s">
        <v>1656</v>
      </c>
      <c r="B135" s="4" t="s">
        <v>5</v>
      </c>
      <c r="C135" s="4"/>
      <c r="D135" s="4" t="s">
        <v>5</v>
      </c>
      <c r="E135" s="4"/>
      <c r="F135" s="4" t="s">
        <v>5</v>
      </c>
      <c r="G135" s="4"/>
      <c r="H135" s="4" t="s">
        <v>5</v>
      </c>
    </row>
    <row r="136" spans="1:8" x14ac:dyDescent="0.25">
      <c r="A136" s="2" t="s">
        <v>1657</v>
      </c>
      <c r="B136" s="4">
        <v>1</v>
      </c>
      <c r="C136" s="4"/>
      <c r="D136" s="4">
        <v>1</v>
      </c>
      <c r="E136" s="4"/>
      <c r="F136" s="4">
        <v>1</v>
      </c>
      <c r="G136" s="4"/>
      <c r="H136" s="4" t="s">
        <v>5</v>
      </c>
    </row>
    <row r="137" spans="1:8" x14ac:dyDescent="0.25">
      <c r="A137" s="2" t="s">
        <v>1658</v>
      </c>
      <c r="B137" s="8">
        <v>64400</v>
      </c>
      <c r="C137" s="4"/>
      <c r="D137" s="8">
        <v>49600</v>
      </c>
      <c r="E137" s="4"/>
      <c r="F137" s="8">
        <v>60200</v>
      </c>
      <c r="G137" s="4"/>
      <c r="H137" s="4" t="s">
        <v>5</v>
      </c>
    </row>
    <row r="138" spans="1:8" ht="30" x14ac:dyDescent="0.25">
      <c r="A138" s="2" t="s">
        <v>1659</v>
      </c>
      <c r="B138" s="106">
        <v>0.16</v>
      </c>
      <c r="C138" s="4"/>
      <c r="D138" s="106">
        <v>0.16</v>
      </c>
      <c r="E138" s="4"/>
      <c r="F138" s="106">
        <v>0.2</v>
      </c>
      <c r="G138" s="4"/>
      <c r="H138" s="4" t="s">
        <v>5</v>
      </c>
    </row>
    <row r="139" spans="1:8" x14ac:dyDescent="0.25">
      <c r="A139" s="2" t="s">
        <v>1662</v>
      </c>
      <c r="B139" s="8">
        <v>55600</v>
      </c>
      <c r="C139" s="4"/>
      <c r="D139" s="4" t="s">
        <v>5</v>
      </c>
      <c r="E139" s="4"/>
      <c r="F139" s="4" t="s">
        <v>5</v>
      </c>
      <c r="G139" s="4"/>
      <c r="H139" s="4" t="s">
        <v>5</v>
      </c>
    </row>
    <row r="140" spans="1:8" ht="30" x14ac:dyDescent="0.25">
      <c r="A140" s="2" t="s">
        <v>1663</v>
      </c>
      <c r="B140" s="106">
        <v>0.14000000000000001</v>
      </c>
      <c r="C140" s="4"/>
      <c r="D140" s="4" t="s">
        <v>5</v>
      </c>
      <c r="E140" s="4"/>
      <c r="F140" s="4" t="s">
        <v>5</v>
      </c>
      <c r="G140" s="4"/>
      <c r="H140" s="4" t="s">
        <v>5</v>
      </c>
    </row>
    <row r="141" spans="1:8" ht="30" x14ac:dyDescent="0.25">
      <c r="A141" s="2" t="s">
        <v>1664</v>
      </c>
      <c r="B141" s="4" t="s">
        <v>5</v>
      </c>
      <c r="C141" s="4"/>
      <c r="D141" s="4" t="s">
        <v>5</v>
      </c>
      <c r="E141" s="4"/>
      <c r="F141" s="4" t="s">
        <v>5</v>
      </c>
      <c r="G141" s="4"/>
      <c r="H141" s="4" t="s">
        <v>5</v>
      </c>
    </row>
    <row r="142" spans="1:8" ht="30" x14ac:dyDescent="0.25">
      <c r="A142" s="3" t="s">
        <v>1631</v>
      </c>
      <c r="B142" s="4" t="s">
        <v>5</v>
      </c>
      <c r="C142" s="4"/>
      <c r="D142" s="4" t="s">
        <v>5</v>
      </c>
      <c r="E142" s="4"/>
      <c r="F142" s="4" t="s">
        <v>5</v>
      </c>
      <c r="G142" s="4"/>
      <c r="H142" s="4" t="s">
        <v>5</v>
      </c>
    </row>
    <row r="143" spans="1:8" x14ac:dyDescent="0.25">
      <c r="A143" s="2" t="s">
        <v>1647</v>
      </c>
      <c r="B143" s="4">
        <v>1</v>
      </c>
      <c r="C143" s="4"/>
      <c r="D143" s="4" t="s">
        <v>5</v>
      </c>
      <c r="E143" s="4"/>
      <c r="F143" s="4" t="s">
        <v>5</v>
      </c>
      <c r="G143" s="4"/>
      <c r="H143" s="4" t="s">
        <v>5</v>
      </c>
    </row>
    <row r="144" spans="1:8" x14ac:dyDescent="0.25">
      <c r="A144" s="3" t="s">
        <v>1656</v>
      </c>
      <c r="B144" s="4" t="s">
        <v>5</v>
      </c>
      <c r="C144" s="4"/>
      <c r="D144" s="4" t="s">
        <v>5</v>
      </c>
      <c r="E144" s="4"/>
      <c r="F144" s="4" t="s">
        <v>5</v>
      </c>
      <c r="G144" s="4"/>
      <c r="H144" s="4" t="s">
        <v>5</v>
      </c>
    </row>
    <row r="145" spans="1:8" x14ac:dyDescent="0.25">
      <c r="A145" s="2" t="s">
        <v>1662</v>
      </c>
      <c r="B145" s="5">
        <v>48300</v>
      </c>
      <c r="C145" s="4"/>
      <c r="D145" s="4" t="s">
        <v>5</v>
      </c>
      <c r="E145" s="4"/>
      <c r="F145" s="4" t="s">
        <v>5</v>
      </c>
      <c r="G145" s="4"/>
      <c r="H145" s="4" t="s">
        <v>5</v>
      </c>
    </row>
    <row r="146" spans="1:8" ht="30" x14ac:dyDescent="0.25">
      <c r="A146" s="2" t="s">
        <v>1663</v>
      </c>
      <c r="B146" s="106">
        <v>0.12</v>
      </c>
      <c r="C146" s="4"/>
      <c r="D146" s="4" t="s">
        <v>5</v>
      </c>
      <c r="E146" s="4"/>
      <c r="F146" s="4" t="s">
        <v>5</v>
      </c>
      <c r="G146" s="4"/>
      <c r="H146" s="4" t="s">
        <v>5</v>
      </c>
    </row>
    <row r="147" spans="1:8" x14ac:dyDescent="0.25">
      <c r="A147" s="11"/>
      <c r="B147" s="11"/>
      <c r="C147" s="11"/>
      <c r="D147" s="11"/>
      <c r="E147" s="11"/>
      <c r="F147" s="11"/>
      <c r="G147" s="11"/>
      <c r="H147" s="11"/>
    </row>
    <row r="148" spans="1:8" ht="15" customHeight="1" x14ac:dyDescent="0.25">
      <c r="A148" s="2" t="s">
        <v>92</v>
      </c>
      <c r="B148" s="12" t="s">
        <v>803</v>
      </c>
      <c r="C148" s="12"/>
      <c r="D148" s="12"/>
      <c r="E148" s="12"/>
      <c r="F148" s="12"/>
      <c r="G148" s="12"/>
      <c r="H148" s="12"/>
    </row>
    <row r="149" spans="1:8" ht="15" customHeight="1" x14ac:dyDescent="0.25">
      <c r="A149" s="2" t="s">
        <v>1392</v>
      </c>
      <c r="B149" s="12" t="s">
        <v>116</v>
      </c>
      <c r="C149" s="12"/>
      <c r="D149" s="12"/>
      <c r="E149" s="12"/>
      <c r="F149" s="12"/>
      <c r="G149" s="12"/>
      <c r="H149" s="12"/>
    </row>
    <row r="150" spans="1:8" ht="15" customHeight="1" x14ac:dyDescent="0.25">
      <c r="A150" s="2" t="s">
        <v>1634</v>
      </c>
      <c r="B150" s="12" t="s">
        <v>848</v>
      </c>
      <c r="C150" s="12"/>
      <c r="D150" s="12"/>
      <c r="E150" s="12"/>
      <c r="F150" s="12"/>
      <c r="G150" s="12"/>
      <c r="H150" s="12"/>
    </row>
    <row r="151" spans="1:8" ht="15" customHeight="1" x14ac:dyDescent="0.25">
      <c r="A151" s="2" t="s">
        <v>1643</v>
      </c>
      <c r="B151" s="12" t="s">
        <v>808</v>
      </c>
      <c r="C151" s="12"/>
      <c r="D151" s="12"/>
      <c r="E151" s="12"/>
      <c r="F151" s="12"/>
      <c r="G151" s="12"/>
      <c r="H151" s="12"/>
    </row>
    <row r="152" spans="1:8" ht="15" customHeight="1" x14ac:dyDescent="0.25">
      <c r="A152" s="2" t="s">
        <v>1650</v>
      </c>
      <c r="B152" s="12" t="s">
        <v>841</v>
      </c>
      <c r="C152" s="12"/>
      <c r="D152" s="12"/>
      <c r="E152" s="12"/>
      <c r="F152" s="12"/>
      <c r="G152" s="12"/>
      <c r="H152" s="12"/>
    </row>
  </sheetData>
  <mergeCells count="10">
    <mergeCell ref="B149:H149"/>
    <mergeCell ref="B150:H150"/>
    <mergeCell ref="B151:H151"/>
    <mergeCell ref="B152:H152"/>
    <mergeCell ref="B1:G1"/>
    <mergeCell ref="B2:C2"/>
    <mergeCell ref="D2:E2"/>
    <mergeCell ref="F2:G2"/>
    <mergeCell ref="A147:H147"/>
    <mergeCell ref="B148:H14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36.5703125" bestFit="1" customWidth="1"/>
    <col min="5" max="5" width="24.42578125" bestFit="1" customWidth="1"/>
    <col min="6" max="7" width="23.140625" bestFit="1" customWidth="1"/>
    <col min="8" max="10" width="25.140625" bestFit="1" customWidth="1"/>
    <col min="11" max="12" width="36.5703125" bestFit="1" customWidth="1"/>
    <col min="13" max="13" width="19.140625" bestFit="1" customWidth="1"/>
    <col min="14" max="16" width="36.5703125" bestFit="1" customWidth="1"/>
    <col min="17" max="17" width="23.140625" bestFit="1" customWidth="1"/>
    <col min="18" max="25" width="36.5703125" bestFit="1" customWidth="1"/>
    <col min="26" max="26" width="31.5703125" bestFit="1" customWidth="1"/>
    <col min="27" max="27" width="33.140625" bestFit="1" customWidth="1"/>
    <col min="28" max="28" width="30.85546875" bestFit="1" customWidth="1"/>
  </cols>
  <sheetData>
    <row r="1" spans="1:28" ht="15" customHeight="1" x14ac:dyDescent="0.25">
      <c r="A1" s="1" t="s">
        <v>1665</v>
      </c>
      <c r="B1" s="1" t="s">
        <v>1</v>
      </c>
      <c r="C1" s="1"/>
      <c r="D1" s="7" t="s">
        <v>1</v>
      </c>
      <c r="E1" s="7"/>
      <c r="F1" s="7"/>
      <c r="G1" s="7"/>
      <c r="H1" s="7"/>
      <c r="I1" s="7"/>
      <c r="J1" s="7"/>
      <c r="K1" s="7"/>
      <c r="L1" s="7"/>
      <c r="M1" s="7"/>
      <c r="N1" s="7"/>
      <c r="O1" s="7"/>
      <c r="P1" s="7"/>
      <c r="Q1" s="7"/>
      <c r="R1" s="7"/>
      <c r="S1" s="7"/>
      <c r="T1" s="7"/>
      <c r="U1" s="7"/>
      <c r="V1" s="7"/>
      <c r="W1" s="7"/>
      <c r="X1" s="7"/>
      <c r="Y1" s="7"/>
      <c r="Z1" s="7"/>
      <c r="AA1" s="7"/>
      <c r="AB1" s="7"/>
    </row>
    <row r="2" spans="1:28" ht="30" x14ac:dyDescent="0.25">
      <c r="A2" s="1" t="s">
        <v>79</v>
      </c>
      <c r="B2" s="1" t="s">
        <v>1491</v>
      </c>
      <c r="C2" s="7" t="s">
        <v>1666</v>
      </c>
      <c r="D2" s="1" t="s">
        <v>86</v>
      </c>
      <c r="E2" s="1" t="s">
        <v>2</v>
      </c>
      <c r="F2" s="1" t="s">
        <v>32</v>
      </c>
      <c r="G2" s="1" t="s">
        <v>86</v>
      </c>
      <c r="H2" s="1" t="s">
        <v>2</v>
      </c>
      <c r="I2" s="1" t="s">
        <v>32</v>
      </c>
      <c r="J2" s="1" t="s">
        <v>86</v>
      </c>
      <c r="K2" s="1" t="s">
        <v>2</v>
      </c>
      <c r="L2" s="1" t="s">
        <v>32</v>
      </c>
      <c r="M2" s="1" t="s">
        <v>2</v>
      </c>
      <c r="N2" s="1" t="s">
        <v>2</v>
      </c>
      <c r="O2" s="1" t="s">
        <v>32</v>
      </c>
      <c r="P2" s="1" t="s">
        <v>86</v>
      </c>
      <c r="Q2" s="1" t="s">
        <v>32</v>
      </c>
      <c r="R2" s="1" t="s">
        <v>32</v>
      </c>
      <c r="S2" s="1" t="s">
        <v>1525</v>
      </c>
      <c r="T2" s="1" t="s">
        <v>32</v>
      </c>
      <c r="U2" s="1" t="s">
        <v>1525</v>
      </c>
      <c r="V2" s="1" t="s">
        <v>32</v>
      </c>
      <c r="W2" s="1" t="s">
        <v>86</v>
      </c>
      <c r="X2" s="1" t="s">
        <v>1491</v>
      </c>
      <c r="Y2" s="1" t="s">
        <v>1525</v>
      </c>
      <c r="Z2" s="1" t="s">
        <v>32</v>
      </c>
      <c r="AA2" s="1" t="s">
        <v>32</v>
      </c>
      <c r="AB2" s="1" t="s">
        <v>32</v>
      </c>
    </row>
    <row r="3" spans="1:28" ht="45" x14ac:dyDescent="0.25">
      <c r="A3" s="1"/>
      <c r="B3" s="1" t="s">
        <v>1163</v>
      </c>
      <c r="C3" s="7"/>
      <c r="D3" s="1" t="s">
        <v>1667</v>
      </c>
      <c r="E3" s="1" t="s">
        <v>1258</v>
      </c>
      <c r="F3" s="1" t="s">
        <v>1258</v>
      </c>
      <c r="G3" s="1" t="s">
        <v>1258</v>
      </c>
      <c r="H3" s="1" t="s">
        <v>1259</v>
      </c>
      <c r="I3" s="1" t="s">
        <v>1259</v>
      </c>
      <c r="J3" s="1" t="s">
        <v>1259</v>
      </c>
      <c r="K3" s="1" t="s">
        <v>1668</v>
      </c>
      <c r="L3" s="1" t="s">
        <v>1668</v>
      </c>
      <c r="M3" s="1" t="s">
        <v>1669</v>
      </c>
      <c r="N3" s="1" t="s">
        <v>1669</v>
      </c>
      <c r="O3" s="1" t="s">
        <v>1669</v>
      </c>
      <c r="P3" s="1" t="s">
        <v>1669</v>
      </c>
      <c r="Q3" s="1" t="s">
        <v>1669</v>
      </c>
      <c r="R3" s="1" t="s">
        <v>1669</v>
      </c>
      <c r="S3" s="1" t="s">
        <v>1669</v>
      </c>
      <c r="T3" s="1" t="s">
        <v>1669</v>
      </c>
      <c r="U3" s="1" t="s">
        <v>1669</v>
      </c>
      <c r="V3" s="1" t="s">
        <v>1669</v>
      </c>
      <c r="W3" s="1" t="s">
        <v>1669</v>
      </c>
      <c r="X3" s="1" t="s">
        <v>1669</v>
      </c>
      <c r="Y3" s="1" t="s">
        <v>1669</v>
      </c>
      <c r="Z3" s="1" t="s">
        <v>1669</v>
      </c>
      <c r="AA3" s="1" t="s">
        <v>1669</v>
      </c>
      <c r="AB3" s="1" t="s">
        <v>1669</v>
      </c>
    </row>
    <row r="4" spans="1:28" ht="45" x14ac:dyDescent="0.25">
      <c r="A4" s="1"/>
      <c r="B4" s="1"/>
      <c r="C4" s="7"/>
      <c r="D4" s="1"/>
      <c r="E4" s="1"/>
      <c r="F4" s="1"/>
      <c r="G4" s="1"/>
      <c r="H4" s="1"/>
      <c r="I4" s="1"/>
      <c r="J4" s="1"/>
      <c r="K4" s="1"/>
      <c r="L4" s="1" t="s">
        <v>1667</v>
      </c>
      <c r="M4" s="1"/>
      <c r="N4" s="1" t="s">
        <v>1667</v>
      </c>
      <c r="O4" s="1" t="s">
        <v>1667</v>
      </c>
      <c r="P4" s="1" t="s">
        <v>1667</v>
      </c>
      <c r="Q4" s="1" t="s">
        <v>1258</v>
      </c>
      <c r="R4" s="1" t="s">
        <v>1668</v>
      </c>
      <c r="S4" s="1" t="s">
        <v>1668</v>
      </c>
      <c r="T4" s="1" t="s">
        <v>1668</v>
      </c>
      <c r="U4" s="1" t="s">
        <v>1668</v>
      </c>
      <c r="V4" s="1" t="s">
        <v>1670</v>
      </c>
      <c r="W4" s="1" t="s">
        <v>1670</v>
      </c>
      <c r="X4" s="1" t="s">
        <v>1670</v>
      </c>
      <c r="Y4" s="1" t="s">
        <v>1670</v>
      </c>
      <c r="Z4" s="1" t="s">
        <v>1671</v>
      </c>
      <c r="AA4" s="1" t="s">
        <v>1672</v>
      </c>
      <c r="AB4" s="1" t="s">
        <v>1673</v>
      </c>
    </row>
    <row r="5" spans="1:28" ht="30" x14ac:dyDescent="0.25">
      <c r="A5" s="1"/>
      <c r="B5" s="1"/>
      <c r="C5" s="7"/>
      <c r="D5" s="1"/>
      <c r="E5" s="1"/>
      <c r="F5" s="1"/>
      <c r="G5" s="1"/>
      <c r="H5" s="1"/>
      <c r="I5" s="1"/>
      <c r="J5" s="1"/>
      <c r="K5" s="1"/>
      <c r="L5" s="1" t="s">
        <v>1503</v>
      </c>
      <c r="M5" s="1"/>
      <c r="N5" s="1"/>
      <c r="O5" s="1"/>
      <c r="P5" s="1"/>
      <c r="Q5" s="1" t="s">
        <v>1503</v>
      </c>
      <c r="R5" s="1" t="s">
        <v>1667</v>
      </c>
      <c r="S5" s="1" t="s">
        <v>1667</v>
      </c>
      <c r="T5" s="1" t="s">
        <v>1259</v>
      </c>
      <c r="U5" s="1" t="s">
        <v>1259</v>
      </c>
      <c r="V5" s="1" t="s">
        <v>1667</v>
      </c>
      <c r="W5" s="1" t="s">
        <v>1667</v>
      </c>
      <c r="X5" s="1" t="s">
        <v>1667</v>
      </c>
      <c r="Y5" s="1" t="s">
        <v>1667</v>
      </c>
      <c r="Z5" s="1" t="s">
        <v>1503</v>
      </c>
      <c r="AA5" s="1" t="s">
        <v>1503</v>
      </c>
      <c r="AB5" s="1" t="s">
        <v>1503</v>
      </c>
    </row>
    <row r="6" spans="1:28" x14ac:dyDescent="0.25">
      <c r="A6" s="1"/>
      <c r="B6" s="1"/>
      <c r="C6" s="7"/>
      <c r="D6" s="1"/>
      <c r="E6" s="1"/>
      <c r="F6" s="1"/>
      <c r="G6" s="1"/>
      <c r="H6" s="1"/>
      <c r="I6" s="1"/>
      <c r="J6" s="1"/>
      <c r="K6" s="1"/>
      <c r="L6" s="1"/>
      <c r="M6" s="1"/>
      <c r="N6" s="1"/>
      <c r="O6" s="1"/>
      <c r="P6" s="1"/>
      <c r="Q6" s="1"/>
      <c r="R6" s="1"/>
      <c r="S6" s="1" t="s">
        <v>1503</v>
      </c>
      <c r="T6" s="1" t="s">
        <v>1503</v>
      </c>
      <c r="U6" s="1" t="s">
        <v>1503</v>
      </c>
      <c r="V6" s="1"/>
      <c r="W6" s="1"/>
      <c r="X6" s="1"/>
      <c r="Y6" s="1"/>
      <c r="Z6" s="1"/>
      <c r="AA6" s="1"/>
      <c r="AB6" s="1"/>
    </row>
    <row r="7" spans="1:28" ht="45" x14ac:dyDescent="0.25">
      <c r="A7" s="3" t="s">
        <v>16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1675</v>
      </c>
      <c r="B8" s="4" t="s">
        <v>5</v>
      </c>
      <c r="C8" s="4" t="s">
        <v>5</v>
      </c>
      <c r="D8" s="4" t="s">
        <v>5</v>
      </c>
      <c r="E8" s="4" t="s">
        <v>5</v>
      </c>
      <c r="F8" s="4" t="s">
        <v>5</v>
      </c>
      <c r="G8" s="4" t="s">
        <v>5</v>
      </c>
      <c r="H8" s="4" t="s">
        <v>5</v>
      </c>
      <c r="I8" s="4" t="s">
        <v>5</v>
      </c>
      <c r="J8" s="4" t="s">
        <v>5</v>
      </c>
      <c r="K8" s="4" t="s">
        <v>5</v>
      </c>
      <c r="L8" s="4" t="s">
        <v>5</v>
      </c>
      <c r="M8" s="8">
        <v>50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1676</v>
      </c>
      <c r="B9" s="4" t="s">
        <v>5</v>
      </c>
      <c r="C9" s="4" t="s">
        <v>5</v>
      </c>
      <c r="D9" s="4" t="s">
        <v>5</v>
      </c>
      <c r="E9" s="4" t="s">
        <v>5</v>
      </c>
      <c r="F9" s="4" t="s">
        <v>5</v>
      </c>
      <c r="G9" s="4" t="s">
        <v>5</v>
      </c>
      <c r="H9" s="4" t="s">
        <v>5</v>
      </c>
      <c r="I9" s="4" t="s">
        <v>5</v>
      </c>
      <c r="J9" s="4" t="s">
        <v>5</v>
      </c>
      <c r="K9" s="4" t="s">
        <v>5</v>
      </c>
      <c r="L9" s="4" t="s">
        <v>5</v>
      </c>
      <c r="M9" s="4" t="s">
        <v>1677</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1678</v>
      </c>
      <c r="B10" s="4" t="s">
        <v>5</v>
      </c>
      <c r="C10" s="4" t="s">
        <v>5</v>
      </c>
      <c r="D10" s="4" t="s">
        <v>5</v>
      </c>
      <c r="E10" s="4" t="s">
        <v>5</v>
      </c>
      <c r="F10" s="4" t="s">
        <v>5</v>
      </c>
      <c r="G10" s="4" t="s">
        <v>5</v>
      </c>
      <c r="H10" s="4" t="s">
        <v>5</v>
      </c>
      <c r="I10" s="4" t="s">
        <v>5</v>
      </c>
      <c r="J10" s="4" t="s">
        <v>5</v>
      </c>
      <c r="K10" s="4" t="s">
        <v>5</v>
      </c>
      <c r="L10" s="4" t="s">
        <v>5</v>
      </c>
      <c r="M10" s="4" t="s">
        <v>1677</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1679</v>
      </c>
      <c r="B11" s="4" t="s">
        <v>5</v>
      </c>
      <c r="C11" s="4" t="s">
        <v>5</v>
      </c>
      <c r="D11" s="4" t="s">
        <v>5</v>
      </c>
      <c r="E11" s="4" t="s">
        <v>1296</v>
      </c>
      <c r="F11" s="4" t="s">
        <v>5</v>
      </c>
      <c r="G11" s="4" t="s">
        <v>5</v>
      </c>
      <c r="H11" s="4" t="s">
        <v>5</v>
      </c>
      <c r="I11" s="4" t="s">
        <v>5</v>
      </c>
      <c r="J11" s="4" t="s">
        <v>5</v>
      </c>
      <c r="K11" s="4" t="s">
        <v>5</v>
      </c>
      <c r="L11" s="4" t="s">
        <v>5</v>
      </c>
      <c r="M11" s="4" t="s">
        <v>1296</v>
      </c>
      <c r="N11" s="4" t="s">
        <v>5</v>
      </c>
      <c r="O11" s="4" t="s">
        <v>5</v>
      </c>
      <c r="P11" s="4" t="s">
        <v>5</v>
      </c>
      <c r="Q11" s="4" t="s">
        <v>1296</v>
      </c>
      <c r="R11" s="4" t="s">
        <v>5</v>
      </c>
      <c r="S11" s="4" t="s">
        <v>5</v>
      </c>
      <c r="T11" s="4" t="s">
        <v>5</v>
      </c>
      <c r="U11" s="4" t="s">
        <v>5</v>
      </c>
      <c r="V11" s="4" t="s">
        <v>5</v>
      </c>
      <c r="W11" s="4" t="s">
        <v>5</v>
      </c>
      <c r="X11" s="4" t="s">
        <v>5</v>
      </c>
      <c r="Y11" s="4" t="s">
        <v>5</v>
      </c>
      <c r="Z11" s="4" t="s">
        <v>5</v>
      </c>
      <c r="AA11" s="4" t="s">
        <v>5</v>
      </c>
      <c r="AB11" s="4" t="s">
        <v>5</v>
      </c>
    </row>
    <row r="12" spans="1:28" x14ac:dyDescent="0.25">
      <c r="A12" s="2" t="s">
        <v>1680</v>
      </c>
      <c r="B12" s="4" t="s">
        <v>5</v>
      </c>
      <c r="C12" s="4" t="s">
        <v>5</v>
      </c>
      <c r="D12" s="4" t="s">
        <v>5</v>
      </c>
      <c r="E12" s="4" t="s">
        <v>5</v>
      </c>
      <c r="F12" s="4" t="s">
        <v>5</v>
      </c>
      <c r="G12" s="4" t="s">
        <v>5</v>
      </c>
      <c r="H12" s="4" t="s">
        <v>5</v>
      </c>
      <c r="I12" s="4" t="s">
        <v>5</v>
      </c>
      <c r="J12" s="4" t="s">
        <v>5</v>
      </c>
      <c r="K12" s="4" t="s">
        <v>1252</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16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8">
        <v>329375</v>
      </c>
      <c r="T13" s="8">
        <v>329375</v>
      </c>
      <c r="U13" s="8">
        <v>329375</v>
      </c>
      <c r="V13" s="4" t="s">
        <v>5</v>
      </c>
      <c r="W13" s="4" t="s">
        <v>5</v>
      </c>
      <c r="X13" s="4" t="s">
        <v>5</v>
      </c>
      <c r="Y13" s="4" t="s">
        <v>5</v>
      </c>
      <c r="Z13" s="4" t="s">
        <v>5</v>
      </c>
      <c r="AA13" s="4" t="s">
        <v>5</v>
      </c>
      <c r="AB13" s="4" t="s">
        <v>5</v>
      </c>
    </row>
    <row r="14" spans="1:28" x14ac:dyDescent="0.25">
      <c r="A14" s="2" t="s">
        <v>1682</v>
      </c>
      <c r="B14" s="4" t="s">
        <v>5</v>
      </c>
      <c r="C14" s="4" t="s">
        <v>5</v>
      </c>
      <c r="D14" s="4" t="s">
        <v>5</v>
      </c>
      <c r="E14" s="4" t="s">
        <v>5</v>
      </c>
      <c r="F14" s="4" t="s">
        <v>5</v>
      </c>
      <c r="G14" s="4" t="s">
        <v>5</v>
      </c>
      <c r="H14" s="4" t="s">
        <v>5</v>
      </c>
      <c r="I14" s="4" t="s">
        <v>5</v>
      </c>
      <c r="J14" s="4" t="s">
        <v>5</v>
      </c>
      <c r="K14" s="4" t="s">
        <v>5</v>
      </c>
      <c r="L14" s="4">
        <v>3</v>
      </c>
      <c r="M14" s="4" t="s">
        <v>5</v>
      </c>
      <c r="N14" s="4" t="s">
        <v>5</v>
      </c>
      <c r="O14" s="4" t="s">
        <v>5</v>
      </c>
      <c r="P14" s="4" t="s">
        <v>5</v>
      </c>
      <c r="Q14" s="4">
        <v>3</v>
      </c>
      <c r="R14" s="4" t="s">
        <v>5</v>
      </c>
      <c r="S14" s="4">
        <v>3</v>
      </c>
      <c r="T14" s="4">
        <v>3</v>
      </c>
      <c r="U14" s="4">
        <v>3</v>
      </c>
      <c r="V14" s="4" t="s">
        <v>5</v>
      </c>
      <c r="W14" s="4" t="s">
        <v>5</v>
      </c>
      <c r="X14" s="4" t="s">
        <v>5</v>
      </c>
      <c r="Y14" s="4" t="s">
        <v>5</v>
      </c>
      <c r="Z14" s="4">
        <v>1</v>
      </c>
      <c r="AA14" s="4">
        <v>1</v>
      </c>
      <c r="AB14" s="4">
        <v>1</v>
      </c>
    </row>
    <row r="15" spans="1:28" x14ac:dyDescent="0.25">
      <c r="A15" s="2" t="s">
        <v>1683</v>
      </c>
      <c r="B15" s="4" t="s">
        <v>5</v>
      </c>
      <c r="C15" s="4" t="s">
        <v>5</v>
      </c>
      <c r="D15" s="4" t="s">
        <v>5</v>
      </c>
      <c r="E15" s="4" t="s">
        <v>125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1252</v>
      </c>
      <c r="U15" s="4" t="s">
        <v>5</v>
      </c>
      <c r="V15" s="4" t="s">
        <v>5</v>
      </c>
      <c r="W15" s="4" t="s">
        <v>5</v>
      </c>
      <c r="X15" s="4" t="s">
        <v>5</v>
      </c>
      <c r="Y15" s="4" t="s">
        <v>5</v>
      </c>
      <c r="Z15" s="4" t="s">
        <v>5</v>
      </c>
      <c r="AA15" s="4" t="s">
        <v>5</v>
      </c>
      <c r="AB15" s="4" t="s">
        <v>5</v>
      </c>
    </row>
    <row r="16" spans="1:28" ht="30" x14ac:dyDescent="0.25">
      <c r="A16" s="2" t="s">
        <v>16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9">
        <v>1.43</v>
      </c>
      <c r="U16" s="9">
        <v>5.1100000000000003</v>
      </c>
      <c r="V16" s="4" t="s">
        <v>5</v>
      </c>
      <c r="W16" s="4" t="s">
        <v>5</v>
      </c>
      <c r="X16" s="9">
        <v>6.83</v>
      </c>
      <c r="Y16" s="9">
        <v>4.92</v>
      </c>
      <c r="Z16" s="4" t="s">
        <v>5</v>
      </c>
      <c r="AA16" s="4" t="s">
        <v>5</v>
      </c>
      <c r="AB16" s="4" t="s">
        <v>5</v>
      </c>
    </row>
    <row r="17" spans="1:28" ht="45" x14ac:dyDescent="0.25">
      <c r="A17" s="2" t="s">
        <v>16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8">
        <v>5837</v>
      </c>
      <c r="W17" s="8">
        <v>6852</v>
      </c>
      <c r="X17" s="4" t="s">
        <v>5</v>
      </c>
      <c r="Y17" s="4" t="s">
        <v>5</v>
      </c>
      <c r="Z17" s="4" t="s">
        <v>5</v>
      </c>
      <c r="AA17" s="4" t="s">
        <v>5</v>
      </c>
      <c r="AB17" s="4" t="s">
        <v>5</v>
      </c>
    </row>
    <row r="18" spans="1:28" ht="30" x14ac:dyDescent="0.25">
      <c r="A18" s="2" t="s">
        <v>1686</v>
      </c>
      <c r="B18" s="4">
        <v>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3" t="s">
        <v>16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1688</v>
      </c>
      <c r="B20" s="4" t="s">
        <v>5</v>
      </c>
      <c r="C20" s="4" t="s">
        <v>5</v>
      </c>
      <c r="D20" s="4" t="s">
        <v>5</v>
      </c>
      <c r="E20" s="4" t="s">
        <v>5</v>
      </c>
      <c r="F20" s="4" t="s">
        <v>5</v>
      </c>
      <c r="G20" s="4" t="s">
        <v>5</v>
      </c>
      <c r="H20" s="4" t="s">
        <v>5</v>
      </c>
      <c r="I20" s="4" t="s">
        <v>5</v>
      </c>
      <c r="J20" s="4" t="s">
        <v>5</v>
      </c>
      <c r="K20" s="4" t="s">
        <v>5</v>
      </c>
      <c r="L20" s="4" t="s">
        <v>5</v>
      </c>
      <c r="M20" s="4" t="s">
        <v>5</v>
      </c>
      <c r="N20" s="8">
        <v>329375</v>
      </c>
      <c r="O20" s="8">
        <v>680781</v>
      </c>
      <c r="P20" s="8">
        <v>703827</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1689</v>
      </c>
      <c r="B21" s="4" t="s">
        <v>5</v>
      </c>
      <c r="C21" s="4" t="s">
        <v>5</v>
      </c>
      <c r="D21" s="4" t="s">
        <v>5</v>
      </c>
      <c r="E21" s="4" t="s">
        <v>5</v>
      </c>
      <c r="F21" s="4" t="s">
        <v>5</v>
      </c>
      <c r="G21" s="4" t="s">
        <v>5</v>
      </c>
      <c r="H21" s="4" t="s">
        <v>5</v>
      </c>
      <c r="I21" s="4" t="s">
        <v>5</v>
      </c>
      <c r="J21" s="4" t="s">
        <v>5</v>
      </c>
      <c r="K21" s="4" t="s">
        <v>5</v>
      </c>
      <c r="L21" s="4" t="s">
        <v>5</v>
      </c>
      <c r="M21" s="4" t="s">
        <v>5</v>
      </c>
      <c r="N21" s="4">
        <v>0</v>
      </c>
      <c r="O21" s="8">
        <v>329375</v>
      </c>
      <c r="P21" s="4">
        <v>0</v>
      </c>
      <c r="Q21" s="4" t="s">
        <v>5</v>
      </c>
      <c r="R21" s="4" t="s">
        <v>5</v>
      </c>
      <c r="S21" s="4" t="s">
        <v>5</v>
      </c>
      <c r="T21" s="4" t="s">
        <v>5</v>
      </c>
      <c r="U21" s="4" t="s">
        <v>5</v>
      </c>
      <c r="V21" s="4" t="s">
        <v>5</v>
      </c>
      <c r="W21" s="4" t="s">
        <v>5</v>
      </c>
      <c r="X21" s="8">
        <v>12689</v>
      </c>
      <c r="Y21" s="8">
        <v>97164</v>
      </c>
      <c r="Z21" s="4" t="s">
        <v>5</v>
      </c>
      <c r="AA21" s="4" t="s">
        <v>5</v>
      </c>
      <c r="AB21" s="4" t="s">
        <v>5</v>
      </c>
    </row>
    <row r="22" spans="1:28" x14ac:dyDescent="0.25">
      <c r="A22" s="2" t="s">
        <v>1690</v>
      </c>
      <c r="B22" s="4" t="s">
        <v>5</v>
      </c>
      <c r="C22" s="4" t="s">
        <v>5</v>
      </c>
      <c r="D22" s="4" t="s">
        <v>5</v>
      </c>
      <c r="E22" s="4" t="s">
        <v>5</v>
      </c>
      <c r="F22" s="4" t="s">
        <v>5</v>
      </c>
      <c r="G22" s="4" t="s">
        <v>5</v>
      </c>
      <c r="H22" s="4" t="s">
        <v>5</v>
      </c>
      <c r="I22" s="4" t="s">
        <v>5</v>
      </c>
      <c r="J22" s="4" t="s">
        <v>5</v>
      </c>
      <c r="K22" s="4" t="s">
        <v>5</v>
      </c>
      <c r="L22" s="4" t="s">
        <v>5</v>
      </c>
      <c r="M22" s="4" t="s">
        <v>5</v>
      </c>
      <c r="N22" s="4">
        <v>0</v>
      </c>
      <c r="O22" s="8">
        <v>-524312</v>
      </c>
      <c r="P22" s="8">
        <v>-23046</v>
      </c>
      <c r="Q22" s="4" t="s">
        <v>5</v>
      </c>
      <c r="R22" s="8">
        <v>-172906</v>
      </c>
      <c r="S22" s="4" t="s">
        <v>5</v>
      </c>
      <c r="T22" s="4" t="s">
        <v>5</v>
      </c>
      <c r="U22" s="4" t="s">
        <v>5</v>
      </c>
      <c r="V22" s="8">
        <v>-16194</v>
      </c>
      <c r="W22" s="8">
        <v>-23046</v>
      </c>
      <c r="X22" s="8">
        <v>-25640</v>
      </c>
      <c r="Y22" s="4" t="s">
        <v>5</v>
      </c>
      <c r="Z22" s="4" t="s">
        <v>5</v>
      </c>
      <c r="AA22" s="4" t="s">
        <v>5</v>
      </c>
      <c r="AB22" s="4" t="s">
        <v>5</v>
      </c>
    </row>
    <row r="23" spans="1:28" x14ac:dyDescent="0.25">
      <c r="A23" s="2" t="s">
        <v>1691</v>
      </c>
      <c r="B23" s="4" t="s">
        <v>5</v>
      </c>
      <c r="C23" s="4" t="s">
        <v>5</v>
      </c>
      <c r="D23" s="4" t="s">
        <v>5</v>
      </c>
      <c r="E23" s="4" t="s">
        <v>5</v>
      </c>
      <c r="F23" s="4" t="s">
        <v>5</v>
      </c>
      <c r="G23" s="4" t="s">
        <v>5</v>
      </c>
      <c r="H23" s="4" t="s">
        <v>5</v>
      </c>
      <c r="I23" s="4" t="s">
        <v>5</v>
      </c>
      <c r="J23" s="4" t="s">
        <v>5</v>
      </c>
      <c r="K23" s="4" t="s">
        <v>5</v>
      </c>
      <c r="L23" s="4" t="s">
        <v>5</v>
      </c>
      <c r="M23" s="4" t="s">
        <v>5</v>
      </c>
      <c r="N23" s="4">
        <v>0</v>
      </c>
      <c r="O23" s="8">
        <v>-156469</v>
      </c>
      <c r="P23" s="4">
        <v>0</v>
      </c>
      <c r="Q23" s="4" t="s">
        <v>5</v>
      </c>
      <c r="R23" s="8">
        <v>-156469</v>
      </c>
      <c r="S23" s="4" t="s">
        <v>5</v>
      </c>
      <c r="T23" s="4" t="s">
        <v>5</v>
      </c>
      <c r="U23" s="4" t="s">
        <v>5</v>
      </c>
      <c r="V23" s="4" t="s">
        <v>5</v>
      </c>
      <c r="W23" s="4" t="s">
        <v>5</v>
      </c>
      <c r="X23" s="8">
        <v>-39136</v>
      </c>
      <c r="Y23" s="4" t="s">
        <v>5</v>
      </c>
      <c r="Z23" s="4" t="s">
        <v>5</v>
      </c>
      <c r="AA23" s="4" t="s">
        <v>5</v>
      </c>
      <c r="AB23" s="4" t="s">
        <v>5</v>
      </c>
    </row>
    <row r="24" spans="1:28" ht="30" x14ac:dyDescent="0.25">
      <c r="A24" s="2" t="s">
        <v>1692</v>
      </c>
      <c r="B24" s="4" t="s">
        <v>5</v>
      </c>
      <c r="C24" s="4" t="s">
        <v>5</v>
      </c>
      <c r="D24" s="4" t="s">
        <v>5</v>
      </c>
      <c r="E24" s="4" t="s">
        <v>5</v>
      </c>
      <c r="F24" s="4" t="s">
        <v>5</v>
      </c>
      <c r="G24" s="4" t="s">
        <v>5</v>
      </c>
      <c r="H24" s="4" t="s">
        <v>5</v>
      </c>
      <c r="I24" s="4" t="s">
        <v>5</v>
      </c>
      <c r="J24" s="4" t="s">
        <v>5</v>
      </c>
      <c r="K24" s="4" t="s">
        <v>5</v>
      </c>
      <c r="L24" s="4" t="s">
        <v>5</v>
      </c>
      <c r="M24" s="4" t="s">
        <v>5</v>
      </c>
      <c r="N24" s="8">
        <v>329375</v>
      </c>
      <c r="O24" s="8">
        <v>329375</v>
      </c>
      <c r="P24" s="8">
        <v>680781</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1693</v>
      </c>
      <c r="B25" s="4" t="s">
        <v>5</v>
      </c>
      <c r="C25" s="4" t="s">
        <v>5</v>
      </c>
      <c r="D25" s="4" t="s">
        <v>5</v>
      </c>
      <c r="E25" s="4" t="s">
        <v>5</v>
      </c>
      <c r="F25" s="4" t="s">
        <v>5</v>
      </c>
      <c r="G25" s="4" t="s">
        <v>5</v>
      </c>
      <c r="H25" s="4" t="s">
        <v>5</v>
      </c>
      <c r="I25" s="4" t="s">
        <v>5</v>
      </c>
      <c r="J25" s="4" t="s">
        <v>5</v>
      </c>
      <c r="K25" s="4" t="s">
        <v>5</v>
      </c>
      <c r="L25" s="4" t="s">
        <v>5</v>
      </c>
      <c r="M25" s="4" t="s">
        <v>5</v>
      </c>
      <c r="N25" s="8">
        <v>1246503</v>
      </c>
      <c r="O25" s="8">
        <v>1246503</v>
      </c>
      <c r="P25" s="8">
        <v>838644</v>
      </c>
      <c r="Q25" s="4" t="s">
        <v>5</v>
      </c>
      <c r="R25" s="4" t="s">
        <v>5</v>
      </c>
      <c r="S25" s="4" t="s">
        <v>5</v>
      </c>
      <c r="T25" s="4" t="s">
        <v>5</v>
      </c>
      <c r="U25" s="4" t="s">
        <v>5</v>
      </c>
      <c r="V25" s="4" t="s">
        <v>5</v>
      </c>
      <c r="W25" s="4" t="s">
        <v>5</v>
      </c>
      <c r="X25" s="4" t="s">
        <v>5</v>
      </c>
      <c r="Y25" s="4" t="s">
        <v>5</v>
      </c>
      <c r="Z25" s="4" t="s">
        <v>5</v>
      </c>
      <c r="AA25" s="4" t="s">
        <v>5</v>
      </c>
      <c r="AB25" s="4" t="s">
        <v>5</v>
      </c>
    </row>
    <row r="26" spans="1:28" ht="45" x14ac:dyDescent="0.25">
      <c r="A26" s="2" t="s">
        <v>1694</v>
      </c>
      <c r="B26" s="4" t="s">
        <v>5</v>
      </c>
      <c r="C26" s="4" t="s">
        <v>5</v>
      </c>
      <c r="D26" s="4" t="s">
        <v>5</v>
      </c>
      <c r="E26" s="4" t="s">
        <v>5</v>
      </c>
      <c r="F26" s="4" t="s">
        <v>5</v>
      </c>
      <c r="G26" s="4" t="s">
        <v>5</v>
      </c>
      <c r="H26" s="4" t="s">
        <v>5</v>
      </c>
      <c r="I26" s="4" t="s">
        <v>5</v>
      </c>
      <c r="J26" s="4" t="s">
        <v>5</v>
      </c>
      <c r="K26" s="4" t="s">
        <v>5</v>
      </c>
      <c r="L26" s="4" t="s">
        <v>5</v>
      </c>
      <c r="M26" s="4" t="s">
        <v>5</v>
      </c>
      <c r="N26" s="8">
        <v>3753497</v>
      </c>
      <c r="O26" s="8">
        <v>3753497</v>
      </c>
      <c r="P26" s="8">
        <v>4161356</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1695</v>
      </c>
      <c r="B27" s="4" t="s">
        <v>5</v>
      </c>
      <c r="C27" s="4" t="s">
        <v>5</v>
      </c>
      <c r="D27" s="5">
        <v>402</v>
      </c>
      <c r="E27" s="5">
        <v>418</v>
      </c>
      <c r="F27" s="5">
        <v>18</v>
      </c>
      <c r="G27" s="4" t="s">
        <v>5</v>
      </c>
      <c r="H27" s="5">
        <v>157</v>
      </c>
      <c r="I27" s="5">
        <v>512</v>
      </c>
      <c r="J27" s="5">
        <v>1079</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1696</v>
      </c>
      <c r="B28" s="4" t="s">
        <v>5</v>
      </c>
      <c r="C28" s="4" t="s">
        <v>5</v>
      </c>
      <c r="D28" s="4" t="s">
        <v>5</v>
      </c>
      <c r="E28" s="8">
        <v>1219</v>
      </c>
      <c r="F28" s="4" t="s">
        <v>5</v>
      </c>
      <c r="G28" s="4" t="s">
        <v>5</v>
      </c>
      <c r="H28" s="4">
        <v>286</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1697</v>
      </c>
      <c r="B29" s="4" t="s">
        <v>5</v>
      </c>
      <c r="C29" s="4" t="s">
        <v>5</v>
      </c>
      <c r="D29" s="4" t="s">
        <v>5</v>
      </c>
      <c r="E29" s="4">
        <v>649</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30" x14ac:dyDescent="0.25">
      <c r="A30" s="2" t="s">
        <v>1698</v>
      </c>
      <c r="B30" s="4" t="s">
        <v>5</v>
      </c>
      <c r="C30" s="4" t="s">
        <v>5</v>
      </c>
      <c r="D30" s="4" t="s">
        <v>5</v>
      </c>
      <c r="E30" s="4">
        <v>429</v>
      </c>
      <c r="F30" s="4" t="s">
        <v>5</v>
      </c>
      <c r="G30" s="4" t="s">
        <v>5</v>
      </c>
      <c r="H30" s="4">
        <v>157</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1699</v>
      </c>
      <c r="B31" s="4" t="s">
        <v>5</v>
      </c>
      <c r="C31" s="4" t="s">
        <v>5</v>
      </c>
      <c r="D31" s="4" t="s">
        <v>5</v>
      </c>
      <c r="E31" s="4">
        <v>141</v>
      </c>
      <c r="F31" s="4" t="s">
        <v>5</v>
      </c>
      <c r="G31" s="4" t="s">
        <v>5</v>
      </c>
      <c r="H31" s="4">
        <v>129</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1700</v>
      </c>
      <c r="B32" s="4" t="s">
        <v>5</v>
      </c>
      <c r="C32" s="4" t="s">
        <v>5</v>
      </c>
      <c r="D32" s="4" t="s">
        <v>5</v>
      </c>
      <c r="E32" s="4" t="s">
        <v>1252</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2" t="s">
        <v>1701</v>
      </c>
      <c r="B33" s="4" t="s">
        <v>5</v>
      </c>
      <c r="C33" s="4" t="s">
        <v>5</v>
      </c>
      <c r="D33" s="4" t="s">
        <v>5</v>
      </c>
      <c r="E33" s="4" t="s">
        <v>1677</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1702</v>
      </c>
      <c r="B34" s="4" t="s">
        <v>5</v>
      </c>
      <c r="C34" s="4" t="s">
        <v>5</v>
      </c>
      <c r="D34" s="4" t="s">
        <v>5</v>
      </c>
      <c r="E34" s="106">
        <v>0</v>
      </c>
      <c r="F34" s="106">
        <v>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1703</v>
      </c>
      <c r="B35" s="4" t="s">
        <v>5</v>
      </c>
      <c r="C35" s="4" t="s">
        <v>5</v>
      </c>
      <c r="D35" s="4" t="s">
        <v>5</v>
      </c>
      <c r="E35" s="106">
        <v>7.4999999999999997E-3</v>
      </c>
      <c r="F35" s="106">
        <v>7.6E-3</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x14ac:dyDescent="0.25">
      <c r="A36" s="2" t="s">
        <v>887</v>
      </c>
      <c r="B36" s="4" t="s">
        <v>5</v>
      </c>
      <c r="C36" s="4" t="s">
        <v>5</v>
      </c>
      <c r="D36" s="4" t="s">
        <v>5</v>
      </c>
      <c r="E36" s="4" t="s">
        <v>1704</v>
      </c>
      <c r="F36" s="4" t="s">
        <v>170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x14ac:dyDescent="0.25">
      <c r="A37" s="2" t="s">
        <v>1706</v>
      </c>
      <c r="B37" s="4" t="s">
        <v>5</v>
      </c>
      <c r="C37" s="4" t="s">
        <v>5</v>
      </c>
      <c r="D37" s="4" t="s">
        <v>5</v>
      </c>
      <c r="E37" s="106">
        <v>0.8</v>
      </c>
      <c r="F37" s="106">
        <v>0.82</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ht="30" x14ac:dyDescent="0.25">
      <c r="A38" s="2" t="s">
        <v>1707</v>
      </c>
      <c r="B38" s="4" t="s">
        <v>5</v>
      </c>
      <c r="C38" s="4" t="s">
        <v>5</v>
      </c>
      <c r="D38" s="4" t="s">
        <v>5</v>
      </c>
      <c r="E38" s="9">
        <v>1.68</v>
      </c>
      <c r="F38" s="9">
        <v>0.96</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x14ac:dyDescent="0.25">
      <c r="A39" s="3" t="s">
        <v>170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row r="40" spans="1:28" x14ac:dyDescent="0.25">
      <c r="A40" s="2" t="s">
        <v>1709</v>
      </c>
      <c r="B40" s="4" t="s">
        <v>5</v>
      </c>
      <c r="C40" s="8">
        <v>814433</v>
      </c>
      <c r="D40" s="4" t="s">
        <v>5</v>
      </c>
      <c r="E40" s="8">
        <v>458542</v>
      </c>
      <c r="F40" s="8">
        <v>348750</v>
      </c>
      <c r="G40" s="8">
        <v>34875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row>
    <row r="41" spans="1:28" x14ac:dyDescent="0.25">
      <c r="A41" s="2" t="s">
        <v>1710</v>
      </c>
      <c r="B41" s="4" t="s">
        <v>5</v>
      </c>
      <c r="C41" s="4" t="s">
        <v>5</v>
      </c>
      <c r="D41" s="4" t="s">
        <v>5</v>
      </c>
      <c r="E41" s="8">
        <v>924225</v>
      </c>
      <c r="F41" s="8">
        <v>109792</v>
      </c>
      <c r="G41" s="4">
        <v>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row>
    <row r="42" spans="1:28" x14ac:dyDescent="0.25">
      <c r="A42" s="2" t="s">
        <v>1711</v>
      </c>
      <c r="B42" s="4" t="s">
        <v>5</v>
      </c>
      <c r="C42" s="4" t="s">
        <v>5</v>
      </c>
      <c r="D42" s="4" t="s">
        <v>5</v>
      </c>
      <c r="E42" s="4">
        <v>0</v>
      </c>
      <c r="F42" s="4">
        <v>0</v>
      </c>
      <c r="G42" s="4">
        <v>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row>
    <row r="43" spans="1:28" x14ac:dyDescent="0.25">
      <c r="A43" s="2" t="s">
        <v>1712</v>
      </c>
      <c r="B43" s="4" t="s">
        <v>5</v>
      </c>
      <c r="C43" s="4" t="s">
        <v>5</v>
      </c>
      <c r="D43" s="4" t="s">
        <v>5</v>
      </c>
      <c r="E43" s="4">
        <v>0</v>
      </c>
      <c r="F43" s="4">
        <v>0</v>
      </c>
      <c r="G43" s="4">
        <v>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row>
    <row r="44" spans="1:28" ht="30" x14ac:dyDescent="0.25">
      <c r="A44" s="2" t="s">
        <v>1713</v>
      </c>
      <c r="B44" s="4" t="s">
        <v>5</v>
      </c>
      <c r="C44" s="8">
        <v>814433</v>
      </c>
      <c r="D44" s="4" t="s">
        <v>5</v>
      </c>
      <c r="E44" s="8">
        <v>1382767</v>
      </c>
      <c r="F44" s="8">
        <v>458542</v>
      </c>
      <c r="G44" s="8">
        <v>348750</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row>
    <row r="45" spans="1:28" ht="30" x14ac:dyDescent="0.25">
      <c r="A45" s="2" t="s">
        <v>1714</v>
      </c>
      <c r="B45" s="4" t="s">
        <v>5</v>
      </c>
      <c r="C45" s="4" t="s">
        <v>5</v>
      </c>
      <c r="D45" s="4" t="s">
        <v>5</v>
      </c>
      <c r="E45" s="8">
        <v>458542</v>
      </c>
      <c r="F45" s="8">
        <v>348750</v>
      </c>
      <c r="G45" s="8">
        <v>348750</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row>
    <row r="46" spans="1:28" x14ac:dyDescent="0.25">
      <c r="A46" s="3" t="s">
        <v>171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row>
    <row r="47" spans="1:28" ht="30" x14ac:dyDescent="0.25">
      <c r="A47" s="2" t="s">
        <v>1716</v>
      </c>
      <c r="B47" s="4" t="s">
        <v>5</v>
      </c>
      <c r="C47" s="9">
        <v>2.4</v>
      </c>
      <c r="D47" s="4" t="s">
        <v>5</v>
      </c>
      <c r="E47" s="9">
        <v>8.7100000000000009</v>
      </c>
      <c r="F47" s="5">
        <v>11</v>
      </c>
      <c r="G47" s="5">
        <v>11</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row>
    <row r="48" spans="1:28" x14ac:dyDescent="0.25">
      <c r="A48" s="2" t="s">
        <v>1717</v>
      </c>
      <c r="B48" s="4" t="s">
        <v>5</v>
      </c>
      <c r="C48" s="4" t="s">
        <v>5</v>
      </c>
      <c r="D48" s="4" t="s">
        <v>5</v>
      </c>
      <c r="E48" s="9">
        <v>2.54</v>
      </c>
      <c r="F48" s="9">
        <v>1.43</v>
      </c>
      <c r="G48" s="5">
        <v>0</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row>
    <row r="49" spans="1:28" x14ac:dyDescent="0.25">
      <c r="A49" s="2" t="s">
        <v>1718</v>
      </c>
      <c r="B49" s="4" t="s">
        <v>5</v>
      </c>
      <c r="C49" s="4" t="s">
        <v>5</v>
      </c>
      <c r="D49" s="4" t="s">
        <v>5</v>
      </c>
      <c r="E49" s="5">
        <v>0</v>
      </c>
      <c r="F49" s="5">
        <v>0</v>
      </c>
      <c r="G49" s="5">
        <v>0</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row>
    <row r="50" spans="1:28" ht="30" x14ac:dyDescent="0.25">
      <c r="A50" s="2" t="s">
        <v>1719</v>
      </c>
      <c r="B50" s="4" t="s">
        <v>5</v>
      </c>
      <c r="C50" s="4" t="s">
        <v>5</v>
      </c>
      <c r="D50" s="4" t="s">
        <v>5</v>
      </c>
      <c r="E50" s="5">
        <v>0</v>
      </c>
      <c r="F50" s="5">
        <v>0</v>
      </c>
      <c r="G50" s="5">
        <v>0</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row>
    <row r="51" spans="1:28" ht="30" x14ac:dyDescent="0.25">
      <c r="A51" s="2" t="s">
        <v>1720</v>
      </c>
      <c r="B51" s="4" t="s">
        <v>5</v>
      </c>
      <c r="C51" s="9">
        <v>2.4</v>
      </c>
      <c r="D51" s="4" t="s">
        <v>5</v>
      </c>
      <c r="E51" s="9">
        <v>4.58</v>
      </c>
      <c r="F51" s="9">
        <v>8.7100000000000009</v>
      </c>
      <c r="G51" s="5">
        <v>11</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row>
    <row r="52" spans="1:28" ht="30" x14ac:dyDescent="0.25">
      <c r="A52" s="2" t="s">
        <v>1721</v>
      </c>
      <c r="B52" s="4" t="s">
        <v>5</v>
      </c>
      <c r="C52" s="4" t="s">
        <v>5</v>
      </c>
      <c r="D52" s="4" t="s">
        <v>5</v>
      </c>
      <c r="E52" s="9">
        <v>8.7100000000000009</v>
      </c>
      <c r="F52" s="5">
        <v>11</v>
      </c>
      <c r="G52" s="5">
        <v>11</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row>
    <row r="53" spans="1:28" x14ac:dyDescent="0.25">
      <c r="A53" s="2" t="s">
        <v>1722</v>
      </c>
      <c r="B53" s="4" t="s">
        <v>5</v>
      </c>
      <c r="C53" s="4" t="s">
        <v>5</v>
      </c>
      <c r="D53" s="4" t="s">
        <v>5</v>
      </c>
      <c r="E53" s="8">
        <v>1345</v>
      </c>
      <c r="F53" s="4">
        <v>254</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row>
    <row r="54" spans="1:28" x14ac:dyDescent="0.25">
      <c r="A54" s="2" t="s">
        <v>1723</v>
      </c>
      <c r="B54" s="4" t="s">
        <v>5</v>
      </c>
      <c r="C54" s="4" t="s">
        <v>5</v>
      </c>
      <c r="D54" s="4" t="s">
        <v>5</v>
      </c>
      <c r="E54" s="5">
        <v>1345</v>
      </c>
      <c r="F54" s="5">
        <v>254</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row>
  </sheetData>
  <mergeCells count="2">
    <mergeCell ref="D1:AB1"/>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2.28515625" bestFit="1" customWidth="1"/>
    <col min="9" max="13" width="16.5703125" bestFit="1" customWidth="1"/>
    <col min="14" max="19" width="36.5703125" bestFit="1" customWidth="1"/>
    <col min="20" max="22" width="35.28515625" bestFit="1" customWidth="1"/>
    <col min="23" max="24" width="36.5703125" bestFit="1" customWidth="1"/>
  </cols>
  <sheetData>
    <row r="1" spans="1:24" ht="15" customHeight="1" x14ac:dyDescent="0.25">
      <c r="A1" s="1" t="s">
        <v>1724</v>
      </c>
      <c r="B1" s="7" t="s">
        <v>1</v>
      </c>
      <c r="C1" s="7"/>
      <c r="D1" s="7"/>
      <c r="E1" s="7"/>
      <c r="F1" s="7"/>
      <c r="G1" s="7"/>
      <c r="H1" s="1"/>
      <c r="I1" s="7" t="s">
        <v>1</v>
      </c>
      <c r="J1" s="7"/>
      <c r="K1" s="7"/>
      <c r="L1" s="1"/>
      <c r="M1" s="1"/>
      <c r="N1" s="7" t="s">
        <v>1</v>
      </c>
      <c r="O1" s="7"/>
      <c r="P1" s="7"/>
      <c r="Q1" s="7"/>
      <c r="R1" s="7"/>
      <c r="S1" s="7"/>
      <c r="T1" s="7"/>
      <c r="U1" s="7"/>
      <c r="V1" s="7"/>
      <c r="W1" s="1" t="s">
        <v>1265</v>
      </c>
      <c r="X1" s="1"/>
    </row>
    <row r="2" spans="1:24" ht="30" x14ac:dyDescent="0.25">
      <c r="A2" s="1" t="s">
        <v>79</v>
      </c>
      <c r="B2" s="7" t="s">
        <v>2</v>
      </c>
      <c r="C2" s="7"/>
      <c r="D2" s="7" t="s">
        <v>32</v>
      </c>
      <c r="E2" s="7"/>
      <c r="F2" s="7" t="s">
        <v>86</v>
      </c>
      <c r="G2" s="7"/>
      <c r="H2" s="7" t="s">
        <v>1491</v>
      </c>
      <c r="I2" s="1" t="s">
        <v>2</v>
      </c>
      <c r="J2" s="1" t="s">
        <v>32</v>
      </c>
      <c r="K2" s="1" t="s">
        <v>86</v>
      </c>
      <c r="L2" s="1" t="s">
        <v>1319</v>
      </c>
      <c r="M2" s="1" t="s">
        <v>1320</v>
      </c>
      <c r="N2" s="1" t="s">
        <v>2</v>
      </c>
      <c r="O2" s="1" t="s">
        <v>32</v>
      </c>
      <c r="P2" s="1" t="s">
        <v>86</v>
      </c>
      <c r="Q2" s="1" t="s">
        <v>2</v>
      </c>
      <c r="R2" s="1" t="s">
        <v>32</v>
      </c>
      <c r="S2" s="1" t="s">
        <v>86</v>
      </c>
      <c r="T2" s="1" t="s">
        <v>2</v>
      </c>
      <c r="U2" s="1" t="s">
        <v>32</v>
      </c>
      <c r="V2" s="1" t="s">
        <v>86</v>
      </c>
      <c r="W2" s="1" t="s">
        <v>1320</v>
      </c>
      <c r="X2" s="1" t="s">
        <v>1375</v>
      </c>
    </row>
    <row r="3" spans="1:24" ht="30" x14ac:dyDescent="0.25">
      <c r="A3" s="1"/>
      <c r="B3" s="7"/>
      <c r="C3" s="7"/>
      <c r="D3" s="7"/>
      <c r="E3" s="7"/>
      <c r="F3" s="7"/>
      <c r="G3" s="7"/>
      <c r="H3" s="7"/>
      <c r="I3" s="1" t="s">
        <v>1725</v>
      </c>
      <c r="J3" s="1" t="s">
        <v>1725</v>
      </c>
      <c r="K3" s="1" t="s">
        <v>1725</v>
      </c>
      <c r="L3" s="1" t="s">
        <v>1725</v>
      </c>
      <c r="M3" s="1" t="s">
        <v>1725</v>
      </c>
      <c r="N3" s="1" t="s">
        <v>1726</v>
      </c>
      <c r="O3" s="1" t="s">
        <v>1726</v>
      </c>
      <c r="P3" s="1" t="s">
        <v>1726</v>
      </c>
      <c r="Q3" s="1" t="s">
        <v>1727</v>
      </c>
      <c r="R3" s="1" t="s">
        <v>1727</v>
      </c>
      <c r="S3" s="1" t="s">
        <v>1727</v>
      </c>
      <c r="T3" s="1" t="s">
        <v>1728</v>
      </c>
      <c r="U3" s="1" t="s">
        <v>1728</v>
      </c>
      <c r="V3" s="1" t="s">
        <v>1728</v>
      </c>
      <c r="W3" s="1" t="s">
        <v>1374</v>
      </c>
      <c r="X3" s="1" t="s">
        <v>1374</v>
      </c>
    </row>
    <row r="4" spans="1:24" x14ac:dyDescent="0.25">
      <c r="A4" s="3" t="s">
        <v>1389</v>
      </c>
      <c r="B4" s="4" t="s">
        <v>5</v>
      </c>
      <c r="C4" s="4"/>
      <c r="D4" s="4" t="s">
        <v>5</v>
      </c>
      <c r="E4" s="4"/>
      <c r="F4" s="4" t="s">
        <v>5</v>
      </c>
      <c r="G4" s="4"/>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1397</v>
      </c>
      <c r="B5" s="4" t="s">
        <v>5</v>
      </c>
      <c r="C5" s="4"/>
      <c r="D5" s="4" t="s">
        <v>5</v>
      </c>
      <c r="E5" s="4"/>
      <c r="F5" s="4" t="s">
        <v>5</v>
      </c>
      <c r="G5" s="4"/>
      <c r="H5" s="4" t="s">
        <v>5</v>
      </c>
      <c r="I5" s="4" t="s">
        <v>5</v>
      </c>
      <c r="J5" s="4" t="s">
        <v>5</v>
      </c>
      <c r="K5" s="4" t="s">
        <v>5</v>
      </c>
      <c r="L5" s="5">
        <v>25000</v>
      </c>
      <c r="M5" s="5">
        <v>200000</v>
      </c>
      <c r="N5" s="4" t="s">
        <v>5</v>
      </c>
      <c r="O5" s="4" t="s">
        <v>5</v>
      </c>
      <c r="P5" s="4" t="s">
        <v>5</v>
      </c>
      <c r="Q5" s="4" t="s">
        <v>5</v>
      </c>
      <c r="R5" s="4" t="s">
        <v>5</v>
      </c>
      <c r="S5" s="4" t="s">
        <v>5</v>
      </c>
      <c r="T5" s="4" t="s">
        <v>5</v>
      </c>
      <c r="U5" s="4" t="s">
        <v>5</v>
      </c>
      <c r="V5" s="4" t="s">
        <v>5</v>
      </c>
      <c r="W5" s="4" t="s">
        <v>5</v>
      </c>
      <c r="X5" s="5">
        <v>180000</v>
      </c>
    </row>
    <row r="6" spans="1:24" x14ac:dyDescent="0.25">
      <c r="A6" s="2" t="s">
        <v>1729</v>
      </c>
      <c r="B6" s="4" t="s">
        <v>5</v>
      </c>
      <c r="C6" s="4"/>
      <c r="D6" s="4" t="s">
        <v>5</v>
      </c>
      <c r="E6" s="4"/>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106">
        <v>0.09</v>
      </c>
    </row>
    <row r="7" spans="1:24" x14ac:dyDescent="0.25">
      <c r="A7" s="3" t="s">
        <v>917</v>
      </c>
      <c r="B7" s="4" t="s">
        <v>5</v>
      </c>
      <c r="C7" s="4"/>
      <c r="D7" s="4" t="s">
        <v>5</v>
      </c>
      <c r="E7" s="4"/>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34</v>
      </c>
      <c r="B8" s="8">
        <v>72625</v>
      </c>
      <c r="C8" s="4"/>
      <c r="D8" s="8">
        <v>222215</v>
      </c>
      <c r="E8" s="4"/>
      <c r="F8" s="8">
        <v>34096</v>
      </c>
      <c r="G8" s="4"/>
      <c r="H8" s="4" t="s">
        <v>5</v>
      </c>
      <c r="I8" s="8">
        <v>21016</v>
      </c>
      <c r="J8" s="8">
        <v>201175</v>
      </c>
      <c r="K8" s="8">
        <v>3304</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918</v>
      </c>
      <c r="B9" s="4">
        <v>52</v>
      </c>
      <c r="C9" s="4"/>
      <c r="D9" s="4">
        <v>10</v>
      </c>
      <c r="E9" s="4"/>
      <c r="F9" s="4" t="s">
        <v>5</v>
      </c>
      <c r="G9" s="4"/>
      <c r="H9" s="4" t="s">
        <v>5</v>
      </c>
      <c r="I9" s="8">
        <v>423536</v>
      </c>
      <c r="J9" s="8">
        <v>307343</v>
      </c>
      <c r="K9" s="4" t="s">
        <v>5</v>
      </c>
      <c r="L9" s="4" t="s">
        <v>5</v>
      </c>
      <c r="M9" s="4" t="s">
        <v>5</v>
      </c>
      <c r="N9" s="8">
        <v>45715</v>
      </c>
      <c r="O9" s="8">
        <v>122035</v>
      </c>
      <c r="P9" s="4" t="s">
        <v>5</v>
      </c>
      <c r="Q9" s="8">
        <v>81996</v>
      </c>
      <c r="R9" s="8">
        <v>87737</v>
      </c>
      <c r="S9" s="4" t="s">
        <v>5</v>
      </c>
      <c r="T9" s="8">
        <v>-551195</v>
      </c>
      <c r="U9" s="8">
        <v>-517105</v>
      </c>
      <c r="V9" s="4" t="s">
        <v>5</v>
      </c>
      <c r="W9" s="4" t="s">
        <v>5</v>
      </c>
      <c r="X9" s="4" t="s">
        <v>5</v>
      </c>
    </row>
    <row r="10" spans="1:24" x14ac:dyDescent="0.25">
      <c r="A10" s="2" t="s">
        <v>40</v>
      </c>
      <c r="B10" s="8">
        <v>195652</v>
      </c>
      <c r="C10" s="4"/>
      <c r="D10" s="8">
        <v>306980</v>
      </c>
      <c r="E10" s="4"/>
      <c r="F10" s="4" t="s">
        <v>5</v>
      </c>
      <c r="G10" s="4"/>
      <c r="H10" s="4" t="s">
        <v>5</v>
      </c>
      <c r="I10" s="8">
        <v>21016</v>
      </c>
      <c r="J10" s="8">
        <v>201491</v>
      </c>
      <c r="K10" s="4" t="s">
        <v>5</v>
      </c>
      <c r="L10" s="4" t="s">
        <v>5</v>
      </c>
      <c r="M10" s="4" t="s">
        <v>5</v>
      </c>
      <c r="N10" s="8">
        <v>68998</v>
      </c>
      <c r="O10" s="8">
        <v>66643</v>
      </c>
      <c r="P10" s="4" t="s">
        <v>5</v>
      </c>
      <c r="Q10" s="8">
        <v>105638</v>
      </c>
      <c r="R10" s="8">
        <v>38846</v>
      </c>
      <c r="S10" s="4" t="s">
        <v>5</v>
      </c>
      <c r="T10" s="4">
        <v>0</v>
      </c>
      <c r="U10" s="4">
        <v>0</v>
      </c>
      <c r="V10" s="4" t="s">
        <v>5</v>
      </c>
      <c r="W10" s="4" t="s">
        <v>5</v>
      </c>
      <c r="X10" s="4" t="s">
        <v>5</v>
      </c>
    </row>
    <row r="11" spans="1:24" x14ac:dyDescent="0.25">
      <c r="A11" s="2" t="s">
        <v>41</v>
      </c>
      <c r="B11" s="8">
        <v>195704</v>
      </c>
      <c r="C11" s="4"/>
      <c r="D11" s="8">
        <v>306990</v>
      </c>
      <c r="E11" s="4"/>
      <c r="F11" s="4" t="s">
        <v>5</v>
      </c>
      <c r="G11" s="4"/>
      <c r="H11" s="4" t="s">
        <v>5</v>
      </c>
      <c r="I11" s="8">
        <v>444552</v>
      </c>
      <c r="J11" s="8">
        <v>508834</v>
      </c>
      <c r="K11" s="4" t="s">
        <v>5</v>
      </c>
      <c r="L11" s="4" t="s">
        <v>5</v>
      </c>
      <c r="M11" s="4" t="s">
        <v>5</v>
      </c>
      <c r="N11" s="8">
        <v>114713</v>
      </c>
      <c r="O11" s="8">
        <v>188678</v>
      </c>
      <c r="P11" s="4" t="s">
        <v>5</v>
      </c>
      <c r="Q11" s="8">
        <v>187634</v>
      </c>
      <c r="R11" s="8">
        <v>126583</v>
      </c>
      <c r="S11" s="4" t="s">
        <v>5</v>
      </c>
      <c r="T11" s="8">
        <v>-551195</v>
      </c>
      <c r="U11" s="8">
        <v>-517105</v>
      </c>
      <c r="V11" s="4" t="s">
        <v>5</v>
      </c>
      <c r="W11" s="4" t="s">
        <v>5</v>
      </c>
      <c r="X11" s="4" t="s">
        <v>5</v>
      </c>
    </row>
    <row r="12" spans="1:24" x14ac:dyDescent="0.25">
      <c r="A12" s="3" t="s">
        <v>920</v>
      </c>
      <c r="B12" s="4" t="s">
        <v>5</v>
      </c>
      <c r="C12" s="4"/>
      <c r="D12" s="4" t="s">
        <v>5</v>
      </c>
      <c r="E12" s="4"/>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43</v>
      </c>
      <c r="B13" s="8">
        <v>715431</v>
      </c>
      <c r="C13" s="4"/>
      <c r="D13" s="8">
        <v>647519</v>
      </c>
      <c r="E13" s="4"/>
      <c r="F13" s="4" t="s">
        <v>5</v>
      </c>
      <c r="G13" s="4"/>
      <c r="H13" s="4" t="s">
        <v>5</v>
      </c>
      <c r="I13" s="4">
        <v>0</v>
      </c>
      <c r="J13" s="4">
        <v>0</v>
      </c>
      <c r="K13" s="4" t="s">
        <v>5</v>
      </c>
      <c r="L13" s="4" t="s">
        <v>5</v>
      </c>
      <c r="M13" s="4" t="s">
        <v>5</v>
      </c>
      <c r="N13" s="8">
        <v>265577</v>
      </c>
      <c r="O13" s="8">
        <v>279653</v>
      </c>
      <c r="P13" s="4" t="s">
        <v>5</v>
      </c>
      <c r="Q13" s="8">
        <v>450682</v>
      </c>
      <c r="R13" s="8">
        <v>368753</v>
      </c>
      <c r="S13" s="4" t="s">
        <v>5</v>
      </c>
      <c r="T13" s="4">
        <v>-828</v>
      </c>
      <c r="U13" s="4">
        <v>-887</v>
      </c>
      <c r="V13" s="4" t="s">
        <v>5</v>
      </c>
      <c r="W13" s="4" t="s">
        <v>5</v>
      </c>
      <c r="X13" s="4" t="s">
        <v>5</v>
      </c>
    </row>
    <row r="14" spans="1:24" x14ac:dyDescent="0.25">
      <c r="A14" s="2" t="s">
        <v>105</v>
      </c>
      <c r="B14" s="4">
        <v>220</v>
      </c>
      <c r="C14" s="4"/>
      <c r="D14" s="4">
        <v>251</v>
      </c>
      <c r="E14" s="4"/>
      <c r="F14" s="4" t="s">
        <v>5</v>
      </c>
      <c r="G14" s="4"/>
      <c r="H14" s="4" t="s">
        <v>5</v>
      </c>
      <c r="I14" s="8">
        <v>180616</v>
      </c>
      <c r="J14" s="8">
        <v>151447</v>
      </c>
      <c r="K14" s="4" t="s">
        <v>5</v>
      </c>
      <c r="L14" s="4" t="s">
        <v>5</v>
      </c>
      <c r="M14" s="4" t="s">
        <v>5</v>
      </c>
      <c r="N14" s="4">
        <v>0</v>
      </c>
      <c r="O14" s="4">
        <v>0</v>
      </c>
      <c r="P14" s="4" t="s">
        <v>5</v>
      </c>
      <c r="Q14" s="4">
        <v>220</v>
      </c>
      <c r="R14" s="4">
        <v>251</v>
      </c>
      <c r="S14" s="4" t="s">
        <v>5</v>
      </c>
      <c r="T14" s="8">
        <v>-180616</v>
      </c>
      <c r="U14" s="8">
        <v>-151447</v>
      </c>
      <c r="V14" s="4" t="s">
        <v>5</v>
      </c>
      <c r="W14" s="4" t="s">
        <v>5</v>
      </c>
      <c r="X14" s="4" t="s">
        <v>5</v>
      </c>
    </row>
    <row r="15" spans="1:24" x14ac:dyDescent="0.25">
      <c r="A15" s="2" t="s">
        <v>924</v>
      </c>
      <c r="B15" s="8">
        <v>68656</v>
      </c>
      <c r="C15" s="4"/>
      <c r="D15" s="8">
        <v>55558</v>
      </c>
      <c r="E15" s="4"/>
      <c r="F15" s="4" t="s">
        <v>5</v>
      </c>
      <c r="G15" s="4"/>
      <c r="H15" s="4" t="s">
        <v>5</v>
      </c>
      <c r="I15" s="8">
        <v>8974</v>
      </c>
      <c r="J15" s="8">
        <v>5171</v>
      </c>
      <c r="K15" s="4" t="s">
        <v>5</v>
      </c>
      <c r="L15" s="4" t="s">
        <v>5</v>
      </c>
      <c r="M15" s="4" t="s">
        <v>5</v>
      </c>
      <c r="N15" s="8">
        <v>30552</v>
      </c>
      <c r="O15" s="8">
        <v>26032</v>
      </c>
      <c r="P15" s="4" t="s">
        <v>5</v>
      </c>
      <c r="Q15" s="8">
        <v>29130</v>
      </c>
      <c r="R15" s="8">
        <v>33275</v>
      </c>
      <c r="S15" s="4" t="s">
        <v>5</v>
      </c>
      <c r="T15" s="4">
        <v>0</v>
      </c>
      <c r="U15" s="8">
        <v>-8920</v>
      </c>
      <c r="V15" s="4" t="s">
        <v>5</v>
      </c>
      <c r="W15" s="4" t="s">
        <v>5</v>
      </c>
      <c r="X15" s="4" t="s">
        <v>5</v>
      </c>
    </row>
    <row r="16" spans="1:24" x14ac:dyDescent="0.25">
      <c r="A16" s="2" t="s">
        <v>50</v>
      </c>
      <c r="B16" s="8">
        <v>784307</v>
      </c>
      <c r="C16" s="4"/>
      <c r="D16" s="8">
        <v>703328</v>
      </c>
      <c r="E16" s="4"/>
      <c r="F16" s="4" t="s">
        <v>5</v>
      </c>
      <c r="G16" s="4"/>
      <c r="H16" s="4" t="s">
        <v>5</v>
      </c>
      <c r="I16" s="8">
        <v>189590</v>
      </c>
      <c r="J16" s="8">
        <v>156618</v>
      </c>
      <c r="K16" s="4" t="s">
        <v>5</v>
      </c>
      <c r="L16" s="4" t="s">
        <v>5</v>
      </c>
      <c r="M16" s="4" t="s">
        <v>5</v>
      </c>
      <c r="N16" s="8">
        <v>296129</v>
      </c>
      <c r="O16" s="8">
        <v>305685</v>
      </c>
      <c r="P16" s="4" t="s">
        <v>5</v>
      </c>
      <c r="Q16" s="8">
        <v>480032</v>
      </c>
      <c r="R16" s="8">
        <v>402279</v>
      </c>
      <c r="S16" s="4" t="s">
        <v>5</v>
      </c>
      <c r="T16" s="8">
        <v>-181444</v>
      </c>
      <c r="U16" s="8">
        <v>-161254</v>
      </c>
      <c r="V16" s="4" t="s">
        <v>5</v>
      </c>
      <c r="W16" s="4" t="s">
        <v>5</v>
      </c>
      <c r="X16" s="4" t="s">
        <v>5</v>
      </c>
    </row>
    <row r="17" spans="1:24" x14ac:dyDescent="0.25">
      <c r="A17" s="2" t="s">
        <v>51</v>
      </c>
      <c r="B17" s="8">
        <v>980011</v>
      </c>
      <c r="C17" s="4"/>
      <c r="D17" s="8">
        <v>1010318</v>
      </c>
      <c r="E17" s="4"/>
      <c r="F17" s="4" t="s">
        <v>5</v>
      </c>
      <c r="G17" s="4"/>
      <c r="H17" s="4" t="s">
        <v>5</v>
      </c>
      <c r="I17" s="8">
        <v>634142</v>
      </c>
      <c r="J17" s="8">
        <v>665452</v>
      </c>
      <c r="K17" s="4" t="s">
        <v>5</v>
      </c>
      <c r="L17" s="4" t="s">
        <v>5</v>
      </c>
      <c r="M17" s="4" t="s">
        <v>5</v>
      </c>
      <c r="N17" s="8">
        <v>410842</v>
      </c>
      <c r="O17" s="8">
        <v>494363</v>
      </c>
      <c r="P17" s="4" t="s">
        <v>5</v>
      </c>
      <c r="Q17" s="8">
        <v>667666</v>
      </c>
      <c r="R17" s="8">
        <v>528862</v>
      </c>
      <c r="S17" s="4" t="s">
        <v>5</v>
      </c>
      <c r="T17" s="8">
        <v>-732639</v>
      </c>
      <c r="U17" s="8">
        <v>-678359</v>
      </c>
      <c r="V17" s="4" t="s">
        <v>5</v>
      </c>
      <c r="W17" s="4" t="s">
        <v>5</v>
      </c>
      <c r="X17" s="4" t="s">
        <v>5</v>
      </c>
    </row>
    <row r="18" spans="1:24" x14ac:dyDescent="0.25">
      <c r="A18" s="3" t="s">
        <v>1730</v>
      </c>
      <c r="B18" s="4" t="s">
        <v>5</v>
      </c>
      <c r="C18" s="4"/>
      <c r="D18" s="4" t="s">
        <v>5</v>
      </c>
      <c r="E18" s="4"/>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55</v>
      </c>
      <c r="B19" s="8">
        <v>1351</v>
      </c>
      <c r="C19" s="4"/>
      <c r="D19" s="8">
        <v>3761</v>
      </c>
      <c r="E19" s="4"/>
      <c r="F19" s="4" t="s">
        <v>5</v>
      </c>
      <c r="G19" s="4"/>
      <c r="H19" s="4" t="s">
        <v>5</v>
      </c>
      <c r="I19" s="4">
        <v>0</v>
      </c>
      <c r="J19" s="4">
        <v>0</v>
      </c>
      <c r="K19" s="4" t="s">
        <v>5</v>
      </c>
      <c r="L19" s="4" t="s">
        <v>5</v>
      </c>
      <c r="M19" s="4" t="s">
        <v>5</v>
      </c>
      <c r="N19" s="8">
        <v>188021</v>
      </c>
      <c r="O19" s="8">
        <v>224281</v>
      </c>
      <c r="P19" s="4" t="s">
        <v>5</v>
      </c>
      <c r="Q19" s="8">
        <v>364525</v>
      </c>
      <c r="R19" s="8">
        <v>272568</v>
      </c>
      <c r="S19" s="4" t="s">
        <v>5</v>
      </c>
      <c r="T19" s="8">
        <v>-551195</v>
      </c>
      <c r="U19" s="8">
        <v>-493088</v>
      </c>
      <c r="V19" s="4" t="s">
        <v>5</v>
      </c>
      <c r="W19" s="4" t="s">
        <v>5</v>
      </c>
      <c r="X19" s="4" t="s">
        <v>5</v>
      </c>
    </row>
    <row r="20" spans="1:24" ht="30" x14ac:dyDescent="0.25">
      <c r="A20" s="2" t="s">
        <v>57</v>
      </c>
      <c r="B20" s="8">
        <v>32253</v>
      </c>
      <c r="C20" s="4"/>
      <c r="D20" s="8">
        <v>49031</v>
      </c>
      <c r="E20" s="4"/>
      <c r="F20" s="4" t="s">
        <v>5</v>
      </c>
      <c r="G20" s="4"/>
      <c r="H20" s="4" t="s">
        <v>5</v>
      </c>
      <c r="I20" s="4">
        <v>0</v>
      </c>
      <c r="J20" s="4">
        <v>0</v>
      </c>
      <c r="K20" s="4" t="s">
        <v>5</v>
      </c>
      <c r="L20" s="4" t="s">
        <v>5</v>
      </c>
      <c r="M20" s="4" t="s">
        <v>5</v>
      </c>
      <c r="N20" s="8">
        <v>6420</v>
      </c>
      <c r="O20" s="8">
        <v>12064</v>
      </c>
      <c r="P20" s="4" t="s">
        <v>5</v>
      </c>
      <c r="Q20" s="8">
        <v>25833</v>
      </c>
      <c r="R20" s="8">
        <v>36967</v>
      </c>
      <c r="S20" s="4" t="s">
        <v>5</v>
      </c>
      <c r="T20" s="4">
        <v>0</v>
      </c>
      <c r="U20" s="4">
        <v>0</v>
      </c>
      <c r="V20" s="4" t="s">
        <v>5</v>
      </c>
      <c r="W20" s="4" t="s">
        <v>5</v>
      </c>
      <c r="X20" s="4" t="s">
        <v>5</v>
      </c>
    </row>
    <row r="21" spans="1:24" x14ac:dyDescent="0.25">
      <c r="A21" s="2" t="s">
        <v>58</v>
      </c>
      <c r="B21" s="4">
        <v>0</v>
      </c>
      <c r="C21" s="4"/>
      <c r="D21" s="8">
        <v>80000</v>
      </c>
      <c r="E21" s="4"/>
      <c r="F21" s="4" t="s">
        <v>5</v>
      </c>
      <c r="G21" s="4"/>
      <c r="H21" s="4" t="s">
        <v>5</v>
      </c>
      <c r="I21" s="4">
        <v>0</v>
      </c>
      <c r="J21" s="8">
        <v>80000</v>
      </c>
      <c r="K21" s="4" t="s">
        <v>5</v>
      </c>
      <c r="L21" s="4" t="s">
        <v>5</v>
      </c>
      <c r="M21" s="4" t="s">
        <v>5</v>
      </c>
      <c r="N21" s="4" t="s">
        <v>5</v>
      </c>
      <c r="O21" s="4">
        <v>0</v>
      </c>
      <c r="P21" s="4" t="s">
        <v>5</v>
      </c>
      <c r="Q21" s="4" t="s">
        <v>5</v>
      </c>
      <c r="R21" s="4">
        <v>0</v>
      </c>
      <c r="S21" s="4" t="s">
        <v>5</v>
      </c>
      <c r="T21" s="4" t="s">
        <v>5</v>
      </c>
      <c r="U21" s="4">
        <v>0</v>
      </c>
      <c r="V21" s="4" t="s">
        <v>5</v>
      </c>
      <c r="W21" s="4" t="s">
        <v>5</v>
      </c>
      <c r="X21" s="4" t="s">
        <v>5</v>
      </c>
    </row>
    <row r="22" spans="1:24" x14ac:dyDescent="0.25">
      <c r="A22" s="2" t="s">
        <v>59</v>
      </c>
      <c r="B22" s="8">
        <v>57784</v>
      </c>
      <c r="C22" s="4"/>
      <c r="D22" s="8">
        <v>65953</v>
      </c>
      <c r="E22" s="4"/>
      <c r="F22" s="4" t="s">
        <v>5</v>
      </c>
      <c r="G22" s="4"/>
      <c r="H22" s="4" t="s">
        <v>5</v>
      </c>
      <c r="I22" s="8">
        <v>2511</v>
      </c>
      <c r="J22" s="8">
        <v>5701</v>
      </c>
      <c r="K22" s="4" t="s">
        <v>5</v>
      </c>
      <c r="L22" s="4" t="s">
        <v>5</v>
      </c>
      <c r="M22" s="4" t="s">
        <v>5</v>
      </c>
      <c r="N22" s="8">
        <v>53383</v>
      </c>
      <c r="O22" s="8">
        <v>51781</v>
      </c>
      <c r="P22" s="4" t="s">
        <v>5</v>
      </c>
      <c r="Q22" s="8">
        <v>1890</v>
      </c>
      <c r="R22" s="8">
        <v>8471</v>
      </c>
      <c r="S22" s="4" t="s">
        <v>5</v>
      </c>
      <c r="T22" s="4">
        <v>0</v>
      </c>
      <c r="U22" s="4">
        <v>0</v>
      </c>
      <c r="V22" s="4" t="s">
        <v>5</v>
      </c>
      <c r="W22" s="4" t="s">
        <v>5</v>
      </c>
      <c r="X22" s="4" t="s">
        <v>5</v>
      </c>
    </row>
    <row r="23" spans="1:24" x14ac:dyDescent="0.25">
      <c r="A23" s="2" t="s">
        <v>60</v>
      </c>
      <c r="B23" s="8">
        <v>91388</v>
      </c>
      <c r="C23" s="4"/>
      <c r="D23" s="8">
        <v>198745</v>
      </c>
      <c r="E23" s="4"/>
      <c r="F23" s="4" t="s">
        <v>5</v>
      </c>
      <c r="G23" s="4"/>
      <c r="H23" s="4" t="s">
        <v>5</v>
      </c>
      <c r="I23" s="8">
        <v>2511</v>
      </c>
      <c r="J23" s="8">
        <v>85701</v>
      </c>
      <c r="K23" s="4" t="s">
        <v>5</v>
      </c>
      <c r="L23" s="4" t="s">
        <v>5</v>
      </c>
      <c r="M23" s="4" t="s">
        <v>5</v>
      </c>
      <c r="N23" s="8">
        <v>247824</v>
      </c>
      <c r="O23" s="8">
        <v>288126</v>
      </c>
      <c r="P23" s="4" t="s">
        <v>5</v>
      </c>
      <c r="Q23" s="8">
        <v>392248</v>
      </c>
      <c r="R23" s="8">
        <v>318006</v>
      </c>
      <c r="S23" s="4" t="s">
        <v>5</v>
      </c>
      <c r="T23" s="8">
        <v>-551195</v>
      </c>
      <c r="U23" s="8">
        <v>-493088</v>
      </c>
      <c r="V23" s="4" t="s">
        <v>5</v>
      </c>
      <c r="W23" s="4" t="s">
        <v>5</v>
      </c>
      <c r="X23" s="4" t="s">
        <v>5</v>
      </c>
    </row>
    <row r="24" spans="1:24" x14ac:dyDescent="0.25">
      <c r="A24" s="3" t="s">
        <v>1731</v>
      </c>
      <c r="B24" s="4" t="s">
        <v>5</v>
      </c>
      <c r="C24" s="4"/>
      <c r="D24" s="4" t="s">
        <v>5</v>
      </c>
      <c r="E24" s="4"/>
      <c r="F24" s="4" t="s">
        <v>5</v>
      </c>
      <c r="G24" s="4"/>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929</v>
      </c>
      <c r="B25" s="4">
        <v>0</v>
      </c>
      <c r="C25" s="4"/>
      <c r="D25" s="4">
        <v>0</v>
      </c>
      <c r="E25" s="4"/>
      <c r="F25" s="4" t="s">
        <v>5</v>
      </c>
      <c r="G25" s="4"/>
      <c r="H25" s="4" t="s">
        <v>5</v>
      </c>
      <c r="I25" s="4">
        <v>0</v>
      </c>
      <c r="J25" s="4">
        <v>0</v>
      </c>
      <c r="K25" s="4" t="s">
        <v>5</v>
      </c>
      <c r="L25" s="4" t="s">
        <v>5</v>
      </c>
      <c r="M25" s="4" t="s">
        <v>5</v>
      </c>
      <c r="N25" s="4">
        <v>0</v>
      </c>
      <c r="O25" s="8">
        <v>32937</v>
      </c>
      <c r="P25" s="4" t="s">
        <v>5</v>
      </c>
      <c r="Q25" s="4">
        <v>0</v>
      </c>
      <c r="R25" s="4">
        <v>0</v>
      </c>
      <c r="S25" s="4" t="s">
        <v>5</v>
      </c>
      <c r="T25" s="4">
        <v>0</v>
      </c>
      <c r="U25" s="8">
        <v>-32937</v>
      </c>
      <c r="V25" s="4" t="s">
        <v>5</v>
      </c>
      <c r="W25" s="4" t="s">
        <v>5</v>
      </c>
      <c r="X25" s="4" t="s">
        <v>5</v>
      </c>
    </row>
    <row r="26" spans="1:24" ht="30" x14ac:dyDescent="0.25">
      <c r="A26" s="2" t="s">
        <v>1732</v>
      </c>
      <c r="B26" s="8">
        <v>466144</v>
      </c>
      <c r="C26" s="4"/>
      <c r="D26" s="8">
        <v>388521</v>
      </c>
      <c r="E26" s="4"/>
      <c r="F26" s="4" t="s">
        <v>5</v>
      </c>
      <c r="G26" s="4"/>
      <c r="H26" s="4" t="s">
        <v>5</v>
      </c>
      <c r="I26" s="8">
        <v>226070</v>
      </c>
      <c r="J26" s="8">
        <v>180000</v>
      </c>
      <c r="K26" s="4" t="s">
        <v>5</v>
      </c>
      <c r="L26" s="4" t="s">
        <v>5</v>
      </c>
      <c r="M26" s="4" t="s">
        <v>5</v>
      </c>
      <c r="N26" s="8">
        <v>48682</v>
      </c>
      <c r="O26" s="8">
        <v>55102</v>
      </c>
      <c r="P26" s="4" t="s">
        <v>5</v>
      </c>
      <c r="Q26" s="8">
        <v>191392</v>
      </c>
      <c r="R26" s="8">
        <v>153419</v>
      </c>
      <c r="S26" s="4" t="s">
        <v>5</v>
      </c>
      <c r="T26" s="4">
        <v>0</v>
      </c>
      <c r="U26" s="4">
        <v>0</v>
      </c>
      <c r="V26" s="4" t="s">
        <v>5</v>
      </c>
      <c r="W26" s="4" t="s">
        <v>5</v>
      </c>
      <c r="X26" s="4" t="s">
        <v>5</v>
      </c>
    </row>
    <row r="27" spans="1:24" x14ac:dyDescent="0.25">
      <c r="A27" s="2" t="s">
        <v>930</v>
      </c>
      <c r="B27" s="8">
        <v>16918</v>
      </c>
      <c r="C27" s="4"/>
      <c r="D27" s="8">
        <v>16553</v>
      </c>
      <c r="E27" s="4"/>
      <c r="F27" s="4" t="s">
        <v>5</v>
      </c>
      <c r="G27" s="4"/>
      <c r="H27" s="4" t="s">
        <v>5</v>
      </c>
      <c r="I27" s="4">
        <v>0</v>
      </c>
      <c r="J27" s="4">
        <v>0</v>
      </c>
      <c r="K27" s="4" t="s">
        <v>5</v>
      </c>
      <c r="L27" s="4" t="s">
        <v>5</v>
      </c>
      <c r="M27" s="4" t="s">
        <v>5</v>
      </c>
      <c r="N27" s="4">
        <v>267</v>
      </c>
      <c r="O27" s="4">
        <v>262</v>
      </c>
      <c r="P27" s="4" t="s">
        <v>5</v>
      </c>
      <c r="Q27" s="8">
        <v>16651</v>
      </c>
      <c r="R27" s="8">
        <v>16291</v>
      </c>
      <c r="S27" s="4" t="s">
        <v>5</v>
      </c>
      <c r="T27" s="4">
        <v>0</v>
      </c>
      <c r="U27" s="4">
        <v>0</v>
      </c>
      <c r="V27" s="4" t="s">
        <v>5</v>
      </c>
      <c r="W27" s="4" t="s">
        <v>5</v>
      </c>
      <c r="X27" s="4" t="s">
        <v>5</v>
      </c>
    </row>
    <row r="28" spans="1:24" x14ac:dyDescent="0.25">
      <c r="A28" s="2" t="s">
        <v>66</v>
      </c>
      <c r="B28" s="8">
        <v>483062</v>
      </c>
      <c r="C28" s="4"/>
      <c r="D28" s="8">
        <v>405074</v>
      </c>
      <c r="E28" s="4"/>
      <c r="F28" s="4" t="s">
        <v>5</v>
      </c>
      <c r="G28" s="4"/>
      <c r="H28" s="4" t="s">
        <v>5</v>
      </c>
      <c r="I28" s="8">
        <v>226070</v>
      </c>
      <c r="J28" s="8">
        <v>180000</v>
      </c>
      <c r="K28" s="4" t="s">
        <v>5</v>
      </c>
      <c r="L28" s="4" t="s">
        <v>5</v>
      </c>
      <c r="M28" s="4" t="s">
        <v>5</v>
      </c>
      <c r="N28" s="8">
        <v>48949</v>
      </c>
      <c r="O28" s="8">
        <v>88301</v>
      </c>
      <c r="P28" s="4" t="s">
        <v>5</v>
      </c>
      <c r="Q28" s="8">
        <v>208043</v>
      </c>
      <c r="R28" s="8">
        <v>169710</v>
      </c>
      <c r="S28" s="4" t="s">
        <v>5</v>
      </c>
      <c r="T28" s="4">
        <v>0</v>
      </c>
      <c r="U28" s="8">
        <v>-32937</v>
      </c>
      <c r="V28" s="4" t="s">
        <v>5</v>
      </c>
      <c r="W28" s="4" t="s">
        <v>5</v>
      </c>
      <c r="X28" s="4" t="s">
        <v>5</v>
      </c>
    </row>
    <row r="29" spans="1:24" x14ac:dyDescent="0.25">
      <c r="A29" s="2" t="s">
        <v>67</v>
      </c>
      <c r="B29" s="8">
        <v>574450</v>
      </c>
      <c r="C29" s="4"/>
      <c r="D29" s="8">
        <v>603819</v>
      </c>
      <c r="E29" s="4"/>
      <c r="F29" s="4" t="s">
        <v>5</v>
      </c>
      <c r="G29" s="4"/>
      <c r="H29" s="4" t="s">
        <v>5</v>
      </c>
      <c r="I29" s="8">
        <v>228581</v>
      </c>
      <c r="J29" s="8">
        <v>265701</v>
      </c>
      <c r="K29" s="4" t="s">
        <v>5</v>
      </c>
      <c r="L29" s="4" t="s">
        <v>5</v>
      </c>
      <c r="M29" s="4" t="s">
        <v>5</v>
      </c>
      <c r="N29" s="8">
        <v>296773</v>
      </c>
      <c r="O29" s="8">
        <v>376427</v>
      </c>
      <c r="P29" s="4" t="s">
        <v>5</v>
      </c>
      <c r="Q29" s="8">
        <v>600291</v>
      </c>
      <c r="R29" s="8">
        <v>487716</v>
      </c>
      <c r="S29" s="4" t="s">
        <v>5</v>
      </c>
      <c r="T29" s="8">
        <v>-551195</v>
      </c>
      <c r="U29" s="8">
        <v>-526025</v>
      </c>
      <c r="V29" s="4" t="s">
        <v>5</v>
      </c>
      <c r="W29" s="4" t="s">
        <v>5</v>
      </c>
      <c r="X29" s="4" t="s">
        <v>5</v>
      </c>
    </row>
    <row r="30" spans="1:24" ht="45" x14ac:dyDescent="0.25">
      <c r="A30" s="2" t="s">
        <v>69</v>
      </c>
      <c r="B30" s="8">
        <v>1443</v>
      </c>
      <c r="C30" s="4"/>
      <c r="D30" s="8">
        <v>1443</v>
      </c>
      <c r="E30" s="4"/>
      <c r="F30" s="4" t="s">
        <v>5</v>
      </c>
      <c r="G30" s="4"/>
      <c r="H30" s="4" t="s">
        <v>5</v>
      </c>
      <c r="I30" s="8">
        <v>1443</v>
      </c>
      <c r="J30" s="8">
        <v>1443</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x14ac:dyDescent="0.25">
      <c r="A31" s="2" t="s">
        <v>70</v>
      </c>
      <c r="B31" s="8">
        <v>488522</v>
      </c>
      <c r="C31" s="4"/>
      <c r="D31" s="8">
        <v>490850</v>
      </c>
      <c r="E31" s="4"/>
      <c r="F31" s="4" t="s">
        <v>5</v>
      </c>
      <c r="G31" s="4"/>
      <c r="H31" s="4" t="s">
        <v>5</v>
      </c>
      <c r="I31" s="8">
        <v>488522</v>
      </c>
      <c r="J31" s="8">
        <v>490850</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71</v>
      </c>
      <c r="B32" s="8">
        <v>-19488</v>
      </c>
      <c r="C32" s="4"/>
      <c r="D32" s="8">
        <v>-19488</v>
      </c>
      <c r="E32" s="4"/>
      <c r="F32" s="4" t="s">
        <v>5</v>
      </c>
      <c r="G32" s="4"/>
      <c r="H32" s="4" t="s">
        <v>5</v>
      </c>
      <c r="I32" s="8">
        <v>-19488</v>
      </c>
      <c r="J32" s="8">
        <v>-19488</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x14ac:dyDescent="0.25">
      <c r="A33" s="2" t="s">
        <v>72</v>
      </c>
      <c r="B33" s="8">
        <v>-63108</v>
      </c>
      <c r="C33" s="4"/>
      <c r="D33" s="8">
        <v>-70476</v>
      </c>
      <c r="E33" s="4"/>
      <c r="F33" s="4" t="s">
        <v>5</v>
      </c>
      <c r="G33" s="4"/>
      <c r="H33" s="4" t="s">
        <v>5</v>
      </c>
      <c r="I33" s="8">
        <v>-63108</v>
      </c>
      <c r="J33" s="8">
        <v>-70476</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ht="30" x14ac:dyDescent="0.25">
      <c r="A34" s="2" t="s">
        <v>73</v>
      </c>
      <c r="B34" s="8">
        <v>-1808</v>
      </c>
      <c r="C34" s="4"/>
      <c r="D34" s="8">
        <v>-2578</v>
      </c>
      <c r="E34" s="4"/>
      <c r="F34" s="4" t="s">
        <v>5</v>
      </c>
      <c r="G34" s="4"/>
      <c r="H34" s="4" t="s">
        <v>5</v>
      </c>
      <c r="I34" s="8">
        <v>-1808</v>
      </c>
      <c r="J34" s="8">
        <v>-2578</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ht="30" x14ac:dyDescent="0.25">
      <c r="A35" s="2" t="s">
        <v>931</v>
      </c>
      <c r="B35" s="8">
        <v>405561</v>
      </c>
      <c r="C35" s="4"/>
      <c r="D35" s="8">
        <v>399751</v>
      </c>
      <c r="E35" s="4"/>
      <c r="F35" s="4" t="s">
        <v>5</v>
      </c>
      <c r="G35" s="4"/>
      <c r="H35" s="4" t="s">
        <v>5</v>
      </c>
      <c r="I35" s="8">
        <v>405561</v>
      </c>
      <c r="J35" s="8">
        <v>399751</v>
      </c>
      <c r="K35" s="4" t="s">
        <v>5</v>
      </c>
      <c r="L35" s="4" t="s">
        <v>5</v>
      </c>
      <c r="M35" s="4" t="s">
        <v>5</v>
      </c>
      <c r="N35" s="8">
        <v>114069</v>
      </c>
      <c r="O35" s="8">
        <v>117936</v>
      </c>
      <c r="P35" s="4" t="s">
        <v>5</v>
      </c>
      <c r="Q35" s="8">
        <v>67375</v>
      </c>
      <c r="R35" s="8">
        <v>41146</v>
      </c>
      <c r="S35" s="4" t="s">
        <v>5</v>
      </c>
      <c r="T35" s="8">
        <v>-181444</v>
      </c>
      <c r="U35" s="8">
        <v>-159082</v>
      </c>
      <c r="V35" s="4" t="s">
        <v>5</v>
      </c>
      <c r="W35" s="4" t="s">
        <v>5</v>
      </c>
      <c r="X35" s="4" t="s">
        <v>5</v>
      </c>
    </row>
    <row r="36" spans="1:24" x14ac:dyDescent="0.25">
      <c r="A36" s="2" t="s">
        <v>75</v>
      </c>
      <c r="B36" s="4">
        <v>0</v>
      </c>
      <c r="C36" s="4"/>
      <c r="D36" s="8">
        <v>6748</v>
      </c>
      <c r="E36" s="4"/>
      <c r="F36" s="4" t="s">
        <v>5</v>
      </c>
      <c r="G36" s="4"/>
      <c r="H36" s="4" t="s">
        <v>5</v>
      </c>
      <c r="I36" s="4">
        <v>0</v>
      </c>
      <c r="J36" s="4">
        <v>0</v>
      </c>
      <c r="K36" s="4" t="s">
        <v>5</v>
      </c>
      <c r="L36" s="4" t="s">
        <v>5</v>
      </c>
      <c r="M36" s="4" t="s">
        <v>5</v>
      </c>
      <c r="N36" s="4">
        <v>0</v>
      </c>
      <c r="O36" s="4">
        <v>0</v>
      </c>
      <c r="P36" s="4" t="s">
        <v>5</v>
      </c>
      <c r="Q36" s="4">
        <v>0</v>
      </c>
      <c r="R36" s="4">
        <v>0</v>
      </c>
      <c r="S36" s="4" t="s">
        <v>5</v>
      </c>
      <c r="T36" s="4">
        <v>0</v>
      </c>
      <c r="U36" s="8">
        <v>6748</v>
      </c>
      <c r="V36" s="4" t="s">
        <v>5</v>
      </c>
      <c r="W36" s="4" t="s">
        <v>5</v>
      </c>
      <c r="X36" s="4" t="s">
        <v>5</v>
      </c>
    </row>
    <row r="37" spans="1:24" x14ac:dyDescent="0.25">
      <c r="A37" s="2" t="s">
        <v>76</v>
      </c>
      <c r="B37" s="8">
        <v>405561</v>
      </c>
      <c r="C37" s="4"/>
      <c r="D37" s="8">
        <v>406499</v>
      </c>
      <c r="E37" s="4"/>
      <c r="F37" s="8">
        <v>250171</v>
      </c>
      <c r="G37" s="4"/>
      <c r="H37" s="8">
        <v>268794</v>
      </c>
      <c r="I37" s="8">
        <v>405561</v>
      </c>
      <c r="J37" s="8">
        <v>399751</v>
      </c>
      <c r="K37" s="4" t="s">
        <v>5</v>
      </c>
      <c r="L37" s="4" t="s">
        <v>5</v>
      </c>
      <c r="M37" s="4" t="s">
        <v>5</v>
      </c>
      <c r="N37" s="8">
        <v>114069</v>
      </c>
      <c r="O37" s="8">
        <v>117936</v>
      </c>
      <c r="P37" s="4" t="s">
        <v>5</v>
      </c>
      <c r="Q37" s="8">
        <v>67375</v>
      </c>
      <c r="R37" s="8">
        <v>41146</v>
      </c>
      <c r="S37" s="4" t="s">
        <v>5</v>
      </c>
      <c r="T37" s="8">
        <v>-181444</v>
      </c>
      <c r="U37" s="8">
        <v>-152334</v>
      </c>
      <c r="V37" s="4" t="s">
        <v>5</v>
      </c>
      <c r="W37" s="4" t="s">
        <v>5</v>
      </c>
      <c r="X37" s="4" t="s">
        <v>5</v>
      </c>
    </row>
    <row r="38" spans="1:24" x14ac:dyDescent="0.25">
      <c r="A38" s="2" t="s">
        <v>77</v>
      </c>
      <c r="B38" s="8">
        <v>980011</v>
      </c>
      <c r="C38" s="4"/>
      <c r="D38" s="8">
        <v>1010318</v>
      </c>
      <c r="E38" s="4"/>
      <c r="F38" s="4" t="s">
        <v>5</v>
      </c>
      <c r="G38" s="4"/>
      <c r="H38" s="4" t="s">
        <v>5</v>
      </c>
      <c r="I38" s="8">
        <v>634142</v>
      </c>
      <c r="J38" s="8">
        <v>665452</v>
      </c>
      <c r="K38" s="4" t="s">
        <v>5</v>
      </c>
      <c r="L38" s="4" t="s">
        <v>5</v>
      </c>
      <c r="M38" s="4" t="s">
        <v>5</v>
      </c>
      <c r="N38" s="8">
        <v>410842</v>
      </c>
      <c r="O38" s="8">
        <v>494363</v>
      </c>
      <c r="P38" s="4" t="s">
        <v>5</v>
      </c>
      <c r="Q38" s="8">
        <v>667666</v>
      </c>
      <c r="R38" s="8">
        <v>528862</v>
      </c>
      <c r="S38" s="4" t="s">
        <v>5</v>
      </c>
      <c r="T38" s="8">
        <v>-732639</v>
      </c>
      <c r="U38" s="8">
        <v>-678359</v>
      </c>
      <c r="V38" s="4" t="s">
        <v>5</v>
      </c>
      <c r="W38" s="4" t="s">
        <v>5</v>
      </c>
      <c r="X38" s="4" t="s">
        <v>5</v>
      </c>
    </row>
    <row r="39" spans="1:24" ht="45" x14ac:dyDescent="0.25">
      <c r="A39" s="3" t="s">
        <v>1733</v>
      </c>
      <c r="B39" s="4" t="s">
        <v>5</v>
      </c>
      <c r="C39" s="4"/>
      <c r="D39" s="4" t="s">
        <v>5</v>
      </c>
      <c r="E39" s="4"/>
      <c r="F39" s="4" t="s">
        <v>5</v>
      </c>
      <c r="G39" s="4"/>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row>
    <row r="40" spans="1:24" x14ac:dyDescent="0.25">
      <c r="A40" s="2" t="s">
        <v>948</v>
      </c>
      <c r="B40" s="8">
        <v>411217</v>
      </c>
      <c r="C40" s="4"/>
      <c r="D40" s="8">
        <v>313169</v>
      </c>
      <c r="E40" s="4"/>
      <c r="F40" s="8">
        <v>304482</v>
      </c>
      <c r="G40" s="4"/>
      <c r="H40" s="4" t="s">
        <v>5</v>
      </c>
      <c r="I40" s="4">
        <v>0</v>
      </c>
      <c r="J40" s="4">
        <v>0</v>
      </c>
      <c r="K40" s="4">
        <v>0</v>
      </c>
      <c r="L40" s="4" t="s">
        <v>5</v>
      </c>
      <c r="M40" s="4" t="s">
        <v>5</v>
      </c>
      <c r="N40" s="8">
        <v>294261</v>
      </c>
      <c r="O40" s="8">
        <v>207429</v>
      </c>
      <c r="P40" s="8">
        <v>208130</v>
      </c>
      <c r="Q40" s="8">
        <v>159120</v>
      </c>
      <c r="R40" s="8">
        <v>140530</v>
      </c>
      <c r="S40" s="8">
        <v>137274</v>
      </c>
      <c r="T40" s="8">
        <v>-42164</v>
      </c>
      <c r="U40" s="8">
        <v>-34790</v>
      </c>
      <c r="V40" s="8">
        <v>-40922</v>
      </c>
      <c r="W40" s="4" t="s">
        <v>5</v>
      </c>
      <c r="X40" s="4" t="s">
        <v>5</v>
      </c>
    </row>
    <row r="41" spans="1:24" ht="30" x14ac:dyDescent="0.25">
      <c r="A41" s="2" t="s">
        <v>96</v>
      </c>
      <c r="B41" s="8">
        <v>-41730</v>
      </c>
      <c r="C41" s="10" t="s">
        <v>92</v>
      </c>
      <c r="D41" s="8">
        <v>-32385</v>
      </c>
      <c r="E41" s="10" t="s">
        <v>92</v>
      </c>
      <c r="F41" s="8">
        <v>-29604</v>
      </c>
      <c r="G41" s="10" t="s">
        <v>92</v>
      </c>
      <c r="H41" s="4" t="s">
        <v>5</v>
      </c>
      <c r="I41" s="8">
        <v>-7459</v>
      </c>
      <c r="J41" s="8">
        <v>-7548</v>
      </c>
      <c r="K41" s="8">
        <v>-7065</v>
      </c>
      <c r="L41" s="4" t="s">
        <v>5</v>
      </c>
      <c r="M41" s="4" t="s">
        <v>5</v>
      </c>
      <c r="N41" s="4" t="s">
        <v>5</v>
      </c>
      <c r="O41" s="4" t="s">
        <v>5</v>
      </c>
      <c r="P41" s="4" t="s">
        <v>5</v>
      </c>
      <c r="Q41" s="4" t="s">
        <v>5</v>
      </c>
      <c r="R41" s="4" t="s">
        <v>5</v>
      </c>
      <c r="S41" s="4" t="s">
        <v>5</v>
      </c>
      <c r="T41" s="4" t="s">
        <v>5</v>
      </c>
      <c r="U41" s="4" t="s">
        <v>5</v>
      </c>
      <c r="V41" s="4" t="s">
        <v>5</v>
      </c>
      <c r="W41" s="4" t="s">
        <v>5</v>
      </c>
      <c r="X41" s="4" t="s">
        <v>5</v>
      </c>
    </row>
    <row r="42" spans="1:24" ht="17.25" x14ac:dyDescent="0.25">
      <c r="A42" s="2" t="s">
        <v>98</v>
      </c>
      <c r="B42" s="8">
        <v>5692</v>
      </c>
      <c r="C42" s="10" t="s">
        <v>92</v>
      </c>
      <c r="D42" s="8">
        <v>8376</v>
      </c>
      <c r="E42" s="10" t="s">
        <v>92</v>
      </c>
      <c r="F42" s="8">
        <v>8257</v>
      </c>
      <c r="G42" s="10" t="s">
        <v>92</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row>
    <row r="43" spans="1:24" ht="17.25" x14ac:dyDescent="0.25">
      <c r="A43" s="2" t="s">
        <v>99</v>
      </c>
      <c r="B43" s="8">
        <v>-376051</v>
      </c>
      <c r="C43" s="10" t="s">
        <v>92</v>
      </c>
      <c r="D43" s="8">
        <v>-338288</v>
      </c>
      <c r="E43" s="10" t="s">
        <v>92</v>
      </c>
      <c r="F43" s="8">
        <v>-285098</v>
      </c>
      <c r="G43" s="10" t="s">
        <v>92</v>
      </c>
      <c r="H43" s="4" t="s">
        <v>5</v>
      </c>
      <c r="I43" s="8">
        <v>-7459</v>
      </c>
      <c r="J43" s="8">
        <v>-7548</v>
      </c>
      <c r="K43" s="8">
        <v>-7065</v>
      </c>
      <c r="L43" s="4" t="s">
        <v>5</v>
      </c>
      <c r="M43" s="4" t="s">
        <v>5</v>
      </c>
      <c r="N43" s="8">
        <v>-287214</v>
      </c>
      <c r="O43" s="8">
        <v>-226864</v>
      </c>
      <c r="P43" s="8">
        <v>-187259</v>
      </c>
      <c r="Q43" s="8">
        <v>-123600</v>
      </c>
      <c r="R43" s="8">
        <v>-138608</v>
      </c>
      <c r="S43" s="8">
        <v>-131638</v>
      </c>
      <c r="T43" s="8">
        <v>42222</v>
      </c>
      <c r="U43" s="8">
        <v>34732</v>
      </c>
      <c r="V43" s="8">
        <v>40864</v>
      </c>
      <c r="W43" s="4" t="s">
        <v>5</v>
      </c>
      <c r="X43" s="4" t="s">
        <v>5</v>
      </c>
    </row>
    <row r="44" spans="1:24" x14ac:dyDescent="0.25">
      <c r="A44" s="2" t="s">
        <v>100</v>
      </c>
      <c r="B44" s="8">
        <v>35166</v>
      </c>
      <c r="C44" s="4"/>
      <c r="D44" s="8">
        <v>-25119</v>
      </c>
      <c r="E44" s="4"/>
      <c r="F44" s="8">
        <v>19384</v>
      </c>
      <c r="G44" s="4"/>
      <c r="H44" s="4" t="s">
        <v>5</v>
      </c>
      <c r="I44" s="8">
        <v>-7459</v>
      </c>
      <c r="J44" s="8">
        <v>-7548</v>
      </c>
      <c r="K44" s="8">
        <v>-7065</v>
      </c>
      <c r="L44" s="4" t="s">
        <v>5</v>
      </c>
      <c r="M44" s="4" t="s">
        <v>5</v>
      </c>
      <c r="N44" s="8">
        <v>7047</v>
      </c>
      <c r="O44" s="8">
        <v>-19435</v>
      </c>
      <c r="P44" s="8">
        <v>20871</v>
      </c>
      <c r="Q44" s="8">
        <v>35520</v>
      </c>
      <c r="R44" s="8">
        <v>1922</v>
      </c>
      <c r="S44" s="8">
        <v>5636</v>
      </c>
      <c r="T44" s="4">
        <v>58</v>
      </c>
      <c r="U44" s="4">
        <v>-58</v>
      </c>
      <c r="V44" s="4">
        <v>-58</v>
      </c>
      <c r="W44" s="4" t="s">
        <v>5</v>
      </c>
      <c r="X44" s="4" t="s">
        <v>5</v>
      </c>
    </row>
    <row r="45" spans="1:24" x14ac:dyDescent="0.25">
      <c r="A45" s="2" t="s">
        <v>102</v>
      </c>
      <c r="B45" s="8">
        <v>-33551</v>
      </c>
      <c r="C45" s="4"/>
      <c r="D45" s="8">
        <v>-35793</v>
      </c>
      <c r="E45" s="4"/>
      <c r="F45" s="8">
        <v>-35426</v>
      </c>
      <c r="G45" s="4"/>
      <c r="H45" s="4" t="s">
        <v>5</v>
      </c>
      <c r="I45" s="8">
        <v>-1916</v>
      </c>
      <c r="J45" s="8">
        <v>-8323</v>
      </c>
      <c r="K45" s="8">
        <v>-5919</v>
      </c>
      <c r="L45" s="4" t="s">
        <v>5</v>
      </c>
      <c r="M45" s="4" t="s">
        <v>5</v>
      </c>
      <c r="N45" s="4" t="s">
        <v>5</v>
      </c>
      <c r="O45" s="4" t="s">
        <v>5</v>
      </c>
      <c r="P45" s="4" t="s">
        <v>5</v>
      </c>
      <c r="Q45" s="4" t="s">
        <v>5</v>
      </c>
      <c r="R45" s="4" t="s">
        <v>5</v>
      </c>
      <c r="S45" s="4" t="s">
        <v>5</v>
      </c>
      <c r="T45" s="4" t="s">
        <v>5</v>
      </c>
      <c r="U45" s="4" t="s">
        <v>5</v>
      </c>
      <c r="V45" s="4" t="s">
        <v>5</v>
      </c>
      <c r="W45" s="4" t="s">
        <v>5</v>
      </c>
      <c r="X45" s="4" t="s">
        <v>5</v>
      </c>
    </row>
    <row r="46" spans="1:24" ht="30" x14ac:dyDescent="0.25">
      <c r="A46" s="2" t="s">
        <v>103</v>
      </c>
      <c r="B46" s="8">
        <v>-5518</v>
      </c>
      <c r="C46" s="4"/>
      <c r="D46" s="4">
        <v>-940</v>
      </c>
      <c r="E46" s="4"/>
      <c r="F46" s="4">
        <v>0</v>
      </c>
      <c r="G46" s="4"/>
      <c r="H46" s="4" t="s">
        <v>5</v>
      </c>
      <c r="I46" s="8">
        <v>-4554</v>
      </c>
      <c r="J46" s="4">
        <v>0</v>
      </c>
      <c r="K46" s="4">
        <v>0</v>
      </c>
      <c r="L46" s="4" t="s">
        <v>5</v>
      </c>
      <c r="M46" s="4" t="s">
        <v>5</v>
      </c>
      <c r="N46" s="4" t="s">
        <v>5</v>
      </c>
      <c r="O46" s="4" t="s">
        <v>5</v>
      </c>
      <c r="P46" s="4" t="s">
        <v>5</v>
      </c>
      <c r="Q46" s="4" t="s">
        <v>5</v>
      </c>
      <c r="R46" s="4" t="s">
        <v>5</v>
      </c>
      <c r="S46" s="4" t="s">
        <v>5</v>
      </c>
      <c r="T46" s="4" t="s">
        <v>5</v>
      </c>
      <c r="U46" s="4" t="s">
        <v>5</v>
      </c>
      <c r="V46" s="4" t="s">
        <v>5</v>
      </c>
      <c r="W46" s="8">
        <v>-1733</v>
      </c>
      <c r="X46" s="4" t="s">
        <v>5</v>
      </c>
    </row>
    <row r="47" spans="1:24" x14ac:dyDescent="0.25">
      <c r="A47" s="2" t="s">
        <v>105</v>
      </c>
      <c r="B47" s="4">
        <v>-520</v>
      </c>
      <c r="C47" s="4"/>
      <c r="D47" s="8">
        <v>-1175</v>
      </c>
      <c r="E47" s="4"/>
      <c r="F47" s="8">
        <v>-1073</v>
      </c>
      <c r="G47" s="4"/>
      <c r="H47" s="4" t="s">
        <v>5</v>
      </c>
      <c r="I47" s="8">
        <v>21051</v>
      </c>
      <c r="J47" s="8">
        <v>-49470</v>
      </c>
      <c r="K47" s="8">
        <v>-7886</v>
      </c>
      <c r="L47" s="4" t="s">
        <v>5</v>
      </c>
      <c r="M47" s="4" t="s">
        <v>5</v>
      </c>
      <c r="N47" s="4">
        <v>0</v>
      </c>
      <c r="O47" s="4">
        <v>0</v>
      </c>
      <c r="P47" s="4">
        <v>0</v>
      </c>
      <c r="Q47" s="4">
        <v>-520</v>
      </c>
      <c r="R47" s="8">
        <v>-1175</v>
      </c>
      <c r="S47" s="8">
        <v>-1073</v>
      </c>
      <c r="T47" s="8">
        <v>-21051</v>
      </c>
      <c r="U47" s="8">
        <v>49470</v>
      </c>
      <c r="V47" s="8">
        <v>7886</v>
      </c>
      <c r="W47" s="4" t="s">
        <v>5</v>
      </c>
      <c r="X47" s="4" t="s">
        <v>5</v>
      </c>
    </row>
    <row r="48" spans="1:24" x14ac:dyDescent="0.25">
      <c r="A48" s="2" t="s">
        <v>106</v>
      </c>
      <c r="B48" s="4">
        <v>92</v>
      </c>
      <c r="C48" s="4"/>
      <c r="D48" s="4">
        <v>-655</v>
      </c>
      <c r="E48" s="4"/>
      <c r="F48" s="4">
        <v>-305</v>
      </c>
      <c r="G48" s="4"/>
      <c r="H48" s="4" t="s">
        <v>5</v>
      </c>
      <c r="I48" s="4">
        <v>246</v>
      </c>
      <c r="J48" s="8">
        <v>1684</v>
      </c>
      <c r="K48" s="8">
        <v>2065</v>
      </c>
      <c r="L48" s="4" t="s">
        <v>5</v>
      </c>
      <c r="M48" s="4" t="s">
        <v>5</v>
      </c>
      <c r="N48" s="4" t="s">
        <v>5</v>
      </c>
      <c r="O48" s="4" t="s">
        <v>5</v>
      </c>
      <c r="P48" s="4" t="s">
        <v>5</v>
      </c>
      <c r="Q48" s="4" t="s">
        <v>5</v>
      </c>
      <c r="R48" s="4" t="s">
        <v>5</v>
      </c>
      <c r="S48" s="4" t="s">
        <v>5</v>
      </c>
      <c r="T48" s="4" t="s">
        <v>5</v>
      </c>
      <c r="U48" s="4" t="s">
        <v>5</v>
      </c>
      <c r="V48" s="4" t="s">
        <v>5</v>
      </c>
      <c r="W48" s="4" t="s">
        <v>5</v>
      </c>
      <c r="X48" s="4" t="s">
        <v>5</v>
      </c>
    </row>
    <row r="49" spans="1:24" x14ac:dyDescent="0.25">
      <c r="A49" s="2" t="s">
        <v>955</v>
      </c>
      <c r="B49" s="8">
        <v>-20128</v>
      </c>
      <c r="C49" s="4"/>
      <c r="D49" s="8">
        <v>-39439</v>
      </c>
      <c r="E49" s="4"/>
      <c r="F49" s="8">
        <v>-38283</v>
      </c>
      <c r="G49" s="4"/>
      <c r="H49" s="4" t="s">
        <v>5</v>
      </c>
      <c r="I49" s="8">
        <v>-6224</v>
      </c>
      <c r="J49" s="8">
        <v>-6639</v>
      </c>
      <c r="K49" s="8">
        <v>-3854</v>
      </c>
      <c r="L49" s="4" t="s">
        <v>5</v>
      </c>
      <c r="M49" s="4" t="s">
        <v>5</v>
      </c>
      <c r="N49" s="8">
        <v>-6816</v>
      </c>
      <c r="O49" s="8">
        <v>-24859</v>
      </c>
      <c r="P49" s="8">
        <v>-23953</v>
      </c>
      <c r="Q49" s="8">
        <v>-7088</v>
      </c>
      <c r="R49" s="8">
        <v>-7941</v>
      </c>
      <c r="S49" s="8">
        <v>-10476</v>
      </c>
      <c r="T49" s="4">
        <v>0</v>
      </c>
      <c r="U49" s="4">
        <v>0</v>
      </c>
      <c r="V49" s="4">
        <v>0</v>
      </c>
      <c r="W49" s="4" t="s">
        <v>5</v>
      </c>
      <c r="X49" s="4" t="s">
        <v>5</v>
      </c>
    </row>
    <row r="50" spans="1:24" x14ac:dyDescent="0.25">
      <c r="A50" s="2" t="s">
        <v>108</v>
      </c>
      <c r="B50" s="8">
        <v>14518</v>
      </c>
      <c r="C50" s="4"/>
      <c r="D50" s="8">
        <v>-65733</v>
      </c>
      <c r="E50" s="4"/>
      <c r="F50" s="8">
        <v>-19972</v>
      </c>
      <c r="G50" s="4"/>
      <c r="H50" s="4" t="s">
        <v>5</v>
      </c>
      <c r="I50" s="8">
        <v>7368</v>
      </c>
      <c r="J50" s="8">
        <v>-63657</v>
      </c>
      <c r="K50" s="8">
        <v>-18805</v>
      </c>
      <c r="L50" s="4" t="s">
        <v>5</v>
      </c>
      <c r="M50" s="4" t="s">
        <v>5</v>
      </c>
      <c r="N50" s="4">
        <v>231</v>
      </c>
      <c r="O50" s="8">
        <v>-44294</v>
      </c>
      <c r="P50" s="8">
        <v>-3082</v>
      </c>
      <c r="Q50" s="8">
        <v>27912</v>
      </c>
      <c r="R50" s="8">
        <v>-7194</v>
      </c>
      <c r="S50" s="8">
        <v>5913</v>
      </c>
      <c r="T50" s="8">
        <v>-20993</v>
      </c>
      <c r="U50" s="8">
        <v>49412</v>
      </c>
      <c r="V50" s="8">
        <v>7828</v>
      </c>
      <c r="W50" s="4" t="s">
        <v>5</v>
      </c>
      <c r="X50" s="4" t="s">
        <v>5</v>
      </c>
    </row>
    <row r="51" spans="1:24" x14ac:dyDescent="0.25">
      <c r="A51" s="2" t="s">
        <v>109</v>
      </c>
      <c r="B51" s="8">
        <v>-6597</v>
      </c>
      <c r="C51" s="4"/>
      <c r="D51" s="8">
        <v>2969</v>
      </c>
      <c r="E51" s="4"/>
      <c r="F51" s="8">
        <v>1737</v>
      </c>
      <c r="G51" s="4"/>
      <c r="H51" s="4" t="s">
        <v>5</v>
      </c>
      <c r="I51" s="4">
        <v>0</v>
      </c>
      <c r="J51" s="4">
        <v>0</v>
      </c>
      <c r="K51" s="4">
        <v>0</v>
      </c>
      <c r="L51" s="4" t="s">
        <v>5</v>
      </c>
      <c r="M51" s="4" t="s">
        <v>5</v>
      </c>
      <c r="N51" s="8">
        <v>-4098</v>
      </c>
      <c r="O51" s="8">
        <v>3044</v>
      </c>
      <c r="P51" s="8">
        <v>1060</v>
      </c>
      <c r="Q51" s="8">
        <v>-2499</v>
      </c>
      <c r="R51" s="4">
        <v>-75</v>
      </c>
      <c r="S51" s="4">
        <v>677</v>
      </c>
      <c r="T51" s="4">
        <v>0</v>
      </c>
      <c r="U51" s="4">
        <v>0</v>
      </c>
      <c r="V51" s="4">
        <v>0</v>
      </c>
      <c r="W51" s="4" t="s">
        <v>5</v>
      </c>
      <c r="X51" s="4" t="s">
        <v>5</v>
      </c>
    </row>
    <row r="52" spans="1:24" x14ac:dyDescent="0.25">
      <c r="A52" s="2" t="s">
        <v>110</v>
      </c>
      <c r="B52" s="8">
        <v>7921</v>
      </c>
      <c r="C52" s="4"/>
      <c r="D52" s="8">
        <v>-62764</v>
      </c>
      <c r="E52" s="4"/>
      <c r="F52" s="8">
        <v>-18235</v>
      </c>
      <c r="G52" s="4"/>
      <c r="H52" s="4" t="s">
        <v>5</v>
      </c>
      <c r="I52" s="8">
        <v>7368</v>
      </c>
      <c r="J52" s="8">
        <v>-63657</v>
      </c>
      <c r="K52" s="8">
        <v>-18805</v>
      </c>
      <c r="L52" s="4" t="s">
        <v>5</v>
      </c>
      <c r="M52" s="4" t="s">
        <v>5</v>
      </c>
      <c r="N52" s="8">
        <v>-3867</v>
      </c>
      <c r="O52" s="8">
        <v>-41250</v>
      </c>
      <c r="P52" s="8">
        <v>-2022</v>
      </c>
      <c r="Q52" s="8">
        <v>25413</v>
      </c>
      <c r="R52" s="8">
        <v>-7269</v>
      </c>
      <c r="S52" s="8">
        <v>-5236</v>
      </c>
      <c r="T52" s="8">
        <v>-20993</v>
      </c>
      <c r="U52" s="8">
        <v>49412</v>
      </c>
      <c r="V52" s="8">
        <v>7828</v>
      </c>
      <c r="W52" s="4" t="s">
        <v>5</v>
      </c>
      <c r="X52" s="4" t="s">
        <v>5</v>
      </c>
    </row>
    <row r="53" spans="1:24" ht="30" x14ac:dyDescent="0.25">
      <c r="A53" s="2" t="s">
        <v>111</v>
      </c>
      <c r="B53" s="4">
        <v>553</v>
      </c>
      <c r="C53" s="4"/>
      <c r="D53" s="4">
        <v>893</v>
      </c>
      <c r="E53" s="4"/>
      <c r="F53" s="4">
        <v>570</v>
      </c>
      <c r="G53" s="4"/>
      <c r="H53" s="4" t="s">
        <v>5</v>
      </c>
      <c r="I53" s="4">
        <v>0</v>
      </c>
      <c r="J53" s="4">
        <v>0</v>
      </c>
      <c r="K53" s="4">
        <v>0</v>
      </c>
      <c r="L53" s="4" t="s">
        <v>5</v>
      </c>
      <c r="M53" s="4" t="s">
        <v>5</v>
      </c>
      <c r="N53" s="4">
        <v>0</v>
      </c>
      <c r="O53" s="4">
        <v>0</v>
      </c>
      <c r="P53" s="4">
        <v>0</v>
      </c>
      <c r="Q53" s="4">
        <v>0</v>
      </c>
      <c r="R53" s="4">
        <v>0</v>
      </c>
      <c r="S53" s="4">
        <v>0</v>
      </c>
      <c r="T53" s="4">
        <v>553</v>
      </c>
      <c r="U53" s="4">
        <v>893</v>
      </c>
      <c r="V53" s="4">
        <v>570</v>
      </c>
      <c r="W53" s="4" t="s">
        <v>5</v>
      </c>
      <c r="X53" s="4" t="s">
        <v>5</v>
      </c>
    </row>
    <row r="54" spans="1:24" ht="30" x14ac:dyDescent="0.25">
      <c r="A54" s="2" t="s">
        <v>112</v>
      </c>
      <c r="B54" s="8">
        <v>7368</v>
      </c>
      <c r="C54" s="4"/>
      <c r="D54" s="8">
        <v>-63657</v>
      </c>
      <c r="E54" s="4"/>
      <c r="F54" s="8">
        <v>-18805</v>
      </c>
      <c r="G54" s="4"/>
      <c r="H54" s="4" t="s">
        <v>5</v>
      </c>
      <c r="I54" s="8">
        <v>7368</v>
      </c>
      <c r="J54" s="8">
        <v>-63657</v>
      </c>
      <c r="K54" s="8">
        <v>-18805</v>
      </c>
      <c r="L54" s="4" t="s">
        <v>5</v>
      </c>
      <c r="M54" s="4" t="s">
        <v>5</v>
      </c>
      <c r="N54" s="8">
        <v>-3867</v>
      </c>
      <c r="O54" s="8">
        <v>-41250</v>
      </c>
      <c r="P54" s="8">
        <v>-2022</v>
      </c>
      <c r="Q54" s="8">
        <v>25413</v>
      </c>
      <c r="R54" s="8">
        <v>-7269</v>
      </c>
      <c r="S54" s="8">
        <v>-5236</v>
      </c>
      <c r="T54" s="8">
        <v>-21546</v>
      </c>
      <c r="U54" s="8">
        <v>48519</v>
      </c>
      <c r="V54" s="8">
        <v>7258</v>
      </c>
      <c r="W54" s="4" t="s">
        <v>5</v>
      </c>
      <c r="X54" s="4" t="s">
        <v>5</v>
      </c>
    </row>
    <row r="55" spans="1:24" ht="30" x14ac:dyDescent="0.25">
      <c r="A55" s="2" t="s">
        <v>1734</v>
      </c>
      <c r="B55" s="9">
        <v>0.05</v>
      </c>
      <c r="C55" s="4"/>
      <c r="D55" s="9">
        <v>-1.8</v>
      </c>
      <c r="E55" s="4"/>
      <c r="F55" s="9">
        <v>-0.64</v>
      </c>
      <c r="G55" s="4"/>
      <c r="H55" s="4" t="s">
        <v>5</v>
      </c>
      <c r="I55" s="9">
        <v>0.05</v>
      </c>
      <c r="J55" s="9">
        <v>-1.8</v>
      </c>
      <c r="K55" s="9">
        <v>-0.64</v>
      </c>
      <c r="L55" s="4" t="s">
        <v>5</v>
      </c>
      <c r="M55" s="4" t="s">
        <v>5</v>
      </c>
      <c r="N55" s="4" t="s">
        <v>5</v>
      </c>
      <c r="O55" s="4" t="s">
        <v>5</v>
      </c>
      <c r="P55" s="4" t="s">
        <v>5</v>
      </c>
      <c r="Q55" s="4" t="s">
        <v>5</v>
      </c>
      <c r="R55" s="4" t="s">
        <v>5</v>
      </c>
      <c r="S55" s="4" t="s">
        <v>5</v>
      </c>
      <c r="T55" s="4" t="s">
        <v>5</v>
      </c>
      <c r="U55" s="4" t="s">
        <v>5</v>
      </c>
      <c r="V55" s="4" t="s">
        <v>5</v>
      </c>
      <c r="W55" s="4" t="s">
        <v>5</v>
      </c>
      <c r="X55" s="4" t="s">
        <v>5</v>
      </c>
    </row>
    <row r="56" spans="1:24" ht="30" x14ac:dyDescent="0.25">
      <c r="A56" s="2" t="s">
        <v>114</v>
      </c>
      <c r="B56" s="8">
        <v>140090112</v>
      </c>
      <c r="C56" s="4"/>
      <c r="D56" s="8">
        <v>35382913</v>
      </c>
      <c r="E56" s="4"/>
      <c r="F56" s="8">
        <v>29547365</v>
      </c>
      <c r="G56" s="4"/>
      <c r="H56" s="4" t="s">
        <v>5</v>
      </c>
      <c r="I56" s="8">
        <v>140090112</v>
      </c>
      <c r="J56" s="8">
        <v>35382913</v>
      </c>
      <c r="K56" s="8">
        <v>29547365</v>
      </c>
      <c r="L56" s="4" t="s">
        <v>5</v>
      </c>
      <c r="M56" s="4" t="s">
        <v>5</v>
      </c>
      <c r="N56" s="4" t="s">
        <v>5</v>
      </c>
      <c r="O56" s="4" t="s">
        <v>5</v>
      </c>
      <c r="P56" s="4" t="s">
        <v>5</v>
      </c>
      <c r="Q56" s="4" t="s">
        <v>5</v>
      </c>
      <c r="R56" s="4" t="s">
        <v>5</v>
      </c>
      <c r="S56" s="4" t="s">
        <v>5</v>
      </c>
      <c r="T56" s="4" t="s">
        <v>5</v>
      </c>
      <c r="U56" s="4" t="s">
        <v>5</v>
      </c>
      <c r="V56" s="4" t="s">
        <v>5</v>
      </c>
      <c r="W56" s="4" t="s">
        <v>5</v>
      </c>
      <c r="X56" s="4" t="s">
        <v>5</v>
      </c>
    </row>
    <row r="57" spans="1:24" ht="30" x14ac:dyDescent="0.25">
      <c r="A57" s="2" t="s">
        <v>115</v>
      </c>
      <c r="B57" s="8">
        <v>140326764</v>
      </c>
      <c r="C57" s="4"/>
      <c r="D57" s="8">
        <v>35382913</v>
      </c>
      <c r="E57" s="4"/>
      <c r="F57" s="8">
        <v>29547365</v>
      </c>
      <c r="G57" s="4"/>
      <c r="H57" s="4" t="s">
        <v>5</v>
      </c>
      <c r="I57" s="8">
        <v>140326764</v>
      </c>
      <c r="J57" s="8">
        <v>35382913</v>
      </c>
      <c r="K57" s="8">
        <v>29547365</v>
      </c>
      <c r="L57" s="4" t="s">
        <v>5</v>
      </c>
      <c r="M57" s="4" t="s">
        <v>5</v>
      </c>
      <c r="N57" s="4" t="s">
        <v>5</v>
      </c>
      <c r="O57" s="4" t="s">
        <v>5</v>
      </c>
      <c r="P57" s="4" t="s">
        <v>5</v>
      </c>
      <c r="Q57" s="4" t="s">
        <v>5</v>
      </c>
      <c r="R57" s="4" t="s">
        <v>5</v>
      </c>
      <c r="S57" s="4" t="s">
        <v>5</v>
      </c>
      <c r="T57" s="4" t="s">
        <v>5</v>
      </c>
      <c r="U57" s="4" t="s">
        <v>5</v>
      </c>
      <c r="V57" s="4" t="s">
        <v>5</v>
      </c>
      <c r="W57" s="4" t="s">
        <v>5</v>
      </c>
      <c r="X57" s="4" t="s">
        <v>5</v>
      </c>
    </row>
    <row r="58" spans="1:24" ht="30" x14ac:dyDescent="0.25">
      <c r="A58" s="2" t="s">
        <v>128</v>
      </c>
      <c r="B58" s="8">
        <v>8737</v>
      </c>
      <c r="C58" s="4"/>
      <c r="D58" s="8">
        <v>-63324</v>
      </c>
      <c r="E58" s="4"/>
      <c r="F58" s="8">
        <v>-19702</v>
      </c>
      <c r="G58" s="4"/>
      <c r="H58" s="4" t="s">
        <v>5</v>
      </c>
      <c r="I58" s="8">
        <v>8150</v>
      </c>
      <c r="J58" s="8">
        <v>-64198</v>
      </c>
      <c r="K58" s="8">
        <v>-20245</v>
      </c>
      <c r="L58" s="4" t="s">
        <v>5</v>
      </c>
      <c r="M58" s="4" t="s">
        <v>5</v>
      </c>
      <c r="N58" s="8">
        <v>-3867</v>
      </c>
      <c r="O58" s="8">
        <v>-41250</v>
      </c>
      <c r="P58" s="8">
        <v>-2022</v>
      </c>
      <c r="Q58" s="8">
        <v>26195</v>
      </c>
      <c r="R58" s="8">
        <v>-7810</v>
      </c>
      <c r="S58" s="8">
        <v>-6676</v>
      </c>
      <c r="T58" s="8">
        <v>-21741</v>
      </c>
      <c r="U58" s="8">
        <v>49934</v>
      </c>
      <c r="V58" s="8">
        <v>9241</v>
      </c>
      <c r="W58" s="4" t="s">
        <v>5</v>
      </c>
      <c r="X58" s="4" t="s">
        <v>5</v>
      </c>
    </row>
    <row r="59" spans="1:24" ht="30" x14ac:dyDescent="0.25">
      <c r="A59" s="2" t="s">
        <v>129</v>
      </c>
      <c r="B59" s="4">
        <v>587</v>
      </c>
      <c r="C59" s="4"/>
      <c r="D59" s="4">
        <v>874</v>
      </c>
      <c r="E59" s="4"/>
      <c r="F59" s="4">
        <v>543</v>
      </c>
      <c r="G59" s="4"/>
      <c r="H59" s="4" t="s">
        <v>5</v>
      </c>
      <c r="I59" s="4">
        <v>0</v>
      </c>
      <c r="J59" s="4">
        <v>0</v>
      </c>
      <c r="K59" s="4">
        <v>0</v>
      </c>
      <c r="L59" s="4" t="s">
        <v>5</v>
      </c>
      <c r="M59" s="4" t="s">
        <v>5</v>
      </c>
      <c r="N59" s="4">
        <v>0</v>
      </c>
      <c r="O59" s="4">
        <v>0</v>
      </c>
      <c r="P59" s="4">
        <v>0</v>
      </c>
      <c r="Q59" s="4">
        <v>0</v>
      </c>
      <c r="R59" s="4">
        <v>0</v>
      </c>
      <c r="S59" s="4">
        <v>0</v>
      </c>
      <c r="T59" s="4">
        <v>587</v>
      </c>
      <c r="U59" s="4">
        <v>874</v>
      </c>
      <c r="V59" s="4">
        <v>543</v>
      </c>
      <c r="W59" s="4" t="s">
        <v>5</v>
      </c>
      <c r="X59" s="4" t="s">
        <v>5</v>
      </c>
    </row>
    <row r="60" spans="1:24" ht="45" x14ac:dyDescent="0.25">
      <c r="A60" s="2" t="s">
        <v>130</v>
      </c>
      <c r="B60" s="8">
        <v>8150</v>
      </c>
      <c r="C60" s="4"/>
      <c r="D60" s="8">
        <v>-64198</v>
      </c>
      <c r="E60" s="4"/>
      <c r="F60" s="8">
        <v>-20245</v>
      </c>
      <c r="G60" s="4"/>
      <c r="H60" s="4" t="s">
        <v>5</v>
      </c>
      <c r="I60" s="8">
        <v>8150</v>
      </c>
      <c r="J60" s="8">
        <v>-64198</v>
      </c>
      <c r="K60" s="8">
        <v>-20245</v>
      </c>
      <c r="L60" s="4" t="s">
        <v>5</v>
      </c>
      <c r="M60" s="4" t="s">
        <v>5</v>
      </c>
      <c r="N60" s="8">
        <v>-3867</v>
      </c>
      <c r="O60" s="8">
        <v>-41250</v>
      </c>
      <c r="P60" s="8">
        <v>-2022</v>
      </c>
      <c r="Q60" s="8">
        <v>26195</v>
      </c>
      <c r="R60" s="8">
        <v>-7810</v>
      </c>
      <c r="S60" s="8">
        <v>-6676</v>
      </c>
      <c r="T60" s="8">
        <v>-22328</v>
      </c>
      <c r="U60" s="8">
        <v>49060</v>
      </c>
      <c r="V60" s="8">
        <v>8698</v>
      </c>
      <c r="W60" s="4" t="s">
        <v>5</v>
      </c>
      <c r="X60" s="4" t="s">
        <v>5</v>
      </c>
    </row>
    <row r="61" spans="1:24" ht="45" x14ac:dyDescent="0.25">
      <c r="A61" s="3" t="s">
        <v>1735</v>
      </c>
      <c r="B61" s="4" t="s">
        <v>5</v>
      </c>
      <c r="C61" s="4"/>
      <c r="D61" s="4" t="s">
        <v>5</v>
      </c>
      <c r="E61" s="4"/>
      <c r="F61" s="4" t="s">
        <v>5</v>
      </c>
      <c r="G61" s="4"/>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row>
    <row r="62" spans="1:24" x14ac:dyDescent="0.25">
      <c r="A62" s="2" t="s">
        <v>110</v>
      </c>
      <c r="B62" s="8">
        <v>7921</v>
      </c>
      <c r="C62" s="4"/>
      <c r="D62" s="8">
        <v>-62764</v>
      </c>
      <c r="E62" s="4"/>
      <c r="F62" s="8">
        <v>-18235</v>
      </c>
      <c r="G62" s="4"/>
      <c r="H62" s="4" t="s">
        <v>5</v>
      </c>
      <c r="I62" s="8">
        <v>7368</v>
      </c>
      <c r="J62" s="8">
        <v>-63657</v>
      </c>
      <c r="K62" s="8">
        <v>-18805</v>
      </c>
      <c r="L62" s="4" t="s">
        <v>5</v>
      </c>
      <c r="M62" s="4" t="s">
        <v>5</v>
      </c>
      <c r="N62" s="8">
        <v>-3867</v>
      </c>
      <c r="O62" s="8">
        <v>-41250</v>
      </c>
      <c r="P62" s="8">
        <v>-2022</v>
      </c>
      <c r="Q62" s="8">
        <v>25413</v>
      </c>
      <c r="R62" s="8">
        <v>-7269</v>
      </c>
      <c r="S62" s="8">
        <v>-5236</v>
      </c>
      <c r="T62" s="8">
        <v>-20993</v>
      </c>
      <c r="U62" s="8">
        <v>49412</v>
      </c>
      <c r="V62" s="8">
        <v>7828</v>
      </c>
      <c r="W62" s="4" t="s">
        <v>5</v>
      </c>
      <c r="X62" s="4" t="s">
        <v>5</v>
      </c>
    </row>
    <row r="63" spans="1:24" x14ac:dyDescent="0.25">
      <c r="A63" s="3" t="s">
        <v>122</v>
      </c>
      <c r="B63" s="4" t="s">
        <v>5</v>
      </c>
      <c r="C63" s="4"/>
      <c r="D63" s="4" t="s">
        <v>5</v>
      </c>
      <c r="E63" s="4"/>
      <c r="F63" s="4" t="s">
        <v>5</v>
      </c>
      <c r="G63" s="4"/>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row>
    <row r="64" spans="1:24" ht="30" x14ac:dyDescent="0.25">
      <c r="A64" s="2" t="s">
        <v>1736</v>
      </c>
      <c r="B64" s="4">
        <v>216</v>
      </c>
      <c r="C64" s="4"/>
      <c r="D64" s="4">
        <v>0</v>
      </c>
      <c r="E64" s="4"/>
      <c r="F64" s="4">
        <v>0</v>
      </c>
      <c r="G64" s="4"/>
      <c r="H64" s="4" t="s">
        <v>5</v>
      </c>
      <c r="I64" s="4">
        <v>782</v>
      </c>
      <c r="J64" s="4">
        <v>-541</v>
      </c>
      <c r="K64" s="8">
        <v>-1440</v>
      </c>
      <c r="L64" s="4" t="s">
        <v>5</v>
      </c>
      <c r="M64" s="4" t="s">
        <v>5</v>
      </c>
      <c r="N64" s="4" t="s">
        <v>5</v>
      </c>
      <c r="O64" s="4" t="s">
        <v>5</v>
      </c>
      <c r="P64" s="4" t="s">
        <v>5</v>
      </c>
      <c r="Q64" s="4" t="s">
        <v>5</v>
      </c>
      <c r="R64" s="4" t="s">
        <v>5</v>
      </c>
      <c r="S64" s="4" t="s">
        <v>5</v>
      </c>
      <c r="T64" s="4" t="s">
        <v>5</v>
      </c>
      <c r="U64" s="4" t="s">
        <v>5</v>
      </c>
      <c r="V64" s="4" t="s">
        <v>5</v>
      </c>
      <c r="W64" s="4" t="s">
        <v>5</v>
      </c>
      <c r="X64" s="4" t="s">
        <v>5</v>
      </c>
    </row>
    <row r="65" spans="1:24" ht="45" x14ac:dyDescent="0.25">
      <c r="A65" s="2" t="s">
        <v>124</v>
      </c>
      <c r="B65" s="4">
        <v>-9</v>
      </c>
      <c r="C65" s="4"/>
      <c r="D65" s="4">
        <v>-8</v>
      </c>
      <c r="E65" s="4"/>
      <c r="F65" s="4">
        <v>-8</v>
      </c>
      <c r="G65" s="4"/>
      <c r="H65" s="4" t="s">
        <v>5</v>
      </c>
      <c r="I65" s="4">
        <v>0</v>
      </c>
      <c r="J65" s="4">
        <v>0</v>
      </c>
      <c r="K65" s="4">
        <v>0</v>
      </c>
      <c r="L65" s="4" t="s">
        <v>5</v>
      </c>
      <c r="M65" s="4" t="s">
        <v>5</v>
      </c>
      <c r="N65" s="4" t="s">
        <v>5</v>
      </c>
      <c r="O65" s="4" t="s">
        <v>5</v>
      </c>
      <c r="P65" s="4" t="s">
        <v>5</v>
      </c>
      <c r="Q65" s="4" t="s">
        <v>5</v>
      </c>
      <c r="R65" s="4" t="s">
        <v>5</v>
      </c>
      <c r="S65" s="4" t="s">
        <v>5</v>
      </c>
      <c r="T65" s="4" t="s">
        <v>5</v>
      </c>
      <c r="U65" s="4" t="s">
        <v>5</v>
      </c>
      <c r="V65" s="4" t="s">
        <v>5</v>
      </c>
      <c r="W65" s="4" t="s">
        <v>5</v>
      </c>
      <c r="X65" s="4" t="s">
        <v>5</v>
      </c>
    </row>
    <row r="66" spans="1:24" ht="45" x14ac:dyDescent="0.25">
      <c r="A66" s="2" t="s">
        <v>1737</v>
      </c>
      <c r="B66" s="8">
        <v>1060</v>
      </c>
      <c r="C66" s="4"/>
      <c r="D66" s="4">
        <v>889</v>
      </c>
      <c r="E66" s="4"/>
      <c r="F66" s="8">
        <v>1129</v>
      </c>
      <c r="G66" s="4"/>
      <c r="H66" s="4" t="s">
        <v>5</v>
      </c>
      <c r="I66" s="4">
        <v>0</v>
      </c>
      <c r="J66" s="4">
        <v>0</v>
      </c>
      <c r="K66" s="4">
        <v>0</v>
      </c>
      <c r="L66" s="4" t="s">
        <v>5</v>
      </c>
      <c r="M66" s="4" t="s">
        <v>5</v>
      </c>
      <c r="N66" s="4" t="s">
        <v>5</v>
      </c>
      <c r="O66" s="4" t="s">
        <v>5</v>
      </c>
      <c r="P66" s="4" t="s">
        <v>5</v>
      </c>
      <c r="Q66" s="4" t="s">
        <v>5</v>
      </c>
      <c r="R66" s="4" t="s">
        <v>5</v>
      </c>
      <c r="S66" s="4" t="s">
        <v>5</v>
      </c>
      <c r="T66" s="4" t="s">
        <v>5</v>
      </c>
      <c r="U66" s="4" t="s">
        <v>5</v>
      </c>
      <c r="V66" s="4" t="s">
        <v>5</v>
      </c>
      <c r="W66" s="4" t="s">
        <v>5</v>
      </c>
      <c r="X66" s="4" t="s">
        <v>5</v>
      </c>
    </row>
    <row r="67" spans="1:24" ht="30" x14ac:dyDescent="0.25">
      <c r="A67" s="2" t="s">
        <v>1738</v>
      </c>
      <c r="B67" s="4">
        <v>-451</v>
      </c>
      <c r="C67" s="4"/>
      <c r="D67" s="8">
        <v>-1441</v>
      </c>
      <c r="E67" s="4"/>
      <c r="F67" s="8">
        <v>-2588</v>
      </c>
      <c r="G67" s="4"/>
      <c r="H67" s="4" t="s">
        <v>5</v>
      </c>
      <c r="I67" s="4">
        <v>0</v>
      </c>
      <c r="J67" s="4">
        <v>0</v>
      </c>
      <c r="K67" s="4">
        <v>0</v>
      </c>
      <c r="L67" s="4" t="s">
        <v>5</v>
      </c>
      <c r="M67" s="4" t="s">
        <v>5</v>
      </c>
      <c r="N67" s="4" t="s">
        <v>5</v>
      </c>
      <c r="O67" s="4" t="s">
        <v>5</v>
      </c>
      <c r="P67" s="4" t="s">
        <v>5</v>
      </c>
      <c r="Q67" s="4" t="s">
        <v>5</v>
      </c>
      <c r="R67" s="4" t="s">
        <v>5</v>
      </c>
      <c r="S67" s="4" t="s">
        <v>5</v>
      </c>
      <c r="T67" s="4" t="s">
        <v>5</v>
      </c>
      <c r="U67" s="4" t="s">
        <v>5</v>
      </c>
      <c r="V67" s="4" t="s">
        <v>5</v>
      </c>
      <c r="W67" s="4" t="s">
        <v>5</v>
      </c>
      <c r="X67" s="4" t="s">
        <v>5</v>
      </c>
    </row>
    <row r="68" spans="1:24" ht="30" x14ac:dyDescent="0.25">
      <c r="A68" s="2" t="s">
        <v>127</v>
      </c>
      <c r="B68" s="4">
        <v>816</v>
      </c>
      <c r="C68" s="4"/>
      <c r="D68" s="4">
        <v>-560</v>
      </c>
      <c r="E68" s="4"/>
      <c r="F68" s="8">
        <v>-1467</v>
      </c>
      <c r="G68" s="4"/>
      <c r="H68" s="4" t="s">
        <v>5</v>
      </c>
      <c r="I68" s="4">
        <v>0</v>
      </c>
      <c r="J68" s="4">
        <v>0</v>
      </c>
      <c r="K68" s="4">
        <v>0</v>
      </c>
      <c r="L68" s="4" t="s">
        <v>5</v>
      </c>
      <c r="M68" s="4" t="s">
        <v>5</v>
      </c>
      <c r="N68" s="4" t="s">
        <v>5</v>
      </c>
      <c r="O68" s="4" t="s">
        <v>5</v>
      </c>
      <c r="P68" s="4" t="s">
        <v>5</v>
      </c>
      <c r="Q68" s="4" t="s">
        <v>5</v>
      </c>
      <c r="R68" s="4" t="s">
        <v>5</v>
      </c>
      <c r="S68" s="4" t="s">
        <v>5</v>
      </c>
      <c r="T68" s="4" t="s">
        <v>5</v>
      </c>
      <c r="U68" s="4" t="s">
        <v>5</v>
      </c>
      <c r="V68" s="4" t="s">
        <v>5</v>
      </c>
      <c r="W68" s="4" t="s">
        <v>5</v>
      </c>
      <c r="X68" s="4" t="s">
        <v>5</v>
      </c>
    </row>
    <row r="69" spans="1:24" ht="45" x14ac:dyDescent="0.25">
      <c r="A69" s="3" t="s">
        <v>1739</v>
      </c>
      <c r="B69" s="4" t="s">
        <v>5</v>
      </c>
      <c r="C69" s="4"/>
      <c r="D69" s="4" t="s">
        <v>5</v>
      </c>
      <c r="E69" s="4"/>
      <c r="F69" s="4" t="s">
        <v>5</v>
      </c>
      <c r="G69" s="4"/>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row>
    <row r="70" spans="1:24" ht="45" x14ac:dyDescent="0.25">
      <c r="A70" s="2" t="s">
        <v>1740</v>
      </c>
      <c r="B70" s="8">
        <v>19847</v>
      </c>
      <c r="C70" s="4"/>
      <c r="D70" s="4" t="s">
        <v>5</v>
      </c>
      <c r="E70" s="4"/>
      <c r="F70" s="4" t="s">
        <v>5</v>
      </c>
      <c r="G70" s="4"/>
      <c r="H70" s="4" t="s">
        <v>5</v>
      </c>
      <c r="I70" s="8">
        <v>-10370</v>
      </c>
      <c r="J70" s="4" t="s">
        <v>5</v>
      </c>
      <c r="K70" s="4" t="s">
        <v>5</v>
      </c>
      <c r="L70" s="4" t="s">
        <v>5</v>
      </c>
      <c r="M70" s="4" t="s">
        <v>5</v>
      </c>
      <c r="N70" s="8">
        <v>18283</v>
      </c>
      <c r="O70" s="4" t="s">
        <v>5</v>
      </c>
      <c r="P70" s="4" t="s">
        <v>5</v>
      </c>
      <c r="Q70" s="8">
        <v>11934</v>
      </c>
      <c r="R70" s="4" t="s">
        <v>5</v>
      </c>
      <c r="S70" s="4" t="s">
        <v>5</v>
      </c>
      <c r="T70" s="4">
        <v>0</v>
      </c>
      <c r="U70" s="4" t="s">
        <v>5</v>
      </c>
      <c r="V70" s="4" t="s">
        <v>5</v>
      </c>
      <c r="W70" s="4" t="s">
        <v>5</v>
      </c>
      <c r="X70" s="4" t="s">
        <v>5</v>
      </c>
    </row>
    <row r="71" spans="1:24" ht="30" x14ac:dyDescent="0.25">
      <c r="A71" s="2" t="s">
        <v>1012</v>
      </c>
      <c r="B71" s="8">
        <v>19847</v>
      </c>
      <c r="C71" s="4"/>
      <c r="D71" s="8">
        <v>-3935</v>
      </c>
      <c r="E71" s="4"/>
      <c r="F71" s="8">
        <v>14757</v>
      </c>
      <c r="G71" s="4"/>
      <c r="H71" s="4" t="s">
        <v>5</v>
      </c>
      <c r="I71" s="8">
        <v>-10370</v>
      </c>
      <c r="J71" s="8">
        <v>-11232</v>
      </c>
      <c r="K71" s="8">
        <v>-6101</v>
      </c>
      <c r="L71" s="4" t="s">
        <v>5</v>
      </c>
      <c r="M71" s="4" t="s">
        <v>5</v>
      </c>
      <c r="N71" s="4" t="s">
        <v>5</v>
      </c>
      <c r="O71" s="8">
        <v>-24555</v>
      </c>
      <c r="P71" s="8">
        <v>16733</v>
      </c>
      <c r="Q71" s="4" t="s">
        <v>5</v>
      </c>
      <c r="R71" s="8">
        <v>31852</v>
      </c>
      <c r="S71" s="8">
        <v>4125</v>
      </c>
      <c r="T71" s="4" t="s">
        <v>5</v>
      </c>
      <c r="U71" s="4">
        <v>0</v>
      </c>
      <c r="V71" s="4">
        <v>0</v>
      </c>
      <c r="W71" s="4" t="s">
        <v>5</v>
      </c>
      <c r="X71" s="4" t="s">
        <v>5</v>
      </c>
    </row>
    <row r="72" spans="1:24" x14ac:dyDescent="0.25">
      <c r="A72" s="2" t="s">
        <v>1014</v>
      </c>
      <c r="B72" s="4">
        <v>0</v>
      </c>
      <c r="C72" s="4"/>
      <c r="D72" s="4">
        <v>0</v>
      </c>
      <c r="E72" s="4"/>
      <c r="F72" s="4">
        <v>0</v>
      </c>
      <c r="G72" s="4"/>
      <c r="H72" s="4" t="s">
        <v>5</v>
      </c>
      <c r="I72" s="8">
        <v>-116193</v>
      </c>
      <c r="J72" s="8">
        <v>-10019</v>
      </c>
      <c r="K72" s="8">
        <v>-17947</v>
      </c>
      <c r="L72" s="4" t="s">
        <v>5</v>
      </c>
      <c r="M72" s="4" t="s">
        <v>5</v>
      </c>
      <c r="N72" s="8">
        <v>40060</v>
      </c>
      <c r="O72" s="8">
        <v>43839</v>
      </c>
      <c r="P72" s="8">
        <v>-1322</v>
      </c>
      <c r="Q72" s="8">
        <v>109070</v>
      </c>
      <c r="R72" s="8">
        <v>-16697</v>
      </c>
      <c r="S72" s="8">
        <v>-6774</v>
      </c>
      <c r="T72" s="8">
        <v>-32937</v>
      </c>
      <c r="U72" s="8">
        <v>-17123</v>
      </c>
      <c r="V72" s="8">
        <v>26043</v>
      </c>
      <c r="W72" s="4" t="s">
        <v>5</v>
      </c>
      <c r="X72" s="4" t="s">
        <v>5</v>
      </c>
    </row>
    <row r="73" spans="1:24" x14ac:dyDescent="0.25">
      <c r="A73" s="2" t="s">
        <v>1016</v>
      </c>
      <c r="B73" s="8">
        <v>-120726</v>
      </c>
      <c r="C73" s="4"/>
      <c r="D73" s="8">
        <v>-32513</v>
      </c>
      <c r="E73" s="4"/>
      <c r="F73" s="8">
        <v>-97863</v>
      </c>
      <c r="G73" s="4"/>
      <c r="H73" s="4" t="s">
        <v>5</v>
      </c>
      <c r="I73" s="4">
        <v>0</v>
      </c>
      <c r="J73" s="4">
        <v>0</v>
      </c>
      <c r="K73" s="4">
        <v>0</v>
      </c>
      <c r="L73" s="4" t="s">
        <v>5</v>
      </c>
      <c r="M73" s="4" t="s">
        <v>5</v>
      </c>
      <c r="N73" s="8">
        <v>-12848</v>
      </c>
      <c r="O73" s="8">
        <v>-15507</v>
      </c>
      <c r="P73" s="8">
        <v>-46828</v>
      </c>
      <c r="Q73" s="8">
        <v>-107878</v>
      </c>
      <c r="R73" s="8">
        <v>-17006</v>
      </c>
      <c r="S73" s="8">
        <v>-51035</v>
      </c>
      <c r="T73" s="4">
        <v>0</v>
      </c>
      <c r="U73" s="4">
        <v>0</v>
      </c>
      <c r="V73" s="4">
        <v>0</v>
      </c>
      <c r="W73" s="4" t="s">
        <v>5</v>
      </c>
      <c r="X73" s="4" t="s">
        <v>5</v>
      </c>
    </row>
    <row r="74" spans="1:24" ht="30" x14ac:dyDescent="0.25">
      <c r="A74" s="2" t="s">
        <v>180</v>
      </c>
      <c r="B74" s="4">
        <v>0</v>
      </c>
      <c r="C74" s="4"/>
      <c r="D74" s="8">
        <v>1537</v>
      </c>
      <c r="E74" s="4"/>
      <c r="F74" s="4">
        <v>0</v>
      </c>
      <c r="G74" s="4"/>
      <c r="H74" s="4" t="s">
        <v>5</v>
      </c>
      <c r="I74" s="8">
        <v>-116193</v>
      </c>
      <c r="J74" s="8">
        <v>-10019</v>
      </c>
      <c r="K74" s="8">
        <v>-17947</v>
      </c>
      <c r="L74" s="4" t="s">
        <v>5</v>
      </c>
      <c r="M74" s="4" t="s">
        <v>5</v>
      </c>
      <c r="N74" s="4" t="s">
        <v>5</v>
      </c>
      <c r="O74" s="4" t="s">
        <v>5</v>
      </c>
      <c r="P74" s="4" t="s">
        <v>5</v>
      </c>
      <c r="Q74" s="4" t="s">
        <v>5</v>
      </c>
      <c r="R74" s="4" t="s">
        <v>5</v>
      </c>
      <c r="S74" s="4" t="s">
        <v>5</v>
      </c>
      <c r="T74" s="4" t="s">
        <v>5</v>
      </c>
      <c r="U74" s="4" t="s">
        <v>5</v>
      </c>
      <c r="V74" s="4" t="s">
        <v>5</v>
      </c>
      <c r="W74" s="4" t="s">
        <v>5</v>
      </c>
      <c r="X74" s="4" t="s">
        <v>5</v>
      </c>
    </row>
    <row r="75" spans="1:24" ht="30" x14ac:dyDescent="0.25">
      <c r="A75" s="2" t="s">
        <v>1020</v>
      </c>
      <c r="B75" s="8">
        <v>-120726</v>
      </c>
      <c r="C75" s="4"/>
      <c r="D75" s="8">
        <v>-32513</v>
      </c>
      <c r="E75" s="4"/>
      <c r="F75" s="8">
        <v>-97863</v>
      </c>
      <c r="G75" s="4"/>
      <c r="H75" s="4" t="s">
        <v>5</v>
      </c>
      <c r="I75" s="8">
        <v>-116193</v>
      </c>
      <c r="J75" s="8">
        <v>-10019</v>
      </c>
      <c r="K75" s="8">
        <v>-17947</v>
      </c>
      <c r="L75" s="4" t="s">
        <v>5</v>
      </c>
      <c r="M75" s="4" t="s">
        <v>5</v>
      </c>
      <c r="N75" s="8">
        <v>27212</v>
      </c>
      <c r="O75" s="8">
        <v>28332</v>
      </c>
      <c r="P75" s="8">
        <v>-48150</v>
      </c>
      <c r="Q75" s="8">
        <v>1192</v>
      </c>
      <c r="R75" s="8">
        <v>-33703</v>
      </c>
      <c r="S75" s="8">
        <v>-57809</v>
      </c>
      <c r="T75" s="8">
        <v>-32937</v>
      </c>
      <c r="U75" s="8">
        <v>-17123</v>
      </c>
      <c r="V75" s="8">
        <v>26043</v>
      </c>
      <c r="W75" s="4" t="s">
        <v>5</v>
      </c>
      <c r="X75" s="4" t="s">
        <v>5</v>
      </c>
    </row>
    <row r="76" spans="1:24" x14ac:dyDescent="0.25">
      <c r="A76" s="2" t="s">
        <v>1014</v>
      </c>
      <c r="B76" s="4">
        <v>0</v>
      </c>
      <c r="C76" s="4"/>
      <c r="D76" s="4">
        <v>0</v>
      </c>
      <c r="E76" s="4"/>
      <c r="F76" s="4">
        <v>0</v>
      </c>
      <c r="G76" s="4"/>
      <c r="H76" s="4" t="s">
        <v>5</v>
      </c>
      <c r="I76" s="4">
        <v>0</v>
      </c>
      <c r="J76" s="4">
        <v>0</v>
      </c>
      <c r="K76" s="4">
        <v>0</v>
      </c>
      <c r="L76" s="4" t="s">
        <v>5</v>
      </c>
      <c r="M76" s="4" t="s">
        <v>5</v>
      </c>
      <c r="N76" s="8">
        <v>-32937</v>
      </c>
      <c r="O76" s="8">
        <v>-17123</v>
      </c>
      <c r="P76" s="8">
        <v>31543</v>
      </c>
      <c r="Q76" s="4">
        <v>0</v>
      </c>
      <c r="R76" s="4">
        <v>0</v>
      </c>
      <c r="S76" s="8">
        <v>-5500</v>
      </c>
      <c r="T76" s="8">
        <v>32937</v>
      </c>
      <c r="U76" s="8">
        <v>17123</v>
      </c>
      <c r="V76" s="8">
        <v>-26043</v>
      </c>
      <c r="W76" s="4" t="s">
        <v>5</v>
      </c>
      <c r="X76" s="4" t="s">
        <v>5</v>
      </c>
    </row>
    <row r="77" spans="1:24" x14ac:dyDescent="0.25">
      <c r="A77" s="2" t="s">
        <v>1016</v>
      </c>
      <c r="B77" s="8">
        <v>-48711</v>
      </c>
      <c r="C77" s="4"/>
      <c r="D77" s="8">
        <v>224567</v>
      </c>
      <c r="E77" s="4"/>
      <c r="F77" s="8">
        <v>11632</v>
      </c>
      <c r="G77" s="4"/>
      <c r="H77" s="4" t="s">
        <v>5</v>
      </c>
      <c r="I77" s="8">
        <v>-53596</v>
      </c>
      <c r="J77" s="8">
        <v>219122</v>
      </c>
      <c r="K77" s="8">
        <v>-15000</v>
      </c>
      <c r="L77" s="4" t="s">
        <v>5</v>
      </c>
      <c r="M77" s="4" t="s">
        <v>5</v>
      </c>
      <c r="N77" s="8">
        <v>-16434</v>
      </c>
      <c r="O77" s="8">
        <v>4747</v>
      </c>
      <c r="P77" s="8">
        <v>13395</v>
      </c>
      <c r="Q77" s="8">
        <v>21319</v>
      </c>
      <c r="R77" s="4">
        <v>698</v>
      </c>
      <c r="S77" s="8">
        <v>13237</v>
      </c>
      <c r="T77" s="4">
        <v>0</v>
      </c>
      <c r="U77" s="4">
        <v>0</v>
      </c>
      <c r="V77" s="4">
        <v>0</v>
      </c>
      <c r="W77" s="4" t="s">
        <v>5</v>
      </c>
      <c r="X77" s="4" t="s">
        <v>5</v>
      </c>
    </row>
    <row r="78" spans="1:24" ht="30" x14ac:dyDescent="0.25">
      <c r="A78" s="2" t="s">
        <v>184</v>
      </c>
      <c r="B78" s="8">
        <v>-39825</v>
      </c>
      <c r="C78" s="4"/>
      <c r="D78" s="8">
        <v>-23911</v>
      </c>
      <c r="E78" s="4"/>
      <c r="F78" s="4">
        <v>0</v>
      </c>
      <c r="G78" s="4"/>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row>
    <row r="79" spans="1:24" ht="30" x14ac:dyDescent="0.25">
      <c r="A79" s="2" t="s">
        <v>190</v>
      </c>
      <c r="B79" s="4">
        <v>0</v>
      </c>
      <c r="C79" s="4"/>
      <c r="D79" s="8">
        <v>219122</v>
      </c>
      <c r="E79" s="4"/>
      <c r="F79" s="4">
        <v>0</v>
      </c>
      <c r="G79" s="4"/>
      <c r="H79" s="4" t="s">
        <v>5</v>
      </c>
      <c r="I79" s="4">
        <v>0</v>
      </c>
      <c r="J79" s="8">
        <v>219122</v>
      </c>
      <c r="K79" s="4">
        <v>0</v>
      </c>
      <c r="L79" s="4" t="s">
        <v>5</v>
      </c>
      <c r="M79" s="4" t="s">
        <v>5</v>
      </c>
      <c r="N79" s="4" t="s">
        <v>5</v>
      </c>
      <c r="O79" s="4" t="s">
        <v>5</v>
      </c>
      <c r="P79" s="4" t="s">
        <v>5</v>
      </c>
      <c r="Q79" s="4" t="s">
        <v>5</v>
      </c>
      <c r="R79" s="4" t="s">
        <v>5</v>
      </c>
      <c r="S79" s="4" t="s">
        <v>5</v>
      </c>
      <c r="T79" s="4" t="s">
        <v>5</v>
      </c>
      <c r="U79" s="4" t="s">
        <v>5</v>
      </c>
      <c r="V79" s="4" t="s">
        <v>5</v>
      </c>
      <c r="W79" s="4" t="s">
        <v>5</v>
      </c>
      <c r="X79" s="4" t="s">
        <v>5</v>
      </c>
    </row>
    <row r="80" spans="1:24" x14ac:dyDescent="0.25">
      <c r="A80" s="2" t="s">
        <v>194</v>
      </c>
      <c r="B80" s="8">
        <v>-3727</v>
      </c>
      <c r="C80" s="4"/>
      <c r="D80" s="4">
        <v>16</v>
      </c>
      <c r="E80" s="4"/>
      <c r="F80" s="8">
        <v>-1982</v>
      </c>
      <c r="G80" s="4"/>
      <c r="H80" s="4" t="s">
        <v>5</v>
      </c>
      <c r="I80" s="4">
        <v>0</v>
      </c>
      <c r="J80" s="4">
        <v>0</v>
      </c>
      <c r="K80" s="8">
        <v>10500</v>
      </c>
      <c r="L80" s="4" t="s">
        <v>5</v>
      </c>
      <c r="M80" s="4" t="s">
        <v>5</v>
      </c>
      <c r="N80" s="4" t="s">
        <v>5</v>
      </c>
      <c r="O80" s="4" t="s">
        <v>5</v>
      </c>
      <c r="P80" s="4" t="s">
        <v>5</v>
      </c>
      <c r="Q80" s="4" t="s">
        <v>5</v>
      </c>
      <c r="R80" s="4" t="s">
        <v>5</v>
      </c>
      <c r="S80" s="4" t="s">
        <v>5</v>
      </c>
      <c r="T80" s="4" t="s">
        <v>5</v>
      </c>
      <c r="U80" s="4" t="s">
        <v>5</v>
      </c>
      <c r="V80" s="4" t="s">
        <v>5</v>
      </c>
      <c r="W80" s="4" t="s">
        <v>5</v>
      </c>
      <c r="X80" s="4" t="s">
        <v>5</v>
      </c>
    </row>
    <row r="81" spans="1:24" ht="30" x14ac:dyDescent="0.25">
      <c r="A81" s="2" t="s">
        <v>195</v>
      </c>
      <c r="B81" s="8">
        <v>-48711</v>
      </c>
      <c r="C81" s="4"/>
      <c r="D81" s="8">
        <v>224567</v>
      </c>
      <c r="E81" s="4"/>
      <c r="F81" s="8">
        <v>11632</v>
      </c>
      <c r="G81" s="4"/>
      <c r="H81" s="4" t="s">
        <v>5</v>
      </c>
      <c r="I81" s="8">
        <v>-53596</v>
      </c>
      <c r="J81" s="8">
        <v>219122</v>
      </c>
      <c r="K81" s="8">
        <v>-15000</v>
      </c>
      <c r="L81" s="4" t="s">
        <v>5</v>
      </c>
      <c r="M81" s="4" t="s">
        <v>5</v>
      </c>
      <c r="N81" s="8">
        <v>-49371</v>
      </c>
      <c r="O81" s="8">
        <v>-12376</v>
      </c>
      <c r="P81" s="8">
        <v>44938</v>
      </c>
      <c r="Q81" s="8">
        <v>21319</v>
      </c>
      <c r="R81" s="4">
        <v>698</v>
      </c>
      <c r="S81" s="8">
        <v>7737</v>
      </c>
      <c r="T81" s="8">
        <v>32937</v>
      </c>
      <c r="U81" s="8">
        <v>17123</v>
      </c>
      <c r="V81" s="8">
        <v>-26043</v>
      </c>
      <c r="W81" s="4" t="s">
        <v>5</v>
      </c>
      <c r="X81" s="4" t="s">
        <v>5</v>
      </c>
    </row>
    <row r="82" spans="1:24" ht="30" x14ac:dyDescent="0.25">
      <c r="A82" s="2" t="s">
        <v>1039</v>
      </c>
      <c r="B82" s="8">
        <v>-149590</v>
      </c>
      <c r="C82" s="4"/>
      <c r="D82" s="8">
        <v>188119</v>
      </c>
      <c r="E82" s="4"/>
      <c r="F82" s="8">
        <v>-71474</v>
      </c>
      <c r="G82" s="4"/>
      <c r="H82" s="4" t="s">
        <v>5</v>
      </c>
      <c r="I82" s="8">
        <v>-180159</v>
      </c>
      <c r="J82" s="8">
        <v>197871</v>
      </c>
      <c r="K82" s="8">
        <v>-39048</v>
      </c>
      <c r="L82" s="4" t="s">
        <v>5</v>
      </c>
      <c r="M82" s="4" t="s">
        <v>5</v>
      </c>
      <c r="N82" s="8">
        <v>-3876</v>
      </c>
      <c r="O82" s="8">
        <v>-8599</v>
      </c>
      <c r="P82" s="8">
        <v>13521</v>
      </c>
      <c r="Q82" s="8">
        <v>34445</v>
      </c>
      <c r="R82" s="8">
        <v>-1153</v>
      </c>
      <c r="S82" s="8">
        <v>-45947</v>
      </c>
      <c r="T82" s="4">
        <v>0</v>
      </c>
      <c r="U82" s="4">
        <v>0</v>
      </c>
      <c r="V82" s="4">
        <v>0</v>
      </c>
      <c r="W82" s="4" t="s">
        <v>5</v>
      </c>
      <c r="X82" s="4" t="s">
        <v>5</v>
      </c>
    </row>
    <row r="83" spans="1:24" ht="30" x14ac:dyDescent="0.25">
      <c r="A83" s="2" t="s">
        <v>197</v>
      </c>
      <c r="B83" s="8">
        <v>222215</v>
      </c>
      <c r="C83" s="4"/>
      <c r="D83" s="8">
        <v>34096</v>
      </c>
      <c r="E83" s="4"/>
      <c r="F83" s="8">
        <v>105570</v>
      </c>
      <c r="G83" s="4"/>
      <c r="H83" s="4" t="s">
        <v>5</v>
      </c>
      <c r="I83" s="8">
        <v>201175</v>
      </c>
      <c r="J83" s="8">
        <v>3304</v>
      </c>
      <c r="K83" s="8">
        <v>42352</v>
      </c>
      <c r="L83" s="4" t="s">
        <v>5</v>
      </c>
      <c r="M83" s="4" t="s">
        <v>5</v>
      </c>
      <c r="N83" s="4" t="s">
        <v>5</v>
      </c>
      <c r="O83" s="4" t="s">
        <v>5</v>
      </c>
      <c r="P83" s="4" t="s">
        <v>5</v>
      </c>
      <c r="Q83" s="4" t="s">
        <v>5</v>
      </c>
      <c r="R83" s="4" t="s">
        <v>5</v>
      </c>
      <c r="S83" s="4" t="s">
        <v>5</v>
      </c>
      <c r="T83" s="4" t="s">
        <v>5</v>
      </c>
      <c r="U83" s="4" t="s">
        <v>5</v>
      </c>
      <c r="V83" s="4" t="s">
        <v>5</v>
      </c>
      <c r="W83" s="4" t="s">
        <v>5</v>
      </c>
      <c r="X83" s="4" t="s">
        <v>5</v>
      </c>
    </row>
    <row r="84" spans="1:24" ht="30" x14ac:dyDescent="0.25">
      <c r="A84" s="2" t="s">
        <v>198</v>
      </c>
      <c r="B84" s="5">
        <v>72625</v>
      </c>
      <c r="C84" s="4"/>
      <c r="D84" s="5">
        <v>222215</v>
      </c>
      <c r="E84" s="4"/>
      <c r="F84" s="5">
        <v>34096</v>
      </c>
      <c r="G84" s="4"/>
      <c r="H84" s="4" t="s">
        <v>5</v>
      </c>
      <c r="I84" s="5">
        <v>21016</v>
      </c>
      <c r="J84" s="5">
        <v>201175</v>
      </c>
      <c r="K84" s="5">
        <v>3304</v>
      </c>
      <c r="L84" s="4" t="s">
        <v>5</v>
      </c>
      <c r="M84" s="4" t="s">
        <v>5</v>
      </c>
      <c r="N84" s="4" t="s">
        <v>5</v>
      </c>
      <c r="O84" s="4" t="s">
        <v>5</v>
      </c>
      <c r="P84" s="4" t="s">
        <v>5</v>
      </c>
      <c r="Q84" s="4" t="s">
        <v>5</v>
      </c>
      <c r="R84" s="4" t="s">
        <v>5</v>
      </c>
      <c r="S84" s="4" t="s">
        <v>5</v>
      </c>
      <c r="T84" s="4" t="s">
        <v>5</v>
      </c>
      <c r="U84" s="4" t="s">
        <v>5</v>
      </c>
      <c r="V84" s="4" t="s">
        <v>5</v>
      </c>
      <c r="W84" s="4" t="s">
        <v>5</v>
      </c>
      <c r="X84" s="4" t="s">
        <v>5</v>
      </c>
    </row>
    <row r="85" spans="1:24" x14ac:dyDescent="0.25">
      <c r="A85" s="11"/>
      <c r="B85" s="11"/>
      <c r="C85" s="11"/>
      <c r="D85" s="11"/>
      <c r="E85" s="11"/>
      <c r="F85" s="11"/>
      <c r="G85" s="11"/>
      <c r="H85" s="11"/>
      <c r="I85" s="11"/>
      <c r="J85" s="11"/>
      <c r="K85" s="11"/>
      <c r="L85" s="11"/>
      <c r="M85" s="11"/>
      <c r="N85" s="11"/>
      <c r="O85" s="11"/>
      <c r="P85" s="11"/>
      <c r="Q85" s="11"/>
      <c r="R85" s="11"/>
      <c r="S85" s="11"/>
      <c r="T85" s="11"/>
      <c r="U85" s="11"/>
      <c r="V85" s="11"/>
      <c r="W85" s="11"/>
      <c r="X85" s="11"/>
    </row>
    <row r="86" spans="1:24" ht="15" customHeight="1" x14ac:dyDescent="0.25">
      <c r="A86" s="2" t="s">
        <v>92</v>
      </c>
      <c r="B86" s="12" t="s">
        <v>116</v>
      </c>
      <c r="C86" s="12"/>
      <c r="D86" s="12"/>
      <c r="E86" s="12"/>
      <c r="F86" s="12"/>
      <c r="G86" s="12"/>
      <c r="H86" s="12"/>
      <c r="I86" s="12"/>
      <c r="J86" s="12"/>
      <c r="K86" s="12"/>
      <c r="L86" s="12"/>
      <c r="M86" s="12"/>
      <c r="N86" s="12"/>
      <c r="O86" s="12"/>
      <c r="P86" s="12"/>
      <c r="Q86" s="12"/>
      <c r="R86" s="12"/>
      <c r="S86" s="12"/>
      <c r="T86" s="12"/>
      <c r="U86" s="12"/>
      <c r="V86" s="12"/>
      <c r="W86" s="12"/>
      <c r="X86" s="12"/>
    </row>
  </sheetData>
  <mergeCells count="9">
    <mergeCell ref="A85:X85"/>
    <mergeCell ref="B86:X86"/>
    <mergeCell ref="B1:G1"/>
    <mergeCell ref="I1:K1"/>
    <mergeCell ref="N1:V1"/>
    <mergeCell ref="B2:C3"/>
    <mergeCell ref="D2:E3"/>
    <mergeCell ref="F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0.140625" bestFit="1" customWidth="1"/>
    <col min="7" max="7" width="2.5703125" bestFit="1" customWidth="1"/>
    <col min="8" max="8" width="11.42578125" bestFit="1" customWidth="1"/>
    <col min="9" max="13" width="25.7109375" bestFit="1" customWidth="1"/>
    <col min="14" max="14" width="26.7109375" bestFit="1" customWidth="1"/>
    <col min="15" max="15" width="36.5703125" bestFit="1" customWidth="1"/>
  </cols>
  <sheetData>
    <row r="1" spans="1:15" ht="15" customHeight="1" x14ac:dyDescent="0.25">
      <c r="A1" s="1" t="s">
        <v>1741</v>
      </c>
      <c r="B1" s="7" t="s">
        <v>1</v>
      </c>
      <c r="C1" s="7"/>
      <c r="D1" s="7"/>
      <c r="E1" s="7"/>
      <c r="F1" s="7"/>
      <c r="G1" s="7"/>
      <c r="H1" s="1"/>
      <c r="I1" s="7" t="s">
        <v>1265</v>
      </c>
      <c r="J1" s="7"/>
      <c r="K1" s="7" t="s">
        <v>1</v>
      </c>
      <c r="L1" s="7"/>
      <c r="M1" s="7"/>
      <c r="N1" s="7"/>
      <c r="O1" s="7"/>
    </row>
    <row r="2" spans="1:15" ht="30" x14ac:dyDescent="0.25">
      <c r="A2" s="1" t="s">
        <v>79</v>
      </c>
      <c r="B2" s="7" t="s">
        <v>2</v>
      </c>
      <c r="C2" s="7"/>
      <c r="D2" s="7" t="s">
        <v>32</v>
      </c>
      <c r="E2" s="7"/>
      <c r="F2" s="7" t="s">
        <v>86</v>
      </c>
      <c r="G2" s="7"/>
      <c r="H2" s="7" t="s">
        <v>1609</v>
      </c>
      <c r="I2" s="1" t="s">
        <v>1319</v>
      </c>
      <c r="J2" s="1" t="s">
        <v>1320</v>
      </c>
      <c r="K2" s="1" t="s">
        <v>2</v>
      </c>
      <c r="L2" s="1" t="s">
        <v>32</v>
      </c>
      <c r="M2" s="1" t="s">
        <v>86</v>
      </c>
      <c r="N2" s="1" t="s">
        <v>2</v>
      </c>
      <c r="O2" s="1" t="s">
        <v>2</v>
      </c>
    </row>
    <row r="3" spans="1:15" x14ac:dyDescent="0.25">
      <c r="A3" s="1"/>
      <c r="B3" s="7"/>
      <c r="C3" s="7"/>
      <c r="D3" s="7"/>
      <c r="E3" s="7"/>
      <c r="F3" s="7"/>
      <c r="G3" s="7"/>
      <c r="H3" s="7"/>
      <c r="I3" s="1" t="s">
        <v>1742</v>
      </c>
      <c r="J3" s="1" t="s">
        <v>1742</v>
      </c>
      <c r="K3" s="1" t="s">
        <v>1742</v>
      </c>
      <c r="L3" s="1" t="s">
        <v>1742</v>
      </c>
      <c r="M3" s="1" t="s">
        <v>1742</v>
      </c>
      <c r="N3" s="1" t="s">
        <v>1742</v>
      </c>
      <c r="O3" s="1" t="s">
        <v>1742</v>
      </c>
    </row>
    <row r="4" spans="1:15" ht="30" x14ac:dyDescent="0.25">
      <c r="A4" s="1"/>
      <c r="B4" s="7"/>
      <c r="C4" s="7"/>
      <c r="D4" s="7"/>
      <c r="E4" s="7"/>
      <c r="F4" s="7"/>
      <c r="G4" s="7"/>
      <c r="H4" s="7"/>
      <c r="I4" s="1"/>
      <c r="J4" s="1"/>
      <c r="K4" s="1"/>
      <c r="L4" s="1"/>
      <c r="M4" s="1"/>
      <c r="N4" s="1" t="s">
        <v>1743</v>
      </c>
      <c r="O4" s="1" t="s">
        <v>1744</v>
      </c>
    </row>
    <row r="5" spans="1:15" x14ac:dyDescent="0.25">
      <c r="A5" s="3" t="s">
        <v>33</v>
      </c>
      <c r="B5" s="4" t="s">
        <v>5</v>
      </c>
      <c r="C5" s="4"/>
      <c r="D5" s="4" t="s">
        <v>5</v>
      </c>
      <c r="E5" s="4"/>
      <c r="F5" s="4" t="s">
        <v>5</v>
      </c>
      <c r="G5" s="4"/>
      <c r="H5" s="4" t="s">
        <v>5</v>
      </c>
      <c r="I5" s="4" t="s">
        <v>5</v>
      </c>
      <c r="J5" s="4" t="s">
        <v>5</v>
      </c>
      <c r="K5" s="4" t="s">
        <v>5</v>
      </c>
      <c r="L5" s="4" t="s">
        <v>5</v>
      </c>
      <c r="M5" s="4" t="s">
        <v>5</v>
      </c>
      <c r="N5" s="4" t="s">
        <v>5</v>
      </c>
      <c r="O5" s="4" t="s">
        <v>5</v>
      </c>
    </row>
    <row r="6" spans="1:15" x14ac:dyDescent="0.25">
      <c r="A6" s="2" t="s">
        <v>34</v>
      </c>
      <c r="B6" s="5">
        <v>72625</v>
      </c>
      <c r="C6" s="4"/>
      <c r="D6" s="5">
        <v>222215</v>
      </c>
      <c r="E6" s="4"/>
      <c r="F6" s="5">
        <v>34096</v>
      </c>
      <c r="G6" s="4"/>
      <c r="H6" s="4" t="s">
        <v>5</v>
      </c>
      <c r="I6" s="4" t="s">
        <v>5</v>
      </c>
      <c r="J6" s="4" t="s">
        <v>5</v>
      </c>
      <c r="K6" s="5">
        <v>21016</v>
      </c>
      <c r="L6" s="5">
        <v>201175</v>
      </c>
      <c r="M6" s="5">
        <v>3304</v>
      </c>
      <c r="N6" s="4" t="s">
        <v>5</v>
      </c>
      <c r="O6" s="4" t="s">
        <v>5</v>
      </c>
    </row>
    <row r="7" spans="1:15" x14ac:dyDescent="0.25">
      <c r="A7" s="2" t="s">
        <v>918</v>
      </c>
      <c r="B7" s="4">
        <v>52</v>
      </c>
      <c r="C7" s="4"/>
      <c r="D7" s="4">
        <v>10</v>
      </c>
      <c r="E7" s="4"/>
      <c r="F7" s="4" t="s">
        <v>5</v>
      </c>
      <c r="G7" s="4"/>
      <c r="H7" s="4" t="s">
        <v>5</v>
      </c>
      <c r="I7" s="4" t="s">
        <v>5</v>
      </c>
      <c r="J7" s="4" t="s">
        <v>5</v>
      </c>
      <c r="K7" s="8">
        <v>423536</v>
      </c>
      <c r="L7" s="8">
        <v>307343</v>
      </c>
      <c r="M7" s="4" t="s">
        <v>5</v>
      </c>
      <c r="N7" s="4" t="s">
        <v>5</v>
      </c>
      <c r="O7" s="4" t="s">
        <v>5</v>
      </c>
    </row>
    <row r="8" spans="1:15" x14ac:dyDescent="0.25">
      <c r="A8" s="2" t="s">
        <v>40</v>
      </c>
      <c r="B8" s="4">
        <v>0</v>
      </c>
      <c r="C8" s="4"/>
      <c r="D8" s="4">
        <v>177</v>
      </c>
      <c r="E8" s="4"/>
      <c r="F8" s="4" t="s">
        <v>5</v>
      </c>
      <c r="G8" s="4"/>
      <c r="H8" s="4" t="s">
        <v>5</v>
      </c>
      <c r="I8" s="4" t="s">
        <v>5</v>
      </c>
      <c r="J8" s="4" t="s">
        <v>5</v>
      </c>
      <c r="K8" s="4">
        <v>0</v>
      </c>
      <c r="L8" s="4">
        <v>316</v>
      </c>
      <c r="M8" s="4" t="s">
        <v>5</v>
      </c>
      <c r="N8" s="4" t="s">
        <v>5</v>
      </c>
      <c r="O8" s="4" t="s">
        <v>5</v>
      </c>
    </row>
    <row r="9" spans="1:15" x14ac:dyDescent="0.25">
      <c r="A9" s="2" t="s">
        <v>41</v>
      </c>
      <c r="B9" s="8">
        <v>195704</v>
      </c>
      <c r="C9" s="4"/>
      <c r="D9" s="8">
        <v>306990</v>
      </c>
      <c r="E9" s="4"/>
      <c r="F9" s="4" t="s">
        <v>5</v>
      </c>
      <c r="G9" s="4"/>
      <c r="H9" s="4" t="s">
        <v>5</v>
      </c>
      <c r="I9" s="4" t="s">
        <v>5</v>
      </c>
      <c r="J9" s="4" t="s">
        <v>5</v>
      </c>
      <c r="K9" s="8">
        <v>444552</v>
      </c>
      <c r="L9" s="8">
        <v>508834</v>
      </c>
      <c r="M9" s="4" t="s">
        <v>5</v>
      </c>
      <c r="N9" s="4" t="s">
        <v>5</v>
      </c>
      <c r="O9" s="4" t="s">
        <v>5</v>
      </c>
    </row>
    <row r="10" spans="1:15" x14ac:dyDescent="0.25">
      <c r="A10" s="3" t="s">
        <v>42</v>
      </c>
      <c r="B10" s="4" t="s">
        <v>5</v>
      </c>
      <c r="C10" s="4"/>
      <c r="D10" s="4" t="s">
        <v>5</v>
      </c>
      <c r="E10" s="4"/>
      <c r="F10" s="4" t="s">
        <v>5</v>
      </c>
      <c r="G10" s="4"/>
      <c r="H10" s="4" t="s">
        <v>5</v>
      </c>
      <c r="I10" s="4" t="s">
        <v>5</v>
      </c>
      <c r="J10" s="4" t="s">
        <v>5</v>
      </c>
      <c r="K10" s="4" t="s">
        <v>5</v>
      </c>
      <c r="L10" s="4" t="s">
        <v>5</v>
      </c>
      <c r="M10" s="4" t="s">
        <v>5</v>
      </c>
      <c r="N10" s="4" t="s">
        <v>5</v>
      </c>
      <c r="O10" s="4" t="s">
        <v>5</v>
      </c>
    </row>
    <row r="11" spans="1:15" x14ac:dyDescent="0.25">
      <c r="A11" s="2" t="s">
        <v>105</v>
      </c>
      <c r="B11" s="4">
        <v>220</v>
      </c>
      <c r="C11" s="4"/>
      <c r="D11" s="4">
        <v>251</v>
      </c>
      <c r="E11" s="4"/>
      <c r="F11" s="4" t="s">
        <v>5</v>
      </c>
      <c r="G11" s="4"/>
      <c r="H11" s="4" t="s">
        <v>5</v>
      </c>
      <c r="I11" s="4" t="s">
        <v>5</v>
      </c>
      <c r="J11" s="4" t="s">
        <v>5</v>
      </c>
      <c r="K11" s="8">
        <v>180616</v>
      </c>
      <c r="L11" s="8">
        <v>151447</v>
      </c>
      <c r="M11" s="4" t="s">
        <v>5</v>
      </c>
      <c r="N11" s="4" t="s">
        <v>5</v>
      </c>
      <c r="O11" s="4" t="s">
        <v>5</v>
      </c>
    </row>
    <row r="12" spans="1:15" x14ac:dyDescent="0.25">
      <c r="A12" s="2" t="s">
        <v>924</v>
      </c>
      <c r="B12" s="8">
        <v>14954</v>
      </c>
      <c r="C12" s="4"/>
      <c r="D12" s="8">
        <v>10214</v>
      </c>
      <c r="E12" s="4"/>
      <c r="F12" s="4" t="s">
        <v>5</v>
      </c>
      <c r="G12" s="4"/>
      <c r="H12" s="4" t="s">
        <v>5</v>
      </c>
      <c r="I12" s="4" t="s">
        <v>5</v>
      </c>
      <c r="J12" s="4" t="s">
        <v>5</v>
      </c>
      <c r="K12" s="8">
        <v>8974</v>
      </c>
      <c r="L12" s="8">
        <v>5171</v>
      </c>
      <c r="M12" s="4" t="s">
        <v>5</v>
      </c>
      <c r="N12" s="4" t="s">
        <v>5</v>
      </c>
      <c r="O12" s="4" t="s">
        <v>5</v>
      </c>
    </row>
    <row r="13" spans="1:15" x14ac:dyDescent="0.25">
      <c r="A13" s="2" t="s">
        <v>50</v>
      </c>
      <c r="B13" s="8">
        <v>784307</v>
      </c>
      <c r="C13" s="4"/>
      <c r="D13" s="8">
        <v>703328</v>
      </c>
      <c r="E13" s="4"/>
      <c r="F13" s="4" t="s">
        <v>5</v>
      </c>
      <c r="G13" s="4"/>
      <c r="H13" s="4" t="s">
        <v>5</v>
      </c>
      <c r="I13" s="4" t="s">
        <v>5</v>
      </c>
      <c r="J13" s="4" t="s">
        <v>5</v>
      </c>
      <c r="K13" s="8">
        <v>189590</v>
      </c>
      <c r="L13" s="8">
        <v>156618</v>
      </c>
      <c r="M13" s="4" t="s">
        <v>5</v>
      </c>
      <c r="N13" s="4" t="s">
        <v>5</v>
      </c>
      <c r="O13" s="4" t="s">
        <v>5</v>
      </c>
    </row>
    <row r="14" spans="1:15" x14ac:dyDescent="0.25">
      <c r="A14" s="2" t="s">
        <v>51</v>
      </c>
      <c r="B14" s="8">
        <v>980011</v>
      </c>
      <c r="C14" s="4"/>
      <c r="D14" s="8">
        <v>1010318</v>
      </c>
      <c r="E14" s="4"/>
      <c r="F14" s="4" t="s">
        <v>5</v>
      </c>
      <c r="G14" s="4"/>
      <c r="H14" s="4" t="s">
        <v>5</v>
      </c>
      <c r="I14" s="4" t="s">
        <v>5</v>
      </c>
      <c r="J14" s="4" t="s">
        <v>5</v>
      </c>
      <c r="K14" s="8">
        <v>634142</v>
      </c>
      <c r="L14" s="8">
        <v>665452</v>
      </c>
      <c r="M14" s="4" t="s">
        <v>5</v>
      </c>
      <c r="N14" s="4" t="s">
        <v>5</v>
      </c>
      <c r="O14" s="4" t="s">
        <v>5</v>
      </c>
    </row>
    <row r="15" spans="1:15" x14ac:dyDescent="0.25">
      <c r="A15" s="3" t="s">
        <v>52</v>
      </c>
      <c r="B15" s="4" t="s">
        <v>5</v>
      </c>
      <c r="C15" s="4"/>
      <c r="D15" s="4" t="s">
        <v>5</v>
      </c>
      <c r="E15" s="4"/>
      <c r="F15" s="4" t="s">
        <v>5</v>
      </c>
      <c r="G15" s="4"/>
      <c r="H15" s="4" t="s">
        <v>5</v>
      </c>
      <c r="I15" s="4" t="s">
        <v>5</v>
      </c>
      <c r="J15" s="4" t="s">
        <v>5</v>
      </c>
      <c r="K15" s="4" t="s">
        <v>5</v>
      </c>
      <c r="L15" s="4" t="s">
        <v>5</v>
      </c>
      <c r="M15" s="4" t="s">
        <v>5</v>
      </c>
      <c r="N15" s="4" t="s">
        <v>5</v>
      </c>
      <c r="O15" s="4" t="s">
        <v>5</v>
      </c>
    </row>
    <row r="16" spans="1:15" x14ac:dyDescent="0.25">
      <c r="A16" s="2" t="s">
        <v>58</v>
      </c>
      <c r="B16" s="4">
        <v>0</v>
      </c>
      <c r="C16" s="4"/>
      <c r="D16" s="8">
        <v>80000</v>
      </c>
      <c r="E16" s="4"/>
      <c r="F16" s="4" t="s">
        <v>5</v>
      </c>
      <c r="G16" s="4"/>
      <c r="H16" s="4" t="s">
        <v>5</v>
      </c>
      <c r="I16" s="4" t="s">
        <v>5</v>
      </c>
      <c r="J16" s="4" t="s">
        <v>5</v>
      </c>
      <c r="K16" s="4">
        <v>0</v>
      </c>
      <c r="L16" s="8">
        <v>80000</v>
      </c>
      <c r="M16" s="4" t="s">
        <v>5</v>
      </c>
      <c r="N16" s="4" t="s">
        <v>5</v>
      </c>
      <c r="O16" s="4" t="s">
        <v>5</v>
      </c>
    </row>
    <row r="17" spans="1:15" x14ac:dyDescent="0.25">
      <c r="A17" s="2" t="s">
        <v>59</v>
      </c>
      <c r="B17" s="8">
        <v>14499</v>
      </c>
      <c r="C17" s="4"/>
      <c r="D17" s="8">
        <v>13470</v>
      </c>
      <c r="E17" s="4"/>
      <c r="F17" s="4" t="s">
        <v>5</v>
      </c>
      <c r="G17" s="4"/>
      <c r="H17" s="4" t="s">
        <v>5</v>
      </c>
      <c r="I17" s="4" t="s">
        <v>5</v>
      </c>
      <c r="J17" s="4" t="s">
        <v>5</v>
      </c>
      <c r="K17" s="8">
        <v>2511</v>
      </c>
      <c r="L17" s="8">
        <v>5701</v>
      </c>
      <c r="M17" s="4" t="s">
        <v>5</v>
      </c>
      <c r="N17" s="4" t="s">
        <v>5</v>
      </c>
      <c r="O17" s="4" t="s">
        <v>5</v>
      </c>
    </row>
    <row r="18" spans="1:15" x14ac:dyDescent="0.25">
      <c r="A18" s="2" t="s">
        <v>60</v>
      </c>
      <c r="B18" s="8">
        <v>91388</v>
      </c>
      <c r="C18" s="4"/>
      <c r="D18" s="8">
        <v>198745</v>
      </c>
      <c r="E18" s="4"/>
      <c r="F18" s="4" t="s">
        <v>5</v>
      </c>
      <c r="G18" s="4"/>
      <c r="H18" s="4" t="s">
        <v>5</v>
      </c>
      <c r="I18" s="4" t="s">
        <v>5</v>
      </c>
      <c r="J18" s="4" t="s">
        <v>5</v>
      </c>
      <c r="K18" s="8">
        <v>2511</v>
      </c>
      <c r="L18" s="8">
        <v>85701</v>
      </c>
      <c r="M18" s="4" t="s">
        <v>5</v>
      </c>
      <c r="N18" s="4" t="s">
        <v>5</v>
      </c>
      <c r="O18" s="4" t="s">
        <v>5</v>
      </c>
    </row>
    <row r="19" spans="1:15" x14ac:dyDescent="0.25">
      <c r="A19" s="3" t="s">
        <v>61</v>
      </c>
      <c r="B19" s="4" t="s">
        <v>5</v>
      </c>
      <c r="C19" s="4"/>
      <c r="D19" s="4" t="s">
        <v>5</v>
      </c>
      <c r="E19" s="4"/>
      <c r="F19" s="4" t="s">
        <v>5</v>
      </c>
      <c r="G19" s="4"/>
      <c r="H19" s="4" t="s">
        <v>5</v>
      </c>
      <c r="I19" s="4" t="s">
        <v>5</v>
      </c>
      <c r="J19" s="4" t="s">
        <v>5</v>
      </c>
      <c r="K19" s="4" t="s">
        <v>5</v>
      </c>
      <c r="L19" s="4" t="s">
        <v>5</v>
      </c>
      <c r="M19" s="4" t="s">
        <v>5</v>
      </c>
      <c r="N19" s="4" t="s">
        <v>5</v>
      </c>
      <c r="O19" s="4" t="s">
        <v>5</v>
      </c>
    </row>
    <row r="20" spans="1:15" x14ac:dyDescent="0.25">
      <c r="A20" s="2" t="s">
        <v>1066</v>
      </c>
      <c r="B20" s="4" t="s">
        <v>5</v>
      </c>
      <c r="C20" s="4"/>
      <c r="D20" s="4" t="s">
        <v>5</v>
      </c>
      <c r="E20" s="4"/>
      <c r="F20" s="4" t="s">
        <v>5</v>
      </c>
      <c r="G20" s="4"/>
      <c r="H20" s="4" t="s">
        <v>5</v>
      </c>
      <c r="I20" s="4" t="s">
        <v>5</v>
      </c>
      <c r="J20" s="4" t="s">
        <v>5</v>
      </c>
      <c r="K20" s="8">
        <v>226070</v>
      </c>
      <c r="L20" s="4">
        <v>0</v>
      </c>
      <c r="M20" s="4" t="s">
        <v>5</v>
      </c>
      <c r="N20" s="4" t="s">
        <v>5</v>
      </c>
      <c r="O20" s="4" t="s">
        <v>5</v>
      </c>
    </row>
    <row r="21" spans="1:15" x14ac:dyDescent="0.25">
      <c r="A21" s="2" t="s">
        <v>1067</v>
      </c>
      <c r="B21" s="4" t="s">
        <v>5</v>
      </c>
      <c r="C21" s="4"/>
      <c r="D21" s="4" t="s">
        <v>5</v>
      </c>
      <c r="E21" s="4"/>
      <c r="F21" s="4" t="s">
        <v>5</v>
      </c>
      <c r="G21" s="4"/>
      <c r="H21" s="4" t="s">
        <v>5</v>
      </c>
      <c r="I21" s="4" t="s">
        <v>5</v>
      </c>
      <c r="J21" s="4" t="s">
        <v>5</v>
      </c>
      <c r="K21" s="4">
        <v>0</v>
      </c>
      <c r="L21" s="8">
        <v>180000</v>
      </c>
      <c r="M21" s="4" t="s">
        <v>5</v>
      </c>
      <c r="N21" s="4" t="s">
        <v>5</v>
      </c>
      <c r="O21" s="4" t="s">
        <v>5</v>
      </c>
    </row>
    <row r="22" spans="1:15" x14ac:dyDescent="0.25">
      <c r="A22" s="2" t="s">
        <v>66</v>
      </c>
      <c r="B22" s="8">
        <v>483062</v>
      </c>
      <c r="C22" s="4"/>
      <c r="D22" s="8">
        <v>405074</v>
      </c>
      <c r="E22" s="4"/>
      <c r="F22" s="4" t="s">
        <v>5</v>
      </c>
      <c r="G22" s="4"/>
      <c r="H22" s="4" t="s">
        <v>5</v>
      </c>
      <c r="I22" s="4" t="s">
        <v>5</v>
      </c>
      <c r="J22" s="4" t="s">
        <v>5</v>
      </c>
      <c r="K22" s="8">
        <v>226070</v>
      </c>
      <c r="L22" s="8">
        <v>180000</v>
      </c>
      <c r="M22" s="4" t="s">
        <v>5</v>
      </c>
      <c r="N22" s="4" t="s">
        <v>5</v>
      </c>
      <c r="O22" s="4" t="s">
        <v>5</v>
      </c>
    </row>
    <row r="23" spans="1:15" x14ac:dyDescent="0.25">
      <c r="A23" s="2" t="s">
        <v>67</v>
      </c>
      <c r="B23" s="8">
        <v>574450</v>
      </c>
      <c r="C23" s="4"/>
      <c r="D23" s="8">
        <v>603819</v>
      </c>
      <c r="E23" s="4"/>
      <c r="F23" s="4" t="s">
        <v>5</v>
      </c>
      <c r="G23" s="4"/>
      <c r="H23" s="4" t="s">
        <v>5</v>
      </c>
      <c r="I23" s="4" t="s">
        <v>5</v>
      </c>
      <c r="J23" s="4" t="s">
        <v>5</v>
      </c>
      <c r="K23" s="8">
        <v>228581</v>
      </c>
      <c r="L23" s="8">
        <v>265701</v>
      </c>
      <c r="M23" s="4" t="s">
        <v>5</v>
      </c>
      <c r="N23" s="4" t="s">
        <v>5</v>
      </c>
      <c r="O23" s="4" t="s">
        <v>5</v>
      </c>
    </row>
    <row r="24" spans="1:15" x14ac:dyDescent="0.25">
      <c r="A24" s="3" t="s">
        <v>68</v>
      </c>
      <c r="B24" s="4" t="s">
        <v>5</v>
      </c>
      <c r="C24" s="4"/>
      <c r="D24" s="4" t="s">
        <v>5</v>
      </c>
      <c r="E24" s="4"/>
      <c r="F24" s="4" t="s">
        <v>5</v>
      </c>
      <c r="G24" s="4"/>
      <c r="H24" s="4" t="s">
        <v>5</v>
      </c>
      <c r="I24" s="4" t="s">
        <v>5</v>
      </c>
      <c r="J24" s="4" t="s">
        <v>5</v>
      </c>
      <c r="K24" s="4" t="s">
        <v>5</v>
      </c>
      <c r="L24" s="4" t="s">
        <v>5</v>
      </c>
      <c r="M24" s="4" t="s">
        <v>5</v>
      </c>
      <c r="N24" s="4" t="s">
        <v>5</v>
      </c>
      <c r="O24" s="4" t="s">
        <v>5</v>
      </c>
    </row>
    <row r="25" spans="1:15" ht="45" x14ac:dyDescent="0.25">
      <c r="A25" s="2" t="s">
        <v>69</v>
      </c>
      <c r="B25" s="8">
        <v>1443</v>
      </c>
      <c r="C25" s="4"/>
      <c r="D25" s="8">
        <v>1443</v>
      </c>
      <c r="E25" s="4"/>
      <c r="F25" s="4" t="s">
        <v>5</v>
      </c>
      <c r="G25" s="4"/>
      <c r="H25" s="4" t="s">
        <v>5</v>
      </c>
      <c r="I25" s="4" t="s">
        <v>5</v>
      </c>
      <c r="J25" s="4" t="s">
        <v>5</v>
      </c>
      <c r="K25" s="8">
        <v>1443</v>
      </c>
      <c r="L25" s="8">
        <v>1443</v>
      </c>
      <c r="M25" s="4" t="s">
        <v>5</v>
      </c>
      <c r="N25" s="4" t="s">
        <v>5</v>
      </c>
      <c r="O25" s="4" t="s">
        <v>5</v>
      </c>
    </row>
    <row r="26" spans="1:15" x14ac:dyDescent="0.25">
      <c r="A26" s="2" t="s">
        <v>70</v>
      </c>
      <c r="B26" s="8">
        <v>488522</v>
      </c>
      <c r="C26" s="4"/>
      <c r="D26" s="8">
        <v>490850</v>
      </c>
      <c r="E26" s="4"/>
      <c r="F26" s="4" t="s">
        <v>5</v>
      </c>
      <c r="G26" s="4"/>
      <c r="H26" s="4" t="s">
        <v>5</v>
      </c>
      <c r="I26" s="4" t="s">
        <v>5</v>
      </c>
      <c r="J26" s="4" t="s">
        <v>5</v>
      </c>
      <c r="K26" s="8">
        <v>488522</v>
      </c>
      <c r="L26" s="8">
        <v>490850</v>
      </c>
      <c r="M26" s="4" t="s">
        <v>5</v>
      </c>
      <c r="N26" s="4" t="s">
        <v>5</v>
      </c>
      <c r="O26" s="4" t="s">
        <v>5</v>
      </c>
    </row>
    <row r="27" spans="1:15" x14ac:dyDescent="0.25">
      <c r="A27" s="2" t="s">
        <v>71</v>
      </c>
      <c r="B27" s="8">
        <v>-19488</v>
      </c>
      <c r="C27" s="4"/>
      <c r="D27" s="8">
        <v>-19488</v>
      </c>
      <c r="E27" s="4"/>
      <c r="F27" s="4" t="s">
        <v>5</v>
      </c>
      <c r="G27" s="4"/>
      <c r="H27" s="4" t="s">
        <v>5</v>
      </c>
      <c r="I27" s="4" t="s">
        <v>5</v>
      </c>
      <c r="J27" s="4" t="s">
        <v>5</v>
      </c>
      <c r="K27" s="8">
        <v>-19488</v>
      </c>
      <c r="L27" s="8">
        <v>-19488</v>
      </c>
      <c r="M27" s="4" t="s">
        <v>5</v>
      </c>
      <c r="N27" s="4" t="s">
        <v>5</v>
      </c>
      <c r="O27" s="4" t="s">
        <v>5</v>
      </c>
    </row>
    <row r="28" spans="1:15" x14ac:dyDescent="0.25">
      <c r="A28" s="2" t="s">
        <v>72</v>
      </c>
      <c r="B28" s="8">
        <v>-63108</v>
      </c>
      <c r="C28" s="4"/>
      <c r="D28" s="8">
        <v>-70476</v>
      </c>
      <c r="E28" s="4"/>
      <c r="F28" s="4" t="s">
        <v>5</v>
      </c>
      <c r="G28" s="4"/>
      <c r="H28" s="4" t="s">
        <v>5</v>
      </c>
      <c r="I28" s="4" t="s">
        <v>5</v>
      </c>
      <c r="J28" s="4" t="s">
        <v>5</v>
      </c>
      <c r="K28" s="8">
        <v>-63108</v>
      </c>
      <c r="L28" s="8">
        <v>-70476</v>
      </c>
      <c r="M28" s="4" t="s">
        <v>5</v>
      </c>
      <c r="N28" s="4" t="s">
        <v>5</v>
      </c>
      <c r="O28" s="4" t="s">
        <v>5</v>
      </c>
    </row>
    <row r="29" spans="1:15" ht="30" x14ac:dyDescent="0.25">
      <c r="A29" s="2" t="s">
        <v>73</v>
      </c>
      <c r="B29" s="8">
        <v>-1808</v>
      </c>
      <c r="C29" s="4"/>
      <c r="D29" s="8">
        <v>-2578</v>
      </c>
      <c r="E29" s="4"/>
      <c r="F29" s="4" t="s">
        <v>5</v>
      </c>
      <c r="G29" s="4"/>
      <c r="H29" s="4" t="s">
        <v>5</v>
      </c>
      <c r="I29" s="4" t="s">
        <v>5</v>
      </c>
      <c r="J29" s="4" t="s">
        <v>5</v>
      </c>
      <c r="K29" s="8">
        <v>-1808</v>
      </c>
      <c r="L29" s="8">
        <v>-2578</v>
      </c>
      <c r="M29" s="4" t="s">
        <v>5</v>
      </c>
      <c r="N29" s="4" t="s">
        <v>5</v>
      </c>
      <c r="O29" s="4" t="s">
        <v>5</v>
      </c>
    </row>
    <row r="30" spans="1:15" x14ac:dyDescent="0.25">
      <c r="A30" s="2" t="s">
        <v>1745</v>
      </c>
      <c r="B30" s="8">
        <v>405561</v>
      </c>
      <c r="C30" s="4"/>
      <c r="D30" s="8">
        <v>399751</v>
      </c>
      <c r="E30" s="4"/>
      <c r="F30" s="4" t="s">
        <v>5</v>
      </c>
      <c r="G30" s="4"/>
      <c r="H30" s="4" t="s">
        <v>5</v>
      </c>
      <c r="I30" s="4" t="s">
        <v>5</v>
      </c>
      <c r="J30" s="4" t="s">
        <v>5</v>
      </c>
      <c r="K30" s="8">
        <v>405561</v>
      </c>
      <c r="L30" s="8">
        <v>399751</v>
      </c>
      <c r="M30" s="4" t="s">
        <v>5</v>
      </c>
      <c r="N30" s="4" t="s">
        <v>5</v>
      </c>
      <c r="O30" s="4" t="s">
        <v>5</v>
      </c>
    </row>
    <row r="31" spans="1:15" ht="30" x14ac:dyDescent="0.25">
      <c r="A31" s="2" t="s">
        <v>81</v>
      </c>
      <c r="B31" s="9">
        <v>0.01</v>
      </c>
      <c r="C31" s="4"/>
      <c r="D31" s="9">
        <v>0.01</v>
      </c>
      <c r="E31" s="4"/>
      <c r="F31" s="4" t="s">
        <v>5</v>
      </c>
      <c r="G31" s="4"/>
      <c r="H31" s="9">
        <v>0.01</v>
      </c>
      <c r="I31" s="4" t="s">
        <v>5</v>
      </c>
      <c r="J31" s="4" t="s">
        <v>5</v>
      </c>
      <c r="K31" s="9">
        <v>0.01</v>
      </c>
      <c r="L31" s="9">
        <v>0.01</v>
      </c>
      <c r="M31" s="4" t="s">
        <v>5</v>
      </c>
      <c r="N31" s="4" t="s">
        <v>5</v>
      </c>
      <c r="O31" s="4" t="s">
        <v>5</v>
      </c>
    </row>
    <row r="32" spans="1:15" ht="30" x14ac:dyDescent="0.25">
      <c r="A32" s="2" t="s">
        <v>82</v>
      </c>
      <c r="B32" s="8">
        <v>250000000</v>
      </c>
      <c r="C32" s="4"/>
      <c r="D32" s="8">
        <v>250000000</v>
      </c>
      <c r="E32" s="4"/>
      <c r="F32" s="4" t="s">
        <v>5</v>
      </c>
      <c r="G32" s="4"/>
      <c r="H32" s="4" t="s">
        <v>5</v>
      </c>
      <c r="I32" s="4" t="s">
        <v>5</v>
      </c>
      <c r="J32" s="4" t="s">
        <v>5</v>
      </c>
      <c r="K32" s="8">
        <v>250000000</v>
      </c>
      <c r="L32" s="8">
        <v>250000000</v>
      </c>
      <c r="M32" s="4" t="s">
        <v>5</v>
      </c>
      <c r="N32" s="4" t="s">
        <v>5</v>
      </c>
      <c r="O32" s="4" t="s">
        <v>5</v>
      </c>
    </row>
    <row r="33" spans="1:15" ht="30" x14ac:dyDescent="0.25">
      <c r="A33" s="2" t="s">
        <v>83</v>
      </c>
      <c r="B33" s="8">
        <v>140419487</v>
      </c>
      <c r="C33" s="4"/>
      <c r="D33" s="8">
        <v>140419487</v>
      </c>
      <c r="E33" s="4"/>
      <c r="F33" s="4" t="s">
        <v>5</v>
      </c>
      <c r="G33" s="4"/>
      <c r="H33" s="4" t="s">
        <v>5</v>
      </c>
      <c r="I33" s="4" t="s">
        <v>5</v>
      </c>
      <c r="J33" s="4" t="s">
        <v>5</v>
      </c>
      <c r="K33" s="8">
        <v>140419487</v>
      </c>
      <c r="L33" s="8">
        <v>140419487</v>
      </c>
      <c r="M33" s="4" t="s">
        <v>5</v>
      </c>
      <c r="N33" s="4" t="s">
        <v>5</v>
      </c>
      <c r="O33" s="4" t="s">
        <v>5</v>
      </c>
    </row>
    <row r="34" spans="1:15" x14ac:dyDescent="0.25">
      <c r="A34" s="2" t="s">
        <v>84</v>
      </c>
      <c r="B34" s="8">
        <v>3923094</v>
      </c>
      <c r="C34" s="4"/>
      <c r="D34" s="8">
        <v>3923094</v>
      </c>
      <c r="E34" s="4"/>
      <c r="F34" s="4" t="s">
        <v>5</v>
      </c>
      <c r="G34" s="4"/>
      <c r="H34" s="4" t="s">
        <v>5</v>
      </c>
      <c r="I34" s="4" t="s">
        <v>5</v>
      </c>
      <c r="J34" s="4" t="s">
        <v>5</v>
      </c>
      <c r="K34" s="8">
        <v>3923094</v>
      </c>
      <c r="L34" s="8">
        <v>3923094</v>
      </c>
      <c r="M34" s="4" t="s">
        <v>5</v>
      </c>
      <c r="N34" s="4" t="s">
        <v>5</v>
      </c>
      <c r="O34" s="4" t="s">
        <v>5</v>
      </c>
    </row>
    <row r="35" spans="1:15" x14ac:dyDescent="0.25">
      <c r="A35" s="2" t="s">
        <v>1746</v>
      </c>
      <c r="B35" s="8">
        <v>980011</v>
      </c>
      <c r="C35" s="4"/>
      <c r="D35" s="8">
        <v>1010318</v>
      </c>
      <c r="E35" s="4"/>
      <c r="F35" s="4" t="s">
        <v>5</v>
      </c>
      <c r="G35" s="4"/>
      <c r="H35" s="4" t="s">
        <v>5</v>
      </c>
      <c r="I35" s="4" t="s">
        <v>5</v>
      </c>
      <c r="J35" s="4" t="s">
        <v>5</v>
      </c>
      <c r="K35" s="8">
        <v>634142</v>
      </c>
      <c r="L35" s="8">
        <v>665452</v>
      </c>
      <c r="M35" s="4" t="s">
        <v>5</v>
      </c>
      <c r="N35" s="4" t="s">
        <v>5</v>
      </c>
      <c r="O35" s="4" t="s">
        <v>5</v>
      </c>
    </row>
    <row r="36" spans="1:15" x14ac:dyDescent="0.25">
      <c r="A36" s="3" t="s">
        <v>90</v>
      </c>
      <c r="B36" s="4" t="s">
        <v>5</v>
      </c>
      <c r="C36" s="4"/>
      <c r="D36" s="4" t="s">
        <v>5</v>
      </c>
      <c r="E36" s="4"/>
      <c r="F36" s="4" t="s">
        <v>5</v>
      </c>
      <c r="G36" s="4"/>
      <c r="H36" s="4" t="s">
        <v>5</v>
      </c>
      <c r="I36" s="4" t="s">
        <v>5</v>
      </c>
      <c r="J36" s="4" t="s">
        <v>5</v>
      </c>
      <c r="K36" s="4" t="s">
        <v>5</v>
      </c>
      <c r="L36" s="4" t="s">
        <v>5</v>
      </c>
      <c r="M36" s="4" t="s">
        <v>5</v>
      </c>
      <c r="N36" s="4" t="s">
        <v>5</v>
      </c>
      <c r="O36" s="4" t="s">
        <v>5</v>
      </c>
    </row>
    <row r="37" spans="1:15" ht="30" x14ac:dyDescent="0.25">
      <c r="A37" s="2" t="s">
        <v>96</v>
      </c>
      <c r="B37" s="8">
        <v>-41730</v>
      </c>
      <c r="C37" s="10" t="s">
        <v>92</v>
      </c>
      <c r="D37" s="8">
        <v>-32385</v>
      </c>
      <c r="E37" s="10" t="s">
        <v>92</v>
      </c>
      <c r="F37" s="8">
        <v>-29604</v>
      </c>
      <c r="G37" s="10" t="s">
        <v>92</v>
      </c>
      <c r="H37" s="4" t="s">
        <v>5</v>
      </c>
      <c r="I37" s="4" t="s">
        <v>5</v>
      </c>
      <c r="J37" s="4" t="s">
        <v>5</v>
      </c>
      <c r="K37" s="8">
        <v>-7459</v>
      </c>
      <c r="L37" s="8">
        <v>-7548</v>
      </c>
      <c r="M37" s="8">
        <v>-7065</v>
      </c>
      <c r="N37" s="4" t="s">
        <v>5</v>
      </c>
      <c r="O37" s="4" t="s">
        <v>5</v>
      </c>
    </row>
    <row r="38" spans="1:15" x14ac:dyDescent="0.25">
      <c r="A38" s="2" t="s">
        <v>100</v>
      </c>
      <c r="B38" s="8">
        <v>35166</v>
      </c>
      <c r="C38" s="4"/>
      <c r="D38" s="8">
        <v>-25119</v>
      </c>
      <c r="E38" s="4"/>
      <c r="F38" s="8">
        <v>19384</v>
      </c>
      <c r="G38" s="4"/>
      <c r="H38" s="4" t="s">
        <v>5</v>
      </c>
      <c r="I38" s="4" t="s">
        <v>5</v>
      </c>
      <c r="J38" s="4" t="s">
        <v>5</v>
      </c>
      <c r="K38" s="8">
        <v>-7459</v>
      </c>
      <c r="L38" s="8">
        <v>-7548</v>
      </c>
      <c r="M38" s="8">
        <v>-7065</v>
      </c>
      <c r="N38" s="4" t="s">
        <v>5</v>
      </c>
      <c r="O38" s="4" t="s">
        <v>5</v>
      </c>
    </row>
    <row r="39" spans="1:15" x14ac:dyDescent="0.25">
      <c r="A39" s="3" t="s">
        <v>101</v>
      </c>
      <c r="B39" s="4" t="s">
        <v>5</v>
      </c>
      <c r="C39" s="4"/>
      <c r="D39" s="4" t="s">
        <v>5</v>
      </c>
      <c r="E39" s="4"/>
      <c r="F39" s="4" t="s">
        <v>5</v>
      </c>
      <c r="G39" s="4"/>
      <c r="H39" s="4" t="s">
        <v>5</v>
      </c>
      <c r="I39" s="4" t="s">
        <v>5</v>
      </c>
      <c r="J39" s="4" t="s">
        <v>5</v>
      </c>
      <c r="K39" s="4" t="s">
        <v>5</v>
      </c>
      <c r="L39" s="4" t="s">
        <v>5</v>
      </c>
      <c r="M39" s="4" t="s">
        <v>5</v>
      </c>
      <c r="N39" s="4" t="s">
        <v>5</v>
      </c>
      <c r="O39" s="4" t="s">
        <v>5</v>
      </c>
    </row>
    <row r="40" spans="1:15" x14ac:dyDescent="0.25">
      <c r="A40" s="2" t="s">
        <v>102</v>
      </c>
      <c r="B40" s="8">
        <v>-33551</v>
      </c>
      <c r="C40" s="4"/>
      <c r="D40" s="8">
        <v>-35793</v>
      </c>
      <c r="E40" s="4"/>
      <c r="F40" s="8">
        <v>-35426</v>
      </c>
      <c r="G40" s="4"/>
      <c r="H40" s="4" t="s">
        <v>5</v>
      </c>
      <c r="I40" s="4" t="s">
        <v>5</v>
      </c>
      <c r="J40" s="4" t="s">
        <v>5</v>
      </c>
      <c r="K40" s="8">
        <v>-1916</v>
      </c>
      <c r="L40" s="8">
        <v>-8323</v>
      </c>
      <c r="M40" s="8">
        <v>-5919</v>
      </c>
      <c r="N40" s="4" t="s">
        <v>5</v>
      </c>
      <c r="O40" s="4" t="s">
        <v>5</v>
      </c>
    </row>
    <row r="41" spans="1:15" ht="30" x14ac:dyDescent="0.25">
      <c r="A41" s="2" t="s">
        <v>103</v>
      </c>
      <c r="B41" s="8">
        <v>-5518</v>
      </c>
      <c r="C41" s="4"/>
      <c r="D41" s="4">
        <v>-940</v>
      </c>
      <c r="E41" s="4"/>
      <c r="F41" s="4">
        <v>0</v>
      </c>
      <c r="G41" s="4"/>
      <c r="H41" s="4" t="s">
        <v>5</v>
      </c>
      <c r="I41" s="4" t="s">
        <v>5</v>
      </c>
      <c r="J41" s="4" t="s">
        <v>5</v>
      </c>
      <c r="K41" s="8">
        <v>-4554</v>
      </c>
      <c r="L41" s="4">
        <v>0</v>
      </c>
      <c r="M41" s="4">
        <v>0</v>
      </c>
      <c r="N41" s="8">
        <v>1733</v>
      </c>
      <c r="O41" s="8">
        <v>2821</v>
      </c>
    </row>
    <row r="42" spans="1:15" x14ac:dyDescent="0.25">
      <c r="A42" s="2" t="s">
        <v>105</v>
      </c>
      <c r="B42" s="4">
        <v>-520</v>
      </c>
      <c r="C42" s="4"/>
      <c r="D42" s="8">
        <v>-1175</v>
      </c>
      <c r="E42" s="4"/>
      <c r="F42" s="8">
        <v>-1073</v>
      </c>
      <c r="G42" s="4"/>
      <c r="H42" s="4" t="s">
        <v>5</v>
      </c>
      <c r="I42" s="4" t="s">
        <v>5</v>
      </c>
      <c r="J42" s="4" t="s">
        <v>5</v>
      </c>
      <c r="K42" s="8">
        <v>21051</v>
      </c>
      <c r="L42" s="8">
        <v>-49470</v>
      </c>
      <c r="M42" s="8">
        <v>-7886</v>
      </c>
      <c r="N42" s="4" t="s">
        <v>5</v>
      </c>
      <c r="O42" s="4" t="s">
        <v>5</v>
      </c>
    </row>
    <row r="43" spans="1:15" x14ac:dyDescent="0.25">
      <c r="A43" s="2" t="s">
        <v>106</v>
      </c>
      <c r="B43" s="4">
        <v>92</v>
      </c>
      <c r="C43" s="4"/>
      <c r="D43" s="4">
        <v>-655</v>
      </c>
      <c r="E43" s="4"/>
      <c r="F43" s="4">
        <v>-305</v>
      </c>
      <c r="G43" s="4"/>
      <c r="H43" s="4" t="s">
        <v>5</v>
      </c>
      <c r="I43" s="4" t="s">
        <v>5</v>
      </c>
      <c r="J43" s="4" t="s">
        <v>5</v>
      </c>
      <c r="K43" s="4">
        <v>246</v>
      </c>
      <c r="L43" s="8">
        <v>1684</v>
      </c>
      <c r="M43" s="8">
        <v>2065</v>
      </c>
      <c r="N43" s="4" t="s">
        <v>5</v>
      </c>
      <c r="O43" s="4" t="s">
        <v>5</v>
      </c>
    </row>
    <row r="44" spans="1:15" x14ac:dyDescent="0.25">
      <c r="A44" s="2" t="s">
        <v>107</v>
      </c>
      <c r="B44" s="8">
        <v>-20648</v>
      </c>
      <c r="C44" s="4"/>
      <c r="D44" s="8">
        <v>-40614</v>
      </c>
      <c r="E44" s="4"/>
      <c r="F44" s="8">
        <v>-39356</v>
      </c>
      <c r="G44" s="4"/>
      <c r="H44" s="4" t="s">
        <v>5</v>
      </c>
      <c r="I44" s="4" t="s">
        <v>5</v>
      </c>
      <c r="J44" s="4" t="s">
        <v>5</v>
      </c>
      <c r="K44" s="8">
        <v>14827</v>
      </c>
      <c r="L44" s="8">
        <v>-56109</v>
      </c>
      <c r="M44" s="8">
        <v>-11740</v>
      </c>
      <c r="N44" s="4" t="s">
        <v>5</v>
      </c>
      <c r="O44" s="4" t="s">
        <v>5</v>
      </c>
    </row>
    <row r="45" spans="1:15" x14ac:dyDescent="0.25">
      <c r="A45" s="2" t="s">
        <v>1747</v>
      </c>
      <c r="B45" s="8">
        <v>14518</v>
      </c>
      <c r="C45" s="4"/>
      <c r="D45" s="8">
        <v>-65733</v>
      </c>
      <c r="E45" s="4"/>
      <c r="F45" s="8">
        <v>-19972</v>
      </c>
      <c r="G45" s="4"/>
      <c r="H45" s="4" t="s">
        <v>5</v>
      </c>
      <c r="I45" s="4" t="s">
        <v>5</v>
      </c>
      <c r="J45" s="4" t="s">
        <v>5</v>
      </c>
      <c r="K45" s="8">
        <v>7368</v>
      </c>
      <c r="L45" s="8">
        <v>-63657</v>
      </c>
      <c r="M45" s="8">
        <v>-18805</v>
      </c>
      <c r="N45" s="4" t="s">
        <v>5</v>
      </c>
      <c r="O45" s="4" t="s">
        <v>5</v>
      </c>
    </row>
    <row r="46" spans="1:15" x14ac:dyDescent="0.25">
      <c r="A46" s="2" t="s">
        <v>1748</v>
      </c>
      <c r="B46" s="8">
        <v>6597</v>
      </c>
      <c r="C46" s="4"/>
      <c r="D46" s="8">
        <v>-2969</v>
      </c>
      <c r="E46" s="4"/>
      <c r="F46" s="8">
        <v>-1737</v>
      </c>
      <c r="G46" s="4"/>
      <c r="H46" s="4" t="s">
        <v>5</v>
      </c>
      <c r="I46" s="4" t="s">
        <v>5</v>
      </c>
      <c r="J46" s="4" t="s">
        <v>5</v>
      </c>
      <c r="K46" s="4">
        <v>0</v>
      </c>
      <c r="L46" s="4">
        <v>0</v>
      </c>
      <c r="M46" s="4">
        <v>0</v>
      </c>
      <c r="N46" s="4" t="s">
        <v>5</v>
      </c>
      <c r="O46" s="4" t="s">
        <v>5</v>
      </c>
    </row>
    <row r="47" spans="1:15" x14ac:dyDescent="0.25">
      <c r="A47" s="2" t="s">
        <v>110</v>
      </c>
      <c r="B47" s="8">
        <v>7921</v>
      </c>
      <c r="C47" s="4"/>
      <c r="D47" s="8">
        <v>-62764</v>
      </c>
      <c r="E47" s="4"/>
      <c r="F47" s="8">
        <v>-18235</v>
      </c>
      <c r="G47" s="4"/>
      <c r="H47" s="4" t="s">
        <v>5</v>
      </c>
      <c r="I47" s="4" t="s">
        <v>5</v>
      </c>
      <c r="J47" s="4" t="s">
        <v>5</v>
      </c>
      <c r="K47" s="8">
        <v>7368</v>
      </c>
      <c r="L47" s="8">
        <v>-63657</v>
      </c>
      <c r="M47" s="8">
        <v>-18805</v>
      </c>
      <c r="N47" s="4" t="s">
        <v>5</v>
      </c>
      <c r="O47" s="4" t="s">
        <v>5</v>
      </c>
    </row>
    <row r="48" spans="1:15" ht="30" x14ac:dyDescent="0.25">
      <c r="A48" s="2" t="s">
        <v>1749</v>
      </c>
      <c r="B48" s="9">
        <v>0.05</v>
      </c>
      <c r="C48" s="4"/>
      <c r="D48" s="9">
        <v>-1.8</v>
      </c>
      <c r="E48" s="4"/>
      <c r="F48" s="9">
        <v>-0.64</v>
      </c>
      <c r="G48" s="4"/>
      <c r="H48" s="4" t="s">
        <v>5</v>
      </c>
      <c r="I48" s="4" t="s">
        <v>5</v>
      </c>
      <c r="J48" s="4" t="s">
        <v>5</v>
      </c>
      <c r="K48" s="9">
        <v>0.05</v>
      </c>
      <c r="L48" s="9">
        <v>-1.8</v>
      </c>
      <c r="M48" s="9">
        <v>-0.64</v>
      </c>
      <c r="N48" s="4" t="s">
        <v>5</v>
      </c>
      <c r="O48" s="4" t="s">
        <v>5</v>
      </c>
    </row>
    <row r="49" spans="1:15" ht="30" x14ac:dyDescent="0.25">
      <c r="A49" s="2" t="s">
        <v>114</v>
      </c>
      <c r="B49" s="8">
        <v>140090112</v>
      </c>
      <c r="C49" s="4"/>
      <c r="D49" s="8">
        <v>35382913</v>
      </c>
      <c r="E49" s="4"/>
      <c r="F49" s="8">
        <v>29547365</v>
      </c>
      <c r="G49" s="4"/>
      <c r="H49" s="4" t="s">
        <v>5</v>
      </c>
      <c r="I49" s="4" t="s">
        <v>5</v>
      </c>
      <c r="J49" s="4" t="s">
        <v>5</v>
      </c>
      <c r="K49" s="8">
        <v>140090112</v>
      </c>
      <c r="L49" s="8">
        <v>35382913</v>
      </c>
      <c r="M49" s="8">
        <v>29547365</v>
      </c>
      <c r="N49" s="4" t="s">
        <v>5</v>
      </c>
      <c r="O49" s="4" t="s">
        <v>5</v>
      </c>
    </row>
    <row r="50" spans="1:15" ht="30" x14ac:dyDescent="0.25">
      <c r="A50" s="2" t="s">
        <v>115</v>
      </c>
      <c r="B50" s="8">
        <v>140326764</v>
      </c>
      <c r="C50" s="4"/>
      <c r="D50" s="8">
        <v>35382913</v>
      </c>
      <c r="E50" s="4"/>
      <c r="F50" s="8">
        <v>29547365</v>
      </c>
      <c r="G50" s="4"/>
      <c r="H50" s="4" t="s">
        <v>5</v>
      </c>
      <c r="I50" s="4" t="s">
        <v>5</v>
      </c>
      <c r="J50" s="4" t="s">
        <v>5</v>
      </c>
      <c r="K50" s="8">
        <v>140326764</v>
      </c>
      <c r="L50" s="8">
        <v>35382913</v>
      </c>
      <c r="M50" s="8">
        <v>29547365</v>
      </c>
      <c r="N50" s="4" t="s">
        <v>5</v>
      </c>
      <c r="O50" s="4" t="s">
        <v>5</v>
      </c>
    </row>
    <row r="51" spans="1:15" ht="30" x14ac:dyDescent="0.25">
      <c r="A51" s="3" t="s">
        <v>1750</v>
      </c>
      <c r="B51" s="4" t="s">
        <v>5</v>
      </c>
      <c r="C51" s="4"/>
      <c r="D51" s="4" t="s">
        <v>5</v>
      </c>
      <c r="E51" s="4"/>
      <c r="F51" s="4" t="s">
        <v>5</v>
      </c>
      <c r="G51" s="4"/>
      <c r="H51" s="4" t="s">
        <v>5</v>
      </c>
      <c r="I51" s="4" t="s">
        <v>5</v>
      </c>
      <c r="J51" s="4" t="s">
        <v>5</v>
      </c>
      <c r="K51" s="4" t="s">
        <v>5</v>
      </c>
      <c r="L51" s="4" t="s">
        <v>5</v>
      </c>
      <c r="M51" s="4" t="s">
        <v>5</v>
      </c>
      <c r="N51" s="4" t="s">
        <v>5</v>
      </c>
      <c r="O51" s="4" t="s">
        <v>5</v>
      </c>
    </row>
    <row r="52" spans="1:15" x14ac:dyDescent="0.25">
      <c r="A52" s="2" t="s">
        <v>110</v>
      </c>
      <c r="B52" s="8">
        <v>7921</v>
      </c>
      <c r="C52" s="4"/>
      <c r="D52" s="8">
        <v>-62764</v>
      </c>
      <c r="E52" s="4"/>
      <c r="F52" s="8">
        <v>-18235</v>
      </c>
      <c r="G52" s="4"/>
      <c r="H52" s="4" t="s">
        <v>5</v>
      </c>
      <c r="I52" s="4" t="s">
        <v>5</v>
      </c>
      <c r="J52" s="4" t="s">
        <v>5</v>
      </c>
      <c r="K52" s="8">
        <v>7368</v>
      </c>
      <c r="L52" s="8">
        <v>-63657</v>
      </c>
      <c r="M52" s="8">
        <v>-18805</v>
      </c>
      <c r="N52" s="4" t="s">
        <v>5</v>
      </c>
      <c r="O52" s="4" t="s">
        <v>5</v>
      </c>
    </row>
    <row r="53" spans="1:15" x14ac:dyDescent="0.25">
      <c r="A53" s="3" t="s">
        <v>122</v>
      </c>
      <c r="B53" s="4" t="s">
        <v>5</v>
      </c>
      <c r="C53" s="4"/>
      <c r="D53" s="4" t="s">
        <v>5</v>
      </c>
      <c r="E53" s="4"/>
      <c r="F53" s="4" t="s">
        <v>5</v>
      </c>
      <c r="G53" s="4"/>
      <c r="H53" s="4" t="s">
        <v>5</v>
      </c>
      <c r="I53" s="4" t="s">
        <v>5</v>
      </c>
      <c r="J53" s="4" t="s">
        <v>5</v>
      </c>
      <c r="K53" s="4" t="s">
        <v>5</v>
      </c>
      <c r="L53" s="4" t="s">
        <v>5</v>
      </c>
      <c r="M53" s="4" t="s">
        <v>5</v>
      </c>
      <c r="N53" s="4" t="s">
        <v>5</v>
      </c>
      <c r="O53" s="4" t="s">
        <v>5</v>
      </c>
    </row>
    <row r="54" spans="1:15" ht="30" x14ac:dyDescent="0.25">
      <c r="A54" s="2" t="s">
        <v>1751</v>
      </c>
      <c r="B54" s="4">
        <v>216</v>
      </c>
      <c r="C54" s="4"/>
      <c r="D54" s="4">
        <v>0</v>
      </c>
      <c r="E54" s="4"/>
      <c r="F54" s="4">
        <v>0</v>
      </c>
      <c r="G54" s="4"/>
      <c r="H54" s="4" t="s">
        <v>5</v>
      </c>
      <c r="I54" s="4" t="s">
        <v>5</v>
      </c>
      <c r="J54" s="4" t="s">
        <v>5</v>
      </c>
      <c r="K54" s="4">
        <v>782</v>
      </c>
      <c r="L54" s="4">
        <v>-541</v>
      </c>
      <c r="M54" s="8">
        <v>-1440</v>
      </c>
      <c r="N54" s="4" t="s">
        <v>5</v>
      </c>
      <c r="O54" s="4" t="s">
        <v>5</v>
      </c>
    </row>
    <row r="55" spans="1:15" ht="45" x14ac:dyDescent="0.25">
      <c r="A55" s="2" t="s">
        <v>124</v>
      </c>
      <c r="B55" s="4">
        <v>-9</v>
      </c>
      <c r="C55" s="4"/>
      <c r="D55" s="4">
        <v>-8</v>
      </c>
      <c r="E55" s="4"/>
      <c r="F55" s="4">
        <v>-8</v>
      </c>
      <c r="G55" s="4"/>
      <c r="H55" s="4" t="s">
        <v>5</v>
      </c>
      <c r="I55" s="4" t="s">
        <v>5</v>
      </c>
      <c r="J55" s="4" t="s">
        <v>5</v>
      </c>
      <c r="K55" s="4">
        <v>0</v>
      </c>
      <c r="L55" s="4">
        <v>0</v>
      </c>
      <c r="M55" s="4">
        <v>0</v>
      </c>
      <c r="N55" s="4" t="s">
        <v>5</v>
      </c>
      <c r="O55" s="4" t="s">
        <v>5</v>
      </c>
    </row>
    <row r="56" spans="1:15" ht="45" x14ac:dyDescent="0.25">
      <c r="A56" s="2" t="s">
        <v>125</v>
      </c>
      <c r="B56" s="8">
        <v>1060</v>
      </c>
      <c r="C56" s="4"/>
      <c r="D56" s="4">
        <v>889</v>
      </c>
      <c r="E56" s="4"/>
      <c r="F56" s="8">
        <v>1129</v>
      </c>
      <c r="G56" s="4"/>
      <c r="H56" s="4" t="s">
        <v>5</v>
      </c>
      <c r="I56" s="4" t="s">
        <v>5</v>
      </c>
      <c r="J56" s="4" t="s">
        <v>5</v>
      </c>
      <c r="K56" s="4">
        <v>0</v>
      </c>
      <c r="L56" s="4">
        <v>0</v>
      </c>
      <c r="M56" s="4">
        <v>0</v>
      </c>
      <c r="N56" s="4" t="s">
        <v>5</v>
      </c>
      <c r="O56" s="4" t="s">
        <v>5</v>
      </c>
    </row>
    <row r="57" spans="1:15" ht="30" x14ac:dyDescent="0.25">
      <c r="A57" s="2" t="s">
        <v>126</v>
      </c>
      <c r="B57" s="4">
        <v>-451</v>
      </c>
      <c r="C57" s="4"/>
      <c r="D57" s="8">
        <v>-1441</v>
      </c>
      <c r="E57" s="4"/>
      <c r="F57" s="8">
        <v>-2588</v>
      </c>
      <c r="G57" s="4"/>
      <c r="H57" s="4" t="s">
        <v>5</v>
      </c>
      <c r="I57" s="4" t="s">
        <v>5</v>
      </c>
      <c r="J57" s="4" t="s">
        <v>5</v>
      </c>
      <c r="K57" s="4">
        <v>0</v>
      </c>
      <c r="L57" s="4">
        <v>0</v>
      </c>
      <c r="M57" s="4">
        <v>0</v>
      </c>
      <c r="N57" s="4" t="s">
        <v>5</v>
      </c>
      <c r="O57" s="4" t="s">
        <v>5</v>
      </c>
    </row>
    <row r="58" spans="1:15" ht="30" x14ac:dyDescent="0.25">
      <c r="A58" s="2" t="s">
        <v>127</v>
      </c>
      <c r="B58" s="4">
        <v>816</v>
      </c>
      <c r="C58" s="4"/>
      <c r="D58" s="4">
        <v>-560</v>
      </c>
      <c r="E58" s="4"/>
      <c r="F58" s="8">
        <v>-1467</v>
      </c>
      <c r="G58" s="4"/>
      <c r="H58" s="4" t="s">
        <v>5</v>
      </c>
      <c r="I58" s="4" t="s">
        <v>5</v>
      </c>
      <c r="J58" s="4" t="s">
        <v>5</v>
      </c>
      <c r="K58" s="4">
        <v>0</v>
      </c>
      <c r="L58" s="4">
        <v>0</v>
      </c>
      <c r="M58" s="4">
        <v>0</v>
      </c>
      <c r="N58" s="4" t="s">
        <v>5</v>
      </c>
      <c r="O58" s="4" t="s">
        <v>5</v>
      </c>
    </row>
    <row r="59" spans="1:15" ht="30" x14ac:dyDescent="0.25">
      <c r="A59" s="2" t="s">
        <v>128</v>
      </c>
      <c r="B59" s="8">
        <v>8150</v>
      </c>
      <c r="C59" s="4"/>
      <c r="D59" s="8">
        <v>-64198</v>
      </c>
      <c r="E59" s="4"/>
      <c r="F59" s="8">
        <v>-20245</v>
      </c>
      <c r="G59" s="4"/>
      <c r="H59" s="4" t="s">
        <v>5</v>
      </c>
      <c r="I59" s="4" t="s">
        <v>5</v>
      </c>
      <c r="J59" s="4" t="s">
        <v>5</v>
      </c>
      <c r="K59" s="8">
        <v>8150</v>
      </c>
      <c r="L59" s="8">
        <v>-64198</v>
      </c>
      <c r="M59" s="8">
        <v>-20245</v>
      </c>
      <c r="N59" s="4" t="s">
        <v>5</v>
      </c>
      <c r="O59" s="4" t="s">
        <v>5</v>
      </c>
    </row>
    <row r="60" spans="1:15" ht="30" x14ac:dyDescent="0.25">
      <c r="A60" s="3" t="s">
        <v>200</v>
      </c>
      <c r="B60" s="4" t="s">
        <v>5</v>
      </c>
      <c r="C60" s="4"/>
      <c r="D60" s="4" t="s">
        <v>5</v>
      </c>
      <c r="E60" s="4"/>
      <c r="F60" s="4" t="s">
        <v>5</v>
      </c>
      <c r="G60" s="4"/>
      <c r="H60" s="4" t="s">
        <v>5</v>
      </c>
      <c r="I60" s="4" t="s">
        <v>5</v>
      </c>
      <c r="J60" s="4" t="s">
        <v>5</v>
      </c>
      <c r="K60" s="4" t="s">
        <v>5</v>
      </c>
      <c r="L60" s="4" t="s">
        <v>5</v>
      </c>
      <c r="M60" s="4" t="s">
        <v>5</v>
      </c>
      <c r="N60" s="4" t="s">
        <v>5</v>
      </c>
      <c r="O60" s="4" t="s">
        <v>5</v>
      </c>
    </row>
    <row r="61" spans="1:15" x14ac:dyDescent="0.25">
      <c r="A61" s="2" t="s">
        <v>1095</v>
      </c>
      <c r="B61" s="8">
        <v>19847</v>
      </c>
      <c r="C61" s="4"/>
      <c r="D61" s="8">
        <v>-3935</v>
      </c>
      <c r="E61" s="4"/>
      <c r="F61" s="8">
        <v>14757</v>
      </c>
      <c r="G61" s="4"/>
      <c r="H61" s="4" t="s">
        <v>5</v>
      </c>
      <c r="I61" s="4" t="s">
        <v>5</v>
      </c>
      <c r="J61" s="4" t="s">
        <v>5</v>
      </c>
      <c r="K61" s="8">
        <v>-10370</v>
      </c>
      <c r="L61" s="8">
        <v>-11232</v>
      </c>
      <c r="M61" s="8">
        <v>-6101</v>
      </c>
      <c r="N61" s="4" t="s">
        <v>5</v>
      </c>
      <c r="O61" s="4" t="s">
        <v>5</v>
      </c>
    </row>
    <row r="62" spans="1:15" ht="30" x14ac:dyDescent="0.25">
      <c r="A62" s="3" t="s">
        <v>177</v>
      </c>
      <c r="B62" s="4" t="s">
        <v>5</v>
      </c>
      <c r="C62" s="4"/>
      <c r="D62" s="4" t="s">
        <v>5</v>
      </c>
      <c r="E62" s="4"/>
      <c r="F62" s="4" t="s">
        <v>5</v>
      </c>
      <c r="G62" s="4"/>
      <c r="H62" s="4" t="s">
        <v>5</v>
      </c>
      <c r="I62" s="4" t="s">
        <v>5</v>
      </c>
      <c r="J62" s="4" t="s">
        <v>5</v>
      </c>
      <c r="K62" s="4" t="s">
        <v>5</v>
      </c>
      <c r="L62" s="4" t="s">
        <v>5</v>
      </c>
      <c r="M62" s="4" t="s">
        <v>5</v>
      </c>
      <c r="N62" s="4" t="s">
        <v>5</v>
      </c>
      <c r="O62" s="4" t="s">
        <v>5</v>
      </c>
    </row>
    <row r="63" spans="1:15" ht="30" x14ac:dyDescent="0.25">
      <c r="A63" s="2" t="s">
        <v>180</v>
      </c>
      <c r="B63" s="4">
        <v>0</v>
      </c>
      <c r="C63" s="4"/>
      <c r="D63" s="8">
        <v>1537</v>
      </c>
      <c r="E63" s="4"/>
      <c r="F63" s="4">
        <v>0</v>
      </c>
      <c r="G63" s="4"/>
      <c r="H63" s="4" t="s">
        <v>5</v>
      </c>
      <c r="I63" s="4" t="s">
        <v>5</v>
      </c>
      <c r="J63" s="4" t="s">
        <v>5</v>
      </c>
      <c r="K63" s="8">
        <v>-116193</v>
      </c>
      <c r="L63" s="8">
        <v>-10019</v>
      </c>
      <c r="M63" s="8">
        <v>-17947</v>
      </c>
      <c r="N63" s="4" t="s">
        <v>5</v>
      </c>
      <c r="O63" s="4" t="s">
        <v>5</v>
      </c>
    </row>
    <row r="64" spans="1:15" x14ac:dyDescent="0.25">
      <c r="A64" s="2" t="s">
        <v>181</v>
      </c>
      <c r="B64" s="8">
        <v>-120726</v>
      </c>
      <c r="C64" s="4"/>
      <c r="D64" s="8">
        <v>-32513</v>
      </c>
      <c r="E64" s="4"/>
      <c r="F64" s="8">
        <v>-97863</v>
      </c>
      <c r="G64" s="4"/>
      <c r="H64" s="4" t="s">
        <v>5</v>
      </c>
      <c r="I64" s="4" t="s">
        <v>5</v>
      </c>
      <c r="J64" s="4" t="s">
        <v>5</v>
      </c>
      <c r="K64" s="8">
        <v>-116193</v>
      </c>
      <c r="L64" s="8">
        <v>-10019</v>
      </c>
      <c r="M64" s="8">
        <v>-17947</v>
      </c>
      <c r="N64" s="4" t="s">
        <v>5</v>
      </c>
      <c r="O64" s="4" t="s">
        <v>5</v>
      </c>
    </row>
    <row r="65" spans="1:15" ht="30" x14ac:dyDescent="0.25">
      <c r="A65" s="3" t="s">
        <v>182</v>
      </c>
      <c r="B65" s="4" t="s">
        <v>5</v>
      </c>
      <c r="C65" s="4"/>
      <c r="D65" s="4" t="s">
        <v>5</v>
      </c>
      <c r="E65" s="4"/>
      <c r="F65" s="4" t="s">
        <v>5</v>
      </c>
      <c r="G65" s="4"/>
      <c r="H65" s="4" t="s">
        <v>5</v>
      </c>
      <c r="I65" s="4" t="s">
        <v>5</v>
      </c>
      <c r="J65" s="4" t="s">
        <v>5</v>
      </c>
      <c r="K65" s="4" t="s">
        <v>5</v>
      </c>
      <c r="L65" s="4" t="s">
        <v>5</v>
      </c>
      <c r="M65" s="4" t="s">
        <v>5</v>
      </c>
      <c r="N65" s="4" t="s">
        <v>5</v>
      </c>
      <c r="O65" s="4" t="s">
        <v>5</v>
      </c>
    </row>
    <row r="66" spans="1:15" ht="30" x14ac:dyDescent="0.25">
      <c r="A66" s="2" t="s">
        <v>185</v>
      </c>
      <c r="B66" s="8">
        <v>-80000</v>
      </c>
      <c r="C66" s="4"/>
      <c r="D66" s="4">
        <v>0</v>
      </c>
      <c r="E66" s="4"/>
      <c r="F66" s="4">
        <v>0</v>
      </c>
      <c r="G66" s="4"/>
      <c r="H66" s="4" t="s">
        <v>5</v>
      </c>
      <c r="I66" s="4" t="s">
        <v>5</v>
      </c>
      <c r="J66" s="4" t="s">
        <v>5</v>
      </c>
      <c r="K66" s="8">
        <v>-80000</v>
      </c>
      <c r="L66" s="4">
        <v>0</v>
      </c>
      <c r="M66" s="4">
        <v>0</v>
      </c>
      <c r="N66" s="4" t="s">
        <v>5</v>
      </c>
      <c r="O66" s="4" t="s">
        <v>5</v>
      </c>
    </row>
    <row r="67" spans="1:15" x14ac:dyDescent="0.25">
      <c r="A67" s="2" t="s">
        <v>186</v>
      </c>
      <c r="B67" s="8">
        <v>-180000</v>
      </c>
      <c r="C67" s="4"/>
      <c r="D67" s="4">
        <v>0</v>
      </c>
      <c r="E67" s="4"/>
      <c r="F67" s="4">
        <v>0</v>
      </c>
      <c r="G67" s="4"/>
      <c r="H67" s="4" t="s">
        <v>5</v>
      </c>
      <c r="I67" s="4" t="s">
        <v>5</v>
      </c>
      <c r="J67" s="4" t="s">
        <v>5</v>
      </c>
      <c r="K67" s="8">
        <v>-180000</v>
      </c>
      <c r="L67" s="4">
        <v>0</v>
      </c>
      <c r="M67" s="4">
        <v>0</v>
      </c>
      <c r="N67" s="4" t="s">
        <v>5</v>
      </c>
      <c r="O67" s="4" t="s">
        <v>5</v>
      </c>
    </row>
    <row r="68" spans="1:15" ht="30" x14ac:dyDescent="0.25">
      <c r="A68" s="2" t="s">
        <v>189</v>
      </c>
      <c r="B68" s="8">
        <v>216654</v>
      </c>
      <c r="C68" s="4"/>
      <c r="D68" s="4">
        <v>0</v>
      </c>
      <c r="E68" s="4"/>
      <c r="F68" s="4">
        <v>0</v>
      </c>
      <c r="G68" s="4"/>
      <c r="H68" s="4" t="s">
        <v>5</v>
      </c>
      <c r="I68" s="4" t="s">
        <v>5</v>
      </c>
      <c r="J68" s="4" t="s">
        <v>5</v>
      </c>
      <c r="K68" s="8">
        <v>216654</v>
      </c>
      <c r="L68" s="4">
        <v>0</v>
      </c>
      <c r="M68" s="4">
        <v>0</v>
      </c>
      <c r="N68" s="4" t="s">
        <v>5</v>
      </c>
      <c r="O68" s="4" t="s">
        <v>5</v>
      </c>
    </row>
    <row r="69" spans="1:15" ht="30" x14ac:dyDescent="0.25">
      <c r="A69" s="2" t="s">
        <v>190</v>
      </c>
      <c r="B69" s="4">
        <v>0</v>
      </c>
      <c r="C69" s="4"/>
      <c r="D69" s="8">
        <v>219122</v>
      </c>
      <c r="E69" s="4"/>
      <c r="F69" s="4">
        <v>0</v>
      </c>
      <c r="G69" s="4"/>
      <c r="H69" s="4" t="s">
        <v>5</v>
      </c>
      <c r="I69" s="4" t="s">
        <v>5</v>
      </c>
      <c r="J69" s="4" t="s">
        <v>5</v>
      </c>
      <c r="K69" s="4">
        <v>0</v>
      </c>
      <c r="L69" s="8">
        <v>219122</v>
      </c>
      <c r="M69" s="4">
        <v>0</v>
      </c>
      <c r="N69" s="4" t="s">
        <v>5</v>
      </c>
      <c r="O69" s="4" t="s">
        <v>5</v>
      </c>
    </row>
    <row r="70" spans="1:15" ht="30" x14ac:dyDescent="0.25">
      <c r="A70" s="2" t="s">
        <v>192</v>
      </c>
      <c r="B70" s="8">
        <v>-10250</v>
      </c>
      <c r="C70" s="4"/>
      <c r="D70" s="4">
        <v>0</v>
      </c>
      <c r="E70" s="4"/>
      <c r="F70" s="4">
        <v>0</v>
      </c>
      <c r="G70" s="4"/>
      <c r="H70" s="4" t="s">
        <v>5</v>
      </c>
      <c r="I70" s="4" t="s">
        <v>5</v>
      </c>
      <c r="J70" s="4" t="s">
        <v>5</v>
      </c>
      <c r="K70" s="8">
        <v>-10250</v>
      </c>
      <c r="L70" s="4">
        <v>0</v>
      </c>
      <c r="M70" s="4">
        <v>0</v>
      </c>
      <c r="N70" s="4" t="s">
        <v>5</v>
      </c>
      <c r="O70" s="4" t="s">
        <v>5</v>
      </c>
    </row>
    <row r="71" spans="1:15" x14ac:dyDescent="0.25">
      <c r="A71" s="2" t="s">
        <v>187</v>
      </c>
      <c r="B71" s="8">
        <v>-3727</v>
      </c>
      <c r="C71" s="4"/>
      <c r="D71" s="4">
        <v>16</v>
      </c>
      <c r="E71" s="4"/>
      <c r="F71" s="8">
        <v>-1982</v>
      </c>
      <c r="G71" s="4"/>
      <c r="H71" s="4" t="s">
        <v>5</v>
      </c>
      <c r="I71" s="4" t="s">
        <v>5</v>
      </c>
      <c r="J71" s="4" t="s">
        <v>5</v>
      </c>
      <c r="K71" s="4">
        <v>0</v>
      </c>
      <c r="L71" s="4">
        <v>0</v>
      </c>
      <c r="M71" s="8">
        <v>10500</v>
      </c>
      <c r="N71" s="4" t="s">
        <v>5</v>
      </c>
      <c r="O71" s="4" t="s">
        <v>5</v>
      </c>
    </row>
    <row r="72" spans="1:15" x14ac:dyDescent="0.25">
      <c r="A72" s="2" t="s">
        <v>1752</v>
      </c>
      <c r="B72" s="8">
        <v>8275</v>
      </c>
      <c r="C72" s="4"/>
      <c r="D72" s="4">
        <v>0</v>
      </c>
      <c r="E72" s="4"/>
      <c r="F72" s="8">
        <v>25500</v>
      </c>
      <c r="G72" s="4"/>
      <c r="H72" s="4" t="s">
        <v>5</v>
      </c>
      <c r="I72" s="4" t="s">
        <v>5</v>
      </c>
      <c r="J72" s="4" t="s">
        <v>5</v>
      </c>
      <c r="K72" s="4">
        <v>0</v>
      </c>
      <c r="L72" s="4">
        <v>0</v>
      </c>
      <c r="M72" s="8">
        <v>-25500</v>
      </c>
      <c r="N72" s="4" t="s">
        <v>5</v>
      </c>
      <c r="O72" s="4" t="s">
        <v>5</v>
      </c>
    </row>
    <row r="73" spans="1:15" ht="30" x14ac:dyDescent="0.25">
      <c r="A73" s="2" t="s">
        <v>195</v>
      </c>
      <c r="B73" s="8">
        <v>-48711</v>
      </c>
      <c r="C73" s="4"/>
      <c r="D73" s="8">
        <v>224567</v>
      </c>
      <c r="E73" s="4"/>
      <c r="F73" s="8">
        <v>11632</v>
      </c>
      <c r="G73" s="4"/>
      <c r="H73" s="4" t="s">
        <v>5</v>
      </c>
      <c r="I73" s="4" t="s">
        <v>5</v>
      </c>
      <c r="J73" s="4" t="s">
        <v>5</v>
      </c>
      <c r="K73" s="8">
        <v>-53596</v>
      </c>
      <c r="L73" s="8">
        <v>219122</v>
      </c>
      <c r="M73" s="8">
        <v>-15000</v>
      </c>
      <c r="N73" s="4" t="s">
        <v>5</v>
      </c>
      <c r="O73" s="4" t="s">
        <v>5</v>
      </c>
    </row>
    <row r="74" spans="1:15" ht="30" x14ac:dyDescent="0.25">
      <c r="A74" s="2" t="s">
        <v>196</v>
      </c>
      <c r="B74" s="8">
        <v>-149590</v>
      </c>
      <c r="C74" s="4"/>
      <c r="D74" s="8">
        <v>188119</v>
      </c>
      <c r="E74" s="4"/>
      <c r="F74" s="8">
        <v>-71474</v>
      </c>
      <c r="G74" s="4"/>
      <c r="H74" s="4" t="s">
        <v>5</v>
      </c>
      <c r="I74" s="4" t="s">
        <v>5</v>
      </c>
      <c r="J74" s="4" t="s">
        <v>5</v>
      </c>
      <c r="K74" s="8">
        <v>-180159</v>
      </c>
      <c r="L74" s="8">
        <v>197871</v>
      </c>
      <c r="M74" s="8">
        <v>-39048</v>
      </c>
      <c r="N74" s="4" t="s">
        <v>5</v>
      </c>
      <c r="O74" s="4" t="s">
        <v>5</v>
      </c>
    </row>
    <row r="75" spans="1:15" ht="30" x14ac:dyDescent="0.25">
      <c r="A75" s="2" t="s">
        <v>197</v>
      </c>
      <c r="B75" s="8">
        <v>222215</v>
      </c>
      <c r="C75" s="4"/>
      <c r="D75" s="8">
        <v>34096</v>
      </c>
      <c r="E75" s="4"/>
      <c r="F75" s="8">
        <v>105570</v>
      </c>
      <c r="G75" s="4"/>
      <c r="H75" s="4" t="s">
        <v>5</v>
      </c>
      <c r="I75" s="4" t="s">
        <v>5</v>
      </c>
      <c r="J75" s="4" t="s">
        <v>5</v>
      </c>
      <c r="K75" s="8">
        <v>201175</v>
      </c>
      <c r="L75" s="8">
        <v>3304</v>
      </c>
      <c r="M75" s="8">
        <v>42352</v>
      </c>
      <c r="N75" s="4" t="s">
        <v>5</v>
      </c>
      <c r="O75" s="4" t="s">
        <v>5</v>
      </c>
    </row>
    <row r="76" spans="1:15" ht="30" x14ac:dyDescent="0.25">
      <c r="A76" s="2" t="s">
        <v>198</v>
      </c>
      <c r="B76" s="8">
        <v>72625</v>
      </c>
      <c r="C76" s="4"/>
      <c r="D76" s="8">
        <v>222215</v>
      </c>
      <c r="E76" s="4"/>
      <c r="F76" s="8">
        <v>34096</v>
      </c>
      <c r="G76" s="4"/>
      <c r="H76" s="4" t="s">
        <v>5</v>
      </c>
      <c r="I76" s="4" t="s">
        <v>5</v>
      </c>
      <c r="J76" s="4" t="s">
        <v>5</v>
      </c>
      <c r="K76" s="8">
        <v>21016</v>
      </c>
      <c r="L76" s="8">
        <v>201175</v>
      </c>
      <c r="M76" s="8">
        <v>3304</v>
      </c>
      <c r="N76" s="4" t="s">
        <v>5</v>
      </c>
      <c r="O76" s="4" t="s">
        <v>5</v>
      </c>
    </row>
    <row r="77" spans="1:15" ht="30" x14ac:dyDescent="0.25">
      <c r="A77" s="3" t="s">
        <v>1753</v>
      </c>
      <c r="B77" s="4" t="s">
        <v>5</v>
      </c>
      <c r="C77" s="4"/>
      <c r="D77" s="4" t="s">
        <v>5</v>
      </c>
      <c r="E77" s="4"/>
      <c r="F77" s="4" t="s">
        <v>5</v>
      </c>
      <c r="G77" s="4"/>
      <c r="H77" s="4" t="s">
        <v>5</v>
      </c>
      <c r="I77" s="4" t="s">
        <v>5</v>
      </c>
      <c r="J77" s="4" t="s">
        <v>5</v>
      </c>
      <c r="K77" s="4" t="s">
        <v>5</v>
      </c>
      <c r="L77" s="4" t="s">
        <v>5</v>
      </c>
      <c r="M77" s="4" t="s">
        <v>5</v>
      </c>
      <c r="N77" s="4" t="s">
        <v>5</v>
      </c>
      <c r="O77" s="4" t="s">
        <v>5</v>
      </c>
    </row>
    <row r="78" spans="1:15" x14ac:dyDescent="0.25">
      <c r="A78" s="2" t="s">
        <v>1754</v>
      </c>
      <c r="B78" s="8">
        <v>30343</v>
      </c>
      <c r="C78" s="4"/>
      <c r="D78" s="8">
        <v>30131</v>
      </c>
      <c r="E78" s="4"/>
      <c r="F78" s="8">
        <v>26866</v>
      </c>
      <c r="G78" s="4"/>
      <c r="H78" s="4" t="s">
        <v>5</v>
      </c>
      <c r="I78" s="4" t="s">
        <v>5</v>
      </c>
      <c r="J78" s="4" t="s">
        <v>5</v>
      </c>
      <c r="K78" s="8">
        <v>22815</v>
      </c>
      <c r="L78" s="8">
        <v>22000</v>
      </c>
      <c r="M78" s="8">
        <v>22000</v>
      </c>
      <c r="N78" s="4" t="s">
        <v>5</v>
      </c>
      <c r="O78" s="4" t="s">
        <v>5</v>
      </c>
    </row>
    <row r="79" spans="1:15" x14ac:dyDescent="0.25">
      <c r="A79" s="2" t="s">
        <v>1755</v>
      </c>
      <c r="B79" s="4" t="s">
        <v>5</v>
      </c>
      <c r="C79" s="4"/>
      <c r="D79" s="4" t="s">
        <v>5</v>
      </c>
      <c r="E79" s="4"/>
      <c r="F79" s="4" t="s">
        <v>5</v>
      </c>
      <c r="G79" s="4"/>
      <c r="H79" s="4" t="s">
        <v>5</v>
      </c>
      <c r="I79" s="4" t="s">
        <v>5</v>
      </c>
      <c r="J79" s="4" t="s">
        <v>5</v>
      </c>
      <c r="K79" s="4">
        <v>0</v>
      </c>
      <c r="L79" s="4">
        <v>0</v>
      </c>
      <c r="M79" s="4">
        <v>0</v>
      </c>
      <c r="N79" s="4" t="s">
        <v>5</v>
      </c>
      <c r="O79" s="4" t="s">
        <v>5</v>
      </c>
    </row>
    <row r="80" spans="1:15" x14ac:dyDescent="0.25">
      <c r="A80" s="3" t="s">
        <v>1068</v>
      </c>
      <c r="B80" s="4" t="s">
        <v>5</v>
      </c>
      <c r="C80" s="4"/>
      <c r="D80" s="4" t="s">
        <v>5</v>
      </c>
      <c r="E80" s="4"/>
      <c r="F80" s="4" t="s">
        <v>5</v>
      </c>
      <c r="G80" s="4"/>
      <c r="H80" s="4" t="s">
        <v>5</v>
      </c>
      <c r="I80" s="4" t="s">
        <v>5</v>
      </c>
      <c r="J80" s="4" t="s">
        <v>5</v>
      </c>
      <c r="K80" s="4" t="s">
        <v>5</v>
      </c>
      <c r="L80" s="4" t="s">
        <v>5</v>
      </c>
      <c r="M80" s="4" t="s">
        <v>5</v>
      </c>
      <c r="N80" s="4" t="s">
        <v>5</v>
      </c>
      <c r="O80" s="4" t="s">
        <v>5</v>
      </c>
    </row>
    <row r="81" spans="1:15" ht="45" x14ac:dyDescent="0.25">
      <c r="A81" s="2" t="s">
        <v>69</v>
      </c>
      <c r="B81" s="8">
        <v>1443</v>
      </c>
      <c r="C81" s="4"/>
      <c r="D81" s="8">
        <v>1443</v>
      </c>
      <c r="E81" s="4"/>
      <c r="F81" s="4" t="s">
        <v>5</v>
      </c>
      <c r="G81" s="4"/>
      <c r="H81" s="4" t="s">
        <v>5</v>
      </c>
      <c r="I81" s="4" t="s">
        <v>5</v>
      </c>
      <c r="J81" s="4" t="s">
        <v>5</v>
      </c>
      <c r="K81" s="8">
        <v>1443</v>
      </c>
      <c r="L81" s="8">
        <v>1443</v>
      </c>
      <c r="M81" s="4" t="s">
        <v>5</v>
      </c>
      <c r="N81" s="4" t="s">
        <v>5</v>
      </c>
      <c r="O81" s="4" t="s">
        <v>5</v>
      </c>
    </row>
    <row r="82" spans="1:15" x14ac:dyDescent="0.25">
      <c r="A82" s="2" t="s">
        <v>70</v>
      </c>
      <c r="B82" s="8">
        <v>488522</v>
      </c>
      <c r="C82" s="4"/>
      <c r="D82" s="8">
        <v>490850</v>
      </c>
      <c r="E82" s="4"/>
      <c r="F82" s="4" t="s">
        <v>5</v>
      </c>
      <c r="G82" s="4"/>
      <c r="H82" s="4" t="s">
        <v>5</v>
      </c>
      <c r="I82" s="4" t="s">
        <v>5</v>
      </c>
      <c r="J82" s="4" t="s">
        <v>5</v>
      </c>
      <c r="K82" s="8">
        <v>488522</v>
      </c>
      <c r="L82" s="8">
        <v>490850</v>
      </c>
      <c r="M82" s="4" t="s">
        <v>5</v>
      </c>
      <c r="N82" s="4" t="s">
        <v>5</v>
      </c>
      <c r="O82" s="4" t="s">
        <v>5</v>
      </c>
    </row>
    <row r="83" spans="1:15" x14ac:dyDescent="0.25">
      <c r="A83" s="2" t="s">
        <v>71</v>
      </c>
      <c r="B83" s="8">
        <v>-19488</v>
      </c>
      <c r="C83" s="4"/>
      <c r="D83" s="8">
        <v>-19488</v>
      </c>
      <c r="E83" s="4"/>
      <c r="F83" s="4" t="s">
        <v>5</v>
      </c>
      <c r="G83" s="4"/>
      <c r="H83" s="4" t="s">
        <v>5</v>
      </c>
      <c r="I83" s="4" t="s">
        <v>5</v>
      </c>
      <c r="J83" s="4" t="s">
        <v>5</v>
      </c>
      <c r="K83" s="8">
        <v>-19488</v>
      </c>
      <c r="L83" s="8">
        <v>-19488</v>
      </c>
      <c r="M83" s="4" t="s">
        <v>5</v>
      </c>
      <c r="N83" s="4" t="s">
        <v>5</v>
      </c>
      <c r="O83" s="4" t="s">
        <v>5</v>
      </c>
    </row>
    <row r="84" spans="1:15" x14ac:dyDescent="0.25">
      <c r="A84" s="2" t="s">
        <v>72</v>
      </c>
      <c r="B84" s="8">
        <v>-63108</v>
      </c>
      <c r="C84" s="4"/>
      <c r="D84" s="8">
        <v>-70476</v>
      </c>
      <c r="E84" s="4"/>
      <c r="F84" s="4" t="s">
        <v>5</v>
      </c>
      <c r="G84" s="4"/>
      <c r="H84" s="4" t="s">
        <v>5</v>
      </c>
      <c r="I84" s="4" t="s">
        <v>5</v>
      </c>
      <c r="J84" s="4" t="s">
        <v>5</v>
      </c>
      <c r="K84" s="8">
        <v>-63108</v>
      </c>
      <c r="L84" s="8">
        <v>-70476</v>
      </c>
      <c r="M84" s="4" t="s">
        <v>5</v>
      </c>
      <c r="N84" s="4" t="s">
        <v>5</v>
      </c>
      <c r="O84" s="4" t="s">
        <v>5</v>
      </c>
    </row>
    <row r="85" spans="1:15" ht="30" x14ac:dyDescent="0.25">
      <c r="A85" s="2" t="s">
        <v>73</v>
      </c>
      <c r="B85" s="8">
        <v>-1808</v>
      </c>
      <c r="C85" s="4"/>
      <c r="D85" s="8">
        <v>-2578</v>
      </c>
      <c r="E85" s="4"/>
      <c r="F85" s="4" t="s">
        <v>5</v>
      </c>
      <c r="G85" s="4"/>
      <c r="H85" s="4" t="s">
        <v>5</v>
      </c>
      <c r="I85" s="4" t="s">
        <v>5</v>
      </c>
      <c r="J85" s="4" t="s">
        <v>5</v>
      </c>
      <c r="K85" s="8">
        <v>-1808</v>
      </c>
      <c r="L85" s="8">
        <v>-2578</v>
      </c>
      <c r="M85" s="4" t="s">
        <v>5</v>
      </c>
      <c r="N85" s="4" t="s">
        <v>5</v>
      </c>
      <c r="O85" s="4" t="s">
        <v>5</v>
      </c>
    </row>
    <row r="86" spans="1:15" x14ac:dyDescent="0.25">
      <c r="A86" s="2" t="s">
        <v>1745</v>
      </c>
      <c r="B86" s="8">
        <v>405561</v>
      </c>
      <c r="C86" s="4"/>
      <c r="D86" s="8">
        <v>399751</v>
      </c>
      <c r="E86" s="4"/>
      <c r="F86" s="4" t="s">
        <v>5</v>
      </c>
      <c r="G86" s="4"/>
      <c r="H86" s="4" t="s">
        <v>5</v>
      </c>
      <c r="I86" s="4" t="s">
        <v>5</v>
      </c>
      <c r="J86" s="4" t="s">
        <v>5</v>
      </c>
      <c r="K86" s="8">
        <v>405561</v>
      </c>
      <c r="L86" s="8">
        <v>399751</v>
      </c>
      <c r="M86" s="4" t="s">
        <v>5</v>
      </c>
      <c r="N86" s="4" t="s">
        <v>5</v>
      </c>
      <c r="O86" s="4" t="s">
        <v>5</v>
      </c>
    </row>
    <row r="87" spans="1:15" ht="30" x14ac:dyDescent="0.25">
      <c r="A87" s="2" t="s">
        <v>81</v>
      </c>
      <c r="B87" s="9">
        <v>0.01</v>
      </c>
      <c r="C87" s="4"/>
      <c r="D87" s="9">
        <v>0.01</v>
      </c>
      <c r="E87" s="4"/>
      <c r="F87" s="4" t="s">
        <v>5</v>
      </c>
      <c r="G87" s="4"/>
      <c r="H87" s="9">
        <v>0.01</v>
      </c>
      <c r="I87" s="4" t="s">
        <v>5</v>
      </c>
      <c r="J87" s="4" t="s">
        <v>5</v>
      </c>
      <c r="K87" s="9">
        <v>0.01</v>
      </c>
      <c r="L87" s="9">
        <v>0.01</v>
      </c>
      <c r="M87" s="4" t="s">
        <v>5</v>
      </c>
      <c r="N87" s="4" t="s">
        <v>5</v>
      </c>
      <c r="O87" s="4" t="s">
        <v>5</v>
      </c>
    </row>
    <row r="88" spans="1:15" ht="30" x14ac:dyDescent="0.25">
      <c r="A88" s="2" t="s">
        <v>82</v>
      </c>
      <c r="B88" s="8">
        <v>250000000</v>
      </c>
      <c r="C88" s="4"/>
      <c r="D88" s="8">
        <v>250000000</v>
      </c>
      <c r="E88" s="4"/>
      <c r="F88" s="4" t="s">
        <v>5</v>
      </c>
      <c r="G88" s="4"/>
      <c r="H88" s="4" t="s">
        <v>5</v>
      </c>
      <c r="I88" s="4" t="s">
        <v>5</v>
      </c>
      <c r="J88" s="4" t="s">
        <v>5</v>
      </c>
      <c r="K88" s="8">
        <v>250000000</v>
      </c>
      <c r="L88" s="8">
        <v>250000000</v>
      </c>
      <c r="M88" s="4" t="s">
        <v>5</v>
      </c>
      <c r="N88" s="4" t="s">
        <v>5</v>
      </c>
      <c r="O88" s="4" t="s">
        <v>5</v>
      </c>
    </row>
    <row r="89" spans="1:15" ht="30" x14ac:dyDescent="0.25">
      <c r="A89" s="2" t="s">
        <v>83</v>
      </c>
      <c r="B89" s="8">
        <v>140419487</v>
      </c>
      <c r="C89" s="4"/>
      <c r="D89" s="8">
        <v>140419487</v>
      </c>
      <c r="E89" s="4"/>
      <c r="F89" s="4" t="s">
        <v>5</v>
      </c>
      <c r="G89" s="4"/>
      <c r="H89" s="4" t="s">
        <v>5</v>
      </c>
      <c r="I89" s="4" t="s">
        <v>5</v>
      </c>
      <c r="J89" s="4" t="s">
        <v>5</v>
      </c>
      <c r="K89" s="8">
        <v>140419487</v>
      </c>
      <c r="L89" s="8">
        <v>140419487</v>
      </c>
      <c r="M89" s="4" t="s">
        <v>5</v>
      </c>
      <c r="N89" s="4" t="s">
        <v>5</v>
      </c>
      <c r="O89" s="4" t="s">
        <v>5</v>
      </c>
    </row>
    <row r="90" spans="1:15" x14ac:dyDescent="0.25">
      <c r="A90" s="2" t="s">
        <v>84</v>
      </c>
      <c r="B90" s="8">
        <v>3923094</v>
      </c>
      <c r="C90" s="4"/>
      <c r="D90" s="8">
        <v>3923094</v>
      </c>
      <c r="E90" s="4"/>
      <c r="F90" s="4" t="s">
        <v>5</v>
      </c>
      <c r="G90" s="4"/>
      <c r="H90" s="4" t="s">
        <v>5</v>
      </c>
      <c r="I90" s="4" t="s">
        <v>5</v>
      </c>
      <c r="J90" s="4" t="s">
        <v>5</v>
      </c>
      <c r="K90" s="8">
        <v>3923094</v>
      </c>
      <c r="L90" s="8">
        <v>3923094</v>
      </c>
      <c r="M90" s="4" t="s">
        <v>5</v>
      </c>
      <c r="N90" s="4" t="s">
        <v>5</v>
      </c>
      <c r="O90" s="4" t="s">
        <v>5</v>
      </c>
    </row>
    <row r="91" spans="1:15" x14ac:dyDescent="0.25">
      <c r="A91" s="2" t="s">
        <v>1756</v>
      </c>
      <c r="B91" s="4" t="s">
        <v>5</v>
      </c>
      <c r="C91" s="4"/>
      <c r="D91" s="4" t="s">
        <v>5</v>
      </c>
      <c r="E91" s="4"/>
      <c r="F91" s="4" t="s">
        <v>5</v>
      </c>
      <c r="G91" s="4"/>
      <c r="H91" s="4" t="s">
        <v>5</v>
      </c>
      <c r="I91" s="4" t="s">
        <v>5</v>
      </c>
      <c r="J91" s="4" t="s">
        <v>5</v>
      </c>
      <c r="K91" s="4">
        <v>0</v>
      </c>
      <c r="L91" s="4">
        <v>0</v>
      </c>
      <c r="M91" s="4">
        <v>0</v>
      </c>
      <c r="N91" s="4" t="s">
        <v>5</v>
      </c>
      <c r="O91" s="4" t="s">
        <v>5</v>
      </c>
    </row>
    <row r="92" spans="1:15" x14ac:dyDescent="0.25">
      <c r="A92" s="2" t="s">
        <v>1397</v>
      </c>
      <c r="B92" s="4" t="s">
        <v>5</v>
      </c>
      <c r="C92" s="4"/>
      <c r="D92" s="4" t="s">
        <v>5</v>
      </c>
      <c r="E92" s="4"/>
      <c r="F92" s="4" t="s">
        <v>5</v>
      </c>
      <c r="G92" s="4"/>
      <c r="H92" s="4" t="s">
        <v>5</v>
      </c>
      <c r="I92" s="8">
        <v>25000</v>
      </c>
      <c r="J92" s="8">
        <v>200000</v>
      </c>
      <c r="K92" s="4" t="s">
        <v>5</v>
      </c>
      <c r="L92" s="4" t="s">
        <v>5</v>
      </c>
      <c r="M92" s="4" t="s">
        <v>5</v>
      </c>
      <c r="N92" s="4" t="s">
        <v>5</v>
      </c>
      <c r="O92" s="4" t="s">
        <v>5</v>
      </c>
    </row>
    <row r="93" spans="1:15" x14ac:dyDescent="0.25">
      <c r="A93" s="2" t="s">
        <v>1399</v>
      </c>
      <c r="B93" s="4" t="s">
        <v>5</v>
      </c>
      <c r="C93" s="4"/>
      <c r="D93" s="4" t="s">
        <v>5</v>
      </c>
      <c r="E93" s="4"/>
      <c r="F93" s="4" t="s">
        <v>5</v>
      </c>
      <c r="G93" s="4"/>
      <c r="H93" s="4" t="s">
        <v>5</v>
      </c>
      <c r="I93" s="6">
        <v>44362</v>
      </c>
      <c r="J93" s="6">
        <v>44362</v>
      </c>
      <c r="K93" s="4" t="s">
        <v>5</v>
      </c>
      <c r="L93" s="4" t="s">
        <v>5</v>
      </c>
      <c r="M93" s="4" t="s">
        <v>5</v>
      </c>
      <c r="N93" s="4" t="s">
        <v>5</v>
      </c>
      <c r="O93" s="4" t="s">
        <v>5</v>
      </c>
    </row>
    <row r="94" spans="1:15" x14ac:dyDescent="0.25">
      <c r="A94" s="2" t="s">
        <v>186</v>
      </c>
      <c r="B94" s="8">
        <v>-180000</v>
      </c>
      <c r="C94" s="4"/>
      <c r="D94" s="4">
        <v>0</v>
      </c>
      <c r="E94" s="4"/>
      <c r="F94" s="4">
        <v>0</v>
      </c>
      <c r="G94" s="4"/>
      <c r="H94" s="4" t="s">
        <v>5</v>
      </c>
      <c r="I94" s="4" t="s">
        <v>5</v>
      </c>
      <c r="J94" s="4" t="s">
        <v>5</v>
      </c>
      <c r="K94" s="8">
        <v>-180000</v>
      </c>
      <c r="L94" s="4">
        <v>0</v>
      </c>
      <c r="M94" s="4">
        <v>0</v>
      </c>
      <c r="N94" s="4" t="s">
        <v>5</v>
      </c>
      <c r="O94" s="4" t="s">
        <v>5</v>
      </c>
    </row>
    <row r="95" spans="1:15" ht="30" x14ac:dyDescent="0.25">
      <c r="A95" s="2" t="s">
        <v>103</v>
      </c>
      <c r="B95" s="8">
        <v>-5518</v>
      </c>
      <c r="C95" s="4"/>
      <c r="D95" s="4">
        <v>-940</v>
      </c>
      <c r="E95" s="4"/>
      <c r="F95" s="4">
        <v>0</v>
      </c>
      <c r="G95" s="4"/>
      <c r="H95" s="4" t="s">
        <v>5</v>
      </c>
      <c r="I95" s="4" t="s">
        <v>5</v>
      </c>
      <c r="J95" s="4" t="s">
        <v>5</v>
      </c>
      <c r="K95" s="8">
        <v>-4554</v>
      </c>
      <c r="L95" s="4">
        <v>0</v>
      </c>
      <c r="M95" s="4">
        <v>0</v>
      </c>
      <c r="N95" s="8">
        <v>1733</v>
      </c>
      <c r="O95" s="8">
        <v>2821</v>
      </c>
    </row>
    <row r="96" spans="1:15" ht="30" x14ac:dyDescent="0.25">
      <c r="A96" s="2" t="s">
        <v>185</v>
      </c>
      <c r="B96" s="8">
        <v>-80000</v>
      </c>
      <c r="C96" s="4"/>
      <c r="D96" s="4">
        <v>0</v>
      </c>
      <c r="E96" s="4"/>
      <c r="F96" s="4">
        <v>0</v>
      </c>
      <c r="G96" s="4"/>
      <c r="H96" s="4" t="s">
        <v>5</v>
      </c>
      <c r="I96" s="4" t="s">
        <v>5</v>
      </c>
      <c r="J96" s="4" t="s">
        <v>5</v>
      </c>
      <c r="K96" s="8">
        <v>-80000</v>
      </c>
      <c r="L96" s="4">
        <v>0</v>
      </c>
      <c r="M96" s="4">
        <v>0</v>
      </c>
      <c r="N96" s="4" t="s">
        <v>5</v>
      </c>
      <c r="O96" s="4" t="s">
        <v>5</v>
      </c>
    </row>
    <row r="97" spans="1:15" ht="30" x14ac:dyDescent="0.25">
      <c r="A97" s="2" t="s">
        <v>1412</v>
      </c>
      <c r="B97" s="5">
        <v>0</v>
      </c>
      <c r="C97" s="4"/>
      <c r="D97" s="5">
        <v>80000</v>
      </c>
      <c r="E97" s="4"/>
      <c r="F97" s="4" t="s">
        <v>5</v>
      </c>
      <c r="G97" s="4"/>
      <c r="H97" s="4" t="s">
        <v>5</v>
      </c>
      <c r="I97" s="4" t="s">
        <v>5</v>
      </c>
      <c r="J97" s="4" t="s">
        <v>5</v>
      </c>
      <c r="K97" s="5">
        <v>0</v>
      </c>
      <c r="L97" s="5">
        <v>80000</v>
      </c>
      <c r="M97" s="4" t="s">
        <v>5</v>
      </c>
      <c r="N97" s="4" t="s">
        <v>5</v>
      </c>
      <c r="O97" s="4" t="s">
        <v>5</v>
      </c>
    </row>
    <row r="98" spans="1:15" x14ac:dyDescent="0.25">
      <c r="A98" s="11"/>
      <c r="B98" s="11"/>
      <c r="C98" s="11"/>
      <c r="D98" s="11"/>
      <c r="E98" s="11"/>
      <c r="F98" s="11"/>
      <c r="G98" s="11"/>
      <c r="H98" s="11"/>
      <c r="I98" s="11"/>
      <c r="J98" s="11"/>
      <c r="K98" s="11"/>
      <c r="L98" s="11"/>
      <c r="M98" s="11"/>
      <c r="N98" s="11"/>
      <c r="O98" s="11"/>
    </row>
    <row r="99" spans="1:15" ht="15" customHeight="1" x14ac:dyDescent="0.25">
      <c r="A99" s="2" t="s">
        <v>92</v>
      </c>
      <c r="B99" s="12" t="s">
        <v>116</v>
      </c>
      <c r="C99" s="12"/>
      <c r="D99" s="12"/>
      <c r="E99" s="12"/>
      <c r="F99" s="12"/>
      <c r="G99" s="12"/>
      <c r="H99" s="12"/>
      <c r="I99" s="12"/>
      <c r="J99" s="12"/>
      <c r="K99" s="12"/>
      <c r="L99" s="12"/>
      <c r="M99" s="12"/>
      <c r="N99" s="12"/>
      <c r="O99" s="12"/>
    </row>
  </sheetData>
  <mergeCells count="9">
    <mergeCell ref="A98:O98"/>
    <mergeCell ref="B99:O99"/>
    <mergeCell ref="B1:G1"/>
    <mergeCell ref="I1:J1"/>
    <mergeCell ref="K1:O1"/>
    <mergeCell ref="B2:C4"/>
    <mergeCell ref="D2:E4"/>
    <mergeCell ref="F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7" t="s">
        <v>1</v>
      </c>
      <c r="C1" s="7"/>
      <c r="D1" s="7"/>
    </row>
    <row r="2" spans="1:4" ht="30" x14ac:dyDescent="0.25">
      <c r="A2" s="1" t="s">
        <v>31</v>
      </c>
      <c r="B2" s="1" t="s">
        <v>2</v>
      </c>
      <c r="C2" s="1" t="s">
        <v>32</v>
      </c>
      <c r="D2" s="1" t="s">
        <v>86</v>
      </c>
    </row>
    <row r="3" spans="1:4" ht="45" x14ac:dyDescent="0.25">
      <c r="A3" s="3" t="s">
        <v>121</v>
      </c>
      <c r="B3" s="4" t="s">
        <v>5</v>
      </c>
      <c r="C3" s="4" t="s">
        <v>5</v>
      </c>
      <c r="D3" s="4" t="s">
        <v>5</v>
      </c>
    </row>
    <row r="4" spans="1:4" x14ac:dyDescent="0.25">
      <c r="A4" s="2" t="s">
        <v>110</v>
      </c>
      <c r="B4" s="5">
        <v>7921</v>
      </c>
      <c r="C4" s="5">
        <v>-62764</v>
      </c>
      <c r="D4" s="5">
        <v>-18235</v>
      </c>
    </row>
    <row r="5" spans="1:4" x14ac:dyDescent="0.25">
      <c r="A5" s="3" t="s">
        <v>122</v>
      </c>
      <c r="B5" s="4" t="s">
        <v>5</v>
      </c>
      <c r="C5" s="4" t="s">
        <v>5</v>
      </c>
      <c r="D5" s="4" t="s">
        <v>5</v>
      </c>
    </row>
    <row r="6" spans="1:4" ht="30" x14ac:dyDescent="0.25">
      <c r="A6" s="2" t="s">
        <v>123</v>
      </c>
      <c r="B6" s="4">
        <v>216</v>
      </c>
      <c r="C6" s="4">
        <v>0</v>
      </c>
      <c r="D6" s="4">
        <v>0</v>
      </c>
    </row>
    <row r="7" spans="1:4" ht="45" x14ac:dyDescent="0.25">
      <c r="A7" s="2" t="s">
        <v>124</v>
      </c>
      <c r="B7" s="4">
        <v>-9</v>
      </c>
      <c r="C7" s="4">
        <v>-8</v>
      </c>
      <c r="D7" s="4">
        <v>-8</v>
      </c>
    </row>
    <row r="8" spans="1:4" ht="45" x14ac:dyDescent="0.25">
      <c r="A8" s="2" t="s">
        <v>125</v>
      </c>
      <c r="B8" s="8">
        <v>1060</v>
      </c>
      <c r="C8" s="4">
        <v>889</v>
      </c>
      <c r="D8" s="8">
        <v>1129</v>
      </c>
    </row>
    <row r="9" spans="1:4" ht="30" x14ac:dyDescent="0.25">
      <c r="A9" s="2" t="s">
        <v>126</v>
      </c>
      <c r="B9" s="4">
        <v>-451</v>
      </c>
      <c r="C9" s="8">
        <v>-1441</v>
      </c>
      <c r="D9" s="8">
        <v>-2588</v>
      </c>
    </row>
    <row r="10" spans="1:4" ht="30" x14ac:dyDescent="0.25">
      <c r="A10" s="2" t="s">
        <v>127</v>
      </c>
      <c r="B10" s="4">
        <v>816</v>
      </c>
      <c r="C10" s="4">
        <v>-560</v>
      </c>
      <c r="D10" s="8">
        <v>-1467</v>
      </c>
    </row>
    <row r="11" spans="1:4" ht="30" x14ac:dyDescent="0.25">
      <c r="A11" s="2" t="s">
        <v>128</v>
      </c>
      <c r="B11" s="8">
        <v>8737</v>
      </c>
      <c r="C11" s="8">
        <v>-63324</v>
      </c>
      <c r="D11" s="8">
        <v>-19702</v>
      </c>
    </row>
    <row r="12" spans="1:4" ht="30" x14ac:dyDescent="0.25">
      <c r="A12" s="2" t="s">
        <v>129</v>
      </c>
      <c r="B12" s="4">
        <v>587</v>
      </c>
      <c r="C12" s="4">
        <v>874</v>
      </c>
      <c r="D12" s="4">
        <v>543</v>
      </c>
    </row>
    <row r="13" spans="1:4" ht="45" x14ac:dyDescent="0.25">
      <c r="A13" s="2" t="s">
        <v>130</v>
      </c>
      <c r="B13" s="5">
        <v>8150</v>
      </c>
      <c r="C13" s="5">
        <v>-64198</v>
      </c>
      <c r="D13" s="5">
        <v>-202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7" t="s">
        <v>1</v>
      </c>
      <c r="C1" s="7"/>
      <c r="D1" s="7"/>
    </row>
    <row r="2" spans="1:4" ht="30" x14ac:dyDescent="0.25">
      <c r="A2" s="1" t="s">
        <v>31</v>
      </c>
      <c r="B2" s="1" t="s">
        <v>2</v>
      </c>
      <c r="C2" s="1" t="s">
        <v>32</v>
      </c>
      <c r="D2" s="1" t="s">
        <v>86</v>
      </c>
    </row>
    <row r="3" spans="1:4" ht="45" x14ac:dyDescent="0.25">
      <c r="A3" s="3" t="s">
        <v>121</v>
      </c>
      <c r="B3" s="4" t="s">
        <v>5</v>
      </c>
      <c r="C3" s="4" t="s">
        <v>5</v>
      </c>
      <c r="D3" s="4" t="s">
        <v>5</v>
      </c>
    </row>
    <row r="4" spans="1:4" ht="30" x14ac:dyDescent="0.25">
      <c r="A4" s="2" t="s">
        <v>132</v>
      </c>
      <c r="B4" s="5">
        <v>0</v>
      </c>
      <c r="C4" s="5">
        <v>0</v>
      </c>
      <c r="D4"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3.5703125" bestFit="1" customWidth="1"/>
    <col min="5" max="5" width="28.85546875" bestFit="1" customWidth="1"/>
    <col min="6" max="6" width="36.5703125" bestFit="1" customWidth="1"/>
    <col min="7" max="7" width="32" bestFit="1" customWidth="1"/>
    <col min="8" max="8" width="11.140625" bestFit="1" customWidth="1"/>
  </cols>
  <sheetData>
    <row r="1" spans="1:8" ht="15" customHeight="1" x14ac:dyDescent="0.25">
      <c r="A1" s="1" t="s">
        <v>133</v>
      </c>
      <c r="B1" s="7" t="s">
        <v>134</v>
      </c>
      <c r="C1" s="7" t="s">
        <v>135</v>
      </c>
      <c r="D1" s="7" t="s">
        <v>136</v>
      </c>
      <c r="E1" s="7" t="s">
        <v>137</v>
      </c>
      <c r="F1" s="7" t="s">
        <v>138</v>
      </c>
      <c r="G1" s="7" t="s">
        <v>139</v>
      </c>
      <c r="H1" s="7" t="s">
        <v>140</v>
      </c>
    </row>
    <row r="2" spans="1:8" ht="30" x14ac:dyDescent="0.25">
      <c r="A2" s="1" t="s">
        <v>79</v>
      </c>
      <c r="B2" s="7"/>
      <c r="C2" s="7"/>
      <c r="D2" s="7"/>
      <c r="E2" s="7"/>
      <c r="F2" s="7"/>
      <c r="G2" s="7"/>
      <c r="H2" s="7"/>
    </row>
    <row r="3" spans="1:8" x14ac:dyDescent="0.25">
      <c r="A3" s="2" t="s">
        <v>141</v>
      </c>
      <c r="B3" s="5">
        <v>338</v>
      </c>
      <c r="C3" s="5">
        <v>271224</v>
      </c>
      <c r="D3" s="5">
        <v>-19488</v>
      </c>
      <c r="E3" s="5">
        <v>11986</v>
      </c>
      <c r="F3" s="5">
        <v>-597</v>
      </c>
      <c r="G3" s="5">
        <v>5331</v>
      </c>
      <c r="H3" s="5">
        <v>268794</v>
      </c>
    </row>
    <row r="4" spans="1:8" x14ac:dyDescent="0.25">
      <c r="A4" s="2" t="s">
        <v>142</v>
      </c>
      <c r="B4" s="8">
        <v>29943653</v>
      </c>
      <c r="C4" s="4" t="s">
        <v>5</v>
      </c>
      <c r="D4" s="4" t="s">
        <v>5</v>
      </c>
      <c r="E4" s="4" t="s">
        <v>5</v>
      </c>
      <c r="F4" s="4" t="s">
        <v>5</v>
      </c>
      <c r="G4" s="4" t="s">
        <v>5</v>
      </c>
      <c r="H4" s="4" t="s">
        <v>5</v>
      </c>
    </row>
    <row r="5" spans="1:8" ht="30" x14ac:dyDescent="0.25">
      <c r="A5" s="3" t="s">
        <v>143</v>
      </c>
      <c r="B5" s="4" t="s">
        <v>5</v>
      </c>
      <c r="C5" s="4" t="s">
        <v>5</v>
      </c>
      <c r="D5" s="4" t="s">
        <v>5</v>
      </c>
      <c r="E5" s="4" t="s">
        <v>5</v>
      </c>
      <c r="F5" s="4" t="s">
        <v>5</v>
      </c>
      <c r="G5" s="4" t="s">
        <v>5</v>
      </c>
      <c r="H5" s="4" t="s">
        <v>5</v>
      </c>
    </row>
    <row r="6" spans="1:8" ht="30" x14ac:dyDescent="0.25">
      <c r="A6" s="2" t="s">
        <v>144</v>
      </c>
      <c r="B6" s="4">
        <v>1</v>
      </c>
      <c r="C6" s="8">
        <v>1078</v>
      </c>
      <c r="D6" s="4">
        <v>0</v>
      </c>
      <c r="E6" s="4">
        <v>0</v>
      </c>
      <c r="F6" s="4">
        <v>0</v>
      </c>
      <c r="G6" s="4">
        <v>0</v>
      </c>
      <c r="H6" s="8">
        <v>1079</v>
      </c>
    </row>
    <row r="7" spans="1:8" ht="30" x14ac:dyDescent="0.25">
      <c r="A7" s="2" t="s">
        <v>145</v>
      </c>
      <c r="B7" s="8">
        <v>67975</v>
      </c>
      <c r="C7" s="4" t="s">
        <v>5</v>
      </c>
      <c r="D7" s="4" t="s">
        <v>5</v>
      </c>
      <c r="E7" s="4" t="s">
        <v>5</v>
      </c>
      <c r="F7" s="4" t="s">
        <v>5</v>
      </c>
      <c r="G7" s="4" t="s">
        <v>5</v>
      </c>
      <c r="H7" s="4" t="s">
        <v>5</v>
      </c>
    </row>
    <row r="8" spans="1:8" x14ac:dyDescent="0.25">
      <c r="A8" s="2" t="s">
        <v>110</v>
      </c>
      <c r="B8" s="4">
        <v>0</v>
      </c>
      <c r="C8" s="4">
        <v>0</v>
      </c>
      <c r="D8" s="4">
        <v>0</v>
      </c>
      <c r="E8" s="8">
        <v>-18805</v>
      </c>
      <c r="F8" s="4">
        <v>0</v>
      </c>
      <c r="G8" s="4">
        <v>570</v>
      </c>
      <c r="H8" s="8">
        <v>-18235</v>
      </c>
    </row>
    <row r="9" spans="1:8" x14ac:dyDescent="0.25">
      <c r="A9" s="2" t="s">
        <v>146</v>
      </c>
      <c r="B9" s="4">
        <v>0</v>
      </c>
      <c r="C9" s="4">
        <v>0</v>
      </c>
      <c r="D9" s="4">
        <v>0</v>
      </c>
      <c r="E9" s="4">
        <v>0</v>
      </c>
      <c r="F9" s="8">
        <v>-1440</v>
      </c>
      <c r="G9" s="4">
        <v>-27</v>
      </c>
      <c r="H9" s="8">
        <v>-1467</v>
      </c>
    </row>
    <row r="10" spans="1:8" x14ac:dyDescent="0.25">
      <c r="A10" s="2" t="s">
        <v>147</v>
      </c>
      <c r="B10" s="4">
        <v>339</v>
      </c>
      <c r="C10" s="8">
        <v>272302</v>
      </c>
      <c r="D10" s="8">
        <v>-19488</v>
      </c>
      <c r="E10" s="8">
        <v>-6819</v>
      </c>
      <c r="F10" s="8">
        <v>-2037</v>
      </c>
      <c r="G10" s="8">
        <v>5874</v>
      </c>
      <c r="H10" s="8">
        <v>250171</v>
      </c>
    </row>
    <row r="11" spans="1:8" x14ac:dyDescent="0.25">
      <c r="A11" s="2" t="s">
        <v>148</v>
      </c>
      <c r="B11" s="8">
        <v>30011628</v>
      </c>
      <c r="C11" s="4" t="s">
        <v>5</v>
      </c>
      <c r="D11" s="4" t="s">
        <v>5</v>
      </c>
      <c r="E11" s="4" t="s">
        <v>5</v>
      </c>
      <c r="F11" s="4" t="s">
        <v>5</v>
      </c>
      <c r="G11" s="4" t="s">
        <v>5</v>
      </c>
      <c r="H11" s="4" t="s">
        <v>5</v>
      </c>
    </row>
    <row r="12" spans="1:8" ht="30" x14ac:dyDescent="0.25">
      <c r="A12" s="3" t="s">
        <v>143</v>
      </c>
      <c r="B12" s="4" t="s">
        <v>5</v>
      </c>
      <c r="C12" s="4" t="s">
        <v>5</v>
      </c>
      <c r="D12" s="4" t="s">
        <v>5</v>
      </c>
      <c r="E12" s="4" t="s">
        <v>5</v>
      </c>
      <c r="F12" s="4" t="s">
        <v>5</v>
      </c>
      <c r="G12" s="4" t="s">
        <v>5</v>
      </c>
      <c r="H12" s="4" t="s">
        <v>5</v>
      </c>
    </row>
    <row r="13" spans="1:8" x14ac:dyDescent="0.25">
      <c r="A13" s="2" t="s">
        <v>149</v>
      </c>
      <c r="B13" s="8">
        <v>1100</v>
      </c>
      <c r="C13" s="8">
        <v>218022</v>
      </c>
      <c r="D13" s="4">
        <v>0</v>
      </c>
      <c r="E13" s="4">
        <v>0</v>
      </c>
      <c r="F13" s="4">
        <v>0</v>
      </c>
      <c r="G13" s="4">
        <v>0</v>
      </c>
      <c r="H13" s="8">
        <v>219122</v>
      </c>
    </row>
    <row r="14" spans="1:8" x14ac:dyDescent="0.25">
      <c r="A14" s="2" t="s">
        <v>150</v>
      </c>
      <c r="B14" s="8">
        <v>110000000</v>
      </c>
      <c r="C14" s="4" t="s">
        <v>5</v>
      </c>
      <c r="D14" s="4" t="s">
        <v>5</v>
      </c>
      <c r="E14" s="4" t="s">
        <v>5</v>
      </c>
      <c r="F14" s="4" t="s">
        <v>5</v>
      </c>
      <c r="G14" s="4" t="s">
        <v>5</v>
      </c>
      <c r="H14" s="4" t="s">
        <v>5</v>
      </c>
    </row>
    <row r="15" spans="1:8" ht="30" x14ac:dyDescent="0.25">
      <c r="A15" s="2" t="s">
        <v>144</v>
      </c>
      <c r="B15" s="4">
        <v>4</v>
      </c>
      <c r="C15" s="4">
        <v>526</v>
      </c>
      <c r="D15" s="4">
        <v>0</v>
      </c>
      <c r="E15" s="4">
        <v>0</v>
      </c>
      <c r="F15" s="4">
        <v>0</v>
      </c>
      <c r="G15" s="4">
        <v>0</v>
      </c>
      <c r="H15" s="4">
        <v>530</v>
      </c>
    </row>
    <row r="16" spans="1:8" ht="30" x14ac:dyDescent="0.25">
      <c r="A16" s="2" t="s">
        <v>145</v>
      </c>
      <c r="B16" s="8">
        <v>407859</v>
      </c>
      <c r="C16" s="4" t="s">
        <v>5</v>
      </c>
      <c r="D16" s="4" t="s">
        <v>5</v>
      </c>
      <c r="E16" s="4" t="s">
        <v>5</v>
      </c>
      <c r="F16" s="4" t="s">
        <v>5</v>
      </c>
      <c r="G16" s="4" t="s">
        <v>5</v>
      </c>
      <c r="H16" s="4" t="s">
        <v>5</v>
      </c>
    </row>
    <row r="17" spans="1:8" x14ac:dyDescent="0.25">
      <c r="A17" s="2" t="s">
        <v>110</v>
      </c>
      <c r="B17" s="4">
        <v>0</v>
      </c>
      <c r="C17" s="4">
        <v>0</v>
      </c>
      <c r="D17" s="4">
        <v>0</v>
      </c>
      <c r="E17" s="8">
        <v>-63657</v>
      </c>
      <c r="F17" s="4">
        <v>0</v>
      </c>
      <c r="G17" s="4">
        <v>893</v>
      </c>
      <c r="H17" s="8">
        <v>-62764</v>
      </c>
    </row>
    <row r="18" spans="1:8" x14ac:dyDescent="0.25">
      <c r="A18" s="2" t="s">
        <v>146</v>
      </c>
      <c r="B18" s="4">
        <v>0</v>
      </c>
      <c r="C18" s="4">
        <v>0</v>
      </c>
      <c r="D18" s="4">
        <v>0</v>
      </c>
      <c r="E18" s="4">
        <v>0</v>
      </c>
      <c r="F18" s="4">
        <v>-541</v>
      </c>
      <c r="G18" s="4">
        <v>-19</v>
      </c>
      <c r="H18" s="4">
        <v>-560</v>
      </c>
    </row>
    <row r="19" spans="1:8" x14ac:dyDescent="0.25">
      <c r="A19" s="2" t="s">
        <v>151</v>
      </c>
      <c r="B19" s="8">
        <v>1443</v>
      </c>
      <c r="C19" s="8">
        <v>490850</v>
      </c>
      <c r="D19" s="8">
        <v>-19488</v>
      </c>
      <c r="E19" s="8">
        <v>-70476</v>
      </c>
      <c r="F19" s="8">
        <v>-2578</v>
      </c>
      <c r="G19" s="8">
        <v>6748</v>
      </c>
      <c r="H19" s="8">
        <v>406499</v>
      </c>
    </row>
    <row r="20" spans="1:8" x14ac:dyDescent="0.25">
      <c r="A20" s="2" t="s">
        <v>152</v>
      </c>
      <c r="B20" s="8">
        <v>140419487</v>
      </c>
      <c r="C20" s="4" t="s">
        <v>5</v>
      </c>
      <c r="D20" s="4" t="s">
        <v>5</v>
      </c>
      <c r="E20" s="4" t="s">
        <v>5</v>
      </c>
      <c r="F20" s="4" t="s">
        <v>5</v>
      </c>
      <c r="G20" s="4" t="s">
        <v>5</v>
      </c>
      <c r="H20" s="8">
        <v>140419487</v>
      </c>
    </row>
    <row r="21" spans="1:8" ht="30" x14ac:dyDescent="0.25">
      <c r="A21" s="3" t="s">
        <v>143</v>
      </c>
      <c r="B21" s="4" t="s">
        <v>5</v>
      </c>
      <c r="C21" s="4" t="s">
        <v>5</v>
      </c>
      <c r="D21" s="4" t="s">
        <v>5</v>
      </c>
      <c r="E21" s="4" t="s">
        <v>5</v>
      </c>
      <c r="F21" s="4" t="s">
        <v>5</v>
      </c>
      <c r="G21" s="4" t="s">
        <v>5</v>
      </c>
      <c r="H21" s="4" t="s">
        <v>5</v>
      </c>
    </row>
    <row r="22" spans="1:8" ht="30" x14ac:dyDescent="0.25">
      <c r="A22" s="2" t="s">
        <v>144</v>
      </c>
      <c r="B22" s="4">
        <v>0</v>
      </c>
      <c r="C22" s="4">
        <v>575</v>
      </c>
      <c r="D22" s="4">
        <v>0</v>
      </c>
      <c r="E22" s="4">
        <v>0</v>
      </c>
      <c r="F22" s="4">
        <v>0</v>
      </c>
      <c r="G22" s="4">
        <v>0</v>
      </c>
      <c r="H22" s="4">
        <v>575</v>
      </c>
    </row>
    <row r="23" spans="1:8" ht="30" x14ac:dyDescent="0.25">
      <c r="A23" s="2" t="s">
        <v>145</v>
      </c>
      <c r="B23" s="4">
        <v>0</v>
      </c>
      <c r="C23" s="4" t="s">
        <v>5</v>
      </c>
      <c r="D23" s="4" t="s">
        <v>5</v>
      </c>
      <c r="E23" s="4" t="s">
        <v>5</v>
      </c>
      <c r="F23" s="4" t="s">
        <v>5</v>
      </c>
      <c r="G23" s="4" t="s">
        <v>5</v>
      </c>
      <c r="H23" s="4" t="s">
        <v>5</v>
      </c>
    </row>
    <row r="24" spans="1:8" ht="30" x14ac:dyDescent="0.25">
      <c r="A24" s="2" t="s">
        <v>153</v>
      </c>
      <c r="B24" s="4">
        <v>0</v>
      </c>
      <c r="C24" s="8">
        <v>-2903</v>
      </c>
      <c r="D24" s="4">
        <v>0</v>
      </c>
      <c r="E24" s="4">
        <v>0</v>
      </c>
      <c r="F24" s="4">
        <v>-12</v>
      </c>
      <c r="G24" s="8">
        <v>-7335</v>
      </c>
      <c r="H24" s="8">
        <v>-10250</v>
      </c>
    </row>
    <row r="25" spans="1:8" x14ac:dyDescent="0.25">
      <c r="A25" s="2" t="s">
        <v>110</v>
      </c>
      <c r="B25" s="4">
        <v>0</v>
      </c>
      <c r="C25" s="4">
        <v>0</v>
      </c>
      <c r="D25" s="4">
        <v>0</v>
      </c>
      <c r="E25" s="8">
        <v>7368</v>
      </c>
      <c r="F25" s="4">
        <v>0</v>
      </c>
      <c r="G25" s="4">
        <v>553</v>
      </c>
      <c r="H25" s="8">
        <v>7921</v>
      </c>
    </row>
    <row r="26" spans="1:8" x14ac:dyDescent="0.25">
      <c r="A26" s="2" t="s">
        <v>146</v>
      </c>
      <c r="B26" s="4">
        <v>0</v>
      </c>
      <c r="C26" s="4">
        <v>0</v>
      </c>
      <c r="D26" s="4">
        <v>0</v>
      </c>
      <c r="E26" s="4">
        <v>0</v>
      </c>
      <c r="F26" s="4">
        <v>782</v>
      </c>
      <c r="G26" s="4">
        <v>34</v>
      </c>
      <c r="H26" s="4">
        <v>816</v>
      </c>
    </row>
    <row r="27" spans="1:8" x14ac:dyDescent="0.25">
      <c r="A27" s="2" t="s">
        <v>154</v>
      </c>
      <c r="B27" s="5">
        <v>1443</v>
      </c>
      <c r="C27" s="5">
        <v>488522</v>
      </c>
      <c r="D27" s="5">
        <v>-19488</v>
      </c>
      <c r="E27" s="5">
        <v>-63108</v>
      </c>
      <c r="F27" s="5">
        <v>-1808</v>
      </c>
      <c r="G27" s="5">
        <v>0</v>
      </c>
      <c r="H27" s="5">
        <v>405561</v>
      </c>
    </row>
    <row r="28" spans="1:8" x14ac:dyDescent="0.25">
      <c r="A28" s="2" t="s">
        <v>155</v>
      </c>
      <c r="B28" s="8">
        <v>140419487</v>
      </c>
      <c r="C28" s="4" t="s">
        <v>5</v>
      </c>
      <c r="D28" s="4" t="s">
        <v>5</v>
      </c>
      <c r="E28" s="4" t="s">
        <v>5</v>
      </c>
      <c r="F28" s="4" t="s">
        <v>5</v>
      </c>
      <c r="G28" s="4" t="s">
        <v>5</v>
      </c>
      <c r="H28" s="8">
        <v>140419487</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7" customWidth="1"/>
    <col min="3" max="3" width="8.42578125" customWidth="1"/>
    <col min="4" max="4" width="27.85546875" customWidth="1"/>
    <col min="5" max="5" width="7.5703125" customWidth="1"/>
    <col min="6" max="6" width="27.85546875" customWidth="1"/>
    <col min="7" max="7" width="7.5703125" customWidth="1"/>
  </cols>
  <sheetData>
    <row r="1" spans="1:7" ht="15" customHeight="1" x14ac:dyDescent="0.25">
      <c r="A1" s="1" t="s">
        <v>156</v>
      </c>
      <c r="B1" s="7" t="s">
        <v>1</v>
      </c>
      <c r="C1" s="7"/>
      <c r="D1" s="7"/>
      <c r="E1" s="7"/>
      <c r="F1" s="7"/>
      <c r="G1" s="7"/>
    </row>
    <row r="2" spans="1:7" ht="30" x14ac:dyDescent="0.25">
      <c r="A2" s="1" t="s">
        <v>31</v>
      </c>
      <c r="B2" s="7" t="s">
        <v>2</v>
      </c>
      <c r="C2" s="7"/>
      <c r="D2" s="7" t="s">
        <v>32</v>
      </c>
      <c r="E2" s="7"/>
      <c r="F2" s="7" t="s">
        <v>86</v>
      </c>
      <c r="G2" s="7"/>
    </row>
    <row r="3" spans="1:7" ht="30" x14ac:dyDescent="0.25">
      <c r="A3" s="3" t="s">
        <v>157</v>
      </c>
      <c r="B3" s="4" t="s">
        <v>5</v>
      </c>
      <c r="C3" s="4"/>
      <c r="D3" s="4" t="s">
        <v>5</v>
      </c>
      <c r="E3" s="4"/>
      <c r="F3" s="4" t="s">
        <v>5</v>
      </c>
      <c r="G3" s="4"/>
    </row>
    <row r="4" spans="1:7" x14ac:dyDescent="0.25">
      <c r="A4" s="2" t="s">
        <v>110</v>
      </c>
      <c r="B4" s="5">
        <v>7921</v>
      </c>
      <c r="C4" s="4"/>
      <c r="D4" s="5">
        <v>-62764</v>
      </c>
      <c r="E4" s="4"/>
      <c r="F4" s="5">
        <v>-18235</v>
      </c>
      <c r="G4" s="4"/>
    </row>
    <row r="5" spans="1:7" ht="45" x14ac:dyDescent="0.25">
      <c r="A5" s="3" t="s">
        <v>158</v>
      </c>
      <c r="B5" s="4" t="s">
        <v>5</v>
      </c>
      <c r="C5" s="4"/>
      <c r="D5" s="4" t="s">
        <v>5</v>
      </c>
      <c r="E5" s="4"/>
      <c r="F5" s="4" t="s">
        <v>5</v>
      </c>
      <c r="G5" s="4"/>
    </row>
    <row r="6" spans="1:7" x14ac:dyDescent="0.25">
      <c r="A6" s="2" t="s">
        <v>159</v>
      </c>
      <c r="B6" s="8">
        <v>38951</v>
      </c>
      <c r="C6" s="4"/>
      <c r="D6" s="8">
        <v>38914</v>
      </c>
      <c r="E6" s="4"/>
      <c r="F6" s="8">
        <v>34891</v>
      </c>
      <c r="G6" s="4"/>
    </row>
    <row r="7" spans="1:7" x14ac:dyDescent="0.25">
      <c r="A7" s="2" t="s">
        <v>160</v>
      </c>
      <c r="B7" s="8">
        <v>3409</v>
      </c>
      <c r="C7" s="4"/>
      <c r="D7" s="8">
        <v>4763</v>
      </c>
      <c r="E7" s="4"/>
      <c r="F7" s="8">
        <v>4078</v>
      </c>
      <c r="G7" s="4"/>
    </row>
    <row r="8" spans="1:7" x14ac:dyDescent="0.25">
      <c r="A8" s="2" t="s">
        <v>161</v>
      </c>
      <c r="B8" s="8">
        <v>-10150</v>
      </c>
      <c r="C8" s="4"/>
      <c r="D8" s="8">
        <v>-5978</v>
      </c>
      <c r="E8" s="4"/>
      <c r="F8" s="8">
        <v>-3478</v>
      </c>
      <c r="G8" s="4"/>
    </row>
    <row r="9" spans="1:7" x14ac:dyDescent="0.25">
      <c r="A9" s="2" t="s">
        <v>162</v>
      </c>
      <c r="B9" s="4">
        <v>216</v>
      </c>
      <c r="C9" s="4"/>
      <c r="D9" s="4">
        <v>0</v>
      </c>
      <c r="E9" s="4"/>
      <c r="F9" s="4">
        <v>16</v>
      </c>
      <c r="G9" s="4"/>
    </row>
    <row r="10" spans="1:7" x14ac:dyDescent="0.25">
      <c r="A10" s="2" t="s">
        <v>163</v>
      </c>
      <c r="B10" s="8">
        <v>2711</v>
      </c>
      <c r="C10" s="4"/>
      <c r="D10" s="8">
        <v>2217</v>
      </c>
      <c r="E10" s="4"/>
      <c r="F10" s="8">
        <v>2323</v>
      </c>
      <c r="G10" s="4"/>
    </row>
    <row r="11" spans="1:7" ht="30" x14ac:dyDescent="0.25">
      <c r="A11" s="2" t="s">
        <v>103</v>
      </c>
      <c r="B11" s="8">
        <v>5518</v>
      </c>
      <c r="C11" s="4"/>
      <c r="D11" s="4">
        <v>940</v>
      </c>
      <c r="E11" s="4"/>
      <c r="F11" s="4">
        <v>0</v>
      </c>
      <c r="G11" s="4"/>
    </row>
    <row r="12" spans="1:7" x14ac:dyDescent="0.25">
      <c r="A12" s="2" t="s">
        <v>164</v>
      </c>
      <c r="B12" s="4">
        <v>175</v>
      </c>
      <c r="C12" s="4"/>
      <c r="D12" s="4">
        <v>175</v>
      </c>
      <c r="E12" s="4"/>
      <c r="F12" s="4">
        <v>175</v>
      </c>
      <c r="G12" s="4"/>
    </row>
    <row r="13" spans="1:7" x14ac:dyDescent="0.25">
      <c r="A13" s="2" t="s">
        <v>165</v>
      </c>
      <c r="B13" s="4">
        <v>0</v>
      </c>
      <c r="C13" s="4"/>
      <c r="D13" s="8">
        <v>-3564</v>
      </c>
      <c r="E13" s="4"/>
      <c r="F13" s="4">
        <v>0</v>
      </c>
      <c r="G13" s="4"/>
    </row>
    <row r="14" spans="1:7" ht="30" x14ac:dyDescent="0.25">
      <c r="A14" s="2" t="s">
        <v>166</v>
      </c>
      <c r="B14" s="4">
        <v>520</v>
      </c>
      <c r="C14" s="4"/>
      <c r="D14" s="8">
        <v>1175</v>
      </c>
      <c r="E14" s="4"/>
      <c r="F14" s="8">
        <v>1073</v>
      </c>
      <c r="G14" s="4"/>
    </row>
    <row r="15" spans="1:7" x14ac:dyDescent="0.25">
      <c r="A15" s="2" t="s">
        <v>167</v>
      </c>
      <c r="B15" s="8">
        <v>2467</v>
      </c>
      <c r="C15" s="4"/>
      <c r="D15" s="8">
        <v>1266</v>
      </c>
      <c r="E15" s="4"/>
      <c r="F15" s="4">
        <v>598</v>
      </c>
      <c r="G15" s="4"/>
    </row>
    <row r="16" spans="1:7" ht="17.25" x14ac:dyDescent="0.25">
      <c r="A16" s="2" t="s">
        <v>97</v>
      </c>
      <c r="B16" s="4">
        <v>0</v>
      </c>
      <c r="C16" s="10" t="s">
        <v>92</v>
      </c>
      <c r="D16" s="8">
        <v>16000</v>
      </c>
      <c r="E16" s="10" t="s">
        <v>92</v>
      </c>
      <c r="F16" s="4">
        <v>0</v>
      </c>
      <c r="G16" s="10" t="s">
        <v>92</v>
      </c>
    </row>
    <row r="17" spans="1:7" x14ac:dyDescent="0.25">
      <c r="A17" s="2" t="s">
        <v>168</v>
      </c>
      <c r="B17" s="4">
        <v>575</v>
      </c>
      <c r="C17" s="4"/>
      <c r="D17" s="4">
        <v>530</v>
      </c>
      <c r="E17" s="4"/>
      <c r="F17" s="8">
        <v>1079</v>
      </c>
      <c r="G17" s="4"/>
    </row>
    <row r="18" spans="1:7" x14ac:dyDescent="0.25">
      <c r="A18" s="3" t="s">
        <v>169</v>
      </c>
      <c r="B18" s="4" t="s">
        <v>5</v>
      </c>
      <c r="C18" s="4"/>
      <c r="D18" s="4" t="s">
        <v>5</v>
      </c>
      <c r="E18" s="4"/>
      <c r="F18" s="4" t="s">
        <v>5</v>
      </c>
      <c r="G18" s="4"/>
    </row>
    <row r="19" spans="1:7" x14ac:dyDescent="0.25">
      <c r="A19" s="2" t="s">
        <v>170</v>
      </c>
      <c r="B19" s="8">
        <v>-13906</v>
      </c>
      <c r="C19" s="4"/>
      <c r="D19" s="8">
        <v>-6760</v>
      </c>
      <c r="E19" s="4"/>
      <c r="F19" s="8">
        <v>-6916</v>
      </c>
      <c r="G19" s="4"/>
    </row>
    <row r="20" spans="1:7" ht="30" x14ac:dyDescent="0.25">
      <c r="A20" s="2" t="s">
        <v>171</v>
      </c>
      <c r="B20" s="8">
        <v>-7421</v>
      </c>
      <c r="C20" s="4"/>
      <c r="D20" s="8">
        <v>-13599</v>
      </c>
      <c r="E20" s="4"/>
      <c r="F20" s="8">
        <v>-12302</v>
      </c>
      <c r="G20" s="4"/>
    </row>
    <row r="21" spans="1:7" x14ac:dyDescent="0.25">
      <c r="A21" s="2" t="s">
        <v>172</v>
      </c>
      <c r="B21" s="4">
        <v>188</v>
      </c>
      <c r="C21" s="4"/>
      <c r="D21" s="8">
        <v>3109</v>
      </c>
      <c r="E21" s="4"/>
      <c r="F21" s="8">
        <v>-2276</v>
      </c>
      <c r="G21" s="4"/>
    </row>
    <row r="22" spans="1:7" x14ac:dyDescent="0.25">
      <c r="A22" s="3" t="s">
        <v>173</v>
      </c>
      <c r="B22" s="4" t="s">
        <v>5</v>
      </c>
      <c r="C22" s="4"/>
      <c r="D22" s="4" t="s">
        <v>5</v>
      </c>
      <c r="E22" s="4"/>
      <c r="F22" s="4" t="s">
        <v>5</v>
      </c>
      <c r="G22" s="4"/>
    </row>
    <row r="23" spans="1:7" ht="30" x14ac:dyDescent="0.25">
      <c r="A23" s="2" t="s">
        <v>174</v>
      </c>
      <c r="B23" s="8">
        <v>-5964</v>
      </c>
      <c r="C23" s="4"/>
      <c r="D23" s="8">
        <v>18515</v>
      </c>
      <c r="E23" s="4"/>
      <c r="F23" s="8">
        <v>10324</v>
      </c>
      <c r="G23" s="4"/>
    </row>
    <row r="24" spans="1:7" x14ac:dyDescent="0.25">
      <c r="A24" s="2" t="s">
        <v>175</v>
      </c>
      <c r="B24" s="8">
        <v>-5363</v>
      </c>
      <c r="C24" s="4"/>
      <c r="D24" s="8">
        <v>1126</v>
      </c>
      <c r="E24" s="4"/>
      <c r="F24" s="8">
        <v>3407</v>
      </c>
      <c r="G24" s="4"/>
    </row>
    <row r="25" spans="1:7" ht="30" x14ac:dyDescent="0.25">
      <c r="A25" s="2" t="s">
        <v>176</v>
      </c>
      <c r="B25" s="8">
        <v>19847</v>
      </c>
      <c r="C25" s="4"/>
      <c r="D25" s="8">
        <v>-3935</v>
      </c>
      <c r="E25" s="4"/>
      <c r="F25" s="8">
        <v>14757</v>
      </c>
      <c r="G25" s="4"/>
    </row>
    <row r="26" spans="1:7" ht="30" x14ac:dyDescent="0.25">
      <c r="A26" s="3" t="s">
        <v>177</v>
      </c>
      <c r="B26" s="4" t="s">
        <v>5</v>
      </c>
      <c r="C26" s="4"/>
      <c r="D26" s="4" t="s">
        <v>5</v>
      </c>
      <c r="E26" s="4"/>
      <c r="F26" s="4" t="s">
        <v>5</v>
      </c>
      <c r="G26" s="4"/>
    </row>
    <row r="27" spans="1:7" ht="45" x14ac:dyDescent="0.25">
      <c r="A27" s="2" t="s">
        <v>178</v>
      </c>
      <c r="B27" s="8">
        <v>-130136</v>
      </c>
      <c r="C27" s="4"/>
      <c r="D27" s="8">
        <v>-50920</v>
      </c>
      <c r="E27" s="4"/>
      <c r="F27" s="8">
        <v>-97863</v>
      </c>
      <c r="G27" s="4"/>
    </row>
    <row r="28" spans="1:7" ht="45" x14ac:dyDescent="0.25">
      <c r="A28" s="2" t="s">
        <v>179</v>
      </c>
      <c r="B28" s="8">
        <v>9410</v>
      </c>
      <c r="C28" s="4"/>
      <c r="D28" s="8">
        <v>16870</v>
      </c>
      <c r="E28" s="4"/>
      <c r="F28" s="4">
        <v>0</v>
      </c>
      <c r="G28" s="4"/>
    </row>
    <row r="29" spans="1:7" ht="30" x14ac:dyDescent="0.25">
      <c r="A29" s="2" t="s">
        <v>180</v>
      </c>
      <c r="B29" s="4">
        <v>0</v>
      </c>
      <c r="C29" s="4"/>
      <c r="D29" s="8">
        <v>1537</v>
      </c>
      <c r="E29" s="4"/>
      <c r="F29" s="4">
        <v>0</v>
      </c>
      <c r="G29" s="4"/>
    </row>
    <row r="30" spans="1:7" x14ac:dyDescent="0.25">
      <c r="A30" s="2" t="s">
        <v>181</v>
      </c>
      <c r="B30" s="8">
        <v>-120726</v>
      </c>
      <c r="C30" s="4"/>
      <c r="D30" s="8">
        <v>-32513</v>
      </c>
      <c r="E30" s="4"/>
      <c r="F30" s="8">
        <v>-97863</v>
      </c>
      <c r="G30" s="4"/>
    </row>
    <row r="31" spans="1:7" ht="30" x14ac:dyDescent="0.25">
      <c r="A31" s="3" t="s">
        <v>182</v>
      </c>
      <c r="B31" s="4" t="s">
        <v>5</v>
      </c>
      <c r="C31" s="4"/>
      <c r="D31" s="4" t="s">
        <v>5</v>
      </c>
      <c r="E31" s="4"/>
      <c r="F31" s="4" t="s">
        <v>5</v>
      </c>
      <c r="G31" s="4"/>
    </row>
    <row r="32" spans="1:7" ht="30" x14ac:dyDescent="0.25">
      <c r="A32" s="2" t="s">
        <v>183</v>
      </c>
      <c r="B32" s="8">
        <v>-31075</v>
      </c>
      <c r="C32" s="4"/>
      <c r="D32" s="8">
        <v>-20930</v>
      </c>
      <c r="E32" s="4"/>
      <c r="F32" s="8">
        <v>-13286</v>
      </c>
      <c r="G32" s="4"/>
    </row>
    <row r="33" spans="1:7" ht="30" x14ac:dyDescent="0.25">
      <c r="A33" s="2" t="s">
        <v>184</v>
      </c>
      <c r="B33" s="8">
        <v>-39825</v>
      </c>
      <c r="C33" s="4"/>
      <c r="D33" s="8">
        <v>-23911</v>
      </c>
      <c r="E33" s="4"/>
      <c r="F33" s="4">
        <v>0</v>
      </c>
      <c r="G33" s="4"/>
    </row>
    <row r="34" spans="1:7" ht="30" x14ac:dyDescent="0.25">
      <c r="A34" s="2" t="s">
        <v>185</v>
      </c>
      <c r="B34" s="8">
        <v>-80000</v>
      </c>
      <c r="C34" s="4"/>
      <c r="D34" s="4">
        <v>0</v>
      </c>
      <c r="E34" s="4"/>
      <c r="F34" s="4">
        <v>0</v>
      </c>
      <c r="G34" s="4"/>
    </row>
    <row r="35" spans="1:7" x14ac:dyDescent="0.25">
      <c r="A35" s="2" t="s">
        <v>186</v>
      </c>
      <c r="B35" s="8">
        <v>-180000</v>
      </c>
      <c r="C35" s="4"/>
      <c r="D35" s="4">
        <v>0</v>
      </c>
      <c r="E35" s="4"/>
      <c r="F35" s="4">
        <v>0</v>
      </c>
      <c r="G35" s="4"/>
    </row>
    <row r="36" spans="1:7" x14ac:dyDescent="0.25">
      <c r="A36" s="2" t="s">
        <v>187</v>
      </c>
      <c r="B36" s="4">
        <v>0</v>
      </c>
      <c r="C36" s="4"/>
      <c r="D36" s="8">
        <v>8275</v>
      </c>
      <c r="E36" s="4"/>
      <c r="F36" s="8">
        <v>10500</v>
      </c>
      <c r="G36" s="4"/>
    </row>
    <row r="37" spans="1:7" x14ac:dyDescent="0.25">
      <c r="A37" s="2" t="s">
        <v>188</v>
      </c>
      <c r="B37" s="8">
        <v>-8275</v>
      </c>
      <c r="C37" s="4"/>
      <c r="D37" s="4">
        <v>0</v>
      </c>
      <c r="E37" s="4"/>
      <c r="F37" s="8">
        <v>-25500</v>
      </c>
      <c r="G37" s="4"/>
    </row>
    <row r="38" spans="1:7" ht="30" x14ac:dyDescent="0.25">
      <c r="A38" s="2" t="s">
        <v>189</v>
      </c>
      <c r="B38" s="8">
        <v>216654</v>
      </c>
      <c r="C38" s="4"/>
      <c r="D38" s="4">
        <v>0</v>
      </c>
      <c r="E38" s="4"/>
      <c r="F38" s="4">
        <v>0</v>
      </c>
      <c r="G38" s="4"/>
    </row>
    <row r="39" spans="1:7" ht="30" x14ac:dyDescent="0.25">
      <c r="A39" s="2" t="s">
        <v>190</v>
      </c>
      <c r="B39" s="4">
        <v>0</v>
      </c>
      <c r="C39" s="4"/>
      <c r="D39" s="8">
        <v>219122</v>
      </c>
      <c r="E39" s="4"/>
      <c r="F39" s="4">
        <v>0</v>
      </c>
      <c r="G39" s="4"/>
    </row>
    <row r="40" spans="1:7" x14ac:dyDescent="0.25">
      <c r="A40" s="2" t="s">
        <v>191</v>
      </c>
      <c r="B40" s="8">
        <v>93950</v>
      </c>
      <c r="C40" s="4"/>
      <c r="D40" s="8">
        <v>41125</v>
      </c>
      <c r="E40" s="4"/>
      <c r="F40" s="8">
        <v>41900</v>
      </c>
      <c r="G40" s="4"/>
    </row>
    <row r="41" spans="1:7" ht="30" x14ac:dyDescent="0.25">
      <c r="A41" s="2" t="s">
        <v>192</v>
      </c>
      <c r="B41" s="8">
        <v>-10250</v>
      </c>
      <c r="C41" s="4"/>
      <c r="D41" s="4">
        <v>0</v>
      </c>
      <c r="E41" s="4"/>
      <c r="F41" s="4">
        <v>0</v>
      </c>
      <c r="G41" s="4"/>
    </row>
    <row r="42" spans="1:7" x14ac:dyDescent="0.25">
      <c r="A42" s="2" t="s">
        <v>193</v>
      </c>
      <c r="B42" s="8">
        <v>-6163</v>
      </c>
      <c r="C42" s="4"/>
      <c r="D42" s="4">
        <v>870</v>
      </c>
      <c r="E42" s="4"/>
      <c r="F42" s="4">
        <v>0</v>
      </c>
      <c r="G42" s="4"/>
    </row>
    <row r="43" spans="1:7" x14ac:dyDescent="0.25">
      <c r="A43" s="2" t="s">
        <v>194</v>
      </c>
      <c r="B43" s="8">
        <v>-3727</v>
      </c>
      <c r="C43" s="4"/>
      <c r="D43" s="4">
        <v>16</v>
      </c>
      <c r="E43" s="4"/>
      <c r="F43" s="8">
        <v>-1982</v>
      </c>
      <c r="G43" s="4"/>
    </row>
    <row r="44" spans="1:7" ht="30" x14ac:dyDescent="0.25">
      <c r="A44" s="2" t="s">
        <v>195</v>
      </c>
      <c r="B44" s="8">
        <v>-48711</v>
      </c>
      <c r="C44" s="4"/>
      <c r="D44" s="8">
        <v>224567</v>
      </c>
      <c r="E44" s="4"/>
      <c r="F44" s="8">
        <v>11632</v>
      </c>
      <c r="G44" s="4"/>
    </row>
    <row r="45" spans="1:7" ht="30" x14ac:dyDescent="0.25">
      <c r="A45" s="2" t="s">
        <v>196</v>
      </c>
      <c r="B45" s="8">
        <v>-149590</v>
      </c>
      <c r="C45" s="4"/>
      <c r="D45" s="8">
        <v>188119</v>
      </c>
      <c r="E45" s="4"/>
      <c r="F45" s="8">
        <v>-71474</v>
      </c>
      <c r="G45" s="4"/>
    </row>
    <row r="46" spans="1:7" ht="30" x14ac:dyDescent="0.25">
      <c r="A46" s="2" t="s">
        <v>197</v>
      </c>
      <c r="B46" s="8">
        <v>222215</v>
      </c>
      <c r="C46" s="4"/>
      <c r="D46" s="8">
        <v>34096</v>
      </c>
      <c r="E46" s="4"/>
      <c r="F46" s="8">
        <v>105570</v>
      </c>
      <c r="G46" s="4"/>
    </row>
    <row r="47" spans="1:7" ht="30" x14ac:dyDescent="0.25">
      <c r="A47" s="2" t="s">
        <v>198</v>
      </c>
      <c r="B47" s="5">
        <v>72625</v>
      </c>
      <c r="C47" s="4"/>
      <c r="D47" s="5">
        <v>222215</v>
      </c>
      <c r="E47" s="4"/>
      <c r="F47" s="5">
        <v>34096</v>
      </c>
      <c r="G47" s="4"/>
    </row>
    <row r="48" spans="1:7" x14ac:dyDescent="0.25">
      <c r="A48" s="11"/>
      <c r="B48" s="11"/>
      <c r="C48" s="11"/>
      <c r="D48" s="11"/>
      <c r="E48" s="11"/>
      <c r="F48" s="11"/>
      <c r="G48" s="11"/>
    </row>
    <row r="49" spans="1:7" ht="15" customHeight="1" x14ac:dyDescent="0.25">
      <c r="A49" s="2" t="s">
        <v>92</v>
      </c>
      <c r="B49" s="12" t="s">
        <v>116</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AS</vt:lpstr>
      <vt:lpstr>CONSOLIDATED_STATEMENTS_OF_CAS1</vt:lpstr>
      <vt:lpstr>NATURE_OF_OPERATIONS_AND_CORPO</vt:lpstr>
      <vt:lpstr>SIGNIFICANT_ACCOUNTING_POLICIE</vt:lpstr>
      <vt:lpstr>DRY_DOCK</vt:lpstr>
      <vt:lpstr>VESSELS_AND_EQUIPMENT_NET</vt:lpstr>
      <vt:lpstr>LONGTERM_DEBT_AND_OTHER_FINANC</vt:lpstr>
      <vt:lpstr>FAIR_VALUE_MEASUREMENT</vt:lpstr>
      <vt:lpstr>DERIVATIVE_INSTRUMENTS_AND_HED</vt:lpstr>
      <vt:lpstr>COMMITMENTS_AND_CONTINGENCIES</vt:lpstr>
      <vt:lpstr>INCOME_TAXES</vt:lpstr>
      <vt:lpstr>RELATED_PARTY_TRANSACTIONS</vt:lpstr>
      <vt:lpstr>SHARE_CAPITAL</vt:lpstr>
      <vt:lpstr>SUPPLEMENTAL_DISCLOSURE_OF_CAS</vt:lpstr>
      <vt:lpstr>BUSINESS_AND_GEOGRAPHIC_SEGMEN</vt:lpstr>
      <vt:lpstr>STOCK_COMPENSATION</vt:lpstr>
      <vt:lpstr>SUPPLEMENTAL_GUARANTOR_INFORMA</vt:lpstr>
      <vt:lpstr>SCHEDULE_I_CONDENSED_FINANCIAL</vt:lpstr>
      <vt:lpstr>SIGNIFICANT_ACCOUNTING_POLICIE1</vt:lpstr>
      <vt:lpstr>SIGNIFICANT_ACCOUNTING_POLICIE2</vt:lpstr>
      <vt:lpstr>DRY_DOCK_Tables</vt:lpstr>
      <vt:lpstr>VESSELS_AND_EQUIPMENT_NET_Tabl</vt:lpstr>
      <vt:lpstr>LONGTERM_DEBT_AND_OTHER_FINANC1</vt:lpstr>
      <vt:lpstr>FAIR_VALUE_MEASUREMENT_Tables</vt:lpstr>
      <vt:lpstr>DERIVATIVE_INSTRUMENTS_AND_HED1</vt:lpstr>
      <vt:lpstr>COMMITMENTS_AND_CONTINGENCIES_</vt:lpstr>
      <vt:lpstr>INCOME_TAXES_Tables</vt:lpstr>
      <vt:lpstr>RELATED_PARTY_TRANSACTIONS_Tab</vt:lpstr>
      <vt:lpstr>SUPPLEMENTAL_DISCLOSURE_OF_CAS1</vt:lpstr>
      <vt:lpstr>BUSINESS_AND_GEOGRAPHIC_SEGMEN1</vt:lpstr>
      <vt:lpstr>STOCK_COMPENSATION_Tables</vt:lpstr>
      <vt:lpstr>SUPPLEMENTAL_GUARANTOR_INFORMA1</vt:lpstr>
      <vt:lpstr>NATURE_OF_OPERATIONS_AND_CORPO1</vt:lpstr>
      <vt:lpstr>SIGNIFICANT_ACCOUNTING_POLICIE3</vt:lpstr>
      <vt:lpstr>SIGNIFICANT_ACCOUNTING_POLICIE4</vt:lpstr>
      <vt:lpstr>SIGNIFICANT_ACCOUNTING_POLICIE5</vt:lpstr>
      <vt:lpstr>DRY_DOCK_Details</vt:lpstr>
      <vt:lpstr>VESSELS_AND_EQUIPMENT_NET_Deta</vt:lpstr>
      <vt:lpstr>LONGTERM_DEBT_AND_OTHER_FINANC2</vt:lpstr>
      <vt:lpstr>FAIR_VALUE_MEASUREMENT_Details</vt:lpstr>
      <vt:lpstr>DERIVATIVE_INSTRUMENTS_AND_HED2</vt:lpstr>
      <vt:lpstr>COMMITMENTS_AND_CONTINGENCIES_1</vt:lpstr>
      <vt:lpstr>INCOME_TAXES_Details</vt:lpstr>
      <vt:lpstr>RELATED_PARTY_TRANSACTIONS_Det</vt:lpstr>
      <vt:lpstr>SHARE_CAPITAL_Details</vt:lpstr>
      <vt:lpstr>SUPPLEMENTAL_DISCLOSURE_OF_CAS2</vt:lpstr>
      <vt:lpstr>BUSINESS_AND_GEOGRAPHIC_SEGMEN2</vt:lpstr>
      <vt:lpstr>STOCK_COMPENSATION_Details</vt:lpstr>
      <vt:lpstr>SUPPLEMENTAL_GUARANTOR_INFORMA2</vt:lpstr>
      <vt:lpstr>SCHEDULE_I_CONDENSED_FINANCI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51:05Z</dcterms:created>
  <dcterms:modified xsi:type="dcterms:W3CDTF">2014-03-12T20:51:05Z</dcterms:modified>
</cp:coreProperties>
</file>